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1" r:id="rId4"/>
    <sheet name="Consolidated_Balance_Sheets_Pa" sheetId="102" r:id="rId5"/>
    <sheet name="Consolidated_Statements_of_Cas" sheetId="6" r:id="rId6"/>
    <sheet name="Consolidated_Statements_of_Sto" sheetId="103" r:id="rId7"/>
    <sheet name="Accounting_Standards" sheetId="104" r:id="rId8"/>
    <sheet name="Summary_of_Principal_Accountin" sheetId="105" r:id="rId9"/>
    <sheet name="SpinOff" sheetId="106" r:id="rId10"/>
    <sheet name="Variable_Interest_Entities" sheetId="107" r:id="rId11"/>
    <sheet name="Acquisitions" sheetId="108" r:id="rId12"/>
    <sheet name="Dispositions" sheetId="109" r:id="rId13"/>
    <sheet name="Income_per_Common_Share" sheetId="110" r:id="rId14"/>
    <sheet name="Segment_Information" sheetId="111" r:id="rId15"/>
    <sheet name="Other_Items" sheetId="112" r:id="rId16"/>
    <sheet name="Income_Taxes" sheetId="113" r:id="rId17"/>
    <sheet name="Inventories" sheetId="114" r:id="rId18"/>
    <sheet name="Equity_Method_Investments_and_" sheetId="115" r:id="rId19"/>
    <sheet name="Property_Plant_and_Equipment" sheetId="116" r:id="rId20"/>
    <sheet name="Goodwill_Notes" sheetId="117" r:id="rId21"/>
    <sheet name="Fair_Value_Measurements" sheetId="118" r:id="rId22"/>
    <sheet name="Derivatives" sheetId="119" r:id="rId23"/>
    <sheet name="Debt" sheetId="120" r:id="rId24"/>
    <sheet name="Asset_Retirement_Obligations_N" sheetId="121" r:id="rId25"/>
    <sheet name="Supplemental_Cash_Flow_Informa" sheetId="122" r:id="rId26"/>
    <sheet name="Defined_Benefit_Postretirement" sheetId="123" r:id="rId27"/>
    <sheet name="Incentive_Based_Compensation_P" sheetId="124" r:id="rId28"/>
    <sheet name="Reclassifications_Out_of_Accum" sheetId="125" r:id="rId29"/>
    <sheet name="Stockholders_Equity_Notes" sheetId="126" r:id="rId30"/>
    <sheet name="Leases_Notes" sheetId="127" r:id="rId31"/>
    <sheet name="Commitments_and_Contingencies" sheetId="128" r:id="rId32"/>
    <sheet name="Summary_of_Principal_Accountin1" sheetId="129" r:id="rId33"/>
    <sheet name="SpinOff_Tables" sheetId="130" r:id="rId34"/>
    <sheet name="Acquisitions_Tables" sheetId="131" r:id="rId35"/>
    <sheet name="Dispositions_Tables" sheetId="132" r:id="rId36"/>
    <sheet name="Income_per_Common_Share_Tables" sheetId="133" r:id="rId37"/>
    <sheet name="Segment_Information_Tables" sheetId="134" r:id="rId38"/>
    <sheet name="Other_Items_Tables" sheetId="135" r:id="rId39"/>
    <sheet name="Income_Taxes_Tables" sheetId="136" r:id="rId40"/>
    <sheet name="Inventories_Tables" sheetId="137" r:id="rId41"/>
    <sheet name="Equity_Method_Investments_and_1" sheetId="138" r:id="rId42"/>
    <sheet name="Property_Plant_and_Equipment_T" sheetId="139" r:id="rId43"/>
    <sheet name="Goodwill_Tables" sheetId="140" r:id="rId44"/>
    <sheet name="Fair_Value_Measurements_Fair_V" sheetId="141" r:id="rId45"/>
    <sheet name="Derivatives_Tables" sheetId="142" r:id="rId46"/>
    <sheet name="Debt_Tables" sheetId="143" r:id="rId47"/>
    <sheet name="Asset_Retirement_Obligations_T" sheetId="144" r:id="rId48"/>
    <sheet name="Supplemental_Cash_Flow_Informa1" sheetId="145" r:id="rId49"/>
    <sheet name="Defined_Benefit_Postretirement1" sheetId="146" r:id="rId50"/>
    <sheet name="Incentive_Based_Compensation_P1" sheetId="147" r:id="rId51"/>
    <sheet name="Reclassifications_Out_of_Accum1" sheetId="148" r:id="rId52"/>
    <sheet name="Leases_Tables" sheetId="149" r:id="rId53"/>
    <sheet name="Summary_of_Principal_Accountin2" sheetId="54" r:id="rId54"/>
    <sheet name="Summary_of_Principal_Accountin3" sheetId="55" r:id="rId55"/>
    <sheet name="SpinOff_Details" sheetId="150" r:id="rId56"/>
    <sheet name="Variable_Interest_Entities_Det" sheetId="57" r:id="rId57"/>
    <sheet name="Acquisitions_Details" sheetId="151" r:id="rId58"/>
    <sheet name="Dispositions_Details" sheetId="152" r:id="rId59"/>
    <sheet name="Income_per_Common_Share_Detail" sheetId="60" r:id="rId60"/>
    <sheet name="Segment_Information_Details" sheetId="61" r:id="rId61"/>
    <sheet name="Segment_Information_Details_2" sheetId="62" r:id="rId62"/>
    <sheet name="Segment_Information_Details_3" sheetId="63" r:id="rId63"/>
    <sheet name="Segment_Information_Details_4" sheetId="153" r:id="rId64"/>
    <sheet name="Other_Items_Details" sheetId="65" r:id="rId65"/>
    <sheet name="Income_Taxes_Details" sheetId="66" r:id="rId66"/>
    <sheet name="Income_Taxes_Details_2" sheetId="67" r:id="rId67"/>
    <sheet name="Income_Taxes_Details_3" sheetId="68" r:id="rId68"/>
    <sheet name="Inventories_Details" sheetId="154" r:id="rId69"/>
    <sheet name="Equity_Method_Investments_and_2" sheetId="70" r:id="rId70"/>
    <sheet name="Property_Plant_and_Equipment_D" sheetId="155" r:id="rId71"/>
    <sheet name="Property_Plant_and_Equipment_D1" sheetId="156" r:id="rId72"/>
    <sheet name="Property_Plant_and_Equipment_D2" sheetId="157" r:id="rId73"/>
    <sheet name="Goodwill_Details" sheetId="74" r:id="rId74"/>
    <sheet name="Fair_Value_Measurements_Detail" sheetId="158" r:id="rId75"/>
    <sheet name="Fair_Value_Measurements_Detail1" sheetId="159" r:id="rId76"/>
    <sheet name="Fair_Value_Measurements_Detail2" sheetId="160" r:id="rId77"/>
    <sheet name="Derivatives_DetailsBS" sheetId="161" r:id="rId78"/>
    <sheet name="Derivatives_Details_2Fair_Valu" sheetId="162" r:id="rId79"/>
    <sheet name="Derivatives_Details_3Fair_Valu" sheetId="80" r:id="rId80"/>
    <sheet name="Derivatives_Derivatives_Detail" sheetId="81" r:id="rId81"/>
    <sheet name="Debt_Details_1" sheetId="163" r:id="rId82"/>
    <sheet name="Debt_Details" sheetId="164" r:id="rId83"/>
    <sheet name="Asset_Retirement_Obligations_D" sheetId="84" r:id="rId84"/>
    <sheet name="Supplemental_Cash_Flow_Informa2" sheetId="85" r:id="rId85"/>
    <sheet name="Defined_Benefit_Postretirement2" sheetId="86" r:id="rId86"/>
    <sheet name="Defined_Benefit_Postretirement3" sheetId="87" r:id="rId87"/>
    <sheet name="Defined_Benefit_Postretirement4" sheetId="165" r:id="rId88"/>
    <sheet name="Defined_Benefit_Postretirement5" sheetId="89" r:id="rId89"/>
    <sheet name="Defined_Benefit_Postretirement6" sheetId="166" r:id="rId90"/>
    <sheet name="Defined_Benefit_Postretirement7" sheetId="167" r:id="rId91"/>
    <sheet name="Incentive_Based_Compensation_P2" sheetId="92" r:id="rId92"/>
    <sheet name="Incentive_Based_Compensation_P3" sheetId="93" r:id="rId93"/>
    <sheet name="Incentive_Based_Compensation_D" sheetId="94" r:id="rId94"/>
    <sheet name="Incentive_Based_Compensation_P4" sheetId="95" r:id="rId95"/>
    <sheet name="Incentive_Based_Compensation_P5" sheetId="168" r:id="rId96"/>
    <sheet name="Reclassifications_Out_of_Accum2" sheetId="97" r:id="rId97"/>
    <sheet name="Stockholders_Equity_Details" sheetId="98" r:id="rId98"/>
    <sheet name="Leases_Details" sheetId="99" r:id="rId99"/>
    <sheet name="Commitments_and_Contingencies_" sheetId="169" r:id="rId100"/>
  </sheets>
  <calcPr calcId="0"/>
</workbook>
</file>

<file path=xl/sharedStrings.xml><?xml version="1.0" encoding="utf-8"?>
<sst xmlns="http://schemas.openxmlformats.org/spreadsheetml/2006/main" count="16730" uniqueCount="1736">
  <si>
    <t>Document and Entity Information (USD $)</t>
  </si>
  <si>
    <t>In Millions, except Share data, unless otherwise specified</t>
  </si>
  <si>
    <t>12 Months Ended</t>
  </si>
  <si>
    <t>Dec. 31, 2013</t>
  </si>
  <si>
    <t>Jan. 31, 2014</t>
  </si>
  <si>
    <t>Jun. 28, 2013</t>
  </si>
  <si>
    <t>Document and Entity Information [Abstract]</t>
  </si>
  <si>
    <t>'</t>
  </si>
  <si>
    <t>Document Type</t>
  </si>
  <si>
    <t>'10-K</t>
  </si>
  <si>
    <t>Document Period End Date</t>
  </si>
  <si>
    <t>Document Fiscal Period Focus</t>
  </si>
  <si>
    <t>'FY</t>
  </si>
  <si>
    <t>Document Fiscal Year Focus</t>
  </si>
  <si>
    <t>'2013</t>
  </si>
  <si>
    <t>Amendment Flag</t>
  </si>
  <si>
    <t>'false</t>
  </si>
  <si>
    <t>Entity Registrant Name</t>
  </si>
  <si>
    <t>'Marathon Oil Corp</t>
  </si>
  <si>
    <t>Entity Central Index Key</t>
  </si>
  <si>
    <t>'0000101778</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USD $)</t>
  </si>
  <si>
    <t>In Millions, except Per Share data, unless otherwise specified</t>
  </si>
  <si>
    <t>Dec. 31, 2012</t>
  </si>
  <si>
    <t>Dec. 31, 2011</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from operations</t>
  </si>
  <si>
    <t>Net interest and other</t>
  </si>
  <si>
    <t>Loss on early extinguishment of debt</t>
  </si>
  <si>
    <t>Income from continuing operations before income taxes</t>
  </si>
  <si>
    <t>Provision for income taxes</t>
  </si>
  <si>
    <t>Income from continuing operations</t>
  </si>
  <si>
    <t>Discontinued operations</t>
  </si>
  <si>
    <t>Net income</t>
  </si>
  <si>
    <t>Basic:</t>
  </si>
  <si>
    <t>Income from continuing operations (in dollars per share)</t>
  </si>
  <si>
    <t>Discontinued operations (in dollars per share)</t>
  </si>
  <si>
    <t>Net income (in dollars per share)</t>
  </si>
  <si>
    <t>Diluted:</t>
  </si>
  <si>
    <t>Dividends (in dollars per share)</t>
  </si>
  <si>
    <t>Weighted average shares:</t>
  </si>
  <si>
    <t>Basic</t>
  </si>
  <si>
    <t>Diluted</t>
  </si>
  <si>
    <t>Consolidated Statements of Comprehensive Income (USD $)</t>
  </si>
  <si>
    <t>In Millions, unless otherwise specified</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t>
  </si>
  <si>
    <t>Income tax provision on derivative hedges</t>
  </si>
  <si>
    <t>Derivative hedges, net of tax</t>
  </si>
  <si>
    <t>Foreign currency translation and other</t>
  </si>
  <si>
    <t>Unrealized gain (loss)</t>
  </si>
  <si>
    <t>Income tax benefit (provision) on foreign currency translation and other</t>
  </si>
  <si>
    <t>Foreign currency translation and other, net of tax</t>
  </si>
  <si>
    <t>Other comprehensive income (loss)</t>
  </si>
  <si>
    <t>Comprehensive income</t>
  </si>
  <si>
    <t>Consolidated Balance Sheets (USD $)</t>
  </si>
  <si>
    <t>Current assets:</t>
  </si>
  <si>
    <t>Cash and cash equivalents</t>
  </si>
  <si>
    <t>Receivables</t>
  </si>
  <si>
    <t>Inventories</t>
  </si>
  <si>
    <t>Other current assets</t>
  </si>
  <si>
    <t>Total current assets</t>
  </si>
  <si>
    <t>Equity method investments</t>
  </si>
  <si>
    <t>Property, plant and equipment, less accumulated depreciation, depletion and amortization of $21,895 and $19,266</t>
  </si>
  <si>
    <t>Goodwill</t>
  </si>
  <si>
    <t>Other noncurrent assets</t>
  </si>
  <si>
    <t>Total assets</t>
  </si>
  <si>
    <t>Current liabilities:</t>
  </si>
  <si>
    <t>Commercial paper</t>
  </si>
  <si>
    <t>Accounts payable</t>
  </si>
  <si>
    <t>Payroll and benefits payable</t>
  </si>
  <si>
    <t>Accrued taxes</t>
  </si>
  <si>
    <t>Other current liabilities</t>
  </si>
  <si>
    <t>Long-term debt due within one year</t>
  </si>
  <si>
    <t>Total current liabilities</t>
  </si>
  <si>
    <t>Long-term debt</t>
  </si>
  <si>
    <t>Deferred tax liabilities</t>
  </si>
  <si>
    <t>Defined benefit postretirement plan obligations</t>
  </si>
  <si>
    <t>Asset retirement obligations</t>
  </si>
  <si>
    <t>Deferred credits and other liabilities</t>
  </si>
  <si>
    <t>Total liabilities</t>
  </si>
  <si>
    <t>Commitments and contingencies</t>
  </si>
  <si>
    <t>'  </t>
  </si>
  <si>
    <t>Stockholdersâ€™ Equity</t>
  </si>
  <si>
    <t>Preferred stock no shares issued or outstanding (no par value, 26 million shares authorized)</t>
  </si>
  <si>
    <t>Common stock issued - 770 million and 770 million shares (par value $1 per share, 1.1 billion shares authorized)</t>
  </si>
  <si>
    <t>Common stock, securities exchangeable into common stock - no shares issued or outstanding (no par value, 29 million shares authorized)</t>
  </si>
  <si>
    <t>Common stock, held in treasury, at cost â€“ 73 million and 63 million shares</t>
  </si>
  <si>
    <t>Additional paid-in capital</t>
  </si>
  <si>
    <t>Retained earnings</t>
  </si>
  <si>
    <t>Accumulated other comprehensive loss</t>
  </si>
  <si>
    <t>Total stockholders equity</t>
  </si>
  <si>
    <t>Total liabilities and stockholders equity</t>
  </si>
  <si>
    <t>Consolidated Balance Sheets Parentheticals (USD $)</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Held in treasury, shares</t>
  </si>
  <si>
    <t>Consolidated Statements of Cash Flows (USD $)</t>
  </si>
  <si>
    <t>Operating activities:</t>
  </si>
  <si>
    <t>Adjustments to reconcile net income to net cash provided by operating activities:</t>
  </si>
  <si>
    <t>Deferred income taxes</t>
  </si>
  <si>
    <t>Pension and other postretirement benefits, net</t>
  </si>
  <si>
    <t>Exploratory dry well costs and unproved property impairments</t>
  </si>
  <si>
    <t>Net (gain) loss on disposal of assets</t>
  </si>
  <si>
    <t>Equity method investments, net</t>
  </si>
  <si>
    <t>Changes in:</t>
  </si>
  <si>
    <t>Current receivables</t>
  </si>
  <si>
    <t>Current accounts payable and accrued liabilities</t>
  </si>
  <si>
    <t>All other operating, net</t>
  </si>
  <si>
    <t>Net cash provided by continuing operations</t>
  </si>
  <si>
    <t>Net cash provided by (used in) discontinued operations</t>
  </si>
  <si>
    <t>Net cash provided by operating activities</t>
  </si>
  <si>
    <t>Investing activities:</t>
  </si>
  <si>
    <t>Acquisitions, net of cash acquired</t>
  </si>
  <si>
    <t>Additions to property, plant and equipment</t>
  </si>
  <si>
    <t>Disposal of assets</t>
  </si>
  <si>
    <t>Investments - return of capital</t>
  </si>
  <si>
    <t>Investing activities of discontinued operations</t>
  </si>
  <si>
    <t>All other investing, net</t>
  </si>
  <si>
    <t>Net cash used in investing activities</t>
  </si>
  <si>
    <t>Financing activities:</t>
  </si>
  <si>
    <t>Commercial paper, net</t>
  </si>
  <si>
    <t>Borrowings</t>
  </si>
  <si>
    <t>Debt issuance costs</t>
  </si>
  <si>
    <t>Debt repayments</t>
  </si>
  <si>
    <t>Purchases of common stock</t>
  </si>
  <si>
    <t>Dividends paid</t>
  </si>
  <si>
    <t>Financing activities of discontinued operations</t>
  </si>
  <si>
    <t>Distribution in spin-off</t>
  </si>
  <si>
    <t>All other financing, ne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Stockholders Equity (USD $)</t>
  </si>
  <si>
    <t>Total</t>
  </si>
  <si>
    <t>Preferred Stock [Member]</t>
  </si>
  <si>
    <t>Common Stock [Member]</t>
  </si>
  <si>
    <t>Securities Exchangeable for Common Stock[Member]</t>
  </si>
  <si>
    <t>Treasury Stock [Member]</t>
  </si>
  <si>
    <t>Additional Paid-in Capital [Member]</t>
  </si>
  <si>
    <t>Retained Earnings [Member]</t>
  </si>
  <si>
    <t>Accumulated Other Comprehensive Loss [Member]</t>
  </si>
  <si>
    <t>Noncontrolling Interest [Member]</t>
  </si>
  <si>
    <t>Beginning Balance at Dec. 31, 2010</t>
  </si>
  <si>
    <t>Treasury shares at Dec. 31, 2010</t>
  </si>
  <si>
    <t>Shares Beginning Balance at Dec. 31, 2010</t>
  </si>
  <si>
    <t>Increase (Decrease) in Stockholders' Equity [Roll Forward]</t>
  </si>
  <si>
    <t>Shares issued - stock based compensation</t>
  </si>
  <si>
    <t>Shares repurchased</t>
  </si>
  <si>
    <t>Stock-based compensation</t>
  </si>
  <si>
    <t>Purchase of subsidiary shares from non-controlling interest</t>
  </si>
  <si>
    <t>Spin-off of downstream</t>
  </si>
  <si>
    <t>Ending Balance at Dec. 31, 2011</t>
  </si>
  <si>
    <t>Shares Ending Balance at Dec. 31, 2011</t>
  </si>
  <si>
    <t>Treasury shares at Dec. 31, 2011</t>
  </si>
  <si>
    <t>Shares Beginning Balance at Dec. 31, 2011</t>
  </si>
  <si>
    <t>Ending Balance at Dec. 31, 2012</t>
  </si>
  <si>
    <t>Shares Ending Balance at Dec. 31, 2012</t>
  </si>
  <si>
    <t>Treasury shares at Dec. 31, 2012</t>
  </si>
  <si>
    <t>Shares Beginning Balance at Dec. 31, 2012</t>
  </si>
  <si>
    <t>Ending Balance at Dec. 31, 2013</t>
  </si>
  <si>
    <t>Shares Ending Balance at Dec. 31, 2013</t>
  </si>
  <si>
    <t>Accounting Standards</t>
  </si>
  <si>
    <t>Accounting Standards Disclosure [Abstract]</t>
  </si>
  <si>
    <t>Not Yet Adopted</t>
  </si>
  <si>
    <t>In June 2013, the FASB ratified the Emerging Issues Task Force consensus which requires that an unrecognized tax benefit (or a portion thereof ) be presented as a reduction to a deferred tax asset for an available net operating loss carryforward, a similar tax loss or tax credit carryforward. This accounting standards update is effective for us beginning in the first quarter of 2014 and should be applied prospectively to unrecognized tax benefits that exist as of the effective date. Early adoption and retrospective application are permitted. Adoption of this accounting standards update will not have a significant impact on our consolidated results of operations, financial position or cash flows.</t>
  </si>
  <si>
    <t>In February 2013, an accounting standards update was issued to provide guidance for the recognition, measurement, and disclosure of obligations resulting from joint and several liability arrangements for which the total amount of the obligation is fixed at the reporting date, except for obligations such as asset retirement and environmental obligations, contingencies, guarantees, income taxes and retirement benefits, which are separately addressed within U.S. GAAP. An entity is required to measure obligations resulting from joint and several liability arrangements for which the total amount of the obligation is fixed at the reporting date as the sum of 1) the amount the entity agreed to pay on the basis of its arrangement among its co-obligors and 2) any amount the entity expects to pay on behalf of its co-obligors. Disclosure of the nature of the obligation, including how the liability arose, the relationship with other co-obligors and the terms and conditions of the arrangement is required. In addition, the total outstanding amount under the arrangement, not reduced by the effect of any amounts that may be recoverable from other entities, plus the carrying amount of any liability or receivable recognized must be disclosed. This accounting standards update is effective for us beginning in the first quarter of 2014 and should be applied retrospectively for those in-scope obligations resulting from joint and several liability arrangements that exist at the beginning of 2014. Early adoption is permitted. Adoption of this accounting standards update will not have a significant impact on our consolidated results of operations, financial position or cash flows.</t>
  </si>
  <si>
    <t>Recently Adopted</t>
  </si>
  <si>
    <t>In February 2013, an accounting standards update was issued to improve the reporting of reclassifications out of accumulated other comprehensive income. This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ccounting standards update was effective for us beginning the first quarter of 2013 and we present the required disclosures in Note 22. Adoption of this standard did not have a significant impact on our consolidated results of operations, financial position or cash flows.</t>
  </si>
  <si>
    <t>In December 2011, an accounting standards update designed to enhance disclosures about offsetting assets and liabilities was issued. Further clarification limiting the scope of these disclosures to derivatives, repurchase agreements and reverse repurchase agreements, and securities borrowing and securities lending transactions was issued in January 2013. The disclosures are intended to enable financial statement users to evaluate the effect or potential effect of netting arrangements on an entity’s financial position. Entities are required to disclose both gross information and net information about in-scope financial instruments that are either offset in the statement of financial position or subject to an enforceable master netting arrangement or similar agreement, irrespective of whether they are offset. The accounting standards update was effective for us beginning the first quarter of 2013 and we include the required disclosures in Note 16. Adoption of this standard did not have a significant impact on our consolidated results of operations, financial position or cash flows.</t>
  </si>
  <si>
    <t xml:space="preserve">In September 2011, the FASB amended accounting standards to simplify how entities test goodwill for impairment. The amendment reduces complexity by allowing an entity the option to make a qualitative evaluation of whether it is necessary to perform the two-step goodwill impairment test. Adoption of this amendment in 2012 did not have a significant impact on our consolidated results of operations, financial position or cash flows. </t>
  </si>
  <si>
    <t>The FASB amended the reporting standards for comprehensive income in June 2011 to eliminate the option to present the components of OCI as part of the statement of changes in stockholders' equity. All non-owner changes in stockholders’ equity are required to be presented either in a single continuous statement of comprehensive income or in two separate but consecutive statements. In the two statement approach, the first statement should present total net income and its components followed consecutively by a second statement that should present total other comprehensive income, the components of OCI, and total comprehensive income. The presentation of items that are reclassified from OCI to net income on the income statement is also required. The amendments did not change the items that must be reported in OCI or when an item of OCI must be reclassified to net income. The amendments were effective for us beginning with the first quarter of 2012, except for the presentation of reclassifications, which was deferred and addressed in the February 2013 accounting standards update discussed above. Adoption of this standard did not have a significant impact on our consolidated results of operations, financial position or cash flows.</t>
  </si>
  <si>
    <t>In May 2011, the FASB issued an update amending the accounting standards for fair value measurement and disclosure, resulting in common principles and requirements under U.S. GAAP and IFRS. The amendments change the wording used to describe certain of the U.S. GAAP requirements either to clarify the intent of existing requirements, to change measurement or expand disclosure principles or to conform to the wording used in IFRS. Adoption of the amendments in 2012 did not have a significant impact on our consolidated results of operations, financial position or cash flows. To the extent they were necessary, we made the expanded disclosures in Notes 15 and 16.</t>
  </si>
  <si>
    <t>Summary of Principal Accounting Policies</t>
  </si>
  <si>
    <t>Accounting Policies [Abstract]</t>
  </si>
  <si>
    <t>We are engaged in worldwide exploration, production and marketing of liquid hydrocarbons and natural gas; production and marketing of products manufactured from natural gas, such as LNG and methanol, in E.G.; and oil sands mining, bitumen transportation and upgrading, and marketing of synthetic crude oil and vacuum gas oil in Canada.</t>
  </si>
  <si>
    <r>
      <t>Principles applied in consolidation</t>
    </r>
    <r>
      <rPr>
        <sz val="10"/>
        <color theme="1"/>
        <rFont val="Inherit"/>
      </rPr>
      <t xml:space="preserve"> – These consolidated financial statements include the accounts of our majority-owned, controlled subsidiaries. Investments in unincorporated joint ventures and undivided interests in certain operating assets are consolidated on a pro rata basis.</t>
    </r>
  </si>
  <si>
    <r>
      <t>Equity method investment</t>
    </r>
    <r>
      <rPr>
        <sz val="10"/>
        <color theme="1"/>
        <rFont val="Inherit"/>
      </rPr>
      <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t>
    </r>
  </si>
  <si>
    <t>Equity method investments are carried at our share of net assets plus loans and advances. Such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except for the excess related to goodwill.</t>
  </si>
  <si>
    <r>
      <t>Discontinued operations</t>
    </r>
    <r>
      <rPr>
        <sz val="10"/>
        <color theme="1"/>
        <rFont val="Inherit"/>
      </rPr>
      <t xml:space="preserve"> – Disclosures in this report related to results of operations and cash flows are presented on the basis of continuing operations unless otherwise stated. Due to the agreements entered in 2013 to sell our Angola assets (see Note 6), the corresponding results of operations and cash flows have been classified as discontinued operations for all presented periods. As a result of the spin-off of our downstream business in 2011 (see Note 3), the related results of operations and cash flows have been classified as discontinued operations for all periods prior to the spin-off. </t>
    </r>
  </si>
  <si>
    <r>
      <t xml:space="preserve">Use of estimates </t>
    </r>
    <r>
      <rPr>
        <sz val="10"/>
        <color theme="1"/>
        <rFont val="Inherit"/>
      </rPr>
      <t>–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r>
  </si>
  <si>
    <r>
      <t xml:space="preserve">Reclassifications </t>
    </r>
    <r>
      <rPr>
        <sz val="10"/>
        <color theme="1"/>
        <rFont val="Inherit"/>
      </rPr>
      <t>– Beginning in 2013, we changed the presentation of our consolidated statements of income, primarily to present additional details of revenues and expenses and to classify certain expenses more consistently with our peer group of independent exploration and production companies. To effect these changes, reclassifications of previously reported amounts were made and are reflected in these consolidated financial statements. As a result of the reclassifications, general and administrative expenses for 2012 and 2011 increased by $144 million and $119 million which primarily includes certain costs associated with operations support and operations management. Offsetting reductions are reflected in production, other operating and exploration expenses and taxes other than income.</t>
    </r>
  </si>
  <si>
    <r>
      <t>Foreign currency transactions</t>
    </r>
    <r>
      <rPr>
        <sz val="10"/>
        <color theme="1"/>
        <rFont val="Inherit"/>
      </rPr>
      <t xml:space="preserve"> – The U.S. dollar is the functional currency of our foreign operating subsidiaries. Foreign currency transaction gains and losses are included in net income.</t>
    </r>
  </si>
  <si>
    <r>
      <t>Revenue recognition</t>
    </r>
    <r>
      <rPr>
        <sz val="10"/>
        <color theme="1"/>
        <rFont val="Inherit"/>
      </rPr>
      <t xml:space="preserve">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e. Imbalances have not been significant in the periods presented.</t>
    </r>
  </si>
  <si>
    <t>In the lower 48 states of the U.S., production volumes of liquid hydrocarbons and natural gas are generally sold immediately and transported to market. In international locations, liquid hydrocarbon production volumes may be stored as inventory and sold at a later time. In Canada, mined bitumen is first processed through an upgrader and then sold as synthetic crude oil. Both bitumen and synthetic crude oil may be stored as inventory.</t>
  </si>
  <si>
    <r>
      <t>Cash and cash equivalents</t>
    </r>
    <r>
      <rPr>
        <sz val="10"/>
        <color theme="1"/>
        <rFont val="Inherit"/>
      </rPr>
      <t xml:space="preserve"> – Cash and cash equivalents include cash on hand and on deposit and investments in highly liquid debt instruments with original maturities of three months or less.</t>
    </r>
  </si>
  <si>
    <r>
      <t>Accounts receivable</t>
    </r>
    <r>
      <rPr>
        <sz val="10"/>
        <color theme="1"/>
        <rFont val="Inherit"/>
      </rPr>
      <t xml:space="preserv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Uncollectible accounts receivable are reserved against the allowance for uncollectible accounts when it is determined the receivable will not be collected and the amount of any reserve may be reasonably estimated.</t>
    </r>
  </si>
  <si>
    <r>
      <t>Inventories</t>
    </r>
    <r>
      <rPr>
        <sz val="10"/>
        <color theme="1"/>
        <rFont val="Inherit"/>
      </rPr>
      <t xml:space="preserve"> – Inventories are carried at the lower of cost or market value. The majority of our inventories are recorded at average cost. The last-in, first-out ("LIFO") method is used for our U.S. crude oil and natural gas inventories.</t>
    </r>
  </si>
  <si>
    <t>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r>
      <t>Derivative instruments</t>
    </r>
    <r>
      <rPr>
        <sz val="10"/>
        <color theme="1"/>
        <rFont val="Inherit"/>
      </rPr>
      <t xml:space="preserve"> – We may use derivatives to manage a portion of our exposure to commodity price risk, interest rate risk and foreign currency exchange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with the underlying transactions. Our derivative instruments contain no significant contingent credit features.</t>
    </r>
  </si>
  <si>
    <r>
      <t>Cash flow hedges</t>
    </r>
    <r>
      <rPr>
        <sz val="10"/>
        <color theme="1"/>
        <rFont val="Inherit"/>
      </rPr>
      <t xml:space="preserve"> – We may use foreign currency forwards and options to manage foreign currency risk associated with anticipated transactions and designate them as cash flow hedges. No such derivatives were outstanding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ffective portion of changes in fair value is recognized in other comprehensive income ("OCI") and is reclassified to net income when the underlying forecasted transaction is recognized in net income. Any ineffective portion is recognized in net interest and other as it occurs. For a discontinued cash flow hedge, prospective changes in the fair value of the derivative are recognized in net income. The accumulated gain or loss recognized in OCI at the time a hedge is discontinued continues to be deferred until the original forecasted transaction occurs. However, if it is determined that the likelihood of the original forecasted transaction occurring is no longer probable, the entire accumulated gain or loss recognized in OCI is immediately reclassified into net income. </t>
    </r>
  </si>
  <si>
    <r>
      <t xml:space="preserve">We may use interest rate derivative instruments to manage the risk of interest rate changes during the period prior to anticipated borrowings and designate them as cash flow hedges. No such derivatives were outstanding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Fair value hedges</t>
    </r>
    <r>
      <rPr>
        <sz val="10"/>
        <color theme="1"/>
        <rFont val="Inherit"/>
      </rPr>
      <t xml:space="preserve"> – We may use interest rate swaps to manage our exposure to interest rate risk associated with fixed interest rate debt in our portfolio; commodity derivative instruments to manage the price risk on natural gas that we purchase to be marketed with our natural gas production; and foreign currency forwards to manage our exposure to changes in the value of foreign currency denominated tax liabilities.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t>
    </r>
  </si>
  <si>
    <r>
      <t>Derivatives not designated as hedges</t>
    </r>
    <r>
      <rPr>
        <sz val="10"/>
        <color theme="1"/>
        <rFont val="Inherit"/>
      </rPr>
      <t xml:space="preserve">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 </t>
    </r>
  </si>
  <si>
    <r>
      <t>Concentrations of credit risk</t>
    </r>
    <r>
      <rPr>
        <sz val="10"/>
        <color theme="1"/>
        <rFont val="Inherit"/>
      </rPr>
      <t xml:space="preserve">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r>
  </si>
  <si>
    <r>
      <t>Fair value transfer</t>
    </r>
    <r>
      <rPr>
        <sz val="10"/>
        <color theme="1"/>
        <rFont val="Inherit"/>
      </rPr>
      <t xml:space="preserve"> – We recognize transfers between levels of the fair value hierarchy as of the end of the reporting period. When significant transfers occur, they are disclosed in Note 15 to the consolidated financial statements.</t>
    </r>
  </si>
  <si>
    <r>
      <t>Property, plant and equipment</t>
    </r>
    <r>
      <rPr>
        <sz val="10"/>
        <color theme="1"/>
        <rFont val="Inherit"/>
      </rPr>
      <t xml:space="preserve"> – We use the successful efforts method of accounting for oil and gas producing activities, which include bitumen mining and upgrading.</t>
    </r>
  </si>
  <si>
    <r>
      <t>Property acquisition costs</t>
    </r>
    <r>
      <rPr>
        <sz val="10"/>
        <color theme="1"/>
        <rFont val="Inherit"/>
      </rPr>
      <t xml:space="preserve"> – Costs to acquire mineral interests in traditional oil and natural gas properties or in oil sands mines, to drill and equip exploratory wells in progress and those that find proved reserves, to drill and equip development wells and to construct or expand oil sands mines and upgrading facilitie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r>
  </si>
  <si>
    <r>
      <t>Depreciation, depletion and amortization</t>
    </r>
    <r>
      <rPr>
        <sz val="10"/>
        <color theme="1"/>
        <rFont val="Inherit"/>
      </rPr>
      <t xml:space="preserve"> – Capitalized costs to acquire oil and natural gas properties, which include bitumen mining and upgrading facili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re depreciated on a straight-line basis over their estimated useful lives which range from </t>
    </r>
    <r>
      <rPr>
        <sz val="10"/>
        <color rgb="FF000000"/>
        <rFont val="Inherit"/>
      </rPr>
      <t>3</t>
    </r>
    <r>
      <rPr>
        <sz val="10"/>
        <color theme="1"/>
        <rFont val="Inherit"/>
      </rPr>
      <t xml:space="preserve"> to </t>
    </r>
    <r>
      <rPr>
        <sz val="10"/>
        <color rgb="FF000000"/>
        <rFont val="Inherit"/>
      </rPr>
      <t>40</t>
    </r>
    <r>
      <rPr>
        <sz val="10"/>
        <color theme="1"/>
        <rFont val="Inherit"/>
      </rPr>
      <t xml:space="preserve"> years.</t>
    </r>
  </si>
  <si>
    <r>
      <t xml:space="preserve">Property, plant and equipment unrelated to oil and gas producing activities is recorded at cost and depreciated on a straight-line basis over the estimated useful lives of the assets, which range from </t>
    </r>
    <r>
      <rPr>
        <sz val="10"/>
        <color rgb="FF000000"/>
        <rFont val="Inherit"/>
      </rPr>
      <t>3</t>
    </r>
    <r>
      <rPr>
        <sz val="10"/>
        <color theme="1"/>
        <rFont val="Inherit"/>
      </rPr>
      <t xml:space="preserve"> to </t>
    </r>
    <r>
      <rPr>
        <sz val="10"/>
        <color rgb="FF000000"/>
        <rFont val="Inherit"/>
      </rPr>
      <t>40</t>
    </r>
    <r>
      <rPr>
        <sz val="10"/>
        <color theme="1"/>
        <rFont val="Inherit"/>
      </rPr>
      <t xml:space="preserve"> years.</t>
    </r>
  </si>
  <si>
    <r>
      <t>Impairments</t>
    </r>
    <r>
      <rPr>
        <sz val="10"/>
        <color theme="1"/>
        <rFont val="Inherit"/>
      </rPr>
      <t xml:space="preserve"> – We evaluate our oil and gas producing properties, including capitalized costs of exploratory wells, development costs and our bitumen mining and upgrading facilitie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and may apply an undiscounted future net cash flow approach when appropriate. Information such as drilling results, reservoir performance, seismic interpretation or future plans to develop acreage are also considered. When unproved property investments are deemed to be impaired the expense is reported in exploration expenses.</t>
    </r>
  </si>
  <si>
    <r>
      <t>Dispositions</t>
    </r>
    <r>
      <rPr>
        <sz val="10"/>
        <color theme="1"/>
        <rFont val="Inherit"/>
      </rPr>
      <t xml:space="preserve"> – When property, plant and equipment depreciated on an individual basis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Proceeds from the disposal of property, plant and equipment depreciated on a group basis are credited to accumulated depreciation, depletion and amortization with no immediate effect on net income until net book value is reduced to zero.</t>
    </r>
  </si>
  <si>
    <r>
      <t>Goodwill</t>
    </r>
    <r>
      <rPr>
        <sz val="10"/>
        <color theme="1"/>
        <rFont val="Inherit"/>
      </rPr>
      <t xml:space="preserve">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impairments. </t>
    </r>
  </si>
  <si>
    <r>
      <t>Major maintenance activities</t>
    </r>
    <r>
      <rPr>
        <sz val="10"/>
        <color theme="1"/>
        <rFont val="Inherit"/>
      </rPr>
      <t xml:space="preserve"> – Costs for planned major maintenance are expensed in the period incurred and can include the costs of contractor repair services, materials and supplies, equipment rentals and our labor costs.</t>
    </r>
  </si>
  <si>
    <r>
      <t>Environmental costs</t>
    </r>
    <r>
      <rPr>
        <sz val="10"/>
        <color theme="1"/>
        <rFont val="Inherit"/>
      </rPr>
      <t xml:space="preserve"> – Environmental expenditures are capitalized only if the costs mitigate or prevent future contamination or if the costs improve the environmental safety or efficiency of the existing assets.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t>
    </r>
  </si>
  <si>
    <r>
      <t>Asset retirement obligations</t>
    </r>
    <r>
      <rPr>
        <sz val="10"/>
        <color theme="1"/>
        <rFont val="Inherit"/>
      </rPr>
      <t xml:space="preserve"> – The fair value of asset retirement obligations is recognized in the period in which the obligations are incurred if a reasonable estimate of fair value can be made. Our asset retirement obligations primarily relate to the abandonment of oil and gas producing facilities, which include our bitumen mining facilities. Asset retirement obligations for such facilities include costs to dismantle and relocate or dispose of production platforms, mine assets, gathering systems, wells and related structures and restoration costs of land and seabed, including those leased. Estimates of these costs are developed for each property based on the type of production structure, depth of water, reservoir characteristics, depth of the reservoir, market demand for equipment, currently available procedures and consultations with construction and engineering professionals. Asset retirement obligations have not been recognized for certain of our international oil and gas producing facilities as we currently do not have a legal obligation associated with the retirement of those facilities. Asset retirement obligations have not been recognized for the removal of materials and equipment from or the closure of certain bitumen upgrading assets because the fair value cannot be reasonably estimated since the settlement dates of the obligations are indeterminate.</t>
    </r>
  </si>
  <si>
    <t>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for oil and gas production facilities, which include our bitumen mining facilities, while accretion escalates over the lives of the assets.</t>
  </si>
  <si>
    <r>
      <t>Deferred income taxes</t>
    </r>
    <r>
      <rPr>
        <sz val="10"/>
        <color theme="1"/>
        <rFont val="Inherit"/>
      </rPr>
      <t xml:space="preserve"> – Deferred tax assets and liabiliti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our expectation to generate sufficient future taxable income including future foreign source income, tax credits, operating loss carryforwards and management’s intent regarding the permanent reinvestment of the income from certain foreign subsidiaries.</t>
    </r>
  </si>
  <si>
    <r>
      <t>Stock-based compensation arrangements</t>
    </r>
    <r>
      <rPr>
        <sz val="10"/>
        <color theme="1"/>
        <rFont val="Inherit"/>
      </rPr>
      <t xml:space="preserve">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life of the stock option award and the expected volatility of our stock price have the most significant impact on the fair value calculation. We have utilized historical data and analyzed current information which reasonably support these assumptions.</t>
    </r>
  </si>
  <si>
    <t xml:space="preserve">The fair value of our restricted stock awards and common stock units is determined based on the market value of our common stock on the date of grant. Unearned stock-based compensation is charged to stockholders’ equity when restricted stock awards are granted. </t>
  </si>
  <si>
    <t xml:space="preserve">The fair value of our stock-based performance units is estimated using the Monte Carlo simulation method. Since these awards are settled in cash at the end of a defined performance period, they are classified as a liability and are re-measured quarterly until settlement. </t>
  </si>
  <si>
    <t>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t>
  </si>
  <si>
    <t>Spin-Off</t>
  </si>
  <si>
    <t>Spin Off Disclosure [Abstract]</t>
  </si>
  <si>
    <t>Spin-off of Downstream Business</t>
  </si>
  <si>
    <r>
      <t xml:space="preserve">On June 30, 2011, the spin-off of Marathon's downstream business was completed, creating </t>
    </r>
    <r>
      <rPr>
        <sz val="10"/>
        <color rgb="FF000000"/>
        <rFont val="Inherit"/>
      </rPr>
      <t>two</t>
    </r>
    <r>
      <rPr>
        <sz val="10"/>
        <color theme="1"/>
        <rFont val="Inherit"/>
      </rPr>
      <t xml:space="preserve"> independent energy companies: Marathon Oil and MPC. On June 30, 2011, stockholders of record as of 5:00 p.m. Eastern Daylight Savings time on June 27, 2011 (the "Record Date") received </t>
    </r>
    <r>
      <rPr>
        <sz val="10"/>
        <color rgb="FF000000"/>
        <rFont val="Inherit"/>
      </rPr>
      <t>one</t>
    </r>
    <r>
      <rPr>
        <sz val="10"/>
        <color theme="1"/>
        <rFont val="Inherit"/>
      </rPr>
      <t xml:space="preserve"> common share of MPC stock for every </t>
    </r>
    <r>
      <rPr>
        <sz val="10"/>
        <color rgb="FF000000"/>
        <rFont val="Inherit"/>
      </rPr>
      <t>two</t>
    </r>
    <r>
      <rPr>
        <sz val="10"/>
        <color theme="1"/>
        <rFont val="Inherit"/>
      </rPr>
      <t xml:space="preserve"> common shares of Marathon stock held as of the Record Date.</t>
    </r>
  </si>
  <si>
    <t>In order to effect the spin-off and govern our relationship with MPC after the spin-off, we entered into a Separation and Distribution Agreement, a Tax Sharing Agreement and an Employee Matters Agreement. The Separation and Distribution Agreement governed the separation of the downstream business, the distribution of MPC’s shares of common stock to our stockholders, transfer of assets and intellectual property, and other matters related to our relationship with MPC. The Separation and Distribution Agreement provides for cross-indemnities between Marathon Oil and MPC. In general, we have agreed to indemnify MPC for any liabilities relating to our historical exploration and production and oil sands mining operations, and MPC has agreed to indemnify us for any liabilities relating to the historical downstream operations.</t>
  </si>
  <si>
    <t>The Tax Sharing Agreement governs the respective rights, responsibilities and obligations of Marathon Oil and MPC with respect to taxes and tax benefits, the filing of tax returns, the control of audits and other tax matters. In addition, the Tax Sharing Agreement reflects each company’s rights and obligations related to taxes that are attributable to periods prior to and including the separation date and taxes resulting from transactions effected in connection with the separation. In general, under the Tax Sharing Agreement, Marathon Oil is responsible for all U.S. federal, state, local and foreign income taxes attributable to Marathon Oil or any of its subsidiaries for any tax period that begins after the date of the spin-off, and MPC is responsible for all taxes attributable to it or its subsidiaries, whether accruing before, on or after the spin-off. The Tax Sharing Agreement contains covenants intended to protect the tax-free status of the spin-off. These covenants may restrict the ability of Marathon Oil and MPC to pursue strategic or other transactions that otherwise could maximize the values of their respective businesses and may discourage or delay a change of control of either company.</t>
  </si>
  <si>
    <t>The Employee Matters Agreement contains provisions concerning benefit protection for employees who became MPC employees prior to December 31, 2011, treatment of holders of Marathon stock options, stock appreciation rights, restricted stock and restricted stock units, and cooperation between Marathon Oil and MPC in the sharing of employee information and maintenance of confidentiality. Unvested equity-based compensation awards were converted to awards of the entity where the employee holding them worked post-separation. For vested equity-based compensation awards, employees received both Marathon Oil and MPC awards.</t>
  </si>
  <si>
    <t>The results of operations of our downstream business have been reported as discontinued operations for 2011. The table below shows selected financial information reported in discontinued operations related to the spin-off.</t>
  </si>
  <si>
    <t>(In millions)</t>
  </si>
  <si>
    <t>Revenues applicable to discontinued operations</t>
  </si>
  <si>
    <t>$</t>
  </si>
  <si>
    <t>Pretax income from discontinued operations</t>
  </si>
  <si>
    <t>Variable Interest Entities</t>
  </si>
  <si>
    <t>Variable Interest Entities Disclosure [Abstract]</t>
  </si>
  <si>
    <r>
      <t xml:space="preserve">The owners of the AOSP, in which we hold a </t>
    </r>
    <r>
      <rPr>
        <sz val="10"/>
        <color rgb="FF000000"/>
        <rFont val="Inherit"/>
      </rPr>
      <t>20 percent</t>
    </r>
    <r>
      <rPr>
        <sz val="10"/>
        <color theme="1"/>
        <rFont val="Inherit"/>
      </rPr>
      <t xml:space="preserve"> undivided interest, contracted with a wholly owned subsidiary of a publicly traded Canadian limited partnership ("Corridor Pipeline") to provide materials transportation capabilities among the Muskeg River and Jackpine mines, the Scotford upgrader and markets in Edmonton. The contract, originally signed in 1999 by a company we acquired, allows each holder of an undivided interest in the AOSP to ship materials in accordance with its undivided interest. Costs under this contract are accrued and recorded on a monthly basis, with a </t>
    </r>
    <r>
      <rPr>
        <sz val="10"/>
        <color rgb="FF000000"/>
        <rFont val="Inherit"/>
      </rPr>
      <t>$3 million</t>
    </r>
    <r>
      <rPr>
        <sz val="10"/>
        <color theme="1"/>
        <rFont val="Inherit"/>
      </rPr>
      <t xml:space="preserve"> current liability recorded at </t>
    </r>
    <r>
      <rPr>
        <sz val="10"/>
        <color rgb="FF000000"/>
        <rFont val="Inherit"/>
      </rPr>
      <t>December 31, 2013</t>
    </r>
    <r>
      <rPr>
        <sz val="10"/>
        <color theme="1"/>
        <rFont val="Inherit"/>
      </rPr>
      <t xml:space="preserve">, consistent with </t>
    </r>
    <r>
      <rPr>
        <sz val="10"/>
        <color rgb="FF000000"/>
        <rFont val="Inherit"/>
      </rPr>
      <t>December 31, 2012</t>
    </r>
    <r>
      <rPr>
        <sz val="10"/>
        <color theme="1"/>
        <rFont val="Inherit"/>
      </rPr>
      <t xml:space="preserve">. Under this agreement, the AOSP absorbs all of the operating and capital costs of the pipeline. Currently, no third-party shippers use the pipeline. Should shipments be suspended, by choice or due to force majeure, we remain responsible for the portion of the payments related to our undivided interest for all remaining periods. The contract expires in 2029; however, the shippers can extend its term perpetually. This contract qualifies as a variable interest contractual arrangement and the Corridor Pipeline qualifies as a variable interest entity ("VIE"). We hold a variable interest but are not the primary beneficiary because our shipments are only 20 percent of the total; therefore the Corridor Pipeline is not consolidated by Marathon Oil. Our maximum exposure to loss as a result of our involvement with this VIE is the amount we expect to pay over the contract term, which was </t>
    </r>
    <r>
      <rPr>
        <sz val="10"/>
        <color rgb="FF000000"/>
        <rFont val="Inherit"/>
      </rPr>
      <t>$723 million</t>
    </r>
    <r>
      <rPr>
        <sz val="10"/>
        <color theme="1"/>
        <rFont val="Inherit"/>
      </rPr>
      <t xml:space="preserve"> as of </t>
    </r>
    <r>
      <rPr>
        <sz val="10"/>
        <color rgb="FF000000"/>
        <rFont val="Inherit"/>
      </rPr>
      <t>December 31, 2013</t>
    </r>
    <r>
      <rPr>
        <sz val="10"/>
        <color theme="1"/>
        <rFont val="Inherit"/>
      </rPr>
      <t>. The liability on our books related to this contract at any given time will reflect amounts due for the immediately previous month’s activity, which is substantially less than the maximum exposure over the contract term. We have not provided financial assistance to Corridor Pipeline and we do not have any guarantees of such assistance in the future.</t>
    </r>
  </si>
  <si>
    <t>Acquisitions</t>
  </si>
  <si>
    <t>Business Combinations [Abstract]</t>
  </si>
  <si>
    <t>Business Combination Disclosure [Text Block]</t>
  </si>
  <si>
    <t xml:space="preserve">Acquisitions </t>
  </si>
  <si>
    <t xml:space="preserve">During 2013, 2012 and 2011, our business combinations related to properties acquired by our North America E&amp;P segment in the Eagle Ford in south Texas. The pro forma impact of these transactions, individually and in the aggregate, is not material to our consolidated statements of income for any periods presented. </t>
  </si>
  <si>
    <t xml:space="preserve">The fair values of assets acquired and liabilities assumed in each of these business combinations were measured primarily using an income approach, specifically utilizing a discounted cash flow analysis. The estimated fair values were based on significant inputs not observable in the market, and therefore represent Level 3 measurements. Significant inputs included estimated reserve volumes, the expected future production profile, estimated commodity prices and assumptions regarding future operating and development costs. The discount rates used in the discounted cash flow analyses were approximately 10 percent for the 2013 and 2012 transactions and 11 percent for the 2011 transaction. </t>
  </si>
  <si>
    <t xml:space="preserve">In July 2013, we acquired 4,800 net undeveloped acres in the Eagle Ford in a transaction valued at $97 million, including carried interest of $23 million. The transaction was accounted for as a business combination, with the entire up-front cash consideration of $74 million allocated to property, plant and equipment at the acquisition date. </t>
  </si>
  <si>
    <t>2012 &amp; 2011</t>
  </si>
  <si>
    <r>
      <t xml:space="preserve">We acquired approximately </t>
    </r>
    <r>
      <rPr>
        <sz val="10"/>
        <color rgb="FF000000"/>
        <rFont val="Inherit"/>
      </rPr>
      <t>25,000</t>
    </r>
    <r>
      <rPr>
        <sz val="10"/>
        <color theme="1"/>
        <rFont val="Inherit"/>
      </rPr>
      <t xml:space="preserve"> net acres in the core of the Eagle Ford during 2012. The largest transactions were the acquisitions of Paloma Partners II, LLC, which closed in the second quarter of 2012 for cash consideration of </t>
    </r>
    <r>
      <rPr>
        <sz val="10"/>
        <color rgb="FF000000"/>
        <rFont val="Inherit"/>
      </rPr>
      <t>$768 million</t>
    </r>
    <r>
      <rPr>
        <sz val="10"/>
        <color theme="1"/>
        <rFont val="Inherit"/>
      </rPr>
      <t xml:space="preserve">, and an acquisition of proved and unproved properties that closed in the third quarter of 2012 for cash consideration of </t>
    </r>
    <r>
      <rPr>
        <sz val="10"/>
        <color rgb="FF000000"/>
        <rFont val="Inherit"/>
      </rPr>
      <t>$232 million</t>
    </r>
    <r>
      <rPr>
        <sz val="10"/>
        <color theme="1"/>
        <rFont val="Inherit"/>
      </rPr>
      <t xml:space="preserve">. These transactions were accounted for as business combinations. </t>
    </r>
  </si>
  <si>
    <r>
      <t xml:space="preserve">During the fourth quarter of 2011, we closed a series of transactions in the Eagle Ford that were accounted for as a business combination. The most significant of these transactions was the acquisition of Hilcorp Resources, LLC. The total cash consideration paid for all the transactions including approximately </t>
    </r>
    <r>
      <rPr>
        <sz val="10"/>
        <color rgb="FF000000"/>
        <rFont val="Inherit"/>
      </rPr>
      <t>167,000</t>
    </r>
    <r>
      <rPr>
        <sz val="10"/>
        <color theme="1"/>
        <rFont val="Inherit"/>
      </rPr>
      <t xml:space="preserve"> net acres and a gathering system, was </t>
    </r>
    <r>
      <rPr>
        <sz val="10"/>
        <color rgb="FF000000"/>
        <rFont val="Inherit"/>
      </rPr>
      <t>$4.5 billion</t>
    </r>
    <r>
      <rPr>
        <sz val="10"/>
        <color theme="1"/>
        <rFont val="Inherit"/>
      </rPr>
      <t>.</t>
    </r>
  </si>
  <si>
    <t>The following table summarizes the amounts allocated to the assets acquired and liabilities assumed based upon their fair values at the acquisition dates:</t>
  </si>
  <si>
    <t>Closed in Quarter Ended</t>
  </si>
  <si>
    <t>June 30,</t>
  </si>
  <si>
    <t>September 30,</t>
  </si>
  <si>
    <t>December 31,</t>
  </si>
  <si>
    <t>Cash</t>
  </si>
  <si>
    <t>—</t>
  </si>
  <si>
    <t>Total current assets acquired</t>
  </si>
  <si>
    <t>Property, plant and equipment</t>
  </si>
  <si>
    <t>Total assets acquired</t>
  </si>
  <si>
    <t>Total current liabilities assumed</t>
  </si>
  <si>
    <t>Total liabilities assumed</t>
  </si>
  <si>
    <t>Net assets acquired</t>
  </si>
  <si>
    <r>
      <t xml:space="preserve">In addition, during 2011, our North America E&amp;P segment acquired approximately </t>
    </r>
    <r>
      <rPr>
        <sz val="10"/>
        <color rgb="FF000000"/>
        <rFont val="Inherit"/>
      </rPr>
      <t>108,000</t>
    </r>
    <r>
      <rPr>
        <sz val="10"/>
        <color theme="1"/>
        <rFont val="Inherit"/>
      </rPr>
      <t xml:space="preserve"> net acres in the Eagle Ford for approximately </t>
    </r>
    <r>
      <rPr>
        <sz val="10"/>
        <color rgb="FF000000"/>
        <rFont val="Inherit"/>
      </rPr>
      <t>$265 million</t>
    </r>
    <r>
      <rPr>
        <sz val="10"/>
        <color theme="1"/>
        <rFont val="Inherit"/>
      </rPr>
      <t>. These transactions were accounted for as asset acquisitions.</t>
    </r>
  </si>
  <si>
    <t>Dispositions</t>
  </si>
  <si>
    <t>Discontinued Operations and Disposal Groups [Abstract]</t>
  </si>
  <si>
    <r>
      <t>2013</t>
    </r>
    <r>
      <rPr>
        <b/>
        <i/>
        <sz val="10"/>
        <color theme="1"/>
        <rFont val="Inherit"/>
      </rPr>
      <t xml:space="preserve"> - North America E&amp;P</t>
    </r>
  </si>
  <si>
    <r>
      <t xml:space="preserve">In June 2013, we closed the sale of our interests in the DJ Basin for proceeds of </t>
    </r>
    <r>
      <rPr>
        <sz val="10"/>
        <color rgb="FF000000"/>
        <rFont val="Inherit"/>
      </rPr>
      <t>$19 million</t>
    </r>
    <r>
      <rPr>
        <sz val="10"/>
        <color theme="1"/>
        <rFont val="Inherit"/>
      </rPr>
      <t xml:space="preserve">. A pretax loss of </t>
    </r>
    <r>
      <rPr>
        <sz val="10"/>
        <color rgb="FF000000"/>
        <rFont val="Inherit"/>
      </rPr>
      <t>$114 million</t>
    </r>
    <r>
      <rPr>
        <sz val="10"/>
        <color theme="1"/>
        <rFont val="Inherit"/>
      </rPr>
      <t xml:space="preserve"> was recorded in the second quarter of 2013. </t>
    </r>
  </si>
  <si>
    <r>
      <t xml:space="preserve">In February 2013, we conveyed our interests in the Marcellus natural gas shale play to the operator. A </t>
    </r>
    <r>
      <rPr>
        <sz val="10"/>
        <color rgb="FF000000"/>
        <rFont val="Inherit"/>
      </rPr>
      <t>$43 million</t>
    </r>
    <r>
      <rPr>
        <sz val="10"/>
        <color theme="1"/>
        <rFont val="Inherit"/>
      </rPr>
      <t xml:space="preserve"> pretax loss on this transaction was recorded in the first quarter of 2013.</t>
    </r>
  </si>
  <si>
    <r>
      <t xml:space="preserve">In February 2013, we closed the sale of our interest in the Neptune gas plant, located onshore Louisiana, for proceeds of </t>
    </r>
    <r>
      <rPr>
        <sz val="10"/>
        <color rgb="FF000000"/>
        <rFont val="Inherit"/>
      </rPr>
      <t>$166 million</t>
    </r>
    <r>
      <rPr>
        <sz val="10"/>
        <color theme="1"/>
        <rFont val="Inherit"/>
      </rPr>
      <t xml:space="preserve">. A </t>
    </r>
    <r>
      <rPr>
        <sz val="10"/>
        <color rgb="FF000000"/>
        <rFont val="Inherit"/>
      </rPr>
      <t>$98 million</t>
    </r>
    <r>
      <rPr>
        <sz val="10"/>
        <color theme="1"/>
        <rFont val="Inherit"/>
      </rPr>
      <t xml:space="preserve"> pretax gain was recorded in the first quarter of 2013.</t>
    </r>
  </si>
  <si>
    <r>
      <t xml:space="preserve">In January 2013, we closed the sale of our remaining assets in Alaska, for proceeds of </t>
    </r>
    <r>
      <rPr>
        <sz val="10"/>
        <color rgb="FF000000"/>
        <rFont val="Times New Roman"/>
        <family val="1"/>
      </rPr>
      <t>$195 million</t>
    </r>
    <r>
      <rPr>
        <sz val="10"/>
        <color theme="1"/>
        <rFont val="Inherit"/>
      </rPr>
      <t xml:space="preserve">, subject to a six-month escrow of </t>
    </r>
    <r>
      <rPr>
        <sz val="10"/>
        <color rgb="FF000000"/>
        <rFont val="Times New Roman"/>
        <family val="1"/>
      </rPr>
      <t>$50 million</t>
    </r>
    <r>
      <rPr>
        <sz val="10"/>
        <color theme="1"/>
        <rFont val="Inherit"/>
      </rPr>
      <t xml:space="preserve"> which was collected in July 2013. After closing adjustments were made in the second quarter of 2013, the pretax gain on this sale was </t>
    </r>
    <r>
      <rPr>
        <sz val="10"/>
        <color rgb="FF000000"/>
        <rFont val="Inherit"/>
      </rPr>
      <t>$55 million</t>
    </r>
    <r>
      <rPr>
        <sz val="10"/>
        <color theme="1"/>
        <rFont val="Inherit"/>
      </rPr>
      <t>.</t>
    </r>
  </si>
  <si>
    <t xml:space="preserve">Assets held for sale in the December 31, 2012 consolidated balance sheet were related to the Neptune gas plant and Alaska dispositions that were pending at that date and included: </t>
  </si>
  <si>
    <t xml:space="preserve">(In millions) </t>
  </si>
  <si>
    <t>December 31, 2012</t>
  </si>
  <si>
    <t xml:space="preserve">2013 - International E&amp;P </t>
  </si>
  <si>
    <r>
      <t xml:space="preserve">In the fourth quarter of 2013, we transfered our 45 percent working interest and operatorship in the Safen block in the Kurdistan Region of Iraq at a pretax loss of </t>
    </r>
    <r>
      <rPr>
        <sz val="10"/>
        <color rgb="FF000000"/>
        <rFont val="Times New Roman"/>
        <family val="1"/>
      </rPr>
      <t>$17 million</t>
    </r>
    <r>
      <rPr>
        <sz val="10"/>
        <color theme="1"/>
        <rFont val="Inherit"/>
      </rPr>
      <t>.</t>
    </r>
  </si>
  <si>
    <r>
      <t xml:space="preserve">In June and December 2013, we entered into agreements, valued in total at $2.1 billion before closing adjustments, to sell our non-operated 10 percent working interests in the Production Sharing Contracts and Joint Operating Agreements for Angola Blocks 31 and 32. The sale of our interest in Block 31 closed in February 2014 and the sale of our interest in Block 32 is expected to close in the first quarter of 2014. Block 31 is presented as held for sale and Block 32 is reflected as unproved property in property, plant and equipment in the </t>
    </r>
    <r>
      <rPr>
        <sz val="10"/>
        <color rgb="FF000000"/>
        <rFont val="Inherit"/>
      </rPr>
      <t>December 31, 2013</t>
    </r>
    <r>
      <rPr>
        <sz val="10"/>
        <color theme="1"/>
        <rFont val="Inherit"/>
      </rPr>
      <t xml:space="preserve"> consolidated balance sheet (See Note 13 for discussion of the capitalized costs related to suspended wells). Our entire Angola operations are reflected as discontinued operations in the consolidated statements of income and the consolidated statements of cash flows for all periods presented. </t>
    </r>
  </si>
  <si>
    <t xml:space="preserve">Assets held for sale in the December 31, 2013 consolidated balance sheet were related to the Angola Block 31 disposition that was pending at that date and included: </t>
  </si>
  <si>
    <t>December 31, 2013</t>
  </si>
  <si>
    <t>Related amounts reported in discontinued operations for 2013, 2012 and 2011 were as follows:</t>
  </si>
  <si>
    <t>Pretax income (loss) from discontinued operations</t>
  </si>
  <si>
    <t>(17</t>
  </si>
  <si>
    <t>)</t>
  </si>
  <si>
    <r>
      <t>2012</t>
    </r>
    <r>
      <rPr>
        <b/>
        <i/>
        <sz val="10"/>
        <color theme="1"/>
        <rFont val="Inherit"/>
      </rPr>
      <t xml:space="preserve"> - North America E&amp;P</t>
    </r>
  </si>
  <si>
    <r>
      <t xml:space="preserve">In the third quarter of 2012, we sold approximately </t>
    </r>
    <r>
      <rPr>
        <sz val="10"/>
        <color rgb="FF000000"/>
        <rFont val="Times New Roman"/>
        <family val="1"/>
      </rPr>
      <t>5,800</t>
    </r>
    <r>
      <rPr>
        <sz val="10"/>
        <color theme="1"/>
        <rFont val="Inherit"/>
      </rPr>
      <t xml:space="preserve"> net undeveloped acres in the Eagle Ford for proceeds of </t>
    </r>
    <r>
      <rPr>
        <sz val="10"/>
        <color rgb="FF000000"/>
        <rFont val="Times New Roman"/>
        <family val="1"/>
      </rPr>
      <t>$9 million</t>
    </r>
    <r>
      <rPr>
        <sz val="10"/>
        <color theme="1"/>
        <rFont val="Inherit"/>
      </rPr>
      <t xml:space="preserve">. A pretax loss of </t>
    </r>
    <r>
      <rPr>
        <sz val="10"/>
        <color rgb="FF000000"/>
        <rFont val="Times New Roman"/>
        <family val="1"/>
      </rPr>
      <t>$18 million</t>
    </r>
    <r>
      <rPr>
        <sz val="10"/>
        <color theme="1"/>
        <rFont val="Inherit"/>
      </rPr>
      <t xml:space="preserve"> was recorded. </t>
    </r>
  </si>
  <si>
    <r>
      <t xml:space="preserve">In January 2012, we closed on the sale of our interests in several Gulf of Mexico crude oil pipeline systems for proceeds of </t>
    </r>
    <r>
      <rPr>
        <sz val="10"/>
        <color rgb="FF000000"/>
        <rFont val="Times New Roman"/>
        <family val="1"/>
      </rPr>
      <t>$206 million</t>
    </r>
    <r>
      <rPr>
        <sz val="10"/>
        <color theme="1"/>
        <rFont val="Inherit"/>
      </rPr>
      <t xml:space="preserve">. This included our equity method interests in Poseidon Oil Pipeline Company, L.L.C. and Odyssey Pipeline L.L.C., as well as certain other oil pipeline interests, including the Eugene Island pipeline system. A pretax gain of </t>
    </r>
    <r>
      <rPr>
        <sz val="10"/>
        <color rgb="FF000000"/>
        <rFont val="Times New Roman"/>
        <family val="1"/>
      </rPr>
      <t>$166 million</t>
    </r>
    <r>
      <rPr>
        <sz val="10"/>
        <color theme="1"/>
        <rFont val="Inherit"/>
      </rPr>
      <t xml:space="preserve"> was recorded. </t>
    </r>
  </si>
  <si>
    <r>
      <t>2012</t>
    </r>
    <r>
      <rPr>
        <b/>
        <i/>
        <sz val="10"/>
        <color theme="1"/>
        <rFont val="Inherit"/>
      </rPr>
      <t xml:space="preserve"> - International E&amp;P </t>
    </r>
  </si>
  <si>
    <r>
      <t xml:space="preserve">In May 2012, we executed agreements to relinquish our operatorship of and participating interests in the Bone Bay and Kumawa exploration licenses in Indonesia. As a result, we reported a </t>
    </r>
    <r>
      <rPr>
        <sz val="10"/>
        <color rgb="FF000000"/>
        <rFont val="Times New Roman"/>
        <family val="1"/>
      </rPr>
      <t>$36 million</t>
    </r>
    <r>
      <rPr>
        <sz val="10"/>
        <color theme="1"/>
        <rFont val="Inherit"/>
      </rPr>
      <t xml:space="preserve"> pretax loss on disposal of assets. Government ratification of the agreements released us from our obligations and further commitments related to these licenses. </t>
    </r>
  </si>
  <si>
    <r>
      <t>2011</t>
    </r>
    <r>
      <rPr>
        <b/>
        <i/>
        <sz val="10"/>
        <color theme="1"/>
        <rFont val="Inherit"/>
      </rPr>
      <t xml:space="preserve"> - North America E&amp;P</t>
    </r>
  </si>
  <si>
    <r>
      <t xml:space="preserve">In December 2011, we sold our </t>
    </r>
    <r>
      <rPr>
        <sz val="10"/>
        <color rgb="FF000000"/>
        <rFont val="Inherit"/>
      </rPr>
      <t>50 percent</t>
    </r>
    <r>
      <rPr>
        <sz val="10"/>
        <color theme="1"/>
        <rFont val="Inherit"/>
      </rPr>
      <t xml:space="preserve"> interest in the Burns Point gas plant, a cryogenic processing plant located in St. Mary Parish, Louisiana, for total consideration of </t>
    </r>
    <r>
      <rPr>
        <sz val="10"/>
        <color rgb="FF000000"/>
        <rFont val="Inherit"/>
      </rPr>
      <t>$36 million</t>
    </r>
    <r>
      <rPr>
        <sz val="10"/>
        <color theme="1"/>
        <rFont val="Inherit"/>
      </rPr>
      <t xml:space="preserve"> and a pretax gain of </t>
    </r>
    <r>
      <rPr>
        <sz val="10"/>
        <color rgb="FF000000"/>
        <rFont val="Inherit"/>
      </rPr>
      <t>$34 million</t>
    </r>
    <r>
      <rPr>
        <sz val="10"/>
        <color theme="1"/>
        <rFont val="Inherit"/>
      </rPr>
      <t>.</t>
    </r>
  </si>
  <si>
    <r>
      <t xml:space="preserve">In September 2011, we sold our equity interest in an LNG processing facility in Alaska and a pretax gain on the transaction of </t>
    </r>
    <r>
      <rPr>
        <sz val="10"/>
        <color rgb="FF000000"/>
        <rFont val="Inherit"/>
      </rPr>
      <t>$8 million</t>
    </r>
    <r>
      <rPr>
        <sz val="10"/>
        <color theme="1"/>
        <rFont val="Inherit"/>
      </rPr>
      <t xml:space="preserve"> was recorded.</t>
    </r>
  </si>
  <si>
    <r>
      <t xml:space="preserve">In April 2011, we assigned a </t>
    </r>
    <r>
      <rPr>
        <sz val="10"/>
        <color rgb="FF000000"/>
        <rFont val="Inherit"/>
      </rPr>
      <t>30 percent</t>
    </r>
    <r>
      <rPr>
        <sz val="10"/>
        <color theme="1"/>
        <rFont val="Inherit"/>
      </rPr>
      <t xml:space="preserve"> undivided working interest in approximately </t>
    </r>
    <r>
      <rPr>
        <sz val="10"/>
        <color rgb="FF000000"/>
        <rFont val="Inherit"/>
      </rPr>
      <t>180,000</t>
    </r>
    <r>
      <rPr>
        <sz val="10"/>
        <color theme="1"/>
        <rFont val="Inherit"/>
      </rPr>
      <t xml:space="preserve"> acres in the Niobrara shale play located within the DJ Basin of southeast Wyoming and northern Colorado for total consideration of </t>
    </r>
    <r>
      <rPr>
        <sz val="10"/>
        <color rgb="FF000000"/>
        <rFont val="Inherit"/>
      </rPr>
      <t>$270 million</t>
    </r>
    <r>
      <rPr>
        <sz val="10"/>
        <color theme="1"/>
        <rFont val="Inherit"/>
      </rPr>
      <t xml:space="preserve">, recording a pretax gain of </t>
    </r>
    <r>
      <rPr>
        <sz val="10"/>
        <color rgb="FF000000"/>
        <rFont val="Inherit"/>
      </rPr>
      <t>$37 million</t>
    </r>
    <r>
      <rPr>
        <sz val="10"/>
        <color theme="1"/>
        <rFont val="Inherit"/>
      </rPr>
      <t>. See the discussion of our 2013 disposal of the remaining interest above.</t>
    </r>
  </si>
  <si>
    <t>Income per Common Share</t>
  </si>
  <si>
    <t>Earnings Per Share [Abstract]</t>
  </si>
  <si>
    <t>Basic income per share is based on the weighted average number of common shares outstanding. Diluted income per share assumes exercise of stock options and stock appreciation rights, provided the effect is not antidilutive.</t>
  </si>
  <si>
    <t>(In millions, except per share data)</t>
  </si>
  <si>
    <t>(31</t>
  </si>
  <si>
    <t>Weighted average common shares outstanding</t>
  </si>
  <si>
    <t>Effect of dilutive securities</t>
  </si>
  <si>
    <t>Weighted average common shares, including dilutive effect</t>
  </si>
  <si>
    <t>Per share:</t>
  </si>
  <si>
    <t>(0.04</t>
  </si>
  <si>
    <r>
      <t xml:space="preserve">The per share calculations above exclude </t>
    </r>
    <r>
      <rPr>
        <sz val="10"/>
        <color rgb="FF000000"/>
        <rFont val="Inherit"/>
      </rPr>
      <t>5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7 million</t>
    </r>
    <r>
      <rPr>
        <sz val="10"/>
        <color theme="1"/>
        <rFont val="Inherit"/>
      </rPr>
      <t xml:space="preserve"> stock op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were antidilutive.</t>
    </r>
  </si>
  <si>
    <t>Segment Information</t>
  </si>
  <si>
    <t>Segment Reporting [Abstract]</t>
  </si>
  <si>
    <t xml:space="preserve"> Beginning in 2013, we changed our reportable segments and revised our management reporting to better reflect the growing importance of United States unconventional resource plays to our business. All periods presented have been recast to reflect these new segments. </t>
  </si>
  <si>
    <t>We have three reportable operating segments.  Each of these segments is organized and managed based upon both geographic location and the nature of the products and services it offers:</t>
  </si>
  <si>
    <t>•</t>
  </si>
  <si>
    <t>North America E&amp;P ("N.A. E&amp;P") – explores for, produces and markets liquid hydrocarbons and natural gas in North America;</t>
  </si>
  <si>
    <t>International E&amp;P ("Int'l E&amp;P") – explores for, produces and markets liquid hydrocarbons and natural gas outside of North America and produces and markets products manufactured from natural gas, such as LNG and methanol, in E.G.; and</t>
  </si>
  <si>
    <t>Oil Sands Mining (“OSM”) – mines, extracts and transports bitumen from oil sands deposits in Alberta, Canada, and upgrades the bitumen to produce and market synthetic crude oil and vacuum gas oil.</t>
  </si>
  <si>
    <t>Information regarding assets by segment is not presented because it is not reviewed by the chief operating decision maker (“CODM”).  Segment income represents income from continuing operations excluding certain items not allocated to segments, net of income taxes, attributable to the operating segments. Our corporate and operations support general and administrative costs are not allocated to the operating segments. These costs primarily consist of employment costs (including pension effects), professional services, facilities and other costs associated with corporate and operations support activities, net of associated income tax effects. Unrealized gains or losses on crude oil derivative instruments, certain impairments, gains or losses on dispositions or other items that affect comparability (as determined by the CODM) also are not allocated to operating segments.</t>
  </si>
  <si>
    <t>In 2013, we entered into agreements to sell our Angola assets; therefore, the Angola operations are reflected as discontinued operations and excluded from the International E&amp;P segment in all periods presented.</t>
  </si>
  <si>
    <t xml:space="preserve">As discussed in Note 3, our downstream business was spun-off on June 30, 2011 and has been reported as discontinued operations for 2011.  Sales to MPC previously reported as intersegment revenues are reported as sales and other operating revenues because such sales were expected to continue subsequent to the spin-off.  These sales were $1.4 billion in the first six months of 2011. </t>
  </si>
  <si>
    <t>Not Allocated</t>
  </si>
  <si>
    <t>N.A. E&amp;P</t>
  </si>
  <si>
    <t>Int'l E&amp;P</t>
  </si>
  <si>
    <t>OSM</t>
  </si>
  <si>
    <t>to Segments</t>
  </si>
  <si>
    <t>Sales and other operating revenues</t>
  </si>
  <si>
    <t>(52</t>
  </si>
  <si>
    <r>
      <t>(c)</t>
    </r>
    <r>
      <rPr>
        <sz val="10"/>
        <color theme="1"/>
        <rFont val="Inherit"/>
      </rPr>
      <t> </t>
    </r>
  </si>
  <si>
    <t>Total revenues</t>
  </si>
  <si>
    <t>(4</t>
  </si>
  <si>
    <r>
      <t>(d)</t>
    </r>
    <r>
      <rPr>
        <sz val="10"/>
        <color theme="1"/>
        <rFont val="Inherit"/>
      </rPr>
      <t> </t>
    </r>
  </si>
  <si>
    <t>Net gain (loss) on disposal of assets and other income</t>
  </si>
  <si>
    <t>(32</t>
  </si>
  <si>
    <t>Production expenses</t>
  </si>
  <si>
    <t>Marketing costs</t>
  </si>
  <si>
    <t>Exploration expenses</t>
  </si>
  <si>
    <r>
      <t xml:space="preserve">Other expenses </t>
    </r>
    <r>
      <rPr>
        <sz val="7"/>
        <color theme="1"/>
        <rFont val="Inherit"/>
      </rPr>
      <t>(a)</t>
    </r>
  </si>
  <si>
    <t>Provision (benefit) for income taxes</t>
  </si>
  <si>
    <t>(282</t>
  </si>
  <si>
    <t>Segment income/Income from continuing operations</t>
  </si>
  <si>
    <t>(565</t>
  </si>
  <si>
    <r>
      <t xml:space="preserve">Capital expenditures </t>
    </r>
    <r>
      <rPr>
        <sz val="7"/>
        <color theme="1"/>
        <rFont val="Inherit"/>
      </rPr>
      <t>(b)</t>
    </r>
  </si>
  <si>
    <r>
      <t>(a)</t>
    </r>
    <r>
      <rPr>
        <sz val="8"/>
        <color theme="1"/>
        <rFont val="Inherit"/>
      </rPr>
      <t> </t>
    </r>
  </si>
  <si>
    <t>Includes other operating expenses and general and administrative expenses.</t>
  </si>
  <si>
    <r>
      <t>(b)</t>
    </r>
    <r>
      <rPr>
        <sz val="8"/>
        <color theme="1"/>
        <rFont val="Inherit"/>
      </rPr>
      <t> </t>
    </r>
  </si>
  <si>
    <t>Includes accruals.</t>
  </si>
  <si>
    <r>
      <t>(c)</t>
    </r>
    <r>
      <rPr>
        <sz val="8"/>
        <color theme="1"/>
        <rFont val="Inherit"/>
      </rPr>
      <t> </t>
    </r>
  </si>
  <si>
    <t>Unrealized gain (loss) on crude oil derivative instruments.</t>
  </si>
  <si>
    <r>
      <t>(d)</t>
    </r>
    <r>
      <rPr>
        <sz val="8"/>
        <color theme="1"/>
        <rFont val="Inherit"/>
      </rPr>
      <t> </t>
    </r>
  </si>
  <si>
    <t>EGHoldings impairment (see Note 15).</t>
  </si>
  <si>
    <t>(5</t>
  </si>
  <si>
    <t>(316</t>
  </si>
  <si>
    <t>(600</t>
  </si>
  <si>
    <t>(12</t>
  </si>
  <si>
    <t>Net interest and loss on early extinguishment of debt</t>
  </si>
  <si>
    <t>(267</t>
  </si>
  <si>
    <t>(926</t>
  </si>
  <si>
    <t>Revenues from external customers are attributed to geographic areas based upon selling location. The following summarizes revenues from external customers by geographic area.</t>
  </si>
  <si>
    <t>United States</t>
  </si>
  <si>
    <t>Norway</t>
  </si>
  <si>
    <t>Canada</t>
  </si>
  <si>
    <r>
      <t>Libya</t>
    </r>
    <r>
      <rPr>
        <sz val="7"/>
        <color theme="1"/>
        <rFont val="Inherit"/>
      </rPr>
      <t>(a)</t>
    </r>
    <r>
      <rPr>
        <sz val="10"/>
        <color theme="1"/>
        <rFont val="Inherit"/>
      </rPr>
      <t> </t>
    </r>
  </si>
  <si>
    <t>Other international</t>
  </si>
  <si>
    <t>See Note 13 for discussion of Libya operations.</t>
  </si>
  <si>
    <r>
      <t xml:space="preserve">In 2013, sales to British Petroleum and its affiliates accounted for approximately 11 percent of our total revenues. In 2012, Statoil, the purchaser of the majority of our Libyan crude oil, accounted for approximately </t>
    </r>
    <r>
      <rPr>
        <sz val="10"/>
        <color rgb="FF000000"/>
        <rFont val="Inherit"/>
      </rPr>
      <t>15 percent</t>
    </r>
    <r>
      <rPr>
        <sz val="10"/>
        <color theme="1"/>
        <rFont val="Inherit"/>
      </rPr>
      <t xml:space="preserve"> of our total revenues, while sales to Shell Oil and its affiliates accounted for approximately </t>
    </r>
    <r>
      <rPr>
        <sz val="10"/>
        <color rgb="FF000000"/>
        <rFont val="Inherit"/>
      </rPr>
      <t>12 percent</t>
    </r>
    <r>
      <rPr>
        <sz val="10"/>
        <color theme="1"/>
        <rFont val="Inherit"/>
      </rPr>
      <t xml:space="preserve"> of total revenues. In 2011, our sales to MPC accounted for approximately </t>
    </r>
    <r>
      <rPr>
        <sz val="10"/>
        <color rgb="FF000000"/>
        <rFont val="Inherit"/>
      </rPr>
      <t>18 percent</t>
    </r>
    <r>
      <rPr>
        <sz val="10"/>
        <color theme="1"/>
        <rFont val="Inherit"/>
      </rPr>
      <t xml:space="preserve"> of total revenues. </t>
    </r>
  </si>
  <si>
    <t>Revenues by product line were:</t>
  </si>
  <si>
    <t>Liquid hydrocarbons</t>
  </si>
  <si>
    <t>Natural gas</t>
  </si>
  <si>
    <t>Synthetic crude oil</t>
  </si>
  <si>
    <t>Other</t>
  </si>
  <si>
    <t>The following summarizes certain long-lived assets by geographic area, including property, plant and equipment and equity method investments.</t>
  </si>
  <si>
    <t>Equatorial Guinea</t>
  </si>
  <si>
    <t>Total long-lived assets</t>
  </si>
  <si>
    <t>Other Items</t>
  </si>
  <si>
    <t>Other Items [Abstract]</t>
  </si>
  <si>
    <t xml:space="preserve">Net interest and other </t>
  </si>
  <si>
    <t>Interest:</t>
  </si>
  <si>
    <t>Interest income</t>
  </si>
  <si>
    <r>
      <t>Interest expense</t>
    </r>
    <r>
      <rPr>
        <sz val="7"/>
        <color theme="1"/>
        <rFont val="Inherit"/>
      </rPr>
      <t>(a)</t>
    </r>
  </si>
  <si>
    <t>(307</t>
  </si>
  <si>
    <t>(244</t>
  </si>
  <si>
    <t>(228</t>
  </si>
  <si>
    <t>Income on interest rate swaps</t>
  </si>
  <si>
    <t>Interest capitalized</t>
  </si>
  <si>
    <t>Total interest</t>
  </si>
  <si>
    <t>(271</t>
  </si>
  <si>
    <t>(212</t>
  </si>
  <si>
    <t>(103</t>
  </si>
  <si>
    <t>Other:</t>
  </si>
  <si>
    <t>Net foreign currency gains</t>
  </si>
  <si>
    <t>Write off of contingent proceeds</t>
  </si>
  <si>
    <t>(7</t>
  </si>
  <si>
    <t>(15</t>
  </si>
  <si>
    <t>(11</t>
  </si>
  <si>
    <t>(21</t>
  </si>
  <si>
    <t>Total other</t>
  </si>
  <si>
    <t>(3</t>
  </si>
  <si>
    <t>(274</t>
  </si>
  <si>
    <t>(219</t>
  </si>
  <si>
    <t>(107</t>
  </si>
  <si>
    <r>
      <t xml:space="preserve">Excludes </t>
    </r>
    <r>
      <rPr>
        <sz val="8"/>
        <color rgb="FF000000"/>
        <rFont val="Inherit"/>
      </rPr>
      <t>$1 million</t>
    </r>
    <r>
      <rPr>
        <sz val="8"/>
        <color theme="1"/>
        <rFont val="Inherit"/>
      </rPr>
      <t xml:space="preserve"> and </t>
    </r>
    <r>
      <rPr>
        <sz val="8"/>
        <color rgb="FF000000"/>
        <rFont val="Inherit"/>
      </rPr>
      <t>$10 million</t>
    </r>
    <r>
      <rPr>
        <sz val="8"/>
        <color theme="1"/>
        <rFont val="Inherit"/>
      </rPr>
      <t xml:space="preserve"> paid by United States Steel in</t>
    </r>
    <r>
      <rPr>
        <sz val="10"/>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on assumed debt. </t>
    </r>
  </si>
  <si>
    <r>
      <t>Foreign currency transactions</t>
    </r>
    <r>
      <rPr>
        <sz val="10"/>
        <color theme="1"/>
        <rFont val="Inherit"/>
      </rPr>
      <t xml:space="preserve"> – Aggregate foreign currency gains (losses) were included in the consolidated statements of income as follows:</t>
    </r>
  </si>
  <si>
    <t>(80</t>
  </si>
  <si>
    <t>Aggregate foreign currency gains (losses)</t>
  </si>
  <si>
    <t>(76</t>
  </si>
  <si>
    <t>Income Taxes</t>
  </si>
  <si>
    <t>Income Tax Disclosure [Abstract]</t>
  </si>
  <si>
    <t xml:space="preserve">Income tax provisions (benefits) for continuing operations were: </t>
  </si>
  <si>
    <t>Current</t>
  </si>
  <si>
    <t>Deferred</t>
  </si>
  <si>
    <t>Federal</t>
  </si>
  <si>
    <t>(46</t>
  </si>
  <si>
    <t>(30</t>
  </si>
  <si>
    <t>(110</t>
  </si>
  <si>
    <t>(193</t>
  </si>
  <si>
    <t>(217</t>
  </si>
  <si>
    <t>(410</t>
  </si>
  <si>
    <t>State and local</t>
  </si>
  <si>
    <t>(23</t>
  </si>
  <si>
    <t>Foreign</t>
  </si>
  <si>
    <t>(241</t>
  </si>
  <si>
    <t>(58</t>
  </si>
  <si>
    <t>(60</t>
  </si>
  <si>
    <t>(224</t>
  </si>
  <si>
    <t>A reconciliation of the federal statutory income tax rate applied to income from continuing operations before income taxes to the provision for income taxes follows:</t>
  </si>
  <si>
    <t>Statutory rate applied to income from continuing operations before income taxes</t>
  </si>
  <si>
    <t>%</t>
  </si>
  <si>
    <t>Effects of foreign operations, including foreign tax credits</t>
  </si>
  <si>
    <t>Change in permanent reinvestment assertion</t>
  </si>
  <si>
    <t>Adjustments to valuation allowances</t>
  </si>
  <si>
    <t>Tax law changes</t>
  </si>
  <si>
    <t>Effective income tax rate on continuing operations</t>
  </si>
  <si>
    <t>The effective income tax rate is influenced by a variety of factors including the geographic and functional sources of income, the relative magnitude of these sources of income, and foreign currency remeasurement effects. The provision for income taxes is allocated on a discrete, stand-alone basis to pretax segment income and to individual items not allocated to segments. The difference between the total provision and the sum of the amounts allocated to segments appears in the "Not Allocated to Segments" column of the tables in Note 8.</t>
  </si>
  <si>
    <r>
      <t>Effects of foreign operations</t>
    </r>
    <r>
      <rPr>
        <sz val="10"/>
        <color theme="1"/>
        <rFont val="Inherit"/>
      </rPr>
      <t xml:space="preserve"> – The effects of foreign operations on our effective tax rate decreased in </t>
    </r>
    <r>
      <rPr>
        <sz val="10"/>
        <color rgb="FF000000"/>
        <rFont val="Inherit"/>
      </rPr>
      <t>2013</t>
    </r>
    <r>
      <rPr>
        <sz val="10"/>
        <color theme="1"/>
        <rFont val="Inherit"/>
      </rPr>
      <t xml:space="preserve"> as compared to </t>
    </r>
    <r>
      <rPr>
        <sz val="10"/>
        <color rgb="FF000000"/>
        <rFont val="Inherit"/>
      </rPr>
      <t>2012</t>
    </r>
    <r>
      <rPr>
        <sz val="10"/>
        <color theme="1"/>
        <rFont val="Inherit"/>
      </rPr>
      <t>, primarily due to decreased sales in Libya in 2013 as a result of third-party labor strikes at the Es Sider oil terminal. The effects of foreign operations on our effective tax rate increased in 2012 from 2011, primarily due to the resumption of sales of Libyan production in 2012.</t>
    </r>
  </si>
  <si>
    <r>
      <t>Change in permanent reinvestment assertion</t>
    </r>
    <r>
      <rPr>
        <sz val="10"/>
        <color theme="1"/>
        <rFont val="Inherit"/>
      </rPr>
      <t xml:space="preserve"> – In the second quarter of 2011, we recorded </t>
    </r>
    <r>
      <rPr>
        <sz val="10"/>
        <color rgb="FF000000"/>
        <rFont val="Inherit"/>
      </rPr>
      <t>$716 million</t>
    </r>
    <r>
      <rPr>
        <sz val="10"/>
        <color theme="1"/>
        <rFont val="Inherit"/>
      </rPr>
      <t xml:space="preserve"> of deferred U.S. tax on undistributed earnings of </t>
    </r>
    <r>
      <rPr>
        <sz val="10"/>
        <color rgb="FF000000"/>
        <rFont val="Inherit"/>
      </rPr>
      <t>$2,046 million</t>
    </r>
    <r>
      <rPr>
        <sz val="10"/>
        <color theme="1"/>
        <rFont val="Inherit"/>
      </rPr>
      <t xml:space="preserve"> that we previously intended to permanently reinvest in foreign operations. Offsetting this tax expense were associated foreign tax credits of </t>
    </r>
    <r>
      <rPr>
        <sz val="10"/>
        <color rgb="FF000000"/>
        <rFont val="Inherit"/>
      </rPr>
      <t>$488 million</t>
    </r>
    <r>
      <rPr>
        <sz val="10"/>
        <color theme="1"/>
        <rFont val="Inherit"/>
      </rPr>
      <t xml:space="preserve">. In addition, we reduced our valuation allowance related to foreign tax credits by </t>
    </r>
    <r>
      <rPr>
        <sz val="10"/>
        <color rgb="FF000000"/>
        <rFont val="Inherit"/>
      </rPr>
      <t>$228 million</t>
    </r>
    <r>
      <rPr>
        <sz val="10"/>
        <color theme="1"/>
        <rFont val="Inherit"/>
      </rPr>
      <t xml:space="preserve"> due to recognizing deferred U.S. tax on previously undistributed earnings.</t>
    </r>
  </si>
  <si>
    <r>
      <t>Adjustments to valuation allowances</t>
    </r>
    <r>
      <rPr>
        <sz val="10"/>
        <color theme="1"/>
        <rFont val="Inherit"/>
      </rPr>
      <t xml:space="preserve"> – In 2013, 2012 and 2011, we increased the valuation allowance against foreign tax credits because it is more likely than not that we will be unable to realize all U.S. benefits on foreign taxes accrued in those years.</t>
    </r>
  </si>
  <si>
    <r>
      <t>Tax law changes</t>
    </r>
    <r>
      <rPr>
        <sz val="10"/>
        <color theme="1"/>
        <rFont val="Inherit"/>
      </rPr>
      <t xml:space="preserve"> – The U.K. enacted Finance Bill 2013 in July 2013 and Finance Bill 2012 in July 2012, which did not change the rate of corporation tax or the supplementary corporation tax for U.K. ring-fenced activities in the oil and gas sector. As such, this legislation did not have a material impact on our consolidated income tax provision. In July 2011, the U.K. enacted Finance Bill 2011 which increased the rate of the supplementary charge levied on profits from U.K. oil and gas production from </t>
    </r>
    <r>
      <rPr>
        <sz val="10"/>
        <color rgb="FF000000"/>
        <rFont val="Times New Roman"/>
        <family val="1"/>
      </rPr>
      <t>20 percent</t>
    </r>
    <r>
      <rPr>
        <sz val="10"/>
        <color theme="1"/>
        <rFont val="Inherit"/>
      </rPr>
      <t xml:space="preserve"> to </t>
    </r>
    <r>
      <rPr>
        <sz val="10"/>
        <color rgb="FF000000"/>
        <rFont val="Times New Roman"/>
        <family val="1"/>
      </rPr>
      <t>32 percent</t>
    </r>
    <r>
      <rPr>
        <sz val="10"/>
        <color theme="1"/>
        <rFont val="Inherit"/>
      </rPr>
      <t xml:space="preserve">. As a result of this legislation, we recorded deferred tax expense of </t>
    </r>
    <r>
      <rPr>
        <sz val="10"/>
        <color rgb="FF000000"/>
        <rFont val="Times New Roman"/>
        <family val="1"/>
      </rPr>
      <t>$10 million</t>
    </r>
    <r>
      <rPr>
        <sz val="10"/>
        <color theme="1"/>
        <rFont val="Inherit"/>
      </rPr>
      <t xml:space="preserve"> in 2011.</t>
    </r>
  </si>
  <si>
    <r>
      <t xml:space="preserve">On May 25, 2011, Michigan enacted legislation that replaced the Michigan Business Tax ("MBT") with a corporate income tax ("CIT"), effective January 1, 2012. The CIT legislation eliminated the "book-tax difference deduction" that was provided under the MBT to mitigate the net increase in a taxpayer’s deferred tax liability resulting when Michigan moved from the Single Business Tax, a non-income tax, to the MBT, an income tax, on July 12, 2007. Such a change in the tax law must be recognized in earnings in the period enacted regardless of the effective date. The total effect of tax law changes on deferred tax balances is recorded as income tax expense related to continuing operations in the period the law is enacted, even if a portion of the deferred tax balances relates to discontinued operations. As a result of the new CIT legislation, we recorded deferred tax expense of </t>
    </r>
    <r>
      <rPr>
        <sz val="10"/>
        <color rgb="FF000000"/>
        <rFont val="Inherit"/>
      </rPr>
      <t>$32 million</t>
    </r>
    <r>
      <rPr>
        <sz val="10"/>
        <color theme="1"/>
        <rFont val="Inherit"/>
      </rPr>
      <t xml:space="preserve"> in the second quarter of 2011.</t>
    </r>
  </si>
  <si>
    <t>Deferred tax assets and liabilities resulted from the following:</t>
  </si>
  <si>
    <t>Deferred tax assets:</t>
  </si>
  <si>
    <t>Employee benefits</t>
  </si>
  <si>
    <t>Operating loss carryforwards</t>
  </si>
  <si>
    <t>Foreign tax credits</t>
  </si>
  <si>
    <t>Valuation allowances:</t>
  </si>
  <si>
    <t>(2,997</t>
  </si>
  <si>
    <t>(2,067</t>
  </si>
  <si>
    <t>State, net of federal benefit</t>
  </si>
  <si>
    <t>(67</t>
  </si>
  <si>
    <t>(149</t>
  </si>
  <si>
    <t>(210</t>
  </si>
  <si>
    <t>Total deferred tax assets</t>
  </si>
  <si>
    <t>Deferred tax liabilities:</t>
  </si>
  <si>
    <t>Investments in subsidiaries and affiliates</t>
  </si>
  <si>
    <t>Total deferred tax liabilities</t>
  </si>
  <si>
    <t>Net deferred tax liabilities</t>
  </si>
  <si>
    <r>
      <t>Tax carryforwards</t>
    </r>
    <r>
      <rPr>
        <sz val="10"/>
        <color theme="1"/>
        <rFont val="Inherit"/>
      </rPr>
      <t xml:space="preserve"> – At </t>
    </r>
    <r>
      <rPr>
        <sz val="10"/>
        <color rgb="FF000000"/>
        <rFont val="Inherit"/>
      </rPr>
      <t>December 31, 2013</t>
    </r>
    <r>
      <rPr>
        <sz val="10"/>
        <color theme="1"/>
        <rFont val="Inherit"/>
      </rPr>
      <t xml:space="preserve">, our operating loss carryforwards included </t>
    </r>
    <r>
      <rPr>
        <sz val="10"/>
        <color rgb="FF000000"/>
        <rFont val="Inherit"/>
      </rPr>
      <t>$744 million</t>
    </r>
    <r>
      <rPr>
        <sz val="10"/>
        <color theme="1"/>
        <rFont val="Inherit"/>
      </rPr>
      <t xml:space="preserve"> from Canada which expire in 2026 through 2030 and </t>
    </r>
    <r>
      <rPr>
        <sz val="10"/>
        <color rgb="FF000000"/>
        <rFont val="Inherit"/>
      </rPr>
      <t>$128 million</t>
    </r>
    <r>
      <rPr>
        <sz val="10"/>
        <color theme="1"/>
        <rFont val="Inherit"/>
      </rPr>
      <t xml:space="preserve"> from the Kurdistan Region of Iraq that expire in 2016 through 2018. State operating loss carryforwards of </t>
    </r>
    <r>
      <rPr>
        <sz val="10"/>
        <color rgb="FF000000"/>
        <rFont val="Inherit"/>
      </rPr>
      <t>$1,503 million</t>
    </r>
    <r>
      <rPr>
        <sz val="10"/>
        <color theme="1"/>
        <rFont val="Inherit"/>
      </rPr>
      <t xml:space="preserve"> expire in 2014 through 2033. Foreign tax credit carryforwards of </t>
    </r>
    <r>
      <rPr>
        <sz val="10"/>
        <color rgb="FF000000"/>
        <rFont val="Times New Roman"/>
        <family val="1"/>
      </rPr>
      <t>$3,560 million</t>
    </r>
    <r>
      <rPr>
        <sz val="10"/>
        <color theme="1"/>
        <rFont val="Inherit"/>
      </rPr>
      <t xml:space="preserve"> expire in 2022 through 2023.</t>
    </r>
  </si>
  <si>
    <r>
      <t>Valuation allowances</t>
    </r>
    <r>
      <rPr>
        <sz val="10"/>
        <color theme="1"/>
        <rFont val="Inherit"/>
      </rPr>
      <t xml:space="preserve"> – The estimated realizability of the benefit of foreign tax credits is based on certain estimates concerning future operating conditions (particularly as related to prevailing liquid hydrocarbon, natural gas and synthetic crude oil prices), future financial conditions, income generated from foreign sources and our tax profile in the years that such credits may be claimed. Federal valuation allowances increased </t>
    </r>
    <r>
      <rPr>
        <sz val="10"/>
        <color rgb="FF000000"/>
        <rFont val="Inherit"/>
      </rPr>
      <t>$930 million</t>
    </r>
    <r>
      <rPr>
        <sz val="10"/>
        <color theme="1"/>
        <rFont val="Inherit"/>
      </rPr>
      <t xml:space="preserve">, </t>
    </r>
    <r>
      <rPr>
        <sz val="10"/>
        <color rgb="FF000000"/>
        <rFont val="Inherit"/>
      </rPr>
      <t>$1,277 million</t>
    </r>
    <r>
      <rPr>
        <sz val="10"/>
        <color theme="1"/>
        <rFont val="Inherit"/>
      </rPr>
      <t xml:space="preserve"> and </t>
    </r>
    <r>
      <rPr>
        <sz val="10"/>
        <color rgb="FF000000"/>
        <rFont val="Inherit"/>
      </rPr>
      <t>$58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because it is more likely than not that we will be unable to realize all U.S. benefits on foreign taxes accrued in those years.</t>
    </r>
  </si>
  <si>
    <r>
      <t xml:space="preserve">Foreign valuation allowances decreased </t>
    </r>
    <r>
      <rPr>
        <sz val="10"/>
        <color rgb="FF000000"/>
        <rFont val="Times New Roman"/>
        <family val="1"/>
      </rPr>
      <t>$61 million</t>
    </r>
    <r>
      <rPr>
        <sz val="10"/>
        <color theme="1"/>
        <rFont val="Inherit"/>
      </rPr>
      <t xml:space="preserve"> in 2013, primarily due the disposal of our Indonesian assets. Foreign valuation allowances increased </t>
    </r>
    <r>
      <rPr>
        <sz val="10"/>
        <color rgb="FF000000"/>
        <rFont val="Inherit"/>
      </rPr>
      <t>$16 million</t>
    </r>
    <r>
      <rPr>
        <sz val="10"/>
        <color theme="1"/>
        <rFont val="Inherit"/>
      </rPr>
      <t xml:space="preserve"> and </t>
    </r>
    <r>
      <rPr>
        <sz val="10"/>
        <color rgb="FF000000"/>
        <rFont val="Inherit"/>
      </rPr>
      <t>$52 million</t>
    </r>
    <r>
      <rPr>
        <sz val="10"/>
        <color theme="1"/>
        <rFont val="Inherit"/>
      </rPr>
      <t xml:space="preserve"> in 2012 and 2011, primarily due to deferred tax assets generated in the Kurdistan Region of Iraq, Angola and Indonesia.</t>
    </r>
  </si>
  <si>
    <t>Net deferred tax liabilities were classified in the consolidated balance sheets as follows:</t>
  </si>
  <si>
    <t>Assets:</t>
  </si>
  <si>
    <t>Liabilities:</t>
  </si>
  <si>
    <t>Noncurrent deferred tax liabilities</t>
  </si>
  <si>
    <t>We are continuously undergoing examination of our U.S. federal income tax returns by the IRS. Such audits have been completed through the 2009 tax year. We believe adequate provision has been made for federal income taxes and interest which may become payable for years not yet settled. Further, we are routinely involved in U.S. state income tax audits and foreign jurisdiction tax audits. We believe all other audits will be resolved within the amounts paid and/or provided for these liabilities.</t>
  </si>
  <si>
    <r>
      <t xml:space="preserve">As of </t>
    </r>
    <r>
      <rPr>
        <sz val="10"/>
        <color rgb="FF000000"/>
        <rFont val="Inherit"/>
      </rPr>
      <t>December 31, 2013</t>
    </r>
    <r>
      <rPr>
        <sz val="10"/>
        <color theme="1"/>
        <rFont val="Inherit"/>
      </rPr>
      <t>, our income tax returns remain subject to examination in the following major tax jurisdictions for the tax years indicated:</t>
    </r>
  </si>
  <si>
    <r>
      <t>United States</t>
    </r>
    <r>
      <rPr>
        <sz val="7"/>
        <color theme="1"/>
        <rFont val="Inherit"/>
      </rPr>
      <t>(a)</t>
    </r>
  </si>
  <si>
    <t>2004-2012</t>
  </si>
  <si>
    <t>2008-2012</t>
  </si>
  <si>
    <t>2007-2012</t>
  </si>
  <si>
    <t>Libya</t>
  </si>
  <si>
    <t>2006-2012</t>
  </si>
  <si>
    <t>United Kingdom</t>
  </si>
  <si>
    <t>Includes federal and state jurisdictions.</t>
  </si>
  <si>
    <t>The following table summarizes the activity in unrecognized tax benefits:</t>
  </si>
  <si>
    <t>Beginning balance</t>
  </si>
  <si>
    <t>Additions for tax positions related to the current year</t>
  </si>
  <si>
    <t>Additions for tax positions of prior years</t>
  </si>
  <si>
    <t>Reductions for tax positions of prior years</t>
  </si>
  <si>
    <t>(25</t>
  </si>
  <si>
    <t>(29</t>
  </si>
  <si>
    <t>Settlements</t>
  </si>
  <si>
    <t>(72</t>
  </si>
  <si>
    <t>(8</t>
  </si>
  <si>
    <t>Statute of limitations</t>
  </si>
  <si>
    <t>(2</t>
  </si>
  <si>
    <t>(1</t>
  </si>
  <si>
    <t>Ending balance</t>
  </si>
  <si>
    <r>
      <t xml:space="preserve">If the unrecognized tax benefits as of </t>
    </r>
    <r>
      <rPr>
        <sz val="10"/>
        <color rgb="FF000000"/>
        <rFont val="Inherit"/>
      </rPr>
      <t>December 31, 2013</t>
    </r>
    <r>
      <rPr>
        <sz val="10"/>
        <color theme="1"/>
        <rFont val="Inherit"/>
      </rPr>
      <t xml:space="preserve"> were recognized, </t>
    </r>
    <r>
      <rPr>
        <sz val="10"/>
        <color rgb="FF000000"/>
        <rFont val="Inherit"/>
      </rPr>
      <t>$98 million</t>
    </r>
    <r>
      <rPr>
        <sz val="10"/>
        <color theme="1"/>
        <rFont val="Inherit"/>
      </rPr>
      <t xml:space="preserve"> would affect our effective income tax rate. There were </t>
    </r>
    <r>
      <rPr>
        <sz val="10"/>
        <color rgb="FF000000"/>
        <rFont val="Inherit"/>
      </rPr>
      <t>$11 million</t>
    </r>
    <r>
      <rPr>
        <sz val="10"/>
        <color theme="1"/>
        <rFont val="Inherit"/>
      </rPr>
      <t xml:space="preserve"> of uncertain tax positions as of </t>
    </r>
    <r>
      <rPr>
        <sz val="10"/>
        <color rgb="FF000000"/>
        <rFont val="Inherit"/>
      </rPr>
      <t>December 31, 2013</t>
    </r>
    <r>
      <rPr>
        <sz val="10"/>
        <color theme="1"/>
        <rFont val="Inherit"/>
      </rPr>
      <t xml:space="preserve"> for which it is reasonably possible that the amount of unrecognized tax benefits would significantly increase or decrease during the next twelve months.</t>
    </r>
  </si>
  <si>
    <r>
      <t xml:space="preserve">Interest and penalties are recorded as part of the tax provision and were </t>
    </r>
    <r>
      <rPr>
        <sz val="10"/>
        <color rgb="FF000000"/>
        <rFont val="Inherit"/>
      </rPr>
      <t>$13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13 million</t>
    </r>
    <r>
      <rPr>
        <sz val="10"/>
        <color theme="1"/>
        <rFont val="Inherit"/>
      </rPr>
      <t xml:space="preserve"> related to unrecognized tax benefi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of interest and penalties were accrued related to income taxes.</t>
    </r>
  </si>
  <si>
    <r>
      <t xml:space="preserve">Pretax income from continuing operations included amounts attributable to foreign sources of </t>
    </r>
    <r>
      <rPr>
        <sz val="10"/>
        <color rgb="FF000000"/>
        <rFont val="Inherit"/>
      </rPr>
      <t>$4,874 million</t>
    </r>
    <r>
      <rPr>
        <sz val="10"/>
        <color theme="1"/>
        <rFont val="Inherit"/>
      </rPr>
      <t xml:space="preserve">, </t>
    </r>
    <r>
      <rPr>
        <sz val="10"/>
        <color rgb="FF000000"/>
        <rFont val="Inherit"/>
      </rPr>
      <t>$6,382 million</t>
    </r>
    <r>
      <rPr>
        <sz val="10"/>
        <color theme="1"/>
        <rFont val="Inherit"/>
      </rPr>
      <t xml:space="preserve"> and </t>
    </r>
    <r>
      <rPr>
        <sz val="10"/>
        <color rgb="FF000000"/>
        <rFont val="Inherit"/>
      </rPr>
      <t>$4,88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Undistributed income of certain consolidated foreign subsidiaries at </t>
    </r>
    <r>
      <rPr>
        <sz val="10"/>
        <color rgb="FF000000"/>
        <rFont val="Inherit"/>
      </rPr>
      <t>December 31, 2013</t>
    </r>
    <r>
      <rPr>
        <sz val="10"/>
        <color theme="1"/>
        <rFont val="Inherit"/>
      </rPr>
      <t xml:space="preserve"> amounted to </t>
    </r>
    <r>
      <rPr>
        <sz val="10"/>
        <color rgb="FF000000"/>
        <rFont val="Inherit"/>
      </rPr>
      <t>$1,438 million</t>
    </r>
    <r>
      <rPr>
        <sz val="10"/>
        <color theme="1"/>
        <rFont val="Inherit"/>
      </rPr>
      <t xml:space="preserve"> for which no U.S. deferred income tax provision has been recorded because we intend to permanently reinvest such income in our foreign operations. If such income was not permanently reinvested, income tax expense of approximately </t>
    </r>
    <r>
      <rPr>
        <sz val="10"/>
        <color rgb="FF000000"/>
        <rFont val="Inherit"/>
      </rPr>
      <t>$503 million</t>
    </r>
    <r>
      <rPr>
        <sz val="10"/>
        <color theme="1"/>
        <rFont val="Inherit"/>
      </rPr>
      <t xml:space="preserve"> would be recorded, not including potential utilization of foreign tax credits.</t>
    </r>
  </si>
  <si>
    <t>Inventory Disclosure [Abstract]</t>
  </si>
  <si>
    <r>
      <t xml:space="preserve">Inventories are carried at the lower of cost or market value. The LIFO method accounted for 4 percent and 6 percent of total inventory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urrent acquisition costs were estimated to exceed the LIFO inventory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32 million and $29 million.</t>
    </r>
  </si>
  <si>
    <t>Liquid hydrocarbons, natural gas and bitumen</t>
  </si>
  <si>
    <t>Supplies and other items</t>
  </si>
  <si>
    <t>Inventories at cost</t>
  </si>
  <si>
    <t>Equity Method Investments and Related Party Transactions (Notes)</t>
  </si>
  <si>
    <t>Equity Method Investments Disclosure [Abstract]</t>
  </si>
  <si>
    <t>Equity Method Investments and Related Party Transaction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ly our equity method investees were considered related parties and they included: </t>
    </r>
  </si>
  <si>
    <r>
      <t xml:space="preserve">•Alba Plant LLC, in which we have a </t>
    </r>
    <r>
      <rPr>
        <sz val="10"/>
        <color rgb="FF000000"/>
        <rFont val="Inherit"/>
      </rPr>
      <t>52 percent</t>
    </r>
    <r>
      <rPr>
        <sz val="10"/>
        <color theme="1"/>
        <rFont val="Inherit"/>
      </rPr>
      <t xml:space="preserve"> noncontrolling interest. Alba Plant LLC processes LPG.</t>
    </r>
  </si>
  <si>
    <r>
      <t xml:space="preserve">AMPCO, in which we have a </t>
    </r>
    <r>
      <rPr>
        <sz val="10"/>
        <color rgb="FF000000"/>
        <rFont val="Inherit"/>
      </rPr>
      <t>45 percent</t>
    </r>
    <r>
      <rPr>
        <sz val="10"/>
        <color theme="1"/>
        <rFont val="Inherit"/>
      </rPr>
      <t xml:space="preserve"> interest. AMPCO is engaged in methanol production activity.</t>
    </r>
  </si>
  <si>
    <r>
      <t xml:space="preserve">EGHoldings, in which we have a </t>
    </r>
    <r>
      <rPr>
        <sz val="10"/>
        <color rgb="FF000000"/>
        <rFont val="Inherit"/>
      </rPr>
      <t>60 percent</t>
    </r>
    <r>
      <rPr>
        <sz val="10"/>
        <color theme="1"/>
        <rFont val="Inherit"/>
      </rPr>
      <t xml:space="preserve"> noncontrolling interest. EGHoldings is engaged in LNG production activity.</t>
    </r>
  </si>
  <si>
    <t>Our equity method investments are summarized in the following table:</t>
  </si>
  <si>
    <t xml:space="preserve">Ownership as of </t>
  </si>
  <si>
    <t>EGHoldings</t>
  </si>
  <si>
    <t>Alba Plant LLC</t>
  </si>
  <si>
    <t>AMPCO</t>
  </si>
  <si>
    <t>Other investments</t>
  </si>
  <si>
    <r>
      <t xml:space="preserve">Dividends and partnership distributions received from equity method investees (excluding distributions that represented a return of capital previously contributed) were </t>
    </r>
    <r>
      <rPr>
        <sz val="10"/>
        <color rgb="FF000000"/>
        <rFont val="Inherit"/>
      </rPr>
      <t>$435 million</t>
    </r>
    <r>
      <rPr>
        <sz val="10"/>
        <color theme="1"/>
        <rFont val="Inherit"/>
      </rPr>
      <t xml:space="preserve"> in </t>
    </r>
    <r>
      <rPr>
        <sz val="10"/>
        <color rgb="FF000000"/>
        <rFont val="Inherit"/>
      </rPr>
      <t>2013</t>
    </r>
    <r>
      <rPr>
        <sz val="10"/>
        <color theme="1"/>
        <rFont val="Inherit"/>
      </rPr>
      <t xml:space="preserve">, </t>
    </r>
    <r>
      <rPr>
        <sz val="10"/>
        <color rgb="FF000000"/>
        <rFont val="Inherit"/>
      </rPr>
      <t>$38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09 million</t>
    </r>
    <r>
      <rPr>
        <sz val="10"/>
        <color theme="1"/>
        <rFont val="Inherit"/>
      </rPr>
      <t xml:space="preserve"> in </t>
    </r>
    <r>
      <rPr>
        <sz val="10"/>
        <color rgb="FF000000"/>
        <rFont val="Inherit"/>
      </rPr>
      <t>2011</t>
    </r>
    <r>
      <rPr>
        <sz val="10"/>
        <color theme="1"/>
        <rFont val="Inherit"/>
      </rPr>
      <t>.</t>
    </r>
  </si>
  <si>
    <t xml:space="preserve">Summarized financial information for equity method investees is as follows: </t>
  </si>
  <si>
    <t>Income data – year:</t>
  </si>
  <si>
    <t>Revenues and other income</t>
  </si>
  <si>
    <t>Balance sheet data – December 31:</t>
  </si>
  <si>
    <t>Current assets</t>
  </si>
  <si>
    <t>Noncurrent assets</t>
  </si>
  <si>
    <t>Current liabilities</t>
  </si>
  <si>
    <t>Noncurrent liabilities</t>
  </si>
  <si>
    <t>Revenues from related parties were $55 million, $58 million and $60 million in 2013, 2012 and 2011, with the majority related to EGHoldings in all years. Purchases from related parties were $242 million, $248 million and $250 million in 2013, 2012 and 2011 with the majority related to Alba Plant LLC in all years.</t>
  </si>
  <si>
    <t>Current receivables from related parties at December 31, 2013 and 2012, approximately split evenly between EGHoldings and AMPCO, were $30 million and $27 million. Payables to related parties were $20 million at December 31, 2013 and 2012, with the majority related to Alba Plant LLC.</t>
  </si>
  <si>
    <t>Property, Plant and Equipment</t>
  </si>
  <si>
    <t>Property, Plant and Equipment [Abstract]</t>
  </si>
  <si>
    <t>North America E&amp;P</t>
  </si>
  <si>
    <t>International E&amp;P</t>
  </si>
  <si>
    <t>Oil Sands Mining</t>
  </si>
  <si>
    <t>Corporate</t>
  </si>
  <si>
    <t>Total property, plant and equipment</t>
  </si>
  <si>
    <t>(21,895</t>
  </si>
  <si>
    <t>(19,266</t>
  </si>
  <si>
    <t>Net property, plant and equipment</t>
  </si>
  <si>
    <r>
      <t xml:space="preserve">During the third quarter of 2013, our Libya production operations were impacted by third-party labor strikes at the Es Sider oil terminal. We have had no oil liftings in Libya since July 2013. Uncertainty around production and sales levels from Libya have existed since the first quarter of 2011 when production operations were suspended until the fourth quarter of that year.  We and our partners in the Waha concessions continue to assess the condition of our assets in Libya and uncertainty around production and sales levels remains. As of </t>
    </r>
    <r>
      <rPr>
        <sz val="10"/>
        <color rgb="FF000000"/>
        <rFont val="Inherit"/>
      </rPr>
      <t>December 31, 2013</t>
    </r>
    <r>
      <rPr>
        <sz val="10"/>
        <color theme="1"/>
        <rFont val="Inherit"/>
      </rPr>
      <t>, our net property, plant and equipment investment in Libya is approximately $761 million and total proved reserves (unaudited) in Libya are 249 mmboe.</t>
    </r>
  </si>
  <si>
    <t>Deferred exploratory well costs were as follows:</t>
  </si>
  <si>
    <t>Amounts capitalized less than one year after completion of drilling</t>
  </si>
  <si>
    <t>Amounts capitalized greater than one year after completion of drilling</t>
  </si>
  <si>
    <t>Total deferred exploratory well costs</t>
  </si>
  <si>
    <t>Number of projects with costs capitalized greater than one year after</t>
  </si>
  <si>
    <t>completion of drilling</t>
  </si>
  <si>
    <t>Additions</t>
  </si>
  <si>
    <t>Dry well expense</t>
  </si>
  <si>
    <t>(147</t>
  </si>
  <si>
    <t>(111</t>
  </si>
  <si>
    <t>(223</t>
  </si>
  <si>
    <t>Transfers to development</t>
  </si>
  <si>
    <t>(414</t>
  </si>
  <si>
    <t>(629</t>
  </si>
  <si>
    <t>(279</t>
  </si>
  <si>
    <t>(9</t>
  </si>
  <si>
    <r>
      <t xml:space="preserve">Exploratory well costs capitalized greater than one year after completion of drilling as of </t>
    </r>
    <r>
      <rPr>
        <sz val="10"/>
        <color rgb="FF000000"/>
        <rFont val="Inherit"/>
      </rPr>
      <t>December 31, 2013</t>
    </r>
    <r>
      <rPr>
        <sz val="10"/>
        <color theme="1"/>
        <rFont val="Inherit"/>
      </rPr>
      <t xml:space="preserve"> are summarized by geographical area below:</t>
    </r>
  </si>
  <si>
    <r>
      <t> </t>
    </r>
    <r>
      <rPr>
        <sz val="8"/>
        <color theme="1"/>
        <rFont val="Inherit"/>
      </rPr>
      <t> </t>
    </r>
  </si>
  <si>
    <t>Angola</t>
  </si>
  <si>
    <t>E.G.</t>
  </si>
  <si>
    <r>
      <t xml:space="preserve">Well costs that have been suspended for longer than </t>
    </r>
    <r>
      <rPr>
        <sz val="10"/>
        <color rgb="FF000000"/>
        <rFont val="Inherit"/>
      </rPr>
      <t>one year</t>
    </r>
    <r>
      <rPr>
        <sz val="10"/>
        <color theme="1"/>
        <rFont val="Inherit"/>
      </rPr>
      <t xml:space="preserve"> are associated with </t>
    </r>
    <r>
      <rPr>
        <sz val="10"/>
        <color rgb="FF000000"/>
        <rFont val="Inherit"/>
      </rPr>
      <t>seven</t>
    </r>
    <r>
      <rPr>
        <sz val="10"/>
        <color theme="1"/>
        <rFont val="Inherit"/>
      </rPr>
      <t xml:space="preserve"> projects. Management believes these projects with suspended exploratory drilling costs exhibit sufficient quantities of hydrocarbons to justify potential development.</t>
    </r>
  </si>
  <si>
    <r>
      <t xml:space="preserve">Angola – </t>
    </r>
    <r>
      <rPr>
        <sz val="10"/>
        <color theme="1"/>
        <rFont val="Inherit"/>
      </rPr>
      <t xml:space="preserve">Exploration on Angola Block 31 began in 2004, with costs accumulating through 2009. Exploration on Angola Block 32 began in 2011, with costs accumulating through 2013. In June and December 2013, we entered into agreements to sell our non-operated working interests in Angola Blocks 31 and 32 (see Note 6). </t>
    </r>
  </si>
  <si>
    <r>
      <t xml:space="preserve">Norway – </t>
    </r>
    <r>
      <rPr>
        <sz val="10"/>
        <color theme="1"/>
        <rFont val="Inherit"/>
      </rPr>
      <t>Three offshore Norway projects had costs incurred from 2009 through 2011. The development plan for Boyla was approved by the Norwegian government in October 2012. This will tie-back to the Alvheim FPSO and development drilling is planned in 2014, with first production expected in early 2015. Development options are being evaluated for the Caterpillar and Viper projects.</t>
    </r>
  </si>
  <si>
    <r>
      <t xml:space="preserve">E.G. – </t>
    </r>
    <r>
      <rPr>
        <sz val="10"/>
        <color theme="1"/>
        <rFont val="Inherit"/>
      </rPr>
      <t xml:space="preserve">The Corona well on Block D offshore E.G. was drilled in 2004, and we acquired an additional interest in the well in 2012. We plan to develop Block D through a unitization with the Alba field, which is currently being negotiated. </t>
    </r>
  </si>
  <si>
    <r>
      <t xml:space="preserve">Canada – </t>
    </r>
    <r>
      <rPr>
        <sz val="10"/>
        <color theme="1"/>
        <rFont val="Inherit"/>
      </rPr>
      <t>Exploration began on our Canadian in-situ assets at Birchwood in 2010 with costs accumulating through 2011. In 2012, we submitted a regulatory application for a proposed 12 mbbld SAGD demonstration project.  We expect to receive regulatory approval for this project by the end of 2014.  Upon receiving this approval, we will further evaluate our development plans.</t>
    </r>
  </si>
  <si>
    <t>Goodwill (Notes)</t>
  </si>
  <si>
    <t>Goodwill Disclosure [Abstract]</t>
  </si>
  <si>
    <r>
      <t xml:space="preserve">Goodwill is tested for impairment on an annual basis, or when events or changes in circumstances indicate the fair value of a reporting unit with goodwill has been reduced below its carrying value. We performed our annual impairment tes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no impairment was required. The fair value of each of our reporting units with goodwill exceeded the book value appreciably.</t>
    </r>
  </si>
  <si>
    <r>
      <t> </t>
    </r>
    <r>
      <rPr>
        <sz val="10"/>
        <color theme="1"/>
        <rFont val="Inherit"/>
      </rPr>
      <t xml:space="preserve">The changes in the carrying amount of goodwill for </t>
    </r>
    <r>
      <rPr>
        <sz val="10"/>
        <color rgb="FF000000"/>
        <rFont val="Inherit"/>
      </rPr>
      <t>2012</t>
    </r>
    <r>
      <rPr>
        <sz val="10"/>
        <color theme="1"/>
        <rFont val="Inherit"/>
      </rPr>
      <t xml:space="preserve"> were as follows for the Exploration and Production ("E&amp;P") and OSM segments in place for that year:</t>
    </r>
  </si>
  <si>
    <t>E&amp;P</t>
  </si>
  <si>
    <t>Beginning balance, gross</t>
  </si>
  <si>
    <t>Less: accumulated impairments</t>
  </si>
  <si>
    <t>(1,412</t>
  </si>
  <si>
    <t>Beginning balance, net</t>
  </si>
  <si>
    <t>Ending balance, net</t>
  </si>
  <si>
    <t xml:space="preserve">As discussed in Note 8, beginning in 2013, we changed our reportable segments. Goodwill related to the previously reported E&amp;P segment was allocated between the North America E&amp;P and International E&amp;P segments as of January 1, 2013 based on the relative fair values of those reporting units. The fair values of the reporting units were measured using an income approach based upon internal estimates of future production levels, commodity prices and discount rates, all of which are Level 3 inputs.  Inputs to the fair value measurements included reserve and production estimates made by our reservoir engineers, estimated commodity prices adjusted for quality and location differentials, and forecasted operating expenses. The table below displays the allocated beginning goodwill balances by segment along with changes in the carrying amount of goodwill for 2013: </t>
  </si>
  <si>
    <r>
      <t>(a)</t>
    </r>
    <r>
      <rPr>
        <sz val="10"/>
        <color theme="1"/>
        <rFont val="Inherit"/>
      </rPr>
      <t> </t>
    </r>
  </si>
  <si>
    <t>(26</t>
  </si>
  <si>
    <r>
      <t>(a)</t>
    </r>
    <r>
      <rPr>
        <sz val="8"/>
        <color theme="1"/>
        <rFont val="Inherit"/>
      </rPr>
      <t xml:space="preserve"> </t>
    </r>
  </si>
  <si>
    <t>Goodwill related to our Alaska disposition was less than the estimate classified as held for sale in 2012.</t>
  </si>
  <si>
    <t>Fair Value Measurements</t>
  </si>
  <si>
    <t>Fair Value Disclosures [Abstract]</t>
  </si>
  <si>
    <t>Fair values – Recurring</t>
  </si>
  <si>
    <t xml:space="preserve">The following tables present assets and liabilities accounted for at fair value on a recurring basis as of December 31, 2013 and 2012 by fair value hierarchy level. </t>
  </si>
  <si>
    <t>Level 1</t>
  </si>
  <si>
    <t>Level 2</t>
  </si>
  <si>
    <t>Level 3</t>
  </si>
  <si>
    <t>Collateral</t>
  </si>
  <si>
    <t>Derivative instruments, assets</t>
  </si>
  <si>
    <t>Interest rate</t>
  </si>
  <si>
    <t>Foreign currency</t>
  </si>
  <si>
    <t>Derivative instruments, liabilities</t>
  </si>
  <si>
    <t>     Foreign currency</t>
  </si>
  <si>
    <t>     Commodity</t>
  </si>
  <si>
    <t>     Interest rate</t>
  </si>
  <si>
    <t>          Derivative instruments, assets</t>
  </si>
  <si>
    <t>Interest rate swaps are measured at fair value with a market approach using actionable broker quotes which are Level 2 inputs.  Foreign currency forwards are measured at fair value with a market approach using third-party pricing services, such as Bloomberg L.P., which have been corroborated with data from active markets for similar assets or liabilities, and are Level 2 inputs.</t>
  </si>
  <si>
    <t>Commodity swaps in Level 2 are measured at fair value with a market approach using prices obtained from exchanges or pricing services, which have been corroborated with data from active markets for similar assets or liabilities.  Commodity options in Level 2 are valued using the Black-Scholes Model.  Inputs to this model include prices as noted above, discount factors, and implied market volatility.  The inputs to this fair value measurement are categorized as Level 2 because predominantly all assumptions and inputs are observable in active markets throughout the term of the instruments.  Collateral deposits related to commodity derivatives are in broker accounts covered by master netting agreements.</t>
  </si>
  <si>
    <t>Fair values – Nonrecurring</t>
  </si>
  <si>
    <t>The following table shows the values of assets, by major category, measured at fair value on a nonrecurring basis in periods subsequent to their initial recognition.</t>
  </si>
  <si>
    <t>Fair Value</t>
  </si>
  <si>
    <t>Impairment</t>
  </si>
  <si>
    <t>Long-lived assets held for use</t>
  </si>
  <si>
    <t>Intangible assets</t>
  </si>
  <si>
    <t xml:space="preserve">International E&amp;P </t>
  </si>
  <si>
    <t xml:space="preserve">Long-lived assets held for use – In light of E.G.’s recent natural gas policy developments related to the country’s natural gas resources, we elected to cease our efforts to develop a second LNG production train on Bioko Island and recorded a $40 million impairment of all capitalized costs associated with engineering and feasibility studies in the fourth quarter of 2013. In addition, our share of income from EGHoldings included a $4 million impairment related to the same project which is reflected in income from equity method investments in the 2013 consolidated statement of income. </t>
  </si>
  <si>
    <t>Long-lived assets held for use – The fair values were measured using an income approach based upon internal estimates of future production levels, prices and discount rate, all of which are Level 3 inputs.  Inputs to the fair value measurement included reserve and production estimates made by our reservoir engineers, estimated commodity prices adjusted for quality and location differentials, and forecasted operating expenses for the remaining estimated life of the reservoir.</t>
  </si>
  <si>
    <t>In the fourth quarter of 2012, declining natural gas prices related to our Powder River Basin asset prompted lower production expectations and reductions in estimated reserves which resulted in an impairment of $73 million. Subsequently, in the first quarter of 2013, as a result of our decision to wind down operations in the Powder River Basin due to poor economics, an additional impairment of $15 million was recorded to write down the asset's remaining fair value.</t>
  </si>
  <si>
    <r>
      <t xml:space="preserve">During early 2012, production rates from the Ozona development in the Gulf of Mexico declined significantly.  Accordingly, our reserve engineers performed evaluations of our future production as well as our reserves and an impairment was recorded in the first quarter of 2012. As the development produced toward abandonment pressures, further downward revisions of reserves were taken for an aggregate impairment of </t>
    </r>
    <r>
      <rPr>
        <sz val="10"/>
        <color rgb="FF000000"/>
        <rFont val="Inherit"/>
      </rPr>
      <t>$289 million</t>
    </r>
    <r>
      <rPr>
        <sz val="10"/>
        <color theme="1"/>
        <rFont val="Inherit"/>
      </rPr>
      <t xml:space="preserve"> in 2012.  Ozona production ceased in the first quarter of 2013 and an additional $21 million impairment was recorded.</t>
    </r>
  </si>
  <si>
    <r>
      <t xml:space="preserve">In May 2011, significant water production and reservoir pressure declines occurred at our Droshky development in the Gulf of Mexico. Plans for a waterflood were canceled and due to a decrease in proved reserves, a </t>
    </r>
    <r>
      <rPr>
        <sz val="10"/>
        <color rgb="FF000000"/>
        <rFont val="Inherit"/>
      </rPr>
      <t>$273 million</t>
    </r>
    <r>
      <rPr>
        <sz val="10"/>
        <color theme="1"/>
        <rFont val="Inherit"/>
      </rPr>
      <t xml:space="preserve"> impairment of this asset to its </t>
    </r>
    <r>
      <rPr>
        <sz val="10"/>
        <color rgb="FF000000"/>
        <rFont val="Inherit"/>
      </rPr>
      <t>$226 million</t>
    </r>
    <r>
      <rPr>
        <sz val="10"/>
        <color theme="1"/>
        <rFont val="Inherit"/>
      </rPr>
      <t xml:space="preserve"> fair value was recorded in 2011. </t>
    </r>
  </si>
  <si>
    <t xml:space="preserve">Other impairments of long-lived assets held for use in 2013, 2012 and 2011 were a result of reduced drilling expectations, reductions of estimated reserves or declining natural gas prices. </t>
  </si>
  <si>
    <r>
      <t>Intangible assets</t>
    </r>
    <r>
      <rPr>
        <i/>
        <sz val="10"/>
        <color theme="1"/>
        <rFont val="Inherit"/>
      </rPr>
      <t xml:space="preserve"> </t>
    </r>
    <r>
      <rPr>
        <sz val="10"/>
        <color theme="1"/>
        <rFont val="Inherit"/>
      </rPr>
      <t>– In the second quarter of 2011, our outlook for U.S. natural gas prices made it unlikely that sufficient U.S. demand for LNG would materialize by 2021, which is when the rights lapse under our arrangements at the Elba Island, Georgia regasification facility. Using an income approach based upon internal estimates of gas prices and future deliveries, which are Level 3 inputs, we determined that the contract had no remaining fair value and recorded a full impairment of this intangible asset.</t>
    </r>
  </si>
  <si>
    <t xml:space="preserve">Fair values – Financial instruments </t>
  </si>
  <si>
    <t xml:space="preserve">Our current assets and liabilities include financial instruments, the most significant of which are receivables, commercial paper and payables. We believe the carrying values of our receivables, commercial paper and payabl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t>
  </si>
  <si>
    <t>The following table summarizes financial instruments, excluding receivables, commercial paper, payables and derivative financial instruments, and their reported fair value by individual balance sheet line item at December 31, 2013 and 2012.</t>
  </si>
  <si>
    <t>Fair</t>
  </si>
  <si>
    <t>Value</t>
  </si>
  <si>
    <t>Carrying</t>
  </si>
  <si>
    <t>Amount</t>
  </si>
  <si>
    <t>Financial assets</t>
  </si>
  <si>
    <t>Total financial assets</t>
  </si>
  <si>
    <t>Financial liabilities</t>
  </si>
  <si>
    <r>
      <t>Long-term debt, including current portion</t>
    </r>
    <r>
      <rPr>
        <sz val="7"/>
        <color theme="1"/>
        <rFont val="Inherit"/>
      </rPr>
      <t>(a)</t>
    </r>
  </si>
  <si>
    <t>Total financial liabilities</t>
  </si>
  <si>
    <t>Excludes capital leases.</t>
  </si>
  <si>
    <t>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r>
      <t xml:space="preserve">For further information regarding the fair value measurement of derivative instruments see Note 15. See Note 1 for discussion of the types of derivatives we use and the reasons for them. All of our interest rate and commodity derivatives are subject to enforceable master netting arrangements or similar agreements under which we may report net amounts. Netting is assessed by counterparty, and as of </t>
    </r>
    <r>
      <rPr>
        <sz val="10"/>
        <color rgb="FF000000"/>
        <rFont val="Times New Roman"/>
        <family val="1"/>
      </rPr>
      <t>December 31, 2013</t>
    </r>
    <r>
      <rPr>
        <sz val="10"/>
        <color theme="1"/>
        <rFont val="Inherit"/>
      </rPr>
      <t xml:space="preserve"> and 2012, there were no offsetting amounts. Positions by contract were all either assets or liabilities. The following tables present the gross fair values of derivative instruments, excluding cash collateral, and the reported net amounts along with where they appear on the consolidated balance sheets as of December 31, 2013 and 2012. </t>
    </r>
  </si>
  <si>
    <t>Asset</t>
  </si>
  <si>
    <t>Liability</t>
  </si>
  <si>
    <t>Net Asset</t>
  </si>
  <si>
    <t>Balance Sheet Location</t>
  </si>
  <si>
    <t>Fair Value Hedges</t>
  </si>
  <si>
    <t>Total Designated Hedges</t>
  </si>
  <si>
    <t>Net Liability</t>
  </si>
  <si>
    <t>Not Designated as Hedges</t>
  </si>
  <si>
    <t>Total Not Designated as Hedges</t>
  </si>
  <si>
    <t>     Total</t>
  </si>
  <si>
    <t>Derivatives Designated as Fair Value Hedges</t>
  </si>
  <si>
    <r>
      <t xml:space="preserve">The following table presents by maturity date, information about our interest rate swap agreements as of </t>
    </r>
    <r>
      <rPr>
        <sz val="10"/>
        <color rgb="FF000000"/>
        <rFont val="Times New Roman"/>
        <family val="1"/>
      </rPr>
      <t>December 31, 2013</t>
    </r>
    <r>
      <rPr>
        <sz val="10"/>
        <color theme="1"/>
        <rFont val="Inherit"/>
      </rPr>
      <t>, including the weighted average, London Interbank Offer Rate (“LIBOR”)-based, floating rate.</t>
    </r>
  </si>
  <si>
    <t>Maturity Dates</t>
  </si>
  <si>
    <t>Aggregate Notional Amount (in millions)</t>
  </si>
  <si>
    <t>Weighted Average, LIBOR-Based, Floating Rate</t>
  </si>
  <si>
    <r>
      <t xml:space="preserve">As of </t>
    </r>
    <r>
      <rPr>
        <sz val="10"/>
        <color rgb="FF000000"/>
        <rFont val="Times New Roman"/>
        <family val="1"/>
      </rPr>
      <t>December 31, 2012</t>
    </r>
    <r>
      <rPr>
        <sz val="10"/>
        <color theme="1"/>
        <rFont val="Inherit"/>
      </rPr>
      <t xml:space="preserve">, we had multiple interest rate swap agreements with a total notional amount of </t>
    </r>
    <r>
      <rPr>
        <sz val="10"/>
        <color rgb="FF000000"/>
        <rFont val="Times New Roman"/>
        <family val="1"/>
      </rPr>
      <t>$600 million</t>
    </r>
    <r>
      <rPr>
        <sz val="10"/>
        <color theme="1"/>
        <rFont val="Inherit"/>
      </rPr>
      <t xml:space="preserve">, a weighted average, LIBOR-based, floating rate of </t>
    </r>
    <r>
      <rPr>
        <sz val="10"/>
        <color rgb="FF000000"/>
        <rFont val="Times New Roman"/>
        <family val="1"/>
      </rPr>
      <t>4.70 percent</t>
    </r>
    <r>
      <rPr>
        <sz val="10"/>
        <color theme="1"/>
        <rFont val="Inherit"/>
      </rPr>
      <t xml:space="preserve"> and a maturity date of October 1, 2017.</t>
    </r>
  </si>
  <si>
    <r>
      <t xml:space="preserve">In connection with debt retirements in February and March 2011, we settled interest rate swaps with a notional amount of </t>
    </r>
    <r>
      <rPr>
        <sz val="10"/>
        <color rgb="FF000000"/>
        <rFont val="Inherit"/>
      </rPr>
      <t>$1,450 million</t>
    </r>
    <r>
      <rPr>
        <sz val="10"/>
        <color theme="1"/>
        <rFont val="Inherit"/>
      </rPr>
      <t xml:space="preserve">. We recorded a </t>
    </r>
    <r>
      <rPr>
        <sz val="10"/>
        <color rgb="FF000000"/>
        <rFont val="Inherit"/>
      </rPr>
      <t>$29 million</t>
    </r>
    <r>
      <rPr>
        <sz val="10"/>
        <color theme="1"/>
        <rFont val="Inherit"/>
      </rPr>
      <t xml:space="preserve"> gain, which reduced the loss on early extinguishment of debt.</t>
    </r>
  </si>
  <si>
    <r>
      <t xml:space="preserve">As of December 31, 2013 and 2012, our foreign currency forwards had an aggregate notional amount of </t>
    </r>
    <r>
      <rPr>
        <sz val="10"/>
        <color rgb="FF000000"/>
        <rFont val="Inherit"/>
      </rPr>
      <t>2,387 million</t>
    </r>
    <r>
      <rPr>
        <sz val="10"/>
        <color theme="1"/>
        <rFont val="Inherit"/>
      </rPr>
      <t xml:space="preserve"> and 3,043 million Norwegian Kroner at weighted average forward rates of </t>
    </r>
    <r>
      <rPr>
        <sz val="10"/>
        <color rgb="FF000000"/>
        <rFont val="Inherit"/>
      </rPr>
      <t>6.060</t>
    </r>
    <r>
      <rPr>
        <sz val="10"/>
        <color theme="1"/>
        <rFont val="Inherit"/>
      </rPr>
      <t xml:space="preserve"> and 5.780. These forwards hedge our current Norwegian tax liability and those outstanding at December 31, 2013 have settlement dates through </t>
    </r>
    <r>
      <rPr>
        <sz val="10"/>
        <color rgb="FF000000"/>
        <rFont val="Inherit"/>
      </rPr>
      <t>June 2014</t>
    </r>
    <r>
      <rPr>
        <sz val="10"/>
        <color theme="1"/>
        <rFont val="Inherit"/>
      </rPr>
      <t>.</t>
    </r>
  </si>
  <si>
    <t>The pretax effect of derivative instruments designated as hedges of fair value in our consolidated statements of income are summarized in the table below. There is no ineffectiveness related to the fair value hedges.</t>
  </si>
  <si>
    <t>Gain (Loss)</t>
  </si>
  <si>
    <t>Income Statement Location</t>
  </si>
  <si>
    <t>Derivative</t>
  </si>
  <si>
    <t>(13</t>
  </si>
  <si>
    <t>(44</t>
  </si>
  <si>
    <t>Hedged Item</t>
  </si>
  <si>
    <t>(16</t>
  </si>
  <si>
    <t>(28</t>
  </si>
  <si>
    <r>
      <t> </t>
    </r>
    <r>
      <rPr>
        <b/>
        <i/>
        <sz val="10"/>
        <color theme="1"/>
        <rFont val="Inherit"/>
      </rPr>
      <t>Derivatives Not Designated as Hedges</t>
    </r>
  </si>
  <si>
    <t xml:space="preserve">In August 2012, we entered into crude oil derivative instruments related to a portion of our forecasted North America E&amp;P crude oil sales. These commodity derivatives were not designated as hedges and had terms that ended in December 2013. </t>
  </si>
  <si>
    <r>
      <t xml:space="preserve">The impact of all commodity derivative instruments not designated as hedges appears in sales and other operating revenues in our consolidated statements of income and were a net loss of </t>
    </r>
    <r>
      <rPr>
        <sz val="10"/>
        <color rgb="FF000000"/>
        <rFont val="Inherit"/>
      </rPr>
      <t>$67 million</t>
    </r>
    <r>
      <rPr>
        <sz val="10"/>
        <color theme="1"/>
        <rFont val="Inherit"/>
      </rPr>
      <t xml:space="preserve"> in 2013 and net gains of </t>
    </r>
    <r>
      <rPr>
        <sz val="10"/>
        <color rgb="FF000000"/>
        <rFont val="Inherit"/>
      </rPr>
      <t>$70 million</t>
    </r>
    <r>
      <rPr>
        <sz val="10"/>
        <color theme="1"/>
        <rFont val="Inherit"/>
      </rPr>
      <t xml:space="preserve"> and </t>
    </r>
    <r>
      <rPr>
        <sz val="10"/>
        <color rgb="FF000000"/>
        <rFont val="Inherit"/>
      </rPr>
      <t>$5 million</t>
    </r>
    <r>
      <rPr>
        <sz val="10"/>
        <color theme="1"/>
        <rFont val="Inherit"/>
      </rPr>
      <t xml:space="preserve"> in 2012 and 2011.</t>
    </r>
  </si>
  <si>
    <t>Debt</t>
  </si>
  <si>
    <t>Debt Disclosure [Abstract]</t>
  </si>
  <si>
    <t>Short-term debt</t>
  </si>
  <si>
    <r>
      <t xml:space="preserve">As of December 31, 2013, we had no borrowings against our revolving credit facility, as described below, and we had </t>
    </r>
    <r>
      <rPr>
        <sz val="10"/>
        <color rgb="FF000000"/>
        <rFont val="Inherit"/>
      </rPr>
      <t>$135 million</t>
    </r>
    <r>
      <rPr>
        <sz val="10"/>
        <color theme="1"/>
        <rFont val="Inherit"/>
      </rPr>
      <t xml:space="preserve"> in commercial paper outstanding under our U.S. commercial paper program that is backed by the revolving credit facility.</t>
    </r>
  </si>
  <si>
    <r>
      <t xml:space="preserve">Our </t>
    </r>
    <r>
      <rPr>
        <sz val="10"/>
        <color rgb="FF000000"/>
        <rFont val="Inherit"/>
      </rPr>
      <t>$2.5 billion</t>
    </r>
    <r>
      <rPr>
        <sz val="10"/>
        <color theme="1"/>
        <rFont val="Inherit"/>
      </rPr>
      <t xml:space="preserve"> unsecured five-year revolving credit facility (the "Credit Facility") was entered in April 2012.  The Credit Facility matures in </t>
    </r>
    <r>
      <rPr>
        <sz val="10"/>
        <color rgb="FF000000"/>
        <rFont val="Inherit"/>
      </rPr>
      <t>April 2017</t>
    </r>
    <r>
      <rPr>
        <sz val="10"/>
        <color theme="1"/>
        <rFont val="Inherit"/>
      </rPr>
      <t xml:space="preserve">, but allows us to request two one-year extensions.   It contains an option to increase the commitment amount by up to an additional </t>
    </r>
    <r>
      <rPr>
        <sz val="10"/>
        <color rgb="FF000000"/>
        <rFont val="Inherit"/>
      </rPr>
      <t>$1.0 billion</t>
    </r>
    <r>
      <rPr>
        <sz val="10"/>
        <color theme="1"/>
        <rFont val="Inherit"/>
      </rPr>
      <t xml:space="preserve">, subject to the consent of any increasing lenders, and includes sub-facilities for swing-line loans and letters of credit up to an aggregate amount of </t>
    </r>
    <r>
      <rPr>
        <sz val="10"/>
        <color rgb="FF000000"/>
        <rFont val="Inherit"/>
      </rPr>
      <t>$100 million</t>
    </r>
    <r>
      <rPr>
        <sz val="10"/>
        <color theme="1"/>
        <rFont val="Inherit"/>
      </rPr>
      <t xml:space="preserve"> and </t>
    </r>
    <r>
      <rPr>
        <sz val="10"/>
        <color rgb="FF000000"/>
        <rFont val="Inherit"/>
      </rPr>
      <t>$500 million</t>
    </r>
    <r>
      <rPr>
        <sz val="10"/>
        <color theme="1"/>
        <rFont val="Inherit"/>
      </rPr>
      <t xml:space="preserve">, respectively.  The agreement contains a covenant that requires our ratio of total debt to total capitalization not to exceed </t>
    </r>
    <r>
      <rPr>
        <sz val="10"/>
        <color rgb="FF000000"/>
        <rFont val="Inherit"/>
      </rPr>
      <t>65 percent</t>
    </r>
    <r>
      <rPr>
        <sz val="10"/>
        <color theme="1"/>
        <rFont val="Inherit"/>
      </rPr>
      <t xml:space="preserve"> as of the last day of each fiscal quarter.  If an event of default occurs, the lenders may terminate the commitments under the Credit Facility and require the immediate repayment of all outstanding borrowings and the cash collateralization of all outstanding letters of credit under the Credit Facility.</t>
    </r>
  </si>
  <si>
    <t>The following table details our long-term debt:</t>
  </si>
  <si>
    <t>Senior unsecured notes:</t>
  </si>
  <si>
    <t>9.125% notes due 2013</t>
  </si>
  <si>
    <r>
      <t>0.900% notes due 2015</t>
    </r>
    <r>
      <rPr>
        <sz val="7"/>
        <color theme="1"/>
        <rFont val="Inherit"/>
      </rPr>
      <t>(a)</t>
    </r>
  </si>
  <si>
    <r>
      <t>6.000% notes due 2017</t>
    </r>
    <r>
      <rPr>
        <sz val="7"/>
        <color theme="1"/>
        <rFont val="Inherit"/>
      </rPr>
      <t>(a)</t>
    </r>
  </si>
  <si>
    <r>
      <t>5.900% notes due 2018</t>
    </r>
    <r>
      <rPr>
        <sz val="7"/>
        <color theme="1"/>
        <rFont val="Inherit"/>
      </rPr>
      <t>(a)</t>
    </r>
  </si>
  <si>
    <r>
      <t>7.500% notes due 2019</t>
    </r>
    <r>
      <rPr>
        <sz val="7"/>
        <color theme="1"/>
        <rFont val="Inherit"/>
      </rPr>
      <t>(a)</t>
    </r>
  </si>
  <si>
    <r>
      <t> 2.800% notes due 2022</t>
    </r>
    <r>
      <rPr>
        <sz val="7"/>
        <color theme="1"/>
        <rFont val="Inherit"/>
      </rPr>
      <t>(a)</t>
    </r>
  </si>
  <si>
    <t>9.375% notes due 2022</t>
  </si>
  <si>
    <t>Series A notes due 2022</t>
  </si>
  <si>
    <t>8.500% notes due 2023</t>
  </si>
  <si>
    <t>8.125% notes due 2023</t>
  </si>
  <si>
    <r>
      <t>6.800% notes due 2032</t>
    </r>
    <r>
      <rPr>
        <sz val="7"/>
        <color theme="1"/>
        <rFont val="Inherit"/>
      </rPr>
      <t>(a)</t>
    </r>
  </si>
  <si>
    <t>6.600% notes due 2037</t>
  </si>
  <si>
    <t>Capital leases:</t>
  </si>
  <si>
    <t>Capital lease obligation of consolidated subsidiary due 2014 – 2049</t>
  </si>
  <si>
    <t>Other obligations:</t>
  </si>
  <si>
    <t>4.550% promissory note, semi-annual payments due 2014 – 2015</t>
  </si>
  <si>
    <t>5.125% obligation relating to revenue bonds due 2037</t>
  </si>
  <si>
    <r>
      <t>Total</t>
    </r>
    <r>
      <rPr>
        <sz val="7"/>
        <color theme="1"/>
        <rFont val="Inherit"/>
      </rPr>
      <t>(b)</t>
    </r>
    <r>
      <rPr>
        <sz val="10"/>
        <color theme="1"/>
        <rFont val="Inherit"/>
      </rPr>
      <t> </t>
    </r>
  </si>
  <si>
    <t>Unamortized discount</t>
  </si>
  <si>
    <r>
      <t>Fair value adjustments</t>
    </r>
    <r>
      <rPr>
        <sz val="7"/>
        <color theme="1"/>
        <rFont val="Inherit"/>
      </rPr>
      <t>(c)</t>
    </r>
  </si>
  <si>
    <t>Amounts due within one year</t>
  </si>
  <si>
    <t>(68</t>
  </si>
  <si>
    <t>(184</t>
  </si>
  <si>
    <t>Total long-term debt due after one year</t>
  </si>
  <si>
    <t>These notes contain a make-whole provision allowing us the right to repay the debt at a premium to market price.</t>
  </si>
  <si>
    <r>
      <t xml:space="preserve">In the event of a change in control, as defined in the related agreements, debt obligations totaling </t>
    </r>
    <r>
      <rPr>
        <sz val="8"/>
        <color rgb="FF000000"/>
        <rFont val="Inherit"/>
      </rPr>
      <t>$236 million</t>
    </r>
    <r>
      <rPr>
        <sz val="8"/>
        <color theme="1"/>
        <rFont val="Inherit"/>
      </rPr>
      <t xml:space="preserve"> at December 31, 2013, may be declared immediately due and payable.</t>
    </r>
  </si>
  <si>
    <t>See Notes 15 and 16 for information on interest rate swaps.</t>
  </si>
  <si>
    <t>The following table shows five years of long-term debt payments:</t>
  </si>
  <si>
    <t>Asset Retirement Obligations (Notes)</t>
  </si>
  <si>
    <t>Asset Retirement Obligation Disclosure [Abstract]</t>
  </si>
  <si>
    <t>Asset Retirement Obligations</t>
  </si>
  <si>
    <t>The following summarizes the changes in asset retirement obligations:</t>
  </si>
  <si>
    <t>Incurred, including acquisitions</t>
  </si>
  <si>
    <t>Settled, including dispositions</t>
  </si>
  <si>
    <t>(78</t>
  </si>
  <si>
    <t>(35</t>
  </si>
  <si>
    <t>Accretion expense (included in depreciation, depletion and amortization)</t>
  </si>
  <si>
    <t>Revisions to previous estimates</t>
  </si>
  <si>
    <t>Held for sale</t>
  </si>
  <si>
    <t>(43</t>
  </si>
  <si>
    <t>(83</t>
  </si>
  <si>
    <r>
      <t>Ending balance</t>
    </r>
    <r>
      <rPr>
        <sz val="7"/>
        <color theme="1"/>
        <rFont val="Inherit"/>
      </rPr>
      <t>(a)</t>
    </r>
  </si>
  <si>
    <r>
      <t xml:space="preserve">Includes asset retirement obligations of $87 million and </t>
    </r>
    <r>
      <rPr>
        <sz val="8"/>
        <color rgb="FF000000"/>
        <rFont val="Inherit"/>
      </rPr>
      <t>$34 million</t>
    </r>
    <r>
      <rPr>
        <sz val="8"/>
        <color theme="1"/>
        <rFont val="Inherit"/>
      </rPr>
      <t xml:space="preserve"> classified as short-term at </t>
    </r>
    <r>
      <rPr>
        <sz val="8"/>
        <color rgb="FF000000"/>
        <rFont val="Inherit"/>
      </rPr>
      <t>December 31,</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10"/>
        <color theme="1"/>
        <rFont val="Inherit"/>
      </rPr>
      <t>.</t>
    </r>
  </si>
  <si>
    <t>Supplemental Cash Flow Information</t>
  </si>
  <si>
    <t>Supplemental Cash Flow Information [Abstract]</t>
  </si>
  <si>
    <t>Net cash provided by operating activities included:</t>
  </si>
  <si>
    <t>Interest paid (net of amounts capitalized)</t>
  </si>
  <si>
    <t>Income taxes paid to taxing authorities</t>
  </si>
  <si>
    <t>Commercial paper:</t>
  </si>
  <si>
    <t>Issuances</t>
  </si>
  <si>
    <t>Repayments</t>
  </si>
  <si>
    <t>(10,935</t>
  </si>
  <si>
    <t>(13,680</t>
  </si>
  <si>
    <t>(421</t>
  </si>
  <si>
    <t>Net commercial paper</t>
  </si>
  <si>
    <t>(65</t>
  </si>
  <si>
    <t>Noncash investing and financing activities, related to continuing operations:</t>
  </si>
  <si>
    <t>Additions to property, plant and equipment:</t>
  </si>
  <si>
    <t>Asset retirement costs capitalized, excluding acquisitions</t>
  </si>
  <si>
    <t>Change in capital expenditure accrual</t>
  </si>
  <si>
    <t>Liabilities assumed in acquisitions</t>
  </si>
  <si>
    <t>Asset retirement obligations assumed by buyer</t>
  </si>
  <si>
    <t>Debt payments made by United States Steel</t>
  </si>
  <si>
    <t>Defined Benefit Postretirement Plans and Defined Contribution Plan (Notes)</t>
  </si>
  <si>
    <t>Defined Benefit Pension Plans and Defined Benefit Postretirement Plans Disclosure [Abstract]</t>
  </si>
  <si>
    <t>Defined Benefit Postretirement Plans and Defined Contribution Plan</t>
  </si>
  <si>
    <t>We have noncontributory defined benefit pension plans covering substantially all domestic employees as well as international employees located in Norway and the U.K. Benefits under these plans are based on plan provisions specific to each plan.</t>
  </si>
  <si>
    <t>We also have defined benefit plans for other postretirement benefits covering our U.S. employees. Health care benefits are provided through comprehensive hospital, surgical and major medical benefit provisions subject to various cost-sharing features. Life insurance benefits are provided to certain retiree beneficiaries. Other postretirement benefits are not funded in advance.</t>
  </si>
  <si>
    <r>
      <t>Obligations and funded status</t>
    </r>
    <r>
      <rPr>
        <sz val="10"/>
        <color theme="1"/>
        <rFont val="Inherit"/>
      </rPr>
      <t xml:space="preserve"> </t>
    </r>
    <r>
      <rPr>
        <i/>
        <sz val="10"/>
        <color theme="1"/>
        <rFont val="Inherit"/>
      </rPr>
      <t>–</t>
    </r>
    <r>
      <rPr>
        <sz val="10"/>
        <color theme="1"/>
        <rFont val="Inherit"/>
      </rPr>
      <t xml:space="preserve"> The accumulated benefit obligation for all defined benefit pension plans was </t>
    </r>
    <r>
      <rPr>
        <sz val="10"/>
        <color rgb="FF000000"/>
        <rFont val="Inherit"/>
      </rPr>
      <t>$1,359 million</t>
    </r>
    <r>
      <rPr>
        <sz val="10"/>
        <color theme="1"/>
        <rFont val="Inherit"/>
      </rPr>
      <t xml:space="preserve"> and </t>
    </r>
    <r>
      <rPr>
        <sz val="10"/>
        <color rgb="FF000000"/>
        <rFont val="Inherit"/>
      </rPr>
      <t>$1,442 million</t>
    </r>
    <r>
      <rPr>
        <sz val="10"/>
        <color theme="1"/>
        <rFont val="Inherit"/>
      </rPr>
      <t xml:space="preserve"> as of December 31, 2013 and 2012.    </t>
    </r>
  </si>
  <si>
    <t xml:space="preserve">As of December 31, 2013, our U.S. plans had accumulated benefit obligations in excess of plan assets, and as of December 31, 2012, our U.S. plans and our international ("Int'l") plans had accumulated benefit obligations in excess of plan assets. Summary information for these defined benefit pension plans follows. </t>
  </si>
  <si>
    <t>U.S.</t>
  </si>
  <si>
    <t>Int’l</t>
  </si>
  <si>
    <t>Projected benefit obligation</t>
  </si>
  <si>
    <t>(933</t>
  </si>
  <si>
    <t>(1,146</t>
  </si>
  <si>
    <t>Accumulated benefit obligation</t>
  </si>
  <si>
    <t>(791</t>
  </si>
  <si>
    <t>(937</t>
  </si>
  <si>
    <t>(505</t>
  </si>
  <si>
    <t>Fair value of plan assets</t>
  </si>
  <si>
    <t>The following summarizes the obligations and funded status for our defined benefit pension and other postretirement plans.</t>
  </si>
  <si>
    <t>Pension Benefits</t>
  </si>
  <si>
    <t>Other Benefits</t>
  </si>
  <si>
    <t>Change in benefit obligations:</t>
  </si>
  <si>
    <t>Service cost</t>
  </si>
  <si>
    <t>Interest cost</t>
  </si>
  <si>
    <t>Actuarial loss (gain)</t>
  </si>
  <si>
    <t>(140</t>
  </si>
  <si>
    <t>Foreign currency exchange rate changes</t>
  </si>
  <si>
    <t>Benefits paid</t>
  </si>
  <si>
    <t>(146</t>
  </si>
  <si>
    <t>(109</t>
  </si>
  <si>
    <t>Change in fair value of plan assets:</t>
  </si>
  <si>
    <t>Actual return on plan assets</t>
  </si>
  <si>
    <t>Employer contributions</t>
  </si>
  <si>
    <t>Funded status of plans at December 31</t>
  </si>
  <si>
    <t>(308</t>
  </si>
  <si>
    <t>(516</t>
  </si>
  <si>
    <t>(311</t>
  </si>
  <si>
    <t>Amounts recognized in the consolidated balance sheets:</t>
  </si>
  <si>
    <t>(19</t>
  </si>
  <si>
    <t>(292</t>
  </si>
  <si>
    <t>(499</t>
  </si>
  <si>
    <t>(260</t>
  </si>
  <si>
    <t>Accrued benefit cost</t>
  </si>
  <si>
    <t>Pretax amounts in accumulated other</t>
  </si>
  <si>
    <t>comprehensive loss:</t>
  </si>
  <si>
    <t>Net loss (gain)</t>
  </si>
  <si>
    <t>Prior service cost (credit)</t>
  </si>
  <si>
    <r>
      <t>Components of net periodic benefit cost and other comprehensive (income) loss</t>
    </r>
    <r>
      <rPr>
        <sz val="10"/>
        <color theme="1"/>
        <rFont val="Inherit"/>
      </rPr>
      <t xml:space="preserve"> – The following summarizes the net periodic benefit costs and the amounts recognized as other comprehensive (income) loss for our defined benefit pension and other postretirement plans.</t>
    </r>
  </si>
  <si>
    <t>Pension Benefits</t>
  </si>
  <si>
    <t>Other Benefits</t>
  </si>
  <si>
    <t>Components of net periodic benefit cost:</t>
  </si>
  <si>
    <t>Expected return on plan assets</t>
  </si>
  <si>
    <t>(24</t>
  </si>
  <si>
    <t>(22</t>
  </si>
  <si>
    <t>Amortization:</t>
  </si>
  <si>
    <t>- prior service cost (credit)</t>
  </si>
  <si>
    <t>(6</t>
  </si>
  <si>
    <t>- actuarial loss</t>
  </si>
  <si>
    <r>
      <t>Net settlement loss</t>
    </r>
    <r>
      <rPr>
        <sz val="7"/>
        <color theme="1"/>
        <rFont val="Inherit"/>
      </rPr>
      <t>(a)</t>
    </r>
  </si>
  <si>
    <r>
      <t>Net periodic benefit cost</t>
    </r>
    <r>
      <rPr>
        <sz val="7"/>
        <color theme="1"/>
        <rFont val="Inherit"/>
      </rPr>
      <t>(b)</t>
    </r>
  </si>
  <si>
    <t>Other changes in plan assets and benefit obligations recognized in other comprehensive (income) loss (pretax):</t>
  </si>
  <si>
    <t>(161</t>
  </si>
  <si>
    <t>Amortization of actuarial (loss) gain</t>
  </si>
  <si>
    <t>(88</t>
  </si>
  <si>
    <t>(93</t>
  </si>
  <si>
    <t>(77</t>
  </si>
  <si>
    <t>Amortization of prior service credit (cost)</t>
  </si>
  <si>
    <r>
      <t xml:space="preserve">Spin-off downstream business </t>
    </r>
    <r>
      <rPr>
        <sz val="7"/>
        <color theme="1"/>
        <rFont val="Inherit"/>
      </rPr>
      <t>(c)</t>
    </r>
  </si>
  <si>
    <t>Total recognized in other comprehensive (income) loss</t>
  </si>
  <si>
    <t>(255</t>
  </si>
  <si>
    <t>(10</t>
  </si>
  <si>
    <t>Total recognized in net periodic benefit cost and other comprehensive (income) loss</t>
  </si>
  <si>
    <t>(131</t>
  </si>
  <si>
    <t xml:space="preserve">Settlement losses are recorded when lump sum payments from a plan in a period exceed the plan’s total service and interest costs for the period. Such settlements occurred in one or more of our U.S. plans in 2013, 2012 and 2011. </t>
  </si>
  <si>
    <t>Net periodic benefit cost reflects a calculated market-related value of plan assets which recognizes changes in fair value over three years.</t>
  </si>
  <si>
    <t>Includes net inter-company transfers of (gains)/losses due to the spin-off of the downstream business.</t>
  </si>
  <si>
    <r>
      <t xml:space="preserve">The estimated net loss and prior service cost for our defined benefit pension plans that will be amortized from accumulated other comprehensive loss into net periodic benefit cost in 2014 are </t>
    </r>
    <r>
      <rPr>
        <sz val="10"/>
        <color rgb="FF000000"/>
        <rFont val="Inherit"/>
      </rPr>
      <t>$24 million</t>
    </r>
    <r>
      <rPr>
        <sz val="10"/>
        <color theme="1"/>
        <rFont val="Inherit"/>
      </rPr>
      <t xml:space="preserve"> and </t>
    </r>
    <r>
      <rPr>
        <sz val="10"/>
        <color rgb="FF000000"/>
        <rFont val="Inherit"/>
      </rPr>
      <t>$6 million</t>
    </r>
    <r>
      <rPr>
        <sz val="10"/>
        <color theme="1"/>
        <rFont val="Inherit"/>
      </rPr>
      <t xml:space="preserve">. The estimated prior service credit for our other defined benefit postretirement plans that will be amortized from accumulated other comprehensive loss into net periodic benefit cost in 2014 is </t>
    </r>
    <r>
      <rPr>
        <sz val="10"/>
        <color rgb="FF000000"/>
        <rFont val="Inherit"/>
      </rPr>
      <t>$5 million</t>
    </r>
    <r>
      <rPr>
        <sz val="10"/>
        <color theme="1"/>
        <rFont val="Inherit"/>
      </rPr>
      <t>.</t>
    </r>
  </si>
  <si>
    <r>
      <t>Plan assumptions</t>
    </r>
    <r>
      <rPr>
        <sz val="10"/>
        <color theme="1"/>
        <rFont val="Inherit"/>
      </rPr>
      <t xml:space="preserve"> – The following summarizes the assumptions used to determine the benefit obligations at December 31, and net periodic benefit cost for the defined benefit pension and other postretirement plans for 2013, 2012 and 2011.</t>
    </r>
  </si>
  <si>
    <t>Weighted average assumptions used to determine benefit obligation:</t>
  </si>
  <si>
    <t>Discount rate</t>
  </si>
  <si>
    <t>Rate of compensation increase</t>
  </si>
  <si>
    <t>Weighted average assumptions used to determine net periodic benefit cost:</t>
  </si>
  <si>
    <t>Expected long-term return on plan assets</t>
  </si>
  <si>
    <t xml:space="preserve">(a) </t>
  </si>
  <si>
    <r>
      <t xml:space="preserve">Effective January 1, 2014, the expected long-term return on U.S. plan assets was changed from </t>
    </r>
    <r>
      <rPr>
        <sz val="8"/>
        <color rgb="FF000000"/>
        <rFont val="Times New Roman"/>
        <family val="1"/>
      </rPr>
      <t>7.25 percent</t>
    </r>
    <r>
      <rPr>
        <sz val="8"/>
        <color theme="1"/>
        <rFont val="Inherit"/>
      </rPr>
      <t xml:space="preserve"> to </t>
    </r>
    <r>
      <rPr>
        <sz val="8"/>
        <color rgb="FF000000"/>
        <rFont val="Times New Roman"/>
        <family val="1"/>
      </rPr>
      <t>6.75 percent</t>
    </r>
    <r>
      <rPr>
        <sz val="8"/>
        <color theme="1"/>
        <rFont val="Inherit"/>
      </rPr>
      <t>.</t>
    </r>
  </si>
  <si>
    <r>
      <t>U.S. plan</t>
    </r>
    <r>
      <rPr>
        <sz val="10"/>
        <color theme="1"/>
        <rFont val="Inherit"/>
      </rPr>
      <t xml:space="preserve"> – The expected long-term return on plan assets assumption for our U.S. funded plan is determined based on an asset rate-of-return modeling tool developed by a third-party investment group. The tool utilizes underlying assumptions based on actual returns by asset category and inflation and takes into account our U.S. pension plan’s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r>
  </si>
  <si>
    <r>
      <t>International plans</t>
    </r>
    <r>
      <rPr>
        <sz val="10"/>
        <color theme="1"/>
        <rFont val="Inherit"/>
      </rPr>
      <t xml:space="preserve"> –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in our international pension plans to develop the overall expected long-term return on plan assets assumption. </t>
    </r>
  </si>
  <si>
    <t>Assumed health care cost trend rates</t>
  </si>
  <si>
    <t>Health care cost trend rate assumed for the following year:</t>
  </si>
  <si>
    <t>Medical</t>
  </si>
  <si>
    <t>Pre-65</t>
  </si>
  <si>
    <t>Post-65</t>
  </si>
  <si>
    <t>Prescription drugs</t>
  </si>
  <si>
    <r>
      <t>EGWP subsidy</t>
    </r>
    <r>
      <rPr>
        <sz val="7"/>
        <color theme="1"/>
        <rFont val="Inherit"/>
      </rPr>
      <t>(a)</t>
    </r>
  </si>
  <si>
    <t>n/a</t>
  </si>
  <si>
    <t>Rate to which the cost trend rate is assumed to decline (the ultimate trend rate):</t>
  </si>
  <si>
    <t>Year that the rate reaches the ultimate trend rate:</t>
  </si>
  <si>
    <t>An employee group waiver plan ("EGWP") is a group Medicare Part D prescription drug plan. Effective January 1, 2013, we implemented the EGWP as a result of the Patient Protection and Affordable Care Act, which ended tax-free status of retiree drug subsidy programs but increased federal funding to Part D prescription drug plans.</t>
  </si>
  <si>
    <t>Assumed health care cost trend rates have a significant effect on the amounts reported for defined benefit retiree health care plans. A one-percentage-point change in assumed health care cost trend rates would have the following effects:</t>
  </si>
  <si>
    <t>1-Percentage-</t>
  </si>
  <si>
    <t>Point Increase</t>
  </si>
  <si>
    <t>Point Decrease</t>
  </si>
  <si>
    <t>Effect on total of service and interest cost components</t>
  </si>
  <si>
    <t>Effect on other postretirement benefit obligations</t>
  </si>
  <si>
    <r>
      <t>Plan investment policies and strategies</t>
    </r>
    <r>
      <rPr>
        <sz val="10"/>
        <color theme="1"/>
        <rFont val="Inherit"/>
      </rPr>
      <t xml:space="preserve"> – The investment policies for our U.S. and international pension plan assets reflect the funded status of the plans and expectations regarding our future ability to make further contributions. Long-term investment goals are to: (1) manage the assets in accordance with the legal requirements of all applicable law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t>
    </r>
  </si>
  <si>
    <r>
      <t>U.S. plan</t>
    </r>
    <r>
      <rPr>
        <sz val="10"/>
        <color theme="1"/>
        <rFont val="Inherit"/>
      </rPr>
      <t xml:space="preserve"> – Historical performance and future expectations suggest that common stocks will provide higher total investment returns than fixed income securities over a long-term investment horizon. Short-term investments are utilized for pension payments, expenses, and other liquidity needs. However, to reduce volatility in returns and to better match the plan’s liabilities over time, as the plan’s funded ratio (as defined by the investment policy) improves, the allocation to equity securities will decrease while the amount allocated to fixed income securities will increase. As such, the plan’s current targeted asset allocation is comprised of </t>
    </r>
    <r>
      <rPr>
        <sz val="10"/>
        <color rgb="FF000000"/>
        <rFont val="Inherit"/>
      </rPr>
      <t>55 percent</t>
    </r>
    <r>
      <rPr>
        <sz val="10"/>
        <color theme="1"/>
        <rFont val="Inherit"/>
      </rPr>
      <t xml:space="preserve"> equity securities and high-yield bonds and </t>
    </r>
    <r>
      <rPr>
        <sz val="10"/>
        <color rgb="FF000000"/>
        <rFont val="Inherit"/>
      </rPr>
      <t>45 percent</t>
    </r>
    <r>
      <rPr>
        <sz val="10"/>
        <color theme="1"/>
        <rFont val="Inherit"/>
      </rPr>
      <t xml:space="preserve"> other fixed income securities.</t>
    </r>
  </si>
  <si>
    <t>The plan's assets are managed by a third-party investment manager. The investment manager is limited to pursuing the investment strategies regarding asset mix and purchases and sales of securities within the parameters defined in the investment policy guidelines and investment management agreement. Investment performance and risk is measured and monitored on an ongoing basis through quarterly investment meetings and periodic asset and liability studies.</t>
  </si>
  <si>
    <r>
      <t>International plans</t>
    </r>
    <r>
      <rPr>
        <sz val="10"/>
        <color theme="1"/>
        <rFont val="Inherit"/>
      </rPr>
      <t xml:space="preserve"> – Our international plans’ target asset allocation is comprised of </t>
    </r>
    <r>
      <rPr>
        <sz val="10"/>
        <color rgb="FF000000"/>
        <rFont val="Inherit"/>
      </rPr>
      <t>70 percent</t>
    </r>
    <r>
      <rPr>
        <sz val="10"/>
        <color theme="1"/>
        <rFont val="Inherit"/>
      </rPr>
      <t xml:space="preserve"> equity securities and </t>
    </r>
    <r>
      <rPr>
        <sz val="10"/>
        <color rgb="FF000000"/>
        <rFont val="Inherit"/>
      </rPr>
      <t>30 percent</t>
    </r>
    <r>
      <rPr>
        <sz val="10"/>
        <color theme="1"/>
        <rFont val="Inherit"/>
      </rPr>
      <t xml:space="preserve"> fixed income securities. The plan assets are invested in eleven separate portfolios, mainly pooled fund vehicles, managed by several professional investment managers. Investments are diversified by industry and type, limited by grade and maturity. The use of derivatives by the investment managers is permitted, subject to strict guidelines. The investment managers' performance is measured independently by a third-party asset servicing consulting firm. Overall, investment performance and risk is measured and monitored on an ongoing basis through quarterly investment portfolio reviews and periodic asset and liability studies.</t>
    </r>
  </si>
  <si>
    <r>
      <t>Fair value measurements</t>
    </r>
    <r>
      <rPr>
        <sz val="10"/>
        <color theme="1"/>
        <rFont val="Inherit"/>
      </rPr>
      <t xml:space="preserve"> – Plan assets are measured at fair value. The following provides a description of the valuation techniques employed for each major plan asset class at December 31, 2013 and 2012.</t>
    </r>
  </si>
  <si>
    <r>
      <t>Cash and cash equivalents –</t>
    </r>
    <r>
      <rPr>
        <sz val="10"/>
        <color theme="1"/>
        <rFont val="Inherit"/>
      </rPr>
      <t xml:space="preserve"> Cash and cash equivalents include cash on deposit and an investment in a money market mutual fund that invests mainly in short-term instruments and cash, both of which are valued using a market approach and are considered Level 1. The money market mutual fund is valued at the net asset value ("NAV") of shares held. Cash and cash equivalents also include a cash reserve account (a collective short-term investment fund) that is valued using an income approach and is considered Level 2. The underlying assets are usually short-term bonds, discount notes, and commercial paper. </t>
    </r>
  </si>
  <si>
    <r>
      <t>Equity securities</t>
    </r>
    <r>
      <rPr>
        <sz val="10"/>
        <color theme="1"/>
        <rFont val="Inherit"/>
      </rPr>
      <t xml:space="preserve"> – Investments in common stock, preferred stock, and real estate investment trusts ("REIT") are valued using a market approach at the closing price reported in an active market and are therefore considered Level 1. The non-public investment trust is valued using a market approach based on the underlying investments in the trust, which are publicly-traded securities, and is considered Level 2. Private equity investments include interests in limited partnerships which are valued based on the sum of the estimated fair values of the investments held by each partnership, determined using a combination of market, income and cost approaches, plus working capital, adjusted for liabilities, currency translation and estimated performance incentives. These private equity investments are considered Level 3.</t>
    </r>
  </si>
  <si>
    <r>
      <t>Mutual funds</t>
    </r>
    <r>
      <rPr>
        <sz val="10"/>
        <color theme="1"/>
        <rFont val="Inherit"/>
      </rPr>
      <t xml:space="preserve"> – Investments in mutual funds are valued using a market approach. The shares or units held are traded on the public exchanges and such prices are Level 1 inputs.</t>
    </r>
  </si>
  <si>
    <r>
      <t>Pooled funds</t>
    </r>
    <r>
      <rPr>
        <sz val="10"/>
        <color theme="1"/>
        <rFont val="Inherit"/>
      </rPr>
      <t xml:space="preserve"> – Investments in pooled funds are valued using a market approach at the NAV of units held, but investment opportunities in such funds are limited to institutional investors on the behalf of defined benefit plans.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t>
    </r>
  </si>
  <si>
    <r>
      <t>Fixed income securities</t>
    </r>
    <r>
      <rPr>
        <sz val="10"/>
        <color theme="1"/>
        <rFont val="Inherit"/>
      </rPr>
      <t xml:space="preserve"> – Fixed income securities are valued using a market approach. U.S. treasury notes and exchange traded funds are valued at the closing price reported in an active market, and are considered Level 1. Treasury inflation-protected securities ("TIPS") are valued at the daily closing price reported in an active market. TIPS prices exclude adjustment factors for inflation and are considered Level 1. Corporate bonds, non-U.S. government bonds, private placements, and yankee bonds are valued using calculated yield curves created by models that incorporate factors such as interest rate, benchmark quotes, trade data, dealer quotes, primary and secondary market spread activity, and other market information and are considered Level 2. Taxable municipal bonds are valued using calculated yield curves considering market factors such as benchmark issues, trades, trading spreads between similar issuers or creditors, historical trading spreads over widely accepted market benchmarks, and verified bid information. These assets are considered Level 2. Municipal bonds are valued by an evaluation of terms and conditions of the security and considering market factors such as benchmark curves, trades, bid price or spreads, two-sided markets, and quotes. These assets are considered Level 2. The investment in the commingled fund is valued using the NAV of units held, and is considered Level 2. The commingled fund consists mostly of high-yield U.S. and non-U.S. corporate bonds. Investment opportunities in this fund are limited to qualified retirement plans and their plan participants. The investment objective of the portfolio is to provide long-term total return in excess of the Barclays U.S. High Yield Bond Index.</t>
    </r>
  </si>
  <si>
    <r>
      <t>Real estate</t>
    </r>
    <r>
      <rPr>
        <sz val="10"/>
        <color theme="1"/>
        <rFont val="Inherit"/>
      </rPr>
      <t xml:space="preserve"> – Real estate investments are valued using a combination of the income and market approaches that is based on discounted cash flows, comparable sales, outside appraisals, price per square foot or some combination thereof and therefore are considered Level 3.</t>
    </r>
  </si>
  <si>
    <r>
      <t>Other</t>
    </r>
    <r>
      <rPr>
        <sz val="10"/>
        <color theme="1"/>
        <rFont val="Inherit"/>
      </rPr>
      <t xml:space="preserve"> – Other investments are composed of an investment in an unallocated annuity contract, an investment contract with an international insurance carrier, and investments in two limited liability companies (“LLCs") with no public market. The LLCs were formed to acquire timberland in the northwest and other properties. The investment in an unallocated annuity contract is valued using a market approach based on the experience of the assets held in an insurer’s general account. The majority of the general account is invested in a well-diversified portfolio of high-quality fixed income securities, primarily consisting of investment-grade bonds. Investment income is allocated among pension plans participating in the general account based on the investment year method. Under this method, a record of the book value of assets held is maintained in subdivisions according to the calendar year in which the funds are invested. The earnings rate for each of these calendar year subdivisions varies from year to year, reflecting the actual earnings on the assets attributed to that year. Due to the lack of transparency in the use of investment year subdivisions, this asset is considered Level 3. The insurance carrier contract is funded by premiums paid annually by the participating plans and the funds are invested by the insurance carrier in portfolios with different risk profiles (low, medium, high) that can be elected by clients. The majority of the underlying investments consists of a well-diversified mix of non-U.S. publicly traded equity securities valued at the closing price reported in an active market and fixed income securities valued using calculated yield curves. This asset is considered Level 2. The values of the LLCs are determined using a cost approach based on historical cost less depletion for timber previously harvested. These assets are considered Level 3.</t>
    </r>
  </si>
  <si>
    <t>The following tables present the fair values of our defined benefit pension plans’ assets, by level within the fair value hierarchy, as of December 31, 2013 and 2012.</t>
  </si>
  <si>
    <t>Level 1</t>
  </si>
  <si>
    <t>Level 2</t>
  </si>
  <si>
    <t>Level 3</t>
  </si>
  <si>
    <t>Equity securities:</t>
  </si>
  <si>
    <r>
      <t>Common stock</t>
    </r>
    <r>
      <rPr>
        <sz val="7"/>
        <color theme="1"/>
        <rFont val="Inherit"/>
      </rPr>
      <t>(a)</t>
    </r>
  </si>
  <si>
    <t>Preferred stock</t>
  </si>
  <si>
    <t>Private equity</t>
  </si>
  <si>
    <t>REIT</t>
  </si>
  <si>
    <r>
      <t>Mutual funds</t>
    </r>
    <r>
      <rPr>
        <sz val="7"/>
        <color theme="1"/>
        <rFont val="Inherit"/>
      </rPr>
      <t>(b)</t>
    </r>
  </si>
  <si>
    <r>
      <t>Pooled funds</t>
    </r>
    <r>
      <rPr>
        <sz val="7"/>
        <color theme="1"/>
        <rFont val="Inherit"/>
      </rPr>
      <t>(c)</t>
    </r>
  </si>
  <si>
    <t>Fixed income securities:</t>
  </si>
  <si>
    <t>U.S. treasury notes</t>
  </si>
  <si>
    <t>Exchange traded funds</t>
  </si>
  <si>
    <r>
      <t>Corporate bonds</t>
    </r>
    <r>
      <rPr>
        <sz val="7"/>
        <color theme="1"/>
        <rFont val="Inherit"/>
      </rPr>
      <t>(d)</t>
    </r>
  </si>
  <si>
    <t>Municipal bonds</t>
  </si>
  <si>
    <t>Non-U.S. government bonds</t>
  </si>
  <si>
    <t>Private placements</t>
  </si>
  <si>
    <t>Taxable municipal bonds</t>
  </si>
  <si>
    <t>Treasury inflation-protected securities</t>
  </si>
  <si>
    <t>Yankee bonds</t>
  </si>
  <si>
    <r>
      <t>Commingled fund</t>
    </r>
    <r>
      <rPr>
        <sz val="7"/>
        <color theme="1"/>
        <rFont val="Inherit"/>
      </rPr>
      <t>(e)</t>
    </r>
  </si>
  <si>
    <r>
      <t>Pooled funds</t>
    </r>
    <r>
      <rPr>
        <sz val="7"/>
        <color theme="1"/>
        <rFont val="Inherit"/>
      </rPr>
      <t>(f)</t>
    </r>
  </si>
  <si>
    <r>
      <t>Real estate</t>
    </r>
    <r>
      <rPr>
        <sz val="7"/>
        <color theme="1"/>
        <rFont val="Inherit"/>
      </rPr>
      <t>(g)</t>
    </r>
  </si>
  <si>
    <t>Total investments, at fair value</t>
  </si>
  <si>
    <r>
      <t>  Common stock</t>
    </r>
    <r>
      <rPr>
        <sz val="7"/>
        <color theme="1"/>
        <rFont val="Inherit"/>
      </rPr>
      <t>(a)</t>
    </r>
  </si>
  <si>
    <t>  Private equity</t>
  </si>
  <si>
    <t>  REIT</t>
  </si>
  <si>
    <t>Investment trust</t>
  </si>
  <si>
    <r>
      <t xml:space="preserve">Includes approximately </t>
    </r>
    <r>
      <rPr>
        <sz val="8"/>
        <color rgb="FF000000"/>
        <rFont val="Inherit"/>
      </rPr>
      <t>60 percent</t>
    </r>
    <r>
      <rPr>
        <sz val="8"/>
        <color theme="1"/>
        <rFont val="Inherit"/>
      </rPr>
      <t xml:space="preserve"> of investments held in U.S. and non-U.S. common stocks in the banking, pharmaceuticals, oil and gas, insurance, telecommunications, electric, aerospace/defense, retail, transportation, food processing, semiconductors, and chemicals sectors. The remaining </t>
    </r>
    <r>
      <rPr>
        <sz val="8"/>
        <color rgb="FF000000"/>
        <rFont val="Inherit"/>
      </rPr>
      <t>40 percent</t>
    </r>
    <r>
      <rPr>
        <sz val="8"/>
        <color theme="1"/>
        <rFont val="Inherit"/>
      </rPr>
      <t xml:space="preserve"> of common stock is held in various other sectors.</t>
    </r>
  </si>
  <si>
    <r>
      <t xml:space="preserve">Includes approximately </t>
    </r>
    <r>
      <rPr>
        <sz val="8"/>
        <color rgb="FF000000"/>
        <rFont val="Inherit"/>
      </rPr>
      <t>75 percent</t>
    </r>
    <r>
      <rPr>
        <sz val="8"/>
        <color theme="1"/>
        <rFont val="Inherit"/>
      </rPr>
      <t xml:space="preserve"> of investments held in U.S. and non-U.S. common stocks in the consumer staples, financial services, health care, energy, basic materials, leisure, and industrial goods and services sectors and </t>
    </r>
    <r>
      <rPr>
        <sz val="8"/>
        <color rgb="FF000000"/>
        <rFont val="Inherit"/>
      </rPr>
      <t>25 percent</t>
    </r>
    <r>
      <rPr>
        <sz val="8"/>
        <color theme="1"/>
        <rFont val="Inherit"/>
      </rPr>
      <t xml:space="preserve"> of investments held among various other sectors. The funds' objective is to outperform their respective benchmark indexes, FTSE ALL Share 5% Capped Index and MSCI World Index, as defined by the investment policy.</t>
    </r>
  </si>
  <si>
    <r>
      <t xml:space="preserve">Includes approximately </t>
    </r>
    <r>
      <rPr>
        <sz val="8"/>
        <color rgb="FF000000"/>
        <rFont val="Inherit"/>
      </rPr>
      <t>80 percent</t>
    </r>
    <r>
      <rPr>
        <sz val="8"/>
        <color theme="1"/>
        <rFont val="Inherit"/>
      </rPr>
      <t xml:space="preserve"> of investments held in non-U.S. publicly traded common stocks (specifically Asia Pacific, except Japan, and the U.K.) in the financial, consumer staples, information technology, materials, energy, industrials, and telecommunication services sectors and the remaining </t>
    </r>
    <r>
      <rPr>
        <sz val="8"/>
        <color rgb="FF000000"/>
        <rFont val="Inherit"/>
      </rPr>
      <t>20 percent</t>
    </r>
    <r>
      <rPr>
        <sz val="8"/>
        <color theme="1"/>
        <rFont val="Inherit"/>
      </rPr>
      <t xml:space="preserve"> of investments held among various other sectors. The funds' objective is to outperform their respective benchmark indexes, MSCI AC Asia Pacific ex Japan Index, FTSE Small Cap Index, and MSCI Emerging Markets Index, as defined by the investment policy.</t>
    </r>
  </si>
  <si>
    <r>
      <t xml:space="preserve">Includes approximately </t>
    </r>
    <r>
      <rPr>
        <sz val="8"/>
        <color rgb="FF000000"/>
        <rFont val="Times New Roman"/>
        <family val="1"/>
      </rPr>
      <t>70 percent</t>
    </r>
    <r>
      <rPr>
        <sz val="8"/>
        <color theme="1"/>
        <rFont val="Inherit"/>
      </rPr>
      <t xml:space="preserve"> of U.S. and non-U.S. corporate bonds in the banking and finance, utilities, oil and gas, news/media, and health care sectors. The remaining </t>
    </r>
    <r>
      <rPr>
        <sz val="8"/>
        <color rgb="FF000000"/>
        <rFont val="Times New Roman"/>
        <family val="1"/>
      </rPr>
      <t>30 percent</t>
    </r>
    <r>
      <rPr>
        <sz val="8"/>
        <color theme="1"/>
        <rFont val="Inherit"/>
      </rPr>
      <t xml:space="preserve"> of corporate bonds are in various other sectors.</t>
    </r>
  </si>
  <si>
    <r>
      <t>(e)</t>
    </r>
    <r>
      <rPr>
        <sz val="8"/>
        <color theme="1"/>
        <rFont val="Inherit"/>
      </rPr>
      <t> </t>
    </r>
  </si>
  <si>
    <r>
      <t xml:space="preserve">Includes approximately </t>
    </r>
    <r>
      <rPr>
        <sz val="8"/>
        <color rgb="FF000000"/>
        <rFont val="Times New Roman"/>
        <family val="1"/>
      </rPr>
      <t>90 percent</t>
    </r>
    <r>
      <rPr>
        <sz val="8"/>
        <color theme="1"/>
        <rFont val="Inherit"/>
      </rPr>
      <t xml:space="preserve"> of investments held in U.S. and non-U.S. corporate bonds in the consumer discretionary, financial, industrial, telecommunication services, energy, health care, information technology and materials sectors and </t>
    </r>
    <r>
      <rPr>
        <sz val="8"/>
        <color rgb="FF000000"/>
        <rFont val="Times New Roman"/>
        <family val="1"/>
      </rPr>
      <t>10 percent</t>
    </r>
    <r>
      <rPr>
        <sz val="8"/>
        <color theme="1"/>
        <rFont val="Inherit"/>
      </rPr>
      <t xml:space="preserve"> of investments held among various other sectors. </t>
    </r>
  </si>
  <si>
    <r>
      <t>(f)</t>
    </r>
    <r>
      <rPr>
        <sz val="8"/>
        <color theme="1"/>
        <rFont val="Inherit"/>
      </rPr>
      <t> </t>
    </r>
  </si>
  <si>
    <r>
      <t xml:space="preserve">Includes approximately </t>
    </r>
    <r>
      <rPr>
        <sz val="8"/>
        <color rgb="FF000000"/>
        <rFont val="Times New Roman"/>
        <family val="1"/>
      </rPr>
      <t>75 percent</t>
    </r>
    <r>
      <rPr>
        <sz val="8"/>
        <color theme="1"/>
        <rFont val="Inherit"/>
      </rPr>
      <t xml:space="preserve"> of investments held in U.S. and non-U.S. publicly traded investment grade government and corporate bonds which include gilts, treasuries, financial, corporates, and collateralized asset backed securities and </t>
    </r>
    <r>
      <rPr>
        <sz val="8"/>
        <color rgb="FF000000"/>
        <rFont val="Times New Roman"/>
        <family val="1"/>
      </rPr>
      <t>25 percent</t>
    </r>
    <r>
      <rPr>
        <sz val="8"/>
        <color theme="1"/>
        <rFont val="Inherit"/>
      </rPr>
      <t xml:space="preserve"> of investments held among various other sectors. The funds' objective is to outperform their respective benchmark indexes, as defined by the investment policy.</t>
    </r>
  </si>
  <si>
    <r>
      <t>(g)</t>
    </r>
    <r>
      <rPr>
        <sz val="8"/>
        <color theme="1"/>
        <rFont val="Inherit"/>
      </rPr>
      <t> </t>
    </r>
  </si>
  <si>
    <r>
      <t xml:space="preserve">Includes investments diversified by property type and location. The largest property sector holdings, which represent approximately </t>
    </r>
    <r>
      <rPr>
        <sz val="8"/>
        <color rgb="FF000000"/>
        <rFont val="Times New Roman"/>
        <family val="1"/>
      </rPr>
      <t>70 percent</t>
    </r>
    <r>
      <rPr>
        <sz val="8"/>
        <color theme="1"/>
        <rFont val="Inherit"/>
      </rPr>
      <t xml:space="preserve"> of investments held, are office, hotel, residential, and retail with the greatest percentage of investments made in the U.S. and Asia, which includes the emerging markets of China and India.</t>
    </r>
  </si>
  <si>
    <r>
      <t> </t>
    </r>
    <r>
      <rPr>
        <sz val="10"/>
        <color theme="1"/>
        <rFont val="Inherit"/>
      </rPr>
      <t>The following is a reconciliation of the beginning and ending balances recorded for plan assets classified as Level 3 in the fair value hierarchy.</t>
    </r>
  </si>
  <si>
    <t>Private</t>
  </si>
  <si>
    <t>Equity</t>
  </si>
  <si>
    <t>Real</t>
  </si>
  <si>
    <t>Estate</t>
  </si>
  <si>
    <t>Actual return on plan assets:</t>
  </si>
  <si>
    <t>Realized gain</t>
  </si>
  <si>
    <t>Purchases</t>
  </si>
  <si>
    <t>Sales</t>
  </si>
  <si>
    <t>Cash flows</t>
  </si>
  <si>
    <r>
      <t>Estimated future benefit payments</t>
    </r>
    <r>
      <rPr>
        <sz val="10"/>
        <color theme="1"/>
        <rFont val="Inherit"/>
      </rPr>
      <t xml:space="preserve"> – The following gross benefit payments, which were estimated based on actuarial assumptions applied at December 31, 2013 and reflect expected future services, as appropriate, are to be paid in the years indicated.</t>
    </r>
  </si>
  <si>
    <t>Benefits</t>
  </si>
  <si>
    <r>
      <t>2014</t>
    </r>
    <r>
      <rPr>
        <sz val="7"/>
        <color theme="1"/>
        <rFont val="Inherit"/>
      </rPr>
      <t>(a)</t>
    </r>
  </si>
  <si>
    <t>2019 through 2023</t>
  </si>
  <si>
    <t>Primarily as a result of retirements effective January 1, 2014, actual 2014 U.S. gross benefit payments will exceed the actuarial estimate above, including approximately $163 million which will be paid during the first quarter of 2014.</t>
  </si>
  <si>
    <r>
      <t>Contributions to defined benefit plans</t>
    </r>
    <r>
      <rPr>
        <sz val="10"/>
        <color theme="1"/>
        <rFont val="Inherit"/>
      </rPr>
      <t xml:space="preserve"> – We expect to make contributions to the funded pension plans of up to </t>
    </r>
    <r>
      <rPr>
        <sz val="10"/>
        <color rgb="FF000000"/>
        <rFont val="Inherit"/>
      </rPr>
      <t>$77 million</t>
    </r>
    <r>
      <rPr>
        <sz val="10"/>
        <color theme="1"/>
        <rFont val="Inherit"/>
      </rPr>
      <t xml:space="preserve"> in 2014, and $11 million of that amount was paid in January 2014. Cash contributions to be paid from our general assets for the unfunded pension and postretirement plans are expected to be approximately </t>
    </r>
    <r>
      <rPr>
        <sz val="10"/>
        <color rgb="FF000000"/>
        <rFont val="Inherit"/>
      </rPr>
      <t>$74 million</t>
    </r>
    <r>
      <rPr>
        <sz val="10"/>
        <color theme="1"/>
        <rFont val="Inherit"/>
      </rPr>
      <t xml:space="preserve"> and </t>
    </r>
    <r>
      <rPr>
        <sz val="10"/>
        <color rgb="FF000000"/>
        <rFont val="Inherit"/>
      </rPr>
      <t>$19 million</t>
    </r>
    <r>
      <rPr>
        <sz val="10"/>
        <color theme="1"/>
        <rFont val="Inherit"/>
      </rPr>
      <t xml:space="preserve"> in 2014. </t>
    </r>
  </si>
  <si>
    <r>
      <t>Contributions to defined contribution plan</t>
    </r>
    <r>
      <rPr>
        <sz val="10"/>
        <color theme="1"/>
        <rFont val="Inherit"/>
      </rPr>
      <t xml:space="preserve"> – We contribute to a defined contribution plan for eligible employees. Contributions to this plan totaled </t>
    </r>
    <r>
      <rPr>
        <sz val="10"/>
        <color rgb="FF000000"/>
        <rFont val="Inherit"/>
      </rPr>
      <t>$26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1 million</t>
    </r>
    <r>
      <rPr>
        <sz val="10"/>
        <color theme="1"/>
        <rFont val="Inherit"/>
      </rPr>
      <t xml:space="preserve"> in 2013, 2012 and 2011.</t>
    </r>
  </si>
  <si>
    <t>Incentive Based Compensation Plans</t>
  </si>
  <si>
    <t>Incentive Based Compensation Plans [Abstract]</t>
  </si>
  <si>
    <t>Incentive Based Compensation</t>
  </si>
  <si>
    <r>
      <t>Description of stock-based compensation plans</t>
    </r>
    <r>
      <rPr>
        <sz val="10"/>
        <color theme="1"/>
        <rFont val="Inherit"/>
      </rPr>
      <t xml:space="preserve"> – The Marathon Oil Corporation 2012 Incentive Compensation Plan (the "2012 Plan") was approved by our stockholders in April 2012 and authorizes the Compensation Committee of the Board of Directors to grant stock options, SARs, stock awards (including restricted stock and restricted stock unit awards) and performance awards to employees. The 2012 Plan also allows us to provide equity compensation to our non-employee directors. No more than </t>
    </r>
    <r>
      <rPr>
        <sz val="10"/>
        <color rgb="FF000000"/>
        <rFont val="Inherit"/>
      </rPr>
      <t>50 million</t>
    </r>
    <r>
      <rPr>
        <sz val="10"/>
        <color theme="1"/>
        <rFont val="Inherit"/>
      </rPr>
      <t xml:space="preserve"> shares of our common stock may be issued under the 2012 Plan. For stock options and SARs, the number of shares available for issuance under the 2012 Plan will be reduced by one share for each share of our common stock in respect of which the award is granted. For awards other than stock options or SARs, the number of shares available for issuance under the 2012 Plan will be reduced by </t>
    </r>
    <r>
      <rPr>
        <sz val="10"/>
        <color rgb="FF000000"/>
        <rFont val="Inherit"/>
      </rPr>
      <t>2.41</t>
    </r>
    <r>
      <rPr>
        <sz val="10"/>
        <color theme="1"/>
        <rFont val="Inherit"/>
      </rPr>
      <t xml:space="preserve"> shares for each share of our common stock in respect of which the award is granted.</t>
    </r>
  </si>
  <si>
    <t>Shares subject to awards under the 2012 Plan that are forfeited, are terminated or expire unexercised become available for future grants. In addition, the number of shares of our common stock reserved for issuance under the 2012 Plan will not be increased by shares tendered to satisfy the purchase price of an award, exchanged for other awards or withheld to satisfy tax withholding obligations. Shares issued as a result of awards granted under the 2012 Plan are generally funded out of common stock held in treasury, except to the extent there are insufficient treasury shares, in which case new common shares are issued.</t>
  </si>
  <si>
    <t xml:space="preserve">After approval of the 2012 Plan, no new grants were or will be made from the 2007 Incentive Compensation Plan, the 2003 Incentive Compensation Plan (the "2003 Plan"), the Non-Employee Director Stock Plan and the deferred stock benefit provision of the Deferred Compensation Plan for Non-Employee Directors (collectively, the "Prior Plans"). Any awards previously granted under the Prior Plans shall continue to be exercisable in accordance with their original terms and conditions. </t>
  </si>
  <si>
    <t>Stock-based awards under the plans</t>
  </si>
  <si>
    <r>
      <t>Stock options</t>
    </r>
    <r>
      <rPr>
        <sz val="10"/>
        <color theme="1"/>
        <rFont val="Inherit"/>
      </rPr>
      <t xml:space="preserve"> – We grant stock options under the 2012 Plan and previously granted stock options under certain of the Prior Plans. Our stock options represent the right to purchase shares of our common stock at its fair market value on the date of grant. In general, our stock options vest ratably over a </t>
    </r>
    <r>
      <rPr>
        <sz val="10"/>
        <color rgb="FF000000"/>
        <rFont val="Inherit"/>
      </rPr>
      <t>three</t>
    </r>
    <r>
      <rPr>
        <sz val="10"/>
        <color theme="1"/>
        <rFont val="Inherit"/>
      </rPr>
      <t xml:space="preserve">-year period and have a maximum term of </t>
    </r>
    <r>
      <rPr>
        <sz val="10"/>
        <color rgb="FF000000"/>
        <rFont val="Inherit"/>
      </rPr>
      <t>ten</t>
    </r>
    <r>
      <rPr>
        <sz val="10"/>
        <color theme="1"/>
        <rFont val="Inherit"/>
      </rPr>
      <t xml:space="preserve"> years from the date they are granted.</t>
    </r>
  </si>
  <si>
    <r>
      <t>Stock appreciation rights</t>
    </r>
    <r>
      <rPr>
        <sz val="10"/>
        <color theme="1"/>
        <rFont val="Inherit"/>
      </rPr>
      <t xml:space="preserve"> – Prior to 2005, we granted SARs under the 2003 Plan. No SARs have been granted since then. SARs represent the right to receive shares of common stock equal in value to the excess of the fair market value of shares of common stock on the date the right is exercised over the grant price. In general, SARs vested ratably over a </t>
    </r>
    <r>
      <rPr>
        <sz val="10"/>
        <color rgb="FF000000"/>
        <rFont val="Inherit"/>
      </rPr>
      <t>three</t>
    </r>
    <r>
      <rPr>
        <sz val="10"/>
        <color theme="1"/>
        <rFont val="Inherit"/>
      </rPr>
      <t xml:space="preserve">-year period and have a maximum term of </t>
    </r>
    <r>
      <rPr>
        <sz val="10"/>
        <color rgb="FF000000"/>
        <rFont val="Inherit"/>
      </rPr>
      <t>ten</t>
    </r>
    <r>
      <rPr>
        <sz val="10"/>
        <color theme="1"/>
        <rFont val="Inherit"/>
      </rPr>
      <t xml:space="preserve"> years from the date they were granted.</t>
    </r>
  </si>
  <si>
    <r>
      <t>Restricted stock</t>
    </r>
    <r>
      <rPr>
        <sz val="10"/>
        <color theme="1"/>
        <rFont val="Inherit"/>
      </rPr>
      <t xml:space="preserve"> – We grant restricted stock and restricted stock units (collectively, "restricted stock awards") under the 2012 Plan and previously granted such awards under certain of the Prior Plans. The restricted stock awards granted officers generally vest </t>
    </r>
    <r>
      <rPr>
        <sz val="10"/>
        <color rgb="FF000000"/>
        <rFont val="Inherit"/>
      </rPr>
      <t>three</t>
    </r>
    <r>
      <rPr>
        <sz val="10"/>
        <color theme="1"/>
        <rFont val="Inherit"/>
      </rPr>
      <t xml:space="preserve"> years from the date of grant, contingent on the recipient’s continued employment. We also grant restricted stock to certain non-officer employees and restricted stock units to certain international employees, based on their performance within certain guidelines and for retention purposes. The restricted stock awards to non-officers generally vest in one-third increments over a </t>
    </r>
    <r>
      <rPr>
        <sz val="10"/>
        <color rgb="FF000000"/>
        <rFont val="Inherit"/>
      </rPr>
      <t>three</t>
    </r>
    <r>
      <rPr>
        <sz val="10"/>
        <color theme="1"/>
        <rFont val="Inherit"/>
      </rPr>
      <t>-year period, contingent on the recipient’s continued employment. Prior to vesting, all restricted stock recipients have the right to vote such stock and receive dividends thereon. The non-vested shares are not transferable and are held by our transfer agent.</t>
    </r>
  </si>
  <si>
    <r>
      <t>Stock-based performance units</t>
    </r>
    <r>
      <rPr>
        <sz val="10"/>
        <color theme="1"/>
        <rFont val="Inherit"/>
      </rPr>
      <t xml:space="preserve"> – Beginning in 2013, we grant stock-based performance units to officers under the 2012 Plan. At the grant date, each unit represents the value of one share of our common stock. These units provide a cash payout, based on the value of anywhere from zero to two times the number of units granted, upon the achievement of certain performance goals at the end of a 36-month performance period. The performance goals are tied to our total shareholder return (“TSR”) as compared to TSR for a group of peer companies determined by the Compensation Committee of the Board of Directors. Dividend equivalents accrue during the performance period and are paid in cash at the end of the performance period based on the number of shares that would represent the value of the units.</t>
    </r>
  </si>
  <si>
    <r>
      <t>Common stock units</t>
    </r>
    <r>
      <rPr>
        <sz val="10"/>
        <color theme="1"/>
        <rFont val="Inherit"/>
      </rPr>
      <t xml:space="preserve"> – We maintain an equity compensation program for our non-employee directors under the 2012 Plan and previously maintained such a program under certain of the Prior Plans.  All non-employee directors receive annual grants of common stock units.  Those units granted prior to 2012 must be held until completion of board service, at which time the non-employee director will receive common shares.  Common shares will be issued for units granted on or after January 1, 2012 upon completion of board service or </t>
    </r>
    <r>
      <rPr>
        <sz val="10"/>
        <color rgb="FF000000"/>
        <rFont val="Times New Roman"/>
        <family val="1"/>
      </rPr>
      <t>three</t>
    </r>
    <r>
      <rPr>
        <sz val="10"/>
        <color theme="1"/>
        <rFont val="Inherit"/>
      </rPr>
      <t xml:space="preserve"> years from the date of grant, whichever is earlier. When dividends are paid on our common stock, directors receive dividend equivalents in the form of additional common stock units.</t>
    </r>
  </si>
  <si>
    <r>
      <t>Total stock-based compensation expense</t>
    </r>
    <r>
      <rPr>
        <sz val="10"/>
        <color theme="1"/>
        <rFont val="Inherit"/>
      </rPr>
      <t xml:space="preserve"> – Total employee stock-based compensation expense was </t>
    </r>
    <r>
      <rPr>
        <sz val="10"/>
        <color rgb="FF000000"/>
        <rFont val="Inherit"/>
      </rPr>
      <t>$75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6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le the total related income tax benefits were </t>
    </r>
    <r>
      <rPr>
        <sz val="10"/>
        <color rgb="FF000000"/>
        <rFont val="Inherit"/>
      </rPr>
      <t>$27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in the same year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received upon exercise of stock option awards was </t>
    </r>
    <r>
      <rPr>
        <sz val="10"/>
        <color rgb="FF000000"/>
        <rFont val="Inherit"/>
      </rPr>
      <t>$58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77 million</t>
    </r>
    <r>
      <rPr>
        <sz val="10"/>
        <color theme="1"/>
        <rFont val="Inherit"/>
      </rPr>
      <t xml:space="preserve">. Tax benefits realized for deductions for stock award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3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32 million</t>
    </r>
    <r>
      <rPr>
        <sz val="10"/>
        <color theme="1"/>
        <rFont val="Inherit"/>
      </rPr>
      <t>.</t>
    </r>
  </si>
  <si>
    <r>
      <t> </t>
    </r>
    <r>
      <rPr>
        <b/>
        <i/>
        <sz val="10"/>
        <color theme="1"/>
        <rFont val="Inherit"/>
      </rPr>
      <t>Stock option awards</t>
    </r>
    <r>
      <rPr>
        <sz val="10"/>
        <color theme="1"/>
        <rFont val="Inherit"/>
      </rPr>
      <t xml:space="preserve"> –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granted stock option awards to both officer and non-officer employees. The weighted average grant date fair value of these awards was based on the following weighted average Black-Scholes assumptions:</t>
    </r>
  </si>
  <si>
    <t>Exercise price per share</t>
  </si>
  <si>
    <t>Expected annual dividend yield</t>
  </si>
  <si>
    <t>Expected life in years</t>
  </si>
  <si>
    <t>Expected volatility</t>
  </si>
  <si>
    <t>Risk-free interest rate</t>
  </si>
  <si>
    <t>Weighted average grant date fair value of stock option awards granted</t>
  </si>
  <si>
    <t>The following is a summary of stock option award activity in 2013.</t>
  </si>
  <si>
    <t>Number</t>
  </si>
  <si>
    <t>of Shares</t>
  </si>
  <si>
    <t>Weighted Average</t>
  </si>
  <si>
    <t>Exercise price</t>
  </si>
  <si>
    <t>Outstanding at beginning of year</t>
  </si>
  <si>
    <t>Granted</t>
  </si>
  <si>
    <t>Exercised</t>
  </si>
  <si>
    <t>Canceled</t>
  </si>
  <si>
    <t>Outstanding at end of year</t>
  </si>
  <si>
    <r>
      <t xml:space="preserve">The intrinsic value of stock option awards exercised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59 million</t>
    </r>
    <r>
      <rPr>
        <sz val="10"/>
        <color theme="1"/>
        <rFont val="Inherit"/>
      </rPr>
      <t>.</t>
    </r>
  </si>
  <si>
    <t>The following table presents information related to stock option awards at December 31, 2013.</t>
  </si>
  <si>
    <t>Outstanding</t>
  </si>
  <si>
    <t>Exercisable</t>
  </si>
  <si>
    <t>Range of</t>
  </si>
  <si>
    <t>Exercise</t>
  </si>
  <si>
    <t>Prices</t>
  </si>
  <si>
    <t>Under Option</t>
  </si>
  <si>
    <t>Weighted</t>
  </si>
  <si>
    <t>Average</t>
  </si>
  <si>
    <t>Remaining</t>
  </si>
  <si>
    <t>Contractual Life</t>
  </si>
  <si>
    <t>Exercise Price</t>
  </si>
  <si>
    <t>$7.99-12.75</t>
  </si>
  <si>
    <t>0.3 years</t>
  </si>
  <si>
    <t>$12.76-16.81</t>
  </si>
  <si>
    <t>3 years</t>
  </si>
  <si>
    <t>$16.82-23.20</t>
  </si>
  <si>
    <t>5 years</t>
  </si>
  <si>
    <t>$23.21-29.24</t>
  </si>
  <si>
    <t>4 years</t>
  </si>
  <si>
    <t>$29.25-36.03</t>
  </si>
  <si>
    <t>7 years</t>
  </si>
  <si>
    <t>$36.04-46.41</t>
  </si>
  <si>
    <r>
      <t xml:space="preserve">As of December 31, 2013, the aggregate intrinsic value of stock option awards outstanding was </t>
    </r>
    <r>
      <rPr>
        <sz val="10"/>
        <color rgb="FF000000"/>
        <rFont val="Inherit"/>
      </rPr>
      <t>$152 million</t>
    </r>
    <r>
      <rPr>
        <sz val="10"/>
        <color theme="1"/>
        <rFont val="Inherit"/>
      </rPr>
      <t xml:space="preserve">. The aggregate intrinsic value and weighted average remaining contractual life of stock option awards currently exercisable were </t>
    </r>
    <r>
      <rPr>
        <sz val="10"/>
        <color rgb="FF000000"/>
        <rFont val="Inherit"/>
      </rPr>
      <t>$144 million</t>
    </r>
    <r>
      <rPr>
        <sz val="10"/>
        <color theme="1"/>
        <rFont val="Inherit"/>
      </rPr>
      <t xml:space="preserve"> and 4 years.</t>
    </r>
  </si>
  <si>
    <r>
      <t xml:space="preserve">As of December 31, 2013, the number of fully-vested stock option awards and stock option awards expected to vest was </t>
    </r>
    <r>
      <rPr>
        <sz val="10"/>
        <color rgb="FF000000"/>
        <rFont val="Inherit"/>
      </rPr>
      <t>18,023,888</t>
    </r>
    <r>
      <rPr>
        <sz val="10"/>
        <color theme="1"/>
        <rFont val="Inherit"/>
      </rPr>
      <t xml:space="preserve">. The weighted average exercise price and weighted average remaining contractual life of these stock option awards were </t>
    </r>
    <r>
      <rPr>
        <sz val="10"/>
        <color rgb="FF000000"/>
        <rFont val="Inherit"/>
      </rPr>
      <t>$27.24</t>
    </r>
    <r>
      <rPr>
        <sz val="10"/>
        <color theme="1"/>
        <rFont val="Inherit"/>
      </rPr>
      <t xml:space="preserve"> and </t>
    </r>
    <r>
      <rPr>
        <sz val="10"/>
        <color rgb="FF000000"/>
        <rFont val="Inherit"/>
      </rPr>
      <t>5 years</t>
    </r>
    <r>
      <rPr>
        <sz val="10"/>
        <color theme="1"/>
        <rFont val="Inherit"/>
      </rPr>
      <t xml:space="preserve"> and the aggregate intrinsic value was </t>
    </r>
    <r>
      <rPr>
        <sz val="10"/>
        <color rgb="FF000000"/>
        <rFont val="Inherit"/>
      </rPr>
      <t>$152 million</t>
    </r>
    <r>
      <rPr>
        <sz val="10"/>
        <color theme="1"/>
        <rFont val="Inherit"/>
      </rPr>
      <t xml:space="preserve">. As of December 31, 2013, unrecognized compensation cost related to stock option awards was </t>
    </r>
    <r>
      <rPr>
        <sz val="10"/>
        <color rgb="FF000000"/>
        <rFont val="Inherit"/>
      </rPr>
      <t>$16 million</t>
    </r>
    <r>
      <rPr>
        <sz val="10"/>
        <color theme="1"/>
        <rFont val="Inherit"/>
      </rPr>
      <t xml:space="preserve">, which is expected to be recognized over a weighted average period of </t>
    </r>
    <r>
      <rPr>
        <sz val="10"/>
        <color rgb="FF000000"/>
        <rFont val="Inherit"/>
      </rPr>
      <t>2 years</t>
    </r>
    <r>
      <rPr>
        <sz val="10"/>
        <color theme="1"/>
        <rFont val="Inherit"/>
      </rPr>
      <t>.</t>
    </r>
  </si>
  <si>
    <r>
      <t> </t>
    </r>
    <r>
      <rPr>
        <b/>
        <i/>
        <sz val="10"/>
        <color theme="1"/>
        <rFont val="Inherit"/>
      </rPr>
      <t>Restricted stock awards</t>
    </r>
    <r>
      <rPr>
        <sz val="10"/>
        <color theme="1"/>
        <rFont val="Inherit"/>
      </rPr>
      <t xml:space="preserve"> – The following is a summary of restricted stock award activity in </t>
    </r>
    <r>
      <rPr>
        <sz val="10"/>
        <color rgb="FF000000"/>
        <rFont val="Inherit"/>
      </rPr>
      <t>2013</t>
    </r>
    <r>
      <rPr>
        <sz val="10"/>
        <color theme="1"/>
        <rFont val="Inherit"/>
      </rPr>
      <t>.</t>
    </r>
  </si>
  <si>
    <t>Awards</t>
  </si>
  <si>
    <t>Weighted Average</t>
  </si>
  <si>
    <t>Grant Date</t>
  </si>
  <si>
    <t>Fair Value</t>
  </si>
  <si>
    <t>Unvested at beginning of year</t>
  </si>
  <si>
    <t>Vested</t>
  </si>
  <si>
    <t>(1,713,763</t>
  </si>
  <si>
    <t>Forfeited</t>
  </si>
  <si>
    <t>(553,072</t>
  </si>
  <si>
    <t>Unvested at end of year</t>
  </si>
  <si>
    <t>  </t>
  </si>
  <si>
    <r>
      <t xml:space="preserve">The vesting date fair value of restricted stock awards which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59 million, $36 million and $30 million. The weighted average grant date fair value of restricted stock awards was </t>
    </r>
    <r>
      <rPr>
        <sz val="10"/>
        <color rgb="FF000000"/>
        <rFont val="Inherit"/>
      </rPr>
      <t>$31.80</t>
    </r>
    <r>
      <rPr>
        <sz val="10"/>
        <color theme="1"/>
        <rFont val="Inherit"/>
      </rPr>
      <t xml:space="preserve">, </t>
    </r>
    <r>
      <rPr>
        <sz val="10"/>
        <color rgb="FF000000"/>
        <rFont val="Inherit"/>
      </rPr>
      <t>$29.02</t>
    </r>
    <r>
      <rPr>
        <sz val="10"/>
        <color theme="1"/>
        <rFont val="Inherit"/>
      </rPr>
      <t xml:space="preserve">, and </t>
    </r>
    <r>
      <rPr>
        <sz val="10"/>
        <color rgb="FF000000"/>
        <rFont val="Inherit"/>
      </rPr>
      <t>$25.88</t>
    </r>
    <r>
      <rPr>
        <sz val="10"/>
        <color theme="1"/>
        <rFont val="Inherit"/>
      </rPr>
      <t xml:space="preserve"> for awards unvested at December 31, 2013, 2012 and </t>
    </r>
    <r>
      <rPr>
        <sz val="10"/>
        <color rgb="FF000000"/>
        <rFont val="Inherit"/>
      </rPr>
      <t>2011</t>
    </r>
    <r>
      <rPr>
        <sz val="10"/>
        <color theme="1"/>
        <rFont val="Inherit"/>
      </rPr>
      <t>.</t>
    </r>
  </si>
  <si>
    <r>
      <t xml:space="preserve">As of December 31, 2013, there was </t>
    </r>
    <r>
      <rPr>
        <sz val="10"/>
        <color rgb="FF000000"/>
        <rFont val="Inherit"/>
      </rPr>
      <t>$96 million</t>
    </r>
    <r>
      <rPr>
        <sz val="10"/>
        <color theme="1"/>
        <rFont val="Inherit"/>
      </rPr>
      <t xml:space="preserve"> of unrecognized compensation cost related to restricted stock awards which is expected to be recognized over a weighted average period of </t>
    </r>
    <r>
      <rPr>
        <sz val="10"/>
        <color rgb="FF000000"/>
        <rFont val="Inherit"/>
      </rPr>
      <t>2</t>
    </r>
    <r>
      <rPr>
        <sz val="10"/>
        <color theme="1"/>
        <rFont val="Inherit"/>
      </rPr>
      <t xml:space="preserve"> years.</t>
    </r>
  </si>
  <si>
    <r>
      <t>Stock-based performance unit awards</t>
    </r>
    <r>
      <rPr>
        <sz val="10"/>
        <color theme="1"/>
        <rFont val="Inherit"/>
      </rPr>
      <t xml:space="preserve"> – During 2013, we granted 353,600 stock-based performance unit awards to officers and at December 31, 2013, there were 93,100 units outstanding. The key assumptions used in the Monte Carlo simulation to determine the December 31, 2013 fair value of stock-based performance units were:</t>
    </r>
  </si>
  <si>
    <t>Valuation date stock price</t>
  </si>
  <si>
    <t>2-Year risk-free interest rate</t>
  </si>
  <si>
    <t>Fair value of stock-based performance units outstanding</t>
  </si>
  <si>
    <r>
      <t>Cash-based performance unit awards</t>
    </r>
    <r>
      <rPr>
        <sz val="10"/>
        <color theme="1"/>
        <rFont val="Inherit"/>
      </rPr>
      <t xml:space="preserve"> – Prior to 2013, cash-based performance unit awards were granted to officers that provide a cash payment upon the achievement of certain performance goals at the end of a defined measurement period. The performance goals are tied to our TSR as compared to TSR for a group of peer companies determined by the Compensation Committee of the Board of Directors. The target value of each performance unit is $1, with a maximum payout of $2 per unit, but the actual payout could be anywhere between zero and the maximum. Because performance units are to be settled in cash at the end of the performance period, they are accounted for as liability awards. </t>
    </r>
  </si>
  <si>
    <r>
      <t xml:space="preserve">During </t>
    </r>
    <r>
      <rPr>
        <sz val="10"/>
        <color rgb="FF000000"/>
        <rFont val="Inherit"/>
      </rPr>
      <t>2012</t>
    </r>
    <r>
      <rPr>
        <sz val="10"/>
        <color theme="1"/>
        <rFont val="Inherit"/>
      </rPr>
      <t xml:space="preserve">, we granted 12.7 million performance units, all having a 36-month performance period. During the third quarter of 2011, we granted 15 million performance units, a portion of which had a 30-month performance period and a portion of which had an 18-month performance period to reflect the remaining periods of the original 2011 and 2010 performance unit grants outstanding prior to the spin-off. Compensation expense associated with cash-based performance units was $9 million, $12 million and $32 million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expense for 2011 included </t>
    </r>
    <r>
      <rPr>
        <sz val="10"/>
        <color rgb="FF000000"/>
        <rFont val="Inherit"/>
      </rPr>
      <t>$14 million</t>
    </r>
    <r>
      <rPr>
        <sz val="10"/>
        <color theme="1"/>
        <rFont val="Inherit"/>
      </rPr>
      <t xml:space="preserve"> paid on three groups of performance unit grants outstanding at June 30, 2011, that were accelerated with the total payout determined based on performance through the effective date of the spin-off of our downstream business.</t>
    </r>
  </si>
  <si>
    <t>Reclassifications Out of Accumulated Other Comprehensive Income (Notes)</t>
  </si>
  <si>
    <t>Reclassifications out of AccumulatedOtherComprehensiveIncome [Abstract]</t>
  </si>
  <si>
    <t>Reclassification out of AOCI [Text Block]</t>
  </si>
  <si>
    <t xml:space="preserve">Reclassifications Out of Accumulated Other Comprehensive Loss </t>
  </si>
  <si>
    <t>The following table presents a summary of amounts reclassified from accumulated other comprehensive loss to net income in their entirety:</t>
  </si>
  <si>
    <t>Income Statement Line</t>
  </si>
  <si>
    <t>Accumulated Other Comprehensive Loss Components</t>
  </si>
  <si>
    <t>Income (Expense)</t>
  </si>
  <si>
    <t>Amortization of actuarial loss</t>
  </si>
  <si>
    <t>(47</t>
  </si>
  <si>
    <t>Net settlement loss</t>
  </si>
  <si>
    <t>(45</t>
  </si>
  <si>
    <t>(57</t>
  </si>
  <si>
    <t>Net of tax</t>
  </si>
  <si>
    <t>Other insignificant items, net of tax</t>
  </si>
  <si>
    <t>Total reclassifications for the period</t>
  </si>
  <si>
    <t>Stockholders Equity (Notes)</t>
  </si>
  <si>
    <t>Stockholders' Equity Attributable to Parent [Abstract]</t>
  </si>
  <si>
    <t>Stockholders’ Equity</t>
  </si>
  <si>
    <r>
      <t>Share repurchase plan</t>
    </r>
    <r>
      <rPr>
        <sz val="10"/>
        <color theme="1"/>
        <rFont val="Inherit"/>
      </rPr>
      <t xml:space="preserve"> – In the third quarter of 2013, we acquired 14 million common shares at a cost of $500 million under our share repurchase program, initially authorized in 2006, bringing our total repurchases to 92 million common shares at a cost of $3,722 million. In December 2013, our Board of Directors increased the authorization by an additional $1.2 billion, bringing the total remaining share repurchase authorization to $2.5 billion. Purchases under the program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The repurchase program does not include specific price targets or timetables.</t>
    </r>
  </si>
  <si>
    <t>Leases (Notes)</t>
  </si>
  <si>
    <t>Leases [Abstract]</t>
  </si>
  <si>
    <t>Leases</t>
  </si>
  <si>
    <t>We lease a wide variety of facilities and equipment under operating leases, including land, building space, equipment and vehicles. Most long-term leases include renewal options and, in certain leases, purchase options. Future minimum commitments for capital lease obligations and for operating lease obligations having noncancellable lease terms in excess of one year are as follows:</t>
  </si>
  <si>
    <t>Capital</t>
  </si>
  <si>
    <t>Lease</t>
  </si>
  <si>
    <t>Obligations</t>
  </si>
  <si>
    <t>Operating</t>
  </si>
  <si>
    <t>Later years</t>
  </si>
  <si>
    <t>Sublease rentals</t>
  </si>
  <si>
    <t>Total minimum lease payments</t>
  </si>
  <si>
    <t>Less imputed interest costs</t>
  </si>
  <si>
    <t>(18</t>
  </si>
  <si>
    <t>Present value of net minimum lease payments</t>
  </si>
  <si>
    <r>
      <t xml:space="preserve">Operating lease rental expense related to continuing operations was </t>
    </r>
    <r>
      <rPr>
        <sz val="10"/>
        <color rgb="FF000000"/>
        <rFont val="Inherit"/>
      </rPr>
      <t>$106</t>
    </r>
    <r>
      <rPr>
        <sz val="10"/>
        <color theme="1"/>
        <rFont val="Inherit"/>
      </rPr>
      <t xml:space="preserve"> million, </t>
    </r>
    <r>
      <rPr>
        <sz val="10"/>
        <color rgb="FF000000"/>
        <rFont val="Inherit"/>
      </rPr>
      <t>$103</t>
    </r>
    <r>
      <rPr>
        <sz val="10"/>
        <color theme="1"/>
        <rFont val="Inherit"/>
      </rPr>
      <t xml:space="preserve"> million and </t>
    </r>
    <r>
      <rPr>
        <sz val="10"/>
        <color rgb="FF000000"/>
        <rFont val="Inherit"/>
      </rPr>
      <t>$70</t>
    </r>
    <r>
      <rPr>
        <sz val="10"/>
        <color theme="1"/>
        <rFont val="Inherit"/>
      </rPr>
      <t xml:space="preserve">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t>
  </si>
  <si>
    <t>Commitments and Contingencies Disclosure [Abstract]</t>
  </si>
  <si>
    <t>We are a defendant in a number of lawsuits arising in the ordinary course of business, including, but not limited to, royalty claims, contract claims and environmental claims. While the ultimate outcome and impact to us cannot be predicted with certainty, we believe that the resolution of these proceedings will not have a material adverse effect on our consolidated financial position, results of operations or cash flows. Certain of these matters are discussed below.</t>
  </si>
  <si>
    <r>
      <t>Litigation</t>
    </r>
    <r>
      <rPr>
        <sz val="10"/>
        <color theme="1"/>
        <rFont val="Inherit"/>
      </rPr>
      <t xml:space="preserve"> – In March 2011, Noble Drilling (U.S.) LLC (“Noble”) filed a lawsuit against us in the District Court of Harris County, Texas, alleging, among other things, breach of contract, breach of the duty of good faith and fair dealing, and negligent misrepresentation, relating to a multi-year drilling contract for a newly constructed drilling rig to be deployed in the U.S. Gulf of Mexico.  We filed an answer in April 2011, contending, among other things, failure to perform, failure to comply with material obligations, failure to mitigate alleged damages and that Noble failed to provide the rig according to the operating, performance and safety requirements specified in the drilling contract. In April 2013, we filed a counterclaim against Noble alleging, among other things, breach of contract and breach of the duty of good faith relating to the multi-year drilling contract. The counterclaim also included a breach of contract claim for reimbursement for the value of fuel used by Noble under an offshore daywork drilling contract. The parties settled this litigation in the fourth quarter of 2013, and the settlement did not have a material adverse effect on our consolidated results of operations, financial position or cash flows.</t>
    </r>
  </si>
  <si>
    <r>
      <t> </t>
    </r>
    <r>
      <rPr>
        <b/>
        <i/>
        <sz val="10"/>
        <color theme="1"/>
        <rFont val="Inherit"/>
      </rPr>
      <t>Environmental matters</t>
    </r>
    <r>
      <rPr>
        <sz val="10"/>
        <color theme="1"/>
        <rFont val="Inherit"/>
      </rPr>
      <t xml:space="preserve"> – We are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ccrued liabilities for remediation were not significant. It is not presently possible to estimate the ultimate amount of all remediation costs that might be incurred or the penalties that may be imposed.</t>
    </r>
  </si>
  <si>
    <r>
      <t xml:space="preserve">Guarantees </t>
    </r>
    <r>
      <rPr>
        <i/>
        <sz val="10"/>
        <color theme="1"/>
        <rFont val="Inherit"/>
      </rPr>
      <t>–</t>
    </r>
    <r>
      <rPr>
        <sz val="10"/>
        <color theme="1"/>
        <rFont val="Inherit"/>
      </rPr>
      <t xml:space="preserve"> We have entered into a guarantee of a long-term transportation services agreement and a performance guarantee related to asset retirement obligations with aggregate maximum potential undiscounted payments totaling </t>
    </r>
    <r>
      <rPr>
        <sz val="10"/>
        <color rgb="FF000000"/>
        <rFont val="Inherit"/>
      </rPr>
      <t>$96 million</t>
    </r>
    <r>
      <rPr>
        <sz val="10"/>
        <color theme="1"/>
        <rFont val="Inherit"/>
      </rPr>
      <t xml:space="preserve"> as of </t>
    </r>
    <r>
      <rPr>
        <sz val="10"/>
        <color rgb="FF000000"/>
        <rFont val="Inherit"/>
      </rPr>
      <t>December 31, 2013</t>
    </r>
    <r>
      <rPr>
        <sz val="10"/>
        <color theme="1"/>
        <rFont val="Inherit"/>
      </rPr>
      <t>. Under the terms of these guarantee arrangements, we would be required to perform should the guaranteed party fail to fulfill its obligations under the specified arrangements.</t>
    </r>
  </si>
  <si>
    <t>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si>
  <si>
    <r>
      <t>Contract commitments –</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tractual commitments to acquire property, plant and equipment totaled $1,270 million and $949 million. </t>
    </r>
  </si>
  <si>
    <r>
      <t>Other contingencies –</t>
    </r>
    <r>
      <rPr>
        <sz val="10"/>
        <color theme="1"/>
        <rFont val="Inherit"/>
      </rPr>
      <t xml:space="preserve"> During the second quarter of 2011, the AOSP operator determined the need and developed preliminary plans to address water flow into a previously mined and contained section of the Muskeg River mine. Our share of the estimated costs in the amount of </t>
    </r>
    <r>
      <rPr>
        <sz val="10"/>
        <color rgb="FF000000"/>
        <rFont val="Inherit"/>
      </rPr>
      <t>$64 million</t>
    </r>
    <r>
      <rPr>
        <sz val="10"/>
        <color theme="1"/>
        <rFont val="Inherit"/>
      </rPr>
      <t xml:space="preserve"> was recorded to production expense in 2011. At </t>
    </r>
    <r>
      <rPr>
        <sz val="10"/>
        <color rgb="FF000000"/>
        <rFont val="Inherit"/>
      </rPr>
      <t>December 31, 2013</t>
    </r>
    <r>
      <rPr>
        <sz val="10"/>
        <color theme="1"/>
        <rFont val="Inherit"/>
      </rPr>
      <t xml:space="preserve">, the remaining liability is </t>
    </r>
    <r>
      <rPr>
        <sz val="10"/>
        <color rgb="FF000000"/>
        <rFont val="Inherit"/>
      </rPr>
      <t>$29 million</t>
    </r>
    <r>
      <rPr>
        <sz val="10"/>
        <color theme="1"/>
        <rFont val="Inherit"/>
      </rPr>
      <t>.</t>
    </r>
  </si>
  <si>
    <t>Summary of Principal Accounting Policies (Policies)</t>
  </si>
  <si>
    <t>Principles applied in consolidation</t>
  </si>
  <si>
    <r>
      <t>Discontinued operations</t>
    </r>
    <r>
      <rPr>
        <sz val="10"/>
        <color theme="1"/>
        <rFont val="Inherit"/>
      </rPr>
      <t xml:space="preserve"> – Disclosures in this report related to results of operations and cash flows are presented on the basis of continuing operations unless otherwise stated. Due to the agreements entered in 2013 to sell our Angola assets (see Note 6), the corresponding results of operations and cash flows have been classified as discontinued operations for all presented periods. As a result of the spin-off of our downstream business in 2011 (see Note 3), the related results of operations and cash flows have been classified as discontinued operations for all periods prior to the spin-off.</t>
    </r>
  </si>
  <si>
    <t>Use of estimates</t>
  </si>
  <si>
    <t>Revision</t>
  </si>
  <si>
    <t>Foreign currency transactions</t>
  </si>
  <si>
    <t>Revenue recognition</t>
  </si>
  <si>
    <t>Gas balancing policy</t>
  </si>
  <si>
    <t>We follow the sales method of accounting for crude oil and natural gas production imbalances and would recognize a liability if our existing proved reserves were not adequate to cover an imbalance. Imbalances have not been significant in the periods presented.</t>
  </si>
  <si>
    <t>Accounts receivable</t>
  </si>
  <si>
    <t>Derivative instruments</t>
  </si>
  <si>
    <t>Cash flow and Fair value hedges</t>
  </si>
  <si>
    <t>Derivatives not designated as hedges</t>
  </si>
  <si>
    <r>
      <t>Derivatives not designated as hedges</t>
    </r>
    <r>
      <rPr>
        <sz val="10"/>
        <color theme="1"/>
        <rFont val="Inherit"/>
      </rPr>
      <t xml:space="preserve"> – Derivatives that are not designated as hedges may include commodity derivatives used primarily to manage price risk on the forecasted sale of crude oil, natural gas and synthetic crude oil that we produce. Changes in the fair value of derivatives not designated as hedges are recognized immediately in net income</t>
    </r>
  </si>
  <si>
    <t>Fair value transfer</t>
  </si>
  <si>
    <t>Property acquisition costs</t>
  </si>
  <si>
    <r>
      <t>Goodwill</t>
    </r>
    <r>
      <rPr>
        <sz val="10"/>
        <color theme="1"/>
        <rFont val="Inherit"/>
      </rPr>
      <t xml:space="preserve">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impairments.</t>
    </r>
  </si>
  <si>
    <t>Major maintenance activities</t>
  </si>
  <si>
    <t>Environmental costs</t>
  </si>
  <si>
    <t>Stock based compensation arrangements</t>
  </si>
  <si>
    <t xml:space="preserve">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t>
  </si>
  <si>
    <t>Spin-Off (Tables)</t>
  </si>
  <si>
    <t>Spin Off Discontinued Operations Disclosure</t>
  </si>
  <si>
    <t>Acquisitions (Tables)</t>
  </si>
  <si>
    <t>Schedule of Business Acquisitions, by Acquisition [Table Text Block]</t>
  </si>
  <si>
    <t>Dispositions (Tables)</t>
  </si>
  <si>
    <t>Schedule of Disposal Groups, Including Discontinued Operations, Income Statement, Balance Sheet and Additional Disclosures [Table Text Block]</t>
  </si>
  <si>
    <t>Income per Common Share (Tables)</t>
  </si>
  <si>
    <t>Schedule of Earnings Per Share, Basic and Diluted</t>
  </si>
  <si>
    <t>Segment Information (Tables)</t>
  </si>
  <si>
    <t>Schedule of Segment Reporting Information, by Segment</t>
  </si>
  <si>
    <t>Schedule of Revenue from External Customers Attributed to Foreign Countries by Geographic Area</t>
  </si>
  <si>
    <t>The following summarizes revenues from external customers by geographic area.</t>
  </si>
  <si>
    <t>Revenue from External Customers by Products and Services</t>
  </si>
  <si>
    <t>Schedule of Disclosure on Geographic Areas, Long-Lived Assets in Individual Foreign Countries by Country</t>
  </si>
  <si>
    <t>Other Items (Tables)</t>
  </si>
  <si>
    <t>Schedule Of Net Interest And Other Financing Table</t>
  </si>
  <si>
    <t>Schedule Of Foreign Currency Transactions Table</t>
  </si>
  <si>
    <t>Income Taxes (Tables)</t>
  </si>
  <si>
    <t>Schedule of Components of Income Tax Expense (Benefit)</t>
  </si>
  <si>
    <t>Schedule of Effective Income Tax Rate Reconciliation</t>
  </si>
  <si>
    <t>Schedule of Deferred Tax Assets and Liabilities</t>
  </si>
  <si>
    <t>Net Deferred Tax Assets Liabilities Table</t>
  </si>
  <si>
    <t>Income Tax Returns Remaining Subject To Examination Table</t>
  </si>
  <si>
    <t>Summary Of Activity In Unrecognized Tax Benefits Table</t>
  </si>
  <si>
    <t>Inventories (Tables)</t>
  </si>
  <si>
    <t>Schedule of Inventory, Current</t>
  </si>
  <si>
    <t>Equity Method Investments and Related Party Transactions (Tables)</t>
  </si>
  <si>
    <t>Schedule of Equity Method Investments</t>
  </si>
  <si>
    <t>Income And Balance Sheet Information of Equity Investees Table</t>
  </si>
  <si>
    <t>Property, Plant and Equipment (Tables)</t>
  </si>
  <si>
    <t>Schedule Of Property Plant And Equipment</t>
  </si>
  <si>
    <t>Schedule of Aging of Capitalized Exploratory Well Costs</t>
  </si>
  <si>
    <t>Schedule of Projects with Exploratory Well Costs Capitalized for More than One Year</t>
  </si>
  <si>
    <t>Goodwill (Tables)</t>
  </si>
  <si>
    <t>Schedule of Goodwill [Table Text Block]</t>
  </si>
  <si>
    <r>
      <t xml:space="preserve">The changes in the carrying amount of goodwill for </t>
    </r>
    <r>
      <rPr>
        <sz val="10"/>
        <color rgb="FF000000"/>
        <rFont val="Inherit"/>
      </rPr>
      <t>2012</t>
    </r>
    <r>
      <rPr>
        <sz val="10"/>
        <color theme="1"/>
        <rFont val="Inherit"/>
      </rPr>
      <t xml:space="preserve"> were as follows for the Exploration and Production ("E&amp;P") and OSM segments in place for that year:</t>
    </r>
  </si>
  <si>
    <t>Fair Value Measurements Fair Value Measurements (Tables)</t>
  </si>
  <si>
    <t>Schedule of Fair Value, Assets and Liabilities Measured on Recurring Basis</t>
  </si>
  <si>
    <t>Fair Value, Assets and Liabilities Measured on Nonrecurring Basis</t>
  </si>
  <si>
    <t>Fair Value, by Balance Sheet Grouping</t>
  </si>
  <si>
    <t>Derivatives (Tables)</t>
  </si>
  <si>
    <t>Derivatives as they appear on the Balance Sheet</t>
  </si>
  <si>
    <t xml:space="preserve">The following tables present the gross fair values of derivative instruments, excluding cash collateral, and the reported net amounts along with where they appear on the consolidated balance sheets as of December 31, 2013 and 2012. </t>
  </si>
  <si>
    <t>Schedule of Interest Rate Derivatives [Table Text Block]</t>
  </si>
  <si>
    <t>Effects of derivatives designated as fair value hedges</t>
  </si>
  <si>
    <t>Debt (Tables)</t>
  </si>
  <si>
    <t>Debt Instrument Table</t>
  </si>
  <si>
    <t>Five Year Schedule Of Debt Payments Table</t>
  </si>
  <si>
    <t>Asset Retirement Obligations (Tables)</t>
  </si>
  <si>
    <t>Schedule of Change in Asset Retirement Obligation</t>
  </si>
  <si>
    <t>Supplemental Cash Flow Information (Tables)</t>
  </si>
  <si>
    <t>Schedule of Cash Flow, Supplemental Disclosures [Table Text Block]</t>
  </si>
  <si>
    <t>Defined Benefit Postretirement Plans and Defined Contribution Plan (Tables)</t>
  </si>
  <si>
    <t>Schedule of Accumulated Benefit Obligations in Excess of Fair Value of Plan Assets</t>
  </si>
  <si>
    <t xml:space="preserve">Summary information for these defined benefit pension plans follows. </t>
  </si>
  <si>
    <t>Summary Of Defined Benefit Pension Plans With Accumulated Benefit Obligations</t>
  </si>
  <si>
    <t>Schedule Of Net Periodic Benefit Cost And Other Comprehensive Income</t>
  </si>
  <si>
    <t>Schedule of Assumptions Used</t>
  </si>
  <si>
    <t>Schedule of Health Care Cost Trend Rates</t>
  </si>
  <si>
    <t>Schedule of Effect of One-Percentage-Point Change in Assumed Health Care Cost Trend Rates</t>
  </si>
  <si>
    <t>A one-percentage-point change in assumed health care cost trend rates would have the following effects:</t>
  </si>
  <si>
    <t>Fair Value of Defined Benefit Pension Plans Assets</t>
  </si>
  <si>
    <t>Schedule of Effect of Significant Unobservable Inputs, Changes in Plan Assets</t>
  </si>
  <si>
    <t>Schedule of Expected Benefit Payments</t>
  </si>
  <si>
    <t>Incentive Based Compensation Plans (Tables)</t>
  </si>
  <si>
    <t>Share-based Compensation Arrangement by Share-based Payment Award, Options, Grants in Period, Weighted Average Grant Date Fair Value</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granted stock option awards to both officer and non-officer employees. The weighted average grant date fair value of these awards was based on the following weighted average Black-Scholes assumptions:</t>
    </r>
  </si>
  <si>
    <t>Schedule of Share-based Compensation, Stock Options, Activity</t>
  </si>
  <si>
    <t>Schedule of Share-based Compensation, Shares Authorized under Stock Option Plans, by Exercise Price Range</t>
  </si>
  <si>
    <t>Schedule of Nonvested Restricted Stock Units Activity</t>
  </si>
  <si>
    <r>
      <t xml:space="preserve">The following is a summary of restricted stock award activity in </t>
    </r>
    <r>
      <rPr>
        <sz val="10"/>
        <color rgb="FF000000"/>
        <rFont val="Inherit"/>
      </rPr>
      <t>2013</t>
    </r>
    <r>
      <rPr>
        <sz val="10"/>
        <color theme="1"/>
        <rFont val="Inherit"/>
      </rPr>
      <t>.</t>
    </r>
  </si>
  <si>
    <t>Schedule of Performance Units, Valuation [Table Text Block]</t>
  </si>
  <si>
    <t>The key assumptions used in the Monte Carlo simulation to determine the December 31, 2013 fair value of stock-based performance units were:</t>
  </si>
  <si>
    <t>Reclassifications Out of Accumulated Other Comprehensive Income (Tables)</t>
  </si>
  <si>
    <t>Leases (Tables)</t>
  </si>
  <si>
    <t>Future Minimum Commitments For Capital And Operating Leases Table</t>
  </si>
  <si>
    <t>Future minimum commitments for capital lease obligations and for operating lease obligations having noncancellable lease terms in excess of one year are as follows:</t>
  </si>
  <si>
    <t>Summary of Principal Accounting Policies DDA (Details)</t>
  </si>
  <si>
    <t>Wells and Related Equipment and Facilities [Member] | Minimum [Member]</t>
  </si>
  <si>
    <t>Property, Plant and Equipment [Line Items]</t>
  </si>
  <si>
    <t>Property, Plant and Equipment, Useful Life</t>
  </si>
  <si>
    <t>'3 years</t>
  </si>
  <si>
    <t>Wells and Related Equipment and Facilities [Member] | Maximum [Member]</t>
  </si>
  <si>
    <t>'40 years</t>
  </si>
  <si>
    <t>Property, Plant and Equipment, Other Types [Member] | Minimum [Member]</t>
  </si>
  <si>
    <t>Property, Plant and Equipment, Other Types [Member] | Maximum [Member]</t>
  </si>
  <si>
    <t>Summary of Principal Accounting Policies Summary of Principal Accounting Policies Reclassifications (Details) (USD $)</t>
  </si>
  <si>
    <t>General and Administrative Expense</t>
  </si>
  <si>
    <t>Reclassifications [Member]</t>
  </si>
  <si>
    <t>Spin-Off (Details) (USD $)</t>
  </si>
  <si>
    <t>Jun. 30, 2011</t>
  </si>
  <si>
    <t>independent_energy_company</t>
  </si>
  <si>
    <t>Jun. 27, 2011</t>
  </si>
  <si>
    <t>Spinoff [Member]</t>
  </si>
  <si>
    <t>Number of Independent Energy Companies</t>
  </si>
  <si>
    <t>Number of Common Shares Received of MPC</t>
  </si>
  <si>
    <t>Number of Common Shares of Marathon Stock Owned</t>
  </si>
  <si>
    <t>Income Statement, Balance Sheet and Additional Disclosures by Disposal Groups, Including Discontinued Operations [Line Items]</t>
  </si>
  <si>
    <t>Variable Interest Entities (Details) (Variable Interest Entity, Not Primary Beneficiary [Member], USD $)</t>
  </si>
  <si>
    <t>Variable Interest Entity, Not Primary Beneficiary [Member]</t>
  </si>
  <si>
    <t>Variable Interest Entity [Line Items]</t>
  </si>
  <si>
    <t>Variable Interest Entity, Qualitative or Quantitative Information, Ownership Percentage</t>
  </si>
  <si>
    <t>Recorded liability related to unconsolidated VIE</t>
  </si>
  <si>
    <t>Maximum exposure to loss related to unconsolidated VIE</t>
  </si>
  <si>
    <t>Acquisitions (Details) (USD $)</t>
  </si>
  <si>
    <t>3 Months Ended</t>
  </si>
  <si>
    <t>1 Months Ended</t>
  </si>
  <si>
    <t>Jun. 30, 2012</t>
  </si>
  <si>
    <t>Eagle Ford Paloma [Member]</t>
  </si>
  <si>
    <t>acre</t>
  </si>
  <si>
    <t>Jul. 31, 2013</t>
  </si>
  <si>
    <t>Eagle Ford [Member]</t>
  </si>
  <si>
    <t>acres</t>
  </si>
  <si>
    <t>Sep. 30, 2012</t>
  </si>
  <si>
    <t>Hilcorp Eagle Ford [Member]</t>
  </si>
  <si>
    <t>Business Acquisition [Line Items]</t>
  </si>
  <si>
    <t>Fair Value Inputs, Discount Rate</t>
  </si>
  <si>
    <t>Gas and oil acreages undeveloped and developed net</t>
  </si>
  <si>
    <t>Business Combination, Consideration Transferred [Abstract]</t>
  </si>
  <si>
    <t>Payments to Acquire Businesses, Net of Cash Acquired</t>
  </si>
  <si>
    <t>Business Combination, Consideration Transferred, Other</t>
  </si>
  <si>
    <t>Business Combination, Consideration Transferred</t>
  </si>
  <si>
    <t>Business Combination, Recognized Identifiable Assets Acquired and Liabilities Assumed, Net [Abstrac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t>
  </si>
  <si>
    <t>Business Combination, Recognized Identifiable Assets Acquired and Liabilities Assumed, Noncurrent Liabilities,Asset Retirement Obligations</t>
  </si>
  <si>
    <t>Business Combination, Recognized Identifiable Assets Acquired and Liabilities Assumed, Liabilities</t>
  </si>
  <si>
    <t>Business Combination, Recognized Identifiable Assets Acquired and Liabilities Assumed, Net</t>
  </si>
  <si>
    <t>Dispositions (Details) (USD $)</t>
  </si>
  <si>
    <t>7 Months Ended</t>
  </si>
  <si>
    <t>Jun. 30, 2013</t>
  </si>
  <si>
    <t>DJ Basin [Member]</t>
  </si>
  <si>
    <t>Apr. 30, 2011</t>
  </si>
  <si>
    <t>Feb. 28, 2013</t>
  </si>
  <si>
    <t>Marcellus Shale [Member]</t>
  </si>
  <si>
    <t>Neptune Gas Plant [Member]</t>
  </si>
  <si>
    <t>Jan. 31, 2013</t>
  </si>
  <si>
    <t>Alaska EP [Member]</t>
  </si>
  <si>
    <t>Alaska Assets And Neptune Gas Plant [Member]</t>
  </si>
  <si>
    <t>Safen Block [Member]</t>
  </si>
  <si>
    <t>Angola Assets [Member]</t>
  </si>
  <si>
    <t>Angola Blk 31 [Member]</t>
  </si>
  <si>
    <t>Angola Blk 32 [Member]</t>
  </si>
  <si>
    <t>Eagle Ford Shale Member [Member]</t>
  </si>
  <si>
    <t>Jan. 31, 2012</t>
  </si>
  <si>
    <t>GOM Pipelines [Member]</t>
  </si>
  <si>
    <t>INDONESIA</t>
  </si>
  <si>
    <t>Burnspoint [Member]</t>
  </si>
  <si>
    <t>Sep. 30, 2011</t>
  </si>
  <si>
    <t>Alaska LNG [Member]</t>
  </si>
  <si>
    <t>Dispositions Detail [Line Items]</t>
  </si>
  <si>
    <t>Agreement of Sale of Oil and Gas Property and Equipment</t>
  </si>
  <si>
    <t>Proceeds from Sale of Oil and Gas Property and Equipment</t>
  </si>
  <si>
    <t>Proceeds from Sale of Oil and Gas Property and Equipment, Six Month Escrow</t>
  </si>
  <si>
    <t>Pretax gain/loss on sale</t>
  </si>
  <si>
    <t>Interest Percentage</t>
  </si>
  <si>
    <t>Disposal Group, Including Discontinued Operation, Income Statement Disclosures [Abstract]</t>
  </si>
  <si>
    <t>Disposal Group, Including Discontinued Operation, Revenue</t>
  </si>
  <si>
    <t>Discontinued Operation, Income (Loss) from Discontinued Operation, before Income Tax</t>
  </si>
  <si>
    <t>Disposal Group, Including Discontinued Operation, Balance Sheet Disclosures [Abstract]</t>
  </si>
  <si>
    <t>Assets of Disposal Group, Including Discontinued Operation, Current</t>
  </si>
  <si>
    <t>Disposal Group, Including Discontinued Operation, Other Noncurrent Assets</t>
  </si>
  <si>
    <t>Liabilities of Disposal Group, Including Discontinued Operation, Current</t>
  </si>
  <si>
    <t>Liabilities of Disposal Group, Including Discontinued Operation, Noncurrent</t>
  </si>
  <si>
    <t>Income per Common Share (Details) (USD $)</t>
  </si>
  <si>
    <t>Antidilutive securities excluded from computation of earnings per share</t>
  </si>
  <si>
    <t>Segment Information (Details) (USD $)</t>
  </si>
  <si>
    <t>Segment Reporting Information [Line Items]</t>
  </si>
  <si>
    <t>Other expenses</t>
  </si>
  <si>
    <t>[1]</t>
  </si>
  <si>
    <t>Property, Plant and Equipment, Additions</t>
  </si>
  <si>
    <t>[2]</t>
  </si>
  <si>
    <t>North America Exploration and Production [Member]</t>
  </si>
  <si>
    <t>International Exploration and Production [Member]</t>
  </si>
  <si>
    <t>Oil Sands Mining Segment [Member]</t>
  </si>
  <si>
    <t>Corporate and Other [Member]</t>
  </si>
  <si>
    <t>[3]</t>
  </si>
  <si>
    <t>[4]</t>
  </si>
  <si>
    <t>[5]</t>
  </si>
  <si>
    <t>{F|ahBzfndlYmZpbGluZ3MtaHJkcmoLEgZYTUxEb2MiXlhCUkxEb2NHZW5JbmZvOmE0OTBkNDI3NDNiMzQ1ZThhOGRiZDFhMDU0MGZkYzRlfFRleHRTZWxlY3Rpb246REEyOTY1QjUzRDBDRDQ0MUI1RTA1MTkyNzE2ODVFRTUM}</t>
  </si>
  <si>
    <t>Segment Information (Details 2) (USD $)</t>
  </si>
  <si>
    <t>Revenues from External Customers and Long-Lived Assets [Line Items]</t>
  </si>
  <si>
    <t>Long-Lived Assets</t>
  </si>
  <si>
    <t>UNITED STATES</t>
  </si>
  <si>
    <t>NORWAY</t>
  </si>
  <si>
    <t>CANADA</t>
  </si>
  <si>
    <t>LIBYAN ARAB JAMAHIRIYA</t>
  </si>
  <si>
    <t>Other International [Member]</t>
  </si>
  <si>
    <t>EQUATORIAL GUINEA</t>
  </si>
  <si>
    <t>Segment Information (Details 3) (USD $)</t>
  </si>
  <si>
    <t>Revenue from External Customer [Line Items]</t>
  </si>
  <si>
    <t>Revenue, Net</t>
  </si>
  <si>
    <t>Liquid hydrocarbons [Member]</t>
  </si>
  <si>
    <t>Natural gas [Member]</t>
  </si>
  <si>
    <t>Synthetic crude oil [Member]</t>
  </si>
  <si>
    <t>Miscellaneous other [Member]</t>
  </si>
  <si>
    <t>Segment Information (Details 4) (USD $)</t>
  </si>
  <si>
    <t>In Billions, unless otherwise specified</t>
  </si>
  <si>
    <t>Sales [Member]</t>
  </si>
  <si>
    <t>MPC [Member]</t>
  </si>
  <si>
    <t>Shell Oil [Member]</t>
  </si>
  <si>
    <t>Statoil [Member]</t>
  </si>
  <si>
    <t>British Petroleum [Member]</t>
  </si>
  <si>
    <t>Crude oil intersegment sales reclass</t>
  </si>
  <si>
    <t>Entity-Wide Revenue, Major Customer, Percent [Line Items]</t>
  </si>
  <si>
    <t>Entity-Wide Revenue, Major Customer, Percentage</t>
  </si>
  <si>
    <t>Other Items (Details) (USD $)</t>
  </si>
  <si>
    <t>Net Interest and Other Financing [Abstract]</t>
  </si>
  <si>
    <t>Interest expense(a)</t>
  </si>
  <si>
    <t>Net foreign currency gains (losses)</t>
  </si>
  <si>
    <t>Interest payments made on our behalf</t>
  </si>
  <si>
    <t>Aggregate foreign currency gains losses [Abstract]</t>
  </si>
  <si>
    <t>Excludes $1 million and $10 million paid by United States Steel in 2012 and 2011 on assumed debt.</t>
  </si>
  <si>
    <t>Income Taxes (Details) (USD $)</t>
  </si>
  <si>
    <t>Current Income Tax Expense (Benefit)</t>
  </si>
  <si>
    <t>Deferred Income Tax Expense (Benefit)</t>
  </si>
  <si>
    <t>Income Tax Expense (Benefit)</t>
  </si>
  <si>
    <t>Effective Tax Rate Reconciliation [Abstract]</t>
  </si>
  <si>
    <t>Tax Adjustments, Settlements, and Unusual Provisions</t>
  </si>
  <si>
    <t>Foreign Undistributed Earnings</t>
  </si>
  <si>
    <t>United States Tax Credit On Foreign Tax</t>
  </si>
  <si>
    <t>Valuation Allowance Deferred Tax Asset Change In Amount Foreign</t>
  </si>
  <si>
    <t>United Kingdom Supplemental Oil And Gas Tax Rate Previous</t>
  </si>
  <si>
    <t>United Kingdom Supplemental Oil And Gas Tax Rate Effective March 2011</t>
  </si>
  <si>
    <t>Other Foreign Tax Expense Benefit</t>
  </si>
  <si>
    <t>Other State Tax Expense Benefit</t>
  </si>
  <si>
    <t>Deferred Tax Liabilities, Net</t>
  </si>
  <si>
    <t>Income Taxes (Details 2) (USD $)</t>
  </si>
  <si>
    <t>Tax carryforwards [Abstract]</t>
  </si>
  <si>
    <t>Deferred Tax Assets, Tax Credit Carryforwards, Foreign</t>
  </si>
  <si>
    <t>Assets</t>
  </si>
  <si>
    <t>Liabilities</t>
  </si>
  <si>
    <t>State and Local Jurisdiction [Member]</t>
  </si>
  <si>
    <t>Operating Loss Carryforwards [Line Items]</t>
  </si>
  <si>
    <t>Deferred Tax Assets, Operating Loss Carryforwards</t>
  </si>
  <si>
    <t>Foreign Country Kurdistan [Member]</t>
  </si>
  <si>
    <t>Foreign Tax Authority [Member]</t>
  </si>
  <si>
    <t>Valuation and Qualifying Accounts Disclosure [Line Items]</t>
  </si>
  <si>
    <t>Valuation Allowances and Reserves, Charged to Cost and Expense</t>
  </si>
  <si>
    <t>Internal Revenue Service (IRS) [Member]</t>
  </si>
  <si>
    <t>Income Taxes (Details 3) (USD $)</t>
  </si>
  <si>
    <t>Unrecognized Tax Benefit Rollforward [Abstract]</t>
  </si>
  <si>
    <t>Unrecognized Tax Benefits, Beginning Balance</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Foreign Source Income [Abstract]</t>
  </si>
  <si>
    <t>Foreign Earnings Repatriated</t>
  </si>
  <si>
    <t>Undistributed Income Of Certain Consolidated Foreign Subsidiaries</t>
  </si>
  <si>
    <t>Deferred Tax Liability Not Recognized, Amount of Unrecognized Deferred Tax Liability, Undistributed Earnings of Foreign Subsidiaries</t>
  </si>
  <si>
    <t>Inventories (Details) (USD $)</t>
  </si>
  <si>
    <t>Supplies and sundry items</t>
  </si>
  <si>
    <t>Percentage of LIFO Inventory</t>
  </si>
  <si>
    <t>Excess of Replacement or Current Costs over Stated LIFO Value</t>
  </si>
  <si>
    <t>Equity Method Investments and Related Party Transactions (Details) (USD $)</t>
  </si>
  <si>
    <t>Schedule of Equity Method Investments [Line Items]</t>
  </si>
  <si>
    <t>Equity Method Investments</t>
  </si>
  <si>
    <t>Equity Method Investment, Summarized Financial Information, Income Statement [Abstract]</t>
  </si>
  <si>
    <t>Equity Method Investment Balance Sheet Reported Amounts [Abstract]</t>
  </si>
  <si>
    <t>Proceeds from Equity Method Investment, Dividends or Distributions</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Alba Plant LLC [Member]</t>
  </si>
  <si>
    <t>AMPCO [Member]</t>
  </si>
  <si>
    <t>Other Equity Method Investees [Member]</t>
  </si>
  <si>
    <t>Property, Plant and Equipment (Details) (USD $)</t>
  </si>
  <si>
    <t>Property, plant and equipment, net</t>
  </si>
  <si>
    <t>Property, plant and equipment, gross</t>
  </si>
  <si>
    <t>Corporate [Member]</t>
  </si>
  <si>
    <t>Total All Segments [Member]</t>
  </si>
  <si>
    <t>Libya [Member]</t>
  </si>
  <si>
    <t>Proved Developed and Undeveloped Reserves, Net (BOE)</t>
  </si>
  <si>
    <t>Property, Plant and Equipment (Details 2) (USD $)</t>
  </si>
  <si>
    <t>project</t>
  </si>
  <si>
    <t>Projects that have Exploratory Well Costs that have been Capitalized for Period Greater than One Year, Number of Projects</t>
  </si>
  <si>
    <t>Increase (Decrease) in Capitalized Exploratory Well Costs that are Pending Determination of Proved Reserves [Roll Forward]</t>
  </si>
  <si>
    <t>Property, Plant and Equipment (Details 3) (USD $)</t>
  </si>
  <si>
    <t>Projects with Exploratory Well Costs Capitalized for More than One Year [Line Items]</t>
  </si>
  <si>
    <t>Angola Capitalized Greater One Year [Member]</t>
  </si>
  <si>
    <t>Norway Capitalized Greater One Year [Member]</t>
  </si>
  <si>
    <t>Equatorial Guinea Capitalized Greater One Year [Member]</t>
  </si>
  <si>
    <t>Canada Capitalized Greater One Year [Domain]</t>
  </si>
  <si>
    <t>Goodwill (Details) (USD $)</t>
  </si>
  <si>
    <t>Goodwill [Line Items]</t>
  </si>
  <si>
    <t>Less: accumulated impairment</t>
  </si>
  <si>
    <t>Goodwill [Roll Forward]</t>
  </si>
  <si>
    <t>Exploration and Production Segment [Member]</t>
  </si>
  <si>
    <t>Fair Value Measurements (Details-Recurring) (Fair Value, Measurements, Recurring [Member], USD $)</t>
  </si>
  <si>
    <t>Fair Value, Assets and Liabilities Measured on Recurring Basis, Financial Statement [Line Items]</t>
  </si>
  <si>
    <t>Derivative Assets</t>
  </si>
  <si>
    <t>Derivative Liability</t>
  </si>
  <si>
    <t>Commodity [Member]</t>
  </si>
  <si>
    <t>Interest rate [Member]</t>
  </si>
  <si>
    <t>Foreign Exchange Contract [Member]</t>
  </si>
  <si>
    <t>Fair Value, Inputs, Level 1 [Member]</t>
  </si>
  <si>
    <t>Fair Value, Inputs, Level 1 [Member] | Commodity [Member]</t>
  </si>
  <si>
    <t>Fair Value, Inputs, Level 1 [Member] | Interest rate [Member]</t>
  </si>
  <si>
    <t>Fair Value, Inputs, Level 1 [Member] | Foreign Exchange Contract [Member]</t>
  </si>
  <si>
    <t>Fair Value, Inputs, Level 2 [Member]</t>
  </si>
  <si>
    <t>Fair Value, Inputs, Level 2 [Member] | Commodity [Member]</t>
  </si>
  <si>
    <t>Fair Value, Inputs, Level 2 [Member] | Interest rate [Member]</t>
  </si>
  <si>
    <t>Fair Value, Inputs, Level 2 [Member] | Foreign Exchange Contract [Member]</t>
  </si>
  <si>
    <t>Fair Value, Inputs, Level 3 [Member]</t>
  </si>
  <si>
    <t>Fair Value, Inputs, Level 3 [Member] | Commodity [Member]</t>
  </si>
  <si>
    <t>Fair Value, Inputs, Level 3 [Member] | Interest rate [Member]</t>
  </si>
  <si>
    <t>Fair Value, Inputs, Level 3 [Member] | Foreign Exchange Contract [Member]</t>
  </si>
  <si>
    <t>Fair Value (no inputs) Collateral [Member]</t>
  </si>
  <si>
    <t>Fair Value (no inputs) Collateral [Member] | Commodity [Member]</t>
  </si>
  <si>
    <t>Fair Value (no inputs) Collateral [Member] | Interest rate [Member]</t>
  </si>
  <si>
    <t>Fair Value (no inputs) Collateral [Member] | Foreign Exchange Contract [Member]</t>
  </si>
  <si>
    <t>Fair Value Measurements (Details 2-Nonrecurring) (USD $)</t>
  </si>
  <si>
    <t>Assets Held and Used Eq Guinea Lng [Member]</t>
  </si>
  <si>
    <t>Fair Value, Measurements, Nonrecurring [Member]</t>
  </si>
  <si>
    <t>Mar. 31, 2013</t>
  </si>
  <si>
    <t>Assets Held and Used Ozona [Member]</t>
  </si>
  <si>
    <t>Assets Held and Used Powder River Basin [Member]</t>
  </si>
  <si>
    <t>Assets Held and Used Droshky [Member]</t>
  </si>
  <si>
    <t>Fair Value, Assets and Liabilities Measured on Nonrecurring Basis, Financial Statement [Line Items]</t>
  </si>
  <si>
    <t>Property, Plant, and Equipment, Fair Value Disclosure</t>
  </si>
  <si>
    <t>Assets, Fair Value Adjustment</t>
  </si>
  <si>
    <t>Fair Value of Intangible Assets, year-to-date</t>
  </si>
  <si>
    <t>Impairment of Intangible Assets, Finite-lived</t>
  </si>
  <si>
    <t>Equity Method Investment, Other than Temporary Impairment</t>
  </si>
  <si>
    <t>Fair Value Measurements (Details 3-Reported) (USD $)</t>
  </si>
  <si>
    <t>Estimate of Fair Value Measurement [Member]</t>
  </si>
  <si>
    <t>Other noncurrent financial assets</t>
  </si>
  <si>
    <t>Other current financial liabilities</t>
  </si>
  <si>
    <t>Long-term debt, including current portion(a)</t>
  </si>
  <si>
    <t>Reported Value Measurement [Member]</t>
  </si>
  <si>
    <t>Excludes capital leases</t>
  </si>
  <si>
    <t>Derivatives (Details-BS) (USD $)</t>
  </si>
  <si>
    <t>Derivatives Fair Value [Line Items]</t>
  </si>
  <si>
    <t>Derivative Asset, Fair Value, Gross Asset</t>
  </si>
  <si>
    <t>Derivative Asset, Fair Value, Gross Liability</t>
  </si>
  <si>
    <t>Derivative Asset, Fair Value, Net</t>
  </si>
  <si>
    <t>Not Designated as Hedging Instrument [Member]</t>
  </si>
  <si>
    <t>Commodity [Member] | Other Current Assets [Member] | Not Designated as Hedging Instrument [Member]</t>
  </si>
  <si>
    <t>Fair Value Hedging [Member] | Designated as Hedging Instrument [Member]</t>
  </si>
  <si>
    <t>Derivative Liability, Fair Value, Gross Asset</t>
  </si>
  <si>
    <t>Derivative Liability, Fair Value, Gross Liability</t>
  </si>
  <si>
    <t>Derivative Liability, Fair Value, Net</t>
  </si>
  <si>
    <t>Fair Value Hedging [Member] | Foreign Exchange Contract [Member] | Other Current Liabilities [Member] | Designated as Hedging Instrument [Member]</t>
  </si>
  <si>
    <t>Fair Value Hedging [Member] | Foreign Exchange Contract [Member] | Other Current Assets [Member] | Designated as Hedging Instrument [Member]</t>
  </si>
  <si>
    <t>Fair Value Hedging [Member] | Interest rate [Member] | Other Noncurrent Assets [Member] | Designated as Hedging Instrument [Member]</t>
  </si>
  <si>
    <t>Derivatives (Details 2-Fair Value Hedges) (Fair Value Hedging [Member])</t>
  </si>
  <si>
    <t>Mar. 31, 2011</t>
  </si>
  <si>
    <t>Interest Rate Contract [Member]</t>
  </si>
  <si>
    <t>USD ($)</t>
  </si>
  <si>
    <t>NOK</t>
  </si>
  <si>
    <t>Debentures Due 2017 [Member]</t>
  </si>
  <si>
    <t>Notes Due 2018 [Member]</t>
  </si>
  <si>
    <t>Derivatives, Fair Value [Line Items]</t>
  </si>
  <si>
    <t>Derivative, Notional Amount</t>
  </si>
  <si>
    <t>Interest Rate Swaps</t>
  </si>
  <si>
    <t>Weighted-average, LIBOR-based, floating rate</t>
  </si>
  <si>
    <t>Derivative, Average Forward Exchange Rate</t>
  </si>
  <si>
    <t>Derivatives (Details 3-Fair Value Hedges IS &amp; OCI) (USD $)</t>
  </si>
  <si>
    <t>Net interest and other [Member]</t>
  </si>
  <si>
    <t>Derivative Instruments, Gain (Loss) [Line Items]</t>
  </si>
  <si>
    <t>Change in unrealized gain (loss) on hedged item in fair value hedge</t>
  </si>
  <si>
    <t>Loss On Early Extinguishment Of Debt [Member]</t>
  </si>
  <si>
    <t>Provision For Income Taxes [Member]</t>
  </si>
  <si>
    <t>Interest rate [Member] | Net interest and other [Member]</t>
  </si>
  <si>
    <t>Change in Unrealized Gain (Loss) on Fair Value Hedging Instruments</t>
  </si>
  <si>
    <t>Interest rate [Member] | Loss On Early Extinguishment Of Debt [Member]</t>
  </si>
  <si>
    <t>Foreign Exchange Contract [Member] | Provision For Income Taxes [Member]</t>
  </si>
  <si>
    <t>Derivatives Derivatives (Details 4-Non Hedges Commodity) (Details) (Commodity [Member], Sales and Other Operating Revenues [Member], Not Designated as Hedging Instrument [Member], USD $)</t>
  </si>
  <si>
    <t>Commodity [Member] | Sales and Other Operating Revenues [Member] | Not Designated as Hedging Instrument [Member]</t>
  </si>
  <si>
    <t>Derivative Instruments, Gain (Loss) Recognized in Income, Net</t>
  </si>
  <si>
    <t>Debt (Details 1) (USD $)</t>
  </si>
  <si>
    <t>Debt Instrument [Line Items]</t>
  </si>
  <si>
    <t>Unamortized Discount</t>
  </si>
  <si>
    <t>Other Long-term Debt, Noncurrent</t>
  </si>
  <si>
    <t>Fair value adjustments</t>
  </si>
  <si>
    <t>Debt Immediately Due If Change In Control</t>
  </si>
  <si>
    <t>Senior Unsecured Notes Due 2013 [Member]</t>
  </si>
  <si>
    <t>Debt Instrument, Interest Rate, Stated Percentage</t>
  </si>
  <si>
    <t>Senior Unsecured Notes Due 2015 [Member]</t>
  </si>
  <si>
    <t>Senior Unsecured Notes Due 2017 [Member]</t>
  </si>
  <si>
    <t>Senior Unsecured Notes Due 2018 [Member]</t>
  </si>
  <si>
    <t>Senior Unsecured Notes Due 2019 [Member]</t>
  </si>
  <si>
    <t>Senior Unsecured Notes Due 2022 [A] [Member]</t>
  </si>
  <si>
    <t>Senior Unsecured Notes Due 2022 [B] [Member]</t>
  </si>
  <si>
    <t>Series A Notes Due 2022 [Member]</t>
  </si>
  <si>
    <t>Senior Unsecured Notes Due 2023 [A] [Member]</t>
  </si>
  <si>
    <t>Senior Unsecured Notes Due 2023 [B] [Member]</t>
  </si>
  <si>
    <t>Senior Unsecured Notes Due 2032 [Member]</t>
  </si>
  <si>
    <t>Senior Unsecured Notes Due 2037 [Member]</t>
  </si>
  <si>
    <t>Capital Lease Obligation of Consolidated Subsidiary due 2014 - 2049 [Member]</t>
  </si>
  <si>
    <t>Promissory Note Due 2014 - 2015 [Member]</t>
  </si>
  <si>
    <t>Obligation Relating To Revenue Bonds Due 2037 [Member]</t>
  </si>
  <si>
    <t>Other Obligations [Member]</t>
  </si>
  <si>
    <t>In the event of a change in control, as defined in the related agreements, debt obligations totaling $236 million at DecemberÂ 31, 2013, may be declared immediately due and payable.</t>
  </si>
  <si>
    <t>Debt (Details) (USD $)</t>
  </si>
  <si>
    <t>extension</t>
  </si>
  <si>
    <t>Line of Credit Facility, Amount Outstanding</t>
  </si>
  <si>
    <t>Line of Credit Facility, Maximum Borrowing Capacity</t>
  </si>
  <si>
    <t>Line of Credit Facility, Expiration Date</t>
  </si>
  <si>
    <t>Line Of Credit Extended Borrowing Capacity</t>
  </si>
  <si>
    <t>Line of Credit Facility, Number of One Year Extensions</t>
  </si>
  <si>
    <t>Ratio of Indebtedness to Net Capital</t>
  </si>
  <si>
    <t>Bridge Loan [Member]</t>
  </si>
  <si>
    <t>Letter of Credit [Member]</t>
  </si>
  <si>
    <t>Asset Retirement Obligations (Details) (USD $)</t>
  </si>
  <si>
    <t>Asset Retirement Obligation, Roll Forward Analysis [Roll Forward]</t>
  </si>
  <si>
    <t>Asset Retirement Obligation Beginning Balance</t>
  </si>
  <si>
    <t>Asset Retirement Obligation Ending Balance</t>
  </si>
  <si>
    <t>Asset Retirement Obligation, Current</t>
  </si>
  <si>
    <t>Includes asset retirement obligations of $87 million and $34 million classified as short-term at December 31, 2013 and 2012.</t>
  </si>
  <si>
    <t>Supplemental Cash Flow Information (Details) (USD $)</t>
  </si>
  <si>
    <t>Noncash investing and financing activities:</t>
  </si>
  <si>
    <t>Liabilities Assumed</t>
  </si>
  <si>
    <t>Asset Retirement Obligation, Liabilities Transferred</t>
  </si>
  <si>
    <t>Defined Benefit Postretirement Plans and Defined Contribution Plan (Details) (USD $)</t>
  </si>
  <si>
    <t>Defined Benefit Plan, Pension Plans with Accumulated Benefit Obligations in Excess of Plan Assets [Abstract]</t>
  </si>
  <si>
    <t>United States Pension Plans of US Entity, Defined Benefit [Member]</t>
  </si>
  <si>
    <t>Benefit obligations at January 1</t>
  </si>
  <si>
    <t>Actuarial loss</t>
  </si>
  <si>
    <t>Benefit obligations at December 31</t>
  </si>
  <si>
    <t>Change in plan assets:</t>
  </si>
  <si>
    <t>Fair value of plan assets at January 1</t>
  </si>
  <si>
    <t>Fair value of plan assets at December 31</t>
  </si>
  <si>
    <t>Funded status of plans at December 31</t>
  </si>
  <si>
    <t>Amounts recognized in the consolidated balance sheet:</t>
  </si>
  <si>
    <t>Pretax amounts in accumulated other comprehensive loss:</t>
  </si>
  <si>
    <t>Net loss</t>
  </si>
  <si>
    <t>Foreign Pension Plans, Defined Benefit [Member]</t>
  </si>
  <si>
    <t>Other Postretirement Benefit Plans, Defined Benefit [Member]</t>
  </si>
  <si>
    <t>Defined Benefit Postretirement Plans and Defined Contribution Plan (Details 2) (USD $)</t>
  </si>
  <si>
    <t>Depreciation, Depletion and Amortization [Abstract]</t>
  </si>
  <si>
    <t>Net settlement loss(a)</t>
  </si>
  <si>
    <t>Net periodic benefit cost(b)</t>
  </si>
  <si>
    <t>Prior service cost</t>
  </si>
  <si>
    <t>Spin-off downstream business (c)</t>
  </si>
  <si>
    <t>Subsequent Event [Member] | Other Postretirement Benefit Plans, Defined Benefit [Member]</t>
  </si>
  <si>
    <t>Pension and Other Postretirement Benefit Plans, Amounts that Will be Amortized from Accumulated Other Comprehensive Income (Loss) in Next Fiscal Year [Abstract]</t>
  </si>
  <si>
    <t>Defined Benefit Plan, Amortization of Net Prior Service Cost (Credit)</t>
  </si>
  <si>
    <t>Subsequent Event [Member] | United States and Foreign Pension Plans Defined Benefit [Member]</t>
  </si>
  <si>
    <t>Defined Benefit Plan, Amortization of Net Gains (Losses)</t>
  </si>
  <si>
    <t>Settlement losses are recorded when lump sum payments from a plan in a period exceed the planâ€™s total service and interest costs for the period. Such settlements occurred in one or more of our U.S. plans in 2013, 2012 and 2011.</t>
  </si>
  <si>
    <t>Defined Benefit Postretirement Plans and Defined Contribution Plan (Details 3)</t>
  </si>
  <si>
    <t>0 Months Ended</t>
  </si>
  <si>
    <t>Jan. 02, 2014</t>
  </si>
  <si>
    <t>Subsequent Event [Member]</t>
  </si>
  <si>
    <t>Effective January 1, 2014, the expected long-term return on U.S. plan assets was changed from 7.25 percent to 6.75 percent.</t>
  </si>
  <si>
    <t>Defined Benefit Postretirement Plans and Defined Contribution Plan (Details 4) (USD $)</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Medical Pre-65 [Member]</t>
  </si>
  <si>
    <t>Defined Benefit Plan Assumed Health Care Cost Trend Rates [Line Items]</t>
  </si>
  <si>
    <t>'2020</t>
  </si>
  <si>
    <t>'2018</t>
  </si>
  <si>
    <t>Medical Post-65 [Member]</t>
  </si>
  <si>
    <t>'2017</t>
  </si>
  <si>
    <t>Assumed Health Care Cost Prescription Drugs [Member]</t>
  </si>
  <si>
    <t>EGWP subsidy [Member]</t>
  </si>
  <si>
    <t>Equity Securities [Member] | United States Pension Plans of US Entity, Defined Benefit [Member]</t>
  </si>
  <si>
    <t>Defined Benefit Plan, Target Plan Asset Allocations</t>
  </si>
  <si>
    <t>Equity Securities [Member] | Foreign Pension Plans, Defined Benefit [Member]</t>
  </si>
  <si>
    <t>Fixed Income Securities [Member] | United States Pension Plans of US Entity, Defined Benefit [Member]</t>
  </si>
  <si>
    <t>Fixed Income Securities [Member] | Foreign Pension Plans, Defined Benefit [Member]</t>
  </si>
  <si>
    <t>Defined Benefit Postretirement Plans and Defined Contribution Plan (Details 5) (USD $)</t>
  </si>
  <si>
    <t>Cash and Cash Equivalents [Member]</t>
  </si>
  <si>
    <t>Private Equity Funds [Member]</t>
  </si>
  <si>
    <t>Real Estate Investment Trusts [Member]</t>
  </si>
  <si>
    <t>Equity Securities, Investment Objective [Domain]</t>
  </si>
  <si>
    <t>Investment Funds Mutual Funds Equity [Member]</t>
  </si>
  <si>
    <t>Equity Funds [Member]</t>
  </si>
  <si>
    <t>US Treasury and Government [Member]</t>
  </si>
  <si>
    <t>Exchange Traded Funds [Member]</t>
  </si>
  <si>
    <t>Corporate Bond Securities [Member]</t>
  </si>
  <si>
    <t>Municipal Bonds [Member]</t>
  </si>
  <si>
    <t>Foreign Government Debt Securities [Member]</t>
  </si>
  <si>
    <t>Private Placement [Member]</t>
  </si>
  <si>
    <t>Taxable Municipal Bonds [Member]</t>
  </si>
  <si>
    <t>Treasury Inflation-Protected Securities [Member]</t>
  </si>
  <si>
    <t>Yankee Bonds [Member]</t>
  </si>
  <si>
    <t>Commingled funds [Member]</t>
  </si>
  <si>
    <t>Fixed Income Funds [Member]</t>
  </si>
  <si>
    <t>Real Estate [Member]</t>
  </si>
  <si>
    <t>MRO Other investments [Member]</t>
  </si>
  <si>
    <t>Defined Benefit Plan Disclosure [Line Items]</t>
  </si>
  <si>
    <t>Defined Benefit Plan, Fair Value of Plan Assets</t>
  </si>
  <si>
    <t>[6]</t>
  </si>
  <si>
    <t>[7]</t>
  </si>
  <si>
    <t>Realized</t>
  </si>
  <si>
    <t>Unrealized</t>
  </si>
  <si>
    <t>Defined Benefit Plan, U.S. and non-U.S. Common Stock in Major Sectors</t>
  </si>
  <si>
    <t>Defined Benefit Plan, U.S. and non-U.S. Common Stock in Other Sectors, Percentage</t>
  </si>
  <si>
    <t>Defined Benefit Plan, Investments Held in non-U.S. Common Stock in Major Sectors, Percentage</t>
  </si>
  <si>
    <t>Defined Benefit Plan, Investments Held in non-U.S. Common Stock in Other Sectors, Percentage</t>
  </si>
  <si>
    <t>Defined Benefit Plan, U.S. and non-U.S. Corporate Bonds in Major Sectors, Percentage</t>
  </si>
  <si>
    <t>Defined Benefit Plan, U.S. and non-U.S. Corporate Bonds in Other Sectors, Percentage</t>
  </si>
  <si>
    <t>Defined Benefit Plan, U.S. and non-U.S. Investments, Government and Corporate Bonds in Major Sectors, Percentage</t>
  </si>
  <si>
    <t>Defined Benefit Plan, U.S. and non-U.S. Investments Held in Other Sectors, Percentage</t>
  </si>
  <si>
    <t>Defined Benefit Plan, Investments in Property Type and Location, Percentage</t>
  </si>
  <si>
    <t>Includes approximately 60 percent of investments held in U.S. and non-U.S. common stocks in the banking, pharmaceuticals, oil and gas, insurance, telecommunications, electric, aerospace/defense, retail, transportation, food processing, semiconductors, and chemicals sectors. The remaining 40 percent of common stock is held in various other sectors.</t>
  </si>
  <si>
    <t>Includes approximately 75 percent of investments held in U.S. and non-U.S. common stocks in the consumer staples, financial services, health care, energy, basic materials, leisure, and industrial goods and services sectors and 25 percent of investments held among various other sectors. The funds' objective is to outperform their respective benchmark indexes, FTSE ALL Share 5% Capped Index and MSCI World Index, as defined by the investment policy.</t>
  </si>
  <si>
    <t>Includes approximately 80 percent of investments held in non-U.S. publicly traded common stocks (specifically Asia Pacific, except Japan, and the U.K.) in the financial, consumer staples, information technology, materials, energy, industrials, and telecommunication services sectors and the remaining 20 percent of investments held among various other sectors. The funds' objective is to outperform their respective benchmark indexes, MSCI AC Asia Pacific ex Japan Index, FTSE Small Cap Index, and MSCI Emerging Markets Index, as defined by the investment policy.</t>
  </si>
  <si>
    <t>Includes approximately 70 percent of U.S. and non-U.S. corporate bonds in the banking and finance, utilities, oil and gas, news/media, and health care sectors. The remaining 30 percent of corporate bonds are in various other sectors.</t>
  </si>
  <si>
    <t>Includes approximately 90 percent of investments held in U.S. and non-U.S. corporate bonds in the consumer discretionary, financial, industrial, telecommunication services, energy, health care, information technology and materials sectors and 10 percent of investments held among various other sectors.</t>
  </si>
  <si>
    <t>Includes approximately 75 percent of investments held in U.S. and non-U.S. publicly traded investment grade government and corporate bonds which include gilts, treasuries, financial, corporates, and collateralized asset backed securities and 25 percent of investments held among various other sectors. The funds' objective is to outperform their respective benchmark indexes, as defined by the investment policy.</t>
  </si>
  <si>
    <t>Includes investments diversified by property type and location. The largest property sector holdings, which represent approximately 70 percent of investments held, are office, hotel, residential, and retail with the greatest percentage of investments made in the U.S. and Asia, which includes the emerging markets of China and India.</t>
  </si>
  <si>
    <t>Defined Benefit Postretirement Plans and Defined Contribution Plan (Details 6) (USD $)</t>
  </si>
  <si>
    <t>Dec. 31, 2014</t>
  </si>
  <si>
    <t>Scenario, Forecast [Member]</t>
  </si>
  <si>
    <t>Defined Benefit Plan Estimated Future Benefit Payments [Line Items]</t>
  </si>
  <si>
    <t>Defined Benefit Plan, Estimated Future Employer Contributions in Next Fiscal Year</t>
  </si>
  <si>
    <t>Cash Contributions Expected To Be Paid From General Assets Unfunded Plan</t>
  </si>
  <si>
    <t>Cash Contributions Expected To Be Paid From General Assets Postretirement Plan</t>
  </si>
  <si>
    <t>Defined Benefit Plan, Information about Plan Assets [Abstract]</t>
  </si>
  <si>
    <t>Defined Contribution Plan, Cost Recognized</t>
  </si>
  <si>
    <t>Incentive Based Compensation Plans (Details 1) (USD $)</t>
  </si>
  <si>
    <t>Disclosure of Compensation Related Costs, Share-based Payments [Abstract]</t>
  </si>
  <si>
    <t>Share-based Compensation Arrangement by Share-based Payment Award, Number of Shares Authorized</t>
  </si>
  <si>
    <t>Share Based Compensation Arrangement By Share Based Payment Award Maximum Award For Options Or Stock Appreciation Rights</t>
  </si>
  <si>
    <t>Share-based Compensation Arrangement by Share-based Payment Award, Compensation Cost</t>
  </si>
  <si>
    <t>Employee Service Share-based Compensation, Tax Benefit from Compensation Expense</t>
  </si>
  <si>
    <t>Proceeds from Stock Options Exercised</t>
  </si>
  <si>
    <t>Employee Service Share-based Compensation, Tax Benefit Realized from Exercise of Stock Options</t>
  </si>
  <si>
    <t>Share-based Compensation Arrangement by Share-based Payment Award [Line Items]</t>
  </si>
  <si>
    <t>Share-based Compensation Arrangement by Share-based Payment Award, Equity Instruments Other than Options, Grants in Period, Weighted Average Grant Date Fair Value</t>
  </si>
  <si>
    <t>Weighted average exercise price per share</t>
  </si>
  <si>
    <t>'6 years 1 month</t>
  </si>
  <si>
    <t>'5 years 6 months</t>
  </si>
  <si>
    <t>'5 years 4 months</t>
  </si>
  <si>
    <t>End of year weighted average grant date fair value of options</t>
  </si>
  <si>
    <t>Stock Option [Member] | Minimum [Member]</t>
  </si>
  <si>
    <t>Share-based Compensation Arrangement by Share Based Payment Award, Award Contractual Period</t>
  </si>
  <si>
    <t>Stock Option [Member] | Maximum [Member]</t>
  </si>
  <si>
    <t>'10 years</t>
  </si>
  <si>
    <t>Stock Appreciation Rights (SARs) [Member] | Minimum [Member]</t>
  </si>
  <si>
    <t>Stock Appreciation Rights (SARs) [Member] | Maximum [Member]</t>
  </si>
  <si>
    <t>Restricted Stock [Member] | Granted Officer [Member] | Minimum [Member]</t>
  </si>
  <si>
    <t>Share-based Compensation Arrangement by Share-based Payment Award, Award Vesting Period</t>
  </si>
  <si>
    <t>Restricted Stock [Member] | Non Officer [Member]</t>
  </si>
  <si>
    <t>Share-based Compensation Arrangement by Share Based Payment Award, Award Annual Vesting Percentage</t>
  </si>
  <si>
    <t>Restricted Stock [Member] | Non Officer [Member] | Minimum [Member]</t>
  </si>
  <si>
    <t>Common Stock Units [Member]</t>
  </si>
  <si>
    <t>Incentive Based Compensation Plans (Details 2) (USD $)</t>
  </si>
  <si>
    <t>Number of Shares</t>
  </si>
  <si>
    <t>Beginning year stock option awards</t>
  </si>
  <si>
    <t>Granted stock option awards</t>
  </si>
  <si>
    <t>Exercised stock option awards</t>
  </si>
  <si>
    <t>Canceled stock option awards</t>
  </si>
  <si>
    <t>End of year stock option awards</t>
  </si>
  <si>
    <t>Weighted Average Exercise price</t>
  </si>
  <si>
    <t>Beginning year weighted average exercise price</t>
  </si>
  <si>
    <t>Granted weighted average exercise price</t>
  </si>
  <si>
    <t>Exercises weighted average exercise price</t>
  </si>
  <si>
    <t>Canceled weighted average exercise price</t>
  </si>
  <si>
    <t>End of year weighted average exercise price</t>
  </si>
  <si>
    <t>Share-based Compensation Arrangement by Share-based Payment Award, Options, Exercises in Period, Total Intrinsic Value</t>
  </si>
  <si>
    <t>Incentive Based Compensation (Details 3 - Stock Options) (USD $)</t>
  </si>
  <si>
    <t>Share Based Compensation Shares Authorized Under Stock Option Plans Exercise Price Range End Of Period [Line Items]</t>
  </si>
  <si>
    <t>Number of Shares Outstanding Under Option</t>
  </si>
  <si>
    <t>Weighted Average Remaining Contractual Life</t>
  </si>
  <si>
    <t>'5 years</t>
  </si>
  <si>
    <t>Weighted Average Exercise Price - Outstanding Shares</t>
  </si>
  <si>
    <t>Number of Shares Exercisable Under Option</t>
  </si>
  <si>
    <t>Weighted Average Exercise Price - Exercisable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Remaining Contractual Term</t>
  </si>
  <si>
    <t>'4 year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Aggregate Intrinsic Value</t>
  </si>
  <si>
    <t>Employee Service Share-based Compensation, Nonvested Awards, Total Compensation Cost Not yet Recognized</t>
  </si>
  <si>
    <t>Employee Service Share-based Compensation, Nonvested Awards, Total Compensation Cost Not yet Recognized, Period for Recognition</t>
  </si>
  <si>
    <t>'2 years</t>
  </si>
  <si>
    <t>$ 7.99-12.75</t>
  </si>
  <si>
    <t>'0 years 4 months</t>
  </si>
  <si>
    <t>12.76-16.81</t>
  </si>
  <si>
    <t>16.82-23.20</t>
  </si>
  <si>
    <t>23.21-29.24</t>
  </si>
  <si>
    <t>29.25-36.03</t>
  </si>
  <si>
    <t>'7 years</t>
  </si>
  <si>
    <t>36.04-46.41</t>
  </si>
  <si>
    <t>Incentive Based Compensation Plans (Details 4-Restricted) (USD $)</t>
  </si>
  <si>
    <t>Beginning year unvested restricted stock</t>
  </si>
  <si>
    <t>Granted restricted stock</t>
  </si>
  <si>
    <t>Vested restricted stock</t>
  </si>
  <si>
    <t>Forfeited restricted stock</t>
  </si>
  <si>
    <t>End of year unvested restricted stock</t>
  </si>
  <si>
    <t>Weighted Average Grant Date Fair Value</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year weighted average grant date fair value unvested restricted stock</t>
  </si>
  <si>
    <t>Share-based Compensation Arrangement by Share-based Payment Award, Equity Instruments Other than Options, Vested in Period, Total Fair Value</t>
  </si>
  <si>
    <t>Share Based Compensation Arrangement By Share Based Payment Award Equity Instruments Other Than Options Nonvested Intrinsic Value Amount</t>
  </si>
  <si>
    <t>Share based compensation arrangement by share based payment award equity instruments other than options nonvested weighted average contractual life</t>
  </si>
  <si>
    <t>Incentive Based Compensation Plans (Details 5-Performance) (USD $)</t>
  </si>
  <si>
    <t>Performance Unit [Member]</t>
  </si>
  <si>
    <t>Performance Term</t>
  </si>
  <si>
    <t>'30 months</t>
  </si>
  <si>
    <t>'36 months</t>
  </si>
  <si>
    <t>Performance Unit Term, Portion</t>
  </si>
  <si>
    <t>'18 months</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Equity Instruments Other than Options, Nonvested, Weighted Average Grant Date Fair Value</t>
  </si>
  <si>
    <t>Award instruments other than options performance unit compensation expense</t>
  </si>
  <si>
    <t>Award instruments other than options performance unit compensation expense accelerated</t>
  </si>
  <si>
    <t>Reclassifications Out of Accumulated Other Comprehensive Income (Details) (USD $)</t>
  </si>
  <si>
    <t>Reclassification Adjustment out of Accumulated Other Comprehensive Income on Derivatives [Line Items]</t>
  </si>
  <si>
    <t>Other insignificant items</t>
  </si>
  <si>
    <t>Net Income (Loss) Attributable to Parent</t>
  </si>
  <si>
    <t>Reclassification out of Accumulated Other Comprehensive Income [Member]</t>
  </si>
  <si>
    <t>Income from operations before income taxes</t>
  </si>
  <si>
    <t>Stockholders Equity (Details) (USD $)</t>
  </si>
  <si>
    <t>Share data in Millions, unless otherwise specified</t>
  </si>
  <si>
    <t>Sep. 30, 2013</t>
  </si>
  <si>
    <t>Dec. 11, 2013</t>
  </si>
  <si>
    <t>Treasury Stock, Shares, Acquired</t>
  </si>
  <si>
    <t>Treasury Stock, Value, Acquired, Cost Method</t>
  </si>
  <si>
    <t>Authorized Stock Repurchase Program Repurchased Number Of Shares</t>
  </si>
  <si>
    <t>Authorized Stock Repurchase Program Repurchase Amount</t>
  </si>
  <si>
    <t>Additional Treasury Stock Amount of Repurchase Authorization</t>
  </si>
  <si>
    <t>Stock Repurchase Program, Remaining Authorized Repurchase Amount</t>
  </si>
  <si>
    <t>Leases (Details) (USD $)</t>
  </si>
  <si>
    <t>Operating Leases, Future Minimum Payments Due, Fiscal Year Maturity [Abstract]</t>
  </si>
  <si>
    <t>Year 1 Operating</t>
  </si>
  <si>
    <t>Year 2 Operating</t>
  </si>
  <si>
    <t>Year 3 Operating</t>
  </si>
  <si>
    <t>Year 4 Operating</t>
  </si>
  <si>
    <t>Year 5 Operating</t>
  </si>
  <si>
    <t>Later years, Operating Leases</t>
  </si>
  <si>
    <t>Operating Leases, Future Minimum Payments Due</t>
  </si>
  <si>
    <t>Capital Leases, Future Minimum Payments Due, Fiscal Year Maturity [Abstract]</t>
  </si>
  <si>
    <t>Year 1 Capital</t>
  </si>
  <si>
    <t>Year 2 Capital</t>
  </si>
  <si>
    <t>Year 3 Capital</t>
  </si>
  <si>
    <t>Year 4 Capital</t>
  </si>
  <si>
    <t>Year 5 Capital</t>
  </si>
  <si>
    <t>Later years, Capital Leases</t>
  </si>
  <si>
    <t>Capital Leases, Future Minimum Sublease Rentals</t>
  </si>
  <si>
    <t>Capital Leases, Future Minimum Payments Due</t>
  </si>
  <si>
    <t>Capital Leases, Future Minimum Payments, Present Value of Net Minimum Payments</t>
  </si>
  <si>
    <t>Operating Leases, Rent Expense, Net [Abstract]</t>
  </si>
  <si>
    <t>Operating Leases, Rent Expense</t>
  </si>
  <si>
    <t>Commitments and Contingencies (Details) (USD $)</t>
  </si>
  <si>
    <t>Water abatement Oil Sands [Member]</t>
  </si>
  <si>
    <t>Other Guarantee [Member]</t>
  </si>
  <si>
    <t>Guarantor Obligations [Line Items]</t>
  </si>
  <si>
    <t>Guarantor Obligations, Maximum Exposure, Undiscounted</t>
  </si>
  <si>
    <t>Payments to Acquire Property, Plant, and Equipment [Abstract]</t>
  </si>
  <si>
    <t>Commitments to acquire property, plant and equipment</t>
  </si>
  <si>
    <t>Site Contingency [Line Items]</t>
  </si>
  <si>
    <t>Site Contingency, Accrual, Undiscount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Inherit"/>
    </font>
    <font>
      <sz val="10"/>
      <color theme="1"/>
      <name val="Inherit"/>
    </font>
    <font>
      <i/>
      <sz val="10"/>
      <color theme="1"/>
      <name val="Inherit"/>
    </font>
    <font>
      <sz val="10"/>
      <color rgb="FF000000"/>
      <name val="Inherit"/>
    </font>
    <font>
      <b/>
      <i/>
      <sz val="10"/>
      <color rgb="FF000000"/>
      <name val="Inherit"/>
    </font>
    <font>
      <sz val="10"/>
      <color rgb="FF000000"/>
      <name val="Times New Roman"/>
      <family val="1"/>
    </font>
    <font>
      <i/>
      <sz val="9"/>
      <color theme="1"/>
      <name val="Inherit"/>
    </font>
    <font>
      <sz val="8"/>
      <color theme="1"/>
      <name val="Inherit"/>
    </font>
    <font>
      <b/>
      <sz val="12"/>
      <color theme="1"/>
      <name val="Inherit"/>
    </font>
    <font>
      <sz val="7"/>
      <color theme="1"/>
      <name val="Inherit"/>
    </font>
    <font>
      <sz val="5"/>
      <color theme="1"/>
      <name val="Inherit"/>
    </font>
    <font>
      <sz val="8"/>
      <color rgb="FF000000"/>
      <name val="Inherit"/>
    </font>
    <font>
      <sz val="9"/>
      <color theme="1"/>
      <name val="Inherit"/>
    </font>
    <font>
      <b/>
      <sz val="10"/>
      <color theme="1"/>
      <name val="Inherit"/>
    </font>
    <font>
      <sz val="8"/>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2" fillId="33" borderId="10"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0" borderId="0" xfId="0" applyFont="1" applyAlignment="1">
      <alignment wrapText="1"/>
    </xf>
    <xf numFmtId="0" fontId="21" fillId="33" borderId="10" xfId="0" applyFont="1" applyFill="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indent="3"/>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33" borderId="13" xfId="0" applyFont="1" applyFill="1" applyBorder="1" applyAlignment="1">
      <alignment horizontal="left" wrapText="1"/>
    </xf>
    <xf numFmtId="0" fontId="21" fillId="33" borderId="10" xfId="0"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1" fillId="0" borderId="11" xfId="0" applyFont="1" applyBorder="1" applyAlignment="1">
      <alignment horizontal="justify" wrapText="1"/>
    </xf>
    <xf numFmtId="0" fontId="26" fillId="33" borderId="10" xfId="0" applyFont="1" applyFill="1" applyBorder="1" applyAlignment="1">
      <alignment horizontal="left" wrapText="1"/>
    </xf>
    <xf numFmtId="0" fontId="21" fillId="0" borderId="11" xfId="0" applyFont="1" applyBorder="1" applyAlignment="1">
      <alignment wrapText="1"/>
    </xf>
    <xf numFmtId="0" fontId="21" fillId="0" borderId="13"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6" xfId="0" applyFont="1" applyFill="1" applyBorder="1" applyAlignment="1">
      <alignment horizontal="left" wrapText="1"/>
    </xf>
    <xf numFmtId="0" fontId="21" fillId="33" borderId="12"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0" xfId="0" applyFont="1" applyBorder="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33" borderId="10" xfId="0" applyFont="1" applyFill="1" applyBorder="1" applyAlignment="1">
      <alignment horizontal="left" wrapText="1" indent="1"/>
    </xf>
    <xf numFmtId="0" fontId="21" fillId="0" borderId="11" xfId="0" applyFont="1" applyBorder="1" applyAlignment="1">
      <alignment horizontal="left" vertical="top" wrapText="1" indent="1"/>
    </xf>
    <xf numFmtId="0" fontId="21" fillId="33" borderId="10" xfId="0" applyFont="1" applyFill="1" applyBorder="1" applyAlignment="1">
      <alignment horizontal="left" vertical="top" wrapText="1" indent="1"/>
    </xf>
    <xf numFmtId="0" fontId="24" fillId="0" borderId="0" xfId="0" applyFont="1" applyAlignment="1">
      <alignment horizontal="justify" wrapText="1"/>
    </xf>
    <xf numFmtId="0" fontId="24" fillId="0" borderId="11" xfId="0" applyFont="1" applyBorder="1" applyAlignment="1">
      <alignment horizontal="justify" wrapText="1"/>
    </xf>
    <xf numFmtId="0" fontId="27" fillId="0" borderId="0" xfId="0" applyFont="1" applyAlignment="1">
      <alignment horizontal="left" wrapText="1"/>
    </xf>
    <xf numFmtId="0" fontId="22" fillId="0" borderId="10" xfId="0" applyFont="1" applyBorder="1" applyAlignment="1">
      <alignment horizontal="left"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17" xfId="0" applyFont="1" applyBorder="1" applyAlignment="1">
      <alignment horizont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10" xfId="0" applyFont="1" applyBorder="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8" fillId="0" borderId="0" xfId="0" applyFont="1" applyAlignment="1">
      <alignment horizontal="left" wrapText="1"/>
    </xf>
    <xf numFmtId="0" fontId="21" fillId="33" borderId="11" xfId="0" applyFont="1" applyFill="1" applyBorder="1" applyAlignment="1">
      <alignment horizontal="left" wrapText="1" indent="1"/>
    </xf>
    <xf numFmtId="0" fontId="21"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xf>
    <xf numFmtId="0" fontId="21" fillId="33" borderId="15" xfId="0" applyFont="1" applyFill="1" applyBorder="1" applyAlignment="1">
      <alignment horizontal="righ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3" fontId="21" fillId="0" borderId="10" xfId="0" applyNumberFormat="1" applyFont="1" applyBorder="1" applyAlignment="1">
      <alignment horizontal="right" wrapText="1"/>
    </xf>
    <xf numFmtId="0" fontId="30" fillId="0" borderId="0" xfId="0" applyFont="1" applyAlignment="1">
      <alignment vertical="top" wrapText="1"/>
    </xf>
    <xf numFmtId="0" fontId="27" fillId="0" borderId="0" xfId="0" applyFont="1" applyAlignment="1">
      <alignment horizontal="justify" vertical="top" wrapText="1"/>
    </xf>
    <xf numFmtId="0" fontId="21" fillId="33" borderId="0" xfId="0" applyFont="1" applyFill="1" applyBorder="1" applyAlignment="1">
      <alignment horizontal="left" wrapText="1" indent="1"/>
    </xf>
    <xf numFmtId="0" fontId="18" fillId="0" borderId="11" xfId="0" applyFont="1" applyBorder="1" applyAlignment="1">
      <alignment wrapText="1"/>
    </xf>
    <xf numFmtId="0" fontId="22" fillId="0" borderId="0" xfId="0" applyFont="1" applyAlignment="1">
      <alignment horizontal="left" wrapText="1"/>
    </xf>
    <xf numFmtId="0" fontId="21" fillId="33" borderId="0" xfId="0" applyFont="1" applyFill="1" applyBorder="1" applyAlignment="1">
      <alignment horizontal="left" vertical="top" wrapText="1"/>
    </xf>
    <xf numFmtId="0" fontId="0" fillId="0" borderId="11" xfId="0"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0" borderId="10" xfId="0" applyFont="1" applyBorder="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0" borderId="14" xfId="0" applyFont="1" applyBorder="1" applyAlignment="1">
      <alignment horizontal="left" wrapText="1"/>
    </xf>
    <xf numFmtId="0" fontId="21" fillId="33" borderId="13" xfId="0" applyFont="1" applyFill="1" applyBorder="1" applyAlignment="1">
      <alignment horizontal="left" vertical="top" wrapTex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10" xfId="0" applyFont="1" applyFill="1" applyBorder="1" applyAlignment="1">
      <alignment horizontal="left" vertical="top" wrapText="1" indent="1"/>
    </xf>
    <xf numFmtId="0" fontId="21" fillId="33" borderId="17" xfId="0" applyFont="1" applyFill="1" applyBorder="1" applyAlignment="1">
      <alignment horizontal="right" wrapText="1"/>
    </xf>
    <xf numFmtId="0" fontId="21" fillId="33" borderId="17" xfId="0" applyFont="1" applyFill="1" applyBorder="1" applyAlignment="1">
      <alignment horizontal="left" wrapText="1"/>
    </xf>
    <xf numFmtId="0" fontId="27" fillId="0" borderId="0" xfId="0" applyFont="1" applyAlignment="1">
      <alignment horizontal="left" wrapText="1" indent="1"/>
    </xf>
    <xf numFmtId="0" fontId="22" fillId="0" borderId="10" xfId="0" applyFont="1" applyBorder="1" applyAlignment="1">
      <alignment horizontal="left" vertical="top" wrapText="1"/>
    </xf>
    <xf numFmtId="0" fontId="32" fillId="0" borderId="17" xfId="0" applyFont="1" applyBorder="1" applyAlignment="1">
      <alignment horizontal="center"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10" xfId="0" applyFont="1" applyBorder="1" applyAlignment="1">
      <alignment horizontal="left" vertical="top"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10" xfId="0" applyFont="1" applyFill="1" applyBorder="1" applyAlignment="1">
      <alignment horizontal="left" vertical="top" wrapText="1" indent="3"/>
    </xf>
    <xf numFmtId="0" fontId="27" fillId="33" borderId="0" xfId="0" applyFont="1" applyFill="1" applyAlignment="1">
      <alignment horizontal="left"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1" fillId="0" borderId="12" xfId="0" applyFont="1" applyBorder="1" applyAlignment="1">
      <alignment horizontal="left" vertical="top" wrapText="1" indent="1"/>
    </xf>
    <xf numFmtId="0" fontId="21" fillId="33" borderId="10" xfId="0" applyFont="1" applyFill="1" applyBorder="1" applyAlignment="1">
      <alignment horizontal="left"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0" borderId="18"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29" fillId="33" borderId="0" xfId="0" applyFont="1" applyFill="1" applyAlignment="1">
      <alignment horizontal="right" wrapText="1"/>
    </xf>
    <xf numFmtId="0" fontId="27" fillId="0" borderId="0" xfId="0" applyFont="1" applyAlignment="1">
      <alignment vertical="top" wrapText="1"/>
    </xf>
    <xf numFmtId="0" fontId="27" fillId="0" borderId="0" xfId="0" applyFont="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21" fillId="33" borderId="0" xfId="0" applyFont="1" applyFill="1" applyAlignment="1">
      <alignment horizontal="left" vertical="top" wrapText="1" indent="5"/>
    </xf>
    <xf numFmtId="0" fontId="21" fillId="33" borderId="10" xfId="0" applyFont="1" applyFill="1" applyBorder="1" applyAlignment="1">
      <alignment horizontal="left" vertical="top" wrapText="1" indent="5"/>
    </xf>
    <xf numFmtId="0" fontId="21" fillId="33" borderId="10" xfId="0" applyFont="1" applyFill="1" applyBorder="1" applyAlignment="1">
      <alignment horizontal="left" vertical="top" wrapText="1" indent="2"/>
    </xf>
    <xf numFmtId="0" fontId="21" fillId="0" borderId="0" xfId="0" applyFont="1" applyAlignment="1">
      <alignment horizontal="left" vertical="top" wrapText="1" indent="5"/>
    </xf>
    <xf numFmtId="0" fontId="21" fillId="0" borderId="0" xfId="0" applyFont="1" applyAlignment="1">
      <alignment horizontal="left" wrapText="1" indent="3"/>
    </xf>
    <xf numFmtId="0" fontId="21" fillId="0" borderId="14" xfId="0" applyFont="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1" fillId="33" borderId="13" xfId="0" applyFont="1" applyFill="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wrapText="1" indent="3"/>
    </xf>
    <xf numFmtId="0" fontId="22" fillId="0" borderId="0" xfId="0" applyFont="1" applyAlignment="1">
      <alignment horizontal="justify" wrapText="1"/>
    </xf>
    <xf numFmtId="0" fontId="22" fillId="0" borderId="11" xfId="0" applyFont="1" applyBorder="1" applyAlignment="1">
      <alignment horizontal="justify" wrapText="1"/>
    </xf>
    <xf numFmtId="0" fontId="33" fillId="33" borderId="0" xfId="0" applyFont="1" applyFill="1" applyAlignment="1">
      <alignment horizontal="left" wrapText="1"/>
    </xf>
    <xf numFmtId="0" fontId="33" fillId="0" borderId="17" xfId="0" applyFont="1" applyBorder="1" applyAlignment="1">
      <alignment horizontal="center" wrapText="1"/>
    </xf>
    <xf numFmtId="15" fontId="21" fillId="33" borderId="12" xfId="0" applyNumberFormat="1" applyFont="1" applyFill="1" applyBorder="1" applyAlignment="1">
      <alignment horizontal="center" wrapText="1"/>
    </xf>
    <xf numFmtId="15" fontId="21" fillId="0" borderId="11" xfId="0" applyNumberFormat="1" applyFont="1" applyBorder="1" applyAlignment="1">
      <alignment horizontal="left" wrapText="1"/>
    </xf>
    <xf numFmtId="15" fontId="21" fillId="0" borderId="0" xfId="0" applyNumberFormat="1" applyFont="1" applyBorder="1" applyAlignment="1">
      <alignment horizontal="left" wrapText="1"/>
    </xf>
    <xf numFmtId="15" fontId="21" fillId="33" borderId="0" xfId="0" applyNumberFormat="1" applyFont="1" applyFill="1" applyAlignment="1">
      <alignment horizontal="left" wrapText="1"/>
    </xf>
    <xf numFmtId="15" fontId="21" fillId="33" borderId="10" xfId="0" applyNumberFormat="1" applyFont="1" applyFill="1" applyBorder="1" applyAlignment="1">
      <alignment horizontal="left" wrapText="1"/>
    </xf>
    <xf numFmtId="0" fontId="21" fillId="0" borderId="17" xfId="0" applyFont="1" applyBorder="1" applyAlignment="1">
      <alignment wrapText="1"/>
    </xf>
    <xf numFmtId="0" fontId="21" fillId="0" borderId="12" xfId="0" applyFont="1" applyBorder="1" applyAlignment="1">
      <alignment horizontal="left" wrapText="1" indent="2"/>
    </xf>
    <xf numFmtId="0" fontId="32" fillId="33" borderId="0" xfId="0" applyFont="1" applyFill="1" applyAlignment="1">
      <alignment horizontal="right" wrapText="1"/>
    </xf>
    <xf numFmtId="0" fontId="32" fillId="33" borderId="13" xfId="0" applyFont="1" applyFill="1" applyBorder="1" applyAlignment="1">
      <alignment horizontal="right" wrapText="1"/>
    </xf>
    <xf numFmtId="0" fontId="21" fillId="0" borderId="10" xfId="0" applyFont="1" applyBorder="1" applyAlignment="1">
      <alignment horizontal="left" wrapText="1" indent="2"/>
    </xf>
    <xf numFmtId="0" fontId="21" fillId="33" borderId="0" xfId="0" applyFont="1" applyFill="1" applyAlignment="1">
      <alignment horizontal="left" wrapText="1" indent="4"/>
    </xf>
    <xf numFmtId="0" fontId="29" fillId="0" borderId="0" xfId="0" applyFont="1" applyAlignment="1">
      <alignment vertical="top" wrapTex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left" vertical="top" wrapText="1" indent="3"/>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21" fillId="0" borderId="12" xfId="0" applyFont="1" applyBorder="1" applyAlignment="1">
      <alignment horizontal="left" vertical="top" wrapText="1" indent="1"/>
    </xf>
    <xf numFmtId="0" fontId="33" fillId="33" borderId="0" xfId="0" applyFont="1" applyFill="1" applyAlignment="1">
      <alignment wrapText="1"/>
    </xf>
    <xf numFmtId="0" fontId="27" fillId="0" borderId="0" xfId="0" applyFont="1" applyAlignment="1">
      <alignment horizontal="left" wrapText="1"/>
    </xf>
    <xf numFmtId="0" fontId="21" fillId="0" borderId="10" xfId="0" applyFont="1" applyBorder="1" applyAlignment="1">
      <alignment horizontal="left" vertical="top" wrapText="1" indent="3"/>
    </xf>
    <xf numFmtId="0" fontId="21" fillId="33" borderId="17" xfId="0" applyFont="1" applyFill="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7" fillId="33" borderId="18" xfId="0" applyFont="1" applyFill="1" applyBorder="1" applyAlignment="1">
      <alignment horizontal="center" wrapText="1"/>
    </xf>
    <xf numFmtId="0" fontId="21" fillId="0" borderId="0" xfId="0" applyFont="1" applyAlignment="1">
      <alignment vertical="top" wrapText="1"/>
    </xf>
    <xf numFmtId="0" fontId="18" fillId="0" borderId="0" xfId="0" applyFont="1" applyAlignment="1">
      <alignment horizontal="center" wrapText="1"/>
    </xf>
    <xf numFmtId="0" fontId="27" fillId="0" borderId="0" xfId="0" applyFont="1" applyAlignment="1">
      <alignment horizontal="justify" wrapText="1"/>
    </xf>
    <xf numFmtId="8" fontId="21" fillId="0" borderId="0" xfId="0" applyNumberFormat="1" applyFont="1" applyAlignment="1">
      <alignment horizontal="right" wrapText="1"/>
    </xf>
    <xf numFmtId="0" fontId="21" fillId="33" borderId="10" xfId="0" applyFont="1" applyFill="1" applyBorder="1" applyAlignment="1">
      <alignment horizontal="left" vertical="top" wrapText="1"/>
    </xf>
    <xf numFmtId="8" fontId="21" fillId="33" borderId="0" xfId="0" applyNumberFormat="1" applyFont="1" applyFill="1" applyAlignment="1">
      <alignment horizontal="right" wrapText="1"/>
    </xf>
    <xf numFmtId="8" fontId="21" fillId="33" borderId="10" xfId="0" applyNumberFormat="1" applyFont="1" applyFill="1" applyBorder="1" applyAlignment="1">
      <alignment horizontal="right" wrapText="1"/>
    </xf>
    <xf numFmtId="8" fontId="21" fillId="0" borderId="11" xfId="0" applyNumberFormat="1" applyFont="1" applyBorder="1" applyAlignment="1">
      <alignment horizontal="right" wrapText="1"/>
    </xf>
    <xf numFmtId="8"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0" fillId="0" borderId="10" xfId="0" applyBorder="1" applyAlignment="1">
      <alignment wrapText="1"/>
    </xf>
    <xf numFmtId="0" fontId="21" fillId="33" borderId="13" xfId="0" applyFont="1" applyFill="1" applyBorder="1" applyAlignment="1">
      <alignment horizontal="center" wrapText="1"/>
    </xf>
    <xf numFmtId="0" fontId="21" fillId="33" borderId="10" xfId="0" applyFont="1" applyFill="1" applyBorder="1" applyAlignment="1">
      <alignment horizontal="left" vertical="top" wrapText="1" indent="3"/>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8" fontId="21" fillId="0" borderId="0" xfId="0" applyNumberFormat="1" applyFont="1" applyAlignment="1">
      <alignment horizontal="right" wrapText="1"/>
    </xf>
    <xf numFmtId="0" fontId="21" fillId="33" borderId="10" xfId="0" applyFont="1" applyFill="1" applyBorder="1" applyAlignment="1">
      <alignment horizontal="left" wrapText="1"/>
    </xf>
    <xf numFmtId="0" fontId="27" fillId="0" borderId="0" xfId="0" applyFont="1" applyAlignment="1">
      <alignment horizontal="justify" wrapText="1"/>
    </xf>
    <xf numFmtId="0" fontId="21" fillId="0" borderId="10" xfId="0" applyFont="1" applyBorder="1" applyAlignment="1">
      <alignment horizontal="left" wrapText="1" indent="1"/>
    </xf>
    <xf numFmtId="0" fontId="21" fillId="33" borderId="14" xfId="0" applyFont="1" applyFill="1" applyBorder="1" applyAlignment="1">
      <alignment horizontal="left" wrapText="1"/>
    </xf>
    <xf numFmtId="0" fontId="33" fillId="0" borderId="11" xfId="0" applyFont="1" applyBorder="1" applyAlignment="1">
      <alignment horizontal="left" wrapText="1"/>
    </xf>
    <xf numFmtId="0" fontId="35" fillId="33" borderId="0" xfId="0" applyFont="1" applyFill="1" applyAlignment="1">
      <alignment horizontal="center" wrapText="1"/>
    </xf>
    <xf numFmtId="0" fontId="21" fillId="0" borderId="14" xfId="0" applyFont="1" applyBorder="1" applyAlignment="1">
      <alignment horizontal="right" wrapText="1"/>
    </xf>
    <xf numFmtId="0" fontId="19" fillId="0" borderId="0" xfId="0" applyFont="1" applyAlignment="1">
      <alignment horizontal="left" wrapText="1"/>
    </xf>
    <xf numFmtId="0" fontId="27"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2</v>
      </c>
      <c r="C15" s="4" t="s">
        <v>7</v>
      </c>
      <c r="D15" s="4" t="s">
        <v>7</v>
      </c>
    </row>
    <row r="16" spans="1:4" ht="30">
      <c r="A16" s="2" t="s">
        <v>30</v>
      </c>
      <c r="B16" s="4" t="s">
        <v>7</v>
      </c>
      <c r="C16" s="6">
        <v>696944638</v>
      </c>
      <c r="D16" s="4" t="s">
        <v>7</v>
      </c>
    </row>
    <row r="17" spans="1:4">
      <c r="A17" s="2" t="s">
        <v>31</v>
      </c>
      <c r="B17" s="4" t="s">
        <v>7</v>
      </c>
      <c r="C17" s="4" t="s">
        <v>7</v>
      </c>
      <c r="D17" s="7">
        <v>244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1" bestFit="1" customWidth="1"/>
    <col min="2" max="2" width="36.5703125" bestFit="1" customWidth="1"/>
    <col min="3" max="4" width="18.5703125" customWidth="1"/>
    <col min="5" max="5" width="4" customWidth="1"/>
    <col min="6" max="6" width="13.28515625" customWidth="1"/>
    <col min="7" max="7" width="18.5703125" customWidth="1"/>
  </cols>
  <sheetData>
    <row r="1" spans="1:7" ht="15" customHeight="1">
      <c r="A1" s="9" t="s">
        <v>257</v>
      </c>
      <c r="B1" s="9" t="s">
        <v>2</v>
      </c>
      <c r="C1" s="9"/>
      <c r="D1" s="9"/>
      <c r="E1" s="9"/>
      <c r="F1" s="9"/>
      <c r="G1" s="9"/>
    </row>
    <row r="2" spans="1:7" ht="15" customHeight="1">
      <c r="A2" s="9"/>
      <c r="B2" s="9" t="s">
        <v>3</v>
      </c>
      <c r="C2" s="9"/>
      <c r="D2" s="9"/>
      <c r="E2" s="9"/>
      <c r="F2" s="9"/>
      <c r="G2" s="9"/>
    </row>
    <row r="3" spans="1:7" ht="15" customHeight="1">
      <c r="A3" s="3" t="s">
        <v>258</v>
      </c>
      <c r="B3" s="46" t="s">
        <v>7</v>
      </c>
      <c r="C3" s="46"/>
      <c r="D3" s="46"/>
      <c r="E3" s="46"/>
      <c r="F3" s="46"/>
      <c r="G3" s="46"/>
    </row>
    <row r="4" spans="1:7" ht="15" customHeight="1">
      <c r="A4" s="13" t="s">
        <v>259</v>
      </c>
      <c r="B4" s="46" t="s">
        <v>7</v>
      </c>
      <c r="C4" s="46"/>
      <c r="D4" s="46"/>
      <c r="E4" s="46"/>
      <c r="F4" s="46"/>
      <c r="G4" s="46"/>
    </row>
    <row r="5" spans="1:7">
      <c r="A5" s="13"/>
      <c r="B5" s="47" t="s">
        <v>259</v>
      </c>
      <c r="C5" s="47"/>
      <c r="D5" s="47"/>
      <c r="E5" s="47"/>
      <c r="F5" s="47"/>
      <c r="G5" s="47"/>
    </row>
    <row r="6" spans="1:7" ht="51" customHeight="1">
      <c r="A6" s="13"/>
      <c r="B6" s="48" t="s">
        <v>260</v>
      </c>
      <c r="C6" s="48"/>
      <c r="D6" s="48"/>
      <c r="E6" s="48"/>
      <c r="F6" s="48"/>
      <c r="G6" s="48"/>
    </row>
    <row r="7" spans="1:7" ht="89.25" customHeight="1">
      <c r="A7" s="13"/>
      <c r="B7" s="48" t="s">
        <v>261</v>
      </c>
      <c r="C7" s="48"/>
      <c r="D7" s="48"/>
      <c r="E7" s="48"/>
      <c r="F7" s="48"/>
      <c r="G7" s="48"/>
    </row>
    <row r="8" spans="1:7" ht="127.5" customHeight="1">
      <c r="A8" s="13"/>
      <c r="B8" s="48" t="s">
        <v>262</v>
      </c>
      <c r="C8" s="48"/>
      <c r="D8" s="48"/>
      <c r="E8" s="48"/>
      <c r="F8" s="48"/>
      <c r="G8" s="48"/>
    </row>
    <row r="9" spans="1:7" ht="76.5" customHeight="1">
      <c r="A9" s="13"/>
      <c r="B9" s="48" t="s">
        <v>263</v>
      </c>
      <c r="C9" s="48"/>
      <c r="D9" s="48"/>
      <c r="E9" s="48"/>
      <c r="F9" s="48"/>
      <c r="G9" s="48"/>
    </row>
    <row r="10" spans="1:7" ht="25.5" customHeight="1">
      <c r="A10" s="13"/>
      <c r="B10" s="48" t="s">
        <v>264</v>
      </c>
      <c r="C10" s="48"/>
      <c r="D10" s="48"/>
      <c r="E10" s="48"/>
      <c r="F10" s="48"/>
      <c r="G10" s="48"/>
    </row>
    <row r="11" spans="1:7">
      <c r="A11" s="13"/>
      <c r="B11" s="28"/>
      <c r="C11" s="28"/>
      <c r="D11" s="28"/>
      <c r="E11" s="28"/>
      <c r="F11" s="28"/>
      <c r="G11" s="28"/>
    </row>
    <row r="12" spans="1:7">
      <c r="A12" s="13"/>
      <c r="B12" s="15"/>
      <c r="C12" s="15"/>
      <c r="D12" s="15"/>
      <c r="E12" s="15"/>
      <c r="F12" s="15"/>
      <c r="G12" s="15"/>
    </row>
    <row r="13" spans="1:7" ht="15.75" thickBot="1">
      <c r="A13" s="13"/>
      <c r="B13" s="16" t="s">
        <v>265</v>
      </c>
      <c r="C13" s="17"/>
      <c r="D13" s="17"/>
      <c r="E13" s="29">
        <v>2011</v>
      </c>
      <c r="F13" s="29"/>
      <c r="G13" s="29"/>
    </row>
    <row r="14" spans="1:7" ht="15.75" thickTop="1">
      <c r="A14" s="13"/>
      <c r="B14" s="31" t="s">
        <v>266</v>
      </c>
      <c r="C14" s="33"/>
      <c r="D14" s="33"/>
      <c r="E14" s="35" t="s">
        <v>267</v>
      </c>
      <c r="F14" s="37">
        <v>38602</v>
      </c>
      <c r="G14" s="33"/>
    </row>
    <row r="15" spans="1:7">
      <c r="A15" s="13"/>
      <c r="B15" s="30"/>
      <c r="C15" s="32"/>
      <c r="D15" s="32"/>
      <c r="E15" s="34"/>
      <c r="F15" s="36"/>
      <c r="G15" s="32"/>
    </row>
    <row r="16" spans="1:7">
      <c r="A16" s="13"/>
      <c r="B16" s="38" t="s">
        <v>268</v>
      </c>
      <c r="C16" s="40"/>
      <c r="D16" s="40"/>
      <c r="E16" s="42" t="s">
        <v>267</v>
      </c>
      <c r="F16" s="44">
        <v>2012</v>
      </c>
      <c r="G16" s="40"/>
    </row>
    <row r="17" spans="1:7" ht="15.75" thickBot="1">
      <c r="A17" s="13"/>
      <c r="B17" s="39"/>
      <c r="C17" s="41"/>
      <c r="D17" s="41"/>
      <c r="E17" s="43"/>
      <c r="F17" s="45"/>
      <c r="G17" s="41"/>
    </row>
    <row r="18" spans="1:7" ht="15.75" thickTop="1"/>
  </sheetData>
  <mergeCells count="26">
    <mergeCell ref="B9:G9"/>
    <mergeCell ref="B10:G10"/>
    <mergeCell ref="A1:A2"/>
    <mergeCell ref="B1:G1"/>
    <mergeCell ref="B2:G2"/>
    <mergeCell ref="B3:G3"/>
    <mergeCell ref="A4:A17"/>
    <mergeCell ref="B4:G4"/>
    <mergeCell ref="B5:G5"/>
    <mergeCell ref="B6:G6"/>
    <mergeCell ref="B7:G7"/>
    <mergeCell ref="B8:G8"/>
    <mergeCell ref="B16:B17"/>
    <mergeCell ref="C16:C17"/>
    <mergeCell ref="D16:D17"/>
    <mergeCell ref="E16:E17"/>
    <mergeCell ref="F16:F17"/>
    <mergeCell ref="G16:G17"/>
    <mergeCell ref="B11:G11"/>
    <mergeCell ref="E13:G13"/>
    <mergeCell ref="B14:B15"/>
    <mergeCell ref="C14:C15"/>
    <mergeCell ref="D14:D15"/>
    <mergeCell ref="E14:E15"/>
    <mergeCell ref="F14:F15"/>
    <mergeCell ref="G14: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35.7109375" bestFit="1" customWidth="1"/>
    <col min="6" max="6" width="26.140625" bestFit="1" customWidth="1"/>
  </cols>
  <sheetData>
    <row r="1" spans="1:6" ht="30">
      <c r="A1" s="1" t="s">
        <v>1727</v>
      </c>
      <c r="B1" s="9" t="s">
        <v>3</v>
      </c>
      <c r="C1" s="9" t="s">
        <v>34</v>
      </c>
      <c r="D1" s="1" t="s">
        <v>3</v>
      </c>
      <c r="E1" s="1" t="s">
        <v>1149</v>
      </c>
      <c r="F1" s="1" t="s">
        <v>3</v>
      </c>
    </row>
    <row r="2" spans="1:6">
      <c r="A2" s="1" t="s">
        <v>71</v>
      </c>
      <c r="B2" s="9"/>
      <c r="C2" s="9"/>
      <c r="D2" s="1" t="s">
        <v>1728</v>
      </c>
      <c r="E2" s="1" t="s">
        <v>1728</v>
      </c>
      <c r="F2" s="1" t="s">
        <v>1729</v>
      </c>
    </row>
    <row r="3" spans="1:6">
      <c r="A3" s="3" t="s">
        <v>1730</v>
      </c>
      <c r="B3" s="4" t="s">
        <v>7</v>
      </c>
      <c r="C3" s="4" t="s">
        <v>7</v>
      </c>
      <c r="D3" s="4" t="s">
        <v>7</v>
      </c>
      <c r="E3" s="4" t="s">
        <v>7</v>
      </c>
      <c r="F3" s="4" t="s">
        <v>7</v>
      </c>
    </row>
    <row r="4" spans="1:6" ht="30">
      <c r="A4" s="2" t="s">
        <v>1731</v>
      </c>
      <c r="B4" s="4" t="s">
        <v>7</v>
      </c>
      <c r="C4" s="4" t="s">
        <v>7</v>
      </c>
      <c r="D4" s="4" t="s">
        <v>7</v>
      </c>
      <c r="E4" s="4" t="s">
        <v>7</v>
      </c>
      <c r="F4" s="7">
        <v>96</v>
      </c>
    </row>
    <row r="5" spans="1:6" ht="30">
      <c r="A5" s="3" t="s">
        <v>1732</v>
      </c>
      <c r="B5" s="4" t="s">
        <v>7</v>
      </c>
      <c r="C5" s="4" t="s">
        <v>7</v>
      </c>
      <c r="D5" s="4" t="s">
        <v>7</v>
      </c>
      <c r="E5" s="4" t="s">
        <v>7</v>
      </c>
      <c r="F5" s="4" t="s">
        <v>7</v>
      </c>
    </row>
    <row r="6" spans="1:6" ht="30">
      <c r="A6" s="2" t="s">
        <v>1733</v>
      </c>
      <c r="B6" s="6">
        <v>1270</v>
      </c>
      <c r="C6" s="4">
        <v>949</v>
      </c>
      <c r="D6" s="4" t="s">
        <v>7</v>
      </c>
      <c r="E6" s="4" t="s">
        <v>7</v>
      </c>
      <c r="F6" s="4" t="s">
        <v>7</v>
      </c>
    </row>
    <row r="7" spans="1:6">
      <c r="A7" s="3" t="s">
        <v>1734</v>
      </c>
      <c r="B7" s="4" t="s">
        <v>7</v>
      </c>
      <c r="C7" s="4" t="s">
        <v>7</v>
      </c>
      <c r="D7" s="4" t="s">
        <v>7</v>
      </c>
      <c r="E7" s="4" t="s">
        <v>7</v>
      </c>
      <c r="F7" s="4" t="s">
        <v>7</v>
      </c>
    </row>
    <row r="8" spans="1:6" ht="30">
      <c r="A8" s="2" t="s">
        <v>1735</v>
      </c>
      <c r="B8" s="4" t="s">
        <v>7</v>
      </c>
      <c r="C8" s="4" t="s">
        <v>7</v>
      </c>
      <c r="D8" s="7">
        <v>29</v>
      </c>
      <c r="E8" s="7">
        <v>64</v>
      </c>
      <c r="F8" s="4" t="s">
        <v>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69</v>
      </c>
      <c r="B1" s="1" t="s">
        <v>2</v>
      </c>
    </row>
    <row r="2" spans="1:2">
      <c r="A2" s="9"/>
      <c r="B2" s="1" t="s">
        <v>3</v>
      </c>
    </row>
    <row r="3" spans="1:2" ht="30">
      <c r="A3" s="3" t="s">
        <v>270</v>
      </c>
      <c r="B3" s="4" t="s">
        <v>7</v>
      </c>
    </row>
    <row r="4" spans="1:2">
      <c r="A4" s="13" t="s">
        <v>269</v>
      </c>
      <c r="B4" s="4" t="s">
        <v>7</v>
      </c>
    </row>
    <row r="5" spans="1:2">
      <c r="A5" s="13"/>
      <c r="B5" s="10" t="s">
        <v>269</v>
      </c>
    </row>
    <row r="6" spans="1:2" ht="409.6">
      <c r="A6" s="13"/>
      <c r="B6" s="12" t="s">
        <v>2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25.42578125" customWidth="1"/>
    <col min="4" max="4" width="5.42578125" customWidth="1"/>
    <col min="5" max="5" width="11" customWidth="1"/>
    <col min="6" max="7" width="25.42578125" customWidth="1"/>
    <col min="8" max="8" width="5.42578125" customWidth="1"/>
    <col min="9" max="9" width="11" customWidth="1"/>
    <col min="10" max="11" width="25.42578125" customWidth="1"/>
    <col min="12" max="12" width="5.42578125" customWidth="1"/>
    <col min="13" max="13" width="15.42578125" customWidth="1"/>
    <col min="14" max="14" width="25.42578125" customWidth="1"/>
  </cols>
  <sheetData>
    <row r="1" spans="1:14" ht="15" customHeight="1">
      <c r="A1" s="9" t="s">
        <v>2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3</v>
      </c>
      <c r="B3" s="46" t="s">
        <v>7</v>
      </c>
      <c r="C3" s="46"/>
      <c r="D3" s="46"/>
      <c r="E3" s="46"/>
      <c r="F3" s="46"/>
      <c r="G3" s="46"/>
      <c r="H3" s="46"/>
      <c r="I3" s="46"/>
      <c r="J3" s="46"/>
      <c r="K3" s="46"/>
      <c r="L3" s="46"/>
      <c r="M3" s="46"/>
      <c r="N3" s="46"/>
    </row>
    <row r="4" spans="1:14" ht="15" customHeight="1">
      <c r="A4" s="13" t="s">
        <v>274</v>
      </c>
      <c r="B4" s="46" t="s">
        <v>7</v>
      </c>
      <c r="C4" s="46"/>
      <c r="D4" s="46"/>
      <c r="E4" s="46"/>
      <c r="F4" s="46"/>
      <c r="G4" s="46"/>
      <c r="H4" s="46"/>
      <c r="I4" s="46"/>
      <c r="J4" s="46"/>
      <c r="K4" s="46"/>
      <c r="L4" s="46"/>
      <c r="M4" s="46"/>
      <c r="N4" s="46"/>
    </row>
    <row r="5" spans="1:14">
      <c r="A5" s="13"/>
      <c r="B5" s="47" t="s">
        <v>275</v>
      </c>
      <c r="C5" s="47"/>
      <c r="D5" s="47"/>
      <c r="E5" s="47"/>
      <c r="F5" s="47"/>
      <c r="G5" s="47"/>
      <c r="H5" s="47"/>
      <c r="I5" s="47"/>
      <c r="J5" s="47"/>
      <c r="K5" s="47"/>
      <c r="L5" s="47"/>
      <c r="M5" s="47"/>
      <c r="N5" s="47"/>
    </row>
    <row r="6" spans="1:14" ht="25.5" customHeight="1">
      <c r="A6" s="13"/>
      <c r="B6" s="48" t="s">
        <v>276</v>
      </c>
      <c r="C6" s="48"/>
      <c r="D6" s="48"/>
      <c r="E6" s="48"/>
      <c r="F6" s="48"/>
      <c r="G6" s="48"/>
      <c r="H6" s="48"/>
      <c r="I6" s="48"/>
      <c r="J6" s="48"/>
      <c r="K6" s="48"/>
      <c r="L6" s="48"/>
      <c r="M6" s="48"/>
      <c r="N6" s="48"/>
    </row>
    <row r="7" spans="1:14" ht="38.25" customHeight="1">
      <c r="A7" s="13"/>
      <c r="B7" s="48" t="s">
        <v>277</v>
      </c>
      <c r="C7" s="48"/>
      <c r="D7" s="48"/>
      <c r="E7" s="48"/>
      <c r="F7" s="48"/>
      <c r="G7" s="48"/>
      <c r="H7" s="48"/>
      <c r="I7" s="48"/>
      <c r="J7" s="48"/>
      <c r="K7" s="48"/>
      <c r="L7" s="48"/>
      <c r="M7" s="48"/>
      <c r="N7" s="48"/>
    </row>
    <row r="8" spans="1:14">
      <c r="A8" s="13"/>
      <c r="B8" s="92">
        <v>2013</v>
      </c>
      <c r="C8" s="92"/>
      <c r="D8" s="92"/>
      <c r="E8" s="92"/>
      <c r="F8" s="92"/>
      <c r="G8" s="92"/>
      <c r="H8" s="92"/>
      <c r="I8" s="92"/>
      <c r="J8" s="92"/>
      <c r="K8" s="92"/>
      <c r="L8" s="92"/>
      <c r="M8" s="92"/>
      <c r="N8" s="92"/>
    </row>
    <row r="9" spans="1:14" ht="25.5" customHeight="1">
      <c r="A9" s="13"/>
      <c r="B9" s="48" t="s">
        <v>278</v>
      </c>
      <c r="C9" s="48"/>
      <c r="D9" s="48"/>
      <c r="E9" s="48"/>
      <c r="F9" s="48"/>
      <c r="G9" s="48"/>
      <c r="H9" s="48"/>
      <c r="I9" s="48"/>
      <c r="J9" s="48"/>
      <c r="K9" s="48"/>
      <c r="L9" s="48"/>
      <c r="M9" s="48"/>
      <c r="N9" s="48"/>
    </row>
    <row r="10" spans="1:14">
      <c r="A10" s="13"/>
      <c r="B10" s="92" t="s">
        <v>279</v>
      </c>
      <c r="C10" s="92"/>
      <c r="D10" s="92"/>
      <c r="E10" s="92"/>
      <c r="F10" s="92"/>
      <c r="G10" s="92"/>
      <c r="H10" s="92"/>
      <c r="I10" s="92"/>
      <c r="J10" s="92"/>
      <c r="K10" s="92"/>
      <c r="L10" s="92"/>
      <c r="M10" s="92"/>
      <c r="N10" s="92"/>
    </row>
    <row r="11" spans="1:14" ht="25.5" customHeight="1">
      <c r="A11" s="13"/>
      <c r="B11" s="48" t="s">
        <v>280</v>
      </c>
      <c r="C11" s="48"/>
      <c r="D11" s="48"/>
      <c r="E11" s="48"/>
      <c r="F11" s="48"/>
      <c r="G11" s="48"/>
      <c r="H11" s="48"/>
      <c r="I11" s="48"/>
      <c r="J11" s="48"/>
      <c r="K11" s="48"/>
      <c r="L11" s="48"/>
      <c r="M11" s="48"/>
      <c r="N11" s="48"/>
    </row>
    <row r="12" spans="1:14" ht="25.5" customHeight="1">
      <c r="A12" s="13"/>
      <c r="B12" s="48" t="s">
        <v>281</v>
      </c>
      <c r="C12" s="48"/>
      <c r="D12" s="48"/>
      <c r="E12" s="48"/>
      <c r="F12" s="48"/>
      <c r="G12" s="48"/>
      <c r="H12" s="48"/>
      <c r="I12" s="48"/>
      <c r="J12" s="48"/>
      <c r="K12" s="48"/>
      <c r="L12" s="48"/>
      <c r="M12" s="48"/>
      <c r="N12" s="48"/>
    </row>
    <row r="13" spans="1:14">
      <c r="A13" s="13"/>
      <c r="B13" s="48" t="s">
        <v>282</v>
      </c>
      <c r="C13" s="48"/>
      <c r="D13" s="48"/>
      <c r="E13" s="48"/>
      <c r="F13" s="48"/>
      <c r="G13" s="48"/>
      <c r="H13" s="48"/>
      <c r="I13" s="48"/>
      <c r="J13" s="48"/>
      <c r="K13" s="48"/>
      <c r="L13" s="48"/>
      <c r="M13" s="48"/>
      <c r="N13" s="48"/>
    </row>
    <row r="14" spans="1:14">
      <c r="A14" s="13"/>
      <c r="B14" s="28"/>
      <c r="C14" s="28"/>
      <c r="D14" s="28"/>
      <c r="E14" s="28"/>
      <c r="F14" s="28"/>
      <c r="G14" s="28"/>
      <c r="H14" s="28"/>
      <c r="I14" s="28"/>
      <c r="J14" s="28"/>
      <c r="K14" s="28"/>
      <c r="L14" s="28"/>
      <c r="M14" s="28"/>
      <c r="N14" s="28"/>
    </row>
    <row r="15" spans="1:14">
      <c r="A15" s="13"/>
      <c r="B15" s="15"/>
      <c r="C15" s="15"/>
      <c r="D15" s="15"/>
      <c r="E15" s="15"/>
      <c r="F15" s="15"/>
      <c r="G15" s="15"/>
      <c r="H15" s="15"/>
      <c r="I15" s="15"/>
      <c r="J15" s="15"/>
      <c r="K15" s="15"/>
      <c r="L15" s="15"/>
      <c r="M15" s="15"/>
      <c r="N15" s="15"/>
    </row>
    <row r="16" spans="1:14" ht="15.75" thickBot="1">
      <c r="A16" s="13"/>
      <c r="B16" s="25"/>
      <c r="C16" s="25"/>
      <c r="D16" s="62" t="s">
        <v>283</v>
      </c>
      <c r="E16" s="62"/>
      <c r="F16" s="62"/>
      <c r="G16" s="62"/>
      <c r="H16" s="62"/>
      <c r="I16" s="62"/>
      <c r="J16" s="62"/>
      <c r="K16" s="62"/>
      <c r="L16" s="62"/>
      <c r="M16" s="62"/>
      <c r="N16" s="62"/>
    </row>
    <row r="17" spans="1:14">
      <c r="A17" s="13"/>
      <c r="B17" s="21"/>
      <c r="C17" s="21"/>
      <c r="D17" s="64" t="s">
        <v>284</v>
      </c>
      <c r="E17" s="64"/>
      <c r="F17" s="64"/>
      <c r="G17" s="21"/>
      <c r="H17" s="64" t="s">
        <v>285</v>
      </c>
      <c r="I17" s="64"/>
      <c r="J17" s="64"/>
      <c r="K17" s="21"/>
      <c r="L17" s="64" t="s">
        <v>286</v>
      </c>
      <c r="M17" s="64"/>
      <c r="N17" s="64"/>
    </row>
    <row r="18" spans="1:14" ht="15.75" thickBot="1">
      <c r="A18" s="13"/>
      <c r="B18" s="16" t="s">
        <v>265</v>
      </c>
      <c r="C18" s="17"/>
      <c r="D18" s="29">
        <v>2012</v>
      </c>
      <c r="E18" s="29"/>
      <c r="F18" s="29"/>
      <c r="G18" s="17"/>
      <c r="H18" s="29">
        <v>2012</v>
      </c>
      <c r="I18" s="29"/>
      <c r="J18" s="29"/>
      <c r="K18" s="17"/>
      <c r="L18" s="29">
        <v>2011</v>
      </c>
      <c r="M18" s="29"/>
      <c r="N18" s="29"/>
    </row>
    <row r="19" spans="1:14" ht="15.75" thickTop="1">
      <c r="A19" s="13"/>
      <c r="B19" s="22" t="s">
        <v>88</v>
      </c>
      <c r="C19" s="21"/>
      <c r="D19" s="33"/>
      <c r="E19" s="33"/>
      <c r="F19" s="33"/>
      <c r="G19" s="21"/>
      <c r="H19" s="33"/>
      <c r="I19" s="33"/>
      <c r="J19" s="33"/>
      <c r="K19" s="21"/>
      <c r="L19" s="33"/>
      <c r="M19" s="33"/>
      <c r="N19" s="33"/>
    </row>
    <row r="20" spans="1:14">
      <c r="A20" s="13"/>
      <c r="B20" s="65" t="s">
        <v>287</v>
      </c>
      <c r="C20" s="40"/>
      <c r="D20" s="42" t="s">
        <v>267</v>
      </c>
      <c r="E20" s="66">
        <v>8</v>
      </c>
      <c r="F20" s="40"/>
      <c r="G20" s="40"/>
      <c r="H20" s="42" t="s">
        <v>267</v>
      </c>
      <c r="I20" s="66" t="s">
        <v>288</v>
      </c>
      <c r="J20" s="40"/>
      <c r="K20" s="40"/>
      <c r="L20" s="42" t="s">
        <v>267</v>
      </c>
      <c r="M20" s="66" t="s">
        <v>288</v>
      </c>
      <c r="N20" s="40"/>
    </row>
    <row r="21" spans="1:14">
      <c r="A21" s="13"/>
      <c r="B21" s="65"/>
      <c r="C21" s="40"/>
      <c r="D21" s="42"/>
      <c r="E21" s="66"/>
      <c r="F21" s="40"/>
      <c r="G21" s="40"/>
      <c r="H21" s="42"/>
      <c r="I21" s="66"/>
      <c r="J21" s="40"/>
      <c r="K21" s="40"/>
      <c r="L21" s="42"/>
      <c r="M21" s="66"/>
      <c r="N21" s="40"/>
    </row>
    <row r="22" spans="1:14">
      <c r="A22" s="13"/>
      <c r="B22" s="67" t="s">
        <v>90</v>
      </c>
      <c r="C22" s="32"/>
      <c r="D22" s="68">
        <v>22</v>
      </c>
      <c r="E22" s="68"/>
      <c r="F22" s="32"/>
      <c r="G22" s="32"/>
      <c r="H22" s="68">
        <v>8</v>
      </c>
      <c r="I22" s="68"/>
      <c r="J22" s="32"/>
      <c r="K22" s="32"/>
      <c r="L22" s="68">
        <v>40</v>
      </c>
      <c r="M22" s="68"/>
      <c r="N22" s="32"/>
    </row>
    <row r="23" spans="1:14">
      <c r="A23" s="13"/>
      <c r="B23" s="67"/>
      <c r="C23" s="32"/>
      <c r="D23" s="68"/>
      <c r="E23" s="68"/>
      <c r="F23" s="32"/>
      <c r="G23" s="32"/>
      <c r="H23" s="68"/>
      <c r="I23" s="68"/>
      <c r="J23" s="32"/>
      <c r="K23" s="32"/>
      <c r="L23" s="68"/>
      <c r="M23" s="68"/>
      <c r="N23" s="32"/>
    </row>
    <row r="24" spans="1:14">
      <c r="A24" s="13"/>
      <c r="B24" s="65" t="s">
        <v>91</v>
      </c>
      <c r="C24" s="40"/>
      <c r="D24" s="66">
        <v>1</v>
      </c>
      <c r="E24" s="66"/>
      <c r="F24" s="40"/>
      <c r="G24" s="40"/>
      <c r="H24" s="66" t="s">
        <v>288</v>
      </c>
      <c r="I24" s="66"/>
      <c r="J24" s="40"/>
      <c r="K24" s="40"/>
      <c r="L24" s="66">
        <v>4</v>
      </c>
      <c r="M24" s="66"/>
      <c r="N24" s="40"/>
    </row>
    <row r="25" spans="1:14">
      <c r="A25" s="13"/>
      <c r="B25" s="65"/>
      <c r="C25" s="40"/>
      <c r="D25" s="66"/>
      <c r="E25" s="66"/>
      <c r="F25" s="40"/>
      <c r="G25" s="40"/>
      <c r="H25" s="66"/>
      <c r="I25" s="66"/>
      <c r="J25" s="40"/>
      <c r="K25" s="40"/>
      <c r="L25" s="66"/>
      <c r="M25" s="66"/>
      <c r="N25" s="40"/>
    </row>
    <row r="26" spans="1:14">
      <c r="A26" s="13"/>
      <c r="B26" s="69" t="s">
        <v>92</v>
      </c>
      <c r="C26" s="32"/>
      <c r="D26" s="68" t="s">
        <v>288</v>
      </c>
      <c r="E26" s="68"/>
      <c r="F26" s="32"/>
      <c r="G26" s="32"/>
      <c r="H26" s="68" t="s">
        <v>288</v>
      </c>
      <c r="I26" s="68"/>
      <c r="J26" s="32"/>
      <c r="K26" s="32"/>
      <c r="L26" s="68">
        <v>30</v>
      </c>
      <c r="M26" s="68"/>
      <c r="N26" s="32"/>
    </row>
    <row r="27" spans="1:14" ht="15.75" thickBot="1">
      <c r="A27" s="13"/>
      <c r="B27" s="69"/>
      <c r="C27" s="32"/>
      <c r="D27" s="70"/>
      <c r="E27" s="70"/>
      <c r="F27" s="71"/>
      <c r="G27" s="32"/>
      <c r="H27" s="70"/>
      <c r="I27" s="70"/>
      <c r="J27" s="71"/>
      <c r="K27" s="32"/>
      <c r="L27" s="70"/>
      <c r="M27" s="70"/>
      <c r="N27" s="71"/>
    </row>
    <row r="28" spans="1:14">
      <c r="A28" s="13"/>
      <c r="B28" s="72" t="s">
        <v>289</v>
      </c>
      <c r="C28" s="40"/>
      <c r="D28" s="73">
        <v>31</v>
      </c>
      <c r="E28" s="73"/>
      <c r="F28" s="74"/>
      <c r="G28" s="40"/>
      <c r="H28" s="73">
        <v>8</v>
      </c>
      <c r="I28" s="73"/>
      <c r="J28" s="74"/>
      <c r="K28" s="40"/>
      <c r="L28" s="73">
        <v>74</v>
      </c>
      <c r="M28" s="73"/>
      <c r="N28" s="74"/>
    </row>
    <row r="29" spans="1:14">
      <c r="A29" s="13"/>
      <c r="B29" s="72"/>
      <c r="C29" s="40"/>
      <c r="D29" s="66"/>
      <c r="E29" s="66"/>
      <c r="F29" s="40"/>
      <c r="G29" s="40"/>
      <c r="H29" s="66"/>
      <c r="I29" s="66"/>
      <c r="J29" s="40"/>
      <c r="K29" s="40"/>
      <c r="L29" s="75"/>
      <c r="M29" s="75"/>
      <c r="N29" s="76"/>
    </row>
    <row r="30" spans="1:14">
      <c r="A30" s="13"/>
      <c r="B30" s="34" t="s">
        <v>290</v>
      </c>
      <c r="C30" s="32"/>
      <c r="D30" s="68">
        <v>822</v>
      </c>
      <c r="E30" s="68"/>
      <c r="F30" s="32"/>
      <c r="G30" s="32"/>
      <c r="H30" s="68">
        <v>248</v>
      </c>
      <c r="I30" s="68"/>
      <c r="J30" s="32"/>
      <c r="K30" s="32"/>
      <c r="L30" s="36">
        <v>4501</v>
      </c>
      <c r="M30" s="36"/>
      <c r="N30" s="32"/>
    </row>
    <row r="31" spans="1:14">
      <c r="A31" s="13"/>
      <c r="B31" s="34"/>
      <c r="C31" s="32"/>
      <c r="D31" s="68"/>
      <c r="E31" s="68"/>
      <c r="F31" s="32"/>
      <c r="G31" s="32"/>
      <c r="H31" s="68"/>
      <c r="I31" s="68"/>
      <c r="J31" s="32"/>
      <c r="K31" s="32"/>
      <c r="L31" s="36"/>
      <c r="M31" s="36"/>
      <c r="N31" s="32"/>
    </row>
    <row r="32" spans="1:14">
      <c r="A32" s="13"/>
      <c r="B32" s="38" t="s">
        <v>97</v>
      </c>
      <c r="C32" s="40"/>
      <c r="D32" s="66" t="s">
        <v>288</v>
      </c>
      <c r="E32" s="66"/>
      <c r="F32" s="40"/>
      <c r="G32" s="40"/>
      <c r="H32" s="66" t="s">
        <v>288</v>
      </c>
      <c r="I32" s="66"/>
      <c r="J32" s="40"/>
      <c r="K32" s="40"/>
      <c r="L32" s="66">
        <v>21</v>
      </c>
      <c r="M32" s="66"/>
      <c r="N32" s="40"/>
    </row>
    <row r="33" spans="1:14" ht="15.75" thickBot="1">
      <c r="A33" s="13"/>
      <c r="B33" s="38"/>
      <c r="C33" s="40"/>
      <c r="D33" s="77"/>
      <c r="E33" s="77"/>
      <c r="F33" s="78"/>
      <c r="G33" s="40"/>
      <c r="H33" s="77"/>
      <c r="I33" s="77"/>
      <c r="J33" s="78"/>
      <c r="K33" s="40"/>
      <c r="L33" s="77"/>
      <c r="M33" s="77"/>
      <c r="N33" s="78"/>
    </row>
    <row r="34" spans="1:14">
      <c r="A34" s="13"/>
      <c r="B34" s="79" t="s">
        <v>291</v>
      </c>
      <c r="C34" s="32"/>
      <c r="D34" s="80">
        <v>853</v>
      </c>
      <c r="E34" s="80"/>
      <c r="F34" s="81"/>
      <c r="G34" s="32"/>
      <c r="H34" s="80">
        <v>256</v>
      </c>
      <c r="I34" s="80"/>
      <c r="J34" s="81"/>
      <c r="K34" s="32"/>
      <c r="L34" s="82">
        <v>4596</v>
      </c>
      <c r="M34" s="82"/>
      <c r="N34" s="81"/>
    </row>
    <row r="35" spans="1:14" ht="15.75" thickBot="1">
      <c r="A35" s="13"/>
      <c r="B35" s="79"/>
      <c r="C35" s="32"/>
      <c r="D35" s="70"/>
      <c r="E35" s="70"/>
      <c r="F35" s="71"/>
      <c r="G35" s="32"/>
      <c r="H35" s="70"/>
      <c r="I35" s="70"/>
      <c r="J35" s="71"/>
      <c r="K35" s="32"/>
      <c r="L35" s="83"/>
      <c r="M35" s="83"/>
      <c r="N35" s="71"/>
    </row>
    <row r="36" spans="1:14">
      <c r="A36" s="13"/>
      <c r="B36" s="26" t="s">
        <v>99</v>
      </c>
      <c r="C36" s="25"/>
      <c r="D36" s="74"/>
      <c r="E36" s="74"/>
      <c r="F36" s="74"/>
      <c r="G36" s="25"/>
      <c r="H36" s="74"/>
      <c r="I36" s="74"/>
      <c r="J36" s="74"/>
      <c r="K36" s="25"/>
      <c r="L36" s="74"/>
      <c r="M36" s="74"/>
      <c r="N36" s="74"/>
    </row>
    <row r="37" spans="1:14">
      <c r="A37" s="13"/>
      <c r="B37" s="67" t="s">
        <v>101</v>
      </c>
      <c r="C37" s="32"/>
      <c r="D37" s="68">
        <v>78</v>
      </c>
      <c r="E37" s="68"/>
      <c r="F37" s="32"/>
      <c r="G37" s="32"/>
      <c r="H37" s="68">
        <v>23</v>
      </c>
      <c r="I37" s="68"/>
      <c r="J37" s="32"/>
      <c r="K37" s="32"/>
      <c r="L37" s="68">
        <v>101</v>
      </c>
      <c r="M37" s="68"/>
      <c r="N37" s="32"/>
    </row>
    <row r="38" spans="1:14">
      <c r="A38" s="13"/>
      <c r="B38" s="67"/>
      <c r="C38" s="32"/>
      <c r="D38" s="68"/>
      <c r="E38" s="68"/>
      <c r="F38" s="32"/>
      <c r="G38" s="32"/>
      <c r="H38" s="68"/>
      <c r="I38" s="68"/>
      <c r="J38" s="32"/>
      <c r="K38" s="32"/>
      <c r="L38" s="68"/>
      <c r="M38" s="68"/>
      <c r="N38" s="32"/>
    </row>
    <row r="39" spans="1:14">
      <c r="A39" s="13"/>
      <c r="B39" s="84" t="s">
        <v>104</v>
      </c>
      <c r="C39" s="40"/>
      <c r="D39" s="66" t="s">
        <v>288</v>
      </c>
      <c r="E39" s="66"/>
      <c r="F39" s="40"/>
      <c r="G39" s="40"/>
      <c r="H39" s="66" t="s">
        <v>288</v>
      </c>
      <c r="I39" s="66"/>
      <c r="J39" s="40"/>
      <c r="K39" s="40"/>
      <c r="L39" s="66">
        <v>20</v>
      </c>
      <c r="M39" s="66"/>
      <c r="N39" s="40"/>
    </row>
    <row r="40" spans="1:14" ht="15.75" thickBot="1">
      <c r="A40" s="13"/>
      <c r="B40" s="84"/>
      <c r="C40" s="40"/>
      <c r="D40" s="77"/>
      <c r="E40" s="77"/>
      <c r="F40" s="78"/>
      <c r="G40" s="40"/>
      <c r="H40" s="77"/>
      <c r="I40" s="77"/>
      <c r="J40" s="78"/>
      <c r="K40" s="40"/>
      <c r="L40" s="77"/>
      <c r="M40" s="77"/>
      <c r="N40" s="78"/>
    </row>
    <row r="41" spans="1:14">
      <c r="A41" s="13"/>
      <c r="B41" s="79" t="s">
        <v>292</v>
      </c>
      <c r="C41" s="32"/>
      <c r="D41" s="80">
        <v>78</v>
      </c>
      <c r="E41" s="80"/>
      <c r="F41" s="81"/>
      <c r="G41" s="32"/>
      <c r="H41" s="80">
        <v>23</v>
      </c>
      <c r="I41" s="80"/>
      <c r="J41" s="81"/>
      <c r="K41" s="32"/>
      <c r="L41" s="80">
        <v>121</v>
      </c>
      <c r="M41" s="80"/>
      <c r="N41" s="81"/>
    </row>
    <row r="42" spans="1:14">
      <c r="A42" s="13"/>
      <c r="B42" s="79"/>
      <c r="C42" s="32"/>
      <c r="D42" s="68"/>
      <c r="E42" s="68"/>
      <c r="F42" s="32"/>
      <c r="G42" s="32"/>
      <c r="H42" s="68"/>
      <c r="I42" s="68"/>
      <c r="J42" s="32"/>
      <c r="K42" s="32"/>
      <c r="L42" s="85"/>
      <c r="M42" s="85"/>
      <c r="N42" s="86"/>
    </row>
    <row r="43" spans="1:14">
      <c r="A43" s="13"/>
      <c r="B43" s="42" t="s">
        <v>110</v>
      </c>
      <c r="C43" s="40"/>
      <c r="D43" s="66">
        <v>7</v>
      </c>
      <c r="E43" s="66"/>
      <c r="F43" s="40"/>
      <c r="G43" s="40"/>
      <c r="H43" s="66">
        <v>1</v>
      </c>
      <c r="I43" s="66"/>
      <c r="J43" s="40"/>
      <c r="K43" s="40"/>
      <c r="L43" s="66">
        <v>5</v>
      </c>
      <c r="M43" s="66"/>
      <c r="N43" s="40"/>
    </row>
    <row r="44" spans="1:14" ht="15.75" thickBot="1">
      <c r="A44" s="13"/>
      <c r="B44" s="42"/>
      <c r="C44" s="40"/>
      <c r="D44" s="77"/>
      <c r="E44" s="77"/>
      <c r="F44" s="78"/>
      <c r="G44" s="40"/>
      <c r="H44" s="77"/>
      <c r="I44" s="77"/>
      <c r="J44" s="78"/>
      <c r="K44" s="40"/>
      <c r="L44" s="77"/>
      <c r="M44" s="77"/>
      <c r="N44" s="78"/>
    </row>
    <row r="45" spans="1:14">
      <c r="A45" s="13"/>
      <c r="B45" s="79" t="s">
        <v>293</v>
      </c>
      <c r="C45" s="32"/>
      <c r="D45" s="80">
        <v>85</v>
      </c>
      <c r="E45" s="80"/>
      <c r="F45" s="81"/>
      <c r="G45" s="32"/>
      <c r="H45" s="80">
        <v>24</v>
      </c>
      <c r="I45" s="80"/>
      <c r="J45" s="81"/>
      <c r="K45" s="32"/>
      <c r="L45" s="80">
        <v>126</v>
      </c>
      <c r="M45" s="80"/>
      <c r="N45" s="81"/>
    </row>
    <row r="46" spans="1:14" ht="15.75" thickBot="1">
      <c r="A46" s="13"/>
      <c r="B46" s="79"/>
      <c r="C46" s="32"/>
      <c r="D46" s="70"/>
      <c r="E46" s="70"/>
      <c r="F46" s="71"/>
      <c r="G46" s="32"/>
      <c r="H46" s="70"/>
      <c r="I46" s="70"/>
      <c r="J46" s="71"/>
      <c r="K46" s="32"/>
      <c r="L46" s="70"/>
      <c r="M46" s="70"/>
      <c r="N46" s="71"/>
    </row>
    <row r="47" spans="1:14">
      <c r="A47" s="13"/>
      <c r="B47" s="87" t="s">
        <v>294</v>
      </c>
      <c r="C47" s="40"/>
      <c r="D47" s="89" t="s">
        <v>267</v>
      </c>
      <c r="E47" s="73">
        <v>768</v>
      </c>
      <c r="F47" s="74"/>
      <c r="G47" s="40"/>
      <c r="H47" s="89" t="s">
        <v>267</v>
      </c>
      <c r="I47" s="73">
        <v>232</v>
      </c>
      <c r="J47" s="74"/>
      <c r="K47" s="40"/>
      <c r="L47" s="89" t="s">
        <v>267</v>
      </c>
      <c r="M47" s="91">
        <v>4470</v>
      </c>
      <c r="N47" s="74"/>
    </row>
    <row r="48" spans="1:14" ht="15.75" thickBot="1">
      <c r="A48" s="13"/>
      <c r="B48" s="88"/>
      <c r="C48" s="41"/>
      <c r="D48" s="43"/>
      <c r="E48" s="90"/>
      <c r="F48" s="41"/>
      <c r="G48" s="41"/>
      <c r="H48" s="43"/>
      <c r="I48" s="90"/>
      <c r="J48" s="41"/>
      <c r="K48" s="41"/>
      <c r="L48" s="43"/>
      <c r="M48" s="45"/>
      <c r="N48" s="41"/>
    </row>
    <row r="49" spans="1:14" ht="15.75" thickTop="1">
      <c r="A49" s="13"/>
      <c r="B49" s="93" t="s">
        <v>295</v>
      </c>
      <c r="C49" s="93"/>
      <c r="D49" s="93"/>
      <c r="E49" s="93"/>
      <c r="F49" s="93"/>
      <c r="G49" s="93"/>
      <c r="H49" s="93"/>
      <c r="I49" s="93"/>
      <c r="J49" s="93"/>
      <c r="K49" s="93"/>
      <c r="L49" s="93"/>
      <c r="M49" s="93"/>
      <c r="N49" s="93"/>
    </row>
  </sheetData>
  <mergeCells count="176">
    <mergeCell ref="B49:N49"/>
    <mergeCell ref="B8:N8"/>
    <mergeCell ref="B9:N9"/>
    <mergeCell ref="B10:N10"/>
    <mergeCell ref="B11:N11"/>
    <mergeCell ref="B12:N12"/>
    <mergeCell ref="B13:N13"/>
    <mergeCell ref="N47:N48"/>
    <mergeCell ref="A1:A2"/>
    <mergeCell ref="B1:N1"/>
    <mergeCell ref="B2:N2"/>
    <mergeCell ref="B3:N3"/>
    <mergeCell ref="A4:A49"/>
    <mergeCell ref="B4:N4"/>
    <mergeCell ref="B5:N5"/>
    <mergeCell ref="B6:N6"/>
    <mergeCell ref="B7:N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B14:N14"/>
    <mergeCell ref="D16:N16"/>
    <mergeCell ref="D17:F17"/>
    <mergeCell ref="H17:J17"/>
    <mergeCell ref="L17:N17"/>
    <mergeCell ref="D18:F18"/>
    <mergeCell ref="H18:J18"/>
    <mergeCell ref="L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7.7109375" customWidth="1"/>
    <col min="4" max="4" width="21.7109375" customWidth="1"/>
    <col min="5" max="6" width="35.7109375" customWidth="1"/>
    <col min="7" max="7" width="7.7109375" customWidth="1"/>
    <col min="8" max="8" width="13.7109375" customWidth="1"/>
    <col min="9" max="9" width="6" customWidth="1"/>
    <col min="10" max="10" width="35.7109375" customWidth="1"/>
    <col min="11" max="11" width="7.7109375" customWidth="1"/>
    <col min="12" max="12" width="13.7109375" customWidth="1"/>
    <col min="13" max="13" width="6" customWidth="1"/>
  </cols>
  <sheetData>
    <row r="1" spans="1:13" ht="15" customHeight="1">
      <c r="A1" s="9" t="s">
        <v>2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7</v>
      </c>
      <c r="B3" s="46" t="s">
        <v>7</v>
      </c>
      <c r="C3" s="46"/>
      <c r="D3" s="46"/>
      <c r="E3" s="46"/>
      <c r="F3" s="46"/>
      <c r="G3" s="46"/>
      <c r="H3" s="46"/>
      <c r="I3" s="46"/>
      <c r="J3" s="46"/>
      <c r="K3" s="46"/>
      <c r="L3" s="46"/>
      <c r="M3" s="46"/>
    </row>
    <row r="4" spans="1:13" ht="15" customHeight="1">
      <c r="A4" s="13" t="s">
        <v>296</v>
      </c>
      <c r="B4" s="46" t="s">
        <v>7</v>
      </c>
      <c r="C4" s="46"/>
      <c r="D4" s="46"/>
      <c r="E4" s="46"/>
      <c r="F4" s="46"/>
      <c r="G4" s="46"/>
      <c r="H4" s="46"/>
      <c r="I4" s="46"/>
      <c r="J4" s="46"/>
      <c r="K4" s="46"/>
      <c r="L4" s="46"/>
      <c r="M4" s="46"/>
    </row>
    <row r="5" spans="1:13">
      <c r="A5" s="13"/>
      <c r="B5" s="47" t="s">
        <v>296</v>
      </c>
      <c r="C5" s="47"/>
      <c r="D5" s="47"/>
      <c r="E5" s="47"/>
      <c r="F5" s="47"/>
      <c r="G5" s="47"/>
      <c r="H5" s="47"/>
      <c r="I5" s="47"/>
      <c r="J5" s="47"/>
      <c r="K5" s="47"/>
      <c r="L5" s="47"/>
      <c r="M5" s="47"/>
    </row>
    <row r="6" spans="1:13">
      <c r="A6" s="13"/>
      <c r="B6" s="118" t="s">
        <v>298</v>
      </c>
      <c r="C6" s="118"/>
      <c r="D6" s="118"/>
      <c r="E6" s="118"/>
      <c r="F6" s="118"/>
      <c r="G6" s="118"/>
      <c r="H6" s="118"/>
      <c r="I6" s="118"/>
      <c r="J6" s="118"/>
      <c r="K6" s="118"/>
      <c r="L6" s="118"/>
      <c r="M6" s="118"/>
    </row>
    <row r="7" spans="1:13">
      <c r="A7" s="13"/>
      <c r="B7" s="48" t="s">
        <v>299</v>
      </c>
      <c r="C7" s="48"/>
      <c r="D7" s="48"/>
      <c r="E7" s="48"/>
      <c r="F7" s="48"/>
      <c r="G7" s="48"/>
      <c r="H7" s="48"/>
      <c r="I7" s="48"/>
      <c r="J7" s="48"/>
      <c r="K7" s="48"/>
      <c r="L7" s="48"/>
      <c r="M7" s="48"/>
    </row>
    <row r="8" spans="1:13">
      <c r="A8" s="13"/>
      <c r="B8" s="48" t="s">
        <v>300</v>
      </c>
      <c r="C8" s="48"/>
      <c r="D8" s="48"/>
      <c r="E8" s="48"/>
      <c r="F8" s="48"/>
      <c r="G8" s="48"/>
      <c r="H8" s="48"/>
      <c r="I8" s="48"/>
      <c r="J8" s="48"/>
      <c r="K8" s="48"/>
      <c r="L8" s="48"/>
      <c r="M8" s="48"/>
    </row>
    <row r="9" spans="1:13">
      <c r="A9" s="13"/>
      <c r="B9" s="48" t="s">
        <v>301</v>
      </c>
      <c r="C9" s="48"/>
      <c r="D9" s="48"/>
      <c r="E9" s="48"/>
      <c r="F9" s="48"/>
      <c r="G9" s="48"/>
      <c r="H9" s="48"/>
      <c r="I9" s="48"/>
      <c r="J9" s="48"/>
      <c r="K9" s="48"/>
      <c r="L9" s="48"/>
      <c r="M9" s="48"/>
    </row>
    <row r="10" spans="1:13" ht="25.5" customHeight="1">
      <c r="A10" s="13"/>
      <c r="B10" s="48" t="s">
        <v>302</v>
      </c>
      <c r="C10" s="48"/>
      <c r="D10" s="48"/>
      <c r="E10" s="48"/>
      <c r="F10" s="48"/>
      <c r="G10" s="48"/>
      <c r="H10" s="48"/>
      <c r="I10" s="48"/>
      <c r="J10" s="48"/>
      <c r="K10" s="48"/>
      <c r="L10" s="48"/>
      <c r="M10" s="48"/>
    </row>
    <row r="11" spans="1:13">
      <c r="A11" s="13"/>
      <c r="B11" s="48" t="s">
        <v>303</v>
      </c>
      <c r="C11" s="48"/>
      <c r="D11" s="48"/>
      <c r="E11" s="48"/>
      <c r="F11" s="48"/>
      <c r="G11" s="48"/>
      <c r="H11" s="48"/>
      <c r="I11" s="48"/>
      <c r="J11" s="48"/>
      <c r="K11" s="48"/>
      <c r="L11" s="48"/>
      <c r="M11" s="48"/>
    </row>
    <row r="12" spans="1:13">
      <c r="A12" s="13"/>
      <c r="B12" s="28"/>
      <c r="C12" s="28"/>
      <c r="D12" s="28"/>
      <c r="E12" s="28"/>
    </row>
    <row r="13" spans="1:13">
      <c r="A13" s="13"/>
      <c r="B13" s="15"/>
      <c r="C13" s="15"/>
      <c r="D13" s="15"/>
      <c r="E13" s="15"/>
    </row>
    <row r="14" spans="1:13" ht="15.75" thickBot="1">
      <c r="A14" s="13"/>
      <c r="B14" s="94" t="s">
        <v>304</v>
      </c>
      <c r="C14" s="29" t="s">
        <v>305</v>
      </c>
      <c r="D14" s="29"/>
      <c r="E14" s="29"/>
    </row>
    <row r="15" spans="1:13" ht="15.75" thickTop="1">
      <c r="A15" s="13"/>
      <c r="B15" s="35" t="s">
        <v>92</v>
      </c>
      <c r="C15" s="35" t="s">
        <v>267</v>
      </c>
      <c r="D15" s="100">
        <v>50</v>
      </c>
      <c r="E15" s="33"/>
    </row>
    <row r="16" spans="1:13">
      <c r="A16" s="13"/>
      <c r="B16" s="34"/>
      <c r="C16" s="99"/>
      <c r="D16" s="85"/>
      <c r="E16" s="86"/>
    </row>
    <row r="17" spans="1:13">
      <c r="A17" s="13"/>
      <c r="B17" s="42" t="s">
        <v>97</v>
      </c>
      <c r="C17" s="66">
        <v>248</v>
      </c>
      <c r="D17" s="66"/>
      <c r="E17" s="40"/>
    </row>
    <row r="18" spans="1:13" ht="15.75" thickBot="1">
      <c r="A18" s="13"/>
      <c r="B18" s="42"/>
      <c r="C18" s="77"/>
      <c r="D18" s="77"/>
      <c r="E18" s="78"/>
    </row>
    <row r="19" spans="1:13">
      <c r="A19" s="13"/>
      <c r="B19" s="67" t="s">
        <v>98</v>
      </c>
      <c r="C19" s="101" t="s">
        <v>267</v>
      </c>
      <c r="D19" s="80">
        <v>298</v>
      </c>
      <c r="E19" s="81"/>
    </row>
    <row r="20" spans="1:13" ht="15.75" thickBot="1">
      <c r="A20" s="13"/>
      <c r="B20" s="67"/>
      <c r="C20" s="102"/>
      <c r="D20" s="103"/>
      <c r="E20" s="104"/>
    </row>
    <row r="21" spans="1:13" ht="15.75" thickTop="1">
      <c r="A21" s="13"/>
      <c r="B21" s="42" t="s">
        <v>111</v>
      </c>
      <c r="C21" s="105" t="s">
        <v>267</v>
      </c>
      <c r="D21" s="107">
        <v>83</v>
      </c>
      <c r="E21" s="108"/>
    </row>
    <row r="22" spans="1:13" ht="15.75" thickBot="1">
      <c r="A22" s="13"/>
      <c r="B22" s="42"/>
      <c r="C22" s="106"/>
      <c r="D22" s="77"/>
      <c r="E22" s="78"/>
    </row>
    <row r="23" spans="1:13">
      <c r="A23" s="13"/>
      <c r="B23" s="67" t="s">
        <v>112</v>
      </c>
      <c r="C23" s="101" t="s">
        <v>267</v>
      </c>
      <c r="D23" s="80">
        <v>83</v>
      </c>
      <c r="E23" s="81"/>
    </row>
    <row r="24" spans="1:13" ht="15.75" thickBot="1">
      <c r="A24" s="13"/>
      <c r="B24" s="109"/>
      <c r="C24" s="110"/>
      <c r="D24" s="111"/>
      <c r="E24" s="112"/>
    </row>
    <row r="25" spans="1:13" ht="15.75" thickTop="1">
      <c r="A25" s="13"/>
      <c r="B25" s="92" t="s">
        <v>306</v>
      </c>
      <c r="C25" s="92"/>
      <c r="D25" s="92"/>
      <c r="E25" s="92"/>
      <c r="F25" s="92"/>
      <c r="G25" s="92"/>
      <c r="H25" s="92"/>
      <c r="I25" s="92"/>
      <c r="J25" s="92"/>
      <c r="K25" s="92"/>
      <c r="L25" s="92"/>
      <c r="M25" s="92"/>
    </row>
    <row r="26" spans="1:13">
      <c r="A26" s="13"/>
      <c r="B26" s="48" t="s">
        <v>307</v>
      </c>
      <c r="C26" s="48"/>
      <c r="D26" s="48"/>
      <c r="E26" s="48"/>
      <c r="F26" s="48"/>
      <c r="G26" s="48"/>
      <c r="H26" s="48"/>
      <c r="I26" s="48"/>
      <c r="J26" s="48"/>
      <c r="K26" s="48"/>
      <c r="L26" s="48"/>
      <c r="M26" s="48"/>
    </row>
    <row r="27" spans="1:13" ht="51" customHeight="1">
      <c r="A27" s="13"/>
      <c r="B27" s="48" t="s">
        <v>308</v>
      </c>
      <c r="C27" s="48"/>
      <c r="D27" s="48"/>
      <c r="E27" s="48"/>
      <c r="F27" s="48"/>
      <c r="G27" s="48"/>
      <c r="H27" s="48"/>
      <c r="I27" s="48"/>
      <c r="J27" s="48"/>
      <c r="K27" s="48"/>
      <c r="L27" s="48"/>
      <c r="M27" s="48"/>
    </row>
    <row r="28" spans="1:13">
      <c r="A28" s="13"/>
      <c r="B28" s="48" t="s">
        <v>309</v>
      </c>
      <c r="C28" s="48"/>
      <c r="D28" s="48"/>
      <c r="E28" s="48"/>
      <c r="F28" s="48"/>
      <c r="G28" s="48"/>
      <c r="H28" s="48"/>
      <c r="I28" s="48"/>
      <c r="J28" s="48"/>
      <c r="K28" s="48"/>
      <c r="L28" s="48"/>
      <c r="M28" s="48"/>
    </row>
    <row r="29" spans="1:13">
      <c r="A29" s="13"/>
      <c r="B29" s="28"/>
      <c r="C29" s="28"/>
      <c r="D29" s="28"/>
      <c r="E29" s="28"/>
    </row>
    <row r="30" spans="1:13">
      <c r="A30" s="13"/>
      <c r="B30" s="15"/>
      <c r="C30" s="15"/>
      <c r="D30" s="15"/>
      <c r="E30" s="15"/>
    </row>
    <row r="31" spans="1:13" ht="15.75" thickBot="1">
      <c r="A31" s="13"/>
      <c r="B31" s="94" t="s">
        <v>304</v>
      </c>
      <c r="C31" s="29" t="s">
        <v>310</v>
      </c>
      <c r="D31" s="29"/>
      <c r="E31" s="29"/>
    </row>
    <row r="32" spans="1:13" ht="15.75" thickTop="1">
      <c r="A32" s="13"/>
      <c r="B32" s="35" t="s">
        <v>92</v>
      </c>
      <c r="C32" s="35" t="s">
        <v>267</v>
      </c>
      <c r="D32" s="100">
        <v>41</v>
      </c>
      <c r="E32" s="33"/>
    </row>
    <row r="33" spans="1:13">
      <c r="A33" s="13"/>
      <c r="B33" s="34"/>
      <c r="C33" s="99"/>
      <c r="D33" s="85"/>
      <c r="E33" s="86"/>
    </row>
    <row r="34" spans="1:13">
      <c r="A34" s="13"/>
      <c r="B34" s="42" t="s">
        <v>97</v>
      </c>
      <c r="C34" s="44">
        <v>1647</v>
      </c>
      <c r="D34" s="44"/>
      <c r="E34" s="40"/>
    </row>
    <row r="35" spans="1:13" ht="15.75" thickBot="1">
      <c r="A35" s="13"/>
      <c r="B35" s="42"/>
      <c r="C35" s="113"/>
      <c r="D35" s="113"/>
      <c r="E35" s="78"/>
    </row>
    <row r="36" spans="1:13">
      <c r="A36" s="13"/>
      <c r="B36" s="67" t="s">
        <v>98</v>
      </c>
      <c r="C36" s="101" t="s">
        <v>267</v>
      </c>
      <c r="D36" s="82">
        <v>1688</v>
      </c>
      <c r="E36" s="81"/>
    </row>
    <row r="37" spans="1:13" ht="15.75" thickBot="1">
      <c r="A37" s="13"/>
      <c r="B37" s="67"/>
      <c r="C37" s="102"/>
      <c r="D37" s="114"/>
      <c r="E37" s="104"/>
    </row>
    <row r="38" spans="1:13" ht="15.75" thickTop="1">
      <c r="A38" s="13"/>
      <c r="B38" s="42" t="s">
        <v>104</v>
      </c>
      <c r="C38" s="105" t="s">
        <v>267</v>
      </c>
      <c r="D38" s="107">
        <v>25</v>
      </c>
      <c r="E38" s="108"/>
    </row>
    <row r="39" spans="1:13">
      <c r="A39" s="13"/>
      <c r="B39" s="42"/>
      <c r="C39" s="42"/>
      <c r="D39" s="66"/>
      <c r="E39" s="40"/>
    </row>
    <row r="40" spans="1:13">
      <c r="A40" s="13"/>
      <c r="B40" s="34" t="s">
        <v>111</v>
      </c>
      <c r="C40" s="68">
        <v>43</v>
      </c>
      <c r="D40" s="68"/>
      <c r="E40" s="32"/>
    </row>
    <row r="41" spans="1:13" ht="15.75" thickBot="1">
      <c r="A41" s="13"/>
      <c r="B41" s="34"/>
      <c r="C41" s="70"/>
      <c r="D41" s="70"/>
      <c r="E41" s="71"/>
    </row>
    <row r="42" spans="1:13">
      <c r="A42" s="13"/>
      <c r="B42" s="65" t="s">
        <v>112</v>
      </c>
      <c r="C42" s="89" t="s">
        <v>267</v>
      </c>
      <c r="D42" s="73">
        <v>68</v>
      </c>
      <c r="E42" s="74"/>
    </row>
    <row r="43" spans="1:13" ht="15.75" thickBot="1">
      <c r="A43" s="13"/>
      <c r="B43" s="115"/>
      <c r="C43" s="43"/>
      <c r="D43" s="90"/>
      <c r="E43" s="41"/>
    </row>
    <row r="44" spans="1:13" ht="15.75" thickTop="1">
      <c r="A44" s="13"/>
      <c r="B44" s="34" t="s">
        <v>311</v>
      </c>
      <c r="C44" s="34"/>
      <c r="D44" s="34"/>
      <c r="E44" s="34"/>
      <c r="F44" s="34"/>
      <c r="G44" s="34"/>
      <c r="H44" s="34"/>
      <c r="I44" s="34"/>
      <c r="J44" s="34"/>
      <c r="K44" s="34"/>
      <c r="L44" s="34"/>
      <c r="M44" s="34"/>
    </row>
    <row r="45" spans="1:13">
      <c r="A45" s="13"/>
      <c r="B45" s="28"/>
      <c r="C45" s="28"/>
      <c r="D45" s="28"/>
      <c r="E45" s="28"/>
      <c r="F45" s="28"/>
      <c r="G45" s="28"/>
      <c r="H45" s="28"/>
      <c r="I45" s="28"/>
      <c r="J45" s="28"/>
      <c r="K45" s="28"/>
      <c r="L45" s="28"/>
      <c r="M45" s="28"/>
    </row>
    <row r="46" spans="1:13">
      <c r="A46" s="13"/>
      <c r="B46" s="15"/>
      <c r="C46" s="15"/>
      <c r="D46" s="15"/>
      <c r="E46" s="15"/>
      <c r="F46" s="15"/>
      <c r="G46" s="15"/>
      <c r="H46" s="15"/>
      <c r="I46" s="15"/>
      <c r="J46" s="15"/>
      <c r="K46" s="15"/>
      <c r="L46" s="15"/>
      <c r="M46" s="15"/>
    </row>
    <row r="47" spans="1:13" ht="15.75" thickBot="1">
      <c r="A47" s="13"/>
      <c r="B47" s="16" t="s">
        <v>265</v>
      </c>
      <c r="C47" s="29">
        <v>2013</v>
      </c>
      <c r="D47" s="29"/>
      <c r="E47" s="29"/>
      <c r="F47" s="17"/>
      <c r="G47" s="29">
        <v>2012</v>
      </c>
      <c r="H47" s="29"/>
      <c r="I47" s="29"/>
      <c r="J47" s="17"/>
      <c r="K47" s="29">
        <v>2011</v>
      </c>
      <c r="L47" s="29"/>
      <c r="M47" s="29"/>
    </row>
    <row r="48" spans="1:13" ht="15.75" thickTop="1">
      <c r="A48" s="13"/>
      <c r="B48" s="116" t="s">
        <v>266</v>
      </c>
      <c r="C48" s="35" t="s">
        <v>267</v>
      </c>
      <c r="D48" s="100">
        <v>361</v>
      </c>
      <c r="E48" s="33"/>
      <c r="F48" s="33"/>
      <c r="G48" s="35" t="s">
        <v>267</v>
      </c>
      <c r="H48" s="100" t="s">
        <v>288</v>
      </c>
      <c r="I48" s="33"/>
      <c r="J48" s="33"/>
      <c r="K48" s="35" t="s">
        <v>267</v>
      </c>
      <c r="L48" s="100" t="s">
        <v>288</v>
      </c>
      <c r="M48" s="33"/>
    </row>
    <row r="49" spans="1:13">
      <c r="A49" s="13"/>
      <c r="B49" s="69"/>
      <c r="C49" s="99"/>
      <c r="D49" s="85"/>
      <c r="E49" s="86"/>
      <c r="F49" s="86"/>
      <c r="G49" s="99"/>
      <c r="H49" s="85"/>
      <c r="I49" s="86"/>
      <c r="J49" s="32"/>
      <c r="K49" s="99"/>
      <c r="L49" s="85"/>
      <c r="M49" s="86"/>
    </row>
    <row r="50" spans="1:13">
      <c r="A50" s="13"/>
      <c r="B50" s="84" t="s">
        <v>312</v>
      </c>
      <c r="C50" s="42" t="s">
        <v>267</v>
      </c>
      <c r="D50" s="66">
        <v>247</v>
      </c>
      <c r="E50" s="40"/>
      <c r="F50" s="40"/>
      <c r="G50" s="42" t="s">
        <v>267</v>
      </c>
      <c r="H50" s="66" t="s">
        <v>313</v>
      </c>
      <c r="I50" s="42" t="s">
        <v>314</v>
      </c>
      <c r="J50" s="40"/>
      <c r="K50" s="42" t="s">
        <v>267</v>
      </c>
      <c r="L50" s="66" t="s">
        <v>313</v>
      </c>
      <c r="M50" s="42" t="s">
        <v>314</v>
      </c>
    </row>
    <row r="51" spans="1:13" ht="15.75" thickBot="1">
      <c r="A51" s="13"/>
      <c r="B51" s="117"/>
      <c r="C51" s="43"/>
      <c r="D51" s="90"/>
      <c r="E51" s="41"/>
      <c r="F51" s="41"/>
      <c r="G51" s="43"/>
      <c r="H51" s="90"/>
      <c r="I51" s="43"/>
      <c r="J51" s="41"/>
      <c r="K51" s="43"/>
      <c r="L51" s="90"/>
      <c r="M51" s="43"/>
    </row>
    <row r="52" spans="1:13" ht="15.75" thickTop="1">
      <c r="A52" s="13"/>
      <c r="B52" s="119" t="s">
        <v>315</v>
      </c>
      <c r="C52" s="119"/>
      <c r="D52" s="119"/>
      <c r="E52" s="119"/>
      <c r="F52" s="119"/>
      <c r="G52" s="119"/>
      <c r="H52" s="119"/>
      <c r="I52" s="119"/>
      <c r="J52" s="119"/>
      <c r="K52" s="119"/>
      <c r="L52" s="119"/>
      <c r="M52" s="119"/>
    </row>
    <row r="53" spans="1:13">
      <c r="A53" s="13"/>
      <c r="B53" s="48" t="s">
        <v>316</v>
      </c>
      <c r="C53" s="48"/>
      <c r="D53" s="48"/>
      <c r="E53" s="48"/>
      <c r="F53" s="48"/>
      <c r="G53" s="48"/>
      <c r="H53" s="48"/>
      <c r="I53" s="48"/>
      <c r="J53" s="48"/>
      <c r="K53" s="48"/>
      <c r="L53" s="48"/>
      <c r="M53" s="48"/>
    </row>
    <row r="54" spans="1:13" ht="25.5" customHeight="1">
      <c r="A54" s="13"/>
      <c r="B54" s="48" t="s">
        <v>317</v>
      </c>
      <c r="C54" s="48"/>
      <c r="D54" s="48"/>
      <c r="E54" s="48"/>
      <c r="F54" s="48"/>
      <c r="G54" s="48"/>
      <c r="H54" s="48"/>
      <c r="I54" s="48"/>
      <c r="J54" s="48"/>
      <c r="K54" s="48"/>
      <c r="L54" s="48"/>
      <c r="M54" s="48"/>
    </row>
    <row r="55" spans="1:13">
      <c r="A55" s="13"/>
      <c r="B55" s="118" t="s">
        <v>318</v>
      </c>
      <c r="C55" s="118"/>
      <c r="D55" s="118"/>
      <c r="E55" s="118"/>
      <c r="F55" s="118"/>
      <c r="G55" s="118"/>
      <c r="H55" s="118"/>
      <c r="I55" s="118"/>
      <c r="J55" s="118"/>
      <c r="K55" s="118"/>
      <c r="L55" s="118"/>
      <c r="M55" s="118"/>
    </row>
    <row r="56" spans="1:13" ht="25.5" customHeight="1">
      <c r="A56" s="13"/>
      <c r="B56" s="48" t="s">
        <v>319</v>
      </c>
      <c r="C56" s="48"/>
      <c r="D56" s="48"/>
      <c r="E56" s="48"/>
      <c r="F56" s="48"/>
      <c r="G56" s="48"/>
      <c r="H56" s="48"/>
      <c r="I56" s="48"/>
      <c r="J56" s="48"/>
      <c r="K56" s="48"/>
      <c r="L56" s="48"/>
      <c r="M56" s="48"/>
    </row>
    <row r="57" spans="1:13">
      <c r="A57" s="13"/>
      <c r="B57" s="118" t="s">
        <v>320</v>
      </c>
      <c r="C57" s="118"/>
      <c r="D57" s="118"/>
      <c r="E57" s="118"/>
      <c r="F57" s="118"/>
      <c r="G57" s="118"/>
      <c r="H57" s="118"/>
      <c r="I57" s="118"/>
      <c r="J57" s="118"/>
      <c r="K57" s="118"/>
      <c r="L57" s="118"/>
      <c r="M57" s="118"/>
    </row>
    <row r="58" spans="1:13">
      <c r="A58" s="13"/>
      <c r="B58" s="48" t="s">
        <v>321</v>
      </c>
      <c r="C58" s="48"/>
      <c r="D58" s="48"/>
      <c r="E58" s="48"/>
      <c r="F58" s="48"/>
      <c r="G58" s="48"/>
      <c r="H58" s="48"/>
      <c r="I58" s="48"/>
      <c r="J58" s="48"/>
      <c r="K58" s="48"/>
      <c r="L58" s="48"/>
      <c r="M58" s="48"/>
    </row>
    <row r="59" spans="1:13">
      <c r="A59" s="13"/>
      <c r="B59" s="48" t="s">
        <v>322</v>
      </c>
      <c r="C59" s="48"/>
      <c r="D59" s="48"/>
      <c r="E59" s="48"/>
      <c r="F59" s="48"/>
      <c r="G59" s="48"/>
      <c r="H59" s="48"/>
      <c r="I59" s="48"/>
      <c r="J59" s="48"/>
      <c r="K59" s="48"/>
      <c r="L59" s="48"/>
      <c r="M59" s="48"/>
    </row>
    <row r="60" spans="1:13" ht="25.5" customHeight="1">
      <c r="A60" s="13"/>
      <c r="B60" s="48" t="s">
        <v>323</v>
      </c>
      <c r="C60" s="48"/>
      <c r="D60" s="48"/>
      <c r="E60" s="48"/>
      <c r="F60" s="48"/>
      <c r="G60" s="48"/>
      <c r="H60" s="48"/>
      <c r="I60" s="48"/>
      <c r="J60" s="48"/>
      <c r="K60" s="48"/>
      <c r="L60" s="48"/>
      <c r="M60" s="48"/>
    </row>
  </sheetData>
  <mergeCells count="100">
    <mergeCell ref="B56:M56"/>
    <mergeCell ref="B57:M57"/>
    <mergeCell ref="B58:M58"/>
    <mergeCell ref="B59:M59"/>
    <mergeCell ref="B60:M60"/>
    <mergeCell ref="B28:M28"/>
    <mergeCell ref="B44:M44"/>
    <mergeCell ref="B52:M52"/>
    <mergeCell ref="B53:M53"/>
    <mergeCell ref="B54:M54"/>
    <mergeCell ref="B55:M55"/>
    <mergeCell ref="B9:M9"/>
    <mergeCell ref="B10:M10"/>
    <mergeCell ref="B11:M11"/>
    <mergeCell ref="B25:M25"/>
    <mergeCell ref="B26:M26"/>
    <mergeCell ref="B27:M27"/>
    <mergeCell ref="A1:A2"/>
    <mergeCell ref="B1:M1"/>
    <mergeCell ref="B2:M2"/>
    <mergeCell ref="B3:M3"/>
    <mergeCell ref="A4:A60"/>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2:B43"/>
    <mergeCell ref="C42:C43"/>
    <mergeCell ref="D42:D43"/>
    <mergeCell ref="E42:E43"/>
    <mergeCell ref="B45:M45"/>
    <mergeCell ref="C47:E47"/>
    <mergeCell ref="G47:I47"/>
    <mergeCell ref="K47:M47"/>
    <mergeCell ref="B38:B39"/>
    <mergeCell ref="C38:C39"/>
    <mergeCell ref="D38:D39"/>
    <mergeCell ref="E38:E39"/>
    <mergeCell ref="B40:B41"/>
    <mergeCell ref="C40:D41"/>
    <mergeCell ref="E40:E41"/>
    <mergeCell ref="B34:B35"/>
    <mergeCell ref="C34:D35"/>
    <mergeCell ref="E34:E35"/>
    <mergeCell ref="B36:B37"/>
    <mergeCell ref="C36:C37"/>
    <mergeCell ref="D36:D37"/>
    <mergeCell ref="E36:E37"/>
    <mergeCell ref="B29:E29"/>
    <mergeCell ref="C31:E31"/>
    <mergeCell ref="B32:B33"/>
    <mergeCell ref="C32:C33"/>
    <mergeCell ref="D32:D33"/>
    <mergeCell ref="E32:E33"/>
    <mergeCell ref="B21:B22"/>
    <mergeCell ref="C21:C22"/>
    <mergeCell ref="D21:D22"/>
    <mergeCell ref="E21:E22"/>
    <mergeCell ref="B23:B24"/>
    <mergeCell ref="C23:C24"/>
    <mergeCell ref="D23:D24"/>
    <mergeCell ref="E23:E24"/>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7" bestFit="1" customWidth="1"/>
    <col min="2" max="2" width="36.5703125" bestFit="1" customWidth="1"/>
    <col min="3" max="3" width="2.28515625" customWidth="1"/>
    <col min="4" max="4" width="6.42578125" customWidth="1"/>
    <col min="5" max="6" width="10.5703125" customWidth="1"/>
    <col min="7" max="7" width="2.28515625" customWidth="1"/>
    <col min="8" max="8" width="6.42578125" customWidth="1"/>
    <col min="9" max="10" width="10.5703125" customWidth="1"/>
    <col min="11" max="11" width="2.28515625" customWidth="1"/>
    <col min="12" max="12" width="6.42578125" customWidth="1"/>
    <col min="13" max="13" width="1.7109375" customWidth="1"/>
    <col min="14" max="14" width="10.5703125" customWidth="1"/>
    <col min="15" max="15" width="2.28515625" customWidth="1"/>
    <col min="16" max="16" width="6.42578125" customWidth="1"/>
    <col min="17" max="17" width="1.7109375" customWidth="1"/>
    <col min="18" max="18" width="10.5703125" customWidth="1"/>
    <col min="19" max="19" width="2.28515625" customWidth="1"/>
    <col min="20" max="20" width="6.42578125" customWidth="1"/>
    <col min="21" max="22" width="10.5703125" customWidth="1"/>
    <col min="23" max="23" width="2.28515625" customWidth="1"/>
    <col min="24" max="24" width="6.42578125" customWidth="1"/>
    <col min="25" max="25" width="10.5703125" customWidth="1"/>
  </cols>
  <sheetData>
    <row r="1" spans="1:25" ht="15" customHeight="1">
      <c r="A1" s="9" t="s">
        <v>32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25</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3" t="s">
        <v>324</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13"/>
      <c r="B5" s="47" t="s">
        <v>324</v>
      </c>
      <c r="C5" s="47"/>
      <c r="D5" s="47"/>
      <c r="E5" s="47"/>
      <c r="F5" s="47"/>
      <c r="G5" s="47"/>
      <c r="H5" s="47"/>
      <c r="I5" s="47"/>
      <c r="J5" s="47"/>
      <c r="K5" s="47"/>
      <c r="L5" s="47"/>
      <c r="M5" s="47"/>
      <c r="N5" s="47"/>
      <c r="O5" s="47"/>
      <c r="P5" s="47"/>
      <c r="Q5" s="47"/>
      <c r="R5" s="47"/>
      <c r="S5" s="47"/>
      <c r="T5" s="47"/>
      <c r="U5" s="47"/>
      <c r="V5" s="47"/>
      <c r="W5" s="47"/>
      <c r="X5" s="47"/>
      <c r="Y5" s="47"/>
    </row>
    <row r="6" spans="1:25">
      <c r="A6" s="13"/>
      <c r="B6" s="48" t="s">
        <v>326</v>
      </c>
      <c r="C6" s="48"/>
      <c r="D6" s="48"/>
      <c r="E6" s="48"/>
      <c r="F6" s="48"/>
      <c r="G6" s="48"/>
      <c r="H6" s="48"/>
      <c r="I6" s="48"/>
      <c r="J6" s="48"/>
      <c r="K6" s="48"/>
      <c r="L6" s="48"/>
      <c r="M6" s="48"/>
      <c r="N6" s="48"/>
      <c r="O6" s="48"/>
      <c r="P6" s="48"/>
      <c r="Q6" s="48"/>
      <c r="R6" s="48"/>
      <c r="S6" s="48"/>
      <c r="T6" s="48"/>
      <c r="U6" s="48"/>
      <c r="V6" s="48"/>
      <c r="W6" s="48"/>
      <c r="X6" s="48"/>
      <c r="Y6" s="48"/>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20"/>
      <c r="C9" s="125">
        <v>2013</v>
      </c>
      <c r="D9" s="125"/>
      <c r="E9" s="125"/>
      <c r="F9" s="125"/>
      <c r="G9" s="125"/>
      <c r="H9" s="125"/>
      <c r="I9" s="125"/>
      <c r="J9" s="21"/>
      <c r="K9" s="125">
        <v>2012</v>
      </c>
      <c r="L9" s="125"/>
      <c r="M9" s="125"/>
      <c r="N9" s="125"/>
      <c r="O9" s="125"/>
      <c r="P9" s="125"/>
      <c r="Q9" s="125"/>
      <c r="R9" s="21"/>
      <c r="S9" s="125">
        <v>2011</v>
      </c>
      <c r="T9" s="125"/>
      <c r="U9" s="125"/>
      <c r="V9" s="125"/>
      <c r="W9" s="125"/>
      <c r="X9" s="125"/>
      <c r="Y9" s="125"/>
    </row>
    <row r="10" spans="1:25" ht="15.75" thickBot="1">
      <c r="A10" s="13"/>
      <c r="B10" s="121" t="s">
        <v>327</v>
      </c>
      <c r="C10" s="127" t="s">
        <v>68</v>
      </c>
      <c r="D10" s="127"/>
      <c r="E10" s="127"/>
      <c r="F10" s="97"/>
      <c r="G10" s="127" t="s">
        <v>69</v>
      </c>
      <c r="H10" s="127"/>
      <c r="I10" s="127"/>
      <c r="J10" s="97"/>
      <c r="K10" s="127" t="s">
        <v>68</v>
      </c>
      <c r="L10" s="127"/>
      <c r="M10" s="127"/>
      <c r="N10" s="97"/>
      <c r="O10" s="127" t="s">
        <v>69</v>
      </c>
      <c r="P10" s="127"/>
      <c r="Q10" s="127"/>
      <c r="R10" s="97"/>
      <c r="S10" s="127" t="s">
        <v>68</v>
      </c>
      <c r="T10" s="127"/>
      <c r="U10" s="127"/>
      <c r="V10" s="97"/>
      <c r="W10" s="127" t="s">
        <v>69</v>
      </c>
      <c r="X10" s="127"/>
      <c r="Y10" s="127"/>
    </row>
    <row r="11" spans="1:25" ht="15.75" thickTop="1">
      <c r="A11" s="13"/>
      <c r="B11" s="128" t="s">
        <v>58</v>
      </c>
      <c r="C11" s="129" t="s">
        <v>267</v>
      </c>
      <c r="D11" s="131">
        <v>1593</v>
      </c>
      <c r="E11" s="133"/>
      <c r="F11" s="133"/>
      <c r="G11" s="129" t="s">
        <v>267</v>
      </c>
      <c r="H11" s="131">
        <v>1593</v>
      </c>
      <c r="I11" s="133"/>
      <c r="J11" s="133"/>
      <c r="K11" s="129" t="s">
        <v>267</v>
      </c>
      <c r="L11" s="131">
        <v>1613</v>
      </c>
      <c r="M11" s="133"/>
      <c r="N11" s="133"/>
      <c r="O11" s="129" t="s">
        <v>267</v>
      </c>
      <c r="P11" s="131">
        <v>1613</v>
      </c>
      <c r="Q11" s="133"/>
      <c r="R11" s="133"/>
      <c r="S11" s="129" t="s">
        <v>267</v>
      </c>
      <c r="T11" s="131">
        <v>1718</v>
      </c>
      <c r="U11" s="133"/>
      <c r="V11" s="133"/>
      <c r="W11" s="129" t="s">
        <v>267</v>
      </c>
      <c r="X11" s="131">
        <v>1718</v>
      </c>
      <c r="Y11" s="133"/>
    </row>
    <row r="12" spans="1:25">
      <c r="A12" s="13"/>
      <c r="B12" s="38"/>
      <c r="C12" s="130"/>
      <c r="D12" s="132"/>
      <c r="E12" s="76"/>
      <c r="F12" s="40"/>
      <c r="G12" s="130"/>
      <c r="H12" s="132"/>
      <c r="I12" s="76"/>
      <c r="J12" s="40"/>
      <c r="K12" s="130"/>
      <c r="L12" s="132"/>
      <c r="M12" s="76"/>
      <c r="N12" s="40"/>
      <c r="O12" s="130"/>
      <c r="P12" s="132"/>
      <c r="Q12" s="76"/>
      <c r="R12" s="40"/>
      <c r="S12" s="130"/>
      <c r="T12" s="132"/>
      <c r="U12" s="76"/>
      <c r="V12" s="40"/>
      <c r="W12" s="130"/>
      <c r="X12" s="132"/>
      <c r="Y12" s="76"/>
    </row>
    <row r="13" spans="1:25">
      <c r="A13" s="13"/>
      <c r="B13" s="30" t="s">
        <v>59</v>
      </c>
      <c r="C13" s="68">
        <v>160</v>
      </c>
      <c r="D13" s="68"/>
      <c r="E13" s="32"/>
      <c r="F13" s="32"/>
      <c r="G13" s="68">
        <v>160</v>
      </c>
      <c r="H13" s="68"/>
      <c r="I13" s="32"/>
      <c r="J13" s="32"/>
      <c r="K13" s="68" t="s">
        <v>328</v>
      </c>
      <c r="L13" s="68"/>
      <c r="M13" s="34" t="s">
        <v>314</v>
      </c>
      <c r="N13" s="32"/>
      <c r="O13" s="68" t="s">
        <v>328</v>
      </c>
      <c r="P13" s="68"/>
      <c r="Q13" s="34" t="s">
        <v>314</v>
      </c>
      <c r="R13" s="32"/>
      <c r="S13" s="36">
        <v>1228</v>
      </c>
      <c r="T13" s="36"/>
      <c r="U13" s="32"/>
      <c r="V13" s="32"/>
      <c r="W13" s="36">
        <v>1228</v>
      </c>
      <c r="X13" s="36"/>
      <c r="Y13" s="32"/>
    </row>
    <row r="14" spans="1:25" ht="15.75" thickBot="1">
      <c r="A14" s="13"/>
      <c r="B14" s="30"/>
      <c r="C14" s="70"/>
      <c r="D14" s="70"/>
      <c r="E14" s="71"/>
      <c r="F14" s="32"/>
      <c r="G14" s="70"/>
      <c r="H14" s="70"/>
      <c r="I14" s="71"/>
      <c r="J14" s="32"/>
      <c r="K14" s="70"/>
      <c r="L14" s="70"/>
      <c r="M14" s="134"/>
      <c r="N14" s="32"/>
      <c r="O14" s="70"/>
      <c r="P14" s="70"/>
      <c r="Q14" s="134"/>
      <c r="R14" s="32"/>
      <c r="S14" s="83"/>
      <c r="T14" s="83"/>
      <c r="U14" s="71"/>
      <c r="V14" s="32"/>
      <c r="W14" s="83"/>
      <c r="X14" s="83"/>
      <c r="Y14" s="71"/>
    </row>
    <row r="15" spans="1:25">
      <c r="A15" s="13"/>
      <c r="B15" s="38" t="s">
        <v>60</v>
      </c>
      <c r="C15" s="89" t="s">
        <v>267</v>
      </c>
      <c r="D15" s="91">
        <v>1753</v>
      </c>
      <c r="E15" s="74"/>
      <c r="F15" s="40"/>
      <c r="G15" s="89" t="s">
        <v>267</v>
      </c>
      <c r="H15" s="91">
        <v>1753</v>
      </c>
      <c r="I15" s="74"/>
      <c r="J15" s="40"/>
      <c r="K15" s="89" t="s">
        <v>267</v>
      </c>
      <c r="L15" s="91">
        <v>1582</v>
      </c>
      <c r="M15" s="74"/>
      <c r="N15" s="40"/>
      <c r="O15" s="89" t="s">
        <v>267</v>
      </c>
      <c r="P15" s="91">
        <v>1582</v>
      </c>
      <c r="Q15" s="74"/>
      <c r="R15" s="40"/>
      <c r="S15" s="89" t="s">
        <v>267</v>
      </c>
      <c r="T15" s="91">
        <v>2946</v>
      </c>
      <c r="U15" s="74"/>
      <c r="V15" s="40"/>
      <c r="W15" s="89" t="s">
        <v>267</v>
      </c>
      <c r="X15" s="91">
        <v>2946</v>
      </c>
      <c r="Y15" s="74"/>
    </row>
    <row r="16" spans="1:25" ht="15.75" thickBot="1">
      <c r="A16" s="13"/>
      <c r="B16" s="38"/>
      <c r="C16" s="135"/>
      <c r="D16" s="136"/>
      <c r="E16" s="137"/>
      <c r="F16" s="40"/>
      <c r="G16" s="135"/>
      <c r="H16" s="136"/>
      <c r="I16" s="137"/>
      <c r="J16" s="40"/>
      <c r="K16" s="135"/>
      <c r="L16" s="136"/>
      <c r="M16" s="137"/>
      <c r="N16" s="40"/>
      <c r="O16" s="135"/>
      <c r="P16" s="136"/>
      <c r="Q16" s="137"/>
      <c r="R16" s="40"/>
      <c r="S16" s="135"/>
      <c r="T16" s="136"/>
      <c r="U16" s="137"/>
      <c r="V16" s="40"/>
      <c r="W16" s="135"/>
      <c r="X16" s="136"/>
      <c r="Y16" s="137"/>
    </row>
    <row r="17" spans="1:25" ht="15.75" thickTop="1">
      <c r="A17" s="13"/>
      <c r="B17" s="30" t="s">
        <v>329</v>
      </c>
      <c r="C17" s="138">
        <v>705</v>
      </c>
      <c r="D17" s="138"/>
      <c r="E17" s="139"/>
      <c r="F17" s="32"/>
      <c r="G17" s="138">
        <v>705</v>
      </c>
      <c r="H17" s="138"/>
      <c r="I17" s="139"/>
      <c r="J17" s="32"/>
      <c r="K17" s="138">
        <v>706</v>
      </c>
      <c r="L17" s="138"/>
      <c r="M17" s="139"/>
      <c r="N17" s="32"/>
      <c r="O17" s="138">
        <v>706</v>
      </c>
      <c r="P17" s="138"/>
      <c r="Q17" s="139"/>
      <c r="R17" s="32"/>
      <c r="S17" s="138">
        <v>710</v>
      </c>
      <c r="T17" s="138"/>
      <c r="U17" s="139"/>
      <c r="V17" s="32"/>
      <c r="W17" s="138">
        <v>710</v>
      </c>
      <c r="X17" s="138"/>
      <c r="Y17" s="139"/>
    </row>
    <row r="18" spans="1:25">
      <c r="A18" s="13"/>
      <c r="B18" s="30"/>
      <c r="C18" s="85"/>
      <c r="D18" s="85"/>
      <c r="E18" s="86"/>
      <c r="F18" s="32"/>
      <c r="G18" s="85"/>
      <c r="H18" s="85"/>
      <c r="I18" s="86"/>
      <c r="J18" s="32"/>
      <c r="K18" s="85"/>
      <c r="L18" s="85"/>
      <c r="M18" s="86"/>
      <c r="N18" s="32"/>
      <c r="O18" s="85"/>
      <c r="P18" s="85"/>
      <c r="Q18" s="86"/>
      <c r="R18" s="32"/>
      <c r="S18" s="85"/>
      <c r="T18" s="85"/>
      <c r="U18" s="86"/>
      <c r="V18" s="32"/>
      <c r="W18" s="85"/>
      <c r="X18" s="85"/>
      <c r="Y18" s="86"/>
    </row>
    <row r="19" spans="1:25">
      <c r="A19" s="13"/>
      <c r="B19" s="38" t="s">
        <v>330</v>
      </c>
      <c r="C19" s="66" t="s">
        <v>288</v>
      </c>
      <c r="D19" s="66"/>
      <c r="E19" s="40"/>
      <c r="F19" s="40"/>
      <c r="G19" s="66">
        <v>4</v>
      </c>
      <c r="H19" s="66"/>
      <c r="I19" s="40"/>
      <c r="J19" s="40"/>
      <c r="K19" s="66" t="s">
        <v>288</v>
      </c>
      <c r="L19" s="66"/>
      <c r="M19" s="40"/>
      <c r="N19" s="40"/>
      <c r="O19" s="66">
        <v>4</v>
      </c>
      <c r="P19" s="66"/>
      <c r="Q19" s="40"/>
      <c r="R19" s="40"/>
      <c r="S19" s="66" t="s">
        <v>288</v>
      </c>
      <c r="T19" s="66"/>
      <c r="U19" s="40"/>
      <c r="V19" s="40"/>
      <c r="W19" s="66">
        <v>4</v>
      </c>
      <c r="X19" s="66"/>
      <c r="Y19" s="40"/>
    </row>
    <row r="20" spans="1:25" ht="15.75" thickBot="1">
      <c r="A20" s="13"/>
      <c r="B20" s="38"/>
      <c r="C20" s="77"/>
      <c r="D20" s="77"/>
      <c r="E20" s="78"/>
      <c r="F20" s="40"/>
      <c r="G20" s="77"/>
      <c r="H20" s="77"/>
      <c r="I20" s="78"/>
      <c r="J20" s="40"/>
      <c r="K20" s="77"/>
      <c r="L20" s="77"/>
      <c r="M20" s="78"/>
      <c r="N20" s="40"/>
      <c r="O20" s="77"/>
      <c r="P20" s="77"/>
      <c r="Q20" s="78"/>
      <c r="R20" s="40"/>
      <c r="S20" s="77"/>
      <c r="T20" s="77"/>
      <c r="U20" s="78"/>
      <c r="V20" s="40"/>
      <c r="W20" s="77"/>
      <c r="X20" s="77"/>
      <c r="Y20" s="78"/>
    </row>
    <row r="21" spans="1:25">
      <c r="A21" s="13"/>
      <c r="B21" s="30" t="s">
        <v>331</v>
      </c>
      <c r="C21" s="80">
        <v>705</v>
      </c>
      <c r="D21" s="80"/>
      <c r="E21" s="81"/>
      <c r="F21" s="32"/>
      <c r="G21" s="80">
        <v>709</v>
      </c>
      <c r="H21" s="80"/>
      <c r="I21" s="81"/>
      <c r="J21" s="32"/>
      <c r="K21" s="80">
        <v>706</v>
      </c>
      <c r="L21" s="80"/>
      <c r="M21" s="81"/>
      <c r="N21" s="32"/>
      <c r="O21" s="80">
        <v>710</v>
      </c>
      <c r="P21" s="80"/>
      <c r="Q21" s="81"/>
      <c r="R21" s="32"/>
      <c r="S21" s="80">
        <v>710</v>
      </c>
      <c r="T21" s="80"/>
      <c r="U21" s="81"/>
      <c r="V21" s="32"/>
      <c r="W21" s="80">
        <v>714</v>
      </c>
      <c r="X21" s="80"/>
      <c r="Y21" s="81"/>
    </row>
    <row r="22" spans="1:25" ht="15.75" thickBot="1">
      <c r="A22" s="13"/>
      <c r="B22" s="30"/>
      <c r="C22" s="103"/>
      <c r="D22" s="103"/>
      <c r="E22" s="104"/>
      <c r="F22" s="32"/>
      <c r="G22" s="103"/>
      <c r="H22" s="103"/>
      <c r="I22" s="104"/>
      <c r="J22" s="32"/>
      <c r="K22" s="103"/>
      <c r="L22" s="103"/>
      <c r="M22" s="104"/>
      <c r="N22" s="32"/>
      <c r="O22" s="103"/>
      <c r="P22" s="103"/>
      <c r="Q22" s="104"/>
      <c r="R22" s="32"/>
      <c r="S22" s="103"/>
      <c r="T22" s="103"/>
      <c r="U22" s="104"/>
      <c r="V22" s="32"/>
      <c r="W22" s="103"/>
      <c r="X22" s="103"/>
      <c r="Y22" s="104"/>
    </row>
    <row r="23" spans="1:25" ht="15.75" thickTop="1">
      <c r="A23" s="13"/>
      <c r="B23" s="24" t="s">
        <v>332</v>
      </c>
      <c r="C23" s="108"/>
      <c r="D23" s="108"/>
      <c r="E23" s="108"/>
      <c r="F23" s="25"/>
      <c r="G23" s="108"/>
      <c r="H23" s="108"/>
      <c r="I23" s="108"/>
      <c r="J23" s="25"/>
      <c r="K23" s="108"/>
      <c r="L23" s="108"/>
      <c r="M23" s="108"/>
      <c r="N23" s="25"/>
      <c r="O23" s="108"/>
      <c r="P23" s="108"/>
      <c r="Q23" s="108"/>
      <c r="R23" s="25"/>
      <c r="S23" s="108"/>
      <c r="T23" s="108"/>
      <c r="U23" s="108"/>
      <c r="V23" s="25"/>
      <c r="W23" s="108"/>
      <c r="X23" s="108"/>
      <c r="Y23" s="108"/>
    </row>
    <row r="24" spans="1:25">
      <c r="A24" s="13"/>
      <c r="B24" s="69" t="s">
        <v>58</v>
      </c>
      <c r="C24" s="34" t="s">
        <v>267</v>
      </c>
      <c r="D24" s="68">
        <v>2.2599999999999998</v>
      </c>
      <c r="E24" s="32"/>
      <c r="F24" s="32"/>
      <c r="G24" s="34" t="s">
        <v>267</v>
      </c>
      <c r="H24" s="68">
        <v>2.2400000000000002</v>
      </c>
      <c r="I24" s="32"/>
      <c r="J24" s="32"/>
      <c r="K24" s="34" t="s">
        <v>267</v>
      </c>
      <c r="L24" s="68">
        <v>2.2799999999999998</v>
      </c>
      <c r="M24" s="32"/>
      <c r="N24" s="32"/>
      <c r="O24" s="34" t="s">
        <v>267</v>
      </c>
      <c r="P24" s="68">
        <v>2.27</v>
      </c>
      <c r="Q24" s="32"/>
      <c r="R24" s="32"/>
      <c r="S24" s="34" t="s">
        <v>267</v>
      </c>
      <c r="T24" s="68">
        <v>2.42</v>
      </c>
      <c r="U24" s="32"/>
      <c r="V24" s="32"/>
      <c r="W24" s="34" t="s">
        <v>267</v>
      </c>
      <c r="X24" s="68">
        <v>2.41</v>
      </c>
      <c r="Y24" s="32"/>
    </row>
    <row r="25" spans="1:25">
      <c r="A25" s="13"/>
      <c r="B25" s="69"/>
      <c r="C25" s="34"/>
      <c r="D25" s="68"/>
      <c r="E25" s="32"/>
      <c r="F25" s="32"/>
      <c r="G25" s="34"/>
      <c r="H25" s="68"/>
      <c r="I25" s="32"/>
      <c r="J25" s="32"/>
      <c r="K25" s="34"/>
      <c r="L25" s="68"/>
      <c r="M25" s="32"/>
      <c r="N25" s="32"/>
      <c r="O25" s="34"/>
      <c r="P25" s="68"/>
      <c r="Q25" s="32"/>
      <c r="R25" s="32"/>
      <c r="S25" s="34"/>
      <c r="T25" s="68"/>
      <c r="U25" s="32"/>
      <c r="V25" s="32"/>
      <c r="W25" s="34"/>
      <c r="X25" s="68"/>
      <c r="Y25" s="32"/>
    </row>
    <row r="26" spans="1:25">
      <c r="A26" s="13"/>
      <c r="B26" s="84" t="s">
        <v>59</v>
      </c>
      <c r="C26" s="42" t="s">
        <v>267</v>
      </c>
      <c r="D26" s="66">
        <v>0.23</v>
      </c>
      <c r="E26" s="40"/>
      <c r="F26" s="40"/>
      <c r="G26" s="42" t="s">
        <v>267</v>
      </c>
      <c r="H26" s="66">
        <v>0.23</v>
      </c>
      <c r="I26" s="40"/>
      <c r="J26" s="40"/>
      <c r="K26" s="42" t="s">
        <v>267</v>
      </c>
      <c r="L26" s="66" t="s">
        <v>333</v>
      </c>
      <c r="M26" s="42" t="s">
        <v>314</v>
      </c>
      <c r="N26" s="40"/>
      <c r="O26" s="42" t="s">
        <v>267</v>
      </c>
      <c r="P26" s="66" t="s">
        <v>333</v>
      </c>
      <c r="Q26" s="42" t="s">
        <v>314</v>
      </c>
      <c r="R26" s="40"/>
      <c r="S26" s="42" t="s">
        <v>267</v>
      </c>
      <c r="T26" s="66">
        <v>1.73</v>
      </c>
      <c r="U26" s="40"/>
      <c r="V26" s="40"/>
      <c r="W26" s="42" t="s">
        <v>267</v>
      </c>
      <c r="X26" s="66">
        <v>1.72</v>
      </c>
      <c r="Y26" s="40"/>
    </row>
    <row r="27" spans="1:25">
      <c r="A27" s="13"/>
      <c r="B27" s="84"/>
      <c r="C27" s="42"/>
      <c r="D27" s="66"/>
      <c r="E27" s="40"/>
      <c r="F27" s="40"/>
      <c r="G27" s="42"/>
      <c r="H27" s="66"/>
      <c r="I27" s="40"/>
      <c r="J27" s="40"/>
      <c r="K27" s="42"/>
      <c r="L27" s="66"/>
      <c r="M27" s="42"/>
      <c r="N27" s="40"/>
      <c r="O27" s="42"/>
      <c r="P27" s="66"/>
      <c r="Q27" s="42"/>
      <c r="R27" s="40"/>
      <c r="S27" s="42"/>
      <c r="T27" s="66"/>
      <c r="U27" s="40"/>
      <c r="V27" s="40"/>
      <c r="W27" s="42"/>
      <c r="X27" s="66"/>
      <c r="Y27" s="40"/>
    </row>
    <row r="28" spans="1:25">
      <c r="A28" s="13"/>
      <c r="B28" s="69" t="s">
        <v>60</v>
      </c>
      <c r="C28" s="34" t="s">
        <v>267</v>
      </c>
      <c r="D28" s="68">
        <v>2.4900000000000002</v>
      </c>
      <c r="E28" s="32"/>
      <c r="F28" s="32"/>
      <c r="G28" s="34" t="s">
        <v>267</v>
      </c>
      <c r="H28" s="68">
        <v>2.4700000000000002</v>
      </c>
      <c r="I28" s="32"/>
      <c r="J28" s="32"/>
      <c r="K28" s="34" t="s">
        <v>267</v>
      </c>
      <c r="L28" s="68">
        <v>2.2400000000000002</v>
      </c>
      <c r="M28" s="32"/>
      <c r="N28" s="32"/>
      <c r="O28" s="34" t="s">
        <v>267</v>
      </c>
      <c r="P28" s="68">
        <v>2.23</v>
      </c>
      <c r="Q28" s="32"/>
      <c r="R28" s="32"/>
      <c r="S28" s="34" t="s">
        <v>267</v>
      </c>
      <c r="T28" s="68">
        <v>4.1500000000000004</v>
      </c>
      <c r="U28" s="32"/>
      <c r="V28" s="32"/>
      <c r="W28" s="34" t="s">
        <v>267</v>
      </c>
      <c r="X28" s="68">
        <v>4.13</v>
      </c>
      <c r="Y28" s="32"/>
    </row>
    <row r="29" spans="1:25" ht="15.75" thickBot="1">
      <c r="A29" s="13"/>
      <c r="B29" s="140"/>
      <c r="C29" s="110"/>
      <c r="D29" s="111"/>
      <c r="E29" s="112"/>
      <c r="F29" s="112"/>
      <c r="G29" s="110"/>
      <c r="H29" s="111"/>
      <c r="I29" s="112"/>
      <c r="J29" s="112"/>
      <c r="K29" s="110"/>
      <c r="L29" s="111"/>
      <c r="M29" s="112"/>
      <c r="N29" s="112"/>
      <c r="O29" s="110"/>
      <c r="P29" s="111"/>
      <c r="Q29" s="112"/>
      <c r="R29" s="112"/>
      <c r="S29" s="110"/>
      <c r="T29" s="111"/>
      <c r="U29" s="112"/>
      <c r="V29" s="112"/>
      <c r="W29" s="110"/>
      <c r="X29" s="111"/>
      <c r="Y29" s="112"/>
    </row>
    <row r="30" spans="1:25" ht="15.75" thickTop="1">
      <c r="A30" s="13"/>
      <c r="B30" s="93" t="s">
        <v>334</v>
      </c>
      <c r="C30" s="93"/>
      <c r="D30" s="93"/>
      <c r="E30" s="93"/>
      <c r="F30" s="93"/>
      <c r="G30" s="93"/>
      <c r="H30" s="93"/>
      <c r="I30" s="93"/>
      <c r="J30" s="93"/>
      <c r="K30" s="93"/>
      <c r="L30" s="93"/>
      <c r="M30" s="93"/>
      <c r="N30" s="93"/>
      <c r="O30" s="93"/>
      <c r="P30" s="93"/>
      <c r="Q30" s="93"/>
      <c r="R30" s="93"/>
      <c r="S30" s="93"/>
      <c r="T30" s="93"/>
      <c r="U30" s="93"/>
      <c r="V30" s="93"/>
      <c r="W30" s="93"/>
      <c r="X30" s="93"/>
      <c r="Y30" s="93"/>
    </row>
  </sheetData>
  <mergeCells count="217">
    <mergeCell ref="A1:A2"/>
    <mergeCell ref="B1:Y1"/>
    <mergeCell ref="B2:Y2"/>
    <mergeCell ref="B3:Y3"/>
    <mergeCell ref="A4:A30"/>
    <mergeCell ref="B4:Y4"/>
    <mergeCell ref="B5:Y5"/>
    <mergeCell ref="B6:Y6"/>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1" width="27.7109375" bestFit="1" customWidth="1"/>
    <col min="2" max="3" width="36.5703125" bestFit="1" customWidth="1"/>
    <col min="4" max="4" width="22.28515625" customWidth="1"/>
    <col min="5" max="6" width="31" customWidth="1"/>
    <col min="7" max="7" width="6.5703125" customWidth="1"/>
    <col min="8" max="8" width="22.28515625" customWidth="1"/>
    <col min="9" max="10" width="31" customWidth="1"/>
    <col min="11" max="11" width="6.5703125" customWidth="1"/>
    <col min="12" max="12" width="22.28515625" customWidth="1"/>
    <col min="13" max="13" width="5" customWidth="1"/>
    <col min="14" max="14" width="31" customWidth="1"/>
    <col min="15" max="15" width="6.5703125" customWidth="1"/>
    <col min="16" max="16" width="15.28515625" customWidth="1"/>
    <col min="17" max="17" width="5" customWidth="1"/>
    <col min="18" max="18" width="10.5703125" customWidth="1"/>
    <col min="19" max="19" width="6.5703125" customWidth="1"/>
    <col min="20" max="20" width="22.28515625" customWidth="1"/>
    <col min="21" max="21" width="31" customWidth="1"/>
  </cols>
  <sheetData>
    <row r="1" spans="1:21" ht="15" customHeight="1">
      <c r="A1" s="9" t="s">
        <v>3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36</v>
      </c>
      <c r="B3" s="46" t="s">
        <v>7</v>
      </c>
      <c r="C3" s="46"/>
      <c r="D3" s="46"/>
      <c r="E3" s="46"/>
      <c r="F3" s="46"/>
      <c r="G3" s="46"/>
      <c r="H3" s="46"/>
      <c r="I3" s="46"/>
      <c r="J3" s="46"/>
      <c r="K3" s="46"/>
      <c r="L3" s="46"/>
      <c r="M3" s="46"/>
      <c r="N3" s="46"/>
      <c r="O3" s="46"/>
      <c r="P3" s="46"/>
      <c r="Q3" s="46"/>
      <c r="R3" s="46"/>
      <c r="S3" s="46"/>
      <c r="T3" s="46"/>
      <c r="U3" s="46"/>
    </row>
    <row r="4" spans="1:21" ht="15" customHeight="1">
      <c r="A4" s="13" t="s">
        <v>335</v>
      </c>
      <c r="B4" s="46" t="s">
        <v>7</v>
      </c>
      <c r="C4" s="46"/>
      <c r="D4" s="46"/>
      <c r="E4" s="46"/>
      <c r="F4" s="46"/>
      <c r="G4" s="46"/>
      <c r="H4" s="46"/>
      <c r="I4" s="46"/>
      <c r="J4" s="46"/>
      <c r="K4" s="46"/>
      <c r="L4" s="46"/>
      <c r="M4" s="46"/>
      <c r="N4" s="46"/>
      <c r="O4" s="46"/>
      <c r="P4" s="46"/>
      <c r="Q4" s="46"/>
      <c r="R4" s="46"/>
      <c r="S4" s="46"/>
      <c r="T4" s="46"/>
      <c r="U4" s="46"/>
    </row>
    <row r="5" spans="1:21">
      <c r="A5" s="13"/>
      <c r="B5" s="47" t="s">
        <v>335</v>
      </c>
      <c r="C5" s="47"/>
      <c r="D5" s="47"/>
      <c r="E5" s="47"/>
      <c r="F5" s="47"/>
      <c r="G5" s="47"/>
      <c r="H5" s="47"/>
      <c r="I5" s="47"/>
      <c r="J5" s="47"/>
      <c r="K5" s="47"/>
      <c r="L5" s="47"/>
      <c r="M5" s="47"/>
      <c r="N5" s="47"/>
      <c r="O5" s="47"/>
      <c r="P5" s="47"/>
      <c r="Q5" s="47"/>
      <c r="R5" s="47"/>
      <c r="S5" s="47"/>
      <c r="T5" s="47"/>
      <c r="U5" s="47"/>
    </row>
    <row r="6" spans="1:21">
      <c r="A6" s="13"/>
      <c r="B6" s="48" t="s">
        <v>337</v>
      </c>
      <c r="C6" s="48"/>
      <c r="D6" s="48"/>
      <c r="E6" s="48"/>
      <c r="F6" s="48"/>
      <c r="G6" s="48"/>
      <c r="H6" s="48"/>
      <c r="I6" s="48"/>
      <c r="J6" s="48"/>
      <c r="K6" s="48"/>
      <c r="L6" s="48"/>
      <c r="M6" s="48"/>
      <c r="N6" s="48"/>
      <c r="O6" s="48"/>
      <c r="P6" s="48"/>
      <c r="Q6" s="48"/>
      <c r="R6" s="48"/>
      <c r="S6" s="48"/>
      <c r="T6" s="48"/>
      <c r="U6" s="48"/>
    </row>
    <row r="7" spans="1:21">
      <c r="A7" s="13"/>
      <c r="B7" s="48" t="s">
        <v>338</v>
      </c>
      <c r="C7" s="48"/>
      <c r="D7" s="48"/>
      <c r="E7" s="48"/>
      <c r="F7" s="48"/>
      <c r="G7" s="48"/>
      <c r="H7" s="48"/>
      <c r="I7" s="48"/>
      <c r="J7" s="48"/>
      <c r="K7" s="48"/>
      <c r="L7" s="48"/>
      <c r="M7" s="48"/>
      <c r="N7" s="48"/>
      <c r="O7" s="48"/>
      <c r="P7" s="48"/>
      <c r="Q7" s="48"/>
      <c r="R7" s="48"/>
      <c r="S7" s="48"/>
      <c r="T7" s="48"/>
      <c r="U7" s="48"/>
    </row>
    <row r="8" spans="1:21">
      <c r="A8" s="13"/>
      <c r="B8" s="15"/>
      <c r="C8" s="15"/>
    </row>
    <row r="9" spans="1:21" ht="51">
      <c r="A9" s="13"/>
      <c r="B9" s="141" t="s">
        <v>339</v>
      </c>
      <c r="C9" s="142" t="s">
        <v>340</v>
      </c>
    </row>
    <row r="10" spans="1:21">
      <c r="A10" s="13"/>
      <c r="B10" s="15"/>
      <c r="C10" s="15"/>
    </row>
    <row r="11" spans="1:21" ht="76.5">
      <c r="A11" s="13"/>
      <c r="B11" s="141" t="s">
        <v>339</v>
      </c>
      <c r="C11" s="142" t="s">
        <v>341</v>
      </c>
    </row>
    <row r="12" spans="1:21">
      <c r="A12" s="13"/>
      <c r="B12" s="15"/>
      <c r="C12" s="15"/>
    </row>
    <row r="13" spans="1:21" ht="76.5">
      <c r="A13" s="13"/>
      <c r="B13" s="141" t="s">
        <v>339</v>
      </c>
      <c r="C13" s="142" t="s">
        <v>342</v>
      </c>
    </row>
    <row r="14" spans="1:21" ht="25.5" customHeight="1">
      <c r="A14" s="13"/>
      <c r="B14" s="48" t="s">
        <v>343</v>
      </c>
      <c r="C14" s="48"/>
      <c r="D14" s="48"/>
      <c r="E14" s="48"/>
      <c r="F14" s="48"/>
      <c r="G14" s="48"/>
      <c r="H14" s="48"/>
      <c r="I14" s="48"/>
      <c r="J14" s="48"/>
      <c r="K14" s="48"/>
      <c r="L14" s="48"/>
      <c r="M14" s="48"/>
      <c r="N14" s="48"/>
      <c r="O14" s="48"/>
      <c r="P14" s="48"/>
      <c r="Q14" s="48"/>
      <c r="R14" s="48"/>
      <c r="S14" s="48"/>
      <c r="T14" s="48"/>
      <c r="U14" s="48"/>
    </row>
    <row r="15" spans="1:21">
      <c r="A15" s="13"/>
      <c r="B15" s="48" t="s">
        <v>344</v>
      </c>
      <c r="C15" s="48"/>
      <c r="D15" s="48"/>
      <c r="E15" s="48"/>
      <c r="F15" s="48"/>
      <c r="G15" s="48"/>
      <c r="H15" s="48"/>
      <c r="I15" s="48"/>
      <c r="J15" s="48"/>
      <c r="K15" s="48"/>
      <c r="L15" s="48"/>
      <c r="M15" s="48"/>
      <c r="N15" s="48"/>
      <c r="O15" s="48"/>
      <c r="P15" s="48"/>
      <c r="Q15" s="48"/>
      <c r="R15" s="48"/>
      <c r="S15" s="48"/>
      <c r="T15" s="48"/>
      <c r="U15" s="48"/>
    </row>
    <row r="16" spans="1:21">
      <c r="A16" s="13"/>
      <c r="B16" s="48" t="s">
        <v>345</v>
      </c>
      <c r="C16" s="48"/>
      <c r="D16" s="48"/>
      <c r="E16" s="48"/>
      <c r="F16" s="48"/>
      <c r="G16" s="48"/>
      <c r="H16" s="48"/>
      <c r="I16" s="48"/>
      <c r="J16" s="48"/>
      <c r="K16" s="48"/>
      <c r="L16" s="48"/>
      <c r="M16" s="48"/>
      <c r="N16" s="48"/>
      <c r="O16" s="48"/>
      <c r="P16" s="48"/>
      <c r="Q16" s="48"/>
      <c r="R16" s="48"/>
      <c r="S16" s="48"/>
      <c r="T16" s="48"/>
      <c r="U16" s="48"/>
    </row>
    <row r="17" spans="1:21">
      <c r="A17" s="13"/>
      <c r="B17" s="28"/>
      <c r="C17" s="28"/>
      <c r="D17" s="28"/>
      <c r="E17" s="28"/>
      <c r="F17" s="28"/>
      <c r="G17" s="28"/>
      <c r="H17" s="28"/>
      <c r="I17" s="28"/>
      <c r="J17" s="28"/>
      <c r="K17" s="28"/>
      <c r="L17" s="28"/>
      <c r="M17" s="28"/>
      <c r="N17" s="28"/>
      <c r="O17" s="28"/>
      <c r="P17" s="28"/>
      <c r="Q17" s="28"/>
      <c r="R17" s="28"/>
      <c r="S17" s="28"/>
      <c r="T17" s="28"/>
      <c r="U17" s="28"/>
    </row>
    <row r="18" spans="1:21">
      <c r="A18" s="13"/>
      <c r="B18" s="15"/>
      <c r="C18" s="15"/>
      <c r="D18" s="15"/>
      <c r="E18" s="15"/>
      <c r="F18" s="15"/>
      <c r="G18" s="15"/>
      <c r="H18" s="15"/>
      <c r="I18" s="15"/>
      <c r="J18" s="15"/>
      <c r="K18" s="15"/>
      <c r="L18" s="15"/>
      <c r="M18" s="15"/>
      <c r="N18" s="15"/>
      <c r="O18" s="15"/>
      <c r="P18" s="15"/>
      <c r="Q18" s="15"/>
      <c r="R18" s="15"/>
      <c r="S18" s="15"/>
      <c r="T18" s="15"/>
      <c r="U18" s="15"/>
    </row>
    <row r="19" spans="1:21" ht="15.75">
      <c r="A19" s="13"/>
      <c r="B19" s="143">
        <v>2013</v>
      </c>
      <c r="C19" s="32"/>
      <c r="D19" s="32"/>
      <c r="E19" s="32"/>
      <c r="F19" s="32"/>
      <c r="G19" s="32"/>
      <c r="H19" s="32"/>
      <c r="I19" s="32"/>
      <c r="J19" s="32"/>
      <c r="K19" s="32"/>
      <c r="L19" s="32"/>
      <c r="M19" s="32"/>
      <c r="N19" s="21"/>
      <c r="O19" s="63" t="s">
        <v>346</v>
      </c>
      <c r="P19" s="63"/>
      <c r="Q19" s="63"/>
      <c r="R19" s="21"/>
      <c r="S19" s="32"/>
      <c r="T19" s="32"/>
      <c r="U19" s="32"/>
    </row>
    <row r="20" spans="1:21" ht="15.75" thickBot="1">
      <c r="A20" s="13"/>
      <c r="B20" s="121" t="s">
        <v>265</v>
      </c>
      <c r="C20" s="126" t="s">
        <v>347</v>
      </c>
      <c r="D20" s="126"/>
      <c r="E20" s="126"/>
      <c r="F20" s="97"/>
      <c r="G20" s="126" t="s">
        <v>348</v>
      </c>
      <c r="H20" s="126"/>
      <c r="I20" s="126"/>
      <c r="J20" s="97"/>
      <c r="K20" s="126" t="s">
        <v>349</v>
      </c>
      <c r="L20" s="126"/>
      <c r="M20" s="126"/>
      <c r="N20" s="97"/>
      <c r="O20" s="126" t="s">
        <v>350</v>
      </c>
      <c r="P20" s="126"/>
      <c r="Q20" s="126"/>
      <c r="R20" s="97"/>
      <c r="S20" s="126" t="s">
        <v>179</v>
      </c>
      <c r="T20" s="126"/>
      <c r="U20" s="126"/>
    </row>
    <row r="21" spans="1:21" ht="15.75" thickTop="1">
      <c r="A21" s="13"/>
      <c r="B21" s="144" t="s">
        <v>351</v>
      </c>
      <c r="C21" s="129" t="s">
        <v>267</v>
      </c>
      <c r="D21" s="131">
        <v>5068</v>
      </c>
      <c r="E21" s="133"/>
      <c r="F21" s="133"/>
      <c r="G21" s="129" t="s">
        <v>267</v>
      </c>
      <c r="H21" s="131">
        <v>5827</v>
      </c>
      <c r="I21" s="133"/>
      <c r="J21" s="133"/>
      <c r="K21" s="129" t="s">
        <v>267</v>
      </c>
      <c r="L21" s="131">
        <v>1576</v>
      </c>
      <c r="M21" s="133"/>
      <c r="N21" s="133"/>
      <c r="O21" s="129" t="s">
        <v>267</v>
      </c>
      <c r="P21" s="145" t="s">
        <v>352</v>
      </c>
      <c r="Q21" s="129" t="s">
        <v>314</v>
      </c>
      <c r="R21" s="147" t="s">
        <v>353</v>
      </c>
      <c r="S21" s="129" t="s">
        <v>267</v>
      </c>
      <c r="T21" s="131">
        <v>12419</v>
      </c>
      <c r="U21" s="133"/>
    </row>
    <row r="22" spans="1:21">
      <c r="A22" s="13"/>
      <c r="B22" s="65"/>
      <c r="C22" s="42"/>
      <c r="D22" s="44"/>
      <c r="E22" s="40"/>
      <c r="F22" s="40"/>
      <c r="G22" s="42"/>
      <c r="H22" s="44"/>
      <c r="I22" s="40"/>
      <c r="J22" s="40"/>
      <c r="K22" s="42"/>
      <c r="L22" s="44"/>
      <c r="M22" s="40"/>
      <c r="N22" s="40"/>
      <c r="O22" s="42"/>
      <c r="P22" s="66"/>
      <c r="Q22" s="42"/>
      <c r="R22" s="146"/>
      <c r="S22" s="42"/>
      <c r="T22" s="44"/>
      <c r="U22" s="40"/>
    </row>
    <row r="23" spans="1:21">
      <c r="A23" s="13"/>
      <c r="B23" s="67" t="s">
        <v>38</v>
      </c>
      <c r="C23" s="36">
        <v>1797</v>
      </c>
      <c r="D23" s="36"/>
      <c r="E23" s="32"/>
      <c r="F23" s="32"/>
      <c r="G23" s="68">
        <v>267</v>
      </c>
      <c r="H23" s="68"/>
      <c r="I23" s="32"/>
      <c r="J23" s="32"/>
      <c r="K23" s="68">
        <v>18</v>
      </c>
      <c r="L23" s="68"/>
      <c r="M23" s="32"/>
      <c r="N23" s="32"/>
      <c r="O23" s="68" t="s">
        <v>288</v>
      </c>
      <c r="P23" s="68"/>
      <c r="Q23" s="32"/>
      <c r="R23" s="32"/>
      <c r="S23" s="36">
        <v>2082</v>
      </c>
      <c r="T23" s="36"/>
      <c r="U23" s="32"/>
    </row>
    <row r="24" spans="1:21" ht="15.75" thickBot="1">
      <c r="A24" s="13"/>
      <c r="B24" s="67"/>
      <c r="C24" s="83"/>
      <c r="D24" s="83"/>
      <c r="E24" s="71"/>
      <c r="F24" s="32"/>
      <c r="G24" s="70"/>
      <c r="H24" s="70"/>
      <c r="I24" s="71"/>
      <c r="J24" s="32"/>
      <c r="K24" s="70"/>
      <c r="L24" s="70"/>
      <c r="M24" s="71"/>
      <c r="N24" s="32"/>
      <c r="O24" s="70"/>
      <c r="P24" s="70"/>
      <c r="Q24" s="71"/>
      <c r="R24" s="32"/>
      <c r="S24" s="83"/>
      <c r="T24" s="83"/>
      <c r="U24" s="71"/>
    </row>
    <row r="25" spans="1:21">
      <c r="A25" s="13"/>
      <c r="B25" s="72" t="s">
        <v>354</v>
      </c>
      <c r="C25" s="91">
        <v>6865</v>
      </c>
      <c r="D25" s="91"/>
      <c r="E25" s="74"/>
      <c r="F25" s="40"/>
      <c r="G25" s="91">
        <v>6094</v>
      </c>
      <c r="H25" s="91"/>
      <c r="I25" s="74"/>
      <c r="J25" s="40"/>
      <c r="K25" s="91">
        <v>1594</v>
      </c>
      <c r="L25" s="91"/>
      <c r="M25" s="74"/>
      <c r="N25" s="40"/>
      <c r="O25" s="73" t="s">
        <v>352</v>
      </c>
      <c r="P25" s="73"/>
      <c r="Q25" s="89" t="s">
        <v>314</v>
      </c>
      <c r="R25" s="40"/>
      <c r="S25" s="91">
        <v>14501</v>
      </c>
      <c r="T25" s="91"/>
      <c r="U25" s="74"/>
    </row>
    <row r="26" spans="1:21">
      <c r="A26" s="13"/>
      <c r="B26" s="72"/>
      <c r="C26" s="44"/>
      <c r="D26" s="44"/>
      <c r="E26" s="40"/>
      <c r="F26" s="40"/>
      <c r="G26" s="44"/>
      <c r="H26" s="44"/>
      <c r="I26" s="40"/>
      <c r="J26" s="40"/>
      <c r="K26" s="44"/>
      <c r="L26" s="44"/>
      <c r="M26" s="40"/>
      <c r="N26" s="40"/>
      <c r="O26" s="66"/>
      <c r="P26" s="66"/>
      <c r="Q26" s="42"/>
      <c r="R26" s="40"/>
      <c r="S26" s="44"/>
      <c r="T26" s="44"/>
      <c r="U26" s="40"/>
    </row>
    <row r="27" spans="1:21">
      <c r="A27" s="13"/>
      <c r="B27" s="67" t="s">
        <v>39</v>
      </c>
      <c r="C27" s="68" t="s">
        <v>288</v>
      </c>
      <c r="D27" s="68"/>
      <c r="E27" s="32"/>
      <c r="F27" s="32"/>
      <c r="G27" s="68">
        <v>427</v>
      </c>
      <c r="H27" s="68"/>
      <c r="I27" s="32"/>
      <c r="J27" s="32"/>
      <c r="K27" s="68" t="s">
        <v>288</v>
      </c>
      <c r="L27" s="68"/>
      <c r="M27" s="32"/>
      <c r="N27" s="32"/>
      <c r="O27" s="68" t="s">
        <v>355</v>
      </c>
      <c r="P27" s="68"/>
      <c r="Q27" s="34" t="s">
        <v>314</v>
      </c>
      <c r="R27" s="148" t="s">
        <v>356</v>
      </c>
      <c r="S27" s="68">
        <v>423</v>
      </c>
      <c r="T27" s="68"/>
      <c r="U27" s="32"/>
    </row>
    <row r="28" spans="1:21">
      <c r="A28" s="13"/>
      <c r="B28" s="67"/>
      <c r="C28" s="68"/>
      <c r="D28" s="68"/>
      <c r="E28" s="32"/>
      <c r="F28" s="32"/>
      <c r="G28" s="68"/>
      <c r="H28" s="68"/>
      <c r="I28" s="32"/>
      <c r="J28" s="32"/>
      <c r="K28" s="68"/>
      <c r="L28" s="68"/>
      <c r="M28" s="32"/>
      <c r="N28" s="32"/>
      <c r="O28" s="68"/>
      <c r="P28" s="68"/>
      <c r="Q28" s="34"/>
      <c r="R28" s="148"/>
      <c r="S28" s="68"/>
      <c r="T28" s="68"/>
      <c r="U28" s="32"/>
    </row>
    <row r="29" spans="1:21">
      <c r="A29" s="13"/>
      <c r="B29" s="65" t="s">
        <v>357</v>
      </c>
      <c r="C29" s="66">
        <v>12</v>
      </c>
      <c r="D29" s="66"/>
      <c r="E29" s="40"/>
      <c r="F29" s="40"/>
      <c r="G29" s="66">
        <v>50</v>
      </c>
      <c r="H29" s="66"/>
      <c r="I29" s="40"/>
      <c r="J29" s="40"/>
      <c r="K29" s="66">
        <v>5</v>
      </c>
      <c r="L29" s="66"/>
      <c r="M29" s="40"/>
      <c r="N29" s="40"/>
      <c r="O29" s="66" t="s">
        <v>358</v>
      </c>
      <c r="P29" s="66"/>
      <c r="Q29" s="42" t="s">
        <v>314</v>
      </c>
      <c r="R29" s="40"/>
      <c r="S29" s="66">
        <v>35</v>
      </c>
      <c r="T29" s="66"/>
      <c r="U29" s="40"/>
    </row>
    <row r="30" spans="1:21">
      <c r="A30" s="13"/>
      <c r="B30" s="65"/>
      <c r="C30" s="66"/>
      <c r="D30" s="66"/>
      <c r="E30" s="40"/>
      <c r="F30" s="40"/>
      <c r="G30" s="66"/>
      <c r="H30" s="66"/>
      <c r="I30" s="40"/>
      <c r="J30" s="40"/>
      <c r="K30" s="66"/>
      <c r="L30" s="66"/>
      <c r="M30" s="40"/>
      <c r="N30" s="40"/>
      <c r="O30" s="66"/>
      <c r="P30" s="66"/>
      <c r="Q30" s="42"/>
      <c r="R30" s="40"/>
      <c r="S30" s="66"/>
      <c r="T30" s="66"/>
      <c r="U30" s="40"/>
    </row>
    <row r="31" spans="1:21">
      <c r="A31" s="13"/>
      <c r="B31" s="67" t="s">
        <v>359</v>
      </c>
      <c r="C31" s="68">
        <v>797</v>
      </c>
      <c r="D31" s="68"/>
      <c r="E31" s="32"/>
      <c r="F31" s="32"/>
      <c r="G31" s="68">
        <v>534</v>
      </c>
      <c r="H31" s="68"/>
      <c r="I31" s="32"/>
      <c r="J31" s="32"/>
      <c r="K31" s="36">
        <v>1000</v>
      </c>
      <c r="L31" s="36"/>
      <c r="M31" s="32"/>
      <c r="N31" s="32"/>
      <c r="O31" s="68" t="s">
        <v>288</v>
      </c>
      <c r="P31" s="68"/>
      <c r="Q31" s="32"/>
      <c r="R31" s="32"/>
      <c r="S31" s="36">
        <v>2331</v>
      </c>
      <c r="T31" s="36"/>
      <c r="U31" s="32"/>
    </row>
    <row r="32" spans="1:21">
      <c r="A32" s="13"/>
      <c r="B32" s="67"/>
      <c r="C32" s="68"/>
      <c r="D32" s="68"/>
      <c r="E32" s="32"/>
      <c r="F32" s="32"/>
      <c r="G32" s="68"/>
      <c r="H32" s="68"/>
      <c r="I32" s="32"/>
      <c r="J32" s="32"/>
      <c r="K32" s="36"/>
      <c r="L32" s="36"/>
      <c r="M32" s="32"/>
      <c r="N32" s="32"/>
      <c r="O32" s="68"/>
      <c r="P32" s="68"/>
      <c r="Q32" s="32"/>
      <c r="R32" s="32"/>
      <c r="S32" s="36"/>
      <c r="T32" s="36"/>
      <c r="U32" s="32"/>
    </row>
    <row r="33" spans="1:21">
      <c r="A33" s="13"/>
      <c r="B33" s="65" t="s">
        <v>360</v>
      </c>
      <c r="C33" s="44">
        <v>1796</v>
      </c>
      <c r="D33" s="44"/>
      <c r="E33" s="40"/>
      <c r="F33" s="40"/>
      <c r="G33" s="66">
        <v>258</v>
      </c>
      <c r="H33" s="66"/>
      <c r="I33" s="40"/>
      <c r="J33" s="40"/>
      <c r="K33" s="66">
        <v>18</v>
      </c>
      <c r="L33" s="66"/>
      <c r="M33" s="40"/>
      <c r="N33" s="40"/>
      <c r="O33" s="66" t="s">
        <v>288</v>
      </c>
      <c r="P33" s="66"/>
      <c r="Q33" s="40"/>
      <c r="R33" s="40"/>
      <c r="S33" s="44">
        <v>2072</v>
      </c>
      <c r="T33" s="44"/>
      <c r="U33" s="40"/>
    </row>
    <row r="34" spans="1:21">
      <c r="A34" s="13"/>
      <c r="B34" s="65"/>
      <c r="C34" s="44"/>
      <c r="D34" s="44"/>
      <c r="E34" s="40"/>
      <c r="F34" s="40"/>
      <c r="G34" s="66"/>
      <c r="H34" s="66"/>
      <c r="I34" s="40"/>
      <c r="J34" s="40"/>
      <c r="K34" s="66"/>
      <c r="L34" s="66"/>
      <c r="M34" s="40"/>
      <c r="N34" s="40"/>
      <c r="O34" s="66"/>
      <c r="P34" s="66"/>
      <c r="Q34" s="40"/>
      <c r="R34" s="40"/>
      <c r="S34" s="44"/>
      <c r="T34" s="44"/>
      <c r="U34" s="40"/>
    </row>
    <row r="35" spans="1:21">
      <c r="A35" s="13"/>
      <c r="B35" s="67" t="s">
        <v>361</v>
      </c>
      <c r="C35" s="68">
        <v>725</v>
      </c>
      <c r="D35" s="68"/>
      <c r="E35" s="32"/>
      <c r="F35" s="32"/>
      <c r="G35" s="68">
        <v>263</v>
      </c>
      <c r="H35" s="68"/>
      <c r="I35" s="32"/>
      <c r="J35" s="32"/>
      <c r="K35" s="68" t="s">
        <v>288</v>
      </c>
      <c r="L35" s="68"/>
      <c r="M35" s="32"/>
      <c r="N35" s="32"/>
      <c r="O35" s="68" t="s">
        <v>288</v>
      </c>
      <c r="P35" s="68"/>
      <c r="Q35" s="32"/>
      <c r="R35" s="32"/>
      <c r="S35" s="68">
        <v>988</v>
      </c>
      <c r="T35" s="68"/>
      <c r="U35" s="32"/>
    </row>
    <row r="36" spans="1:21">
      <c r="A36" s="13"/>
      <c r="B36" s="67"/>
      <c r="C36" s="68"/>
      <c r="D36" s="68"/>
      <c r="E36" s="32"/>
      <c r="F36" s="32"/>
      <c r="G36" s="68"/>
      <c r="H36" s="68"/>
      <c r="I36" s="32"/>
      <c r="J36" s="32"/>
      <c r="K36" s="68"/>
      <c r="L36" s="68"/>
      <c r="M36" s="32"/>
      <c r="N36" s="32"/>
      <c r="O36" s="68"/>
      <c r="P36" s="68"/>
      <c r="Q36" s="32"/>
      <c r="R36" s="32"/>
      <c r="S36" s="68"/>
      <c r="T36" s="68"/>
      <c r="U36" s="32"/>
    </row>
    <row r="37" spans="1:21">
      <c r="A37" s="13"/>
      <c r="B37" s="65" t="s">
        <v>48</v>
      </c>
      <c r="C37" s="44">
        <v>1927</v>
      </c>
      <c r="D37" s="44"/>
      <c r="E37" s="40"/>
      <c r="F37" s="40"/>
      <c r="G37" s="66">
        <v>621</v>
      </c>
      <c r="H37" s="66"/>
      <c r="I37" s="40"/>
      <c r="J37" s="40"/>
      <c r="K37" s="66">
        <v>218</v>
      </c>
      <c r="L37" s="66"/>
      <c r="M37" s="40"/>
      <c r="N37" s="40"/>
      <c r="O37" s="66">
        <v>24</v>
      </c>
      <c r="P37" s="66"/>
      <c r="Q37" s="40"/>
      <c r="R37" s="40"/>
      <c r="S37" s="44">
        <v>2790</v>
      </c>
      <c r="T37" s="44"/>
      <c r="U37" s="40"/>
    </row>
    <row r="38" spans="1:21">
      <c r="A38" s="13"/>
      <c r="B38" s="65"/>
      <c r="C38" s="44"/>
      <c r="D38" s="44"/>
      <c r="E38" s="40"/>
      <c r="F38" s="40"/>
      <c r="G38" s="66"/>
      <c r="H38" s="66"/>
      <c r="I38" s="40"/>
      <c r="J38" s="40"/>
      <c r="K38" s="66"/>
      <c r="L38" s="66"/>
      <c r="M38" s="40"/>
      <c r="N38" s="40"/>
      <c r="O38" s="66"/>
      <c r="P38" s="66"/>
      <c r="Q38" s="40"/>
      <c r="R38" s="40"/>
      <c r="S38" s="44"/>
      <c r="T38" s="44"/>
      <c r="U38" s="40"/>
    </row>
    <row r="39" spans="1:21">
      <c r="A39" s="13"/>
      <c r="B39" s="67" t="s">
        <v>49</v>
      </c>
      <c r="C39" s="68">
        <v>41</v>
      </c>
      <c r="D39" s="68"/>
      <c r="E39" s="32"/>
      <c r="F39" s="32"/>
      <c r="G39" s="68" t="s">
        <v>288</v>
      </c>
      <c r="H39" s="68"/>
      <c r="I39" s="32"/>
      <c r="J39" s="32"/>
      <c r="K39" s="68" t="s">
        <v>288</v>
      </c>
      <c r="L39" s="68"/>
      <c r="M39" s="32"/>
      <c r="N39" s="32"/>
      <c r="O39" s="68">
        <v>55</v>
      </c>
      <c r="P39" s="68"/>
      <c r="Q39" s="32"/>
      <c r="R39" s="32"/>
      <c r="S39" s="68">
        <v>96</v>
      </c>
      <c r="T39" s="68"/>
      <c r="U39" s="32"/>
    </row>
    <row r="40" spans="1:21">
      <c r="A40" s="13"/>
      <c r="B40" s="67"/>
      <c r="C40" s="68"/>
      <c r="D40" s="68"/>
      <c r="E40" s="32"/>
      <c r="F40" s="32"/>
      <c r="G40" s="68"/>
      <c r="H40" s="68"/>
      <c r="I40" s="32"/>
      <c r="J40" s="32"/>
      <c r="K40" s="68"/>
      <c r="L40" s="68"/>
      <c r="M40" s="32"/>
      <c r="N40" s="32"/>
      <c r="O40" s="68"/>
      <c r="P40" s="68"/>
      <c r="Q40" s="32"/>
      <c r="R40" s="32"/>
      <c r="S40" s="68"/>
      <c r="T40" s="68"/>
      <c r="U40" s="32"/>
    </row>
    <row r="41" spans="1:21">
      <c r="A41" s="13"/>
      <c r="B41" s="65" t="s">
        <v>362</v>
      </c>
      <c r="C41" s="66">
        <v>420</v>
      </c>
      <c r="D41" s="66"/>
      <c r="E41" s="40"/>
      <c r="F41" s="40"/>
      <c r="G41" s="66">
        <v>239</v>
      </c>
      <c r="H41" s="66"/>
      <c r="I41" s="40"/>
      <c r="J41" s="40"/>
      <c r="K41" s="66">
        <v>66</v>
      </c>
      <c r="L41" s="66"/>
      <c r="M41" s="40"/>
      <c r="N41" s="40"/>
      <c r="O41" s="66">
        <v>401</v>
      </c>
      <c r="P41" s="66"/>
      <c r="Q41" s="40"/>
      <c r="R41" s="40"/>
      <c r="S41" s="44">
        <v>1126</v>
      </c>
      <c r="T41" s="44"/>
      <c r="U41" s="40"/>
    </row>
    <row r="42" spans="1:21">
      <c r="A42" s="13"/>
      <c r="B42" s="65"/>
      <c r="C42" s="66"/>
      <c r="D42" s="66"/>
      <c r="E42" s="40"/>
      <c r="F42" s="40"/>
      <c r="G42" s="66"/>
      <c r="H42" s="66"/>
      <c r="I42" s="40"/>
      <c r="J42" s="40"/>
      <c r="K42" s="66"/>
      <c r="L42" s="66"/>
      <c r="M42" s="40"/>
      <c r="N42" s="40"/>
      <c r="O42" s="66"/>
      <c r="P42" s="66"/>
      <c r="Q42" s="40"/>
      <c r="R42" s="40"/>
      <c r="S42" s="44"/>
      <c r="T42" s="44"/>
      <c r="U42" s="40"/>
    </row>
    <row r="43" spans="1:21">
      <c r="A43" s="13"/>
      <c r="B43" s="67" t="s">
        <v>50</v>
      </c>
      <c r="C43" s="68">
        <v>318</v>
      </c>
      <c r="D43" s="68"/>
      <c r="E43" s="32"/>
      <c r="F43" s="32"/>
      <c r="G43" s="68">
        <v>7</v>
      </c>
      <c r="H43" s="68"/>
      <c r="I43" s="32"/>
      <c r="J43" s="32"/>
      <c r="K43" s="68">
        <v>22</v>
      </c>
      <c r="L43" s="68"/>
      <c r="M43" s="32"/>
      <c r="N43" s="32"/>
      <c r="O43" s="68">
        <v>5</v>
      </c>
      <c r="P43" s="68"/>
      <c r="Q43" s="32"/>
      <c r="R43" s="32"/>
      <c r="S43" s="68">
        <v>352</v>
      </c>
      <c r="T43" s="68"/>
      <c r="U43" s="32"/>
    </row>
    <row r="44" spans="1:21">
      <c r="A44" s="13"/>
      <c r="B44" s="67"/>
      <c r="C44" s="68"/>
      <c r="D44" s="68"/>
      <c r="E44" s="32"/>
      <c r="F44" s="32"/>
      <c r="G44" s="68"/>
      <c r="H44" s="68"/>
      <c r="I44" s="32"/>
      <c r="J44" s="32"/>
      <c r="K44" s="68"/>
      <c r="L44" s="68"/>
      <c r="M44" s="32"/>
      <c r="N44" s="32"/>
      <c r="O44" s="68"/>
      <c r="P44" s="68"/>
      <c r="Q44" s="32"/>
      <c r="R44" s="32"/>
      <c r="S44" s="68"/>
      <c r="T44" s="68"/>
      <c r="U44" s="32"/>
    </row>
    <row r="45" spans="1:21">
      <c r="A45" s="13"/>
      <c r="B45" s="65" t="s">
        <v>54</v>
      </c>
      <c r="C45" s="66" t="s">
        <v>288</v>
      </c>
      <c r="D45" s="66"/>
      <c r="E45" s="40"/>
      <c r="F45" s="40"/>
      <c r="G45" s="66" t="s">
        <v>288</v>
      </c>
      <c r="H45" s="66"/>
      <c r="I45" s="40"/>
      <c r="J45" s="40"/>
      <c r="K45" s="66" t="s">
        <v>288</v>
      </c>
      <c r="L45" s="66"/>
      <c r="M45" s="40"/>
      <c r="N45" s="40"/>
      <c r="O45" s="66">
        <v>274</v>
      </c>
      <c r="P45" s="66"/>
      <c r="Q45" s="40"/>
      <c r="R45" s="40"/>
      <c r="S45" s="66">
        <v>274</v>
      </c>
      <c r="T45" s="66"/>
      <c r="U45" s="40"/>
    </row>
    <row r="46" spans="1:21">
      <c r="A46" s="13"/>
      <c r="B46" s="65"/>
      <c r="C46" s="66"/>
      <c r="D46" s="66"/>
      <c r="E46" s="40"/>
      <c r="F46" s="40"/>
      <c r="G46" s="66"/>
      <c r="H46" s="66"/>
      <c r="I46" s="40"/>
      <c r="J46" s="40"/>
      <c r="K46" s="66"/>
      <c r="L46" s="66"/>
      <c r="M46" s="40"/>
      <c r="N46" s="40"/>
      <c r="O46" s="66"/>
      <c r="P46" s="66"/>
      <c r="Q46" s="40"/>
      <c r="R46" s="40"/>
      <c r="S46" s="66"/>
      <c r="T46" s="66"/>
      <c r="U46" s="40"/>
    </row>
    <row r="47" spans="1:21">
      <c r="A47" s="13"/>
      <c r="B47" s="67" t="s">
        <v>363</v>
      </c>
      <c r="C47" s="68">
        <v>324</v>
      </c>
      <c r="D47" s="68"/>
      <c r="E47" s="32"/>
      <c r="F47" s="32"/>
      <c r="G47" s="36">
        <v>3226</v>
      </c>
      <c r="H47" s="36"/>
      <c r="I47" s="32"/>
      <c r="J47" s="32"/>
      <c r="K47" s="68">
        <v>69</v>
      </c>
      <c r="L47" s="68"/>
      <c r="M47" s="32"/>
      <c r="N47" s="32"/>
      <c r="O47" s="68" t="s">
        <v>364</v>
      </c>
      <c r="P47" s="68"/>
      <c r="Q47" s="34" t="s">
        <v>314</v>
      </c>
      <c r="R47" s="32"/>
      <c r="S47" s="36">
        <v>3337</v>
      </c>
      <c r="T47" s="36"/>
      <c r="U47" s="32"/>
    </row>
    <row r="48" spans="1:21" ht="15.75" thickBot="1">
      <c r="A48" s="13"/>
      <c r="B48" s="67"/>
      <c r="C48" s="70"/>
      <c r="D48" s="70"/>
      <c r="E48" s="71"/>
      <c r="F48" s="32"/>
      <c r="G48" s="83"/>
      <c r="H48" s="83"/>
      <c r="I48" s="71"/>
      <c r="J48" s="32"/>
      <c r="K48" s="70"/>
      <c r="L48" s="70"/>
      <c r="M48" s="71"/>
      <c r="N48" s="32"/>
      <c r="O48" s="70"/>
      <c r="P48" s="70"/>
      <c r="Q48" s="134"/>
      <c r="R48" s="32"/>
      <c r="S48" s="83"/>
      <c r="T48" s="83"/>
      <c r="U48" s="71"/>
    </row>
    <row r="49" spans="1:21">
      <c r="A49" s="13"/>
      <c r="B49" s="42" t="s">
        <v>365</v>
      </c>
      <c r="C49" s="89" t="s">
        <v>267</v>
      </c>
      <c r="D49" s="73">
        <v>529</v>
      </c>
      <c r="E49" s="74"/>
      <c r="F49" s="40"/>
      <c r="G49" s="89" t="s">
        <v>267</v>
      </c>
      <c r="H49" s="91">
        <v>1423</v>
      </c>
      <c r="I49" s="74"/>
      <c r="J49" s="40"/>
      <c r="K49" s="89" t="s">
        <v>267</v>
      </c>
      <c r="L49" s="73">
        <v>206</v>
      </c>
      <c r="M49" s="74"/>
      <c r="N49" s="40"/>
      <c r="O49" s="89" t="s">
        <v>267</v>
      </c>
      <c r="P49" s="73" t="s">
        <v>366</v>
      </c>
      <c r="Q49" s="89" t="s">
        <v>314</v>
      </c>
      <c r="R49" s="40"/>
      <c r="S49" s="89" t="s">
        <v>267</v>
      </c>
      <c r="T49" s="91">
        <v>1593</v>
      </c>
      <c r="U49" s="74"/>
    </row>
    <row r="50" spans="1:21" ht="15.75" thickBot="1">
      <c r="A50" s="13"/>
      <c r="B50" s="42"/>
      <c r="C50" s="135"/>
      <c r="D50" s="149"/>
      <c r="E50" s="137"/>
      <c r="F50" s="40"/>
      <c r="G50" s="135"/>
      <c r="H50" s="136"/>
      <c r="I50" s="137"/>
      <c r="J50" s="40"/>
      <c r="K50" s="135"/>
      <c r="L50" s="149"/>
      <c r="M50" s="137"/>
      <c r="N50" s="40"/>
      <c r="O50" s="135"/>
      <c r="P50" s="149"/>
      <c r="Q50" s="135"/>
      <c r="R50" s="40"/>
      <c r="S50" s="135"/>
      <c r="T50" s="136"/>
      <c r="U50" s="137"/>
    </row>
    <row r="51" spans="1:21" ht="15.75" thickTop="1">
      <c r="A51" s="13"/>
      <c r="B51" s="34" t="s">
        <v>367</v>
      </c>
      <c r="C51" s="150" t="s">
        <v>267</v>
      </c>
      <c r="D51" s="151">
        <v>3649</v>
      </c>
      <c r="E51" s="139"/>
      <c r="F51" s="32"/>
      <c r="G51" s="150" t="s">
        <v>267</v>
      </c>
      <c r="H51" s="138">
        <v>764</v>
      </c>
      <c r="I51" s="139"/>
      <c r="J51" s="32"/>
      <c r="K51" s="150" t="s">
        <v>267</v>
      </c>
      <c r="L51" s="138">
        <v>286</v>
      </c>
      <c r="M51" s="139"/>
      <c r="N51" s="32"/>
      <c r="O51" s="150" t="s">
        <v>267</v>
      </c>
      <c r="P51" s="138">
        <v>285</v>
      </c>
      <c r="Q51" s="139"/>
      <c r="R51" s="32"/>
      <c r="S51" s="150" t="s">
        <v>267</v>
      </c>
      <c r="T51" s="151">
        <v>4984</v>
      </c>
      <c r="U51" s="139"/>
    </row>
    <row r="52" spans="1:21" ht="15.75" thickBot="1">
      <c r="A52" s="13"/>
      <c r="B52" s="110"/>
      <c r="C52" s="110"/>
      <c r="D52" s="152"/>
      <c r="E52" s="112"/>
      <c r="F52" s="112"/>
      <c r="G52" s="110"/>
      <c r="H52" s="111"/>
      <c r="I52" s="112"/>
      <c r="J52" s="112"/>
      <c r="K52" s="110"/>
      <c r="L52" s="111"/>
      <c r="M52" s="112"/>
      <c r="N52" s="112"/>
      <c r="O52" s="110"/>
      <c r="P52" s="111"/>
      <c r="Q52" s="112"/>
      <c r="R52" s="112"/>
      <c r="S52" s="110"/>
      <c r="T52" s="152"/>
      <c r="U52" s="112"/>
    </row>
    <row r="53" spans="1:21" ht="15.75" thickTop="1">
      <c r="A53" s="13"/>
      <c r="B53" s="15"/>
      <c r="C53" s="15"/>
    </row>
    <row r="54" spans="1:21" ht="22.5">
      <c r="A54" s="13"/>
      <c r="B54" s="153" t="s">
        <v>368</v>
      </c>
      <c r="C54" s="154" t="s">
        <v>369</v>
      </c>
    </row>
    <row r="55" spans="1:21">
      <c r="A55" s="13"/>
      <c r="B55" s="15"/>
      <c r="C55" s="15"/>
    </row>
    <row r="56" spans="1:21">
      <c r="A56" s="13"/>
      <c r="B56" s="153" t="s">
        <v>370</v>
      </c>
      <c r="C56" s="154" t="s">
        <v>371</v>
      </c>
    </row>
    <row r="57" spans="1:21">
      <c r="A57" s="13"/>
      <c r="B57" s="15"/>
      <c r="C57" s="15"/>
    </row>
    <row r="58" spans="1:21" ht="22.5">
      <c r="A58" s="13"/>
      <c r="B58" s="153" t="s">
        <v>372</v>
      </c>
      <c r="C58" s="154" t="s">
        <v>373</v>
      </c>
    </row>
    <row r="59" spans="1:21">
      <c r="A59" s="13"/>
      <c r="B59" s="15"/>
      <c r="C59" s="15"/>
    </row>
    <row r="60" spans="1:21">
      <c r="A60" s="13"/>
      <c r="B60" s="153" t="s">
        <v>374</v>
      </c>
      <c r="C60" s="154" t="s">
        <v>375</v>
      </c>
    </row>
    <row r="61" spans="1:21">
      <c r="A61" s="13"/>
      <c r="B61" s="28"/>
      <c r="C61" s="28"/>
      <c r="D61" s="28"/>
      <c r="E61" s="28"/>
      <c r="F61" s="28"/>
      <c r="G61" s="28"/>
      <c r="H61" s="28"/>
      <c r="I61" s="28"/>
      <c r="J61" s="28"/>
      <c r="K61" s="28"/>
      <c r="L61" s="28"/>
      <c r="M61" s="28"/>
      <c r="N61" s="28"/>
      <c r="O61" s="28"/>
      <c r="P61" s="28"/>
      <c r="Q61" s="28"/>
      <c r="R61" s="28"/>
      <c r="S61" s="28"/>
      <c r="T61" s="28"/>
      <c r="U61" s="28"/>
    </row>
    <row r="62" spans="1:21">
      <c r="A62" s="13"/>
      <c r="B62" s="15"/>
      <c r="C62" s="15"/>
      <c r="D62" s="15"/>
      <c r="E62" s="15"/>
      <c r="F62" s="15"/>
      <c r="G62" s="15"/>
      <c r="H62" s="15"/>
      <c r="I62" s="15"/>
      <c r="J62" s="15"/>
      <c r="K62" s="15"/>
      <c r="L62" s="15"/>
      <c r="M62" s="15"/>
      <c r="N62" s="15"/>
      <c r="O62" s="15"/>
      <c r="P62" s="15"/>
      <c r="Q62" s="15"/>
      <c r="R62" s="15"/>
      <c r="S62" s="15"/>
      <c r="T62" s="15"/>
      <c r="U62" s="15"/>
    </row>
    <row r="63" spans="1:21" ht="15.75">
      <c r="A63" s="13"/>
      <c r="B63" s="143">
        <v>2012</v>
      </c>
      <c r="C63" s="32"/>
      <c r="D63" s="32"/>
      <c r="E63" s="32"/>
      <c r="F63" s="32"/>
      <c r="G63" s="32"/>
      <c r="H63" s="32"/>
      <c r="I63" s="32"/>
      <c r="J63" s="32"/>
      <c r="K63" s="32"/>
      <c r="L63" s="32"/>
      <c r="M63" s="32"/>
      <c r="N63" s="21"/>
      <c r="O63" s="63" t="s">
        <v>346</v>
      </c>
      <c r="P63" s="63"/>
      <c r="Q63" s="63"/>
      <c r="R63" s="21"/>
      <c r="S63" s="32"/>
      <c r="T63" s="32"/>
      <c r="U63" s="32"/>
    </row>
    <row r="64" spans="1:21" ht="15.75" thickBot="1">
      <c r="A64" s="13"/>
      <c r="B64" s="121" t="s">
        <v>265</v>
      </c>
      <c r="C64" s="126" t="s">
        <v>347</v>
      </c>
      <c r="D64" s="126"/>
      <c r="E64" s="126"/>
      <c r="F64" s="97"/>
      <c r="G64" s="126" t="s">
        <v>348</v>
      </c>
      <c r="H64" s="126"/>
      <c r="I64" s="126"/>
      <c r="J64" s="97"/>
      <c r="K64" s="126" t="s">
        <v>349</v>
      </c>
      <c r="L64" s="126"/>
      <c r="M64" s="126"/>
      <c r="N64" s="97"/>
      <c r="O64" s="126" t="s">
        <v>350</v>
      </c>
      <c r="P64" s="126"/>
      <c r="Q64" s="126"/>
      <c r="R64" s="97"/>
      <c r="S64" s="126" t="s">
        <v>179</v>
      </c>
      <c r="T64" s="126"/>
      <c r="U64" s="126"/>
    </row>
    <row r="65" spans="1:21" ht="15.75" thickTop="1">
      <c r="A65" s="13"/>
      <c r="B65" s="144" t="s">
        <v>351</v>
      </c>
      <c r="C65" s="129" t="s">
        <v>267</v>
      </c>
      <c r="D65" s="131">
        <v>3944</v>
      </c>
      <c r="E65" s="133"/>
      <c r="F65" s="133"/>
      <c r="G65" s="129" t="s">
        <v>267</v>
      </c>
      <c r="H65" s="131">
        <v>7445</v>
      </c>
      <c r="I65" s="133"/>
      <c r="J65" s="133"/>
      <c r="K65" s="129" t="s">
        <v>267</v>
      </c>
      <c r="L65" s="131">
        <v>1521</v>
      </c>
      <c r="M65" s="133"/>
      <c r="N65" s="133"/>
      <c r="O65" s="129" t="s">
        <v>267</v>
      </c>
      <c r="P65" s="145">
        <v>53</v>
      </c>
      <c r="Q65" s="133"/>
      <c r="R65" s="147" t="s">
        <v>353</v>
      </c>
      <c r="S65" s="129" t="s">
        <v>267</v>
      </c>
      <c r="T65" s="131">
        <v>12963</v>
      </c>
      <c r="U65" s="133"/>
    </row>
    <row r="66" spans="1:21">
      <c r="A66" s="13"/>
      <c r="B66" s="155"/>
      <c r="C66" s="42"/>
      <c r="D66" s="44"/>
      <c r="E66" s="40"/>
      <c r="F66" s="40"/>
      <c r="G66" s="42"/>
      <c r="H66" s="44"/>
      <c r="I66" s="40"/>
      <c r="J66" s="40"/>
      <c r="K66" s="42"/>
      <c r="L66" s="44"/>
      <c r="M66" s="40"/>
      <c r="N66" s="40"/>
      <c r="O66" s="42"/>
      <c r="P66" s="66"/>
      <c r="Q66" s="40"/>
      <c r="R66" s="146"/>
      <c r="S66" s="42"/>
      <c r="T66" s="44"/>
      <c r="U66" s="40"/>
    </row>
    <row r="67" spans="1:21">
      <c r="A67" s="13"/>
      <c r="B67" s="67" t="s">
        <v>38</v>
      </c>
      <c r="C67" s="36">
        <v>2451</v>
      </c>
      <c r="D67" s="36"/>
      <c r="E67" s="32"/>
      <c r="F67" s="32"/>
      <c r="G67" s="68">
        <v>248</v>
      </c>
      <c r="H67" s="68"/>
      <c r="I67" s="32"/>
      <c r="J67" s="32"/>
      <c r="K67" s="68">
        <v>30</v>
      </c>
      <c r="L67" s="68"/>
      <c r="M67" s="32"/>
      <c r="N67" s="32"/>
      <c r="O67" s="68" t="s">
        <v>288</v>
      </c>
      <c r="P67" s="68"/>
      <c r="Q67" s="32"/>
      <c r="R67" s="32"/>
      <c r="S67" s="36">
        <v>2729</v>
      </c>
      <c r="T67" s="36"/>
      <c r="U67" s="32"/>
    </row>
    <row r="68" spans="1:21" ht="15.75" thickBot="1">
      <c r="A68" s="13"/>
      <c r="B68" s="67"/>
      <c r="C68" s="83"/>
      <c r="D68" s="83"/>
      <c r="E68" s="71"/>
      <c r="F68" s="32"/>
      <c r="G68" s="70"/>
      <c r="H68" s="70"/>
      <c r="I68" s="71"/>
      <c r="J68" s="32"/>
      <c r="K68" s="70"/>
      <c r="L68" s="70"/>
      <c r="M68" s="71"/>
      <c r="N68" s="32"/>
      <c r="O68" s="70"/>
      <c r="P68" s="70"/>
      <c r="Q68" s="71"/>
      <c r="R68" s="32"/>
      <c r="S68" s="83"/>
      <c r="T68" s="83"/>
      <c r="U68" s="71"/>
    </row>
    <row r="69" spans="1:21">
      <c r="A69" s="13"/>
      <c r="B69" s="72" t="s">
        <v>354</v>
      </c>
      <c r="C69" s="91">
        <v>6395</v>
      </c>
      <c r="D69" s="91"/>
      <c r="E69" s="74"/>
      <c r="F69" s="40"/>
      <c r="G69" s="91">
        <v>7693</v>
      </c>
      <c r="H69" s="91"/>
      <c r="I69" s="74"/>
      <c r="J69" s="40"/>
      <c r="K69" s="91">
        <v>1551</v>
      </c>
      <c r="L69" s="91"/>
      <c r="M69" s="74"/>
      <c r="N69" s="40"/>
      <c r="O69" s="73">
        <v>53</v>
      </c>
      <c r="P69" s="73"/>
      <c r="Q69" s="74"/>
      <c r="R69" s="40"/>
      <c r="S69" s="91">
        <v>15692</v>
      </c>
      <c r="T69" s="91"/>
      <c r="U69" s="74"/>
    </row>
    <row r="70" spans="1:21">
      <c r="A70" s="13"/>
      <c r="B70" s="72"/>
      <c r="C70" s="44"/>
      <c r="D70" s="44"/>
      <c r="E70" s="40"/>
      <c r="F70" s="40"/>
      <c r="G70" s="44"/>
      <c r="H70" s="44"/>
      <c r="I70" s="40"/>
      <c r="J70" s="40"/>
      <c r="K70" s="44"/>
      <c r="L70" s="44"/>
      <c r="M70" s="40"/>
      <c r="N70" s="40"/>
      <c r="O70" s="66"/>
      <c r="P70" s="66"/>
      <c r="Q70" s="40"/>
      <c r="R70" s="40"/>
      <c r="S70" s="44"/>
      <c r="T70" s="44"/>
      <c r="U70" s="40"/>
    </row>
    <row r="71" spans="1:21">
      <c r="A71" s="13"/>
      <c r="B71" s="67" t="s">
        <v>39</v>
      </c>
      <c r="C71" s="68">
        <v>2</v>
      </c>
      <c r="D71" s="68"/>
      <c r="E71" s="32"/>
      <c r="F71" s="32"/>
      <c r="G71" s="68">
        <v>368</v>
      </c>
      <c r="H71" s="68"/>
      <c r="I71" s="32"/>
      <c r="J71" s="32"/>
      <c r="K71" s="68" t="s">
        <v>288</v>
      </c>
      <c r="L71" s="68"/>
      <c r="M71" s="32"/>
      <c r="N71" s="32"/>
      <c r="O71" s="68" t="s">
        <v>288</v>
      </c>
      <c r="P71" s="68"/>
      <c r="Q71" s="32"/>
      <c r="R71" s="32"/>
      <c r="S71" s="68">
        <v>370</v>
      </c>
      <c r="T71" s="68"/>
      <c r="U71" s="32"/>
    </row>
    <row r="72" spans="1:21">
      <c r="A72" s="13"/>
      <c r="B72" s="67"/>
      <c r="C72" s="68"/>
      <c r="D72" s="68"/>
      <c r="E72" s="32"/>
      <c r="F72" s="32"/>
      <c r="G72" s="68"/>
      <c r="H72" s="68"/>
      <c r="I72" s="32"/>
      <c r="J72" s="32"/>
      <c r="K72" s="68"/>
      <c r="L72" s="68"/>
      <c r="M72" s="32"/>
      <c r="N72" s="32"/>
      <c r="O72" s="68"/>
      <c r="P72" s="68"/>
      <c r="Q72" s="32"/>
      <c r="R72" s="32"/>
      <c r="S72" s="68"/>
      <c r="T72" s="68"/>
      <c r="U72" s="32"/>
    </row>
    <row r="73" spans="1:21">
      <c r="A73" s="13"/>
      <c r="B73" s="65" t="s">
        <v>357</v>
      </c>
      <c r="C73" s="66">
        <v>11</v>
      </c>
      <c r="D73" s="66"/>
      <c r="E73" s="40"/>
      <c r="F73" s="40"/>
      <c r="G73" s="66">
        <v>30</v>
      </c>
      <c r="H73" s="66"/>
      <c r="I73" s="40"/>
      <c r="J73" s="40"/>
      <c r="K73" s="66">
        <v>4</v>
      </c>
      <c r="L73" s="66"/>
      <c r="M73" s="40"/>
      <c r="N73" s="40"/>
      <c r="O73" s="66">
        <v>114</v>
      </c>
      <c r="P73" s="66"/>
      <c r="Q73" s="40"/>
      <c r="R73" s="40"/>
      <c r="S73" s="66">
        <v>159</v>
      </c>
      <c r="T73" s="66"/>
      <c r="U73" s="40"/>
    </row>
    <row r="74" spans="1:21">
      <c r="A74" s="13"/>
      <c r="B74" s="65"/>
      <c r="C74" s="66"/>
      <c r="D74" s="66"/>
      <c r="E74" s="40"/>
      <c r="F74" s="40"/>
      <c r="G74" s="66"/>
      <c r="H74" s="66"/>
      <c r="I74" s="40"/>
      <c r="J74" s="40"/>
      <c r="K74" s="66"/>
      <c r="L74" s="66"/>
      <c r="M74" s="40"/>
      <c r="N74" s="40"/>
      <c r="O74" s="66"/>
      <c r="P74" s="66"/>
      <c r="Q74" s="40"/>
      <c r="R74" s="40"/>
      <c r="S74" s="66"/>
      <c r="T74" s="66"/>
      <c r="U74" s="40"/>
    </row>
    <row r="75" spans="1:21">
      <c r="A75" s="13"/>
      <c r="B75" s="67" t="s">
        <v>359</v>
      </c>
      <c r="C75" s="68">
        <v>706</v>
      </c>
      <c r="D75" s="68"/>
      <c r="E75" s="32"/>
      <c r="F75" s="32"/>
      <c r="G75" s="68">
        <v>500</v>
      </c>
      <c r="H75" s="68"/>
      <c r="I75" s="32"/>
      <c r="J75" s="32"/>
      <c r="K75" s="68">
        <v>996</v>
      </c>
      <c r="L75" s="68"/>
      <c r="M75" s="32"/>
      <c r="N75" s="32"/>
      <c r="O75" s="68" t="s">
        <v>288</v>
      </c>
      <c r="P75" s="68"/>
      <c r="Q75" s="32"/>
      <c r="R75" s="32"/>
      <c r="S75" s="36">
        <v>2202</v>
      </c>
      <c r="T75" s="36"/>
      <c r="U75" s="32"/>
    </row>
    <row r="76" spans="1:21">
      <c r="A76" s="13"/>
      <c r="B76" s="67"/>
      <c r="C76" s="68"/>
      <c r="D76" s="68"/>
      <c r="E76" s="32"/>
      <c r="F76" s="32"/>
      <c r="G76" s="68"/>
      <c r="H76" s="68"/>
      <c r="I76" s="32"/>
      <c r="J76" s="32"/>
      <c r="K76" s="68"/>
      <c r="L76" s="68"/>
      <c r="M76" s="32"/>
      <c r="N76" s="32"/>
      <c r="O76" s="68"/>
      <c r="P76" s="68"/>
      <c r="Q76" s="32"/>
      <c r="R76" s="32"/>
      <c r="S76" s="36"/>
      <c r="T76" s="36"/>
      <c r="U76" s="32"/>
    </row>
    <row r="77" spans="1:21">
      <c r="A77" s="13"/>
      <c r="B77" s="65" t="s">
        <v>360</v>
      </c>
      <c r="C77" s="44">
        <v>2444</v>
      </c>
      <c r="D77" s="44"/>
      <c r="E77" s="40"/>
      <c r="F77" s="40"/>
      <c r="G77" s="66">
        <v>269</v>
      </c>
      <c r="H77" s="66"/>
      <c r="I77" s="40"/>
      <c r="J77" s="40"/>
      <c r="K77" s="66">
        <v>31</v>
      </c>
      <c r="L77" s="66"/>
      <c r="M77" s="40"/>
      <c r="N77" s="40"/>
      <c r="O77" s="66" t="s">
        <v>288</v>
      </c>
      <c r="P77" s="66"/>
      <c r="Q77" s="40"/>
      <c r="R77" s="40"/>
      <c r="S77" s="44">
        <v>2744</v>
      </c>
      <c r="T77" s="44"/>
      <c r="U77" s="40"/>
    </row>
    <row r="78" spans="1:21">
      <c r="A78" s="13"/>
      <c r="B78" s="65"/>
      <c r="C78" s="44"/>
      <c r="D78" s="44"/>
      <c r="E78" s="40"/>
      <c r="F78" s="40"/>
      <c r="G78" s="66"/>
      <c r="H78" s="66"/>
      <c r="I78" s="40"/>
      <c r="J78" s="40"/>
      <c r="K78" s="66"/>
      <c r="L78" s="66"/>
      <c r="M78" s="40"/>
      <c r="N78" s="40"/>
      <c r="O78" s="66"/>
      <c r="P78" s="66"/>
      <c r="Q78" s="40"/>
      <c r="R78" s="40"/>
      <c r="S78" s="44"/>
      <c r="T78" s="44"/>
      <c r="U78" s="40"/>
    </row>
    <row r="79" spans="1:21">
      <c r="A79" s="13"/>
      <c r="B79" s="67" t="s">
        <v>361</v>
      </c>
      <c r="C79" s="68">
        <v>588</v>
      </c>
      <c r="D79" s="68"/>
      <c r="E79" s="32"/>
      <c r="F79" s="32"/>
      <c r="G79" s="68">
        <v>118</v>
      </c>
      <c r="H79" s="68"/>
      <c r="I79" s="32"/>
      <c r="J79" s="32"/>
      <c r="K79" s="68" t="s">
        <v>288</v>
      </c>
      <c r="L79" s="68"/>
      <c r="M79" s="32"/>
      <c r="N79" s="32"/>
      <c r="O79" s="68" t="s">
        <v>288</v>
      </c>
      <c r="P79" s="68"/>
      <c r="Q79" s="32"/>
      <c r="R79" s="32"/>
      <c r="S79" s="68">
        <v>706</v>
      </c>
      <c r="T79" s="68"/>
      <c r="U79" s="32"/>
    </row>
    <row r="80" spans="1:21">
      <c r="A80" s="13"/>
      <c r="B80" s="67"/>
      <c r="C80" s="68"/>
      <c r="D80" s="68"/>
      <c r="E80" s="32"/>
      <c r="F80" s="32"/>
      <c r="G80" s="68"/>
      <c r="H80" s="68"/>
      <c r="I80" s="32"/>
      <c r="J80" s="32"/>
      <c r="K80" s="68"/>
      <c r="L80" s="68"/>
      <c r="M80" s="32"/>
      <c r="N80" s="32"/>
      <c r="O80" s="68"/>
      <c r="P80" s="68"/>
      <c r="Q80" s="32"/>
      <c r="R80" s="32"/>
      <c r="S80" s="68"/>
      <c r="T80" s="68"/>
      <c r="U80" s="32"/>
    </row>
    <row r="81" spans="1:21">
      <c r="A81" s="13"/>
      <c r="B81" s="65" t="s">
        <v>48</v>
      </c>
      <c r="C81" s="44">
        <v>1428</v>
      </c>
      <c r="D81" s="44"/>
      <c r="E81" s="40"/>
      <c r="F81" s="40"/>
      <c r="G81" s="66">
        <v>787</v>
      </c>
      <c r="H81" s="66"/>
      <c r="I81" s="40"/>
      <c r="J81" s="40"/>
      <c r="K81" s="66">
        <v>217</v>
      </c>
      <c r="L81" s="66"/>
      <c r="M81" s="40"/>
      <c r="N81" s="40"/>
      <c r="O81" s="66">
        <v>45</v>
      </c>
      <c r="P81" s="66"/>
      <c r="Q81" s="40"/>
      <c r="R81" s="40"/>
      <c r="S81" s="44">
        <v>2477</v>
      </c>
      <c r="T81" s="44"/>
      <c r="U81" s="40"/>
    </row>
    <row r="82" spans="1:21">
      <c r="A82" s="13"/>
      <c r="B82" s="65"/>
      <c r="C82" s="44"/>
      <c r="D82" s="44"/>
      <c r="E82" s="40"/>
      <c r="F82" s="40"/>
      <c r="G82" s="66"/>
      <c r="H82" s="66"/>
      <c r="I82" s="40"/>
      <c r="J82" s="40"/>
      <c r="K82" s="66"/>
      <c r="L82" s="66"/>
      <c r="M82" s="40"/>
      <c r="N82" s="40"/>
      <c r="O82" s="66"/>
      <c r="P82" s="66"/>
      <c r="Q82" s="40"/>
      <c r="R82" s="40"/>
      <c r="S82" s="44"/>
      <c r="T82" s="44"/>
      <c r="U82" s="40"/>
    </row>
    <row r="83" spans="1:21">
      <c r="A83" s="13"/>
      <c r="B83" s="67" t="s">
        <v>49</v>
      </c>
      <c r="C83" s="68">
        <v>11</v>
      </c>
      <c r="D83" s="68"/>
      <c r="E83" s="32"/>
      <c r="F83" s="32"/>
      <c r="G83" s="68" t="s">
        <v>288</v>
      </c>
      <c r="H83" s="68"/>
      <c r="I83" s="32"/>
      <c r="J83" s="32"/>
      <c r="K83" s="68" t="s">
        <v>288</v>
      </c>
      <c r="L83" s="68"/>
      <c r="M83" s="32"/>
      <c r="N83" s="32"/>
      <c r="O83" s="68">
        <v>360</v>
      </c>
      <c r="P83" s="68"/>
      <c r="Q83" s="32"/>
      <c r="R83" s="32"/>
      <c r="S83" s="68">
        <v>371</v>
      </c>
      <c r="T83" s="68"/>
      <c r="U83" s="32"/>
    </row>
    <row r="84" spans="1:21">
      <c r="A84" s="13"/>
      <c r="B84" s="67"/>
      <c r="C84" s="68"/>
      <c r="D84" s="68"/>
      <c r="E84" s="32"/>
      <c r="F84" s="32"/>
      <c r="G84" s="68"/>
      <c r="H84" s="68"/>
      <c r="I84" s="32"/>
      <c r="J84" s="32"/>
      <c r="K84" s="68"/>
      <c r="L84" s="68"/>
      <c r="M84" s="32"/>
      <c r="N84" s="32"/>
      <c r="O84" s="68"/>
      <c r="P84" s="68"/>
      <c r="Q84" s="32"/>
      <c r="R84" s="32"/>
      <c r="S84" s="68"/>
      <c r="T84" s="68"/>
      <c r="U84" s="32"/>
    </row>
    <row r="85" spans="1:21">
      <c r="A85" s="13"/>
      <c r="B85" s="65" t="s">
        <v>362</v>
      </c>
      <c r="C85" s="66">
        <v>400</v>
      </c>
      <c r="D85" s="66"/>
      <c r="E85" s="40"/>
      <c r="F85" s="40"/>
      <c r="G85" s="66">
        <v>200</v>
      </c>
      <c r="H85" s="66"/>
      <c r="I85" s="40"/>
      <c r="J85" s="40"/>
      <c r="K85" s="66">
        <v>60</v>
      </c>
      <c r="L85" s="66"/>
      <c r="M85" s="40"/>
      <c r="N85" s="40"/>
      <c r="O85" s="66">
        <v>464</v>
      </c>
      <c r="P85" s="66"/>
      <c r="Q85" s="40"/>
      <c r="R85" s="40"/>
      <c r="S85" s="44">
        <v>1124</v>
      </c>
      <c r="T85" s="44"/>
      <c r="U85" s="40"/>
    </row>
    <row r="86" spans="1:21">
      <c r="A86" s="13"/>
      <c r="B86" s="65"/>
      <c r="C86" s="66"/>
      <c r="D86" s="66"/>
      <c r="E86" s="40"/>
      <c r="F86" s="40"/>
      <c r="G86" s="66"/>
      <c r="H86" s="66"/>
      <c r="I86" s="40"/>
      <c r="J86" s="40"/>
      <c r="K86" s="66"/>
      <c r="L86" s="66"/>
      <c r="M86" s="40"/>
      <c r="N86" s="40"/>
      <c r="O86" s="66"/>
      <c r="P86" s="66"/>
      <c r="Q86" s="40"/>
      <c r="R86" s="40"/>
      <c r="S86" s="44"/>
      <c r="T86" s="44"/>
      <c r="U86" s="40"/>
    </row>
    <row r="87" spans="1:21">
      <c r="A87" s="13"/>
      <c r="B87" s="67" t="s">
        <v>50</v>
      </c>
      <c r="C87" s="68">
        <v>226</v>
      </c>
      <c r="D87" s="68"/>
      <c r="E87" s="32"/>
      <c r="F87" s="32"/>
      <c r="G87" s="68">
        <v>5</v>
      </c>
      <c r="H87" s="68"/>
      <c r="I87" s="32"/>
      <c r="J87" s="32"/>
      <c r="K87" s="68">
        <v>22</v>
      </c>
      <c r="L87" s="68"/>
      <c r="M87" s="32"/>
      <c r="N87" s="32"/>
      <c r="O87" s="68" t="s">
        <v>376</v>
      </c>
      <c r="P87" s="68"/>
      <c r="Q87" s="34" t="s">
        <v>314</v>
      </c>
      <c r="R87" s="32"/>
      <c r="S87" s="68">
        <v>248</v>
      </c>
      <c r="T87" s="68"/>
      <c r="U87" s="32"/>
    </row>
    <row r="88" spans="1:21">
      <c r="A88" s="13"/>
      <c r="B88" s="67"/>
      <c r="C88" s="68"/>
      <c r="D88" s="68"/>
      <c r="E88" s="32"/>
      <c r="F88" s="32"/>
      <c r="G88" s="68"/>
      <c r="H88" s="68"/>
      <c r="I88" s="32"/>
      <c r="J88" s="32"/>
      <c r="K88" s="68"/>
      <c r="L88" s="68"/>
      <c r="M88" s="32"/>
      <c r="N88" s="32"/>
      <c r="O88" s="68"/>
      <c r="P88" s="68"/>
      <c r="Q88" s="34"/>
      <c r="R88" s="32"/>
      <c r="S88" s="68"/>
      <c r="T88" s="68"/>
      <c r="U88" s="32"/>
    </row>
    <row r="89" spans="1:21">
      <c r="A89" s="13"/>
      <c r="B89" s="65" t="s">
        <v>54</v>
      </c>
      <c r="C89" s="66" t="s">
        <v>288</v>
      </c>
      <c r="D89" s="66"/>
      <c r="E89" s="40"/>
      <c r="F89" s="40"/>
      <c r="G89" s="66" t="s">
        <v>288</v>
      </c>
      <c r="H89" s="66"/>
      <c r="I89" s="40"/>
      <c r="J89" s="40"/>
      <c r="K89" s="66" t="s">
        <v>288</v>
      </c>
      <c r="L89" s="66"/>
      <c r="M89" s="40"/>
      <c r="N89" s="40"/>
      <c r="O89" s="66">
        <v>219</v>
      </c>
      <c r="P89" s="66"/>
      <c r="Q89" s="40"/>
      <c r="R89" s="40"/>
      <c r="S89" s="66">
        <v>219</v>
      </c>
      <c r="T89" s="66"/>
      <c r="U89" s="40"/>
    </row>
    <row r="90" spans="1:21">
      <c r="A90" s="13"/>
      <c r="B90" s="65"/>
      <c r="C90" s="66"/>
      <c r="D90" s="66"/>
      <c r="E90" s="40"/>
      <c r="F90" s="40"/>
      <c r="G90" s="66"/>
      <c r="H90" s="66"/>
      <c r="I90" s="40"/>
      <c r="J90" s="40"/>
      <c r="K90" s="66"/>
      <c r="L90" s="66"/>
      <c r="M90" s="40"/>
      <c r="N90" s="40"/>
      <c r="O90" s="66"/>
      <c r="P90" s="66"/>
      <c r="Q90" s="40"/>
      <c r="R90" s="40"/>
      <c r="S90" s="66"/>
      <c r="T90" s="66"/>
      <c r="U90" s="40"/>
    </row>
    <row r="91" spans="1:21">
      <c r="A91" s="13"/>
      <c r="B91" s="67" t="s">
        <v>363</v>
      </c>
      <c r="C91" s="68">
        <v>223</v>
      </c>
      <c r="D91" s="68"/>
      <c r="E91" s="32"/>
      <c r="F91" s="32"/>
      <c r="G91" s="36">
        <v>4552</v>
      </c>
      <c r="H91" s="36"/>
      <c r="I91" s="32"/>
      <c r="J91" s="32"/>
      <c r="K91" s="68">
        <v>58</v>
      </c>
      <c r="L91" s="68"/>
      <c r="M91" s="32"/>
      <c r="N91" s="32"/>
      <c r="O91" s="68" t="s">
        <v>377</v>
      </c>
      <c r="P91" s="68"/>
      <c r="Q91" s="34" t="s">
        <v>314</v>
      </c>
      <c r="R91" s="32"/>
      <c r="S91" s="36">
        <v>4517</v>
      </c>
      <c r="T91" s="36"/>
      <c r="U91" s="32"/>
    </row>
    <row r="92" spans="1:21" ht="15.75" thickBot="1">
      <c r="A92" s="13"/>
      <c r="B92" s="67"/>
      <c r="C92" s="70"/>
      <c r="D92" s="70"/>
      <c r="E92" s="71"/>
      <c r="F92" s="32"/>
      <c r="G92" s="83"/>
      <c r="H92" s="83"/>
      <c r="I92" s="71"/>
      <c r="J92" s="32"/>
      <c r="K92" s="70"/>
      <c r="L92" s="70"/>
      <c r="M92" s="71"/>
      <c r="N92" s="32"/>
      <c r="O92" s="70"/>
      <c r="P92" s="70"/>
      <c r="Q92" s="134"/>
      <c r="R92" s="32"/>
      <c r="S92" s="83"/>
      <c r="T92" s="83"/>
      <c r="U92" s="71"/>
    </row>
    <row r="93" spans="1:21">
      <c r="A93" s="13"/>
      <c r="B93" s="42" t="s">
        <v>365</v>
      </c>
      <c r="C93" s="89" t="s">
        <v>267</v>
      </c>
      <c r="D93" s="73">
        <v>382</v>
      </c>
      <c r="E93" s="74"/>
      <c r="F93" s="40"/>
      <c r="G93" s="89" t="s">
        <v>267</v>
      </c>
      <c r="H93" s="91">
        <v>1660</v>
      </c>
      <c r="I93" s="74"/>
      <c r="J93" s="40"/>
      <c r="K93" s="89" t="s">
        <v>267</v>
      </c>
      <c r="L93" s="73">
        <v>171</v>
      </c>
      <c r="M93" s="74"/>
      <c r="N93" s="40"/>
      <c r="O93" s="89" t="s">
        <v>267</v>
      </c>
      <c r="P93" s="73" t="s">
        <v>378</v>
      </c>
      <c r="Q93" s="89" t="s">
        <v>314</v>
      </c>
      <c r="R93" s="40"/>
      <c r="S93" s="89" t="s">
        <v>267</v>
      </c>
      <c r="T93" s="91">
        <v>1613</v>
      </c>
      <c r="U93" s="74"/>
    </row>
    <row r="94" spans="1:21" ht="15.75" thickBot="1">
      <c r="A94" s="13"/>
      <c r="B94" s="42"/>
      <c r="C94" s="135"/>
      <c r="D94" s="149"/>
      <c r="E94" s="137"/>
      <c r="F94" s="40"/>
      <c r="G94" s="135"/>
      <c r="H94" s="136"/>
      <c r="I94" s="137"/>
      <c r="J94" s="40"/>
      <c r="K94" s="135"/>
      <c r="L94" s="149"/>
      <c r="M94" s="137"/>
      <c r="N94" s="40"/>
      <c r="O94" s="135"/>
      <c r="P94" s="149"/>
      <c r="Q94" s="135"/>
      <c r="R94" s="40"/>
      <c r="S94" s="135"/>
      <c r="T94" s="136"/>
      <c r="U94" s="137"/>
    </row>
    <row r="95" spans="1:21" ht="15.75" thickTop="1">
      <c r="A95" s="13"/>
      <c r="B95" s="34" t="s">
        <v>367</v>
      </c>
      <c r="C95" s="150" t="s">
        <v>267</v>
      </c>
      <c r="D95" s="151">
        <v>3988</v>
      </c>
      <c r="E95" s="139"/>
      <c r="F95" s="32"/>
      <c r="G95" s="150" t="s">
        <v>267</v>
      </c>
      <c r="H95" s="138">
        <v>489</v>
      </c>
      <c r="I95" s="139"/>
      <c r="J95" s="32"/>
      <c r="K95" s="150" t="s">
        <v>267</v>
      </c>
      <c r="L95" s="138">
        <v>188</v>
      </c>
      <c r="M95" s="139"/>
      <c r="N95" s="32"/>
      <c r="O95" s="150" t="s">
        <v>267</v>
      </c>
      <c r="P95" s="138">
        <v>466</v>
      </c>
      <c r="Q95" s="139"/>
      <c r="R95" s="32"/>
      <c r="S95" s="150" t="s">
        <v>267</v>
      </c>
      <c r="T95" s="151">
        <v>5131</v>
      </c>
      <c r="U95" s="139"/>
    </row>
    <row r="96" spans="1:21" ht="15.75" thickBot="1">
      <c r="A96" s="13"/>
      <c r="B96" s="110"/>
      <c r="C96" s="110"/>
      <c r="D96" s="152"/>
      <c r="E96" s="112"/>
      <c r="F96" s="112"/>
      <c r="G96" s="110"/>
      <c r="H96" s="111"/>
      <c r="I96" s="112"/>
      <c r="J96" s="112"/>
      <c r="K96" s="110"/>
      <c r="L96" s="111"/>
      <c r="M96" s="112"/>
      <c r="N96" s="112"/>
      <c r="O96" s="110"/>
      <c r="P96" s="111"/>
      <c r="Q96" s="112"/>
      <c r="R96" s="112"/>
      <c r="S96" s="110"/>
      <c r="T96" s="152"/>
      <c r="U96" s="112"/>
    </row>
    <row r="97" spans="1:21" ht="15.75" thickTop="1">
      <c r="A97" s="13"/>
      <c r="B97" s="156"/>
      <c r="C97" s="156"/>
      <c r="D97" s="156"/>
      <c r="E97" s="156"/>
      <c r="F97" s="156"/>
      <c r="G97" s="156"/>
      <c r="H97" s="156"/>
      <c r="I97" s="156"/>
      <c r="J97" s="156"/>
      <c r="K97" s="156"/>
      <c r="L97" s="156"/>
      <c r="M97" s="156"/>
      <c r="N97" s="156"/>
      <c r="O97" s="156"/>
      <c r="P97" s="156"/>
      <c r="Q97" s="156"/>
      <c r="R97" s="156"/>
      <c r="S97" s="156"/>
      <c r="T97" s="156"/>
      <c r="U97" s="156"/>
    </row>
    <row r="98" spans="1:21">
      <c r="A98" s="13"/>
      <c r="B98" s="15"/>
      <c r="C98" s="15"/>
      <c r="D98" s="15"/>
      <c r="E98" s="15"/>
      <c r="F98" s="15"/>
      <c r="G98" s="15"/>
      <c r="H98" s="15"/>
      <c r="I98" s="15"/>
      <c r="J98" s="15"/>
      <c r="K98" s="15"/>
      <c r="L98" s="15"/>
      <c r="M98" s="15"/>
      <c r="N98" s="15"/>
      <c r="O98" s="15"/>
      <c r="P98" s="15"/>
      <c r="Q98" s="15"/>
      <c r="R98" s="15"/>
      <c r="S98" s="15"/>
      <c r="T98" s="15"/>
      <c r="U98" s="15"/>
    </row>
    <row r="99" spans="1:21" ht="15.75">
      <c r="A99" s="13"/>
      <c r="B99" s="143">
        <v>2011</v>
      </c>
      <c r="C99" s="32"/>
      <c r="D99" s="32"/>
      <c r="E99" s="32"/>
      <c r="F99" s="32"/>
      <c r="G99" s="32"/>
      <c r="H99" s="32"/>
      <c r="I99" s="32"/>
      <c r="J99" s="32"/>
      <c r="K99" s="32"/>
      <c r="L99" s="32"/>
      <c r="M99" s="32"/>
      <c r="N99" s="21"/>
      <c r="O99" s="63" t="s">
        <v>346</v>
      </c>
      <c r="P99" s="63"/>
      <c r="Q99" s="63"/>
      <c r="R99" s="21"/>
      <c r="S99" s="32"/>
      <c r="T99" s="32"/>
      <c r="U99" s="32"/>
    </row>
    <row r="100" spans="1:21" ht="15.75" thickBot="1">
      <c r="A100" s="13"/>
      <c r="B100" s="121" t="s">
        <v>265</v>
      </c>
      <c r="C100" s="126" t="s">
        <v>347</v>
      </c>
      <c r="D100" s="126"/>
      <c r="E100" s="126"/>
      <c r="F100" s="97"/>
      <c r="G100" s="126" t="s">
        <v>348</v>
      </c>
      <c r="H100" s="126"/>
      <c r="I100" s="126"/>
      <c r="J100" s="97"/>
      <c r="K100" s="126" t="s">
        <v>349</v>
      </c>
      <c r="L100" s="126"/>
      <c r="M100" s="126"/>
      <c r="N100" s="97"/>
      <c r="O100" s="126" t="s">
        <v>350</v>
      </c>
      <c r="P100" s="126"/>
      <c r="Q100" s="126"/>
      <c r="R100" s="97"/>
      <c r="S100" s="126" t="s">
        <v>179</v>
      </c>
      <c r="T100" s="126"/>
      <c r="U100" s="126"/>
    </row>
    <row r="101" spans="1:21" ht="15.75" thickTop="1">
      <c r="A101" s="13"/>
      <c r="B101" s="144" t="s">
        <v>351</v>
      </c>
      <c r="C101" s="129" t="s">
        <v>267</v>
      </c>
      <c r="D101" s="131">
        <v>3364</v>
      </c>
      <c r="E101" s="133"/>
      <c r="F101" s="133"/>
      <c r="G101" s="129" t="s">
        <v>267</v>
      </c>
      <c r="H101" s="131">
        <v>5851</v>
      </c>
      <c r="I101" s="133"/>
      <c r="J101" s="133"/>
      <c r="K101" s="129" t="s">
        <v>267</v>
      </c>
      <c r="L101" s="131">
        <v>1535</v>
      </c>
      <c r="M101" s="133"/>
      <c r="N101" s="133"/>
      <c r="O101" s="129" t="s">
        <v>267</v>
      </c>
      <c r="P101" s="145" t="s">
        <v>288</v>
      </c>
      <c r="Q101" s="133"/>
      <c r="R101" s="133"/>
      <c r="S101" s="129" t="s">
        <v>267</v>
      </c>
      <c r="T101" s="131">
        <v>10750</v>
      </c>
      <c r="U101" s="133"/>
    </row>
    <row r="102" spans="1:21">
      <c r="A102" s="13"/>
      <c r="B102" s="155"/>
      <c r="C102" s="42"/>
      <c r="D102" s="44"/>
      <c r="E102" s="40"/>
      <c r="F102" s="40"/>
      <c r="G102" s="42"/>
      <c r="H102" s="44"/>
      <c r="I102" s="40"/>
      <c r="J102" s="40"/>
      <c r="K102" s="42"/>
      <c r="L102" s="44"/>
      <c r="M102" s="40"/>
      <c r="N102" s="40"/>
      <c r="O102" s="42"/>
      <c r="P102" s="66"/>
      <c r="Q102" s="40"/>
      <c r="R102" s="40"/>
      <c r="S102" s="42"/>
      <c r="T102" s="44"/>
      <c r="U102" s="40"/>
    </row>
    <row r="103" spans="1:21">
      <c r="A103" s="13"/>
      <c r="B103" s="67" t="s">
        <v>38</v>
      </c>
      <c r="C103" s="36">
        <v>3614</v>
      </c>
      <c r="D103" s="36"/>
      <c r="E103" s="32"/>
      <c r="F103" s="32"/>
      <c r="G103" s="68">
        <v>252</v>
      </c>
      <c r="H103" s="68"/>
      <c r="I103" s="32"/>
      <c r="J103" s="32"/>
      <c r="K103" s="68">
        <v>53</v>
      </c>
      <c r="L103" s="68"/>
      <c r="M103" s="32"/>
      <c r="N103" s="32"/>
      <c r="O103" s="68" t="s">
        <v>288</v>
      </c>
      <c r="P103" s="68"/>
      <c r="Q103" s="32"/>
      <c r="R103" s="32"/>
      <c r="S103" s="36">
        <v>3919</v>
      </c>
      <c r="T103" s="36"/>
      <c r="U103" s="32"/>
    </row>
    <row r="104" spans="1:21" ht="15.75" thickBot="1">
      <c r="A104" s="13"/>
      <c r="B104" s="67"/>
      <c r="C104" s="83"/>
      <c r="D104" s="83"/>
      <c r="E104" s="71"/>
      <c r="F104" s="32"/>
      <c r="G104" s="70"/>
      <c r="H104" s="70"/>
      <c r="I104" s="71"/>
      <c r="J104" s="32"/>
      <c r="K104" s="70"/>
      <c r="L104" s="70"/>
      <c r="M104" s="71"/>
      <c r="N104" s="32"/>
      <c r="O104" s="70"/>
      <c r="P104" s="70"/>
      <c r="Q104" s="71"/>
      <c r="R104" s="32"/>
      <c r="S104" s="83"/>
      <c r="T104" s="83"/>
      <c r="U104" s="71"/>
    </row>
    <row r="105" spans="1:21">
      <c r="A105" s="13"/>
      <c r="B105" s="72" t="s">
        <v>354</v>
      </c>
      <c r="C105" s="91">
        <v>6978</v>
      </c>
      <c r="D105" s="91"/>
      <c r="E105" s="74"/>
      <c r="F105" s="40"/>
      <c r="G105" s="91">
        <v>6103</v>
      </c>
      <c r="H105" s="91"/>
      <c r="I105" s="74"/>
      <c r="J105" s="40"/>
      <c r="K105" s="91">
        <v>1588</v>
      </c>
      <c r="L105" s="91"/>
      <c r="M105" s="74"/>
      <c r="N105" s="40"/>
      <c r="O105" s="73" t="s">
        <v>288</v>
      </c>
      <c r="P105" s="73"/>
      <c r="Q105" s="74"/>
      <c r="R105" s="40"/>
      <c r="S105" s="91">
        <v>14669</v>
      </c>
      <c r="T105" s="91"/>
      <c r="U105" s="74"/>
    </row>
    <row r="106" spans="1:21">
      <c r="A106" s="13"/>
      <c r="B106" s="72"/>
      <c r="C106" s="132"/>
      <c r="D106" s="132"/>
      <c r="E106" s="76"/>
      <c r="F106" s="40"/>
      <c r="G106" s="132"/>
      <c r="H106" s="132"/>
      <c r="I106" s="76"/>
      <c r="J106" s="40"/>
      <c r="K106" s="132"/>
      <c r="L106" s="132"/>
      <c r="M106" s="76"/>
      <c r="N106" s="40"/>
      <c r="O106" s="75"/>
      <c r="P106" s="75"/>
      <c r="Q106" s="76"/>
      <c r="R106" s="40"/>
      <c r="S106" s="132"/>
      <c r="T106" s="132"/>
      <c r="U106" s="76"/>
    </row>
    <row r="107" spans="1:21">
      <c r="A107" s="13"/>
      <c r="B107" s="67" t="s">
        <v>39</v>
      </c>
      <c r="C107" s="68">
        <v>20</v>
      </c>
      <c r="D107" s="68"/>
      <c r="E107" s="32"/>
      <c r="F107" s="32"/>
      <c r="G107" s="68">
        <v>442</v>
      </c>
      <c r="H107" s="68"/>
      <c r="I107" s="32"/>
      <c r="J107" s="32"/>
      <c r="K107" s="68" t="s">
        <v>288</v>
      </c>
      <c r="L107" s="68"/>
      <c r="M107" s="32"/>
      <c r="N107" s="32"/>
      <c r="O107" s="68" t="s">
        <v>288</v>
      </c>
      <c r="P107" s="68"/>
      <c r="Q107" s="32"/>
      <c r="R107" s="32"/>
      <c r="S107" s="68">
        <v>462</v>
      </c>
      <c r="T107" s="68"/>
      <c r="U107" s="32"/>
    </row>
    <row r="108" spans="1:21">
      <c r="A108" s="13"/>
      <c r="B108" s="67"/>
      <c r="C108" s="68"/>
      <c r="D108" s="68"/>
      <c r="E108" s="32"/>
      <c r="F108" s="32"/>
      <c r="G108" s="68"/>
      <c r="H108" s="68"/>
      <c r="I108" s="32"/>
      <c r="J108" s="32"/>
      <c r="K108" s="68"/>
      <c r="L108" s="68"/>
      <c r="M108" s="32"/>
      <c r="N108" s="32"/>
      <c r="O108" s="68"/>
      <c r="P108" s="68"/>
      <c r="Q108" s="32"/>
      <c r="R108" s="32"/>
      <c r="S108" s="68"/>
      <c r="T108" s="68"/>
      <c r="U108" s="32"/>
    </row>
    <row r="109" spans="1:21">
      <c r="A109" s="13"/>
      <c r="B109" s="65" t="s">
        <v>357</v>
      </c>
      <c r="C109" s="66">
        <v>21</v>
      </c>
      <c r="D109" s="66"/>
      <c r="E109" s="40"/>
      <c r="F109" s="40"/>
      <c r="G109" s="66">
        <v>73</v>
      </c>
      <c r="H109" s="66"/>
      <c r="I109" s="40"/>
      <c r="J109" s="40"/>
      <c r="K109" s="66" t="s">
        <v>313</v>
      </c>
      <c r="L109" s="66"/>
      <c r="M109" s="42" t="s">
        <v>314</v>
      </c>
      <c r="N109" s="40"/>
      <c r="O109" s="66">
        <v>74</v>
      </c>
      <c r="P109" s="66"/>
      <c r="Q109" s="40"/>
      <c r="R109" s="40"/>
      <c r="S109" s="66">
        <v>151</v>
      </c>
      <c r="T109" s="66"/>
      <c r="U109" s="40"/>
    </row>
    <row r="110" spans="1:21">
      <c r="A110" s="13"/>
      <c r="B110" s="65"/>
      <c r="C110" s="66"/>
      <c r="D110" s="66"/>
      <c r="E110" s="40"/>
      <c r="F110" s="40"/>
      <c r="G110" s="66"/>
      <c r="H110" s="66"/>
      <c r="I110" s="40"/>
      <c r="J110" s="40"/>
      <c r="K110" s="66"/>
      <c r="L110" s="66"/>
      <c r="M110" s="42"/>
      <c r="N110" s="40"/>
      <c r="O110" s="66"/>
      <c r="P110" s="66"/>
      <c r="Q110" s="40"/>
      <c r="R110" s="40"/>
      <c r="S110" s="66"/>
      <c r="T110" s="66"/>
      <c r="U110" s="40"/>
    </row>
    <row r="111" spans="1:21">
      <c r="A111" s="13"/>
      <c r="B111" s="67" t="s">
        <v>359</v>
      </c>
      <c r="C111" s="68">
        <v>545</v>
      </c>
      <c r="D111" s="68"/>
      <c r="E111" s="32"/>
      <c r="F111" s="32"/>
      <c r="G111" s="68">
        <v>409</v>
      </c>
      <c r="H111" s="68"/>
      <c r="I111" s="32"/>
      <c r="J111" s="32"/>
      <c r="K111" s="68">
        <v>915</v>
      </c>
      <c r="L111" s="68"/>
      <c r="M111" s="32"/>
      <c r="N111" s="32"/>
      <c r="O111" s="68">
        <v>82</v>
      </c>
      <c r="P111" s="68"/>
      <c r="Q111" s="32"/>
      <c r="R111" s="32"/>
      <c r="S111" s="36">
        <v>1951</v>
      </c>
      <c r="T111" s="36"/>
      <c r="U111" s="32"/>
    </row>
    <row r="112" spans="1:21">
      <c r="A112" s="13"/>
      <c r="B112" s="67"/>
      <c r="C112" s="68"/>
      <c r="D112" s="68"/>
      <c r="E112" s="32"/>
      <c r="F112" s="32"/>
      <c r="G112" s="68"/>
      <c r="H112" s="68"/>
      <c r="I112" s="32"/>
      <c r="J112" s="32"/>
      <c r="K112" s="68"/>
      <c r="L112" s="68"/>
      <c r="M112" s="32"/>
      <c r="N112" s="32"/>
      <c r="O112" s="68"/>
      <c r="P112" s="68"/>
      <c r="Q112" s="32"/>
      <c r="R112" s="32"/>
      <c r="S112" s="36"/>
      <c r="T112" s="36"/>
      <c r="U112" s="32"/>
    </row>
    <row r="113" spans="1:21">
      <c r="A113" s="13"/>
      <c r="B113" s="65" t="s">
        <v>360</v>
      </c>
      <c r="C113" s="44">
        <v>3598</v>
      </c>
      <c r="D113" s="44"/>
      <c r="E113" s="40"/>
      <c r="F113" s="40"/>
      <c r="G113" s="66">
        <v>247</v>
      </c>
      <c r="H113" s="66"/>
      <c r="I113" s="40"/>
      <c r="J113" s="40"/>
      <c r="K113" s="66">
        <v>53</v>
      </c>
      <c r="L113" s="66"/>
      <c r="M113" s="40"/>
      <c r="N113" s="40"/>
      <c r="O113" s="66" t="s">
        <v>288</v>
      </c>
      <c r="P113" s="66"/>
      <c r="Q113" s="40"/>
      <c r="R113" s="40"/>
      <c r="S113" s="44">
        <v>3898</v>
      </c>
      <c r="T113" s="44"/>
      <c r="U113" s="40"/>
    </row>
    <row r="114" spans="1:21">
      <c r="A114" s="13"/>
      <c r="B114" s="65"/>
      <c r="C114" s="44"/>
      <c r="D114" s="44"/>
      <c r="E114" s="40"/>
      <c r="F114" s="40"/>
      <c r="G114" s="66"/>
      <c r="H114" s="66"/>
      <c r="I114" s="40"/>
      <c r="J114" s="40"/>
      <c r="K114" s="66"/>
      <c r="L114" s="66"/>
      <c r="M114" s="40"/>
      <c r="N114" s="40"/>
      <c r="O114" s="66"/>
      <c r="P114" s="66"/>
      <c r="Q114" s="40"/>
      <c r="R114" s="40"/>
      <c r="S114" s="44"/>
      <c r="T114" s="44"/>
      <c r="U114" s="40"/>
    </row>
    <row r="115" spans="1:21">
      <c r="A115" s="13"/>
      <c r="B115" s="67" t="s">
        <v>361</v>
      </c>
      <c r="C115" s="68">
        <v>388</v>
      </c>
      <c r="D115" s="68"/>
      <c r="E115" s="32"/>
      <c r="F115" s="32"/>
      <c r="G115" s="68">
        <v>253</v>
      </c>
      <c r="H115" s="68"/>
      <c r="I115" s="32"/>
      <c r="J115" s="32"/>
      <c r="K115" s="68" t="s">
        <v>288</v>
      </c>
      <c r="L115" s="68"/>
      <c r="M115" s="32"/>
      <c r="N115" s="32"/>
      <c r="O115" s="68" t="s">
        <v>288</v>
      </c>
      <c r="P115" s="68"/>
      <c r="Q115" s="32"/>
      <c r="R115" s="32"/>
      <c r="S115" s="68">
        <v>641</v>
      </c>
      <c r="T115" s="68"/>
      <c r="U115" s="32"/>
    </row>
    <row r="116" spans="1:21">
      <c r="A116" s="13"/>
      <c r="B116" s="67"/>
      <c r="C116" s="68"/>
      <c r="D116" s="68"/>
      <c r="E116" s="32"/>
      <c r="F116" s="32"/>
      <c r="G116" s="68"/>
      <c r="H116" s="68"/>
      <c r="I116" s="32"/>
      <c r="J116" s="32"/>
      <c r="K116" s="68"/>
      <c r="L116" s="68"/>
      <c r="M116" s="32"/>
      <c r="N116" s="32"/>
      <c r="O116" s="68"/>
      <c r="P116" s="68"/>
      <c r="Q116" s="32"/>
      <c r="R116" s="32"/>
      <c r="S116" s="68"/>
      <c r="T116" s="68"/>
      <c r="U116" s="32"/>
    </row>
    <row r="117" spans="1:21">
      <c r="A117" s="13"/>
      <c r="B117" s="65" t="s">
        <v>48</v>
      </c>
      <c r="C117" s="44">
        <v>1191</v>
      </c>
      <c r="D117" s="44"/>
      <c r="E117" s="40"/>
      <c r="F117" s="40"/>
      <c r="G117" s="66">
        <v>828</v>
      </c>
      <c r="H117" s="66"/>
      <c r="I117" s="40"/>
      <c r="J117" s="40"/>
      <c r="K117" s="66">
        <v>196</v>
      </c>
      <c r="L117" s="66"/>
      <c r="M117" s="40"/>
      <c r="N117" s="40"/>
      <c r="O117" s="66">
        <v>48</v>
      </c>
      <c r="P117" s="66"/>
      <c r="Q117" s="40"/>
      <c r="R117" s="40"/>
      <c r="S117" s="44">
        <v>2263</v>
      </c>
      <c r="T117" s="44"/>
      <c r="U117" s="40"/>
    </row>
    <row r="118" spans="1:21">
      <c r="A118" s="13"/>
      <c r="B118" s="65"/>
      <c r="C118" s="44"/>
      <c r="D118" s="44"/>
      <c r="E118" s="40"/>
      <c r="F118" s="40"/>
      <c r="G118" s="66"/>
      <c r="H118" s="66"/>
      <c r="I118" s="40"/>
      <c r="J118" s="40"/>
      <c r="K118" s="66"/>
      <c r="L118" s="66"/>
      <c r="M118" s="40"/>
      <c r="N118" s="40"/>
      <c r="O118" s="66"/>
      <c r="P118" s="66"/>
      <c r="Q118" s="40"/>
      <c r="R118" s="40"/>
      <c r="S118" s="44"/>
      <c r="T118" s="44"/>
      <c r="U118" s="40"/>
    </row>
    <row r="119" spans="1:21">
      <c r="A119" s="13"/>
      <c r="B119" s="67" t="s">
        <v>49</v>
      </c>
      <c r="C119" s="68">
        <v>12</v>
      </c>
      <c r="D119" s="68"/>
      <c r="E119" s="32"/>
      <c r="F119" s="32"/>
      <c r="G119" s="68" t="s">
        <v>288</v>
      </c>
      <c r="H119" s="68"/>
      <c r="I119" s="32"/>
      <c r="J119" s="32"/>
      <c r="K119" s="68" t="s">
        <v>288</v>
      </c>
      <c r="L119" s="68"/>
      <c r="M119" s="32"/>
      <c r="N119" s="32"/>
      <c r="O119" s="68">
        <v>298</v>
      </c>
      <c r="P119" s="68"/>
      <c r="Q119" s="32"/>
      <c r="R119" s="32"/>
      <c r="S119" s="68">
        <v>310</v>
      </c>
      <c r="T119" s="68"/>
      <c r="U119" s="32"/>
    </row>
    <row r="120" spans="1:21">
      <c r="A120" s="13"/>
      <c r="B120" s="67"/>
      <c r="C120" s="68"/>
      <c r="D120" s="68"/>
      <c r="E120" s="32"/>
      <c r="F120" s="32"/>
      <c r="G120" s="68"/>
      <c r="H120" s="68"/>
      <c r="I120" s="32"/>
      <c r="J120" s="32"/>
      <c r="K120" s="68"/>
      <c r="L120" s="68"/>
      <c r="M120" s="32"/>
      <c r="N120" s="32"/>
      <c r="O120" s="68"/>
      <c r="P120" s="68"/>
      <c r="Q120" s="32"/>
      <c r="R120" s="32"/>
      <c r="S120" s="68"/>
      <c r="T120" s="68"/>
      <c r="U120" s="32"/>
    </row>
    <row r="121" spans="1:21">
      <c r="A121" s="13"/>
      <c r="B121" s="65" t="s">
        <v>362</v>
      </c>
      <c r="C121" s="66">
        <v>494</v>
      </c>
      <c r="D121" s="66"/>
      <c r="E121" s="40"/>
      <c r="F121" s="40"/>
      <c r="G121" s="66">
        <v>191</v>
      </c>
      <c r="H121" s="66"/>
      <c r="I121" s="40"/>
      <c r="J121" s="40"/>
      <c r="K121" s="66">
        <v>46</v>
      </c>
      <c r="L121" s="66"/>
      <c r="M121" s="40"/>
      <c r="N121" s="40"/>
      <c r="O121" s="66">
        <v>465</v>
      </c>
      <c r="P121" s="66"/>
      <c r="Q121" s="40"/>
      <c r="R121" s="40"/>
      <c r="S121" s="44">
        <v>1196</v>
      </c>
      <c r="T121" s="44"/>
      <c r="U121" s="40"/>
    </row>
    <row r="122" spans="1:21">
      <c r="A122" s="13"/>
      <c r="B122" s="65"/>
      <c r="C122" s="66"/>
      <c r="D122" s="66"/>
      <c r="E122" s="40"/>
      <c r="F122" s="40"/>
      <c r="G122" s="66"/>
      <c r="H122" s="66"/>
      <c r="I122" s="40"/>
      <c r="J122" s="40"/>
      <c r="K122" s="66"/>
      <c r="L122" s="66"/>
      <c r="M122" s="40"/>
      <c r="N122" s="40"/>
      <c r="O122" s="66"/>
      <c r="P122" s="66"/>
      <c r="Q122" s="40"/>
      <c r="R122" s="40"/>
      <c r="S122" s="44"/>
      <c r="T122" s="44"/>
      <c r="U122" s="40"/>
    </row>
    <row r="123" spans="1:21">
      <c r="A123" s="13"/>
      <c r="B123" s="67" t="s">
        <v>50</v>
      </c>
      <c r="C123" s="68">
        <v>182</v>
      </c>
      <c r="D123" s="68"/>
      <c r="E123" s="32"/>
      <c r="F123" s="32"/>
      <c r="G123" s="68">
        <v>6</v>
      </c>
      <c r="H123" s="68"/>
      <c r="I123" s="32"/>
      <c r="J123" s="32"/>
      <c r="K123" s="68">
        <v>17</v>
      </c>
      <c r="L123" s="68"/>
      <c r="M123" s="32"/>
      <c r="N123" s="32"/>
      <c r="O123" s="68" t="s">
        <v>379</v>
      </c>
      <c r="P123" s="68"/>
      <c r="Q123" s="34" t="s">
        <v>314</v>
      </c>
      <c r="R123" s="32"/>
      <c r="S123" s="68">
        <v>193</v>
      </c>
      <c r="T123" s="68"/>
      <c r="U123" s="32"/>
    </row>
    <row r="124" spans="1:21">
      <c r="A124" s="13"/>
      <c r="B124" s="67"/>
      <c r="C124" s="68"/>
      <c r="D124" s="68"/>
      <c r="E124" s="32"/>
      <c r="F124" s="32"/>
      <c r="G124" s="68"/>
      <c r="H124" s="68"/>
      <c r="I124" s="32"/>
      <c r="J124" s="32"/>
      <c r="K124" s="68"/>
      <c r="L124" s="68"/>
      <c r="M124" s="32"/>
      <c r="N124" s="32"/>
      <c r="O124" s="68"/>
      <c r="P124" s="68"/>
      <c r="Q124" s="34"/>
      <c r="R124" s="32"/>
      <c r="S124" s="68"/>
      <c r="T124" s="68"/>
      <c r="U124" s="32"/>
    </row>
    <row r="125" spans="1:21">
      <c r="A125" s="13"/>
      <c r="B125" s="65" t="s">
        <v>380</v>
      </c>
      <c r="C125" s="66" t="s">
        <v>288</v>
      </c>
      <c r="D125" s="66"/>
      <c r="E125" s="40"/>
      <c r="F125" s="40"/>
      <c r="G125" s="66" t="s">
        <v>288</v>
      </c>
      <c r="H125" s="66"/>
      <c r="I125" s="40"/>
      <c r="J125" s="40"/>
      <c r="K125" s="66" t="s">
        <v>288</v>
      </c>
      <c r="L125" s="66"/>
      <c r="M125" s="40"/>
      <c r="N125" s="40"/>
      <c r="O125" s="66">
        <v>386</v>
      </c>
      <c r="P125" s="66"/>
      <c r="Q125" s="40"/>
      <c r="R125" s="40"/>
      <c r="S125" s="66">
        <v>386</v>
      </c>
      <c r="T125" s="66"/>
      <c r="U125" s="40"/>
    </row>
    <row r="126" spans="1:21">
      <c r="A126" s="13"/>
      <c r="B126" s="65"/>
      <c r="C126" s="66"/>
      <c r="D126" s="66"/>
      <c r="E126" s="40"/>
      <c r="F126" s="40"/>
      <c r="G126" s="66"/>
      <c r="H126" s="66"/>
      <c r="I126" s="40"/>
      <c r="J126" s="40"/>
      <c r="K126" s="66"/>
      <c r="L126" s="66"/>
      <c r="M126" s="40"/>
      <c r="N126" s="40"/>
      <c r="O126" s="66"/>
      <c r="P126" s="66"/>
      <c r="Q126" s="40"/>
      <c r="R126" s="40"/>
      <c r="S126" s="66"/>
      <c r="T126" s="66"/>
      <c r="U126" s="40"/>
    </row>
    <row r="127" spans="1:21">
      <c r="A127" s="13"/>
      <c r="B127" s="67" t="s">
        <v>363</v>
      </c>
      <c r="C127" s="68">
        <v>217</v>
      </c>
      <c r="D127" s="68"/>
      <c r="E127" s="32"/>
      <c r="F127" s="32"/>
      <c r="G127" s="36">
        <v>2693</v>
      </c>
      <c r="H127" s="36"/>
      <c r="I127" s="32"/>
      <c r="J127" s="32"/>
      <c r="K127" s="68">
        <v>83</v>
      </c>
      <c r="L127" s="68"/>
      <c r="M127" s="32"/>
      <c r="N127" s="32"/>
      <c r="O127" s="68" t="s">
        <v>381</v>
      </c>
      <c r="P127" s="68"/>
      <c r="Q127" s="34" t="s">
        <v>314</v>
      </c>
      <c r="R127" s="32"/>
      <c r="S127" s="36">
        <v>2726</v>
      </c>
      <c r="T127" s="36"/>
      <c r="U127" s="32"/>
    </row>
    <row r="128" spans="1:21" ht="15.75" thickBot="1">
      <c r="A128" s="13"/>
      <c r="B128" s="67"/>
      <c r="C128" s="70"/>
      <c r="D128" s="70"/>
      <c r="E128" s="71"/>
      <c r="F128" s="32"/>
      <c r="G128" s="83"/>
      <c r="H128" s="83"/>
      <c r="I128" s="71"/>
      <c r="J128" s="32"/>
      <c r="K128" s="70"/>
      <c r="L128" s="70"/>
      <c r="M128" s="71"/>
      <c r="N128" s="32"/>
      <c r="O128" s="70"/>
      <c r="P128" s="70"/>
      <c r="Q128" s="134"/>
      <c r="R128" s="32"/>
      <c r="S128" s="83"/>
      <c r="T128" s="83"/>
      <c r="U128" s="71"/>
    </row>
    <row r="129" spans="1:21">
      <c r="A129" s="13"/>
      <c r="B129" s="42" t="s">
        <v>365</v>
      </c>
      <c r="C129" s="89" t="s">
        <v>267</v>
      </c>
      <c r="D129" s="73">
        <v>392</v>
      </c>
      <c r="E129" s="74"/>
      <c r="F129" s="40"/>
      <c r="G129" s="89" t="s">
        <v>267</v>
      </c>
      <c r="H129" s="91">
        <v>1991</v>
      </c>
      <c r="I129" s="74"/>
      <c r="J129" s="40"/>
      <c r="K129" s="89" t="s">
        <v>267</v>
      </c>
      <c r="L129" s="73">
        <v>261</v>
      </c>
      <c r="M129" s="74"/>
      <c r="N129" s="40"/>
      <c r="O129" s="89" t="s">
        <v>267</v>
      </c>
      <c r="P129" s="73" t="s">
        <v>382</v>
      </c>
      <c r="Q129" s="89" t="s">
        <v>314</v>
      </c>
      <c r="R129" s="40"/>
      <c r="S129" s="89" t="s">
        <v>267</v>
      </c>
      <c r="T129" s="91">
        <v>1718</v>
      </c>
      <c r="U129" s="74"/>
    </row>
    <row r="130" spans="1:21" ht="15.75" thickBot="1">
      <c r="A130" s="13"/>
      <c r="B130" s="42"/>
      <c r="C130" s="135"/>
      <c r="D130" s="149"/>
      <c r="E130" s="137"/>
      <c r="F130" s="40"/>
      <c r="G130" s="135"/>
      <c r="H130" s="136"/>
      <c r="I130" s="137"/>
      <c r="J130" s="40"/>
      <c r="K130" s="135"/>
      <c r="L130" s="149"/>
      <c r="M130" s="137"/>
      <c r="N130" s="40"/>
      <c r="O130" s="135"/>
      <c r="P130" s="149"/>
      <c r="Q130" s="135"/>
      <c r="R130" s="40"/>
      <c r="S130" s="135"/>
      <c r="T130" s="136"/>
      <c r="U130" s="137"/>
    </row>
    <row r="131" spans="1:21" ht="15.75" thickTop="1">
      <c r="A131" s="13"/>
      <c r="B131" s="34" t="s">
        <v>367</v>
      </c>
      <c r="C131" s="150" t="s">
        <v>267</v>
      </c>
      <c r="D131" s="151">
        <v>2163</v>
      </c>
      <c r="E131" s="139"/>
      <c r="F131" s="32"/>
      <c r="G131" s="150" t="s">
        <v>267</v>
      </c>
      <c r="H131" s="138">
        <v>544</v>
      </c>
      <c r="I131" s="139"/>
      <c r="J131" s="32"/>
      <c r="K131" s="150" t="s">
        <v>267</v>
      </c>
      <c r="L131" s="138">
        <v>308</v>
      </c>
      <c r="M131" s="139"/>
      <c r="N131" s="32"/>
      <c r="O131" s="150" t="s">
        <v>267</v>
      </c>
      <c r="P131" s="138">
        <v>384</v>
      </c>
      <c r="Q131" s="139"/>
      <c r="R131" s="32"/>
      <c r="S131" s="150" t="s">
        <v>267</v>
      </c>
      <c r="T131" s="151">
        <v>3399</v>
      </c>
      <c r="U131" s="139"/>
    </row>
    <row r="132" spans="1:21" ht="15.75" thickBot="1">
      <c r="A132" s="13"/>
      <c r="B132" s="110"/>
      <c r="C132" s="110"/>
      <c r="D132" s="152"/>
      <c r="E132" s="112"/>
      <c r="F132" s="112"/>
      <c r="G132" s="110"/>
      <c r="H132" s="111"/>
      <c r="I132" s="112"/>
      <c r="J132" s="112"/>
      <c r="K132" s="110"/>
      <c r="L132" s="111"/>
      <c r="M132" s="112"/>
      <c r="N132" s="112"/>
      <c r="O132" s="110"/>
      <c r="P132" s="111"/>
      <c r="Q132" s="112"/>
      <c r="R132" s="112"/>
      <c r="S132" s="110"/>
      <c r="T132" s="152"/>
      <c r="U132" s="112"/>
    </row>
    <row r="133" spans="1:21" ht="15.75" thickTop="1">
      <c r="A133" s="13"/>
      <c r="B133" s="159"/>
      <c r="C133" s="159"/>
      <c r="D133" s="159"/>
      <c r="E133" s="159"/>
      <c r="F133" s="159"/>
      <c r="G133" s="159"/>
      <c r="H133" s="159"/>
      <c r="I133" s="159"/>
      <c r="J133" s="159"/>
      <c r="K133" s="159"/>
      <c r="L133" s="159"/>
      <c r="M133" s="159"/>
      <c r="N133" s="159"/>
      <c r="O133" s="159"/>
      <c r="P133" s="159"/>
      <c r="Q133" s="159"/>
      <c r="R133" s="159"/>
      <c r="S133" s="159"/>
      <c r="T133" s="159"/>
      <c r="U133" s="159"/>
    </row>
    <row r="134" spans="1:21">
      <c r="A134" s="13"/>
      <c r="B134" s="48" t="s">
        <v>383</v>
      </c>
      <c r="C134" s="48"/>
      <c r="D134" s="48"/>
      <c r="E134" s="48"/>
      <c r="F134" s="48"/>
      <c r="G134" s="48"/>
      <c r="H134" s="48"/>
      <c r="I134" s="48"/>
      <c r="J134" s="48"/>
      <c r="K134" s="48"/>
      <c r="L134" s="48"/>
      <c r="M134" s="48"/>
      <c r="N134" s="48"/>
      <c r="O134" s="48"/>
      <c r="P134" s="48"/>
      <c r="Q134" s="48"/>
      <c r="R134" s="48"/>
      <c r="S134" s="48"/>
      <c r="T134" s="48"/>
      <c r="U134" s="48"/>
    </row>
    <row r="135" spans="1:21">
      <c r="A135" s="13"/>
      <c r="B135" s="28"/>
      <c r="C135" s="28"/>
      <c r="D135" s="28"/>
      <c r="E135" s="28"/>
      <c r="F135" s="28"/>
      <c r="G135" s="28"/>
      <c r="H135" s="28"/>
      <c r="I135" s="28"/>
      <c r="J135" s="28"/>
      <c r="K135" s="28"/>
      <c r="L135" s="28"/>
      <c r="M135" s="28"/>
    </row>
    <row r="136" spans="1:21">
      <c r="A136" s="13"/>
      <c r="B136" s="15"/>
      <c r="C136" s="15"/>
      <c r="D136" s="15"/>
      <c r="E136" s="15"/>
      <c r="F136" s="15"/>
      <c r="G136" s="15"/>
      <c r="H136" s="15"/>
      <c r="I136" s="15"/>
      <c r="J136" s="15"/>
      <c r="K136" s="15"/>
      <c r="L136" s="15"/>
      <c r="M136" s="15"/>
    </row>
    <row r="137" spans="1:21" ht="15.75" thickBot="1">
      <c r="A137" s="13"/>
      <c r="B137" s="157" t="s">
        <v>265</v>
      </c>
      <c r="C137" s="126">
        <v>2013</v>
      </c>
      <c r="D137" s="126"/>
      <c r="E137" s="126"/>
      <c r="F137" s="97"/>
      <c r="G137" s="126">
        <v>2012</v>
      </c>
      <c r="H137" s="126"/>
      <c r="I137" s="126"/>
      <c r="J137" s="97"/>
      <c r="K137" s="126">
        <v>2011</v>
      </c>
      <c r="L137" s="126"/>
      <c r="M137" s="126"/>
    </row>
    <row r="138" spans="1:21" ht="15.75" thickTop="1">
      <c r="A138" s="13"/>
      <c r="B138" s="128" t="s">
        <v>384</v>
      </c>
      <c r="C138" s="129" t="s">
        <v>267</v>
      </c>
      <c r="D138" s="131">
        <v>6813</v>
      </c>
      <c r="E138" s="133"/>
      <c r="F138" s="133"/>
      <c r="G138" s="129" t="s">
        <v>267</v>
      </c>
      <c r="H138" s="131">
        <v>6448</v>
      </c>
      <c r="I138" s="133"/>
      <c r="J138" s="133"/>
      <c r="K138" s="129" t="s">
        <v>267</v>
      </c>
      <c r="L138" s="131">
        <v>6978</v>
      </c>
      <c r="M138" s="133"/>
    </row>
    <row r="139" spans="1:21">
      <c r="A139" s="13"/>
      <c r="B139" s="158"/>
      <c r="C139" s="130"/>
      <c r="D139" s="132"/>
      <c r="E139" s="76"/>
      <c r="F139" s="76"/>
      <c r="G139" s="130"/>
      <c r="H139" s="132"/>
      <c r="I139" s="76"/>
      <c r="J139" s="76"/>
      <c r="K139" s="130"/>
      <c r="L139" s="132"/>
      <c r="M139" s="76"/>
    </row>
    <row r="140" spans="1:21">
      <c r="A140" s="13"/>
      <c r="B140" s="30" t="s">
        <v>385</v>
      </c>
      <c r="C140" s="36">
        <v>3183</v>
      </c>
      <c r="D140" s="36"/>
      <c r="E140" s="32"/>
      <c r="F140" s="32"/>
      <c r="G140" s="36">
        <v>3714</v>
      </c>
      <c r="H140" s="36"/>
      <c r="I140" s="32"/>
      <c r="J140" s="32"/>
      <c r="K140" s="36">
        <v>3563</v>
      </c>
      <c r="L140" s="36"/>
      <c r="M140" s="32"/>
    </row>
    <row r="141" spans="1:21">
      <c r="A141" s="13"/>
      <c r="B141" s="30"/>
      <c r="C141" s="36"/>
      <c r="D141" s="36"/>
      <c r="E141" s="32"/>
      <c r="F141" s="32"/>
      <c r="G141" s="36"/>
      <c r="H141" s="36"/>
      <c r="I141" s="32"/>
      <c r="J141" s="32"/>
      <c r="K141" s="36"/>
      <c r="L141" s="36"/>
      <c r="M141" s="32"/>
    </row>
    <row r="142" spans="1:21">
      <c r="A142" s="13"/>
      <c r="B142" s="42" t="s">
        <v>386</v>
      </c>
      <c r="C142" s="44">
        <v>1594</v>
      </c>
      <c r="D142" s="44"/>
      <c r="E142" s="40"/>
      <c r="F142" s="40"/>
      <c r="G142" s="44">
        <v>1551</v>
      </c>
      <c r="H142" s="44"/>
      <c r="I142" s="40"/>
      <c r="J142" s="40"/>
      <c r="K142" s="44">
        <v>1588</v>
      </c>
      <c r="L142" s="44"/>
      <c r="M142" s="40"/>
    </row>
    <row r="143" spans="1:21">
      <c r="A143" s="13"/>
      <c r="B143" s="42"/>
      <c r="C143" s="44"/>
      <c r="D143" s="44"/>
      <c r="E143" s="40"/>
      <c r="F143" s="40"/>
      <c r="G143" s="44"/>
      <c r="H143" s="44"/>
      <c r="I143" s="40"/>
      <c r="J143" s="40"/>
      <c r="K143" s="44"/>
      <c r="L143" s="44"/>
      <c r="M143" s="40"/>
    </row>
    <row r="144" spans="1:21">
      <c r="A144" s="13"/>
      <c r="B144" s="32" t="s">
        <v>387</v>
      </c>
      <c r="C144" s="36">
        <v>1106</v>
      </c>
      <c r="D144" s="36"/>
      <c r="E144" s="32"/>
      <c r="F144" s="32"/>
      <c r="G144" s="36">
        <v>1989</v>
      </c>
      <c r="H144" s="36"/>
      <c r="I144" s="32"/>
      <c r="J144" s="32"/>
      <c r="K144" s="68">
        <v>216</v>
      </c>
      <c r="L144" s="68"/>
      <c r="M144" s="32"/>
    </row>
    <row r="145" spans="1:21">
      <c r="A145" s="13"/>
      <c r="B145" s="32"/>
      <c r="C145" s="36"/>
      <c r="D145" s="36"/>
      <c r="E145" s="32"/>
      <c r="F145" s="32"/>
      <c r="G145" s="36"/>
      <c r="H145" s="36"/>
      <c r="I145" s="32"/>
      <c r="J145" s="32"/>
      <c r="K145" s="68"/>
      <c r="L145" s="68"/>
      <c r="M145" s="32"/>
    </row>
    <row r="146" spans="1:21">
      <c r="A146" s="13"/>
      <c r="B146" s="38" t="s">
        <v>388</v>
      </c>
      <c r="C146" s="44">
        <v>1805</v>
      </c>
      <c r="D146" s="44"/>
      <c r="E146" s="40"/>
      <c r="F146" s="40"/>
      <c r="G146" s="44">
        <v>1990</v>
      </c>
      <c r="H146" s="44"/>
      <c r="I146" s="40"/>
      <c r="J146" s="40"/>
      <c r="K146" s="44">
        <v>2324</v>
      </c>
      <c r="L146" s="44"/>
      <c r="M146" s="40"/>
    </row>
    <row r="147" spans="1:21" ht="15.75" thickBot="1">
      <c r="A147" s="13"/>
      <c r="B147" s="38"/>
      <c r="C147" s="113"/>
      <c r="D147" s="113"/>
      <c r="E147" s="78"/>
      <c r="F147" s="40"/>
      <c r="G147" s="113"/>
      <c r="H147" s="113"/>
      <c r="I147" s="78"/>
      <c r="J147" s="40"/>
      <c r="K147" s="113"/>
      <c r="L147" s="113"/>
      <c r="M147" s="78"/>
    </row>
    <row r="148" spans="1:21">
      <c r="A148" s="13"/>
      <c r="B148" s="69" t="s">
        <v>354</v>
      </c>
      <c r="C148" s="101" t="s">
        <v>267</v>
      </c>
      <c r="D148" s="82">
        <v>14501</v>
      </c>
      <c r="E148" s="81"/>
      <c r="F148" s="32"/>
      <c r="G148" s="101" t="s">
        <v>267</v>
      </c>
      <c r="H148" s="82">
        <v>15692</v>
      </c>
      <c r="I148" s="81"/>
      <c r="J148" s="32"/>
      <c r="K148" s="101" t="s">
        <v>267</v>
      </c>
      <c r="L148" s="82">
        <v>14669</v>
      </c>
      <c r="M148" s="81"/>
    </row>
    <row r="149" spans="1:21" ht="15.75" thickBot="1">
      <c r="A149" s="13"/>
      <c r="B149" s="140"/>
      <c r="C149" s="110"/>
      <c r="D149" s="152"/>
      <c r="E149" s="112"/>
      <c r="F149" s="112"/>
      <c r="G149" s="110"/>
      <c r="H149" s="152"/>
      <c r="I149" s="112"/>
      <c r="J149" s="112"/>
      <c r="K149" s="110"/>
      <c r="L149" s="152"/>
      <c r="M149" s="112"/>
    </row>
    <row r="150" spans="1:21" ht="15.75" thickTop="1">
      <c r="A150" s="13"/>
      <c r="B150" s="15"/>
      <c r="C150" s="15"/>
    </row>
    <row r="151" spans="1:21">
      <c r="A151" s="13"/>
      <c r="B151" s="153" t="s">
        <v>368</v>
      </c>
      <c r="C151" s="154" t="s">
        <v>389</v>
      </c>
    </row>
    <row r="152" spans="1:21">
      <c r="A152" s="13"/>
      <c r="B152" s="48" t="s">
        <v>390</v>
      </c>
      <c r="C152" s="48"/>
      <c r="D152" s="48"/>
      <c r="E152" s="48"/>
      <c r="F152" s="48"/>
      <c r="G152" s="48"/>
      <c r="H152" s="48"/>
      <c r="I152" s="48"/>
      <c r="J152" s="48"/>
      <c r="K152" s="48"/>
      <c r="L152" s="48"/>
      <c r="M152" s="48"/>
      <c r="N152" s="48"/>
      <c r="O152" s="48"/>
      <c r="P152" s="48"/>
      <c r="Q152" s="48"/>
      <c r="R152" s="48"/>
      <c r="S152" s="48"/>
      <c r="T152" s="48"/>
      <c r="U152" s="48"/>
    </row>
    <row r="153" spans="1:21">
      <c r="A153" s="13"/>
      <c r="B153" s="48" t="s">
        <v>391</v>
      </c>
      <c r="C153" s="48"/>
      <c r="D153" s="48"/>
      <c r="E153" s="48"/>
      <c r="F153" s="48"/>
      <c r="G153" s="48"/>
      <c r="H153" s="48"/>
      <c r="I153" s="48"/>
      <c r="J153" s="48"/>
      <c r="K153" s="48"/>
      <c r="L153" s="48"/>
      <c r="M153" s="48"/>
      <c r="N153" s="48"/>
      <c r="O153" s="48"/>
      <c r="P153" s="48"/>
      <c r="Q153" s="48"/>
      <c r="R153" s="48"/>
      <c r="S153" s="48"/>
      <c r="T153" s="48"/>
      <c r="U153" s="48"/>
    </row>
    <row r="154" spans="1:21">
      <c r="A154" s="13"/>
      <c r="B154" s="28"/>
      <c r="C154" s="28"/>
      <c r="D154" s="28"/>
      <c r="E154" s="28"/>
      <c r="F154" s="28"/>
      <c r="G154" s="28"/>
      <c r="H154" s="28"/>
      <c r="I154" s="28"/>
      <c r="J154" s="28"/>
      <c r="K154" s="28"/>
      <c r="L154" s="28"/>
      <c r="M154" s="28"/>
    </row>
    <row r="155" spans="1:21">
      <c r="A155" s="13"/>
      <c r="B155" s="15"/>
      <c r="C155" s="15"/>
      <c r="D155" s="15"/>
      <c r="E155" s="15"/>
      <c r="F155" s="15"/>
      <c r="G155" s="15"/>
      <c r="H155" s="15"/>
      <c r="I155" s="15"/>
      <c r="J155" s="15"/>
      <c r="K155" s="15"/>
      <c r="L155" s="15"/>
      <c r="M155" s="15"/>
    </row>
    <row r="156" spans="1:21" ht="15.75" thickBot="1">
      <c r="A156" s="13"/>
      <c r="B156" s="157" t="s">
        <v>265</v>
      </c>
      <c r="C156" s="126">
        <v>2013</v>
      </c>
      <c r="D156" s="126"/>
      <c r="E156" s="126"/>
      <c r="F156" s="97"/>
      <c r="G156" s="126">
        <v>2012</v>
      </c>
      <c r="H156" s="126"/>
      <c r="I156" s="126"/>
      <c r="J156" s="97"/>
      <c r="K156" s="126">
        <v>2011</v>
      </c>
      <c r="L156" s="126"/>
      <c r="M156" s="126"/>
    </row>
    <row r="157" spans="1:21" ht="15.75" thickTop="1">
      <c r="A157" s="13"/>
      <c r="B157" s="128" t="s">
        <v>392</v>
      </c>
      <c r="C157" s="129" t="s">
        <v>267</v>
      </c>
      <c r="D157" s="131">
        <v>11932</v>
      </c>
      <c r="E157" s="133"/>
      <c r="F157" s="133"/>
      <c r="G157" s="129" t="s">
        <v>267</v>
      </c>
      <c r="H157" s="131">
        <v>12983</v>
      </c>
      <c r="I157" s="133"/>
      <c r="J157" s="133"/>
      <c r="K157" s="129" t="s">
        <v>267</v>
      </c>
      <c r="L157" s="131">
        <v>11778</v>
      </c>
      <c r="M157" s="133"/>
    </row>
    <row r="158" spans="1:21">
      <c r="A158" s="13"/>
      <c r="B158" s="158"/>
      <c r="C158" s="130"/>
      <c r="D158" s="132"/>
      <c r="E158" s="76"/>
      <c r="F158" s="76"/>
      <c r="G158" s="130"/>
      <c r="H158" s="132"/>
      <c r="I158" s="76"/>
      <c r="J158" s="76"/>
      <c r="K158" s="130"/>
      <c r="L158" s="132"/>
      <c r="M158" s="76"/>
    </row>
    <row r="159" spans="1:21">
      <c r="A159" s="13"/>
      <c r="B159" s="30" t="s">
        <v>393</v>
      </c>
      <c r="C159" s="68">
        <v>937</v>
      </c>
      <c r="D159" s="68"/>
      <c r="E159" s="32"/>
      <c r="F159" s="32"/>
      <c r="G159" s="36">
        <v>1052</v>
      </c>
      <c r="H159" s="36"/>
      <c r="I159" s="32"/>
      <c r="J159" s="32"/>
      <c r="K159" s="36">
        <v>1203</v>
      </c>
      <c r="L159" s="36"/>
      <c r="M159" s="32"/>
    </row>
    <row r="160" spans="1:21">
      <c r="A160" s="13"/>
      <c r="B160" s="30"/>
      <c r="C160" s="68"/>
      <c r="D160" s="68"/>
      <c r="E160" s="32"/>
      <c r="F160" s="32"/>
      <c r="G160" s="36"/>
      <c r="H160" s="36"/>
      <c r="I160" s="32"/>
      <c r="J160" s="32"/>
      <c r="K160" s="36"/>
      <c r="L160" s="36"/>
      <c r="M160" s="32"/>
    </row>
    <row r="161" spans="1:21">
      <c r="A161" s="13"/>
      <c r="B161" s="38" t="s">
        <v>394</v>
      </c>
      <c r="C161" s="44">
        <v>1542</v>
      </c>
      <c r="D161" s="44"/>
      <c r="E161" s="40"/>
      <c r="F161" s="40"/>
      <c r="G161" s="44">
        <v>1409</v>
      </c>
      <c r="H161" s="44"/>
      <c r="I161" s="40"/>
      <c r="J161" s="40"/>
      <c r="K161" s="44">
        <v>1442</v>
      </c>
      <c r="L161" s="44"/>
      <c r="M161" s="40"/>
    </row>
    <row r="162" spans="1:21">
      <c r="A162" s="13"/>
      <c r="B162" s="38"/>
      <c r="C162" s="44"/>
      <c r="D162" s="44"/>
      <c r="E162" s="40"/>
      <c r="F162" s="40"/>
      <c r="G162" s="44"/>
      <c r="H162" s="44"/>
      <c r="I162" s="40"/>
      <c r="J162" s="40"/>
      <c r="K162" s="44"/>
      <c r="L162" s="44"/>
      <c r="M162" s="40"/>
    </row>
    <row r="163" spans="1:21">
      <c r="A163" s="13"/>
      <c r="B163" s="30" t="s">
        <v>395</v>
      </c>
      <c r="C163" s="68">
        <v>90</v>
      </c>
      <c r="D163" s="68"/>
      <c r="E163" s="32"/>
      <c r="F163" s="32"/>
      <c r="G163" s="68">
        <v>248</v>
      </c>
      <c r="H163" s="68"/>
      <c r="I163" s="32"/>
      <c r="J163" s="32"/>
      <c r="K163" s="68">
        <v>246</v>
      </c>
      <c r="L163" s="68"/>
      <c r="M163" s="32"/>
    </row>
    <row r="164" spans="1:21" ht="15.75" thickBot="1">
      <c r="A164" s="13"/>
      <c r="B164" s="30"/>
      <c r="C164" s="70"/>
      <c r="D164" s="70"/>
      <c r="E164" s="71"/>
      <c r="F164" s="32"/>
      <c r="G164" s="70"/>
      <c r="H164" s="70"/>
      <c r="I164" s="71"/>
      <c r="J164" s="32"/>
      <c r="K164" s="70"/>
      <c r="L164" s="70"/>
      <c r="M164" s="71"/>
    </row>
    <row r="165" spans="1:21">
      <c r="A165" s="13"/>
      <c r="B165" s="84" t="s">
        <v>354</v>
      </c>
      <c r="C165" s="89" t="s">
        <v>267</v>
      </c>
      <c r="D165" s="91">
        <v>14501</v>
      </c>
      <c r="E165" s="74"/>
      <c r="F165" s="40"/>
      <c r="G165" s="89" t="s">
        <v>267</v>
      </c>
      <c r="H165" s="91">
        <v>15692</v>
      </c>
      <c r="I165" s="74"/>
      <c r="J165" s="40"/>
      <c r="K165" s="89" t="s">
        <v>267</v>
      </c>
      <c r="L165" s="91">
        <v>14669</v>
      </c>
      <c r="M165" s="74"/>
    </row>
    <row r="166" spans="1:21" ht="15.75" thickBot="1">
      <c r="A166" s="13"/>
      <c r="B166" s="117"/>
      <c r="C166" s="43"/>
      <c r="D166" s="45"/>
      <c r="E166" s="41"/>
      <c r="F166" s="41"/>
      <c r="G166" s="43"/>
      <c r="H166" s="45"/>
      <c r="I166" s="41"/>
      <c r="J166" s="41"/>
      <c r="K166" s="43"/>
      <c r="L166" s="45"/>
      <c r="M166" s="41"/>
    </row>
    <row r="167" spans="1:21" ht="15.75" thickTop="1">
      <c r="A167" s="13"/>
      <c r="B167" s="48" t="s">
        <v>396</v>
      </c>
      <c r="C167" s="48"/>
      <c r="D167" s="48"/>
      <c r="E167" s="48"/>
      <c r="F167" s="48"/>
      <c r="G167" s="48"/>
      <c r="H167" s="48"/>
      <c r="I167" s="48"/>
      <c r="J167" s="48"/>
      <c r="K167" s="48"/>
      <c r="L167" s="48"/>
      <c r="M167" s="48"/>
      <c r="N167" s="48"/>
      <c r="O167" s="48"/>
      <c r="P167" s="48"/>
      <c r="Q167" s="48"/>
      <c r="R167" s="48"/>
      <c r="S167" s="48"/>
      <c r="T167" s="48"/>
      <c r="U167" s="48"/>
    </row>
    <row r="168" spans="1:21">
      <c r="A168" s="13"/>
      <c r="B168" s="28"/>
      <c r="C168" s="28"/>
      <c r="D168" s="28"/>
      <c r="E168" s="28"/>
      <c r="F168" s="28"/>
      <c r="G168" s="28"/>
      <c r="H168" s="28"/>
      <c r="I168" s="28"/>
    </row>
    <row r="169" spans="1:21">
      <c r="A169" s="13"/>
      <c r="B169" s="15"/>
      <c r="C169" s="15"/>
      <c r="D169" s="15"/>
      <c r="E169" s="15"/>
      <c r="F169" s="15"/>
      <c r="G169" s="15"/>
      <c r="H169" s="15"/>
      <c r="I169" s="15"/>
    </row>
    <row r="170" spans="1:21" ht="15.75" thickBot="1">
      <c r="A170" s="13"/>
      <c r="B170" s="21"/>
      <c r="C170" s="125" t="s">
        <v>286</v>
      </c>
      <c r="D170" s="125"/>
      <c r="E170" s="125"/>
      <c r="F170" s="125"/>
      <c r="G170" s="125"/>
      <c r="H170" s="125"/>
      <c r="I170" s="125"/>
    </row>
    <row r="171" spans="1:21" ht="15.75" thickBot="1">
      <c r="A171" s="13"/>
      <c r="B171" s="157" t="s">
        <v>265</v>
      </c>
      <c r="C171" s="127">
        <v>2013</v>
      </c>
      <c r="D171" s="127"/>
      <c r="E171" s="127"/>
      <c r="F171" s="97"/>
      <c r="G171" s="127">
        <v>2012</v>
      </c>
      <c r="H171" s="127"/>
      <c r="I171" s="127"/>
    </row>
    <row r="172" spans="1:21" ht="15.75" thickTop="1">
      <c r="A172" s="13"/>
      <c r="B172" s="128" t="s">
        <v>384</v>
      </c>
      <c r="C172" s="129" t="s">
        <v>267</v>
      </c>
      <c r="D172" s="131">
        <v>14635</v>
      </c>
      <c r="E172" s="133"/>
      <c r="F172" s="133"/>
      <c r="G172" s="129" t="s">
        <v>267</v>
      </c>
      <c r="H172" s="131">
        <v>13677</v>
      </c>
      <c r="I172" s="133"/>
    </row>
    <row r="173" spans="1:21">
      <c r="A173" s="13"/>
      <c r="B173" s="158"/>
      <c r="C173" s="130"/>
      <c r="D173" s="132"/>
      <c r="E173" s="76"/>
      <c r="F173" s="76"/>
      <c r="G173" s="130"/>
      <c r="H173" s="132"/>
      <c r="I173" s="76"/>
    </row>
    <row r="174" spans="1:21">
      <c r="A174" s="13"/>
      <c r="B174" s="30" t="s">
        <v>386</v>
      </c>
      <c r="C174" s="36">
        <v>9794</v>
      </c>
      <c r="D174" s="36"/>
      <c r="E174" s="32"/>
      <c r="F174" s="32"/>
      <c r="G174" s="36">
        <v>9693</v>
      </c>
      <c r="H174" s="36"/>
      <c r="I174" s="32"/>
    </row>
    <row r="175" spans="1:21">
      <c r="A175" s="13"/>
      <c r="B175" s="30"/>
      <c r="C175" s="36"/>
      <c r="D175" s="36"/>
      <c r="E175" s="32"/>
      <c r="F175" s="32"/>
      <c r="G175" s="36"/>
      <c r="H175" s="36"/>
      <c r="I175" s="32"/>
    </row>
    <row r="176" spans="1:21">
      <c r="A176" s="13"/>
      <c r="B176" s="38" t="s">
        <v>385</v>
      </c>
      <c r="C176" s="66">
        <v>977</v>
      </c>
      <c r="D176" s="66"/>
      <c r="E176" s="40"/>
      <c r="F176" s="40"/>
      <c r="G176" s="66">
        <v>987</v>
      </c>
      <c r="H176" s="66"/>
      <c r="I176" s="40"/>
    </row>
    <row r="177" spans="1:9">
      <c r="A177" s="13"/>
      <c r="B177" s="38"/>
      <c r="C177" s="66"/>
      <c r="D177" s="66"/>
      <c r="E177" s="40"/>
      <c r="F177" s="40"/>
      <c r="G177" s="66"/>
      <c r="H177" s="66"/>
      <c r="I177" s="40"/>
    </row>
    <row r="178" spans="1:9">
      <c r="A178" s="13"/>
      <c r="B178" s="30" t="s">
        <v>397</v>
      </c>
      <c r="C178" s="36">
        <v>1977</v>
      </c>
      <c r="D178" s="36"/>
      <c r="E178" s="32"/>
      <c r="F178" s="32"/>
      <c r="G178" s="36">
        <v>2081</v>
      </c>
      <c r="H178" s="36"/>
      <c r="I178" s="32"/>
    </row>
    <row r="179" spans="1:9">
      <c r="A179" s="13"/>
      <c r="B179" s="30"/>
      <c r="C179" s="36"/>
      <c r="D179" s="36"/>
      <c r="E179" s="32"/>
      <c r="F179" s="32"/>
      <c r="G179" s="36"/>
      <c r="H179" s="36"/>
      <c r="I179" s="32"/>
    </row>
    <row r="180" spans="1:9">
      <c r="A180" s="13"/>
      <c r="B180" s="38" t="s">
        <v>388</v>
      </c>
      <c r="C180" s="44">
        <v>1963</v>
      </c>
      <c r="D180" s="44"/>
      <c r="E180" s="40"/>
      <c r="F180" s="40"/>
      <c r="G180" s="44">
        <v>3113</v>
      </c>
      <c r="H180" s="44"/>
      <c r="I180" s="40"/>
    </row>
    <row r="181" spans="1:9" ht="15.75" thickBot="1">
      <c r="A181" s="13"/>
      <c r="B181" s="38"/>
      <c r="C181" s="113"/>
      <c r="D181" s="113"/>
      <c r="E181" s="78"/>
      <c r="F181" s="78"/>
      <c r="G181" s="113"/>
      <c r="H181" s="113"/>
      <c r="I181" s="78"/>
    </row>
    <row r="182" spans="1:9">
      <c r="A182" s="13"/>
      <c r="B182" s="69" t="s">
        <v>398</v>
      </c>
      <c r="C182" s="101" t="s">
        <v>267</v>
      </c>
      <c r="D182" s="82">
        <v>29346</v>
      </c>
      <c r="E182" s="81"/>
      <c r="F182" s="81"/>
      <c r="G182" s="101" t="s">
        <v>267</v>
      </c>
      <c r="H182" s="82">
        <v>29551</v>
      </c>
      <c r="I182" s="81"/>
    </row>
    <row r="183" spans="1:9" ht="15.75" thickBot="1">
      <c r="A183" s="13"/>
      <c r="B183" s="140"/>
      <c r="C183" s="110"/>
      <c r="D183" s="152"/>
      <c r="E183" s="112"/>
      <c r="F183" s="112"/>
      <c r="G183" s="110"/>
      <c r="H183" s="152"/>
      <c r="I183" s="112"/>
    </row>
    <row r="184" spans="1:9" ht="15.75" thickTop="1"/>
  </sheetData>
  <mergeCells count="972">
    <mergeCell ref="B152:U152"/>
    <mergeCell ref="B153:U153"/>
    <mergeCell ref="B167:U167"/>
    <mergeCell ref="B7:U7"/>
    <mergeCell ref="B14:U14"/>
    <mergeCell ref="B15:U15"/>
    <mergeCell ref="B16:U16"/>
    <mergeCell ref="B133:U133"/>
    <mergeCell ref="B134:U134"/>
    <mergeCell ref="H182:H183"/>
    <mergeCell ref="I182:I183"/>
    <mergeCell ref="A1:A2"/>
    <mergeCell ref="B1:U1"/>
    <mergeCell ref="B2:U2"/>
    <mergeCell ref="B3:U3"/>
    <mergeCell ref="A4:A183"/>
    <mergeCell ref="B4:U4"/>
    <mergeCell ref="B5:U5"/>
    <mergeCell ref="B6:U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K165:K166"/>
    <mergeCell ref="L165:L166"/>
    <mergeCell ref="M165:M166"/>
    <mergeCell ref="B168:I168"/>
    <mergeCell ref="C170:I170"/>
    <mergeCell ref="C171:E171"/>
    <mergeCell ref="G171:I171"/>
    <mergeCell ref="M163:M164"/>
    <mergeCell ref="B165:B166"/>
    <mergeCell ref="C165:C166"/>
    <mergeCell ref="D165:D166"/>
    <mergeCell ref="E165:E166"/>
    <mergeCell ref="F165:F166"/>
    <mergeCell ref="G165:G166"/>
    <mergeCell ref="H165:H166"/>
    <mergeCell ref="I165:I166"/>
    <mergeCell ref="J165:J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4:M154"/>
    <mergeCell ref="C156:E156"/>
    <mergeCell ref="G156:I156"/>
    <mergeCell ref="K156:M156"/>
    <mergeCell ref="B157:B158"/>
    <mergeCell ref="C157:C158"/>
    <mergeCell ref="D157:D158"/>
    <mergeCell ref="E157:E158"/>
    <mergeCell ref="F157:F158"/>
    <mergeCell ref="G157:G158"/>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1:T132"/>
    <mergeCell ref="U131:U132"/>
    <mergeCell ref="B135:M135"/>
    <mergeCell ref="C137:E137"/>
    <mergeCell ref="G137:I137"/>
    <mergeCell ref="K137:M137"/>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T95:T96"/>
    <mergeCell ref="U95:U96"/>
    <mergeCell ref="B97:U97"/>
    <mergeCell ref="C99:M99"/>
    <mergeCell ref="O99:Q99"/>
    <mergeCell ref="S99:U99"/>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S51:S52"/>
    <mergeCell ref="T51:T52"/>
    <mergeCell ref="U51:U52"/>
    <mergeCell ref="B61:U61"/>
    <mergeCell ref="C63:M63"/>
    <mergeCell ref="O63:Q63"/>
    <mergeCell ref="S63:U63"/>
    <mergeCell ref="M51:M52"/>
    <mergeCell ref="N51:N52"/>
    <mergeCell ref="O51:O52"/>
    <mergeCell ref="P51:P52"/>
    <mergeCell ref="Q51:Q52"/>
    <mergeCell ref="R51:R52"/>
    <mergeCell ref="G51:G52"/>
    <mergeCell ref="H51:H52"/>
    <mergeCell ref="I51:I52"/>
    <mergeCell ref="J51:J52"/>
    <mergeCell ref="K51:K52"/>
    <mergeCell ref="L51:L52"/>
    <mergeCell ref="Q49:Q50"/>
    <mergeCell ref="R49:R50"/>
    <mergeCell ref="S49:S50"/>
    <mergeCell ref="T49:T50"/>
    <mergeCell ref="U49:U50"/>
    <mergeCell ref="B51:B52"/>
    <mergeCell ref="C51:C52"/>
    <mergeCell ref="D51:D52"/>
    <mergeCell ref="E51:E52"/>
    <mergeCell ref="F51:F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U17"/>
    <mergeCell ref="C19:M19"/>
    <mergeCell ref="O19:Q19"/>
    <mergeCell ref="S19:U19"/>
    <mergeCell ref="C20:E20"/>
    <mergeCell ref="G20:I20"/>
    <mergeCell ref="K20:M20"/>
    <mergeCell ref="O20:Q20"/>
    <mergeCell ref="S20:U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1" bestFit="1" customWidth="1"/>
    <col min="2" max="3" width="36.5703125" bestFit="1" customWidth="1"/>
    <col min="4" max="4" width="4.85546875" customWidth="1"/>
    <col min="5" max="5" width="1.5703125" customWidth="1"/>
    <col min="6" max="6" width="9.85546875" customWidth="1"/>
    <col min="7" max="7" width="2.140625" customWidth="1"/>
    <col min="8" max="8" width="4.85546875" customWidth="1"/>
    <col min="9" max="9" width="1.5703125" customWidth="1"/>
    <col min="10" max="10" width="9.85546875" customWidth="1"/>
    <col min="11" max="11" width="2.140625" customWidth="1"/>
    <col min="12" max="12" width="4.85546875" customWidth="1"/>
    <col min="13" max="13" width="1.5703125" customWidth="1"/>
  </cols>
  <sheetData>
    <row r="1" spans="1:13" ht="15" customHeight="1">
      <c r="A1" s="9" t="s">
        <v>3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0</v>
      </c>
      <c r="B3" s="46" t="s">
        <v>7</v>
      </c>
      <c r="C3" s="46"/>
      <c r="D3" s="46"/>
      <c r="E3" s="46"/>
      <c r="F3" s="46"/>
      <c r="G3" s="46"/>
      <c r="H3" s="46"/>
      <c r="I3" s="46"/>
      <c r="J3" s="46"/>
      <c r="K3" s="46"/>
      <c r="L3" s="46"/>
      <c r="M3" s="46"/>
    </row>
    <row r="4" spans="1:13" ht="15" customHeight="1">
      <c r="A4" s="13" t="s">
        <v>399</v>
      </c>
      <c r="B4" s="46" t="s">
        <v>7</v>
      </c>
      <c r="C4" s="46"/>
      <c r="D4" s="46"/>
      <c r="E4" s="46"/>
      <c r="F4" s="46"/>
      <c r="G4" s="46"/>
      <c r="H4" s="46"/>
      <c r="I4" s="46"/>
      <c r="J4" s="46"/>
      <c r="K4" s="46"/>
      <c r="L4" s="46"/>
      <c r="M4" s="46"/>
    </row>
    <row r="5" spans="1:13">
      <c r="A5" s="13"/>
      <c r="B5" s="47" t="s">
        <v>399</v>
      </c>
      <c r="C5" s="47"/>
      <c r="D5" s="47"/>
      <c r="E5" s="47"/>
      <c r="F5" s="47"/>
      <c r="G5" s="47"/>
      <c r="H5" s="47"/>
      <c r="I5" s="47"/>
      <c r="J5" s="47"/>
      <c r="K5" s="47"/>
      <c r="L5" s="47"/>
      <c r="M5" s="47"/>
    </row>
    <row r="6" spans="1:13">
      <c r="A6" s="13"/>
      <c r="B6" s="169" t="s">
        <v>401</v>
      </c>
      <c r="C6" s="169"/>
      <c r="D6" s="169"/>
      <c r="E6" s="169"/>
      <c r="F6" s="169"/>
      <c r="G6" s="169"/>
      <c r="H6" s="169"/>
      <c r="I6" s="169"/>
      <c r="J6" s="169"/>
      <c r="K6" s="169"/>
      <c r="L6" s="169"/>
      <c r="M6" s="169"/>
    </row>
    <row r="7" spans="1:13">
      <c r="A7" s="13"/>
      <c r="B7" s="28"/>
      <c r="C7" s="28"/>
      <c r="D7" s="28"/>
      <c r="E7" s="28"/>
      <c r="F7" s="28"/>
      <c r="G7" s="28"/>
      <c r="H7" s="28"/>
      <c r="I7" s="28"/>
      <c r="J7" s="28"/>
      <c r="K7" s="28"/>
      <c r="L7" s="28"/>
      <c r="M7" s="28"/>
    </row>
    <row r="8" spans="1:13">
      <c r="A8" s="13"/>
      <c r="B8" s="15"/>
      <c r="C8" s="15"/>
      <c r="D8" s="15"/>
      <c r="E8" s="15"/>
      <c r="F8" s="15"/>
      <c r="G8" s="15"/>
      <c r="H8" s="15"/>
      <c r="I8" s="15"/>
      <c r="J8" s="15"/>
      <c r="K8" s="15"/>
      <c r="L8" s="15"/>
      <c r="M8" s="15"/>
    </row>
    <row r="9" spans="1:13" ht="15.75" thickBot="1">
      <c r="A9" s="13"/>
      <c r="B9" s="121" t="s">
        <v>265</v>
      </c>
      <c r="C9" s="126">
        <v>2013</v>
      </c>
      <c r="D9" s="126"/>
      <c r="E9" s="126"/>
      <c r="F9" s="97"/>
      <c r="G9" s="126">
        <v>2012</v>
      </c>
      <c r="H9" s="126"/>
      <c r="I9" s="126"/>
      <c r="J9" s="97"/>
      <c r="K9" s="126">
        <v>2011</v>
      </c>
      <c r="L9" s="126"/>
      <c r="M9" s="126"/>
    </row>
    <row r="10" spans="1:13" ht="15.75" thickTop="1">
      <c r="A10" s="13"/>
      <c r="B10" s="24" t="s">
        <v>402</v>
      </c>
      <c r="C10" s="133"/>
      <c r="D10" s="133"/>
      <c r="E10" s="133"/>
      <c r="F10" s="25"/>
      <c r="G10" s="133"/>
      <c r="H10" s="133"/>
      <c r="I10" s="133"/>
      <c r="J10" s="25"/>
      <c r="K10" s="133"/>
      <c r="L10" s="133"/>
      <c r="M10" s="133"/>
    </row>
    <row r="11" spans="1:13">
      <c r="A11" s="13"/>
      <c r="B11" s="69" t="s">
        <v>403</v>
      </c>
      <c r="C11" s="34" t="s">
        <v>267</v>
      </c>
      <c r="D11" s="68">
        <v>6</v>
      </c>
      <c r="E11" s="32"/>
      <c r="F11" s="32"/>
      <c r="G11" s="34" t="s">
        <v>267</v>
      </c>
      <c r="H11" s="68">
        <v>13</v>
      </c>
      <c r="I11" s="32"/>
      <c r="J11" s="32"/>
      <c r="K11" s="34" t="s">
        <v>267</v>
      </c>
      <c r="L11" s="68">
        <v>12</v>
      </c>
      <c r="M11" s="32"/>
    </row>
    <row r="12" spans="1:13">
      <c r="A12" s="13"/>
      <c r="B12" s="69"/>
      <c r="C12" s="34"/>
      <c r="D12" s="68"/>
      <c r="E12" s="32"/>
      <c r="F12" s="32"/>
      <c r="G12" s="34"/>
      <c r="H12" s="68"/>
      <c r="I12" s="32"/>
      <c r="J12" s="32"/>
      <c r="K12" s="34"/>
      <c r="L12" s="68"/>
      <c r="M12" s="32"/>
    </row>
    <row r="13" spans="1:13">
      <c r="A13" s="13"/>
      <c r="B13" s="60" t="s">
        <v>404</v>
      </c>
      <c r="C13" s="66" t="s">
        <v>405</v>
      </c>
      <c r="D13" s="66"/>
      <c r="E13" s="26" t="s">
        <v>314</v>
      </c>
      <c r="F13" s="25"/>
      <c r="G13" s="66" t="s">
        <v>406</v>
      </c>
      <c r="H13" s="66"/>
      <c r="I13" s="26" t="s">
        <v>314</v>
      </c>
      <c r="J13" s="25"/>
      <c r="K13" s="66" t="s">
        <v>407</v>
      </c>
      <c r="L13" s="66"/>
      <c r="M13" s="26" t="s">
        <v>314</v>
      </c>
    </row>
    <row r="14" spans="1:13">
      <c r="A14" s="13"/>
      <c r="B14" s="69" t="s">
        <v>408</v>
      </c>
      <c r="C14" s="68">
        <v>9</v>
      </c>
      <c r="D14" s="68"/>
      <c r="E14" s="32"/>
      <c r="F14" s="32"/>
      <c r="G14" s="68">
        <v>7</v>
      </c>
      <c r="H14" s="68"/>
      <c r="I14" s="32"/>
      <c r="J14" s="32"/>
      <c r="K14" s="68">
        <v>10</v>
      </c>
      <c r="L14" s="68"/>
      <c r="M14" s="32"/>
    </row>
    <row r="15" spans="1:13">
      <c r="A15" s="13"/>
      <c r="B15" s="69"/>
      <c r="C15" s="68"/>
      <c r="D15" s="68"/>
      <c r="E15" s="32"/>
      <c r="F15" s="32"/>
      <c r="G15" s="68"/>
      <c r="H15" s="68"/>
      <c r="I15" s="32"/>
      <c r="J15" s="32"/>
      <c r="K15" s="68"/>
      <c r="L15" s="68"/>
      <c r="M15" s="32"/>
    </row>
    <row r="16" spans="1:13">
      <c r="A16" s="13"/>
      <c r="B16" s="84" t="s">
        <v>409</v>
      </c>
      <c r="C16" s="66">
        <v>21</v>
      </c>
      <c r="D16" s="66"/>
      <c r="E16" s="40"/>
      <c r="F16" s="40"/>
      <c r="G16" s="66">
        <v>12</v>
      </c>
      <c r="H16" s="66"/>
      <c r="I16" s="40"/>
      <c r="J16" s="40"/>
      <c r="K16" s="66">
        <v>103</v>
      </c>
      <c r="L16" s="66"/>
      <c r="M16" s="40"/>
    </row>
    <row r="17" spans="1:13" ht="15.75" thickBot="1">
      <c r="A17" s="13"/>
      <c r="B17" s="84"/>
      <c r="C17" s="77"/>
      <c r="D17" s="77"/>
      <c r="E17" s="78"/>
      <c r="F17" s="40"/>
      <c r="G17" s="77"/>
      <c r="H17" s="77"/>
      <c r="I17" s="78"/>
      <c r="J17" s="40"/>
      <c r="K17" s="77"/>
      <c r="L17" s="77"/>
      <c r="M17" s="78"/>
    </row>
    <row r="18" spans="1:13">
      <c r="A18" s="13"/>
      <c r="B18" s="160" t="s">
        <v>410</v>
      </c>
      <c r="C18" s="80" t="s">
        <v>411</v>
      </c>
      <c r="D18" s="80"/>
      <c r="E18" s="22" t="s">
        <v>314</v>
      </c>
      <c r="F18" s="21"/>
      <c r="G18" s="80" t="s">
        <v>412</v>
      </c>
      <c r="H18" s="80"/>
      <c r="I18" s="22" t="s">
        <v>314</v>
      </c>
      <c r="J18" s="21"/>
      <c r="K18" s="80" t="s">
        <v>413</v>
      </c>
      <c r="L18" s="80"/>
      <c r="M18" s="22" t="s">
        <v>314</v>
      </c>
    </row>
    <row r="19" spans="1:13">
      <c r="A19" s="13"/>
      <c r="B19" s="24" t="s">
        <v>414</v>
      </c>
      <c r="C19" s="40"/>
      <c r="D19" s="40"/>
      <c r="E19" s="40"/>
      <c r="F19" s="25"/>
      <c r="G19" s="40"/>
      <c r="H19" s="40"/>
      <c r="I19" s="40"/>
      <c r="J19" s="25"/>
      <c r="K19" s="40"/>
      <c r="L19" s="40"/>
      <c r="M19" s="40"/>
    </row>
    <row r="20" spans="1:13">
      <c r="A20" s="13"/>
      <c r="B20" s="69" t="s">
        <v>415</v>
      </c>
      <c r="C20" s="68">
        <v>16</v>
      </c>
      <c r="D20" s="68"/>
      <c r="E20" s="32"/>
      <c r="F20" s="32"/>
      <c r="G20" s="68">
        <v>4</v>
      </c>
      <c r="H20" s="68"/>
      <c r="I20" s="32"/>
      <c r="J20" s="32"/>
      <c r="K20" s="68">
        <v>24</v>
      </c>
      <c r="L20" s="68"/>
      <c r="M20" s="32"/>
    </row>
    <row r="21" spans="1:13">
      <c r="A21" s="13"/>
      <c r="B21" s="69"/>
      <c r="C21" s="68"/>
      <c r="D21" s="68"/>
      <c r="E21" s="32"/>
      <c r="F21" s="32"/>
      <c r="G21" s="68"/>
      <c r="H21" s="68"/>
      <c r="I21" s="32"/>
      <c r="J21" s="32"/>
      <c r="K21" s="68"/>
      <c r="L21" s="68"/>
      <c r="M21" s="32"/>
    </row>
    <row r="22" spans="1:13">
      <c r="A22" s="13"/>
      <c r="B22" s="65" t="s">
        <v>416</v>
      </c>
      <c r="C22" s="66" t="s">
        <v>355</v>
      </c>
      <c r="D22" s="66"/>
      <c r="E22" s="42" t="s">
        <v>314</v>
      </c>
      <c r="F22" s="40"/>
      <c r="G22" s="66" t="s">
        <v>288</v>
      </c>
      <c r="H22" s="66"/>
      <c r="I22" s="40"/>
      <c r="J22" s="40"/>
      <c r="K22" s="66" t="s">
        <v>417</v>
      </c>
      <c r="L22" s="66"/>
      <c r="M22" s="42" t="s">
        <v>314</v>
      </c>
    </row>
    <row r="23" spans="1:13">
      <c r="A23" s="13"/>
      <c r="B23" s="65"/>
      <c r="C23" s="66"/>
      <c r="D23" s="66"/>
      <c r="E23" s="42"/>
      <c r="F23" s="40"/>
      <c r="G23" s="66"/>
      <c r="H23" s="66"/>
      <c r="I23" s="40"/>
      <c r="J23" s="40"/>
      <c r="K23" s="66"/>
      <c r="L23" s="66"/>
      <c r="M23" s="42"/>
    </row>
    <row r="24" spans="1:13" ht="15.75" thickBot="1">
      <c r="A24" s="13"/>
      <c r="B24" s="54" t="s">
        <v>395</v>
      </c>
      <c r="C24" s="70" t="s">
        <v>418</v>
      </c>
      <c r="D24" s="70"/>
      <c r="E24" s="162" t="s">
        <v>314</v>
      </c>
      <c r="F24" s="21"/>
      <c r="G24" s="70" t="s">
        <v>419</v>
      </c>
      <c r="H24" s="70"/>
      <c r="I24" s="162" t="s">
        <v>314</v>
      </c>
      <c r="J24" s="21"/>
      <c r="K24" s="70" t="s">
        <v>420</v>
      </c>
      <c r="L24" s="70"/>
      <c r="M24" s="162" t="s">
        <v>314</v>
      </c>
    </row>
    <row r="25" spans="1:13" ht="15.75" thickBot="1">
      <c r="A25" s="13"/>
      <c r="B25" s="163" t="s">
        <v>421</v>
      </c>
      <c r="C25" s="168" t="s">
        <v>422</v>
      </c>
      <c r="D25" s="168"/>
      <c r="E25" s="164" t="s">
        <v>314</v>
      </c>
      <c r="F25" s="25"/>
      <c r="G25" s="168" t="s">
        <v>417</v>
      </c>
      <c r="H25" s="168"/>
      <c r="I25" s="164" t="s">
        <v>314</v>
      </c>
      <c r="J25" s="25"/>
      <c r="K25" s="168" t="s">
        <v>355</v>
      </c>
      <c r="L25" s="168"/>
      <c r="M25" s="164" t="s">
        <v>314</v>
      </c>
    </row>
    <row r="26" spans="1:13" ht="15.75" thickBot="1">
      <c r="A26" s="13"/>
      <c r="B26" s="165" t="s">
        <v>54</v>
      </c>
      <c r="C26" s="166" t="s">
        <v>267</v>
      </c>
      <c r="D26" s="167" t="s">
        <v>423</v>
      </c>
      <c r="E26" s="166" t="s">
        <v>314</v>
      </c>
      <c r="F26" s="97"/>
      <c r="G26" s="166" t="s">
        <v>267</v>
      </c>
      <c r="H26" s="167" t="s">
        <v>424</v>
      </c>
      <c r="I26" s="166" t="s">
        <v>314</v>
      </c>
      <c r="J26" s="97"/>
      <c r="K26" s="166" t="s">
        <v>267</v>
      </c>
      <c r="L26" s="167" t="s">
        <v>425</v>
      </c>
      <c r="M26" s="166" t="s">
        <v>314</v>
      </c>
    </row>
    <row r="27" spans="1:13" ht="15.75" thickTop="1">
      <c r="A27" s="13"/>
      <c r="B27" s="15"/>
      <c r="C27" s="15"/>
    </row>
    <row r="28" spans="1:13" ht="24">
      <c r="A28" s="13"/>
      <c r="B28" s="153" t="s">
        <v>368</v>
      </c>
      <c r="C28" s="154" t="s">
        <v>426</v>
      </c>
    </row>
    <row r="29" spans="1:13" ht="25.5" customHeight="1">
      <c r="A29" s="13"/>
      <c r="B29" s="170" t="s">
        <v>427</v>
      </c>
      <c r="C29" s="170"/>
      <c r="D29" s="170"/>
      <c r="E29" s="170"/>
      <c r="F29" s="170"/>
      <c r="G29" s="170"/>
      <c r="H29" s="170"/>
      <c r="I29" s="170"/>
      <c r="J29" s="170"/>
      <c r="K29" s="170"/>
      <c r="L29" s="170"/>
      <c r="M29" s="170"/>
    </row>
    <row r="30" spans="1:13">
      <c r="A30" s="13"/>
      <c r="B30" s="28"/>
      <c r="C30" s="28"/>
      <c r="D30" s="28"/>
      <c r="E30" s="28"/>
      <c r="F30" s="28"/>
      <c r="G30" s="28"/>
      <c r="H30" s="28"/>
      <c r="I30" s="28"/>
      <c r="J30" s="28"/>
      <c r="K30" s="28"/>
      <c r="L30" s="28"/>
      <c r="M30" s="28"/>
    </row>
    <row r="31" spans="1:13">
      <c r="A31" s="13"/>
      <c r="B31" s="15"/>
      <c r="C31" s="15"/>
      <c r="D31" s="15"/>
      <c r="E31" s="15"/>
      <c r="F31" s="15"/>
      <c r="G31" s="15"/>
      <c r="H31" s="15"/>
      <c r="I31" s="15"/>
      <c r="J31" s="15"/>
      <c r="K31" s="15"/>
      <c r="L31" s="15"/>
      <c r="M31" s="15"/>
    </row>
    <row r="32" spans="1:13" ht="15.75" thickBot="1">
      <c r="A32" s="13"/>
      <c r="B32" s="121" t="s">
        <v>265</v>
      </c>
      <c r="C32" s="126">
        <v>2013</v>
      </c>
      <c r="D32" s="126"/>
      <c r="E32" s="126"/>
      <c r="F32" s="97"/>
      <c r="G32" s="126">
        <v>2012</v>
      </c>
      <c r="H32" s="126"/>
      <c r="I32" s="126"/>
      <c r="J32" s="97"/>
      <c r="K32" s="126">
        <v>2011</v>
      </c>
      <c r="L32" s="126"/>
      <c r="M32" s="126"/>
    </row>
    <row r="33" spans="1:13" ht="15.75" thickTop="1">
      <c r="A33" s="13"/>
      <c r="B33" s="128" t="s">
        <v>54</v>
      </c>
      <c r="C33" s="129" t="s">
        <v>267</v>
      </c>
      <c r="D33" s="145">
        <v>16</v>
      </c>
      <c r="E33" s="133"/>
      <c r="F33" s="133"/>
      <c r="G33" s="129" t="s">
        <v>267</v>
      </c>
      <c r="H33" s="145">
        <v>4</v>
      </c>
      <c r="I33" s="133"/>
      <c r="J33" s="133"/>
      <c r="K33" s="129" t="s">
        <v>267</v>
      </c>
      <c r="L33" s="145">
        <v>24</v>
      </c>
      <c r="M33" s="133"/>
    </row>
    <row r="34" spans="1:13">
      <c r="A34" s="13"/>
      <c r="B34" s="38"/>
      <c r="C34" s="42"/>
      <c r="D34" s="66"/>
      <c r="E34" s="40"/>
      <c r="F34" s="40"/>
      <c r="G34" s="42"/>
      <c r="H34" s="66"/>
      <c r="I34" s="40"/>
      <c r="J34" s="40"/>
      <c r="K34" s="42"/>
      <c r="L34" s="66"/>
      <c r="M34" s="40"/>
    </row>
    <row r="35" spans="1:13">
      <c r="A35" s="13"/>
      <c r="B35" s="30" t="s">
        <v>57</v>
      </c>
      <c r="C35" s="68">
        <v>105</v>
      </c>
      <c r="D35" s="68"/>
      <c r="E35" s="32"/>
      <c r="F35" s="32"/>
      <c r="G35" s="68" t="s">
        <v>428</v>
      </c>
      <c r="H35" s="68"/>
      <c r="I35" s="34" t="s">
        <v>314</v>
      </c>
      <c r="J35" s="32"/>
      <c r="K35" s="68">
        <v>57</v>
      </c>
      <c r="L35" s="68"/>
      <c r="M35" s="32"/>
    </row>
    <row r="36" spans="1:13" ht="15.75" thickBot="1">
      <c r="A36" s="13"/>
      <c r="B36" s="30"/>
      <c r="C36" s="70"/>
      <c r="D36" s="70"/>
      <c r="E36" s="71"/>
      <c r="F36" s="32"/>
      <c r="G36" s="70"/>
      <c r="H36" s="70"/>
      <c r="I36" s="134"/>
      <c r="J36" s="32"/>
      <c r="K36" s="70"/>
      <c r="L36" s="70"/>
      <c r="M36" s="71"/>
    </row>
    <row r="37" spans="1:13">
      <c r="A37" s="13"/>
      <c r="B37" s="84" t="s">
        <v>429</v>
      </c>
      <c r="C37" s="89" t="s">
        <v>267</v>
      </c>
      <c r="D37" s="73">
        <v>121</v>
      </c>
      <c r="E37" s="74"/>
      <c r="F37" s="40"/>
      <c r="G37" s="89" t="s">
        <v>267</v>
      </c>
      <c r="H37" s="73" t="s">
        <v>430</v>
      </c>
      <c r="I37" s="89" t="s">
        <v>314</v>
      </c>
      <c r="J37" s="40"/>
      <c r="K37" s="89" t="s">
        <v>267</v>
      </c>
      <c r="L37" s="73">
        <v>81</v>
      </c>
      <c r="M37" s="74"/>
    </row>
    <row r="38" spans="1:13" ht="15.75" thickBot="1">
      <c r="A38" s="13"/>
      <c r="B38" s="117"/>
      <c r="C38" s="43"/>
      <c r="D38" s="90"/>
      <c r="E38" s="41"/>
      <c r="F38" s="41"/>
      <c r="G38" s="43"/>
      <c r="H38" s="90"/>
      <c r="I38" s="43"/>
      <c r="J38" s="41"/>
      <c r="K38" s="43"/>
      <c r="L38" s="90"/>
      <c r="M38" s="41"/>
    </row>
    <row r="39" spans="1:13" ht="15.75" thickTop="1"/>
  </sheetData>
  <mergeCells count="116">
    <mergeCell ref="B4:M4"/>
    <mergeCell ref="B5:M5"/>
    <mergeCell ref="B6:M6"/>
    <mergeCell ref="B29:M29"/>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K22:L23"/>
    <mergeCell ref="M22:M23"/>
    <mergeCell ref="C24:D24"/>
    <mergeCell ref="G24:H24"/>
    <mergeCell ref="K24:L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D18"/>
    <mergeCell ref="G18:H18"/>
    <mergeCell ref="K18:L18"/>
    <mergeCell ref="C19:E19"/>
    <mergeCell ref="G19:I19"/>
    <mergeCell ref="K19: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3"/>
  <sheetViews>
    <sheetView showGridLines="0" workbookViewId="0"/>
  </sheetViews>
  <sheetFormatPr defaultRowHeight="15"/>
  <cols>
    <col min="1" max="1" width="30.42578125" bestFit="1" customWidth="1"/>
    <col min="2" max="2" width="36.5703125" bestFit="1" customWidth="1"/>
    <col min="3" max="3" width="36.5703125" customWidth="1"/>
    <col min="4" max="4" width="26.5703125" customWidth="1"/>
    <col min="5" max="5" width="7" customWidth="1"/>
    <col min="6" max="6" width="14.140625" customWidth="1"/>
    <col min="7" max="7" width="12.85546875" customWidth="1"/>
    <col min="8" max="8" width="26.5703125" customWidth="1"/>
    <col min="9" max="9" width="14.140625" customWidth="1"/>
    <col min="10" max="10" width="12.85546875" customWidth="1"/>
    <col min="11" max="11" width="9.42578125" customWidth="1"/>
    <col min="12" max="12" width="26.5703125" customWidth="1"/>
    <col min="13" max="13" width="7" customWidth="1"/>
    <col min="14" max="14" width="36.5703125" customWidth="1"/>
    <col min="15" max="15" width="9.42578125" customWidth="1"/>
    <col min="16" max="16" width="26.5703125" customWidth="1"/>
    <col min="17" max="17" width="7" customWidth="1"/>
    <col min="18" max="18" width="36.5703125" customWidth="1"/>
    <col min="19" max="19" width="9.42578125" customWidth="1"/>
    <col min="20" max="20" width="21.85546875" customWidth="1"/>
    <col min="21" max="21" width="7" customWidth="1"/>
    <col min="22" max="22" width="36.5703125" customWidth="1"/>
    <col min="23" max="23" width="9.42578125" customWidth="1"/>
    <col min="24" max="24" width="26.5703125" customWidth="1"/>
    <col min="25" max="25" width="7" customWidth="1"/>
    <col min="26" max="26" width="36.5703125" customWidth="1"/>
    <col min="27" max="27" width="9.42578125" customWidth="1"/>
    <col min="28" max="28" width="26.5703125" customWidth="1"/>
    <col min="29" max="29" width="7" customWidth="1"/>
    <col min="30" max="30" width="36.5703125" customWidth="1"/>
    <col min="31" max="31" width="9.42578125" customWidth="1"/>
    <col min="32" max="32" width="21.85546875" customWidth="1"/>
    <col min="33" max="33" width="7" customWidth="1"/>
    <col min="34" max="34" width="36.5703125" customWidth="1"/>
    <col min="35" max="35" width="9.42578125" customWidth="1"/>
    <col min="36" max="36" width="26.5703125" customWidth="1"/>
    <col min="37" max="37" width="7" customWidth="1"/>
  </cols>
  <sheetData>
    <row r="1" spans="1:37" ht="15" customHeight="1">
      <c r="A1" s="9" t="s">
        <v>4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432</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3" t="s">
        <v>431</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3"/>
      <c r="B5" s="47" t="s">
        <v>43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3"/>
      <c r="B6" s="34" t="s">
        <v>43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row>
    <row r="7" spans="1:37">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3"/>
      <c r="B9" s="21"/>
      <c r="C9" s="125">
        <v>2013</v>
      </c>
      <c r="D9" s="125"/>
      <c r="E9" s="125"/>
      <c r="F9" s="125"/>
      <c r="G9" s="125"/>
      <c r="H9" s="125"/>
      <c r="I9" s="125"/>
      <c r="J9" s="125"/>
      <c r="K9" s="125"/>
      <c r="L9" s="125"/>
      <c r="M9" s="125"/>
      <c r="N9" s="21"/>
      <c r="O9" s="125">
        <v>2012</v>
      </c>
      <c r="P9" s="125"/>
      <c r="Q9" s="125"/>
      <c r="R9" s="125"/>
      <c r="S9" s="125"/>
      <c r="T9" s="125"/>
      <c r="U9" s="125"/>
      <c r="V9" s="125"/>
      <c r="W9" s="125"/>
      <c r="X9" s="125"/>
      <c r="Y9" s="125"/>
      <c r="Z9" s="21"/>
      <c r="AA9" s="125">
        <v>2011</v>
      </c>
      <c r="AB9" s="125"/>
      <c r="AC9" s="125"/>
      <c r="AD9" s="125"/>
      <c r="AE9" s="125"/>
      <c r="AF9" s="125"/>
      <c r="AG9" s="125"/>
      <c r="AH9" s="125"/>
      <c r="AI9" s="125"/>
      <c r="AJ9" s="125"/>
      <c r="AK9" s="125"/>
    </row>
    <row r="10" spans="1:37" ht="15.75" thickBot="1">
      <c r="A10" s="13"/>
      <c r="B10" s="157" t="s">
        <v>265</v>
      </c>
      <c r="C10" s="171" t="s">
        <v>434</v>
      </c>
      <c r="D10" s="171"/>
      <c r="E10" s="171"/>
      <c r="F10" s="21"/>
      <c r="G10" s="171" t="s">
        <v>435</v>
      </c>
      <c r="H10" s="171"/>
      <c r="I10" s="171"/>
      <c r="J10" s="21"/>
      <c r="K10" s="171" t="s">
        <v>179</v>
      </c>
      <c r="L10" s="171"/>
      <c r="M10" s="171"/>
      <c r="N10" s="21"/>
      <c r="O10" s="171" t="s">
        <v>434</v>
      </c>
      <c r="P10" s="171"/>
      <c r="Q10" s="171"/>
      <c r="R10" s="21"/>
      <c r="S10" s="171" t="s">
        <v>435</v>
      </c>
      <c r="T10" s="171"/>
      <c r="U10" s="171"/>
      <c r="V10" s="21"/>
      <c r="W10" s="171" t="s">
        <v>179</v>
      </c>
      <c r="X10" s="171"/>
      <c r="Y10" s="171"/>
      <c r="Z10" s="21"/>
      <c r="AA10" s="171" t="s">
        <v>434</v>
      </c>
      <c r="AB10" s="171"/>
      <c r="AC10" s="171"/>
      <c r="AD10" s="21"/>
      <c r="AE10" s="171" t="s">
        <v>435</v>
      </c>
      <c r="AF10" s="171"/>
      <c r="AG10" s="171"/>
      <c r="AH10" s="21"/>
      <c r="AI10" s="171" t="s">
        <v>179</v>
      </c>
      <c r="AJ10" s="171"/>
      <c r="AK10" s="171"/>
    </row>
    <row r="11" spans="1:37">
      <c r="A11" s="13"/>
      <c r="B11" s="172" t="s">
        <v>436</v>
      </c>
      <c r="C11" s="89" t="s">
        <v>267</v>
      </c>
      <c r="D11" s="73">
        <v>63</v>
      </c>
      <c r="E11" s="74"/>
      <c r="F11" s="74"/>
      <c r="G11" s="89" t="s">
        <v>267</v>
      </c>
      <c r="H11" s="73" t="s">
        <v>437</v>
      </c>
      <c r="I11" s="89" t="s">
        <v>314</v>
      </c>
      <c r="J11" s="74"/>
      <c r="K11" s="89" t="s">
        <v>267</v>
      </c>
      <c r="L11" s="73">
        <v>17</v>
      </c>
      <c r="M11" s="74"/>
      <c r="N11" s="74"/>
      <c r="O11" s="89" t="s">
        <v>267</v>
      </c>
      <c r="P11" s="73" t="s">
        <v>428</v>
      </c>
      <c r="Q11" s="89" t="s">
        <v>314</v>
      </c>
      <c r="R11" s="74"/>
      <c r="S11" s="89" t="s">
        <v>267</v>
      </c>
      <c r="T11" s="73" t="s">
        <v>438</v>
      </c>
      <c r="U11" s="89" t="s">
        <v>314</v>
      </c>
      <c r="V11" s="74"/>
      <c r="W11" s="89" t="s">
        <v>267</v>
      </c>
      <c r="X11" s="73" t="s">
        <v>439</v>
      </c>
      <c r="Y11" s="89" t="s">
        <v>314</v>
      </c>
      <c r="Z11" s="74"/>
      <c r="AA11" s="89" t="s">
        <v>267</v>
      </c>
      <c r="AB11" s="73" t="s">
        <v>440</v>
      </c>
      <c r="AC11" s="89" t="s">
        <v>314</v>
      </c>
      <c r="AD11" s="74"/>
      <c r="AE11" s="89" t="s">
        <v>267</v>
      </c>
      <c r="AF11" s="73" t="s">
        <v>441</v>
      </c>
      <c r="AG11" s="89" t="s">
        <v>314</v>
      </c>
      <c r="AH11" s="74"/>
      <c r="AI11" s="89" t="s">
        <v>267</v>
      </c>
      <c r="AJ11" s="73" t="s">
        <v>442</v>
      </c>
      <c r="AK11" s="89" t="s">
        <v>314</v>
      </c>
    </row>
    <row r="12" spans="1:37">
      <c r="A12" s="13"/>
      <c r="B12" s="158"/>
      <c r="C12" s="130"/>
      <c r="D12" s="75"/>
      <c r="E12" s="76"/>
      <c r="F12" s="76"/>
      <c r="G12" s="130"/>
      <c r="H12" s="75"/>
      <c r="I12" s="130"/>
      <c r="J12" s="76"/>
      <c r="K12" s="130"/>
      <c r="L12" s="75"/>
      <c r="M12" s="76"/>
      <c r="N12" s="76"/>
      <c r="O12" s="130"/>
      <c r="P12" s="75"/>
      <c r="Q12" s="130"/>
      <c r="R12" s="76"/>
      <c r="S12" s="130"/>
      <c r="T12" s="75"/>
      <c r="U12" s="130"/>
      <c r="V12" s="76"/>
      <c r="W12" s="130"/>
      <c r="X12" s="75"/>
      <c r="Y12" s="130"/>
      <c r="Z12" s="76"/>
      <c r="AA12" s="130"/>
      <c r="AB12" s="75"/>
      <c r="AC12" s="130"/>
      <c r="AD12" s="76"/>
      <c r="AE12" s="130"/>
      <c r="AF12" s="75"/>
      <c r="AG12" s="130"/>
      <c r="AH12" s="76"/>
      <c r="AI12" s="130"/>
      <c r="AJ12" s="75"/>
      <c r="AK12" s="130"/>
    </row>
    <row r="13" spans="1:37">
      <c r="A13" s="13"/>
      <c r="B13" s="30" t="s">
        <v>443</v>
      </c>
      <c r="C13" s="68">
        <v>44</v>
      </c>
      <c r="D13" s="68"/>
      <c r="E13" s="32"/>
      <c r="F13" s="32"/>
      <c r="G13" s="68">
        <v>1</v>
      </c>
      <c r="H13" s="68"/>
      <c r="I13" s="32"/>
      <c r="J13" s="32"/>
      <c r="K13" s="68">
        <v>45</v>
      </c>
      <c r="L13" s="68"/>
      <c r="M13" s="32"/>
      <c r="N13" s="32"/>
      <c r="O13" s="68" t="s">
        <v>444</v>
      </c>
      <c r="P13" s="68"/>
      <c r="Q13" s="34" t="s">
        <v>314</v>
      </c>
      <c r="R13" s="32"/>
      <c r="S13" s="68">
        <v>47</v>
      </c>
      <c r="T13" s="68"/>
      <c r="U13" s="32"/>
      <c r="V13" s="32"/>
      <c r="W13" s="68">
        <v>24</v>
      </c>
      <c r="X13" s="68"/>
      <c r="Y13" s="32"/>
      <c r="Z13" s="32"/>
      <c r="AA13" s="68">
        <v>24</v>
      </c>
      <c r="AB13" s="68"/>
      <c r="AC13" s="32"/>
      <c r="AD13" s="32"/>
      <c r="AE13" s="68">
        <v>82</v>
      </c>
      <c r="AF13" s="68"/>
      <c r="AG13" s="32"/>
      <c r="AH13" s="32"/>
      <c r="AI13" s="68">
        <v>106</v>
      </c>
      <c r="AJ13" s="68"/>
      <c r="AK13" s="32"/>
    </row>
    <row r="14" spans="1:37">
      <c r="A14" s="13"/>
      <c r="B14" s="30"/>
      <c r="C14" s="68"/>
      <c r="D14" s="68"/>
      <c r="E14" s="32"/>
      <c r="F14" s="32"/>
      <c r="G14" s="68"/>
      <c r="H14" s="68"/>
      <c r="I14" s="32"/>
      <c r="J14" s="32"/>
      <c r="K14" s="68"/>
      <c r="L14" s="68"/>
      <c r="M14" s="32"/>
      <c r="N14" s="32"/>
      <c r="O14" s="68"/>
      <c r="P14" s="68"/>
      <c r="Q14" s="34"/>
      <c r="R14" s="32"/>
      <c r="S14" s="68"/>
      <c r="T14" s="68"/>
      <c r="U14" s="32"/>
      <c r="V14" s="32"/>
      <c r="W14" s="68"/>
      <c r="X14" s="68"/>
      <c r="Y14" s="32"/>
      <c r="Z14" s="32"/>
      <c r="AA14" s="68"/>
      <c r="AB14" s="68"/>
      <c r="AC14" s="32"/>
      <c r="AD14" s="32"/>
      <c r="AE14" s="68"/>
      <c r="AF14" s="68"/>
      <c r="AG14" s="32"/>
      <c r="AH14" s="32"/>
      <c r="AI14" s="68"/>
      <c r="AJ14" s="68"/>
      <c r="AK14" s="32"/>
    </row>
    <row r="15" spans="1:37">
      <c r="A15" s="13"/>
      <c r="B15" s="38" t="s">
        <v>445</v>
      </c>
      <c r="C15" s="44">
        <v>3290</v>
      </c>
      <c r="D15" s="44"/>
      <c r="E15" s="40"/>
      <c r="F15" s="40"/>
      <c r="G15" s="66" t="s">
        <v>418</v>
      </c>
      <c r="H15" s="66"/>
      <c r="I15" s="42" t="s">
        <v>314</v>
      </c>
      <c r="J15" s="40"/>
      <c r="K15" s="44">
        <v>3275</v>
      </c>
      <c r="L15" s="44"/>
      <c r="M15" s="40"/>
      <c r="N15" s="40"/>
      <c r="O15" s="44">
        <v>4844</v>
      </c>
      <c r="P15" s="44"/>
      <c r="Q15" s="40"/>
      <c r="R15" s="40"/>
      <c r="S15" s="66" t="s">
        <v>446</v>
      </c>
      <c r="T15" s="66"/>
      <c r="U15" s="42" t="s">
        <v>314</v>
      </c>
      <c r="V15" s="40"/>
      <c r="W15" s="44">
        <v>4603</v>
      </c>
      <c r="X15" s="44"/>
      <c r="Y15" s="40"/>
      <c r="Z15" s="40"/>
      <c r="AA15" s="44">
        <v>3088</v>
      </c>
      <c r="AB15" s="44"/>
      <c r="AC15" s="40"/>
      <c r="AD15" s="40"/>
      <c r="AE15" s="66" t="s">
        <v>447</v>
      </c>
      <c r="AF15" s="66"/>
      <c r="AG15" s="42" t="s">
        <v>314</v>
      </c>
      <c r="AH15" s="40"/>
      <c r="AI15" s="44">
        <v>3030</v>
      </c>
      <c r="AJ15" s="44"/>
      <c r="AK15" s="40"/>
    </row>
    <row r="16" spans="1:37" ht="15.75" thickBot="1">
      <c r="A16" s="13"/>
      <c r="B16" s="38"/>
      <c r="C16" s="113"/>
      <c r="D16" s="113"/>
      <c r="E16" s="78"/>
      <c r="F16" s="40"/>
      <c r="G16" s="77"/>
      <c r="H16" s="77"/>
      <c r="I16" s="106"/>
      <c r="J16" s="40"/>
      <c r="K16" s="113"/>
      <c r="L16" s="113"/>
      <c r="M16" s="78"/>
      <c r="N16" s="40"/>
      <c r="O16" s="113"/>
      <c r="P16" s="113"/>
      <c r="Q16" s="78"/>
      <c r="R16" s="40"/>
      <c r="S16" s="77"/>
      <c r="T16" s="77"/>
      <c r="U16" s="106"/>
      <c r="V16" s="40"/>
      <c r="W16" s="113"/>
      <c r="X16" s="113"/>
      <c r="Y16" s="78"/>
      <c r="Z16" s="40"/>
      <c r="AA16" s="113"/>
      <c r="AB16" s="113"/>
      <c r="AC16" s="78"/>
      <c r="AD16" s="40"/>
      <c r="AE16" s="77"/>
      <c r="AF16" s="77"/>
      <c r="AG16" s="106"/>
      <c r="AH16" s="40"/>
      <c r="AI16" s="113"/>
      <c r="AJ16" s="113"/>
      <c r="AK16" s="78"/>
    </row>
    <row r="17" spans="1:37">
      <c r="A17" s="13"/>
      <c r="B17" s="173" t="s">
        <v>179</v>
      </c>
      <c r="C17" s="101" t="s">
        <v>267</v>
      </c>
      <c r="D17" s="82">
        <v>3397</v>
      </c>
      <c r="E17" s="81"/>
      <c r="F17" s="32"/>
      <c r="G17" s="101" t="s">
        <v>267</v>
      </c>
      <c r="H17" s="80" t="s">
        <v>448</v>
      </c>
      <c r="I17" s="101" t="s">
        <v>314</v>
      </c>
      <c r="J17" s="32"/>
      <c r="K17" s="101" t="s">
        <v>267</v>
      </c>
      <c r="L17" s="82">
        <v>3337</v>
      </c>
      <c r="M17" s="81"/>
      <c r="N17" s="32"/>
      <c r="O17" s="101" t="s">
        <v>267</v>
      </c>
      <c r="P17" s="82">
        <v>4741</v>
      </c>
      <c r="Q17" s="81"/>
      <c r="R17" s="32"/>
      <c r="S17" s="101" t="s">
        <v>267</v>
      </c>
      <c r="T17" s="80" t="s">
        <v>449</v>
      </c>
      <c r="U17" s="101" t="s">
        <v>314</v>
      </c>
      <c r="V17" s="32"/>
      <c r="W17" s="101" t="s">
        <v>267</v>
      </c>
      <c r="X17" s="82">
        <v>4517</v>
      </c>
      <c r="Y17" s="81"/>
      <c r="Z17" s="32"/>
      <c r="AA17" s="101" t="s">
        <v>267</v>
      </c>
      <c r="AB17" s="82">
        <v>2919</v>
      </c>
      <c r="AC17" s="81"/>
      <c r="AD17" s="32"/>
      <c r="AE17" s="101" t="s">
        <v>267</v>
      </c>
      <c r="AF17" s="80" t="s">
        <v>440</v>
      </c>
      <c r="AG17" s="101" t="s">
        <v>314</v>
      </c>
      <c r="AH17" s="32"/>
      <c r="AI17" s="101" t="s">
        <v>267</v>
      </c>
      <c r="AJ17" s="82">
        <v>2726</v>
      </c>
      <c r="AK17" s="81"/>
    </row>
    <row r="18" spans="1:37" ht="15.75" thickBot="1">
      <c r="A18" s="13"/>
      <c r="B18" s="174"/>
      <c r="C18" s="110"/>
      <c r="D18" s="152"/>
      <c r="E18" s="112"/>
      <c r="F18" s="112"/>
      <c r="G18" s="110"/>
      <c r="H18" s="111"/>
      <c r="I18" s="110"/>
      <c r="J18" s="112"/>
      <c r="K18" s="110"/>
      <c r="L18" s="152"/>
      <c r="M18" s="112"/>
      <c r="N18" s="112"/>
      <c r="O18" s="110"/>
      <c r="P18" s="152"/>
      <c r="Q18" s="112"/>
      <c r="R18" s="112"/>
      <c r="S18" s="110"/>
      <c r="T18" s="111"/>
      <c r="U18" s="110"/>
      <c r="V18" s="112"/>
      <c r="W18" s="110"/>
      <c r="X18" s="152"/>
      <c r="Y18" s="112"/>
      <c r="Z18" s="112"/>
      <c r="AA18" s="110"/>
      <c r="AB18" s="152"/>
      <c r="AC18" s="112"/>
      <c r="AD18" s="112"/>
      <c r="AE18" s="110"/>
      <c r="AF18" s="111"/>
      <c r="AG18" s="110"/>
      <c r="AH18" s="112"/>
      <c r="AI18" s="110"/>
      <c r="AJ18" s="152"/>
      <c r="AK18" s="112"/>
    </row>
    <row r="19" spans="1:37" ht="15.75" thickTop="1">
      <c r="A19" s="13"/>
      <c r="B19" s="33" t="s">
        <v>450</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row>
    <row r="20" spans="1:37">
      <c r="A20" s="13"/>
      <c r="B20" s="28"/>
      <c r="C20" s="28"/>
      <c r="D20" s="28"/>
      <c r="E20" s="28"/>
      <c r="F20" s="28"/>
      <c r="G20" s="28"/>
      <c r="H20" s="28"/>
      <c r="I20" s="28"/>
      <c r="J20" s="28"/>
    </row>
    <row r="21" spans="1:37">
      <c r="A21" s="13"/>
      <c r="B21" s="15"/>
      <c r="C21" s="15"/>
      <c r="D21" s="15"/>
      <c r="E21" s="15"/>
      <c r="F21" s="15"/>
      <c r="G21" s="15"/>
      <c r="H21" s="15"/>
      <c r="I21" s="15"/>
      <c r="J21" s="15"/>
    </row>
    <row r="22" spans="1:37" ht="15.75" thickBot="1">
      <c r="A22" s="13"/>
      <c r="B22" s="97"/>
      <c r="C22" s="126">
        <v>2013</v>
      </c>
      <c r="D22" s="126"/>
      <c r="E22" s="97"/>
      <c r="F22" s="126">
        <v>2012</v>
      </c>
      <c r="G22" s="126"/>
      <c r="H22" s="97"/>
      <c r="I22" s="126">
        <v>2011</v>
      </c>
      <c r="J22" s="126"/>
    </row>
    <row r="23" spans="1:37" ht="39" thickTop="1">
      <c r="A23" s="13"/>
      <c r="B23" s="24" t="s">
        <v>451</v>
      </c>
      <c r="C23" s="51">
        <v>35</v>
      </c>
      <c r="D23" s="26" t="s">
        <v>452</v>
      </c>
      <c r="E23" s="25"/>
      <c r="F23" s="51">
        <v>35</v>
      </c>
      <c r="G23" s="26" t="s">
        <v>452</v>
      </c>
      <c r="H23" s="25"/>
      <c r="I23" s="51">
        <v>35</v>
      </c>
      <c r="J23" s="26" t="s">
        <v>452</v>
      </c>
    </row>
    <row r="24" spans="1:37">
      <c r="A24" s="13"/>
      <c r="B24" s="30" t="s">
        <v>453</v>
      </c>
      <c r="C24" s="68">
        <v>14</v>
      </c>
      <c r="D24" s="32"/>
      <c r="E24" s="32"/>
      <c r="F24" s="68">
        <v>18</v>
      </c>
      <c r="G24" s="32"/>
      <c r="H24" s="32"/>
      <c r="I24" s="68">
        <v>6</v>
      </c>
      <c r="J24" s="32"/>
    </row>
    <row r="25" spans="1:37">
      <c r="A25" s="13"/>
      <c r="B25" s="30"/>
      <c r="C25" s="68"/>
      <c r="D25" s="32"/>
      <c r="E25" s="32"/>
      <c r="F25" s="68"/>
      <c r="G25" s="32"/>
      <c r="H25" s="32"/>
      <c r="I25" s="68"/>
      <c r="J25" s="32"/>
    </row>
    <row r="26" spans="1:37">
      <c r="A26" s="13"/>
      <c r="B26" s="38" t="s">
        <v>454</v>
      </c>
      <c r="C26" s="66" t="s">
        <v>288</v>
      </c>
      <c r="D26" s="40"/>
      <c r="E26" s="40"/>
      <c r="F26" s="66" t="s">
        <v>288</v>
      </c>
      <c r="G26" s="40"/>
      <c r="H26" s="40"/>
      <c r="I26" s="66">
        <v>5</v>
      </c>
      <c r="J26" s="40"/>
    </row>
    <row r="27" spans="1:37">
      <c r="A27" s="13"/>
      <c r="B27" s="38"/>
      <c r="C27" s="66"/>
      <c r="D27" s="40"/>
      <c r="E27" s="40"/>
      <c r="F27" s="66"/>
      <c r="G27" s="40"/>
      <c r="H27" s="40"/>
      <c r="I27" s="66"/>
      <c r="J27" s="40"/>
    </row>
    <row r="28" spans="1:37">
      <c r="A28" s="13"/>
      <c r="B28" s="30" t="s">
        <v>455</v>
      </c>
      <c r="C28" s="68">
        <v>18</v>
      </c>
      <c r="D28" s="32"/>
      <c r="E28" s="32"/>
      <c r="F28" s="68">
        <v>21</v>
      </c>
      <c r="G28" s="32"/>
      <c r="H28" s="32"/>
      <c r="I28" s="68">
        <v>14</v>
      </c>
      <c r="J28" s="32"/>
    </row>
    <row r="29" spans="1:37">
      <c r="A29" s="13"/>
      <c r="B29" s="30"/>
      <c r="C29" s="68"/>
      <c r="D29" s="32"/>
      <c r="E29" s="32"/>
      <c r="F29" s="68"/>
      <c r="G29" s="32"/>
      <c r="H29" s="32"/>
      <c r="I29" s="68"/>
      <c r="J29" s="32"/>
    </row>
    <row r="30" spans="1:37">
      <c r="A30" s="13"/>
      <c r="B30" s="38" t="s">
        <v>456</v>
      </c>
      <c r="C30" s="66" t="s">
        <v>288</v>
      </c>
      <c r="D30" s="40"/>
      <c r="E30" s="40"/>
      <c r="F30" s="66" t="s">
        <v>288</v>
      </c>
      <c r="G30" s="40"/>
      <c r="H30" s="40"/>
      <c r="I30" s="66">
        <v>1</v>
      </c>
      <c r="J30" s="40"/>
    </row>
    <row r="31" spans="1:37">
      <c r="A31" s="13"/>
      <c r="B31" s="38"/>
      <c r="C31" s="66"/>
      <c r="D31" s="40"/>
      <c r="E31" s="40"/>
      <c r="F31" s="66"/>
      <c r="G31" s="40"/>
      <c r="H31" s="40"/>
      <c r="I31" s="66"/>
      <c r="J31" s="40"/>
    </row>
    <row r="32" spans="1:37">
      <c r="A32" s="13"/>
      <c r="B32" s="30" t="s">
        <v>395</v>
      </c>
      <c r="C32" s="68">
        <v>1</v>
      </c>
      <c r="D32" s="32"/>
      <c r="E32" s="32"/>
      <c r="F32" s="68" t="s">
        <v>288</v>
      </c>
      <c r="G32" s="32"/>
      <c r="H32" s="32"/>
      <c r="I32" s="68" t="s">
        <v>288</v>
      </c>
      <c r="J32" s="32"/>
    </row>
    <row r="33" spans="1:37" ht="15.75" thickBot="1">
      <c r="A33" s="13"/>
      <c r="B33" s="30"/>
      <c r="C33" s="70"/>
      <c r="D33" s="71"/>
      <c r="E33" s="32"/>
      <c r="F33" s="70"/>
      <c r="G33" s="71"/>
      <c r="H33" s="32"/>
      <c r="I33" s="70"/>
      <c r="J33" s="71"/>
    </row>
    <row r="34" spans="1:37" ht="26.25" thickBot="1">
      <c r="A34" s="13"/>
      <c r="B34" s="175" t="s">
        <v>457</v>
      </c>
      <c r="C34" s="176">
        <v>68</v>
      </c>
      <c r="D34" s="177" t="s">
        <v>452</v>
      </c>
      <c r="E34" s="17"/>
      <c r="F34" s="176">
        <v>74</v>
      </c>
      <c r="G34" s="177" t="s">
        <v>452</v>
      </c>
      <c r="H34" s="17"/>
      <c r="I34" s="176">
        <v>61</v>
      </c>
      <c r="J34" s="177" t="s">
        <v>452</v>
      </c>
    </row>
    <row r="35" spans="1:37" ht="15.75" thickTop="1">
      <c r="A35" s="13"/>
      <c r="B35" s="48" t="s">
        <v>458</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c r="AJ35" s="48"/>
      <c r="AK35" s="48"/>
    </row>
    <row r="36" spans="1:37">
      <c r="A36" s="13"/>
      <c r="B36" s="92" t="s">
        <v>459</v>
      </c>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c r="AD36" s="92"/>
      <c r="AE36" s="92"/>
      <c r="AF36" s="92"/>
      <c r="AG36" s="92"/>
      <c r="AH36" s="92"/>
      <c r="AI36" s="92"/>
      <c r="AJ36" s="92"/>
      <c r="AK36" s="92"/>
    </row>
    <row r="37" spans="1:37">
      <c r="A37" s="13"/>
      <c r="B37" s="92" t="s">
        <v>460</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c r="AC37" s="92"/>
      <c r="AD37" s="92"/>
      <c r="AE37" s="92"/>
      <c r="AF37" s="92"/>
      <c r="AG37" s="92"/>
      <c r="AH37" s="92"/>
      <c r="AI37" s="92"/>
      <c r="AJ37" s="92"/>
      <c r="AK37" s="92"/>
    </row>
    <row r="38" spans="1:37">
      <c r="A38" s="13"/>
      <c r="B38" s="92" t="s">
        <v>461</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c r="AH38" s="92"/>
      <c r="AI38" s="92"/>
      <c r="AJ38" s="92"/>
      <c r="AK38" s="92"/>
    </row>
    <row r="39" spans="1:37">
      <c r="A39" s="13"/>
      <c r="B39" s="92" t="s">
        <v>462</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c r="AE39" s="92"/>
      <c r="AF39" s="92"/>
      <c r="AG39" s="92"/>
      <c r="AH39" s="92"/>
      <c r="AI39" s="92"/>
      <c r="AJ39" s="92"/>
      <c r="AK39" s="92"/>
    </row>
    <row r="40" spans="1:37" ht="25.5" customHeight="1">
      <c r="A40" s="13"/>
      <c r="B40" s="48" t="s">
        <v>463</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row>
    <row r="41" spans="1:37">
      <c r="A41" s="13"/>
      <c r="B41" s="32" t="s">
        <v>464</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row>
    <row r="42" spans="1:37">
      <c r="A42" s="13"/>
      <c r="B42" s="28"/>
      <c r="C42" s="28"/>
      <c r="D42" s="28"/>
      <c r="E42" s="28"/>
      <c r="F42" s="28"/>
      <c r="G42" s="28"/>
      <c r="H42" s="28"/>
      <c r="I42" s="28"/>
    </row>
    <row r="43" spans="1:37">
      <c r="A43" s="13"/>
      <c r="B43" s="15"/>
      <c r="C43" s="15"/>
      <c r="D43" s="15"/>
      <c r="E43" s="15"/>
      <c r="F43" s="15"/>
      <c r="G43" s="15"/>
      <c r="H43" s="15"/>
      <c r="I43" s="15"/>
    </row>
    <row r="44" spans="1:37" ht="15.75" thickBot="1">
      <c r="A44" s="13"/>
      <c r="B44" s="178"/>
      <c r="C44" s="125" t="s">
        <v>286</v>
      </c>
      <c r="D44" s="125"/>
      <c r="E44" s="125"/>
      <c r="F44" s="125"/>
      <c r="G44" s="125"/>
      <c r="H44" s="125"/>
      <c r="I44" s="125"/>
    </row>
    <row r="45" spans="1:37" ht="15.75" thickBot="1">
      <c r="A45" s="13"/>
      <c r="B45" s="179" t="s">
        <v>265</v>
      </c>
      <c r="C45" s="180">
        <v>2013</v>
      </c>
      <c r="D45" s="180"/>
      <c r="E45" s="180"/>
      <c r="F45" s="97"/>
      <c r="G45" s="180">
        <v>2012</v>
      </c>
      <c r="H45" s="180"/>
      <c r="I45" s="180"/>
    </row>
    <row r="46" spans="1:37" ht="15.75" thickTop="1">
      <c r="A46" s="13"/>
      <c r="B46" s="24" t="s">
        <v>465</v>
      </c>
      <c r="C46" s="133"/>
      <c r="D46" s="133"/>
      <c r="E46" s="133"/>
      <c r="F46" s="25"/>
      <c r="G46" s="133"/>
      <c r="H46" s="133"/>
      <c r="I46" s="133"/>
    </row>
    <row r="47" spans="1:37">
      <c r="A47" s="13"/>
      <c r="B47" s="69" t="s">
        <v>466</v>
      </c>
      <c r="C47" s="34" t="s">
        <v>267</v>
      </c>
      <c r="D47" s="68">
        <v>387</v>
      </c>
      <c r="E47" s="32"/>
      <c r="F47" s="32"/>
      <c r="G47" s="34" t="s">
        <v>267</v>
      </c>
      <c r="H47" s="68">
        <v>510</v>
      </c>
      <c r="I47" s="32"/>
    </row>
    <row r="48" spans="1:37">
      <c r="A48" s="13"/>
      <c r="B48" s="69"/>
      <c r="C48" s="34"/>
      <c r="D48" s="68"/>
      <c r="E48" s="32"/>
      <c r="F48" s="32"/>
      <c r="G48" s="34"/>
      <c r="H48" s="68"/>
      <c r="I48" s="32"/>
    </row>
    <row r="49" spans="1:9">
      <c r="A49" s="13"/>
      <c r="B49" s="65" t="s">
        <v>467</v>
      </c>
      <c r="C49" s="66">
        <v>284</v>
      </c>
      <c r="D49" s="66"/>
      <c r="E49" s="40"/>
      <c r="F49" s="40"/>
      <c r="G49" s="66">
        <v>368</v>
      </c>
      <c r="H49" s="66"/>
      <c r="I49" s="40"/>
    </row>
    <row r="50" spans="1:9">
      <c r="A50" s="13"/>
      <c r="B50" s="65"/>
      <c r="C50" s="66"/>
      <c r="D50" s="66"/>
      <c r="E50" s="40"/>
      <c r="F50" s="40"/>
      <c r="G50" s="66"/>
      <c r="H50" s="66"/>
      <c r="I50" s="40"/>
    </row>
    <row r="51" spans="1:9">
      <c r="A51" s="13"/>
      <c r="B51" s="69" t="s">
        <v>468</v>
      </c>
      <c r="C51" s="36">
        <v>5730</v>
      </c>
      <c r="D51" s="36"/>
      <c r="E51" s="32"/>
      <c r="F51" s="32"/>
      <c r="G51" s="36">
        <v>4351</v>
      </c>
      <c r="H51" s="36"/>
      <c r="I51" s="32"/>
    </row>
    <row r="52" spans="1:9">
      <c r="A52" s="13"/>
      <c r="B52" s="69"/>
      <c r="C52" s="36"/>
      <c r="D52" s="36"/>
      <c r="E52" s="32"/>
      <c r="F52" s="32"/>
      <c r="G52" s="36"/>
      <c r="H52" s="36"/>
      <c r="I52" s="32"/>
    </row>
    <row r="53" spans="1:9">
      <c r="A53" s="13"/>
      <c r="B53" s="84" t="s">
        <v>395</v>
      </c>
      <c r="C53" s="66">
        <v>98</v>
      </c>
      <c r="D53" s="66"/>
      <c r="E53" s="40"/>
      <c r="F53" s="40"/>
      <c r="G53" s="66">
        <v>121</v>
      </c>
      <c r="H53" s="66"/>
      <c r="I53" s="40"/>
    </row>
    <row r="54" spans="1:9">
      <c r="A54" s="13"/>
      <c r="B54" s="84"/>
      <c r="C54" s="66"/>
      <c r="D54" s="66"/>
      <c r="E54" s="40"/>
      <c r="F54" s="40"/>
      <c r="G54" s="66"/>
      <c r="H54" s="66"/>
      <c r="I54" s="40"/>
    </row>
    <row r="55" spans="1:9">
      <c r="A55" s="13"/>
      <c r="B55" s="54" t="s">
        <v>469</v>
      </c>
      <c r="C55" s="32"/>
      <c r="D55" s="32"/>
      <c r="E55" s="32"/>
      <c r="F55" s="21"/>
      <c r="G55" s="32"/>
      <c r="H55" s="32"/>
      <c r="I55" s="32"/>
    </row>
    <row r="56" spans="1:9">
      <c r="A56" s="13"/>
      <c r="B56" s="163" t="s">
        <v>436</v>
      </c>
      <c r="C56" s="66" t="s">
        <v>470</v>
      </c>
      <c r="D56" s="66"/>
      <c r="E56" s="26" t="s">
        <v>314</v>
      </c>
      <c r="F56" s="25"/>
      <c r="G56" s="66" t="s">
        <v>471</v>
      </c>
      <c r="H56" s="66"/>
      <c r="I56" s="26" t="s">
        <v>314</v>
      </c>
    </row>
    <row r="57" spans="1:9">
      <c r="A57" s="13"/>
      <c r="B57" s="160" t="s">
        <v>472</v>
      </c>
      <c r="C57" s="68" t="s">
        <v>473</v>
      </c>
      <c r="D57" s="68"/>
      <c r="E57" s="22" t="s">
        <v>314</v>
      </c>
      <c r="F57" s="21"/>
      <c r="G57" s="68" t="s">
        <v>448</v>
      </c>
      <c r="H57" s="68"/>
      <c r="I57" s="22" t="s">
        <v>314</v>
      </c>
    </row>
    <row r="58" spans="1:9" ht="15.75" thickBot="1">
      <c r="A58" s="13"/>
      <c r="B58" s="26" t="s">
        <v>445</v>
      </c>
      <c r="C58" s="77" t="s">
        <v>474</v>
      </c>
      <c r="D58" s="77"/>
      <c r="E58" s="26" t="s">
        <v>314</v>
      </c>
      <c r="F58" s="25"/>
      <c r="G58" s="77" t="s">
        <v>475</v>
      </c>
      <c r="H58" s="77"/>
      <c r="I58" s="26" t="s">
        <v>314</v>
      </c>
    </row>
    <row r="59" spans="1:9">
      <c r="A59" s="13"/>
      <c r="B59" s="181" t="s">
        <v>476</v>
      </c>
      <c r="C59" s="82">
        <v>3286</v>
      </c>
      <c r="D59" s="82"/>
      <c r="E59" s="81"/>
      <c r="F59" s="32"/>
      <c r="G59" s="82">
        <v>3013</v>
      </c>
      <c r="H59" s="82"/>
      <c r="I59" s="81"/>
    </row>
    <row r="60" spans="1:9" ht="15.75" thickBot="1">
      <c r="A60" s="13"/>
      <c r="B60" s="181"/>
      <c r="C60" s="83"/>
      <c r="D60" s="83"/>
      <c r="E60" s="71"/>
      <c r="F60" s="32"/>
      <c r="G60" s="83"/>
      <c r="H60" s="83"/>
      <c r="I60" s="71"/>
    </row>
    <row r="61" spans="1:9">
      <c r="A61" s="13"/>
      <c r="B61" s="24" t="s">
        <v>477</v>
      </c>
      <c r="C61" s="74"/>
      <c r="D61" s="74"/>
      <c r="E61" s="74"/>
      <c r="F61" s="25"/>
      <c r="G61" s="74"/>
      <c r="H61" s="74"/>
      <c r="I61" s="74"/>
    </row>
    <row r="62" spans="1:9">
      <c r="A62" s="13"/>
      <c r="B62" s="34" t="s">
        <v>290</v>
      </c>
      <c r="C62" s="36">
        <v>4018</v>
      </c>
      <c r="D62" s="36"/>
      <c r="E62" s="32"/>
      <c r="F62" s="32"/>
      <c r="G62" s="36">
        <v>3691</v>
      </c>
      <c r="H62" s="36"/>
      <c r="I62" s="32"/>
    </row>
    <row r="63" spans="1:9">
      <c r="A63" s="13"/>
      <c r="B63" s="34"/>
      <c r="C63" s="36"/>
      <c r="D63" s="36"/>
      <c r="E63" s="32"/>
      <c r="F63" s="32"/>
      <c r="G63" s="36"/>
      <c r="H63" s="36"/>
      <c r="I63" s="32"/>
    </row>
    <row r="64" spans="1:9">
      <c r="A64" s="13"/>
      <c r="B64" s="84" t="s">
        <v>478</v>
      </c>
      <c r="C64" s="66">
        <v>794</v>
      </c>
      <c r="D64" s="66"/>
      <c r="E64" s="40"/>
      <c r="F64" s="40"/>
      <c r="G64" s="66">
        <v>840</v>
      </c>
      <c r="H64" s="66"/>
      <c r="I64" s="40"/>
    </row>
    <row r="65" spans="1:37">
      <c r="A65" s="13"/>
      <c r="B65" s="84"/>
      <c r="C65" s="66"/>
      <c r="D65" s="66"/>
      <c r="E65" s="40"/>
      <c r="F65" s="40"/>
      <c r="G65" s="66"/>
      <c r="H65" s="66"/>
      <c r="I65" s="40"/>
    </row>
    <row r="66" spans="1:37">
      <c r="A66" s="13"/>
      <c r="B66" s="69" t="s">
        <v>395</v>
      </c>
      <c r="C66" s="68">
        <v>67</v>
      </c>
      <c r="D66" s="68"/>
      <c r="E66" s="32"/>
      <c r="F66" s="32"/>
      <c r="G66" s="68">
        <v>12</v>
      </c>
      <c r="H66" s="68"/>
      <c r="I66" s="32"/>
    </row>
    <row r="67" spans="1:37" ht="15.75" thickBot="1">
      <c r="A67" s="13"/>
      <c r="B67" s="69"/>
      <c r="C67" s="70"/>
      <c r="D67" s="70"/>
      <c r="E67" s="71"/>
      <c r="F67" s="32"/>
      <c r="G67" s="70"/>
      <c r="H67" s="70"/>
      <c r="I67" s="71"/>
    </row>
    <row r="68" spans="1:37">
      <c r="A68" s="13"/>
      <c r="B68" s="182" t="s">
        <v>479</v>
      </c>
      <c r="C68" s="91">
        <v>4879</v>
      </c>
      <c r="D68" s="91"/>
      <c r="E68" s="74"/>
      <c r="F68" s="40"/>
      <c r="G68" s="91">
        <v>4543</v>
      </c>
      <c r="H68" s="91"/>
      <c r="I68" s="74"/>
    </row>
    <row r="69" spans="1:37" ht="15.75" thickBot="1">
      <c r="A69" s="13"/>
      <c r="B69" s="182"/>
      <c r="C69" s="113"/>
      <c r="D69" s="113"/>
      <c r="E69" s="78"/>
      <c r="F69" s="40"/>
      <c r="G69" s="113"/>
      <c r="H69" s="113"/>
      <c r="I69" s="78"/>
    </row>
    <row r="70" spans="1:37">
      <c r="A70" s="13"/>
      <c r="B70" s="30" t="s">
        <v>480</v>
      </c>
      <c r="C70" s="101" t="s">
        <v>267</v>
      </c>
      <c r="D70" s="82">
        <v>1593</v>
      </c>
      <c r="E70" s="81"/>
      <c r="F70" s="32"/>
      <c r="G70" s="101" t="s">
        <v>267</v>
      </c>
      <c r="H70" s="82">
        <v>1530</v>
      </c>
      <c r="I70" s="81"/>
    </row>
    <row r="71" spans="1:37" ht="15.75" thickBot="1">
      <c r="A71" s="13"/>
      <c r="B71" s="183"/>
      <c r="C71" s="110"/>
      <c r="D71" s="152"/>
      <c r="E71" s="112"/>
      <c r="F71" s="112"/>
      <c r="G71" s="110"/>
      <c r="H71" s="152"/>
      <c r="I71" s="112"/>
    </row>
    <row r="72" spans="1:37" ht="15.75" thickTop="1">
      <c r="A72" s="13"/>
      <c r="B72" s="92" t="s">
        <v>481</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c r="AH72" s="92"/>
      <c r="AI72" s="92"/>
      <c r="AJ72" s="92"/>
      <c r="AK72" s="92"/>
    </row>
    <row r="73" spans="1:37">
      <c r="A73" s="13"/>
      <c r="B73" s="92" t="s">
        <v>482</v>
      </c>
      <c r="C73" s="92"/>
      <c r="D73" s="92"/>
      <c r="E73" s="92"/>
      <c r="F73" s="92"/>
      <c r="G73" s="92"/>
      <c r="H73" s="92"/>
      <c r="I73" s="92"/>
      <c r="J73" s="92"/>
      <c r="K73" s="92"/>
      <c r="L73" s="92"/>
      <c r="M73" s="92"/>
      <c r="N73" s="92"/>
      <c r="O73" s="92"/>
      <c r="P73" s="92"/>
      <c r="Q73" s="92"/>
      <c r="R73" s="92"/>
      <c r="S73" s="92"/>
      <c r="T73" s="92"/>
      <c r="U73" s="92"/>
      <c r="V73" s="92"/>
      <c r="W73" s="92"/>
      <c r="X73" s="92"/>
      <c r="Y73" s="92"/>
      <c r="Z73" s="92"/>
      <c r="AA73" s="92"/>
      <c r="AB73" s="92"/>
      <c r="AC73" s="92"/>
      <c r="AD73" s="92"/>
      <c r="AE73" s="92"/>
      <c r="AF73" s="92"/>
      <c r="AG73" s="92"/>
      <c r="AH73" s="92"/>
      <c r="AI73" s="92"/>
      <c r="AJ73" s="92"/>
      <c r="AK73" s="92"/>
    </row>
    <row r="74" spans="1:37">
      <c r="A74" s="13"/>
      <c r="B74" s="32" t="s">
        <v>483</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c r="AJ74" s="32"/>
      <c r="AK74" s="32"/>
    </row>
    <row r="75" spans="1:37">
      <c r="A75" s="13"/>
      <c r="B75" s="34" t="s">
        <v>484</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row>
    <row r="76" spans="1:37">
      <c r="A76" s="13"/>
      <c r="B76" s="28"/>
      <c r="C76" s="28"/>
      <c r="D76" s="28"/>
      <c r="E76" s="28"/>
      <c r="F76" s="28"/>
      <c r="G76" s="28"/>
      <c r="H76" s="28"/>
      <c r="I76" s="28"/>
    </row>
    <row r="77" spans="1:37">
      <c r="A77" s="13"/>
      <c r="B77" s="15"/>
      <c r="C77" s="15"/>
      <c r="D77" s="15"/>
      <c r="E77" s="15"/>
      <c r="F77" s="15"/>
      <c r="G77" s="15"/>
      <c r="H77" s="15"/>
      <c r="I77" s="15"/>
    </row>
    <row r="78" spans="1:37" ht="15.75" thickBot="1">
      <c r="A78" s="13"/>
      <c r="B78" s="120"/>
      <c r="C78" s="125" t="s">
        <v>286</v>
      </c>
      <c r="D78" s="125"/>
      <c r="E78" s="125"/>
      <c r="F78" s="125"/>
      <c r="G78" s="125"/>
      <c r="H78" s="125"/>
      <c r="I78" s="125"/>
    </row>
    <row r="79" spans="1:37" ht="15.75" thickBot="1">
      <c r="A79" s="13"/>
      <c r="B79" s="179" t="s">
        <v>265</v>
      </c>
      <c r="C79" s="180">
        <v>2013</v>
      </c>
      <c r="D79" s="180"/>
      <c r="E79" s="180"/>
      <c r="F79" s="97"/>
      <c r="G79" s="180">
        <v>2012</v>
      </c>
      <c r="H79" s="180"/>
      <c r="I79" s="180"/>
    </row>
    <row r="80" spans="1:37" ht="15.75" thickTop="1">
      <c r="A80" s="13"/>
      <c r="B80" s="24" t="s">
        <v>485</v>
      </c>
      <c r="C80" s="133"/>
      <c r="D80" s="133"/>
      <c r="E80" s="133"/>
      <c r="F80" s="25"/>
      <c r="G80" s="133"/>
      <c r="H80" s="133"/>
      <c r="I80" s="133"/>
    </row>
    <row r="81" spans="1:37">
      <c r="A81" s="13"/>
      <c r="B81" s="173" t="s">
        <v>92</v>
      </c>
      <c r="C81" s="34" t="s">
        <v>267</v>
      </c>
      <c r="D81" s="68">
        <v>53</v>
      </c>
      <c r="E81" s="32"/>
      <c r="F81" s="32"/>
      <c r="G81" s="34" t="s">
        <v>267</v>
      </c>
      <c r="H81" s="68">
        <v>57</v>
      </c>
      <c r="I81" s="32"/>
    </row>
    <row r="82" spans="1:37">
      <c r="A82" s="13"/>
      <c r="B82" s="173"/>
      <c r="C82" s="34"/>
      <c r="D82" s="68"/>
      <c r="E82" s="32"/>
      <c r="F82" s="32"/>
      <c r="G82" s="34"/>
      <c r="H82" s="68"/>
      <c r="I82" s="32"/>
    </row>
    <row r="83" spans="1:37">
      <c r="A83" s="13"/>
      <c r="B83" s="184" t="s">
        <v>97</v>
      </c>
      <c r="C83" s="66">
        <v>847</v>
      </c>
      <c r="D83" s="66"/>
      <c r="E83" s="40"/>
      <c r="F83" s="40"/>
      <c r="G83" s="66">
        <v>849</v>
      </c>
      <c r="H83" s="66"/>
      <c r="I83" s="40"/>
    </row>
    <row r="84" spans="1:37">
      <c r="A84" s="13"/>
      <c r="B84" s="184"/>
      <c r="C84" s="66"/>
      <c r="D84" s="66"/>
      <c r="E84" s="40"/>
      <c r="F84" s="40"/>
      <c r="G84" s="66"/>
      <c r="H84" s="66"/>
      <c r="I84" s="40"/>
    </row>
    <row r="85" spans="1:37">
      <c r="A85" s="13"/>
      <c r="B85" s="20" t="s">
        <v>486</v>
      </c>
      <c r="C85" s="32"/>
      <c r="D85" s="32"/>
      <c r="E85" s="32"/>
      <c r="F85" s="21"/>
      <c r="G85" s="32"/>
      <c r="H85" s="32"/>
      <c r="I85" s="32"/>
    </row>
    <row r="86" spans="1:37">
      <c r="A86" s="13"/>
      <c r="B86" s="184" t="s">
        <v>104</v>
      </c>
      <c r="C86" s="66">
        <v>1</v>
      </c>
      <c r="D86" s="66"/>
      <c r="E86" s="40"/>
      <c r="F86" s="40"/>
      <c r="G86" s="66">
        <v>4</v>
      </c>
      <c r="H86" s="66"/>
      <c r="I86" s="40"/>
    </row>
    <row r="87" spans="1:37">
      <c r="A87" s="13"/>
      <c r="B87" s="184"/>
      <c r="C87" s="66"/>
      <c r="D87" s="66"/>
      <c r="E87" s="40"/>
      <c r="F87" s="40"/>
      <c r="G87" s="66"/>
      <c r="H87" s="66"/>
      <c r="I87" s="40"/>
    </row>
    <row r="88" spans="1:37">
      <c r="A88" s="13"/>
      <c r="B88" s="173" t="s">
        <v>487</v>
      </c>
      <c r="C88" s="36">
        <v>2492</v>
      </c>
      <c r="D88" s="36"/>
      <c r="E88" s="32"/>
      <c r="F88" s="32"/>
      <c r="G88" s="36">
        <v>2432</v>
      </c>
      <c r="H88" s="36"/>
      <c r="I88" s="32"/>
    </row>
    <row r="89" spans="1:37" ht="15.75" thickBot="1">
      <c r="A89" s="13"/>
      <c r="B89" s="173"/>
      <c r="C89" s="83"/>
      <c r="D89" s="83"/>
      <c r="E89" s="71"/>
      <c r="F89" s="32"/>
      <c r="G89" s="83"/>
      <c r="H89" s="83"/>
      <c r="I89" s="71"/>
    </row>
    <row r="90" spans="1:37">
      <c r="A90" s="13"/>
      <c r="B90" s="38" t="s">
        <v>480</v>
      </c>
      <c r="C90" s="89" t="s">
        <v>267</v>
      </c>
      <c r="D90" s="91">
        <v>1593</v>
      </c>
      <c r="E90" s="74"/>
      <c r="F90" s="40"/>
      <c r="G90" s="89" t="s">
        <v>267</v>
      </c>
      <c r="H90" s="91">
        <v>1530</v>
      </c>
      <c r="I90" s="74"/>
    </row>
    <row r="91" spans="1:37" ht="15.75" thickBot="1">
      <c r="A91" s="13"/>
      <c r="B91" s="39"/>
      <c r="C91" s="43"/>
      <c r="D91" s="45"/>
      <c r="E91" s="41"/>
      <c r="F91" s="41"/>
      <c r="G91" s="43"/>
      <c r="H91" s="45"/>
      <c r="I91" s="41"/>
    </row>
    <row r="92" spans="1:37" ht="15.75" thickTop="1">
      <c r="A92" s="13"/>
      <c r="B92" s="48" t="s">
        <v>488</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row>
    <row r="93" spans="1:37">
      <c r="A93" s="13"/>
      <c r="B93" s="32" t="s">
        <v>489</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c r="AH93" s="32"/>
      <c r="AI93" s="32"/>
      <c r="AJ93" s="32"/>
      <c r="AK93" s="32"/>
    </row>
    <row r="94" spans="1:37">
      <c r="A94" s="13"/>
      <c r="B94" s="28"/>
      <c r="C94" s="28"/>
    </row>
    <row r="95" spans="1:37" ht="15.75" thickBot="1">
      <c r="A95" s="13"/>
      <c r="B95" s="15"/>
      <c r="C95" s="15"/>
    </row>
    <row r="96" spans="1:37" ht="15.75" thickTop="1">
      <c r="A96" s="13"/>
      <c r="B96" s="124" t="s">
        <v>490</v>
      </c>
      <c r="C96" s="185" t="s">
        <v>491</v>
      </c>
    </row>
    <row r="97" spans="1:37">
      <c r="A97" s="13"/>
      <c r="B97" s="20" t="s">
        <v>386</v>
      </c>
      <c r="C97" s="53" t="s">
        <v>492</v>
      </c>
    </row>
    <row r="98" spans="1:37">
      <c r="A98" s="13"/>
      <c r="B98" s="24" t="s">
        <v>397</v>
      </c>
      <c r="C98" s="51" t="s">
        <v>493</v>
      </c>
    </row>
    <row r="99" spans="1:37">
      <c r="A99" s="13"/>
      <c r="B99" s="20" t="s">
        <v>494</v>
      </c>
      <c r="C99" s="53" t="s">
        <v>495</v>
      </c>
    </row>
    <row r="100" spans="1:37">
      <c r="A100" s="13"/>
      <c r="B100" s="24" t="s">
        <v>385</v>
      </c>
      <c r="C100" s="51" t="s">
        <v>492</v>
      </c>
    </row>
    <row r="101" spans="1:37" ht="15.75" thickBot="1">
      <c r="A101" s="13"/>
      <c r="B101" s="165" t="s">
        <v>496</v>
      </c>
      <c r="C101" s="167" t="s">
        <v>492</v>
      </c>
    </row>
    <row r="102" spans="1:37" ht="15.75" thickTop="1">
      <c r="A102" s="13"/>
      <c r="B102" s="15"/>
      <c r="C102" s="15"/>
    </row>
    <row r="103" spans="1:37">
      <c r="A103" s="13"/>
      <c r="B103" s="153" t="s">
        <v>368</v>
      </c>
      <c r="C103" s="154" t="s">
        <v>497</v>
      </c>
    </row>
    <row r="104" spans="1:37">
      <c r="A104" s="13"/>
      <c r="B104" s="48" t="s">
        <v>498</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row>
    <row r="105" spans="1:37">
      <c r="A105" s="13"/>
      <c r="B105" s="28"/>
      <c r="C105" s="28"/>
      <c r="D105" s="28"/>
      <c r="E105" s="28"/>
      <c r="F105" s="28"/>
      <c r="G105" s="28"/>
      <c r="H105" s="28"/>
      <c r="I105" s="28"/>
      <c r="J105" s="28"/>
      <c r="K105" s="28"/>
      <c r="L105" s="28"/>
      <c r="M105" s="28"/>
    </row>
    <row r="106" spans="1:37">
      <c r="A106" s="13"/>
      <c r="B106" s="15"/>
      <c r="C106" s="15"/>
      <c r="D106" s="15"/>
      <c r="E106" s="15"/>
      <c r="F106" s="15"/>
      <c r="G106" s="15"/>
      <c r="H106" s="15"/>
      <c r="I106" s="15"/>
      <c r="J106" s="15"/>
      <c r="K106" s="15"/>
      <c r="L106" s="15"/>
      <c r="M106" s="15"/>
    </row>
    <row r="107" spans="1:37" ht="15.75" thickBot="1">
      <c r="A107" s="13"/>
      <c r="B107" s="121" t="s">
        <v>265</v>
      </c>
      <c r="C107" s="126">
        <v>2013</v>
      </c>
      <c r="D107" s="126"/>
      <c r="E107" s="126"/>
      <c r="F107" s="97"/>
      <c r="G107" s="126">
        <v>2012</v>
      </c>
      <c r="H107" s="126"/>
      <c r="I107" s="126"/>
      <c r="J107" s="97"/>
      <c r="K107" s="126">
        <v>2011</v>
      </c>
      <c r="L107" s="126"/>
      <c r="M107" s="126"/>
    </row>
    <row r="108" spans="1:37" ht="15.75" thickTop="1">
      <c r="A108" s="13"/>
      <c r="B108" s="128" t="s">
        <v>499</v>
      </c>
      <c r="C108" s="129" t="s">
        <v>267</v>
      </c>
      <c r="D108" s="145">
        <v>98</v>
      </c>
      <c r="E108" s="133"/>
      <c r="F108" s="133"/>
      <c r="G108" s="129" t="s">
        <v>267</v>
      </c>
      <c r="H108" s="145">
        <v>157</v>
      </c>
      <c r="I108" s="133"/>
      <c r="J108" s="133"/>
      <c r="K108" s="129" t="s">
        <v>267</v>
      </c>
      <c r="L108" s="145">
        <v>103</v>
      </c>
      <c r="M108" s="133"/>
    </row>
    <row r="109" spans="1:37">
      <c r="A109" s="13"/>
      <c r="B109" s="38"/>
      <c r="C109" s="42"/>
      <c r="D109" s="66"/>
      <c r="E109" s="40"/>
      <c r="F109" s="40"/>
      <c r="G109" s="42"/>
      <c r="H109" s="66"/>
      <c r="I109" s="40"/>
      <c r="J109" s="40"/>
      <c r="K109" s="42"/>
      <c r="L109" s="66"/>
      <c r="M109" s="40"/>
    </row>
    <row r="110" spans="1:37">
      <c r="A110" s="13"/>
      <c r="B110" s="69" t="s">
        <v>500</v>
      </c>
      <c r="C110" s="68">
        <v>14</v>
      </c>
      <c r="D110" s="68"/>
      <c r="E110" s="32"/>
      <c r="F110" s="32"/>
      <c r="G110" s="68" t="s">
        <v>288</v>
      </c>
      <c r="H110" s="68"/>
      <c r="I110" s="32"/>
      <c r="J110" s="32"/>
      <c r="K110" s="68">
        <v>4</v>
      </c>
      <c r="L110" s="68"/>
      <c r="M110" s="32"/>
    </row>
    <row r="111" spans="1:37">
      <c r="A111" s="13"/>
      <c r="B111" s="69"/>
      <c r="C111" s="68"/>
      <c r="D111" s="68"/>
      <c r="E111" s="32"/>
      <c r="F111" s="32"/>
      <c r="G111" s="68"/>
      <c r="H111" s="68"/>
      <c r="I111" s="32"/>
      <c r="J111" s="32"/>
      <c r="K111" s="68"/>
      <c r="L111" s="68"/>
      <c r="M111" s="32"/>
    </row>
    <row r="112" spans="1:37">
      <c r="A112" s="13"/>
      <c r="B112" s="84" t="s">
        <v>501</v>
      </c>
      <c r="C112" s="66">
        <v>66</v>
      </c>
      <c r="D112" s="66"/>
      <c r="E112" s="40"/>
      <c r="F112" s="40"/>
      <c r="G112" s="66">
        <v>81</v>
      </c>
      <c r="H112" s="66"/>
      <c r="I112" s="40"/>
      <c r="J112" s="40"/>
      <c r="K112" s="66">
        <v>87</v>
      </c>
      <c r="L112" s="66"/>
      <c r="M112" s="40"/>
    </row>
    <row r="113" spans="1:37">
      <c r="A113" s="13"/>
      <c r="B113" s="84"/>
      <c r="C113" s="66"/>
      <c r="D113" s="66"/>
      <c r="E113" s="40"/>
      <c r="F113" s="40"/>
      <c r="G113" s="66"/>
      <c r="H113" s="66"/>
      <c r="I113" s="40"/>
      <c r="J113" s="40"/>
      <c r="K113" s="66"/>
      <c r="L113" s="66"/>
      <c r="M113" s="40"/>
    </row>
    <row r="114" spans="1:37" ht="25.5">
      <c r="A114" s="13"/>
      <c r="B114" s="54" t="s">
        <v>502</v>
      </c>
      <c r="C114" s="68" t="s">
        <v>503</v>
      </c>
      <c r="D114" s="68"/>
      <c r="E114" s="22" t="s">
        <v>314</v>
      </c>
      <c r="F114" s="21"/>
      <c r="G114" s="68" t="s">
        <v>473</v>
      </c>
      <c r="H114" s="68"/>
      <c r="I114" s="22" t="s">
        <v>314</v>
      </c>
      <c r="J114" s="21"/>
      <c r="K114" s="68" t="s">
        <v>504</v>
      </c>
      <c r="L114" s="68"/>
      <c r="M114" s="22" t="s">
        <v>314</v>
      </c>
    </row>
    <row r="115" spans="1:37">
      <c r="A115" s="13"/>
      <c r="B115" s="60" t="s">
        <v>505</v>
      </c>
      <c r="C115" s="66" t="s">
        <v>376</v>
      </c>
      <c r="D115" s="66"/>
      <c r="E115" s="26" t="s">
        <v>314</v>
      </c>
      <c r="F115" s="25"/>
      <c r="G115" s="66" t="s">
        <v>506</v>
      </c>
      <c r="H115" s="66"/>
      <c r="I115" s="26" t="s">
        <v>314</v>
      </c>
      <c r="J115" s="25"/>
      <c r="K115" s="66" t="s">
        <v>507</v>
      </c>
      <c r="L115" s="66"/>
      <c r="M115" s="26" t="s">
        <v>314</v>
      </c>
    </row>
    <row r="116" spans="1:37">
      <c r="A116" s="13"/>
      <c r="B116" s="69" t="s">
        <v>508</v>
      </c>
      <c r="C116" s="68" t="s">
        <v>509</v>
      </c>
      <c r="D116" s="68"/>
      <c r="E116" s="34" t="s">
        <v>314</v>
      </c>
      <c r="F116" s="32"/>
      <c r="G116" s="68" t="s">
        <v>510</v>
      </c>
      <c r="H116" s="68"/>
      <c r="I116" s="34" t="s">
        <v>314</v>
      </c>
      <c r="J116" s="32"/>
      <c r="K116" s="68" t="s">
        <v>288</v>
      </c>
      <c r="L116" s="68"/>
      <c r="M116" s="32"/>
    </row>
    <row r="117" spans="1:37" ht="15.75" thickBot="1">
      <c r="A117" s="13"/>
      <c r="B117" s="69"/>
      <c r="C117" s="70"/>
      <c r="D117" s="70"/>
      <c r="E117" s="134"/>
      <c r="F117" s="32"/>
      <c r="G117" s="70"/>
      <c r="H117" s="70"/>
      <c r="I117" s="134"/>
      <c r="J117" s="32"/>
      <c r="K117" s="70"/>
      <c r="L117" s="70"/>
      <c r="M117" s="71"/>
    </row>
    <row r="118" spans="1:37">
      <c r="A118" s="13"/>
      <c r="B118" s="38" t="s">
        <v>511</v>
      </c>
      <c r="C118" s="89" t="s">
        <v>267</v>
      </c>
      <c r="D118" s="73">
        <v>146</v>
      </c>
      <c r="E118" s="74"/>
      <c r="F118" s="40"/>
      <c r="G118" s="89" t="s">
        <v>267</v>
      </c>
      <c r="H118" s="73">
        <v>98</v>
      </c>
      <c r="I118" s="74"/>
      <c r="J118" s="40"/>
      <c r="K118" s="89" t="s">
        <v>267</v>
      </c>
      <c r="L118" s="73">
        <v>157</v>
      </c>
      <c r="M118" s="74"/>
    </row>
    <row r="119" spans="1:37" ht="15.75" thickBot="1">
      <c r="A119" s="13"/>
      <c r="B119" s="39"/>
      <c r="C119" s="43"/>
      <c r="D119" s="90"/>
      <c r="E119" s="41"/>
      <c r="F119" s="41"/>
      <c r="G119" s="43"/>
      <c r="H119" s="90"/>
      <c r="I119" s="41"/>
      <c r="J119" s="41"/>
      <c r="K119" s="43"/>
      <c r="L119" s="90"/>
      <c r="M119" s="41"/>
    </row>
    <row r="120" spans="1:37" ht="15.75" thickTop="1">
      <c r="A120" s="13"/>
      <c r="B120" s="48" t="s">
        <v>512</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c r="AJ120" s="48"/>
      <c r="AK120" s="48"/>
    </row>
    <row r="121" spans="1:37">
      <c r="A121" s="13"/>
      <c r="B121" s="48" t="s">
        <v>513</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c r="AI121" s="48"/>
      <c r="AJ121" s="48"/>
      <c r="AK121" s="48"/>
    </row>
    <row r="122" spans="1:37">
      <c r="A122" s="13"/>
      <c r="B122" s="48" t="s">
        <v>514</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c r="AI122" s="48"/>
      <c r="AJ122" s="48"/>
      <c r="AK122" s="48"/>
    </row>
    <row r="123" spans="1:37">
      <c r="A123" s="13"/>
      <c r="B123" s="48" t="s">
        <v>515</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48"/>
      <c r="AI123" s="48"/>
      <c r="AJ123" s="48"/>
      <c r="AK123" s="48"/>
    </row>
  </sheetData>
  <mergeCells count="399">
    <mergeCell ref="B120:AK120"/>
    <mergeCell ref="B121:AK121"/>
    <mergeCell ref="B122:AK122"/>
    <mergeCell ref="B123:AK123"/>
    <mergeCell ref="B41:AK41"/>
    <mergeCell ref="B72:AK72"/>
    <mergeCell ref="B73:AK73"/>
    <mergeCell ref="B74:AK74"/>
    <mergeCell ref="B75:AK75"/>
    <mergeCell ref="B92:AK92"/>
    <mergeCell ref="B4:AK4"/>
    <mergeCell ref="B5:AK5"/>
    <mergeCell ref="B6:AK6"/>
    <mergeCell ref="B19:AK19"/>
    <mergeCell ref="B35:AK35"/>
    <mergeCell ref="B36:AK36"/>
    <mergeCell ref="I118:I119"/>
    <mergeCell ref="J118:J119"/>
    <mergeCell ref="K118:K119"/>
    <mergeCell ref="L118:L119"/>
    <mergeCell ref="M118:M119"/>
    <mergeCell ref="A1:A2"/>
    <mergeCell ref="B1:AK1"/>
    <mergeCell ref="B2:AK2"/>
    <mergeCell ref="B3:AK3"/>
    <mergeCell ref="A4:A123"/>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K112:L113"/>
    <mergeCell ref="M112:M113"/>
    <mergeCell ref="C114:D114"/>
    <mergeCell ref="G114:H114"/>
    <mergeCell ref="K114:L114"/>
    <mergeCell ref="C115:D115"/>
    <mergeCell ref="G115:H115"/>
    <mergeCell ref="K115: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0:H91"/>
    <mergeCell ref="I90:I91"/>
    <mergeCell ref="B94:C94"/>
    <mergeCell ref="B105:M105"/>
    <mergeCell ref="C107:E107"/>
    <mergeCell ref="G107:I107"/>
    <mergeCell ref="K107:M107"/>
    <mergeCell ref="B93:AK93"/>
    <mergeCell ref="B104:AK104"/>
    <mergeCell ref="B90:B91"/>
    <mergeCell ref="C90:C91"/>
    <mergeCell ref="D90:D91"/>
    <mergeCell ref="E90:E91"/>
    <mergeCell ref="F90:F91"/>
    <mergeCell ref="G90:G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0:H71"/>
    <mergeCell ref="I70:I71"/>
    <mergeCell ref="B76:I76"/>
    <mergeCell ref="C78:I78"/>
    <mergeCell ref="C79:E79"/>
    <mergeCell ref="G79:I79"/>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C55:E55"/>
    <mergeCell ref="G55:I55"/>
    <mergeCell ref="C56:D56"/>
    <mergeCell ref="G56:H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32:I33"/>
    <mergeCell ref="J32:J33"/>
    <mergeCell ref="B42:I42"/>
    <mergeCell ref="C44:I44"/>
    <mergeCell ref="C45:E45"/>
    <mergeCell ref="G45:I45"/>
    <mergeCell ref="B37:AK37"/>
    <mergeCell ref="B38:AK38"/>
    <mergeCell ref="B39:AK39"/>
    <mergeCell ref="B40:AK40"/>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2:D22"/>
    <mergeCell ref="F22:G22"/>
    <mergeCell ref="I22:J22"/>
    <mergeCell ref="B24:B25"/>
    <mergeCell ref="C24:C25"/>
    <mergeCell ref="D24:D25"/>
    <mergeCell ref="E24:E25"/>
    <mergeCell ref="F24:F25"/>
    <mergeCell ref="G24:G25"/>
    <mergeCell ref="H24:H25"/>
    <mergeCell ref="AG17:AG18"/>
    <mergeCell ref="AH17:AH18"/>
    <mergeCell ref="AI17:AI18"/>
    <mergeCell ref="AJ17:AJ18"/>
    <mergeCell ref="AK17:AK18"/>
    <mergeCell ref="B20:J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H15:AH16"/>
    <mergeCell ref="AI15:AJ16"/>
    <mergeCell ref="AK15:AK16"/>
    <mergeCell ref="B17:B18"/>
    <mergeCell ref="C17:C18"/>
    <mergeCell ref="D17:D18"/>
    <mergeCell ref="E17:E18"/>
    <mergeCell ref="F17:F18"/>
    <mergeCell ref="G17:G18"/>
    <mergeCell ref="H17:H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B7:AK7"/>
    <mergeCell ref="C9:M9"/>
    <mergeCell ref="O9:Y9"/>
    <mergeCell ref="AA9:AK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9" t="s">
        <v>91</v>
      </c>
      <c r="B1" s="9" t="s">
        <v>2</v>
      </c>
      <c r="C1" s="9"/>
      <c r="D1" s="9"/>
      <c r="E1" s="9"/>
      <c r="F1" s="9"/>
      <c r="G1" s="9"/>
      <c r="H1" s="9"/>
      <c r="I1" s="9"/>
    </row>
    <row r="2" spans="1:9" ht="15" customHeight="1">
      <c r="A2" s="9"/>
      <c r="B2" s="9" t="s">
        <v>3</v>
      </c>
      <c r="C2" s="9"/>
      <c r="D2" s="9"/>
      <c r="E2" s="9"/>
      <c r="F2" s="9"/>
      <c r="G2" s="9"/>
      <c r="H2" s="9"/>
      <c r="I2" s="9"/>
    </row>
    <row r="3" spans="1:9" ht="15" customHeight="1">
      <c r="A3" s="3" t="s">
        <v>516</v>
      </c>
      <c r="B3" s="46" t="s">
        <v>7</v>
      </c>
      <c r="C3" s="46"/>
      <c r="D3" s="46"/>
      <c r="E3" s="46"/>
      <c r="F3" s="46"/>
      <c r="G3" s="46"/>
      <c r="H3" s="46"/>
      <c r="I3" s="46"/>
    </row>
    <row r="4" spans="1:9" ht="15" customHeight="1">
      <c r="A4" s="13" t="s">
        <v>91</v>
      </c>
      <c r="B4" s="46" t="s">
        <v>7</v>
      </c>
      <c r="C4" s="46"/>
      <c r="D4" s="46"/>
      <c r="E4" s="46"/>
      <c r="F4" s="46"/>
      <c r="G4" s="46"/>
      <c r="H4" s="46"/>
      <c r="I4" s="46"/>
    </row>
    <row r="5" spans="1:9">
      <c r="A5" s="13"/>
      <c r="B5" s="47" t="s">
        <v>91</v>
      </c>
      <c r="C5" s="47"/>
      <c r="D5" s="47"/>
      <c r="E5" s="47"/>
      <c r="F5" s="47"/>
      <c r="G5" s="47"/>
      <c r="H5" s="47"/>
      <c r="I5" s="47"/>
    </row>
    <row r="6" spans="1:9" ht="25.5" customHeight="1">
      <c r="A6" s="13"/>
      <c r="B6" s="48" t="s">
        <v>517</v>
      </c>
      <c r="C6" s="48"/>
      <c r="D6" s="48"/>
      <c r="E6" s="48"/>
      <c r="F6" s="48"/>
      <c r="G6" s="48"/>
      <c r="H6" s="48"/>
      <c r="I6" s="48"/>
    </row>
    <row r="7" spans="1:9">
      <c r="A7" s="13"/>
      <c r="B7" s="28"/>
      <c r="C7" s="28"/>
      <c r="D7" s="28"/>
      <c r="E7" s="28"/>
      <c r="F7" s="28"/>
      <c r="G7" s="28"/>
      <c r="H7" s="28"/>
      <c r="I7" s="28"/>
    </row>
    <row r="8" spans="1:9">
      <c r="A8" s="13"/>
      <c r="B8" s="15"/>
      <c r="C8" s="15"/>
      <c r="D8" s="15"/>
      <c r="E8" s="15"/>
      <c r="F8" s="15"/>
      <c r="G8" s="15"/>
      <c r="H8" s="15"/>
      <c r="I8" s="15"/>
    </row>
    <row r="9" spans="1:9" ht="15.75" thickBot="1">
      <c r="A9" s="13"/>
      <c r="B9" s="120"/>
      <c r="C9" s="125" t="s">
        <v>286</v>
      </c>
      <c r="D9" s="125"/>
      <c r="E9" s="125"/>
      <c r="F9" s="125"/>
      <c r="G9" s="125"/>
      <c r="H9" s="125"/>
      <c r="I9" s="125"/>
    </row>
    <row r="10" spans="1:9" ht="15.75" thickBot="1">
      <c r="A10" s="13"/>
      <c r="B10" s="157" t="s">
        <v>265</v>
      </c>
      <c r="C10" s="180">
        <v>2013</v>
      </c>
      <c r="D10" s="180"/>
      <c r="E10" s="180"/>
      <c r="F10" s="97"/>
      <c r="G10" s="180">
        <v>2012</v>
      </c>
      <c r="H10" s="180"/>
      <c r="I10" s="180"/>
    </row>
    <row r="11" spans="1:9" ht="15.75" thickTop="1">
      <c r="A11" s="13"/>
      <c r="B11" s="128" t="s">
        <v>518</v>
      </c>
      <c r="C11" s="129" t="s">
        <v>267</v>
      </c>
      <c r="D11" s="145">
        <v>55</v>
      </c>
      <c r="E11" s="133"/>
      <c r="F11" s="133"/>
      <c r="G11" s="129" t="s">
        <v>267</v>
      </c>
      <c r="H11" s="145">
        <v>73</v>
      </c>
      <c r="I11" s="133"/>
    </row>
    <row r="12" spans="1:9">
      <c r="A12" s="13"/>
      <c r="B12" s="158"/>
      <c r="C12" s="130"/>
      <c r="D12" s="75"/>
      <c r="E12" s="76"/>
      <c r="F12" s="76"/>
      <c r="G12" s="130"/>
      <c r="H12" s="75"/>
      <c r="I12" s="76"/>
    </row>
    <row r="13" spans="1:9">
      <c r="A13" s="13"/>
      <c r="B13" s="30" t="s">
        <v>519</v>
      </c>
      <c r="C13" s="68">
        <v>309</v>
      </c>
      <c r="D13" s="68"/>
      <c r="E13" s="32"/>
      <c r="F13" s="32"/>
      <c r="G13" s="68">
        <v>288</v>
      </c>
      <c r="H13" s="68"/>
      <c r="I13" s="32"/>
    </row>
    <row r="14" spans="1:9" ht="15.75" thickBot="1">
      <c r="A14" s="13"/>
      <c r="B14" s="30"/>
      <c r="C14" s="70"/>
      <c r="D14" s="70"/>
      <c r="E14" s="71"/>
      <c r="F14" s="32"/>
      <c r="G14" s="70"/>
      <c r="H14" s="70"/>
      <c r="I14" s="71"/>
    </row>
    <row r="15" spans="1:9">
      <c r="A15" s="13"/>
      <c r="B15" s="184" t="s">
        <v>520</v>
      </c>
      <c r="C15" s="89" t="s">
        <v>267</v>
      </c>
      <c r="D15" s="73">
        <v>364</v>
      </c>
      <c r="E15" s="74"/>
      <c r="F15" s="40"/>
      <c r="G15" s="89" t="s">
        <v>267</v>
      </c>
      <c r="H15" s="73">
        <v>361</v>
      </c>
      <c r="I15" s="74"/>
    </row>
    <row r="16" spans="1:9" ht="15.75" thickBot="1">
      <c r="A16" s="13"/>
      <c r="B16" s="186"/>
      <c r="C16" s="43"/>
      <c r="D16" s="90"/>
      <c r="E16" s="41"/>
      <c r="F16" s="41"/>
      <c r="G16" s="43"/>
      <c r="H16" s="90"/>
      <c r="I16" s="41"/>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6.42578125" customWidth="1"/>
    <col min="6" max="6" width="18.42578125" customWidth="1"/>
    <col min="7" max="7" width="6.42578125" customWidth="1"/>
    <col min="8" max="8" width="18.42578125" customWidth="1"/>
    <col min="9" max="9" width="6.42578125" customWidth="1"/>
    <col min="10" max="10" width="18.42578125" customWidth="1"/>
    <col min="11" max="11" width="6.42578125" customWidth="1"/>
    <col min="12" max="12" width="18.42578125" customWidth="1"/>
    <col min="13" max="13" width="30.42578125"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2</v>
      </c>
      <c r="B3" s="46" t="s">
        <v>7</v>
      </c>
      <c r="C3" s="46"/>
      <c r="D3" s="46"/>
      <c r="E3" s="46"/>
      <c r="F3" s="46"/>
      <c r="G3" s="46"/>
      <c r="H3" s="46"/>
      <c r="I3" s="46"/>
      <c r="J3" s="46"/>
      <c r="K3" s="46"/>
      <c r="L3" s="46"/>
      <c r="M3" s="46"/>
    </row>
    <row r="4" spans="1:13" ht="15" customHeight="1">
      <c r="A4" s="13" t="s">
        <v>523</v>
      </c>
      <c r="B4" s="46" t="s">
        <v>7</v>
      </c>
      <c r="C4" s="46"/>
      <c r="D4" s="46"/>
      <c r="E4" s="46"/>
      <c r="F4" s="46"/>
      <c r="G4" s="46"/>
      <c r="H4" s="46"/>
      <c r="I4" s="46"/>
      <c r="J4" s="46"/>
      <c r="K4" s="46"/>
      <c r="L4" s="46"/>
      <c r="M4" s="46"/>
    </row>
    <row r="5" spans="1:13">
      <c r="A5" s="13"/>
      <c r="B5" s="47" t="s">
        <v>523</v>
      </c>
      <c r="C5" s="47"/>
      <c r="D5" s="47"/>
      <c r="E5" s="47"/>
      <c r="F5" s="47"/>
      <c r="G5" s="47"/>
      <c r="H5" s="47"/>
      <c r="I5" s="47"/>
      <c r="J5" s="47"/>
      <c r="K5" s="47"/>
      <c r="L5" s="47"/>
      <c r="M5" s="47"/>
    </row>
    <row r="6" spans="1:13">
      <c r="A6" s="13"/>
      <c r="B6" s="48" t="s">
        <v>524</v>
      </c>
      <c r="C6" s="48"/>
      <c r="D6" s="48"/>
      <c r="E6" s="48"/>
      <c r="F6" s="48"/>
      <c r="G6" s="48"/>
      <c r="H6" s="48"/>
      <c r="I6" s="48"/>
      <c r="J6" s="48"/>
      <c r="K6" s="48"/>
      <c r="L6" s="48"/>
      <c r="M6" s="48"/>
    </row>
    <row r="7" spans="1:13">
      <c r="A7" s="13"/>
      <c r="B7" s="48" t="s">
        <v>525</v>
      </c>
      <c r="C7" s="48"/>
      <c r="D7" s="48"/>
      <c r="E7" s="48"/>
      <c r="F7" s="48"/>
      <c r="G7" s="48"/>
      <c r="H7" s="48"/>
      <c r="I7" s="48"/>
      <c r="J7" s="48"/>
      <c r="K7" s="48"/>
      <c r="L7" s="48"/>
      <c r="M7" s="48"/>
    </row>
    <row r="8" spans="1:13">
      <c r="A8" s="13"/>
      <c r="B8" s="15"/>
      <c r="C8" s="15"/>
    </row>
    <row r="9" spans="1:13" ht="38.25">
      <c r="A9" s="13"/>
      <c r="B9" s="141" t="s">
        <v>339</v>
      </c>
      <c r="C9" s="142" t="s">
        <v>526</v>
      </c>
    </row>
    <row r="10" spans="1:13">
      <c r="A10" s="13"/>
      <c r="B10" s="15"/>
      <c r="C10" s="15"/>
    </row>
    <row r="11" spans="1:13" ht="51">
      <c r="A11" s="13"/>
      <c r="B11" s="141" t="s">
        <v>339</v>
      </c>
      <c r="C11" s="142" t="s">
        <v>527</v>
      </c>
    </row>
    <row r="12" spans="1:13">
      <c r="A12" s="13"/>
      <c r="B12" s="48" t="s">
        <v>528</v>
      </c>
      <c r="C12" s="48"/>
      <c r="D12" s="48"/>
      <c r="E12" s="48"/>
      <c r="F12" s="48"/>
      <c r="G12" s="48"/>
      <c r="H12" s="48"/>
      <c r="I12" s="48"/>
      <c r="J12" s="48"/>
      <c r="K12" s="48"/>
      <c r="L12" s="48"/>
      <c r="M12" s="48"/>
    </row>
    <row r="13" spans="1:13">
      <c r="A13" s="13"/>
      <c r="B13" s="28"/>
      <c r="C13" s="28"/>
      <c r="D13" s="28"/>
      <c r="E13" s="28"/>
      <c r="F13" s="28"/>
      <c r="G13" s="28"/>
      <c r="H13" s="28"/>
      <c r="I13" s="28"/>
      <c r="J13" s="28"/>
      <c r="K13" s="28"/>
    </row>
    <row r="14" spans="1:13">
      <c r="A14" s="13"/>
      <c r="B14" s="15"/>
      <c r="C14" s="15"/>
      <c r="D14" s="15"/>
      <c r="E14" s="15"/>
      <c r="F14" s="15"/>
      <c r="G14" s="15"/>
      <c r="H14" s="15"/>
      <c r="I14" s="15"/>
      <c r="J14" s="15"/>
      <c r="K14" s="15"/>
    </row>
    <row r="15" spans="1:13" ht="15.75" thickBot="1">
      <c r="A15" s="13"/>
      <c r="B15" s="120"/>
      <c r="C15" s="49" t="s">
        <v>529</v>
      </c>
      <c r="D15" s="32"/>
      <c r="E15" s="125" t="s">
        <v>286</v>
      </c>
      <c r="F15" s="125"/>
      <c r="G15" s="125"/>
      <c r="H15" s="125"/>
      <c r="I15" s="125"/>
      <c r="J15" s="125"/>
      <c r="K15" s="125"/>
    </row>
    <row r="16" spans="1:13" ht="15.75" thickBot="1">
      <c r="A16" s="13"/>
      <c r="B16" s="121" t="s">
        <v>265</v>
      </c>
      <c r="C16" s="122" t="s">
        <v>310</v>
      </c>
      <c r="D16" s="112"/>
      <c r="E16" s="127">
        <v>2013</v>
      </c>
      <c r="F16" s="127"/>
      <c r="G16" s="127"/>
      <c r="H16" s="97"/>
      <c r="I16" s="127">
        <v>2012</v>
      </c>
      <c r="J16" s="127"/>
      <c r="K16" s="127"/>
    </row>
    <row r="17" spans="1:13" ht="15.75" thickTop="1">
      <c r="A17" s="13"/>
      <c r="B17" s="128" t="s">
        <v>530</v>
      </c>
      <c r="C17" s="189">
        <v>0.6</v>
      </c>
      <c r="D17" s="133"/>
      <c r="E17" s="129" t="s">
        <v>267</v>
      </c>
      <c r="F17" s="145">
        <v>748</v>
      </c>
      <c r="G17" s="133"/>
      <c r="H17" s="133"/>
      <c r="I17" s="129" t="s">
        <v>267</v>
      </c>
      <c r="J17" s="145">
        <v>817</v>
      </c>
      <c r="K17" s="133"/>
    </row>
    <row r="18" spans="1:13">
      <c r="A18" s="13"/>
      <c r="B18" s="38"/>
      <c r="C18" s="188"/>
      <c r="D18" s="40"/>
      <c r="E18" s="42"/>
      <c r="F18" s="66"/>
      <c r="G18" s="40"/>
      <c r="H18" s="40"/>
      <c r="I18" s="42"/>
      <c r="J18" s="66"/>
      <c r="K18" s="40"/>
    </row>
    <row r="19" spans="1:13">
      <c r="A19" s="13"/>
      <c r="B19" s="30" t="s">
        <v>531</v>
      </c>
      <c r="C19" s="190">
        <v>0.52</v>
      </c>
      <c r="D19" s="32"/>
      <c r="E19" s="68">
        <v>263</v>
      </c>
      <c r="F19" s="68"/>
      <c r="G19" s="32"/>
      <c r="H19" s="32"/>
      <c r="I19" s="68">
        <v>264</v>
      </c>
      <c r="J19" s="68"/>
      <c r="K19" s="32"/>
    </row>
    <row r="20" spans="1:13">
      <c r="A20" s="13"/>
      <c r="B20" s="30"/>
      <c r="C20" s="190"/>
      <c r="D20" s="32"/>
      <c r="E20" s="68"/>
      <c r="F20" s="68"/>
      <c r="G20" s="32"/>
      <c r="H20" s="32"/>
      <c r="I20" s="68"/>
      <c r="J20" s="68"/>
      <c r="K20" s="32"/>
    </row>
    <row r="21" spans="1:13">
      <c r="A21" s="13"/>
      <c r="B21" s="38" t="s">
        <v>532</v>
      </c>
      <c r="C21" s="188">
        <v>0.45</v>
      </c>
      <c r="D21" s="40"/>
      <c r="E21" s="66">
        <v>189</v>
      </c>
      <c r="F21" s="66"/>
      <c r="G21" s="40"/>
      <c r="H21" s="40"/>
      <c r="I21" s="66">
        <v>187</v>
      </c>
      <c r="J21" s="66"/>
      <c r="K21" s="40"/>
    </row>
    <row r="22" spans="1:13">
      <c r="A22" s="13"/>
      <c r="B22" s="38"/>
      <c r="C22" s="188"/>
      <c r="D22" s="40"/>
      <c r="E22" s="66"/>
      <c r="F22" s="66"/>
      <c r="G22" s="40"/>
      <c r="H22" s="40"/>
      <c r="I22" s="66"/>
      <c r="J22" s="66"/>
      <c r="K22" s="40"/>
    </row>
    <row r="23" spans="1:13">
      <c r="A23" s="13"/>
      <c r="B23" s="30" t="s">
        <v>533</v>
      </c>
      <c r="C23" s="32"/>
      <c r="D23" s="32"/>
      <c r="E23" s="68">
        <v>1</v>
      </c>
      <c r="F23" s="68"/>
      <c r="G23" s="32"/>
      <c r="H23" s="32"/>
      <c r="I23" s="68">
        <v>11</v>
      </c>
      <c r="J23" s="68"/>
      <c r="K23" s="32"/>
    </row>
    <row r="24" spans="1:13" ht="15.75" thickBot="1">
      <c r="A24" s="13"/>
      <c r="B24" s="30"/>
      <c r="C24" s="32"/>
      <c r="D24" s="32"/>
      <c r="E24" s="70"/>
      <c r="F24" s="70"/>
      <c r="G24" s="71"/>
      <c r="H24" s="32"/>
      <c r="I24" s="70"/>
      <c r="J24" s="70"/>
      <c r="K24" s="71"/>
    </row>
    <row r="25" spans="1:13">
      <c r="A25" s="13"/>
      <c r="B25" s="184" t="s">
        <v>179</v>
      </c>
      <c r="C25" s="191"/>
      <c r="D25" s="40"/>
      <c r="E25" s="89" t="s">
        <v>267</v>
      </c>
      <c r="F25" s="91">
        <v>1201</v>
      </c>
      <c r="G25" s="74"/>
      <c r="H25" s="40"/>
      <c r="I25" s="89" t="s">
        <v>267</v>
      </c>
      <c r="J25" s="91">
        <v>1279</v>
      </c>
      <c r="K25" s="74"/>
    </row>
    <row r="26" spans="1:13" ht="15.75" thickBot="1">
      <c r="A26" s="13"/>
      <c r="B26" s="186"/>
      <c r="C26" s="192"/>
      <c r="D26" s="41"/>
      <c r="E26" s="43"/>
      <c r="F26" s="45"/>
      <c r="G26" s="41"/>
      <c r="H26" s="41"/>
      <c r="I26" s="43"/>
      <c r="J26" s="45"/>
      <c r="K26" s="41"/>
    </row>
    <row r="27" spans="1:13" ht="15.75" thickTop="1">
      <c r="A27" s="13"/>
      <c r="B27" s="48" t="s">
        <v>534</v>
      </c>
      <c r="C27" s="48"/>
      <c r="D27" s="48"/>
      <c r="E27" s="48"/>
      <c r="F27" s="48"/>
      <c r="G27" s="48"/>
      <c r="H27" s="48"/>
      <c r="I27" s="48"/>
      <c r="J27" s="48"/>
      <c r="K27" s="48"/>
      <c r="L27" s="48"/>
      <c r="M27" s="48"/>
    </row>
    <row r="28" spans="1:13">
      <c r="A28" s="13"/>
      <c r="B28" s="48" t="s">
        <v>535</v>
      </c>
      <c r="C28" s="48"/>
      <c r="D28" s="48"/>
      <c r="E28" s="48"/>
      <c r="F28" s="48"/>
      <c r="G28" s="48"/>
      <c r="H28" s="48"/>
      <c r="I28" s="48"/>
      <c r="J28" s="48"/>
      <c r="K28" s="48"/>
      <c r="L28" s="48"/>
      <c r="M28" s="48"/>
    </row>
    <row r="29" spans="1:13">
      <c r="A29" s="13"/>
      <c r="B29" s="28"/>
      <c r="C29" s="28"/>
      <c r="D29" s="28"/>
      <c r="E29" s="28"/>
      <c r="F29" s="28"/>
      <c r="G29" s="28"/>
      <c r="H29" s="28"/>
      <c r="I29" s="28"/>
      <c r="J29" s="28"/>
      <c r="K29" s="28"/>
      <c r="L29" s="28"/>
      <c r="M29" s="28"/>
    </row>
    <row r="30" spans="1:13">
      <c r="A30" s="13"/>
      <c r="B30" s="15"/>
      <c r="C30" s="15"/>
      <c r="D30" s="15"/>
      <c r="E30" s="15"/>
      <c r="F30" s="15"/>
      <c r="G30" s="15"/>
      <c r="H30" s="15"/>
      <c r="I30" s="15"/>
      <c r="J30" s="15"/>
      <c r="K30" s="15"/>
      <c r="L30" s="15"/>
      <c r="M30" s="15"/>
    </row>
    <row r="31" spans="1:13" ht="15.75" thickBot="1">
      <c r="A31" s="13"/>
      <c r="B31" s="121" t="s">
        <v>304</v>
      </c>
      <c r="C31" s="126">
        <v>2013</v>
      </c>
      <c r="D31" s="126"/>
      <c r="E31" s="126"/>
      <c r="F31" s="97"/>
      <c r="G31" s="126">
        <v>2012</v>
      </c>
      <c r="H31" s="126"/>
      <c r="I31" s="126"/>
      <c r="J31" s="97"/>
      <c r="K31" s="126">
        <v>2011</v>
      </c>
      <c r="L31" s="126"/>
      <c r="M31" s="126"/>
    </row>
    <row r="32" spans="1:13" ht="15.75" thickTop="1">
      <c r="A32" s="13"/>
      <c r="B32" s="24" t="s">
        <v>536</v>
      </c>
      <c r="C32" s="133"/>
      <c r="D32" s="133"/>
      <c r="E32" s="133"/>
      <c r="F32" s="25"/>
      <c r="G32" s="133"/>
      <c r="H32" s="133"/>
      <c r="I32" s="133"/>
      <c r="J32" s="25"/>
      <c r="K32" s="133"/>
      <c r="L32" s="133"/>
      <c r="M32" s="133"/>
    </row>
    <row r="33" spans="1:13">
      <c r="A33" s="13"/>
      <c r="B33" s="69" t="s">
        <v>537</v>
      </c>
      <c r="C33" s="34" t="s">
        <v>267</v>
      </c>
      <c r="D33" s="36">
        <v>1444</v>
      </c>
      <c r="E33" s="32"/>
      <c r="F33" s="32"/>
      <c r="G33" s="34" t="s">
        <v>267</v>
      </c>
      <c r="H33" s="36">
        <v>1330</v>
      </c>
      <c r="I33" s="32"/>
      <c r="J33" s="32"/>
      <c r="K33" s="34" t="s">
        <v>267</v>
      </c>
      <c r="L33" s="36">
        <v>1544</v>
      </c>
      <c r="M33" s="32"/>
    </row>
    <row r="34" spans="1:13">
      <c r="A34" s="13"/>
      <c r="B34" s="69"/>
      <c r="C34" s="34"/>
      <c r="D34" s="36"/>
      <c r="E34" s="32"/>
      <c r="F34" s="32"/>
      <c r="G34" s="34"/>
      <c r="H34" s="36"/>
      <c r="I34" s="32"/>
      <c r="J34" s="32"/>
      <c r="K34" s="34"/>
      <c r="L34" s="36"/>
      <c r="M34" s="32"/>
    </row>
    <row r="35" spans="1:13">
      <c r="A35" s="13"/>
      <c r="B35" s="84" t="s">
        <v>53</v>
      </c>
      <c r="C35" s="66">
        <v>849</v>
      </c>
      <c r="D35" s="66"/>
      <c r="E35" s="40"/>
      <c r="F35" s="40"/>
      <c r="G35" s="66">
        <v>755</v>
      </c>
      <c r="H35" s="66"/>
      <c r="I35" s="40"/>
      <c r="J35" s="40"/>
      <c r="K35" s="66">
        <v>942</v>
      </c>
      <c r="L35" s="66"/>
      <c r="M35" s="40"/>
    </row>
    <row r="36" spans="1:13">
      <c r="A36" s="13"/>
      <c r="B36" s="84"/>
      <c r="C36" s="66"/>
      <c r="D36" s="66"/>
      <c r="E36" s="40"/>
      <c r="F36" s="40"/>
      <c r="G36" s="66"/>
      <c r="H36" s="66"/>
      <c r="I36" s="40"/>
      <c r="J36" s="40"/>
      <c r="K36" s="66"/>
      <c r="L36" s="66"/>
      <c r="M36" s="40"/>
    </row>
    <row r="37" spans="1:13">
      <c r="A37" s="13"/>
      <c r="B37" s="69" t="s">
        <v>60</v>
      </c>
      <c r="C37" s="68">
        <v>727</v>
      </c>
      <c r="D37" s="68"/>
      <c r="E37" s="32"/>
      <c r="F37" s="32"/>
      <c r="G37" s="68">
        <v>635</v>
      </c>
      <c r="H37" s="68"/>
      <c r="I37" s="32"/>
      <c r="J37" s="32"/>
      <c r="K37" s="68">
        <v>820</v>
      </c>
      <c r="L37" s="68"/>
      <c r="M37" s="32"/>
    </row>
    <row r="38" spans="1:13" ht="15.75" thickBot="1">
      <c r="A38" s="13"/>
      <c r="B38" s="193"/>
      <c r="C38" s="70"/>
      <c r="D38" s="70"/>
      <c r="E38" s="71"/>
      <c r="F38" s="71"/>
      <c r="G38" s="70"/>
      <c r="H38" s="70"/>
      <c r="I38" s="71"/>
      <c r="J38" s="71"/>
      <c r="K38" s="70"/>
      <c r="L38" s="70"/>
      <c r="M38" s="71"/>
    </row>
    <row r="39" spans="1:13">
      <c r="A39" s="13"/>
      <c r="B39" s="24" t="s">
        <v>538</v>
      </c>
      <c r="C39" s="74"/>
      <c r="D39" s="74"/>
      <c r="E39" s="74"/>
      <c r="F39" s="57"/>
      <c r="G39" s="74"/>
      <c r="H39" s="74"/>
      <c r="I39" s="74"/>
      <c r="J39" s="57"/>
      <c r="K39" s="74"/>
      <c r="L39" s="74"/>
      <c r="M39" s="74"/>
    </row>
    <row r="40" spans="1:13">
      <c r="A40" s="13"/>
      <c r="B40" s="69" t="s">
        <v>539</v>
      </c>
      <c r="C40" s="34" t="s">
        <v>267</v>
      </c>
      <c r="D40" s="68">
        <v>644</v>
      </c>
      <c r="E40" s="32"/>
      <c r="F40" s="32"/>
      <c r="G40" s="34" t="s">
        <v>267</v>
      </c>
      <c r="H40" s="68">
        <v>607</v>
      </c>
      <c r="I40" s="32"/>
      <c r="J40" s="32"/>
      <c r="K40" s="32"/>
      <c r="L40" s="32"/>
      <c r="M40" s="32"/>
    </row>
    <row r="41" spans="1:13">
      <c r="A41" s="13"/>
      <c r="B41" s="69"/>
      <c r="C41" s="34"/>
      <c r="D41" s="68"/>
      <c r="E41" s="32"/>
      <c r="F41" s="32"/>
      <c r="G41" s="34"/>
      <c r="H41" s="68"/>
      <c r="I41" s="32"/>
      <c r="J41" s="32"/>
      <c r="K41" s="32"/>
      <c r="L41" s="32"/>
      <c r="M41" s="32"/>
    </row>
    <row r="42" spans="1:13">
      <c r="A42" s="13"/>
      <c r="B42" s="84" t="s">
        <v>540</v>
      </c>
      <c r="C42" s="44">
        <v>1590</v>
      </c>
      <c r="D42" s="44"/>
      <c r="E42" s="40"/>
      <c r="F42" s="40"/>
      <c r="G42" s="44">
        <v>1743</v>
      </c>
      <c r="H42" s="44"/>
      <c r="I42" s="40"/>
      <c r="J42" s="40"/>
      <c r="K42" s="40"/>
      <c r="L42" s="40"/>
      <c r="M42" s="40"/>
    </row>
    <row r="43" spans="1:13">
      <c r="A43" s="13"/>
      <c r="B43" s="84"/>
      <c r="C43" s="44"/>
      <c r="D43" s="44"/>
      <c r="E43" s="40"/>
      <c r="F43" s="40"/>
      <c r="G43" s="44"/>
      <c r="H43" s="44"/>
      <c r="I43" s="40"/>
      <c r="J43" s="40"/>
      <c r="K43" s="40"/>
      <c r="L43" s="40"/>
      <c r="M43" s="40"/>
    </row>
    <row r="44" spans="1:13">
      <c r="A44" s="13"/>
      <c r="B44" s="69" t="s">
        <v>541</v>
      </c>
      <c r="C44" s="68">
        <v>384</v>
      </c>
      <c r="D44" s="68"/>
      <c r="E44" s="32"/>
      <c r="F44" s="32"/>
      <c r="G44" s="68">
        <v>395</v>
      </c>
      <c r="H44" s="68"/>
      <c r="I44" s="32"/>
      <c r="J44" s="32"/>
      <c r="K44" s="32"/>
      <c r="L44" s="32"/>
      <c r="M44" s="32"/>
    </row>
    <row r="45" spans="1:13">
      <c r="A45" s="13"/>
      <c r="B45" s="69"/>
      <c r="C45" s="68"/>
      <c r="D45" s="68"/>
      <c r="E45" s="32"/>
      <c r="F45" s="32"/>
      <c r="G45" s="68"/>
      <c r="H45" s="68"/>
      <c r="I45" s="32"/>
      <c r="J45" s="32"/>
      <c r="K45" s="32"/>
      <c r="L45" s="32"/>
      <c r="M45" s="32"/>
    </row>
    <row r="46" spans="1:13">
      <c r="A46" s="13"/>
      <c r="B46" s="84" t="s">
        <v>542</v>
      </c>
      <c r="C46" s="66">
        <v>33</v>
      </c>
      <c r="D46" s="66"/>
      <c r="E46" s="40"/>
      <c r="F46" s="40"/>
      <c r="G46" s="66">
        <v>29</v>
      </c>
      <c r="H46" s="66"/>
      <c r="I46" s="40"/>
      <c r="J46" s="40"/>
      <c r="K46" s="40"/>
      <c r="L46" s="40"/>
      <c r="M46" s="40"/>
    </row>
    <row r="47" spans="1:13" ht="15.75" thickBot="1">
      <c r="A47" s="13"/>
      <c r="B47" s="117"/>
      <c r="C47" s="90"/>
      <c r="D47" s="90"/>
      <c r="E47" s="41"/>
      <c r="F47" s="41"/>
      <c r="G47" s="90"/>
      <c r="H47" s="90"/>
      <c r="I47" s="41"/>
      <c r="J47" s="41"/>
      <c r="K47" s="41"/>
      <c r="L47" s="41"/>
      <c r="M47" s="41"/>
    </row>
    <row r="48" spans="1:13" ht="25.5" customHeight="1" thickTop="1">
      <c r="A48" s="13"/>
      <c r="B48" s="93" t="s">
        <v>543</v>
      </c>
      <c r="C48" s="93"/>
      <c r="D48" s="93"/>
      <c r="E48" s="93"/>
      <c r="F48" s="93"/>
      <c r="G48" s="93"/>
      <c r="H48" s="93"/>
      <c r="I48" s="93"/>
      <c r="J48" s="93"/>
      <c r="K48" s="93"/>
      <c r="L48" s="93"/>
      <c r="M48" s="93"/>
    </row>
    <row r="49" spans="1:13" ht="25.5" customHeight="1">
      <c r="A49" s="13"/>
      <c r="B49" s="48" t="s">
        <v>544</v>
      </c>
      <c r="C49" s="48"/>
      <c r="D49" s="48"/>
      <c r="E49" s="48"/>
      <c r="F49" s="48"/>
      <c r="G49" s="48"/>
      <c r="H49" s="48"/>
      <c r="I49" s="48"/>
      <c r="J49" s="48"/>
      <c r="K49" s="48"/>
      <c r="L49" s="48"/>
      <c r="M49" s="48"/>
    </row>
  </sheetData>
  <mergeCells count="137">
    <mergeCell ref="B7:M7"/>
    <mergeCell ref="B12:M12"/>
    <mergeCell ref="B27:M27"/>
    <mergeCell ref="B28:M28"/>
    <mergeCell ref="B48:M48"/>
    <mergeCell ref="B49:M49"/>
    <mergeCell ref="J46:J47"/>
    <mergeCell ref="K46:M47"/>
    <mergeCell ref="A1:A2"/>
    <mergeCell ref="B1:M1"/>
    <mergeCell ref="B2:M2"/>
    <mergeCell ref="B3:M3"/>
    <mergeCell ref="A4:A49"/>
    <mergeCell ref="B4:M4"/>
    <mergeCell ref="B5:M5"/>
    <mergeCell ref="B6:M6"/>
    <mergeCell ref="B46:B47"/>
    <mergeCell ref="C46:D47"/>
    <mergeCell ref="E46:E47"/>
    <mergeCell ref="F46:F47"/>
    <mergeCell ref="G46:H47"/>
    <mergeCell ref="I46:I47"/>
    <mergeCell ref="J42:J43"/>
    <mergeCell ref="K42:M43"/>
    <mergeCell ref="B44:B45"/>
    <mergeCell ref="C44:D45"/>
    <mergeCell ref="E44:E45"/>
    <mergeCell ref="F44:F45"/>
    <mergeCell ref="G44:H45"/>
    <mergeCell ref="I44:I45"/>
    <mergeCell ref="J44:J45"/>
    <mergeCell ref="K44:M45"/>
    <mergeCell ref="H40:H41"/>
    <mergeCell ref="I40:I41"/>
    <mergeCell ref="J40:J41"/>
    <mergeCell ref="K40:M41"/>
    <mergeCell ref="B42:B43"/>
    <mergeCell ref="C42:D43"/>
    <mergeCell ref="E42:E43"/>
    <mergeCell ref="F42:F43"/>
    <mergeCell ref="G42:H43"/>
    <mergeCell ref="I42:I43"/>
    <mergeCell ref="B40:B41"/>
    <mergeCell ref="C40:C41"/>
    <mergeCell ref="D40:D41"/>
    <mergeCell ref="E40:E41"/>
    <mergeCell ref="F40:F41"/>
    <mergeCell ref="G40:G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25:H26"/>
    <mergeCell ref="I25:I26"/>
    <mergeCell ref="J25:J26"/>
    <mergeCell ref="K25:K26"/>
    <mergeCell ref="B29:M29"/>
    <mergeCell ref="C31:E31"/>
    <mergeCell ref="G31:I31"/>
    <mergeCell ref="K31:M31"/>
    <mergeCell ref="B25:B26"/>
    <mergeCell ref="C25:C26"/>
    <mergeCell ref="D25:D26"/>
    <mergeCell ref="E25:E26"/>
    <mergeCell ref="F25:F26"/>
    <mergeCell ref="G25:G26"/>
    <mergeCell ref="K21:K22"/>
    <mergeCell ref="B23:B24"/>
    <mergeCell ref="C23:C24"/>
    <mergeCell ref="D23:D24"/>
    <mergeCell ref="E23:F24"/>
    <mergeCell ref="G23:G24"/>
    <mergeCell ref="H23:H24"/>
    <mergeCell ref="I23:J24"/>
    <mergeCell ref="K23:K24"/>
    <mergeCell ref="H19:H20"/>
    <mergeCell ref="I19:J20"/>
    <mergeCell ref="K19:K20"/>
    <mergeCell ref="B21:B22"/>
    <mergeCell ref="C21:C22"/>
    <mergeCell ref="D21:D22"/>
    <mergeCell ref="E21:F22"/>
    <mergeCell ref="G21:G22"/>
    <mergeCell ref="H21:H22"/>
    <mergeCell ref="I21:J22"/>
    <mergeCell ref="G17:G18"/>
    <mergeCell ref="H17:H18"/>
    <mergeCell ref="I17:I18"/>
    <mergeCell ref="J17:J18"/>
    <mergeCell ref="K17:K18"/>
    <mergeCell ref="B19:B20"/>
    <mergeCell ref="C19:C20"/>
    <mergeCell ref="D19:D20"/>
    <mergeCell ref="E19:F20"/>
    <mergeCell ref="G19:G20"/>
    <mergeCell ref="B13:K13"/>
    <mergeCell ref="D15:D16"/>
    <mergeCell ref="E15:K15"/>
    <mergeCell ref="E16:G16"/>
    <mergeCell ref="I16:K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ht="30">
      <c r="A4" s="2" t="s">
        <v>37</v>
      </c>
      <c r="B4" s="7">
        <v>12419</v>
      </c>
      <c r="C4" s="7">
        <v>12963</v>
      </c>
      <c r="D4" s="7">
        <v>10750</v>
      </c>
    </row>
    <row r="5" spans="1:4">
      <c r="A5" s="2" t="s">
        <v>38</v>
      </c>
      <c r="B5" s="6">
        <v>2082</v>
      </c>
      <c r="C5" s="6">
        <v>2729</v>
      </c>
      <c r="D5" s="6">
        <v>3919</v>
      </c>
    </row>
    <row r="6" spans="1:4" ht="30">
      <c r="A6" s="2" t="s">
        <v>39</v>
      </c>
      <c r="B6" s="4">
        <v>423</v>
      </c>
      <c r="C6" s="4">
        <v>370</v>
      </c>
      <c r="D6" s="4">
        <v>462</v>
      </c>
    </row>
    <row r="7" spans="1:4">
      <c r="A7" s="2" t="s">
        <v>40</v>
      </c>
      <c r="B7" s="4">
        <v>-29</v>
      </c>
      <c r="C7" s="4">
        <v>127</v>
      </c>
      <c r="D7" s="4">
        <v>103</v>
      </c>
    </row>
    <row r="8" spans="1:4">
      <c r="A8" s="2" t="s">
        <v>41</v>
      </c>
      <c r="B8" s="4">
        <v>64</v>
      </c>
      <c r="C8" s="4">
        <v>32</v>
      </c>
      <c r="D8" s="4">
        <v>48</v>
      </c>
    </row>
    <row r="9" spans="1:4">
      <c r="A9" s="2" t="s">
        <v>42</v>
      </c>
      <c r="B9" s="6">
        <v>14959</v>
      </c>
      <c r="C9" s="6">
        <v>16221</v>
      </c>
      <c r="D9" s="6">
        <v>15282</v>
      </c>
    </row>
    <row r="10" spans="1:4">
      <c r="A10" s="3" t="s">
        <v>43</v>
      </c>
      <c r="B10" s="4" t="s">
        <v>7</v>
      </c>
      <c r="C10" s="4" t="s">
        <v>7</v>
      </c>
      <c r="D10" s="4" t="s">
        <v>7</v>
      </c>
    </row>
    <row r="11" spans="1:4">
      <c r="A11" s="2" t="s">
        <v>44</v>
      </c>
      <c r="B11" s="6">
        <v>2331</v>
      </c>
      <c r="C11" s="6">
        <v>2202</v>
      </c>
      <c r="D11" s="6">
        <v>1951</v>
      </c>
    </row>
    <row r="12" spans="1:4" ht="30">
      <c r="A12" s="2" t="s">
        <v>45</v>
      </c>
      <c r="B12" s="6">
        <v>2072</v>
      </c>
      <c r="C12" s="6">
        <v>2744</v>
      </c>
      <c r="D12" s="6">
        <v>3898</v>
      </c>
    </row>
    <row r="13" spans="1:4">
      <c r="A13" s="2" t="s">
        <v>46</v>
      </c>
      <c r="B13" s="4">
        <v>439</v>
      </c>
      <c r="C13" s="4">
        <v>425</v>
      </c>
      <c r="D13" s="4">
        <v>533</v>
      </c>
    </row>
    <row r="14" spans="1:4">
      <c r="A14" s="2" t="s">
        <v>47</v>
      </c>
      <c r="B14" s="4">
        <v>988</v>
      </c>
      <c r="C14" s="4">
        <v>706</v>
      </c>
      <c r="D14" s="4">
        <v>641</v>
      </c>
    </row>
    <row r="15" spans="1:4" ht="30">
      <c r="A15" s="2" t="s">
        <v>48</v>
      </c>
      <c r="B15" s="6">
        <v>2790</v>
      </c>
      <c r="C15" s="6">
        <v>2477</v>
      </c>
      <c r="D15" s="6">
        <v>2263</v>
      </c>
    </row>
    <row r="16" spans="1:4">
      <c r="A16" s="2" t="s">
        <v>49</v>
      </c>
      <c r="B16" s="4">
        <v>96</v>
      </c>
      <c r="C16" s="4">
        <v>371</v>
      </c>
      <c r="D16" s="4">
        <v>310</v>
      </c>
    </row>
    <row r="17" spans="1:4">
      <c r="A17" s="2" t="s">
        <v>50</v>
      </c>
      <c r="B17" s="4">
        <v>352</v>
      </c>
      <c r="C17" s="4">
        <v>248</v>
      </c>
      <c r="D17" s="4">
        <v>193</v>
      </c>
    </row>
    <row r="18" spans="1:4">
      <c r="A18" s="2" t="s">
        <v>51</v>
      </c>
      <c r="B18" s="4">
        <v>687</v>
      </c>
      <c r="C18" s="4">
        <v>699</v>
      </c>
      <c r="D18" s="4">
        <v>663</v>
      </c>
    </row>
    <row r="19" spans="1:4">
      <c r="A19" s="2" t="s">
        <v>52</v>
      </c>
      <c r="B19" s="6">
        <v>9755</v>
      </c>
      <c r="C19" s="6">
        <v>9872</v>
      </c>
      <c r="D19" s="6">
        <v>10452</v>
      </c>
    </row>
    <row r="20" spans="1:4">
      <c r="A20" s="2" t="s">
        <v>53</v>
      </c>
      <c r="B20" s="6">
        <v>5204</v>
      </c>
      <c r="C20" s="6">
        <v>6349</v>
      </c>
      <c r="D20" s="6">
        <v>4830</v>
      </c>
    </row>
    <row r="21" spans="1:4">
      <c r="A21" s="2" t="s">
        <v>54</v>
      </c>
      <c r="B21" s="4">
        <v>-274</v>
      </c>
      <c r="C21" s="4">
        <v>-219</v>
      </c>
      <c r="D21" s="4">
        <v>-107</v>
      </c>
    </row>
    <row r="22" spans="1:4">
      <c r="A22" s="2" t="s">
        <v>55</v>
      </c>
      <c r="B22" s="4">
        <v>0</v>
      </c>
      <c r="C22" s="4">
        <v>0</v>
      </c>
      <c r="D22" s="4">
        <v>-279</v>
      </c>
    </row>
    <row r="23" spans="1:4" ht="30">
      <c r="A23" s="2" t="s">
        <v>56</v>
      </c>
      <c r="B23" s="6">
        <v>4930</v>
      </c>
      <c r="C23" s="6">
        <v>6130</v>
      </c>
      <c r="D23" s="6">
        <v>4444</v>
      </c>
    </row>
    <row r="24" spans="1:4">
      <c r="A24" s="2" t="s">
        <v>57</v>
      </c>
      <c r="B24" s="6">
        <v>3337</v>
      </c>
      <c r="C24" s="6">
        <v>4517</v>
      </c>
      <c r="D24" s="6">
        <v>2726</v>
      </c>
    </row>
    <row r="25" spans="1:4">
      <c r="A25" s="2" t="s">
        <v>58</v>
      </c>
      <c r="B25" s="6">
        <v>1593</v>
      </c>
      <c r="C25" s="6">
        <v>1613</v>
      </c>
      <c r="D25" s="6">
        <v>1718</v>
      </c>
    </row>
    <row r="26" spans="1:4">
      <c r="A26" s="2" t="s">
        <v>59</v>
      </c>
      <c r="B26" s="4">
        <v>160</v>
      </c>
      <c r="C26" s="4">
        <v>-31</v>
      </c>
      <c r="D26" s="6">
        <v>1228</v>
      </c>
    </row>
    <row r="27" spans="1:4">
      <c r="A27" s="2" t="s">
        <v>60</v>
      </c>
      <c r="B27" s="7">
        <v>1753</v>
      </c>
      <c r="C27" s="7">
        <v>1582</v>
      </c>
      <c r="D27" s="7">
        <v>2946</v>
      </c>
    </row>
    <row r="28" spans="1:4">
      <c r="A28" s="3" t="s">
        <v>61</v>
      </c>
      <c r="B28" s="4" t="s">
        <v>7</v>
      </c>
      <c r="C28" s="4" t="s">
        <v>7</v>
      </c>
      <c r="D28" s="4" t="s">
        <v>7</v>
      </c>
    </row>
    <row r="29" spans="1:4" ht="30">
      <c r="A29" s="2" t="s">
        <v>62</v>
      </c>
      <c r="B29" s="8">
        <v>2.2599999999999998</v>
      </c>
      <c r="C29" s="8">
        <v>2.2799999999999998</v>
      </c>
      <c r="D29" s="8">
        <v>2.42</v>
      </c>
    </row>
    <row r="30" spans="1:4" ht="30">
      <c r="A30" s="2" t="s">
        <v>63</v>
      </c>
      <c r="B30" s="8">
        <v>0.23</v>
      </c>
      <c r="C30" s="8">
        <v>-0.04</v>
      </c>
      <c r="D30" s="8">
        <v>1.73</v>
      </c>
    </row>
    <row r="31" spans="1:4">
      <c r="A31" s="2" t="s">
        <v>64</v>
      </c>
      <c r="B31" s="8">
        <v>2.4900000000000002</v>
      </c>
      <c r="C31" s="8">
        <v>2.2400000000000002</v>
      </c>
      <c r="D31" s="8">
        <v>4.1500000000000004</v>
      </c>
    </row>
    <row r="32" spans="1:4">
      <c r="A32" s="3" t="s">
        <v>65</v>
      </c>
      <c r="B32" s="4" t="s">
        <v>7</v>
      </c>
      <c r="C32" s="4" t="s">
        <v>7</v>
      </c>
      <c r="D32" s="4" t="s">
        <v>7</v>
      </c>
    </row>
    <row r="33" spans="1:4" ht="30">
      <c r="A33" s="2" t="s">
        <v>62</v>
      </c>
      <c r="B33" s="8">
        <v>2.2400000000000002</v>
      </c>
      <c r="C33" s="8">
        <v>2.27</v>
      </c>
      <c r="D33" s="8">
        <v>2.41</v>
      </c>
    </row>
    <row r="34" spans="1:4" ht="30">
      <c r="A34" s="2" t="s">
        <v>63</v>
      </c>
      <c r="B34" s="8">
        <v>0.23</v>
      </c>
      <c r="C34" s="8">
        <v>-0.04</v>
      </c>
      <c r="D34" s="8">
        <v>1.72</v>
      </c>
    </row>
    <row r="35" spans="1:4">
      <c r="A35" s="2" t="s">
        <v>64</v>
      </c>
      <c r="B35" s="8">
        <v>2.4700000000000002</v>
      </c>
      <c r="C35" s="8">
        <v>2.23</v>
      </c>
      <c r="D35" s="8">
        <v>4.13</v>
      </c>
    </row>
    <row r="36" spans="1:4">
      <c r="A36" s="2" t="s">
        <v>66</v>
      </c>
      <c r="B36" s="8">
        <v>0.72</v>
      </c>
      <c r="C36" s="8">
        <v>0.68</v>
      </c>
      <c r="D36" s="8">
        <v>0.8</v>
      </c>
    </row>
    <row r="37" spans="1:4">
      <c r="A37" s="3" t="s">
        <v>67</v>
      </c>
      <c r="B37" s="4" t="s">
        <v>7</v>
      </c>
      <c r="C37" s="4" t="s">
        <v>7</v>
      </c>
      <c r="D37" s="4" t="s">
        <v>7</v>
      </c>
    </row>
    <row r="38" spans="1:4">
      <c r="A38" s="2" t="s">
        <v>68</v>
      </c>
      <c r="B38" s="4">
        <v>705</v>
      </c>
      <c r="C38" s="4">
        <v>706</v>
      </c>
      <c r="D38" s="4">
        <v>710</v>
      </c>
    </row>
    <row r="39" spans="1:4">
      <c r="A39" s="2" t="s">
        <v>69</v>
      </c>
      <c r="B39" s="4">
        <v>709</v>
      </c>
      <c r="C39" s="4">
        <v>710</v>
      </c>
      <c r="D39" s="4">
        <v>7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8.5703125" customWidth="1"/>
    <col min="4" max="4" width="28.285156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17.140625" customWidth="1"/>
    <col min="13" max="13" width="6.7109375" customWidth="1"/>
  </cols>
  <sheetData>
    <row r="1" spans="1:13" ht="15" customHeight="1">
      <c r="A1" s="9" t="s">
        <v>5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6</v>
      </c>
      <c r="B3" s="46" t="s">
        <v>7</v>
      </c>
      <c r="C3" s="46"/>
      <c r="D3" s="46"/>
      <c r="E3" s="46"/>
      <c r="F3" s="46"/>
      <c r="G3" s="46"/>
      <c r="H3" s="46"/>
      <c r="I3" s="46"/>
      <c r="J3" s="46"/>
      <c r="K3" s="46"/>
      <c r="L3" s="46"/>
      <c r="M3" s="46"/>
    </row>
    <row r="4" spans="1:13" ht="15" customHeight="1">
      <c r="A4" s="13" t="s">
        <v>545</v>
      </c>
      <c r="B4" s="46" t="s">
        <v>7</v>
      </c>
      <c r="C4" s="46"/>
      <c r="D4" s="46"/>
      <c r="E4" s="46"/>
      <c r="F4" s="46"/>
      <c r="G4" s="46"/>
      <c r="H4" s="46"/>
      <c r="I4" s="46"/>
      <c r="J4" s="46"/>
      <c r="K4" s="46"/>
      <c r="L4" s="46"/>
      <c r="M4" s="46"/>
    </row>
    <row r="5" spans="1:13">
      <c r="A5" s="13"/>
      <c r="B5" s="47" t="s">
        <v>545</v>
      </c>
      <c r="C5" s="47"/>
      <c r="D5" s="47"/>
      <c r="E5" s="47"/>
      <c r="F5" s="47"/>
      <c r="G5" s="47"/>
      <c r="H5" s="47"/>
      <c r="I5" s="47"/>
      <c r="J5" s="47"/>
      <c r="K5" s="47"/>
      <c r="L5" s="47"/>
      <c r="M5" s="47"/>
    </row>
    <row r="6" spans="1:13">
      <c r="A6" s="13"/>
      <c r="B6" s="28"/>
      <c r="C6" s="28"/>
      <c r="D6" s="28"/>
      <c r="E6" s="28"/>
      <c r="F6" s="28"/>
      <c r="G6" s="28"/>
      <c r="H6" s="28"/>
      <c r="I6" s="28"/>
    </row>
    <row r="7" spans="1:13">
      <c r="A7" s="13"/>
      <c r="B7" s="15"/>
      <c r="C7" s="15"/>
      <c r="D7" s="15"/>
      <c r="E7" s="15"/>
      <c r="F7" s="15"/>
      <c r="G7" s="15"/>
      <c r="H7" s="15"/>
      <c r="I7" s="15"/>
    </row>
    <row r="8" spans="1:13" ht="15.75" thickBot="1">
      <c r="A8" s="13"/>
      <c r="B8" s="120"/>
      <c r="C8" s="125" t="s">
        <v>286</v>
      </c>
      <c r="D8" s="125"/>
      <c r="E8" s="125"/>
      <c r="F8" s="125"/>
      <c r="G8" s="125"/>
      <c r="H8" s="125"/>
      <c r="I8" s="125"/>
    </row>
    <row r="9" spans="1:13" ht="15.75" thickBot="1">
      <c r="A9" s="13"/>
      <c r="B9" s="121" t="s">
        <v>265</v>
      </c>
      <c r="C9" s="127">
        <v>2013</v>
      </c>
      <c r="D9" s="127"/>
      <c r="E9" s="127"/>
      <c r="F9" s="97"/>
      <c r="G9" s="127">
        <v>2012</v>
      </c>
      <c r="H9" s="127"/>
      <c r="I9" s="127"/>
    </row>
    <row r="10" spans="1:13" ht="15.75" thickTop="1">
      <c r="A10" s="13"/>
      <c r="B10" s="128" t="s">
        <v>547</v>
      </c>
      <c r="C10" s="129" t="s">
        <v>267</v>
      </c>
      <c r="D10" s="131">
        <v>26755</v>
      </c>
      <c r="E10" s="133"/>
      <c r="F10" s="133"/>
      <c r="G10" s="129" t="s">
        <v>267</v>
      </c>
      <c r="H10" s="131">
        <v>23748</v>
      </c>
      <c r="I10" s="133"/>
    </row>
    <row r="11" spans="1:13">
      <c r="A11" s="13"/>
      <c r="B11" s="158"/>
      <c r="C11" s="42"/>
      <c r="D11" s="44"/>
      <c r="E11" s="40"/>
      <c r="F11" s="76"/>
      <c r="G11" s="130"/>
      <c r="H11" s="132"/>
      <c r="I11" s="76"/>
    </row>
    <row r="12" spans="1:13">
      <c r="A12" s="13"/>
      <c r="B12" s="30" t="s">
        <v>548</v>
      </c>
      <c r="C12" s="36">
        <v>12428</v>
      </c>
      <c r="D12" s="36"/>
      <c r="E12" s="32"/>
      <c r="F12" s="32"/>
      <c r="G12" s="36">
        <v>13214</v>
      </c>
      <c r="H12" s="36"/>
      <c r="I12" s="32"/>
    </row>
    <row r="13" spans="1:13">
      <c r="A13" s="13"/>
      <c r="B13" s="30"/>
      <c r="C13" s="36"/>
      <c r="D13" s="36"/>
      <c r="E13" s="32"/>
      <c r="F13" s="32"/>
      <c r="G13" s="36"/>
      <c r="H13" s="36"/>
      <c r="I13" s="32"/>
    </row>
    <row r="14" spans="1:13">
      <c r="A14" s="13"/>
      <c r="B14" s="38" t="s">
        <v>549</v>
      </c>
      <c r="C14" s="44">
        <v>10436</v>
      </c>
      <c r="D14" s="44"/>
      <c r="E14" s="40"/>
      <c r="F14" s="40"/>
      <c r="G14" s="44">
        <v>10127</v>
      </c>
      <c r="H14" s="44"/>
      <c r="I14" s="40"/>
    </row>
    <row r="15" spans="1:13">
      <c r="A15" s="13"/>
      <c r="B15" s="38"/>
      <c r="C15" s="44"/>
      <c r="D15" s="44"/>
      <c r="E15" s="40"/>
      <c r="F15" s="40"/>
      <c r="G15" s="44"/>
      <c r="H15" s="44"/>
      <c r="I15" s="40"/>
    </row>
    <row r="16" spans="1:13">
      <c r="A16" s="13"/>
      <c r="B16" s="30" t="s">
        <v>550</v>
      </c>
      <c r="C16" s="68">
        <v>421</v>
      </c>
      <c r="D16" s="68"/>
      <c r="E16" s="32"/>
      <c r="F16" s="32"/>
      <c r="G16" s="68">
        <v>449</v>
      </c>
      <c r="H16" s="68"/>
      <c r="I16" s="32"/>
    </row>
    <row r="17" spans="1:13" ht="15.75" thickBot="1">
      <c r="A17" s="13"/>
      <c r="B17" s="30"/>
      <c r="C17" s="70"/>
      <c r="D17" s="70"/>
      <c r="E17" s="71"/>
      <c r="F17" s="32"/>
      <c r="G17" s="70"/>
      <c r="H17" s="70"/>
      <c r="I17" s="71"/>
    </row>
    <row r="18" spans="1:13">
      <c r="A18" s="13"/>
      <c r="B18" s="72" t="s">
        <v>551</v>
      </c>
      <c r="C18" s="91">
        <v>50040</v>
      </c>
      <c r="D18" s="91"/>
      <c r="E18" s="74"/>
      <c r="F18" s="40"/>
      <c r="G18" s="91">
        <v>47538</v>
      </c>
      <c r="H18" s="91"/>
      <c r="I18" s="74"/>
    </row>
    <row r="19" spans="1:13">
      <c r="A19" s="13"/>
      <c r="B19" s="72"/>
      <c r="C19" s="44"/>
      <c r="D19" s="44"/>
      <c r="E19" s="40"/>
      <c r="F19" s="40"/>
      <c r="G19" s="44"/>
      <c r="H19" s="44"/>
      <c r="I19" s="40"/>
    </row>
    <row r="20" spans="1:13" ht="26.25" thickBot="1">
      <c r="A20" s="13"/>
      <c r="B20" s="20" t="s">
        <v>127</v>
      </c>
      <c r="C20" s="70" t="s">
        <v>552</v>
      </c>
      <c r="D20" s="70"/>
      <c r="E20" s="162" t="s">
        <v>314</v>
      </c>
      <c r="F20" s="21"/>
      <c r="G20" s="70" t="s">
        <v>553</v>
      </c>
      <c r="H20" s="70"/>
      <c r="I20" s="162" t="s">
        <v>314</v>
      </c>
    </row>
    <row r="21" spans="1:13">
      <c r="A21" s="13"/>
      <c r="B21" s="72" t="s">
        <v>554</v>
      </c>
      <c r="C21" s="89" t="s">
        <v>267</v>
      </c>
      <c r="D21" s="91">
        <v>28145</v>
      </c>
      <c r="E21" s="74"/>
      <c r="F21" s="40"/>
      <c r="G21" s="89" t="s">
        <v>267</v>
      </c>
      <c r="H21" s="91">
        <v>28272</v>
      </c>
      <c r="I21" s="74"/>
    </row>
    <row r="22" spans="1:13" ht="15.75" thickBot="1">
      <c r="A22" s="13"/>
      <c r="B22" s="194"/>
      <c r="C22" s="43"/>
      <c r="D22" s="45"/>
      <c r="E22" s="41"/>
      <c r="F22" s="41"/>
      <c r="G22" s="43"/>
      <c r="H22" s="45"/>
      <c r="I22" s="41"/>
    </row>
    <row r="23" spans="1:13" ht="38.25" customHeight="1" thickTop="1">
      <c r="A23" s="13"/>
      <c r="B23" s="48" t="s">
        <v>555</v>
      </c>
      <c r="C23" s="48"/>
      <c r="D23" s="48"/>
      <c r="E23" s="48"/>
      <c r="F23" s="48"/>
      <c r="G23" s="48"/>
      <c r="H23" s="48"/>
      <c r="I23" s="48"/>
      <c r="J23" s="48"/>
      <c r="K23" s="48"/>
      <c r="L23" s="48"/>
      <c r="M23" s="48"/>
    </row>
    <row r="24" spans="1:13">
      <c r="A24" s="13"/>
      <c r="B24" s="34" t="s">
        <v>556</v>
      </c>
      <c r="C24" s="34"/>
      <c r="D24" s="34"/>
      <c r="E24" s="34"/>
      <c r="F24" s="34"/>
      <c r="G24" s="34"/>
      <c r="H24" s="34"/>
      <c r="I24" s="34"/>
      <c r="J24" s="34"/>
      <c r="K24" s="34"/>
      <c r="L24" s="34"/>
      <c r="M24" s="34"/>
    </row>
    <row r="25" spans="1:13">
      <c r="A25" s="13"/>
      <c r="B25" s="28"/>
      <c r="C25" s="28"/>
      <c r="D25" s="28"/>
      <c r="E25" s="28"/>
      <c r="F25" s="28"/>
      <c r="G25" s="28"/>
      <c r="H25" s="28"/>
      <c r="I25" s="28"/>
      <c r="J25" s="28"/>
      <c r="K25" s="28"/>
      <c r="L25" s="28"/>
      <c r="M25" s="28"/>
    </row>
    <row r="26" spans="1:13">
      <c r="A26" s="13"/>
      <c r="B26" s="15"/>
      <c r="C26" s="15"/>
      <c r="D26" s="15"/>
      <c r="E26" s="15"/>
      <c r="F26" s="15"/>
      <c r="G26" s="15"/>
      <c r="H26" s="15"/>
      <c r="I26" s="15"/>
      <c r="J26" s="15"/>
      <c r="K26" s="15"/>
      <c r="L26" s="15"/>
      <c r="M26" s="15"/>
    </row>
    <row r="27" spans="1:13" ht="15.75" thickBot="1">
      <c r="A27" s="13"/>
      <c r="B27" s="120"/>
      <c r="C27" s="125" t="s">
        <v>286</v>
      </c>
      <c r="D27" s="125"/>
      <c r="E27" s="125"/>
      <c r="F27" s="125"/>
      <c r="G27" s="125"/>
      <c r="H27" s="125"/>
      <c r="I27" s="125"/>
      <c r="J27" s="125"/>
      <c r="K27" s="125"/>
      <c r="L27" s="125"/>
      <c r="M27" s="125"/>
    </row>
    <row r="28" spans="1:13" ht="15.75" thickBot="1">
      <c r="A28" s="13"/>
      <c r="B28" s="121" t="s">
        <v>265</v>
      </c>
      <c r="C28" s="127">
        <v>2013</v>
      </c>
      <c r="D28" s="127"/>
      <c r="E28" s="127"/>
      <c r="F28" s="97"/>
      <c r="G28" s="127">
        <v>2012</v>
      </c>
      <c r="H28" s="127"/>
      <c r="I28" s="127"/>
      <c r="J28" s="97"/>
      <c r="K28" s="127">
        <v>2011</v>
      </c>
      <c r="L28" s="127"/>
      <c r="M28" s="127"/>
    </row>
    <row r="29" spans="1:13" ht="15.75" thickTop="1">
      <c r="A29" s="13"/>
      <c r="B29" s="128" t="s">
        <v>557</v>
      </c>
      <c r="C29" s="129" t="s">
        <v>267</v>
      </c>
      <c r="D29" s="145">
        <v>512</v>
      </c>
      <c r="E29" s="133"/>
      <c r="F29" s="133"/>
      <c r="G29" s="129" t="s">
        <v>267</v>
      </c>
      <c r="H29" s="145">
        <v>388</v>
      </c>
      <c r="I29" s="133"/>
      <c r="J29" s="133"/>
      <c r="K29" s="129" t="s">
        <v>267</v>
      </c>
      <c r="L29" s="145">
        <v>482</v>
      </c>
      <c r="M29" s="133"/>
    </row>
    <row r="30" spans="1:13">
      <c r="A30" s="13"/>
      <c r="B30" s="38"/>
      <c r="C30" s="42"/>
      <c r="D30" s="66"/>
      <c r="E30" s="40"/>
      <c r="F30" s="40"/>
      <c r="G30" s="42"/>
      <c r="H30" s="66"/>
      <c r="I30" s="40"/>
      <c r="J30" s="40"/>
      <c r="K30" s="42"/>
      <c r="L30" s="66"/>
      <c r="M30" s="40"/>
    </row>
    <row r="31" spans="1:13">
      <c r="A31" s="13"/>
      <c r="B31" s="30" t="s">
        <v>558</v>
      </c>
      <c r="C31" s="68">
        <v>281</v>
      </c>
      <c r="D31" s="68"/>
      <c r="E31" s="32"/>
      <c r="F31" s="32"/>
      <c r="G31" s="68">
        <v>229</v>
      </c>
      <c r="H31" s="68"/>
      <c r="I31" s="32"/>
      <c r="J31" s="32"/>
      <c r="K31" s="68">
        <v>222</v>
      </c>
      <c r="L31" s="68"/>
      <c r="M31" s="32"/>
    </row>
    <row r="32" spans="1:13" ht="15.75" thickBot="1">
      <c r="A32" s="13"/>
      <c r="B32" s="30"/>
      <c r="C32" s="70"/>
      <c r="D32" s="70"/>
      <c r="E32" s="71"/>
      <c r="F32" s="32"/>
      <c r="G32" s="70"/>
      <c r="H32" s="70"/>
      <c r="I32" s="71"/>
      <c r="J32" s="32"/>
      <c r="K32" s="70"/>
      <c r="L32" s="70"/>
      <c r="M32" s="71"/>
    </row>
    <row r="33" spans="1:13">
      <c r="A33" s="13"/>
      <c r="B33" s="196" t="s">
        <v>559</v>
      </c>
      <c r="C33" s="89" t="s">
        <v>267</v>
      </c>
      <c r="D33" s="73">
        <v>793</v>
      </c>
      <c r="E33" s="74"/>
      <c r="F33" s="40"/>
      <c r="G33" s="89" t="s">
        <v>267</v>
      </c>
      <c r="H33" s="73">
        <v>617</v>
      </c>
      <c r="I33" s="74"/>
      <c r="J33" s="40"/>
      <c r="K33" s="89" t="s">
        <v>267</v>
      </c>
      <c r="L33" s="73">
        <v>704</v>
      </c>
      <c r="M33" s="74"/>
    </row>
    <row r="34" spans="1:13" ht="15.75" thickBot="1">
      <c r="A34" s="13"/>
      <c r="B34" s="197"/>
      <c r="C34" s="106"/>
      <c r="D34" s="77"/>
      <c r="E34" s="78"/>
      <c r="F34" s="78"/>
      <c r="G34" s="106"/>
      <c r="H34" s="77"/>
      <c r="I34" s="78"/>
      <c r="J34" s="78"/>
      <c r="K34" s="106"/>
      <c r="L34" s="77"/>
      <c r="M34" s="78"/>
    </row>
    <row r="35" spans="1:13" ht="25.5">
      <c r="A35" s="13"/>
      <c r="B35" s="20" t="s">
        <v>560</v>
      </c>
      <c r="C35" s="81"/>
      <c r="D35" s="81"/>
      <c r="E35" s="81"/>
      <c r="F35" s="21"/>
      <c r="G35" s="81"/>
      <c r="H35" s="81"/>
      <c r="I35" s="81"/>
      <c r="J35" s="21"/>
      <c r="K35" s="81"/>
      <c r="L35" s="81"/>
      <c r="M35" s="81"/>
    </row>
    <row r="36" spans="1:13">
      <c r="A36" s="13"/>
      <c r="B36" s="65" t="s">
        <v>561</v>
      </c>
      <c r="C36" s="66">
        <v>7</v>
      </c>
      <c r="D36" s="66"/>
      <c r="E36" s="40"/>
      <c r="F36" s="40"/>
      <c r="G36" s="66">
        <v>6</v>
      </c>
      <c r="H36" s="66"/>
      <c r="I36" s="40"/>
      <c r="J36" s="40"/>
      <c r="K36" s="66">
        <v>5</v>
      </c>
      <c r="L36" s="66"/>
      <c r="M36" s="40"/>
    </row>
    <row r="37" spans="1:13" ht="15.75" thickBot="1">
      <c r="A37" s="13"/>
      <c r="B37" s="115"/>
      <c r="C37" s="90"/>
      <c r="D37" s="90"/>
      <c r="E37" s="41"/>
      <c r="F37" s="41"/>
      <c r="G37" s="90"/>
      <c r="H37" s="90"/>
      <c r="I37" s="41"/>
      <c r="J37" s="41"/>
      <c r="K37" s="90"/>
      <c r="L37" s="90"/>
      <c r="M37" s="41"/>
    </row>
    <row r="38" spans="1:13" ht="16.5" thickTop="1" thickBot="1">
      <c r="A38" s="13"/>
      <c r="B38" s="21"/>
      <c r="C38" s="198" t="s">
        <v>286</v>
      </c>
      <c r="D38" s="198"/>
      <c r="E38" s="198"/>
      <c r="F38" s="198"/>
      <c r="G38" s="198"/>
      <c r="H38" s="198"/>
      <c r="I38" s="198"/>
      <c r="J38" s="198"/>
      <c r="K38" s="198"/>
      <c r="L38" s="198"/>
      <c r="M38" s="198"/>
    </row>
    <row r="39" spans="1:13" ht="15.75" thickBot="1">
      <c r="A39" s="13"/>
      <c r="B39" s="121" t="s">
        <v>304</v>
      </c>
      <c r="C39" s="127">
        <v>2013</v>
      </c>
      <c r="D39" s="127"/>
      <c r="E39" s="127"/>
      <c r="F39" s="97"/>
      <c r="G39" s="127">
        <v>2012</v>
      </c>
      <c r="H39" s="127"/>
      <c r="I39" s="127"/>
      <c r="J39" s="97"/>
      <c r="K39" s="127">
        <v>2011</v>
      </c>
      <c r="L39" s="127"/>
      <c r="M39" s="127"/>
    </row>
    <row r="40" spans="1:13" ht="15.75" thickTop="1">
      <c r="A40" s="13"/>
      <c r="B40" s="128" t="s">
        <v>499</v>
      </c>
      <c r="C40" s="129" t="s">
        <v>267</v>
      </c>
      <c r="D40" s="145">
        <v>617</v>
      </c>
      <c r="E40" s="133"/>
      <c r="F40" s="133"/>
      <c r="G40" s="129" t="s">
        <v>267</v>
      </c>
      <c r="H40" s="145">
        <v>704</v>
      </c>
      <c r="I40" s="133"/>
      <c r="J40" s="133"/>
      <c r="K40" s="129" t="s">
        <v>267</v>
      </c>
      <c r="L40" s="145">
        <v>657</v>
      </c>
      <c r="M40" s="133"/>
    </row>
    <row r="41" spans="1:13">
      <c r="A41" s="13"/>
      <c r="B41" s="38"/>
      <c r="C41" s="42"/>
      <c r="D41" s="66"/>
      <c r="E41" s="40"/>
      <c r="F41" s="40"/>
      <c r="G41" s="42"/>
      <c r="H41" s="66"/>
      <c r="I41" s="40"/>
      <c r="J41" s="40"/>
      <c r="K41" s="42"/>
      <c r="L41" s="66"/>
      <c r="M41" s="40"/>
    </row>
    <row r="42" spans="1:13">
      <c r="A42" s="13"/>
      <c r="B42" s="173" t="s">
        <v>562</v>
      </c>
      <c r="C42" s="68">
        <v>746</v>
      </c>
      <c r="D42" s="68"/>
      <c r="E42" s="32"/>
      <c r="F42" s="32"/>
      <c r="G42" s="68">
        <v>699</v>
      </c>
      <c r="H42" s="68"/>
      <c r="I42" s="32"/>
      <c r="J42" s="32"/>
      <c r="K42" s="68">
        <v>625</v>
      </c>
      <c r="L42" s="68"/>
      <c r="M42" s="32"/>
    </row>
    <row r="43" spans="1:13">
      <c r="A43" s="13"/>
      <c r="B43" s="173"/>
      <c r="C43" s="68"/>
      <c r="D43" s="68"/>
      <c r="E43" s="32"/>
      <c r="F43" s="32"/>
      <c r="G43" s="68"/>
      <c r="H43" s="68"/>
      <c r="I43" s="32"/>
      <c r="J43" s="32"/>
      <c r="K43" s="68"/>
      <c r="L43" s="68"/>
      <c r="M43" s="32"/>
    </row>
    <row r="44" spans="1:13">
      <c r="A44" s="13"/>
      <c r="B44" s="163" t="s">
        <v>563</v>
      </c>
      <c r="C44" s="66" t="s">
        <v>564</v>
      </c>
      <c r="D44" s="66"/>
      <c r="E44" s="26" t="s">
        <v>314</v>
      </c>
      <c r="F44" s="25"/>
      <c r="G44" s="66" t="s">
        <v>565</v>
      </c>
      <c r="H44" s="66"/>
      <c r="I44" s="26" t="s">
        <v>314</v>
      </c>
      <c r="J44" s="25"/>
      <c r="K44" s="66" t="s">
        <v>566</v>
      </c>
      <c r="L44" s="66"/>
      <c r="M44" s="26" t="s">
        <v>314</v>
      </c>
    </row>
    <row r="45" spans="1:13">
      <c r="A45" s="13"/>
      <c r="B45" s="160" t="s">
        <v>567</v>
      </c>
      <c r="C45" s="68" t="s">
        <v>568</v>
      </c>
      <c r="D45" s="68"/>
      <c r="E45" s="22" t="s">
        <v>314</v>
      </c>
      <c r="F45" s="21"/>
      <c r="G45" s="68" t="s">
        <v>569</v>
      </c>
      <c r="H45" s="68"/>
      <c r="I45" s="22" t="s">
        <v>314</v>
      </c>
      <c r="J45" s="21"/>
      <c r="K45" s="68" t="s">
        <v>570</v>
      </c>
      <c r="L45" s="68"/>
      <c r="M45" s="22" t="s">
        <v>314</v>
      </c>
    </row>
    <row r="46" spans="1:13" ht="15.75" thickBot="1">
      <c r="A46" s="13"/>
      <c r="B46" s="163" t="s">
        <v>296</v>
      </c>
      <c r="C46" s="77" t="s">
        <v>571</v>
      </c>
      <c r="D46" s="77"/>
      <c r="E46" s="164" t="s">
        <v>314</v>
      </c>
      <c r="F46" s="25"/>
      <c r="G46" s="77" t="s">
        <v>437</v>
      </c>
      <c r="H46" s="77"/>
      <c r="I46" s="164" t="s">
        <v>314</v>
      </c>
      <c r="J46" s="25"/>
      <c r="K46" s="77" t="s">
        <v>430</v>
      </c>
      <c r="L46" s="77"/>
      <c r="M46" s="164" t="s">
        <v>314</v>
      </c>
    </row>
    <row r="47" spans="1:13">
      <c r="A47" s="13"/>
      <c r="B47" s="30" t="s">
        <v>511</v>
      </c>
      <c r="C47" s="101" t="s">
        <v>267</v>
      </c>
      <c r="D47" s="80">
        <v>793</v>
      </c>
      <c r="E47" s="81"/>
      <c r="F47" s="32"/>
      <c r="G47" s="101" t="s">
        <v>267</v>
      </c>
      <c r="H47" s="80">
        <v>617</v>
      </c>
      <c r="I47" s="81"/>
      <c r="J47" s="32"/>
      <c r="K47" s="101" t="s">
        <v>267</v>
      </c>
      <c r="L47" s="80">
        <v>704</v>
      </c>
      <c r="M47" s="81"/>
    </row>
    <row r="48" spans="1:13" ht="15.75" thickBot="1">
      <c r="A48" s="13"/>
      <c r="B48" s="183"/>
      <c r="C48" s="110"/>
      <c r="D48" s="111"/>
      <c r="E48" s="112"/>
      <c r="F48" s="112"/>
      <c r="G48" s="110"/>
      <c r="H48" s="111"/>
      <c r="I48" s="112"/>
      <c r="J48" s="112"/>
      <c r="K48" s="110"/>
      <c r="L48" s="111"/>
      <c r="M48" s="112"/>
    </row>
    <row r="49" spans="1:13" ht="15.75" thickTop="1">
      <c r="A49" s="13"/>
      <c r="B49" s="93" t="s">
        <v>572</v>
      </c>
      <c r="C49" s="93"/>
      <c r="D49" s="93"/>
      <c r="E49" s="93"/>
      <c r="F49" s="93"/>
      <c r="G49" s="93"/>
      <c r="H49" s="93"/>
      <c r="I49" s="93"/>
      <c r="J49" s="93"/>
      <c r="K49" s="93"/>
      <c r="L49" s="93"/>
      <c r="M49" s="93"/>
    </row>
    <row r="50" spans="1:13">
      <c r="A50" s="13"/>
      <c r="B50" s="28"/>
      <c r="C50" s="28"/>
      <c r="D50" s="28"/>
      <c r="E50" s="28"/>
    </row>
    <row r="51" spans="1:13">
      <c r="A51" s="13"/>
      <c r="B51" s="15"/>
      <c r="C51" s="15"/>
      <c r="D51" s="15"/>
      <c r="E51" s="15"/>
    </row>
    <row r="52" spans="1:13" ht="15.75" thickBot="1">
      <c r="A52" s="13"/>
      <c r="B52" s="121" t="s">
        <v>265</v>
      </c>
      <c r="C52" s="112" t="s">
        <v>573</v>
      </c>
      <c r="D52" s="112"/>
      <c r="E52" s="112"/>
    </row>
    <row r="53" spans="1:13" ht="15.75" thickTop="1">
      <c r="A53" s="13"/>
      <c r="B53" s="128" t="s">
        <v>574</v>
      </c>
      <c r="C53" s="129" t="s">
        <v>267</v>
      </c>
      <c r="D53" s="145">
        <v>153</v>
      </c>
      <c r="E53" s="133"/>
    </row>
    <row r="54" spans="1:13">
      <c r="A54" s="13"/>
      <c r="B54" s="38"/>
      <c r="C54" s="42"/>
      <c r="D54" s="66"/>
      <c r="E54" s="40"/>
    </row>
    <row r="55" spans="1:13">
      <c r="A55" s="13"/>
      <c r="B55" s="30" t="s">
        <v>385</v>
      </c>
      <c r="C55" s="68">
        <v>70</v>
      </c>
      <c r="D55" s="68"/>
      <c r="E55" s="32"/>
    </row>
    <row r="56" spans="1:13">
      <c r="A56" s="13"/>
      <c r="B56" s="30"/>
      <c r="C56" s="68"/>
      <c r="D56" s="68"/>
      <c r="E56" s="32"/>
    </row>
    <row r="57" spans="1:13">
      <c r="A57" s="13"/>
      <c r="B57" s="38" t="s">
        <v>575</v>
      </c>
      <c r="C57" s="66">
        <v>22</v>
      </c>
      <c r="D57" s="66"/>
      <c r="E57" s="40"/>
    </row>
    <row r="58" spans="1:13">
      <c r="A58" s="13"/>
      <c r="B58" s="38"/>
      <c r="C58" s="66"/>
      <c r="D58" s="66"/>
      <c r="E58" s="40"/>
    </row>
    <row r="59" spans="1:13">
      <c r="A59" s="13"/>
      <c r="B59" s="30" t="s">
        <v>386</v>
      </c>
      <c r="C59" s="68">
        <v>36</v>
      </c>
      <c r="D59" s="68"/>
      <c r="E59" s="32"/>
    </row>
    <row r="60" spans="1:13" ht="15.75" thickBot="1">
      <c r="A60" s="13"/>
      <c r="B60" s="30"/>
      <c r="C60" s="70"/>
      <c r="D60" s="70"/>
      <c r="E60" s="71"/>
    </row>
    <row r="61" spans="1:13">
      <c r="A61" s="13"/>
      <c r="B61" s="84" t="s">
        <v>179</v>
      </c>
      <c r="C61" s="89" t="s">
        <v>267</v>
      </c>
      <c r="D61" s="73">
        <v>281</v>
      </c>
      <c r="E61" s="74"/>
    </row>
    <row r="62" spans="1:13" ht="15.75" thickBot="1">
      <c r="A62" s="13"/>
      <c r="B62" s="117"/>
      <c r="C62" s="43"/>
      <c r="D62" s="90"/>
      <c r="E62" s="41"/>
    </row>
    <row r="63" spans="1:13" ht="15.75" thickTop="1">
      <c r="A63" s="13"/>
      <c r="B63" s="48" t="s">
        <v>576</v>
      </c>
      <c r="C63" s="48"/>
      <c r="D63" s="48"/>
      <c r="E63" s="48"/>
      <c r="F63" s="48"/>
      <c r="G63" s="48"/>
      <c r="H63" s="48"/>
      <c r="I63" s="48"/>
      <c r="J63" s="48"/>
      <c r="K63" s="48"/>
      <c r="L63" s="48"/>
      <c r="M63" s="48"/>
    </row>
    <row r="64" spans="1:13" ht="25.5" customHeight="1">
      <c r="A64" s="13"/>
      <c r="B64" s="92" t="s">
        <v>577</v>
      </c>
      <c r="C64" s="92"/>
      <c r="D64" s="92"/>
      <c r="E64" s="92"/>
      <c r="F64" s="92"/>
      <c r="G64" s="92"/>
      <c r="H64" s="92"/>
      <c r="I64" s="92"/>
      <c r="J64" s="92"/>
      <c r="K64" s="92"/>
      <c r="L64" s="92"/>
      <c r="M64" s="92"/>
    </row>
    <row r="65" spans="1:13" ht="25.5" customHeight="1">
      <c r="A65" s="13"/>
      <c r="B65" s="92" t="s">
        <v>578</v>
      </c>
      <c r="C65" s="92"/>
      <c r="D65" s="92"/>
      <c r="E65" s="92"/>
      <c r="F65" s="92"/>
      <c r="G65" s="92"/>
      <c r="H65" s="92"/>
      <c r="I65" s="92"/>
      <c r="J65" s="92"/>
      <c r="K65" s="92"/>
      <c r="L65" s="92"/>
      <c r="M65" s="92"/>
    </row>
    <row r="66" spans="1:13">
      <c r="A66" s="13"/>
      <c r="B66" s="92" t="s">
        <v>579</v>
      </c>
      <c r="C66" s="92"/>
      <c r="D66" s="92"/>
      <c r="E66" s="92"/>
      <c r="F66" s="92"/>
      <c r="G66" s="92"/>
      <c r="H66" s="92"/>
      <c r="I66" s="92"/>
      <c r="J66" s="92"/>
      <c r="K66" s="92"/>
      <c r="L66" s="92"/>
      <c r="M66" s="92"/>
    </row>
    <row r="67" spans="1:13" ht="25.5" customHeight="1">
      <c r="A67" s="13"/>
      <c r="B67" s="92" t="s">
        <v>580</v>
      </c>
      <c r="C67" s="92"/>
      <c r="D67" s="92"/>
      <c r="E67" s="92"/>
      <c r="F67" s="92"/>
      <c r="G67" s="92"/>
      <c r="H67" s="92"/>
      <c r="I67" s="92"/>
      <c r="J67" s="92"/>
      <c r="K67" s="92"/>
      <c r="L67" s="92"/>
      <c r="M67" s="92"/>
    </row>
  </sheetData>
  <mergeCells count="176">
    <mergeCell ref="B63:M63"/>
    <mergeCell ref="B64:M64"/>
    <mergeCell ref="B65:M65"/>
    <mergeCell ref="B66:M66"/>
    <mergeCell ref="B67:M67"/>
    <mergeCell ref="A1:A2"/>
    <mergeCell ref="B1:M1"/>
    <mergeCell ref="B2:M2"/>
    <mergeCell ref="B3:M3"/>
    <mergeCell ref="A4:A67"/>
    <mergeCell ref="B4:M4"/>
    <mergeCell ref="B5:M5"/>
    <mergeCell ref="B23:M23"/>
    <mergeCell ref="B24:M24"/>
    <mergeCell ref="B49:M49"/>
    <mergeCell ref="B59:B60"/>
    <mergeCell ref="C59:D60"/>
    <mergeCell ref="E59:E60"/>
    <mergeCell ref="B61:B62"/>
    <mergeCell ref="C61:C62"/>
    <mergeCell ref="D61:D62"/>
    <mergeCell ref="E61:E62"/>
    <mergeCell ref="B55:B56"/>
    <mergeCell ref="C55:D56"/>
    <mergeCell ref="E55:E56"/>
    <mergeCell ref="B57:B58"/>
    <mergeCell ref="C57:D58"/>
    <mergeCell ref="E57:E58"/>
    <mergeCell ref="B50:E50"/>
    <mergeCell ref="C52:E52"/>
    <mergeCell ref="B53:B54"/>
    <mergeCell ref="C53:C54"/>
    <mergeCell ref="D53:D54"/>
    <mergeCell ref="E53:E54"/>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C46:D46"/>
    <mergeCell ref="G46:H46"/>
    <mergeCell ref="K46:L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6:J37"/>
    <mergeCell ref="K36:L37"/>
    <mergeCell ref="M36:M37"/>
    <mergeCell ref="C38:M38"/>
    <mergeCell ref="C39:E39"/>
    <mergeCell ref="G39:I39"/>
    <mergeCell ref="K39:M39"/>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1:I22"/>
    <mergeCell ref="B25:M25"/>
    <mergeCell ref="C27:M27"/>
    <mergeCell ref="C28:E28"/>
    <mergeCell ref="G28:I28"/>
    <mergeCell ref="K28:M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8.42578125" bestFit="1" customWidth="1"/>
    <col min="2" max="2" width="36.5703125" customWidth="1"/>
    <col min="3" max="3" width="36.5703125" bestFit="1" customWidth="1"/>
    <col min="4" max="4" width="17.7109375" customWidth="1"/>
    <col min="5" max="5" width="7" customWidth="1"/>
    <col min="6" max="6" width="14" customWidth="1"/>
    <col min="7" max="7" width="8.85546875" customWidth="1"/>
    <col min="8" max="8" width="24.85546875" customWidth="1"/>
    <col min="9" max="9" width="7" customWidth="1"/>
    <col min="10" max="10" width="36.5703125" customWidth="1"/>
    <col min="11" max="11" width="8.85546875" customWidth="1"/>
    <col min="12" max="12" width="24.85546875" customWidth="1"/>
    <col min="13" max="13" width="7" customWidth="1"/>
    <col min="14" max="14" width="36.5703125" customWidth="1"/>
    <col min="15" max="15" width="8.85546875" customWidth="1"/>
    <col min="16" max="16" width="24.85546875" customWidth="1"/>
    <col min="17" max="17" width="7" customWidth="1"/>
  </cols>
  <sheetData>
    <row r="1" spans="1:17" ht="15" customHeight="1">
      <c r="A1" s="9" t="s">
        <v>5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2</v>
      </c>
      <c r="B3" s="46" t="s">
        <v>7</v>
      </c>
      <c r="C3" s="46"/>
      <c r="D3" s="46"/>
      <c r="E3" s="46"/>
      <c r="F3" s="46"/>
      <c r="G3" s="46"/>
      <c r="H3" s="46"/>
      <c r="I3" s="46"/>
      <c r="J3" s="46"/>
      <c r="K3" s="46"/>
      <c r="L3" s="46"/>
      <c r="M3" s="46"/>
      <c r="N3" s="46"/>
      <c r="O3" s="46"/>
      <c r="P3" s="46"/>
      <c r="Q3" s="46"/>
    </row>
    <row r="4" spans="1:17" ht="15" customHeight="1">
      <c r="A4" s="13" t="s">
        <v>96</v>
      </c>
      <c r="B4" s="46" t="s">
        <v>7</v>
      </c>
      <c r="C4" s="46"/>
      <c r="D4" s="46"/>
      <c r="E4" s="46"/>
      <c r="F4" s="46"/>
      <c r="G4" s="46"/>
      <c r="H4" s="46"/>
      <c r="I4" s="46"/>
      <c r="J4" s="46"/>
      <c r="K4" s="46"/>
      <c r="L4" s="46"/>
      <c r="M4" s="46"/>
      <c r="N4" s="46"/>
      <c r="O4" s="46"/>
      <c r="P4" s="46"/>
      <c r="Q4" s="46"/>
    </row>
    <row r="5" spans="1:17">
      <c r="A5" s="13"/>
      <c r="B5" s="47" t="s">
        <v>96</v>
      </c>
      <c r="C5" s="47"/>
      <c r="D5" s="47"/>
      <c r="E5" s="47"/>
      <c r="F5" s="47"/>
      <c r="G5" s="47"/>
      <c r="H5" s="47"/>
      <c r="I5" s="47"/>
      <c r="J5" s="47"/>
      <c r="K5" s="47"/>
      <c r="L5" s="47"/>
      <c r="M5" s="47"/>
      <c r="N5" s="47"/>
      <c r="O5" s="47"/>
      <c r="P5" s="47"/>
      <c r="Q5" s="47"/>
    </row>
    <row r="6" spans="1:17" ht="25.5" customHeight="1">
      <c r="A6" s="13"/>
      <c r="B6" s="48" t="s">
        <v>583</v>
      </c>
      <c r="C6" s="48"/>
      <c r="D6" s="48"/>
      <c r="E6" s="48"/>
      <c r="F6" s="48"/>
      <c r="G6" s="48"/>
      <c r="H6" s="48"/>
      <c r="I6" s="48"/>
      <c r="J6" s="48"/>
      <c r="K6" s="48"/>
      <c r="L6" s="48"/>
      <c r="M6" s="48"/>
      <c r="N6" s="48"/>
      <c r="O6" s="48"/>
      <c r="P6" s="48"/>
      <c r="Q6" s="48"/>
    </row>
    <row r="7" spans="1:17">
      <c r="A7" s="13"/>
      <c r="B7" s="203" t="s">
        <v>584</v>
      </c>
      <c r="C7" s="203"/>
      <c r="D7" s="203"/>
      <c r="E7" s="203"/>
      <c r="F7" s="203"/>
      <c r="G7" s="203"/>
      <c r="H7" s="203"/>
      <c r="I7" s="203"/>
      <c r="J7" s="203"/>
      <c r="K7" s="203"/>
      <c r="L7" s="203"/>
      <c r="M7" s="203"/>
      <c r="N7" s="203"/>
      <c r="O7" s="203"/>
      <c r="P7" s="203"/>
      <c r="Q7" s="203"/>
    </row>
    <row r="8" spans="1:17">
      <c r="A8" s="13"/>
      <c r="B8" s="28"/>
      <c r="C8" s="28"/>
      <c r="D8" s="28"/>
      <c r="E8" s="28"/>
      <c r="F8" s="28"/>
      <c r="G8" s="28"/>
      <c r="H8" s="28"/>
      <c r="I8" s="28"/>
      <c r="J8" s="28"/>
      <c r="K8" s="28"/>
      <c r="L8" s="28"/>
      <c r="M8" s="28"/>
    </row>
    <row r="9" spans="1:17">
      <c r="A9" s="13"/>
      <c r="B9" s="15"/>
      <c r="C9" s="15"/>
      <c r="D9" s="15"/>
      <c r="E9" s="15"/>
      <c r="F9" s="15"/>
      <c r="G9" s="15"/>
      <c r="H9" s="15"/>
      <c r="I9" s="15"/>
      <c r="J9" s="15"/>
      <c r="K9" s="15"/>
      <c r="L9" s="15"/>
      <c r="M9" s="15"/>
    </row>
    <row r="10" spans="1:17" ht="15.75" thickBot="1">
      <c r="A10" s="13"/>
      <c r="B10" s="121" t="s">
        <v>265</v>
      </c>
      <c r="C10" s="126" t="s">
        <v>585</v>
      </c>
      <c r="D10" s="126"/>
      <c r="E10" s="126"/>
      <c r="F10" s="97"/>
      <c r="G10" s="126" t="s">
        <v>349</v>
      </c>
      <c r="H10" s="126"/>
      <c r="I10" s="126"/>
      <c r="J10" s="97"/>
      <c r="K10" s="126" t="s">
        <v>179</v>
      </c>
      <c r="L10" s="126"/>
      <c r="M10" s="126"/>
    </row>
    <row r="11" spans="1:17" ht="15.75" thickTop="1">
      <c r="A11" s="13"/>
      <c r="B11" s="199">
        <v>2012</v>
      </c>
      <c r="C11" s="133"/>
      <c r="D11" s="133"/>
      <c r="E11" s="133"/>
      <c r="F11" s="25"/>
      <c r="G11" s="133"/>
      <c r="H11" s="133"/>
      <c r="I11" s="133"/>
      <c r="J11" s="25"/>
      <c r="K11" s="133"/>
      <c r="L11" s="133"/>
      <c r="M11" s="133"/>
    </row>
    <row r="12" spans="1:17">
      <c r="A12" s="13"/>
      <c r="B12" s="30" t="s">
        <v>586</v>
      </c>
      <c r="C12" s="34" t="s">
        <v>267</v>
      </c>
      <c r="D12" s="68">
        <v>536</v>
      </c>
      <c r="E12" s="32"/>
      <c r="F12" s="32"/>
      <c r="G12" s="34" t="s">
        <v>267</v>
      </c>
      <c r="H12" s="36">
        <v>1412</v>
      </c>
      <c r="I12" s="32"/>
      <c r="J12" s="32"/>
      <c r="K12" s="34" t="s">
        <v>267</v>
      </c>
      <c r="L12" s="36">
        <v>1948</v>
      </c>
      <c r="M12" s="32"/>
    </row>
    <row r="13" spans="1:17">
      <c r="A13" s="13"/>
      <c r="B13" s="30"/>
      <c r="C13" s="34"/>
      <c r="D13" s="68"/>
      <c r="E13" s="32"/>
      <c r="F13" s="32"/>
      <c r="G13" s="34"/>
      <c r="H13" s="36"/>
      <c r="I13" s="32"/>
      <c r="J13" s="32"/>
      <c r="K13" s="34"/>
      <c r="L13" s="36"/>
      <c r="M13" s="32"/>
    </row>
    <row r="14" spans="1:17">
      <c r="A14" s="13"/>
      <c r="B14" s="184" t="s">
        <v>587</v>
      </c>
      <c r="C14" s="66" t="s">
        <v>288</v>
      </c>
      <c r="D14" s="66"/>
      <c r="E14" s="40"/>
      <c r="F14" s="40"/>
      <c r="G14" s="66" t="s">
        <v>588</v>
      </c>
      <c r="H14" s="66"/>
      <c r="I14" s="42" t="s">
        <v>314</v>
      </c>
      <c r="J14" s="40"/>
      <c r="K14" s="66" t="s">
        <v>588</v>
      </c>
      <c r="L14" s="66"/>
      <c r="M14" s="42" t="s">
        <v>314</v>
      </c>
    </row>
    <row r="15" spans="1:17" ht="15.75" thickBot="1">
      <c r="A15" s="13"/>
      <c r="B15" s="184"/>
      <c r="C15" s="77"/>
      <c r="D15" s="77"/>
      <c r="E15" s="78"/>
      <c r="F15" s="40"/>
      <c r="G15" s="77"/>
      <c r="H15" s="77"/>
      <c r="I15" s="106"/>
      <c r="J15" s="40"/>
      <c r="K15" s="77"/>
      <c r="L15" s="77"/>
      <c r="M15" s="106"/>
    </row>
    <row r="16" spans="1:17">
      <c r="A16" s="13"/>
      <c r="B16" s="30" t="s">
        <v>589</v>
      </c>
      <c r="C16" s="80">
        <v>536</v>
      </c>
      <c r="D16" s="80"/>
      <c r="E16" s="81"/>
      <c r="F16" s="32"/>
      <c r="G16" s="80" t="s">
        <v>288</v>
      </c>
      <c r="H16" s="80"/>
      <c r="I16" s="81"/>
      <c r="J16" s="32"/>
      <c r="K16" s="80">
        <v>536</v>
      </c>
      <c r="L16" s="80"/>
      <c r="M16" s="81"/>
    </row>
    <row r="17" spans="1:17">
      <c r="A17" s="13"/>
      <c r="B17" s="30"/>
      <c r="C17" s="68"/>
      <c r="D17" s="68"/>
      <c r="E17" s="32"/>
      <c r="F17" s="32"/>
      <c r="G17" s="68"/>
      <c r="H17" s="68"/>
      <c r="I17" s="32"/>
      <c r="J17" s="32"/>
      <c r="K17" s="68"/>
      <c r="L17" s="68"/>
      <c r="M17" s="32"/>
    </row>
    <row r="18" spans="1:17">
      <c r="A18" s="13"/>
      <c r="B18" s="184" t="s">
        <v>296</v>
      </c>
      <c r="C18" s="66" t="s">
        <v>419</v>
      </c>
      <c r="D18" s="66"/>
      <c r="E18" s="42" t="s">
        <v>314</v>
      </c>
      <c r="F18" s="40"/>
      <c r="G18" s="66" t="s">
        <v>288</v>
      </c>
      <c r="H18" s="66"/>
      <c r="I18" s="40"/>
      <c r="J18" s="40"/>
      <c r="K18" s="66" t="s">
        <v>419</v>
      </c>
      <c r="L18" s="66"/>
      <c r="M18" s="42" t="s">
        <v>314</v>
      </c>
    </row>
    <row r="19" spans="1:17" ht="15.75" thickBot="1">
      <c r="A19" s="13"/>
      <c r="B19" s="184"/>
      <c r="C19" s="77"/>
      <c r="D19" s="77"/>
      <c r="E19" s="106"/>
      <c r="F19" s="40"/>
      <c r="G19" s="77"/>
      <c r="H19" s="77"/>
      <c r="I19" s="78"/>
      <c r="J19" s="40"/>
      <c r="K19" s="77"/>
      <c r="L19" s="77"/>
      <c r="M19" s="106"/>
    </row>
    <row r="20" spans="1:17">
      <c r="A20" s="13"/>
      <c r="B20" s="30" t="s">
        <v>590</v>
      </c>
      <c r="C20" s="101" t="s">
        <v>267</v>
      </c>
      <c r="D20" s="80">
        <v>525</v>
      </c>
      <c r="E20" s="81"/>
      <c r="F20" s="32"/>
      <c r="G20" s="101" t="s">
        <v>267</v>
      </c>
      <c r="H20" s="80" t="s">
        <v>288</v>
      </c>
      <c r="I20" s="81"/>
      <c r="J20" s="32"/>
      <c r="K20" s="101" t="s">
        <v>267</v>
      </c>
      <c r="L20" s="80">
        <v>525</v>
      </c>
      <c r="M20" s="81"/>
    </row>
    <row r="21" spans="1:17" ht="15.75" thickBot="1">
      <c r="A21" s="13"/>
      <c r="B21" s="183"/>
      <c r="C21" s="110"/>
      <c r="D21" s="111"/>
      <c r="E21" s="112"/>
      <c r="F21" s="112"/>
      <c r="G21" s="110"/>
      <c r="H21" s="111"/>
      <c r="I21" s="112"/>
      <c r="J21" s="112"/>
      <c r="K21" s="110"/>
      <c r="L21" s="111"/>
      <c r="M21" s="112"/>
    </row>
    <row r="22" spans="1:17" ht="38.25" customHeight="1" thickTop="1">
      <c r="A22" s="13"/>
      <c r="B22" s="48" t="s">
        <v>591</v>
      </c>
      <c r="C22" s="48"/>
      <c r="D22" s="48"/>
      <c r="E22" s="48"/>
      <c r="F22" s="48"/>
      <c r="G22" s="48"/>
      <c r="H22" s="48"/>
      <c r="I22" s="48"/>
      <c r="J22" s="48"/>
      <c r="K22" s="48"/>
      <c r="L22" s="48"/>
      <c r="M22" s="48"/>
      <c r="N22" s="48"/>
      <c r="O22" s="48"/>
      <c r="P22" s="48"/>
      <c r="Q22" s="48"/>
    </row>
    <row r="23" spans="1:17">
      <c r="A23" s="13"/>
      <c r="B23" s="28"/>
      <c r="C23" s="28"/>
      <c r="D23" s="28"/>
      <c r="E23" s="28"/>
      <c r="F23" s="28"/>
      <c r="G23" s="28"/>
      <c r="H23" s="28"/>
      <c r="I23" s="28"/>
      <c r="J23" s="28"/>
      <c r="K23" s="28"/>
      <c r="L23" s="28"/>
      <c r="M23" s="28"/>
      <c r="N23" s="28"/>
      <c r="O23" s="28"/>
      <c r="P23" s="28"/>
      <c r="Q23" s="28"/>
    </row>
    <row r="24" spans="1:17">
      <c r="A24" s="13"/>
      <c r="B24" s="15"/>
      <c r="C24" s="15"/>
      <c r="D24" s="15"/>
      <c r="E24" s="15"/>
      <c r="F24" s="15"/>
      <c r="G24" s="15"/>
      <c r="H24" s="15"/>
      <c r="I24" s="15"/>
      <c r="J24" s="15"/>
      <c r="K24" s="15"/>
      <c r="L24" s="15"/>
      <c r="M24" s="15"/>
      <c r="N24" s="15"/>
      <c r="O24" s="15"/>
      <c r="P24" s="15"/>
      <c r="Q24" s="15"/>
    </row>
    <row r="25" spans="1:17" ht="15.75" thickBot="1">
      <c r="A25" s="13"/>
      <c r="B25" s="121" t="s">
        <v>265</v>
      </c>
      <c r="C25" s="126" t="s">
        <v>347</v>
      </c>
      <c r="D25" s="126"/>
      <c r="E25" s="126"/>
      <c r="F25" s="97"/>
      <c r="G25" s="126" t="s">
        <v>348</v>
      </c>
      <c r="H25" s="126"/>
      <c r="I25" s="126"/>
      <c r="J25" s="97"/>
      <c r="K25" s="126" t="s">
        <v>349</v>
      </c>
      <c r="L25" s="126"/>
      <c r="M25" s="126"/>
      <c r="N25" s="97"/>
      <c r="O25" s="126" t="s">
        <v>179</v>
      </c>
      <c r="P25" s="126"/>
      <c r="Q25" s="126"/>
    </row>
    <row r="26" spans="1:17" ht="15.75" thickTop="1">
      <c r="A26" s="13"/>
      <c r="B26" s="200">
        <v>2013</v>
      </c>
      <c r="C26" s="133"/>
      <c r="D26" s="133"/>
      <c r="E26" s="133"/>
      <c r="F26" s="25"/>
      <c r="G26" s="133"/>
      <c r="H26" s="133"/>
      <c r="I26" s="133"/>
      <c r="J26" s="25"/>
      <c r="K26" s="133"/>
      <c r="L26" s="133"/>
      <c r="M26" s="133"/>
      <c r="N26" s="124"/>
      <c r="O26" s="133"/>
      <c r="P26" s="133"/>
      <c r="Q26" s="133"/>
    </row>
    <row r="27" spans="1:17">
      <c r="A27" s="13"/>
      <c r="B27" s="30" t="s">
        <v>586</v>
      </c>
      <c r="C27" s="34" t="s">
        <v>267</v>
      </c>
      <c r="D27" s="68">
        <v>343</v>
      </c>
      <c r="E27" s="32"/>
      <c r="F27" s="32"/>
      <c r="G27" s="34" t="s">
        <v>267</v>
      </c>
      <c r="H27" s="68">
        <v>182</v>
      </c>
      <c r="I27" s="32"/>
      <c r="J27" s="32"/>
      <c r="K27" s="34" t="s">
        <v>267</v>
      </c>
      <c r="L27" s="36">
        <v>1412</v>
      </c>
      <c r="M27" s="32"/>
      <c r="N27" s="32"/>
      <c r="O27" s="34" t="s">
        <v>267</v>
      </c>
      <c r="P27" s="36">
        <v>1937</v>
      </c>
      <c r="Q27" s="32"/>
    </row>
    <row r="28" spans="1:17">
      <c r="A28" s="13"/>
      <c r="B28" s="30"/>
      <c r="C28" s="34"/>
      <c r="D28" s="68"/>
      <c r="E28" s="32"/>
      <c r="F28" s="32"/>
      <c r="G28" s="34"/>
      <c r="H28" s="68"/>
      <c r="I28" s="32"/>
      <c r="J28" s="32"/>
      <c r="K28" s="34"/>
      <c r="L28" s="36"/>
      <c r="M28" s="32"/>
      <c r="N28" s="32"/>
      <c r="O28" s="34"/>
      <c r="P28" s="36"/>
      <c r="Q28" s="32"/>
    </row>
    <row r="29" spans="1:17">
      <c r="A29" s="13"/>
      <c r="B29" s="184" t="s">
        <v>587</v>
      </c>
      <c r="C29" s="66" t="s">
        <v>288</v>
      </c>
      <c r="D29" s="66"/>
      <c r="E29" s="40"/>
      <c r="F29" s="40"/>
      <c r="G29" s="66" t="s">
        <v>288</v>
      </c>
      <c r="H29" s="66"/>
      <c r="I29" s="40"/>
      <c r="J29" s="40"/>
      <c r="K29" s="66" t="s">
        <v>588</v>
      </c>
      <c r="L29" s="66"/>
      <c r="M29" s="42" t="s">
        <v>314</v>
      </c>
      <c r="N29" s="40"/>
      <c r="O29" s="66" t="s">
        <v>588</v>
      </c>
      <c r="P29" s="66"/>
      <c r="Q29" s="42" t="s">
        <v>314</v>
      </c>
    </row>
    <row r="30" spans="1:17" ht="15.75" thickBot="1">
      <c r="A30" s="13"/>
      <c r="B30" s="184"/>
      <c r="C30" s="77"/>
      <c r="D30" s="77"/>
      <c r="E30" s="78"/>
      <c r="F30" s="40"/>
      <c r="G30" s="77"/>
      <c r="H30" s="77"/>
      <c r="I30" s="78"/>
      <c r="J30" s="40"/>
      <c r="K30" s="77"/>
      <c r="L30" s="77"/>
      <c r="M30" s="106"/>
      <c r="N30" s="40"/>
      <c r="O30" s="77"/>
      <c r="P30" s="77"/>
      <c r="Q30" s="106"/>
    </row>
    <row r="31" spans="1:17">
      <c r="A31" s="13"/>
      <c r="B31" s="30" t="s">
        <v>589</v>
      </c>
      <c r="C31" s="80">
        <v>343</v>
      </c>
      <c r="D31" s="80"/>
      <c r="E31" s="81"/>
      <c r="F31" s="32"/>
      <c r="G31" s="80">
        <v>182</v>
      </c>
      <c r="H31" s="80"/>
      <c r="I31" s="81"/>
      <c r="J31" s="32"/>
      <c r="K31" s="80" t="s">
        <v>288</v>
      </c>
      <c r="L31" s="80"/>
      <c r="M31" s="81"/>
      <c r="N31" s="32"/>
      <c r="O31" s="80">
        <v>525</v>
      </c>
      <c r="P31" s="80"/>
      <c r="Q31" s="81"/>
    </row>
    <row r="32" spans="1:17">
      <c r="A32" s="13"/>
      <c r="B32" s="30"/>
      <c r="C32" s="85"/>
      <c r="D32" s="85"/>
      <c r="E32" s="86"/>
      <c r="F32" s="32"/>
      <c r="G32" s="85"/>
      <c r="H32" s="85"/>
      <c r="I32" s="86"/>
      <c r="J32" s="32"/>
      <c r="K32" s="68"/>
      <c r="L32" s="68"/>
      <c r="M32" s="32"/>
      <c r="N32" s="32"/>
      <c r="O32" s="68"/>
      <c r="P32" s="68"/>
      <c r="Q32" s="32"/>
    </row>
    <row r="33" spans="1:17">
      <c r="A33" s="13"/>
      <c r="B33" s="184" t="s">
        <v>296</v>
      </c>
      <c r="C33" s="66">
        <v>4</v>
      </c>
      <c r="D33" s="66"/>
      <c r="E33" s="40"/>
      <c r="F33" s="201" t="s">
        <v>592</v>
      </c>
      <c r="G33" s="66" t="s">
        <v>438</v>
      </c>
      <c r="H33" s="66"/>
      <c r="I33" s="42" t="s">
        <v>314</v>
      </c>
      <c r="J33" s="40"/>
      <c r="K33" s="66" t="s">
        <v>288</v>
      </c>
      <c r="L33" s="66"/>
      <c r="M33" s="40"/>
      <c r="N33" s="40"/>
      <c r="O33" s="66" t="s">
        <v>593</v>
      </c>
      <c r="P33" s="66"/>
      <c r="Q33" s="42" t="s">
        <v>314</v>
      </c>
    </row>
    <row r="34" spans="1:17" ht="15.75" thickBot="1">
      <c r="A34" s="13"/>
      <c r="B34" s="184"/>
      <c r="C34" s="77"/>
      <c r="D34" s="77"/>
      <c r="E34" s="78"/>
      <c r="F34" s="201"/>
      <c r="G34" s="77"/>
      <c r="H34" s="77"/>
      <c r="I34" s="106"/>
      <c r="J34" s="40"/>
      <c r="K34" s="77"/>
      <c r="L34" s="77"/>
      <c r="M34" s="78"/>
      <c r="N34" s="40"/>
      <c r="O34" s="77"/>
      <c r="P34" s="77"/>
      <c r="Q34" s="106"/>
    </row>
    <row r="35" spans="1:17">
      <c r="A35" s="13"/>
      <c r="B35" s="30" t="s">
        <v>590</v>
      </c>
      <c r="C35" s="101" t="s">
        <v>267</v>
      </c>
      <c r="D35" s="80">
        <v>347</v>
      </c>
      <c r="E35" s="81"/>
      <c r="F35" s="32"/>
      <c r="G35" s="101" t="s">
        <v>267</v>
      </c>
      <c r="H35" s="80">
        <v>152</v>
      </c>
      <c r="I35" s="81"/>
      <c r="J35" s="32"/>
      <c r="K35" s="101" t="s">
        <v>267</v>
      </c>
      <c r="L35" s="80" t="s">
        <v>288</v>
      </c>
      <c r="M35" s="81"/>
      <c r="N35" s="32"/>
      <c r="O35" s="101" t="s">
        <v>267</v>
      </c>
      <c r="P35" s="80">
        <v>499</v>
      </c>
      <c r="Q35" s="81"/>
    </row>
    <row r="36" spans="1:17" ht="15.75" thickBot="1">
      <c r="A36" s="13"/>
      <c r="B36" s="183"/>
      <c r="C36" s="110"/>
      <c r="D36" s="111"/>
      <c r="E36" s="112"/>
      <c r="F36" s="112"/>
      <c r="G36" s="110"/>
      <c r="H36" s="111"/>
      <c r="I36" s="112"/>
      <c r="J36" s="112"/>
      <c r="K36" s="110"/>
      <c r="L36" s="111"/>
      <c r="M36" s="112"/>
      <c r="N36" s="112"/>
      <c r="O36" s="110"/>
      <c r="P36" s="111"/>
      <c r="Q36" s="112"/>
    </row>
    <row r="37" spans="1:17" ht="15.75" thickTop="1">
      <c r="A37" s="13"/>
      <c r="B37" s="15"/>
      <c r="C37" s="15"/>
    </row>
    <row r="38" spans="1:17" ht="33.75">
      <c r="A38" s="13"/>
      <c r="B38" s="153" t="s">
        <v>594</v>
      </c>
      <c r="C38" s="202" t="s">
        <v>595</v>
      </c>
    </row>
  </sheetData>
  <mergeCells count="145">
    <mergeCell ref="B5:Q5"/>
    <mergeCell ref="B6:Q6"/>
    <mergeCell ref="B7:Q7"/>
    <mergeCell ref="B22:Q22"/>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0:K21"/>
    <mergeCell ref="L20:L21"/>
    <mergeCell ref="M20:M21"/>
    <mergeCell ref="B23:Q23"/>
    <mergeCell ref="C25:E25"/>
    <mergeCell ref="G25:I25"/>
    <mergeCell ref="K25:M25"/>
    <mergeCell ref="O25:Q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0.140625" bestFit="1" customWidth="1"/>
    <col min="2" max="2" width="36.5703125" bestFit="1" customWidth="1"/>
    <col min="3" max="3" width="36.57031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17.85546875" customWidth="1"/>
    <col min="13" max="14" width="29.28515625" customWidth="1"/>
    <col min="15" max="15" width="6.28515625" customWidth="1"/>
    <col min="16" max="16" width="17.85546875" customWidth="1"/>
    <col min="17" max="18" width="29.28515625" customWidth="1"/>
    <col min="19" max="19" width="6.28515625" customWidth="1"/>
    <col min="20" max="20" width="12.7109375" customWidth="1"/>
    <col min="21" max="22" width="29.28515625" customWidth="1"/>
    <col min="23" max="23" width="6.28515625" customWidth="1"/>
    <col min="24" max="24" width="12.7109375" customWidth="1"/>
    <col min="25" max="25" width="29.28515625" customWidth="1"/>
  </cols>
  <sheetData>
    <row r="1" spans="1:25" ht="15" customHeight="1">
      <c r="A1" s="9" t="s">
        <v>5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97</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3" t="s">
        <v>596</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13"/>
      <c r="B5" s="47" t="s">
        <v>596</v>
      </c>
      <c r="C5" s="47"/>
      <c r="D5" s="47"/>
      <c r="E5" s="47"/>
      <c r="F5" s="47"/>
      <c r="G5" s="47"/>
      <c r="H5" s="47"/>
      <c r="I5" s="47"/>
      <c r="J5" s="47"/>
      <c r="K5" s="47"/>
      <c r="L5" s="47"/>
      <c r="M5" s="47"/>
      <c r="N5" s="47"/>
      <c r="O5" s="47"/>
      <c r="P5" s="47"/>
      <c r="Q5" s="47"/>
      <c r="R5" s="47"/>
      <c r="S5" s="47"/>
      <c r="T5" s="47"/>
      <c r="U5" s="47"/>
      <c r="V5" s="47"/>
      <c r="W5" s="47"/>
      <c r="X5" s="47"/>
      <c r="Y5" s="47"/>
    </row>
    <row r="6" spans="1:25">
      <c r="A6" s="13"/>
      <c r="B6" s="169" t="s">
        <v>598</v>
      </c>
      <c r="C6" s="169"/>
      <c r="D6" s="169"/>
      <c r="E6" s="169"/>
      <c r="F6" s="169"/>
      <c r="G6" s="169"/>
      <c r="H6" s="169"/>
      <c r="I6" s="169"/>
      <c r="J6" s="169"/>
      <c r="K6" s="169"/>
      <c r="L6" s="169"/>
      <c r="M6" s="169"/>
      <c r="N6" s="169"/>
      <c r="O6" s="169"/>
      <c r="P6" s="169"/>
      <c r="Q6" s="169"/>
      <c r="R6" s="169"/>
      <c r="S6" s="169"/>
      <c r="T6" s="169"/>
      <c r="U6" s="169"/>
      <c r="V6" s="169"/>
      <c r="W6" s="169"/>
      <c r="X6" s="169"/>
      <c r="Y6" s="169"/>
    </row>
    <row r="7" spans="1:25">
      <c r="A7" s="13"/>
      <c r="B7" s="48" t="s">
        <v>599</v>
      </c>
      <c r="C7" s="48"/>
      <c r="D7" s="48"/>
      <c r="E7" s="48"/>
      <c r="F7" s="48"/>
      <c r="G7" s="48"/>
      <c r="H7" s="48"/>
      <c r="I7" s="48"/>
      <c r="J7" s="48"/>
      <c r="K7" s="48"/>
      <c r="L7" s="48"/>
      <c r="M7" s="48"/>
      <c r="N7" s="48"/>
      <c r="O7" s="48"/>
      <c r="P7" s="48"/>
      <c r="Q7" s="48"/>
      <c r="R7" s="48"/>
      <c r="S7" s="48"/>
      <c r="T7" s="48"/>
      <c r="U7" s="48"/>
      <c r="V7" s="48"/>
      <c r="W7" s="48"/>
      <c r="X7" s="48"/>
      <c r="Y7" s="48"/>
    </row>
    <row r="8" spans="1:25">
      <c r="A8" s="13"/>
      <c r="B8" s="28"/>
      <c r="C8" s="28"/>
      <c r="D8" s="28"/>
      <c r="E8" s="28"/>
      <c r="F8" s="28"/>
      <c r="G8" s="28"/>
      <c r="H8" s="28"/>
      <c r="I8" s="28"/>
      <c r="J8" s="28"/>
      <c r="K8" s="28"/>
      <c r="L8" s="28"/>
      <c r="M8" s="28"/>
      <c r="N8" s="28"/>
      <c r="O8" s="28"/>
      <c r="P8" s="28"/>
      <c r="Q8" s="28"/>
      <c r="R8" s="28"/>
      <c r="S8" s="28"/>
      <c r="T8" s="28"/>
      <c r="U8" s="28"/>
    </row>
    <row r="9" spans="1:25">
      <c r="A9" s="13"/>
      <c r="B9" s="15"/>
      <c r="C9" s="15"/>
      <c r="D9" s="15"/>
      <c r="E9" s="15"/>
      <c r="F9" s="15"/>
      <c r="G9" s="15"/>
      <c r="H9" s="15"/>
      <c r="I9" s="15"/>
      <c r="J9" s="15"/>
      <c r="K9" s="15"/>
      <c r="L9" s="15"/>
      <c r="M9" s="15"/>
      <c r="N9" s="15"/>
      <c r="O9" s="15"/>
      <c r="P9" s="15"/>
      <c r="Q9" s="15"/>
      <c r="R9" s="15"/>
      <c r="S9" s="15"/>
      <c r="T9" s="15"/>
      <c r="U9" s="15"/>
    </row>
    <row r="10" spans="1:25" ht="15.75" thickBot="1">
      <c r="A10" s="13"/>
      <c r="B10" s="187"/>
      <c r="C10" s="62" t="s">
        <v>310</v>
      </c>
      <c r="D10" s="62"/>
      <c r="E10" s="62"/>
      <c r="F10" s="62"/>
      <c r="G10" s="62"/>
      <c r="H10" s="62"/>
      <c r="I10" s="62"/>
      <c r="J10" s="62"/>
      <c r="K10" s="62"/>
      <c r="L10" s="62"/>
      <c r="M10" s="62"/>
      <c r="N10" s="62"/>
      <c r="O10" s="62"/>
      <c r="P10" s="62"/>
      <c r="Q10" s="62"/>
      <c r="R10" s="62"/>
      <c r="S10" s="62"/>
      <c r="T10" s="62"/>
      <c r="U10" s="62"/>
    </row>
    <row r="11" spans="1:25" ht="15.75" thickBot="1">
      <c r="A11" s="13"/>
      <c r="B11" s="121" t="s">
        <v>265</v>
      </c>
      <c r="C11" s="127" t="s">
        <v>600</v>
      </c>
      <c r="D11" s="127"/>
      <c r="E11" s="127"/>
      <c r="F11" s="97"/>
      <c r="G11" s="127" t="s">
        <v>601</v>
      </c>
      <c r="H11" s="127"/>
      <c r="I11" s="127"/>
      <c r="J11" s="97"/>
      <c r="K11" s="127" t="s">
        <v>602</v>
      </c>
      <c r="L11" s="127"/>
      <c r="M11" s="127"/>
      <c r="N11" s="97"/>
      <c r="O11" s="127" t="s">
        <v>603</v>
      </c>
      <c r="P11" s="127"/>
      <c r="Q11" s="127"/>
      <c r="R11" s="97"/>
      <c r="S11" s="127" t="s">
        <v>179</v>
      </c>
      <c r="T11" s="127"/>
      <c r="U11" s="127"/>
    </row>
    <row r="12" spans="1:25" ht="15.75" thickTop="1">
      <c r="A12" s="13"/>
      <c r="B12" s="24" t="s">
        <v>604</v>
      </c>
      <c r="C12" s="133"/>
      <c r="D12" s="133"/>
      <c r="E12" s="133"/>
      <c r="F12" s="25"/>
      <c r="G12" s="133"/>
      <c r="H12" s="133"/>
      <c r="I12" s="133"/>
      <c r="J12" s="25"/>
      <c r="K12" s="133"/>
      <c r="L12" s="133"/>
      <c r="M12" s="133"/>
      <c r="N12" s="25"/>
      <c r="O12" s="133"/>
      <c r="P12" s="133"/>
      <c r="Q12" s="133"/>
      <c r="R12" s="25"/>
      <c r="S12" s="133"/>
      <c r="T12" s="133"/>
      <c r="U12" s="133"/>
    </row>
    <row r="13" spans="1:25">
      <c r="A13" s="13"/>
      <c r="B13" s="205" t="s">
        <v>605</v>
      </c>
      <c r="C13" s="34" t="s">
        <v>267</v>
      </c>
      <c r="D13" s="68" t="s">
        <v>288</v>
      </c>
      <c r="E13" s="32"/>
      <c r="F13" s="32"/>
      <c r="G13" s="34" t="s">
        <v>267</v>
      </c>
      <c r="H13" s="68">
        <v>8</v>
      </c>
      <c r="I13" s="32"/>
      <c r="J13" s="32"/>
      <c r="K13" s="34" t="s">
        <v>267</v>
      </c>
      <c r="L13" s="68" t="s">
        <v>288</v>
      </c>
      <c r="M13" s="32"/>
      <c r="N13" s="32"/>
      <c r="O13" s="34" t="s">
        <v>267</v>
      </c>
      <c r="P13" s="68" t="s">
        <v>288</v>
      </c>
      <c r="Q13" s="32"/>
      <c r="R13" s="32"/>
      <c r="S13" s="34" t="s">
        <v>267</v>
      </c>
      <c r="T13" s="68">
        <v>8</v>
      </c>
      <c r="U13" s="32"/>
    </row>
    <row r="14" spans="1:25">
      <c r="A14" s="13"/>
      <c r="B14" s="205"/>
      <c r="C14" s="34"/>
      <c r="D14" s="68"/>
      <c r="E14" s="32"/>
      <c r="F14" s="32"/>
      <c r="G14" s="34"/>
      <c r="H14" s="68"/>
      <c r="I14" s="32"/>
      <c r="J14" s="32"/>
      <c r="K14" s="34"/>
      <c r="L14" s="68"/>
      <c r="M14" s="32"/>
      <c r="N14" s="32"/>
      <c r="O14" s="34"/>
      <c r="P14" s="68"/>
      <c r="Q14" s="32"/>
      <c r="R14" s="32"/>
      <c r="S14" s="34"/>
      <c r="T14" s="68"/>
      <c r="U14" s="32"/>
    </row>
    <row r="15" spans="1:25">
      <c r="A15" s="13"/>
      <c r="B15" s="196" t="s">
        <v>606</v>
      </c>
      <c r="C15" s="66" t="s">
        <v>288</v>
      </c>
      <c r="D15" s="66"/>
      <c r="E15" s="40"/>
      <c r="F15" s="40"/>
      <c r="G15" s="66">
        <v>2</v>
      </c>
      <c r="H15" s="66"/>
      <c r="I15" s="40"/>
      <c r="J15" s="40"/>
      <c r="K15" s="66" t="s">
        <v>288</v>
      </c>
      <c r="L15" s="66"/>
      <c r="M15" s="40"/>
      <c r="N15" s="40"/>
      <c r="O15" s="66" t="s">
        <v>288</v>
      </c>
      <c r="P15" s="66"/>
      <c r="Q15" s="40"/>
      <c r="R15" s="40"/>
      <c r="S15" s="66">
        <v>2</v>
      </c>
      <c r="T15" s="66"/>
      <c r="U15" s="40"/>
    </row>
    <row r="16" spans="1:25" ht="15.75" thickBot="1">
      <c r="A16" s="13"/>
      <c r="B16" s="196"/>
      <c r="C16" s="77"/>
      <c r="D16" s="77"/>
      <c r="E16" s="78"/>
      <c r="F16" s="40"/>
      <c r="G16" s="77"/>
      <c r="H16" s="77"/>
      <c r="I16" s="78"/>
      <c r="J16" s="40"/>
      <c r="K16" s="77"/>
      <c r="L16" s="77"/>
      <c r="M16" s="78"/>
      <c r="N16" s="40"/>
      <c r="O16" s="77"/>
      <c r="P16" s="77"/>
      <c r="Q16" s="78"/>
      <c r="R16" s="40"/>
      <c r="S16" s="77"/>
      <c r="T16" s="77"/>
      <c r="U16" s="78"/>
    </row>
    <row r="17" spans="1:21">
      <c r="A17" s="13"/>
      <c r="B17" s="173" t="s">
        <v>604</v>
      </c>
      <c r="C17" s="101" t="s">
        <v>267</v>
      </c>
      <c r="D17" s="80" t="s">
        <v>288</v>
      </c>
      <c r="E17" s="81"/>
      <c r="F17" s="32"/>
      <c r="G17" s="101" t="s">
        <v>267</v>
      </c>
      <c r="H17" s="80">
        <v>10</v>
      </c>
      <c r="I17" s="81"/>
      <c r="J17" s="32"/>
      <c r="K17" s="101" t="s">
        <v>267</v>
      </c>
      <c r="L17" s="80" t="s">
        <v>288</v>
      </c>
      <c r="M17" s="81"/>
      <c r="N17" s="32"/>
      <c r="O17" s="101" t="s">
        <v>267</v>
      </c>
      <c r="P17" s="80" t="s">
        <v>288</v>
      </c>
      <c r="Q17" s="81"/>
      <c r="R17" s="32"/>
      <c r="S17" s="101" t="s">
        <v>267</v>
      </c>
      <c r="T17" s="80">
        <v>10</v>
      </c>
      <c r="U17" s="81"/>
    </row>
    <row r="18" spans="1:21" ht="15.75" thickBot="1">
      <c r="A18" s="13"/>
      <c r="B18" s="173"/>
      <c r="C18" s="134"/>
      <c r="D18" s="70"/>
      <c r="E18" s="71"/>
      <c r="F18" s="32"/>
      <c r="G18" s="134"/>
      <c r="H18" s="70"/>
      <c r="I18" s="71"/>
      <c r="J18" s="32"/>
      <c r="K18" s="134"/>
      <c r="L18" s="70"/>
      <c r="M18" s="71"/>
      <c r="N18" s="32"/>
      <c r="O18" s="134"/>
      <c r="P18" s="70"/>
      <c r="Q18" s="71"/>
      <c r="R18" s="32"/>
      <c r="S18" s="134"/>
      <c r="T18" s="70"/>
      <c r="U18" s="71"/>
    </row>
    <row r="19" spans="1:21">
      <c r="A19" s="13"/>
      <c r="B19" s="24" t="s">
        <v>607</v>
      </c>
      <c r="C19" s="74"/>
      <c r="D19" s="74"/>
      <c r="E19" s="74"/>
      <c r="F19" s="25"/>
      <c r="G19" s="74"/>
      <c r="H19" s="74"/>
      <c r="I19" s="74"/>
      <c r="J19" s="25"/>
      <c r="K19" s="74"/>
      <c r="L19" s="74"/>
      <c r="M19" s="74"/>
      <c r="N19" s="25"/>
      <c r="O19" s="74"/>
      <c r="P19" s="74"/>
      <c r="Q19" s="74"/>
      <c r="R19" s="25"/>
      <c r="S19" s="74"/>
      <c r="T19" s="74"/>
      <c r="U19" s="74"/>
    </row>
    <row r="20" spans="1:21">
      <c r="A20" s="13"/>
      <c r="B20" s="69" t="s">
        <v>608</v>
      </c>
      <c r="C20" s="34" t="s">
        <v>267</v>
      </c>
      <c r="D20" s="68" t="s">
        <v>288</v>
      </c>
      <c r="E20" s="32"/>
      <c r="F20" s="32"/>
      <c r="G20" s="34" t="s">
        <v>267</v>
      </c>
      <c r="H20" s="68">
        <v>4</v>
      </c>
      <c r="I20" s="32"/>
      <c r="J20" s="32"/>
      <c r="K20" s="34" t="s">
        <v>267</v>
      </c>
      <c r="L20" s="68" t="s">
        <v>288</v>
      </c>
      <c r="M20" s="32"/>
      <c r="N20" s="32"/>
      <c r="O20" s="34" t="s">
        <v>267</v>
      </c>
      <c r="P20" s="68" t="s">
        <v>288</v>
      </c>
      <c r="Q20" s="32"/>
      <c r="R20" s="32"/>
      <c r="S20" s="34" t="s">
        <v>267</v>
      </c>
      <c r="T20" s="68">
        <v>4</v>
      </c>
      <c r="U20" s="32"/>
    </row>
    <row r="21" spans="1:21" ht="15.75" thickBot="1">
      <c r="A21" s="13"/>
      <c r="B21" s="69"/>
      <c r="C21" s="134"/>
      <c r="D21" s="70"/>
      <c r="E21" s="71"/>
      <c r="F21" s="32"/>
      <c r="G21" s="134"/>
      <c r="H21" s="70"/>
      <c r="I21" s="71"/>
      <c r="J21" s="32"/>
      <c r="K21" s="134"/>
      <c r="L21" s="70"/>
      <c r="M21" s="71"/>
      <c r="N21" s="32"/>
      <c r="O21" s="134"/>
      <c r="P21" s="70"/>
      <c r="Q21" s="71"/>
      <c r="R21" s="32"/>
      <c r="S21" s="134"/>
      <c r="T21" s="70"/>
      <c r="U21" s="71"/>
    </row>
    <row r="22" spans="1:21">
      <c r="A22" s="13"/>
      <c r="B22" s="206" t="s">
        <v>607</v>
      </c>
      <c r="C22" s="89" t="s">
        <v>267</v>
      </c>
      <c r="D22" s="73" t="s">
        <v>288</v>
      </c>
      <c r="E22" s="74"/>
      <c r="F22" s="40"/>
      <c r="G22" s="89" t="s">
        <v>267</v>
      </c>
      <c r="H22" s="73">
        <v>4</v>
      </c>
      <c r="I22" s="74"/>
      <c r="J22" s="40"/>
      <c r="K22" s="89" t="s">
        <v>267</v>
      </c>
      <c r="L22" s="73" t="s">
        <v>288</v>
      </c>
      <c r="M22" s="74"/>
      <c r="N22" s="40"/>
      <c r="O22" s="89" t="s">
        <v>267</v>
      </c>
      <c r="P22" s="73" t="s">
        <v>288</v>
      </c>
      <c r="Q22" s="74"/>
      <c r="R22" s="40"/>
      <c r="S22" s="89" t="s">
        <v>267</v>
      </c>
      <c r="T22" s="73">
        <v>4</v>
      </c>
      <c r="U22" s="74"/>
    </row>
    <row r="23" spans="1:21" ht="15.75" thickBot="1">
      <c r="A23" s="13"/>
      <c r="B23" s="207"/>
      <c r="C23" s="43"/>
      <c r="D23" s="90"/>
      <c r="E23" s="41"/>
      <c r="F23" s="41"/>
      <c r="G23" s="43"/>
      <c r="H23" s="90"/>
      <c r="I23" s="41"/>
      <c r="J23" s="41"/>
      <c r="K23" s="43"/>
      <c r="L23" s="90"/>
      <c r="M23" s="41"/>
      <c r="N23" s="41"/>
      <c r="O23" s="43"/>
      <c r="P23" s="90"/>
      <c r="Q23" s="41"/>
      <c r="R23" s="41"/>
      <c r="S23" s="43"/>
      <c r="T23" s="90"/>
      <c r="U23" s="41"/>
    </row>
    <row r="24" spans="1:21" ht="15.75" thickTop="1">
      <c r="A24" s="13"/>
      <c r="B24" s="21"/>
      <c r="C24" s="33"/>
      <c r="D24" s="33"/>
      <c r="E24" s="33"/>
      <c r="F24" s="21"/>
      <c r="G24" s="33"/>
      <c r="H24" s="33"/>
      <c r="I24" s="33"/>
      <c r="J24" s="21"/>
      <c r="K24" s="33"/>
      <c r="L24" s="33"/>
      <c r="M24" s="33"/>
      <c r="N24" s="21"/>
      <c r="O24" s="33"/>
      <c r="P24" s="33"/>
      <c r="Q24" s="33"/>
      <c r="R24" s="21"/>
      <c r="S24" s="33"/>
      <c r="T24" s="33"/>
      <c r="U24" s="33"/>
    </row>
    <row r="25" spans="1:21" ht="15.75" thickBot="1">
      <c r="A25" s="13"/>
      <c r="B25" s="25"/>
      <c r="C25" s="62" t="s">
        <v>305</v>
      </c>
      <c r="D25" s="62"/>
      <c r="E25" s="62"/>
      <c r="F25" s="62"/>
      <c r="G25" s="62"/>
      <c r="H25" s="62"/>
      <c r="I25" s="62"/>
      <c r="J25" s="62"/>
      <c r="K25" s="62"/>
      <c r="L25" s="62"/>
      <c r="M25" s="62"/>
      <c r="N25" s="62"/>
      <c r="O25" s="62"/>
      <c r="P25" s="62"/>
      <c r="Q25" s="62"/>
      <c r="R25" s="62"/>
      <c r="S25" s="62"/>
      <c r="T25" s="62"/>
      <c r="U25" s="62"/>
    </row>
    <row r="26" spans="1:21" ht="15.75" thickBot="1">
      <c r="A26" s="13"/>
      <c r="B26" s="121" t="s">
        <v>265</v>
      </c>
      <c r="C26" s="127" t="s">
        <v>600</v>
      </c>
      <c r="D26" s="127"/>
      <c r="E26" s="127"/>
      <c r="F26" s="97"/>
      <c r="G26" s="127" t="s">
        <v>601</v>
      </c>
      <c r="H26" s="127"/>
      <c r="I26" s="127"/>
      <c r="J26" s="97"/>
      <c r="K26" s="127" t="s">
        <v>602</v>
      </c>
      <c r="L26" s="127"/>
      <c r="M26" s="127"/>
      <c r="N26" s="97"/>
      <c r="O26" s="127" t="s">
        <v>603</v>
      </c>
      <c r="P26" s="127"/>
      <c r="Q26" s="127"/>
      <c r="R26" s="97"/>
      <c r="S26" s="127" t="s">
        <v>179</v>
      </c>
      <c r="T26" s="127"/>
      <c r="U26" s="127"/>
    </row>
    <row r="27" spans="1:21" ht="15.75" thickTop="1">
      <c r="A27" s="13"/>
      <c r="B27" s="128" t="s">
        <v>604</v>
      </c>
      <c r="C27" s="133"/>
      <c r="D27" s="133"/>
      <c r="E27" s="133"/>
      <c r="F27" s="133"/>
      <c r="G27" s="133"/>
      <c r="H27" s="133"/>
      <c r="I27" s="133"/>
      <c r="J27" s="133"/>
      <c r="K27" s="133"/>
      <c r="L27" s="133"/>
      <c r="M27" s="133"/>
      <c r="N27" s="133"/>
      <c r="O27" s="133"/>
      <c r="P27" s="133"/>
      <c r="Q27" s="133"/>
      <c r="R27" s="133"/>
      <c r="S27" s="133"/>
      <c r="T27" s="133"/>
      <c r="U27" s="133"/>
    </row>
    <row r="28" spans="1:21">
      <c r="A28" s="13"/>
      <c r="B28" s="158"/>
      <c r="C28" s="76"/>
      <c r="D28" s="76"/>
      <c r="E28" s="76"/>
      <c r="F28" s="76"/>
      <c r="G28" s="76"/>
      <c r="H28" s="76"/>
      <c r="I28" s="76"/>
      <c r="J28" s="76"/>
      <c r="K28" s="76"/>
      <c r="L28" s="76"/>
      <c r="M28" s="76"/>
      <c r="N28" s="76"/>
      <c r="O28" s="76"/>
      <c r="P28" s="76"/>
      <c r="Q28" s="76"/>
      <c r="R28" s="76"/>
      <c r="S28" s="76"/>
      <c r="T28" s="76"/>
      <c r="U28" s="76"/>
    </row>
    <row r="29" spans="1:21">
      <c r="A29" s="13"/>
      <c r="B29" s="69" t="s">
        <v>609</v>
      </c>
      <c r="C29" s="34" t="s">
        <v>267</v>
      </c>
      <c r="D29" s="68" t="s">
        <v>288</v>
      </c>
      <c r="E29" s="32"/>
      <c r="F29" s="32"/>
      <c r="G29" s="34" t="s">
        <v>267</v>
      </c>
      <c r="H29" s="68">
        <v>52</v>
      </c>
      <c r="I29" s="32"/>
      <c r="J29" s="32"/>
      <c r="K29" s="34" t="s">
        <v>267</v>
      </c>
      <c r="L29" s="68" t="s">
        <v>288</v>
      </c>
      <c r="M29" s="32"/>
      <c r="N29" s="32"/>
      <c r="O29" s="34" t="s">
        <v>267</v>
      </c>
      <c r="P29" s="68">
        <v>1</v>
      </c>
      <c r="Q29" s="32"/>
      <c r="R29" s="32"/>
      <c r="S29" s="34" t="s">
        <v>267</v>
      </c>
      <c r="T29" s="68">
        <v>53</v>
      </c>
      <c r="U29" s="32"/>
    </row>
    <row r="30" spans="1:21">
      <c r="A30" s="13"/>
      <c r="B30" s="69"/>
      <c r="C30" s="34"/>
      <c r="D30" s="68"/>
      <c r="E30" s="32"/>
      <c r="F30" s="32"/>
      <c r="G30" s="34"/>
      <c r="H30" s="68"/>
      <c r="I30" s="32"/>
      <c r="J30" s="32"/>
      <c r="K30" s="34"/>
      <c r="L30" s="68"/>
      <c r="M30" s="32"/>
      <c r="N30" s="32"/>
      <c r="O30" s="34"/>
      <c r="P30" s="68"/>
      <c r="Q30" s="32"/>
      <c r="R30" s="32"/>
      <c r="S30" s="34"/>
      <c r="T30" s="68"/>
      <c r="U30" s="32"/>
    </row>
    <row r="31" spans="1:21">
      <c r="A31" s="13"/>
      <c r="B31" s="84" t="s">
        <v>610</v>
      </c>
      <c r="C31" s="66" t="s">
        <v>288</v>
      </c>
      <c r="D31" s="66"/>
      <c r="E31" s="40"/>
      <c r="F31" s="40"/>
      <c r="G31" s="66">
        <v>21</v>
      </c>
      <c r="H31" s="66"/>
      <c r="I31" s="40"/>
      <c r="J31" s="40"/>
      <c r="K31" s="66" t="s">
        <v>288</v>
      </c>
      <c r="L31" s="66"/>
      <c r="M31" s="40"/>
      <c r="N31" s="40"/>
      <c r="O31" s="66" t="s">
        <v>288</v>
      </c>
      <c r="P31" s="66"/>
      <c r="Q31" s="40"/>
      <c r="R31" s="40"/>
      <c r="S31" s="66">
        <v>21</v>
      </c>
      <c r="T31" s="66"/>
      <c r="U31" s="40"/>
    </row>
    <row r="32" spans="1:21">
      <c r="A32" s="13"/>
      <c r="B32" s="84"/>
      <c r="C32" s="66"/>
      <c r="D32" s="66"/>
      <c r="E32" s="40"/>
      <c r="F32" s="40"/>
      <c r="G32" s="66"/>
      <c r="H32" s="66"/>
      <c r="I32" s="40"/>
      <c r="J32" s="40"/>
      <c r="K32" s="66"/>
      <c r="L32" s="66"/>
      <c r="M32" s="40"/>
      <c r="N32" s="40"/>
      <c r="O32" s="66"/>
      <c r="P32" s="66"/>
      <c r="Q32" s="40"/>
      <c r="R32" s="40"/>
      <c r="S32" s="66"/>
      <c r="T32" s="66"/>
      <c r="U32" s="40"/>
    </row>
    <row r="33" spans="1:25">
      <c r="A33" s="13"/>
      <c r="B33" s="69" t="s">
        <v>608</v>
      </c>
      <c r="C33" s="68" t="s">
        <v>288</v>
      </c>
      <c r="D33" s="68"/>
      <c r="E33" s="32"/>
      <c r="F33" s="32"/>
      <c r="G33" s="68">
        <v>18</v>
      </c>
      <c r="H33" s="68"/>
      <c r="I33" s="32"/>
      <c r="J33" s="32"/>
      <c r="K33" s="68" t="s">
        <v>288</v>
      </c>
      <c r="L33" s="68"/>
      <c r="M33" s="32"/>
      <c r="N33" s="32"/>
      <c r="O33" s="68" t="s">
        <v>288</v>
      </c>
      <c r="P33" s="68"/>
      <c r="Q33" s="32"/>
      <c r="R33" s="32"/>
      <c r="S33" s="68">
        <v>18</v>
      </c>
      <c r="T33" s="68"/>
      <c r="U33" s="32"/>
    </row>
    <row r="34" spans="1:25" ht="15.75" thickBot="1">
      <c r="A34" s="13"/>
      <c r="B34" s="69"/>
      <c r="C34" s="70"/>
      <c r="D34" s="70"/>
      <c r="E34" s="71"/>
      <c r="F34" s="32"/>
      <c r="G34" s="70"/>
      <c r="H34" s="70"/>
      <c r="I34" s="71"/>
      <c r="J34" s="32"/>
      <c r="K34" s="70"/>
      <c r="L34" s="70"/>
      <c r="M34" s="71"/>
      <c r="N34" s="32"/>
      <c r="O34" s="70"/>
      <c r="P34" s="70"/>
      <c r="Q34" s="71"/>
      <c r="R34" s="32"/>
      <c r="S34" s="70"/>
      <c r="T34" s="70"/>
      <c r="U34" s="71"/>
    </row>
    <row r="35" spans="1:25">
      <c r="A35" s="13"/>
      <c r="B35" s="196" t="s">
        <v>611</v>
      </c>
      <c r="C35" s="89" t="s">
        <v>267</v>
      </c>
      <c r="D35" s="73" t="s">
        <v>288</v>
      </c>
      <c r="E35" s="74"/>
      <c r="F35" s="40"/>
      <c r="G35" s="89" t="s">
        <v>267</v>
      </c>
      <c r="H35" s="73">
        <v>91</v>
      </c>
      <c r="I35" s="74"/>
      <c r="J35" s="40"/>
      <c r="K35" s="89" t="s">
        <v>267</v>
      </c>
      <c r="L35" s="73" t="s">
        <v>288</v>
      </c>
      <c r="M35" s="74"/>
      <c r="N35" s="40"/>
      <c r="O35" s="89" t="s">
        <v>267</v>
      </c>
      <c r="P35" s="73">
        <v>1</v>
      </c>
      <c r="Q35" s="74"/>
      <c r="R35" s="40"/>
      <c r="S35" s="89" t="s">
        <v>267</v>
      </c>
      <c r="T35" s="73">
        <v>92</v>
      </c>
      <c r="U35" s="74"/>
    </row>
    <row r="36" spans="1:25" ht="15.75" thickBot="1">
      <c r="A36" s="13"/>
      <c r="B36" s="208"/>
      <c r="C36" s="43"/>
      <c r="D36" s="90"/>
      <c r="E36" s="41"/>
      <c r="F36" s="41"/>
      <c r="G36" s="43"/>
      <c r="H36" s="90"/>
      <c r="I36" s="41"/>
      <c r="J36" s="41"/>
      <c r="K36" s="43"/>
      <c r="L36" s="90"/>
      <c r="M36" s="41"/>
      <c r="N36" s="41"/>
      <c r="O36" s="43"/>
      <c r="P36" s="90"/>
      <c r="Q36" s="41"/>
      <c r="R36" s="41"/>
      <c r="S36" s="43"/>
      <c r="T36" s="90"/>
      <c r="U36" s="41"/>
    </row>
    <row r="37" spans="1:25" ht="15.75" thickTop="1">
      <c r="A37" s="13"/>
      <c r="B37" s="48" t="s">
        <v>612</v>
      </c>
      <c r="C37" s="48"/>
      <c r="D37" s="48"/>
      <c r="E37" s="48"/>
      <c r="F37" s="48"/>
      <c r="G37" s="48"/>
      <c r="H37" s="48"/>
      <c r="I37" s="48"/>
      <c r="J37" s="48"/>
      <c r="K37" s="48"/>
      <c r="L37" s="48"/>
      <c r="M37" s="48"/>
      <c r="N37" s="48"/>
      <c r="O37" s="48"/>
      <c r="P37" s="48"/>
      <c r="Q37" s="48"/>
      <c r="R37" s="48"/>
      <c r="S37" s="48"/>
      <c r="T37" s="48"/>
      <c r="U37" s="48"/>
      <c r="V37" s="48"/>
      <c r="W37" s="48"/>
      <c r="X37" s="48"/>
      <c r="Y37" s="48"/>
    </row>
    <row r="38" spans="1:25" ht="25.5" customHeight="1">
      <c r="A38" s="13"/>
      <c r="B38" s="48" t="s">
        <v>613</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3"/>
      <c r="B39" s="28"/>
      <c r="C39" s="28"/>
      <c r="D39" s="28"/>
      <c r="E39" s="28"/>
      <c r="F39" s="28"/>
      <c r="G39" s="28"/>
    </row>
    <row r="40" spans="1:25">
      <c r="A40" s="13"/>
      <c r="B40" s="15"/>
      <c r="C40" s="15"/>
      <c r="D40" s="15"/>
      <c r="E40" s="15"/>
      <c r="F40" s="15"/>
      <c r="G40" s="15"/>
    </row>
    <row r="41" spans="1:25">
      <c r="A41" s="13"/>
      <c r="B41" s="21"/>
      <c r="C41" s="21"/>
      <c r="D41" s="21"/>
      <c r="E41" s="21"/>
      <c r="F41" s="21"/>
      <c r="G41" s="21"/>
    </row>
    <row r="42" spans="1:25">
      <c r="A42" s="13"/>
      <c r="B42" s="169" t="s">
        <v>614</v>
      </c>
      <c r="C42" s="169"/>
      <c r="D42" s="169"/>
      <c r="E42" s="169"/>
      <c r="F42" s="169"/>
      <c r="G42" s="169"/>
      <c r="H42" s="169"/>
      <c r="I42" s="169"/>
      <c r="J42" s="169"/>
      <c r="K42" s="169"/>
      <c r="L42" s="169"/>
      <c r="M42" s="169"/>
      <c r="N42" s="169"/>
      <c r="O42" s="169"/>
      <c r="P42" s="169"/>
      <c r="Q42" s="169"/>
      <c r="R42" s="169"/>
      <c r="S42" s="169"/>
      <c r="T42" s="169"/>
      <c r="U42" s="169"/>
      <c r="V42" s="169"/>
      <c r="W42" s="169"/>
      <c r="X42" s="169"/>
      <c r="Y42" s="169"/>
    </row>
    <row r="43" spans="1:25">
      <c r="A43" s="13"/>
      <c r="B43" s="48" t="s">
        <v>615</v>
      </c>
      <c r="C43" s="48"/>
      <c r="D43" s="48"/>
      <c r="E43" s="48"/>
      <c r="F43" s="48"/>
      <c r="G43" s="48"/>
      <c r="H43" s="48"/>
      <c r="I43" s="48"/>
      <c r="J43" s="48"/>
      <c r="K43" s="48"/>
      <c r="L43" s="48"/>
      <c r="M43" s="48"/>
      <c r="N43" s="48"/>
      <c r="O43" s="48"/>
      <c r="P43" s="48"/>
      <c r="Q43" s="48"/>
      <c r="R43" s="48"/>
      <c r="S43" s="48"/>
      <c r="T43" s="48"/>
      <c r="U43" s="48"/>
      <c r="V43" s="48"/>
      <c r="W43" s="48"/>
      <c r="X43" s="48"/>
      <c r="Y43" s="48"/>
    </row>
    <row r="44" spans="1:25">
      <c r="A44" s="13"/>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3"/>
      <c r="B46" s="187"/>
      <c r="C46" s="62">
        <v>2013</v>
      </c>
      <c r="D46" s="62"/>
      <c r="E46" s="62"/>
      <c r="F46" s="62"/>
      <c r="G46" s="62"/>
      <c r="H46" s="62"/>
      <c r="I46" s="62"/>
      <c r="J46" s="25"/>
      <c r="K46" s="62">
        <v>2012</v>
      </c>
      <c r="L46" s="62"/>
      <c r="M46" s="62"/>
      <c r="N46" s="62"/>
      <c r="O46" s="62"/>
      <c r="P46" s="62"/>
      <c r="Q46" s="62"/>
      <c r="R46" s="25"/>
      <c r="S46" s="62">
        <v>2011</v>
      </c>
      <c r="T46" s="62"/>
      <c r="U46" s="62"/>
      <c r="V46" s="62"/>
      <c r="W46" s="62"/>
      <c r="X46" s="62"/>
      <c r="Y46" s="62"/>
    </row>
    <row r="47" spans="1:25" ht="15.75" thickBot="1">
      <c r="A47" s="13"/>
      <c r="B47" s="121" t="s">
        <v>265</v>
      </c>
      <c r="C47" s="127" t="s">
        <v>616</v>
      </c>
      <c r="D47" s="127"/>
      <c r="E47" s="127"/>
      <c r="F47" s="97"/>
      <c r="G47" s="127" t="s">
        <v>617</v>
      </c>
      <c r="H47" s="127"/>
      <c r="I47" s="127"/>
      <c r="J47" s="97"/>
      <c r="K47" s="127" t="s">
        <v>616</v>
      </c>
      <c r="L47" s="127"/>
      <c r="M47" s="127"/>
      <c r="N47" s="97"/>
      <c r="O47" s="127" t="s">
        <v>617</v>
      </c>
      <c r="P47" s="127"/>
      <c r="Q47" s="127"/>
      <c r="R47" s="97"/>
      <c r="S47" s="127" t="s">
        <v>616</v>
      </c>
      <c r="T47" s="127"/>
      <c r="U47" s="127"/>
      <c r="V47" s="97"/>
      <c r="W47" s="127" t="s">
        <v>617</v>
      </c>
      <c r="X47" s="127"/>
      <c r="Y47" s="127"/>
    </row>
    <row r="48" spans="1:25" ht="15.75" thickTop="1">
      <c r="A48" s="13"/>
      <c r="B48" s="128" t="s">
        <v>618</v>
      </c>
      <c r="C48" s="129" t="s">
        <v>267</v>
      </c>
      <c r="D48" s="145">
        <v>5</v>
      </c>
      <c r="E48" s="133"/>
      <c r="F48" s="133"/>
      <c r="G48" s="129" t="s">
        <v>267</v>
      </c>
      <c r="H48" s="145">
        <v>96</v>
      </c>
      <c r="I48" s="133"/>
      <c r="J48" s="133"/>
      <c r="K48" s="129" t="s">
        <v>267</v>
      </c>
      <c r="L48" s="145">
        <v>16</v>
      </c>
      <c r="M48" s="133"/>
      <c r="N48" s="133"/>
      <c r="O48" s="129" t="s">
        <v>267</v>
      </c>
      <c r="P48" s="145">
        <v>371</v>
      </c>
      <c r="Q48" s="133"/>
      <c r="R48" s="133"/>
      <c r="S48" s="129" t="s">
        <v>267</v>
      </c>
      <c r="T48" s="145">
        <v>226</v>
      </c>
      <c r="U48" s="133"/>
      <c r="V48" s="133"/>
      <c r="W48" s="129" t="s">
        <v>267</v>
      </c>
      <c r="X48" s="145">
        <v>285</v>
      </c>
      <c r="Y48" s="133"/>
    </row>
    <row r="49" spans="1:25">
      <c r="A49" s="13"/>
      <c r="B49" s="38"/>
      <c r="C49" s="42"/>
      <c r="D49" s="66"/>
      <c r="E49" s="40"/>
      <c r="F49" s="40"/>
      <c r="G49" s="42"/>
      <c r="H49" s="66"/>
      <c r="I49" s="40"/>
      <c r="J49" s="40"/>
      <c r="K49" s="42"/>
      <c r="L49" s="66"/>
      <c r="M49" s="40"/>
      <c r="N49" s="40"/>
      <c r="O49" s="42"/>
      <c r="P49" s="66"/>
      <c r="Q49" s="40"/>
      <c r="R49" s="40"/>
      <c r="S49" s="42"/>
      <c r="T49" s="66"/>
      <c r="U49" s="40"/>
      <c r="V49" s="40"/>
      <c r="W49" s="42"/>
      <c r="X49" s="66"/>
      <c r="Y49" s="40"/>
    </row>
    <row r="50" spans="1:25">
      <c r="A50" s="13"/>
      <c r="B50" s="30" t="s">
        <v>619</v>
      </c>
      <c r="C50" s="68" t="s">
        <v>288</v>
      </c>
      <c r="D50" s="68"/>
      <c r="E50" s="32"/>
      <c r="F50" s="32"/>
      <c r="G50" s="68" t="s">
        <v>288</v>
      </c>
      <c r="H50" s="68"/>
      <c r="I50" s="32"/>
      <c r="J50" s="32"/>
      <c r="K50" s="68" t="s">
        <v>288</v>
      </c>
      <c r="L50" s="68"/>
      <c r="M50" s="32"/>
      <c r="N50" s="32"/>
      <c r="O50" s="68" t="s">
        <v>288</v>
      </c>
      <c r="P50" s="68"/>
      <c r="Q50" s="32"/>
      <c r="R50" s="32"/>
      <c r="S50" s="68" t="s">
        <v>288</v>
      </c>
      <c r="T50" s="68"/>
      <c r="U50" s="32"/>
      <c r="V50" s="32"/>
      <c r="W50" s="68">
        <v>25</v>
      </c>
      <c r="X50" s="68"/>
      <c r="Y50" s="32"/>
    </row>
    <row r="51" spans="1:25" ht="15.75" thickBot="1">
      <c r="A51" s="13"/>
      <c r="B51" s="183"/>
      <c r="C51" s="111"/>
      <c r="D51" s="111"/>
      <c r="E51" s="112"/>
      <c r="F51" s="112"/>
      <c r="G51" s="111"/>
      <c r="H51" s="111"/>
      <c r="I51" s="112"/>
      <c r="J51" s="112"/>
      <c r="K51" s="111"/>
      <c r="L51" s="111"/>
      <c r="M51" s="112"/>
      <c r="N51" s="112"/>
      <c r="O51" s="111"/>
      <c r="P51" s="111"/>
      <c r="Q51" s="112"/>
      <c r="R51" s="112"/>
      <c r="S51" s="111"/>
      <c r="T51" s="111"/>
      <c r="U51" s="112"/>
      <c r="V51" s="112"/>
      <c r="W51" s="111"/>
      <c r="X51" s="111"/>
      <c r="Y51" s="112"/>
    </row>
    <row r="52" spans="1:25" ht="15.75" thickTop="1">
      <c r="A52" s="13"/>
      <c r="B52" s="218" t="s">
        <v>620</v>
      </c>
      <c r="C52" s="218"/>
      <c r="D52" s="218"/>
      <c r="E52" s="218"/>
      <c r="F52" s="218"/>
      <c r="G52" s="218"/>
      <c r="H52" s="218"/>
      <c r="I52" s="218"/>
      <c r="J52" s="218"/>
      <c r="K52" s="218"/>
      <c r="L52" s="218"/>
      <c r="M52" s="218"/>
      <c r="N52" s="218"/>
      <c r="O52" s="218"/>
      <c r="P52" s="218"/>
      <c r="Q52" s="218"/>
      <c r="R52" s="218"/>
      <c r="S52" s="218"/>
      <c r="T52" s="218"/>
      <c r="U52" s="218"/>
      <c r="V52" s="218"/>
      <c r="W52" s="218"/>
      <c r="X52" s="218"/>
      <c r="Y52" s="218"/>
    </row>
    <row r="53" spans="1:25">
      <c r="A53" s="13"/>
      <c r="B53" s="48" t="s">
        <v>621</v>
      </c>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3"/>
      <c r="B54" s="217" t="s">
        <v>547</v>
      </c>
      <c r="C54" s="217"/>
      <c r="D54" s="217"/>
      <c r="E54" s="217"/>
      <c r="F54" s="217"/>
      <c r="G54" s="217"/>
      <c r="H54" s="217"/>
      <c r="I54" s="217"/>
      <c r="J54" s="217"/>
      <c r="K54" s="217"/>
      <c r="L54" s="217"/>
      <c r="M54" s="217"/>
      <c r="N54" s="217"/>
      <c r="O54" s="217"/>
      <c r="P54" s="217"/>
      <c r="Q54" s="217"/>
      <c r="R54" s="217"/>
      <c r="S54" s="217"/>
      <c r="T54" s="217"/>
      <c r="U54" s="217"/>
      <c r="V54" s="217"/>
      <c r="W54" s="217"/>
      <c r="X54" s="217"/>
      <c r="Y54" s="217"/>
    </row>
    <row r="55" spans="1:25">
      <c r="A55" s="13"/>
      <c r="B55" s="48" t="s">
        <v>622</v>
      </c>
      <c r="C55" s="48"/>
      <c r="D55" s="48"/>
      <c r="E55" s="48"/>
      <c r="F55" s="48"/>
      <c r="G55" s="48"/>
      <c r="H55" s="48"/>
      <c r="I55" s="48"/>
      <c r="J55" s="48"/>
      <c r="K55" s="48"/>
      <c r="L55" s="48"/>
      <c r="M55" s="48"/>
      <c r="N55" s="48"/>
      <c r="O55" s="48"/>
      <c r="P55" s="48"/>
      <c r="Q55" s="48"/>
      <c r="R55" s="48"/>
      <c r="S55" s="48"/>
      <c r="T55" s="48"/>
      <c r="U55" s="48"/>
      <c r="V55" s="48"/>
      <c r="W55" s="48"/>
      <c r="X55" s="48"/>
      <c r="Y55" s="48"/>
    </row>
    <row r="56" spans="1:25">
      <c r="A56" s="13"/>
      <c r="B56" s="48" t="s">
        <v>623</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3"/>
      <c r="B57" s="48" t="s">
        <v>624</v>
      </c>
      <c r="C57" s="48"/>
      <c r="D57" s="48"/>
      <c r="E57" s="48"/>
      <c r="F57" s="48"/>
      <c r="G57" s="48"/>
      <c r="H57" s="48"/>
      <c r="I57" s="48"/>
      <c r="J57" s="48"/>
      <c r="K57" s="48"/>
      <c r="L57" s="48"/>
      <c r="M57" s="48"/>
      <c r="N57" s="48"/>
      <c r="O57" s="48"/>
      <c r="P57" s="48"/>
      <c r="Q57" s="48"/>
      <c r="R57" s="48"/>
      <c r="S57" s="48"/>
      <c r="T57" s="48"/>
      <c r="U57" s="48"/>
      <c r="V57" s="48"/>
      <c r="W57" s="48"/>
      <c r="X57" s="48"/>
      <c r="Y57" s="48"/>
    </row>
    <row r="58" spans="1:25">
      <c r="A58" s="13"/>
      <c r="B58" s="48" t="s">
        <v>625</v>
      </c>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13"/>
      <c r="B59" s="48" t="s">
        <v>626</v>
      </c>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13"/>
      <c r="B60" s="48" t="s">
        <v>627</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3"/>
      <c r="B61" s="169" t="s">
        <v>628</v>
      </c>
      <c r="C61" s="169"/>
      <c r="D61" s="169"/>
      <c r="E61" s="169"/>
      <c r="F61" s="169"/>
      <c r="G61" s="169"/>
      <c r="H61" s="169"/>
      <c r="I61" s="169"/>
      <c r="J61" s="169"/>
      <c r="K61" s="169"/>
      <c r="L61" s="169"/>
      <c r="M61" s="169"/>
      <c r="N61" s="169"/>
      <c r="O61" s="169"/>
      <c r="P61" s="169"/>
      <c r="Q61" s="169"/>
      <c r="R61" s="169"/>
      <c r="S61" s="169"/>
      <c r="T61" s="169"/>
      <c r="U61" s="169"/>
      <c r="V61" s="169"/>
      <c r="W61" s="169"/>
      <c r="X61" s="169"/>
      <c r="Y61" s="169"/>
    </row>
    <row r="62" spans="1:25">
      <c r="A62" s="13"/>
      <c r="B62" s="48" t="s">
        <v>629</v>
      </c>
      <c r="C62" s="48"/>
      <c r="D62" s="48"/>
      <c r="E62" s="48"/>
      <c r="F62" s="48"/>
      <c r="G62" s="48"/>
      <c r="H62" s="48"/>
      <c r="I62" s="48"/>
      <c r="J62" s="48"/>
      <c r="K62" s="48"/>
      <c r="L62" s="48"/>
      <c r="M62" s="48"/>
      <c r="N62" s="48"/>
      <c r="O62" s="48"/>
      <c r="P62" s="48"/>
      <c r="Q62" s="48"/>
      <c r="R62" s="48"/>
      <c r="S62" s="48"/>
      <c r="T62" s="48"/>
      <c r="U62" s="48"/>
      <c r="V62" s="48"/>
      <c r="W62" s="48"/>
      <c r="X62" s="48"/>
      <c r="Y62" s="48"/>
    </row>
    <row r="63" spans="1:25">
      <c r="A63" s="13"/>
      <c r="B63" s="48" t="s">
        <v>630</v>
      </c>
      <c r="C63" s="48"/>
      <c r="D63" s="48"/>
      <c r="E63" s="48"/>
      <c r="F63" s="48"/>
      <c r="G63" s="48"/>
      <c r="H63" s="48"/>
      <c r="I63" s="48"/>
      <c r="J63" s="48"/>
      <c r="K63" s="48"/>
      <c r="L63" s="48"/>
      <c r="M63" s="48"/>
      <c r="N63" s="48"/>
      <c r="O63" s="48"/>
      <c r="P63" s="48"/>
      <c r="Q63" s="48"/>
      <c r="R63" s="48"/>
      <c r="S63" s="48"/>
      <c r="T63" s="48"/>
      <c r="U63" s="48"/>
      <c r="V63" s="48"/>
      <c r="W63" s="48"/>
      <c r="X63" s="48"/>
      <c r="Y63" s="48"/>
    </row>
    <row r="64" spans="1:25">
      <c r="A64" s="13"/>
      <c r="B64" s="28"/>
      <c r="C64" s="28"/>
      <c r="D64" s="28"/>
      <c r="E64" s="28"/>
      <c r="F64" s="28"/>
      <c r="G64" s="28"/>
      <c r="H64" s="28"/>
      <c r="I64" s="28"/>
      <c r="J64" s="28"/>
      <c r="K64" s="28"/>
      <c r="L64" s="28"/>
      <c r="M64" s="28"/>
      <c r="N64" s="28"/>
      <c r="O64" s="28"/>
      <c r="P64" s="28"/>
      <c r="Q64" s="28"/>
    </row>
    <row r="65" spans="1:17">
      <c r="A65" s="13"/>
      <c r="B65" s="15"/>
      <c r="C65" s="15"/>
      <c r="D65" s="15"/>
      <c r="E65" s="15"/>
      <c r="F65" s="15"/>
      <c r="G65" s="15"/>
      <c r="H65" s="15"/>
      <c r="I65" s="15"/>
      <c r="J65" s="15"/>
      <c r="K65" s="15"/>
      <c r="L65" s="15"/>
      <c r="M65" s="15"/>
      <c r="N65" s="15"/>
      <c r="O65" s="15"/>
      <c r="P65" s="15"/>
      <c r="Q65" s="15"/>
    </row>
    <row r="66" spans="1:17" ht="15.75" thickBot="1">
      <c r="A66" s="13"/>
      <c r="B66" s="187"/>
      <c r="C66" s="62" t="s">
        <v>286</v>
      </c>
      <c r="D66" s="62"/>
      <c r="E66" s="62"/>
      <c r="F66" s="62"/>
      <c r="G66" s="62"/>
      <c r="H66" s="62"/>
      <c r="I66" s="62"/>
      <c r="J66" s="62"/>
      <c r="K66" s="62"/>
      <c r="L66" s="62"/>
      <c r="M66" s="62"/>
      <c r="N66" s="62"/>
      <c r="O66" s="62"/>
      <c r="P66" s="62"/>
      <c r="Q66" s="62"/>
    </row>
    <row r="67" spans="1:17" ht="15.75" thickBot="1">
      <c r="A67" s="13"/>
      <c r="B67" s="21"/>
      <c r="C67" s="211">
        <v>2013</v>
      </c>
      <c r="D67" s="211"/>
      <c r="E67" s="211"/>
      <c r="F67" s="211"/>
      <c r="G67" s="211"/>
      <c r="H67" s="211"/>
      <c r="I67" s="211"/>
      <c r="J67" s="21"/>
      <c r="K67" s="211">
        <v>2012</v>
      </c>
      <c r="L67" s="211"/>
      <c r="M67" s="211"/>
      <c r="N67" s="211"/>
      <c r="O67" s="211"/>
      <c r="P67" s="211"/>
      <c r="Q67" s="211"/>
    </row>
    <row r="68" spans="1:17">
      <c r="A68" s="13"/>
      <c r="B68" s="212" t="s">
        <v>265</v>
      </c>
      <c r="C68" s="214" t="s">
        <v>631</v>
      </c>
      <c r="D68" s="214"/>
      <c r="E68" s="214"/>
      <c r="F68" s="74"/>
      <c r="G68" s="214" t="s">
        <v>633</v>
      </c>
      <c r="H68" s="214"/>
      <c r="I68" s="214"/>
      <c r="J68" s="40"/>
      <c r="K68" s="214" t="s">
        <v>631</v>
      </c>
      <c r="L68" s="214"/>
      <c r="M68" s="214"/>
      <c r="N68" s="74"/>
      <c r="O68" s="214" t="s">
        <v>633</v>
      </c>
      <c r="P68" s="214"/>
      <c r="Q68" s="214"/>
    </row>
    <row r="69" spans="1:17" ht="15.75" thickBot="1">
      <c r="A69" s="13"/>
      <c r="B69" s="213"/>
      <c r="C69" s="29" t="s">
        <v>632</v>
      </c>
      <c r="D69" s="29"/>
      <c r="E69" s="29"/>
      <c r="F69" s="41"/>
      <c r="G69" s="29" t="s">
        <v>634</v>
      </c>
      <c r="H69" s="29"/>
      <c r="I69" s="29"/>
      <c r="J69" s="41"/>
      <c r="K69" s="29" t="s">
        <v>632</v>
      </c>
      <c r="L69" s="29"/>
      <c r="M69" s="29"/>
      <c r="N69" s="41"/>
      <c r="O69" s="29" t="s">
        <v>634</v>
      </c>
      <c r="P69" s="29"/>
      <c r="Q69" s="29"/>
    </row>
    <row r="70" spans="1:17" ht="15.75" thickTop="1">
      <c r="A70" s="13"/>
      <c r="B70" s="20" t="s">
        <v>635</v>
      </c>
      <c r="C70" s="33"/>
      <c r="D70" s="33"/>
      <c r="E70" s="33"/>
      <c r="F70" s="21"/>
      <c r="G70" s="33"/>
      <c r="H70" s="33"/>
      <c r="I70" s="33"/>
      <c r="J70" s="21"/>
      <c r="K70" s="33"/>
      <c r="L70" s="33"/>
      <c r="M70" s="33"/>
      <c r="N70" s="21"/>
      <c r="O70" s="33"/>
      <c r="P70" s="33"/>
      <c r="Q70" s="33"/>
    </row>
    <row r="71" spans="1:17">
      <c r="A71" s="13"/>
      <c r="B71" s="184" t="s">
        <v>97</v>
      </c>
      <c r="C71" s="42" t="s">
        <v>267</v>
      </c>
      <c r="D71" s="66">
        <v>154</v>
      </c>
      <c r="E71" s="40"/>
      <c r="F71" s="40"/>
      <c r="G71" s="42" t="s">
        <v>267</v>
      </c>
      <c r="H71" s="66">
        <v>147</v>
      </c>
      <c r="I71" s="40"/>
      <c r="J71" s="40"/>
      <c r="K71" s="42" t="s">
        <v>267</v>
      </c>
      <c r="L71" s="66">
        <v>189</v>
      </c>
      <c r="M71" s="40"/>
      <c r="N71" s="40"/>
      <c r="O71" s="42" t="s">
        <v>267</v>
      </c>
      <c r="P71" s="66">
        <v>186</v>
      </c>
      <c r="Q71" s="40"/>
    </row>
    <row r="72" spans="1:17" ht="15.75" thickBot="1">
      <c r="A72" s="13"/>
      <c r="B72" s="184"/>
      <c r="C72" s="106"/>
      <c r="D72" s="77"/>
      <c r="E72" s="78"/>
      <c r="F72" s="40"/>
      <c r="G72" s="106"/>
      <c r="H72" s="77"/>
      <c r="I72" s="78"/>
      <c r="J72" s="40"/>
      <c r="K72" s="106"/>
      <c r="L72" s="77"/>
      <c r="M72" s="78"/>
      <c r="N72" s="40"/>
      <c r="O72" s="106"/>
      <c r="P72" s="77"/>
      <c r="Q72" s="78"/>
    </row>
    <row r="73" spans="1:17">
      <c r="A73" s="13"/>
      <c r="B73" s="215" t="s">
        <v>636</v>
      </c>
      <c r="C73" s="101" t="s">
        <v>267</v>
      </c>
      <c r="D73" s="80">
        <v>154</v>
      </c>
      <c r="E73" s="81"/>
      <c r="F73" s="32"/>
      <c r="G73" s="101" t="s">
        <v>267</v>
      </c>
      <c r="H73" s="80">
        <v>147</v>
      </c>
      <c r="I73" s="81"/>
      <c r="J73" s="32"/>
      <c r="K73" s="101" t="s">
        <v>267</v>
      </c>
      <c r="L73" s="80">
        <v>189</v>
      </c>
      <c r="M73" s="81"/>
      <c r="N73" s="32"/>
      <c r="O73" s="101" t="s">
        <v>267</v>
      </c>
      <c r="P73" s="80">
        <v>186</v>
      </c>
      <c r="Q73" s="81"/>
    </row>
    <row r="74" spans="1:17">
      <c r="A74" s="13"/>
      <c r="B74" s="215"/>
      <c r="C74" s="34"/>
      <c r="D74" s="68"/>
      <c r="E74" s="32"/>
      <c r="F74" s="32"/>
      <c r="G74" s="34"/>
      <c r="H74" s="68"/>
      <c r="I74" s="32"/>
      <c r="J74" s="32"/>
      <c r="K74" s="34"/>
      <c r="L74" s="68"/>
      <c r="M74" s="32"/>
      <c r="N74" s="32"/>
      <c r="O74" s="34"/>
      <c r="P74" s="68"/>
      <c r="Q74" s="32"/>
    </row>
    <row r="75" spans="1:17">
      <c r="A75" s="13"/>
      <c r="B75" s="24" t="s">
        <v>637</v>
      </c>
      <c r="C75" s="40"/>
      <c r="D75" s="40"/>
      <c r="E75" s="40"/>
      <c r="F75" s="25"/>
      <c r="G75" s="40"/>
      <c r="H75" s="40"/>
      <c r="I75" s="40"/>
      <c r="J75" s="25"/>
      <c r="K75" s="40"/>
      <c r="L75" s="40"/>
      <c r="M75" s="40"/>
      <c r="N75" s="25"/>
      <c r="O75" s="40"/>
      <c r="P75" s="40"/>
      <c r="Q75" s="40"/>
    </row>
    <row r="76" spans="1:17">
      <c r="A76" s="13"/>
      <c r="B76" s="216" t="s">
        <v>104</v>
      </c>
      <c r="C76" s="34" t="s">
        <v>267</v>
      </c>
      <c r="D76" s="68">
        <v>13</v>
      </c>
      <c r="E76" s="32"/>
      <c r="F76" s="32"/>
      <c r="G76" s="34" t="s">
        <v>267</v>
      </c>
      <c r="H76" s="68">
        <v>13</v>
      </c>
      <c r="I76" s="32"/>
      <c r="J76" s="32"/>
      <c r="K76" s="34" t="s">
        <v>267</v>
      </c>
      <c r="L76" s="68">
        <v>13</v>
      </c>
      <c r="M76" s="32"/>
      <c r="N76" s="32"/>
      <c r="O76" s="34" t="s">
        <v>267</v>
      </c>
      <c r="P76" s="68">
        <v>13</v>
      </c>
      <c r="Q76" s="32"/>
    </row>
    <row r="77" spans="1:17">
      <c r="A77" s="13"/>
      <c r="B77" s="216"/>
      <c r="C77" s="34"/>
      <c r="D77" s="68"/>
      <c r="E77" s="32"/>
      <c r="F77" s="32"/>
      <c r="G77" s="34"/>
      <c r="H77" s="68"/>
      <c r="I77" s="32"/>
      <c r="J77" s="32"/>
      <c r="K77" s="34"/>
      <c r="L77" s="68"/>
      <c r="M77" s="32"/>
      <c r="N77" s="32"/>
      <c r="O77" s="34"/>
      <c r="P77" s="68"/>
      <c r="Q77" s="32"/>
    </row>
    <row r="78" spans="1:17">
      <c r="A78" s="13"/>
      <c r="B78" s="40" t="s">
        <v>638</v>
      </c>
      <c r="C78" s="44">
        <v>6922</v>
      </c>
      <c r="D78" s="44"/>
      <c r="E78" s="40"/>
      <c r="F78" s="40"/>
      <c r="G78" s="44">
        <v>6427</v>
      </c>
      <c r="H78" s="44"/>
      <c r="I78" s="40"/>
      <c r="J78" s="40"/>
      <c r="K78" s="44">
        <v>7610</v>
      </c>
      <c r="L78" s="44"/>
      <c r="M78" s="40"/>
      <c r="N78" s="40"/>
      <c r="O78" s="44">
        <v>6642</v>
      </c>
      <c r="P78" s="44"/>
      <c r="Q78" s="40"/>
    </row>
    <row r="79" spans="1:17">
      <c r="A79" s="13"/>
      <c r="B79" s="40"/>
      <c r="C79" s="44"/>
      <c r="D79" s="44"/>
      <c r="E79" s="40"/>
      <c r="F79" s="40"/>
      <c r="G79" s="44"/>
      <c r="H79" s="44"/>
      <c r="I79" s="40"/>
      <c r="J79" s="40"/>
      <c r="K79" s="44"/>
      <c r="L79" s="44"/>
      <c r="M79" s="40"/>
      <c r="N79" s="40"/>
      <c r="O79" s="44"/>
      <c r="P79" s="44"/>
      <c r="Q79" s="40"/>
    </row>
    <row r="80" spans="1:17">
      <c r="A80" s="13"/>
      <c r="B80" s="173" t="s">
        <v>111</v>
      </c>
      <c r="C80" s="68">
        <v>149</v>
      </c>
      <c r="D80" s="68"/>
      <c r="E80" s="32"/>
      <c r="F80" s="32"/>
      <c r="G80" s="68">
        <v>147</v>
      </c>
      <c r="H80" s="68"/>
      <c r="I80" s="32"/>
      <c r="J80" s="32"/>
      <c r="K80" s="68">
        <v>94</v>
      </c>
      <c r="L80" s="68"/>
      <c r="M80" s="32"/>
      <c r="N80" s="32"/>
      <c r="O80" s="68">
        <v>94</v>
      </c>
      <c r="P80" s="68"/>
      <c r="Q80" s="32"/>
    </row>
    <row r="81" spans="1:25" ht="15.75" thickBot="1">
      <c r="A81" s="13"/>
      <c r="B81" s="173"/>
      <c r="C81" s="70"/>
      <c r="D81" s="70"/>
      <c r="E81" s="71"/>
      <c r="F81" s="32"/>
      <c r="G81" s="70"/>
      <c r="H81" s="70"/>
      <c r="I81" s="71"/>
      <c r="J81" s="32"/>
      <c r="K81" s="70"/>
      <c r="L81" s="70"/>
      <c r="M81" s="71"/>
      <c r="N81" s="32"/>
      <c r="O81" s="70"/>
      <c r="P81" s="70"/>
      <c r="Q81" s="71"/>
    </row>
    <row r="82" spans="1:25">
      <c r="A82" s="13"/>
      <c r="B82" s="206" t="s">
        <v>639</v>
      </c>
      <c r="C82" s="89" t="s">
        <v>267</v>
      </c>
      <c r="D82" s="91">
        <v>7084</v>
      </c>
      <c r="E82" s="74"/>
      <c r="F82" s="40"/>
      <c r="G82" s="89" t="s">
        <v>267</v>
      </c>
      <c r="H82" s="91">
        <v>6587</v>
      </c>
      <c r="I82" s="74"/>
      <c r="J82" s="40"/>
      <c r="K82" s="89" t="s">
        <v>267</v>
      </c>
      <c r="L82" s="91">
        <v>7717</v>
      </c>
      <c r="M82" s="74"/>
      <c r="N82" s="40"/>
      <c r="O82" s="89" t="s">
        <v>267</v>
      </c>
      <c r="P82" s="91">
        <v>6749</v>
      </c>
      <c r="Q82" s="74"/>
    </row>
    <row r="83" spans="1:25" ht="15.75" thickBot="1">
      <c r="A83" s="13"/>
      <c r="B83" s="207"/>
      <c r="C83" s="43"/>
      <c r="D83" s="45"/>
      <c r="E83" s="41"/>
      <c r="F83" s="41"/>
      <c r="G83" s="43"/>
      <c r="H83" s="45"/>
      <c r="I83" s="41"/>
      <c r="J83" s="41"/>
      <c r="K83" s="43"/>
      <c r="L83" s="45"/>
      <c r="M83" s="41"/>
      <c r="N83" s="41"/>
      <c r="O83" s="43"/>
      <c r="P83" s="45"/>
      <c r="Q83" s="41"/>
    </row>
    <row r="84" spans="1:25" ht="15.75" thickTop="1">
      <c r="A84" s="13"/>
      <c r="B84" s="15"/>
      <c r="C84" s="15"/>
    </row>
    <row r="85" spans="1:25">
      <c r="A85" s="13"/>
      <c r="B85" s="153" t="s">
        <v>368</v>
      </c>
      <c r="C85" s="154" t="s">
        <v>640</v>
      </c>
    </row>
    <row r="86" spans="1:25">
      <c r="A86" s="13"/>
      <c r="B86" s="48" t="s">
        <v>641</v>
      </c>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13"/>
      <c r="B87" s="48" t="s">
        <v>642</v>
      </c>
      <c r="C87" s="48"/>
      <c r="D87" s="48"/>
      <c r="E87" s="48"/>
      <c r="F87" s="48"/>
      <c r="G87" s="48"/>
      <c r="H87" s="48"/>
      <c r="I87" s="48"/>
      <c r="J87" s="48"/>
      <c r="K87" s="48"/>
      <c r="L87" s="48"/>
      <c r="M87" s="48"/>
      <c r="N87" s="48"/>
      <c r="O87" s="48"/>
      <c r="P87" s="48"/>
      <c r="Q87" s="48"/>
      <c r="R87" s="48"/>
      <c r="S87" s="48"/>
      <c r="T87" s="48"/>
      <c r="U87" s="48"/>
      <c r="V87" s="48"/>
      <c r="W87" s="48"/>
      <c r="X87" s="48"/>
      <c r="Y87" s="48"/>
    </row>
  </sheetData>
  <mergeCells count="395">
    <mergeCell ref="B86:Y86"/>
    <mergeCell ref="B87:Y87"/>
    <mergeCell ref="B58:Y58"/>
    <mergeCell ref="B59:Y59"/>
    <mergeCell ref="B60:Y60"/>
    <mergeCell ref="B61:Y61"/>
    <mergeCell ref="B62:Y62"/>
    <mergeCell ref="B63:Y63"/>
    <mergeCell ref="B52:Y52"/>
    <mergeCell ref="B53:Y53"/>
    <mergeCell ref="B54:Y54"/>
    <mergeCell ref="B55:Y55"/>
    <mergeCell ref="B56:Y56"/>
    <mergeCell ref="B57:Y57"/>
    <mergeCell ref="B5:Y5"/>
    <mergeCell ref="B6:Y6"/>
    <mergeCell ref="B7:Y7"/>
    <mergeCell ref="B37:Y37"/>
    <mergeCell ref="B38:Y38"/>
    <mergeCell ref="B42:Y42"/>
    <mergeCell ref="N82:N83"/>
    <mergeCell ref="O82:O83"/>
    <mergeCell ref="P82:P83"/>
    <mergeCell ref="Q82:Q83"/>
    <mergeCell ref="A1:A2"/>
    <mergeCell ref="B1:Y1"/>
    <mergeCell ref="B2:Y2"/>
    <mergeCell ref="B3:Y3"/>
    <mergeCell ref="A4:A87"/>
    <mergeCell ref="B4:Y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M68"/>
    <mergeCell ref="K69:M69"/>
    <mergeCell ref="N68:N69"/>
    <mergeCell ref="O68:Q68"/>
    <mergeCell ref="O69:Q69"/>
    <mergeCell ref="B64:Q64"/>
    <mergeCell ref="C66:Q66"/>
    <mergeCell ref="C67:I67"/>
    <mergeCell ref="K67:Q67"/>
    <mergeCell ref="B68:B69"/>
    <mergeCell ref="C68:E68"/>
    <mergeCell ref="C69:E69"/>
    <mergeCell ref="F68:F69"/>
    <mergeCell ref="G68:I68"/>
    <mergeCell ref="G69:I69"/>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35:T36"/>
    <mergeCell ref="U35:U36"/>
    <mergeCell ref="B39:G39"/>
    <mergeCell ref="B44:Y44"/>
    <mergeCell ref="C46:I46"/>
    <mergeCell ref="K46:Q46"/>
    <mergeCell ref="S46:Y46"/>
    <mergeCell ref="B43:Y4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N27:N28"/>
    <mergeCell ref="O27:Q28"/>
    <mergeCell ref="R27:R28"/>
    <mergeCell ref="S27:U28"/>
    <mergeCell ref="B29:B30"/>
    <mergeCell ref="C29:C30"/>
    <mergeCell ref="D29:D30"/>
    <mergeCell ref="E29:E30"/>
    <mergeCell ref="F29:F30"/>
    <mergeCell ref="G29:G30"/>
    <mergeCell ref="B27:B28"/>
    <mergeCell ref="C27:E28"/>
    <mergeCell ref="F27:F28"/>
    <mergeCell ref="G27:I28"/>
    <mergeCell ref="J27:J28"/>
    <mergeCell ref="K27:M28"/>
    <mergeCell ref="C25:U25"/>
    <mergeCell ref="C26:E26"/>
    <mergeCell ref="G26:I26"/>
    <mergeCell ref="K26:M26"/>
    <mergeCell ref="O26:Q26"/>
    <mergeCell ref="S26:U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3" width="36.5703125" customWidth="1"/>
    <col min="4" max="4" width="17.5703125" customWidth="1"/>
    <col min="5" max="5" width="15.7109375" customWidth="1"/>
    <col min="6" max="6" width="25.42578125" customWidth="1"/>
    <col min="7" max="7" width="13.7109375" customWidth="1"/>
    <col min="8" max="8" width="12.42578125" customWidth="1"/>
    <col min="9" max="9" width="15.7109375" customWidth="1"/>
    <col min="10" max="10" width="6.7109375" customWidth="1"/>
    <col min="11" max="11" width="8.7109375" customWidth="1"/>
    <col min="12" max="12" width="13.140625" customWidth="1"/>
    <col min="13" max="13" width="15.7109375" customWidth="1"/>
    <col min="14" max="14" width="6.7109375" customWidth="1"/>
    <col min="15" max="15" width="36.5703125" customWidth="1"/>
  </cols>
  <sheetData>
    <row r="1" spans="1:15" ht="15" customHeight="1">
      <c r="A1" s="9" t="s">
        <v>64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4</v>
      </c>
      <c r="B3" s="46" t="s">
        <v>7</v>
      </c>
      <c r="C3" s="46"/>
      <c r="D3" s="46"/>
      <c r="E3" s="46"/>
      <c r="F3" s="46"/>
      <c r="G3" s="46"/>
      <c r="H3" s="46"/>
      <c r="I3" s="46"/>
      <c r="J3" s="46"/>
      <c r="K3" s="46"/>
      <c r="L3" s="46"/>
      <c r="M3" s="46"/>
      <c r="N3" s="46"/>
      <c r="O3" s="46"/>
    </row>
    <row r="4" spans="1:15" ht="15" customHeight="1">
      <c r="A4" s="13" t="s">
        <v>643</v>
      </c>
      <c r="B4" s="46" t="s">
        <v>7</v>
      </c>
      <c r="C4" s="46"/>
      <c r="D4" s="46"/>
      <c r="E4" s="46"/>
      <c r="F4" s="46"/>
      <c r="G4" s="46"/>
      <c r="H4" s="46"/>
      <c r="I4" s="46"/>
      <c r="J4" s="46"/>
      <c r="K4" s="46"/>
      <c r="L4" s="46"/>
      <c r="M4" s="46"/>
      <c r="N4" s="46"/>
      <c r="O4" s="46"/>
    </row>
    <row r="5" spans="1:15">
      <c r="A5" s="13"/>
      <c r="B5" s="47" t="s">
        <v>643</v>
      </c>
      <c r="C5" s="47"/>
      <c r="D5" s="47"/>
      <c r="E5" s="47"/>
      <c r="F5" s="47"/>
      <c r="G5" s="47"/>
      <c r="H5" s="47"/>
      <c r="I5" s="47"/>
      <c r="J5" s="47"/>
      <c r="K5" s="47"/>
      <c r="L5" s="47"/>
      <c r="M5" s="47"/>
      <c r="N5" s="47"/>
      <c r="O5" s="47"/>
    </row>
    <row r="6" spans="1:15" ht="38.25" customHeight="1">
      <c r="A6" s="13"/>
      <c r="B6" s="48" t="s">
        <v>645</v>
      </c>
      <c r="C6" s="48"/>
      <c r="D6" s="48"/>
      <c r="E6" s="48"/>
      <c r="F6" s="48"/>
      <c r="G6" s="48"/>
      <c r="H6" s="48"/>
      <c r="I6" s="48"/>
      <c r="J6" s="48"/>
      <c r="K6" s="48"/>
      <c r="L6" s="48"/>
      <c r="M6" s="48"/>
      <c r="N6" s="48"/>
      <c r="O6" s="48"/>
    </row>
    <row r="7" spans="1:15">
      <c r="A7" s="13"/>
      <c r="B7" s="28"/>
      <c r="C7" s="28"/>
      <c r="D7" s="28"/>
      <c r="E7" s="28"/>
      <c r="F7" s="28"/>
      <c r="G7" s="28"/>
      <c r="H7" s="28"/>
      <c r="I7" s="28"/>
      <c r="J7" s="28"/>
      <c r="K7" s="28"/>
      <c r="L7" s="28"/>
      <c r="M7" s="28"/>
      <c r="N7" s="28"/>
      <c r="O7" s="28"/>
    </row>
    <row r="8" spans="1:15">
      <c r="A8" s="13"/>
      <c r="B8" s="15"/>
      <c r="C8" s="15"/>
      <c r="D8" s="15"/>
      <c r="E8" s="15"/>
      <c r="F8" s="15"/>
      <c r="G8" s="15"/>
      <c r="H8" s="15"/>
      <c r="I8" s="15"/>
      <c r="J8" s="15"/>
      <c r="K8" s="15"/>
      <c r="L8" s="15"/>
      <c r="M8" s="15"/>
      <c r="N8" s="15"/>
      <c r="O8" s="15"/>
    </row>
    <row r="9" spans="1:15" ht="15.75" thickBot="1">
      <c r="A9" s="13"/>
      <c r="B9" s="25"/>
      <c r="C9" s="62" t="s">
        <v>310</v>
      </c>
      <c r="D9" s="62"/>
      <c r="E9" s="62"/>
      <c r="F9" s="62"/>
      <c r="G9" s="62"/>
      <c r="H9" s="62"/>
      <c r="I9" s="62"/>
      <c r="J9" s="62"/>
      <c r="K9" s="62"/>
      <c r="L9" s="62"/>
      <c r="M9" s="62"/>
      <c r="N9" s="25"/>
      <c r="O9" s="25"/>
    </row>
    <row r="10" spans="1:15" ht="15.75" thickBot="1">
      <c r="A10" s="13"/>
      <c r="B10" s="121" t="s">
        <v>265</v>
      </c>
      <c r="C10" s="127" t="s">
        <v>646</v>
      </c>
      <c r="D10" s="127"/>
      <c r="E10" s="127"/>
      <c r="F10" s="97"/>
      <c r="G10" s="127" t="s">
        <v>647</v>
      </c>
      <c r="H10" s="127"/>
      <c r="I10" s="127"/>
      <c r="J10" s="97"/>
      <c r="K10" s="220" t="s">
        <v>648</v>
      </c>
      <c r="L10" s="220"/>
      <c r="M10" s="220"/>
      <c r="N10" s="97"/>
      <c r="O10" s="122" t="s">
        <v>649</v>
      </c>
    </row>
    <row r="11" spans="1:15" ht="15.75" thickTop="1">
      <c r="A11" s="13"/>
      <c r="B11" s="219" t="s">
        <v>650</v>
      </c>
      <c r="C11" s="133"/>
      <c r="D11" s="133"/>
      <c r="E11" s="133"/>
      <c r="F11" s="25"/>
      <c r="G11" s="133"/>
      <c r="H11" s="133"/>
      <c r="I11" s="133"/>
      <c r="J11" s="25"/>
      <c r="K11" s="133"/>
      <c r="L11" s="133"/>
      <c r="M11" s="133"/>
      <c r="N11" s="25"/>
      <c r="O11" s="25"/>
    </row>
    <row r="12" spans="1:15">
      <c r="A12" s="13"/>
      <c r="B12" s="34" t="s">
        <v>610</v>
      </c>
      <c r="C12" s="34" t="s">
        <v>267</v>
      </c>
      <c r="D12" s="68">
        <v>8</v>
      </c>
      <c r="E12" s="32"/>
      <c r="F12" s="32"/>
      <c r="G12" s="34" t="s">
        <v>267</v>
      </c>
      <c r="H12" s="68" t="s">
        <v>288</v>
      </c>
      <c r="I12" s="32"/>
      <c r="J12" s="32"/>
      <c r="K12" s="34" t="s">
        <v>267</v>
      </c>
      <c r="L12" s="68">
        <v>8</v>
      </c>
      <c r="M12" s="32"/>
      <c r="N12" s="32"/>
      <c r="O12" s="34" t="s">
        <v>97</v>
      </c>
    </row>
    <row r="13" spans="1:15">
      <c r="A13" s="13"/>
      <c r="B13" s="34"/>
      <c r="C13" s="34"/>
      <c r="D13" s="68"/>
      <c r="E13" s="32"/>
      <c r="F13" s="32"/>
      <c r="G13" s="34"/>
      <c r="H13" s="68"/>
      <c r="I13" s="32"/>
      <c r="J13" s="32"/>
      <c r="K13" s="34"/>
      <c r="L13" s="68"/>
      <c r="M13" s="32"/>
      <c r="N13" s="32"/>
      <c r="O13" s="34"/>
    </row>
    <row r="14" spans="1:15">
      <c r="A14" s="13"/>
      <c r="B14" s="42" t="s">
        <v>608</v>
      </c>
      <c r="C14" s="66">
        <v>2</v>
      </c>
      <c r="D14" s="66"/>
      <c r="E14" s="40"/>
      <c r="F14" s="40"/>
      <c r="G14" s="66" t="s">
        <v>288</v>
      </c>
      <c r="H14" s="66"/>
      <c r="I14" s="40"/>
      <c r="J14" s="40"/>
      <c r="K14" s="66">
        <v>2</v>
      </c>
      <c r="L14" s="66"/>
      <c r="M14" s="40"/>
      <c r="N14" s="40"/>
      <c r="O14" s="42" t="s">
        <v>92</v>
      </c>
    </row>
    <row r="15" spans="1:15" ht="15.75" thickBot="1">
      <c r="A15" s="13"/>
      <c r="B15" s="42"/>
      <c r="C15" s="77"/>
      <c r="D15" s="77"/>
      <c r="E15" s="78"/>
      <c r="F15" s="40"/>
      <c r="G15" s="77"/>
      <c r="H15" s="77"/>
      <c r="I15" s="78"/>
      <c r="J15" s="40"/>
      <c r="K15" s="77"/>
      <c r="L15" s="77"/>
      <c r="M15" s="78"/>
      <c r="N15" s="40"/>
      <c r="O15" s="42"/>
    </row>
    <row r="16" spans="1:15">
      <c r="A16" s="13"/>
      <c r="B16" s="34" t="s">
        <v>651</v>
      </c>
      <c r="C16" s="101" t="s">
        <v>267</v>
      </c>
      <c r="D16" s="80">
        <v>10</v>
      </c>
      <c r="E16" s="81"/>
      <c r="F16" s="32"/>
      <c r="G16" s="101" t="s">
        <v>267</v>
      </c>
      <c r="H16" s="80" t="s">
        <v>288</v>
      </c>
      <c r="I16" s="81"/>
      <c r="J16" s="32"/>
      <c r="K16" s="101" t="s">
        <v>267</v>
      </c>
      <c r="L16" s="80">
        <v>10</v>
      </c>
      <c r="M16" s="81"/>
      <c r="N16" s="32"/>
      <c r="O16" s="32"/>
    </row>
    <row r="17" spans="1:15" ht="15.75" thickBot="1">
      <c r="A17" s="13"/>
      <c r="B17" s="110"/>
      <c r="C17" s="110"/>
      <c r="D17" s="111"/>
      <c r="E17" s="112"/>
      <c r="F17" s="112"/>
      <c r="G17" s="110"/>
      <c r="H17" s="111"/>
      <c r="I17" s="112"/>
      <c r="J17" s="112"/>
      <c r="K17" s="110"/>
      <c r="L17" s="111"/>
      <c r="M17" s="112"/>
      <c r="N17" s="112"/>
      <c r="O17" s="112"/>
    </row>
    <row r="18" spans="1:15" ht="15.75" thickTop="1">
      <c r="A18" s="13"/>
      <c r="B18" s="156"/>
      <c r="C18" s="156"/>
      <c r="D18" s="156"/>
      <c r="E18" s="156"/>
      <c r="F18" s="156"/>
      <c r="G18" s="156"/>
      <c r="H18" s="156"/>
      <c r="I18" s="156"/>
      <c r="J18" s="156"/>
      <c r="K18" s="156"/>
      <c r="L18" s="156"/>
      <c r="M18" s="156"/>
      <c r="N18" s="156"/>
      <c r="O18" s="156"/>
    </row>
    <row r="19" spans="1:15">
      <c r="A19" s="13"/>
      <c r="B19" s="15"/>
      <c r="C19" s="15"/>
      <c r="D19" s="15"/>
      <c r="E19" s="15"/>
      <c r="F19" s="15"/>
      <c r="G19" s="15"/>
      <c r="H19" s="15"/>
      <c r="I19" s="15"/>
      <c r="J19" s="15"/>
      <c r="K19" s="15"/>
      <c r="L19" s="15"/>
      <c r="M19" s="15"/>
      <c r="N19" s="15"/>
      <c r="O19" s="15"/>
    </row>
    <row r="20" spans="1:15" ht="15.75" thickBot="1">
      <c r="A20" s="13"/>
      <c r="B20" s="25"/>
      <c r="C20" s="62" t="s">
        <v>310</v>
      </c>
      <c r="D20" s="62"/>
      <c r="E20" s="62"/>
      <c r="F20" s="62"/>
      <c r="G20" s="62"/>
      <c r="H20" s="62"/>
      <c r="I20" s="62"/>
      <c r="J20" s="62"/>
      <c r="K20" s="62"/>
      <c r="L20" s="62"/>
      <c r="M20" s="62"/>
      <c r="N20" s="25"/>
      <c r="O20" s="25"/>
    </row>
    <row r="21" spans="1:15" ht="15.75" thickBot="1">
      <c r="A21" s="13"/>
      <c r="B21" s="121" t="s">
        <v>265</v>
      </c>
      <c r="C21" s="127" t="s">
        <v>646</v>
      </c>
      <c r="D21" s="127"/>
      <c r="E21" s="127"/>
      <c r="F21" s="97"/>
      <c r="G21" s="127" t="s">
        <v>647</v>
      </c>
      <c r="H21" s="127"/>
      <c r="I21" s="127"/>
      <c r="J21" s="97"/>
      <c r="K21" s="220" t="s">
        <v>652</v>
      </c>
      <c r="L21" s="220"/>
      <c r="M21" s="220"/>
      <c r="N21" s="97"/>
      <c r="O21" s="122" t="s">
        <v>649</v>
      </c>
    </row>
    <row r="22" spans="1:15" ht="15.75" thickTop="1">
      <c r="A22" s="13"/>
      <c r="B22" s="219" t="s">
        <v>650</v>
      </c>
      <c r="C22" s="133"/>
      <c r="D22" s="133"/>
      <c r="E22" s="133"/>
      <c r="F22" s="25"/>
      <c r="G22" s="133"/>
      <c r="H22" s="133"/>
      <c r="I22" s="133"/>
      <c r="J22" s="25"/>
      <c r="K22" s="133"/>
      <c r="L22" s="133"/>
      <c r="M22" s="133"/>
      <c r="N22" s="25"/>
      <c r="O22" s="25"/>
    </row>
    <row r="23" spans="1:15">
      <c r="A23" s="13"/>
      <c r="B23" s="34" t="s">
        <v>608</v>
      </c>
      <c r="C23" s="34" t="s">
        <v>267</v>
      </c>
      <c r="D23" s="68" t="s">
        <v>288</v>
      </c>
      <c r="E23" s="32"/>
      <c r="F23" s="32"/>
      <c r="G23" s="34" t="s">
        <v>267</v>
      </c>
      <c r="H23" s="68">
        <v>4</v>
      </c>
      <c r="I23" s="32"/>
      <c r="J23" s="32"/>
      <c r="K23" s="34" t="s">
        <v>267</v>
      </c>
      <c r="L23" s="68">
        <v>4</v>
      </c>
      <c r="M23" s="32"/>
      <c r="N23" s="32"/>
      <c r="O23" s="34" t="s">
        <v>104</v>
      </c>
    </row>
    <row r="24" spans="1:15" ht="15.75" thickBot="1">
      <c r="A24" s="13"/>
      <c r="B24" s="34"/>
      <c r="C24" s="134"/>
      <c r="D24" s="70"/>
      <c r="E24" s="71"/>
      <c r="F24" s="32"/>
      <c r="G24" s="134"/>
      <c r="H24" s="70"/>
      <c r="I24" s="71"/>
      <c r="J24" s="32"/>
      <c r="K24" s="134"/>
      <c r="L24" s="70"/>
      <c r="M24" s="71"/>
      <c r="N24" s="32"/>
      <c r="O24" s="34"/>
    </row>
    <row r="25" spans="1:15">
      <c r="A25" s="13"/>
      <c r="B25" s="42" t="s">
        <v>651</v>
      </c>
      <c r="C25" s="89" t="s">
        <v>267</v>
      </c>
      <c r="D25" s="73" t="s">
        <v>288</v>
      </c>
      <c r="E25" s="74"/>
      <c r="F25" s="40"/>
      <c r="G25" s="89" t="s">
        <v>267</v>
      </c>
      <c r="H25" s="73">
        <v>4</v>
      </c>
      <c r="I25" s="74"/>
      <c r="J25" s="40"/>
      <c r="K25" s="89" t="s">
        <v>267</v>
      </c>
      <c r="L25" s="73">
        <v>4</v>
      </c>
      <c r="M25" s="74"/>
      <c r="N25" s="40"/>
      <c r="O25" s="40"/>
    </row>
    <row r="26" spans="1:15" ht="15.75" thickBot="1">
      <c r="A26" s="13"/>
      <c r="B26" s="43"/>
      <c r="C26" s="43"/>
      <c r="D26" s="90"/>
      <c r="E26" s="41"/>
      <c r="F26" s="41"/>
      <c r="G26" s="43"/>
      <c r="H26" s="90"/>
      <c r="I26" s="41"/>
      <c r="J26" s="41"/>
      <c r="K26" s="43"/>
      <c r="L26" s="90"/>
      <c r="M26" s="41"/>
      <c r="N26" s="41"/>
      <c r="O26" s="41"/>
    </row>
    <row r="27" spans="1:15" ht="15.75" thickTop="1">
      <c r="A27" s="13"/>
      <c r="B27" s="156"/>
      <c r="C27" s="156"/>
      <c r="D27" s="156"/>
      <c r="E27" s="156"/>
      <c r="F27" s="156"/>
      <c r="G27" s="156"/>
      <c r="H27" s="156"/>
      <c r="I27" s="156"/>
      <c r="J27" s="156"/>
      <c r="K27" s="156"/>
      <c r="L27" s="156"/>
      <c r="M27" s="156"/>
      <c r="N27" s="156"/>
      <c r="O27" s="156"/>
    </row>
    <row r="28" spans="1:15">
      <c r="A28" s="13"/>
      <c r="B28" s="15"/>
      <c r="C28" s="15"/>
      <c r="D28" s="15"/>
      <c r="E28" s="15"/>
      <c r="F28" s="15"/>
      <c r="G28" s="15"/>
      <c r="H28" s="15"/>
      <c r="I28" s="15"/>
      <c r="J28" s="15"/>
      <c r="K28" s="15"/>
      <c r="L28" s="15"/>
      <c r="M28" s="15"/>
      <c r="N28" s="15"/>
      <c r="O28" s="15"/>
    </row>
    <row r="29" spans="1:15" ht="15.75" thickBot="1">
      <c r="A29" s="13"/>
      <c r="B29" s="25"/>
      <c r="C29" s="221">
        <v>41274</v>
      </c>
      <c r="D29" s="221"/>
      <c r="E29" s="221"/>
      <c r="F29" s="221"/>
      <c r="G29" s="221"/>
      <c r="H29" s="221"/>
      <c r="I29" s="221"/>
      <c r="J29" s="221"/>
      <c r="K29" s="221"/>
      <c r="L29" s="221"/>
      <c r="M29" s="221"/>
      <c r="N29" s="25"/>
      <c r="O29" s="25"/>
    </row>
    <row r="30" spans="1:15" ht="15.75" thickBot="1">
      <c r="A30" s="13"/>
      <c r="B30" s="121" t="s">
        <v>265</v>
      </c>
      <c r="C30" s="127" t="s">
        <v>646</v>
      </c>
      <c r="D30" s="127"/>
      <c r="E30" s="127"/>
      <c r="F30" s="97"/>
      <c r="G30" s="127" t="s">
        <v>647</v>
      </c>
      <c r="H30" s="127"/>
      <c r="I30" s="127"/>
      <c r="J30" s="97"/>
      <c r="K30" s="220" t="s">
        <v>648</v>
      </c>
      <c r="L30" s="220"/>
      <c r="M30" s="220"/>
      <c r="N30" s="97"/>
      <c r="O30" s="122" t="s">
        <v>649</v>
      </c>
    </row>
    <row r="31" spans="1:15" ht="15.75" thickTop="1">
      <c r="A31" s="13"/>
      <c r="B31" s="219" t="s">
        <v>650</v>
      </c>
      <c r="C31" s="133"/>
      <c r="D31" s="133"/>
      <c r="E31" s="133"/>
      <c r="F31" s="25"/>
      <c r="G31" s="133"/>
      <c r="H31" s="133"/>
      <c r="I31" s="133"/>
      <c r="J31" s="25"/>
      <c r="K31" s="133"/>
      <c r="L31" s="133"/>
      <c r="M31" s="133"/>
      <c r="N31" s="25"/>
      <c r="O31" s="25"/>
    </row>
    <row r="32" spans="1:15">
      <c r="A32" s="13"/>
      <c r="B32" s="34" t="s">
        <v>610</v>
      </c>
      <c r="C32" s="34" t="s">
        <v>267</v>
      </c>
      <c r="D32" s="68">
        <v>21</v>
      </c>
      <c r="E32" s="32"/>
      <c r="F32" s="32"/>
      <c r="G32" s="34" t="s">
        <v>267</v>
      </c>
      <c r="H32" s="68" t="s">
        <v>288</v>
      </c>
      <c r="I32" s="32"/>
      <c r="J32" s="32"/>
      <c r="K32" s="34" t="s">
        <v>267</v>
      </c>
      <c r="L32" s="68">
        <v>21</v>
      </c>
      <c r="M32" s="32"/>
      <c r="N32" s="32"/>
      <c r="O32" s="34" t="s">
        <v>97</v>
      </c>
    </row>
    <row r="33" spans="1:15">
      <c r="A33" s="13"/>
      <c r="B33" s="34"/>
      <c r="C33" s="34"/>
      <c r="D33" s="68"/>
      <c r="E33" s="32"/>
      <c r="F33" s="32"/>
      <c r="G33" s="34"/>
      <c r="H33" s="68"/>
      <c r="I33" s="32"/>
      <c r="J33" s="32"/>
      <c r="K33" s="34"/>
      <c r="L33" s="68"/>
      <c r="M33" s="32"/>
      <c r="N33" s="32"/>
      <c r="O33" s="34"/>
    </row>
    <row r="34" spans="1:15">
      <c r="A34" s="13"/>
      <c r="B34" s="42" t="s">
        <v>608</v>
      </c>
      <c r="C34" s="66">
        <v>18</v>
      </c>
      <c r="D34" s="66"/>
      <c r="E34" s="40"/>
      <c r="F34" s="40"/>
      <c r="G34" s="66" t="s">
        <v>288</v>
      </c>
      <c r="H34" s="66"/>
      <c r="I34" s="40"/>
      <c r="J34" s="40"/>
      <c r="K34" s="66">
        <v>18</v>
      </c>
      <c r="L34" s="66"/>
      <c r="M34" s="40"/>
      <c r="N34" s="40"/>
      <c r="O34" s="42" t="s">
        <v>92</v>
      </c>
    </row>
    <row r="35" spans="1:15" ht="15.75" thickBot="1">
      <c r="A35" s="13"/>
      <c r="B35" s="42"/>
      <c r="C35" s="77"/>
      <c r="D35" s="77"/>
      <c r="E35" s="78"/>
      <c r="F35" s="40"/>
      <c r="G35" s="77"/>
      <c r="H35" s="77"/>
      <c r="I35" s="78"/>
      <c r="J35" s="40"/>
      <c r="K35" s="77"/>
      <c r="L35" s="77"/>
      <c r="M35" s="78"/>
      <c r="N35" s="40"/>
      <c r="O35" s="42"/>
    </row>
    <row r="36" spans="1:15">
      <c r="A36" s="13"/>
      <c r="B36" s="34" t="s">
        <v>651</v>
      </c>
      <c r="C36" s="80">
        <v>39</v>
      </c>
      <c r="D36" s="80"/>
      <c r="E36" s="81"/>
      <c r="F36" s="32"/>
      <c r="G36" s="80" t="s">
        <v>288</v>
      </c>
      <c r="H36" s="80"/>
      <c r="I36" s="81"/>
      <c r="J36" s="32"/>
      <c r="K36" s="80">
        <v>39</v>
      </c>
      <c r="L36" s="80"/>
      <c r="M36" s="81"/>
      <c r="N36" s="32"/>
      <c r="O36" s="32"/>
    </row>
    <row r="37" spans="1:15">
      <c r="A37" s="13"/>
      <c r="B37" s="34"/>
      <c r="C37" s="68"/>
      <c r="D37" s="68"/>
      <c r="E37" s="32"/>
      <c r="F37" s="32"/>
      <c r="G37" s="68"/>
      <c r="H37" s="68"/>
      <c r="I37" s="32"/>
      <c r="J37" s="32"/>
      <c r="K37" s="68"/>
      <c r="L37" s="68"/>
      <c r="M37" s="32"/>
      <c r="N37" s="32"/>
      <c r="O37" s="32"/>
    </row>
    <row r="38" spans="1:15">
      <c r="A38" s="13"/>
      <c r="B38" s="219" t="s">
        <v>653</v>
      </c>
      <c r="C38" s="40"/>
      <c r="D38" s="40"/>
      <c r="E38" s="40"/>
      <c r="F38" s="25"/>
      <c r="G38" s="40"/>
      <c r="H38" s="40"/>
      <c r="I38" s="40"/>
      <c r="J38" s="25"/>
      <c r="K38" s="40"/>
      <c r="L38" s="40"/>
      <c r="M38" s="40"/>
      <c r="N38" s="25"/>
      <c r="O38" s="25"/>
    </row>
    <row r="39" spans="1:15">
      <c r="A39" s="13"/>
      <c r="B39" s="34" t="s">
        <v>609</v>
      </c>
      <c r="C39" s="68">
        <v>52</v>
      </c>
      <c r="D39" s="68"/>
      <c r="E39" s="32"/>
      <c r="F39" s="32"/>
      <c r="G39" s="68" t="s">
        <v>288</v>
      </c>
      <c r="H39" s="68"/>
      <c r="I39" s="32"/>
      <c r="J39" s="32"/>
      <c r="K39" s="68">
        <v>52</v>
      </c>
      <c r="L39" s="68"/>
      <c r="M39" s="32"/>
      <c r="N39" s="32"/>
      <c r="O39" s="34" t="s">
        <v>92</v>
      </c>
    </row>
    <row r="40" spans="1:15" ht="15.75" thickBot="1">
      <c r="A40" s="13"/>
      <c r="B40" s="34"/>
      <c r="C40" s="70"/>
      <c r="D40" s="70"/>
      <c r="E40" s="71"/>
      <c r="F40" s="32"/>
      <c r="G40" s="70"/>
      <c r="H40" s="70"/>
      <c r="I40" s="71"/>
      <c r="J40" s="32"/>
      <c r="K40" s="70"/>
      <c r="L40" s="70"/>
      <c r="M40" s="71"/>
      <c r="N40" s="32"/>
      <c r="O40" s="34"/>
    </row>
    <row r="41" spans="1:15">
      <c r="A41" s="13"/>
      <c r="B41" s="42" t="s">
        <v>654</v>
      </c>
      <c r="C41" s="73">
        <v>52</v>
      </c>
      <c r="D41" s="73"/>
      <c r="E41" s="74"/>
      <c r="F41" s="40"/>
      <c r="G41" s="73" t="s">
        <v>288</v>
      </c>
      <c r="H41" s="73"/>
      <c r="I41" s="74"/>
      <c r="J41" s="40"/>
      <c r="K41" s="73">
        <v>52</v>
      </c>
      <c r="L41" s="73"/>
      <c r="M41" s="74"/>
      <c r="N41" s="40"/>
      <c r="O41" s="40"/>
    </row>
    <row r="42" spans="1:15" ht="15.75" thickBot="1">
      <c r="A42" s="13"/>
      <c r="B42" s="42"/>
      <c r="C42" s="77"/>
      <c r="D42" s="77"/>
      <c r="E42" s="78"/>
      <c r="F42" s="40"/>
      <c r="G42" s="77"/>
      <c r="H42" s="77"/>
      <c r="I42" s="78"/>
      <c r="J42" s="40"/>
      <c r="K42" s="77"/>
      <c r="L42" s="77"/>
      <c r="M42" s="78"/>
      <c r="N42" s="40"/>
      <c r="O42" s="40"/>
    </row>
    <row r="43" spans="1:15">
      <c r="A43" s="13"/>
      <c r="B43" s="34" t="s">
        <v>655</v>
      </c>
      <c r="C43" s="101" t="s">
        <v>267</v>
      </c>
      <c r="D43" s="80">
        <v>91</v>
      </c>
      <c r="E43" s="81"/>
      <c r="F43" s="32"/>
      <c r="G43" s="101" t="s">
        <v>267</v>
      </c>
      <c r="H43" s="80" t="s">
        <v>288</v>
      </c>
      <c r="I43" s="81"/>
      <c r="J43" s="32"/>
      <c r="K43" s="101" t="s">
        <v>267</v>
      </c>
      <c r="L43" s="80">
        <v>91</v>
      </c>
      <c r="M43" s="81"/>
      <c r="N43" s="32"/>
      <c r="O43" s="32"/>
    </row>
    <row r="44" spans="1:15" ht="15.75" thickBot="1">
      <c r="A44" s="13"/>
      <c r="B44" s="110"/>
      <c r="C44" s="110"/>
      <c r="D44" s="111"/>
      <c r="E44" s="112"/>
      <c r="F44" s="112"/>
      <c r="G44" s="110"/>
      <c r="H44" s="111"/>
      <c r="I44" s="112"/>
      <c r="J44" s="112"/>
      <c r="K44" s="110"/>
      <c r="L44" s="111"/>
      <c r="M44" s="112"/>
      <c r="N44" s="112"/>
      <c r="O44" s="112"/>
    </row>
    <row r="45" spans="1:15" ht="15.75" thickTop="1">
      <c r="A45" s="13"/>
      <c r="B45" s="156"/>
      <c r="C45" s="156"/>
      <c r="D45" s="156"/>
      <c r="E45" s="156"/>
      <c r="F45" s="156"/>
      <c r="G45" s="156"/>
    </row>
    <row r="46" spans="1:15">
      <c r="A46" s="13"/>
      <c r="B46" s="15"/>
      <c r="C46" s="15"/>
      <c r="D46" s="15"/>
      <c r="E46" s="15"/>
      <c r="F46" s="15"/>
      <c r="G46" s="15"/>
    </row>
    <row r="47" spans="1:15">
      <c r="A47" s="13"/>
      <c r="B47" s="21"/>
      <c r="C47" s="21"/>
      <c r="D47" s="21"/>
      <c r="E47" s="21"/>
      <c r="F47" s="21"/>
      <c r="G47" s="21"/>
    </row>
    <row r="48" spans="1:15">
      <c r="A48" s="13"/>
      <c r="B48" s="169" t="s">
        <v>656</v>
      </c>
      <c r="C48" s="169"/>
      <c r="D48" s="169"/>
      <c r="E48" s="169"/>
      <c r="F48" s="169"/>
      <c r="G48" s="169"/>
      <c r="H48" s="169"/>
      <c r="I48" s="169"/>
      <c r="J48" s="169"/>
      <c r="K48" s="169"/>
      <c r="L48" s="169"/>
      <c r="M48" s="169"/>
      <c r="N48" s="169"/>
      <c r="O48" s="169"/>
    </row>
    <row r="49" spans="1:15">
      <c r="A49" s="13"/>
      <c r="B49" s="34" t="s">
        <v>657</v>
      </c>
      <c r="C49" s="34"/>
      <c r="D49" s="34"/>
      <c r="E49" s="34"/>
      <c r="F49" s="34"/>
      <c r="G49" s="34"/>
      <c r="H49" s="34"/>
      <c r="I49" s="34"/>
      <c r="J49" s="34"/>
      <c r="K49" s="34"/>
      <c r="L49" s="34"/>
      <c r="M49" s="34"/>
      <c r="N49" s="34"/>
      <c r="O49" s="34"/>
    </row>
    <row r="50" spans="1:15">
      <c r="A50" s="13"/>
      <c r="B50" s="28"/>
      <c r="C50" s="28"/>
      <c r="D50" s="28"/>
      <c r="E50" s="28"/>
      <c r="F50" s="28"/>
      <c r="G50" s="28"/>
    </row>
    <row r="51" spans="1:15">
      <c r="A51" s="13"/>
      <c r="B51" s="15"/>
      <c r="C51" s="15"/>
      <c r="D51" s="15"/>
      <c r="E51" s="15"/>
      <c r="F51" s="15"/>
      <c r="G51" s="15"/>
    </row>
    <row r="52" spans="1:15" ht="25.5" customHeight="1" thickBot="1">
      <c r="A52" s="13"/>
      <c r="B52" s="19" t="s">
        <v>658</v>
      </c>
      <c r="C52" s="29" t="s">
        <v>659</v>
      </c>
      <c r="D52" s="29"/>
      <c r="E52" s="29"/>
      <c r="F52" s="29" t="s">
        <v>660</v>
      </c>
      <c r="G52" s="29"/>
    </row>
    <row r="53" spans="1:15" ht="15.75" thickTop="1">
      <c r="A53" s="13"/>
      <c r="B53" s="222">
        <v>43009</v>
      </c>
      <c r="C53" s="35" t="s">
        <v>267</v>
      </c>
      <c r="D53" s="100">
        <v>600</v>
      </c>
      <c r="E53" s="33"/>
      <c r="F53" s="100">
        <v>4.6500000000000004</v>
      </c>
      <c r="G53" s="35" t="s">
        <v>452</v>
      </c>
    </row>
    <row r="54" spans="1:15">
      <c r="A54" s="13"/>
      <c r="B54" s="223"/>
      <c r="C54" s="99"/>
      <c r="D54" s="85"/>
      <c r="E54" s="86"/>
      <c r="F54" s="85"/>
      <c r="G54" s="99"/>
    </row>
    <row r="55" spans="1:15">
      <c r="A55" s="13"/>
      <c r="B55" s="224">
        <v>43174</v>
      </c>
      <c r="C55" s="42" t="s">
        <v>267</v>
      </c>
      <c r="D55" s="66">
        <v>300</v>
      </c>
      <c r="E55" s="40"/>
      <c r="F55" s="66">
        <v>4.5</v>
      </c>
      <c r="G55" s="42" t="s">
        <v>452</v>
      </c>
    </row>
    <row r="56" spans="1:15" ht="15.75" thickBot="1">
      <c r="A56" s="13"/>
      <c r="B56" s="225"/>
      <c r="C56" s="43"/>
      <c r="D56" s="90"/>
      <c r="E56" s="41"/>
      <c r="F56" s="90"/>
      <c r="G56" s="43"/>
    </row>
    <row r="57" spans="1:15" ht="15.75" thickTop="1">
      <c r="A57" s="13"/>
      <c r="B57" s="48" t="s">
        <v>661</v>
      </c>
      <c r="C57" s="48"/>
      <c r="D57" s="48"/>
      <c r="E57" s="48"/>
      <c r="F57" s="48"/>
      <c r="G57" s="48"/>
      <c r="H57" s="48"/>
      <c r="I57" s="48"/>
      <c r="J57" s="48"/>
      <c r="K57" s="48"/>
      <c r="L57" s="48"/>
      <c r="M57" s="48"/>
      <c r="N57" s="48"/>
      <c r="O57" s="48"/>
    </row>
    <row r="58" spans="1:15">
      <c r="A58" s="13"/>
      <c r="B58" s="48" t="s">
        <v>662</v>
      </c>
      <c r="C58" s="48"/>
      <c r="D58" s="48"/>
      <c r="E58" s="48"/>
      <c r="F58" s="48"/>
      <c r="G58" s="48"/>
      <c r="H58" s="48"/>
      <c r="I58" s="48"/>
      <c r="J58" s="48"/>
      <c r="K58" s="48"/>
      <c r="L58" s="48"/>
      <c r="M58" s="48"/>
      <c r="N58" s="48"/>
      <c r="O58" s="48"/>
    </row>
    <row r="59" spans="1:15" ht="25.5" customHeight="1">
      <c r="A59" s="13"/>
      <c r="B59" s="48" t="s">
        <v>663</v>
      </c>
      <c r="C59" s="48"/>
      <c r="D59" s="48"/>
      <c r="E59" s="48"/>
      <c r="F59" s="48"/>
      <c r="G59" s="48"/>
      <c r="H59" s="48"/>
      <c r="I59" s="48"/>
      <c r="J59" s="48"/>
      <c r="K59" s="48"/>
      <c r="L59" s="48"/>
      <c r="M59" s="48"/>
      <c r="N59" s="48"/>
      <c r="O59" s="48"/>
    </row>
    <row r="60" spans="1:15">
      <c r="A60" s="13"/>
      <c r="B60" s="48" t="s">
        <v>664</v>
      </c>
      <c r="C60" s="48"/>
      <c r="D60" s="48"/>
      <c r="E60" s="48"/>
      <c r="F60" s="48"/>
      <c r="G60" s="48"/>
      <c r="H60" s="48"/>
      <c r="I60" s="48"/>
      <c r="J60" s="48"/>
      <c r="K60" s="48"/>
      <c r="L60" s="48"/>
      <c r="M60" s="48"/>
      <c r="N60" s="48"/>
      <c r="O60" s="48"/>
    </row>
    <row r="61" spans="1:15">
      <c r="A61" s="13"/>
      <c r="B61" s="28"/>
      <c r="C61" s="28"/>
      <c r="D61" s="28"/>
      <c r="E61" s="28"/>
      <c r="F61" s="28"/>
      <c r="G61" s="28"/>
      <c r="H61" s="28"/>
      <c r="I61" s="28"/>
      <c r="J61" s="28"/>
      <c r="K61" s="28"/>
      <c r="L61" s="28"/>
      <c r="M61" s="28"/>
      <c r="N61" s="28"/>
    </row>
    <row r="62" spans="1:15">
      <c r="A62" s="13"/>
      <c r="B62" s="15"/>
      <c r="C62" s="15"/>
      <c r="D62" s="15"/>
      <c r="E62" s="15"/>
      <c r="F62" s="15"/>
      <c r="G62" s="15"/>
      <c r="H62" s="15"/>
      <c r="I62" s="15"/>
      <c r="J62" s="15"/>
      <c r="K62" s="15"/>
      <c r="L62" s="15"/>
      <c r="M62" s="15"/>
      <c r="N62" s="15"/>
    </row>
    <row r="63" spans="1:15" ht="15.75" thickBot="1">
      <c r="A63" s="13"/>
      <c r="B63" s="26"/>
      <c r="C63" s="26"/>
      <c r="D63" s="62" t="s">
        <v>665</v>
      </c>
      <c r="E63" s="62"/>
      <c r="F63" s="62"/>
      <c r="G63" s="62"/>
      <c r="H63" s="62"/>
      <c r="I63" s="62"/>
      <c r="J63" s="62"/>
      <c r="K63" s="62"/>
      <c r="L63" s="62"/>
      <c r="M63" s="62"/>
      <c r="N63" s="62"/>
    </row>
    <row r="64" spans="1:15" ht="15.75" thickBot="1">
      <c r="A64" s="13"/>
      <c r="B64" s="121" t="s">
        <v>265</v>
      </c>
      <c r="C64" s="166" t="s">
        <v>666</v>
      </c>
      <c r="D64" s="127">
        <v>2013</v>
      </c>
      <c r="E64" s="127"/>
      <c r="F64" s="127"/>
      <c r="G64" s="226"/>
      <c r="H64" s="127">
        <v>2012</v>
      </c>
      <c r="I64" s="127"/>
      <c r="J64" s="127"/>
      <c r="K64" s="226"/>
      <c r="L64" s="127">
        <v>2011</v>
      </c>
      <c r="M64" s="127"/>
      <c r="N64" s="127"/>
    </row>
    <row r="65" spans="1:15" ht="15.75" thickTop="1">
      <c r="A65" s="13"/>
      <c r="B65" s="26" t="s">
        <v>667</v>
      </c>
      <c r="C65" s="26"/>
      <c r="D65" s="129"/>
      <c r="E65" s="129"/>
      <c r="F65" s="129"/>
      <c r="G65" s="124"/>
      <c r="H65" s="129"/>
      <c r="I65" s="129"/>
      <c r="J65" s="129"/>
      <c r="K65" s="124"/>
      <c r="L65" s="129"/>
      <c r="M65" s="129"/>
      <c r="N65" s="129"/>
    </row>
    <row r="66" spans="1:15">
      <c r="A66" s="13"/>
      <c r="B66" s="79" t="s">
        <v>605</v>
      </c>
      <c r="C66" s="34" t="s">
        <v>54</v>
      </c>
      <c r="D66" s="34" t="s">
        <v>267</v>
      </c>
      <c r="E66" s="68" t="s">
        <v>668</v>
      </c>
      <c r="F66" s="34" t="s">
        <v>314</v>
      </c>
      <c r="G66" s="32"/>
      <c r="H66" s="34" t="s">
        <v>267</v>
      </c>
      <c r="I66" s="68">
        <v>16</v>
      </c>
      <c r="J66" s="32"/>
      <c r="K66" s="32"/>
      <c r="L66" s="34" t="s">
        <v>267</v>
      </c>
      <c r="M66" s="68">
        <v>28</v>
      </c>
      <c r="N66" s="32"/>
    </row>
    <row r="67" spans="1:15">
      <c r="A67" s="13"/>
      <c r="B67" s="79"/>
      <c r="C67" s="34"/>
      <c r="D67" s="34"/>
      <c r="E67" s="68"/>
      <c r="F67" s="34"/>
      <c r="G67" s="32"/>
      <c r="H67" s="34"/>
      <c r="I67" s="68"/>
      <c r="J67" s="32"/>
      <c r="K67" s="32"/>
      <c r="L67" s="34"/>
      <c r="M67" s="68"/>
      <c r="N67" s="32"/>
    </row>
    <row r="68" spans="1:15">
      <c r="A68" s="13"/>
      <c r="B68" s="72" t="s">
        <v>605</v>
      </c>
      <c r="C68" s="42" t="s">
        <v>55</v>
      </c>
      <c r="D68" s="66" t="s">
        <v>288</v>
      </c>
      <c r="E68" s="66"/>
      <c r="F68" s="40"/>
      <c r="G68" s="40"/>
      <c r="H68" s="66" t="s">
        <v>288</v>
      </c>
      <c r="I68" s="66"/>
      <c r="J68" s="40"/>
      <c r="K68" s="40"/>
      <c r="L68" s="66">
        <v>29</v>
      </c>
      <c r="M68" s="66"/>
      <c r="N68" s="40"/>
    </row>
    <row r="69" spans="1:15">
      <c r="A69" s="13"/>
      <c r="B69" s="72"/>
      <c r="C69" s="42"/>
      <c r="D69" s="66"/>
      <c r="E69" s="66"/>
      <c r="F69" s="40"/>
      <c r="G69" s="40"/>
      <c r="H69" s="66"/>
      <c r="I69" s="66"/>
      <c r="J69" s="40"/>
      <c r="K69" s="40"/>
      <c r="L69" s="66"/>
      <c r="M69" s="66"/>
      <c r="N69" s="40"/>
    </row>
    <row r="70" spans="1:15">
      <c r="A70" s="13"/>
      <c r="B70" s="79" t="s">
        <v>606</v>
      </c>
      <c r="C70" s="34" t="s">
        <v>57</v>
      </c>
      <c r="D70" s="68" t="s">
        <v>669</v>
      </c>
      <c r="E70" s="68"/>
      <c r="F70" s="34" t="s">
        <v>314</v>
      </c>
      <c r="G70" s="32"/>
      <c r="H70" s="68" t="s">
        <v>510</v>
      </c>
      <c r="I70" s="68"/>
      <c r="J70" s="34" t="s">
        <v>314</v>
      </c>
      <c r="K70" s="32"/>
      <c r="L70" s="68" t="s">
        <v>288</v>
      </c>
      <c r="M70" s="68"/>
      <c r="N70" s="32"/>
    </row>
    <row r="71" spans="1:15" ht="15.75" thickBot="1">
      <c r="A71" s="13"/>
      <c r="B71" s="227"/>
      <c r="C71" s="134"/>
      <c r="D71" s="70"/>
      <c r="E71" s="70"/>
      <c r="F71" s="134"/>
      <c r="G71" s="71"/>
      <c r="H71" s="70"/>
      <c r="I71" s="70"/>
      <c r="J71" s="134"/>
      <c r="K71" s="71"/>
      <c r="L71" s="70"/>
      <c r="M71" s="70"/>
      <c r="N71" s="71"/>
    </row>
    <row r="72" spans="1:15">
      <c r="A72" s="13"/>
      <c r="B72" s="89" t="s">
        <v>670</v>
      </c>
      <c r="C72" s="89"/>
      <c r="D72" s="229"/>
      <c r="E72" s="229"/>
      <c r="F72" s="74"/>
      <c r="G72" s="74"/>
      <c r="H72" s="229"/>
      <c r="I72" s="229"/>
      <c r="J72" s="74"/>
      <c r="K72" s="74"/>
      <c r="L72" s="74"/>
      <c r="M72" s="74"/>
      <c r="N72" s="74"/>
    </row>
    <row r="73" spans="1:15">
      <c r="A73" s="13"/>
      <c r="B73" s="42"/>
      <c r="C73" s="42"/>
      <c r="D73" s="228"/>
      <c r="E73" s="228"/>
      <c r="F73" s="40"/>
      <c r="G73" s="40"/>
      <c r="H73" s="228"/>
      <c r="I73" s="228"/>
      <c r="J73" s="40"/>
      <c r="K73" s="40"/>
      <c r="L73" s="40"/>
      <c r="M73" s="40"/>
      <c r="N73" s="40"/>
    </row>
    <row r="74" spans="1:15">
      <c r="A74" s="13"/>
      <c r="B74" s="79" t="s">
        <v>107</v>
      </c>
      <c r="C74" s="34" t="s">
        <v>54</v>
      </c>
      <c r="D74" s="34" t="s">
        <v>267</v>
      </c>
      <c r="E74" s="68">
        <v>13</v>
      </c>
      <c r="F74" s="32"/>
      <c r="G74" s="32"/>
      <c r="H74" s="34" t="s">
        <v>267</v>
      </c>
      <c r="I74" s="68" t="s">
        <v>671</v>
      </c>
      <c r="J74" s="34" t="s">
        <v>314</v>
      </c>
      <c r="K74" s="32"/>
      <c r="L74" s="34" t="s">
        <v>267</v>
      </c>
      <c r="M74" s="68" t="s">
        <v>672</v>
      </c>
      <c r="N74" s="34" t="s">
        <v>314</v>
      </c>
    </row>
    <row r="75" spans="1:15">
      <c r="A75" s="13"/>
      <c r="B75" s="79"/>
      <c r="C75" s="34"/>
      <c r="D75" s="34"/>
      <c r="E75" s="68"/>
      <c r="F75" s="32"/>
      <c r="G75" s="32"/>
      <c r="H75" s="34"/>
      <c r="I75" s="68"/>
      <c r="J75" s="34"/>
      <c r="K75" s="32"/>
      <c r="L75" s="34"/>
      <c r="M75" s="68"/>
      <c r="N75" s="34"/>
    </row>
    <row r="76" spans="1:15">
      <c r="A76" s="13"/>
      <c r="B76" s="72" t="s">
        <v>107</v>
      </c>
      <c r="C76" s="42" t="s">
        <v>55</v>
      </c>
      <c r="D76" s="66" t="s">
        <v>288</v>
      </c>
      <c r="E76" s="66"/>
      <c r="F76" s="40"/>
      <c r="G76" s="40"/>
      <c r="H76" s="66" t="s">
        <v>288</v>
      </c>
      <c r="I76" s="66"/>
      <c r="J76" s="40"/>
      <c r="K76" s="40"/>
      <c r="L76" s="66" t="s">
        <v>504</v>
      </c>
      <c r="M76" s="66"/>
      <c r="N76" s="42" t="s">
        <v>314</v>
      </c>
    </row>
    <row r="77" spans="1:15">
      <c r="A77" s="13"/>
      <c r="B77" s="72"/>
      <c r="C77" s="42"/>
      <c r="D77" s="66"/>
      <c r="E77" s="66"/>
      <c r="F77" s="40"/>
      <c r="G77" s="40"/>
      <c r="H77" s="66"/>
      <c r="I77" s="66"/>
      <c r="J77" s="40"/>
      <c r="K77" s="40"/>
      <c r="L77" s="66"/>
      <c r="M77" s="66"/>
      <c r="N77" s="42"/>
    </row>
    <row r="78" spans="1:15">
      <c r="A78" s="13"/>
      <c r="B78" s="79" t="s">
        <v>103</v>
      </c>
      <c r="C78" s="34" t="s">
        <v>57</v>
      </c>
      <c r="D78" s="68">
        <v>44</v>
      </c>
      <c r="E78" s="68"/>
      <c r="F78" s="32"/>
      <c r="G78" s="32"/>
      <c r="H78" s="68">
        <v>1</v>
      </c>
      <c r="I78" s="68"/>
      <c r="J78" s="32"/>
      <c r="K78" s="32"/>
      <c r="L78" s="68" t="s">
        <v>288</v>
      </c>
      <c r="M78" s="68"/>
      <c r="N78" s="32"/>
    </row>
    <row r="79" spans="1:15" ht="15.75" thickBot="1">
      <c r="A79" s="13"/>
      <c r="B79" s="230"/>
      <c r="C79" s="110"/>
      <c r="D79" s="111"/>
      <c r="E79" s="111"/>
      <c r="F79" s="112"/>
      <c r="G79" s="112"/>
      <c r="H79" s="111"/>
      <c r="I79" s="111"/>
      <c r="J79" s="112"/>
      <c r="K79" s="112"/>
      <c r="L79" s="111"/>
      <c r="M79" s="111"/>
      <c r="N79" s="112"/>
    </row>
    <row r="80" spans="1:15" ht="15.75" thickTop="1">
      <c r="A80" s="13"/>
      <c r="B80" s="203" t="s">
        <v>673</v>
      </c>
      <c r="C80" s="203"/>
      <c r="D80" s="203"/>
      <c r="E80" s="203"/>
      <c r="F80" s="203"/>
      <c r="G80" s="203"/>
      <c r="H80" s="203"/>
      <c r="I80" s="203"/>
      <c r="J80" s="203"/>
      <c r="K80" s="203"/>
      <c r="L80" s="203"/>
      <c r="M80" s="203"/>
      <c r="N80" s="203"/>
      <c r="O80" s="203"/>
    </row>
    <row r="81" spans="1:15">
      <c r="A81" s="13"/>
      <c r="B81" s="48" t="s">
        <v>674</v>
      </c>
      <c r="C81" s="48"/>
      <c r="D81" s="48"/>
      <c r="E81" s="48"/>
      <c r="F81" s="48"/>
      <c r="G81" s="48"/>
      <c r="H81" s="48"/>
      <c r="I81" s="48"/>
      <c r="J81" s="48"/>
      <c r="K81" s="48"/>
      <c r="L81" s="48"/>
      <c r="M81" s="48"/>
      <c r="N81" s="48"/>
      <c r="O81" s="48"/>
    </row>
    <row r="82" spans="1:15">
      <c r="A82" s="13"/>
      <c r="B82" s="48" t="s">
        <v>675</v>
      </c>
      <c r="C82" s="48"/>
      <c r="D82" s="48"/>
      <c r="E82" s="48"/>
      <c r="F82" s="48"/>
      <c r="G82" s="48"/>
      <c r="H82" s="48"/>
      <c r="I82" s="48"/>
      <c r="J82" s="48"/>
      <c r="K82" s="48"/>
      <c r="L82" s="48"/>
      <c r="M82" s="48"/>
      <c r="N82" s="48"/>
      <c r="O82" s="48"/>
    </row>
    <row r="83" spans="1:15">
      <c r="A83" s="13"/>
      <c r="B83" s="28"/>
      <c r="C83" s="28"/>
      <c r="D83" s="28"/>
      <c r="E83" s="28"/>
      <c r="F83" s="28"/>
      <c r="G83" s="28"/>
      <c r="H83" s="28"/>
    </row>
    <row r="84" spans="1:15">
      <c r="A84" s="13"/>
      <c r="B84" s="15"/>
      <c r="C84" s="15"/>
      <c r="D84" s="15"/>
      <c r="E84" s="15"/>
      <c r="F84" s="15"/>
      <c r="G84" s="15"/>
      <c r="H84" s="15"/>
    </row>
    <row r="85" spans="1:15">
      <c r="A85" s="13"/>
      <c r="B85" s="21"/>
      <c r="C85" s="21"/>
      <c r="D85" s="21"/>
      <c r="E85" s="21"/>
      <c r="F85" s="21"/>
      <c r="G85" s="21"/>
      <c r="H85" s="21"/>
    </row>
  </sheetData>
  <mergeCells count="283">
    <mergeCell ref="B82:O82"/>
    <mergeCell ref="B57:O57"/>
    <mergeCell ref="B58:O58"/>
    <mergeCell ref="B59:O59"/>
    <mergeCell ref="B60:O60"/>
    <mergeCell ref="B80:O80"/>
    <mergeCell ref="B81:O81"/>
    <mergeCell ref="N78:N79"/>
    <mergeCell ref="B83:H83"/>
    <mergeCell ref="A1:A2"/>
    <mergeCell ref="B1:O1"/>
    <mergeCell ref="B2:O2"/>
    <mergeCell ref="B3:O3"/>
    <mergeCell ref="A4:A85"/>
    <mergeCell ref="B4:O4"/>
    <mergeCell ref="B5:O5"/>
    <mergeCell ref="B6:O6"/>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70:N71"/>
    <mergeCell ref="B72:B73"/>
    <mergeCell ref="C72:C73"/>
    <mergeCell ref="D72:E73"/>
    <mergeCell ref="F72:F73"/>
    <mergeCell ref="G72:G73"/>
    <mergeCell ref="H72:I73"/>
    <mergeCell ref="J72:J73"/>
    <mergeCell ref="K72:K73"/>
    <mergeCell ref="L72:N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61:N61"/>
    <mergeCell ref="D63:N63"/>
    <mergeCell ref="D64:F64"/>
    <mergeCell ref="H64:J64"/>
    <mergeCell ref="L64:N64"/>
    <mergeCell ref="D65:F65"/>
    <mergeCell ref="H65:J65"/>
    <mergeCell ref="L65:N65"/>
    <mergeCell ref="B55:B56"/>
    <mergeCell ref="C55:C56"/>
    <mergeCell ref="D55:D56"/>
    <mergeCell ref="E55:E56"/>
    <mergeCell ref="F55:F56"/>
    <mergeCell ref="G55:G56"/>
    <mergeCell ref="B53:B54"/>
    <mergeCell ref="C53:C54"/>
    <mergeCell ref="D53:D54"/>
    <mergeCell ref="E53:E54"/>
    <mergeCell ref="F53:F54"/>
    <mergeCell ref="G53:G54"/>
    <mergeCell ref="N43:N44"/>
    <mergeCell ref="O43:O44"/>
    <mergeCell ref="B45:G45"/>
    <mergeCell ref="B50:G50"/>
    <mergeCell ref="C52:E52"/>
    <mergeCell ref="F52:G52"/>
    <mergeCell ref="B48:O48"/>
    <mergeCell ref="B49:O49"/>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L42"/>
    <mergeCell ref="M41:M42"/>
    <mergeCell ref="N41:N42"/>
    <mergeCell ref="O41:O42"/>
    <mergeCell ref="J39:J40"/>
    <mergeCell ref="K39:L40"/>
    <mergeCell ref="M39:M40"/>
    <mergeCell ref="N39:N40"/>
    <mergeCell ref="O39:O40"/>
    <mergeCell ref="B41:B42"/>
    <mergeCell ref="C41:D42"/>
    <mergeCell ref="E41:E42"/>
    <mergeCell ref="F41:F42"/>
    <mergeCell ref="G41:H42"/>
    <mergeCell ref="B39:B40"/>
    <mergeCell ref="C39:D40"/>
    <mergeCell ref="E39:E40"/>
    <mergeCell ref="F39:F40"/>
    <mergeCell ref="G39:H40"/>
    <mergeCell ref="I39:I40"/>
    <mergeCell ref="K36:L37"/>
    <mergeCell ref="M36:M37"/>
    <mergeCell ref="N36:N37"/>
    <mergeCell ref="O36:O37"/>
    <mergeCell ref="C38:E38"/>
    <mergeCell ref="G38:I38"/>
    <mergeCell ref="K38:M38"/>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K25:K26"/>
    <mergeCell ref="L25:L26"/>
    <mergeCell ref="M25:M26"/>
    <mergeCell ref="N25:N26"/>
    <mergeCell ref="O25:O26"/>
    <mergeCell ref="B27:O27"/>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C22:E22"/>
    <mergeCell ref="G22:I22"/>
    <mergeCell ref="K22:M22"/>
    <mergeCell ref="B23:B24"/>
    <mergeCell ref="C23:C24"/>
    <mergeCell ref="D23:D24"/>
    <mergeCell ref="E23:E24"/>
    <mergeCell ref="F23:F24"/>
    <mergeCell ref="G23:G24"/>
    <mergeCell ref="H23:H24"/>
    <mergeCell ref="O16:O17"/>
    <mergeCell ref="B18:O18"/>
    <mergeCell ref="C20:M20"/>
    <mergeCell ref="C21:E21"/>
    <mergeCell ref="G21:I21"/>
    <mergeCell ref="K21:M21"/>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B7:O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3" width="36.5703125" bestFit="1"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9" t="s">
        <v>676</v>
      </c>
      <c r="B1" s="9" t="s">
        <v>2</v>
      </c>
      <c r="C1" s="9"/>
      <c r="D1" s="9"/>
      <c r="E1" s="9"/>
      <c r="F1" s="9"/>
      <c r="G1" s="9"/>
      <c r="H1" s="9"/>
      <c r="I1" s="9"/>
    </row>
    <row r="2" spans="1:9" ht="15" customHeight="1">
      <c r="A2" s="9"/>
      <c r="B2" s="9" t="s">
        <v>3</v>
      </c>
      <c r="C2" s="9"/>
      <c r="D2" s="9"/>
      <c r="E2" s="9"/>
      <c r="F2" s="9"/>
      <c r="G2" s="9"/>
      <c r="H2" s="9"/>
      <c r="I2" s="9"/>
    </row>
    <row r="3" spans="1:9" ht="15" customHeight="1">
      <c r="A3" s="3" t="s">
        <v>677</v>
      </c>
      <c r="B3" s="46" t="s">
        <v>7</v>
      </c>
      <c r="C3" s="46"/>
      <c r="D3" s="46"/>
      <c r="E3" s="46"/>
      <c r="F3" s="46"/>
      <c r="G3" s="46"/>
      <c r="H3" s="46"/>
      <c r="I3" s="46"/>
    </row>
    <row r="4" spans="1:9" ht="15" customHeight="1">
      <c r="A4" s="13" t="s">
        <v>676</v>
      </c>
      <c r="B4" s="46" t="s">
        <v>7</v>
      </c>
      <c r="C4" s="46"/>
      <c r="D4" s="46"/>
      <c r="E4" s="46"/>
      <c r="F4" s="46"/>
      <c r="G4" s="46"/>
      <c r="H4" s="46"/>
      <c r="I4" s="46"/>
    </row>
    <row r="5" spans="1:9">
      <c r="A5" s="13"/>
      <c r="B5" s="47" t="s">
        <v>676</v>
      </c>
      <c r="C5" s="47"/>
      <c r="D5" s="47"/>
      <c r="E5" s="47"/>
      <c r="F5" s="47"/>
      <c r="G5" s="47"/>
      <c r="H5" s="47"/>
      <c r="I5" s="47"/>
    </row>
    <row r="6" spans="1:9">
      <c r="A6" s="13"/>
      <c r="B6" s="92" t="s">
        <v>678</v>
      </c>
      <c r="C6" s="92"/>
      <c r="D6" s="92"/>
      <c r="E6" s="92"/>
      <c r="F6" s="92"/>
      <c r="G6" s="92"/>
      <c r="H6" s="92"/>
      <c r="I6" s="92"/>
    </row>
    <row r="7" spans="1:9" ht="25.5" customHeight="1">
      <c r="A7" s="13"/>
      <c r="B7" s="48" t="s">
        <v>679</v>
      </c>
      <c r="C7" s="48"/>
      <c r="D7" s="48"/>
      <c r="E7" s="48"/>
      <c r="F7" s="48"/>
      <c r="G7" s="48"/>
      <c r="H7" s="48"/>
      <c r="I7" s="48"/>
    </row>
    <row r="8" spans="1:9" ht="76.5" customHeight="1">
      <c r="A8" s="13"/>
      <c r="B8" s="48" t="s">
        <v>680</v>
      </c>
      <c r="C8" s="48"/>
      <c r="D8" s="48"/>
      <c r="E8" s="48"/>
      <c r="F8" s="48"/>
      <c r="G8" s="48"/>
      <c r="H8" s="48"/>
      <c r="I8" s="48"/>
    </row>
    <row r="9" spans="1:9">
      <c r="A9" s="13"/>
      <c r="B9" s="92" t="s">
        <v>107</v>
      </c>
      <c r="C9" s="92"/>
      <c r="D9" s="92"/>
      <c r="E9" s="92"/>
      <c r="F9" s="92"/>
      <c r="G9" s="92"/>
      <c r="H9" s="92"/>
      <c r="I9" s="92"/>
    </row>
    <row r="10" spans="1:9">
      <c r="A10" s="13"/>
      <c r="B10" s="48" t="s">
        <v>681</v>
      </c>
      <c r="C10" s="48"/>
      <c r="D10" s="48"/>
      <c r="E10" s="48"/>
      <c r="F10" s="48"/>
      <c r="G10" s="48"/>
      <c r="H10" s="48"/>
      <c r="I10" s="48"/>
    </row>
    <row r="11" spans="1:9">
      <c r="A11" s="13"/>
      <c r="B11" s="28"/>
      <c r="C11" s="28"/>
      <c r="D11" s="28"/>
      <c r="E11" s="28"/>
      <c r="F11" s="28"/>
      <c r="G11" s="28"/>
      <c r="H11" s="28"/>
      <c r="I11" s="28"/>
    </row>
    <row r="12" spans="1:9">
      <c r="A12" s="13"/>
      <c r="B12" s="15"/>
      <c r="C12" s="15"/>
      <c r="D12" s="15"/>
      <c r="E12" s="15"/>
      <c r="F12" s="15"/>
      <c r="G12" s="15"/>
      <c r="H12" s="15"/>
      <c r="I12" s="15"/>
    </row>
    <row r="13" spans="1:9" ht="15.75" thickBot="1">
      <c r="A13" s="13"/>
      <c r="B13" s="187"/>
      <c r="C13" s="62" t="s">
        <v>286</v>
      </c>
      <c r="D13" s="62"/>
      <c r="E13" s="62"/>
      <c r="F13" s="62"/>
      <c r="G13" s="62"/>
      <c r="H13" s="62"/>
      <c r="I13" s="62"/>
    </row>
    <row r="14" spans="1:9" ht="15.75" thickBot="1">
      <c r="A14" s="13"/>
      <c r="B14" s="121" t="s">
        <v>265</v>
      </c>
      <c r="C14" s="127">
        <v>2013</v>
      </c>
      <c r="D14" s="127"/>
      <c r="E14" s="127"/>
      <c r="F14" s="97"/>
      <c r="G14" s="127">
        <v>2012</v>
      </c>
      <c r="H14" s="127"/>
      <c r="I14" s="127"/>
    </row>
    <row r="15" spans="1:9" ht="15.75" thickTop="1">
      <c r="A15" s="13"/>
      <c r="B15" s="61" t="s">
        <v>682</v>
      </c>
      <c r="C15" s="133"/>
      <c r="D15" s="133"/>
      <c r="E15" s="133"/>
      <c r="F15" s="25"/>
      <c r="G15" s="133"/>
      <c r="H15" s="133"/>
      <c r="I15" s="133"/>
    </row>
    <row r="16" spans="1:9">
      <c r="A16" s="13"/>
      <c r="B16" s="181" t="s">
        <v>683</v>
      </c>
      <c r="C16" s="34" t="s">
        <v>267</v>
      </c>
      <c r="D16" s="68" t="s">
        <v>288</v>
      </c>
      <c r="E16" s="32"/>
      <c r="F16" s="32"/>
      <c r="G16" s="34" t="s">
        <v>267</v>
      </c>
      <c r="H16" s="68">
        <v>114</v>
      </c>
      <c r="I16" s="32"/>
    </row>
    <row r="17" spans="1:9">
      <c r="A17" s="13"/>
      <c r="B17" s="181"/>
      <c r="C17" s="34"/>
      <c r="D17" s="68"/>
      <c r="E17" s="32"/>
      <c r="F17" s="32"/>
      <c r="G17" s="34"/>
      <c r="H17" s="68"/>
      <c r="I17" s="32"/>
    </row>
    <row r="18" spans="1:9">
      <c r="A18" s="13"/>
      <c r="B18" s="231" t="s">
        <v>684</v>
      </c>
      <c r="C18" s="44">
        <v>1000</v>
      </c>
      <c r="D18" s="44"/>
      <c r="E18" s="40"/>
      <c r="F18" s="40"/>
      <c r="G18" s="44">
        <v>1000</v>
      </c>
      <c r="H18" s="44"/>
      <c r="I18" s="40"/>
    </row>
    <row r="19" spans="1:9">
      <c r="A19" s="13"/>
      <c r="B19" s="231"/>
      <c r="C19" s="44"/>
      <c r="D19" s="44"/>
      <c r="E19" s="40"/>
      <c r="F19" s="40"/>
      <c r="G19" s="44"/>
      <c r="H19" s="44"/>
      <c r="I19" s="40"/>
    </row>
    <row r="20" spans="1:9">
      <c r="A20" s="13"/>
      <c r="B20" s="79" t="s">
        <v>685</v>
      </c>
      <c r="C20" s="68">
        <v>682</v>
      </c>
      <c r="D20" s="68"/>
      <c r="E20" s="32"/>
      <c r="F20" s="32"/>
      <c r="G20" s="68">
        <v>682</v>
      </c>
      <c r="H20" s="68"/>
      <c r="I20" s="32"/>
    </row>
    <row r="21" spans="1:9">
      <c r="A21" s="13"/>
      <c r="B21" s="79"/>
      <c r="C21" s="68"/>
      <c r="D21" s="68"/>
      <c r="E21" s="32"/>
      <c r="F21" s="32"/>
      <c r="G21" s="68"/>
      <c r="H21" s="68"/>
      <c r="I21" s="32"/>
    </row>
    <row r="22" spans="1:9">
      <c r="A22" s="13"/>
      <c r="B22" s="72" t="s">
        <v>686</v>
      </c>
      <c r="C22" s="66">
        <v>854</v>
      </c>
      <c r="D22" s="66"/>
      <c r="E22" s="40"/>
      <c r="F22" s="40"/>
      <c r="G22" s="66">
        <v>854</v>
      </c>
      <c r="H22" s="66"/>
      <c r="I22" s="40"/>
    </row>
    <row r="23" spans="1:9">
      <c r="A23" s="13"/>
      <c r="B23" s="72"/>
      <c r="C23" s="66"/>
      <c r="D23" s="66"/>
      <c r="E23" s="40"/>
      <c r="F23" s="40"/>
      <c r="G23" s="66"/>
      <c r="H23" s="66"/>
      <c r="I23" s="40"/>
    </row>
    <row r="24" spans="1:9">
      <c r="A24" s="13"/>
      <c r="B24" s="79" t="s">
        <v>687</v>
      </c>
      <c r="C24" s="68">
        <v>228</v>
      </c>
      <c r="D24" s="68"/>
      <c r="E24" s="32"/>
      <c r="F24" s="32"/>
      <c r="G24" s="68">
        <v>228</v>
      </c>
      <c r="H24" s="68"/>
      <c r="I24" s="32"/>
    </row>
    <row r="25" spans="1:9">
      <c r="A25" s="13"/>
      <c r="B25" s="79"/>
      <c r="C25" s="68"/>
      <c r="D25" s="68"/>
      <c r="E25" s="32"/>
      <c r="F25" s="32"/>
      <c r="G25" s="68"/>
      <c r="H25" s="68"/>
      <c r="I25" s="32"/>
    </row>
    <row r="26" spans="1:9">
      <c r="A26" s="13"/>
      <c r="B26" s="231" t="s">
        <v>688</v>
      </c>
      <c r="C26" s="44">
        <v>1000</v>
      </c>
      <c r="D26" s="44"/>
      <c r="E26" s="40"/>
      <c r="F26" s="40"/>
      <c r="G26" s="44">
        <v>1000</v>
      </c>
      <c r="H26" s="44"/>
      <c r="I26" s="40"/>
    </row>
    <row r="27" spans="1:9">
      <c r="A27" s="13"/>
      <c r="B27" s="231"/>
      <c r="C27" s="44"/>
      <c r="D27" s="44"/>
      <c r="E27" s="40"/>
      <c r="F27" s="40"/>
      <c r="G27" s="44"/>
      <c r="H27" s="44"/>
      <c r="I27" s="40"/>
    </row>
    <row r="28" spans="1:9">
      <c r="A28" s="13"/>
      <c r="B28" s="181" t="s">
        <v>689</v>
      </c>
      <c r="C28" s="68">
        <v>32</v>
      </c>
      <c r="D28" s="68"/>
      <c r="E28" s="32"/>
      <c r="F28" s="32"/>
      <c r="G28" s="68">
        <v>32</v>
      </c>
      <c r="H28" s="68"/>
      <c r="I28" s="32"/>
    </row>
    <row r="29" spans="1:9">
      <c r="A29" s="13"/>
      <c r="B29" s="181"/>
      <c r="C29" s="68"/>
      <c r="D29" s="68"/>
      <c r="E29" s="32"/>
      <c r="F29" s="32"/>
      <c r="G29" s="68"/>
      <c r="H29" s="68"/>
      <c r="I29" s="32"/>
    </row>
    <row r="30" spans="1:9">
      <c r="A30" s="13"/>
      <c r="B30" s="182" t="s">
        <v>690</v>
      </c>
      <c r="C30" s="66">
        <v>3</v>
      </c>
      <c r="D30" s="66"/>
      <c r="E30" s="40"/>
      <c r="F30" s="40"/>
      <c r="G30" s="66">
        <v>3</v>
      </c>
      <c r="H30" s="66"/>
      <c r="I30" s="40"/>
    </row>
    <row r="31" spans="1:9">
      <c r="A31" s="13"/>
      <c r="B31" s="182"/>
      <c r="C31" s="66"/>
      <c r="D31" s="66"/>
      <c r="E31" s="40"/>
      <c r="F31" s="40"/>
      <c r="G31" s="66"/>
      <c r="H31" s="66"/>
      <c r="I31" s="40"/>
    </row>
    <row r="32" spans="1:9">
      <c r="A32" s="13"/>
      <c r="B32" s="181" t="s">
        <v>691</v>
      </c>
      <c r="C32" s="68">
        <v>70</v>
      </c>
      <c r="D32" s="68"/>
      <c r="E32" s="32"/>
      <c r="F32" s="32"/>
      <c r="G32" s="68">
        <v>70</v>
      </c>
      <c r="H32" s="68"/>
      <c r="I32" s="32"/>
    </row>
    <row r="33" spans="1:9">
      <c r="A33" s="13"/>
      <c r="B33" s="181"/>
      <c r="C33" s="68"/>
      <c r="D33" s="68"/>
      <c r="E33" s="32"/>
      <c r="F33" s="32"/>
      <c r="G33" s="68"/>
      <c r="H33" s="68"/>
      <c r="I33" s="32"/>
    </row>
    <row r="34" spans="1:9">
      <c r="A34" s="13"/>
      <c r="B34" s="182" t="s">
        <v>692</v>
      </c>
      <c r="C34" s="66">
        <v>131</v>
      </c>
      <c r="D34" s="66"/>
      <c r="E34" s="40"/>
      <c r="F34" s="40"/>
      <c r="G34" s="66">
        <v>131</v>
      </c>
      <c r="H34" s="66"/>
      <c r="I34" s="40"/>
    </row>
    <row r="35" spans="1:9">
      <c r="A35" s="13"/>
      <c r="B35" s="182"/>
      <c r="C35" s="66"/>
      <c r="D35" s="66"/>
      <c r="E35" s="40"/>
      <c r="F35" s="40"/>
      <c r="G35" s="66"/>
      <c r="H35" s="66"/>
      <c r="I35" s="40"/>
    </row>
    <row r="36" spans="1:9">
      <c r="A36" s="13"/>
      <c r="B36" s="79" t="s">
        <v>693</v>
      </c>
      <c r="C36" s="68">
        <v>550</v>
      </c>
      <c r="D36" s="68"/>
      <c r="E36" s="32"/>
      <c r="F36" s="32"/>
      <c r="G36" s="68">
        <v>550</v>
      </c>
      <c r="H36" s="68"/>
      <c r="I36" s="32"/>
    </row>
    <row r="37" spans="1:9">
      <c r="A37" s="13"/>
      <c r="B37" s="79"/>
      <c r="C37" s="68"/>
      <c r="D37" s="68"/>
      <c r="E37" s="32"/>
      <c r="F37" s="32"/>
      <c r="G37" s="68"/>
      <c r="H37" s="68"/>
      <c r="I37" s="32"/>
    </row>
    <row r="38" spans="1:9">
      <c r="A38" s="13"/>
      <c r="B38" s="182" t="s">
        <v>694</v>
      </c>
      <c r="C38" s="66">
        <v>750</v>
      </c>
      <c r="D38" s="66"/>
      <c r="E38" s="40"/>
      <c r="F38" s="40"/>
      <c r="G38" s="66">
        <v>750</v>
      </c>
      <c r="H38" s="66"/>
      <c r="I38" s="40"/>
    </row>
    <row r="39" spans="1:9">
      <c r="A39" s="13"/>
      <c r="B39" s="182"/>
      <c r="C39" s="66"/>
      <c r="D39" s="66"/>
      <c r="E39" s="40"/>
      <c r="F39" s="40"/>
      <c r="G39" s="66"/>
      <c r="H39" s="66"/>
      <c r="I39" s="40"/>
    </row>
    <row r="40" spans="1:9">
      <c r="A40" s="13"/>
      <c r="B40" s="210" t="s">
        <v>695</v>
      </c>
      <c r="C40" s="32"/>
      <c r="D40" s="32"/>
      <c r="E40" s="32"/>
      <c r="F40" s="21"/>
      <c r="G40" s="32"/>
      <c r="H40" s="32"/>
      <c r="I40" s="32"/>
    </row>
    <row r="41" spans="1:9">
      <c r="A41" s="13"/>
      <c r="B41" s="182" t="s">
        <v>696</v>
      </c>
      <c r="C41" s="66">
        <v>10</v>
      </c>
      <c r="D41" s="66"/>
      <c r="E41" s="40"/>
      <c r="F41" s="40"/>
      <c r="G41" s="66">
        <v>11</v>
      </c>
      <c r="H41" s="66"/>
      <c r="I41" s="40"/>
    </row>
    <row r="42" spans="1:9">
      <c r="A42" s="13"/>
      <c r="B42" s="182"/>
      <c r="C42" s="66"/>
      <c r="D42" s="66"/>
      <c r="E42" s="40"/>
      <c r="F42" s="40"/>
      <c r="G42" s="66"/>
      <c r="H42" s="66"/>
      <c r="I42" s="40"/>
    </row>
    <row r="43" spans="1:9">
      <c r="A43" s="13"/>
      <c r="B43" s="210" t="s">
        <v>697</v>
      </c>
      <c r="C43" s="32"/>
      <c r="D43" s="32"/>
      <c r="E43" s="32"/>
      <c r="F43" s="21"/>
      <c r="G43" s="32"/>
      <c r="H43" s="32"/>
      <c r="I43" s="32"/>
    </row>
    <row r="44" spans="1:9">
      <c r="A44" s="13"/>
      <c r="B44" s="182" t="s">
        <v>698</v>
      </c>
      <c r="C44" s="66">
        <v>136</v>
      </c>
      <c r="D44" s="66"/>
      <c r="E44" s="40"/>
      <c r="F44" s="40"/>
      <c r="G44" s="66">
        <v>204</v>
      </c>
      <c r="H44" s="66"/>
      <c r="I44" s="40"/>
    </row>
    <row r="45" spans="1:9">
      <c r="A45" s="13"/>
      <c r="B45" s="182"/>
      <c r="C45" s="66"/>
      <c r="D45" s="66"/>
      <c r="E45" s="40"/>
      <c r="F45" s="40"/>
      <c r="G45" s="66"/>
      <c r="H45" s="66"/>
      <c r="I45" s="40"/>
    </row>
    <row r="46" spans="1:9">
      <c r="A46" s="13"/>
      <c r="B46" s="181" t="s">
        <v>699</v>
      </c>
      <c r="C46" s="36">
        <v>1000</v>
      </c>
      <c r="D46" s="36"/>
      <c r="E46" s="32"/>
      <c r="F46" s="32"/>
      <c r="G46" s="36">
        <v>1000</v>
      </c>
      <c r="H46" s="36"/>
      <c r="I46" s="32"/>
    </row>
    <row r="47" spans="1:9">
      <c r="A47" s="13"/>
      <c r="B47" s="181"/>
      <c r="C47" s="36"/>
      <c r="D47" s="36"/>
      <c r="E47" s="32"/>
      <c r="F47" s="32"/>
      <c r="G47" s="36"/>
      <c r="H47" s="36"/>
      <c r="I47" s="32"/>
    </row>
    <row r="48" spans="1:9">
      <c r="A48" s="13"/>
      <c r="B48" s="182" t="s">
        <v>395</v>
      </c>
      <c r="C48" s="66" t="s">
        <v>288</v>
      </c>
      <c r="D48" s="66"/>
      <c r="E48" s="40"/>
      <c r="F48" s="40"/>
      <c r="G48" s="66">
        <v>35</v>
      </c>
      <c r="H48" s="66"/>
      <c r="I48" s="40"/>
    </row>
    <row r="49" spans="1:9" ht="15.75" thickBot="1">
      <c r="A49" s="13"/>
      <c r="B49" s="182"/>
      <c r="C49" s="77"/>
      <c r="D49" s="77"/>
      <c r="E49" s="78"/>
      <c r="F49" s="40"/>
      <c r="G49" s="77"/>
      <c r="H49" s="77"/>
      <c r="I49" s="78"/>
    </row>
    <row r="50" spans="1:9">
      <c r="A50" s="13"/>
      <c r="B50" s="32" t="s">
        <v>700</v>
      </c>
      <c r="C50" s="82">
        <v>6446</v>
      </c>
      <c r="D50" s="82"/>
      <c r="E50" s="81"/>
      <c r="F50" s="32"/>
      <c r="G50" s="82">
        <v>6664</v>
      </c>
      <c r="H50" s="82"/>
      <c r="I50" s="81"/>
    </row>
    <row r="51" spans="1:9">
      <c r="A51" s="13"/>
      <c r="B51" s="32"/>
      <c r="C51" s="36"/>
      <c r="D51" s="36"/>
      <c r="E51" s="32"/>
      <c r="F51" s="32"/>
      <c r="G51" s="36"/>
      <c r="H51" s="36"/>
      <c r="I51" s="32"/>
    </row>
    <row r="52" spans="1:9">
      <c r="A52" s="13"/>
      <c r="B52" s="163" t="s">
        <v>701</v>
      </c>
      <c r="C52" s="66" t="s">
        <v>571</v>
      </c>
      <c r="D52" s="66"/>
      <c r="E52" s="26" t="s">
        <v>314</v>
      </c>
      <c r="F52" s="25"/>
      <c r="G52" s="66" t="s">
        <v>419</v>
      </c>
      <c r="H52" s="66"/>
      <c r="I52" s="26" t="s">
        <v>314</v>
      </c>
    </row>
    <row r="53" spans="1:9">
      <c r="A53" s="13"/>
      <c r="B53" s="32" t="s">
        <v>702</v>
      </c>
      <c r="C53" s="68">
        <v>25</v>
      </c>
      <c r="D53" s="68"/>
      <c r="E53" s="32"/>
      <c r="F53" s="32"/>
      <c r="G53" s="68">
        <v>43</v>
      </c>
      <c r="H53" s="68"/>
      <c r="I53" s="32"/>
    </row>
    <row r="54" spans="1:9">
      <c r="A54" s="13"/>
      <c r="B54" s="32"/>
      <c r="C54" s="68"/>
      <c r="D54" s="68"/>
      <c r="E54" s="32"/>
      <c r="F54" s="32"/>
      <c r="G54" s="68"/>
      <c r="H54" s="68"/>
      <c r="I54" s="32"/>
    </row>
    <row r="55" spans="1:9" ht="15.75" thickBot="1">
      <c r="A55" s="13"/>
      <c r="B55" s="163" t="s">
        <v>703</v>
      </c>
      <c r="C55" s="77" t="s">
        <v>704</v>
      </c>
      <c r="D55" s="77"/>
      <c r="E55" s="164" t="s">
        <v>314</v>
      </c>
      <c r="F55" s="25"/>
      <c r="G55" s="77" t="s">
        <v>705</v>
      </c>
      <c r="H55" s="77"/>
      <c r="I55" s="164" t="s">
        <v>314</v>
      </c>
    </row>
    <row r="56" spans="1:9">
      <c r="A56" s="13"/>
      <c r="B56" s="30" t="s">
        <v>706</v>
      </c>
      <c r="C56" s="101" t="s">
        <v>267</v>
      </c>
      <c r="D56" s="82">
        <v>6394</v>
      </c>
      <c r="E56" s="81"/>
      <c r="F56" s="32"/>
      <c r="G56" s="101" t="s">
        <v>267</v>
      </c>
      <c r="H56" s="82">
        <v>6512</v>
      </c>
      <c r="I56" s="81"/>
    </row>
    <row r="57" spans="1:9" ht="15.75" thickBot="1">
      <c r="A57" s="13"/>
      <c r="B57" s="183"/>
      <c r="C57" s="110"/>
      <c r="D57" s="152"/>
      <c r="E57" s="112"/>
      <c r="F57" s="112"/>
      <c r="G57" s="110"/>
      <c r="H57" s="152"/>
      <c r="I57" s="112"/>
    </row>
    <row r="58" spans="1:9" ht="15.75" thickTop="1">
      <c r="A58" s="13"/>
      <c r="B58" s="15"/>
      <c r="C58" s="15"/>
    </row>
    <row r="59" spans="1:9" ht="33.75">
      <c r="A59" s="13"/>
      <c r="B59" s="153" t="s">
        <v>368</v>
      </c>
      <c r="C59" s="154" t="s">
        <v>707</v>
      </c>
    </row>
    <row r="60" spans="1:9">
      <c r="A60" s="13"/>
      <c r="B60" s="15"/>
      <c r="C60" s="15"/>
    </row>
    <row r="61" spans="1:9" ht="45">
      <c r="A61" s="13"/>
      <c r="B61" s="153" t="s">
        <v>370</v>
      </c>
      <c r="C61" s="154" t="s">
        <v>708</v>
      </c>
    </row>
    <row r="62" spans="1:9">
      <c r="A62" s="13"/>
      <c r="B62" s="15"/>
      <c r="C62" s="15"/>
    </row>
    <row r="63" spans="1:9" ht="22.5">
      <c r="A63" s="13"/>
      <c r="B63" s="153" t="s">
        <v>372</v>
      </c>
      <c r="C63" s="154" t="s">
        <v>709</v>
      </c>
    </row>
    <row r="64" spans="1:9">
      <c r="A64" s="13"/>
      <c r="B64" s="46"/>
      <c r="C64" s="46"/>
      <c r="D64" s="46"/>
      <c r="E64" s="46"/>
      <c r="F64" s="46"/>
      <c r="G64" s="46"/>
      <c r="H64" s="46"/>
      <c r="I64" s="46"/>
    </row>
    <row r="65" spans="1:9">
      <c r="A65" s="13"/>
      <c r="B65" s="46"/>
      <c r="C65" s="46"/>
      <c r="D65" s="46"/>
      <c r="E65" s="46"/>
      <c r="F65" s="46"/>
      <c r="G65" s="46"/>
      <c r="H65" s="46"/>
      <c r="I65" s="46"/>
    </row>
    <row r="66" spans="1:9">
      <c r="A66" s="13"/>
      <c r="B66" s="34" t="s">
        <v>710</v>
      </c>
      <c r="C66" s="34"/>
      <c r="D66" s="34"/>
      <c r="E66" s="34"/>
      <c r="F66" s="34"/>
      <c r="G66" s="34"/>
      <c r="H66" s="34"/>
      <c r="I66" s="34"/>
    </row>
    <row r="67" spans="1:9">
      <c r="A67" s="13"/>
      <c r="B67" s="28"/>
      <c r="C67" s="28"/>
      <c r="D67" s="28"/>
      <c r="E67" s="28"/>
    </row>
    <row r="68" spans="1:9">
      <c r="A68" s="13"/>
      <c r="B68" s="15"/>
      <c r="C68" s="15"/>
      <c r="D68" s="15"/>
      <c r="E68" s="15"/>
    </row>
    <row r="69" spans="1:9" ht="15.75" thickBot="1">
      <c r="A69" s="13"/>
      <c r="B69" s="121" t="s">
        <v>265</v>
      </c>
      <c r="C69" s="112" t="s">
        <v>573</v>
      </c>
      <c r="D69" s="112"/>
      <c r="E69" s="112"/>
    </row>
    <row r="70" spans="1:9" ht="15.75" thickTop="1">
      <c r="A70" s="13"/>
      <c r="B70" s="128">
        <v>2014</v>
      </c>
      <c r="C70" s="129" t="s">
        <v>267</v>
      </c>
      <c r="D70" s="145">
        <v>68</v>
      </c>
      <c r="E70" s="133"/>
    </row>
    <row r="71" spans="1:9">
      <c r="A71" s="13"/>
      <c r="B71" s="158"/>
      <c r="C71" s="42"/>
      <c r="D71" s="66"/>
      <c r="E71" s="40"/>
    </row>
    <row r="72" spans="1:9">
      <c r="A72" s="13"/>
      <c r="B72" s="30">
        <v>2015</v>
      </c>
      <c r="C72" s="36">
        <v>1068</v>
      </c>
      <c r="D72" s="36"/>
      <c r="E72" s="32"/>
    </row>
    <row r="73" spans="1:9">
      <c r="A73" s="13"/>
      <c r="B73" s="30"/>
      <c r="C73" s="36"/>
      <c r="D73" s="36"/>
      <c r="E73" s="32"/>
    </row>
    <row r="74" spans="1:9">
      <c r="A74" s="13"/>
      <c r="B74" s="38">
        <v>2016</v>
      </c>
      <c r="C74" s="66" t="s">
        <v>288</v>
      </c>
      <c r="D74" s="66"/>
      <c r="E74" s="40"/>
    </row>
    <row r="75" spans="1:9">
      <c r="A75" s="13"/>
      <c r="B75" s="38"/>
      <c r="C75" s="66"/>
      <c r="D75" s="66"/>
      <c r="E75" s="40"/>
    </row>
    <row r="76" spans="1:9">
      <c r="A76" s="13"/>
      <c r="B76" s="30">
        <v>2017</v>
      </c>
      <c r="C76" s="68">
        <v>682</v>
      </c>
      <c r="D76" s="68"/>
      <c r="E76" s="32"/>
    </row>
    <row r="77" spans="1:9">
      <c r="A77" s="13"/>
      <c r="B77" s="30"/>
      <c r="C77" s="68"/>
      <c r="D77" s="68"/>
      <c r="E77" s="32"/>
    </row>
    <row r="78" spans="1:9">
      <c r="A78" s="13"/>
      <c r="B78" s="38">
        <v>2018</v>
      </c>
      <c r="C78" s="66">
        <v>854</v>
      </c>
      <c r="D78" s="66"/>
      <c r="E78" s="40"/>
    </row>
    <row r="79" spans="1:9" ht="15.75" thickBot="1">
      <c r="A79" s="13"/>
      <c r="B79" s="39"/>
      <c r="C79" s="90"/>
      <c r="D79" s="90"/>
      <c r="E79" s="41"/>
    </row>
    <row r="80" spans="1:9" ht="15.75" thickTop="1"/>
  </sheetData>
  <mergeCells count="165">
    <mergeCell ref="B9:I9"/>
    <mergeCell ref="B10:I10"/>
    <mergeCell ref="B64:I64"/>
    <mergeCell ref="B65:I65"/>
    <mergeCell ref="B66:I66"/>
    <mergeCell ref="A1:A2"/>
    <mergeCell ref="B1:I1"/>
    <mergeCell ref="B2:I2"/>
    <mergeCell ref="B3:I3"/>
    <mergeCell ref="A4:A79"/>
    <mergeCell ref="B4:I4"/>
    <mergeCell ref="B5:I5"/>
    <mergeCell ref="B6:I6"/>
    <mergeCell ref="B7:I7"/>
    <mergeCell ref="B8:I8"/>
    <mergeCell ref="B76:B77"/>
    <mergeCell ref="C76:D77"/>
    <mergeCell ref="E76:E77"/>
    <mergeCell ref="B78:B79"/>
    <mergeCell ref="C78:D79"/>
    <mergeCell ref="E78:E79"/>
    <mergeCell ref="B72:B73"/>
    <mergeCell ref="C72:D73"/>
    <mergeCell ref="E72:E73"/>
    <mergeCell ref="B74:B75"/>
    <mergeCell ref="C74:D75"/>
    <mergeCell ref="E74:E75"/>
    <mergeCell ref="I56:I57"/>
    <mergeCell ref="B67:E67"/>
    <mergeCell ref="C69:E69"/>
    <mergeCell ref="B70:B71"/>
    <mergeCell ref="C70:C71"/>
    <mergeCell ref="D70:D71"/>
    <mergeCell ref="E70:E71"/>
    <mergeCell ref="I53:I54"/>
    <mergeCell ref="C55:D55"/>
    <mergeCell ref="G55:H55"/>
    <mergeCell ref="B56:B57"/>
    <mergeCell ref="C56:C57"/>
    <mergeCell ref="D56:D57"/>
    <mergeCell ref="E56:E57"/>
    <mergeCell ref="F56:F57"/>
    <mergeCell ref="G56:G57"/>
    <mergeCell ref="H56: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711</v>
      </c>
      <c r="B1" s="9" t="s">
        <v>2</v>
      </c>
      <c r="C1" s="9"/>
      <c r="D1" s="9"/>
      <c r="E1" s="9"/>
      <c r="F1" s="9"/>
      <c r="G1" s="9"/>
      <c r="H1" s="9"/>
      <c r="I1" s="9"/>
    </row>
    <row r="2" spans="1:9" ht="15" customHeight="1">
      <c r="A2" s="9"/>
      <c r="B2" s="9" t="s">
        <v>3</v>
      </c>
      <c r="C2" s="9"/>
      <c r="D2" s="9"/>
      <c r="E2" s="9"/>
      <c r="F2" s="9"/>
      <c r="G2" s="9"/>
      <c r="H2" s="9"/>
      <c r="I2" s="9"/>
    </row>
    <row r="3" spans="1:9" ht="30">
      <c r="A3" s="3" t="s">
        <v>712</v>
      </c>
      <c r="B3" s="46" t="s">
        <v>7</v>
      </c>
      <c r="C3" s="46"/>
      <c r="D3" s="46"/>
      <c r="E3" s="46"/>
      <c r="F3" s="46"/>
      <c r="G3" s="46"/>
      <c r="H3" s="46"/>
      <c r="I3" s="46"/>
    </row>
    <row r="4" spans="1:9" ht="15" customHeight="1">
      <c r="A4" s="13" t="s">
        <v>713</v>
      </c>
      <c r="B4" s="46" t="s">
        <v>7</v>
      </c>
      <c r="C4" s="46"/>
      <c r="D4" s="46"/>
      <c r="E4" s="46"/>
      <c r="F4" s="46"/>
      <c r="G4" s="46"/>
      <c r="H4" s="46"/>
      <c r="I4" s="46"/>
    </row>
    <row r="5" spans="1:9">
      <c r="A5" s="13"/>
      <c r="B5" s="47" t="s">
        <v>713</v>
      </c>
      <c r="C5" s="47"/>
      <c r="D5" s="47"/>
      <c r="E5" s="47"/>
      <c r="F5" s="47"/>
      <c r="G5" s="47"/>
      <c r="H5" s="47"/>
      <c r="I5" s="47"/>
    </row>
    <row r="6" spans="1:9">
      <c r="A6" s="13"/>
      <c r="B6" s="48" t="s">
        <v>714</v>
      </c>
      <c r="C6" s="48"/>
      <c r="D6" s="48"/>
      <c r="E6" s="48"/>
      <c r="F6" s="48"/>
      <c r="G6" s="48"/>
      <c r="H6" s="48"/>
      <c r="I6" s="48"/>
    </row>
    <row r="7" spans="1:9">
      <c r="A7" s="13"/>
      <c r="B7" s="28"/>
      <c r="C7" s="28"/>
      <c r="D7" s="28"/>
      <c r="E7" s="28"/>
      <c r="F7" s="28"/>
      <c r="G7" s="28"/>
      <c r="H7" s="28"/>
      <c r="I7" s="28"/>
    </row>
    <row r="8" spans="1:9">
      <c r="A8" s="13"/>
      <c r="B8" s="15"/>
      <c r="C8" s="15"/>
      <c r="D8" s="15"/>
      <c r="E8" s="15"/>
      <c r="F8" s="15"/>
      <c r="G8" s="15"/>
      <c r="H8" s="15"/>
      <c r="I8" s="15"/>
    </row>
    <row r="9" spans="1:9" ht="15.75" thickBot="1">
      <c r="A9" s="13"/>
      <c r="B9" s="121" t="s">
        <v>265</v>
      </c>
      <c r="C9" s="126">
        <v>2013</v>
      </c>
      <c r="D9" s="126"/>
      <c r="E9" s="126"/>
      <c r="F9" s="97"/>
      <c r="G9" s="126">
        <v>2012</v>
      </c>
      <c r="H9" s="126"/>
      <c r="I9" s="126"/>
    </row>
    <row r="10" spans="1:9" ht="15.75" thickTop="1">
      <c r="A10" s="13"/>
      <c r="B10" s="128" t="s">
        <v>499</v>
      </c>
      <c r="C10" s="129" t="s">
        <v>267</v>
      </c>
      <c r="D10" s="131">
        <v>1783</v>
      </c>
      <c r="E10" s="133"/>
      <c r="F10" s="133"/>
      <c r="G10" s="129" t="s">
        <v>267</v>
      </c>
      <c r="H10" s="131">
        <v>1510</v>
      </c>
      <c r="I10" s="133"/>
    </row>
    <row r="11" spans="1:9">
      <c r="A11" s="13"/>
      <c r="B11" s="38"/>
      <c r="C11" s="42"/>
      <c r="D11" s="44"/>
      <c r="E11" s="40"/>
      <c r="F11" s="40"/>
      <c r="G11" s="42"/>
      <c r="H11" s="44"/>
      <c r="I11" s="40"/>
    </row>
    <row r="12" spans="1:9">
      <c r="A12" s="13"/>
      <c r="B12" s="173" t="s">
        <v>715</v>
      </c>
      <c r="C12" s="68">
        <v>84</v>
      </c>
      <c r="D12" s="68"/>
      <c r="E12" s="32"/>
      <c r="F12" s="32"/>
      <c r="G12" s="68">
        <v>150</v>
      </c>
      <c r="H12" s="68"/>
      <c r="I12" s="32"/>
    </row>
    <row r="13" spans="1:9">
      <c r="A13" s="13"/>
      <c r="B13" s="173"/>
      <c r="C13" s="68"/>
      <c r="D13" s="68"/>
      <c r="E13" s="32"/>
      <c r="F13" s="32"/>
      <c r="G13" s="68"/>
      <c r="H13" s="68"/>
      <c r="I13" s="32"/>
    </row>
    <row r="14" spans="1:9">
      <c r="A14" s="13"/>
      <c r="B14" s="163" t="s">
        <v>716</v>
      </c>
      <c r="C14" s="66" t="s">
        <v>717</v>
      </c>
      <c r="D14" s="66"/>
      <c r="E14" s="26" t="s">
        <v>314</v>
      </c>
      <c r="F14" s="25"/>
      <c r="G14" s="66" t="s">
        <v>718</v>
      </c>
      <c r="H14" s="66"/>
      <c r="I14" s="26" t="s">
        <v>314</v>
      </c>
    </row>
    <row r="15" spans="1:9">
      <c r="A15" s="13"/>
      <c r="B15" s="173" t="s">
        <v>719</v>
      </c>
      <c r="C15" s="68">
        <v>106</v>
      </c>
      <c r="D15" s="68"/>
      <c r="E15" s="32"/>
      <c r="F15" s="32"/>
      <c r="G15" s="68">
        <v>91</v>
      </c>
      <c r="H15" s="68"/>
      <c r="I15" s="32"/>
    </row>
    <row r="16" spans="1:9">
      <c r="A16" s="13"/>
      <c r="B16" s="173"/>
      <c r="C16" s="68"/>
      <c r="D16" s="68"/>
      <c r="E16" s="32"/>
      <c r="F16" s="32"/>
      <c r="G16" s="68"/>
      <c r="H16" s="68"/>
      <c r="I16" s="32"/>
    </row>
    <row r="17" spans="1:9">
      <c r="A17" s="13"/>
      <c r="B17" s="184" t="s">
        <v>720</v>
      </c>
      <c r="C17" s="66">
        <v>244</v>
      </c>
      <c r="D17" s="66"/>
      <c r="E17" s="40"/>
      <c r="F17" s="40"/>
      <c r="G17" s="66">
        <v>150</v>
      </c>
      <c r="H17" s="66"/>
      <c r="I17" s="40"/>
    </row>
    <row r="18" spans="1:9">
      <c r="A18" s="13"/>
      <c r="B18" s="184"/>
      <c r="C18" s="66"/>
      <c r="D18" s="66"/>
      <c r="E18" s="40"/>
      <c r="F18" s="40"/>
      <c r="G18" s="66"/>
      <c r="H18" s="66"/>
      <c r="I18" s="40"/>
    </row>
    <row r="19" spans="1:9" ht="15.75" thickBot="1">
      <c r="A19" s="13"/>
      <c r="B19" s="160" t="s">
        <v>721</v>
      </c>
      <c r="C19" s="70" t="s">
        <v>722</v>
      </c>
      <c r="D19" s="70"/>
      <c r="E19" s="162" t="s">
        <v>314</v>
      </c>
      <c r="F19" s="21"/>
      <c r="G19" s="70" t="s">
        <v>723</v>
      </c>
      <c r="H19" s="70"/>
      <c r="I19" s="162" t="s">
        <v>314</v>
      </c>
    </row>
    <row r="20" spans="1:9">
      <c r="A20" s="13"/>
      <c r="B20" s="40" t="s">
        <v>724</v>
      </c>
      <c r="C20" s="89" t="s">
        <v>267</v>
      </c>
      <c r="D20" s="91">
        <v>2096</v>
      </c>
      <c r="E20" s="74"/>
      <c r="F20" s="40"/>
      <c r="G20" s="89" t="s">
        <v>267</v>
      </c>
      <c r="H20" s="91">
        <v>1783</v>
      </c>
      <c r="I20" s="74"/>
    </row>
    <row r="21" spans="1:9" ht="15.75" thickBot="1">
      <c r="A21" s="13"/>
      <c r="B21" s="41"/>
      <c r="C21" s="43"/>
      <c r="D21" s="45"/>
      <c r="E21" s="41"/>
      <c r="F21" s="41"/>
      <c r="G21" s="43"/>
      <c r="H21" s="45"/>
      <c r="I21" s="41"/>
    </row>
    <row r="22" spans="1:9" ht="15.75" thickTop="1">
      <c r="A22" s="13"/>
      <c r="B22" s="15"/>
      <c r="C22" s="15"/>
    </row>
    <row r="23" spans="1:9" ht="35.25">
      <c r="A23" s="13"/>
      <c r="B23" s="232" t="s">
        <v>592</v>
      </c>
      <c r="C23" s="202" t="s">
        <v>725</v>
      </c>
    </row>
  </sheetData>
  <mergeCells count="49">
    <mergeCell ref="I20:I21"/>
    <mergeCell ref="A1:A2"/>
    <mergeCell ref="B1:I1"/>
    <mergeCell ref="B2:I2"/>
    <mergeCell ref="B3:I3"/>
    <mergeCell ref="A4:A23"/>
    <mergeCell ref="B4:I4"/>
    <mergeCell ref="B5:I5"/>
    <mergeCell ref="B6:I6"/>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9" t="s">
        <v>7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7</v>
      </c>
      <c r="B3" s="46" t="s">
        <v>7</v>
      </c>
      <c r="C3" s="46"/>
      <c r="D3" s="46"/>
      <c r="E3" s="46"/>
      <c r="F3" s="46"/>
      <c r="G3" s="46"/>
      <c r="H3" s="46"/>
      <c r="I3" s="46"/>
      <c r="J3" s="46"/>
      <c r="K3" s="46"/>
      <c r="L3" s="46"/>
      <c r="M3" s="46"/>
    </row>
    <row r="4" spans="1:13" ht="15" customHeight="1">
      <c r="A4" s="13" t="s">
        <v>726</v>
      </c>
      <c r="B4" s="46" t="s">
        <v>7</v>
      </c>
      <c r="C4" s="46"/>
      <c r="D4" s="46"/>
      <c r="E4" s="46"/>
      <c r="F4" s="46"/>
      <c r="G4" s="46"/>
      <c r="H4" s="46"/>
      <c r="I4" s="46"/>
      <c r="J4" s="46"/>
      <c r="K4" s="46"/>
      <c r="L4" s="46"/>
      <c r="M4" s="46"/>
    </row>
    <row r="5" spans="1:13">
      <c r="A5" s="13"/>
      <c r="B5" s="47" t="s">
        <v>726</v>
      </c>
      <c r="C5" s="47"/>
      <c r="D5" s="47"/>
      <c r="E5" s="47"/>
      <c r="F5" s="47"/>
      <c r="G5" s="47"/>
      <c r="H5" s="47"/>
      <c r="I5" s="47"/>
      <c r="J5" s="47"/>
      <c r="K5" s="47"/>
      <c r="L5" s="47"/>
      <c r="M5" s="47"/>
    </row>
    <row r="6" spans="1:13">
      <c r="A6" s="13"/>
      <c r="B6" s="28"/>
      <c r="C6" s="28"/>
      <c r="D6" s="28"/>
      <c r="E6" s="28"/>
      <c r="F6" s="28"/>
      <c r="G6" s="28"/>
      <c r="H6" s="28"/>
      <c r="I6" s="28"/>
      <c r="J6" s="28"/>
      <c r="K6" s="28"/>
      <c r="L6" s="28"/>
      <c r="M6" s="28"/>
    </row>
    <row r="7" spans="1:13">
      <c r="A7" s="13"/>
      <c r="B7" s="15"/>
      <c r="C7" s="15"/>
      <c r="D7" s="15"/>
      <c r="E7" s="15"/>
      <c r="F7" s="15"/>
      <c r="G7" s="15"/>
      <c r="H7" s="15"/>
      <c r="I7" s="15"/>
      <c r="J7" s="15"/>
      <c r="K7" s="15"/>
      <c r="L7" s="15"/>
      <c r="M7" s="15"/>
    </row>
    <row r="8" spans="1:13" ht="15.75" thickBot="1">
      <c r="A8" s="13"/>
      <c r="B8" s="121" t="s">
        <v>265</v>
      </c>
      <c r="C8" s="126">
        <v>2013</v>
      </c>
      <c r="D8" s="126"/>
      <c r="E8" s="126"/>
      <c r="F8" s="97"/>
      <c r="G8" s="126">
        <v>2012</v>
      </c>
      <c r="H8" s="126"/>
      <c r="I8" s="126"/>
      <c r="J8" s="97"/>
      <c r="K8" s="126">
        <v>2011</v>
      </c>
      <c r="L8" s="126"/>
      <c r="M8" s="126"/>
    </row>
    <row r="9" spans="1:13" ht="26.25" thickTop="1">
      <c r="A9" s="13"/>
      <c r="B9" s="24" t="s">
        <v>728</v>
      </c>
      <c r="C9" s="133"/>
      <c r="D9" s="133"/>
      <c r="E9" s="133"/>
      <c r="F9" s="25"/>
      <c r="G9" s="133"/>
      <c r="H9" s="133"/>
      <c r="I9" s="133"/>
      <c r="J9" s="25"/>
      <c r="K9" s="133"/>
      <c r="L9" s="133"/>
      <c r="M9" s="133"/>
    </row>
    <row r="10" spans="1:13">
      <c r="A10" s="13"/>
      <c r="B10" s="69" t="s">
        <v>729</v>
      </c>
      <c r="C10" s="34" t="s">
        <v>267</v>
      </c>
      <c r="D10" s="68">
        <v>307</v>
      </c>
      <c r="E10" s="32"/>
      <c r="F10" s="32"/>
      <c r="G10" s="34" t="s">
        <v>267</v>
      </c>
      <c r="H10" s="68">
        <v>225</v>
      </c>
      <c r="I10" s="32"/>
      <c r="J10" s="32"/>
      <c r="K10" s="34" t="s">
        <v>267</v>
      </c>
      <c r="L10" s="68">
        <v>268</v>
      </c>
      <c r="M10" s="32"/>
    </row>
    <row r="11" spans="1:13">
      <c r="A11" s="13"/>
      <c r="B11" s="69"/>
      <c r="C11" s="34"/>
      <c r="D11" s="68"/>
      <c r="E11" s="32"/>
      <c r="F11" s="32"/>
      <c r="G11" s="34"/>
      <c r="H11" s="68"/>
      <c r="I11" s="32"/>
      <c r="J11" s="32"/>
      <c r="K11" s="34"/>
      <c r="L11" s="68"/>
      <c r="M11" s="32"/>
    </row>
    <row r="12" spans="1:13">
      <c r="A12" s="13"/>
      <c r="B12" s="84" t="s">
        <v>730</v>
      </c>
      <c r="C12" s="44">
        <v>3904</v>
      </c>
      <c r="D12" s="44"/>
      <c r="E12" s="40"/>
      <c r="F12" s="40"/>
      <c r="G12" s="44">
        <v>4974</v>
      </c>
      <c r="H12" s="44"/>
      <c r="I12" s="40"/>
      <c r="J12" s="40"/>
      <c r="K12" s="44">
        <v>2893</v>
      </c>
      <c r="L12" s="44"/>
      <c r="M12" s="40"/>
    </row>
    <row r="13" spans="1:13" ht="15.75" thickBot="1">
      <c r="A13" s="13"/>
      <c r="B13" s="233"/>
      <c r="C13" s="113"/>
      <c r="D13" s="113"/>
      <c r="E13" s="78"/>
      <c r="F13" s="78"/>
      <c r="G13" s="113"/>
      <c r="H13" s="113"/>
      <c r="I13" s="78"/>
      <c r="J13" s="78"/>
      <c r="K13" s="113"/>
      <c r="L13" s="113"/>
      <c r="M13" s="78"/>
    </row>
    <row r="14" spans="1:13">
      <c r="A14" s="13"/>
      <c r="B14" s="20" t="s">
        <v>731</v>
      </c>
      <c r="C14" s="81"/>
      <c r="D14" s="81"/>
      <c r="E14" s="81"/>
      <c r="F14" s="59"/>
      <c r="G14" s="81"/>
      <c r="H14" s="81"/>
      <c r="I14" s="81"/>
      <c r="J14" s="59"/>
      <c r="K14" s="81"/>
      <c r="L14" s="81"/>
      <c r="M14" s="81"/>
    </row>
    <row r="15" spans="1:13">
      <c r="A15" s="13"/>
      <c r="B15" s="84" t="s">
        <v>732</v>
      </c>
      <c r="C15" s="42" t="s">
        <v>267</v>
      </c>
      <c r="D15" s="44">
        <v>10870</v>
      </c>
      <c r="E15" s="40"/>
      <c r="F15" s="40"/>
      <c r="G15" s="42" t="s">
        <v>267</v>
      </c>
      <c r="H15" s="44">
        <v>13880</v>
      </c>
      <c r="I15" s="40"/>
      <c r="J15" s="40"/>
      <c r="K15" s="42" t="s">
        <v>267</v>
      </c>
      <c r="L15" s="66">
        <v>421</v>
      </c>
      <c r="M15" s="40"/>
    </row>
    <row r="16" spans="1:13">
      <c r="A16" s="13"/>
      <c r="B16" s="84"/>
      <c r="C16" s="42"/>
      <c r="D16" s="44"/>
      <c r="E16" s="40"/>
      <c r="F16" s="40"/>
      <c r="G16" s="42"/>
      <c r="H16" s="44"/>
      <c r="I16" s="40"/>
      <c r="J16" s="40"/>
      <c r="K16" s="42"/>
      <c r="L16" s="66"/>
      <c r="M16" s="40"/>
    </row>
    <row r="17" spans="1:13" ht="15.75" thickBot="1">
      <c r="A17" s="13"/>
      <c r="B17" s="54" t="s">
        <v>733</v>
      </c>
      <c r="C17" s="70" t="s">
        <v>734</v>
      </c>
      <c r="D17" s="70"/>
      <c r="E17" s="162" t="s">
        <v>314</v>
      </c>
      <c r="F17" s="21"/>
      <c r="G17" s="70" t="s">
        <v>735</v>
      </c>
      <c r="H17" s="70"/>
      <c r="I17" s="162" t="s">
        <v>314</v>
      </c>
      <c r="J17" s="21"/>
      <c r="K17" s="70" t="s">
        <v>736</v>
      </c>
      <c r="L17" s="70"/>
      <c r="M17" s="162" t="s">
        <v>314</v>
      </c>
    </row>
    <row r="18" spans="1:13">
      <c r="A18" s="13"/>
      <c r="B18" s="184" t="s">
        <v>737</v>
      </c>
      <c r="C18" s="89" t="s">
        <v>267</v>
      </c>
      <c r="D18" s="73" t="s">
        <v>738</v>
      </c>
      <c r="E18" s="89" t="s">
        <v>314</v>
      </c>
      <c r="F18" s="40"/>
      <c r="G18" s="89" t="s">
        <v>267</v>
      </c>
      <c r="H18" s="73">
        <v>200</v>
      </c>
      <c r="I18" s="74"/>
      <c r="J18" s="40"/>
      <c r="K18" s="89" t="s">
        <v>267</v>
      </c>
      <c r="L18" s="73" t="s">
        <v>288</v>
      </c>
      <c r="M18" s="74"/>
    </row>
    <row r="19" spans="1:13" ht="15.75" thickBot="1">
      <c r="A19" s="13"/>
      <c r="B19" s="234"/>
      <c r="C19" s="106"/>
      <c r="D19" s="77"/>
      <c r="E19" s="106"/>
      <c r="F19" s="78"/>
      <c r="G19" s="106"/>
      <c r="H19" s="77"/>
      <c r="I19" s="78"/>
      <c r="J19" s="78"/>
      <c r="K19" s="106"/>
      <c r="L19" s="77"/>
      <c r="M19" s="78"/>
    </row>
    <row r="20" spans="1:13" ht="25.5">
      <c r="A20" s="13"/>
      <c r="B20" s="20" t="s">
        <v>739</v>
      </c>
      <c r="C20" s="81"/>
      <c r="D20" s="81"/>
      <c r="E20" s="81"/>
      <c r="F20" s="59"/>
      <c r="G20" s="81"/>
      <c r="H20" s="81"/>
      <c r="I20" s="81"/>
      <c r="J20" s="59"/>
      <c r="K20" s="81"/>
      <c r="L20" s="81"/>
      <c r="M20" s="81"/>
    </row>
    <row r="21" spans="1:13" ht="25.5">
      <c r="A21" s="13"/>
      <c r="B21" s="60" t="s">
        <v>740</v>
      </c>
      <c r="C21" s="40"/>
      <c r="D21" s="40"/>
      <c r="E21" s="40"/>
      <c r="F21" s="25"/>
      <c r="G21" s="40"/>
      <c r="H21" s="40"/>
      <c r="I21" s="40"/>
      <c r="J21" s="25"/>
      <c r="K21" s="40"/>
      <c r="L21" s="40"/>
      <c r="M21" s="40"/>
    </row>
    <row r="22" spans="1:13">
      <c r="A22" s="13"/>
      <c r="B22" s="79" t="s">
        <v>741</v>
      </c>
      <c r="C22" s="34" t="s">
        <v>267</v>
      </c>
      <c r="D22" s="68">
        <v>319</v>
      </c>
      <c r="E22" s="32"/>
      <c r="F22" s="32"/>
      <c r="G22" s="34" t="s">
        <v>267</v>
      </c>
      <c r="H22" s="68">
        <v>257</v>
      </c>
      <c r="I22" s="32"/>
      <c r="J22" s="32"/>
      <c r="K22" s="34" t="s">
        <v>267</v>
      </c>
      <c r="L22" s="68">
        <v>148</v>
      </c>
      <c r="M22" s="32"/>
    </row>
    <row r="23" spans="1:13">
      <c r="A23" s="13"/>
      <c r="B23" s="79"/>
      <c r="C23" s="34"/>
      <c r="D23" s="68"/>
      <c r="E23" s="32"/>
      <c r="F23" s="32"/>
      <c r="G23" s="34"/>
      <c r="H23" s="68"/>
      <c r="I23" s="32"/>
      <c r="J23" s="32"/>
      <c r="K23" s="34"/>
      <c r="L23" s="68"/>
      <c r="M23" s="32"/>
    </row>
    <row r="24" spans="1:13">
      <c r="A24" s="13"/>
      <c r="B24" s="196" t="s">
        <v>742</v>
      </c>
      <c r="C24" s="66" t="s">
        <v>571</v>
      </c>
      <c r="D24" s="66"/>
      <c r="E24" s="42" t="s">
        <v>314</v>
      </c>
      <c r="F24" s="40"/>
      <c r="G24" s="66">
        <v>187</v>
      </c>
      <c r="H24" s="66"/>
      <c r="I24" s="40"/>
      <c r="J24" s="40"/>
      <c r="K24" s="66">
        <v>104</v>
      </c>
      <c r="L24" s="66"/>
      <c r="M24" s="40"/>
    </row>
    <row r="25" spans="1:13">
      <c r="A25" s="13"/>
      <c r="B25" s="196"/>
      <c r="C25" s="66"/>
      <c r="D25" s="66"/>
      <c r="E25" s="42"/>
      <c r="F25" s="40"/>
      <c r="G25" s="66"/>
      <c r="H25" s="66"/>
      <c r="I25" s="40"/>
      <c r="J25" s="40"/>
      <c r="K25" s="66"/>
      <c r="L25" s="66"/>
      <c r="M25" s="40"/>
    </row>
    <row r="26" spans="1:13">
      <c r="A26" s="13"/>
      <c r="B26" s="69" t="s">
        <v>743</v>
      </c>
      <c r="C26" s="68" t="s">
        <v>288</v>
      </c>
      <c r="D26" s="68"/>
      <c r="E26" s="32"/>
      <c r="F26" s="32"/>
      <c r="G26" s="68">
        <v>109</v>
      </c>
      <c r="H26" s="68"/>
      <c r="I26" s="32"/>
      <c r="J26" s="32"/>
      <c r="K26" s="68">
        <v>126</v>
      </c>
      <c r="L26" s="68"/>
      <c r="M26" s="32"/>
    </row>
    <row r="27" spans="1:13">
      <c r="A27" s="13"/>
      <c r="B27" s="69"/>
      <c r="C27" s="68"/>
      <c r="D27" s="68"/>
      <c r="E27" s="32"/>
      <c r="F27" s="32"/>
      <c r="G27" s="68"/>
      <c r="H27" s="68"/>
      <c r="I27" s="32"/>
      <c r="J27" s="32"/>
      <c r="K27" s="68"/>
      <c r="L27" s="68"/>
      <c r="M27" s="32"/>
    </row>
    <row r="28" spans="1:13">
      <c r="A28" s="13"/>
      <c r="B28" s="65" t="s">
        <v>744</v>
      </c>
      <c r="C28" s="66">
        <v>92</v>
      </c>
      <c r="D28" s="66"/>
      <c r="E28" s="40"/>
      <c r="F28" s="40"/>
      <c r="G28" s="66">
        <v>8</v>
      </c>
      <c r="H28" s="66"/>
      <c r="I28" s="40"/>
      <c r="J28" s="40"/>
      <c r="K28" s="66">
        <v>5</v>
      </c>
      <c r="L28" s="66"/>
      <c r="M28" s="40"/>
    </row>
    <row r="29" spans="1:13">
      <c r="A29" s="13"/>
      <c r="B29" s="65"/>
      <c r="C29" s="66"/>
      <c r="D29" s="66"/>
      <c r="E29" s="40"/>
      <c r="F29" s="40"/>
      <c r="G29" s="66"/>
      <c r="H29" s="66"/>
      <c r="I29" s="40"/>
      <c r="J29" s="40"/>
      <c r="K29" s="66"/>
      <c r="L29" s="66"/>
      <c r="M29" s="40"/>
    </row>
    <row r="30" spans="1:13">
      <c r="A30" s="13"/>
      <c r="B30" s="69" t="s">
        <v>745</v>
      </c>
      <c r="C30" s="68" t="s">
        <v>288</v>
      </c>
      <c r="D30" s="68"/>
      <c r="E30" s="32"/>
      <c r="F30" s="32"/>
      <c r="G30" s="68">
        <v>20</v>
      </c>
      <c r="H30" s="68"/>
      <c r="I30" s="32"/>
      <c r="J30" s="32"/>
      <c r="K30" s="68">
        <v>214</v>
      </c>
      <c r="L30" s="68"/>
      <c r="M30" s="32"/>
    </row>
    <row r="31" spans="1:13" ht="15.75" thickBot="1">
      <c r="A31" s="13"/>
      <c r="B31" s="140"/>
      <c r="C31" s="111"/>
      <c r="D31" s="111"/>
      <c r="E31" s="112"/>
      <c r="F31" s="112"/>
      <c r="G31" s="111"/>
      <c r="H31" s="111"/>
      <c r="I31" s="112"/>
      <c r="J31" s="112"/>
      <c r="K31" s="111"/>
      <c r="L31" s="111"/>
      <c r="M31" s="112"/>
    </row>
    <row r="32" spans="1:13" ht="15.75" thickTop="1"/>
  </sheetData>
  <mergeCells count="119">
    <mergeCell ref="M30:M31"/>
    <mergeCell ref="A1:A2"/>
    <mergeCell ref="B1:M1"/>
    <mergeCell ref="B2:M2"/>
    <mergeCell ref="B3:M3"/>
    <mergeCell ref="A4:A31"/>
    <mergeCell ref="B4:M4"/>
    <mergeCell ref="B5:M5"/>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8"/>
  <sheetViews>
    <sheetView showGridLines="0" workbookViewId="0"/>
  </sheetViews>
  <sheetFormatPr defaultRowHeight="15"/>
  <cols>
    <col min="1" max="3" width="36.5703125" bestFit="1" customWidth="1"/>
    <col min="4" max="4" width="23.5703125" customWidth="1"/>
    <col min="5" max="5" width="13.140625" customWidth="1"/>
    <col min="6" max="6" width="21" customWidth="1"/>
    <col min="7" max="7" width="11.42578125" customWidth="1"/>
    <col min="8" max="8" width="25.85546875" customWidth="1"/>
    <col min="9" max="9" width="21" customWidth="1"/>
    <col min="10" max="10" width="11.42578125" customWidth="1"/>
    <col min="11" max="11" width="8.140625" customWidth="1"/>
    <col min="12" max="12" width="23.5703125" customWidth="1"/>
    <col min="13" max="13" width="11.42578125" customWidth="1"/>
    <col min="14" max="14" width="36.5703125" customWidth="1"/>
    <col min="15" max="15" width="21" customWidth="1"/>
    <col min="16" max="16" width="16.7109375" customWidth="1"/>
    <col min="17" max="17" width="6.5703125" customWidth="1"/>
    <col min="18" max="18" width="21" customWidth="1"/>
    <col min="19" max="19" width="11.42578125" customWidth="1"/>
    <col min="20" max="20" width="19.28515625" customWidth="1"/>
    <col min="21" max="21" width="21" customWidth="1"/>
    <col min="22" max="22" width="11.42578125" customWidth="1"/>
    <col min="23" max="23" width="8.140625" customWidth="1"/>
    <col min="24" max="24" width="21" customWidth="1"/>
    <col min="25" max="25" width="11.42578125" customWidth="1"/>
    <col min="26" max="26" width="36.5703125" customWidth="1"/>
    <col min="27" max="27" width="21" customWidth="1"/>
    <col min="28" max="28" width="16.7109375" customWidth="1"/>
    <col min="29" max="29" width="6.5703125" customWidth="1"/>
    <col min="30" max="30" width="36.5703125" customWidth="1"/>
    <col min="31" max="31" width="8.140625" customWidth="1"/>
    <col min="32" max="32" width="16.7109375" customWidth="1"/>
    <col min="33" max="33" width="6.5703125" customWidth="1"/>
    <col min="34" max="34" width="36.5703125" customWidth="1"/>
    <col min="35" max="35" width="8.140625" customWidth="1"/>
    <col min="36" max="36" width="12.7109375" customWidth="1"/>
    <col min="37" max="37" width="6.5703125" customWidth="1"/>
  </cols>
  <sheetData>
    <row r="1" spans="1:37" ht="15" customHeight="1">
      <c r="A1" s="9" t="s">
        <v>7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747</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3" t="s">
        <v>748</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3"/>
      <c r="B5" s="47" t="s">
        <v>74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3"/>
      <c r="B6" s="48" t="s">
        <v>749</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c r="A7" s="13"/>
      <c r="B7" s="48" t="s">
        <v>750</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row>
    <row r="8" spans="1:37">
      <c r="A8" s="13"/>
      <c r="B8" s="92" t="s">
        <v>751</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row>
    <row r="9" spans="1:37">
      <c r="A9" s="13"/>
      <c r="B9" s="48" t="s">
        <v>752</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row>
    <row r="10" spans="1:37">
      <c r="A10" s="13"/>
      <c r="B10" s="28"/>
      <c r="C10" s="28"/>
      <c r="D10" s="28"/>
      <c r="E10" s="28"/>
      <c r="F10" s="28"/>
      <c r="G10" s="28"/>
      <c r="H10" s="28"/>
      <c r="I10" s="28"/>
      <c r="J10" s="28"/>
      <c r="K10" s="28"/>
      <c r="L10" s="28"/>
      <c r="M10" s="28"/>
    </row>
    <row r="11" spans="1:37">
      <c r="A11" s="13"/>
      <c r="B11" s="15"/>
      <c r="C11" s="15"/>
      <c r="D11" s="15"/>
      <c r="E11" s="15"/>
      <c r="F11" s="15"/>
      <c r="G11" s="15"/>
      <c r="H11" s="15"/>
      <c r="I11" s="15"/>
      <c r="J11" s="15"/>
      <c r="K11" s="15"/>
      <c r="L11" s="15"/>
      <c r="M11" s="15"/>
    </row>
    <row r="12" spans="1:37" ht="15.75" thickBot="1">
      <c r="A12" s="13"/>
      <c r="B12" s="120"/>
      <c r="C12" s="125" t="s">
        <v>286</v>
      </c>
      <c r="D12" s="125"/>
      <c r="E12" s="125"/>
      <c r="F12" s="125"/>
      <c r="G12" s="125"/>
      <c r="H12" s="125"/>
      <c r="I12" s="125"/>
      <c r="J12" s="125"/>
      <c r="K12" s="125"/>
      <c r="L12" s="125"/>
      <c r="M12" s="125"/>
    </row>
    <row r="13" spans="1:37" ht="15.75" thickBot="1">
      <c r="A13" s="13"/>
      <c r="B13" s="120"/>
      <c r="C13" s="211">
        <v>2013</v>
      </c>
      <c r="D13" s="211"/>
      <c r="E13" s="211"/>
      <c r="F13" s="21"/>
      <c r="G13" s="211">
        <v>2012</v>
      </c>
      <c r="H13" s="211"/>
      <c r="I13" s="211"/>
      <c r="J13" s="211"/>
      <c r="K13" s="211"/>
      <c r="L13" s="211"/>
      <c r="M13" s="211"/>
    </row>
    <row r="14" spans="1:37" ht="15.75" thickBot="1">
      <c r="A14" s="13"/>
      <c r="B14" s="121" t="s">
        <v>265</v>
      </c>
      <c r="C14" s="127" t="s">
        <v>753</v>
      </c>
      <c r="D14" s="127"/>
      <c r="E14" s="127"/>
      <c r="F14" s="97"/>
      <c r="G14" s="127" t="s">
        <v>753</v>
      </c>
      <c r="H14" s="127"/>
      <c r="I14" s="127"/>
      <c r="J14" s="97"/>
      <c r="K14" s="127" t="s">
        <v>754</v>
      </c>
      <c r="L14" s="127"/>
      <c r="M14" s="127"/>
    </row>
    <row r="15" spans="1:37" ht="15.75" thickTop="1">
      <c r="A15" s="13"/>
      <c r="B15" s="24" t="s">
        <v>755</v>
      </c>
      <c r="C15" s="26" t="s">
        <v>267</v>
      </c>
      <c r="D15" s="51" t="s">
        <v>756</v>
      </c>
      <c r="E15" s="26" t="s">
        <v>314</v>
      </c>
      <c r="F15" s="25"/>
      <c r="G15" s="26" t="s">
        <v>267</v>
      </c>
      <c r="H15" s="51" t="s">
        <v>757</v>
      </c>
      <c r="I15" s="26" t="s">
        <v>314</v>
      </c>
      <c r="J15" s="25"/>
      <c r="K15" s="26" t="s">
        <v>267</v>
      </c>
      <c r="L15" s="51" t="s">
        <v>366</v>
      </c>
      <c r="M15" s="26" t="s">
        <v>314</v>
      </c>
    </row>
    <row r="16" spans="1:37">
      <c r="A16" s="13"/>
      <c r="B16" s="20" t="s">
        <v>758</v>
      </c>
      <c r="C16" s="68" t="s">
        <v>759</v>
      </c>
      <c r="D16" s="68"/>
      <c r="E16" s="22" t="s">
        <v>314</v>
      </c>
      <c r="F16" s="21"/>
      <c r="G16" s="68" t="s">
        <v>760</v>
      </c>
      <c r="H16" s="68"/>
      <c r="I16" s="22" t="s">
        <v>314</v>
      </c>
      <c r="J16" s="21"/>
      <c r="K16" s="68" t="s">
        <v>761</v>
      </c>
      <c r="L16" s="68"/>
      <c r="M16" s="22" t="s">
        <v>314</v>
      </c>
    </row>
    <row r="17" spans="1:37">
      <c r="A17" s="13"/>
      <c r="B17" s="38" t="s">
        <v>762</v>
      </c>
      <c r="C17" s="66">
        <v>625</v>
      </c>
      <c r="D17" s="66"/>
      <c r="E17" s="40"/>
      <c r="F17" s="40"/>
      <c r="G17" s="66">
        <v>630</v>
      </c>
      <c r="H17" s="66"/>
      <c r="I17" s="40"/>
      <c r="J17" s="40"/>
      <c r="K17" s="66">
        <v>500</v>
      </c>
      <c r="L17" s="66"/>
      <c r="M17" s="40"/>
    </row>
    <row r="18" spans="1:37" ht="15.75" thickBot="1">
      <c r="A18" s="13"/>
      <c r="B18" s="39"/>
      <c r="C18" s="90"/>
      <c r="D18" s="90"/>
      <c r="E18" s="41"/>
      <c r="F18" s="41"/>
      <c r="G18" s="90"/>
      <c r="H18" s="90"/>
      <c r="I18" s="41"/>
      <c r="J18" s="41"/>
      <c r="K18" s="90"/>
      <c r="L18" s="90"/>
      <c r="M18" s="41"/>
    </row>
    <row r="19" spans="1:37" ht="15.75" thickTop="1">
      <c r="A19" s="13"/>
      <c r="B19" s="48" t="s">
        <v>763</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c r="AK19" s="48"/>
    </row>
    <row r="20" spans="1:37">
      <c r="A20" s="13"/>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37">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37" ht="15.75" thickBot="1">
      <c r="A22" s="13"/>
      <c r="B22" s="120"/>
      <c r="C22" s="125" t="s">
        <v>764</v>
      </c>
      <c r="D22" s="125"/>
      <c r="E22" s="125"/>
      <c r="F22" s="125"/>
      <c r="G22" s="125"/>
      <c r="H22" s="125"/>
      <c r="I22" s="125"/>
      <c r="J22" s="125"/>
      <c r="K22" s="125"/>
      <c r="L22" s="125"/>
      <c r="M22" s="125"/>
      <c r="N22" s="125"/>
      <c r="O22" s="125"/>
      <c r="P22" s="125"/>
      <c r="Q22" s="125"/>
      <c r="R22" s="21"/>
      <c r="S22" s="32"/>
      <c r="T22" s="32"/>
      <c r="U22" s="32"/>
      <c r="V22" s="32"/>
      <c r="W22" s="32"/>
      <c r="X22" s="32"/>
      <c r="Y22" s="32"/>
    </row>
    <row r="23" spans="1:37" ht="15.75" thickBot="1">
      <c r="A23" s="13"/>
      <c r="B23" s="120"/>
      <c r="C23" s="211">
        <v>2013</v>
      </c>
      <c r="D23" s="211"/>
      <c r="E23" s="211"/>
      <c r="F23" s="211"/>
      <c r="G23" s="211"/>
      <c r="H23" s="211"/>
      <c r="I23" s="211"/>
      <c r="J23" s="21"/>
      <c r="K23" s="211">
        <v>2012</v>
      </c>
      <c r="L23" s="211"/>
      <c r="M23" s="211"/>
      <c r="N23" s="211"/>
      <c r="O23" s="211"/>
      <c r="P23" s="211"/>
      <c r="Q23" s="211"/>
      <c r="R23" s="21"/>
      <c r="S23" s="125" t="s">
        <v>765</v>
      </c>
      <c r="T23" s="125"/>
      <c r="U23" s="125"/>
      <c r="V23" s="125"/>
      <c r="W23" s="125"/>
      <c r="X23" s="125"/>
      <c r="Y23" s="125"/>
    </row>
    <row r="24" spans="1:37" ht="15.75" thickBot="1">
      <c r="A24" s="13"/>
      <c r="B24" s="121" t="s">
        <v>265</v>
      </c>
      <c r="C24" s="127" t="s">
        <v>753</v>
      </c>
      <c r="D24" s="127"/>
      <c r="E24" s="127"/>
      <c r="F24" s="97"/>
      <c r="G24" s="127" t="s">
        <v>754</v>
      </c>
      <c r="H24" s="127"/>
      <c r="I24" s="127"/>
      <c r="J24" s="97"/>
      <c r="K24" s="127" t="s">
        <v>753</v>
      </c>
      <c r="L24" s="127"/>
      <c r="M24" s="127"/>
      <c r="N24" s="97"/>
      <c r="O24" s="127" t="s">
        <v>754</v>
      </c>
      <c r="P24" s="127"/>
      <c r="Q24" s="127"/>
      <c r="R24" s="97"/>
      <c r="S24" s="211">
        <v>2013</v>
      </c>
      <c r="T24" s="211"/>
      <c r="U24" s="211"/>
      <c r="V24" s="59"/>
      <c r="W24" s="211">
        <v>2012</v>
      </c>
      <c r="X24" s="211"/>
      <c r="Y24" s="211"/>
    </row>
    <row r="25" spans="1:37" ht="15.75" thickTop="1">
      <c r="A25" s="13"/>
      <c r="B25" s="235" t="s">
        <v>766</v>
      </c>
      <c r="C25" s="133"/>
      <c r="D25" s="133"/>
      <c r="E25" s="133"/>
      <c r="F25" s="25"/>
      <c r="G25" s="133"/>
      <c r="H25" s="133"/>
      <c r="I25" s="133"/>
      <c r="J25" s="25"/>
      <c r="K25" s="133"/>
      <c r="L25" s="133"/>
      <c r="M25" s="133"/>
      <c r="N25" s="25"/>
      <c r="O25" s="133"/>
      <c r="P25" s="133"/>
      <c r="Q25" s="133"/>
      <c r="R25" s="25"/>
      <c r="S25" s="74"/>
      <c r="T25" s="74"/>
      <c r="U25" s="74"/>
      <c r="V25" s="25"/>
      <c r="W25" s="74"/>
      <c r="X25" s="74"/>
      <c r="Y25" s="74"/>
    </row>
    <row r="26" spans="1:37">
      <c r="A26" s="13"/>
      <c r="B26" s="69" t="s">
        <v>499</v>
      </c>
      <c r="C26" s="34" t="s">
        <v>267</v>
      </c>
      <c r="D26" s="36">
        <v>1146</v>
      </c>
      <c r="E26" s="32"/>
      <c r="F26" s="32"/>
      <c r="G26" s="34" t="s">
        <v>267</v>
      </c>
      <c r="H26" s="68">
        <v>565</v>
      </c>
      <c r="I26" s="32"/>
      <c r="J26" s="32"/>
      <c r="K26" s="34" t="s">
        <v>267</v>
      </c>
      <c r="L26" s="68">
        <v>986</v>
      </c>
      <c r="M26" s="32"/>
      <c r="N26" s="32"/>
      <c r="O26" s="34" t="s">
        <v>267</v>
      </c>
      <c r="P26" s="68">
        <v>465</v>
      </c>
      <c r="Q26" s="32"/>
      <c r="R26" s="32"/>
      <c r="S26" s="34" t="s">
        <v>267</v>
      </c>
      <c r="T26" s="68">
        <v>311</v>
      </c>
      <c r="U26" s="32"/>
      <c r="V26" s="32"/>
      <c r="W26" s="34" t="s">
        <v>267</v>
      </c>
      <c r="X26" s="68">
        <v>301</v>
      </c>
      <c r="Y26" s="32"/>
    </row>
    <row r="27" spans="1:37">
      <c r="A27" s="13"/>
      <c r="B27" s="69"/>
      <c r="C27" s="34"/>
      <c r="D27" s="36"/>
      <c r="E27" s="32"/>
      <c r="F27" s="32"/>
      <c r="G27" s="34"/>
      <c r="H27" s="68"/>
      <c r="I27" s="32"/>
      <c r="J27" s="32"/>
      <c r="K27" s="34"/>
      <c r="L27" s="68"/>
      <c r="M27" s="32"/>
      <c r="N27" s="32"/>
      <c r="O27" s="34"/>
      <c r="P27" s="68"/>
      <c r="Q27" s="32"/>
      <c r="R27" s="32"/>
      <c r="S27" s="34"/>
      <c r="T27" s="68"/>
      <c r="U27" s="32"/>
      <c r="V27" s="32"/>
      <c r="W27" s="34"/>
      <c r="X27" s="68"/>
      <c r="Y27" s="32"/>
    </row>
    <row r="28" spans="1:37">
      <c r="A28" s="13"/>
      <c r="B28" s="184" t="s">
        <v>767</v>
      </c>
      <c r="C28" s="66">
        <v>33</v>
      </c>
      <c r="D28" s="66"/>
      <c r="E28" s="40"/>
      <c r="F28" s="40"/>
      <c r="G28" s="66">
        <v>22</v>
      </c>
      <c r="H28" s="66"/>
      <c r="I28" s="40"/>
      <c r="J28" s="40"/>
      <c r="K28" s="66">
        <v>31</v>
      </c>
      <c r="L28" s="66"/>
      <c r="M28" s="40"/>
      <c r="N28" s="40"/>
      <c r="O28" s="66">
        <v>19</v>
      </c>
      <c r="P28" s="66"/>
      <c r="Q28" s="40"/>
      <c r="R28" s="40"/>
      <c r="S28" s="66">
        <v>4</v>
      </c>
      <c r="T28" s="66"/>
      <c r="U28" s="40"/>
      <c r="V28" s="40"/>
      <c r="W28" s="66">
        <v>4</v>
      </c>
      <c r="X28" s="66"/>
      <c r="Y28" s="40"/>
    </row>
    <row r="29" spans="1:37">
      <c r="A29" s="13"/>
      <c r="B29" s="184"/>
      <c r="C29" s="66"/>
      <c r="D29" s="66"/>
      <c r="E29" s="40"/>
      <c r="F29" s="40"/>
      <c r="G29" s="66"/>
      <c r="H29" s="66"/>
      <c r="I29" s="40"/>
      <c r="J29" s="40"/>
      <c r="K29" s="66"/>
      <c r="L29" s="66"/>
      <c r="M29" s="40"/>
      <c r="N29" s="40"/>
      <c r="O29" s="66"/>
      <c r="P29" s="66"/>
      <c r="Q29" s="40"/>
      <c r="R29" s="40"/>
      <c r="S29" s="66"/>
      <c r="T29" s="66"/>
      <c r="U29" s="40"/>
      <c r="V29" s="40"/>
      <c r="W29" s="66"/>
      <c r="X29" s="66"/>
      <c r="Y29" s="40"/>
    </row>
    <row r="30" spans="1:37">
      <c r="A30" s="13"/>
      <c r="B30" s="173" t="s">
        <v>768</v>
      </c>
      <c r="C30" s="68">
        <v>40</v>
      </c>
      <c r="D30" s="68"/>
      <c r="E30" s="32"/>
      <c r="F30" s="32"/>
      <c r="G30" s="68">
        <v>24</v>
      </c>
      <c r="H30" s="68"/>
      <c r="I30" s="32"/>
      <c r="J30" s="32"/>
      <c r="K30" s="68">
        <v>42</v>
      </c>
      <c r="L30" s="68"/>
      <c r="M30" s="32"/>
      <c r="N30" s="32"/>
      <c r="O30" s="68">
        <v>22</v>
      </c>
      <c r="P30" s="68"/>
      <c r="Q30" s="32"/>
      <c r="R30" s="32"/>
      <c r="S30" s="68">
        <v>12</v>
      </c>
      <c r="T30" s="68"/>
      <c r="U30" s="32"/>
      <c r="V30" s="32"/>
      <c r="W30" s="68">
        <v>14</v>
      </c>
      <c r="X30" s="68"/>
      <c r="Y30" s="32"/>
    </row>
    <row r="31" spans="1:37">
      <c r="A31" s="13"/>
      <c r="B31" s="173"/>
      <c r="C31" s="68"/>
      <c r="D31" s="68"/>
      <c r="E31" s="32"/>
      <c r="F31" s="32"/>
      <c r="G31" s="68"/>
      <c r="H31" s="68"/>
      <c r="I31" s="32"/>
      <c r="J31" s="32"/>
      <c r="K31" s="68"/>
      <c r="L31" s="68"/>
      <c r="M31" s="32"/>
      <c r="N31" s="32"/>
      <c r="O31" s="68"/>
      <c r="P31" s="68"/>
      <c r="Q31" s="32"/>
      <c r="R31" s="32"/>
      <c r="S31" s="68"/>
      <c r="T31" s="68"/>
      <c r="U31" s="32"/>
      <c r="V31" s="32"/>
      <c r="W31" s="68"/>
      <c r="X31" s="68"/>
      <c r="Y31" s="32"/>
    </row>
    <row r="32" spans="1:37">
      <c r="A32" s="13"/>
      <c r="B32" s="184" t="s">
        <v>769</v>
      </c>
      <c r="C32" s="66" t="s">
        <v>770</v>
      </c>
      <c r="D32" s="66"/>
      <c r="E32" s="42" t="s">
        <v>314</v>
      </c>
      <c r="F32" s="40"/>
      <c r="G32" s="66">
        <v>40</v>
      </c>
      <c r="H32" s="66"/>
      <c r="I32" s="40"/>
      <c r="J32" s="40"/>
      <c r="K32" s="66">
        <v>196</v>
      </c>
      <c r="L32" s="66"/>
      <c r="M32" s="40"/>
      <c r="N32" s="40"/>
      <c r="O32" s="66">
        <v>49</v>
      </c>
      <c r="P32" s="66"/>
      <c r="Q32" s="40"/>
      <c r="R32" s="40"/>
      <c r="S32" s="66" t="s">
        <v>328</v>
      </c>
      <c r="T32" s="66"/>
      <c r="U32" s="42" t="s">
        <v>314</v>
      </c>
      <c r="V32" s="40"/>
      <c r="W32" s="66">
        <v>8</v>
      </c>
      <c r="X32" s="66"/>
      <c r="Y32" s="40"/>
    </row>
    <row r="33" spans="1:25">
      <c r="A33" s="13"/>
      <c r="B33" s="184"/>
      <c r="C33" s="66"/>
      <c r="D33" s="66"/>
      <c r="E33" s="42"/>
      <c r="F33" s="40"/>
      <c r="G33" s="66"/>
      <c r="H33" s="66"/>
      <c r="I33" s="40"/>
      <c r="J33" s="40"/>
      <c r="K33" s="66"/>
      <c r="L33" s="66"/>
      <c r="M33" s="40"/>
      <c r="N33" s="40"/>
      <c r="O33" s="66"/>
      <c r="P33" s="66"/>
      <c r="Q33" s="40"/>
      <c r="R33" s="40"/>
      <c r="S33" s="66"/>
      <c r="T33" s="66"/>
      <c r="U33" s="42"/>
      <c r="V33" s="40"/>
      <c r="W33" s="66"/>
      <c r="X33" s="66"/>
      <c r="Y33" s="40"/>
    </row>
    <row r="34" spans="1:25">
      <c r="A34" s="13"/>
      <c r="B34" s="173" t="s">
        <v>771</v>
      </c>
      <c r="C34" s="68" t="s">
        <v>288</v>
      </c>
      <c r="D34" s="68"/>
      <c r="E34" s="32"/>
      <c r="F34" s="32"/>
      <c r="G34" s="68">
        <v>11</v>
      </c>
      <c r="H34" s="68"/>
      <c r="I34" s="32"/>
      <c r="J34" s="32"/>
      <c r="K34" s="68" t="s">
        <v>288</v>
      </c>
      <c r="L34" s="68"/>
      <c r="M34" s="32"/>
      <c r="N34" s="32"/>
      <c r="O34" s="68">
        <v>25</v>
      </c>
      <c r="P34" s="68"/>
      <c r="Q34" s="32"/>
      <c r="R34" s="32"/>
      <c r="S34" s="68" t="s">
        <v>288</v>
      </c>
      <c r="T34" s="68"/>
      <c r="U34" s="32"/>
      <c r="V34" s="32"/>
      <c r="W34" s="68" t="s">
        <v>288</v>
      </c>
      <c r="X34" s="68"/>
      <c r="Y34" s="32"/>
    </row>
    <row r="35" spans="1:25">
      <c r="A35" s="13"/>
      <c r="B35" s="173"/>
      <c r="C35" s="68"/>
      <c r="D35" s="68"/>
      <c r="E35" s="32"/>
      <c r="F35" s="32"/>
      <c r="G35" s="68"/>
      <c r="H35" s="68"/>
      <c r="I35" s="32"/>
      <c r="J35" s="32"/>
      <c r="K35" s="68"/>
      <c r="L35" s="68"/>
      <c r="M35" s="32"/>
      <c r="N35" s="32"/>
      <c r="O35" s="68"/>
      <c r="P35" s="68"/>
      <c r="Q35" s="32"/>
      <c r="R35" s="32"/>
      <c r="S35" s="68"/>
      <c r="T35" s="68"/>
      <c r="U35" s="32"/>
      <c r="V35" s="32"/>
      <c r="W35" s="68"/>
      <c r="X35" s="68"/>
      <c r="Y35" s="32"/>
    </row>
    <row r="36" spans="1:25" ht="15.75" thickBot="1">
      <c r="A36" s="13"/>
      <c r="B36" s="163" t="s">
        <v>772</v>
      </c>
      <c r="C36" s="77" t="s">
        <v>773</v>
      </c>
      <c r="D36" s="77"/>
      <c r="E36" s="164" t="s">
        <v>314</v>
      </c>
      <c r="F36" s="25"/>
      <c r="G36" s="77" t="s">
        <v>668</v>
      </c>
      <c r="H36" s="77"/>
      <c r="I36" s="164" t="s">
        <v>314</v>
      </c>
      <c r="J36" s="25"/>
      <c r="K36" s="77" t="s">
        <v>774</v>
      </c>
      <c r="L36" s="77"/>
      <c r="M36" s="164" t="s">
        <v>314</v>
      </c>
      <c r="N36" s="25"/>
      <c r="O36" s="77" t="s">
        <v>418</v>
      </c>
      <c r="P36" s="77"/>
      <c r="Q36" s="164" t="s">
        <v>314</v>
      </c>
      <c r="R36" s="25"/>
      <c r="S36" s="77" t="s">
        <v>313</v>
      </c>
      <c r="T36" s="77"/>
      <c r="U36" s="164" t="s">
        <v>314</v>
      </c>
      <c r="V36" s="25"/>
      <c r="W36" s="77" t="s">
        <v>671</v>
      </c>
      <c r="X36" s="77"/>
      <c r="Y36" s="164" t="s">
        <v>314</v>
      </c>
    </row>
    <row r="37" spans="1:25">
      <c r="A37" s="13"/>
      <c r="B37" s="69" t="s">
        <v>511</v>
      </c>
      <c r="C37" s="101" t="s">
        <v>267</v>
      </c>
      <c r="D37" s="80">
        <v>933</v>
      </c>
      <c r="E37" s="81"/>
      <c r="F37" s="32"/>
      <c r="G37" s="101" t="s">
        <v>267</v>
      </c>
      <c r="H37" s="80">
        <v>649</v>
      </c>
      <c r="I37" s="81"/>
      <c r="J37" s="32"/>
      <c r="K37" s="101" t="s">
        <v>267</v>
      </c>
      <c r="L37" s="82">
        <v>1146</v>
      </c>
      <c r="M37" s="81"/>
      <c r="N37" s="32"/>
      <c r="O37" s="101" t="s">
        <v>267</v>
      </c>
      <c r="P37" s="80">
        <v>565</v>
      </c>
      <c r="Q37" s="81"/>
      <c r="R37" s="32"/>
      <c r="S37" s="101" t="s">
        <v>267</v>
      </c>
      <c r="T37" s="80">
        <v>279</v>
      </c>
      <c r="U37" s="81"/>
      <c r="V37" s="32"/>
      <c r="W37" s="101" t="s">
        <v>267</v>
      </c>
      <c r="X37" s="80">
        <v>311</v>
      </c>
      <c r="Y37" s="81"/>
    </row>
    <row r="38" spans="1:25" ht="15.75" thickBot="1">
      <c r="A38" s="13"/>
      <c r="B38" s="193"/>
      <c r="C38" s="134"/>
      <c r="D38" s="70"/>
      <c r="E38" s="71"/>
      <c r="F38" s="71"/>
      <c r="G38" s="134"/>
      <c r="H38" s="70"/>
      <c r="I38" s="71"/>
      <c r="J38" s="71"/>
      <c r="K38" s="134"/>
      <c r="L38" s="83"/>
      <c r="M38" s="71"/>
      <c r="N38" s="71"/>
      <c r="O38" s="134"/>
      <c r="P38" s="70"/>
      <c r="Q38" s="71"/>
      <c r="R38" s="71"/>
      <c r="S38" s="134"/>
      <c r="T38" s="70"/>
      <c r="U38" s="71"/>
      <c r="V38" s="71"/>
      <c r="W38" s="134"/>
      <c r="X38" s="70"/>
      <c r="Y38" s="71"/>
    </row>
    <row r="39" spans="1:25">
      <c r="A39" s="13"/>
      <c r="B39" s="235" t="s">
        <v>775</v>
      </c>
      <c r="C39" s="74"/>
      <c r="D39" s="74"/>
      <c r="E39" s="74"/>
      <c r="F39" s="25"/>
      <c r="G39" s="74"/>
      <c r="H39" s="74"/>
      <c r="I39" s="74"/>
      <c r="J39" s="25"/>
      <c r="K39" s="74"/>
      <c r="L39" s="74"/>
      <c r="M39" s="74"/>
      <c r="N39" s="25"/>
      <c r="O39" s="74"/>
      <c r="P39" s="74"/>
      <c r="Q39" s="74"/>
      <c r="R39" s="25"/>
      <c r="S39" s="74"/>
      <c r="T39" s="74"/>
      <c r="U39" s="74"/>
      <c r="V39" s="25"/>
      <c r="W39" s="74"/>
      <c r="X39" s="74"/>
      <c r="Y39" s="74"/>
    </row>
    <row r="40" spans="1:25">
      <c r="A40" s="13"/>
      <c r="B40" s="69" t="s">
        <v>499</v>
      </c>
      <c r="C40" s="34" t="s">
        <v>267</v>
      </c>
      <c r="D40" s="68">
        <v>630</v>
      </c>
      <c r="E40" s="32"/>
      <c r="F40" s="32"/>
      <c r="G40" s="34" t="s">
        <v>267</v>
      </c>
      <c r="H40" s="68">
        <v>500</v>
      </c>
      <c r="I40" s="32"/>
      <c r="J40" s="32"/>
      <c r="K40" s="34" t="s">
        <v>267</v>
      </c>
      <c r="L40" s="68">
        <v>516</v>
      </c>
      <c r="M40" s="32"/>
      <c r="N40" s="32"/>
      <c r="O40" s="34" t="s">
        <v>267</v>
      </c>
      <c r="P40" s="68">
        <v>412</v>
      </c>
      <c r="Q40" s="32"/>
      <c r="R40" s="32"/>
      <c r="S40" s="34" t="s">
        <v>267</v>
      </c>
      <c r="T40" s="68" t="s">
        <v>288</v>
      </c>
      <c r="U40" s="32"/>
      <c r="V40" s="32"/>
      <c r="W40" s="34" t="s">
        <v>267</v>
      </c>
      <c r="X40" s="68" t="s">
        <v>288</v>
      </c>
      <c r="Y40" s="32"/>
    </row>
    <row r="41" spans="1:25">
      <c r="A41" s="13"/>
      <c r="B41" s="69"/>
      <c r="C41" s="34"/>
      <c r="D41" s="68"/>
      <c r="E41" s="32"/>
      <c r="F41" s="32"/>
      <c r="G41" s="34"/>
      <c r="H41" s="68"/>
      <c r="I41" s="32"/>
      <c r="J41" s="32"/>
      <c r="K41" s="34"/>
      <c r="L41" s="68"/>
      <c r="M41" s="32"/>
      <c r="N41" s="32"/>
      <c r="O41" s="34"/>
      <c r="P41" s="68"/>
      <c r="Q41" s="32"/>
      <c r="R41" s="32"/>
      <c r="S41" s="34"/>
      <c r="T41" s="68"/>
      <c r="U41" s="32"/>
      <c r="V41" s="32"/>
      <c r="W41" s="34"/>
      <c r="X41" s="68"/>
      <c r="Y41" s="32"/>
    </row>
    <row r="42" spans="1:25">
      <c r="A42" s="13"/>
      <c r="B42" s="184" t="s">
        <v>776</v>
      </c>
      <c r="C42" s="66">
        <v>65</v>
      </c>
      <c r="D42" s="66"/>
      <c r="E42" s="40"/>
      <c r="F42" s="40"/>
      <c r="G42" s="66">
        <v>74</v>
      </c>
      <c r="H42" s="66"/>
      <c r="I42" s="40"/>
      <c r="J42" s="40"/>
      <c r="K42" s="66">
        <v>66</v>
      </c>
      <c r="L42" s="66"/>
      <c r="M42" s="40"/>
      <c r="N42" s="40"/>
      <c r="O42" s="66">
        <v>57</v>
      </c>
      <c r="P42" s="66"/>
      <c r="Q42" s="40"/>
      <c r="R42" s="40"/>
      <c r="S42" s="66" t="s">
        <v>288</v>
      </c>
      <c r="T42" s="66"/>
      <c r="U42" s="40"/>
      <c r="V42" s="40"/>
      <c r="W42" s="66" t="s">
        <v>288</v>
      </c>
      <c r="X42" s="66"/>
      <c r="Y42" s="40"/>
    </row>
    <row r="43" spans="1:25">
      <c r="A43" s="13"/>
      <c r="B43" s="184"/>
      <c r="C43" s="66"/>
      <c r="D43" s="66"/>
      <c r="E43" s="40"/>
      <c r="F43" s="40"/>
      <c r="G43" s="66"/>
      <c r="H43" s="66"/>
      <c r="I43" s="40"/>
      <c r="J43" s="40"/>
      <c r="K43" s="66"/>
      <c r="L43" s="66"/>
      <c r="M43" s="40"/>
      <c r="N43" s="40"/>
      <c r="O43" s="66"/>
      <c r="P43" s="66"/>
      <c r="Q43" s="40"/>
      <c r="R43" s="40"/>
      <c r="S43" s="66"/>
      <c r="T43" s="66"/>
      <c r="U43" s="40"/>
      <c r="V43" s="40"/>
      <c r="W43" s="66"/>
      <c r="X43" s="66"/>
      <c r="Y43" s="40"/>
    </row>
    <row r="44" spans="1:25">
      <c r="A44" s="13"/>
      <c r="B44" s="173" t="s">
        <v>777</v>
      </c>
      <c r="C44" s="68">
        <v>76</v>
      </c>
      <c r="D44" s="68"/>
      <c r="E44" s="32"/>
      <c r="F44" s="32"/>
      <c r="G44" s="68">
        <v>23</v>
      </c>
      <c r="H44" s="68"/>
      <c r="I44" s="32"/>
      <c r="J44" s="32"/>
      <c r="K44" s="68">
        <v>157</v>
      </c>
      <c r="L44" s="68"/>
      <c r="M44" s="32"/>
      <c r="N44" s="32"/>
      <c r="O44" s="68">
        <v>24</v>
      </c>
      <c r="P44" s="68"/>
      <c r="Q44" s="32"/>
      <c r="R44" s="32"/>
      <c r="S44" s="68" t="s">
        <v>288</v>
      </c>
      <c r="T44" s="68"/>
      <c r="U44" s="32"/>
      <c r="V44" s="32"/>
      <c r="W44" s="68" t="s">
        <v>288</v>
      </c>
      <c r="X44" s="68"/>
      <c r="Y44" s="32"/>
    </row>
    <row r="45" spans="1:25">
      <c r="A45" s="13"/>
      <c r="B45" s="173"/>
      <c r="C45" s="68"/>
      <c r="D45" s="68"/>
      <c r="E45" s="32"/>
      <c r="F45" s="32"/>
      <c r="G45" s="68"/>
      <c r="H45" s="68"/>
      <c r="I45" s="32"/>
      <c r="J45" s="32"/>
      <c r="K45" s="68"/>
      <c r="L45" s="68"/>
      <c r="M45" s="32"/>
      <c r="N45" s="32"/>
      <c r="O45" s="68"/>
      <c r="P45" s="68"/>
      <c r="Q45" s="32"/>
      <c r="R45" s="32"/>
      <c r="S45" s="68"/>
      <c r="T45" s="68"/>
      <c r="U45" s="32"/>
      <c r="V45" s="32"/>
      <c r="W45" s="68"/>
      <c r="X45" s="68"/>
      <c r="Y45" s="32"/>
    </row>
    <row r="46" spans="1:25">
      <c r="A46" s="13"/>
      <c r="B46" s="184" t="s">
        <v>771</v>
      </c>
      <c r="C46" s="66" t="s">
        <v>288</v>
      </c>
      <c r="D46" s="66"/>
      <c r="E46" s="40"/>
      <c r="F46" s="40"/>
      <c r="G46" s="66">
        <v>13</v>
      </c>
      <c r="H46" s="66"/>
      <c r="I46" s="40"/>
      <c r="J46" s="40"/>
      <c r="K46" s="66" t="s">
        <v>288</v>
      </c>
      <c r="L46" s="66"/>
      <c r="M46" s="40"/>
      <c r="N46" s="40"/>
      <c r="O46" s="66">
        <v>22</v>
      </c>
      <c r="P46" s="66"/>
      <c r="Q46" s="40"/>
      <c r="R46" s="40"/>
      <c r="S46" s="66" t="s">
        <v>288</v>
      </c>
      <c r="T46" s="66"/>
      <c r="U46" s="40"/>
      <c r="V46" s="40"/>
      <c r="W46" s="66" t="s">
        <v>288</v>
      </c>
      <c r="X46" s="66"/>
      <c r="Y46" s="40"/>
    </row>
    <row r="47" spans="1:25">
      <c r="A47" s="13"/>
      <c r="B47" s="184"/>
      <c r="C47" s="66"/>
      <c r="D47" s="66"/>
      <c r="E47" s="40"/>
      <c r="F47" s="40"/>
      <c r="G47" s="66"/>
      <c r="H47" s="66"/>
      <c r="I47" s="40"/>
      <c r="J47" s="40"/>
      <c r="K47" s="66"/>
      <c r="L47" s="66"/>
      <c r="M47" s="40"/>
      <c r="N47" s="40"/>
      <c r="O47" s="66"/>
      <c r="P47" s="66"/>
      <c r="Q47" s="40"/>
      <c r="R47" s="40"/>
      <c r="S47" s="66"/>
      <c r="T47" s="66"/>
      <c r="U47" s="40"/>
      <c r="V47" s="40"/>
      <c r="W47" s="66"/>
      <c r="X47" s="66"/>
      <c r="Y47" s="40"/>
    </row>
    <row r="48" spans="1:25">
      <c r="A48" s="13"/>
      <c r="B48" s="173" t="s">
        <v>772</v>
      </c>
      <c r="C48" s="68" t="s">
        <v>773</v>
      </c>
      <c r="D48" s="68"/>
      <c r="E48" s="34" t="s">
        <v>314</v>
      </c>
      <c r="F48" s="32"/>
      <c r="G48" s="68" t="s">
        <v>668</v>
      </c>
      <c r="H48" s="68"/>
      <c r="I48" s="34" t="s">
        <v>314</v>
      </c>
      <c r="J48" s="32"/>
      <c r="K48" s="68" t="s">
        <v>774</v>
      </c>
      <c r="L48" s="68"/>
      <c r="M48" s="34" t="s">
        <v>314</v>
      </c>
      <c r="N48" s="32"/>
      <c r="O48" s="68" t="s">
        <v>418</v>
      </c>
      <c r="P48" s="68"/>
      <c r="Q48" s="34" t="s">
        <v>314</v>
      </c>
      <c r="R48" s="32"/>
      <c r="S48" s="68" t="s">
        <v>288</v>
      </c>
      <c r="T48" s="68"/>
      <c r="U48" s="32"/>
      <c r="V48" s="32"/>
      <c r="W48" s="68" t="s">
        <v>288</v>
      </c>
      <c r="X48" s="68"/>
      <c r="Y48" s="32"/>
    </row>
    <row r="49" spans="1:37" ht="15.75" thickBot="1">
      <c r="A49" s="13"/>
      <c r="B49" s="173"/>
      <c r="C49" s="70"/>
      <c r="D49" s="70"/>
      <c r="E49" s="134"/>
      <c r="F49" s="32"/>
      <c r="G49" s="70"/>
      <c r="H49" s="70"/>
      <c r="I49" s="134"/>
      <c r="J49" s="32"/>
      <c r="K49" s="70"/>
      <c r="L49" s="70"/>
      <c r="M49" s="134"/>
      <c r="N49" s="32"/>
      <c r="O49" s="70"/>
      <c r="P49" s="70"/>
      <c r="Q49" s="134"/>
      <c r="R49" s="32"/>
      <c r="S49" s="70"/>
      <c r="T49" s="70"/>
      <c r="U49" s="71"/>
      <c r="V49" s="32"/>
      <c r="W49" s="70"/>
      <c r="X49" s="70"/>
      <c r="Y49" s="71"/>
    </row>
    <row r="50" spans="1:37">
      <c r="A50" s="13"/>
      <c r="B50" s="84" t="s">
        <v>511</v>
      </c>
      <c r="C50" s="89" t="s">
        <v>267</v>
      </c>
      <c r="D50" s="73">
        <v>625</v>
      </c>
      <c r="E50" s="74"/>
      <c r="F50" s="40"/>
      <c r="G50" s="89" t="s">
        <v>267</v>
      </c>
      <c r="H50" s="73">
        <v>597</v>
      </c>
      <c r="I50" s="74"/>
      <c r="J50" s="40"/>
      <c r="K50" s="89" t="s">
        <v>267</v>
      </c>
      <c r="L50" s="73">
        <v>630</v>
      </c>
      <c r="M50" s="74"/>
      <c r="N50" s="40"/>
      <c r="O50" s="89" t="s">
        <v>267</v>
      </c>
      <c r="P50" s="73">
        <v>500</v>
      </c>
      <c r="Q50" s="74"/>
      <c r="R50" s="40"/>
      <c r="S50" s="89" t="s">
        <v>267</v>
      </c>
      <c r="T50" s="73" t="s">
        <v>288</v>
      </c>
      <c r="U50" s="74"/>
      <c r="V50" s="40"/>
      <c r="W50" s="89" t="s">
        <v>267</v>
      </c>
      <c r="X50" s="73" t="s">
        <v>288</v>
      </c>
      <c r="Y50" s="74"/>
    </row>
    <row r="51" spans="1:37" ht="15.75" thickBot="1">
      <c r="A51" s="13"/>
      <c r="B51" s="233"/>
      <c r="C51" s="106"/>
      <c r="D51" s="77"/>
      <c r="E51" s="78"/>
      <c r="F51" s="78"/>
      <c r="G51" s="106"/>
      <c r="H51" s="77"/>
      <c r="I51" s="78"/>
      <c r="J51" s="78"/>
      <c r="K51" s="106"/>
      <c r="L51" s="77"/>
      <c r="M51" s="78"/>
      <c r="N51" s="78"/>
      <c r="O51" s="106"/>
      <c r="P51" s="77"/>
      <c r="Q51" s="78"/>
      <c r="R51" s="78"/>
      <c r="S51" s="106"/>
      <c r="T51" s="77"/>
      <c r="U51" s="78"/>
      <c r="V51" s="78"/>
      <c r="W51" s="106"/>
      <c r="X51" s="77"/>
      <c r="Y51" s="78"/>
    </row>
    <row r="52" spans="1:37" ht="25.5">
      <c r="A52" s="13"/>
      <c r="B52" s="236" t="s">
        <v>778</v>
      </c>
      <c r="C52" s="22" t="s">
        <v>267</v>
      </c>
      <c r="D52" s="53" t="s">
        <v>779</v>
      </c>
      <c r="E52" s="22" t="s">
        <v>314</v>
      </c>
      <c r="F52" s="21"/>
      <c r="G52" s="22" t="s">
        <v>267</v>
      </c>
      <c r="H52" s="53" t="s">
        <v>352</v>
      </c>
      <c r="I52" s="22" t="s">
        <v>314</v>
      </c>
      <c r="J52" s="21"/>
      <c r="K52" s="22" t="s">
        <v>267</v>
      </c>
      <c r="L52" s="53" t="s">
        <v>780</v>
      </c>
      <c r="M52" s="22" t="s">
        <v>314</v>
      </c>
      <c r="N52" s="21"/>
      <c r="O52" s="22" t="s">
        <v>267</v>
      </c>
      <c r="P52" s="53" t="s">
        <v>738</v>
      </c>
      <c r="Q52" s="22" t="s">
        <v>314</v>
      </c>
      <c r="R52" s="21"/>
      <c r="S52" s="22" t="s">
        <v>267</v>
      </c>
      <c r="T52" s="53" t="s">
        <v>570</v>
      </c>
      <c r="U52" s="22" t="s">
        <v>314</v>
      </c>
      <c r="V52" s="21"/>
      <c r="W52" s="22" t="s">
        <v>267</v>
      </c>
      <c r="X52" s="53" t="s">
        <v>781</v>
      </c>
      <c r="Y52" s="22" t="s">
        <v>314</v>
      </c>
    </row>
    <row r="53" spans="1:37" ht="25.5">
      <c r="A53" s="13"/>
      <c r="B53" s="60" t="s">
        <v>782</v>
      </c>
      <c r="C53" s="40"/>
      <c r="D53" s="40"/>
      <c r="E53" s="40"/>
      <c r="F53" s="25"/>
      <c r="G53" s="40"/>
      <c r="H53" s="40"/>
      <c r="I53" s="40"/>
      <c r="J53" s="25"/>
      <c r="K53" s="40"/>
      <c r="L53" s="40"/>
      <c r="M53" s="40"/>
      <c r="N53" s="25"/>
      <c r="O53" s="40"/>
      <c r="P53" s="40"/>
      <c r="Q53" s="40"/>
      <c r="R53" s="25"/>
      <c r="S53" s="40"/>
      <c r="T53" s="40"/>
      <c r="U53" s="40"/>
      <c r="V53" s="25"/>
      <c r="W53" s="40"/>
      <c r="X53" s="40"/>
      <c r="Y53" s="40"/>
    </row>
    <row r="54" spans="1:37">
      <c r="A54" s="13"/>
      <c r="B54" s="173" t="s">
        <v>541</v>
      </c>
      <c r="C54" s="68" t="s">
        <v>671</v>
      </c>
      <c r="D54" s="68"/>
      <c r="E54" s="34" t="s">
        <v>314</v>
      </c>
      <c r="F54" s="32"/>
      <c r="G54" s="68" t="s">
        <v>288</v>
      </c>
      <c r="H54" s="68"/>
      <c r="I54" s="32"/>
      <c r="J54" s="32"/>
      <c r="K54" s="68" t="s">
        <v>313</v>
      </c>
      <c r="L54" s="68"/>
      <c r="M54" s="34" t="s">
        <v>314</v>
      </c>
      <c r="N54" s="32"/>
      <c r="O54" s="68" t="s">
        <v>288</v>
      </c>
      <c r="P54" s="68"/>
      <c r="Q54" s="32"/>
      <c r="R54" s="32"/>
      <c r="S54" s="68" t="s">
        <v>783</v>
      </c>
      <c r="T54" s="68"/>
      <c r="U54" s="34" t="s">
        <v>314</v>
      </c>
      <c r="V54" s="32"/>
      <c r="W54" s="68" t="s">
        <v>783</v>
      </c>
      <c r="X54" s="68"/>
      <c r="Y54" s="34" t="s">
        <v>314</v>
      </c>
    </row>
    <row r="55" spans="1:37">
      <c r="A55" s="13"/>
      <c r="B55" s="173"/>
      <c r="C55" s="68"/>
      <c r="D55" s="68"/>
      <c r="E55" s="34"/>
      <c r="F55" s="32"/>
      <c r="G55" s="68"/>
      <c r="H55" s="68"/>
      <c r="I55" s="32"/>
      <c r="J55" s="32"/>
      <c r="K55" s="68"/>
      <c r="L55" s="68"/>
      <c r="M55" s="34"/>
      <c r="N55" s="32"/>
      <c r="O55" s="68"/>
      <c r="P55" s="68"/>
      <c r="Q55" s="32"/>
      <c r="R55" s="32"/>
      <c r="S55" s="68"/>
      <c r="T55" s="68"/>
      <c r="U55" s="34"/>
      <c r="V55" s="32"/>
      <c r="W55" s="68"/>
      <c r="X55" s="68"/>
      <c r="Y55" s="34"/>
    </row>
    <row r="56" spans="1:37" ht="15.75" thickBot="1">
      <c r="A56" s="13"/>
      <c r="B56" s="163" t="s">
        <v>542</v>
      </c>
      <c r="C56" s="77" t="s">
        <v>784</v>
      </c>
      <c r="D56" s="77"/>
      <c r="E56" s="164" t="s">
        <v>314</v>
      </c>
      <c r="F56" s="25"/>
      <c r="G56" s="77" t="s">
        <v>352</v>
      </c>
      <c r="H56" s="77"/>
      <c r="I56" s="164" t="s">
        <v>314</v>
      </c>
      <c r="J56" s="25"/>
      <c r="K56" s="77" t="s">
        <v>785</v>
      </c>
      <c r="L56" s="77"/>
      <c r="M56" s="164" t="s">
        <v>314</v>
      </c>
      <c r="N56" s="25"/>
      <c r="O56" s="77" t="s">
        <v>738</v>
      </c>
      <c r="P56" s="77"/>
      <c r="Q56" s="164" t="s">
        <v>314</v>
      </c>
      <c r="R56" s="25"/>
      <c r="S56" s="77" t="s">
        <v>786</v>
      </c>
      <c r="T56" s="77"/>
      <c r="U56" s="164" t="s">
        <v>314</v>
      </c>
      <c r="V56" s="25"/>
      <c r="W56" s="77" t="s">
        <v>784</v>
      </c>
      <c r="X56" s="77"/>
      <c r="Y56" s="164" t="s">
        <v>314</v>
      </c>
    </row>
    <row r="57" spans="1:37" ht="15.75" thickBot="1">
      <c r="A57" s="13"/>
      <c r="B57" s="237" t="s">
        <v>787</v>
      </c>
      <c r="C57" s="162" t="s">
        <v>267</v>
      </c>
      <c r="D57" s="161" t="s">
        <v>779</v>
      </c>
      <c r="E57" s="162" t="s">
        <v>314</v>
      </c>
      <c r="F57" s="55"/>
      <c r="G57" s="162" t="s">
        <v>267</v>
      </c>
      <c r="H57" s="161" t="s">
        <v>352</v>
      </c>
      <c r="I57" s="162" t="s">
        <v>314</v>
      </c>
      <c r="J57" s="55"/>
      <c r="K57" s="162" t="s">
        <v>267</v>
      </c>
      <c r="L57" s="161" t="s">
        <v>780</v>
      </c>
      <c r="M57" s="162" t="s">
        <v>314</v>
      </c>
      <c r="N57" s="55"/>
      <c r="O57" s="162" t="s">
        <v>267</v>
      </c>
      <c r="P57" s="161" t="s">
        <v>738</v>
      </c>
      <c r="Q57" s="162" t="s">
        <v>314</v>
      </c>
      <c r="R57" s="55"/>
      <c r="S57" s="162" t="s">
        <v>267</v>
      </c>
      <c r="T57" s="161" t="s">
        <v>570</v>
      </c>
      <c r="U57" s="162" t="s">
        <v>314</v>
      </c>
      <c r="V57" s="55"/>
      <c r="W57" s="162" t="s">
        <v>267</v>
      </c>
      <c r="X57" s="161" t="s">
        <v>781</v>
      </c>
      <c r="Y57" s="162" t="s">
        <v>314</v>
      </c>
    </row>
    <row r="58" spans="1:37">
      <c r="A58" s="13"/>
      <c r="B58" s="238" t="s">
        <v>788</v>
      </c>
      <c r="C58" s="74"/>
      <c r="D58" s="74"/>
      <c r="E58" s="74"/>
      <c r="F58" s="74"/>
      <c r="G58" s="74"/>
      <c r="H58" s="74"/>
      <c r="I58" s="74"/>
      <c r="J58" s="74"/>
      <c r="K58" s="74"/>
      <c r="L58" s="74"/>
      <c r="M58" s="74"/>
      <c r="N58" s="74"/>
      <c r="O58" s="74"/>
      <c r="P58" s="74"/>
      <c r="Q58" s="74"/>
      <c r="R58" s="74"/>
      <c r="S58" s="74"/>
      <c r="T58" s="74"/>
      <c r="U58" s="74"/>
      <c r="V58" s="74"/>
      <c r="W58" s="74"/>
      <c r="X58" s="74"/>
      <c r="Y58" s="74"/>
    </row>
    <row r="59" spans="1:37">
      <c r="A59" s="13"/>
      <c r="B59" s="238" t="s">
        <v>789</v>
      </c>
      <c r="C59" s="40"/>
      <c r="D59" s="40"/>
      <c r="E59" s="40"/>
      <c r="F59" s="40"/>
      <c r="G59" s="40"/>
      <c r="H59" s="40"/>
      <c r="I59" s="40"/>
      <c r="J59" s="40"/>
      <c r="K59" s="40"/>
      <c r="L59" s="40"/>
      <c r="M59" s="40"/>
      <c r="N59" s="40"/>
      <c r="O59" s="40"/>
      <c r="P59" s="40"/>
      <c r="Q59" s="40"/>
      <c r="R59" s="40"/>
      <c r="S59" s="40"/>
      <c r="T59" s="40"/>
      <c r="U59" s="40"/>
      <c r="V59" s="40"/>
      <c r="W59" s="40"/>
      <c r="X59" s="40"/>
      <c r="Y59" s="40"/>
    </row>
    <row r="60" spans="1:37">
      <c r="A60" s="13"/>
      <c r="B60" s="69" t="s">
        <v>790</v>
      </c>
      <c r="C60" s="34" t="s">
        <v>267</v>
      </c>
      <c r="D60" s="68">
        <v>262</v>
      </c>
      <c r="E60" s="32"/>
      <c r="F60" s="32"/>
      <c r="G60" s="34" t="s">
        <v>267</v>
      </c>
      <c r="H60" s="68">
        <v>59</v>
      </c>
      <c r="I60" s="32"/>
      <c r="J60" s="32"/>
      <c r="K60" s="34" t="s">
        <v>267</v>
      </c>
      <c r="L60" s="68">
        <v>511</v>
      </c>
      <c r="M60" s="32"/>
      <c r="N60" s="32"/>
      <c r="O60" s="34" t="s">
        <v>267</v>
      </c>
      <c r="P60" s="68">
        <v>74</v>
      </c>
      <c r="Q60" s="32"/>
      <c r="R60" s="32"/>
      <c r="S60" s="34" t="s">
        <v>267</v>
      </c>
      <c r="T60" s="68" t="s">
        <v>507</v>
      </c>
      <c r="U60" s="34" t="s">
        <v>314</v>
      </c>
      <c r="V60" s="32"/>
      <c r="W60" s="34" t="s">
        <v>267</v>
      </c>
      <c r="X60" s="68">
        <v>23</v>
      </c>
      <c r="Y60" s="32"/>
    </row>
    <row r="61" spans="1:37">
      <c r="A61" s="13"/>
      <c r="B61" s="69"/>
      <c r="C61" s="34"/>
      <c r="D61" s="68"/>
      <c r="E61" s="32"/>
      <c r="F61" s="32"/>
      <c r="G61" s="34"/>
      <c r="H61" s="68"/>
      <c r="I61" s="32"/>
      <c r="J61" s="32"/>
      <c r="K61" s="34"/>
      <c r="L61" s="68"/>
      <c r="M61" s="32"/>
      <c r="N61" s="32"/>
      <c r="O61" s="34"/>
      <c r="P61" s="68"/>
      <c r="Q61" s="32"/>
      <c r="R61" s="32"/>
      <c r="S61" s="34"/>
      <c r="T61" s="68"/>
      <c r="U61" s="34"/>
      <c r="V61" s="32"/>
      <c r="W61" s="34"/>
      <c r="X61" s="68"/>
      <c r="Y61" s="32"/>
    </row>
    <row r="62" spans="1:37">
      <c r="A62" s="13"/>
      <c r="B62" s="84" t="s">
        <v>791</v>
      </c>
      <c r="C62" s="66">
        <v>15</v>
      </c>
      <c r="D62" s="66"/>
      <c r="E62" s="40"/>
      <c r="F62" s="40"/>
      <c r="G62" s="66">
        <v>9</v>
      </c>
      <c r="H62" s="66"/>
      <c r="I62" s="40"/>
      <c r="J62" s="40"/>
      <c r="K62" s="66">
        <v>21</v>
      </c>
      <c r="L62" s="66"/>
      <c r="M62" s="40"/>
      <c r="N62" s="40"/>
      <c r="O62" s="66">
        <v>10</v>
      </c>
      <c r="P62" s="66"/>
      <c r="Q62" s="40"/>
      <c r="R62" s="40"/>
      <c r="S62" s="66" t="s">
        <v>376</v>
      </c>
      <c r="T62" s="66"/>
      <c r="U62" s="42" t="s">
        <v>314</v>
      </c>
      <c r="V62" s="40"/>
      <c r="W62" s="66" t="s">
        <v>419</v>
      </c>
      <c r="X62" s="66"/>
      <c r="Y62" s="42" t="s">
        <v>314</v>
      </c>
    </row>
    <row r="63" spans="1:37" ht="15.75" thickBot="1">
      <c r="A63" s="13"/>
      <c r="B63" s="117"/>
      <c r="C63" s="90"/>
      <c r="D63" s="90"/>
      <c r="E63" s="41"/>
      <c r="F63" s="41"/>
      <c r="G63" s="90"/>
      <c r="H63" s="90"/>
      <c r="I63" s="41"/>
      <c r="J63" s="41"/>
      <c r="K63" s="90"/>
      <c r="L63" s="90"/>
      <c r="M63" s="41"/>
      <c r="N63" s="41"/>
      <c r="O63" s="90"/>
      <c r="P63" s="90"/>
      <c r="Q63" s="41"/>
      <c r="R63" s="41"/>
      <c r="S63" s="90"/>
      <c r="T63" s="90"/>
      <c r="U63" s="43"/>
      <c r="V63" s="41"/>
      <c r="W63" s="90"/>
      <c r="X63" s="90"/>
      <c r="Y63" s="43"/>
    </row>
    <row r="64" spans="1:37" ht="15.75" thickTop="1">
      <c r="A64" s="13"/>
      <c r="B64" s="92" t="s">
        <v>792</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c r="AE64" s="92"/>
      <c r="AF64" s="92"/>
      <c r="AG64" s="92"/>
      <c r="AH64" s="92"/>
      <c r="AI64" s="92"/>
      <c r="AJ64" s="92"/>
      <c r="AK64" s="92"/>
    </row>
    <row r="65" spans="1:37">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28"/>
    </row>
    <row r="66" spans="1:37">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row>
    <row r="67" spans="1:37" ht="15.75" thickBot="1">
      <c r="A67" s="13"/>
      <c r="B67" s="120"/>
      <c r="C67" s="125" t="s">
        <v>793</v>
      </c>
      <c r="D67" s="125"/>
      <c r="E67" s="125"/>
      <c r="F67" s="125"/>
      <c r="G67" s="125"/>
      <c r="H67" s="125"/>
      <c r="I67" s="125"/>
      <c r="J67" s="125"/>
      <c r="K67" s="125"/>
      <c r="L67" s="125"/>
      <c r="M67" s="125"/>
      <c r="N67" s="125"/>
      <c r="O67" s="125"/>
      <c r="P67" s="125"/>
      <c r="Q67" s="125"/>
      <c r="R67" s="125"/>
      <c r="S67" s="125"/>
      <c r="T67" s="125"/>
      <c r="U67" s="125"/>
      <c r="V67" s="125"/>
      <c r="W67" s="125"/>
      <c r="X67" s="125"/>
      <c r="Y67" s="125"/>
      <c r="Z67" s="21"/>
      <c r="AA67" s="239"/>
      <c r="AB67" s="239"/>
      <c r="AC67" s="239"/>
      <c r="AD67" s="21"/>
      <c r="AE67" s="239"/>
      <c r="AF67" s="239"/>
      <c r="AG67" s="239"/>
      <c r="AH67" s="21"/>
      <c r="AI67" s="239"/>
      <c r="AJ67" s="239"/>
      <c r="AK67" s="239"/>
    </row>
    <row r="68" spans="1:37" ht="15.75" thickBot="1">
      <c r="A68" s="13"/>
      <c r="B68" s="120"/>
      <c r="C68" s="211">
        <v>2013</v>
      </c>
      <c r="D68" s="211"/>
      <c r="E68" s="211"/>
      <c r="F68" s="211"/>
      <c r="G68" s="211"/>
      <c r="H68" s="211"/>
      <c r="I68" s="211"/>
      <c r="J68" s="21"/>
      <c r="K68" s="211">
        <v>2012</v>
      </c>
      <c r="L68" s="211"/>
      <c r="M68" s="211"/>
      <c r="N68" s="211"/>
      <c r="O68" s="211"/>
      <c r="P68" s="211"/>
      <c r="Q68" s="211"/>
      <c r="R68" s="21"/>
      <c r="S68" s="211">
        <v>2011</v>
      </c>
      <c r="T68" s="211"/>
      <c r="U68" s="211"/>
      <c r="V68" s="211"/>
      <c r="W68" s="211"/>
      <c r="X68" s="211"/>
      <c r="Y68" s="211"/>
      <c r="Z68" s="21"/>
      <c r="AA68" s="125" t="s">
        <v>794</v>
      </c>
      <c r="AB68" s="125"/>
      <c r="AC68" s="125"/>
      <c r="AD68" s="125"/>
      <c r="AE68" s="125"/>
      <c r="AF68" s="125"/>
      <c r="AG68" s="125"/>
      <c r="AH68" s="125"/>
      <c r="AI68" s="125"/>
      <c r="AJ68" s="125"/>
      <c r="AK68" s="125"/>
    </row>
    <row r="69" spans="1:37" ht="15.75" thickBot="1">
      <c r="A69" s="13"/>
      <c r="B69" s="121" t="s">
        <v>265</v>
      </c>
      <c r="C69" s="127" t="s">
        <v>753</v>
      </c>
      <c r="D69" s="127"/>
      <c r="E69" s="127"/>
      <c r="F69" s="97"/>
      <c r="G69" s="127" t="s">
        <v>754</v>
      </c>
      <c r="H69" s="127"/>
      <c r="I69" s="127"/>
      <c r="J69" s="97"/>
      <c r="K69" s="127" t="s">
        <v>753</v>
      </c>
      <c r="L69" s="127"/>
      <c r="M69" s="127"/>
      <c r="N69" s="97"/>
      <c r="O69" s="127" t="s">
        <v>754</v>
      </c>
      <c r="P69" s="127"/>
      <c r="Q69" s="127"/>
      <c r="R69" s="97"/>
      <c r="S69" s="127" t="s">
        <v>753</v>
      </c>
      <c r="T69" s="127"/>
      <c r="U69" s="127"/>
      <c r="V69" s="97"/>
      <c r="W69" s="127" t="s">
        <v>754</v>
      </c>
      <c r="X69" s="127"/>
      <c r="Y69" s="127"/>
      <c r="Z69" s="97"/>
      <c r="AA69" s="127">
        <v>2013</v>
      </c>
      <c r="AB69" s="127"/>
      <c r="AC69" s="127"/>
      <c r="AD69" s="97"/>
      <c r="AE69" s="127">
        <v>2012</v>
      </c>
      <c r="AF69" s="127"/>
      <c r="AG69" s="127"/>
      <c r="AH69" s="97"/>
      <c r="AI69" s="127">
        <v>2011</v>
      </c>
      <c r="AJ69" s="127"/>
      <c r="AK69" s="127"/>
    </row>
    <row r="70" spans="1:37" ht="15.75" thickTop="1">
      <c r="A70" s="13"/>
      <c r="B70" s="123" t="s">
        <v>795</v>
      </c>
      <c r="C70" s="133"/>
      <c r="D70" s="133"/>
      <c r="E70" s="133"/>
      <c r="F70" s="25"/>
      <c r="G70" s="133"/>
      <c r="H70" s="133"/>
      <c r="I70" s="133"/>
      <c r="J70" s="25"/>
      <c r="K70" s="133"/>
      <c r="L70" s="133"/>
      <c r="M70" s="133"/>
      <c r="N70" s="25"/>
      <c r="O70" s="133"/>
      <c r="P70" s="133"/>
      <c r="Q70" s="133"/>
      <c r="R70" s="25"/>
      <c r="S70" s="133"/>
      <c r="T70" s="133"/>
      <c r="U70" s="133"/>
      <c r="V70" s="25"/>
      <c r="W70" s="133"/>
      <c r="X70" s="133"/>
      <c r="Y70" s="133"/>
      <c r="Z70" s="25"/>
      <c r="AA70" s="133"/>
      <c r="AB70" s="133"/>
      <c r="AC70" s="133"/>
      <c r="AD70" s="25"/>
      <c r="AE70" s="133"/>
      <c r="AF70" s="133"/>
      <c r="AG70" s="133"/>
      <c r="AH70" s="25"/>
      <c r="AI70" s="133"/>
      <c r="AJ70" s="133"/>
      <c r="AK70" s="133"/>
    </row>
    <row r="71" spans="1:37">
      <c r="A71" s="13"/>
      <c r="B71" s="69" t="s">
        <v>767</v>
      </c>
      <c r="C71" s="34" t="s">
        <v>267</v>
      </c>
      <c r="D71" s="68">
        <v>33</v>
      </c>
      <c r="E71" s="32"/>
      <c r="F71" s="32"/>
      <c r="G71" s="34" t="s">
        <v>267</v>
      </c>
      <c r="H71" s="68">
        <v>22</v>
      </c>
      <c r="I71" s="32"/>
      <c r="J71" s="32"/>
      <c r="K71" s="34" t="s">
        <v>267</v>
      </c>
      <c r="L71" s="68">
        <v>31</v>
      </c>
      <c r="M71" s="32"/>
      <c r="N71" s="32"/>
      <c r="O71" s="34" t="s">
        <v>267</v>
      </c>
      <c r="P71" s="68">
        <v>19</v>
      </c>
      <c r="Q71" s="32"/>
      <c r="R71" s="32"/>
      <c r="S71" s="34" t="s">
        <v>267</v>
      </c>
      <c r="T71" s="68">
        <v>28</v>
      </c>
      <c r="U71" s="32"/>
      <c r="V71" s="32"/>
      <c r="W71" s="34" t="s">
        <v>267</v>
      </c>
      <c r="X71" s="68">
        <v>19</v>
      </c>
      <c r="Y71" s="32"/>
      <c r="Z71" s="32"/>
      <c r="AA71" s="34" t="s">
        <v>267</v>
      </c>
      <c r="AB71" s="68">
        <v>4</v>
      </c>
      <c r="AC71" s="32"/>
      <c r="AD71" s="32"/>
      <c r="AE71" s="34" t="s">
        <v>267</v>
      </c>
      <c r="AF71" s="68">
        <v>4</v>
      </c>
      <c r="AG71" s="32"/>
      <c r="AH71" s="32"/>
      <c r="AI71" s="34" t="s">
        <v>267</v>
      </c>
      <c r="AJ71" s="68">
        <v>4</v>
      </c>
      <c r="AK71" s="32"/>
    </row>
    <row r="72" spans="1:37">
      <c r="A72" s="13"/>
      <c r="B72" s="69"/>
      <c r="C72" s="34"/>
      <c r="D72" s="68"/>
      <c r="E72" s="32"/>
      <c r="F72" s="32"/>
      <c r="G72" s="34"/>
      <c r="H72" s="68"/>
      <c r="I72" s="32"/>
      <c r="J72" s="32"/>
      <c r="K72" s="34"/>
      <c r="L72" s="68"/>
      <c r="M72" s="32"/>
      <c r="N72" s="32"/>
      <c r="O72" s="34"/>
      <c r="P72" s="68"/>
      <c r="Q72" s="32"/>
      <c r="R72" s="32"/>
      <c r="S72" s="34"/>
      <c r="T72" s="68"/>
      <c r="U72" s="32"/>
      <c r="V72" s="32"/>
      <c r="W72" s="34"/>
      <c r="X72" s="68"/>
      <c r="Y72" s="32"/>
      <c r="Z72" s="32"/>
      <c r="AA72" s="34"/>
      <c r="AB72" s="68"/>
      <c r="AC72" s="32"/>
      <c r="AD72" s="32"/>
      <c r="AE72" s="34"/>
      <c r="AF72" s="68"/>
      <c r="AG72" s="32"/>
      <c r="AH72" s="32"/>
      <c r="AI72" s="34"/>
      <c r="AJ72" s="68"/>
      <c r="AK72" s="32"/>
    </row>
    <row r="73" spans="1:37">
      <c r="A73" s="13"/>
      <c r="B73" s="84" t="s">
        <v>768</v>
      </c>
      <c r="C73" s="66">
        <v>40</v>
      </c>
      <c r="D73" s="66"/>
      <c r="E73" s="40"/>
      <c r="F73" s="40"/>
      <c r="G73" s="66">
        <v>24</v>
      </c>
      <c r="H73" s="66"/>
      <c r="I73" s="40"/>
      <c r="J73" s="40"/>
      <c r="K73" s="66">
        <v>42</v>
      </c>
      <c r="L73" s="66"/>
      <c r="M73" s="40"/>
      <c r="N73" s="40"/>
      <c r="O73" s="66">
        <v>22</v>
      </c>
      <c r="P73" s="66"/>
      <c r="Q73" s="40"/>
      <c r="R73" s="40"/>
      <c r="S73" s="66">
        <v>44</v>
      </c>
      <c r="T73" s="66"/>
      <c r="U73" s="40"/>
      <c r="V73" s="40"/>
      <c r="W73" s="66">
        <v>22</v>
      </c>
      <c r="X73" s="66"/>
      <c r="Y73" s="40"/>
      <c r="Z73" s="40"/>
      <c r="AA73" s="66">
        <v>12</v>
      </c>
      <c r="AB73" s="66"/>
      <c r="AC73" s="40"/>
      <c r="AD73" s="40"/>
      <c r="AE73" s="66">
        <v>14</v>
      </c>
      <c r="AF73" s="66"/>
      <c r="AG73" s="40"/>
      <c r="AH73" s="40"/>
      <c r="AI73" s="66">
        <v>16</v>
      </c>
      <c r="AJ73" s="66"/>
      <c r="AK73" s="40"/>
    </row>
    <row r="74" spans="1:37">
      <c r="A74" s="13"/>
      <c r="B74" s="84"/>
      <c r="C74" s="66"/>
      <c r="D74" s="66"/>
      <c r="E74" s="40"/>
      <c r="F74" s="40"/>
      <c r="G74" s="66"/>
      <c r="H74" s="66"/>
      <c r="I74" s="40"/>
      <c r="J74" s="40"/>
      <c r="K74" s="66"/>
      <c r="L74" s="66"/>
      <c r="M74" s="40"/>
      <c r="N74" s="40"/>
      <c r="O74" s="66"/>
      <c r="P74" s="66"/>
      <c r="Q74" s="40"/>
      <c r="R74" s="40"/>
      <c r="S74" s="66"/>
      <c r="T74" s="66"/>
      <c r="U74" s="40"/>
      <c r="V74" s="40"/>
      <c r="W74" s="66"/>
      <c r="X74" s="66"/>
      <c r="Y74" s="40"/>
      <c r="Z74" s="40"/>
      <c r="AA74" s="66"/>
      <c r="AB74" s="66"/>
      <c r="AC74" s="40"/>
      <c r="AD74" s="40"/>
      <c r="AE74" s="66"/>
      <c r="AF74" s="66"/>
      <c r="AG74" s="40"/>
      <c r="AH74" s="40"/>
      <c r="AI74" s="66"/>
      <c r="AJ74" s="66"/>
      <c r="AK74" s="40"/>
    </row>
    <row r="75" spans="1:37">
      <c r="A75" s="13"/>
      <c r="B75" s="69" t="s">
        <v>796</v>
      </c>
      <c r="C75" s="68" t="s">
        <v>722</v>
      </c>
      <c r="D75" s="68"/>
      <c r="E75" s="34" t="s">
        <v>314</v>
      </c>
      <c r="F75" s="32"/>
      <c r="G75" s="68" t="s">
        <v>797</v>
      </c>
      <c r="H75" s="68"/>
      <c r="I75" s="34" t="s">
        <v>314</v>
      </c>
      <c r="J75" s="32"/>
      <c r="K75" s="68" t="s">
        <v>722</v>
      </c>
      <c r="L75" s="68"/>
      <c r="M75" s="34" t="s">
        <v>314</v>
      </c>
      <c r="N75" s="32"/>
      <c r="O75" s="68" t="s">
        <v>798</v>
      </c>
      <c r="P75" s="68"/>
      <c r="Q75" s="34" t="s">
        <v>314</v>
      </c>
      <c r="R75" s="32"/>
      <c r="S75" s="68" t="s">
        <v>722</v>
      </c>
      <c r="T75" s="68"/>
      <c r="U75" s="34" t="s">
        <v>314</v>
      </c>
      <c r="V75" s="32"/>
      <c r="W75" s="68" t="s">
        <v>444</v>
      </c>
      <c r="X75" s="68"/>
      <c r="Y75" s="34" t="s">
        <v>314</v>
      </c>
      <c r="Z75" s="32"/>
      <c r="AA75" s="68" t="s">
        <v>288</v>
      </c>
      <c r="AB75" s="68"/>
      <c r="AC75" s="32"/>
      <c r="AD75" s="32"/>
      <c r="AE75" s="68" t="s">
        <v>288</v>
      </c>
      <c r="AF75" s="68"/>
      <c r="AG75" s="32"/>
      <c r="AH75" s="32"/>
      <c r="AI75" s="68" t="s">
        <v>288</v>
      </c>
      <c r="AJ75" s="68"/>
      <c r="AK75" s="32"/>
    </row>
    <row r="76" spans="1:37">
      <c r="A76" s="13"/>
      <c r="B76" s="69"/>
      <c r="C76" s="68"/>
      <c r="D76" s="68"/>
      <c r="E76" s="34"/>
      <c r="F76" s="32"/>
      <c r="G76" s="68"/>
      <c r="H76" s="68"/>
      <c r="I76" s="34"/>
      <c r="J76" s="32"/>
      <c r="K76" s="68"/>
      <c r="L76" s="68"/>
      <c r="M76" s="34"/>
      <c r="N76" s="32"/>
      <c r="O76" s="68"/>
      <c r="P76" s="68"/>
      <c r="Q76" s="34"/>
      <c r="R76" s="32"/>
      <c r="S76" s="68"/>
      <c r="T76" s="68"/>
      <c r="U76" s="34"/>
      <c r="V76" s="32"/>
      <c r="W76" s="68"/>
      <c r="X76" s="68"/>
      <c r="Y76" s="34"/>
      <c r="Z76" s="32"/>
      <c r="AA76" s="68"/>
      <c r="AB76" s="68"/>
      <c r="AC76" s="32"/>
      <c r="AD76" s="32"/>
      <c r="AE76" s="68"/>
      <c r="AF76" s="68"/>
      <c r="AG76" s="32"/>
      <c r="AH76" s="32"/>
      <c r="AI76" s="68"/>
      <c r="AJ76" s="68"/>
      <c r="AK76" s="32"/>
    </row>
    <row r="77" spans="1:37">
      <c r="A77" s="13"/>
      <c r="B77" s="195" t="s">
        <v>799</v>
      </c>
      <c r="C77" s="40"/>
      <c r="D77" s="40"/>
      <c r="E77" s="40"/>
      <c r="F77" s="25"/>
      <c r="G77" s="40"/>
      <c r="H77" s="40"/>
      <c r="I77" s="40"/>
      <c r="J77" s="25"/>
      <c r="K77" s="40"/>
      <c r="L77" s="40"/>
      <c r="M77" s="40"/>
      <c r="N77" s="25"/>
      <c r="O77" s="40"/>
      <c r="P77" s="40"/>
      <c r="Q77" s="40"/>
      <c r="R77" s="25"/>
      <c r="S77" s="40"/>
      <c r="T77" s="40"/>
      <c r="U77" s="40"/>
      <c r="V77" s="25"/>
      <c r="W77" s="40"/>
      <c r="X77" s="40"/>
      <c r="Y77" s="40"/>
      <c r="Z77" s="25"/>
      <c r="AA77" s="40"/>
      <c r="AB77" s="40"/>
      <c r="AC77" s="40"/>
      <c r="AD77" s="25"/>
      <c r="AE77" s="40"/>
      <c r="AF77" s="40"/>
      <c r="AG77" s="40"/>
      <c r="AH77" s="25"/>
      <c r="AI77" s="40"/>
      <c r="AJ77" s="40"/>
      <c r="AK77" s="40"/>
    </row>
    <row r="78" spans="1:37">
      <c r="A78" s="13"/>
      <c r="B78" s="173" t="s">
        <v>800</v>
      </c>
      <c r="C78" s="68">
        <v>6</v>
      </c>
      <c r="D78" s="68"/>
      <c r="E78" s="32"/>
      <c r="F78" s="32"/>
      <c r="G78" s="68">
        <v>1</v>
      </c>
      <c r="H78" s="68"/>
      <c r="I78" s="32"/>
      <c r="J78" s="32"/>
      <c r="K78" s="68">
        <v>7</v>
      </c>
      <c r="L78" s="68"/>
      <c r="M78" s="32"/>
      <c r="N78" s="32"/>
      <c r="O78" s="68">
        <v>1</v>
      </c>
      <c r="P78" s="68"/>
      <c r="Q78" s="32"/>
      <c r="R78" s="32"/>
      <c r="S78" s="68">
        <v>6</v>
      </c>
      <c r="T78" s="68"/>
      <c r="U78" s="32"/>
      <c r="V78" s="32"/>
      <c r="W78" s="68" t="s">
        <v>288</v>
      </c>
      <c r="X78" s="68"/>
      <c r="Y78" s="32"/>
      <c r="Z78" s="32"/>
      <c r="AA78" s="68" t="s">
        <v>801</v>
      </c>
      <c r="AB78" s="68"/>
      <c r="AC78" s="34" t="s">
        <v>314</v>
      </c>
      <c r="AD78" s="32"/>
      <c r="AE78" s="68" t="s">
        <v>417</v>
      </c>
      <c r="AF78" s="68"/>
      <c r="AG78" s="34" t="s">
        <v>314</v>
      </c>
      <c r="AH78" s="32"/>
      <c r="AI78" s="68" t="s">
        <v>417</v>
      </c>
      <c r="AJ78" s="68"/>
      <c r="AK78" s="34" t="s">
        <v>314</v>
      </c>
    </row>
    <row r="79" spans="1:37">
      <c r="A79" s="13"/>
      <c r="B79" s="173"/>
      <c r="C79" s="68"/>
      <c r="D79" s="68"/>
      <c r="E79" s="32"/>
      <c r="F79" s="32"/>
      <c r="G79" s="68"/>
      <c r="H79" s="68"/>
      <c r="I79" s="32"/>
      <c r="J79" s="32"/>
      <c r="K79" s="68"/>
      <c r="L79" s="68"/>
      <c r="M79" s="32"/>
      <c r="N79" s="32"/>
      <c r="O79" s="68"/>
      <c r="P79" s="68"/>
      <c r="Q79" s="32"/>
      <c r="R79" s="32"/>
      <c r="S79" s="68"/>
      <c r="T79" s="68"/>
      <c r="U79" s="32"/>
      <c r="V79" s="32"/>
      <c r="W79" s="68"/>
      <c r="X79" s="68"/>
      <c r="Y79" s="32"/>
      <c r="Z79" s="32"/>
      <c r="AA79" s="68"/>
      <c r="AB79" s="68"/>
      <c r="AC79" s="34"/>
      <c r="AD79" s="32"/>
      <c r="AE79" s="68"/>
      <c r="AF79" s="68"/>
      <c r="AG79" s="34"/>
      <c r="AH79" s="32"/>
      <c r="AI79" s="68"/>
      <c r="AJ79" s="68"/>
      <c r="AK79" s="34"/>
    </row>
    <row r="80" spans="1:37">
      <c r="A80" s="13"/>
      <c r="B80" s="184" t="s">
        <v>802</v>
      </c>
      <c r="C80" s="66">
        <v>43</v>
      </c>
      <c r="D80" s="66"/>
      <c r="E80" s="40"/>
      <c r="F80" s="40"/>
      <c r="G80" s="66">
        <v>4</v>
      </c>
      <c r="H80" s="66"/>
      <c r="I80" s="40"/>
      <c r="J80" s="40"/>
      <c r="K80" s="66">
        <v>48</v>
      </c>
      <c r="L80" s="66"/>
      <c r="M80" s="40"/>
      <c r="N80" s="40"/>
      <c r="O80" s="66">
        <v>4</v>
      </c>
      <c r="P80" s="66"/>
      <c r="Q80" s="40"/>
      <c r="R80" s="40"/>
      <c r="S80" s="66">
        <v>47</v>
      </c>
      <c r="T80" s="66"/>
      <c r="U80" s="40"/>
      <c r="V80" s="40"/>
      <c r="W80" s="66">
        <v>2</v>
      </c>
      <c r="X80" s="66"/>
      <c r="Y80" s="40"/>
      <c r="Z80" s="40"/>
      <c r="AA80" s="66" t="s">
        <v>288</v>
      </c>
      <c r="AB80" s="66"/>
      <c r="AC80" s="40"/>
      <c r="AD80" s="40"/>
      <c r="AE80" s="66" t="s">
        <v>288</v>
      </c>
      <c r="AF80" s="66"/>
      <c r="AG80" s="40"/>
      <c r="AH80" s="40"/>
      <c r="AI80" s="66" t="s">
        <v>288</v>
      </c>
      <c r="AJ80" s="66"/>
      <c r="AK80" s="40"/>
    </row>
    <row r="81" spans="1:37">
      <c r="A81" s="13"/>
      <c r="B81" s="184"/>
      <c r="C81" s="66"/>
      <c r="D81" s="66"/>
      <c r="E81" s="40"/>
      <c r="F81" s="40"/>
      <c r="G81" s="66"/>
      <c r="H81" s="66"/>
      <c r="I81" s="40"/>
      <c r="J81" s="40"/>
      <c r="K81" s="66"/>
      <c r="L81" s="66"/>
      <c r="M81" s="40"/>
      <c r="N81" s="40"/>
      <c r="O81" s="66"/>
      <c r="P81" s="66"/>
      <c r="Q81" s="40"/>
      <c r="R81" s="40"/>
      <c r="S81" s="66"/>
      <c r="T81" s="66"/>
      <c r="U81" s="40"/>
      <c r="V81" s="40"/>
      <c r="W81" s="66"/>
      <c r="X81" s="66"/>
      <c r="Y81" s="40"/>
      <c r="Z81" s="40"/>
      <c r="AA81" s="66"/>
      <c r="AB81" s="66"/>
      <c r="AC81" s="40"/>
      <c r="AD81" s="40"/>
      <c r="AE81" s="66"/>
      <c r="AF81" s="66"/>
      <c r="AG81" s="40"/>
      <c r="AH81" s="40"/>
      <c r="AI81" s="66"/>
      <c r="AJ81" s="66"/>
      <c r="AK81" s="40"/>
    </row>
    <row r="82" spans="1:37">
      <c r="A82" s="13"/>
      <c r="B82" s="32" t="s">
        <v>803</v>
      </c>
      <c r="C82" s="68">
        <v>45</v>
      </c>
      <c r="D82" s="68"/>
      <c r="E82" s="32"/>
      <c r="F82" s="32"/>
      <c r="G82" s="68" t="s">
        <v>288</v>
      </c>
      <c r="H82" s="68"/>
      <c r="I82" s="32"/>
      <c r="J82" s="32"/>
      <c r="K82" s="68">
        <v>45</v>
      </c>
      <c r="L82" s="68"/>
      <c r="M82" s="32"/>
      <c r="N82" s="32"/>
      <c r="O82" s="68" t="s">
        <v>288</v>
      </c>
      <c r="P82" s="68"/>
      <c r="Q82" s="32"/>
      <c r="R82" s="32"/>
      <c r="S82" s="68">
        <v>30</v>
      </c>
      <c r="T82" s="68"/>
      <c r="U82" s="32"/>
      <c r="V82" s="32"/>
      <c r="W82" s="68" t="s">
        <v>288</v>
      </c>
      <c r="X82" s="68"/>
      <c r="Y82" s="32"/>
      <c r="Z82" s="32"/>
      <c r="AA82" s="68" t="s">
        <v>288</v>
      </c>
      <c r="AB82" s="68"/>
      <c r="AC82" s="32"/>
      <c r="AD82" s="32"/>
      <c r="AE82" s="68" t="s">
        <v>288</v>
      </c>
      <c r="AF82" s="68"/>
      <c r="AG82" s="32"/>
      <c r="AH82" s="32"/>
      <c r="AI82" s="68" t="s">
        <v>288</v>
      </c>
      <c r="AJ82" s="68"/>
      <c r="AK82" s="32"/>
    </row>
    <row r="83" spans="1:37" ht="15.75" thickBot="1">
      <c r="A83" s="13"/>
      <c r="B83" s="32"/>
      <c r="C83" s="70"/>
      <c r="D83" s="70"/>
      <c r="E83" s="71"/>
      <c r="F83" s="32"/>
      <c r="G83" s="70"/>
      <c r="H83" s="70"/>
      <c r="I83" s="71"/>
      <c r="J83" s="32"/>
      <c r="K83" s="70"/>
      <c r="L83" s="70"/>
      <c r="M83" s="71"/>
      <c r="N83" s="32"/>
      <c r="O83" s="70"/>
      <c r="P83" s="70"/>
      <c r="Q83" s="71"/>
      <c r="R83" s="32"/>
      <c r="S83" s="70"/>
      <c r="T83" s="70"/>
      <c r="U83" s="71"/>
      <c r="V83" s="32"/>
      <c r="W83" s="70"/>
      <c r="X83" s="70"/>
      <c r="Y83" s="71"/>
      <c r="Z83" s="32"/>
      <c r="AA83" s="70"/>
      <c r="AB83" s="70"/>
      <c r="AC83" s="71"/>
      <c r="AD83" s="32"/>
      <c r="AE83" s="70"/>
      <c r="AF83" s="70"/>
      <c r="AG83" s="71"/>
      <c r="AH83" s="32"/>
      <c r="AI83" s="70"/>
      <c r="AJ83" s="70"/>
      <c r="AK83" s="71"/>
    </row>
    <row r="84" spans="1:37">
      <c r="A84" s="13"/>
      <c r="B84" s="40" t="s">
        <v>804</v>
      </c>
      <c r="C84" s="89" t="s">
        <v>267</v>
      </c>
      <c r="D84" s="73">
        <v>124</v>
      </c>
      <c r="E84" s="74"/>
      <c r="F84" s="40"/>
      <c r="G84" s="89" t="s">
        <v>267</v>
      </c>
      <c r="H84" s="73">
        <v>27</v>
      </c>
      <c r="I84" s="74"/>
      <c r="J84" s="40"/>
      <c r="K84" s="89" t="s">
        <v>267</v>
      </c>
      <c r="L84" s="73">
        <v>130</v>
      </c>
      <c r="M84" s="74"/>
      <c r="N84" s="40"/>
      <c r="O84" s="89" t="s">
        <v>267</v>
      </c>
      <c r="P84" s="73">
        <v>24</v>
      </c>
      <c r="Q84" s="74"/>
      <c r="R84" s="40"/>
      <c r="S84" s="89" t="s">
        <v>267</v>
      </c>
      <c r="T84" s="73">
        <v>112</v>
      </c>
      <c r="U84" s="74"/>
      <c r="V84" s="40"/>
      <c r="W84" s="89" t="s">
        <v>267</v>
      </c>
      <c r="X84" s="73">
        <v>20</v>
      </c>
      <c r="Y84" s="74"/>
      <c r="Z84" s="40"/>
      <c r="AA84" s="89" t="s">
        <v>267</v>
      </c>
      <c r="AB84" s="73">
        <v>10</v>
      </c>
      <c r="AC84" s="74"/>
      <c r="AD84" s="40"/>
      <c r="AE84" s="89" t="s">
        <v>267</v>
      </c>
      <c r="AF84" s="73">
        <v>11</v>
      </c>
      <c r="AG84" s="74"/>
      <c r="AH84" s="40"/>
      <c r="AI84" s="89" t="s">
        <v>267</v>
      </c>
      <c r="AJ84" s="73">
        <v>13</v>
      </c>
      <c r="AK84" s="74"/>
    </row>
    <row r="85" spans="1:37" ht="15.75" thickBot="1">
      <c r="A85" s="13"/>
      <c r="B85" s="40"/>
      <c r="C85" s="106"/>
      <c r="D85" s="77"/>
      <c r="E85" s="78"/>
      <c r="F85" s="40"/>
      <c r="G85" s="106"/>
      <c r="H85" s="77"/>
      <c r="I85" s="78"/>
      <c r="J85" s="40"/>
      <c r="K85" s="106"/>
      <c r="L85" s="77"/>
      <c r="M85" s="78"/>
      <c r="N85" s="40"/>
      <c r="O85" s="106"/>
      <c r="P85" s="77"/>
      <c r="Q85" s="78"/>
      <c r="R85" s="40"/>
      <c r="S85" s="106"/>
      <c r="T85" s="77"/>
      <c r="U85" s="78"/>
      <c r="V85" s="40"/>
      <c r="W85" s="106"/>
      <c r="X85" s="77"/>
      <c r="Y85" s="78"/>
      <c r="Z85" s="40"/>
      <c r="AA85" s="106"/>
      <c r="AB85" s="77"/>
      <c r="AC85" s="78"/>
      <c r="AD85" s="40"/>
      <c r="AE85" s="106"/>
      <c r="AF85" s="77"/>
      <c r="AG85" s="78"/>
      <c r="AH85" s="40"/>
      <c r="AI85" s="106"/>
      <c r="AJ85" s="77"/>
      <c r="AK85" s="78"/>
    </row>
    <row r="86" spans="1:37" ht="38.25">
      <c r="A86" s="13"/>
      <c r="B86" s="20" t="s">
        <v>805</v>
      </c>
      <c r="C86" s="81"/>
      <c r="D86" s="81"/>
      <c r="E86" s="81"/>
      <c r="F86" s="21"/>
      <c r="G86" s="81"/>
      <c r="H86" s="81"/>
      <c r="I86" s="81"/>
      <c r="J86" s="21"/>
      <c r="K86" s="81"/>
      <c r="L86" s="81"/>
      <c r="M86" s="81"/>
      <c r="N86" s="21"/>
      <c r="O86" s="81"/>
      <c r="P86" s="81"/>
      <c r="Q86" s="81"/>
      <c r="R86" s="21"/>
      <c r="S86" s="81"/>
      <c r="T86" s="81"/>
      <c r="U86" s="81"/>
      <c r="V86" s="21"/>
      <c r="W86" s="81"/>
      <c r="X86" s="81"/>
      <c r="Y86" s="81"/>
      <c r="Z86" s="21"/>
      <c r="AA86" s="81"/>
      <c r="AB86" s="81"/>
      <c r="AC86" s="81"/>
      <c r="AD86" s="21"/>
      <c r="AE86" s="81"/>
      <c r="AF86" s="81"/>
      <c r="AG86" s="81"/>
      <c r="AH86" s="21"/>
      <c r="AI86" s="81"/>
      <c r="AJ86" s="81"/>
      <c r="AK86" s="81"/>
    </row>
    <row r="87" spans="1:37">
      <c r="A87" s="13"/>
      <c r="B87" s="184" t="s">
        <v>769</v>
      </c>
      <c r="C87" s="42" t="s">
        <v>267</v>
      </c>
      <c r="D87" s="66" t="s">
        <v>806</v>
      </c>
      <c r="E87" s="42" t="s">
        <v>314</v>
      </c>
      <c r="F87" s="40"/>
      <c r="G87" s="42" t="s">
        <v>267</v>
      </c>
      <c r="H87" s="66" t="s">
        <v>419</v>
      </c>
      <c r="I87" s="42" t="s">
        <v>314</v>
      </c>
      <c r="J87" s="40"/>
      <c r="K87" s="42" t="s">
        <v>267</v>
      </c>
      <c r="L87" s="66">
        <v>172</v>
      </c>
      <c r="M87" s="40"/>
      <c r="N87" s="40"/>
      <c r="O87" s="42" t="s">
        <v>267</v>
      </c>
      <c r="P87" s="66">
        <v>15</v>
      </c>
      <c r="Q87" s="40"/>
      <c r="R87" s="40"/>
      <c r="S87" s="42" t="s">
        <v>267</v>
      </c>
      <c r="T87" s="66">
        <v>97</v>
      </c>
      <c r="U87" s="40"/>
      <c r="V87" s="40"/>
      <c r="W87" s="42" t="s">
        <v>267</v>
      </c>
      <c r="X87" s="66">
        <v>24</v>
      </c>
      <c r="Y87" s="40"/>
      <c r="Z87" s="40"/>
      <c r="AA87" s="42" t="s">
        <v>267</v>
      </c>
      <c r="AB87" s="66" t="s">
        <v>328</v>
      </c>
      <c r="AC87" s="42" t="s">
        <v>314</v>
      </c>
      <c r="AD87" s="40"/>
      <c r="AE87" s="42" t="s">
        <v>267</v>
      </c>
      <c r="AF87" s="66">
        <v>7</v>
      </c>
      <c r="AG87" s="40"/>
      <c r="AH87" s="40"/>
      <c r="AI87" s="42" t="s">
        <v>267</v>
      </c>
      <c r="AJ87" s="66">
        <v>1</v>
      </c>
      <c r="AK87" s="40"/>
    </row>
    <row r="88" spans="1:37">
      <c r="A88" s="13"/>
      <c r="B88" s="184"/>
      <c r="C88" s="42"/>
      <c r="D88" s="66"/>
      <c r="E88" s="42"/>
      <c r="F88" s="40"/>
      <c r="G88" s="42"/>
      <c r="H88" s="66"/>
      <c r="I88" s="42"/>
      <c r="J88" s="40"/>
      <c r="K88" s="42"/>
      <c r="L88" s="66"/>
      <c r="M88" s="40"/>
      <c r="N88" s="40"/>
      <c r="O88" s="42"/>
      <c r="P88" s="66"/>
      <c r="Q88" s="40"/>
      <c r="R88" s="40"/>
      <c r="S88" s="42"/>
      <c r="T88" s="66"/>
      <c r="U88" s="40"/>
      <c r="V88" s="40"/>
      <c r="W88" s="42"/>
      <c r="X88" s="66"/>
      <c r="Y88" s="40"/>
      <c r="Z88" s="40"/>
      <c r="AA88" s="42"/>
      <c r="AB88" s="66"/>
      <c r="AC88" s="42"/>
      <c r="AD88" s="40"/>
      <c r="AE88" s="42"/>
      <c r="AF88" s="66"/>
      <c r="AG88" s="40"/>
      <c r="AH88" s="40"/>
      <c r="AI88" s="42"/>
      <c r="AJ88" s="66"/>
      <c r="AK88" s="40"/>
    </row>
    <row r="89" spans="1:37">
      <c r="A89" s="13"/>
      <c r="B89" s="173" t="s">
        <v>807</v>
      </c>
      <c r="C89" s="68" t="s">
        <v>808</v>
      </c>
      <c r="D89" s="68"/>
      <c r="E89" s="34" t="s">
        <v>314</v>
      </c>
      <c r="F89" s="32"/>
      <c r="G89" s="68" t="s">
        <v>355</v>
      </c>
      <c r="H89" s="68"/>
      <c r="I89" s="34" t="s">
        <v>314</v>
      </c>
      <c r="J89" s="32"/>
      <c r="K89" s="68" t="s">
        <v>809</v>
      </c>
      <c r="L89" s="68"/>
      <c r="M89" s="34" t="s">
        <v>314</v>
      </c>
      <c r="N89" s="32"/>
      <c r="O89" s="68" t="s">
        <v>355</v>
      </c>
      <c r="P89" s="68"/>
      <c r="Q89" s="34" t="s">
        <v>314</v>
      </c>
      <c r="R89" s="32"/>
      <c r="S89" s="68" t="s">
        <v>810</v>
      </c>
      <c r="T89" s="68"/>
      <c r="U89" s="34" t="s">
        <v>314</v>
      </c>
      <c r="V89" s="32"/>
      <c r="W89" s="68" t="s">
        <v>509</v>
      </c>
      <c r="X89" s="68"/>
      <c r="Y89" s="34" t="s">
        <v>314</v>
      </c>
      <c r="Z89" s="32"/>
      <c r="AA89" s="68" t="s">
        <v>288</v>
      </c>
      <c r="AB89" s="68"/>
      <c r="AC89" s="32"/>
      <c r="AD89" s="32"/>
      <c r="AE89" s="68" t="s">
        <v>288</v>
      </c>
      <c r="AF89" s="68"/>
      <c r="AG89" s="32"/>
      <c r="AH89" s="32"/>
      <c r="AI89" s="68" t="s">
        <v>288</v>
      </c>
      <c r="AJ89" s="68"/>
      <c r="AK89" s="32"/>
    </row>
    <row r="90" spans="1:37">
      <c r="A90" s="13"/>
      <c r="B90" s="173"/>
      <c r="C90" s="68"/>
      <c r="D90" s="68"/>
      <c r="E90" s="34"/>
      <c r="F90" s="32"/>
      <c r="G90" s="68"/>
      <c r="H90" s="68"/>
      <c r="I90" s="34"/>
      <c r="J90" s="32"/>
      <c r="K90" s="68"/>
      <c r="L90" s="68"/>
      <c r="M90" s="34"/>
      <c r="N90" s="32"/>
      <c r="O90" s="68"/>
      <c r="P90" s="68"/>
      <c r="Q90" s="34"/>
      <c r="R90" s="32"/>
      <c r="S90" s="68"/>
      <c r="T90" s="68"/>
      <c r="U90" s="34"/>
      <c r="V90" s="32"/>
      <c r="W90" s="68"/>
      <c r="X90" s="68"/>
      <c r="Y90" s="34"/>
      <c r="Z90" s="32"/>
      <c r="AA90" s="68"/>
      <c r="AB90" s="68"/>
      <c r="AC90" s="32"/>
      <c r="AD90" s="32"/>
      <c r="AE90" s="68"/>
      <c r="AF90" s="68"/>
      <c r="AG90" s="32"/>
      <c r="AH90" s="32"/>
      <c r="AI90" s="68"/>
      <c r="AJ90" s="68"/>
      <c r="AK90" s="32"/>
    </row>
    <row r="91" spans="1:37">
      <c r="A91" s="13"/>
      <c r="B91" s="184" t="s">
        <v>791</v>
      </c>
      <c r="C91" s="66" t="s">
        <v>288</v>
      </c>
      <c r="D91" s="66"/>
      <c r="E91" s="40"/>
      <c r="F91" s="40"/>
      <c r="G91" s="66" t="s">
        <v>288</v>
      </c>
      <c r="H91" s="66"/>
      <c r="I91" s="40"/>
      <c r="J91" s="40"/>
      <c r="K91" s="66" t="s">
        <v>288</v>
      </c>
      <c r="L91" s="66"/>
      <c r="M91" s="40"/>
      <c r="N91" s="40"/>
      <c r="O91" s="66">
        <v>1</v>
      </c>
      <c r="P91" s="66"/>
      <c r="Q91" s="40"/>
      <c r="R91" s="40"/>
      <c r="S91" s="66" t="s">
        <v>288</v>
      </c>
      <c r="T91" s="66"/>
      <c r="U91" s="40"/>
      <c r="V91" s="40"/>
      <c r="W91" s="66" t="s">
        <v>419</v>
      </c>
      <c r="X91" s="66"/>
      <c r="Y91" s="42" t="s">
        <v>314</v>
      </c>
      <c r="Z91" s="40"/>
      <c r="AA91" s="66" t="s">
        <v>288</v>
      </c>
      <c r="AB91" s="66"/>
      <c r="AC91" s="40"/>
      <c r="AD91" s="40"/>
      <c r="AE91" s="66" t="s">
        <v>288</v>
      </c>
      <c r="AF91" s="66"/>
      <c r="AG91" s="40"/>
      <c r="AH91" s="40"/>
      <c r="AI91" s="66" t="s">
        <v>288</v>
      </c>
      <c r="AJ91" s="66"/>
      <c r="AK91" s="40"/>
    </row>
    <row r="92" spans="1:37">
      <c r="A92" s="13"/>
      <c r="B92" s="184"/>
      <c r="C92" s="66"/>
      <c r="D92" s="66"/>
      <c r="E92" s="40"/>
      <c r="F92" s="40"/>
      <c r="G92" s="66"/>
      <c r="H92" s="66"/>
      <c r="I92" s="40"/>
      <c r="J92" s="40"/>
      <c r="K92" s="66"/>
      <c r="L92" s="66"/>
      <c r="M92" s="40"/>
      <c r="N92" s="40"/>
      <c r="O92" s="66"/>
      <c r="P92" s="66"/>
      <c r="Q92" s="40"/>
      <c r="R92" s="40"/>
      <c r="S92" s="66"/>
      <c r="T92" s="66"/>
      <c r="U92" s="40"/>
      <c r="V92" s="40"/>
      <c r="W92" s="66"/>
      <c r="X92" s="66"/>
      <c r="Y92" s="42"/>
      <c r="Z92" s="40"/>
      <c r="AA92" s="66"/>
      <c r="AB92" s="66"/>
      <c r="AC92" s="40"/>
      <c r="AD92" s="40"/>
      <c r="AE92" s="66"/>
      <c r="AF92" s="66"/>
      <c r="AG92" s="40"/>
      <c r="AH92" s="40"/>
      <c r="AI92" s="66"/>
      <c r="AJ92" s="66"/>
      <c r="AK92" s="40"/>
    </row>
    <row r="93" spans="1:37">
      <c r="A93" s="13"/>
      <c r="B93" s="173" t="s">
        <v>811</v>
      </c>
      <c r="C93" s="68" t="s">
        <v>801</v>
      </c>
      <c r="D93" s="68"/>
      <c r="E93" s="34" t="s">
        <v>314</v>
      </c>
      <c r="F93" s="32"/>
      <c r="G93" s="68" t="s">
        <v>510</v>
      </c>
      <c r="H93" s="68"/>
      <c r="I93" s="34" t="s">
        <v>314</v>
      </c>
      <c r="J93" s="32"/>
      <c r="K93" s="68" t="s">
        <v>417</v>
      </c>
      <c r="L93" s="68"/>
      <c r="M93" s="34" t="s">
        <v>314</v>
      </c>
      <c r="N93" s="32"/>
      <c r="O93" s="68" t="s">
        <v>510</v>
      </c>
      <c r="P93" s="68"/>
      <c r="Q93" s="34" t="s">
        <v>314</v>
      </c>
      <c r="R93" s="32"/>
      <c r="S93" s="68" t="s">
        <v>801</v>
      </c>
      <c r="T93" s="68"/>
      <c r="U93" s="34" t="s">
        <v>314</v>
      </c>
      <c r="V93" s="32"/>
      <c r="W93" s="68" t="s">
        <v>288</v>
      </c>
      <c r="X93" s="68"/>
      <c r="Y93" s="32"/>
      <c r="Z93" s="32"/>
      <c r="AA93" s="68">
        <v>6</v>
      </c>
      <c r="AB93" s="68"/>
      <c r="AC93" s="32"/>
      <c r="AD93" s="32"/>
      <c r="AE93" s="68">
        <v>7</v>
      </c>
      <c r="AF93" s="68"/>
      <c r="AG93" s="32"/>
      <c r="AH93" s="32"/>
      <c r="AI93" s="68">
        <v>7</v>
      </c>
      <c r="AJ93" s="68"/>
      <c r="AK93" s="32"/>
    </row>
    <row r="94" spans="1:37">
      <c r="A94" s="13"/>
      <c r="B94" s="173"/>
      <c r="C94" s="68"/>
      <c r="D94" s="68"/>
      <c r="E94" s="34"/>
      <c r="F94" s="32"/>
      <c r="G94" s="68"/>
      <c r="H94" s="68"/>
      <c r="I94" s="34"/>
      <c r="J94" s="32"/>
      <c r="K94" s="68"/>
      <c r="L94" s="68"/>
      <c r="M94" s="34"/>
      <c r="N94" s="32"/>
      <c r="O94" s="68"/>
      <c r="P94" s="68"/>
      <c r="Q94" s="34"/>
      <c r="R94" s="32"/>
      <c r="S94" s="68"/>
      <c r="T94" s="68"/>
      <c r="U94" s="34"/>
      <c r="V94" s="32"/>
      <c r="W94" s="68"/>
      <c r="X94" s="68"/>
      <c r="Y94" s="32"/>
      <c r="Z94" s="32"/>
      <c r="AA94" s="68"/>
      <c r="AB94" s="68"/>
      <c r="AC94" s="32"/>
      <c r="AD94" s="32"/>
      <c r="AE94" s="68"/>
      <c r="AF94" s="68"/>
      <c r="AG94" s="32"/>
      <c r="AH94" s="32"/>
      <c r="AI94" s="68"/>
      <c r="AJ94" s="68"/>
      <c r="AK94" s="32"/>
    </row>
    <row r="95" spans="1:37">
      <c r="A95" s="13"/>
      <c r="B95" s="184" t="s">
        <v>812</v>
      </c>
      <c r="C95" s="66" t="s">
        <v>288</v>
      </c>
      <c r="D95" s="66"/>
      <c r="E95" s="40"/>
      <c r="F95" s="40"/>
      <c r="G95" s="66" t="s">
        <v>288</v>
      </c>
      <c r="H95" s="66"/>
      <c r="I95" s="40"/>
      <c r="J95" s="40"/>
      <c r="K95" s="66" t="s">
        <v>288</v>
      </c>
      <c r="L95" s="66"/>
      <c r="M95" s="40"/>
      <c r="N95" s="40"/>
      <c r="O95" s="66" t="s">
        <v>288</v>
      </c>
      <c r="P95" s="66"/>
      <c r="Q95" s="40"/>
      <c r="R95" s="40"/>
      <c r="S95" s="66" t="s">
        <v>797</v>
      </c>
      <c r="T95" s="66"/>
      <c r="U95" s="42" t="s">
        <v>314</v>
      </c>
      <c r="V95" s="40"/>
      <c r="W95" s="66" t="s">
        <v>288</v>
      </c>
      <c r="X95" s="66"/>
      <c r="Y95" s="40"/>
      <c r="Z95" s="40"/>
      <c r="AA95" s="66" t="s">
        <v>288</v>
      </c>
      <c r="AB95" s="66"/>
      <c r="AC95" s="40"/>
      <c r="AD95" s="40"/>
      <c r="AE95" s="66" t="s">
        <v>288</v>
      </c>
      <c r="AF95" s="66"/>
      <c r="AG95" s="40"/>
      <c r="AH95" s="40"/>
      <c r="AI95" s="66" t="s">
        <v>288</v>
      </c>
      <c r="AJ95" s="66"/>
      <c r="AK95" s="40"/>
    </row>
    <row r="96" spans="1:37" ht="15.75" thickBot="1">
      <c r="A96" s="13"/>
      <c r="B96" s="184"/>
      <c r="C96" s="77"/>
      <c r="D96" s="77"/>
      <c r="E96" s="78"/>
      <c r="F96" s="40"/>
      <c r="G96" s="77"/>
      <c r="H96" s="77"/>
      <c r="I96" s="78"/>
      <c r="J96" s="40"/>
      <c r="K96" s="77"/>
      <c r="L96" s="77"/>
      <c r="M96" s="78"/>
      <c r="N96" s="40"/>
      <c r="O96" s="77"/>
      <c r="P96" s="77"/>
      <c r="Q96" s="78"/>
      <c r="R96" s="40"/>
      <c r="S96" s="77"/>
      <c r="T96" s="77"/>
      <c r="U96" s="106"/>
      <c r="V96" s="40"/>
      <c r="W96" s="77"/>
      <c r="X96" s="77"/>
      <c r="Y96" s="78"/>
      <c r="Z96" s="40"/>
      <c r="AA96" s="77"/>
      <c r="AB96" s="77"/>
      <c r="AC96" s="78"/>
      <c r="AD96" s="40"/>
      <c r="AE96" s="77"/>
      <c r="AF96" s="77"/>
      <c r="AG96" s="78"/>
      <c r="AH96" s="40"/>
      <c r="AI96" s="77"/>
      <c r="AJ96" s="77"/>
      <c r="AK96" s="78"/>
    </row>
    <row r="97" spans="1:37">
      <c r="A97" s="13"/>
      <c r="B97" s="30" t="s">
        <v>813</v>
      </c>
      <c r="C97" s="101" t="s">
        <v>267</v>
      </c>
      <c r="D97" s="80" t="s">
        <v>814</v>
      </c>
      <c r="E97" s="101" t="s">
        <v>314</v>
      </c>
      <c r="F97" s="32"/>
      <c r="G97" s="101" t="s">
        <v>267</v>
      </c>
      <c r="H97" s="80" t="s">
        <v>671</v>
      </c>
      <c r="I97" s="101" t="s">
        <v>314</v>
      </c>
      <c r="J97" s="32"/>
      <c r="K97" s="101" t="s">
        <v>267</v>
      </c>
      <c r="L97" s="80">
        <v>72</v>
      </c>
      <c r="M97" s="81"/>
      <c r="N97" s="32"/>
      <c r="O97" s="101" t="s">
        <v>267</v>
      </c>
      <c r="P97" s="80">
        <v>11</v>
      </c>
      <c r="Q97" s="81"/>
      <c r="R97" s="32"/>
      <c r="S97" s="101" t="s">
        <v>267</v>
      </c>
      <c r="T97" s="80" t="s">
        <v>815</v>
      </c>
      <c r="U97" s="101" t="s">
        <v>314</v>
      </c>
      <c r="V97" s="32"/>
      <c r="W97" s="101" t="s">
        <v>267</v>
      </c>
      <c r="X97" s="80">
        <v>11</v>
      </c>
      <c r="Y97" s="81"/>
      <c r="Z97" s="32"/>
      <c r="AA97" s="101" t="s">
        <v>267</v>
      </c>
      <c r="AB97" s="80" t="s">
        <v>503</v>
      </c>
      <c r="AC97" s="101" t="s">
        <v>314</v>
      </c>
      <c r="AD97" s="32"/>
      <c r="AE97" s="101" t="s">
        <v>267</v>
      </c>
      <c r="AF97" s="80">
        <v>14</v>
      </c>
      <c r="AG97" s="81"/>
      <c r="AH97" s="32"/>
      <c r="AI97" s="101" t="s">
        <v>267</v>
      </c>
      <c r="AJ97" s="80">
        <v>8</v>
      </c>
      <c r="AK97" s="81"/>
    </row>
    <row r="98" spans="1:37" ht="15.75" thickBot="1">
      <c r="A98" s="13"/>
      <c r="B98" s="30"/>
      <c r="C98" s="134"/>
      <c r="D98" s="70"/>
      <c r="E98" s="134"/>
      <c r="F98" s="32"/>
      <c r="G98" s="134"/>
      <c r="H98" s="70"/>
      <c r="I98" s="134"/>
      <c r="J98" s="32"/>
      <c r="K98" s="134"/>
      <c r="L98" s="70"/>
      <c r="M98" s="71"/>
      <c r="N98" s="32"/>
      <c r="O98" s="134"/>
      <c r="P98" s="70"/>
      <c r="Q98" s="71"/>
      <c r="R98" s="32"/>
      <c r="S98" s="134"/>
      <c r="T98" s="70"/>
      <c r="U98" s="134"/>
      <c r="V98" s="32"/>
      <c r="W98" s="134"/>
      <c r="X98" s="70"/>
      <c r="Y98" s="71"/>
      <c r="Z98" s="32"/>
      <c r="AA98" s="134"/>
      <c r="AB98" s="70"/>
      <c r="AC98" s="134"/>
      <c r="AD98" s="32"/>
      <c r="AE98" s="134"/>
      <c r="AF98" s="70"/>
      <c r="AG98" s="71"/>
      <c r="AH98" s="32"/>
      <c r="AI98" s="134"/>
      <c r="AJ98" s="70"/>
      <c r="AK98" s="71"/>
    </row>
    <row r="99" spans="1:37">
      <c r="A99" s="13"/>
      <c r="B99" s="38" t="s">
        <v>816</v>
      </c>
      <c r="C99" s="89" t="s">
        <v>267</v>
      </c>
      <c r="D99" s="73" t="s">
        <v>817</v>
      </c>
      <c r="E99" s="89" t="s">
        <v>314</v>
      </c>
      <c r="F99" s="40"/>
      <c r="G99" s="89" t="s">
        <v>267</v>
      </c>
      <c r="H99" s="73">
        <v>11</v>
      </c>
      <c r="I99" s="74"/>
      <c r="J99" s="40"/>
      <c r="K99" s="89" t="s">
        <v>267</v>
      </c>
      <c r="L99" s="73">
        <v>202</v>
      </c>
      <c r="M99" s="74"/>
      <c r="N99" s="40"/>
      <c r="O99" s="89" t="s">
        <v>267</v>
      </c>
      <c r="P99" s="73">
        <v>35</v>
      </c>
      <c r="Q99" s="74"/>
      <c r="R99" s="40"/>
      <c r="S99" s="89" t="s">
        <v>267</v>
      </c>
      <c r="T99" s="73">
        <v>102</v>
      </c>
      <c r="U99" s="74"/>
      <c r="V99" s="40"/>
      <c r="W99" s="89" t="s">
        <v>267</v>
      </c>
      <c r="X99" s="73">
        <v>31</v>
      </c>
      <c r="Y99" s="74"/>
      <c r="Z99" s="40"/>
      <c r="AA99" s="89" t="s">
        <v>267</v>
      </c>
      <c r="AB99" s="73" t="s">
        <v>418</v>
      </c>
      <c r="AC99" s="89" t="s">
        <v>314</v>
      </c>
      <c r="AD99" s="40"/>
      <c r="AE99" s="89" t="s">
        <v>267</v>
      </c>
      <c r="AF99" s="73">
        <v>25</v>
      </c>
      <c r="AG99" s="74"/>
      <c r="AH99" s="40"/>
      <c r="AI99" s="89" t="s">
        <v>267</v>
      </c>
      <c r="AJ99" s="73">
        <v>21</v>
      </c>
      <c r="AK99" s="74"/>
    </row>
    <row r="100" spans="1:37" ht="15.75" thickBot="1">
      <c r="A100" s="13"/>
      <c r="B100" s="39"/>
      <c r="C100" s="43"/>
      <c r="D100" s="90"/>
      <c r="E100" s="43"/>
      <c r="F100" s="41"/>
      <c r="G100" s="43"/>
      <c r="H100" s="90"/>
      <c r="I100" s="41"/>
      <c r="J100" s="41"/>
      <c r="K100" s="43"/>
      <c r="L100" s="90"/>
      <c r="M100" s="41"/>
      <c r="N100" s="41"/>
      <c r="O100" s="43"/>
      <c r="P100" s="90"/>
      <c r="Q100" s="41"/>
      <c r="R100" s="41"/>
      <c r="S100" s="43"/>
      <c r="T100" s="90"/>
      <c r="U100" s="41"/>
      <c r="V100" s="41"/>
      <c r="W100" s="43"/>
      <c r="X100" s="90"/>
      <c r="Y100" s="41"/>
      <c r="Z100" s="41"/>
      <c r="AA100" s="43"/>
      <c r="AB100" s="90"/>
      <c r="AC100" s="43"/>
      <c r="AD100" s="41"/>
      <c r="AE100" s="43"/>
      <c r="AF100" s="90"/>
      <c r="AG100" s="41"/>
      <c r="AH100" s="41"/>
      <c r="AI100" s="43"/>
      <c r="AJ100" s="90"/>
      <c r="AK100" s="41"/>
    </row>
    <row r="101" spans="1:37" ht="15.75" thickTop="1">
      <c r="A101" s="13"/>
      <c r="B101" s="15"/>
      <c r="C101" s="15"/>
    </row>
    <row r="102" spans="1:37" ht="56.25">
      <c r="A102" s="13"/>
      <c r="B102" s="153" t="s">
        <v>368</v>
      </c>
      <c r="C102" s="154" t="s">
        <v>818</v>
      </c>
    </row>
    <row r="103" spans="1:37">
      <c r="A103" s="13"/>
      <c r="B103" s="15"/>
      <c r="C103" s="15"/>
    </row>
    <row r="104" spans="1:37" ht="45">
      <c r="A104" s="13"/>
      <c r="B104" s="153" t="s">
        <v>370</v>
      </c>
      <c r="C104" s="154" t="s">
        <v>819</v>
      </c>
    </row>
    <row r="105" spans="1:37">
      <c r="A105" s="13"/>
      <c r="B105" s="15"/>
      <c r="C105" s="15"/>
    </row>
    <row r="106" spans="1:37" ht="33.75">
      <c r="A106" s="13"/>
      <c r="B106" s="153" t="s">
        <v>372</v>
      </c>
      <c r="C106" s="154" t="s">
        <v>820</v>
      </c>
    </row>
    <row r="107" spans="1:37">
      <c r="A107" s="13"/>
      <c r="B107" s="48" t="s">
        <v>821</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c r="AI107" s="48"/>
      <c r="AJ107" s="48"/>
      <c r="AK107" s="48"/>
    </row>
    <row r="108" spans="1:37">
      <c r="A108" s="13"/>
      <c r="B108" s="92" t="s">
        <v>822</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c r="AC108" s="92"/>
      <c r="AD108" s="92"/>
      <c r="AE108" s="92"/>
      <c r="AF108" s="92"/>
      <c r="AG108" s="92"/>
      <c r="AH108" s="92"/>
      <c r="AI108" s="92"/>
      <c r="AJ108" s="92"/>
      <c r="AK108" s="92"/>
    </row>
    <row r="109" spans="1:37">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row>
    <row r="110" spans="1:37">
      <c r="A110" s="13"/>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row>
    <row r="111" spans="1:37" ht="15.75" thickBot="1">
      <c r="A111" s="13"/>
      <c r="B111" s="26"/>
      <c r="C111" s="62" t="s">
        <v>793</v>
      </c>
      <c r="D111" s="62"/>
      <c r="E111" s="62"/>
      <c r="F111" s="62"/>
      <c r="G111" s="62"/>
      <c r="H111" s="62"/>
      <c r="I111" s="62"/>
      <c r="J111" s="62"/>
      <c r="K111" s="62"/>
      <c r="L111" s="62"/>
      <c r="M111" s="62"/>
      <c r="N111" s="62"/>
      <c r="O111" s="62"/>
      <c r="P111" s="62"/>
      <c r="Q111" s="62"/>
      <c r="R111" s="62"/>
      <c r="S111" s="62"/>
      <c r="T111" s="25"/>
      <c r="U111" s="42"/>
      <c r="V111" s="42"/>
      <c r="W111" s="25"/>
      <c r="X111" s="42"/>
      <c r="Y111" s="42"/>
      <c r="Z111" s="25"/>
      <c r="AA111" s="42"/>
      <c r="AB111" s="42"/>
    </row>
    <row r="112" spans="1:37" ht="15.75" thickBot="1">
      <c r="A112" s="13"/>
      <c r="B112" s="22"/>
      <c r="C112" s="211">
        <v>2013</v>
      </c>
      <c r="D112" s="211"/>
      <c r="E112" s="211"/>
      <c r="F112" s="211"/>
      <c r="G112" s="211"/>
      <c r="H112" s="59"/>
      <c r="I112" s="211">
        <v>2012</v>
      </c>
      <c r="J112" s="211"/>
      <c r="K112" s="211"/>
      <c r="L112" s="211"/>
      <c r="M112" s="211"/>
      <c r="N112" s="59"/>
      <c r="O112" s="211">
        <v>2011</v>
      </c>
      <c r="P112" s="211"/>
      <c r="Q112" s="211"/>
      <c r="R112" s="211"/>
      <c r="S112" s="211"/>
      <c r="T112" s="21"/>
      <c r="U112" s="125" t="s">
        <v>794</v>
      </c>
      <c r="V112" s="125"/>
      <c r="W112" s="125"/>
      <c r="X112" s="125"/>
      <c r="Y112" s="125"/>
      <c r="Z112" s="125"/>
      <c r="AA112" s="125"/>
      <c r="AB112" s="125"/>
    </row>
    <row r="113" spans="1:37" ht="15.75" thickBot="1">
      <c r="A113" s="13"/>
      <c r="B113" s="16" t="s">
        <v>265</v>
      </c>
      <c r="C113" s="241" t="s">
        <v>753</v>
      </c>
      <c r="D113" s="241"/>
      <c r="E113" s="17"/>
      <c r="F113" s="241" t="s">
        <v>754</v>
      </c>
      <c r="G113" s="241"/>
      <c r="H113" s="17"/>
      <c r="I113" s="241" t="s">
        <v>753</v>
      </c>
      <c r="J113" s="241"/>
      <c r="K113" s="17"/>
      <c r="L113" s="241" t="s">
        <v>754</v>
      </c>
      <c r="M113" s="241"/>
      <c r="N113" s="17"/>
      <c r="O113" s="241" t="s">
        <v>753</v>
      </c>
      <c r="P113" s="241"/>
      <c r="Q113" s="17"/>
      <c r="R113" s="241" t="s">
        <v>754</v>
      </c>
      <c r="S113" s="241"/>
      <c r="T113" s="17"/>
      <c r="U113" s="241">
        <v>2013</v>
      </c>
      <c r="V113" s="241"/>
      <c r="W113" s="17"/>
      <c r="X113" s="241">
        <v>2012</v>
      </c>
      <c r="Y113" s="241"/>
      <c r="Z113" s="17"/>
      <c r="AA113" s="241">
        <v>2011</v>
      </c>
      <c r="AB113" s="241"/>
    </row>
    <row r="114" spans="1:37" ht="26.25" thickTop="1">
      <c r="A114" s="13"/>
      <c r="B114" s="20" t="s">
        <v>823</v>
      </c>
      <c r="C114" s="33"/>
      <c r="D114" s="33"/>
      <c r="E114" s="21"/>
      <c r="F114" s="33"/>
      <c r="G114" s="33"/>
      <c r="H114" s="21"/>
      <c r="I114" s="33"/>
      <c r="J114" s="33"/>
      <c r="K114" s="21"/>
      <c r="L114" s="33"/>
      <c r="M114" s="33"/>
      <c r="N114" s="21"/>
      <c r="O114" s="33"/>
      <c r="P114" s="33"/>
      <c r="Q114" s="21"/>
      <c r="R114" s="33"/>
      <c r="S114" s="33"/>
      <c r="T114" s="21"/>
      <c r="U114" s="33"/>
      <c r="V114" s="33"/>
      <c r="W114" s="21"/>
      <c r="X114" s="33"/>
      <c r="Y114" s="33"/>
      <c r="Z114" s="21"/>
      <c r="AA114" s="33"/>
      <c r="AB114" s="33"/>
    </row>
    <row r="115" spans="1:37">
      <c r="A115" s="13"/>
      <c r="B115" s="163" t="s">
        <v>824</v>
      </c>
      <c r="C115" s="51">
        <v>4.28</v>
      </c>
      <c r="D115" s="26" t="s">
        <v>452</v>
      </c>
      <c r="E115" s="25"/>
      <c r="F115" s="51">
        <v>4.5999999999999996</v>
      </c>
      <c r="G115" s="26" t="s">
        <v>452</v>
      </c>
      <c r="H115" s="25"/>
      <c r="I115" s="51">
        <v>3.44</v>
      </c>
      <c r="J115" s="26" t="s">
        <v>452</v>
      </c>
      <c r="K115" s="25"/>
      <c r="L115" s="51">
        <v>4.4000000000000004</v>
      </c>
      <c r="M115" s="26" t="s">
        <v>452</v>
      </c>
      <c r="N115" s="25"/>
      <c r="O115" s="51">
        <v>4.45</v>
      </c>
      <c r="P115" s="26" t="s">
        <v>452</v>
      </c>
      <c r="Q115" s="25"/>
      <c r="R115" s="51">
        <v>4.7</v>
      </c>
      <c r="S115" s="26" t="s">
        <v>452</v>
      </c>
      <c r="T115" s="25"/>
      <c r="U115" s="51">
        <v>4.8499999999999996</v>
      </c>
      <c r="V115" s="26" t="s">
        <v>452</v>
      </c>
      <c r="W115" s="25"/>
      <c r="X115" s="51">
        <v>4.0599999999999996</v>
      </c>
      <c r="Y115" s="26" t="s">
        <v>452</v>
      </c>
      <c r="Z115" s="25"/>
      <c r="AA115" s="51">
        <v>4.9000000000000004</v>
      </c>
      <c r="AB115" s="26" t="s">
        <v>452</v>
      </c>
    </row>
    <row r="116" spans="1:37">
      <c r="A116" s="13"/>
      <c r="B116" s="160" t="s">
        <v>825</v>
      </c>
      <c r="C116" s="53">
        <v>5</v>
      </c>
      <c r="D116" s="22" t="s">
        <v>452</v>
      </c>
      <c r="E116" s="21"/>
      <c r="F116" s="53">
        <v>4.9000000000000004</v>
      </c>
      <c r="G116" s="22" t="s">
        <v>452</v>
      </c>
      <c r="H116" s="21"/>
      <c r="I116" s="53">
        <v>5</v>
      </c>
      <c r="J116" s="22" t="s">
        <v>452</v>
      </c>
      <c r="K116" s="21"/>
      <c r="L116" s="53">
        <v>4.5</v>
      </c>
      <c r="M116" s="22" t="s">
        <v>452</v>
      </c>
      <c r="N116" s="21"/>
      <c r="O116" s="53">
        <v>5</v>
      </c>
      <c r="P116" s="22" t="s">
        <v>452</v>
      </c>
      <c r="Q116" s="21"/>
      <c r="R116" s="53">
        <v>4.3</v>
      </c>
      <c r="S116" s="22" t="s">
        <v>452</v>
      </c>
      <c r="T116" s="21"/>
      <c r="U116" s="53">
        <v>5</v>
      </c>
      <c r="V116" s="22" t="s">
        <v>452</v>
      </c>
      <c r="W116" s="21"/>
      <c r="X116" s="53">
        <v>5</v>
      </c>
      <c r="Y116" s="22" t="s">
        <v>452</v>
      </c>
      <c r="Z116" s="21"/>
      <c r="AA116" s="53">
        <v>5</v>
      </c>
      <c r="AB116" s="22" t="s">
        <v>452</v>
      </c>
    </row>
    <row r="117" spans="1:37" ht="25.5">
      <c r="A117" s="13"/>
      <c r="B117" s="24" t="s">
        <v>826</v>
      </c>
      <c r="C117" s="40"/>
      <c r="D117" s="40"/>
      <c r="E117" s="25"/>
      <c r="F117" s="40"/>
      <c r="G117" s="40"/>
      <c r="H117" s="25"/>
      <c r="I117" s="40"/>
      <c r="J117" s="40"/>
      <c r="K117" s="25"/>
      <c r="L117" s="40"/>
      <c r="M117" s="40"/>
      <c r="N117" s="25"/>
      <c r="O117" s="40"/>
      <c r="P117" s="40"/>
      <c r="Q117" s="25"/>
      <c r="R117" s="40"/>
      <c r="S117" s="40"/>
      <c r="T117" s="25"/>
      <c r="U117" s="40"/>
      <c r="V117" s="40"/>
      <c r="W117" s="25"/>
      <c r="X117" s="40"/>
      <c r="Y117" s="40"/>
      <c r="Z117" s="25"/>
      <c r="AA117" s="40"/>
      <c r="AB117" s="40"/>
    </row>
    <row r="118" spans="1:37">
      <c r="A118" s="13"/>
      <c r="B118" s="160" t="s">
        <v>824</v>
      </c>
      <c r="C118" s="53">
        <v>3.79</v>
      </c>
      <c r="D118" s="22" t="s">
        <v>452</v>
      </c>
      <c r="E118" s="21"/>
      <c r="F118" s="53">
        <v>4.4000000000000004</v>
      </c>
      <c r="G118" s="22" t="s">
        <v>452</v>
      </c>
      <c r="H118" s="21"/>
      <c r="I118" s="53">
        <v>4.21</v>
      </c>
      <c r="J118" s="22" t="s">
        <v>452</v>
      </c>
      <c r="K118" s="21"/>
      <c r="L118" s="53">
        <v>4.7</v>
      </c>
      <c r="M118" s="22" t="s">
        <v>452</v>
      </c>
      <c r="N118" s="21"/>
      <c r="O118" s="53">
        <v>5.05</v>
      </c>
      <c r="P118" s="22" t="s">
        <v>452</v>
      </c>
      <c r="Q118" s="21"/>
      <c r="R118" s="53">
        <v>5.4</v>
      </c>
      <c r="S118" s="22" t="s">
        <v>452</v>
      </c>
      <c r="T118" s="21"/>
      <c r="U118" s="53">
        <v>4.0599999999999996</v>
      </c>
      <c r="V118" s="22" t="s">
        <v>452</v>
      </c>
      <c r="W118" s="21"/>
      <c r="X118" s="53">
        <v>4.9000000000000004</v>
      </c>
      <c r="Y118" s="22" t="s">
        <v>452</v>
      </c>
      <c r="Z118" s="21"/>
      <c r="AA118" s="53">
        <v>5.55</v>
      </c>
      <c r="AB118" s="22" t="s">
        <v>452</v>
      </c>
    </row>
    <row r="119" spans="1:37">
      <c r="A119" s="13"/>
      <c r="B119" s="184" t="s">
        <v>827</v>
      </c>
      <c r="C119" s="66">
        <v>7.25</v>
      </c>
      <c r="D119" s="42" t="s">
        <v>452</v>
      </c>
      <c r="E119" s="146" t="s">
        <v>592</v>
      </c>
      <c r="F119" s="66">
        <v>4.9000000000000004</v>
      </c>
      <c r="G119" s="42" t="s">
        <v>452</v>
      </c>
      <c r="H119" s="40"/>
      <c r="I119" s="66">
        <v>7.75</v>
      </c>
      <c r="J119" s="42" t="s">
        <v>452</v>
      </c>
      <c r="K119" s="40"/>
      <c r="L119" s="66">
        <v>5.2</v>
      </c>
      <c r="M119" s="42" t="s">
        <v>452</v>
      </c>
      <c r="N119" s="40"/>
      <c r="O119" s="66">
        <v>8.5</v>
      </c>
      <c r="P119" s="42" t="s">
        <v>452</v>
      </c>
      <c r="Q119" s="40"/>
      <c r="R119" s="66">
        <v>5.86</v>
      </c>
      <c r="S119" s="42" t="s">
        <v>452</v>
      </c>
      <c r="T119" s="40"/>
      <c r="U119" s="66" t="s">
        <v>288</v>
      </c>
      <c r="V119" s="40"/>
      <c r="W119" s="40"/>
      <c r="X119" s="66" t="s">
        <v>288</v>
      </c>
      <c r="Y119" s="40"/>
      <c r="Z119" s="40"/>
      <c r="AA119" s="66" t="s">
        <v>288</v>
      </c>
      <c r="AB119" s="40"/>
    </row>
    <row r="120" spans="1:37">
      <c r="A120" s="13"/>
      <c r="B120" s="184"/>
      <c r="C120" s="66"/>
      <c r="D120" s="42"/>
      <c r="E120" s="146"/>
      <c r="F120" s="66"/>
      <c r="G120" s="42"/>
      <c r="H120" s="40"/>
      <c r="I120" s="66"/>
      <c r="J120" s="42"/>
      <c r="K120" s="40"/>
      <c r="L120" s="66"/>
      <c r="M120" s="42"/>
      <c r="N120" s="40"/>
      <c r="O120" s="66"/>
      <c r="P120" s="42"/>
      <c r="Q120" s="40"/>
      <c r="R120" s="66"/>
      <c r="S120" s="42"/>
      <c r="T120" s="40"/>
      <c r="U120" s="66"/>
      <c r="V120" s="40"/>
      <c r="W120" s="40"/>
      <c r="X120" s="66"/>
      <c r="Y120" s="40"/>
      <c r="Z120" s="40"/>
      <c r="AA120" s="66"/>
      <c r="AB120" s="40"/>
    </row>
    <row r="121" spans="1:37" ht="15.75" thickBot="1">
      <c r="A121" s="13"/>
      <c r="B121" s="240" t="s">
        <v>825</v>
      </c>
      <c r="C121" s="167">
        <v>5</v>
      </c>
      <c r="D121" s="166" t="s">
        <v>452</v>
      </c>
      <c r="E121" s="97"/>
      <c r="F121" s="167">
        <v>4.5</v>
      </c>
      <c r="G121" s="166" t="s">
        <v>452</v>
      </c>
      <c r="H121" s="97"/>
      <c r="I121" s="167">
        <v>5</v>
      </c>
      <c r="J121" s="166" t="s">
        <v>452</v>
      </c>
      <c r="K121" s="97"/>
      <c r="L121" s="167">
        <v>4.3</v>
      </c>
      <c r="M121" s="166" t="s">
        <v>452</v>
      </c>
      <c r="N121" s="97"/>
      <c r="O121" s="167">
        <v>5</v>
      </c>
      <c r="P121" s="166" t="s">
        <v>452</v>
      </c>
      <c r="Q121" s="97"/>
      <c r="R121" s="167">
        <v>5.0999999999999996</v>
      </c>
      <c r="S121" s="166" t="s">
        <v>452</v>
      </c>
      <c r="T121" s="97"/>
      <c r="U121" s="167">
        <v>5</v>
      </c>
      <c r="V121" s="166" t="s">
        <v>452</v>
      </c>
      <c r="W121" s="97"/>
      <c r="X121" s="167">
        <v>5</v>
      </c>
      <c r="Y121" s="166" t="s">
        <v>452</v>
      </c>
      <c r="Z121" s="97"/>
      <c r="AA121" s="167">
        <v>5</v>
      </c>
      <c r="AB121" s="166" t="s">
        <v>452</v>
      </c>
    </row>
    <row r="122" spans="1:37" ht="15.75" thickTop="1">
      <c r="A122" s="13"/>
      <c r="B122" s="15"/>
      <c r="C122" s="15"/>
    </row>
    <row r="123" spans="1:37" ht="33.75">
      <c r="A123" s="13"/>
      <c r="B123" s="153" t="s">
        <v>828</v>
      </c>
      <c r="C123" s="154" t="s">
        <v>829</v>
      </c>
    </row>
    <row r="124" spans="1:37">
      <c r="A124" s="13"/>
      <c r="B124" s="169" t="s">
        <v>827</v>
      </c>
      <c r="C124" s="169"/>
      <c r="D124" s="169"/>
      <c r="E124" s="169"/>
      <c r="F124" s="169"/>
      <c r="G124" s="169"/>
      <c r="H124" s="169"/>
      <c r="I124" s="169"/>
      <c r="J124" s="169"/>
      <c r="K124" s="169"/>
      <c r="L124" s="169"/>
      <c r="M124" s="169"/>
      <c r="N124" s="169"/>
      <c r="O124" s="169"/>
      <c r="P124" s="169"/>
      <c r="Q124" s="169"/>
      <c r="R124" s="169"/>
      <c r="S124" s="169"/>
      <c r="T124" s="169"/>
      <c r="U124" s="169"/>
      <c r="V124" s="169"/>
      <c r="W124" s="169"/>
      <c r="X124" s="169"/>
      <c r="Y124" s="169"/>
      <c r="Z124" s="169"/>
      <c r="AA124" s="169"/>
      <c r="AB124" s="169"/>
      <c r="AC124" s="169"/>
      <c r="AD124" s="169"/>
      <c r="AE124" s="169"/>
      <c r="AF124" s="169"/>
      <c r="AG124" s="169"/>
      <c r="AH124" s="169"/>
      <c r="AI124" s="169"/>
      <c r="AJ124" s="169"/>
      <c r="AK124" s="169"/>
    </row>
    <row r="125" spans="1:37" ht="25.5" customHeight="1">
      <c r="A125" s="13"/>
      <c r="B125" s="217" t="s">
        <v>830</v>
      </c>
      <c r="C125" s="217"/>
      <c r="D125" s="217"/>
      <c r="E125" s="217"/>
      <c r="F125" s="217"/>
      <c r="G125" s="217"/>
      <c r="H125" s="217"/>
      <c r="I125" s="217"/>
      <c r="J125" s="217"/>
      <c r="K125" s="217"/>
      <c r="L125" s="217"/>
      <c r="M125" s="217"/>
      <c r="N125" s="217"/>
      <c r="O125" s="217"/>
      <c r="P125" s="217"/>
      <c r="Q125" s="217"/>
      <c r="R125" s="217"/>
      <c r="S125" s="217"/>
      <c r="T125" s="217"/>
      <c r="U125" s="217"/>
      <c r="V125" s="217"/>
      <c r="W125" s="217"/>
      <c r="X125" s="217"/>
      <c r="Y125" s="217"/>
      <c r="Z125" s="217"/>
      <c r="AA125" s="217"/>
      <c r="AB125" s="217"/>
      <c r="AC125" s="217"/>
      <c r="AD125" s="217"/>
      <c r="AE125" s="217"/>
      <c r="AF125" s="217"/>
      <c r="AG125" s="217"/>
      <c r="AH125" s="217"/>
      <c r="AI125" s="217"/>
      <c r="AJ125" s="217"/>
      <c r="AK125" s="217"/>
    </row>
    <row r="126" spans="1:37">
      <c r="A126" s="13"/>
      <c r="B126" s="217" t="s">
        <v>831</v>
      </c>
      <c r="C126" s="217"/>
      <c r="D126" s="217"/>
      <c r="E126" s="217"/>
      <c r="F126" s="217"/>
      <c r="G126" s="217"/>
      <c r="H126" s="217"/>
      <c r="I126" s="217"/>
      <c r="J126" s="217"/>
      <c r="K126" s="217"/>
      <c r="L126" s="217"/>
      <c r="M126" s="217"/>
      <c r="N126" s="217"/>
      <c r="O126" s="217"/>
      <c r="P126" s="217"/>
      <c r="Q126" s="217"/>
      <c r="R126" s="217"/>
      <c r="S126" s="217"/>
      <c r="T126" s="217"/>
      <c r="U126" s="217"/>
      <c r="V126" s="217"/>
      <c r="W126" s="217"/>
      <c r="X126" s="217"/>
      <c r="Y126" s="217"/>
      <c r="Z126" s="217"/>
      <c r="AA126" s="217"/>
      <c r="AB126" s="217"/>
      <c r="AC126" s="217"/>
      <c r="AD126" s="217"/>
      <c r="AE126" s="217"/>
      <c r="AF126" s="217"/>
      <c r="AG126" s="217"/>
      <c r="AH126" s="217"/>
      <c r="AI126" s="217"/>
      <c r="AJ126" s="217"/>
      <c r="AK126" s="217"/>
    </row>
    <row r="127" spans="1:37">
      <c r="A127" s="13"/>
      <c r="B127" s="92" t="s">
        <v>832</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c r="AA127" s="92"/>
      <c r="AB127" s="92"/>
      <c r="AC127" s="92"/>
      <c r="AD127" s="92"/>
      <c r="AE127" s="92"/>
      <c r="AF127" s="92"/>
      <c r="AG127" s="92"/>
      <c r="AH127" s="92"/>
      <c r="AI127" s="92"/>
      <c r="AJ127" s="92"/>
      <c r="AK127" s="92"/>
    </row>
    <row r="128" spans="1:37">
      <c r="A128" s="13"/>
      <c r="B128" s="28"/>
      <c r="C128" s="28"/>
      <c r="D128" s="28"/>
      <c r="E128" s="28"/>
      <c r="F128" s="28"/>
      <c r="G128" s="28"/>
      <c r="H128" s="28"/>
      <c r="I128" s="28"/>
      <c r="J128" s="28"/>
    </row>
    <row r="129" spans="1:10">
      <c r="A129" s="13"/>
      <c r="B129" s="15"/>
      <c r="C129" s="15"/>
      <c r="D129" s="15"/>
      <c r="E129" s="15"/>
      <c r="F129" s="15"/>
      <c r="G129" s="15"/>
      <c r="H129" s="15"/>
      <c r="I129" s="15"/>
      <c r="J129" s="15"/>
    </row>
    <row r="130" spans="1:10" ht="15.75" thickBot="1">
      <c r="A130" s="13"/>
      <c r="B130" s="97"/>
      <c r="C130" s="126">
        <v>2013</v>
      </c>
      <c r="D130" s="126"/>
      <c r="E130" s="97"/>
      <c r="F130" s="126">
        <v>2012</v>
      </c>
      <c r="G130" s="126"/>
      <c r="H130" s="97"/>
      <c r="I130" s="126">
        <v>2011</v>
      </c>
      <c r="J130" s="126"/>
    </row>
    <row r="131" spans="1:10" ht="26.25" thickTop="1">
      <c r="A131" s="13"/>
      <c r="B131" s="24" t="s">
        <v>833</v>
      </c>
      <c r="C131" s="133"/>
      <c r="D131" s="133"/>
      <c r="E131" s="25"/>
      <c r="F131" s="133"/>
      <c r="G131" s="133"/>
      <c r="H131" s="25"/>
      <c r="I131" s="133"/>
      <c r="J131" s="133"/>
    </row>
    <row r="132" spans="1:10">
      <c r="A132" s="13"/>
      <c r="B132" s="160" t="s">
        <v>834</v>
      </c>
      <c r="C132" s="32"/>
      <c r="D132" s="32"/>
      <c r="E132" s="21"/>
      <c r="F132" s="32"/>
      <c r="G132" s="32"/>
      <c r="H132" s="21"/>
      <c r="I132" s="32"/>
      <c r="J132" s="32"/>
    </row>
    <row r="133" spans="1:10">
      <c r="A133" s="13"/>
      <c r="B133" s="204" t="s">
        <v>835</v>
      </c>
      <c r="C133" s="51">
        <v>7.5</v>
      </c>
      <c r="D133" s="26" t="s">
        <v>452</v>
      </c>
      <c r="E133" s="25"/>
      <c r="F133" s="51">
        <v>8</v>
      </c>
      <c r="G133" s="26" t="s">
        <v>452</v>
      </c>
      <c r="H133" s="25"/>
      <c r="I133" s="51">
        <v>7.5</v>
      </c>
      <c r="J133" s="26" t="s">
        <v>452</v>
      </c>
    </row>
    <row r="134" spans="1:10">
      <c r="A134" s="13"/>
      <c r="B134" s="209" t="s">
        <v>836</v>
      </c>
      <c r="C134" s="53">
        <v>6.5</v>
      </c>
      <c r="D134" s="22" t="s">
        <v>452</v>
      </c>
      <c r="E134" s="21"/>
      <c r="F134" s="53">
        <v>7</v>
      </c>
      <c r="G134" s="22" t="s">
        <v>452</v>
      </c>
      <c r="H134" s="21"/>
      <c r="I134" s="53">
        <v>7</v>
      </c>
      <c r="J134" s="22" t="s">
        <v>452</v>
      </c>
    </row>
    <row r="135" spans="1:10">
      <c r="A135" s="13"/>
      <c r="B135" s="163" t="s">
        <v>837</v>
      </c>
      <c r="C135" s="51">
        <v>7</v>
      </c>
      <c r="D135" s="26" t="s">
        <v>452</v>
      </c>
      <c r="E135" s="25"/>
      <c r="F135" s="51">
        <v>7</v>
      </c>
      <c r="G135" s="26" t="s">
        <v>452</v>
      </c>
      <c r="H135" s="25"/>
      <c r="I135" s="51">
        <v>7.5</v>
      </c>
      <c r="J135" s="26" t="s">
        <v>452</v>
      </c>
    </row>
    <row r="136" spans="1:10">
      <c r="A136" s="13"/>
      <c r="B136" s="173" t="s">
        <v>838</v>
      </c>
      <c r="C136" s="68">
        <v>8.6999999999999993</v>
      </c>
      <c r="D136" s="34" t="s">
        <v>452</v>
      </c>
      <c r="E136" s="32"/>
      <c r="F136" s="68">
        <v>7.5</v>
      </c>
      <c r="G136" s="34" t="s">
        <v>452</v>
      </c>
      <c r="H136" s="32"/>
      <c r="I136" s="68" t="s">
        <v>839</v>
      </c>
      <c r="J136" s="32"/>
    </row>
    <row r="137" spans="1:10">
      <c r="A137" s="13"/>
      <c r="B137" s="173"/>
      <c r="C137" s="68"/>
      <c r="D137" s="34"/>
      <c r="E137" s="32"/>
      <c r="F137" s="68"/>
      <c r="G137" s="34"/>
      <c r="H137" s="32"/>
      <c r="I137" s="68"/>
      <c r="J137" s="32"/>
    </row>
    <row r="138" spans="1:10" ht="38.25">
      <c r="A138" s="13"/>
      <c r="B138" s="24" t="s">
        <v>840</v>
      </c>
      <c r="C138" s="40"/>
      <c r="D138" s="40"/>
      <c r="E138" s="25"/>
      <c r="F138" s="40"/>
      <c r="G138" s="40"/>
      <c r="H138" s="25"/>
      <c r="I138" s="40"/>
      <c r="J138" s="40"/>
    </row>
    <row r="139" spans="1:10">
      <c r="A139" s="13"/>
      <c r="B139" s="160" t="s">
        <v>834</v>
      </c>
      <c r="C139" s="32"/>
      <c r="D139" s="32"/>
      <c r="E139" s="21"/>
      <c r="F139" s="32"/>
      <c r="G139" s="32"/>
      <c r="H139" s="21"/>
      <c r="I139" s="32"/>
      <c r="J139" s="32"/>
    </row>
    <row r="140" spans="1:10">
      <c r="A140" s="13"/>
      <c r="B140" s="204" t="s">
        <v>835</v>
      </c>
      <c r="C140" s="51">
        <v>5</v>
      </c>
      <c r="D140" s="26" t="s">
        <v>452</v>
      </c>
      <c r="E140" s="25"/>
      <c r="F140" s="51">
        <v>5</v>
      </c>
      <c r="G140" s="26" t="s">
        <v>452</v>
      </c>
      <c r="H140" s="25"/>
      <c r="I140" s="51">
        <v>5</v>
      </c>
      <c r="J140" s="26" t="s">
        <v>452</v>
      </c>
    </row>
    <row r="141" spans="1:10">
      <c r="A141" s="13"/>
      <c r="B141" s="209" t="s">
        <v>836</v>
      </c>
      <c r="C141" s="53">
        <v>5</v>
      </c>
      <c r="D141" s="22" t="s">
        <v>452</v>
      </c>
      <c r="E141" s="21"/>
      <c r="F141" s="53">
        <v>5</v>
      </c>
      <c r="G141" s="22" t="s">
        <v>452</v>
      </c>
      <c r="H141" s="21"/>
      <c r="I141" s="53">
        <v>5</v>
      </c>
      <c r="J141" s="22" t="s">
        <v>452</v>
      </c>
    </row>
    <row r="142" spans="1:10">
      <c r="A142" s="13"/>
      <c r="B142" s="163" t="s">
        <v>837</v>
      </c>
      <c r="C142" s="51">
        <v>5</v>
      </c>
      <c r="D142" s="26" t="s">
        <v>452</v>
      </c>
      <c r="E142" s="25"/>
      <c r="F142" s="51">
        <v>5</v>
      </c>
      <c r="G142" s="26" t="s">
        <v>452</v>
      </c>
      <c r="H142" s="25"/>
      <c r="I142" s="51">
        <v>5</v>
      </c>
      <c r="J142" s="26" t="s">
        <v>452</v>
      </c>
    </row>
    <row r="143" spans="1:10">
      <c r="A143" s="13"/>
      <c r="B143" s="173" t="s">
        <v>838</v>
      </c>
      <c r="C143" s="68">
        <v>5</v>
      </c>
      <c r="D143" s="34" t="s">
        <v>452</v>
      </c>
      <c r="E143" s="32"/>
      <c r="F143" s="68">
        <v>5</v>
      </c>
      <c r="G143" s="34" t="s">
        <v>452</v>
      </c>
      <c r="H143" s="32"/>
      <c r="I143" s="68" t="s">
        <v>839</v>
      </c>
      <c r="J143" s="32"/>
    </row>
    <row r="144" spans="1:10">
      <c r="A144" s="13"/>
      <c r="B144" s="173"/>
      <c r="C144" s="68"/>
      <c r="D144" s="34"/>
      <c r="E144" s="32"/>
      <c r="F144" s="68"/>
      <c r="G144" s="34"/>
      <c r="H144" s="32"/>
      <c r="I144" s="68"/>
      <c r="J144" s="32"/>
    </row>
    <row r="145" spans="1:37" ht="25.5">
      <c r="A145" s="13"/>
      <c r="B145" s="24" t="s">
        <v>841</v>
      </c>
      <c r="C145" s="40"/>
      <c r="D145" s="40"/>
      <c r="E145" s="25"/>
      <c r="F145" s="40"/>
      <c r="G145" s="40"/>
      <c r="H145" s="25"/>
      <c r="I145" s="40"/>
      <c r="J145" s="40"/>
    </row>
    <row r="146" spans="1:37">
      <c r="A146" s="13"/>
      <c r="B146" s="160" t="s">
        <v>834</v>
      </c>
      <c r="C146" s="32"/>
      <c r="D146" s="32"/>
      <c r="E146" s="21"/>
      <c r="F146" s="32"/>
      <c r="G146" s="32"/>
      <c r="H146" s="21"/>
      <c r="I146" s="32"/>
      <c r="J146" s="32"/>
    </row>
    <row r="147" spans="1:37">
      <c r="A147" s="13"/>
      <c r="B147" s="206" t="s">
        <v>835</v>
      </c>
      <c r="C147" s="66">
        <v>2020</v>
      </c>
      <c r="D147" s="40"/>
      <c r="E147" s="40"/>
      <c r="F147" s="66">
        <v>2020</v>
      </c>
      <c r="G147" s="40"/>
      <c r="H147" s="40"/>
      <c r="I147" s="66">
        <v>2018</v>
      </c>
      <c r="J147" s="40"/>
    </row>
    <row r="148" spans="1:37">
      <c r="A148" s="13"/>
      <c r="B148" s="206"/>
      <c r="C148" s="66"/>
      <c r="D148" s="40"/>
      <c r="E148" s="40"/>
      <c r="F148" s="66"/>
      <c r="G148" s="40"/>
      <c r="H148" s="40"/>
      <c r="I148" s="66"/>
      <c r="J148" s="40"/>
    </row>
    <row r="149" spans="1:37">
      <c r="A149" s="13"/>
      <c r="B149" s="215" t="s">
        <v>836</v>
      </c>
      <c r="C149" s="68">
        <v>2020</v>
      </c>
      <c r="D149" s="32"/>
      <c r="E149" s="32"/>
      <c r="F149" s="68">
        <v>2018</v>
      </c>
      <c r="G149" s="32"/>
      <c r="H149" s="32"/>
      <c r="I149" s="68">
        <v>2017</v>
      </c>
      <c r="J149" s="32"/>
    </row>
    <row r="150" spans="1:37">
      <c r="A150" s="13"/>
      <c r="B150" s="215"/>
      <c r="C150" s="68"/>
      <c r="D150" s="32"/>
      <c r="E150" s="32"/>
      <c r="F150" s="68"/>
      <c r="G150" s="32"/>
      <c r="H150" s="32"/>
      <c r="I150" s="68"/>
      <c r="J150" s="32"/>
    </row>
    <row r="151" spans="1:37">
      <c r="A151" s="13"/>
      <c r="B151" s="184" t="s">
        <v>837</v>
      </c>
      <c r="C151" s="66">
        <v>2020</v>
      </c>
      <c r="D151" s="40"/>
      <c r="E151" s="40"/>
      <c r="F151" s="66">
        <v>2018</v>
      </c>
      <c r="G151" s="40"/>
      <c r="H151" s="40"/>
      <c r="I151" s="66">
        <v>2018</v>
      </c>
      <c r="J151" s="40"/>
    </row>
    <row r="152" spans="1:37">
      <c r="A152" s="13"/>
      <c r="B152" s="184"/>
      <c r="C152" s="66"/>
      <c r="D152" s="40"/>
      <c r="E152" s="40"/>
      <c r="F152" s="66"/>
      <c r="G152" s="40"/>
      <c r="H152" s="40"/>
      <c r="I152" s="66"/>
      <c r="J152" s="40"/>
    </row>
    <row r="153" spans="1:37">
      <c r="A153" s="13"/>
      <c r="B153" s="173" t="s">
        <v>838</v>
      </c>
      <c r="C153" s="68">
        <v>2020</v>
      </c>
      <c r="D153" s="32"/>
      <c r="E153" s="32"/>
      <c r="F153" s="68">
        <v>2020</v>
      </c>
      <c r="G153" s="32"/>
      <c r="H153" s="32"/>
      <c r="I153" s="68" t="s">
        <v>839</v>
      </c>
      <c r="J153" s="32"/>
    </row>
    <row r="154" spans="1:37" ht="15.75" thickBot="1">
      <c r="A154" s="13"/>
      <c r="B154" s="174"/>
      <c r="C154" s="111"/>
      <c r="D154" s="112"/>
      <c r="E154" s="112"/>
      <c r="F154" s="111"/>
      <c r="G154" s="112"/>
      <c r="H154" s="112"/>
      <c r="I154" s="111"/>
      <c r="J154" s="112"/>
    </row>
    <row r="155" spans="1:37" ht="15.75" thickTop="1">
      <c r="A155" s="13"/>
      <c r="B155" s="15"/>
      <c r="C155" s="15"/>
    </row>
    <row r="156" spans="1:37" ht="78.75">
      <c r="A156" s="13"/>
      <c r="B156" s="153" t="s">
        <v>368</v>
      </c>
      <c r="C156" s="154" t="s">
        <v>842</v>
      </c>
    </row>
    <row r="157" spans="1:37">
      <c r="A157" s="13"/>
      <c r="B157" s="48" t="s">
        <v>843</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c r="AI157" s="48"/>
      <c r="AJ157" s="48"/>
      <c r="AK157" s="48"/>
    </row>
    <row r="158" spans="1:37">
      <c r="A158" s="13"/>
      <c r="B158" s="28"/>
      <c r="C158" s="28"/>
      <c r="D158" s="28"/>
      <c r="E158" s="28"/>
      <c r="F158" s="28"/>
      <c r="G158" s="28"/>
      <c r="H158" s="28"/>
      <c r="I158" s="28"/>
    </row>
    <row r="159" spans="1:37">
      <c r="A159" s="13"/>
      <c r="B159" s="15"/>
      <c r="C159" s="15"/>
      <c r="D159" s="15"/>
      <c r="E159" s="15"/>
      <c r="F159" s="15"/>
      <c r="G159" s="15"/>
      <c r="H159" s="15"/>
      <c r="I159" s="15"/>
    </row>
    <row r="160" spans="1:37">
      <c r="A160" s="13"/>
      <c r="B160" s="242" t="s">
        <v>265</v>
      </c>
      <c r="C160" s="63" t="s">
        <v>844</v>
      </c>
      <c r="D160" s="63"/>
      <c r="E160" s="63"/>
      <c r="F160" s="32"/>
      <c r="G160" s="63" t="s">
        <v>844</v>
      </c>
      <c r="H160" s="63"/>
      <c r="I160" s="63"/>
    </row>
    <row r="161" spans="1:37" ht="15.75" thickBot="1">
      <c r="A161" s="13"/>
      <c r="B161" s="243"/>
      <c r="C161" s="126" t="s">
        <v>845</v>
      </c>
      <c r="D161" s="126"/>
      <c r="E161" s="126"/>
      <c r="F161" s="112"/>
      <c r="G161" s="126" t="s">
        <v>846</v>
      </c>
      <c r="H161" s="126"/>
      <c r="I161" s="126"/>
    </row>
    <row r="162" spans="1:37" ht="15.75" thickTop="1">
      <c r="A162" s="13"/>
      <c r="B162" s="128" t="s">
        <v>847</v>
      </c>
      <c r="C162" s="129" t="s">
        <v>267</v>
      </c>
      <c r="D162" s="145">
        <v>2</v>
      </c>
      <c r="E162" s="133"/>
      <c r="F162" s="133"/>
      <c r="G162" s="129" t="s">
        <v>267</v>
      </c>
      <c r="H162" s="145" t="s">
        <v>509</v>
      </c>
      <c r="I162" s="129" t="s">
        <v>314</v>
      </c>
    </row>
    <row r="163" spans="1:37">
      <c r="A163" s="13"/>
      <c r="B163" s="38"/>
      <c r="C163" s="42"/>
      <c r="D163" s="66"/>
      <c r="E163" s="40"/>
      <c r="F163" s="40"/>
      <c r="G163" s="42"/>
      <c r="H163" s="66"/>
      <c r="I163" s="42"/>
    </row>
    <row r="164" spans="1:37">
      <c r="A164" s="13"/>
      <c r="B164" s="30" t="s">
        <v>848</v>
      </c>
      <c r="C164" s="34" t="s">
        <v>267</v>
      </c>
      <c r="D164" s="68">
        <v>30</v>
      </c>
      <c r="E164" s="32"/>
      <c r="F164" s="32"/>
      <c r="G164" s="34" t="s">
        <v>267</v>
      </c>
      <c r="H164" s="68" t="s">
        <v>503</v>
      </c>
      <c r="I164" s="34" t="s">
        <v>314</v>
      </c>
    </row>
    <row r="165" spans="1:37" ht="15.75" thickBot="1">
      <c r="A165" s="13"/>
      <c r="B165" s="183"/>
      <c r="C165" s="110"/>
      <c r="D165" s="111"/>
      <c r="E165" s="112"/>
      <c r="F165" s="112"/>
      <c r="G165" s="110"/>
      <c r="H165" s="111"/>
      <c r="I165" s="110"/>
    </row>
    <row r="166" spans="1:37" ht="15.75" thickTop="1">
      <c r="A166" s="13"/>
      <c r="B166" s="92" t="s">
        <v>849</v>
      </c>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c r="AB166" s="92"/>
      <c r="AC166" s="92"/>
      <c r="AD166" s="92"/>
      <c r="AE166" s="92"/>
      <c r="AF166" s="92"/>
      <c r="AG166" s="92"/>
      <c r="AH166" s="92"/>
      <c r="AI166" s="92"/>
      <c r="AJ166" s="92"/>
      <c r="AK166" s="92"/>
    </row>
    <row r="167" spans="1:37">
      <c r="A167" s="13"/>
      <c r="B167" s="217" t="s">
        <v>850</v>
      </c>
      <c r="C167" s="217"/>
      <c r="D167" s="217"/>
      <c r="E167" s="217"/>
      <c r="F167" s="217"/>
      <c r="G167" s="217"/>
      <c r="H167" s="217"/>
      <c r="I167" s="217"/>
      <c r="J167" s="217"/>
      <c r="K167" s="217"/>
      <c r="L167" s="217"/>
      <c r="M167" s="217"/>
      <c r="N167" s="217"/>
      <c r="O167" s="217"/>
      <c r="P167" s="217"/>
      <c r="Q167" s="217"/>
      <c r="R167" s="217"/>
      <c r="S167" s="217"/>
      <c r="T167" s="217"/>
      <c r="U167" s="217"/>
      <c r="V167" s="217"/>
      <c r="W167" s="217"/>
      <c r="X167" s="217"/>
      <c r="Y167" s="217"/>
      <c r="Z167" s="217"/>
      <c r="AA167" s="217"/>
      <c r="AB167" s="217"/>
      <c r="AC167" s="217"/>
      <c r="AD167" s="217"/>
      <c r="AE167" s="217"/>
      <c r="AF167" s="217"/>
      <c r="AG167" s="217"/>
      <c r="AH167" s="217"/>
      <c r="AI167" s="217"/>
      <c r="AJ167" s="217"/>
      <c r="AK167" s="217"/>
    </row>
    <row r="168" spans="1:37">
      <c r="A168" s="13"/>
      <c r="B168" s="48" t="s">
        <v>851</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c r="AJ168" s="48"/>
      <c r="AK168" s="48"/>
    </row>
    <row r="169" spans="1:37">
      <c r="A169" s="13"/>
      <c r="B169" s="217" t="s">
        <v>852</v>
      </c>
      <c r="C169" s="217"/>
      <c r="D169" s="217"/>
      <c r="E169" s="217"/>
      <c r="F169" s="217"/>
      <c r="G169" s="217"/>
      <c r="H169" s="217"/>
      <c r="I169" s="217"/>
      <c r="J169" s="217"/>
      <c r="K169" s="217"/>
      <c r="L169" s="217"/>
      <c r="M169" s="217"/>
      <c r="N169" s="217"/>
      <c r="O169" s="217"/>
      <c r="P169" s="217"/>
      <c r="Q169" s="217"/>
      <c r="R169" s="217"/>
      <c r="S169" s="217"/>
      <c r="T169" s="217"/>
      <c r="U169" s="217"/>
      <c r="V169" s="217"/>
      <c r="W169" s="217"/>
      <c r="X169" s="217"/>
      <c r="Y169" s="217"/>
      <c r="Z169" s="217"/>
      <c r="AA169" s="217"/>
      <c r="AB169" s="217"/>
      <c r="AC169" s="217"/>
      <c r="AD169" s="217"/>
      <c r="AE169" s="217"/>
      <c r="AF169" s="217"/>
      <c r="AG169" s="217"/>
      <c r="AH169" s="217"/>
      <c r="AI169" s="217"/>
      <c r="AJ169" s="217"/>
      <c r="AK169" s="217"/>
    </row>
    <row r="170" spans="1:37">
      <c r="A170" s="13"/>
      <c r="B170" s="92" t="s">
        <v>853</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c r="AC170" s="92"/>
      <c r="AD170" s="92"/>
      <c r="AE170" s="92"/>
      <c r="AF170" s="92"/>
      <c r="AG170" s="92"/>
      <c r="AH170" s="92"/>
      <c r="AI170" s="92"/>
      <c r="AJ170" s="92"/>
      <c r="AK170" s="92"/>
    </row>
    <row r="171" spans="1:37">
      <c r="A171" s="13"/>
      <c r="B171" s="217" t="s">
        <v>854</v>
      </c>
      <c r="C171" s="217"/>
      <c r="D171" s="217"/>
      <c r="E171" s="217"/>
      <c r="F171" s="217"/>
      <c r="G171" s="217"/>
      <c r="H171" s="217"/>
      <c r="I171" s="217"/>
      <c r="J171" s="217"/>
      <c r="K171" s="217"/>
      <c r="L171" s="217"/>
      <c r="M171" s="217"/>
      <c r="N171" s="217"/>
      <c r="O171" s="217"/>
      <c r="P171" s="217"/>
      <c r="Q171" s="217"/>
      <c r="R171" s="217"/>
      <c r="S171" s="217"/>
      <c r="T171" s="217"/>
      <c r="U171" s="217"/>
      <c r="V171" s="217"/>
      <c r="W171" s="217"/>
      <c r="X171" s="217"/>
      <c r="Y171" s="217"/>
      <c r="Z171" s="217"/>
      <c r="AA171" s="217"/>
      <c r="AB171" s="217"/>
      <c r="AC171" s="217"/>
      <c r="AD171" s="217"/>
      <c r="AE171" s="217"/>
      <c r="AF171" s="217"/>
      <c r="AG171" s="217"/>
      <c r="AH171" s="217"/>
      <c r="AI171" s="217"/>
      <c r="AJ171" s="217"/>
      <c r="AK171" s="217"/>
    </row>
    <row r="172" spans="1:37" ht="25.5" customHeight="1">
      <c r="A172" s="13"/>
      <c r="B172" s="217" t="s">
        <v>855</v>
      </c>
      <c r="C172" s="217"/>
      <c r="D172" s="217"/>
      <c r="E172" s="217"/>
      <c r="F172" s="217"/>
      <c r="G172" s="217"/>
      <c r="H172" s="217"/>
      <c r="I172" s="217"/>
      <c r="J172" s="217"/>
      <c r="K172" s="217"/>
      <c r="L172" s="217"/>
      <c r="M172" s="217"/>
      <c r="N172" s="217"/>
      <c r="O172" s="217"/>
      <c r="P172" s="217"/>
      <c r="Q172" s="217"/>
      <c r="R172" s="217"/>
      <c r="S172" s="217"/>
      <c r="T172" s="217"/>
      <c r="U172" s="217"/>
      <c r="V172" s="217"/>
      <c r="W172" s="217"/>
      <c r="X172" s="217"/>
      <c r="Y172" s="217"/>
      <c r="Z172" s="217"/>
      <c r="AA172" s="217"/>
      <c r="AB172" s="217"/>
      <c r="AC172" s="217"/>
      <c r="AD172" s="217"/>
      <c r="AE172" s="217"/>
      <c r="AF172" s="217"/>
      <c r="AG172" s="217"/>
      <c r="AH172" s="217"/>
      <c r="AI172" s="217"/>
      <c r="AJ172" s="217"/>
      <c r="AK172" s="217"/>
    </row>
    <row r="173" spans="1:37">
      <c r="A173" s="13"/>
      <c r="B173" s="217" t="s">
        <v>856</v>
      </c>
      <c r="C173" s="217"/>
      <c r="D173" s="217"/>
      <c r="E173" s="217"/>
      <c r="F173" s="217"/>
      <c r="G173" s="217"/>
      <c r="H173" s="217"/>
      <c r="I173" s="217"/>
      <c r="J173" s="217"/>
      <c r="K173" s="217"/>
      <c r="L173" s="217"/>
      <c r="M173" s="217"/>
      <c r="N173" s="217"/>
      <c r="O173" s="217"/>
      <c r="P173" s="217"/>
      <c r="Q173" s="217"/>
      <c r="R173" s="217"/>
      <c r="S173" s="217"/>
      <c r="T173" s="217"/>
      <c r="U173" s="217"/>
      <c r="V173" s="217"/>
      <c r="W173" s="217"/>
      <c r="X173" s="217"/>
      <c r="Y173" s="217"/>
      <c r="Z173" s="217"/>
      <c r="AA173" s="217"/>
      <c r="AB173" s="217"/>
      <c r="AC173" s="217"/>
      <c r="AD173" s="217"/>
      <c r="AE173" s="217"/>
      <c r="AF173" s="217"/>
      <c r="AG173" s="217"/>
      <c r="AH173" s="217"/>
      <c r="AI173" s="217"/>
      <c r="AJ173" s="217"/>
      <c r="AK173" s="217"/>
    </row>
    <row r="174" spans="1:37">
      <c r="A174" s="13"/>
      <c r="B174" s="217" t="s">
        <v>857</v>
      </c>
      <c r="C174" s="217"/>
      <c r="D174" s="217"/>
      <c r="E174" s="217"/>
      <c r="F174" s="217"/>
      <c r="G174" s="217"/>
      <c r="H174" s="217"/>
      <c r="I174" s="217"/>
      <c r="J174" s="217"/>
      <c r="K174" s="217"/>
      <c r="L174" s="217"/>
      <c r="M174" s="217"/>
      <c r="N174" s="217"/>
      <c r="O174" s="217"/>
      <c r="P174" s="217"/>
      <c r="Q174" s="217"/>
      <c r="R174" s="217"/>
      <c r="S174" s="217"/>
      <c r="T174" s="217"/>
      <c r="U174" s="217"/>
      <c r="V174" s="217"/>
      <c r="W174" s="217"/>
      <c r="X174" s="217"/>
      <c r="Y174" s="217"/>
      <c r="Z174" s="217"/>
      <c r="AA174" s="217"/>
      <c r="AB174" s="217"/>
      <c r="AC174" s="217"/>
      <c r="AD174" s="217"/>
      <c r="AE174" s="217"/>
      <c r="AF174" s="217"/>
      <c r="AG174" s="217"/>
      <c r="AH174" s="217"/>
      <c r="AI174" s="217"/>
      <c r="AJ174" s="217"/>
      <c r="AK174" s="217"/>
    </row>
    <row r="175" spans="1:37" ht="38.25" customHeight="1">
      <c r="A175" s="13"/>
      <c r="B175" s="217" t="s">
        <v>858</v>
      </c>
      <c r="C175" s="217"/>
      <c r="D175" s="217"/>
      <c r="E175" s="217"/>
      <c r="F175" s="217"/>
      <c r="G175" s="217"/>
      <c r="H175" s="217"/>
      <c r="I175" s="217"/>
      <c r="J175" s="217"/>
      <c r="K175" s="217"/>
      <c r="L175" s="217"/>
      <c r="M175" s="217"/>
      <c r="N175" s="217"/>
      <c r="O175" s="217"/>
      <c r="P175" s="217"/>
      <c r="Q175" s="217"/>
      <c r="R175" s="217"/>
      <c r="S175" s="217"/>
      <c r="T175" s="217"/>
      <c r="U175" s="217"/>
      <c r="V175" s="217"/>
      <c r="W175" s="217"/>
      <c r="X175" s="217"/>
      <c r="Y175" s="217"/>
      <c r="Z175" s="217"/>
      <c r="AA175" s="217"/>
      <c r="AB175" s="217"/>
      <c r="AC175" s="217"/>
      <c r="AD175" s="217"/>
      <c r="AE175" s="217"/>
      <c r="AF175" s="217"/>
      <c r="AG175" s="217"/>
      <c r="AH175" s="217"/>
      <c r="AI175" s="217"/>
      <c r="AJ175" s="217"/>
      <c r="AK175" s="217"/>
    </row>
    <row r="176" spans="1:37">
      <c r="A176" s="13"/>
      <c r="B176" s="217" t="s">
        <v>859</v>
      </c>
      <c r="C176" s="217"/>
      <c r="D176" s="217"/>
      <c r="E176" s="217"/>
      <c r="F176" s="217"/>
      <c r="G176" s="217"/>
      <c r="H176" s="217"/>
      <c r="I176" s="217"/>
      <c r="J176" s="217"/>
      <c r="K176" s="217"/>
      <c r="L176" s="217"/>
      <c r="M176" s="217"/>
      <c r="N176" s="217"/>
      <c r="O176" s="217"/>
      <c r="P176" s="217"/>
      <c r="Q176" s="217"/>
      <c r="R176" s="217"/>
      <c r="S176" s="217"/>
      <c r="T176" s="217"/>
      <c r="U176" s="217"/>
      <c r="V176" s="217"/>
      <c r="W176" s="217"/>
      <c r="X176" s="217"/>
      <c r="Y176" s="217"/>
      <c r="Z176" s="217"/>
      <c r="AA176" s="217"/>
      <c r="AB176" s="217"/>
      <c r="AC176" s="217"/>
      <c r="AD176" s="217"/>
      <c r="AE176" s="217"/>
      <c r="AF176" s="217"/>
      <c r="AG176" s="217"/>
      <c r="AH176" s="217"/>
      <c r="AI176" s="217"/>
      <c r="AJ176" s="217"/>
      <c r="AK176" s="217"/>
    </row>
    <row r="177" spans="1:37" ht="38.25" customHeight="1">
      <c r="A177" s="13"/>
      <c r="B177" s="217" t="s">
        <v>860</v>
      </c>
      <c r="C177" s="217"/>
      <c r="D177" s="217"/>
      <c r="E177" s="217"/>
      <c r="F177" s="217"/>
      <c r="G177" s="217"/>
      <c r="H177" s="217"/>
      <c r="I177" s="217"/>
      <c r="J177" s="217"/>
      <c r="K177" s="217"/>
      <c r="L177" s="217"/>
      <c r="M177" s="217"/>
      <c r="N177" s="217"/>
      <c r="O177" s="217"/>
      <c r="P177" s="217"/>
      <c r="Q177" s="217"/>
      <c r="R177" s="217"/>
      <c r="S177" s="217"/>
      <c r="T177" s="217"/>
      <c r="U177" s="217"/>
      <c r="V177" s="217"/>
      <c r="W177" s="217"/>
      <c r="X177" s="217"/>
      <c r="Y177" s="217"/>
      <c r="Z177" s="217"/>
      <c r="AA177" s="217"/>
      <c r="AB177" s="217"/>
      <c r="AC177" s="217"/>
      <c r="AD177" s="217"/>
      <c r="AE177" s="217"/>
      <c r="AF177" s="217"/>
      <c r="AG177" s="217"/>
      <c r="AH177" s="217"/>
      <c r="AI177" s="217"/>
      <c r="AJ177" s="217"/>
      <c r="AK177" s="217"/>
    </row>
    <row r="178" spans="1:37">
      <c r="A178" s="13"/>
      <c r="B178" s="48" t="s">
        <v>861</v>
      </c>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c r="AI178" s="48"/>
      <c r="AJ178" s="48"/>
      <c r="AK178" s="48"/>
    </row>
    <row r="179" spans="1:37">
      <c r="A179" s="13"/>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row>
    <row r="180" spans="1:37">
      <c r="A180" s="13"/>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c r="AE180" s="15"/>
      <c r="AF180" s="15"/>
      <c r="AG180" s="15"/>
    </row>
    <row r="181" spans="1:37" ht="15.75" thickBot="1">
      <c r="A181" s="13"/>
      <c r="B181" s="25" t="s">
        <v>573</v>
      </c>
      <c r="C181" s="62" t="s">
        <v>310</v>
      </c>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c r="AE181" s="62"/>
      <c r="AF181" s="62"/>
      <c r="AG181" s="62"/>
    </row>
    <row r="182" spans="1:37" ht="15.75" thickBot="1">
      <c r="A182" s="13"/>
      <c r="B182" s="121" t="s">
        <v>265</v>
      </c>
      <c r="C182" s="127" t="s">
        <v>862</v>
      </c>
      <c r="D182" s="127"/>
      <c r="E182" s="127"/>
      <c r="F182" s="127"/>
      <c r="G182" s="127"/>
      <c r="H182" s="127"/>
      <c r="I182" s="127"/>
      <c r="J182" s="97"/>
      <c r="K182" s="127" t="s">
        <v>863</v>
      </c>
      <c r="L182" s="127"/>
      <c r="M182" s="127"/>
      <c r="N182" s="127"/>
      <c r="O182" s="127"/>
      <c r="P182" s="127"/>
      <c r="Q182" s="127"/>
      <c r="R182" s="97"/>
      <c r="S182" s="127" t="s">
        <v>864</v>
      </c>
      <c r="T182" s="127"/>
      <c r="U182" s="127"/>
      <c r="V182" s="127"/>
      <c r="W182" s="127"/>
      <c r="X182" s="127"/>
      <c r="Y182" s="127"/>
      <c r="Z182" s="97"/>
      <c r="AA182" s="127" t="s">
        <v>179</v>
      </c>
      <c r="AB182" s="127"/>
      <c r="AC182" s="127"/>
      <c r="AD182" s="127"/>
      <c r="AE182" s="127"/>
      <c r="AF182" s="127"/>
      <c r="AG182" s="127"/>
    </row>
    <row r="183" spans="1:37" ht="16.5" thickTop="1" thickBot="1">
      <c r="A183" s="13"/>
      <c r="B183" s="25" t="s">
        <v>573</v>
      </c>
      <c r="C183" s="244" t="s">
        <v>753</v>
      </c>
      <c r="D183" s="244"/>
      <c r="E183" s="244"/>
      <c r="F183" s="25"/>
      <c r="G183" s="244" t="s">
        <v>754</v>
      </c>
      <c r="H183" s="244"/>
      <c r="I183" s="244"/>
      <c r="J183" s="25"/>
      <c r="K183" s="244" t="s">
        <v>753</v>
      </c>
      <c r="L183" s="244"/>
      <c r="M183" s="244"/>
      <c r="N183" s="25"/>
      <c r="O183" s="244" t="s">
        <v>754</v>
      </c>
      <c r="P183" s="244"/>
      <c r="Q183" s="244"/>
      <c r="R183" s="25"/>
      <c r="S183" s="244" t="s">
        <v>753</v>
      </c>
      <c r="T183" s="244"/>
      <c r="U183" s="244"/>
      <c r="V183" s="25"/>
      <c r="W183" s="244" t="s">
        <v>754</v>
      </c>
      <c r="X183" s="244"/>
      <c r="Y183" s="244"/>
      <c r="Z183" s="25"/>
      <c r="AA183" s="244" t="s">
        <v>753</v>
      </c>
      <c r="AB183" s="244"/>
      <c r="AC183" s="244"/>
      <c r="AD183" s="25"/>
      <c r="AE183" s="244" t="s">
        <v>754</v>
      </c>
      <c r="AF183" s="244"/>
      <c r="AG183" s="244"/>
    </row>
    <row r="184" spans="1:37">
      <c r="A184" s="13"/>
      <c r="B184" s="30" t="s">
        <v>89</v>
      </c>
      <c r="C184" s="101" t="s">
        <v>267</v>
      </c>
      <c r="D184" s="80">
        <v>19</v>
      </c>
      <c r="E184" s="81"/>
      <c r="F184" s="32"/>
      <c r="G184" s="101" t="s">
        <v>267</v>
      </c>
      <c r="H184" s="80">
        <v>1</v>
      </c>
      <c r="I184" s="81"/>
      <c r="J184" s="32"/>
      <c r="K184" s="101" t="s">
        <v>267</v>
      </c>
      <c r="L184" s="80">
        <v>1</v>
      </c>
      <c r="M184" s="81"/>
      <c r="N184" s="32"/>
      <c r="O184" s="101" t="s">
        <v>267</v>
      </c>
      <c r="P184" s="80" t="s">
        <v>288</v>
      </c>
      <c r="Q184" s="81"/>
      <c r="R184" s="32"/>
      <c r="S184" s="101" t="s">
        <v>267</v>
      </c>
      <c r="T184" s="80" t="s">
        <v>288</v>
      </c>
      <c r="U184" s="81"/>
      <c r="V184" s="32"/>
      <c r="W184" s="101" t="s">
        <v>267</v>
      </c>
      <c r="X184" s="80" t="s">
        <v>288</v>
      </c>
      <c r="Y184" s="81"/>
      <c r="Z184" s="32"/>
      <c r="AA184" s="101" t="s">
        <v>267</v>
      </c>
      <c r="AB184" s="80">
        <v>20</v>
      </c>
      <c r="AC184" s="81"/>
      <c r="AD184" s="32"/>
      <c r="AE184" s="101" t="s">
        <v>267</v>
      </c>
      <c r="AF184" s="80">
        <v>1</v>
      </c>
      <c r="AG184" s="81"/>
    </row>
    <row r="185" spans="1:37">
      <c r="A185" s="13"/>
      <c r="B185" s="30"/>
      <c r="C185" s="99"/>
      <c r="D185" s="85"/>
      <c r="E185" s="86"/>
      <c r="F185" s="32"/>
      <c r="G185" s="99"/>
      <c r="H185" s="85"/>
      <c r="I185" s="86"/>
      <c r="J185" s="32"/>
      <c r="K185" s="99"/>
      <c r="L185" s="85"/>
      <c r="M185" s="86"/>
      <c r="N185" s="32"/>
      <c r="O185" s="99"/>
      <c r="P185" s="85"/>
      <c r="Q185" s="86"/>
      <c r="R185" s="32"/>
      <c r="S185" s="99"/>
      <c r="T185" s="85"/>
      <c r="U185" s="86"/>
      <c r="V185" s="32"/>
      <c r="W185" s="99"/>
      <c r="X185" s="85"/>
      <c r="Y185" s="86"/>
      <c r="Z185" s="32"/>
      <c r="AA185" s="99"/>
      <c r="AB185" s="85"/>
      <c r="AC185" s="86"/>
      <c r="AD185" s="32"/>
      <c r="AE185" s="99"/>
      <c r="AF185" s="85"/>
      <c r="AG185" s="86"/>
    </row>
    <row r="186" spans="1:37">
      <c r="A186" s="13"/>
      <c r="B186" s="24" t="s">
        <v>865</v>
      </c>
      <c r="C186" s="40"/>
      <c r="D186" s="40"/>
      <c r="E186" s="40"/>
      <c r="F186" s="25"/>
      <c r="G186" s="40"/>
      <c r="H186" s="40"/>
      <c r="I186" s="40"/>
      <c r="J186" s="25"/>
      <c r="K186" s="40"/>
      <c r="L186" s="40"/>
      <c r="M186" s="40"/>
      <c r="N186" s="25"/>
      <c r="O186" s="40"/>
      <c r="P186" s="40"/>
      <c r="Q186" s="40"/>
      <c r="R186" s="25"/>
      <c r="S186" s="40"/>
      <c r="T186" s="40"/>
      <c r="U186" s="40"/>
      <c r="V186" s="25"/>
      <c r="W186" s="40"/>
      <c r="X186" s="40"/>
      <c r="Y186" s="40"/>
      <c r="Z186" s="25"/>
      <c r="AA186" s="40"/>
      <c r="AB186" s="40"/>
      <c r="AC186" s="40"/>
      <c r="AD186" s="25"/>
      <c r="AE186" s="40"/>
      <c r="AF186" s="40"/>
      <c r="AG186" s="40"/>
    </row>
    <row r="187" spans="1:37">
      <c r="A187" s="13"/>
      <c r="B187" s="69" t="s">
        <v>866</v>
      </c>
      <c r="C187" s="68">
        <v>288</v>
      </c>
      <c r="D187" s="68"/>
      <c r="E187" s="32"/>
      <c r="F187" s="32"/>
      <c r="G187" s="68" t="s">
        <v>288</v>
      </c>
      <c r="H187" s="68"/>
      <c r="I187" s="32"/>
      <c r="J187" s="32"/>
      <c r="K187" s="68" t="s">
        <v>288</v>
      </c>
      <c r="L187" s="68"/>
      <c r="M187" s="32"/>
      <c r="N187" s="32"/>
      <c r="O187" s="68" t="s">
        <v>288</v>
      </c>
      <c r="P187" s="68"/>
      <c r="Q187" s="32"/>
      <c r="R187" s="32"/>
      <c r="S187" s="68" t="s">
        <v>288</v>
      </c>
      <c r="T187" s="68"/>
      <c r="U187" s="32"/>
      <c r="V187" s="32"/>
      <c r="W187" s="68" t="s">
        <v>288</v>
      </c>
      <c r="X187" s="68"/>
      <c r="Y187" s="32"/>
      <c r="Z187" s="32"/>
      <c r="AA187" s="68">
        <v>288</v>
      </c>
      <c r="AB187" s="68"/>
      <c r="AC187" s="32"/>
      <c r="AD187" s="32"/>
      <c r="AE187" s="68" t="s">
        <v>288</v>
      </c>
      <c r="AF187" s="68"/>
      <c r="AG187" s="32"/>
    </row>
    <row r="188" spans="1:37">
      <c r="A188" s="13"/>
      <c r="B188" s="69"/>
      <c r="C188" s="68"/>
      <c r="D188" s="68"/>
      <c r="E188" s="32"/>
      <c r="F188" s="32"/>
      <c r="G188" s="68"/>
      <c r="H188" s="68"/>
      <c r="I188" s="32"/>
      <c r="J188" s="32"/>
      <c r="K188" s="68"/>
      <c r="L188" s="68"/>
      <c r="M188" s="32"/>
      <c r="N188" s="32"/>
      <c r="O188" s="68"/>
      <c r="P188" s="68"/>
      <c r="Q188" s="32"/>
      <c r="R188" s="32"/>
      <c r="S188" s="68"/>
      <c r="T188" s="68"/>
      <c r="U188" s="32"/>
      <c r="V188" s="32"/>
      <c r="W188" s="68"/>
      <c r="X188" s="68"/>
      <c r="Y188" s="32"/>
      <c r="Z188" s="32"/>
      <c r="AA188" s="68"/>
      <c r="AB188" s="68"/>
      <c r="AC188" s="32"/>
      <c r="AD188" s="32"/>
      <c r="AE188" s="68"/>
      <c r="AF188" s="68"/>
      <c r="AG188" s="32"/>
    </row>
    <row r="189" spans="1:37">
      <c r="A189" s="13"/>
      <c r="B189" s="84" t="s">
        <v>867</v>
      </c>
      <c r="C189" s="66">
        <v>4</v>
      </c>
      <c r="D189" s="66"/>
      <c r="E189" s="40"/>
      <c r="F189" s="40"/>
      <c r="G189" s="66" t="s">
        <v>288</v>
      </c>
      <c r="H189" s="66"/>
      <c r="I189" s="40"/>
      <c r="J189" s="40"/>
      <c r="K189" s="66" t="s">
        <v>288</v>
      </c>
      <c r="L189" s="66"/>
      <c r="M189" s="40"/>
      <c r="N189" s="40"/>
      <c r="O189" s="66" t="s">
        <v>288</v>
      </c>
      <c r="P189" s="66"/>
      <c r="Q189" s="40"/>
      <c r="R189" s="40"/>
      <c r="S189" s="66" t="s">
        <v>288</v>
      </c>
      <c r="T189" s="66"/>
      <c r="U189" s="40"/>
      <c r="V189" s="40"/>
      <c r="W189" s="66" t="s">
        <v>288</v>
      </c>
      <c r="X189" s="66"/>
      <c r="Y189" s="40"/>
      <c r="Z189" s="40"/>
      <c r="AA189" s="66">
        <v>4</v>
      </c>
      <c r="AB189" s="66"/>
      <c r="AC189" s="40"/>
      <c r="AD189" s="40"/>
      <c r="AE189" s="66" t="s">
        <v>288</v>
      </c>
      <c r="AF189" s="66"/>
      <c r="AG189" s="40"/>
    </row>
    <row r="190" spans="1:37">
      <c r="A190" s="13"/>
      <c r="B190" s="84"/>
      <c r="C190" s="66"/>
      <c r="D190" s="66"/>
      <c r="E190" s="40"/>
      <c r="F190" s="40"/>
      <c r="G190" s="66"/>
      <c r="H190" s="66"/>
      <c r="I190" s="40"/>
      <c r="J190" s="40"/>
      <c r="K190" s="66"/>
      <c r="L190" s="66"/>
      <c r="M190" s="40"/>
      <c r="N190" s="40"/>
      <c r="O190" s="66"/>
      <c r="P190" s="66"/>
      <c r="Q190" s="40"/>
      <c r="R190" s="40"/>
      <c r="S190" s="66"/>
      <c r="T190" s="66"/>
      <c r="U190" s="40"/>
      <c r="V190" s="40"/>
      <c r="W190" s="66"/>
      <c r="X190" s="66"/>
      <c r="Y190" s="40"/>
      <c r="Z190" s="40"/>
      <c r="AA190" s="66"/>
      <c r="AB190" s="66"/>
      <c r="AC190" s="40"/>
      <c r="AD190" s="40"/>
      <c r="AE190" s="66"/>
      <c r="AF190" s="66"/>
      <c r="AG190" s="40"/>
    </row>
    <row r="191" spans="1:37">
      <c r="A191" s="13"/>
      <c r="B191" s="69" t="s">
        <v>868</v>
      </c>
      <c r="C191" s="68" t="s">
        <v>288</v>
      </c>
      <c r="D191" s="68"/>
      <c r="E191" s="32"/>
      <c r="F191" s="32"/>
      <c r="G191" s="68" t="s">
        <v>288</v>
      </c>
      <c r="H191" s="68"/>
      <c r="I191" s="32"/>
      <c r="J191" s="32"/>
      <c r="K191" s="68" t="s">
        <v>288</v>
      </c>
      <c r="L191" s="68"/>
      <c r="M191" s="32"/>
      <c r="N191" s="32"/>
      <c r="O191" s="68" t="s">
        <v>288</v>
      </c>
      <c r="P191" s="68"/>
      <c r="Q191" s="32"/>
      <c r="R191" s="32"/>
      <c r="S191" s="68">
        <v>23</v>
      </c>
      <c r="T191" s="68"/>
      <c r="U191" s="32"/>
      <c r="V191" s="32"/>
      <c r="W191" s="68" t="s">
        <v>288</v>
      </c>
      <c r="X191" s="68"/>
      <c r="Y191" s="32"/>
      <c r="Z191" s="32"/>
      <c r="AA191" s="68">
        <v>23</v>
      </c>
      <c r="AB191" s="68"/>
      <c r="AC191" s="32"/>
      <c r="AD191" s="32"/>
      <c r="AE191" s="68" t="s">
        <v>288</v>
      </c>
      <c r="AF191" s="68"/>
      <c r="AG191" s="32"/>
    </row>
    <row r="192" spans="1:37">
      <c r="A192" s="13"/>
      <c r="B192" s="69"/>
      <c r="C192" s="68"/>
      <c r="D192" s="68"/>
      <c r="E192" s="32"/>
      <c r="F192" s="32"/>
      <c r="G192" s="68"/>
      <c r="H192" s="68"/>
      <c r="I192" s="32"/>
      <c r="J192" s="32"/>
      <c r="K192" s="68"/>
      <c r="L192" s="68"/>
      <c r="M192" s="32"/>
      <c r="N192" s="32"/>
      <c r="O192" s="68"/>
      <c r="P192" s="68"/>
      <c r="Q192" s="32"/>
      <c r="R192" s="32"/>
      <c r="S192" s="68"/>
      <c r="T192" s="68"/>
      <c r="U192" s="32"/>
      <c r="V192" s="32"/>
      <c r="W192" s="68"/>
      <c r="X192" s="68"/>
      <c r="Y192" s="32"/>
      <c r="Z192" s="32"/>
      <c r="AA192" s="68"/>
      <c r="AB192" s="68"/>
      <c r="AC192" s="32"/>
      <c r="AD192" s="32"/>
      <c r="AE192" s="68"/>
      <c r="AF192" s="68"/>
      <c r="AG192" s="32"/>
    </row>
    <row r="193" spans="1:33">
      <c r="A193" s="13"/>
      <c r="B193" s="84" t="s">
        <v>869</v>
      </c>
      <c r="C193" s="66">
        <v>2</v>
      </c>
      <c r="D193" s="66"/>
      <c r="E193" s="40"/>
      <c r="F193" s="40"/>
      <c r="G193" s="66" t="s">
        <v>288</v>
      </c>
      <c r="H193" s="66"/>
      <c r="I193" s="40"/>
      <c r="J193" s="40"/>
      <c r="K193" s="66" t="s">
        <v>288</v>
      </c>
      <c r="L193" s="66"/>
      <c r="M193" s="40"/>
      <c r="N193" s="40"/>
      <c r="O193" s="66" t="s">
        <v>288</v>
      </c>
      <c r="P193" s="66"/>
      <c r="Q193" s="40"/>
      <c r="R193" s="40"/>
      <c r="S193" s="66" t="s">
        <v>288</v>
      </c>
      <c r="T193" s="66"/>
      <c r="U193" s="40"/>
      <c r="V193" s="40"/>
      <c r="W193" s="66" t="s">
        <v>288</v>
      </c>
      <c r="X193" s="66"/>
      <c r="Y193" s="40"/>
      <c r="Z193" s="40"/>
      <c r="AA193" s="66">
        <v>2</v>
      </c>
      <c r="AB193" s="66"/>
      <c r="AC193" s="40"/>
      <c r="AD193" s="40"/>
      <c r="AE193" s="66" t="s">
        <v>288</v>
      </c>
      <c r="AF193" s="66"/>
      <c r="AG193" s="40"/>
    </row>
    <row r="194" spans="1:33">
      <c r="A194" s="13"/>
      <c r="B194" s="84"/>
      <c r="C194" s="66"/>
      <c r="D194" s="66"/>
      <c r="E194" s="40"/>
      <c r="F194" s="40"/>
      <c r="G194" s="66"/>
      <c r="H194" s="66"/>
      <c r="I194" s="40"/>
      <c r="J194" s="40"/>
      <c r="K194" s="66"/>
      <c r="L194" s="66"/>
      <c r="M194" s="40"/>
      <c r="N194" s="40"/>
      <c r="O194" s="66"/>
      <c r="P194" s="66"/>
      <c r="Q194" s="40"/>
      <c r="R194" s="40"/>
      <c r="S194" s="66"/>
      <c r="T194" s="66"/>
      <c r="U194" s="40"/>
      <c r="V194" s="40"/>
      <c r="W194" s="66"/>
      <c r="X194" s="66"/>
      <c r="Y194" s="40"/>
      <c r="Z194" s="40"/>
      <c r="AA194" s="66"/>
      <c r="AB194" s="66"/>
      <c r="AC194" s="40"/>
      <c r="AD194" s="40"/>
      <c r="AE194" s="66"/>
      <c r="AF194" s="66"/>
      <c r="AG194" s="40"/>
    </row>
    <row r="195" spans="1:33">
      <c r="A195" s="13"/>
      <c r="B195" s="69" t="s">
        <v>870</v>
      </c>
      <c r="C195" s="68" t="s">
        <v>288</v>
      </c>
      <c r="D195" s="68"/>
      <c r="E195" s="32"/>
      <c r="F195" s="32"/>
      <c r="G195" s="68">
        <v>219</v>
      </c>
      <c r="H195" s="68"/>
      <c r="I195" s="32"/>
      <c r="J195" s="32"/>
      <c r="K195" s="68" t="s">
        <v>288</v>
      </c>
      <c r="L195" s="68"/>
      <c r="M195" s="32"/>
      <c r="N195" s="32"/>
      <c r="O195" s="68" t="s">
        <v>288</v>
      </c>
      <c r="P195" s="68"/>
      <c r="Q195" s="32"/>
      <c r="R195" s="32"/>
      <c r="S195" s="68" t="s">
        <v>288</v>
      </c>
      <c r="T195" s="68"/>
      <c r="U195" s="32"/>
      <c r="V195" s="32"/>
      <c r="W195" s="68" t="s">
        <v>288</v>
      </c>
      <c r="X195" s="68"/>
      <c r="Y195" s="32"/>
      <c r="Z195" s="32"/>
      <c r="AA195" s="68" t="s">
        <v>288</v>
      </c>
      <c r="AB195" s="68"/>
      <c r="AC195" s="32"/>
      <c r="AD195" s="32"/>
      <c r="AE195" s="34">
        <v>219</v>
      </c>
      <c r="AF195" s="34"/>
      <c r="AG195" s="34"/>
    </row>
    <row r="196" spans="1:33">
      <c r="A196" s="13"/>
      <c r="B196" s="69"/>
      <c r="C196" s="68"/>
      <c r="D196" s="68"/>
      <c r="E196" s="32"/>
      <c r="F196" s="32"/>
      <c r="G196" s="68"/>
      <c r="H196" s="68"/>
      <c r="I196" s="32"/>
      <c r="J196" s="32"/>
      <c r="K196" s="68"/>
      <c r="L196" s="68"/>
      <c r="M196" s="32"/>
      <c r="N196" s="32"/>
      <c r="O196" s="68"/>
      <c r="P196" s="68"/>
      <c r="Q196" s="32"/>
      <c r="R196" s="32"/>
      <c r="S196" s="68"/>
      <c r="T196" s="68"/>
      <c r="U196" s="32"/>
      <c r="V196" s="32"/>
      <c r="W196" s="68"/>
      <c r="X196" s="68"/>
      <c r="Y196" s="32"/>
      <c r="Z196" s="32"/>
      <c r="AA196" s="68"/>
      <c r="AB196" s="68"/>
      <c r="AC196" s="32"/>
      <c r="AD196" s="32"/>
      <c r="AE196" s="34"/>
      <c r="AF196" s="34"/>
      <c r="AG196" s="34"/>
    </row>
    <row r="197" spans="1:33">
      <c r="A197" s="13"/>
      <c r="B197" s="65" t="s">
        <v>871</v>
      </c>
      <c r="C197" s="66" t="s">
        <v>288</v>
      </c>
      <c r="D197" s="66"/>
      <c r="E197" s="40"/>
      <c r="F197" s="40"/>
      <c r="G197" s="66" t="s">
        <v>288</v>
      </c>
      <c r="H197" s="66"/>
      <c r="I197" s="40"/>
      <c r="J197" s="40"/>
      <c r="K197" s="66" t="s">
        <v>288</v>
      </c>
      <c r="L197" s="66"/>
      <c r="M197" s="40"/>
      <c r="N197" s="40"/>
      <c r="O197" s="66">
        <v>186</v>
      </c>
      <c r="P197" s="66"/>
      <c r="Q197" s="40"/>
      <c r="R197" s="40"/>
      <c r="S197" s="66" t="s">
        <v>288</v>
      </c>
      <c r="T197" s="66"/>
      <c r="U197" s="40"/>
      <c r="V197" s="40"/>
      <c r="W197" s="66" t="s">
        <v>288</v>
      </c>
      <c r="X197" s="66"/>
      <c r="Y197" s="40"/>
      <c r="Z197" s="40"/>
      <c r="AA197" s="66" t="s">
        <v>288</v>
      </c>
      <c r="AB197" s="66"/>
      <c r="AC197" s="40"/>
      <c r="AD197" s="40"/>
      <c r="AE197" s="66">
        <v>186</v>
      </c>
      <c r="AF197" s="66"/>
      <c r="AG197" s="40"/>
    </row>
    <row r="198" spans="1:33">
      <c r="A198" s="13"/>
      <c r="B198" s="65"/>
      <c r="C198" s="66"/>
      <c r="D198" s="66"/>
      <c r="E198" s="40"/>
      <c r="F198" s="40"/>
      <c r="G198" s="66"/>
      <c r="H198" s="66"/>
      <c r="I198" s="40"/>
      <c r="J198" s="40"/>
      <c r="K198" s="66"/>
      <c r="L198" s="66"/>
      <c r="M198" s="40"/>
      <c r="N198" s="40"/>
      <c r="O198" s="66"/>
      <c r="P198" s="66"/>
      <c r="Q198" s="40"/>
      <c r="R198" s="40"/>
      <c r="S198" s="66"/>
      <c r="T198" s="66"/>
      <c r="U198" s="40"/>
      <c r="V198" s="40"/>
      <c r="W198" s="66"/>
      <c r="X198" s="66"/>
      <c r="Y198" s="40"/>
      <c r="Z198" s="40"/>
      <c r="AA198" s="66"/>
      <c r="AB198" s="66"/>
      <c r="AC198" s="40"/>
      <c r="AD198" s="40"/>
      <c r="AE198" s="66"/>
      <c r="AF198" s="66"/>
      <c r="AG198" s="40"/>
    </row>
    <row r="199" spans="1:33">
      <c r="A199" s="13"/>
      <c r="B199" s="22" t="s">
        <v>872</v>
      </c>
      <c r="C199" s="32"/>
      <c r="D199" s="32"/>
      <c r="E199" s="32"/>
      <c r="F199" s="21"/>
      <c r="G199" s="32"/>
      <c r="H199" s="32"/>
      <c r="I199" s="32"/>
      <c r="J199" s="21"/>
      <c r="K199" s="32"/>
      <c r="L199" s="32"/>
      <c r="M199" s="32"/>
      <c r="N199" s="21"/>
      <c r="O199" s="32"/>
      <c r="P199" s="32"/>
      <c r="Q199" s="32"/>
      <c r="R199" s="21"/>
      <c r="S199" s="32"/>
      <c r="T199" s="32"/>
      <c r="U199" s="32"/>
      <c r="V199" s="21"/>
      <c r="W199" s="32"/>
      <c r="X199" s="32"/>
      <c r="Y199" s="32"/>
      <c r="Z199" s="21"/>
      <c r="AA199" s="32"/>
      <c r="AB199" s="32"/>
      <c r="AC199" s="32"/>
      <c r="AD199" s="21"/>
      <c r="AE199" s="32"/>
      <c r="AF199" s="32"/>
      <c r="AG199" s="32"/>
    </row>
    <row r="200" spans="1:33">
      <c r="A200" s="13"/>
      <c r="B200" s="65" t="s">
        <v>873</v>
      </c>
      <c r="C200" s="66">
        <v>63</v>
      </c>
      <c r="D200" s="66"/>
      <c r="E200" s="40"/>
      <c r="F200" s="40"/>
      <c r="G200" s="66" t="s">
        <v>288</v>
      </c>
      <c r="H200" s="66"/>
      <c r="I200" s="40"/>
      <c r="J200" s="40"/>
      <c r="K200" s="66" t="s">
        <v>288</v>
      </c>
      <c r="L200" s="66"/>
      <c r="M200" s="40"/>
      <c r="N200" s="40"/>
      <c r="O200" s="66" t="s">
        <v>288</v>
      </c>
      <c r="P200" s="66"/>
      <c r="Q200" s="40"/>
      <c r="R200" s="40"/>
      <c r="S200" s="66" t="s">
        <v>288</v>
      </c>
      <c r="T200" s="66"/>
      <c r="U200" s="40"/>
      <c r="V200" s="40"/>
      <c r="W200" s="66" t="s">
        <v>288</v>
      </c>
      <c r="X200" s="66"/>
      <c r="Y200" s="40"/>
      <c r="Z200" s="40"/>
      <c r="AA200" s="66">
        <v>63</v>
      </c>
      <c r="AB200" s="66"/>
      <c r="AC200" s="40"/>
      <c r="AD200" s="40"/>
      <c r="AE200" s="66" t="s">
        <v>288</v>
      </c>
      <c r="AF200" s="66"/>
      <c r="AG200" s="40"/>
    </row>
    <row r="201" spans="1:33">
      <c r="A201" s="13"/>
      <c r="B201" s="65"/>
      <c r="C201" s="66"/>
      <c r="D201" s="66"/>
      <c r="E201" s="40"/>
      <c r="F201" s="40"/>
      <c r="G201" s="66"/>
      <c r="H201" s="66"/>
      <c r="I201" s="40"/>
      <c r="J201" s="40"/>
      <c r="K201" s="66"/>
      <c r="L201" s="66"/>
      <c r="M201" s="40"/>
      <c r="N201" s="40"/>
      <c r="O201" s="66"/>
      <c r="P201" s="66"/>
      <c r="Q201" s="40"/>
      <c r="R201" s="40"/>
      <c r="S201" s="66"/>
      <c r="T201" s="66"/>
      <c r="U201" s="40"/>
      <c r="V201" s="40"/>
      <c r="W201" s="66"/>
      <c r="X201" s="66"/>
      <c r="Y201" s="40"/>
      <c r="Z201" s="40"/>
      <c r="AA201" s="66"/>
      <c r="AB201" s="66"/>
      <c r="AC201" s="40"/>
      <c r="AD201" s="40"/>
      <c r="AE201" s="66"/>
      <c r="AF201" s="66"/>
      <c r="AG201" s="40"/>
    </row>
    <row r="202" spans="1:33">
      <c r="A202" s="13"/>
      <c r="B202" s="67" t="s">
        <v>874</v>
      </c>
      <c r="C202" s="68">
        <v>1</v>
      </c>
      <c r="D202" s="68"/>
      <c r="E202" s="32"/>
      <c r="F202" s="32"/>
      <c r="G202" s="68" t="s">
        <v>288</v>
      </c>
      <c r="H202" s="68"/>
      <c r="I202" s="32"/>
      <c r="J202" s="32"/>
      <c r="K202" s="68" t="s">
        <v>288</v>
      </c>
      <c r="L202" s="68"/>
      <c r="M202" s="32"/>
      <c r="N202" s="32"/>
      <c r="O202" s="68" t="s">
        <v>288</v>
      </c>
      <c r="P202" s="68"/>
      <c r="Q202" s="32"/>
      <c r="R202" s="32"/>
      <c r="S202" s="68" t="s">
        <v>288</v>
      </c>
      <c r="T202" s="68"/>
      <c r="U202" s="32"/>
      <c r="V202" s="32"/>
      <c r="W202" s="68" t="s">
        <v>288</v>
      </c>
      <c r="X202" s="68"/>
      <c r="Y202" s="32"/>
      <c r="Z202" s="32"/>
      <c r="AA202" s="68">
        <v>1</v>
      </c>
      <c r="AB202" s="68"/>
      <c r="AC202" s="32"/>
      <c r="AD202" s="32"/>
      <c r="AE202" s="68" t="s">
        <v>288</v>
      </c>
      <c r="AF202" s="68"/>
      <c r="AG202" s="32"/>
    </row>
    <row r="203" spans="1:33">
      <c r="A203" s="13"/>
      <c r="B203" s="67"/>
      <c r="C203" s="68"/>
      <c r="D203" s="68"/>
      <c r="E203" s="32"/>
      <c r="F203" s="32"/>
      <c r="G203" s="68"/>
      <c r="H203" s="68"/>
      <c r="I203" s="32"/>
      <c r="J203" s="32"/>
      <c r="K203" s="68"/>
      <c r="L203" s="68"/>
      <c r="M203" s="32"/>
      <c r="N203" s="32"/>
      <c r="O203" s="68"/>
      <c r="P203" s="68"/>
      <c r="Q203" s="32"/>
      <c r="R203" s="32"/>
      <c r="S203" s="68"/>
      <c r="T203" s="68"/>
      <c r="U203" s="32"/>
      <c r="V203" s="32"/>
      <c r="W203" s="68"/>
      <c r="X203" s="68"/>
      <c r="Y203" s="32"/>
      <c r="Z203" s="32"/>
      <c r="AA203" s="68"/>
      <c r="AB203" s="68"/>
      <c r="AC203" s="32"/>
      <c r="AD203" s="32"/>
      <c r="AE203" s="68"/>
      <c r="AF203" s="68"/>
      <c r="AG203" s="32"/>
    </row>
    <row r="204" spans="1:33">
      <c r="A204" s="13"/>
      <c r="B204" s="65" t="s">
        <v>875</v>
      </c>
      <c r="C204" s="66" t="s">
        <v>288</v>
      </c>
      <c r="D204" s="66"/>
      <c r="E204" s="40"/>
      <c r="F204" s="40"/>
      <c r="G204" s="66" t="s">
        <v>288</v>
      </c>
      <c r="H204" s="66"/>
      <c r="I204" s="40"/>
      <c r="J204" s="40"/>
      <c r="K204" s="66">
        <v>127</v>
      </c>
      <c r="L204" s="66"/>
      <c r="M204" s="40"/>
      <c r="N204" s="40"/>
      <c r="O204" s="66" t="s">
        <v>288</v>
      </c>
      <c r="P204" s="66"/>
      <c r="Q204" s="40"/>
      <c r="R204" s="40"/>
      <c r="S204" s="66" t="s">
        <v>288</v>
      </c>
      <c r="T204" s="66"/>
      <c r="U204" s="40"/>
      <c r="V204" s="40"/>
      <c r="W204" s="66" t="s">
        <v>288</v>
      </c>
      <c r="X204" s="66"/>
      <c r="Y204" s="40"/>
      <c r="Z204" s="40"/>
      <c r="AA204" s="66">
        <v>127</v>
      </c>
      <c r="AB204" s="66"/>
      <c r="AC204" s="40"/>
      <c r="AD204" s="40"/>
      <c r="AE204" s="66" t="s">
        <v>288</v>
      </c>
      <c r="AF204" s="66"/>
      <c r="AG204" s="40"/>
    </row>
    <row r="205" spans="1:33">
      <c r="A205" s="13"/>
      <c r="B205" s="65"/>
      <c r="C205" s="66"/>
      <c r="D205" s="66"/>
      <c r="E205" s="40"/>
      <c r="F205" s="40"/>
      <c r="G205" s="66"/>
      <c r="H205" s="66"/>
      <c r="I205" s="40"/>
      <c r="J205" s="40"/>
      <c r="K205" s="66"/>
      <c r="L205" s="66"/>
      <c r="M205" s="40"/>
      <c r="N205" s="40"/>
      <c r="O205" s="66"/>
      <c r="P205" s="66"/>
      <c r="Q205" s="40"/>
      <c r="R205" s="40"/>
      <c r="S205" s="66"/>
      <c r="T205" s="66"/>
      <c r="U205" s="40"/>
      <c r="V205" s="40"/>
      <c r="W205" s="66"/>
      <c r="X205" s="66"/>
      <c r="Y205" s="40"/>
      <c r="Z205" s="40"/>
      <c r="AA205" s="66"/>
      <c r="AB205" s="66"/>
      <c r="AC205" s="40"/>
      <c r="AD205" s="40"/>
      <c r="AE205" s="66"/>
      <c r="AF205" s="66"/>
      <c r="AG205" s="40"/>
    </row>
    <row r="206" spans="1:33">
      <c r="A206" s="13"/>
      <c r="B206" s="67" t="s">
        <v>876</v>
      </c>
      <c r="C206" s="68" t="s">
        <v>288</v>
      </c>
      <c r="D206" s="68"/>
      <c r="E206" s="32"/>
      <c r="F206" s="32"/>
      <c r="G206" s="68" t="s">
        <v>288</v>
      </c>
      <c r="H206" s="68"/>
      <c r="I206" s="32"/>
      <c r="J206" s="32"/>
      <c r="K206" s="68">
        <v>1</v>
      </c>
      <c r="L206" s="68"/>
      <c r="M206" s="32"/>
      <c r="N206" s="32"/>
      <c r="O206" s="68" t="s">
        <v>288</v>
      </c>
      <c r="P206" s="68"/>
      <c r="Q206" s="32"/>
      <c r="R206" s="32"/>
      <c r="S206" s="68" t="s">
        <v>288</v>
      </c>
      <c r="T206" s="68"/>
      <c r="U206" s="32"/>
      <c r="V206" s="32"/>
      <c r="W206" s="68" t="s">
        <v>288</v>
      </c>
      <c r="X206" s="68"/>
      <c r="Y206" s="32"/>
      <c r="Z206" s="32"/>
      <c r="AA206" s="68">
        <v>1</v>
      </c>
      <c r="AB206" s="68"/>
      <c r="AC206" s="32"/>
      <c r="AD206" s="32"/>
      <c r="AE206" s="32"/>
      <c r="AF206" s="32"/>
      <c r="AG206" s="32"/>
    </row>
    <row r="207" spans="1:33">
      <c r="A207" s="13"/>
      <c r="B207" s="67"/>
      <c r="C207" s="68"/>
      <c r="D207" s="68"/>
      <c r="E207" s="32"/>
      <c r="F207" s="32"/>
      <c r="G207" s="68"/>
      <c r="H207" s="68"/>
      <c r="I207" s="32"/>
      <c r="J207" s="32"/>
      <c r="K207" s="68"/>
      <c r="L207" s="68"/>
      <c r="M207" s="32"/>
      <c r="N207" s="32"/>
      <c r="O207" s="68"/>
      <c r="P207" s="68"/>
      <c r="Q207" s="32"/>
      <c r="R207" s="32"/>
      <c r="S207" s="68"/>
      <c r="T207" s="68"/>
      <c r="U207" s="32"/>
      <c r="V207" s="32"/>
      <c r="W207" s="68"/>
      <c r="X207" s="68"/>
      <c r="Y207" s="32"/>
      <c r="Z207" s="32"/>
      <c r="AA207" s="68"/>
      <c r="AB207" s="68"/>
      <c r="AC207" s="32"/>
      <c r="AD207" s="32"/>
      <c r="AE207" s="32"/>
      <c r="AF207" s="32"/>
      <c r="AG207" s="32"/>
    </row>
    <row r="208" spans="1:33">
      <c r="A208" s="13"/>
      <c r="B208" s="65" t="s">
        <v>877</v>
      </c>
      <c r="C208" s="66" t="s">
        <v>288</v>
      </c>
      <c r="D208" s="66"/>
      <c r="E208" s="40"/>
      <c r="F208" s="40"/>
      <c r="G208" s="66" t="s">
        <v>288</v>
      </c>
      <c r="H208" s="66"/>
      <c r="I208" s="40"/>
      <c r="J208" s="40"/>
      <c r="K208" s="66">
        <v>7</v>
      </c>
      <c r="L208" s="66"/>
      <c r="M208" s="40"/>
      <c r="N208" s="40"/>
      <c r="O208" s="66" t="s">
        <v>288</v>
      </c>
      <c r="P208" s="66"/>
      <c r="Q208" s="40"/>
      <c r="R208" s="40"/>
      <c r="S208" s="66" t="s">
        <v>288</v>
      </c>
      <c r="T208" s="66"/>
      <c r="U208" s="40"/>
      <c r="V208" s="40"/>
      <c r="W208" s="66" t="s">
        <v>288</v>
      </c>
      <c r="X208" s="66"/>
      <c r="Y208" s="40"/>
      <c r="Z208" s="40"/>
      <c r="AA208" s="66">
        <v>7</v>
      </c>
      <c r="AB208" s="66"/>
      <c r="AC208" s="40"/>
      <c r="AD208" s="40"/>
      <c r="AE208" s="66" t="s">
        <v>288</v>
      </c>
      <c r="AF208" s="66"/>
      <c r="AG208" s="40"/>
    </row>
    <row r="209" spans="1:33">
      <c r="A209" s="13"/>
      <c r="B209" s="65"/>
      <c r="C209" s="66"/>
      <c r="D209" s="66"/>
      <c r="E209" s="40"/>
      <c r="F209" s="40"/>
      <c r="G209" s="66"/>
      <c r="H209" s="66"/>
      <c r="I209" s="40"/>
      <c r="J209" s="40"/>
      <c r="K209" s="66"/>
      <c r="L209" s="66"/>
      <c r="M209" s="40"/>
      <c r="N209" s="40"/>
      <c r="O209" s="66"/>
      <c r="P209" s="66"/>
      <c r="Q209" s="40"/>
      <c r="R209" s="40"/>
      <c r="S209" s="66"/>
      <c r="T209" s="66"/>
      <c r="U209" s="40"/>
      <c r="V209" s="40"/>
      <c r="W209" s="66"/>
      <c r="X209" s="66"/>
      <c r="Y209" s="40"/>
      <c r="Z209" s="40"/>
      <c r="AA209" s="66"/>
      <c r="AB209" s="66"/>
      <c r="AC209" s="40"/>
      <c r="AD209" s="40"/>
      <c r="AE209" s="66"/>
      <c r="AF209" s="66"/>
      <c r="AG209" s="40"/>
    </row>
    <row r="210" spans="1:33">
      <c r="A210" s="13"/>
      <c r="B210" s="67" t="s">
        <v>878</v>
      </c>
      <c r="C210" s="68" t="s">
        <v>288</v>
      </c>
      <c r="D210" s="68"/>
      <c r="E210" s="32"/>
      <c r="F210" s="32"/>
      <c r="G210" s="68" t="s">
        <v>288</v>
      </c>
      <c r="H210" s="68"/>
      <c r="I210" s="32"/>
      <c r="J210" s="32"/>
      <c r="K210" s="68">
        <v>21</v>
      </c>
      <c r="L210" s="68"/>
      <c r="M210" s="32"/>
      <c r="N210" s="32"/>
      <c r="O210" s="68" t="s">
        <v>288</v>
      </c>
      <c r="P210" s="68"/>
      <c r="Q210" s="32"/>
      <c r="R210" s="32"/>
      <c r="S210" s="68" t="s">
        <v>288</v>
      </c>
      <c r="T210" s="68"/>
      <c r="U210" s="32"/>
      <c r="V210" s="32"/>
      <c r="W210" s="68" t="s">
        <v>288</v>
      </c>
      <c r="X210" s="68"/>
      <c r="Y210" s="32"/>
      <c r="Z210" s="32"/>
      <c r="AA210" s="68">
        <v>21</v>
      </c>
      <c r="AB210" s="68"/>
      <c r="AC210" s="32"/>
      <c r="AD210" s="32"/>
      <c r="AE210" s="68" t="s">
        <v>288</v>
      </c>
      <c r="AF210" s="68"/>
      <c r="AG210" s="32"/>
    </row>
    <row r="211" spans="1:33">
      <c r="A211" s="13"/>
      <c r="B211" s="67"/>
      <c r="C211" s="68"/>
      <c r="D211" s="68"/>
      <c r="E211" s="32"/>
      <c r="F211" s="32"/>
      <c r="G211" s="68"/>
      <c r="H211" s="68"/>
      <c r="I211" s="32"/>
      <c r="J211" s="32"/>
      <c r="K211" s="68"/>
      <c r="L211" s="68"/>
      <c r="M211" s="32"/>
      <c r="N211" s="32"/>
      <c r="O211" s="68"/>
      <c r="P211" s="68"/>
      <c r="Q211" s="32"/>
      <c r="R211" s="32"/>
      <c r="S211" s="68"/>
      <c r="T211" s="68"/>
      <c r="U211" s="32"/>
      <c r="V211" s="32"/>
      <c r="W211" s="68"/>
      <c r="X211" s="68"/>
      <c r="Y211" s="32"/>
      <c r="Z211" s="32"/>
      <c r="AA211" s="68"/>
      <c r="AB211" s="68"/>
      <c r="AC211" s="32"/>
      <c r="AD211" s="32"/>
      <c r="AE211" s="68"/>
      <c r="AF211" s="68"/>
      <c r="AG211" s="32"/>
    </row>
    <row r="212" spans="1:33">
      <c r="A212" s="13"/>
      <c r="B212" s="65" t="s">
        <v>879</v>
      </c>
      <c r="C212" s="66" t="s">
        <v>288</v>
      </c>
      <c r="D212" s="66"/>
      <c r="E212" s="40"/>
      <c r="F212" s="40"/>
      <c r="G212" s="66" t="s">
        <v>288</v>
      </c>
      <c r="H212" s="66"/>
      <c r="I212" s="40"/>
      <c r="J212" s="40"/>
      <c r="K212" s="66">
        <v>13</v>
      </c>
      <c r="L212" s="66"/>
      <c r="M212" s="40"/>
      <c r="N212" s="40"/>
      <c r="O212" s="66" t="s">
        <v>288</v>
      </c>
      <c r="P212" s="66"/>
      <c r="Q212" s="40"/>
      <c r="R212" s="40"/>
      <c r="S212" s="66" t="s">
        <v>288</v>
      </c>
      <c r="T212" s="66"/>
      <c r="U212" s="40"/>
      <c r="V212" s="40"/>
      <c r="W212" s="66" t="s">
        <v>288</v>
      </c>
      <c r="X212" s="66"/>
      <c r="Y212" s="40"/>
      <c r="Z212" s="40"/>
      <c r="AA212" s="66">
        <v>13</v>
      </c>
      <c r="AB212" s="66"/>
      <c r="AC212" s="40"/>
      <c r="AD212" s="40"/>
      <c r="AE212" s="66" t="s">
        <v>288</v>
      </c>
      <c r="AF212" s="66"/>
      <c r="AG212" s="40"/>
    </row>
    <row r="213" spans="1:33">
      <c r="A213" s="13"/>
      <c r="B213" s="65"/>
      <c r="C213" s="66"/>
      <c r="D213" s="66"/>
      <c r="E213" s="40"/>
      <c r="F213" s="40"/>
      <c r="G213" s="66"/>
      <c r="H213" s="66"/>
      <c r="I213" s="40"/>
      <c r="J213" s="40"/>
      <c r="K213" s="66"/>
      <c r="L213" s="66"/>
      <c r="M213" s="40"/>
      <c r="N213" s="40"/>
      <c r="O213" s="66"/>
      <c r="P213" s="66"/>
      <c r="Q213" s="40"/>
      <c r="R213" s="40"/>
      <c r="S213" s="66"/>
      <c r="T213" s="66"/>
      <c r="U213" s="40"/>
      <c r="V213" s="40"/>
      <c r="W213" s="66"/>
      <c r="X213" s="66"/>
      <c r="Y213" s="40"/>
      <c r="Z213" s="40"/>
      <c r="AA213" s="66"/>
      <c r="AB213" s="66"/>
      <c r="AC213" s="40"/>
      <c r="AD213" s="40"/>
      <c r="AE213" s="66"/>
      <c r="AF213" s="66"/>
      <c r="AG213" s="40"/>
    </row>
    <row r="214" spans="1:33">
      <c r="A214" s="13"/>
      <c r="B214" s="67" t="s">
        <v>880</v>
      </c>
      <c r="C214" s="68">
        <v>1</v>
      </c>
      <c r="D214" s="68"/>
      <c r="E214" s="32"/>
      <c r="F214" s="32"/>
      <c r="G214" s="68" t="s">
        <v>288</v>
      </c>
      <c r="H214" s="68"/>
      <c r="I214" s="32"/>
      <c r="J214" s="32"/>
      <c r="K214" s="68" t="s">
        <v>288</v>
      </c>
      <c r="L214" s="68"/>
      <c r="M214" s="32"/>
      <c r="N214" s="32"/>
      <c r="O214" s="68" t="s">
        <v>288</v>
      </c>
      <c r="P214" s="68"/>
      <c r="Q214" s="32"/>
      <c r="R214" s="32"/>
      <c r="S214" s="68" t="s">
        <v>288</v>
      </c>
      <c r="T214" s="68"/>
      <c r="U214" s="32"/>
      <c r="V214" s="32"/>
      <c r="W214" s="68" t="s">
        <v>288</v>
      </c>
      <c r="X214" s="68"/>
      <c r="Y214" s="32"/>
      <c r="Z214" s="32"/>
      <c r="AA214" s="68">
        <v>1</v>
      </c>
      <c r="AB214" s="68"/>
      <c r="AC214" s="32"/>
      <c r="AD214" s="32"/>
      <c r="AE214" s="68" t="s">
        <v>288</v>
      </c>
      <c r="AF214" s="68"/>
      <c r="AG214" s="32"/>
    </row>
    <row r="215" spans="1:33">
      <c r="A215" s="13"/>
      <c r="B215" s="67"/>
      <c r="C215" s="68"/>
      <c r="D215" s="68"/>
      <c r="E215" s="32"/>
      <c r="F215" s="32"/>
      <c r="G215" s="68"/>
      <c r="H215" s="68"/>
      <c r="I215" s="32"/>
      <c r="J215" s="32"/>
      <c r="K215" s="68"/>
      <c r="L215" s="68"/>
      <c r="M215" s="32"/>
      <c r="N215" s="32"/>
      <c r="O215" s="68"/>
      <c r="P215" s="68"/>
      <c r="Q215" s="32"/>
      <c r="R215" s="32"/>
      <c r="S215" s="68"/>
      <c r="T215" s="68"/>
      <c r="U215" s="32"/>
      <c r="V215" s="32"/>
      <c r="W215" s="68"/>
      <c r="X215" s="68"/>
      <c r="Y215" s="32"/>
      <c r="Z215" s="32"/>
      <c r="AA215" s="68"/>
      <c r="AB215" s="68"/>
      <c r="AC215" s="32"/>
      <c r="AD215" s="32"/>
      <c r="AE215" s="68"/>
      <c r="AF215" s="68"/>
      <c r="AG215" s="32"/>
    </row>
    <row r="216" spans="1:33">
      <c r="A216" s="13"/>
      <c r="B216" s="65" t="s">
        <v>881</v>
      </c>
      <c r="C216" s="66" t="s">
        <v>288</v>
      </c>
      <c r="D216" s="66"/>
      <c r="E216" s="40"/>
      <c r="F216" s="40"/>
      <c r="G216" s="66" t="s">
        <v>288</v>
      </c>
      <c r="H216" s="66"/>
      <c r="I216" s="40"/>
      <c r="J216" s="40"/>
      <c r="K216" s="66">
        <v>3</v>
      </c>
      <c r="L216" s="66"/>
      <c r="M216" s="40"/>
      <c r="N216" s="40"/>
      <c r="O216" s="66" t="s">
        <v>288</v>
      </c>
      <c r="P216" s="66"/>
      <c r="Q216" s="40"/>
      <c r="R216" s="40"/>
      <c r="S216" s="66" t="s">
        <v>288</v>
      </c>
      <c r="T216" s="66"/>
      <c r="U216" s="40"/>
      <c r="V216" s="40"/>
      <c r="W216" s="66" t="s">
        <v>288</v>
      </c>
      <c r="X216" s="66"/>
      <c r="Y216" s="40"/>
      <c r="Z216" s="40"/>
      <c r="AA216" s="66">
        <v>3</v>
      </c>
      <c r="AB216" s="66"/>
      <c r="AC216" s="40"/>
      <c r="AD216" s="40"/>
      <c r="AE216" s="66" t="s">
        <v>288</v>
      </c>
      <c r="AF216" s="66"/>
      <c r="AG216" s="40"/>
    </row>
    <row r="217" spans="1:33">
      <c r="A217" s="13"/>
      <c r="B217" s="65"/>
      <c r="C217" s="66"/>
      <c r="D217" s="66"/>
      <c r="E217" s="40"/>
      <c r="F217" s="40"/>
      <c r="G217" s="66"/>
      <c r="H217" s="66"/>
      <c r="I217" s="40"/>
      <c r="J217" s="40"/>
      <c r="K217" s="66"/>
      <c r="L217" s="66"/>
      <c r="M217" s="40"/>
      <c r="N217" s="40"/>
      <c r="O217" s="66"/>
      <c r="P217" s="66"/>
      <c r="Q217" s="40"/>
      <c r="R217" s="40"/>
      <c r="S217" s="66"/>
      <c r="T217" s="66"/>
      <c r="U217" s="40"/>
      <c r="V217" s="40"/>
      <c r="W217" s="66"/>
      <c r="X217" s="66"/>
      <c r="Y217" s="40"/>
      <c r="Z217" s="40"/>
      <c r="AA217" s="66"/>
      <c r="AB217" s="66"/>
      <c r="AC217" s="40"/>
      <c r="AD217" s="40"/>
      <c r="AE217" s="66"/>
      <c r="AF217" s="66"/>
      <c r="AG217" s="40"/>
    </row>
    <row r="218" spans="1:33">
      <c r="A218" s="13"/>
      <c r="B218" s="67" t="s">
        <v>882</v>
      </c>
      <c r="C218" s="68" t="s">
        <v>288</v>
      </c>
      <c r="D218" s="68"/>
      <c r="E218" s="32"/>
      <c r="F218" s="32"/>
      <c r="G218" s="68" t="s">
        <v>288</v>
      </c>
      <c r="H218" s="68"/>
      <c r="I218" s="32"/>
      <c r="J218" s="32"/>
      <c r="K218" s="68">
        <v>17</v>
      </c>
      <c r="L218" s="68"/>
      <c r="M218" s="32"/>
      <c r="N218" s="32"/>
      <c r="O218" s="68" t="s">
        <v>288</v>
      </c>
      <c r="P218" s="68"/>
      <c r="Q218" s="32"/>
      <c r="R218" s="32"/>
      <c r="S218" s="68" t="s">
        <v>288</v>
      </c>
      <c r="T218" s="68"/>
      <c r="U218" s="32"/>
      <c r="V218" s="32"/>
      <c r="W218" s="68" t="s">
        <v>288</v>
      </c>
      <c r="X218" s="68"/>
      <c r="Y218" s="32"/>
      <c r="Z218" s="32"/>
      <c r="AA218" s="68">
        <v>17</v>
      </c>
      <c r="AB218" s="68"/>
      <c r="AC218" s="32"/>
      <c r="AD218" s="32"/>
      <c r="AE218" s="68" t="s">
        <v>288</v>
      </c>
      <c r="AF218" s="68"/>
      <c r="AG218" s="32"/>
    </row>
    <row r="219" spans="1:33">
      <c r="A219" s="13"/>
      <c r="B219" s="67"/>
      <c r="C219" s="68"/>
      <c r="D219" s="68"/>
      <c r="E219" s="32"/>
      <c r="F219" s="32"/>
      <c r="G219" s="68"/>
      <c r="H219" s="68"/>
      <c r="I219" s="32"/>
      <c r="J219" s="32"/>
      <c r="K219" s="68"/>
      <c r="L219" s="68"/>
      <c r="M219" s="32"/>
      <c r="N219" s="32"/>
      <c r="O219" s="68"/>
      <c r="P219" s="68"/>
      <c r="Q219" s="32"/>
      <c r="R219" s="32"/>
      <c r="S219" s="68"/>
      <c r="T219" s="68"/>
      <c r="U219" s="32"/>
      <c r="V219" s="32"/>
      <c r="W219" s="68"/>
      <c r="X219" s="68"/>
      <c r="Y219" s="32"/>
      <c r="Z219" s="32"/>
      <c r="AA219" s="68"/>
      <c r="AB219" s="68"/>
      <c r="AC219" s="32"/>
      <c r="AD219" s="32"/>
      <c r="AE219" s="68"/>
      <c r="AF219" s="68"/>
      <c r="AG219" s="32"/>
    </row>
    <row r="220" spans="1:33">
      <c r="A220" s="13"/>
      <c r="B220" s="65" t="s">
        <v>883</v>
      </c>
      <c r="C220" s="66" t="s">
        <v>288</v>
      </c>
      <c r="D220" s="66"/>
      <c r="E220" s="40"/>
      <c r="F220" s="40"/>
      <c r="G220" s="66" t="s">
        <v>288</v>
      </c>
      <c r="H220" s="66"/>
      <c r="I220" s="40"/>
      <c r="J220" s="40"/>
      <c r="K220" s="66" t="s">
        <v>288</v>
      </c>
      <c r="L220" s="66"/>
      <c r="M220" s="40"/>
      <c r="N220" s="40"/>
      <c r="O220" s="66">
        <v>178</v>
      </c>
      <c r="P220" s="66"/>
      <c r="Q220" s="40"/>
      <c r="R220" s="40"/>
      <c r="S220" s="66" t="s">
        <v>288</v>
      </c>
      <c r="T220" s="66"/>
      <c r="U220" s="40"/>
      <c r="V220" s="40"/>
      <c r="W220" s="66" t="s">
        <v>288</v>
      </c>
      <c r="X220" s="66"/>
      <c r="Y220" s="40"/>
      <c r="Z220" s="40"/>
      <c r="AA220" s="66" t="s">
        <v>288</v>
      </c>
      <c r="AB220" s="66"/>
      <c r="AC220" s="40"/>
      <c r="AD220" s="40"/>
      <c r="AE220" s="66">
        <v>178</v>
      </c>
      <c r="AF220" s="66"/>
      <c r="AG220" s="40"/>
    </row>
    <row r="221" spans="1:33">
      <c r="A221" s="13"/>
      <c r="B221" s="65"/>
      <c r="C221" s="66"/>
      <c r="D221" s="66"/>
      <c r="E221" s="40"/>
      <c r="F221" s="40"/>
      <c r="G221" s="66"/>
      <c r="H221" s="66"/>
      <c r="I221" s="40"/>
      <c r="J221" s="40"/>
      <c r="K221" s="66"/>
      <c r="L221" s="66"/>
      <c r="M221" s="40"/>
      <c r="N221" s="40"/>
      <c r="O221" s="66"/>
      <c r="P221" s="66"/>
      <c r="Q221" s="40"/>
      <c r="R221" s="40"/>
      <c r="S221" s="66"/>
      <c r="T221" s="66"/>
      <c r="U221" s="40"/>
      <c r="V221" s="40"/>
      <c r="W221" s="66"/>
      <c r="X221" s="66"/>
      <c r="Y221" s="40"/>
      <c r="Z221" s="40"/>
      <c r="AA221" s="66"/>
      <c r="AB221" s="66"/>
      <c r="AC221" s="40"/>
      <c r="AD221" s="40"/>
      <c r="AE221" s="66"/>
      <c r="AF221" s="66"/>
      <c r="AG221" s="40"/>
    </row>
    <row r="222" spans="1:33">
      <c r="A222" s="13"/>
      <c r="B222" s="32" t="s">
        <v>884</v>
      </c>
      <c r="C222" s="68" t="s">
        <v>288</v>
      </c>
      <c r="D222" s="68"/>
      <c r="E222" s="32"/>
      <c r="F222" s="32"/>
      <c r="G222" s="68" t="s">
        <v>288</v>
      </c>
      <c r="H222" s="68"/>
      <c r="I222" s="32"/>
      <c r="J222" s="32"/>
      <c r="K222" s="68" t="s">
        <v>288</v>
      </c>
      <c r="L222" s="68"/>
      <c r="M222" s="32"/>
      <c r="N222" s="32"/>
      <c r="O222" s="68" t="s">
        <v>288</v>
      </c>
      <c r="P222" s="68"/>
      <c r="Q222" s="32"/>
      <c r="R222" s="32"/>
      <c r="S222" s="68">
        <v>22</v>
      </c>
      <c r="T222" s="68"/>
      <c r="U222" s="32"/>
      <c r="V222" s="32"/>
      <c r="W222" s="68" t="s">
        <v>288</v>
      </c>
      <c r="X222" s="68"/>
      <c r="Y222" s="32"/>
      <c r="Z222" s="32"/>
      <c r="AA222" s="68">
        <v>22</v>
      </c>
      <c r="AB222" s="68"/>
      <c r="AC222" s="32"/>
      <c r="AD222" s="32"/>
      <c r="AE222" s="68" t="s">
        <v>288</v>
      </c>
      <c r="AF222" s="68"/>
      <c r="AG222" s="32"/>
    </row>
    <row r="223" spans="1:33">
      <c r="A223" s="13"/>
      <c r="B223" s="32"/>
      <c r="C223" s="68"/>
      <c r="D223" s="68"/>
      <c r="E223" s="32"/>
      <c r="F223" s="32"/>
      <c r="G223" s="68"/>
      <c r="H223" s="68"/>
      <c r="I223" s="32"/>
      <c r="J223" s="32"/>
      <c r="K223" s="68"/>
      <c r="L223" s="68"/>
      <c r="M223" s="32"/>
      <c r="N223" s="32"/>
      <c r="O223" s="68"/>
      <c r="P223" s="68"/>
      <c r="Q223" s="32"/>
      <c r="R223" s="32"/>
      <c r="S223" s="68"/>
      <c r="T223" s="68"/>
      <c r="U223" s="32"/>
      <c r="V223" s="32"/>
      <c r="W223" s="68"/>
      <c r="X223" s="68"/>
      <c r="Y223" s="32"/>
      <c r="Z223" s="32"/>
      <c r="AA223" s="68"/>
      <c r="AB223" s="68"/>
      <c r="AC223" s="32"/>
      <c r="AD223" s="32"/>
      <c r="AE223" s="68"/>
      <c r="AF223" s="68"/>
      <c r="AG223" s="32"/>
    </row>
    <row r="224" spans="1:33">
      <c r="A224" s="13"/>
      <c r="B224" s="38" t="s">
        <v>395</v>
      </c>
      <c r="C224" s="66" t="s">
        <v>288</v>
      </c>
      <c r="D224" s="66"/>
      <c r="E224" s="40"/>
      <c r="F224" s="40"/>
      <c r="G224" s="66" t="s">
        <v>288</v>
      </c>
      <c r="H224" s="66"/>
      <c r="I224" s="40"/>
      <c r="J224" s="40"/>
      <c r="K224" s="66" t="s">
        <v>288</v>
      </c>
      <c r="L224" s="66"/>
      <c r="M224" s="40"/>
      <c r="N224" s="40"/>
      <c r="O224" s="66">
        <v>13</v>
      </c>
      <c r="P224" s="66"/>
      <c r="Q224" s="40"/>
      <c r="R224" s="40"/>
      <c r="S224" s="66">
        <v>12</v>
      </c>
      <c r="T224" s="66"/>
      <c r="U224" s="40"/>
      <c r="V224" s="40"/>
      <c r="W224" s="66" t="s">
        <v>288</v>
      </c>
      <c r="X224" s="66"/>
      <c r="Y224" s="40"/>
      <c r="Z224" s="40"/>
      <c r="AA224" s="66">
        <v>12</v>
      </c>
      <c r="AB224" s="66"/>
      <c r="AC224" s="40"/>
      <c r="AD224" s="40"/>
      <c r="AE224" s="66">
        <v>13</v>
      </c>
      <c r="AF224" s="66"/>
      <c r="AG224" s="40"/>
    </row>
    <row r="225" spans="1:37" ht="15.75" thickBot="1">
      <c r="A225" s="13"/>
      <c r="B225" s="38"/>
      <c r="C225" s="77"/>
      <c r="D225" s="77"/>
      <c r="E225" s="78"/>
      <c r="F225" s="40"/>
      <c r="G225" s="77"/>
      <c r="H225" s="77"/>
      <c r="I225" s="78"/>
      <c r="J225" s="40"/>
      <c r="K225" s="77"/>
      <c r="L225" s="77"/>
      <c r="M225" s="78"/>
      <c r="N225" s="40"/>
      <c r="O225" s="77"/>
      <c r="P225" s="77"/>
      <c r="Q225" s="78"/>
      <c r="R225" s="40"/>
      <c r="S225" s="77"/>
      <c r="T225" s="77"/>
      <c r="U225" s="78"/>
      <c r="V225" s="40"/>
      <c r="W225" s="77"/>
      <c r="X225" s="77"/>
      <c r="Y225" s="78"/>
      <c r="Z225" s="40"/>
      <c r="AA225" s="77"/>
      <c r="AB225" s="77"/>
      <c r="AC225" s="78"/>
      <c r="AD225" s="40"/>
      <c r="AE225" s="77"/>
      <c r="AF225" s="77"/>
      <c r="AG225" s="78"/>
    </row>
    <row r="226" spans="1:37">
      <c r="A226" s="13"/>
      <c r="B226" s="30" t="s">
        <v>885</v>
      </c>
      <c r="C226" s="101" t="s">
        <v>267</v>
      </c>
      <c r="D226" s="80">
        <v>378</v>
      </c>
      <c r="E226" s="81"/>
      <c r="F226" s="32"/>
      <c r="G226" s="101" t="s">
        <v>267</v>
      </c>
      <c r="H226" s="80">
        <v>220</v>
      </c>
      <c r="I226" s="81"/>
      <c r="J226" s="32"/>
      <c r="K226" s="101" t="s">
        <v>267</v>
      </c>
      <c r="L226" s="80">
        <v>190</v>
      </c>
      <c r="M226" s="81"/>
      <c r="N226" s="32"/>
      <c r="O226" s="101" t="s">
        <v>267</v>
      </c>
      <c r="P226" s="80">
        <v>377</v>
      </c>
      <c r="Q226" s="81"/>
      <c r="R226" s="32"/>
      <c r="S226" s="101" t="s">
        <v>267</v>
      </c>
      <c r="T226" s="80">
        <v>57</v>
      </c>
      <c r="U226" s="81"/>
      <c r="V226" s="32"/>
      <c r="W226" s="101" t="s">
        <v>267</v>
      </c>
      <c r="X226" s="80" t="s">
        <v>288</v>
      </c>
      <c r="Y226" s="81"/>
      <c r="Z226" s="32"/>
      <c r="AA226" s="101" t="s">
        <v>267</v>
      </c>
      <c r="AB226" s="80">
        <v>625</v>
      </c>
      <c r="AC226" s="81"/>
      <c r="AD226" s="32"/>
      <c r="AE226" s="101" t="s">
        <v>267</v>
      </c>
      <c r="AF226" s="80">
        <v>597</v>
      </c>
      <c r="AG226" s="81"/>
    </row>
    <row r="227" spans="1:37" ht="15.75" thickBot="1">
      <c r="A227" s="13"/>
      <c r="B227" s="183"/>
      <c r="C227" s="110"/>
      <c r="D227" s="111"/>
      <c r="E227" s="112"/>
      <c r="F227" s="112"/>
      <c r="G227" s="110"/>
      <c r="H227" s="111"/>
      <c r="I227" s="112"/>
      <c r="J227" s="112"/>
      <c r="K227" s="110"/>
      <c r="L227" s="111"/>
      <c r="M227" s="112"/>
      <c r="N227" s="112"/>
      <c r="O227" s="110"/>
      <c r="P227" s="111"/>
      <c r="Q227" s="112"/>
      <c r="R227" s="112"/>
      <c r="S227" s="110"/>
      <c r="T227" s="111"/>
      <c r="U227" s="112"/>
      <c r="V227" s="112"/>
      <c r="W227" s="110"/>
      <c r="X227" s="111"/>
      <c r="Y227" s="112"/>
      <c r="Z227" s="112"/>
      <c r="AA227" s="110"/>
      <c r="AB227" s="111"/>
      <c r="AC227" s="112"/>
      <c r="AD227" s="112"/>
      <c r="AE227" s="110"/>
      <c r="AF227" s="111"/>
      <c r="AG227" s="112"/>
    </row>
    <row r="228" spans="1:37" ht="15.75" thickTop="1">
      <c r="A228" s="13"/>
      <c r="B228" s="246"/>
      <c r="C228" s="246"/>
      <c r="D228" s="246"/>
      <c r="E228" s="246"/>
      <c r="F228" s="246"/>
      <c r="G228" s="246"/>
      <c r="H228" s="246"/>
      <c r="I228" s="246"/>
      <c r="J228" s="246"/>
      <c r="K228" s="246"/>
      <c r="L228" s="246"/>
      <c r="M228" s="246"/>
      <c r="N228" s="246"/>
      <c r="O228" s="246"/>
      <c r="P228" s="246"/>
      <c r="Q228" s="246"/>
      <c r="R228" s="246"/>
      <c r="S228" s="246"/>
      <c r="T228" s="246"/>
      <c r="U228" s="246"/>
      <c r="V228" s="246"/>
      <c r="W228" s="246"/>
      <c r="X228" s="246"/>
      <c r="Y228" s="246"/>
      <c r="Z228" s="246"/>
      <c r="AA228" s="246"/>
      <c r="AB228" s="246"/>
      <c r="AC228" s="246"/>
      <c r="AD228" s="246"/>
      <c r="AE228" s="246"/>
      <c r="AF228" s="246"/>
      <c r="AG228" s="246"/>
      <c r="AH228" s="246"/>
      <c r="AI228" s="246"/>
      <c r="AJ228" s="246"/>
      <c r="AK228" s="246"/>
    </row>
    <row r="229" spans="1:37">
      <c r="A229" s="13"/>
      <c r="B229" s="28"/>
      <c r="C229" s="28"/>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c r="AC229" s="28"/>
      <c r="AD229" s="28"/>
      <c r="AE229" s="28"/>
      <c r="AF229" s="28"/>
      <c r="AG229" s="28"/>
    </row>
    <row r="230" spans="1:37">
      <c r="A230" s="13"/>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c r="AE230" s="15"/>
      <c r="AF230" s="15"/>
      <c r="AG230" s="15"/>
    </row>
    <row r="231" spans="1:37" ht="15.75" thickBot="1">
      <c r="A231" s="13"/>
      <c r="B231" s="25" t="s">
        <v>573</v>
      </c>
      <c r="C231" s="62" t="s">
        <v>305</v>
      </c>
      <c r="D231" s="62"/>
      <c r="E231" s="62"/>
      <c r="F231" s="62"/>
      <c r="G231" s="62"/>
      <c r="H231" s="62"/>
      <c r="I231" s="62"/>
      <c r="J231" s="62"/>
      <c r="K231" s="62"/>
      <c r="L231" s="62"/>
      <c r="M231" s="62"/>
      <c r="N231" s="62"/>
      <c r="O231" s="62"/>
      <c r="P231" s="62"/>
      <c r="Q231" s="62"/>
      <c r="R231" s="62"/>
      <c r="S231" s="62"/>
      <c r="T231" s="62"/>
      <c r="U231" s="62"/>
      <c r="V231" s="62"/>
      <c r="W231" s="62"/>
      <c r="X231" s="62"/>
      <c r="Y231" s="62"/>
      <c r="Z231" s="62"/>
      <c r="AA231" s="62"/>
      <c r="AB231" s="62"/>
      <c r="AC231" s="62"/>
      <c r="AD231" s="62"/>
      <c r="AE231" s="62"/>
      <c r="AF231" s="62"/>
      <c r="AG231" s="62"/>
    </row>
    <row r="232" spans="1:37" ht="15.75" thickBot="1">
      <c r="A232" s="13"/>
      <c r="B232" s="121" t="s">
        <v>265</v>
      </c>
      <c r="C232" s="127" t="s">
        <v>862</v>
      </c>
      <c r="D232" s="127"/>
      <c r="E232" s="127"/>
      <c r="F232" s="127"/>
      <c r="G232" s="127"/>
      <c r="H232" s="127"/>
      <c r="I232" s="127"/>
      <c r="J232" s="97"/>
      <c r="K232" s="127" t="s">
        <v>863</v>
      </c>
      <c r="L232" s="127"/>
      <c r="M232" s="127"/>
      <c r="N232" s="127"/>
      <c r="O232" s="127"/>
      <c r="P232" s="127"/>
      <c r="Q232" s="127"/>
      <c r="R232" s="97"/>
      <c r="S232" s="127" t="s">
        <v>864</v>
      </c>
      <c r="T232" s="127"/>
      <c r="U232" s="127"/>
      <c r="V232" s="127"/>
      <c r="W232" s="127"/>
      <c r="X232" s="127"/>
      <c r="Y232" s="127"/>
      <c r="Z232" s="97"/>
      <c r="AA232" s="127" t="s">
        <v>179</v>
      </c>
      <c r="AB232" s="127"/>
      <c r="AC232" s="127"/>
      <c r="AD232" s="127"/>
      <c r="AE232" s="127"/>
      <c r="AF232" s="127"/>
      <c r="AG232" s="127"/>
    </row>
    <row r="233" spans="1:37" ht="16.5" thickTop="1" thickBot="1">
      <c r="A233" s="13"/>
      <c r="B233" s="25" t="s">
        <v>573</v>
      </c>
      <c r="C233" s="244" t="s">
        <v>753</v>
      </c>
      <c r="D233" s="244"/>
      <c r="E233" s="244"/>
      <c r="F233" s="25"/>
      <c r="G233" s="244" t="s">
        <v>754</v>
      </c>
      <c r="H233" s="244"/>
      <c r="I233" s="244"/>
      <c r="J233" s="25"/>
      <c r="K233" s="244" t="s">
        <v>753</v>
      </c>
      <c r="L233" s="244"/>
      <c r="M233" s="244"/>
      <c r="N233" s="25"/>
      <c r="O233" s="244" t="s">
        <v>754</v>
      </c>
      <c r="P233" s="244"/>
      <c r="Q233" s="244"/>
      <c r="R233" s="25"/>
      <c r="S233" s="244" t="s">
        <v>753</v>
      </c>
      <c r="T233" s="244"/>
      <c r="U233" s="244"/>
      <c r="V233" s="25"/>
      <c r="W233" s="244" t="s">
        <v>754</v>
      </c>
      <c r="X233" s="244"/>
      <c r="Y233" s="244"/>
      <c r="Z233" s="25"/>
      <c r="AA233" s="244" t="s">
        <v>753</v>
      </c>
      <c r="AB233" s="244"/>
      <c r="AC233" s="244"/>
      <c r="AD233" s="25"/>
      <c r="AE233" s="244" t="s">
        <v>754</v>
      </c>
      <c r="AF233" s="244"/>
      <c r="AG233" s="244"/>
    </row>
    <row r="234" spans="1:37">
      <c r="A234" s="13"/>
      <c r="B234" s="30" t="s">
        <v>89</v>
      </c>
      <c r="C234" s="101" t="s">
        <v>267</v>
      </c>
      <c r="D234" s="80">
        <v>16</v>
      </c>
      <c r="E234" s="81"/>
      <c r="F234" s="32"/>
      <c r="G234" s="101" t="s">
        <v>267</v>
      </c>
      <c r="H234" s="80">
        <v>1</v>
      </c>
      <c r="I234" s="81"/>
      <c r="J234" s="32"/>
      <c r="K234" s="101" t="s">
        <v>267</v>
      </c>
      <c r="L234" s="80">
        <v>1</v>
      </c>
      <c r="M234" s="81"/>
      <c r="N234" s="32"/>
      <c r="O234" s="101" t="s">
        <v>267</v>
      </c>
      <c r="P234" s="80" t="s">
        <v>288</v>
      </c>
      <c r="Q234" s="81"/>
      <c r="R234" s="32"/>
      <c r="S234" s="101" t="s">
        <v>267</v>
      </c>
      <c r="T234" s="80" t="s">
        <v>288</v>
      </c>
      <c r="U234" s="81"/>
      <c r="V234" s="32"/>
      <c r="W234" s="101" t="s">
        <v>267</v>
      </c>
      <c r="X234" s="80" t="s">
        <v>288</v>
      </c>
      <c r="Y234" s="81"/>
      <c r="Z234" s="32"/>
      <c r="AA234" s="101" t="s">
        <v>267</v>
      </c>
      <c r="AB234" s="80">
        <v>17</v>
      </c>
      <c r="AC234" s="81"/>
      <c r="AD234" s="32"/>
      <c r="AE234" s="101" t="s">
        <v>267</v>
      </c>
      <c r="AF234" s="80">
        <v>1</v>
      </c>
      <c r="AG234" s="81"/>
    </row>
    <row r="235" spans="1:37">
      <c r="A235" s="13"/>
      <c r="B235" s="30"/>
      <c r="C235" s="99"/>
      <c r="D235" s="85"/>
      <c r="E235" s="86"/>
      <c r="F235" s="32"/>
      <c r="G235" s="99"/>
      <c r="H235" s="85"/>
      <c r="I235" s="86"/>
      <c r="J235" s="32"/>
      <c r="K235" s="99"/>
      <c r="L235" s="85"/>
      <c r="M235" s="86"/>
      <c r="N235" s="32"/>
      <c r="O235" s="99"/>
      <c r="P235" s="85"/>
      <c r="Q235" s="86"/>
      <c r="R235" s="32"/>
      <c r="S235" s="99"/>
      <c r="T235" s="85"/>
      <c r="U235" s="86"/>
      <c r="V235" s="32"/>
      <c r="W235" s="99"/>
      <c r="X235" s="85"/>
      <c r="Y235" s="86"/>
      <c r="Z235" s="32"/>
      <c r="AA235" s="99"/>
      <c r="AB235" s="85"/>
      <c r="AC235" s="86"/>
      <c r="AD235" s="32"/>
      <c r="AE235" s="99"/>
      <c r="AF235" s="85"/>
      <c r="AG235" s="86"/>
    </row>
    <row r="236" spans="1:37">
      <c r="A236" s="13"/>
      <c r="B236" s="38" t="s">
        <v>865</v>
      </c>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row>
    <row r="237" spans="1:37">
      <c r="A237" s="13"/>
      <c r="B237" s="38"/>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row>
    <row r="238" spans="1:37">
      <c r="A238" s="13"/>
      <c r="B238" s="32" t="s">
        <v>886</v>
      </c>
      <c r="C238" s="68">
        <v>312</v>
      </c>
      <c r="D238" s="68"/>
      <c r="E238" s="32"/>
      <c r="F238" s="32"/>
      <c r="G238" s="68" t="s">
        <v>288</v>
      </c>
      <c r="H238" s="68"/>
      <c r="I238" s="32"/>
      <c r="J238" s="32"/>
      <c r="K238" s="68" t="s">
        <v>288</v>
      </c>
      <c r="L238" s="68"/>
      <c r="M238" s="32"/>
      <c r="N238" s="32"/>
      <c r="O238" s="68" t="s">
        <v>288</v>
      </c>
      <c r="P238" s="68"/>
      <c r="Q238" s="32"/>
      <c r="R238" s="32"/>
      <c r="S238" s="68" t="s">
        <v>288</v>
      </c>
      <c r="T238" s="68"/>
      <c r="U238" s="32"/>
      <c r="V238" s="32"/>
      <c r="W238" s="68" t="s">
        <v>288</v>
      </c>
      <c r="X238" s="68"/>
      <c r="Y238" s="32"/>
      <c r="Z238" s="32"/>
      <c r="AA238" s="68">
        <v>312</v>
      </c>
      <c r="AB238" s="68"/>
      <c r="AC238" s="32"/>
      <c r="AD238" s="32"/>
      <c r="AE238" s="68" t="s">
        <v>288</v>
      </c>
      <c r="AF238" s="68"/>
      <c r="AG238" s="32"/>
    </row>
    <row r="239" spans="1:37">
      <c r="A239" s="13"/>
      <c r="B239" s="32"/>
      <c r="C239" s="68"/>
      <c r="D239" s="68"/>
      <c r="E239" s="32"/>
      <c r="F239" s="32"/>
      <c r="G239" s="68"/>
      <c r="H239" s="68"/>
      <c r="I239" s="32"/>
      <c r="J239" s="32"/>
      <c r="K239" s="68"/>
      <c r="L239" s="68"/>
      <c r="M239" s="32"/>
      <c r="N239" s="32"/>
      <c r="O239" s="68"/>
      <c r="P239" s="68"/>
      <c r="Q239" s="32"/>
      <c r="R239" s="32"/>
      <c r="S239" s="68"/>
      <c r="T239" s="68"/>
      <c r="U239" s="32"/>
      <c r="V239" s="32"/>
      <c r="W239" s="68"/>
      <c r="X239" s="68"/>
      <c r="Y239" s="32"/>
      <c r="Z239" s="32"/>
      <c r="AA239" s="68"/>
      <c r="AB239" s="68"/>
      <c r="AC239" s="32"/>
      <c r="AD239" s="32"/>
      <c r="AE239" s="68"/>
      <c r="AF239" s="68"/>
      <c r="AG239" s="32"/>
    </row>
    <row r="240" spans="1:37">
      <c r="A240" s="13"/>
      <c r="B240" s="42" t="s">
        <v>887</v>
      </c>
      <c r="C240" s="66" t="s">
        <v>288</v>
      </c>
      <c r="D240" s="66"/>
      <c r="E240" s="40"/>
      <c r="F240" s="40"/>
      <c r="G240" s="66" t="s">
        <v>288</v>
      </c>
      <c r="H240" s="66"/>
      <c r="I240" s="40"/>
      <c r="J240" s="40"/>
      <c r="K240" s="66" t="s">
        <v>288</v>
      </c>
      <c r="L240" s="66"/>
      <c r="M240" s="40"/>
      <c r="N240" s="40"/>
      <c r="O240" s="66" t="s">
        <v>288</v>
      </c>
      <c r="P240" s="66"/>
      <c r="Q240" s="40"/>
      <c r="R240" s="40"/>
      <c r="S240" s="66">
        <v>25</v>
      </c>
      <c r="T240" s="66"/>
      <c r="U240" s="40"/>
      <c r="V240" s="40"/>
      <c r="W240" s="66" t="s">
        <v>288</v>
      </c>
      <c r="X240" s="66"/>
      <c r="Y240" s="40"/>
      <c r="Z240" s="40"/>
      <c r="AA240" s="66">
        <v>25</v>
      </c>
      <c r="AB240" s="66"/>
      <c r="AC240" s="40"/>
      <c r="AD240" s="40"/>
      <c r="AE240" s="66" t="s">
        <v>288</v>
      </c>
      <c r="AF240" s="66"/>
      <c r="AG240" s="40"/>
    </row>
    <row r="241" spans="1:33">
      <c r="A241" s="13"/>
      <c r="B241" s="42"/>
      <c r="C241" s="66"/>
      <c r="D241" s="66"/>
      <c r="E241" s="40"/>
      <c r="F241" s="40"/>
      <c r="G241" s="66"/>
      <c r="H241" s="66"/>
      <c r="I241" s="40"/>
      <c r="J241" s="40"/>
      <c r="K241" s="66"/>
      <c r="L241" s="66"/>
      <c r="M241" s="40"/>
      <c r="N241" s="40"/>
      <c r="O241" s="66"/>
      <c r="P241" s="66"/>
      <c r="Q241" s="40"/>
      <c r="R241" s="40"/>
      <c r="S241" s="66"/>
      <c r="T241" s="66"/>
      <c r="U241" s="40"/>
      <c r="V241" s="40"/>
      <c r="W241" s="66"/>
      <c r="X241" s="66"/>
      <c r="Y241" s="40"/>
      <c r="Z241" s="40"/>
      <c r="AA241" s="66"/>
      <c r="AB241" s="66"/>
      <c r="AC241" s="40"/>
      <c r="AD241" s="40"/>
      <c r="AE241" s="66"/>
      <c r="AF241" s="66"/>
      <c r="AG241" s="40"/>
    </row>
    <row r="242" spans="1:33">
      <c r="A242" s="13"/>
      <c r="B242" s="34" t="s">
        <v>888</v>
      </c>
      <c r="C242" s="68">
        <v>2</v>
      </c>
      <c r="D242" s="68"/>
      <c r="E242" s="32"/>
      <c r="F242" s="32"/>
      <c r="G242" s="68" t="s">
        <v>288</v>
      </c>
      <c r="H242" s="68"/>
      <c r="I242" s="32"/>
      <c r="J242" s="32"/>
      <c r="K242" s="68" t="s">
        <v>288</v>
      </c>
      <c r="L242" s="68"/>
      <c r="M242" s="32"/>
      <c r="N242" s="32"/>
      <c r="O242" s="68" t="s">
        <v>288</v>
      </c>
      <c r="P242" s="68"/>
      <c r="Q242" s="32"/>
      <c r="R242" s="32"/>
      <c r="S242" s="68" t="s">
        <v>288</v>
      </c>
      <c r="T242" s="68"/>
      <c r="U242" s="32"/>
      <c r="V242" s="32"/>
      <c r="W242" s="68" t="s">
        <v>288</v>
      </c>
      <c r="X242" s="68"/>
      <c r="Y242" s="32"/>
      <c r="Z242" s="32"/>
      <c r="AA242" s="68">
        <v>2</v>
      </c>
      <c r="AB242" s="68"/>
      <c r="AC242" s="32"/>
      <c r="AD242" s="32"/>
      <c r="AE242" s="68" t="s">
        <v>288</v>
      </c>
      <c r="AF242" s="68"/>
      <c r="AG242" s="32"/>
    </row>
    <row r="243" spans="1:33">
      <c r="A243" s="13"/>
      <c r="B243" s="34"/>
      <c r="C243" s="68"/>
      <c r="D243" s="68"/>
      <c r="E243" s="32"/>
      <c r="F243" s="32"/>
      <c r="G243" s="68"/>
      <c r="H243" s="68"/>
      <c r="I243" s="32"/>
      <c r="J243" s="32"/>
      <c r="K243" s="68"/>
      <c r="L243" s="68"/>
      <c r="M243" s="32"/>
      <c r="N243" s="32"/>
      <c r="O243" s="68"/>
      <c r="P243" s="68"/>
      <c r="Q243" s="32"/>
      <c r="R243" s="32"/>
      <c r="S243" s="68"/>
      <c r="T243" s="68"/>
      <c r="U243" s="32"/>
      <c r="V243" s="32"/>
      <c r="W243" s="68"/>
      <c r="X243" s="68"/>
      <c r="Y243" s="32"/>
      <c r="Z243" s="32"/>
      <c r="AA243" s="68"/>
      <c r="AB243" s="68"/>
      <c r="AC243" s="32"/>
      <c r="AD243" s="32"/>
      <c r="AE243" s="68"/>
      <c r="AF243" s="68"/>
      <c r="AG243" s="32"/>
    </row>
    <row r="244" spans="1:33">
      <c r="A244" s="13"/>
      <c r="B244" s="65" t="s">
        <v>889</v>
      </c>
      <c r="C244" s="66" t="s">
        <v>288</v>
      </c>
      <c r="D244" s="66"/>
      <c r="E244" s="40"/>
      <c r="F244" s="40"/>
      <c r="G244" s="66" t="s">
        <v>288</v>
      </c>
      <c r="H244" s="66"/>
      <c r="I244" s="40"/>
      <c r="J244" s="40"/>
      <c r="K244" s="66">
        <v>1</v>
      </c>
      <c r="L244" s="66"/>
      <c r="M244" s="40"/>
      <c r="N244" s="40"/>
      <c r="O244" s="66" t="s">
        <v>288</v>
      </c>
      <c r="P244" s="66"/>
      <c r="Q244" s="40"/>
      <c r="R244" s="40"/>
      <c r="S244" s="66" t="s">
        <v>288</v>
      </c>
      <c r="T244" s="66"/>
      <c r="U244" s="40"/>
      <c r="V244" s="40"/>
      <c r="W244" s="66" t="s">
        <v>288</v>
      </c>
      <c r="X244" s="66"/>
      <c r="Y244" s="40"/>
      <c r="Z244" s="40"/>
      <c r="AA244" s="66">
        <v>1</v>
      </c>
      <c r="AB244" s="66"/>
      <c r="AC244" s="40"/>
      <c r="AD244" s="40"/>
      <c r="AE244" s="66" t="s">
        <v>288</v>
      </c>
      <c r="AF244" s="66"/>
      <c r="AG244" s="40"/>
    </row>
    <row r="245" spans="1:33">
      <c r="A245" s="13"/>
      <c r="B245" s="65"/>
      <c r="C245" s="66"/>
      <c r="D245" s="66"/>
      <c r="E245" s="40"/>
      <c r="F245" s="40"/>
      <c r="G245" s="66"/>
      <c r="H245" s="66"/>
      <c r="I245" s="40"/>
      <c r="J245" s="40"/>
      <c r="K245" s="66"/>
      <c r="L245" s="66"/>
      <c r="M245" s="40"/>
      <c r="N245" s="40"/>
      <c r="O245" s="66"/>
      <c r="P245" s="66"/>
      <c r="Q245" s="40"/>
      <c r="R245" s="40"/>
      <c r="S245" s="66"/>
      <c r="T245" s="66"/>
      <c r="U245" s="40"/>
      <c r="V245" s="40"/>
      <c r="W245" s="66"/>
      <c r="X245" s="66"/>
      <c r="Y245" s="40"/>
      <c r="Z245" s="40"/>
      <c r="AA245" s="66"/>
      <c r="AB245" s="66"/>
      <c r="AC245" s="40"/>
      <c r="AD245" s="40"/>
      <c r="AE245" s="66"/>
      <c r="AF245" s="66"/>
      <c r="AG245" s="40"/>
    </row>
    <row r="246" spans="1:33">
      <c r="A246" s="13"/>
      <c r="B246" s="67" t="s">
        <v>870</v>
      </c>
      <c r="C246" s="68" t="s">
        <v>288</v>
      </c>
      <c r="D246" s="68"/>
      <c r="E246" s="32"/>
      <c r="F246" s="32"/>
      <c r="G246" s="68">
        <v>171</v>
      </c>
      <c r="H246" s="68"/>
      <c r="I246" s="32"/>
      <c r="J246" s="32"/>
      <c r="K246" s="68" t="s">
        <v>288</v>
      </c>
      <c r="L246" s="68"/>
      <c r="M246" s="32"/>
      <c r="N246" s="32"/>
      <c r="O246" s="68" t="s">
        <v>288</v>
      </c>
      <c r="P246" s="68"/>
      <c r="Q246" s="32"/>
      <c r="R246" s="32"/>
      <c r="S246" s="68" t="s">
        <v>288</v>
      </c>
      <c r="T246" s="68"/>
      <c r="U246" s="32"/>
      <c r="V246" s="32"/>
      <c r="W246" s="68" t="s">
        <v>288</v>
      </c>
      <c r="X246" s="68"/>
      <c r="Y246" s="32"/>
      <c r="Z246" s="32"/>
      <c r="AA246" s="68" t="s">
        <v>288</v>
      </c>
      <c r="AB246" s="68"/>
      <c r="AC246" s="32"/>
      <c r="AD246" s="32"/>
      <c r="AE246" s="68">
        <v>171</v>
      </c>
      <c r="AF246" s="68"/>
      <c r="AG246" s="32"/>
    </row>
    <row r="247" spans="1:33">
      <c r="A247" s="13"/>
      <c r="B247" s="67"/>
      <c r="C247" s="68"/>
      <c r="D247" s="68"/>
      <c r="E247" s="32"/>
      <c r="F247" s="32"/>
      <c r="G247" s="68"/>
      <c r="H247" s="68"/>
      <c r="I247" s="32"/>
      <c r="J247" s="32"/>
      <c r="K247" s="68"/>
      <c r="L247" s="68"/>
      <c r="M247" s="32"/>
      <c r="N247" s="32"/>
      <c r="O247" s="68"/>
      <c r="P247" s="68"/>
      <c r="Q247" s="32"/>
      <c r="R247" s="32"/>
      <c r="S247" s="68"/>
      <c r="T247" s="68"/>
      <c r="U247" s="32"/>
      <c r="V247" s="32"/>
      <c r="W247" s="68"/>
      <c r="X247" s="68"/>
      <c r="Y247" s="32"/>
      <c r="Z247" s="32"/>
      <c r="AA247" s="68"/>
      <c r="AB247" s="68"/>
      <c r="AC247" s="32"/>
      <c r="AD247" s="32"/>
      <c r="AE247" s="68"/>
      <c r="AF247" s="68"/>
      <c r="AG247" s="32"/>
    </row>
    <row r="248" spans="1:33">
      <c r="A248" s="13"/>
      <c r="B248" s="65" t="s">
        <v>871</v>
      </c>
      <c r="C248" s="66" t="s">
        <v>288</v>
      </c>
      <c r="D248" s="66"/>
      <c r="E248" s="40"/>
      <c r="F248" s="40"/>
      <c r="G248" s="66" t="s">
        <v>288</v>
      </c>
      <c r="H248" s="66"/>
      <c r="I248" s="40"/>
      <c r="J248" s="40"/>
      <c r="K248" s="66" t="s">
        <v>288</v>
      </c>
      <c r="L248" s="66"/>
      <c r="M248" s="40"/>
      <c r="N248" s="40"/>
      <c r="O248" s="66">
        <v>152</v>
      </c>
      <c r="P248" s="66"/>
      <c r="Q248" s="40"/>
      <c r="R248" s="40"/>
      <c r="S248" s="66" t="s">
        <v>288</v>
      </c>
      <c r="T248" s="66"/>
      <c r="U248" s="40"/>
      <c r="V248" s="40"/>
      <c r="W248" s="66" t="s">
        <v>288</v>
      </c>
      <c r="X248" s="66"/>
      <c r="Y248" s="40"/>
      <c r="Z248" s="40"/>
      <c r="AA248" s="66" t="s">
        <v>288</v>
      </c>
      <c r="AB248" s="66"/>
      <c r="AC248" s="40"/>
      <c r="AD248" s="40"/>
      <c r="AE248" s="66">
        <v>152</v>
      </c>
      <c r="AF248" s="66"/>
      <c r="AG248" s="40"/>
    </row>
    <row r="249" spans="1:33">
      <c r="A249" s="13"/>
      <c r="B249" s="65"/>
      <c r="C249" s="66"/>
      <c r="D249" s="66"/>
      <c r="E249" s="40"/>
      <c r="F249" s="40"/>
      <c r="G249" s="66"/>
      <c r="H249" s="66"/>
      <c r="I249" s="40"/>
      <c r="J249" s="40"/>
      <c r="K249" s="66"/>
      <c r="L249" s="66"/>
      <c r="M249" s="40"/>
      <c r="N249" s="40"/>
      <c r="O249" s="66"/>
      <c r="P249" s="66"/>
      <c r="Q249" s="40"/>
      <c r="R249" s="40"/>
      <c r="S249" s="66"/>
      <c r="T249" s="66"/>
      <c r="U249" s="40"/>
      <c r="V249" s="40"/>
      <c r="W249" s="66"/>
      <c r="X249" s="66"/>
      <c r="Y249" s="40"/>
      <c r="Z249" s="40"/>
      <c r="AA249" s="66"/>
      <c r="AB249" s="66"/>
      <c r="AC249" s="40"/>
      <c r="AD249" s="40"/>
      <c r="AE249" s="66"/>
      <c r="AF249" s="66"/>
      <c r="AG249" s="40"/>
    </row>
    <row r="250" spans="1:33">
      <c r="A250" s="13"/>
      <c r="B250" s="22" t="s">
        <v>872</v>
      </c>
      <c r="C250" s="32"/>
      <c r="D250" s="32"/>
      <c r="E250" s="32"/>
      <c r="F250" s="21"/>
      <c r="G250" s="32"/>
      <c r="H250" s="32"/>
      <c r="I250" s="32"/>
      <c r="J250" s="21"/>
      <c r="K250" s="32"/>
      <c r="L250" s="32"/>
      <c r="M250" s="32"/>
      <c r="N250" s="21"/>
      <c r="O250" s="32"/>
      <c r="P250" s="32"/>
      <c r="Q250" s="32"/>
      <c r="R250" s="21"/>
      <c r="S250" s="32"/>
      <c r="T250" s="32"/>
      <c r="U250" s="32"/>
      <c r="V250" s="21"/>
      <c r="W250" s="32"/>
      <c r="X250" s="32"/>
      <c r="Y250" s="32"/>
      <c r="Z250" s="21"/>
      <c r="AA250" s="32"/>
      <c r="AB250" s="32"/>
      <c r="AC250" s="32"/>
      <c r="AD250" s="21"/>
      <c r="AE250" s="32"/>
      <c r="AF250" s="32"/>
      <c r="AG250" s="32"/>
    </row>
    <row r="251" spans="1:33">
      <c r="A251" s="13"/>
      <c r="B251" s="65" t="s">
        <v>873</v>
      </c>
      <c r="C251" s="66">
        <v>67</v>
      </c>
      <c r="D251" s="66"/>
      <c r="E251" s="40"/>
      <c r="F251" s="40"/>
      <c r="G251" s="66" t="s">
        <v>288</v>
      </c>
      <c r="H251" s="66"/>
      <c r="I251" s="40"/>
      <c r="J251" s="40"/>
      <c r="K251" s="66" t="s">
        <v>288</v>
      </c>
      <c r="L251" s="66"/>
      <c r="M251" s="40"/>
      <c r="N251" s="40"/>
      <c r="O251" s="66" t="s">
        <v>288</v>
      </c>
      <c r="P251" s="66"/>
      <c r="Q251" s="40"/>
      <c r="R251" s="40"/>
      <c r="S251" s="66" t="s">
        <v>288</v>
      </c>
      <c r="T251" s="66"/>
      <c r="U251" s="40"/>
      <c r="V251" s="40"/>
      <c r="W251" s="66" t="s">
        <v>288</v>
      </c>
      <c r="X251" s="66"/>
      <c r="Y251" s="40"/>
      <c r="Z251" s="40"/>
      <c r="AA251" s="66">
        <v>67</v>
      </c>
      <c r="AB251" s="66"/>
      <c r="AC251" s="40"/>
      <c r="AD251" s="40"/>
      <c r="AE251" s="66" t="s">
        <v>288</v>
      </c>
      <c r="AF251" s="66"/>
      <c r="AG251" s="40"/>
    </row>
    <row r="252" spans="1:33">
      <c r="A252" s="13"/>
      <c r="B252" s="65"/>
      <c r="C252" s="66"/>
      <c r="D252" s="66"/>
      <c r="E252" s="40"/>
      <c r="F252" s="40"/>
      <c r="G252" s="66"/>
      <c r="H252" s="66"/>
      <c r="I252" s="40"/>
      <c r="J252" s="40"/>
      <c r="K252" s="66"/>
      <c r="L252" s="66"/>
      <c r="M252" s="40"/>
      <c r="N252" s="40"/>
      <c r="O252" s="66"/>
      <c r="P252" s="66"/>
      <c r="Q252" s="40"/>
      <c r="R252" s="40"/>
      <c r="S252" s="66"/>
      <c r="T252" s="66"/>
      <c r="U252" s="40"/>
      <c r="V252" s="40"/>
      <c r="W252" s="66"/>
      <c r="X252" s="66"/>
      <c r="Y252" s="40"/>
      <c r="Z252" s="40"/>
      <c r="AA252" s="66"/>
      <c r="AB252" s="66"/>
      <c r="AC252" s="40"/>
      <c r="AD252" s="40"/>
      <c r="AE252" s="66"/>
      <c r="AF252" s="66"/>
      <c r="AG252" s="40"/>
    </row>
    <row r="253" spans="1:33">
      <c r="A253" s="13"/>
      <c r="B253" s="67" t="s">
        <v>874</v>
      </c>
      <c r="C253" s="68">
        <v>8</v>
      </c>
      <c r="D253" s="68"/>
      <c r="E253" s="32"/>
      <c r="F253" s="32"/>
      <c r="G253" s="68" t="s">
        <v>288</v>
      </c>
      <c r="H253" s="68"/>
      <c r="I253" s="32"/>
      <c r="J253" s="32"/>
      <c r="K253" s="68" t="s">
        <v>288</v>
      </c>
      <c r="L253" s="68"/>
      <c r="M253" s="32"/>
      <c r="N253" s="32"/>
      <c r="O253" s="68" t="s">
        <v>288</v>
      </c>
      <c r="P253" s="68"/>
      <c r="Q253" s="32"/>
      <c r="R253" s="32"/>
      <c r="S253" s="68" t="s">
        <v>288</v>
      </c>
      <c r="T253" s="68"/>
      <c r="U253" s="32"/>
      <c r="V253" s="32"/>
      <c r="W253" s="68" t="s">
        <v>288</v>
      </c>
      <c r="X253" s="68"/>
      <c r="Y253" s="32"/>
      <c r="Z253" s="32"/>
      <c r="AA253" s="68">
        <v>8</v>
      </c>
      <c r="AB253" s="68"/>
      <c r="AC253" s="32"/>
      <c r="AD253" s="32"/>
      <c r="AE253" s="68" t="s">
        <v>288</v>
      </c>
      <c r="AF253" s="68"/>
      <c r="AG253" s="32"/>
    </row>
    <row r="254" spans="1:33">
      <c r="A254" s="13"/>
      <c r="B254" s="67"/>
      <c r="C254" s="68"/>
      <c r="D254" s="68"/>
      <c r="E254" s="32"/>
      <c r="F254" s="32"/>
      <c r="G254" s="68"/>
      <c r="H254" s="68"/>
      <c r="I254" s="32"/>
      <c r="J254" s="32"/>
      <c r="K254" s="68"/>
      <c r="L254" s="68"/>
      <c r="M254" s="32"/>
      <c r="N254" s="32"/>
      <c r="O254" s="68"/>
      <c r="P254" s="68"/>
      <c r="Q254" s="32"/>
      <c r="R254" s="32"/>
      <c r="S254" s="68"/>
      <c r="T254" s="68"/>
      <c r="U254" s="32"/>
      <c r="V254" s="32"/>
      <c r="W254" s="68"/>
      <c r="X254" s="68"/>
      <c r="Y254" s="32"/>
      <c r="Z254" s="32"/>
      <c r="AA254" s="68"/>
      <c r="AB254" s="68"/>
      <c r="AC254" s="32"/>
      <c r="AD254" s="32"/>
      <c r="AE254" s="68"/>
      <c r="AF254" s="68"/>
      <c r="AG254" s="32"/>
    </row>
    <row r="255" spans="1:33">
      <c r="A255" s="13"/>
      <c r="B255" s="65" t="s">
        <v>875</v>
      </c>
      <c r="C255" s="66" t="s">
        <v>288</v>
      </c>
      <c r="D255" s="66"/>
      <c r="E255" s="40"/>
      <c r="F255" s="40"/>
      <c r="G255" s="66" t="s">
        <v>288</v>
      </c>
      <c r="H255" s="66"/>
      <c r="I255" s="40"/>
      <c r="J255" s="40"/>
      <c r="K255" s="66">
        <v>96</v>
      </c>
      <c r="L255" s="66"/>
      <c r="M255" s="40"/>
      <c r="N255" s="40"/>
      <c r="O255" s="66" t="s">
        <v>288</v>
      </c>
      <c r="P255" s="66"/>
      <c r="Q255" s="40"/>
      <c r="R255" s="40"/>
      <c r="S255" s="66" t="s">
        <v>288</v>
      </c>
      <c r="T255" s="66"/>
      <c r="U255" s="40"/>
      <c r="V255" s="40"/>
      <c r="W255" s="66" t="s">
        <v>288</v>
      </c>
      <c r="X255" s="66"/>
      <c r="Y255" s="40"/>
      <c r="Z255" s="40"/>
      <c r="AA255" s="66">
        <v>96</v>
      </c>
      <c r="AB255" s="66"/>
      <c r="AC255" s="40"/>
      <c r="AD255" s="40"/>
      <c r="AE255" s="66" t="s">
        <v>288</v>
      </c>
      <c r="AF255" s="66"/>
      <c r="AG255" s="40"/>
    </row>
    <row r="256" spans="1:33">
      <c r="A256" s="13"/>
      <c r="B256" s="65"/>
      <c r="C256" s="66"/>
      <c r="D256" s="66"/>
      <c r="E256" s="40"/>
      <c r="F256" s="40"/>
      <c r="G256" s="66"/>
      <c r="H256" s="66"/>
      <c r="I256" s="40"/>
      <c r="J256" s="40"/>
      <c r="K256" s="66"/>
      <c r="L256" s="66"/>
      <c r="M256" s="40"/>
      <c r="N256" s="40"/>
      <c r="O256" s="66"/>
      <c r="P256" s="66"/>
      <c r="Q256" s="40"/>
      <c r="R256" s="40"/>
      <c r="S256" s="66"/>
      <c r="T256" s="66"/>
      <c r="U256" s="40"/>
      <c r="V256" s="40"/>
      <c r="W256" s="66"/>
      <c r="X256" s="66"/>
      <c r="Y256" s="40"/>
      <c r="Z256" s="40"/>
      <c r="AA256" s="66"/>
      <c r="AB256" s="66"/>
      <c r="AC256" s="40"/>
      <c r="AD256" s="40"/>
      <c r="AE256" s="66"/>
      <c r="AF256" s="66"/>
      <c r="AG256" s="40"/>
    </row>
    <row r="257" spans="1:33">
      <c r="A257" s="13"/>
      <c r="B257" s="67" t="s">
        <v>877</v>
      </c>
      <c r="C257" s="68" t="s">
        <v>288</v>
      </c>
      <c r="D257" s="68"/>
      <c r="E257" s="32"/>
      <c r="F257" s="32"/>
      <c r="G257" s="68" t="s">
        <v>288</v>
      </c>
      <c r="H257" s="68"/>
      <c r="I257" s="32"/>
      <c r="J257" s="32"/>
      <c r="K257" s="68">
        <v>5</v>
      </c>
      <c r="L257" s="68"/>
      <c r="M257" s="32"/>
      <c r="N257" s="32"/>
      <c r="O257" s="68" t="s">
        <v>288</v>
      </c>
      <c r="P257" s="68"/>
      <c r="Q257" s="32"/>
      <c r="R257" s="32"/>
      <c r="S257" s="68" t="s">
        <v>288</v>
      </c>
      <c r="T257" s="68"/>
      <c r="U257" s="32"/>
      <c r="V257" s="32"/>
      <c r="W257" s="68" t="s">
        <v>288</v>
      </c>
      <c r="X257" s="68"/>
      <c r="Y257" s="32"/>
      <c r="Z257" s="32"/>
      <c r="AA257" s="68">
        <v>5</v>
      </c>
      <c r="AB257" s="68"/>
      <c r="AC257" s="32"/>
      <c r="AD257" s="32"/>
      <c r="AE257" s="68" t="s">
        <v>288</v>
      </c>
      <c r="AF257" s="68"/>
      <c r="AG257" s="32"/>
    </row>
    <row r="258" spans="1:33">
      <c r="A258" s="13"/>
      <c r="B258" s="67"/>
      <c r="C258" s="68"/>
      <c r="D258" s="68"/>
      <c r="E258" s="32"/>
      <c r="F258" s="32"/>
      <c r="G258" s="68"/>
      <c r="H258" s="68"/>
      <c r="I258" s="32"/>
      <c r="J258" s="32"/>
      <c r="K258" s="68"/>
      <c r="L258" s="68"/>
      <c r="M258" s="32"/>
      <c r="N258" s="32"/>
      <c r="O258" s="68"/>
      <c r="P258" s="68"/>
      <c r="Q258" s="32"/>
      <c r="R258" s="32"/>
      <c r="S258" s="68"/>
      <c r="T258" s="68"/>
      <c r="U258" s="32"/>
      <c r="V258" s="32"/>
      <c r="W258" s="68"/>
      <c r="X258" s="68"/>
      <c r="Y258" s="32"/>
      <c r="Z258" s="32"/>
      <c r="AA258" s="68"/>
      <c r="AB258" s="68"/>
      <c r="AC258" s="32"/>
      <c r="AD258" s="32"/>
      <c r="AE258" s="68"/>
      <c r="AF258" s="68"/>
      <c r="AG258" s="32"/>
    </row>
    <row r="259" spans="1:33">
      <c r="A259" s="13"/>
      <c r="B259" s="65" t="s">
        <v>878</v>
      </c>
      <c r="C259" s="66" t="s">
        <v>288</v>
      </c>
      <c r="D259" s="66"/>
      <c r="E259" s="40"/>
      <c r="F259" s="40"/>
      <c r="G259" s="66" t="s">
        <v>288</v>
      </c>
      <c r="H259" s="66"/>
      <c r="I259" s="40"/>
      <c r="J259" s="40"/>
      <c r="K259" s="66">
        <v>18</v>
      </c>
      <c r="L259" s="66"/>
      <c r="M259" s="40"/>
      <c r="N259" s="40"/>
      <c r="O259" s="66" t="s">
        <v>288</v>
      </c>
      <c r="P259" s="66"/>
      <c r="Q259" s="40"/>
      <c r="R259" s="40"/>
      <c r="S259" s="66" t="s">
        <v>288</v>
      </c>
      <c r="T259" s="66"/>
      <c r="U259" s="40"/>
      <c r="V259" s="40"/>
      <c r="W259" s="66" t="s">
        <v>288</v>
      </c>
      <c r="X259" s="66"/>
      <c r="Y259" s="40"/>
      <c r="Z259" s="40"/>
      <c r="AA259" s="66">
        <v>18</v>
      </c>
      <c r="AB259" s="66"/>
      <c r="AC259" s="40"/>
      <c r="AD259" s="40"/>
      <c r="AE259" s="66" t="s">
        <v>288</v>
      </c>
      <c r="AF259" s="66"/>
      <c r="AG259" s="40"/>
    </row>
    <row r="260" spans="1:33">
      <c r="A260" s="13"/>
      <c r="B260" s="65"/>
      <c r="C260" s="66"/>
      <c r="D260" s="66"/>
      <c r="E260" s="40"/>
      <c r="F260" s="40"/>
      <c r="G260" s="66"/>
      <c r="H260" s="66"/>
      <c r="I260" s="40"/>
      <c r="J260" s="40"/>
      <c r="K260" s="66"/>
      <c r="L260" s="66"/>
      <c r="M260" s="40"/>
      <c r="N260" s="40"/>
      <c r="O260" s="66"/>
      <c r="P260" s="66"/>
      <c r="Q260" s="40"/>
      <c r="R260" s="40"/>
      <c r="S260" s="66"/>
      <c r="T260" s="66"/>
      <c r="U260" s="40"/>
      <c r="V260" s="40"/>
      <c r="W260" s="66"/>
      <c r="X260" s="66"/>
      <c r="Y260" s="40"/>
      <c r="Z260" s="40"/>
      <c r="AA260" s="66"/>
      <c r="AB260" s="66"/>
      <c r="AC260" s="40"/>
      <c r="AD260" s="40"/>
      <c r="AE260" s="66"/>
      <c r="AF260" s="66"/>
      <c r="AG260" s="40"/>
    </row>
    <row r="261" spans="1:33">
      <c r="A261" s="13"/>
      <c r="B261" s="67" t="s">
        <v>879</v>
      </c>
      <c r="C261" s="68" t="s">
        <v>288</v>
      </c>
      <c r="D261" s="68"/>
      <c r="E261" s="32"/>
      <c r="F261" s="32"/>
      <c r="G261" s="68" t="s">
        <v>288</v>
      </c>
      <c r="H261" s="68"/>
      <c r="I261" s="32"/>
      <c r="J261" s="32"/>
      <c r="K261" s="68">
        <v>14</v>
      </c>
      <c r="L261" s="68"/>
      <c r="M261" s="32"/>
      <c r="N261" s="32"/>
      <c r="O261" s="68" t="s">
        <v>288</v>
      </c>
      <c r="P261" s="68"/>
      <c r="Q261" s="32"/>
      <c r="R261" s="32"/>
      <c r="S261" s="68" t="s">
        <v>288</v>
      </c>
      <c r="T261" s="68"/>
      <c r="U261" s="32"/>
      <c r="V261" s="32"/>
      <c r="W261" s="68" t="s">
        <v>288</v>
      </c>
      <c r="X261" s="68"/>
      <c r="Y261" s="32"/>
      <c r="Z261" s="32"/>
      <c r="AA261" s="68">
        <v>14</v>
      </c>
      <c r="AB261" s="68"/>
      <c r="AC261" s="32"/>
      <c r="AD261" s="32"/>
      <c r="AE261" s="68" t="s">
        <v>288</v>
      </c>
      <c r="AF261" s="68"/>
      <c r="AG261" s="32"/>
    </row>
    <row r="262" spans="1:33">
      <c r="A262" s="13"/>
      <c r="B262" s="67"/>
      <c r="C262" s="68"/>
      <c r="D262" s="68"/>
      <c r="E262" s="32"/>
      <c r="F262" s="32"/>
      <c r="G262" s="68"/>
      <c r="H262" s="68"/>
      <c r="I262" s="32"/>
      <c r="J262" s="32"/>
      <c r="K262" s="68"/>
      <c r="L262" s="68"/>
      <c r="M262" s="32"/>
      <c r="N262" s="32"/>
      <c r="O262" s="68"/>
      <c r="P262" s="68"/>
      <c r="Q262" s="32"/>
      <c r="R262" s="32"/>
      <c r="S262" s="68"/>
      <c r="T262" s="68"/>
      <c r="U262" s="32"/>
      <c r="V262" s="32"/>
      <c r="W262" s="68"/>
      <c r="X262" s="68"/>
      <c r="Y262" s="32"/>
      <c r="Z262" s="32"/>
      <c r="AA262" s="68"/>
      <c r="AB262" s="68"/>
      <c r="AC262" s="32"/>
      <c r="AD262" s="32"/>
      <c r="AE262" s="68"/>
      <c r="AF262" s="68"/>
      <c r="AG262" s="32"/>
    </row>
    <row r="263" spans="1:33">
      <c r="A263" s="13"/>
      <c r="B263" s="65" t="s">
        <v>881</v>
      </c>
      <c r="C263" s="66" t="s">
        <v>288</v>
      </c>
      <c r="D263" s="66"/>
      <c r="E263" s="40"/>
      <c r="F263" s="40"/>
      <c r="G263" s="66" t="s">
        <v>288</v>
      </c>
      <c r="H263" s="66"/>
      <c r="I263" s="40"/>
      <c r="J263" s="40"/>
      <c r="K263" s="66">
        <v>2</v>
      </c>
      <c r="L263" s="66"/>
      <c r="M263" s="40"/>
      <c r="N263" s="40"/>
      <c r="O263" s="66" t="s">
        <v>288</v>
      </c>
      <c r="P263" s="66"/>
      <c r="Q263" s="40"/>
      <c r="R263" s="40"/>
      <c r="S263" s="66" t="s">
        <v>288</v>
      </c>
      <c r="T263" s="66"/>
      <c r="U263" s="40"/>
      <c r="V263" s="40"/>
      <c r="W263" s="66" t="s">
        <v>288</v>
      </c>
      <c r="X263" s="66"/>
      <c r="Y263" s="40"/>
      <c r="Z263" s="40"/>
      <c r="AA263" s="66">
        <v>2</v>
      </c>
      <c r="AB263" s="66"/>
      <c r="AC263" s="40"/>
      <c r="AD263" s="40"/>
      <c r="AE263" s="66" t="s">
        <v>288</v>
      </c>
      <c r="AF263" s="66"/>
      <c r="AG263" s="40"/>
    </row>
    <row r="264" spans="1:33">
      <c r="A264" s="13"/>
      <c r="B264" s="65"/>
      <c r="C264" s="66"/>
      <c r="D264" s="66"/>
      <c r="E264" s="40"/>
      <c r="F264" s="40"/>
      <c r="G264" s="66"/>
      <c r="H264" s="66"/>
      <c r="I264" s="40"/>
      <c r="J264" s="40"/>
      <c r="K264" s="66"/>
      <c r="L264" s="66"/>
      <c r="M264" s="40"/>
      <c r="N264" s="40"/>
      <c r="O264" s="66"/>
      <c r="P264" s="66"/>
      <c r="Q264" s="40"/>
      <c r="R264" s="40"/>
      <c r="S264" s="66"/>
      <c r="T264" s="66"/>
      <c r="U264" s="40"/>
      <c r="V264" s="40"/>
      <c r="W264" s="66"/>
      <c r="X264" s="66"/>
      <c r="Y264" s="40"/>
      <c r="Z264" s="40"/>
      <c r="AA264" s="66"/>
      <c r="AB264" s="66"/>
      <c r="AC264" s="40"/>
      <c r="AD264" s="40"/>
      <c r="AE264" s="66"/>
      <c r="AF264" s="66"/>
      <c r="AG264" s="40"/>
    </row>
    <row r="265" spans="1:33">
      <c r="A265" s="13"/>
      <c r="B265" s="67" t="s">
        <v>882</v>
      </c>
      <c r="C265" s="68" t="s">
        <v>288</v>
      </c>
      <c r="D265" s="68"/>
      <c r="E265" s="32"/>
      <c r="F265" s="32"/>
      <c r="G265" s="68" t="s">
        <v>288</v>
      </c>
      <c r="H265" s="68"/>
      <c r="I265" s="32"/>
      <c r="J265" s="32"/>
      <c r="K265" s="68">
        <v>28</v>
      </c>
      <c r="L265" s="68"/>
      <c r="M265" s="32"/>
      <c r="N265" s="32"/>
      <c r="O265" s="68" t="s">
        <v>288</v>
      </c>
      <c r="P265" s="68"/>
      <c r="Q265" s="32"/>
      <c r="R265" s="32"/>
      <c r="S265" s="68" t="s">
        <v>288</v>
      </c>
      <c r="T265" s="68"/>
      <c r="U265" s="32"/>
      <c r="V265" s="32"/>
      <c r="W265" s="68" t="s">
        <v>288</v>
      </c>
      <c r="X265" s="68"/>
      <c r="Y265" s="32"/>
      <c r="Z265" s="32"/>
      <c r="AA265" s="68">
        <v>28</v>
      </c>
      <c r="AB265" s="68"/>
      <c r="AC265" s="32"/>
      <c r="AD265" s="32"/>
      <c r="AE265" s="68" t="s">
        <v>288</v>
      </c>
      <c r="AF265" s="68"/>
      <c r="AG265" s="32"/>
    </row>
    <row r="266" spans="1:33">
      <c r="A266" s="13"/>
      <c r="B266" s="67"/>
      <c r="C266" s="68"/>
      <c r="D266" s="68"/>
      <c r="E266" s="32"/>
      <c r="F266" s="32"/>
      <c r="G266" s="68"/>
      <c r="H266" s="68"/>
      <c r="I266" s="32"/>
      <c r="J266" s="32"/>
      <c r="K266" s="68"/>
      <c r="L266" s="68"/>
      <c r="M266" s="32"/>
      <c r="N266" s="32"/>
      <c r="O266" s="68"/>
      <c r="P266" s="68"/>
      <c r="Q266" s="32"/>
      <c r="R266" s="32"/>
      <c r="S266" s="68"/>
      <c r="T266" s="68"/>
      <c r="U266" s="32"/>
      <c r="V266" s="32"/>
      <c r="W266" s="68"/>
      <c r="X266" s="68"/>
      <c r="Y266" s="32"/>
      <c r="Z266" s="32"/>
      <c r="AA266" s="68"/>
      <c r="AB266" s="68"/>
      <c r="AC266" s="32"/>
      <c r="AD266" s="32"/>
      <c r="AE266" s="68"/>
      <c r="AF266" s="68"/>
      <c r="AG266" s="32"/>
    </row>
    <row r="267" spans="1:33">
      <c r="A267" s="13"/>
      <c r="B267" s="65" t="s">
        <v>883</v>
      </c>
      <c r="C267" s="66" t="s">
        <v>288</v>
      </c>
      <c r="D267" s="66"/>
      <c r="E267" s="40"/>
      <c r="F267" s="40"/>
      <c r="G267" s="66" t="s">
        <v>288</v>
      </c>
      <c r="H267" s="66"/>
      <c r="I267" s="40"/>
      <c r="J267" s="40"/>
      <c r="K267" s="66" t="s">
        <v>288</v>
      </c>
      <c r="L267" s="66"/>
      <c r="M267" s="40"/>
      <c r="N267" s="40"/>
      <c r="O267" s="66">
        <v>166</v>
      </c>
      <c r="P267" s="66"/>
      <c r="Q267" s="40"/>
      <c r="R267" s="40"/>
      <c r="S267" s="66" t="s">
        <v>288</v>
      </c>
      <c r="T267" s="66"/>
      <c r="U267" s="40"/>
      <c r="V267" s="40"/>
      <c r="W267" s="66" t="s">
        <v>288</v>
      </c>
      <c r="X267" s="66"/>
      <c r="Y267" s="40"/>
      <c r="Z267" s="40"/>
      <c r="AA267" s="66" t="s">
        <v>288</v>
      </c>
      <c r="AB267" s="66"/>
      <c r="AC267" s="40"/>
      <c r="AD267" s="40"/>
      <c r="AE267" s="66">
        <v>166</v>
      </c>
      <c r="AF267" s="66"/>
      <c r="AG267" s="40"/>
    </row>
    <row r="268" spans="1:33">
      <c r="A268" s="13"/>
      <c r="B268" s="65"/>
      <c r="C268" s="66"/>
      <c r="D268" s="66"/>
      <c r="E268" s="40"/>
      <c r="F268" s="40"/>
      <c r="G268" s="66"/>
      <c r="H268" s="66"/>
      <c r="I268" s="40"/>
      <c r="J268" s="40"/>
      <c r="K268" s="66"/>
      <c r="L268" s="66"/>
      <c r="M268" s="40"/>
      <c r="N268" s="40"/>
      <c r="O268" s="66"/>
      <c r="P268" s="66"/>
      <c r="Q268" s="40"/>
      <c r="R268" s="40"/>
      <c r="S268" s="66"/>
      <c r="T268" s="66"/>
      <c r="U268" s="40"/>
      <c r="V268" s="40"/>
      <c r="W268" s="66"/>
      <c r="X268" s="66"/>
      <c r="Y268" s="40"/>
      <c r="Z268" s="40"/>
      <c r="AA268" s="66"/>
      <c r="AB268" s="66"/>
      <c r="AC268" s="40"/>
      <c r="AD268" s="40"/>
      <c r="AE268" s="66"/>
      <c r="AF268" s="66"/>
      <c r="AG268" s="40"/>
    </row>
    <row r="269" spans="1:33">
      <c r="A269" s="13"/>
      <c r="B269" s="245" t="s">
        <v>884</v>
      </c>
      <c r="C269" s="68" t="s">
        <v>288</v>
      </c>
      <c r="D269" s="68"/>
      <c r="E269" s="32"/>
      <c r="F269" s="32"/>
      <c r="G269" s="68" t="s">
        <v>288</v>
      </c>
      <c r="H269" s="68"/>
      <c r="I269" s="32"/>
      <c r="J269" s="32"/>
      <c r="K269" s="68" t="s">
        <v>288</v>
      </c>
      <c r="L269" s="68"/>
      <c r="M269" s="32"/>
      <c r="N269" s="32"/>
      <c r="O269" s="68" t="s">
        <v>288</v>
      </c>
      <c r="P269" s="68"/>
      <c r="Q269" s="32"/>
      <c r="R269" s="32"/>
      <c r="S269" s="68">
        <v>23</v>
      </c>
      <c r="T269" s="68"/>
      <c r="U269" s="32"/>
      <c r="V269" s="32"/>
      <c r="W269" s="68" t="s">
        <v>288</v>
      </c>
      <c r="X269" s="68"/>
      <c r="Y269" s="32"/>
      <c r="Z269" s="32"/>
      <c r="AA269" s="68">
        <v>23</v>
      </c>
      <c r="AB269" s="68"/>
      <c r="AC269" s="32"/>
      <c r="AD269" s="32"/>
      <c r="AE269" s="68" t="s">
        <v>288</v>
      </c>
      <c r="AF269" s="68"/>
      <c r="AG269" s="32"/>
    </row>
    <row r="270" spans="1:33">
      <c r="A270" s="13"/>
      <c r="B270" s="245"/>
      <c r="C270" s="68"/>
      <c r="D270" s="68"/>
      <c r="E270" s="32"/>
      <c r="F270" s="32"/>
      <c r="G270" s="68"/>
      <c r="H270" s="68"/>
      <c r="I270" s="32"/>
      <c r="J270" s="32"/>
      <c r="K270" s="68"/>
      <c r="L270" s="68"/>
      <c r="M270" s="32"/>
      <c r="N270" s="32"/>
      <c r="O270" s="68"/>
      <c r="P270" s="68"/>
      <c r="Q270" s="32"/>
      <c r="R270" s="32"/>
      <c r="S270" s="68"/>
      <c r="T270" s="68"/>
      <c r="U270" s="32"/>
      <c r="V270" s="32"/>
      <c r="W270" s="68"/>
      <c r="X270" s="68"/>
      <c r="Y270" s="32"/>
      <c r="Z270" s="32"/>
      <c r="AA270" s="68"/>
      <c r="AB270" s="68"/>
      <c r="AC270" s="32"/>
      <c r="AD270" s="32"/>
      <c r="AE270" s="68"/>
      <c r="AF270" s="68"/>
      <c r="AG270" s="32"/>
    </row>
    <row r="271" spans="1:33">
      <c r="A271" s="13"/>
      <c r="B271" s="38" t="s">
        <v>395</v>
      </c>
      <c r="C271" s="66" t="s">
        <v>288</v>
      </c>
      <c r="D271" s="66"/>
      <c r="E271" s="40"/>
      <c r="F271" s="40"/>
      <c r="G271" s="66" t="s">
        <v>288</v>
      </c>
      <c r="H271" s="66"/>
      <c r="I271" s="40"/>
      <c r="J271" s="40"/>
      <c r="K271" s="66" t="s">
        <v>288</v>
      </c>
      <c r="L271" s="66"/>
      <c r="M271" s="40"/>
      <c r="N271" s="40"/>
      <c r="O271" s="66">
        <v>10</v>
      </c>
      <c r="P271" s="66"/>
      <c r="Q271" s="40"/>
      <c r="R271" s="40"/>
      <c r="S271" s="66">
        <v>12</v>
      </c>
      <c r="T271" s="66"/>
      <c r="U271" s="40"/>
      <c r="V271" s="40"/>
      <c r="W271" s="66" t="s">
        <v>288</v>
      </c>
      <c r="X271" s="66"/>
      <c r="Y271" s="40"/>
      <c r="Z271" s="40"/>
      <c r="AA271" s="66">
        <v>12</v>
      </c>
      <c r="AB271" s="66"/>
      <c r="AC271" s="40"/>
      <c r="AD271" s="40"/>
      <c r="AE271" s="66">
        <v>10</v>
      </c>
      <c r="AF271" s="66"/>
      <c r="AG271" s="40"/>
    </row>
    <row r="272" spans="1:33" ht="15.75" thickBot="1">
      <c r="A272" s="13"/>
      <c r="B272" s="38"/>
      <c r="C272" s="77"/>
      <c r="D272" s="77"/>
      <c r="E272" s="78"/>
      <c r="F272" s="40"/>
      <c r="G272" s="77"/>
      <c r="H272" s="77"/>
      <c r="I272" s="78"/>
      <c r="J272" s="40"/>
      <c r="K272" s="77"/>
      <c r="L272" s="77"/>
      <c r="M272" s="78"/>
      <c r="N272" s="40"/>
      <c r="O272" s="77"/>
      <c r="P272" s="77"/>
      <c r="Q272" s="78"/>
      <c r="R272" s="40"/>
      <c r="S272" s="77"/>
      <c r="T272" s="77"/>
      <c r="U272" s="78"/>
      <c r="V272" s="40"/>
      <c r="W272" s="77"/>
      <c r="X272" s="77"/>
      <c r="Y272" s="78"/>
      <c r="Z272" s="40"/>
      <c r="AA272" s="77"/>
      <c r="AB272" s="77"/>
      <c r="AC272" s="78"/>
      <c r="AD272" s="40"/>
      <c r="AE272" s="77"/>
      <c r="AF272" s="77"/>
      <c r="AG272" s="78"/>
    </row>
    <row r="273" spans="1:33">
      <c r="A273" s="13"/>
      <c r="B273" s="30" t="s">
        <v>885</v>
      </c>
      <c r="C273" s="101" t="s">
        <v>267</v>
      </c>
      <c r="D273" s="80">
        <v>405</v>
      </c>
      <c r="E273" s="81"/>
      <c r="F273" s="32"/>
      <c r="G273" s="101" t="s">
        <v>267</v>
      </c>
      <c r="H273" s="80">
        <v>172</v>
      </c>
      <c r="I273" s="81"/>
      <c r="J273" s="32"/>
      <c r="K273" s="101" t="s">
        <v>267</v>
      </c>
      <c r="L273" s="80">
        <v>165</v>
      </c>
      <c r="M273" s="81"/>
      <c r="N273" s="32"/>
      <c r="O273" s="101" t="s">
        <v>267</v>
      </c>
      <c r="P273" s="80">
        <v>328</v>
      </c>
      <c r="Q273" s="81"/>
      <c r="R273" s="32"/>
      <c r="S273" s="101" t="s">
        <v>267</v>
      </c>
      <c r="T273" s="80">
        <v>60</v>
      </c>
      <c r="U273" s="81"/>
      <c r="V273" s="32"/>
      <c r="W273" s="101" t="s">
        <v>267</v>
      </c>
      <c r="X273" s="80" t="s">
        <v>288</v>
      </c>
      <c r="Y273" s="81"/>
      <c r="Z273" s="32"/>
      <c r="AA273" s="101" t="s">
        <v>267</v>
      </c>
      <c r="AB273" s="80">
        <v>630</v>
      </c>
      <c r="AC273" s="81"/>
      <c r="AD273" s="32"/>
      <c r="AE273" s="101" t="s">
        <v>267</v>
      </c>
      <c r="AF273" s="80">
        <v>500</v>
      </c>
      <c r="AG273" s="81"/>
    </row>
    <row r="274" spans="1:33" ht="15.75" thickBot="1">
      <c r="A274" s="13"/>
      <c r="B274" s="183"/>
      <c r="C274" s="110"/>
      <c r="D274" s="111"/>
      <c r="E274" s="112"/>
      <c r="F274" s="112"/>
      <c r="G274" s="110"/>
      <c r="H274" s="111"/>
      <c r="I274" s="112"/>
      <c r="J274" s="112"/>
      <c r="K274" s="110"/>
      <c r="L274" s="111"/>
      <c r="M274" s="112"/>
      <c r="N274" s="112"/>
      <c r="O274" s="110"/>
      <c r="P274" s="111"/>
      <c r="Q274" s="112"/>
      <c r="R274" s="112"/>
      <c r="S274" s="110"/>
      <c r="T274" s="111"/>
      <c r="U274" s="112"/>
      <c r="V274" s="112"/>
      <c r="W274" s="110"/>
      <c r="X274" s="111"/>
      <c r="Y274" s="112"/>
      <c r="Z274" s="112"/>
      <c r="AA274" s="110"/>
      <c r="AB274" s="111"/>
      <c r="AC274" s="112"/>
      <c r="AD274" s="112"/>
      <c r="AE274" s="110"/>
      <c r="AF274" s="111"/>
      <c r="AG274" s="112"/>
    </row>
    <row r="275" spans="1:33" ht="15.75" thickTop="1">
      <c r="A275" s="13"/>
      <c r="B275" s="15"/>
      <c r="C275" s="15"/>
    </row>
    <row r="276" spans="1:33" ht="90">
      <c r="A276" s="13"/>
      <c r="B276" s="153" t="s">
        <v>368</v>
      </c>
      <c r="C276" s="154" t="s">
        <v>890</v>
      </c>
    </row>
    <row r="277" spans="1:33">
      <c r="A277" s="13"/>
      <c r="B277" s="15"/>
      <c r="C277" s="15"/>
    </row>
    <row r="278" spans="1:33" ht="112.5">
      <c r="A278" s="13"/>
      <c r="B278" s="153" t="s">
        <v>370</v>
      </c>
      <c r="C278" s="154" t="s">
        <v>891</v>
      </c>
    </row>
    <row r="279" spans="1:33">
      <c r="A279" s="13"/>
      <c r="B279" s="15"/>
      <c r="C279" s="15"/>
    </row>
    <row r="280" spans="1:33" ht="146.25">
      <c r="A280" s="13"/>
      <c r="B280" s="153" t="s">
        <v>372</v>
      </c>
      <c r="C280" s="154" t="s">
        <v>892</v>
      </c>
    </row>
    <row r="281" spans="1:33">
      <c r="A281" s="13"/>
      <c r="B281" s="15"/>
      <c r="C281" s="15"/>
    </row>
    <row r="282" spans="1:33" ht="56.25">
      <c r="A282" s="13"/>
      <c r="B282" s="153" t="s">
        <v>374</v>
      </c>
      <c r="C282" s="154" t="s">
        <v>893</v>
      </c>
    </row>
    <row r="283" spans="1:33">
      <c r="A283" s="13"/>
      <c r="B283" s="15"/>
      <c r="C283" s="15"/>
    </row>
    <row r="284" spans="1:33" ht="78.75">
      <c r="A284" s="13"/>
      <c r="B284" s="153" t="s">
        <v>894</v>
      </c>
      <c r="C284" s="154" t="s">
        <v>895</v>
      </c>
    </row>
    <row r="285" spans="1:33">
      <c r="A285" s="13"/>
      <c r="B285" s="15"/>
      <c r="C285" s="15"/>
    </row>
    <row r="286" spans="1:33" ht="101.25">
      <c r="A286" s="13"/>
      <c r="B286" s="153" t="s">
        <v>896</v>
      </c>
      <c r="C286" s="154" t="s">
        <v>897</v>
      </c>
    </row>
    <row r="287" spans="1:33">
      <c r="A287" s="13"/>
      <c r="B287" s="15"/>
      <c r="C287" s="15"/>
    </row>
    <row r="288" spans="1:33" ht="78.75">
      <c r="A288" s="13"/>
      <c r="B288" s="153" t="s">
        <v>898</v>
      </c>
      <c r="C288" s="154" t="s">
        <v>899</v>
      </c>
    </row>
    <row r="289" spans="1:37">
      <c r="A289" s="13"/>
      <c r="B289" s="46"/>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c r="AC289" s="46"/>
      <c r="AD289" s="46"/>
      <c r="AE289" s="46"/>
      <c r="AF289" s="46"/>
      <c r="AG289" s="46"/>
      <c r="AH289" s="46"/>
      <c r="AI289" s="46"/>
      <c r="AJ289" s="46"/>
      <c r="AK289" s="46"/>
    </row>
    <row r="290" spans="1:37">
      <c r="A290" s="13"/>
      <c r="B290" s="203" t="s">
        <v>900</v>
      </c>
      <c r="C290" s="203"/>
      <c r="D290" s="203"/>
      <c r="E290" s="203"/>
      <c r="F290" s="203"/>
      <c r="G290" s="203"/>
      <c r="H290" s="203"/>
      <c r="I290" s="203"/>
      <c r="J290" s="203"/>
      <c r="K290" s="203"/>
      <c r="L290" s="203"/>
      <c r="M290" s="203"/>
      <c r="N290" s="203"/>
      <c r="O290" s="203"/>
      <c r="P290" s="203"/>
      <c r="Q290" s="203"/>
      <c r="R290" s="203"/>
      <c r="S290" s="203"/>
      <c r="T290" s="203"/>
      <c r="U290" s="203"/>
      <c r="V290" s="203"/>
      <c r="W290" s="203"/>
      <c r="X290" s="203"/>
      <c r="Y290" s="203"/>
      <c r="Z290" s="203"/>
      <c r="AA290" s="203"/>
      <c r="AB290" s="203"/>
      <c r="AC290" s="203"/>
      <c r="AD290" s="203"/>
      <c r="AE290" s="203"/>
      <c r="AF290" s="203"/>
      <c r="AG290" s="203"/>
      <c r="AH290" s="203"/>
      <c r="AI290" s="203"/>
      <c r="AJ290" s="203"/>
      <c r="AK290" s="203"/>
    </row>
    <row r="291" spans="1:37">
      <c r="A291" s="13"/>
      <c r="B291" s="28"/>
      <c r="C291" s="28"/>
      <c r="D291" s="28"/>
      <c r="E291" s="28"/>
      <c r="F291" s="28"/>
      <c r="G291" s="28"/>
      <c r="H291" s="28"/>
      <c r="I291" s="28"/>
      <c r="J291" s="28"/>
      <c r="K291" s="28"/>
      <c r="L291" s="28"/>
      <c r="M291" s="28"/>
      <c r="N291" s="28"/>
      <c r="O291" s="28"/>
      <c r="P291" s="28"/>
      <c r="Q291" s="28"/>
    </row>
    <row r="292" spans="1:37">
      <c r="A292" s="13"/>
      <c r="B292" s="15"/>
      <c r="C292" s="15"/>
      <c r="D292" s="15"/>
      <c r="E292" s="15"/>
      <c r="F292" s="15"/>
      <c r="G292" s="15"/>
      <c r="H292" s="15"/>
      <c r="I292" s="15"/>
      <c r="J292" s="15"/>
      <c r="K292" s="15"/>
      <c r="L292" s="15"/>
      <c r="M292" s="15"/>
      <c r="N292" s="15"/>
      <c r="O292" s="15"/>
      <c r="P292" s="15"/>
      <c r="Q292" s="15"/>
    </row>
    <row r="293" spans="1:37" ht="15.75" thickBot="1">
      <c r="A293" s="13"/>
      <c r="B293" s="120"/>
      <c r="C293" s="125">
        <v>2013</v>
      </c>
      <c r="D293" s="125"/>
      <c r="E293" s="125"/>
      <c r="F293" s="125"/>
      <c r="G293" s="125"/>
      <c r="H293" s="125"/>
      <c r="I293" s="125"/>
      <c r="J293" s="125"/>
      <c r="K293" s="125"/>
      <c r="L293" s="125"/>
      <c r="M293" s="125"/>
      <c r="N293" s="125"/>
      <c r="O293" s="125"/>
      <c r="P293" s="125"/>
      <c r="Q293" s="125"/>
    </row>
    <row r="294" spans="1:37">
      <c r="A294" s="13"/>
      <c r="B294" s="242" t="s">
        <v>265</v>
      </c>
      <c r="C294" s="64" t="s">
        <v>901</v>
      </c>
      <c r="D294" s="64"/>
      <c r="E294" s="64"/>
      <c r="F294" s="81"/>
      <c r="G294" s="64" t="s">
        <v>903</v>
      </c>
      <c r="H294" s="64"/>
      <c r="I294" s="64"/>
      <c r="J294" s="81"/>
      <c r="K294" s="64" t="s">
        <v>395</v>
      </c>
      <c r="L294" s="64"/>
      <c r="M294" s="64"/>
      <c r="N294" s="81"/>
      <c r="O294" s="64" t="s">
        <v>179</v>
      </c>
      <c r="P294" s="64"/>
      <c r="Q294" s="64"/>
    </row>
    <row r="295" spans="1:37" ht="15.75" thickBot="1">
      <c r="A295" s="13"/>
      <c r="B295" s="243"/>
      <c r="C295" s="126" t="s">
        <v>902</v>
      </c>
      <c r="D295" s="126"/>
      <c r="E295" s="126"/>
      <c r="F295" s="112"/>
      <c r="G295" s="126" t="s">
        <v>904</v>
      </c>
      <c r="H295" s="126"/>
      <c r="I295" s="126"/>
      <c r="J295" s="112"/>
      <c r="K295" s="126"/>
      <c r="L295" s="126"/>
      <c r="M295" s="126"/>
      <c r="N295" s="112"/>
      <c r="O295" s="126"/>
      <c r="P295" s="126"/>
      <c r="Q295" s="126"/>
    </row>
    <row r="296" spans="1:37" ht="15.75" thickTop="1">
      <c r="A296" s="13"/>
      <c r="B296" s="128" t="s">
        <v>499</v>
      </c>
      <c r="C296" s="129" t="s">
        <v>267</v>
      </c>
      <c r="D296" s="145">
        <v>25</v>
      </c>
      <c r="E296" s="133"/>
      <c r="F296" s="133"/>
      <c r="G296" s="129" t="s">
        <v>267</v>
      </c>
      <c r="H296" s="145">
        <v>23</v>
      </c>
      <c r="I296" s="133"/>
      <c r="J296" s="133"/>
      <c r="K296" s="129" t="s">
        <v>267</v>
      </c>
      <c r="L296" s="145">
        <v>12</v>
      </c>
      <c r="M296" s="133"/>
      <c r="N296" s="133"/>
      <c r="O296" s="129" t="s">
        <v>267</v>
      </c>
      <c r="P296" s="145">
        <v>60</v>
      </c>
      <c r="Q296" s="133"/>
    </row>
    <row r="297" spans="1:37">
      <c r="A297" s="13"/>
      <c r="B297" s="38"/>
      <c r="C297" s="42"/>
      <c r="D297" s="66"/>
      <c r="E297" s="40"/>
      <c r="F297" s="40"/>
      <c r="G297" s="42"/>
      <c r="H297" s="66"/>
      <c r="I297" s="40"/>
      <c r="J297" s="40"/>
      <c r="K297" s="42"/>
      <c r="L297" s="66"/>
      <c r="M297" s="40"/>
      <c r="N297" s="40"/>
      <c r="O297" s="42"/>
      <c r="P297" s="66"/>
      <c r="Q297" s="40"/>
    </row>
    <row r="298" spans="1:37">
      <c r="A298" s="13"/>
      <c r="B298" s="54" t="s">
        <v>905</v>
      </c>
      <c r="C298" s="32"/>
      <c r="D298" s="32"/>
      <c r="E298" s="32"/>
      <c r="F298" s="21"/>
      <c r="G298" s="32"/>
      <c r="H298" s="32"/>
      <c r="I298" s="32"/>
      <c r="J298" s="21"/>
      <c r="K298" s="32"/>
      <c r="L298" s="32"/>
      <c r="M298" s="32"/>
      <c r="N298" s="21"/>
      <c r="O298" s="32"/>
      <c r="P298" s="32"/>
      <c r="Q298" s="32"/>
    </row>
    <row r="299" spans="1:37">
      <c r="A299" s="13"/>
      <c r="B299" s="196" t="s">
        <v>906</v>
      </c>
      <c r="C299" s="66">
        <v>6</v>
      </c>
      <c r="D299" s="66"/>
      <c r="E299" s="40"/>
      <c r="F299" s="40"/>
      <c r="G299" s="66">
        <v>1</v>
      </c>
      <c r="H299" s="66"/>
      <c r="I299" s="40"/>
      <c r="J299" s="40"/>
      <c r="K299" s="66" t="s">
        <v>288</v>
      </c>
      <c r="L299" s="66"/>
      <c r="M299" s="40"/>
      <c r="N299" s="40"/>
      <c r="O299" s="66">
        <v>7</v>
      </c>
      <c r="P299" s="66"/>
      <c r="Q299" s="40"/>
    </row>
    <row r="300" spans="1:37">
      <c r="A300" s="13"/>
      <c r="B300" s="196"/>
      <c r="C300" s="66"/>
      <c r="D300" s="66"/>
      <c r="E300" s="40"/>
      <c r="F300" s="40"/>
      <c r="G300" s="66"/>
      <c r="H300" s="66"/>
      <c r="I300" s="40"/>
      <c r="J300" s="40"/>
      <c r="K300" s="66"/>
      <c r="L300" s="66"/>
      <c r="M300" s="40"/>
      <c r="N300" s="40"/>
      <c r="O300" s="66"/>
      <c r="P300" s="66"/>
      <c r="Q300" s="40"/>
    </row>
    <row r="301" spans="1:37">
      <c r="A301" s="13"/>
      <c r="B301" s="205" t="s">
        <v>82</v>
      </c>
      <c r="C301" s="68" t="s">
        <v>510</v>
      </c>
      <c r="D301" s="68"/>
      <c r="E301" s="34" t="s">
        <v>314</v>
      </c>
      <c r="F301" s="32"/>
      <c r="G301" s="68">
        <v>1</v>
      </c>
      <c r="H301" s="68"/>
      <c r="I301" s="32"/>
      <c r="J301" s="32"/>
      <c r="K301" s="68" t="s">
        <v>288</v>
      </c>
      <c r="L301" s="68"/>
      <c r="M301" s="32"/>
      <c r="N301" s="32"/>
      <c r="O301" s="68" t="s">
        <v>288</v>
      </c>
      <c r="P301" s="68"/>
      <c r="Q301" s="32"/>
    </row>
    <row r="302" spans="1:37">
      <c r="A302" s="13"/>
      <c r="B302" s="205"/>
      <c r="C302" s="68"/>
      <c r="D302" s="68"/>
      <c r="E302" s="34"/>
      <c r="F302" s="32"/>
      <c r="G302" s="68"/>
      <c r="H302" s="68"/>
      <c r="I302" s="32"/>
      <c r="J302" s="32"/>
      <c r="K302" s="68"/>
      <c r="L302" s="68"/>
      <c r="M302" s="32"/>
      <c r="N302" s="32"/>
      <c r="O302" s="68"/>
      <c r="P302" s="68"/>
      <c r="Q302" s="32"/>
    </row>
    <row r="303" spans="1:37">
      <c r="A303" s="13"/>
      <c r="B303" s="84" t="s">
        <v>907</v>
      </c>
      <c r="C303" s="66">
        <v>6</v>
      </c>
      <c r="D303" s="66"/>
      <c r="E303" s="40"/>
      <c r="F303" s="40"/>
      <c r="G303" s="66">
        <v>1</v>
      </c>
      <c r="H303" s="66"/>
      <c r="I303" s="40"/>
      <c r="J303" s="40"/>
      <c r="K303" s="66" t="s">
        <v>288</v>
      </c>
      <c r="L303" s="66"/>
      <c r="M303" s="40"/>
      <c r="N303" s="40"/>
      <c r="O303" s="66">
        <v>7</v>
      </c>
      <c r="P303" s="66"/>
      <c r="Q303" s="40"/>
    </row>
    <row r="304" spans="1:37">
      <c r="A304" s="13"/>
      <c r="B304" s="84"/>
      <c r="C304" s="66"/>
      <c r="D304" s="66"/>
      <c r="E304" s="40"/>
      <c r="F304" s="40"/>
      <c r="G304" s="66"/>
      <c r="H304" s="66"/>
      <c r="I304" s="40"/>
      <c r="J304" s="40"/>
      <c r="K304" s="66"/>
      <c r="L304" s="66"/>
      <c r="M304" s="40"/>
      <c r="N304" s="40"/>
      <c r="O304" s="66"/>
      <c r="P304" s="66"/>
      <c r="Q304" s="40"/>
    </row>
    <row r="305" spans="1:17">
      <c r="A305" s="13"/>
      <c r="B305" s="69" t="s">
        <v>908</v>
      </c>
      <c r="C305" s="68" t="s">
        <v>668</v>
      </c>
      <c r="D305" s="68"/>
      <c r="E305" s="34" t="s">
        <v>314</v>
      </c>
      <c r="F305" s="32"/>
      <c r="G305" s="68" t="s">
        <v>355</v>
      </c>
      <c r="H305" s="68"/>
      <c r="I305" s="34" t="s">
        <v>314</v>
      </c>
      <c r="J305" s="32"/>
      <c r="K305" s="68" t="s">
        <v>288</v>
      </c>
      <c r="L305" s="68"/>
      <c r="M305" s="32"/>
      <c r="N305" s="32"/>
      <c r="O305" s="68" t="s">
        <v>313</v>
      </c>
      <c r="P305" s="68"/>
      <c r="Q305" s="34" t="s">
        <v>314</v>
      </c>
    </row>
    <row r="306" spans="1:17" ht="15.75" thickBot="1">
      <c r="A306" s="13"/>
      <c r="B306" s="69"/>
      <c r="C306" s="70"/>
      <c r="D306" s="70"/>
      <c r="E306" s="134"/>
      <c r="F306" s="32"/>
      <c r="G306" s="70"/>
      <c r="H306" s="70"/>
      <c r="I306" s="134"/>
      <c r="J306" s="32"/>
      <c r="K306" s="70"/>
      <c r="L306" s="70"/>
      <c r="M306" s="71"/>
      <c r="N306" s="32"/>
      <c r="O306" s="70"/>
      <c r="P306" s="70"/>
      <c r="Q306" s="134"/>
    </row>
    <row r="307" spans="1:17">
      <c r="A307" s="13"/>
      <c r="B307" s="38" t="s">
        <v>511</v>
      </c>
      <c r="C307" s="89" t="s">
        <v>267</v>
      </c>
      <c r="D307" s="73">
        <v>23</v>
      </c>
      <c r="E307" s="74"/>
      <c r="F307" s="40"/>
      <c r="G307" s="89" t="s">
        <v>267</v>
      </c>
      <c r="H307" s="73">
        <v>22</v>
      </c>
      <c r="I307" s="74"/>
      <c r="J307" s="40"/>
      <c r="K307" s="89" t="s">
        <v>267</v>
      </c>
      <c r="L307" s="73">
        <v>12</v>
      </c>
      <c r="M307" s="74"/>
      <c r="N307" s="40"/>
      <c r="O307" s="89" t="s">
        <v>267</v>
      </c>
      <c r="P307" s="73">
        <v>57</v>
      </c>
      <c r="Q307" s="74"/>
    </row>
    <row r="308" spans="1:17" ht="15.75" thickBot="1">
      <c r="A308" s="13"/>
      <c r="B308" s="39"/>
      <c r="C308" s="43"/>
      <c r="D308" s="90"/>
      <c r="E308" s="41"/>
      <c r="F308" s="41"/>
      <c r="G308" s="43"/>
      <c r="H308" s="90"/>
      <c r="I308" s="41"/>
      <c r="J308" s="41"/>
      <c r="K308" s="43"/>
      <c r="L308" s="90"/>
      <c r="M308" s="41"/>
      <c r="N308" s="41"/>
      <c r="O308" s="43"/>
      <c r="P308" s="90"/>
      <c r="Q308" s="41"/>
    </row>
    <row r="309" spans="1:17" ht="15.75" thickTop="1">
      <c r="A309" s="13"/>
      <c r="B309" s="156"/>
      <c r="C309" s="156"/>
      <c r="D309" s="156"/>
      <c r="E309" s="156"/>
      <c r="F309" s="156"/>
      <c r="G309" s="156"/>
      <c r="H309" s="156"/>
      <c r="I309" s="156"/>
      <c r="J309" s="156"/>
      <c r="K309" s="156"/>
      <c r="L309" s="156"/>
      <c r="M309" s="156"/>
      <c r="N309" s="156"/>
      <c r="O309" s="156"/>
      <c r="P309" s="156"/>
      <c r="Q309" s="156"/>
    </row>
    <row r="310" spans="1:17">
      <c r="A310" s="13"/>
      <c r="B310" s="15"/>
      <c r="C310" s="15"/>
      <c r="D310" s="15"/>
      <c r="E310" s="15"/>
      <c r="F310" s="15"/>
      <c r="G310" s="15"/>
      <c r="H310" s="15"/>
      <c r="I310" s="15"/>
      <c r="J310" s="15"/>
      <c r="K310" s="15"/>
      <c r="L310" s="15"/>
      <c r="M310" s="15"/>
      <c r="N310" s="15"/>
      <c r="O310" s="15"/>
      <c r="P310" s="15"/>
      <c r="Q310" s="15"/>
    </row>
    <row r="311" spans="1:17" ht="15.75" thickBot="1">
      <c r="A311" s="13"/>
      <c r="B311" s="120"/>
      <c r="C311" s="125">
        <v>2012</v>
      </c>
      <c r="D311" s="125"/>
      <c r="E311" s="125"/>
      <c r="F311" s="125"/>
      <c r="G311" s="125"/>
      <c r="H311" s="125"/>
      <c r="I311" s="125"/>
      <c r="J311" s="125"/>
      <c r="K311" s="125"/>
      <c r="L311" s="125"/>
      <c r="M311" s="125"/>
      <c r="N311" s="125"/>
      <c r="O311" s="125"/>
      <c r="P311" s="125"/>
      <c r="Q311" s="125"/>
    </row>
    <row r="312" spans="1:17">
      <c r="A312" s="13"/>
      <c r="B312" s="242" t="s">
        <v>265</v>
      </c>
      <c r="C312" s="64" t="s">
        <v>901</v>
      </c>
      <c r="D312" s="64"/>
      <c r="E312" s="64"/>
      <c r="F312" s="81"/>
      <c r="G312" s="64" t="s">
        <v>903</v>
      </c>
      <c r="H312" s="64"/>
      <c r="I312" s="64"/>
      <c r="J312" s="81"/>
      <c r="K312" s="64" t="s">
        <v>395</v>
      </c>
      <c r="L312" s="64"/>
      <c r="M312" s="64"/>
      <c r="N312" s="81"/>
      <c r="O312" s="64" t="s">
        <v>179</v>
      </c>
      <c r="P312" s="64"/>
      <c r="Q312" s="64"/>
    </row>
    <row r="313" spans="1:17" ht="15.75" thickBot="1">
      <c r="A313" s="13"/>
      <c r="B313" s="243"/>
      <c r="C313" s="126" t="s">
        <v>902</v>
      </c>
      <c r="D313" s="126"/>
      <c r="E313" s="126"/>
      <c r="F313" s="112"/>
      <c r="G313" s="126" t="s">
        <v>904</v>
      </c>
      <c r="H313" s="126"/>
      <c r="I313" s="126"/>
      <c r="J313" s="112"/>
      <c r="K313" s="126"/>
      <c r="L313" s="126"/>
      <c r="M313" s="126"/>
      <c r="N313" s="112"/>
      <c r="O313" s="126"/>
      <c r="P313" s="126"/>
      <c r="Q313" s="126"/>
    </row>
    <row r="314" spans="1:17" ht="15.75" thickTop="1">
      <c r="A314" s="13"/>
      <c r="B314" s="128" t="s">
        <v>499</v>
      </c>
      <c r="C314" s="129" t="s">
        <v>267</v>
      </c>
      <c r="D314" s="145">
        <v>23</v>
      </c>
      <c r="E314" s="133"/>
      <c r="F314" s="133"/>
      <c r="G314" s="129" t="s">
        <v>267</v>
      </c>
      <c r="H314" s="145">
        <v>21</v>
      </c>
      <c r="I314" s="133"/>
      <c r="J314" s="133"/>
      <c r="K314" s="129" t="s">
        <v>267</v>
      </c>
      <c r="L314" s="145">
        <v>14</v>
      </c>
      <c r="M314" s="133"/>
      <c r="N314" s="133"/>
      <c r="O314" s="129" t="s">
        <v>267</v>
      </c>
      <c r="P314" s="145">
        <v>58</v>
      </c>
      <c r="Q314" s="133"/>
    </row>
    <row r="315" spans="1:17">
      <c r="A315" s="13"/>
      <c r="B315" s="38"/>
      <c r="C315" s="42"/>
      <c r="D315" s="66"/>
      <c r="E315" s="40"/>
      <c r="F315" s="40"/>
      <c r="G315" s="42"/>
      <c r="H315" s="66"/>
      <c r="I315" s="40"/>
      <c r="J315" s="40"/>
      <c r="K315" s="42"/>
      <c r="L315" s="66"/>
      <c r="M315" s="40"/>
      <c r="N315" s="40"/>
      <c r="O315" s="42"/>
      <c r="P315" s="66"/>
      <c r="Q315" s="40"/>
    </row>
    <row r="316" spans="1:17">
      <c r="A316" s="13"/>
      <c r="B316" s="54" t="s">
        <v>905</v>
      </c>
      <c r="C316" s="32"/>
      <c r="D316" s="32"/>
      <c r="E316" s="32"/>
      <c r="F316" s="21"/>
      <c r="G316" s="32"/>
      <c r="H316" s="32"/>
      <c r="I316" s="32"/>
      <c r="J316" s="21"/>
      <c r="K316" s="32"/>
      <c r="L316" s="32"/>
      <c r="M316" s="32"/>
      <c r="N316" s="21"/>
      <c r="O316" s="32"/>
      <c r="P316" s="32"/>
      <c r="Q316" s="32"/>
    </row>
    <row r="317" spans="1:17">
      <c r="A317" s="13"/>
      <c r="B317" s="196" t="s">
        <v>906</v>
      </c>
      <c r="C317" s="66">
        <v>2</v>
      </c>
      <c r="D317" s="66"/>
      <c r="E317" s="40"/>
      <c r="F317" s="40"/>
      <c r="G317" s="66" t="s">
        <v>288</v>
      </c>
      <c r="H317" s="66"/>
      <c r="I317" s="40"/>
      <c r="J317" s="40"/>
      <c r="K317" s="66" t="s">
        <v>288</v>
      </c>
      <c r="L317" s="66"/>
      <c r="M317" s="40"/>
      <c r="N317" s="40"/>
      <c r="O317" s="66">
        <v>2</v>
      </c>
      <c r="P317" s="66"/>
      <c r="Q317" s="40"/>
    </row>
    <row r="318" spans="1:17">
      <c r="A318" s="13"/>
      <c r="B318" s="196"/>
      <c r="C318" s="66"/>
      <c r="D318" s="66"/>
      <c r="E318" s="40"/>
      <c r="F318" s="40"/>
      <c r="G318" s="66"/>
      <c r="H318" s="66"/>
      <c r="I318" s="40"/>
      <c r="J318" s="40"/>
      <c r="K318" s="66"/>
      <c r="L318" s="66"/>
      <c r="M318" s="40"/>
      <c r="N318" s="40"/>
      <c r="O318" s="66"/>
      <c r="P318" s="66"/>
      <c r="Q318" s="40"/>
    </row>
    <row r="319" spans="1:17">
      <c r="A319" s="13"/>
      <c r="B319" s="205" t="s">
        <v>82</v>
      </c>
      <c r="C319" s="68">
        <v>1</v>
      </c>
      <c r="D319" s="68"/>
      <c r="E319" s="32"/>
      <c r="F319" s="32"/>
      <c r="G319" s="68">
        <v>1</v>
      </c>
      <c r="H319" s="68"/>
      <c r="I319" s="32"/>
      <c r="J319" s="32"/>
      <c r="K319" s="68" t="s">
        <v>509</v>
      </c>
      <c r="L319" s="68"/>
      <c r="M319" s="34" t="s">
        <v>314</v>
      </c>
      <c r="N319" s="32"/>
      <c r="O319" s="68" t="s">
        <v>288</v>
      </c>
      <c r="P319" s="68"/>
      <c r="Q319" s="32"/>
    </row>
    <row r="320" spans="1:17">
      <c r="A320" s="13"/>
      <c r="B320" s="205"/>
      <c r="C320" s="68"/>
      <c r="D320" s="68"/>
      <c r="E320" s="32"/>
      <c r="F320" s="32"/>
      <c r="G320" s="68"/>
      <c r="H320" s="68"/>
      <c r="I320" s="32"/>
      <c r="J320" s="32"/>
      <c r="K320" s="68"/>
      <c r="L320" s="68"/>
      <c r="M320" s="34"/>
      <c r="N320" s="32"/>
      <c r="O320" s="68"/>
      <c r="P320" s="68"/>
      <c r="Q320" s="32"/>
    </row>
    <row r="321" spans="1:37">
      <c r="A321" s="13"/>
      <c r="B321" s="84" t="s">
        <v>907</v>
      </c>
      <c r="C321" s="66">
        <v>4</v>
      </c>
      <c r="D321" s="66"/>
      <c r="E321" s="40"/>
      <c r="F321" s="40"/>
      <c r="G321" s="66">
        <v>3</v>
      </c>
      <c r="H321" s="66"/>
      <c r="I321" s="40"/>
      <c r="J321" s="40"/>
      <c r="K321" s="66" t="s">
        <v>288</v>
      </c>
      <c r="L321" s="66"/>
      <c r="M321" s="40"/>
      <c r="N321" s="40"/>
      <c r="O321" s="66">
        <v>7</v>
      </c>
      <c r="P321" s="66"/>
      <c r="Q321" s="40"/>
    </row>
    <row r="322" spans="1:37">
      <c r="A322" s="13"/>
      <c r="B322" s="84"/>
      <c r="C322" s="66"/>
      <c r="D322" s="66"/>
      <c r="E322" s="40"/>
      <c r="F322" s="40"/>
      <c r="G322" s="66"/>
      <c r="H322" s="66"/>
      <c r="I322" s="40"/>
      <c r="J322" s="40"/>
      <c r="K322" s="66"/>
      <c r="L322" s="66"/>
      <c r="M322" s="40"/>
      <c r="N322" s="40"/>
      <c r="O322" s="66"/>
      <c r="P322" s="66"/>
      <c r="Q322" s="40"/>
    </row>
    <row r="323" spans="1:37">
      <c r="A323" s="13"/>
      <c r="B323" s="69" t="s">
        <v>908</v>
      </c>
      <c r="C323" s="68" t="s">
        <v>376</v>
      </c>
      <c r="D323" s="68"/>
      <c r="E323" s="34" t="s">
        <v>314</v>
      </c>
      <c r="F323" s="32"/>
      <c r="G323" s="68" t="s">
        <v>509</v>
      </c>
      <c r="H323" s="68"/>
      <c r="I323" s="34" t="s">
        <v>314</v>
      </c>
      <c r="J323" s="32"/>
      <c r="K323" s="68" t="s">
        <v>288</v>
      </c>
      <c r="L323" s="68"/>
      <c r="M323" s="32"/>
      <c r="N323" s="32"/>
      <c r="O323" s="68" t="s">
        <v>417</v>
      </c>
      <c r="P323" s="68"/>
      <c r="Q323" s="34" t="s">
        <v>314</v>
      </c>
    </row>
    <row r="324" spans="1:37" ht="15.75" thickBot="1">
      <c r="A324" s="13"/>
      <c r="B324" s="69"/>
      <c r="C324" s="70"/>
      <c r="D324" s="70"/>
      <c r="E324" s="134"/>
      <c r="F324" s="32"/>
      <c r="G324" s="70"/>
      <c r="H324" s="70"/>
      <c r="I324" s="134"/>
      <c r="J324" s="32"/>
      <c r="K324" s="70"/>
      <c r="L324" s="70"/>
      <c r="M324" s="71"/>
      <c r="N324" s="32"/>
      <c r="O324" s="70"/>
      <c r="P324" s="70"/>
      <c r="Q324" s="134"/>
    </row>
    <row r="325" spans="1:37">
      <c r="A325" s="13"/>
      <c r="B325" s="38" t="s">
        <v>511</v>
      </c>
      <c r="C325" s="89" t="s">
        <v>267</v>
      </c>
      <c r="D325" s="73">
        <v>25</v>
      </c>
      <c r="E325" s="74"/>
      <c r="F325" s="40"/>
      <c r="G325" s="89" t="s">
        <v>267</v>
      </c>
      <c r="H325" s="73">
        <v>23</v>
      </c>
      <c r="I325" s="74"/>
      <c r="J325" s="40"/>
      <c r="K325" s="89" t="s">
        <v>267</v>
      </c>
      <c r="L325" s="73">
        <v>12</v>
      </c>
      <c r="M325" s="74"/>
      <c r="N325" s="40"/>
      <c r="O325" s="89" t="s">
        <v>267</v>
      </c>
      <c r="P325" s="73">
        <v>60</v>
      </c>
      <c r="Q325" s="74"/>
    </row>
    <row r="326" spans="1:37" ht="15.75" thickBot="1">
      <c r="A326" s="13"/>
      <c r="B326" s="39"/>
      <c r="C326" s="43"/>
      <c r="D326" s="90"/>
      <c r="E326" s="41"/>
      <c r="F326" s="41"/>
      <c r="G326" s="43"/>
      <c r="H326" s="90"/>
      <c r="I326" s="41"/>
      <c r="J326" s="41"/>
      <c r="K326" s="43"/>
      <c r="L326" s="90"/>
      <c r="M326" s="41"/>
      <c r="N326" s="41"/>
      <c r="O326" s="43"/>
      <c r="P326" s="90"/>
      <c r="Q326" s="41"/>
    </row>
    <row r="327" spans="1:37" ht="15.75" thickTop="1">
      <c r="A327" s="13"/>
      <c r="B327" s="169" t="s">
        <v>909</v>
      </c>
      <c r="C327" s="169"/>
      <c r="D327" s="169"/>
      <c r="E327" s="169"/>
      <c r="F327" s="169"/>
      <c r="G327" s="169"/>
      <c r="H327" s="169"/>
      <c r="I327" s="169"/>
      <c r="J327" s="169"/>
      <c r="K327" s="169"/>
      <c r="L327" s="169"/>
      <c r="M327" s="169"/>
      <c r="N327" s="169"/>
      <c r="O327" s="169"/>
      <c r="P327" s="169"/>
      <c r="Q327" s="169"/>
      <c r="R327" s="169"/>
      <c r="S327" s="169"/>
      <c r="T327" s="169"/>
      <c r="U327" s="169"/>
      <c r="V327" s="169"/>
      <c r="W327" s="169"/>
      <c r="X327" s="169"/>
      <c r="Y327" s="169"/>
      <c r="Z327" s="169"/>
      <c r="AA327" s="169"/>
      <c r="AB327" s="169"/>
      <c r="AC327" s="169"/>
      <c r="AD327" s="169"/>
      <c r="AE327" s="169"/>
      <c r="AF327" s="169"/>
      <c r="AG327" s="169"/>
      <c r="AH327" s="169"/>
      <c r="AI327" s="169"/>
      <c r="AJ327" s="169"/>
      <c r="AK327" s="169"/>
    </row>
    <row r="328" spans="1:37">
      <c r="A328" s="13"/>
      <c r="B328" s="217" t="s">
        <v>910</v>
      </c>
      <c r="C328" s="217"/>
      <c r="D328" s="217"/>
      <c r="E328" s="217"/>
      <c r="F328" s="217"/>
      <c r="G328" s="217"/>
      <c r="H328" s="217"/>
      <c r="I328" s="217"/>
      <c r="J328" s="217"/>
      <c r="K328" s="217"/>
      <c r="L328" s="217"/>
      <c r="M328" s="217"/>
      <c r="N328" s="217"/>
      <c r="O328" s="217"/>
      <c r="P328" s="217"/>
      <c r="Q328" s="217"/>
      <c r="R328" s="217"/>
      <c r="S328" s="217"/>
      <c r="T328" s="217"/>
      <c r="U328" s="217"/>
      <c r="V328" s="217"/>
      <c r="W328" s="217"/>
      <c r="X328" s="217"/>
      <c r="Y328" s="217"/>
      <c r="Z328" s="217"/>
      <c r="AA328" s="217"/>
      <c r="AB328" s="217"/>
      <c r="AC328" s="217"/>
      <c r="AD328" s="217"/>
      <c r="AE328" s="217"/>
      <c r="AF328" s="217"/>
      <c r="AG328" s="217"/>
      <c r="AH328" s="217"/>
      <c r="AI328" s="217"/>
      <c r="AJ328" s="217"/>
      <c r="AK328" s="217"/>
    </row>
    <row r="329" spans="1:37">
      <c r="A329" s="13"/>
      <c r="B329" s="28"/>
      <c r="C329" s="28"/>
      <c r="D329" s="28"/>
      <c r="E329" s="28"/>
      <c r="F329" s="28"/>
      <c r="G329" s="28"/>
      <c r="H329" s="28"/>
      <c r="I329" s="28"/>
      <c r="J329" s="28"/>
      <c r="K329" s="28"/>
      <c r="L329" s="28"/>
      <c r="M329" s="28"/>
    </row>
    <row r="330" spans="1:37">
      <c r="A330" s="13"/>
      <c r="B330" s="15"/>
      <c r="C330" s="15"/>
      <c r="D330" s="15"/>
      <c r="E330" s="15"/>
      <c r="F330" s="15"/>
      <c r="G330" s="15"/>
      <c r="H330" s="15"/>
      <c r="I330" s="15"/>
      <c r="J330" s="15"/>
      <c r="K330" s="15"/>
      <c r="L330" s="15"/>
      <c r="M330" s="15"/>
    </row>
    <row r="331" spans="1:37" ht="15.75" thickBot="1">
      <c r="A331" s="13"/>
      <c r="B331" s="120"/>
      <c r="C331" s="125" t="s">
        <v>764</v>
      </c>
      <c r="D331" s="125"/>
      <c r="E331" s="125"/>
      <c r="F331" s="125"/>
      <c r="G331" s="125"/>
      <c r="H331" s="125"/>
      <c r="I331" s="125"/>
      <c r="J331" s="21"/>
      <c r="K331" s="63" t="s">
        <v>395</v>
      </c>
      <c r="L331" s="63"/>
      <c r="M331" s="63"/>
    </row>
    <row r="332" spans="1:37" ht="15.75" thickBot="1">
      <c r="A332" s="13"/>
      <c r="B332" s="121" t="s">
        <v>265</v>
      </c>
      <c r="C332" s="127" t="s">
        <v>753</v>
      </c>
      <c r="D332" s="127"/>
      <c r="E332" s="127"/>
      <c r="F332" s="97"/>
      <c r="G332" s="127" t="s">
        <v>754</v>
      </c>
      <c r="H332" s="127"/>
      <c r="I332" s="127"/>
      <c r="J332" s="97"/>
      <c r="K332" s="126" t="s">
        <v>911</v>
      </c>
      <c r="L332" s="126"/>
      <c r="M332" s="126"/>
    </row>
    <row r="333" spans="1:37" ht="15.75" thickTop="1">
      <c r="A333" s="13"/>
      <c r="B333" s="133" t="s">
        <v>912</v>
      </c>
      <c r="C333" s="129" t="s">
        <v>267</v>
      </c>
      <c r="D333" s="145">
        <v>96</v>
      </c>
      <c r="E333" s="133"/>
      <c r="F333" s="133"/>
      <c r="G333" s="129" t="s">
        <v>267</v>
      </c>
      <c r="H333" s="145">
        <v>14</v>
      </c>
      <c r="I333" s="133"/>
      <c r="J333" s="133"/>
      <c r="K333" s="129" t="s">
        <v>267</v>
      </c>
      <c r="L333" s="145">
        <v>19</v>
      </c>
      <c r="M333" s="133"/>
    </row>
    <row r="334" spans="1:37">
      <c r="A334" s="13"/>
      <c r="B334" s="40"/>
      <c r="C334" s="42"/>
      <c r="D334" s="66"/>
      <c r="E334" s="40"/>
      <c r="F334" s="40"/>
      <c r="G334" s="42"/>
      <c r="H334" s="66"/>
      <c r="I334" s="40"/>
      <c r="J334" s="40"/>
      <c r="K334" s="42"/>
      <c r="L334" s="66"/>
      <c r="M334" s="40"/>
    </row>
    <row r="335" spans="1:37">
      <c r="A335" s="13"/>
      <c r="B335" s="68">
        <v>2015</v>
      </c>
      <c r="C335" s="68">
        <v>94</v>
      </c>
      <c r="D335" s="68"/>
      <c r="E335" s="32"/>
      <c r="F335" s="32"/>
      <c r="G335" s="68">
        <v>14</v>
      </c>
      <c r="H335" s="68"/>
      <c r="I335" s="32"/>
      <c r="J335" s="32"/>
      <c r="K335" s="68">
        <v>20</v>
      </c>
      <c r="L335" s="68"/>
      <c r="M335" s="32"/>
    </row>
    <row r="336" spans="1:37">
      <c r="A336" s="13"/>
      <c r="B336" s="68"/>
      <c r="C336" s="68"/>
      <c r="D336" s="68"/>
      <c r="E336" s="32"/>
      <c r="F336" s="32"/>
      <c r="G336" s="68"/>
      <c r="H336" s="68"/>
      <c r="I336" s="32"/>
      <c r="J336" s="32"/>
      <c r="K336" s="68"/>
      <c r="L336" s="68"/>
      <c r="M336" s="32"/>
    </row>
    <row r="337" spans="1:37">
      <c r="A337" s="13"/>
      <c r="B337" s="66">
        <v>2016</v>
      </c>
      <c r="C337" s="66">
        <v>95</v>
      </c>
      <c r="D337" s="66"/>
      <c r="E337" s="40"/>
      <c r="F337" s="40"/>
      <c r="G337" s="66">
        <v>16</v>
      </c>
      <c r="H337" s="66"/>
      <c r="I337" s="40"/>
      <c r="J337" s="40"/>
      <c r="K337" s="66">
        <v>20</v>
      </c>
      <c r="L337" s="66"/>
      <c r="M337" s="40"/>
    </row>
    <row r="338" spans="1:37">
      <c r="A338" s="13"/>
      <c r="B338" s="66"/>
      <c r="C338" s="66"/>
      <c r="D338" s="66"/>
      <c r="E338" s="40"/>
      <c r="F338" s="40"/>
      <c r="G338" s="66"/>
      <c r="H338" s="66"/>
      <c r="I338" s="40"/>
      <c r="J338" s="40"/>
      <c r="K338" s="66"/>
      <c r="L338" s="66"/>
      <c r="M338" s="40"/>
    </row>
    <row r="339" spans="1:37">
      <c r="A339" s="13"/>
      <c r="B339" s="68">
        <v>2017</v>
      </c>
      <c r="C339" s="68">
        <v>96</v>
      </c>
      <c r="D339" s="68"/>
      <c r="E339" s="32"/>
      <c r="F339" s="32"/>
      <c r="G339" s="68">
        <v>18</v>
      </c>
      <c r="H339" s="68"/>
      <c r="I339" s="32"/>
      <c r="J339" s="32"/>
      <c r="K339" s="68">
        <v>20</v>
      </c>
      <c r="L339" s="68"/>
      <c r="M339" s="32"/>
    </row>
    <row r="340" spans="1:37">
      <c r="A340" s="13"/>
      <c r="B340" s="68"/>
      <c r="C340" s="68"/>
      <c r="D340" s="68"/>
      <c r="E340" s="32"/>
      <c r="F340" s="32"/>
      <c r="G340" s="68"/>
      <c r="H340" s="68"/>
      <c r="I340" s="32"/>
      <c r="J340" s="32"/>
      <c r="K340" s="68"/>
      <c r="L340" s="68"/>
      <c r="M340" s="32"/>
    </row>
    <row r="341" spans="1:37">
      <c r="A341" s="13"/>
      <c r="B341" s="66">
        <v>2018</v>
      </c>
      <c r="C341" s="66">
        <v>92</v>
      </c>
      <c r="D341" s="66"/>
      <c r="E341" s="40"/>
      <c r="F341" s="40"/>
      <c r="G341" s="66">
        <v>21</v>
      </c>
      <c r="H341" s="66"/>
      <c r="I341" s="40"/>
      <c r="J341" s="40"/>
      <c r="K341" s="66">
        <v>20</v>
      </c>
      <c r="L341" s="66"/>
      <c r="M341" s="40"/>
    </row>
    <row r="342" spans="1:37">
      <c r="A342" s="13"/>
      <c r="B342" s="66"/>
      <c r="C342" s="66"/>
      <c r="D342" s="66"/>
      <c r="E342" s="40"/>
      <c r="F342" s="40"/>
      <c r="G342" s="66"/>
      <c r="H342" s="66"/>
      <c r="I342" s="40"/>
      <c r="J342" s="40"/>
      <c r="K342" s="66"/>
      <c r="L342" s="66"/>
      <c r="M342" s="40"/>
    </row>
    <row r="343" spans="1:37">
      <c r="A343" s="13"/>
      <c r="B343" s="30" t="s">
        <v>913</v>
      </c>
      <c r="C343" s="68">
        <v>368</v>
      </c>
      <c r="D343" s="68"/>
      <c r="E343" s="32"/>
      <c r="F343" s="32"/>
      <c r="G343" s="68">
        <v>120</v>
      </c>
      <c r="H343" s="68"/>
      <c r="I343" s="32"/>
      <c r="J343" s="32"/>
      <c r="K343" s="68">
        <v>98</v>
      </c>
      <c r="L343" s="68"/>
      <c r="M343" s="32"/>
    </row>
    <row r="344" spans="1:37" ht="15.75" thickBot="1">
      <c r="A344" s="13"/>
      <c r="B344" s="183"/>
      <c r="C344" s="111"/>
      <c r="D344" s="111"/>
      <c r="E344" s="112"/>
      <c r="F344" s="112"/>
      <c r="G344" s="111"/>
      <c r="H344" s="111"/>
      <c r="I344" s="112"/>
      <c r="J344" s="112"/>
      <c r="K344" s="111"/>
      <c r="L344" s="111"/>
      <c r="M344" s="112"/>
    </row>
    <row r="345" spans="1:37" ht="15.75" thickTop="1">
      <c r="A345" s="13"/>
      <c r="B345" s="15"/>
      <c r="C345" s="15"/>
    </row>
    <row r="346" spans="1:37" ht="56.25">
      <c r="A346" s="13"/>
      <c r="B346" s="232" t="s">
        <v>592</v>
      </c>
      <c r="C346" s="154" t="s">
        <v>914</v>
      </c>
    </row>
    <row r="347" spans="1:37">
      <c r="A347" s="13"/>
      <c r="B347" s="217" t="s">
        <v>915</v>
      </c>
      <c r="C347" s="217"/>
      <c r="D347" s="217"/>
      <c r="E347" s="217"/>
      <c r="F347" s="217"/>
      <c r="G347" s="217"/>
      <c r="H347" s="217"/>
      <c r="I347" s="217"/>
      <c r="J347" s="217"/>
      <c r="K347" s="217"/>
      <c r="L347" s="217"/>
      <c r="M347" s="217"/>
      <c r="N347" s="217"/>
      <c r="O347" s="217"/>
      <c r="P347" s="217"/>
      <c r="Q347" s="217"/>
      <c r="R347" s="217"/>
      <c r="S347" s="217"/>
      <c r="T347" s="217"/>
      <c r="U347" s="217"/>
      <c r="V347" s="217"/>
      <c r="W347" s="217"/>
      <c r="X347" s="217"/>
      <c r="Y347" s="217"/>
      <c r="Z347" s="217"/>
      <c r="AA347" s="217"/>
      <c r="AB347" s="217"/>
      <c r="AC347" s="217"/>
      <c r="AD347" s="217"/>
      <c r="AE347" s="217"/>
      <c r="AF347" s="217"/>
      <c r="AG347" s="217"/>
      <c r="AH347" s="217"/>
      <c r="AI347" s="217"/>
      <c r="AJ347" s="217"/>
      <c r="AK347" s="217"/>
    </row>
    <row r="348" spans="1:37">
      <c r="A348" s="13"/>
      <c r="B348" s="217" t="s">
        <v>916</v>
      </c>
      <c r="C348" s="217"/>
      <c r="D348" s="217"/>
      <c r="E348" s="217"/>
      <c r="F348" s="217"/>
      <c r="G348" s="217"/>
      <c r="H348" s="217"/>
      <c r="I348" s="217"/>
      <c r="J348" s="217"/>
      <c r="K348" s="217"/>
      <c r="L348" s="217"/>
      <c r="M348" s="217"/>
      <c r="N348" s="217"/>
      <c r="O348" s="217"/>
      <c r="P348" s="217"/>
      <c r="Q348" s="217"/>
      <c r="R348" s="217"/>
      <c r="S348" s="217"/>
      <c r="T348" s="217"/>
      <c r="U348" s="217"/>
      <c r="V348" s="217"/>
      <c r="W348" s="217"/>
      <c r="X348" s="217"/>
      <c r="Y348" s="217"/>
      <c r="Z348" s="217"/>
      <c r="AA348" s="217"/>
      <c r="AB348" s="217"/>
      <c r="AC348" s="217"/>
      <c r="AD348" s="217"/>
      <c r="AE348" s="217"/>
      <c r="AF348" s="217"/>
      <c r="AG348" s="217"/>
      <c r="AH348" s="217"/>
      <c r="AI348" s="217"/>
      <c r="AJ348" s="217"/>
      <c r="AK348" s="217"/>
    </row>
  </sheetData>
  <mergeCells count="2355">
    <mergeCell ref="B289:AK289"/>
    <mergeCell ref="B290:AK290"/>
    <mergeCell ref="B327:AK327"/>
    <mergeCell ref="B328:AK328"/>
    <mergeCell ref="B347:AK347"/>
    <mergeCell ref="B348:AK348"/>
    <mergeCell ref="B174:AK174"/>
    <mergeCell ref="B175:AK175"/>
    <mergeCell ref="B176:AK176"/>
    <mergeCell ref="B177:AK177"/>
    <mergeCell ref="B178:AK178"/>
    <mergeCell ref="B228:AK228"/>
    <mergeCell ref="B168:AK168"/>
    <mergeCell ref="B169:AK169"/>
    <mergeCell ref="B170:AK170"/>
    <mergeCell ref="B171:AK171"/>
    <mergeCell ref="B172:AK172"/>
    <mergeCell ref="B173:AK173"/>
    <mergeCell ref="B125:AK125"/>
    <mergeCell ref="B126:AK126"/>
    <mergeCell ref="B127:AK127"/>
    <mergeCell ref="B157:AK157"/>
    <mergeCell ref="B166:AK166"/>
    <mergeCell ref="B167:AK167"/>
    <mergeCell ref="B9:AK9"/>
    <mergeCell ref="B19:AK19"/>
    <mergeCell ref="B64:AK64"/>
    <mergeCell ref="B107:AK107"/>
    <mergeCell ref="B108:AK108"/>
    <mergeCell ref="B124:AK124"/>
    <mergeCell ref="A1:A2"/>
    <mergeCell ref="B1:AK1"/>
    <mergeCell ref="B2:AK2"/>
    <mergeCell ref="B3:AK3"/>
    <mergeCell ref="A4:A348"/>
    <mergeCell ref="B4:AK4"/>
    <mergeCell ref="B5:AK5"/>
    <mergeCell ref="B6:AK6"/>
    <mergeCell ref="B7:AK7"/>
    <mergeCell ref="B8:AK8"/>
    <mergeCell ref="M341:M342"/>
    <mergeCell ref="B343:B344"/>
    <mergeCell ref="C343:D344"/>
    <mergeCell ref="E343:E344"/>
    <mergeCell ref="F343:F344"/>
    <mergeCell ref="G343:H344"/>
    <mergeCell ref="I343:I344"/>
    <mergeCell ref="J343:J344"/>
    <mergeCell ref="K343:L344"/>
    <mergeCell ref="M343:M344"/>
    <mergeCell ref="K339:L340"/>
    <mergeCell ref="M339:M340"/>
    <mergeCell ref="B341:B342"/>
    <mergeCell ref="C341:D342"/>
    <mergeCell ref="E341:E342"/>
    <mergeCell ref="F341:F342"/>
    <mergeCell ref="G341:H342"/>
    <mergeCell ref="I341:I342"/>
    <mergeCell ref="J341:J342"/>
    <mergeCell ref="K341:L342"/>
    <mergeCell ref="J337:J338"/>
    <mergeCell ref="K337:L338"/>
    <mergeCell ref="M337:M338"/>
    <mergeCell ref="B339:B340"/>
    <mergeCell ref="C339:D340"/>
    <mergeCell ref="E339:E340"/>
    <mergeCell ref="F339:F340"/>
    <mergeCell ref="G339:H340"/>
    <mergeCell ref="I339:I340"/>
    <mergeCell ref="J339:J340"/>
    <mergeCell ref="I335:I336"/>
    <mergeCell ref="J335:J336"/>
    <mergeCell ref="K335:L336"/>
    <mergeCell ref="M335:M336"/>
    <mergeCell ref="B337:B338"/>
    <mergeCell ref="C337:D338"/>
    <mergeCell ref="E337:E338"/>
    <mergeCell ref="F337:F338"/>
    <mergeCell ref="G337:H338"/>
    <mergeCell ref="I337:I338"/>
    <mergeCell ref="I333:I334"/>
    <mergeCell ref="J333:J334"/>
    <mergeCell ref="K333:K334"/>
    <mergeCell ref="L333:L334"/>
    <mergeCell ref="M333:M334"/>
    <mergeCell ref="B335:B336"/>
    <mergeCell ref="C335:D336"/>
    <mergeCell ref="E335:E336"/>
    <mergeCell ref="F335:F336"/>
    <mergeCell ref="G335:H336"/>
    <mergeCell ref="K332:M332"/>
    <mergeCell ref="C332:E332"/>
    <mergeCell ref="G332:I332"/>
    <mergeCell ref="B333:B334"/>
    <mergeCell ref="C333:C334"/>
    <mergeCell ref="D333:D334"/>
    <mergeCell ref="E333:E334"/>
    <mergeCell ref="F333:F334"/>
    <mergeCell ref="G333:G334"/>
    <mergeCell ref="H333:H334"/>
    <mergeCell ref="N325:N326"/>
    <mergeCell ref="O325:O326"/>
    <mergeCell ref="P325:P326"/>
    <mergeCell ref="Q325:Q326"/>
    <mergeCell ref="B329:M329"/>
    <mergeCell ref="C331:I331"/>
    <mergeCell ref="K331:M331"/>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J312:J313"/>
    <mergeCell ref="K312:M313"/>
    <mergeCell ref="N312:N313"/>
    <mergeCell ref="O312:Q313"/>
    <mergeCell ref="B314:B315"/>
    <mergeCell ref="C314:C315"/>
    <mergeCell ref="D314:D315"/>
    <mergeCell ref="E314:E315"/>
    <mergeCell ref="F314:F315"/>
    <mergeCell ref="G314:G315"/>
    <mergeCell ref="B312:B313"/>
    <mergeCell ref="C312:E312"/>
    <mergeCell ref="C313:E313"/>
    <mergeCell ref="F312:F313"/>
    <mergeCell ref="G312:I312"/>
    <mergeCell ref="G313:I313"/>
    <mergeCell ref="N307:N308"/>
    <mergeCell ref="O307:O308"/>
    <mergeCell ref="P307:P308"/>
    <mergeCell ref="Q307:Q308"/>
    <mergeCell ref="B309:Q309"/>
    <mergeCell ref="C311:Q311"/>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6:N297"/>
    <mergeCell ref="O296:O297"/>
    <mergeCell ref="P296:P297"/>
    <mergeCell ref="Q296:Q297"/>
    <mergeCell ref="C298:E298"/>
    <mergeCell ref="G298:I298"/>
    <mergeCell ref="K298:M298"/>
    <mergeCell ref="O298:Q298"/>
    <mergeCell ref="H296:H297"/>
    <mergeCell ref="I296:I297"/>
    <mergeCell ref="J296:J297"/>
    <mergeCell ref="K296:K297"/>
    <mergeCell ref="L296:L297"/>
    <mergeCell ref="M296:M297"/>
    <mergeCell ref="J294:J295"/>
    <mergeCell ref="K294:M295"/>
    <mergeCell ref="N294:N295"/>
    <mergeCell ref="O294:Q295"/>
    <mergeCell ref="B296:B297"/>
    <mergeCell ref="C296:C297"/>
    <mergeCell ref="D296:D297"/>
    <mergeCell ref="E296:E297"/>
    <mergeCell ref="F296:F297"/>
    <mergeCell ref="G296:G297"/>
    <mergeCell ref="AF273:AF274"/>
    <mergeCell ref="AG273:AG274"/>
    <mergeCell ref="B291:Q291"/>
    <mergeCell ref="C293:Q293"/>
    <mergeCell ref="B294:B295"/>
    <mergeCell ref="C294:E294"/>
    <mergeCell ref="C295:E295"/>
    <mergeCell ref="F294:F295"/>
    <mergeCell ref="G294:I294"/>
    <mergeCell ref="G295:I295"/>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50:AC250"/>
    <mergeCell ref="AE250:AG250"/>
    <mergeCell ref="B251:B252"/>
    <mergeCell ref="C251:D252"/>
    <mergeCell ref="E251:E252"/>
    <mergeCell ref="F251:F252"/>
    <mergeCell ref="G251:H252"/>
    <mergeCell ref="I251:I252"/>
    <mergeCell ref="J251:J252"/>
    <mergeCell ref="K251:L252"/>
    <mergeCell ref="C250:E250"/>
    <mergeCell ref="G250:I250"/>
    <mergeCell ref="K250:M250"/>
    <mergeCell ref="O250:Q250"/>
    <mergeCell ref="S250:U250"/>
    <mergeCell ref="W250:Y250"/>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Z236:Z237"/>
    <mergeCell ref="AA236:AC237"/>
    <mergeCell ref="AD236:AD237"/>
    <mergeCell ref="AE236:AG237"/>
    <mergeCell ref="B238:B239"/>
    <mergeCell ref="C238:D239"/>
    <mergeCell ref="E238:E239"/>
    <mergeCell ref="F238:F239"/>
    <mergeCell ref="G238:H239"/>
    <mergeCell ref="I238:I239"/>
    <mergeCell ref="N236:N237"/>
    <mergeCell ref="O236:Q237"/>
    <mergeCell ref="R236:R237"/>
    <mergeCell ref="S236:U237"/>
    <mergeCell ref="V236:V237"/>
    <mergeCell ref="W236:Y237"/>
    <mergeCell ref="B236:B237"/>
    <mergeCell ref="C236:E237"/>
    <mergeCell ref="F236:F237"/>
    <mergeCell ref="G236:I237"/>
    <mergeCell ref="J236:J237"/>
    <mergeCell ref="K236:M237"/>
    <mergeCell ref="AB234:AB235"/>
    <mergeCell ref="AC234:AC235"/>
    <mergeCell ref="AD234:AD235"/>
    <mergeCell ref="AE234:AE235"/>
    <mergeCell ref="AF234:AF235"/>
    <mergeCell ref="AG234:AG235"/>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A233:AC233"/>
    <mergeCell ref="AE233:AG233"/>
    <mergeCell ref="B234:B235"/>
    <mergeCell ref="C234:C235"/>
    <mergeCell ref="D234:D235"/>
    <mergeCell ref="E234:E235"/>
    <mergeCell ref="F234:F235"/>
    <mergeCell ref="G234:G235"/>
    <mergeCell ref="H234:H235"/>
    <mergeCell ref="I234:I235"/>
    <mergeCell ref="C233:E233"/>
    <mergeCell ref="G233:I233"/>
    <mergeCell ref="K233:M233"/>
    <mergeCell ref="O233:Q233"/>
    <mergeCell ref="S233:U233"/>
    <mergeCell ref="W233:Y233"/>
    <mergeCell ref="AE226:AE227"/>
    <mergeCell ref="AF226:AF227"/>
    <mergeCell ref="AG226:AG227"/>
    <mergeCell ref="B229:AG229"/>
    <mergeCell ref="C231:AG231"/>
    <mergeCell ref="C232:I232"/>
    <mergeCell ref="K232:Q232"/>
    <mergeCell ref="S232:Y232"/>
    <mergeCell ref="AA232:AG232"/>
    <mergeCell ref="Y226:Y227"/>
    <mergeCell ref="Z226:Z227"/>
    <mergeCell ref="AA226:AA227"/>
    <mergeCell ref="AB226:AB227"/>
    <mergeCell ref="AC226:AC227"/>
    <mergeCell ref="AD226:AD227"/>
    <mergeCell ref="S226:S227"/>
    <mergeCell ref="T226:T227"/>
    <mergeCell ref="U226:U227"/>
    <mergeCell ref="V226:V227"/>
    <mergeCell ref="W226:W227"/>
    <mergeCell ref="X226:X227"/>
    <mergeCell ref="M226:M227"/>
    <mergeCell ref="N226:N227"/>
    <mergeCell ref="O226:O227"/>
    <mergeCell ref="P226:P227"/>
    <mergeCell ref="Q226:Q227"/>
    <mergeCell ref="R226:R227"/>
    <mergeCell ref="G226:G227"/>
    <mergeCell ref="H226:H227"/>
    <mergeCell ref="I226:I227"/>
    <mergeCell ref="J226:J227"/>
    <mergeCell ref="K226:K227"/>
    <mergeCell ref="L226:L227"/>
    <mergeCell ref="AA224:AB225"/>
    <mergeCell ref="AC224:AC225"/>
    <mergeCell ref="AD224:AD225"/>
    <mergeCell ref="AE224:AF225"/>
    <mergeCell ref="AG224:AG225"/>
    <mergeCell ref="B226:B227"/>
    <mergeCell ref="C226:C227"/>
    <mergeCell ref="D226:D227"/>
    <mergeCell ref="E226:E227"/>
    <mergeCell ref="F226:F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AD222:AD223"/>
    <mergeCell ref="AE222:AF223"/>
    <mergeCell ref="AG222:AG223"/>
    <mergeCell ref="B224:B225"/>
    <mergeCell ref="C224:D225"/>
    <mergeCell ref="E224:E225"/>
    <mergeCell ref="F224:F225"/>
    <mergeCell ref="G224:H225"/>
    <mergeCell ref="I224:I225"/>
    <mergeCell ref="J224:J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G220:AG221"/>
    <mergeCell ref="B222:B223"/>
    <mergeCell ref="C222:D223"/>
    <mergeCell ref="E222:E223"/>
    <mergeCell ref="F222:F223"/>
    <mergeCell ref="G222:H223"/>
    <mergeCell ref="I222:I223"/>
    <mergeCell ref="J222:J223"/>
    <mergeCell ref="K222:L223"/>
    <mergeCell ref="M222:M223"/>
    <mergeCell ref="Y220:Y221"/>
    <mergeCell ref="Z220:Z221"/>
    <mergeCell ref="AA220:AB221"/>
    <mergeCell ref="AC220:AC221"/>
    <mergeCell ref="AD220:AD221"/>
    <mergeCell ref="AE220:AF221"/>
    <mergeCell ref="Q220:Q221"/>
    <mergeCell ref="R220:R221"/>
    <mergeCell ref="S220:T221"/>
    <mergeCell ref="U220:U221"/>
    <mergeCell ref="V220:V221"/>
    <mergeCell ref="W220:X221"/>
    <mergeCell ref="I220:I221"/>
    <mergeCell ref="J220:J221"/>
    <mergeCell ref="K220:L221"/>
    <mergeCell ref="M220:M221"/>
    <mergeCell ref="N220:N221"/>
    <mergeCell ref="O220:P221"/>
    <mergeCell ref="AA218:AB219"/>
    <mergeCell ref="AC218:AC219"/>
    <mergeCell ref="AD218:AD219"/>
    <mergeCell ref="AE218:AF219"/>
    <mergeCell ref="AG218:AG219"/>
    <mergeCell ref="B220:B221"/>
    <mergeCell ref="C220:D221"/>
    <mergeCell ref="E220:E221"/>
    <mergeCell ref="F220:F221"/>
    <mergeCell ref="G220:H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AD216:AD217"/>
    <mergeCell ref="AE216:AF217"/>
    <mergeCell ref="AG216:AG217"/>
    <mergeCell ref="B218:B219"/>
    <mergeCell ref="C218:D219"/>
    <mergeCell ref="E218:E219"/>
    <mergeCell ref="F218:F219"/>
    <mergeCell ref="G218:H219"/>
    <mergeCell ref="I218:I219"/>
    <mergeCell ref="J218:J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G214:AG215"/>
    <mergeCell ref="B216:B217"/>
    <mergeCell ref="C216:D217"/>
    <mergeCell ref="E216:E217"/>
    <mergeCell ref="F216:F217"/>
    <mergeCell ref="G216:H217"/>
    <mergeCell ref="I216:I217"/>
    <mergeCell ref="J216:J217"/>
    <mergeCell ref="K216:L217"/>
    <mergeCell ref="M216:M217"/>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A212:AB213"/>
    <mergeCell ref="AC212:AC213"/>
    <mergeCell ref="AD212:AD213"/>
    <mergeCell ref="AE212:AF213"/>
    <mergeCell ref="AG212:AG213"/>
    <mergeCell ref="B214:B215"/>
    <mergeCell ref="C214:D215"/>
    <mergeCell ref="E214:E215"/>
    <mergeCell ref="F214:F215"/>
    <mergeCell ref="G214:H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AD210:AD211"/>
    <mergeCell ref="AE210:AF211"/>
    <mergeCell ref="AG210:AG211"/>
    <mergeCell ref="B212:B213"/>
    <mergeCell ref="C212:D213"/>
    <mergeCell ref="E212:E213"/>
    <mergeCell ref="F212:F213"/>
    <mergeCell ref="G212:H213"/>
    <mergeCell ref="I212:I213"/>
    <mergeCell ref="J212:J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G208:AG209"/>
    <mergeCell ref="B210:B211"/>
    <mergeCell ref="C210:D211"/>
    <mergeCell ref="E210:E211"/>
    <mergeCell ref="F210:F211"/>
    <mergeCell ref="G210:H211"/>
    <mergeCell ref="I210:I211"/>
    <mergeCell ref="J210:J211"/>
    <mergeCell ref="K210:L211"/>
    <mergeCell ref="M210:M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Z206:Z207"/>
    <mergeCell ref="AA206:AB207"/>
    <mergeCell ref="AC206:AC207"/>
    <mergeCell ref="AD206:AD207"/>
    <mergeCell ref="AE206:AG207"/>
    <mergeCell ref="B208:B209"/>
    <mergeCell ref="C208:D209"/>
    <mergeCell ref="E208:E209"/>
    <mergeCell ref="F208:F209"/>
    <mergeCell ref="G208:H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G197:AG198"/>
    <mergeCell ref="C199:E199"/>
    <mergeCell ref="G199:I199"/>
    <mergeCell ref="K199:M199"/>
    <mergeCell ref="O199:Q199"/>
    <mergeCell ref="S199:U199"/>
    <mergeCell ref="W199:Y199"/>
    <mergeCell ref="AA199:AC199"/>
    <mergeCell ref="AE199:AG199"/>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Z195:Z196"/>
    <mergeCell ref="AA195:AB196"/>
    <mergeCell ref="AC195:AC196"/>
    <mergeCell ref="AD195:AD196"/>
    <mergeCell ref="AE195:AG196"/>
    <mergeCell ref="B197:B198"/>
    <mergeCell ref="C197:D198"/>
    <mergeCell ref="E197:E198"/>
    <mergeCell ref="F197:F198"/>
    <mergeCell ref="G197:H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C187:AC188"/>
    <mergeCell ref="AD187:AD188"/>
    <mergeCell ref="AE187:AF188"/>
    <mergeCell ref="AG187:AG188"/>
    <mergeCell ref="B189:B190"/>
    <mergeCell ref="C189:D190"/>
    <mergeCell ref="E189:E190"/>
    <mergeCell ref="F189:F190"/>
    <mergeCell ref="G189:H190"/>
    <mergeCell ref="I189:I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6:AC186"/>
    <mergeCell ref="AE186:AG186"/>
    <mergeCell ref="B187:B188"/>
    <mergeCell ref="C187:D188"/>
    <mergeCell ref="E187:E188"/>
    <mergeCell ref="F187:F188"/>
    <mergeCell ref="G187:H188"/>
    <mergeCell ref="I187:I188"/>
    <mergeCell ref="J187:J188"/>
    <mergeCell ref="K187:L188"/>
    <mergeCell ref="C186:E186"/>
    <mergeCell ref="G186:I186"/>
    <mergeCell ref="K186:M186"/>
    <mergeCell ref="O186:Q186"/>
    <mergeCell ref="S186:U186"/>
    <mergeCell ref="W186:Y186"/>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83:AC183"/>
    <mergeCell ref="AE183:AG183"/>
    <mergeCell ref="B184:B185"/>
    <mergeCell ref="C184:C185"/>
    <mergeCell ref="D184:D185"/>
    <mergeCell ref="E184:E185"/>
    <mergeCell ref="F184:F185"/>
    <mergeCell ref="G184:G185"/>
    <mergeCell ref="H184:H185"/>
    <mergeCell ref="I184:I185"/>
    <mergeCell ref="C183:E183"/>
    <mergeCell ref="G183:I183"/>
    <mergeCell ref="K183:M183"/>
    <mergeCell ref="O183:Q183"/>
    <mergeCell ref="S183:U183"/>
    <mergeCell ref="W183:Y183"/>
    <mergeCell ref="B179:AG179"/>
    <mergeCell ref="C181:AG181"/>
    <mergeCell ref="C182:I182"/>
    <mergeCell ref="K182:Q182"/>
    <mergeCell ref="S182:Y182"/>
    <mergeCell ref="AA182:AG182"/>
    <mergeCell ref="H162:H163"/>
    <mergeCell ref="I162:I163"/>
    <mergeCell ref="B164:B165"/>
    <mergeCell ref="C164:C165"/>
    <mergeCell ref="D164:D165"/>
    <mergeCell ref="E164:E165"/>
    <mergeCell ref="F164:F165"/>
    <mergeCell ref="G164:G165"/>
    <mergeCell ref="H164:H165"/>
    <mergeCell ref="I164:I165"/>
    <mergeCell ref="B162:B163"/>
    <mergeCell ref="C162:C163"/>
    <mergeCell ref="D162:D163"/>
    <mergeCell ref="E162:E163"/>
    <mergeCell ref="F162:F163"/>
    <mergeCell ref="G162:G163"/>
    <mergeCell ref="H153:H154"/>
    <mergeCell ref="I153:I154"/>
    <mergeCell ref="J153:J154"/>
    <mergeCell ref="B158:I158"/>
    <mergeCell ref="B160:B161"/>
    <mergeCell ref="C160:E160"/>
    <mergeCell ref="C161:E161"/>
    <mergeCell ref="F160:F161"/>
    <mergeCell ref="G160:I160"/>
    <mergeCell ref="G161:I161"/>
    <mergeCell ref="B153:B154"/>
    <mergeCell ref="C153:C154"/>
    <mergeCell ref="D153:D154"/>
    <mergeCell ref="E153:E154"/>
    <mergeCell ref="F153:F154"/>
    <mergeCell ref="G153:G154"/>
    <mergeCell ref="J149:J150"/>
    <mergeCell ref="B151:B152"/>
    <mergeCell ref="C151:C152"/>
    <mergeCell ref="D151:D152"/>
    <mergeCell ref="E151:E152"/>
    <mergeCell ref="F151:F152"/>
    <mergeCell ref="G151:G152"/>
    <mergeCell ref="H151:H152"/>
    <mergeCell ref="I151:I152"/>
    <mergeCell ref="J151:J152"/>
    <mergeCell ref="I147:I148"/>
    <mergeCell ref="J147:J148"/>
    <mergeCell ref="B149:B150"/>
    <mergeCell ref="C149:C150"/>
    <mergeCell ref="D149:D150"/>
    <mergeCell ref="E149:E150"/>
    <mergeCell ref="F149:F150"/>
    <mergeCell ref="G149:G150"/>
    <mergeCell ref="H149:H150"/>
    <mergeCell ref="I149:I150"/>
    <mergeCell ref="C146:D146"/>
    <mergeCell ref="F146:G146"/>
    <mergeCell ref="I146:J146"/>
    <mergeCell ref="B147:B148"/>
    <mergeCell ref="C147:C148"/>
    <mergeCell ref="D147:D148"/>
    <mergeCell ref="E147:E148"/>
    <mergeCell ref="F147:F148"/>
    <mergeCell ref="G147:G148"/>
    <mergeCell ref="H147:H148"/>
    <mergeCell ref="H143:H144"/>
    <mergeCell ref="I143:I144"/>
    <mergeCell ref="J143:J144"/>
    <mergeCell ref="C145:D145"/>
    <mergeCell ref="F145:G145"/>
    <mergeCell ref="I145:J145"/>
    <mergeCell ref="B143:B144"/>
    <mergeCell ref="C143:C144"/>
    <mergeCell ref="D143:D144"/>
    <mergeCell ref="E143:E144"/>
    <mergeCell ref="F143:F144"/>
    <mergeCell ref="G143:G144"/>
    <mergeCell ref="I136:I137"/>
    <mergeCell ref="J136:J137"/>
    <mergeCell ref="C138:D138"/>
    <mergeCell ref="F138:G138"/>
    <mergeCell ref="I138:J138"/>
    <mergeCell ref="C139:D139"/>
    <mergeCell ref="F139:G139"/>
    <mergeCell ref="I139:J139"/>
    <mergeCell ref="C132:D132"/>
    <mergeCell ref="F132:G132"/>
    <mergeCell ref="I132:J132"/>
    <mergeCell ref="B136:B137"/>
    <mergeCell ref="C136:C137"/>
    <mergeCell ref="D136:D137"/>
    <mergeCell ref="E136:E137"/>
    <mergeCell ref="F136:F137"/>
    <mergeCell ref="G136:G137"/>
    <mergeCell ref="H136:H137"/>
    <mergeCell ref="B128:J128"/>
    <mergeCell ref="C130:D130"/>
    <mergeCell ref="F130:G130"/>
    <mergeCell ref="I130:J130"/>
    <mergeCell ref="C131:D131"/>
    <mergeCell ref="F131:G131"/>
    <mergeCell ref="I131:J131"/>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A117:AB117"/>
    <mergeCell ref="B119:B120"/>
    <mergeCell ref="C119:C120"/>
    <mergeCell ref="D119:D120"/>
    <mergeCell ref="E119:E120"/>
    <mergeCell ref="F119:F120"/>
    <mergeCell ref="G119:G120"/>
    <mergeCell ref="H119:H120"/>
    <mergeCell ref="I119:I120"/>
    <mergeCell ref="J119:J120"/>
    <mergeCell ref="X114:Y114"/>
    <mergeCell ref="AA114:AB114"/>
    <mergeCell ref="C117:D117"/>
    <mergeCell ref="F117:G117"/>
    <mergeCell ref="I117:J117"/>
    <mergeCell ref="L117:M117"/>
    <mergeCell ref="O117:P117"/>
    <mergeCell ref="R117:S117"/>
    <mergeCell ref="U117:V117"/>
    <mergeCell ref="X117:Y117"/>
    <mergeCell ref="U113:V113"/>
    <mergeCell ref="X113:Y113"/>
    <mergeCell ref="AA113:AB113"/>
    <mergeCell ref="C114:D114"/>
    <mergeCell ref="F114:G114"/>
    <mergeCell ref="I114:J114"/>
    <mergeCell ref="L114:M114"/>
    <mergeCell ref="O114:P114"/>
    <mergeCell ref="R114:S114"/>
    <mergeCell ref="U114:V114"/>
    <mergeCell ref="C113:D113"/>
    <mergeCell ref="F113:G113"/>
    <mergeCell ref="I113:J113"/>
    <mergeCell ref="L113:M113"/>
    <mergeCell ref="O113:P113"/>
    <mergeCell ref="R113:S113"/>
    <mergeCell ref="C111:S111"/>
    <mergeCell ref="U111:V111"/>
    <mergeCell ref="X111:Y111"/>
    <mergeCell ref="AA111:AB111"/>
    <mergeCell ref="C112:G112"/>
    <mergeCell ref="I112:M112"/>
    <mergeCell ref="O112:S112"/>
    <mergeCell ref="U112:AB112"/>
    <mergeCell ref="AG99:AG100"/>
    <mergeCell ref="AH99:AH100"/>
    <mergeCell ref="AI99:AI100"/>
    <mergeCell ref="AJ99:AJ100"/>
    <mergeCell ref="AK99:AK100"/>
    <mergeCell ref="B109:AB109"/>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I97:AI98"/>
    <mergeCell ref="AJ97:AJ98"/>
    <mergeCell ref="AK97:AK98"/>
    <mergeCell ref="B99:B100"/>
    <mergeCell ref="C99:C100"/>
    <mergeCell ref="D99:D100"/>
    <mergeCell ref="E99:E100"/>
    <mergeCell ref="F99:F100"/>
    <mergeCell ref="G99:G100"/>
    <mergeCell ref="H99:H100"/>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K95:AK96"/>
    <mergeCell ref="B97:B98"/>
    <mergeCell ref="C97:C98"/>
    <mergeCell ref="D97:D98"/>
    <mergeCell ref="E97:E98"/>
    <mergeCell ref="F97:F98"/>
    <mergeCell ref="G97:G98"/>
    <mergeCell ref="H97:H98"/>
    <mergeCell ref="I97:I98"/>
    <mergeCell ref="J97:J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I93:AJ94"/>
    <mergeCell ref="AK93:AK94"/>
    <mergeCell ref="B95:B96"/>
    <mergeCell ref="C95:D96"/>
    <mergeCell ref="E95:E96"/>
    <mergeCell ref="F95:F96"/>
    <mergeCell ref="G95:H96"/>
    <mergeCell ref="I95:I96"/>
    <mergeCell ref="J95:J96"/>
    <mergeCell ref="K95:L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G89:AG90"/>
    <mergeCell ref="AH89:AH90"/>
    <mergeCell ref="AI89:AJ90"/>
    <mergeCell ref="AK89:AK90"/>
    <mergeCell ref="B91:B92"/>
    <mergeCell ref="C91:D92"/>
    <mergeCell ref="E91:E92"/>
    <mergeCell ref="F91:F92"/>
    <mergeCell ref="G91:H92"/>
    <mergeCell ref="I91:I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G87:AG88"/>
    <mergeCell ref="AH87:AH88"/>
    <mergeCell ref="AI87:AI88"/>
    <mergeCell ref="AJ87:AJ88"/>
    <mergeCell ref="AK87:AK88"/>
    <mergeCell ref="B89:B90"/>
    <mergeCell ref="C89:D90"/>
    <mergeCell ref="E89:E90"/>
    <mergeCell ref="F89:F90"/>
    <mergeCell ref="G89:H90"/>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6:AC86"/>
    <mergeCell ref="AE86:AG86"/>
    <mergeCell ref="AI86:AK86"/>
    <mergeCell ref="B87:B88"/>
    <mergeCell ref="C87:C88"/>
    <mergeCell ref="D87:D88"/>
    <mergeCell ref="E87:E88"/>
    <mergeCell ref="F87:F88"/>
    <mergeCell ref="G87:G88"/>
    <mergeCell ref="H87:H88"/>
    <mergeCell ref="AH84:AH85"/>
    <mergeCell ref="AI84:AI85"/>
    <mergeCell ref="AJ84:AJ85"/>
    <mergeCell ref="AK84:AK85"/>
    <mergeCell ref="C86:E86"/>
    <mergeCell ref="G86:I86"/>
    <mergeCell ref="K86:M86"/>
    <mergeCell ref="O86:Q86"/>
    <mergeCell ref="S86:U86"/>
    <mergeCell ref="W86:Y86"/>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I82:AJ83"/>
    <mergeCell ref="AK82:AK83"/>
    <mergeCell ref="B84:B85"/>
    <mergeCell ref="C84:C85"/>
    <mergeCell ref="D84:D85"/>
    <mergeCell ref="E84:E85"/>
    <mergeCell ref="F84:F85"/>
    <mergeCell ref="G84:G85"/>
    <mergeCell ref="H84:H85"/>
    <mergeCell ref="I84:I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H80:AH81"/>
    <mergeCell ref="AI80:AJ81"/>
    <mergeCell ref="AK80:AK81"/>
    <mergeCell ref="B82:B83"/>
    <mergeCell ref="C82:D83"/>
    <mergeCell ref="E82:E83"/>
    <mergeCell ref="F82:F83"/>
    <mergeCell ref="G82:H83"/>
    <mergeCell ref="I82:I83"/>
    <mergeCell ref="J82:J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I77:AK77"/>
    <mergeCell ref="B78:B79"/>
    <mergeCell ref="C78:D79"/>
    <mergeCell ref="E78:E79"/>
    <mergeCell ref="F78:F79"/>
    <mergeCell ref="G78:H79"/>
    <mergeCell ref="I78:I79"/>
    <mergeCell ref="J78:J79"/>
    <mergeCell ref="K78:L79"/>
    <mergeCell ref="M78:M79"/>
    <mergeCell ref="AI75:AJ76"/>
    <mergeCell ref="AK75:AK76"/>
    <mergeCell ref="C77:E77"/>
    <mergeCell ref="G77:I77"/>
    <mergeCell ref="K77:M77"/>
    <mergeCell ref="O77:Q77"/>
    <mergeCell ref="S77:U77"/>
    <mergeCell ref="W77:Y77"/>
    <mergeCell ref="AA77:AC77"/>
    <mergeCell ref="AE77:AG77"/>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H73:AH74"/>
    <mergeCell ref="AI73:AJ74"/>
    <mergeCell ref="AK73:AK74"/>
    <mergeCell ref="B75:B76"/>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H71:AH72"/>
    <mergeCell ref="AI71:AI72"/>
    <mergeCell ref="AJ71:AJ72"/>
    <mergeCell ref="AK71:AK72"/>
    <mergeCell ref="B73:B74"/>
    <mergeCell ref="C73:D74"/>
    <mergeCell ref="E73:E74"/>
    <mergeCell ref="F73:F74"/>
    <mergeCell ref="G73:H74"/>
    <mergeCell ref="I73:I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E70:AG70"/>
    <mergeCell ref="AI70:AK70"/>
    <mergeCell ref="B71:B72"/>
    <mergeCell ref="C71:C72"/>
    <mergeCell ref="D71:D72"/>
    <mergeCell ref="E71:E72"/>
    <mergeCell ref="F71:F72"/>
    <mergeCell ref="G71:G72"/>
    <mergeCell ref="H71:H72"/>
    <mergeCell ref="I71:I72"/>
    <mergeCell ref="AA69:AC69"/>
    <mergeCell ref="AE69:AG69"/>
    <mergeCell ref="AI69:AK69"/>
    <mergeCell ref="C70:E70"/>
    <mergeCell ref="G70:I70"/>
    <mergeCell ref="K70:M70"/>
    <mergeCell ref="O70:Q70"/>
    <mergeCell ref="S70:U70"/>
    <mergeCell ref="W70:Y70"/>
    <mergeCell ref="AA70:AC70"/>
    <mergeCell ref="C68:I68"/>
    <mergeCell ref="K68:Q68"/>
    <mergeCell ref="S68:Y68"/>
    <mergeCell ref="AA68:AK68"/>
    <mergeCell ref="C69:E69"/>
    <mergeCell ref="G69:I69"/>
    <mergeCell ref="K69:M69"/>
    <mergeCell ref="O69:Q69"/>
    <mergeCell ref="S69:U69"/>
    <mergeCell ref="W69:Y69"/>
    <mergeCell ref="V62:V63"/>
    <mergeCell ref="W62:X63"/>
    <mergeCell ref="Y62:Y63"/>
    <mergeCell ref="B65:AK65"/>
    <mergeCell ref="C67:Y67"/>
    <mergeCell ref="AA67:AC67"/>
    <mergeCell ref="AE67:AG67"/>
    <mergeCell ref="AI67:AK67"/>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O58:Q59"/>
    <mergeCell ref="R58:R59"/>
    <mergeCell ref="S58:U59"/>
    <mergeCell ref="V58:V59"/>
    <mergeCell ref="W58:Y59"/>
    <mergeCell ref="B60:B61"/>
    <mergeCell ref="C60:C61"/>
    <mergeCell ref="D60:D61"/>
    <mergeCell ref="E60:E61"/>
    <mergeCell ref="F60:F61"/>
    <mergeCell ref="C58:E59"/>
    <mergeCell ref="F58:F59"/>
    <mergeCell ref="G58:I59"/>
    <mergeCell ref="J58:J59"/>
    <mergeCell ref="K58:M59"/>
    <mergeCell ref="N58:N59"/>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K17:L18"/>
    <mergeCell ref="M17:M18"/>
    <mergeCell ref="B20:Y20"/>
    <mergeCell ref="C22:Q22"/>
    <mergeCell ref="S22:Y22"/>
    <mergeCell ref="C23:I23"/>
    <mergeCell ref="K23:Q23"/>
    <mergeCell ref="S23:Y23"/>
    <mergeCell ref="C16:D16"/>
    <mergeCell ref="G16:H16"/>
    <mergeCell ref="K16:L16"/>
    <mergeCell ref="B17:B18"/>
    <mergeCell ref="C17:D18"/>
    <mergeCell ref="E17:E18"/>
    <mergeCell ref="F17:F18"/>
    <mergeCell ref="G17:H18"/>
    <mergeCell ref="I17:I18"/>
    <mergeCell ref="J17:J18"/>
    <mergeCell ref="B10:M10"/>
    <mergeCell ref="C12:M12"/>
    <mergeCell ref="C13:E13"/>
    <mergeCell ref="G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2" width="36.5703125" bestFit="1" customWidth="1"/>
    <col min="3" max="3" width="17.85546875" customWidth="1"/>
    <col min="4" max="4" width="21" customWidth="1"/>
    <col min="5" max="6" width="28.5703125" customWidth="1"/>
    <col min="7" max="7" width="4.7109375" customWidth="1"/>
    <col min="8" max="8" width="23.42578125" customWidth="1"/>
    <col min="9" max="9" width="7" customWidth="1"/>
    <col min="10" max="10" width="21" customWidth="1"/>
    <col min="11" max="11" width="16.140625" customWidth="1"/>
    <col min="12" max="12" width="23.42578125" customWidth="1"/>
  </cols>
  <sheetData>
    <row r="1" spans="1:12" ht="15" customHeight="1">
      <c r="A1" s="9" t="s">
        <v>91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18</v>
      </c>
      <c r="B3" s="46" t="s">
        <v>7</v>
      </c>
      <c r="C3" s="46"/>
      <c r="D3" s="46"/>
      <c r="E3" s="46"/>
      <c r="F3" s="46"/>
      <c r="G3" s="46"/>
      <c r="H3" s="46"/>
      <c r="I3" s="46"/>
      <c r="J3" s="46"/>
      <c r="K3" s="46"/>
      <c r="L3" s="46"/>
    </row>
    <row r="4" spans="1:12" ht="15" customHeight="1">
      <c r="A4" s="13" t="s">
        <v>919</v>
      </c>
      <c r="B4" s="46" t="s">
        <v>7</v>
      </c>
      <c r="C4" s="46"/>
      <c r="D4" s="46"/>
      <c r="E4" s="46"/>
      <c r="F4" s="46"/>
      <c r="G4" s="46"/>
      <c r="H4" s="46"/>
      <c r="I4" s="46"/>
      <c r="J4" s="46"/>
      <c r="K4" s="46"/>
      <c r="L4" s="46"/>
    </row>
    <row r="5" spans="1:12">
      <c r="A5" s="13"/>
      <c r="B5" s="47" t="s">
        <v>919</v>
      </c>
      <c r="C5" s="47"/>
      <c r="D5" s="47"/>
      <c r="E5" s="47"/>
      <c r="F5" s="47"/>
      <c r="G5" s="47"/>
      <c r="H5" s="47"/>
      <c r="I5" s="47"/>
      <c r="J5" s="47"/>
      <c r="K5" s="47"/>
      <c r="L5" s="47"/>
    </row>
    <row r="6" spans="1:12" ht="51" customHeight="1">
      <c r="A6" s="13"/>
      <c r="B6" s="92" t="s">
        <v>920</v>
      </c>
      <c r="C6" s="92"/>
      <c r="D6" s="92"/>
      <c r="E6" s="92"/>
      <c r="F6" s="92"/>
      <c r="G6" s="92"/>
      <c r="H6" s="92"/>
      <c r="I6" s="92"/>
      <c r="J6" s="92"/>
      <c r="K6" s="92"/>
      <c r="L6" s="92"/>
    </row>
    <row r="7" spans="1:12" ht="38.25" customHeight="1">
      <c r="A7" s="13"/>
      <c r="B7" s="48" t="s">
        <v>921</v>
      </c>
      <c r="C7" s="48"/>
      <c r="D7" s="48"/>
      <c r="E7" s="48"/>
      <c r="F7" s="48"/>
      <c r="G7" s="48"/>
      <c r="H7" s="48"/>
      <c r="I7" s="48"/>
      <c r="J7" s="48"/>
      <c r="K7" s="48"/>
      <c r="L7" s="48"/>
    </row>
    <row r="8" spans="1:12" ht="25.5" customHeight="1">
      <c r="A8" s="13"/>
      <c r="B8" s="48" t="s">
        <v>922</v>
      </c>
      <c r="C8" s="48"/>
      <c r="D8" s="48"/>
      <c r="E8" s="48"/>
      <c r="F8" s="48"/>
      <c r="G8" s="48"/>
      <c r="H8" s="48"/>
      <c r="I8" s="48"/>
      <c r="J8" s="48"/>
      <c r="K8" s="48"/>
      <c r="L8" s="48"/>
    </row>
    <row r="9" spans="1:12">
      <c r="A9" s="13"/>
      <c r="B9" s="169" t="s">
        <v>923</v>
      </c>
      <c r="C9" s="169"/>
      <c r="D9" s="169"/>
      <c r="E9" s="169"/>
      <c r="F9" s="169"/>
      <c r="G9" s="169"/>
      <c r="H9" s="169"/>
      <c r="I9" s="169"/>
      <c r="J9" s="169"/>
      <c r="K9" s="169"/>
      <c r="L9" s="169"/>
    </row>
    <row r="10" spans="1:12" ht="25.5" customHeight="1">
      <c r="A10" s="13"/>
      <c r="B10" s="217" t="s">
        <v>924</v>
      </c>
      <c r="C10" s="217"/>
      <c r="D10" s="217"/>
      <c r="E10" s="217"/>
      <c r="F10" s="217"/>
      <c r="G10" s="217"/>
      <c r="H10" s="217"/>
      <c r="I10" s="217"/>
      <c r="J10" s="217"/>
      <c r="K10" s="217"/>
      <c r="L10" s="217"/>
    </row>
    <row r="11" spans="1:12" ht="25.5" customHeight="1">
      <c r="A11" s="13"/>
      <c r="B11" s="217" t="s">
        <v>925</v>
      </c>
      <c r="C11" s="217"/>
      <c r="D11" s="217"/>
      <c r="E11" s="217"/>
      <c r="F11" s="217"/>
      <c r="G11" s="217"/>
      <c r="H11" s="217"/>
      <c r="I11" s="217"/>
      <c r="J11" s="217"/>
      <c r="K11" s="217"/>
      <c r="L11" s="217"/>
    </row>
    <row r="12" spans="1:12" ht="51" customHeight="1">
      <c r="A12" s="13"/>
      <c r="B12" s="217" t="s">
        <v>926</v>
      </c>
      <c r="C12" s="217"/>
      <c r="D12" s="217"/>
      <c r="E12" s="217"/>
      <c r="F12" s="217"/>
      <c r="G12" s="217"/>
      <c r="H12" s="217"/>
      <c r="I12" s="217"/>
      <c r="J12" s="217"/>
      <c r="K12" s="217"/>
      <c r="L12" s="217"/>
    </row>
    <row r="13" spans="1:12" ht="38.25" customHeight="1">
      <c r="A13" s="13"/>
      <c r="B13" s="217" t="s">
        <v>927</v>
      </c>
      <c r="C13" s="217"/>
      <c r="D13" s="217"/>
      <c r="E13" s="217"/>
      <c r="F13" s="217"/>
      <c r="G13" s="217"/>
      <c r="H13" s="217"/>
      <c r="I13" s="217"/>
      <c r="J13" s="217"/>
      <c r="K13" s="217"/>
      <c r="L13" s="217"/>
    </row>
    <row r="14" spans="1:12" ht="38.25" customHeight="1">
      <c r="A14" s="13"/>
      <c r="B14" s="217" t="s">
        <v>928</v>
      </c>
      <c r="C14" s="217"/>
      <c r="D14" s="217"/>
      <c r="E14" s="217"/>
      <c r="F14" s="217"/>
      <c r="G14" s="217"/>
      <c r="H14" s="217"/>
      <c r="I14" s="217"/>
      <c r="J14" s="217"/>
      <c r="K14" s="217"/>
      <c r="L14" s="217"/>
    </row>
    <row r="15" spans="1:12" ht="25.5" customHeight="1">
      <c r="A15" s="13"/>
      <c r="B15" s="92" t="s">
        <v>929</v>
      </c>
      <c r="C15" s="92"/>
      <c r="D15" s="92"/>
      <c r="E15" s="92"/>
      <c r="F15" s="92"/>
      <c r="G15" s="92"/>
      <c r="H15" s="92"/>
      <c r="I15" s="92"/>
      <c r="J15" s="92"/>
      <c r="K15" s="92"/>
      <c r="L15" s="92"/>
    </row>
    <row r="16" spans="1:12">
      <c r="A16" s="13"/>
      <c r="B16" s="263" t="s">
        <v>930</v>
      </c>
      <c r="C16" s="263"/>
      <c r="D16" s="263"/>
      <c r="E16" s="263"/>
      <c r="F16" s="263"/>
      <c r="G16" s="263"/>
      <c r="H16" s="263"/>
      <c r="I16" s="263"/>
      <c r="J16" s="263"/>
      <c r="K16" s="263"/>
      <c r="L16" s="263"/>
    </row>
    <row r="17" spans="1:12">
      <c r="A17" s="13"/>
      <c r="B17" s="28"/>
      <c r="C17" s="28"/>
      <c r="D17" s="28"/>
      <c r="E17" s="28"/>
      <c r="F17" s="28"/>
      <c r="G17" s="28"/>
      <c r="H17" s="28"/>
      <c r="I17" s="28"/>
      <c r="J17" s="28"/>
    </row>
    <row r="18" spans="1:12">
      <c r="A18" s="13"/>
      <c r="B18" s="15"/>
      <c r="C18" s="15"/>
      <c r="D18" s="15"/>
      <c r="E18" s="15"/>
      <c r="F18" s="15"/>
      <c r="G18" s="15"/>
      <c r="H18" s="15"/>
      <c r="I18" s="15"/>
      <c r="J18" s="15"/>
    </row>
    <row r="19" spans="1:12">
      <c r="A19" s="13"/>
      <c r="B19" s="40"/>
      <c r="C19" s="98">
        <v>2013</v>
      </c>
      <c r="D19" s="98"/>
      <c r="E19" s="40"/>
      <c r="F19" s="98">
        <v>2012</v>
      </c>
      <c r="G19" s="98"/>
      <c r="H19" s="40"/>
      <c r="I19" s="98">
        <v>2011</v>
      </c>
      <c r="J19" s="98"/>
    </row>
    <row r="20" spans="1:12" ht="15.75" thickBot="1">
      <c r="A20" s="13"/>
      <c r="B20" s="41"/>
      <c r="C20" s="29"/>
      <c r="D20" s="29"/>
      <c r="E20" s="41"/>
      <c r="F20" s="29"/>
      <c r="G20" s="29"/>
      <c r="H20" s="41"/>
      <c r="I20" s="29"/>
      <c r="J20" s="29"/>
    </row>
    <row r="21" spans="1:12" ht="15.75" thickTop="1">
      <c r="A21" s="13"/>
      <c r="B21" s="20" t="s">
        <v>931</v>
      </c>
      <c r="C21" s="252">
        <v>33.54</v>
      </c>
      <c r="D21" s="252"/>
      <c r="E21" s="95"/>
      <c r="F21" s="252">
        <v>33.520000000000003</v>
      </c>
      <c r="G21" s="252"/>
      <c r="H21" s="95"/>
      <c r="I21" s="252">
        <v>32.299999999999997</v>
      </c>
      <c r="J21" s="252"/>
    </row>
    <row r="22" spans="1:12">
      <c r="A22" s="13"/>
      <c r="B22" s="24" t="s">
        <v>932</v>
      </c>
      <c r="C22" s="51">
        <v>2.1</v>
      </c>
      <c r="D22" s="26" t="s">
        <v>452</v>
      </c>
      <c r="E22" s="25"/>
      <c r="F22" s="51">
        <v>2.2000000000000002</v>
      </c>
      <c r="G22" s="26" t="s">
        <v>452</v>
      </c>
      <c r="H22" s="25"/>
      <c r="I22" s="51">
        <v>2.1</v>
      </c>
      <c r="J22" s="26" t="s">
        <v>452</v>
      </c>
    </row>
    <row r="23" spans="1:12">
      <c r="A23" s="13"/>
      <c r="B23" s="30" t="s">
        <v>933</v>
      </c>
      <c r="C23" s="68">
        <v>6.1</v>
      </c>
      <c r="D23" s="32"/>
      <c r="E23" s="32"/>
      <c r="F23" s="68">
        <v>5.5</v>
      </c>
      <c r="G23" s="32"/>
      <c r="H23" s="32"/>
      <c r="I23" s="68">
        <v>5.3</v>
      </c>
      <c r="J23" s="32"/>
    </row>
    <row r="24" spans="1:12">
      <c r="A24" s="13"/>
      <c r="B24" s="30"/>
      <c r="C24" s="68"/>
      <c r="D24" s="32"/>
      <c r="E24" s="32"/>
      <c r="F24" s="68"/>
      <c r="G24" s="32"/>
      <c r="H24" s="32"/>
      <c r="I24" s="68"/>
      <c r="J24" s="32"/>
    </row>
    <row r="25" spans="1:12">
      <c r="A25" s="13"/>
      <c r="B25" s="24" t="s">
        <v>934</v>
      </c>
      <c r="C25" s="51">
        <v>38</v>
      </c>
      <c r="D25" s="26" t="s">
        <v>452</v>
      </c>
      <c r="E25" s="25"/>
      <c r="F25" s="51">
        <v>41</v>
      </c>
      <c r="G25" s="26" t="s">
        <v>452</v>
      </c>
      <c r="H25" s="25"/>
      <c r="I25" s="51">
        <v>40</v>
      </c>
      <c r="J25" s="26" t="s">
        <v>452</v>
      </c>
    </row>
    <row r="26" spans="1:12">
      <c r="A26" s="13"/>
      <c r="B26" s="20" t="s">
        <v>935</v>
      </c>
      <c r="C26" s="53">
        <v>1.6</v>
      </c>
      <c r="D26" s="22" t="s">
        <v>452</v>
      </c>
      <c r="E26" s="21"/>
      <c r="F26" s="53">
        <v>1.2</v>
      </c>
      <c r="G26" s="22" t="s">
        <v>452</v>
      </c>
      <c r="H26" s="21"/>
      <c r="I26" s="53">
        <v>1.7</v>
      </c>
      <c r="J26" s="22" t="s">
        <v>452</v>
      </c>
    </row>
    <row r="27" spans="1:12" ht="26.25" thickBot="1">
      <c r="A27" s="13"/>
      <c r="B27" s="249" t="s">
        <v>936</v>
      </c>
      <c r="C27" s="253">
        <v>10.25</v>
      </c>
      <c r="D27" s="253"/>
      <c r="E27" s="17"/>
      <c r="F27" s="253">
        <v>10.86</v>
      </c>
      <c r="G27" s="253"/>
      <c r="H27" s="17"/>
      <c r="I27" s="253">
        <v>10.44</v>
      </c>
      <c r="J27" s="253"/>
    </row>
    <row r="28" spans="1:12" ht="15.75" thickTop="1">
      <c r="A28" s="13"/>
      <c r="B28" s="48" t="s">
        <v>937</v>
      </c>
      <c r="C28" s="48"/>
      <c r="D28" s="48"/>
      <c r="E28" s="48"/>
      <c r="F28" s="48"/>
      <c r="G28" s="48"/>
      <c r="H28" s="48"/>
      <c r="I28" s="48"/>
      <c r="J28" s="48"/>
      <c r="K28" s="48"/>
      <c r="L28" s="48"/>
    </row>
    <row r="29" spans="1:12">
      <c r="A29" s="13"/>
      <c r="B29" s="28"/>
      <c r="C29" s="28"/>
      <c r="D29" s="28"/>
      <c r="E29" s="28"/>
    </row>
    <row r="30" spans="1:12">
      <c r="A30" s="13"/>
      <c r="B30" s="15"/>
      <c r="C30" s="15"/>
      <c r="D30" s="15"/>
      <c r="E30" s="15"/>
    </row>
    <row r="31" spans="1:12">
      <c r="A31" s="13"/>
      <c r="B31" s="32"/>
      <c r="C31" s="49" t="s">
        <v>938</v>
      </c>
      <c r="D31" s="32"/>
      <c r="E31" s="49" t="s">
        <v>940</v>
      </c>
    </row>
    <row r="32" spans="1:12" ht="15.75" thickBot="1">
      <c r="A32" s="13"/>
      <c r="B32" s="112"/>
      <c r="C32" s="122" t="s">
        <v>939</v>
      </c>
      <c r="D32" s="112"/>
      <c r="E32" s="122" t="s">
        <v>941</v>
      </c>
    </row>
    <row r="33" spans="1:12" ht="15.75" thickTop="1">
      <c r="A33" s="13"/>
      <c r="B33" s="24" t="s">
        <v>942</v>
      </c>
      <c r="C33" s="27">
        <v>19536965</v>
      </c>
      <c r="D33" s="25"/>
      <c r="E33" s="250">
        <v>26.19</v>
      </c>
    </row>
    <row r="34" spans="1:12">
      <c r="A34" s="13"/>
      <c r="B34" s="160" t="s">
        <v>943</v>
      </c>
      <c r="C34" s="23">
        <v>2051386</v>
      </c>
      <c r="D34" s="21"/>
      <c r="E34" s="248">
        <v>33.54</v>
      </c>
    </row>
    <row r="35" spans="1:12">
      <c r="A35" s="13"/>
      <c r="B35" s="163" t="s">
        <v>944</v>
      </c>
      <c r="C35" s="27">
        <v>-2718639</v>
      </c>
      <c r="D35" s="25"/>
      <c r="E35" s="250">
        <v>22.36</v>
      </c>
    </row>
    <row r="36" spans="1:12" ht="15.75" thickBot="1">
      <c r="A36" s="13"/>
      <c r="B36" s="160" t="s">
        <v>945</v>
      </c>
      <c r="C36" s="254">
        <v>-764825</v>
      </c>
      <c r="D36" s="21"/>
      <c r="E36" s="248">
        <v>34.020000000000003</v>
      </c>
    </row>
    <row r="37" spans="1:12" ht="15.75" thickBot="1">
      <c r="A37" s="13"/>
      <c r="B37" s="249" t="s">
        <v>946</v>
      </c>
      <c r="C37" s="255">
        <v>18104887</v>
      </c>
      <c r="D37" s="17"/>
      <c r="E37" s="251">
        <v>27.27</v>
      </c>
    </row>
    <row r="38" spans="1:12" ht="15.75" thickTop="1">
      <c r="A38" s="13"/>
      <c r="B38" s="48" t="s">
        <v>947</v>
      </c>
      <c r="C38" s="48"/>
      <c r="D38" s="48"/>
      <c r="E38" s="48"/>
      <c r="F38" s="48"/>
      <c r="G38" s="48"/>
      <c r="H38" s="48"/>
      <c r="I38" s="48"/>
      <c r="J38" s="48"/>
      <c r="K38" s="48"/>
      <c r="L38" s="48"/>
    </row>
    <row r="39" spans="1:12">
      <c r="A39" s="13"/>
      <c r="B39" s="48" t="s">
        <v>948</v>
      </c>
      <c r="C39" s="48"/>
      <c r="D39" s="48"/>
      <c r="E39" s="48"/>
      <c r="F39" s="48"/>
      <c r="G39" s="48"/>
      <c r="H39" s="48"/>
      <c r="I39" s="48"/>
      <c r="J39" s="48"/>
      <c r="K39" s="48"/>
      <c r="L39" s="48"/>
    </row>
    <row r="40" spans="1:12">
      <c r="A40" s="13"/>
      <c r="B40" s="28"/>
      <c r="C40" s="28"/>
      <c r="D40" s="28"/>
      <c r="E40" s="28"/>
      <c r="F40" s="28"/>
      <c r="G40" s="28"/>
      <c r="H40" s="28"/>
      <c r="I40" s="28"/>
      <c r="J40" s="28"/>
      <c r="K40" s="28"/>
      <c r="L40" s="28"/>
    </row>
    <row r="41" spans="1:12">
      <c r="A41" s="13"/>
      <c r="B41" s="15"/>
      <c r="C41" s="15"/>
      <c r="D41" s="15"/>
      <c r="E41" s="15"/>
      <c r="F41" s="15"/>
      <c r="G41" s="15"/>
      <c r="H41" s="15"/>
      <c r="I41" s="15"/>
      <c r="J41" s="15"/>
      <c r="K41" s="15"/>
      <c r="L41" s="15"/>
    </row>
    <row r="42" spans="1:12" ht="15.75" thickBot="1">
      <c r="A42" s="13"/>
      <c r="B42" s="187"/>
      <c r="C42" s="25"/>
      <c r="D42" s="62" t="s">
        <v>949</v>
      </c>
      <c r="E42" s="62"/>
      <c r="F42" s="62"/>
      <c r="G42" s="62"/>
      <c r="H42" s="62"/>
      <c r="I42" s="25"/>
      <c r="J42" s="62" t="s">
        <v>950</v>
      </c>
      <c r="K42" s="62"/>
      <c r="L42" s="62"/>
    </row>
    <row r="43" spans="1:12">
      <c r="A43" s="13"/>
      <c r="B43" s="49" t="s">
        <v>951</v>
      </c>
      <c r="C43" s="32"/>
      <c r="D43" s="49" t="s">
        <v>938</v>
      </c>
      <c r="E43" s="81"/>
      <c r="F43" s="49" t="s">
        <v>955</v>
      </c>
      <c r="G43" s="81"/>
      <c r="H43" s="49" t="s">
        <v>955</v>
      </c>
      <c r="I43" s="32"/>
      <c r="J43" s="49" t="s">
        <v>938</v>
      </c>
      <c r="K43" s="81"/>
      <c r="L43" s="49" t="s">
        <v>955</v>
      </c>
    </row>
    <row r="44" spans="1:12">
      <c r="A44" s="13"/>
      <c r="B44" s="49" t="s">
        <v>952</v>
      </c>
      <c r="C44" s="32"/>
      <c r="D44" s="49" t="s">
        <v>939</v>
      </c>
      <c r="E44" s="32"/>
      <c r="F44" s="49" t="s">
        <v>956</v>
      </c>
      <c r="G44" s="32"/>
      <c r="H44" s="49" t="s">
        <v>956</v>
      </c>
      <c r="I44" s="32"/>
      <c r="J44" s="49" t="s">
        <v>939</v>
      </c>
      <c r="K44" s="32"/>
      <c r="L44" s="49" t="s">
        <v>956</v>
      </c>
    </row>
    <row r="45" spans="1:12">
      <c r="A45" s="13"/>
      <c r="B45" s="49" t="s">
        <v>953</v>
      </c>
      <c r="C45" s="32"/>
      <c r="D45" s="49" t="s">
        <v>954</v>
      </c>
      <c r="E45" s="32"/>
      <c r="F45" s="49" t="s">
        <v>957</v>
      </c>
      <c r="G45" s="32"/>
      <c r="H45" s="49" t="s">
        <v>959</v>
      </c>
      <c r="I45" s="32"/>
      <c r="J45" s="49" t="s">
        <v>954</v>
      </c>
      <c r="K45" s="32"/>
      <c r="L45" s="49" t="s">
        <v>959</v>
      </c>
    </row>
    <row r="46" spans="1:12" ht="15.75" thickBot="1">
      <c r="A46" s="13"/>
      <c r="B46" s="256"/>
      <c r="C46" s="112"/>
      <c r="D46" s="256"/>
      <c r="E46" s="112"/>
      <c r="F46" s="122" t="s">
        <v>958</v>
      </c>
      <c r="G46" s="112"/>
      <c r="H46" s="256"/>
      <c r="I46" s="112"/>
      <c r="J46" s="256"/>
      <c r="K46" s="112"/>
      <c r="L46" s="256"/>
    </row>
    <row r="47" spans="1:12" ht="15.75" thickTop="1">
      <c r="A47" s="13"/>
      <c r="B47" s="18" t="s">
        <v>960</v>
      </c>
      <c r="C47" s="25"/>
      <c r="D47" s="27">
        <v>259164</v>
      </c>
      <c r="E47" s="25"/>
      <c r="F47" s="257" t="s">
        <v>961</v>
      </c>
      <c r="G47" s="25"/>
      <c r="H47" s="250">
        <v>10.53</v>
      </c>
      <c r="I47" s="25"/>
      <c r="J47" s="27">
        <v>259164</v>
      </c>
      <c r="K47" s="25"/>
      <c r="L47" s="250">
        <v>10.53</v>
      </c>
    </row>
    <row r="48" spans="1:12">
      <c r="A48" s="13"/>
      <c r="B48" s="49" t="s">
        <v>962</v>
      </c>
      <c r="C48" s="21"/>
      <c r="D48" s="23">
        <v>1937181</v>
      </c>
      <c r="E48" s="21"/>
      <c r="F48" s="49" t="s">
        <v>963</v>
      </c>
      <c r="G48" s="21"/>
      <c r="H48" s="248">
        <v>15.13</v>
      </c>
      <c r="I48" s="21"/>
      <c r="J48" s="23">
        <v>1937181</v>
      </c>
      <c r="K48" s="21"/>
      <c r="L48" s="248">
        <v>15.13</v>
      </c>
    </row>
    <row r="49" spans="1:12">
      <c r="A49" s="13"/>
      <c r="B49" s="18" t="s">
        <v>964</v>
      </c>
      <c r="C49" s="25"/>
      <c r="D49" s="27">
        <v>4255365</v>
      </c>
      <c r="E49" s="25"/>
      <c r="F49" s="18" t="s">
        <v>965</v>
      </c>
      <c r="G49" s="25"/>
      <c r="H49" s="250">
        <v>18.57</v>
      </c>
      <c r="I49" s="25"/>
      <c r="J49" s="27">
        <v>4255365</v>
      </c>
      <c r="K49" s="25"/>
      <c r="L49" s="250">
        <v>18.57</v>
      </c>
    </row>
    <row r="50" spans="1:12">
      <c r="A50" s="13"/>
      <c r="B50" s="49" t="s">
        <v>966</v>
      </c>
      <c r="C50" s="21"/>
      <c r="D50" s="23">
        <v>1740398</v>
      </c>
      <c r="E50" s="21"/>
      <c r="F50" s="49" t="s">
        <v>967</v>
      </c>
      <c r="G50" s="21"/>
      <c r="H50" s="248">
        <v>24.59</v>
      </c>
      <c r="I50" s="21"/>
      <c r="J50" s="23">
        <v>1489683</v>
      </c>
      <c r="K50" s="21"/>
      <c r="L50" s="248">
        <v>24.05</v>
      </c>
    </row>
    <row r="51" spans="1:12">
      <c r="A51" s="13"/>
      <c r="B51" s="18" t="s">
        <v>968</v>
      </c>
      <c r="C51" s="25"/>
      <c r="D51" s="27">
        <v>7541433</v>
      </c>
      <c r="E51" s="25"/>
      <c r="F51" s="18" t="s">
        <v>969</v>
      </c>
      <c r="G51" s="25"/>
      <c r="H51" s="250">
        <v>33.06</v>
      </c>
      <c r="I51" s="25"/>
      <c r="J51" s="27">
        <v>3967422</v>
      </c>
      <c r="K51" s="25"/>
      <c r="L51" s="250">
        <v>32.700000000000003</v>
      </c>
    </row>
    <row r="52" spans="1:12" ht="15.75" thickBot="1">
      <c r="A52" s="13"/>
      <c r="B52" s="49" t="s">
        <v>970</v>
      </c>
      <c r="C52" s="21"/>
      <c r="D52" s="254">
        <v>2371346</v>
      </c>
      <c r="E52" s="21"/>
      <c r="F52" s="49" t="s">
        <v>963</v>
      </c>
      <c r="G52" s="21"/>
      <c r="H52" s="248">
        <v>38.19</v>
      </c>
      <c r="I52" s="21"/>
      <c r="J52" s="254">
        <v>2277817</v>
      </c>
      <c r="K52" s="21"/>
      <c r="L52" s="248">
        <v>38.26</v>
      </c>
    </row>
    <row r="53" spans="1:12" ht="15.75" thickBot="1">
      <c r="A53" s="13"/>
      <c r="B53" s="258" t="s">
        <v>179</v>
      </c>
      <c r="C53" s="17"/>
      <c r="D53" s="255">
        <v>18104887</v>
      </c>
      <c r="E53" s="17"/>
      <c r="F53" s="19" t="s">
        <v>965</v>
      </c>
      <c r="G53" s="17"/>
      <c r="H53" s="251">
        <v>27.27</v>
      </c>
      <c r="I53" s="17"/>
      <c r="J53" s="255">
        <v>14186632</v>
      </c>
      <c r="K53" s="17"/>
      <c r="L53" s="251">
        <v>25.64</v>
      </c>
    </row>
    <row r="54" spans="1:12" ht="15.75" thickTop="1">
      <c r="A54" s="13"/>
      <c r="B54" s="93" t="s">
        <v>971</v>
      </c>
      <c r="C54" s="93"/>
      <c r="D54" s="93"/>
      <c r="E54" s="93"/>
      <c r="F54" s="93"/>
      <c r="G54" s="93"/>
      <c r="H54" s="93"/>
      <c r="I54" s="93"/>
      <c r="J54" s="93"/>
      <c r="K54" s="93"/>
      <c r="L54" s="93"/>
    </row>
    <row r="55" spans="1:12" ht="25.5" customHeight="1">
      <c r="A55" s="13"/>
      <c r="B55" s="48" t="s">
        <v>972</v>
      </c>
      <c r="C55" s="48"/>
      <c r="D55" s="48"/>
      <c r="E55" s="48"/>
      <c r="F55" s="48"/>
      <c r="G55" s="48"/>
      <c r="H55" s="48"/>
      <c r="I55" s="48"/>
      <c r="J55" s="48"/>
      <c r="K55" s="48"/>
      <c r="L55" s="48"/>
    </row>
    <row r="56" spans="1:12">
      <c r="A56" s="13"/>
      <c r="B56" s="203" t="s">
        <v>973</v>
      </c>
      <c r="C56" s="203"/>
      <c r="D56" s="203"/>
      <c r="E56" s="203"/>
      <c r="F56" s="203"/>
      <c r="G56" s="203"/>
      <c r="H56" s="203"/>
      <c r="I56" s="203"/>
      <c r="J56" s="203"/>
      <c r="K56" s="203"/>
      <c r="L56" s="203"/>
    </row>
    <row r="57" spans="1:12">
      <c r="A57" s="13"/>
      <c r="B57" s="28"/>
      <c r="C57" s="28"/>
      <c r="D57" s="28"/>
      <c r="E57" s="28"/>
      <c r="F57" s="28"/>
    </row>
    <row r="58" spans="1:12">
      <c r="A58" s="13"/>
      <c r="B58" s="15"/>
      <c r="C58" s="15"/>
      <c r="D58" s="15"/>
      <c r="E58" s="15"/>
      <c r="F58" s="15"/>
    </row>
    <row r="59" spans="1:12">
      <c r="A59" s="13"/>
      <c r="B59" s="32"/>
      <c r="C59" s="63" t="s">
        <v>974</v>
      </c>
      <c r="D59" s="63"/>
      <c r="E59" s="32"/>
      <c r="F59" s="49" t="s">
        <v>975</v>
      </c>
    </row>
    <row r="60" spans="1:12">
      <c r="A60" s="13"/>
      <c r="B60" s="32"/>
      <c r="C60" s="63"/>
      <c r="D60" s="63"/>
      <c r="E60" s="32"/>
      <c r="F60" s="49" t="s">
        <v>976</v>
      </c>
    </row>
    <row r="61" spans="1:12" ht="15.75" thickBot="1">
      <c r="A61" s="13"/>
      <c r="B61" s="112"/>
      <c r="C61" s="126"/>
      <c r="D61" s="126"/>
      <c r="E61" s="112"/>
      <c r="F61" s="122" t="s">
        <v>977</v>
      </c>
    </row>
    <row r="62" spans="1:12" ht="15.75" thickTop="1">
      <c r="A62" s="13"/>
      <c r="B62" s="128" t="s">
        <v>978</v>
      </c>
      <c r="C62" s="131">
        <v>4177884</v>
      </c>
      <c r="D62" s="133"/>
      <c r="E62" s="133"/>
      <c r="F62" s="260">
        <v>29.02</v>
      </c>
    </row>
    <row r="63" spans="1:12">
      <c r="A63" s="13"/>
      <c r="B63" s="38"/>
      <c r="C63" s="44"/>
      <c r="D63" s="40"/>
      <c r="E63" s="40"/>
      <c r="F63" s="259"/>
    </row>
    <row r="64" spans="1:12">
      <c r="A64" s="13"/>
      <c r="B64" s="173" t="s">
        <v>943</v>
      </c>
      <c r="C64" s="36">
        <v>2120839</v>
      </c>
      <c r="D64" s="32"/>
      <c r="E64" s="32"/>
      <c r="F64" s="261">
        <v>33.69</v>
      </c>
    </row>
    <row r="65" spans="1:12">
      <c r="A65" s="13"/>
      <c r="B65" s="173"/>
      <c r="C65" s="36"/>
      <c r="D65" s="32"/>
      <c r="E65" s="32"/>
      <c r="F65" s="261"/>
    </row>
    <row r="66" spans="1:12">
      <c r="A66" s="13"/>
      <c r="B66" s="163" t="s">
        <v>979</v>
      </c>
      <c r="C66" s="51" t="s">
        <v>980</v>
      </c>
      <c r="D66" s="26" t="s">
        <v>314</v>
      </c>
      <c r="E66" s="25"/>
      <c r="F66" s="250">
        <v>27.78</v>
      </c>
    </row>
    <row r="67" spans="1:12" ht="15.75" thickBot="1">
      <c r="A67" s="13"/>
      <c r="B67" s="160" t="s">
        <v>981</v>
      </c>
      <c r="C67" s="161" t="s">
        <v>982</v>
      </c>
      <c r="D67" s="162" t="s">
        <v>314</v>
      </c>
      <c r="E67" s="21"/>
      <c r="F67" s="248">
        <v>30.58</v>
      </c>
    </row>
    <row r="68" spans="1:12">
      <c r="A68" s="13"/>
      <c r="B68" s="38" t="s">
        <v>983</v>
      </c>
      <c r="C68" s="91">
        <v>4031888</v>
      </c>
      <c r="D68" s="74"/>
      <c r="E68" s="42" t="s">
        <v>984</v>
      </c>
      <c r="F68" s="259">
        <v>31.8</v>
      </c>
    </row>
    <row r="69" spans="1:12" ht="15.75" thickBot="1">
      <c r="A69" s="13"/>
      <c r="B69" s="39"/>
      <c r="C69" s="45"/>
      <c r="D69" s="41"/>
      <c r="E69" s="43"/>
      <c r="F69" s="253"/>
    </row>
    <row r="70" spans="1:12" ht="25.5" customHeight="1" thickTop="1">
      <c r="A70" s="13"/>
      <c r="B70" s="48" t="s">
        <v>985</v>
      </c>
      <c r="C70" s="48"/>
      <c r="D70" s="48"/>
      <c r="E70" s="48"/>
      <c r="F70" s="48"/>
      <c r="G70" s="48"/>
      <c r="H70" s="48"/>
      <c r="I70" s="48"/>
      <c r="J70" s="48"/>
      <c r="K70" s="48"/>
      <c r="L70" s="48"/>
    </row>
    <row r="71" spans="1:12">
      <c r="A71" s="13"/>
      <c r="B71" s="48" t="s">
        <v>986</v>
      </c>
      <c r="C71" s="48"/>
      <c r="D71" s="48"/>
      <c r="E71" s="48"/>
      <c r="F71" s="48"/>
      <c r="G71" s="48"/>
      <c r="H71" s="48"/>
      <c r="I71" s="48"/>
      <c r="J71" s="48"/>
      <c r="K71" s="48"/>
      <c r="L71" s="48"/>
    </row>
    <row r="72" spans="1:12" ht="25.5" customHeight="1">
      <c r="A72" s="13"/>
      <c r="B72" s="92" t="s">
        <v>987</v>
      </c>
      <c r="C72" s="92"/>
      <c r="D72" s="92"/>
      <c r="E72" s="92"/>
      <c r="F72" s="92"/>
      <c r="G72" s="92"/>
      <c r="H72" s="92"/>
      <c r="I72" s="92"/>
      <c r="J72" s="92"/>
      <c r="K72" s="92"/>
      <c r="L72" s="92"/>
    </row>
    <row r="73" spans="1:12">
      <c r="A73" s="13"/>
      <c r="B73" s="28"/>
      <c r="C73" s="28"/>
      <c r="D73" s="28"/>
    </row>
    <row r="74" spans="1:12">
      <c r="A74" s="13"/>
      <c r="B74" s="15"/>
      <c r="C74" s="15"/>
      <c r="D74" s="15"/>
    </row>
    <row r="75" spans="1:12" ht="15.75" thickBot="1">
      <c r="A75" s="13"/>
      <c r="B75" s="97"/>
      <c r="C75" s="112"/>
      <c r="D75" s="112"/>
    </row>
    <row r="76" spans="1:12" ht="15.75" thickTop="1">
      <c r="A76" s="13"/>
      <c r="B76" s="26" t="s">
        <v>988</v>
      </c>
      <c r="C76" s="260">
        <v>35.299999999999997</v>
      </c>
      <c r="D76" s="260"/>
    </row>
    <row r="77" spans="1:12">
      <c r="A77" s="13"/>
      <c r="B77" s="22" t="s">
        <v>932</v>
      </c>
      <c r="C77" s="53">
        <v>2.1</v>
      </c>
      <c r="D77" s="22" t="s">
        <v>452</v>
      </c>
    </row>
    <row r="78" spans="1:12">
      <c r="A78" s="13"/>
      <c r="B78" s="26" t="s">
        <v>934</v>
      </c>
      <c r="C78" s="51">
        <v>26</v>
      </c>
      <c r="D78" s="26" t="s">
        <v>452</v>
      </c>
    </row>
    <row r="79" spans="1:12">
      <c r="A79" s="13"/>
      <c r="B79" s="22" t="s">
        <v>989</v>
      </c>
      <c r="C79" s="53">
        <v>0.4</v>
      </c>
      <c r="D79" s="22" t="s">
        <v>452</v>
      </c>
    </row>
    <row r="80" spans="1:12" ht="27" thickBot="1">
      <c r="A80" s="13"/>
      <c r="B80" s="262" t="s">
        <v>990</v>
      </c>
      <c r="C80" s="253">
        <v>34.08</v>
      </c>
      <c r="D80" s="253"/>
    </row>
    <row r="81" spans="1:12" ht="38.25" customHeight="1" thickTop="1">
      <c r="A81" s="13"/>
      <c r="B81" s="92" t="s">
        <v>991</v>
      </c>
      <c r="C81" s="92"/>
      <c r="D81" s="92"/>
      <c r="E81" s="92"/>
      <c r="F81" s="92"/>
      <c r="G81" s="92"/>
      <c r="H81" s="92"/>
      <c r="I81" s="92"/>
      <c r="J81" s="92"/>
      <c r="K81" s="92"/>
      <c r="L81" s="92"/>
    </row>
    <row r="82" spans="1:12" ht="38.25" customHeight="1">
      <c r="A82" s="13"/>
      <c r="B82" s="48" t="s">
        <v>992</v>
      </c>
      <c r="C82" s="48"/>
      <c r="D82" s="48"/>
      <c r="E82" s="48"/>
      <c r="F82" s="48"/>
      <c r="G82" s="48"/>
      <c r="H82" s="48"/>
      <c r="I82" s="48"/>
      <c r="J82" s="48"/>
      <c r="K82" s="48"/>
      <c r="L82" s="48"/>
    </row>
  </sheetData>
  <mergeCells count="85">
    <mergeCell ref="B71:L71"/>
    <mergeCell ref="B72:L72"/>
    <mergeCell ref="B81:L81"/>
    <mergeCell ref="B82:L82"/>
    <mergeCell ref="B38:L38"/>
    <mergeCell ref="B39:L39"/>
    <mergeCell ref="B54:L54"/>
    <mergeCell ref="B55:L55"/>
    <mergeCell ref="B56:L56"/>
    <mergeCell ref="B70:L70"/>
    <mergeCell ref="B11:L11"/>
    <mergeCell ref="B12:L12"/>
    <mergeCell ref="B13:L13"/>
    <mergeCell ref="B14:L14"/>
    <mergeCell ref="B15:L15"/>
    <mergeCell ref="B16:L16"/>
    <mergeCell ref="B5:L5"/>
    <mergeCell ref="B6:L6"/>
    <mergeCell ref="B7:L7"/>
    <mergeCell ref="B8:L8"/>
    <mergeCell ref="B9:L9"/>
    <mergeCell ref="B10:L10"/>
    <mergeCell ref="B73:D73"/>
    <mergeCell ref="C75:D75"/>
    <mergeCell ref="C76:D76"/>
    <mergeCell ref="C80:D80"/>
    <mergeCell ref="A1:A2"/>
    <mergeCell ref="B1:L1"/>
    <mergeCell ref="B2:L2"/>
    <mergeCell ref="B3:L3"/>
    <mergeCell ref="A4:A82"/>
    <mergeCell ref="B4:L4"/>
    <mergeCell ref="B64:B65"/>
    <mergeCell ref="C64:C65"/>
    <mergeCell ref="D64:D65"/>
    <mergeCell ref="E64:E65"/>
    <mergeCell ref="F64:F65"/>
    <mergeCell ref="B68:B69"/>
    <mergeCell ref="C68:C69"/>
    <mergeCell ref="D68:D69"/>
    <mergeCell ref="E68:E69"/>
    <mergeCell ref="F68:F69"/>
    <mergeCell ref="B57:F57"/>
    <mergeCell ref="B59:B61"/>
    <mergeCell ref="C59:D61"/>
    <mergeCell ref="E59:E61"/>
    <mergeCell ref="B62:B63"/>
    <mergeCell ref="C62:C63"/>
    <mergeCell ref="D62:D63"/>
    <mergeCell ref="E62:E63"/>
    <mergeCell ref="F62:F63"/>
    <mergeCell ref="B31:B32"/>
    <mergeCell ref="D31:D32"/>
    <mergeCell ref="B40:L40"/>
    <mergeCell ref="D42:H42"/>
    <mergeCell ref="J42:L42"/>
    <mergeCell ref="C43:C46"/>
    <mergeCell ref="E43:E46"/>
    <mergeCell ref="G43:G46"/>
    <mergeCell ref="I43:I46"/>
    <mergeCell ref="K43:K46"/>
    <mergeCell ref="I23:I24"/>
    <mergeCell ref="J23:J24"/>
    <mergeCell ref="C27:D27"/>
    <mergeCell ref="F27:G27"/>
    <mergeCell ref="I27:J27"/>
    <mergeCell ref="B29:E29"/>
    <mergeCell ref="B28:L28"/>
    <mergeCell ref="C21:D21"/>
    <mergeCell ref="F21:G21"/>
    <mergeCell ref="I21:J21"/>
    <mergeCell ref="B23:B24"/>
    <mergeCell ref="C23:C24"/>
    <mergeCell ref="D23:D24"/>
    <mergeCell ref="E23:E24"/>
    <mergeCell ref="F23:F24"/>
    <mergeCell ref="G23:G24"/>
    <mergeCell ref="H23:H24"/>
    <mergeCell ref="B17:J17"/>
    <mergeCell ref="B19:B20"/>
    <mergeCell ref="C19:D20"/>
    <mergeCell ref="E19:E20"/>
    <mergeCell ref="F19:G20"/>
    <mergeCell ref="H19:H20"/>
    <mergeCell ref="I19: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4.42578125" customWidth="1"/>
    <col min="4" max="4" width="8" customWidth="1"/>
    <col min="5" max="5" width="3.42578125" customWidth="1"/>
    <col min="6" max="6" width="14" customWidth="1"/>
    <col min="7" max="7" width="36.5703125" customWidth="1"/>
  </cols>
  <sheetData>
    <row r="1" spans="1:7" ht="15" customHeight="1">
      <c r="A1" s="9" t="s">
        <v>993</v>
      </c>
      <c r="B1" s="9" t="s">
        <v>2</v>
      </c>
      <c r="C1" s="9"/>
      <c r="D1" s="9"/>
      <c r="E1" s="9"/>
      <c r="F1" s="9"/>
      <c r="G1" s="9"/>
    </row>
    <row r="2" spans="1:7" ht="15" customHeight="1">
      <c r="A2" s="9"/>
      <c r="B2" s="9" t="s">
        <v>3</v>
      </c>
      <c r="C2" s="9"/>
      <c r="D2" s="9"/>
      <c r="E2" s="9"/>
      <c r="F2" s="9"/>
      <c r="G2" s="9"/>
    </row>
    <row r="3" spans="1:7" ht="45">
      <c r="A3" s="3" t="s">
        <v>994</v>
      </c>
      <c r="B3" s="46" t="s">
        <v>7</v>
      </c>
      <c r="C3" s="46"/>
      <c r="D3" s="46"/>
      <c r="E3" s="46"/>
      <c r="F3" s="46"/>
      <c r="G3" s="46"/>
    </row>
    <row r="4" spans="1:7" ht="15" customHeight="1">
      <c r="A4" s="13" t="s">
        <v>995</v>
      </c>
      <c r="B4" s="46" t="s">
        <v>7</v>
      </c>
      <c r="C4" s="46"/>
      <c r="D4" s="46"/>
      <c r="E4" s="46"/>
      <c r="F4" s="46"/>
      <c r="G4" s="46"/>
    </row>
    <row r="5" spans="1:7">
      <c r="A5" s="13"/>
      <c r="B5" s="269" t="s">
        <v>996</v>
      </c>
      <c r="C5" s="269"/>
      <c r="D5" s="269"/>
      <c r="E5" s="269"/>
      <c r="F5" s="269"/>
      <c r="G5" s="269"/>
    </row>
    <row r="6" spans="1:7" ht="25.5" customHeight="1">
      <c r="A6" s="13"/>
      <c r="B6" s="34" t="s">
        <v>997</v>
      </c>
      <c r="C6" s="34"/>
      <c r="D6" s="34"/>
      <c r="E6" s="34"/>
      <c r="F6" s="34"/>
      <c r="G6" s="34"/>
    </row>
    <row r="7" spans="1:7">
      <c r="A7" s="13"/>
      <c r="B7" s="28"/>
      <c r="C7" s="28"/>
      <c r="D7" s="28"/>
      <c r="E7" s="28"/>
      <c r="F7" s="28"/>
      <c r="G7" s="28"/>
    </row>
    <row r="8" spans="1:7">
      <c r="A8" s="13"/>
      <c r="B8" s="15"/>
      <c r="C8" s="15"/>
      <c r="D8" s="15"/>
      <c r="E8" s="15"/>
      <c r="F8" s="15"/>
      <c r="G8" s="15"/>
    </row>
    <row r="9" spans="1:7" ht="15.75" thickBot="1">
      <c r="A9" s="13"/>
      <c r="B9" s="121" t="s">
        <v>265</v>
      </c>
      <c r="C9" s="126">
        <v>2013</v>
      </c>
      <c r="D9" s="126"/>
      <c r="E9" s="126"/>
      <c r="F9" s="97"/>
      <c r="G9" s="264" t="s">
        <v>998</v>
      </c>
    </row>
    <row r="10" spans="1:7" ht="15.75" thickTop="1">
      <c r="A10" s="13"/>
      <c r="B10" s="266" t="s">
        <v>999</v>
      </c>
      <c r="C10" s="266"/>
      <c r="D10" s="266"/>
      <c r="E10" s="266"/>
      <c r="F10" s="21"/>
      <c r="G10" s="21"/>
    </row>
    <row r="11" spans="1:7">
      <c r="A11" s="13"/>
      <c r="B11" s="25"/>
      <c r="C11" s="267" t="s">
        <v>1000</v>
      </c>
      <c r="D11" s="267"/>
      <c r="E11" s="267"/>
      <c r="F11" s="25"/>
      <c r="G11" s="25"/>
    </row>
    <row r="12" spans="1:7" ht="26.25">
      <c r="A12" s="13"/>
      <c r="B12" s="22" t="s">
        <v>73</v>
      </c>
      <c r="C12" s="32"/>
      <c r="D12" s="32"/>
      <c r="E12" s="32"/>
      <c r="F12" s="21"/>
      <c r="G12" s="21"/>
    </row>
    <row r="13" spans="1:7">
      <c r="A13" s="13"/>
      <c r="B13" s="56" t="s">
        <v>1001</v>
      </c>
      <c r="C13" s="26" t="s">
        <v>267</v>
      </c>
      <c r="D13" s="51" t="s">
        <v>1002</v>
      </c>
      <c r="E13" s="26" t="s">
        <v>314</v>
      </c>
      <c r="F13" s="25"/>
      <c r="G13" s="50" t="s">
        <v>51</v>
      </c>
    </row>
    <row r="14" spans="1:7">
      <c r="A14" s="13"/>
      <c r="B14" s="58" t="s">
        <v>1003</v>
      </c>
      <c r="C14" s="68" t="s">
        <v>1004</v>
      </c>
      <c r="D14" s="68"/>
      <c r="E14" s="22" t="s">
        <v>314</v>
      </c>
      <c r="F14" s="21"/>
      <c r="G14" s="52" t="s">
        <v>51</v>
      </c>
    </row>
    <row r="15" spans="1:7">
      <c r="A15" s="13"/>
      <c r="B15" s="40"/>
      <c r="C15" s="66">
        <v>35</v>
      </c>
      <c r="D15" s="66"/>
      <c r="E15" s="40"/>
      <c r="F15" s="40"/>
      <c r="G15" s="65" t="s">
        <v>57</v>
      </c>
    </row>
    <row r="16" spans="1:7" ht="15.75" thickBot="1">
      <c r="A16" s="13"/>
      <c r="B16" s="40"/>
      <c r="C16" s="77"/>
      <c r="D16" s="77"/>
      <c r="E16" s="78"/>
      <c r="F16" s="40"/>
      <c r="G16" s="65"/>
    </row>
    <row r="17" spans="1:7" ht="15.75" thickBot="1">
      <c r="A17" s="13"/>
      <c r="B17" s="21"/>
      <c r="C17" s="268" t="s">
        <v>1005</v>
      </c>
      <c r="D17" s="268"/>
      <c r="E17" s="96" t="s">
        <v>314</v>
      </c>
      <c r="F17" s="21"/>
      <c r="G17" s="52" t="s">
        <v>1006</v>
      </c>
    </row>
    <row r="18" spans="1:7" ht="15.75" thickBot="1">
      <c r="A18" s="13"/>
      <c r="B18" s="26" t="s">
        <v>1007</v>
      </c>
      <c r="C18" s="168" t="s">
        <v>510</v>
      </c>
      <c r="D18" s="168"/>
      <c r="E18" s="265" t="s">
        <v>314</v>
      </c>
      <c r="F18" s="25"/>
      <c r="G18" s="25"/>
    </row>
    <row r="19" spans="1:7" ht="15.75" thickBot="1">
      <c r="A19" s="13"/>
      <c r="B19" s="166" t="s">
        <v>1008</v>
      </c>
      <c r="C19" s="166" t="s">
        <v>267</v>
      </c>
      <c r="D19" s="167" t="s">
        <v>447</v>
      </c>
      <c r="E19" s="166" t="s">
        <v>314</v>
      </c>
      <c r="F19" s="97"/>
      <c r="G19" s="264" t="s">
        <v>60</v>
      </c>
    </row>
  </sheetData>
  <mergeCells count="21">
    <mergeCell ref="C18:D18"/>
    <mergeCell ref="A1:A2"/>
    <mergeCell ref="B1:G1"/>
    <mergeCell ref="B2:G2"/>
    <mergeCell ref="B3:G3"/>
    <mergeCell ref="A4:A19"/>
    <mergeCell ref="B4:G4"/>
    <mergeCell ref="B5:G5"/>
    <mergeCell ref="B6:G6"/>
    <mergeCell ref="B15:B16"/>
    <mergeCell ref="C15:D16"/>
    <mergeCell ref="E15:E16"/>
    <mergeCell ref="F15:F16"/>
    <mergeCell ref="G15:G16"/>
    <mergeCell ref="C17:D17"/>
    <mergeCell ref="B7:G7"/>
    <mergeCell ref="C9:E9"/>
    <mergeCell ref="B10:E10"/>
    <mergeCell ref="C11:E11"/>
    <mergeCell ref="C12:E12"/>
    <mergeCell ref="C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c r="A2" s="1" t="s">
        <v>71</v>
      </c>
      <c r="B2" s="1" t="s">
        <v>3</v>
      </c>
      <c r="C2" s="1" t="s">
        <v>34</v>
      </c>
      <c r="D2" s="1" t="s">
        <v>35</v>
      </c>
    </row>
    <row r="3" spans="1:4" ht="30">
      <c r="A3" s="3" t="s">
        <v>72</v>
      </c>
      <c r="B3" s="4" t="s">
        <v>7</v>
      </c>
      <c r="C3" s="4" t="s">
        <v>7</v>
      </c>
      <c r="D3" s="4" t="s">
        <v>7</v>
      </c>
    </row>
    <row r="4" spans="1:4">
      <c r="A4" s="2" t="s">
        <v>60</v>
      </c>
      <c r="B4" s="7">
        <v>1753</v>
      </c>
      <c r="C4" s="7">
        <v>1582</v>
      </c>
      <c r="D4" s="7">
        <v>2946</v>
      </c>
    </row>
    <row r="5" spans="1:4" ht="30">
      <c r="A5" s="3" t="s">
        <v>73</v>
      </c>
      <c r="B5" s="4" t="s">
        <v>7</v>
      </c>
      <c r="C5" s="4" t="s">
        <v>7</v>
      </c>
      <c r="D5" s="4" t="s">
        <v>7</v>
      </c>
    </row>
    <row r="6" spans="1:4">
      <c r="A6" s="2" t="s">
        <v>74</v>
      </c>
      <c r="B6" s="4">
        <v>296</v>
      </c>
      <c r="C6" s="4">
        <v>-97</v>
      </c>
      <c r="D6" s="4">
        <v>16</v>
      </c>
    </row>
    <row r="7" spans="1:4" ht="45">
      <c r="A7" s="2" t="s">
        <v>75</v>
      </c>
      <c r="B7" s="4">
        <v>-112</v>
      </c>
      <c r="C7" s="4">
        <v>35</v>
      </c>
      <c r="D7" s="4">
        <v>20</v>
      </c>
    </row>
    <row r="8" spans="1:4" ht="30">
      <c r="A8" s="2" t="s">
        <v>76</v>
      </c>
      <c r="B8" s="4">
        <v>184</v>
      </c>
      <c r="C8" s="4">
        <v>-62</v>
      </c>
      <c r="D8" s="4">
        <v>36</v>
      </c>
    </row>
    <row r="9" spans="1:4">
      <c r="A9" s="3" t="s">
        <v>77</v>
      </c>
      <c r="B9" s="4" t="s">
        <v>7</v>
      </c>
      <c r="C9" s="4" t="s">
        <v>7</v>
      </c>
      <c r="D9" s="4" t="s">
        <v>7</v>
      </c>
    </row>
    <row r="10" spans="1:4">
      <c r="A10" s="2" t="s">
        <v>78</v>
      </c>
      <c r="B10" s="4">
        <v>1</v>
      </c>
      <c r="C10" s="4">
        <v>1</v>
      </c>
      <c r="D10" s="4">
        <v>9</v>
      </c>
    </row>
    <row r="11" spans="1:4" ht="30">
      <c r="A11" s="2" t="s">
        <v>79</v>
      </c>
      <c r="B11" s="4">
        <v>0</v>
      </c>
      <c r="C11" s="4">
        <v>0</v>
      </c>
      <c r="D11" s="4">
        <v>-4</v>
      </c>
    </row>
    <row r="12" spans="1:4">
      <c r="A12" s="2" t="s">
        <v>80</v>
      </c>
      <c r="B12" s="4">
        <v>1</v>
      </c>
      <c r="C12" s="4">
        <v>1</v>
      </c>
      <c r="D12" s="4">
        <v>5</v>
      </c>
    </row>
    <row r="13" spans="1:4">
      <c r="A13" s="3" t="s">
        <v>81</v>
      </c>
      <c r="B13" s="4" t="s">
        <v>7</v>
      </c>
      <c r="C13" s="4" t="s">
        <v>7</v>
      </c>
      <c r="D13" s="4" t="s">
        <v>7</v>
      </c>
    </row>
    <row r="14" spans="1:4">
      <c r="A14" s="2" t="s">
        <v>82</v>
      </c>
      <c r="B14" s="4">
        <v>-3</v>
      </c>
      <c r="C14" s="4">
        <v>1</v>
      </c>
      <c r="D14" s="4">
        <v>-1</v>
      </c>
    </row>
    <row r="15" spans="1:4" ht="30">
      <c r="A15" s="2" t="s">
        <v>83</v>
      </c>
      <c r="B15" s="4">
        <v>1</v>
      </c>
      <c r="C15" s="4">
        <v>-3</v>
      </c>
      <c r="D15" s="4">
        <v>0</v>
      </c>
    </row>
    <row r="16" spans="1:4" ht="30">
      <c r="A16" s="2" t="s">
        <v>84</v>
      </c>
      <c r="B16" s="4">
        <v>-2</v>
      </c>
      <c r="C16" s="4">
        <v>-2</v>
      </c>
      <c r="D16" s="4">
        <v>-1</v>
      </c>
    </row>
    <row r="17" spans="1:4">
      <c r="A17" s="2" t="s">
        <v>85</v>
      </c>
      <c r="B17" s="4">
        <v>183</v>
      </c>
      <c r="C17" s="4">
        <v>-63</v>
      </c>
      <c r="D17" s="4">
        <v>40</v>
      </c>
    </row>
    <row r="18" spans="1:4">
      <c r="A18" s="2" t="s">
        <v>86</v>
      </c>
      <c r="B18" s="7">
        <v>1936</v>
      </c>
      <c r="C18" s="7">
        <v>1519</v>
      </c>
      <c r="D18" s="7">
        <v>298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09</v>
      </c>
      <c r="B1" s="1" t="s">
        <v>2</v>
      </c>
    </row>
    <row r="2" spans="1:2">
      <c r="A2" s="9"/>
      <c r="B2" s="1" t="s">
        <v>3</v>
      </c>
    </row>
    <row r="3" spans="1:2" ht="30">
      <c r="A3" s="3" t="s">
        <v>1010</v>
      </c>
      <c r="B3" s="4" t="s">
        <v>7</v>
      </c>
    </row>
    <row r="4" spans="1:2">
      <c r="A4" s="13" t="s">
        <v>115</v>
      </c>
      <c r="B4" s="4" t="s">
        <v>7</v>
      </c>
    </row>
    <row r="5" spans="1:2">
      <c r="A5" s="13"/>
      <c r="B5" s="10" t="s">
        <v>1011</v>
      </c>
    </row>
    <row r="6" spans="1:2" ht="319.5">
      <c r="A6" s="13"/>
      <c r="B6" s="11" t="s">
        <v>101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6.140625" bestFit="1" customWidth="1"/>
    <col min="2" max="2" width="36.5703125" bestFit="1" customWidth="1"/>
    <col min="3" max="3" width="7.7109375" customWidth="1"/>
    <col min="4" max="4" width="11.5703125" customWidth="1"/>
    <col min="5" max="5" width="6" customWidth="1"/>
    <col min="6" max="6" width="35.42578125" customWidth="1"/>
    <col min="7" max="7" width="7.7109375" customWidth="1"/>
    <col min="8" max="8" width="15.42578125" customWidth="1"/>
    <col min="9" max="9" width="6" customWidth="1"/>
  </cols>
  <sheetData>
    <row r="1" spans="1:9" ht="15" customHeight="1">
      <c r="A1" s="9" t="s">
        <v>1013</v>
      </c>
      <c r="B1" s="9" t="s">
        <v>2</v>
      </c>
      <c r="C1" s="9"/>
      <c r="D1" s="9"/>
      <c r="E1" s="9"/>
      <c r="F1" s="9"/>
      <c r="G1" s="9"/>
      <c r="H1" s="9"/>
      <c r="I1" s="9"/>
    </row>
    <row r="2" spans="1:9" ht="15" customHeight="1">
      <c r="A2" s="9"/>
      <c r="B2" s="9" t="s">
        <v>3</v>
      </c>
      <c r="C2" s="9"/>
      <c r="D2" s="9"/>
      <c r="E2" s="9"/>
      <c r="F2" s="9"/>
      <c r="G2" s="9"/>
      <c r="H2" s="9"/>
      <c r="I2" s="9"/>
    </row>
    <row r="3" spans="1:9" ht="15" customHeight="1">
      <c r="A3" s="3" t="s">
        <v>1014</v>
      </c>
      <c r="B3" s="46" t="s">
        <v>7</v>
      </c>
      <c r="C3" s="46"/>
      <c r="D3" s="46"/>
      <c r="E3" s="46"/>
      <c r="F3" s="46"/>
      <c r="G3" s="46"/>
      <c r="H3" s="46"/>
      <c r="I3" s="46"/>
    </row>
    <row r="4" spans="1:9" ht="15" customHeight="1">
      <c r="A4" s="13" t="s">
        <v>1015</v>
      </c>
      <c r="B4" s="46" t="s">
        <v>7</v>
      </c>
      <c r="C4" s="46"/>
      <c r="D4" s="46"/>
      <c r="E4" s="46"/>
      <c r="F4" s="46"/>
      <c r="G4" s="46"/>
      <c r="H4" s="46"/>
      <c r="I4" s="46"/>
    </row>
    <row r="5" spans="1:9">
      <c r="A5" s="13"/>
      <c r="B5" s="47" t="s">
        <v>1015</v>
      </c>
      <c r="C5" s="47"/>
      <c r="D5" s="47"/>
      <c r="E5" s="47"/>
      <c r="F5" s="47"/>
      <c r="G5" s="47"/>
      <c r="H5" s="47"/>
      <c r="I5" s="47"/>
    </row>
    <row r="6" spans="1:9" ht="38.25" customHeight="1">
      <c r="A6" s="13"/>
      <c r="B6" s="48" t="s">
        <v>1016</v>
      </c>
      <c r="C6" s="48"/>
      <c r="D6" s="48"/>
      <c r="E6" s="48"/>
      <c r="F6" s="48"/>
      <c r="G6" s="48"/>
      <c r="H6" s="48"/>
      <c r="I6" s="48"/>
    </row>
    <row r="7" spans="1:9">
      <c r="A7" s="13"/>
      <c r="B7" s="28"/>
      <c r="C7" s="28"/>
      <c r="D7" s="28"/>
      <c r="E7" s="28"/>
      <c r="F7" s="28"/>
      <c r="G7" s="28"/>
      <c r="H7" s="28"/>
      <c r="I7" s="28"/>
    </row>
    <row r="8" spans="1:9">
      <c r="A8" s="13"/>
      <c r="B8" s="15"/>
      <c r="C8" s="15"/>
      <c r="D8" s="15"/>
      <c r="E8" s="15"/>
      <c r="F8" s="15"/>
      <c r="G8" s="15"/>
      <c r="H8" s="15"/>
      <c r="I8" s="15"/>
    </row>
    <row r="9" spans="1:9">
      <c r="A9" s="13"/>
      <c r="B9" s="242" t="s">
        <v>265</v>
      </c>
      <c r="C9" s="63" t="s">
        <v>1017</v>
      </c>
      <c r="D9" s="63"/>
      <c r="E9" s="63"/>
      <c r="F9" s="32"/>
      <c r="G9" s="63" t="s">
        <v>1020</v>
      </c>
      <c r="H9" s="63"/>
      <c r="I9" s="63"/>
    </row>
    <row r="10" spans="1:9">
      <c r="A10" s="13"/>
      <c r="B10" s="242"/>
      <c r="C10" s="63" t="s">
        <v>1018</v>
      </c>
      <c r="D10" s="63"/>
      <c r="E10" s="63"/>
      <c r="F10" s="32"/>
      <c r="G10" s="63" t="s">
        <v>1018</v>
      </c>
      <c r="H10" s="63"/>
      <c r="I10" s="63"/>
    </row>
    <row r="11" spans="1:9" ht="15.75" thickBot="1">
      <c r="A11" s="13"/>
      <c r="B11" s="243"/>
      <c r="C11" s="126" t="s">
        <v>1019</v>
      </c>
      <c r="D11" s="126"/>
      <c r="E11" s="126"/>
      <c r="F11" s="112"/>
      <c r="G11" s="126" t="s">
        <v>1019</v>
      </c>
      <c r="H11" s="126"/>
      <c r="I11" s="126"/>
    </row>
    <row r="12" spans="1:9" ht="15.75" thickTop="1">
      <c r="A12" s="13"/>
      <c r="B12" s="128">
        <v>2014</v>
      </c>
      <c r="C12" s="129" t="s">
        <v>267</v>
      </c>
      <c r="D12" s="145">
        <v>1</v>
      </c>
      <c r="E12" s="133"/>
      <c r="F12" s="133"/>
      <c r="G12" s="129" t="s">
        <v>267</v>
      </c>
      <c r="H12" s="145">
        <v>45</v>
      </c>
      <c r="I12" s="133"/>
    </row>
    <row r="13" spans="1:9">
      <c r="A13" s="13"/>
      <c r="B13" s="38"/>
      <c r="C13" s="42"/>
      <c r="D13" s="66"/>
      <c r="E13" s="40"/>
      <c r="F13" s="40"/>
      <c r="G13" s="42"/>
      <c r="H13" s="66"/>
      <c r="I13" s="40"/>
    </row>
    <row r="14" spans="1:9">
      <c r="A14" s="13"/>
      <c r="B14" s="30">
        <v>2015</v>
      </c>
      <c r="C14" s="68">
        <v>1</v>
      </c>
      <c r="D14" s="68"/>
      <c r="E14" s="32"/>
      <c r="F14" s="32"/>
      <c r="G14" s="68">
        <v>42</v>
      </c>
      <c r="H14" s="68"/>
      <c r="I14" s="32"/>
    </row>
    <row r="15" spans="1:9">
      <c r="A15" s="13"/>
      <c r="B15" s="30"/>
      <c r="C15" s="68"/>
      <c r="D15" s="68"/>
      <c r="E15" s="32"/>
      <c r="F15" s="32"/>
      <c r="G15" s="68"/>
      <c r="H15" s="68"/>
      <c r="I15" s="32"/>
    </row>
    <row r="16" spans="1:9">
      <c r="A16" s="13"/>
      <c r="B16" s="38">
        <v>2016</v>
      </c>
      <c r="C16" s="66">
        <v>1</v>
      </c>
      <c r="D16" s="66"/>
      <c r="E16" s="40"/>
      <c r="F16" s="40"/>
      <c r="G16" s="66">
        <v>34</v>
      </c>
      <c r="H16" s="66"/>
      <c r="I16" s="40"/>
    </row>
    <row r="17" spans="1:9">
      <c r="A17" s="13"/>
      <c r="B17" s="38"/>
      <c r="C17" s="66"/>
      <c r="D17" s="66"/>
      <c r="E17" s="40"/>
      <c r="F17" s="40"/>
      <c r="G17" s="66"/>
      <c r="H17" s="66"/>
      <c r="I17" s="40"/>
    </row>
    <row r="18" spans="1:9">
      <c r="A18" s="13"/>
      <c r="B18" s="30">
        <v>2017</v>
      </c>
      <c r="C18" s="68">
        <v>1</v>
      </c>
      <c r="D18" s="68"/>
      <c r="E18" s="32"/>
      <c r="F18" s="32"/>
      <c r="G18" s="68">
        <v>22</v>
      </c>
      <c r="H18" s="68"/>
      <c r="I18" s="32"/>
    </row>
    <row r="19" spans="1:9">
      <c r="A19" s="13"/>
      <c r="B19" s="30"/>
      <c r="C19" s="68"/>
      <c r="D19" s="68"/>
      <c r="E19" s="32"/>
      <c r="F19" s="32"/>
      <c r="G19" s="68"/>
      <c r="H19" s="68"/>
      <c r="I19" s="32"/>
    </row>
    <row r="20" spans="1:9">
      <c r="A20" s="13"/>
      <c r="B20" s="38">
        <v>2018</v>
      </c>
      <c r="C20" s="66">
        <v>1</v>
      </c>
      <c r="D20" s="66"/>
      <c r="E20" s="40"/>
      <c r="F20" s="40"/>
      <c r="G20" s="66">
        <v>20</v>
      </c>
      <c r="H20" s="66"/>
      <c r="I20" s="40"/>
    </row>
    <row r="21" spans="1:9">
      <c r="A21" s="13"/>
      <c r="B21" s="38"/>
      <c r="C21" s="66"/>
      <c r="D21" s="66"/>
      <c r="E21" s="40"/>
      <c r="F21" s="40"/>
      <c r="G21" s="66"/>
      <c r="H21" s="66"/>
      <c r="I21" s="40"/>
    </row>
    <row r="22" spans="1:9">
      <c r="A22" s="13"/>
      <c r="B22" s="30" t="s">
        <v>1021</v>
      </c>
      <c r="C22" s="68">
        <v>23</v>
      </c>
      <c r="D22" s="68"/>
      <c r="E22" s="32"/>
      <c r="F22" s="32"/>
      <c r="G22" s="68">
        <v>48</v>
      </c>
      <c r="H22" s="68"/>
      <c r="I22" s="32"/>
    </row>
    <row r="23" spans="1:9">
      <c r="A23" s="13"/>
      <c r="B23" s="30"/>
      <c r="C23" s="68"/>
      <c r="D23" s="68"/>
      <c r="E23" s="32"/>
      <c r="F23" s="32"/>
      <c r="G23" s="68"/>
      <c r="H23" s="68"/>
      <c r="I23" s="32"/>
    </row>
    <row r="24" spans="1:9">
      <c r="A24" s="13"/>
      <c r="B24" s="38" t="s">
        <v>1022</v>
      </c>
      <c r="C24" s="66" t="s">
        <v>288</v>
      </c>
      <c r="D24" s="66"/>
      <c r="E24" s="40"/>
      <c r="F24" s="40"/>
      <c r="G24" s="66" t="s">
        <v>355</v>
      </c>
      <c r="H24" s="66"/>
      <c r="I24" s="42" t="s">
        <v>314</v>
      </c>
    </row>
    <row r="25" spans="1:9" ht="15.75" thickBot="1">
      <c r="A25" s="13"/>
      <c r="B25" s="38"/>
      <c r="C25" s="77"/>
      <c r="D25" s="77"/>
      <c r="E25" s="78"/>
      <c r="F25" s="40"/>
      <c r="G25" s="77"/>
      <c r="H25" s="77"/>
      <c r="I25" s="106"/>
    </row>
    <row r="26" spans="1:9">
      <c r="A26" s="13"/>
      <c r="B26" s="173" t="s">
        <v>1023</v>
      </c>
      <c r="C26" s="101" t="s">
        <v>267</v>
      </c>
      <c r="D26" s="80">
        <v>28</v>
      </c>
      <c r="E26" s="81"/>
      <c r="F26" s="32"/>
      <c r="G26" s="101" t="s">
        <v>267</v>
      </c>
      <c r="H26" s="80">
        <v>207</v>
      </c>
      <c r="I26" s="81"/>
    </row>
    <row r="27" spans="1:9" ht="15.75" thickBot="1">
      <c r="A27" s="13"/>
      <c r="B27" s="173"/>
      <c r="C27" s="34"/>
      <c r="D27" s="68"/>
      <c r="E27" s="32"/>
      <c r="F27" s="32"/>
      <c r="G27" s="134"/>
      <c r="H27" s="70"/>
      <c r="I27" s="71"/>
    </row>
    <row r="28" spans="1:9" ht="15.75" thickBot="1">
      <c r="A28" s="13"/>
      <c r="B28" s="24" t="s">
        <v>1024</v>
      </c>
      <c r="C28" s="77" t="s">
        <v>1025</v>
      </c>
      <c r="D28" s="77"/>
      <c r="E28" s="164" t="s">
        <v>314</v>
      </c>
      <c r="F28" s="25"/>
      <c r="G28" s="74"/>
      <c r="H28" s="74"/>
      <c r="I28" s="74"/>
    </row>
    <row r="29" spans="1:9">
      <c r="A29" s="13"/>
      <c r="B29" s="173" t="s">
        <v>1026</v>
      </c>
      <c r="C29" s="101" t="s">
        <v>267</v>
      </c>
      <c r="D29" s="80">
        <v>10</v>
      </c>
      <c r="E29" s="81"/>
      <c r="F29" s="32"/>
      <c r="G29" s="239"/>
      <c r="H29" s="239"/>
      <c r="I29" s="239"/>
    </row>
    <row r="30" spans="1:9" ht="15.75" thickBot="1">
      <c r="A30" s="13"/>
      <c r="B30" s="174"/>
      <c r="C30" s="110"/>
      <c r="D30" s="111"/>
      <c r="E30" s="112"/>
      <c r="F30" s="112"/>
      <c r="G30" s="270"/>
      <c r="H30" s="270"/>
      <c r="I30" s="270"/>
    </row>
    <row r="31" spans="1:9" ht="15.75" thickTop="1">
      <c r="A31" s="13"/>
      <c r="B31" s="93" t="s">
        <v>1027</v>
      </c>
      <c r="C31" s="93"/>
      <c r="D31" s="93"/>
      <c r="E31" s="93"/>
      <c r="F31" s="93"/>
      <c r="G31" s="93"/>
      <c r="H31" s="93"/>
      <c r="I31" s="93"/>
    </row>
  </sheetData>
  <mergeCells count="78">
    <mergeCell ref="A1:A2"/>
    <mergeCell ref="B1:I1"/>
    <mergeCell ref="B2:I2"/>
    <mergeCell ref="B3:I3"/>
    <mergeCell ref="A4:A31"/>
    <mergeCell ref="B4:I4"/>
    <mergeCell ref="B5:I5"/>
    <mergeCell ref="B6:I6"/>
    <mergeCell ref="B31:I31"/>
    <mergeCell ref="H26:H27"/>
    <mergeCell ref="I26:I27"/>
    <mergeCell ref="C28:D28"/>
    <mergeCell ref="G28:I28"/>
    <mergeCell ref="B29:B30"/>
    <mergeCell ref="C29:C30"/>
    <mergeCell ref="D29:D30"/>
    <mergeCell ref="E29:E30"/>
    <mergeCell ref="F29:F30"/>
    <mergeCell ref="G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028</v>
      </c>
      <c r="B1" s="1" t="s">
        <v>2</v>
      </c>
    </row>
    <row r="2" spans="1:2">
      <c r="A2" s="9"/>
      <c r="B2" s="1" t="s">
        <v>3</v>
      </c>
    </row>
    <row r="3" spans="1:2" ht="30">
      <c r="A3" s="3" t="s">
        <v>1029</v>
      </c>
      <c r="B3" s="4" t="s">
        <v>7</v>
      </c>
    </row>
    <row r="4" spans="1:2">
      <c r="A4" s="13" t="s">
        <v>1028</v>
      </c>
      <c r="B4" s="4" t="s">
        <v>7</v>
      </c>
    </row>
    <row r="5" spans="1:2">
      <c r="A5" s="13"/>
      <c r="B5" s="10" t="s">
        <v>1028</v>
      </c>
    </row>
    <row r="6" spans="1:2" ht="153.75">
      <c r="A6" s="13"/>
      <c r="B6" s="12" t="s">
        <v>1030</v>
      </c>
    </row>
    <row r="7" spans="1:2" ht="396">
      <c r="A7" s="13"/>
      <c r="B7" s="11" t="s">
        <v>1031</v>
      </c>
    </row>
    <row r="8" spans="1:2" ht="128.25">
      <c r="A8" s="13"/>
      <c r="B8" s="247" t="s">
        <v>1032</v>
      </c>
    </row>
    <row r="9" spans="1:2" ht="77.25">
      <c r="A9" s="13"/>
      <c r="B9" s="12" t="s">
        <v>1033</v>
      </c>
    </row>
    <row r="10" spans="1:2" ht="153.75">
      <c r="A10" s="13"/>
      <c r="B10" s="11" t="s">
        <v>1034</v>
      </c>
    </row>
    <row r="11" spans="1:2" ht="319.5">
      <c r="A11" s="13"/>
      <c r="B11" s="12" t="s">
        <v>1035</v>
      </c>
    </row>
    <row r="12" spans="1:2" ht="64.5">
      <c r="A12" s="13"/>
      <c r="B12" s="11" t="s">
        <v>1036</v>
      </c>
    </row>
    <row r="13" spans="1:2" ht="141">
      <c r="A13" s="13"/>
      <c r="B13" s="11" t="s">
        <v>1037</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1038</v>
      </c>
      <c r="B1" s="1" t="s">
        <v>2</v>
      </c>
    </row>
    <row r="2" spans="1:2">
      <c r="A2" s="9"/>
      <c r="B2" s="1" t="s">
        <v>3</v>
      </c>
    </row>
    <row r="3" spans="1:2">
      <c r="A3" s="3" t="s">
        <v>219</v>
      </c>
      <c r="B3" s="4" t="s">
        <v>7</v>
      </c>
    </row>
    <row r="4" spans="1:2">
      <c r="A4" s="13" t="s">
        <v>1039</v>
      </c>
      <c r="B4" s="4" t="s">
        <v>7</v>
      </c>
    </row>
    <row r="5" spans="1:2" ht="102.75">
      <c r="A5" s="13"/>
      <c r="B5" s="11" t="s">
        <v>221</v>
      </c>
    </row>
    <row r="6" spans="1:2" ht="153.75">
      <c r="A6" s="13"/>
      <c r="B6" s="11" t="s">
        <v>222</v>
      </c>
    </row>
    <row r="7" spans="1:2" ht="243">
      <c r="A7" s="13"/>
      <c r="B7" s="12" t="s">
        <v>223</v>
      </c>
    </row>
    <row r="8" spans="1:2" ht="204.75">
      <c r="A8" s="13"/>
      <c r="B8" s="11" t="s">
        <v>1040</v>
      </c>
    </row>
    <row r="9" spans="1:2">
      <c r="A9" s="13" t="s">
        <v>1041</v>
      </c>
      <c r="B9" s="4" t="s">
        <v>7</v>
      </c>
    </row>
    <row r="10" spans="1:2" ht="153.75">
      <c r="A10" s="13"/>
      <c r="B10" s="11" t="s">
        <v>225</v>
      </c>
    </row>
    <row r="11" spans="1:2">
      <c r="A11" s="13" t="s">
        <v>1042</v>
      </c>
      <c r="B11" s="4" t="s">
        <v>7</v>
      </c>
    </row>
    <row r="12" spans="1:2" ht="268.5">
      <c r="A12" s="13"/>
      <c r="B12" s="11" t="s">
        <v>226</v>
      </c>
    </row>
    <row r="13" spans="1:2">
      <c r="A13" s="13" t="s">
        <v>1043</v>
      </c>
      <c r="B13" s="4" t="s">
        <v>7</v>
      </c>
    </row>
    <row r="14" spans="1:2" ht="64.5">
      <c r="A14" s="13"/>
      <c r="B14" s="11" t="s">
        <v>227</v>
      </c>
    </row>
    <row r="15" spans="1:2">
      <c r="A15" s="13" t="s">
        <v>1044</v>
      </c>
      <c r="B15" s="4" t="s">
        <v>7</v>
      </c>
    </row>
    <row r="16" spans="1:2" ht="153.75">
      <c r="A16" s="13"/>
      <c r="B16" s="11" t="s">
        <v>228</v>
      </c>
    </row>
    <row r="17" spans="1:2" ht="153.75">
      <c r="A17" s="13"/>
      <c r="B17" s="12" t="s">
        <v>229</v>
      </c>
    </row>
    <row r="18" spans="1:2">
      <c r="A18" s="13" t="s">
        <v>1045</v>
      </c>
      <c r="B18" s="4" t="s">
        <v>7</v>
      </c>
    </row>
    <row r="19" spans="1:2" ht="90">
      <c r="A19" s="13"/>
      <c r="B19" s="12" t="s">
        <v>1046</v>
      </c>
    </row>
    <row r="20" spans="1:2">
      <c r="A20" s="13" t="s">
        <v>89</v>
      </c>
      <c r="B20" s="4" t="s">
        <v>7</v>
      </c>
    </row>
    <row r="21" spans="1:2" ht="64.5">
      <c r="A21" s="13"/>
      <c r="B21" s="11" t="s">
        <v>230</v>
      </c>
    </row>
    <row r="22" spans="1:2">
      <c r="A22" s="13" t="s">
        <v>1047</v>
      </c>
      <c r="B22" s="4" t="s">
        <v>7</v>
      </c>
    </row>
    <row r="23" spans="1:2" ht="268.5">
      <c r="A23" s="13"/>
      <c r="B23" s="11" t="s">
        <v>231</v>
      </c>
    </row>
    <row r="24" spans="1:2">
      <c r="A24" s="13" t="s">
        <v>91</v>
      </c>
      <c r="B24" s="4" t="s">
        <v>7</v>
      </c>
    </row>
    <row r="25" spans="1:2" ht="77.25">
      <c r="A25" s="13"/>
      <c r="B25" s="11" t="s">
        <v>232</v>
      </c>
    </row>
    <row r="26" spans="1:2" ht="141">
      <c r="A26" s="13"/>
      <c r="B26" s="12" t="s">
        <v>233</v>
      </c>
    </row>
    <row r="27" spans="1:2">
      <c r="A27" s="13" t="s">
        <v>1048</v>
      </c>
      <c r="B27" s="4" t="s">
        <v>7</v>
      </c>
    </row>
    <row r="28" spans="1:2" ht="230.25">
      <c r="A28" s="13"/>
      <c r="B28" s="11" t="s">
        <v>234</v>
      </c>
    </row>
    <row r="29" spans="1:2">
      <c r="A29" s="13" t="s">
        <v>1049</v>
      </c>
      <c r="B29" s="4" t="s">
        <v>7</v>
      </c>
    </row>
    <row r="30" spans="1:2" ht="345">
      <c r="A30" s="13"/>
      <c r="B30" s="14" t="s">
        <v>235</v>
      </c>
    </row>
    <row r="31" spans="1:2" ht="90">
      <c r="A31" s="13"/>
      <c r="B31" s="12" t="s">
        <v>236</v>
      </c>
    </row>
    <row r="32" spans="1:2" ht="255.75">
      <c r="A32" s="13"/>
      <c r="B32" s="14" t="s">
        <v>237</v>
      </c>
    </row>
    <row r="33" spans="1:2">
      <c r="A33" s="13" t="s">
        <v>1050</v>
      </c>
      <c r="B33" s="4" t="s">
        <v>7</v>
      </c>
    </row>
    <row r="34" spans="1:2" ht="115.5">
      <c r="A34" s="13"/>
      <c r="B34" s="14" t="s">
        <v>1051</v>
      </c>
    </row>
    <row r="35" spans="1:2">
      <c r="A35" s="13" t="s">
        <v>1052</v>
      </c>
      <c r="B35" s="4" t="s">
        <v>7</v>
      </c>
    </row>
    <row r="36" spans="1:2" ht="77.25">
      <c r="A36" s="13"/>
      <c r="B36" s="11" t="s">
        <v>240</v>
      </c>
    </row>
    <row r="37" spans="1:2">
      <c r="A37" s="13" t="s">
        <v>290</v>
      </c>
      <c r="B37" s="4" t="s">
        <v>7</v>
      </c>
    </row>
    <row r="38" spans="1:2" ht="64.5">
      <c r="A38" s="13"/>
      <c r="B38" s="11" t="s">
        <v>241</v>
      </c>
    </row>
    <row r="39" spans="1:2">
      <c r="A39" s="13" t="s">
        <v>1053</v>
      </c>
      <c r="B39" s="4" t="s">
        <v>7</v>
      </c>
    </row>
    <row r="40" spans="1:2" ht="306.75">
      <c r="A40" s="13"/>
      <c r="B40" s="14" t="s">
        <v>242</v>
      </c>
    </row>
    <row r="41" spans="1:2">
      <c r="A41" s="13" t="s">
        <v>48</v>
      </c>
      <c r="B41" s="4" t="s">
        <v>7</v>
      </c>
    </row>
    <row r="42" spans="1:2" ht="217.5">
      <c r="A42" s="13"/>
      <c r="B42" s="14" t="s">
        <v>243</v>
      </c>
    </row>
    <row r="43" spans="1:2" ht="77.25">
      <c r="A43" s="13"/>
      <c r="B43" s="12" t="s">
        <v>244</v>
      </c>
    </row>
    <row r="44" spans="1:2">
      <c r="A44" s="13" t="s">
        <v>49</v>
      </c>
      <c r="B44" s="4" t="s">
        <v>7</v>
      </c>
    </row>
    <row r="45" spans="1:2" ht="409.6">
      <c r="A45" s="13"/>
      <c r="B45" s="14" t="s">
        <v>245</v>
      </c>
    </row>
    <row r="46" spans="1:2">
      <c r="A46" s="13" t="s">
        <v>296</v>
      </c>
      <c r="B46" s="4" t="s">
        <v>7</v>
      </c>
    </row>
    <row r="47" spans="1:2" ht="217.5">
      <c r="A47" s="13"/>
      <c r="B47" s="14" t="s">
        <v>246</v>
      </c>
    </row>
    <row r="48" spans="1:2">
      <c r="A48" s="13" t="s">
        <v>96</v>
      </c>
      <c r="B48" s="4" t="s">
        <v>7</v>
      </c>
    </row>
    <row r="49" spans="1:2" ht="255.75">
      <c r="A49" s="13"/>
      <c r="B49" s="11" t="s">
        <v>1054</v>
      </c>
    </row>
    <row r="50" spans="1:2">
      <c r="A50" s="13" t="s">
        <v>1055</v>
      </c>
      <c r="B50" s="4" t="s">
        <v>7</v>
      </c>
    </row>
    <row r="51" spans="1:2" ht="77.25">
      <c r="A51" s="13"/>
      <c r="B51" s="11" t="s">
        <v>248</v>
      </c>
    </row>
    <row r="52" spans="1:2">
      <c r="A52" s="13" t="s">
        <v>1056</v>
      </c>
      <c r="B52" s="4" t="s">
        <v>7</v>
      </c>
    </row>
    <row r="53" spans="1:2" ht="230.25">
      <c r="A53" s="13"/>
      <c r="B53" s="11" t="s">
        <v>249</v>
      </c>
    </row>
    <row r="54" spans="1:2">
      <c r="A54" s="13" t="s">
        <v>110</v>
      </c>
      <c r="B54" s="4" t="s">
        <v>7</v>
      </c>
    </row>
    <row r="55" spans="1:2" ht="409.6">
      <c r="A55" s="13"/>
      <c r="B55" s="11" t="s">
        <v>250</v>
      </c>
    </row>
    <row r="56" spans="1:2" ht="153.75">
      <c r="A56" s="13"/>
      <c r="B56" s="12" t="s">
        <v>251</v>
      </c>
    </row>
    <row r="57" spans="1:2">
      <c r="A57" s="13" t="s">
        <v>143</v>
      </c>
      <c r="B57" s="4" t="s">
        <v>7</v>
      </c>
    </row>
    <row r="58" spans="1:2" ht="268.5">
      <c r="A58" s="13"/>
      <c r="B58" s="11" t="s">
        <v>252</v>
      </c>
    </row>
    <row r="59" spans="1:2">
      <c r="A59" s="13" t="s">
        <v>1057</v>
      </c>
      <c r="B59" s="4" t="s">
        <v>7</v>
      </c>
    </row>
    <row r="60" spans="1:2" ht="230.25">
      <c r="A60" s="13"/>
      <c r="B60" s="11" t="s">
        <v>253</v>
      </c>
    </row>
    <row r="61" spans="1:2" ht="90">
      <c r="A61" s="13"/>
      <c r="B61" s="12" t="s">
        <v>254</v>
      </c>
    </row>
    <row r="62" spans="1:2" ht="90">
      <c r="A62" s="13"/>
      <c r="B62" s="12" t="s">
        <v>255</v>
      </c>
    </row>
    <row r="63" spans="1:2" ht="128.25">
      <c r="A63" s="13"/>
      <c r="B63" s="12" t="s">
        <v>1058</v>
      </c>
    </row>
  </sheetData>
  <mergeCells count="25">
    <mergeCell ref="A59:A63"/>
    <mergeCell ref="A46:A47"/>
    <mergeCell ref="A48:A49"/>
    <mergeCell ref="A50:A51"/>
    <mergeCell ref="A52:A53"/>
    <mergeCell ref="A54:A56"/>
    <mergeCell ref="A57:A58"/>
    <mergeCell ref="A33:A34"/>
    <mergeCell ref="A35:A36"/>
    <mergeCell ref="A37:A38"/>
    <mergeCell ref="A39:A40"/>
    <mergeCell ref="A41:A43"/>
    <mergeCell ref="A44:A45"/>
    <mergeCell ref="A18:A19"/>
    <mergeCell ref="A20:A21"/>
    <mergeCell ref="A22:A23"/>
    <mergeCell ref="A24:A26"/>
    <mergeCell ref="A27:A28"/>
    <mergeCell ref="A29:A32"/>
    <mergeCell ref="A1:A2"/>
    <mergeCell ref="A4:A8"/>
    <mergeCell ref="A9:A10"/>
    <mergeCell ref="A11:A12"/>
    <mergeCell ref="A13:A14"/>
    <mergeCell ref="A15: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4" width="18.42578125" customWidth="1"/>
    <col min="5" max="5" width="4" customWidth="1"/>
    <col min="6" max="6" width="13.28515625" customWidth="1"/>
    <col min="7" max="7" width="18.42578125" customWidth="1"/>
  </cols>
  <sheetData>
    <row r="1" spans="1:7" ht="15" customHeight="1">
      <c r="A1" s="9" t="s">
        <v>1059</v>
      </c>
      <c r="B1" s="9" t="s">
        <v>2</v>
      </c>
      <c r="C1" s="9"/>
      <c r="D1" s="9"/>
      <c r="E1" s="9"/>
      <c r="F1" s="9"/>
      <c r="G1" s="9"/>
    </row>
    <row r="2" spans="1:7" ht="15" customHeight="1">
      <c r="A2" s="9"/>
      <c r="B2" s="9" t="s">
        <v>3</v>
      </c>
      <c r="C2" s="9"/>
      <c r="D2" s="9"/>
      <c r="E2" s="9"/>
      <c r="F2" s="9"/>
      <c r="G2" s="9"/>
    </row>
    <row r="3" spans="1:7" ht="15" customHeight="1">
      <c r="A3" s="3" t="s">
        <v>258</v>
      </c>
      <c r="B3" s="46" t="s">
        <v>7</v>
      </c>
      <c r="C3" s="46"/>
      <c r="D3" s="46"/>
      <c r="E3" s="46"/>
      <c r="F3" s="46"/>
      <c r="G3" s="46"/>
    </row>
    <row r="4" spans="1:7" ht="15" customHeight="1">
      <c r="A4" s="13" t="s">
        <v>1060</v>
      </c>
      <c r="B4" s="46" t="s">
        <v>7</v>
      </c>
      <c r="C4" s="46"/>
      <c r="D4" s="46"/>
      <c r="E4" s="46"/>
      <c r="F4" s="46"/>
      <c r="G4" s="46"/>
    </row>
    <row r="5" spans="1:7" ht="25.5" customHeight="1">
      <c r="A5" s="13"/>
      <c r="B5" s="48" t="s">
        <v>264</v>
      </c>
      <c r="C5" s="48"/>
      <c r="D5" s="48"/>
      <c r="E5" s="48"/>
      <c r="F5" s="48"/>
      <c r="G5" s="48"/>
    </row>
    <row r="6" spans="1:7">
      <c r="A6" s="13"/>
      <c r="B6" s="28"/>
      <c r="C6" s="28"/>
      <c r="D6" s="28"/>
      <c r="E6" s="28"/>
      <c r="F6" s="28"/>
      <c r="G6" s="28"/>
    </row>
    <row r="7" spans="1:7">
      <c r="A7" s="13"/>
      <c r="B7" s="15"/>
      <c r="C7" s="15"/>
      <c r="D7" s="15"/>
      <c r="E7" s="15"/>
      <c r="F7" s="15"/>
      <c r="G7" s="15"/>
    </row>
    <row r="8" spans="1:7" ht="15.75" thickBot="1">
      <c r="A8" s="13"/>
      <c r="B8" s="16" t="s">
        <v>265</v>
      </c>
      <c r="C8" s="17"/>
      <c r="D8" s="17"/>
      <c r="E8" s="29">
        <v>2011</v>
      </c>
      <c r="F8" s="29"/>
      <c r="G8" s="29"/>
    </row>
    <row r="9" spans="1:7" ht="15.75" thickTop="1">
      <c r="A9" s="13"/>
      <c r="B9" s="31" t="s">
        <v>266</v>
      </c>
      <c r="C9" s="33"/>
      <c r="D9" s="33"/>
      <c r="E9" s="35" t="s">
        <v>267</v>
      </c>
      <c r="F9" s="37">
        <v>38602</v>
      </c>
      <c r="G9" s="33"/>
    </row>
    <row r="10" spans="1:7">
      <c r="A10" s="13"/>
      <c r="B10" s="30"/>
      <c r="C10" s="32"/>
      <c r="D10" s="32"/>
      <c r="E10" s="34"/>
      <c r="F10" s="36"/>
      <c r="G10" s="32"/>
    </row>
    <row r="11" spans="1:7">
      <c r="A11" s="13"/>
      <c r="B11" s="38" t="s">
        <v>268</v>
      </c>
      <c r="C11" s="40"/>
      <c r="D11" s="40"/>
      <c r="E11" s="42" t="s">
        <v>267</v>
      </c>
      <c r="F11" s="44">
        <v>2012</v>
      </c>
      <c r="G11" s="40"/>
    </row>
    <row r="12" spans="1:7" ht="15.75" thickBot="1">
      <c r="A12" s="13"/>
      <c r="B12" s="39"/>
      <c r="C12" s="41"/>
      <c r="D12" s="41"/>
      <c r="E12" s="43"/>
      <c r="F12" s="45"/>
      <c r="G12" s="41"/>
    </row>
    <row r="13" spans="1:7" ht="15.75" thickTop="1"/>
  </sheetData>
  <mergeCells count="21">
    <mergeCell ref="A1:A2"/>
    <mergeCell ref="B1:G1"/>
    <mergeCell ref="B2:G2"/>
    <mergeCell ref="B3:G3"/>
    <mergeCell ref="A4:A12"/>
    <mergeCell ref="B4:G4"/>
    <mergeCell ref="B5:G5"/>
    <mergeCell ref="B11:B12"/>
    <mergeCell ref="C11:C12"/>
    <mergeCell ref="D11:D12"/>
    <mergeCell ref="E11:E12"/>
    <mergeCell ref="F11:F12"/>
    <mergeCell ref="G11:G12"/>
    <mergeCell ref="B6:G6"/>
    <mergeCell ref="E8:G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5" customWidth="1"/>
    <col min="6" max="7" width="11.42578125" customWidth="1"/>
    <col min="8" max="8" width="2.42578125" customWidth="1"/>
    <col min="9" max="9" width="5" customWidth="1"/>
    <col min="10" max="11" width="11.42578125" customWidth="1"/>
    <col min="12" max="12" width="2.42578125" customWidth="1"/>
    <col min="13" max="13" width="6.85546875" customWidth="1"/>
    <col min="14" max="14" width="11.42578125" customWidth="1"/>
  </cols>
  <sheetData>
    <row r="1" spans="1:14" ht="15" customHeight="1">
      <c r="A1" s="9" t="s">
        <v>10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3</v>
      </c>
      <c r="B3" s="46" t="s">
        <v>7</v>
      </c>
      <c r="C3" s="46"/>
      <c r="D3" s="46"/>
      <c r="E3" s="46"/>
      <c r="F3" s="46"/>
      <c r="G3" s="46"/>
      <c r="H3" s="46"/>
      <c r="I3" s="46"/>
      <c r="J3" s="46"/>
      <c r="K3" s="46"/>
      <c r="L3" s="46"/>
      <c r="M3" s="46"/>
      <c r="N3" s="46"/>
    </row>
    <row r="4" spans="1:14" ht="15" customHeight="1">
      <c r="A4" s="13" t="s">
        <v>1062</v>
      </c>
      <c r="B4" s="46" t="s">
        <v>7</v>
      </c>
      <c r="C4" s="46"/>
      <c r="D4" s="46"/>
      <c r="E4" s="46"/>
      <c r="F4" s="46"/>
      <c r="G4" s="46"/>
      <c r="H4" s="46"/>
      <c r="I4" s="46"/>
      <c r="J4" s="46"/>
      <c r="K4" s="46"/>
      <c r="L4" s="46"/>
      <c r="M4" s="46"/>
      <c r="N4" s="46"/>
    </row>
    <row r="5" spans="1:14">
      <c r="A5" s="13"/>
      <c r="B5" s="48" t="s">
        <v>282</v>
      </c>
      <c r="C5" s="48"/>
      <c r="D5" s="48"/>
      <c r="E5" s="48"/>
      <c r="F5" s="48"/>
      <c r="G5" s="48"/>
      <c r="H5" s="48"/>
      <c r="I5" s="48"/>
      <c r="J5" s="48"/>
      <c r="K5" s="48"/>
      <c r="L5" s="48"/>
      <c r="M5" s="48"/>
      <c r="N5" s="48"/>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ht="15.75" thickBot="1">
      <c r="A8" s="13"/>
      <c r="B8" s="25"/>
      <c r="C8" s="25"/>
      <c r="D8" s="62" t="s">
        <v>283</v>
      </c>
      <c r="E8" s="62"/>
      <c r="F8" s="62"/>
      <c r="G8" s="62"/>
      <c r="H8" s="62"/>
      <c r="I8" s="62"/>
      <c r="J8" s="62"/>
      <c r="K8" s="62"/>
      <c r="L8" s="62"/>
      <c r="M8" s="62"/>
      <c r="N8" s="62"/>
    </row>
    <row r="9" spans="1:14">
      <c r="A9" s="13"/>
      <c r="B9" s="21"/>
      <c r="C9" s="21"/>
      <c r="D9" s="64" t="s">
        <v>284</v>
      </c>
      <c r="E9" s="64"/>
      <c r="F9" s="64"/>
      <c r="G9" s="21"/>
      <c r="H9" s="64" t="s">
        <v>285</v>
      </c>
      <c r="I9" s="64"/>
      <c r="J9" s="64"/>
      <c r="K9" s="21"/>
      <c r="L9" s="64" t="s">
        <v>286</v>
      </c>
      <c r="M9" s="64"/>
      <c r="N9" s="64"/>
    </row>
    <row r="10" spans="1:14" ht="15.75" thickBot="1">
      <c r="A10" s="13"/>
      <c r="B10" s="16" t="s">
        <v>265</v>
      </c>
      <c r="C10" s="17"/>
      <c r="D10" s="29">
        <v>2012</v>
      </c>
      <c r="E10" s="29"/>
      <c r="F10" s="29"/>
      <c r="G10" s="17"/>
      <c r="H10" s="29">
        <v>2012</v>
      </c>
      <c r="I10" s="29"/>
      <c r="J10" s="29"/>
      <c r="K10" s="17"/>
      <c r="L10" s="29">
        <v>2011</v>
      </c>
      <c r="M10" s="29"/>
      <c r="N10" s="29"/>
    </row>
    <row r="11" spans="1:14" ht="15.75" thickTop="1">
      <c r="A11" s="13"/>
      <c r="B11" s="22" t="s">
        <v>88</v>
      </c>
      <c r="C11" s="21"/>
      <c r="D11" s="33"/>
      <c r="E11" s="33"/>
      <c r="F11" s="33"/>
      <c r="G11" s="21"/>
      <c r="H11" s="33"/>
      <c r="I11" s="33"/>
      <c r="J11" s="33"/>
      <c r="K11" s="21"/>
      <c r="L11" s="33"/>
      <c r="M11" s="33"/>
      <c r="N11" s="33"/>
    </row>
    <row r="12" spans="1:14">
      <c r="A12" s="13"/>
      <c r="B12" s="65" t="s">
        <v>287</v>
      </c>
      <c r="C12" s="40"/>
      <c r="D12" s="42" t="s">
        <v>267</v>
      </c>
      <c r="E12" s="66">
        <v>8</v>
      </c>
      <c r="F12" s="40"/>
      <c r="G12" s="40"/>
      <c r="H12" s="42" t="s">
        <v>267</v>
      </c>
      <c r="I12" s="66" t="s">
        <v>288</v>
      </c>
      <c r="J12" s="40"/>
      <c r="K12" s="40"/>
      <c r="L12" s="42" t="s">
        <v>267</v>
      </c>
      <c r="M12" s="66" t="s">
        <v>288</v>
      </c>
      <c r="N12" s="40"/>
    </row>
    <row r="13" spans="1:14">
      <c r="A13" s="13"/>
      <c r="B13" s="65"/>
      <c r="C13" s="40"/>
      <c r="D13" s="42"/>
      <c r="E13" s="66"/>
      <c r="F13" s="40"/>
      <c r="G13" s="40"/>
      <c r="H13" s="42"/>
      <c r="I13" s="66"/>
      <c r="J13" s="40"/>
      <c r="K13" s="40"/>
      <c r="L13" s="42"/>
      <c r="M13" s="66"/>
      <c r="N13" s="40"/>
    </row>
    <row r="14" spans="1:14">
      <c r="A14" s="13"/>
      <c r="B14" s="67" t="s">
        <v>90</v>
      </c>
      <c r="C14" s="32"/>
      <c r="D14" s="68">
        <v>22</v>
      </c>
      <c r="E14" s="68"/>
      <c r="F14" s="32"/>
      <c r="G14" s="32"/>
      <c r="H14" s="68">
        <v>8</v>
      </c>
      <c r="I14" s="68"/>
      <c r="J14" s="32"/>
      <c r="K14" s="32"/>
      <c r="L14" s="68">
        <v>40</v>
      </c>
      <c r="M14" s="68"/>
      <c r="N14" s="32"/>
    </row>
    <row r="15" spans="1:14">
      <c r="A15" s="13"/>
      <c r="B15" s="67"/>
      <c r="C15" s="32"/>
      <c r="D15" s="68"/>
      <c r="E15" s="68"/>
      <c r="F15" s="32"/>
      <c r="G15" s="32"/>
      <c r="H15" s="68"/>
      <c r="I15" s="68"/>
      <c r="J15" s="32"/>
      <c r="K15" s="32"/>
      <c r="L15" s="68"/>
      <c r="M15" s="68"/>
      <c r="N15" s="32"/>
    </row>
    <row r="16" spans="1:14">
      <c r="A16" s="13"/>
      <c r="B16" s="65" t="s">
        <v>91</v>
      </c>
      <c r="C16" s="40"/>
      <c r="D16" s="66">
        <v>1</v>
      </c>
      <c r="E16" s="66"/>
      <c r="F16" s="40"/>
      <c r="G16" s="40"/>
      <c r="H16" s="66" t="s">
        <v>288</v>
      </c>
      <c r="I16" s="66"/>
      <c r="J16" s="40"/>
      <c r="K16" s="40"/>
      <c r="L16" s="66">
        <v>4</v>
      </c>
      <c r="M16" s="66"/>
      <c r="N16" s="40"/>
    </row>
    <row r="17" spans="1:14">
      <c r="A17" s="13"/>
      <c r="B17" s="65"/>
      <c r="C17" s="40"/>
      <c r="D17" s="66"/>
      <c r="E17" s="66"/>
      <c r="F17" s="40"/>
      <c r="G17" s="40"/>
      <c r="H17" s="66"/>
      <c r="I17" s="66"/>
      <c r="J17" s="40"/>
      <c r="K17" s="40"/>
      <c r="L17" s="66"/>
      <c r="M17" s="66"/>
      <c r="N17" s="40"/>
    </row>
    <row r="18" spans="1:14">
      <c r="A18" s="13"/>
      <c r="B18" s="69" t="s">
        <v>92</v>
      </c>
      <c r="C18" s="32"/>
      <c r="D18" s="68" t="s">
        <v>288</v>
      </c>
      <c r="E18" s="68"/>
      <c r="F18" s="32"/>
      <c r="G18" s="32"/>
      <c r="H18" s="68" t="s">
        <v>288</v>
      </c>
      <c r="I18" s="68"/>
      <c r="J18" s="32"/>
      <c r="K18" s="32"/>
      <c r="L18" s="68">
        <v>30</v>
      </c>
      <c r="M18" s="68"/>
      <c r="N18" s="32"/>
    </row>
    <row r="19" spans="1:14" ht="15.75" thickBot="1">
      <c r="A19" s="13"/>
      <c r="B19" s="69"/>
      <c r="C19" s="32"/>
      <c r="D19" s="70"/>
      <c r="E19" s="70"/>
      <c r="F19" s="71"/>
      <c r="G19" s="32"/>
      <c r="H19" s="70"/>
      <c r="I19" s="70"/>
      <c r="J19" s="71"/>
      <c r="K19" s="32"/>
      <c r="L19" s="70"/>
      <c r="M19" s="70"/>
      <c r="N19" s="71"/>
    </row>
    <row r="20" spans="1:14">
      <c r="A20" s="13"/>
      <c r="B20" s="72" t="s">
        <v>289</v>
      </c>
      <c r="C20" s="40"/>
      <c r="D20" s="73">
        <v>31</v>
      </c>
      <c r="E20" s="73"/>
      <c r="F20" s="74"/>
      <c r="G20" s="40"/>
      <c r="H20" s="73">
        <v>8</v>
      </c>
      <c r="I20" s="73"/>
      <c r="J20" s="74"/>
      <c r="K20" s="40"/>
      <c r="L20" s="73">
        <v>74</v>
      </c>
      <c r="M20" s="73"/>
      <c r="N20" s="74"/>
    </row>
    <row r="21" spans="1:14">
      <c r="A21" s="13"/>
      <c r="B21" s="72"/>
      <c r="C21" s="40"/>
      <c r="D21" s="66"/>
      <c r="E21" s="66"/>
      <c r="F21" s="40"/>
      <c r="G21" s="40"/>
      <c r="H21" s="66"/>
      <c r="I21" s="66"/>
      <c r="J21" s="40"/>
      <c r="K21" s="40"/>
      <c r="L21" s="75"/>
      <c r="M21" s="75"/>
      <c r="N21" s="76"/>
    </row>
    <row r="22" spans="1:14">
      <c r="A22" s="13"/>
      <c r="B22" s="34" t="s">
        <v>290</v>
      </c>
      <c r="C22" s="32"/>
      <c r="D22" s="68">
        <v>822</v>
      </c>
      <c r="E22" s="68"/>
      <c r="F22" s="32"/>
      <c r="G22" s="32"/>
      <c r="H22" s="68">
        <v>248</v>
      </c>
      <c r="I22" s="68"/>
      <c r="J22" s="32"/>
      <c r="K22" s="32"/>
      <c r="L22" s="36">
        <v>4501</v>
      </c>
      <c r="M22" s="36"/>
      <c r="N22" s="32"/>
    </row>
    <row r="23" spans="1:14">
      <c r="A23" s="13"/>
      <c r="B23" s="34"/>
      <c r="C23" s="32"/>
      <c r="D23" s="68"/>
      <c r="E23" s="68"/>
      <c r="F23" s="32"/>
      <c r="G23" s="32"/>
      <c r="H23" s="68"/>
      <c r="I23" s="68"/>
      <c r="J23" s="32"/>
      <c r="K23" s="32"/>
      <c r="L23" s="36"/>
      <c r="M23" s="36"/>
      <c r="N23" s="32"/>
    </row>
    <row r="24" spans="1:14">
      <c r="A24" s="13"/>
      <c r="B24" s="38" t="s">
        <v>97</v>
      </c>
      <c r="C24" s="40"/>
      <c r="D24" s="66" t="s">
        <v>288</v>
      </c>
      <c r="E24" s="66"/>
      <c r="F24" s="40"/>
      <c r="G24" s="40"/>
      <c r="H24" s="66" t="s">
        <v>288</v>
      </c>
      <c r="I24" s="66"/>
      <c r="J24" s="40"/>
      <c r="K24" s="40"/>
      <c r="L24" s="66">
        <v>21</v>
      </c>
      <c r="M24" s="66"/>
      <c r="N24" s="40"/>
    </row>
    <row r="25" spans="1:14" ht="15.75" thickBot="1">
      <c r="A25" s="13"/>
      <c r="B25" s="38"/>
      <c r="C25" s="40"/>
      <c r="D25" s="77"/>
      <c r="E25" s="77"/>
      <c r="F25" s="78"/>
      <c r="G25" s="40"/>
      <c r="H25" s="77"/>
      <c r="I25" s="77"/>
      <c r="J25" s="78"/>
      <c r="K25" s="40"/>
      <c r="L25" s="77"/>
      <c r="M25" s="77"/>
      <c r="N25" s="78"/>
    </row>
    <row r="26" spans="1:14">
      <c r="A26" s="13"/>
      <c r="B26" s="79" t="s">
        <v>291</v>
      </c>
      <c r="C26" s="32"/>
      <c r="D26" s="80">
        <v>853</v>
      </c>
      <c r="E26" s="80"/>
      <c r="F26" s="81"/>
      <c r="G26" s="32"/>
      <c r="H26" s="80">
        <v>256</v>
      </c>
      <c r="I26" s="80"/>
      <c r="J26" s="81"/>
      <c r="K26" s="32"/>
      <c r="L26" s="82">
        <v>4596</v>
      </c>
      <c r="M26" s="82"/>
      <c r="N26" s="81"/>
    </row>
    <row r="27" spans="1:14" ht="15.75" thickBot="1">
      <c r="A27" s="13"/>
      <c r="B27" s="79"/>
      <c r="C27" s="32"/>
      <c r="D27" s="70"/>
      <c r="E27" s="70"/>
      <c r="F27" s="71"/>
      <c r="G27" s="32"/>
      <c r="H27" s="70"/>
      <c r="I27" s="70"/>
      <c r="J27" s="71"/>
      <c r="K27" s="32"/>
      <c r="L27" s="83"/>
      <c r="M27" s="83"/>
      <c r="N27" s="71"/>
    </row>
    <row r="28" spans="1:14">
      <c r="A28" s="13"/>
      <c r="B28" s="26" t="s">
        <v>99</v>
      </c>
      <c r="C28" s="25"/>
      <c r="D28" s="74"/>
      <c r="E28" s="74"/>
      <c r="F28" s="74"/>
      <c r="G28" s="25"/>
      <c r="H28" s="74"/>
      <c r="I28" s="74"/>
      <c r="J28" s="74"/>
      <c r="K28" s="25"/>
      <c r="L28" s="74"/>
      <c r="M28" s="74"/>
      <c r="N28" s="74"/>
    </row>
    <row r="29" spans="1:14">
      <c r="A29" s="13"/>
      <c r="B29" s="67" t="s">
        <v>101</v>
      </c>
      <c r="C29" s="32"/>
      <c r="D29" s="68">
        <v>78</v>
      </c>
      <c r="E29" s="68"/>
      <c r="F29" s="32"/>
      <c r="G29" s="32"/>
      <c r="H29" s="68">
        <v>23</v>
      </c>
      <c r="I29" s="68"/>
      <c r="J29" s="32"/>
      <c r="K29" s="32"/>
      <c r="L29" s="68">
        <v>101</v>
      </c>
      <c r="M29" s="68"/>
      <c r="N29" s="32"/>
    </row>
    <row r="30" spans="1:14">
      <c r="A30" s="13"/>
      <c r="B30" s="67"/>
      <c r="C30" s="32"/>
      <c r="D30" s="68"/>
      <c r="E30" s="68"/>
      <c r="F30" s="32"/>
      <c r="G30" s="32"/>
      <c r="H30" s="68"/>
      <c r="I30" s="68"/>
      <c r="J30" s="32"/>
      <c r="K30" s="32"/>
      <c r="L30" s="68"/>
      <c r="M30" s="68"/>
      <c r="N30" s="32"/>
    </row>
    <row r="31" spans="1:14">
      <c r="A31" s="13"/>
      <c r="B31" s="84" t="s">
        <v>104</v>
      </c>
      <c r="C31" s="40"/>
      <c r="D31" s="66" t="s">
        <v>288</v>
      </c>
      <c r="E31" s="66"/>
      <c r="F31" s="40"/>
      <c r="G31" s="40"/>
      <c r="H31" s="66" t="s">
        <v>288</v>
      </c>
      <c r="I31" s="66"/>
      <c r="J31" s="40"/>
      <c r="K31" s="40"/>
      <c r="L31" s="66">
        <v>20</v>
      </c>
      <c r="M31" s="66"/>
      <c r="N31" s="40"/>
    </row>
    <row r="32" spans="1:14" ht="15.75" thickBot="1">
      <c r="A32" s="13"/>
      <c r="B32" s="84"/>
      <c r="C32" s="40"/>
      <c r="D32" s="77"/>
      <c r="E32" s="77"/>
      <c r="F32" s="78"/>
      <c r="G32" s="40"/>
      <c r="H32" s="77"/>
      <c r="I32" s="77"/>
      <c r="J32" s="78"/>
      <c r="K32" s="40"/>
      <c r="L32" s="77"/>
      <c r="M32" s="77"/>
      <c r="N32" s="78"/>
    </row>
    <row r="33" spans="1:14">
      <c r="A33" s="13"/>
      <c r="B33" s="79" t="s">
        <v>292</v>
      </c>
      <c r="C33" s="32"/>
      <c r="D33" s="80">
        <v>78</v>
      </c>
      <c r="E33" s="80"/>
      <c r="F33" s="81"/>
      <c r="G33" s="32"/>
      <c r="H33" s="80">
        <v>23</v>
      </c>
      <c r="I33" s="80"/>
      <c r="J33" s="81"/>
      <c r="K33" s="32"/>
      <c r="L33" s="80">
        <v>121</v>
      </c>
      <c r="M33" s="80"/>
      <c r="N33" s="81"/>
    </row>
    <row r="34" spans="1:14">
      <c r="A34" s="13"/>
      <c r="B34" s="79"/>
      <c r="C34" s="32"/>
      <c r="D34" s="68"/>
      <c r="E34" s="68"/>
      <c r="F34" s="32"/>
      <c r="G34" s="32"/>
      <c r="H34" s="68"/>
      <c r="I34" s="68"/>
      <c r="J34" s="32"/>
      <c r="K34" s="32"/>
      <c r="L34" s="85"/>
      <c r="M34" s="85"/>
      <c r="N34" s="86"/>
    </row>
    <row r="35" spans="1:14">
      <c r="A35" s="13"/>
      <c r="B35" s="42" t="s">
        <v>110</v>
      </c>
      <c r="C35" s="40"/>
      <c r="D35" s="66">
        <v>7</v>
      </c>
      <c r="E35" s="66"/>
      <c r="F35" s="40"/>
      <c r="G35" s="40"/>
      <c r="H35" s="66">
        <v>1</v>
      </c>
      <c r="I35" s="66"/>
      <c r="J35" s="40"/>
      <c r="K35" s="40"/>
      <c r="L35" s="66">
        <v>5</v>
      </c>
      <c r="M35" s="66"/>
      <c r="N35" s="40"/>
    </row>
    <row r="36" spans="1:14" ht="15.75" thickBot="1">
      <c r="A36" s="13"/>
      <c r="B36" s="42"/>
      <c r="C36" s="40"/>
      <c r="D36" s="77"/>
      <c r="E36" s="77"/>
      <c r="F36" s="78"/>
      <c r="G36" s="40"/>
      <c r="H36" s="77"/>
      <c r="I36" s="77"/>
      <c r="J36" s="78"/>
      <c r="K36" s="40"/>
      <c r="L36" s="77"/>
      <c r="M36" s="77"/>
      <c r="N36" s="78"/>
    </row>
    <row r="37" spans="1:14">
      <c r="A37" s="13"/>
      <c r="B37" s="79" t="s">
        <v>293</v>
      </c>
      <c r="C37" s="32"/>
      <c r="D37" s="80">
        <v>85</v>
      </c>
      <c r="E37" s="80"/>
      <c r="F37" s="81"/>
      <c r="G37" s="32"/>
      <c r="H37" s="80">
        <v>24</v>
      </c>
      <c r="I37" s="80"/>
      <c r="J37" s="81"/>
      <c r="K37" s="32"/>
      <c r="L37" s="80">
        <v>126</v>
      </c>
      <c r="M37" s="80"/>
      <c r="N37" s="81"/>
    </row>
    <row r="38" spans="1:14" ht="15.75" thickBot="1">
      <c r="A38" s="13"/>
      <c r="B38" s="79"/>
      <c r="C38" s="32"/>
      <c r="D38" s="70"/>
      <c r="E38" s="70"/>
      <c r="F38" s="71"/>
      <c r="G38" s="32"/>
      <c r="H38" s="70"/>
      <c r="I38" s="70"/>
      <c r="J38" s="71"/>
      <c r="K38" s="32"/>
      <c r="L38" s="70"/>
      <c r="M38" s="70"/>
      <c r="N38" s="71"/>
    </row>
    <row r="39" spans="1:14">
      <c r="A39" s="13"/>
      <c r="B39" s="87" t="s">
        <v>294</v>
      </c>
      <c r="C39" s="40"/>
      <c r="D39" s="89" t="s">
        <v>267</v>
      </c>
      <c r="E39" s="73">
        <v>768</v>
      </c>
      <c r="F39" s="74"/>
      <c r="G39" s="40"/>
      <c r="H39" s="89" t="s">
        <v>267</v>
      </c>
      <c r="I39" s="73">
        <v>232</v>
      </c>
      <c r="J39" s="74"/>
      <c r="K39" s="40"/>
      <c r="L39" s="89" t="s">
        <v>267</v>
      </c>
      <c r="M39" s="91">
        <v>4470</v>
      </c>
      <c r="N39" s="74"/>
    </row>
    <row r="40" spans="1:14" ht="15.75" thickBot="1">
      <c r="A40" s="13"/>
      <c r="B40" s="88"/>
      <c r="C40" s="41"/>
      <c r="D40" s="43"/>
      <c r="E40" s="90"/>
      <c r="F40" s="41"/>
      <c r="G40" s="41"/>
      <c r="H40" s="43"/>
      <c r="I40" s="90"/>
      <c r="J40" s="41"/>
      <c r="K40" s="41"/>
      <c r="L40" s="43"/>
      <c r="M40" s="45"/>
      <c r="N40" s="41"/>
    </row>
    <row r="41" spans="1:14" ht="15.75" thickTop="1"/>
  </sheetData>
  <mergeCells count="167">
    <mergeCell ref="N39:N40"/>
    <mergeCell ref="A1:A2"/>
    <mergeCell ref="B1:N1"/>
    <mergeCell ref="B2:N2"/>
    <mergeCell ref="B3:N3"/>
    <mergeCell ref="A4:A40"/>
    <mergeCell ref="B4:N4"/>
    <mergeCell ref="B5:N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28515625" customWidth="1"/>
    <col min="4" max="4" width="12" customWidth="1"/>
    <col min="5" max="6" width="20" customWidth="1"/>
    <col min="7" max="7" width="4.28515625" customWidth="1"/>
    <col min="8" max="8" width="7.7109375" customWidth="1"/>
    <col min="9" max="9" width="3.28515625" customWidth="1"/>
    <col min="10" max="10" width="20" customWidth="1"/>
    <col min="11" max="11" width="4.28515625" customWidth="1"/>
    <col min="12" max="12" width="7.7109375" customWidth="1"/>
    <col min="13" max="13" width="3.28515625" customWidth="1"/>
  </cols>
  <sheetData>
    <row r="1" spans="1:13" ht="15" customHeight="1">
      <c r="A1" s="9" t="s">
        <v>10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7</v>
      </c>
      <c r="B3" s="46" t="s">
        <v>7</v>
      </c>
      <c r="C3" s="46"/>
      <c r="D3" s="46"/>
      <c r="E3" s="46"/>
      <c r="F3" s="46"/>
      <c r="G3" s="46"/>
      <c r="H3" s="46"/>
      <c r="I3" s="46"/>
      <c r="J3" s="46"/>
      <c r="K3" s="46"/>
      <c r="L3" s="46"/>
      <c r="M3" s="46"/>
    </row>
    <row r="4" spans="1:13" ht="15" customHeight="1">
      <c r="A4" s="13" t="s">
        <v>1064</v>
      </c>
      <c r="B4" s="46" t="s">
        <v>7</v>
      </c>
      <c r="C4" s="46"/>
      <c r="D4" s="46"/>
      <c r="E4" s="46"/>
      <c r="F4" s="46"/>
      <c r="G4" s="46"/>
      <c r="H4" s="46"/>
      <c r="I4" s="46"/>
      <c r="J4" s="46"/>
      <c r="K4" s="46"/>
      <c r="L4" s="46"/>
      <c r="M4" s="46"/>
    </row>
    <row r="5" spans="1:13">
      <c r="A5" s="13"/>
      <c r="B5" s="48" t="s">
        <v>309</v>
      </c>
      <c r="C5" s="48"/>
      <c r="D5" s="48"/>
      <c r="E5" s="48"/>
      <c r="F5" s="48"/>
      <c r="G5" s="48"/>
      <c r="H5" s="48"/>
      <c r="I5" s="48"/>
      <c r="J5" s="48"/>
      <c r="K5" s="48"/>
      <c r="L5" s="48"/>
      <c r="M5" s="48"/>
    </row>
    <row r="6" spans="1:13">
      <c r="A6" s="13"/>
      <c r="B6" s="28"/>
      <c r="C6" s="28"/>
      <c r="D6" s="28"/>
      <c r="E6" s="28"/>
    </row>
    <row r="7" spans="1:13">
      <c r="A7" s="13"/>
      <c r="B7" s="15"/>
      <c r="C7" s="15"/>
      <c r="D7" s="15"/>
      <c r="E7" s="15"/>
    </row>
    <row r="8" spans="1:13" ht="15.75" thickBot="1">
      <c r="A8" s="13"/>
      <c r="B8" s="94" t="s">
        <v>304</v>
      </c>
      <c r="C8" s="29" t="s">
        <v>310</v>
      </c>
      <c r="D8" s="29"/>
      <c r="E8" s="29"/>
    </row>
    <row r="9" spans="1:13" ht="15.75" thickTop="1">
      <c r="A9" s="13"/>
      <c r="B9" s="35" t="s">
        <v>92</v>
      </c>
      <c r="C9" s="35" t="s">
        <v>267</v>
      </c>
      <c r="D9" s="100">
        <v>41</v>
      </c>
      <c r="E9" s="33"/>
    </row>
    <row r="10" spans="1:13">
      <c r="A10" s="13"/>
      <c r="B10" s="34"/>
      <c r="C10" s="99"/>
      <c r="D10" s="85"/>
      <c r="E10" s="86"/>
    </row>
    <row r="11" spans="1:13">
      <c r="A11" s="13"/>
      <c r="B11" s="42" t="s">
        <v>97</v>
      </c>
      <c r="C11" s="44">
        <v>1647</v>
      </c>
      <c r="D11" s="44"/>
      <c r="E11" s="40"/>
    </row>
    <row r="12" spans="1:13" ht="15.75" thickBot="1">
      <c r="A12" s="13"/>
      <c r="B12" s="42"/>
      <c r="C12" s="113"/>
      <c r="D12" s="113"/>
      <c r="E12" s="78"/>
    </row>
    <row r="13" spans="1:13">
      <c r="A13" s="13"/>
      <c r="B13" s="67" t="s">
        <v>98</v>
      </c>
      <c r="C13" s="101" t="s">
        <v>267</v>
      </c>
      <c r="D13" s="82">
        <v>1688</v>
      </c>
      <c r="E13" s="81"/>
    </row>
    <row r="14" spans="1:13" ht="15.75" thickBot="1">
      <c r="A14" s="13"/>
      <c r="B14" s="67"/>
      <c r="C14" s="102"/>
      <c r="D14" s="114"/>
      <c r="E14" s="104"/>
    </row>
    <row r="15" spans="1:13" ht="15.75" thickTop="1">
      <c r="A15" s="13"/>
      <c r="B15" s="42" t="s">
        <v>104</v>
      </c>
      <c r="C15" s="105" t="s">
        <v>267</v>
      </c>
      <c r="D15" s="107">
        <v>25</v>
      </c>
      <c r="E15" s="108"/>
    </row>
    <row r="16" spans="1:13">
      <c r="A16" s="13"/>
      <c r="B16" s="42"/>
      <c r="C16" s="42"/>
      <c r="D16" s="66"/>
      <c r="E16" s="40"/>
    </row>
    <row r="17" spans="1:13">
      <c r="A17" s="13"/>
      <c r="B17" s="34" t="s">
        <v>111</v>
      </c>
      <c r="C17" s="68">
        <v>43</v>
      </c>
      <c r="D17" s="68"/>
      <c r="E17" s="32"/>
    </row>
    <row r="18" spans="1:13" ht="15.75" thickBot="1">
      <c r="A18" s="13"/>
      <c r="B18" s="34"/>
      <c r="C18" s="70"/>
      <c r="D18" s="70"/>
      <c r="E18" s="71"/>
    </row>
    <row r="19" spans="1:13">
      <c r="A19" s="13"/>
      <c r="B19" s="65" t="s">
        <v>112</v>
      </c>
      <c r="C19" s="89" t="s">
        <v>267</v>
      </c>
      <c r="D19" s="73">
        <v>68</v>
      </c>
      <c r="E19" s="74"/>
    </row>
    <row r="20" spans="1:13" ht="15.75" thickBot="1">
      <c r="A20" s="13"/>
      <c r="B20" s="115"/>
      <c r="C20" s="43"/>
      <c r="D20" s="90"/>
      <c r="E20" s="41"/>
    </row>
    <row r="21" spans="1:13" ht="15.75" thickTop="1">
      <c r="A21" s="13"/>
      <c r="B21" s="34" t="s">
        <v>311</v>
      </c>
      <c r="C21" s="34"/>
      <c r="D21" s="34"/>
      <c r="E21" s="34"/>
      <c r="F21" s="34"/>
      <c r="G21" s="34"/>
      <c r="H21" s="34"/>
      <c r="I21" s="34"/>
      <c r="J21" s="34"/>
      <c r="K21" s="34"/>
      <c r="L21" s="34"/>
      <c r="M21" s="34"/>
    </row>
    <row r="22" spans="1:13">
      <c r="A22" s="13"/>
      <c r="B22" s="28"/>
      <c r="C22" s="28"/>
      <c r="D22" s="28"/>
      <c r="E22" s="28"/>
      <c r="F22" s="28"/>
      <c r="G22" s="28"/>
      <c r="H22" s="28"/>
      <c r="I22" s="28"/>
      <c r="J22" s="28"/>
      <c r="K22" s="28"/>
      <c r="L22" s="28"/>
      <c r="M22" s="28"/>
    </row>
    <row r="23" spans="1:13">
      <c r="A23" s="13"/>
      <c r="B23" s="15"/>
      <c r="C23" s="15"/>
      <c r="D23" s="15"/>
      <c r="E23" s="15"/>
      <c r="F23" s="15"/>
      <c r="G23" s="15"/>
      <c r="H23" s="15"/>
      <c r="I23" s="15"/>
      <c r="J23" s="15"/>
      <c r="K23" s="15"/>
      <c r="L23" s="15"/>
      <c r="M23" s="15"/>
    </row>
    <row r="24" spans="1:13" ht="15.75" thickBot="1">
      <c r="A24" s="13"/>
      <c r="B24" s="16" t="s">
        <v>265</v>
      </c>
      <c r="C24" s="29">
        <v>2013</v>
      </c>
      <c r="D24" s="29"/>
      <c r="E24" s="29"/>
      <c r="F24" s="17"/>
      <c r="G24" s="29">
        <v>2012</v>
      </c>
      <c r="H24" s="29"/>
      <c r="I24" s="29"/>
      <c r="J24" s="17"/>
      <c r="K24" s="29">
        <v>2011</v>
      </c>
      <c r="L24" s="29"/>
      <c r="M24" s="29"/>
    </row>
    <row r="25" spans="1:13" ht="15.75" thickTop="1">
      <c r="A25" s="13"/>
      <c r="B25" s="116" t="s">
        <v>266</v>
      </c>
      <c r="C25" s="35" t="s">
        <v>267</v>
      </c>
      <c r="D25" s="100">
        <v>361</v>
      </c>
      <c r="E25" s="33"/>
      <c r="F25" s="33"/>
      <c r="G25" s="35" t="s">
        <v>267</v>
      </c>
      <c r="H25" s="100" t="s">
        <v>288</v>
      </c>
      <c r="I25" s="33"/>
      <c r="J25" s="33"/>
      <c r="K25" s="35" t="s">
        <v>267</v>
      </c>
      <c r="L25" s="100" t="s">
        <v>288</v>
      </c>
      <c r="M25" s="33"/>
    </row>
    <row r="26" spans="1:13">
      <c r="A26" s="13"/>
      <c r="B26" s="69"/>
      <c r="C26" s="99"/>
      <c r="D26" s="85"/>
      <c r="E26" s="86"/>
      <c r="F26" s="86"/>
      <c r="G26" s="99"/>
      <c r="H26" s="85"/>
      <c r="I26" s="86"/>
      <c r="J26" s="32"/>
      <c r="K26" s="99"/>
      <c r="L26" s="85"/>
      <c r="M26" s="86"/>
    </row>
    <row r="27" spans="1:13">
      <c r="A27" s="13"/>
      <c r="B27" s="84" t="s">
        <v>312</v>
      </c>
      <c r="C27" s="42" t="s">
        <v>267</v>
      </c>
      <c r="D27" s="66">
        <v>247</v>
      </c>
      <c r="E27" s="40"/>
      <c r="F27" s="40"/>
      <c r="G27" s="42" t="s">
        <v>267</v>
      </c>
      <c r="H27" s="66" t="s">
        <v>313</v>
      </c>
      <c r="I27" s="42" t="s">
        <v>314</v>
      </c>
      <c r="J27" s="40"/>
      <c r="K27" s="42" t="s">
        <v>267</v>
      </c>
      <c r="L27" s="66" t="s">
        <v>313</v>
      </c>
      <c r="M27" s="42" t="s">
        <v>314</v>
      </c>
    </row>
    <row r="28" spans="1:13" ht="15.75" thickBot="1">
      <c r="A28" s="13"/>
      <c r="B28" s="117"/>
      <c r="C28" s="43"/>
      <c r="D28" s="90"/>
      <c r="E28" s="41"/>
      <c r="F28" s="41"/>
      <c r="G28" s="43"/>
      <c r="H28" s="90"/>
      <c r="I28" s="43"/>
      <c r="J28" s="41"/>
      <c r="K28" s="43"/>
      <c r="L28" s="90"/>
      <c r="M28" s="43"/>
    </row>
    <row r="29" spans="1:13" ht="25.5" customHeight="1" thickTop="1">
      <c r="A29" s="13"/>
      <c r="B29" s="93" t="s">
        <v>303</v>
      </c>
      <c r="C29" s="93"/>
      <c r="D29" s="93"/>
      <c r="E29" s="93"/>
      <c r="F29" s="93"/>
      <c r="G29" s="93"/>
      <c r="H29" s="93"/>
      <c r="I29" s="93"/>
      <c r="J29" s="93"/>
      <c r="K29" s="93"/>
      <c r="L29" s="93"/>
      <c r="M29" s="93"/>
    </row>
    <row r="30" spans="1:13">
      <c r="A30" s="13"/>
      <c r="B30" s="28"/>
      <c r="C30" s="28"/>
      <c r="D30" s="28"/>
      <c r="E30" s="28"/>
    </row>
    <row r="31" spans="1:13">
      <c r="A31" s="13"/>
      <c r="B31" s="15"/>
      <c r="C31" s="15"/>
      <c r="D31" s="15"/>
      <c r="E31" s="15"/>
    </row>
    <row r="32" spans="1:13" ht="15.75" thickBot="1">
      <c r="A32" s="13"/>
      <c r="B32" s="94" t="s">
        <v>304</v>
      </c>
      <c r="C32" s="29" t="s">
        <v>305</v>
      </c>
      <c r="D32" s="29"/>
      <c r="E32" s="29"/>
    </row>
    <row r="33" spans="1:5" ht="15.75" thickTop="1">
      <c r="A33" s="13"/>
      <c r="B33" s="35" t="s">
        <v>92</v>
      </c>
      <c r="C33" s="35" t="s">
        <v>267</v>
      </c>
      <c r="D33" s="100">
        <v>50</v>
      </c>
      <c r="E33" s="33"/>
    </row>
    <row r="34" spans="1:5">
      <c r="A34" s="13"/>
      <c r="B34" s="34"/>
      <c r="C34" s="99"/>
      <c r="D34" s="85"/>
      <c r="E34" s="86"/>
    </row>
    <row r="35" spans="1:5">
      <c r="A35" s="13"/>
      <c r="B35" s="42" t="s">
        <v>97</v>
      </c>
      <c r="C35" s="66">
        <v>248</v>
      </c>
      <c r="D35" s="66"/>
      <c r="E35" s="40"/>
    </row>
    <row r="36" spans="1:5" ht="15.75" thickBot="1">
      <c r="A36" s="13"/>
      <c r="B36" s="42"/>
      <c r="C36" s="77"/>
      <c r="D36" s="77"/>
      <c r="E36" s="78"/>
    </row>
    <row r="37" spans="1:5">
      <c r="A37" s="13"/>
      <c r="B37" s="67" t="s">
        <v>98</v>
      </c>
      <c r="C37" s="101" t="s">
        <v>267</v>
      </c>
      <c r="D37" s="80">
        <v>298</v>
      </c>
      <c r="E37" s="81"/>
    </row>
    <row r="38" spans="1:5" ht="15.75" thickBot="1">
      <c r="A38" s="13"/>
      <c r="B38" s="67"/>
      <c r="C38" s="102"/>
      <c r="D38" s="103"/>
      <c r="E38" s="104"/>
    </row>
    <row r="39" spans="1:5" ht="15.75" thickTop="1">
      <c r="A39" s="13"/>
      <c r="B39" s="42" t="s">
        <v>111</v>
      </c>
      <c r="C39" s="105" t="s">
        <v>267</v>
      </c>
      <c r="D39" s="107">
        <v>83</v>
      </c>
      <c r="E39" s="108"/>
    </row>
    <row r="40" spans="1:5" ht="15.75" thickBot="1">
      <c r="A40" s="13"/>
      <c r="B40" s="42"/>
      <c r="C40" s="106"/>
      <c r="D40" s="77"/>
      <c r="E40" s="78"/>
    </row>
    <row r="41" spans="1:5">
      <c r="A41" s="13"/>
      <c r="B41" s="67" t="s">
        <v>112</v>
      </c>
      <c r="C41" s="101" t="s">
        <v>267</v>
      </c>
      <c r="D41" s="80">
        <v>83</v>
      </c>
      <c r="E41" s="81"/>
    </row>
    <row r="42" spans="1:5" ht="15.75" thickBot="1">
      <c r="A42" s="13"/>
      <c r="B42" s="109"/>
      <c r="C42" s="110"/>
      <c r="D42" s="111"/>
      <c r="E42" s="112"/>
    </row>
    <row r="43" spans="1:5" ht="15.75" thickTop="1"/>
  </sheetData>
  <mergeCells count="82">
    <mergeCell ref="A1:A2"/>
    <mergeCell ref="B1:M1"/>
    <mergeCell ref="B2:M2"/>
    <mergeCell ref="B3:M3"/>
    <mergeCell ref="A4:A42"/>
    <mergeCell ref="B4:M4"/>
    <mergeCell ref="B5:M5"/>
    <mergeCell ref="B21:M21"/>
    <mergeCell ref="B29:M29"/>
    <mergeCell ref="B39:B40"/>
    <mergeCell ref="C39:C40"/>
    <mergeCell ref="D39:D40"/>
    <mergeCell ref="E39:E40"/>
    <mergeCell ref="B41:B42"/>
    <mergeCell ref="C41:C42"/>
    <mergeCell ref="D41:D42"/>
    <mergeCell ref="E41:E42"/>
    <mergeCell ref="B35:B36"/>
    <mergeCell ref="C35:D36"/>
    <mergeCell ref="E35:E36"/>
    <mergeCell ref="B37:B38"/>
    <mergeCell ref="C37:C38"/>
    <mergeCell ref="D37:D38"/>
    <mergeCell ref="E37:E38"/>
    <mergeCell ref="B30:E30"/>
    <mergeCell ref="C32:E32"/>
    <mergeCell ref="B33:B34"/>
    <mergeCell ref="C33:C34"/>
    <mergeCell ref="D33:D34"/>
    <mergeCell ref="E33:E34"/>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19:B20"/>
    <mergeCell ref="C19:C20"/>
    <mergeCell ref="D19:D20"/>
    <mergeCell ref="E19:E20"/>
    <mergeCell ref="B22:M22"/>
    <mergeCell ref="C24:E24"/>
    <mergeCell ref="G24:I24"/>
    <mergeCell ref="K24:M24"/>
    <mergeCell ref="B15:B16"/>
    <mergeCell ref="C15:C16"/>
    <mergeCell ref="D15:D16"/>
    <mergeCell ref="E15:E16"/>
    <mergeCell ref="B17:B18"/>
    <mergeCell ref="C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5703125" customWidth="1"/>
    <col min="23" max="23" width="2" customWidth="1"/>
    <col min="24" max="24" width="5.5703125" customWidth="1"/>
  </cols>
  <sheetData>
    <row r="1" spans="1:25" ht="15" customHeight="1">
      <c r="A1" s="9" t="s">
        <v>106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25</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3" t="s">
        <v>1066</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20"/>
      <c r="C7" s="125">
        <v>2013</v>
      </c>
      <c r="D7" s="125"/>
      <c r="E7" s="125"/>
      <c r="F7" s="125"/>
      <c r="G7" s="125"/>
      <c r="H7" s="125"/>
      <c r="I7" s="125"/>
      <c r="J7" s="21"/>
      <c r="K7" s="125">
        <v>2012</v>
      </c>
      <c r="L7" s="125"/>
      <c r="M7" s="125"/>
      <c r="N7" s="125"/>
      <c r="O7" s="125"/>
      <c r="P7" s="125"/>
      <c r="Q7" s="125"/>
      <c r="R7" s="21"/>
      <c r="S7" s="125">
        <v>2011</v>
      </c>
      <c r="T7" s="125"/>
      <c r="U7" s="125"/>
      <c r="V7" s="125"/>
      <c r="W7" s="125"/>
      <c r="X7" s="125"/>
      <c r="Y7" s="125"/>
    </row>
    <row r="8" spans="1:25" ht="15.75" thickBot="1">
      <c r="A8" s="13"/>
      <c r="B8" s="121" t="s">
        <v>327</v>
      </c>
      <c r="C8" s="127" t="s">
        <v>68</v>
      </c>
      <c r="D8" s="127"/>
      <c r="E8" s="127"/>
      <c r="F8" s="97"/>
      <c r="G8" s="127" t="s">
        <v>69</v>
      </c>
      <c r="H8" s="127"/>
      <c r="I8" s="127"/>
      <c r="J8" s="97"/>
      <c r="K8" s="127" t="s">
        <v>68</v>
      </c>
      <c r="L8" s="127"/>
      <c r="M8" s="127"/>
      <c r="N8" s="97"/>
      <c r="O8" s="127" t="s">
        <v>69</v>
      </c>
      <c r="P8" s="127"/>
      <c r="Q8" s="127"/>
      <c r="R8" s="97"/>
      <c r="S8" s="127" t="s">
        <v>68</v>
      </c>
      <c r="T8" s="127"/>
      <c r="U8" s="127"/>
      <c r="V8" s="97"/>
      <c r="W8" s="127" t="s">
        <v>69</v>
      </c>
      <c r="X8" s="127"/>
      <c r="Y8" s="127"/>
    </row>
    <row r="9" spans="1:25" ht="15.75" thickTop="1">
      <c r="A9" s="13"/>
      <c r="B9" s="128" t="s">
        <v>58</v>
      </c>
      <c r="C9" s="129" t="s">
        <v>267</v>
      </c>
      <c r="D9" s="131">
        <v>1593</v>
      </c>
      <c r="E9" s="133"/>
      <c r="F9" s="133"/>
      <c r="G9" s="129" t="s">
        <v>267</v>
      </c>
      <c r="H9" s="131">
        <v>1593</v>
      </c>
      <c r="I9" s="133"/>
      <c r="J9" s="133"/>
      <c r="K9" s="129" t="s">
        <v>267</v>
      </c>
      <c r="L9" s="131">
        <v>1613</v>
      </c>
      <c r="M9" s="133"/>
      <c r="N9" s="133"/>
      <c r="O9" s="129" t="s">
        <v>267</v>
      </c>
      <c r="P9" s="131">
        <v>1613</v>
      </c>
      <c r="Q9" s="133"/>
      <c r="R9" s="133"/>
      <c r="S9" s="129" t="s">
        <v>267</v>
      </c>
      <c r="T9" s="131">
        <v>1718</v>
      </c>
      <c r="U9" s="133"/>
      <c r="V9" s="133"/>
      <c r="W9" s="129" t="s">
        <v>267</v>
      </c>
      <c r="X9" s="131">
        <v>1718</v>
      </c>
      <c r="Y9" s="133"/>
    </row>
    <row r="10" spans="1:25">
      <c r="A10" s="13"/>
      <c r="B10" s="38"/>
      <c r="C10" s="130"/>
      <c r="D10" s="132"/>
      <c r="E10" s="76"/>
      <c r="F10" s="40"/>
      <c r="G10" s="130"/>
      <c r="H10" s="132"/>
      <c r="I10" s="76"/>
      <c r="J10" s="40"/>
      <c r="K10" s="130"/>
      <c r="L10" s="132"/>
      <c r="M10" s="76"/>
      <c r="N10" s="40"/>
      <c r="O10" s="130"/>
      <c r="P10" s="132"/>
      <c r="Q10" s="76"/>
      <c r="R10" s="40"/>
      <c r="S10" s="130"/>
      <c r="T10" s="132"/>
      <c r="U10" s="76"/>
      <c r="V10" s="40"/>
      <c r="W10" s="130"/>
      <c r="X10" s="132"/>
      <c r="Y10" s="76"/>
    </row>
    <row r="11" spans="1:25">
      <c r="A11" s="13"/>
      <c r="B11" s="30" t="s">
        <v>59</v>
      </c>
      <c r="C11" s="68">
        <v>160</v>
      </c>
      <c r="D11" s="68"/>
      <c r="E11" s="32"/>
      <c r="F11" s="32"/>
      <c r="G11" s="68">
        <v>160</v>
      </c>
      <c r="H11" s="68"/>
      <c r="I11" s="32"/>
      <c r="J11" s="32"/>
      <c r="K11" s="68" t="s">
        <v>328</v>
      </c>
      <c r="L11" s="68"/>
      <c r="M11" s="34" t="s">
        <v>314</v>
      </c>
      <c r="N11" s="32"/>
      <c r="O11" s="68" t="s">
        <v>328</v>
      </c>
      <c r="P11" s="68"/>
      <c r="Q11" s="34" t="s">
        <v>314</v>
      </c>
      <c r="R11" s="32"/>
      <c r="S11" s="36">
        <v>1228</v>
      </c>
      <c r="T11" s="36"/>
      <c r="U11" s="32"/>
      <c r="V11" s="32"/>
      <c r="W11" s="36">
        <v>1228</v>
      </c>
      <c r="X11" s="36"/>
      <c r="Y11" s="32"/>
    </row>
    <row r="12" spans="1:25" ht="15.75" thickBot="1">
      <c r="A12" s="13"/>
      <c r="B12" s="30"/>
      <c r="C12" s="70"/>
      <c r="D12" s="70"/>
      <c r="E12" s="71"/>
      <c r="F12" s="32"/>
      <c r="G12" s="70"/>
      <c r="H12" s="70"/>
      <c r="I12" s="71"/>
      <c r="J12" s="32"/>
      <c r="K12" s="70"/>
      <c r="L12" s="70"/>
      <c r="M12" s="134"/>
      <c r="N12" s="32"/>
      <c r="O12" s="70"/>
      <c r="P12" s="70"/>
      <c r="Q12" s="134"/>
      <c r="R12" s="32"/>
      <c r="S12" s="83"/>
      <c r="T12" s="83"/>
      <c r="U12" s="71"/>
      <c r="V12" s="32"/>
      <c r="W12" s="83"/>
      <c r="X12" s="83"/>
      <c r="Y12" s="71"/>
    </row>
    <row r="13" spans="1:25">
      <c r="A13" s="13"/>
      <c r="B13" s="38" t="s">
        <v>60</v>
      </c>
      <c r="C13" s="89" t="s">
        <v>267</v>
      </c>
      <c r="D13" s="91">
        <v>1753</v>
      </c>
      <c r="E13" s="74"/>
      <c r="F13" s="40"/>
      <c r="G13" s="89" t="s">
        <v>267</v>
      </c>
      <c r="H13" s="91">
        <v>1753</v>
      </c>
      <c r="I13" s="74"/>
      <c r="J13" s="40"/>
      <c r="K13" s="89" t="s">
        <v>267</v>
      </c>
      <c r="L13" s="91">
        <v>1582</v>
      </c>
      <c r="M13" s="74"/>
      <c r="N13" s="40"/>
      <c r="O13" s="89" t="s">
        <v>267</v>
      </c>
      <c r="P13" s="91">
        <v>1582</v>
      </c>
      <c r="Q13" s="74"/>
      <c r="R13" s="40"/>
      <c r="S13" s="89" t="s">
        <v>267</v>
      </c>
      <c r="T13" s="91">
        <v>2946</v>
      </c>
      <c r="U13" s="74"/>
      <c r="V13" s="40"/>
      <c r="W13" s="89" t="s">
        <v>267</v>
      </c>
      <c r="X13" s="91">
        <v>2946</v>
      </c>
      <c r="Y13" s="74"/>
    </row>
    <row r="14" spans="1:25" ht="15.75" thickBot="1">
      <c r="A14" s="13"/>
      <c r="B14" s="38"/>
      <c r="C14" s="135"/>
      <c r="D14" s="136"/>
      <c r="E14" s="137"/>
      <c r="F14" s="40"/>
      <c r="G14" s="135"/>
      <c r="H14" s="136"/>
      <c r="I14" s="137"/>
      <c r="J14" s="40"/>
      <c r="K14" s="135"/>
      <c r="L14" s="136"/>
      <c r="M14" s="137"/>
      <c r="N14" s="40"/>
      <c r="O14" s="135"/>
      <c r="P14" s="136"/>
      <c r="Q14" s="137"/>
      <c r="R14" s="40"/>
      <c r="S14" s="135"/>
      <c r="T14" s="136"/>
      <c r="U14" s="137"/>
      <c r="V14" s="40"/>
      <c r="W14" s="135"/>
      <c r="X14" s="136"/>
      <c r="Y14" s="137"/>
    </row>
    <row r="15" spans="1:25" ht="15.75" thickTop="1">
      <c r="A15" s="13"/>
      <c r="B15" s="30" t="s">
        <v>329</v>
      </c>
      <c r="C15" s="138">
        <v>705</v>
      </c>
      <c r="D15" s="138"/>
      <c r="E15" s="139"/>
      <c r="F15" s="32"/>
      <c r="G15" s="138">
        <v>705</v>
      </c>
      <c r="H15" s="138"/>
      <c r="I15" s="139"/>
      <c r="J15" s="32"/>
      <c r="K15" s="138">
        <v>706</v>
      </c>
      <c r="L15" s="138"/>
      <c r="M15" s="139"/>
      <c r="N15" s="32"/>
      <c r="O15" s="138">
        <v>706</v>
      </c>
      <c r="P15" s="138"/>
      <c r="Q15" s="139"/>
      <c r="R15" s="32"/>
      <c r="S15" s="138">
        <v>710</v>
      </c>
      <c r="T15" s="138"/>
      <c r="U15" s="139"/>
      <c r="V15" s="32"/>
      <c r="W15" s="138">
        <v>710</v>
      </c>
      <c r="X15" s="138"/>
      <c r="Y15" s="139"/>
    </row>
    <row r="16" spans="1:25">
      <c r="A16" s="13"/>
      <c r="B16" s="30"/>
      <c r="C16" s="85"/>
      <c r="D16" s="85"/>
      <c r="E16" s="86"/>
      <c r="F16" s="32"/>
      <c r="G16" s="85"/>
      <c r="H16" s="85"/>
      <c r="I16" s="86"/>
      <c r="J16" s="32"/>
      <c r="K16" s="85"/>
      <c r="L16" s="85"/>
      <c r="M16" s="86"/>
      <c r="N16" s="32"/>
      <c r="O16" s="85"/>
      <c r="P16" s="85"/>
      <c r="Q16" s="86"/>
      <c r="R16" s="32"/>
      <c r="S16" s="85"/>
      <c r="T16" s="85"/>
      <c r="U16" s="86"/>
      <c r="V16" s="32"/>
      <c r="W16" s="85"/>
      <c r="X16" s="85"/>
      <c r="Y16" s="86"/>
    </row>
    <row r="17" spans="1:25">
      <c r="A17" s="13"/>
      <c r="B17" s="38" t="s">
        <v>330</v>
      </c>
      <c r="C17" s="66" t="s">
        <v>288</v>
      </c>
      <c r="D17" s="66"/>
      <c r="E17" s="40"/>
      <c r="F17" s="40"/>
      <c r="G17" s="66">
        <v>4</v>
      </c>
      <c r="H17" s="66"/>
      <c r="I17" s="40"/>
      <c r="J17" s="40"/>
      <c r="K17" s="66" t="s">
        <v>288</v>
      </c>
      <c r="L17" s="66"/>
      <c r="M17" s="40"/>
      <c r="N17" s="40"/>
      <c r="O17" s="66">
        <v>4</v>
      </c>
      <c r="P17" s="66"/>
      <c r="Q17" s="40"/>
      <c r="R17" s="40"/>
      <c r="S17" s="66" t="s">
        <v>288</v>
      </c>
      <c r="T17" s="66"/>
      <c r="U17" s="40"/>
      <c r="V17" s="40"/>
      <c r="W17" s="66">
        <v>4</v>
      </c>
      <c r="X17" s="66"/>
      <c r="Y17" s="40"/>
    </row>
    <row r="18" spans="1:25" ht="15.75" thickBot="1">
      <c r="A18" s="13"/>
      <c r="B18" s="38"/>
      <c r="C18" s="77"/>
      <c r="D18" s="77"/>
      <c r="E18" s="78"/>
      <c r="F18" s="40"/>
      <c r="G18" s="77"/>
      <c r="H18" s="77"/>
      <c r="I18" s="78"/>
      <c r="J18" s="40"/>
      <c r="K18" s="77"/>
      <c r="L18" s="77"/>
      <c r="M18" s="78"/>
      <c r="N18" s="40"/>
      <c r="O18" s="77"/>
      <c r="P18" s="77"/>
      <c r="Q18" s="78"/>
      <c r="R18" s="40"/>
      <c r="S18" s="77"/>
      <c r="T18" s="77"/>
      <c r="U18" s="78"/>
      <c r="V18" s="40"/>
      <c r="W18" s="77"/>
      <c r="X18" s="77"/>
      <c r="Y18" s="78"/>
    </row>
    <row r="19" spans="1:25">
      <c r="A19" s="13"/>
      <c r="B19" s="30" t="s">
        <v>331</v>
      </c>
      <c r="C19" s="80">
        <v>705</v>
      </c>
      <c r="D19" s="80"/>
      <c r="E19" s="81"/>
      <c r="F19" s="32"/>
      <c r="G19" s="80">
        <v>709</v>
      </c>
      <c r="H19" s="80"/>
      <c r="I19" s="81"/>
      <c r="J19" s="32"/>
      <c r="K19" s="80">
        <v>706</v>
      </c>
      <c r="L19" s="80"/>
      <c r="M19" s="81"/>
      <c r="N19" s="32"/>
      <c r="O19" s="80">
        <v>710</v>
      </c>
      <c r="P19" s="80"/>
      <c r="Q19" s="81"/>
      <c r="R19" s="32"/>
      <c r="S19" s="80">
        <v>710</v>
      </c>
      <c r="T19" s="80"/>
      <c r="U19" s="81"/>
      <c r="V19" s="32"/>
      <c r="W19" s="80">
        <v>714</v>
      </c>
      <c r="X19" s="80"/>
      <c r="Y19" s="81"/>
    </row>
    <row r="20" spans="1:25" ht="15.75" thickBot="1">
      <c r="A20" s="13"/>
      <c r="B20" s="30"/>
      <c r="C20" s="103"/>
      <c r="D20" s="103"/>
      <c r="E20" s="104"/>
      <c r="F20" s="32"/>
      <c r="G20" s="103"/>
      <c r="H20" s="103"/>
      <c r="I20" s="104"/>
      <c r="J20" s="32"/>
      <c r="K20" s="103"/>
      <c r="L20" s="103"/>
      <c r="M20" s="104"/>
      <c r="N20" s="32"/>
      <c r="O20" s="103"/>
      <c r="P20" s="103"/>
      <c r="Q20" s="104"/>
      <c r="R20" s="32"/>
      <c r="S20" s="103"/>
      <c r="T20" s="103"/>
      <c r="U20" s="104"/>
      <c r="V20" s="32"/>
      <c r="W20" s="103"/>
      <c r="X20" s="103"/>
      <c r="Y20" s="104"/>
    </row>
    <row r="21" spans="1:25" ht="15.75" thickTop="1">
      <c r="A21" s="13"/>
      <c r="B21" s="24" t="s">
        <v>332</v>
      </c>
      <c r="C21" s="108"/>
      <c r="D21" s="108"/>
      <c r="E21" s="108"/>
      <c r="F21" s="25"/>
      <c r="G21" s="108"/>
      <c r="H21" s="108"/>
      <c r="I21" s="108"/>
      <c r="J21" s="25"/>
      <c r="K21" s="108"/>
      <c r="L21" s="108"/>
      <c r="M21" s="108"/>
      <c r="N21" s="25"/>
      <c r="O21" s="108"/>
      <c r="P21" s="108"/>
      <c r="Q21" s="108"/>
      <c r="R21" s="25"/>
      <c r="S21" s="108"/>
      <c r="T21" s="108"/>
      <c r="U21" s="108"/>
      <c r="V21" s="25"/>
      <c r="W21" s="108"/>
      <c r="X21" s="108"/>
      <c r="Y21" s="108"/>
    </row>
    <row r="22" spans="1:25">
      <c r="A22" s="13"/>
      <c r="B22" s="69" t="s">
        <v>58</v>
      </c>
      <c r="C22" s="34" t="s">
        <v>267</v>
      </c>
      <c r="D22" s="68">
        <v>2.2599999999999998</v>
      </c>
      <c r="E22" s="32"/>
      <c r="F22" s="32"/>
      <c r="G22" s="34" t="s">
        <v>267</v>
      </c>
      <c r="H22" s="68">
        <v>2.2400000000000002</v>
      </c>
      <c r="I22" s="32"/>
      <c r="J22" s="32"/>
      <c r="K22" s="34" t="s">
        <v>267</v>
      </c>
      <c r="L22" s="68">
        <v>2.2799999999999998</v>
      </c>
      <c r="M22" s="32"/>
      <c r="N22" s="32"/>
      <c r="O22" s="34" t="s">
        <v>267</v>
      </c>
      <c r="P22" s="68">
        <v>2.27</v>
      </c>
      <c r="Q22" s="32"/>
      <c r="R22" s="32"/>
      <c r="S22" s="34" t="s">
        <v>267</v>
      </c>
      <c r="T22" s="68">
        <v>2.42</v>
      </c>
      <c r="U22" s="32"/>
      <c r="V22" s="32"/>
      <c r="W22" s="34" t="s">
        <v>267</v>
      </c>
      <c r="X22" s="68">
        <v>2.41</v>
      </c>
      <c r="Y22" s="32"/>
    </row>
    <row r="23" spans="1:25">
      <c r="A23" s="13"/>
      <c r="B23" s="69"/>
      <c r="C23" s="34"/>
      <c r="D23" s="68"/>
      <c r="E23" s="32"/>
      <c r="F23" s="32"/>
      <c r="G23" s="34"/>
      <c r="H23" s="68"/>
      <c r="I23" s="32"/>
      <c r="J23" s="32"/>
      <c r="K23" s="34"/>
      <c r="L23" s="68"/>
      <c r="M23" s="32"/>
      <c r="N23" s="32"/>
      <c r="O23" s="34"/>
      <c r="P23" s="68"/>
      <c r="Q23" s="32"/>
      <c r="R23" s="32"/>
      <c r="S23" s="34"/>
      <c r="T23" s="68"/>
      <c r="U23" s="32"/>
      <c r="V23" s="32"/>
      <c r="W23" s="34"/>
      <c r="X23" s="68"/>
      <c r="Y23" s="32"/>
    </row>
    <row r="24" spans="1:25">
      <c r="A24" s="13"/>
      <c r="B24" s="84" t="s">
        <v>59</v>
      </c>
      <c r="C24" s="42" t="s">
        <v>267</v>
      </c>
      <c r="D24" s="66">
        <v>0.23</v>
      </c>
      <c r="E24" s="40"/>
      <c r="F24" s="40"/>
      <c r="G24" s="42" t="s">
        <v>267</v>
      </c>
      <c r="H24" s="66">
        <v>0.23</v>
      </c>
      <c r="I24" s="40"/>
      <c r="J24" s="40"/>
      <c r="K24" s="42" t="s">
        <v>267</v>
      </c>
      <c r="L24" s="66" t="s">
        <v>333</v>
      </c>
      <c r="M24" s="42" t="s">
        <v>314</v>
      </c>
      <c r="N24" s="40"/>
      <c r="O24" s="42" t="s">
        <v>267</v>
      </c>
      <c r="P24" s="66" t="s">
        <v>333</v>
      </c>
      <c r="Q24" s="42" t="s">
        <v>314</v>
      </c>
      <c r="R24" s="40"/>
      <c r="S24" s="42" t="s">
        <v>267</v>
      </c>
      <c r="T24" s="66">
        <v>1.73</v>
      </c>
      <c r="U24" s="40"/>
      <c r="V24" s="40"/>
      <c r="W24" s="42" t="s">
        <v>267</v>
      </c>
      <c r="X24" s="66">
        <v>1.72</v>
      </c>
      <c r="Y24" s="40"/>
    </row>
    <row r="25" spans="1:25">
      <c r="A25" s="13"/>
      <c r="B25" s="84"/>
      <c r="C25" s="42"/>
      <c r="D25" s="66"/>
      <c r="E25" s="40"/>
      <c r="F25" s="40"/>
      <c r="G25" s="42"/>
      <c r="H25" s="66"/>
      <c r="I25" s="40"/>
      <c r="J25" s="40"/>
      <c r="K25" s="42"/>
      <c r="L25" s="66"/>
      <c r="M25" s="42"/>
      <c r="N25" s="40"/>
      <c r="O25" s="42"/>
      <c r="P25" s="66"/>
      <c r="Q25" s="42"/>
      <c r="R25" s="40"/>
      <c r="S25" s="42"/>
      <c r="T25" s="66"/>
      <c r="U25" s="40"/>
      <c r="V25" s="40"/>
      <c r="W25" s="42"/>
      <c r="X25" s="66"/>
      <c r="Y25" s="40"/>
    </row>
    <row r="26" spans="1:25">
      <c r="A26" s="13"/>
      <c r="B26" s="69" t="s">
        <v>60</v>
      </c>
      <c r="C26" s="34" t="s">
        <v>267</v>
      </c>
      <c r="D26" s="68">
        <v>2.4900000000000002</v>
      </c>
      <c r="E26" s="32"/>
      <c r="F26" s="32"/>
      <c r="G26" s="34" t="s">
        <v>267</v>
      </c>
      <c r="H26" s="68">
        <v>2.4700000000000002</v>
      </c>
      <c r="I26" s="32"/>
      <c r="J26" s="32"/>
      <c r="K26" s="34" t="s">
        <v>267</v>
      </c>
      <c r="L26" s="68">
        <v>2.2400000000000002</v>
      </c>
      <c r="M26" s="32"/>
      <c r="N26" s="32"/>
      <c r="O26" s="34" t="s">
        <v>267</v>
      </c>
      <c r="P26" s="68">
        <v>2.23</v>
      </c>
      <c r="Q26" s="32"/>
      <c r="R26" s="32"/>
      <c r="S26" s="34" t="s">
        <v>267</v>
      </c>
      <c r="T26" s="68">
        <v>4.1500000000000004</v>
      </c>
      <c r="U26" s="32"/>
      <c r="V26" s="32"/>
      <c r="W26" s="34" t="s">
        <v>267</v>
      </c>
      <c r="X26" s="68">
        <v>4.13</v>
      </c>
      <c r="Y26" s="32"/>
    </row>
    <row r="27" spans="1:25" ht="15.75" thickBot="1">
      <c r="A27" s="13"/>
      <c r="B27" s="140"/>
      <c r="C27" s="110"/>
      <c r="D27" s="111"/>
      <c r="E27" s="112"/>
      <c r="F27" s="112"/>
      <c r="G27" s="110"/>
      <c r="H27" s="111"/>
      <c r="I27" s="112"/>
      <c r="J27" s="112"/>
      <c r="K27" s="110"/>
      <c r="L27" s="111"/>
      <c r="M27" s="112"/>
      <c r="N27" s="112"/>
      <c r="O27" s="110"/>
      <c r="P27" s="111"/>
      <c r="Q27" s="112"/>
      <c r="R27" s="112"/>
      <c r="S27" s="110"/>
      <c r="T27" s="111"/>
      <c r="U27" s="112"/>
      <c r="V27" s="112"/>
      <c r="W27" s="110"/>
      <c r="X27" s="111"/>
      <c r="Y27" s="112"/>
    </row>
    <row r="28" spans="1:25" ht="15.75" thickTop="1"/>
  </sheetData>
  <mergeCells count="214">
    <mergeCell ref="A1:A2"/>
    <mergeCell ref="B1:Y1"/>
    <mergeCell ref="B2:Y2"/>
    <mergeCell ref="B3:Y3"/>
    <mergeCell ref="A4:A27"/>
    <mergeCell ref="B4:Y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 min="13" max="13" width="1.5703125" customWidth="1"/>
    <col min="15" max="15" width="2.85546875" customWidth="1"/>
    <col min="16" max="16" width="6.7109375" customWidth="1"/>
    <col min="17" max="17" width="2.28515625" customWidth="1"/>
    <col min="18" max="18" width="3.140625" customWidth="1"/>
    <col min="19" max="19" width="2" customWidth="1"/>
    <col min="20" max="20" width="6.5703125" customWidth="1"/>
  </cols>
  <sheetData>
    <row r="1" spans="1:21" ht="15" customHeight="1">
      <c r="A1" s="9" t="s">
        <v>10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36</v>
      </c>
      <c r="B3" s="46" t="s">
        <v>7</v>
      </c>
      <c r="C3" s="46"/>
      <c r="D3" s="46"/>
      <c r="E3" s="46"/>
      <c r="F3" s="46"/>
      <c r="G3" s="46"/>
      <c r="H3" s="46"/>
      <c r="I3" s="46"/>
      <c r="J3" s="46"/>
      <c r="K3" s="46"/>
      <c r="L3" s="46"/>
      <c r="M3" s="46"/>
      <c r="N3" s="46"/>
      <c r="O3" s="46"/>
      <c r="P3" s="46"/>
      <c r="Q3" s="46"/>
      <c r="R3" s="46"/>
      <c r="S3" s="46"/>
      <c r="T3" s="46"/>
      <c r="U3" s="46"/>
    </row>
    <row r="4" spans="1:21" ht="15" customHeight="1">
      <c r="A4" s="13" t="s">
        <v>1068</v>
      </c>
      <c r="B4" s="46" t="s">
        <v>7</v>
      </c>
      <c r="C4" s="46"/>
      <c r="D4" s="46"/>
      <c r="E4" s="46"/>
      <c r="F4" s="46"/>
      <c r="G4" s="46"/>
      <c r="H4" s="46"/>
      <c r="I4" s="46"/>
      <c r="J4" s="46"/>
      <c r="K4" s="46"/>
      <c r="L4" s="46"/>
      <c r="M4" s="46"/>
      <c r="N4" s="46"/>
      <c r="O4" s="46"/>
      <c r="P4" s="46"/>
      <c r="Q4" s="46"/>
      <c r="R4" s="46"/>
      <c r="S4" s="46"/>
      <c r="T4" s="46"/>
      <c r="U4" s="46"/>
    </row>
    <row r="5" spans="1:21">
      <c r="A5" s="13"/>
      <c r="B5" s="28"/>
      <c r="C5" s="28"/>
      <c r="D5" s="28"/>
      <c r="E5" s="28"/>
      <c r="F5" s="28"/>
      <c r="G5" s="28"/>
      <c r="H5" s="28"/>
      <c r="I5" s="28"/>
      <c r="J5" s="28"/>
      <c r="K5" s="28"/>
      <c r="L5" s="28"/>
      <c r="M5" s="28"/>
      <c r="N5" s="28"/>
      <c r="O5" s="28"/>
      <c r="P5" s="28"/>
      <c r="Q5" s="28"/>
      <c r="R5" s="28"/>
      <c r="S5" s="28"/>
      <c r="T5" s="28"/>
      <c r="U5" s="28"/>
    </row>
    <row r="6" spans="1:21">
      <c r="A6" s="13"/>
      <c r="B6" s="15"/>
      <c r="C6" s="15"/>
      <c r="D6" s="15"/>
      <c r="E6" s="15"/>
      <c r="F6" s="15"/>
      <c r="G6" s="15"/>
      <c r="H6" s="15"/>
      <c r="I6" s="15"/>
      <c r="J6" s="15"/>
      <c r="K6" s="15"/>
      <c r="L6" s="15"/>
      <c r="M6" s="15"/>
      <c r="N6" s="15"/>
      <c r="O6" s="15"/>
      <c r="P6" s="15"/>
      <c r="Q6" s="15"/>
      <c r="R6" s="15"/>
      <c r="S6" s="15"/>
      <c r="T6" s="15"/>
      <c r="U6" s="15"/>
    </row>
    <row r="7" spans="1:21" ht="15.75">
      <c r="A7" s="13"/>
      <c r="B7" s="143">
        <v>2013</v>
      </c>
      <c r="C7" s="32"/>
      <c r="D7" s="32"/>
      <c r="E7" s="32"/>
      <c r="F7" s="32"/>
      <c r="G7" s="32"/>
      <c r="H7" s="32"/>
      <c r="I7" s="32"/>
      <c r="J7" s="32"/>
      <c r="K7" s="32"/>
      <c r="L7" s="32"/>
      <c r="M7" s="32"/>
      <c r="N7" s="21"/>
      <c r="O7" s="63" t="s">
        <v>346</v>
      </c>
      <c r="P7" s="63"/>
      <c r="Q7" s="63"/>
      <c r="R7" s="21"/>
      <c r="S7" s="32"/>
      <c r="T7" s="32"/>
      <c r="U7" s="32"/>
    </row>
    <row r="8" spans="1:21" ht="15.75" thickBot="1">
      <c r="A8" s="13"/>
      <c r="B8" s="121" t="s">
        <v>265</v>
      </c>
      <c r="C8" s="126" t="s">
        <v>347</v>
      </c>
      <c r="D8" s="126"/>
      <c r="E8" s="126"/>
      <c r="F8" s="97"/>
      <c r="G8" s="126" t="s">
        <v>348</v>
      </c>
      <c r="H8" s="126"/>
      <c r="I8" s="126"/>
      <c r="J8" s="97"/>
      <c r="K8" s="126" t="s">
        <v>349</v>
      </c>
      <c r="L8" s="126"/>
      <c r="M8" s="126"/>
      <c r="N8" s="97"/>
      <c r="O8" s="126" t="s">
        <v>350</v>
      </c>
      <c r="P8" s="126"/>
      <c r="Q8" s="126"/>
      <c r="R8" s="97"/>
      <c r="S8" s="126" t="s">
        <v>179</v>
      </c>
      <c r="T8" s="126"/>
      <c r="U8" s="126"/>
    </row>
    <row r="9" spans="1:21" ht="15.75" thickTop="1">
      <c r="A9" s="13"/>
      <c r="B9" s="144" t="s">
        <v>351</v>
      </c>
      <c r="C9" s="129" t="s">
        <v>267</v>
      </c>
      <c r="D9" s="131">
        <v>5068</v>
      </c>
      <c r="E9" s="133"/>
      <c r="F9" s="133"/>
      <c r="G9" s="129" t="s">
        <v>267</v>
      </c>
      <c r="H9" s="131">
        <v>5827</v>
      </c>
      <c r="I9" s="133"/>
      <c r="J9" s="133"/>
      <c r="K9" s="129" t="s">
        <v>267</v>
      </c>
      <c r="L9" s="131">
        <v>1576</v>
      </c>
      <c r="M9" s="133"/>
      <c r="N9" s="133"/>
      <c r="O9" s="129" t="s">
        <v>267</v>
      </c>
      <c r="P9" s="145" t="s">
        <v>352</v>
      </c>
      <c r="Q9" s="129" t="s">
        <v>314</v>
      </c>
      <c r="R9" s="147" t="s">
        <v>353</v>
      </c>
      <c r="S9" s="129" t="s">
        <v>267</v>
      </c>
      <c r="T9" s="131">
        <v>12419</v>
      </c>
      <c r="U9" s="133"/>
    </row>
    <row r="10" spans="1:21">
      <c r="A10" s="13"/>
      <c r="B10" s="65"/>
      <c r="C10" s="42"/>
      <c r="D10" s="44"/>
      <c r="E10" s="40"/>
      <c r="F10" s="40"/>
      <c r="G10" s="42"/>
      <c r="H10" s="44"/>
      <c r="I10" s="40"/>
      <c r="J10" s="40"/>
      <c r="K10" s="42"/>
      <c r="L10" s="44"/>
      <c r="M10" s="40"/>
      <c r="N10" s="40"/>
      <c r="O10" s="42"/>
      <c r="P10" s="66"/>
      <c r="Q10" s="42"/>
      <c r="R10" s="146"/>
      <c r="S10" s="42"/>
      <c r="T10" s="44"/>
      <c r="U10" s="40"/>
    </row>
    <row r="11" spans="1:21">
      <c r="A11" s="13"/>
      <c r="B11" s="67" t="s">
        <v>38</v>
      </c>
      <c r="C11" s="36">
        <v>1797</v>
      </c>
      <c r="D11" s="36"/>
      <c r="E11" s="32"/>
      <c r="F11" s="32"/>
      <c r="G11" s="68">
        <v>267</v>
      </c>
      <c r="H11" s="68"/>
      <c r="I11" s="32"/>
      <c r="J11" s="32"/>
      <c r="K11" s="68">
        <v>18</v>
      </c>
      <c r="L11" s="68"/>
      <c r="M11" s="32"/>
      <c r="N11" s="32"/>
      <c r="O11" s="68" t="s">
        <v>288</v>
      </c>
      <c r="P11" s="68"/>
      <c r="Q11" s="32"/>
      <c r="R11" s="32"/>
      <c r="S11" s="36">
        <v>2082</v>
      </c>
      <c r="T11" s="36"/>
      <c r="U11" s="32"/>
    </row>
    <row r="12" spans="1:21" ht="15.75" thickBot="1">
      <c r="A12" s="13"/>
      <c r="B12" s="67"/>
      <c r="C12" s="83"/>
      <c r="D12" s="83"/>
      <c r="E12" s="71"/>
      <c r="F12" s="32"/>
      <c r="G12" s="70"/>
      <c r="H12" s="70"/>
      <c r="I12" s="71"/>
      <c r="J12" s="32"/>
      <c r="K12" s="70"/>
      <c r="L12" s="70"/>
      <c r="M12" s="71"/>
      <c r="N12" s="32"/>
      <c r="O12" s="70"/>
      <c r="P12" s="70"/>
      <c r="Q12" s="71"/>
      <c r="R12" s="32"/>
      <c r="S12" s="83"/>
      <c r="T12" s="83"/>
      <c r="U12" s="71"/>
    </row>
    <row r="13" spans="1:21">
      <c r="A13" s="13"/>
      <c r="B13" s="72" t="s">
        <v>354</v>
      </c>
      <c r="C13" s="91">
        <v>6865</v>
      </c>
      <c r="D13" s="91"/>
      <c r="E13" s="74"/>
      <c r="F13" s="40"/>
      <c r="G13" s="91">
        <v>6094</v>
      </c>
      <c r="H13" s="91"/>
      <c r="I13" s="74"/>
      <c r="J13" s="40"/>
      <c r="K13" s="91">
        <v>1594</v>
      </c>
      <c r="L13" s="91"/>
      <c r="M13" s="74"/>
      <c r="N13" s="40"/>
      <c r="O13" s="73" t="s">
        <v>352</v>
      </c>
      <c r="P13" s="73"/>
      <c r="Q13" s="89" t="s">
        <v>314</v>
      </c>
      <c r="R13" s="40"/>
      <c r="S13" s="91">
        <v>14501</v>
      </c>
      <c r="T13" s="91"/>
      <c r="U13" s="74"/>
    </row>
    <row r="14" spans="1:21">
      <c r="A14" s="13"/>
      <c r="B14" s="72"/>
      <c r="C14" s="44"/>
      <c r="D14" s="44"/>
      <c r="E14" s="40"/>
      <c r="F14" s="40"/>
      <c r="G14" s="44"/>
      <c r="H14" s="44"/>
      <c r="I14" s="40"/>
      <c r="J14" s="40"/>
      <c r="K14" s="44"/>
      <c r="L14" s="44"/>
      <c r="M14" s="40"/>
      <c r="N14" s="40"/>
      <c r="O14" s="66"/>
      <c r="P14" s="66"/>
      <c r="Q14" s="42"/>
      <c r="R14" s="40"/>
      <c r="S14" s="44"/>
      <c r="T14" s="44"/>
      <c r="U14" s="40"/>
    </row>
    <row r="15" spans="1:21">
      <c r="A15" s="13"/>
      <c r="B15" s="67" t="s">
        <v>39</v>
      </c>
      <c r="C15" s="68" t="s">
        <v>288</v>
      </c>
      <c r="D15" s="68"/>
      <c r="E15" s="32"/>
      <c r="F15" s="32"/>
      <c r="G15" s="68">
        <v>427</v>
      </c>
      <c r="H15" s="68"/>
      <c r="I15" s="32"/>
      <c r="J15" s="32"/>
      <c r="K15" s="68" t="s">
        <v>288</v>
      </c>
      <c r="L15" s="68"/>
      <c r="M15" s="32"/>
      <c r="N15" s="32"/>
      <c r="O15" s="68" t="s">
        <v>355</v>
      </c>
      <c r="P15" s="68"/>
      <c r="Q15" s="34" t="s">
        <v>314</v>
      </c>
      <c r="R15" s="148" t="s">
        <v>356</v>
      </c>
      <c r="S15" s="68">
        <v>423</v>
      </c>
      <c r="T15" s="68"/>
      <c r="U15" s="32"/>
    </row>
    <row r="16" spans="1:21">
      <c r="A16" s="13"/>
      <c r="B16" s="67"/>
      <c r="C16" s="68"/>
      <c r="D16" s="68"/>
      <c r="E16" s="32"/>
      <c r="F16" s="32"/>
      <c r="G16" s="68"/>
      <c r="H16" s="68"/>
      <c r="I16" s="32"/>
      <c r="J16" s="32"/>
      <c r="K16" s="68"/>
      <c r="L16" s="68"/>
      <c r="M16" s="32"/>
      <c r="N16" s="32"/>
      <c r="O16" s="68"/>
      <c r="P16" s="68"/>
      <c r="Q16" s="34"/>
      <c r="R16" s="148"/>
      <c r="S16" s="68"/>
      <c r="T16" s="68"/>
      <c r="U16" s="32"/>
    </row>
    <row r="17" spans="1:21">
      <c r="A17" s="13"/>
      <c r="B17" s="65" t="s">
        <v>357</v>
      </c>
      <c r="C17" s="66">
        <v>12</v>
      </c>
      <c r="D17" s="66"/>
      <c r="E17" s="40"/>
      <c r="F17" s="40"/>
      <c r="G17" s="66">
        <v>50</v>
      </c>
      <c r="H17" s="66"/>
      <c r="I17" s="40"/>
      <c r="J17" s="40"/>
      <c r="K17" s="66">
        <v>5</v>
      </c>
      <c r="L17" s="66"/>
      <c r="M17" s="40"/>
      <c r="N17" s="40"/>
      <c r="O17" s="66" t="s">
        <v>358</v>
      </c>
      <c r="P17" s="66"/>
      <c r="Q17" s="42" t="s">
        <v>314</v>
      </c>
      <c r="R17" s="40"/>
      <c r="S17" s="66">
        <v>35</v>
      </c>
      <c r="T17" s="66"/>
      <c r="U17" s="40"/>
    </row>
    <row r="18" spans="1:21">
      <c r="A18" s="13"/>
      <c r="B18" s="65"/>
      <c r="C18" s="66"/>
      <c r="D18" s="66"/>
      <c r="E18" s="40"/>
      <c r="F18" s="40"/>
      <c r="G18" s="66"/>
      <c r="H18" s="66"/>
      <c r="I18" s="40"/>
      <c r="J18" s="40"/>
      <c r="K18" s="66"/>
      <c r="L18" s="66"/>
      <c r="M18" s="40"/>
      <c r="N18" s="40"/>
      <c r="O18" s="66"/>
      <c r="P18" s="66"/>
      <c r="Q18" s="42"/>
      <c r="R18" s="40"/>
      <c r="S18" s="66"/>
      <c r="T18" s="66"/>
      <c r="U18" s="40"/>
    </row>
    <row r="19" spans="1:21">
      <c r="A19" s="13"/>
      <c r="B19" s="67" t="s">
        <v>359</v>
      </c>
      <c r="C19" s="68">
        <v>797</v>
      </c>
      <c r="D19" s="68"/>
      <c r="E19" s="32"/>
      <c r="F19" s="32"/>
      <c r="G19" s="68">
        <v>534</v>
      </c>
      <c r="H19" s="68"/>
      <c r="I19" s="32"/>
      <c r="J19" s="32"/>
      <c r="K19" s="36">
        <v>1000</v>
      </c>
      <c r="L19" s="36"/>
      <c r="M19" s="32"/>
      <c r="N19" s="32"/>
      <c r="O19" s="68" t="s">
        <v>288</v>
      </c>
      <c r="P19" s="68"/>
      <c r="Q19" s="32"/>
      <c r="R19" s="32"/>
      <c r="S19" s="36">
        <v>2331</v>
      </c>
      <c r="T19" s="36"/>
      <c r="U19" s="32"/>
    </row>
    <row r="20" spans="1:21">
      <c r="A20" s="13"/>
      <c r="B20" s="67"/>
      <c r="C20" s="68"/>
      <c r="D20" s="68"/>
      <c r="E20" s="32"/>
      <c r="F20" s="32"/>
      <c r="G20" s="68"/>
      <c r="H20" s="68"/>
      <c r="I20" s="32"/>
      <c r="J20" s="32"/>
      <c r="K20" s="36"/>
      <c r="L20" s="36"/>
      <c r="M20" s="32"/>
      <c r="N20" s="32"/>
      <c r="O20" s="68"/>
      <c r="P20" s="68"/>
      <c r="Q20" s="32"/>
      <c r="R20" s="32"/>
      <c r="S20" s="36"/>
      <c r="T20" s="36"/>
      <c r="U20" s="32"/>
    </row>
    <row r="21" spans="1:21">
      <c r="A21" s="13"/>
      <c r="B21" s="65" t="s">
        <v>360</v>
      </c>
      <c r="C21" s="44">
        <v>1796</v>
      </c>
      <c r="D21" s="44"/>
      <c r="E21" s="40"/>
      <c r="F21" s="40"/>
      <c r="G21" s="66">
        <v>258</v>
      </c>
      <c r="H21" s="66"/>
      <c r="I21" s="40"/>
      <c r="J21" s="40"/>
      <c r="K21" s="66">
        <v>18</v>
      </c>
      <c r="L21" s="66"/>
      <c r="M21" s="40"/>
      <c r="N21" s="40"/>
      <c r="O21" s="66" t="s">
        <v>288</v>
      </c>
      <c r="P21" s="66"/>
      <c r="Q21" s="40"/>
      <c r="R21" s="40"/>
      <c r="S21" s="44">
        <v>2072</v>
      </c>
      <c r="T21" s="44"/>
      <c r="U21" s="40"/>
    </row>
    <row r="22" spans="1:21">
      <c r="A22" s="13"/>
      <c r="B22" s="65"/>
      <c r="C22" s="44"/>
      <c r="D22" s="44"/>
      <c r="E22" s="40"/>
      <c r="F22" s="40"/>
      <c r="G22" s="66"/>
      <c r="H22" s="66"/>
      <c r="I22" s="40"/>
      <c r="J22" s="40"/>
      <c r="K22" s="66"/>
      <c r="L22" s="66"/>
      <c r="M22" s="40"/>
      <c r="N22" s="40"/>
      <c r="O22" s="66"/>
      <c r="P22" s="66"/>
      <c r="Q22" s="40"/>
      <c r="R22" s="40"/>
      <c r="S22" s="44"/>
      <c r="T22" s="44"/>
      <c r="U22" s="40"/>
    </row>
    <row r="23" spans="1:21">
      <c r="A23" s="13"/>
      <c r="B23" s="67" t="s">
        <v>361</v>
      </c>
      <c r="C23" s="68">
        <v>725</v>
      </c>
      <c r="D23" s="68"/>
      <c r="E23" s="32"/>
      <c r="F23" s="32"/>
      <c r="G23" s="68">
        <v>263</v>
      </c>
      <c r="H23" s="68"/>
      <c r="I23" s="32"/>
      <c r="J23" s="32"/>
      <c r="K23" s="68" t="s">
        <v>288</v>
      </c>
      <c r="L23" s="68"/>
      <c r="M23" s="32"/>
      <c r="N23" s="32"/>
      <c r="O23" s="68" t="s">
        <v>288</v>
      </c>
      <c r="P23" s="68"/>
      <c r="Q23" s="32"/>
      <c r="R23" s="32"/>
      <c r="S23" s="68">
        <v>988</v>
      </c>
      <c r="T23" s="68"/>
      <c r="U23" s="32"/>
    </row>
    <row r="24" spans="1:21">
      <c r="A24" s="13"/>
      <c r="B24" s="67"/>
      <c r="C24" s="68"/>
      <c r="D24" s="68"/>
      <c r="E24" s="32"/>
      <c r="F24" s="32"/>
      <c r="G24" s="68"/>
      <c r="H24" s="68"/>
      <c r="I24" s="32"/>
      <c r="J24" s="32"/>
      <c r="K24" s="68"/>
      <c r="L24" s="68"/>
      <c r="M24" s="32"/>
      <c r="N24" s="32"/>
      <c r="O24" s="68"/>
      <c r="P24" s="68"/>
      <c r="Q24" s="32"/>
      <c r="R24" s="32"/>
      <c r="S24" s="68"/>
      <c r="T24" s="68"/>
      <c r="U24" s="32"/>
    </row>
    <row r="25" spans="1:21">
      <c r="A25" s="13"/>
      <c r="B25" s="65" t="s">
        <v>48</v>
      </c>
      <c r="C25" s="44">
        <v>1927</v>
      </c>
      <c r="D25" s="44"/>
      <c r="E25" s="40"/>
      <c r="F25" s="40"/>
      <c r="G25" s="66">
        <v>621</v>
      </c>
      <c r="H25" s="66"/>
      <c r="I25" s="40"/>
      <c r="J25" s="40"/>
      <c r="K25" s="66">
        <v>218</v>
      </c>
      <c r="L25" s="66"/>
      <c r="M25" s="40"/>
      <c r="N25" s="40"/>
      <c r="O25" s="66">
        <v>24</v>
      </c>
      <c r="P25" s="66"/>
      <c r="Q25" s="40"/>
      <c r="R25" s="40"/>
      <c r="S25" s="44">
        <v>2790</v>
      </c>
      <c r="T25" s="44"/>
      <c r="U25" s="40"/>
    </row>
    <row r="26" spans="1:21">
      <c r="A26" s="13"/>
      <c r="B26" s="65"/>
      <c r="C26" s="44"/>
      <c r="D26" s="44"/>
      <c r="E26" s="40"/>
      <c r="F26" s="40"/>
      <c r="G26" s="66"/>
      <c r="H26" s="66"/>
      <c r="I26" s="40"/>
      <c r="J26" s="40"/>
      <c r="K26" s="66"/>
      <c r="L26" s="66"/>
      <c r="M26" s="40"/>
      <c r="N26" s="40"/>
      <c r="O26" s="66"/>
      <c r="P26" s="66"/>
      <c r="Q26" s="40"/>
      <c r="R26" s="40"/>
      <c r="S26" s="44"/>
      <c r="T26" s="44"/>
      <c r="U26" s="40"/>
    </row>
    <row r="27" spans="1:21">
      <c r="A27" s="13"/>
      <c r="B27" s="67" t="s">
        <v>49</v>
      </c>
      <c r="C27" s="68">
        <v>41</v>
      </c>
      <c r="D27" s="68"/>
      <c r="E27" s="32"/>
      <c r="F27" s="32"/>
      <c r="G27" s="68" t="s">
        <v>288</v>
      </c>
      <c r="H27" s="68"/>
      <c r="I27" s="32"/>
      <c r="J27" s="32"/>
      <c r="K27" s="68" t="s">
        <v>288</v>
      </c>
      <c r="L27" s="68"/>
      <c r="M27" s="32"/>
      <c r="N27" s="32"/>
      <c r="O27" s="68">
        <v>55</v>
      </c>
      <c r="P27" s="68"/>
      <c r="Q27" s="32"/>
      <c r="R27" s="32"/>
      <c r="S27" s="68">
        <v>96</v>
      </c>
      <c r="T27" s="68"/>
      <c r="U27" s="32"/>
    </row>
    <row r="28" spans="1:21">
      <c r="A28" s="13"/>
      <c r="B28" s="67"/>
      <c r="C28" s="68"/>
      <c r="D28" s="68"/>
      <c r="E28" s="32"/>
      <c r="F28" s="32"/>
      <c r="G28" s="68"/>
      <c r="H28" s="68"/>
      <c r="I28" s="32"/>
      <c r="J28" s="32"/>
      <c r="K28" s="68"/>
      <c r="L28" s="68"/>
      <c r="M28" s="32"/>
      <c r="N28" s="32"/>
      <c r="O28" s="68"/>
      <c r="P28" s="68"/>
      <c r="Q28" s="32"/>
      <c r="R28" s="32"/>
      <c r="S28" s="68"/>
      <c r="T28" s="68"/>
      <c r="U28" s="32"/>
    </row>
    <row r="29" spans="1:21">
      <c r="A29" s="13"/>
      <c r="B29" s="65" t="s">
        <v>362</v>
      </c>
      <c r="C29" s="66">
        <v>420</v>
      </c>
      <c r="D29" s="66"/>
      <c r="E29" s="40"/>
      <c r="F29" s="40"/>
      <c r="G29" s="66">
        <v>239</v>
      </c>
      <c r="H29" s="66"/>
      <c r="I29" s="40"/>
      <c r="J29" s="40"/>
      <c r="K29" s="66">
        <v>66</v>
      </c>
      <c r="L29" s="66"/>
      <c r="M29" s="40"/>
      <c r="N29" s="40"/>
      <c r="O29" s="66">
        <v>401</v>
      </c>
      <c r="P29" s="66"/>
      <c r="Q29" s="40"/>
      <c r="R29" s="40"/>
      <c r="S29" s="44">
        <v>1126</v>
      </c>
      <c r="T29" s="44"/>
      <c r="U29" s="40"/>
    </row>
    <row r="30" spans="1:21">
      <c r="A30" s="13"/>
      <c r="B30" s="65"/>
      <c r="C30" s="66"/>
      <c r="D30" s="66"/>
      <c r="E30" s="40"/>
      <c r="F30" s="40"/>
      <c r="G30" s="66"/>
      <c r="H30" s="66"/>
      <c r="I30" s="40"/>
      <c r="J30" s="40"/>
      <c r="K30" s="66"/>
      <c r="L30" s="66"/>
      <c r="M30" s="40"/>
      <c r="N30" s="40"/>
      <c r="O30" s="66"/>
      <c r="P30" s="66"/>
      <c r="Q30" s="40"/>
      <c r="R30" s="40"/>
      <c r="S30" s="44"/>
      <c r="T30" s="44"/>
      <c r="U30" s="40"/>
    </row>
    <row r="31" spans="1:21">
      <c r="A31" s="13"/>
      <c r="B31" s="67" t="s">
        <v>50</v>
      </c>
      <c r="C31" s="68">
        <v>318</v>
      </c>
      <c r="D31" s="68"/>
      <c r="E31" s="32"/>
      <c r="F31" s="32"/>
      <c r="G31" s="68">
        <v>7</v>
      </c>
      <c r="H31" s="68"/>
      <c r="I31" s="32"/>
      <c r="J31" s="32"/>
      <c r="K31" s="68">
        <v>22</v>
      </c>
      <c r="L31" s="68"/>
      <c r="M31" s="32"/>
      <c r="N31" s="32"/>
      <c r="O31" s="68">
        <v>5</v>
      </c>
      <c r="P31" s="68"/>
      <c r="Q31" s="32"/>
      <c r="R31" s="32"/>
      <c r="S31" s="68">
        <v>352</v>
      </c>
      <c r="T31" s="68"/>
      <c r="U31" s="32"/>
    </row>
    <row r="32" spans="1:21">
      <c r="A32" s="13"/>
      <c r="B32" s="67"/>
      <c r="C32" s="68"/>
      <c r="D32" s="68"/>
      <c r="E32" s="32"/>
      <c r="F32" s="32"/>
      <c r="G32" s="68"/>
      <c r="H32" s="68"/>
      <c r="I32" s="32"/>
      <c r="J32" s="32"/>
      <c r="K32" s="68"/>
      <c r="L32" s="68"/>
      <c r="M32" s="32"/>
      <c r="N32" s="32"/>
      <c r="O32" s="68"/>
      <c r="P32" s="68"/>
      <c r="Q32" s="32"/>
      <c r="R32" s="32"/>
      <c r="S32" s="68"/>
      <c r="T32" s="68"/>
      <c r="U32" s="32"/>
    </row>
    <row r="33" spans="1:21">
      <c r="A33" s="13"/>
      <c r="B33" s="65" t="s">
        <v>54</v>
      </c>
      <c r="C33" s="66" t="s">
        <v>288</v>
      </c>
      <c r="D33" s="66"/>
      <c r="E33" s="40"/>
      <c r="F33" s="40"/>
      <c r="G33" s="66" t="s">
        <v>288</v>
      </c>
      <c r="H33" s="66"/>
      <c r="I33" s="40"/>
      <c r="J33" s="40"/>
      <c r="K33" s="66" t="s">
        <v>288</v>
      </c>
      <c r="L33" s="66"/>
      <c r="M33" s="40"/>
      <c r="N33" s="40"/>
      <c r="O33" s="66">
        <v>274</v>
      </c>
      <c r="P33" s="66"/>
      <c r="Q33" s="40"/>
      <c r="R33" s="40"/>
      <c r="S33" s="66">
        <v>274</v>
      </c>
      <c r="T33" s="66"/>
      <c r="U33" s="40"/>
    </row>
    <row r="34" spans="1:21">
      <c r="A34" s="13"/>
      <c r="B34" s="65"/>
      <c r="C34" s="66"/>
      <c r="D34" s="66"/>
      <c r="E34" s="40"/>
      <c r="F34" s="40"/>
      <c r="G34" s="66"/>
      <c r="H34" s="66"/>
      <c r="I34" s="40"/>
      <c r="J34" s="40"/>
      <c r="K34" s="66"/>
      <c r="L34" s="66"/>
      <c r="M34" s="40"/>
      <c r="N34" s="40"/>
      <c r="O34" s="66"/>
      <c r="P34" s="66"/>
      <c r="Q34" s="40"/>
      <c r="R34" s="40"/>
      <c r="S34" s="66"/>
      <c r="T34" s="66"/>
      <c r="U34" s="40"/>
    </row>
    <row r="35" spans="1:21">
      <c r="A35" s="13"/>
      <c r="B35" s="67" t="s">
        <v>363</v>
      </c>
      <c r="C35" s="68">
        <v>324</v>
      </c>
      <c r="D35" s="68"/>
      <c r="E35" s="32"/>
      <c r="F35" s="32"/>
      <c r="G35" s="36">
        <v>3226</v>
      </c>
      <c r="H35" s="36"/>
      <c r="I35" s="32"/>
      <c r="J35" s="32"/>
      <c r="K35" s="68">
        <v>69</v>
      </c>
      <c r="L35" s="68"/>
      <c r="M35" s="32"/>
      <c r="N35" s="32"/>
      <c r="O35" s="68" t="s">
        <v>364</v>
      </c>
      <c r="P35" s="68"/>
      <c r="Q35" s="34" t="s">
        <v>314</v>
      </c>
      <c r="R35" s="32"/>
      <c r="S35" s="36">
        <v>3337</v>
      </c>
      <c r="T35" s="36"/>
      <c r="U35" s="32"/>
    </row>
    <row r="36" spans="1:21" ht="15.75" thickBot="1">
      <c r="A36" s="13"/>
      <c r="B36" s="67"/>
      <c r="C36" s="70"/>
      <c r="D36" s="70"/>
      <c r="E36" s="71"/>
      <c r="F36" s="32"/>
      <c r="G36" s="83"/>
      <c r="H36" s="83"/>
      <c r="I36" s="71"/>
      <c r="J36" s="32"/>
      <c r="K36" s="70"/>
      <c r="L36" s="70"/>
      <c r="M36" s="71"/>
      <c r="N36" s="32"/>
      <c r="O36" s="70"/>
      <c r="P36" s="70"/>
      <c r="Q36" s="134"/>
      <c r="R36" s="32"/>
      <c r="S36" s="83"/>
      <c r="T36" s="83"/>
      <c r="U36" s="71"/>
    </row>
    <row r="37" spans="1:21">
      <c r="A37" s="13"/>
      <c r="B37" s="42" t="s">
        <v>365</v>
      </c>
      <c r="C37" s="89" t="s">
        <v>267</v>
      </c>
      <c r="D37" s="73">
        <v>529</v>
      </c>
      <c r="E37" s="74"/>
      <c r="F37" s="40"/>
      <c r="G37" s="89" t="s">
        <v>267</v>
      </c>
      <c r="H37" s="91">
        <v>1423</v>
      </c>
      <c r="I37" s="74"/>
      <c r="J37" s="40"/>
      <c r="K37" s="89" t="s">
        <v>267</v>
      </c>
      <c r="L37" s="73">
        <v>206</v>
      </c>
      <c r="M37" s="74"/>
      <c r="N37" s="40"/>
      <c r="O37" s="89" t="s">
        <v>267</v>
      </c>
      <c r="P37" s="73" t="s">
        <v>366</v>
      </c>
      <c r="Q37" s="89" t="s">
        <v>314</v>
      </c>
      <c r="R37" s="40"/>
      <c r="S37" s="89" t="s">
        <v>267</v>
      </c>
      <c r="T37" s="91">
        <v>1593</v>
      </c>
      <c r="U37" s="74"/>
    </row>
    <row r="38" spans="1:21" ht="15.75" thickBot="1">
      <c r="A38" s="13"/>
      <c r="B38" s="42"/>
      <c r="C38" s="135"/>
      <c r="D38" s="149"/>
      <c r="E38" s="137"/>
      <c r="F38" s="40"/>
      <c r="G38" s="135"/>
      <c r="H38" s="136"/>
      <c r="I38" s="137"/>
      <c r="J38" s="40"/>
      <c r="K38" s="135"/>
      <c r="L38" s="149"/>
      <c r="M38" s="137"/>
      <c r="N38" s="40"/>
      <c r="O38" s="135"/>
      <c r="P38" s="149"/>
      <c r="Q38" s="135"/>
      <c r="R38" s="40"/>
      <c r="S38" s="135"/>
      <c r="T38" s="136"/>
      <c r="U38" s="137"/>
    </row>
    <row r="39" spans="1:21" ht="15.75" thickTop="1">
      <c r="A39" s="13"/>
      <c r="B39" s="34" t="s">
        <v>367</v>
      </c>
      <c r="C39" s="150" t="s">
        <v>267</v>
      </c>
      <c r="D39" s="151">
        <v>3649</v>
      </c>
      <c r="E39" s="139"/>
      <c r="F39" s="32"/>
      <c r="G39" s="150" t="s">
        <v>267</v>
      </c>
      <c r="H39" s="138">
        <v>764</v>
      </c>
      <c r="I39" s="139"/>
      <c r="J39" s="32"/>
      <c r="K39" s="150" t="s">
        <v>267</v>
      </c>
      <c r="L39" s="138">
        <v>286</v>
      </c>
      <c r="M39" s="139"/>
      <c r="N39" s="32"/>
      <c r="O39" s="150" t="s">
        <v>267</v>
      </c>
      <c r="P39" s="138">
        <v>285</v>
      </c>
      <c r="Q39" s="139"/>
      <c r="R39" s="32"/>
      <c r="S39" s="150" t="s">
        <v>267</v>
      </c>
      <c r="T39" s="151">
        <v>4984</v>
      </c>
      <c r="U39" s="139"/>
    </row>
    <row r="40" spans="1:21" ht="15.75" thickBot="1">
      <c r="A40" s="13"/>
      <c r="B40" s="110"/>
      <c r="C40" s="110"/>
      <c r="D40" s="152"/>
      <c r="E40" s="112"/>
      <c r="F40" s="112"/>
      <c r="G40" s="110"/>
      <c r="H40" s="111"/>
      <c r="I40" s="112"/>
      <c r="J40" s="112"/>
      <c r="K40" s="110"/>
      <c r="L40" s="111"/>
      <c r="M40" s="112"/>
      <c r="N40" s="112"/>
      <c r="O40" s="110"/>
      <c r="P40" s="111"/>
      <c r="Q40" s="112"/>
      <c r="R40" s="112"/>
      <c r="S40" s="110"/>
      <c r="T40" s="152"/>
      <c r="U40" s="112"/>
    </row>
    <row r="41" spans="1:21" ht="15.75" thickTop="1">
      <c r="A41" s="13"/>
      <c r="B41" s="15"/>
      <c r="C41" s="15"/>
    </row>
    <row r="42" spans="1:21" ht="22.5">
      <c r="A42" s="13"/>
      <c r="B42" s="153" t="s">
        <v>368</v>
      </c>
      <c r="C42" s="154" t="s">
        <v>369</v>
      </c>
    </row>
    <row r="43" spans="1:21">
      <c r="A43" s="13"/>
      <c r="B43" s="15"/>
      <c r="C43" s="15"/>
    </row>
    <row r="44" spans="1:21">
      <c r="A44" s="13"/>
      <c r="B44" s="153" t="s">
        <v>370</v>
      </c>
      <c r="C44" s="154" t="s">
        <v>371</v>
      </c>
    </row>
    <row r="45" spans="1:21">
      <c r="A45" s="13"/>
      <c r="B45" s="15"/>
      <c r="C45" s="15"/>
    </row>
    <row r="46" spans="1:21" ht="22.5">
      <c r="A46" s="13"/>
      <c r="B46" s="153" t="s">
        <v>372</v>
      </c>
      <c r="C46" s="154" t="s">
        <v>373</v>
      </c>
    </row>
    <row r="47" spans="1:21">
      <c r="A47" s="13"/>
      <c r="B47" s="15"/>
      <c r="C47" s="15"/>
    </row>
    <row r="48" spans="1:21">
      <c r="A48" s="13"/>
      <c r="B48" s="153" t="s">
        <v>374</v>
      </c>
      <c r="C48" s="154" t="s">
        <v>375</v>
      </c>
    </row>
    <row r="49" spans="1:21">
      <c r="A49" s="13"/>
      <c r="B49" s="28"/>
      <c r="C49" s="28"/>
      <c r="D49" s="28"/>
      <c r="E49" s="28"/>
      <c r="F49" s="28"/>
      <c r="G49" s="28"/>
      <c r="H49" s="28"/>
      <c r="I49" s="28"/>
      <c r="J49" s="28"/>
      <c r="K49" s="28"/>
      <c r="L49" s="28"/>
      <c r="M49" s="28"/>
      <c r="N49" s="28"/>
      <c r="O49" s="28"/>
      <c r="P49" s="28"/>
      <c r="Q49" s="28"/>
      <c r="R49" s="28"/>
      <c r="S49" s="28"/>
      <c r="T49" s="28"/>
      <c r="U49" s="28"/>
    </row>
    <row r="50" spans="1:21">
      <c r="A50" s="13"/>
      <c r="B50" s="15"/>
      <c r="C50" s="15"/>
      <c r="D50" s="15"/>
      <c r="E50" s="15"/>
      <c r="F50" s="15"/>
      <c r="G50" s="15"/>
      <c r="H50" s="15"/>
      <c r="I50" s="15"/>
      <c r="J50" s="15"/>
      <c r="K50" s="15"/>
      <c r="L50" s="15"/>
      <c r="M50" s="15"/>
      <c r="N50" s="15"/>
      <c r="O50" s="15"/>
      <c r="P50" s="15"/>
      <c r="Q50" s="15"/>
      <c r="R50" s="15"/>
      <c r="S50" s="15"/>
      <c r="T50" s="15"/>
      <c r="U50" s="15"/>
    </row>
    <row r="51" spans="1:21" ht="15.75">
      <c r="A51" s="13"/>
      <c r="B51" s="143">
        <v>2012</v>
      </c>
      <c r="C51" s="32"/>
      <c r="D51" s="32"/>
      <c r="E51" s="32"/>
      <c r="F51" s="32"/>
      <c r="G51" s="32"/>
      <c r="H51" s="32"/>
      <c r="I51" s="32"/>
      <c r="J51" s="32"/>
      <c r="K51" s="32"/>
      <c r="L51" s="32"/>
      <c r="M51" s="32"/>
      <c r="N51" s="21"/>
      <c r="O51" s="63" t="s">
        <v>346</v>
      </c>
      <c r="P51" s="63"/>
      <c r="Q51" s="63"/>
      <c r="R51" s="21"/>
      <c r="S51" s="32"/>
      <c r="T51" s="32"/>
      <c r="U51" s="32"/>
    </row>
    <row r="52" spans="1:21" ht="15.75" thickBot="1">
      <c r="A52" s="13"/>
      <c r="B52" s="121" t="s">
        <v>265</v>
      </c>
      <c r="C52" s="126" t="s">
        <v>347</v>
      </c>
      <c r="D52" s="126"/>
      <c r="E52" s="126"/>
      <c r="F52" s="97"/>
      <c r="G52" s="126" t="s">
        <v>348</v>
      </c>
      <c r="H52" s="126"/>
      <c r="I52" s="126"/>
      <c r="J52" s="97"/>
      <c r="K52" s="126" t="s">
        <v>349</v>
      </c>
      <c r="L52" s="126"/>
      <c r="M52" s="126"/>
      <c r="N52" s="97"/>
      <c r="O52" s="126" t="s">
        <v>350</v>
      </c>
      <c r="P52" s="126"/>
      <c r="Q52" s="126"/>
      <c r="R52" s="97"/>
      <c r="S52" s="126" t="s">
        <v>179</v>
      </c>
      <c r="T52" s="126"/>
      <c r="U52" s="126"/>
    </row>
    <row r="53" spans="1:21" ht="15.75" thickTop="1">
      <c r="A53" s="13"/>
      <c r="B53" s="144" t="s">
        <v>351</v>
      </c>
      <c r="C53" s="129" t="s">
        <v>267</v>
      </c>
      <c r="D53" s="131">
        <v>3944</v>
      </c>
      <c r="E53" s="133"/>
      <c r="F53" s="133"/>
      <c r="G53" s="129" t="s">
        <v>267</v>
      </c>
      <c r="H53" s="131">
        <v>7445</v>
      </c>
      <c r="I53" s="133"/>
      <c r="J53" s="133"/>
      <c r="K53" s="129" t="s">
        <v>267</v>
      </c>
      <c r="L53" s="131">
        <v>1521</v>
      </c>
      <c r="M53" s="133"/>
      <c r="N53" s="133"/>
      <c r="O53" s="129" t="s">
        <v>267</v>
      </c>
      <c r="P53" s="145">
        <v>53</v>
      </c>
      <c r="Q53" s="133"/>
      <c r="R53" s="147" t="s">
        <v>353</v>
      </c>
      <c r="S53" s="129" t="s">
        <v>267</v>
      </c>
      <c r="T53" s="131">
        <v>12963</v>
      </c>
      <c r="U53" s="133"/>
    </row>
    <row r="54" spans="1:21">
      <c r="A54" s="13"/>
      <c r="B54" s="155"/>
      <c r="C54" s="42"/>
      <c r="D54" s="44"/>
      <c r="E54" s="40"/>
      <c r="F54" s="40"/>
      <c r="G54" s="42"/>
      <c r="H54" s="44"/>
      <c r="I54" s="40"/>
      <c r="J54" s="40"/>
      <c r="K54" s="42"/>
      <c r="L54" s="44"/>
      <c r="M54" s="40"/>
      <c r="N54" s="40"/>
      <c r="O54" s="42"/>
      <c r="P54" s="66"/>
      <c r="Q54" s="40"/>
      <c r="R54" s="146"/>
      <c r="S54" s="42"/>
      <c r="T54" s="44"/>
      <c r="U54" s="40"/>
    </row>
    <row r="55" spans="1:21">
      <c r="A55" s="13"/>
      <c r="B55" s="67" t="s">
        <v>38</v>
      </c>
      <c r="C55" s="36">
        <v>2451</v>
      </c>
      <c r="D55" s="36"/>
      <c r="E55" s="32"/>
      <c r="F55" s="32"/>
      <c r="G55" s="68">
        <v>248</v>
      </c>
      <c r="H55" s="68"/>
      <c r="I55" s="32"/>
      <c r="J55" s="32"/>
      <c r="K55" s="68">
        <v>30</v>
      </c>
      <c r="L55" s="68"/>
      <c r="M55" s="32"/>
      <c r="N55" s="32"/>
      <c r="O55" s="68" t="s">
        <v>288</v>
      </c>
      <c r="P55" s="68"/>
      <c r="Q55" s="32"/>
      <c r="R55" s="32"/>
      <c r="S55" s="36">
        <v>2729</v>
      </c>
      <c r="T55" s="36"/>
      <c r="U55" s="32"/>
    </row>
    <row r="56" spans="1:21" ht="15.75" thickBot="1">
      <c r="A56" s="13"/>
      <c r="B56" s="67"/>
      <c r="C56" s="83"/>
      <c r="D56" s="83"/>
      <c r="E56" s="71"/>
      <c r="F56" s="32"/>
      <c r="G56" s="70"/>
      <c r="H56" s="70"/>
      <c r="I56" s="71"/>
      <c r="J56" s="32"/>
      <c r="K56" s="70"/>
      <c r="L56" s="70"/>
      <c r="M56" s="71"/>
      <c r="N56" s="32"/>
      <c r="O56" s="70"/>
      <c r="P56" s="70"/>
      <c r="Q56" s="71"/>
      <c r="R56" s="32"/>
      <c r="S56" s="83"/>
      <c r="T56" s="83"/>
      <c r="U56" s="71"/>
    </row>
    <row r="57" spans="1:21">
      <c r="A57" s="13"/>
      <c r="B57" s="72" t="s">
        <v>354</v>
      </c>
      <c r="C57" s="91">
        <v>6395</v>
      </c>
      <c r="D57" s="91"/>
      <c r="E57" s="74"/>
      <c r="F57" s="40"/>
      <c r="G57" s="91">
        <v>7693</v>
      </c>
      <c r="H57" s="91"/>
      <c r="I57" s="74"/>
      <c r="J57" s="40"/>
      <c r="K57" s="91">
        <v>1551</v>
      </c>
      <c r="L57" s="91"/>
      <c r="M57" s="74"/>
      <c r="N57" s="40"/>
      <c r="O57" s="73">
        <v>53</v>
      </c>
      <c r="P57" s="73"/>
      <c r="Q57" s="74"/>
      <c r="R57" s="40"/>
      <c r="S57" s="91">
        <v>15692</v>
      </c>
      <c r="T57" s="91"/>
      <c r="U57" s="74"/>
    </row>
    <row r="58" spans="1:21">
      <c r="A58" s="13"/>
      <c r="B58" s="72"/>
      <c r="C58" s="44"/>
      <c r="D58" s="44"/>
      <c r="E58" s="40"/>
      <c r="F58" s="40"/>
      <c r="G58" s="44"/>
      <c r="H58" s="44"/>
      <c r="I58" s="40"/>
      <c r="J58" s="40"/>
      <c r="K58" s="44"/>
      <c r="L58" s="44"/>
      <c r="M58" s="40"/>
      <c r="N58" s="40"/>
      <c r="O58" s="66"/>
      <c r="P58" s="66"/>
      <c r="Q58" s="40"/>
      <c r="R58" s="40"/>
      <c r="S58" s="44"/>
      <c r="T58" s="44"/>
      <c r="U58" s="40"/>
    </row>
    <row r="59" spans="1:21">
      <c r="A59" s="13"/>
      <c r="B59" s="67" t="s">
        <v>39</v>
      </c>
      <c r="C59" s="68">
        <v>2</v>
      </c>
      <c r="D59" s="68"/>
      <c r="E59" s="32"/>
      <c r="F59" s="32"/>
      <c r="G59" s="68">
        <v>368</v>
      </c>
      <c r="H59" s="68"/>
      <c r="I59" s="32"/>
      <c r="J59" s="32"/>
      <c r="K59" s="68" t="s">
        <v>288</v>
      </c>
      <c r="L59" s="68"/>
      <c r="M59" s="32"/>
      <c r="N59" s="32"/>
      <c r="O59" s="68" t="s">
        <v>288</v>
      </c>
      <c r="P59" s="68"/>
      <c r="Q59" s="32"/>
      <c r="R59" s="32"/>
      <c r="S59" s="68">
        <v>370</v>
      </c>
      <c r="T59" s="68"/>
      <c r="U59" s="32"/>
    </row>
    <row r="60" spans="1:21">
      <c r="A60" s="13"/>
      <c r="B60" s="67"/>
      <c r="C60" s="68"/>
      <c r="D60" s="68"/>
      <c r="E60" s="32"/>
      <c r="F60" s="32"/>
      <c r="G60" s="68"/>
      <c r="H60" s="68"/>
      <c r="I60" s="32"/>
      <c r="J60" s="32"/>
      <c r="K60" s="68"/>
      <c r="L60" s="68"/>
      <c r="M60" s="32"/>
      <c r="N60" s="32"/>
      <c r="O60" s="68"/>
      <c r="P60" s="68"/>
      <c r="Q60" s="32"/>
      <c r="R60" s="32"/>
      <c r="S60" s="68"/>
      <c r="T60" s="68"/>
      <c r="U60" s="32"/>
    </row>
    <row r="61" spans="1:21">
      <c r="A61" s="13"/>
      <c r="B61" s="65" t="s">
        <v>357</v>
      </c>
      <c r="C61" s="66">
        <v>11</v>
      </c>
      <c r="D61" s="66"/>
      <c r="E61" s="40"/>
      <c r="F61" s="40"/>
      <c r="G61" s="66">
        <v>30</v>
      </c>
      <c r="H61" s="66"/>
      <c r="I61" s="40"/>
      <c r="J61" s="40"/>
      <c r="K61" s="66">
        <v>4</v>
      </c>
      <c r="L61" s="66"/>
      <c r="M61" s="40"/>
      <c r="N61" s="40"/>
      <c r="O61" s="66">
        <v>114</v>
      </c>
      <c r="P61" s="66"/>
      <c r="Q61" s="40"/>
      <c r="R61" s="40"/>
      <c r="S61" s="66">
        <v>159</v>
      </c>
      <c r="T61" s="66"/>
      <c r="U61" s="40"/>
    </row>
    <row r="62" spans="1:21">
      <c r="A62" s="13"/>
      <c r="B62" s="65"/>
      <c r="C62" s="66"/>
      <c r="D62" s="66"/>
      <c r="E62" s="40"/>
      <c r="F62" s="40"/>
      <c r="G62" s="66"/>
      <c r="H62" s="66"/>
      <c r="I62" s="40"/>
      <c r="J62" s="40"/>
      <c r="K62" s="66"/>
      <c r="L62" s="66"/>
      <c r="M62" s="40"/>
      <c r="N62" s="40"/>
      <c r="O62" s="66"/>
      <c r="P62" s="66"/>
      <c r="Q62" s="40"/>
      <c r="R62" s="40"/>
      <c r="S62" s="66"/>
      <c r="T62" s="66"/>
      <c r="U62" s="40"/>
    </row>
    <row r="63" spans="1:21">
      <c r="A63" s="13"/>
      <c r="B63" s="67" t="s">
        <v>359</v>
      </c>
      <c r="C63" s="68">
        <v>706</v>
      </c>
      <c r="D63" s="68"/>
      <c r="E63" s="32"/>
      <c r="F63" s="32"/>
      <c r="G63" s="68">
        <v>500</v>
      </c>
      <c r="H63" s="68"/>
      <c r="I63" s="32"/>
      <c r="J63" s="32"/>
      <c r="K63" s="68">
        <v>996</v>
      </c>
      <c r="L63" s="68"/>
      <c r="M63" s="32"/>
      <c r="N63" s="32"/>
      <c r="O63" s="68" t="s">
        <v>288</v>
      </c>
      <c r="P63" s="68"/>
      <c r="Q63" s="32"/>
      <c r="R63" s="32"/>
      <c r="S63" s="36">
        <v>2202</v>
      </c>
      <c r="T63" s="36"/>
      <c r="U63" s="32"/>
    </row>
    <row r="64" spans="1:21">
      <c r="A64" s="13"/>
      <c r="B64" s="67"/>
      <c r="C64" s="68"/>
      <c r="D64" s="68"/>
      <c r="E64" s="32"/>
      <c r="F64" s="32"/>
      <c r="G64" s="68"/>
      <c r="H64" s="68"/>
      <c r="I64" s="32"/>
      <c r="J64" s="32"/>
      <c r="K64" s="68"/>
      <c r="L64" s="68"/>
      <c r="M64" s="32"/>
      <c r="N64" s="32"/>
      <c r="O64" s="68"/>
      <c r="P64" s="68"/>
      <c r="Q64" s="32"/>
      <c r="R64" s="32"/>
      <c r="S64" s="36"/>
      <c r="T64" s="36"/>
      <c r="U64" s="32"/>
    </row>
    <row r="65" spans="1:21">
      <c r="A65" s="13"/>
      <c r="B65" s="65" t="s">
        <v>360</v>
      </c>
      <c r="C65" s="44">
        <v>2444</v>
      </c>
      <c r="D65" s="44"/>
      <c r="E65" s="40"/>
      <c r="F65" s="40"/>
      <c r="G65" s="66">
        <v>269</v>
      </c>
      <c r="H65" s="66"/>
      <c r="I65" s="40"/>
      <c r="J65" s="40"/>
      <c r="K65" s="66">
        <v>31</v>
      </c>
      <c r="L65" s="66"/>
      <c r="M65" s="40"/>
      <c r="N65" s="40"/>
      <c r="O65" s="66" t="s">
        <v>288</v>
      </c>
      <c r="P65" s="66"/>
      <c r="Q65" s="40"/>
      <c r="R65" s="40"/>
      <c r="S65" s="44">
        <v>2744</v>
      </c>
      <c r="T65" s="44"/>
      <c r="U65" s="40"/>
    </row>
    <row r="66" spans="1:21">
      <c r="A66" s="13"/>
      <c r="B66" s="65"/>
      <c r="C66" s="44"/>
      <c r="D66" s="44"/>
      <c r="E66" s="40"/>
      <c r="F66" s="40"/>
      <c r="G66" s="66"/>
      <c r="H66" s="66"/>
      <c r="I66" s="40"/>
      <c r="J66" s="40"/>
      <c r="K66" s="66"/>
      <c r="L66" s="66"/>
      <c r="M66" s="40"/>
      <c r="N66" s="40"/>
      <c r="O66" s="66"/>
      <c r="P66" s="66"/>
      <c r="Q66" s="40"/>
      <c r="R66" s="40"/>
      <c r="S66" s="44"/>
      <c r="T66" s="44"/>
      <c r="U66" s="40"/>
    </row>
    <row r="67" spans="1:21">
      <c r="A67" s="13"/>
      <c r="B67" s="67" t="s">
        <v>361</v>
      </c>
      <c r="C67" s="68">
        <v>588</v>
      </c>
      <c r="D67" s="68"/>
      <c r="E67" s="32"/>
      <c r="F67" s="32"/>
      <c r="G67" s="68">
        <v>118</v>
      </c>
      <c r="H67" s="68"/>
      <c r="I67" s="32"/>
      <c r="J67" s="32"/>
      <c r="K67" s="68" t="s">
        <v>288</v>
      </c>
      <c r="L67" s="68"/>
      <c r="M67" s="32"/>
      <c r="N67" s="32"/>
      <c r="O67" s="68" t="s">
        <v>288</v>
      </c>
      <c r="P67" s="68"/>
      <c r="Q67" s="32"/>
      <c r="R67" s="32"/>
      <c r="S67" s="68">
        <v>706</v>
      </c>
      <c r="T67" s="68"/>
      <c r="U67" s="32"/>
    </row>
    <row r="68" spans="1:21">
      <c r="A68" s="13"/>
      <c r="B68" s="67"/>
      <c r="C68" s="68"/>
      <c r="D68" s="68"/>
      <c r="E68" s="32"/>
      <c r="F68" s="32"/>
      <c r="G68" s="68"/>
      <c r="H68" s="68"/>
      <c r="I68" s="32"/>
      <c r="J68" s="32"/>
      <c r="K68" s="68"/>
      <c r="L68" s="68"/>
      <c r="M68" s="32"/>
      <c r="N68" s="32"/>
      <c r="O68" s="68"/>
      <c r="P68" s="68"/>
      <c r="Q68" s="32"/>
      <c r="R68" s="32"/>
      <c r="S68" s="68"/>
      <c r="T68" s="68"/>
      <c r="U68" s="32"/>
    </row>
    <row r="69" spans="1:21">
      <c r="A69" s="13"/>
      <c r="B69" s="65" t="s">
        <v>48</v>
      </c>
      <c r="C69" s="44">
        <v>1428</v>
      </c>
      <c r="D69" s="44"/>
      <c r="E69" s="40"/>
      <c r="F69" s="40"/>
      <c r="G69" s="66">
        <v>787</v>
      </c>
      <c r="H69" s="66"/>
      <c r="I69" s="40"/>
      <c r="J69" s="40"/>
      <c r="K69" s="66">
        <v>217</v>
      </c>
      <c r="L69" s="66"/>
      <c r="M69" s="40"/>
      <c r="N69" s="40"/>
      <c r="O69" s="66">
        <v>45</v>
      </c>
      <c r="P69" s="66"/>
      <c r="Q69" s="40"/>
      <c r="R69" s="40"/>
      <c r="S69" s="44">
        <v>2477</v>
      </c>
      <c r="T69" s="44"/>
      <c r="U69" s="40"/>
    </row>
    <row r="70" spans="1:21">
      <c r="A70" s="13"/>
      <c r="B70" s="65"/>
      <c r="C70" s="44"/>
      <c r="D70" s="44"/>
      <c r="E70" s="40"/>
      <c r="F70" s="40"/>
      <c r="G70" s="66"/>
      <c r="H70" s="66"/>
      <c r="I70" s="40"/>
      <c r="J70" s="40"/>
      <c r="K70" s="66"/>
      <c r="L70" s="66"/>
      <c r="M70" s="40"/>
      <c r="N70" s="40"/>
      <c r="O70" s="66"/>
      <c r="P70" s="66"/>
      <c r="Q70" s="40"/>
      <c r="R70" s="40"/>
      <c r="S70" s="44"/>
      <c r="T70" s="44"/>
      <c r="U70" s="40"/>
    </row>
    <row r="71" spans="1:21">
      <c r="A71" s="13"/>
      <c r="B71" s="67" t="s">
        <v>49</v>
      </c>
      <c r="C71" s="68">
        <v>11</v>
      </c>
      <c r="D71" s="68"/>
      <c r="E71" s="32"/>
      <c r="F71" s="32"/>
      <c r="G71" s="68" t="s">
        <v>288</v>
      </c>
      <c r="H71" s="68"/>
      <c r="I71" s="32"/>
      <c r="J71" s="32"/>
      <c r="K71" s="68" t="s">
        <v>288</v>
      </c>
      <c r="L71" s="68"/>
      <c r="M71" s="32"/>
      <c r="N71" s="32"/>
      <c r="O71" s="68">
        <v>360</v>
      </c>
      <c r="P71" s="68"/>
      <c r="Q71" s="32"/>
      <c r="R71" s="32"/>
      <c r="S71" s="68">
        <v>371</v>
      </c>
      <c r="T71" s="68"/>
      <c r="U71" s="32"/>
    </row>
    <row r="72" spans="1:21">
      <c r="A72" s="13"/>
      <c r="B72" s="67"/>
      <c r="C72" s="68"/>
      <c r="D72" s="68"/>
      <c r="E72" s="32"/>
      <c r="F72" s="32"/>
      <c r="G72" s="68"/>
      <c r="H72" s="68"/>
      <c r="I72" s="32"/>
      <c r="J72" s="32"/>
      <c r="K72" s="68"/>
      <c r="L72" s="68"/>
      <c r="M72" s="32"/>
      <c r="N72" s="32"/>
      <c r="O72" s="68"/>
      <c r="P72" s="68"/>
      <c r="Q72" s="32"/>
      <c r="R72" s="32"/>
      <c r="S72" s="68"/>
      <c r="T72" s="68"/>
      <c r="U72" s="32"/>
    </row>
    <row r="73" spans="1:21">
      <c r="A73" s="13"/>
      <c r="B73" s="65" t="s">
        <v>362</v>
      </c>
      <c r="C73" s="66">
        <v>400</v>
      </c>
      <c r="D73" s="66"/>
      <c r="E73" s="40"/>
      <c r="F73" s="40"/>
      <c r="G73" s="66">
        <v>200</v>
      </c>
      <c r="H73" s="66"/>
      <c r="I73" s="40"/>
      <c r="J73" s="40"/>
      <c r="K73" s="66">
        <v>60</v>
      </c>
      <c r="L73" s="66"/>
      <c r="M73" s="40"/>
      <c r="N73" s="40"/>
      <c r="O73" s="66">
        <v>464</v>
      </c>
      <c r="P73" s="66"/>
      <c r="Q73" s="40"/>
      <c r="R73" s="40"/>
      <c r="S73" s="44">
        <v>1124</v>
      </c>
      <c r="T73" s="44"/>
      <c r="U73" s="40"/>
    </row>
    <row r="74" spans="1:21">
      <c r="A74" s="13"/>
      <c r="B74" s="65"/>
      <c r="C74" s="66"/>
      <c r="D74" s="66"/>
      <c r="E74" s="40"/>
      <c r="F74" s="40"/>
      <c r="G74" s="66"/>
      <c r="H74" s="66"/>
      <c r="I74" s="40"/>
      <c r="J74" s="40"/>
      <c r="K74" s="66"/>
      <c r="L74" s="66"/>
      <c r="M74" s="40"/>
      <c r="N74" s="40"/>
      <c r="O74" s="66"/>
      <c r="P74" s="66"/>
      <c r="Q74" s="40"/>
      <c r="R74" s="40"/>
      <c r="S74" s="44"/>
      <c r="T74" s="44"/>
      <c r="U74" s="40"/>
    </row>
    <row r="75" spans="1:21">
      <c r="A75" s="13"/>
      <c r="B75" s="67" t="s">
        <v>50</v>
      </c>
      <c r="C75" s="68">
        <v>226</v>
      </c>
      <c r="D75" s="68"/>
      <c r="E75" s="32"/>
      <c r="F75" s="32"/>
      <c r="G75" s="68">
        <v>5</v>
      </c>
      <c r="H75" s="68"/>
      <c r="I75" s="32"/>
      <c r="J75" s="32"/>
      <c r="K75" s="68">
        <v>22</v>
      </c>
      <c r="L75" s="68"/>
      <c r="M75" s="32"/>
      <c r="N75" s="32"/>
      <c r="O75" s="68" t="s">
        <v>376</v>
      </c>
      <c r="P75" s="68"/>
      <c r="Q75" s="34" t="s">
        <v>314</v>
      </c>
      <c r="R75" s="32"/>
      <c r="S75" s="68">
        <v>248</v>
      </c>
      <c r="T75" s="68"/>
      <c r="U75" s="32"/>
    </row>
    <row r="76" spans="1:21">
      <c r="A76" s="13"/>
      <c r="B76" s="67"/>
      <c r="C76" s="68"/>
      <c r="D76" s="68"/>
      <c r="E76" s="32"/>
      <c r="F76" s="32"/>
      <c r="G76" s="68"/>
      <c r="H76" s="68"/>
      <c r="I76" s="32"/>
      <c r="J76" s="32"/>
      <c r="K76" s="68"/>
      <c r="L76" s="68"/>
      <c r="M76" s="32"/>
      <c r="N76" s="32"/>
      <c r="O76" s="68"/>
      <c r="P76" s="68"/>
      <c r="Q76" s="34"/>
      <c r="R76" s="32"/>
      <c r="S76" s="68"/>
      <c r="T76" s="68"/>
      <c r="U76" s="32"/>
    </row>
    <row r="77" spans="1:21">
      <c r="A77" s="13"/>
      <c r="B77" s="65" t="s">
        <v>54</v>
      </c>
      <c r="C77" s="66" t="s">
        <v>288</v>
      </c>
      <c r="D77" s="66"/>
      <c r="E77" s="40"/>
      <c r="F77" s="40"/>
      <c r="G77" s="66" t="s">
        <v>288</v>
      </c>
      <c r="H77" s="66"/>
      <c r="I77" s="40"/>
      <c r="J77" s="40"/>
      <c r="K77" s="66" t="s">
        <v>288</v>
      </c>
      <c r="L77" s="66"/>
      <c r="M77" s="40"/>
      <c r="N77" s="40"/>
      <c r="O77" s="66">
        <v>219</v>
      </c>
      <c r="P77" s="66"/>
      <c r="Q77" s="40"/>
      <c r="R77" s="40"/>
      <c r="S77" s="66">
        <v>219</v>
      </c>
      <c r="T77" s="66"/>
      <c r="U77" s="40"/>
    </row>
    <row r="78" spans="1:21">
      <c r="A78" s="13"/>
      <c r="B78" s="65"/>
      <c r="C78" s="66"/>
      <c r="D78" s="66"/>
      <c r="E78" s="40"/>
      <c r="F78" s="40"/>
      <c r="G78" s="66"/>
      <c r="H78" s="66"/>
      <c r="I78" s="40"/>
      <c r="J78" s="40"/>
      <c r="K78" s="66"/>
      <c r="L78" s="66"/>
      <c r="M78" s="40"/>
      <c r="N78" s="40"/>
      <c r="O78" s="66"/>
      <c r="P78" s="66"/>
      <c r="Q78" s="40"/>
      <c r="R78" s="40"/>
      <c r="S78" s="66"/>
      <c r="T78" s="66"/>
      <c r="U78" s="40"/>
    </row>
    <row r="79" spans="1:21">
      <c r="A79" s="13"/>
      <c r="B79" s="67" t="s">
        <v>363</v>
      </c>
      <c r="C79" s="68">
        <v>223</v>
      </c>
      <c r="D79" s="68"/>
      <c r="E79" s="32"/>
      <c r="F79" s="32"/>
      <c r="G79" s="36">
        <v>4552</v>
      </c>
      <c r="H79" s="36"/>
      <c r="I79" s="32"/>
      <c r="J79" s="32"/>
      <c r="K79" s="68">
        <v>58</v>
      </c>
      <c r="L79" s="68"/>
      <c r="M79" s="32"/>
      <c r="N79" s="32"/>
      <c r="O79" s="68" t="s">
        <v>377</v>
      </c>
      <c r="P79" s="68"/>
      <c r="Q79" s="34" t="s">
        <v>314</v>
      </c>
      <c r="R79" s="32"/>
      <c r="S79" s="36">
        <v>4517</v>
      </c>
      <c r="T79" s="36"/>
      <c r="U79" s="32"/>
    </row>
    <row r="80" spans="1:21" ht="15.75" thickBot="1">
      <c r="A80" s="13"/>
      <c r="B80" s="67"/>
      <c r="C80" s="70"/>
      <c r="D80" s="70"/>
      <c r="E80" s="71"/>
      <c r="F80" s="32"/>
      <c r="G80" s="83"/>
      <c r="H80" s="83"/>
      <c r="I80" s="71"/>
      <c r="J80" s="32"/>
      <c r="K80" s="70"/>
      <c r="L80" s="70"/>
      <c r="M80" s="71"/>
      <c r="N80" s="32"/>
      <c r="O80" s="70"/>
      <c r="P80" s="70"/>
      <c r="Q80" s="134"/>
      <c r="R80" s="32"/>
      <c r="S80" s="83"/>
      <c r="T80" s="83"/>
      <c r="U80" s="71"/>
    </row>
    <row r="81" spans="1:21">
      <c r="A81" s="13"/>
      <c r="B81" s="42" t="s">
        <v>365</v>
      </c>
      <c r="C81" s="89" t="s">
        <v>267</v>
      </c>
      <c r="D81" s="73">
        <v>382</v>
      </c>
      <c r="E81" s="74"/>
      <c r="F81" s="40"/>
      <c r="G81" s="89" t="s">
        <v>267</v>
      </c>
      <c r="H81" s="91">
        <v>1660</v>
      </c>
      <c r="I81" s="74"/>
      <c r="J81" s="40"/>
      <c r="K81" s="89" t="s">
        <v>267</v>
      </c>
      <c r="L81" s="73">
        <v>171</v>
      </c>
      <c r="M81" s="74"/>
      <c r="N81" s="40"/>
      <c r="O81" s="89" t="s">
        <v>267</v>
      </c>
      <c r="P81" s="73" t="s">
        <v>378</v>
      </c>
      <c r="Q81" s="89" t="s">
        <v>314</v>
      </c>
      <c r="R81" s="40"/>
      <c r="S81" s="89" t="s">
        <v>267</v>
      </c>
      <c r="T81" s="91">
        <v>1613</v>
      </c>
      <c r="U81" s="74"/>
    </row>
    <row r="82" spans="1:21" ht="15.75" thickBot="1">
      <c r="A82" s="13"/>
      <c r="B82" s="42"/>
      <c r="C82" s="135"/>
      <c r="D82" s="149"/>
      <c r="E82" s="137"/>
      <c r="F82" s="40"/>
      <c r="G82" s="135"/>
      <c r="H82" s="136"/>
      <c r="I82" s="137"/>
      <c r="J82" s="40"/>
      <c r="K82" s="135"/>
      <c r="L82" s="149"/>
      <c r="M82" s="137"/>
      <c r="N82" s="40"/>
      <c r="O82" s="135"/>
      <c r="P82" s="149"/>
      <c r="Q82" s="135"/>
      <c r="R82" s="40"/>
      <c r="S82" s="135"/>
      <c r="T82" s="136"/>
      <c r="U82" s="137"/>
    </row>
    <row r="83" spans="1:21" ht="15.75" thickTop="1">
      <c r="A83" s="13"/>
      <c r="B83" s="34" t="s">
        <v>367</v>
      </c>
      <c r="C83" s="150" t="s">
        <v>267</v>
      </c>
      <c r="D83" s="151">
        <v>3988</v>
      </c>
      <c r="E83" s="139"/>
      <c r="F83" s="32"/>
      <c r="G83" s="150" t="s">
        <v>267</v>
      </c>
      <c r="H83" s="138">
        <v>489</v>
      </c>
      <c r="I83" s="139"/>
      <c r="J83" s="32"/>
      <c r="K83" s="150" t="s">
        <v>267</v>
      </c>
      <c r="L83" s="138">
        <v>188</v>
      </c>
      <c r="M83" s="139"/>
      <c r="N83" s="32"/>
      <c r="O83" s="150" t="s">
        <v>267</v>
      </c>
      <c r="P83" s="138">
        <v>466</v>
      </c>
      <c r="Q83" s="139"/>
      <c r="R83" s="32"/>
      <c r="S83" s="150" t="s">
        <v>267</v>
      </c>
      <c r="T83" s="151">
        <v>5131</v>
      </c>
      <c r="U83" s="139"/>
    </row>
    <row r="84" spans="1:21" ht="15.75" thickBot="1">
      <c r="A84" s="13"/>
      <c r="B84" s="110"/>
      <c r="C84" s="110"/>
      <c r="D84" s="152"/>
      <c r="E84" s="112"/>
      <c r="F84" s="112"/>
      <c r="G84" s="110"/>
      <c r="H84" s="111"/>
      <c r="I84" s="112"/>
      <c r="J84" s="112"/>
      <c r="K84" s="110"/>
      <c r="L84" s="111"/>
      <c r="M84" s="112"/>
      <c r="N84" s="112"/>
      <c r="O84" s="110"/>
      <c r="P84" s="111"/>
      <c r="Q84" s="112"/>
      <c r="R84" s="112"/>
      <c r="S84" s="110"/>
      <c r="T84" s="152"/>
      <c r="U84" s="112"/>
    </row>
    <row r="85" spans="1:21" ht="15.75" thickTop="1">
      <c r="A85" s="13"/>
      <c r="B85" s="156"/>
      <c r="C85" s="156"/>
      <c r="D85" s="156"/>
      <c r="E85" s="156"/>
      <c r="F85" s="156"/>
      <c r="G85" s="156"/>
      <c r="H85" s="156"/>
      <c r="I85" s="156"/>
      <c r="J85" s="156"/>
      <c r="K85" s="156"/>
      <c r="L85" s="156"/>
      <c r="M85" s="156"/>
      <c r="N85" s="156"/>
      <c r="O85" s="156"/>
      <c r="P85" s="156"/>
      <c r="Q85" s="156"/>
      <c r="R85" s="156"/>
      <c r="S85" s="156"/>
      <c r="T85" s="156"/>
      <c r="U85" s="156"/>
    </row>
    <row r="86" spans="1:21">
      <c r="A86" s="13"/>
      <c r="B86" s="15"/>
      <c r="C86" s="15"/>
      <c r="D86" s="15"/>
      <c r="E86" s="15"/>
      <c r="F86" s="15"/>
      <c r="G86" s="15"/>
      <c r="H86" s="15"/>
      <c r="I86" s="15"/>
      <c r="J86" s="15"/>
      <c r="K86" s="15"/>
      <c r="L86" s="15"/>
      <c r="M86" s="15"/>
      <c r="N86" s="15"/>
      <c r="O86" s="15"/>
      <c r="P86" s="15"/>
      <c r="Q86" s="15"/>
      <c r="R86" s="15"/>
      <c r="S86" s="15"/>
      <c r="T86" s="15"/>
      <c r="U86" s="15"/>
    </row>
    <row r="87" spans="1:21" ht="15.75">
      <c r="A87" s="13"/>
      <c r="B87" s="143">
        <v>2011</v>
      </c>
      <c r="C87" s="32"/>
      <c r="D87" s="32"/>
      <c r="E87" s="32"/>
      <c r="F87" s="32"/>
      <c r="G87" s="32"/>
      <c r="H87" s="32"/>
      <c r="I87" s="32"/>
      <c r="J87" s="32"/>
      <c r="K87" s="32"/>
      <c r="L87" s="32"/>
      <c r="M87" s="32"/>
      <c r="N87" s="21"/>
      <c r="O87" s="63" t="s">
        <v>346</v>
      </c>
      <c r="P87" s="63"/>
      <c r="Q87" s="63"/>
      <c r="R87" s="21"/>
      <c r="S87" s="32"/>
      <c r="T87" s="32"/>
      <c r="U87" s="32"/>
    </row>
    <row r="88" spans="1:21" ht="15.75" thickBot="1">
      <c r="A88" s="13"/>
      <c r="B88" s="121" t="s">
        <v>265</v>
      </c>
      <c r="C88" s="126" t="s">
        <v>347</v>
      </c>
      <c r="D88" s="126"/>
      <c r="E88" s="126"/>
      <c r="F88" s="97"/>
      <c r="G88" s="126" t="s">
        <v>348</v>
      </c>
      <c r="H88" s="126"/>
      <c r="I88" s="126"/>
      <c r="J88" s="97"/>
      <c r="K88" s="126" t="s">
        <v>349</v>
      </c>
      <c r="L88" s="126"/>
      <c r="M88" s="126"/>
      <c r="N88" s="97"/>
      <c r="O88" s="126" t="s">
        <v>350</v>
      </c>
      <c r="P88" s="126"/>
      <c r="Q88" s="126"/>
      <c r="R88" s="97"/>
      <c r="S88" s="126" t="s">
        <v>179</v>
      </c>
      <c r="T88" s="126"/>
      <c r="U88" s="126"/>
    </row>
    <row r="89" spans="1:21" ht="15.75" thickTop="1">
      <c r="A89" s="13"/>
      <c r="B89" s="144" t="s">
        <v>351</v>
      </c>
      <c r="C89" s="129" t="s">
        <v>267</v>
      </c>
      <c r="D89" s="131">
        <v>3364</v>
      </c>
      <c r="E89" s="133"/>
      <c r="F89" s="133"/>
      <c r="G89" s="129" t="s">
        <v>267</v>
      </c>
      <c r="H89" s="131">
        <v>5851</v>
      </c>
      <c r="I89" s="133"/>
      <c r="J89" s="133"/>
      <c r="K89" s="129" t="s">
        <v>267</v>
      </c>
      <c r="L89" s="131">
        <v>1535</v>
      </c>
      <c r="M89" s="133"/>
      <c r="N89" s="133"/>
      <c r="O89" s="129" t="s">
        <v>267</v>
      </c>
      <c r="P89" s="145" t="s">
        <v>288</v>
      </c>
      <c r="Q89" s="133"/>
      <c r="R89" s="133"/>
      <c r="S89" s="129" t="s">
        <v>267</v>
      </c>
      <c r="T89" s="131">
        <v>10750</v>
      </c>
      <c r="U89" s="133"/>
    </row>
    <row r="90" spans="1:21">
      <c r="A90" s="13"/>
      <c r="B90" s="155"/>
      <c r="C90" s="42"/>
      <c r="D90" s="44"/>
      <c r="E90" s="40"/>
      <c r="F90" s="40"/>
      <c r="G90" s="42"/>
      <c r="H90" s="44"/>
      <c r="I90" s="40"/>
      <c r="J90" s="40"/>
      <c r="K90" s="42"/>
      <c r="L90" s="44"/>
      <c r="M90" s="40"/>
      <c r="N90" s="40"/>
      <c r="O90" s="42"/>
      <c r="P90" s="66"/>
      <c r="Q90" s="40"/>
      <c r="R90" s="40"/>
      <c r="S90" s="42"/>
      <c r="T90" s="44"/>
      <c r="U90" s="40"/>
    </row>
    <row r="91" spans="1:21">
      <c r="A91" s="13"/>
      <c r="B91" s="67" t="s">
        <v>38</v>
      </c>
      <c r="C91" s="36">
        <v>3614</v>
      </c>
      <c r="D91" s="36"/>
      <c r="E91" s="32"/>
      <c r="F91" s="32"/>
      <c r="G91" s="68">
        <v>252</v>
      </c>
      <c r="H91" s="68"/>
      <c r="I91" s="32"/>
      <c r="J91" s="32"/>
      <c r="K91" s="68">
        <v>53</v>
      </c>
      <c r="L91" s="68"/>
      <c r="M91" s="32"/>
      <c r="N91" s="32"/>
      <c r="O91" s="68" t="s">
        <v>288</v>
      </c>
      <c r="P91" s="68"/>
      <c r="Q91" s="32"/>
      <c r="R91" s="32"/>
      <c r="S91" s="36">
        <v>3919</v>
      </c>
      <c r="T91" s="36"/>
      <c r="U91" s="32"/>
    </row>
    <row r="92" spans="1:21" ht="15.75" thickBot="1">
      <c r="A92" s="13"/>
      <c r="B92" s="67"/>
      <c r="C92" s="83"/>
      <c r="D92" s="83"/>
      <c r="E92" s="71"/>
      <c r="F92" s="32"/>
      <c r="G92" s="70"/>
      <c r="H92" s="70"/>
      <c r="I92" s="71"/>
      <c r="J92" s="32"/>
      <c r="K92" s="70"/>
      <c r="L92" s="70"/>
      <c r="M92" s="71"/>
      <c r="N92" s="32"/>
      <c r="O92" s="70"/>
      <c r="P92" s="70"/>
      <c r="Q92" s="71"/>
      <c r="R92" s="32"/>
      <c r="S92" s="83"/>
      <c r="T92" s="83"/>
      <c r="U92" s="71"/>
    </row>
    <row r="93" spans="1:21">
      <c r="A93" s="13"/>
      <c r="B93" s="72" t="s">
        <v>354</v>
      </c>
      <c r="C93" s="91">
        <v>6978</v>
      </c>
      <c r="D93" s="91"/>
      <c r="E93" s="74"/>
      <c r="F93" s="40"/>
      <c r="G93" s="91">
        <v>6103</v>
      </c>
      <c r="H93" s="91"/>
      <c r="I93" s="74"/>
      <c r="J93" s="40"/>
      <c r="K93" s="91">
        <v>1588</v>
      </c>
      <c r="L93" s="91"/>
      <c r="M93" s="74"/>
      <c r="N93" s="40"/>
      <c r="O93" s="73" t="s">
        <v>288</v>
      </c>
      <c r="P93" s="73"/>
      <c r="Q93" s="74"/>
      <c r="R93" s="40"/>
      <c r="S93" s="91">
        <v>14669</v>
      </c>
      <c r="T93" s="91"/>
      <c r="U93" s="74"/>
    </row>
    <row r="94" spans="1:21">
      <c r="A94" s="13"/>
      <c r="B94" s="72"/>
      <c r="C94" s="132"/>
      <c r="D94" s="132"/>
      <c r="E94" s="76"/>
      <c r="F94" s="40"/>
      <c r="G94" s="132"/>
      <c r="H94" s="132"/>
      <c r="I94" s="76"/>
      <c r="J94" s="40"/>
      <c r="K94" s="132"/>
      <c r="L94" s="132"/>
      <c r="M94" s="76"/>
      <c r="N94" s="40"/>
      <c r="O94" s="75"/>
      <c r="P94" s="75"/>
      <c r="Q94" s="76"/>
      <c r="R94" s="40"/>
      <c r="S94" s="132"/>
      <c r="T94" s="132"/>
      <c r="U94" s="76"/>
    </row>
    <row r="95" spans="1:21">
      <c r="A95" s="13"/>
      <c r="B95" s="67" t="s">
        <v>39</v>
      </c>
      <c r="C95" s="68">
        <v>20</v>
      </c>
      <c r="D95" s="68"/>
      <c r="E95" s="32"/>
      <c r="F95" s="32"/>
      <c r="G95" s="68">
        <v>442</v>
      </c>
      <c r="H95" s="68"/>
      <c r="I95" s="32"/>
      <c r="J95" s="32"/>
      <c r="K95" s="68" t="s">
        <v>288</v>
      </c>
      <c r="L95" s="68"/>
      <c r="M95" s="32"/>
      <c r="N95" s="32"/>
      <c r="O95" s="68" t="s">
        <v>288</v>
      </c>
      <c r="P95" s="68"/>
      <c r="Q95" s="32"/>
      <c r="R95" s="32"/>
      <c r="S95" s="68">
        <v>462</v>
      </c>
      <c r="T95" s="68"/>
      <c r="U95" s="32"/>
    </row>
    <row r="96" spans="1:21">
      <c r="A96" s="13"/>
      <c r="B96" s="67"/>
      <c r="C96" s="68"/>
      <c r="D96" s="68"/>
      <c r="E96" s="32"/>
      <c r="F96" s="32"/>
      <c r="G96" s="68"/>
      <c r="H96" s="68"/>
      <c r="I96" s="32"/>
      <c r="J96" s="32"/>
      <c r="K96" s="68"/>
      <c r="L96" s="68"/>
      <c r="M96" s="32"/>
      <c r="N96" s="32"/>
      <c r="O96" s="68"/>
      <c r="P96" s="68"/>
      <c r="Q96" s="32"/>
      <c r="R96" s="32"/>
      <c r="S96" s="68"/>
      <c r="T96" s="68"/>
      <c r="U96" s="32"/>
    </row>
    <row r="97" spans="1:21">
      <c r="A97" s="13"/>
      <c r="B97" s="65" t="s">
        <v>357</v>
      </c>
      <c r="C97" s="66">
        <v>21</v>
      </c>
      <c r="D97" s="66"/>
      <c r="E97" s="40"/>
      <c r="F97" s="40"/>
      <c r="G97" s="66">
        <v>73</v>
      </c>
      <c r="H97" s="66"/>
      <c r="I97" s="40"/>
      <c r="J97" s="40"/>
      <c r="K97" s="66" t="s">
        <v>313</v>
      </c>
      <c r="L97" s="66"/>
      <c r="M97" s="42" t="s">
        <v>314</v>
      </c>
      <c r="N97" s="40"/>
      <c r="O97" s="66">
        <v>74</v>
      </c>
      <c r="P97" s="66"/>
      <c r="Q97" s="40"/>
      <c r="R97" s="40"/>
      <c r="S97" s="66">
        <v>151</v>
      </c>
      <c r="T97" s="66"/>
      <c r="U97" s="40"/>
    </row>
    <row r="98" spans="1:21">
      <c r="A98" s="13"/>
      <c r="B98" s="65"/>
      <c r="C98" s="66"/>
      <c r="D98" s="66"/>
      <c r="E98" s="40"/>
      <c r="F98" s="40"/>
      <c r="G98" s="66"/>
      <c r="H98" s="66"/>
      <c r="I98" s="40"/>
      <c r="J98" s="40"/>
      <c r="K98" s="66"/>
      <c r="L98" s="66"/>
      <c r="M98" s="42"/>
      <c r="N98" s="40"/>
      <c r="O98" s="66"/>
      <c r="P98" s="66"/>
      <c r="Q98" s="40"/>
      <c r="R98" s="40"/>
      <c r="S98" s="66"/>
      <c r="T98" s="66"/>
      <c r="U98" s="40"/>
    </row>
    <row r="99" spans="1:21">
      <c r="A99" s="13"/>
      <c r="B99" s="67" t="s">
        <v>359</v>
      </c>
      <c r="C99" s="68">
        <v>545</v>
      </c>
      <c r="D99" s="68"/>
      <c r="E99" s="32"/>
      <c r="F99" s="32"/>
      <c r="G99" s="68">
        <v>409</v>
      </c>
      <c r="H99" s="68"/>
      <c r="I99" s="32"/>
      <c r="J99" s="32"/>
      <c r="K99" s="68">
        <v>915</v>
      </c>
      <c r="L99" s="68"/>
      <c r="M99" s="32"/>
      <c r="N99" s="32"/>
      <c r="O99" s="68">
        <v>82</v>
      </c>
      <c r="P99" s="68"/>
      <c r="Q99" s="32"/>
      <c r="R99" s="32"/>
      <c r="S99" s="36">
        <v>1951</v>
      </c>
      <c r="T99" s="36"/>
      <c r="U99" s="32"/>
    </row>
    <row r="100" spans="1:21">
      <c r="A100" s="13"/>
      <c r="B100" s="67"/>
      <c r="C100" s="68"/>
      <c r="D100" s="68"/>
      <c r="E100" s="32"/>
      <c r="F100" s="32"/>
      <c r="G100" s="68"/>
      <c r="H100" s="68"/>
      <c r="I100" s="32"/>
      <c r="J100" s="32"/>
      <c r="K100" s="68"/>
      <c r="L100" s="68"/>
      <c r="M100" s="32"/>
      <c r="N100" s="32"/>
      <c r="O100" s="68"/>
      <c r="P100" s="68"/>
      <c r="Q100" s="32"/>
      <c r="R100" s="32"/>
      <c r="S100" s="36"/>
      <c r="T100" s="36"/>
      <c r="U100" s="32"/>
    </row>
    <row r="101" spans="1:21">
      <c r="A101" s="13"/>
      <c r="B101" s="65" t="s">
        <v>360</v>
      </c>
      <c r="C101" s="44">
        <v>3598</v>
      </c>
      <c r="D101" s="44"/>
      <c r="E101" s="40"/>
      <c r="F101" s="40"/>
      <c r="G101" s="66">
        <v>247</v>
      </c>
      <c r="H101" s="66"/>
      <c r="I101" s="40"/>
      <c r="J101" s="40"/>
      <c r="K101" s="66">
        <v>53</v>
      </c>
      <c r="L101" s="66"/>
      <c r="M101" s="40"/>
      <c r="N101" s="40"/>
      <c r="O101" s="66" t="s">
        <v>288</v>
      </c>
      <c r="P101" s="66"/>
      <c r="Q101" s="40"/>
      <c r="R101" s="40"/>
      <c r="S101" s="44">
        <v>3898</v>
      </c>
      <c r="T101" s="44"/>
      <c r="U101" s="40"/>
    </row>
    <row r="102" spans="1:21">
      <c r="A102" s="13"/>
      <c r="B102" s="65"/>
      <c r="C102" s="44"/>
      <c r="D102" s="44"/>
      <c r="E102" s="40"/>
      <c r="F102" s="40"/>
      <c r="G102" s="66"/>
      <c r="H102" s="66"/>
      <c r="I102" s="40"/>
      <c r="J102" s="40"/>
      <c r="K102" s="66"/>
      <c r="L102" s="66"/>
      <c r="M102" s="40"/>
      <c r="N102" s="40"/>
      <c r="O102" s="66"/>
      <c r="P102" s="66"/>
      <c r="Q102" s="40"/>
      <c r="R102" s="40"/>
      <c r="S102" s="44"/>
      <c r="T102" s="44"/>
      <c r="U102" s="40"/>
    </row>
    <row r="103" spans="1:21">
      <c r="A103" s="13"/>
      <c r="B103" s="67" t="s">
        <v>361</v>
      </c>
      <c r="C103" s="68">
        <v>388</v>
      </c>
      <c r="D103" s="68"/>
      <c r="E103" s="32"/>
      <c r="F103" s="32"/>
      <c r="G103" s="68">
        <v>253</v>
      </c>
      <c r="H103" s="68"/>
      <c r="I103" s="32"/>
      <c r="J103" s="32"/>
      <c r="K103" s="68" t="s">
        <v>288</v>
      </c>
      <c r="L103" s="68"/>
      <c r="M103" s="32"/>
      <c r="N103" s="32"/>
      <c r="O103" s="68" t="s">
        <v>288</v>
      </c>
      <c r="P103" s="68"/>
      <c r="Q103" s="32"/>
      <c r="R103" s="32"/>
      <c r="S103" s="68">
        <v>641</v>
      </c>
      <c r="T103" s="68"/>
      <c r="U103" s="32"/>
    </row>
    <row r="104" spans="1:21">
      <c r="A104" s="13"/>
      <c r="B104" s="67"/>
      <c r="C104" s="68"/>
      <c r="D104" s="68"/>
      <c r="E104" s="32"/>
      <c r="F104" s="32"/>
      <c r="G104" s="68"/>
      <c r="H104" s="68"/>
      <c r="I104" s="32"/>
      <c r="J104" s="32"/>
      <c r="K104" s="68"/>
      <c r="L104" s="68"/>
      <c r="M104" s="32"/>
      <c r="N104" s="32"/>
      <c r="O104" s="68"/>
      <c r="P104" s="68"/>
      <c r="Q104" s="32"/>
      <c r="R104" s="32"/>
      <c r="S104" s="68"/>
      <c r="T104" s="68"/>
      <c r="U104" s="32"/>
    </row>
    <row r="105" spans="1:21">
      <c r="A105" s="13"/>
      <c r="B105" s="65" t="s">
        <v>48</v>
      </c>
      <c r="C105" s="44">
        <v>1191</v>
      </c>
      <c r="D105" s="44"/>
      <c r="E105" s="40"/>
      <c r="F105" s="40"/>
      <c r="G105" s="66">
        <v>828</v>
      </c>
      <c r="H105" s="66"/>
      <c r="I105" s="40"/>
      <c r="J105" s="40"/>
      <c r="K105" s="66">
        <v>196</v>
      </c>
      <c r="L105" s="66"/>
      <c r="M105" s="40"/>
      <c r="N105" s="40"/>
      <c r="O105" s="66">
        <v>48</v>
      </c>
      <c r="P105" s="66"/>
      <c r="Q105" s="40"/>
      <c r="R105" s="40"/>
      <c r="S105" s="44">
        <v>2263</v>
      </c>
      <c r="T105" s="44"/>
      <c r="U105" s="40"/>
    </row>
    <row r="106" spans="1:21">
      <c r="A106" s="13"/>
      <c r="B106" s="65"/>
      <c r="C106" s="44"/>
      <c r="D106" s="44"/>
      <c r="E106" s="40"/>
      <c r="F106" s="40"/>
      <c r="G106" s="66"/>
      <c r="H106" s="66"/>
      <c r="I106" s="40"/>
      <c r="J106" s="40"/>
      <c r="K106" s="66"/>
      <c r="L106" s="66"/>
      <c r="M106" s="40"/>
      <c r="N106" s="40"/>
      <c r="O106" s="66"/>
      <c r="P106" s="66"/>
      <c r="Q106" s="40"/>
      <c r="R106" s="40"/>
      <c r="S106" s="44"/>
      <c r="T106" s="44"/>
      <c r="U106" s="40"/>
    </row>
    <row r="107" spans="1:21">
      <c r="A107" s="13"/>
      <c r="B107" s="67" t="s">
        <v>49</v>
      </c>
      <c r="C107" s="68">
        <v>12</v>
      </c>
      <c r="D107" s="68"/>
      <c r="E107" s="32"/>
      <c r="F107" s="32"/>
      <c r="G107" s="68" t="s">
        <v>288</v>
      </c>
      <c r="H107" s="68"/>
      <c r="I107" s="32"/>
      <c r="J107" s="32"/>
      <c r="K107" s="68" t="s">
        <v>288</v>
      </c>
      <c r="L107" s="68"/>
      <c r="M107" s="32"/>
      <c r="N107" s="32"/>
      <c r="O107" s="68">
        <v>298</v>
      </c>
      <c r="P107" s="68"/>
      <c r="Q107" s="32"/>
      <c r="R107" s="32"/>
      <c r="S107" s="68">
        <v>310</v>
      </c>
      <c r="T107" s="68"/>
      <c r="U107" s="32"/>
    </row>
    <row r="108" spans="1:21">
      <c r="A108" s="13"/>
      <c r="B108" s="67"/>
      <c r="C108" s="68"/>
      <c r="D108" s="68"/>
      <c r="E108" s="32"/>
      <c r="F108" s="32"/>
      <c r="G108" s="68"/>
      <c r="H108" s="68"/>
      <c r="I108" s="32"/>
      <c r="J108" s="32"/>
      <c r="K108" s="68"/>
      <c r="L108" s="68"/>
      <c r="M108" s="32"/>
      <c r="N108" s="32"/>
      <c r="O108" s="68"/>
      <c r="P108" s="68"/>
      <c r="Q108" s="32"/>
      <c r="R108" s="32"/>
      <c r="S108" s="68"/>
      <c r="T108" s="68"/>
      <c r="U108" s="32"/>
    </row>
    <row r="109" spans="1:21">
      <c r="A109" s="13"/>
      <c r="B109" s="65" t="s">
        <v>362</v>
      </c>
      <c r="C109" s="66">
        <v>494</v>
      </c>
      <c r="D109" s="66"/>
      <c r="E109" s="40"/>
      <c r="F109" s="40"/>
      <c r="G109" s="66">
        <v>191</v>
      </c>
      <c r="H109" s="66"/>
      <c r="I109" s="40"/>
      <c r="J109" s="40"/>
      <c r="K109" s="66">
        <v>46</v>
      </c>
      <c r="L109" s="66"/>
      <c r="M109" s="40"/>
      <c r="N109" s="40"/>
      <c r="O109" s="66">
        <v>465</v>
      </c>
      <c r="P109" s="66"/>
      <c r="Q109" s="40"/>
      <c r="R109" s="40"/>
      <c r="S109" s="44">
        <v>1196</v>
      </c>
      <c r="T109" s="44"/>
      <c r="U109" s="40"/>
    </row>
    <row r="110" spans="1:21">
      <c r="A110" s="13"/>
      <c r="B110" s="65"/>
      <c r="C110" s="66"/>
      <c r="D110" s="66"/>
      <c r="E110" s="40"/>
      <c r="F110" s="40"/>
      <c r="G110" s="66"/>
      <c r="H110" s="66"/>
      <c r="I110" s="40"/>
      <c r="J110" s="40"/>
      <c r="K110" s="66"/>
      <c r="L110" s="66"/>
      <c r="M110" s="40"/>
      <c r="N110" s="40"/>
      <c r="O110" s="66"/>
      <c r="P110" s="66"/>
      <c r="Q110" s="40"/>
      <c r="R110" s="40"/>
      <c r="S110" s="44"/>
      <c r="T110" s="44"/>
      <c r="U110" s="40"/>
    </row>
    <row r="111" spans="1:21">
      <c r="A111" s="13"/>
      <c r="B111" s="67" t="s">
        <v>50</v>
      </c>
      <c r="C111" s="68">
        <v>182</v>
      </c>
      <c r="D111" s="68"/>
      <c r="E111" s="32"/>
      <c r="F111" s="32"/>
      <c r="G111" s="68">
        <v>6</v>
      </c>
      <c r="H111" s="68"/>
      <c r="I111" s="32"/>
      <c r="J111" s="32"/>
      <c r="K111" s="68">
        <v>17</v>
      </c>
      <c r="L111" s="68"/>
      <c r="M111" s="32"/>
      <c r="N111" s="32"/>
      <c r="O111" s="68" t="s">
        <v>379</v>
      </c>
      <c r="P111" s="68"/>
      <c r="Q111" s="34" t="s">
        <v>314</v>
      </c>
      <c r="R111" s="32"/>
      <c r="S111" s="68">
        <v>193</v>
      </c>
      <c r="T111" s="68"/>
      <c r="U111" s="32"/>
    </row>
    <row r="112" spans="1:21">
      <c r="A112" s="13"/>
      <c r="B112" s="67"/>
      <c r="C112" s="68"/>
      <c r="D112" s="68"/>
      <c r="E112" s="32"/>
      <c r="F112" s="32"/>
      <c r="G112" s="68"/>
      <c r="H112" s="68"/>
      <c r="I112" s="32"/>
      <c r="J112" s="32"/>
      <c r="K112" s="68"/>
      <c r="L112" s="68"/>
      <c r="M112" s="32"/>
      <c r="N112" s="32"/>
      <c r="O112" s="68"/>
      <c r="P112" s="68"/>
      <c r="Q112" s="34"/>
      <c r="R112" s="32"/>
      <c r="S112" s="68"/>
      <c r="T112" s="68"/>
      <c r="U112" s="32"/>
    </row>
    <row r="113" spans="1:21">
      <c r="A113" s="13"/>
      <c r="B113" s="65" t="s">
        <v>380</v>
      </c>
      <c r="C113" s="66" t="s">
        <v>288</v>
      </c>
      <c r="D113" s="66"/>
      <c r="E113" s="40"/>
      <c r="F113" s="40"/>
      <c r="G113" s="66" t="s">
        <v>288</v>
      </c>
      <c r="H113" s="66"/>
      <c r="I113" s="40"/>
      <c r="J113" s="40"/>
      <c r="K113" s="66" t="s">
        <v>288</v>
      </c>
      <c r="L113" s="66"/>
      <c r="M113" s="40"/>
      <c r="N113" s="40"/>
      <c r="O113" s="66">
        <v>386</v>
      </c>
      <c r="P113" s="66"/>
      <c r="Q113" s="40"/>
      <c r="R113" s="40"/>
      <c r="S113" s="66">
        <v>386</v>
      </c>
      <c r="T113" s="66"/>
      <c r="U113" s="40"/>
    </row>
    <row r="114" spans="1:21">
      <c r="A114" s="13"/>
      <c r="B114" s="65"/>
      <c r="C114" s="66"/>
      <c r="D114" s="66"/>
      <c r="E114" s="40"/>
      <c r="F114" s="40"/>
      <c r="G114" s="66"/>
      <c r="H114" s="66"/>
      <c r="I114" s="40"/>
      <c r="J114" s="40"/>
      <c r="K114" s="66"/>
      <c r="L114" s="66"/>
      <c r="M114" s="40"/>
      <c r="N114" s="40"/>
      <c r="O114" s="66"/>
      <c r="P114" s="66"/>
      <c r="Q114" s="40"/>
      <c r="R114" s="40"/>
      <c r="S114" s="66"/>
      <c r="T114" s="66"/>
      <c r="U114" s="40"/>
    </row>
    <row r="115" spans="1:21">
      <c r="A115" s="13"/>
      <c r="B115" s="67" t="s">
        <v>363</v>
      </c>
      <c r="C115" s="68">
        <v>217</v>
      </c>
      <c r="D115" s="68"/>
      <c r="E115" s="32"/>
      <c r="F115" s="32"/>
      <c r="G115" s="36">
        <v>2693</v>
      </c>
      <c r="H115" s="36"/>
      <c r="I115" s="32"/>
      <c r="J115" s="32"/>
      <c r="K115" s="68">
        <v>83</v>
      </c>
      <c r="L115" s="68"/>
      <c r="M115" s="32"/>
      <c r="N115" s="32"/>
      <c r="O115" s="68" t="s">
        <v>381</v>
      </c>
      <c r="P115" s="68"/>
      <c r="Q115" s="34" t="s">
        <v>314</v>
      </c>
      <c r="R115" s="32"/>
      <c r="S115" s="36">
        <v>2726</v>
      </c>
      <c r="T115" s="36"/>
      <c r="U115" s="32"/>
    </row>
    <row r="116" spans="1:21" ht="15.75" thickBot="1">
      <c r="A116" s="13"/>
      <c r="B116" s="67"/>
      <c r="C116" s="70"/>
      <c r="D116" s="70"/>
      <c r="E116" s="71"/>
      <c r="F116" s="32"/>
      <c r="G116" s="83"/>
      <c r="H116" s="83"/>
      <c r="I116" s="71"/>
      <c r="J116" s="32"/>
      <c r="K116" s="70"/>
      <c r="L116" s="70"/>
      <c r="M116" s="71"/>
      <c r="N116" s="32"/>
      <c r="O116" s="70"/>
      <c r="P116" s="70"/>
      <c r="Q116" s="134"/>
      <c r="R116" s="32"/>
      <c r="S116" s="83"/>
      <c r="T116" s="83"/>
      <c r="U116" s="71"/>
    </row>
    <row r="117" spans="1:21">
      <c r="A117" s="13"/>
      <c r="B117" s="42" t="s">
        <v>365</v>
      </c>
      <c r="C117" s="89" t="s">
        <v>267</v>
      </c>
      <c r="D117" s="73">
        <v>392</v>
      </c>
      <c r="E117" s="74"/>
      <c r="F117" s="40"/>
      <c r="G117" s="89" t="s">
        <v>267</v>
      </c>
      <c r="H117" s="91">
        <v>1991</v>
      </c>
      <c r="I117" s="74"/>
      <c r="J117" s="40"/>
      <c r="K117" s="89" t="s">
        <v>267</v>
      </c>
      <c r="L117" s="73">
        <v>261</v>
      </c>
      <c r="M117" s="74"/>
      <c r="N117" s="40"/>
      <c r="O117" s="89" t="s">
        <v>267</v>
      </c>
      <c r="P117" s="73" t="s">
        <v>382</v>
      </c>
      <c r="Q117" s="89" t="s">
        <v>314</v>
      </c>
      <c r="R117" s="40"/>
      <c r="S117" s="89" t="s">
        <v>267</v>
      </c>
      <c r="T117" s="91">
        <v>1718</v>
      </c>
      <c r="U117" s="74"/>
    </row>
    <row r="118" spans="1:21" ht="15.75" thickBot="1">
      <c r="A118" s="13"/>
      <c r="B118" s="42"/>
      <c r="C118" s="135"/>
      <c r="D118" s="149"/>
      <c r="E118" s="137"/>
      <c r="F118" s="40"/>
      <c r="G118" s="135"/>
      <c r="H118" s="136"/>
      <c r="I118" s="137"/>
      <c r="J118" s="40"/>
      <c r="K118" s="135"/>
      <c r="L118" s="149"/>
      <c r="M118" s="137"/>
      <c r="N118" s="40"/>
      <c r="O118" s="135"/>
      <c r="P118" s="149"/>
      <c r="Q118" s="135"/>
      <c r="R118" s="40"/>
      <c r="S118" s="135"/>
      <c r="T118" s="136"/>
      <c r="U118" s="137"/>
    </row>
    <row r="119" spans="1:21" ht="15.75" thickTop="1">
      <c r="A119" s="13"/>
      <c r="B119" s="34" t="s">
        <v>367</v>
      </c>
      <c r="C119" s="150" t="s">
        <v>267</v>
      </c>
      <c r="D119" s="151">
        <v>2163</v>
      </c>
      <c r="E119" s="139"/>
      <c r="F119" s="32"/>
      <c r="G119" s="150" t="s">
        <v>267</v>
      </c>
      <c r="H119" s="138">
        <v>544</v>
      </c>
      <c r="I119" s="139"/>
      <c r="J119" s="32"/>
      <c r="K119" s="150" t="s">
        <v>267</v>
      </c>
      <c r="L119" s="138">
        <v>308</v>
      </c>
      <c r="M119" s="139"/>
      <c r="N119" s="32"/>
      <c r="O119" s="150" t="s">
        <v>267</v>
      </c>
      <c r="P119" s="138">
        <v>384</v>
      </c>
      <c r="Q119" s="139"/>
      <c r="R119" s="32"/>
      <c r="S119" s="150" t="s">
        <v>267</v>
      </c>
      <c r="T119" s="151">
        <v>3399</v>
      </c>
      <c r="U119" s="139"/>
    </row>
    <row r="120" spans="1:21" ht="15.75" thickBot="1">
      <c r="A120" s="13"/>
      <c r="B120" s="110"/>
      <c r="C120" s="110"/>
      <c r="D120" s="152"/>
      <c r="E120" s="112"/>
      <c r="F120" s="112"/>
      <c r="G120" s="110"/>
      <c r="H120" s="111"/>
      <c r="I120" s="112"/>
      <c r="J120" s="112"/>
      <c r="K120" s="110"/>
      <c r="L120" s="111"/>
      <c r="M120" s="112"/>
      <c r="N120" s="112"/>
      <c r="O120" s="110"/>
      <c r="P120" s="111"/>
      <c r="Q120" s="112"/>
      <c r="R120" s="112"/>
      <c r="S120" s="110"/>
      <c r="T120" s="152"/>
      <c r="U120" s="112"/>
    </row>
    <row r="121" spans="1:21" ht="15.75" thickTop="1">
      <c r="A121" s="13" t="s">
        <v>1069</v>
      </c>
      <c r="B121" s="159" t="s">
        <v>7</v>
      </c>
      <c r="C121" s="159"/>
      <c r="D121" s="159"/>
      <c r="E121" s="159"/>
      <c r="F121" s="159"/>
      <c r="G121" s="159"/>
      <c r="H121" s="159"/>
      <c r="I121" s="159"/>
      <c r="J121" s="159"/>
      <c r="K121" s="159"/>
      <c r="L121" s="159"/>
      <c r="M121" s="159"/>
      <c r="N121" s="159"/>
      <c r="O121" s="159"/>
      <c r="P121" s="159"/>
      <c r="Q121" s="159"/>
      <c r="R121" s="159"/>
      <c r="S121" s="159"/>
      <c r="T121" s="159"/>
      <c r="U121" s="159"/>
    </row>
    <row r="122" spans="1:21">
      <c r="A122" s="13"/>
      <c r="B122" s="48" t="s">
        <v>1070</v>
      </c>
      <c r="C122" s="48"/>
      <c r="D122" s="48"/>
      <c r="E122" s="48"/>
      <c r="F122" s="48"/>
      <c r="G122" s="48"/>
      <c r="H122" s="48"/>
      <c r="I122" s="48"/>
      <c r="J122" s="48"/>
      <c r="K122" s="48"/>
      <c r="L122" s="48"/>
      <c r="M122" s="48"/>
      <c r="N122" s="48"/>
      <c r="O122" s="48"/>
      <c r="P122" s="48"/>
      <c r="Q122" s="48"/>
      <c r="R122" s="48"/>
      <c r="S122" s="48"/>
      <c r="T122" s="48"/>
      <c r="U122" s="48"/>
    </row>
    <row r="123" spans="1:21">
      <c r="A123" s="13"/>
      <c r="B123" s="28"/>
      <c r="C123" s="28"/>
      <c r="D123" s="28"/>
      <c r="E123" s="28"/>
      <c r="F123" s="28"/>
      <c r="G123" s="28"/>
      <c r="H123" s="28"/>
      <c r="I123" s="28"/>
      <c r="J123" s="28"/>
      <c r="K123" s="28"/>
      <c r="L123" s="28"/>
      <c r="M123" s="28"/>
    </row>
    <row r="124" spans="1:21">
      <c r="A124" s="13"/>
      <c r="B124" s="15"/>
      <c r="C124" s="15"/>
      <c r="D124" s="15"/>
      <c r="E124" s="15"/>
      <c r="F124" s="15"/>
      <c r="G124" s="15"/>
      <c r="H124" s="15"/>
      <c r="I124" s="15"/>
      <c r="J124" s="15"/>
      <c r="K124" s="15"/>
      <c r="L124" s="15"/>
      <c r="M124" s="15"/>
    </row>
    <row r="125" spans="1:21" ht="15.75" thickBot="1">
      <c r="A125" s="13"/>
      <c r="B125" s="157" t="s">
        <v>265</v>
      </c>
      <c r="C125" s="126">
        <v>2013</v>
      </c>
      <c r="D125" s="126"/>
      <c r="E125" s="126"/>
      <c r="F125" s="97"/>
      <c r="G125" s="126">
        <v>2012</v>
      </c>
      <c r="H125" s="126"/>
      <c r="I125" s="126"/>
      <c r="J125" s="97"/>
      <c r="K125" s="126">
        <v>2011</v>
      </c>
      <c r="L125" s="126"/>
      <c r="M125" s="126"/>
    </row>
    <row r="126" spans="1:21" ht="15.75" thickTop="1">
      <c r="A126" s="13"/>
      <c r="B126" s="128" t="s">
        <v>384</v>
      </c>
      <c r="C126" s="129" t="s">
        <v>267</v>
      </c>
      <c r="D126" s="131">
        <v>6813</v>
      </c>
      <c r="E126" s="133"/>
      <c r="F126" s="133"/>
      <c r="G126" s="129" t="s">
        <v>267</v>
      </c>
      <c r="H126" s="131">
        <v>6448</v>
      </c>
      <c r="I126" s="133"/>
      <c r="J126" s="133"/>
      <c r="K126" s="129" t="s">
        <v>267</v>
      </c>
      <c r="L126" s="131">
        <v>6978</v>
      </c>
      <c r="M126" s="133"/>
    </row>
    <row r="127" spans="1:21">
      <c r="A127" s="13"/>
      <c r="B127" s="158"/>
      <c r="C127" s="130"/>
      <c r="D127" s="132"/>
      <c r="E127" s="76"/>
      <c r="F127" s="76"/>
      <c r="G127" s="130"/>
      <c r="H127" s="132"/>
      <c r="I127" s="76"/>
      <c r="J127" s="76"/>
      <c r="K127" s="130"/>
      <c r="L127" s="132"/>
      <c r="M127" s="76"/>
    </row>
    <row r="128" spans="1:21">
      <c r="A128" s="13"/>
      <c r="B128" s="30" t="s">
        <v>385</v>
      </c>
      <c r="C128" s="36">
        <v>3183</v>
      </c>
      <c r="D128" s="36"/>
      <c r="E128" s="32"/>
      <c r="F128" s="32"/>
      <c r="G128" s="36">
        <v>3714</v>
      </c>
      <c r="H128" s="36"/>
      <c r="I128" s="32"/>
      <c r="J128" s="32"/>
      <c r="K128" s="36">
        <v>3563</v>
      </c>
      <c r="L128" s="36"/>
      <c r="M128" s="32"/>
    </row>
    <row r="129" spans="1:21">
      <c r="A129" s="13"/>
      <c r="B129" s="30"/>
      <c r="C129" s="36"/>
      <c r="D129" s="36"/>
      <c r="E129" s="32"/>
      <c r="F129" s="32"/>
      <c r="G129" s="36"/>
      <c r="H129" s="36"/>
      <c r="I129" s="32"/>
      <c r="J129" s="32"/>
      <c r="K129" s="36"/>
      <c r="L129" s="36"/>
      <c r="M129" s="32"/>
    </row>
    <row r="130" spans="1:21">
      <c r="A130" s="13"/>
      <c r="B130" s="42" t="s">
        <v>386</v>
      </c>
      <c r="C130" s="44">
        <v>1594</v>
      </c>
      <c r="D130" s="44"/>
      <c r="E130" s="40"/>
      <c r="F130" s="40"/>
      <c r="G130" s="44">
        <v>1551</v>
      </c>
      <c r="H130" s="44"/>
      <c r="I130" s="40"/>
      <c r="J130" s="40"/>
      <c r="K130" s="44">
        <v>1588</v>
      </c>
      <c r="L130" s="44"/>
      <c r="M130" s="40"/>
    </row>
    <row r="131" spans="1:21">
      <c r="A131" s="13"/>
      <c r="B131" s="42"/>
      <c r="C131" s="44"/>
      <c r="D131" s="44"/>
      <c r="E131" s="40"/>
      <c r="F131" s="40"/>
      <c r="G131" s="44"/>
      <c r="H131" s="44"/>
      <c r="I131" s="40"/>
      <c r="J131" s="40"/>
      <c r="K131" s="44"/>
      <c r="L131" s="44"/>
      <c r="M131" s="40"/>
    </row>
    <row r="132" spans="1:21">
      <c r="A132" s="13"/>
      <c r="B132" s="32" t="s">
        <v>387</v>
      </c>
      <c r="C132" s="36">
        <v>1106</v>
      </c>
      <c r="D132" s="36"/>
      <c r="E132" s="32"/>
      <c r="F132" s="32"/>
      <c r="G132" s="36">
        <v>1989</v>
      </c>
      <c r="H132" s="36"/>
      <c r="I132" s="32"/>
      <c r="J132" s="32"/>
      <c r="K132" s="68">
        <v>216</v>
      </c>
      <c r="L132" s="68"/>
      <c r="M132" s="32"/>
    </row>
    <row r="133" spans="1:21">
      <c r="A133" s="13"/>
      <c r="B133" s="32"/>
      <c r="C133" s="36"/>
      <c r="D133" s="36"/>
      <c r="E133" s="32"/>
      <c r="F133" s="32"/>
      <c r="G133" s="36"/>
      <c r="H133" s="36"/>
      <c r="I133" s="32"/>
      <c r="J133" s="32"/>
      <c r="K133" s="68"/>
      <c r="L133" s="68"/>
      <c r="M133" s="32"/>
    </row>
    <row r="134" spans="1:21">
      <c r="A134" s="13"/>
      <c r="B134" s="38" t="s">
        <v>388</v>
      </c>
      <c r="C134" s="44">
        <v>1805</v>
      </c>
      <c r="D134" s="44"/>
      <c r="E134" s="40"/>
      <c r="F134" s="40"/>
      <c r="G134" s="44">
        <v>1990</v>
      </c>
      <c r="H134" s="44"/>
      <c r="I134" s="40"/>
      <c r="J134" s="40"/>
      <c r="K134" s="44">
        <v>2324</v>
      </c>
      <c r="L134" s="44"/>
      <c r="M134" s="40"/>
    </row>
    <row r="135" spans="1:21" ht="15.75" thickBot="1">
      <c r="A135" s="13"/>
      <c r="B135" s="38"/>
      <c r="C135" s="113"/>
      <c r="D135" s="113"/>
      <c r="E135" s="78"/>
      <c r="F135" s="40"/>
      <c r="G135" s="113"/>
      <c r="H135" s="113"/>
      <c r="I135" s="78"/>
      <c r="J135" s="40"/>
      <c r="K135" s="113"/>
      <c r="L135" s="113"/>
      <c r="M135" s="78"/>
    </row>
    <row r="136" spans="1:21">
      <c r="A136" s="13"/>
      <c r="B136" s="69" t="s">
        <v>354</v>
      </c>
      <c r="C136" s="101" t="s">
        <v>267</v>
      </c>
      <c r="D136" s="82">
        <v>14501</v>
      </c>
      <c r="E136" s="81"/>
      <c r="F136" s="32"/>
      <c r="G136" s="101" t="s">
        <v>267</v>
      </c>
      <c r="H136" s="82">
        <v>15692</v>
      </c>
      <c r="I136" s="81"/>
      <c r="J136" s="32"/>
      <c r="K136" s="101" t="s">
        <v>267</v>
      </c>
      <c r="L136" s="82">
        <v>14669</v>
      </c>
      <c r="M136" s="81"/>
    </row>
    <row r="137" spans="1:21" ht="15.75" thickBot="1">
      <c r="A137" s="13"/>
      <c r="B137" s="140"/>
      <c r="C137" s="110"/>
      <c r="D137" s="152"/>
      <c r="E137" s="112"/>
      <c r="F137" s="112"/>
      <c r="G137" s="110"/>
      <c r="H137" s="152"/>
      <c r="I137" s="112"/>
      <c r="J137" s="112"/>
      <c r="K137" s="110"/>
      <c r="L137" s="152"/>
      <c r="M137" s="112"/>
    </row>
    <row r="138" spans="1:21" ht="15.75" thickTop="1">
      <c r="A138" s="13"/>
      <c r="B138" s="15"/>
      <c r="C138" s="15"/>
    </row>
    <row r="139" spans="1:21">
      <c r="A139" s="13"/>
      <c r="B139" s="153" t="s">
        <v>368</v>
      </c>
      <c r="C139" s="154" t="s">
        <v>389</v>
      </c>
    </row>
    <row r="140" spans="1:21" ht="15" customHeight="1">
      <c r="A140" s="13" t="s">
        <v>1071</v>
      </c>
      <c r="B140" s="46" t="s">
        <v>7</v>
      </c>
      <c r="C140" s="46"/>
      <c r="D140" s="46"/>
      <c r="E140" s="46"/>
      <c r="F140" s="46"/>
      <c r="G140" s="46"/>
      <c r="H140" s="46"/>
      <c r="I140" s="46"/>
      <c r="J140" s="46"/>
      <c r="K140" s="46"/>
      <c r="L140" s="46"/>
      <c r="M140" s="46"/>
      <c r="N140" s="46"/>
      <c r="O140" s="46"/>
      <c r="P140" s="46"/>
      <c r="Q140" s="46"/>
      <c r="R140" s="46"/>
      <c r="S140" s="46"/>
      <c r="T140" s="46"/>
      <c r="U140" s="46"/>
    </row>
    <row r="141" spans="1:21">
      <c r="A141" s="13"/>
      <c r="B141" s="48" t="s">
        <v>391</v>
      </c>
      <c r="C141" s="48"/>
      <c r="D141" s="48"/>
      <c r="E141" s="48"/>
      <c r="F141" s="48"/>
      <c r="G141" s="48"/>
      <c r="H141" s="48"/>
      <c r="I141" s="48"/>
      <c r="J141" s="48"/>
      <c r="K141" s="48"/>
      <c r="L141" s="48"/>
      <c r="M141" s="48"/>
      <c r="N141" s="48"/>
      <c r="O141" s="48"/>
      <c r="P141" s="48"/>
      <c r="Q141" s="48"/>
      <c r="R141" s="48"/>
      <c r="S141" s="48"/>
      <c r="T141" s="48"/>
      <c r="U141" s="48"/>
    </row>
    <row r="142" spans="1:21">
      <c r="A142" s="13"/>
      <c r="B142" s="28"/>
      <c r="C142" s="28"/>
      <c r="D142" s="28"/>
      <c r="E142" s="28"/>
      <c r="F142" s="28"/>
      <c r="G142" s="28"/>
      <c r="H142" s="28"/>
      <c r="I142" s="28"/>
      <c r="J142" s="28"/>
      <c r="K142" s="28"/>
      <c r="L142" s="28"/>
      <c r="M142" s="28"/>
    </row>
    <row r="143" spans="1:21">
      <c r="A143" s="13"/>
      <c r="B143" s="15"/>
      <c r="C143" s="15"/>
      <c r="D143" s="15"/>
      <c r="E143" s="15"/>
      <c r="F143" s="15"/>
      <c r="G143" s="15"/>
      <c r="H143" s="15"/>
      <c r="I143" s="15"/>
      <c r="J143" s="15"/>
      <c r="K143" s="15"/>
      <c r="L143" s="15"/>
      <c r="M143" s="15"/>
    </row>
    <row r="144" spans="1:21" ht="15.75" thickBot="1">
      <c r="A144" s="13"/>
      <c r="B144" s="157" t="s">
        <v>265</v>
      </c>
      <c r="C144" s="126">
        <v>2013</v>
      </c>
      <c r="D144" s="126"/>
      <c r="E144" s="126"/>
      <c r="F144" s="97"/>
      <c r="G144" s="126">
        <v>2012</v>
      </c>
      <c r="H144" s="126"/>
      <c r="I144" s="126"/>
      <c r="J144" s="97"/>
      <c r="K144" s="126">
        <v>2011</v>
      </c>
      <c r="L144" s="126"/>
      <c r="M144" s="126"/>
    </row>
    <row r="145" spans="1:21" ht="15.75" thickTop="1">
      <c r="A145" s="13"/>
      <c r="B145" s="128" t="s">
        <v>392</v>
      </c>
      <c r="C145" s="129" t="s">
        <v>267</v>
      </c>
      <c r="D145" s="131">
        <v>11932</v>
      </c>
      <c r="E145" s="133"/>
      <c r="F145" s="133"/>
      <c r="G145" s="129" t="s">
        <v>267</v>
      </c>
      <c r="H145" s="131">
        <v>12983</v>
      </c>
      <c r="I145" s="133"/>
      <c r="J145" s="133"/>
      <c r="K145" s="129" t="s">
        <v>267</v>
      </c>
      <c r="L145" s="131">
        <v>11778</v>
      </c>
      <c r="M145" s="133"/>
    </row>
    <row r="146" spans="1:21">
      <c r="A146" s="13"/>
      <c r="B146" s="158"/>
      <c r="C146" s="130"/>
      <c r="D146" s="132"/>
      <c r="E146" s="76"/>
      <c r="F146" s="76"/>
      <c r="G146" s="130"/>
      <c r="H146" s="132"/>
      <c r="I146" s="76"/>
      <c r="J146" s="76"/>
      <c r="K146" s="130"/>
      <c r="L146" s="132"/>
      <c r="M146" s="76"/>
    </row>
    <row r="147" spans="1:21">
      <c r="A147" s="13"/>
      <c r="B147" s="30" t="s">
        <v>393</v>
      </c>
      <c r="C147" s="68">
        <v>937</v>
      </c>
      <c r="D147" s="68"/>
      <c r="E147" s="32"/>
      <c r="F147" s="32"/>
      <c r="G147" s="36">
        <v>1052</v>
      </c>
      <c r="H147" s="36"/>
      <c r="I147" s="32"/>
      <c r="J147" s="32"/>
      <c r="K147" s="36">
        <v>1203</v>
      </c>
      <c r="L147" s="36"/>
      <c r="M147" s="32"/>
    </row>
    <row r="148" spans="1:21">
      <c r="A148" s="13"/>
      <c r="B148" s="30"/>
      <c r="C148" s="68"/>
      <c r="D148" s="68"/>
      <c r="E148" s="32"/>
      <c r="F148" s="32"/>
      <c r="G148" s="36"/>
      <c r="H148" s="36"/>
      <c r="I148" s="32"/>
      <c r="J148" s="32"/>
      <c r="K148" s="36"/>
      <c r="L148" s="36"/>
      <c r="M148" s="32"/>
    </row>
    <row r="149" spans="1:21">
      <c r="A149" s="13"/>
      <c r="B149" s="38" t="s">
        <v>394</v>
      </c>
      <c r="C149" s="44">
        <v>1542</v>
      </c>
      <c r="D149" s="44"/>
      <c r="E149" s="40"/>
      <c r="F149" s="40"/>
      <c r="G149" s="44">
        <v>1409</v>
      </c>
      <c r="H149" s="44"/>
      <c r="I149" s="40"/>
      <c r="J149" s="40"/>
      <c r="K149" s="44">
        <v>1442</v>
      </c>
      <c r="L149" s="44"/>
      <c r="M149" s="40"/>
    </row>
    <row r="150" spans="1:21">
      <c r="A150" s="13"/>
      <c r="B150" s="38"/>
      <c r="C150" s="44"/>
      <c r="D150" s="44"/>
      <c r="E150" s="40"/>
      <c r="F150" s="40"/>
      <c r="G150" s="44"/>
      <c r="H150" s="44"/>
      <c r="I150" s="40"/>
      <c r="J150" s="40"/>
      <c r="K150" s="44"/>
      <c r="L150" s="44"/>
      <c r="M150" s="40"/>
    </row>
    <row r="151" spans="1:21">
      <c r="A151" s="13"/>
      <c r="B151" s="30" t="s">
        <v>395</v>
      </c>
      <c r="C151" s="68">
        <v>90</v>
      </c>
      <c r="D151" s="68"/>
      <c r="E151" s="32"/>
      <c r="F151" s="32"/>
      <c r="G151" s="68">
        <v>248</v>
      </c>
      <c r="H151" s="68"/>
      <c r="I151" s="32"/>
      <c r="J151" s="32"/>
      <c r="K151" s="68">
        <v>246</v>
      </c>
      <c r="L151" s="68"/>
      <c r="M151" s="32"/>
    </row>
    <row r="152" spans="1:21" ht="15.75" thickBot="1">
      <c r="A152" s="13"/>
      <c r="B152" s="30"/>
      <c r="C152" s="70"/>
      <c r="D152" s="70"/>
      <c r="E152" s="71"/>
      <c r="F152" s="32"/>
      <c r="G152" s="70"/>
      <c r="H152" s="70"/>
      <c r="I152" s="71"/>
      <c r="J152" s="32"/>
      <c r="K152" s="70"/>
      <c r="L152" s="70"/>
      <c r="M152" s="71"/>
    </row>
    <row r="153" spans="1:21">
      <c r="A153" s="13"/>
      <c r="B153" s="84" t="s">
        <v>354</v>
      </c>
      <c r="C153" s="89" t="s">
        <v>267</v>
      </c>
      <c r="D153" s="91">
        <v>14501</v>
      </c>
      <c r="E153" s="74"/>
      <c r="F153" s="40"/>
      <c r="G153" s="89" t="s">
        <v>267</v>
      </c>
      <c r="H153" s="91">
        <v>15692</v>
      </c>
      <c r="I153" s="74"/>
      <c r="J153" s="40"/>
      <c r="K153" s="89" t="s">
        <v>267</v>
      </c>
      <c r="L153" s="91">
        <v>14669</v>
      </c>
      <c r="M153" s="74"/>
    </row>
    <row r="154" spans="1:21" ht="15.75" thickBot="1">
      <c r="A154" s="13"/>
      <c r="B154" s="117"/>
      <c r="C154" s="43"/>
      <c r="D154" s="45"/>
      <c r="E154" s="41"/>
      <c r="F154" s="41"/>
      <c r="G154" s="43"/>
      <c r="H154" s="45"/>
      <c r="I154" s="41"/>
      <c r="J154" s="41"/>
      <c r="K154" s="43"/>
      <c r="L154" s="45"/>
      <c r="M154" s="41"/>
    </row>
    <row r="155" spans="1:21" ht="15.75" thickTop="1">
      <c r="A155" s="13" t="s">
        <v>1072</v>
      </c>
      <c r="B155" s="46" t="s">
        <v>7</v>
      </c>
      <c r="C155" s="46"/>
      <c r="D155" s="46"/>
      <c r="E155" s="46"/>
      <c r="F155" s="46"/>
      <c r="G155" s="46"/>
      <c r="H155" s="46"/>
      <c r="I155" s="46"/>
      <c r="J155" s="46"/>
      <c r="K155" s="46"/>
      <c r="L155" s="46"/>
      <c r="M155" s="46"/>
      <c r="N155" s="46"/>
      <c r="O155" s="46"/>
      <c r="P155" s="46"/>
      <c r="Q155" s="46"/>
      <c r="R155" s="46"/>
      <c r="S155" s="46"/>
      <c r="T155" s="46"/>
      <c r="U155" s="46"/>
    </row>
    <row r="156" spans="1:21">
      <c r="A156" s="13"/>
      <c r="B156" s="48" t="s">
        <v>396</v>
      </c>
      <c r="C156" s="48"/>
      <c r="D156" s="48"/>
      <c r="E156" s="48"/>
      <c r="F156" s="48"/>
      <c r="G156" s="48"/>
      <c r="H156" s="48"/>
      <c r="I156" s="48"/>
      <c r="J156" s="48"/>
      <c r="K156" s="48"/>
      <c r="L156" s="48"/>
      <c r="M156" s="48"/>
      <c r="N156" s="48"/>
      <c r="O156" s="48"/>
      <c r="P156" s="48"/>
      <c r="Q156" s="48"/>
      <c r="R156" s="48"/>
      <c r="S156" s="48"/>
      <c r="T156" s="48"/>
      <c r="U156" s="48"/>
    </row>
    <row r="157" spans="1:21">
      <c r="A157" s="13"/>
      <c r="B157" s="28"/>
      <c r="C157" s="28"/>
      <c r="D157" s="28"/>
      <c r="E157" s="28"/>
      <c r="F157" s="28"/>
      <c r="G157" s="28"/>
      <c r="H157" s="28"/>
      <c r="I157" s="28"/>
    </row>
    <row r="158" spans="1:21">
      <c r="A158" s="13"/>
      <c r="B158" s="15"/>
      <c r="C158" s="15"/>
      <c r="D158" s="15"/>
      <c r="E158" s="15"/>
      <c r="F158" s="15"/>
      <c r="G158" s="15"/>
      <c r="H158" s="15"/>
      <c r="I158" s="15"/>
    </row>
    <row r="159" spans="1:21" ht="15.75" thickBot="1">
      <c r="A159" s="13"/>
      <c r="B159" s="21"/>
      <c r="C159" s="125" t="s">
        <v>286</v>
      </c>
      <c r="D159" s="125"/>
      <c r="E159" s="125"/>
      <c r="F159" s="125"/>
      <c r="G159" s="125"/>
      <c r="H159" s="125"/>
      <c r="I159" s="125"/>
    </row>
    <row r="160" spans="1:21" ht="15.75" thickBot="1">
      <c r="A160" s="13"/>
      <c r="B160" s="157" t="s">
        <v>265</v>
      </c>
      <c r="C160" s="127">
        <v>2013</v>
      </c>
      <c r="D160" s="127"/>
      <c r="E160" s="127"/>
      <c r="F160" s="97"/>
      <c r="G160" s="127">
        <v>2012</v>
      </c>
      <c r="H160" s="127"/>
      <c r="I160" s="127"/>
    </row>
    <row r="161" spans="1:9" ht="15.75" thickTop="1">
      <c r="A161" s="13"/>
      <c r="B161" s="128" t="s">
        <v>384</v>
      </c>
      <c r="C161" s="129" t="s">
        <v>267</v>
      </c>
      <c r="D161" s="131">
        <v>14635</v>
      </c>
      <c r="E161" s="133"/>
      <c r="F161" s="133"/>
      <c r="G161" s="129" t="s">
        <v>267</v>
      </c>
      <c r="H161" s="131">
        <v>13677</v>
      </c>
      <c r="I161" s="133"/>
    </row>
    <row r="162" spans="1:9">
      <c r="A162" s="13"/>
      <c r="B162" s="158"/>
      <c r="C162" s="130"/>
      <c r="D162" s="132"/>
      <c r="E162" s="76"/>
      <c r="F162" s="76"/>
      <c r="G162" s="130"/>
      <c r="H162" s="132"/>
      <c r="I162" s="76"/>
    </row>
    <row r="163" spans="1:9">
      <c r="A163" s="13"/>
      <c r="B163" s="30" t="s">
        <v>386</v>
      </c>
      <c r="C163" s="36">
        <v>9794</v>
      </c>
      <c r="D163" s="36"/>
      <c r="E163" s="32"/>
      <c r="F163" s="32"/>
      <c r="G163" s="36">
        <v>9693</v>
      </c>
      <c r="H163" s="36"/>
      <c r="I163" s="32"/>
    </row>
    <row r="164" spans="1:9">
      <c r="A164" s="13"/>
      <c r="B164" s="30"/>
      <c r="C164" s="36"/>
      <c r="D164" s="36"/>
      <c r="E164" s="32"/>
      <c r="F164" s="32"/>
      <c r="G164" s="36"/>
      <c r="H164" s="36"/>
      <c r="I164" s="32"/>
    </row>
    <row r="165" spans="1:9">
      <c r="A165" s="13"/>
      <c r="B165" s="38" t="s">
        <v>385</v>
      </c>
      <c r="C165" s="66">
        <v>977</v>
      </c>
      <c r="D165" s="66"/>
      <c r="E165" s="40"/>
      <c r="F165" s="40"/>
      <c r="G165" s="66">
        <v>987</v>
      </c>
      <c r="H165" s="66"/>
      <c r="I165" s="40"/>
    </row>
    <row r="166" spans="1:9">
      <c r="A166" s="13"/>
      <c r="B166" s="38"/>
      <c r="C166" s="66"/>
      <c r="D166" s="66"/>
      <c r="E166" s="40"/>
      <c r="F166" s="40"/>
      <c r="G166" s="66"/>
      <c r="H166" s="66"/>
      <c r="I166" s="40"/>
    </row>
    <row r="167" spans="1:9">
      <c r="A167" s="13"/>
      <c r="B167" s="30" t="s">
        <v>397</v>
      </c>
      <c r="C167" s="36">
        <v>1977</v>
      </c>
      <c r="D167" s="36"/>
      <c r="E167" s="32"/>
      <c r="F167" s="32"/>
      <c r="G167" s="36">
        <v>2081</v>
      </c>
      <c r="H167" s="36"/>
      <c r="I167" s="32"/>
    </row>
    <row r="168" spans="1:9">
      <c r="A168" s="13"/>
      <c r="B168" s="30"/>
      <c r="C168" s="36"/>
      <c r="D168" s="36"/>
      <c r="E168" s="32"/>
      <c r="F168" s="32"/>
      <c r="G168" s="36"/>
      <c r="H168" s="36"/>
      <c r="I168" s="32"/>
    </row>
    <row r="169" spans="1:9">
      <c r="A169" s="13"/>
      <c r="B169" s="38" t="s">
        <v>388</v>
      </c>
      <c r="C169" s="44">
        <v>1963</v>
      </c>
      <c r="D169" s="44"/>
      <c r="E169" s="40"/>
      <c r="F169" s="40"/>
      <c r="G169" s="44">
        <v>3113</v>
      </c>
      <c r="H169" s="44"/>
      <c r="I169" s="40"/>
    </row>
    <row r="170" spans="1:9" ht="15.75" thickBot="1">
      <c r="A170" s="13"/>
      <c r="B170" s="38"/>
      <c r="C170" s="113"/>
      <c r="D170" s="113"/>
      <c r="E170" s="78"/>
      <c r="F170" s="78"/>
      <c r="G170" s="113"/>
      <c r="H170" s="113"/>
      <c r="I170" s="78"/>
    </row>
    <row r="171" spans="1:9">
      <c r="A171" s="13"/>
      <c r="B171" s="69" t="s">
        <v>398</v>
      </c>
      <c r="C171" s="101" t="s">
        <v>267</v>
      </c>
      <c r="D171" s="82">
        <v>29346</v>
      </c>
      <c r="E171" s="81"/>
      <c r="F171" s="81"/>
      <c r="G171" s="101" t="s">
        <v>267</v>
      </c>
      <c r="H171" s="82">
        <v>29551</v>
      </c>
      <c r="I171" s="81"/>
    </row>
    <row r="172" spans="1:9" ht="15.75" thickBot="1">
      <c r="A172" s="13"/>
      <c r="B172" s="140"/>
      <c r="C172" s="110"/>
      <c r="D172" s="152"/>
      <c r="E172" s="112"/>
      <c r="F172" s="112"/>
      <c r="G172" s="110"/>
      <c r="H172" s="152"/>
      <c r="I172" s="112"/>
    </row>
    <row r="173" spans="1:9" ht="15.75" thickTop="1"/>
  </sheetData>
  <mergeCells count="970">
    <mergeCell ref="A140:A154"/>
    <mergeCell ref="B140:U140"/>
    <mergeCell ref="B141:U141"/>
    <mergeCell ref="A155:A172"/>
    <mergeCell ref="B155:U155"/>
    <mergeCell ref="B156:U156"/>
    <mergeCell ref="H171:H172"/>
    <mergeCell ref="I171:I172"/>
    <mergeCell ref="A1:A2"/>
    <mergeCell ref="B1:U1"/>
    <mergeCell ref="B2:U2"/>
    <mergeCell ref="B3:U3"/>
    <mergeCell ref="A4:A120"/>
    <mergeCell ref="B4:U4"/>
    <mergeCell ref="A121:A139"/>
    <mergeCell ref="B121:U121"/>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K153:K154"/>
    <mergeCell ref="L153:L154"/>
    <mergeCell ref="M153:M154"/>
    <mergeCell ref="B157:I157"/>
    <mergeCell ref="C159:I159"/>
    <mergeCell ref="C160:E160"/>
    <mergeCell ref="G160:I160"/>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2:M142"/>
    <mergeCell ref="C144:E144"/>
    <mergeCell ref="G144:I144"/>
    <mergeCell ref="K144:M144"/>
    <mergeCell ref="B145:B146"/>
    <mergeCell ref="C145:C146"/>
    <mergeCell ref="D145:D146"/>
    <mergeCell ref="E145:E146"/>
    <mergeCell ref="F145:F146"/>
    <mergeCell ref="G145:G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19:T120"/>
    <mergeCell ref="U119:U120"/>
    <mergeCell ref="B123:M123"/>
    <mergeCell ref="C125:E125"/>
    <mergeCell ref="G125:I125"/>
    <mergeCell ref="K125:M125"/>
    <mergeCell ref="B122:U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T83:T84"/>
    <mergeCell ref="U83:U84"/>
    <mergeCell ref="B85:U85"/>
    <mergeCell ref="C87:M87"/>
    <mergeCell ref="O87:Q87"/>
    <mergeCell ref="S87:U87"/>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S39:S40"/>
    <mergeCell ref="T39:T40"/>
    <mergeCell ref="U39:U40"/>
    <mergeCell ref="B49:U49"/>
    <mergeCell ref="C51:M51"/>
    <mergeCell ref="O51:Q51"/>
    <mergeCell ref="S51:U51"/>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M7"/>
    <mergeCell ref="O7:Q7"/>
    <mergeCell ref="S7:U7"/>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4.85546875" customWidth="1"/>
    <col min="5" max="5" width="1.5703125" customWidth="1"/>
    <col min="6" max="6" width="9.85546875" customWidth="1"/>
    <col min="7" max="7" width="2.140625" customWidth="1"/>
    <col min="8" max="8" width="4.85546875" customWidth="1"/>
    <col min="9" max="9" width="1.5703125" customWidth="1"/>
    <col min="10" max="10" width="9.85546875" customWidth="1"/>
    <col min="11" max="11" width="2.140625" customWidth="1"/>
    <col min="12" max="12" width="4.85546875" customWidth="1"/>
    <col min="13" max="13" width="1.5703125" customWidth="1"/>
  </cols>
  <sheetData>
    <row r="1" spans="1:13" ht="15" customHeight="1">
      <c r="A1" s="9" t="s">
        <v>10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0</v>
      </c>
      <c r="B3" s="46" t="s">
        <v>7</v>
      </c>
      <c r="C3" s="46"/>
      <c r="D3" s="46"/>
      <c r="E3" s="46"/>
      <c r="F3" s="46"/>
      <c r="G3" s="46"/>
      <c r="H3" s="46"/>
      <c r="I3" s="46"/>
      <c r="J3" s="46"/>
      <c r="K3" s="46"/>
      <c r="L3" s="46"/>
      <c r="M3" s="46"/>
    </row>
    <row r="4" spans="1:13" ht="15" customHeight="1">
      <c r="A4" s="13" t="s">
        <v>1074</v>
      </c>
      <c r="B4" s="46" t="s">
        <v>7</v>
      </c>
      <c r="C4" s="46"/>
      <c r="D4" s="46"/>
      <c r="E4" s="46"/>
      <c r="F4" s="46"/>
      <c r="G4" s="46"/>
      <c r="H4" s="46"/>
      <c r="I4" s="46"/>
      <c r="J4" s="46"/>
      <c r="K4" s="46"/>
      <c r="L4" s="46"/>
      <c r="M4" s="46"/>
    </row>
    <row r="5" spans="1:13">
      <c r="A5" s="13"/>
      <c r="B5" s="169" t="s">
        <v>401</v>
      </c>
      <c r="C5" s="169"/>
      <c r="D5" s="169"/>
      <c r="E5" s="169"/>
      <c r="F5" s="169"/>
      <c r="G5" s="169"/>
      <c r="H5" s="169"/>
      <c r="I5" s="169"/>
      <c r="J5" s="169"/>
      <c r="K5" s="169"/>
      <c r="L5" s="169"/>
      <c r="M5" s="169"/>
    </row>
    <row r="6" spans="1:13">
      <c r="A6" s="13"/>
      <c r="B6" s="28"/>
      <c r="C6" s="28"/>
      <c r="D6" s="28"/>
      <c r="E6" s="28"/>
      <c r="F6" s="28"/>
      <c r="G6" s="28"/>
      <c r="H6" s="28"/>
      <c r="I6" s="28"/>
      <c r="J6" s="28"/>
      <c r="K6" s="28"/>
      <c r="L6" s="28"/>
      <c r="M6" s="28"/>
    </row>
    <row r="7" spans="1:13">
      <c r="A7" s="13"/>
      <c r="B7" s="15"/>
      <c r="C7" s="15"/>
      <c r="D7" s="15"/>
      <c r="E7" s="15"/>
      <c r="F7" s="15"/>
      <c r="G7" s="15"/>
      <c r="H7" s="15"/>
      <c r="I7" s="15"/>
      <c r="J7" s="15"/>
      <c r="K7" s="15"/>
      <c r="L7" s="15"/>
      <c r="M7" s="15"/>
    </row>
    <row r="8" spans="1:13" ht="15.75" thickBot="1">
      <c r="A8" s="13"/>
      <c r="B8" s="121" t="s">
        <v>265</v>
      </c>
      <c r="C8" s="126">
        <v>2013</v>
      </c>
      <c r="D8" s="126"/>
      <c r="E8" s="126"/>
      <c r="F8" s="97"/>
      <c r="G8" s="126">
        <v>2012</v>
      </c>
      <c r="H8" s="126"/>
      <c r="I8" s="126"/>
      <c r="J8" s="97"/>
      <c r="K8" s="126">
        <v>2011</v>
      </c>
      <c r="L8" s="126"/>
      <c r="M8" s="126"/>
    </row>
    <row r="9" spans="1:13" ht="15.75" thickTop="1">
      <c r="A9" s="13"/>
      <c r="B9" s="24" t="s">
        <v>402</v>
      </c>
      <c r="C9" s="133"/>
      <c r="D9" s="133"/>
      <c r="E9" s="133"/>
      <c r="F9" s="25"/>
      <c r="G9" s="133"/>
      <c r="H9" s="133"/>
      <c r="I9" s="133"/>
      <c r="J9" s="25"/>
      <c r="K9" s="133"/>
      <c r="L9" s="133"/>
      <c r="M9" s="133"/>
    </row>
    <row r="10" spans="1:13">
      <c r="A10" s="13"/>
      <c r="B10" s="69" t="s">
        <v>403</v>
      </c>
      <c r="C10" s="34" t="s">
        <v>267</v>
      </c>
      <c r="D10" s="68">
        <v>6</v>
      </c>
      <c r="E10" s="32"/>
      <c r="F10" s="32"/>
      <c r="G10" s="34" t="s">
        <v>267</v>
      </c>
      <c r="H10" s="68">
        <v>13</v>
      </c>
      <c r="I10" s="32"/>
      <c r="J10" s="32"/>
      <c r="K10" s="34" t="s">
        <v>267</v>
      </c>
      <c r="L10" s="68">
        <v>12</v>
      </c>
      <c r="M10" s="32"/>
    </row>
    <row r="11" spans="1:13">
      <c r="A11" s="13"/>
      <c r="B11" s="69"/>
      <c r="C11" s="34"/>
      <c r="D11" s="68"/>
      <c r="E11" s="32"/>
      <c r="F11" s="32"/>
      <c r="G11" s="34"/>
      <c r="H11" s="68"/>
      <c r="I11" s="32"/>
      <c r="J11" s="32"/>
      <c r="K11" s="34"/>
      <c r="L11" s="68"/>
      <c r="M11" s="32"/>
    </row>
    <row r="12" spans="1:13">
      <c r="A12" s="13"/>
      <c r="B12" s="60" t="s">
        <v>404</v>
      </c>
      <c r="C12" s="66" t="s">
        <v>405</v>
      </c>
      <c r="D12" s="66"/>
      <c r="E12" s="26" t="s">
        <v>314</v>
      </c>
      <c r="F12" s="25"/>
      <c r="G12" s="66" t="s">
        <v>406</v>
      </c>
      <c r="H12" s="66"/>
      <c r="I12" s="26" t="s">
        <v>314</v>
      </c>
      <c r="J12" s="25"/>
      <c r="K12" s="66" t="s">
        <v>407</v>
      </c>
      <c r="L12" s="66"/>
      <c r="M12" s="26" t="s">
        <v>314</v>
      </c>
    </row>
    <row r="13" spans="1:13">
      <c r="A13" s="13"/>
      <c r="B13" s="69" t="s">
        <v>408</v>
      </c>
      <c r="C13" s="68">
        <v>9</v>
      </c>
      <c r="D13" s="68"/>
      <c r="E13" s="32"/>
      <c r="F13" s="32"/>
      <c r="G13" s="68">
        <v>7</v>
      </c>
      <c r="H13" s="68"/>
      <c r="I13" s="32"/>
      <c r="J13" s="32"/>
      <c r="K13" s="68">
        <v>10</v>
      </c>
      <c r="L13" s="68"/>
      <c r="M13" s="32"/>
    </row>
    <row r="14" spans="1:13">
      <c r="A14" s="13"/>
      <c r="B14" s="69"/>
      <c r="C14" s="68"/>
      <c r="D14" s="68"/>
      <c r="E14" s="32"/>
      <c r="F14" s="32"/>
      <c r="G14" s="68"/>
      <c r="H14" s="68"/>
      <c r="I14" s="32"/>
      <c r="J14" s="32"/>
      <c r="K14" s="68"/>
      <c r="L14" s="68"/>
      <c r="M14" s="32"/>
    </row>
    <row r="15" spans="1:13">
      <c r="A15" s="13"/>
      <c r="B15" s="84" t="s">
        <v>409</v>
      </c>
      <c r="C15" s="66">
        <v>21</v>
      </c>
      <c r="D15" s="66"/>
      <c r="E15" s="40"/>
      <c r="F15" s="40"/>
      <c r="G15" s="66">
        <v>12</v>
      </c>
      <c r="H15" s="66"/>
      <c r="I15" s="40"/>
      <c r="J15" s="40"/>
      <c r="K15" s="66">
        <v>103</v>
      </c>
      <c r="L15" s="66"/>
      <c r="M15" s="40"/>
    </row>
    <row r="16" spans="1:13" ht="15.75" thickBot="1">
      <c r="A16" s="13"/>
      <c r="B16" s="84"/>
      <c r="C16" s="77"/>
      <c r="D16" s="77"/>
      <c r="E16" s="78"/>
      <c r="F16" s="40"/>
      <c r="G16" s="77"/>
      <c r="H16" s="77"/>
      <c r="I16" s="78"/>
      <c r="J16" s="40"/>
      <c r="K16" s="77"/>
      <c r="L16" s="77"/>
      <c r="M16" s="78"/>
    </row>
    <row r="17" spans="1:13">
      <c r="A17" s="13"/>
      <c r="B17" s="160" t="s">
        <v>410</v>
      </c>
      <c r="C17" s="80" t="s">
        <v>411</v>
      </c>
      <c r="D17" s="80"/>
      <c r="E17" s="22" t="s">
        <v>314</v>
      </c>
      <c r="F17" s="21"/>
      <c r="G17" s="80" t="s">
        <v>412</v>
      </c>
      <c r="H17" s="80"/>
      <c r="I17" s="22" t="s">
        <v>314</v>
      </c>
      <c r="J17" s="21"/>
      <c r="K17" s="80" t="s">
        <v>413</v>
      </c>
      <c r="L17" s="80"/>
      <c r="M17" s="22" t="s">
        <v>314</v>
      </c>
    </row>
    <row r="18" spans="1:13">
      <c r="A18" s="13"/>
      <c r="B18" s="24" t="s">
        <v>414</v>
      </c>
      <c r="C18" s="40"/>
      <c r="D18" s="40"/>
      <c r="E18" s="40"/>
      <c r="F18" s="25"/>
      <c r="G18" s="40"/>
      <c r="H18" s="40"/>
      <c r="I18" s="40"/>
      <c r="J18" s="25"/>
      <c r="K18" s="40"/>
      <c r="L18" s="40"/>
      <c r="M18" s="40"/>
    </row>
    <row r="19" spans="1:13">
      <c r="A19" s="13"/>
      <c r="B19" s="69" t="s">
        <v>415</v>
      </c>
      <c r="C19" s="68">
        <v>16</v>
      </c>
      <c r="D19" s="68"/>
      <c r="E19" s="32"/>
      <c r="F19" s="32"/>
      <c r="G19" s="68">
        <v>4</v>
      </c>
      <c r="H19" s="68"/>
      <c r="I19" s="32"/>
      <c r="J19" s="32"/>
      <c r="K19" s="68">
        <v>24</v>
      </c>
      <c r="L19" s="68"/>
      <c r="M19" s="32"/>
    </row>
    <row r="20" spans="1:13">
      <c r="A20" s="13"/>
      <c r="B20" s="69"/>
      <c r="C20" s="68"/>
      <c r="D20" s="68"/>
      <c r="E20" s="32"/>
      <c r="F20" s="32"/>
      <c r="G20" s="68"/>
      <c r="H20" s="68"/>
      <c r="I20" s="32"/>
      <c r="J20" s="32"/>
      <c r="K20" s="68"/>
      <c r="L20" s="68"/>
      <c r="M20" s="32"/>
    </row>
    <row r="21" spans="1:13">
      <c r="A21" s="13"/>
      <c r="B21" s="65" t="s">
        <v>416</v>
      </c>
      <c r="C21" s="66" t="s">
        <v>355</v>
      </c>
      <c r="D21" s="66"/>
      <c r="E21" s="42" t="s">
        <v>314</v>
      </c>
      <c r="F21" s="40"/>
      <c r="G21" s="66" t="s">
        <v>288</v>
      </c>
      <c r="H21" s="66"/>
      <c r="I21" s="40"/>
      <c r="J21" s="40"/>
      <c r="K21" s="66" t="s">
        <v>417</v>
      </c>
      <c r="L21" s="66"/>
      <c r="M21" s="42" t="s">
        <v>314</v>
      </c>
    </row>
    <row r="22" spans="1:13">
      <c r="A22" s="13"/>
      <c r="B22" s="65"/>
      <c r="C22" s="66"/>
      <c r="D22" s="66"/>
      <c r="E22" s="42"/>
      <c r="F22" s="40"/>
      <c r="G22" s="66"/>
      <c r="H22" s="66"/>
      <c r="I22" s="40"/>
      <c r="J22" s="40"/>
      <c r="K22" s="66"/>
      <c r="L22" s="66"/>
      <c r="M22" s="42"/>
    </row>
    <row r="23" spans="1:13" ht="15.75" thickBot="1">
      <c r="A23" s="13"/>
      <c r="B23" s="54" t="s">
        <v>395</v>
      </c>
      <c r="C23" s="70" t="s">
        <v>418</v>
      </c>
      <c r="D23" s="70"/>
      <c r="E23" s="162" t="s">
        <v>314</v>
      </c>
      <c r="F23" s="21"/>
      <c r="G23" s="70" t="s">
        <v>419</v>
      </c>
      <c r="H23" s="70"/>
      <c r="I23" s="162" t="s">
        <v>314</v>
      </c>
      <c r="J23" s="21"/>
      <c r="K23" s="70" t="s">
        <v>420</v>
      </c>
      <c r="L23" s="70"/>
      <c r="M23" s="162" t="s">
        <v>314</v>
      </c>
    </row>
    <row r="24" spans="1:13" ht="15.75" thickBot="1">
      <c r="A24" s="13"/>
      <c r="B24" s="163" t="s">
        <v>421</v>
      </c>
      <c r="C24" s="168" t="s">
        <v>422</v>
      </c>
      <c r="D24" s="168"/>
      <c r="E24" s="164" t="s">
        <v>314</v>
      </c>
      <c r="F24" s="25"/>
      <c r="G24" s="168" t="s">
        <v>417</v>
      </c>
      <c r="H24" s="168"/>
      <c r="I24" s="164" t="s">
        <v>314</v>
      </c>
      <c r="J24" s="25"/>
      <c r="K24" s="168" t="s">
        <v>355</v>
      </c>
      <c r="L24" s="168"/>
      <c r="M24" s="164" t="s">
        <v>314</v>
      </c>
    </row>
    <row r="25" spans="1:13" ht="15.75" thickBot="1">
      <c r="A25" s="13"/>
      <c r="B25" s="165" t="s">
        <v>54</v>
      </c>
      <c r="C25" s="166" t="s">
        <v>267</v>
      </c>
      <c r="D25" s="167" t="s">
        <v>423</v>
      </c>
      <c r="E25" s="166" t="s">
        <v>314</v>
      </c>
      <c r="F25" s="97"/>
      <c r="G25" s="166" t="s">
        <v>267</v>
      </c>
      <c r="H25" s="167" t="s">
        <v>424</v>
      </c>
      <c r="I25" s="166" t="s">
        <v>314</v>
      </c>
      <c r="J25" s="97"/>
      <c r="K25" s="166" t="s">
        <v>267</v>
      </c>
      <c r="L25" s="167" t="s">
        <v>425</v>
      </c>
      <c r="M25" s="166" t="s">
        <v>314</v>
      </c>
    </row>
    <row r="26" spans="1:13" ht="15.75" thickTop="1">
      <c r="A26" s="13"/>
      <c r="B26" s="15"/>
      <c r="C26" s="15"/>
    </row>
    <row r="27" spans="1:13" ht="24">
      <c r="A27" s="13"/>
      <c r="B27" s="153" t="s">
        <v>368</v>
      </c>
      <c r="C27" s="154" t="s">
        <v>426</v>
      </c>
    </row>
    <row r="28" spans="1:13" ht="15" customHeight="1">
      <c r="A28" s="13" t="s">
        <v>1075</v>
      </c>
      <c r="B28" s="46" t="s">
        <v>7</v>
      </c>
      <c r="C28" s="46"/>
      <c r="D28" s="46"/>
      <c r="E28" s="46"/>
      <c r="F28" s="46"/>
      <c r="G28" s="46"/>
      <c r="H28" s="46"/>
      <c r="I28" s="46"/>
      <c r="J28" s="46"/>
      <c r="K28" s="46"/>
      <c r="L28" s="46"/>
      <c r="M28" s="46"/>
    </row>
    <row r="29" spans="1:13" ht="25.5" customHeight="1">
      <c r="A29" s="13"/>
      <c r="B29" s="170" t="s">
        <v>427</v>
      </c>
      <c r="C29" s="170"/>
      <c r="D29" s="170"/>
      <c r="E29" s="170"/>
      <c r="F29" s="170"/>
      <c r="G29" s="170"/>
      <c r="H29" s="170"/>
      <c r="I29" s="170"/>
      <c r="J29" s="170"/>
      <c r="K29" s="170"/>
      <c r="L29" s="170"/>
      <c r="M29" s="170"/>
    </row>
    <row r="30" spans="1:13">
      <c r="A30" s="13"/>
      <c r="B30" s="28"/>
      <c r="C30" s="28"/>
      <c r="D30" s="28"/>
      <c r="E30" s="28"/>
      <c r="F30" s="28"/>
      <c r="G30" s="28"/>
      <c r="H30" s="28"/>
      <c r="I30" s="28"/>
      <c r="J30" s="28"/>
      <c r="K30" s="28"/>
      <c r="L30" s="28"/>
      <c r="M30" s="28"/>
    </row>
    <row r="31" spans="1:13">
      <c r="A31" s="13"/>
      <c r="B31" s="15"/>
      <c r="C31" s="15"/>
      <c r="D31" s="15"/>
      <c r="E31" s="15"/>
      <c r="F31" s="15"/>
      <c r="G31" s="15"/>
      <c r="H31" s="15"/>
      <c r="I31" s="15"/>
      <c r="J31" s="15"/>
      <c r="K31" s="15"/>
      <c r="L31" s="15"/>
      <c r="M31" s="15"/>
    </row>
    <row r="32" spans="1:13" ht="15.75" thickBot="1">
      <c r="A32" s="13"/>
      <c r="B32" s="121" t="s">
        <v>265</v>
      </c>
      <c r="C32" s="126">
        <v>2013</v>
      </c>
      <c r="D32" s="126"/>
      <c r="E32" s="126"/>
      <c r="F32" s="97"/>
      <c r="G32" s="126">
        <v>2012</v>
      </c>
      <c r="H32" s="126"/>
      <c r="I32" s="126"/>
      <c r="J32" s="97"/>
      <c r="K32" s="126">
        <v>2011</v>
      </c>
      <c r="L32" s="126"/>
      <c r="M32" s="126"/>
    </row>
    <row r="33" spans="1:13" ht="15.75" thickTop="1">
      <c r="A33" s="13"/>
      <c r="B33" s="128" t="s">
        <v>54</v>
      </c>
      <c r="C33" s="129" t="s">
        <v>267</v>
      </c>
      <c r="D33" s="145">
        <v>16</v>
      </c>
      <c r="E33" s="133"/>
      <c r="F33" s="133"/>
      <c r="G33" s="129" t="s">
        <v>267</v>
      </c>
      <c r="H33" s="145">
        <v>4</v>
      </c>
      <c r="I33" s="133"/>
      <c r="J33" s="133"/>
      <c r="K33" s="129" t="s">
        <v>267</v>
      </c>
      <c r="L33" s="145">
        <v>24</v>
      </c>
      <c r="M33" s="133"/>
    </row>
    <row r="34" spans="1:13">
      <c r="A34" s="13"/>
      <c r="B34" s="38"/>
      <c r="C34" s="42"/>
      <c r="D34" s="66"/>
      <c r="E34" s="40"/>
      <c r="F34" s="40"/>
      <c r="G34" s="42"/>
      <c r="H34" s="66"/>
      <c r="I34" s="40"/>
      <c r="J34" s="40"/>
      <c r="K34" s="42"/>
      <c r="L34" s="66"/>
      <c r="M34" s="40"/>
    </row>
    <row r="35" spans="1:13">
      <c r="A35" s="13"/>
      <c r="B35" s="30" t="s">
        <v>57</v>
      </c>
      <c r="C35" s="68">
        <v>105</v>
      </c>
      <c r="D35" s="68"/>
      <c r="E35" s="32"/>
      <c r="F35" s="32"/>
      <c r="G35" s="68" t="s">
        <v>428</v>
      </c>
      <c r="H35" s="68"/>
      <c r="I35" s="34" t="s">
        <v>314</v>
      </c>
      <c r="J35" s="32"/>
      <c r="K35" s="68">
        <v>57</v>
      </c>
      <c r="L35" s="68"/>
      <c r="M35" s="32"/>
    </row>
    <row r="36" spans="1:13" ht="15.75" thickBot="1">
      <c r="A36" s="13"/>
      <c r="B36" s="30"/>
      <c r="C36" s="70"/>
      <c r="D36" s="70"/>
      <c r="E36" s="71"/>
      <c r="F36" s="32"/>
      <c r="G36" s="70"/>
      <c r="H36" s="70"/>
      <c r="I36" s="134"/>
      <c r="J36" s="32"/>
      <c r="K36" s="70"/>
      <c r="L36" s="70"/>
      <c r="M36" s="71"/>
    </row>
    <row r="37" spans="1:13">
      <c r="A37" s="13"/>
      <c r="B37" s="84" t="s">
        <v>429</v>
      </c>
      <c r="C37" s="89" t="s">
        <v>267</v>
      </c>
      <c r="D37" s="73">
        <v>121</v>
      </c>
      <c r="E37" s="74"/>
      <c r="F37" s="40"/>
      <c r="G37" s="89" t="s">
        <v>267</v>
      </c>
      <c r="H37" s="73" t="s">
        <v>430</v>
      </c>
      <c r="I37" s="89" t="s">
        <v>314</v>
      </c>
      <c r="J37" s="40"/>
      <c r="K37" s="89" t="s">
        <v>267</v>
      </c>
      <c r="L37" s="73">
        <v>81</v>
      </c>
      <c r="M37" s="74"/>
    </row>
    <row r="38" spans="1:13" ht="15.75" thickBot="1">
      <c r="A38" s="13"/>
      <c r="B38" s="117"/>
      <c r="C38" s="43"/>
      <c r="D38" s="90"/>
      <c r="E38" s="41"/>
      <c r="F38" s="41"/>
      <c r="G38" s="43"/>
      <c r="H38" s="90"/>
      <c r="I38" s="43"/>
      <c r="J38" s="41"/>
      <c r="K38" s="43"/>
      <c r="L38" s="90"/>
      <c r="M38" s="41"/>
    </row>
    <row r="39" spans="1:13" ht="15.75" thickTop="1"/>
  </sheetData>
  <mergeCells count="117">
    <mergeCell ref="B4:M4"/>
    <mergeCell ref="B5:M5"/>
    <mergeCell ref="A28:A38"/>
    <mergeCell ref="B28:M28"/>
    <mergeCell ref="B29:M29"/>
    <mergeCell ref="I37:I38"/>
    <mergeCell ref="J37:J38"/>
    <mergeCell ref="K37:K38"/>
    <mergeCell ref="L37:L38"/>
    <mergeCell ref="M37:M38"/>
    <mergeCell ref="A1:A2"/>
    <mergeCell ref="B1:M1"/>
    <mergeCell ref="B2:M2"/>
    <mergeCell ref="B3:M3"/>
    <mergeCell ref="A4:A27"/>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C17:D17"/>
    <mergeCell ref="G17:H17"/>
    <mergeCell ref="K17:L17"/>
    <mergeCell ref="C18:E18"/>
    <mergeCell ref="G18:I18"/>
    <mergeCell ref="K18: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7</v>
      </c>
      <c r="B1" s="9" t="s">
        <v>3</v>
      </c>
      <c r="C1" s="9" t="s">
        <v>34</v>
      </c>
    </row>
    <row r="2" spans="1:3">
      <c r="A2" s="1" t="s">
        <v>71</v>
      </c>
      <c r="B2" s="9"/>
      <c r="C2" s="9"/>
    </row>
    <row r="3" spans="1:3">
      <c r="A3" s="3" t="s">
        <v>88</v>
      </c>
      <c r="B3" s="4" t="s">
        <v>7</v>
      </c>
      <c r="C3" s="4" t="s">
        <v>7</v>
      </c>
    </row>
    <row r="4" spans="1:3">
      <c r="A4" s="2" t="s">
        <v>89</v>
      </c>
      <c r="B4" s="7">
        <v>264</v>
      </c>
      <c r="C4" s="7">
        <v>684</v>
      </c>
    </row>
    <row r="5" spans="1:3">
      <c r="A5" s="2" t="s">
        <v>90</v>
      </c>
      <c r="B5" s="6">
        <v>2134</v>
      </c>
      <c r="C5" s="6">
        <v>2418</v>
      </c>
    </row>
    <row r="6" spans="1:3">
      <c r="A6" s="2" t="s">
        <v>91</v>
      </c>
      <c r="B6" s="4">
        <v>364</v>
      </c>
      <c r="C6" s="4">
        <v>361</v>
      </c>
    </row>
    <row r="7" spans="1:3">
      <c r="A7" s="2" t="s">
        <v>92</v>
      </c>
      <c r="B7" s="4">
        <v>213</v>
      </c>
      <c r="C7" s="4">
        <v>299</v>
      </c>
    </row>
    <row r="8" spans="1:3">
      <c r="A8" s="2" t="s">
        <v>93</v>
      </c>
      <c r="B8" s="6">
        <v>2975</v>
      </c>
      <c r="C8" s="6">
        <v>3762</v>
      </c>
    </row>
    <row r="9" spans="1:3">
      <c r="A9" s="2" t="s">
        <v>94</v>
      </c>
      <c r="B9" s="6">
        <v>1201</v>
      </c>
      <c r="C9" s="6">
        <v>1279</v>
      </c>
    </row>
    <row r="10" spans="1:3" ht="60">
      <c r="A10" s="2" t="s">
        <v>95</v>
      </c>
      <c r="B10" s="6">
        <v>28145</v>
      </c>
      <c r="C10" s="6">
        <v>28272</v>
      </c>
    </row>
    <row r="11" spans="1:3">
      <c r="A11" s="2" t="s">
        <v>96</v>
      </c>
      <c r="B11" s="4">
        <v>499</v>
      </c>
      <c r="C11" s="4">
        <v>525</v>
      </c>
    </row>
    <row r="12" spans="1:3">
      <c r="A12" s="2" t="s">
        <v>97</v>
      </c>
      <c r="B12" s="6">
        <v>2800</v>
      </c>
      <c r="C12" s="6">
        <v>1468</v>
      </c>
    </row>
    <row r="13" spans="1:3">
      <c r="A13" s="2" t="s">
        <v>98</v>
      </c>
      <c r="B13" s="6">
        <v>35620</v>
      </c>
      <c r="C13" s="6">
        <v>35306</v>
      </c>
    </row>
    <row r="14" spans="1:3">
      <c r="A14" s="3" t="s">
        <v>99</v>
      </c>
      <c r="B14" s="4" t="s">
        <v>7</v>
      </c>
      <c r="C14" s="4" t="s">
        <v>7</v>
      </c>
    </row>
    <row r="15" spans="1:3">
      <c r="A15" s="2" t="s">
        <v>100</v>
      </c>
      <c r="B15" s="4">
        <v>135</v>
      </c>
      <c r="C15" s="4">
        <v>200</v>
      </c>
    </row>
    <row r="16" spans="1:3">
      <c r="A16" s="2" t="s">
        <v>101</v>
      </c>
      <c r="B16" s="6">
        <v>2206</v>
      </c>
      <c r="C16" s="6">
        <v>2324</v>
      </c>
    </row>
    <row r="17" spans="1:3">
      <c r="A17" s="2" t="s">
        <v>102</v>
      </c>
      <c r="B17" s="4">
        <v>240</v>
      </c>
      <c r="C17" s="4">
        <v>217</v>
      </c>
    </row>
    <row r="18" spans="1:3">
      <c r="A18" s="2" t="s">
        <v>103</v>
      </c>
      <c r="B18" s="6">
        <v>1445</v>
      </c>
      <c r="C18" s="6">
        <v>1983</v>
      </c>
    </row>
    <row r="19" spans="1:3">
      <c r="A19" s="2" t="s">
        <v>104</v>
      </c>
      <c r="B19" s="4">
        <v>239</v>
      </c>
      <c r="C19" s="4">
        <v>173</v>
      </c>
    </row>
    <row r="20" spans="1:3">
      <c r="A20" s="2" t="s">
        <v>105</v>
      </c>
      <c r="B20" s="4">
        <v>68</v>
      </c>
      <c r="C20" s="4">
        <v>184</v>
      </c>
    </row>
    <row r="21" spans="1:3">
      <c r="A21" s="2" t="s">
        <v>106</v>
      </c>
      <c r="B21" s="6">
        <v>4333</v>
      </c>
      <c r="C21" s="6">
        <v>5081</v>
      </c>
    </row>
    <row r="22" spans="1:3">
      <c r="A22" s="2" t="s">
        <v>107</v>
      </c>
      <c r="B22" s="6">
        <v>6394</v>
      </c>
      <c r="C22" s="6">
        <v>6512</v>
      </c>
    </row>
    <row r="23" spans="1:3">
      <c r="A23" s="2" t="s">
        <v>108</v>
      </c>
      <c r="B23" s="6">
        <v>2492</v>
      </c>
      <c r="C23" s="6">
        <v>2432</v>
      </c>
    </row>
    <row r="24" spans="1:3" ht="30">
      <c r="A24" s="2" t="s">
        <v>109</v>
      </c>
      <c r="B24" s="4">
        <v>604</v>
      </c>
      <c r="C24" s="4">
        <v>856</v>
      </c>
    </row>
    <row r="25" spans="1:3">
      <c r="A25" s="2" t="s">
        <v>110</v>
      </c>
      <c r="B25" s="6">
        <v>2009</v>
      </c>
      <c r="C25" s="6">
        <v>1749</v>
      </c>
    </row>
    <row r="26" spans="1:3">
      <c r="A26" s="2" t="s">
        <v>111</v>
      </c>
      <c r="B26" s="4">
        <v>444</v>
      </c>
      <c r="C26" s="4">
        <v>393</v>
      </c>
    </row>
    <row r="27" spans="1:3">
      <c r="A27" s="2" t="s">
        <v>112</v>
      </c>
      <c r="B27" s="6">
        <v>16276</v>
      </c>
      <c r="C27" s="6">
        <v>17023</v>
      </c>
    </row>
    <row r="28" spans="1:3">
      <c r="A28" s="2" t="s">
        <v>113</v>
      </c>
      <c r="B28" s="4" t="s">
        <v>114</v>
      </c>
      <c r="C28" s="4" t="s">
        <v>114</v>
      </c>
    </row>
    <row r="29" spans="1:3">
      <c r="A29" s="3" t="s">
        <v>115</v>
      </c>
      <c r="B29" s="4" t="s">
        <v>7</v>
      </c>
      <c r="C29" s="4" t="s">
        <v>7</v>
      </c>
    </row>
    <row r="30" spans="1:3" ht="45">
      <c r="A30" s="2" t="s">
        <v>116</v>
      </c>
      <c r="B30" s="4">
        <v>0</v>
      </c>
      <c r="C30" s="4">
        <v>0</v>
      </c>
    </row>
    <row r="31" spans="1:3" ht="45">
      <c r="A31" s="2" t="s">
        <v>117</v>
      </c>
      <c r="B31" s="4">
        <v>770</v>
      </c>
      <c r="C31" s="4">
        <v>770</v>
      </c>
    </row>
    <row r="32" spans="1:3" ht="60">
      <c r="A32" s="2" t="s">
        <v>118</v>
      </c>
      <c r="B32" s="4">
        <v>0</v>
      </c>
      <c r="C32" s="4">
        <v>0</v>
      </c>
    </row>
    <row r="33" spans="1:3" ht="30">
      <c r="A33" s="2" t="s">
        <v>119</v>
      </c>
      <c r="B33" s="6">
        <v>-2903</v>
      </c>
      <c r="C33" s="6">
        <v>-2560</v>
      </c>
    </row>
    <row r="34" spans="1:3">
      <c r="A34" s="2" t="s">
        <v>120</v>
      </c>
      <c r="B34" s="6">
        <v>6592</v>
      </c>
      <c r="C34" s="6">
        <v>6616</v>
      </c>
    </row>
    <row r="35" spans="1:3">
      <c r="A35" s="2" t="s">
        <v>121</v>
      </c>
      <c r="B35" s="6">
        <v>15135</v>
      </c>
      <c r="C35" s="6">
        <v>13890</v>
      </c>
    </row>
    <row r="36" spans="1:3" ht="30">
      <c r="A36" s="2" t="s">
        <v>122</v>
      </c>
      <c r="B36" s="4">
        <v>-250</v>
      </c>
      <c r="C36" s="4">
        <v>-433</v>
      </c>
    </row>
    <row r="37" spans="1:3">
      <c r="A37" s="2" t="s">
        <v>123</v>
      </c>
      <c r="B37" s="6">
        <v>19344</v>
      </c>
      <c r="C37" s="6">
        <v>18283</v>
      </c>
    </row>
    <row r="38" spans="1:3">
      <c r="A38" s="2" t="s">
        <v>124</v>
      </c>
      <c r="B38" s="7">
        <v>35620</v>
      </c>
      <c r="C38" s="7">
        <v>353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4"/>
  <sheetViews>
    <sheetView showGridLines="0" workbookViewId="0"/>
  </sheetViews>
  <sheetFormatPr defaultRowHeight="15"/>
  <cols>
    <col min="1" max="2" width="36.5703125" bestFit="1" customWidth="1"/>
    <col min="3" max="3" width="28.42578125" bestFit="1" customWidth="1"/>
    <col min="4" max="4" width="5.5703125" customWidth="1"/>
    <col min="5" max="5" width="1.5703125" customWidth="1"/>
    <col min="6" max="6" width="3" customWidth="1"/>
    <col min="7" max="7" width="2.7109375" customWidth="1"/>
    <col min="8" max="8" width="5.5703125" customWidth="1"/>
    <col min="9" max="9" width="3" customWidth="1"/>
    <col min="10" max="10" width="2.710937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4.5703125" customWidth="1"/>
    <col min="21" max="21" width="1.5703125" customWidth="1"/>
    <col min="23" max="23" width="2" customWidth="1"/>
    <col min="24" max="24" width="5.5703125" customWidth="1"/>
    <col min="25" max="25" width="1.5703125" customWidth="1"/>
    <col min="27" max="27" width="2" customWidth="1"/>
    <col min="28" max="28" width="5.5703125" customWidth="1"/>
    <col min="29" max="29" width="1.5703125" customWidth="1"/>
    <col min="31" max="31" width="2" customWidth="1"/>
    <col min="32" max="32" width="4.5703125" customWidth="1"/>
    <col min="33" max="33" width="1.5703125" customWidth="1"/>
    <col min="35" max="35" width="2" customWidth="1"/>
    <col min="36" max="36" width="5.5703125" customWidth="1"/>
    <col min="37" max="37" width="1.5703125" customWidth="1"/>
  </cols>
  <sheetData>
    <row r="1" spans="1:37" ht="15" customHeight="1">
      <c r="A1" s="9" t="s">
        <v>10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432</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3" t="s">
        <v>1077</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3"/>
      <c r="B5" s="34" t="s">
        <v>43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3"/>
      <c r="B8" s="21"/>
      <c r="C8" s="125">
        <v>2013</v>
      </c>
      <c r="D8" s="125"/>
      <c r="E8" s="125"/>
      <c r="F8" s="125"/>
      <c r="G8" s="125"/>
      <c r="H8" s="125"/>
      <c r="I8" s="125"/>
      <c r="J8" s="125"/>
      <c r="K8" s="125"/>
      <c r="L8" s="125"/>
      <c r="M8" s="125"/>
      <c r="N8" s="21"/>
      <c r="O8" s="125">
        <v>2012</v>
      </c>
      <c r="P8" s="125"/>
      <c r="Q8" s="125"/>
      <c r="R8" s="125"/>
      <c r="S8" s="125"/>
      <c r="T8" s="125"/>
      <c r="U8" s="125"/>
      <c r="V8" s="125"/>
      <c r="W8" s="125"/>
      <c r="X8" s="125"/>
      <c r="Y8" s="125"/>
      <c r="Z8" s="21"/>
      <c r="AA8" s="125">
        <v>2011</v>
      </c>
      <c r="AB8" s="125"/>
      <c r="AC8" s="125"/>
      <c r="AD8" s="125"/>
      <c r="AE8" s="125"/>
      <c r="AF8" s="125"/>
      <c r="AG8" s="125"/>
      <c r="AH8" s="125"/>
      <c r="AI8" s="125"/>
      <c r="AJ8" s="125"/>
      <c r="AK8" s="125"/>
    </row>
    <row r="9" spans="1:37" ht="15.75" thickBot="1">
      <c r="A9" s="13"/>
      <c r="B9" s="157" t="s">
        <v>265</v>
      </c>
      <c r="C9" s="171" t="s">
        <v>434</v>
      </c>
      <c r="D9" s="171"/>
      <c r="E9" s="171"/>
      <c r="F9" s="21"/>
      <c r="G9" s="171" t="s">
        <v>435</v>
      </c>
      <c r="H9" s="171"/>
      <c r="I9" s="171"/>
      <c r="J9" s="21"/>
      <c r="K9" s="171" t="s">
        <v>179</v>
      </c>
      <c r="L9" s="171"/>
      <c r="M9" s="171"/>
      <c r="N9" s="21"/>
      <c r="O9" s="171" t="s">
        <v>434</v>
      </c>
      <c r="P9" s="171"/>
      <c r="Q9" s="171"/>
      <c r="R9" s="21"/>
      <c r="S9" s="171" t="s">
        <v>435</v>
      </c>
      <c r="T9" s="171"/>
      <c r="U9" s="171"/>
      <c r="V9" s="21"/>
      <c r="W9" s="171" t="s">
        <v>179</v>
      </c>
      <c r="X9" s="171"/>
      <c r="Y9" s="171"/>
      <c r="Z9" s="21"/>
      <c r="AA9" s="171" t="s">
        <v>434</v>
      </c>
      <c r="AB9" s="171"/>
      <c r="AC9" s="171"/>
      <c r="AD9" s="21"/>
      <c r="AE9" s="171" t="s">
        <v>435</v>
      </c>
      <c r="AF9" s="171"/>
      <c r="AG9" s="171"/>
      <c r="AH9" s="21"/>
      <c r="AI9" s="171" t="s">
        <v>179</v>
      </c>
      <c r="AJ9" s="171"/>
      <c r="AK9" s="171"/>
    </row>
    <row r="10" spans="1:37">
      <c r="A10" s="13"/>
      <c r="B10" s="172" t="s">
        <v>436</v>
      </c>
      <c r="C10" s="89" t="s">
        <v>267</v>
      </c>
      <c r="D10" s="73">
        <v>63</v>
      </c>
      <c r="E10" s="74"/>
      <c r="F10" s="74"/>
      <c r="G10" s="89" t="s">
        <v>267</v>
      </c>
      <c r="H10" s="73" t="s">
        <v>437</v>
      </c>
      <c r="I10" s="89" t="s">
        <v>314</v>
      </c>
      <c r="J10" s="74"/>
      <c r="K10" s="89" t="s">
        <v>267</v>
      </c>
      <c r="L10" s="73">
        <v>17</v>
      </c>
      <c r="M10" s="74"/>
      <c r="N10" s="74"/>
      <c r="O10" s="89" t="s">
        <v>267</v>
      </c>
      <c r="P10" s="73" t="s">
        <v>428</v>
      </c>
      <c r="Q10" s="89" t="s">
        <v>314</v>
      </c>
      <c r="R10" s="74"/>
      <c r="S10" s="89" t="s">
        <v>267</v>
      </c>
      <c r="T10" s="73" t="s">
        <v>438</v>
      </c>
      <c r="U10" s="89" t="s">
        <v>314</v>
      </c>
      <c r="V10" s="74"/>
      <c r="W10" s="89" t="s">
        <v>267</v>
      </c>
      <c r="X10" s="73" t="s">
        <v>439</v>
      </c>
      <c r="Y10" s="89" t="s">
        <v>314</v>
      </c>
      <c r="Z10" s="74"/>
      <c r="AA10" s="89" t="s">
        <v>267</v>
      </c>
      <c r="AB10" s="73" t="s">
        <v>440</v>
      </c>
      <c r="AC10" s="89" t="s">
        <v>314</v>
      </c>
      <c r="AD10" s="74"/>
      <c r="AE10" s="89" t="s">
        <v>267</v>
      </c>
      <c r="AF10" s="73" t="s">
        <v>441</v>
      </c>
      <c r="AG10" s="89" t="s">
        <v>314</v>
      </c>
      <c r="AH10" s="74"/>
      <c r="AI10" s="89" t="s">
        <v>267</v>
      </c>
      <c r="AJ10" s="73" t="s">
        <v>442</v>
      </c>
      <c r="AK10" s="89" t="s">
        <v>314</v>
      </c>
    </row>
    <row r="11" spans="1:37">
      <c r="A11" s="13"/>
      <c r="B11" s="158"/>
      <c r="C11" s="130"/>
      <c r="D11" s="75"/>
      <c r="E11" s="76"/>
      <c r="F11" s="76"/>
      <c r="G11" s="130"/>
      <c r="H11" s="75"/>
      <c r="I11" s="130"/>
      <c r="J11" s="76"/>
      <c r="K11" s="130"/>
      <c r="L11" s="75"/>
      <c r="M11" s="76"/>
      <c r="N11" s="76"/>
      <c r="O11" s="130"/>
      <c r="P11" s="75"/>
      <c r="Q11" s="130"/>
      <c r="R11" s="76"/>
      <c r="S11" s="130"/>
      <c r="T11" s="75"/>
      <c r="U11" s="130"/>
      <c r="V11" s="76"/>
      <c r="W11" s="130"/>
      <c r="X11" s="75"/>
      <c r="Y11" s="130"/>
      <c r="Z11" s="76"/>
      <c r="AA11" s="130"/>
      <c r="AB11" s="75"/>
      <c r="AC11" s="130"/>
      <c r="AD11" s="76"/>
      <c r="AE11" s="130"/>
      <c r="AF11" s="75"/>
      <c r="AG11" s="130"/>
      <c r="AH11" s="76"/>
      <c r="AI11" s="130"/>
      <c r="AJ11" s="75"/>
      <c r="AK11" s="130"/>
    </row>
    <row r="12" spans="1:37">
      <c r="A12" s="13"/>
      <c r="B12" s="30" t="s">
        <v>443</v>
      </c>
      <c r="C12" s="68">
        <v>44</v>
      </c>
      <c r="D12" s="68"/>
      <c r="E12" s="32"/>
      <c r="F12" s="32"/>
      <c r="G12" s="68">
        <v>1</v>
      </c>
      <c r="H12" s="68"/>
      <c r="I12" s="32"/>
      <c r="J12" s="32"/>
      <c r="K12" s="68">
        <v>45</v>
      </c>
      <c r="L12" s="68"/>
      <c r="M12" s="32"/>
      <c r="N12" s="32"/>
      <c r="O12" s="68" t="s">
        <v>444</v>
      </c>
      <c r="P12" s="68"/>
      <c r="Q12" s="34" t="s">
        <v>314</v>
      </c>
      <c r="R12" s="32"/>
      <c r="S12" s="68">
        <v>47</v>
      </c>
      <c r="T12" s="68"/>
      <c r="U12" s="32"/>
      <c r="V12" s="32"/>
      <c r="W12" s="68">
        <v>24</v>
      </c>
      <c r="X12" s="68"/>
      <c r="Y12" s="32"/>
      <c r="Z12" s="32"/>
      <c r="AA12" s="68">
        <v>24</v>
      </c>
      <c r="AB12" s="68"/>
      <c r="AC12" s="32"/>
      <c r="AD12" s="32"/>
      <c r="AE12" s="68">
        <v>82</v>
      </c>
      <c r="AF12" s="68"/>
      <c r="AG12" s="32"/>
      <c r="AH12" s="32"/>
      <c r="AI12" s="68">
        <v>106</v>
      </c>
      <c r="AJ12" s="68"/>
      <c r="AK12" s="32"/>
    </row>
    <row r="13" spans="1:37">
      <c r="A13" s="13"/>
      <c r="B13" s="30"/>
      <c r="C13" s="68"/>
      <c r="D13" s="68"/>
      <c r="E13" s="32"/>
      <c r="F13" s="32"/>
      <c r="G13" s="68"/>
      <c r="H13" s="68"/>
      <c r="I13" s="32"/>
      <c r="J13" s="32"/>
      <c r="K13" s="68"/>
      <c r="L13" s="68"/>
      <c r="M13" s="32"/>
      <c r="N13" s="32"/>
      <c r="O13" s="68"/>
      <c r="P13" s="68"/>
      <c r="Q13" s="34"/>
      <c r="R13" s="32"/>
      <c r="S13" s="68"/>
      <c r="T13" s="68"/>
      <c r="U13" s="32"/>
      <c r="V13" s="32"/>
      <c r="W13" s="68"/>
      <c r="X13" s="68"/>
      <c r="Y13" s="32"/>
      <c r="Z13" s="32"/>
      <c r="AA13" s="68"/>
      <c r="AB13" s="68"/>
      <c r="AC13" s="32"/>
      <c r="AD13" s="32"/>
      <c r="AE13" s="68"/>
      <c r="AF13" s="68"/>
      <c r="AG13" s="32"/>
      <c r="AH13" s="32"/>
      <c r="AI13" s="68"/>
      <c r="AJ13" s="68"/>
      <c r="AK13" s="32"/>
    </row>
    <row r="14" spans="1:37">
      <c r="A14" s="13"/>
      <c r="B14" s="38" t="s">
        <v>445</v>
      </c>
      <c r="C14" s="44">
        <v>3290</v>
      </c>
      <c r="D14" s="44"/>
      <c r="E14" s="40"/>
      <c r="F14" s="40"/>
      <c r="G14" s="66" t="s">
        <v>418</v>
      </c>
      <c r="H14" s="66"/>
      <c r="I14" s="42" t="s">
        <v>314</v>
      </c>
      <c r="J14" s="40"/>
      <c r="K14" s="44">
        <v>3275</v>
      </c>
      <c r="L14" s="44"/>
      <c r="M14" s="40"/>
      <c r="N14" s="40"/>
      <c r="O14" s="44">
        <v>4844</v>
      </c>
      <c r="P14" s="44"/>
      <c r="Q14" s="40"/>
      <c r="R14" s="40"/>
      <c r="S14" s="66" t="s">
        <v>446</v>
      </c>
      <c r="T14" s="66"/>
      <c r="U14" s="42" t="s">
        <v>314</v>
      </c>
      <c r="V14" s="40"/>
      <c r="W14" s="44">
        <v>4603</v>
      </c>
      <c r="X14" s="44"/>
      <c r="Y14" s="40"/>
      <c r="Z14" s="40"/>
      <c r="AA14" s="44">
        <v>3088</v>
      </c>
      <c r="AB14" s="44"/>
      <c r="AC14" s="40"/>
      <c r="AD14" s="40"/>
      <c r="AE14" s="66" t="s">
        <v>447</v>
      </c>
      <c r="AF14" s="66"/>
      <c r="AG14" s="42" t="s">
        <v>314</v>
      </c>
      <c r="AH14" s="40"/>
      <c r="AI14" s="44">
        <v>3030</v>
      </c>
      <c r="AJ14" s="44"/>
      <c r="AK14" s="40"/>
    </row>
    <row r="15" spans="1:37" ht="15.75" thickBot="1">
      <c r="A15" s="13"/>
      <c r="B15" s="38"/>
      <c r="C15" s="113"/>
      <c r="D15" s="113"/>
      <c r="E15" s="78"/>
      <c r="F15" s="40"/>
      <c r="G15" s="77"/>
      <c r="H15" s="77"/>
      <c r="I15" s="106"/>
      <c r="J15" s="40"/>
      <c r="K15" s="113"/>
      <c r="L15" s="113"/>
      <c r="M15" s="78"/>
      <c r="N15" s="40"/>
      <c r="O15" s="113"/>
      <c r="P15" s="113"/>
      <c r="Q15" s="78"/>
      <c r="R15" s="40"/>
      <c r="S15" s="77"/>
      <c r="T15" s="77"/>
      <c r="U15" s="106"/>
      <c r="V15" s="40"/>
      <c r="W15" s="113"/>
      <c r="X15" s="113"/>
      <c r="Y15" s="78"/>
      <c r="Z15" s="40"/>
      <c r="AA15" s="113"/>
      <c r="AB15" s="113"/>
      <c r="AC15" s="78"/>
      <c r="AD15" s="40"/>
      <c r="AE15" s="77"/>
      <c r="AF15" s="77"/>
      <c r="AG15" s="106"/>
      <c r="AH15" s="40"/>
      <c r="AI15" s="113"/>
      <c r="AJ15" s="113"/>
      <c r="AK15" s="78"/>
    </row>
    <row r="16" spans="1:37">
      <c r="A16" s="13"/>
      <c r="B16" s="173" t="s">
        <v>179</v>
      </c>
      <c r="C16" s="101" t="s">
        <v>267</v>
      </c>
      <c r="D16" s="82">
        <v>3397</v>
      </c>
      <c r="E16" s="81"/>
      <c r="F16" s="32"/>
      <c r="G16" s="101" t="s">
        <v>267</v>
      </c>
      <c r="H16" s="80" t="s">
        <v>448</v>
      </c>
      <c r="I16" s="101" t="s">
        <v>314</v>
      </c>
      <c r="J16" s="32"/>
      <c r="K16" s="101" t="s">
        <v>267</v>
      </c>
      <c r="L16" s="82">
        <v>3337</v>
      </c>
      <c r="M16" s="81"/>
      <c r="N16" s="32"/>
      <c r="O16" s="101" t="s">
        <v>267</v>
      </c>
      <c r="P16" s="82">
        <v>4741</v>
      </c>
      <c r="Q16" s="81"/>
      <c r="R16" s="32"/>
      <c r="S16" s="101" t="s">
        <v>267</v>
      </c>
      <c r="T16" s="80" t="s">
        <v>449</v>
      </c>
      <c r="U16" s="101" t="s">
        <v>314</v>
      </c>
      <c r="V16" s="32"/>
      <c r="W16" s="101" t="s">
        <v>267</v>
      </c>
      <c r="X16" s="82">
        <v>4517</v>
      </c>
      <c r="Y16" s="81"/>
      <c r="Z16" s="32"/>
      <c r="AA16" s="101" t="s">
        <v>267</v>
      </c>
      <c r="AB16" s="82">
        <v>2919</v>
      </c>
      <c r="AC16" s="81"/>
      <c r="AD16" s="32"/>
      <c r="AE16" s="101" t="s">
        <v>267</v>
      </c>
      <c r="AF16" s="80" t="s">
        <v>440</v>
      </c>
      <c r="AG16" s="101" t="s">
        <v>314</v>
      </c>
      <c r="AH16" s="32"/>
      <c r="AI16" s="101" t="s">
        <v>267</v>
      </c>
      <c r="AJ16" s="82">
        <v>2726</v>
      </c>
      <c r="AK16" s="81"/>
    </row>
    <row r="17" spans="1:37" ht="15.75" thickBot="1">
      <c r="A17" s="13"/>
      <c r="B17" s="174"/>
      <c r="C17" s="110"/>
      <c r="D17" s="152"/>
      <c r="E17" s="112"/>
      <c r="F17" s="112"/>
      <c r="G17" s="110"/>
      <c r="H17" s="111"/>
      <c r="I17" s="110"/>
      <c r="J17" s="112"/>
      <c r="K17" s="110"/>
      <c r="L17" s="152"/>
      <c r="M17" s="112"/>
      <c r="N17" s="112"/>
      <c r="O17" s="110"/>
      <c r="P17" s="152"/>
      <c r="Q17" s="112"/>
      <c r="R17" s="112"/>
      <c r="S17" s="110"/>
      <c r="T17" s="111"/>
      <c r="U17" s="110"/>
      <c r="V17" s="112"/>
      <c r="W17" s="110"/>
      <c r="X17" s="152"/>
      <c r="Y17" s="112"/>
      <c r="Z17" s="112"/>
      <c r="AA17" s="110"/>
      <c r="AB17" s="152"/>
      <c r="AC17" s="112"/>
      <c r="AD17" s="112"/>
      <c r="AE17" s="110"/>
      <c r="AF17" s="111"/>
      <c r="AG17" s="110"/>
      <c r="AH17" s="112"/>
      <c r="AI17" s="110"/>
      <c r="AJ17" s="152"/>
      <c r="AK17" s="112"/>
    </row>
    <row r="18" spans="1:37" ht="15.75" thickTop="1">
      <c r="A18" s="13" t="s">
        <v>1078</v>
      </c>
      <c r="B18" s="159" t="s">
        <v>7</v>
      </c>
      <c r="C18" s="159"/>
      <c r="D18" s="159"/>
      <c r="E18" s="159"/>
      <c r="F18" s="159"/>
      <c r="G18" s="159"/>
      <c r="H18" s="159"/>
      <c r="I18" s="159"/>
      <c r="J18" s="159"/>
      <c r="K18" s="159"/>
      <c r="L18" s="159"/>
      <c r="M18" s="159"/>
      <c r="N18" s="159"/>
      <c r="O18" s="159"/>
      <c r="P18" s="159"/>
      <c r="Q18" s="159"/>
      <c r="R18" s="159"/>
      <c r="S18" s="159"/>
      <c r="T18" s="159"/>
      <c r="U18" s="159"/>
      <c r="V18" s="159"/>
      <c r="W18" s="159"/>
      <c r="X18" s="159"/>
      <c r="Y18" s="159"/>
      <c r="Z18" s="159"/>
      <c r="AA18" s="159"/>
      <c r="AB18" s="159"/>
      <c r="AC18" s="159"/>
      <c r="AD18" s="159"/>
      <c r="AE18" s="159"/>
      <c r="AF18" s="159"/>
      <c r="AG18" s="159"/>
      <c r="AH18" s="159"/>
      <c r="AI18" s="159"/>
      <c r="AJ18" s="159"/>
      <c r="AK18" s="159"/>
    </row>
    <row r="19" spans="1:37">
      <c r="A19" s="13"/>
      <c r="B19" s="32" t="s">
        <v>45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row>
    <row r="20" spans="1:37">
      <c r="A20" s="13"/>
      <c r="B20" s="28"/>
      <c r="C20" s="28"/>
      <c r="D20" s="28"/>
      <c r="E20" s="28"/>
      <c r="F20" s="28"/>
      <c r="G20" s="28"/>
      <c r="H20" s="28"/>
      <c r="I20" s="28"/>
      <c r="J20" s="28"/>
    </row>
    <row r="21" spans="1:37">
      <c r="A21" s="13"/>
      <c r="B21" s="15"/>
      <c r="C21" s="15"/>
      <c r="D21" s="15"/>
      <c r="E21" s="15"/>
      <c r="F21" s="15"/>
      <c r="G21" s="15"/>
      <c r="H21" s="15"/>
      <c r="I21" s="15"/>
      <c r="J21" s="15"/>
    </row>
    <row r="22" spans="1:37" ht="15.75" thickBot="1">
      <c r="A22" s="13"/>
      <c r="B22" s="97"/>
      <c r="C22" s="126">
        <v>2013</v>
      </c>
      <c r="D22" s="126"/>
      <c r="E22" s="97"/>
      <c r="F22" s="126">
        <v>2012</v>
      </c>
      <c r="G22" s="126"/>
      <c r="H22" s="97"/>
      <c r="I22" s="126">
        <v>2011</v>
      </c>
      <c r="J22" s="126"/>
    </row>
    <row r="23" spans="1:37" ht="39" thickTop="1">
      <c r="A23" s="13"/>
      <c r="B23" s="24" t="s">
        <v>451</v>
      </c>
      <c r="C23" s="51">
        <v>35</v>
      </c>
      <c r="D23" s="26" t="s">
        <v>452</v>
      </c>
      <c r="E23" s="25"/>
      <c r="F23" s="51">
        <v>35</v>
      </c>
      <c r="G23" s="26" t="s">
        <v>452</v>
      </c>
      <c r="H23" s="25"/>
      <c r="I23" s="51">
        <v>35</v>
      </c>
      <c r="J23" s="26" t="s">
        <v>452</v>
      </c>
    </row>
    <row r="24" spans="1:37">
      <c r="A24" s="13"/>
      <c r="B24" s="30" t="s">
        <v>453</v>
      </c>
      <c r="C24" s="68">
        <v>14</v>
      </c>
      <c r="D24" s="32"/>
      <c r="E24" s="32"/>
      <c r="F24" s="68">
        <v>18</v>
      </c>
      <c r="G24" s="32"/>
      <c r="H24" s="32"/>
      <c r="I24" s="68">
        <v>6</v>
      </c>
      <c r="J24" s="32"/>
    </row>
    <row r="25" spans="1:37">
      <c r="A25" s="13"/>
      <c r="B25" s="30"/>
      <c r="C25" s="68"/>
      <c r="D25" s="32"/>
      <c r="E25" s="32"/>
      <c r="F25" s="68"/>
      <c r="G25" s="32"/>
      <c r="H25" s="32"/>
      <c r="I25" s="68"/>
      <c r="J25" s="32"/>
    </row>
    <row r="26" spans="1:37">
      <c r="A26" s="13"/>
      <c r="B26" s="38" t="s">
        <v>454</v>
      </c>
      <c r="C26" s="66" t="s">
        <v>288</v>
      </c>
      <c r="D26" s="40"/>
      <c r="E26" s="40"/>
      <c r="F26" s="66" t="s">
        <v>288</v>
      </c>
      <c r="G26" s="40"/>
      <c r="H26" s="40"/>
      <c r="I26" s="66">
        <v>5</v>
      </c>
      <c r="J26" s="40"/>
    </row>
    <row r="27" spans="1:37">
      <c r="A27" s="13"/>
      <c r="B27" s="38"/>
      <c r="C27" s="66"/>
      <c r="D27" s="40"/>
      <c r="E27" s="40"/>
      <c r="F27" s="66"/>
      <c r="G27" s="40"/>
      <c r="H27" s="40"/>
      <c r="I27" s="66"/>
      <c r="J27" s="40"/>
    </row>
    <row r="28" spans="1:37">
      <c r="A28" s="13"/>
      <c r="B28" s="30" t="s">
        <v>455</v>
      </c>
      <c r="C28" s="68">
        <v>18</v>
      </c>
      <c r="D28" s="32"/>
      <c r="E28" s="32"/>
      <c r="F28" s="68">
        <v>21</v>
      </c>
      <c r="G28" s="32"/>
      <c r="H28" s="32"/>
      <c r="I28" s="68">
        <v>14</v>
      </c>
      <c r="J28" s="32"/>
    </row>
    <row r="29" spans="1:37">
      <c r="A29" s="13"/>
      <c r="B29" s="30"/>
      <c r="C29" s="68"/>
      <c r="D29" s="32"/>
      <c r="E29" s="32"/>
      <c r="F29" s="68"/>
      <c r="G29" s="32"/>
      <c r="H29" s="32"/>
      <c r="I29" s="68"/>
      <c r="J29" s="32"/>
    </row>
    <row r="30" spans="1:37">
      <c r="A30" s="13"/>
      <c r="B30" s="38" t="s">
        <v>456</v>
      </c>
      <c r="C30" s="66" t="s">
        <v>288</v>
      </c>
      <c r="D30" s="40"/>
      <c r="E30" s="40"/>
      <c r="F30" s="66" t="s">
        <v>288</v>
      </c>
      <c r="G30" s="40"/>
      <c r="H30" s="40"/>
      <c r="I30" s="66">
        <v>1</v>
      </c>
      <c r="J30" s="40"/>
    </row>
    <row r="31" spans="1:37">
      <c r="A31" s="13"/>
      <c r="B31" s="38"/>
      <c r="C31" s="66"/>
      <c r="D31" s="40"/>
      <c r="E31" s="40"/>
      <c r="F31" s="66"/>
      <c r="G31" s="40"/>
      <c r="H31" s="40"/>
      <c r="I31" s="66"/>
      <c r="J31" s="40"/>
    </row>
    <row r="32" spans="1:37">
      <c r="A32" s="13"/>
      <c r="B32" s="30" t="s">
        <v>395</v>
      </c>
      <c r="C32" s="68">
        <v>1</v>
      </c>
      <c r="D32" s="32"/>
      <c r="E32" s="32"/>
      <c r="F32" s="68" t="s">
        <v>288</v>
      </c>
      <c r="G32" s="32"/>
      <c r="H32" s="32"/>
      <c r="I32" s="68" t="s">
        <v>288</v>
      </c>
      <c r="J32" s="32"/>
    </row>
    <row r="33" spans="1:37" ht="15.75" thickBot="1">
      <c r="A33" s="13"/>
      <c r="B33" s="30"/>
      <c r="C33" s="70"/>
      <c r="D33" s="71"/>
      <c r="E33" s="32"/>
      <c r="F33" s="70"/>
      <c r="G33" s="71"/>
      <c r="H33" s="32"/>
      <c r="I33" s="70"/>
      <c r="J33" s="71"/>
    </row>
    <row r="34" spans="1:37" ht="26.25" thickBot="1">
      <c r="A34" s="13"/>
      <c r="B34" s="175" t="s">
        <v>457</v>
      </c>
      <c r="C34" s="176">
        <v>68</v>
      </c>
      <c r="D34" s="177" t="s">
        <v>452</v>
      </c>
      <c r="E34" s="17"/>
      <c r="F34" s="176">
        <v>74</v>
      </c>
      <c r="G34" s="177" t="s">
        <v>452</v>
      </c>
      <c r="H34" s="17"/>
      <c r="I34" s="176">
        <v>61</v>
      </c>
      <c r="J34" s="177" t="s">
        <v>452</v>
      </c>
    </row>
    <row r="35" spans="1:37" ht="15.75" thickTop="1">
      <c r="A35" s="13" t="s">
        <v>1079</v>
      </c>
      <c r="B35" s="46" t="s">
        <v>7</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row>
    <row r="36" spans="1:37">
      <c r="A36" s="13"/>
      <c r="B36" s="32" t="s">
        <v>464</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row>
    <row r="37" spans="1:37">
      <c r="A37" s="13"/>
      <c r="B37" s="28"/>
      <c r="C37" s="28"/>
      <c r="D37" s="28"/>
      <c r="E37" s="28"/>
      <c r="F37" s="28"/>
      <c r="G37" s="28"/>
      <c r="H37" s="28"/>
      <c r="I37" s="28"/>
    </row>
    <row r="38" spans="1:37">
      <c r="A38" s="13"/>
      <c r="B38" s="15"/>
      <c r="C38" s="15"/>
      <c r="D38" s="15"/>
      <c r="E38" s="15"/>
      <c r="F38" s="15"/>
      <c r="G38" s="15"/>
      <c r="H38" s="15"/>
      <c r="I38" s="15"/>
    </row>
    <row r="39" spans="1:37" ht="15.75" thickBot="1">
      <c r="A39" s="13"/>
      <c r="B39" s="178"/>
      <c r="C39" s="125" t="s">
        <v>286</v>
      </c>
      <c r="D39" s="125"/>
      <c r="E39" s="125"/>
      <c r="F39" s="125"/>
      <c r="G39" s="125"/>
      <c r="H39" s="125"/>
      <c r="I39" s="125"/>
    </row>
    <row r="40" spans="1:37" ht="15.75" thickBot="1">
      <c r="A40" s="13"/>
      <c r="B40" s="179" t="s">
        <v>265</v>
      </c>
      <c r="C40" s="180">
        <v>2013</v>
      </c>
      <c r="D40" s="180"/>
      <c r="E40" s="180"/>
      <c r="F40" s="97"/>
      <c r="G40" s="180">
        <v>2012</v>
      </c>
      <c r="H40" s="180"/>
      <c r="I40" s="180"/>
    </row>
    <row r="41" spans="1:37" ht="15.75" thickTop="1">
      <c r="A41" s="13"/>
      <c r="B41" s="24" t="s">
        <v>465</v>
      </c>
      <c r="C41" s="133"/>
      <c r="D41" s="133"/>
      <c r="E41" s="133"/>
      <c r="F41" s="25"/>
      <c r="G41" s="133"/>
      <c r="H41" s="133"/>
      <c r="I41" s="133"/>
    </row>
    <row r="42" spans="1:37">
      <c r="A42" s="13"/>
      <c r="B42" s="69" t="s">
        <v>466</v>
      </c>
      <c r="C42" s="34" t="s">
        <v>267</v>
      </c>
      <c r="D42" s="68">
        <v>387</v>
      </c>
      <c r="E42" s="32"/>
      <c r="F42" s="32"/>
      <c r="G42" s="34" t="s">
        <v>267</v>
      </c>
      <c r="H42" s="68">
        <v>510</v>
      </c>
      <c r="I42" s="32"/>
    </row>
    <row r="43" spans="1:37">
      <c r="A43" s="13"/>
      <c r="B43" s="69"/>
      <c r="C43" s="34"/>
      <c r="D43" s="68"/>
      <c r="E43" s="32"/>
      <c r="F43" s="32"/>
      <c r="G43" s="34"/>
      <c r="H43" s="68"/>
      <c r="I43" s="32"/>
    </row>
    <row r="44" spans="1:37">
      <c r="A44" s="13"/>
      <c r="B44" s="65" t="s">
        <v>467</v>
      </c>
      <c r="C44" s="66">
        <v>284</v>
      </c>
      <c r="D44" s="66"/>
      <c r="E44" s="40"/>
      <c r="F44" s="40"/>
      <c r="G44" s="66">
        <v>368</v>
      </c>
      <c r="H44" s="66"/>
      <c r="I44" s="40"/>
    </row>
    <row r="45" spans="1:37">
      <c r="A45" s="13"/>
      <c r="B45" s="65"/>
      <c r="C45" s="66"/>
      <c r="D45" s="66"/>
      <c r="E45" s="40"/>
      <c r="F45" s="40"/>
      <c r="G45" s="66"/>
      <c r="H45" s="66"/>
      <c r="I45" s="40"/>
    </row>
    <row r="46" spans="1:37">
      <c r="A46" s="13"/>
      <c r="B46" s="69" t="s">
        <v>468</v>
      </c>
      <c r="C46" s="36">
        <v>5730</v>
      </c>
      <c r="D46" s="36"/>
      <c r="E46" s="32"/>
      <c r="F46" s="32"/>
      <c r="G46" s="36">
        <v>4351</v>
      </c>
      <c r="H46" s="36"/>
      <c r="I46" s="32"/>
    </row>
    <row r="47" spans="1:37">
      <c r="A47" s="13"/>
      <c r="B47" s="69"/>
      <c r="C47" s="36"/>
      <c r="D47" s="36"/>
      <c r="E47" s="32"/>
      <c r="F47" s="32"/>
      <c r="G47" s="36"/>
      <c r="H47" s="36"/>
      <c r="I47" s="32"/>
    </row>
    <row r="48" spans="1:37">
      <c r="A48" s="13"/>
      <c r="B48" s="84" t="s">
        <v>395</v>
      </c>
      <c r="C48" s="66">
        <v>98</v>
      </c>
      <c r="D48" s="66"/>
      <c r="E48" s="40"/>
      <c r="F48" s="40"/>
      <c r="G48" s="66">
        <v>121</v>
      </c>
      <c r="H48" s="66"/>
      <c r="I48" s="40"/>
    </row>
    <row r="49" spans="1:9">
      <c r="A49" s="13"/>
      <c r="B49" s="84"/>
      <c r="C49" s="66"/>
      <c r="D49" s="66"/>
      <c r="E49" s="40"/>
      <c r="F49" s="40"/>
      <c r="G49" s="66"/>
      <c r="H49" s="66"/>
      <c r="I49" s="40"/>
    </row>
    <row r="50" spans="1:9">
      <c r="A50" s="13"/>
      <c r="B50" s="54" t="s">
        <v>469</v>
      </c>
      <c r="C50" s="32"/>
      <c r="D50" s="32"/>
      <c r="E50" s="32"/>
      <c r="F50" s="21"/>
      <c r="G50" s="32"/>
      <c r="H50" s="32"/>
      <c r="I50" s="32"/>
    </row>
    <row r="51" spans="1:9">
      <c r="A51" s="13"/>
      <c r="B51" s="163" t="s">
        <v>436</v>
      </c>
      <c r="C51" s="66" t="s">
        <v>470</v>
      </c>
      <c r="D51" s="66"/>
      <c r="E51" s="26" t="s">
        <v>314</v>
      </c>
      <c r="F51" s="25"/>
      <c r="G51" s="66" t="s">
        <v>471</v>
      </c>
      <c r="H51" s="66"/>
      <c r="I51" s="26" t="s">
        <v>314</v>
      </c>
    </row>
    <row r="52" spans="1:9">
      <c r="A52" s="13"/>
      <c r="B52" s="160" t="s">
        <v>472</v>
      </c>
      <c r="C52" s="68" t="s">
        <v>473</v>
      </c>
      <c r="D52" s="68"/>
      <c r="E52" s="22" t="s">
        <v>314</v>
      </c>
      <c r="F52" s="21"/>
      <c r="G52" s="68" t="s">
        <v>448</v>
      </c>
      <c r="H52" s="68"/>
      <c r="I52" s="22" t="s">
        <v>314</v>
      </c>
    </row>
    <row r="53" spans="1:9" ht="15.75" thickBot="1">
      <c r="A53" s="13"/>
      <c r="B53" s="26" t="s">
        <v>445</v>
      </c>
      <c r="C53" s="77" t="s">
        <v>474</v>
      </c>
      <c r="D53" s="77"/>
      <c r="E53" s="26" t="s">
        <v>314</v>
      </c>
      <c r="F53" s="25"/>
      <c r="G53" s="77" t="s">
        <v>475</v>
      </c>
      <c r="H53" s="77"/>
      <c r="I53" s="26" t="s">
        <v>314</v>
      </c>
    </row>
    <row r="54" spans="1:9">
      <c r="A54" s="13"/>
      <c r="B54" s="181" t="s">
        <v>476</v>
      </c>
      <c r="C54" s="82">
        <v>3286</v>
      </c>
      <c r="D54" s="82"/>
      <c r="E54" s="81"/>
      <c r="F54" s="32"/>
      <c r="G54" s="82">
        <v>3013</v>
      </c>
      <c r="H54" s="82"/>
      <c r="I54" s="81"/>
    </row>
    <row r="55" spans="1:9" ht="15.75" thickBot="1">
      <c r="A55" s="13"/>
      <c r="B55" s="181"/>
      <c r="C55" s="83"/>
      <c r="D55" s="83"/>
      <c r="E55" s="71"/>
      <c r="F55" s="32"/>
      <c r="G55" s="83"/>
      <c r="H55" s="83"/>
      <c r="I55" s="71"/>
    </row>
    <row r="56" spans="1:9">
      <c r="A56" s="13"/>
      <c r="B56" s="24" t="s">
        <v>477</v>
      </c>
      <c r="C56" s="74"/>
      <c r="D56" s="74"/>
      <c r="E56" s="74"/>
      <c r="F56" s="25"/>
      <c r="G56" s="74"/>
      <c r="H56" s="74"/>
      <c r="I56" s="74"/>
    </row>
    <row r="57" spans="1:9">
      <c r="A57" s="13"/>
      <c r="B57" s="34" t="s">
        <v>290</v>
      </c>
      <c r="C57" s="36">
        <v>4018</v>
      </c>
      <c r="D57" s="36"/>
      <c r="E57" s="32"/>
      <c r="F57" s="32"/>
      <c r="G57" s="36">
        <v>3691</v>
      </c>
      <c r="H57" s="36"/>
      <c r="I57" s="32"/>
    </row>
    <row r="58" spans="1:9">
      <c r="A58" s="13"/>
      <c r="B58" s="34"/>
      <c r="C58" s="36"/>
      <c r="D58" s="36"/>
      <c r="E58" s="32"/>
      <c r="F58" s="32"/>
      <c r="G58" s="36"/>
      <c r="H58" s="36"/>
      <c r="I58" s="32"/>
    </row>
    <row r="59" spans="1:9">
      <c r="A59" s="13"/>
      <c r="B59" s="84" t="s">
        <v>478</v>
      </c>
      <c r="C59" s="66">
        <v>794</v>
      </c>
      <c r="D59" s="66"/>
      <c r="E59" s="40"/>
      <c r="F59" s="40"/>
      <c r="G59" s="66">
        <v>840</v>
      </c>
      <c r="H59" s="66"/>
      <c r="I59" s="40"/>
    </row>
    <row r="60" spans="1:9">
      <c r="A60" s="13"/>
      <c r="B60" s="84"/>
      <c r="C60" s="66"/>
      <c r="D60" s="66"/>
      <c r="E60" s="40"/>
      <c r="F60" s="40"/>
      <c r="G60" s="66"/>
      <c r="H60" s="66"/>
      <c r="I60" s="40"/>
    </row>
    <row r="61" spans="1:9">
      <c r="A61" s="13"/>
      <c r="B61" s="69" t="s">
        <v>395</v>
      </c>
      <c r="C61" s="68">
        <v>67</v>
      </c>
      <c r="D61" s="68"/>
      <c r="E61" s="32"/>
      <c r="F61" s="32"/>
      <c r="G61" s="68">
        <v>12</v>
      </c>
      <c r="H61" s="68"/>
      <c r="I61" s="32"/>
    </row>
    <row r="62" spans="1:9" ht="15.75" thickBot="1">
      <c r="A62" s="13"/>
      <c r="B62" s="69"/>
      <c r="C62" s="70"/>
      <c r="D62" s="70"/>
      <c r="E62" s="71"/>
      <c r="F62" s="32"/>
      <c r="G62" s="70"/>
      <c r="H62" s="70"/>
      <c r="I62" s="71"/>
    </row>
    <row r="63" spans="1:9">
      <c r="A63" s="13"/>
      <c r="B63" s="182" t="s">
        <v>479</v>
      </c>
      <c r="C63" s="91">
        <v>4879</v>
      </c>
      <c r="D63" s="91"/>
      <c r="E63" s="74"/>
      <c r="F63" s="40"/>
      <c r="G63" s="91">
        <v>4543</v>
      </c>
      <c r="H63" s="91"/>
      <c r="I63" s="74"/>
    </row>
    <row r="64" spans="1:9" ht="15.75" thickBot="1">
      <c r="A64" s="13"/>
      <c r="B64" s="182"/>
      <c r="C64" s="113"/>
      <c r="D64" s="113"/>
      <c r="E64" s="78"/>
      <c r="F64" s="40"/>
      <c r="G64" s="113"/>
      <c r="H64" s="113"/>
      <c r="I64" s="78"/>
    </row>
    <row r="65" spans="1:37">
      <c r="A65" s="13"/>
      <c r="B65" s="30" t="s">
        <v>480</v>
      </c>
      <c r="C65" s="101" t="s">
        <v>267</v>
      </c>
      <c r="D65" s="82">
        <v>1593</v>
      </c>
      <c r="E65" s="81"/>
      <c r="F65" s="32"/>
      <c r="G65" s="101" t="s">
        <v>267</v>
      </c>
      <c r="H65" s="82">
        <v>1530</v>
      </c>
      <c r="I65" s="81"/>
    </row>
    <row r="66" spans="1:37" ht="15.75" thickBot="1">
      <c r="A66" s="13"/>
      <c r="B66" s="183"/>
      <c r="C66" s="110"/>
      <c r="D66" s="152"/>
      <c r="E66" s="112"/>
      <c r="F66" s="112"/>
      <c r="G66" s="110"/>
      <c r="H66" s="152"/>
      <c r="I66" s="112"/>
    </row>
    <row r="67" spans="1:37" ht="15.75" thickTop="1">
      <c r="A67" s="13" t="s">
        <v>1080</v>
      </c>
      <c r="B67" s="46" t="s">
        <v>7</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row>
    <row r="68" spans="1:37">
      <c r="A68" s="13"/>
      <c r="B68" s="34" t="s">
        <v>48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row>
    <row r="69" spans="1:37">
      <c r="A69" s="13"/>
      <c r="B69" s="28"/>
      <c r="C69" s="28"/>
      <c r="D69" s="28"/>
      <c r="E69" s="28"/>
      <c r="F69" s="28"/>
      <c r="G69" s="28"/>
      <c r="H69" s="28"/>
      <c r="I69" s="28"/>
    </row>
    <row r="70" spans="1:37">
      <c r="A70" s="13"/>
      <c r="B70" s="15"/>
      <c r="C70" s="15"/>
      <c r="D70" s="15"/>
      <c r="E70" s="15"/>
      <c r="F70" s="15"/>
      <c r="G70" s="15"/>
      <c r="H70" s="15"/>
      <c r="I70" s="15"/>
    </row>
    <row r="71" spans="1:37" ht="15.75" thickBot="1">
      <c r="A71" s="13"/>
      <c r="B71" s="120"/>
      <c r="C71" s="125" t="s">
        <v>286</v>
      </c>
      <c r="D71" s="125"/>
      <c r="E71" s="125"/>
      <c r="F71" s="125"/>
      <c r="G71" s="125"/>
      <c r="H71" s="125"/>
      <c r="I71" s="125"/>
    </row>
    <row r="72" spans="1:37" ht="15.75" thickBot="1">
      <c r="A72" s="13"/>
      <c r="B72" s="179" t="s">
        <v>265</v>
      </c>
      <c r="C72" s="180">
        <v>2013</v>
      </c>
      <c r="D72" s="180"/>
      <c r="E72" s="180"/>
      <c r="F72" s="97"/>
      <c r="G72" s="180">
        <v>2012</v>
      </c>
      <c r="H72" s="180"/>
      <c r="I72" s="180"/>
    </row>
    <row r="73" spans="1:37" ht="15.75" thickTop="1">
      <c r="A73" s="13"/>
      <c r="B73" s="24" t="s">
        <v>485</v>
      </c>
      <c r="C73" s="133"/>
      <c r="D73" s="133"/>
      <c r="E73" s="133"/>
      <c r="F73" s="25"/>
      <c r="G73" s="133"/>
      <c r="H73" s="133"/>
      <c r="I73" s="133"/>
    </row>
    <row r="74" spans="1:37">
      <c r="A74" s="13"/>
      <c r="B74" s="173" t="s">
        <v>92</v>
      </c>
      <c r="C74" s="34" t="s">
        <v>267</v>
      </c>
      <c r="D74" s="68">
        <v>53</v>
      </c>
      <c r="E74" s="32"/>
      <c r="F74" s="32"/>
      <c r="G74" s="34" t="s">
        <v>267</v>
      </c>
      <c r="H74" s="68">
        <v>57</v>
      </c>
      <c r="I74" s="32"/>
    </row>
    <row r="75" spans="1:37">
      <c r="A75" s="13"/>
      <c r="B75" s="173"/>
      <c r="C75" s="34"/>
      <c r="D75" s="68"/>
      <c r="E75" s="32"/>
      <c r="F75" s="32"/>
      <c r="G75" s="34"/>
      <c r="H75" s="68"/>
      <c r="I75" s="32"/>
    </row>
    <row r="76" spans="1:37">
      <c r="A76" s="13"/>
      <c r="B76" s="184" t="s">
        <v>97</v>
      </c>
      <c r="C76" s="66">
        <v>847</v>
      </c>
      <c r="D76" s="66"/>
      <c r="E76" s="40"/>
      <c r="F76" s="40"/>
      <c r="G76" s="66">
        <v>849</v>
      </c>
      <c r="H76" s="66"/>
      <c r="I76" s="40"/>
    </row>
    <row r="77" spans="1:37">
      <c r="A77" s="13"/>
      <c r="B77" s="184"/>
      <c r="C77" s="66"/>
      <c r="D77" s="66"/>
      <c r="E77" s="40"/>
      <c r="F77" s="40"/>
      <c r="G77" s="66"/>
      <c r="H77" s="66"/>
      <c r="I77" s="40"/>
    </row>
    <row r="78" spans="1:37">
      <c r="A78" s="13"/>
      <c r="B78" s="20" t="s">
        <v>486</v>
      </c>
      <c r="C78" s="32"/>
      <c r="D78" s="32"/>
      <c r="E78" s="32"/>
      <c r="F78" s="21"/>
      <c r="G78" s="32"/>
      <c r="H78" s="32"/>
      <c r="I78" s="32"/>
    </row>
    <row r="79" spans="1:37">
      <c r="A79" s="13"/>
      <c r="B79" s="184" t="s">
        <v>104</v>
      </c>
      <c r="C79" s="66">
        <v>1</v>
      </c>
      <c r="D79" s="66"/>
      <c r="E79" s="40"/>
      <c r="F79" s="40"/>
      <c r="G79" s="66">
        <v>4</v>
      </c>
      <c r="H79" s="66"/>
      <c r="I79" s="40"/>
    </row>
    <row r="80" spans="1:37">
      <c r="A80" s="13"/>
      <c r="B80" s="184"/>
      <c r="C80" s="66"/>
      <c r="D80" s="66"/>
      <c r="E80" s="40"/>
      <c r="F80" s="40"/>
      <c r="G80" s="66"/>
      <c r="H80" s="66"/>
      <c r="I80" s="40"/>
    </row>
    <row r="81" spans="1:37">
      <c r="A81" s="13"/>
      <c r="B81" s="173" t="s">
        <v>487</v>
      </c>
      <c r="C81" s="36">
        <v>2492</v>
      </c>
      <c r="D81" s="36"/>
      <c r="E81" s="32"/>
      <c r="F81" s="32"/>
      <c r="G81" s="36">
        <v>2432</v>
      </c>
      <c r="H81" s="36"/>
      <c r="I81" s="32"/>
    </row>
    <row r="82" spans="1:37" ht="15.75" thickBot="1">
      <c r="A82" s="13"/>
      <c r="B82" s="173"/>
      <c r="C82" s="83"/>
      <c r="D82" s="83"/>
      <c r="E82" s="71"/>
      <c r="F82" s="32"/>
      <c r="G82" s="83"/>
      <c r="H82" s="83"/>
      <c r="I82" s="71"/>
    </row>
    <row r="83" spans="1:37">
      <c r="A83" s="13"/>
      <c r="B83" s="38" t="s">
        <v>480</v>
      </c>
      <c r="C83" s="89" t="s">
        <v>267</v>
      </c>
      <c r="D83" s="91">
        <v>1593</v>
      </c>
      <c r="E83" s="74"/>
      <c r="F83" s="40"/>
      <c r="G83" s="89" t="s">
        <v>267</v>
      </c>
      <c r="H83" s="91">
        <v>1530</v>
      </c>
      <c r="I83" s="74"/>
    </row>
    <row r="84" spans="1:37" ht="15.75" thickBot="1">
      <c r="A84" s="13"/>
      <c r="B84" s="39"/>
      <c r="C84" s="43"/>
      <c r="D84" s="45"/>
      <c r="E84" s="41"/>
      <c r="F84" s="41"/>
      <c r="G84" s="43"/>
      <c r="H84" s="45"/>
      <c r="I84" s="41"/>
    </row>
    <row r="85" spans="1:37" ht="15.75" thickTop="1">
      <c r="A85" s="13" t="s">
        <v>1081</v>
      </c>
      <c r="B85" s="46" t="s">
        <v>7</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row>
    <row r="86" spans="1:37">
      <c r="A86" s="13"/>
      <c r="B86" s="32" t="s">
        <v>489</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c r="AI86" s="32"/>
      <c r="AJ86" s="32"/>
      <c r="AK86" s="32"/>
    </row>
    <row r="87" spans="1:37">
      <c r="A87" s="13"/>
      <c r="B87" s="28"/>
      <c r="C87" s="28"/>
    </row>
    <row r="88" spans="1:37" ht="15.75" thickBot="1">
      <c r="A88" s="13"/>
      <c r="B88" s="15"/>
      <c r="C88" s="15"/>
    </row>
    <row r="89" spans="1:37" ht="15.75" thickTop="1">
      <c r="A89" s="13"/>
      <c r="B89" s="124" t="s">
        <v>490</v>
      </c>
      <c r="C89" s="185" t="s">
        <v>491</v>
      </c>
    </row>
    <row r="90" spans="1:37">
      <c r="A90" s="13"/>
      <c r="B90" s="20" t="s">
        <v>386</v>
      </c>
      <c r="C90" s="53" t="s">
        <v>492</v>
      </c>
    </row>
    <row r="91" spans="1:37">
      <c r="A91" s="13"/>
      <c r="B91" s="24" t="s">
        <v>397</v>
      </c>
      <c r="C91" s="51" t="s">
        <v>493</v>
      </c>
    </row>
    <row r="92" spans="1:37">
      <c r="A92" s="13"/>
      <c r="B92" s="20" t="s">
        <v>494</v>
      </c>
      <c r="C92" s="53" t="s">
        <v>495</v>
      </c>
    </row>
    <row r="93" spans="1:37">
      <c r="A93" s="13"/>
      <c r="B93" s="24" t="s">
        <v>385</v>
      </c>
      <c r="C93" s="51" t="s">
        <v>492</v>
      </c>
    </row>
    <row r="94" spans="1:37" ht="15.75" thickBot="1">
      <c r="A94" s="13"/>
      <c r="B94" s="165" t="s">
        <v>496</v>
      </c>
      <c r="C94" s="167" t="s">
        <v>492</v>
      </c>
    </row>
    <row r="95" spans="1:37" ht="15.75" thickTop="1">
      <c r="A95" s="13"/>
      <c r="B95" s="15"/>
      <c r="C95" s="15"/>
    </row>
    <row r="96" spans="1:37">
      <c r="A96" s="13"/>
      <c r="B96" s="153" t="s">
        <v>368</v>
      </c>
      <c r="C96" s="154" t="s">
        <v>497</v>
      </c>
    </row>
    <row r="97" spans="1:37" ht="15" customHeight="1">
      <c r="A97" s="13" t="s">
        <v>1082</v>
      </c>
      <c r="B97" s="46" t="s">
        <v>7</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row>
    <row r="98" spans="1:37">
      <c r="A98" s="13"/>
      <c r="B98" s="48" t="s">
        <v>498</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c r="AI98" s="48"/>
      <c r="AJ98" s="48"/>
      <c r="AK98" s="48"/>
    </row>
    <row r="99" spans="1:37">
      <c r="A99" s="13"/>
      <c r="B99" s="28"/>
      <c r="C99" s="28"/>
      <c r="D99" s="28"/>
      <c r="E99" s="28"/>
      <c r="F99" s="28"/>
      <c r="G99" s="28"/>
      <c r="H99" s="28"/>
      <c r="I99" s="28"/>
      <c r="J99" s="28"/>
      <c r="K99" s="28"/>
      <c r="L99" s="28"/>
      <c r="M99" s="28"/>
    </row>
    <row r="100" spans="1:37">
      <c r="A100" s="13"/>
      <c r="B100" s="15"/>
      <c r="C100" s="15"/>
      <c r="D100" s="15"/>
      <c r="E100" s="15"/>
      <c r="F100" s="15"/>
      <c r="G100" s="15"/>
      <c r="H100" s="15"/>
      <c r="I100" s="15"/>
      <c r="J100" s="15"/>
      <c r="K100" s="15"/>
      <c r="L100" s="15"/>
      <c r="M100" s="15"/>
    </row>
    <row r="101" spans="1:37" ht="15.75" thickBot="1">
      <c r="A101" s="13"/>
      <c r="B101" s="121" t="s">
        <v>265</v>
      </c>
      <c r="C101" s="126">
        <v>2013</v>
      </c>
      <c r="D101" s="126"/>
      <c r="E101" s="126"/>
      <c r="F101" s="97"/>
      <c r="G101" s="126">
        <v>2012</v>
      </c>
      <c r="H101" s="126"/>
      <c r="I101" s="126"/>
      <c r="J101" s="97"/>
      <c r="K101" s="126">
        <v>2011</v>
      </c>
      <c r="L101" s="126"/>
      <c r="M101" s="126"/>
    </row>
    <row r="102" spans="1:37" ht="15.75" thickTop="1">
      <c r="A102" s="13"/>
      <c r="B102" s="128" t="s">
        <v>499</v>
      </c>
      <c r="C102" s="129" t="s">
        <v>267</v>
      </c>
      <c r="D102" s="145">
        <v>98</v>
      </c>
      <c r="E102" s="133"/>
      <c r="F102" s="133"/>
      <c r="G102" s="129" t="s">
        <v>267</v>
      </c>
      <c r="H102" s="145">
        <v>157</v>
      </c>
      <c r="I102" s="133"/>
      <c r="J102" s="133"/>
      <c r="K102" s="129" t="s">
        <v>267</v>
      </c>
      <c r="L102" s="145">
        <v>103</v>
      </c>
      <c r="M102" s="133"/>
    </row>
    <row r="103" spans="1:37">
      <c r="A103" s="13"/>
      <c r="B103" s="38"/>
      <c r="C103" s="42"/>
      <c r="D103" s="66"/>
      <c r="E103" s="40"/>
      <c r="F103" s="40"/>
      <c r="G103" s="42"/>
      <c r="H103" s="66"/>
      <c r="I103" s="40"/>
      <c r="J103" s="40"/>
      <c r="K103" s="42"/>
      <c r="L103" s="66"/>
      <c r="M103" s="40"/>
    </row>
    <row r="104" spans="1:37">
      <c r="A104" s="13"/>
      <c r="B104" s="69" t="s">
        <v>500</v>
      </c>
      <c r="C104" s="68">
        <v>14</v>
      </c>
      <c r="D104" s="68"/>
      <c r="E104" s="32"/>
      <c r="F104" s="32"/>
      <c r="G104" s="68" t="s">
        <v>288</v>
      </c>
      <c r="H104" s="68"/>
      <c r="I104" s="32"/>
      <c r="J104" s="32"/>
      <c r="K104" s="68">
        <v>4</v>
      </c>
      <c r="L104" s="68"/>
      <c r="M104" s="32"/>
    </row>
    <row r="105" spans="1:37">
      <c r="A105" s="13"/>
      <c r="B105" s="69"/>
      <c r="C105" s="68"/>
      <c r="D105" s="68"/>
      <c r="E105" s="32"/>
      <c r="F105" s="32"/>
      <c r="G105" s="68"/>
      <c r="H105" s="68"/>
      <c r="I105" s="32"/>
      <c r="J105" s="32"/>
      <c r="K105" s="68"/>
      <c r="L105" s="68"/>
      <c r="M105" s="32"/>
    </row>
    <row r="106" spans="1:37">
      <c r="A106" s="13"/>
      <c r="B106" s="84" t="s">
        <v>501</v>
      </c>
      <c r="C106" s="66">
        <v>66</v>
      </c>
      <c r="D106" s="66"/>
      <c r="E106" s="40"/>
      <c r="F106" s="40"/>
      <c r="G106" s="66">
        <v>81</v>
      </c>
      <c r="H106" s="66"/>
      <c r="I106" s="40"/>
      <c r="J106" s="40"/>
      <c r="K106" s="66">
        <v>87</v>
      </c>
      <c r="L106" s="66"/>
      <c r="M106" s="40"/>
    </row>
    <row r="107" spans="1:37">
      <c r="A107" s="13"/>
      <c r="B107" s="84"/>
      <c r="C107" s="66"/>
      <c r="D107" s="66"/>
      <c r="E107" s="40"/>
      <c r="F107" s="40"/>
      <c r="G107" s="66"/>
      <c r="H107" s="66"/>
      <c r="I107" s="40"/>
      <c r="J107" s="40"/>
      <c r="K107" s="66"/>
      <c r="L107" s="66"/>
      <c r="M107" s="40"/>
    </row>
    <row r="108" spans="1:37" ht="26.25">
      <c r="A108" s="13"/>
      <c r="B108" s="54" t="s">
        <v>502</v>
      </c>
      <c r="C108" s="68" t="s">
        <v>503</v>
      </c>
      <c r="D108" s="68"/>
      <c r="E108" s="22" t="s">
        <v>314</v>
      </c>
      <c r="F108" s="21"/>
      <c r="G108" s="68" t="s">
        <v>473</v>
      </c>
      <c r="H108" s="68"/>
      <c r="I108" s="22" t="s">
        <v>314</v>
      </c>
      <c r="J108" s="21"/>
      <c r="K108" s="68" t="s">
        <v>504</v>
      </c>
      <c r="L108" s="68"/>
      <c r="M108" s="22" t="s">
        <v>314</v>
      </c>
    </row>
    <row r="109" spans="1:37">
      <c r="A109" s="13"/>
      <c r="B109" s="60" t="s">
        <v>505</v>
      </c>
      <c r="C109" s="66" t="s">
        <v>376</v>
      </c>
      <c r="D109" s="66"/>
      <c r="E109" s="26" t="s">
        <v>314</v>
      </c>
      <c r="F109" s="25"/>
      <c r="G109" s="66" t="s">
        <v>506</v>
      </c>
      <c r="H109" s="66"/>
      <c r="I109" s="26" t="s">
        <v>314</v>
      </c>
      <c r="J109" s="25"/>
      <c r="K109" s="66" t="s">
        <v>507</v>
      </c>
      <c r="L109" s="66"/>
      <c r="M109" s="26" t="s">
        <v>314</v>
      </c>
    </row>
    <row r="110" spans="1:37">
      <c r="A110" s="13"/>
      <c r="B110" s="69" t="s">
        <v>508</v>
      </c>
      <c r="C110" s="68" t="s">
        <v>509</v>
      </c>
      <c r="D110" s="68"/>
      <c r="E110" s="34" t="s">
        <v>314</v>
      </c>
      <c r="F110" s="32"/>
      <c r="G110" s="68" t="s">
        <v>510</v>
      </c>
      <c r="H110" s="68"/>
      <c r="I110" s="34" t="s">
        <v>314</v>
      </c>
      <c r="J110" s="32"/>
      <c r="K110" s="68" t="s">
        <v>288</v>
      </c>
      <c r="L110" s="68"/>
      <c r="M110" s="32"/>
    </row>
    <row r="111" spans="1:37" ht="15.75" thickBot="1">
      <c r="A111" s="13"/>
      <c r="B111" s="69"/>
      <c r="C111" s="70"/>
      <c r="D111" s="70"/>
      <c r="E111" s="134"/>
      <c r="F111" s="32"/>
      <c r="G111" s="70"/>
      <c r="H111" s="70"/>
      <c r="I111" s="134"/>
      <c r="J111" s="32"/>
      <c r="K111" s="70"/>
      <c r="L111" s="70"/>
      <c r="M111" s="71"/>
    </row>
    <row r="112" spans="1:37">
      <c r="A112" s="13"/>
      <c r="B112" s="38" t="s">
        <v>511</v>
      </c>
      <c r="C112" s="89" t="s">
        <v>267</v>
      </c>
      <c r="D112" s="73">
        <v>146</v>
      </c>
      <c r="E112" s="74"/>
      <c r="F112" s="40"/>
      <c r="G112" s="89" t="s">
        <v>267</v>
      </c>
      <c r="H112" s="73">
        <v>98</v>
      </c>
      <c r="I112" s="74"/>
      <c r="J112" s="40"/>
      <c r="K112" s="89" t="s">
        <v>267</v>
      </c>
      <c r="L112" s="73">
        <v>157</v>
      </c>
      <c r="M112" s="74"/>
    </row>
    <row r="113" spans="1:13" ht="15.75" thickBot="1">
      <c r="A113" s="13"/>
      <c r="B113" s="39"/>
      <c r="C113" s="43"/>
      <c r="D113" s="90"/>
      <c r="E113" s="41"/>
      <c r="F113" s="41"/>
      <c r="G113" s="43"/>
      <c r="H113" s="90"/>
      <c r="I113" s="41"/>
      <c r="J113" s="41"/>
      <c r="K113" s="43"/>
      <c r="L113" s="90"/>
      <c r="M113" s="41"/>
    </row>
    <row r="114" spans="1:13" ht="15.75" thickTop="1"/>
  </sheetData>
  <mergeCells count="394">
    <mergeCell ref="A97:A113"/>
    <mergeCell ref="B97:AK97"/>
    <mergeCell ref="B98:AK98"/>
    <mergeCell ref="A67:A84"/>
    <mergeCell ref="B67:AK67"/>
    <mergeCell ref="B68:AK68"/>
    <mergeCell ref="A85:A96"/>
    <mergeCell ref="B85:AK85"/>
    <mergeCell ref="B86:AK86"/>
    <mergeCell ref="B4:AK4"/>
    <mergeCell ref="B5:AK5"/>
    <mergeCell ref="A18:A34"/>
    <mergeCell ref="B18:AK18"/>
    <mergeCell ref="B19:AK19"/>
    <mergeCell ref="A35:A66"/>
    <mergeCell ref="B35:AK35"/>
    <mergeCell ref="B36:AK36"/>
    <mergeCell ref="I112:I113"/>
    <mergeCell ref="J112:J113"/>
    <mergeCell ref="K112:K113"/>
    <mergeCell ref="L112:L113"/>
    <mergeCell ref="M112:M113"/>
    <mergeCell ref="A1:A2"/>
    <mergeCell ref="B1:AK1"/>
    <mergeCell ref="B2:AK2"/>
    <mergeCell ref="B3:AK3"/>
    <mergeCell ref="A4:A17"/>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K106:L107"/>
    <mergeCell ref="M106:M107"/>
    <mergeCell ref="C108:D108"/>
    <mergeCell ref="G108:H108"/>
    <mergeCell ref="K108:L108"/>
    <mergeCell ref="C109:D109"/>
    <mergeCell ref="G109:H109"/>
    <mergeCell ref="K109: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83:H84"/>
    <mergeCell ref="I83:I84"/>
    <mergeCell ref="B87:C87"/>
    <mergeCell ref="B99:M99"/>
    <mergeCell ref="C101:E101"/>
    <mergeCell ref="G101:I101"/>
    <mergeCell ref="K101:M101"/>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5:H66"/>
    <mergeCell ref="I65:I66"/>
    <mergeCell ref="B69:I69"/>
    <mergeCell ref="C71:I71"/>
    <mergeCell ref="C72:E72"/>
    <mergeCell ref="G72:I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4:I55"/>
    <mergeCell ref="C56:E56"/>
    <mergeCell ref="G56:I56"/>
    <mergeCell ref="B57:B58"/>
    <mergeCell ref="C57:D58"/>
    <mergeCell ref="E57:E58"/>
    <mergeCell ref="F57:F58"/>
    <mergeCell ref="G57:H58"/>
    <mergeCell ref="I57:I58"/>
    <mergeCell ref="C53:D53"/>
    <mergeCell ref="G53:H53"/>
    <mergeCell ref="B54:B55"/>
    <mergeCell ref="C54:D55"/>
    <mergeCell ref="E54:E55"/>
    <mergeCell ref="F54:F55"/>
    <mergeCell ref="G54:H55"/>
    <mergeCell ref="C50:E50"/>
    <mergeCell ref="G50:I50"/>
    <mergeCell ref="C51:D51"/>
    <mergeCell ref="G51:H51"/>
    <mergeCell ref="C52:D52"/>
    <mergeCell ref="G52: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2:I33"/>
    <mergeCell ref="J32:J33"/>
    <mergeCell ref="B37:I37"/>
    <mergeCell ref="C39:I39"/>
    <mergeCell ref="C40:E40"/>
    <mergeCell ref="G40:I40"/>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2:D22"/>
    <mergeCell ref="F22:G22"/>
    <mergeCell ref="I22:J22"/>
    <mergeCell ref="B24:B25"/>
    <mergeCell ref="C24:C25"/>
    <mergeCell ref="D24:D25"/>
    <mergeCell ref="E24:E25"/>
    <mergeCell ref="F24:F25"/>
    <mergeCell ref="G24:G25"/>
    <mergeCell ref="H24:H25"/>
    <mergeCell ref="AG16:AG17"/>
    <mergeCell ref="AH16:AH17"/>
    <mergeCell ref="AI16:AI17"/>
    <mergeCell ref="AJ16:AJ17"/>
    <mergeCell ref="AK16:AK17"/>
    <mergeCell ref="B20:J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H14:AH15"/>
    <mergeCell ref="AI14:AJ15"/>
    <mergeCell ref="AK14:AK15"/>
    <mergeCell ref="B16:B17"/>
    <mergeCell ref="C16:C17"/>
    <mergeCell ref="D16:D17"/>
    <mergeCell ref="E16:E17"/>
    <mergeCell ref="F16:F17"/>
    <mergeCell ref="G16:G17"/>
    <mergeCell ref="H16:H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G12:AG13"/>
    <mergeCell ref="AH12:AH13"/>
    <mergeCell ref="AI12:AJ13"/>
    <mergeCell ref="AK12:AK13"/>
    <mergeCell ref="B14:B15"/>
    <mergeCell ref="C14:D15"/>
    <mergeCell ref="E14:E15"/>
    <mergeCell ref="F14:F15"/>
    <mergeCell ref="G14:H15"/>
    <mergeCell ref="I14:I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9" t="s">
        <v>1083</v>
      </c>
      <c r="B1" s="9" t="s">
        <v>2</v>
      </c>
      <c r="C1" s="9"/>
      <c r="D1" s="9"/>
      <c r="E1" s="9"/>
      <c r="F1" s="9"/>
      <c r="G1" s="9"/>
      <c r="H1" s="9"/>
      <c r="I1" s="9"/>
    </row>
    <row r="2" spans="1:9" ht="15" customHeight="1">
      <c r="A2" s="9"/>
      <c r="B2" s="9" t="s">
        <v>3</v>
      </c>
      <c r="C2" s="9"/>
      <c r="D2" s="9"/>
      <c r="E2" s="9"/>
      <c r="F2" s="9"/>
      <c r="G2" s="9"/>
      <c r="H2" s="9"/>
      <c r="I2" s="9"/>
    </row>
    <row r="3" spans="1:9" ht="15" customHeight="1">
      <c r="A3" s="3" t="s">
        <v>516</v>
      </c>
      <c r="B3" s="46" t="s">
        <v>7</v>
      </c>
      <c r="C3" s="46"/>
      <c r="D3" s="46"/>
      <c r="E3" s="46"/>
      <c r="F3" s="46"/>
      <c r="G3" s="46"/>
      <c r="H3" s="46"/>
      <c r="I3" s="46"/>
    </row>
    <row r="4" spans="1:9" ht="15" customHeight="1">
      <c r="A4" s="13" t="s">
        <v>1084</v>
      </c>
      <c r="B4" s="46" t="s">
        <v>7</v>
      </c>
      <c r="C4" s="46"/>
      <c r="D4" s="46"/>
      <c r="E4" s="46"/>
      <c r="F4" s="46"/>
      <c r="G4" s="46"/>
      <c r="H4" s="46"/>
      <c r="I4" s="46"/>
    </row>
    <row r="5" spans="1:9">
      <c r="A5" s="13"/>
      <c r="B5" s="28"/>
      <c r="C5" s="28"/>
      <c r="D5" s="28"/>
      <c r="E5" s="28"/>
      <c r="F5" s="28"/>
      <c r="G5" s="28"/>
      <c r="H5" s="28"/>
      <c r="I5" s="28"/>
    </row>
    <row r="6" spans="1:9">
      <c r="A6" s="13"/>
      <c r="B6" s="15"/>
      <c r="C6" s="15"/>
      <c r="D6" s="15"/>
      <c r="E6" s="15"/>
      <c r="F6" s="15"/>
      <c r="G6" s="15"/>
      <c r="H6" s="15"/>
      <c r="I6" s="15"/>
    </row>
    <row r="7" spans="1:9" ht="15.75" thickBot="1">
      <c r="A7" s="13"/>
      <c r="B7" s="120"/>
      <c r="C7" s="125" t="s">
        <v>286</v>
      </c>
      <c r="D7" s="125"/>
      <c r="E7" s="125"/>
      <c r="F7" s="125"/>
      <c r="G7" s="125"/>
      <c r="H7" s="125"/>
      <c r="I7" s="125"/>
    </row>
    <row r="8" spans="1:9" ht="15.75" thickBot="1">
      <c r="A8" s="13"/>
      <c r="B8" s="157" t="s">
        <v>265</v>
      </c>
      <c r="C8" s="180">
        <v>2013</v>
      </c>
      <c r="D8" s="180"/>
      <c r="E8" s="180"/>
      <c r="F8" s="97"/>
      <c r="G8" s="180">
        <v>2012</v>
      </c>
      <c r="H8" s="180"/>
      <c r="I8" s="180"/>
    </row>
    <row r="9" spans="1:9" ht="15.75" thickTop="1">
      <c r="A9" s="13"/>
      <c r="B9" s="128" t="s">
        <v>518</v>
      </c>
      <c r="C9" s="129" t="s">
        <v>267</v>
      </c>
      <c r="D9" s="145">
        <v>55</v>
      </c>
      <c r="E9" s="133"/>
      <c r="F9" s="133"/>
      <c r="G9" s="129" t="s">
        <v>267</v>
      </c>
      <c r="H9" s="145">
        <v>73</v>
      </c>
      <c r="I9" s="133"/>
    </row>
    <row r="10" spans="1:9">
      <c r="A10" s="13"/>
      <c r="B10" s="158"/>
      <c r="C10" s="130"/>
      <c r="D10" s="75"/>
      <c r="E10" s="76"/>
      <c r="F10" s="76"/>
      <c r="G10" s="130"/>
      <c r="H10" s="75"/>
      <c r="I10" s="76"/>
    </row>
    <row r="11" spans="1:9">
      <c r="A11" s="13"/>
      <c r="B11" s="30" t="s">
        <v>519</v>
      </c>
      <c r="C11" s="68">
        <v>309</v>
      </c>
      <c r="D11" s="68"/>
      <c r="E11" s="32"/>
      <c r="F11" s="32"/>
      <c r="G11" s="68">
        <v>288</v>
      </c>
      <c r="H11" s="68"/>
      <c r="I11" s="32"/>
    </row>
    <row r="12" spans="1:9" ht="15.75" thickBot="1">
      <c r="A12" s="13"/>
      <c r="B12" s="30"/>
      <c r="C12" s="70"/>
      <c r="D12" s="70"/>
      <c r="E12" s="71"/>
      <c r="F12" s="32"/>
      <c r="G12" s="70"/>
      <c r="H12" s="70"/>
      <c r="I12" s="71"/>
    </row>
    <row r="13" spans="1:9">
      <c r="A13" s="13"/>
      <c r="B13" s="184" t="s">
        <v>520</v>
      </c>
      <c r="C13" s="89" t="s">
        <v>267</v>
      </c>
      <c r="D13" s="73">
        <v>364</v>
      </c>
      <c r="E13" s="74"/>
      <c r="F13" s="40"/>
      <c r="G13" s="89" t="s">
        <v>267</v>
      </c>
      <c r="H13" s="73">
        <v>361</v>
      </c>
      <c r="I13" s="74"/>
    </row>
    <row r="14" spans="1:9" ht="15.75" thickBot="1">
      <c r="A14" s="13"/>
      <c r="B14" s="186"/>
      <c r="C14" s="43"/>
      <c r="D14" s="90"/>
      <c r="E14" s="41"/>
      <c r="F14" s="41"/>
      <c r="G14" s="43"/>
      <c r="H14" s="90"/>
      <c r="I14" s="41"/>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1.42578125" bestFit="1" customWidth="1"/>
    <col min="3" max="3" width="17.42578125" bestFit="1" customWidth="1"/>
    <col min="4" max="4" width="5.5703125" customWidth="1"/>
    <col min="5" max="5" width="2" customWidth="1"/>
    <col min="6" max="6" width="5.5703125" customWidth="1"/>
    <col min="7" max="7" width="2" customWidth="1"/>
    <col min="8" max="8" width="5.5703125" customWidth="1"/>
    <col min="9" max="9" width="2" customWidth="1"/>
    <col min="10" max="10" width="5.5703125" customWidth="1"/>
    <col min="11" max="11" width="2" customWidth="1"/>
    <col min="12" max="12" width="5.5703125" customWidth="1"/>
  </cols>
  <sheetData>
    <row r="1" spans="1:13" ht="15" customHeight="1">
      <c r="A1" s="9" t="s">
        <v>10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2</v>
      </c>
      <c r="B3" s="46" t="s">
        <v>7</v>
      </c>
      <c r="C3" s="46"/>
      <c r="D3" s="46"/>
      <c r="E3" s="46"/>
      <c r="F3" s="46"/>
      <c r="G3" s="46"/>
      <c r="H3" s="46"/>
      <c r="I3" s="46"/>
      <c r="J3" s="46"/>
      <c r="K3" s="46"/>
      <c r="L3" s="46"/>
      <c r="M3" s="46"/>
    </row>
    <row r="4" spans="1:13" ht="15" customHeight="1">
      <c r="A4" s="13" t="s">
        <v>1086</v>
      </c>
      <c r="B4" s="46" t="s">
        <v>7</v>
      </c>
      <c r="C4" s="46"/>
      <c r="D4" s="46"/>
      <c r="E4" s="46"/>
      <c r="F4" s="46"/>
      <c r="G4" s="46"/>
      <c r="H4" s="46"/>
      <c r="I4" s="46"/>
      <c r="J4" s="46"/>
      <c r="K4" s="46"/>
      <c r="L4" s="46"/>
      <c r="M4" s="46"/>
    </row>
    <row r="5" spans="1:13">
      <c r="A5" s="13"/>
      <c r="B5" s="48" t="s">
        <v>528</v>
      </c>
      <c r="C5" s="48"/>
      <c r="D5" s="48"/>
      <c r="E5" s="48"/>
      <c r="F5" s="48"/>
      <c r="G5" s="48"/>
      <c r="H5" s="48"/>
      <c r="I5" s="48"/>
      <c r="J5" s="48"/>
      <c r="K5" s="48"/>
      <c r="L5" s="48"/>
      <c r="M5" s="48"/>
    </row>
    <row r="6" spans="1:13">
      <c r="A6" s="13"/>
      <c r="B6" s="28"/>
      <c r="C6" s="28"/>
      <c r="D6" s="28"/>
      <c r="E6" s="28"/>
      <c r="F6" s="28"/>
      <c r="G6" s="28"/>
      <c r="H6" s="28"/>
      <c r="I6" s="28"/>
      <c r="J6" s="28"/>
      <c r="K6" s="28"/>
    </row>
    <row r="7" spans="1:13">
      <c r="A7" s="13"/>
      <c r="B7" s="15"/>
      <c r="C7" s="15"/>
      <c r="D7" s="15"/>
      <c r="E7" s="15"/>
      <c r="F7" s="15"/>
      <c r="G7" s="15"/>
      <c r="H7" s="15"/>
      <c r="I7" s="15"/>
      <c r="J7" s="15"/>
      <c r="K7" s="15"/>
    </row>
    <row r="8" spans="1:13" ht="15.75" thickBot="1">
      <c r="A8" s="13"/>
      <c r="B8" s="120"/>
      <c r="C8" s="49" t="s">
        <v>529</v>
      </c>
      <c r="D8" s="32"/>
      <c r="E8" s="125" t="s">
        <v>286</v>
      </c>
      <c r="F8" s="125"/>
      <c r="G8" s="125"/>
      <c r="H8" s="125"/>
      <c r="I8" s="125"/>
      <c r="J8" s="125"/>
      <c r="K8" s="125"/>
    </row>
    <row r="9" spans="1:13" ht="15.75" thickBot="1">
      <c r="A9" s="13"/>
      <c r="B9" s="121" t="s">
        <v>265</v>
      </c>
      <c r="C9" s="122" t="s">
        <v>310</v>
      </c>
      <c r="D9" s="112"/>
      <c r="E9" s="127">
        <v>2013</v>
      </c>
      <c r="F9" s="127"/>
      <c r="G9" s="127"/>
      <c r="H9" s="97"/>
      <c r="I9" s="127">
        <v>2012</v>
      </c>
      <c r="J9" s="127"/>
      <c r="K9" s="127"/>
    </row>
    <row r="10" spans="1:13" ht="15.75" thickTop="1">
      <c r="A10" s="13"/>
      <c r="B10" s="128" t="s">
        <v>530</v>
      </c>
      <c r="C10" s="189">
        <v>0.6</v>
      </c>
      <c r="D10" s="133"/>
      <c r="E10" s="129" t="s">
        <v>267</v>
      </c>
      <c r="F10" s="145">
        <v>748</v>
      </c>
      <c r="G10" s="133"/>
      <c r="H10" s="133"/>
      <c r="I10" s="129" t="s">
        <v>267</v>
      </c>
      <c r="J10" s="145">
        <v>817</v>
      </c>
      <c r="K10" s="133"/>
    </row>
    <row r="11" spans="1:13">
      <c r="A11" s="13"/>
      <c r="B11" s="38"/>
      <c r="C11" s="188"/>
      <c r="D11" s="40"/>
      <c r="E11" s="42"/>
      <c r="F11" s="66"/>
      <c r="G11" s="40"/>
      <c r="H11" s="40"/>
      <c r="I11" s="42"/>
      <c r="J11" s="66"/>
      <c r="K11" s="40"/>
    </row>
    <row r="12" spans="1:13">
      <c r="A12" s="13"/>
      <c r="B12" s="30" t="s">
        <v>531</v>
      </c>
      <c r="C12" s="190">
        <v>0.52</v>
      </c>
      <c r="D12" s="32"/>
      <c r="E12" s="68">
        <v>263</v>
      </c>
      <c r="F12" s="68"/>
      <c r="G12" s="32"/>
      <c r="H12" s="32"/>
      <c r="I12" s="68">
        <v>264</v>
      </c>
      <c r="J12" s="68"/>
      <c r="K12" s="32"/>
    </row>
    <row r="13" spans="1:13">
      <c r="A13" s="13"/>
      <c r="B13" s="30"/>
      <c r="C13" s="190"/>
      <c r="D13" s="32"/>
      <c r="E13" s="68"/>
      <c r="F13" s="68"/>
      <c r="G13" s="32"/>
      <c r="H13" s="32"/>
      <c r="I13" s="68"/>
      <c r="J13" s="68"/>
      <c r="K13" s="32"/>
    </row>
    <row r="14" spans="1:13">
      <c r="A14" s="13"/>
      <c r="B14" s="38" t="s">
        <v>532</v>
      </c>
      <c r="C14" s="188">
        <v>0.45</v>
      </c>
      <c r="D14" s="40"/>
      <c r="E14" s="66">
        <v>189</v>
      </c>
      <c r="F14" s="66"/>
      <c r="G14" s="40"/>
      <c r="H14" s="40"/>
      <c r="I14" s="66">
        <v>187</v>
      </c>
      <c r="J14" s="66"/>
      <c r="K14" s="40"/>
    </row>
    <row r="15" spans="1:13">
      <c r="A15" s="13"/>
      <c r="B15" s="38"/>
      <c r="C15" s="188"/>
      <c r="D15" s="40"/>
      <c r="E15" s="66"/>
      <c r="F15" s="66"/>
      <c r="G15" s="40"/>
      <c r="H15" s="40"/>
      <c r="I15" s="66"/>
      <c r="J15" s="66"/>
      <c r="K15" s="40"/>
    </row>
    <row r="16" spans="1:13">
      <c r="A16" s="13"/>
      <c r="B16" s="30" t="s">
        <v>533</v>
      </c>
      <c r="C16" s="32"/>
      <c r="D16" s="32"/>
      <c r="E16" s="68">
        <v>1</v>
      </c>
      <c r="F16" s="68"/>
      <c r="G16" s="32"/>
      <c r="H16" s="32"/>
      <c r="I16" s="68">
        <v>11</v>
      </c>
      <c r="J16" s="68"/>
      <c r="K16" s="32"/>
    </row>
    <row r="17" spans="1:13" ht="15.75" thickBot="1">
      <c r="A17" s="13"/>
      <c r="B17" s="30"/>
      <c r="C17" s="32"/>
      <c r="D17" s="32"/>
      <c r="E17" s="70"/>
      <c r="F17" s="70"/>
      <c r="G17" s="71"/>
      <c r="H17" s="32"/>
      <c r="I17" s="70"/>
      <c r="J17" s="70"/>
      <c r="K17" s="71"/>
    </row>
    <row r="18" spans="1:13">
      <c r="A18" s="13"/>
      <c r="B18" s="184" t="s">
        <v>179</v>
      </c>
      <c r="C18" s="191"/>
      <c r="D18" s="40"/>
      <c r="E18" s="89" t="s">
        <v>267</v>
      </c>
      <c r="F18" s="91">
        <v>1201</v>
      </c>
      <c r="G18" s="74"/>
      <c r="H18" s="40"/>
      <c r="I18" s="89" t="s">
        <v>267</v>
      </c>
      <c r="J18" s="91">
        <v>1279</v>
      </c>
      <c r="K18" s="74"/>
    </row>
    <row r="19" spans="1:13" ht="15.75" thickBot="1">
      <c r="A19" s="13"/>
      <c r="B19" s="186"/>
      <c r="C19" s="192"/>
      <c r="D19" s="41"/>
      <c r="E19" s="43"/>
      <c r="F19" s="45"/>
      <c r="G19" s="41"/>
      <c r="H19" s="41"/>
      <c r="I19" s="43"/>
      <c r="J19" s="45"/>
      <c r="K19" s="41"/>
    </row>
    <row r="20" spans="1:13" ht="15.75" thickTop="1">
      <c r="A20" s="13" t="s">
        <v>1087</v>
      </c>
      <c r="B20" s="46" t="s">
        <v>7</v>
      </c>
      <c r="C20" s="46"/>
      <c r="D20" s="46"/>
      <c r="E20" s="46"/>
      <c r="F20" s="46"/>
      <c r="G20" s="46"/>
      <c r="H20" s="46"/>
      <c r="I20" s="46"/>
      <c r="J20" s="46"/>
      <c r="K20" s="46"/>
      <c r="L20" s="46"/>
      <c r="M20" s="46"/>
    </row>
    <row r="21" spans="1:13">
      <c r="A21" s="13"/>
      <c r="B21" s="48" t="s">
        <v>535</v>
      </c>
      <c r="C21" s="48"/>
      <c r="D21" s="48"/>
      <c r="E21" s="48"/>
      <c r="F21" s="48"/>
      <c r="G21" s="48"/>
      <c r="H21" s="48"/>
      <c r="I21" s="48"/>
      <c r="J21" s="48"/>
      <c r="K21" s="48"/>
      <c r="L21" s="48"/>
      <c r="M21" s="48"/>
    </row>
    <row r="22" spans="1:13">
      <c r="A22" s="13"/>
      <c r="B22" s="28"/>
      <c r="C22" s="28"/>
      <c r="D22" s="28"/>
      <c r="E22" s="28"/>
      <c r="F22" s="28"/>
      <c r="G22" s="28"/>
      <c r="H22" s="28"/>
      <c r="I22" s="28"/>
      <c r="J22" s="28"/>
      <c r="K22" s="28"/>
      <c r="L22" s="28"/>
      <c r="M22" s="28"/>
    </row>
    <row r="23" spans="1:13">
      <c r="A23" s="13"/>
      <c r="B23" s="15"/>
      <c r="C23" s="15"/>
      <c r="D23" s="15"/>
      <c r="E23" s="15"/>
      <c r="F23" s="15"/>
      <c r="G23" s="15"/>
      <c r="H23" s="15"/>
      <c r="I23" s="15"/>
      <c r="J23" s="15"/>
      <c r="K23" s="15"/>
      <c r="L23" s="15"/>
      <c r="M23" s="15"/>
    </row>
    <row r="24" spans="1:13" ht="15.75" thickBot="1">
      <c r="A24" s="13"/>
      <c r="B24" s="121" t="s">
        <v>304</v>
      </c>
      <c r="C24" s="126">
        <v>2013</v>
      </c>
      <c r="D24" s="126"/>
      <c r="E24" s="126"/>
      <c r="F24" s="97"/>
      <c r="G24" s="126">
        <v>2012</v>
      </c>
      <c r="H24" s="126"/>
      <c r="I24" s="126"/>
      <c r="J24" s="97"/>
      <c r="K24" s="126">
        <v>2011</v>
      </c>
      <c r="L24" s="126"/>
      <c r="M24" s="126"/>
    </row>
    <row r="25" spans="1:13" ht="15.75" thickTop="1">
      <c r="A25" s="13"/>
      <c r="B25" s="24" t="s">
        <v>536</v>
      </c>
      <c r="C25" s="133"/>
      <c r="D25" s="133"/>
      <c r="E25" s="133"/>
      <c r="F25" s="25"/>
      <c r="G25" s="133"/>
      <c r="H25" s="133"/>
      <c r="I25" s="133"/>
      <c r="J25" s="25"/>
      <c r="K25" s="133"/>
      <c r="L25" s="133"/>
      <c r="M25" s="133"/>
    </row>
    <row r="26" spans="1:13">
      <c r="A26" s="13"/>
      <c r="B26" s="69" t="s">
        <v>537</v>
      </c>
      <c r="C26" s="34" t="s">
        <v>267</v>
      </c>
      <c r="D26" s="36">
        <v>1444</v>
      </c>
      <c r="E26" s="32"/>
      <c r="F26" s="32"/>
      <c r="G26" s="34" t="s">
        <v>267</v>
      </c>
      <c r="H26" s="36">
        <v>1330</v>
      </c>
      <c r="I26" s="32"/>
      <c r="J26" s="32"/>
      <c r="K26" s="34" t="s">
        <v>267</v>
      </c>
      <c r="L26" s="36">
        <v>1544</v>
      </c>
      <c r="M26" s="32"/>
    </row>
    <row r="27" spans="1:13">
      <c r="A27" s="13"/>
      <c r="B27" s="69"/>
      <c r="C27" s="34"/>
      <c r="D27" s="36"/>
      <c r="E27" s="32"/>
      <c r="F27" s="32"/>
      <c r="G27" s="34"/>
      <c r="H27" s="36"/>
      <c r="I27" s="32"/>
      <c r="J27" s="32"/>
      <c r="K27" s="34"/>
      <c r="L27" s="36"/>
      <c r="M27" s="32"/>
    </row>
    <row r="28" spans="1:13">
      <c r="A28" s="13"/>
      <c r="B28" s="84" t="s">
        <v>53</v>
      </c>
      <c r="C28" s="66">
        <v>849</v>
      </c>
      <c r="D28" s="66"/>
      <c r="E28" s="40"/>
      <c r="F28" s="40"/>
      <c r="G28" s="66">
        <v>755</v>
      </c>
      <c r="H28" s="66"/>
      <c r="I28" s="40"/>
      <c r="J28" s="40"/>
      <c r="K28" s="66">
        <v>942</v>
      </c>
      <c r="L28" s="66"/>
      <c r="M28" s="40"/>
    </row>
    <row r="29" spans="1:13">
      <c r="A29" s="13"/>
      <c r="B29" s="84"/>
      <c r="C29" s="66"/>
      <c r="D29" s="66"/>
      <c r="E29" s="40"/>
      <c r="F29" s="40"/>
      <c r="G29" s="66"/>
      <c r="H29" s="66"/>
      <c r="I29" s="40"/>
      <c r="J29" s="40"/>
      <c r="K29" s="66"/>
      <c r="L29" s="66"/>
      <c r="M29" s="40"/>
    </row>
    <row r="30" spans="1:13">
      <c r="A30" s="13"/>
      <c r="B30" s="69" t="s">
        <v>60</v>
      </c>
      <c r="C30" s="68">
        <v>727</v>
      </c>
      <c r="D30" s="68"/>
      <c r="E30" s="32"/>
      <c r="F30" s="32"/>
      <c r="G30" s="68">
        <v>635</v>
      </c>
      <c r="H30" s="68"/>
      <c r="I30" s="32"/>
      <c r="J30" s="32"/>
      <c r="K30" s="68">
        <v>820</v>
      </c>
      <c r="L30" s="68"/>
      <c r="M30" s="32"/>
    </row>
    <row r="31" spans="1:13" ht="15.75" thickBot="1">
      <c r="A31" s="13"/>
      <c r="B31" s="193"/>
      <c r="C31" s="70"/>
      <c r="D31" s="70"/>
      <c r="E31" s="71"/>
      <c r="F31" s="71"/>
      <c r="G31" s="70"/>
      <c r="H31" s="70"/>
      <c r="I31" s="71"/>
      <c r="J31" s="71"/>
      <c r="K31" s="70"/>
      <c r="L31" s="70"/>
      <c r="M31" s="71"/>
    </row>
    <row r="32" spans="1:13">
      <c r="A32" s="13"/>
      <c r="B32" s="24" t="s">
        <v>538</v>
      </c>
      <c r="C32" s="74"/>
      <c r="D32" s="74"/>
      <c r="E32" s="74"/>
      <c r="F32" s="57"/>
      <c r="G32" s="74"/>
      <c r="H32" s="74"/>
      <c r="I32" s="74"/>
      <c r="J32" s="57"/>
      <c r="K32" s="74"/>
      <c r="L32" s="74"/>
      <c r="M32" s="74"/>
    </row>
    <row r="33" spans="1:13">
      <c r="A33" s="13"/>
      <c r="B33" s="69" t="s">
        <v>539</v>
      </c>
      <c r="C33" s="34" t="s">
        <v>267</v>
      </c>
      <c r="D33" s="68">
        <v>644</v>
      </c>
      <c r="E33" s="32"/>
      <c r="F33" s="32"/>
      <c r="G33" s="34" t="s">
        <v>267</v>
      </c>
      <c r="H33" s="68">
        <v>607</v>
      </c>
      <c r="I33" s="32"/>
      <c r="J33" s="32"/>
      <c r="K33" s="32"/>
      <c r="L33" s="32"/>
      <c r="M33" s="32"/>
    </row>
    <row r="34" spans="1:13">
      <c r="A34" s="13"/>
      <c r="B34" s="69"/>
      <c r="C34" s="34"/>
      <c r="D34" s="68"/>
      <c r="E34" s="32"/>
      <c r="F34" s="32"/>
      <c r="G34" s="34"/>
      <c r="H34" s="68"/>
      <c r="I34" s="32"/>
      <c r="J34" s="32"/>
      <c r="K34" s="32"/>
      <c r="L34" s="32"/>
      <c r="M34" s="32"/>
    </row>
    <row r="35" spans="1:13">
      <c r="A35" s="13"/>
      <c r="B35" s="84" t="s">
        <v>540</v>
      </c>
      <c r="C35" s="44">
        <v>1590</v>
      </c>
      <c r="D35" s="44"/>
      <c r="E35" s="40"/>
      <c r="F35" s="40"/>
      <c r="G35" s="44">
        <v>1743</v>
      </c>
      <c r="H35" s="44"/>
      <c r="I35" s="40"/>
      <c r="J35" s="40"/>
      <c r="K35" s="40"/>
      <c r="L35" s="40"/>
      <c r="M35" s="40"/>
    </row>
    <row r="36" spans="1:13">
      <c r="A36" s="13"/>
      <c r="B36" s="84"/>
      <c r="C36" s="44"/>
      <c r="D36" s="44"/>
      <c r="E36" s="40"/>
      <c r="F36" s="40"/>
      <c r="G36" s="44"/>
      <c r="H36" s="44"/>
      <c r="I36" s="40"/>
      <c r="J36" s="40"/>
      <c r="K36" s="40"/>
      <c r="L36" s="40"/>
      <c r="M36" s="40"/>
    </row>
    <row r="37" spans="1:13">
      <c r="A37" s="13"/>
      <c r="B37" s="69" t="s">
        <v>541</v>
      </c>
      <c r="C37" s="68">
        <v>384</v>
      </c>
      <c r="D37" s="68"/>
      <c r="E37" s="32"/>
      <c r="F37" s="32"/>
      <c r="G37" s="68">
        <v>395</v>
      </c>
      <c r="H37" s="68"/>
      <c r="I37" s="32"/>
      <c r="J37" s="32"/>
      <c r="K37" s="32"/>
      <c r="L37" s="32"/>
      <c r="M37" s="32"/>
    </row>
    <row r="38" spans="1:13">
      <c r="A38" s="13"/>
      <c r="B38" s="69"/>
      <c r="C38" s="68"/>
      <c r="D38" s="68"/>
      <c r="E38" s="32"/>
      <c r="F38" s="32"/>
      <c r="G38" s="68"/>
      <c r="H38" s="68"/>
      <c r="I38" s="32"/>
      <c r="J38" s="32"/>
      <c r="K38" s="32"/>
      <c r="L38" s="32"/>
      <c r="M38" s="32"/>
    </row>
    <row r="39" spans="1:13">
      <c r="A39" s="13"/>
      <c r="B39" s="84" t="s">
        <v>542</v>
      </c>
      <c r="C39" s="66">
        <v>33</v>
      </c>
      <c r="D39" s="66"/>
      <c r="E39" s="40"/>
      <c r="F39" s="40"/>
      <c r="G39" s="66">
        <v>29</v>
      </c>
      <c r="H39" s="66"/>
      <c r="I39" s="40"/>
      <c r="J39" s="40"/>
      <c r="K39" s="40"/>
      <c r="L39" s="40"/>
      <c r="M39" s="40"/>
    </row>
    <row r="40" spans="1:13" ht="15.75" thickBot="1">
      <c r="A40" s="13"/>
      <c r="B40" s="117"/>
      <c r="C40" s="90"/>
      <c r="D40" s="90"/>
      <c r="E40" s="41"/>
      <c r="F40" s="41"/>
      <c r="G40" s="90"/>
      <c r="H40" s="90"/>
      <c r="I40" s="41"/>
      <c r="J40" s="41"/>
      <c r="K40" s="41"/>
      <c r="L40" s="41"/>
      <c r="M40" s="41"/>
    </row>
    <row r="41" spans="1:13" ht="15.75" thickTop="1"/>
  </sheetData>
  <mergeCells count="133">
    <mergeCell ref="J39:J40"/>
    <mergeCell ref="K39:M40"/>
    <mergeCell ref="A1:A2"/>
    <mergeCell ref="B1:M1"/>
    <mergeCell ref="B2:M2"/>
    <mergeCell ref="B3:M3"/>
    <mergeCell ref="A4:A19"/>
    <mergeCell ref="B4:M4"/>
    <mergeCell ref="B5:M5"/>
    <mergeCell ref="A20:A40"/>
    <mergeCell ref="B39:B40"/>
    <mergeCell ref="C39:D40"/>
    <mergeCell ref="E39:E40"/>
    <mergeCell ref="F39:F40"/>
    <mergeCell ref="G39:H40"/>
    <mergeCell ref="I39:I40"/>
    <mergeCell ref="J35:J36"/>
    <mergeCell ref="K35:M36"/>
    <mergeCell ref="B37:B38"/>
    <mergeCell ref="C37:D38"/>
    <mergeCell ref="E37:E38"/>
    <mergeCell ref="F37:F38"/>
    <mergeCell ref="G37:H38"/>
    <mergeCell ref="I37:I38"/>
    <mergeCell ref="J37:J38"/>
    <mergeCell ref="K37:M38"/>
    <mergeCell ref="H33:H34"/>
    <mergeCell ref="I33:I34"/>
    <mergeCell ref="J33:J34"/>
    <mergeCell ref="K33:M34"/>
    <mergeCell ref="B35:B36"/>
    <mergeCell ref="C35:D36"/>
    <mergeCell ref="E35:E36"/>
    <mergeCell ref="F35:F36"/>
    <mergeCell ref="G35:H36"/>
    <mergeCell ref="I35:I36"/>
    <mergeCell ref="B33:B34"/>
    <mergeCell ref="C33:C34"/>
    <mergeCell ref="D33:D34"/>
    <mergeCell ref="E33:E34"/>
    <mergeCell ref="F33:F34"/>
    <mergeCell ref="G33:G34"/>
    <mergeCell ref="J30:J31"/>
    <mergeCell ref="K30:L31"/>
    <mergeCell ref="M30:M31"/>
    <mergeCell ref="C32:E32"/>
    <mergeCell ref="G32:I32"/>
    <mergeCell ref="K32:M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18:H19"/>
    <mergeCell ref="I18:I19"/>
    <mergeCell ref="J18:J19"/>
    <mergeCell ref="K18:K19"/>
    <mergeCell ref="B22:M22"/>
    <mergeCell ref="C24:E24"/>
    <mergeCell ref="G24:I24"/>
    <mergeCell ref="K24:M24"/>
    <mergeCell ref="B20:M20"/>
    <mergeCell ref="B21:M21"/>
    <mergeCell ref="B18:B19"/>
    <mergeCell ref="C18:C19"/>
    <mergeCell ref="D18:D19"/>
    <mergeCell ref="E18:E19"/>
    <mergeCell ref="F18:F19"/>
    <mergeCell ref="G18:G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D8:D9"/>
    <mergeCell ref="E8:K8"/>
    <mergeCell ref="E9:G9"/>
    <mergeCell ref="I9:K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42578125" customWidth="1"/>
    <col min="7" max="7" width="3.140625" customWidth="1"/>
    <col min="8" max="8" width="10.28515625" customWidth="1"/>
    <col min="9" max="9" width="2.42578125" customWidth="1"/>
    <col min="10" max="10" width="14.42578125" customWidth="1"/>
    <col min="11" max="11" width="3.140625" customWidth="1"/>
    <col min="12" max="12" width="6.28515625" customWidth="1"/>
    <col min="13" max="13" width="2.42578125" customWidth="1"/>
  </cols>
  <sheetData>
    <row r="1" spans="1:13" ht="15" customHeight="1">
      <c r="A1" s="9" t="s">
        <v>10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6</v>
      </c>
      <c r="B3" s="46" t="s">
        <v>7</v>
      </c>
      <c r="C3" s="46"/>
      <c r="D3" s="46"/>
      <c r="E3" s="46"/>
      <c r="F3" s="46"/>
      <c r="G3" s="46"/>
      <c r="H3" s="46"/>
      <c r="I3" s="46"/>
      <c r="J3" s="46"/>
      <c r="K3" s="46"/>
      <c r="L3" s="46"/>
      <c r="M3" s="46"/>
    </row>
    <row r="4" spans="1:13" ht="15" customHeight="1">
      <c r="A4" s="13" t="s">
        <v>1089</v>
      </c>
      <c r="B4" s="46" t="s">
        <v>7</v>
      </c>
      <c r="C4" s="46"/>
      <c r="D4" s="46"/>
      <c r="E4" s="46"/>
      <c r="F4" s="46"/>
      <c r="G4" s="46"/>
      <c r="H4" s="46"/>
      <c r="I4" s="46"/>
      <c r="J4" s="46"/>
      <c r="K4" s="46"/>
      <c r="L4" s="46"/>
      <c r="M4" s="46"/>
    </row>
    <row r="5" spans="1:13">
      <c r="A5" s="13"/>
      <c r="B5" s="47" t="s">
        <v>545</v>
      </c>
      <c r="C5" s="47"/>
      <c r="D5" s="47"/>
      <c r="E5" s="47"/>
      <c r="F5" s="47"/>
      <c r="G5" s="47"/>
      <c r="H5" s="47"/>
      <c r="I5" s="47"/>
      <c r="J5" s="47"/>
      <c r="K5" s="47"/>
      <c r="L5" s="47"/>
      <c r="M5" s="47"/>
    </row>
    <row r="6" spans="1:13">
      <c r="A6" s="13"/>
      <c r="B6" s="28"/>
      <c r="C6" s="28"/>
      <c r="D6" s="28"/>
      <c r="E6" s="28"/>
      <c r="F6" s="28"/>
      <c r="G6" s="28"/>
      <c r="H6" s="28"/>
      <c r="I6" s="28"/>
    </row>
    <row r="7" spans="1:13">
      <c r="A7" s="13"/>
      <c r="B7" s="15"/>
      <c r="C7" s="15"/>
      <c r="D7" s="15"/>
      <c r="E7" s="15"/>
      <c r="F7" s="15"/>
      <c r="G7" s="15"/>
      <c r="H7" s="15"/>
      <c r="I7" s="15"/>
    </row>
    <row r="8" spans="1:13" ht="15.75" thickBot="1">
      <c r="A8" s="13"/>
      <c r="B8" s="120"/>
      <c r="C8" s="125" t="s">
        <v>286</v>
      </c>
      <c r="D8" s="125"/>
      <c r="E8" s="125"/>
      <c r="F8" s="125"/>
      <c r="G8" s="125"/>
      <c r="H8" s="125"/>
      <c r="I8" s="125"/>
    </row>
    <row r="9" spans="1:13" ht="15.75" thickBot="1">
      <c r="A9" s="13"/>
      <c r="B9" s="121" t="s">
        <v>265</v>
      </c>
      <c r="C9" s="127">
        <v>2013</v>
      </c>
      <c r="D9" s="127"/>
      <c r="E9" s="127"/>
      <c r="F9" s="97"/>
      <c r="G9" s="127">
        <v>2012</v>
      </c>
      <c r="H9" s="127"/>
      <c r="I9" s="127"/>
    </row>
    <row r="10" spans="1:13" ht="15.75" thickTop="1">
      <c r="A10" s="13"/>
      <c r="B10" s="128" t="s">
        <v>547</v>
      </c>
      <c r="C10" s="129" t="s">
        <v>267</v>
      </c>
      <c r="D10" s="131">
        <v>26755</v>
      </c>
      <c r="E10" s="133"/>
      <c r="F10" s="133"/>
      <c r="G10" s="129" t="s">
        <v>267</v>
      </c>
      <c r="H10" s="131">
        <v>23748</v>
      </c>
      <c r="I10" s="133"/>
    </row>
    <row r="11" spans="1:13">
      <c r="A11" s="13"/>
      <c r="B11" s="158"/>
      <c r="C11" s="42"/>
      <c r="D11" s="44"/>
      <c r="E11" s="40"/>
      <c r="F11" s="76"/>
      <c r="G11" s="130"/>
      <c r="H11" s="132"/>
      <c r="I11" s="76"/>
    </row>
    <row r="12" spans="1:13">
      <c r="A12" s="13"/>
      <c r="B12" s="30" t="s">
        <v>548</v>
      </c>
      <c r="C12" s="36">
        <v>12428</v>
      </c>
      <c r="D12" s="36"/>
      <c r="E12" s="32"/>
      <c r="F12" s="32"/>
      <c r="G12" s="36">
        <v>13214</v>
      </c>
      <c r="H12" s="36"/>
      <c r="I12" s="32"/>
    </row>
    <row r="13" spans="1:13">
      <c r="A13" s="13"/>
      <c r="B13" s="30"/>
      <c r="C13" s="36"/>
      <c r="D13" s="36"/>
      <c r="E13" s="32"/>
      <c r="F13" s="32"/>
      <c r="G13" s="36"/>
      <c r="H13" s="36"/>
      <c r="I13" s="32"/>
    </row>
    <row r="14" spans="1:13">
      <c r="A14" s="13"/>
      <c r="B14" s="38" t="s">
        <v>549</v>
      </c>
      <c r="C14" s="44">
        <v>10436</v>
      </c>
      <c r="D14" s="44"/>
      <c r="E14" s="40"/>
      <c r="F14" s="40"/>
      <c r="G14" s="44">
        <v>10127</v>
      </c>
      <c r="H14" s="44"/>
      <c r="I14" s="40"/>
    </row>
    <row r="15" spans="1:13">
      <c r="A15" s="13"/>
      <c r="B15" s="38"/>
      <c r="C15" s="44"/>
      <c r="D15" s="44"/>
      <c r="E15" s="40"/>
      <c r="F15" s="40"/>
      <c r="G15" s="44"/>
      <c r="H15" s="44"/>
      <c r="I15" s="40"/>
    </row>
    <row r="16" spans="1:13">
      <c r="A16" s="13"/>
      <c r="B16" s="30" t="s">
        <v>550</v>
      </c>
      <c r="C16" s="68">
        <v>421</v>
      </c>
      <c r="D16" s="68"/>
      <c r="E16" s="32"/>
      <c r="F16" s="32"/>
      <c r="G16" s="68">
        <v>449</v>
      </c>
      <c r="H16" s="68"/>
      <c r="I16" s="32"/>
    </row>
    <row r="17" spans="1:13" ht="15.75" thickBot="1">
      <c r="A17" s="13"/>
      <c r="B17" s="30"/>
      <c r="C17" s="70"/>
      <c r="D17" s="70"/>
      <c r="E17" s="71"/>
      <c r="F17" s="32"/>
      <c r="G17" s="70"/>
      <c r="H17" s="70"/>
      <c r="I17" s="71"/>
    </row>
    <row r="18" spans="1:13">
      <c r="A18" s="13"/>
      <c r="B18" s="72" t="s">
        <v>551</v>
      </c>
      <c r="C18" s="91">
        <v>50040</v>
      </c>
      <c r="D18" s="91"/>
      <c r="E18" s="74"/>
      <c r="F18" s="40"/>
      <c r="G18" s="91">
        <v>47538</v>
      </c>
      <c r="H18" s="91"/>
      <c r="I18" s="74"/>
    </row>
    <row r="19" spans="1:13">
      <c r="A19" s="13"/>
      <c r="B19" s="72"/>
      <c r="C19" s="44"/>
      <c r="D19" s="44"/>
      <c r="E19" s="40"/>
      <c r="F19" s="40"/>
      <c r="G19" s="44"/>
      <c r="H19" s="44"/>
      <c r="I19" s="40"/>
    </row>
    <row r="20" spans="1:13" ht="27" thickBot="1">
      <c r="A20" s="13"/>
      <c r="B20" s="20" t="s">
        <v>127</v>
      </c>
      <c r="C20" s="70" t="s">
        <v>552</v>
      </c>
      <c r="D20" s="70"/>
      <c r="E20" s="162" t="s">
        <v>314</v>
      </c>
      <c r="F20" s="21"/>
      <c r="G20" s="70" t="s">
        <v>553</v>
      </c>
      <c r="H20" s="70"/>
      <c r="I20" s="162" t="s">
        <v>314</v>
      </c>
    </row>
    <row r="21" spans="1:13">
      <c r="A21" s="13"/>
      <c r="B21" s="72" t="s">
        <v>554</v>
      </c>
      <c r="C21" s="89" t="s">
        <v>267</v>
      </c>
      <c r="D21" s="91">
        <v>28145</v>
      </c>
      <c r="E21" s="74"/>
      <c r="F21" s="40"/>
      <c r="G21" s="89" t="s">
        <v>267</v>
      </c>
      <c r="H21" s="91">
        <v>28272</v>
      </c>
      <c r="I21" s="74"/>
    </row>
    <row r="22" spans="1:13" ht="15.75" thickBot="1">
      <c r="A22" s="13"/>
      <c r="B22" s="194"/>
      <c r="C22" s="43"/>
      <c r="D22" s="45"/>
      <c r="E22" s="41"/>
      <c r="F22" s="41"/>
      <c r="G22" s="43"/>
      <c r="H22" s="45"/>
      <c r="I22" s="41"/>
    </row>
    <row r="23" spans="1:13" ht="15.75" thickTop="1">
      <c r="A23" s="13" t="s">
        <v>1090</v>
      </c>
      <c r="B23" s="46" t="s">
        <v>7</v>
      </c>
      <c r="C23" s="46"/>
      <c r="D23" s="46"/>
      <c r="E23" s="46"/>
      <c r="F23" s="46"/>
      <c r="G23" s="46"/>
      <c r="H23" s="46"/>
      <c r="I23" s="46"/>
      <c r="J23" s="46"/>
      <c r="K23" s="46"/>
      <c r="L23" s="46"/>
      <c r="M23" s="46"/>
    </row>
    <row r="24" spans="1:13">
      <c r="A24" s="13"/>
      <c r="B24" s="34" t="s">
        <v>556</v>
      </c>
      <c r="C24" s="34"/>
      <c r="D24" s="34"/>
      <c r="E24" s="34"/>
      <c r="F24" s="34"/>
      <c r="G24" s="34"/>
      <c r="H24" s="34"/>
      <c r="I24" s="34"/>
      <c r="J24" s="34"/>
      <c r="K24" s="34"/>
      <c r="L24" s="34"/>
      <c r="M24" s="34"/>
    </row>
    <row r="25" spans="1:13">
      <c r="A25" s="13"/>
      <c r="B25" s="28"/>
      <c r="C25" s="28"/>
      <c r="D25" s="28"/>
      <c r="E25" s="28"/>
      <c r="F25" s="28"/>
      <c r="G25" s="28"/>
      <c r="H25" s="28"/>
      <c r="I25" s="28"/>
      <c r="J25" s="28"/>
      <c r="K25" s="28"/>
      <c r="L25" s="28"/>
      <c r="M25" s="28"/>
    </row>
    <row r="26" spans="1:13">
      <c r="A26" s="13"/>
      <c r="B26" s="15"/>
      <c r="C26" s="15"/>
      <c r="D26" s="15"/>
      <c r="E26" s="15"/>
      <c r="F26" s="15"/>
      <c r="G26" s="15"/>
      <c r="H26" s="15"/>
      <c r="I26" s="15"/>
      <c r="J26" s="15"/>
      <c r="K26" s="15"/>
      <c r="L26" s="15"/>
      <c r="M26" s="15"/>
    </row>
    <row r="27" spans="1:13" ht="15.75" thickBot="1">
      <c r="A27" s="13"/>
      <c r="B27" s="120"/>
      <c r="C27" s="125" t="s">
        <v>286</v>
      </c>
      <c r="D27" s="125"/>
      <c r="E27" s="125"/>
      <c r="F27" s="125"/>
      <c r="G27" s="125"/>
      <c r="H27" s="125"/>
      <c r="I27" s="125"/>
      <c r="J27" s="125"/>
      <c r="K27" s="125"/>
      <c r="L27" s="125"/>
      <c r="M27" s="125"/>
    </row>
    <row r="28" spans="1:13" ht="15.75" thickBot="1">
      <c r="A28" s="13"/>
      <c r="B28" s="121" t="s">
        <v>265</v>
      </c>
      <c r="C28" s="127">
        <v>2013</v>
      </c>
      <c r="D28" s="127"/>
      <c r="E28" s="127"/>
      <c r="F28" s="97"/>
      <c r="G28" s="127">
        <v>2012</v>
      </c>
      <c r="H28" s="127"/>
      <c r="I28" s="127"/>
      <c r="J28" s="97"/>
      <c r="K28" s="127">
        <v>2011</v>
      </c>
      <c r="L28" s="127"/>
      <c r="M28" s="127"/>
    </row>
    <row r="29" spans="1:13" ht="15.75" thickTop="1">
      <c r="A29" s="13"/>
      <c r="B29" s="128" t="s">
        <v>557</v>
      </c>
      <c r="C29" s="129" t="s">
        <v>267</v>
      </c>
      <c r="D29" s="145">
        <v>512</v>
      </c>
      <c r="E29" s="133"/>
      <c r="F29" s="133"/>
      <c r="G29" s="129" t="s">
        <v>267</v>
      </c>
      <c r="H29" s="145">
        <v>388</v>
      </c>
      <c r="I29" s="133"/>
      <c r="J29" s="133"/>
      <c r="K29" s="129" t="s">
        <v>267</v>
      </c>
      <c r="L29" s="145">
        <v>482</v>
      </c>
      <c r="M29" s="133"/>
    </row>
    <row r="30" spans="1:13">
      <c r="A30" s="13"/>
      <c r="B30" s="38"/>
      <c r="C30" s="42"/>
      <c r="D30" s="66"/>
      <c r="E30" s="40"/>
      <c r="F30" s="40"/>
      <c r="G30" s="42"/>
      <c r="H30" s="66"/>
      <c r="I30" s="40"/>
      <c r="J30" s="40"/>
      <c r="K30" s="42"/>
      <c r="L30" s="66"/>
      <c r="M30" s="40"/>
    </row>
    <row r="31" spans="1:13">
      <c r="A31" s="13"/>
      <c r="B31" s="30" t="s">
        <v>558</v>
      </c>
      <c r="C31" s="68">
        <v>281</v>
      </c>
      <c r="D31" s="68"/>
      <c r="E31" s="32"/>
      <c r="F31" s="32"/>
      <c r="G31" s="68">
        <v>229</v>
      </c>
      <c r="H31" s="68"/>
      <c r="I31" s="32"/>
      <c r="J31" s="32"/>
      <c r="K31" s="68">
        <v>222</v>
      </c>
      <c r="L31" s="68"/>
      <c r="M31" s="32"/>
    </row>
    <row r="32" spans="1:13" ht="15.75" thickBot="1">
      <c r="A32" s="13"/>
      <c r="B32" s="30"/>
      <c r="C32" s="70"/>
      <c r="D32" s="70"/>
      <c r="E32" s="71"/>
      <c r="F32" s="32"/>
      <c r="G32" s="70"/>
      <c r="H32" s="70"/>
      <c r="I32" s="71"/>
      <c r="J32" s="32"/>
      <c r="K32" s="70"/>
      <c r="L32" s="70"/>
      <c r="M32" s="71"/>
    </row>
    <row r="33" spans="1:13">
      <c r="A33" s="13"/>
      <c r="B33" s="196" t="s">
        <v>559</v>
      </c>
      <c r="C33" s="89" t="s">
        <v>267</v>
      </c>
      <c r="D33" s="73">
        <v>793</v>
      </c>
      <c r="E33" s="74"/>
      <c r="F33" s="40"/>
      <c r="G33" s="89" t="s">
        <v>267</v>
      </c>
      <c r="H33" s="73">
        <v>617</v>
      </c>
      <c r="I33" s="74"/>
      <c r="J33" s="40"/>
      <c r="K33" s="89" t="s">
        <v>267</v>
      </c>
      <c r="L33" s="73">
        <v>704</v>
      </c>
      <c r="M33" s="74"/>
    </row>
    <row r="34" spans="1:13" ht="15.75" thickBot="1">
      <c r="A34" s="13"/>
      <c r="B34" s="197"/>
      <c r="C34" s="106"/>
      <c r="D34" s="77"/>
      <c r="E34" s="78"/>
      <c r="F34" s="78"/>
      <c r="G34" s="106"/>
      <c r="H34" s="77"/>
      <c r="I34" s="78"/>
      <c r="J34" s="78"/>
      <c r="K34" s="106"/>
      <c r="L34" s="77"/>
      <c r="M34" s="78"/>
    </row>
    <row r="35" spans="1:13" ht="25.5">
      <c r="A35" s="13"/>
      <c r="B35" s="20" t="s">
        <v>560</v>
      </c>
      <c r="C35" s="81"/>
      <c r="D35" s="81"/>
      <c r="E35" s="81"/>
      <c r="F35" s="21"/>
      <c r="G35" s="81"/>
      <c r="H35" s="81"/>
      <c r="I35" s="81"/>
      <c r="J35" s="21"/>
      <c r="K35" s="81"/>
      <c r="L35" s="81"/>
      <c r="M35" s="81"/>
    </row>
    <row r="36" spans="1:13">
      <c r="A36" s="13"/>
      <c r="B36" s="65" t="s">
        <v>561</v>
      </c>
      <c r="C36" s="66">
        <v>7</v>
      </c>
      <c r="D36" s="66"/>
      <c r="E36" s="40"/>
      <c r="F36" s="40"/>
      <c r="G36" s="66">
        <v>6</v>
      </c>
      <c r="H36" s="66"/>
      <c r="I36" s="40"/>
      <c r="J36" s="40"/>
      <c r="K36" s="66">
        <v>5</v>
      </c>
      <c r="L36" s="66"/>
      <c r="M36" s="40"/>
    </row>
    <row r="37" spans="1:13" ht="15.75" thickBot="1">
      <c r="A37" s="13"/>
      <c r="B37" s="115"/>
      <c r="C37" s="90"/>
      <c r="D37" s="90"/>
      <c r="E37" s="41"/>
      <c r="F37" s="41"/>
      <c r="G37" s="90"/>
      <c r="H37" s="90"/>
      <c r="I37" s="41"/>
      <c r="J37" s="41"/>
      <c r="K37" s="90"/>
      <c r="L37" s="90"/>
      <c r="M37" s="41"/>
    </row>
    <row r="38" spans="1:13" ht="16.5" thickTop="1" thickBot="1">
      <c r="A38" s="13"/>
      <c r="B38" s="21"/>
      <c r="C38" s="198" t="s">
        <v>286</v>
      </c>
      <c r="D38" s="198"/>
      <c r="E38" s="198"/>
      <c r="F38" s="198"/>
      <c r="G38" s="198"/>
      <c r="H38" s="198"/>
      <c r="I38" s="198"/>
      <c r="J38" s="198"/>
      <c r="K38" s="198"/>
      <c r="L38" s="198"/>
      <c r="M38" s="198"/>
    </row>
    <row r="39" spans="1:13" ht="15.75" thickBot="1">
      <c r="A39" s="13"/>
      <c r="B39" s="121" t="s">
        <v>304</v>
      </c>
      <c r="C39" s="127">
        <v>2013</v>
      </c>
      <c r="D39" s="127"/>
      <c r="E39" s="127"/>
      <c r="F39" s="97"/>
      <c r="G39" s="127">
        <v>2012</v>
      </c>
      <c r="H39" s="127"/>
      <c r="I39" s="127"/>
      <c r="J39" s="97"/>
      <c r="K39" s="127">
        <v>2011</v>
      </c>
      <c r="L39" s="127"/>
      <c r="M39" s="127"/>
    </row>
    <row r="40" spans="1:13" ht="15.75" thickTop="1">
      <c r="A40" s="13"/>
      <c r="B40" s="128" t="s">
        <v>499</v>
      </c>
      <c r="C40" s="129" t="s">
        <v>267</v>
      </c>
      <c r="D40" s="145">
        <v>617</v>
      </c>
      <c r="E40" s="133"/>
      <c r="F40" s="133"/>
      <c r="G40" s="129" t="s">
        <v>267</v>
      </c>
      <c r="H40" s="145">
        <v>704</v>
      </c>
      <c r="I40" s="133"/>
      <c r="J40" s="133"/>
      <c r="K40" s="129" t="s">
        <v>267</v>
      </c>
      <c r="L40" s="145">
        <v>657</v>
      </c>
      <c r="M40" s="133"/>
    </row>
    <row r="41" spans="1:13">
      <c r="A41" s="13"/>
      <c r="B41" s="38"/>
      <c r="C41" s="42"/>
      <c r="D41" s="66"/>
      <c r="E41" s="40"/>
      <c r="F41" s="40"/>
      <c r="G41" s="42"/>
      <c r="H41" s="66"/>
      <c r="I41" s="40"/>
      <c r="J41" s="40"/>
      <c r="K41" s="42"/>
      <c r="L41" s="66"/>
      <c r="M41" s="40"/>
    </row>
    <row r="42" spans="1:13">
      <c r="A42" s="13"/>
      <c r="B42" s="173" t="s">
        <v>562</v>
      </c>
      <c r="C42" s="68">
        <v>746</v>
      </c>
      <c r="D42" s="68"/>
      <c r="E42" s="32"/>
      <c r="F42" s="32"/>
      <c r="G42" s="68">
        <v>699</v>
      </c>
      <c r="H42" s="68"/>
      <c r="I42" s="32"/>
      <c r="J42" s="32"/>
      <c r="K42" s="68">
        <v>625</v>
      </c>
      <c r="L42" s="68"/>
      <c r="M42" s="32"/>
    </row>
    <row r="43" spans="1:13">
      <c r="A43" s="13"/>
      <c r="B43" s="173"/>
      <c r="C43" s="68"/>
      <c r="D43" s="68"/>
      <c r="E43" s="32"/>
      <c r="F43" s="32"/>
      <c r="G43" s="68"/>
      <c r="H43" s="68"/>
      <c r="I43" s="32"/>
      <c r="J43" s="32"/>
      <c r="K43" s="68"/>
      <c r="L43" s="68"/>
      <c r="M43" s="32"/>
    </row>
    <row r="44" spans="1:13">
      <c r="A44" s="13"/>
      <c r="B44" s="163" t="s">
        <v>563</v>
      </c>
      <c r="C44" s="66" t="s">
        <v>564</v>
      </c>
      <c r="D44" s="66"/>
      <c r="E44" s="26" t="s">
        <v>314</v>
      </c>
      <c r="F44" s="25"/>
      <c r="G44" s="66" t="s">
        <v>565</v>
      </c>
      <c r="H44" s="66"/>
      <c r="I44" s="26" t="s">
        <v>314</v>
      </c>
      <c r="J44" s="25"/>
      <c r="K44" s="66" t="s">
        <v>566</v>
      </c>
      <c r="L44" s="66"/>
      <c r="M44" s="26" t="s">
        <v>314</v>
      </c>
    </row>
    <row r="45" spans="1:13">
      <c r="A45" s="13"/>
      <c r="B45" s="160" t="s">
        <v>567</v>
      </c>
      <c r="C45" s="68" t="s">
        <v>568</v>
      </c>
      <c r="D45" s="68"/>
      <c r="E45" s="22" t="s">
        <v>314</v>
      </c>
      <c r="F45" s="21"/>
      <c r="G45" s="68" t="s">
        <v>569</v>
      </c>
      <c r="H45" s="68"/>
      <c r="I45" s="22" t="s">
        <v>314</v>
      </c>
      <c r="J45" s="21"/>
      <c r="K45" s="68" t="s">
        <v>570</v>
      </c>
      <c r="L45" s="68"/>
      <c r="M45" s="22" t="s">
        <v>314</v>
      </c>
    </row>
    <row r="46" spans="1:13" ht="15.75" thickBot="1">
      <c r="A46" s="13"/>
      <c r="B46" s="163" t="s">
        <v>296</v>
      </c>
      <c r="C46" s="77" t="s">
        <v>571</v>
      </c>
      <c r="D46" s="77"/>
      <c r="E46" s="164" t="s">
        <v>314</v>
      </c>
      <c r="F46" s="25"/>
      <c r="G46" s="77" t="s">
        <v>437</v>
      </c>
      <c r="H46" s="77"/>
      <c r="I46" s="164" t="s">
        <v>314</v>
      </c>
      <c r="J46" s="25"/>
      <c r="K46" s="77" t="s">
        <v>430</v>
      </c>
      <c r="L46" s="77"/>
      <c r="M46" s="164" t="s">
        <v>314</v>
      </c>
    </row>
    <row r="47" spans="1:13">
      <c r="A47" s="13"/>
      <c r="B47" s="30" t="s">
        <v>511</v>
      </c>
      <c r="C47" s="101" t="s">
        <v>267</v>
      </c>
      <c r="D47" s="80">
        <v>793</v>
      </c>
      <c r="E47" s="81"/>
      <c r="F47" s="32"/>
      <c r="G47" s="101" t="s">
        <v>267</v>
      </c>
      <c r="H47" s="80">
        <v>617</v>
      </c>
      <c r="I47" s="81"/>
      <c r="J47" s="32"/>
      <c r="K47" s="101" t="s">
        <v>267</v>
      </c>
      <c r="L47" s="80">
        <v>704</v>
      </c>
      <c r="M47" s="81"/>
    </row>
    <row r="48" spans="1:13" ht="15.75" thickBot="1">
      <c r="A48" s="13"/>
      <c r="B48" s="183"/>
      <c r="C48" s="110"/>
      <c r="D48" s="111"/>
      <c r="E48" s="112"/>
      <c r="F48" s="112"/>
      <c r="G48" s="110"/>
      <c r="H48" s="111"/>
      <c r="I48" s="112"/>
      <c r="J48" s="112"/>
      <c r="K48" s="110"/>
      <c r="L48" s="111"/>
      <c r="M48" s="112"/>
    </row>
    <row r="49" spans="1:13" ht="15.75" thickTop="1">
      <c r="A49" s="13" t="s">
        <v>1091</v>
      </c>
      <c r="B49" s="159" t="s">
        <v>7</v>
      </c>
      <c r="C49" s="159"/>
      <c r="D49" s="159"/>
      <c r="E49" s="159"/>
      <c r="F49" s="159"/>
      <c r="G49" s="159"/>
      <c r="H49" s="159"/>
      <c r="I49" s="159"/>
      <c r="J49" s="159"/>
      <c r="K49" s="159"/>
      <c r="L49" s="159"/>
      <c r="M49" s="159"/>
    </row>
    <row r="50" spans="1:13" ht="25.5" customHeight="1">
      <c r="A50" s="13"/>
      <c r="B50" s="48" t="s">
        <v>572</v>
      </c>
      <c r="C50" s="48"/>
      <c r="D50" s="48"/>
      <c r="E50" s="48"/>
      <c r="F50" s="48"/>
      <c r="G50" s="48"/>
      <c r="H50" s="48"/>
      <c r="I50" s="48"/>
      <c r="J50" s="48"/>
      <c r="K50" s="48"/>
      <c r="L50" s="48"/>
      <c r="M50" s="48"/>
    </row>
    <row r="51" spans="1:13">
      <c r="A51" s="13"/>
      <c r="B51" s="28"/>
      <c r="C51" s="28"/>
      <c r="D51" s="28"/>
      <c r="E51" s="28"/>
    </row>
    <row r="52" spans="1:13">
      <c r="A52" s="13"/>
      <c r="B52" s="15"/>
      <c r="C52" s="15"/>
      <c r="D52" s="15"/>
      <c r="E52" s="15"/>
    </row>
    <row r="53" spans="1:13" ht="15.75" thickBot="1">
      <c r="A53" s="13"/>
      <c r="B53" s="121" t="s">
        <v>265</v>
      </c>
      <c r="C53" s="112" t="s">
        <v>573</v>
      </c>
      <c r="D53" s="112"/>
      <c r="E53" s="112"/>
    </row>
    <row r="54" spans="1:13" ht="15.75" thickTop="1">
      <c r="A54" s="13"/>
      <c r="B54" s="128" t="s">
        <v>574</v>
      </c>
      <c r="C54" s="129" t="s">
        <v>267</v>
      </c>
      <c r="D54" s="145">
        <v>153</v>
      </c>
      <c r="E54" s="133"/>
    </row>
    <row r="55" spans="1:13">
      <c r="A55" s="13"/>
      <c r="B55" s="38"/>
      <c r="C55" s="42"/>
      <c r="D55" s="66"/>
      <c r="E55" s="40"/>
    </row>
    <row r="56" spans="1:13">
      <c r="A56" s="13"/>
      <c r="B56" s="30" t="s">
        <v>385</v>
      </c>
      <c r="C56" s="68">
        <v>70</v>
      </c>
      <c r="D56" s="68"/>
      <c r="E56" s="32"/>
    </row>
    <row r="57" spans="1:13">
      <c r="A57" s="13"/>
      <c r="B57" s="30"/>
      <c r="C57" s="68"/>
      <c r="D57" s="68"/>
      <c r="E57" s="32"/>
    </row>
    <row r="58" spans="1:13">
      <c r="A58" s="13"/>
      <c r="B58" s="38" t="s">
        <v>575</v>
      </c>
      <c r="C58" s="66">
        <v>22</v>
      </c>
      <c r="D58" s="66"/>
      <c r="E58" s="40"/>
    </row>
    <row r="59" spans="1:13">
      <c r="A59" s="13"/>
      <c r="B59" s="38"/>
      <c r="C59" s="66"/>
      <c r="D59" s="66"/>
      <c r="E59" s="40"/>
    </row>
    <row r="60" spans="1:13">
      <c r="A60" s="13"/>
      <c r="B60" s="30" t="s">
        <v>386</v>
      </c>
      <c r="C60" s="68">
        <v>36</v>
      </c>
      <c r="D60" s="68"/>
      <c r="E60" s="32"/>
    </row>
    <row r="61" spans="1:13" ht="15.75" thickBot="1">
      <c r="A61" s="13"/>
      <c r="B61" s="30"/>
      <c r="C61" s="70"/>
      <c r="D61" s="70"/>
      <c r="E61" s="71"/>
    </row>
    <row r="62" spans="1:13">
      <c r="A62" s="13"/>
      <c r="B62" s="84" t="s">
        <v>179</v>
      </c>
      <c r="C62" s="89" t="s">
        <v>267</v>
      </c>
      <c r="D62" s="73">
        <v>281</v>
      </c>
      <c r="E62" s="74"/>
    </row>
    <row r="63" spans="1:13" ht="15.75" thickBot="1">
      <c r="A63" s="13"/>
      <c r="B63" s="117"/>
      <c r="C63" s="43"/>
      <c r="D63" s="90"/>
      <c r="E63" s="41"/>
    </row>
    <row r="64" spans="1:13" ht="15.75" thickTop="1"/>
  </sheetData>
  <mergeCells count="174">
    <mergeCell ref="A23:A48"/>
    <mergeCell ref="B23:M23"/>
    <mergeCell ref="B24:M24"/>
    <mergeCell ref="A49:A63"/>
    <mergeCell ref="B49:M49"/>
    <mergeCell ref="B50:M50"/>
    <mergeCell ref="A1:A2"/>
    <mergeCell ref="B1:M1"/>
    <mergeCell ref="B2:M2"/>
    <mergeCell ref="B3:M3"/>
    <mergeCell ref="A4:A22"/>
    <mergeCell ref="B4:M4"/>
    <mergeCell ref="B5:M5"/>
    <mergeCell ref="B60:B61"/>
    <mergeCell ref="C60:D61"/>
    <mergeCell ref="E60:E61"/>
    <mergeCell ref="B62:B63"/>
    <mergeCell ref="C62:C63"/>
    <mergeCell ref="D62:D63"/>
    <mergeCell ref="E62:E63"/>
    <mergeCell ref="B56:B57"/>
    <mergeCell ref="C56:D57"/>
    <mergeCell ref="E56:E57"/>
    <mergeCell ref="B58:B59"/>
    <mergeCell ref="C58:D59"/>
    <mergeCell ref="E58:E59"/>
    <mergeCell ref="B51:E51"/>
    <mergeCell ref="C53:E53"/>
    <mergeCell ref="B54:B55"/>
    <mergeCell ref="C54:C55"/>
    <mergeCell ref="D54:D55"/>
    <mergeCell ref="E54:E55"/>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C46:D46"/>
    <mergeCell ref="G46:H46"/>
    <mergeCell ref="K46:L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6:J37"/>
    <mergeCell ref="K36:L37"/>
    <mergeCell ref="M36:M37"/>
    <mergeCell ref="C38:M38"/>
    <mergeCell ref="C39:E39"/>
    <mergeCell ref="G39:I39"/>
    <mergeCell ref="K39:M39"/>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1:I22"/>
    <mergeCell ref="B25:M25"/>
    <mergeCell ref="C27:M27"/>
    <mergeCell ref="C28:E28"/>
    <mergeCell ref="G28:I28"/>
    <mergeCell ref="K28:M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5.85546875" customWidth="1"/>
    <col min="6" max="6" width="11.85546875" customWidth="1"/>
    <col min="7" max="7" width="7.42578125" customWidth="1"/>
    <col min="8" max="8" width="20.85546875" customWidth="1"/>
    <col min="9" max="9" width="5.85546875" customWidth="1"/>
    <col min="10" max="10" width="34.7109375" customWidth="1"/>
    <col min="11" max="11" width="7.42578125" customWidth="1"/>
    <col min="12" max="12" width="20.85546875" customWidth="1"/>
    <col min="13" max="13" width="5.85546875" customWidth="1"/>
    <col min="14" max="14" width="34.7109375" customWidth="1"/>
    <col min="15" max="15" width="7.42578125" customWidth="1"/>
    <col min="16" max="16" width="20.85546875" customWidth="1"/>
    <col min="17" max="17" width="5.85546875" customWidth="1"/>
  </cols>
  <sheetData>
    <row r="1" spans="1:17" ht="15" customHeight="1">
      <c r="A1" s="9" t="s">
        <v>10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2</v>
      </c>
      <c r="B3" s="46" t="s">
        <v>7</v>
      </c>
      <c r="C3" s="46"/>
      <c r="D3" s="46"/>
      <c r="E3" s="46"/>
      <c r="F3" s="46"/>
      <c r="G3" s="46"/>
      <c r="H3" s="46"/>
      <c r="I3" s="46"/>
      <c r="J3" s="46"/>
      <c r="K3" s="46"/>
      <c r="L3" s="46"/>
      <c r="M3" s="46"/>
      <c r="N3" s="46"/>
      <c r="O3" s="46"/>
      <c r="P3" s="46"/>
      <c r="Q3" s="46"/>
    </row>
    <row r="4" spans="1:17" ht="15" customHeight="1">
      <c r="A4" s="13" t="s">
        <v>1093</v>
      </c>
      <c r="B4" s="46" t="s">
        <v>7</v>
      </c>
      <c r="C4" s="46"/>
      <c r="D4" s="46"/>
      <c r="E4" s="46"/>
      <c r="F4" s="46"/>
      <c r="G4" s="46"/>
      <c r="H4" s="46"/>
      <c r="I4" s="46"/>
      <c r="J4" s="46"/>
      <c r="K4" s="46"/>
      <c r="L4" s="46"/>
      <c r="M4" s="46"/>
      <c r="N4" s="46"/>
      <c r="O4" s="46"/>
      <c r="P4" s="46"/>
      <c r="Q4" s="46"/>
    </row>
    <row r="5" spans="1:17">
      <c r="A5" s="13"/>
      <c r="B5" s="32" t="s">
        <v>1094</v>
      </c>
      <c r="C5" s="32"/>
      <c r="D5" s="32"/>
      <c r="E5" s="32"/>
      <c r="F5" s="32"/>
      <c r="G5" s="32"/>
      <c r="H5" s="32"/>
      <c r="I5" s="32"/>
      <c r="J5" s="32"/>
      <c r="K5" s="32"/>
      <c r="L5" s="32"/>
      <c r="M5" s="32"/>
      <c r="N5" s="32"/>
      <c r="O5" s="32"/>
      <c r="P5" s="32"/>
      <c r="Q5" s="32"/>
    </row>
    <row r="6" spans="1:17">
      <c r="A6" s="13"/>
      <c r="B6" s="28"/>
      <c r="C6" s="28"/>
      <c r="D6" s="28"/>
      <c r="E6" s="28"/>
      <c r="F6" s="28"/>
      <c r="G6" s="28"/>
      <c r="H6" s="28"/>
      <c r="I6" s="28"/>
      <c r="J6" s="28"/>
      <c r="K6" s="28"/>
      <c r="L6" s="28"/>
      <c r="M6" s="28"/>
    </row>
    <row r="7" spans="1:17">
      <c r="A7" s="13"/>
      <c r="B7" s="15"/>
      <c r="C7" s="15"/>
      <c r="D7" s="15"/>
      <c r="E7" s="15"/>
      <c r="F7" s="15"/>
      <c r="G7" s="15"/>
      <c r="H7" s="15"/>
      <c r="I7" s="15"/>
      <c r="J7" s="15"/>
      <c r="K7" s="15"/>
      <c r="L7" s="15"/>
      <c r="M7" s="15"/>
    </row>
    <row r="8" spans="1:17" ht="15.75" thickBot="1">
      <c r="A8" s="13"/>
      <c r="B8" s="121" t="s">
        <v>265</v>
      </c>
      <c r="C8" s="126" t="s">
        <v>585</v>
      </c>
      <c r="D8" s="126"/>
      <c r="E8" s="126"/>
      <c r="F8" s="97"/>
      <c r="G8" s="126" t="s">
        <v>349</v>
      </c>
      <c r="H8" s="126"/>
      <c r="I8" s="126"/>
      <c r="J8" s="97"/>
      <c r="K8" s="126" t="s">
        <v>179</v>
      </c>
      <c r="L8" s="126"/>
      <c r="M8" s="126"/>
    </row>
    <row r="9" spans="1:17" ht="15.75" thickTop="1">
      <c r="A9" s="13"/>
      <c r="B9" s="199">
        <v>2012</v>
      </c>
      <c r="C9" s="133"/>
      <c r="D9" s="133"/>
      <c r="E9" s="133"/>
      <c r="F9" s="25"/>
      <c r="G9" s="133"/>
      <c r="H9" s="133"/>
      <c r="I9" s="133"/>
      <c r="J9" s="25"/>
      <c r="K9" s="133"/>
      <c r="L9" s="133"/>
      <c r="M9" s="133"/>
    </row>
    <row r="10" spans="1:17">
      <c r="A10" s="13"/>
      <c r="B10" s="30" t="s">
        <v>586</v>
      </c>
      <c r="C10" s="34" t="s">
        <v>267</v>
      </c>
      <c r="D10" s="68">
        <v>536</v>
      </c>
      <c r="E10" s="32"/>
      <c r="F10" s="32"/>
      <c r="G10" s="34" t="s">
        <v>267</v>
      </c>
      <c r="H10" s="36">
        <v>1412</v>
      </c>
      <c r="I10" s="32"/>
      <c r="J10" s="32"/>
      <c r="K10" s="34" t="s">
        <v>267</v>
      </c>
      <c r="L10" s="36">
        <v>1948</v>
      </c>
      <c r="M10" s="32"/>
    </row>
    <row r="11" spans="1:17">
      <c r="A11" s="13"/>
      <c r="B11" s="30"/>
      <c r="C11" s="34"/>
      <c r="D11" s="68"/>
      <c r="E11" s="32"/>
      <c r="F11" s="32"/>
      <c r="G11" s="34"/>
      <c r="H11" s="36"/>
      <c r="I11" s="32"/>
      <c r="J11" s="32"/>
      <c r="K11" s="34"/>
      <c r="L11" s="36"/>
      <c r="M11" s="32"/>
    </row>
    <row r="12" spans="1:17">
      <c r="A12" s="13"/>
      <c r="B12" s="184" t="s">
        <v>587</v>
      </c>
      <c r="C12" s="66" t="s">
        <v>288</v>
      </c>
      <c r="D12" s="66"/>
      <c r="E12" s="40"/>
      <c r="F12" s="40"/>
      <c r="G12" s="66" t="s">
        <v>588</v>
      </c>
      <c r="H12" s="66"/>
      <c r="I12" s="42" t="s">
        <v>314</v>
      </c>
      <c r="J12" s="40"/>
      <c r="K12" s="66" t="s">
        <v>588</v>
      </c>
      <c r="L12" s="66"/>
      <c r="M12" s="42" t="s">
        <v>314</v>
      </c>
    </row>
    <row r="13" spans="1:17" ht="15.75" thickBot="1">
      <c r="A13" s="13"/>
      <c r="B13" s="184"/>
      <c r="C13" s="77"/>
      <c r="D13" s="77"/>
      <c r="E13" s="78"/>
      <c r="F13" s="40"/>
      <c r="G13" s="77"/>
      <c r="H13" s="77"/>
      <c r="I13" s="106"/>
      <c r="J13" s="40"/>
      <c r="K13" s="77"/>
      <c r="L13" s="77"/>
      <c r="M13" s="106"/>
    </row>
    <row r="14" spans="1:17">
      <c r="A14" s="13"/>
      <c r="B14" s="30" t="s">
        <v>589</v>
      </c>
      <c r="C14" s="80">
        <v>536</v>
      </c>
      <c r="D14" s="80"/>
      <c r="E14" s="81"/>
      <c r="F14" s="32"/>
      <c r="G14" s="80" t="s">
        <v>288</v>
      </c>
      <c r="H14" s="80"/>
      <c r="I14" s="81"/>
      <c r="J14" s="32"/>
      <c r="K14" s="80">
        <v>536</v>
      </c>
      <c r="L14" s="80"/>
      <c r="M14" s="81"/>
    </row>
    <row r="15" spans="1:17">
      <c r="A15" s="13"/>
      <c r="B15" s="30"/>
      <c r="C15" s="68"/>
      <c r="D15" s="68"/>
      <c r="E15" s="32"/>
      <c r="F15" s="32"/>
      <c r="G15" s="68"/>
      <c r="H15" s="68"/>
      <c r="I15" s="32"/>
      <c r="J15" s="32"/>
      <c r="K15" s="68"/>
      <c r="L15" s="68"/>
      <c r="M15" s="32"/>
    </row>
    <row r="16" spans="1:17">
      <c r="A16" s="13"/>
      <c r="B16" s="184" t="s">
        <v>296</v>
      </c>
      <c r="C16" s="66" t="s">
        <v>419</v>
      </c>
      <c r="D16" s="66"/>
      <c r="E16" s="42" t="s">
        <v>314</v>
      </c>
      <c r="F16" s="40"/>
      <c r="G16" s="66" t="s">
        <v>288</v>
      </c>
      <c r="H16" s="66"/>
      <c r="I16" s="40"/>
      <c r="J16" s="40"/>
      <c r="K16" s="66" t="s">
        <v>419</v>
      </c>
      <c r="L16" s="66"/>
      <c r="M16" s="42" t="s">
        <v>314</v>
      </c>
    </row>
    <row r="17" spans="1:17" ht="15.75" thickBot="1">
      <c r="A17" s="13"/>
      <c r="B17" s="184"/>
      <c r="C17" s="77"/>
      <c r="D17" s="77"/>
      <c r="E17" s="106"/>
      <c r="F17" s="40"/>
      <c r="G17" s="77"/>
      <c r="H17" s="77"/>
      <c r="I17" s="78"/>
      <c r="J17" s="40"/>
      <c r="K17" s="77"/>
      <c r="L17" s="77"/>
      <c r="M17" s="106"/>
    </row>
    <row r="18" spans="1:17">
      <c r="A18" s="13"/>
      <c r="B18" s="30" t="s">
        <v>590</v>
      </c>
      <c r="C18" s="101" t="s">
        <v>267</v>
      </c>
      <c r="D18" s="80">
        <v>525</v>
      </c>
      <c r="E18" s="81"/>
      <c r="F18" s="32"/>
      <c r="G18" s="101" t="s">
        <v>267</v>
      </c>
      <c r="H18" s="80" t="s">
        <v>288</v>
      </c>
      <c r="I18" s="81"/>
      <c r="J18" s="32"/>
      <c r="K18" s="101" t="s">
        <v>267</v>
      </c>
      <c r="L18" s="80">
        <v>525</v>
      </c>
      <c r="M18" s="81"/>
    </row>
    <row r="19" spans="1:17" ht="15.75" thickBot="1">
      <c r="A19" s="13"/>
      <c r="B19" s="183"/>
      <c r="C19" s="110"/>
      <c r="D19" s="111"/>
      <c r="E19" s="112"/>
      <c r="F19" s="112"/>
      <c r="G19" s="110"/>
      <c r="H19" s="111"/>
      <c r="I19" s="112"/>
      <c r="J19" s="112"/>
      <c r="K19" s="110"/>
      <c r="L19" s="111"/>
      <c r="M19" s="112"/>
    </row>
    <row r="20" spans="1:17" ht="38.25" customHeight="1" thickTop="1">
      <c r="A20" s="13"/>
      <c r="B20" s="48" t="s">
        <v>591</v>
      </c>
      <c r="C20" s="48"/>
      <c r="D20" s="48"/>
      <c r="E20" s="48"/>
      <c r="F20" s="48"/>
      <c r="G20" s="48"/>
      <c r="H20" s="48"/>
      <c r="I20" s="48"/>
      <c r="J20" s="48"/>
      <c r="K20" s="48"/>
      <c r="L20" s="48"/>
      <c r="M20" s="48"/>
      <c r="N20" s="48"/>
      <c r="O20" s="48"/>
      <c r="P20" s="48"/>
      <c r="Q20" s="48"/>
    </row>
    <row r="21" spans="1:17">
      <c r="A21" s="13"/>
      <c r="B21" s="28"/>
      <c r="C21" s="28"/>
      <c r="D21" s="28"/>
      <c r="E21" s="28"/>
      <c r="F21" s="28"/>
      <c r="G21" s="28"/>
      <c r="H21" s="28"/>
      <c r="I21" s="28"/>
      <c r="J21" s="28"/>
      <c r="K21" s="28"/>
      <c r="L21" s="28"/>
      <c r="M21" s="28"/>
      <c r="N21" s="28"/>
      <c r="O21" s="28"/>
      <c r="P21" s="28"/>
      <c r="Q21" s="28"/>
    </row>
    <row r="22" spans="1:17">
      <c r="A22" s="13"/>
      <c r="B22" s="15"/>
      <c r="C22" s="15"/>
      <c r="D22" s="15"/>
      <c r="E22" s="15"/>
      <c r="F22" s="15"/>
      <c r="G22" s="15"/>
      <c r="H22" s="15"/>
      <c r="I22" s="15"/>
      <c r="J22" s="15"/>
      <c r="K22" s="15"/>
      <c r="L22" s="15"/>
      <c r="M22" s="15"/>
      <c r="N22" s="15"/>
      <c r="O22" s="15"/>
      <c r="P22" s="15"/>
      <c r="Q22" s="15"/>
    </row>
    <row r="23" spans="1:17" ht="15.75" thickBot="1">
      <c r="A23" s="13"/>
      <c r="B23" s="121" t="s">
        <v>265</v>
      </c>
      <c r="C23" s="126" t="s">
        <v>347</v>
      </c>
      <c r="D23" s="126"/>
      <c r="E23" s="126"/>
      <c r="F23" s="97"/>
      <c r="G23" s="126" t="s">
        <v>348</v>
      </c>
      <c r="H23" s="126"/>
      <c r="I23" s="126"/>
      <c r="J23" s="97"/>
      <c r="K23" s="126" t="s">
        <v>349</v>
      </c>
      <c r="L23" s="126"/>
      <c r="M23" s="126"/>
      <c r="N23" s="97"/>
      <c r="O23" s="126" t="s">
        <v>179</v>
      </c>
      <c r="P23" s="126"/>
      <c r="Q23" s="126"/>
    </row>
    <row r="24" spans="1:17" ht="15.75" thickTop="1">
      <c r="A24" s="13"/>
      <c r="B24" s="200">
        <v>2013</v>
      </c>
      <c r="C24" s="133"/>
      <c r="D24" s="133"/>
      <c r="E24" s="133"/>
      <c r="F24" s="25"/>
      <c r="G24" s="133"/>
      <c r="H24" s="133"/>
      <c r="I24" s="133"/>
      <c r="J24" s="25"/>
      <c r="K24" s="133"/>
      <c r="L24" s="133"/>
      <c r="M24" s="133"/>
      <c r="N24" s="124"/>
      <c r="O24" s="133"/>
      <c r="P24" s="133"/>
      <c r="Q24" s="133"/>
    </row>
    <row r="25" spans="1:17">
      <c r="A25" s="13"/>
      <c r="B25" s="30" t="s">
        <v>586</v>
      </c>
      <c r="C25" s="34" t="s">
        <v>267</v>
      </c>
      <c r="D25" s="68">
        <v>343</v>
      </c>
      <c r="E25" s="32"/>
      <c r="F25" s="32"/>
      <c r="G25" s="34" t="s">
        <v>267</v>
      </c>
      <c r="H25" s="68">
        <v>182</v>
      </c>
      <c r="I25" s="32"/>
      <c r="J25" s="32"/>
      <c r="K25" s="34" t="s">
        <v>267</v>
      </c>
      <c r="L25" s="36">
        <v>1412</v>
      </c>
      <c r="M25" s="32"/>
      <c r="N25" s="32"/>
      <c r="O25" s="34" t="s">
        <v>267</v>
      </c>
      <c r="P25" s="36">
        <v>1937</v>
      </c>
      <c r="Q25" s="32"/>
    </row>
    <row r="26" spans="1:17">
      <c r="A26" s="13"/>
      <c r="B26" s="30"/>
      <c r="C26" s="34"/>
      <c r="D26" s="68"/>
      <c r="E26" s="32"/>
      <c r="F26" s="32"/>
      <c r="G26" s="34"/>
      <c r="H26" s="68"/>
      <c r="I26" s="32"/>
      <c r="J26" s="32"/>
      <c r="K26" s="34"/>
      <c r="L26" s="36"/>
      <c r="M26" s="32"/>
      <c r="N26" s="32"/>
      <c r="O26" s="34"/>
      <c r="P26" s="36"/>
      <c r="Q26" s="32"/>
    </row>
    <row r="27" spans="1:17">
      <c r="A27" s="13"/>
      <c r="B27" s="184" t="s">
        <v>587</v>
      </c>
      <c r="C27" s="66" t="s">
        <v>288</v>
      </c>
      <c r="D27" s="66"/>
      <c r="E27" s="40"/>
      <c r="F27" s="40"/>
      <c r="G27" s="66" t="s">
        <v>288</v>
      </c>
      <c r="H27" s="66"/>
      <c r="I27" s="40"/>
      <c r="J27" s="40"/>
      <c r="K27" s="66" t="s">
        <v>588</v>
      </c>
      <c r="L27" s="66"/>
      <c r="M27" s="42" t="s">
        <v>314</v>
      </c>
      <c r="N27" s="40"/>
      <c r="O27" s="66" t="s">
        <v>588</v>
      </c>
      <c r="P27" s="66"/>
      <c r="Q27" s="42" t="s">
        <v>314</v>
      </c>
    </row>
    <row r="28" spans="1:17" ht="15.75" thickBot="1">
      <c r="A28" s="13"/>
      <c r="B28" s="184"/>
      <c r="C28" s="77"/>
      <c r="D28" s="77"/>
      <c r="E28" s="78"/>
      <c r="F28" s="40"/>
      <c r="G28" s="77"/>
      <c r="H28" s="77"/>
      <c r="I28" s="78"/>
      <c r="J28" s="40"/>
      <c r="K28" s="77"/>
      <c r="L28" s="77"/>
      <c r="M28" s="106"/>
      <c r="N28" s="40"/>
      <c r="O28" s="77"/>
      <c r="P28" s="77"/>
      <c r="Q28" s="106"/>
    </row>
    <row r="29" spans="1:17">
      <c r="A29" s="13"/>
      <c r="B29" s="30" t="s">
        <v>589</v>
      </c>
      <c r="C29" s="80">
        <v>343</v>
      </c>
      <c r="D29" s="80"/>
      <c r="E29" s="81"/>
      <c r="F29" s="32"/>
      <c r="G29" s="80">
        <v>182</v>
      </c>
      <c r="H29" s="80"/>
      <c r="I29" s="81"/>
      <c r="J29" s="32"/>
      <c r="K29" s="80" t="s">
        <v>288</v>
      </c>
      <c r="L29" s="80"/>
      <c r="M29" s="81"/>
      <c r="N29" s="32"/>
      <c r="O29" s="80">
        <v>525</v>
      </c>
      <c r="P29" s="80"/>
      <c r="Q29" s="81"/>
    </row>
    <row r="30" spans="1:17">
      <c r="A30" s="13"/>
      <c r="B30" s="30"/>
      <c r="C30" s="85"/>
      <c r="D30" s="85"/>
      <c r="E30" s="86"/>
      <c r="F30" s="32"/>
      <c r="G30" s="85"/>
      <c r="H30" s="85"/>
      <c r="I30" s="86"/>
      <c r="J30" s="32"/>
      <c r="K30" s="68"/>
      <c r="L30" s="68"/>
      <c r="M30" s="32"/>
      <c r="N30" s="32"/>
      <c r="O30" s="68"/>
      <c r="P30" s="68"/>
      <c r="Q30" s="32"/>
    </row>
    <row r="31" spans="1:17">
      <c r="A31" s="13"/>
      <c r="B31" s="184" t="s">
        <v>296</v>
      </c>
      <c r="C31" s="66">
        <v>4</v>
      </c>
      <c r="D31" s="66"/>
      <c r="E31" s="40"/>
      <c r="F31" s="201" t="s">
        <v>592</v>
      </c>
      <c r="G31" s="66" t="s">
        <v>438</v>
      </c>
      <c r="H31" s="66"/>
      <c r="I31" s="42" t="s">
        <v>314</v>
      </c>
      <c r="J31" s="40"/>
      <c r="K31" s="66" t="s">
        <v>288</v>
      </c>
      <c r="L31" s="66"/>
      <c r="M31" s="40"/>
      <c r="N31" s="40"/>
      <c r="O31" s="66" t="s">
        <v>593</v>
      </c>
      <c r="P31" s="66"/>
      <c r="Q31" s="42" t="s">
        <v>314</v>
      </c>
    </row>
    <row r="32" spans="1:17" ht="15.75" thickBot="1">
      <c r="A32" s="13"/>
      <c r="B32" s="184"/>
      <c r="C32" s="77"/>
      <c r="D32" s="77"/>
      <c r="E32" s="78"/>
      <c r="F32" s="201"/>
      <c r="G32" s="77"/>
      <c r="H32" s="77"/>
      <c r="I32" s="106"/>
      <c r="J32" s="40"/>
      <c r="K32" s="77"/>
      <c r="L32" s="77"/>
      <c r="M32" s="78"/>
      <c r="N32" s="40"/>
      <c r="O32" s="77"/>
      <c r="P32" s="77"/>
      <c r="Q32" s="106"/>
    </row>
    <row r="33" spans="1:17">
      <c r="A33" s="13"/>
      <c r="B33" s="30" t="s">
        <v>590</v>
      </c>
      <c r="C33" s="101" t="s">
        <v>267</v>
      </c>
      <c r="D33" s="80">
        <v>347</v>
      </c>
      <c r="E33" s="81"/>
      <c r="F33" s="32"/>
      <c r="G33" s="101" t="s">
        <v>267</v>
      </c>
      <c r="H33" s="80">
        <v>152</v>
      </c>
      <c r="I33" s="81"/>
      <c r="J33" s="32"/>
      <c r="K33" s="101" t="s">
        <v>267</v>
      </c>
      <c r="L33" s="80" t="s">
        <v>288</v>
      </c>
      <c r="M33" s="81"/>
      <c r="N33" s="32"/>
      <c r="O33" s="101" t="s">
        <v>267</v>
      </c>
      <c r="P33" s="80">
        <v>499</v>
      </c>
      <c r="Q33" s="81"/>
    </row>
    <row r="34" spans="1:17" ht="15.75" thickBot="1">
      <c r="A34" s="13"/>
      <c r="B34" s="183"/>
      <c r="C34" s="110"/>
      <c r="D34" s="111"/>
      <c r="E34" s="112"/>
      <c r="F34" s="112"/>
      <c r="G34" s="110"/>
      <c r="H34" s="111"/>
      <c r="I34" s="112"/>
      <c r="J34" s="112"/>
      <c r="K34" s="110"/>
      <c r="L34" s="111"/>
      <c r="M34" s="112"/>
      <c r="N34" s="112"/>
      <c r="O34" s="110"/>
      <c r="P34" s="111"/>
      <c r="Q34" s="112"/>
    </row>
    <row r="35" spans="1:17" ht="15.75" thickTop="1">
      <c r="A35" s="13"/>
      <c r="B35" s="15"/>
      <c r="C35" s="15"/>
    </row>
    <row r="36" spans="1:17" ht="33.75">
      <c r="A36" s="13"/>
      <c r="B36" s="153" t="s">
        <v>594</v>
      </c>
      <c r="C36" s="202" t="s">
        <v>595</v>
      </c>
    </row>
  </sheetData>
  <mergeCells count="143">
    <mergeCell ref="B5:Q5"/>
    <mergeCell ref="B20:Q20"/>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18:K19"/>
    <mergeCell ref="L18:L19"/>
    <mergeCell ref="M18:M19"/>
    <mergeCell ref="B21:Q21"/>
    <mergeCell ref="C23:E23"/>
    <mergeCell ref="G23:I23"/>
    <mergeCell ref="K23:M23"/>
    <mergeCell ref="O23:Q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18.5703125" customWidth="1"/>
    <col min="4" max="4" width="5.7109375" customWidth="1"/>
    <col min="5" max="6" width="9.42578125" customWidth="1"/>
    <col min="7" max="7" width="2" customWidth="1"/>
    <col min="8" max="8" width="5.7109375" customWidth="1"/>
    <col min="9" max="10" width="9.42578125" customWidth="1"/>
    <col min="11" max="11" width="2" customWidth="1"/>
    <col min="12" max="12" width="5.7109375" customWidth="1"/>
    <col min="13" max="14" width="9.42578125" customWidth="1"/>
    <col min="15" max="15" width="2" customWidth="1"/>
    <col min="16" max="16" width="5.7109375" customWidth="1"/>
    <col min="17" max="18" width="9.42578125" customWidth="1"/>
    <col min="19" max="19" width="2" customWidth="1"/>
    <col min="20" max="20" width="4.140625" customWidth="1"/>
    <col min="21" max="22" width="9.42578125" customWidth="1"/>
    <col min="23" max="23" width="2" customWidth="1"/>
    <col min="24" max="24" width="4.140625" customWidth="1"/>
    <col min="25" max="25" width="9.42578125" customWidth="1"/>
  </cols>
  <sheetData>
    <row r="1" spans="1:25" ht="15" customHeight="1">
      <c r="A1" s="9" t="s">
        <v>10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97</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3" t="s">
        <v>1096</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13"/>
      <c r="B5" s="48" t="s">
        <v>599</v>
      </c>
      <c r="C5" s="48"/>
      <c r="D5" s="48"/>
      <c r="E5" s="48"/>
      <c r="F5" s="48"/>
      <c r="G5" s="48"/>
      <c r="H5" s="48"/>
      <c r="I5" s="48"/>
      <c r="J5" s="48"/>
      <c r="K5" s="48"/>
      <c r="L5" s="48"/>
      <c r="M5" s="48"/>
      <c r="N5" s="48"/>
      <c r="O5" s="48"/>
      <c r="P5" s="48"/>
      <c r="Q5" s="48"/>
      <c r="R5" s="48"/>
      <c r="S5" s="48"/>
      <c r="T5" s="48"/>
      <c r="U5" s="48"/>
      <c r="V5" s="48"/>
      <c r="W5" s="48"/>
      <c r="X5" s="48"/>
      <c r="Y5" s="48"/>
    </row>
    <row r="6" spans="1:25">
      <c r="A6" s="13"/>
      <c r="B6" s="28"/>
      <c r="C6" s="28"/>
      <c r="D6" s="28"/>
      <c r="E6" s="28"/>
      <c r="F6" s="28"/>
      <c r="G6" s="28"/>
      <c r="H6" s="28"/>
      <c r="I6" s="28"/>
      <c r="J6" s="28"/>
      <c r="K6" s="28"/>
      <c r="L6" s="28"/>
      <c r="M6" s="28"/>
      <c r="N6" s="28"/>
      <c r="O6" s="28"/>
      <c r="P6" s="28"/>
      <c r="Q6" s="28"/>
      <c r="R6" s="28"/>
      <c r="S6" s="28"/>
      <c r="T6" s="28"/>
      <c r="U6" s="28"/>
    </row>
    <row r="7" spans="1:25">
      <c r="A7" s="13"/>
      <c r="B7" s="15"/>
      <c r="C7" s="15"/>
      <c r="D7" s="15"/>
      <c r="E7" s="15"/>
      <c r="F7" s="15"/>
      <c r="G7" s="15"/>
      <c r="H7" s="15"/>
      <c r="I7" s="15"/>
      <c r="J7" s="15"/>
      <c r="K7" s="15"/>
      <c r="L7" s="15"/>
      <c r="M7" s="15"/>
      <c r="N7" s="15"/>
      <c r="O7" s="15"/>
      <c r="P7" s="15"/>
      <c r="Q7" s="15"/>
      <c r="R7" s="15"/>
      <c r="S7" s="15"/>
      <c r="T7" s="15"/>
      <c r="U7" s="15"/>
    </row>
    <row r="8" spans="1:25" ht="15.75" thickBot="1">
      <c r="A8" s="13"/>
      <c r="B8" s="187"/>
      <c r="C8" s="62" t="s">
        <v>310</v>
      </c>
      <c r="D8" s="62"/>
      <c r="E8" s="62"/>
      <c r="F8" s="62"/>
      <c r="G8" s="62"/>
      <c r="H8" s="62"/>
      <c r="I8" s="62"/>
      <c r="J8" s="62"/>
      <c r="K8" s="62"/>
      <c r="L8" s="62"/>
      <c r="M8" s="62"/>
      <c r="N8" s="62"/>
      <c r="O8" s="62"/>
      <c r="P8" s="62"/>
      <c r="Q8" s="62"/>
      <c r="R8" s="62"/>
      <c r="S8" s="62"/>
      <c r="T8" s="62"/>
      <c r="U8" s="62"/>
    </row>
    <row r="9" spans="1:25" ht="15.75" thickBot="1">
      <c r="A9" s="13"/>
      <c r="B9" s="121" t="s">
        <v>265</v>
      </c>
      <c r="C9" s="127" t="s">
        <v>600</v>
      </c>
      <c r="D9" s="127"/>
      <c r="E9" s="127"/>
      <c r="F9" s="97"/>
      <c r="G9" s="127" t="s">
        <v>601</v>
      </c>
      <c r="H9" s="127"/>
      <c r="I9" s="127"/>
      <c r="J9" s="97"/>
      <c r="K9" s="127" t="s">
        <v>602</v>
      </c>
      <c r="L9" s="127"/>
      <c r="M9" s="127"/>
      <c r="N9" s="97"/>
      <c r="O9" s="127" t="s">
        <v>603</v>
      </c>
      <c r="P9" s="127"/>
      <c r="Q9" s="127"/>
      <c r="R9" s="97"/>
      <c r="S9" s="127" t="s">
        <v>179</v>
      </c>
      <c r="T9" s="127"/>
      <c r="U9" s="127"/>
    </row>
    <row r="10" spans="1:25" ht="15.75" thickTop="1">
      <c r="A10" s="13"/>
      <c r="B10" s="24" t="s">
        <v>604</v>
      </c>
      <c r="C10" s="133"/>
      <c r="D10" s="133"/>
      <c r="E10" s="133"/>
      <c r="F10" s="25"/>
      <c r="G10" s="133"/>
      <c r="H10" s="133"/>
      <c r="I10" s="133"/>
      <c r="J10" s="25"/>
      <c r="K10" s="133"/>
      <c r="L10" s="133"/>
      <c r="M10" s="133"/>
      <c r="N10" s="25"/>
      <c r="O10" s="133"/>
      <c r="P10" s="133"/>
      <c r="Q10" s="133"/>
      <c r="R10" s="25"/>
      <c r="S10" s="133"/>
      <c r="T10" s="133"/>
      <c r="U10" s="133"/>
    </row>
    <row r="11" spans="1:25">
      <c r="A11" s="13"/>
      <c r="B11" s="205" t="s">
        <v>605</v>
      </c>
      <c r="C11" s="34" t="s">
        <v>267</v>
      </c>
      <c r="D11" s="68" t="s">
        <v>288</v>
      </c>
      <c r="E11" s="32"/>
      <c r="F11" s="32"/>
      <c r="G11" s="34" t="s">
        <v>267</v>
      </c>
      <c r="H11" s="68">
        <v>8</v>
      </c>
      <c r="I11" s="32"/>
      <c r="J11" s="32"/>
      <c r="K11" s="34" t="s">
        <v>267</v>
      </c>
      <c r="L11" s="68" t="s">
        <v>288</v>
      </c>
      <c r="M11" s="32"/>
      <c r="N11" s="32"/>
      <c r="O11" s="34" t="s">
        <v>267</v>
      </c>
      <c r="P11" s="68" t="s">
        <v>288</v>
      </c>
      <c r="Q11" s="32"/>
      <c r="R11" s="32"/>
      <c r="S11" s="34" t="s">
        <v>267</v>
      </c>
      <c r="T11" s="68">
        <v>8</v>
      </c>
      <c r="U11" s="32"/>
    </row>
    <row r="12" spans="1:25">
      <c r="A12" s="13"/>
      <c r="B12" s="205"/>
      <c r="C12" s="34"/>
      <c r="D12" s="68"/>
      <c r="E12" s="32"/>
      <c r="F12" s="32"/>
      <c r="G12" s="34"/>
      <c r="H12" s="68"/>
      <c r="I12" s="32"/>
      <c r="J12" s="32"/>
      <c r="K12" s="34"/>
      <c r="L12" s="68"/>
      <c r="M12" s="32"/>
      <c r="N12" s="32"/>
      <c r="O12" s="34"/>
      <c r="P12" s="68"/>
      <c r="Q12" s="32"/>
      <c r="R12" s="32"/>
      <c r="S12" s="34"/>
      <c r="T12" s="68"/>
      <c r="U12" s="32"/>
    </row>
    <row r="13" spans="1:25">
      <c r="A13" s="13"/>
      <c r="B13" s="196" t="s">
        <v>606</v>
      </c>
      <c r="C13" s="66" t="s">
        <v>288</v>
      </c>
      <c r="D13" s="66"/>
      <c r="E13" s="40"/>
      <c r="F13" s="40"/>
      <c r="G13" s="66">
        <v>2</v>
      </c>
      <c r="H13" s="66"/>
      <c r="I13" s="40"/>
      <c r="J13" s="40"/>
      <c r="K13" s="66" t="s">
        <v>288</v>
      </c>
      <c r="L13" s="66"/>
      <c r="M13" s="40"/>
      <c r="N13" s="40"/>
      <c r="O13" s="66" t="s">
        <v>288</v>
      </c>
      <c r="P13" s="66"/>
      <c r="Q13" s="40"/>
      <c r="R13" s="40"/>
      <c r="S13" s="66">
        <v>2</v>
      </c>
      <c r="T13" s="66"/>
      <c r="U13" s="40"/>
    </row>
    <row r="14" spans="1:25" ht="15.75" thickBot="1">
      <c r="A14" s="13"/>
      <c r="B14" s="196"/>
      <c r="C14" s="77"/>
      <c r="D14" s="77"/>
      <c r="E14" s="78"/>
      <c r="F14" s="40"/>
      <c r="G14" s="77"/>
      <c r="H14" s="77"/>
      <c r="I14" s="78"/>
      <c r="J14" s="40"/>
      <c r="K14" s="77"/>
      <c r="L14" s="77"/>
      <c r="M14" s="78"/>
      <c r="N14" s="40"/>
      <c r="O14" s="77"/>
      <c r="P14" s="77"/>
      <c r="Q14" s="78"/>
      <c r="R14" s="40"/>
      <c r="S14" s="77"/>
      <c r="T14" s="77"/>
      <c r="U14" s="78"/>
    </row>
    <row r="15" spans="1:25">
      <c r="A15" s="13"/>
      <c r="B15" s="173" t="s">
        <v>604</v>
      </c>
      <c r="C15" s="101" t="s">
        <v>267</v>
      </c>
      <c r="D15" s="80" t="s">
        <v>288</v>
      </c>
      <c r="E15" s="81"/>
      <c r="F15" s="32"/>
      <c r="G15" s="101" t="s">
        <v>267</v>
      </c>
      <c r="H15" s="80">
        <v>10</v>
      </c>
      <c r="I15" s="81"/>
      <c r="J15" s="32"/>
      <c r="K15" s="101" t="s">
        <v>267</v>
      </c>
      <c r="L15" s="80" t="s">
        <v>288</v>
      </c>
      <c r="M15" s="81"/>
      <c r="N15" s="32"/>
      <c r="O15" s="101" t="s">
        <v>267</v>
      </c>
      <c r="P15" s="80" t="s">
        <v>288</v>
      </c>
      <c r="Q15" s="81"/>
      <c r="R15" s="32"/>
      <c r="S15" s="101" t="s">
        <v>267</v>
      </c>
      <c r="T15" s="80">
        <v>10</v>
      </c>
      <c r="U15" s="81"/>
    </row>
    <row r="16" spans="1:25" ht="15.75" thickBot="1">
      <c r="A16" s="13"/>
      <c r="B16" s="173"/>
      <c r="C16" s="134"/>
      <c r="D16" s="70"/>
      <c r="E16" s="71"/>
      <c r="F16" s="32"/>
      <c r="G16" s="134"/>
      <c r="H16" s="70"/>
      <c r="I16" s="71"/>
      <c r="J16" s="32"/>
      <c r="K16" s="134"/>
      <c r="L16" s="70"/>
      <c r="M16" s="71"/>
      <c r="N16" s="32"/>
      <c r="O16" s="134"/>
      <c r="P16" s="70"/>
      <c r="Q16" s="71"/>
      <c r="R16" s="32"/>
      <c r="S16" s="134"/>
      <c r="T16" s="70"/>
      <c r="U16" s="71"/>
    </row>
    <row r="17" spans="1:21">
      <c r="A17" s="13"/>
      <c r="B17" s="24" t="s">
        <v>607</v>
      </c>
      <c r="C17" s="74"/>
      <c r="D17" s="74"/>
      <c r="E17" s="74"/>
      <c r="F17" s="25"/>
      <c r="G17" s="74"/>
      <c r="H17" s="74"/>
      <c r="I17" s="74"/>
      <c r="J17" s="25"/>
      <c r="K17" s="74"/>
      <c r="L17" s="74"/>
      <c r="M17" s="74"/>
      <c r="N17" s="25"/>
      <c r="O17" s="74"/>
      <c r="P17" s="74"/>
      <c r="Q17" s="74"/>
      <c r="R17" s="25"/>
      <c r="S17" s="74"/>
      <c r="T17" s="74"/>
      <c r="U17" s="74"/>
    </row>
    <row r="18" spans="1:21">
      <c r="A18" s="13"/>
      <c r="B18" s="69" t="s">
        <v>608</v>
      </c>
      <c r="C18" s="34" t="s">
        <v>267</v>
      </c>
      <c r="D18" s="68" t="s">
        <v>288</v>
      </c>
      <c r="E18" s="32"/>
      <c r="F18" s="32"/>
      <c r="G18" s="34" t="s">
        <v>267</v>
      </c>
      <c r="H18" s="68">
        <v>4</v>
      </c>
      <c r="I18" s="32"/>
      <c r="J18" s="32"/>
      <c r="K18" s="34" t="s">
        <v>267</v>
      </c>
      <c r="L18" s="68" t="s">
        <v>288</v>
      </c>
      <c r="M18" s="32"/>
      <c r="N18" s="32"/>
      <c r="O18" s="34" t="s">
        <v>267</v>
      </c>
      <c r="P18" s="68" t="s">
        <v>288</v>
      </c>
      <c r="Q18" s="32"/>
      <c r="R18" s="32"/>
      <c r="S18" s="34" t="s">
        <v>267</v>
      </c>
      <c r="T18" s="68">
        <v>4</v>
      </c>
      <c r="U18" s="32"/>
    </row>
    <row r="19" spans="1:21" ht="15.75" thickBot="1">
      <c r="A19" s="13"/>
      <c r="B19" s="69"/>
      <c r="C19" s="134"/>
      <c r="D19" s="70"/>
      <c r="E19" s="71"/>
      <c r="F19" s="32"/>
      <c r="G19" s="134"/>
      <c r="H19" s="70"/>
      <c r="I19" s="71"/>
      <c r="J19" s="32"/>
      <c r="K19" s="134"/>
      <c r="L19" s="70"/>
      <c r="M19" s="71"/>
      <c r="N19" s="32"/>
      <c r="O19" s="134"/>
      <c r="P19" s="70"/>
      <c r="Q19" s="71"/>
      <c r="R19" s="32"/>
      <c r="S19" s="134"/>
      <c r="T19" s="70"/>
      <c r="U19" s="71"/>
    </row>
    <row r="20" spans="1:21">
      <c r="A20" s="13"/>
      <c r="B20" s="206" t="s">
        <v>607</v>
      </c>
      <c r="C20" s="89" t="s">
        <v>267</v>
      </c>
      <c r="D20" s="73" t="s">
        <v>288</v>
      </c>
      <c r="E20" s="74"/>
      <c r="F20" s="40"/>
      <c r="G20" s="89" t="s">
        <v>267</v>
      </c>
      <c r="H20" s="73">
        <v>4</v>
      </c>
      <c r="I20" s="74"/>
      <c r="J20" s="40"/>
      <c r="K20" s="89" t="s">
        <v>267</v>
      </c>
      <c r="L20" s="73" t="s">
        <v>288</v>
      </c>
      <c r="M20" s="74"/>
      <c r="N20" s="40"/>
      <c r="O20" s="89" t="s">
        <v>267</v>
      </c>
      <c r="P20" s="73" t="s">
        <v>288</v>
      </c>
      <c r="Q20" s="74"/>
      <c r="R20" s="40"/>
      <c r="S20" s="89" t="s">
        <v>267</v>
      </c>
      <c r="T20" s="73">
        <v>4</v>
      </c>
      <c r="U20" s="74"/>
    </row>
    <row r="21" spans="1:21" ht="15.75" thickBot="1">
      <c r="A21" s="13"/>
      <c r="B21" s="207"/>
      <c r="C21" s="43"/>
      <c r="D21" s="90"/>
      <c r="E21" s="41"/>
      <c r="F21" s="41"/>
      <c r="G21" s="43"/>
      <c r="H21" s="90"/>
      <c r="I21" s="41"/>
      <c r="J21" s="41"/>
      <c r="K21" s="43"/>
      <c r="L21" s="90"/>
      <c r="M21" s="41"/>
      <c r="N21" s="41"/>
      <c r="O21" s="43"/>
      <c r="P21" s="90"/>
      <c r="Q21" s="41"/>
      <c r="R21" s="41"/>
      <c r="S21" s="43"/>
      <c r="T21" s="90"/>
      <c r="U21" s="41"/>
    </row>
    <row r="22" spans="1:21" ht="15.75" thickTop="1">
      <c r="A22" s="13"/>
      <c r="B22" s="21"/>
      <c r="C22" s="33"/>
      <c r="D22" s="33"/>
      <c r="E22" s="33"/>
      <c r="F22" s="21"/>
      <c r="G22" s="33"/>
      <c r="H22" s="33"/>
      <c r="I22" s="33"/>
      <c r="J22" s="21"/>
      <c r="K22" s="33"/>
      <c r="L22" s="33"/>
      <c r="M22" s="33"/>
      <c r="N22" s="21"/>
      <c r="O22" s="33"/>
      <c r="P22" s="33"/>
      <c r="Q22" s="33"/>
      <c r="R22" s="21"/>
      <c r="S22" s="33"/>
      <c r="T22" s="33"/>
      <c r="U22" s="33"/>
    </row>
    <row r="23" spans="1:21" ht="15.75" thickBot="1">
      <c r="A23" s="13"/>
      <c r="B23" s="25"/>
      <c r="C23" s="62" t="s">
        <v>305</v>
      </c>
      <c r="D23" s="62"/>
      <c r="E23" s="62"/>
      <c r="F23" s="62"/>
      <c r="G23" s="62"/>
      <c r="H23" s="62"/>
      <c r="I23" s="62"/>
      <c r="J23" s="62"/>
      <c r="K23" s="62"/>
      <c r="L23" s="62"/>
      <c r="M23" s="62"/>
      <c r="N23" s="62"/>
      <c r="O23" s="62"/>
      <c r="P23" s="62"/>
      <c r="Q23" s="62"/>
      <c r="R23" s="62"/>
      <c r="S23" s="62"/>
      <c r="T23" s="62"/>
      <c r="U23" s="62"/>
    </row>
    <row r="24" spans="1:21" ht="15.75" thickBot="1">
      <c r="A24" s="13"/>
      <c r="B24" s="121" t="s">
        <v>265</v>
      </c>
      <c r="C24" s="127" t="s">
        <v>600</v>
      </c>
      <c r="D24" s="127"/>
      <c r="E24" s="127"/>
      <c r="F24" s="97"/>
      <c r="G24" s="127" t="s">
        <v>601</v>
      </c>
      <c r="H24" s="127"/>
      <c r="I24" s="127"/>
      <c r="J24" s="97"/>
      <c r="K24" s="127" t="s">
        <v>602</v>
      </c>
      <c r="L24" s="127"/>
      <c r="M24" s="127"/>
      <c r="N24" s="97"/>
      <c r="O24" s="127" t="s">
        <v>603</v>
      </c>
      <c r="P24" s="127"/>
      <c r="Q24" s="127"/>
      <c r="R24" s="97"/>
      <c r="S24" s="127" t="s">
        <v>179</v>
      </c>
      <c r="T24" s="127"/>
      <c r="U24" s="127"/>
    </row>
    <row r="25" spans="1:21" ht="15.75" thickTop="1">
      <c r="A25" s="13"/>
      <c r="B25" s="128" t="s">
        <v>604</v>
      </c>
      <c r="C25" s="133"/>
      <c r="D25" s="133"/>
      <c r="E25" s="133"/>
      <c r="F25" s="133"/>
      <c r="G25" s="133"/>
      <c r="H25" s="133"/>
      <c r="I25" s="133"/>
      <c r="J25" s="133"/>
      <c r="K25" s="133"/>
      <c r="L25" s="133"/>
      <c r="M25" s="133"/>
      <c r="N25" s="133"/>
      <c r="O25" s="133"/>
      <c r="P25" s="133"/>
      <c r="Q25" s="133"/>
      <c r="R25" s="133"/>
      <c r="S25" s="133"/>
      <c r="T25" s="133"/>
      <c r="U25" s="133"/>
    </row>
    <row r="26" spans="1:21">
      <c r="A26" s="13"/>
      <c r="B26" s="158"/>
      <c r="C26" s="76"/>
      <c r="D26" s="76"/>
      <c r="E26" s="76"/>
      <c r="F26" s="76"/>
      <c r="G26" s="76"/>
      <c r="H26" s="76"/>
      <c r="I26" s="76"/>
      <c r="J26" s="76"/>
      <c r="K26" s="76"/>
      <c r="L26" s="76"/>
      <c r="M26" s="76"/>
      <c r="N26" s="76"/>
      <c r="O26" s="76"/>
      <c r="P26" s="76"/>
      <c r="Q26" s="76"/>
      <c r="R26" s="76"/>
      <c r="S26" s="76"/>
      <c r="T26" s="76"/>
      <c r="U26" s="76"/>
    </row>
    <row r="27" spans="1:21">
      <c r="A27" s="13"/>
      <c r="B27" s="69" t="s">
        <v>609</v>
      </c>
      <c r="C27" s="34" t="s">
        <v>267</v>
      </c>
      <c r="D27" s="68" t="s">
        <v>288</v>
      </c>
      <c r="E27" s="32"/>
      <c r="F27" s="32"/>
      <c r="G27" s="34" t="s">
        <v>267</v>
      </c>
      <c r="H27" s="68">
        <v>52</v>
      </c>
      <c r="I27" s="32"/>
      <c r="J27" s="32"/>
      <c r="K27" s="34" t="s">
        <v>267</v>
      </c>
      <c r="L27" s="68" t="s">
        <v>288</v>
      </c>
      <c r="M27" s="32"/>
      <c r="N27" s="32"/>
      <c r="O27" s="34" t="s">
        <v>267</v>
      </c>
      <c r="P27" s="68">
        <v>1</v>
      </c>
      <c r="Q27" s="32"/>
      <c r="R27" s="32"/>
      <c r="S27" s="34" t="s">
        <v>267</v>
      </c>
      <c r="T27" s="68">
        <v>53</v>
      </c>
      <c r="U27" s="32"/>
    </row>
    <row r="28" spans="1:21">
      <c r="A28" s="13"/>
      <c r="B28" s="69"/>
      <c r="C28" s="34"/>
      <c r="D28" s="68"/>
      <c r="E28" s="32"/>
      <c r="F28" s="32"/>
      <c r="G28" s="34"/>
      <c r="H28" s="68"/>
      <c r="I28" s="32"/>
      <c r="J28" s="32"/>
      <c r="K28" s="34"/>
      <c r="L28" s="68"/>
      <c r="M28" s="32"/>
      <c r="N28" s="32"/>
      <c r="O28" s="34"/>
      <c r="P28" s="68"/>
      <c r="Q28" s="32"/>
      <c r="R28" s="32"/>
      <c r="S28" s="34"/>
      <c r="T28" s="68"/>
      <c r="U28" s="32"/>
    </row>
    <row r="29" spans="1:21">
      <c r="A29" s="13"/>
      <c r="B29" s="84" t="s">
        <v>610</v>
      </c>
      <c r="C29" s="66" t="s">
        <v>288</v>
      </c>
      <c r="D29" s="66"/>
      <c r="E29" s="40"/>
      <c r="F29" s="40"/>
      <c r="G29" s="66">
        <v>21</v>
      </c>
      <c r="H29" s="66"/>
      <c r="I29" s="40"/>
      <c r="J29" s="40"/>
      <c r="K29" s="66" t="s">
        <v>288</v>
      </c>
      <c r="L29" s="66"/>
      <c r="M29" s="40"/>
      <c r="N29" s="40"/>
      <c r="O29" s="66" t="s">
        <v>288</v>
      </c>
      <c r="P29" s="66"/>
      <c r="Q29" s="40"/>
      <c r="R29" s="40"/>
      <c r="S29" s="66">
        <v>21</v>
      </c>
      <c r="T29" s="66"/>
      <c r="U29" s="40"/>
    </row>
    <row r="30" spans="1:21">
      <c r="A30" s="13"/>
      <c r="B30" s="84"/>
      <c r="C30" s="66"/>
      <c r="D30" s="66"/>
      <c r="E30" s="40"/>
      <c r="F30" s="40"/>
      <c r="G30" s="66"/>
      <c r="H30" s="66"/>
      <c r="I30" s="40"/>
      <c r="J30" s="40"/>
      <c r="K30" s="66"/>
      <c r="L30" s="66"/>
      <c r="M30" s="40"/>
      <c r="N30" s="40"/>
      <c r="O30" s="66"/>
      <c r="P30" s="66"/>
      <c r="Q30" s="40"/>
      <c r="R30" s="40"/>
      <c r="S30" s="66"/>
      <c r="T30" s="66"/>
      <c r="U30" s="40"/>
    </row>
    <row r="31" spans="1:21">
      <c r="A31" s="13"/>
      <c r="B31" s="69" t="s">
        <v>608</v>
      </c>
      <c r="C31" s="68" t="s">
        <v>288</v>
      </c>
      <c r="D31" s="68"/>
      <c r="E31" s="32"/>
      <c r="F31" s="32"/>
      <c r="G31" s="68">
        <v>18</v>
      </c>
      <c r="H31" s="68"/>
      <c r="I31" s="32"/>
      <c r="J31" s="32"/>
      <c r="K31" s="68" t="s">
        <v>288</v>
      </c>
      <c r="L31" s="68"/>
      <c r="M31" s="32"/>
      <c r="N31" s="32"/>
      <c r="O31" s="68" t="s">
        <v>288</v>
      </c>
      <c r="P31" s="68"/>
      <c r="Q31" s="32"/>
      <c r="R31" s="32"/>
      <c r="S31" s="68">
        <v>18</v>
      </c>
      <c r="T31" s="68"/>
      <c r="U31" s="32"/>
    </row>
    <row r="32" spans="1:21" ht="15.75" thickBot="1">
      <c r="A32" s="13"/>
      <c r="B32" s="69"/>
      <c r="C32" s="70"/>
      <c r="D32" s="70"/>
      <c r="E32" s="71"/>
      <c r="F32" s="32"/>
      <c r="G32" s="70"/>
      <c r="H32" s="70"/>
      <c r="I32" s="71"/>
      <c r="J32" s="32"/>
      <c r="K32" s="70"/>
      <c r="L32" s="70"/>
      <c r="M32" s="71"/>
      <c r="N32" s="32"/>
      <c r="O32" s="70"/>
      <c r="P32" s="70"/>
      <c r="Q32" s="71"/>
      <c r="R32" s="32"/>
      <c r="S32" s="70"/>
      <c r="T32" s="70"/>
      <c r="U32" s="71"/>
    </row>
    <row r="33" spans="1:25">
      <c r="A33" s="13"/>
      <c r="B33" s="196" t="s">
        <v>611</v>
      </c>
      <c r="C33" s="89" t="s">
        <v>267</v>
      </c>
      <c r="D33" s="73" t="s">
        <v>288</v>
      </c>
      <c r="E33" s="74"/>
      <c r="F33" s="40"/>
      <c r="G33" s="89" t="s">
        <v>267</v>
      </c>
      <c r="H33" s="73">
        <v>91</v>
      </c>
      <c r="I33" s="74"/>
      <c r="J33" s="40"/>
      <c r="K33" s="89" t="s">
        <v>267</v>
      </c>
      <c r="L33" s="73" t="s">
        <v>288</v>
      </c>
      <c r="M33" s="74"/>
      <c r="N33" s="40"/>
      <c r="O33" s="89" t="s">
        <v>267</v>
      </c>
      <c r="P33" s="73">
        <v>1</v>
      </c>
      <c r="Q33" s="74"/>
      <c r="R33" s="40"/>
      <c r="S33" s="89" t="s">
        <v>267</v>
      </c>
      <c r="T33" s="73">
        <v>92</v>
      </c>
      <c r="U33" s="74"/>
    </row>
    <row r="34" spans="1:25" ht="15.75" thickBot="1">
      <c r="A34" s="13"/>
      <c r="B34" s="208"/>
      <c r="C34" s="43"/>
      <c r="D34" s="90"/>
      <c r="E34" s="41"/>
      <c r="F34" s="41"/>
      <c r="G34" s="43"/>
      <c r="H34" s="90"/>
      <c r="I34" s="41"/>
      <c r="J34" s="41"/>
      <c r="K34" s="43"/>
      <c r="L34" s="90"/>
      <c r="M34" s="41"/>
      <c r="N34" s="41"/>
      <c r="O34" s="43"/>
      <c r="P34" s="90"/>
      <c r="Q34" s="41"/>
      <c r="R34" s="41"/>
      <c r="S34" s="43"/>
      <c r="T34" s="90"/>
      <c r="U34" s="41"/>
    </row>
    <row r="35" spans="1:25" ht="15.75" thickTop="1">
      <c r="A35" s="13" t="s">
        <v>1097</v>
      </c>
      <c r="B35" s="46" t="s">
        <v>7</v>
      </c>
      <c r="C35" s="46"/>
      <c r="D35" s="46"/>
      <c r="E35" s="46"/>
      <c r="F35" s="46"/>
      <c r="G35" s="46"/>
      <c r="H35" s="46"/>
      <c r="I35" s="46"/>
      <c r="J35" s="46"/>
      <c r="K35" s="46"/>
      <c r="L35" s="46"/>
      <c r="M35" s="46"/>
      <c r="N35" s="46"/>
      <c r="O35" s="46"/>
      <c r="P35" s="46"/>
      <c r="Q35" s="46"/>
      <c r="R35" s="46"/>
      <c r="S35" s="46"/>
      <c r="T35" s="46"/>
      <c r="U35" s="46"/>
      <c r="V35" s="46"/>
      <c r="W35" s="46"/>
      <c r="X35" s="46"/>
      <c r="Y35" s="46"/>
    </row>
    <row r="36" spans="1:25">
      <c r="A36" s="13"/>
      <c r="B36" s="48" t="s">
        <v>615</v>
      </c>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3"/>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3"/>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3"/>
      <c r="B39" s="187"/>
      <c r="C39" s="62">
        <v>2013</v>
      </c>
      <c r="D39" s="62"/>
      <c r="E39" s="62"/>
      <c r="F39" s="62"/>
      <c r="G39" s="62"/>
      <c r="H39" s="62"/>
      <c r="I39" s="62"/>
      <c r="J39" s="25"/>
      <c r="K39" s="62">
        <v>2012</v>
      </c>
      <c r="L39" s="62"/>
      <c r="M39" s="62"/>
      <c r="N39" s="62"/>
      <c r="O39" s="62"/>
      <c r="P39" s="62"/>
      <c r="Q39" s="62"/>
      <c r="R39" s="25"/>
      <c r="S39" s="62">
        <v>2011</v>
      </c>
      <c r="T39" s="62"/>
      <c r="U39" s="62"/>
      <c r="V39" s="62"/>
      <c r="W39" s="62"/>
      <c r="X39" s="62"/>
      <c r="Y39" s="62"/>
    </row>
    <row r="40" spans="1:25" ht="15.75" thickBot="1">
      <c r="A40" s="13"/>
      <c r="B40" s="121" t="s">
        <v>265</v>
      </c>
      <c r="C40" s="127" t="s">
        <v>616</v>
      </c>
      <c r="D40" s="127"/>
      <c r="E40" s="127"/>
      <c r="F40" s="97"/>
      <c r="G40" s="127" t="s">
        <v>617</v>
      </c>
      <c r="H40" s="127"/>
      <c r="I40" s="127"/>
      <c r="J40" s="97"/>
      <c r="K40" s="127" t="s">
        <v>616</v>
      </c>
      <c r="L40" s="127"/>
      <c r="M40" s="127"/>
      <c r="N40" s="97"/>
      <c r="O40" s="127" t="s">
        <v>617</v>
      </c>
      <c r="P40" s="127"/>
      <c r="Q40" s="127"/>
      <c r="R40" s="97"/>
      <c r="S40" s="127" t="s">
        <v>616</v>
      </c>
      <c r="T40" s="127"/>
      <c r="U40" s="127"/>
      <c r="V40" s="97"/>
      <c r="W40" s="127" t="s">
        <v>617</v>
      </c>
      <c r="X40" s="127"/>
      <c r="Y40" s="127"/>
    </row>
    <row r="41" spans="1:25" ht="15.75" thickTop="1">
      <c r="A41" s="13"/>
      <c r="B41" s="128" t="s">
        <v>618</v>
      </c>
      <c r="C41" s="129" t="s">
        <v>267</v>
      </c>
      <c r="D41" s="145">
        <v>5</v>
      </c>
      <c r="E41" s="133"/>
      <c r="F41" s="133"/>
      <c r="G41" s="129" t="s">
        <v>267</v>
      </c>
      <c r="H41" s="145">
        <v>96</v>
      </c>
      <c r="I41" s="133"/>
      <c r="J41" s="133"/>
      <c r="K41" s="129" t="s">
        <v>267</v>
      </c>
      <c r="L41" s="145">
        <v>16</v>
      </c>
      <c r="M41" s="133"/>
      <c r="N41" s="133"/>
      <c r="O41" s="129" t="s">
        <v>267</v>
      </c>
      <c r="P41" s="145">
        <v>371</v>
      </c>
      <c r="Q41" s="133"/>
      <c r="R41" s="133"/>
      <c r="S41" s="129" t="s">
        <v>267</v>
      </c>
      <c r="T41" s="145">
        <v>226</v>
      </c>
      <c r="U41" s="133"/>
      <c r="V41" s="133"/>
      <c r="W41" s="129" t="s">
        <v>267</v>
      </c>
      <c r="X41" s="145">
        <v>285</v>
      </c>
      <c r="Y41" s="133"/>
    </row>
    <row r="42" spans="1:25">
      <c r="A42" s="13"/>
      <c r="B42" s="38"/>
      <c r="C42" s="42"/>
      <c r="D42" s="66"/>
      <c r="E42" s="40"/>
      <c r="F42" s="40"/>
      <c r="G42" s="42"/>
      <c r="H42" s="66"/>
      <c r="I42" s="40"/>
      <c r="J42" s="40"/>
      <c r="K42" s="42"/>
      <c r="L42" s="66"/>
      <c r="M42" s="40"/>
      <c r="N42" s="40"/>
      <c r="O42" s="42"/>
      <c r="P42" s="66"/>
      <c r="Q42" s="40"/>
      <c r="R42" s="40"/>
      <c r="S42" s="42"/>
      <c r="T42" s="66"/>
      <c r="U42" s="40"/>
      <c r="V42" s="40"/>
      <c r="W42" s="42"/>
      <c r="X42" s="66"/>
      <c r="Y42" s="40"/>
    </row>
    <row r="43" spans="1:25">
      <c r="A43" s="13"/>
      <c r="B43" s="30" t="s">
        <v>619</v>
      </c>
      <c r="C43" s="68" t="s">
        <v>288</v>
      </c>
      <c r="D43" s="68"/>
      <c r="E43" s="32"/>
      <c r="F43" s="32"/>
      <c r="G43" s="68" t="s">
        <v>288</v>
      </c>
      <c r="H43" s="68"/>
      <c r="I43" s="32"/>
      <c r="J43" s="32"/>
      <c r="K43" s="68" t="s">
        <v>288</v>
      </c>
      <c r="L43" s="68"/>
      <c r="M43" s="32"/>
      <c r="N43" s="32"/>
      <c r="O43" s="68" t="s">
        <v>288</v>
      </c>
      <c r="P43" s="68"/>
      <c r="Q43" s="32"/>
      <c r="R43" s="32"/>
      <c r="S43" s="68" t="s">
        <v>288</v>
      </c>
      <c r="T43" s="68"/>
      <c r="U43" s="32"/>
      <c r="V43" s="32"/>
      <c r="W43" s="68">
        <v>25</v>
      </c>
      <c r="X43" s="68"/>
      <c r="Y43" s="32"/>
    </row>
    <row r="44" spans="1:25" ht="15.75" thickBot="1">
      <c r="A44" s="13"/>
      <c r="B44" s="183"/>
      <c r="C44" s="111"/>
      <c r="D44" s="111"/>
      <c r="E44" s="112"/>
      <c r="F44" s="112"/>
      <c r="G44" s="111"/>
      <c r="H44" s="111"/>
      <c r="I44" s="112"/>
      <c r="J44" s="112"/>
      <c r="K44" s="111"/>
      <c r="L44" s="111"/>
      <c r="M44" s="112"/>
      <c r="N44" s="112"/>
      <c r="O44" s="111"/>
      <c r="P44" s="111"/>
      <c r="Q44" s="112"/>
      <c r="R44" s="112"/>
      <c r="S44" s="111"/>
      <c r="T44" s="111"/>
      <c r="U44" s="112"/>
      <c r="V44" s="112"/>
      <c r="W44" s="111"/>
      <c r="X44" s="111"/>
      <c r="Y44" s="112"/>
    </row>
    <row r="45" spans="1:25" ht="15.75" thickTop="1">
      <c r="A45" s="13" t="s">
        <v>1098</v>
      </c>
      <c r="B45" s="159" t="s">
        <v>7</v>
      </c>
      <c r="C45" s="159"/>
      <c r="D45" s="159"/>
      <c r="E45" s="159"/>
      <c r="F45" s="159"/>
      <c r="G45" s="159"/>
      <c r="H45" s="159"/>
      <c r="I45" s="159"/>
      <c r="J45" s="159"/>
      <c r="K45" s="159"/>
      <c r="L45" s="159"/>
      <c r="M45" s="159"/>
      <c r="N45" s="159"/>
      <c r="O45" s="159"/>
      <c r="P45" s="159"/>
      <c r="Q45" s="159"/>
      <c r="R45" s="159"/>
      <c r="S45" s="159"/>
      <c r="T45" s="159"/>
      <c r="U45" s="159"/>
      <c r="V45" s="159"/>
      <c r="W45" s="159"/>
      <c r="X45" s="159"/>
      <c r="Y45" s="159"/>
    </row>
    <row r="46" spans="1:25">
      <c r="A46" s="13"/>
      <c r="B46" s="48" t="s">
        <v>630</v>
      </c>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3"/>
      <c r="B47" s="28"/>
      <c r="C47" s="28"/>
      <c r="D47" s="28"/>
      <c r="E47" s="28"/>
      <c r="F47" s="28"/>
      <c r="G47" s="28"/>
      <c r="H47" s="28"/>
      <c r="I47" s="28"/>
      <c r="J47" s="28"/>
      <c r="K47" s="28"/>
      <c r="L47" s="28"/>
      <c r="M47" s="28"/>
      <c r="N47" s="28"/>
      <c r="O47" s="28"/>
      <c r="P47" s="28"/>
      <c r="Q47" s="28"/>
    </row>
    <row r="48" spans="1:25">
      <c r="A48" s="13"/>
      <c r="B48" s="15"/>
      <c r="C48" s="15"/>
      <c r="D48" s="15"/>
      <c r="E48" s="15"/>
      <c r="F48" s="15"/>
      <c r="G48" s="15"/>
      <c r="H48" s="15"/>
      <c r="I48" s="15"/>
      <c r="J48" s="15"/>
      <c r="K48" s="15"/>
      <c r="L48" s="15"/>
      <c r="M48" s="15"/>
      <c r="N48" s="15"/>
      <c r="O48" s="15"/>
      <c r="P48" s="15"/>
      <c r="Q48" s="15"/>
    </row>
    <row r="49" spans="1:17" ht="15.75" thickBot="1">
      <c r="A49" s="13"/>
      <c r="B49" s="187"/>
      <c r="C49" s="62" t="s">
        <v>286</v>
      </c>
      <c r="D49" s="62"/>
      <c r="E49" s="62"/>
      <c r="F49" s="62"/>
      <c r="G49" s="62"/>
      <c r="H49" s="62"/>
      <c r="I49" s="62"/>
      <c r="J49" s="62"/>
      <c r="K49" s="62"/>
      <c r="L49" s="62"/>
      <c r="M49" s="62"/>
      <c r="N49" s="62"/>
      <c r="O49" s="62"/>
      <c r="P49" s="62"/>
      <c r="Q49" s="62"/>
    </row>
    <row r="50" spans="1:17" ht="15.75" thickBot="1">
      <c r="A50" s="13"/>
      <c r="B50" s="21"/>
      <c r="C50" s="211">
        <v>2013</v>
      </c>
      <c r="D50" s="211"/>
      <c r="E50" s="211"/>
      <c r="F50" s="211"/>
      <c r="G50" s="211"/>
      <c r="H50" s="211"/>
      <c r="I50" s="211"/>
      <c r="J50" s="21"/>
      <c r="K50" s="211">
        <v>2012</v>
      </c>
      <c r="L50" s="211"/>
      <c r="M50" s="211"/>
      <c r="N50" s="211"/>
      <c r="O50" s="211"/>
      <c r="P50" s="211"/>
      <c r="Q50" s="211"/>
    </row>
    <row r="51" spans="1:17">
      <c r="A51" s="13"/>
      <c r="B51" s="212" t="s">
        <v>265</v>
      </c>
      <c r="C51" s="214" t="s">
        <v>631</v>
      </c>
      <c r="D51" s="214"/>
      <c r="E51" s="214"/>
      <c r="F51" s="74"/>
      <c r="G51" s="214" t="s">
        <v>633</v>
      </c>
      <c r="H51" s="214"/>
      <c r="I51" s="214"/>
      <c r="J51" s="40"/>
      <c r="K51" s="214" t="s">
        <v>631</v>
      </c>
      <c r="L51" s="214"/>
      <c r="M51" s="214"/>
      <c r="N51" s="74"/>
      <c r="O51" s="214" t="s">
        <v>633</v>
      </c>
      <c r="P51" s="214"/>
      <c r="Q51" s="214"/>
    </row>
    <row r="52" spans="1:17" ht="15.75" thickBot="1">
      <c r="A52" s="13"/>
      <c r="B52" s="213"/>
      <c r="C52" s="29" t="s">
        <v>632</v>
      </c>
      <c r="D52" s="29"/>
      <c r="E52" s="29"/>
      <c r="F52" s="41"/>
      <c r="G52" s="29" t="s">
        <v>634</v>
      </c>
      <c r="H52" s="29"/>
      <c r="I52" s="29"/>
      <c r="J52" s="41"/>
      <c r="K52" s="29" t="s">
        <v>632</v>
      </c>
      <c r="L52" s="29"/>
      <c r="M52" s="29"/>
      <c r="N52" s="41"/>
      <c r="O52" s="29" t="s">
        <v>634</v>
      </c>
      <c r="P52" s="29"/>
      <c r="Q52" s="29"/>
    </row>
    <row r="53" spans="1:17" ht="15.75" thickTop="1">
      <c r="A53" s="13"/>
      <c r="B53" s="20" t="s">
        <v>635</v>
      </c>
      <c r="C53" s="33"/>
      <c r="D53" s="33"/>
      <c r="E53" s="33"/>
      <c r="F53" s="21"/>
      <c r="G53" s="33"/>
      <c r="H53" s="33"/>
      <c r="I53" s="33"/>
      <c r="J53" s="21"/>
      <c r="K53" s="33"/>
      <c r="L53" s="33"/>
      <c r="M53" s="33"/>
      <c r="N53" s="21"/>
      <c r="O53" s="33"/>
      <c r="P53" s="33"/>
      <c r="Q53" s="33"/>
    </row>
    <row r="54" spans="1:17">
      <c r="A54" s="13"/>
      <c r="B54" s="184" t="s">
        <v>97</v>
      </c>
      <c r="C54" s="42" t="s">
        <v>267</v>
      </c>
      <c r="D54" s="66">
        <v>154</v>
      </c>
      <c r="E54" s="40"/>
      <c r="F54" s="40"/>
      <c r="G54" s="42" t="s">
        <v>267</v>
      </c>
      <c r="H54" s="66">
        <v>147</v>
      </c>
      <c r="I54" s="40"/>
      <c r="J54" s="40"/>
      <c r="K54" s="42" t="s">
        <v>267</v>
      </c>
      <c r="L54" s="66">
        <v>189</v>
      </c>
      <c r="M54" s="40"/>
      <c r="N54" s="40"/>
      <c r="O54" s="42" t="s">
        <v>267</v>
      </c>
      <c r="P54" s="66">
        <v>186</v>
      </c>
      <c r="Q54" s="40"/>
    </row>
    <row r="55" spans="1:17" ht="15.75" thickBot="1">
      <c r="A55" s="13"/>
      <c r="B55" s="184"/>
      <c r="C55" s="106"/>
      <c r="D55" s="77"/>
      <c r="E55" s="78"/>
      <c r="F55" s="40"/>
      <c r="G55" s="106"/>
      <c r="H55" s="77"/>
      <c r="I55" s="78"/>
      <c r="J55" s="40"/>
      <c r="K55" s="106"/>
      <c r="L55" s="77"/>
      <c r="M55" s="78"/>
      <c r="N55" s="40"/>
      <c r="O55" s="106"/>
      <c r="P55" s="77"/>
      <c r="Q55" s="78"/>
    </row>
    <row r="56" spans="1:17">
      <c r="A56" s="13"/>
      <c r="B56" s="215" t="s">
        <v>636</v>
      </c>
      <c r="C56" s="101" t="s">
        <v>267</v>
      </c>
      <c r="D56" s="80">
        <v>154</v>
      </c>
      <c r="E56" s="81"/>
      <c r="F56" s="32"/>
      <c r="G56" s="101" t="s">
        <v>267</v>
      </c>
      <c r="H56" s="80">
        <v>147</v>
      </c>
      <c r="I56" s="81"/>
      <c r="J56" s="32"/>
      <c r="K56" s="101" t="s">
        <v>267</v>
      </c>
      <c r="L56" s="80">
        <v>189</v>
      </c>
      <c r="M56" s="81"/>
      <c r="N56" s="32"/>
      <c r="O56" s="101" t="s">
        <v>267</v>
      </c>
      <c r="P56" s="80">
        <v>186</v>
      </c>
      <c r="Q56" s="81"/>
    </row>
    <row r="57" spans="1:17">
      <c r="A57" s="13"/>
      <c r="B57" s="215"/>
      <c r="C57" s="34"/>
      <c r="D57" s="68"/>
      <c r="E57" s="32"/>
      <c r="F57" s="32"/>
      <c r="G57" s="34"/>
      <c r="H57" s="68"/>
      <c r="I57" s="32"/>
      <c r="J57" s="32"/>
      <c r="K57" s="34"/>
      <c r="L57" s="68"/>
      <c r="M57" s="32"/>
      <c r="N57" s="32"/>
      <c r="O57" s="34"/>
      <c r="P57" s="68"/>
      <c r="Q57" s="32"/>
    </row>
    <row r="58" spans="1:17">
      <c r="A58" s="13"/>
      <c r="B58" s="24" t="s">
        <v>637</v>
      </c>
      <c r="C58" s="40"/>
      <c r="D58" s="40"/>
      <c r="E58" s="40"/>
      <c r="F58" s="25"/>
      <c r="G58" s="40"/>
      <c r="H58" s="40"/>
      <c r="I58" s="40"/>
      <c r="J58" s="25"/>
      <c r="K58" s="40"/>
      <c r="L58" s="40"/>
      <c r="M58" s="40"/>
      <c r="N58" s="25"/>
      <c r="O58" s="40"/>
      <c r="P58" s="40"/>
      <c r="Q58" s="40"/>
    </row>
    <row r="59" spans="1:17">
      <c r="A59" s="13"/>
      <c r="B59" s="216" t="s">
        <v>104</v>
      </c>
      <c r="C59" s="34" t="s">
        <v>267</v>
      </c>
      <c r="D59" s="68">
        <v>13</v>
      </c>
      <c r="E59" s="32"/>
      <c r="F59" s="32"/>
      <c r="G59" s="34" t="s">
        <v>267</v>
      </c>
      <c r="H59" s="68">
        <v>13</v>
      </c>
      <c r="I59" s="32"/>
      <c r="J59" s="32"/>
      <c r="K59" s="34" t="s">
        <v>267</v>
      </c>
      <c r="L59" s="68">
        <v>13</v>
      </c>
      <c r="M59" s="32"/>
      <c r="N59" s="32"/>
      <c r="O59" s="34" t="s">
        <v>267</v>
      </c>
      <c r="P59" s="68">
        <v>13</v>
      </c>
      <c r="Q59" s="32"/>
    </row>
    <row r="60" spans="1:17">
      <c r="A60" s="13"/>
      <c r="B60" s="216"/>
      <c r="C60" s="34"/>
      <c r="D60" s="68"/>
      <c r="E60" s="32"/>
      <c r="F60" s="32"/>
      <c r="G60" s="34"/>
      <c r="H60" s="68"/>
      <c r="I60" s="32"/>
      <c r="J60" s="32"/>
      <c r="K60" s="34"/>
      <c r="L60" s="68"/>
      <c r="M60" s="32"/>
      <c r="N60" s="32"/>
      <c r="O60" s="34"/>
      <c r="P60" s="68"/>
      <c r="Q60" s="32"/>
    </row>
    <row r="61" spans="1:17">
      <c r="A61" s="13"/>
      <c r="B61" s="40" t="s">
        <v>638</v>
      </c>
      <c r="C61" s="44">
        <v>6922</v>
      </c>
      <c r="D61" s="44"/>
      <c r="E61" s="40"/>
      <c r="F61" s="40"/>
      <c r="G61" s="44">
        <v>6427</v>
      </c>
      <c r="H61" s="44"/>
      <c r="I61" s="40"/>
      <c r="J61" s="40"/>
      <c r="K61" s="44">
        <v>7610</v>
      </c>
      <c r="L61" s="44"/>
      <c r="M61" s="40"/>
      <c r="N61" s="40"/>
      <c r="O61" s="44">
        <v>6642</v>
      </c>
      <c r="P61" s="44"/>
      <c r="Q61" s="40"/>
    </row>
    <row r="62" spans="1:17">
      <c r="A62" s="13"/>
      <c r="B62" s="40"/>
      <c r="C62" s="44"/>
      <c r="D62" s="44"/>
      <c r="E62" s="40"/>
      <c r="F62" s="40"/>
      <c r="G62" s="44"/>
      <c r="H62" s="44"/>
      <c r="I62" s="40"/>
      <c r="J62" s="40"/>
      <c r="K62" s="44"/>
      <c r="L62" s="44"/>
      <c r="M62" s="40"/>
      <c r="N62" s="40"/>
      <c r="O62" s="44"/>
      <c r="P62" s="44"/>
      <c r="Q62" s="40"/>
    </row>
    <row r="63" spans="1:17">
      <c r="A63" s="13"/>
      <c r="B63" s="173" t="s">
        <v>111</v>
      </c>
      <c r="C63" s="68">
        <v>149</v>
      </c>
      <c r="D63" s="68"/>
      <c r="E63" s="32"/>
      <c r="F63" s="32"/>
      <c r="G63" s="68">
        <v>147</v>
      </c>
      <c r="H63" s="68"/>
      <c r="I63" s="32"/>
      <c r="J63" s="32"/>
      <c r="K63" s="68">
        <v>94</v>
      </c>
      <c r="L63" s="68"/>
      <c r="M63" s="32"/>
      <c r="N63" s="32"/>
      <c r="O63" s="68">
        <v>94</v>
      </c>
      <c r="P63" s="68"/>
      <c r="Q63" s="32"/>
    </row>
    <row r="64" spans="1:17" ht="15.75" thickBot="1">
      <c r="A64" s="13"/>
      <c r="B64" s="173"/>
      <c r="C64" s="70"/>
      <c r="D64" s="70"/>
      <c r="E64" s="71"/>
      <c r="F64" s="32"/>
      <c r="G64" s="70"/>
      <c r="H64" s="70"/>
      <c r="I64" s="71"/>
      <c r="J64" s="32"/>
      <c r="K64" s="70"/>
      <c r="L64" s="70"/>
      <c r="M64" s="71"/>
      <c r="N64" s="32"/>
      <c r="O64" s="70"/>
      <c r="P64" s="70"/>
      <c r="Q64" s="71"/>
    </row>
    <row r="65" spans="1:17">
      <c r="A65" s="13"/>
      <c r="B65" s="206" t="s">
        <v>639</v>
      </c>
      <c r="C65" s="89" t="s">
        <v>267</v>
      </c>
      <c r="D65" s="91">
        <v>7084</v>
      </c>
      <c r="E65" s="74"/>
      <c r="F65" s="40"/>
      <c r="G65" s="89" t="s">
        <v>267</v>
      </c>
      <c r="H65" s="91">
        <v>6587</v>
      </c>
      <c r="I65" s="74"/>
      <c r="J65" s="40"/>
      <c r="K65" s="89" t="s">
        <v>267</v>
      </c>
      <c r="L65" s="91">
        <v>7717</v>
      </c>
      <c r="M65" s="74"/>
      <c r="N65" s="40"/>
      <c r="O65" s="89" t="s">
        <v>267</v>
      </c>
      <c r="P65" s="91">
        <v>6749</v>
      </c>
      <c r="Q65" s="74"/>
    </row>
    <row r="66" spans="1:17" ht="15.75" thickBot="1">
      <c r="A66" s="13"/>
      <c r="B66" s="207"/>
      <c r="C66" s="43"/>
      <c r="D66" s="45"/>
      <c r="E66" s="41"/>
      <c r="F66" s="41"/>
      <c r="G66" s="43"/>
      <c r="H66" s="45"/>
      <c r="I66" s="41"/>
      <c r="J66" s="41"/>
      <c r="K66" s="43"/>
      <c r="L66" s="45"/>
      <c r="M66" s="41"/>
      <c r="N66" s="41"/>
      <c r="O66" s="43"/>
      <c r="P66" s="45"/>
      <c r="Q66" s="41"/>
    </row>
    <row r="67" spans="1:17" ht="15.75" thickTop="1">
      <c r="A67" s="13"/>
      <c r="B67" s="15"/>
      <c r="C67" s="15"/>
    </row>
    <row r="68" spans="1:17">
      <c r="A68" s="13"/>
      <c r="B68" s="153" t="s">
        <v>368</v>
      </c>
      <c r="C68" s="154" t="s">
        <v>640</v>
      </c>
    </row>
  </sheetData>
  <mergeCells count="380">
    <mergeCell ref="B5:Y5"/>
    <mergeCell ref="A35:A44"/>
    <mergeCell ref="B35:Y35"/>
    <mergeCell ref="B36:Y36"/>
    <mergeCell ref="A45:A68"/>
    <mergeCell ref="B45:Y45"/>
    <mergeCell ref="B46:Y46"/>
    <mergeCell ref="N65:N66"/>
    <mergeCell ref="O65:O66"/>
    <mergeCell ref="P65:P66"/>
    <mergeCell ref="Q65:Q66"/>
    <mergeCell ref="A1:A2"/>
    <mergeCell ref="B1:Y1"/>
    <mergeCell ref="B2:Y2"/>
    <mergeCell ref="B3:Y3"/>
    <mergeCell ref="A4:A34"/>
    <mergeCell ref="B4:Y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M51"/>
    <mergeCell ref="K52:M52"/>
    <mergeCell ref="N51:N52"/>
    <mergeCell ref="O51:Q51"/>
    <mergeCell ref="O52:Q52"/>
    <mergeCell ref="B47:Q47"/>
    <mergeCell ref="C49:Q49"/>
    <mergeCell ref="C50:I50"/>
    <mergeCell ref="K50:Q50"/>
    <mergeCell ref="B51:B52"/>
    <mergeCell ref="C51:E51"/>
    <mergeCell ref="C52:E52"/>
    <mergeCell ref="F51:F52"/>
    <mergeCell ref="G51:I51"/>
    <mergeCell ref="G52:I52"/>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T33:T34"/>
    <mergeCell ref="U33:U34"/>
    <mergeCell ref="B37:Y37"/>
    <mergeCell ref="C39:I39"/>
    <mergeCell ref="K39:Q39"/>
    <mergeCell ref="S39:Y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N25:N26"/>
    <mergeCell ref="O25:Q26"/>
    <mergeCell ref="R25:R26"/>
    <mergeCell ref="S25:U26"/>
    <mergeCell ref="B27:B28"/>
    <mergeCell ref="C27:C28"/>
    <mergeCell ref="D27:D28"/>
    <mergeCell ref="E27:E28"/>
    <mergeCell ref="F27:F28"/>
    <mergeCell ref="G27:G28"/>
    <mergeCell ref="B25:B26"/>
    <mergeCell ref="C25:E26"/>
    <mergeCell ref="F25:F26"/>
    <mergeCell ref="G25:I26"/>
    <mergeCell ref="J25:J26"/>
    <mergeCell ref="K25:M26"/>
    <mergeCell ref="C23:U23"/>
    <mergeCell ref="C24:E24"/>
    <mergeCell ref="G24:I24"/>
    <mergeCell ref="K24:M24"/>
    <mergeCell ref="O24:Q24"/>
    <mergeCell ref="S24:U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3" width="36.5703125" customWidth="1"/>
    <col min="4" max="4" width="7.85546875" customWidth="1"/>
    <col min="5" max="5" width="6.85546875" customWidth="1"/>
    <col min="6" max="6" width="27" customWidth="1"/>
    <col min="7" max="7" width="14.28515625" customWidth="1"/>
    <col min="8" max="8" width="5.5703125" customWidth="1"/>
    <col min="9" max="9" width="6.85546875" customWidth="1"/>
    <col min="10" max="10" width="3" customWidth="1"/>
    <col min="11" max="11" width="3.85546875" customWidth="1"/>
    <col min="12" max="12" width="5.85546875" customWidth="1"/>
    <col min="13" max="13" width="6.85546875" customWidth="1"/>
    <col min="14" max="14" width="3" customWidth="1"/>
    <col min="15" max="15" width="36.5703125" customWidth="1"/>
  </cols>
  <sheetData>
    <row r="1" spans="1:15" ht="15" customHeight="1">
      <c r="A1" s="9" t="s">
        <v>109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4</v>
      </c>
      <c r="B3" s="46" t="s">
        <v>7</v>
      </c>
      <c r="C3" s="46"/>
      <c r="D3" s="46"/>
      <c r="E3" s="46"/>
      <c r="F3" s="46"/>
      <c r="G3" s="46"/>
      <c r="H3" s="46"/>
      <c r="I3" s="46"/>
      <c r="J3" s="46"/>
      <c r="K3" s="46"/>
      <c r="L3" s="46"/>
      <c r="M3" s="46"/>
      <c r="N3" s="46"/>
      <c r="O3" s="46"/>
    </row>
    <row r="4" spans="1:15" ht="15" customHeight="1">
      <c r="A4" s="13" t="s">
        <v>1100</v>
      </c>
      <c r="B4" s="46" t="s">
        <v>7</v>
      </c>
      <c r="C4" s="46"/>
      <c r="D4" s="46"/>
      <c r="E4" s="46"/>
      <c r="F4" s="46"/>
      <c r="G4" s="46"/>
      <c r="H4" s="46"/>
      <c r="I4" s="46"/>
      <c r="J4" s="46"/>
      <c r="K4" s="46"/>
      <c r="L4" s="46"/>
      <c r="M4" s="46"/>
      <c r="N4" s="46"/>
      <c r="O4" s="46"/>
    </row>
    <row r="5" spans="1:15">
      <c r="A5" s="13"/>
      <c r="B5" s="48" t="s">
        <v>1101</v>
      </c>
      <c r="C5" s="48"/>
      <c r="D5" s="48"/>
      <c r="E5" s="48"/>
      <c r="F5" s="48"/>
      <c r="G5" s="48"/>
      <c r="H5" s="48"/>
      <c r="I5" s="48"/>
      <c r="J5" s="48"/>
      <c r="K5" s="48"/>
      <c r="L5" s="48"/>
      <c r="M5" s="48"/>
      <c r="N5" s="48"/>
      <c r="O5" s="48"/>
    </row>
    <row r="6" spans="1:15">
      <c r="A6" s="13"/>
      <c r="B6" s="28"/>
      <c r="C6" s="28"/>
      <c r="D6" s="28"/>
      <c r="E6" s="28"/>
      <c r="F6" s="28"/>
      <c r="G6" s="28"/>
      <c r="H6" s="28"/>
      <c r="I6" s="28"/>
      <c r="J6" s="28"/>
      <c r="K6" s="28"/>
      <c r="L6" s="28"/>
      <c r="M6" s="28"/>
      <c r="N6" s="28"/>
      <c r="O6" s="28"/>
    </row>
    <row r="7" spans="1:15">
      <c r="A7" s="13"/>
      <c r="B7" s="15"/>
      <c r="C7" s="15"/>
      <c r="D7" s="15"/>
      <c r="E7" s="15"/>
      <c r="F7" s="15"/>
      <c r="G7" s="15"/>
      <c r="H7" s="15"/>
      <c r="I7" s="15"/>
      <c r="J7" s="15"/>
      <c r="K7" s="15"/>
      <c r="L7" s="15"/>
      <c r="M7" s="15"/>
      <c r="N7" s="15"/>
      <c r="O7" s="15"/>
    </row>
    <row r="8" spans="1:15" ht="15.75" thickBot="1">
      <c r="A8" s="13"/>
      <c r="B8" s="25"/>
      <c r="C8" s="62" t="s">
        <v>310</v>
      </c>
      <c r="D8" s="62"/>
      <c r="E8" s="62"/>
      <c r="F8" s="62"/>
      <c r="G8" s="62"/>
      <c r="H8" s="62"/>
      <c r="I8" s="62"/>
      <c r="J8" s="62"/>
      <c r="K8" s="62"/>
      <c r="L8" s="62"/>
      <c r="M8" s="62"/>
      <c r="N8" s="25"/>
      <c r="O8" s="25"/>
    </row>
    <row r="9" spans="1:15" ht="15.75" thickBot="1">
      <c r="A9" s="13"/>
      <c r="B9" s="121" t="s">
        <v>265</v>
      </c>
      <c r="C9" s="127" t="s">
        <v>646</v>
      </c>
      <c r="D9" s="127"/>
      <c r="E9" s="127"/>
      <c r="F9" s="97"/>
      <c r="G9" s="127" t="s">
        <v>647</v>
      </c>
      <c r="H9" s="127"/>
      <c r="I9" s="127"/>
      <c r="J9" s="97"/>
      <c r="K9" s="220" t="s">
        <v>648</v>
      </c>
      <c r="L9" s="220"/>
      <c r="M9" s="220"/>
      <c r="N9" s="97"/>
      <c r="O9" s="122" t="s">
        <v>649</v>
      </c>
    </row>
    <row r="10" spans="1:15" ht="15.75" thickTop="1">
      <c r="A10" s="13"/>
      <c r="B10" s="219" t="s">
        <v>650</v>
      </c>
      <c r="C10" s="133"/>
      <c r="D10" s="133"/>
      <c r="E10" s="133"/>
      <c r="F10" s="25"/>
      <c r="G10" s="133"/>
      <c r="H10" s="133"/>
      <c r="I10" s="133"/>
      <c r="J10" s="25"/>
      <c r="K10" s="133"/>
      <c r="L10" s="133"/>
      <c r="M10" s="133"/>
      <c r="N10" s="25"/>
      <c r="O10" s="25"/>
    </row>
    <row r="11" spans="1:15">
      <c r="A11" s="13"/>
      <c r="B11" s="34" t="s">
        <v>610</v>
      </c>
      <c r="C11" s="34" t="s">
        <v>267</v>
      </c>
      <c r="D11" s="68">
        <v>8</v>
      </c>
      <c r="E11" s="32"/>
      <c r="F11" s="32"/>
      <c r="G11" s="34" t="s">
        <v>267</v>
      </c>
      <c r="H11" s="68" t="s">
        <v>288</v>
      </c>
      <c r="I11" s="32"/>
      <c r="J11" s="32"/>
      <c r="K11" s="34" t="s">
        <v>267</v>
      </c>
      <c r="L11" s="68">
        <v>8</v>
      </c>
      <c r="M11" s="32"/>
      <c r="N11" s="32"/>
      <c r="O11" s="34" t="s">
        <v>97</v>
      </c>
    </row>
    <row r="12" spans="1:15">
      <c r="A12" s="13"/>
      <c r="B12" s="34"/>
      <c r="C12" s="34"/>
      <c r="D12" s="68"/>
      <c r="E12" s="32"/>
      <c r="F12" s="32"/>
      <c r="G12" s="34"/>
      <c r="H12" s="68"/>
      <c r="I12" s="32"/>
      <c r="J12" s="32"/>
      <c r="K12" s="34"/>
      <c r="L12" s="68"/>
      <c r="M12" s="32"/>
      <c r="N12" s="32"/>
      <c r="O12" s="34"/>
    </row>
    <row r="13" spans="1:15">
      <c r="A13" s="13"/>
      <c r="B13" s="42" t="s">
        <v>608</v>
      </c>
      <c r="C13" s="66">
        <v>2</v>
      </c>
      <c r="D13" s="66"/>
      <c r="E13" s="40"/>
      <c r="F13" s="40"/>
      <c r="G13" s="66" t="s">
        <v>288</v>
      </c>
      <c r="H13" s="66"/>
      <c r="I13" s="40"/>
      <c r="J13" s="40"/>
      <c r="K13" s="66">
        <v>2</v>
      </c>
      <c r="L13" s="66"/>
      <c r="M13" s="40"/>
      <c r="N13" s="40"/>
      <c r="O13" s="42" t="s">
        <v>92</v>
      </c>
    </row>
    <row r="14" spans="1:15" ht="15.75" thickBot="1">
      <c r="A14" s="13"/>
      <c r="B14" s="42"/>
      <c r="C14" s="77"/>
      <c r="D14" s="77"/>
      <c r="E14" s="78"/>
      <c r="F14" s="40"/>
      <c r="G14" s="77"/>
      <c r="H14" s="77"/>
      <c r="I14" s="78"/>
      <c r="J14" s="40"/>
      <c r="K14" s="77"/>
      <c r="L14" s="77"/>
      <c r="M14" s="78"/>
      <c r="N14" s="40"/>
      <c r="O14" s="42"/>
    </row>
    <row r="15" spans="1:15">
      <c r="A15" s="13"/>
      <c r="B15" s="34" t="s">
        <v>651</v>
      </c>
      <c r="C15" s="101" t="s">
        <v>267</v>
      </c>
      <c r="D15" s="80">
        <v>10</v>
      </c>
      <c r="E15" s="81"/>
      <c r="F15" s="32"/>
      <c r="G15" s="101" t="s">
        <v>267</v>
      </c>
      <c r="H15" s="80" t="s">
        <v>288</v>
      </c>
      <c r="I15" s="81"/>
      <c r="J15" s="32"/>
      <c r="K15" s="101" t="s">
        <v>267</v>
      </c>
      <c r="L15" s="80">
        <v>10</v>
      </c>
      <c r="M15" s="81"/>
      <c r="N15" s="32"/>
      <c r="O15" s="32"/>
    </row>
    <row r="16" spans="1:15" ht="15.75" thickBot="1">
      <c r="A16" s="13"/>
      <c r="B16" s="110"/>
      <c r="C16" s="110"/>
      <c r="D16" s="111"/>
      <c r="E16" s="112"/>
      <c r="F16" s="112"/>
      <c r="G16" s="110"/>
      <c r="H16" s="111"/>
      <c r="I16" s="112"/>
      <c r="J16" s="112"/>
      <c r="K16" s="110"/>
      <c r="L16" s="111"/>
      <c r="M16" s="112"/>
      <c r="N16" s="112"/>
      <c r="O16" s="112"/>
    </row>
    <row r="17" spans="1:15" ht="15.75" thickTop="1">
      <c r="A17" s="13"/>
      <c r="B17" s="156"/>
      <c r="C17" s="156"/>
      <c r="D17" s="156"/>
      <c r="E17" s="156"/>
      <c r="F17" s="156"/>
      <c r="G17" s="156"/>
      <c r="H17" s="156"/>
      <c r="I17" s="156"/>
      <c r="J17" s="156"/>
      <c r="K17" s="156"/>
      <c r="L17" s="156"/>
      <c r="M17" s="156"/>
      <c r="N17" s="156"/>
      <c r="O17" s="156"/>
    </row>
    <row r="18" spans="1:15">
      <c r="A18" s="13"/>
      <c r="B18" s="15"/>
      <c r="C18" s="15"/>
      <c r="D18" s="15"/>
      <c r="E18" s="15"/>
      <c r="F18" s="15"/>
      <c r="G18" s="15"/>
      <c r="H18" s="15"/>
      <c r="I18" s="15"/>
      <c r="J18" s="15"/>
      <c r="K18" s="15"/>
      <c r="L18" s="15"/>
      <c r="M18" s="15"/>
      <c r="N18" s="15"/>
      <c r="O18" s="15"/>
    </row>
    <row r="19" spans="1:15" ht="15.75" thickBot="1">
      <c r="A19" s="13"/>
      <c r="B19" s="25"/>
      <c r="C19" s="62" t="s">
        <v>310</v>
      </c>
      <c r="D19" s="62"/>
      <c r="E19" s="62"/>
      <c r="F19" s="62"/>
      <c r="G19" s="62"/>
      <c r="H19" s="62"/>
      <c r="I19" s="62"/>
      <c r="J19" s="62"/>
      <c r="K19" s="62"/>
      <c r="L19" s="62"/>
      <c r="M19" s="62"/>
      <c r="N19" s="25"/>
      <c r="O19" s="25"/>
    </row>
    <row r="20" spans="1:15" ht="15.75" thickBot="1">
      <c r="A20" s="13"/>
      <c r="B20" s="121" t="s">
        <v>265</v>
      </c>
      <c r="C20" s="127" t="s">
        <v>646</v>
      </c>
      <c r="D20" s="127"/>
      <c r="E20" s="127"/>
      <c r="F20" s="97"/>
      <c r="G20" s="127" t="s">
        <v>647</v>
      </c>
      <c r="H20" s="127"/>
      <c r="I20" s="127"/>
      <c r="J20" s="97"/>
      <c r="K20" s="220" t="s">
        <v>652</v>
      </c>
      <c r="L20" s="220"/>
      <c r="M20" s="220"/>
      <c r="N20" s="97"/>
      <c r="O20" s="122" t="s">
        <v>649</v>
      </c>
    </row>
    <row r="21" spans="1:15" ht="15.75" thickTop="1">
      <c r="A21" s="13"/>
      <c r="B21" s="219" t="s">
        <v>650</v>
      </c>
      <c r="C21" s="133"/>
      <c r="D21" s="133"/>
      <c r="E21" s="133"/>
      <c r="F21" s="25"/>
      <c r="G21" s="133"/>
      <c r="H21" s="133"/>
      <c r="I21" s="133"/>
      <c r="J21" s="25"/>
      <c r="K21" s="133"/>
      <c r="L21" s="133"/>
      <c r="M21" s="133"/>
      <c r="N21" s="25"/>
      <c r="O21" s="25"/>
    </row>
    <row r="22" spans="1:15">
      <c r="A22" s="13"/>
      <c r="B22" s="34" t="s">
        <v>608</v>
      </c>
      <c r="C22" s="34" t="s">
        <v>267</v>
      </c>
      <c r="D22" s="68" t="s">
        <v>288</v>
      </c>
      <c r="E22" s="32"/>
      <c r="F22" s="32"/>
      <c r="G22" s="34" t="s">
        <v>267</v>
      </c>
      <c r="H22" s="68">
        <v>4</v>
      </c>
      <c r="I22" s="32"/>
      <c r="J22" s="32"/>
      <c r="K22" s="34" t="s">
        <v>267</v>
      </c>
      <c r="L22" s="68">
        <v>4</v>
      </c>
      <c r="M22" s="32"/>
      <c r="N22" s="32"/>
      <c r="O22" s="34" t="s">
        <v>104</v>
      </c>
    </row>
    <row r="23" spans="1:15" ht="15.75" thickBot="1">
      <c r="A23" s="13"/>
      <c r="B23" s="34"/>
      <c r="C23" s="134"/>
      <c r="D23" s="70"/>
      <c r="E23" s="71"/>
      <c r="F23" s="32"/>
      <c r="G23" s="134"/>
      <c r="H23" s="70"/>
      <c r="I23" s="71"/>
      <c r="J23" s="32"/>
      <c r="K23" s="134"/>
      <c r="L23" s="70"/>
      <c r="M23" s="71"/>
      <c r="N23" s="32"/>
      <c r="O23" s="34"/>
    </row>
    <row r="24" spans="1:15">
      <c r="A24" s="13"/>
      <c r="B24" s="42" t="s">
        <v>651</v>
      </c>
      <c r="C24" s="89" t="s">
        <v>267</v>
      </c>
      <c r="D24" s="73" t="s">
        <v>288</v>
      </c>
      <c r="E24" s="74"/>
      <c r="F24" s="40"/>
      <c r="G24" s="89" t="s">
        <v>267</v>
      </c>
      <c r="H24" s="73">
        <v>4</v>
      </c>
      <c r="I24" s="74"/>
      <c r="J24" s="40"/>
      <c r="K24" s="89" t="s">
        <v>267</v>
      </c>
      <c r="L24" s="73">
        <v>4</v>
      </c>
      <c r="M24" s="74"/>
      <c r="N24" s="40"/>
      <c r="O24" s="40"/>
    </row>
    <row r="25" spans="1:15" ht="15.75" thickBot="1">
      <c r="A25" s="13"/>
      <c r="B25" s="43"/>
      <c r="C25" s="43"/>
      <c r="D25" s="90"/>
      <c r="E25" s="41"/>
      <c r="F25" s="41"/>
      <c r="G25" s="43"/>
      <c r="H25" s="90"/>
      <c r="I25" s="41"/>
      <c r="J25" s="41"/>
      <c r="K25" s="43"/>
      <c r="L25" s="90"/>
      <c r="M25" s="41"/>
      <c r="N25" s="41"/>
      <c r="O25" s="41"/>
    </row>
    <row r="26" spans="1:15" ht="15.75" thickTop="1">
      <c r="A26" s="13"/>
      <c r="B26" s="156"/>
      <c r="C26" s="156"/>
      <c r="D26" s="156"/>
      <c r="E26" s="156"/>
      <c r="F26" s="156"/>
      <c r="G26" s="156"/>
      <c r="H26" s="156"/>
      <c r="I26" s="156"/>
      <c r="J26" s="156"/>
      <c r="K26" s="156"/>
      <c r="L26" s="156"/>
      <c r="M26" s="156"/>
      <c r="N26" s="156"/>
      <c r="O26" s="156"/>
    </row>
    <row r="27" spans="1:15">
      <c r="A27" s="13"/>
      <c r="B27" s="15"/>
      <c r="C27" s="15"/>
      <c r="D27" s="15"/>
      <c r="E27" s="15"/>
      <c r="F27" s="15"/>
      <c r="G27" s="15"/>
      <c r="H27" s="15"/>
      <c r="I27" s="15"/>
      <c r="J27" s="15"/>
      <c r="K27" s="15"/>
      <c r="L27" s="15"/>
      <c r="M27" s="15"/>
      <c r="N27" s="15"/>
      <c r="O27" s="15"/>
    </row>
    <row r="28" spans="1:15" ht="15.75" thickBot="1">
      <c r="A28" s="13"/>
      <c r="B28" s="25"/>
      <c r="C28" s="221">
        <v>41274</v>
      </c>
      <c r="D28" s="221"/>
      <c r="E28" s="221"/>
      <c r="F28" s="221"/>
      <c r="G28" s="221"/>
      <c r="H28" s="221"/>
      <c r="I28" s="221"/>
      <c r="J28" s="221"/>
      <c r="K28" s="221"/>
      <c r="L28" s="221"/>
      <c r="M28" s="221"/>
      <c r="N28" s="25"/>
      <c r="O28" s="25"/>
    </row>
    <row r="29" spans="1:15" ht="15.75" thickBot="1">
      <c r="A29" s="13"/>
      <c r="B29" s="121" t="s">
        <v>265</v>
      </c>
      <c r="C29" s="127" t="s">
        <v>646</v>
      </c>
      <c r="D29" s="127"/>
      <c r="E29" s="127"/>
      <c r="F29" s="97"/>
      <c r="G29" s="127" t="s">
        <v>647</v>
      </c>
      <c r="H29" s="127"/>
      <c r="I29" s="127"/>
      <c r="J29" s="97"/>
      <c r="K29" s="220" t="s">
        <v>648</v>
      </c>
      <c r="L29" s="220"/>
      <c r="M29" s="220"/>
      <c r="N29" s="97"/>
      <c r="O29" s="122" t="s">
        <v>649</v>
      </c>
    </row>
    <row r="30" spans="1:15" ht="15.75" thickTop="1">
      <c r="A30" s="13"/>
      <c r="B30" s="219" t="s">
        <v>650</v>
      </c>
      <c r="C30" s="133"/>
      <c r="D30" s="133"/>
      <c r="E30" s="133"/>
      <c r="F30" s="25"/>
      <c r="G30" s="133"/>
      <c r="H30" s="133"/>
      <c r="I30" s="133"/>
      <c r="J30" s="25"/>
      <c r="K30" s="133"/>
      <c r="L30" s="133"/>
      <c r="M30" s="133"/>
      <c r="N30" s="25"/>
      <c r="O30" s="25"/>
    </row>
    <row r="31" spans="1:15">
      <c r="A31" s="13"/>
      <c r="B31" s="34" t="s">
        <v>610</v>
      </c>
      <c r="C31" s="34" t="s">
        <v>267</v>
      </c>
      <c r="D31" s="68">
        <v>21</v>
      </c>
      <c r="E31" s="32"/>
      <c r="F31" s="32"/>
      <c r="G31" s="34" t="s">
        <v>267</v>
      </c>
      <c r="H31" s="68" t="s">
        <v>288</v>
      </c>
      <c r="I31" s="32"/>
      <c r="J31" s="32"/>
      <c r="K31" s="34" t="s">
        <v>267</v>
      </c>
      <c r="L31" s="68">
        <v>21</v>
      </c>
      <c r="M31" s="32"/>
      <c r="N31" s="32"/>
      <c r="O31" s="34" t="s">
        <v>97</v>
      </c>
    </row>
    <row r="32" spans="1:15">
      <c r="A32" s="13"/>
      <c r="B32" s="34"/>
      <c r="C32" s="34"/>
      <c r="D32" s="68"/>
      <c r="E32" s="32"/>
      <c r="F32" s="32"/>
      <c r="G32" s="34"/>
      <c r="H32" s="68"/>
      <c r="I32" s="32"/>
      <c r="J32" s="32"/>
      <c r="K32" s="34"/>
      <c r="L32" s="68"/>
      <c r="M32" s="32"/>
      <c r="N32" s="32"/>
      <c r="O32" s="34"/>
    </row>
    <row r="33" spans="1:15">
      <c r="A33" s="13"/>
      <c r="B33" s="42" t="s">
        <v>608</v>
      </c>
      <c r="C33" s="66">
        <v>18</v>
      </c>
      <c r="D33" s="66"/>
      <c r="E33" s="40"/>
      <c r="F33" s="40"/>
      <c r="G33" s="66" t="s">
        <v>288</v>
      </c>
      <c r="H33" s="66"/>
      <c r="I33" s="40"/>
      <c r="J33" s="40"/>
      <c r="K33" s="66">
        <v>18</v>
      </c>
      <c r="L33" s="66"/>
      <c r="M33" s="40"/>
      <c r="N33" s="40"/>
      <c r="O33" s="42" t="s">
        <v>92</v>
      </c>
    </row>
    <row r="34" spans="1:15" ht="15.75" thickBot="1">
      <c r="A34" s="13"/>
      <c r="B34" s="42"/>
      <c r="C34" s="77"/>
      <c r="D34" s="77"/>
      <c r="E34" s="78"/>
      <c r="F34" s="40"/>
      <c r="G34" s="77"/>
      <c r="H34" s="77"/>
      <c r="I34" s="78"/>
      <c r="J34" s="40"/>
      <c r="K34" s="77"/>
      <c r="L34" s="77"/>
      <c r="M34" s="78"/>
      <c r="N34" s="40"/>
      <c r="O34" s="42"/>
    </row>
    <row r="35" spans="1:15">
      <c r="A35" s="13"/>
      <c r="B35" s="34" t="s">
        <v>651</v>
      </c>
      <c r="C35" s="80">
        <v>39</v>
      </c>
      <c r="D35" s="80"/>
      <c r="E35" s="81"/>
      <c r="F35" s="32"/>
      <c r="G35" s="80" t="s">
        <v>288</v>
      </c>
      <c r="H35" s="80"/>
      <c r="I35" s="81"/>
      <c r="J35" s="32"/>
      <c r="K35" s="80">
        <v>39</v>
      </c>
      <c r="L35" s="80"/>
      <c r="M35" s="81"/>
      <c r="N35" s="32"/>
      <c r="O35" s="32"/>
    </row>
    <row r="36" spans="1:15">
      <c r="A36" s="13"/>
      <c r="B36" s="34"/>
      <c r="C36" s="68"/>
      <c r="D36" s="68"/>
      <c r="E36" s="32"/>
      <c r="F36" s="32"/>
      <c r="G36" s="68"/>
      <c r="H36" s="68"/>
      <c r="I36" s="32"/>
      <c r="J36" s="32"/>
      <c r="K36" s="68"/>
      <c r="L36" s="68"/>
      <c r="M36" s="32"/>
      <c r="N36" s="32"/>
      <c r="O36" s="32"/>
    </row>
    <row r="37" spans="1:15">
      <c r="A37" s="13"/>
      <c r="B37" s="219" t="s">
        <v>653</v>
      </c>
      <c r="C37" s="40"/>
      <c r="D37" s="40"/>
      <c r="E37" s="40"/>
      <c r="F37" s="25"/>
      <c r="G37" s="40"/>
      <c r="H37" s="40"/>
      <c r="I37" s="40"/>
      <c r="J37" s="25"/>
      <c r="K37" s="40"/>
      <c r="L37" s="40"/>
      <c r="M37" s="40"/>
      <c r="N37" s="25"/>
      <c r="O37" s="25"/>
    </row>
    <row r="38" spans="1:15">
      <c r="A38" s="13"/>
      <c r="B38" s="34" t="s">
        <v>609</v>
      </c>
      <c r="C38" s="68">
        <v>52</v>
      </c>
      <c r="D38" s="68"/>
      <c r="E38" s="32"/>
      <c r="F38" s="32"/>
      <c r="G38" s="68" t="s">
        <v>288</v>
      </c>
      <c r="H38" s="68"/>
      <c r="I38" s="32"/>
      <c r="J38" s="32"/>
      <c r="K38" s="68">
        <v>52</v>
      </c>
      <c r="L38" s="68"/>
      <c r="M38" s="32"/>
      <c r="N38" s="32"/>
      <c r="O38" s="34" t="s">
        <v>92</v>
      </c>
    </row>
    <row r="39" spans="1:15" ht="15.75" thickBot="1">
      <c r="A39" s="13"/>
      <c r="B39" s="34"/>
      <c r="C39" s="70"/>
      <c r="D39" s="70"/>
      <c r="E39" s="71"/>
      <c r="F39" s="32"/>
      <c r="G39" s="70"/>
      <c r="H39" s="70"/>
      <c r="I39" s="71"/>
      <c r="J39" s="32"/>
      <c r="K39" s="70"/>
      <c r="L39" s="70"/>
      <c r="M39" s="71"/>
      <c r="N39" s="32"/>
      <c r="O39" s="34"/>
    </row>
    <row r="40" spans="1:15">
      <c r="A40" s="13"/>
      <c r="B40" s="42" t="s">
        <v>654</v>
      </c>
      <c r="C40" s="73">
        <v>52</v>
      </c>
      <c r="D40" s="73"/>
      <c r="E40" s="74"/>
      <c r="F40" s="40"/>
      <c r="G40" s="73" t="s">
        <v>288</v>
      </c>
      <c r="H40" s="73"/>
      <c r="I40" s="74"/>
      <c r="J40" s="40"/>
      <c r="K40" s="73">
        <v>52</v>
      </c>
      <c r="L40" s="73"/>
      <c r="M40" s="74"/>
      <c r="N40" s="40"/>
      <c r="O40" s="40"/>
    </row>
    <row r="41" spans="1:15" ht="15.75" thickBot="1">
      <c r="A41" s="13"/>
      <c r="B41" s="42"/>
      <c r="C41" s="77"/>
      <c r="D41" s="77"/>
      <c r="E41" s="78"/>
      <c r="F41" s="40"/>
      <c r="G41" s="77"/>
      <c r="H41" s="77"/>
      <c r="I41" s="78"/>
      <c r="J41" s="40"/>
      <c r="K41" s="77"/>
      <c r="L41" s="77"/>
      <c r="M41" s="78"/>
      <c r="N41" s="40"/>
      <c r="O41" s="40"/>
    </row>
    <row r="42" spans="1:15">
      <c r="A42" s="13"/>
      <c r="B42" s="34" t="s">
        <v>655</v>
      </c>
      <c r="C42" s="101" t="s">
        <v>267</v>
      </c>
      <c r="D42" s="80">
        <v>91</v>
      </c>
      <c r="E42" s="81"/>
      <c r="F42" s="32"/>
      <c r="G42" s="101" t="s">
        <v>267</v>
      </c>
      <c r="H42" s="80" t="s">
        <v>288</v>
      </c>
      <c r="I42" s="81"/>
      <c r="J42" s="32"/>
      <c r="K42" s="101" t="s">
        <v>267</v>
      </c>
      <c r="L42" s="80">
        <v>91</v>
      </c>
      <c r="M42" s="81"/>
      <c r="N42" s="32"/>
      <c r="O42" s="32"/>
    </row>
    <row r="43" spans="1:15" ht="15.75" thickBot="1">
      <c r="A43" s="13"/>
      <c r="B43" s="110"/>
      <c r="C43" s="110"/>
      <c r="D43" s="111"/>
      <c r="E43" s="112"/>
      <c r="F43" s="112"/>
      <c r="G43" s="110"/>
      <c r="H43" s="111"/>
      <c r="I43" s="112"/>
      <c r="J43" s="112"/>
      <c r="K43" s="110"/>
      <c r="L43" s="111"/>
      <c r="M43" s="112"/>
      <c r="N43" s="112"/>
      <c r="O43" s="112"/>
    </row>
    <row r="44" spans="1:15" ht="15.75" thickTop="1">
      <c r="A44" s="13" t="s">
        <v>1102</v>
      </c>
      <c r="B44" s="159" t="s">
        <v>7</v>
      </c>
      <c r="C44" s="159"/>
      <c r="D44" s="159"/>
      <c r="E44" s="159"/>
      <c r="F44" s="159"/>
      <c r="G44" s="159"/>
      <c r="H44" s="159"/>
      <c r="I44" s="159"/>
      <c r="J44" s="159"/>
      <c r="K44" s="159"/>
      <c r="L44" s="159"/>
      <c r="M44" s="159"/>
      <c r="N44" s="159"/>
      <c r="O44" s="159"/>
    </row>
    <row r="45" spans="1:15">
      <c r="A45" s="13"/>
      <c r="B45" s="34" t="s">
        <v>657</v>
      </c>
      <c r="C45" s="34"/>
      <c r="D45" s="34"/>
      <c r="E45" s="34"/>
      <c r="F45" s="34"/>
      <c r="G45" s="34"/>
      <c r="H45" s="34"/>
      <c r="I45" s="34"/>
      <c r="J45" s="34"/>
      <c r="K45" s="34"/>
      <c r="L45" s="34"/>
      <c r="M45" s="34"/>
      <c r="N45" s="34"/>
      <c r="O45" s="34"/>
    </row>
    <row r="46" spans="1:15">
      <c r="A46" s="13"/>
      <c r="B46" s="28"/>
      <c r="C46" s="28"/>
      <c r="D46" s="28"/>
      <c r="E46" s="28"/>
      <c r="F46" s="28"/>
      <c r="G46" s="28"/>
    </row>
    <row r="47" spans="1:15">
      <c r="A47" s="13"/>
      <c r="B47" s="15"/>
      <c r="C47" s="15"/>
      <c r="D47" s="15"/>
      <c r="E47" s="15"/>
      <c r="F47" s="15"/>
      <c r="G47" s="15"/>
    </row>
    <row r="48" spans="1:15" ht="15.75" thickBot="1">
      <c r="A48" s="13"/>
      <c r="B48" s="19" t="s">
        <v>658</v>
      </c>
      <c r="C48" s="29" t="s">
        <v>659</v>
      </c>
      <c r="D48" s="29"/>
      <c r="E48" s="29"/>
      <c r="F48" s="29" t="s">
        <v>660</v>
      </c>
      <c r="G48" s="29"/>
    </row>
    <row r="49" spans="1:15" ht="15.75" thickTop="1">
      <c r="A49" s="13"/>
      <c r="B49" s="222">
        <v>43009</v>
      </c>
      <c r="C49" s="35" t="s">
        <v>267</v>
      </c>
      <c r="D49" s="100">
        <v>600</v>
      </c>
      <c r="E49" s="33"/>
      <c r="F49" s="100">
        <v>4.6500000000000004</v>
      </c>
      <c r="G49" s="35" t="s">
        <v>452</v>
      </c>
    </row>
    <row r="50" spans="1:15">
      <c r="A50" s="13"/>
      <c r="B50" s="223"/>
      <c r="C50" s="99"/>
      <c r="D50" s="85"/>
      <c r="E50" s="86"/>
      <c r="F50" s="85"/>
      <c r="G50" s="99"/>
    </row>
    <row r="51" spans="1:15">
      <c r="A51" s="13"/>
      <c r="B51" s="224">
        <v>43174</v>
      </c>
      <c r="C51" s="42" t="s">
        <v>267</v>
      </c>
      <c r="D51" s="66">
        <v>300</v>
      </c>
      <c r="E51" s="40"/>
      <c r="F51" s="66">
        <v>4.5</v>
      </c>
      <c r="G51" s="42" t="s">
        <v>452</v>
      </c>
    </row>
    <row r="52" spans="1:15" ht="15.75" thickBot="1">
      <c r="A52" s="13"/>
      <c r="B52" s="225"/>
      <c r="C52" s="43"/>
      <c r="D52" s="90"/>
      <c r="E52" s="41"/>
      <c r="F52" s="90"/>
      <c r="G52" s="43"/>
    </row>
    <row r="53" spans="1:15" ht="15.75" thickTop="1">
      <c r="A53" s="13" t="s">
        <v>1103</v>
      </c>
      <c r="B53" s="46" t="s">
        <v>7</v>
      </c>
      <c r="C53" s="46"/>
      <c r="D53" s="46"/>
      <c r="E53" s="46"/>
      <c r="F53" s="46"/>
      <c r="G53" s="46"/>
      <c r="H53" s="46"/>
      <c r="I53" s="46"/>
      <c r="J53" s="46"/>
      <c r="K53" s="46"/>
      <c r="L53" s="46"/>
      <c r="M53" s="46"/>
      <c r="N53" s="46"/>
      <c r="O53" s="46"/>
    </row>
    <row r="54" spans="1:15">
      <c r="A54" s="13"/>
      <c r="B54" s="48" t="s">
        <v>664</v>
      </c>
      <c r="C54" s="48"/>
      <c r="D54" s="48"/>
      <c r="E54" s="48"/>
      <c r="F54" s="48"/>
      <c r="G54" s="48"/>
      <c r="H54" s="48"/>
      <c r="I54" s="48"/>
      <c r="J54" s="48"/>
      <c r="K54" s="48"/>
      <c r="L54" s="48"/>
      <c r="M54" s="48"/>
      <c r="N54" s="48"/>
      <c r="O54" s="48"/>
    </row>
    <row r="55" spans="1:15">
      <c r="A55" s="13"/>
      <c r="B55" s="28"/>
      <c r="C55" s="28"/>
      <c r="D55" s="28"/>
      <c r="E55" s="28"/>
      <c r="F55" s="28"/>
      <c r="G55" s="28"/>
      <c r="H55" s="28"/>
      <c r="I55" s="28"/>
      <c r="J55" s="28"/>
      <c r="K55" s="28"/>
      <c r="L55" s="28"/>
      <c r="M55" s="28"/>
      <c r="N55" s="28"/>
    </row>
    <row r="56" spans="1:15">
      <c r="A56" s="13"/>
      <c r="B56" s="15"/>
      <c r="C56" s="15"/>
      <c r="D56" s="15"/>
      <c r="E56" s="15"/>
      <c r="F56" s="15"/>
      <c r="G56" s="15"/>
      <c r="H56" s="15"/>
      <c r="I56" s="15"/>
      <c r="J56" s="15"/>
      <c r="K56" s="15"/>
      <c r="L56" s="15"/>
      <c r="M56" s="15"/>
      <c r="N56" s="15"/>
    </row>
    <row r="57" spans="1:15" ht="15.75" thickBot="1">
      <c r="A57" s="13"/>
      <c r="B57" s="26"/>
      <c r="C57" s="26"/>
      <c r="D57" s="62" t="s">
        <v>665</v>
      </c>
      <c r="E57" s="62"/>
      <c r="F57" s="62"/>
      <c r="G57" s="62"/>
      <c r="H57" s="62"/>
      <c r="I57" s="62"/>
      <c r="J57" s="62"/>
      <c r="K57" s="62"/>
      <c r="L57" s="62"/>
      <c r="M57" s="62"/>
      <c r="N57" s="62"/>
    </row>
    <row r="58" spans="1:15" ht="15.75" thickBot="1">
      <c r="A58" s="13"/>
      <c r="B58" s="121" t="s">
        <v>265</v>
      </c>
      <c r="C58" s="166" t="s">
        <v>666</v>
      </c>
      <c r="D58" s="127">
        <v>2013</v>
      </c>
      <c r="E58" s="127"/>
      <c r="F58" s="127"/>
      <c r="G58" s="226"/>
      <c r="H58" s="127">
        <v>2012</v>
      </c>
      <c r="I58" s="127"/>
      <c r="J58" s="127"/>
      <c r="K58" s="226"/>
      <c r="L58" s="127">
        <v>2011</v>
      </c>
      <c r="M58" s="127"/>
      <c r="N58" s="127"/>
    </row>
    <row r="59" spans="1:15" ht="15.75" thickTop="1">
      <c r="A59" s="13"/>
      <c r="B59" s="26" t="s">
        <v>667</v>
      </c>
      <c r="C59" s="26"/>
      <c r="D59" s="129"/>
      <c r="E59" s="129"/>
      <c r="F59" s="129"/>
      <c r="G59" s="124"/>
      <c r="H59" s="129"/>
      <c r="I59" s="129"/>
      <c r="J59" s="129"/>
      <c r="K59" s="124"/>
      <c r="L59" s="129"/>
      <c r="M59" s="129"/>
      <c r="N59" s="129"/>
    </row>
    <row r="60" spans="1:15">
      <c r="A60" s="13"/>
      <c r="B60" s="79" t="s">
        <v>605</v>
      </c>
      <c r="C60" s="34" t="s">
        <v>54</v>
      </c>
      <c r="D60" s="34" t="s">
        <v>267</v>
      </c>
      <c r="E60" s="68" t="s">
        <v>668</v>
      </c>
      <c r="F60" s="34" t="s">
        <v>314</v>
      </c>
      <c r="G60" s="32"/>
      <c r="H60" s="34" t="s">
        <v>267</v>
      </c>
      <c r="I60" s="68">
        <v>16</v>
      </c>
      <c r="J60" s="32"/>
      <c r="K60" s="32"/>
      <c r="L60" s="34" t="s">
        <v>267</v>
      </c>
      <c r="M60" s="68">
        <v>28</v>
      </c>
      <c r="N60" s="32"/>
    </row>
    <row r="61" spans="1:15">
      <c r="A61" s="13"/>
      <c r="B61" s="79"/>
      <c r="C61" s="34"/>
      <c r="D61" s="34"/>
      <c r="E61" s="68"/>
      <c r="F61" s="34"/>
      <c r="G61" s="32"/>
      <c r="H61" s="34"/>
      <c r="I61" s="68"/>
      <c r="J61" s="32"/>
      <c r="K61" s="32"/>
      <c r="L61" s="34"/>
      <c r="M61" s="68"/>
      <c r="N61" s="32"/>
    </row>
    <row r="62" spans="1:15">
      <c r="A62" s="13"/>
      <c r="B62" s="72" t="s">
        <v>605</v>
      </c>
      <c r="C62" s="42" t="s">
        <v>55</v>
      </c>
      <c r="D62" s="66" t="s">
        <v>288</v>
      </c>
      <c r="E62" s="66"/>
      <c r="F62" s="40"/>
      <c r="G62" s="40"/>
      <c r="H62" s="66" t="s">
        <v>288</v>
      </c>
      <c r="I62" s="66"/>
      <c r="J62" s="40"/>
      <c r="K62" s="40"/>
      <c r="L62" s="66">
        <v>29</v>
      </c>
      <c r="M62" s="66"/>
      <c r="N62" s="40"/>
    </row>
    <row r="63" spans="1:15">
      <c r="A63" s="13"/>
      <c r="B63" s="72"/>
      <c r="C63" s="42"/>
      <c r="D63" s="66"/>
      <c r="E63" s="66"/>
      <c r="F63" s="40"/>
      <c r="G63" s="40"/>
      <c r="H63" s="66"/>
      <c r="I63" s="66"/>
      <c r="J63" s="40"/>
      <c r="K63" s="40"/>
      <c r="L63" s="66"/>
      <c r="M63" s="66"/>
      <c r="N63" s="40"/>
    </row>
    <row r="64" spans="1:15">
      <c r="A64" s="13"/>
      <c r="B64" s="79" t="s">
        <v>606</v>
      </c>
      <c r="C64" s="34" t="s">
        <v>57</v>
      </c>
      <c r="D64" s="68" t="s">
        <v>669</v>
      </c>
      <c r="E64" s="68"/>
      <c r="F64" s="34" t="s">
        <v>314</v>
      </c>
      <c r="G64" s="32"/>
      <c r="H64" s="68" t="s">
        <v>510</v>
      </c>
      <c r="I64" s="68"/>
      <c r="J64" s="34" t="s">
        <v>314</v>
      </c>
      <c r="K64" s="32"/>
      <c r="L64" s="68" t="s">
        <v>288</v>
      </c>
      <c r="M64" s="68"/>
      <c r="N64" s="32"/>
    </row>
    <row r="65" spans="1:14" ht="15.75" thickBot="1">
      <c r="A65" s="13"/>
      <c r="B65" s="227"/>
      <c r="C65" s="134"/>
      <c r="D65" s="70"/>
      <c r="E65" s="70"/>
      <c r="F65" s="134"/>
      <c r="G65" s="71"/>
      <c r="H65" s="70"/>
      <c r="I65" s="70"/>
      <c r="J65" s="134"/>
      <c r="K65" s="71"/>
      <c r="L65" s="70"/>
      <c r="M65" s="70"/>
      <c r="N65" s="71"/>
    </row>
    <row r="66" spans="1:14">
      <c r="A66" s="13"/>
      <c r="B66" s="89" t="s">
        <v>670</v>
      </c>
      <c r="C66" s="89"/>
      <c r="D66" s="229"/>
      <c r="E66" s="229"/>
      <c r="F66" s="74"/>
      <c r="G66" s="74"/>
      <c r="H66" s="229"/>
      <c r="I66" s="229"/>
      <c r="J66" s="74"/>
      <c r="K66" s="74"/>
      <c r="L66" s="74"/>
      <c r="M66" s="74"/>
      <c r="N66" s="74"/>
    </row>
    <row r="67" spans="1:14">
      <c r="A67" s="13"/>
      <c r="B67" s="42"/>
      <c r="C67" s="42"/>
      <c r="D67" s="228"/>
      <c r="E67" s="228"/>
      <c r="F67" s="40"/>
      <c r="G67" s="40"/>
      <c r="H67" s="228"/>
      <c r="I67" s="228"/>
      <c r="J67" s="40"/>
      <c r="K67" s="40"/>
      <c r="L67" s="40"/>
      <c r="M67" s="40"/>
      <c r="N67" s="40"/>
    </row>
    <row r="68" spans="1:14">
      <c r="A68" s="13"/>
      <c r="B68" s="79" t="s">
        <v>107</v>
      </c>
      <c r="C68" s="34" t="s">
        <v>54</v>
      </c>
      <c r="D68" s="34" t="s">
        <v>267</v>
      </c>
      <c r="E68" s="68">
        <v>13</v>
      </c>
      <c r="F68" s="32"/>
      <c r="G68" s="32"/>
      <c r="H68" s="34" t="s">
        <v>267</v>
      </c>
      <c r="I68" s="68" t="s">
        <v>671</v>
      </c>
      <c r="J68" s="34" t="s">
        <v>314</v>
      </c>
      <c r="K68" s="32"/>
      <c r="L68" s="34" t="s">
        <v>267</v>
      </c>
      <c r="M68" s="68" t="s">
        <v>672</v>
      </c>
      <c r="N68" s="34" t="s">
        <v>314</v>
      </c>
    </row>
    <row r="69" spans="1:14">
      <c r="A69" s="13"/>
      <c r="B69" s="79"/>
      <c r="C69" s="34"/>
      <c r="D69" s="34"/>
      <c r="E69" s="68"/>
      <c r="F69" s="32"/>
      <c r="G69" s="32"/>
      <c r="H69" s="34"/>
      <c r="I69" s="68"/>
      <c r="J69" s="34"/>
      <c r="K69" s="32"/>
      <c r="L69" s="34"/>
      <c r="M69" s="68"/>
      <c r="N69" s="34"/>
    </row>
    <row r="70" spans="1:14">
      <c r="A70" s="13"/>
      <c r="B70" s="72" t="s">
        <v>107</v>
      </c>
      <c r="C70" s="42" t="s">
        <v>55</v>
      </c>
      <c r="D70" s="66" t="s">
        <v>288</v>
      </c>
      <c r="E70" s="66"/>
      <c r="F70" s="40"/>
      <c r="G70" s="40"/>
      <c r="H70" s="66" t="s">
        <v>288</v>
      </c>
      <c r="I70" s="66"/>
      <c r="J70" s="40"/>
      <c r="K70" s="40"/>
      <c r="L70" s="66" t="s">
        <v>504</v>
      </c>
      <c r="M70" s="66"/>
      <c r="N70" s="42" t="s">
        <v>314</v>
      </c>
    </row>
    <row r="71" spans="1:14">
      <c r="A71" s="13"/>
      <c r="B71" s="72"/>
      <c r="C71" s="42"/>
      <c r="D71" s="66"/>
      <c r="E71" s="66"/>
      <c r="F71" s="40"/>
      <c r="G71" s="40"/>
      <c r="H71" s="66"/>
      <c r="I71" s="66"/>
      <c r="J71" s="40"/>
      <c r="K71" s="40"/>
      <c r="L71" s="66"/>
      <c r="M71" s="66"/>
      <c r="N71" s="42"/>
    </row>
    <row r="72" spans="1:14">
      <c r="A72" s="13"/>
      <c r="B72" s="79" t="s">
        <v>103</v>
      </c>
      <c r="C72" s="34" t="s">
        <v>57</v>
      </c>
      <c r="D72" s="68">
        <v>44</v>
      </c>
      <c r="E72" s="68"/>
      <c r="F72" s="32"/>
      <c r="G72" s="32"/>
      <c r="H72" s="68">
        <v>1</v>
      </c>
      <c r="I72" s="68"/>
      <c r="J72" s="32"/>
      <c r="K72" s="32"/>
      <c r="L72" s="68" t="s">
        <v>288</v>
      </c>
      <c r="M72" s="68"/>
      <c r="N72" s="32"/>
    </row>
    <row r="73" spans="1:14" ht="15.75" thickBot="1">
      <c r="A73" s="13"/>
      <c r="B73" s="230"/>
      <c r="C73" s="110"/>
      <c r="D73" s="111"/>
      <c r="E73" s="111"/>
      <c r="F73" s="112"/>
      <c r="G73" s="112"/>
      <c r="H73" s="111"/>
      <c r="I73" s="111"/>
      <c r="J73" s="112"/>
      <c r="K73" s="112"/>
      <c r="L73" s="111"/>
      <c r="M73" s="111"/>
      <c r="N73" s="112"/>
    </row>
    <row r="74" spans="1:14" ht="15.75" thickTop="1"/>
  </sheetData>
  <mergeCells count="277">
    <mergeCell ref="B45:O45"/>
    <mergeCell ref="A53:A73"/>
    <mergeCell ref="B53:O53"/>
    <mergeCell ref="B54:O54"/>
    <mergeCell ref="N72:N73"/>
    <mergeCell ref="A1:A2"/>
    <mergeCell ref="B1:O1"/>
    <mergeCell ref="B2:O2"/>
    <mergeCell ref="B3:O3"/>
    <mergeCell ref="A4:A43"/>
    <mergeCell ref="B4:O4"/>
    <mergeCell ref="B5:O5"/>
    <mergeCell ref="A44:A52"/>
    <mergeCell ref="B44:O44"/>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4:N65"/>
    <mergeCell ref="B66:B67"/>
    <mergeCell ref="C66:C67"/>
    <mergeCell ref="D66:E67"/>
    <mergeCell ref="F66:F67"/>
    <mergeCell ref="G66:G67"/>
    <mergeCell ref="H66:I67"/>
    <mergeCell ref="J66:J67"/>
    <mergeCell ref="K66:K67"/>
    <mergeCell ref="L66:N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B55:N55"/>
    <mergeCell ref="D57:N57"/>
    <mergeCell ref="D58:F58"/>
    <mergeCell ref="H58:J58"/>
    <mergeCell ref="L58:N58"/>
    <mergeCell ref="D59:F59"/>
    <mergeCell ref="H59:J59"/>
    <mergeCell ref="L59:N59"/>
    <mergeCell ref="G49:G50"/>
    <mergeCell ref="B51:B52"/>
    <mergeCell ref="C51:C52"/>
    <mergeCell ref="D51:D52"/>
    <mergeCell ref="E51:E52"/>
    <mergeCell ref="F51:F52"/>
    <mergeCell ref="G51:G52"/>
    <mergeCell ref="N42:N43"/>
    <mergeCell ref="O42:O43"/>
    <mergeCell ref="B46:G46"/>
    <mergeCell ref="C48:E48"/>
    <mergeCell ref="F48:G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B38:B39"/>
    <mergeCell ref="C38:D39"/>
    <mergeCell ref="E38:E39"/>
    <mergeCell ref="F38:F39"/>
    <mergeCell ref="G38:H39"/>
    <mergeCell ref="I38:I39"/>
    <mergeCell ref="K35:L36"/>
    <mergeCell ref="M35:M36"/>
    <mergeCell ref="N35:N36"/>
    <mergeCell ref="O35:O36"/>
    <mergeCell ref="C37:E37"/>
    <mergeCell ref="G37:I37"/>
    <mergeCell ref="K37:M37"/>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K24:K25"/>
    <mergeCell ref="L24:L25"/>
    <mergeCell ref="M24:M25"/>
    <mergeCell ref="N24:N25"/>
    <mergeCell ref="O24:O25"/>
    <mergeCell ref="B26:O26"/>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C21:E21"/>
    <mergeCell ref="G21:I21"/>
    <mergeCell ref="K21:M21"/>
    <mergeCell ref="B22:B23"/>
    <mergeCell ref="C22:C23"/>
    <mergeCell ref="D22:D23"/>
    <mergeCell ref="E22:E23"/>
    <mergeCell ref="F22:F23"/>
    <mergeCell ref="G22:G23"/>
    <mergeCell ref="H22:H23"/>
    <mergeCell ref="O15:O16"/>
    <mergeCell ref="B17:O17"/>
    <mergeCell ref="C19:M19"/>
    <mergeCell ref="C20:E20"/>
    <mergeCell ref="G20:I20"/>
    <mergeCell ref="K20:M20"/>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O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1104</v>
      </c>
      <c r="B1" s="9" t="s">
        <v>2</v>
      </c>
      <c r="C1" s="9"/>
      <c r="D1" s="9"/>
      <c r="E1" s="9"/>
      <c r="F1" s="9"/>
      <c r="G1" s="9"/>
      <c r="H1" s="9"/>
      <c r="I1" s="9"/>
    </row>
    <row r="2" spans="1:9" ht="15" customHeight="1">
      <c r="A2" s="9"/>
      <c r="B2" s="9" t="s">
        <v>3</v>
      </c>
      <c r="C2" s="9"/>
      <c r="D2" s="9"/>
      <c r="E2" s="9"/>
      <c r="F2" s="9"/>
      <c r="G2" s="9"/>
      <c r="H2" s="9"/>
      <c r="I2" s="9"/>
    </row>
    <row r="3" spans="1:9" ht="15" customHeight="1">
      <c r="A3" s="3" t="s">
        <v>677</v>
      </c>
      <c r="B3" s="46" t="s">
        <v>7</v>
      </c>
      <c r="C3" s="46"/>
      <c r="D3" s="46"/>
      <c r="E3" s="46"/>
      <c r="F3" s="46"/>
      <c r="G3" s="46"/>
      <c r="H3" s="46"/>
      <c r="I3" s="46"/>
    </row>
    <row r="4" spans="1:9" ht="15" customHeight="1">
      <c r="A4" s="13" t="s">
        <v>1105</v>
      </c>
      <c r="B4" s="46" t="s">
        <v>7</v>
      </c>
      <c r="C4" s="46"/>
      <c r="D4" s="46"/>
      <c r="E4" s="46"/>
      <c r="F4" s="46"/>
      <c r="G4" s="46"/>
      <c r="H4" s="46"/>
      <c r="I4" s="46"/>
    </row>
    <row r="5" spans="1:9">
      <c r="A5" s="13"/>
      <c r="B5" s="48" t="s">
        <v>681</v>
      </c>
      <c r="C5" s="48"/>
      <c r="D5" s="48"/>
      <c r="E5" s="48"/>
      <c r="F5" s="48"/>
      <c r="G5" s="48"/>
      <c r="H5" s="48"/>
      <c r="I5" s="48"/>
    </row>
    <row r="6" spans="1:9">
      <c r="A6" s="13"/>
      <c r="B6" s="28"/>
      <c r="C6" s="28"/>
      <c r="D6" s="28"/>
      <c r="E6" s="28"/>
      <c r="F6" s="28"/>
      <c r="G6" s="28"/>
      <c r="H6" s="28"/>
      <c r="I6" s="28"/>
    </row>
    <row r="7" spans="1:9">
      <c r="A7" s="13"/>
      <c r="B7" s="15"/>
      <c r="C7" s="15"/>
      <c r="D7" s="15"/>
      <c r="E7" s="15"/>
      <c r="F7" s="15"/>
      <c r="G7" s="15"/>
      <c r="H7" s="15"/>
      <c r="I7" s="15"/>
    </row>
    <row r="8" spans="1:9" ht="15.75" thickBot="1">
      <c r="A8" s="13"/>
      <c r="B8" s="187"/>
      <c r="C8" s="62" t="s">
        <v>286</v>
      </c>
      <c r="D8" s="62"/>
      <c r="E8" s="62"/>
      <c r="F8" s="62"/>
      <c r="G8" s="62"/>
      <c r="H8" s="62"/>
      <c r="I8" s="62"/>
    </row>
    <row r="9" spans="1:9" ht="15.75" thickBot="1">
      <c r="A9" s="13"/>
      <c r="B9" s="121" t="s">
        <v>265</v>
      </c>
      <c r="C9" s="127">
        <v>2013</v>
      </c>
      <c r="D9" s="127"/>
      <c r="E9" s="127"/>
      <c r="F9" s="97"/>
      <c r="G9" s="127">
        <v>2012</v>
      </c>
      <c r="H9" s="127"/>
      <c r="I9" s="127"/>
    </row>
    <row r="10" spans="1:9" ht="15.75" thickTop="1">
      <c r="A10" s="13"/>
      <c r="B10" s="61" t="s">
        <v>682</v>
      </c>
      <c r="C10" s="133"/>
      <c r="D10" s="133"/>
      <c r="E10" s="133"/>
      <c r="F10" s="25"/>
      <c r="G10" s="133"/>
      <c r="H10" s="133"/>
      <c r="I10" s="133"/>
    </row>
    <row r="11" spans="1:9">
      <c r="A11" s="13"/>
      <c r="B11" s="181" t="s">
        <v>683</v>
      </c>
      <c r="C11" s="34" t="s">
        <v>267</v>
      </c>
      <c r="D11" s="68" t="s">
        <v>288</v>
      </c>
      <c r="E11" s="32"/>
      <c r="F11" s="32"/>
      <c r="G11" s="34" t="s">
        <v>267</v>
      </c>
      <c r="H11" s="68">
        <v>114</v>
      </c>
      <c r="I11" s="32"/>
    </row>
    <row r="12" spans="1:9">
      <c r="A12" s="13"/>
      <c r="B12" s="181"/>
      <c r="C12" s="34"/>
      <c r="D12" s="68"/>
      <c r="E12" s="32"/>
      <c r="F12" s="32"/>
      <c r="G12" s="34"/>
      <c r="H12" s="68"/>
      <c r="I12" s="32"/>
    </row>
    <row r="13" spans="1:9">
      <c r="A13" s="13"/>
      <c r="B13" s="231" t="s">
        <v>684</v>
      </c>
      <c r="C13" s="44">
        <v>1000</v>
      </c>
      <c r="D13" s="44"/>
      <c r="E13" s="40"/>
      <c r="F13" s="40"/>
      <c r="G13" s="44">
        <v>1000</v>
      </c>
      <c r="H13" s="44"/>
      <c r="I13" s="40"/>
    </row>
    <row r="14" spans="1:9">
      <c r="A14" s="13"/>
      <c r="B14" s="231"/>
      <c r="C14" s="44"/>
      <c r="D14" s="44"/>
      <c r="E14" s="40"/>
      <c r="F14" s="40"/>
      <c r="G14" s="44"/>
      <c r="H14" s="44"/>
      <c r="I14" s="40"/>
    </row>
    <row r="15" spans="1:9">
      <c r="A15" s="13"/>
      <c r="B15" s="79" t="s">
        <v>685</v>
      </c>
      <c r="C15" s="68">
        <v>682</v>
      </c>
      <c r="D15" s="68"/>
      <c r="E15" s="32"/>
      <c r="F15" s="32"/>
      <c r="G15" s="68">
        <v>682</v>
      </c>
      <c r="H15" s="68"/>
      <c r="I15" s="32"/>
    </row>
    <row r="16" spans="1:9">
      <c r="A16" s="13"/>
      <c r="B16" s="79"/>
      <c r="C16" s="68"/>
      <c r="D16" s="68"/>
      <c r="E16" s="32"/>
      <c r="F16" s="32"/>
      <c r="G16" s="68"/>
      <c r="H16" s="68"/>
      <c r="I16" s="32"/>
    </row>
    <row r="17" spans="1:9">
      <c r="A17" s="13"/>
      <c r="B17" s="72" t="s">
        <v>686</v>
      </c>
      <c r="C17" s="66">
        <v>854</v>
      </c>
      <c r="D17" s="66"/>
      <c r="E17" s="40"/>
      <c r="F17" s="40"/>
      <c r="G17" s="66">
        <v>854</v>
      </c>
      <c r="H17" s="66"/>
      <c r="I17" s="40"/>
    </row>
    <row r="18" spans="1:9">
      <c r="A18" s="13"/>
      <c r="B18" s="72"/>
      <c r="C18" s="66"/>
      <c r="D18" s="66"/>
      <c r="E18" s="40"/>
      <c r="F18" s="40"/>
      <c r="G18" s="66"/>
      <c r="H18" s="66"/>
      <c r="I18" s="40"/>
    </row>
    <row r="19" spans="1:9">
      <c r="A19" s="13"/>
      <c r="B19" s="79" t="s">
        <v>687</v>
      </c>
      <c r="C19" s="68">
        <v>228</v>
      </c>
      <c r="D19" s="68"/>
      <c r="E19" s="32"/>
      <c r="F19" s="32"/>
      <c r="G19" s="68">
        <v>228</v>
      </c>
      <c r="H19" s="68"/>
      <c r="I19" s="32"/>
    </row>
    <row r="20" spans="1:9">
      <c r="A20" s="13"/>
      <c r="B20" s="79"/>
      <c r="C20" s="68"/>
      <c r="D20" s="68"/>
      <c r="E20" s="32"/>
      <c r="F20" s="32"/>
      <c r="G20" s="68"/>
      <c r="H20" s="68"/>
      <c r="I20" s="32"/>
    </row>
    <row r="21" spans="1:9">
      <c r="A21" s="13"/>
      <c r="B21" s="231" t="s">
        <v>688</v>
      </c>
      <c r="C21" s="44">
        <v>1000</v>
      </c>
      <c r="D21" s="44"/>
      <c r="E21" s="40"/>
      <c r="F21" s="40"/>
      <c r="G21" s="44">
        <v>1000</v>
      </c>
      <c r="H21" s="44"/>
      <c r="I21" s="40"/>
    </row>
    <row r="22" spans="1:9">
      <c r="A22" s="13"/>
      <c r="B22" s="231"/>
      <c r="C22" s="44"/>
      <c r="D22" s="44"/>
      <c r="E22" s="40"/>
      <c r="F22" s="40"/>
      <c r="G22" s="44"/>
      <c r="H22" s="44"/>
      <c r="I22" s="40"/>
    </row>
    <row r="23" spans="1:9">
      <c r="A23" s="13"/>
      <c r="B23" s="181" t="s">
        <v>689</v>
      </c>
      <c r="C23" s="68">
        <v>32</v>
      </c>
      <c r="D23" s="68"/>
      <c r="E23" s="32"/>
      <c r="F23" s="32"/>
      <c r="G23" s="68">
        <v>32</v>
      </c>
      <c r="H23" s="68"/>
      <c r="I23" s="32"/>
    </row>
    <row r="24" spans="1:9">
      <c r="A24" s="13"/>
      <c r="B24" s="181"/>
      <c r="C24" s="68"/>
      <c r="D24" s="68"/>
      <c r="E24" s="32"/>
      <c r="F24" s="32"/>
      <c r="G24" s="68"/>
      <c r="H24" s="68"/>
      <c r="I24" s="32"/>
    </row>
    <row r="25" spans="1:9">
      <c r="A25" s="13"/>
      <c r="B25" s="182" t="s">
        <v>690</v>
      </c>
      <c r="C25" s="66">
        <v>3</v>
      </c>
      <c r="D25" s="66"/>
      <c r="E25" s="40"/>
      <c r="F25" s="40"/>
      <c r="G25" s="66">
        <v>3</v>
      </c>
      <c r="H25" s="66"/>
      <c r="I25" s="40"/>
    </row>
    <row r="26" spans="1:9">
      <c r="A26" s="13"/>
      <c r="B26" s="182"/>
      <c r="C26" s="66"/>
      <c r="D26" s="66"/>
      <c r="E26" s="40"/>
      <c r="F26" s="40"/>
      <c r="G26" s="66"/>
      <c r="H26" s="66"/>
      <c r="I26" s="40"/>
    </row>
    <row r="27" spans="1:9">
      <c r="A27" s="13"/>
      <c r="B27" s="181" t="s">
        <v>691</v>
      </c>
      <c r="C27" s="68">
        <v>70</v>
      </c>
      <c r="D27" s="68"/>
      <c r="E27" s="32"/>
      <c r="F27" s="32"/>
      <c r="G27" s="68">
        <v>70</v>
      </c>
      <c r="H27" s="68"/>
      <c r="I27" s="32"/>
    </row>
    <row r="28" spans="1:9">
      <c r="A28" s="13"/>
      <c r="B28" s="181"/>
      <c r="C28" s="68"/>
      <c r="D28" s="68"/>
      <c r="E28" s="32"/>
      <c r="F28" s="32"/>
      <c r="G28" s="68"/>
      <c r="H28" s="68"/>
      <c r="I28" s="32"/>
    </row>
    <row r="29" spans="1:9">
      <c r="A29" s="13"/>
      <c r="B29" s="182" t="s">
        <v>692</v>
      </c>
      <c r="C29" s="66">
        <v>131</v>
      </c>
      <c r="D29" s="66"/>
      <c r="E29" s="40"/>
      <c r="F29" s="40"/>
      <c r="G29" s="66">
        <v>131</v>
      </c>
      <c r="H29" s="66"/>
      <c r="I29" s="40"/>
    </row>
    <row r="30" spans="1:9">
      <c r="A30" s="13"/>
      <c r="B30" s="182"/>
      <c r="C30" s="66"/>
      <c r="D30" s="66"/>
      <c r="E30" s="40"/>
      <c r="F30" s="40"/>
      <c r="G30" s="66"/>
      <c r="H30" s="66"/>
      <c r="I30" s="40"/>
    </row>
    <row r="31" spans="1:9">
      <c r="A31" s="13"/>
      <c r="B31" s="79" t="s">
        <v>693</v>
      </c>
      <c r="C31" s="68">
        <v>550</v>
      </c>
      <c r="D31" s="68"/>
      <c r="E31" s="32"/>
      <c r="F31" s="32"/>
      <c r="G31" s="68">
        <v>550</v>
      </c>
      <c r="H31" s="68"/>
      <c r="I31" s="32"/>
    </row>
    <row r="32" spans="1:9">
      <c r="A32" s="13"/>
      <c r="B32" s="79"/>
      <c r="C32" s="68"/>
      <c r="D32" s="68"/>
      <c r="E32" s="32"/>
      <c r="F32" s="32"/>
      <c r="G32" s="68"/>
      <c r="H32" s="68"/>
      <c r="I32" s="32"/>
    </row>
    <row r="33" spans="1:9">
      <c r="A33" s="13"/>
      <c r="B33" s="182" t="s">
        <v>694</v>
      </c>
      <c r="C33" s="66">
        <v>750</v>
      </c>
      <c r="D33" s="66"/>
      <c r="E33" s="40"/>
      <c r="F33" s="40"/>
      <c r="G33" s="66">
        <v>750</v>
      </c>
      <c r="H33" s="66"/>
      <c r="I33" s="40"/>
    </row>
    <row r="34" spans="1:9">
      <c r="A34" s="13"/>
      <c r="B34" s="182"/>
      <c r="C34" s="66"/>
      <c r="D34" s="66"/>
      <c r="E34" s="40"/>
      <c r="F34" s="40"/>
      <c r="G34" s="66"/>
      <c r="H34" s="66"/>
      <c r="I34" s="40"/>
    </row>
    <row r="35" spans="1:9">
      <c r="A35" s="13"/>
      <c r="B35" s="210" t="s">
        <v>695</v>
      </c>
      <c r="C35" s="32"/>
      <c r="D35" s="32"/>
      <c r="E35" s="32"/>
      <c r="F35" s="21"/>
      <c r="G35" s="32"/>
      <c r="H35" s="32"/>
      <c r="I35" s="32"/>
    </row>
    <row r="36" spans="1:9">
      <c r="A36" s="13"/>
      <c r="B36" s="182" t="s">
        <v>696</v>
      </c>
      <c r="C36" s="66">
        <v>10</v>
      </c>
      <c r="D36" s="66"/>
      <c r="E36" s="40"/>
      <c r="F36" s="40"/>
      <c r="G36" s="66">
        <v>11</v>
      </c>
      <c r="H36" s="66"/>
      <c r="I36" s="40"/>
    </row>
    <row r="37" spans="1:9">
      <c r="A37" s="13"/>
      <c r="B37" s="182"/>
      <c r="C37" s="66"/>
      <c r="D37" s="66"/>
      <c r="E37" s="40"/>
      <c r="F37" s="40"/>
      <c r="G37" s="66"/>
      <c r="H37" s="66"/>
      <c r="I37" s="40"/>
    </row>
    <row r="38" spans="1:9">
      <c r="A38" s="13"/>
      <c r="B38" s="210" t="s">
        <v>697</v>
      </c>
      <c r="C38" s="32"/>
      <c r="D38" s="32"/>
      <c r="E38" s="32"/>
      <c r="F38" s="21"/>
      <c r="G38" s="32"/>
      <c r="H38" s="32"/>
      <c r="I38" s="32"/>
    </row>
    <row r="39" spans="1:9">
      <c r="A39" s="13"/>
      <c r="B39" s="182" t="s">
        <v>698</v>
      </c>
      <c r="C39" s="66">
        <v>136</v>
      </c>
      <c r="D39" s="66"/>
      <c r="E39" s="40"/>
      <c r="F39" s="40"/>
      <c r="G39" s="66">
        <v>204</v>
      </c>
      <c r="H39" s="66"/>
      <c r="I39" s="40"/>
    </row>
    <row r="40" spans="1:9">
      <c r="A40" s="13"/>
      <c r="B40" s="182"/>
      <c r="C40" s="66"/>
      <c r="D40" s="66"/>
      <c r="E40" s="40"/>
      <c r="F40" s="40"/>
      <c r="G40" s="66"/>
      <c r="H40" s="66"/>
      <c r="I40" s="40"/>
    </row>
    <row r="41" spans="1:9">
      <c r="A41" s="13"/>
      <c r="B41" s="181" t="s">
        <v>699</v>
      </c>
      <c r="C41" s="36">
        <v>1000</v>
      </c>
      <c r="D41" s="36"/>
      <c r="E41" s="32"/>
      <c r="F41" s="32"/>
      <c r="G41" s="36">
        <v>1000</v>
      </c>
      <c r="H41" s="36"/>
      <c r="I41" s="32"/>
    </row>
    <row r="42" spans="1:9">
      <c r="A42" s="13"/>
      <c r="B42" s="181"/>
      <c r="C42" s="36"/>
      <c r="D42" s="36"/>
      <c r="E42" s="32"/>
      <c r="F42" s="32"/>
      <c r="G42" s="36"/>
      <c r="H42" s="36"/>
      <c r="I42" s="32"/>
    </row>
    <row r="43" spans="1:9">
      <c r="A43" s="13"/>
      <c r="B43" s="182" t="s">
        <v>395</v>
      </c>
      <c r="C43" s="66" t="s">
        <v>288</v>
      </c>
      <c r="D43" s="66"/>
      <c r="E43" s="40"/>
      <c r="F43" s="40"/>
      <c r="G43" s="66">
        <v>35</v>
      </c>
      <c r="H43" s="66"/>
      <c r="I43" s="40"/>
    </row>
    <row r="44" spans="1:9" ht="15.75" thickBot="1">
      <c r="A44" s="13"/>
      <c r="B44" s="182"/>
      <c r="C44" s="77"/>
      <c r="D44" s="77"/>
      <c r="E44" s="78"/>
      <c r="F44" s="40"/>
      <c r="G44" s="77"/>
      <c r="H44" s="77"/>
      <c r="I44" s="78"/>
    </row>
    <row r="45" spans="1:9">
      <c r="A45" s="13"/>
      <c r="B45" s="32" t="s">
        <v>700</v>
      </c>
      <c r="C45" s="82">
        <v>6446</v>
      </c>
      <c r="D45" s="82"/>
      <c r="E45" s="81"/>
      <c r="F45" s="32"/>
      <c r="G45" s="82">
        <v>6664</v>
      </c>
      <c r="H45" s="82"/>
      <c r="I45" s="81"/>
    </row>
    <row r="46" spans="1:9">
      <c r="A46" s="13"/>
      <c r="B46" s="32"/>
      <c r="C46" s="36"/>
      <c r="D46" s="36"/>
      <c r="E46" s="32"/>
      <c r="F46" s="32"/>
      <c r="G46" s="36"/>
      <c r="H46" s="36"/>
      <c r="I46" s="32"/>
    </row>
    <row r="47" spans="1:9">
      <c r="A47" s="13"/>
      <c r="B47" s="163" t="s">
        <v>701</v>
      </c>
      <c r="C47" s="66" t="s">
        <v>571</v>
      </c>
      <c r="D47" s="66"/>
      <c r="E47" s="26" t="s">
        <v>314</v>
      </c>
      <c r="F47" s="25"/>
      <c r="G47" s="66" t="s">
        <v>419</v>
      </c>
      <c r="H47" s="66"/>
      <c r="I47" s="26" t="s">
        <v>314</v>
      </c>
    </row>
    <row r="48" spans="1:9">
      <c r="A48" s="13"/>
      <c r="B48" s="32" t="s">
        <v>702</v>
      </c>
      <c r="C48" s="68">
        <v>25</v>
      </c>
      <c r="D48" s="68"/>
      <c r="E48" s="32"/>
      <c r="F48" s="32"/>
      <c r="G48" s="68">
        <v>43</v>
      </c>
      <c r="H48" s="68"/>
      <c r="I48" s="32"/>
    </row>
    <row r="49" spans="1:9">
      <c r="A49" s="13"/>
      <c r="B49" s="32"/>
      <c r="C49" s="68"/>
      <c r="D49" s="68"/>
      <c r="E49" s="32"/>
      <c r="F49" s="32"/>
      <c r="G49" s="68"/>
      <c r="H49" s="68"/>
      <c r="I49" s="32"/>
    </row>
    <row r="50" spans="1:9" ht="15.75" thickBot="1">
      <c r="A50" s="13"/>
      <c r="B50" s="163" t="s">
        <v>703</v>
      </c>
      <c r="C50" s="77" t="s">
        <v>704</v>
      </c>
      <c r="D50" s="77"/>
      <c r="E50" s="164" t="s">
        <v>314</v>
      </c>
      <c r="F50" s="25"/>
      <c r="G50" s="77" t="s">
        <v>705</v>
      </c>
      <c r="H50" s="77"/>
      <c r="I50" s="164" t="s">
        <v>314</v>
      </c>
    </row>
    <row r="51" spans="1:9">
      <c r="A51" s="13"/>
      <c r="B51" s="30" t="s">
        <v>706</v>
      </c>
      <c r="C51" s="101" t="s">
        <v>267</v>
      </c>
      <c r="D51" s="82">
        <v>6394</v>
      </c>
      <c r="E51" s="81"/>
      <c r="F51" s="32"/>
      <c r="G51" s="101" t="s">
        <v>267</v>
      </c>
      <c r="H51" s="82">
        <v>6512</v>
      </c>
      <c r="I51" s="81"/>
    </row>
    <row r="52" spans="1:9" ht="15.75" thickBot="1">
      <c r="A52" s="13"/>
      <c r="B52" s="183"/>
      <c r="C52" s="110"/>
      <c r="D52" s="152"/>
      <c r="E52" s="112"/>
      <c r="F52" s="112"/>
      <c r="G52" s="110"/>
      <c r="H52" s="152"/>
      <c r="I52" s="112"/>
    </row>
    <row r="53" spans="1:9" ht="15.75" thickTop="1">
      <c r="A53" s="13"/>
      <c r="B53" s="15"/>
      <c r="C53" s="15"/>
    </row>
    <row r="54" spans="1:9" ht="33.75">
      <c r="A54" s="13"/>
      <c r="B54" s="153" t="s">
        <v>368</v>
      </c>
      <c r="C54" s="154" t="s">
        <v>707</v>
      </c>
    </row>
    <row r="55" spans="1:9">
      <c r="A55" s="13"/>
      <c r="B55" s="15"/>
      <c r="C55" s="15"/>
    </row>
    <row r="56" spans="1:9" ht="45">
      <c r="A56" s="13"/>
      <c r="B56" s="153" t="s">
        <v>370</v>
      </c>
      <c r="C56" s="154" t="s">
        <v>708</v>
      </c>
    </row>
    <row r="57" spans="1:9">
      <c r="A57" s="13"/>
      <c r="B57" s="15"/>
      <c r="C57" s="15"/>
    </row>
    <row r="58" spans="1:9" ht="22.5">
      <c r="A58" s="13"/>
      <c r="B58" s="153" t="s">
        <v>372</v>
      </c>
      <c r="C58" s="154" t="s">
        <v>709</v>
      </c>
    </row>
    <row r="59" spans="1:9" ht="30">
      <c r="A59" s="2" t="s">
        <v>1106</v>
      </c>
      <c r="B59" s="46" t="s">
        <v>7</v>
      </c>
      <c r="C59" s="46"/>
      <c r="D59" s="46"/>
      <c r="E59" s="46"/>
      <c r="F59" s="46"/>
      <c r="G59" s="46"/>
      <c r="H59" s="46"/>
      <c r="I59" s="46"/>
    </row>
  </sheetData>
  <mergeCells count="140">
    <mergeCell ref="B59:I59"/>
    <mergeCell ref="I51:I52"/>
    <mergeCell ref="A1:A2"/>
    <mergeCell ref="B1:I1"/>
    <mergeCell ref="B2:I2"/>
    <mergeCell ref="B3:I3"/>
    <mergeCell ref="A4:A58"/>
    <mergeCell ref="B4:I4"/>
    <mergeCell ref="B5:I5"/>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ht="30">
      <c r="A3" s="3" t="s">
        <v>712</v>
      </c>
      <c r="B3" s="46" t="s">
        <v>7</v>
      </c>
      <c r="C3" s="46"/>
      <c r="D3" s="46"/>
      <c r="E3" s="46"/>
      <c r="F3" s="46"/>
      <c r="G3" s="46"/>
      <c r="H3" s="46"/>
      <c r="I3" s="46"/>
    </row>
    <row r="4" spans="1:9" ht="15" customHeight="1">
      <c r="A4" s="13" t="s">
        <v>1108</v>
      </c>
      <c r="B4" s="46" t="s">
        <v>7</v>
      </c>
      <c r="C4" s="46"/>
      <c r="D4" s="46"/>
      <c r="E4" s="46"/>
      <c r="F4" s="46"/>
      <c r="G4" s="46"/>
      <c r="H4" s="46"/>
      <c r="I4" s="46"/>
    </row>
    <row r="5" spans="1:9">
      <c r="A5" s="13"/>
      <c r="B5" s="48" t="s">
        <v>714</v>
      </c>
      <c r="C5" s="48"/>
      <c r="D5" s="48"/>
      <c r="E5" s="48"/>
      <c r="F5" s="48"/>
      <c r="G5" s="48"/>
      <c r="H5" s="48"/>
      <c r="I5" s="48"/>
    </row>
    <row r="6" spans="1:9">
      <c r="A6" s="13"/>
      <c r="B6" s="28"/>
      <c r="C6" s="28"/>
      <c r="D6" s="28"/>
      <c r="E6" s="28"/>
      <c r="F6" s="28"/>
      <c r="G6" s="28"/>
      <c r="H6" s="28"/>
      <c r="I6" s="28"/>
    </row>
    <row r="7" spans="1:9">
      <c r="A7" s="13"/>
      <c r="B7" s="15"/>
      <c r="C7" s="15"/>
      <c r="D7" s="15"/>
      <c r="E7" s="15"/>
      <c r="F7" s="15"/>
      <c r="G7" s="15"/>
      <c r="H7" s="15"/>
      <c r="I7" s="15"/>
    </row>
    <row r="8" spans="1:9" ht="15.75" thickBot="1">
      <c r="A8" s="13"/>
      <c r="B8" s="121" t="s">
        <v>265</v>
      </c>
      <c r="C8" s="126">
        <v>2013</v>
      </c>
      <c r="D8" s="126"/>
      <c r="E8" s="126"/>
      <c r="F8" s="97"/>
      <c r="G8" s="126">
        <v>2012</v>
      </c>
      <c r="H8" s="126"/>
      <c r="I8" s="126"/>
    </row>
    <row r="9" spans="1:9" ht="15.75" thickTop="1">
      <c r="A9" s="13"/>
      <c r="B9" s="128" t="s">
        <v>499</v>
      </c>
      <c r="C9" s="129" t="s">
        <v>267</v>
      </c>
      <c r="D9" s="131">
        <v>1783</v>
      </c>
      <c r="E9" s="133"/>
      <c r="F9" s="133"/>
      <c r="G9" s="129" t="s">
        <v>267</v>
      </c>
      <c r="H9" s="131">
        <v>1510</v>
      </c>
      <c r="I9" s="133"/>
    </row>
    <row r="10" spans="1:9">
      <c r="A10" s="13"/>
      <c r="B10" s="38"/>
      <c r="C10" s="42"/>
      <c r="D10" s="44"/>
      <c r="E10" s="40"/>
      <c r="F10" s="40"/>
      <c r="G10" s="42"/>
      <c r="H10" s="44"/>
      <c r="I10" s="40"/>
    </row>
    <row r="11" spans="1:9">
      <c r="A11" s="13"/>
      <c r="B11" s="173" t="s">
        <v>715</v>
      </c>
      <c r="C11" s="68">
        <v>84</v>
      </c>
      <c r="D11" s="68"/>
      <c r="E11" s="32"/>
      <c r="F11" s="32"/>
      <c r="G11" s="68">
        <v>150</v>
      </c>
      <c r="H11" s="68"/>
      <c r="I11" s="32"/>
    </row>
    <row r="12" spans="1:9">
      <c r="A12" s="13"/>
      <c r="B12" s="173"/>
      <c r="C12" s="68"/>
      <c r="D12" s="68"/>
      <c r="E12" s="32"/>
      <c r="F12" s="32"/>
      <c r="G12" s="68"/>
      <c r="H12" s="68"/>
      <c r="I12" s="32"/>
    </row>
    <row r="13" spans="1:9">
      <c r="A13" s="13"/>
      <c r="B13" s="163" t="s">
        <v>716</v>
      </c>
      <c r="C13" s="66" t="s">
        <v>717</v>
      </c>
      <c r="D13" s="66"/>
      <c r="E13" s="26" t="s">
        <v>314</v>
      </c>
      <c r="F13" s="25"/>
      <c r="G13" s="66" t="s">
        <v>718</v>
      </c>
      <c r="H13" s="66"/>
      <c r="I13" s="26" t="s">
        <v>314</v>
      </c>
    </row>
    <row r="14" spans="1:9">
      <c r="A14" s="13"/>
      <c r="B14" s="173" t="s">
        <v>719</v>
      </c>
      <c r="C14" s="68">
        <v>106</v>
      </c>
      <c r="D14" s="68"/>
      <c r="E14" s="32"/>
      <c r="F14" s="32"/>
      <c r="G14" s="68">
        <v>91</v>
      </c>
      <c r="H14" s="68"/>
      <c r="I14" s="32"/>
    </row>
    <row r="15" spans="1:9">
      <c r="A15" s="13"/>
      <c r="B15" s="173"/>
      <c r="C15" s="68"/>
      <c r="D15" s="68"/>
      <c r="E15" s="32"/>
      <c r="F15" s="32"/>
      <c r="G15" s="68"/>
      <c r="H15" s="68"/>
      <c r="I15" s="32"/>
    </row>
    <row r="16" spans="1:9">
      <c r="A16" s="13"/>
      <c r="B16" s="184" t="s">
        <v>720</v>
      </c>
      <c r="C16" s="66">
        <v>244</v>
      </c>
      <c r="D16" s="66"/>
      <c r="E16" s="40"/>
      <c r="F16" s="40"/>
      <c r="G16" s="66">
        <v>150</v>
      </c>
      <c r="H16" s="66"/>
      <c r="I16" s="40"/>
    </row>
    <row r="17" spans="1:9">
      <c r="A17" s="13"/>
      <c r="B17" s="184"/>
      <c r="C17" s="66"/>
      <c r="D17" s="66"/>
      <c r="E17" s="40"/>
      <c r="F17" s="40"/>
      <c r="G17" s="66"/>
      <c r="H17" s="66"/>
      <c r="I17" s="40"/>
    </row>
    <row r="18" spans="1:9" ht="15.75" thickBot="1">
      <c r="A18" s="13"/>
      <c r="B18" s="160" t="s">
        <v>721</v>
      </c>
      <c r="C18" s="70" t="s">
        <v>722</v>
      </c>
      <c r="D18" s="70"/>
      <c r="E18" s="162" t="s">
        <v>314</v>
      </c>
      <c r="F18" s="21"/>
      <c r="G18" s="70" t="s">
        <v>723</v>
      </c>
      <c r="H18" s="70"/>
      <c r="I18" s="162" t="s">
        <v>314</v>
      </c>
    </row>
    <row r="19" spans="1:9">
      <c r="A19" s="13"/>
      <c r="B19" s="40" t="s">
        <v>724</v>
      </c>
      <c r="C19" s="89" t="s">
        <v>267</v>
      </c>
      <c r="D19" s="91">
        <v>2096</v>
      </c>
      <c r="E19" s="74"/>
      <c r="F19" s="40"/>
      <c r="G19" s="89" t="s">
        <v>267</v>
      </c>
      <c r="H19" s="91">
        <v>1783</v>
      </c>
      <c r="I19" s="74"/>
    </row>
    <row r="20" spans="1:9" ht="15.75" thickBot="1">
      <c r="A20" s="13"/>
      <c r="B20" s="41"/>
      <c r="C20" s="43"/>
      <c r="D20" s="45"/>
      <c r="E20" s="41"/>
      <c r="F20" s="41"/>
      <c r="G20" s="43"/>
      <c r="H20" s="45"/>
      <c r="I20" s="41"/>
    </row>
    <row r="21" spans="1:9" ht="15.75" thickTop="1">
      <c r="A21" s="13"/>
      <c r="B21" s="15"/>
      <c r="C21" s="15"/>
    </row>
    <row r="22" spans="1:9" ht="35.25">
      <c r="A22" s="13"/>
      <c r="B22" s="232" t="s">
        <v>592</v>
      </c>
      <c r="C22" s="202" t="s">
        <v>725</v>
      </c>
    </row>
  </sheetData>
  <mergeCells count="48">
    <mergeCell ref="I19:I20"/>
    <mergeCell ref="A1:A2"/>
    <mergeCell ref="B1:I1"/>
    <mergeCell ref="B2:I2"/>
    <mergeCell ref="B3:I3"/>
    <mergeCell ref="A4:A22"/>
    <mergeCell ref="B4:I4"/>
    <mergeCell ref="B5:I5"/>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9" t="s">
        <v>11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7</v>
      </c>
      <c r="B3" s="46" t="s">
        <v>7</v>
      </c>
      <c r="C3" s="46"/>
      <c r="D3" s="46"/>
      <c r="E3" s="46"/>
      <c r="F3" s="46"/>
      <c r="G3" s="46"/>
      <c r="H3" s="46"/>
      <c r="I3" s="46"/>
      <c r="J3" s="46"/>
      <c r="K3" s="46"/>
      <c r="L3" s="46"/>
      <c r="M3" s="46"/>
    </row>
    <row r="4" spans="1:13" ht="15" customHeight="1">
      <c r="A4" s="13" t="s">
        <v>1110</v>
      </c>
      <c r="B4" s="46" t="s">
        <v>7</v>
      </c>
      <c r="C4" s="46"/>
      <c r="D4" s="46"/>
      <c r="E4" s="46"/>
      <c r="F4" s="46"/>
      <c r="G4" s="46"/>
      <c r="H4" s="46"/>
      <c r="I4" s="46"/>
      <c r="J4" s="46"/>
      <c r="K4" s="46"/>
      <c r="L4" s="46"/>
      <c r="M4" s="46"/>
    </row>
    <row r="5" spans="1:13">
      <c r="A5" s="13"/>
      <c r="B5" s="28"/>
      <c r="C5" s="28"/>
      <c r="D5" s="28"/>
      <c r="E5" s="28"/>
      <c r="F5" s="28"/>
      <c r="G5" s="28"/>
      <c r="H5" s="28"/>
      <c r="I5" s="28"/>
      <c r="J5" s="28"/>
      <c r="K5" s="28"/>
      <c r="L5" s="28"/>
      <c r="M5" s="28"/>
    </row>
    <row r="6" spans="1:13">
      <c r="A6" s="13"/>
      <c r="B6" s="15"/>
      <c r="C6" s="15"/>
      <c r="D6" s="15"/>
      <c r="E6" s="15"/>
      <c r="F6" s="15"/>
      <c r="G6" s="15"/>
      <c r="H6" s="15"/>
      <c r="I6" s="15"/>
      <c r="J6" s="15"/>
      <c r="K6" s="15"/>
      <c r="L6" s="15"/>
      <c r="M6" s="15"/>
    </row>
    <row r="7" spans="1:13" ht="15.75" thickBot="1">
      <c r="A7" s="13"/>
      <c r="B7" s="121" t="s">
        <v>265</v>
      </c>
      <c r="C7" s="126">
        <v>2013</v>
      </c>
      <c r="D7" s="126"/>
      <c r="E7" s="126"/>
      <c r="F7" s="97"/>
      <c r="G7" s="126">
        <v>2012</v>
      </c>
      <c r="H7" s="126"/>
      <c r="I7" s="126"/>
      <c r="J7" s="97"/>
      <c r="K7" s="126">
        <v>2011</v>
      </c>
      <c r="L7" s="126"/>
      <c r="M7" s="126"/>
    </row>
    <row r="8" spans="1:13" ht="26.25" thickTop="1">
      <c r="A8" s="13"/>
      <c r="B8" s="24" t="s">
        <v>728</v>
      </c>
      <c r="C8" s="133"/>
      <c r="D8" s="133"/>
      <c r="E8" s="133"/>
      <c r="F8" s="25"/>
      <c r="G8" s="133"/>
      <c r="H8" s="133"/>
      <c r="I8" s="133"/>
      <c r="J8" s="25"/>
      <c r="K8" s="133"/>
      <c r="L8" s="133"/>
      <c r="M8" s="133"/>
    </row>
    <row r="9" spans="1:13">
      <c r="A9" s="13"/>
      <c r="B9" s="69" t="s">
        <v>729</v>
      </c>
      <c r="C9" s="34" t="s">
        <v>267</v>
      </c>
      <c r="D9" s="68">
        <v>307</v>
      </c>
      <c r="E9" s="32"/>
      <c r="F9" s="32"/>
      <c r="G9" s="34" t="s">
        <v>267</v>
      </c>
      <c r="H9" s="68">
        <v>225</v>
      </c>
      <c r="I9" s="32"/>
      <c r="J9" s="32"/>
      <c r="K9" s="34" t="s">
        <v>267</v>
      </c>
      <c r="L9" s="68">
        <v>268</v>
      </c>
      <c r="M9" s="32"/>
    </row>
    <row r="10" spans="1:13">
      <c r="A10" s="13"/>
      <c r="B10" s="69"/>
      <c r="C10" s="34"/>
      <c r="D10" s="68"/>
      <c r="E10" s="32"/>
      <c r="F10" s="32"/>
      <c r="G10" s="34"/>
      <c r="H10" s="68"/>
      <c r="I10" s="32"/>
      <c r="J10" s="32"/>
      <c r="K10" s="34"/>
      <c r="L10" s="68"/>
      <c r="M10" s="32"/>
    </row>
    <row r="11" spans="1:13">
      <c r="A11" s="13"/>
      <c r="B11" s="84" t="s">
        <v>730</v>
      </c>
      <c r="C11" s="44">
        <v>3904</v>
      </c>
      <c r="D11" s="44"/>
      <c r="E11" s="40"/>
      <c r="F11" s="40"/>
      <c r="G11" s="44">
        <v>4974</v>
      </c>
      <c r="H11" s="44"/>
      <c r="I11" s="40"/>
      <c r="J11" s="40"/>
      <c r="K11" s="44">
        <v>2893</v>
      </c>
      <c r="L11" s="44"/>
      <c r="M11" s="40"/>
    </row>
    <row r="12" spans="1:13" ht="15.75" thickBot="1">
      <c r="A12" s="13"/>
      <c r="B12" s="233"/>
      <c r="C12" s="113"/>
      <c r="D12" s="113"/>
      <c r="E12" s="78"/>
      <c r="F12" s="78"/>
      <c r="G12" s="113"/>
      <c r="H12" s="113"/>
      <c r="I12" s="78"/>
      <c r="J12" s="78"/>
      <c r="K12" s="113"/>
      <c r="L12" s="113"/>
      <c r="M12" s="78"/>
    </row>
    <row r="13" spans="1:13">
      <c r="A13" s="13"/>
      <c r="B13" s="20" t="s">
        <v>731</v>
      </c>
      <c r="C13" s="81"/>
      <c r="D13" s="81"/>
      <c r="E13" s="81"/>
      <c r="F13" s="59"/>
      <c r="G13" s="81"/>
      <c r="H13" s="81"/>
      <c r="I13" s="81"/>
      <c r="J13" s="59"/>
      <c r="K13" s="81"/>
      <c r="L13" s="81"/>
      <c r="M13" s="81"/>
    </row>
    <row r="14" spans="1:13">
      <c r="A14" s="13"/>
      <c r="B14" s="84" t="s">
        <v>732</v>
      </c>
      <c r="C14" s="42" t="s">
        <v>267</v>
      </c>
      <c r="D14" s="44">
        <v>10870</v>
      </c>
      <c r="E14" s="40"/>
      <c r="F14" s="40"/>
      <c r="G14" s="42" t="s">
        <v>267</v>
      </c>
      <c r="H14" s="44">
        <v>13880</v>
      </c>
      <c r="I14" s="40"/>
      <c r="J14" s="40"/>
      <c r="K14" s="42" t="s">
        <v>267</v>
      </c>
      <c r="L14" s="66">
        <v>421</v>
      </c>
      <c r="M14" s="40"/>
    </row>
    <row r="15" spans="1:13">
      <c r="A15" s="13"/>
      <c r="B15" s="84"/>
      <c r="C15" s="42"/>
      <c r="D15" s="44"/>
      <c r="E15" s="40"/>
      <c r="F15" s="40"/>
      <c r="G15" s="42"/>
      <c r="H15" s="44"/>
      <c r="I15" s="40"/>
      <c r="J15" s="40"/>
      <c r="K15" s="42"/>
      <c r="L15" s="66"/>
      <c r="M15" s="40"/>
    </row>
    <row r="16" spans="1:13" ht="15.75" thickBot="1">
      <c r="A16" s="13"/>
      <c r="B16" s="54" t="s">
        <v>733</v>
      </c>
      <c r="C16" s="70" t="s">
        <v>734</v>
      </c>
      <c r="D16" s="70"/>
      <c r="E16" s="162" t="s">
        <v>314</v>
      </c>
      <c r="F16" s="21"/>
      <c r="G16" s="70" t="s">
        <v>735</v>
      </c>
      <c r="H16" s="70"/>
      <c r="I16" s="162" t="s">
        <v>314</v>
      </c>
      <c r="J16" s="21"/>
      <c r="K16" s="70" t="s">
        <v>736</v>
      </c>
      <c r="L16" s="70"/>
      <c r="M16" s="162" t="s">
        <v>314</v>
      </c>
    </row>
    <row r="17" spans="1:13">
      <c r="A17" s="13"/>
      <c r="B17" s="184" t="s">
        <v>737</v>
      </c>
      <c r="C17" s="89" t="s">
        <v>267</v>
      </c>
      <c r="D17" s="73" t="s">
        <v>738</v>
      </c>
      <c r="E17" s="89" t="s">
        <v>314</v>
      </c>
      <c r="F17" s="40"/>
      <c r="G17" s="89" t="s">
        <v>267</v>
      </c>
      <c r="H17" s="73">
        <v>200</v>
      </c>
      <c r="I17" s="74"/>
      <c r="J17" s="40"/>
      <c r="K17" s="89" t="s">
        <v>267</v>
      </c>
      <c r="L17" s="73" t="s">
        <v>288</v>
      </c>
      <c r="M17" s="74"/>
    </row>
    <row r="18" spans="1:13" ht="15.75" thickBot="1">
      <c r="A18" s="13"/>
      <c r="B18" s="234"/>
      <c r="C18" s="106"/>
      <c r="D18" s="77"/>
      <c r="E18" s="106"/>
      <c r="F18" s="78"/>
      <c r="G18" s="106"/>
      <c r="H18" s="77"/>
      <c r="I18" s="78"/>
      <c r="J18" s="78"/>
      <c r="K18" s="106"/>
      <c r="L18" s="77"/>
      <c r="M18" s="78"/>
    </row>
    <row r="19" spans="1:13" ht="25.5">
      <c r="A19" s="13"/>
      <c r="B19" s="20" t="s">
        <v>739</v>
      </c>
      <c r="C19" s="81"/>
      <c r="D19" s="81"/>
      <c r="E19" s="81"/>
      <c r="F19" s="59"/>
      <c r="G19" s="81"/>
      <c r="H19" s="81"/>
      <c r="I19" s="81"/>
      <c r="J19" s="59"/>
      <c r="K19" s="81"/>
      <c r="L19" s="81"/>
      <c r="M19" s="81"/>
    </row>
    <row r="20" spans="1:13" ht="25.5">
      <c r="A20" s="13"/>
      <c r="B20" s="60" t="s">
        <v>740</v>
      </c>
      <c r="C20" s="40"/>
      <c r="D20" s="40"/>
      <c r="E20" s="40"/>
      <c r="F20" s="25"/>
      <c r="G20" s="40"/>
      <c r="H20" s="40"/>
      <c r="I20" s="40"/>
      <c r="J20" s="25"/>
      <c r="K20" s="40"/>
      <c r="L20" s="40"/>
      <c r="M20" s="40"/>
    </row>
    <row r="21" spans="1:13">
      <c r="A21" s="13"/>
      <c r="B21" s="79" t="s">
        <v>741</v>
      </c>
      <c r="C21" s="34" t="s">
        <v>267</v>
      </c>
      <c r="D21" s="68">
        <v>319</v>
      </c>
      <c r="E21" s="32"/>
      <c r="F21" s="32"/>
      <c r="G21" s="34" t="s">
        <v>267</v>
      </c>
      <c r="H21" s="68">
        <v>257</v>
      </c>
      <c r="I21" s="32"/>
      <c r="J21" s="32"/>
      <c r="K21" s="34" t="s">
        <v>267</v>
      </c>
      <c r="L21" s="68">
        <v>148</v>
      </c>
      <c r="M21" s="32"/>
    </row>
    <row r="22" spans="1:13">
      <c r="A22" s="13"/>
      <c r="B22" s="79"/>
      <c r="C22" s="34"/>
      <c r="D22" s="68"/>
      <c r="E22" s="32"/>
      <c r="F22" s="32"/>
      <c r="G22" s="34"/>
      <c r="H22" s="68"/>
      <c r="I22" s="32"/>
      <c r="J22" s="32"/>
      <c r="K22" s="34"/>
      <c r="L22" s="68"/>
      <c r="M22" s="32"/>
    </row>
    <row r="23" spans="1:13">
      <c r="A23" s="13"/>
      <c r="B23" s="196" t="s">
        <v>742</v>
      </c>
      <c r="C23" s="66" t="s">
        <v>571</v>
      </c>
      <c r="D23" s="66"/>
      <c r="E23" s="42" t="s">
        <v>314</v>
      </c>
      <c r="F23" s="40"/>
      <c r="G23" s="66">
        <v>187</v>
      </c>
      <c r="H23" s="66"/>
      <c r="I23" s="40"/>
      <c r="J23" s="40"/>
      <c r="K23" s="66">
        <v>104</v>
      </c>
      <c r="L23" s="66"/>
      <c r="M23" s="40"/>
    </row>
    <row r="24" spans="1:13">
      <c r="A24" s="13"/>
      <c r="B24" s="196"/>
      <c r="C24" s="66"/>
      <c r="D24" s="66"/>
      <c r="E24" s="42"/>
      <c r="F24" s="40"/>
      <c r="G24" s="66"/>
      <c r="H24" s="66"/>
      <c r="I24" s="40"/>
      <c r="J24" s="40"/>
      <c r="K24" s="66"/>
      <c r="L24" s="66"/>
      <c r="M24" s="40"/>
    </row>
    <row r="25" spans="1:13">
      <c r="A25" s="13"/>
      <c r="B25" s="69" t="s">
        <v>743</v>
      </c>
      <c r="C25" s="68" t="s">
        <v>288</v>
      </c>
      <c r="D25" s="68"/>
      <c r="E25" s="32"/>
      <c r="F25" s="32"/>
      <c r="G25" s="68">
        <v>109</v>
      </c>
      <c r="H25" s="68"/>
      <c r="I25" s="32"/>
      <c r="J25" s="32"/>
      <c r="K25" s="68">
        <v>126</v>
      </c>
      <c r="L25" s="68"/>
      <c r="M25" s="32"/>
    </row>
    <row r="26" spans="1:13">
      <c r="A26" s="13"/>
      <c r="B26" s="69"/>
      <c r="C26" s="68"/>
      <c r="D26" s="68"/>
      <c r="E26" s="32"/>
      <c r="F26" s="32"/>
      <c r="G26" s="68"/>
      <c r="H26" s="68"/>
      <c r="I26" s="32"/>
      <c r="J26" s="32"/>
      <c r="K26" s="68"/>
      <c r="L26" s="68"/>
      <c r="M26" s="32"/>
    </row>
    <row r="27" spans="1:13">
      <c r="A27" s="13"/>
      <c r="B27" s="65" t="s">
        <v>744</v>
      </c>
      <c r="C27" s="66">
        <v>92</v>
      </c>
      <c r="D27" s="66"/>
      <c r="E27" s="40"/>
      <c r="F27" s="40"/>
      <c r="G27" s="66">
        <v>8</v>
      </c>
      <c r="H27" s="66"/>
      <c r="I27" s="40"/>
      <c r="J27" s="40"/>
      <c r="K27" s="66">
        <v>5</v>
      </c>
      <c r="L27" s="66"/>
      <c r="M27" s="40"/>
    </row>
    <row r="28" spans="1:13">
      <c r="A28" s="13"/>
      <c r="B28" s="65"/>
      <c r="C28" s="66"/>
      <c r="D28" s="66"/>
      <c r="E28" s="40"/>
      <c r="F28" s="40"/>
      <c r="G28" s="66"/>
      <c r="H28" s="66"/>
      <c r="I28" s="40"/>
      <c r="J28" s="40"/>
      <c r="K28" s="66"/>
      <c r="L28" s="66"/>
      <c r="M28" s="40"/>
    </row>
    <row r="29" spans="1:13">
      <c r="A29" s="13"/>
      <c r="B29" s="69" t="s">
        <v>745</v>
      </c>
      <c r="C29" s="68" t="s">
        <v>288</v>
      </c>
      <c r="D29" s="68"/>
      <c r="E29" s="32"/>
      <c r="F29" s="32"/>
      <c r="G29" s="68">
        <v>20</v>
      </c>
      <c r="H29" s="68"/>
      <c r="I29" s="32"/>
      <c r="J29" s="32"/>
      <c r="K29" s="68">
        <v>214</v>
      </c>
      <c r="L29" s="68"/>
      <c r="M29" s="32"/>
    </row>
    <row r="30" spans="1:13" ht="15.75" thickBot="1">
      <c r="A30" s="13"/>
      <c r="B30" s="140"/>
      <c r="C30" s="111"/>
      <c r="D30" s="111"/>
      <c r="E30" s="112"/>
      <c r="F30" s="112"/>
      <c r="G30" s="111"/>
      <c r="H30" s="111"/>
      <c r="I30" s="112"/>
      <c r="J30" s="112"/>
      <c r="K30" s="111"/>
      <c r="L30" s="111"/>
      <c r="M30" s="112"/>
    </row>
    <row r="31" spans="1:13" ht="15.75" thickTop="1"/>
  </sheetData>
  <mergeCells count="118">
    <mergeCell ref="M29:M30"/>
    <mergeCell ref="A1:A2"/>
    <mergeCell ref="B1:M1"/>
    <mergeCell ref="B2:M2"/>
    <mergeCell ref="B3:M3"/>
    <mergeCell ref="A4:A30"/>
    <mergeCell ref="B4:M4"/>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125</v>
      </c>
      <c r="B1" s="9" t="s">
        <v>3</v>
      </c>
      <c r="C1" s="9" t="s">
        <v>34</v>
      </c>
    </row>
    <row r="2" spans="1:3" ht="30">
      <c r="A2" s="1" t="s">
        <v>1</v>
      </c>
      <c r="B2" s="9"/>
      <c r="C2" s="9"/>
    </row>
    <row r="3" spans="1:3" ht="30">
      <c r="A3" s="3" t="s">
        <v>126</v>
      </c>
      <c r="B3" s="4" t="s">
        <v>7</v>
      </c>
      <c r="C3" s="4" t="s">
        <v>7</v>
      </c>
    </row>
    <row r="4" spans="1:3" ht="30">
      <c r="A4" s="2" t="s">
        <v>127</v>
      </c>
      <c r="B4" s="7">
        <v>-21895</v>
      </c>
      <c r="C4" s="7">
        <v>-19266</v>
      </c>
    </row>
    <row r="5" spans="1:3">
      <c r="A5" s="2" t="s">
        <v>128</v>
      </c>
      <c r="B5" s="7">
        <v>0</v>
      </c>
      <c r="C5" s="7">
        <v>0</v>
      </c>
    </row>
    <row r="6" spans="1:3">
      <c r="A6" s="2" t="s">
        <v>129</v>
      </c>
      <c r="B6" s="6">
        <v>26000000</v>
      </c>
      <c r="C6" s="6">
        <v>26000000</v>
      </c>
    </row>
    <row r="7" spans="1:3">
      <c r="A7" s="2" t="s">
        <v>130</v>
      </c>
      <c r="B7" s="4">
        <v>0</v>
      </c>
      <c r="C7" s="4">
        <v>0</v>
      </c>
    </row>
    <row r="8" spans="1:3">
      <c r="A8" s="2" t="s">
        <v>131</v>
      </c>
      <c r="B8" s="4">
        <v>0</v>
      </c>
      <c r="C8" s="4">
        <v>0</v>
      </c>
    </row>
    <row r="9" spans="1:3">
      <c r="A9" s="2" t="s">
        <v>132</v>
      </c>
      <c r="B9" s="7">
        <v>1</v>
      </c>
      <c r="C9" s="7">
        <v>1</v>
      </c>
    </row>
    <row r="10" spans="1:3">
      <c r="A10" s="2" t="s">
        <v>133</v>
      </c>
      <c r="B10" s="6">
        <v>1100000000</v>
      </c>
      <c r="C10" s="6">
        <v>1100000000</v>
      </c>
    </row>
    <row r="11" spans="1:3">
      <c r="A11" s="2" t="s">
        <v>134</v>
      </c>
      <c r="B11" s="6">
        <v>770000000</v>
      </c>
      <c r="C11" s="6">
        <v>770000000</v>
      </c>
    </row>
    <row r="12" spans="1:3" ht="30">
      <c r="A12" s="2" t="s">
        <v>135</v>
      </c>
      <c r="B12" s="7">
        <v>0</v>
      </c>
      <c r="C12" s="7">
        <v>0</v>
      </c>
    </row>
    <row r="13" spans="1:3" ht="30">
      <c r="A13" s="2" t="s">
        <v>136</v>
      </c>
      <c r="B13" s="6">
        <v>29000000</v>
      </c>
      <c r="C13" s="6">
        <v>29000000</v>
      </c>
    </row>
    <row r="14" spans="1:3" ht="30">
      <c r="A14" s="2" t="s">
        <v>137</v>
      </c>
      <c r="B14" s="4">
        <v>0</v>
      </c>
      <c r="C14" s="4">
        <v>0</v>
      </c>
    </row>
    <row r="15" spans="1:3" ht="30">
      <c r="A15" s="2" t="s">
        <v>138</v>
      </c>
      <c r="B15" s="4">
        <v>0</v>
      </c>
      <c r="C15" s="4">
        <v>0</v>
      </c>
    </row>
    <row r="16" spans="1:3">
      <c r="A16" s="2" t="s">
        <v>139</v>
      </c>
      <c r="B16" s="6">
        <v>73000000</v>
      </c>
      <c r="C16" s="6">
        <v>63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3"/>
  <sheetViews>
    <sheetView showGridLines="0" workbookViewId="0"/>
  </sheetViews>
  <sheetFormatPr defaultRowHeight="15"/>
  <cols>
    <col min="1" max="3" width="36.5703125" bestFit="1" customWidth="1"/>
    <col min="4" max="4" width="6" customWidth="1"/>
    <col min="5" max="5" width="3.42578125" customWidth="1"/>
    <col min="6" max="6" width="5.42578125" customWidth="1"/>
    <col min="7" max="7" width="2.85546875" customWidth="1"/>
    <col min="8" max="8" width="6.5703125" customWidth="1"/>
    <col min="9" max="9" width="5.42578125" customWidth="1"/>
    <col min="10" max="10" width="2.85546875" customWidth="1"/>
    <col min="11" max="11" width="2.140625" customWidth="1"/>
    <col min="12" max="12" width="6" customWidth="1"/>
    <col min="13" max="13" width="2.85546875" customWidth="1"/>
    <col min="14" max="14" width="9.85546875" customWidth="1"/>
    <col min="15" max="15" width="5.42578125" customWidth="1"/>
    <col min="16" max="16" width="4.28515625" customWidth="1"/>
    <col min="17" max="17" width="1.7109375" customWidth="1"/>
    <col min="18" max="18" width="5.42578125" customWidth="1"/>
    <col min="19" max="19" width="2.85546875" customWidth="1"/>
    <col min="20" max="20" width="4.85546875" customWidth="1"/>
    <col min="21" max="21" width="5.42578125" customWidth="1"/>
    <col min="22" max="22" width="2.85546875" customWidth="1"/>
    <col min="23" max="23" width="2.140625" customWidth="1"/>
    <col min="24" max="24" width="5.42578125" customWidth="1"/>
    <col min="25" max="25" width="2.85546875" customWidth="1"/>
    <col min="26" max="26" width="9.85546875" customWidth="1"/>
    <col min="27" max="27" width="5.42578125" customWidth="1"/>
    <col min="28" max="28" width="4.28515625" customWidth="1"/>
    <col min="29" max="29" width="1.7109375" customWidth="1"/>
    <col min="30" max="30" width="9.85546875" customWidth="1"/>
    <col min="31" max="31" width="2.140625" customWidth="1"/>
    <col min="32" max="32" width="4.28515625" customWidth="1"/>
    <col min="33" max="33" width="1.7109375" customWidth="1"/>
    <col min="34" max="34" width="9.85546875" customWidth="1"/>
    <col min="35" max="35" width="2.140625" customWidth="1"/>
    <col min="36" max="36" width="3.140625" customWidth="1"/>
    <col min="37" max="37" width="1.7109375" customWidth="1"/>
  </cols>
  <sheetData>
    <row r="1" spans="1:37" ht="15" customHeight="1">
      <c r="A1" s="9" t="s">
        <v>11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747</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3" t="s">
        <v>1112</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3"/>
      <c r="B5" s="48" t="s">
        <v>111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13"/>
      <c r="B6" s="28"/>
      <c r="C6" s="28"/>
      <c r="D6" s="28"/>
      <c r="E6" s="28"/>
      <c r="F6" s="28"/>
      <c r="G6" s="28"/>
      <c r="H6" s="28"/>
      <c r="I6" s="28"/>
      <c r="J6" s="28"/>
      <c r="K6" s="28"/>
      <c r="L6" s="28"/>
      <c r="M6" s="28"/>
    </row>
    <row r="7" spans="1:37">
      <c r="A7" s="13"/>
      <c r="B7" s="15"/>
      <c r="C7" s="15"/>
      <c r="D7" s="15"/>
      <c r="E7" s="15"/>
      <c r="F7" s="15"/>
      <c r="G7" s="15"/>
      <c r="H7" s="15"/>
      <c r="I7" s="15"/>
      <c r="J7" s="15"/>
      <c r="K7" s="15"/>
      <c r="L7" s="15"/>
      <c r="M7" s="15"/>
    </row>
    <row r="8" spans="1:37" ht="15.75" thickBot="1">
      <c r="A8" s="13"/>
      <c r="B8" s="120"/>
      <c r="C8" s="125" t="s">
        <v>286</v>
      </c>
      <c r="D8" s="125"/>
      <c r="E8" s="125"/>
      <c r="F8" s="125"/>
      <c r="G8" s="125"/>
      <c r="H8" s="125"/>
      <c r="I8" s="125"/>
      <c r="J8" s="125"/>
      <c r="K8" s="125"/>
      <c r="L8" s="125"/>
      <c r="M8" s="125"/>
    </row>
    <row r="9" spans="1:37" ht="15.75" thickBot="1">
      <c r="A9" s="13"/>
      <c r="B9" s="120"/>
      <c r="C9" s="211">
        <v>2013</v>
      </c>
      <c r="D9" s="211"/>
      <c r="E9" s="211"/>
      <c r="F9" s="21"/>
      <c r="G9" s="211">
        <v>2012</v>
      </c>
      <c r="H9" s="211"/>
      <c r="I9" s="211"/>
      <c r="J9" s="211"/>
      <c r="K9" s="211"/>
      <c r="L9" s="211"/>
      <c r="M9" s="211"/>
    </row>
    <row r="10" spans="1:37" ht="15.75" thickBot="1">
      <c r="A10" s="13"/>
      <c r="B10" s="121" t="s">
        <v>265</v>
      </c>
      <c r="C10" s="127" t="s">
        <v>753</v>
      </c>
      <c r="D10" s="127"/>
      <c r="E10" s="127"/>
      <c r="F10" s="97"/>
      <c r="G10" s="127" t="s">
        <v>753</v>
      </c>
      <c r="H10" s="127"/>
      <c r="I10" s="127"/>
      <c r="J10" s="97"/>
      <c r="K10" s="127" t="s">
        <v>754</v>
      </c>
      <c r="L10" s="127"/>
      <c r="M10" s="127"/>
    </row>
    <row r="11" spans="1:37" ht="15.75" thickTop="1">
      <c r="A11" s="13"/>
      <c r="B11" s="24" t="s">
        <v>755</v>
      </c>
      <c r="C11" s="26" t="s">
        <v>267</v>
      </c>
      <c r="D11" s="51" t="s">
        <v>756</v>
      </c>
      <c r="E11" s="26" t="s">
        <v>314</v>
      </c>
      <c r="F11" s="25"/>
      <c r="G11" s="26" t="s">
        <v>267</v>
      </c>
      <c r="H11" s="51" t="s">
        <v>757</v>
      </c>
      <c r="I11" s="26" t="s">
        <v>314</v>
      </c>
      <c r="J11" s="25"/>
      <c r="K11" s="26" t="s">
        <v>267</v>
      </c>
      <c r="L11" s="51" t="s">
        <v>366</v>
      </c>
      <c r="M11" s="26" t="s">
        <v>314</v>
      </c>
    </row>
    <row r="12" spans="1:37">
      <c r="A12" s="13"/>
      <c r="B12" s="20" t="s">
        <v>758</v>
      </c>
      <c r="C12" s="68" t="s">
        <v>759</v>
      </c>
      <c r="D12" s="68"/>
      <c r="E12" s="22" t="s">
        <v>314</v>
      </c>
      <c r="F12" s="21"/>
      <c r="G12" s="68" t="s">
        <v>760</v>
      </c>
      <c r="H12" s="68"/>
      <c r="I12" s="22" t="s">
        <v>314</v>
      </c>
      <c r="J12" s="21"/>
      <c r="K12" s="68" t="s">
        <v>761</v>
      </c>
      <c r="L12" s="68"/>
      <c r="M12" s="22" t="s">
        <v>314</v>
      </c>
    </row>
    <row r="13" spans="1:37">
      <c r="A13" s="13"/>
      <c r="B13" s="38" t="s">
        <v>762</v>
      </c>
      <c r="C13" s="66">
        <v>625</v>
      </c>
      <c r="D13" s="66"/>
      <c r="E13" s="40"/>
      <c r="F13" s="40"/>
      <c r="G13" s="66">
        <v>630</v>
      </c>
      <c r="H13" s="66"/>
      <c r="I13" s="40"/>
      <c r="J13" s="40"/>
      <c r="K13" s="66">
        <v>500</v>
      </c>
      <c r="L13" s="66"/>
      <c r="M13" s="40"/>
    </row>
    <row r="14" spans="1:37" ht="15.75" thickBot="1">
      <c r="A14" s="13"/>
      <c r="B14" s="39"/>
      <c r="C14" s="90"/>
      <c r="D14" s="90"/>
      <c r="E14" s="41"/>
      <c r="F14" s="41"/>
      <c r="G14" s="90"/>
      <c r="H14" s="90"/>
      <c r="I14" s="41"/>
      <c r="J14" s="41"/>
      <c r="K14" s="90"/>
      <c r="L14" s="90"/>
      <c r="M14" s="41"/>
    </row>
    <row r="15" spans="1:37" ht="15.75" thickTop="1">
      <c r="A15" s="13" t="s">
        <v>1114</v>
      </c>
      <c r="B15" s="46" t="s">
        <v>7</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row>
    <row r="16" spans="1:37">
      <c r="A16" s="13"/>
      <c r="B16" s="48" t="s">
        <v>763</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row>
    <row r="17" spans="1:25">
      <c r="A17" s="13"/>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3"/>
      <c r="B19" s="120"/>
      <c r="C19" s="125" t="s">
        <v>764</v>
      </c>
      <c r="D19" s="125"/>
      <c r="E19" s="125"/>
      <c r="F19" s="125"/>
      <c r="G19" s="125"/>
      <c r="H19" s="125"/>
      <c r="I19" s="125"/>
      <c r="J19" s="125"/>
      <c r="K19" s="125"/>
      <c r="L19" s="125"/>
      <c r="M19" s="125"/>
      <c r="N19" s="125"/>
      <c r="O19" s="125"/>
      <c r="P19" s="125"/>
      <c r="Q19" s="125"/>
      <c r="R19" s="21"/>
      <c r="S19" s="32"/>
      <c r="T19" s="32"/>
      <c r="U19" s="32"/>
      <c r="V19" s="32"/>
      <c r="W19" s="32"/>
      <c r="X19" s="32"/>
      <c r="Y19" s="32"/>
    </row>
    <row r="20" spans="1:25" ht="15.75" thickBot="1">
      <c r="A20" s="13"/>
      <c r="B20" s="120"/>
      <c r="C20" s="211">
        <v>2013</v>
      </c>
      <c r="D20" s="211"/>
      <c r="E20" s="211"/>
      <c r="F20" s="211"/>
      <c r="G20" s="211"/>
      <c r="H20" s="211"/>
      <c r="I20" s="211"/>
      <c r="J20" s="21"/>
      <c r="K20" s="211">
        <v>2012</v>
      </c>
      <c r="L20" s="211"/>
      <c r="M20" s="211"/>
      <c r="N20" s="211"/>
      <c r="O20" s="211"/>
      <c r="P20" s="211"/>
      <c r="Q20" s="211"/>
      <c r="R20" s="21"/>
      <c r="S20" s="125" t="s">
        <v>765</v>
      </c>
      <c r="T20" s="125"/>
      <c r="U20" s="125"/>
      <c r="V20" s="125"/>
      <c r="W20" s="125"/>
      <c r="X20" s="125"/>
      <c r="Y20" s="125"/>
    </row>
    <row r="21" spans="1:25" ht="15.75" thickBot="1">
      <c r="A21" s="13"/>
      <c r="B21" s="121" t="s">
        <v>265</v>
      </c>
      <c r="C21" s="127" t="s">
        <v>753</v>
      </c>
      <c r="D21" s="127"/>
      <c r="E21" s="127"/>
      <c r="F21" s="97"/>
      <c r="G21" s="127" t="s">
        <v>754</v>
      </c>
      <c r="H21" s="127"/>
      <c r="I21" s="127"/>
      <c r="J21" s="97"/>
      <c r="K21" s="127" t="s">
        <v>753</v>
      </c>
      <c r="L21" s="127"/>
      <c r="M21" s="127"/>
      <c r="N21" s="97"/>
      <c r="O21" s="127" t="s">
        <v>754</v>
      </c>
      <c r="P21" s="127"/>
      <c r="Q21" s="127"/>
      <c r="R21" s="97"/>
      <c r="S21" s="211">
        <v>2013</v>
      </c>
      <c r="T21" s="211"/>
      <c r="U21" s="211"/>
      <c r="V21" s="59"/>
      <c r="W21" s="211">
        <v>2012</v>
      </c>
      <c r="X21" s="211"/>
      <c r="Y21" s="211"/>
    </row>
    <row r="22" spans="1:25" ht="15.75" thickTop="1">
      <c r="A22" s="13"/>
      <c r="B22" s="235" t="s">
        <v>766</v>
      </c>
      <c r="C22" s="133"/>
      <c r="D22" s="133"/>
      <c r="E22" s="133"/>
      <c r="F22" s="25"/>
      <c r="G22" s="133"/>
      <c r="H22" s="133"/>
      <c r="I22" s="133"/>
      <c r="J22" s="25"/>
      <c r="K22" s="133"/>
      <c r="L22" s="133"/>
      <c r="M22" s="133"/>
      <c r="N22" s="25"/>
      <c r="O22" s="133"/>
      <c r="P22" s="133"/>
      <c r="Q22" s="133"/>
      <c r="R22" s="25"/>
      <c r="S22" s="74"/>
      <c r="T22" s="74"/>
      <c r="U22" s="74"/>
      <c r="V22" s="25"/>
      <c r="W22" s="74"/>
      <c r="X22" s="74"/>
      <c r="Y22" s="74"/>
    </row>
    <row r="23" spans="1:25">
      <c r="A23" s="13"/>
      <c r="B23" s="69" t="s">
        <v>499</v>
      </c>
      <c r="C23" s="34" t="s">
        <v>267</v>
      </c>
      <c r="D23" s="36">
        <v>1146</v>
      </c>
      <c r="E23" s="32"/>
      <c r="F23" s="32"/>
      <c r="G23" s="34" t="s">
        <v>267</v>
      </c>
      <c r="H23" s="68">
        <v>565</v>
      </c>
      <c r="I23" s="32"/>
      <c r="J23" s="32"/>
      <c r="K23" s="34" t="s">
        <v>267</v>
      </c>
      <c r="L23" s="68">
        <v>986</v>
      </c>
      <c r="M23" s="32"/>
      <c r="N23" s="32"/>
      <c r="O23" s="34" t="s">
        <v>267</v>
      </c>
      <c r="P23" s="68">
        <v>465</v>
      </c>
      <c r="Q23" s="32"/>
      <c r="R23" s="32"/>
      <c r="S23" s="34" t="s">
        <v>267</v>
      </c>
      <c r="T23" s="68">
        <v>311</v>
      </c>
      <c r="U23" s="32"/>
      <c r="V23" s="32"/>
      <c r="W23" s="34" t="s">
        <v>267</v>
      </c>
      <c r="X23" s="68">
        <v>301</v>
      </c>
      <c r="Y23" s="32"/>
    </row>
    <row r="24" spans="1:25">
      <c r="A24" s="13"/>
      <c r="B24" s="69"/>
      <c r="C24" s="34"/>
      <c r="D24" s="36"/>
      <c r="E24" s="32"/>
      <c r="F24" s="32"/>
      <c r="G24" s="34"/>
      <c r="H24" s="68"/>
      <c r="I24" s="32"/>
      <c r="J24" s="32"/>
      <c r="K24" s="34"/>
      <c r="L24" s="68"/>
      <c r="M24" s="32"/>
      <c r="N24" s="32"/>
      <c r="O24" s="34"/>
      <c r="P24" s="68"/>
      <c r="Q24" s="32"/>
      <c r="R24" s="32"/>
      <c r="S24" s="34"/>
      <c r="T24" s="68"/>
      <c r="U24" s="32"/>
      <c r="V24" s="32"/>
      <c r="W24" s="34"/>
      <c r="X24" s="68"/>
      <c r="Y24" s="32"/>
    </row>
    <row r="25" spans="1:25">
      <c r="A25" s="13"/>
      <c r="B25" s="184" t="s">
        <v>767</v>
      </c>
      <c r="C25" s="66">
        <v>33</v>
      </c>
      <c r="D25" s="66"/>
      <c r="E25" s="40"/>
      <c r="F25" s="40"/>
      <c r="G25" s="66">
        <v>22</v>
      </c>
      <c r="H25" s="66"/>
      <c r="I25" s="40"/>
      <c r="J25" s="40"/>
      <c r="K25" s="66">
        <v>31</v>
      </c>
      <c r="L25" s="66"/>
      <c r="M25" s="40"/>
      <c r="N25" s="40"/>
      <c r="O25" s="66">
        <v>19</v>
      </c>
      <c r="P25" s="66"/>
      <c r="Q25" s="40"/>
      <c r="R25" s="40"/>
      <c r="S25" s="66">
        <v>4</v>
      </c>
      <c r="T25" s="66"/>
      <c r="U25" s="40"/>
      <c r="V25" s="40"/>
      <c r="W25" s="66">
        <v>4</v>
      </c>
      <c r="X25" s="66"/>
      <c r="Y25" s="40"/>
    </row>
    <row r="26" spans="1:25">
      <c r="A26" s="13"/>
      <c r="B26" s="184"/>
      <c r="C26" s="66"/>
      <c r="D26" s="66"/>
      <c r="E26" s="40"/>
      <c r="F26" s="40"/>
      <c r="G26" s="66"/>
      <c r="H26" s="66"/>
      <c r="I26" s="40"/>
      <c r="J26" s="40"/>
      <c r="K26" s="66"/>
      <c r="L26" s="66"/>
      <c r="M26" s="40"/>
      <c r="N26" s="40"/>
      <c r="O26" s="66"/>
      <c r="P26" s="66"/>
      <c r="Q26" s="40"/>
      <c r="R26" s="40"/>
      <c r="S26" s="66"/>
      <c r="T26" s="66"/>
      <c r="U26" s="40"/>
      <c r="V26" s="40"/>
      <c r="W26" s="66"/>
      <c r="X26" s="66"/>
      <c r="Y26" s="40"/>
    </row>
    <row r="27" spans="1:25">
      <c r="A27" s="13"/>
      <c r="B27" s="173" t="s">
        <v>768</v>
      </c>
      <c r="C27" s="68">
        <v>40</v>
      </c>
      <c r="D27" s="68"/>
      <c r="E27" s="32"/>
      <c r="F27" s="32"/>
      <c r="G27" s="68">
        <v>24</v>
      </c>
      <c r="H27" s="68"/>
      <c r="I27" s="32"/>
      <c r="J27" s="32"/>
      <c r="K27" s="68">
        <v>42</v>
      </c>
      <c r="L27" s="68"/>
      <c r="M27" s="32"/>
      <c r="N27" s="32"/>
      <c r="O27" s="68">
        <v>22</v>
      </c>
      <c r="P27" s="68"/>
      <c r="Q27" s="32"/>
      <c r="R27" s="32"/>
      <c r="S27" s="68">
        <v>12</v>
      </c>
      <c r="T27" s="68"/>
      <c r="U27" s="32"/>
      <c r="V27" s="32"/>
      <c r="W27" s="68">
        <v>14</v>
      </c>
      <c r="X27" s="68"/>
      <c r="Y27" s="32"/>
    </row>
    <row r="28" spans="1:25">
      <c r="A28" s="13"/>
      <c r="B28" s="173"/>
      <c r="C28" s="68"/>
      <c r="D28" s="68"/>
      <c r="E28" s="32"/>
      <c r="F28" s="32"/>
      <c r="G28" s="68"/>
      <c r="H28" s="68"/>
      <c r="I28" s="32"/>
      <c r="J28" s="32"/>
      <c r="K28" s="68"/>
      <c r="L28" s="68"/>
      <c r="M28" s="32"/>
      <c r="N28" s="32"/>
      <c r="O28" s="68"/>
      <c r="P28" s="68"/>
      <c r="Q28" s="32"/>
      <c r="R28" s="32"/>
      <c r="S28" s="68"/>
      <c r="T28" s="68"/>
      <c r="U28" s="32"/>
      <c r="V28" s="32"/>
      <c r="W28" s="68"/>
      <c r="X28" s="68"/>
      <c r="Y28" s="32"/>
    </row>
    <row r="29" spans="1:25">
      <c r="A29" s="13"/>
      <c r="B29" s="184" t="s">
        <v>769</v>
      </c>
      <c r="C29" s="66" t="s">
        <v>770</v>
      </c>
      <c r="D29" s="66"/>
      <c r="E29" s="42" t="s">
        <v>314</v>
      </c>
      <c r="F29" s="40"/>
      <c r="G29" s="66">
        <v>40</v>
      </c>
      <c r="H29" s="66"/>
      <c r="I29" s="40"/>
      <c r="J29" s="40"/>
      <c r="K29" s="66">
        <v>196</v>
      </c>
      <c r="L29" s="66"/>
      <c r="M29" s="40"/>
      <c r="N29" s="40"/>
      <c r="O29" s="66">
        <v>49</v>
      </c>
      <c r="P29" s="66"/>
      <c r="Q29" s="40"/>
      <c r="R29" s="40"/>
      <c r="S29" s="66" t="s">
        <v>328</v>
      </c>
      <c r="T29" s="66"/>
      <c r="U29" s="42" t="s">
        <v>314</v>
      </c>
      <c r="V29" s="40"/>
      <c r="W29" s="66">
        <v>8</v>
      </c>
      <c r="X29" s="66"/>
      <c r="Y29" s="40"/>
    </row>
    <row r="30" spans="1:25">
      <c r="A30" s="13"/>
      <c r="B30" s="184"/>
      <c r="C30" s="66"/>
      <c r="D30" s="66"/>
      <c r="E30" s="42"/>
      <c r="F30" s="40"/>
      <c r="G30" s="66"/>
      <c r="H30" s="66"/>
      <c r="I30" s="40"/>
      <c r="J30" s="40"/>
      <c r="K30" s="66"/>
      <c r="L30" s="66"/>
      <c r="M30" s="40"/>
      <c r="N30" s="40"/>
      <c r="O30" s="66"/>
      <c r="P30" s="66"/>
      <c r="Q30" s="40"/>
      <c r="R30" s="40"/>
      <c r="S30" s="66"/>
      <c r="T30" s="66"/>
      <c r="U30" s="42"/>
      <c r="V30" s="40"/>
      <c r="W30" s="66"/>
      <c r="X30" s="66"/>
      <c r="Y30" s="40"/>
    </row>
    <row r="31" spans="1:25">
      <c r="A31" s="13"/>
      <c r="B31" s="173" t="s">
        <v>771</v>
      </c>
      <c r="C31" s="68" t="s">
        <v>288</v>
      </c>
      <c r="D31" s="68"/>
      <c r="E31" s="32"/>
      <c r="F31" s="32"/>
      <c r="G31" s="68">
        <v>11</v>
      </c>
      <c r="H31" s="68"/>
      <c r="I31" s="32"/>
      <c r="J31" s="32"/>
      <c r="K31" s="68" t="s">
        <v>288</v>
      </c>
      <c r="L31" s="68"/>
      <c r="M31" s="32"/>
      <c r="N31" s="32"/>
      <c r="O31" s="68">
        <v>25</v>
      </c>
      <c r="P31" s="68"/>
      <c r="Q31" s="32"/>
      <c r="R31" s="32"/>
      <c r="S31" s="68" t="s">
        <v>288</v>
      </c>
      <c r="T31" s="68"/>
      <c r="U31" s="32"/>
      <c r="V31" s="32"/>
      <c r="W31" s="68" t="s">
        <v>288</v>
      </c>
      <c r="X31" s="68"/>
      <c r="Y31" s="32"/>
    </row>
    <row r="32" spans="1:25">
      <c r="A32" s="13"/>
      <c r="B32" s="173"/>
      <c r="C32" s="68"/>
      <c r="D32" s="68"/>
      <c r="E32" s="32"/>
      <c r="F32" s="32"/>
      <c r="G32" s="68"/>
      <c r="H32" s="68"/>
      <c r="I32" s="32"/>
      <c r="J32" s="32"/>
      <c r="K32" s="68"/>
      <c r="L32" s="68"/>
      <c r="M32" s="32"/>
      <c r="N32" s="32"/>
      <c r="O32" s="68"/>
      <c r="P32" s="68"/>
      <c r="Q32" s="32"/>
      <c r="R32" s="32"/>
      <c r="S32" s="68"/>
      <c r="T32" s="68"/>
      <c r="U32" s="32"/>
      <c r="V32" s="32"/>
      <c r="W32" s="68"/>
      <c r="X32" s="68"/>
      <c r="Y32" s="32"/>
    </row>
    <row r="33" spans="1:25" ht="15.75" thickBot="1">
      <c r="A33" s="13"/>
      <c r="B33" s="163" t="s">
        <v>772</v>
      </c>
      <c r="C33" s="77" t="s">
        <v>773</v>
      </c>
      <c r="D33" s="77"/>
      <c r="E33" s="164" t="s">
        <v>314</v>
      </c>
      <c r="F33" s="25"/>
      <c r="G33" s="77" t="s">
        <v>668</v>
      </c>
      <c r="H33" s="77"/>
      <c r="I33" s="164" t="s">
        <v>314</v>
      </c>
      <c r="J33" s="25"/>
      <c r="K33" s="77" t="s">
        <v>774</v>
      </c>
      <c r="L33" s="77"/>
      <c r="M33" s="164" t="s">
        <v>314</v>
      </c>
      <c r="N33" s="25"/>
      <c r="O33" s="77" t="s">
        <v>418</v>
      </c>
      <c r="P33" s="77"/>
      <c r="Q33" s="164" t="s">
        <v>314</v>
      </c>
      <c r="R33" s="25"/>
      <c r="S33" s="77" t="s">
        <v>313</v>
      </c>
      <c r="T33" s="77"/>
      <c r="U33" s="164" t="s">
        <v>314</v>
      </c>
      <c r="V33" s="25"/>
      <c r="W33" s="77" t="s">
        <v>671</v>
      </c>
      <c r="X33" s="77"/>
      <c r="Y33" s="164" t="s">
        <v>314</v>
      </c>
    </row>
    <row r="34" spans="1:25">
      <c r="A34" s="13"/>
      <c r="B34" s="69" t="s">
        <v>511</v>
      </c>
      <c r="C34" s="101" t="s">
        <v>267</v>
      </c>
      <c r="D34" s="80">
        <v>933</v>
      </c>
      <c r="E34" s="81"/>
      <c r="F34" s="32"/>
      <c r="G34" s="101" t="s">
        <v>267</v>
      </c>
      <c r="H34" s="80">
        <v>649</v>
      </c>
      <c r="I34" s="81"/>
      <c r="J34" s="32"/>
      <c r="K34" s="101" t="s">
        <v>267</v>
      </c>
      <c r="L34" s="82">
        <v>1146</v>
      </c>
      <c r="M34" s="81"/>
      <c r="N34" s="32"/>
      <c r="O34" s="101" t="s">
        <v>267</v>
      </c>
      <c r="P34" s="80">
        <v>565</v>
      </c>
      <c r="Q34" s="81"/>
      <c r="R34" s="32"/>
      <c r="S34" s="101" t="s">
        <v>267</v>
      </c>
      <c r="T34" s="80">
        <v>279</v>
      </c>
      <c r="U34" s="81"/>
      <c r="V34" s="32"/>
      <c r="W34" s="101" t="s">
        <v>267</v>
      </c>
      <c r="X34" s="80">
        <v>311</v>
      </c>
      <c r="Y34" s="81"/>
    </row>
    <row r="35" spans="1:25" ht="15.75" thickBot="1">
      <c r="A35" s="13"/>
      <c r="B35" s="193"/>
      <c r="C35" s="134"/>
      <c r="D35" s="70"/>
      <c r="E35" s="71"/>
      <c r="F35" s="71"/>
      <c r="G35" s="134"/>
      <c r="H35" s="70"/>
      <c r="I35" s="71"/>
      <c r="J35" s="71"/>
      <c r="K35" s="134"/>
      <c r="L35" s="83"/>
      <c r="M35" s="71"/>
      <c r="N35" s="71"/>
      <c r="O35" s="134"/>
      <c r="P35" s="70"/>
      <c r="Q35" s="71"/>
      <c r="R35" s="71"/>
      <c r="S35" s="134"/>
      <c r="T35" s="70"/>
      <c r="U35" s="71"/>
      <c r="V35" s="71"/>
      <c r="W35" s="134"/>
      <c r="X35" s="70"/>
      <c r="Y35" s="71"/>
    </row>
    <row r="36" spans="1:25">
      <c r="A36" s="13"/>
      <c r="B36" s="235" t="s">
        <v>775</v>
      </c>
      <c r="C36" s="74"/>
      <c r="D36" s="74"/>
      <c r="E36" s="74"/>
      <c r="F36" s="25"/>
      <c r="G36" s="74"/>
      <c r="H36" s="74"/>
      <c r="I36" s="74"/>
      <c r="J36" s="25"/>
      <c r="K36" s="74"/>
      <c r="L36" s="74"/>
      <c r="M36" s="74"/>
      <c r="N36" s="25"/>
      <c r="O36" s="74"/>
      <c r="P36" s="74"/>
      <c r="Q36" s="74"/>
      <c r="R36" s="25"/>
      <c r="S36" s="74"/>
      <c r="T36" s="74"/>
      <c r="U36" s="74"/>
      <c r="V36" s="25"/>
      <c r="W36" s="74"/>
      <c r="X36" s="74"/>
      <c r="Y36" s="74"/>
    </row>
    <row r="37" spans="1:25">
      <c r="A37" s="13"/>
      <c r="B37" s="69" t="s">
        <v>499</v>
      </c>
      <c r="C37" s="34" t="s">
        <v>267</v>
      </c>
      <c r="D37" s="68">
        <v>630</v>
      </c>
      <c r="E37" s="32"/>
      <c r="F37" s="32"/>
      <c r="G37" s="34" t="s">
        <v>267</v>
      </c>
      <c r="H37" s="68">
        <v>500</v>
      </c>
      <c r="I37" s="32"/>
      <c r="J37" s="32"/>
      <c r="K37" s="34" t="s">
        <v>267</v>
      </c>
      <c r="L37" s="68">
        <v>516</v>
      </c>
      <c r="M37" s="32"/>
      <c r="N37" s="32"/>
      <c r="O37" s="34" t="s">
        <v>267</v>
      </c>
      <c r="P37" s="68">
        <v>412</v>
      </c>
      <c r="Q37" s="32"/>
      <c r="R37" s="32"/>
      <c r="S37" s="34" t="s">
        <v>267</v>
      </c>
      <c r="T37" s="68" t="s">
        <v>288</v>
      </c>
      <c r="U37" s="32"/>
      <c r="V37" s="32"/>
      <c r="W37" s="34" t="s">
        <v>267</v>
      </c>
      <c r="X37" s="68" t="s">
        <v>288</v>
      </c>
      <c r="Y37" s="32"/>
    </row>
    <row r="38" spans="1:25">
      <c r="A38" s="13"/>
      <c r="B38" s="69"/>
      <c r="C38" s="34"/>
      <c r="D38" s="68"/>
      <c r="E38" s="32"/>
      <c r="F38" s="32"/>
      <c r="G38" s="34"/>
      <c r="H38" s="68"/>
      <c r="I38" s="32"/>
      <c r="J38" s="32"/>
      <c r="K38" s="34"/>
      <c r="L38" s="68"/>
      <c r="M38" s="32"/>
      <c r="N38" s="32"/>
      <c r="O38" s="34"/>
      <c r="P38" s="68"/>
      <c r="Q38" s="32"/>
      <c r="R38" s="32"/>
      <c r="S38" s="34"/>
      <c r="T38" s="68"/>
      <c r="U38" s="32"/>
      <c r="V38" s="32"/>
      <c r="W38" s="34"/>
      <c r="X38" s="68"/>
      <c r="Y38" s="32"/>
    </row>
    <row r="39" spans="1:25">
      <c r="A39" s="13"/>
      <c r="B39" s="184" t="s">
        <v>776</v>
      </c>
      <c r="C39" s="66">
        <v>65</v>
      </c>
      <c r="D39" s="66"/>
      <c r="E39" s="40"/>
      <c r="F39" s="40"/>
      <c r="G39" s="66">
        <v>74</v>
      </c>
      <c r="H39" s="66"/>
      <c r="I39" s="40"/>
      <c r="J39" s="40"/>
      <c r="K39" s="66">
        <v>66</v>
      </c>
      <c r="L39" s="66"/>
      <c r="M39" s="40"/>
      <c r="N39" s="40"/>
      <c r="O39" s="66">
        <v>57</v>
      </c>
      <c r="P39" s="66"/>
      <c r="Q39" s="40"/>
      <c r="R39" s="40"/>
      <c r="S39" s="66" t="s">
        <v>288</v>
      </c>
      <c r="T39" s="66"/>
      <c r="U39" s="40"/>
      <c r="V39" s="40"/>
      <c r="W39" s="66" t="s">
        <v>288</v>
      </c>
      <c r="X39" s="66"/>
      <c r="Y39" s="40"/>
    </row>
    <row r="40" spans="1:25">
      <c r="A40" s="13"/>
      <c r="B40" s="184"/>
      <c r="C40" s="66"/>
      <c r="D40" s="66"/>
      <c r="E40" s="40"/>
      <c r="F40" s="40"/>
      <c r="G40" s="66"/>
      <c r="H40" s="66"/>
      <c r="I40" s="40"/>
      <c r="J40" s="40"/>
      <c r="K40" s="66"/>
      <c r="L40" s="66"/>
      <c r="M40" s="40"/>
      <c r="N40" s="40"/>
      <c r="O40" s="66"/>
      <c r="P40" s="66"/>
      <c r="Q40" s="40"/>
      <c r="R40" s="40"/>
      <c r="S40" s="66"/>
      <c r="T40" s="66"/>
      <c r="U40" s="40"/>
      <c r="V40" s="40"/>
      <c r="W40" s="66"/>
      <c r="X40" s="66"/>
      <c r="Y40" s="40"/>
    </row>
    <row r="41" spans="1:25">
      <c r="A41" s="13"/>
      <c r="B41" s="173" t="s">
        <v>777</v>
      </c>
      <c r="C41" s="68">
        <v>76</v>
      </c>
      <c r="D41" s="68"/>
      <c r="E41" s="32"/>
      <c r="F41" s="32"/>
      <c r="G41" s="68">
        <v>23</v>
      </c>
      <c r="H41" s="68"/>
      <c r="I41" s="32"/>
      <c r="J41" s="32"/>
      <c r="K41" s="68">
        <v>157</v>
      </c>
      <c r="L41" s="68"/>
      <c r="M41" s="32"/>
      <c r="N41" s="32"/>
      <c r="O41" s="68">
        <v>24</v>
      </c>
      <c r="P41" s="68"/>
      <c r="Q41" s="32"/>
      <c r="R41" s="32"/>
      <c r="S41" s="68" t="s">
        <v>288</v>
      </c>
      <c r="T41" s="68"/>
      <c r="U41" s="32"/>
      <c r="V41" s="32"/>
      <c r="W41" s="68" t="s">
        <v>288</v>
      </c>
      <c r="X41" s="68"/>
      <c r="Y41" s="32"/>
    </row>
    <row r="42" spans="1:25">
      <c r="A42" s="13"/>
      <c r="B42" s="173"/>
      <c r="C42" s="68"/>
      <c r="D42" s="68"/>
      <c r="E42" s="32"/>
      <c r="F42" s="32"/>
      <c r="G42" s="68"/>
      <c r="H42" s="68"/>
      <c r="I42" s="32"/>
      <c r="J42" s="32"/>
      <c r="K42" s="68"/>
      <c r="L42" s="68"/>
      <c r="M42" s="32"/>
      <c r="N42" s="32"/>
      <c r="O42" s="68"/>
      <c r="P42" s="68"/>
      <c r="Q42" s="32"/>
      <c r="R42" s="32"/>
      <c r="S42" s="68"/>
      <c r="T42" s="68"/>
      <c r="U42" s="32"/>
      <c r="V42" s="32"/>
      <c r="W42" s="68"/>
      <c r="X42" s="68"/>
      <c r="Y42" s="32"/>
    </row>
    <row r="43" spans="1:25">
      <c r="A43" s="13"/>
      <c r="B43" s="184" t="s">
        <v>771</v>
      </c>
      <c r="C43" s="66" t="s">
        <v>288</v>
      </c>
      <c r="D43" s="66"/>
      <c r="E43" s="40"/>
      <c r="F43" s="40"/>
      <c r="G43" s="66">
        <v>13</v>
      </c>
      <c r="H43" s="66"/>
      <c r="I43" s="40"/>
      <c r="J43" s="40"/>
      <c r="K43" s="66" t="s">
        <v>288</v>
      </c>
      <c r="L43" s="66"/>
      <c r="M43" s="40"/>
      <c r="N43" s="40"/>
      <c r="O43" s="66">
        <v>22</v>
      </c>
      <c r="P43" s="66"/>
      <c r="Q43" s="40"/>
      <c r="R43" s="40"/>
      <c r="S43" s="66" t="s">
        <v>288</v>
      </c>
      <c r="T43" s="66"/>
      <c r="U43" s="40"/>
      <c r="V43" s="40"/>
      <c r="W43" s="66" t="s">
        <v>288</v>
      </c>
      <c r="X43" s="66"/>
      <c r="Y43" s="40"/>
    </row>
    <row r="44" spans="1:25">
      <c r="A44" s="13"/>
      <c r="B44" s="184"/>
      <c r="C44" s="66"/>
      <c r="D44" s="66"/>
      <c r="E44" s="40"/>
      <c r="F44" s="40"/>
      <c r="G44" s="66"/>
      <c r="H44" s="66"/>
      <c r="I44" s="40"/>
      <c r="J44" s="40"/>
      <c r="K44" s="66"/>
      <c r="L44" s="66"/>
      <c r="M44" s="40"/>
      <c r="N44" s="40"/>
      <c r="O44" s="66"/>
      <c r="P44" s="66"/>
      <c r="Q44" s="40"/>
      <c r="R44" s="40"/>
      <c r="S44" s="66"/>
      <c r="T44" s="66"/>
      <c r="U44" s="40"/>
      <c r="V44" s="40"/>
      <c r="W44" s="66"/>
      <c r="X44" s="66"/>
      <c r="Y44" s="40"/>
    </row>
    <row r="45" spans="1:25">
      <c r="A45" s="13"/>
      <c r="B45" s="173" t="s">
        <v>772</v>
      </c>
      <c r="C45" s="68" t="s">
        <v>773</v>
      </c>
      <c r="D45" s="68"/>
      <c r="E45" s="34" t="s">
        <v>314</v>
      </c>
      <c r="F45" s="32"/>
      <c r="G45" s="68" t="s">
        <v>668</v>
      </c>
      <c r="H45" s="68"/>
      <c r="I45" s="34" t="s">
        <v>314</v>
      </c>
      <c r="J45" s="32"/>
      <c r="K45" s="68" t="s">
        <v>774</v>
      </c>
      <c r="L45" s="68"/>
      <c r="M45" s="34" t="s">
        <v>314</v>
      </c>
      <c r="N45" s="32"/>
      <c r="O45" s="68" t="s">
        <v>418</v>
      </c>
      <c r="P45" s="68"/>
      <c r="Q45" s="34" t="s">
        <v>314</v>
      </c>
      <c r="R45" s="32"/>
      <c r="S45" s="68" t="s">
        <v>288</v>
      </c>
      <c r="T45" s="68"/>
      <c r="U45" s="32"/>
      <c r="V45" s="32"/>
      <c r="W45" s="68" t="s">
        <v>288</v>
      </c>
      <c r="X45" s="68"/>
      <c r="Y45" s="32"/>
    </row>
    <row r="46" spans="1:25" ht="15.75" thickBot="1">
      <c r="A46" s="13"/>
      <c r="B46" s="173"/>
      <c r="C46" s="70"/>
      <c r="D46" s="70"/>
      <c r="E46" s="134"/>
      <c r="F46" s="32"/>
      <c r="G46" s="70"/>
      <c r="H46" s="70"/>
      <c r="I46" s="134"/>
      <c r="J46" s="32"/>
      <c r="K46" s="70"/>
      <c r="L46" s="70"/>
      <c r="M46" s="134"/>
      <c r="N46" s="32"/>
      <c r="O46" s="70"/>
      <c r="P46" s="70"/>
      <c r="Q46" s="134"/>
      <c r="R46" s="32"/>
      <c r="S46" s="70"/>
      <c r="T46" s="70"/>
      <c r="U46" s="71"/>
      <c r="V46" s="32"/>
      <c r="W46" s="70"/>
      <c r="X46" s="70"/>
      <c r="Y46" s="71"/>
    </row>
    <row r="47" spans="1:25">
      <c r="A47" s="13"/>
      <c r="B47" s="84" t="s">
        <v>511</v>
      </c>
      <c r="C47" s="89" t="s">
        <v>267</v>
      </c>
      <c r="D47" s="73">
        <v>625</v>
      </c>
      <c r="E47" s="74"/>
      <c r="F47" s="40"/>
      <c r="G47" s="89" t="s">
        <v>267</v>
      </c>
      <c r="H47" s="73">
        <v>597</v>
      </c>
      <c r="I47" s="74"/>
      <c r="J47" s="40"/>
      <c r="K47" s="89" t="s">
        <v>267</v>
      </c>
      <c r="L47" s="73">
        <v>630</v>
      </c>
      <c r="M47" s="74"/>
      <c r="N47" s="40"/>
      <c r="O47" s="89" t="s">
        <v>267</v>
      </c>
      <c r="P47" s="73">
        <v>500</v>
      </c>
      <c r="Q47" s="74"/>
      <c r="R47" s="40"/>
      <c r="S47" s="89" t="s">
        <v>267</v>
      </c>
      <c r="T47" s="73" t="s">
        <v>288</v>
      </c>
      <c r="U47" s="74"/>
      <c r="V47" s="40"/>
      <c r="W47" s="89" t="s">
        <v>267</v>
      </c>
      <c r="X47" s="73" t="s">
        <v>288</v>
      </c>
      <c r="Y47" s="74"/>
    </row>
    <row r="48" spans="1:25" ht="15.75" thickBot="1">
      <c r="A48" s="13"/>
      <c r="B48" s="233"/>
      <c r="C48" s="106"/>
      <c r="D48" s="77"/>
      <c r="E48" s="78"/>
      <c r="F48" s="78"/>
      <c r="G48" s="106"/>
      <c r="H48" s="77"/>
      <c r="I48" s="78"/>
      <c r="J48" s="78"/>
      <c r="K48" s="106"/>
      <c r="L48" s="77"/>
      <c r="M48" s="78"/>
      <c r="N48" s="78"/>
      <c r="O48" s="106"/>
      <c r="P48" s="77"/>
      <c r="Q48" s="78"/>
      <c r="R48" s="78"/>
      <c r="S48" s="106"/>
      <c r="T48" s="77"/>
      <c r="U48" s="78"/>
      <c r="V48" s="78"/>
      <c r="W48" s="106"/>
      <c r="X48" s="77"/>
      <c r="Y48" s="78"/>
    </row>
    <row r="49" spans="1:37" ht="25.5">
      <c r="A49" s="13"/>
      <c r="B49" s="236" t="s">
        <v>778</v>
      </c>
      <c r="C49" s="22" t="s">
        <v>267</v>
      </c>
      <c r="D49" s="53" t="s">
        <v>779</v>
      </c>
      <c r="E49" s="22" t="s">
        <v>314</v>
      </c>
      <c r="F49" s="21"/>
      <c r="G49" s="22" t="s">
        <v>267</v>
      </c>
      <c r="H49" s="53" t="s">
        <v>352</v>
      </c>
      <c r="I49" s="22" t="s">
        <v>314</v>
      </c>
      <c r="J49" s="21"/>
      <c r="K49" s="22" t="s">
        <v>267</v>
      </c>
      <c r="L49" s="53" t="s">
        <v>780</v>
      </c>
      <c r="M49" s="22" t="s">
        <v>314</v>
      </c>
      <c r="N49" s="21"/>
      <c r="O49" s="22" t="s">
        <v>267</v>
      </c>
      <c r="P49" s="53" t="s">
        <v>738</v>
      </c>
      <c r="Q49" s="22" t="s">
        <v>314</v>
      </c>
      <c r="R49" s="21"/>
      <c r="S49" s="22" t="s">
        <v>267</v>
      </c>
      <c r="T49" s="53" t="s">
        <v>570</v>
      </c>
      <c r="U49" s="22" t="s">
        <v>314</v>
      </c>
      <c r="V49" s="21"/>
      <c r="W49" s="22" t="s">
        <v>267</v>
      </c>
      <c r="X49" s="53" t="s">
        <v>781</v>
      </c>
      <c r="Y49" s="22" t="s">
        <v>314</v>
      </c>
    </row>
    <row r="50" spans="1:37" ht="25.5">
      <c r="A50" s="13"/>
      <c r="B50" s="60" t="s">
        <v>782</v>
      </c>
      <c r="C50" s="40"/>
      <c r="D50" s="40"/>
      <c r="E50" s="40"/>
      <c r="F50" s="25"/>
      <c r="G50" s="40"/>
      <c r="H50" s="40"/>
      <c r="I50" s="40"/>
      <c r="J50" s="25"/>
      <c r="K50" s="40"/>
      <c r="L50" s="40"/>
      <c r="M50" s="40"/>
      <c r="N50" s="25"/>
      <c r="O50" s="40"/>
      <c r="P50" s="40"/>
      <c r="Q50" s="40"/>
      <c r="R50" s="25"/>
      <c r="S50" s="40"/>
      <c r="T50" s="40"/>
      <c r="U50" s="40"/>
      <c r="V50" s="25"/>
      <c r="W50" s="40"/>
      <c r="X50" s="40"/>
      <c r="Y50" s="40"/>
    </row>
    <row r="51" spans="1:37">
      <c r="A51" s="13"/>
      <c r="B51" s="173" t="s">
        <v>541</v>
      </c>
      <c r="C51" s="68" t="s">
        <v>671</v>
      </c>
      <c r="D51" s="68"/>
      <c r="E51" s="34" t="s">
        <v>314</v>
      </c>
      <c r="F51" s="32"/>
      <c r="G51" s="68" t="s">
        <v>288</v>
      </c>
      <c r="H51" s="68"/>
      <c r="I51" s="32"/>
      <c r="J51" s="32"/>
      <c r="K51" s="68" t="s">
        <v>313</v>
      </c>
      <c r="L51" s="68"/>
      <c r="M51" s="34" t="s">
        <v>314</v>
      </c>
      <c r="N51" s="32"/>
      <c r="O51" s="68" t="s">
        <v>288</v>
      </c>
      <c r="P51" s="68"/>
      <c r="Q51" s="32"/>
      <c r="R51" s="32"/>
      <c r="S51" s="68" t="s">
        <v>783</v>
      </c>
      <c r="T51" s="68"/>
      <c r="U51" s="34" t="s">
        <v>314</v>
      </c>
      <c r="V51" s="32"/>
      <c r="W51" s="68" t="s">
        <v>783</v>
      </c>
      <c r="X51" s="68"/>
      <c r="Y51" s="34" t="s">
        <v>314</v>
      </c>
    </row>
    <row r="52" spans="1:37">
      <c r="A52" s="13"/>
      <c r="B52" s="173"/>
      <c r="C52" s="68"/>
      <c r="D52" s="68"/>
      <c r="E52" s="34"/>
      <c r="F52" s="32"/>
      <c r="G52" s="68"/>
      <c r="H52" s="68"/>
      <c r="I52" s="32"/>
      <c r="J52" s="32"/>
      <c r="K52" s="68"/>
      <c r="L52" s="68"/>
      <c r="M52" s="34"/>
      <c r="N52" s="32"/>
      <c r="O52" s="68"/>
      <c r="P52" s="68"/>
      <c r="Q52" s="32"/>
      <c r="R52" s="32"/>
      <c r="S52" s="68"/>
      <c r="T52" s="68"/>
      <c r="U52" s="34"/>
      <c r="V52" s="32"/>
      <c r="W52" s="68"/>
      <c r="X52" s="68"/>
      <c r="Y52" s="34"/>
    </row>
    <row r="53" spans="1:37" ht="15.75" thickBot="1">
      <c r="A53" s="13"/>
      <c r="B53" s="163" t="s">
        <v>542</v>
      </c>
      <c r="C53" s="77" t="s">
        <v>784</v>
      </c>
      <c r="D53" s="77"/>
      <c r="E53" s="164" t="s">
        <v>314</v>
      </c>
      <c r="F53" s="25"/>
      <c r="G53" s="77" t="s">
        <v>352</v>
      </c>
      <c r="H53" s="77"/>
      <c r="I53" s="164" t="s">
        <v>314</v>
      </c>
      <c r="J53" s="25"/>
      <c r="K53" s="77" t="s">
        <v>785</v>
      </c>
      <c r="L53" s="77"/>
      <c r="M53" s="164" t="s">
        <v>314</v>
      </c>
      <c r="N53" s="25"/>
      <c r="O53" s="77" t="s">
        <v>738</v>
      </c>
      <c r="P53" s="77"/>
      <c r="Q53" s="164" t="s">
        <v>314</v>
      </c>
      <c r="R53" s="25"/>
      <c r="S53" s="77" t="s">
        <v>786</v>
      </c>
      <c r="T53" s="77"/>
      <c r="U53" s="164" t="s">
        <v>314</v>
      </c>
      <c r="V53" s="25"/>
      <c r="W53" s="77" t="s">
        <v>784</v>
      </c>
      <c r="X53" s="77"/>
      <c r="Y53" s="164" t="s">
        <v>314</v>
      </c>
    </row>
    <row r="54" spans="1:37" ht="15.75" thickBot="1">
      <c r="A54" s="13"/>
      <c r="B54" s="237" t="s">
        <v>787</v>
      </c>
      <c r="C54" s="162" t="s">
        <v>267</v>
      </c>
      <c r="D54" s="161" t="s">
        <v>779</v>
      </c>
      <c r="E54" s="162" t="s">
        <v>314</v>
      </c>
      <c r="F54" s="55"/>
      <c r="G54" s="162" t="s">
        <v>267</v>
      </c>
      <c r="H54" s="161" t="s">
        <v>352</v>
      </c>
      <c r="I54" s="162" t="s">
        <v>314</v>
      </c>
      <c r="J54" s="55"/>
      <c r="K54" s="162" t="s">
        <v>267</v>
      </c>
      <c r="L54" s="161" t="s">
        <v>780</v>
      </c>
      <c r="M54" s="162" t="s">
        <v>314</v>
      </c>
      <c r="N54" s="55"/>
      <c r="O54" s="162" t="s">
        <v>267</v>
      </c>
      <c r="P54" s="161" t="s">
        <v>738</v>
      </c>
      <c r="Q54" s="162" t="s">
        <v>314</v>
      </c>
      <c r="R54" s="55"/>
      <c r="S54" s="162" t="s">
        <v>267</v>
      </c>
      <c r="T54" s="161" t="s">
        <v>570</v>
      </c>
      <c r="U54" s="162" t="s">
        <v>314</v>
      </c>
      <c r="V54" s="55"/>
      <c r="W54" s="162" t="s">
        <v>267</v>
      </c>
      <c r="X54" s="161" t="s">
        <v>781</v>
      </c>
      <c r="Y54" s="162" t="s">
        <v>314</v>
      </c>
    </row>
    <row r="55" spans="1:37">
      <c r="A55" s="13"/>
      <c r="B55" s="238" t="s">
        <v>788</v>
      </c>
      <c r="C55" s="74"/>
      <c r="D55" s="74"/>
      <c r="E55" s="74"/>
      <c r="F55" s="74"/>
      <c r="G55" s="74"/>
      <c r="H55" s="74"/>
      <c r="I55" s="74"/>
      <c r="J55" s="74"/>
      <c r="K55" s="74"/>
      <c r="L55" s="74"/>
      <c r="M55" s="74"/>
      <c r="N55" s="74"/>
      <c r="O55" s="74"/>
      <c r="P55" s="74"/>
      <c r="Q55" s="74"/>
      <c r="R55" s="74"/>
      <c r="S55" s="74"/>
      <c r="T55" s="74"/>
      <c r="U55" s="74"/>
      <c r="V55" s="74"/>
      <c r="W55" s="74"/>
      <c r="X55" s="74"/>
      <c r="Y55" s="74"/>
    </row>
    <row r="56" spans="1:37">
      <c r="A56" s="13"/>
      <c r="B56" s="238" t="s">
        <v>789</v>
      </c>
      <c r="C56" s="40"/>
      <c r="D56" s="40"/>
      <c r="E56" s="40"/>
      <c r="F56" s="40"/>
      <c r="G56" s="40"/>
      <c r="H56" s="40"/>
      <c r="I56" s="40"/>
      <c r="J56" s="40"/>
      <c r="K56" s="40"/>
      <c r="L56" s="40"/>
      <c r="M56" s="40"/>
      <c r="N56" s="40"/>
      <c r="O56" s="40"/>
      <c r="P56" s="40"/>
      <c r="Q56" s="40"/>
      <c r="R56" s="40"/>
      <c r="S56" s="40"/>
      <c r="T56" s="40"/>
      <c r="U56" s="40"/>
      <c r="V56" s="40"/>
      <c r="W56" s="40"/>
      <c r="X56" s="40"/>
      <c r="Y56" s="40"/>
    </row>
    <row r="57" spans="1:37">
      <c r="A57" s="13"/>
      <c r="B57" s="69" t="s">
        <v>790</v>
      </c>
      <c r="C57" s="34" t="s">
        <v>267</v>
      </c>
      <c r="D57" s="68">
        <v>262</v>
      </c>
      <c r="E57" s="32"/>
      <c r="F57" s="32"/>
      <c r="G57" s="34" t="s">
        <v>267</v>
      </c>
      <c r="H57" s="68">
        <v>59</v>
      </c>
      <c r="I57" s="32"/>
      <c r="J57" s="32"/>
      <c r="K57" s="34" t="s">
        <v>267</v>
      </c>
      <c r="L57" s="68">
        <v>511</v>
      </c>
      <c r="M57" s="32"/>
      <c r="N57" s="32"/>
      <c r="O57" s="34" t="s">
        <v>267</v>
      </c>
      <c r="P57" s="68">
        <v>74</v>
      </c>
      <c r="Q57" s="32"/>
      <c r="R57" s="32"/>
      <c r="S57" s="34" t="s">
        <v>267</v>
      </c>
      <c r="T57" s="68" t="s">
        <v>507</v>
      </c>
      <c r="U57" s="34" t="s">
        <v>314</v>
      </c>
      <c r="V57" s="32"/>
      <c r="W57" s="34" t="s">
        <v>267</v>
      </c>
      <c r="X57" s="68">
        <v>23</v>
      </c>
      <c r="Y57" s="32"/>
    </row>
    <row r="58" spans="1:37">
      <c r="A58" s="13"/>
      <c r="B58" s="69"/>
      <c r="C58" s="34"/>
      <c r="D58" s="68"/>
      <c r="E58" s="32"/>
      <c r="F58" s="32"/>
      <c r="G58" s="34"/>
      <c r="H58" s="68"/>
      <c r="I58" s="32"/>
      <c r="J58" s="32"/>
      <c r="K58" s="34"/>
      <c r="L58" s="68"/>
      <c r="M58" s="32"/>
      <c r="N58" s="32"/>
      <c r="O58" s="34"/>
      <c r="P58" s="68"/>
      <c r="Q58" s="32"/>
      <c r="R58" s="32"/>
      <c r="S58" s="34"/>
      <c r="T58" s="68"/>
      <c r="U58" s="34"/>
      <c r="V58" s="32"/>
      <c r="W58" s="34"/>
      <c r="X58" s="68"/>
      <c r="Y58" s="32"/>
    </row>
    <row r="59" spans="1:37">
      <c r="A59" s="13"/>
      <c r="B59" s="84" t="s">
        <v>791</v>
      </c>
      <c r="C59" s="66">
        <v>15</v>
      </c>
      <c r="D59" s="66"/>
      <c r="E59" s="40"/>
      <c r="F59" s="40"/>
      <c r="G59" s="66">
        <v>9</v>
      </c>
      <c r="H59" s="66"/>
      <c r="I59" s="40"/>
      <c r="J59" s="40"/>
      <c r="K59" s="66">
        <v>21</v>
      </c>
      <c r="L59" s="66"/>
      <c r="M59" s="40"/>
      <c r="N59" s="40"/>
      <c r="O59" s="66">
        <v>10</v>
      </c>
      <c r="P59" s="66"/>
      <c r="Q59" s="40"/>
      <c r="R59" s="40"/>
      <c r="S59" s="66" t="s">
        <v>376</v>
      </c>
      <c r="T59" s="66"/>
      <c r="U59" s="42" t="s">
        <v>314</v>
      </c>
      <c r="V59" s="40"/>
      <c r="W59" s="66" t="s">
        <v>419</v>
      </c>
      <c r="X59" s="66"/>
      <c r="Y59" s="42" t="s">
        <v>314</v>
      </c>
    </row>
    <row r="60" spans="1:37" ht="15.75" thickBot="1">
      <c r="A60" s="13"/>
      <c r="B60" s="117"/>
      <c r="C60" s="90"/>
      <c r="D60" s="90"/>
      <c r="E60" s="41"/>
      <c r="F60" s="41"/>
      <c r="G60" s="90"/>
      <c r="H60" s="90"/>
      <c r="I60" s="41"/>
      <c r="J60" s="41"/>
      <c r="K60" s="90"/>
      <c r="L60" s="90"/>
      <c r="M60" s="41"/>
      <c r="N60" s="41"/>
      <c r="O60" s="90"/>
      <c r="P60" s="90"/>
      <c r="Q60" s="41"/>
      <c r="R60" s="41"/>
      <c r="S60" s="90"/>
      <c r="T60" s="90"/>
      <c r="U60" s="43"/>
      <c r="V60" s="41"/>
      <c r="W60" s="90"/>
      <c r="X60" s="90"/>
      <c r="Y60" s="43"/>
    </row>
    <row r="61" spans="1:37" ht="15.75" thickTop="1">
      <c r="A61" s="13" t="s">
        <v>1115</v>
      </c>
      <c r="B61" s="46" t="s">
        <v>7</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row>
    <row r="62" spans="1:37" ht="25.5" customHeight="1">
      <c r="A62" s="13"/>
      <c r="B62" s="92" t="s">
        <v>792</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c r="AE62" s="92"/>
      <c r="AF62" s="92"/>
      <c r="AG62" s="92"/>
      <c r="AH62" s="92"/>
      <c r="AI62" s="92"/>
      <c r="AJ62" s="92"/>
      <c r="AK62" s="92"/>
    </row>
    <row r="63" spans="1:37">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row>
    <row r="64" spans="1:37">
      <c r="A64" s="13"/>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row>
    <row r="65" spans="1:37" ht="15.75" thickBot="1">
      <c r="A65" s="13"/>
      <c r="B65" s="120"/>
      <c r="C65" s="125" t="s">
        <v>793</v>
      </c>
      <c r="D65" s="125"/>
      <c r="E65" s="125"/>
      <c r="F65" s="125"/>
      <c r="G65" s="125"/>
      <c r="H65" s="125"/>
      <c r="I65" s="125"/>
      <c r="J65" s="125"/>
      <c r="K65" s="125"/>
      <c r="L65" s="125"/>
      <c r="M65" s="125"/>
      <c r="N65" s="125"/>
      <c r="O65" s="125"/>
      <c r="P65" s="125"/>
      <c r="Q65" s="125"/>
      <c r="R65" s="125"/>
      <c r="S65" s="125"/>
      <c r="T65" s="125"/>
      <c r="U65" s="125"/>
      <c r="V65" s="125"/>
      <c r="W65" s="125"/>
      <c r="X65" s="125"/>
      <c r="Y65" s="125"/>
      <c r="Z65" s="21"/>
      <c r="AA65" s="239"/>
      <c r="AB65" s="239"/>
      <c r="AC65" s="239"/>
      <c r="AD65" s="21"/>
      <c r="AE65" s="239"/>
      <c r="AF65" s="239"/>
      <c r="AG65" s="239"/>
      <c r="AH65" s="21"/>
      <c r="AI65" s="239"/>
      <c r="AJ65" s="239"/>
      <c r="AK65" s="239"/>
    </row>
    <row r="66" spans="1:37" ht="15.75" thickBot="1">
      <c r="A66" s="13"/>
      <c r="B66" s="120"/>
      <c r="C66" s="211">
        <v>2013</v>
      </c>
      <c r="D66" s="211"/>
      <c r="E66" s="211"/>
      <c r="F66" s="211"/>
      <c r="G66" s="211"/>
      <c r="H66" s="211"/>
      <c r="I66" s="211"/>
      <c r="J66" s="21"/>
      <c r="K66" s="211">
        <v>2012</v>
      </c>
      <c r="L66" s="211"/>
      <c r="M66" s="211"/>
      <c r="N66" s="211"/>
      <c r="O66" s="211"/>
      <c r="P66" s="211"/>
      <c r="Q66" s="211"/>
      <c r="R66" s="21"/>
      <c r="S66" s="211">
        <v>2011</v>
      </c>
      <c r="T66" s="211"/>
      <c r="U66" s="211"/>
      <c r="V66" s="211"/>
      <c r="W66" s="211"/>
      <c r="X66" s="211"/>
      <c r="Y66" s="211"/>
      <c r="Z66" s="21"/>
      <c r="AA66" s="125" t="s">
        <v>794</v>
      </c>
      <c r="AB66" s="125"/>
      <c r="AC66" s="125"/>
      <c r="AD66" s="125"/>
      <c r="AE66" s="125"/>
      <c r="AF66" s="125"/>
      <c r="AG66" s="125"/>
      <c r="AH66" s="125"/>
      <c r="AI66" s="125"/>
      <c r="AJ66" s="125"/>
      <c r="AK66" s="125"/>
    </row>
    <row r="67" spans="1:37" ht="15.75" thickBot="1">
      <c r="A67" s="13"/>
      <c r="B67" s="121" t="s">
        <v>265</v>
      </c>
      <c r="C67" s="127" t="s">
        <v>753</v>
      </c>
      <c r="D67" s="127"/>
      <c r="E67" s="127"/>
      <c r="F67" s="97"/>
      <c r="G67" s="127" t="s">
        <v>754</v>
      </c>
      <c r="H67" s="127"/>
      <c r="I67" s="127"/>
      <c r="J67" s="97"/>
      <c r="K67" s="127" t="s">
        <v>753</v>
      </c>
      <c r="L67" s="127"/>
      <c r="M67" s="127"/>
      <c r="N67" s="97"/>
      <c r="O67" s="127" t="s">
        <v>754</v>
      </c>
      <c r="P67" s="127"/>
      <c r="Q67" s="127"/>
      <c r="R67" s="97"/>
      <c r="S67" s="127" t="s">
        <v>753</v>
      </c>
      <c r="T67" s="127"/>
      <c r="U67" s="127"/>
      <c r="V67" s="97"/>
      <c r="W67" s="127" t="s">
        <v>754</v>
      </c>
      <c r="X67" s="127"/>
      <c r="Y67" s="127"/>
      <c r="Z67" s="97"/>
      <c r="AA67" s="127">
        <v>2013</v>
      </c>
      <c r="AB67" s="127"/>
      <c r="AC67" s="127"/>
      <c r="AD67" s="97"/>
      <c r="AE67" s="127">
        <v>2012</v>
      </c>
      <c r="AF67" s="127"/>
      <c r="AG67" s="127"/>
      <c r="AH67" s="97"/>
      <c r="AI67" s="127">
        <v>2011</v>
      </c>
      <c r="AJ67" s="127"/>
      <c r="AK67" s="127"/>
    </row>
    <row r="68" spans="1:37" ht="15.75" thickTop="1">
      <c r="A68" s="13"/>
      <c r="B68" s="123" t="s">
        <v>795</v>
      </c>
      <c r="C68" s="133"/>
      <c r="D68" s="133"/>
      <c r="E68" s="133"/>
      <c r="F68" s="25"/>
      <c r="G68" s="133"/>
      <c r="H68" s="133"/>
      <c r="I68" s="133"/>
      <c r="J68" s="25"/>
      <c r="K68" s="133"/>
      <c r="L68" s="133"/>
      <c r="M68" s="133"/>
      <c r="N68" s="25"/>
      <c r="O68" s="133"/>
      <c r="P68" s="133"/>
      <c r="Q68" s="133"/>
      <c r="R68" s="25"/>
      <c r="S68" s="133"/>
      <c r="T68" s="133"/>
      <c r="U68" s="133"/>
      <c r="V68" s="25"/>
      <c r="W68" s="133"/>
      <c r="X68" s="133"/>
      <c r="Y68" s="133"/>
      <c r="Z68" s="25"/>
      <c r="AA68" s="133"/>
      <c r="AB68" s="133"/>
      <c r="AC68" s="133"/>
      <c r="AD68" s="25"/>
      <c r="AE68" s="133"/>
      <c r="AF68" s="133"/>
      <c r="AG68" s="133"/>
      <c r="AH68" s="25"/>
      <c r="AI68" s="133"/>
      <c r="AJ68" s="133"/>
      <c r="AK68" s="133"/>
    </row>
    <row r="69" spans="1:37">
      <c r="A69" s="13"/>
      <c r="B69" s="69" t="s">
        <v>767</v>
      </c>
      <c r="C69" s="34" t="s">
        <v>267</v>
      </c>
      <c r="D69" s="68">
        <v>33</v>
      </c>
      <c r="E69" s="32"/>
      <c r="F69" s="32"/>
      <c r="G69" s="34" t="s">
        <v>267</v>
      </c>
      <c r="H69" s="68">
        <v>22</v>
      </c>
      <c r="I69" s="32"/>
      <c r="J69" s="32"/>
      <c r="K69" s="34" t="s">
        <v>267</v>
      </c>
      <c r="L69" s="68">
        <v>31</v>
      </c>
      <c r="M69" s="32"/>
      <c r="N69" s="32"/>
      <c r="O69" s="34" t="s">
        <v>267</v>
      </c>
      <c r="P69" s="68">
        <v>19</v>
      </c>
      <c r="Q69" s="32"/>
      <c r="R69" s="32"/>
      <c r="S69" s="34" t="s">
        <v>267</v>
      </c>
      <c r="T69" s="68">
        <v>28</v>
      </c>
      <c r="U69" s="32"/>
      <c r="V69" s="32"/>
      <c r="W69" s="34" t="s">
        <v>267</v>
      </c>
      <c r="X69" s="68">
        <v>19</v>
      </c>
      <c r="Y69" s="32"/>
      <c r="Z69" s="32"/>
      <c r="AA69" s="34" t="s">
        <v>267</v>
      </c>
      <c r="AB69" s="68">
        <v>4</v>
      </c>
      <c r="AC69" s="32"/>
      <c r="AD69" s="32"/>
      <c r="AE69" s="34" t="s">
        <v>267</v>
      </c>
      <c r="AF69" s="68">
        <v>4</v>
      </c>
      <c r="AG69" s="32"/>
      <c r="AH69" s="32"/>
      <c r="AI69" s="34" t="s">
        <v>267</v>
      </c>
      <c r="AJ69" s="68">
        <v>4</v>
      </c>
      <c r="AK69" s="32"/>
    </row>
    <row r="70" spans="1:37">
      <c r="A70" s="13"/>
      <c r="B70" s="69"/>
      <c r="C70" s="34"/>
      <c r="D70" s="68"/>
      <c r="E70" s="32"/>
      <c r="F70" s="32"/>
      <c r="G70" s="34"/>
      <c r="H70" s="68"/>
      <c r="I70" s="32"/>
      <c r="J70" s="32"/>
      <c r="K70" s="34"/>
      <c r="L70" s="68"/>
      <c r="M70" s="32"/>
      <c r="N70" s="32"/>
      <c r="O70" s="34"/>
      <c r="P70" s="68"/>
      <c r="Q70" s="32"/>
      <c r="R70" s="32"/>
      <c r="S70" s="34"/>
      <c r="T70" s="68"/>
      <c r="U70" s="32"/>
      <c r="V70" s="32"/>
      <c r="W70" s="34"/>
      <c r="X70" s="68"/>
      <c r="Y70" s="32"/>
      <c r="Z70" s="32"/>
      <c r="AA70" s="34"/>
      <c r="AB70" s="68"/>
      <c r="AC70" s="32"/>
      <c r="AD70" s="32"/>
      <c r="AE70" s="34"/>
      <c r="AF70" s="68"/>
      <c r="AG70" s="32"/>
      <c r="AH70" s="32"/>
      <c r="AI70" s="34"/>
      <c r="AJ70" s="68"/>
      <c r="AK70" s="32"/>
    </row>
    <row r="71" spans="1:37">
      <c r="A71" s="13"/>
      <c r="B71" s="84" t="s">
        <v>768</v>
      </c>
      <c r="C71" s="66">
        <v>40</v>
      </c>
      <c r="D71" s="66"/>
      <c r="E71" s="40"/>
      <c r="F71" s="40"/>
      <c r="G71" s="66">
        <v>24</v>
      </c>
      <c r="H71" s="66"/>
      <c r="I71" s="40"/>
      <c r="J71" s="40"/>
      <c r="K71" s="66">
        <v>42</v>
      </c>
      <c r="L71" s="66"/>
      <c r="M71" s="40"/>
      <c r="N71" s="40"/>
      <c r="O71" s="66">
        <v>22</v>
      </c>
      <c r="P71" s="66"/>
      <c r="Q71" s="40"/>
      <c r="R71" s="40"/>
      <c r="S71" s="66">
        <v>44</v>
      </c>
      <c r="T71" s="66"/>
      <c r="U71" s="40"/>
      <c r="V71" s="40"/>
      <c r="W71" s="66">
        <v>22</v>
      </c>
      <c r="X71" s="66"/>
      <c r="Y71" s="40"/>
      <c r="Z71" s="40"/>
      <c r="AA71" s="66">
        <v>12</v>
      </c>
      <c r="AB71" s="66"/>
      <c r="AC71" s="40"/>
      <c r="AD71" s="40"/>
      <c r="AE71" s="66">
        <v>14</v>
      </c>
      <c r="AF71" s="66"/>
      <c r="AG71" s="40"/>
      <c r="AH71" s="40"/>
      <c r="AI71" s="66">
        <v>16</v>
      </c>
      <c r="AJ71" s="66"/>
      <c r="AK71" s="40"/>
    </row>
    <row r="72" spans="1:37">
      <c r="A72" s="13"/>
      <c r="B72" s="84"/>
      <c r="C72" s="66"/>
      <c r="D72" s="66"/>
      <c r="E72" s="40"/>
      <c r="F72" s="40"/>
      <c r="G72" s="66"/>
      <c r="H72" s="66"/>
      <c r="I72" s="40"/>
      <c r="J72" s="40"/>
      <c r="K72" s="66"/>
      <c r="L72" s="66"/>
      <c r="M72" s="40"/>
      <c r="N72" s="40"/>
      <c r="O72" s="66"/>
      <c r="P72" s="66"/>
      <c r="Q72" s="40"/>
      <c r="R72" s="40"/>
      <c r="S72" s="66"/>
      <c r="T72" s="66"/>
      <c r="U72" s="40"/>
      <c r="V72" s="40"/>
      <c r="W72" s="66"/>
      <c r="X72" s="66"/>
      <c r="Y72" s="40"/>
      <c r="Z72" s="40"/>
      <c r="AA72" s="66"/>
      <c r="AB72" s="66"/>
      <c r="AC72" s="40"/>
      <c r="AD72" s="40"/>
      <c r="AE72" s="66"/>
      <c r="AF72" s="66"/>
      <c r="AG72" s="40"/>
      <c r="AH72" s="40"/>
      <c r="AI72" s="66"/>
      <c r="AJ72" s="66"/>
      <c r="AK72" s="40"/>
    </row>
    <row r="73" spans="1:37">
      <c r="A73" s="13"/>
      <c r="B73" s="69" t="s">
        <v>796</v>
      </c>
      <c r="C73" s="68" t="s">
        <v>722</v>
      </c>
      <c r="D73" s="68"/>
      <c r="E73" s="34" t="s">
        <v>314</v>
      </c>
      <c r="F73" s="32"/>
      <c r="G73" s="68" t="s">
        <v>797</v>
      </c>
      <c r="H73" s="68"/>
      <c r="I73" s="34" t="s">
        <v>314</v>
      </c>
      <c r="J73" s="32"/>
      <c r="K73" s="68" t="s">
        <v>722</v>
      </c>
      <c r="L73" s="68"/>
      <c r="M73" s="34" t="s">
        <v>314</v>
      </c>
      <c r="N73" s="32"/>
      <c r="O73" s="68" t="s">
        <v>798</v>
      </c>
      <c r="P73" s="68"/>
      <c r="Q73" s="34" t="s">
        <v>314</v>
      </c>
      <c r="R73" s="32"/>
      <c r="S73" s="68" t="s">
        <v>722</v>
      </c>
      <c r="T73" s="68"/>
      <c r="U73" s="34" t="s">
        <v>314</v>
      </c>
      <c r="V73" s="32"/>
      <c r="W73" s="68" t="s">
        <v>444</v>
      </c>
      <c r="X73" s="68"/>
      <c r="Y73" s="34" t="s">
        <v>314</v>
      </c>
      <c r="Z73" s="32"/>
      <c r="AA73" s="68" t="s">
        <v>288</v>
      </c>
      <c r="AB73" s="68"/>
      <c r="AC73" s="32"/>
      <c r="AD73" s="32"/>
      <c r="AE73" s="68" t="s">
        <v>288</v>
      </c>
      <c r="AF73" s="68"/>
      <c r="AG73" s="32"/>
      <c r="AH73" s="32"/>
      <c r="AI73" s="68" t="s">
        <v>288</v>
      </c>
      <c r="AJ73" s="68"/>
      <c r="AK73" s="32"/>
    </row>
    <row r="74" spans="1:37">
      <c r="A74" s="13"/>
      <c r="B74" s="69"/>
      <c r="C74" s="68"/>
      <c r="D74" s="68"/>
      <c r="E74" s="34"/>
      <c r="F74" s="32"/>
      <c r="G74" s="68"/>
      <c r="H74" s="68"/>
      <c r="I74" s="34"/>
      <c r="J74" s="32"/>
      <c r="K74" s="68"/>
      <c r="L74" s="68"/>
      <c r="M74" s="34"/>
      <c r="N74" s="32"/>
      <c r="O74" s="68"/>
      <c r="P74" s="68"/>
      <c r="Q74" s="34"/>
      <c r="R74" s="32"/>
      <c r="S74" s="68"/>
      <c r="T74" s="68"/>
      <c r="U74" s="34"/>
      <c r="V74" s="32"/>
      <c r="W74" s="68"/>
      <c r="X74" s="68"/>
      <c r="Y74" s="34"/>
      <c r="Z74" s="32"/>
      <c r="AA74" s="68"/>
      <c r="AB74" s="68"/>
      <c r="AC74" s="32"/>
      <c r="AD74" s="32"/>
      <c r="AE74" s="68"/>
      <c r="AF74" s="68"/>
      <c r="AG74" s="32"/>
      <c r="AH74" s="32"/>
      <c r="AI74" s="68"/>
      <c r="AJ74" s="68"/>
      <c r="AK74" s="32"/>
    </row>
    <row r="75" spans="1:37">
      <c r="A75" s="13"/>
      <c r="B75" s="195" t="s">
        <v>799</v>
      </c>
      <c r="C75" s="40"/>
      <c r="D75" s="40"/>
      <c r="E75" s="40"/>
      <c r="F75" s="25"/>
      <c r="G75" s="40"/>
      <c r="H75" s="40"/>
      <c r="I75" s="40"/>
      <c r="J75" s="25"/>
      <c r="K75" s="40"/>
      <c r="L75" s="40"/>
      <c r="M75" s="40"/>
      <c r="N75" s="25"/>
      <c r="O75" s="40"/>
      <c r="P75" s="40"/>
      <c r="Q75" s="40"/>
      <c r="R75" s="25"/>
      <c r="S75" s="40"/>
      <c r="T75" s="40"/>
      <c r="U75" s="40"/>
      <c r="V75" s="25"/>
      <c r="W75" s="40"/>
      <c r="X75" s="40"/>
      <c r="Y75" s="40"/>
      <c r="Z75" s="25"/>
      <c r="AA75" s="40"/>
      <c r="AB75" s="40"/>
      <c r="AC75" s="40"/>
      <c r="AD75" s="25"/>
      <c r="AE75" s="40"/>
      <c r="AF75" s="40"/>
      <c r="AG75" s="40"/>
      <c r="AH75" s="25"/>
      <c r="AI75" s="40"/>
      <c r="AJ75" s="40"/>
      <c r="AK75" s="40"/>
    </row>
    <row r="76" spans="1:37">
      <c r="A76" s="13"/>
      <c r="B76" s="173" t="s">
        <v>800</v>
      </c>
      <c r="C76" s="68">
        <v>6</v>
      </c>
      <c r="D76" s="68"/>
      <c r="E76" s="32"/>
      <c r="F76" s="32"/>
      <c r="G76" s="68">
        <v>1</v>
      </c>
      <c r="H76" s="68"/>
      <c r="I76" s="32"/>
      <c r="J76" s="32"/>
      <c r="K76" s="68">
        <v>7</v>
      </c>
      <c r="L76" s="68"/>
      <c r="M76" s="32"/>
      <c r="N76" s="32"/>
      <c r="O76" s="68">
        <v>1</v>
      </c>
      <c r="P76" s="68"/>
      <c r="Q76" s="32"/>
      <c r="R76" s="32"/>
      <c r="S76" s="68">
        <v>6</v>
      </c>
      <c r="T76" s="68"/>
      <c r="U76" s="32"/>
      <c r="V76" s="32"/>
      <c r="W76" s="68" t="s">
        <v>288</v>
      </c>
      <c r="X76" s="68"/>
      <c r="Y76" s="32"/>
      <c r="Z76" s="32"/>
      <c r="AA76" s="68" t="s">
        <v>801</v>
      </c>
      <c r="AB76" s="68"/>
      <c r="AC76" s="34" t="s">
        <v>314</v>
      </c>
      <c r="AD76" s="32"/>
      <c r="AE76" s="68" t="s">
        <v>417</v>
      </c>
      <c r="AF76" s="68"/>
      <c r="AG76" s="34" t="s">
        <v>314</v>
      </c>
      <c r="AH76" s="32"/>
      <c r="AI76" s="68" t="s">
        <v>417</v>
      </c>
      <c r="AJ76" s="68"/>
      <c r="AK76" s="34" t="s">
        <v>314</v>
      </c>
    </row>
    <row r="77" spans="1:37">
      <c r="A77" s="13"/>
      <c r="B77" s="173"/>
      <c r="C77" s="68"/>
      <c r="D77" s="68"/>
      <c r="E77" s="32"/>
      <c r="F77" s="32"/>
      <c r="G77" s="68"/>
      <c r="H77" s="68"/>
      <c r="I77" s="32"/>
      <c r="J77" s="32"/>
      <c r="K77" s="68"/>
      <c r="L77" s="68"/>
      <c r="M77" s="32"/>
      <c r="N77" s="32"/>
      <c r="O77" s="68"/>
      <c r="P77" s="68"/>
      <c r="Q77" s="32"/>
      <c r="R77" s="32"/>
      <c r="S77" s="68"/>
      <c r="T77" s="68"/>
      <c r="U77" s="32"/>
      <c r="V77" s="32"/>
      <c r="W77" s="68"/>
      <c r="X77" s="68"/>
      <c r="Y77" s="32"/>
      <c r="Z77" s="32"/>
      <c r="AA77" s="68"/>
      <c r="AB77" s="68"/>
      <c r="AC77" s="34"/>
      <c r="AD77" s="32"/>
      <c r="AE77" s="68"/>
      <c r="AF77" s="68"/>
      <c r="AG77" s="34"/>
      <c r="AH77" s="32"/>
      <c r="AI77" s="68"/>
      <c r="AJ77" s="68"/>
      <c r="AK77" s="34"/>
    </row>
    <row r="78" spans="1:37">
      <c r="A78" s="13"/>
      <c r="B78" s="184" t="s">
        <v>802</v>
      </c>
      <c r="C78" s="66">
        <v>43</v>
      </c>
      <c r="D78" s="66"/>
      <c r="E78" s="40"/>
      <c r="F78" s="40"/>
      <c r="G78" s="66">
        <v>4</v>
      </c>
      <c r="H78" s="66"/>
      <c r="I78" s="40"/>
      <c r="J78" s="40"/>
      <c r="K78" s="66">
        <v>48</v>
      </c>
      <c r="L78" s="66"/>
      <c r="M78" s="40"/>
      <c r="N78" s="40"/>
      <c r="O78" s="66">
        <v>4</v>
      </c>
      <c r="P78" s="66"/>
      <c r="Q78" s="40"/>
      <c r="R78" s="40"/>
      <c r="S78" s="66">
        <v>47</v>
      </c>
      <c r="T78" s="66"/>
      <c r="U78" s="40"/>
      <c r="V78" s="40"/>
      <c r="W78" s="66">
        <v>2</v>
      </c>
      <c r="X78" s="66"/>
      <c r="Y78" s="40"/>
      <c r="Z78" s="40"/>
      <c r="AA78" s="66" t="s">
        <v>288</v>
      </c>
      <c r="AB78" s="66"/>
      <c r="AC78" s="40"/>
      <c r="AD78" s="40"/>
      <c r="AE78" s="66" t="s">
        <v>288</v>
      </c>
      <c r="AF78" s="66"/>
      <c r="AG78" s="40"/>
      <c r="AH78" s="40"/>
      <c r="AI78" s="66" t="s">
        <v>288</v>
      </c>
      <c r="AJ78" s="66"/>
      <c r="AK78" s="40"/>
    </row>
    <row r="79" spans="1:37">
      <c r="A79" s="13"/>
      <c r="B79" s="184"/>
      <c r="C79" s="66"/>
      <c r="D79" s="66"/>
      <c r="E79" s="40"/>
      <c r="F79" s="40"/>
      <c r="G79" s="66"/>
      <c r="H79" s="66"/>
      <c r="I79" s="40"/>
      <c r="J79" s="40"/>
      <c r="K79" s="66"/>
      <c r="L79" s="66"/>
      <c r="M79" s="40"/>
      <c r="N79" s="40"/>
      <c r="O79" s="66"/>
      <c r="P79" s="66"/>
      <c r="Q79" s="40"/>
      <c r="R79" s="40"/>
      <c r="S79" s="66"/>
      <c r="T79" s="66"/>
      <c r="U79" s="40"/>
      <c r="V79" s="40"/>
      <c r="W79" s="66"/>
      <c r="X79" s="66"/>
      <c r="Y79" s="40"/>
      <c r="Z79" s="40"/>
      <c r="AA79" s="66"/>
      <c r="AB79" s="66"/>
      <c r="AC79" s="40"/>
      <c r="AD79" s="40"/>
      <c r="AE79" s="66"/>
      <c r="AF79" s="66"/>
      <c r="AG79" s="40"/>
      <c r="AH79" s="40"/>
      <c r="AI79" s="66"/>
      <c r="AJ79" s="66"/>
      <c r="AK79" s="40"/>
    </row>
    <row r="80" spans="1:37">
      <c r="A80" s="13"/>
      <c r="B80" s="32" t="s">
        <v>803</v>
      </c>
      <c r="C80" s="68">
        <v>45</v>
      </c>
      <c r="D80" s="68"/>
      <c r="E80" s="32"/>
      <c r="F80" s="32"/>
      <c r="G80" s="68" t="s">
        <v>288</v>
      </c>
      <c r="H80" s="68"/>
      <c r="I80" s="32"/>
      <c r="J80" s="32"/>
      <c r="K80" s="68">
        <v>45</v>
      </c>
      <c r="L80" s="68"/>
      <c r="M80" s="32"/>
      <c r="N80" s="32"/>
      <c r="O80" s="68" t="s">
        <v>288</v>
      </c>
      <c r="P80" s="68"/>
      <c r="Q80" s="32"/>
      <c r="R80" s="32"/>
      <c r="S80" s="68">
        <v>30</v>
      </c>
      <c r="T80" s="68"/>
      <c r="U80" s="32"/>
      <c r="V80" s="32"/>
      <c r="W80" s="68" t="s">
        <v>288</v>
      </c>
      <c r="X80" s="68"/>
      <c r="Y80" s="32"/>
      <c r="Z80" s="32"/>
      <c r="AA80" s="68" t="s">
        <v>288</v>
      </c>
      <c r="AB80" s="68"/>
      <c r="AC80" s="32"/>
      <c r="AD80" s="32"/>
      <c r="AE80" s="68" t="s">
        <v>288</v>
      </c>
      <c r="AF80" s="68"/>
      <c r="AG80" s="32"/>
      <c r="AH80" s="32"/>
      <c r="AI80" s="68" t="s">
        <v>288</v>
      </c>
      <c r="AJ80" s="68"/>
      <c r="AK80" s="32"/>
    </row>
    <row r="81" spans="1:37" ht="15.75" thickBot="1">
      <c r="A81" s="13"/>
      <c r="B81" s="32"/>
      <c r="C81" s="70"/>
      <c r="D81" s="70"/>
      <c r="E81" s="71"/>
      <c r="F81" s="32"/>
      <c r="G81" s="70"/>
      <c r="H81" s="70"/>
      <c r="I81" s="71"/>
      <c r="J81" s="32"/>
      <c r="K81" s="70"/>
      <c r="L81" s="70"/>
      <c r="M81" s="71"/>
      <c r="N81" s="32"/>
      <c r="O81" s="70"/>
      <c r="P81" s="70"/>
      <c r="Q81" s="71"/>
      <c r="R81" s="32"/>
      <c r="S81" s="70"/>
      <c r="T81" s="70"/>
      <c r="U81" s="71"/>
      <c r="V81" s="32"/>
      <c r="W81" s="70"/>
      <c r="X81" s="70"/>
      <c r="Y81" s="71"/>
      <c r="Z81" s="32"/>
      <c r="AA81" s="70"/>
      <c r="AB81" s="70"/>
      <c r="AC81" s="71"/>
      <c r="AD81" s="32"/>
      <c r="AE81" s="70"/>
      <c r="AF81" s="70"/>
      <c r="AG81" s="71"/>
      <c r="AH81" s="32"/>
      <c r="AI81" s="70"/>
      <c r="AJ81" s="70"/>
      <c r="AK81" s="71"/>
    </row>
    <row r="82" spans="1:37">
      <c r="A82" s="13"/>
      <c r="B82" s="40" t="s">
        <v>804</v>
      </c>
      <c r="C82" s="89" t="s">
        <v>267</v>
      </c>
      <c r="D82" s="73">
        <v>124</v>
      </c>
      <c r="E82" s="74"/>
      <c r="F82" s="40"/>
      <c r="G82" s="89" t="s">
        <v>267</v>
      </c>
      <c r="H82" s="73">
        <v>27</v>
      </c>
      <c r="I82" s="74"/>
      <c r="J82" s="40"/>
      <c r="K82" s="89" t="s">
        <v>267</v>
      </c>
      <c r="L82" s="73">
        <v>130</v>
      </c>
      <c r="M82" s="74"/>
      <c r="N82" s="40"/>
      <c r="O82" s="89" t="s">
        <v>267</v>
      </c>
      <c r="P82" s="73">
        <v>24</v>
      </c>
      <c r="Q82" s="74"/>
      <c r="R82" s="40"/>
      <c r="S82" s="89" t="s">
        <v>267</v>
      </c>
      <c r="T82" s="73">
        <v>112</v>
      </c>
      <c r="U82" s="74"/>
      <c r="V82" s="40"/>
      <c r="W82" s="89" t="s">
        <v>267</v>
      </c>
      <c r="X82" s="73">
        <v>20</v>
      </c>
      <c r="Y82" s="74"/>
      <c r="Z82" s="40"/>
      <c r="AA82" s="89" t="s">
        <v>267</v>
      </c>
      <c r="AB82" s="73">
        <v>10</v>
      </c>
      <c r="AC82" s="74"/>
      <c r="AD82" s="40"/>
      <c r="AE82" s="89" t="s">
        <v>267</v>
      </c>
      <c r="AF82" s="73">
        <v>11</v>
      </c>
      <c r="AG82" s="74"/>
      <c r="AH82" s="40"/>
      <c r="AI82" s="89" t="s">
        <v>267</v>
      </c>
      <c r="AJ82" s="73">
        <v>13</v>
      </c>
      <c r="AK82" s="74"/>
    </row>
    <row r="83" spans="1:37" ht="15.75" thickBot="1">
      <c r="A83" s="13"/>
      <c r="B83" s="40"/>
      <c r="C83" s="106"/>
      <c r="D83" s="77"/>
      <c r="E83" s="78"/>
      <c r="F83" s="40"/>
      <c r="G83" s="106"/>
      <c r="H83" s="77"/>
      <c r="I83" s="78"/>
      <c r="J83" s="40"/>
      <c r="K83" s="106"/>
      <c r="L83" s="77"/>
      <c r="M83" s="78"/>
      <c r="N83" s="40"/>
      <c r="O83" s="106"/>
      <c r="P83" s="77"/>
      <c r="Q83" s="78"/>
      <c r="R83" s="40"/>
      <c r="S83" s="106"/>
      <c r="T83" s="77"/>
      <c r="U83" s="78"/>
      <c r="V83" s="40"/>
      <c r="W83" s="106"/>
      <c r="X83" s="77"/>
      <c r="Y83" s="78"/>
      <c r="Z83" s="40"/>
      <c r="AA83" s="106"/>
      <c r="AB83" s="77"/>
      <c r="AC83" s="78"/>
      <c r="AD83" s="40"/>
      <c r="AE83" s="106"/>
      <c r="AF83" s="77"/>
      <c r="AG83" s="78"/>
      <c r="AH83" s="40"/>
      <c r="AI83" s="106"/>
      <c r="AJ83" s="77"/>
      <c r="AK83" s="78"/>
    </row>
    <row r="84" spans="1:37" ht="38.25">
      <c r="A84" s="13"/>
      <c r="B84" s="20" t="s">
        <v>805</v>
      </c>
      <c r="C84" s="81"/>
      <c r="D84" s="81"/>
      <c r="E84" s="81"/>
      <c r="F84" s="21"/>
      <c r="G84" s="81"/>
      <c r="H84" s="81"/>
      <c r="I84" s="81"/>
      <c r="J84" s="21"/>
      <c r="K84" s="81"/>
      <c r="L84" s="81"/>
      <c r="M84" s="81"/>
      <c r="N84" s="21"/>
      <c r="O84" s="81"/>
      <c r="P84" s="81"/>
      <c r="Q84" s="81"/>
      <c r="R84" s="21"/>
      <c r="S84" s="81"/>
      <c r="T84" s="81"/>
      <c r="U84" s="81"/>
      <c r="V84" s="21"/>
      <c r="W84" s="81"/>
      <c r="X84" s="81"/>
      <c r="Y84" s="81"/>
      <c r="Z84" s="21"/>
      <c r="AA84" s="81"/>
      <c r="AB84" s="81"/>
      <c r="AC84" s="81"/>
      <c r="AD84" s="21"/>
      <c r="AE84" s="81"/>
      <c r="AF84" s="81"/>
      <c r="AG84" s="81"/>
      <c r="AH84" s="21"/>
      <c r="AI84" s="81"/>
      <c r="AJ84" s="81"/>
      <c r="AK84" s="81"/>
    </row>
    <row r="85" spans="1:37">
      <c r="A85" s="13"/>
      <c r="B85" s="184" t="s">
        <v>769</v>
      </c>
      <c r="C85" s="42" t="s">
        <v>267</v>
      </c>
      <c r="D85" s="66" t="s">
        <v>806</v>
      </c>
      <c r="E85" s="42" t="s">
        <v>314</v>
      </c>
      <c r="F85" s="40"/>
      <c r="G85" s="42" t="s">
        <v>267</v>
      </c>
      <c r="H85" s="66" t="s">
        <v>419</v>
      </c>
      <c r="I85" s="42" t="s">
        <v>314</v>
      </c>
      <c r="J85" s="40"/>
      <c r="K85" s="42" t="s">
        <v>267</v>
      </c>
      <c r="L85" s="66">
        <v>172</v>
      </c>
      <c r="M85" s="40"/>
      <c r="N85" s="40"/>
      <c r="O85" s="42" t="s">
        <v>267</v>
      </c>
      <c r="P85" s="66">
        <v>15</v>
      </c>
      <c r="Q85" s="40"/>
      <c r="R85" s="40"/>
      <c r="S85" s="42" t="s">
        <v>267</v>
      </c>
      <c r="T85" s="66">
        <v>97</v>
      </c>
      <c r="U85" s="40"/>
      <c r="V85" s="40"/>
      <c r="W85" s="42" t="s">
        <v>267</v>
      </c>
      <c r="X85" s="66">
        <v>24</v>
      </c>
      <c r="Y85" s="40"/>
      <c r="Z85" s="40"/>
      <c r="AA85" s="42" t="s">
        <v>267</v>
      </c>
      <c r="AB85" s="66" t="s">
        <v>328</v>
      </c>
      <c r="AC85" s="42" t="s">
        <v>314</v>
      </c>
      <c r="AD85" s="40"/>
      <c r="AE85" s="42" t="s">
        <v>267</v>
      </c>
      <c r="AF85" s="66">
        <v>7</v>
      </c>
      <c r="AG85" s="40"/>
      <c r="AH85" s="40"/>
      <c r="AI85" s="42" t="s">
        <v>267</v>
      </c>
      <c r="AJ85" s="66">
        <v>1</v>
      </c>
      <c r="AK85" s="40"/>
    </row>
    <row r="86" spans="1:37">
      <c r="A86" s="13"/>
      <c r="B86" s="184"/>
      <c r="C86" s="42"/>
      <c r="D86" s="66"/>
      <c r="E86" s="42"/>
      <c r="F86" s="40"/>
      <c r="G86" s="42"/>
      <c r="H86" s="66"/>
      <c r="I86" s="42"/>
      <c r="J86" s="40"/>
      <c r="K86" s="42"/>
      <c r="L86" s="66"/>
      <c r="M86" s="40"/>
      <c r="N86" s="40"/>
      <c r="O86" s="42"/>
      <c r="P86" s="66"/>
      <c r="Q86" s="40"/>
      <c r="R86" s="40"/>
      <c r="S86" s="42"/>
      <c r="T86" s="66"/>
      <c r="U86" s="40"/>
      <c r="V86" s="40"/>
      <c r="W86" s="42"/>
      <c r="X86" s="66"/>
      <c r="Y86" s="40"/>
      <c r="Z86" s="40"/>
      <c r="AA86" s="42"/>
      <c r="AB86" s="66"/>
      <c r="AC86" s="42"/>
      <c r="AD86" s="40"/>
      <c r="AE86" s="42"/>
      <c r="AF86" s="66"/>
      <c r="AG86" s="40"/>
      <c r="AH86" s="40"/>
      <c r="AI86" s="42"/>
      <c r="AJ86" s="66"/>
      <c r="AK86" s="40"/>
    </row>
    <row r="87" spans="1:37">
      <c r="A87" s="13"/>
      <c r="B87" s="173" t="s">
        <v>807</v>
      </c>
      <c r="C87" s="68" t="s">
        <v>808</v>
      </c>
      <c r="D87" s="68"/>
      <c r="E87" s="34" t="s">
        <v>314</v>
      </c>
      <c r="F87" s="32"/>
      <c r="G87" s="68" t="s">
        <v>355</v>
      </c>
      <c r="H87" s="68"/>
      <c r="I87" s="34" t="s">
        <v>314</v>
      </c>
      <c r="J87" s="32"/>
      <c r="K87" s="68" t="s">
        <v>809</v>
      </c>
      <c r="L87" s="68"/>
      <c r="M87" s="34" t="s">
        <v>314</v>
      </c>
      <c r="N87" s="32"/>
      <c r="O87" s="68" t="s">
        <v>355</v>
      </c>
      <c r="P87" s="68"/>
      <c r="Q87" s="34" t="s">
        <v>314</v>
      </c>
      <c r="R87" s="32"/>
      <c r="S87" s="68" t="s">
        <v>810</v>
      </c>
      <c r="T87" s="68"/>
      <c r="U87" s="34" t="s">
        <v>314</v>
      </c>
      <c r="V87" s="32"/>
      <c r="W87" s="68" t="s">
        <v>509</v>
      </c>
      <c r="X87" s="68"/>
      <c r="Y87" s="34" t="s">
        <v>314</v>
      </c>
      <c r="Z87" s="32"/>
      <c r="AA87" s="68" t="s">
        <v>288</v>
      </c>
      <c r="AB87" s="68"/>
      <c r="AC87" s="32"/>
      <c r="AD87" s="32"/>
      <c r="AE87" s="68" t="s">
        <v>288</v>
      </c>
      <c r="AF87" s="68"/>
      <c r="AG87" s="32"/>
      <c r="AH87" s="32"/>
      <c r="AI87" s="68" t="s">
        <v>288</v>
      </c>
      <c r="AJ87" s="68"/>
      <c r="AK87" s="32"/>
    </row>
    <row r="88" spans="1:37">
      <c r="A88" s="13"/>
      <c r="B88" s="173"/>
      <c r="C88" s="68"/>
      <c r="D88" s="68"/>
      <c r="E88" s="34"/>
      <c r="F88" s="32"/>
      <c r="G88" s="68"/>
      <c r="H88" s="68"/>
      <c r="I88" s="34"/>
      <c r="J88" s="32"/>
      <c r="K88" s="68"/>
      <c r="L88" s="68"/>
      <c r="M88" s="34"/>
      <c r="N88" s="32"/>
      <c r="O88" s="68"/>
      <c r="P88" s="68"/>
      <c r="Q88" s="34"/>
      <c r="R88" s="32"/>
      <c r="S88" s="68"/>
      <c r="T88" s="68"/>
      <c r="U88" s="34"/>
      <c r="V88" s="32"/>
      <c r="W88" s="68"/>
      <c r="X88" s="68"/>
      <c r="Y88" s="34"/>
      <c r="Z88" s="32"/>
      <c r="AA88" s="68"/>
      <c r="AB88" s="68"/>
      <c r="AC88" s="32"/>
      <c r="AD88" s="32"/>
      <c r="AE88" s="68"/>
      <c r="AF88" s="68"/>
      <c r="AG88" s="32"/>
      <c r="AH88" s="32"/>
      <c r="AI88" s="68"/>
      <c r="AJ88" s="68"/>
      <c r="AK88" s="32"/>
    </row>
    <row r="89" spans="1:37">
      <c r="A89" s="13"/>
      <c r="B89" s="184" t="s">
        <v>791</v>
      </c>
      <c r="C89" s="66" t="s">
        <v>288</v>
      </c>
      <c r="D89" s="66"/>
      <c r="E89" s="40"/>
      <c r="F89" s="40"/>
      <c r="G89" s="66" t="s">
        <v>288</v>
      </c>
      <c r="H89" s="66"/>
      <c r="I89" s="40"/>
      <c r="J89" s="40"/>
      <c r="K89" s="66" t="s">
        <v>288</v>
      </c>
      <c r="L89" s="66"/>
      <c r="M89" s="40"/>
      <c r="N89" s="40"/>
      <c r="O89" s="66">
        <v>1</v>
      </c>
      <c r="P89" s="66"/>
      <c r="Q89" s="40"/>
      <c r="R89" s="40"/>
      <c r="S89" s="66" t="s">
        <v>288</v>
      </c>
      <c r="T89" s="66"/>
      <c r="U89" s="40"/>
      <c r="V89" s="40"/>
      <c r="W89" s="66" t="s">
        <v>419</v>
      </c>
      <c r="X89" s="66"/>
      <c r="Y89" s="42" t="s">
        <v>314</v>
      </c>
      <c r="Z89" s="40"/>
      <c r="AA89" s="66" t="s">
        <v>288</v>
      </c>
      <c r="AB89" s="66"/>
      <c r="AC89" s="40"/>
      <c r="AD89" s="40"/>
      <c r="AE89" s="66" t="s">
        <v>288</v>
      </c>
      <c r="AF89" s="66"/>
      <c r="AG89" s="40"/>
      <c r="AH89" s="40"/>
      <c r="AI89" s="66" t="s">
        <v>288</v>
      </c>
      <c r="AJ89" s="66"/>
      <c r="AK89" s="40"/>
    </row>
    <row r="90" spans="1:37">
      <c r="A90" s="13"/>
      <c r="B90" s="184"/>
      <c r="C90" s="66"/>
      <c r="D90" s="66"/>
      <c r="E90" s="40"/>
      <c r="F90" s="40"/>
      <c r="G90" s="66"/>
      <c r="H90" s="66"/>
      <c r="I90" s="40"/>
      <c r="J90" s="40"/>
      <c r="K90" s="66"/>
      <c r="L90" s="66"/>
      <c r="M90" s="40"/>
      <c r="N90" s="40"/>
      <c r="O90" s="66"/>
      <c r="P90" s="66"/>
      <c r="Q90" s="40"/>
      <c r="R90" s="40"/>
      <c r="S90" s="66"/>
      <c r="T90" s="66"/>
      <c r="U90" s="40"/>
      <c r="V90" s="40"/>
      <c r="W90" s="66"/>
      <c r="X90" s="66"/>
      <c r="Y90" s="42"/>
      <c r="Z90" s="40"/>
      <c r="AA90" s="66"/>
      <c r="AB90" s="66"/>
      <c r="AC90" s="40"/>
      <c r="AD90" s="40"/>
      <c r="AE90" s="66"/>
      <c r="AF90" s="66"/>
      <c r="AG90" s="40"/>
      <c r="AH90" s="40"/>
      <c r="AI90" s="66"/>
      <c r="AJ90" s="66"/>
      <c r="AK90" s="40"/>
    </row>
    <row r="91" spans="1:37">
      <c r="A91" s="13"/>
      <c r="B91" s="173" t="s">
        <v>811</v>
      </c>
      <c r="C91" s="68" t="s">
        <v>801</v>
      </c>
      <c r="D91" s="68"/>
      <c r="E91" s="34" t="s">
        <v>314</v>
      </c>
      <c r="F91" s="32"/>
      <c r="G91" s="68" t="s">
        <v>510</v>
      </c>
      <c r="H91" s="68"/>
      <c r="I91" s="34" t="s">
        <v>314</v>
      </c>
      <c r="J91" s="32"/>
      <c r="K91" s="68" t="s">
        <v>417</v>
      </c>
      <c r="L91" s="68"/>
      <c r="M91" s="34" t="s">
        <v>314</v>
      </c>
      <c r="N91" s="32"/>
      <c r="O91" s="68" t="s">
        <v>510</v>
      </c>
      <c r="P91" s="68"/>
      <c r="Q91" s="34" t="s">
        <v>314</v>
      </c>
      <c r="R91" s="32"/>
      <c r="S91" s="68" t="s">
        <v>801</v>
      </c>
      <c r="T91" s="68"/>
      <c r="U91" s="34" t="s">
        <v>314</v>
      </c>
      <c r="V91" s="32"/>
      <c r="W91" s="68" t="s">
        <v>288</v>
      </c>
      <c r="X91" s="68"/>
      <c r="Y91" s="32"/>
      <c r="Z91" s="32"/>
      <c r="AA91" s="68">
        <v>6</v>
      </c>
      <c r="AB91" s="68"/>
      <c r="AC91" s="32"/>
      <c r="AD91" s="32"/>
      <c r="AE91" s="68">
        <v>7</v>
      </c>
      <c r="AF91" s="68"/>
      <c r="AG91" s="32"/>
      <c r="AH91" s="32"/>
      <c r="AI91" s="68">
        <v>7</v>
      </c>
      <c r="AJ91" s="68"/>
      <c r="AK91" s="32"/>
    </row>
    <row r="92" spans="1:37">
      <c r="A92" s="13"/>
      <c r="B92" s="173"/>
      <c r="C92" s="68"/>
      <c r="D92" s="68"/>
      <c r="E92" s="34"/>
      <c r="F92" s="32"/>
      <c r="G92" s="68"/>
      <c r="H92" s="68"/>
      <c r="I92" s="34"/>
      <c r="J92" s="32"/>
      <c r="K92" s="68"/>
      <c r="L92" s="68"/>
      <c r="M92" s="34"/>
      <c r="N92" s="32"/>
      <c r="O92" s="68"/>
      <c r="P92" s="68"/>
      <c r="Q92" s="34"/>
      <c r="R92" s="32"/>
      <c r="S92" s="68"/>
      <c r="T92" s="68"/>
      <c r="U92" s="34"/>
      <c r="V92" s="32"/>
      <c r="W92" s="68"/>
      <c r="X92" s="68"/>
      <c r="Y92" s="32"/>
      <c r="Z92" s="32"/>
      <c r="AA92" s="68"/>
      <c r="AB92" s="68"/>
      <c r="AC92" s="32"/>
      <c r="AD92" s="32"/>
      <c r="AE92" s="68"/>
      <c r="AF92" s="68"/>
      <c r="AG92" s="32"/>
      <c r="AH92" s="32"/>
      <c r="AI92" s="68"/>
      <c r="AJ92" s="68"/>
      <c r="AK92" s="32"/>
    </row>
    <row r="93" spans="1:37">
      <c r="A93" s="13"/>
      <c r="B93" s="184" t="s">
        <v>812</v>
      </c>
      <c r="C93" s="66" t="s">
        <v>288</v>
      </c>
      <c r="D93" s="66"/>
      <c r="E93" s="40"/>
      <c r="F93" s="40"/>
      <c r="G93" s="66" t="s">
        <v>288</v>
      </c>
      <c r="H93" s="66"/>
      <c r="I93" s="40"/>
      <c r="J93" s="40"/>
      <c r="K93" s="66" t="s">
        <v>288</v>
      </c>
      <c r="L93" s="66"/>
      <c r="M93" s="40"/>
      <c r="N93" s="40"/>
      <c r="O93" s="66" t="s">
        <v>288</v>
      </c>
      <c r="P93" s="66"/>
      <c r="Q93" s="40"/>
      <c r="R93" s="40"/>
      <c r="S93" s="66" t="s">
        <v>797</v>
      </c>
      <c r="T93" s="66"/>
      <c r="U93" s="42" t="s">
        <v>314</v>
      </c>
      <c r="V93" s="40"/>
      <c r="W93" s="66" t="s">
        <v>288</v>
      </c>
      <c r="X93" s="66"/>
      <c r="Y93" s="40"/>
      <c r="Z93" s="40"/>
      <c r="AA93" s="66" t="s">
        <v>288</v>
      </c>
      <c r="AB93" s="66"/>
      <c r="AC93" s="40"/>
      <c r="AD93" s="40"/>
      <c r="AE93" s="66" t="s">
        <v>288</v>
      </c>
      <c r="AF93" s="66"/>
      <c r="AG93" s="40"/>
      <c r="AH93" s="40"/>
      <c r="AI93" s="66" t="s">
        <v>288</v>
      </c>
      <c r="AJ93" s="66"/>
      <c r="AK93" s="40"/>
    </row>
    <row r="94" spans="1:37" ht="15.75" thickBot="1">
      <c r="A94" s="13"/>
      <c r="B94" s="184"/>
      <c r="C94" s="77"/>
      <c r="D94" s="77"/>
      <c r="E94" s="78"/>
      <c r="F94" s="40"/>
      <c r="G94" s="77"/>
      <c r="H94" s="77"/>
      <c r="I94" s="78"/>
      <c r="J94" s="40"/>
      <c r="K94" s="77"/>
      <c r="L94" s="77"/>
      <c r="M94" s="78"/>
      <c r="N94" s="40"/>
      <c r="O94" s="77"/>
      <c r="P94" s="77"/>
      <c r="Q94" s="78"/>
      <c r="R94" s="40"/>
      <c r="S94" s="77"/>
      <c r="T94" s="77"/>
      <c r="U94" s="106"/>
      <c r="V94" s="40"/>
      <c r="W94" s="77"/>
      <c r="X94" s="77"/>
      <c r="Y94" s="78"/>
      <c r="Z94" s="40"/>
      <c r="AA94" s="77"/>
      <c r="AB94" s="77"/>
      <c r="AC94" s="78"/>
      <c r="AD94" s="40"/>
      <c r="AE94" s="77"/>
      <c r="AF94" s="77"/>
      <c r="AG94" s="78"/>
      <c r="AH94" s="40"/>
      <c r="AI94" s="77"/>
      <c r="AJ94" s="77"/>
      <c r="AK94" s="78"/>
    </row>
    <row r="95" spans="1:37">
      <c r="A95" s="13"/>
      <c r="B95" s="30" t="s">
        <v>813</v>
      </c>
      <c r="C95" s="101" t="s">
        <v>267</v>
      </c>
      <c r="D95" s="80" t="s">
        <v>814</v>
      </c>
      <c r="E95" s="101" t="s">
        <v>314</v>
      </c>
      <c r="F95" s="32"/>
      <c r="G95" s="101" t="s">
        <v>267</v>
      </c>
      <c r="H95" s="80" t="s">
        <v>671</v>
      </c>
      <c r="I95" s="101" t="s">
        <v>314</v>
      </c>
      <c r="J95" s="32"/>
      <c r="K95" s="101" t="s">
        <v>267</v>
      </c>
      <c r="L95" s="80">
        <v>72</v>
      </c>
      <c r="M95" s="81"/>
      <c r="N95" s="32"/>
      <c r="O95" s="101" t="s">
        <v>267</v>
      </c>
      <c r="P95" s="80">
        <v>11</v>
      </c>
      <c r="Q95" s="81"/>
      <c r="R95" s="32"/>
      <c r="S95" s="101" t="s">
        <v>267</v>
      </c>
      <c r="T95" s="80" t="s">
        <v>815</v>
      </c>
      <c r="U95" s="101" t="s">
        <v>314</v>
      </c>
      <c r="V95" s="32"/>
      <c r="W95" s="101" t="s">
        <v>267</v>
      </c>
      <c r="X95" s="80">
        <v>11</v>
      </c>
      <c r="Y95" s="81"/>
      <c r="Z95" s="32"/>
      <c r="AA95" s="101" t="s">
        <v>267</v>
      </c>
      <c r="AB95" s="80" t="s">
        <v>503</v>
      </c>
      <c r="AC95" s="101" t="s">
        <v>314</v>
      </c>
      <c r="AD95" s="32"/>
      <c r="AE95" s="101" t="s">
        <v>267</v>
      </c>
      <c r="AF95" s="80">
        <v>14</v>
      </c>
      <c r="AG95" s="81"/>
      <c r="AH95" s="32"/>
      <c r="AI95" s="101" t="s">
        <v>267</v>
      </c>
      <c r="AJ95" s="80">
        <v>8</v>
      </c>
      <c r="AK95" s="81"/>
    </row>
    <row r="96" spans="1:37" ht="15.75" thickBot="1">
      <c r="A96" s="13"/>
      <c r="B96" s="30"/>
      <c r="C96" s="134"/>
      <c r="D96" s="70"/>
      <c r="E96" s="134"/>
      <c r="F96" s="32"/>
      <c r="G96" s="134"/>
      <c r="H96" s="70"/>
      <c r="I96" s="134"/>
      <c r="J96" s="32"/>
      <c r="K96" s="134"/>
      <c r="L96" s="70"/>
      <c r="M96" s="71"/>
      <c r="N96" s="32"/>
      <c r="O96" s="134"/>
      <c r="P96" s="70"/>
      <c r="Q96" s="71"/>
      <c r="R96" s="32"/>
      <c r="S96" s="134"/>
      <c r="T96" s="70"/>
      <c r="U96" s="134"/>
      <c r="V96" s="32"/>
      <c r="W96" s="134"/>
      <c r="X96" s="70"/>
      <c r="Y96" s="71"/>
      <c r="Z96" s="32"/>
      <c r="AA96" s="134"/>
      <c r="AB96" s="70"/>
      <c r="AC96" s="134"/>
      <c r="AD96" s="32"/>
      <c r="AE96" s="134"/>
      <c r="AF96" s="70"/>
      <c r="AG96" s="71"/>
      <c r="AH96" s="32"/>
      <c r="AI96" s="134"/>
      <c r="AJ96" s="70"/>
      <c r="AK96" s="71"/>
    </row>
    <row r="97" spans="1:37">
      <c r="A97" s="13"/>
      <c r="B97" s="38" t="s">
        <v>816</v>
      </c>
      <c r="C97" s="89" t="s">
        <v>267</v>
      </c>
      <c r="D97" s="73" t="s">
        <v>817</v>
      </c>
      <c r="E97" s="89" t="s">
        <v>314</v>
      </c>
      <c r="F97" s="40"/>
      <c r="G97" s="89" t="s">
        <v>267</v>
      </c>
      <c r="H97" s="73">
        <v>11</v>
      </c>
      <c r="I97" s="74"/>
      <c r="J97" s="40"/>
      <c r="K97" s="89" t="s">
        <v>267</v>
      </c>
      <c r="L97" s="73">
        <v>202</v>
      </c>
      <c r="M97" s="74"/>
      <c r="N97" s="40"/>
      <c r="O97" s="89" t="s">
        <v>267</v>
      </c>
      <c r="P97" s="73">
        <v>35</v>
      </c>
      <c r="Q97" s="74"/>
      <c r="R97" s="40"/>
      <c r="S97" s="89" t="s">
        <v>267</v>
      </c>
      <c r="T97" s="73">
        <v>102</v>
      </c>
      <c r="U97" s="74"/>
      <c r="V97" s="40"/>
      <c r="W97" s="89" t="s">
        <v>267</v>
      </c>
      <c r="X97" s="73">
        <v>31</v>
      </c>
      <c r="Y97" s="74"/>
      <c r="Z97" s="40"/>
      <c r="AA97" s="89" t="s">
        <v>267</v>
      </c>
      <c r="AB97" s="73" t="s">
        <v>418</v>
      </c>
      <c r="AC97" s="89" t="s">
        <v>314</v>
      </c>
      <c r="AD97" s="40"/>
      <c r="AE97" s="89" t="s">
        <v>267</v>
      </c>
      <c r="AF97" s="73">
        <v>25</v>
      </c>
      <c r="AG97" s="74"/>
      <c r="AH97" s="40"/>
      <c r="AI97" s="89" t="s">
        <v>267</v>
      </c>
      <c r="AJ97" s="73">
        <v>21</v>
      </c>
      <c r="AK97" s="74"/>
    </row>
    <row r="98" spans="1:37" ht="15.75" thickBot="1">
      <c r="A98" s="13"/>
      <c r="B98" s="39"/>
      <c r="C98" s="43"/>
      <c r="D98" s="90"/>
      <c r="E98" s="43"/>
      <c r="F98" s="41"/>
      <c r="G98" s="43"/>
      <c r="H98" s="90"/>
      <c r="I98" s="41"/>
      <c r="J98" s="41"/>
      <c r="K98" s="43"/>
      <c r="L98" s="90"/>
      <c r="M98" s="41"/>
      <c r="N98" s="41"/>
      <c r="O98" s="43"/>
      <c r="P98" s="90"/>
      <c r="Q98" s="41"/>
      <c r="R98" s="41"/>
      <c r="S98" s="43"/>
      <c r="T98" s="90"/>
      <c r="U98" s="41"/>
      <c r="V98" s="41"/>
      <c r="W98" s="43"/>
      <c r="X98" s="90"/>
      <c r="Y98" s="41"/>
      <c r="Z98" s="41"/>
      <c r="AA98" s="43"/>
      <c r="AB98" s="90"/>
      <c r="AC98" s="43"/>
      <c r="AD98" s="41"/>
      <c r="AE98" s="43"/>
      <c r="AF98" s="90"/>
      <c r="AG98" s="41"/>
      <c r="AH98" s="41"/>
      <c r="AI98" s="43"/>
      <c r="AJ98" s="90"/>
      <c r="AK98" s="41"/>
    </row>
    <row r="99" spans="1:37" ht="15.75" thickTop="1">
      <c r="A99" s="13"/>
      <c r="B99" s="15"/>
      <c r="C99" s="15"/>
    </row>
    <row r="100" spans="1:37" ht="56.25">
      <c r="A100" s="13"/>
      <c r="B100" s="153" t="s">
        <v>368</v>
      </c>
      <c r="C100" s="154" t="s">
        <v>818</v>
      </c>
    </row>
    <row r="101" spans="1:37">
      <c r="A101" s="13"/>
      <c r="B101" s="15"/>
      <c r="C101" s="15"/>
    </row>
    <row r="102" spans="1:37" ht="45">
      <c r="A102" s="13"/>
      <c r="B102" s="153" t="s">
        <v>370</v>
      </c>
      <c r="C102" s="154" t="s">
        <v>819</v>
      </c>
    </row>
    <row r="103" spans="1:37">
      <c r="A103" s="13"/>
      <c r="B103" s="15"/>
      <c r="C103" s="15"/>
    </row>
    <row r="104" spans="1:37" ht="33.75">
      <c r="A104" s="13"/>
      <c r="B104" s="153" t="s">
        <v>372</v>
      </c>
      <c r="C104" s="154" t="s">
        <v>820</v>
      </c>
    </row>
    <row r="105" spans="1:37" ht="15" customHeight="1">
      <c r="A105" s="13" t="s">
        <v>1116</v>
      </c>
      <c r="B105" s="46" t="s">
        <v>7</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row>
    <row r="106" spans="1:37">
      <c r="A106" s="13"/>
      <c r="B106" s="92" t="s">
        <v>822</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92"/>
      <c r="AE106" s="92"/>
      <c r="AF106" s="92"/>
      <c r="AG106" s="92"/>
      <c r="AH106" s="92"/>
      <c r="AI106" s="92"/>
      <c r="AJ106" s="92"/>
      <c r="AK106" s="92"/>
    </row>
    <row r="107" spans="1:37">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row>
    <row r="108" spans="1:37">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row>
    <row r="109" spans="1:37" ht="15.75" thickBot="1">
      <c r="A109" s="13"/>
      <c r="B109" s="26"/>
      <c r="C109" s="62" t="s">
        <v>793</v>
      </c>
      <c r="D109" s="62"/>
      <c r="E109" s="62"/>
      <c r="F109" s="62"/>
      <c r="G109" s="62"/>
      <c r="H109" s="62"/>
      <c r="I109" s="62"/>
      <c r="J109" s="62"/>
      <c r="K109" s="62"/>
      <c r="L109" s="62"/>
      <c r="M109" s="62"/>
      <c r="N109" s="62"/>
      <c r="O109" s="62"/>
      <c r="P109" s="62"/>
      <c r="Q109" s="62"/>
      <c r="R109" s="62"/>
      <c r="S109" s="62"/>
      <c r="T109" s="25"/>
      <c r="U109" s="42"/>
      <c r="V109" s="42"/>
      <c r="W109" s="25"/>
      <c r="X109" s="42"/>
      <c r="Y109" s="42"/>
      <c r="Z109" s="25"/>
      <c r="AA109" s="42"/>
      <c r="AB109" s="42"/>
    </row>
    <row r="110" spans="1:37" ht="15.75" thickBot="1">
      <c r="A110" s="13"/>
      <c r="B110" s="22"/>
      <c r="C110" s="211">
        <v>2013</v>
      </c>
      <c r="D110" s="211"/>
      <c r="E110" s="211"/>
      <c r="F110" s="211"/>
      <c r="G110" s="211"/>
      <c r="H110" s="59"/>
      <c r="I110" s="211">
        <v>2012</v>
      </c>
      <c r="J110" s="211"/>
      <c r="K110" s="211"/>
      <c r="L110" s="211"/>
      <c r="M110" s="211"/>
      <c r="N110" s="59"/>
      <c r="O110" s="211">
        <v>2011</v>
      </c>
      <c r="P110" s="211"/>
      <c r="Q110" s="211"/>
      <c r="R110" s="211"/>
      <c r="S110" s="211"/>
      <c r="T110" s="21"/>
      <c r="U110" s="125" t="s">
        <v>794</v>
      </c>
      <c r="V110" s="125"/>
      <c r="W110" s="125"/>
      <c r="X110" s="125"/>
      <c r="Y110" s="125"/>
      <c r="Z110" s="125"/>
      <c r="AA110" s="125"/>
      <c r="AB110" s="125"/>
    </row>
    <row r="111" spans="1:37" ht="15.75" thickBot="1">
      <c r="A111" s="13"/>
      <c r="B111" s="16" t="s">
        <v>265</v>
      </c>
      <c r="C111" s="241" t="s">
        <v>753</v>
      </c>
      <c r="D111" s="241"/>
      <c r="E111" s="17"/>
      <c r="F111" s="241" t="s">
        <v>754</v>
      </c>
      <c r="G111" s="241"/>
      <c r="H111" s="17"/>
      <c r="I111" s="241" t="s">
        <v>753</v>
      </c>
      <c r="J111" s="241"/>
      <c r="K111" s="17"/>
      <c r="L111" s="241" t="s">
        <v>754</v>
      </c>
      <c r="M111" s="241"/>
      <c r="N111" s="17"/>
      <c r="O111" s="241" t="s">
        <v>753</v>
      </c>
      <c r="P111" s="241"/>
      <c r="Q111" s="17"/>
      <c r="R111" s="241" t="s">
        <v>754</v>
      </c>
      <c r="S111" s="241"/>
      <c r="T111" s="17"/>
      <c r="U111" s="241">
        <v>2013</v>
      </c>
      <c r="V111" s="241"/>
      <c r="W111" s="17"/>
      <c r="X111" s="241">
        <v>2012</v>
      </c>
      <c r="Y111" s="241"/>
      <c r="Z111" s="17"/>
      <c r="AA111" s="241">
        <v>2011</v>
      </c>
      <c r="AB111" s="241"/>
    </row>
    <row r="112" spans="1:37" ht="26.25" thickTop="1">
      <c r="A112" s="13"/>
      <c r="B112" s="20" t="s">
        <v>823</v>
      </c>
      <c r="C112" s="33"/>
      <c r="D112" s="33"/>
      <c r="E112" s="21"/>
      <c r="F112" s="33"/>
      <c r="G112" s="33"/>
      <c r="H112" s="21"/>
      <c r="I112" s="33"/>
      <c r="J112" s="33"/>
      <c r="K112" s="21"/>
      <c r="L112" s="33"/>
      <c r="M112" s="33"/>
      <c r="N112" s="21"/>
      <c r="O112" s="33"/>
      <c r="P112" s="33"/>
      <c r="Q112" s="21"/>
      <c r="R112" s="33"/>
      <c r="S112" s="33"/>
      <c r="T112" s="21"/>
      <c r="U112" s="33"/>
      <c r="V112" s="33"/>
      <c r="W112" s="21"/>
      <c r="X112" s="33"/>
      <c r="Y112" s="33"/>
      <c r="Z112" s="21"/>
      <c r="AA112" s="33"/>
      <c r="AB112" s="33"/>
    </row>
    <row r="113" spans="1:37">
      <c r="A113" s="13"/>
      <c r="B113" s="163" t="s">
        <v>824</v>
      </c>
      <c r="C113" s="51">
        <v>4.28</v>
      </c>
      <c r="D113" s="26" t="s">
        <v>452</v>
      </c>
      <c r="E113" s="25"/>
      <c r="F113" s="51">
        <v>4.5999999999999996</v>
      </c>
      <c r="G113" s="26" t="s">
        <v>452</v>
      </c>
      <c r="H113" s="25"/>
      <c r="I113" s="51">
        <v>3.44</v>
      </c>
      <c r="J113" s="26" t="s">
        <v>452</v>
      </c>
      <c r="K113" s="25"/>
      <c r="L113" s="51">
        <v>4.4000000000000004</v>
      </c>
      <c r="M113" s="26" t="s">
        <v>452</v>
      </c>
      <c r="N113" s="25"/>
      <c r="O113" s="51">
        <v>4.45</v>
      </c>
      <c r="P113" s="26" t="s">
        <v>452</v>
      </c>
      <c r="Q113" s="25"/>
      <c r="R113" s="51">
        <v>4.7</v>
      </c>
      <c r="S113" s="26" t="s">
        <v>452</v>
      </c>
      <c r="T113" s="25"/>
      <c r="U113" s="51">
        <v>4.8499999999999996</v>
      </c>
      <c r="V113" s="26" t="s">
        <v>452</v>
      </c>
      <c r="W113" s="25"/>
      <c r="X113" s="51">
        <v>4.0599999999999996</v>
      </c>
      <c r="Y113" s="26" t="s">
        <v>452</v>
      </c>
      <c r="Z113" s="25"/>
      <c r="AA113" s="51">
        <v>4.9000000000000004</v>
      </c>
      <c r="AB113" s="26" t="s">
        <v>452</v>
      </c>
    </row>
    <row r="114" spans="1:37">
      <c r="A114" s="13"/>
      <c r="B114" s="160" t="s">
        <v>825</v>
      </c>
      <c r="C114" s="53">
        <v>5</v>
      </c>
      <c r="D114" s="22" t="s">
        <v>452</v>
      </c>
      <c r="E114" s="21"/>
      <c r="F114" s="53">
        <v>4.9000000000000004</v>
      </c>
      <c r="G114" s="22" t="s">
        <v>452</v>
      </c>
      <c r="H114" s="21"/>
      <c r="I114" s="53">
        <v>5</v>
      </c>
      <c r="J114" s="22" t="s">
        <v>452</v>
      </c>
      <c r="K114" s="21"/>
      <c r="L114" s="53">
        <v>4.5</v>
      </c>
      <c r="M114" s="22" t="s">
        <v>452</v>
      </c>
      <c r="N114" s="21"/>
      <c r="O114" s="53">
        <v>5</v>
      </c>
      <c r="P114" s="22" t="s">
        <v>452</v>
      </c>
      <c r="Q114" s="21"/>
      <c r="R114" s="53">
        <v>4.3</v>
      </c>
      <c r="S114" s="22" t="s">
        <v>452</v>
      </c>
      <c r="T114" s="21"/>
      <c r="U114" s="53">
        <v>5</v>
      </c>
      <c r="V114" s="22" t="s">
        <v>452</v>
      </c>
      <c r="W114" s="21"/>
      <c r="X114" s="53">
        <v>5</v>
      </c>
      <c r="Y114" s="22" t="s">
        <v>452</v>
      </c>
      <c r="Z114" s="21"/>
      <c r="AA114" s="53">
        <v>5</v>
      </c>
      <c r="AB114" s="22" t="s">
        <v>452</v>
      </c>
    </row>
    <row r="115" spans="1:37" ht="25.5">
      <c r="A115" s="13"/>
      <c r="B115" s="24" t="s">
        <v>826</v>
      </c>
      <c r="C115" s="40"/>
      <c r="D115" s="40"/>
      <c r="E115" s="25"/>
      <c r="F115" s="40"/>
      <c r="G115" s="40"/>
      <c r="H115" s="25"/>
      <c r="I115" s="40"/>
      <c r="J115" s="40"/>
      <c r="K115" s="25"/>
      <c r="L115" s="40"/>
      <c r="M115" s="40"/>
      <c r="N115" s="25"/>
      <c r="O115" s="40"/>
      <c r="P115" s="40"/>
      <c r="Q115" s="25"/>
      <c r="R115" s="40"/>
      <c r="S115" s="40"/>
      <c r="T115" s="25"/>
      <c r="U115" s="40"/>
      <c r="V115" s="40"/>
      <c r="W115" s="25"/>
      <c r="X115" s="40"/>
      <c r="Y115" s="40"/>
      <c r="Z115" s="25"/>
      <c r="AA115" s="40"/>
      <c r="AB115" s="40"/>
    </row>
    <row r="116" spans="1:37">
      <c r="A116" s="13"/>
      <c r="B116" s="160" t="s">
        <v>824</v>
      </c>
      <c r="C116" s="53">
        <v>3.79</v>
      </c>
      <c r="D116" s="22" t="s">
        <v>452</v>
      </c>
      <c r="E116" s="21"/>
      <c r="F116" s="53">
        <v>4.4000000000000004</v>
      </c>
      <c r="G116" s="22" t="s">
        <v>452</v>
      </c>
      <c r="H116" s="21"/>
      <c r="I116" s="53">
        <v>4.21</v>
      </c>
      <c r="J116" s="22" t="s">
        <v>452</v>
      </c>
      <c r="K116" s="21"/>
      <c r="L116" s="53">
        <v>4.7</v>
      </c>
      <c r="M116" s="22" t="s">
        <v>452</v>
      </c>
      <c r="N116" s="21"/>
      <c r="O116" s="53">
        <v>5.05</v>
      </c>
      <c r="P116" s="22" t="s">
        <v>452</v>
      </c>
      <c r="Q116" s="21"/>
      <c r="R116" s="53">
        <v>5.4</v>
      </c>
      <c r="S116" s="22" t="s">
        <v>452</v>
      </c>
      <c r="T116" s="21"/>
      <c r="U116" s="53">
        <v>4.0599999999999996</v>
      </c>
      <c r="V116" s="22" t="s">
        <v>452</v>
      </c>
      <c r="W116" s="21"/>
      <c r="X116" s="53">
        <v>4.9000000000000004</v>
      </c>
      <c r="Y116" s="22" t="s">
        <v>452</v>
      </c>
      <c r="Z116" s="21"/>
      <c r="AA116" s="53">
        <v>5.55</v>
      </c>
      <c r="AB116" s="22" t="s">
        <v>452</v>
      </c>
    </row>
    <row r="117" spans="1:37">
      <c r="A117" s="13"/>
      <c r="B117" s="184" t="s">
        <v>827</v>
      </c>
      <c r="C117" s="66">
        <v>7.25</v>
      </c>
      <c r="D117" s="42" t="s">
        <v>452</v>
      </c>
      <c r="E117" s="146" t="s">
        <v>592</v>
      </c>
      <c r="F117" s="66">
        <v>4.9000000000000004</v>
      </c>
      <c r="G117" s="42" t="s">
        <v>452</v>
      </c>
      <c r="H117" s="40"/>
      <c r="I117" s="66">
        <v>7.75</v>
      </c>
      <c r="J117" s="42" t="s">
        <v>452</v>
      </c>
      <c r="K117" s="40"/>
      <c r="L117" s="66">
        <v>5.2</v>
      </c>
      <c r="M117" s="42" t="s">
        <v>452</v>
      </c>
      <c r="N117" s="40"/>
      <c r="O117" s="66">
        <v>8.5</v>
      </c>
      <c r="P117" s="42" t="s">
        <v>452</v>
      </c>
      <c r="Q117" s="40"/>
      <c r="R117" s="66">
        <v>5.86</v>
      </c>
      <c r="S117" s="42" t="s">
        <v>452</v>
      </c>
      <c r="T117" s="40"/>
      <c r="U117" s="66" t="s">
        <v>288</v>
      </c>
      <c r="V117" s="40"/>
      <c r="W117" s="40"/>
      <c r="X117" s="66" t="s">
        <v>288</v>
      </c>
      <c r="Y117" s="40"/>
      <c r="Z117" s="40"/>
      <c r="AA117" s="66" t="s">
        <v>288</v>
      </c>
      <c r="AB117" s="40"/>
    </row>
    <row r="118" spans="1:37">
      <c r="A118" s="13"/>
      <c r="B118" s="184"/>
      <c r="C118" s="66"/>
      <c r="D118" s="42"/>
      <c r="E118" s="146"/>
      <c r="F118" s="66"/>
      <c r="G118" s="42"/>
      <c r="H118" s="40"/>
      <c r="I118" s="66"/>
      <c r="J118" s="42"/>
      <c r="K118" s="40"/>
      <c r="L118" s="66"/>
      <c r="M118" s="42"/>
      <c r="N118" s="40"/>
      <c r="O118" s="66"/>
      <c r="P118" s="42"/>
      <c r="Q118" s="40"/>
      <c r="R118" s="66"/>
      <c r="S118" s="42"/>
      <c r="T118" s="40"/>
      <c r="U118" s="66"/>
      <c r="V118" s="40"/>
      <c r="W118" s="40"/>
      <c r="X118" s="66"/>
      <c r="Y118" s="40"/>
      <c r="Z118" s="40"/>
      <c r="AA118" s="66"/>
      <c r="AB118" s="40"/>
    </row>
    <row r="119" spans="1:37" ht="15.75" thickBot="1">
      <c r="A119" s="13"/>
      <c r="B119" s="240" t="s">
        <v>825</v>
      </c>
      <c r="C119" s="167">
        <v>5</v>
      </c>
      <c r="D119" s="166" t="s">
        <v>452</v>
      </c>
      <c r="E119" s="97"/>
      <c r="F119" s="167">
        <v>4.5</v>
      </c>
      <c r="G119" s="166" t="s">
        <v>452</v>
      </c>
      <c r="H119" s="97"/>
      <c r="I119" s="167">
        <v>5</v>
      </c>
      <c r="J119" s="166" t="s">
        <v>452</v>
      </c>
      <c r="K119" s="97"/>
      <c r="L119" s="167">
        <v>4.3</v>
      </c>
      <c r="M119" s="166" t="s">
        <v>452</v>
      </c>
      <c r="N119" s="97"/>
      <c r="O119" s="167">
        <v>5</v>
      </c>
      <c r="P119" s="166" t="s">
        <v>452</v>
      </c>
      <c r="Q119" s="97"/>
      <c r="R119" s="167">
        <v>5.0999999999999996</v>
      </c>
      <c r="S119" s="166" t="s">
        <v>452</v>
      </c>
      <c r="T119" s="97"/>
      <c r="U119" s="167">
        <v>5</v>
      </c>
      <c r="V119" s="166" t="s">
        <v>452</v>
      </c>
      <c r="W119" s="97"/>
      <c r="X119" s="167">
        <v>5</v>
      </c>
      <c r="Y119" s="166" t="s">
        <v>452</v>
      </c>
      <c r="Z119" s="97"/>
      <c r="AA119" s="167">
        <v>5</v>
      </c>
      <c r="AB119" s="166" t="s">
        <v>452</v>
      </c>
    </row>
    <row r="120" spans="1:37" ht="15.75" thickTop="1">
      <c r="A120" s="13"/>
      <c r="B120" s="15"/>
      <c r="C120" s="15"/>
    </row>
    <row r="121" spans="1:37" ht="33.75">
      <c r="A121" s="13"/>
      <c r="B121" s="153" t="s">
        <v>828</v>
      </c>
      <c r="C121" s="154" t="s">
        <v>829</v>
      </c>
    </row>
    <row r="122" spans="1:37" ht="15" customHeight="1">
      <c r="A122" s="13" t="s">
        <v>1117</v>
      </c>
      <c r="B122" s="46" t="s">
        <v>7</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c r="AH122" s="46"/>
      <c r="AI122" s="46"/>
      <c r="AJ122" s="46"/>
      <c r="AK122" s="46"/>
    </row>
    <row r="123" spans="1:37">
      <c r="A123" s="13"/>
      <c r="B123" s="92" t="s">
        <v>832</v>
      </c>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c r="AD123" s="92"/>
      <c r="AE123" s="92"/>
      <c r="AF123" s="92"/>
      <c r="AG123" s="92"/>
      <c r="AH123" s="92"/>
      <c r="AI123" s="92"/>
      <c r="AJ123" s="92"/>
      <c r="AK123" s="92"/>
    </row>
    <row r="124" spans="1:37">
      <c r="A124" s="13"/>
      <c r="B124" s="28"/>
      <c r="C124" s="28"/>
      <c r="D124" s="28"/>
      <c r="E124" s="28"/>
      <c r="F124" s="28"/>
      <c r="G124" s="28"/>
      <c r="H124" s="28"/>
      <c r="I124" s="28"/>
      <c r="J124" s="28"/>
    </row>
    <row r="125" spans="1:37">
      <c r="A125" s="13"/>
      <c r="B125" s="15"/>
      <c r="C125" s="15"/>
      <c r="D125" s="15"/>
      <c r="E125" s="15"/>
      <c r="F125" s="15"/>
      <c r="G125" s="15"/>
      <c r="H125" s="15"/>
      <c r="I125" s="15"/>
      <c r="J125" s="15"/>
    </row>
    <row r="126" spans="1:37" ht="15.75" thickBot="1">
      <c r="A126" s="13"/>
      <c r="B126" s="97"/>
      <c r="C126" s="126">
        <v>2013</v>
      </c>
      <c r="D126" s="126"/>
      <c r="E126" s="97"/>
      <c r="F126" s="126">
        <v>2012</v>
      </c>
      <c r="G126" s="126"/>
      <c r="H126" s="97"/>
      <c r="I126" s="126">
        <v>2011</v>
      </c>
      <c r="J126" s="126"/>
    </row>
    <row r="127" spans="1:37" ht="26.25" thickTop="1">
      <c r="A127" s="13"/>
      <c r="B127" s="24" t="s">
        <v>833</v>
      </c>
      <c r="C127" s="133"/>
      <c r="D127" s="133"/>
      <c r="E127" s="25"/>
      <c r="F127" s="133"/>
      <c r="G127" s="133"/>
      <c r="H127" s="25"/>
      <c r="I127" s="133"/>
      <c r="J127" s="133"/>
    </row>
    <row r="128" spans="1:37">
      <c r="A128" s="13"/>
      <c r="B128" s="160" t="s">
        <v>834</v>
      </c>
      <c r="C128" s="32"/>
      <c r="D128" s="32"/>
      <c r="E128" s="21"/>
      <c r="F128" s="32"/>
      <c r="G128" s="32"/>
      <c r="H128" s="21"/>
      <c r="I128" s="32"/>
      <c r="J128" s="32"/>
    </row>
    <row r="129" spans="1:10">
      <c r="A129" s="13"/>
      <c r="B129" s="204" t="s">
        <v>835</v>
      </c>
      <c r="C129" s="51">
        <v>7.5</v>
      </c>
      <c r="D129" s="26" t="s">
        <v>452</v>
      </c>
      <c r="E129" s="25"/>
      <c r="F129" s="51">
        <v>8</v>
      </c>
      <c r="G129" s="26" t="s">
        <v>452</v>
      </c>
      <c r="H129" s="25"/>
      <c r="I129" s="51">
        <v>7.5</v>
      </c>
      <c r="J129" s="26" t="s">
        <v>452</v>
      </c>
    </row>
    <row r="130" spans="1:10">
      <c r="A130" s="13"/>
      <c r="B130" s="209" t="s">
        <v>836</v>
      </c>
      <c r="C130" s="53">
        <v>6.5</v>
      </c>
      <c r="D130" s="22" t="s">
        <v>452</v>
      </c>
      <c r="E130" s="21"/>
      <c r="F130" s="53">
        <v>7</v>
      </c>
      <c r="G130" s="22" t="s">
        <v>452</v>
      </c>
      <c r="H130" s="21"/>
      <c r="I130" s="53">
        <v>7</v>
      </c>
      <c r="J130" s="22" t="s">
        <v>452</v>
      </c>
    </row>
    <row r="131" spans="1:10">
      <c r="A131" s="13"/>
      <c r="B131" s="163" t="s">
        <v>837</v>
      </c>
      <c r="C131" s="51">
        <v>7</v>
      </c>
      <c r="D131" s="26" t="s">
        <v>452</v>
      </c>
      <c r="E131" s="25"/>
      <c r="F131" s="51">
        <v>7</v>
      </c>
      <c r="G131" s="26" t="s">
        <v>452</v>
      </c>
      <c r="H131" s="25"/>
      <c r="I131" s="51">
        <v>7.5</v>
      </c>
      <c r="J131" s="26" t="s">
        <v>452</v>
      </c>
    </row>
    <row r="132" spans="1:10">
      <c r="A132" s="13"/>
      <c r="B132" s="173" t="s">
        <v>838</v>
      </c>
      <c r="C132" s="68">
        <v>8.6999999999999993</v>
      </c>
      <c r="D132" s="34" t="s">
        <v>452</v>
      </c>
      <c r="E132" s="32"/>
      <c r="F132" s="68">
        <v>7.5</v>
      </c>
      <c r="G132" s="34" t="s">
        <v>452</v>
      </c>
      <c r="H132" s="32"/>
      <c r="I132" s="68" t="s">
        <v>839</v>
      </c>
      <c r="J132" s="32"/>
    </row>
    <row r="133" spans="1:10">
      <c r="A133" s="13"/>
      <c r="B133" s="173"/>
      <c r="C133" s="68"/>
      <c r="D133" s="34"/>
      <c r="E133" s="32"/>
      <c r="F133" s="68"/>
      <c r="G133" s="34"/>
      <c r="H133" s="32"/>
      <c r="I133" s="68"/>
      <c r="J133" s="32"/>
    </row>
    <row r="134" spans="1:10" ht="38.25">
      <c r="A134" s="13"/>
      <c r="B134" s="24" t="s">
        <v>840</v>
      </c>
      <c r="C134" s="40"/>
      <c r="D134" s="40"/>
      <c r="E134" s="25"/>
      <c r="F134" s="40"/>
      <c r="G134" s="40"/>
      <c r="H134" s="25"/>
      <c r="I134" s="40"/>
      <c r="J134" s="40"/>
    </row>
    <row r="135" spans="1:10">
      <c r="A135" s="13"/>
      <c r="B135" s="160" t="s">
        <v>834</v>
      </c>
      <c r="C135" s="32"/>
      <c r="D135" s="32"/>
      <c r="E135" s="21"/>
      <c r="F135" s="32"/>
      <c r="G135" s="32"/>
      <c r="H135" s="21"/>
      <c r="I135" s="32"/>
      <c r="J135" s="32"/>
    </row>
    <row r="136" spans="1:10">
      <c r="A136" s="13"/>
      <c r="B136" s="204" t="s">
        <v>835</v>
      </c>
      <c r="C136" s="51">
        <v>5</v>
      </c>
      <c r="D136" s="26" t="s">
        <v>452</v>
      </c>
      <c r="E136" s="25"/>
      <c r="F136" s="51">
        <v>5</v>
      </c>
      <c r="G136" s="26" t="s">
        <v>452</v>
      </c>
      <c r="H136" s="25"/>
      <c r="I136" s="51">
        <v>5</v>
      </c>
      <c r="J136" s="26" t="s">
        <v>452</v>
      </c>
    </row>
    <row r="137" spans="1:10">
      <c r="A137" s="13"/>
      <c r="B137" s="209" t="s">
        <v>836</v>
      </c>
      <c r="C137" s="53">
        <v>5</v>
      </c>
      <c r="D137" s="22" t="s">
        <v>452</v>
      </c>
      <c r="E137" s="21"/>
      <c r="F137" s="53">
        <v>5</v>
      </c>
      <c r="G137" s="22" t="s">
        <v>452</v>
      </c>
      <c r="H137" s="21"/>
      <c r="I137" s="53">
        <v>5</v>
      </c>
      <c r="J137" s="22" t="s">
        <v>452</v>
      </c>
    </row>
    <row r="138" spans="1:10">
      <c r="A138" s="13"/>
      <c r="B138" s="163" t="s">
        <v>837</v>
      </c>
      <c r="C138" s="51">
        <v>5</v>
      </c>
      <c r="D138" s="26" t="s">
        <v>452</v>
      </c>
      <c r="E138" s="25"/>
      <c r="F138" s="51">
        <v>5</v>
      </c>
      <c r="G138" s="26" t="s">
        <v>452</v>
      </c>
      <c r="H138" s="25"/>
      <c r="I138" s="51">
        <v>5</v>
      </c>
      <c r="J138" s="26" t="s">
        <v>452</v>
      </c>
    </row>
    <row r="139" spans="1:10">
      <c r="A139" s="13"/>
      <c r="B139" s="173" t="s">
        <v>838</v>
      </c>
      <c r="C139" s="68">
        <v>5</v>
      </c>
      <c r="D139" s="34" t="s">
        <v>452</v>
      </c>
      <c r="E139" s="32"/>
      <c r="F139" s="68">
        <v>5</v>
      </c>
      <c r="G139" s="34" t="s">
        <v>452</v>
      </c>
      <c r="H139" s="32"/>
      <c r="I139" s="68" t="s">
        <v>839</v>
      </c>
      <c r="J139" s="32"/>
    </row>
    <row r="140" spans="1:10">
      <c r="A140" s="13"/>
      <c r="B140" s="173"/>
      <c r="C140" s="68"/>
      <c r="D140" s="34"/>
      <c r="E140" s="32"/>
      <c r="F140" s="68"/>
      <c r="G140" s="34"/>
      <c r="H140" s="32"/>
      <c r="I140" s="68"/>
      <c r="J140" s="32"/>
    </row>
    <row r="141" spans="1:10" ht="25.5">
      <c r="A141" s="13"/>
      <c r="B141" s="24" t="s">
        <v>841</v>
      </c>
      <c r="C141" s="40"/>
      <c r="D141" s="40"/>
      <c r="E141" s="25"/>
      <c r="F141" s="40"/>
      <c r="G141" s="40"/>
      <c r="H141" s="25"/>
      <c r="I141" s="40"/>
      <c r="J141" s="40"/>
    </row>
    <row r="142" spans="1:10">
      <c r="A142" s="13"/>
      <c r="B142" s="160" t="s">
        <v>834</v>
      </c>
      <c r="C142" s="32"/>
      <c r="D142" s="32"/>
      <c r="E142" s="21"/>
      <c r="F142" s="32"/>
      <c r="G142" s="32"/>
      <c r="H142" s="21"/>
      <c r="I142" s="32"/>
      <c r="J142" s="32"/>
    </row>
    <row r="143" spans="1:10">
      <c r="A143" s="13"/>
      <c r="B143" s="206" t="s">
        <v>835</v>
      </c>
      <c r="C143" s="66">
        <v>2020</v>
      </c>
      <c r="D143" s="40"/>
      <c r="E143" s="40"/>
      <c r="F143" s="66">
        <v>2020</v>
      </c>
      <c r="G143" s="40"/>
      <c r="H143" s="40"/>
      <c r="I143" s="66">
        <v>2018</v>
      </c>
      <c r="J143" s="40"/>
    </row>
    <row r="144" spans="1:10">
      <c r="A144" s="13"/>
      <c r="B144" s="206"/>
      <c r="C144" s="66"/>
      <c r="D144" s="40"/>
      <c r="E144" s="40"/>
      <c r="F144" s="66"/>
      <c r="G144" s="40"/>
      <c r="H144" s="40"/>
      <c r="I144" s="66"/>
      <c r="J144" s="40"/>
    </row>
    <row r="145" spans="1:37">
      <c r="A145" s="13"/>
      <c r="B145" s="215" t="s">
        <v>836</v>
      </c>
      <c r="C145" s="68">
        <v>2020</v>
      </c>
      <c r="D145" s="32"/>
      <c r="E145" s="32"/>
      <c r="F145" s="68">
        <v>2018</v>
      </c>
      <c r="G145" s="32"/>
      <c r="H145" s="32"/>
      <c r="I145" s="68">
        <v>2017</v>
      </c>
      <c r="J145" s="32"/>
    </row>
    <row r="146" spans="1:37">
      <c r="A146" s="13"/>
      <c r="B146" s="215"/>
      <c r="C146" s="68"/>
      <c r="D146" s="32"/>
      <c r="E146" s="32"/>
      <c r="F146" s="68"/>
      <c r="G146" s="32"/>
      <c r="H146" s="32"/>
      <c r="I146" s="68"/>
      <c r="J146" s="32"/>
    </row>
    <row r="147" spans="1:37">
      <c r="A147" s="13"/>
      <c r="B147" s="184" t="s">
        <v>837</v>
      </c>
      <c r="C147" s="66">
        <v>2020</v>
      </c>
      <c r="D147" s="40"/>
      <c r="E147" s="40"/>
      <c r="F147" s="66">
        <v>2018</v>
      </c>
      <c r="G147" s="40"/>
      <c r="H147" s="40"/>
      <c r="I147" s="66">
        <v>2018</v>
      </c>
      <c r="J147" s="40"/>
    </row>
    <row r="148" spans="1:37">
      <c r="A148" s="13"/>
      <c r="B148" s="184"/>
      <c r="C148" s="66"/>
      <c r="D148" s="40"/>
      <c r="E148" s="40"/>
      <c r="F148" s="66"/>
      <c r="G148" s="40"/>
      <c r="H148" s="40"/>
      <c r="I148" s="66"/>
      <c r="J148" s="40"/>
    </row>
    <row r="149" spans="1:37">
      <c r="A149" s="13"/>
      <c r="B149" s="173" t="s">
        <v>838</v>
      </c>
      <c r="C149" s="68">
        <v>2020</v>
      </c>
      <c r="D149" s="32"/>
      <c r="E149" s="32"/>
      <c r="F149" s="68">
        <v>2020</v>
      </c>
      <c r="G149" s="32"/>
      <c r="H149" s="32"/>
      <c r="I149" s="68" t="s">
        <v>839</v>
      </c>
      <c r="J149" s="32"/>
    </row>
    <row r="150" spans="1:37" ht="15.75" thickBot="1">
      <c r="A150" s="13"/>
      <c r="B150" s="174"/>
      <c r="C150" s="111"/>
      <c r="D150" s="112"/>
      <c r="E150" s="112"/>
      <c r="F150" s="111"/>
      <c r="G150" s="112"/>
      <c r="H150" s="112"/>
      <c r="I150" s="111"/>
      <c r="J150" s="112"/>
    </row>
    <row r="151" spans="1:37" ht="15.75" thickTop="1">
      <c r="A151" s="13"/>
      <c r="B151" s="15"/>
      <c r="C151" s="15"/>
    </row>
    <row r="152" spans="1:37" ht="78.75">
      <c r="A152" s="13"/>
      <c r="B152" s="153" t="s">
        <v>368</v>
      </c>
      <c r="C152" s="154" t="s">
        <v>842</v>
      </c>
    </row>
    <row r="153" spans="1:37" ht="15" customHeight="1">
      <c r="A153" s="13" t="s">
        <v>1118</v>
      </c>
      <c r="B153" s="46" t="s">
        <v>7</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c r="AH153" s="46"/>
      <c r="AI153" s="46"/>
      <c r="AJ153" s="46"/>
      <c r="AK153" s="46"/>
    </row>
    <row r="154" spans="1:37">
      <c r="A154" s="13"/>
      <c r="B154" s="48" t="s">
        <v>1119</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c r="AK154" s="48"/>
    </row>
    <row r="155" spans="1:37">
      <c r="A155" s="13"/>
      <c r="B155" s="28"/>
      <c r="C155" s="28"/>
      <c r="D155" s="28"/>
      <c r="E155" s="28"/>
      <c r="F155" s="28"/>
      <c r="G155" s="28"/>
      <c r="H155" s="28"/>
      <c r="I155" s="28"/>
    </row>
    <row r="156" spans="1:37">
      <c r="A156" s="13"/>
      <c r="B156" s="15"/>
      <c r="C156" s="15"/>
      <c r="D156" s="15"/>
      <c r="E156" s="15"/>
      <c r="F156" s="15"/>
      <c r="G156" s="15"/>
      <c r="H156" s="15"/>
      <c r="I156" s="15"/>
    </row>
    <row r="157" spans="1:37">
      <c r="A157" s="13"/>
      <c r="B157" s="242" t="s">
        <v>265</v>
      </c>
      <c r="C157" s="63" t="s">
        <v>844</v>
      </c>
      <c r="D157" s="63"/>
      <c r="E157" s="63"/>
      <c r="F157" s="32"/>
      <c r="G157" s="63" t="s">
        <v>844</v>
      </c>
      <c r="H157" s="63"/>
      <c r="I157" s="63"/>
    </row>
    <row r="158" spans="1:37" ht="15.75" thickBot="1">
      <c r="A158" s="13"/>
      <c r="B158" s="243"/>
      <c r="C158" s="126" t="s">
        <v>845</v>
      </c>
      <c r="D158" s="126"/>
      <c r="E158" s="126"/>
      <c r="F158" s="112"/>
      <c r="G158" s="126" t="s">
        <v>846</v>
      </c>
      <c r="H158" s="126"/>
      <c r="I158" s="126"/>
    </row>
    <row r="159" spans="1:37" ht="15.75" thickTop="1">
      <c r="A159" s="13"/>
      <c r="B159" s="128" t="s">
        <v>847</v>
      </c>
      <c r="C159" s="129" t="s">
        <v>267</v>
      </c>
      <c r="D159" s="145">
        <v>2</v>
      </c>
      <c r="E159" s="133"/>
      <c r="F159" s="133"/>
      <c r="G159" s="129" t="s">
        <v>267</v>
      </c>
      <c r="H159" s="145" t="s">
        <v>509</v>
      </c>
      <c r="I159" s="129" t="s">
        <v>314</v>
      </c>
    </row>
    <row r="160" spans="1:37">
      <c r="A160" s="13"/>
      <c r="B160" s="38"/>
      <c r="C160" s="42"/>
      <c r="D160" s="66"/>
      <c r="E160" s="40"/>
      <c r="F160" s="40"/>
      <c r="G160" s="42"/>
      <c r="H160" s="66"/>
      <c r="I160" s="42"/>
    </row>
    <row r="161" spans="1:37">
      <c r="A161" s="13"/>
      <c r="B161" s="30" t="s">
        <v>848</v>
      </c>
      <c r="C161" s="34" t="s">
        <v>267</v>
      </c>
      <c r="D161" s="68">
        <v>30</v>
      </c>
      <c r="E161" s="32"/>
      <c r="F161" s="32"/>
      <c r="G161" s="34" t="s">
        <v>267</v>
      </c>
      <c r="H161" s="68" t="s">
        <v>503</v>
      </c>
      <c r="I161" s="34" t="s">
        <v>314</v>
      </c>
    </row>
    <row r="162" spans="1:37" ht="15.75" thickBot="1">
      <c r="A162" s="13"/>
      <c r="B162" s="183"/>
      <c r="C162" s="110"/>
      <c r="D162" s="111"/>
      <c r="E162" s="112"/>
      <c r="F162" s="112"/>
      <c r="G162" s="110"/>
      <c r="H162" s="111"/>
      <c r="I162" s="110"/>
    </row>
    <row r="163" spans="1:37" ht="15.75" thickTop="1">
      <c r="A163" s="13" t="s">
        <v>1120</v>
      </c>
      <c r="B163" s="46" t="s">
        <v>7</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6"/>
      <c r="AH163" s="46"/>
      <c r="AI163" s="46"/>
      <c r="AJ163" s="46"/>
      <c r="AK163" s="46"/>
    </row>
    <row r="164" spans="1:37">
      <c r="A164" s="13"/>
      <c r="B164" s="48" t="s">
        <v>861</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c r="AE164" s="48"/>
      <c r="AF164" s="48"/>
      <c r="AG164" s="48"/>
      <c r="AH164" s="48"/>
      <c r="AI164" s="48"/>
      <c r="AJ164" s="48"/>
      <c r="AK164" s="48"/>
    </row>
    <row r="165" spans="1:37">
      <c r="A165" s="13"/>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row>
    <row r="166" spans="1:37">
      <c r="A166" s="13"/>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row>
    <row r="167" spans="1:37" ht="15.75" thickBot="1">
      <c r="A167" s="13"/>
      <c r="B167" s="25" t="s">
        <v>573</v>
      </c>
      <c r="C167" s="62" t="s">
        <v>310</v>
      </c>
      <c r="D167" s="62"/>
      <c r="E167" s="62"/>
      <c r="F167" s="62"/>
      <c r="G167" s="62"/>
      <c r="H167" s="62"/>
      <c r="I167" s="62"/>
      <c r="J167" s="62"/>
      <c r="K167" s="62"/>
      <c r="L167" s="62"/>
      <c r="M167" s="62"/>
      <c r="N167" s="62"/>
      <c r="O167" s="62"/>
      <c r="P167" s="62"/>
      <c r="Q167" s="62"/>
      <c r="R167" s="62"/>
      <c r="S167" s="62"/>
      <c r="T167" s="62"/>
      <c r="U167" s="62"/>
      <c r="V167" s="62"/>
      <c r="W167" s="62"/>
      <c r="X167" s="62"/>
      <c r="Y167" s="62"/>
      <c r="Z167" s="62"/>
      <c r="AA167" s="62"/>
      <c r="AB167" s="62"/>
      <c r="AC167" s="62"/>
      <c r="AD167" s="62"/>
      <c r="AE167" s="62"/>
      <c r="AF167" s="62"/>
      <c r="AG167" s="62"/>
    </row>
    <row r="168" spans="1:37" ht="15.75" thickBot="1">
      <c r="A168" s="13"/>
      <c r="B168" s="121" t="s">
        <v>265</v>
      </c>
      <c r="C168" s="127" t="s">
        <v>862</v>
      </c>
      <c r="D168" s="127"/>
      <c r="E168" s="127"/>
      <c r="F168" s="127"/>
      <c r="G168" s="127"/>
      <c r="H168" s="127"/>
      <c r="I168" s="127"/>
      <c r="J168" s="97"/>
      <c r="K168" s="127" t="s">
        <v>863</v>
      </c>
      <c r="L168" s="127"/>
      <c r="M168" s="127"/>
      <c r="N168" s="127"/>
      <c r="O168" s="127"/>
      <c r="P168" s="127"/>
      <c r="Q168" s="127"/>
      <c r="R168" s="97"/>
      <c r="S168" s="127" t="s">
        <v>864</v>
      </c>
      <c r="T168" s="127"/>
      <c r="U168" s="127"/>
      <c r="V168" s="127"/>
      <c r="W168" s="127"/>
      <c r="X168" s="127"/>
      <c r="Y168" s="127"/>
      <c r="Z168" s="97"/>
      <c r="AA168" s="127" t="s">
        <v>179</v>
      </c>
      <c r="AB168" s="127"/>
      <c r="AC168" s="127"/>
      <c r="AD168" s="127"/>
      <c r="AE168" s="127"/>
      <c r="AF168" s="127"/>
      <c r="AG168" s="127"/>
    </row>
    <row r="169" spans="1:37" ht="16.5" thickTop="1" thickBot="1">
      <c r="A169" s="13"/>
      <c r="B169" s="25" t="s">
        <v>573</v>
      </c>
      <c r="C169" s="244" t="s">
        <v>753</v>
      </c>
      <c r="D169" s="244"/>
      <c r="E169" s="244"/>
      <c r="F169" s="25"/>
      <c r="G169" s="244" t="s">
        <v>754</v>
      </c>
      <c r="H169" s="244"/>
      <c r="I169" s="244"/>
      <c r="J169" s="25"/>
      <c r="K169" s="244" t="s">
        <v>753</v>
      </c>
      <c r="L169" s="244"/>
      <c r="M169" s="244"/>
      <c r="N169" s="25"/>
      <c r="O169" s="244" t="s">
        <v>754</v>
      </c>
      <c r="P169" s="244"/>
      <c r="Q169" s="244"/>
      <c r="R169" s="25"/>
      <c r="S169" s="244" t="s">
        <v>753</v>
      </c>
      <c r="T169" s="244"/>
      <c r="U169" s="244"/>
      <c r="V169" s="25"/>
      <c r="W169" s="244" t="s">
        <v>754</v>
      </c>
      <c r="X169" s="244"/>
      <c r="Y169" s="244"/>
      <c r="Z169" s="25"/>
      <c r="AA169" s="244" t="s">
        <v>753</v>
      </c>
      <c r="AB169" s="244"/>
      <c r="AC169" s="244"/>
      <c r="AD169" s="25"/>
      <c r="AE169" s="244" t="s">
        <v>754</v>
      </c>
      <c r="AF169" s="244"/>
      <c r="AG169" s="244"/>
    </row>
    <row r="170" spans="1:37">
      <c r="A170" s="13"/>
      <c r="B170" s="30" t="s">
        <v>89</v>
      </c>
      <c r="C170" s="101" t="s">
        <v>267</v>
      </c>
      <c r="D170" s="80">
        <v>19</v>
      </c>
      <c r="E170" s="81"/>
      <c r="F170" s="32"/>
      <c r="G170" s="101" t="s">
        <v>267</v>
      </c>
      <c r="H170" s="80">
        <v>1</v>
      </c>
      <c r="I170" s="81"/>
      <c r="J170" s="32"/>
      <c r="K170" s="101" t="s">
        <v>267</v>
      </c>
      <c r="L170" s="80">
        <v>1</v>
      </c>
      <c r="M170" s="81"/>
      <c r="N170" s="32"/>
      <c r="O170" s="101" t="s">
        <v>267</v>
      </c>
      <c r="P170" s="80" t="s">
        <v>288</v>
      </c>
      <c r="Q170" s="81"/>
      <c r="R170" s="32"/>
      <c r="S170" s="101" t="s">
        <v>267</v>
      </c>
      <c r="T170" s="80" t="s">
        <v>288</v>
      </c>
      <c r="U170" s="81"/>
      <c r="V170" s="32"/>
      <c r="W170" s="101" t="s">
        <v>267</v>
      </c>
      <c r="X170" s="80" t="s">
        <v>288</v>
      </c>
      <c r="Y170" s="81"/>
      <c r="Z170" s="32"/>
      <c r="AA170" s="101" t="s">
        <v>267</v>
      </c>
      <c r="AB170" s="80">
        <v>20</v>
      </c>
      <c r="AC170" s="81"/>
      <c r="AD170" s="32"/>
      <c r="AE170" s="101" t="s">
        <v>267</v>
      </c>
      <c r="AF170" s="80">
        <v>1</v>
      </c>
      <c r="AG170" s="81"/>
    </row>
    <row r="171" spans="1:37">
      <c r="A171" s="13"/>
      <c r="B171" s="30"/>
      <c r="C171" s="99"/>
      <c r="D171" s="85"/>
      <c r="E171" s="86"/>
      <c r="F171" s="32"/>
      <c r="G171" s="99"/>
      <c r="H171" s="85"/>
      <c r="I171" s="86"/>
      <c r="J171" s="32"/>
      <c r="K171" s="99"/>
      <c r="L171" s="85"/>
      <c r="M171" s="86"/>
      <c r="N171" s="32"/>
      <c r="O171" s="99"/>
      <c r="P171" s="85"/>
      <c r="Q171" s="86"/>
      <c r="R171" s="32"/>
      <c r="S171" s="99"/>
      <c r="T171" s="85"/>
      <c r="U171" s="86"/>
      <c r="V171" s="32"/>
      <c r="W171" s="99"/>
      <c r="X171" s="85"/>
      <c r="Y171" s="86"/>
      <c r="Z171" s="32"/>
      <c r="AA171" s="99"/>
      <c r="AB171" s="85"/>
      <c r="AC171" s="86"/>
      <c r="AD171" s="32"/>
      <c r="AE171" s="99"/>
      <c r="AF171" s="85"/>
      <c r="AG171" s="86"/>
    </row>
    <row r="172" spans="1:37">
      <c r="A172" s="13"/>
      <c r="B172" s="24" t="s">
        <v>865</v>
      </c>
      <c r="C172" s="40"/>
      <c r="D172" s="40"/>
      <c r="E172" s="40"/>
      <c r="F172" s="25"/>
      <c r="G172" s="40"/>
      <c r="H172" s="40"/>
      <c r="I172" s="40"/>
      <c r="J172" s="25"/>
      <c r="K172" s="40"/>
      <c r="L172" s="40"/>
      <c r="M172" s="40"/>
      <c r="N172" s="25"/>
      <c r="O172" s="40"/>
      <c r="P172" s="40"/>
      <c r="Q172" s="40"/>
      <c r="R172" s="25"/>
      <c r="S172" s="40"/>
      <c r="T172" s="40"/>
      <c r="U172" s="40"/>
      <c r="V172" s="25"/>
      <c r="W172" s="40"/>
      <c r="X172" s="40"/>
      <c r="Y172" s="40"/>
      <c r="Z172" s="25"/>
      <c r="AA172" s="40"/>
      <c r="AB172" s="40"/>
      <c r="AC172" s="40"/>
      <c r="AD172" s="25"/>
      <c r="AE172" s="40"/>
      <c r="AF172" s="40"/>
      <c r="AG172" s="40"/>
    </row>
    <row r="173" spans="1:37">
      <c r="A173" s="13"/>
      <c r="B173" s="69" t="s">
        <v>866</v>
      </c>
      <c r="C173" s="68">
        <v>288</v>
      </c>
      <c r="D173" s="68"/>
      <c r="E173" s="32"/>
      <c r="F173" s="32"/>
      <c r="G173" s="68" t="s">
        <v>288</v>
      </c>
      <c r="H173" s="68"/>
      <c r="I173" s="32"/>
      <c r="J173" s="32"/>
      <c r="K173" s="68" t="s">
        <v>288</v>
      </c>
      <c r="L173" s="68"/>
      <c r="M173" s="32"/>
      <c r="N173" s="32"/>
      <c r="O173" s="68" t="s">
        <v>288</v>
      </c>
      <c r="P173" s="68"/>
      <c r="Q173" s="32"/>
      <c r="R173" s="32"/>
      <c r="S173" s="68" t="s">
        <v>288</v>
      </c>
      <c r="T173" s="68"/>
      <c r="U173" s="32"/>
      <c r="V173" s="32"/>
      <c r="W173" s="68" t="s">
        <v>288</v>
      </c>
      <c r="X173" s="68"/>
      <c r="Y173" s="32"/>
      <c r="Z173" s="32"/>
      <c r="AA173" s="68">
        <v>288</v>
      </c>
      <c r="AB173" s="68"/>
      <c r="AC173" s="32"/>
      <c r="AD173" s="32"/>
      <c r="AE173" s="68" t="s">
        <v>288</v>
      </c>
      <c r="AF173" s="68"/>
      <c r="AG173" s="32"/>
    </row>
    <row r="174" spans="1:37">
      <c r="A174" s="13"/>
      <c r="B174" s="69"/>
      <c r="C174" s="68"/>
      <c r="D174" s="68"/>
      <c r="E174" s="32"/>
      <c r="F174" s="32"/>
      <c r="G174" s="68"/>
      <c r="H174" s="68"/>
      <c r="I174" s="32"/>
      <c r="J174" s="32"/>
      <c r="K174" s="68"/>
      <c r="L174" s="68"/>
      <c r="M174" s="32"/>
      <c r="N174" s="32"/>
      <c r="O174" s="68"/>
      <c r="P174" s="68"/>
      <c r="Q174" s="32"/>
      <c r="R174" s="32"/>
      <c r="S174" s="68"/>
      <c r="T174" s="68"/>
      <c r="U174" s="32"/>
      <c r="V174" s="32"/>
      <c r="W174" s="68"/>
      <c r="X174" s="68"/>
      <c r="Y174" s="32"/>
      <c r="Z174" s="32"/>
      <c r="AA174" s="68"/>
      <c r="AB174" s="68"/>
      <c r="AC174" s="32"/>
      <c r="AD174" s="32"/>
      <c r="AE174" s="68"/>
      <c r="AF174" s="68"/>
      <c r="AG174" s="32"/>
    </row>
    <row r="175" spans="1:37">
      <c r="A175" s="13"/>
      <c r="B175" s="84" t="s">
        <v>867</v>
      </c>
      <c r="C175" s="66">
        <v>4</v>
      </c>
      <c r="D175" s="66"/>
      <c r="E175" s="40"/>
      <c r="F175" s="40"/>
      <c r="G175" s="66" t="s">
        <v>288</v>
      </c>
      <c r="H175" s="66"/>
      <c r="I175" s="40"/>
      <c r="J175" s="40"/>
      <c r="K175" s="66" t="s">
        <v>288</v>
      </c>
      <c r="L175" s="66"/>
      <c r="M175" s="40"/>
      <c r="N175" s="40"/>
      <c r="O175" s="66" t="s">
        <v>288</v>
      </c>
      <c r="P175" s="66"/>
      <c r="Q175" s="40"/>
      <c r="R175" s="40"/>
      <c r="S175" s="66" t="s">
        <v>288</v>
      </c>
      <c r="T175" s="66"/>
      <c r="U175" s="40"/>
      <c r="V175" s="40"/>
      <c r="W175" s="66" t="s">
        <v>288</v>
      </c>
      <c r="X175" s="66"/>
      <c r="Y175" s="40"/>
      <c r="Z175" s="40"/>
      <c r="AA175" s="66">
        <v>4</v>
      </c>
      <c r="AB175" s="66"/>
      <c r="AC175" s="40"/>
      <c r="AD175" s="40"/>
      <c r="AE175" s="66" t="s">
        <v>288</v>
      </c>
      <c r="AF175" s="66"/>
      <c r="AG175" s="40"/>
    </row>
    <row r="176" spans="1:37">
      <c r="A176" s="13"/>
      <c r="B176" s="84"/>
      <c r="C176" s="66"/>
      <c r="D176" s="66"/>
      <c r="E176" s="40"/>
      <c r="F176" s="40"/>
      <c r="G176" s="66"/>
      <c r="H176" s="66"/>
      <c r="I176" s="40"/>
      <c r="J176" s="40"/>
      <c r="K176" s="66"/>
      <c r="L176" s="66"/>
      <c r="M176" s="40"/>
      <c r="N176" s="40"/>
      <c r="O176" s="66"/>
      <c r="P176" s="66"/>
      <c r="Q176" s="40"/>
      <c r="R176" s="40"/>
      <c r="S176" s="66"/>
      <c r="T176" s="66"/>
      <c r="U176" s="40"/>
      <c r="V176" s="40"/>
      <c r="W176" s="66"/>
      <c r="X176" s="66"/>
      <c r="Y176" s="40"/>
      <c r="Z176" s="40"/>
      <c r="AA176" s="66"/>
      <c r="AB176" s="66"/>
      <c r="AC176" s="40"/>
      <c r="AD176" s="40"/>
      <c r="AE176" s="66"/>
      <c r="AF176" s="66"/>
      <c r="AG176" s="40"/>
    </row>
    <row r="177" spans="1:33">
      <c r="A177" s="13"/>
      <c r="B177" s="69" t="s">
        <v>868</v>
      </c>
      <c r="C177" s="68" t="s">
        <v>288</v>
      </c>
      <c r="D177" s="68"/>
      <c r="E177" s="32"/>
      <c r="F177" s="32"/>
      <c r="G177" s="68" t="s">
        <v>288</v>
      </c>
      <c r="H177" s="68"/>
      <c r="I177" s="32"/>
      <c r="J177" s="32"/>
      <c r="K177" s="68" t="s">
        <v>288</v>
      </c>
      <c r="L177" s="68"/>
      <c r="M177" s="32"/>
      <c r="N177" s="32"/>
      <c r="O177" s="68" t="s">
        <v>288</v>
      </c>
      <c r="P177" s="68"/>
      <c r="Q177" s="32"/>
      <c r="R177" s="32"/>
      <c r="S177" s="68">
        <v>23</v>
      </c>
      <c r="T177" s="68"/>
      <c r="U177" s="32"/>
      <c r="V177" s="32"/>
      <c r="W177" s="68" t="s">
        <v>288</v>
      </c>
      <c r="X177" s="68"/>
      <c r="Y177" s="32"/>
      <c r="Z177" s="32"/>
      <c r="AA177" s="68">
        <v>23</v>
      </c>
      <c r="AB177" s="68"/>
      <c r="AC177" s="32"/>
      <c r="AD177" s="32"/>
      <c r="AE177" s="68" t="s">
        <v>288</v>
      </c>
      <c r="AF177" s="68"/>
      <c r="AG177" s="32"/>
    </row>
    <row r="178" spans="1:33">
      <c r="A178" s="13"/>
      <c r="B178" s="69"/>
      <c r="C178" s="68"/>
      <c r="D178" s="68"/>
      <c r="E178" s="32"/>
      <c r="F178" s="32"/>
      <c r="G178" s="68"/>
      <c r="H178" s="68"/>
      <c r="I178" s="32"/>
      <c r="J178" s="32"/>
      <c r="K178" s="68"/>
      <c r="L178" s="68"/>
      <c r="M178" s="32"/>
      <c r="N178" s="32"/>
      <c r="O178" s="68"/>
      <c r="P178" s="68"/>
      <c r="Q178" s="32"/>
      <c r="R178" s="32"/>
      <c r="S178" s="68"/>
      <c r="T178" s="68"/>
      <c r="U178" s="32"/>
      <c r="V178" s="32"/>
      <c r="W178" s="68"/>
      <c r="X178" s="68"/>
      <c r="Y178" s="32"/>
      <c r="Z178" s="32"/>
      <c r="AA178" s="68"/>
      <c r="AB178" s="68"/>
      <c r="AC178" s="32"/>
      <c r="AD178" s="32"/>
      <c r="AE178" s="68"/>
      <c r="AF178" s="68"/>
      <c r="AG178" s="32"/>
    </row>
    <row r="179" spans="1:33">
      <c r="A179" s="13"/>
      <c r="B179" s="84" t="s">
        <v>869</v>
      </c>
      <c r="C179" s="66">
        <v>2</v>
      </c>
      <c r="D179" s="66"/>
      <c r="E179" s="40"/>
      <c r="F179" s="40"/>
      <c r="G179" s="66" t="s">
        <v>288</v>
      </c>
      <c r="H179" s="66"/>
      <c r="I179" s="40"/>
      <c r="J179" s="40"/>
      <c r="K179" s="66" t="s">
        <v>288</v>
      </c>
      <c r="L179" s="66"/>
      <c r="M179" s="40"/>
      <c r="N179" s="40"/>
      <c r="O179" s="66" t="s">
        <v>288</v>
      </c>
      <c r="P179" s="66"/>
      <c r="Q179" s="40"/>
      <c r="R179" s="40"/>
      <c r="S179" s="66" t="s">
        <v>288</v>
      </c>
      <c r="T179" s="66"/>
      <c r="U179" s="40"/>
      <c r="V179" s="40"/>
      <c r="W179" s="66" t="s">
        <v>288</v>
      </c>
      <c r="X179" s="66"/>
      <c r="Y179" s="40"/>
      <c r="Z179" s="40"/>
      <c r="AA179" s="66">
        <v>2</v>
      </c>
      <c r="AB179" s="66"/>
      <c r="AC179" s="40"/>
      <c r="AD179" s="40"/>
      <c r="AE179" s="66" t="s">
        <v>288</v>
      </c>
      <c r="AF179" s="66"/>
      <c r="AG179" s="40"/>
    </row>
    <row r="180" spans="1:33">
      <c r="A180" s="13"/>
      <c r="B180" s="84"/>
      <c r="C180" s="66"/>
      <c r="D180" s="66"/>
      <c r="E180" s="40"/>
      <c r="F180" s="40"/>
      <c r="G180" s="66"/>
      <c r="H180" s="66"/>
      <c r="I180" s="40"/>
      <c r="J180" s="40"/>
      <c r="K180" s="66"/>
      <c r="L180" s="66"/>
      <c r="M180" s="40"/>
      <c r="N180" s="40"/>
      <c r="O180" s="66"/>
      <c r="P180" s="66"/>
      <c r="Q180" s="40"/>
      <c r="R180" s="40"/>
      <c r="S180" s="66"/>
      <c r="T180" s="66"/>
      <c r="U180" s="40"/>
      <c r="V180" s="40"/>
      <c r="W180" s="66"/>
      <c r="X180" s="66"/>
      <c r="Y180" s="40"/>
      <c r="Z180" s="40"/>
      <c r="AA180" s="66"/>
      <c r="AB180" s="66"/>
      <c r="AC180" s="40"/>
      <c r="AD180" s="40"/>
      <c r="AE180" s="66"/>
      <c r="AF180" s="66"/>
      <c r="AG180" s="40"/>
    </row>
    <row r="181" spans="1:33">
      <c r="A181" s="13"/>
      <c r="B181" s="69" t="s">
        <v>870</v>
      </c>
      <c r="C181" s="68" t="s">
        <v>288</v>
      </c>
      <c r="D181" s="68"/>
      <c r="E181" s="32"/>
      <c r="F181" s="32"/>
      <c r="G181" s="68">
        <v>219</v>
      </c>
      <c r="H181" s="68"/>
      <c r="I181" s="32"/>
      <c r="J181" s="32"/>
      <c r="K181" s="68" t="s">
        <v>288</v>
      </c>
      <c r="L181" s="68"/>
      <c r="M181" s="32"/>
      <c r="N181" s="32"/>
      <c r="O181" s="68" t="s">
        <v>288</v>
      </c>
      <c r="P181" s="68"/>
      <c r="Q181" s="32"/>
      <c r="R181" s="32"/>
      <c r="S181" s="68" t="s">
        <v>288</v>
      </c>
      <c r="T181" s="68"/>
      <c r="U181" s="32"/>
      <c r="V181" s="32"/>
      <c r="W181" s="68" t="s">
        <v>288</v>
      </c>
      <c r="X181" s="68"/>
      <c r="Y181" s="32"/>
      <c r="Z181" s="32"/>
      <c r="AA181" s="68" t="s">
        <v>288</v>
      </c>
      <c r="AB181" s="68"/>
      <c r="AC181" s="32"/>
      <c r="AD181" s="32"/>
      <c r="AE181" s="34">
        <v>219</v>
      </c>
      <c r="AF181" s="34"/>
      <c r="AG181" s="34"/>
    </row>
    <row r="182" spans="1:33">
      <c r="A182" s="13"/>
      <c r="B182" s="69"/>
      <c r="C182" s="68"/>
      <c r="D182" s="68"/>
      <c r="E182" s="32"/>
      <c r="F182" s="32"/>
      <c r="G182" s="68"/>
      <c r="H182" s="68"/>
      <c r="I182" s="32"/>
      <c r="J182" s="32"/>
      <c r="K182" s="68"/>
      <c r="L182" s="68"/>
      <c r="M182" s="32"/>
      <c r="N182" s="32"/>
      <c r="O182" s="68"/>
      <c r="P182" s="68"/>
      <c r="Q182" s="32"/>
      <c r="R182" s="32"/>
      <c r="S182" s="68"/>
      <c r="T182" s="68"/>
      <c r="U182" s="32"/>
      <c r="V182" s="32"/>
      <c r="W182" s="68"/>
      <c r="X182" s="68"/>
      <c r="Y182" s="32"/>
      <c r="Z182" s="32"/>
      <c r="AA182" s="68"/>
      <c r="AB182" s="68"/>
      <c r="AC182" s="32"/>
      <c r="AD182" s="32"/>
      <c r="AE182" s="34"/>
      <c r="AF182" s="34"/>
      <c r="AG182" s="34"/>
    </row>
    <row r="183" spans="1:33">
      <c r="A183" s="13"/>
      <c r="B183" s="65" t="s">
        <v>871</v>
      </c>
      <c r="C183" s="66" t="s">
        <v>288</v>
      </c>
      <c r="D183" s="66"/>
      <c r="E183" s="40"/>
      <c r="F183" s="40"/>
      <c r="G183" s="66" t="s">
        <v>288</v>
      </c>
      <c r="H183" s="66"/>
      <c r="I183" s="40"/>
      <c r="J183" s="40"/>
      <c r="K183" s="66" t="s">
        <v>288</v>
      </c>
      <c r="L183" s="66"/>
      <c r="M183" s="40"/>
      <c r="N183" s="40"/>
      <c r="O183" s="66">
        <v>186</v>
      </c>
      <c r="P183" s="66"/>
      <c r="Q183" s="40"/>
      <c r="R183" s="40"/>
      <c r="S183" s="66" t="s">
        <v>288</v>
      </c>
      <c r="T183" s="66"/>
      <c r="U183" s="40"/>
      <c r="V183" s="40"/>
      <c r="W183" s="66" t="s">
        <v>288</v>
      </c>
      <c r="X183" s="66"/>
      <c r="Y183" s="40"/>
      <c r="Z183" s="40"/>
      <c r="AA183" s="66" t="s">
        <v>288</v>
      </c>
      <c r="AB183" s="66"/>
      <c r="AC183" s="40"/>
      <c r="AD183" s="40"/>
      <c r="AE183" s="66">
        <v>186</v>
      </c>
      <c r="AF183" s="66"/>
      <c r="AG183" s="40"/>
    </row>
    <row r="184" spans="1:33">
      <c r="A184" s="13"/>
      <c r="B184" s="65"/>
      <c r="C184" s="66"/>
      <c r="D184" s="66"/>
      <c r="E184" s="40"/>
      <c r="F184" s="40"/>
      <c r="G184" s="66"/>
      <c r="H184" s="66"/>
      <c r="I184" s="40"/>
      <c r="J184" s="40"/>
      <c r="K184" s="66"/>
      <c r="L184" s="66"/>
      <c r="M184" s="40"/>
      <c r="N184" s="40"/>
      <c r="O184" s="66"/>
      <c r="P184" s="66"/>
      <c r="Q184" s="40"/>
      <c r="R184" s="40"/>
      <c r="S184" s="66"/>
      <c r="T184" s="66"/>
      <c r="U184" s="40"/>
      <c r="V184" s="40"/>
      <c r="W184" s="66"/>
      <c r="X184" s="66"/>
      <c r="Y184" s="40"/>
      <c r="Z184" s="40"/>
      <c r="AA184" s="66"/>
      <c r="AB184" s="66"/>
      <c r="AC184" s="40"/>
      <c r="AD184" s="40"/>
      <c r="AE184" s="66"/>
      <c r="AF184" s="66"/>
      <c r="AG184" s="40"/>
    </row>
    <row r="185" spans="1:33">
      <c r="A185" s="13"/>
      <c r="B185" s="22" t="s">
        <v>872</v>
      </c>
      <c r="C185" s="32"/>
      <c r="D185" s="32"/>
      <c r="E185" s="32"/>
      <c r="F185" s="21"/>
      <c r="G185" s="32"/>
      <c r="H185" s="32"/>
      <c r="I185" s="32"/>
      <c r="J185" s="21"/>
      <c r="K185" s="32"/>
      <c r="L185" s="32"/>
      <c r="M185" s="32"/>
      <c r="N185" s="21"/>
      <c r="O185" s="32"/>
      <c r="P185" s="32"/>
      <c r="Q185" s="32"/>
      <c r="R185" s="21"/>
      <c r="S185" s="32"/>
      <c r="T185" s="32"/>
      <c r="U185" s="32"/>
      <c r="V185" s="21"/>
      <c r="W185" s="32"/>
      <c r="X185" s="32"/>
      <c r="Y185" s="32"/>
      <c r="Z185" s="21"/>
      <c r="AA185" s="32"/>
      <c r="AB185" s="32"/>
      <c r="AC185" s="32"/>
      <c r="AD185" s="21"/>
      <c r="AE185" s="32"/>
      <c r="AF185" s="32"/>
      <c r="AG185" s="32"/>
    </row>
    <row r="186" spans="1:33">
      <c r="A186" s="13"/>
      <c r="B186" s="65" t="s">
        <v>873</v>
      </c>
      <c r="C186" s="66">
        <v>63</v>
      </c>
      <c r="D186" s="66"/>
      <c r="E186" s="40"/>
      <c r="F186" s="40"/>
      <c r="G186" s="66" t="s">
        <v>288</v>
      </c>
      <c r="H186" s="66"/>
      <c r="I186" s="40"/>
      <c r="J186" s="40"/>
      <c r="K186" s="66" t="s">
        <v>288</v>
      </c>
      <c r="L186" s="66"/>
      <c r="M186" s="40"/>
      <c r="N186" s="40"/>
      <c r="O186" s="66" t="s">
        <v>288</v>
      </c>
      <c r="P186" s="66"/>
      <c r="Q186" s="40"/>
      <c r="R186" s="40"/>
      <c r="S186" s="66" t="s">
        <v>288</v>
      </c>
      <c r="T186" s="66"/>
      <c r="U186" s="40"/>
      <c r="V186" s="40"/>
      <c r="W186" s="66" t="s">
        <v>288</v>
      </c>
      <c r="X186" s="66"/>
      <c r="Y186" s="40"/>
      <c r="Z186" s="40"/>
      <c r="AA186" s="66">
        <v>63</v>
      </c>
      <c r="AB186" s="66"/>
      <c r="AC186" s="40"/>
      <c r="AD186" s="40"/>
      <c r="AE186" s="66" t="s">
        <v>288</v>
      </c>
      <c r="AF186" s="66"/>
      <c r="AG186" s="40"/>
    </row>
    <row r="187" spans="1:33">
      <c r="A187" s="13"/>
      <c r="B187" s="65"/>
      <c r="C187" s="66"/>
      <c r="D187" s="66"/>
      <c r="E187" s="40"/>
      <c r="F187" s="40"/>
      <c r="G187" s="66"/>
      <c r="H187" s="66"/>
      <c r="I187" s="40"/>
      <c r="J187" s="40"/>
      <c r="K187" s="66"/>
      <c r="L187" s="66"/>
      <c r="M187" s="40"/>
      <c r="N187" s="40"/>
      <c r="O187" s="66"/>
      <c r="P187" s="66"/>
      <c r="Q187" s="40"/>
      <c r="R187" s="40"/>
      <c r="S187" s="66"/>
      <c r="T187" s="66"/>
      <c r="U187" s="40"/>
      <c r="V187" s="40"/>
      <c r="W187" s="66"/>
      <c r="X187" s="66"/>
      <c r="Y187" s="40"/>
      <c r="Z187" s="40"/>
      <c r="AA187" s="66"/>
      <c r="AB187" s="66"/>
      <c r="AC187" s="40"/>
      <c r="AD187" s="40"/>
      <c r="AE187" s="66"/>
      <c r="AF187" s="66"/>
      <c r="AG187" s="40"/>
    </row>
    <row r="188" spans="1:33">
      <c r="A188" s="13"/>
      <c r="B188" s="67" t="s">
        <v>874</v>
      </c>
      <c r="C188" s="68">
        <v>1</v>
      </c>
      <c r="D188" s="68"/>
      <c r="E188" s="32"/>
      <c r="F188" s="32"/>
      <c r="G188" s="68" t="s">
        <v>288</v>
      </c>
      <c r="H188" s="68"/>
      <c r="I188" s="32"/>
      <c r="J188" s="32"/>
      <c r="K188" s="68" t="s">
        <v>288</v>
      </c>
      <c r="L188" s="68"/>
      <c r="M188" s="32"/>
      <c r="N188" s="32"/>
      <c r="O188" s="68" t="s">
        <v>288</v>
      </c>
      <c r="P188" s="68"/>
      <c r="Q188" s="32"/>
      <c r="R188" s="32"/>
      <c r="S188" s="68" t="s">
        <v>288</v>
      </c>
      <c r="T188" s="68"/>
      <c r="U188" s="32"/>
      <c r="V188" s="32"/>
      <c r="W188" s="68" t="s">
        <v>288</v>
      </c>
      <c r="X188" s="68"/>
      <c r="Y188" s="32"/>
      <c r="Z188" s="32"/>
      <c r="AA188" s="68">
        <v>1</v>
      </c>
      <c r="AB188" s="68"/>
      <c r="AC188" s="32"/>
      <c r="AD188" s="32"/>
      <c r="AE188" s="68" t="s">
        <v>288</v>
      </c>
      <c r="AF188" s="68"/>
      <c r="AG188" s="32"/>
    </row>
    <row r="189" spans="1:33">
      <c r="A189" s="13"/>
      <c r="B189" s="67"/>
      <c r="C189" s="68"/>
      <c r="D189" s="68"/>
      <c r="E189" s="32"/>
      <c r="F189" s="32"/>
      <c r="G189" s="68"/>
      <c r="H189" s="68"/>
      <c r="I189" s="32"/>
      <c r="J189" s="32"/>
      <c r="K189" s="68"/>
      <c r="L189" s="68"/>
      <c r="M189" s="32"/>
      <c r="N189" s="32"/>
      <c r="O189" s="68"/>
      <c r="P189" s="68"/>
      <c r="Q189" s="32"/>
      <c r="R189" s="32"/>
      <c r="S189" s="68"/>
      <c r="T189" s="68"/>
      <c r="U189" s="32"/>
      <c r="V189" s="32"/>
      <c r="W189" s="68"/>
      <c r="X189" s="68"/>
      <c r="Y189" s="32"/>
      <c r="Z189" s="32"/>
      <c r="AA189" s="68"/>
      <c r="AB189" s="68"/>
      <c r="AC189" s="32"/>
      <c r="AD189" s="32"/>
      <c r="AE189" s="68"/>
      <c r="AF189" s="68"/>
      <c r="AG189" s="32"/>
    </row>
    <row r="190" spans="1:33">
      <c r="A190" s="13"/>
      <c r="B190" s="65" t="s">
        <v>875</v>
      </c>
      <c r="C190" s="66" t="s">
        <v>288</v>
      </c>
      <c r="D190" s="66"/>
      <c r="E190" s="40"/>
      <c r="F190" s="40"/>
      <c r="G190" s="66" t="s">
        <v>288</v>
      </c>
      <c r="H190" s="66"/>
      <c r="I190" s="40"/>
      <c r="J190" s="40"/>
      <c r="K190" s="66">
        <v>127</v>
      </c>
      <c r="L190" s="66"/>
      <c r="M190" s="40"/>
      <c r="N190" s="40"/>
      <c r="O190" s="66" t="s">
        <v>288</v>
      </c>
      <c r="P190" s="66"/>
      <c r="Q190" s="40"/>
      <c r="R190" s="40"/>
      <c r="S190" s="66" t="s">
        <v>288</v>
      </c>
      <c r="T190" s="66"/>
      <c r="U190" s="40"/>
      <c r="V190" s="40"/>
      <c r="W190" s="66" t="s">
        <v>288</v>
      </c>
      <c r="X190" s="66"/>
      <c r="Y190" s="40"/>
      <c r="Z190" s="40"/>
      <c r="AA190" s="66">
        <v>127</v>
      </c>
      <c r="AB190" s="66"/>
      <c r="AC190" s="40"/>
      <c r="AD190" s="40"/>
      <c r="AE190" s="66" t="s">
        <v>288</v>
      </c>
      <c r="AF190" s="66"/>
      <c r="AG190" s="40"/>
    </row>
    <row r="191" spans="1:33">
      <c r="A191" s="13"/>
      <c r="B191" s="65"/>
      <c r="C191" s="66"/>
      <c r="D191" s="66"/>
      <c r="E191" s="40"/>
      <c r="F191" s="40"/>
      <c r="G191" s="66"/>
      <c r="H191" s="66"/>
      <c r="I191" s="40"/>
      <c r="J191" s="40"/>
      <c r="K191" s="66"/>
      <c r="L191" s="66"/>
      <c r="M191" s="40"/>
      <c r="N191" s="40"/>
      <c r="O191" s="66"/>
      <c r="P191" s="66"/>
      <c r="Q191" s="40"/>
      <c r="R191" s="40"/>
      <c r="S191" s="66"/>
      <c r="T191" s="66"/>
      <c r="U191" s="40"/>
      <c r="V191" s="40"/>
      <c r="W191" s="66"/>
      <c r="X191" s="66"/>
      <c r="Y191" s="40"/>
      <c r="Z191" s="40"/>
      <c r="AA191" s="66"/>
      <c r="AB191" s="66"/>
      <c r="AC191" s="40"/>
      <c r="AD191" s="40"/>
      <c r="AE191" s="66"/>
      <c r="AF191" s="66"/>
      <c r="AG191" s="40"/>
    </row>
    <row r="192" spans="1:33">
      <c r="A192" s="13"/>
      <c r="B192" s="67" t="s">
        <v>876</v>
      </c>
      <c r="C192" s="68" t="s">
        <v>288</v>
      </c>
      <c r="D192" s="68"/>
      <c r="E192" s="32"/>
      <c r="F192" s="32"/>
      <c r="G192" s="68" t="s">
        <v>288</v>
      </c>
      <c r="H192" s="68"/>
      <c r="I192" s="32"/>
      <c r="J192" s="32"/>
      <c r="K192" s="68">
        <v>1</v>
      </c>
      <c r="L192" s="68"/>
      <c r="M192" s="32"/>
      <c r="N192" s="32"/>
      <c r="O192" s="68" t="s">
        <v>288</v>
      </c>
      <c r="P192" s="68"/>
      <c r="Q192" s="32"/>
      <c r="R192" s="32"/>
      <c r="S192" s="68" t="s">
        <v>288</v>
      </c>
      <c r="T192" s="68"/>
      <c r="U192" s="32"/>
      <c r="V192" s="32"/>
      <c r="W192" s="68" t="s">
        <v>288</v>
      </c>
      <c r="X192" s="68"/>
      <c r="Y192" s="32"/>
      <c r="Z192" s="32"/>
      <c r="AA192" s="68">
        <v>1</v>
      </c>
      <c r="AB192" s="68"/>
      <c r="AC192" s="32"/>
      <c r="AD192" s="32"/>
      <c r="AE192" s="32"/>
      <c r="AF192" s="32"/>
      <c r="AG192" s="32"/>
    </row>
    <row r="193" spans="1:33">
      <c r="A193" s="13"/>
      <c r="B193" s="67"/>
      <c r="C193" s="68"/>
      <c r="D193" s="68"/>
      <c r="E193" s="32"/>
      <c r="F193" s="32"/>
      <c r="G193" s="68"/>
      <c r="H193" s="68"/>
      <c r="I193" s="32"/>
      <c r="J193" s="32"/>
      <c r="K193" s="68"/>
      <c r="L193" s="68"/>
      <c r="M193" s="32"/>
      <c r="N193" s="32"/>
      <c r="O193" s="68"/>
      <c r="P193" s="68"/>
      <c r="Q193" s="32"/>
      <c r="R193" s="32"/>
      <c r="S193" s="68"/>
      <c r="T193" s="68"/>
      <c r="U193" s="32"/>
      <c r="V193" s="32"/>
      <c r="W193" s="68"/>
      <c r="X193" s="68"/>
      <c r="Y193" s="32"/>
      <c r="Z193" s="32"/>
      <c r="AA193" s="68"/>
      <c r="AB193" s="68"/>
      <c r="AC193" s="32"/>
      <c r="AD193" s="32"/>
      <c r="AE193" s="32"/>
      <c r="AF193" s="32"/>
      <c r="AG193" s="32"/>
    </row>
    <row r="194" spans="1:33">
      <c r="A194" s="13"/>
      <c r="B194" s="65" t="s">
        <v>877</v>
      </c>
      <c r="C194" s="66" t="s">
        <v>288</v>
      </c>
      <c r="D194" s="66"/>
      <c r="E194" s="40"/>
      <c r="F194" s="40"/>
      <c r="G194" s="66" t="s">
        <v>288</v>
      </c>
      <c r="H194" s="66"/>
      <c r="I194" s="40"/>
      <c r="J194" s="40"/>
      <c r="K194" s="66">
        <v>7</v>
      </c>
      <c r="L194" s="66"/>
      <c r="M194" s="40"/>
      <c r="N194" s="40"/>
      <c r="O194" s="66" t="s">
        <v>288</v>
      </c>
      <c r="P194" s="66"/>
      <c r="Q194" s="40"/>
      <c r="R194" s="40"/>
      <c r="S194" s="66" t="s">
        <v>288</v>
      </c>
      <c r="T194" s="66"/>
      <c r="U194" s="40"/>
      <c r="V194" s="40"/>
      <c r="W194" s="66" t="s">
        <v>288</v>
      </c>
      <c r="X194" s="66"/>
      <c r="Y194" s="40"/>
      <c r="Z194" s="40"/>
      <c r="AA194" s="66">
        <v>7</v>
      </c>
      <c r="AB194" s="66"/>
      <c r="AC194" s="40"/>
      <c r="AD194" s="40"/>
      <c r="AE194" s="66" t="s">
        <v>288</v>
      </c>
      <c r="AF194" s="66"/>
      <c r="AG194" s="40"/>
    </row>
    <row r="195" spans="1:33">
      <c r="A195" s="13"/>
      <c r="B195" s="65"/>
      <c r="C195" s="66"/>
      <c r="D195" s="66"/>
      <c r="E195" s="40"/>
      <c r="F195" s="40"/>
      <c r="G195" s="66"/>
      <c r="H195" s="66"/>
      <c r="I195" s="40"/>
      <c r="J195" s="40"/>
      <c r="K195" s="66"/>
      <c r="L195" s="66"/>
      <c r="M195" s="40"/>
      <c r="N195" s="40"/>
      <c r="O195" s="66"/>
      <c r="P195" s="66"/>
      <c r="Q195" s="40"/>
      <c r="R195" s="40"/>
      <c r="S195" s="66"/>
      <c r="T195" s="66"/>
      <c r="U195" s="40"/>
      <c r="V195" s="40"/>
      <c r="W195" s="66"/>
      <c r="X195" s="66"/>
      <c r="Y195" s="40"/>
      <c r="Z195" s="40"/>
      <c r="AA195" s="66"/>
      <c r="AB195" s="66"/>
      <c r="AC195" s="40"/>
      <c r="AD195" s="40"/>
      <c r="AE195" s="66"/>
      <c r="AF195" s="66"/>
      <c r="AG195" s="40"/>
    </row>
    <row r="196" spans="1:33">
      <c r="A196" s="13"/>
      <c r="B196" s="67" t="s">
        <v>878</v>
      </c>
      <c r="C196" s="68" t="s">
        <v>288</v>
      </c>
      <c r="D196" s="68"/>
      <c r="E196" s="32"/>
      <c r="F196" s="32"/>
      <c r="G196" s="68" t="s">
        <v>288</v>
      </c>
      <c r="H196" s="68"/>
      <c r="I196" s="32"/>
      <c r="J196" s="32"/>
      <c r="K196" s="68">
        <v>21</v>
      </c>
      <c r="L196" s="68"/>
      <c r="M196" s="32"/>
      <c r="N196" s="32"/>
      <c r="O196" s="68" t="s">
        <v>288</v>
      </c>
      <c r="P196" s="68"/>
      <c r="Q196" s="32"/>
      <c r="R196" s="32"/>
      <c r="S196" s="68" t="s">
        <v>288</v>
      </c>
      <c r="T196" s="68"/>
      <c r="U196" s="32"/>
      <c r="V196" s="32"/>
      <c r="W196" s="68" t="s">
        <v>288</v>
      </c>
      <c r="X196" s="68"/>
      <c r="Y196" s="32"/>
      <c r="Z196" s="32"/>
      <c r="AA196" s="68">
        <v>21</v>
      </c>
      <c r="AB196" s="68"/>
      <c r="AC196" s="32"/>
      <c r="AD196" s="32"/>
      <c r="AE196" s="68" t="s">
        <v>288</v>
      </c>
      <c r="AF196" s="68"/>
      <c r="AG196" s="32"/>
    </row>
    <row r="197" spans="1:33">
      <c r="A197" s="13"/>
      <c r="B197" s="67"/>
      <c r="C197" s="68"/>
      <c r="D197" s="68"/>
      <c r="E197" s="32"/>
      <c r="F197" s="32"/>
      <c r="G197" s="68"/>
      <c r="H197" s="68"/>
      <c r="I197" s="32"/>
      <c r="J197" s="32"/>
      <c r="K197" s="68"/>
      <c r="L197" s="68"/>
      <c r="M197" s="32"/>
      <c r="N197" s="32"/>
      <c r="O197" s="68"/>
      <c r="P197" s="68"/>
      <c r="Q197" s="32"/>
      <c r="R197" s="32"/>
      <c r="S197" s="68"/>
      <c r="T197" s="68"/>
      <c r="U197" s="32"/>
      <c r="V197" s="32"/>
      <c r="W197" s="68"/>
      <c r="X197" s="68"/>
      <c r="Y197" s="32"/>
      <c r="Z197" s="32"/>
      <c r="AA197" s="68"/>
      <c r="AB197" s="68"/>
      <c r="AC197" s="32"/>
      <c r="AD197" s="32"/>
      <c r="AE197" s="68"/>
      <c r="AF197" s="68"/>
      <c r="AG197" s="32"/>
    </row>
    <row r="198" spans="1:33">
      <c r="A198" s="13"/>
      <c r="B198" s="65" t="s">
        <v>879</v>
      </c>
      <c r="C198" s="66" t="s">
        <v>288</v>
      </c>
      <c r="D198" s="66"/>
      <c r="E198" s="40"/>
      <c r="F198" s="40"/>
      <c r="G198" s="66" t="s">
        <v>288</v>
      </c>
      <c r="H198" s="66"/>
      <c r="I198" s="40"/>
      <c r="J198" s="40"/>
      <c r="K198" s="66">
        <v>13</v>
      </c>
      <c r="L198" s="66"/>
      <c r="M198" s="40"/>
      <c r="N198" s="40"/>
      <c r="O198" s="66" t="s">
        <v>288</v>
      </c>
      <c r="P198" s="66"/>
      <c r="Q198" s="40"/>
      <c r="R198" s="40"/>
      <c r="S198" s="66" t="s">
        <v>288</v>
      </c>
      <c r="T198" s="66"/>
      <c r="U198" s="40"/>
      <c r="V198" s="40"/>
      <c r="W198" s="66" t="s">
        <v>288</v>
      </c>
      <c r="X198" s="66"/>
      <c r="Y198" s="40"/>
      <c r="Z198" s="40"/>
      <c r="AA198" s="66">
        <v>13</v>
      </c>
      <c r="AB198" s="66"/>
      <c r="AC198" s="40"/>
      <c r="AD198" s="40"/>
      <c r="AE198" s="66" t="s">
        <v>288</v>
      </c>
      <c r="AF198" s="66"/>
      <c r="AG198" s="40"/>
    </row>
    <row r="199" spans="1:33">
      <c r="A199" s="13"/>
      <c r="B199" s="65"/>
      <c r="C199" s="66"/>
      <c r="D199" s="66"/>
      <c r="E199" s="40"/>
      <c r="F199" s="40"/>
      <c r="G199" s="66"/>
      <c r="H199" s="66"/>
      <c r="I199" s="40"/>
      <c r="J199" s="40"/>
      <c r="K199" s="66"/>
      <c r="L199" s="66"/>
      <c r="M199" s="40"/>
      <c r="N199" s="40"/>
      <c r="O199" s="66"/>
      <c r="P199" s="66"/>
      <c r="Q199" s="40"/>
      <c r="R199" s="40"/>
      <c r="S199" s="66"/>
      <c r="T199" s="66"/>
      <c r="U199" s="40"/>
      <c r="V199" s="40"/>
      <c r="W199" s="66"/>
      <c r="X199" s="66"/>
      <c r="Y199" s="40"/>
      <c r="Z199" s="40"/>
      <c r="AA199" s="66"/>
      <c r="AB199" s="66"/>
      <c r="AC199" s="40"/>
      <c r="AD199" s="40"/>
      <c r="AE199" s="66"/>
      <c r="AF199" s="66"/>
      <c r="AG199" s="40"/>
    </row>
    <row r="200" spans="1:33">
      <c r="A200" s="13"/>
      <c r="B200" s="67" t="s">
        <v>880</v>
      </c>
      <c r="C200" s="68">
        <v>1</v>
      </c>
      <c r="D200" s="68"/>
      <c r="E200" s="32"/>
      <c r="F200" s="32"/>
      <c r="G200" s="68" t="s">
        <v>288</v>
      </c>
      <c r="H200" s="68"/>
      <c r="I200" s="32"/>
      <c r="J200" s="32"/>
      <c r="K200" s="68" t="s">
        <v>288</v>
      </c>
      <c r="L200" s="68"/>
      <c r="M200" s="32"/>
      <c r="N200" s="32"/>
      <c r="O200" s="68" t="s">
        <v>288</v>
      </c>
      <c r="P200" s="68"/>
      <c r="Q200" s="32"/>
      <c r="R200" s="32"/>
      <c r="S200" s="68" t="s">
        <v>288</v>
      </c>
      <c r="T200" s="68"/>
      <c r="U200" s="32"/>
      <c r="V200" s="32"/>
      <c r="W200" s="68" t="s">
        <v>288</v>
      </c>
      <c r="X200" s="68"/>
      <c r="Y200" s="32"/>
      <c r="Z200" s="32"/>
      <c r="AA200" s="68">
        <v>1</v>
      </c>
      <c r="AB200" s="68"/>
      <c r="AC200" s="32"/>
      <c r="AD200" s="32"/>
      <c r="AE200" s="68" t="s">
        <v>288</v>
      </c>
      <c r="AF200" s="68"/>
      <c r="AG200" s="32"/>
    </row>
    <row r="201" spans="1:33">
      <c r="A201" s="13"/>
      <c r="B201" s="67"/>
      <c r="C201" s="68"/>
      <c r="D201" s="68"/>
      <c r="E201" s="32"/>
      <c r="F201" s="32"/>
      <c r="G201" s="68"/>
      <c r="H201" s="68"/>
      <c r="I201" s="32"/>
      <c r="J201" s="32"/>
      <c r="K201" s="68"/>
      <c r="L201" s="68"/>
      <c r="M201" s="32"/>
      <c r="N201" s="32"/>
      <c r="O201" s="68"/>
      <c r="P201" s="68"/>
      <c r="Q201" s="32"/>
      <c r="R201" s="32"/>
      <c r="S201" s="68"/>
      <c r="T201" s="68"/>
      <c r="U201" s="32"/>
      <c r="V201" s="32"/>
      <c r="W201" s="68"/>
      <c r="X201" s="68"/>
      <c r="Y201" s="32"/>
      <c r="Z201" s="32"/>
      <c r="AA201" s="68"/>
      <c r="AB201" s="68"/>
      <c r="AC201" s="32"/>
      <c r="AD201" s="32"/>
      <c r="AE201" s="68"/>
      <c r="AF201" s="68"/>
      <c r="AG201" s="32"/>
    </row>
    <row r="202" spans="1:33">
      <c r="A202" s="13"/>
      <c r="B202" s="65" t="s">
        <v>881</v>
      </c>
      <c r="C202" s="66" t="s">
        <v>288</v>
      </c>
      <c r="D202" s="66"/>
      <c r="E202" s="40"/>
      <c r="F202" s="40"/>
      <c r="G202" s="66" t="s">
        <v>288</v>
      </c>
      <c r="H202" s="66"/>
      <c r="I202" s="40"/>
      <c r="J202" s="40"/>
      <c r="K202" s="66">
        <v>3</v>
      </c>
      <c r="L202" s="66"/>
      <c r="M202" s="40"/>
      <c r="N202" s="40"/>
      <c r="O202" s="66" t="s">
        <v>288</v>
      </c>
      <c r="P202" s="66"/>
      <c r="Q202" s="40"/>
      <c r="R202" s="40"/>
      <c r="S202" s="66" t="s">
        <v>288</v>
      </c>
      <c r="T202" s="66"/>
      <c r="U202" s="40"/>
      <c r="V202" s="40"/>
      <c r="W202" s="66" t="s">
        <v>288</v>
      </c>
      <c r="X202" s="66"/>
      <c r="Y202" s="40"/>
      <c r="Z202" s="40"/>
      <c r="AA202" s="66">
        <v>3</v>
      </c>
      <c r="AB202" s="66"/>
      <c r="AC202" s="40"/>
      <c r="AD202" s="40"/>
      <c r="AE202" s="66" t="s">
        <v>288</v>
      </c>
      <c r="AF202" s="66"/>
      <c r="AG202" s="40"/>
    </row>
    <row r="203" spans="1:33">
      <c r="A203" s="13"/>
      <c r="B203" s="65"/>
      <c r="C203" s="66"/>
      <c r="D203" s="66"/>
      <c r="E203" s="40"/>
      <c r="F203" s="40"/>
      <c r="G203" s="66"/>
      <c r="H203" s="66"/>
      <c r="I203" s="40"/>
      <c r="J203" s="40"/>
      <c r="K203" s="66"/>
      <c r="L203" s="66"/>
      <c r="M203" s="40"/>
      <c r="N203" s="40"/>
      <c r="O203" s="66"/>
      <c r="P203" s="66"/>
      <c r="Q203" s="40"/>
      <c r="R203" s="40"/>
      <c r="S203" s="66"/>
      <c r="T203" s="66"/>
      <c r="U203" s="40"/>
      <c r="V203" s="40"/>
      <c r="W203" s="66"/>
      <c r="X203" s="66"/>
      <c r="Y203" s="40"/>
      <c r="Z203" s="40"/>
      <c r="AA203" s="66"/>
      <c r="AB203" s="66"/>
      <c r="AC203" s="40"/>
      <c r="AD203" s="40"/>
      <c r="AE203" s="66"/>
      <c r="AF203" s="66"/>
      <c r="AG203" s="40"/>
    </row>
    <row r="204" spans="1:33">
      <c r="A204" s="13"/>
      <c r="B204" s="67" t="s">
        <v>882</v>
      </c>
      <c r="C204" s="68" t="s">
        <v>288</v>
      </c>
      <c r="D204" s="68"/>
      <c r="E204" s="32"/>
      <c r="F204" s="32"/>
      <c r="G204" s="68" t="s">
        <v>288</v>
      </c>
      <c r="H204" s="68"/>
      <c r="I204" s="32"/>
      <c r="J204" s="32"/>
      <c r="K204" s="68">
        <v>17</v>
      </c>
      <c r="L204" s="68"/>
      <c r="M204" s="32"/>
      <c r="N204" s="32"/>
      <c r="O204" s="68" t="s">
        <v>288</v>
      </c>
      <c r="P204" s="68"/>
      <c r="Q204" s="32"/>
      <c r="R204" s="32"/>
      <c r="S204" s="68" t="s">
        <v>288</v>
      </c>
      <c r="T204" s="68"/>
      <c r="U204" s="32"/>
      <c r="V204" s="32"/>
      <c r="W204" s="68" t="s">
        <v>288</v>
      </c>
      <c r="X204" s="68"/>
      <c r="Y204" s="32"/>
      <c r="Z204" s="32"/>
      <c r="AA204" s="68">
        <v>17</v>
      </c>
      <c r="AB204" s="68"/>
      <c r="AC204" s="32"/>
      <c r="AD204" s="32"/>
      <c r="AE204" s="68" t="s">
        <v>288</v>
      </c>
      <c r="AF204" s="68"/>
      <c r="AG204" s="32"/>
    </row>
    <row r="205" spans="1:33">
      <c r="A205" s="13"/>
      <c r="B205" s="67"/>
      <c r="C205" s="68"/>
      <c r="D205" s="68"/>
      <c r="E205" s="32"/>
      <c r="F205" s="32"/>
      <c r="G205" s="68"/>
      <c r="H205" s="68"/>
      <c r="I205" s="32"/>
      <c r="J205" s="32"/>
      <c r="K205" s="68"/>
      <c r="L205" s="68"/>
      <c r="M205" s="32"/>
      <c r="N205" s="32"/>
      <c r="O205" s="68"/>
      <c r="P205" s="68"/>
      <c r="Q205" s="32"/>
      <c r="R205" s="32"/>
      <c r="S205" s="68"/>
      <c r="T205" s="68"/>
      <c r="U205" s="32"/>
      <c r="V205" s="32"/>
      <c r="W205" s="68"/>
      <c r="X205" s="68"/>
      <c r="Y205" s="32"/>
      <c r="Z205" s="32"/>
      <c r="AA205" s="68"/>
      <c r="AB205" s="68"/>
      <c r="AC205" s="32"/>
      <c r="AD205" s="32"/>
      <c r="AE205" s="68"/>
      <c r="AF205" s="68"/>
      <c r="AG205" s="32"/>
    </row>
    <row r="206" spans="1:33">
      <c r="A206" s="13"/>
      <c r="B206" s="65" t="s">
        <v>883</v>
      </c>
      <c r="C206" s="66" t="s">
        <v>288</v>
      </c>
      <c r="D206" s="66"/>
      <c r="E206" s="40"/>
      <c r="F206" s="40"/>
      <c r="G206" s="66" t="s">
        <v>288</v>
      </c>
      <c r="H206" s="66"/>
      <c r="I206" s="40"/>
      <c r="J206" s="40"/>
      <c r="K206" s="66" t="s">
        <v>288</v>
      </c>
      <c r="L206" s="66"/>
      <c r="M206" s="40"/>
      <c r="N206" s="40"/>
      <c r="O206" s="66">
        <v>178</v>
      </c>
      <c r="P206" s="66"/>
      <c r="Q206" s="40"/>
      <c r="R206" s="40"/>
      <c r="S206" s="66" t="s">
        <v>288</v>
      </c>
      <c r="T206" s="66"/>
      <c r="U206" s="40"/>
      <c r="V206" s="40"/>
      <c r="W206" s="66" t="s">
        <v>288</v>
      </c>
      <c r="X206" s="66"/>
      <c r="Y206" s="40"/>
      <c r="Z206" s="40"/>
      <c r="AA206" s="66" t="s">
        <v>288</v>
      </c>
      <c r="AB206" s="66"/>
      <c r="AC206" s="40"/>
      <c r="AD206" s="40"/>
      <c r="AE206" s="66">
        <v>178</v>
      </c>
      <c r="AF206" s="66"/>
      <c r="AG206" s="40"/>
    </row>
    <row r="207" spans="1:33">
      <c r="A207" s="13"/>
      <c r="B207" s="65"/>
      <c r="C207" s="66"/>
      <c r="D207" s="66"/>
      <c r="E207" s="40"/>
      <c r="F207" s="40"/>
      <c r="G207" s="66"/>
      <c r="H207" s="66"/>
      <c r="I207" s="40"/>
      <c r="J207" s="40"/>
      <c r="K207" s="66"/>
      <c r="L207" s="66"/>
      <c r="M207" s="40"/>
      <c r="N207" s="40"/>
      <c r="O207" s="66"/>
      <c r="P207" s="66"/>
      <c r="Q207" s="40"/>
      <c r="R207" s="40"/>
      <c r="S207" s="66"/>
      <c r="T207" s="66"/>
      <c r="U207" s="40"/>
      <c r="V207" s="40"/>
      <c r="W207" s="66"/>
      <c r="X207" s="66"/>
      <c r="Y207" s="40"/>
      <c r="Z207" s="40"/>
      <c r="AA207" s="66"/>
      <c r="AB207" s="66"/>
      <c r="AC207" s="40"/>
      <c r="AD207" s="40"/>
      <c r="AE207" s="66"/>
      <c r="AF207" s="66"/>
      <c r="AG207" s="40"/>
    </row>
    <row r="208" spans="1:33">
      <c r="A208" s="13"/>
      <c r="B208" s="32" t="s">
        <v>884</v>
      </c>
      <c r="C208" s="68" t="s">
        <v>288</v>
      </c>
      <c r="D208" s="68"/>
      <c r="E208" s="32"/>
      <c r="F208" s="32"/>
      <c r="G208" s="68" t="s">
        <v>288</v>
      </c>
      <c r="H208" s="68"/>
      <c r="I208" s="32"/>
      <c r="J208" s="32"/>
      <c r="K208" s="68" t="s">
        <v>288</v>
      </c>
      <c r="L208" s="68"/>
      <c r="M208" s="32"/>
      <c r="N208" s="32"/>
      <c r="O208" s="68" t="s">
        <v>288</v>
      </c>
      <c r="P208" s="68"/>
      <c r="Q208" s="32"/>
      <c r="R208" s="32"/>
      <c r="S208" s="68">
        <v>22</v>
      </c>
      <c r="T208" s="68"/>
      <c r="U208" s="32"/>
      <c r="V208" s="32"/>
      <c r="W208" s="68" t="s">
        <v>288</v>
      </c>
      <c r="X208" s="68"/>
      <c r="Y208" s="32"/>
      <c r="Z208" s="32"/>
      <c r="AA208" s="68">
        <v>22</v>
      </c>
      <c r="AB208" s="68"/>
      <c r="AC208" s="32"/>
      <c r="AD208" s="32"/>
      <c r="AE208" s="68" t="s">
        <v>288</v>
      </c>
      <c r="AF208" s="68"/>
      <c r="AG208" s="32"/>
    </row>
    <row r="209" spans="1:37">
      <c r="A209" s="13"/>
      <c r="B209" s="32"/>
      <c r="C209" s="68"/>
      <c r="D209" s="68"/>
      <c r="E209" s="32"/>
      <c r="F209" s="32"/>
      <c r="G209" s="68"/>
      <c r="H209" s="68"/>
      <c r="I209" s="32"/>
      <c r="J209" s="32"/>
      <c r="K209" s="68"/>
      <c r="L209" s="68"/>
      <c r="M209" s="32"/>
      <c r="N209" s="32"/>
      <c r="O209" s="68"/>
      <c r="P209" s="68"/>
      <c r="Q209" s="32"/>
      <c r="R209" s="32"/>
      <c r="S209" s="68"/>
      <c r="T209" s="68"/>
      <c r="U209" s="32"/>
      <c r="V209" s="32"/>
      <c r="W209" s="68"/>
      <c r="X209" s="68"/>
      <c r="Y209" s="32"/>
      <c r="Z209" s="32"/>
      <c r="AA209" s="68"/>
      <c r="AB209" s="68"/>
      <c r="AC209" s="32"/>
      <c r="AD209" s="32"/>
      <c r="AE209" s="68"/>
      <c r="AF209" s="68"/>
      <c r="AG209" s="32"/>
    </row>
    <row r="210" spans="1:37">
      <c r="A210" s="13"/>
      <c r="B210" s="38" t="s">
        <v>395</v>
      </c>
      <c r="C210" s="66" t="s">
        <v>288</v>
      </c>
      <c r="D210" s="66"/>
      <c r="E210" s="40"/>
      <c r="F210" s="40"/>
      <c r="G210" s="66" t="s">
        <v>288</v>
      </c>
      <c r="H210" s="66"/>
      <c r="I210" s="40"/>
      <c r="J210" s="40"/>
      <c r="K210" s="66" t="s">
        <v>288</v>
      </c>
      <c r="L210" s="66"/>
      <c r="M210" s="40"/>
      <c r="N210" s="40"/>
      <c r="O210" s="66">
        <v>13</v>
      </c>
      <c r="P210" s="66"/>
      <c r="Q210" s="40"/>
      <c r="R210" s="40"/>
      <c r="S210" s="66">
        <v>12</v>
      </c>
      <c r="T210" s="66"/>
      <c r="U210" s="40"/>
      <c r="V210" s="40"/>
      <c r="W210" s="66" t="s">
        <v>288</v>
      </c>
      <c r="X210" s="66"/>
      <c r="Y210" s="40"/>
      <c r="Z210" s="40"/>
      <c r="AA210" s="66">
        <v>12</v>
      </c>
      <c r="AB210" s="66"/>
      <c r="AC210" s="40"/>
      <c r="AD210" s="40"/>
      <c r="AE210" s="66">
        <v>13</v>
      </c>
      <c r="AF210" s="66"/>
      <c r="AG210" s="40"/>
    </row>
    <row r="211" spans="1:37" ht="15.75" thickBot="1">
      <c r="A211" s="13"/>
      <c r="B211" s="38"/>
      <c r="C211" s="77"/>
      <c r="D211" s="77"/>
      <c r="E211" s="78"/>
      <c r="F211" s="40"/>
      <c r="G211" s="77"/>
      <c r="H211" s="77"/>
      <c r="I211" s="78"/>
      <c r="J211" s="40"/>
      <c r="K211" s="77"/>
      <c r="L211" s="77"/>
      <c r="M211" s="78"/>
      <c r="N211" s="40"/>
      <c r="O211" s="77"/>
      <c r="P211" s="77"/>
      <c r="Q211" s="78"/>
      <c r="R211" s="40"/>
      <c r="S211" s="77"/>
      <c r="T211" s="77"/>
      <c r="U211" s="78"/>
      <c r="V211" s="40"/>
      <c r="W211" s="77"/>
      <c r="X211" s="77"/>
      <c r="Y211" s="78"/>
      <c r="Z211" s="40"/>
      <c r="AA211" s="77"/>
      <c r="AB211" s="77"/>
      <c r="AC211" s="78"/>
      <c r="AD211" s="40"/>
      <c r="AE211" s="77"/>
      <c r="AF211" s="77"/>
      <c r="AG211" s="78"/>
    </row>
    <row r="212" spans="1:37">
      <c r="A212" s="13"/>
      <c r="B212" s="30" t="s">
        <v>885</v>
      </c>
      <c r="C212" s="101" t="s">
        <v>267</v>
      </c>
      <c r="D212" s="80">
        <v>378</v>
      </c>
      <c r="E212" s="81"/>
      <c r="F212" s="32"/>
      <c r="G212" s="101" t="s">
        <v>267</v>
      </c>
      <c r="H212" s="80">
        <v>220</v>
      </c>
      <c r="I212" s="81"/>
      <c r="J212" s="32"/>
      <c r="K212" s="101" t="s">
        <v>267</v>
      </c>
      <c r="L212" s="80">
        <v>190</v>
      </c>
      <c r="M212" s="81"/>
      <c r="N212" s="32"/>
      <c r="O212" s="101" t="s">
        <v>267</v>
      </c>
      <c r="P212" s="80">
        <v>377</v>
      </c>
      <c r="Q212" s="81"/>
      <c r="R212" s="32"/>
      <c r="S212" s="101" t="s">
        <v>267</v>
      </c>
      <c r="T212" s="80">
        <v>57</v>
      </c>
      <c r="U212" s="81"/>
      <c r="V212" s="32"/>
      <c r="W212" s="101" t="s">
        <v>267</v>
      </c>
      <c r="X212" s="80" t="s">
        <v>288</v>
      </c>
      <c r="Y212" s="81"/>
      <c r="Z212" s="32"/>
      <c r="AA212" s="101" t="s">
        <v>267</v>
      </c>
      <c r="AB212" s="80">
        <v>625</v>
      </c>
      <c r="AC212" s="81"/>
      <c r="AD212" s="32"/>
      <c r="AE212" s="101" t="s">
        <v>267</v>
      </c>
      <c r="AF212" s="80">
        <v>597</v>
      </c>
      <c r="AG212" s="81"/>
    </row>
    <row r="213" spans="1:37" ht="15.75" thickBot="1">
      <c r="A213" s="13"/>
      <c r="B213" s="183"/>
      <c r="C213" s="110"/>
      <c r="D213" s="111"/>
      <c r="E213" s="112"/>
      <c r="F213" s="112"/>
      <c r="G213" s="110"/>
      <c r="H213" s="111"/>
      <c r="I213" s="112"/>
      <c r="J213" s="112"/>
      <c r="K213" s="110"/>
      <c r="L213" s="111"/>
      <c r="M213" s="112"/>
      <c r="N213" s="112"/>
      <c r="O213" s="110"/>
      <c r="P213" s="111"/>
      <c r="Q213" s="112"/>
      <c r="R213" s="112"/>
      <c r="S213" s="110"/>
      <c r="T213" s="111"/>
      <c r="U213" s="112"/>
      <c r="V213" s="112"/>
      <c r="W213" s="110"/>
      <c r="X213" s="111"/>
      <c r="Y213" s="112"/>
      <c r="Z213" s="112"/>
      <c r="AA213" s="110"/>
      <c r="AB213" s="111"/>
      <c r="AC213" s="112"/>
      <c r="AD213" s="112"/>
      <c r="AE213" s="110"/>
      <c r="AF213" s="111"/>
      <c r="AG213" s="112"/>
    </row>
    <row r="214" spans="1:37" ht="15.75" thickTop="1">
      <c r="A214" s="13"/>
      <c r="B214" s="246"/>
      <c r="C214" s="246"/>
      <c r="D214" s="246"/>
      <c r="E214" s="246"/>
      <c r="F214" s="246"/>
      <c r="G214" s="246"/>
      <c r="H214" s="246"/>
      <c r="I214" s="246"/>
      <c r="J214" s="246"/>
      <c r="K214" s="246"/>
      <c r="L214" s="246"/>
      <c r="M214" s="246"/>
      <c r="N214" s="246"/>
      <c r="O214" s="246"/>
      <c r="P214" s="246"/>
      <c r="Q214" s="246"/>
      <c r="R214" s="246"/>
      <c r="S214" s="246"/>
      <c r="T214" s="246"/>
      <c r="U214" s="246"/>
      <c r="V214" s="246"/>
      <c r="W214" s="246"/>
      <c r="X214" s="246"/>
      <c r="Y214" s="246"/>
      <c r="Z214" s="246"/>
      <c r="AA214" s="246"/>
      <c r="AB214" s="246"/>
      <c r="AC214" s="246"/>
      <c r="AD214" s="246"/>
      <c r="AE214" s="246"/>
      <c r="AF214" s="246"/>
      <c r="AG214" s="246"/>
      <c r="AH214" s="246"/>
      <c r="AI214" s="246"/>
      <c r="AJ214" s="246"/>
      <c r="AK214" s="246"/>
    </row>
    <row r="215" spans="1:37">
      <c r="A215" s="1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row>
    <row r="216" spans="1:37">
      <c r="A216" s="13"/>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row>
    <row r="217" spans="1:37" ht="15.75" thickBot="1">
      <c r="A217" s="13"/>
      <c r="B217" s="25" t="s">
        <v>573</v>
      </c>
      <c r="C217" s="62" t="s">
        <v>305</v>
      </c>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c r="AE217" s="62"/>
      <c r="AF217" s="62"/>
      <c r="AG217" s="62"/>
    </row>
    <row r="218" spans="1:37" ht="15.75" thickBot="1">
      <c r="A218" s="13"/>
      <c r="B218" s="121" t="s">
        <v>265</v>
      </c>
      <c r="C218" s="127" t="s">
        <v>862</v>
      </c>
      <c r="D218" s="127"/>
      <c r="E218" s="127"/>
      <c r="F218" s="127"/>
      <c r="G218" s="127"/>
      <c r="H218" s="127"/>
      <c r="I218" s="127"/>
      <c r="J218" s="97"/>
      <c r="K218" s="127" t="s">
        <v>863</v>
      </c>
      <c r="L218" s="127"/>
      <c r="M218" s="127"/>
      <c r="N218" s="127"/>
      <c r="O218" s="127"/>
      <c r="P218" s="127"/>
      <c r="Q218" s="127"/>
      <c r="R218" s="97"/>
      <c r="S218" s="127" t="s">
        <v>864</v>
      </c>
      <c r="T218" s="127"/>
      <c r="U218" s="127"/>
      <c r="V218" s="127"/>
      <c r="W218" s="127"/>
      <c r="X218" s="127"/>
      <c r="Y218" s="127"/>
      <c r="Z218" s="97"/>
      <c r="AA218" s="127" t="s">
        <v>179</v>
      </c>
      <c r="AB218" s="127"/>
      <c r="AC218" s="127"/>
      <c r="AD218" s="127"/>
      <c r="AE218" s="127"/>
      <c r="AF218" s="127"/>
      <c r="AG218" s="127"/>
    </row>
    <row r="219" spans="1:37" ht="16.5" thickTop="1" thickBot="1">
      <c r="A219" s="13"/>
      <c r="B219" s="25" t="s">
        <v>573</v>
      </c>
      <c r="C219" s="244" t="s">
        <v>753</v>
      </c>
      <c r="D219" s="244"/>
      <c r="E219" s="244"/>
      <c r="F219" s="25"/>
      <c r="G219" s="244" t="s">
        <v>754</v>
      </c>
      <c r="H219" s="244"/>
      <c r="I219" s="244"/>
      <c r="J219" s="25"/>
      <c r="K219" s="244" t="s">
        <v>753</v>
      </c>
      <c r="L219" s="244"/>
      <c r="M219" s="244"/>
      <c r="N219" s="25"/>
      <c r="O219" s="244" t="s">
        <v>754</v>
      </c>
      <c r="P219" s="244"/>
      <c r="Q219" s="244"/>
      <c r="R219" s="25"/>
      <c r="S219" s="244" t="s">
        <v>753</v>
      </c>
      <c r="T219" s="244"/>
      <c r="U219" s="244"/>
      <c r="V219" s="25"/>
      <c r="W219" s="244" t="s">
        <v>754</v>
      </c>
      <c r="X219" s="244"/>
      <c r="Y219" s="244"/>
      <c r="Z219" s="25"/>
      <c r="AA219" s="244" t="s">
        <v>753</v>
      </c>
      <c r="AB219" s="244"/>
      <c r="AC219" s="244"/>
      <c r="AD219" s="25"/>
      <c r="AE219" s="244" t="s">
        <v>754</v>
      </c>
      <c r="AF219" s="244"/>
      <c r="AG219" s="244"/>
    </row>
    <row r="220" spans="1:37">
      <c r="A220" s="13"/>
      <c r="B220" s="30" t="s">
        <v>89</v>
      </c>
      <c r="C220" s="101" t="s">
        <v>267</v>
      </c>
      <c r="D220" s="80">
        <v>16</v>
      </c>
      <c r="E220" s="81"/>
      <c r="F220" s="32"/>
      <c r="G220" s="101" t="s">
        <v>267</v>
      </c>
      <c r="H220" s="80">
        <v>1</v>
      </c>
      <c r="I220" s="81"/>
      <c r="J220" s="32"/>
      <c r="K220" s="101" t="s">
        <v>267</v>
      </c>
      <c r="L220" s="80">
        <v>1</v>
      </c>
      <c r="M220" s="81"/>
      <c r="N220" s="32"/>
      <c r="O220" s="101" t="s">
        <v>267</v>
      </c>
      <c r="P220" s="80" t="s">
        <v>288</v>
      </c>
      <c r="Q220" s="81"/>
      <c r="R220" s="32"/>
      <c r="S220" s="101" t="s">
        <v>267</v>
      </c>
      <c r="T220" s="80" t="s">
        <v>288</v>
      </c>
      <c r="U220" s="81"/>
      <c r="V220" s="32"/>
      <c r="W220" s="101" t="s">
        <v>267</v>
      </c>
      <c r="X220" s="80" t="s">
        <v>288</v>
      </c>
      <c r="Y220" s="81"/>
      <c r="Z220" s="32"/>
      <c r="AA220" s="101" t="s">
        <v>267</v>
      </c>
      <c r="AB220" s="80">
        <v>17</v>
      </c>
      <c r="AC220" s="81"/>
      <c r="AD220" s="32"/>
      <c r="AE220" s="101" t="s">
        <v>267</v>
      </c>
      <c r="AF220" s="80">
        <v>1</v>
      </c>
      <c r="AG220" s="81"/>
    </row>
    <row r="221" spans="1:37">
      <c r="A221" s="13"/>
      <c r="B221" s="30"/>
      <c r="C221" s="99"/>
      <c r="D221" s="85"/>
      <c r="E221" s="86"/>
      <c r="F221" s="32"/>
      <c r="G221" s="99"/>
      <c r="H221" s="85"/>
      <c r="I221" s="86"/>
      <c r="J221" s="32"/>
      <c r="K221" s="99"/>
      <c r="L221" s="85"/>
      <c r="M221" s="86"/>
      <c r="N221" s="32"/>
      <c r="O221" s="99"/>
      <c r="P221" s="85"/>
      <c r="Q221" s="86"/>
      <c r="R221" s="32"/>
      <c r="S221" s="99"/>
      <c r="T221" s="85"/>
      <c r="U221" s="86"/>
      <c r="V221" s="32"/>
      <c r="W221" s="99"/>
      <c r="X221" s="85"/>
      <c r="Y221" s="86"/>
      <c r="Z221" s="32"/>
      <c r="AA221" s="99"/>
      <c r="AB221" s="85"/>
      <c r="AC221" s="86"/>
      <c r="AD221" s="32"/>
      <c r="AE221" s="99"/>
      <c r="AF221" s="85"/>
      <c r="AG221" s="86"/>
    </row>
    <row r="222" spans="1:37">
      <c r="A222" s="13"/>
      <c r="B222" s="38" t="s">
        <v>865</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row>
    <row r="223" spans="1:37">
      <c r="A223" s="13"/>
      <c r="B223" s="38"/>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row>
    <row r="224" spans="1:37">
      <c r="A224" s="13"/>
      <c r="B224" s="32" t="s">
        <v>886</v>
      </c>
      <c r="C224" s="68">
        <v>312</v>
      </c>
      <c r="D224" s="68"/>
      <c r="E224" s="32"/>
      <c r="F224" s="32"/>
      <c r="G224" s="68" t="s">
        <v>288</v>
      </c>
      <c r="H224" s="68"/>
      <c r="I224" s="32"/>
      <c r="J224" s="32"/>
      <c r="K224" s="68" t="s">
        <v>288</v>
      </c>
      <c r="L224" s="68"/>
      <c r="M224" s="32"/>
      <c r="N224" s="32"/>
      <c r="O224" s="68" t="s">
        <v>288</v>
      </c>
      <c r="P224" s="68"/>
      <c r="Q224" s="32"/>
      <c r="R224" s="32"/>
      <c r="S224" s="68" t="s">
        <v>288</v>
      </c>
      <c r="T224" s="68"/>
      <c r="U224" s="32"/>
      <c r="V224" s="32"/>
      <c r="W224" s="68" t="s">
        <v>288</v>
      </c>
      <c r="X224" s="68"/>
      <c r="Y224" s="32"/>
      <c r="Z224" s="32"/>
      <c r="AA224" s="68">
        <v>312</v>
      </c>
      <c r="AB224" s="68"/>
      <c r="AC224" s="32"/>
      <c r="AD224" s="32"/>
      <c r="AE224" s="68" t="s">
        <v>288</v>
      </c>
      <c r="AF224" s="68"/>
      <c r="AG224" s="32"/>
    </row>
    <row r="225" spans="1:33">
      <c r="A225" s="13"/>
      <c r="B225" s="32"/>
      <c r="C225" s="68"/>
      <c r="D225" s="68"/>
      <c r="E225" s="32"/>
      <c r="F225" s="32"/>
      <c r="G225" s="68"/>
      <c r="H225" s="68"/>
      <c r="I225" s="32"/>
      <c r="J225" s="32"/>
      <c r="K225" s="68"/>
      <c r="L225" s="68"/>
      <c r="M225" s="32"/>
      <c r="N225" s="32"/>
      <c r="O225" s="68"/>
      <c r="P225" s="68"/>
      <c r="Q225" s="32"/>
      <c r="R225" s="32"/>
      <c r="S225" s="68"/>
      <c r="T225" s="68"/>
      <c r="U225" s="32"/>
      <c r="V225" s="32"/>
      <c r="W225" s="68"/>
      <c r="X225" s="68"/>
      <c r="Y225" s="32"/>
      <c r="Z225" s="32"/>
      <c r="AA225" s="68"/>
      <c r="AB225" s="68"/>
      <c r="AC225" s="32"/>
      <c r="AD225" s="32"/>
      <c r="AE225" s="68"/>
      <c r="AF225" s="68"/>
      <c r="AG225" s="32"/>
    </row>
    <row r="226" spans="1:33">
      <c r="A226" s="13"/>
      <c r="B226" s="42" t="s">
        <v>887</v>
      </c>
      <c r="C226" s="66" t="s">
        <v>288</v>
      </c>
      <c r="D226" s="66"/>
      <c r="E226" s="40"/>
      <c r="F226" s="40"/>
      <c r="G226" s="66" t="s">
        <v>288</v>
      </c>
      <c r="H226" s="66"/>
      <c r="I226" s="40"/>
      <c r="J226" s="40"/>
      <c r="K226" s="66" t="s">
        <v>288</v>
      </c>
      <c r="L226" s="66"/>
      <c r="M226" s="40"/>
      <c r="N226" s="40"/>
      <c r="O226" s="66" t="s">
        <v>288</v>
      </c>
      <c r="P226" s="66"/>
      <c r="Q226" s="40"/>
      <c r="R226" s="40"/>
      <c r="S226" s="66">
        <v>25</v>
      </c>
      <c r="T226" s="66"/>
      <c r="U226" s="40"/>
      <c r="V226" s="40"/>
      <c r="W226" s="66" t="s">
        <v>288</v>
      </c>
      <c r="X226" s="66"/>
      <c r="Y226" s="40"/>
      <c r="Z226" s="40"/>
      <c r="AA226" s="66">
        <v>25</v>
      </c>
      <c r="AB226" s="66"/>
      <c r="AC226" s="40"/>
      <c r="AD226" s="40"/>
      <c r="AE226" s="66" t="s">
        <v>288</v>
      </c>
      <c r="AF226" s="66"/>
      <c r="AG226" s="40"/>
    </row>
    <row r="227" spans="1:33">
      <c r="A227" s="13"/>
      <c r="B227" s="42"/>
      <c r="C227" s="66"/>
      <c r="D227" s="66"/>
      <c r="E227" s="40"/>
      <c r="F227" s="40"/>
      <c r="G227" s="66"/>
      <c r="H227" s="66"/>
      <c r="I227" s="40"/>
      <c r="J227" s="40"/>
      <c r="K227" s="66"/>
      <c r="L227" s="66"/>
      <c r="M227" s="40"/>
      <c r="N227" s="40"/>
      <c r="O227" s="66"/>
      <c r="P227" s="66"/>
      <c r="Q227" s="40"/>
      <c r="R227" s="40"/>
      <c r="S227" s="66"/>
      <c r="T227" s="66"/>
      <c r="U227" s="40"/>
      <c r="V227" s="40"/>
      <c r="W227" s="66"/>
      <c r="X227" s="66"/>
      <c r="Y227" s="40"/>
      <c r="Z227" s="40"/>
      <c r="AA227" s="66"/>
      <c r="AB227" s="66"/>
      <c r="AC227" s="40"/>
      <c r="AD227" s="40"/>
      <c r="AE227" s="66"/>
      <c r="AF227" s="66"/>
      <c r="AG227" s="40"/>
    </row>
    <row r="228" spans="1:33">
      <c r="A228" s="13"/>
      <c r="B228" s="34" t="s">
        <v>888</v>
      </c>
      <c r="C228" s="68">
        <v>2</v>
      </c>
      <c r="D228" s="68"/>
      <c r="E228" s="32"/>
      <c r="F228" s="32"/>
      <c r="G228" s="68" t="s">
        <v>288</v>
      </c>
      <c r="H228" s="68"/>
      <c r="I228" s="32"/>
      <c r="J228" s="32"/>
      <c r="K228" s="68" t="s">
        <v>288</v>
      </c>
      <c r="L228" s="68"/>
      <c r="M228" s="32"/>
      <c r="N228" s="32"/>
      <c r="O228" s="68" t="s">
        <v>288</v>
      </c>
      <c r="P228" s="68"/>
      <c r="Q228" s="32"/>
      <c r="R228" s="32"/>
      <c r="S228" s="68" t="s">
        <v>288</v>
      </c>
      <c r="T228" s="68"/>
      <c r="U228" s="32"/>
      <c r="V228" s="32"/>
      <c r="W228" s="68" t="s">
        <v>288</v>
      </c>
      <c r="X228" s="68"/>
      <c r="Y228" s="32"/>
      <c r="Z228" s="32"/>
      <c r="AA228" s="68">
        <v>2</v>
      </c>
      <c r="AB228" s="68"/>
      <c r="AC228" s="32"/>
      <c r="AD228" s="32"/>
      <c r="AE228" s="68" t="s">
        <v>288</v>
      </c>
      <c r="AF228" s="68"/>
      <c r="AG228" s="32"/>
    </row>
    <row r="229" spans="1:33">
      <c r="A229" s="13"/>
      <c r="B229" s="34"/>
      <c r="C229" s="68"/>
      <c r="D229" s="68"/>
      <c r="E229" s="32"/>
      <c r="F229" s="32"/>
      <c r="G229" s="68"/>
      <c r="H229" s="68"/>
      <c r="I229" s="32"/>
      <c r="J229" s="32"/>
      <c r="K229" s="68"/>
      <c r="L229" s="68"/>
      <c r="M229" s="32"/>
      <c r="N229" s="32"/>
      <c r="O229" s="68"/>
      <c r="P229" s="68"/>
      <c r="Q229" s="32"/>
      <c r="R229" s="32"/>
      <c r="S229" s="68"/>
      <c r="T229" s="68"/>
      <c r="U229" s="32"/>
      <c r="V229" s="32"/>
      <c r="W229" s="68"/>
      <c r="X229" s="68"/>
      <c r="Y229" s="32"/>
      <c r="Z229" s="32"/>
      <c r="AA229" s="68"/>
      <c r="AB229" s="68"/>
      <c r="AC229" s="32"/>
      <c r="AD229" s="32"/>
      <c r="AE229" s="68"/>
      <c r="AF229" s="68"/>
      <c r="AG229" s="32"/>
    </row>
    <row r="230" spans="1:33">
      <c r="A230" s="13"/>
      <c r="B230" s="65" t="s">
        <v>889</v>
      </c>
      <c r="C230" s="66" t="s">
        <v>288</v>
      </c>
      <c r="D230" s="66"/>
      <c r="E230" s="40"/>
      <c r="F230" s="40"/>
      <c r="G230" s="66" t="s">
        <v>288</v>
      </c>
      <c r="H230" s="66"/>
      <c r="I230" s="40"/>
      <c r="J230" s="40"/>
      <c r="K230" s="66">
        <v>1</v>
      </c>
      <c r="L230" s="66"/>
      <c r="M230" s="40"/>
      <c r="N230" s="40"/>
      <c r="O230" s="66" t="s">
        <v>288</v>
      </c>
      <c r="P230" s="66"/>
      <c r="Q230" s="40"/>
      <c r="R230" s="40"/>
      <c r="S230" s="66" t="s">
        <v>288</v>
      </c>
      <c r="T230" s="66"/>
      <c r="U230" s="40"/>
      <c r="V230" s="40"/>
      <c r="W230" s="66" t="s">
        <v>288</v>
      </c>
      <c r="X230" s="66"/>
      <c r="Y230" s="40"/>
      <c r="Z230" s="40"/>
      <c r="AA230" s="66">
        <v>1</v>
      </c>
      <c r="AB230" s="66"/>
      <c r="AC230" s="40"/>
      <c r="AD230" s="40"/>
      <c r="AE230" s="66" t="s">
        <v>288</v>
      </c>
      <c r="AF230" s="66"/>
      <c r="AG230" s="40"/>
    </row>
    <row r="231" spans="1:33">
      <c r="A231" s="13"/>
      <c r="B231" s="65"/>
      <c r="C231" s="66"/>
      <c r="D231" s="66"/>
      <c r="E231" s="40"/>
      <c r="F231" s="40"/>
      <c r="G231" s="66"/>
      <c r="H231" s="66"/>
      <c r="I231" s="40"/>
      <c r="J231" s="40"/>
      <c r="K231" s="66"/>
      <c r="L231" s="66"/>
      <c r="M231" s="40"/>
      <c r="N231" s="40"/>
      <c r="O231" s="66"/>
      <c r="P231" s="66"/>
      <c r="Q231" s="40"/>
      <c r="R231" s="40"/>
      <c r="S231" s="66"/>
      <c r="T231" s="66"/>
      <c r="U231" s="40"/>
      <c r="V231" s="40"/>
      <c r="W231" s="66"/>
      <c r="X231" s="66"/>
      <c r="Y231" s="40"/>
      <c r="Z231" s="40"/>
      <c r="AA231" s="66"/>
      <c r="AB231" s="66"/>
      <c r="AC231" s="40"/>
      <c r="AD231" s="40"/>
      <c r="AE231" s="66"/>
      <c r="AF231" s="66"/>
      <c r="AG231" s="40"/>
    </row>
    <row r="232" spans="1:33">
      <c r="A232" s="13"/>
      <c r="B232" s="67" t="s">
        <v>870</v>
      </c>
      <c r="C232" s="68" t="s">
        <v>288</v>
      </c>
      <c r="D232" s="68"/>
      <c r="E232" s="32"/>
      <c r="F232" s="32"/>
      <c r="G232" s="68">
        <v>171</v>
      </c>
      <c r="H232" s="68"/>
      <c r="I232" s="32"/>
      <c r="J232" s="32"/>
      <c r="K232" s="68" t="s">
        <v>288</v>
      </c>
      <c r="L232" s="68"/>
      <c r="M232" s="32"/>
      <c r="N232" s="32"/>
      <c r="O232" s="68" t="s">
        <v>288</v>
      </c>
      <c r="P232" s="68"/>
      <c r="Q232" s="32"/>
      <c r="R232" s="32"/>
      <c r="S232" s="68" t="s">
        <v>288</v>
      </c>
      <c r="T232" s="68"/>
      <c r="U232" s="32"/>
      <c r="V232" s="32"/>
      <c r="W232" s="68" t="s">
        <v>288</v>
      </c>
      <c r="X232" s="68"/>
      <c r="Y232" s="32"/>
      <c r="Z232" s="32"/>
      <c r="AA232" s="68" t="s">
        <v>288</v>
      </c>
      <c r="AB232" s="68"/>
      <c r="AC232" s="32"/>
      <c r="AD232" s="32"/>
      <c r="AE232" s="68">
        <v>171</v>
      </c>
      <c r="AF232" s="68"/>
      <c r="AG232" s="32"/>
    </row>
    <row r="233" spans="1:33">
      <c r="A233" s="13"/>
      <c r="B233" s="67"/>
      <c r="C233" s="68"/>
      <c r="D233" s="68"/>
      <c r="E233" s="32"/>
      <c r="F233" s="32"/>
      <c r="G233" s="68"/>
      <c r="H233" s="68"/>
      <c r="I233" s="32"/>
      <c r="J233" s="32"/>
      <c r="K233" s="68"/>
      <c r="L233" s="68"/>
      <c r="M233" s="32"/>
      <c r="N233" s="32"/>
      <c r="O233" s="68"/>
      <c r="P233" s="68"/>
      <c r="Q233" s="32"/>
      <c r="R233" s="32"/>
      <c r="S233" s="68"/>
      <c r="T233" s="68"/>
      <c r="U233" s="32"/>
      <c r="V233" s="32"/>
      <c r="W233" s="68"/>
      <c r="X233" s="68"/>
      <c r="Y233" s="32"/>
      <c r="Z233" s="32"/>
      <c r="AA233" s="68"/>
      <c r="AB233" s="68"/>
      <c r="AC233" s="32"/>
      <c r="AD233" s="32"/>
      <c r="AE233" s="68"/>
      <c r="AF233" s="68"/>
      <c r="AG233" s="32"/>
    </row>
    <row r="234" spans="1:33">
      <c r="A234" s="13"/>
      <c r="B234" s="65" t="s">
        <v>871</v>
      </c>
      <c r="C234" s="66" t="s">
        <v>288</v>
      </c>
      <c r="D234" s="66"/>
      <c r="E234" s="40"/>
      <c r="F234" s="40"/>
      <c r="G234" s="66" t="s">
        <v>288</v>
      </c>
      <c r="H234" s="66"/>
      <c r="I234" s="40"/>
      <c r="J234" s="40"/>
      <c r="K234" s="66" t="s">
        <v>288</v>
      </c>
      <c r="L234" s="66"/>
      <c r="M234" s="40"/>
      <c r="N234" s="40"/>
      <c r="O234" s="66">
        <v>152</v>
      </c>
      <c r="P234" s="66"/>
      <c r="Q234" s="40"/>
      <c r="R234" s="40"/>
      <c r="S234" s="66" t="s">
        <v>288</v>
      </c>
      <c r="T234" s="66"/>
      <c r="U234" s="40"/>
      <c r="V234" s="40"/>
      <c r="W234" s="66" t="s">
        <v>288</v>
      </c>
      <c r="X234" s="66"/>
      <c r="Y234" s="40"/>
      <c r="Z234" s="40"/>
      <c r="AA234" s="66" t="s">
        <v>288</v>
      </c>
      <c r="AB234" s="66"/>
      <c r="AC234" s="40"/>
      <c r="AD234" s="40"/>
      <c r="AE234" s="66">
        <v>152</v>
      </c>
      <c r="AF234" s="66"/>
      <c r="AG234" s="40"/>
    </row>
    <row r="235" spans="1:33">
      <c r="A235" s="13"/>
      <c r="B235" s="65"/>
      <c r="C235" s="66"/>
      <c r="D235" s="66"/>
      <c r="E235" s="40"/>
      <c r="F235" s="40"/>
      <c r="G235" s="66"/>
      <c r="H235" s="66"/>
      <c r="I235" s="40"/>
      <c r="J235" s="40"/>
      <c r="K235" s="66"/>
      <c r="L235" s="66"/>
      <c r="M235" s="40"/>
      <c r="N235" s="40"/>
      <c r="O235" s="66"/>
      <c r="P235" s="66"/>
      <c r="Q235" s="40"/>
      <c r="R235" s="40"/>
      <c r="S235" s="66"/>
      <c r="T235" s="66"/>
      <c r="U235" s="40"/>
      <c r="V235" s="40"/>
      <c r="W235" s="66"/>
      <c r="X235" s="66"/>
      <c r="Y235" s="40"/>
      <c r="Z235" s="40"/>
      <c r="AA235" s="66"/>
      <c r="AB235" s="66"/>
      <c r="AC235" s="40"/>
      <c r="AD235" s="40"/>
      <c r="AE235" s="66"/>
      <c r="AF235" s="66"/>
      <c r="AG235" s="40"/>
    </row>
    <row r="236" spans="1:33">
      <c r="A236" s="13"/>
      <c r="B236" s="22" t="s">
        <v>872</v>
      </c>
      <c r="C236" s="32"/>
      <c r="D236" s="32"/>
      <c r="E236" s="32"/>
      <c r="F236" s="21"/>
      <c r="G236" s="32"/>
      <c r="H236" s="32"/>
      <c r="I236" s="32"/>
      <c r="J236" s="21"/>
      <c r="K236" s="32"/>
      <c r="L236" s="32"/>
      <c r="M236" s="32"/>
      <c r="N236" s="21"/>
      <c r="O236" s="32"/>
      <c r="P236" s="32"/>
      <c r="Q236" s="32"/>
      <c r="R236" s="21"/>
      <c r="S236" s="32"/>
      <c r="T236" s="32"/>
      <c r="U236" s="32"/>
      <c r="V236" s="21"/>
      <c r="W236" s="32"/>
      <c r="X236" s="32"/>
      <c r="Y236" s="32"/>
      <c r="Z236" s="21"/>
      <c r="AA236" s="32"/>
      <c r="AB236" s="32"/>
      <c r="AC236" s="32"/>
      <c r="AD236" s="21"/>
      <c r="AE236" s="32"/>
      <c r="AF236" s="32"/>
      <c r="AG236" s="32"/>
    </row>
    <row r="237" spans="1:33">
      <c r="A237" s="13"/>
      <c r="B237" s="65" t="s">
        <v>873</v>
      </c>
      <c r="C237" s="66">
        <v>67</v>
      </c>
      <c r="D237" s="66"/>
      <c r="E237" s="40"/>
      <c r="F237" s="40"/>
      <c r="G237" s="66" t="s">
        <v>288</v>
      </c>
      <c r="H237" s="66"/>
      <c r="I237" s="40"/>
      <c r="J237" s="40"/>
      <c r="K237" s="66" t="s">
        <v>288</v>
      </c>
      <c r="L237" s="66"/>
      <c r="M237" s="40"/>
      <c r="N237" s="40"/>
      <c r="O237" s="66" t="s">
        <v>288</v>
      </c>
      <c r="P237" s="66"/>
      <c r="Q237" s="40"/>
      <c r="R237" s="40"/>
      <c r="S237" s="66" t="s">
        <v>288</v>
      </c>
      <c r="T237" s="66"/>
      <c r="U237" s="40"/>
      <c r="V237" s="40"/>
      <c r="W237" s="66" t="s">
        <v>288</v>
      </c>
      <c r="X237" s="66"/>
      <c r="Y237" s="40"/>
      <c r="Z237" s="40"/>
      <c r="AA237" s="66">
        <v>67</v>
      </c>
      <c r="AB237" s="66"/>
      <c r="AC237" s="40"/>
      <c r="AD237" s="40"/>
      <c r="AE237" s="66" t="s">
        <v>288</v>
      </c>
      <c r="AF237" s="66"/>
      <c r="AG237" s="40"/>
    </row>
    <row r="238" spans="1:33">
      <c r="A238" s="13"/>
      <c r="B238" s="65"/>
      <c r="C238" s="66"/>
      <c r="D238" s="66"/>
      <c r="E238" s="40"/>
      <c r="F238" s="40"/>
      <c r="G238" s="66"/>
      <c r="H238" s="66"/>
      <c r="I238" s="40"/>
      <c r="J238" s="40"/>
      <c r="K238" s="66"/>
      <c r="L238" s="66"/>
      <c r="M238" s="40"/>
      <c r="N238" s="40"/>
      <c r="O238" s="66"/>
      <c r="P238" s="66"/>
      <c r="Q238" s="40"/>
      <c r="R238" s="40"/>
      <c r="S238" s="66"/>
      <c r="T238" s="66"/>
      <c r="U238" s="40"/>
      <c r="V238" s="40"/>
      <c r="W238" s="66"/>
      <c r="X238" s="66"/>
      <c r="Y238" s="40"/>
      <c r="Z238" s="40"/>
      <c r="AA238" s="66"/>
      <c r="AB238" s="66"/>
      <c r="AC238" s="40"/>
      <c r="AD238" s="40"/>
      <c r="AE238" s="66"/>
      <c r="AF238" s="66"/>
      <c r="AG238" s="40"/>
    </row>
    <row r="239" spans="1:33">
      <c r="A239" s="13"/>
      <c r="B239" s="67" t="s">
        <v>874</v>
      </c>
      <c r="C239" s="68">
        <v>8</v>
      </c>
      <c r="D239" s="68"/>
      <c r="E239" s="32"/>
      <c r="F239" s="32"/>
      <c r="G239" s="68" t="s">
        <v>288</v>
      </c>
      <c r="H239" s="68"/>
      <c r="I239" s="32"/>
      <c r="J239" s="32"/>
      <c r="K239" s="68" t="s">
        <v>288</v>
      </c>
      <c r="L239" s="68"/>
      <c r="M239" s="32"/>
      <c r="N239" s="32"/>
      <c r="O239" s="68" t="s">
        <v>288</v>
      </c>
      <c r="P239" s="68"/>
      <c r="Q239" s="32"/>
      <c r="R239" s="32"/>
      <c r="S239" s="68" t="s">
        <v>288</v>
      </c>
      <c r="T239" s="68"/>
      <c r="U239" s="32"/>
      <c r="V239" s="32"/>
      <c r="W239" s="68" t="s">
        <v>288</v>
      </c>
      <c r="X239" s="68"/>
      <c r="Y239" s="32"/>
      <c r="Z239" s="32"/>
      <c r="AA239" s="68">
        <v>8</v>
      </c>
      <c r="AB239" s="68"/>
      <c r="AC239" s="32"/>
      <c r="AD239" s="32"/>
      <c r="AE239" s="68" t="s">
        <v>288</v>
      </c>
      <c r="AF239" s="68"/>
      <c r="AG239" s="32"/>
    </row>
    <row r="240" spans="1:33">
      <c r="A240" s="13"/>
      <c r="B240" s="67"/>
      <c r="C240" s="68"/>
      <c r="D240" s="68"/>
      <c r="E240" s="32"/>
      <c r="F240" s="32"/>
      <c r="G240" s="68"/>
      <c r="H240" s="68"/>
      <c r="I240" s="32"/>
      <c r="J240" s="32"/>
      <c r="K240" s="68"/>
      <c r="L240" s="68"/>
      <c r="M240" s="32"/>
      <c r="N240" s="32"/>
      <c r="O240" s="68"/>
      <c r="P240" s="68"/>
      <c r="Q240" s="32"/>
      <c r="R240" s="32"/>
      <c r="S240" s="68"/>
      <c r="T240" s="68"/>
      <c r="U240" s="32"/>
      <c r="V240" s="32"/>
      <c r="W240" s="68"/>
      <c r="X240" s="68"/>
      <c r="Y240" s="32"/>
      <c r="Z240" s="32"/>
      <c r="AA240" s="68"/>
      <c r="AB240" s="68"/>
      <c r="AC240" s="32"/>
      <c r="AD240" s="32"/>
      <c r="AE240" s="68"/>
      <c r="AF240" s="68"/>
      <c r="AG240" s="32"/>
    </row>
    <row r="241" spans="1:33">
      <c r="A241" s="13"/>
      <c r="B241" s="65" t="s">
        <v>875</v>
      </c>
      <c r="C241" s="66" t="s">
        <v>288</v>
      </c>
      <c r="D241" s="66"/>
      <c r="E241" s="40"/>
      <c r="F241" s="40"/>
      <c r="G241" s="66" t="s">
        <v>288</v>
      </c>
      <c r="H241" s="66"/>
      <c r="I241" s="40"/>
      <c r="J241" s="40"/>
      <c r="K241" s="66">
        <v>96</v>
      </c>
      <c r="L241" s="66"/>
      <c r="M241" s="40"/>
      <c r="N241" s="40"/>
      <c r="O241" s="66" t="s">
        <v>288</v>
      </c>
      <c r="P241" s="66"/>
      <c r="Q241" s="40"/>
      <c r="R241" s="40"/>
      <c r="S241" s="66" t="s">
        <v>288</v>
      </c>
      <c r="T241" s="66"/>
      <c r="U241" s="40"/>
      <c r="V241" s="40"/>
      <c r="W241" s="66" t="s">
        <v>288</v>
      </c>
      <c r="X241" s="66"/>
      <c r="Y241" s="40"/>
      <c r="Z241" s="40"/>
      <c r="AA241" s="66">
        <v>96</v>
      </c>
      <c r="AB241" s="66"/>
      <c r="AC241" s="40"/>
      <c r="AD241" s="40"/>
      <c r="AE241" s="66" t="s">
        <v>288</v>
      </c>
      <c r="AF241" s="66"/>
      <c r="AG241" s="40"/>
    </row>
    <row r="242" spans="1:33">
      <c r="A242" s="13"/>
      <c r="B242" s="65"/>
      <c r="C242" s="66"/>
      <c r="D242" s="66"/>
      <c r="E242" s="40"/>
      <c r="F242" s="40"/>
      <c r="G242" s="66"/>
      <c r="H242" s="66"/>
      <c r="I242" s="40"/>
      <c r="J242" s="40"/>
      <c r="K242" s="66"/>
      <c r="L242" s="66"/>
      <c r="M242" s="40"/>
      <c r="N242" s="40"/>
      <c r="O242" s="66"/>
      <c r="P242" s="66"/>
      <c r="Q242" s="40"/>
      <c r="R242" s="40"/>
      <c r="S242" s="66"/>
      <c r="T242" s="66"/>
      <c r="U242" s="40"/>
      <c r="V242" s="40"/>
      <c r="W242" s="66"/>
      <c r="X242" s="66"/>
      <c r="Y242" s="40"/>
      <c r="Z242" s="40"/>
      <c r="AA242" s="66"/>
      <c r="AB242" s="66"/>
      <c r="AC242" s="40"/>
      <c r="AD242" s="40"/>
      <c r="AE242" s="66"/>
      <c r="AF242" s="66"/>
      <c r="AG242" s="40"/>
    </row>
    <row r="243" spans="1:33">
      <c r="A243" s="13"/>
      <c r="B243" s="67" t="s">
        <v>877</v>
      </c>
      <c r="C243" s="68" t="s">
        <v>288</v>
      </c>
      <c r="D243" s="68"/>
      <c r="E243" s="32"/>
      <c r="F243" s="32"/>
      <c r="G243" s="68" t="s">
        <v>288</v>
      </c>
      <c r="H243" s="68"/>
      <c r="I243" s="32"/>
      <c r="J243" s="32"/>
      <c r="K243" s="68">
        <v>5</v>
      </c>
      <c r="L243" s="68"/>
      <c r="M243" s="32"/>
      <c r="N243" s="32"/>
      <c r="O243" s="68" t="s">
        <v>288</v>
      </c>
      <c r="P243" s="68"/>
      <c r="Q243" s="32"/>
      <c r="R243" s="32"/>
      <c r="S243" s="68" t="s">
        <v>288</v>
      </c>
      <c r="T243" s="68"/>
      <c r="U243" s="32"/>
      <c r="V243" s="32"/>
      <c r="W243" s="68" t="s">
        <v>288</v>
      </c>
      <c r="X243" s="68"/>
      <c r="Y243" s="32"/>
      <c r="Z243" s="32"/>
      <c r="AA243" s="68">
        <v>5</v>
      </c>
      <c r="AB243" s="68"/>
      <c r="AC243" s="32"/>
      <c r="AD243" s="32"/>
      <c r="AE243" s="68" t="s">
        <v>288</v>
      </c>
      <c r="AF243" s="68"/>
      <c r="AG243" s="32"/>
    </row>
    <row r="244" spans="1:33">
      <c r="A244" s="13"/>
      <c r="B244" s="67"/>
      <c r="C244" s="68"/>
      <c r="D244" s="68"/>
      <c r="E244" s="32"/>
      <c r="F244" s="32"/>
      <c r="G244" s="68"/>
      <c r="H244" s="68"/>
      <c r="I244" s="32"/>
      <c r="J244" s="32"/>
      <c r="K244" s="68"/>
      <c r="L244" s="68"/>
      <c r="M244" s="32"/>
      <c r="N244" s="32"/>
      <c r="O244" s="68"/>
      <c r="P244" s="68"/>
      <c r="Q244" s="32"/>
      <c r="R244" s="32"/>
      <c r="S244" s="68"/>
      <c r="T244" s="68"/>
      <c r="U244" s="32"/>
      <c r="V244" s="32"/>
      <c r="W244" s="68"/>
      <c r="X244" s="68"/>
      <c r="Y244" s="32"/>
      <c r="Z244" s="32"/>
      <c r="AA244" s="68"/>
      <c r="AB244" s="68"/>
      <c r="AC244" s="32"/>
      <c r="AD244" s="32"/>
      <c r="AE244" s="68"/>
      <c r="AF244" s="68"/>
      <c r="AG244" s="32"/>
    </row>
    <row r="245" spans="1:33">
      <c r="A245" s="13"/>
      <c r="B245" s="65" t="s">
        <v>878</v>
      </c>
      <c r="C245" s="66" t="s">
        <v>288</v>
      </c>
      <c r="D245" s="66"/>
      <c r="E245" s="40"/>
      <c r="F245" s="40"/>
      <c r="G245" s="66" t="s">
        <v>288</v>
      </c>
      <c r="H245" s="66"/>
      <c r="I245" s="40"/>
      <c r="J245" s="40"/>
      <c r="K245" s="66">
        <v>18</v>
      </c>
      <c r="L245" s="66"/>
      <c r="M245" s="40"/>
      <c r="N245" s="40"/>
      <c r="O245" s="66" t="s">
        <v>288</v>
      </c>
      <c r="P245" s="66"/>
      <c r="Q245" s="40"/>
      <c r="R245" s="40"/>
      <c r="S245" s="66" t="s">
        <v>288</v>
      </c>
      <c r="T245" s="66"/>
      <c r="U245" s="40"/>
      <c r="V245" s="40"/>
      <c r="W245" s="66" t="s">
        <v>288</v>
      </c>
      <c r="X245" s="66"/>
      <c r="Y245" s="40"/>
      <c r="Z245" s="40"/>
      <c r="AA245" s="66">
        <v>18</v>
      </c>
      <c r="AB245" s="66"/>
      <c r="AC245" s="40"/>
      <c r="AD245" s="40"/>
      <c r="AE245" s="66" t="s">
        <v>288</v>
      </c>
      <c r="AF245" s="66"/>
      <c r="AG245" s="40"/>
    </row>
    <row r="246" spans="1:33">
      <c r="A246" s="13"/>
      <c r="B246" s="65"/>
      <c r="C246" s="66"/>
      <c r="D246" s="66"/>
      <c r="E246" s="40"/>
      <c r="F246" s="40"/>
      <c r="G246" s="66"/>
      <c r="H246" s="66"/>
      <c r="I246" s="40"/>
      <c r="J246" s="40"/>
      <c r="K246" s="66"/>
      <c r="L246" s="66"/>
      <c r="M246" s="40"/>
      <c r="N246" s="40"/>
      <c r="O246" s="66"/>
      <c r="P246" s="66"/>
      <c r="Q246" s="40"/>
      <c r="R246" s="40"/>
      <c r="S246" s="66"/>
      <c r="T246" s="66"/>
      <c r="U246" s="40"/>
      <c r="V246" s="40"/>
      <c r="W246" s="66"/>
      <c r="X246" s="66"/>
      <c r="Y246" s="40"/>
      <c r="Z246" s="40"/>
      <c r="AA246" s="66"/>
      <c r="AB246" s="66"/>
      <c r="AC246" s="40"/>
      <c r="AD246" s="40"/>
      <c r="AE246" s="66"/>
      <c r="AF246" s="66"/>
      <c r="AG246" s="40"/>
    </row>
    <row r="247" spans="1:33">
      <c r="A247" s="13"/>
      <c r="B247" s="67" t="s">
        <v>879</v>
      </c>
      <c r="C247" s="68" t="s">
        <v>288</v>
      </c>
      <c r="D247" s="68"/>
      <c r="E247" s="32"/>
      <c r="F247" s="32"/>
      <c r="G247" s="68" t="s">
        <v>288</v>
      </c>
      <c r="H247" s="68"/>
      <c r="I247" s="32"/>
      <c r="J247" s="32"/>
      <c r="K247" s="68">
        <v>14</v>
      </c>
      <c r="L247" s="68"/>
      <c r="M247" s="32"/>
      <c r="N247" s="32"/>
      <c r="O247" s="68" t="s">
        <v>288</v>
      </c>
      <c r="P247" s="68"/>
      <c r="Q247" s="32"/>
      <c r="R247" s="32"/>
      <c r="S247" s="68" t="s">
        <v>288</v>
      </c>
      <c r="T247" s="68"/>
      <c r="U247" s="32"/>
      <c r="V247" s="32"/>
      <c r="W247" s="68" t="s">
        <v>288</v>
      </c>
      <c r="X247" s="68"/>
      <c r="Y247" s="32"/>
      <c r="Z247" s="32"/>
      <c r="AA247" s="68">
        <v>14</v>
      </c>
      <c r="AB247" s="68"/>
      <c r="AC247" s="32"/>
      <c r="AD247" s="32"/>
      <c r="AE247" s="68" t="s">
        <v>288</v>
      </c>
      <c r="AF247" s="68"/>
      <c r="AG247" s="32"/>
    </row>
    <row r="248" spans="1:33">
      <c r="A248" s="13"/>
      <c r="B248" s="67"/>
      <c r="C248" s="68"/>
      <c r="D248" s="68"/>
      <c r="E248" s="32"/>
      <c r="F248" s="32"/>
      <c r="G248" s="68"/>
      <c r="H248" s="68"/>
      <c r="I248" s="32"/>
      <c r="J248" s="32"/>
      <c r="K248" s="68"/>
      <c r="L248" s="68"/>
      <c r="M248" s="32"/>
      <c r="N248" s="32"/>
      <c r="O248" s="68"/>
      <c r="P248" s="68"/>
      <c r="Q248" s="32"/>
      <c r="R248" s="32"/>
      <c r="S248" s="68"/>
      <c r="T248" s="68"/>
      <c r="U248" s="32"/>
      <c r="V248" s="32"/>
      <c r="W248" s="68"/>
      <c r="X248" s="68"/>
      <c r="Y248" s="32"/>
      <c r="Z248" s="32"/>
      <c r="AA248" s="68"/>
      <c r="AB248" s="68"/>
      <c r="AC248" s="32"/>
      <c r="AD248" s="32"/>
      <c r="AE248" s="68"/>
      <c r="AF248" s="68"/>
      <c r="AG248" s="32"/>
    </row>
    <row r="249" spans="1:33">
      <c r="A249" s="13"/>
      <c r="B249" s="65" t="s">
        <v>881</v>
      </c>
      <c r="C249" s="66" t="s">
        <v>288</v>
      </c>
      <c r="D249" s="66"/>
      <c r="E249" s="40"/>
      <c r="F249" s="40"/>
      <c r="G249" s="66" t="s">
        <v>288</v>
      </c>
      <c r="H249" s="66"/>
      <c r="I249" s="40"/>
      <c r="J249" s="40"/>
      <c r="K249" s="66">
        <v>2</v>
      </c>
      <c r="L249" s="66"/>
      <c r="M249" s="40"/>
      <c r="N249" s="40"/>
      <c r="O249" s="66" t="s">
        <v>288</v>
      </c>
      <c r="P249" s="66"/>
      <c r="Q249" s="40"/>
      <c r="R249" s="40"/>
      <c r="S249" s="66" t="s">
        <v>288</v>
      </c>
      <c r="T249" s="66"/>
      <c r="U249" s="40"/>
      <c r="V249" s="40"/>
      <c r="W249" s="66" t="s">
        <v>288</v>
      </c>
      <c r="X249" s="66"/>
      <c r="Y249" s="40"/>
      <c r="Z249" s="40"/>
      <c r="AA249" s="66">
        <v>2</v>
      </c>
      <c r="AB249" s="66"/>
      <c r="AC249" s="40"/>
      <c r="AD249" s="40"/>
      <c r="AE249" s="66" t="s">
        <v>288</v>
      </c>
      <c r="AF249" s="66"/>
      <c r="AG249" s="40"/>
    </row>
    <row r="250" spans="1:33">
      <c r="A250" s="13"/>
      <c r="B250" s="65"/>
      <c r="C250" s="66"/>
      <c r="D250" s="66"/>
      <c r="E250" s="40"/>
      <c r="F250" s="40"/>
      <c r="G250" s="66"/>
      <c r="H250" s="66"/>
      <c r="I250" s="40"/>
      <c r="J250" s="40"/>
      <c r="K250" s="66"/>
      <c r="L250" s="66"/>
      <c r="M250" s="40"/>
      <c r="N250" s="40"/>
      <c r="O250" s="66"/>
      <c r="P250" s="66"/>
      <c r="Q250" s="40"/>
      <c r="R250" s="40"/>
      <c r="S250" s="66"/>
      <c r="T250" s="66"/>
      <c r="U250" s="40"/>
      <c r="V250" s="40"/>
      <c r="W250" s="66"/>
      <c r="X250" s="66"/>
      <c r="Y250" s="40"/>
      <c r="Z250" s="40"/>
      <c r="AA250" s="66"/>
      <c r="AB250" s="66"/>
      <c r="AC250" s="40"/>
      <c r="AD250" s="40"/>
      <c r="AE250" s="66"/>
      <c r="AF250" s="66"/>
      <c r="AG250" s="40"/>
    </row>
    <row r="251" spans="1:33">
      <c r="A251" s="13"/>
      <c r="B251" s="67" t="s">
        <v>882</v>
      </c>
      <c r="C251" s="68" t="s">
        <v>288</v>
      </c>
      <c r="D251" s="68"/>
      <c r="E251" s="32"/>
      <c r="F251" s="32"/>
      <c r="G251" s="68" t="s">
        <v>288</v>
      </c>
      <c r="H251" s="68"/>
      <c r="I251" s="32"/>
      <c r="J251" s="32"/>
      <c r="K251" s="68">
        <v>28</v>
      </c>
      <c r="L251" s="68"/>
      <c r="M251" s="32"/>
      <c r="N251" s="32"/>
      <c r="O251" s="68" t="s">
        <v>288</v>
      </c>
      <c r="P251" s="68"/>
      <c r="Q251" s="32"/>
      <c r="R251" s="32"/>
      <c r="S251" s="68" t="s">
        <v>288</v>
      </c>
      <c r="T251" s="68"/>
      <c r="U251" s="32"/>
      <c r="V251" s="32"/>
      <c r="W251" s="68" t="s">
        <v>288</v>
      </c>
      <c r="X251" s="68"/>
      <c r="Y251" s="32"/>
      <c r="Z251" s="32"/>
      <c r="AA251" s="68">
        <v>28</v>
      </c>
      <c r="AB251" s="68"/>
      <c r="AC251" s="32"/>
      <c r="AD251" s="32"/>
      <c r="AE251" s="68" t="s">
        <v>288</v>
      </c>
      <c r="AF251" s="68"/>
      <c r="AG251" s="32"/>
    </row>
    <row r="252" spans="1:33">
      <c r="A252" s="13"/>
      <c r="B252" s="67"/>
      <c r="C252" s="68"/>
      <c r="D252" s="68"/>
      <c r="E252" s="32"/>
      <c r="F252" s="32"/>
      <c r="G252" s="68"/>
      <c r="H252" s="68"/>
      <c r="I252" s="32"/>
      <c r="J252" s="32"/>
      <c r="K252" s="68"/>
      <c r="L252" s="68"/>
      <c r="M252" s="32"/>
      <c r="N252" s="32"/>
      <c r="O252" s="68"/>
      <c r="P252" s="68"/>
      <c r="Q252" s="32"/>
      <c r="R252" s="32"/>
      <c r="S252" s="68"/>
      <c r="T252" s="68"/>
      <c r="U252" s="32"/>
      <c r="V252" s="32"/>
      <c r="W252" s="68"/>
      <c r="X252" s="68"/>
      <c r="Y252" s="32"/>
      <c r="Z252" s="32"/>
      <c r="AA252" s="68"/>
      <c r="AB252" s="68"/>
      <c r="AC252" s="32"/>
      <c r="AD252" s="32"/>
      <c r="AE252" s="68"/>
      <c r="AF252" s="68"/>
      <c r="AG252" s="32"/>
    </row>
    <row r="253" spans="1:33">
      <c r="A253" s="13"/>
      <c r="B253" s="65" t="s">
        <v>883</v>
      </c>
      <c r="C253" s="66" t="s">
        <v>288</v>
      </c>
      <c r="D253" s="66"/>
      <c r="E253" s="40"/>
      <c r="F253" s="40"/>
      <c r="G253" s="66" t="s">
        <v>288</v>
      </c>
      <c r="H253" s="66"/>
      <c r="I253" s="40"/>
      <c r="J253" s="40"/>
      <c r="K253" s="66" t="s">
        <v>288</v>
      </c>
      <c r="L253" s="66"/>
      <c r="M253" s="40"/>
      <c r="N253" s="40"/>
      <c r="O253" s="66">
        <v>166</v>
      </c>
      <c r="P253" s="66"/>
      <c r="Q253" s="40"/>
      <c r="R253" s="40"/>
      <c r="S253" s="66" t="s">
        <v>288</v>
      </c>
      <c r="T253" s="66"/>
      <c r="U253" s="40"/>
      <c r="V253" s="40"/>
      <c r="W253" s="66" t="s">
        <v>288</v>
      </c>
      <c r="X253" s="66"/>
      <c r="Y253" s="40"/>
      <c r="Z253" s="40"/>
      <c r="AA253" s="66" t="s">
        <v>288</v>
      </c>
      <c r="AB253" s="66"/>
      <c r="AC253" s="40"/>
      <c r="AD253" s="40"/>
      <c r="AE253" s="66">
        <v>166</v>
      </c>
      <c r="AF253" s="66"/>
      <c r="AG253" s="40"/>
    </row>
    <row r="254" spans="1:33">
      <c r="A254" s="13"/>
      <c r="B254" s="65"/>
      <c r="C254" s="66"/>
      <c r="D254" s="66"/>
      <c r="E254" s="40"/>
      <c r="F254" s="40"/>
      <c r="G254" s="66"/>
      <c r="H254" s="66"/>
      <c r="I254" s="40"/>
      <c r="J254" s="40"/>
      <c r="K254" s="66"/>
      <c r="L254" s="66"/>
      <c r="M254" s="40"/>
      <c r="N254" s="40"/>
      <c r="O254" s="66"/>
      <c r="P254" s="66"/>
      <c r="Q254" s="40"/>
      <c r="R254" s="40"/>
      <c r="S254" s="66"/>
      <c r="T254" s="66"/>
      <c r="U254" s="40"/>
      <c r="V254" s="40"/>
      <c r="W254" s="66"/>
      <c r="X254" s="66"/>
      <c r="Y254" s="40"/>
      <c r="Z254" s="40"/>
      <c r="AA254" s="66"/>
      <c r="AB254" s="66"/>
      <c r="AC254" s="40"/>
      <c r="AD254" s="40"/>
      <c r="AE254" s="66"/>
      <c r="AF254" s="66"/>
      <c r="AG254" s="40"/>
    </row>
    <row r="255" spans="1:33">
      <c r="A255" s="13"/>
      <c r="B255" s="245" t="s">
        <v>884</v>
      </c>
      <c r="C255" s="68" t="s">
        <v>288</v>
      </c>
      <c r="D255" s="68"/>
      <c r="E255" s="32"/>
      <c r="F255" s="32"/>
      <c r="G255" s="68" t="s">
        <v>288</v>
      </c>
      <c r="H255" s="68"/>
      <c r="I255" s="32"/>
      <c r="J255" s="32"/>
      <c r="K255" s="68" t="s">
        <v>288</v>
      </c>
      <c r="L255" s="68"/>
      <c r="M255" s="32"/>
      <c r="N255" s="32"/>
      <c r="O255" s="68" t="s">
        <v>288</v>
      </c>
      <c r="P255" s="68"/>
      <c r="Q255" s="32"/>
      <c r="R255" s="32"/>
      <c r="S255" s="68">
        <v>23</v>
      </c>
      <c r="T255" s="68"/>
      <c r="U255" s="32"/>
      <c r="V255" s="32"/>
      <c r="W255" s="68" t="s">
        <v>288</v>
      </c>
      <c r="X255" s="68"/>
      <c r="Y255" s="32"/>
      <c r="Z255" s="32"/>
      <c r="AA255" s="68">
        <v>23</v>
      </c>
      <c r="AB255" s="68"/>
      <c r="AC255" s="32"/>
      <c r="AD255" s="32"/>
      <c r="AE255" s="68" t="s">
        <v>288</v>
      </c>
      <c r="AF255" s="68"/>
      <c r="AG255" s="32"/>
    </row>
    <row r="256" spans="1:33">
      <c r="A256" s="13"/>
      <c r="B256" s="245"/>
      <c r="C256" s="68"/>
      <c r="D256" s="68"/>
      <c r="E256" s="32"/>
      <c r="F256" s="32"/>
      <c r="G256" s="68"/>
      <c r="H256" s="68"/>
      <c r="I256" s="32"/>
      <c r="J256" s="32"/>
      <c r="K256" s="68"/>
      <c r="L256" s="68"/>
      <c r="M256" s="32"/>
      <c r="N256" s="32"/>
      <c r="O256" s="68"/>
      <c r="P256" s="68"/>
      <c r="Q256" s="32"/>
      <c r="R256" s="32"/>
      <c r="S256" s="68"/>
      <c r="T256" s="68"/>
      <c r="U256" s="32"/>
      <c r="V256" s="32"/>
      <c r="W256" s="68"/>
      <c r="X256" s="68"/>
      <c r="Y256" s="32"/>
      <c r="Z256" s="32"/>
      <c r="AA256" s="68"/>
      <c r="AB256" s="68"/>
      <c r="AC256" s="32"/>
      <c r="AD256" s="32"/>
      <c r="AE256" s="68"/>
      <c r="AF256" s="68"/>
      <c r="AG256" s="32"/>
    </row>
    <row r="257" spans="1:33">
      <c r="A257" s="13"/>
      <c r="B257" s="38" t="s">
        <v>395</v>
      </c>
      <c r="C257" s="66" t="s">
        <v>288</v>
      </c>
      <c r="D257" s="66"/>
      <c r="E257" s="40"/>
      <c r="F257" s="40"/>
      <c r="G257" s="66" t="s">
        <v>288</v>
      </c>
      <c r="H257" s="66"/>
      <c r="I257" s="40"/>
      <c r="J257" s="40"/>
      <c r="K257" s="66" t="s">
        <v>288</v>
      </c>
      <c r="L257" s="66"/>
      <c r="M257" s="40"/>
      <c r="N257" s="40"/>
      <c r="O257" s="66">
        <v>10</v>
      </c>
      <c r="P257" s="66"/>
      <c r="Q257" s="40"/>
      <c r="R257" s="40"/>
      <c r="S257" s="66">
        <v>12</v>
      </c>
      <c r="T257" s="66"/>
      <c r="U257" s="40"/>
      <c r="V257" s="40"/>
      <c r="W257" s="66" t="s">
        <v>288</v>
      </c>
      <c r="X257" s="66"/>
      <c r="Y257" s="40"/>
      <c r="Z257" s="40"/>
      <c r="AA257" s="66">
        <v>12</v>
      </c>
      <c r="AB257" s="66"/>
      <c r="AC257" s="40"/>
      <c r="AD257" s="40"/>
      <c r="AE257" s="66">
        <v>10</v>
      </c>
      <c r="AF257" s="66"/>
      <c r="AG257" s="40"/>
    </row>
    <row r="258" spans="1:33" ht="15.75" thickBot="1">
      <c r="A258" s="13"/>
      <c r="B258" s="38"/>
      <c r="C258" s="77"/>
      <c r="D258" s="77"/>
      <c r="E258" s="78"/>
      <c r="F258" s="40"/>
      <c r="G258" s="77"/>
      <c r="H258" s="77"/>
      <c r="I258" s="78"/>
      <c r="J258" s="40"/>
      <c r="K258" s="77"/>
      <c r="L258" s="77"/>
      <c r="M258" s="78"/>
      <c r="N258" s="40"/>
      <c r="O258" s="77"/>
      <c r="P258" s="77"/>
      <c r="Q258" s="78"/>
      <c r="R258" s="40"/>
      <c r="S258" s="77"/>
      <c r="T258" s="77"/>
      <c r="U258" s="78"/>
      <c r="V258" s="40"/>
      <c r="W258" s="77"/>
      <c r="X258" s="77"/>
      <c r="Y258" s="78"/>
      <c r="Z258" s="40"/>
      <c r="AA258" s="77"/>
      <c r="AB258" s="77"/>
      <c r="AC258" s="78"/>
      <c r="AD258" s="40"/>
      <c r="AE258" s="77"/>
      <c r="AF258" s="77"/>
      <c r="AG258" s="78"/>
    </row>
    <row r="259" spans="1:33">
      <c r="A259" s="13"/>
      <c r="B259" s="30" t="s">
        <v>885</v>
      </c>
      <c r="C259" s="101" t="s">
        <v>267</v>
      </c>
      <c r="D259" s="80">
        <v>405</v>
      </c>
      <c r="E259" s="81"/>
      <c r="F259" s="32"/>
      <c r="G259" s="101" t="s">
        <v>267</v>
      </c>
      <c r="H259" s="80">
        <v>172</v>
      </c>
      <c r="I259" s="81"/>
      <c r="J259" s="32"/>
      <c r="K259" s="101" t="s">
        <v>267</v>
      </c>
      <c r="L259" s="80">
        <v>165</v>
      </c>
      <c r="M259" s="81"/>
      <c r="N259" s="32"/>
      <c r="O259" s="101" t="s">
        <v>267</v>
      </c>
      <c r="P259" s="80">
        <v>328</v>
      </c>
      <c r="Q259" s="81"/>
      <c r="R259" s="32"/>
      <c r="S259" s="101" t="s">
        <v>267</v>
      </c>
      <c r="T259" s="80">
        <v>60</v>
      </c>
      <c r="U259" s="81"/>
      <c r="V259" s="32"/>
      <c r="W259" s="101" t="s">
        <v>267</v>
      </c>
      <c r="X259" s="80" t="s">
        <v>288</v>
      </c>
      <c r="Y259" s="81"/>
      <c r="Z259" s="32"/>
      <c r="AA259" s="101" t="s">
        <v>267</v>
      </c>
      <c r="AB259" s="80">
        <v>630</v>
      </c>
      <c r="AC259" s="81"/>
      <c r="AD259" s="32"/>
      <c r="AE259" s="101" t="s">
        <v>267</v>
      </c>
      <c r="AF259" s="80">
        <v>500</v>
      </c>
      <c r="AG259" s="81"/>
    </row>
    <row r="260" spans="1:33" ht="15.75" thickBot="1">
      <c r="A260" s="13"/>
      <c r="B260" s="183"/>
      <c r="C260" s="110"/>
      <c r="D260" s="111"/>
      <c r="E260" s="112"/>
      <c r="F260" s="112"/>
      <c r="G260" s="110"/>
      <c r="H260" s="111"/>
      <c r="I260" s="112"/>
      <c r="J260" s="112"/>
      <c r="K260" s="110"/>
      <c r="L260" s="111"/>
      <c r="M260" s="112"/>
      <c r="N260" s="112"/>
      <c r="O260" s="110"/>
      <c r="P260" s="111"/>
      <c r="Q260" s="112"/>
      <c r="R260" s="112"/>
      <c r="S260" s="110"/>
      <c r="T260" s="111"/>
      <c r="U260" s="112"/>
      <c r="V260" s="112"/>
      <c r="W260" s="110"/>
      <c r="X260" s="111"/>
      <c r="Y260" s="112"/>
      <c r="Z260" s="112"/>
      <c r="AA260" s="110"/>
      <c r="AB260" s="111"/>
      <c r="AC260" s="112"/>
      <c r="AD260" s="112"/>
      <c r="AE260" s="110"/>
      <c r="AF260" s="111"/>
      <c r="AG260" s="112"/>
    </row>
    <row r="261" spans="1:33" ht="15.75" thickTop="1">
      <c r="A261" s="13"/>
      <c r="B261" s="15"/>
      <c r="C261" s="15"/>
    </row>
    <row r="262" spans="1:33" ht="90">
      <c r="A262" s="13"/>
      <c r="B262" s="153" t="s">
        <v>368</v>
      </c>
      <c r="C262" s="154" t="s">
        <v>890</v>
      </c>
    </row>
    <row r="263" spans="1:33">
      <c r="A263" s="13"/>
      <c r="B263" s="15"/>
      <c r="C263" s="15"/>
    </row>
    <row r="264" spans="1:33" ht="112.5">
      <c r="A264" s="13"/>
      <c r="B264" s="153" t="s">
        <v>370</v>
      </c>
      <c r="C264" s="154" t="s">
        <v>891</v>
      </c>
    </row>
    <row r="265" spans="1:33">
      <c r="A265" s="13"/>
      <c r="B265" s="15"/>
      <c r="C265" s="15"/>
    </row>
    <row r="266" spans="1:33" ht="146.25">
      <c r="A266" s="13"/>
      <c r="B266" s="153" t="s">
        <v>372</v>
      </c>
      <c r="C266" s="154" t="s">
        <v>892</v>
      </c>
    </row>
    <row r="267" spans="1:33">
      <c r="A267" s="13"/>
      <c r="B267" s="15"/>
      <c r="C267" s="15"/>
    </row>
    <row r="268" spans="1:33" ht="56.25">
      <c r="A268" s="13"/>
      <c r="B268" s="153" t="s">
        <v>374</v>
      </c>
      <c r="C268" s="154" t="s">
        <v>893</v>
      </c>
    </row>
    <row r="269" spans="1:33">
      <c r="A269" s="13"/>
      <c r="B269" s="15"/>
      <c r="C269" s="15"/>
    </row>
    <row r="270" spans="1:33" ht="78.75">
      <c r="A270" s="13"/>
      <c r="B270" s="153" t="s">
        <v>894</v>
      </c>
      <c r="C270" s="154" t="s">
        <v>895</v>
      </c>
    </row>
    <row r="271" spans="1:33">
      <c r="A271" s="13"/>
      <c r="B271" s="15"/>
      <c r="C271" s="15"/>
    </row>
    <row r="272" spans="1:33" ht="101.25">
      <c r="A272" s="13"/>
      <c r="B272" s="153" t="s">
        <v>896</v>
      </c>
      <c r="C272" s="154" t="s">
        <v>897</v>
      </c>
    </row>
    <row r="273" spans="1:37">
      <c r="A273" s="13"/>
      <c r="B273" s="15"/>
      <c r="C273" s="15"/>
    </row>
    <row r="274" spans="1:37" ht="78.75">
      <c r="A274" s="13"/>
      <c r="B274" s="153" t="s">
        <v>898</v>
      </c>
      <c r="C274" s="154" t="s">
        <v>899</v>
      </c>
    </row>
    <row r="275" spans="1:37" ht="15" customHeight="1">
      <c r="A275" s="13" t="s">
        <v>1121</v>
      </c>
      <c r="B275" s="46" t="s">
        <v>7</v>
      </c>
      <c r="C275" s="46"/>
      <c r="D275" s="46"/>
      <c r="E275" s="46"/>
      <c r="F275" s="46"/>
      <c r="G275" s="46"/>
      <c r="H275" s="46"/>
      <c r="I275" s="46"/>
      <c r="J275" s="46"/>
      <c r="K275" s="46"/>
      <c r="L275" s="46"/>
      <c r="M275" s="46"/>
      <c r="N275" s="46"/>
      <c r="O275" s="46"/>
      <c r="P275" s="46"/>
      <c r="Q275" s="46"/>
      <c r="R275" s="46"/>
      <c r="S275" s="46"/>
      <c r="T275" s="46"/>
      <c r="U275" s="46"/>
      <c r="V275" s="46"/>
      <c r="W275" s="46"/>
      <c r="X275" s="46"/>
      <c r="Y275" s="46"/>
      <c r="Z275" s="46"/>
      <c r="AA275" s="46"/>
      <c r="AB275" s="46"/>
      <c r="AC275" s="46"/>
      <c r="AD275" s="46"/>
      <c r="AE275" s="46"/>
      <c r="AF275" s="46"/>
      <c r="AG275" s="46"/>
      <c r="AH275" s="46"/>
      <c r="AI275" s="46"/>
      <c r="AJ275" s="46"/>
      <c r="AK275" s="46"/>
    </row>
    <row r="276" spans="1:37">
      <c r="A276" s="13"/>
      <c r="B276" s="46"/>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c r="AB276" s="46"/>
      <c r="AC276" s="46"/>
      <c r="AD276" s="46"/>
      <c r="AE276" s="46"/>
      <c r="AF276" s="46"/>
      <c r="AG276" s="46"/>
      <c r="AH276" s="46"/>
      <c r="AI276" s="46"/>
      <c r="AJ276" s="46"/>
      <c r="AK276" s="46"/>
    </row>
    <row r="277" spans="1:37">
      <c r="A277" s="13"/>
      <c r="B277" s="203" t="s">
        <v>900</v>
      </c>
      <c r="C277" s="203"/>
      <c r="D277" s="203"/>
      <c r="E277" s="203"/>
      <c r="F277" s="203"/>
      <c r="G277" s="203"/>
      <c r="H277" s="203"/>
      <c r="I277" s="203"/>
      <c r="J277" s="203"/>
      <c r="K277" s="203"/>
      <c r="L277" s="203"/>
      <c r="M277" s="203"/>
      <c r="N277" s="203"/>
      <c r="O277" s="203"/>
      <c r="P277" s="203"/>
      <c r="Q277" s="203"/>
      <c r="R277" s="203"/>
      <c r="S277" s="203"/>
      <c r="T277" s="203"/>
      <c r="U277" s="203"/>
      <c r="V277" s="203"/>
      <c r="W277" s="203"/>
      <c r="X277" s="203"/>
      <c r="Y277" s="203"/>
      <c r="Z277" s="203"/>
      <c r="AA277" s="203"/>
      <c r="AB277" s="203"/>
      <c r="AC277" s="203"/>
      <c r="AD277" s="203"/>
      <c r="AE277" s="203"/>
      <c r="AF277" s="203"/>
      <c r="AG277" s="203"/>
      <c r="AH277" s="203"/>
      <c r="AI277" s="203"/>
      <c r="AJ277" s="203"/>
      <c r="AK277" s="203"/>
    </row>
    <row r="278" spans="1:37">
      <c r="A278" s="13"/>
      <c r="B278" s="28"/>
      <c r="C278" s="28"/>
      <c r="D278" s="28"/>
      <c r="E278" s="28"/>
      <c r="F278" s="28"/>
      <c r="G278" s="28"/>
      <c r="H278" s="28"/>
      <c r="I278" s="28"/>
      <c r="J278" s="28"/>
      <c r="K278" s="28"/>
      <c r="L278" s="28"/>
      <c r="M278" s="28"/>
      <c r="N278" s="28"/>
      <c r="O278" s="28"/>
      <c r="P278" s="28"/>
      <c r="Q278" s="28"/>
    </row>
    <row r="279" spans="1:37">
      <c r="A279" s="13"/>
      <c r="B279" s="15"/>
      <c r="C279" s="15"/>
      <c r="D279" s="15"/>
      <c r="E279" s="15"/>
      <c r="F279" s="15"/>
      <c r="G279" s="15"/>
      <c r="H279" s="15"/>
      <c r="I279" s="15"/>
      <c r="J279" s="15"/>
      <c r="K279" s="15"/>
      <c r="L279" s="15"/>
      <c r="M279" s="15"/>
      <c r="N279" s="15"/>
      <c r="O279" s="15"/>
      <c r="P279" s="15"/>
      <c r="Q279" s="15"/>
    </row>
    <row r="280" spans="1:37" ht="15.75" thickBot="1">
      <c r="A280" s="13"/>
      <c r="B280" s="120"/>
      <c r="C280" s="125">
        <v>2013</v>
      </c>
      <c r="D280" s="125"/>
      <c r="E280" s="125"/>
      <c r="F280" s="125"/>
      <c r="G280" s="125"/>
      <c r="H280" s="125"/>
      <c r="I280" s="125"/>
      <c r="J280" s="125"/>
      <c r="K280" s="125"/>
      <c r="L280" s="125"/>
      <c r="M280" s="125"/>
      <c r="N280" s="125"/>
      <c r="O280" s="125"/>
      <c r="P280" s="125"/>
      <c r="Q280" s="125"/>
    </row>
    <row r="281" spans="1:37">
      <c r="A281" s="13"/>
      <c r="B281" s="242" t="s">
        <v>265</v>
      </c>
      <c r="C281" s="64" t="s">
        <v>901</v>
      </c>
      <c r="D281" s="64"/>
      <c r="E281" s="64"/>
      <c r="F281" s="81"/>
      <c r="G281" s="64" t="s">
        <v>903</v>
      </c>
      <c r="H281" s="64"/>
      <c r="I281" s="64"/>
      <c r="J281" s="81"/>
      <c r="K281" s="64" t="s">
        <v>395</v>
      </c>
      <c r="L281" s="64"/>
      <c r="M281" s="64"/>
      <c r="N281" s="81"/>
      <c r="O281" s="64" t="s">
        <v>179</v>
      </c>
      <c r="P281" s="64"/>
      <c r="Q281" s="64"/>
    </row>
    <row r="282" spans="1:37" ht="15.75" thickBot="1">
      <c r="A282" s="13"/>
      <c r="B282" s="243"/>
      <c r="C282" s="126" t="s">
        <v>902</v>
      </c>
      <c r="D282" s="126"/>
      <c r="E282" s="126"/>
      <c r="F282" s="112"/>
      <c r="G282" s="126" t="s">
        <v>904</v>
      </c>
      <c r="H282" s="126"/>
      <c r="I282" s="126"/>
      <c r="J282" s="112"/>
      <c r="K282" s="126"/>
      <c r="L282" s="126"/>
      <c r="M282" s="126"/>
      <c r="N282" s="112"/>
      <c r="O282" s="126"/>
      <c r="P282" s="126"/>
      <c r="Q282" s="126"/>
    </row>
    <row r="283" spans="1:37" ht="15.75" thickTop="1">
      <c r="A283" s="13"/>
      <c r="B283" s="128" t="s">
        <v>499</v>
      </c>
      <c r="C283" s="129" t="s">
        <v>267</v>
      </c>
      <c r="D283" s="145">
        <v>25</v>
      </c>
      <c r="E283" s="133"/>
      <c r="F283" s="133"/>
      <c r="G283" s="129" t="s">
        <v>267</v>
      </c>
      <c r="H283" s="145">
        <v>23</v>
      </c>
      <c r="I283" s="133"/>
      <c r="J283" s="133"/>
      <c r="K283" s="129" t="s">
        <v>267</v>
      </c>
      <c r="L283" s="145">
        <v>12</v>
      </c>
      <c r="M283" s="133"/>
      <c r="N283" s="133"/>
      <c r="O283" s="129" t="s">
        <v>267</v>
      </c>
      <c r="P283" s="145">
        <v>60</v>
      </c>
      <c r="Q283" s="133"/>
    </row>
    <row r="284" spans="1:37">
      <c r="A284" s="13"/>
      <c r="B284" s="38"/>
      <c r="C284" s="42"/>
      <c r="D284" s="66"/>
      <c r="E284" s="40"/>
      <c r="F284" s="40"/>
      <c r="G284" s="42"/>
      <c r="H284" s="66"/>
      <c r="I284" s="40"/>
      <c r="J284" s="40"/>
      <c r="K284" s="42"/>
      <c r="L284" s="66"/>
      <c r="M284" s="40"/>
      <c r="N284" s="40"/>
      <c r="O284" s="42"/>
      <c r="P284" s="66"/>
      <c r="Q284" s="40"/>
    </row>
    <row r="285" spans="1:37">
      <c r="A285" s="13"/>
      <c r="B285" s="54" t="s">
        <v>905</v>
      </c>
      <c r="C285" s="32"/>
      <c r="D285" s="32"/>
      <c r="E285" s="32"/>
      <c r="F285" s="21"/>
      <c r="G285" s="32"/>
      <c r="H285" s="32"/>
      <c r="I285" s="32"/>
      <c r="J285" s="21"/>
      <c r="K285" s="32"/>
      <c r="L285" s="32"/>
      <c r="M285" s="32"/>
      <c r="N285" s="21"/>
      <c r="O285" s="32"/>
      <c r="P285" s="32"/>
      <c r="Q285" s="32"/>
    </row>
    <row r="286" spans="1:37">
      <c r="A286" s="13"/>
      <c r="B286" s="196" t="s">
        <v>906</v>
      </c>
      <c r="C286" s="66">
        <v>6</v>
      </c>
      <c r="D286" s="66"/>
      <c r="E286" s="40"/>
      <c r="F286" s="40"/>
      <c r="G286" s="66">
        <v>1</v>
      </c>
      <c r="H286" s="66"/>
      <c r="I286" s="40"/>
      <c r="J286" s="40"/>
      <c r="K286" s="66" t="s">
        <v>288</v>
      </c>
      <c r="L286" s="66"/>
      <c r="M286" s="40"/>
      <c r="N286" s="40"/>
      <c r="O286" s="66">
        <v>7</v>
      </c>
      <c r="P286" s="66"/>
      <c r="Q286" s="40"/>
    </row>
    <row r="287" spans="1:37">
      <c r="A287" s="13"/>
      <c r="B287" s="196"/>
      <c r="C287" s="66"/>
      <c r="D287" s="66"/>
      <c r="E287" s="40"/>
      <c r="F287" s="40"/>
      <c r="G287" s="66"/>
      <c r="H287" s="66"/>
      <c r="I287" s="40"/>
      <c r="J287" s="40"/>
      <c r="K287" s="66"/>
      <c r="L287" s="66"/>
      <c r="M287" s="40"/>
      <c r="N287" s="40"/>
      <c r="O287" s="66"/>
      <c r="P287" s="66"/>
      <c r="Q287" s="40"/>
    </row>
    <row r="288" spans="1:37">
      <c r="A288" s="13"/>
      <c r="B288" s="205" t="s">
        <v>82</v>
      </c>
      <c r="C288" s="68" t="s">
        <v>510</v>
      </c>
      <c r="D288" s="68"/>
      <c r="E288" s="34" t="s">
        <v>314</v>
      </c>
      <c r="F288" s="32"/>
      <c r="G288" s="68">
        <v>1</v>
      </c>
      <c r="H288" s="68"/>
      <c r="I288" s="32"/>
      <c r="J288" s="32"/>
      <c r="K288" s="68" t="s">
        <v>288</v>
      </c>
      <c r="L288" s="68"/>
      <c r="M288" s="32"/>
      <c r="N288" s="32"/>
      <c r="O288" s="68" t="s">
        <v>288</v>
      </c>
      <c r="P288" s="68"/>
      <c r="Q288" s="32"/>
    </row>
    <row r="289" spans="1:17">
      <c r="A289" s="13"/>
      <c r="B289" s="205"/>
      <c r="C289" s="68"/>
      <c r="D289" s="68"/>
      <c r="E289" s="34"/>
      <c r="F289" s="32"/>
      <c r="G289" s="68"/>
      <c r="H289" s="68"/>
      <c r="I289" s="32"/>
      <c r="J289" s="32"/>
      <c r="K289" s="68"/>
      <c r="L289" s="68"/>
      <c r="M289" s="32"/>
      <c r="N289" s="32"/>
      <c r="O289" s="68"/>
      <c r="P289" s="68"/>
      <c r="Q289" s="32"/>
    </row>
    <row r="290" spans="1:17">
      <c r="A290" s="13"/>
      <c r="B290" s="84" t="s">
        <v>907</v>
      </c>
      <c r="C290" s="66">
        <v>6</v>
      </c>
      <c r="D290" s="66"/>
      <c r="E290" s="40"/>
      <c r="F290" s="40"/>
      <c r="G290" s="66">
        <v>1</v>
      </c>
      <c r="H290" s="66"/>
      <c r="I290" s="40"/>
      <c r="J290" s="40"/>
      <c r="K290" s="66" t="s">
        <v>288</v>
      </c>
      <c r="L290" s="66"/>
      <c r="M290" s="40"/>
      <c r="N290" s="40"/>
      <c r="O290" s="66">
        <v>7</v>
      </c>
      <c r="P290" s="66"/>
      <c r="Q290" s="40"/>
    </row>
    <row r="291" spans="1:17">
      <c r="A291" s="13"/>
      <c r="B291" s="84"/>
      <c r="C291" s="66"/>
      <c r="D291" s="66"/>
      <c r="E291" s="40"/>
      <c r="F291" s="40"/>
      <c r="G291" s="66"/>
      <c r="H291" s="66"/>
      <c r="I291" s="40"/>
      <c r="J291" s="40"/>
      <c r="K291" s="66"/>
      <c r="L291" s="66"/>
      <c r="M291" s="40"/>
      <c r="N291" s="40"/>
      <c r="O291" s="66"/>
      <c r="P291" s="66"/>
      <c r="Q291" s="40"/>
    </row>
    <row r="292" spans="1:17">
      <c r="A292" s="13"/>
      <c r="B292" s="69" t="s">
        <v>908</v>
      </c>
      <c r="C292" s="68" t="s">
        <v>668</v>
      </c>
      <c r="D292" s="68"/>
      <c r="E292" s="34" t="s">
        <v>314</v>
      </c>
      <c r="F292" s="32"/>
      <c r="G292" s="68" t="s">
        <v>355</v>
      </c>
      <c r="H292" s="68"/>
      <c r="I292" s="34" t="s">
        <v>314</v>
      </c>
      <c r="J292" s="32"/>
      <c r="K292" s="68" t="s">
        <v>288</v>
      </c>
      <c r="L292" s="68"/>
      <c r="M292" s="32"/>
      <c r="N292" s="32"/>
      <c r="O292" s="68" t="s">
        <v>313</v>
      </c>
      <c r="P292" s="68"/>
      <c r="Q292" s="34" t="s">
        <v>314</v>
      </c>
    </row>
    <row r="293" spans="1:17" ht="15.75" thickBot="1">
      <c r="A293" s="13"/>
      <c r="B293" s="69"/>
      <c r="C293" s="70"/>
      <c r="D293" s="70"/>
      <c r="E293" s="134"/>
      <c r="F293" s="32"/>
      <c r="G293" s="70"/>
      <c r="H293" s="70"/>
      <c r="I293" s="134"/>
      <c r="J293" s="32"/>
      <c r="K293" s="70"/>
      <c r="L293" s="70"/>
      <c r="M293" s="71"/>
      <c r="N293" s="32"/>
      <c r="O293" s="70"/>
      <c r="P293" s="70"/>
      <c r="Q293" s="134"/>
    </row>
    <row r="294" spans="1:17">
      <c r="A294" s="13"/>
      <c r="B294" s="38" t="s">
        <v>511</v>
      </c>
      <c r="C294" s="89" t="s">
        <v>267</v>
      </c>
      <c r="D294" s="73">
        <v>23</v>
      </c>
      <c r="E294" s="74"/>
      <c r="F294" s="40"/>
      <c r="G294" s="89" t="s">
        <v>267</v>
      </c>
      <c r="H294" s="73">
        <v>22</v>
      </c>
      <c r="I294" s="74"/>
      <c r="J294" s="40"/>
      <c r="K294" s="89" t="s">
        <v>267</v>
      </c>
      <c r="L294" s="73">
        <v>12</v>
      </c>
      <c r="M294" s="74"/>
      <c r="N294" s="40"/>
      <c r="O294" s="89" t="s">
        <v>267</v>
      </c>
      <c r="P294" s="73">
        <v>57</v>
      </c>
      <c r="Q294" s="74"/>
    </row>
    <row r="295" spans="1:17" ht="15.75" thickBot="1">
      <c r="A295" s="13"/>
      <c r="B295" s="39"/>
      <c r="C295" s="43"/>
      <c r="D295" s="90"/>
      <c r="E295" s="41"/>
      <c r="F295" s="41"/>
      <c r="G295" s="43"/>
      <c r="H295" s="90"/>
      <c r="I295" s="41"/>
      <c r="J295" s="41"/>
      <c r="K295" s="43"/>
      <c r="L295" s="90"/>
      <c r="M295" s="41"/>
      <c r="N295" s="41"/>
      <c r="O295" s="43"/>
      <c r="P295" s="90"/>
      <c r="Q295" s="41"/>
    </row>
    <row r="296" spans="1:17" ht="15.75" thickTop="1">
      <c r="A296" s="13"/>
      <c r="B296" s="156"/>
      <c r="C296" s="156"/>
      <c r="D296" s="156"/>
      <c r="E296" s="156"/>
      <c r="F296" s="156"/>
      <c r="G296" s="156"/>
      <c r="H296" s="156"/>
      <c r="I296" s="156"/>
      <c r="J296" s="156"/>
      <c r="K296" s="156"/>
      <c r="L296" s="156"/>
      <c r="M296" s="156"/>
      <c r="N296" s="156"/>
      <c r="O296" s="156"/>
      <c r="P296" s="156"/>
      <c r="Q296" s="156"/>
    </row>
    <row r="297" spans="1:17">
      <c r="A297" s="13"/>
      <c r="B297" s="15"/>
      <c r="C297" s="15"/>
      <c r="D297" s="15"/>
      <c r="E297" s="15"/>
      <c r="F297" s="15"/>
      <c r="G297" s="15"/>
      <c r="H297" s="15"/>
      <c r="I297" s="15"/>
      <c r="J297" s="15"/>
      <c r="K297" s="15"/>
      <c r="L297" s="15"/>
      <c r="M297" s="15"/>
      <c r="N297" s="15"/>
      <c r="O297" s="15"/>
      <c r="P297" s="15"/>
      <c r="Q297" s="15"/>
    </row>
    <row r="298" spans="1:17" ht="15.75" thickBot="1">
      <c r="A298" s="13"/>
      <c r="B298" s="120"/>
      <c r="C298" s="125">
        <v>2012</v>
      </c>
      <c r="D298" s="125"/>
      <c r="E298" s="125"/>
      <c r="F298" s="125"/>
      <c r="G298" s="125"/>
      <c r="H298" s="125"/>
      <c r="I298" s="125"/>
      <c r="J298" s="125"/>
      <c r="K298" s="125"/>
      <c r="L298" s="125"/>
      <c r="M298" s="125"/>
      <c r="N298" s="125"/>
      <c r="O298" s="125"/>
      <c r="P298" s="125"/>
      <c r="Q298" s="125"/>
    </row>
    <row r="299" spans="1:17">
      <c r="A299" s="13"/>
      <c r="B299" s="242" t="s">
        <v>265</v>
      </c>
      <c r="C299" s="64" t="s">
        <v>901</v>
      </c>
      <c r="D299" s="64"/>
      <c r="E299" s="64"/>
      <c r="F299" s="81"/>
      <c r="G299" s="64" t="s">
        <v>903</v>
      </c>
      <c r="H299" s="64"/>
      <c r="I299" s="64"/>
      <c r="J299" s="81"/>
      <c r="K299" s="64" t="s">
        <v>395</v>
      </c>
      <c r="L299" s="64"/>
      <c r="M299" s="64"/>
      <c r="N299" s="81"/>
      <c r="O299" s="64" t="s">
        <v>179</v>
      </c>
      <c r="P299" s="64"/>
      <c r="Q299" s="64"/>
    </row>
    <row r="300" spans="1:17" ht="15.75" thickBot="1">
      <c r="A300" s="13"/>
      <c r="B300" s="243"/>
      <c r="C300" s="126" t="s">
        <v>902</v>
      </c>
      <c r="D300" s="126"/>
      <c r="E300" s="126"/>
      <c r="F300" s="112"/>
      <c r="G300" s="126" t="s">
        <v>904</v>
      </c>
      <c r="H300" s="126"/>
      <c r="I300" s="126"/>
      <c r="J300" s="112"/>
      <c r="K300" s="126"/>
      <c r="L300" s="126"/>
      <c r="M300" s="126"/>
      <c r="N300" s="112"/>
      <c r="O300" s="126"/>
      <c r="P300" s="126"/>
      <c r="Q300" s="126"/>
    </row>
    <row r="301" spans="1:17" ht="15.75" thickTop="1">
      <c r="A301" s="13"/>
      <c r="B301" s="128" t="s">
        <v>499</v>
      </c>
      <c r="C301" s="129" t="s">
        <v>267</v>
      </c>
      <c r="D301" s="145">
        <v>23</v>
      </c>
      <c r="E301" s="133"/>
      <c r="F301" s="133"/>
      <c r="G301" s="129" t="s">
        <v>267</v>
      </c>
      <c r="H301" s="145">
        <v>21</v>
      </c>
      <c r="I301" s="133"/>
      <c r="J301" s="133"/>
      <c r="K301" s="129" t="s">
        <v>267</v>
      </c>
      <c r="L301" s="145">
        <v>14</v>
      </c>
      <c r="M301" s="133"/>
      <c r="N301" s="133"/>
      <c r="O301" s="129" t="s">
        <v>267</v>
      </c>
      <c r="P301" s="145">
        <v>58</v>
      </c>
      <c r="Q301" s="133"/>
    </row>
    <row r="302" spans="1:17">
      <c r="A302" s="13"/>
      <c r="B302" s="38"/>
      <c r="C302" s="42"/>
      <c r="D302" s="66"/>
      <c r="E302" s="40"/>
      <c r="F302" s="40"/>
      <c r="G302" s="42"/>
      <c r="H302" s="66"/>
      <c r="I302" s="40"/>
      <c r="J302" s="40"/>
      <c r="K302" s="42"/>
      <c r="L302" s="66"/>
      <c r="M302" s="40"/>
      <c r="N302" s="40"/>
      <c r="O302" s="42"/>
      <c r="P302" s="66"/>
      <c r="Q302" s="40"/>
    </row>
    <row r="303" spans="1:17">
      <c r="A303" s="13"/>
      <c r="B303" s="54" t="s">
        <v>905</v>
      </c>
      <c r="C303" s="32"/>
      <c r="D303" s="32"/>
      <c r="E303" s="32"/>
      <c r="F303" s="21"/>
      <c r="G303" s="32"/>
      <c r="H303" s="32"/>
      <c r="I303" s="32"/>
      <c r="J303" s="21"/>
      <c r="K303" s="32"/>
      <c r="L303" s="32"/>
      <c r="M303" s="32"/>
      <c r="N303" s="21"/>
      <c r="O303" s="32"/>
      <c r="P303" s="32"/>
      <c r="Q303" s="32"/>
    </row>
    <row r="304" spans="1:17">
      <c r="A304" s="13"/>
      <c r="B304" s="196" t="s">
        <v>906</v>
      </c>
      <c r="C304" s="66">
        <v>2</v>
      </c>
      <c r="D304" s="66"/>
      <c r="E304" s="40"/>
      <c r="F304" s="40"/>
      <c r="G304" s="66" t="s">
        <v>288</v>
      </c>
      <c r="H304" s="66"/>
      <c r="I304" s="40"/>
      <c r="J304" s="40"/>
      <c r="K304" s="66" t="s">
        <v>288</v>
      </c>
      <c r="L304" s="66"/>
      <c r="M304" s="40"/>
      <c r="N304" s="40"/>
      <c r="O304" s="66">
        <v>2</v>
      </c>
      <c r="P304" s="66"/>
      <c r="Q304" s="40"/>
    </row>
    <row r="305" spans="1:37">
      <c r="A305" s="13"/>
      <c r="B305" s="196"/>
      <c r="C305" s="66"/>
      <c r="D305" s="66"/>
      <c r="E305" s="40"/>
      <c r="F305" s="40"/>
      <c r="G305" s="66"/>
      <c r="H305" s="66"/>
      <c r="I305" s="40"/>
      <c r="J305" s="40"/>
      <c r="K305" s="66"/>
      <c r="L305" s="66"/>
      <c r="M305" s="40"/>
      <c r="N305" s="40"/>
      <c r="O305" s="66"/>
      <c r="P305" s="66"/>
      <c r="Q305" s="40"/>
    </row>
    <row r="306" spans="1:37">
      <c r="A306" s="13"/>
      <c r="B306" s="205" t="s">
        <v>82</v>
      </c>
      <c r="C306" s="68">
        <v>1</v>
      </c>
      <c r="D306" s="68"/>
      <c r="E306" s="32"/>
      <c r="F306" s="32"/>
      <c r="G306" s="68">
        <v>1</v>
      </c>
      <c r="H306" s="68"/>
      <c r="I306" s="32"/>
      <c r="J306" s="32"/>
      <c r="K306" s="68" t="s">
        <v>509</v>
      </c>
      <c r="L306" s="68"/>
      <c r="M306" s="34" t="s">
        <v>314</v>
      </c>
      <c r="N306" s="32"/>
      <c r="O306" s="68" t="s">
        <v>288</v>
      </c>
      <c r="P306" s="68"/>
      <c r="Q306" s="32"/>
    </row>
    <row r="307" spans="1:37">
      <c r="A307" s="13"/>
      <c r="B307" s="205"/>
      <c r="C307" s="68"/>
      <c r="D307" s="68"/>
      <c r="E307" s="32"/>
      <c r="F307" s="32"/>
      <c r="G307" s="68"/>
      <c r="H307" s="68"/>
      <c r="I307" s="32"/>
      <c r="J307" s="32"/>
      <c r="K307" s="68"/>
      <c r="L307" s="68"/>
      <c r="M307" s="34"/>
      <c r="N307" s="32"/>
      <c r="O307" s="68"/>
      <c r="P307" s="68"/>
      <c r="Q307" s="32"/>
    </row>
    <row r="308" spans="1:37">
      <c r="A308" s="13"/>
      <c r="B308" s="84" t="s">
        <v>907</v>
      </c>
      <c r="C308" s="66">
        <v>4</v>
      </c>
      <c r="D308" s="66"/>
      <c r="E308" s="40"/>
      <c r="F308" s="40"/>
      <c r="G308" s="66">
        <v>3</v>
      </c>
      <c r="H308" s="66"/>
      <c r="I308" s="40"/>
      <c r="J308" s="40"/>
      <c r="K308" s="66" t="s">
        <v>288</v>
      </c>
      <c r="L308" s="66"/>
      <c r="M308" s="40"/>
      <c r="N308" s="40"/>
      <c r="O308" s="66">
        <v>7</v>
      </c>
      <c r="P308" s="66"/>
      <c r="Q308" s="40"/>
    </row>
    <row r="309" spans="1:37">
      <c r="A309" s="13"/>
      <c r="B309" s="84"/>
      <c r="C309" s="66"/>
      <c r="D309" s="66"/>
      <c r="E309" s="40"/>
      <c r="F309" s="40"/>
      <c r="G309" s="66"/>
      <c r="H309" s="66"/>
      <c r="I309" s="40"/>
      <c r="J309" s="40"/>
      <c r="K309" s="66"/>
      <c r="L309" s="66"/>
      <c r="M309" s="40"/>
      <c r="N309" s="40"/>
      <c r="O309" s="66"/>
      <c r="P309" s="66"/>
      <c r="Q309" s="40"/>
    </row>
    <row r="310" spans="1:37">
      <c r="A310" s="13"/>
      <c r="B310" s="69" t="s">
        <v>908</v>
      </c>
      <c r="C310" s="68" t="s">
        <v>376</v>
      </c>
      <c r="D310" s="68"/>
      <c r="E310" s="34" t="s">
        <v>314</v>
      </c>
      <c r="F310" s="32"/>
      <c r="G310" s="68" t="s">
        <v>509</v>
      </c>
      <c r="H310" s="68"/>
      <c r="I310" s="34" t="s">
        <v>314</v>
      </c>
      <c r="J310" s="32"/>
      <c r="K310" s="68" t="s">
        <v>288</v>
      </c>
      <c r="L310" s="68"/>
      <c r="M310" s="32"/>
      <c r="N310" s="32"/>
      <c r="O310" s="68" t="s">
        <v>417</v>
      </c>
      <c r="P310" s="68"/>
      <c r="Q310" s="34" t="s">
        <v>314</v>
      </c>
    </row>
    <row r="311" spans="1:37" ht="15.75" thickBot="1">
      <c r="A311" s="13"/>
      <c r="B311" s="69"/>
      <c r="C311" s="70"/>
      <c r="D311" s="70"/>
      <c r="E311" s="134"/>
      <c r="F311" s="32"/>
      <c r="G311" s="70"/>
      <c r="H311" s="70"/>
      <c r="I311" s="134"/>
      <c r="J311" s="32"/>
      <c r="K311" s="70"/>
      <c r="L311" s="70"/>
      <c r="M311" s="71"/>
      <c r="N311" s="32"/>
      <c r="O311" s="70"/>
      <c r="P311" s="70"/>
      <c r="Q311" s="134"/>
    </row>
    <row r="312" spans="1:37">
      <c r="A312" s="13"/>
      <c r="B312" s="38" t="s">
        <v>511</v>
      </c>
      <c r="C312" s="89" t="s">
        <v>267</v>
      </c>
      <c r="D312" s="73">
        <v>25</v>
      </c>
      <c r="E312" s="74"/>
      <c r="F312" s="40"/>
      <c r="G312" s="89" t="s">
        <v>267</v>
      </c>
      <c r="H312" s="73">
        <v>23</v>
      </c>
      <c r="I312" s="74"/>
      <c r="J312" s="40"/>
      <c r="K312" s="89" t="s">
        <v>267</v>
      </c>
      <c r="L312" s="73">
        <v>12</v>
      </c>
      <c r="M312" s="74"/>
      <c r="N312" s="40"/>
      <c r="O312" s="89" t="s">
        <v>267</v>
      </c>
      <c r="P312" s="73">
        <v>60</v>
      </c>
      <c r="Q312" s="74"/>
    </row>
    <row r="313" spans="1:37" ht="15.75" thickBot="1">
      <c r="A313" s="13"/>
      <c r="B313" s="39"/>
      <c r="C313" s="43"/>
      <c r="D313" s="90"/>
      <c r="E313" s="41"/>
      <c r="F313" s="41"/>
      <c r="G313" s="43"/>
      <c r="H313" s="90"/>
      <c r="I313" s="41"/>
      <c r="J313" s="41"/>
      <c r="K313" s="43"/>
      <c r="L313" s="90"/>
      <c r="M313" s="41"/>
      <c r="N313" s="41"/>
      <c r="O313" s="43"/>
      <c r="P313" s="90"/>
      <c r="Q313" s="41"/>
    </row>
    <row r="314" spans="1:37" ht="15.75" thickTop="1">
      <c r="A314" s="13" t="s">
        <v>1122</v>
      </c>
      <c r="B314" s="46" t="s">
        <v>7</v>
      </c>
      <c r="C314" s="46"/>
      <c r="D314" s="46"/>
      <c r="E314" s="46"/>
      <c r="F314" s="46"/>
      <c r="G314" s="46"/>
      <c r="H314" s="46"/>
      <c r="I314" s="46"/>
      <c r="J314" s="46"/>
      <c r="K314" s="46"/>
      <c r="L314" s="46"/>
      <c r="M314" s="46"/>
      <c r="N314" s="46"/>
      <c r="O314" s="46"/>
      <c r="P314" s="46"/>
      <c r="Q314" s="46"/>
      <c r="R314" s="46"/>
      <c r="S314" s="46"/>
      <c r="T314" s="46"/>
      <c r="U314" s="46"/>
      <c r="V314" s="46"/>
      <c r="W314" s="46"/>
      <c r="X314" s="46"/>
      <c r="Y314" s="46"/>
      <c r="Z314" s="46"/>
      <c r="AA314" s="46"/>
      <c r="AB314" s="46"/>
      <c r="AC314" s="46"/>
      <c r="AD314" s="46"/>
      <c r="AE314" s="46"/>
      <c r="AF314" s="46"/>
      <c r="AG314" s="46"/>
      <c r="AH314" s="46"/>
      <c r="AI314" s="46"/>
      <c r="AJ314" s="46"/>
      <c r="AK314" s="46"/>
    </row>
    <row r="315" spans="1:37">
      <c r="A315" s="13"/>
      <c r="B315" s="217" t="s">
        <v>910</v>
      </c>
      <c r="C315" s="217"/>
      <c r="D315" s="217"/>
      <c r="E315" s="217"/>
      <c r="F315" s="217"/>
      <c r="G315" s="217"/>
      <c r="H315" s="217"/>
      <c r="I315" s="217"/>
      <c r="J315" s="217"/>
      <c r="K315" s="217"/>
      <c r="L315" s="217"/>
      <c r="M315" s="217"/>
      <c r="N315" s="217"/>
      <c r="O315" s="217"/>
      <c r="P315" s="217"/>
      <c r="Q315" s="217"/>
      <c r="R315" s="217"/>
      <c r="S315" s="217"/>
      <c r="T315" s="217"/>
      <c r="U315" s="217"/>
      <c r="V315" s="217"/>
      <c r="W315" s="217"/>
      <c r="X315" s="217"/>
      <c r="Y315" s="217"/>
      <c r="Z315" s="217"/>
      <c r="AA315" s="217"/>
      <c r="AB315" s="217"/>
      <c r="AC315" s="217"/>
      <c r="AD315" s="217"/>
      <c r="AE315" s="217"/>
      <c r="AF315" s="217"/>
      <c r="AG315" s="217"/>
      <c r="AH315" s="217"/>
      <c r="AI315" s="217"/>
      <c r="AJ315" s="217"/>
      <c r="AK315" s="217"/>
    </row>
    <row r="316" spans="1:37">
      <c r="A316" s="13"/>
      <c r="B316" s="28"/>
      <c r="C316" s="28"/>
      <c r="D316" s="28"/>
      <c r="E316" s="28"/>
      <c r="F316" s="28"/>
      <c r="G316" s="28"/>
      <c r="H316" s="28"/>
      <c r="I316" s="28"/>
      <c r="J316" s="28"/>
      <c r="K316" s="28"/>
      <c r="L316" s="28"/>
      <c r="M316" s="28"/>
    </row>
    <row r="317" spans="1:37">
      <c r="A317" s="13"/>
      <c r="B317" s="15"/>
      <c r="C317" s="15"/>
      <c r="D317" s="15"/>
      <c r="E317" s="15"/>
      <c r="F317" s="15"/>
      <c r="G317" s="15"/>
      <c r="H317" s="15"/>
      <c r="I317" s="15"/>
      <c r="J317" s="15"/>
      <c r="K317" s="15"/>
      <c r="L317" s="15"/>
      <c r="M317" s="15"/>
    </row>
    <row r="318" spans="1:37" ht="15.75" thickBot="1">
      <c r="A318" s="13"/>
      <c r="B318" s="120"/>
      <c r="C318" s="125" t="s">
        <v>764</v>
      </c>
      <c r="D318" s="125"/>
      <c r="E318" s="125"/>
      <c r="F318" s="125"/>
      <c r="G318" s="125"/>
      <c r="H318" s="125"/>
      <c r="I318" s="125"/>
      <c r="J318" s="21"/>
      <c r="K318" s="63" t="s">
        <v>395</v>
      </c>
      <c r="L318" s="63"/>
      <c r="M318" s="63"/>
    </row>
    <row r="319" spans="1:37" ht="15.75" thickBot="1">
      <c r="A319" s="13"/>
      <c r="B319" s="121" t="s">
        <v>265</v>
      </c>
      <c r="C319" s="127" t="s">
        <v>753</v>
      </c>
      <c r="D319" s="127"/>
      <c r="E319" s="127"/>
      <c r="F319" s="97"/>
      <c r="G319" s="127" t="s">
        <v>754</v>
      </c>
      <c r="H319" s="127"/>
      <c r="I319" s="127"/>
      <c r="J319" s="97"/>
      <c r="K319" s="126" t="s">
        <v>911</v>
      </c>
      <c r="L319" s="126"/>
      <c r="M319" s="126"/>
    </row>
    <row r="320" spans="1:37" ht="15.75" thickTop="1">
      <c r="A320" s="13"/>
      <c r="B320" s="133" t="s">
        <v>912</v>
      </c>
      <c r="C320" s="129" t="s">
        <v>267</v>
      </c>
      <c r="D320" s="145">
        <v>96</v>
      </c>
      <c r="E320" s="133"/>
      <c r="F320" s="133"/>
      <c r="G320" s="129" t="s">
        <v>267</v>
      </c>
      <c r="H320" s="145">
        <v>14</v>
      </c>
      <c r="I320" s="133"/>
      <c r="J320" s="133"/>
      <c r="K320" s="129" t="s">
        <v>267</v>
      </c>
      <c r="L320" s="145">
        <v>19</v>
      </c>
      <c r="M320" s="133"/>
    </row>
    <row r="321" spans="1:13">
      <c r="A321" s="13"/>
      <c r="B321" s="40"/>
      <c r="C321" s="42"/>
      <c r="D321" s="66"/>
      <c r="E321" s="40"/>
      <c r="F321" s="40"/>
      <c r="G321" s="42"/>
      <c r="H321" s="66"/>
      <c r="I321" s="40"/>
      <c r="J321" s="40"/>
      <c r="K321" s="42"/>
      <c r="L321" s="66"/>
      <c r="M321" s="40"/>
    </row>
    <row r="322" spans="1:13">
      <c r="A322" s="13"/>
      <c r="B322" s="68">
        <v>2015</v>
      </c>
      <c r="C322" s="68">
        <v>94</v>
      </c>
      <c r="D322" s="68"/>
      <c r="E322" s="32"/>
      <c r="F322" s="32"/>
      <c r="G322" s="68">
        <v>14</v>
      </c>
      <c r="H322" s="68"/>
      <c r="I322" s="32"/>
      <c r="J322" s="32"/>
      <c r="K322" s="68">
        <v>20</v>
      </c>
      <c r="L322" s="68"/>
      <c r="M322" s="32"/>
    </row>
    <row r="323" spans="1:13">
      <c r="A323" s="13"/>
      <c r="B323" s="68"/>
      <c r="C323" s="68"/>
      <c r="D323" s="68"/>
      <c r="E323" s="32"/>
      <c r="F323" s="32"/>
      <c r="G323" s="68"/>
      <c r="H323" s="68"/>
      <c r="I323" s="32"/>
      <c r="J323" s="32"/>
      <c r="K323" s="68"/>
      <c r="L323" s="68"/>
      <c r="M323" s="32"/>
    </row>
    <row r="324" spans="1:13">
      <c r="A324" s="13"/>
      <c r="B324" s="66">
        <v>2016</v>
      </c>
      <c r="C324" s="66">
        <v>95</v>
      </c>
      <c r="D324" s="66"/>
      <c r="E324" s="40"/>
      <c r="F324" s="40"/>
      <c r="G324" s="66">
        <v>16</v>
      </c>
      <c r="H324" s="66"/>
      <c r="I324" s="40"/>
      <c r="J324" s="40"/>
      <c r="K324" s="66">
        <v>20</v>
      </c>
      <c r="L324" s="66"/>
      <c r="M324" s="40"/>
    </row>
    <row r="325" spans="1:13">
      <c r="A325" s="13"/>
      <c r="B325" s="66"/>
      <c r="C325" s="66"/>
      <c r="D325" s="66"/>
      <c r="E325" s="40"/>
      <c r="F325" s="40"/>
      <c r="G325" s="66"/>
      <c r="H325" s="66"/>
      <c r="I325" s="40"/>
      <c r="J325" s="40"/>
      <c r="K325" s="66"/>
      <c r="L325" s="66"/>
      <c r="M325" s="40"/>
    </row>
    <row r="326" spans="1:13">
      <c r="A326" s="13"/>
      <c r="B326" s="68">
        <v>2017</v>
      </c>
      <c r="C326" s="68">
        <v>96</v>
      </c>
      <c r="D326" s="68"/>
      <c r="E326" s="32"/>
      <c r="F326" s="32"/>
      <c r="G326" s="68">
        <v>18</v>
      </c>
      <c r="H326" s="68"/>
      <c r="I326" s="32"/>
      <c r="J326" s="32"/>
      <c r="K326" s="68">
        <v>20</v>
      </c>
      <c r="L326" s="68"/>
      <c r="M326" s="32"/>
    </row>
    <row r="327" spans="1:13">
      <c r="A327" s="13"/>
      <c r="B327" s="68"/>
      <c r="C327" s="68"/>
      <c r="D327" s="68"/>
      <c r="E327" s="32"/>
      <c r="F327" s="32"/>
      <c r="G327" s="68"/>
      <c r="H327" s="68"/>
      <c r="I327" s="32"/>
      <c r="J327" s="32"/>
      <c r="K327" s="68"/>
      <c r="L327" s="68"/>
      <c r="M327" s="32"/>
    </row>
    <row r="328" spans="1:13">
      <c r="A328" s="13"/>
      <c r="B328" s="66">
        <v>2018</v>
      </c>
      <c r="C328" s="66">
        <v>92</v>
      </c>
      <c r="D328" s="66"/>
      <c r="E328" s="40"/>
      <c r="F328" s="40"/>
      <c r="G328" s="66">
        <v>21</v>
      </c>
      <c r="H328" s="66"/>
      <c r="I328" s="40"/>
      <c r="J328" s="40"/>
      <c r="K328" s="66">
        <v>20</v>
      </c>
      <c r="L328" s="66"/>
      <c r="M328" s="40"/>
    </row>
    <row r="329" spans="1:13">
      <c r="A329" s="13"/>
      <c r="B329" s="66"/>
      <c r="C329" s="66"/>
      <c r="D329" s="66"/>
      <c r="E329" s="40"/>
      <c r="F329" s="40"/>
      <c r="G329" s="66"/>
      <c r="H329" s="66"/>
      <c r="I329" s="40"/>
      <c r="J329" s="40"/>
      <c r="K329" s="66"/>
      <c r="L329" s="66"/>
      <c r="M329" s="40"/>
    </row>
    <row r="330" spans="1:13">
      <c r="A330" s="13"/>
      <c r="B330" s="30" t="s">
        <v>913</v>
      </c>
      <c r="C330" s="68">
        <v>368</v>
      </c>
      <c r="D330" s="68"/>
      <c r="E330" s="32"/>
      <c r="F330" s="32"/>
      <c r="G330" s="68">
        <v>120</v>
      </c>
      <c r="H330" s="68"/>
      <c r="I330" s="32"/>
      <c r="J330" s="32"/>
      <c r="K330" s="68">
        <v>98</v>
      </c>
      <c r="L330" s="68"/>
      <c r="M330" s="32"/>
    </row>
    <row r="331" spans="1:13" ht="15.75" thickBot="1">
      <c r="A331" s="13"/>
      <c r="B331" s="183"/>
      <c r="C331" s="111"/>
      <c r="D331" s="111"/>
      <c r="E331" s="112"/>
      <c r="F331" s="112"/>
      <c r="G331" s="111"/>
      <c r="H331" s="111"/>
      <c r="I331" s="112"/>
      <c r="J331" s="112"/>
      <c r="K331" s="111"/>
      <c r="L331" s="111"/>
      <c r="M331" s="112"/>
    </row>
    <row r="332" spans="1:13" ht="15.75" thickTop="1">
      <c r="A332" s="13"/>
      <c r="B332" s="15"/>
      <c r="C332" s="15"/>
    </row>
    <row r="333" spans="1:13" ht="56.25">
      <c r="A333" s="13"/>
      <c r="B333" s="232" t="s">
        <v>592</v>
      </c>
      <c r="C333" s="154" t="s">
        <v>914</v>
      </c>
    </row>
  </sheetData>
  <mergeCells count="2348">
    <mergeCell ref="A275:A313"/>
    <mergeCell ref="B275:AK275"/>
    <mergeCell ref="B276:AK276"/>
    <mergeCell ref="B277:AK277"/>
    <mergeCell ref="A314:A333"/>
    <mergeCell ref="B314:AK314"/>
    <mergeCell ref="B315:AK315"/>
    <mergeCell ref="A153:A162"/>
    <mergeCell ref="B153:AK153"/>
    <mergeCell ref="B154:AK154"/>
    <mergeCell ref="A163:A274"/>
    <mergeCell ref="B163:AK163"/>
    <mergeCell ref="B164:AK164"/>
    <mergeCell ref="B214:AK214"/>
    <mergeCell ref="A105:A121"/>
    <mergeCell ref="B105:AK105"/>
    <mergeCell ref="B106:AK106"/>
    <mergeCell ref="A122:A152"/>
    <mergeCell ref="B122:AK122"/>
    <mergeCell ref="B123:AK123"/>
    <mergeCell ref="A15:A60"/>
    <mergeCell ref="B15:AK15"/>
    <mergeCell ref="B16:AK16"/>
    <mergeCell ref="A61:A104"/>
    <mergeCell ref="B61:AK61"/>
    <mergeCell ref="B62:AK62"/>
    <mergeCell ref="A1:A2"/>
    <mergeCell ref="B1:AK1"/>
    <mergeCell ref="B2:AK2"/>
    <mergeCell ref="B3:AK3"/>
    <mergeCell ref="A4:A14"/>
    <mergeCell ref="B4:AK4"/>
    <mergeCell ref="B5:AK5"/>
    <mergeCell ref="M328:M329"/>
    <mergeCell ref="B330:B331"/>
    <mergeCell ref="C330:D331"/>
    <mergeCell ref="E330:E331"/>
    <mergeCell ref="F330:F331"/>
    <mergeCell ref="G330:H331"/>
    <mergeCell ref="I330:I331"/>
    <mergeCell ref="J330:J331"/>
    <mergeCell ref="K330:L331"/>
    <mergeCell ref="M330:M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I322:I323"/>
    <mergeCell ref="J322:J323"/>
    <mergeCell ref="K322:L323"/>
    <mergeCell ref="M322:M323"/>
    <mergeCell ref="B324:B325"/>
    <mergeCell ref="C324:D325"/>
    <mergeCell ref="E324:E325"/>
    <mergeCell ref="F324:F325"/>
    <mergeCell ref="G324:H325"/>
    <mergeCell ref="I324:I325"/>
    <mergeCell ref="I320:I321"/>
    <mergeCell ref="J320:J321"/>
    <mergeCell ref="K320:K321"/>
    <mergeCell ref="L320:L321"/>
    <mergeCell ref="M320:M321"/>
    <mergeCell ref="B322:B323"/>
    <mergeCell ref="C322:D323"/>
    <mergeCell ref="E322:E323"/>
    <mergeCell ref="F322:F323"/>
    <mergeCell ref="G322:H323"/>
    <mergeCell ref="K319:M319"/>
    <mergeCell ref="C319:E319"/>
    <mergeCell ref="G319:I319"/>
    <mergeCell ref="B320:B321"/>
    <mergeCell ref="C320:C321"/>
    <mergeCell ref="D320:D321"/>
    <mergeCell ref="E320:E321"/>
    <mergeCell ref="F320:F321"/>
    <mergeCell ref="G320:G321"/>
    <mergeCell ref="H320:H321"/>
    <mergeCell ref="N312:N313"/>
    <mergeCell ref="O312:O313"/>
    <mergeCell ref="P312:P313"/>
    <mergeCell ref="Q312:Q313"/>
    <mergeCell ref="B316:M316"/>
    <mergeCell ref="C318:I318"/>
    <mergeCell ref="K318:M318"/>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1:N302"/>
    <mergeCell ref="O301:O302"/>
    <mergeCell ref="P301:P302"/>
    <mergeCell ref="Q301:Q302"/>
    <mergeCell ref="C303:E303"/>
    <mergeCell ref="G303:I303"/>
    <mergeCell ref="K303:M303"/>
    <mergeCell ref="O303:Q303"/>
    <mergeCell ref="H301:H302"/>
    <mergeCell ref="I301:I302"/>
    <mergeCell ref="J301:J302"/>
    <mergeCell ref="K301:K302"/>
    <mergeCell ref="L301:L302"/>
    <mergeCell ref="M301:M302"/>
    <mergeCell ref="J299:J300"/>
    <mergeCell ref="K299:M300"/>
    <mergeCell ref="N299:N300"/>
    <mergeCell ref="O299:Q300"/>
    <mergeCell ref="B301:B302"/>
    <mergeCell ref="C301:C302"/>
    <mergeCell ref="D301:D302"/>
    <mergeCell ref="E301:E302"/>
    <mergeCell ref="F301:F302"/>
    <mergeCell ref="G301:G302"/>
    <mergeCell ref="B299:B300"/>
    <mergeCell ref="C299:E299"/>
    <mergeCell ref="C300:E300"/>
    <mergeCell ref="F299:F300"/>
    <mergeCell ref="G299:I299"/>
    <mergeCell ref="G300:I300"/>
    <mergeCell ref="N294:N295"/>
    <mergeCell ref="O294:O295"/>
    <mergeCell ref="P294:P295"/>
    <mergeCell ref="Q294:Q295"/>
    <mergeCell ref="B296:Q296"/>
    <mergeCell ref="C298:Q298"/>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3:N284"/>
    <mergeCell ref="O283:O284"/>
    <mergeCell ref="P283:P284"/>
    <mergeCell ref="Q283:Q284"/>
    <mergeCell ref="C285:E285"/>
    <mergeCell ref="G285:I285"/>
    <mergeCell ref="K285:M285"/>
    <mergeCell ref="O285:Q285"/>
    <mergeCell ref="H283:H284"/>
    <mergeCell ref="I283:I284"/>
    <mergeCell ref="J283:J284"/>
    <mergeCell ref="K283:K284"/>
    <mergeCell ref="L283:L284"/>
    <mergeCell ref="M283:M284"/>
    <mergeCell ref="J281:J282"/>
    <mergeCell ref="K281:M282"/>
    <mergeCell ref="N281:N282"/>
    <mergeCell ref="O281:Q282"/>
    <mergeCell ref="B283:B284"/>
    <mergeCell ref="C283:C284"/>
    <mergeCell ref="D283:D284"/>
    <mergeCell ref="E283:E284"/>
    <mergeCell ref="F283:F284"/>
    <mergeCell ref="G283:G284"/>
    <mergeCell ref="AF259:AF260"/>
    <mergeCell ref="AG259:AG260"/>
    <mergeCell ref="B278:Q278"/>
    <mergeCell ref="C280:Q280"/>
    <mergeCell ref="B281:B282"/>
    <mergeCell ref="C281:E281"/>
    <mergeCell ref="C282:E282"/>
    <mergeCell ref="F281:F282"/>
    <mergeCell ref="G281:I281"/>
    <mergeCell ref="G282:I28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AC237:AC238"/>
    <mergeCell ref="AD237:AD238"/>
    <mergeCell ref="AE237:AF238"/>
    <mergeCell ref="AG237:AG238"/>
    <mergeCell ref="B239:B240"/>
    <mergeCell ref="C239:D240"/>
    <mergeCell ref="E239:E240"/>
    <mergeCell ref="F239:F240"/>
    <mergeCell ref="G239:H240"/>
    <mergeCell ref="I239:I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6:AC236"/>
    <mergeCell ref="AE236:AG236"/>
    <mergeCell ref="B237:B238"/>
    <mergeCell ref="C237:D238"/>
    <mergeCell ref="E237:E238"/>
    <mergeCell ref="F237:F238"/>
    <mergeCell ref="G237:H238"/>
    <mergeCell ref="I237:I238"/>
    <mergeCell ref="J237:J238"/>
    <mergeCell ref="K237:L238"/>
    <mergeCell ref="C236:E236"/>
    <mergeCell ref="G236:I236"/>
    <mergeCell ref="K236:M236"/>
    <mergeCell ref="O236:Q236"/>
    <mergeCell ref="S236:U236"/>
    <mergeCell ref="W236:Y236"/>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Z222:Z223"/>
    <mergeCell ref="AA222:AC223"/>
    <mergeCell ref="AD222:AD223"/>
    <mergeCell ref="AE222:AG223"/>
    <mergeCell ref="B224:B225"/>
    <mergeCell ref="C224:D225"/>
    <mergeCell ref="E224:E225"/>
    <mergeCell ref="F224:F225"/>
    <mergeCell ref="G224:H225"/>
    <mergeCell ref="I224:I225"/>
    <mergeCell ref="N222:N223"/>
    <mergeCell ref="O222:Q223"/>
    <mergeCell ref="R222:R223"/>
    <mergeCell ref="S222:U223"/>
    <mergeCell ref="V222:V223"/>
    <mergeCell ref="W222:Y223"/>
    <mergeCell ref="B222:B223"/>
    <mergeCell ref="C222:E223"/>
    <mergeCell ref="F222:F223"/>
    <mergeCell ref="G222:I223"/>
    <mergeCell ref="J222:J223"/>
    <mergeCell ref="K222:M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A219:AC219"/>
    <mergeCell ref="AE219:AG219"/>
    <mergeCell ref="B220:B221"/>
    <mergeCell ref="C220:C221"/>
    <mergeCell ref="D220:D221"/>
    <mergeCell ref="E220:E221"/>
    <mergeCell ref="F220:F221"/>
    <mergeCell ref="G220:G221"/>
    <mergeCell ref="H220:H221"/>
    <mergeCell ref="I220:I221"/>
    <mergeCell ref="C219:E219"/>
    <mergeCell ref="G219:I219"/>
    <mergeCell ref="K219:M219"/>
    <mergeCell ref="O219:Q219"/>
    <mergeCell ref="S219:U219"/>
    <mergeCell ref="W219:Y219"/>
    <mergeCell ref="AE212:AE213"/>
    <mergeCell ref="AF212:AF213"/>
    <mergeCell ref="AG212:AG213"/>
    <mergeCell ref="B215:AG215"/>
    <mergeCell ref="C217:AG217"/>
    <mergeCell ref="C218:I218"/>
    <mergeCell ref="K218:Q218"/>
    <mergeCell ref="S218:Y218"/>
    <mergeCell ref="AA218:AG218"/>
    <mergeCell ref="Y212:Y213"/>
    <mergeCell ref="Z212:Z213"/>
    <mergeCell ref="AA212:AA213"/>
    <mergeCell ref="AB212:AB213"/>
    <mergeCell ref="AC212:AC213"/>
    <mergeCell ref="AD212:AD213"/>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AA210:AB211"/>
    <mergeCell ref="AC210:AC211"/>
    <mergeCell ref="AD210:AD211"/>
    <mergeCell ref="AE210:AF211"/>
    <mergeCell ref="AG210:AG211"/>
    <mergeCell ref="B212:B213"/>
    <mergeCell ref="C212:C213"/>
    <mergeCell ref="D212:D213"/>
    <mergeCell ref="E212:E213"/>
    <mergeCell ref="F212:F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AD208:AD209"/>
    <mergeCell ref="AE208:AF209"/>
    <mergeCell ref="AG208:AG209"/>
    <mergeCell ref="B210:B211"/>
    <mergeCell ref="C210:D211"/>
    <mergeCell ref="E210:E211"/>
    <mergeCell ref="F210:F211"/>
    <mergeCell ref="G210:H211"/>
    <mergeCell ref="I210:I211"/>
    <mergeCell ref="J210:J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G206:AG207"/>
    <mergeCell ref="B208:B209"/>
    <mergeCell ref="C208:D209"/>
    <mergeCell ref="E208:E209"/>
    <mergeCell ref="F208:F209"/>
    <mergeCell ref="G208:H209"/>
    <mergeCell ref="I208:I209"/>
    <mergeCell ref="J208:J209"/>
    <mergeCell ref="K208:L209"/>
    <mergeCell ref="M208:M209"/>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A204:AB205"/>
    <mergeCell ref="AC204:AC205"/>
    <mergeCell ref="AD204:AD205"/>
    <mergeCell ref="AE204:AF205"/>
    <mergeCell ref="AG204:AG205"/>
    <mergeCell ref="B206:B207"/>
    <mergeCell ref="C206:D207"/>
    <mergeCell ref="E206:E207"/>
    <mergeCell ref="F206:F207"/>
    <mergeCell ref="G206:H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AD202:AD203"/>
    <mergeCell ref="AE202:AF203"/>
    <mergeCell ref="AG202:AG203"/>
    <mergeCell ref="B204:B205"/>
    <mergeCell ref="C204:D205"/>
    <mergeCell ref="E204:E205"/>
    <mergeCell ref="F204:F205"/>
    <mergeCell ref="G204:H205"/>
    <mergeCell ref="I204:I205"/>
    <mergeCell ref="J204:J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G200:AG201"/>
    <mergeCell ref="B202:B203"/>
    <mergeCell ref="C202:D203"/>
    <mergeCell ref="E202:E203"/>
    <mergeCell ref="F202:F203"/>
    <mergeCell ref="G202:H203"/>
    <mergeCell ref="I202:I203"/>
    <mergeCell ref="J202:J203"/>
    <mergeCell ref="K202:L203"/>
    <mergeCell ref="M202:M203"/>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A198:AB199"/>
    <mergeCell ref="AC198:AC199"/>
    <mergeCell ref="AD198:AD199"/>
    <mergeCell ref="AE198:AF199"/>
    <mergeCell ref="AG198:AG199"/>
    <mergeCell ref="B200:B201"/>
    <mergeCell ref="C200:D201"/>
    <mergeCell ref="E200:E201"/>
    <mergeCell ref="F200:F201"/>
    <mergeCell ref="G200:H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AD196:AD197"/>
    <mergeCell ref="AE196:AF197"/>
    <mergeCell ref="AG196:AG197"/>
    <mergeCell ref="B198:B199"/>
    <mergeCell ref="C198:D199"/>
    <mergeCell ref="E198:E199"/>
    <mergeCell ref="F198:F199"/>
    <mergeCell ref="G198:H199"/>
    <mergeCell ref="I198:I199"/>
    <mergeCell ref="J198:J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G194:AG195"/>
    <mergeCell ref="B196:B197"/>
    <mergeCell ref="C196:D197"/>
    <mergeCell ref="E196:E197"/>
    <mergeCell ref="F196:F197"/>
    <mergeCell ref="G196:H197"/>
    <mergeCell ref="I196:I197"/>
    <mergeCell ref="J196:J197"/>
    <mergeCell ref="K196:L197"/>
    <mergeCell ref="M196:M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Z192:Z193"/>
    <mergeCell ref="AA192:AB193"/>
    <mergeCell ref="AC192:AC193"/>
    <mergeCell ref="AD192:AD193"/>
    <mergeCell ref="AE192:AG193"/>
    <mergeCell ref="B194:B195"/>
    <mergeCell ref="C194:D195"/>
    <mergeCell ref="E194:E195"/>
    <mergeCell ref="F194:F195"/>
    <mergeCell ref="G194:H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G183:AG184"/>
    <mergeCell ref="C185:E185"/>
    <mergeCell ref="G185:I185"/>
    <mergeCell ref="K185:M185"/>
    <mergeCell ref="O185:Q185"/>
    <mergeCell ref="S185:U185"/>
    <mergeCell ref="W185:Y185"/>
    <mergeCell ref="AA185:AC185"/>
    <mergeCell ref="AE185:AG185"/>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Z181:Z182"/>
    <mergeCell ref="AA181:AB182"/>
    <mergeCell ref="AC181:AC182"/>
    <mergeCell ref="AD181:AD182"/>
    <mergeCell ref="AE181:AG182"/>
    <mergeCell ref="B183:B184"/>
    <mergeCell ref="C183:D184"/>
    <mergeCell ref="E183:E184"/>
    <mergeCell ref="F183:F184"/>
    <mergeCell ref="G183:H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C173:AC174"/>
    <mergeCell ref="AD173:AD174"/>
    <mergeCell ref="AE173:AF174"/>
    <mergeCell ref="AG173:AG174"/>
    <mergeCell ref="B175:B176"/>
    <mergeCell ref="C175:D176"/>
    <mergeCell ref="E175:E176"/>
    <mergeCell ref="F175:F176"/>
    <mergeCell ref="G175:H176"/>
    <mergeCell ref="I175:I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2:AC172"/>
    <mergeCell ref="AE172:AG172"/>
    <mergeCell ref="B173:B174"/>
    <mergeCell ref="C173:D174"/>
    <mergeCell ref="E173:E174"/>
    <mergeCell ref="F173:F174"/>
    <mergeCell ref="G173:H174"/>
    <mergeCell ref="I173:I174"/>
    <mergeCell ref="J173:J174"/>
    <mergeCell ref="K173:L174"/>
    <mergeCell ref="C172:E172"/>
    <mergeCell ref="G172:I172"/>
    <mergeCell ref="K172:M172"/>
    <mergeCell ref="O172:Q172"/>
    <mergeCell ref="S172:U172"/>
    <mergeCell ref="W172:Y172"/>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9:AC169"/>
    <mergeCell ref="AE169:AG169"/>
    <mergeCell ref="B170:B171"/>
    <mergeCell ref="C170:C171"/>
    <mergeCell ref="D170:D171"/>
    <mergeCell ref="E170:E171"/>
    <mergeCell ref="F170:F171"/>
    <mergeCell ref="G170:G171"/>
    <mergeCell ref="H170:H171"/>
    <mergeCell ref="I170:I171"/>
    <mergeCell ref="C169:E169"/>
    <mergeCell ref="G169:I169"/>
    <mergeCell ref="K169:M169"/>
    <mergeCell ref="O169:Q169"/>
    <mergeCell ref="S169:U169"/>
    <mergeCell ref="W169:Y169"/>
    <mergeCell ref="B165:AG165"/>
    <mergeCell ref="C167:AG167"/>
    <mergeCell ref="C168:I168"/>
    <mergeCell ref="K168:Q168"/>
    <mergeCell ref="S168:Y168"/>
    <mergeCell ref="AA168:AG168"/>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H149:H150"/>
    <mergeCell ref="I149:I150"/>
    <mergeCell ref="J149:J150"/>
    <mergeCell ref="B155:I155"/>
    <mergeCell ref="B157:B158"/>
    <mergeCell ref="C157:E157"/>
    <mergeCell ref="C158:E158"/>
    <mergeCell ref="F157:F158"/>
    <mergeCell ref="G157:I157"/>
    <mergeCell ref="G158:I158"/>
    <mergeCell ref="B149:B150"/>
    <mergeCell ref="C149:C150"/>
    <mergeCell ref="D149:D150"/>
    <mergeCell ref="E149:E150"/>
    <mergeCell ref="F149:F150"/>
    <mergeCell ref="G149:G150"/>
    <mergeCell ref="J145:J146"/>
    <mergeCell ref="B147:B148"/>
    <mergeCell ref="C147:C148"/>
    <mergeCell ref="D147:D148"/>
    <mergeCell ref="E147:E148"/>
    <mergeCell ref="F147:F148"/>
    <mergeCell ref="G147:G148"/>
    <mergeCell ref="H147:H148"/>
    <mergeCell ref="I147:I148"/>
    <mergeCell ref="J147:J148"/>
    <mergeCell ref="I143:I144"/>
    <mergeCell ref="J143:J144"/>
    <mergeCell ref="B145:B146"/>
    <mergeCell ref="C145:C146"/>
    <mergeCell ref="D145:D146"/>
    <mergeCell ref="E145:E146"/>
    <mergeCell ref="F145:F146"/>
    <mergeCell ref="G145:G146"/>
    <mergeCell ref="H145:H146"/>
    <mergeCell ref="I145:I146"/>
    <mergeCell ref="C142:D142"/>
    <mergeCell ref="F142:G142"/>
    <mergeCell ref="I142:J142"/>
    <mergeCell ref="B143:B144"/>
    <mergeCell ref="C143:C144"/>
    <mergeCell ref="D143:D144"/>
    <mergeCell ref="E143:E144"/>
    <mergeCell ref="F143:F144"/>
    <mergeCell ref="G143:G144"/>
    <mergeCell ref="H143:H144"/>
    <mergeCell ref="H139:H140"/>
    <mergeCell ref="I139:I140"/>
    <mergeCell ref="J139:J140"/>
    <mergeCell ref="C141:D141"/>
    <mergeCell ref="F141:G141"/>
    <mergeCell ref="I141:J141"/>
    <mergeCell ref="B139:B140"/>
    <mergeCell ref="C139:C140"/>
    <mergeCell ref="D139:D140"/>
    <mergeCell ref="E139:E140"/>
    <mergeCell ref="F139:F140"/>
    <mergeCell ref="G139:G140"/>
    <mergeCell ref="I132:I133"/>
    <mergeCell ref="J132:J133"/>
    <mergeCell ref="C134:D134"/>
    <mergeCell ref="F134:G134"/>
    <mergeCell ref="I134:J134"/>
    <mergeCell ref="C135:D135"/>
    <mergeCell ref="F135:G135"/>
    <mergeCell ref="I135:J135"/>
    <mergeCell ref="C128:D128"/>
    <mergeCell ref="F128:G128"/>
    <mergeCell ref="I128:J128"/>
    <mergeCell ref="B132:B133"/>
    <mergeCell ref="C132:C133"/>
    <mergeCell ref="D132:D133"/>
    <mergeCell ref="E132:E133"/>
    <mergeCell ref="F132:F133"/>
    <mergeCell ref="G132:G133"/>
    <mergeCell ref="H132:H133"/>
    <mergeCell ref="B124:J124"/>
    <mergeCell ref="C126:D126"/>
    <mergeCell ref="F126:G126"/>
    <mergeCell ref="I126:J126"/>
    <mergeCell ref="C127:D127"/>
    <mergeCell ref="F127:G127"/>
    <mergeCell ref="I127:J127"/>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A115:AB115"/>
    <mergeCell ref="B117:B118"/>
    <mergeCell ref="C117:C118"/>
    <mergeCell ref="D117:D118"/>
    <mergeCell ref="E117:E118"/>
    <mergeCell ref="F117:F118"/>
    <mergeCell ref="G117:G118"/>
    <mergeCell ref="H117:H118"/>
    <mergeCell ref="I117:I118"/>
    <mergeCell ref="J117:J118"/>
    <mergeCell ref="X112:Y112"/>
    <mergeCell ref="AA112:AB112"/>
    <mergeCell ref="C115:D115"/>
    <mergeCell ref="F115:G115"/>
    <mergeCell ref="I115:J115"/>
    <mergeCell ref="L115:M115"/>
    <mergeCell ref="O115:P115"/>
    <mergeCell ref="R115:S115"/>
    <mergeCell ref="U115:V115"/>
    <mergeCell ref="X115:Y115"/>
    <mergeCell ref="U111:V111"/>
    <mergeCell ref="X111:Y111"/>
    <mergeCell ref="AA111:AB111"/>
    <mergeCell ref="C112:D112"/>
    <mergeCell ref="F112:G112"/>
    <mergeCell ref="I112:J112"/>
    <mergeCell ref="L112:M112"/>
    <mergeCell ref="O112:P112"/>
    <mergeCell ref="R112:S112"/>
    <mergeCell ref="U112:V112"/>
    <mergeCell ref="C111:D111"/>
    <mergeCell ref="F111:G111"/>
    <mergeCell ref="I111:J111"/>
    <mergeCell ref="L111:M111"/>
    <mergeCell ref="O111:P111"/>
    <mergeCell ref="R111:S111"/>
    <mergeCell ref="C109:S109"/>
    <mergeCell ref="U109:V109"/>
    <mergeCell ref="X109:Y109"/>
    <mergeCell ref="AA109:AB109"/>
    <mergeCell ref="C110:G110"/>
    <mergeCell ref="I110:M110"/>
    <mergeCell ref="O110:S110"/>
    <mergeCell ref="U110:AB110"/>
    <mergeCell ref="AG97:AG98"/>
    <mergeCell ref="AH97:AH98"/>
    <mergeCell ref="AI97:AI98"/>
    <mergeCell ref="AJ97:AJ98"/>
    <mergeCell ref="AK97:AK98"/>
    <mergeCell ref="B107:AB107"/>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I95:AI96"/>
    <mergeCell ref="AJ95:AJ96"/>
    <mergeCell ref="AK95:AK96"/>
    <mergeCell ref="B97:B98"/>
    <mergeCell ref="C97:C98"/>
    <mergeCell ref="D97:D98"/>
    <mergeCell ref="E97:E98"/>
    <mergeCell ref="F97:F98"/>
    <mergeCell ref="G97:G98"/>
    <mergeCell ref="H97:H98"/>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K93:AK94"/>
    <mergeCell ref="B95:B96"/>
    <mergeCell ref="C95:C96"/>
    <mergeCell ref="D95:D96"/>
    <mergeCell ref="E95:E96"/>
    <mergeCell ref="F95:F96"/>
    <mergeCell ref="G95:G96"/>
    <mergeCell ref="H95:H96"/>
    <mergeCell ref="I95:I96"/>
    <mergeCell ref="J95:J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G87:AG88"/>
    <mergeCell ref="AH87:AH88"/>
    <mergeCell ref="AI87:AJ88"/>
    <mergeCell ref="AK87:AK88"/>
    <mergeCell ref="B89:B90"/>
    <mergeCell ref="C89:D90"/>
    <mergeCell ref="E89:E90"/>
    <mergeCell ref="F89:F90"/>
    <mergeCell ref="G89:H90"/>
    <mergeCell ref="I89:I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G85:AG86"/>
    <mergeCell ref="AH85:AH86"/>
    <mergeCell ref="AI85:AI86"/>
    <mergeCell ref="AJ85:AJ86"/>
    <mergeCell ref="AK85:AK86"/>
    <mergeCell ref="B87:B88"/>
    <mergeCell ref="C87:D88"/>
    <mergeCell ref="E87:E88"/>
    <mergeCell ref="F87:F88"/>
    <mergeCell ref="G87:H88"/>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A84:AC84"/>
    <mergeCell ref="AE84:AG84"/>
    <mergeCell ref="AI84:AK84"/>
    <mergeCell ref="B85:B86"/>
    <mergeCell ref="C85:C86"/>
    <mergeCell ref="D85:D86"/>
    <mergeCell ref="E85:E86"/>
    <mergeCell ref="F85:F86"/>
    <mergeCell ref="G85:G86"/>
    <mergeCell ref="H85:H86"/>
    <mergeCell ref="AH82:AH83"/>
    <mergeCell ref="AI82:AI83"/>
    <mergeCell ref="AJ82:AJ83"/>
    <mergeCell ref="AK82:AK83"/>
    <mergeCell ref="C84:E84"/>
    <mergeCell ref="G84:I84"/>
    <mergeCell ref="K84:M84"/>
    <mergeCell ref="O84:Q84"/>
    <mergeCell ref="S84:U84"/>
    <mergeCell ref="W84:Y84"/>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I80:AJ81"/>
    <mergeCell ref="AK80:AK81"/>
    <mergeCell ref="B82:B83"/>
    <mergeCell ref="C82:C83"/>
    <mergeCell ref="D82:D83"/>
    <mergeCell ref="E82:E83"/>
    <mergeCell ref="F82:F83"/>
    <mergeCell ref="G82:G83"/>
    <mergeCell ref="H82:H83"/>
    <mergeCell ref="I82:I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H78:AH79"/>
    <mergeCell ref="AI78:AJ79"/>
    <mergeCell ref="AK78:AK79"/>
    <mergeCell ref="B80:B81"/>
    <mergeCell ref="C80:D81"/>
    <mergeCell ref="E80:E81"/>
    <mergeCell ref="F80:F81"/>
    <mergeCell ref="G80:H81"/>
    <mergeCell ref="I80:I81"/>
    <mergeCell ref="J80:J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I75:AK75"/>
    <mergeCell ref="B76:B77"/>
    <mergeCell ref="C76:D77"/>
    <mergeCell ref="E76:E77"/>
    <mergeCell ref="F76:F77"/>
    <mergeCell ref="G76:H77"/>
    <mergeCell ref="I76:I77"/>
    <mergeCell ref="J76:J77"/>
    <mergeCell ref="K76:L77"/>
    <mergeCell ref="M76:M77"/>
    <mergeCell ref="AI73:AJ74"/>
    <mergeCell ref="AK73:AK74"/>
    <mergeCell ref="C75:E75"/>
    <mergeCell ref="G75:I75"/>
    <mergeCell ref="K75:M75"/>
    <mergeCell ref="O75:Q75"/>
    <mergeCell ref="S75:U75"/>
    <mergeCell ref="W75:Y75"/>
    <mergeCell ref="AA75:AC75"/>
    <mergeCell ref="AE75:AG75"/>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H69:AH70"/>
    <mergeCell ref="AI69:AI70"/>
    <mergeCell ref="AJ69:AJ70"/>
    <mergeCell ref="AK69:AK70"/>
    <mergeCell ref="B71:B72"/>
    <mergeCell ref="C71:D72"/>
    <mergeCell ref="E71:E72"/>
    <mergeCell ref="F71:F72"/>
    <mergeCell ref="G71:H72"/>
    <mergeCell ref="I71:I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E68:AG68"/>
    <mergeCell ref="AI68:AK68"/>
    <mergeCell ref="B69:B70"/>
    <mergeCell ref="C69:C70"/>
    <mergeCell ref="D69:D70"/>
    <mergeCell ref="E69:E70"/>
    <mergeCell ref="F69:F70"/>
    <mergeCell ref="G69:G70"/>
    <mergeCell ref="H69:H70"/>
    <mergeCell ref="I69:I70"/>
    <mergeCell ref="AA67:AC67"/>
    <mergeCell ref="AE67:AG67"/>
    <mergeCell ref="AI67:AK67"/>
    <mergeCell ref="C68:E68"/>
    <mergeCell ref="G68:I68"/>
    <mergeCell ref="K68:M68"/>
    <mergeCell ref="O68:Q68"/>
    <mergeCell ref="S68:U68"/>
    <mergeCell ref="W68:Y68"/>
    <mergeCell ref="AA68:AC68"/>
    <mergeCell ref="C66:I66"/>
    <mergeCell ref="K66:Q66"/>
    <mergeCell ref="S66:Y66"/>
    <mergeCell ref="AA66:AK66"/>
    <mergeCell ref="C67:E67"/>
    <mergeCell ref="G67:I67"/>
    <mergeCell ref="K67:M67"/>
    <mergeCell ref="O67:Q67"/>
    <mergeCell ref="S67:U67"/>
    <mergeCell ref="W67:Y67"/>
    <mergeCell ref="V59:V60"/>
    <mergeCell ref="W59:X60"/>
    <mergeCell ref="Y59:Y60"/>
    <mergeCell ref="B63:AK63"/>
    <mergeCell ref="C65:Y65"/>
    <mergeCell ref="AA65:AC65"/>
    <mergeCell ref="AE65:AG65"/>
    <mergeCell ref="AI65:AK65"/>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O55:Q56"/>
    <mergeCell ref="R55:R56"/>
    <mergeCell ref="S55:U56"/>
    <mergeCell ref="V55:V56"/>
    <mergeCell ref="W55:Y56"/>
    <mergeCell ref="B57:B58"/>
    <mergeCell ref="C57:C58"/>
    <mergeCell ref="D57:D58"/>
    <mergeCell ref="E57:E58"/>
    <mergeCell ref="F57:F58"/>
    <mergeCell ref="C55:E56"/>
    <mergeCell ref="F55:F56"/>
    <mergeCell ref="G55:I56"/>
    <mergeCell ref="J55:J56"/>
    <mergeCell ref="K55:M56"/>
    <mergeCell ref="N55:N56"/>
    <mergeCell ref="C53:D53"/>
    <mergeCell ref="G53:H53"/>
    <mergeCell ref="K53:L53"/>
    <mergeCell ref="O53:P53"/>
    <mergeCell ref="S53:T53"/>
    <mergeCell ref="W53:X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K13:L14"/>
    <mergeCell ref="M13:M14"/>
    <mergeCell ref="B17:Y17"/>
    <mergeCell ref="C19:Q19"/>
    <mergeCell ref="S19:Y19"/>
    <mergeCell ref="C20:I20"/>
    <mergeCell ref="K20:Q20"/>
    <mergeCell ref="S20:Y20"/>
    <mergeCell ref="C12:D12"/>
    <mergeCell ref="G12:H12"/>
    <mergeCell ref="K12:L12"/>
    <mergeCell ref="B13:B14"/>
    <mergeCell ref="C13:D14"/>
    <mergeCell ref="E13:E14"/>
    <mergeCell ref="F13:F14"/>
    <mergeCell ref="G13:H14"/>
    <mergeCell ref="I13:I14"/>
    <mergeCell ref="J13:J14"/>
    <mergeCell ref="B6:M6"/>
    <mergeCell ref="C8:M8"/>
    <mergeCell ref="C9:E9"/>
    <mergeCell ref="G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14.140625" customWidth="1"/>
    <col min="4" max="4" width="16.42578125" customWidth="1"/>
    <col min="5" max="6" width="22.42578125" customWidth="1"/>
    <col min="7" max="7" width="3.7109375" customWidth="1"/>
    <col min="8" max="8" width="18.42578125" customWidth="1"/>
    <col min="9" max="9" width="5.5703125" customWidth="1"/>
    <col min="10" max="10" width="16.42578125" customWidth="1"/>
    <col min="11" max="11" width="12.7109375" customWidth="1"/>
    <col min="12" max="12" width="18.42578125" customWidth="1"/>
  </cols>
  <sheetData>
    <row r="1" spans="1:12" ht="15" customHeight="1">
      <c r="A1" s="9" t="s">
        <v>112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18</v>
      </c>
      <c r="B3" s="46" t="s">
        <v>7</v>
      </c>
      <c r="C3" s="46"/>
      <c r="D3" s="46"/>
      <c r="E3" s="46"/>
      <c r="F3" s="46"/>
      <c r="G3" s="46"/>
      <c r="H3" s="46"/>
      <c r="I3" s="46"/>
      <c r="J3" s="46"/>
      <c r="K3" s="46"/>
      <c r="L3" s="46"/>
    </row>
    <row r="4" spans="1:12" ht="15" customHeight="1">
      <c r="A4" s="13" t="s">
        <v>1124</v>
      </c>
      <c r="B4" s="46" t="s">
        <v>7</v>
      </c>
      <c r="C4" s="46"/>
      <c r="D4" s="46"/>
      <c r="E4" s="46"/>
      <c r="F4" s="46"/>
      <c r="G4" s="46"/>
      <c r="H4" s="46"/>
      <c r="I4" s="46"/>
      <c r="J4" s="46"/>
      <c r="K4" s="46"/>
      <c r="L4" s="46"/>
    </row>
    <row r="5" spans="1:12" ht="25.5" customHeight="1">
      <c r="A5" s="13"/>
      <c r="B5" s="48" t="s">
        <v>1125</v>
      </c>
      <c r="C5" s="48"/>
      <c r="D5" s="48"/>
      <c r="E5" s="48"/>
      <c r="F5" s="48"/>
      <c r="G5" s="48"/>
      <c r="H5" s="48"/>
      <c r="I5" s="48"/>
      <c r="J5" s="48"/>
      <c r="K5" s="48"/>
      <c r="L5" s="48"/>
    </row>
    <row r="6" spans="1:12">
      <c r="A6" s="13"/>
      <c r="B6" s="28"/>
      <c r="C6" s="28"/>
      <c r="D6" s="28"/>
      <c r="E6" s="28"/>
      <c r="F6" s="28"/>
      <c r="G6" s="28"/>
      <c r="H6" s="28"/>
      <c r="I6" s="28"/>
      <c r="J6" s="28"/>
    </row>
    <row r="7" spans="1:12">
      <c r="A7" s="13"/>
      <c r="B7" s="15"/>
      <c r="C7" s="15"/>
      <c r="D7" s="15"/>
      <c r="E7" s="15"/>
      <c r="F7" s="15"/>
      <c r="G7" s="15"/>
      <c r="H7" s="15"/>
      <c r="I7" s="15"/>
      <c r="J7" s="15"/>
    </row>
    <row r="8" spans="1:12">
      <c r="A8" s="13"/>
      <c r="B8" s="40"/>
      <c r="C8" s="98">
        <v>2013</v>
      </c>
      <c r="D8" s="98"/>
      <c r="E8" s="40"/>
      <c r="F8" s="98">
        <v>2012</v>
      </c>
      <c r="G8" s="98"/>
      <c r="H8" s="40"/>
      <c r="I8" s="98">
        <v>2011</v>
      </c>
      <c r="J8" s="98"/>
    </row>
    <row r="9" spans="1:12" ht="15.75" thickBot="1">
      <c r="A9" s="13"/>
      <c r="B9" s="41"/>
      <c r="C9" s="29"/>
      <c r="D9" s="29"/>
      <c r="E9" s="41"/>
      <c r="F9" s="29"/>
      <c r="G9" s="29"/>
      <c r="H9" s="41"/>
      <c r="I9" s="29"/>
      <c r="J9" s="29"/>
    </row>
    <row r="10" spans="1:12" ht="15.75" thickTop="1">
      <c r="A10" s="13"/>
      <c r="B10" s="20" t="s">
        <v>931</v>
      </c>
      <c r="C10" s="252">
        <v>33.54</v>
      </c>
      <c r="D10" s="252"/>
      <c r="E10" s="95"/>
      <c r="F10" s="252">
        <v>33.520000000000003</v>
      </c>
      <c r="G10" s="252"/>
      <c r="H10" s="95"/>
      <c r="I10" s="252">
        <v>32.299999999999997</v>
      </c>
      <c r="J10" s="252"/>
    </row>
    <row r="11" spans="1:12">
      <c r="A11" s="13"/>
      <c r="B11" s="24" t="s">
        <v>932</v>
      </c>
      <c r="C11" s="51">
        <v>2.1</v>
      </c>
      <c r="D11" s="26" t="s">
        <v>452</v>
      </c>
      <c r="E11" s="25"/>
      <c r="F11" s="51">
        <v>2.2000000000000002</v>
      </c>
      <c r="G11" s="26" t="s">
        <v>452</v>
      </c>
      <c r="H11" s="25"/>
      <c r="I11" s="51">
        <v>2.1</v>
      </c>
      <c r="J11" s="26" t="s">
        <v>452</v>
      </c>
    </row>
    <row r="12" spans="1:12">
      <c r="A12" s="13"/>
      <c r="B12" s="30" t="s">
        <v>933</v>
      </c>
      <c r="C12" s="68">
        <v>6.1</v>
      </c>
      <c r="D12" s="32"/>
      <c r="E12" s="32"/>
      <c r="F12" s="68">
        <v>5.5</v>
      </c>
      <c r="G12" s="32"/>
      <c r="H12" s="32"/>
      <c r="I12" s="68">
        <v>5.3</v>
      </c>
      <c r="J12" s="32"/>
    </row>
    <row r="13" spans="1:12">
      <c r="A13" s="13"/>
      <c r="B13" s="30"/>
      <c r="C13" s="68"/>
      <c r="D13" s="32"/>
      <c r="E13" s="32"/>
      <c r="F13" s="68"/>
      <c r="G13" s="32"/>
      <c r="H13" s="32"/>
      <c r="I13" s="68"/>
      <c r="J13" s="32"/>
    </row>
    <row r="14" spans="1:12">
      <c r="A14" s="13"/>
      <c r="B14" s="24" t="s">
        <v>934</v>
      </c>
      <c r="C14" s="51">
        <v>38</v>
      </c>
      <c r="D14" s="26" t="s">
        <v>452</v>
      </c>
      <c r="E14" s="25"/>
      <c r="F14" s="51">
        <v>41</v>
      </c>
      <c r="G14" s="26" t="s">
        <v>452</v>
      </c>
      <c r="H14" s="25"/>
      <c r="I14" s="51">
        <v>40</v>
      </c>
      <c r="J14" s="26" t="s">
        <v>452</v>
      </c>
    </row>
    <row r="15" spans="1:12">
      <c r="A15" s="13"/>
      <c r="B15" s="20" t="s">
        <v>935</v>
      </c>
      <c r="C15" s="53">
        <v>1.6</v>
      </c>
      <c r="D15" s="22" t="s">
        <v>452</v>
      </c>
      <c r="E15" s="21"/>
      <c r="F15" s="53">
        <v>1.2</v>
      </c>
      <c r="G15" s="22" t="s">
        <v>452</v>
      </c>
      <c r="H15" s="21"/>
      <c r="I15" s="53">
        <v>1.7</v>
      </c>
      <c r="J15" s="22" t="s">
        <v>452</v>
      </c>
    </row>
    <row r="16" spans="1:12" ht="26.25" thickBot="1">
      <c r="A16" s="13"/>
      <c r="B16" s="249" t="s">
        <v>936</v>
      </c>
      <c r="C16" s="253">
        <v>10.25</v>
      </c>
      <c r="D16" s="253"/>
      <c r="E16" s="17"/>
      <c r="F16" s="253">
        <v>10.86</v>
      </c>
      <c r="G16" s="253"/>
      <c r="H16" s="17"/>
      <c r="I16" s="253">
        <v>10.44</v>
      </c>
      <c r="J16" s="253"/>
    </row>
    <row r="17" spans="1:12" ht="15.75" thickTop="1">
      <c r="A17" s="13" t="s">
        <v>1126</v>
      </c>
      <c r="B17" s="46" t="s">
        <v>7</v>
      </c>
      <c r="C17" s="46"/>
      <c r="D17" s="46"/>
      <c r="E17" s="46"/>
      <c r="F17" s="46"/>
      <c r="G17" s="46"/>
      <c r="H17" s="46"/>
      <c r="I17" s="46"/>
      <c r="J17" s="46"/>
      <c r="K17" s="46"/>
      <c r="L17" s="46"/>
    </row>
    <row r="18" spans="1:12">
      <c r="A18" s="13"/>
      <c r="B18" s="48" t="s">
        <v>937</v>
      </c>
      <c r="C18" s="48"/>
      <c r="D18" s="48"/>
      <c r="E18" s="48"/>
      <c r="F18" s="48"/>
      <c r="G18" s="48"/>
      <c r="H18" s="48"/>
      <c r="I18" s="48"/>
      <c r="J18" s="48"/>
      <c r="K18" s="48"/>
      <c r="L18" s="48"/>
    </row>
    <row r="19" spans="1:12">
      <c r="A19" s="13"/>
      <c r="B19" s="28"/>
      <c r="C19" s="28"/>
      <c r="D19" s="28"/>
      <c r="E19" s="28"/>
    </row>
    <row r="20" spans="1:12">
      <c r="A20" s="13"/>
      <c r="B20" s="15"/>
      <c r="C20" s="15"/>
      <c r="D20" s="15"/>
      <c r="E20" s="15"/>
    </row>
    <row r="21" spans="1:12">
      <c r="A21" s="13"/>
      <c r="B21" s="32"/>
      <c r="C21" s="49" t="s">
        <v>938</v>
      </c>
      <c r="D21" s="32"/>
      <c r="E21" s="49" t="s">
        <v>940</v>
      </c>
    </row>
    <row r="22" spans="1:12" ht="15.75" thickBot="1">
      <c r="A22" s="13"/>
      <c r="B22" s="112"/>
      <c r="C22" s="122" t="s">
        <v>939</v>
      </c>
      <c r="D22" s="112"/>
      <c r="E22" s="122" t="s">
        <v>941</v>
      </c>
    </row>
    <row r="23" spans="1:12" ht="15.75" thickTop="1">
      <c r="A23" s="13"/>
      <c r="B23" s="24" t="s">
        <v>942</v>
      </c>
      <c r="C23" s="27">
        <v>19536965</v>
      </c>
      <c r="D23" s="25"/>
      <c r="E23" s="250">
        <v>26.19</v>
      </c>
    </row>
    <row r="24" spans="1:12">
      <c r="A24" s="13"/>
      <c r="B24" s="160" t="s">
        <v>943</v>
      </c>
      <c r="C24" s="23">
        <v>2051386</v>
      </c>
      <c r="D24" s="21"/>
      <c r="E24" s="248">
        <v>33.54</v>
      </c>
    </row>
    <row r="25" spans="1:12">
      <c r="A25" s="13"/>
      <c r="B25" s="163" t="s">
        <v>944</v>
      </c>
      <c r="C25" s="27">
        <v>-2718639</v>
      </c>
      <c r="D25" s="25"/>
      <c r="E25" s="250">
        <v>22.36</v>
      </c>
    </row>
    <row r="26" spans="1:12" ht="15.75" thickBot="1">
      <c r="A26" s="13"/>
      <c r="B26" s="160" t="s">
        <v>945</v>
      </c>
      <c r="C26" s="254">
        <v>-764825</v>
      </c>
      <c r="D26" s="21"/>
      <c r="E26" s="248">
        <v>34.020000000000003</v>
      </c>
    </row>
    <row r="27" spans="1:12" ht="15.75" thickBot="1">
      <c r="A27" s="13"/>
      <c r="B27" s="249" t="s">
        <v>946</v>
      </c>
      <c r="C27" s="255">
        <v>18104887</v>
      </c>
      <c r="D27" s="17"/>
      <c r="E27" s="251">
        <v>27.27</v>
      </c>
    </row>
    <row r="28" spans="1:12" ht="15.75" thickTop="1">
      <c r="A28" s="13" t="s">
        <v>1127</v>
      </c>
      <c r="B28" s="46" t="s">
        <v>7</v>
      </c>
      <c r="C28" s="46"/>
      <c r="D28" s="46"/>
      <c r="E28" s="46"/>
      <c r="F28" s="46"/>
      <c r="G28" s="46"/>
      <c r="H28" s="46"/>
      <c r="I28" s="46"/>
      <c r="J28" s="46"/>
      <c r="K28" s="46"/>
      <c r="L28" s="46"/>
    </row>
    <row r="29" spans="1:12">
      <c r="A29" s="13"/>
      <c r="B29" s="48" t="s">
        <v>948</v>
      </c>
      <c r="C29" s="48"/>
      <c r="D29" s="48"/>
      <c r="E29" s="48"/>
      <c r="F29" s="48"/>
      <c r="G29" s="48"/>
      <c r="H29" s="48"/>
      <c r="I29" s="48"/>
      <c r="J29" s="48"/>
      <c r="K29" s="48"/>
      <c r="L29" s="48"/>
    </row>
    <row r="30" spans="1:12">
      <c r="A30" s="13"/>
      <c r="B30" s="28"/>
      <c r="C30" s="28"/>
      <c r="D30" s="28"/>
      <c r="E30" s="28"/>
      <c r="F30" s="28"/>
      <c r="G30" s="28"/>
      <c r="H30" s="28"/>
      <c r="I30" s="28"/>
      <c r="J30" s="28"/>
      <c r="K30" s="28"/>
      <c r="L30" s="28"/>
    </row>
    <row r="31" spans="1:12">
      <c r="A31" s="13"/>
      <c r="B31" s="15"/>
      <c r="C31" s="15"/>
      <c r="D31" s="15"/>
      <c r="E31" s="15"/>
      <c r="F31" s="15"/>
      <c r="G31" s="15"/>
      <c r="H31" s="15"/>
      <c r="I31" s="15"/>
      <c r="J31" s="15"/>
      <c r="K31" s="15"/>
      <c r="L31" s="15"/>
    </row>
    <row r="32" spans="1:12" ht="15.75" thickBot="1">
      <c r="A32" s="13"/>
      <c r="B32" s="187"/>
      <c r="C32" s="25"/>
      <c r="D32" s="62" t="s">
        <v>949</v>
      </c>
      <c r="E32" s="62"/>
      <c r="F32" s="62"/>
      <c r="G32" s="62"/>
      <c r="H32" s="62"/>
      <c r="I32" s="25"/>
      <c r="J32" s="62" t="s">
        <v>950</v>
      </c>
      <c r="K32" s="62"/>
      <c r="L32" s="62"/>
    </row>
    <row r="33" spans="1:12">
      <c r="A33" s="13"/>
      <c r="B33" s="49" t="s">
        <v>951</v>
      </c>
      <c r="C33" s="32"/>
      <c r="D33" s="49" t="s">
        <v>938</v>
      </c>
      <c r="E33" s="81"/>
      <c r="F33" s="49" t="s">
        <v>955</v>
      </c>
      <c r="G33" s="81"/>
      <c r="H33" s="49" t="s">
        <v>955</v>
      </c>
      <c r="I33" s="32"/>
      <c r="J33" s="49" t="s">
        <v>938</v>
      </c>
      <c r="K33" s="81"/>
      <c r="L33" s="49" t="s">
        <v>955</v>
      </c>
    </row>
    <row r="34" spans="1:12">
      <c r="A34" s="13"/>
      <c r="B34" s="49" t="s">
        <v>952</v>
      </c>
      <c r="C34" s="32"/>
      <c r="D34" s="49" t="s">
        <v>939</v>
      </c>
      <c r="E34" s="32"/>
      <c r="F34" s="49" t="s">
        <v>956</v>
      </c>
      <c r="G34" s="32"/>
      <c r="H34" s="49" t="s">
        <v>956</v>
      </c>
      <c r="I34" s="32"/>
      <c r="J34" s="49" t="s">
        <v>939</v>
      </c>
      <c r="K34" s="32"/>
      <c r="L34" s="49" t="s">
        <v>956</v>
      </c>
    </row>
    <row r="35" spans="1:12">
      <c r="A35" s="13"/>
      <c r="B35" s="49" t="s">
        <v>953</v>
      </c>
      <c r="C35" s="32"/>
      <c r="D35" s="49" t="s">
        <v>954</v>
      </c>
      <c r="E35" s="32"/>
      <c r="F35" s="49" t="s">
        <v>957</v>
      </c>
      <c r="G35" s="32"/>
      <c r="H35" s="49" t="s">
        <v>959</v>
      </c>
      <c r="I35" s="32"/>
      <c r="J35" s="49" t="s">
        <v>954</v>
      </c>
      <c r="K35" s="32"/>
      <c r="L35" s="49" t="s">
        <v>959</v>
      </c>
    </row>
    <row r="36" spans="1:12" ht="15.75" thickBot="1">
      <c r="A36" s="13"/>
      <c r="B36" s="256"/>
      <c r="C36" s="112"/>
      <c r="D36" s="256"/>
      <c r="E36" s="112"/>
      <c r="F36" s="122" t="s">
        <v>958</v>
      </c>
      <c r="G36" s="112"/>
      <c r="H36" s="256"/>
      <c r="I36" s="112"/>
      <c r="J36" s="256"/>
      <c r="K36" s="112"/>
      <c r="L36" s="256"/>
    </row>
    <row r="37" spans="1:12" ht="15.75" thickTop="1">
      <c r="A37" s="13"/>
      <c r="B37" s="18" t="s">
        <v>960</v>
      </c>
      <c r="C37" s="25"/>
      <c r="D37" s="27">
        <v>259164</v>
      </c>
      <c r="E37" s="25"/>
      <c r="F37" s="257" t="s">
        <v>961</v>
      </c>
      <c r="G37" s="25"/>
      <c r="H37" s="250">
        <v>10.53</v>
      </c>
      <c r="I37" s="25"/>
      <c r="J37" s="27">
        <v>259164</v>
      </c>
      <c r="K37" s="25"/>
      <c r="L37" s="250">
        <v>10.53</v>
      </c>
    </row>
    <row r="38" spans="1:12">
      <c r="A38" s="13"/>
      <c r="B38" s="49" t="s">
        <v>962</v>
      </c>
      <c r="C38" s="21"/>
      <c r="D38" s="23">
        <v>1937181</v>
      </c>
      <c r="E38" s="21"/>
      <c r="F38" s="49" t="s">
        <v>963</v>
      </c>
      <c r="G38" s="21"/>
      <c r="H38" s="248">
        <v>15.13</v>
      </c>
      <c r="I38" s="21"/>
      <c r="J38" s="23">
        <v>1937181</v>
      </c>
      <c r="K38" s="21"/>
      <c r="L38" s="248">
        <v>15.13</v>
      </c>
    </row>
    <row r="39" spans="1:12">
      <c r="A39" s="13"/>
      <c r="B39" s="18" t="s">
        <v>964</v>
      </c>
      <c r="C39" s="25"/>
      <c r="D39" s="27">
        <v>4255365</v>
      </c>
      <c r="E39" s="25"/>
      <c r="F39" s="18" t="s">
        <v>965</v>
      </c>
      <c r="G39" s="25"/>
      <c r="H39" s="250">
        <v>18.57</v>
      </c>
      <c r="I39" s="25"/>
      <c r="J39" s="27">
        <v>4255365</v>
      </c>
      <c r="K39" s="25"/>
      <c r="L39" s="250">
        <v>18.57</v>
      </c>
    </row>
    <row r="40" spans="1:12">
      <c r="A40" s="13"/>
      <c r="B40" s="49" t="s">
        <v>966</v>
      </c>
      <c r="C40" s="21"/>
      <c r="D40" s="23">
        <v>1740398</v>
      </c>
      <c r="E40" s="21"/>
      <c r="F40" s="49" t="s">
        <v>967</v>
      </c>
      <c r="G40" s="21"/>
      <c r="H40" s="248">
        <v>24.59</v>
      </c>
      <c r="I40" s="21"/>
      <c r="J40" s="23">
        <v>1489683</v>
      </c>
      <c r="K40" s="21"/>
      <c r="L40" s="248">
        <v>24.05</v>
      </c>
    </row>
    <row r="41" spans="1:12">
      <c r="A41" s="13"/>
      <c r="B41" s="18" t="s">
        <v>968</v>
      </c>
      <c r="C41" s="25"/>
      <c r="D41" s="27">
        <v>7541433</v>
      </c>
      <c r="E41" s="25"/>
      <c r="F41" s="18" t="s">
        <v>969</v>
      </c>
      <c r="G41" s="25"/>
      <c r="H41" s="250">
        <v>33.06</v>
      </c>
      <c r="I41" s="25"/>
      <c r="J41" s="27">
        <v>3967422</v>
      </c>
      <c r="K41" s="25"/>
      <c r="L41" s="250">
        <v>32.700000000000003</v>
      </c>
    </row>
    <row r="42" spans="1:12" ht="15.75" thickBot="1">
      <c r="A42" s="13"/>
      <c r="B42" s="49" t="s">
        <v>970</v>
      </c>
      <c r="C42" s="21"/>
      <c r="D42" s="254">
        <v>2371346</v>
      </c>
      <c r="E42" s="21"/>
      <c r="F42" s="49" t="s">
        <v>963</v>
      </c>
      <c r="G42" s="21"/>
      <c r="H42" s="248">
        <v>38.19</v>
      </c>
      <c r="I42" s="21"/>
      <c r="J42" s="254">
        <v>2277817</v>
      </c>
      <c r="K42" s="21"/>
      <c r="L42" s="248">
        <v>38.26</v>
      </c>
    </row>
    <row r="43" spans="1:12" ht="15.75" thickBot="1">
      <c r="A43" s="13"/>
      <c r="B43" s="258" t="s">
        <v>179</v>
      </c>
      <c r="C43" s="17"/>
      <c r="D43" s="255">
        <v>18104887</v>
      </c>
      <c r="E43" s="17"/>
      <c r="F43" s="19" t="s">
        <v>965</v>
      </c>
      <c r="G43" s="17"/>
      <c r="H43" s="251">
        <v>27.27</v>
      </c>
      <c r="I43" s="17"/>
      <c r="J43" s="255">
        <v>14186632</v>
      </c>
      <c r="K43" s="17"/>
      <c r="L43" s="251">
        <v>25.64</v>
      </c>
    </row>
    <row r="44" spans="1:12" ht="15.75" thickTop="1">
      <c r="A44" s="13" t="s">
        <v>1128</v>
      </c>
      <c r="B44" s="159" t="s">
        <v>7</v>
      </c>
      <c r="C44" s="159"/>
      <c r="D44" s="159"/>
      <c r="E44" s="159"/>
      <c r="F44" s="159"/>
      <c r="G44" s="159"/>
      <c r="H44" s="159"/>
      <c r="I44" s="159"/>
      <c r="J44" s="159"/>
      <c r="K44" s="159"/>
      <c r="L44" s="159"/>
    </row>
    <row r="45" spans="1:12">
      <c r="A45" s="13"/>
      <c r="B45" s="32" t="s">
        <v>1129</v>
      </c>
      <c r="C45" s="32"/>
      <c r="D45" s="32"/>
      <c r="E45" s="32"/>
      <c r="F45" s="32"/>
      <c r="G45" s="32"/>
      <c r="H45" s="32"/>
      <c r="I45" s="32"/>
      <c r="J45" s="32"/>
      <c r="K45" s="32"/>
      <c r="L45" s="32"/>
    </row>
    <row r="46" spans="1:12">
      <c r="A46" s="13"/>
      <c r="B46" s="28"/>
      <c r="C46" s="28"/>
      <c r="D46" s="28"/>
      <c r="E46" s="28"/>
      <c r="F46" s="28"/>
    </row>
    <row r="47" spans="1:12">
      <c r="A47" s="13"/>
      <c r="B47" s="15"/>
      <c r="C47" s="15"/>
      <c r="D47" s="15"/>
      <c r="E47" s="15"/>
      <c r="F47" s="15"/>
    </row>
    <row r="48" spans="1:12">
      <c r="A48" s="13"/>
      <c r="B48" s="32"/>
      <c r="C48" s="63" t="s">
        <v>974</v>
      </c>
      <c r="D48" s="63"/>
      <c r="E48" s="32"/>
      <c r="F48" s="49" t="s">
        <v>975</v>
      </c>
    </row>
    <row r="49" spans="1:12">
      <c r="A49" s="13"/>
      <c r="B49" s="32"/>
      <c r="C49" s="63"/>
      <c r="D49" s="63"/>
      <c r="E49" s="32"/>
      <c r="F49" s="49" t="s">
        <v>976</v>
      </c>
    </row>
    <row r="50" spans="1:12" ht="15.75" thickBot="1">
      <c r="A50" s="13"/>
      <c r="B50" s="112"/>
      <c r="C50" s="126"/>
      <c r="D50" s="126"/>
      <c r="E50" s="112"/>
      <c r="F50" s="122" t="s">
        <v>977</v>
      </c>
    </row>
    <row r="51" spans="1:12" ht="15.75" thickTop="1">
      <c r="A51" s="13"/>
      <c r="B51" s="128" t="s">
        <v>978</v>
      </c>
      <c r="C51" s="131">
        <v>4177884</v>
      </c>
      <c r="D51" s="133"/>
      <c r="E51" s="133"/>
      <c r="F51" s="260">
        <v>29.02</v>
      </c>
    </row>
    <row r="52" spans="1:12">
      <c r="A52" s="13"/>
      <c r="B52" s="38"/>
      <c r="C52" s="44"/>
      <c r="D52" s="40"/>
      <c r="E52" s="40"/>
      <c r="F52" s="259"/>
    </row>
    <row r="53" spans="1:12">
      <c r="A53" s="13"/>
      <c r="B53" s="173" t="s">
        <v>943</v>
      </c>
      <c r="C53" s="36">
        <v>2120839</v>
      </c>
      <c r="D53" s="32"/>
      <c r="E53" s="32"/>
      <c r="F53" s="261">
        <v>33.69</v>
      </c>
    </row>
    <row r="54" spans="1:12">
      <c r="A54" s="13"/>
      <c r="B54" s="173"/>
      <c r="C54" s="36"/>
      <c r="D54" s="32"/>
      <c r="E54" s="32"/>
      <c r="F54" s="261"/>
    </row>
    <row r="55" spans="1:12">
      <c r="A55" s="13"/>
      <c r="B55" s="163" t="s">
        <v>979</v>
      </c>
      <c r="C55" s="51" t="s">
        <v>980</v>
      </c>
      <c r="D55" s="26" t="s">
        <v>314</v>
      </c>
      <c r="E55" s="25"/>
      <c r="F55" s="250">
        <v>27.78</v>
      </c>
    </row>
    <row r="56" spans="1:12" ht="15.75" thickBot="1">
      <c r="A56" s="13"/>
      <c r="B56" s="160" t="s">
        <v>981</v>
      </c>
      <c r="C56" s="161" t="s">
        <v>982</v>
      </c>
      <c r="D56" s="162" t="s">
        <v>314</v>
      </c>
      <c r="E56" s="21"/>
      <c r="F56" s="248">
        <v>30.58</v>
      </c>
    </row>
    <row r="57" spans="1:12">
      <c r="A57" s="13"/>
      <c r="B57" s="38" t="s">
        <v>983</v>
      </c>
      <c r="C57" s="91">
        <v>4031888</v>
      </c>
      <c r="D57" s="74"/>
      <c r="E57" s="42" t="s">
        <v>984</v>
      </c>
      <c r="F57" s="259">
        <v>31.8</v>
      </c>
    </row>
    <row r="58" spans="1:12" ht="15.75" thickBot="1">
      <c r="A58" s="13"/>
      <c r="B58" s="39"/>
      <c r="C58" s="45"/>
      <c r="D58" s="41"/>
      <c r="E58" s="43"/>
      <c r="F58" s="253"/>
    </row>
    <row r="59" spans="1:12" ht="15.75" thickTop="1">
      <c r="A59" s="13" t="s">
        <v>1130</v>
      </c>
      <c r="B59" s="46" t="s">
        <v>7</v>
      </c>
      <c r="C59" s="46"/>
      <c r="D59" s="46"/>
      <c r="E59" s="46"/>
      <c r="F59" s="46"/>
      <c r="G59" s="46"/>
      <c r="H59" s="46"/>
      <c r="I59" s="46"/>
      <c r="J59" s="46"/>
      <c r="K59" s="46"/>
      <c r="L59" s="46"/>
    </row>
    <row r="60" spans="1:12">
      <c r="A60" s="13"/>
      <c r="B60" s="48" t="s">
        <v>1131</v>
      </c>
      <c r="C60" s="48"/>
      <c r="D60" s="48"/>
      <c r="E60" s="48"/>
      <c r="F60" s="48"/>
      <c r="G60" s="48"/>
      <c r="H60" s="48"/>
      <c r="I60" s="48"/>
      <c r="J60" s="48"/>
      <c r="K60" s="48"/>
      <c r="L60" s="48"/>
    </row>
    <row r="61" spans="1:12">
      <c r="A61" s="13"/>
      <c r="B61" s="28"/>
      <c r="C61" s="28"/>
      <c r="D61" s="28"/>
    </row>
    <row r="62" spans="1:12">
      <c r="A62" s="13"/>
      <c r="B62" s="15"/>
      <c r="C62" s="15"/>
      <c r="D62" s="15"/>
    </row>
    <row r="63" spans="1:12" ht="15.75" thickBot="1">
      <c r="A63" s="13"/>
      <c r="B63" s="97"/>
      <c r="C63" s="112"/>
      <c r="D63" s="112"/>
    </row>
    <row r="64" spans="1:12" ht="15.75" thickTop="1">
      <c r="A64" s="13"/>
      <c r="B64" s="26" t="s">
        <v>988</v>
      </c>
      <c r="C64" s="260">
        <v>35.299999999999997</v>
      </c>
      <c r="D64" s="260"/>
    </row>
    <row r="65" spans="1:4">
      <c r="A65" s="13"/>
      <c r="B65" s="22" t="s">
        <v>932</v>
      </c>
      <c r="C65" s="53">
        <v>2.1</v>
      </c>
      <c r="D65" s="22" t="s">
        <v>452</v>
      </c>
    </row>
    <row r="66" spans="1:4">
      <c r="A66" s="13"/>
      <c r="B66" s="26" t="s">
        <v>934</v>
      </c>
      <c r="C66" s="51">
        <v>26</v>
      </c>
      <c r="D66" s="26" t="s">
        <v>452</v>
      </c>
    </row>
    <row r="67" spans="1:4">
      <c r="A67" s="13"/>
      <c r="B67" s="22" t="s">
        <v>989</v>
      </c>
      <c r="C67" s="53">
        <v>0.4</v>
      </c>
      <c r="D67" s="22" t="s">
        <v>452</v>
      </c>
    </row>
    <row r="68" spans="1:4" ht="27" thickBot="1">
      <c r="A68" s="13"/>
      <c r="B68" s="262" t="s">
        <v>990</v>
      </c>
      <c r="C68" s="253">
        <v>34.08</v>
      </c>
      <c r="D68" s="253"/>
    </row>
    <row r="69" spans="1:4" ht="15.75" thickTop="1"/>
  </sheetData>
  <mergeCells count="75">
    <mergeCell ref="A44:A58"/>
    <mergeCell ref="B44:L44"/>
    <mergeCell ref="B45:L45"/>
    <mergeCell ref="A59:A68"/>
    <mergeCell ref="B59:L59"/>
    <mergeCell ref="B60:L60"/>
    <mergeCell ref="B5:L5"/>
    <mergeCell ref="A17:A27"/>
    <mergeCell ref="B17:L17"/>
    <mergeCell ref="B18:L18"/>
    <mergeCell ref="A28:A43"/>
    <mergeCell ref="B28:L28"/>
    <mergeCell ref="B29:L29"/>
    <mergeCell ref="B61:D61"/>
    <mergeCell ref="C63:D63"/>
    <mergeCell ref="C64:D64"/>
    <mergeCell ref="C68:D68"/>
    <mergeCell ref="A1:A2"/>
    <mergeCell ref="B1:L1"/>
    <mergeCell ref="B2:L2"/>
    <mergeCell ref="B3:L3"/>
    <mergeCell ref="A4:A16"/>
    <mergeCell ref="B4:L4"/>
    <mergeCell ref="B53:B54"/>
    <mergeCell ref="C53:C54"/>
    <mergeCell ref="D53:D54"/>
    <mergeCell ref="E53:E54"/>
    <mergeCell ref="F53:F54"/>
    <mergeCell ref="B57:B58"/>
    <mergeCell ref="C57:C58"/>
    <mergeCell ref="D57:D58"/>
    <mergeCell ref="E57:E58"/>
    <mergeCell ref="F57:F58"/>
    <mergeCell ref="B46:F46"/>
    <mergeCell ref="B48:B50"/>
    <mergeCell ref="C48:D50"/>
    <mergeCell ref="E48:E50"/>
    <mergeCell ref="B51:B52"/>
    <mergeCell ref="C51:C52"/>
    <mergeCell ref="D51:D52"/>
    <mergeCell ref="E51:E52"/>
    <mergeCell ref="F51:F52"/>
    <mergeCell ref="B21:B22"/>
    <mergeCell ref="D21:D22"/>
    <mergeCell ref="B30:L30"/>
    <mergeCell ref="D32:H32"/>
    <mergeCell ref="J32:L32"/>
    <mergeCell ref="C33:C36"/>
    <mergeCell ref="E33:E36"/>
    <mergeCell ref="G33:G36"/>
    <mergeCell ref="I33:I36"/>
    <mergeCell ref="K33:K36"/>
    <mergeCell ref="I12:I13"/>
    <mergeCell ref="J12:J13"/>
    <mergeCell ref="C16:D16"/>
    <mergeCell ref="F16:G16"/>
    <mergeCell ref="I16:J16"/>
    <mergeCell ref="B19:E19"/>
    <mergeCell ref="C10:D10"/>
    <mergeCell ref="F10:G10"/>
    <mergeCell ref="I10:J10"/>
    <mergeCell ref="B12:B13"/>
    <mergeCell ref="C12:C13"/>
    <mergeCell ref="D12:D13"/>
    <mergeCell ref="E12:E13"/>
    <mergeCell ref="F12:F13"/>
    <mergeCell ref="G12:G13"/>
    <mergeCell ref="H12:H13"/>
    <mergeCell ref="B6:J6"/>
    <mergeCell ref="B8:B9"/>
    <mergeCell ref="C8:D9"/>
    <mergeCell ref="E8:E9"/>
    <mergeCell ref="F8:G9"/>
    <mergeCell ref="H8:H9"/>
    <mergeCell ref="I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4.42578125" customWidth="1"/>
    <col min="4" max="4" width="8" customWidth="1"/>
    <col min="5" max="5" width="3.42578125" customWidth="1"/>
    <col min="6" max="6" width="14" customWidth="1"/>
    <col min="7" max="7" width="36.5703125" customWidth="1"/>
  </cols>
  <sheetData>
    <row r="1" spans="1:7" ht="15" customHeight="1">
      <c r="A1" s="9" t="s">
        <v>1132</v>
      </c>
      <c r="B1" s="9" t="s">
        <v>2</v>
      </c>
      <c r="C1" s="9"/>
      <c r="D1" s="9"/>
      <c r="E1" s="9"/>
      <c r="F1" s="9"/>
      <c r="G1" s="9"/>
    </row>
    <row r="2" spans="1:7" ht="15" customHeight="1">
      <c r="A2" s="9"/>
      <c r="B2" s="9" t="s">
        <v>3</v>
      </c>
      <c r="C2" s="9"/>
      <c r="D2" s="9"/>
      <c r="E2" s="9"/>
      <c r="F2" s="9"/>
      <c r="G2" s="9"/>
    </row>
    <row r="3" spans="1:7" ht="45">
      <c r="A3" s="3" t="s">
        <v>994</v>
      </c>
      <c r="B3" s="46" t="s">
        <v>7</v>
      </c>
      <c r="C3" s="46"/>
      <c r="D3" s="46"/>
      <c r="E3" s="46"/>
      <c r="F3" s="46"/>
      <c r="G3" s="46"/>
    </row>
    <row r="4" spans="1:7" ht="15" customHeight="1">
      <c r="A4" s="13" t="s">
        <v>995</v>
      </c>
      <c r="B4" s="46" t="s">
        <v>7</v>
      </c>
      <c r="C4" s="46"/>
      <c r="D4" s="46"/>
      <c r="E4" s="46"/>
      <c r="F4" s="46"/>
      <c r="G4" s="46"/>
    </row>
    <row r="5" spans="1:7">
      <c r="A5" s="13"/>
      <c r="B5" s="269" t="s">
        <v>996</v>
      </c>
      <c r="C5" s="269"/>
      <c r="D5" s="269"/>
      <c r="E5" s="269"/>
      <c r="F5" s="269"/>
      <c r="G5" s="269"/>
    </row>
    <row r="6" spans="1:7" ht="25.5" customHeight="1">
      <c r="A6" s="13"/>
      <c r="B6" s="34" t="s">
        <v>997</v>
      </c>
      <c r="C6" s="34"/>
      <c r="D6" s="34"/>
      <c r="E6" s="34"/>
      <c r="F6" s="34"/>
      <c r="G6" s="34"/>
    </row>
    <row r="7" spans="1:7">
      <c r="A7" s="13"/>
      <c r="B7" s="28"/>
      <c r="C7" s="28"/>
      <c r="D7" s="28"/>
      <c r="E7" s="28"/>
      <c r="F7" s="28"/>
      <c r="G7" s="28"/>
    </row>
    <row r="8" spans="1:7">
      <c r="A8" s="13"/>
      <c r="B8" s="15"/>
      <c r="C8" s="15"/>
      <c r="D8" s="15"/>
      <c r="E8" s="15"/>
      <c r="F8" s="15"/>
      <c r="G8" s="15"/>
    </row>
    <row r="9" spans="1:7" ht="15.75" thickBot="1">
      <c r="A9" s="13"/>
      <c r="B9" s="121" t="s">
        <v>265</v>
      </c>
      <c r="C9" s="126">
        <v>2013</v>
      </c>
      <c r="D9" s="126"/>
      <c r="E9" s="126"/>
      <c r="F9" s="97"/>
      <c r="G9" s="264" t="s">
        <v>998</v>
      </c>
    </row>
    <row r="10" spans="1:7" ht="15.75" thickTop="1">
      <c r="A10" s="13"/>
      <c r="B10" s="266" t="s">
        <v>999</v>
      </c>
      <c r="C10" s="266"/>
      <c r="D10" s="266"/>
      <c r="E10" s="266"/>
      <c r="F10" s="21"/>
      <c r="G10" s="21"/>
    </row>
    <row r="11" spans="1:7">
      <c r="A11" s="13"/>
      <c r="B11" s="25"/>
      <c r="C11" s="267" t="s">
        <v>1000</v>
      </c>
      <c r="D11" s="267"/>
      <c r="E11" s="267"/>
      <c r="F11" s="25"/>
      <c r="G11" s="25"/>
    </row>
    <row r="12" spans="1:7" ht="26.25">
      <c r="A12" s="13"/>
      <c r="B12" s="22" t="s">
        <v>73</v>
      </c>
      <c r="C12" s="32"/>
      <c r="D12" s="32"/>
      <c r="E12" s="32"/>
      <c r="F12" s="21"/>
      <c r="G12" s="21"/>
    </row>
    <row r="13" spans="1:7">
      <c r="A13" s="13"/>
      <c r="B13" s="56" t="s">
        <v>1001</v>
      </c>
      <c r="C13" s="26" t="s">
        <v>267</v>
      </c>
      <c r="D13" s="51" t="s">
        <v>1002</v>
      </c>
      <c r="E13" s="26" t="s">
        <v>314</v>
      </c>
      <c r="F13" s="25"/>
      <c r="G13" s="50" t="s">
        <v>51</v>
      </c>
    </row>
    <row r="14" spans="1:7">
      <c r="A14" s="13"/>
      <c r="B14" s="58" t="s">
        <v>1003</v>
      </c>
      <c r="C14" s="68" t="s">
        <v>1004</v>
      </c>
      <c r="D14" s="68"/>
      <c r="E14" s="22" t="s">
        <v>314</v>
      </c>
      <c r="F14" s="21"/>
      <c r="G14" s="52" t="s">
        <v>51</v>
      </c>
    </row>
    <row r="15" spans="1:7">
      <c r="A15" s="13"/>
      <c r="B15" s="40"/>
      <c r="C15" s="66">
        <v>35</v>
      </c>
      <c r="D15" s="66"/>
      <c r="E15" s="40"/>
      <c r="F15" s="40"/>
      <c r="G15" s="65" t="s">
        <v>57</v>
      </c>
    </row>
    <row r="16" spans="1:7" ht="15.75" thickBot="1">
      <c r="A16" s="13"/>
      <c r="B16" s="40"/>
      <c r="C16" s="77"/>
      <c r="D16" s="77"/>
      <c r="E16" s="78"/>
      <c r="F16" s="40"/>
      <c r="G16" s="65"/>
    </row>
    <row r="17" spans="1:7" ht="15.75" thickBot="1">
      <c r="A17" s="13"/>
      <c r="B17" s="21"/>
      <c r="C17" s="268" t="s">
        <v>1005</v>
      </c>
      <c r="D17" s="268"/>
      <c r="E17" s="96" t="s">
        <v>314</v>
      </c>
      <c r="F17" s="21"/>
      <c r="G17" s="52" t="s">
        <v>1006</v>
      </c>
    </row>
    <row r="18" spans="1:7" ht="15.75" thickBot="1">
      <c r="A18" s="13"/>
      <c r="B18" s="26" t="s">
        <v>1007</v>
      </c>
      <c r="C18" s="168" t="s">
        <v>510</v>
      </c>
      <c r="D18" s="168"/>
      <c r="E18" s="265" t="s">
        <v>314</v>
      </c>
      <c r="F18" s="25"/>
      <c r="G18" s="25"/>
    </row>
    <row r="19" spans="1:7" ht="15.75" thickBot="1">
      <c r="A19" s="13"/>
      <c r="B19" s="166" t="s">
        <v>1008</v>
      </c>
      <c r="C19" s="166" t="s">
        <v>267</v>
      </c>
      <c r="D19" s="167" t="s">
        <v>447</v>
      </c>
      <c r="E19" s="166" t="s">
        <v>314</v>
      </c>
      <c r="F19" s="97"/>
      <c r="G19" s="264" t="s">
        <v>60</v>
      </c>
    </row>
  </sheetData>
  <mergeCells count="21">
    <mergeCell ref="C18:D18"/>
    <mergeCell ref="A1:A2"/>
    <mergeCell ref="B1:G1"/>
    <mergeCell ref="B2:G2"/>
    <mergeCell ref="B3:G3"/>
    <mergeCell ref="A4:A19"/>
    <mergeCell ref="B4:G4"/>
    <mergeCell ref="B5:G5"/>
    <mergeCell ref="B6:G6"/>
    <mergeCell ref="B15:B16"/>
    <mergeCell ref="C15:D16"/>
    <mergeCell ref="E15:E16"/>
    <mergeCell ref="F15:F16"/>
    <mergeCell ref="G15:G16"/>
    <mergeCell ref="C17:D17"/>
    <mergeCell ref="B7:G7"/>
    <mergeCell ref="C9:E9"/>
    <mergeCell ref="B10:E10"/>
    <mergeCell ref="C11:E11"/>
    <mergeCell ref="C12:E12"/>
    <mergeCell ref="C14:D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7109375" customWidth="1"/>
    <col min="4" max="4" width="7" customWidth="1"/>
    <col min="5" max="5" width="3.7109375" customWidth="1"/>
    <col min="6" max="6" width="21.5703125" customWidth="1"/>
    <col min="7" max="7" width="4.7109375" customWidth="1"/>
    <col min="8" max="8" width="9.42578125" customWidth="1"/>
    <col min="9" max="9" width="3.7109375" customWidth="1"/>
  </cols>
  <sheetData>
    <row r="1" spans="1:9" ht="15" customHeight="1">
      <c r="A1" s="9" t="s">
        <v>1133</v>
      </c>
      <c r="B1" s="9" t="s">
        <v>2</v>
      </c>
      <c r="C1" s="9"/>
      <c r="D1" s="9"/>
      <c r="E1" s="9"/>
      <c r="F1" s="9"/>
      <c r="G1" s="9"/>
      <c r="H1" s="9"/>
      <c r="I1" s="9"/>
    </row>
    <row r="2" spans="1:9" ht="15" customHeight="1">
      <c r="A2" s="9"/>
      <c r="B2" s="9" t="s">
        <v>3</v>
      </c>
      <c r="C2" s="9"/>
      <c r="D2" s="9"/>
      <c r="E2" s="9"/>
      <c r="F2" s="9"/>
      <c r="G2" s="9"/>
      <c r="H2" s="9"/>
      <c r="I2" s="9"/>
    </row>
    <row r="3" spans="1:9" ht="15" customHeight="1">
      <c r="A3" s="3" t="s">
        <v>1014</v>
      </c>
      <c r="B3" s="46" t="s">
        <v>7</v>
      </c>
      <c r="C3" s="46"/>
      <c r="D3" s="46"/>
      <c r="E3" s="46"/>
      <c r="F3" s="46"/>
      <c r="G3" s="46"/>
      <c r="H3" s="46"/>
      <c r="I3" s="46"/>
    </row>
    <row r="4" spans="1:9" ht="15" customHeight="1">
      <c r="A4" s="13" t="s">
        <v>1134</v>
      </c>
      <c r="B4" s="46" t="s">
        <v>7</v>
      </c>
      <c r="C4" s="46"/>
      <c r="D4" s="46"/>
      <c r="E4" s="46"/>
      <c r="F4" s="46"/>
      <c r="G4" s="46"/>
      <c r="H4" s="46"/>
      <c r="I4" s="46"/>
    </row>
    <row r="5" spans="1:9" ht="25.5" customHeight="1">
      <c r="A5" s="13"/>
      <c r="B5" s="48" t="s">
        <v>1135</v>
      </c>
      <c r="C5" s="48"/>
      <c r="D5" s="48"/>
      <c r="E5" s="48"/>
      <c r="F5" s="48"/>
      <c r="G5" s="48"/>
      <c r="H5" s="48"/>
      <c r="I5" s="48"/>
    </row>
    <row r="6" spans="1:9">
      <c r="A6" s="13"/>
      <c r="B6" s="28"/>
      <c r="C6" s="28"/>
      <c r="D6" s="28"/>
      <c r="E6" s="28"/>
      <c r="F6" s="28"/>
      <c r="G6" s="28"/>
      <c r="H6" s="28"/>
      <c r="I6" s="28"/>
    </row>
    <row r="7" spans="1:9">
      <c r="A7" s="13"/>
      <c r="B7" s="15"/>
      <c r="C7" s="15"/>
      <c r="D7" s="15"/>
      <c r="E7" s="15"/>
      <c r="F7" s="15"/>
      <c r="G7" s="15"/>
      <c r="H7" s="15"/>
      <c r="I7" s="15"/>
    </row>
    <row r="8" spans="1:9">
      <c r="A8" s="13"/>
      <c r="B8" s="242" t="s">
        <v>265</v>
      </c>
      <c r="C8" s="63" t="s">
        <v>1017</v>
      </c>
      <c r="D8" s="63"/>
      <c r="E8" s="63"/>
      <c r="F8" s="32"/>
      <c r="G8" s="63" t="s">
        <v>1020</v>
      </c>
      <c r="H8" s="63"/>
      <c r="I8" s="63"/>
    </row>
    <row r="9" spans="1:9">
      <c r="A9" s="13"/>
      <c r="B9" s="242"/>
      <c r="C9" s="63" t="s">
        <v>1018</v>
      </c>
      <c r="D9" s="63"/>
      <c r="E9" s="63"/>
      <c r="F9" s="32"/>
      <c r="G9" s="63" t="s">
        <v>1018</v>
      </c>
      <c r="H9" s="63"/>
      <c r="I9" s="63"/>
    </row>
    <row r="10" spans="1:9" ht="15.75" thickBot="1">
      <c r="A10" s="13"/>
      <c r="B10" s="243"/>
      <c r="C10" s="126" t="s">
        <v>1019</v>
      </c>
      <c r="D10" s="126"/>
      <c r="E10" s="126"/>
      <c r="F10" s="112"/>
      <c r="G10" s="126" t="s">
        <v>1019</v>
      </c>
      <c r="H10" s="126"/>
      <c r="I10" s="126"/>
    </row>
    <row r="11" spans="1:9" ht="15.75" thickTop="1">
      <c r="A11" s="13"/>
      <c r="B11" s="128">
        <v>2014</v>
      </c>
      <c r="C11" s="129" t="s">
        <v>267</v>
      </c>
      <c r="D11" s="145">
        <v>1</v>
      </c>
      <c r="E11" s="133"/>
      <c r="F11" s="133"/>
      <c r="G11" s="129" t="s">
        <v>267</v>
      </c>
      <c r="H11" s="145">
        <v>45</v>
      </c>
      <c r="I11" s="133"/>
    </row>
    <row r="12" spans="1:9">
      <c r="A12" s="13"/>
      <c r="B12" s="38"/>
      <c r="C12" s="42"/>
      <c r="D12" s="66"/>
      <c r="E12" s="40"/>
      <c r="F12" s="40"/>
      <c r="G12" s="42"/>
      <c r="H12" s="66"/>
      <c r="I12" s="40"/>
    </row>
    <row r="13" spans="1:9">
      <c r="A13" s="13"/>
      <c r="B13" s="30">
        <v>2015</v>
      </c>
      <c r="C13" s="68">
        <v>1</v>
      </c>
      <c r="D13" s="68"/>
      <c r="E13" s="32"/>
      <c r="F13" s="32"/>
      <c r="G13" s="68">
        <v>42</v>
      </c>
      <c r="H13" s="68"/>
      <c r="I13" s="32"/>
    </row>
    <row r="14" spans="1:9">
      <c r="A14" s="13"/>
      <c r="B14" s="30"/>
      <c r="C14" s="68"/>
      <c r="D14" s="68"/>
      <c r="E14" s="32"/>
      <c r="F14" s="32"/>
      <c r="G14" s="68"/>
      <c r="H14" s="68"/>
      <c r="I14" s="32"/>
    </row>
    <row r="15" spans="1:9">
      <c r="A15" s="13"/>
      <c r="B15" s="38">
        <v>2016</v>
      </c>
      <c r="C15" s="66">
        <v>1</v>
      </c>
      <c r="D15" s="66"/>
      <c r="E15" s="40"/>
      <c r="F15" s="40"/>
      <c r="G15" s="66">
        <v>34</v>
      </c>
      <c r="H15" s="66"/>
      <c r="I15" s="40"/>
    </row>
    <row r="16" spans="1:9">
      <c r="A16" s="13"/>
      <c r="B16" s="38"/>
      <c r="C16" s="66"/>
      <c r="D16" s="66"/>
      <c r="E16" s="40"/>
      <c r="F16" s="40"/>
      <c r="G16" s="66"/>
      <c r="H16" s="66"/>
      <c r="I16" s="40"/>
    </row>
    <row r="17" spans="1:9">
      <c r="A17" s="13"/>
      <c r="B17" s="30">
        <v>2017</v>
      </c>
      <c r="C17" s="68">
        <v>1</v>
      </c>
      <c r="D17" s="68"/>
      <c r="E17" s="32"/>
      <c r="F17" s="32"/>
      <c r="G17" s="68">
        <v>22</v>
      </c>
      <c r="H17" s="68"/>
      <c r="I17" s="32"/>
    </row>
    <row r="18" spans="1:9">
      <c r="A18" s="13"/>
      <c r="B18" s="30"/>
      <c r="C18" s="68"/>
      <c r="D18" s="68"/>
      <c r="E18" s="32"/>
      <c r="F18" s="32"/>
      <c r="G18" s="68"/>
      <c r="H18" s="68"/>
      <c r="I18" s="32"/>
    </row>
    <row r="19" spans="1:9">
      <c r="A19" s="13"/>
      <c r="B19" s="38">
        <v>2018</v>
      </c>
      <c r="C19" s="66">
        <v>1</v>
      </c>
      <c r="D19" s="66"/>
      <c r="E19" s="40"/>
      <c r="F19" s="40"/>
      <c r="G19" s="66">
        <v>20</v>
      </c>
      <c r="H19" s="66"/>
      <c r="I19" s="40"/>
    </row>
    <row r="20" spans="1:9">
      <c r="A20" s="13"/>
      <c r="B20" s="38"/>
      <c r="C20" s="66"/>
      <c r="D20" s="66"/>
      <c r="E20" s="40"/>
      <c r="F20" s="40"/>
      <c r="G20" s="66"/>
      <c r="H20" s="66"/>
      <c r="I20" s="40"/>
    </row>
    <row r="21" spans="1:9">
      <c r="A21" s="13"/>
      <c r="B21" s="30" t="s">
        <v>1021</v>
      </c>
      <c r="C21" s="68">
        <v>23</v>
      </c>
      <c r="D21" s="68"/>
      <c r="E21" s="32"/>
      <c r="F21" s="32"/>
      <c r="G21" s="68">
        <v>48</v>
      </c>
      <c r="H21" s="68"/>
      <c r="I21" s="32"/>
    </row>
    <row r="22" spans="1:9">
      <c r="A22" s="13"/>
      <c r="B22" s="30"/>
      <c r="C22" s="68"/>
      <c r="D22" s="68"/>
      <c r="E22" s="32"/>
      <c r="F22" s="32"/>
      <c r="G22" s="68"/>
      <c r="H22" s="68"/>
      <c r="I22" s="32"/>
    </row>
    <row r="23" spans="1:9">
      <c r="A23" s="13"/>
      <c r="B23" s="38" t="s">
        <v>1022</v>
      </c>
      <c r="C23" s="66" t="s">
        <v>288</v>
      </c>
      <c r="D23" s="66"/>
      <c r="E23" s="40"/>
      <c r="F23" s="40"/>
      <c r="G23" s="66" t="s">
        <v>355</v>
      </c>
      <c r="H23" s="66"/>
      <c r="I23" s="42" t="s">
        <v>314</v>
      </c>
    </row>
    <row r="24" spans="1:9" ht="15.75" thickBot="1">
      <c r="A24" s="13"/>
      <c r="B24" s="38"/>
      <c r="C24" s="77"/>
      <c r="D24" s="77"/>
      <c r="E24" s="78"/>
      <c r="F24" s="40"/>
      <c r="G24" s="77"/>
      <c r="H24" s="77"/>
      <c r="I24" s="106"/>
    </row>
    <row r="25" spans="1:9">
      <c r="A25" s="13"/>
      <c r="B25" s="173" t="s">
        <v>1023</v>
      </c>
      <c r="C25" s="101" t="s">
        <v>267</v>
      </c>
      <c r="D25" s="80">
        <v>28</v>
      </c>
      <c r="E25" s="81"/>
      <c r="F25" s="32"/>
      <c r="G25" s="101" t="s">
        <v>267</v>
      </c>
      <c r="H25" s="80">
        <v>207</v>
      </c>
      <c r="I25" s="81"/>
    </row>
    <row r="26" spans="1:9" ht="15.75" thickBot="1">
      <c r="A26" s="13"/>
      <c r="B26" s="173"/>
      <c r="C26" s="34"/>
      <c r="D26" s="68"/>
      <c r="E26" s="32"/>
      <c r="F26" s="32"/>
      <c r="G26" s="134"/>
      <c r="H26" s="70"/>
      <c r="I26" s="71"/>
    </row>
    <row r="27" spans="1:9" ht="15.75" thickBot="1">
      <c r="A27" s="13"/>
      <c r="B27" s="24" t="s">
        <v>1024</v>
      </c>
      <c r="C27" s="77" t="s">
        <v>1025</v>
      </c>
      <c r="D27" s="77"/>
      <c r="E27" s="164" t="s">
        <v>314</v>
      </c>
      <c r="F27" s="25"/>
      <c r="G27" s="74"/>
      <c r="H27" s="74"/>
      <c r="I27" s="74"/>
    </row>
    <row r="28" spans="1:9">
      <c r="A28" s="13"/>
      <c r="B28" s="173" t="s">
        <v>1026</v>
      </c>
      <c r="C28" s="101" t="s">
        <v>267</v>
      </c>
      <c r="D28" s="80">
        <v>10</v>
      </c>
      <c r="E28" s="81"/>
      <c r="F28" s="32"/>
      <c r="G28" s="239"/>
      <c r="H28" s="239"/>
      <c r="I28" s="239"/>
    </row>
    <row r="29" spans="1:9" ht="15.75" thickBot="1">
      <c r="A29" s="13"/>
      <c r="B29" s="174"/>
      <c r="C29" s="110"/>
      <c r="D29" s="111"/>
      <c r="E29" s="112"/>
      <c r="F29" s="112"/>
      <c r="G29" s="270"/>
      <c r="H29" s="270"/>
      <c r="I29" s="270"/>
    </row>
    <row r="30" spans="1:9" ht="15.75" thickTop="1"/>
  </sheetData>
  <mergeCells count="76">
    <mergeCell ref="A1:A2"/>
    <mergeCell ref="B1:I1"/>
    <mergeCell ref="B2:I2"/>
    <mergeCell ref="B3:I3"/>
    <mergeCell ref="A4:A29"/>
    <mergeCell ref="B4:I4"/>
    <mergeCell ref="B5:I5"/>
    <mergeCell ref="H25:H26"/>
    <mergeCell ref="I25:I26"/>
    <mergeCell ref="C27:D27"/>
    <mergeCell ref="G27:I27"/>
    <mergeCell ref="B28:B29"/>
    <mergeCell ref="C28:C29"/>
    <mergeCell ref="D28:D29"/>
    <mergeCell ref="E28:E29"/>
    <mergeCell ref="F28:F29"/>
    <mergeCell ref="G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136</v>
      </c>
      <c r="B1" s="1" t="s">
        <v>2</v>
      </c>
    </row>
    <row r="2" spans="1:2">
      <c r="A2" s="9"/>
      <c r="B2" s="1" t="s">
        <v>3</v>
      </c>
    </row>
    <row r="3" spans="1:2" ht="45">
      <c r="A3" s="2" t="s">
        <v>1137</v>
      </c>
      <c r="B3" s="4" t="s">
        <v>7</v>
      </c>
    </row>
    <row r="4" spans="1:2" ht="30">
      <c r="A4" s="3" t="s">
        <v>1138</v>
      </c>
      <c r="B4" s="4" t="s">
        <v>7</v>
      </c>
    </row>
    <row r="5" spans="1:2" ht="30">
      <c r="A5" s="2" t="s">
        <v>1139</v>
      </c>
      <c r="B5" s="4" t="s">
        <v>1140</v>
      </c>
    </row>
    <row r="6" spans="1:2" ht="45">
      <c r="A6" s="2" t="s">
        <v>1141</v>
      </c>
      <c r="B6" s="4" t="s">
        <v>7</v>
      </c>
    </row>
    <row r="7" spans="1:2" ht="30">
      <c r="A7" s="3" t="s">
        <v>1138</v>
      </c>
      <c r="B7" s="4" t="s">
        <v>7</v>
      </c>
    </row>
    <row r="8" spans="1:2" ht="30">
      <c r="A8" s="2" t="s">
        <v>1139</v>
      </c>
      <c r="B8" s="4" t="s">
        <v>1142</v>
      </c>
    </row>
    <row r="9" spans="1:2" ht="30">
      <c r="A9" s="2" t="s">
        <v>1143</v>
      </c>
      <c r="B9" s="4" t="s">
        <v>7</v>
      </c>
    </row>
    <row r="10" spans="1:2" ht="30">
      <c r="A10" s="3" t="s">
        <v>1138</v>
      </c>
      <c r="B10" s="4" t="s">
        <v>7</v>
      </c>
    </row>
    <row r="11" spans="1:2" ht="30">
      <c r="A11" s="2" t="s">
        <v>1139</v>
      </c>
      <c r="B11" s="4" t="s">
        <v>1140</v>
      </c>
    </row>
    <row r="12" spans="1:2" ht="30">
      <c r="A12" s="2" t="s">
        <v>1144</v>
      </c>
      <c r="B12" s="4" t="s">
        <v>7</v>
      </c>
    </row>
    <row r="13" spans="1:2" ht="30">
      <c r="A13" s="3" t="s">
        <v>1138</v>
      </c>
      <c r="B13" s="4" t="s">
        <v>7</v>
      </c>
    </row>
    <row r="14" spans="1:2" ht="30">
      <c r="A14" s="2" t="s">
        <v>1139</v>
      </c>
      <c r="B14" s="4" t="s">
        <v>114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9" t="s">
        <v>2</v>
      </c>
      <c r="C1" s="9"/>
      <c r="D1" s="9"/>
    </row>
    <row r="2" spans="1:4">
      <c r="A2" s="1" t="s">
        <v>71</v>
      </c>
      <c r="B2" s="1" t="s">
        <v>3</v>
      </c>
      <c r="C2" s="1" t="s">
        <v>34</v>
      </c>
      <c r="D2" s="1" t="s">
        <v>35</v>
      </c>
    </row>
    <row r="3" spans="1:4">
      <c r="A3" s="2" t="s">
        <v>1146</v>
      </c>
      <c r="B3" s="7">
        <v>687</v>
      </c>
      <c r="C3" s="7">
        <v>699</v>
      </c>
      <c r="D3" s="7">
        <v>663</v>
      </c>
    </row>
    <row r="4" spans="1:4">
      <c r="A4" s="2" t="s">
        <v>1147</v>
      </c>
      <c r="B4" s="4" t="s">
        <v>7</v>
      </c>
      <c r="C4" s="4" t="s">
        <v>7</v>
      </c>
      <c r="D4" s="4" t="s">
        <v>7</v>
      </c>
    </row>
    <row r="5" spans="1:4">
      <c r="A5" s="2" t="s">
        <v>1146</v>
      </c>
      <c r="B5" s="4" t="s">
        <v>7</v>
      </c>
      <c r="C5" s="7">
        <v>144</v>
      </c>
      <c r="D5" s="7">
        <v>11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9.28515625" bestFit="1" customWidth="1"/>
    <col min="3" max="3" width="12" bestFit="1" customWidth="1"/>
    <col min="4" max="4" width="17.28515625" bestFit="1" customWidth="1"/>
  </cols>
  <sheetData>
    <row r="1" spans="1:4">
      <c r="A1" s="1" t="s">
        <v>1148</v>
      </c>
      <c r="B1" s="1" t="s">
        <v>1149</v>
      </c>
      <c r="C1" s="9" t="s">
        <v>1151</v>
      </c>
      <c r="D1" s="1" t="s">
        <v>35</v>
      </c>
    </row>
    <row r="2" spans="1:4" ht="30">
      <c r="A2" s="1" t="s">
        <v>1</v>
      </c>
      <c r="B2" s="1" t="s">
        <v>1150</v>
      </c>
      <c r="C2" s="9"/>
      <c r="D2" s="1" t="s">
        <v>1152</v>
      </c>
    </row>
    <row r="3" spans="1:4">
      <c r="A3" s="3" t="s">
        <v>258</v>
      </c>
      <c r="B3" s="4" t="s">
        <v>7</v>
      </c>
      <c r="C3" s="4" t="s">
        <v>7</v>
      </c>
      <c r="D3" s="4" t="s">
        <v>7</v>
      </c>
    </row>
    <row r="4" spans="1:4" ht="30">
      <c r="A4" s="2" t="s">
        <v>1153</v>
      </c>
      <c r="B4" s="4">
        <v>2</v>
      </c>
      <c r="C4" s="4" t="s">
        <v>7</v>
      </c>
      <c r="D4" s="4" t="s">
        <v>7</v>
      </c>
    </row>
    <row r="5" spans="1:4" ht="30">
      <c r="A5" s="2" t="s">
        <v>1154</v>
      </c>
      <c r="B5" s="4" t="s">
        <v>7</v>
      </c>
      <c r="C5" s="4">
        <v>1</v>
      </c>
      <c r="D5" s="4" t="s">
        <v>7</v>
      </c>
    </row>
    <row r="6" spans="1:4" ht="30">
      <c r="A6" s="2" t="s">
        <v>1155</v>
      </c>
      <c r="B6" s="4" t="s">
        <v>7</v>
      </c>
      <c r="C6" s="4">
        <v>2</v>
      </c>
      <c r="D6" s="4" t="s">
        <v>7</v>
      </c>
    </row>
    <row r="7" spans="1:4" ht="60">
      <c r="A7" s="3" t="s">
        <v>1156</v>
      </c>
      <c r="B7" s="4" t="s">
        <v>7</v>
      </c>
      <c r="C7" s="4" t="s">
        <v>7</v>
      </c>
      <c r="D7" s="4" t="s">
        <v>7</v>
      </c>
    </row>
    <row r="8" spans="1:4" ht="30">
      <c r="A8" s="2" t="s">
        <v>266</v>
      </c>
      <c r="B8" s="4" t="s">
        <v>7</v>
      </c>
      <c r="C8" s="4" t="s">
        <v>7</v>
      </c>
      <c r="D8" s="7">
        <v>38602</v>
      </c>
    </row>
    <row r="9" spans="1:4" ht="30">
      <c r="A9" s="2" t="s">
        <v>268</v>
      </c>
      <c r="B9" s="4" t="s">
        <v>7</v>
      </c>
      <c r="C9" s="4" t="s">
        <v>7</v>
      </c>
      <c r="D9" s="7">
        <v>2012</v>
      </c>
    </row>
  </sheetData>
  <mergeCells count="1">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57</v>
      </c>
      <c r="B1" s="1" t="s">
        <v>2</v>
      </c>
    </row>
    <row r="2" spans="1:2">
      <c r="A2" s="1" t="s">
        <v>71</v>
      </c>
      <c r="B2" s="1" t="s">
        <v>3</v>
      </c>
    </row>
    <row r="3" spans="1:2" ht="30">
      <c r="A3" s="2" t="s">
        <v>1158</v>
      </c>
      <c r="B3" s="4" t="s">
        <v>7</v>
      </c>
    </row>
    <row r="4" spans="1:2">
      <c r="A4" s="3" t="s">
        <v>1159</v>
      </c>
      <c r="B4" s="4" t="s">
        <v>7</v>
      </c>
    </row>
    <row r="5" spans="1:2" ht="45">
      <c r="A5" s="2" t="s">
        <v>1160</v>
      </c>
      <c r="B5" s="271">
        <v>0.2</v>
      </c>
    </row>
    <row r="6" spans="1:2" ht="30">
      <c r="A6" s="2" t="s">
        <v>1161</v>
      </c>
      <c r="B6" s="7">
        <v>3</v>
      </c>
    </row>
    <row r="7" spans="1:2" ht="30">
      <c r="A7" s="2" t="s">
        <v>1162</v>
      </c>
      <c r="B7" s="7">
        <v>7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4" width="12.28515625" bestFit="1" customWidth="1"/>
    <col min="5" max="5" width="27.28515625" bestFit="1" customWidth="1"/>
    <col min="6" max="8" width="20" bestFit="1" customWidth="1"/>
    <col min="9" max="9" width="27" bestFit="1" customWidth="1"/>
  </cols>
  <sheetData>
    <row r="1" spans="1:9" ht="15" customHeight="1">
      <c r="A1" s="1" t="s">
        <v>1163</v>
      </c>
      <c r="B1" s="9" t="s">
        <v>2</v>
      </c>
      <c r="C1" s="9"/>
      <c r="D1" s="9"/>
      <c r="E1" s="1" t="s">
        <v>1164</v>
      </c>
      <c r="F1" s="1" t="s">
        <v>1165</v>
      </c>
      <c r="G1" s="1" t="s">
        <v>1164</v>
      </c>
      <c r="H1" s="1" t="s">
        <v>2</v>
      </c>
      <c r="I1" s="1" t="s">
        <v>1164</v>
      </c>
    </row>
    <row r="2" spans="1:9">
      <c r="A2" s="1" t="s">
        <v>71</v>
      </c>
      <c r="B2" s="9" t="s">
        <v>3</v>
      </c>
      <c r="C2" s="9" t="s">
        <v>34</v>
      </c>
      <c r="D2" s="9" t="s">
        <v>35</v>
      </c>
      <c r="E2" s="1" t="s">
        <v>1166</v>
      </c>
      <c r="F2" s="1" t="s">
        <v>1169</v>
      </c>
      <c r="G2" s="1" t="s">
        <v>1172</v>
      </c>
      <c r="H2" s="1" t="s">
        <v>35</v>
      </c>
      <c r="I2" s="1" t="s">
        <v>35</v>
      </c>
    </row>
    <row r="3" spans="1:9">
      <c r="A3" s="1"/>
      <c r="B3" s="9"/>
      <c r="C3" s="9"/>
      <c r="D3" s="9"/>
      <c r="E3" s="1" t="s">
        <v>1167</v>
      </c>
      <c r="F3" s="1" t="s">
        <v>1170</v>
      </c>
      <c r="G3" s="1" t="s">
        <v>1170</v>
      </c>
      <c r="H3" s="1" t="s">
        <v>1170</v>
      </c>
      <c r="I3" s="1" t="s">
        <v>1173</v>
      </c>
    </row>
    <row r="4" spans="1:9">
      <c r="A4" s="1"/>
      <c r="B4" s="9"/>
      <c r="C4" s="9"/>
      <c r="D4" s="9"/>
      <c r="E4" s="1" t="s">
        <v>1168</v>
      </c>
      <c r="F4" s="1" t="s">
        <v>1171</v>
      </c>
      <c r="G4" s="1"/>
      <c r="H4" s="1" t="s">
        <v>1168</v>
      </c>
      <c r="I4" s="1" t="s">
        <v>1168</v>
      </c>
    </row>
    <row r="5" spans="1:9">
      <c r="A5" s="3" t="s">
        <v>1174</v>
      </c>
      <c r="B5" s="4" t="s">
        <v>7</v>
      </c>
      <c r="C5" s="4" t="s">
        <v>7</v>
      </c>
      <c r="D5" s="4" t="s">
        <v>7</v>
      </c>
      <c r="E5" s="4" t="s">
        <v>7</v>
      </c>
      <c r="F5" s="4" t="s">
        <v>7</v>
      </c>
      <c r="G5" s="4" t="s">
        <v>7</v>
      </c>
      <c r="H5" s="4" t="s">
        <v>7</v>
      </c>
      <c r="I5" s="4" t="s">
        <v>7</v>
      </c>
    </row>
    <row r="6" spans="1:9">
      <c r="A6" s="2" t="s">
        <v>1175</v>
      </c>
      <c r="B6" s="4" t="s">
        <v>7</v>
      </c>
      <c r="C6" s="4" t="s">
        <v>7</v>
      </c>
      <c r="D6" s="4" t="s">
        <v>7</v>
      </c>
      <c r="E6" s="271">
        <v>0.1</v>
      </c>
      <c r="F6" s="271">
        <v>0.1</v>
      </c>
      <c r="G6" s="4" t="s">
        <v>7</v>
      </c>
      <c r="H6" s="4" t="s">
        <v>7</v>
      </c>
      <c r="I6" s="271">
        <v>0.11</v>
      </c>
    </row>
    <row r="7" spans="1:9" ht="30">
      <c r="A7" s="2" t="s">
        <v>1176</v>
      </c>
      <c r="B7" s="4" t="s">
        <v>7</v>
      </c>
      <c r="C7" s="4" t="s">
        <v>7</v>
      </c>
      <c r="D7" s="4" t="s">
        <v>7</v>
      </c>
      <c r="E7" s="6">
        <v>25000</v>
      </c>
      <c r="F7" s="6">
        <v>4800</v>
      </c>
      <c r="G7" s="4" t="s">
        <v>7</v>
      </c>
      <c r="H7" s="6">
        <v>108000</v>
      </c>
      <c r="I7" s="6">
        <v>167000</v>
      </c>
    </row>
    <row r="8" spans="1:9" ht="30">
      <c r="A8" s="3" t="s">
        <v>1177</v>
      </c>
      <c r="B8" s="4" t="s">
        <v>7</v>
      </c>
      <c r="C8" s="4" t="s">
        <v>7</v>
      </c>
      <c r="D8" s="4" t="s">
        <v>7</v>
      </c>
      <c r="E8" s="4" t="s">
        <v>7</v>
      </c>
      <c r="F8" s="4" t="s">
        <v>7</v>
      </c>
      <c r="G8" s="4" t="s">
        <v>7</v>
      </c>
      <c r="H8" s="4" t="s">
        <v>7</v>
      </c>
      <c r="I8" s="4" t="s">
        <v>7</v>
      </c>
    </row>
    <row r="9" spans="1:9" ht="30">
      <c r="A9" s="2" t="s">
        <v>1178</v>
      </c>
      <c r="B9" s="7">
        <v>74</v>
      </c>
      <c r="C9" s="7">
        <v>1033</v>
      </c>
      <c r="D9" s="7">
        <v>4470</v>
      </c>
      <c r="E9" s="7">
        <v>768</v>
      </c>
      <c r="F9" s="7">
        <v>97</v>
      </c>
      <c r="G9" s="7">
        <v>232</v>
      </c>
      <c r="H9" s="7">
        <v>265</v>
      </c>
      <c r="I9" s="7">
        <v>4500</v>
      </c>
    </row>
    <row r="10" spans="1:9" ht="30">
      <c r="A10" s="2" t="s">
        <v>1179</v>
      </c>
      <c r="B10" s="4" t="s">
        <v>7</v>
      </c>
      <c r="C10" s="4" t="s">
        <v>7</v>
      </c>
      <c r="D10" s="4" t="s">
        <v>7</v>
      </c>
      <c r="E10" s="4" t="s">
        <v>7</v>
      </c>
      <c r="F10" s="4">
        <v>23</v>
      </c>
      <c r="G10" s="4" t="s">
        <v>7</v>
      </c>
      <c r="H10" s="4" t="s">
        <v>7</v>
      </c>
      <c r="I10" s="4" t="s">
        <v>7</v>
      </c>
    </row>
    <row r="11" spans="1:9" ht="30">
      <c r="A11" s="2" t="s">
        <v>1180</v>
      </c>
      <c r="B11" s="4" t="s">
        <v>7</v>
      </c>
      <c r="C11" s="4" t="s">
        <v>7</v>
      </c>
      <c r="D11" s="4" t="s">
        <v>7</v>
      </c>
      <c r="E11" s="4" t="s">
        <v>7</v>
      </c>
      <c r="F11" s="4">
        <v>74</v>
      </c>
      <c r="G11" s="4" t="s">
        <v>7</v>
      </c>
      <c r="H11" s="4" t="s">
        <v>7</v>
      </c>
      <c r="I11" s="4" t="s">
        <v>7</v>
      </c>
    </row>
    <row r="12" spans="1:9" ht="45">
      <c r="A12" s="3" t="s">
        <v>1181</v>
      </c>
      <c r="B12" s="4" t="s">
        <v>7</v>
      </c>
      <c r="C12" s="4" t="s">
        <v>7</v>
      </c>
      <c r="D12" s="4" t="s">
        <v>7</v>
      </c>
      <c r="E12" s="4" t="s">
        <v>7</v>
      </c>
      <c r="F12" s="4" t="s">
        <v>7</v>
      </c>
      <c r="G12" s="4" t="s">
        <v>7</v>
      </c>
      <c r="H12" s="4" t="s">
        <v>7</v>
      </c>
      <c r="I12" s="4" t="s">
        <v>7</v>
      </c>
    </row>
    <row r="13" spans="1:9" ht="60">
      <c r="A13" s="2" t="s">
        <v>1182</v>
      </c>
      <c r="B13" s="4" t="s">
        <v>7</v>
      </c>
      <c r="C13" s="4" t="s">
        <v>7</v>
      </c>
      <c r="D13" s="4" t="s">
        <v>7</v>
      </c>
      <c r="E13" s="4">
        <v>8</v>
      </c>
      <c r="F13" s="4" t="s">
        <v>7</v>
      </c>
      <c r="G13" s="4">
        <v>0</v>
      </c>
      <c r="H13" s="4" t="s">
        <v>7</v>
      </c>
      <c r="I13" s="4">
        <v>0</v>
      </c>
    </row>
    <row r="14" spans="1:9" ht="60">
      <c r="A14" s="2" t="s">
        <v>1183</v>
      </c>
      <c r="B14" s="4" t="s">
        <v>7</v>
      </c>
      <c r="C14" s="4" t="s">
        <v>7</v>
      </c>
      <c r="D14" s="4" t="s">
        <v>7</v>
      </c>
      <c r="E14" s="4">
        <v>22</v>
      </c>
      <c r="F14" s="4" t="s">
        <v>7</v>
      </c>
      <c r="G14" s="4">
        <v>8</v>
      </c>
      <c r="H14" s="4" t="s">
        <v>7</v>
      </c>
      <c r="I14" s="4">
        <v>40</v>
      </c>
    </row>
    <row r="15" spans="1:9" ht="45">
      <c r="A15" s="2" t="s">
        <v>1184</v>
      </c>
      <c r="B15" s="4" t="s">
        <v>7</v>
      </c>
      <c r="C15" s="4" t="s">
        <v>7</v>
      </c>
      <c r="D15" s="4" t="s">
        <v>7</v>
      </c>
      <c r="E15" s="4">
        <v>1</v>
      </c>
      <c r="F15" s="4" t="s">
        <v>7</v>
      </c>
      <c r="G15" s="4">
        <v>0</v>
      </c>
      <c r="H15" s="4" t="s">
        <v>7</v>
      </c>
      <c r="I15" s="4">
        <v>4</v>
      </c>
    </row>
    <row r="16" spans="1:9" ht="60">
      <c r="A16" s="2" t="s">
        <v>1185</v>
      </c>
      <c r="B16" s="4" t="s">
        <v>7</v>
      </c>
      <c r="C16" s="4" t="s">
        <v>7</v>
      </c>
      <c r="D16" s="4" t="s">
        <v>7</v>
      </c>
      <c r="E16" s="4">
        <v>0</v>
      </c>
      <c r="F16" s="4" t="s">
        <v>7</v>
      </c>
      <c r="G16" s="4">
        <v>0</v>
      </c>
      <c r="H16" s="4" t="s">
        <v>7</v>
      </c>
      <c r="I16" s="4">
        <v>30</v>
      </c>
    </row>
    <row r="17" spans="1:9" ht="45">
      <c r="A17" s="2" t="s">
        <v>1186</v>
      </c>
      <c r="B17" s="4" t="s">
        <v>7</v>
      </c>
      <c r="C17" s="4" t="s">
        <v>7</v>
      </c>
      <c r="D17" s="4" t="s">
        <v>7</v>
      </c>
      <c r="E17" s="4">
        <v>31</v>
      </c>
      <c r="F17" s="4" t="s">
        <v>7</v>
      </c>
      <c r="G17" s="4">
        <v>8</v>
      </c>
      <c r="H17" s="4" t="s">
        <v>7</v>
      </c>
      <c r="I17" s="4">
        <v>74</v>
      </c>
    </row>
    <row r="18" spans="1:9" ht="60">
      <c r="A18" s="2" t="s">
        <v>1187</v>
      </c>
      <c r="B18" s="4" t="s">
        <v>7</v>
      </c>
      <c r="C18" s="4" t="s">
        <v>7</v>
      </c>
      <c r="D18" s="4" t="s">
        <v>7</v>
      </c>
      <c r="E18" s="4">
        <v>822</v>
      </c>
      <c r="F18" s="4" t="s">
        <v>7</v>
      </c>
      <c r="G18" s="4">
        <v>248</v>
      </c>
      <c r="H18" s="4" t="s">
        <v>7</v>
      </c>
      <c r="I18" s="6">
        <v>4501</v>
      </c>
    </row>
    <row r="19" spans="1:9" ht="60">
      <c r="A19" s="2" t="s">
        <v>1188</v>
      </c>
      <c r="B19" s="4" t="s">
        <v>7</v>
      </c>
      <c r="C19" s="4" t="s">
        <v>7</v>
      </c>
      <c r="D19" s="4" t="s">
        <v>7</v>
      </c>
      <c r="E19" s="4">
        <v>0</v>
      </c>
      <c r="F19" s="4" t="s">
        <v>7</v>
      </c>
      <c r="G19" s="4">
        <v>0</v>
      </c>
      <c r="H19" s="4" t="s">
        <v>7</v>
      </c>
      <c r="I19" s="4">
        <v>21</v>
      </c>
    </row>
    <row r="20" spans="1:9" ht="45">
      <c r="A20" s="2" t="s">
        <v>1189</v>
      </c>
      <c r="B20" s="4" t="s">
        <v>7</v>
      </c>
      <c r="C20" s="4" t="s">
        <v>7</v>
      </c>
      <c r="D20" s="4" t="s">
        <v>7</v>
      </c>
      <c r="E20" s="4">
        <v>853</v>
      </c>
      <c r="F20" s="4" t="s">
        <v>7</v>
      </c>
      <c r="G20" s="4">
        <v>256</v>
      </c>
      <c r="H20" s="4" t="s">
        <v>7</v>
      </c>
      <c r="I20" s="6">
        <v>4596</v>
      </c>
    </row>
    <row r="21" spans="1:9" ht="60">
      <c r="A21" s="2" t="s">
        <v>1190</v>
      </c>
      <c r="B21" s="4" t="s">
        <v>7</v>
      </c>
      <c r="C21" s="4" t="s">
        <v>7</v>
      </c>
      <c r="D21" s="4" t="s">
        <v>7</v>
      </c>
      <c r="E21" s="4">
        <v>78</v>
      </c>
      <c r="F21" s="4" t="s">
        <v>7</v>
      </c>
      <c r="G21" s="4">
        <v>23</v>
      </c>
      <c r="H21" s="4" t="s">
        <v>7</v>
      </c>
      <c r="I21" s="4">
        <v>101</v>
      </c>
    </row>
    <row r="22" spans="1:9" ht="60">
      <c r="A22" s="2" t="s">
        <v>1191</v>
      </c>
      <c r="B22" s="4" t="s">
        <v>7</v>
      </c>
      <c r="C22" s="4" t="s">
        <v>7</v>
      </c>
      <c r="D22" s="4" t="s">
        <v>7</v>
      </c>
      <c r="E22" s="4">
        <v>0</v>
      </c>
      <c r="F22" s="4" t="s">
        <v>7</v>
      </c>
      <c r="G22" s="4">
        <v>0</v>
      </c>
      <c r="H22" s="4" t="s">
        <v>7</v>
      </c>
      <c r="I22" s="4">
        <v>20</v>
      </c>
    </row>
    <row r="23" spans="1:9" ht="45">
      <c r="A23" s="2" t="s">
        <v>1192</v>
      </c>
      <c r="B23" s="4" t="s">
        <v>7</v>
      </c>
      <c r="C23" s="4" t="s">
        <v>7</v>
      </c>
      <c r="D23" s="4" t="s">
        <v>7</v>
      </c>
      <c r="E23" s="4">
        <v>78</v>
      </c>
      <c r="F23" s="4" t="s">
        <v>7</v>
      </c>
      <c r="G23" s="4">
        <v>23</v>
      </c>
      <c r="H23" s="4" t="s">
        <v>7</v>
      </c>
      <c r="I23" s="4">
        <v>121</v>
      </c>
    </row>
    <row r="24" spans="1:9" ht="75">
      <c r="A24" s="2" t="s">
        <v>1193</v>
      </c>
      <c r="B24" s="4" t="s">
        <v>7</v>
      </c>
      <c r="C24" s="4" t="s">
        <v>7</v>
      </c>
      <c r="D24" s="4" t="s">
        <v>7</v>
      </c>
      <c r="E24" s="4">
        <v>7</v>
      </c>
      <c r="F24" s="4" t="s">
        <v>7</v>
      </c>
      <c r="G24" s="4">
        <v>1</v>
      </c>
      <c r="H24" s="4" t="s">
        <v>7</v>
      </c>
      <c r="I24" s="4">
        <v>5</v>
      </c>
    </row>
    <row r="25" spans="1:9" ht="45">
      <c r="A25" s="2" t="s">
        <v>1194</v>
      </c>
      <c r="B25" s="4" t="s">
        <v>7</v>
      </c>
      <c r="C25" s="4" t="s">
        <v>7</v>
      </c>
      <c r="D25" s="4" t="s">
        <v>7</v>
      </c>
      <c r="E25" s="4">
        <v>85</v>
      </c>
      <c r="F25" s="4" t="s">
        <v>7</v>
      </c>
      <c r="G25" s="4">
        <v>24</v>
      </c>
      <c r="H25" s="4" t="s">
        <v>7</v>
      </c>
      <c r="I25" s="4">
        <v>126</v>
      </c>
    </row>
    <row r="26" spans="1:9" ht="45">
      <c r="A26" s="2" t="s">
        <v>1195</v>
      </c>
      <c r="B26" s="4" t="s">
        <v>7</v>
      </c>
      <c r="C26" s="4" t="s">
        <v>7</v>
      </c>
      <c r="D26" s="4" t="s">
        <v>7</v>
      </c>
      <c r="E26" s="7">
        <v>768</v>
      </c>
      <c r="F26" s="4" t="s">
        <v>7</v>
      </c>
      <c r="G26" s="7">
        <v>232</v>
      </c>
      <c r="H26" s="4" t="s">
        <v>7</v>
      </c>
      <c r="I26" s="7">
        <v>4470</v>
      </c>
    </row>
  </sheetData>
  <mergeCells count="4">
    <mergeCell ref="B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4" width="12.28515625" bestFit="1" customWidth="1"/>
    <col min="5" max="6" width="18" bestFit="1" customWidth="1"/>
    <col min="7" max="7" width="25" bestFit="1" customWidth="1"/>
    <col min="8" max="8" width="27.7109375" bestFit="1" customWidth="1"/>
    <col min="9" max="9" width="19.140625" bestFit="1" customWidth="1"/>
    <col min="10" max="10" width="36.5703125" bestFit="1" customWidth="1"/>
    <col min="11" max="11" width="21" bestFit="1" customWidth="1"/>
    <col min="12" max="15" width="23.28515625" bestFit="1" customWidth="1"/>
    <col min="16" max="18" width="22.7109375" bestFit="1" customWidth="1"/>
    <col min="19" max="19" width="34" bestFit="1" customWidth="1"/>
    <col min="20" max="20" width="24.42578125" bestFit="1" customWidth="1"/>
    <col min="21" max="21" width="11" bestFit="1" customWidth="1"/>
    <col min="22" max="22" width="20.5703125" bestFit="1" customWidth="1"/>
    <col min="23" max="23" width="20.7109375" bestFit="1" customWidth="1"/>
  </cols>
  <sheetData>
    <row r="1" spans="1:23" ht="15" customHeight="1">
      <c r="A1" s="9" t="s">
        <v>1196</v>
      </c>
      <c r="B1" s="9" t="s">
        <v>2</v>
      </c>
      <c r="C1" s="9"/>
      <c r="D1" s="9"/>
      <c r="E1" s="9" t="s">
        <v>1165</v>
      </c>
      <c r="F1" s="9"/>
      <c r="G1" s="1"/>
      <c r="H1" s="9" t="s">
        <v>1165</v>
      </c>
      <c r="I1" s="9"/>
      <c r="J1" s="1"/>
      <c r="K1" s="1"/>
      <c r="L1" s="1" t="s">
        <v>1197</v>
      </c>
      <c r="M1" s="9" t="s">
        <v>2</v>
      </c>
      <c r="N1" s="9"/>
      <c r="O1" s="9"/>
      <c r="P1" s="1"/>
      <c r="Q1" s="1"/>
      <c r="R1" s="1"/>
      <c r="S1" s="1" t="s">
        <v>1164</v>
      </c>
      <c r="T1" s="1" t="s">
        <v>1165</v>
      </c>
      <c r="U1" s="1"/>
      <c r="V1" s="1" t="s">
        <v>2</v>
      </c>
      <c r="W1" s="1" t="s">
        <v>1164</v>
      </c>
    </row>
    <row r="2" spans="1:23">
      <c r="A2" s="9"/>
      <c r="B2" s="9" t="s">
        <v>3</v>
      </c>
      <c r="C2" s="9" t="s">
        <v>34</v>
      </c>
      <c r="D2" s="9" t="s">
        <v>35</v>
      </c>
      <c r="E2" s="1" t="s">
        <v>1198</v>
      </c>
      <c r="F2" s="1" t="s">
        <v>1200</v>
      </c>
      <c r="G2" s="1" t="s">
        <v>1201</v>
      </c>
      <c r="H2" s="1" t="s">
        <v>1201</v>
      </c>
      <c r="I2" s="1" t="s">
        <v>1204</v>
      </c>
      <c r="J2" s="1" t="s">
        <v>34</v>
      </c>
      <c r="K2" s="1" t="s">
        <v>3</v>
      </c>
      <c r="L2" s="1" t="s">
        <v>3</v>
      </c>
      <c r="M2" s="1" t="s">
        <v>3</v>
      </c>
      <c r="N2" s="1" t="s">
        <v>34</v>
      </c>
      <c r="O2" s="1" t="s">
        <v>35</v>
      </c>
      <c r="P2" s="1" t="s">
        <v>3</v>
      </c>
      <c r="Q2" s="1" t="s">
        <v>1198</v>
      </c>
      <c r="R2" s="1" t="s">
        <v>3</v>
      </c>
      <c r="S2" s="1" t="s">
        <v>1172</v>
      </c>
      <c r="T2" s="1" t="s">
        <v>1212</v>
      </c>
      <c r="U2" s="272">
        <v>41060</v>
      </c>
      <c r="V2" s="1" t="s">
        <v>35</v>
      </c>
      <c r="W2" s="1" t="s">
        <v>1216</v>
      </c>
    </row>
    <row r="3" spans="1:23" ht="30">
      <c r="A3" s="9"/>
      <c r="B3" s="9"/>
      <c r="C3" s="9"/>
      <c r="D3" s="9"/>
      <c r="E3" s="1" t="s">
        <v>1199</v>
      </c>
      <c r="F3" s="1" t="s">
        <v>1199</v>
      </c>
      <c r="G3" s="1" t="s">
        <v>1202</v>
      </c>
      <c r="H3" s="1" t="s">
        <v>1203</v>
      </c>
      <c r="I3" s="1" t="s">
        <v>1205</v>
      </c>
      <c r="J3" s="1" t="s">
        <v>1206</v>
      </c>
      <c r="K3" s="1" t="s">
        <v>1207</v>
      </c>
      <c r="L3" s="1" t="s">
        <v>1208</v>
      </c>
      <c r="M3" s="1" t="s">
        <v>1208</v>
      </c>
      <c r="N3" s="1" t="s">
        <v>1208</v>
      </c>
      <c r="O3" s="1" t="s">
        <v>1208</v>
      </c>
      <c r="P3" s="1" t="s">
        <v>1209</v>
      </c>
      <c r="Q3" s="1" t="s">
        <v>1209</v>
      </c>
      <c r="R3" s="1" t="s">
        <v>1210</v>
      </c>
      <c r="S3" s="1" t="s">
        <v>1211</v>
      </c>
      <c r="T3" s="1" t="s">
        <v>1213</v>
      </c>
      <c r="U3" s="1" t="s">
        <v>1214</v>
      </c>
      <c r="V3" s="1" t="s">
        <v>1215</v>
      </c>
      <c r="W3" s="1" t="s">
        <v>1217</v>
      </c>
    </row>
    <row r="4" spans="1:23">
      <c r="A4" s="9"/>
      <c r="B4" s="9"/>
      <c r="C4" s="9"/>
      <c r="D4" s="9"/>
      <c r="E4" s="1"/>
      <c r="F4" s="1" t="s">
        <v>1168</v>
      </c>
      <c r="G4" s="1"/>
      <c r="H4" s="1"/>
      <c r="I4" s="1"/>
      <c r="J4" s="1"/>
      <c r="K4" s="1"/>
      <c r="L4" s="1"/>
      <c r="M4" s="1"/>
      <c r="N4" s="1"/>
      <c r="O4" s="1"/>
      <c r="P4" s="1"/>
      <c r="Q4" s="1"/>
      <c r="R4" s="1"/>
      <c r="S4" s="1" t="s">
        <v>1168</v>
      </c>
      <c r="T4" s="1"/>
      <c r="U4" s="1"/>
      <c r="V4" s="1"/>
      <c r="W4" s="1"/>
    </row>
    <row r="5" spans="1:23">
      <c r="A5" s="3" t="s">
        <v>12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1219</v>
      </c>
      <c r="B6" s="4" t="s">
        <v>7</v>
      </c>
      <c r="C6" s="4" t="s">
        <v>7</v>
      </c>
      <c r="D6" s="4" t="s">
        <v>7</v>
      </c>
      <c r="E6" s="4" t="s">
        <v>7</v>
      </c>
      <c r="F6" s="4" t="s">
        <v>7</v>
      </c>
      <c r="G6" s="4" t="s">
        <v>7</v>
      </c>
      <c r="H6" s="4" t="s">
        <v>7</v>
      </c>
      <c r="I6" s="4" t="s">
        <v>7</v>
      </c>
      <c r="J6" s="4" t="s">
        <v>7</v>
      </c>
      <c r="K6" s="4" t="s">
        <v>7</v>
      </c>
      <c r="L6" s="7">
        <v>2100000000</v>
      </c>
      <c r="M6" s="4" t="s">
        <v>7</v>
      </c>
      <c r="N6" s="4" t="s">
        <v>7</v>
      </c>
      <c r="O6" s="4" t="s">
        <v>7</v>
      </c>
      <c r="P6" s="4" t="s">
        <v>7</v>
      </c>
      <c r="Q6" s="4" t="s">
        <v>7</v>
      </c>
      <c r="R6" s="4" t="s">
        <v>7</v>
      </c>
      <c r="S6" s="4" t="s">
        <v>7</v>
      </c>
      <c r="T6" s="4" t="s">
        <v>7</v>
      </c>
      <c r="U6" s="4" t="s">
        <v>7</v>
      </c>
      <c r="V6" s="4" t="s">
        <v>7</v>
      </c>
      <c r="W6" s="4" t="s">
        <v>7</v>
      </c>
    </row>
    <row r="7" spans="1:23" ht="30">
      <c r="A7" s="2" t="s">
        <v>1176</v>
      </c>
      <c r="B7" s="4" t="s">
        <v>7</v>
      </c>
      <c r="C7" s="4" t="s">
        <v>7</v>
      </c>
      <c r="D7" s="4" t="s">
        <v>7</v>
      </c>
      <c r="E7" s="4" t="s">
        <v>7</v>
      </c>
      <c r="F7" s="6">
        <v>180000</v>
      </c>
      <c r="G7" s="4" t="s">
        <v>7</v>
      </c>
      <c r="H7" s="4" t="s">
        <v>7</v>
      </c>
      <c r="I7" s="4" t="s">
        <v>7</v>
      </c>
      <c r="J7" s="4" t="s">
        <v>7</v>
      </c>
      <c r="K7" s="4" t="s">
        <v>7</v>
      </c>
      <c r="L7" s="4" t="s">
        <v>7</v>
      </c>
      <c r="M7" s="4" t="s">
        <v>7</v>
      </c>
      <c r="N7" s="4" t="s">
        <v>7</v>
      </c>
      <c r="O7" s="4" t="s">
        <v>7</v>
      </c>
      <c r="P7" s="4" t="s">
        <v>7</v>
      </c>
      <c r="Q7" s="4" t="s">
        <v>7</v>
      </c>
      <c r="R7" s="4" t="s">
        <v>7</v>
      </c>
      <c r="S7" s="6">
        <v>5800</v>
      </c>
      <c r="T7" s="4" t="s">
        <v>7</v>
      </c>
      <c r="U7" s="4" t="s">
        <v>7</v>
      </c>
      <c r="V7" s="4" t="s">
        <v>7</v>
      </c>
      <c r="W7" s="4" t="s">
        <v>7</v>
      </c>
    </row>
    <row r="8" spans="1:23" ht="30">
      <c r="A8" s="2" t="s">
        <v>1220</v>
      </c>
      <c r="B8" s="6">
        <v>450000000</v>
      </c>
      <c r="C8" s="6">
        <v>467000000</v>
      </c>
      <c r="D8" s="6">
        <v>518000000</v>
      </c>
      <c r="E8" s="6">
        <v>19000000</v>
      </c>
      <c r="F8" s="6">
        <v>270000000</v>
      </c>
      <c r="G8" s="4" t="s">
        <v>7</v>
      </c>
      <c r="H8" s="6">
        <v>166000000</v>
      </c>
      <c r="I8" s="6">
        <v>195000000</v>
      </c>
      <c r="J8" s="4" t="s">
        <v>7</v>
      </c>
      <c r="K8" s="4" t="s">
        <v>7</v>
      </c>
      <c r="L8" s="4" t="s">
        <v>7</v>
      </c>
      <c r="M8" s="4" t="s">
        <v>7</v>
      </c>
      <c r="N8" s="4" t="s">
        <v>7</v>
      </c>
      <c r="O8" s="4" t="s">
        <v>7</v>
      </c>
      <c r="P8" s="4" t="s">
        <v>7</v>
      </c>
      <c r="Q8" s="4" t="s">
        <v>7</v>
      </c>
      <c r="R8" s="4" t="s">
        <v>7</v>
      </c>
      <c r="S8" s="6">
        <v>9000000</v>
      </c>
      <c r="T8" s="6">
        <v>206000000</v>
      </c>
      <c r="U8" s="4" t="s">
        <v>7</v>
      </c>
      <c r="V8" s="6">
        <v>36000000</v>
      </c>
      <c r="W8" s="6">
        <v>8000000</v>
      </c>
    </row>
    <row r="9" spans="1:23" ht="45">
      <c r="A9" s="2" t="s">
        <v>1221</v>
      </c>
      <c r="B9" s="4" t="s">
        <v>7</v>
      </c>
      <c r="C9" s="4" t="s">
        <v>7</v>
      </c>
      <c r="D9" s="4" t="s">
        <v>7</v>
      </c>
      <c r="E9" s="4" t="s">
        <v>7</v>
      </c>
      <c r="F9" s="4" t="s">
        <v>7</v>
      </c>
      <c r="G9" s="4" t="s">
        <v>7</v>
      </c>
      <c r="H9" s="4" t="s">
        <v>7</v>
      </c>
      <c r="I9" s="6">
        <v>50000000</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222</v>
      </c>
      <c r="B10" s="4" t="s">
        <v>7</v>
      </c>
      <c r="C10" s="4" t="s">
        <v>7</v>
      </c>
      <c r="D10" s="4" t="s">
        <v>7</v>
      </c>
      <c r="E10" s="6">
        <v>114000000</v>
      </c>
      <c r="F10" s="6">
        <v>-37000000</v>
      </c>
      <c r="G10" s="6">
        <v>43000000</v>
      </c>
      <c r="H10" s="6">
        <v>-98000000</v>
      </c>
      <c r="I10" s="6">
        <v>-55000000</v>
      </c>
      <c r="J10" s="4" t="s">
        <v>7</v>
      </c>
      <c r="K10" s="6">
        <v>17000000</v>
      </c>
      <c r="L10" s="4" t="s">
        <v>7</v>
      </c>
      <c r="M10" s="4" t="s">
        <v>7</v>
      </c>
      <c r="N10" s="4" t="s">
        <v>7</v>
      </c>
      <c r="O10" s="4" t="s">
        <v>7</v>
      </c>
      <c r="P10" s="4" t="s">
        <v>7</v>
      </c>
      <c r="Q10" s="4" t="s">
        <v>7</v>
      </c>
      <c r="R10" s="4" t="s">
        <v>7</v>
      </c>
      <c r="S10" s="6">
        <v>18000000</v>
      </c>
      <c r="T10" s="6">
        <v>-166000000</v>
      </c>
      <c r="U10" s="6">
        <v>36000000</v>
      </c>
      <c r="V10" s="6">
        <v>-34000000</v>
      </c>
      <c r="W10" s="6">
        <v>-8000000</v>
      </c>
    </row>
    <row r="11" spans="1:23">
      <c r="A11" s="2" t="s">
        <v>1223</v>
      </c>
      <c r="B11" s="4" t="s">
        <v>7</v>
      </c>
      <c r="C11" s="4" t="s">
        <v>7</v>
      </c>
      <c r="D11" s="4" t="s">
        <v>7</v>
      </c>
      <c r="E11" s="4" t="s">
        <v>7</v>
      </c>
      <c r="F11" s="271">
        <v>0.3</v>
      </c>
      <c r="G11" s="4" t="s">
        <v>7</v>
      </c>
      <c r="H11" s="4" t="s">
        <v>7</v>
      </c>
      <c r="I11" s="4" t="s">
        <v>7</v>
      </c>
      <c r="J11" s="4" t="s">
        <v>7</v>
      </c>
      <c r="K11" s="271">
        <v>0.45</v>
      </c>
      <c r="L11" s="4" t="s">
        <v>7</v>
      </c>
      <c r="M11" s="4" t="s">
        <v>7</v>
      </c>
      <c r="N11" s="4" t="s">
        <v>7</v>
      </c>
      <c r="O11" s="4" t="s">
        <v>7</v>
      </c>
      <c r="P11" s="4" t="s">
        <v>7</v>
      </c>
      <c r="Q11" s="271">
        <v>0.1</v>
      </c>
      <c r="R11" s="271">
        <v>0.1</v>
      </c>
      <c r="S11" s="4" t="s">
        <v>7</v>
      </c>
      <c r="T11" s="4" t="s">
        <v>7</v>
      </c>
      <c r="U11" s="4" t="s">
        <v>7</v>
      </c>
      <c r="V11" s="271">
        <v>0.5</v>
      </c>
      <c r="W11" s="4" t="s">
        <v>7</v>
      </c>
    </row>
    <row r="12" spans="1:23" ht="45">
      <c r="A12" s="3" t="s">
        <v>12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1225</v>
      </c>
      <c r="B13" s="4" t="s">
        <v>7</v>
      </c>
      <c r="C13" s="4" t="s">
        <v>7</v>
      </c>
      <c r="D13" s="4" t="s">
        <v>7</v>
      </c>
      <c r="E13" s="4" t="s">
        <v>7</v>
      </c>
      <c r="F13" s="4" t="s">
        <v>7</v>
      </c>
      <c r="G13" s="4" t="s">
        <v>7</v>
      </c>
      <c r="H13" s="4" t="s">
        <v>7</v>
      </c>
      <c r="I13" s="4" t="s">
        <v>7</v>
      </c>
      <c r="J13" s="4" t="s">
        <v>7</v>
      </c>
      <c r="K13" s="4" t="s">
        <v>7</v>
      </c>
      <c r="L13" s="4" t="s">
        <v>7</v>
      </c>
      <c r="M13" s="6">
        <v>361000000</v>
      </c>
      <c r="N13" s="4" t="s">
        <v>7</v>
      </c>
      <c r="O13" s="4" t="s">
        <v>7</v>
      </c>
      <c r="P13" s="4" t="s">
        <v>7</v>
      </c>
      <c r="Q13" s="4" t="s">
        <v>7</v>
      </c>
      <c r="R13" s="4" t="s">
        <v>7</v>
      </c>
      <c r="S13" s="4" t="s">
        <v>7</v>
      </c>
      <c r="T13" s="4" t="s">
        <v>7</v>
      </c>
      <c r="U13" s="4" t="s">
        <v>7</v>
      </c>
      <c r="V13" s="4" t="s">
        <v>7</v>
      </c>
      <c r="W13" s="4" t="s">
        <v>7</v>
      </c>
    </row>
    <row r="14" spans="1:23" ht="45">
      <c r="A14" s="2" t="s">
        <v>1226</v>
      </c>
      <c r="B14" s="4" t="s">
        <v>7</v>
      </c>
      <c r="C14" s="4" t="s">
        <v>7</v>
      </c>
      <c r="D14" s="4" t="s">
        <v>7</v>
      </c>
      <c r="E14" s="4" t="s">
        <v>7</v>
      </c>
      <c r="F14" s="4" t="s">
        <v>7</v>
      </c>
      <c r="G14" s="4" t="s">
        <v>7</v>
      </c>
      <c r="H14" s="4" t="s">
        <v>7</v>
      </c>
      <c r="I14" s="4" t="s">
        <v>7</v>
      </c>
      <c r="J14" s="4" t="s">
        <v>7</v>
      </c>
      <c r="K14" s="4" t="s">
        <v>7</v>
      </c>
      <c r="L14" s="4" t="s">
        <v>7</v>
      </c>
      <c r="M14" s="6">
        <v>247000000</v>
      </c>
      <c r="N14" s="6">
        <v>-17000000</v>
      </c>
      <c r="O14" s="6">
        <v>-17000000</v>
      </c>
      <c r="P14" s="4" t="s">
        <v>7</v>
      </c>
      <c r="Q14" s="4" t="s">
        <v>7</v>
      </c>
      <c r="R14" s="4" t="s">
        <v>7</v>
      </c>
      <c r="S14" s="4" t="s">
        <v>7</v>
      </c>
      <c r="T14" s="4" t="s">
        <v>7</v>
      </c>
      <c r="U14" s="4" t="s">
        <v>7</v>
      </c>
      <c r="V14" s="4" t="s">
        <v>7</v>
      </c>
      <c r="W14" s="4" t="s">
        <v>7</v>
      </c>
    </row>
    <row r="15" spans="1:23" ht="45">
      <c r="A15" s="3" t="s">
        <v>122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1228</v>
      </c>
      <c r="B16" s="4" t="s">
        <v>7</v>
      </c>
      <c r="C16" s="4" t="s">
        <v>7</v>
      </c>
      <c r="D16" s="4" t="s">
        <v>7</v>
      </c>
      <c r="E16" s="4" t="s">
        <v>7</v>
      </c>
      <c r="F16" s="4" t="s">
        <v>7</v>
      </c>
      <c r="G16" s="4" t="s">
        <v>7</v>
      </c>
      <c r="H16" s="4" t="s">
        <v>7</v>
      </c>
      <c r="I16" s="4" t="s">
        <v>7</v>
      </c>
      <c r="J16" s="6">
        <v>50000000</v>
      </c>
      <c r="K16" s="4" t="s">
        <v>7</v>
      </c>
      <c r="L16" s="4" t="s">
        <v>7</v>
      </c>
      <c r="M16" s="4" t="s">
        <v>7</v>
      </c>
      <c r="N16" s="4" t="s">
        <v>7</v>
      </c>
      <c r="O16" s="4" t="s">
        <v>7</v>
      </c>
      <c r="P16" s="6">
        <v>41000000</v>
      </c>
      <c r="Q16" s="4" t="s">
        <v>7</v>
      </c>
      <c r="R16" s="4" t="s">
        <v>7</v>
      </c>
      <c r="S16" s="4" t="s">
        <v>7</v>
      </c>
      <c r="T16" s="4" t="s">
        <v>7</v>
      </c>
      <c r="U16" s="4" t="s">
        <v>7</v>
      </c>
      <c r="V16" s="4" t="s">
        <v>7</v>
      </c>
      <c r="W16" s="4" t="s">
        <v>7</v>
      </c>
    </row>
    <row r="17" spans="1:23" ht="30">
      <c r="A17" s="2" t="s">
        <v>1229</v>
      </c>
      <c r="B17" s="4" t="s">
        <v>7</v>
      </c>
      <c r="C17" s="4" t="s">
        <v>7</v>
      </c>
      <c r="D17" s="4" t="s">
        <v>7</v>
      </c>
      <c r="E17" s="4" t="s">
        <v>7</v>
      </c>
      <c r="F17" s="4" t="s">
        <v>7</v>
      </c>
      <c r="G17" s="4" t="s">
        <v>7</v>
      </c>
      <c r="H17" s="4" t="s">
        <v>7</v>
      </c>
      <c r="I17" s="4" t="s">
        <v>7</v>
      </c>
      <c r="J17" s="6">
        <v>248000000</v>
      </c>
      <c r="K17" s="4" t="s">
        <v>7</v>
      </c>
      <c r="L17" s="4" t="s">
        <v>7</v>
      </c>
      <c r="M17" s="4" t="s">
        <v>7</v>
      </c>
      <c r="N17" s="4" t="s">
        <v>7</v>
      </c>
      <c r="O17" s="4" t="s">
        <v>7</v>
      </c>
      <c r="P17" s="6">
        <v>1647000000</v>
      </c>
      <c r="Q17" s="4" t="s">
        <v>7</v>
      </c>
      <c r="R17" s="4" t="s">
        <v>7</v>
      </c>
      <c r="S17" s="4" t="s">
        <v>7</v>
      </c>
      <c r="T17" s="4" t="s">
        <v>7</v>
      </c>
      <c r="U17" s="4" t="s">
        <v>7</v>
      </c>
      <c r="V17" s="4" t="s">
        <v>7</v>
      </c>
      <c r="W17" s="4" t="s">
        <v>7</v>
      </c>
    </row>
    <row r="18" spans="1:23">
      <c r="A18" s="2" t="s">
        <v>98</v>
      </c>
      <c r="B18" s="4" t="s">
        <v>7</v>
      </c>
      <c r="C18" s="4" t="s">
        <v>7</v>
      </c>
      <c r="D18" s="4" t="s">
        <v>7</v>
      </c>
      <c r="E18" s="4" t="s">
        <v>7</v>
      </c>
      <c r="F18" s="4" t="s">
        <v>7</v>
      </c>
      <c r="G18" s="4" t="s">
        <v>7</v>
      </c>
      <c r="H18" s="4" t="s">
        <v>7</v>
      </c>
      <c r="I18" s="4" t="s">
        <v>7</v>
      </c>
      <c r="J18" s="6">
        <v>298000000</v>
      </c>
      <c r="K18" s="4" t="s">
        <v>7</v>
      </c>
      <c r="L18" s="4" t="s">
        <v>7</v>
      </c>
      <c r="M18" s="4" t="s">
        <v>7</v>
      </c>
      <c r="N18" s="4" t="s">
        <v>7</v>
      </c>
      <c r="O18" s="4" t="s">
        <v>7</v>
      </c>
      <c r="P18" s="6">
        <v>1688000000</v>
      </c>
      <c r="Q18" s="4" t="s">
        <v>7</v>
      </c>
      <c r="R18" s="4" t="s">
        <v>7</v>
      </c>
      <c r="S18" s="4" t="s">
        <v>7</v>
      </c>
      <c r="T18" s="4" t="s">
        <v>7</v>
      </c>
      <c r="U18" s="4" t="s">
        <v>7</v>
      </c>
      <c r="V18" s="4" t="s">
        <v>7</v>
      </c>
      <c r="W18" s="4" t="s">
        <v>7</v>
      </c>
    </row>
    <row r="19" spans="1:23" ht="30">
      <c r="A19" s="2" t="s">
        <v>1230</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25000000</v>
      </c>
      <c r="Q19" s="4" t="s">
        <v>7</v>
      </c>
      <c r="R19" s="4" t="s">
        <v>7</v>
      </c>
      <c r="S19" s="4" t="s">
        <v>7</v>
      </c>
      <c r="T19" s="4" t="s">
        <v>7</v>
      </c>
      <c r="U19" s="4" t="s">
        <v>7</v>
      </c>
      <c r="V19" s="4" t="s">
        <v>7</v>
      </c>
      <c r="W19" s="4" t="s">
        <v>7</v>
      </c>
    </row>
    <row r="20" spans="1:23" ht="30">
      <c r="A20" s="2" t="s">
        <v>1231</v>
      </c>
      <c r="B20" s="4" t="s">
        <v>7</v>
      </c>
      <c r="C20" s="4" t="s">
        <v>7</v>
      </c>
      <c r="D20" s="4" t="s">
        <v>7</v>
      </c>
      <c r="E20" s="4" t="s">
        <v>7</v>
      </c>
      <c r="F20" s="4" t="s">
        <v>7</v>
      </c>
      <c r="G20" s="4" t="s">
        <v>7</v>
      </c>
      <c r="H20" s="4" t="s">
        <v>7</v>
      </c>
      <c r="I20" s="4" t="s">
        <v>7</v>
      </c>
      <c r="J20" s="6">
        <v>83000000</v>
      </c>
      <c r="K20" s="4" t="s">
        <v>7</v>
      </c>
      <c r="L20" s="4" t="s">
        <v>7</v>
      </c>
      <c r="M20" s="4" t="s">
        <v>7</v>
      </c>
      <c r="N20" s="4" t="s">
        <v>7</v>
      </c>
      <c r="O20" s="4" t="s">
        <v>7</v>
      </c>
      <c r="P20" s="6">
        <v>43000000</v>
      </c>
      <c r="Q20" s="4" t="s">
        <v>7</v>
      </c>
      <c r="R20" s="4" t="s">
        <v>7</v>
      </c>
      <c r="S20" s="4" t="s">
        <v>7</v>
      </c>
      <c r="T20" s="4" t="s">
        <v>7</v>
      </c>
      <c r="U20" s="4" t="s">
        <v>7</v>
      </c>
      <c r="V20" s="4" t="s">
        <v>7</v>
      </c>
      <c r="W20" s="4" t="s">
        <v>7</v>
      </c>
    </row>
    <row r="21" spans="1:23">
      <c r="A21" s="2" t="s">
        <v>112</v>
      </c>
      <c r="B21" s="4" t="s">
        <v>7</v>
      </c>
      <c r="C21" s="4" t="s">
        <v>7</v>
      </c>
      <c r="D21" s="4" t="s">
        <v>7</v>
      </c>
      <c r="E21" s="4" t="s">
        <v>7</v>
      </c>
      <c r="F21" s="4" t="s">
        <v>7</v>
      </c>
      <c r="G21" s="4" t="s">
        <v>7</v>
      </c>
      <c r="H21" s="4" t="s">
        <v>7</v>
      </c>
      <c r="I21" s="4" t="s">
        <v>7</v>
      </c>
      <c r="J21" s="7">
        <v>83000000</v>
      </c>
      <c r="K21" s="4" t="s">
        <v>7</v>
      </c>
      <c r="L21" s="4" t="s">
        <v>7</v>
      </c>
      <c r="M21" s="4" t="s">
        <v>7</v>
      </c>
      <c r="N21" s="4" t="s">
        <v>7</v>
      </c>
      <c r="O21" s="4" t="s">
        <v>7</v>
      </c>
      <c r="P21" s="7">
        <v>68000000</v>
      </c>
      <c r="Q21" s="4" t="s">
        <v>7</v>
      </c>
      <c r="R21" s="4" t="s">
        <v>7</v>
      </c>
      <c r="S21" s="4" t="s">
        <v>7</v>
      </c>
      <c r="T21" s="4" t="s">
        <v>7</v>
      </c>
      <c r="U21" s="4" t="s">
        <v>7</v>
      </c>
      <c r="V21" s="4" t="s">
        <v>7</v>
      </c>
      <c r="W21" s="4" t="s">
        <v>7</v>
      </c>
    </row>
  </sheetData>
  <mergeCells count="8">
    <mergeCell ref="A1:A4"/>
    <mergeCell ref="B1:D1"/>
    <mergeCell ref="E1:F1"/>
    <mergeCell ref="H1:I1"/>
    <mergeCell ref="M1:O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c r="A2" s="1" t="s">
        <v>71</v>
      </c>
      <c r="B2" s="1" t="s">
        <v>3</v>
      </c>
      <c r="C2" s="1" t="s">
        <v>34</v>
      </c>
      <c r="D2" s="1" t="s">
        <v>35</v>
      </c>
    </row>
    <row r="3" spans="1:4">
      <c r="A3" s="3" t="s">
        <v>141</v>
      </c>
      <c r="B3" s="4" t="s">
        <v>7</v>
      </c>
      <c r="C3" s="4" t="s">
        <v>7</v>
      </c>
      <c r="D3" s="4" t="s">
        <v>7</v>
      </c>
    </row>
    <row r="4" spans="1:4">
      <c r="A4" s="2" t="s">
        <v>60</v>
      </c>
      <c r="B4" s="7">
        <v>1753</v>
      </c>
      <c r="C4" s="7">
        <v>1582</v>
      </c>
      <c r="D4" s="7">
        <v>2946</v>
      </c>
    </row>
    <row r="5" spans="1:4" ht="45">
      <c r="A5" s="3" t="s">
        <v>142</v>
      </c>
      <c r="B5" s="4" t="s">
        <v>7</v>
      </c>
      <c r="C5" s="4" t="s">
        <v>7</v>
      </c>
      <c r="D5" s="4" t="s">
        <v>7</v>
      </c>
    </row>
    <row r="6" spans="1:4">
      <c r="A6" s="2" t="s">
        <v>59</v>
      </c>
      <c r="B6" s="4">
        <v>-160</v>
      </c>
      <c r="C6" s="4">
        <v>31</v>
      </c>
      <c r="D6" s="6">
        <v>-1228</v>
      </c>
    </row>
    <row r="7" spans="1:4">
      <c r="A7" s="2" t="s">
        <v>55</v>
      </c>
      <c r="B7" s="4">
        <v>0</v>
      </c>
      <c r="C7" s="4">
        <v>0</v>
      </c>
      <c r="D7" s="4">
        <v>279</v>
      </c>
    </row>
    <row r="8" spans="1:4">
      <c r="A8" s="2" t="s">
        <v>143</v>
      </c>
      <c r="B8" s="4">
        <v>-60</v>
      </c>
      <c r="C8" s="4">
        <v>-224</v>
      </c>
      <c r="D8" s="4">
        <v>-193</v>
      </c>
    </row>
    <row r="9" spans="1:4" ht="30">
      <c r="A9" s="2" t="s">
        <v>48</v>
      </c>
      <c r="B9" s="6">
        <v>2790</v>
      </c>
      <c r="C9" s="6">
        <v>2477</v>
      </c>
      <c r="D9" s="6">
        <v>2263</v>
      </c>
    </row>
    <row r="10" spans="1:4">
      <c r="A10" s="2" t="s">
        <v>49</v>
      </c>
      <c r="B10" s="4">
        <v>96</v>
      </c>
      <c r="C10" s="4">
        <v>371</v>
      </c>
      <c r="D10" s="4">
        <v>310</v>
      </c>
    </row>
    <row r="11" spans="1:4" ht="30">
      <c r="A11" s="2" t="s">
        <v>144</v>
      </c>
      <c r="B11" s="4">
        <v>45</v>
      </c>
      <c r="C11" s="4">
        <v>-31</v>
      </c>
      <c r="D11" s="4">
        <v>64</v>
      </c>
    </row>
    <row r="12" spans="1:4" ht="30">
      <c r="A12" s="2" t="s">
        <v>145</v>
      </c>
      <c r="B12" s="4">
        <v>798</v>
      </c>
      <c r="C12" s="4">
        <v>457</v>
      </c>
      <c r="D12" s="4">
        <v>357</v>
      </c>
    </row>
    <row r="13" spans="1:4">
      <c r="A13" s="2" t="s">
        <v>146</v>
      </c>
      <c r="B13" s="4">
        <v>29</v>
      </c>
      <c r="C13" s="4">
        <v>-127</v>
      </c>
      <c r="D13" s="4">
        <v>-103</v>
      </c>
    </row>
    <row r="14" spans="1:4">
      <c r="A14" s="2" t="s">
        <v>147</v>
      </c>
      <c r="B14" s="4">
        <v>12</v>
      </c>
      <c r="C14" s="4">
        <v>11</v>
      </c>
      <c r="D14" s="4">
        <v>47</v>
      </c>
    </row>
    <row r="15" spans="1:4">
      <c r="A15" s="3" t="s">
        <v>148</v>
      </c>
      <c r="B15" s="4" t="s">
        <v>7</v>
      </c>
      <c r="C15" s="4" t="s">
        <v>7</v>
      </c>
      <c r="D15" s="4" t="s">
        <v>7</v>
      </c>
    </row>
    <row r="16" spans="1:4">
      <c r="A16" s="2" t="s">
        <v>149</v>
      </c>
      <c r="B16" s="4">
        <v>277</v>
      </c>
      <c r="C16" s="4">
        <v>-502</v>
      </c>
      <c r="D16" s="4">
        <v>9</v>
      </c>
    </row>
    <row r="17" spans="1:4">
      <c r="A17" s="2" t="s">
        <v>91</v>
      </c>
      <c r="B17" s="4">
        <v>-16</v>
      </c>
      <c r="C17" s="4">
        <v>-32</v>
      </c>
      <c r="D17" s="4">
        <v>33</v>
      </c>
    </row>
    <row r="18" spans="1:4" ht="30">
      <c r="A18" s="2" t="s">
        <v>150</v>
      </c>
      <c r="B18" s="4">
        <v>-616</v>
      </c>
      <c r="C18" s="4">
        <v>71</v>
      </c>
      <c r="D18" s="4">
        <v>489</v>
      </c>
    </row>
    <row r="19" spans="1:4">
      <c r="A19" s="2" t="s">
        <v>151</v>
      </c>
      <c r="B19" s="4">
        <v>143</v>
      </c>
      <c r="C19" s="4">
        <v>-48</v>
      </c>
      <c r="D19" s="4">
        <v>168</v>
      </c>
    </row>
    <row r="20" spans="1:4" ht="30">
      <c r="A20" s="2" t="s">
        <v>152</v>
      </c>
      <c r="B20" s="6">
        <v>5091</v>
      </c>
      <c r="C20" s="6">
        <v>4036</v>
      </c>
      <c r="D20" s="6">
        <v>5441</v>
      </c>
    </row>
    <row r="21" spans="1:4" ht="30">
      <c r="A21" s="2" t="s">
        <v>153</v>
      </c>
      <c r="B21" s="4">
        <v>179</v>
      </c>
      <c r="C21" s="4">
        <v>-19</v>
      </c>
      <c r="D21" s="6">
        <v>1083</v>
      </c>
    </row>
    <row r="22" spans="1:4" ht="30">
      <c r="A22" s="2" t="s">
        <v>154</v>
      </c>
      <c r="B22" s="6">
        <v>5270</v>
      </c>
      <c r="C22" s="6">
        <v>4017</v>
      </c>
      <c r="D22" s="6">
        <v>6524</v>
      </c>
    </row>
    <row r="23" spans="1:4">
      <c r="A23" s="3" t="s">
        <v>155</v>
      </c>
      <c r="B23" s="4" t="s">
        <v>7</v>
      </c>
      <c r="C23" s="4" t="s">
        <v>7</v>
      </c>
      <c r="D23" s="4" t="s">
        <v>7</v>
      </c>
    </row>
    <row r="24" spans="1:4">
      <c r="A24" s="2" t="s">
        <v>156</v>
      </c>
      <c r="B24" s="4">
        <v>-74</v>
      </c>
      <c r="C24" s="6">
        <v>-1033</v>
      </c>
      <c r="D24" s="6">
        <v>-4470</v>
      </c>
    </row>
    <row r="25" spans="1:4" ht="30">
      <c r="A25" s="2" t="s">
        <v>157</v>
      </c>
      <c r="B25" s="6">
        <v>-4766</v>
      </c>
      <c r="C25" s="6">
        <v>-4593</v>
      </c>
      <c r="D25" s="6">
        <v>-2986</v>
      </c>
    </row>
    <row r="26" spans="1:4">
      <c r="A26" s="2" t="s">
        <v>158</v>
      </c>
      <c r="B26" s="4">
        <v>450</v>
      </c>
      <c r="C26" s="4">
        <v>467</v>
      </c>
      <c r="D26" s="4">
        <v>518</v>
      </c>
    </row>
    <row r="27" spans="1:4">
      <c r="A27" s="2" t="s">
        <v>159</v>
      </c>
      <c r="B27" s="4">
        <v>61</v>
      </c>
      <c r="C27" s="4">
        <v>57</v>
      </c>
      <c r="D27" s="4">
        <v>59</v>
      </c>
    </row>
    <row r="28" spans="1:4" ht="30">
      <c r="A28" s="2" t="s">
        <v>160</v>
      </c>
      <c r="B28" s="4">
        <v>-227</v>
      </c>
      <c r="C28" s="4">
        <v>-347</v>
      </c>
      <c r="D28" s="4">
        <v>-802</v>
      </c>
    </row>
    <row r="29" spans="1:4">
      <c r="A29" s="2" t="s">
        <v>161</v>
      </c>
      <c r="B29" s="4">
        <v>35</v>
      </c>
      <c r="C29" s="4">
        <v>10</v>
      </c>
      <c r="D29" s="4">
        <v>14</v>
      </c>
    </row>
    <row r="30" spans="1:4">
      <c r="A30" s="2" t="s">
        <v>162</v>
      </c>
      <c r="B30" s="6">
        <v>-4521</v>
      </c>
      <c r="C30" s="6">
        <v>-5439</v>
      </c>
      <c r="D30" s="6">
        <v>-7667</v>
      </c>
    </row>
    <row r="31" spans="1:4">
      <c r="A31" s="3" t="s">
        <v>163</v>
      </c>
      <c r="B31" s="4" t="s">
        <v>7</v>
      </c>
      <c r="C31" s="4" t="s">
        <v>7</v>
      </c>
      <c r="D31" s="4" t="s">
        <v>7</v>
      </c>
    </row>
    <row r="32" spans="1:4">
      <c r="A32" s="2" t="s">
        <v>164</v>
      </c>
      <c r="B32" s="4">
        <v>-65</v>
      </c>
      <c r="C32" s="4">
        <v>200</v>
      </c>
      <c r="D32" s="4">
        <v>0</v>
      </c>
    </row>
    <row r="33" spans="1:4">
      <c r="A33" s="2" t="s">
        <v>165</v>
      </c>
      <c r="B33" s="4">
        <v>0</v>
      </c>
      <c r="C33" s="6">
        <v>1997</v>
      </c>
      <c r="D33" s="4">
        <v>0</v>
      </c>
    </row>
    <row r="34" spans="1:4">
      <c r="A34" s="2" t="s">
        <v>166</v>
      </c>
      <c r="B34" s="4">
        <v>0</v>
      </c>
      <c r="C34" s="4">
        <v>-21</v>
      </c>
      <c r="D34" s="4">
        <v>0</v>
      </c>
    </row>
    <row r="35" spans="1:4">
      <c r="A35" s="2" t="s">
        <v>167</v>
      </c>
      <c r="B35" s="4">
        <v>-182</v>
      </c>
      <c r="C35" s="4">
        <v>-145</v>
      </c>
      <c r="D35" s="6">
        <v>-2877</v>
      </c>
    </row>
    <row r="36" spans="1:4">
      <c r="A36" s="2" t="s">
        <v>168</v>
      </c>
      <c r="B36" s="4">
        <v>-500</v>
      </c>
      <c r="C36" s="4">
        <v>0</v>
      </c>
      <c r="D36" s="4">
        <v>-300</v>
      </c>
    </row>
    <row r="37" spans="1:4">
      <c r="A37" s="2" t="s">
        <v>169</v>
      </c>
      <c r="B37" s="4">
        <v>-508</v>
      </c>
      <c r="C37" s="4">
        <v>-480</v>
      </c>
      <c r="D37" s="4">
        <v>-567</v>
      </c>
    </row>
    <row r="38" spans="1:4" ht="30">
      <c r="A38" s="2" t="s">
        <v>170</v>
      </c>
      <c r="B38" s="4">
        <v>0</v>
      </c>
      <c r="C38" s="4">
        <v>0</v>
      </c>
      <c r="D38" s="6">
        <v>2916</v>
      </c>
    </row>
    <row r="39" spans="1:4">
      <c r="A39" s="2" t="s">
        <v>171</v>
      </c>
      <c r="B39" s="4">
        <v>0</v>
      </c>
      <c r="C39" s="4">
        <v>0</v>
      </c>
      <c r="D39" s="6">
        <v>-1622</v>
      </c>
    </row>
    <row r="40" spans="1:4">
      <c r="A40" s="2" t="s">
        <v>172</v>
      </c>
      <c r="B40" s="4">
        <v>93</v>
      </c>
      <c r="C40" s="4">
        <v>49</v>
      </c>
      <c r="D40" s="4">
        <v>155</v>
      </c>
    </row>
    <row r="41" spans="1:4" ht="30">
      <c r="A41" s="2" t="s">
        <v>173</v>
      </c>
      <c r="B41" s="6">
        <v>-1162</v>
      </c>
      <c r="C41" s="6">
        <v>1600</v>
      </c>
      <c r="D41" s="6">
        <v>-2295</v>
      </c>
    </row>
    <row r="42" spans="1:4" ht="30">
      <c r="A42" s="2" t="s">
        <v>174</v>
      </c>
      <c r="B42" s="4">
        <v>-7</v>
      </c>
      <c r="C42" s="4">
        <v>13</v>
      </c>
      <c r="D42" s="4">
        <v>-20</v>
      </c>
    </row>
    <row r="43" spans="1:4" ht="30">
      <c r="A43" s="2" t="s">
        <v>175</v>
      </c>
      <c r="B43" s="4">
        <v>-420</v>
      </c>
      <c r="C43" s="4">
        <v>191</v>
      </c>
      <c r="D43" s="6">
        <v>-3458</v>
      </c>
    </row>
    <row r="44" spans="1:4" ht="30">
      <c r="A44" s="2" t="s">
        <v>176</v>
      </c>
      <c r="B44" s="4">
        <v>684</v>
      </c>
      <c r="C44" s="4">
        <v>493</v>
      </c>
      <c r="D44" s="6">
        <v>3951</v>
      </c>
    </row>
    <row r="45" spans="1:4" ht="30">
      <c r="A45" s="2" t="s">
        <v>177</v>
      </c>
      <c r="B45" s="7">
        <v>264</v>
      </c>
      <c r="C45" s="7">
        <v>684</v>
      </c>
      <c r="D45" s="7">
        <v>4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9" t="s">
        <v>2</v>
      </c>
      <c r="C1" s="9"/>
      <c r="D1" s="9"/>
    </row>
    <row r="2" spans="1:4" ht="30">
      <c r="A2" s="1" t="s">
        <v>33</v>
      </c>
      <c r="B2" s="1" t="s">
        <v>3</v>
      </c>
      <c r="C2" s="1" t="s">
        <v>34</v>
      </c>
      <c r="D2" s="1" t="s">
        <v>35</v>
      </c>
    </row>
    <row r="3" spans="1:4">
      <c r="A3" s="3" t="s">
        <v>325</v>
      </c>
      <c r="B3" s="4" t="s">
        <v>7</v>
      </c>
      <c r="C3" s="4" t="s">
        <v>7</v>
      </c>
      <c r="D3" s="4" t="s">
        <v>7</v>
      </c>
    </row>
    <row r="4" spans="1:4">
      <c r="A4" s="2" t="s">
        <v>58</v>
      </c>
      <c r="B4" s="7">
        <v>1593</v>
      </c>
      <c r="C4" s="7">
        <v>1613</v>
      </c>
      <c r="D4" s="7">
        <v>1718</v>
      </c>
    </row>
    <row r="5" spans="1:4">
      <c r="A5" s="2" t="s">
        <v>59</v>
      </c>
      <c r="B5" s="4">
        <v>160</v>
      </c>
      <c r="C5" s="4">
        <v>-31</v>
      </c>
      <c r="D5" s="6">
        <v>1228</v>
      </c>
    </row>
    <row r="6" spans="1:4">
      <c r="A6" s="2" t="s">
        <v>60</v>
      </c>
      <c r="B6" s="7">
        <v>1753</v>
      </c>
      <c r="C6" s="7">
        <v>1582</v>
      </c>
      <c r="D6" s="7">
        <v>2946</v>
      </c>
    </row>
    <row r="7" spans="1:4">
      <c r="A7" s="2" t="s">
        <v>68</v>
      </c>
      <c r="B7" s="4">
        <v>705</v>
      </c>
      <c r="C7" s="4">
        <v>706</v>
      </c>
      <c r="D7" s="4">
        <v>710</v>
      </c>
    </row>
    <row r="8" spans="1:4">
      <c r="A8" s="2" t="s">
        <v>330</v>
      </c>
      <c r="B8" s="4">
        <v>4</v>
      </c>
      <c r="C8" s="4">
        <v>4</v>
      </c>
      <c r="D8" s="4">
        <v>4</v>
      </c>
    </row>
    <row r="9" spans="1:4">
      <c r="A9" s="2" t="s">
        <v>69</v>
      </c>
      <c r="B9" s="4">
        <v>709</v>
      </c>
      <c r="C9" s="4">
        <v>710</v>
      </c>
      <c r="D9" s="4">
        <v>714</v>
      </c>
    </row>
    <row r="10" spans="1:4">
      <c r="A10" s="3" t="s">
        <v>61</v>
      </c>
      <c r="B10" s="4" t="s">
        <v>7</v>
      </c>
      <c r="C10" s="4" t="s">
        <v>7</v>
      </c>
      <c r="D10" s="4" t="s">
        <v>7</v>
      </c>
    </row>
    <row r="11" spans="1:4" ht="30">
      <c r="A11" s="2" t="s">
        <v>62</v>
      </c>
      <c r="B11" s="8">
        <v>2.2599999999999998</v>
      </c>
      <c r="C11" s="8">
        <v>2.2799999999999998</v>
      </c>
      <c r="D11" s="8">
        <v>2.42</v>
      </c>
    </row>
    <row r="12" spans="1:4">
      <c r="A12" s="2" t="s">
        <v>59</v>
      </c>
      <c r="B12" s="8">
        <v>0.23</v>
      </c>
      <c r="C12" s="8">
        <v>-0.04</v>
      </c>
      <c r="D12" s="8">
        <v>1.73</v>
      </c>
    </row>
    <row r="13" spans="1:4">
      <c r="A13" s="2" t="s">
        <v>64</v>
      </c>
      <c r="B13" s="8">
        <v>2.4900000000000002</v>
      </c>
      <c r="C13" s="8">
        <v>2.2400000000000002</v>
      </c>
      <c r="D13" s="8">
        <v>4.1500000000000004</v>
      </c>
    </row>
    <row r="14" spans="1:4">
      <c r="A14" s="3" t="s">
        <v>65</v>
      </c>
      <c r="B14" s="4" t="s">
        <v>7</v>
      </c>
      <c r="C14" s="4" t="s">
        <v>7</v>
      </c>
      <c r="D14" s="4" t="s">
        <v>7</v>
      </c>
    </row>
    <row r="15" spans="1:4" ht="30">
      <c r="A15" s="2" t="s">
        <v>62</v>
      </c>
      <c r="B15" s="8">
        <v>2.2400000000000002</v>
      </c>
      <c r="C15" s="8">
        <v>2.27</v>
      </c>
      <c r="D15" s="8">
        <v>2.41</v>
      </c>
    </row>
    <row r="16" spans="1:4" ht="30">
      <c r="A16" s="2" t="s">
        <v>63</v>
      </c>
      <c r="B16" s="8">
        <v>0.23</v>
      </c>
      <c r="C16" s="8">
        <v>-0.04</v>
      </c>
      <c r="D16" s="8">
        <v>1.72</v>
      </c>
    </row>
    <row r="17" spans="1:4">
      <c r="A17" s="2" t="s">
        <v>64</v>
      </c>
      <c r="B17" s="8">
        <v>2.4700000000000002</v>
      </c>
      <c r="C17" s="8">
        <v>2.23</v>
      </c>
      <c r="D17" s="8">
        <v>4.13</v>
      </c>
    </row>
    <row r="18" spans="1:4" ht="30">
      <c r="A18" s="2" t="s">
        <v>1233</v>
      </c>
      <c r="B18" s="4">
        <v>5</v>
      </c>
      <c r="C18" s="4">
        <v>10</v>
      </c>
      <c r="D18" s="4">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234</v>
      </c>
      <c r="B1" s="9" t="s">
        <v>2</v>
      </c>
      <c r="C1" s="9"/>
      <c r="D1" s="9"/>
      <c r="E1" s="9"/>
      <c r="F1" s="9"/>
      <c r="G1" s="9"/>
    </row>
    <row r="2" spans="1:7" ht="15" customHeight="1">
      <c r="A2" s="1" t="s">
        <v>71</v>
      </c>
      <c r="B2" s="9" t="s">
        <v>3</v>
      </c>
      <c r="C2" s="9"/>
      <c r="D2" s="9" t="s">
        <v>34</v>
      </c>
      <c r="E2" s="9"/>
      <c r="F2" s="9" t="s">
        <v>35</v>
      </c>
      <c r="G2" s="9"/>
    </row>
    <row r="3" spans="1:7" ht="30">
      <c r="A3" s="3" t="s">
        <v>1235</v>
      </c>
      <c r="B3" s="4" t="s">
        <v>7</v>
      </c>
      <c r="C3" s="4"/>
      <c r="D3" s="4" t="s">
        <v>7</v>
      </c>
      <c r="E3" s="4"/>
      <c r="F3" s="4" t="s">
        <v>7</v>
      </c>
      <c r="G3" s="4"/>
    </row>
    <row r="4" spans="1:7">
      <c r="A4" s="2" t="s">
        <v>351</v>
      </c>
      <c r="B4" s="7">
        <v>12419</v>
      </c>
      <c r="C4" s="4"/>
      <c r="D4" s="7">
        <v>12963</v>
      </c>
      <c r="E4" s="4"/>
      <c r="F4" s="7">
        <v>10750</v>
      </c>
      <c r="G4" s="4"/>
    </row>
    <row r="5" spans="1:7">
      <c r="A5" s="2" t="s">
        <v>38</v>
      </c>
      <c r="B5" s="6">
        <v>2082</v>
      </c>
      <c r="C5" s="4"/>
      <c r="D5" s="6">
        <v>2729</v>
      </c>
      <c r="E5" s="4"/>
      <c r="F5" s="6">
        <v>3919</v>
      </c>
      <c r="G5" s="4"/>
    </row>
    <row r="6" spans="1:7">
      <c r="A6" s="2" t="s">
        <v>354</v>
      </c>
      <c r="B6" s="6">
        <v>14501</v>
      </c>
      <c r="C6" s="4"/>
      <c r="D6" s="6">
        <v>15692</v>
      </c>
      <c r="E6" s="4"/>
      <c r="F6" s="6">
        <v>14669</v>
      </c>
      <c r="G6" s="4"/>
    </row>
    <row r="7" spans="1:7" ht="30">
      <c r="A7" s="2" t="s">
        <v>39</v>
      </c>
      <c r="B7" s="4">
        <v>423</v>
      </c>
      <c r="C7" s="4"/>
      <c r="D7" s="4">
        <v>370</v>
      </c>
      <c r="E7" s="4"/>
      <c r="F7" s="4">
        <v>462</v>
      </c>
      <c r="G7" s="4"/>
    </row>
    <row r="8" spans="1:7" ht="30">
      <c r="A8" s="2" t="s">
        <v>357</v>
      </c>
      <c r="B8" s="4">
        <v>35</v>
      </c>
      <c r="C8" s="4"/>
      <c r="D8" s="4">
        <v>159</v>
      </c>
      <c r="E8" s="4"/>
      <c r="F8" s="4">
        <v>151</v>
      </c>
      <c r="G8" s="4"/>
    </row>
    <row r="9" spans="1:7">
      <c r="A9" s="2" t="s">
        <v>359</v>
      </c>
      <c r="B9" s="6">
        <v>2331</v>
      </c>
      <c r="C9" s="4"/>
      <c r="D9" s="6">
        <v>2202</v>
      </c>
      <c r="E9" s="4"/>
      <c r="F9" s="6">
        <v>1951</v>
      </c>
      <c r="G9" s="4"/>
    </row>
    <row r="10" spans="1:7">
      <c r="A10" s="2" t="s">
        <v>360</v>
      </c>
      <c r="B10" s="6">
        <v>2072</v>
      </c>
      <c r="C10" s="4"/>
      <c r="D10" s="6">
        <v>2744</v>
      </c>
      <c r="E10" s="4"/>
      <c r="F10" s="6">
        <v>3898</v>
      </c>
      <c r="G10" s="4"/>
    </row>
    <row r="11" spans="1:7">
      <c r="A11" s="2" t="s">
        <v>361</v>
      </c>
      <c r="B11" s="4">
        <v>988</v>
      </c>
      <c r="C11" s="4"/>
      <c r="D11" s="4">
        <v>706</v>
      </c>
      <c r="E11" s="4"/>
      <c r="F11" s="4">
        <v>641</v>
      </c>
      <c r="G11" s="4"/>
    </row>
    <row r="12" spans="1:7" ht="30">
      <c r="A12" s="2" t="s">
        <v>48</v>
      </c>
      <c r="B12" s="6">
        <v>2790</v>
      </c>
      <c r="C12" s="4"/>
      <c r="D12" s="6">
        <v>2477</v>
      </c>
      <c r="E12" s="4"/>
      <c r="F12" s="6">
        <v>2263</v>
      </c>
      <c r="G12" s="4"/>
    </row>
    <row r="13" spans="1:7">
      <c r="A13" s="2" t="s">
        <v>49</v>
      </c>
      <c r="B13" s="4">
        <v>96</v>
      </c>
      <c r="C13" s="4"/>
      <c r="D13" s="4">
        <v>371</v>
      </c>
      <c r="E13" s="4"/>
      <c r="F13" s="4">
        <v>310</v>
      </c>
      <c r="G13" s="4"/>
    </row>
    <row r="14" spans="1:7" ht="17.25">
      <c r="A14" s="2" t="s">
        <v>1236</v>
      </c>
      <c r="B14" s="6">
        <v>1126</v>
      </c>
      <c r="C14" s="273" t="s">
        <v>1237</v>
      </c>
      <c r="D14" s="6">
        <v>1124</v>
      </c>
      <c r="E14" s="273" t="s">
        <v>1237</v>
      </c>
      <c r="F14" s="6">
        <v>1196</v>
      </c>
      <c r="G14" s="273" t="s">
        <v>1237</v>
      </c>
    </row>
    <row r="15" spans="1:7">
      <c r="A15" s="2" t="s">
        <v>50</v>
      </c>
      <c r="B15" s="4">
        <v>352</v>
      </c>
      <c r="C15" s="4"/>
      <c r="D15" s="4">
        <v>248</v>
      </c>
      <c r="E15" s="4"/>
      <c r="F15" s="4">
        <v>193</v>
      </c>
      <c r="G15" s="4"/>
    </row>
    <row r="16" spans="1:7">
      <c r="A16" s="2" t="s">
        <v>54</v>
      </c>
      <c r="B16" s="4">
        <v>274</v>
      </c>
      <c r="C16" s="4"/>
      <c r="D16" s="4">
        <v>219</v>
      </c>
      <c r="E16" s="4"/>
      <c r="F16" s="4">
        <v>386</v>
      </c>
      <c r="G16" s="4"/>
    </row>
    <row r="17" spans="1:7">
      <c r="A17" s="2" t="s">
        <v>57</v>
      </c>
      <c r="B17" s="6">
        <v>3337</v>
      </c>
      <c r="C17" s="4"/>
      <c r="D17" s="6">
        <v>4517</v>
      </c>
      <c r="E17" s="4"/>
      <c r="F17" s="6">
        <v>2726</v>
      </c>
      <c r="G17" s="4"/>
    </row>
    <row r="18" spans="1:7" ht="30">
      <c r="A18" s="2" t="s">
        <v>365</v>
      </c>
      <c r="B18" s="6">
        <v>1593</v>
      </c>
      <c r="C18" s="4"/>
      <c r="D18" s="6">
        <v>1613</v>
      </c>
      <c r="E18" s="4"/>
      <c r="F18" s="6">
        <v>1718</v>
      </c>
      <c r="G18" s="4"/>
    </row>
    <row r="19" spans="1:7" ht="30">
      <c r="A19" s="2" t="s">
        <v>1238</v>
      </c>
      <c r="B19" s="6">
        <v>4984</v>
      </c>
      <c r="C19" s="273" t="s">
        <v>1239</v>
      </c>
      <c r="D19" s="6">
        <v>5131</v>
      </c>
      <c r="E19" s="273" t="s">
        <v>1239</v>
      </c>
      <c r="F19" s="6">
        <v>3399</v>
      </c>
      <c r="G19" s="273" t="s">
        <v>1239</v>
      </c>
    </row>
    <row r="20" spans="1:7" ht="30">
      <c r="A20" s="2" t="s">
        <v>1240</v>
      </c>
      <c r="B20" s="4" t="s">
        <v>7</v>
      </c>
      <c r="C20" s="4"/>
      <c r="D20" s="4" t="s">
        <v>7</v>
      </c>
      <c r="E20" s="4"/>
      <c r="F20" s="4" t="s">
        <v>7</v>
      </c>
      <c r="G20" s="4"/>
    </row>
    <row r="21" spans="1:7" ht="30">
      <c r="A21" s="3" t="s">
        <v>1235</v>
      </c>
      <c r="B21" s="4" t="s">
        <v>7</v>
      </c>
      <c r="C21" s="4"/>
      <c r="D21" s="4" t="s">
        <v>7</v>
      </c>
      <c r="E21" s="4"/>
      <c r="F21" s="4" t="s">
        <v>7</v>
      </c>
      <c r="G21" s="4"/>
    </row>
    <row r="22" spans="1:7">
      <c r="A22" s="2" t="s">
        <v>351</v>
      </c>
      <c r="B22" s="6">
        <v>5068</v>
      </c>
      <c r="C22" s="4"/>
      <c r="D22" s="6">
        <v>3944</v>
      </c>
      <c r="E22" s="4"/>
      <c r="F22" s="6">
        <v>3364</v>
      </c>
      <c r="G22" s="4"/>
    </row>
    <row r="23" spans="1:7">
      <c r="A23" s="2" t="s">
        <v>38</v>
      </c>
      <c r="B23" s="6">
        <v>1797</v>
      </c>
      <c r="C23" s="4"/>
      <c r="D23" s="6">
        <v>2451</v>
      </c>
      <c r="E23" s="4"/>
      <c r="F23" s="6">
        <v>3614</v>
      </c>
      <c r="G23" s="4"/>
    </row>
    <row r="24" spans="1:7">
      <c r="A24" s="2" t="s">
        <v>354</v>
      </c>
      <c r="B24" s="6">
        <v>6865</v>
      </c>
      <c r="C24" s="4"/>
      <c r="D24" s="6">
        <v>6395</v>
      </c>
      <c r="E24" s="4"/>
      <c r="F24" s="6">
        <v>6978</v>
      </c>
      <c r="G24" s="4"/>
    </row>
    <row r="25" spans="1:7" ht="30">
      <c r="A25" s="2" t="s">
        <v>39</v>
      </c>
      <c r="B25" s="4">
        <v>0</v>
      </c>
      <c r="C25" s="4"/>
      <c r="D25" s="4">
        <v>2</v>
      </c>
      <c r="E25" s="4"/>
      <c r="F25" s="4">
        <v>20</v>
      </c>
      <c r="G25" s="4"/>
    </row>
    <row r="26" spans="1:7" ht="30">
      <c r="A26" s="2" t="s">
        <v>357</v>
      </c>
      <c r="B26" s="4">
        <v>12</v>
      </c>
      <c r="C26" s="4"/>
      <c r="D26" s="4">
        <v>11</v>
      </c>
      <c r="E26" s="4"/>
      <c r="F26" s="4">
        <v>21</v>
      </c>
      <c r="G26" s="4"/>
    </row>
    <row r="27" spans="1:7">
      <c r="A27" s="2" t="s">
        <v>359</v>
      </c>
      <c r="B27" s="4">
        <v>797</v>
      </c>
      <c r="C27" s="4"/>
      <c r="D27" s="4">
        <v>706</v>
      </c>
      <c r="E27" s="4"/>
      <c r="F27" s="4">
        <v>545</v>
      </c>
      <c r="G27" s="4"/>
    </row>
    <row r="28" spans="1:7">
      <c r="A28" s="2" t="s">
        <v>360</v>
      </c>
      <c r="B28" s="6">
        <v>1796</v>
      </c>
      <c r="C28" s="4"/>
      <c r="D28" s="6">
        <v>2444</v>
      </c>
      <c r="E28" s="4"/>
      <c r="F28" s="6">
        <v>3598</v>
      </c>
      <c r="G28" s="4"/>
    </row>
    <row r="29" spans="1:7">
      <c r="A29" s="2" t="s">
        <v>361</v>
      </c>
      <c r="B29" s="4">
        <v>725</v>
      </c>
      <c r="C29" s="4"/>
      <c r="D29" s="4">
        <v>588</v>
      </c>
      <c r="E29" s="4"/>
      <c r="F29" s="4">
        <v>388</v>
      </c>
      <c r="G29" s="4"/>
    </row>
    <row r="30" spans="1:7" ht="30">
      <c r="A30" s="2" t="s">
        <v>48</v>
      </c>
      <c r="B30" s="6">
        <v>1927</v>
      </c>
      <c r="C30" s="4"/>
      <c r="D30" s="6">
        <v>1428</v>
      </c>
      <c r="E30" s="4"/>
      <c r="F30" s="6">
        <v>1191</v>
      </c>
      <c r="G30" s="4"/>
    </row>
    <row r="31" spans="1:7">
      <c r="A31" s="2" t="s">
        <v>49</v>
      </c>
      <c r="B31" s="4">
        <v>41</v>
      </c>
      <c r="C31" s="4"/>
      <c r="D31" s="4">
        <v>11</v>
      </c>
      <c r="E31" s="4"/>
      <c r="F31" s="4">
        <v>12</v>
      </c>
      <c r="G31" s="4"/>
    </row>
    <row r="32" spans="1:7" ht="17.25">
      <c r="A32" s="2" t="s">
        <v>1236</v>
      </c>
      <c r="B32" s="4">
        <v>420</v>
      </c>
      <c r="C32" s="273" t="s">
        <v>1237</v>
      </c>
      <c r="D32" s="4">
        <v>400</v>
      </c>
      <c r="E32" s="273" t="s">
        <v>1237</v>
      </c>
      <c r="F32" s="4">
        <v>494</v>
      </c>
      <c r="G32" s="273" t="s">
        <v>1237</v>
      </c>
    </row>
    <row r="33" spans="1:7">
      <c r="A33" s="2" t="s">
        <v>50</v>
      </c>
      <c r="B33" s="4">
        <v>318</v>
      </c>
      <c r="C33" s="4"/>
      <c r="D33" s="4">
        <v>226</v>
      </c>
      <c r="E33" s="4"/>
      <c r="F33" s="4">
        <v>182</v>
      </c>
      <c r="G33" s="4"/>
    </row>
    <row r="34" spans="1:7">
      <c r="A34" s="2" t="s">
        <v>54</v>
      </c>
      <c r="B34" s="4">
        <v>0</v>
      </c>
      <c r="C34" s="4"/>
      <c r="D34" s="4">
        <v>0</v>
      </c>
      <c r="E34" s="4"/>
      <c r="F34" s="4">
        <v>0</v>
      </c>
      <c r="G34" s="4"/>
    </row>
    <row r="35" spans="1:7">
      <c r="A35" s="2" t="s">
        <v>57</v>
      </c>
      <c r="B35" s="4">
        <v>324</v>
      </c>
      <c r="C35" s="4"/>
      <c r="D35" s="4">
        <v>223</v>
      </c>
      <c r="E35" s="4"/>
      <c r="F35" s="4">
        <v>217</v>
      </c>
      <c r="G35" s="4"/>
    </row>
    <row r="36" spans="1:7" ht="30">
      <c r="A36" s="2" t="s">
        <v>365</v>
      </c>
      <c r="B36" s="4">
        <v>529</v>
      </c>
      <c r="C36" s="4"/>
      <c r="D36" s="4">
        <v>382</v>
      </c>
      <c r="E36" s="4"/>
      <c r="F36" s="4">
        <v>392</v>
      </c>
      <c r="G36" s="4"/>
    </row>
    <row r="37" spans="1:7" ht="30">
      <c r="A37" s="2" t="s">
        <v>1238</v>
      </c>
      <c r="B37" s="6">
        <v>3649</v>
      </c>
      <c r="C37" s="273" t="s">
        <v>1239</v>
      </c>
      <c r="D37" s="6">
        <v>3988</v>
      </c>
      <c r="E37" s="273" t="s">
        <v>1239</v>
      </c>
      <c r="F37" s="6">
        <v>2163</v>
      </c>
      <c r="G37" s="273" t="s">
        <v>1239</v>
      </c>
    </row>
    <row r="38" spans="1:7" ht="30">
      <c r="A38" s="2" t="s">
        <v>1241</v>
      </c>
      <c r="B38" s="4" t="s">
        <v>7</v>
      </c>
      <c r="C38" s="4"/>
      <c r="D38" s="4" t="s">
        <v>7</v>
      </c>
      <c r="E38" s="4"/>
      <c r="F38" s="4" t="s">
        <v>7</v>
      </c>
      <c r="G38" s="4"/>
    </row>
    <row r="39" spans="1:7" ht="30">
      <c r="A39" s="3" t="s">
        <v>1235</v>
      </c>
      <c r="B39" s="4" t="s">
        <v>7</v>
      </c>
      <c r="C39" s="4"/>
      <c r="D39" s="4" t="s">
        <v>7</v>
      </c>
      <c r="E39" s="4"/>
      <c r="F39" s="4" t="s">
        <v>7</v>
      </c>
      <c r="G39" s="4"/>
    </row>
    <row r="40" spans="1:7">
      <c r="A40" s="2" t="s">
        <v>351</v>
      </c>
      <c r="B40" s="6">
        <v>5827</v>
      </c>
      <c r="C40" s="4"/>
      <c r="D40" s="6">
        <v>7445</v>
      </c>
      <c r="E40" s="4"/>
      <c r="F40" s="6">
        <v>5851</v>
      </c>
      <c r="G40" s="4"/>
    </row>
    <row r="41" spans="1:7">
      <c r="A41" s="2" t="s">
        <v>38</v>
      </c>
      <c r="B41" s="4">
        <v>267</v>
      </c>
      <c r="C41" s="4"/>
      <c r="D41" s="4">
        <v>248</v>
      </c>
      <c r="E41" s="4"/>
      <c r="F41" s="4">
        <v>252</v>
      </c>
      <c r="G41" s="4"/>
    </row>
    <row r="42" spans="1:7">
      <c r="A42" s="2" t="s">
        <v>354</v>
      </c>
      <c r="B42" s="6">
        <v>6094</v>
      </c>
      <c r="C42" s="4"/>
      <c r="D42" s="6">
        <v>7693</v>
      </c>
      <c r="E42" s="4"/>
      <c r="F42" s="6">
        <v>6103</v>
      </c>
      <c r="G42" s="4"/>
    </row>
    <row r="43" spans="1:7" ht="30">
      <c r="A43" s="2" t="s">
        <v>39</v>
      </c>
      <c r="B43" s="4">
        <v>427</v>
      </c>
      <c r="C43" s="4"/>
      <c r="D43" s="4">
        <v>368</v>
      </c>
      <c r="E43" s="4"/>
      <c r="F43" s="4">
        <v>442</v>
      </c>
      <c r="G43" s="4"/>
    </row>
    <row r="44" spans="1:7" ht="30">
      <c r="A44" s="2" t="s">
        <v>357</v>
      </c>
      <c r="B44" s="4">
        <v>50</v>
      </c>
      <c r="C44" s="4"/>
      <c r="D44" s="4">
        <v>30</v>
      </c>
      <c r="E44" s="4"/>
      <c r="F44" s="4">
        <v>73</v>
      </c>
      <c r="G44" s="4"/>
    </row>
    <row r="45" spans="1:7">
      <c r="A45" s="2" t="s">
        <v>359</v>
      </c>
      <c r="B45" s="4">
        <v>534</v>
      </c>
      <c r="C45" s="4"/>
      <c r="D45" s="4">
        <v>500</v>
      </c>
      <c r="E45" s="4"/>
      <c r="F45" s="4">
        <v>409</v>
      </c>
      <c r="G45" s="4"/>
    </row>
    <row r="46" spans="1:7">
      <c r="A46" s="2" t="s">
        <v>360</v>
      </c>
      <c r="B46" s="4">
        <v>258</v>
      </c>
      <c r="C46" s="4"/>
      <c r="D46" s="4">
        <v>269</v>
      </c>
      <c r="E46" s="4"/>
      <c r="F46" s="4">
        <v>247</v>
      </c>
      <c r="G46" s="4"/>
    </row>
    <row r="47" spans="1:7">
      <c r="A47" s="2" t="s">
        <v>361</v>
      </c>
      <c r="B47" s="4">
        <v>263</v>
      </c>
      <c r="C47" s="4"/>
      <c r="D47" s="4">
        <v>118</v>
      </c>
      <c r="E47" s="4"/>
      <c r="F47" s="4">
        <v>253</v>
      </c>
      <c r="G47" s="4"/>
    </row>
    <row r="48" spans="1:7" ht="30">
      <c r="A48" s="2" t="s">
        <v>48</v>
      </c>
      <c r="B48" s="4">
        <v>621</v>
      </c>
      <c r="C48" s="4"/>
      <c r="D48" s="4">
        <v>787</v>
      </c>
      <c r="E48" s="4"/>
      <c r="F48" s="4">
        <v>828</v>
      </c>
      <c r="G48" s="4"/>
    </row>
    <row r="49" spans="1:7">
      <c r="A49" s="2" t="s">
        <v>49</v>
      </c>
      <c r="B49" s="4">
        <v>0</v>
      </c>
      <c r="C49" s="4"/>
      <c r="D49" s="4">
        <v>0</v>
      </c>
      <c r="E49" s="4"/>
      <c r="F49" s="4">
        <v>0</v>
      </c>
      <c r="G49" s="4"/>
    </row>
    <row r="50" spans="1:7" ht="17.25">
      <c r="A50" s="2" t="s">
        <v>1236</v>
      </c>
      <c r="B50" s="4">
        <v>239</v>
      </c>
      <c r="C50" s="273" t="s">
        <v>1237</v>
      </c>
      <c r="D50" s="4">
        <v>200</v>
      </c>
      <c r="E50" s="273" t="s">
        <v>1237</v>
      </c>
      <c r="F50" s="4">
        <v>191</v>
      </c>
      <c r="G50" s="273" t="s">
        <v>1237</v>
      </c>
    </row>
    <row r="51" spans="1:7">
      <c r="A51" s="2" t="s">
        <v>50</v>
      </c>
      <c r="B51" s="4">
        <v>7</v>
      </c>
      <c r="C51" s="4"/>
      <c r="D51" s="4">
        <v>5</v>
      </c>
      <c r="E51" s="4"/>
      <c r="F51" s="4">
        <v>6</v>
      </c>
      <c r="G51" s="4"/>
    </row>
    <row r="52" spans="1:7">
      <c r="A52" s="2" t="s">
        <v>54</v>
      </c>
      <c r="B52" s="4">
        <v>0</v>
      </c>
      <c r="C52" s="4"/>
      <c r="D52" s="4">
        <v>0</v>
      </c>
      <c r="E52" s="4"/>
      <c r="F52" s="4">
        <v>0</v>
      </c>
      <c r="G52" s="4"/>
    </row>
    <row r="53" spans="1:7">
      <c r="A53" s="2" t="s">
        <v>57</v>
      </c>
      <c r="B53" s="6">
        <v>3226</v>
      </c>
      <c r="C53" s="4"/>
      <c r="D53" s="6">
        <v>4552</v>
      </c>
      <c r="E53" s="4"/>
      <c r="F53" s="6">
        <v>2693</v>
      </c>
      <c r="G53" s="4"/>
    </row>
    <row r="54" spans="1:7" ht="30">
      <c r="A54" s="2" t="s">
        <v>365</v>
      </c>
      <c r="B54" s="6">
        <v>1423</v>
      </c>
      <c r="C54" s="4"/>
      <c r="D54" s="6">
        <v>1660</v>
      </c>
      <c r="E54" s="4"/>
      <c r="F54" s="6">
        <v>1991</v>
      </c>
      <c r="G54" s="4"/>
    </row>
    <row r="55" spans="1:7" ht="30">
      <c r="A55" s="2" t="s">
        <v>1238</v>
      </c>
      <c r="B55" s="4">
        <v>764</v>
      </c>
      <c r="C55" s="273" t="s">
        <v>1239</v>
      </c>
      <c r="D55" s="4">
        <v>489</v>
      </c>
      <c r="E55" s="273" t="s">
        <v>1239</v>
      </c>
      <c r="F55" s="4">
        <v>544</v>
      </c>
      <c r="G55" s="273" t="s">
        <v>1239</v>
      </c>
    </row>
    <row r="56" spans="1:7">
      <c r="A56" s="2" t="s">
        <v>1242</v>
      </c>
      <c r="B56" s="4" t="s">
        <v>7</v>
      </c>
      <c r="C56" s="4"/>
      <c r="D56" s="4" t="s">
        <v>7</v>
      </c>
      <c r="E56" s="4"/>
      <c r="F56" s="4" t="s">
        <v>7</v>
      </c>
      <c r="G56" s="4"/>
    </row>
    <row r="57" spans="1:7" ht="30">
      <c r="A57" s="3" t="s">
        <v>1235</v>
      </c>
      <c r="B57" s="4" t="s">
        <v>7</v>
      </c>
      <c r="C57" s="4"/>
      <c r="D57" s="4" t="s">
        <v>7</v>
      </c>
      <c r="E57" s="4"/>
      <c r="F57" s="4" t="s">
        <v>7</v>
      </c>
      <c r="G57" s="4"/>
    </row>
    <row r="58" spans="1:7">
      <c r="A58" s="2" t="s">
        <v>351</v>
      </c>
      <c r="B58" s="6">
        <v>1576</v>
      </c>
      <c r="C58" s="4"/>
      <c r="D58" s="6">
        <v>1521</v>
      </c>
      <c r="E58" s="4"/>
      <c r="F58" s="6">
        <v>1535</v>
      </c>
      <c r="G58" s="4"/>
    </row>
    <row r="59" spans="1:7">
      <c r="A59" s="2" t="s">
        <v>38</v>
      </c>
      <c r="B59" s="4">
        <v>18</v>
      </c>
      <c r="C59" s="4"/>
      <c r="D59" s="4">
        <v>30</v>
      </c>
      <c r="E59" s="4"/>
      <c r="F59" s="4">
        <v>53</v>
      </c>
      <c r="G59" s="4"/>
    </row>
    <row r="60" spans="1:7">
      <c r="A60" s="2" t="s">
        <v>354</v>
      </c>
      <c r="B60" s="6">
        <v>1594</v>
      </c>
      <c r="C60" s="4"/>
      <c r="D60" s="6">
        <v>1551</v>
      </c>
      <c r="E60" s="4"/>
      <c r="F60" s="6">
        <v>1588</v>
      </c>
      <c r="G60" s="4"/>
    </row>
    <row r="61" spans="1:7" ht="30">
      <c r="A61" s="2" t="s">
        <v>39</v>
      </c>
      <c r="B61" s="4">
        <v>0</v>
      </c>
      <c r="C61" s="4"/>
      <c r="D61" s="4">
        <v>0</v>
      </c>
      <c r="E61" s="4"/>
      <c r="F61" s="4">
        <v>0</v>
      </c>
      <c r="G61" s="4"/>
    </row>
    <row r="62" spans="1:7" ht="30">
      <c r="A62" s="2" t="s">
        <v>357</v>
      </c>
      <c r="B62" s="4">
        <v>5</v>
      </c>
      <c r="C62" s="4"/>
      <c r="D62" s="4">
        <v>4</v>
      </c>
      <c r="E62" s="4"/>
      <c r="F62" s="4">
        <v>-17</v>
      </c>
      <c r="G62" s="4"/>
    </row>
    <row r="63" spans="1:7">
      <c r="A63" s="2" t="s">
        <v>359</v>
      </c>
      <c r="B63" s="6">
        <v>1000</v>
      </c>
      <c r="C63" s="4"/>
      <c r="D63" s="4">
        <v>996</v>
      </c>
      <c r="E63" s="4"/>
      <c r="F63" s="4">
        <v>915</v>
      </c>
      <c r="G63" s="4"/>
    </row>
    <row r="64" spans="1:7">
      <c r="A64" s="2" t="s">
        <v>360</v>
      </c>
      <c r="B64" s="4">
        <v>18</v>
      </c>
      <c r="C64" s="4"/>
      <c r="D64" s="4">
        <v>31</v>
      </c>
      <c r="E64" s="4"/>
      <c r="F64" s="4">
        <v>53</v>
      </c>
      <c r="G64" s="4"/>
    </row>
    <row r="65" spans="1:7">
      <c r="A65" s="2" t="s">
        <v>361</v>
      </c>
      <c r="B65" s="4">
        <v>0</v>
      </c>
      <c r="C65" s="4"/>
      <c r="D65" s="4">
        <v>0</v>
      </c>
      <c r="E65" s="4"/>
      <c r="F65" s="4">
        <v>0</v>
      </c>
      <c r="G65" s="4"/>
    </row>
    <row r="66" spans="1:7" ht="30">
      <c r="A66" s="2" t="s">
        <v>48</v>
      </c>
      <c r="B66" s="4">
        <v>218</v>
      </c>
      <c r="C66" s="4"/>
      <c r="D66" s="4">
        <v>217</v>
      </c>
      <c r="E66" s="4"/>
      <c r="F66" s="4">
        <v>196</v>
      </c>
      <c r="G66" s="4"/>
    </row>
    <row r="67" spans="1:7">
      <c r="A67" s="2" t="s">
        <v>49</v>
      </c>
      <c r="B67" s="4">
        <v>0</v>
      </c>
      <c r="C67" s="4"/>
      <c r="D67" s="4">
        <v>0</v>
      </c>
      <c r="E67" s="4"/>
      <c r="F67" s="4">
        <v>0</v>
      </c>
      <c r="G67" s="4"/>
    </row>
    <row r="68" spans="1:7" ht="17.25">
      <c r="A68" s="2" t="s">
        <v>1236</v>
      </c>
      <c r="B68" s="4">
        <v>66</v>
      </c>
      <c r="C68" s="273" t="s">
        <v>1237</v>
      </c>
      <c r="D68" s="4">
        <v>60</v>
      </c>
      <c r="E68" s="273" t="s">
        <v>1237</v>
      </c>
      <c r="F68" s="4">
        <v>46</v>
      </c>
      <c r="G68" s="273" t="s">
        <v>1237</v>
      </c>
    </row>
    <row r="69" spans="1:7">
      <c r="A69" s="2" t="s">
        <v>50</v>
      </c>
      <c r="B69" s="4">
        <v>22</v>
      </c>
      <c r="C69" s="4"/>
      <c r="D69" s="4">
        <v>22</v>
      </c>
      <c r="E69" s="4"/>
      <c r="F69" s="4">
        <v>17</v>
      </c>
      <c r="G69" s="4"/>
    </row>
    <row r="70" spans="1:7">
      <c r="A70" s="2" t="s">
        <v>54</v>
      </c>
      <c r="B70" s="4">
        <v>0</v>
      </c>
      <c r="C70" s="4"/>
      <c r="D70" s="4">
        <v>0</v>
      </c>
      <c r="E70" s="4"/>
      <c r="F70" s="4">
        <v>0</v>
      </c>
      <c r="G70" s="4"/>
    </row>
    <row r="71" spans="1:7">
      <c r="A71" s="2" t="s">
        <v>57</v>
      </c>
      <c r="B71" s="4">
        <v>69</v>
      </c>
      <c r="C71" s="4"/>
      <c r="D71" s="4">
        <v>58</v>
      </c>
      <c r="E71" s="4"/>
      <c r="F71" s="4">
        <v>83</v>
      </c>
      <c r="G71" s="4"/>
    </row>
    <row r="72" spans="1:7" ht="30">
      <c r="A72" s="2" t="s">
        <v>365</v>
      </c>
      <c r="B72" s="4">
        <v>206</v>
      </c>
      <c r="C72" s="4"/>
      <c r="D72" s="4">
        <v>171</v>
      </c>
      <c r="E72" s="4"/>
      <c r="F72" s="4">
        <v>261</v>
      </c>
      <c r="G72" s="4"/>
    </row>
    <row r="73" spans="1:7" ht="30">
      <c r="A73" s="2" t="s">
        <v>1238</v>
      </c>
      <c r="B73" s="4">
        <v>286</v>
      </c>
      <c r="C73" s="273" t="s">
        <v>1239</v>
      </c>
      <c r="D73" s="4">
        <v>188</v>
      </c>
      <c r="E73" s="273" t="s">
        <v>1239</v>
      </c>
      <c r="F73" s="4">
        <v>308</v>
      </c>
      <c r="G73" s="273" t="s">
        <v>1239</v>
      </c>
    </row>
    <row r="74" spans="1:7">
      <c r="A74" s="2" t="s">
        <v>1243</v>
      </c>
      <c r="B74" s="4" t="s">
        <v>7</v>
      </c>
      <c r="C74" s="4"/>
      <c r="D74" s="4" t="s">
        <v>7</v>
      </c>
      <c r="E74" s="4"/>
      <c r="F74" s="4" t="s">
        <v>7</v>
      </c>
      <c r="G74" s="4"/>
    </row>
    <row r="75" spans="1:7" ht="30">
      <c r="A75" s="3" t="s">
        <v>1235</v>
      </c>
      <c r="B75" s="4" t="s">
        <v>7</v>
      </c>
      <c r="C75" s="4"/>
      <c r="D75" s="4" t="s">
        <v>7</v>
      </c>
      <c r="E75" s="4"/>
      <c r="F75" s="4" t="s">
        <v>7</v>
      </c>
      <c r="G75" s="4"/>
    </row>
    <row r="76" spans="1:7" ht="17.25">
      <c r="A76" s="2" t="s">
        <v>351</v>
      </c>
      <c r="B76" s="4">
        <v>-52</v>
      </c>
      <c r="C76" s="273" t="s">
        <v>1244</v>
      </c>
      <c r="D76" s="4">
        <v>53</v>
      </c>
      <c r="E76" s="273" t="s">
        <v>1244</v>
      </c>
      <c r="F76" s="4">
        <v>0</v>
      </c>
      <c r="G76" s="4"/>
    </row>
    <row r="77" spans="1:7">
      <c r="A77" s="2" t="s">
        <v>38</v>
      </c>
      <c r="B77" s="4">
        <v>0</v>
      </c>
      <c r="C77" s="4"/>
      <c r="D77" s="4">
        <v>0</v>
      </c>
      <c r="E77" s="4"/>
      <c r="F77" s="4">
        <v>0</v>
      </c>
      <c r="G77" s="4"/>
    </row>
    <row r="78" spans="1:7">
      <c r="A78" s="2" t="s">
        <v>354</v>
      </c>
      <c r="B78" s="4">
        <v>-52</v>
      </c>
      <c r="C78" s="4"/>
      <c r="D78" s="4">
        <v>53</v>
      </c>
      <c r="E78" s="4"/>
      <c r="F78" s="4">
        <v>0</v>
      </c>
      <c r="G78" s="4"/>
    </row>
    <row r="79" spans="1:7" ht="30">
      <c r="A79" s="2" t="s">
        <v>39</v>
      </c>
      <c r="B79" s="4">
        <v>-4</v>
      </c>
      <c r="C79" s="273" t="s">
        <v>1245</v>
      </c>
      <c r="D79" s="4">
        <v>0</v>
      </c>
      <c r="E79" s="4"/>
      <c r="F79" s="4">
        <v>0</v>
      </c>
      <c r="G79" s="4"/>
    </row>
    <row r="80" spans="1:7" ht="30">
      <c r="A80" s="2" t="s">
        <v>357</v>
      </c>
      <c r="B80" s="4">
        <v>-32</v>
      </c>
      <c r="C80" s="4"/>
      <c r="D80" s="4">
        <v>114</v>
      </c>
      <c r="E80" s="4"/>
      <c r="F80" s="4">
        <v>74</v>
      </c>
      <c r="G80" s="4"/>
    </row>
    <row r="81" spans="1:7">
      <c r="A81" s="2" t="s">
        <v>359</v>
      </c>
      <c r="B81" s="4">
        <v>0</v>
      </c>
      <c r="C81" s="4"/>
      <c r="D81" s="4">
        <v>0</v>
      </c>
      <c r="E81" s="4"/>
      <c r="F81" s="4">
        <v>82</v>
      </c>
      <c r="G81" s="4"/>
    </row>
    <row r="82" spans="1:7">
      <c r="A82" s="2" t="s">
        <v>360</v>
      </c>
      <c r="B82" s="4">
        <v>0</v>
      </c>
      <c r="C82" s="4"/>
      <c r="D82" s="4">
        <v>0</v>
      </c>
      <c r="E82" s="4"/>
      <c r="F82" s="4">
        <v>0</v>
      </c>
      <c r="G82" s="4"/>
    </row>
    <row r="83" spans="1:7">
      <c r="A83" s="2" t="s">
        <v>361</v>
      </c>
      <c r="B83" s="4">
        <v>0</v>
      </c>
      <c r="C83" s="4"/>
      <c r="D83" s="4">
        <v>0</v>
      </c>
      <c r="E83" s="4"/>
      <c r="F83" s="4">
        <v>0</v>
      </c>
      <c r="G83" s="4"/>
    </row>
    <row r="84" spans="1:7" ht="30">
      <c r="A84" s="2" t="s">
        <v>48</v>
      </c>
      <c r="B84" s="4">
        <v>24</v>
      </c>
      <c r="C84" s="4"/>
      <c r="D84" s="4">
        <v>45</v>
      </c>
      <c r="E84" s="4"/>
      <c r="F84" s="4">
        <v>48</v>
      </c>
      <c r="G84" s="4"/>
    </row>
    <row r="85" spans="1:7">
      <c r="A85" s="2" t="s">
        <v>49</v>
      </c>
      <c r="B85" s="4">
        <v>55</v>
      </c>
      <c r="C85" s="4"/>
      <c r="D85" s="4">
        <v>360</v>
      </c>
      <c r="E85" s="4"/>
      <c r="F85" s="4">
        <v>298</v>
      </c>
      <c r="G85" s="4"/>
    </row>
    <row r="86" spans="1:7" ht="17.25">
      <c r="A86" s="2" t="s">
        <v>1236</v>
      </c>
      <c r="B86" s="4">
        <v>401</v>
      </c>
      <c r="C86" s="273" t="s">
        <v>1237</v>
      </c>
      <c r="D86" s="4">
        <v>464</v>
      </c>
      <c r="E86" s="273" t="s">
        <v>1237</v>
      </c>
      <c r="F86" s="4">
        <v>465</v>
      </c>
      <c r="G86" s="273" t="s">
        <v>1237</v>
      </c>
    </row>
    <row r="87" spans="1:7">
      <c r="A87" s="2" t="s">
        <v>50</v>
      </c>
      <c r="B87" s="4">
        <v>5</v>
      </c>
      <c r="C87" s="4"/>
      <c r="D87" s="4">
        <v>-5</v>
      </c>
      <c r="E87" s="4"/>
      <c r="F87" s="4">
        <v>-12</v>
      </c>
      <c r="G87" s="4"/>
    </row>
    <row r="88" spans="1:7" ht="17.25">
      <c r="A88" s="2" t="s">
        <v>54</v>
      </c>
      <c r="B88" s="4">
        <v>274</v>
      </c>
      <c r="C88" s="4"/>
      <c r="D88" s="4">
        <v>219</v>
      </c>
      <c r="E88" s="4"/>
      <c r="F88" s="4">
        <v>386</v>
      </c>
      <c r="G88" s="273" t="s">
        <v>1246</v>
      </c>
    </row>
    <row r="89" spans="1:7">
      <c r="A89" s="2" t="s">
        <v>57</v>
      </c>
      <c r="B89" s="4">
        <v>-282</v>
      </c>
      <c r="C89" s="4"/>
      <c r="D89" s="4">
        <v>-316</v>
      </c>
      <c r="E89" s="4"/>
      <c r="F89" s="4">
        <v>-267</v>
      </c>
      <c r="G89" s="4"/>
    </row>
    <row r="90" spans="1:7" ht="30">
      <c r="A90" s="2" t="s">
        <v>365</v>
      </c>
      <c r="B90" s="4">
        <v>-565</v>
      </c>
      <c r="C90" s="4"/>
      <c r="D90" s="4">
        <v>-600</v>
      </c>
      <c r="E90" s="4"/>
      <c r="F90" s="4">
        <v>-926</v>
      </c>
      <c r="G90" s="4"/>
    </row>
    <row r="91" spans="1:7" ht="30">
      <c r="A91" s="2" t="s">
        <v>1238</v>
      </c>
      <c r="B91" s="7">
        <v>285</v>
      </c>
      <c r="C91" s="273" t="s">
        <v>1239</v>
      </c>
      <c r="D91" s="7">
        <v>466</v>
      </c>
      <c r="E91" s="273" t="s">
        <v>1239</v>
      </c>
      <c r="F91" s="7">
        <v>384</v>
      </c>
      <c r="G91" s="273" t="s">
        <v>1239</v>
      </c>
    </row>
    <row r="92" spans="1:7">
      <c r="A92" s="46"/>
      <c r="B92" s="46"/>
      <c r="C92" s="46"/>
      <c r="D92" s="46"/>
      <c r="E92" s="46"/>
      <c r="F92" s="46"/>
      <c r="G92" s="46"/>
    </row>
    <row r="93" spans="1:7" ht="15" customHeight="1">
      <c r="A93" s="2" t="s">
        <v>1237</v>
      </c>
      <c r="B93" s="13" t="s">
        <v>369</v>
      </c>
      <c r="C93" s="13"/>
      <c r="D93" s="13"/>
      <c r="E93" s="13"/>
      <c r="F93" s="13"/>
      <c r="G93" s="13"/>
    </row>
    <row r="94" spans="1:7" ht="15" customHeight="1">
      <c r="A94" s="2" t="s">
        <v>1239</v>
      </c>
      <c r="B94" s="13" t="s">
        <v>371</v>
      </c>
      <c r="C94" s="13"/>
      <c r="D94" s="13"/>
      <c r="E94" s="13"/>
      <c r="F94" s="13"/>
      <c r="G94" s="13"/>
    </row>
    <row r="95" spans="1:7" ht="15" customHeight="1">
      <c r="A95" s="2" t="s">
        <v>1244</v>
      </c>
      <c r="B95" s="13" t="s">
        <v>373</v>
      </c>
      <c r="C95" s="13"/>
      <c r="D95" s="13"/>
      <c r="E95" s="13"/>
      <c r="F95" s="13"/>
      <c r="G95" s="13"/>
    </row>
    <row r="96" spans="1:7" ht="15" customHeight="1">
      <c r="A96" s="2" t="s">
        <v>1245</v>
      </c>
      <c r="B96" s="13" t="s">
        <v>375</v>
      </c>
      <c r="C96" s="13"/>
      <c r="D96" s="13"/>
      <c r="E96" s="13"/>
      <c r="F96" s="13"/>
      <c r="G96" s="13"/>
    </row>
    <row r="97" spans="1:7" ht="30" customHeight="1">
      <c r="A97" s="2" t="s">
        <v>1246</v>
      </c>
      <c r="B97" s="13" t="s">
        <v>1247</v>
      </c>
      <c r="C97" s="13"/>
      <c r="D97" s="13"/>
      <c r="E97" s="13"/>
      <c r="F97" s="13"/>
      <c r="G97" s="13"/>
    </row>
  </sheetData>
  <mergeCells count="10">
    <mergeCell ref="B94:G94"/>
    <mergeCell ref="B95:G95"/>
    <mergeCell ref="B96:G96"/>
    <mergeCell ref="B97:G97"/>
    <mergeCell ref="B1:G1"/>
    <mergeCell ref="B2:C2"/>
    <mergeCell ref="D2:E2"/>
    <mergeCell ref="F2:G2"/>
    <mergeCell ref="A92:G92"/>
    <mergeCell ref="B93:G9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85546875" customWidth="1"/>
    <col min="3" max="3" width="3.28515625" customWidth="1"/>
    <col min="4" max="4" width="10.85546875" customWidth="1"/>
    <col min="5" max="5" width="3.28515625" customWidth="1"/>
    <col min="6" max="6" width="10.85546875" customWidth="1"/>
    <col min="7" max="7" width="3.28515625" customWidth="1"/>
  </cols>
  <sheetData>
    <row r="1" spans="1:7" ht="15" customHeight="1">
      <c r="A1" s="1" t="s">
        <v>1248</v>
      </c>
      <c r="B1" s="9" t="s">
        <v>2</v>
      </c>
      <c r="C1" s="9"/>
      <c r="D1" s="9"/>
      <c r="E1" s="9"/>
      <c r="F1" s="9"/>
      <c r="G1" s="9"/>
    </row>
    <row r="2" spans="1:7" ht="15" customHeight="1">
      <c r="A2" s="1" t="s">
        <v>71</v>
      </c>
      <c r="B2" s="9" t="s">
        <v>3</v>
      </c>
      <c r="C2" s="9"/>
      <c r="D2" s="9" t="s">
        <v>34</v>
      </c>
      <c r="E2" s="9"/>
      <c r="F2" s="9" t="s">
        <v>35</v>
      </c>
      <c r="G2" s="9"/>
    </row>
    <row r="3" spans="1:7" ht="30">
      <c r="A3" s="3" t="s">
        <v>1249</v>
      </c>
      <c r="B3" s="4" t="s">
        <v>7</v>
      </c>
      <c r="C3" s="4"/>
      <c r="D3" s="4" t="s">
        <v>7</v>
      </c>
      <c r="E3" s="4"/>
      <c r="F3" s="4" t="s">
        <v>7</v>
      </c>
      <c r="G3" s="4"/>
    </row>
    <row r="4" spans="1:7">
      <c r="A4" s="2" t="s">
        <v>354</v>
      </c>
      <c r="B4" s="7">
        <v>14501</v>
      </c>
      <c r="C4" s="4"/>
      <c r="D4" s="7">
        <v>15692</v>
      </c>
      <c r="E4" s="4"/>
      <c r="F4" s="7">
        <v>14669</v>
      </c>
      <c r="G4" s="4"/>
    </row>
    <row r="5" spans="1:7">
      <c r="A5" s="2" t="s">
        <v>1250</v>
      </c>
      <c r="B5" s="6">
        <v>29346</v>
      </c>
      <c r="C5" s="4"/>
      <c r="D5" s="6">
        <v>29551</v>
      </c>
      <c r="E5" s="4"/>
      <c r="F5" s="4" t="s">
        <v>7</v>
      </c>
      <c r="G5" s="4"/>
    </row>
    <row r="6" spans="1:7">
      <c r="A6" s="2" t="s">
        <v>1251</v>
      </c>
      <c r="B6" s="4" t="s">
        <v>7</v>
      </c>
      <c r="C6" s="4"/>
      <c r="D6" s="4" t="s">
        <v>7</v>
      </c>
      <c r="E6" s="4"/>
      <c r="F6" s="4" t="s">
        <v>7</v>
      </c>
      <c r="G6" s="4"/>
    </row>
    <row r="7" spans="1:7" ht="30">
      <c r="A7" s="3" t="s">
        <v>1249</v>
      </c>
      <c r="B7" s="4" t="s">
        <v>7</v>
      </c>
      <c r="C7" s="4"/>
      <c r="D7" s="4" t="s">
        <v>7</v>
      </c>
      <c r="E7" s="4"/>
      <c r="F7" s="4" t="s">
        <v>7</v>
      </c>
      <c r="G7" s="4"/>
    </row>
    <row r="8" spans="1:7">
      <c r="A8" s="2" t="s">
        <v>354</v>
      </c>
      <c r="B8" s="6">
        <v>6813</v>
      </c>
      <c r="C8" s="4"/>
      <c r="D8" s="6">
        <v>6448</v>
      </c>
      <c r="E8" s="4"/>
      <c r="F8" s="6">
        <v>6978</v>
      </c>
      <c r="G8" s="4"/>
    </row>
    <row r="9" spans="1:7">
      <c r="A9" s="2" t="s">
        <v>1250</v>
      </c>
      <c r="B9" s="6">
        <v>14635</v>
      </c>
      <c r="C9" s="4"/>
      <c r="D9" s="6">
        <v>13677</v>
      </c>
      <c r="E9" s="4"/>
      <c r="F9" s="4" t="s">
        <v>7</v>
      </c>
      <c r="G9" s="4"/>
    </row>
    <row r="10" spans="1:7">
      <c r="A10" s="2" t="s">
        <v>1252</v>
      </c>
      <c r="B10" s="4" t="s">
        <v>7</v>
      </c>
      <c r="C10" s="4"/>
      <c r="D10" s="4" t="s">
        <v>7</v>
      </c>
      <c r="E10" s="4"/>
      <c r="F10" s="4" t="s">
        <v>7</v>
      </c>
      <c r="G10" s="4"/>
    </row>
    <row r="11" spans="1:7" ht="30">
      <c r="A11" s="3" t="s">
        <v>1249</v>
      </c>
      <c r="B11" s="4" t="s">
        <v>7</v>
      </c>
      <c r="C11" s="4"/>
      <c r="D11" s="4" t="s">
        <v>7</v>
      </c>
      <c r="E11" s="4"/>
      <c r="F11" s="4" t="s">
        <v>7</v>
      </c>
      <c r="G11" s="4"/>
    </row>
    <row r="12" spans="1:7">
      <c r="A12" s="2" t="s">
        <v>354</v>
      </c>
      <c r="B12" s="6">
        <v>3183</v>
      </c>
      <c r="C12" s="4"/>
      <c r="D12" s="6">
        <v>3714</v>
      </c>
      <c r="E12" s="4"/>
      <c r="F12" s="6">
        <v>3563</v>
      </c>
      <c r="G12" s="4"/>
    </row>
    <row r="13" spans="1:7">
      <c r="A13" s="2" t="s">
        <v>1250</v>
      </c>
      <c r="B13" s="4">
        <v>977</v>
      </c>
      <c r="C13" s="4"/>
      <c r="D13" s="4">
        <v>987</v>
      </c>
      <c r="E13" s="4"/>
      <c r="F13" s="4" t="s">
        <v>7</v>
      </c>
      <c r="G13" s="4"/>
    </row>
    <row r="14" spans="1:7">
      <c r="A14" s="2" t="s">
        <v>1253</v>
      </c>
      <c r="B14" s="4" t="s">
        <v>7</v>
      </c>
      <c r="C14" s="4"/>
      <c r="D14" s="4" t="s">
        <v>7</v>
      </c>
      <c r="E14" s="4"/>
      <c r="F14" s="4" t="s">
        <v>7</v>
      </c>
      <c r="G14" s="4"/>
    </row>
    <row r="15" spans="1:7" ht="30">
      <c r="A15" s="3" t="s">
        <v>1249</v>
      </c>
      <c r="B15" s="4" t="s">
        <v>7</v>
      </c>
      <c r="C15" s="4"/>
      <c r="D15" s="4" t="s">
        <v>7</v>
      </c>
      <c r="E15" s="4"/>
      <c r="F15" s="4" t="s">
        <v>7</v>
      </c>
      <c r="G15" s="4"/>
    </row>
    <row r="16" spans="1:7">
      <c r="A16" s="2" t="s">
        <v>354</v>
      </c>
      <c r="B16" s="6">
        <v>1594</v>
      </c>
      <c r="C16" s="4"/>
      <c r="D16" s="6">
        <v>1551</v>
      </c>
      <c r="E16" s="4"/>
      <c r="F16" s="6">
        <v>1588</v>
      </c>
      <c r="G16" s="4"/>
    </row>
    <row r="17" spans="1:7">
      <c r="A17" s="2" t="s">
        <v>1250</v>
      </c>
      <c r="B17" s="6">
        <v>9794</v>
      </c>
      <c r="C17" s="4"/>
      <c r="D17" s="6">
        <v>9693</v>
      </c>
      <c r="E17" s="4"/>
      <c r="F17" s="4" t="s">
        <v>7</v>
      </c>
      <c r="G17" s="4"/>
    </row>
    <row r="18" spans="1:7">
      <c r="A18" s="2" t="s">
        <v>1254</v>
      </c>
      <c r="B18" s="4" t="s">
        <v>7</v>
      </c>
      <c r="C18" s="4"/>
      <c r="D18" s="4" t="s">
        <v>7</v>
      </c>
      <c r="E18" s="4"/>
      <c r="F18" s="4" t="s">
        <v>7</v>
      </c>
      <c r="G18" s="4"/>
    </row>
    <row r="19" spans="1:7" ht="30">
      <c r="A19" s="3" t="s">
        <v>1249</v>
      </c>
      <c r="B19" s="4" t="s">
        <v>7</v>
      </c>
      <c r="C19" s="4"/>
      <c r="D19" s="4" t="s">
        <v>7</v>
      </c>
      <c r="E19" s="4"/>
      <c r="F19" s="4" t="s">
        <v>7</v>
      </c>
      <c r="G19" s="4"/>
    </row>
    <row r="20" spans="1:7" ht="17.25">
      <c r="A20" s="2" t="s">
        <v>354</v>
      </c>
      <c r="B20" s="6">
        <v>1106</v>
      </c>
      <c r="C20" s="273" t="s">
        <v>1237</v>
      </c>
      <c r="D20" s="6">
        <v>1989</v>
      </c>
      <c r="E20" s="273" t="s">
        <v>1237</v>
      </c>
      <c r="F20" s="4">
        <v>216</v>
      </c>
      <c r="G20" s="273" t="s">
        <v>1237</v>
      </c>
    </row>
    <row r="21" spans="1:7">
      <c r="A21" s="2" t="s">
        <v>1255</v>
      </c>
      <c r="B21" s="4" t="s">
        <v>7</v>
      </c>
      <c r="C21" s="4"/>
      <c r="D21" s="4" t="s">
        <v>7</v>
      </c>
      <c r="E21" s="4"/>
      <c r="F21" s="4" t="s">
        <v>7</v>
      </c>
      <c r="G21" s="4"/>
    </row>
    <row r="22" spans="1:7" ht="30">
      <c r="A22" s="3" t="s">
        <v>1249</v>
      </c>
      <c r="B22" s="4" t="s">
        <v>7</v>
      </c>
      <c r="C22" s="4"/>
      <c r="D22" s="4" t="s">
        <v>7</v>
      </c>
      <c r="E22" s="4"/>
      <c r="F22" s="4" t="s">
        <v>7</v>
      </c>
      <c r="G22" s="4"/>
    </row>
    <row r="23" spans="1:7">
      <c r="A23" s="2" t="s">
        <v>354</v>
      </c>
      <c r="B23" s="6">
        <v>1805</v>
      </c>
      <c r="C23" s="4"/>
      <c r="D23" s="6">
        <v>1990</v>
      </c>
      <c r="E23" s="4"/>
      <c r="F23" s="6">
        <v>2324</v>
      </c>
      <c r="G23" s="4"/>
    </row>
    <row r="24" spans="1:7">
      <c r="A24" s="2" t="s">
        <v>1250</v>
      </c>
      <c r="B24" s="6">
        <v>1963</v>
      </c>
      <c r="C24" s="4"/>
      <c r="D24" s="6">
        <v>3113</v>
      </c>
      <c r="E24" s="4"/>
      <c r="F24" s="4" t="s">
        <v>7</v>
      </c>
      <c r="G24" s="4"/>
    </row>
    <row r="25" spans="1:7">
      <c r="A25" s="2" t="s">
        <v>1256</v>
      </c>
      <c r="B25" s="4" t="s">
        <v>7</v>
      </c>
      <c r="C25" s="4"/>
      <c r="D25" s="4" t="s">
        <v>7</v>
      </c>
      <c r="E25" s="4"/>
      <c r="F25" s="4" t="s">
        <v>7</v>
      </c>
      <c r="G25" s="4"/>
    </row>
    <row r="26" spans="1:7" ht="30">
      <c r="A26" s="3" t="s">
        <v>1249</v>
      </c>
      <c r="B26" s="4" t="s">
        <v>7</v>
      </c>
      <c r="C26" s="4"/>
      <c r="D26" s="4" t="s">
        <v>7</v>
      </c>
      <c r="E26" s="4"/>
      <c r="F26" s="4" t="s">
        <v>7</v>
      </c>
      <c r="G26" s="4"/>
    </row>
    <row r="27" spans="1:7">
      <c r="A27" s="2" t="s">
        <v>1250</v>
      </c>
      <c r="B27" s="7">
        <v>1977</v>
      </c>
      <c r="C27" s="4"/>
      <c r="D27" s="7">
        <v>2081</v>
      </c>
      <c r="E27" s="4"/>
      <c r="F27" s="4" t="s">
        <v>7</v>
      </c>
      <c r="G27" s="4"/>
    </row>
    <row r="28" spans="1:7">
      <c r="A28" s="46"/>
      <c r="B28" s="46"/>
      <c r="C28" s="46"/>
      <c r="D28" s="46"/>
      <c r="E28" s="46"/>
      <c r="F28" s="46"/>
      <c r="G28" s="46"/>
    </row>
    <row r="29" spans="1:7" ht="15" customHeight="1">
      <c r="A29" s="2" t="s">
        <v>1237</v>
      </c>
      <c r="B29" s="13" t="s">
        <v>389</v>
      </c>
      <c r="C29" s="13"/>
      <c r="D29" s="13"/>
      <c r="E29" s="13"/>
      <c r="F29" s="13"/>
      <c r="G29" s="13"/>
    </row>
  </sheetData>
  <mergeCells count="6">
    <mergeCell ref="B1:G1"/>
    <mergeCell ref="B2:C2"/>
    <mergeCell ref="D2:E2"/>
    <mergeCell ref="F2:G2"/>
    <mergeCell ref="A28:G28"/>
    <mergeCell ref="B29:G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9" t="s">
        <v>2</v>
      </c>
      <c r="C1" s="9"/>
      <c r="D1" s="9"/>
    </row>
    <row r="2" spans="1:4">
      <c r="A2" s="1" t="s">
        <v>71</v>
      </c>
      <c r="B2" s="1" t="s">
        <v>3</v>
      </c>
      <c r="C2" s="1" t="s">
        <v>34</v>
      </c>
      <c r="D2" s="1" t="s">
        <v>35</v>
      </c>
    </row>
    <row r="3" spans="1:4" ht="30">
      <c r="A3" s="3" t="s">
        <v>1258</v>
      </c>
      <c r="B3" s="4" t="s">
        <v>7</v>
      </c>
      <c r="C3" s="4" t="s">
        <v>7</v>
      </c>
      <c r="D3" s="4" t="s">
        <v>7</v>
      </c>
    </row>
    <row r="4" spans="1:4">
      <c r="A4" s="2" t="s">
        <v>1259</v>
      </c>
      <c r="B4" s="7">
        <v>14501</v>
      </c>
      <c r="C4" s="7">
        <v>15692</v>
      </c>
      <c r="D4" s="7">
        <v>14669</v>
      </c>
    </row>
    <row r="5" spans="1:4">
      <c r="A5" s="2" t="s">
        <v>1260</v>
      </c>
      <c r="B5" s="4" t="s">
        <v>7</v>
      </c>
      <c r="C5" s="4" t="s">
        <v>7</v>
      </c>
      <c r="D5" s="4" t="s">
        <v>7</v>
      </c>
    </row>
    <row r="6" spans="1:4" ht="30">
      <c r="A6" s="3" t="s">
        <v>1258</v>
      </c>
      <c r="B6" s="4" t="s">
        <v>7</v>
      </c>
      <c r="C6" s="4" t="s">
        <v>7</v>
      </c>
      <c r="D6" s="4" t="s">
        <v>7</v>
      </c>
    </row>
    <row r="7" spans="1:4">
      <c r="A7" s="2" t="s">
        <v>1259</v>
      </c>
      <c r="B7" s="6">
        <v>11932</v>
      </c>
      <c r="C7" s="6">
        <v>12983</v>
      </c>
      <c r="D7" s="6">
        <v>11778</v>
      </c>
    </row>
    <row r="8" spans="1:4">
      <c r="A8" s="2" t="s">
        <v>1261</v>
      </c>
      <c r="B8" s="4" t="s">
        <v>7</v>
      </c>
      <c r="C8" s="4" t="s">
        <v>7</v>
      </c>
      <c r="D8" s="4" t="s">
        <v>7</v>
      </c>
    </row>
    <row r="9" spans="1:4" ht="30">
      <c r="A9" s="3" t="s">
        <v>1258</v>
      </c>
      <c r="B9" s="4" t="s">
        <v>7</v>
      </c>
      <c r="C9" s="4" t="s">
        <v>7</v>
      </c>
      <c r="D9" s="4" t="s">
        <v>7</v>
      </c>
    </row>
    <row r="10" spans="1:4">
      <c r="A10" s="2" t="s">
        <v>1259</v>
      </c>
      <c r="B10" s="4">
        <v>937</v>
      </c>
      <c r="C10" s="6">
        <v>1052</v>
      </c>
      <c r="D10" s="6">
        <v>1203</v>
      </c>
    </row>
    <row r="11" spans="1:4">
      <c r="A11" s="2" t="s">
        <v>1262</v>
      </c>
      <c r="B11" s="4" t="s">
        <v>7</v>
      </c>
      <c r="C11" s="4" t="s">
        <v>7</v>
      </c>
      <c r="D11" s="4" t="s">
        <v>7</v>
      </c>
    </row>
    <row r="12" spans="1:4" ht="30">
      <c r="A12" s="3" t="s">
        <v>1258</v>
      </c>
      <c r="B12" s="4" t="s">
        <v>7</v>
      </c>
      <c r="C12" s="4" t="s">
        <v>7</v>
      </c>
      <c r="D12" s="4" t="s">
        <v>7</v>
      </c>
    </row>
    <row r="13" spans="1:4">
      <c r="A13" s="2" t="s">
        <v>1259</v>
      </c>
      <c r="B13" s="6">
        <v>1542</v>
      </c>
      <c r="C13" s="6">
        <v>1409</v>
      </c>
      <c r="D13" s="6">
        <v>1442</v>
      </c>
    </row>
    <row r="14" spans="1:4">
      <c r="A14" s="2" t="s">
        <v>1263</v>
      </c>
      <c r="B14" s="4" t="s">
        <v>7</v>
      </c>
      <c r="C14" s="4" t="s">
        <v>7</v>
      </c>
      <c r="D14" s="4" t="s">
        <v>7</v>
      </c>
    </row>
    <row r="15" spans="1:4" ht="30">
      <c r="A15" s="3" t="s">
        <v>1258</v>
      </c>
      <c r="B15" s="4" t="s">
        <v>7</v>
      </c>
      <c r="C15" s="4" t="s">
        <v>7</v>
      </c>
      <c r="D15" s="4" t="s">
        <v>7</v>
      </c>
    </row>
    <row r="16" spans="1:4">
      <c r="A16" s="2" t="s">
        <v>1259</v>
      </c>
      <c r="B16" s="7">
        <v>90</v>
      </c>
      <c r="C16" s="7">
        <v>248</v>
      </c>
      <c r="D16" s="7">
        <v>24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5.28515625" bestFit="1" customWidth="1"/>
    <col min="4" max="4" width="18.28515625" bestFit="1" customWidth="1"/>
    <col min="5" max="5" width="16.42578125" bestFit="1" customWidth="1"/>
    <col min="6" max="6" width="26.7109375" bestFit="1" customWidth="1"/>
  </cols>
  <sheetData>
    <row r="1" spans="1:6" ht="15" customHeight="1">
      <c r="A1" s="1" t="s">
        <v>1264</v>
      </c>
      <c r="B1" s="9" t="s">
        <v>2</v>
      </c>
      <c r="C1" s="9"/>
      <c r="D1" s="9"/>
      <c r="E1" s="9"/>
      <c r="F1" s="9"/>
    </row>
    <row r="2" spans="1:6">
      <c r="A2" s="1" t="s">
        <v>1265</v>
      </c>
      <c r="B2" s="9" t="s">
        <v>35</v>
      </c>
      <c r="C2" s="1" t="s">
        <v>35</v>
      </c>
      <c r="D2" s="1" t="s">
        <v>34</v>
      </c>
      <c r="E2" s="1" t="s">
        <v>34</v>
      </c>
      <c r="F2" s="1" t="s">
        <v>3</v>
      </c>
    </row>
    <row r="3" spans="1:6">
      <c r="A3" s="1"/>
      <c r="B3" s="9"/>
      <c r="C3" s="1" t="s">
        <v>1266</v>
      </c>
      <c r="D3" s="1" t="s">
        <v>1266</v>
      </c>
      <c r="E3" s="1" t="s">
        <v>1266</v>
      </c>
      <c r="F3" s="1" t="s">
        <v>1266</v>
      </c>
    </row>
    <row r="4" spans="1:6">
      <c r="A4" s="1"/>
      <c r="B4" s="9"/>
      <c r="C4" s="1" t="s">
        <v>1267</v>
      </c>
      <c r="D4" s="1" t="s">
        <v>1268</v>
      </c>
      <c r="E4" s="1" t="s">
        <v>1269</v>
      </c>
      <c r="F4" s="1" t="s">
        <v>1270</v>
      </c>
    </row>
    <row r="5" spans="1:6">
      <c r="A5" s="3" t="s">
        <v>336</v>
      </c>
      <c r="B5" s="4" t="s">
        <v>7</v>
      </c>
      <c r="C5" s="4" t="s">
        <v>7</v>
      </c>
      <c r="D5" s="4" t="s">
        <v>7</v>
      </c>
      <c r="E5" s="4" t="s">
        <v>7</v>
      </c>
      <c r="F5" s="4" t="s">
        <v>7</v>
      </c>
    </row>
    <row r="6" spans="1:6">
      <c r="A6" s="2" t="s">
        <v>1271</v>
      </c>
      <c r="B6" s="8">
        <v>1.4</v>
      </c>
      <c r="C6" s="4" t="s">
        <v>7</v>
      </c>
      <c r="D6" s="4" t="s">
        <v>7</v>
      </c>
      <c r="E6" s="4" t="s">
        <v>7</v>
      </c>
      <c r="F6" s="4" t="s">
        <v>7</v>
      </c>
    </row>
    <row r="7" spans="1:6" ht="30">
      <c r="A7" s="3" t="s">
        <v>1272</v>
      </c>
      <c r="B7" s="4" t="s">
        <v>7</v>
      </c>
      <c r="C7" s="4" t="s">
        <v>7</v>
      </c>
      <c r="D7" s="4" t="s">
        <v>7</v>
      </c>
      <c r="E7" s="4" t="s">
        <v>7</v>
      </c>
      <c r="F7" s="4" t="s">
        <v>7</v>
      </c>
    </row>
    <row r="8" spans="1:6" ht="30">
      <c r="A8" s="2" t="s">
        <v>1273</v>
      </c>
      <c r="B8" s="4" t="s">
        <v>7</v>
      </c>
      <c r="C8" s="271">
        <v>0.18</v>
      </c>
      <c r="D8" s="271">
        <v>0.12</v>
      </c>
      <c r="E8" s="271">
        <v>0.15</v>
      </c>
      <c r="F8" s="271">
        <v>0.11</v>
      </c>
    </row>
  </sheetData>
  <mergeCells count="2">
    <mergeCell ref="B1:F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0" customWidth="1"/>
    <col min="3" max="3" width="9.42578125" customWidth="1"/>
    <col min="4" max="4" width="20" customWidth="1"/>
    <col min="5" max="5" width="9.42578125" customWidth="1"/>
    <col min="6" max="6" width="19.28515625" customWidth="1"/>
    <col min="7" max="7" width="10.5703125" customWidth="1"/>
  </cols>
  <sheetData>
    <row r="1" spans="1:7" ht="15" customHeight="1">
      <c r="A1" s="1" t="s">
        <v>1274</v>
      </c>
      <c r="B1" s="9" t="s">
        <v>2</v>
      </c>
      <c r="C1" s="9"/>
      <c r="D1" s="9"/>
      <c r="E1" s="9"/>
      <c r="F1" s="9"/>
      <c r="G1" s="9"/>
    </row>
    <row r="2" spans="1:7" ht="15" customHeight="1">
      <c r="A2" s="1" t="s">
        <v>71</v>
      </c>
      <c r="B2" s="9" t="s">
        <v>3</v>
      </c>
      <c r="C2" s="9"/>
      <c r="D2" s="9" t="s">
        <v>34</v>
      </c>
      <c r="E2" s="9"/>
      <c r="F2" s="9" t="s">
        <v>35</v>
      </c>
      <c r="G2" s="9"/>
    </row>
    <row r="3" spans="1:7" ht="30">
      <c r="A3" s="3" t="s">
        <v>1275</v>
      </c>
      <c r="B3" s="4" t="s">
        <v>7</v>
      </c>
      <c r="C3" s="4"/>
      <c r="D3" s="4" t="s">
        <v>7</v>
      </c>
      <c r="E3" s="4"/>
      <c r="F3" s="4" t="s">
        <v>7</v>
      </c>
      <c r="G3" s="4"/>
    </row>
    <row r="4" spans="1:7">
      <c r="A4" s="2" t="s">
        <v>403</v>
      </c>
      <c r="B4" s="7">
        <v>6</v>
      </c>
      <c r="C4" s="4"/>
      <c r="D4" s="7">
        <v>13</v>
      </c>
      <c r="E4" s="4"/>
      <c r="F4" s="7">
        <v>12</v>
      </c>
      <c r="G4" s="4"/>
    </row>
    <row r="5" spans="1:7" ht="17.25">
      <c r="A5" s="2" t="s">
        <v>1276</v>
      </c>
      <c r="B5" s="4">
        <v>-307</v>
      </c>
      <c r="C5" s="273" t="s">
        <v>1237</v>
      </c>
      <c r="D5" s="4">
        <v>-244</v>
      </c>
      <c r="E5" s="273" t="s">
        <v>1237</v>
      </c>
      <c r="F5" s="4">
        <v>-228</v>
      </c>
      <c r="G5" s="273" t="s">
        <v>1237</v>
      </c>
    </row>
    <row r="6" spans="1:7">
      <c r="A6" s="2" t="s">
        <v>408</v>
      </c>
      <c r="B6" s="4">
        <v>9</v>
      </c>
      <c r="C6" s="4"/>
      <c r="D6" s="4">
        <v>7</v>
      </c>
      <c r="E6" s="4"/>
      <c r="F6" s="4">
        <v>10</v>
      </c>
      <c r="G6" s="4"/>
    </row>
    <row r="7" spans="1:7">
      <c r="A7" s="2" t="s">
        <v>409</v>
      </c>
      <c r="B7" s="4">
        <v>21</v>
      </c>
      <c r="C7" s="4"/>
      <c r="D7" s="4">
        <v>12</v>
      </c>
      <c r="E7" s="4"/>
      <c r="F7" s="4">
        <v>103</v>
      </c>
      <c r="G7" s="4"/>
    </row>
    <row r="8" spans="1:7">
      <c r="A8" s="2" t="s">
        <v>410</v>
      </c>
      <c r="B8" s="4">
        <v>-271</v>
      </c>
      <c r="C8" s="4"/>
      <c r="D8" s="4">
        <v>-212</v>
      </c>
      <c r="E8" s="4"/>
      <c r="F8" s="4">
        <v>-103</v>
      </c>
      <c r="G8" s="4"/>
    </row>
    <row r="9" spans="1:7">
      <c r="A9" s="2" t="s">
        <v>1277</v>
      </c>
      <c r="B9" s="4">
        <v>16</v>
      </c>
      <c r="C9" s="4"/>
      <c r="D9" s="4">
        <v>4</v>
      </c>
      <c r="E9" s="4"/>
      <c r="F9" s="4">
        <v>24</v>
      </c>
      <c r="G9" s="4"/>
    </row>
    <row r="10" spans="1:7">
      <c r="A10" s="2" t="s">
        <v>416</v>
      </c>
      <c r="B10" s="4">
        <v>-4</v>
      </c>
      <c r="C10" s="4"/>
      <c r="D10" s="4">
        <v>0</v>
      </c>
      <c r="E10" s="4"/>
      <c r="F10" s="4">
        <v>-7</v>
      </c>
      <c r="G10" s="4"/>
    </row>
    <row r="11" spans="1:7">
      <c r="A11" s="2" t="s">
        <v>395</v>
      </c>
      <c r="B11" s="4">
        <v>-15</v>
      </c>
      <c r="C11" s="4"/>
      <c r="D11" s="4">
        <v>-11</v>
      </c>
      <c r="E11" s="4"/>
      <c r="F11" s="4">
        <v>-21</v>
      </c>
      <c r="G11" s="4"/>
    </row>
    <row r="12" spans="1:7">
      <c r="A12" s="2" t="s">
        <v>421</v>
      </c>
      <c r="B12" s="4">
        <v>-3</v>
      </c>
      <c r="C12" s="4"/>
      <c r="D12" s="4">
        <v>-7</v>
      </c>
      <c r="E12" s="4"/>
      <c r="F12" s="4">
        <v>-4</v>
      </c>
      <c r="G12" s="4"/>
    </row>
    <row r="13" spans="1:7">
      <c r="A13" s="2" t="s">
        <v>54</v>
      </c>
      <c r="B13" s="4">
        <v>-274</v>
      </c>
      <c r="C13" s="4"/>
      <c r="D13" s="4">
        <v>-219</v>
      </c>
      <c r="E13" s="4"/>
      <c r="F13" s="4">
        <v>-107</v>
      </c>
      <c r="G13" s="4"/>
    </row>
    <row r="14" spans="1:7">
      <c r="A14" s="2" t="s">
        <v>1278</v>
      </c>
      <c r="B14" s="4" t="s">
        <v>7</v>
      </c>
      <c r="C14" s="4"/>
      <c r="D14" s="4">
        <v>1</v>
      </c>
      <c r="E14" s="4"/>
      <c r="F14" s="4">
        <v>10</v>
      </c>
      <c r="G14" s="4"/>
    </row>
    <row r="15" spans="1:7" ht="30">
      <c r="A15" s="3" t="s">
        <v>1279</v>
      </c>
      <c r="B15" s="4" t="s">
        <v>7</v>
      </c>
      <c r="C15" s="4"/>
      <c r="D15" s="4" t="s">
        <v>7</v>
      </c>
      <c r="E15" s="4"/>
      <c r="F15" s="4" t="s">
        <v>7</v>
      </c>
      <c r="G15" s="4"/>
    </row>
    <row r="16" spans="1:7">
      <c r="A16" s="2" t="s">
        <v>54</v>
      </c>
      <c r="B16" s="4">
        <v>16</v>
      </c>
      <c r="C16" s="4"/>
      <c r="D16" s="4">
        <v>4</v>
      </c>
      <c r="E16" s="4"/>
      <c r="F16" s="4">
        <v>24</v>
      </c>
      <c r="G16" s="4"/>
    </row>
    <row r="17" spans="1:7">
      <c r="A17" s="2" t="s">
        <v>57</v>
      </c>
      <c r="B17" s="4">
        <v>105</v>
      </c>
      <c r="C17" s="4"/>
      <c r="D17" s="4">
        <v>-80</v>
      </c>
      <c r="E17" s="4"/>
      <c r="F17" s="4">
        <v>57</v>
      </c>
      <c r="G17" s="4"/>
    </row>
    <row r="18" spans="1:7" ht="30">
      <c r="A18" s="2" t="s">
        <v>429</v>
      </c>
      <c r="B18" s="7">
        <v>121</v>
      </c>
      <c r="C18" s="4"/>
      <c r="D18" s="7">
        <v>-76</v>
      </c>
      <c r="E18" s="4"/>
      <c r="F18" s="7">
        <v>81</v>
      </c>
      <c r="G18" s="4"/>
    </row>
    <row r="19" spans="1:7">
      <c r="A19" s="46"/>
      <c r="B19" s="46"/>
      <c r="C19" s="46"/>
      <c r="D19" s="46"/>
      <c r="E19" s="46"/>
      <c r="F19" s="46"/>
      <c r="G19" s="46"/>
    </row>
    <row r="20" spans="1:7" ht="15" customHeight="1">
      <c r="A20" s="2" t="s">
        <v>1237</v>
      </c>
      <c r="B20" s="13" t="s">
        <v>1280</v>
      </c>
      <c r="C20" s="13"/>
      <c r="D20" s="13"/>
      <c r="E20" s="13"/>
      <c r="F20" s="13"/>
      <c r="G20" s="13"/>
    </row>
  </sheetData>
  <mergeCells count="6">
    <mergeCell ref="B1:G1"/>
    <mergeCell ref="B2:C2"/>
    <mergeCell ref="D2:E2"/>
    <mergeCell ref="F2:G2"/>
    <mergeCell ref="A19:G19"/>
    <mergeCell ref="B20:G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81</v>
      </c>
      <c r="B1" s="1" t="s">
        <v>1164</v>
      </c>
      <c r="C1" s="9" t="s">
        <v>2</v>
      </c>
      <c r="D1" s="9"/>
      <c r="E1" s="9"/>
    </row>
    <row r="2" spans="1:5">
      <c r="A2" s="1" t="s">
        <v>71</v>
      </c>
      <c r="B2" s="1" t="s">
        <v>1149</v>
      </c>
      <c r="C2" s="1" t="s">
        <v>3</v>
      </c>
      <c r="D2" s="1" t="s">
        <v>34</v>
      </c>
      <c r="E2" s="1" t="s">
        <v>35</v>
      </c>
    </row>
    <row r="3" spans="1:5">
      <c r="A3" s="3" t="s">
        <v>436</v>
      </c>
      <c r="B3" s="4" t="s">
        <v>7</v>
      </c>
      <c r="C3" s="4" t="s">
        <v>7</v>
      </c>
      <c r="D3" s="4" t="s">
        <v>7</v>
      </c>
      <c r="E3" s="4" t="s">
        <v>7</v>
      </c>
    </row>
    <row r="4" spans="1:5">
      <c r="A4" s="2" t="s">
        <v>434</v>
      </c>
      <c r="B4" s="4" t="s">
        <v>7</v>
      </c>
      <c r="C4" s="7">
        <v>63</v>
      </c>
      <c r="D4" s="7">
        <v>-80</v>
      </c>
      <c r="E4" s="7">
        <v>-193</v>
      </c>
    </row>
    <row r="5" spans="1:5">
      <c r="A5" s="2" t="s">
        <v>435</v>
      </c>
      <c r="B5" s="4" t="s">
        <v>7</v>
      </c>
      <c r="C5" s="4">
        <v>-46</v>
      </c>
      <c r="D5" s="4">
        <v>-30</v>
      </c>
      <c r="E5" s="4">
        <v>-217</v>
      </c>
    </row>
    <row r="6" spans="1:5">
      <c r="A6" s="2" t="s">
        <v>179</v>
      </c>
      <c r="B6" s="4" t="s">
        <v>7</v>
      </c>
      <c r="C6" s="4">
        <v>17</v>
      </c>
      <c r="D6" s="4">
        <v>-110</v>
      </c>
      <c r="E6" s="4">
        <v>-410</v>
      </c>
    </row>
    <row r="7" spans="1:5">
      <c r="A7" s="3" t="s">
        <v>443</v>
      </c>
      <c r="B7" s="4" t="s">
        <v>7</v>
      </c>
      <c r="C7" s="4" t="s">
        <v>7</v>
      </c>
      <c r="D7" s="4" t="s">
        <v>7</v>
      </c>
      <c r="E7" s="4" t="s">
        <v>7</v>
      </c>
    </row>
    <row r="8" spans="1:5">
      <c r="A8" s="2" t="s">
        <v>434</v>
      </c>
      <c r="B8" s="4" t="s">
        <v>7</v>
      </c>
      <c r="C8" s="4">
        <v>44</v>
      </c>
      <c r="D8" s="4">
        <v>-23</v>
      </c>
      <c r="E8" s="4">
        <v>24</v>
      </c>
    </row>
    <row r="9" spans="1:5">
      <c r="A9" s="2" t="s">
        <v>435</v>
      </c>
      <c r="B9" s="4" t="s">
        <v>7</v>
      </c>
      <c r="C9" s="4">
        <v>1</v>
      </c>
      <c r="D9" s="4">
        <v>47</v>
      </c>
      <c r="E9" s="4">
        <v>82</v>
      </c>
    </row>
    <row r="10" spans="1:5">
      <c r="A10" s="2" t="s">
        <v>179</v>
      </c>
      <c r="B10" s="4" t="s">
        <v>7</v>
      </c>
      <c r="C10" s="4">
        <v>45</v>
      </c>
      <c r="D10" s="4">
        <v>24</v>
      </c>
      <c r="E10" s="4">
        <v>106</v>
      </c>
    </row>
    <row r="11" spans="1:5">
      <c r="A11" s="3" t="s">
        <v>445</v>
      </c>
      <c r="B11" s="4" t="s">
        <v>7</v>
      </c>
      <c r="C11" s="4" t="s">
        <v>7</v>
      </c>
      <c r="D11" s="4" t="s">
        <v>7</v>
      </c>
      <c r="E11" s="4" t="s">
        <v>7</v>
      </c>
    </row>
    <row r="12" spans="1:5">
      <c r="A12" s="2" t="s">
        <v>434</v>
      </c>
      <c r="B12" s="4" t="s">
        <v>7</v>
      </c>
      <c r="C12" s="6">
        <v>3290</v>
      </c>
      <c r="D12" s="6">
        <v>4844</v>
      </c>
      <c r="E12" s="6">
        <v>3088</v>
      </c>
    </row>
    <row r="13" spans="1:5">
      <c r="A13" s="2" t="s">
        <v>435</v>
      </c>
      <c r="B13" s="4" t="s">
        <v>7</v>
      </c>
      <c r="C13" s="4">
        <v>-15</v>
      </c>
      <c r="D13" s="4">
        <v>-241</v>
      </c>
      <c r="E13" s="4">
        <v>-58</v>
      </c>
    </row>
    <row r="14" spans="1:5">
      <c r="A14" s="2" t="s">
        <v>179</v>
      </c>
      <c r="B14" s="4" t="s">
        <v>7</v>
      </c>
      <c r="C14" s="6">
        <v>3275</v>
      </c>
      <c r="D14" s="6">
        <v>4603</v>
      </c>
      <c r="E14" s="6">
        <v>3030</v>
      </c>
    </row>
    <row r="15" spans="1:5">
      <c r="A15" s="2" t="s">
        <v>1282</v>
      </c>
      <c r="B15" s="4" t="s">
        <v>7</v>
      </c>
      <c r="C15" s="6">
        <v>3397</v>
      </c>
      <c r="D15" s="6">
        <v>4741</v>
      </c>
      <c r="E15" s="6">
        <v>2919</v>
      </c>
    </row>
    <row r="16" spans="1:5">
      <c r="A16" s="2" t="s">
        <v>1283</v>
      </c>
      <c r="B16" s="4" t="s">
        <v>7</v>
      </c>
      <c r="C16" s="4">
        <v>-60</v>
      </c>
      <c r="D16" s="4">
        <v>-224</v>
      </c>
      <c r="E16" s="4">
        <v>-193</v>
      </c>
    </row>
    <row r="17" spans="1:5">
      <c r="A17" s="2" t="s">
        <v>1284</v>
      </c>
      <c r="B17" s="4" t="s">
        <v>7</v>
      </c>
      <c r="C17" s="6">
        <v>3337</v>
      </c>
      <c r="D17" s="6">
        <v>4517</v>
      </c>
      <c r="E17" s="6">
        <v>2726</v>
      </c>
    </row>
    <row r="18" spans="1:5" ht="30">
      <c r="A18" s="3" t="s">
        <v>1285</v>
      </c>
      <c r="B18" s="4" t="s">
        <v>7</v>
      </c>
      <c r="C18" s="4" t="s">
        <v>7</v>
      </c>
      <c r="D18" s="4" t="s">
        <v>7</v>
      </c>
      <c r="E18" s="4" t="s">
        <v>7</v>
      </c>
    </row>
    <row r="19" spans="1:5" ht="45">
      <c r="A19" s="2" t="s">
        <v>451</v>
      </c>
      <c r="B19" s="4" t="s">
        <v>7</v>
      </c>
      <c r="C19" s="271">
        <v>0.35</v>
      </c>
      <c r="D19" s="271">
        <v>0.35</v>
      </c>
      <c r="E19" s="271">
        <v>0.35</v>
      </c>
    </row>
    <row r="20" spans="1:5" ht="30">
      <c r="A20" s="2" t="s">
        <v>453</v>
      </c>
      <c r="B20" s="4" t="s">
        <v>7</v>
      </c>
      <c r="C20" s="271">
        <v>0.14000000000000001</v>
      </c>
      <c r="D20" s="271">
        <v>0.18</v>
      </c>
      <c r="E20" s="271">
        <v>0.06</v>
      </c>
    </row>
    <row r="21" spans="1:5" ht="30">
      <c r="A21" s="2" t="s">
        <v>454</v>
      </c>
      <c r="B21" s="4" t="s">
        <v>7</v>
      </c>
      <c r="C21" s="271">
        <v>0</v>
      </c>
      <c r="D21" s="271">
        <v>0</v>
      </c>
      <c r="E21" s="271">
        <v>0.05</v>
      </c>
    </row>
    <row r="22" spans="1:5">
      <c r="A22" s="2" t="s">
        <v>455</v>
      </c>
      <c r="B22" s="4" t="s">
        <v>7</v>
      </c>
      <c r="C22" s="271">
        <v>0.18</v>
      </c>
      <c r="D22" s="271">
        <v>0.21</v>
      </c>
      <c r="E22" s="271">
        <v>0.14000000000000001</v>
      </c>
    </row>
    <row r="23" spans="1:5">
      <c r="A23" s="2" t="s">
        <v>456</v>
      </c>
      <c r="B23" s="4" t="s">
        <v>7</v>
      </c>
      <c r="C23" s="271">
        <v>0</v>
      </c>
      <c r="D23" s="271">
        <v>0</v>
      </c>
      <c r="E23" s="271">
        <v>0.01</v>
      </c>
    </row>
    <row r="24" spans="1:5">
      <c r="A24" s="2" t="s">
        <v>395</v>
      </c>
      <c r="B24" s="4" t="s">
        <v>7</v>
      </c>
      <c r="C24" s="271">
        <v>0.01</v>
      </c>
      <c r="D24" s="271">
        <v>0</v>
      </c>
      <c r="E24" s="271">
        <v>0</v>
      </c>
    </row>
    <row r="25" spans="1:5" ht="30">
      <c r="A25" s="2" t="s">
        <v>457</v>
      </c>
      <c r="B25" s="4" t="s">
        <v>7</v>
      </c>
      <c r="C25" s="271">
        <v>0.68</v>
      </c>
      <c r="D25" s="271">
        <v>0.74</v>
      </c>
      <c r="E25" s="271">
        <v>0.61</v>
      </c>
    </row>
    <row r="26" spans="1:5" ht="30">
      <c r="A26" s="2" t="s">
        <v>1286</v>
      </c>
      <c r="B26" s="4">
        <v>716</v>
      </c>
      <c r="C26" s="4" t="s">
        <v>7</v>
      </c>
      <c r="D26" s="4" t="s">
        <v>7</v>
      </c>
      <c r="E26" s="4" t="s">
        <v>7</v>
      </c>
    </row>
    <row r="27" spans="1:5">
      <c r="A27" s="2" t="s">
        <v>1287</v>
      </c>
      <c r="B27" s="6">
        <v>2046</v>
      </c>
      <c r="C27" s="4" t="s">
        <v>7</v>
      </c>
      <c r="D27" s="4" t="s">
        <v>7</v>
      </c>
      <c r="E27" s="4" t="s">
        <v>7</v>
      </c>
    </row>
    <row r="28" spans="1:5">
      <c r="A28" s="2" t="s">
        <v>1288</v>
      </c>
      <c r="B28" s="4">
        <v>488</v>
      </c>
      <c r="C28" s="4" t="s">
        <v>7</v>
      </c>
      <c r="D28" s="4" t="s">
        <v>7</v>
      </c>
      <c r="E28" s="4" t="s">
        <v>7</v>
      </c>
    </row>
    <row r="29" spans="1:5" ht="30">
      <c r="A29" s="2" t="s">
        <v>1289</v>
      </c>
      <c r="B29" s="4">
        <v>-228</v>
      </c>
      <c r="C29" s="4" t="s">
        <v>7</v>
      </c>
      <c r="D29" s="4" t="s">
        <v>7</v>
      </c>
      <c r="E29" s="4" t="s">
        <v>7</v>
      </c>
    </row>
    <row r="30" spans="1:5" ht="30">
      <c r="A30" s="2" t="s">
        <v>1290</v>
      </c>
      <c r="B30" s="4" t="s">
        <v>7</v>
      </c>
      <c r="C30" s="4" t="s">
        <v>7</v>
      </c>
      <c r="D30" s="4" t="s">
        <v>7</v>
      </c>
      <c r="E30" s="271">
        <v>0.2</v>
      </c>
    </row>
    <row r="31" spans="1:5" ht="30">
      <c r="A31" s="2" t="s">
        <v>1291</v>
      </c>
      <c r="B31" s="4" t="s">
        <v>7</v>
      </c>
      <c r="C31" s="4" t="s">
        <v>7</v>
      </c>
      <c r="D31" s="4" t="s">
        <v>7</v>
      </c>
      <c r="E31" s="271">
        <v>0.32</v>
      </c>
    </row>
    <row r="32" spans="1:5">
      <c r="A32" s="2" t="s">
        <v>1292</v>
      </c>
      <c r="B32" s="4" t="s">
        <v>7</v>
      </c>
      <c r="C32" s="4" t="s">
        <v>7</v>
      </c>
      <c r="D32" s="4" t="s">
        <v>7</v>
      </c>
      <c r="E32" s="4">
        <v>10</v>
      </c>
    </row>
    <row r="33" spans="1:5">
      <c r="A33" s="2" t="s">
        <v>1293</v>
      </c>
      <c r="B33" s="4">
        <v>32</v>
      </c>
      <c r="C33" s="4" t="s">
        <v>7</v>
      </c>
      <c r="D33" s="4" t="s">
        <v>7</v>
      </c>
      <c r="E33" s="4" t="s">
        <v>7</v>
      </c>
    </row>
    <row r="34" spans="1:5">
      <c r="A34" s="3" t="s">
        <v>465</v>
      </c>
      <c r="B34" s="4" t="s">
        <v>7</v>
      </c>
      <c r="C34" s="4" t="s">
        <v>7</v>
      </c>
      <c r="D34" s="4" t="s">
        <v>7</v>
      </c>
      <c r="E34" s="4" t="s">
        <v>7</v>
      </c>
    </row>
    <row r="35" spans="1:5">
      <c r="A35" s="2" t="s">
        <v>466</v>
      </c>
      <c r="B35" s="4" t="s">
        <v>7</v>
      </c>
      <c r="C35" s="4">
        <v>387</v>
      </c>
      <c r="D35" s="4">
        <v>510</v>
      </c>
      <c r="E35" s="4" t="s">
        <v>7</v>
      </c>
    </row>
    <row r="36" spans="1:5">
      <c r="A36" s="2" t="s">
        <v>467</v>
      </c>
      <c r="B36" s="4" t="s">
        <v>7</v>
      </c>
      <c r="C36" s="4">
        <v>284</v>
      </c>
      <c r="D36" s="4">
        <v>368</v>
      </c>
      <c r="E36" s="4" t="s">
        <v>7</v>
      </c>
    </row>
    <row r="37" spans="1:5">
      <c r="A37" s="2" t="s">
        <v>468</v>
      </c>
      <c r="B37" s="4" t="s">
        <v>7</v>
      </c>
      <c r="C37" s="6">
        <v>5730</v>
      </c>
      <c r="D37" s="6">
        <v>4351</v>
      </c>
      <c r="E37" s="4" t="s">
        <v>7</v>
      </c>
    </row>
    <row r="38" spans="1:5">
      <c r="A38" s="2" t="s">
        <v>395</v>
      </c>
      <c r="B38" s="4" t="s">
        <v>7</v>
      </c>
      <c r="C38" s="4">
        <v>98</v>
      </c>
      <c r="D38" s="4">
        <v>121</v>
      </c>
      <c r="E38" s="4" t="s">
        <v>7</v>
      </c>
    </row>
    <row r="39" spans="1:5">
      <c r="A39" s="3" t="s">
        <v>469</v>
      </c>
      <c r="B39" s="4" t="s">
        <v>7</v>
      </c>
      <c r="C39" s="4" t="s">
        <v>7</v>
      </c>
      <c r="D39" s="4" t="s">
        <v>7</v>
      </c>
      <c r="E39" s="4" t="s">
        <v>7</v>
      </c>
    </row>
    <row r="40" spans="1:5">
      <c r="A40" s="2" t="s">
        <v>436</v>
      </c>
      <c r="B40" s="4" t="s">
        <v>7</v>
      </c>
      <c r="C40" s="6">
        <v>-2997</v>
      </c>
      <c r="D40" s="6">
        <v>-2067</v>
      </c>
      <c r="E40" s="4" t="s">
        <v>7</v>
      </c>
    </row>
    <row r="41" spans="1:5">
      <c r="A41" s="2" t="s">
        <v>472</v>
      </c>
      <c r="B41" s="4" t="s">
        <v>7</v>
      </c>
      <c r="C41" s="4">
        <v>-67</v>
      </c>
      <c r="D41" s="4">
        <v>-60</v>
      </c>
      <c r="E41" s="4" t="s">
        <v>7</v>
      </c>
    </row>
    <row r="42" spans="1:5">
      <c r="A42" s="2" t="s">
        <v>445</v>
      </c>
      <c r="B42" s="4" t="s">
        <v>7</v>
      </c>
      <c r="C42" s="4">
        <v>-149</v>
      </c>
      <c r="D42" s="4">
        <v>-210</v>
      </c>
      <c r="E42" s="4" t="s">
        <v>7</v>
      </c>
    </row>
    <row r="43" spans="1:5">
      <c r="A43" s="2" t="s">
        <v>476</v>
      </c>
      <c r="B43" s="4" t="s">
        <v>7</v>
      </c>
      <c r="C43" s="6">
        <v>3286</v>
      </c>
      <c r="D43" s="6">
        <v>3013</v>
      </c>
      <c r="E43" s="4" t="s">
        <v>7</v>
      </c>
    </row>
    <row r="44" spans="1:5">
      <c r="A44" s="3" t="s">
        <v>477</v>
      </c>
      <c r="B44" s="4" t="s">
        <v>7</v>
      </c>
      <c r="C44" s="4" t="s">
        <v>7</v>
      </c>
      <c r="D44" s="4" t="s">
        <v>7</v>
      </c>
      <c r="E44" s="4" t="s">
        <v>7</v>
      </c>
    </row>
    <row r="45" spans="1:5">
      <c r="A45" s="2" t="s">
        <v>290</v>
      </c>
      <c r="B45" s="4" t="s">
        <v>7</v>
      </c>
      <c r="C45" s="6">
        <v>4018</v>
      </c>
      <c r="D45" s="6">
        <v>3691</v>
      </c>
      <c r="E45" s="4" t="s">
        <v>7</v>
      </c>
    </row>
    <row r="46" spans="1:5" ht="30">
      <c r="A46" s="2" t="s">
        <v>478</v>
      </c>
      <c r="B46" s="4" t="s">
        <v>7</v>
      </c>
      <c r="C46" s="4">
        <v>794</v>
      </c>
      <c r="D46" s="4">
        <v>840</v>
      </c>
      <c r="E46" s="4" t="s">
        <v>7</v>
      </c>
    </row>
    <row r="47" spans="1:5">
      <c r="A47" s="2" t="s">
        <v>395</v>
      </c>
      <c r="B47" s="4" t="s">
        <v>7</v>
      </c>
      <c r="C47" s="4">
        <v>67</v>
      </c>
      <c r="D47" s="4">
        <v>12</v>
      </c>
      <c r="E47" s="4" t="s">
        <v>7</v>
      </c>
    </row>
    <row r="48" spans="1:5">
      <c r="A48" s="2" t="s">
        <v>479</v>
      </c>
      <c r="B48" s="4" t="s">
        <v>7</v>
      </c>
      <c r="C48" s="6">
        <v>4879</v>
      </c>
      <c r="D48" s="6">
        <v>4543</v>
      </c>
      <c r="E48" s="4" t="s">
        <v>7</v>
      </c>
    </row>
    <row r="49" spans="1:5">
      <c r="A49" s="2" t="s">
        <v>1294</v>
      </c>
      <c r="B49" s="4" t="s">
        <v>7</v>
      </c>
      <c r="C49" s="7">
        <v>1593</v>
      </c>
      <c r="D49" s="7">
        <v>1530</v>
      </c>
      <c r="E49" s="4" t="s">
        <v>7</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9" t="s">
        <v>2</v>
      </c>
      <c r="C1" s="9"/>
      <c r="D1" s="9"/>
    </row>
    <row r="2" spans="1:4">
      <c r="A2" s="1" t="s">
        <v>71</v>
      </c>
      <c r="B2" s="1" t="s">
        <v>3</v>
      </c>
      <c r="C2" s="1" t="s">
        <v>34</v>
      </c>
      <c r="D2" s="1" t="s">
        <v>35</v>
      </c>
    </row>
    <row r="3" spans="1:4">
      <c r="A3" s="3" t="s">
        <v>1296</v>
      </c>
      <c r="B3" s="4" t="s">
        <v>7</v>
      </c>
      <c r="C3" s="4" t="s">
        <v>7</v>
      </c>
      <c r="D3" s="4" t="s">
        <v>7</v>
      </c>
    </row>
    <row r="4" spans="1:4" ht="30">
      <c r="A4" s="2" t="s">
        <v>1297</v>
      </c>
      <c r="B4" s="7">
        <v>3560</v>
      </c>
      <c r="C4" s="4" t="s">
        <v>7</v>
      </c>
      <c r="D4" s="4" t="s">
        <v>7</v>
      </c>
    </row>
    <row r="5" spans="1:4">
      <c r="A5" s="3" t="s">
        <v>1298</v>
      </c>
      <c r="B5" s="4" t="s">
        <v>7</v>
      </c>
      <c r="C5" s="4" t="s">
        <v>7</v>
      </c>
      <c r="D5" s="4" t="s">
        <v>7</v>
      </c>
    </row>
    <row r="6" spans="1:4">
      <c r="A6" s="2" t="s">
        <v>92</v>
      </c>
      <c r="B6" s="4">
        <v>53</v>
      </c>
      <c r="C6" s="4">
        <v>57</v>
      </c>
      <c r="D6" s="4" t="s">
        <v>7</v>
      </c>
    </row>
    <row r="7" spans="1:4">
      <c r="A7" s="2" t="s">
        <v>97</v>
      </c>
      <c r="B7" s="4">
        <v>847</v>
      </c>
      <c r="C7" s="4">
        <v>849</v>
      </c>
      <c r="D7" s="4" t="s">
        <v>7</v>
      </c>
    </row>
    <row r="8" spans="1:4">
      <c r="A8" s="3" t="s">
        <v>1299</v>
      </c>
      <c r="B8" s="4" t="s">
        <v>7</v>
      </c>
      <c r="C8" s="4" t="s">
        <v>7</v>
      </c>
      <c r="D8" s="4" t="s">
        <v>7</v>
      </c>
    </row>
    <row r="9" spans="1:4">
      <c r="A9" s="2" t="s">
        <v>104</v>
      </c>
      <c r="B9" s="4">
        <v>1</v>
      </c>
      <c r="C9" s="4">
        <v>4</v>
      </c>
      <c r="D9" s="4" t="s">
        <v>7</v>
      </c>
    </row>
    <row r="10" spans="1:4">
      <c r="A10" s="2" t="s">
        <v>487</v>
      </c>
      <c r="B10" s="6">
        <v>2492</v>
      </c>
      <c r="C10" s="6">
        <v>2432</v>
      </c>
      <c r="D10" s="4" t="s">
        <v>7</v>
      </c>
    </row>
    <row r="11" spans="1:4">
      <c r="A11" s="2" t="s">
        <v>480</v>
      </c>
      <c r="B11" s="6">
        <v>1593</v>
      </c>
      <c r="C11" s="6">
        <v>1530</v>
      </c>
      <c r="D11" s="4" t="s">
        <v>7</v>
      </c>
    </row>
    <row r="12" spans="1:4">
      <c r="A12" s="2" t="s">
        <v>1300</v>
      </c>
      <c r="B12" s="4" t="s">
        <v>7</v>
      </c>
      <c r="C12" s="4" t="s">
        <v>7</v>
      </c>
      <c r="D12" s="4" t="s">
        <v>7</v>
      </c>
    </row>
    <row r="13" spans="1:4" ht="30">
      <c r="A13" s="3" t="s">
        <v>1301</v>
      </c>
      <c r="B13" s="4" t="s">
        <v>7</v>
      </c>
      <c r="C13" s="4" t="s">
        <v>7</v>
      </c>
      <c r="D13" s="4" t="s">
        <v>7</v>
      </c>
    </row>
    <row r="14" spans="1:4" ht="30">
      <c r="A14" s="2" t="s">
        <v>1302</v>
      </c>
      <c r="B14" s="6">
        <v>1503</v>
      </c>
      <c r="C14" s="4" t="s">
        <v>7</v>
      </c>
      <c r="D14" s="4" t="s">
        <v>7</v>
      </c>
    </row>
    <row r="15" spans="1:4">
      <c r="A15" s="2" t="s">
        <v>1303</v>
      </c>
      <c r="B15" s="4" t="s">
        <v>7</v>
      </c>
      <c r="C15" s="4" t="s">
        <v>7</v>
      </c>
      <c r="D15" s="4" t="s">
        <v>7</v>
      </c>
    </row>
    <row r="16" spans="1:4" ht="30">
      <c r="A16" s="3" t="s">
        <v>1301</v>
      </c>
      <c r="B16" s="4" t="s">
        <v>7</v>
      </c>
      <c r="C16" s="4" t="s">
        <v>7</v>
      </c>
      <c r="D16" s="4" t="s">
        <v>7</v>
      </c>
    </row>
    <row r="17" spans="1:4" ht="30">
      <c r="A17" s="2" t="s">
        <v>1302</v>
      </c>
      <c r="B17" s="4">
        <v>128</v>
      </c>
      <c r="C17" s="4" t="s">
        <v>7</v>
      </c>
      <c r="D17" s="4" t="s">
        <v>7</v>
      </c>
    </row>
    <row r="18" spans="1:4">
      <c r="A18" s="2" t="s">
        <v>1253</v>
      </c>
      <c r="B18" s="4" t="s">
        <v>7</v>
      </c>
      <c r="C18" s="4" t="s">
        <v>7</v>
      </c>
      <c r="D18" s="4" t="s">
        <v>7</v>
      </c>
    </row>
    <row r="19" spans="1:4" ht="30">
      <c r="A19" s="3" t="s">
        <v>1301</v>
      </c>
      <c r="B19" s="4" t="s">
        <v>7</v>
      </c>
      <c r="C19" s="4" t="s">
        <v>7</v>
      </c>
      <c r="D19" s="4" t="s">
        <v>7</v>
      </c>
    </row>
    <row r="20" spans="1:4" ht="30">
      <c r="A20" s="2" t="s">
        <v>1302</v>
      </c>
      <c r="B20" s="4">
        <v>744</v>
      </c>
      <c r="C20" s="4" t="s">
        <v>7</v>
      </c>
      <c r="D20" s="4" t="s">
        <v>7</v>
      </c>
    </row>
    <row r="21" spans="1:4">
      <c r="A21" s="2" t="s">
        <v>1304</v>
      </c>
      <c r="B21" s="4" t="s">
        <v>7</v>
      </c>
      <c r="C21" s="4" t="s">
        <v>7</v>
      </c>
      <c r="D21" s="4" t="s">
        <v>7</v>
      </c>
    </row>
    <row r="22" spans="1:4" ht="30">
      <c r="A22" s="3" t="s">
        <v>1305</v>
      </c>
      <c r="B22" s="4" t="s">
        <v>7</v>
      </c>
      <c r="C22" s="4" t="s">
        <v>7</v>
      </c>
      <c r="D22" s="4" t="s">
        <v>7</v>
      </c>
    </row>
    <row r="23" spans="1:4" ht="30">
      <c r="A23" s="2" t="s">
        <v>1306</v>
      </c>
      <c r="B23" s="4">
        <v>-61</v>
      </c>
      <c r="C23" s="4">
        <v>16</v>
      </c>
      <c r="D23" s="4">
        <v>52</v>
      </c>
    </row>
    <row r="24" spans="1:4" ht="30">
      <c r="A24" s="2" t="s">
        <v>1307</v>
      </c>
      <c r="B24" s="4" t="s">
        <v>7</v>
      </c>
      <c r="C24" s="4" t="s">
        <v>7</v>
      </c>
      <c r="D24" s="4" t="s">
        <v>7</v>
      </c>
    </row>
    <row r="25" spans="1:4" ht="30">
      <c r="A25" s="3" t="s">
        <v>1305</v>
      </c>
      <c r="B25" s="4" t="s">
        <v>7</v>
      </c>
      <c r="C25" s="4" t="s">
        <v>7</v>
      </c>
      <c r="D25" s="4" t="s">
        <v>7</v>
      </c>
    </row>
    <row r="26" spans="1:4" ht="30">
      <c r="A26" s="2" t="s">
        <v>1306</v>
      </c>
      <c r="B26" s="7">
        <v>930</v>
      </c>
      <c r="C26" s="7">
        <v>1277</v>
      </c>
      <c r="D26" s="7">
        <v>5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9" t="s">
        <v>2</v>
      </c>
      <c r="C1" s="9"/>
      <c r="D1" s="9"/>
    </row>
    <row r="2" spans="1:4">
      <c r="A2" s="1" t="s">
        <v>71</v>
      </c>
      <c r="B2" s="1" t="s">
        <v>3</v>
      </c>
      <c r="C2" s="1" t="s">
        <v>34</v>
      </c>
      <c r="D2" s="1" t="s">
        <v>35</v>
      </c>
    </row>
    <row r="3" spans="1:4" ht="30">
      <c r="A3" s="3" t="s">
        <v>1309</v>
      </c>
      <c r="B3" s="4" t="s">
        <v>7</v>
      </c>
      <c r="C3" s="4" t="s">
        <v>7</v>
      </c>
      <c r="D3" s="4" t="s">
        <v>7</v>
      </c>
    </row>
    <row r="4" spans="1:4" ht="30">
      <c r="A4" s="2" t="s">
        <v>1310</v>
      </c>
      <c r="B4" s="7">
        <v>98</v>
      </c>
      <c r="C4" s="7">
        <v>157</v>
      </c>
      <c r="D4" s="7">
        <v>103</v>
      </c>
    </row>
    <row r="5" spans="1:4" ht="30">
      <c r="A5" s="2" t="s">
        <v>500</v>
      </c>
      <c r="B5" s="4">
        <v>14</v>
      </c>
      <c r="C5" s="4">
        <v>0</v>
      </c>
      <c r="D5" s="4">
        <v>4</v>
      </c>
    </row>
    <row r="6" spans="1:4" ht="30">
      <c r="A6" s="2" t="s">
        <v>501</v>
      </c>
      <c r="B6" s="4">
        <v>66</v>
      </c>
      <c r="C6" s="4">
        <v>81</v>
      </c>
      <c r="D6" s="4">
        <v>87</v>
      </c>
    </row>
    <row r="7" spans="1:4" ht="30">
      <c r="A7" s="2" t="s">
        <v>502</v>
      </c>
      <c r="B7" s="4">
        <v>-25</v>
      </c>
      <c r="C7" s="4">
        <v>-67</v>
      </c>
      <c r="D7" s="4">
        <v>-29</v>
      </c>
    </row>
    <row r="8" spans="1:4">
      <c r="A8" s="2" t="s">
        <v>505</v>
      </c>
      <c r="B8" s="4">
        <v>-5</v>
      </c>
      <c r="C8" s="4">
        <v>-72</v>
      </c>
      <c r="D8" s="4">
        <v>-8</v>
      </c>
    </row>
    <row r="9" spans="1:4">
      <c r="A9" s="2" t="s">
        <v>508</v>
      </c>
      <c r="B9" s="4">
        <v>-2</v>
      </c>
      <c r="C9" s="4">
        <v>-1</v>
      </c>
      <c r="D9" s="4">
        <v>0</v>
      </c>
    </row>
    <row r="10" spans="1:4" ht="30">
      <c r="A10" s="2" t="s">
        <v>1311</v>
      </c>
      <c r="B10" s="4">
        <v>146</v>
      </c>
      <c r="C10" s="4">
        <v>98</v>
      </c>
      <c r="D10" s="4">
        <v>157</v>
      </c>
    </row>
    <row r="11" spans="1:4" ht="30">
      <c r="A11" s="2" t="s">
        <v>1312</v>
      </c>
      <c r="B11" s="4">
        <v>98</v>
      </c>
      <c r="C11" s="4" t="s">
        <v>7</v>
      </c>
      <c r="D11" s="4" t="s">
        <v>7</v>
      </c>
    </row>
    <row r="12" spans="1:4" ht="45">
      <c r="A12" s="2" t="s">
        <v>1313</v>
      </c>
      <c r="B12" s="4">
        <v>11</v>
      </c>
      <c r="C12" s="4" t="s">
        <v>7</v>
      </c>
      <c r="D12" s="4" t="s">
        <v>7</v>
      </c>
    </row>
    <row r="13" spans="1:4" ht="45">
      <c r="A13" s="3" t="s">
        <v>1314</v>
      </c>
      <c r="B13" s="4" t="s">
        <v>7</v>
      </c>
      <c r="C13" s="4" t="s">
        <v>7</v>
      </c>
      <c r="D13" s="4" t="s">
        <v>7</v>
      </c>
    </row>
    <row r="14" spans="1:4" ht="30">
      <c r="A14" s="2" t="s">
        <v>1315</v>
      </c>
      <c r="B14" s="4">
        <v>13</v>
      </c>
      <c r="C14" s="4">
        <v>4</v>
      </c>
      <c r="D14" s="4">
        <v>13</v>
      </c>
    </row>
    <row r="15" spans="1:4" ht="45">
      <c r="A15" s="3" t="s">
        <v>1316</v>
      </c>
      <c r="B15" s="4" t="s">
        <v>7</v>
      </c>
      <c r="C15" s="4" t="s">
        <v>7</v>
      </c>
      <c r="D15" s="4" t="s">
        <v>7</v>
      </c>
    </row>
    <row r="16" spans="1:4" ht="30">
      <c r="A16" s="2" t="s">
        <v>1317</v>
      </c>
      <c r="B16" s="4">
        <v>15</v>
      </c>
      <c r="C16" s="4">
        <v>24</v>
      </c>
      <c r="D16" s="4" t="s">
        <v>7</v>
      </c>
    </row>
    <row r="17" spans="1:4">
      <c r="A17" s="3" t="s">
        <v>1318</v>
      </c>
      <c r="B17" s="4" t="s">
        <v>7</v>
      </c>
      <c r="C17" s="4" t="s">
        <v>7</v>
      </c>
      <c r="D17" s="4" t="s">
        <v>7</v>
      </c>
    </row>
    <row r="18" spans="1:4">
      <c r="A18" s="2" t="s">
        <v>1319</v>
      </c>
      <c r="B18" s="6">
        <v>4874</v>
      </c>
      <c r="C18" s="6">
        <v>6382</v>
      </c>
      <c r="D18" s="6">
        <v>4886</v>
      </c>
    </row>
    <row r="19" spans="1:4" ht="30">
      <c r="A19" s="2" t="s">
        <v>1320</v>
      </c>
      <c r="B19" s="6">
        <v>1438</v>
      </c>
      <c r="C19" s="4" t="s">
        <v>7</v>
      </c>
      <c r="D19" s="4" t="s">
        <v>7</v>
      </c>
    </row>
    <row r="20" spans="1:4" ht="60">
      <c r="A20" s="2" t="s">
        <v>1321</v>
      </c>
      <c r="B20" s="7">
        <v>503</v>
      </c>
      <c r="C20" s="4" t="s">
        <v>7</v>
      </c>
      <c r="D20"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22</v>
      </c>
      <c r="B1" s="9" t="s">
        <v>3</v>
      </c>
      <c r="C1" s="9" t="s">
        <v>34</v>
      </c>
    </row>
    <row r="2" spans="1:3">
      <c r="A2" s="1" t="s">
        <v>71</v>
      </c>
      <c r="B2" s="9"/>
      <c r="C2" s="9"/>
    </row>
    <row r="3" spans="1:3">
      <c r="A3" s="3" t="s">
        <v>516</v>
      </c>
      <c r="B3" s="4" t="s">
        <v>7</v>
      </c>
      <c r="C3" s="4" t="s">
        <v>7</v>
      </c>
    </row>
    <row r="4" spans="1:3" ht="30">
      <c r="A4" s="2" t="s">
        <v>518</v>
      </c>
      <c r="B4" s="7">
        <v>55</v>
      </c>
      <c r="C4" s="7">
        <v>73</v>
      </c>
    </row>
    <row r="5" spans="1:3">
      <c r="A5" s="2" t="s">
        <v>1323</v>
      </c>
      <c r="B5" s="4">
        <v>309</v>
      </c>
      <c r="C5" s="4">
        <v>288</v>
      </c>
    </row>
    <row r="6" spans="1:3">
      <c r="A6" s="2" t="s">
        <v>520</v>
      </c>
      <c r="B6" s="4">
        <v>364</v>
      </c>
      <c r="C6" s="4">
        <v>361</v>
      </c>
    </row>
    <row r="7" spans="1:3">
      <c r="A7" s="2" t="s">
        <v>1324</v>
      </c>
      <c r="B7" s="271">
        <v>0.04</v>
      </c>
      <c r="C7" s="271">
        <v>0.06</v>
      </c>
    </row>
    <row r="8" spans="1:3" ht="30">
      <c r="A8" s="2" t="s">
        <v>1325</v>
      </c>
      <c r="B8" s="7">
        <v>32</v>
      </c>
      <c r="C8" s="7">
        <v>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6.5703125" bestFit="1" customWidth="1"/>
    <col min="6" max="6" width="23.7109375" bestFit="1" customWidth="1"/>
    <col min="7" max="7" width="34" bestFit="1" customWidth="1"/>
    <col min="8" max="8" width="27" bestFit="1" customWidth="1"/>
    <col min="9" max="9" width="36.5703125" bestFit="1" customWidth="1"/>
    <col min="10" max="10" width="32" bestFit="1" customWidth="1"/>
  </cols>
  <sheetData>
    <row r="1" spans="1:10" ht="15" customHeight="1">
      <c r="A1" s="1" t="s">
        <v>178</v>
      </c>
      <c r="B1" s="9" t="s">
        <v>179</v>
      </c>
      <c r="C1" s="9" t="s">
        <v>180</v>
      </c>
      <c r="D1" s="9" t="s">
        <v>181</v>
      </c>
      <c r="E1" s="9" t="s">
        <v>182</v>
      </c>
      <c r="F1" s="9" t="s">
        <v>183</v>
      </c>
      <c r="G1" s="9" t="s">
        <v>184</v>
      </c>
      <c r="H1" s="9" t="s">
        <v>185</v>
      </c>
      <c r="I1" s="9" t="s">
        <v>186</v>
      </c>
      <c r="J1" s="9" t="s">
        <v>187</v>
      </c>
    </row>
    <row r="2" spans="1:10" ht="30">
      <c r="A2" s="1" t="s">
        <v>1</v>
      </c>
      <c r="B2" s="9"/>
      <c r="C2" s="9"/>
      <c r="D2" s="9"/>
      <c r="E2" s="9"/>
      <c r="F2" s="9"/>
      <c r="G2" s="9"/>
      <c r="H2" s="9"/>
      <c r="I2" s="9"/>
      <c r="J2" s="9"/>
    </row>
    <row r="3" spans="1:10">
      <c r="A3" s="2" t="s">
        <v>188</v>
      </c>
      <c r="B3" s="7">
        <v>23771</v>
      </c>
      <c r="C3" s="7">
        <v>0</v>
      </c>
      <c r="D3" s="7">
        <v>770</v>
      </c>
      <c r="E3" s="4" t="s">
        <v>7</v>
      </c>
      <c r="F3" s="7">
        <v>-2665</v>
      </c>
      <c r="G3" s="7">
        <v>6756</v>
      </c>
      <c r="H3" s="7">
        <v>19907</v>
      </c>
      <c r="I3" s="7">
        <v>-997</v>
      </c>
      <c r="J3" s="4" t="s">
        <v>7</v>
      </c>
    </row>
    <row r="4" spans="1:10">
      <c r="A4" s="2" t="s">
        <v>189</v>
      </c>
      <c r="B4" s="4" t="s">
        <v>7</v>
      </c>
      <c r="C4" s="4" t="s">
        <v>7</v>
      </c>
      <c r="D4" s="4" t="s">
        <v>7</v>
      </c>
      <c r="E4" s="4" t="s">
        <v>7</v>
      </c>
      <c r="F4" s="6">
        <v>60000000</v>
      </c>
      <c r="G4" s="4" t="s">
        <v>7</v>
      </c>
      <c r="H4" s="4" t="s">
        <v>7</v>
      </c>
      <c r="I4" s="4" t="s">
        <v>7</v>
      </c>
      <c r="J4" s="4" t="s">
        <v>7</v>
      </c>
    </row>
    <row r="5" spans="1:10" ht="30">
      <c r="A5" s="2" t="s">
        <v>190</v>
      </c>
      <c r="B5" s="4" t="s">
        <v>7</v>
      </c>
      <c r="C5" s="4" t="s">
        <v>7</v>
      </c>
      <c r="D5" s="6">
        <v>770000000</v>
      </c>
      <c r="E5" s="4" t="s">
        <v>7</v>
      </c>
      <c r="F5" s="4" t="s">
        <v>7</v>
      </c>
      <c r="G5" s="4" t="s">
        <v>7</v>
      </c>
      <c r="H5" s="4" t="s">
        <v>7</v>
      </c>
      <c r="I5" s="4" t="s">
        <v>7</v>
      </c>
      <c r="J5" s="4" t="s">
        <v>7</v>
      </c>
    </row>
    <row r="6" spans="1:10" ht="30">
      <c r="A6" s="3" t="s">
        <v>191</v>
      </c>
      <c r="B6" s="4" t="s">
        <v>7</v>
      </c>
      <c r="C6" s="4" t="s">
        <v>7</v>
      </c>
      <c r="D6" s="4" t="s">
        <v>7</v>
      </c>
      <c r="E6" s="4" t="s">
        <v>7</v>
      </c>
      <c r="F6" s="4" t="s">
        <v>7</v>
      </c>
      <c r="G6" s="4" t="s">
        <v>7</v>
      </c>
      <c r="H6" s="4" t="s">
        <v>7</v>
      </c>
      <c r="I6" s="4" t="s">
        <v>7</v>
      </c>
      <c r="J6" s="4" t="s">
        <v>7</v>
      </c>
    </row>
    <row r="7" spans="1:10" ht="30">
      <c r="A7" s="2" t="s">
        <v>192</v>
      </c>
      <c r="B7" s="4">
        <v>172</v>
      </c>
      <c r="C7" s="4" t="s">
        <v>7</v>
      </c>
      <c r="D7" s="4" t="s">
        <v>7</v>
      </c>
      <c r="E7" s="4" t="s">
        <v>7</v>
      </c>
      <c r="F7" s="4">
        <v>257</v>
      </c>
      <c r="G7" s="4">
        <v>85</v>
      </c>
      <c r="H7" s="4" t="s">
        <v>7</v>
      </c>
      <c r="I7" s="4" t="s">
        <v>7</v>
      </c>
      <c r="J7" s="4" t="s">
        <v>7</v>
      </c>
    </row>
    <row r="8" spans="1:10">
      <c r="A8" s="2" t="s">
        <v>193</v>
      </c>
      <c r="B8" s="4">
        <v>-308</v>
      </c>
      <c r="C8" s="4" t="s">
        <v>7</v>
      </c>
      <c r="D8" s="4" t="s">
        <v>7</v>
      </c>
      <c r="E8" s="4" t="s">
        <v>7</v>
      </c>
      <c r="F8" s="4">
        <v>-308</v>
      </c>
      <c r="G8" s="4" t="s">
        <v>7</v>
      </c>
      <c r="H8" s="4" t="s">
        <v>7</v>
      </c>
      <c r="I8" s="4" t="s">
        <v>7</v>
      </c>
      <c r="J8" s="4" t="s">
        <v>7</v>
      </c>
    </row>
    <row r="9" spans="1:10">
      <c r="A9" s="2" t="s">
        <v>194</v>
      </c>
      <c r="B9" s="4">
        <v>4</v>
      </c>
      <c r="C9" s="4" t="s">
        <v>7</v>
      </c>
      <c r="D9" s="4" t="s">
        <v>7</v>
      </c>
      <c r="E9" s="4" t="s">
        <v>7</v>
      </c>
      <c r="F9" s="4" t="s">
        <v>7</v>
      </c>
      <c r="G9" s="4">
        <v>4</v>
      </c>
      <c r="H9" s="4" t="s">
        <v>7</v>
      </c>
      <c r="I9" s="4" t="s">
        <v>7</v>
      </c>
      <c r="J9" s="4" t="s">
        <v>7</v>
      </c>
    </row>
    <row r="10" spans="1:10">
      <c r="A10" s="2" t="s">
        <v>60</v>
      </c>
      <c r="B10" s="6">
        <v>2946</v>
      </c>
      <c r="C10" s="4" t="s">
        <v>7</v>
      </c>
      <c r="D10" s="4" t="s">
        <v>7</v>
      </c>
      <c r="E10" s="4" t="s">
        <v>7</v>
      </c>
      <c r="F10" s="4" t="s">
        <v>7</v>
      </c>
      <c r="G10" s="4" t="s">
        <v>7</v>
      </c>
      <c r="H10" s="6">
        <v>2946</v>
      </c>
      <c r="I10" s="4" t="s">
        <v>7</v>
      </c>
      <c r="J10" s="4" t="s">
        <v>7</v>
      </c>
    </row>
    <row r="11" spans="1:10">
      <c r="A11" s="2" t="s">
        <v>85</v>
      </c>
      <c r="B11" s="4">
        <v>40</v>
      </c>
      <c r="C11" s="4" t="s">
        <v>7</v>
      </c>
      <c r="D11" s="4" t="s">
        <v>7</v>
      </c>
      <c r="E11" s="4" t="s">
        <v>7</v>
      </c>
      <c r="F11" s="4" t="s">
        <v>7</v>
      </c>
      <c r="G11" s="4" t="s">
        <v>7</v>
      </c>
      <c r="H11" s="4" t="s">
        <v>7</v>
      </c>
      <c r="I11" s="4">
        <v>40</v>
      </c>
      <c r="J11" s="4" t="s">
        <v>7</v>
      </c>
    </row>
    <row r="12" spans="1:10">
      <c r="A12" s="2" t="s">
        <v>169</v>
      </c>
      <c r="B12" s="4">
        <v>-567</v>
      </c>
      <c r="C12" s="4" t="s">
        <v>7</v>
      </c>
      <c r="D12" s="4" t="s">
        <v>7</v>
      </c>
      <c r="E12" s="4" t="s">
        <v>7</v>
      </c>
      <c r="F12" s="4" t="s">
        <v>7</v>
      </c>
      <c r="G12" s="4" t="s">
        <v>7</v>
      </c>
      <c r="H12" s="4">
        <v>-567</v>
      </c>
      <c r="I12" s="4" t="s">
        <v>7</v>
      </c>
      <c r="J12" s="4" t="s">
        <v>7</v>
      </c>
    </row>
    <row r="13" spans="1:10" ht="30">
      <c r="A13" s="2" t="s">
        <v>195</v>
      </c>
      <c r="B13" s="4">
        <v>7</v>
      </c>
      <c r="C13" s="4" t="s">
        <v>7</v>
      </c>
      <c r="D13" s="4" t="s">
        <v>7</v>
      </c>
      <c r="E13" s="4" t="s">
        <v>7</v>
      </c>
      <c r="F13" s="4" t="s">
        <v>7</v>
      </c>
      <c r="G13" s="4" t="s">
        <v>7</v>
      </c>
      <c r="H13" s="4" t="s">
        <v>7</v>
      </c>
      <c r="I13" s="4" t="s">
        <v>7</v>
      </c>
      <c r="J13" s="4">
        <v>7</v>
      </c>
    </row>
    <row r="14" spans="1:10">
      <c r="A14" s="2" t="s">
        <v>196</v>
      </c>
      <c r="B14" s="6">
        <v>-8906</v>
      </c>
      <c r="C14" s="4" t="s">
        <v>7</v>
      </c>
      <c r="D14" s="4" t="s">
        <v>7</v>
      </c>
      <c r="E14" s="4" t="s">
        <v>7</v>
      </c>
      <c r="F14" s="4" t="s">
        <v>7</v>
      </c>
      <c r="G14" s="4">
        <v>5</v>
      </c>
      <c r="H14" s="6">
        <v>-9498</v>
      </c>
      <c r="I14" s="4">
        <v>587</v>
      </c>
      <c r="J14" s="4" t="s">
        <v>7</v>
      </c>
    </row>
    <row r="15" spans="1:10" ht="30">
      <c r="A15" s="2" t="s">
        <v>192</v>
      </c>
      <c r="B15" s="4" t="s">
        <v>7</v>
      </c>
      <c r="C15" s="4" t="s">
        <v>7</v>
      </c>
      <c r="D15" s="4" t="s">
        <v>7</v>
      </c>
      <c r="E15" s="4" t="s">
        <v>7</v>
      </c>
      <c r="F15" s="6">
        <v>-6000000</v>
      </c>
      <c r="G15" s="4" t="s">
        <v>7</v>
      </c>
      <c r="H15" s="4" t="s">
        <v>7</v>
      </c>
      <c r="I15" s="4" t="s">
        <v>7</v>
      </c>
      <c r="J15" s="4" t="s">
        <v>7</v>
      </c>
    </row>
    <row r="16" spans="1:10">
      <c r="A16" s="2" t="s">
        <v>193</v>
      </c>
      <c r="B16" s="4" t="s">
        <v>7</v>
      </c>
      <c r="C16" s="4" t="s">
        <v>7</v>
      </c>
      <c r="D16" s="4" t="s">
        <v>7</v>
      </c>
      <c r="E16" s="4" t="s">
        <v>7</v>
      </c>
      <c r="F16" s="6">
        <v>12000000</v>
      </c>
      <c r="G16" s="4" t="s">
        <v>7</v>
      </c>
      <c r="H16" s="4" t="s">
        <v>7</v>
      </c>
      <c r="I16" s="4" t="s">
        <v>7</v>
      </c>
      <c r="J16" s="4" t="s">
        <v>7</v>
      </c>
    </row>
    <row r="17" spans="1:10">
      <c r="A17" s="2" t="s">
        <v>197</v>
      </c>
      <c r="B17" s="6">
        <v>17159</v>
      </c>
      <c r="C17" s="4">
        <v>0</v>
      </c>
      <c r="D17" s="4">
        <v>770</v>
      </c>
      <c r="E17" s="4">
        <v>0</v>
      </c>
      <c r="F17" s="6">
        <v>-2716</v>
      </c>
      <c r="G17" s="6">
        <v>6680</v>
      </c>
      <c r="H17" s="6">
        <v>12788</v>
      </c>
      <c r="I17" s="4">
        <v>-370</v>
      </c>
      <c r="J17" s="4">
        <v>7</v>
      </c>
    </row>
    <row r="18" spans="1:10">
      <c r="A18" s="2" t="s">
        <v>198</v>
      </c>
      <c r="B18" s="4" t="s">
        <v>7</v>
      </c>
      <c r="C18" s="4">
        <v>0</v>
      </c>
      <c r="D18" s="4" t="s">
        <v>7</v>
      </c>
      <c r="E18" s="4" t="s">
        <v>7</v>
      </c>
      <c r="F18" s="4" t="s">
        <v>7</v>
      </c>
      <c r="G18" s="4" t="s">
        <v>7</v>
      </c>
      <c r="H18" s="4" t="s">
        <v>7</v>
      </c>
      <c r="I18" s="4" t="s">
        <v>7</v>
      </c>
      <c r="J18" s="4" t="s">
        <v>7</v>
      </c>
    </row>
    <row r="19" spans="1:10">
      <c r="A19" s="2" t="s">
        <v>199</v>
      </c>
      <c r="B19" s="4" t="s">
        <v>7</v>
      </c>
      <c r="C19" s="4" t="s">
        <v>7</v>
      </c>
      <c r="D19" s="4" t="s">
        <v>7</v>
      </c>
      <c r="E19" s="4" t="s">
        <v>7</v>
      </c>
      <c r="F19" s="6">
        <v>66000000</v>
      </c>
      <c r="G19" s="4" t="s">
        <v>7</v>
      </c>
      <c r="H19" s="4" t="s">
        <v>7</v>
      </c>
      <c r="I19" s="4" t="s">
        <v>7</v>
      </c>
      <c r="J19" s="4" t="s">
        <v>7</v>
      </c>
    </row>
    <row r="20" spans="1:10" ht="30">
      <c r="A20" s="2" t="s">
        <v>200</v>
      </c>
      <c r="B20" s="4" t="s">
        <v>7</v>
      </c>
      <c r="C20" s="4" t="s">
        <v>7</v>
      </c>
      <c r="D20" s="6">
        <v>770000000</v>
      </c>
      <c r="E20" s="4" t="s">
        <v>7</v>
      </c>
      <c r="F20" s="4" t="s">
        <v>7</v>
      </c>
      <c r="G20" s="4" t="s">
        <v>7</v>
      </c>
      <c r="H20" s="4" t="s">
        <v>7</v>
      </c>
      <c r="I20" s="4" t="s">
        <v>7</v>
      </c>
      <c r="J20" s="4" t="s">
        <v>7</v>
      </c>
    </row>
    <row r="21" spans="1:10" ht="30">
      <c r="A21" s="3" t="s">
        <v>191</v>
      </c>
      <c r="B21" s="4" t="s">
        <v>7</v>
      </c>
      <c r="C21" s="4" t="s">
        <v>7</v>
      </c>
      <c r="D21" s="4" t="s">
        <v>7</v>
      </c>
      <c r="E21" s="4" t="s">
        <v>7</v>
      </c>
      <c r="F21" s="4" t="s">
        <v>7</v>
      </c>
      <c r="G21" s="4" t="s">
        <v>7</v>
      </c>
      <c r="H21" s="4" t="s">
        <v>7</v>
      </c>
      <c r="I21" s="4" t="s">
        <v>7</v>
      </c>
      <c r="J21" s="4" t="s">
        <v>7</v>
      </c>
    </row>
    <row r="22" spans="1:10" ht="30">
      <c r="A22" s="2" t="s">
        <v>192</v>
      </c>
      <c r="B22" s="4">
        <v>89</v>
      </c>
      <c r="C22" s="4" t="s">
        <v>7</v>
      </c>
      <c r="D22" s="4" t="s">
        <v>7</v>
      </c>
      <c r="E22" s="4" t="s">
        <v>7</v>
      </c>
      <c r="F22" s="4">
        <v>164</v>
      </c>
      <c r="G22" s="4">
        <v>75</v>
      </c>
      <c r="H22" s="4" t="s">
        <v>7</v>
      </c>
      <c r="I22" s="4" t="s">
        <v>7</v>
      </c>
      <c r="J22" s="4" t="s">
        <v>7</v>
      </c>
    </row>
    <row r="23" spans="1:10">
      <c r="A23" s="2" t="s">
        <v>193</v>
      </c>
      <c r="B23" s="4">
        <v>-8</v>
      </c>
      <c r="C23" s="4" t="s">
        <v>7</v>
      </c>
      <c r="D23" s="4" t="s">
        <v>7</v>
      </c>
      <c r="E23" s="4" t="s">
        <v>7</v>
      </c>
      <c r="F23" s="4">
        <v>-8</v>
      </c>
      <c r="G23" s="4" t="s">
        <v>7</v>
      </c>
      <c r="H23" s="4" t="s">
        <v>7</v>
      </c>
      <c r="I23" s="4" t="s">
        <v>7</v>
      </c>
      <c r="J23" s="4" t="s">
        <v>7</v>
      </c>
    </row>
    <row r="24" spans="1:10">
      <c r="A24" s="2" t="s">
        <v>194</v>
      </c>
      <c r="B24" s="4">
        <v>22</v>
      </c>
      <c r="C24" s="4" t="s">
        <v>7</v>
      </c>
      <c r="D24" s="4" t="s">
        <v>7</v>
      </c>
      <c r="E24" s="4" t="s">
        <v>7</v>
      </c>
      <c r="F24" s="4" t="s">
        <v>7</v>
      </c>
      <c r="G24" s="4">
        <v>22</v>
      </c>
      <c r="H24" s="4" t="s">
        <v>7</v>
      </c>
      <c r="I24" s="4" t="s">
        <v>7</v>
      </c>
      <c r="J24" s="4" t="s">
        <v>7</v>
      </c>
    </row>
    <row r="25" spans="1:10">
      <c r="A25" s="2" t="s">
        <v>60</v>
      </c>
      <c r="B25" s="6">
        <v>1582</v>
      </c>
      <c r="C25" s="4" t="s">
        <v>7</v>
      </c>
      <c r="D25" s="4" t="s">
        <v>7</v>
      </c>
      <c r="E25" s="4" t="s">
        <v>7</v>
      </c>
      <c r="F25" s="4" t="s">
        <v>7</v>
      </c>
      <c r="G25" s="4" t="s">
        <v>7</v>
      </c>
      <c r="H25" s="6">
        <v>1582</v>
      </c>
      <c r="I25" s="4" t="s">
        <v>7</v>
      </c>
      <c r="J25" s="4" t="s">
        <v>7</v>
      </c>
    </row>
    <row r="26" spans="1:10">
      <c r="A26" s="2" t="s">
        <v>85</v>
      </c>
      <c r="B26" s="4">
        <v>-63</v>
      </c>
      <c r="C26" s="4" t="s">
        <v>7</v>
      </c>
      <c r="D26" s="4" t="s">
        <v>7</v>
      </c>
      <c r="E26" s="4" t="s">
        <v>7</v>
      </c>
      <c r="F26" s="4" t="s">
        <v>7</v>
      </c>
      <c r="G26" s="4" t="s">
        <v>7</v>
      </c>
      <c r="H26" s="4" t="s">
        <v>7</v>
      </c>
      <c r="I26" s="4">
        <v>-63</v>
      </c>
      <c r="J26" s="4" t="s">
        <v>7</v>
      </c>
    </row>
    <row r="27" spans="1:10">
      <c r="A27" s="2" t="s">
        <v>169</v>
      </c>
      <c r="B27" s="4">
        <v>-480</v>
      </c>
      <c r="C27" s="4" t="s">
        <v>7</v>
      </c>
      <c r="D27" s="4" t="s">
        <v>7</v>
      </c>
      <c r="E27" s="4" t="s">
        <v>7</v>
      </c>
      <c r="F27" s="4" t="s">
        <v>7</v>
      </c>
      <c r="G27" s="4" t="s">
        <v>7</v>
      </c>
      <c r="H27" s="4">
        <v>-480</v>
      </c>
      <c r="I27" s="4" t="s">
        <v>7</v>
      </c>
      <c r="J27" s="4" t="s">
        <v>7</v>
      </c>
    </row>
    <row r="28" spans="1:10" ht="30">
      <c r="A28" s="2" t="s">
        <v>195</v>
      </c>
      <c r="B28" s="4">
        <v>-7</v>
      </c>
      <c r="C28" s="4" t="s">
        <v>7</v>
      </c>
      <c r="D28" s="4" t="s">
        <v>7</v>
      </c>
      <c r="E28" s="4" t="s">
        <v>7</v>
      </c>
      <c r="F28" s="4" t="s">
        <v>7</v>
      </c>
      <c r="G28" s="4" t="s">
        <v>7</v>
      </c>
      <c r="H28" s="4" t="s">
        <v>7</v>
      </c>
      <c r="I28" s="4" t="s">
        <v>7</v>
      </c>
      <c r="J28" s="4">
        <v>-7</v>
      </c>
    </row>
    <row r="29" spans="1:10">
      <c r="A29" s="2" t="s">
        <v>196</v>
      </c>
      <c r="B29" s="4">
        <v>-11</v>
      </c>
      <c r="C29" s="4" t="s">
        <v>7</v>
      </c>
      <c r="D29" s="4" t="s">
        <v>7</v>
      </c>
      <c r="E29" s="4" t="s">
        <v>7</v>
      </c>
      <c r="F29" s="4" t="s">
        <v>7</v>
      </c>
      <c r="G29" s="4">
        <v>-11</v>
      </c>
      <c r="H29" s="4" t="s">
        <v>7</v>
      </c>
      <c r="I29" s="4" t="s">
        <v>7</v>
      </c>
      <c r="J29" s="4" t="s">
        <v>7</v>
      </c>
    </row>
    <row r="30" spans="1:10" ht="30">
      <c r="A30" s="2" t="s">
        <v>192</v>
      </c>
      <c r="B30" s="4" t="s">
        <v>7</v>
      </c>
      <c r="C30" s="4" t="s">
        <v>7</v>
      </c>
      <c r="D30" s="4" t="s">
        <v>7</v>
      </c>
      <c r="E30" s="4" t="s">
        <v>7</v>
      </c>
      <c r="F30" s="6">
        <v>-3000000</v>
      </c>
      <c r="G30" s="4" t="s">
        <v>7</v>
      </c>
      <c r="H30" s="4" t="s">
        <v>7</v>
      </c>
      <c r="I30" s="4" t="s">
        <v>7</v>
      </c>
      <c r="J30" s="4" t="s">
        <v>7</v>
      </c>
    </row>
    <row r="31" spans="1:10">
      <c r="A31" s="2" t="s">
        <v>201</v>
      </c>
      <c r="B31" s="6">
        <v>18283</v>
      </c>
      <c r="C31" s="4">
        <v>0</v>
      </c>
      <c r="D31" s="4">
        <v>770</v>
      </c>
      <c r="E31" s="4">
        <v>0</v>
      </c>
      <c r="F31" s="6">
        <v>-2560</v>
      </c>
      <c r="G31" s="6">
        <v>6616</v>
      </c>
      <c r="H31" s="6">
        <v>13890</v>
      </c>
      <c r="I31" s="4">
        <v>-433</v>
      </c>
      <c r="J31" s="4" t="s">
        <v>7</v>
      </c>
    </row>
    <row r="32" spans="1:10">
      <c r="A32" s="2" t="s">
        <v>202</v>
      </c>
      <c r="B32" s="4" t="s">
        <v>7</v>
      </c>
      <c r="C32" s="4">
        <v>0</v>
      </c>
      <c r="D32" s="4" t="s">
        <v>7</v>
      </c>
      <c r="E32" s="4" t="s">
        <v>7</v>
      </c>
      <c r="F32" s="4" t="s">
        <v>7</v>
      </c>
      <c r="G32" s="4" t="s">
        <v>7</v>
      </c>
      <c r="H32" s="4" t="s">
        <v>7</v>
      </c>
      <c r="I32" s="4" t="s">
        <v>7</v>
      </c>
      <c r="J32" s="4" t="s">
        <v>7</v>
      </c>
    </row>
    <row r="33" spans="1:10">
      <c r="A33" s="2" t="s">
        <v>203</v>
      </c>
      <c r="B33" s="6">
        <v>63000000</v>
      </c>
      <c r="C33" s="4" t="s">
        <v>7</v>
      </c>
      <c r="D33" s="4" t="s">
        <v>7</v>
      </c>
      <c r="E33" s="4" t="s">
        <v>7</v>
      </c>
      <c r="F33" s="6">
        <v>63000000</v>
      </c>
      <c r="G33" s="4" t="s">
        <v>7</v>
      </c>
      <c r="H33" s="4" t="s">
        <v>7</v>
      </c>
      <c r="I33" s="4" t="s">
        <v>7</v>
      </c>
      <c r="J33" s="4" t="s">
        <v>7</v>
      </c>
    </row>
    <row r="34" spans="1:10" ht="30">
      <c r="A34" s="2" t="s">
        <v>204</v>
      </c>
      <c r="B34" s="4" t="s">
        <v>7</v>
      </c>
      <c r="C34" s="4" t="s">
        <v>7</v>
      </c>
      <c r="D34" s="6">
        <v>770000000</v>
      </c>
      <c r="E34" s="4" t="s">
        <v>7</v>
      </c>
      <c r="F34" s="4" t="s">
        <v>7</v>
      </c>
      <c r="G34" s="4" t="s">
        <v>7</v>
      </c>
      <c r="H34" s="4" t="s">
        <v>7</v>
      </c>
      <c r="I34" s="4" t="s">
        <v>7</v>
      </c>
      <c r="J34" s="4" t="s">
        <v>7</v>
      </c>
    </row>
    <row r="35" spans="1:10" ht="30">
      <c r="A35" s="3" t="s">
        <v>191</v>
      </c>
      <c r="B35" s="4" t="s">
        <v>7</v>
      </c>
      <c r="C35" s="4" t="s">
        <v>7</v>
      </c>
      <c r="D35" s="4" t="s">
        <v>7</v>
      </c>
      <c r="E35" s="4" t="s">
        <v>7</v>
      </c>
      <c r="F35" s="4" t="s">
        <v>7</v>
      </c>
      <c r="G35" s="4" t="s">
        <v>7</v>
      </c>
      <c r="H35" s="4" t="s">
        <v>7</v>
      </c>
      <c r="I35" s="4" t="s">
        <v>7</v>
      </c>
      <c r="J35" s="4" t="s">
        <v>7</v>
      </c>
    </row>
    <row r="36" spans="1:10" ht="30">
      <c r="A36" s="2" t="s">
        <v>192</v>
      </c>
      <c r="B36" s="4">
        <v>126</v>
      </c>
      <c r="C36" s="4" t="s">
        <v>7</v>
      </c>
      <c r="D36" s="4" t="s">
        <v>7</v>
      </c>
      <c r="E36" s="4" t="s">
        <v>7</v>
      </c>
      <c r="F36" s="4">
        <v>170</v>
      </c>
      <c r="G36" s="4">
        <v>44</v>
      </c>
      <c r="H36" s="4" t="s">
        <v>7</v>
      </c>
      <c r="I36" s="4" t="s">
        <v>7</v>
      </c>
      <c r="J36" s="4" t="s">
        <v>7</v>
      </c>
    </row>
    <row r="37" spans="1:10">
      <c r="A37" s="2" t="s">
        <v>193</v>
      </c>
      <c r="B37" s="4">
        <v>-513</v>
      </c>
      <c r="C37" s="4">
        <v>0</v>
      </c>
      <c r="D37" s="4" t="s">
        <v>7</v>
      </c>
      <c r="E37" s="4" t="s">
        <v>7</v>
      </c>
      <c r="F37" s="4">
        <v>-513</v>
      </c>
      <c r="G37" s="4" t="s">
        <v>7</v>
      </c>
      <c r="H37" s="4" t="s">
        <v>7</v>
      </c>
      <c r="I37" s="4" t="s">
        <v>7</v>
      </c>
      <c r="J37" s="4" t="s">
        <v>7</v>
      </c>
    </row>
    <row r="38" spans="1:10">
      <c r="A38" s="2" t="s">
        <v>194</v>
      </c>
      <c r="B38" s="4">
        <v>20</v>
      </c>
      <c r="C38" s="4" t="s">
        <v>7</v>
      </c>
      <c r="D38" s="4" t="s">
        <v>7</v>
      </c>
      <c r="E38" s="4" t="s">
        <v>7</v>
      </c>
      <c r="F38" s="4" t="s">
        <v>7</v>
      </c>
      <c r="G38" s="4">
        <v>20</v>
      </c>
      <c r="H38" s="4" t="s">
        <v>7</v>
      </c>
      <c r="I38" s="4" t="s">
        <v>7</v>
      </c>
      <c r="J38" s="4" t="s">
        <v>7</v>
      </c>
    </row>
    <row r="39" spans="1:10">
      <c r="A39" s="2" t="s">
        <v>60</v>
      </c>
      <c r="B39" s="6">
        <v>1753</v>
      </c>
      <c r="C39" s="4" t="s">
        <v>7</v>
      </c>
      <c r="D39" s="4" t="s">
        <v>7</v>
      </c>
      <c r="E39" s="4" t="s">
        <v>7</v>
      </c>
      <c r="F39" s="4" t="s">
        <v>7</v>
      </c>
      <c r="G39" s="4" t="s">
        <v>7</v>
      </c>
      <c r="H39" s="6">
        <v>1753</v>
      </c>
      <c r="I39" s="4" t="s">
        <v>7</v>
      </c>
      <c r="J39" s="4" t="s">
        <v>7</v>
      </c>
    </row>
    <row r="40" spans="1:10">
      <c r="A40" s="2" t="s">
        <v>85</v>
      </c>
      <c r="B40" s="4">
        <v>183</v>
      </c>
      <c r="C40" s="4" t="s">
        <v>7</v>
      </c>
      <c r="D40" s="4" t="s">
        <v>7</v>
      </c>
      <c r="E40" s="4" t="s">
        <v>7</v>
      </c>
      <c r="F40" s="4" t="s">
        <v>7</v>
      </c>
      <c r="G40" s="4" t="s">
        <v>7</v>
      </c>
      <c r="H40" s="4" t="s">
        <v>7</v>
      </c>
      <c r="I40" s="4">
        <v>183</v>
      </c>
      <c r="J40" s="4" t="s">
        <v>7</v>
      </c>
    </row>
    <row r="41" spans="1:10">
      <c r="A41" s="2" t="s">
        <v>169</v>
      </c>
      <c r="B41" s="4">
        <v>-508</v>
      </c>
      <c r="C41" s="4" t="s">
        <v>7</v>
      </c>
      <c r="D41" s="4" t="s">
        <v>7</v>
      </c>
      <c r="E41" s="4" t="s">
        <v>7</v>
      </c>
      <c r="F41" s="4" t="s">
        <v>7</v>
      </c>
      <c r="G41" s="4" t="s">
        <v>7</v>
      </c>
      <c r="H41" s="4">
        <v>-508</v>
      </c>
      <c r="I41" s="4" t="s">
        <v>7</v>
      </c>
      <c r="J41" s="4" t="s">
        <v>7</v>
      </c>
    </row>
    <row r="42" spans="1:10" ht="30">
      <c r="A42" s="2" t="s">
        <v>192</v>
      </c>
      <c r="B42" s="4" t="s">
        <v>7</v>
      </c>
      <c r="C42" s="4" t="s">
        <v>7</v>
      </c>
      <c r="D42" s="4" t="s">
        <v>7</v>
      </c>
      <c r="E42" s="4" t="s">
        <v>7</v>
      </c>
      <c r="F42" s="6">
        <v>-4000000</v>
      </c>
      <c r="G42" s="4" t="s">
        <v>7</v>
      </c>
      <c r="H42" s="4" t="s">
        <v>7</v>
      </c>
      <c r="I42" s="4" t="s">
        <v>7</v>
      </c>
      <c r="J42" s="4" t="s">
        <v>7</v>
      </c>
    </row>
    <row r="43" spans="1:10">
      <c r="A43" s="2" t="s">
        <v>193</v>
      </c>
      <c r="B43" s="4" t="s">
        <v>7</v>
      </c>
      <c r="C43" s="4" t="s">
        <v>7</v>
      </c>
      <c r="D43" s="4" t="s">
        <v>7</v>
      </c>
      <c r="E43" s="4" t="s">
        <v>7</v>
      </c>
      <c r="F43" s="6">
        <v>14000000</v>
      </c>
      <c r="G43" s="4" t="s">
        <v>7</v>
      </c>
      <c r="H43" s="4" t="s">
        <v>7</v>
      </c>
      <c r="I43" s="4" t="s">
        <v>7</v>
      </c>
      <c r="J43" s="4" t="s">
        <v>7</v>
      </c>
    </row>
    <row r="44" spans="1:10">
      <c r="A44" s="2" t="s">
        <v>205</v>
      </c>
      <c r="B44" s="6">
        <v>19344</v>
      </c>
      <c r="C44" s="4">
        <v>0</v>
      </c>
      <c r="D44" s="4">
        <v>770</v>
      </c>
      <c r="E44" s="4" t="s">
        <v>7</v>
      </c>
      <c r="F44" s="6">
        <v>-2903</v>
      </c>
      <c r="G44" s="6">
        <v>6592</v>
      </c>
      <c r="H44" s="6">
        <v>15135</v>
      </c>
      <c r="I44" s="4">
        <v>-250</v>
      </c>
      <c r="J44" s="4" t="s">
        <v>7</v>
      </c>
    </row>
    <row r="45" spans="1:10">
      <c r="A45" s="2" t="s">
        <v>206</v>
      </c>
      <c r="B45" s="4" t="s">
        <v>7</v>
      </c>
      <c r="C45" s="7">
        <v>0</v>
      </c>
      <c r="D45" s="4" t="s">
        <v>7</v>
      </c>
      <c r="E45" s="4" t="s">
        <v>7</v>
      </c>
      <c r="F45" s="4" t="s">
        <v>7</v>
      </c>
      <c r="G45" s="4" t="s">
        <v>7</v>
      </c>
      <c r="H45" s="4" t="s">
        <v>7</v>
      </c>
      <c r="I45" s="4" t="s">
        <v>7</v>
      </c>
      <c r="J45"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9" t="s">
        <v>2</v>
      </c>
      <c r="C1" s="9"/>
      <c r="D1" s="9"/>
    </row>
    <row r="2" spans="1:4">
      <c r="A2" s="1" t="s">
        <v>71</v>
      </c>
      <c r="B2" s="1" t="s">
        <v>3</v>
      </c>
      <c r="C2" s="1" t="s">
        <v>34</v>
      </c>
      <c r="D2" s="1" t="s">
        <v>35</v>
      </c>
    </row>
    <row r="3" spans="1:4" ht="30">
      <c r="A3" s="3" t="s">
        <v>1327</v>
      </c>
      <c r="B3" s="4" t="s">
        <v>7</v>
      </c>
      <c r="C3" s="4" t="s">
        <v>7</v>
      </c>
      <c r="D3" s="4" t="s">
        <v>7</v>
      </c>
    </row>
    <row r="4" spans="1:4">
      <c r="A4" s="2" t="s">
        <v>1328</v>
      </c>
      <c r="B4" s="7">
        <v>1201</v>
      </c>
      <c r="C4" s="7">
        <v>1279</v>
      </c>
      <c r="D4" s="4" t="s">
        <v>7</v>
      </c>
    </row>
    <row r="5" spans="1:4" ht="45">
      <c r="A5" s="3" t="s">
        <v>1329</v>
      </c>
      <c r="B5" s="4" t="s">
        <v>7</v>
      </c>
      <c r="C5" s="4" t="s">
        <v>7</v>
      </c>
      <c r="D5" s="4" t="s">
        <v>7</v>
      </c>
    </row>
    <row r="6" spans="1:4">
      <c r="A6" s="2" t="s">
        <v>537</v>
      </c>
      <c r="B6" s="6">
        <v>1444</v>
      </c>
      <c r="C6" s="6">
        <v>1330</v>
      </c>
      <c r="D6" s="6">
        <v>1544</v>
      </c>
    </row>
    <row r="7" spans="1:4">
      <c r="A7" s="2" t="s">
        <v>53</v>
      </c>
      <c r="B7" s="4">
        <v>849</v>
      </c>
      <c r="C7" s="4">
        <v>755</v>
      </c>
      <c r="D7" s="4">
        <v>942</v>
      </c>
    </row>
    <row r="8" spans="1:4">
      <c r="A8" s="2" t="s">
        <v>60</v>
      </c>
      <c r="B8" s="4">
        <v>727</v>
      </c>
      <c r="C8" s="4">
        <v>635</v>
      </c>
      <c r="D8" s="4">
        <v>820</v>
      </c>
    </row>
    <row r="9" spans="1:4" ht="30">
      <c r="A9" s="3" t="s">
        <v>1330</v>
      </c>
      <c r="B9" s="4" t="s">
        <v>7</v>
      </c>
      <c r="C9" s="4" t="s">
        <v>7</v>
      </c>
      <c r="D9" s="4" t="s">
        <v>7</v>
      </c>
    </row>
    <row r="10" spans="1:4">
      <c r="A10" s="2" t="s">
        <v>539</v>
      </c>
      <c r="B10" s="4">
        <v>644</v>
      </c>
      <c r="C10" s="4">
        <v>607</v>
      </c>
      <c r="D10" s="4" t="s">
        <v>7</v>
      </c>
    </row>
    <row r="11" spans="1:4">
      <c r="A11" s="2" t="s">
        <v>540</v>
      </c>
      <c r="B11" s="6">
        <v>1590</v>
      </c>
      <c r="C11" s="6">
        <v>1743</v>
      </c>
      <c r="D11" s="4" t="s">
        <v>7</v>
      </c>
    </row>
    <row r="12" spans="1:4">
      <c r="A12" s="2" t="s">
        <v>541</v>
      </c>
      <c r="B12" s="4">
        <v>384</v>
      </c>
      <c r="C12" s="4">
        <v>395</v>
      </c>
      <c r="D12" s="4" t="s">
        <v>7</v>
      </c>
    </row>
    <row r="13" spans="1:4">
      <c r="A13" s="2" t="s">
        <v>542</v>
      </c>
      <c r="B13" s="4">
        <v>33</v>
      </c>
      <c r="C13" s="4">
        <v>29</v>
      </c>
      <c r="D13" s="4" t="s">
        <v>7</v>
      </c>
    </row>
    <row r="14" spans="1:4" ht="30">
      <c r="A14" s="2" t="s">
        <v>1331</v>
      </c>
      <c r="B14" s="4">
        <v>435</v>
      </c>
      <c r="C14" s="4">
        <v>381</v>
      </c>
      <c r="D14" s="4">
        <v>509</v>
      </c>
    </row>
    <row r="15" spans="1:4">
      <c r="A15" s="3" t="s">
        <v>1332</v>
      </c>
      <c r="B15" s="4" t="s">
        <v>7</v>
      </c>
      <c r="C15" s="4" t="s">
        <v>7</v>
      </c>
      <c r="D15" s="4" t="s">
        <v>7</v>
      </c>
    </row>
    <row r="16" spans="1:4">
      <c r="A16" s="2" t="s">
        <v>1333</v>
      </c>
      <c r="B16" s="4">
        <v>55</v>
      </c>
      <c r="C16" s="4">
        <v>58</v>
      </c>
      <c r="D16" s="4">
        <v>60</v>
      </c>
    </row>
    <row r="17" spans="1:4" ht="30">
      <c r="A17" s="2" t="s">
        <v>1334</v>
      </c>
      <c r="B17" s="4">
        <v>242</v>
      </c>
      <c r="C17" s="4">
        <v>248</v>
      </c>
      <c r="D17" s="4">
        <v>250</v>
      </c>
    </row>
    <row r="18" spans="1:4" ht="30">
      <c r="A18" s="2" t="s">
        <v>1335</v>
      </c>
      <c r="B18" s="4">
        <v>30</v>
      </c>
      <c r="C18" s="4">
        <v>27</v>
      </c>
      <c r="D18" s="4" t="s">
        <v>7</v>
      </c>
    </row>
    <row r="19" spans="1:4" ht="30">
      <c r="A19" s="2" t="s">
        <v>1336</v>
      </c>
      <c r="B19" s="4">
        <v>20</v>
      </c>
      <c r="C19" s="4">
        <v>20</v>
      </c>
      <c r="D19" s="4" t="s">
        <v>7</v>
      </c>
    </row>
    <row r="20" spans="1:4">
      <c r="A20" s="2" t="s">
        <v>1337</v>
      </c>
      <c r="B20" s="4" t="s">
        <v>7</v>
      </c>
      <c r="C20" s="4" t="s">
        <v>7</v>
      </c>
      <c r="D20" s="4" t="s">
        <v>7</v>
      </c>
    </row>
    <row r="21" spans="1:4" ht="30">
      <c r="A21" s="3" t="s">
        <v>1327</v>
      </c>
      <c r="B21" s="4" t="s">
        <v>7</v>
      </c>
      <c r="C21" s="4" t="s">
        <v>7</v>
      </c>
      <c r="D21" s="4" t="s">
        <v>7</v>
      </c>
    </row>
    <row r="22" spans="1:4" ht="30">
      <c r="A22" s="2" t="s">
        <v>1338</v>
      </c>
      <c r="B22" s="271">
        <v>0.6</v>
      </c>
      <c r="C22" s="4" t="s">
        <v>7</v>
      </c>
      <c r="D22" s="4" t="s">
        <v>7</v>
      </c>
    </row>
    <row r="23" spans="1:4">
      <c r="A23" s="2" t="s">
        <v>1328</v>
      </c>
      <c r="B23" s="4">
        <v>748</v>
      </c>
      <c r="C23" s="4">
        <v>817</v>
      </c>
      <c r="D23" s="4" t="s">
        <v>7</v>
      </c>
    </row>
    <row r="24" spans="1:4">
      <c r="A24" s="2" t="s">
        <v>1339</v>
      </c>
      <c r="B24" s="4" t="s">
        <v>7</v>
      </c>
      <c r="C24" s="4" t="s">
        <v>7</v>
      </c>
      <c r="D24" s="4" t="s">
        <v>7</v>
      </c>
    </row>
    <row r="25" spans="1:4" ht="30">
      <c r="A25" s="3" t="s">
        <v>1327</v>
      </c>
      <c r="B25" s="4" t="s">
        <v>7</v>
      </c>
      <c r="C25" s="4" t="s">
        <v>7</v>
      </c>
      <c r="D25" s="4" t="s">
        <v>7</v>
      </c>
    </row>
    <row r="26" spans="1:4" ht="30">
      <c r="A26" s="2" t="s">
        <v>1338</v>
      </c>
      <c r="B26" s="271">
        <v>0.52</v>
      </c>
      <c r="C26" s="4" t="s">
        <v>7</v>
      </c>
      <c r="D26" s="4" t="s">
        <v>7</v>
      </c>
    </row>
    <row r="27" spans="1:4">
      <c r="A27" s="2" t="s">
        <v>1328</v>
      </c>
      <c r="B27" s="4">
        <v>263</v>
      </c>
      <c r="C27" s="4">
        <v>264</v>
      </c>
      <c r="D27" s="4" t="s">
        <v>7</v>
      </c>
    </row>
    <row r="28" spans="1:4">
      <c r="A28" s="2" t="s">
        <v>1340</v>
      </c>
      <c r="B28" s="4" t="s">
        <v>7</v>
      </c>
      <c r="C28" s="4" t="s">
        <v>7</v>
      </c>
      <c r="D28" s="4" t="s">
        <v>7</v>
      </c>
    </row>
    <row r="29" spans="1:4" ht="30">
      <c r="A29" s="3" t="s">
        <v>1327</v>
      </c>
      <c r="B29" s="4" t="s">
        <v>7</v>
      </c>
      <c r="C29" s="4" t="s">
        <v>7</v>
      </c>
      <c r="D29" s="4" t="s">
        <v>7</v>
      </c>
    </row>
    <row r="30" spans="1:4" ht="30">
      <c r="A30" s="2" t="s">
        <v>1338</v>
      </c>
      <c r="B30" s="271">
        <v>0.45</v>
      </c>
      <c r="C30" s="4" t="s">
        <v>7</v>
      </c>
      <c r="D30" s="4" t="s">
        <v>7</v>
      </c>
    </row>
    <row r="31" spans="1:4">
      <c r="A31" s="2" t="s">
        <v>1328</v>
      </c>
      <c r="B31" s="4">
        <v>189</v>
      </c>
      <c r="C31" s="4">
        <v>187</v>
      </c>
      <c r="D31" s="4" t="s">
        <v>7</v>
      </c>
    </row>
    <row r="32" spans="1:4" ht="30">
      <c r="A32" s="2" t="s">
        <v>1341</v>
      </c>
      <c r="B32" s="4" t="s">
        <v>7</v>
      </c>
      <c r="C32" s="4" t="s">
        <v>7</v>
      </c>
      <c r="D32" s="4" t="s">
        <v>7</v>
      </c>
    </row>
    <row r="33" spans="1:4" ht="30">
      <c r="A33" s="3" t="s">
        <v>1327</v>
      </c>
      <c r="B33" s="4" t="s">
        <v>7</v>
      </c>
      <c r="C33" s="4" t="s">
        <v>7</v>
      </c>
      <c r="D33" s="4" t="s">
        <v>7</v>
      </c>
    </row>
    <row r="34" spans="1:4">
      <c r="A34" s="2" t="s">
        <v>1328</v>
      </c>
      <c r="B34" s="7">
        <v>1</v>
      </c>
      <c r="C34" s="7">
        <v>11</v>
      </c>
      <c r="D34"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42</v>
      </c>
      <c r="B1" s="9" t="s">
        <v>3</v>
      </c>
      <c r="C1" s="9" t="s">
        <v>34</v>
      </c>
    </row>
    <row r="2" spans="1:3">
      <c r="A2" s="1" t="s">
        <v>71</v>
      </c>
      <c r="B2" s="9"/>
      <c r="C2" s="9"/>
    </row>
    <row r="3" spans="1:3" ht="30">
      <c r="A3" s="3" t="s">
        <v>1235</v>
      </c>
      <c r="B3" s="4" t="s">
        <v>7</v>
      </c>
      <c r="C3" s="4" t="s">
        <v>7</v>
      </c>
    </row>
    <row r="4" spans="1:3" ht="30">
      <c r="A4" s="2" t="s">
        <v>127</v>
      </c>
      <c r="B4" s="7">
        <v>-21895</v>
      </c>
      <c r="C4" s="7">
        <v>-19266</v>
      </c>
    </row>
    <row r="5" spans="1:3">
      <c r="A5" s="2" t="s">
        <v>1343</v>
      </c>
      <c r="B5" s="6">
        <v>28145</v>
      </c>
      <c r="C5" s="6">
        <v>28272</v>
      </c>
    </row>
    <row r="6" spans="1:3" ht="30">
      <c r="A6" s="2" t="s">
        <v>1240</v>
      </c>
      <c r="B6" s="4" t="s">
        <v>7</v>
      </c>
      <c r="C6" s="4" t="s">
        <v>7</v>
      </c>
    </row>
    <row r="7" spans="1:3" ht="30">
      <c r="A7" s="3" t="s">
        <v>1235</v>
      </c>
      <c r="B7" s="4" t="s">
        <v>7</v>
      </c>
      <c r="C7" s="4" t="s">
        <v>7</v>
      </c>
    </row>
    <row r="8" spans="1:3">
      <c r="A8" s="2" t="s">
        <v>1344</v>
      </c>
      <c r="B8" s="6">
        <v>26755</v>
      </c>
      <c r="C8" s="6">
        <v>23748</v>
      </c>
    </row>
    <row r="9" spans="1:3" ht="30">
      <c r="A9" s="2" t="s">
        <v>1241</v>
      </c>
      <c r="B9" s="4" t="s">
        <v>7</v>
      </c>
      <c r="C9" s="4" t="s">
        <v>7</v>
      </c>
    </row>
    <row r="10" spans="1:3" ht="30">
      <c r="A10" s="3" t="s">
        <v>1235</v>
      </c>
      <c r="B10" s="4" t="s">
        <v>7</v>
      </c>
      <c r="C10" s="4" t="s">
        <v>7</v>
      </c>
    </row>
    <row r="11" spans="1:3">
      <c r="A11" s="2" t="s">
        <v>1344</v>
      </c>
      <c r="B11" s="6">
        <v>12428</v>
      </c>
      <c r="C11" s="6">
        <v>13214</v>
      </c>
    </row>
    <row r="12" spans="1:3">
      <c r="A12" s="2" t="s">
        <v>1242</v>
      </c>
      <c r="B12" s="4" t="s">
        <v>7</v>
      </c>
      <c r="C12" s="4" t="s">
        <v>7</v>
      </c>
    </row>
    <row r="13" spans="1:3" ht="30">
      <c r="A13" s="3" t="s">
        <v>1235</v>
      </c>
      <c r="B13" s="4" t="s">
        <v>7</v>
      </c>
      <c r="C13" s="4" t="s">
        <v>7</v>
      </c>
    </row>
    <row r="14" spans="1:3">
      <c r="A14" s="2" t="s">
        <v>1344</v>
      </c>
      <c r="B14" s="6">
        <v>10436</v>
      </c>
      <c r="C14" s="6">
        <v>10127</v>
      </c>
    </row>
    <row r="15" spans="1:3">
      <c r="A15" s="2" t="s">
        <v>1345</v>
      </c>
      <c r="B15" s="4" t="s">
        <v>7</v>
      </c>
      <c r="C15" s="4" t="s">
        <v>7</v>
      </c>
    </row>
    <row r="16" spans="1:3" ht="30">
      <c r="A16" s="3" t="s">
        <v>1235</v>
      </c>
      <c r="B16" s="4" t="s">
        <v>7</v>
      </c>
      <c r="C16" s="4" t="s">
        <v>7</v>
      </c>
    </row>
    <row r="17" spans="1:3">
      <c r="A17" s="2" t="s">
        <v>1344</v>
      </c>
      <c r="B17" s="4">
        <v>421</v>
      </c>
      <c r="C17" s="4">
        <v>449</v>
      </c>
    </row>
    <row r="18" spans="1:3">
      <c r="A18" s="2" t="s">
        <v>1346</v>
      </c>
      <c r="B18" s="4" t="s">
        <v>7</v>
      </c>
      <c r="C18" s="4" t="s">
        <v>7</v>
      </c>
    </row>
    <row r="19" spans="1:3" ht="30">
      <c r="A19" s="3" t="s">
        <v>1235</v>
      </c>
      <c r="B19" s="4" t="s">
        <v>7</v>
      </c>
      <c r="C19" s="4" t="s">
        <v>7</v>
      </c>
    </row>
    <row r="20" spans="1:3">
      <c r="A20" s="2" t="s">
        <v>1344</v>
      </c>
      <c r="B20" s="6">
        <v>50040</v>
      </c>
      <c r="C20" s="6">
        <v>47538</v>
      </c>
    </row>
    <row r="21" spans="1:3">
      <c r="A21" s="2" t="s">
        <v>1347</v>
      </c>
      <c r="B21" s="4" t="s">
        <v>7</v>
      </c>
      <c r="C21" s="4" t="s">
        <v>7</v>
      </c>
    </row>
    <row r="22" spans="1:3" ht="30">
      <c r="A22" s="3" t="s">
        <v>1235</v>
      </c>
      <c r="B22" s="4" t="s">
        <v>7</v>
      </c>
      <c r="C22" s="4" t="s">
        <v>7</v>
      </c>
    </row>
    <row r="23" spans="1:3">
      <c r="A23" s="2" t="s">
        <v>1343</v>
      </c>
      <c r="B23" s="7">
        <v>761</v>
      </c>
      <c r="C23" s="4" t="s">
        <v>7</v>
      </c>
    </row>
    <row r="24" spans="1:3" ht="30">
      <c r="A24" s="2" t="s">
        <v>1348</v>
      </c>
      <c r="B24" s="6">
        <v>249000000</v>
      </c>
      <c r="C24" s="4" t="s">
        <v>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c r="A2" s="1" t="s">
        <v>71</v>
      </c>
      <c r="B2" s="1" t="s">
        <v>3</v>
      </c>
      <c r="C2" s="1" t="s">
        <v>34</v>
      </c>
      <c r="D2" s="1" t="s">
        <v>35</v>
      </c>
    </row>
    <row r="3" spans="1:4">
      <c r="A3" s="1"/>
      <c r="B3" s="1" t="s">
        <v>1350</v>
      </c>
      <c r="C3" s="1" t="s">
        <v>1350</v>
      </c>
      <c r="D3" s="1" t="s">
        <v>1350</v>
      </c>
    </row>
    <row r="4" spans="1:4" ht="30">
      <c r="A4" s="3" t="s">
        <v>546</v>
      </c>
      <c r="B4" s="4" t="s">
        <v>7</v>
      </c>
      <c r="C4" s="4" t="s">
        <v>7</v>
      </c>
      <c r="D4" s="4" t="s">
        <v>7</v>
      </c>
    </row>
    <row r="5" spans="1:4" ht="30">
      <c r="A5" s="2" t="s">
        <v>557</v>
      </c>
      <c r="B5" s="7">
        <v>512</v>
      </c>
      <c r="C5" s="7">
        <v>388</v>
      </c>
      <c r="D5" s="7">
        <v>482</v>
      </c>
    </row>
    <row r="6" spans="1:4" ht="30">
      <c r="A6" s="2" t="s">
        <v>558</v>
      </c>
      <c r="B6" s="4">
        <v>281</v>
      </c>
      <c r="C6" s="4">
        <v>229</v>
      </c>
      <c r="D6" s="4">
        <v>222</v>
      </c>
    </row>
    <row r="7" spans="1:4">
      <c r="A7" s="2" t="s">
        <v>559</v>
      </c>
      <c r="B7" s="4">
        <v>793</v>
      </c>
      <c r="C7" s="4">
        <v>617</v>
      </c>
      <c r="D7" s="4">
        <v>704</v>
      </c>
    </row>
    <row r="8" spans="1:4" ht="60">
      <c r="A8" s="2" t="s">
        <v>1351</v>
      </c>
      <c r="B8" s="4">
        <v>7</v>
      </c>
      <c r="C8" s="4">
        <v>6</v>
      </c>
      <c r="D8" s="4">
        <v>5</v>
      </c>
    </row>
    <row r="9" spans="1:4" ht="60">
      <c r="A9" s="3" t="s">
        <v>1352</v>
      </c>
      <c r="B9" s="4" t="s">
        <v>7</v>
      </c>
      <c r="C9" s="4" t="s">
        <v>7</v>
      </c>
      <c r="D9" s="4" t="s">
        <v>7</v>
      </c>
    </row>
    <row r="10" spans="1:4">
      <c r="A10" s="2" t="s">
        <v>499</v>
      </c>
      <c r="B10" s="4">
        <v>617</v>
      </c>
      <c r="C10" s="4">
        <v>704</v>
      </c>
      <c r="D10" s="4">
        <v>657</v>
      </c>
    </row>
    <row r="11" spans="1:4">
      <c r="A11" s="2" t="s">
        <v>562</v>
      </c>
      <c r="B11" s="4">
        <v>746</v>
      </c>
      <c r="C11" s="4">
        <v>699</v>
      </c>
      <c r="D11" s="4">
        <v>625</v>
      </c>
    </row>
    <row r="12" spans="1:4">
      <c r="A12" s="2" t="s">
        <v>563</v>
      </c>
      <c r="B12" s="4">
        <v>-147</v>
      </c>
      <c r="C12" s="4">
        <v>-111</v>
      </c>
      <c r="D12" s="4">
        <v>-223</v>
      </c>
    </row>
    <row r="13" spans="1:4">
      <c r="A13" s="2" t="s">
        <v>567</v>
      </c>
      <c r="B13" s="4">
        <v>-414</v>
      </c>
      <c r="C13" s="4">
        <v>-629</v>
      </c>
      <c r="D13" s="4">
        <v>-279</v>
      </c>
    </row>
    <row r="14" spans="1:4">
      <c r="A14" s="2" t="s">
        <v>296</v>
      </c>
      <c r="B14" s="4">
        <v>-9</v>
      </c>
      <c r="C14" s="4">
        <v>-46</v>
      </c>
      <c r="D14" s="4">
        <v>-76</v>
      </c>
    </row>
    <row r="15" spans="1:4">
      <c r="A15" s="2" t="s">
        <v>511</v>
      </c>
      <c r="B15" s="7">
        <v>793</v>
      </c>
      <c r="C15" s="7">
        <v>617</v>
      </c>
      <c r="D15" s="7">
        <v>7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353</v>
      </c>
      <c r="B1" s="9" t="s">
        <v>3</v>
      </c>
      <c r="C1" s="9" t="s">
        <v>34</v>
      </c>
      <c r="D1" s="9" t="s">
        <v>35</v>
      </c>
    </row>
    <row r="2" spans="1:4">
      <c r="A2" s="1" t="s">
        <v>71</v>
      </c>
      <c r="B2" s="9"/>
      <c r="C2" s="9"/>
      <c r="D2" s="9"/>
    </row>
    <row r="3" spans="1:4" ht="45">
      <c r="A3" s="3" t="s">
        <v>1354</v>
      </c>
      <c r="B3" s="4" t="s">
        <v>7</v>
      </c>
      <c r="C3" s="4" t="s">
        <v>7</v>
      </c>
      <c r="D3" s="4" t="s">
        <v>7</v>
      </c>
    </row>
    <row r="4" spans="1:4" ht="30">
      <c r="A4" s="2" t="s">
        <v>558</v>
      </c>
      <c r="B4" s="7">
        <v>281</v>
      </c>
      <c r="C4" s="7">
        <v>229</v>
      </c>
      <c r="D4" s="7">
        <v>222</v>
      </c>
    </row>
    <row r="5" spans="1:4" ht="30">
      <c r="A5" s="2" t="s">
        <v>1355</v>
      </c>
      <c r="B5" s="4" t="s">
        <v>7</v>
      </c>
      <c r="C5" s="4" t="s">
        <v>7</v>
      </c>
      <c r="D5" s="4" t="s">
        <v>7</v>
      </c>
    </row>
    <row r="6" spans="1:4" ht="45">
      <c r="A6" s="3" t="s">
        <v>1354</v>
      </c>
      <c r="B6" s="4" t="s">
        <v>7</v>
      </c>
      <c r="C6" s="4" t="s">
        <v>7</v>
      </c>
      <c r="D6" s="4" t="s">
        <v>7</v>
      </c>
    </row>
    <row r="7" spans="1:4" ht="30">
      <c r="A7" s="2" t="s">
        <v>558</v>
      </c>
      <c r="B7" s="4">
        <v>153</v>
      </c>
      <c r="C7" s="4" t="s">
        <v>7</v>
      </c>
      <c r="D7" s="4" t="s">
        <v>7</v>
      </c>
    </row>
    <row r="8" spans="1:4" ht="30">
      <c r="A8" s="2" t="s">
        <v>1356</v>
      </c>
      <c r="B8" s="4" t="s">
        <v>7</v>
      </c>
      <c r="C8" s="4" t="s">
        <v>7</v>
      </c>
      <c r="D8" s="4" t="s">
        <v>7</v>
      </c>
    </row>
    <row r="9" spans="1:4" ht="45">
      <c r="A9" s="3" t="s">
        <v>1354</v>
      </c>
      <c r="B9" s="4" t="s">
        <v>7</v>
      </c>
      <c r="C9" s="4" t="s">
        <v>7</v>
      </c>
      <c r="D9" s="4" t="s">
        <v>7</v>
      </c>
    </row>
    <row r="10" spans="1:4" ht="30">
      <c r="A10" s="2" t="s">
        <v>558</v>
      </c>
      <c r="B10" s="4">
        <v>70</v>
      </c>
      <c r="C10" s="4" t="s">
        <v>7</v>
      </c>
      <c r="D10" s="4" t="s">
        <v>7</v>
      </c>
    </row>
    <row r="11" spans="1:4" ht="30">
      <c r="A11" s="2" t="s">
        <v>1357</v>
      </c>
      <c r="B11" s="4" t="s">
        <v>7</v>
      </c>
      <c r="C11" s="4" t="s">
        <v>7</v>
      </c>
      <c r="D11" s="4" t="s">
        <v>7</v>
      </c>
    </row>
    <row r="12" spans="1:4" ht="45">
      <c r="A12" s="3" t="s">
        <v>1354</v>
      </c>
      <c r="B12" s="4" t="s">
        <v>7</v>
      </c>
      <c r="C12" s="4" t="s">
        <v>7</v>
      </c>
      <c r="D12" s="4" t="s">
        <v>7</v>
      </c>
    </row>
    <row r="13" spans="1:4" ht="30">
      <c r="A13" s="2" t="s">
        <v>558</v>
      </c>
      <c r="B13" s="4">
        <v>22</v>
      </c>
      <c r="C13" s="4" t="s">
        <v>7</v>
      </c>
      <c r="D13" s="4" t="s">
        <v>7</v>
      </c>
    </row>
    <row r="14" spans="1:4" ht="30">
      <c r="A14" s="2" t="s">
        <v>1358</v>
      </c>
      <c r="B14" s="4" t="s">
        <v>7</v>
      </c>
      <c r="C14" s="4" t="s">
        <v>7</v>
      </c>
      <c r="D14" s="4" t="s">
        <v>7</v>
      </c>
    </row>
    <row r="15" spans="1:4" ht="45">
      <c r="A15" s="3" t="s">
        <v>1354</v>
      </c>
      <c r="B15" s="4" t="s">
        <v>7</v>
      </c>
      <c r="C15" s="4" t="s">
        <v>7</v>
      </c>
      <c r="D15" s="4" t="s">
        <v>7</v>
      </c>
    </row>
    <row r="16" spans="1:4" ht="30">
      <c r="A16" s="2" t="s">
        <v>558</v>
      </c>
      <c r="B16" s="7">
        <v>36</v>
      </c>
      <c r="C16" s="4" t="s">
        <v>7</v>
      </c>
      <c r="D16"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8.7109375" customWidth="1"/>
    <col min="3" max="3" width="12" customWidth="1"/>
    <col min="4" max="5" width="31.5703125" customWidth="1"/>
  </cols>
  <sheetData>
    <row r="1" spans="1:5" ht="15" customHeight="1">
      <c r="A1" s="1" t="s">
        <v>1359</v>
      </c>
      <c r="B1" s="9" t="s">
        <v>2</v>
      </c>
      <c r="C1" s="9"/>
      <c r="D1" s="9"/>
      <c r="E1" s="1"/>
    </row>
    <row r="2" spans="1:5" ht="15" customHeight="1">
      <c r="A2" s="1" t="s">
        <v>71</v>
      </c>
      <c r="B2" s="9" t="s">
        <v>3</v>
      </c>
      <c r="C2" s="9"/>
      <c r="D2" s="1" t="s">
        <v>34</v>
      </c>
      <c r="E2" s="1" t="s">
        <v>35</v>
      </c>
    </row>
    <row r="3" spans="1:5">
      <c r="A3" s="3" t="s">
        <v>1360</v>
      </c>
      <c r="B3" s="4" t="s">
        <v>7</v>
      </c>
      <c r="C3" s="4"/>
      <c r="D3" s="4" t="s">
        <v>7</v>
      </c>
      <c r="E3" s="4" t="s">
        <v>7</v>
      </c>
    </row>
    <row r="4" spans="1:5">
      <c r="A4" s="2" t="s">
        <v>586</v>
      </c>
      <c r="B4" s="4" t="s">
        <v>7</v>
      </c>
      <c r="C4" s="4"/>
      <c r="D4" s="7">
        <v>1937</v>
      </c>
      <c r="E4" s="7">
        <v>1948</v>
      </c>
    </row>
    <row r="5" spans="1:5">
      <c r="A5" s="2" t="s">
        <v>1361</v>
      </c>
      <c r="B5" s="4" t="s">
        <v>7</v>
      </c>
      <c r="C5" s="4"/>
      <c r="D5" s="6">
        <v>-1412</v>
      </c>
      <c r="E5" s="6">
        <v>-1412</v>
      </c>
    </row>
    <row r="6" spans="1:5">
      <c r="A6" s="3" t="s">
        <v>1362</v>
      </c>
      <c r="B6" s="4" t="s">
        <v>7</v>
      </c>
      <c r="C6" s="4"/>
      <c r="D6" s="4" t="s">
        <v>7</v>
      </c>
      <c r="E6" s="4" t="s">
        <v>7</v>
      </c>
    </row>
    <row r="7" spans="1:5">
      <c r="A7" s="2" t="s">
        <v>589</v>
      </c>
      <c r="B7" s="4">
        <v>525</v>
      </c>
      <c r="C7" s="4"/>
      <c r="D7" s="4">
        <v>536</v>
      </c>
      <c r="E7" s="4" t="s">
        <v>7</v>
      </c>
    </row>
    <row r="8" spans="1:5">
      <c r="A8" s="2" t="s">
        <v>296</v>
      </c>
      <c r="B8" s="4">
        <v>-26</v>
      </c>
      <c r="C8" s="4"/>
      <c r="D8" s="4">
        <v>-11</v>
      </c>
      <c r="E8" s="4" t="s">
        <v>7</v>
      </c>
    </row>
    <row r="9" spans="1:5">
      <c r="A9" s="2" t="s">
        <v>590</v>
      </c>
      <c r="B9" s="4">
        <v>499</v>
      </c>
      <c r="C9" s="4"/>
      <c r="D9" s="4">
        <v>525</v>
      </c>
      <c r="E9" s="4" t="s">
        <v>7</v>
      </c>
    </row>
    <row r="10" spans="1:5" ht="30">
      <c r="A10" s="2" t="s">
        <v>1240</v>
      </c>
      <c r="B10" s="4" t="s">
        <v>7</v>
      </c>
      <c r="C10" s="4"/>
      <c r="D10" s="4" t="s">
        <v>7</v>
      </c>
      <c r="E10" s="4" t="s">
        <v>7</v>
      </c>
    </row>
    <row r="11" spans="1:5">
      <c r="A11" s="3" t="s">
        <v>1360</v>
      </c>
      <c r="B11" s="4" t="s">
        <v>7</v>
      </c>
      <c r="C11" s="4"/>
      <c r="D11" s="4" t="s">
        <v>7</v>
      </c>
      <c r="E11" s="4" t="s">
        <v>7</v>
      </c>
    </row>
    <row r="12" spans="1:5">
      <c r="A12" s="2" t="s">
        <v>586</v>
      </c>
      <c r="B12" s="4" t="s">
        <v>7</v>
      </c>
      <c r="C12" s="4"/>
      <c r="D12" s="4">
        <v>343</v>
      </c>
      <c r="E12" s="4" t="s">
        <v>7</v>
      </c>
    </row>
    <row r="13" spans="1:5">
      <c r="A13" s="2" t="s">
        <v>1361</v>
      </c>
      <c r="B13" s="4" t="s">
        <v>7</v>
      </c>
      <c r="C13" s="4"/>
      <c r="D13" s="4">
        <v>0</v>
      </c>
      <c r="E13" s="4" t="s">
        <v>7</v>
      </c>
    </row>
    <row r="14" spans="1:5">
      <c r="A14" s="3" t="s">
        <v>1362</v>
      </c>
      <c r="B14" s="4" t="s">
        <v>7</v>
      </c>
      <c r="C14" s="4"/>
      <c r="D14" s="4" t="s">
        <v>7</v>
      </c>
      <c r="E14" s="4" t="s">
        <v>7</v>
      </c>
    </row>
    <row r="15" spans="1:5">
      <c r="A15" s="2" t="s">
        <v>589</v>
      </c>
      <c r="B15" s="4">
        <v>343</v>
      </c>
      <c r="C15" s="4"/>
      <c r="D15" s="4" t="s">
        <v>7</v>
      </c>
      <c r="E15" s="4" t="s">
        <v>7</v>
      </c>
    </row>
    <row r="16" spans="1:5" ht="17.25">
      <c r="A16" s="2" t="s">
        <v>296</v>
      </c>
      <c r="B16" s="4">
        <v>4</v>
      </c>
      <c r="C16" s="273" t="s">
        <v>1237</v>
      </c>
      <c r="D16" s="4" t="s">
        <v>7</v>
      </c>
      <c r="E16" s="4" t="s">
        <v>7</v>
      </c>
    </row>
    <row r="17" spans="1:5">
      <c r="A17" s="2" t="s">
        <v>590</v>
      </c>
      <c r="B17" s="4">
        <v>347</v>
      </c>
      <c r="C17" s="4"/>
      <c r="D17" s="4" t="s">
        <v>7</v>
      </c>
      <c r="E17" s="4" t="s">
        <v>7</v>
      </c>
    </row>
    <row r="18" spans="1:5" ht="30">
      <c r="A18" s="2" t="s">
        <v>1241</v>
      </c>
      <c r="B18" s="4" t="s">
        <v>7</v>
      </c>
      <c r="C18" s="4"/>
      <c r="D18" s="4" t="s">
        <v>7</v>
      </c>
      <c r="E18" s="4" t="s">
        <v>7</v>
      </c>
    </row>
    <row r="19" spans="1:5">
      <c r="A19" s="3" t="s">
        <v>1360</v>
      </c>
      <c r="B19" s="4" t="s">
        <v>7</v>
      </c>
      <c r="C19" s="4"/>
      <c r="D19" s="4" t="s">
        <v>7</v>
      </c>
      <c r="E19" s="4" t="s">
        <v>7</v>
      </c>
    </row>
    <row r="20" spans="1:5">
      <c r="A20" s="2" t="s">
        <v>586</v>
      </c>
      <c r="B20" s="4" t="s">
        <v>7</v>
      </c>
      <c r="C20" s="4"/>
      <c r="D20" s="4">
        <v>182</v>
      </c>
      <c r="E20" s="4" t="s">
        <v>7</v>
      </c>
    </row>
    <row r="21" spans="1:5">
      <c r="A21" s="2" t="s">
        <v>1361</v>
      </c>
      <c r="B21" s="4" t="s">
        <v>7</v>
      </c>
      <c r="C21" s="4"/>
      <c r="D21" s="4">
        <v>0</v>
      </c>
      <c r="E21" s="4" t="s">
        <v>7</v>
      </c>
    </row>
    <row r="22" spans="1:5">
      <c r="A22" s="3" t="s">
        <v>1362</v>
      </c>
      <c r="B22" s="4" t="s">
        <v>7</v>
      </c>
      <c r="C22" s="4"/>
      <c r="D22" s="4" t="s">
        <v>7</v>
      </c>
      <c r="E22" s="4" t="s">
        <v>7</v>
      </c>
    </row>
    <row r="23" spans="1:5">
      <c r="A23" s="2" t="s">
        <v>589</v>
      </c>
      <c r="B23" s="4">
        <v>182</v>
      </c>
      <c r="C23" s="4"/>
      <c r="D23" s="4" t="s">
        <v>7</v>
      </c>
      <c r="E23" s="4" t="s">
        <v>7</v>
      </c>
    </row>
    <row r="24" spans="1:5">
      <c r="A24" s="2" t="s">
        <v>296</v>
      </c>
      <c r="B24" s="4">
        <v>-30</v>
      </c>
      <c r="C24" s="4"/>
      <c r="D24" s="4" t="s">
        <v>7</v>
      </c>
      <c r="E24" s="4" t="s">
        <v>7</v>
      </c>
    </row>
    <row r="25" spans="1:5">
      <c r="A25" s="2" t="s">
        <v>590</v>
      </c>
      <c r="B25" s="4">
        <v>152</v>
      </c>
      <c r="C25" s="4"/>
      <c r="D25" s="4" t="s">
        <v>7</v>
      </c>
      <c r="E25" s="4" t="s">
        <v>7</v>
      </c>
    </row>
    <row r="26" spans="1:5" ht="30">
      <c r="A26" s="2" t="s">
        <v>1363</v>
      </c>
      <c r="B26" s="4" t="s">
        <v>7</v>
      </c>
      <c r="C26" s="4"/>
      <c r="D26" s="4" t="s">
        <v>7</v>
      </c>
      <c r="E26" s="4" t="s">
        <v>7</v>
      </c>
    </row>
    <row r="27" spans="1:5">
      <c r="A27" s="3" t="s">
        <v>1360</v>
      </c>
      <c r="B27" s="4" t="s">
        <v>7</v>
      </c>
      <c r="C27" s="4"/>
      <c r="D27" s="4" t="s">
        <v>7</v>
      </c>
      <c r="E27" s="4" t="s">
        <v>7</v>
      </c>
    </row>
    <row r="28" spans="1:5">
      <c r="A28" s="2" t="s">
        <v>586</v>
      </c>
      <c r="B28" s="4" t="s">
        <v>7</v>
      </c>
      <c r="C28" s="4"/>
      <c r="D28" s="4" t="s">
        <v>7</v>
      </c>
      <c r="E28" s="4">
        <v>536</v>
      </c>
    </row>
    <row r="29" spans="1:5">
      <c r="A29" s="2" t="s">
        <v>1361</v>
      </c>
      <c r="B29" s="4" t="s">
        <v>7</v>
      </c>
      <c r="C29" s="4"/>
      <c r="D29" s="4" t="s">
        <v>7</v>
      </c>
      <c r="E29" s="4">
        <v>0</v>
      </c>
    </row>
    <row r="30" spans="1:5">
      <c r="A30" s="3" t="s">
        <v>1362</v>
      </c>
      <c r="B30" s="4" t="s">
        <v>7</v>
      </c>
      <c r="C30" s="4"/>
      <c r="D30" s="4" t="s">
        <v>7</v>
      </c>
      <c r="E30" s="4" t="s">
        <v>7</v>
      </c>
    </row>
    <row r="31" spans="1:5">
      <c r="A31" s="2" t="s">
        <v>589</v>
      </c>
      <c r="B31" s="4" t="s">
        <v>7</v>
      </c>
      <c r="C31" s="4"/>
      <c r="D31" s="4">
        <v>536</v>
      </c>
      <c r="E31" s="4" t="s">
        <v>7</v>
      </c>
    </row>
    <row r="32" spans="1:5">
      <c r="A32" s="2" t="s">
        <v>296</v>
      </c>
      <c r="B32" s="4" t="s">
        <v>7</v>
      </c>
      <c r="C32" s="4"/>
      <c r="D32" s="4">
        <v>-11</v>
      </c>
      <c r="E32" s="4" t="s">
        <v>7</v>
      </c>
    </row>
    <row r="33" spans="1:5">
      <c r="A33" s="2" t="s">
        <v>590</v>
      </c>
      <c r="B33" s="4" t="s">
        <v>7</v>
      </c>
      <c r="C33" s="4"/>
      <c r="D33" s="4">
        <v>525</v>
      </c>
      <c r="E33" s="4" t="s">
        <v>7</v>
      </c>
    </row>
    <row r="34" spans="1:5">
      <c r="A34" s="2" t="s">
        <v>1242</v>
      </c>
      <c r="B34" s="4" t="s">
        <v>7</v>
      </c>
      <c r="C34" s="4"/>
      <c r="D34" s="4" t="s">
        <v>7</v>
      </c>
      <c r="E34" s="4" t="s">
        <v>7</v>
      </c>
    </row>
    <row r="35" spans="1:5">
      <c r="A35" s="3" t="s">
        <v>1360</v>
      </c>
      <c r="B35" s="4" t="s">
        <v>7</v>
      </c>
      <c r="C35" s="4"/>
      <c r="D35" s="4" t="s">
        <v>7</v>
      </c>
      <c r="E35" s="4" t="s">
        <v>7</v>
      </c>
    </row>
    <row r="36" spans="1:5">
      <c r="A36" s="2" t="s">
        <v>586</v>
      </c>
      <c r="B36" s="4" t="s">
        <v>7</v>
      </c>
      <c r="C36" s="4"/>
      <c r="D36" s="6">
        <v>1412</v>
      </c>
      <c r="E36" s="6">
        <v>1412</v>
      </c>
    </row>
    <row r="37" spans="1:5">
      <c r="A37" s="2" t="s">
        <v>1361</v>
      </c>
      <c r="B37" s="4" t="s">
        <v>7</v>
      </c>
      <c r="C37" s="4"/>
      <c r="D37" s="6">
        <v>-1412</v>
      </c>
      <c r="E37" s="6">
        <v>-1412</v>
      </c>
    </row>
    <row r="38" spans="1:5">
      <c r="A38" s="3" t="s">
        <v>1362</v>
      </c>
      <c r="B38" s="4" t="s">
        <v>7</v>
      </c>
      <c r="C38" s="4"/>
      <c r="D38" s="4" t="s">
        <v>7</v>
      </c>
      <c r="E38" s="4" t="s">
        <v>7</v>
      </c>
    </row>
    <row r="39" spans="1:5">
      <c r="A39" s="2" t="s">
        <v>589</v>
      </c>
      <c r="B39" s="4">
        <v>0</v>
      </c>
      <c r="C39" s="4"/>
      <c r="D39" s="4">
        <v>0</v>
      </c>
      <c r="E39" s="4" t="s">
        <v>7</v>
      </c>
    </row>
    <row r="40" spans="1:5">
      <c r="A40" s="2" t="s">
        <v>296</v>
      </c>
      <c r="B40" s="4">
        <v>0</v>
      </c>
      <c r="C40" s="4"/>
      <c r="D40" s="4">
        <v>0</v>
      </c>
      <c r="E40" s="4" t="s">
        <v>7</v>
      </c>
    </row>
    <row r="41" spans="1:5">
      <c r="A41" s="2" t="s">
        <v>590</v>
      </c>
      <c r="B41" s="7">
        <v>0</v>
      </c>
      <c r="C41" s="4"/>
      <c r="D41" s="7">
        <v>0</v>
      </c>
      <c r="E41" s="4" t="s">
        <v>7</v>
      </c>
    </row>
    <row r="42" spans="1:5">
      <c r="A42" s="46"/>
      <c r="B42" s="46"/>
      <c r="C42" s="46"/>
      <c r="D42" s="46"/>
      <c r="E42" s="46"/>
    </row>
    <row r="43" spans="1:5" ht="15" customHeight="1">
      <c r="A43" s="2" t="s">
        <v>1237</v>
      </c>
      <c r="B43" s="13" t="s">
        <v>595</v>
      </c>
      <c r="C43" s="13"/>
      <c r="D43" s="13"/>
      <c r="E43" s="13"/>
    </row>
  </sheetData>
  <mergeCells count="4">
    <mergeCell ref="B1:D1"/>
    <mergeCell ref="B2:C2"/>
    <mergeCell ref="A42:E42"/>
    <mergeCell ref="B43:E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364</v>
      </c>
      <c r="B1" s="9" t="s">
        <v>3</v>
      </c>
      <c r="C1" s="9" t="s">
        <v>34</v>
      </c>
    </row>
    <row r="2" spans="1:3">
      <c r="A2" s="1" t="s">
        <v>71</v>
      </c>
      <c r="B2" s="9"/>
      <c r="C2" s="9"/>
    </row>
    <row r="3" spans="1:3" ht="45">
      <c r="A3" s="3" t="s">
        <v>1365</v>
      </c>
      <c r="B3" s="4" t="s">
        <v>7</v>
      </c>
      <c r="C3" s="4" t="s">
        <v>7</v>
      </c>
    </row>
    <row r="4" spans="1:3">
      <c r="A4" s="2" t="s">
        <v>1366</v>
      </c>
      <c r="B4" s="7">
        <v>10</v>
      </c>
      <c r="C4" s="7">
        <v>92</v>
      </c>
    </row>
    <row r="5" spans="1:3">
      <c r="A5" s="2" t="s">
        <v>1367</v>
      </c>
      <c r="B5" s="4">
        <v>4</v>
      </c>
      <c r="C5" s="4" t="s">
        <v>7</v>
      </c>
    </row>
    <row r="6" spans="1:3">
      <c r="A6" s="2" t="s">
        <v>1368</v>
      </c>
      <c r="B6" s="4" t="s">
        <v>7</v>
      </c>
      <c r="C6" s="4" t="s">
        <v>7</v>
      </c>
    </row>
    <row r="7" spans="1:3" ht="45">
      <c r="A7" s="3" t="s">
        <v>1365</v>
      </c>
      <c r="B7" s="4" t="s">
        <v>7</v>
      </c>
      <c r="C7" s="4" t="s">
        <v>7</v>
      </c>
    </row>
    <row r="8" spans="1:3">
      <c r="A8" s="2" t="s">
        <v>1366</v>
      </c>
      <c r="B8" s="4" t="s">
        <v>7</v>
      </c>
      <c r="C8" s="4">
        <v>53</v>
      </c>
    </row>
    <row r="9" spans="1:3">
      <c r="A9" s="2" t="s">
        <v>1369</v>
      </c>
      <c r="B9" s="4" t="s">
        <v>7</v>
      </c>
      <c r="C9" s="4" t="s">
        <v>7</v>
      </c>
    </row>
    <row r="10" spans="1:3" ht="45">
      <c r="A10" s="3" t="s">
        <v>1365</v>
      </c>
      <c r="B10" s="4" t="s">
        <v>7</v>
      </c>
      <c r="C10" s="4" t="s">
        <v>7</v>
      </c>
    </row>
    <row r="11" spans="1:3">
      <c r="A11" s="2" t="s">
        <v>1366</v>
      </c>
      <c r="B11" s="4">
        <v>8</v>
      </c>
      <c r="C11" s="4">
        <v>21</v>
      </c>
    </row>
    <row r="12" spans="1:3">
      <c r="A12" s="2" t="s">
        <v>1370</v>
      </c>
      <c r="B12" s="4" t="s">
        <v>7</v>
      </c>
      <c r="C12" s="4" t="s">
        <v>7</v>
      </c>
    </row>
    <row r="13" spans="1:3" ht="45">
      <c r="A13" s="3" t="s">
        <v>1365</v>
      </c>
      <c r="B13" s="4" t="s">
        <v>7</v>
      </c>
      <c r="C13" s="4" t="s">
        <v>7</v>
      </c>
    </row>
    <row r="14" spans="1:3">
      <c r="A14" s="2" t="s">
        <v>1366</v>
      </c>
      <c r="B14" s="4">
        <v>2</v>
      </c>
      <c r="C14" s="4">
        <v>18</v>
      </c>
    </row>
    <row r="15" spans="1:3">
      <c r="A15" s="2" t="s">
        <v>1367</v>
      </c>
      <c r="B15" s="4">
        <v>4</v>
      </c>
      <c r="C15" s="4" t="s">
        <v>7</v>
      </c>
    </row>
    <row r="16" spans="1:3">
      <c r="A16" s="2" t="s">
        <v>1371</v>
      </c>
      <c r="B16" s="4" t="s">
        <v>7</v>
      </c>
      <c r="C16" s="4" t="s">
        <v>7</v>
      </c>
    </row>
    <row r="17" spans="1:3" ht="45">
      <c r="A17" s="3" t="s">
        <v>1365</v>
      </c>
      <c r="B17" s="4" t="s">
        <v>7</v>
      </c>
      <c r="C17" s="4" t="s">
        <v>7</v>
      </c>
    </row>
    <row r="18" spans="1:3">
      <c r="A18" s="2" t="s">
        <v>1366</v>
      </c>
      <c r="B18" s="4">
        <v>0</v>
      </c>
      <c r="C18" s="4">
        <v>0</v>
      </c>
    </row>
    <row r="19" spans="1:3">
      <c r="A19" s="2" t="s">
        <v>1367</v>
      </c>
      <c r="B19" s="4">
        <v>0</v>
      </c>
      <c r="C19" s="4" t="s">
        <v>7</v>
      </c>
    </row>
    <row r="20" spans="1:3" ht="30">
      <c r="A20" s="2" t="s">
        <v>1372</v>
      </c>
      <c r="B20" s="4" t="s">
        <v>7</v>
      </c>
      <c r="C20" s="4" t="s">
        <v>7</v>
      </c>
    </row>
    <row r="21" spans="1:3" ht="45">
      <c r="A21" s="3" t="s">
        <v>1365</v>
      </c>
      <c r="B21" s="4" t="s">
        <v>7</v>
      </c>
      <c r="C21" s="4" t="s">
        <v>7</v>
      </c>
    </row>
    <row r="22" spans="1:3">
      <c r="A22" s="2" t="s">
        <v>1366</v>
      </c>
      <c r="B22" s="4" t="s">
        <v>7</v>
      </c>
      <c r="C22" s="4">
        <v>0</v>
      </c>
    </row>
    <row r="23" spans="1:3" ht="30">
      <c r="A23" s="2" t="s">
        <v>1373</v>
      </c>
      <c r="B23" s="4" t="s">
        <v>7</v>
      </c>
      <c r="C23" s="4" t="s">
        <v>7</v>
      </c>
    </row>
    <row r="24" spans="1:3" ht="45">
      <c r="A24" s="3" t="s">
        <v>1365</v>
      </c>
      <c r="B24" s="4" t="s">
        <v>7</v>
      </c>
      <c r="C24" s="4" t="s">
        <v>7</v>
      </c>
    </row>
    <row r="25" spans="1:3">
      <c r="A25" s="2" t="s">
        <v>1366</v>
      </c>
      <c r="B25" s="4">
        <v>0</v>
      </c>
      <c r="C25" s="4">
        <v>0</v>
      </c>
    </row>
    <row r="26" spans="1:3" ht="30">
      <c r="A26" s="2" t="s">
        <v>1374</v>
      </c>
      <c r="B26" s="4" t="s">
        <v>7</v>
      </c>
      <c r="C26" s="4" t="s">
        <v>7</v>
      </c>
    </row>
    <row r="27" spans="1:3" ht="45">
      <c r="A27" s="3" t="s">
        <v>1365</v>
      </c>
      <c r="B27" s="4" t="s">
        <v>7</v>
      </c>
      <c r="C27" s="4" t="s">
        <v>7</v>
      </c>
    </row>
    <row r="28" spans="1:3">
      <c r="A28" s="2" t="s">
        <v>1366</v>
      </c>
      <c r="B28" s="4">
        <v>0</v>
      </c>
      <c r="C28" s="4">
        <v>0</v>
      </c>
    </row>
    <row r="29" spans="1:3">
      <c r="A29" s="2" t="s">
        <v>1367</v>
      </c>
      <c r="B29" s="4">
        <v>0</v>
      </c>
      <c r="C29" s="4" t="s">
        <v>7</v>
      </c>
    </row>
    <row r="30" spans="1:3">
      <c r="A30" s="2" t="s">
        <v>1375</v>
      </c>
      <c r="B30" s="4" t="s">
        <v>7</v>
      </c>
      <c r="C30" s="4" t="s">
        <v>7</v>
      </c>
    </row>
    <row r="31" spans="1:3" ht="45">
      <c r="A31" s="3" t="s">
        <v>1365</v>
      </c>
      <c r="B31" s="4" t="s">
        <v>7</v>
      </c>
      <c r="C31" s="4" t="s">
        <v>7</v>
      </c>
    </row>
    <row r="32" spans="1:3">
      <c r="A32" s="2" t="s">
        <v>1366</v>
      </c>
      <c r="B32" s="4">
        <v>10</v>
      </c>
      <c r="C32" s="4">
        <v>91</v>
      </c>
    </row>
    <row r="33" spans="1:3">
      <c r="A33" s="2" t="s">
        <v>1367</v>
      </c>
      <c r="B33" s="4">
        <v>4</v>
      </c>
      <c r="C33" s="4" t="s">
        <v>7</v>
      </c>
    </row>
    <row r="34" spans="1:3" ht="30">
      <c r="A34" s="2" t="s">
        <v>1376</v>
      </c>
      <c r="B34" s="4" t="s">
        <v>7</v>
      </c>
      <c r="C34" s="4" t="s">
        <v>7</v>
      </c>
    </row>
    <row r="35" spans="1:3" ht="45">
      <c r="A35" s="3" t="s">
        <v>1365</v>
      </c>
      <c r="B35" s="4" t="s">
        <v>7</v>
      </c>
      <c r="C35" s="4" t="s">
        <v>7</v>
      </c>
    </row>
    <row r="36" spans="1:3">
      <c r="A36" s="2" t="s">
        <v>1366</v>
      </c>
      <c r="B36" s="4" t="s">
        <v>7</v>
      </c>
      <c r="C36" s="4">
        <v>52</v>
      </c>
    </row>
    <row r="37" spans="1:3" ht="30">
      <c r="A37" s="2" t="s">
        <v>1377</v>
      </c>
      <c r="B37" s="4" t="s">
        <v>7</v>
      </c>
      <c r="C37" s="4" t="s">
        <v>7</v>
      </c>
    </row>
    <row r="38" spans="1:3" ht="45">
      <c r="A38" s="3" t="s">
        <v>1365</v>
      </c>
      <c r="B38" s="4" t="s">
        <v>7</v>
      </c>
      <c r="C38" s="4" t="s">
        <v>7</v>
      </c>
    </row>
    <row r="39" spans="1:3">
      <c r="A39" s="2" t="s">
        <v>1366</v>
      </c>
      <c r="B39" s="4">
        <v>8</v>
      </c>
      <c r="C39" s="4">
        <v>21</v>
      </c>
    </row>
    <row r="40" spans="1:3" ht="30">
      <c r="A40" s="2" t="s">
        <v>1378</v>
      </c>
      <c r="B40" s="4" t="s">
        <v>7</v>
      </c>
      <c r="C40" s="4" t="s">
        <v>7</v>
      </c>
    </row>
    <row r="41" spans="1:3" ht="45">
      <c r="A41" s="3" t="s">
        <v>1365</v>
      </c>
      <c r="B41" s="4" t="s">
        <v>7</v>
      </c>
      <c r="C41" s="4" t="s">
        <v>7</v>
      </c>
    </row>
    <row r="42" spans="1:3">
      <c r="A42" s="2" t="s">
        <v>1366</v>
      </c>
      <c r="B42" s="4">
        <v>2</v>
      </c>
      <c r="C42" s="4">
        <v>18</v>
      </c>
    </row>
    <row r="43" spans="1:3">
      <c r="A43" s="2" t="s">
        <v>1367</v>
      </c>
      <c r="B43" s="4">
        <v>4</v>
      </c>
      <c r="C43" s="4" t="s">
        <v>7</v>
      </c>
    </row>
    <row r="44" spans="1:3">
      <c r="A44" s="2" t="s">
        <v>1379</v>
      </c>
      <c r="B44" s="4" t="s">
        <v>7</v>
      </c>
      <c r="C44" s="4" t="s">
        <v>7</v>
      </c>
    </row>
    <row r="45" spans="1:3" ht="45">
      <c r="A45" s="3" t="s">
        <v>1365</v>
      </c>
      <c r="B45" s="4" t="s">
        <v>7</v>
      </c>
      <c r="C45" s="4" t="s">
        <v>7</v>
      </c>
    </row>
    <row r="46" spans="1:3">
      <c r="A46" s="2" t="s">
        <v>1366</v>
      </c>
      <c r="B46" s="4">
        <v>0</v>
      </c>
      <c r="C46" s="4">
        <v>0</v>
      </c>
    </row>
    <row r="47" spans="1:3">
      <c r="A47" s="2" t="s">
        <v>1367</v>
      </c>
      <c r="B47" s="4">
        <v>0</v>
      </c>
      <c r="C47" s="4" t="s">
        <v>7</v>
      </c>
    </row>
    <row r="48" spans="1:3" ht="30">
      <c r="A48" s="2" t="s">
        <v>1380</v>
      </c>
      <c r="B48" s="4" t="s">
        <v>7</v>
      </c>
      <c r="C48" s="4" t="s">
        <v>7</v>
      </c>
    </row>
    <row r="49" spans="1:3" ht="45">
      <c r="A49" s="3" t="s">
        <v>1365</v>
      </c>
      <c r="B49" s="4" t="s">
        <v>7</v>
      </c>
      <c r="C49" s="4" t="s">
        <v>7</v>
      </c>
    </row>
    <row r="50" spans="1:3">
      <c r="A50" s="2" t="s">
        <v>1366</v>
      </c>
      <c r="B50" s="4" t="s">
        <v>7</v>
      </c>
      <c r="C50" s="4">
        <v>0</v>
      </c>
    </row>
    <row r="51" spans="1:3" ht="30">
      <c r="A51" s="2" t="s">
        <v>1381</v>
      </c>
      <c r="B51" s="4" t="s">
        <v>7</v>
      </c>
      <c r="C51" s="4" t="s">
        <v>7</v>
      </c>
    </row>
    <row r="52" spans="1:3" ht="45">
      <c r="A52" s="3" t="s">
        <v>1365</v>
      </c>
      <c r="B52" s="4" t="s">
        <v>7</v>
      </c>
      <c r="C52" s="4" t="s">
        <v>7</v>
      </c>
    </row>
    <row r="53" spans="1:3">
      <c r="A53" s="2" t="s">
        <v>1366</v>
      </c>
      <c r="B53" s="4">
        <v>0</v>
      </c>
      <c r="C53" s="4">
        <v>0</v>
      </c>
    </row>
    <row r="54" spans="1:3" ht="30">
      <c r="A54" s="2" t="s">
        <v>1382</v>
      </c>
      <c r="B54" s="4" t="s">
        <v>7</v>
      </c>
      <c r="C54" s="4" t="s">
        <v>7</v>
      </c>
    </row>
    <row r="55" spans="1:3" ht="45">
      <c r="A55" s="3" t="s">
        <v>1365</v>
      </c>
      <c r="B55" s="4" t="s">
        <v>7</v>
      </c>
      <c r="C55" s="4" t="s">
        <v>7</v>
      </c>
    </row>
    <row r="56" spans="1:3">
      <c r="A56" s="2" t="s">
        <v>1366</v>
      </c>
      <c r="B56" s="4">
        <v>0</v>
      </c>
      <c r="C56" s="4">
        <v>0</v>
      </c>
    </row>
    <row r="57" spans="1:3">
      <c r="A57" s="2" t="s">
        <v>1367</v>
      </c>
      <c r="B57" s="4">
        <v>0</v>
      </c>
      <c r="C57" s="4" t="s">
        <v>7</v>
      </c>
    </row>
    <row r="58" spans="1:3" ht="30">
      <c r="A58" s="2" t="s">
        <v>1383</v>
      </c>
      <c r="B58" s="4" t="s">
        <v>7</v>
      </c>
      <c r="C58" s="4" t="s">
        <v>7</v>
      </c>
    </row>
    <row r="59" spans="1:3" ht="45">
      <c r="A59" s="3" t="s">
        <v>1365</v>
      </c>
      <c r="B59" s="4" t="s">
        <v>7</v>
      </c>
      <c r="C59" s="4" t="s">
        <v>7</v>
      </c>
    </row>
    <row r="60" spans="1:3">
      <c r="A60" s="2" t="s">
        <v>1366</v>
      </c>
      <c r="B60" s="4">
        <v>0</v>
      </c>
      <c r="C60" s="4">
        <v>1</v>
      </c>
    </row>
    <row r="61" spans="1:3">
      <c r="A61" s="2" t="s">
        <v>1367</v>
      </c>
      <c r="B61" s="4">
        <v>0</v>
      </c>
      <c r="C61" s="4" t="s">
        <v>7</v>
      </c>
    </row>
    <row r="62" spans="1:3" ht="30">
      <c r="A62" s="2" t="s">
        <v>1384</v>
      </c>
      <c r="B62" s="4" t="s">
        <v>7</v>
      </c>
      <c r="C62" s="4" t="s">
        <v>7</v>
      </c>
    </row>
    <row r="63" spans="1:3" ht="45">
      <c r="A63" s="3" t="s">
        <v>1365</v>
      </c>
      <c r="B63" s="4" t="s">
        <v>7</v>
      </c>
      <c r="C63" s="4" t="s">
        <v>7</v>
      </c>
    </row>
    <row r="64" spans="1:3">
      <c r="A64" s="2" t="s">
        <v>1366</v>
      </c>
      <c r="B64" s="4" t="s">
        <v>7</v>
      </c>
      <c r="C64" s="4">
        <v>1</v>
      </c>
    </row>
    <row r="65" spans="1:3" ht="30">
      <c r="A65" s="2" t="s">
        <v>1385</v>
      </c>
      <c r="B65" s="4" t="s">
        <v>7</v>
      </c>
      <c r="C65" s="4" t="s">
        <v>7</v>
      </c>
    </row>
    <row r="66" spans="1:3" ht="45">
      <c r="A66" s="3" t="s">
        <v>1365</v>
      </c>
      <c r="B66" s="4" t="s">
        <v>7</v>
      </c>
      <c r="C66" s="4" t="s">
        <v>7</v>
      </c>
    </row>
    <row r="67" spans="1:3">
      <c r="A67" s="2" t="s">
        <v>1366</v>
      </c>
      <c r="B67" s="4">
        <v>0</v>
      </c>
      <c r="C67" s="4">
        <v>0</v>
      </c>
    </row>
    <row r="68" spans="1:3" ht="45">
      <c r="A68" s="2" t="s">
        <v>1386</v>
      </c>
      <c r="B68" s="4" t="s">
        <v>7</v>
      </c>
      <c r="C68" s="4" t="s">
        <v>7</v>
      </c>
    </row>
    <row r="69" spans="1:3" ht="45">
      <c r="A69" s="3" t="s">
        <v>1365</v>
      </c>
      <c r="B69" s="4" t="s">
        <v>7</v>
      </c>
      <c r="C69" s="4" t="s">
        <v>7</v>
      </c>
    </row>
    <row r="70" spans="1:3">
      <c r="A70" s="2" t="s">
        <v>1366</v>
      </c>
      <c r="B70" s="4">
        <v>0</v>
      </c>
      <c r="C70" s="4">
        <v>0</v>
      </c>
    </row>
    <row r="71" spans="1:3">
      <c r="A71" s="2" t="s">
        <v>1367</v>
      </c>
      <c r="B71" s="7">
        <v>0</v>
      </c>
      <c r="C71"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1" width="36.5703125" bestFit="1" customWidth="1"/>
  </cols>
  <sheetData>
    <row r="1" spans="1:11" ht="15" customHeight="1">
      <c r="A1" s="1" t="s">
        <v>1387</v>
      </c>
      <c r="B1" s="1" t="s">
        <v>1164</v>
      </c>
      <c r="C1" s="9" t="s">
        <v>2</v>
      </c>
      <c r="D1" s="9"/>
      <c r="E1" s="9"/>
      <c r="F1" s="1" t="s">
        <v>1164</v>
      </c>
      <c r="G1" s="1" t="s">
        <v>2</v>
      </c>
      <c r="H1" s="9" t="s">
        <v>1164</v>
      </c>
      <c r="I1" s="9"/>
      <c r="J1" s="1" t="s">
        <v>2</v>
      </c>
      <c r="K1" s="1" t="s">
        <v>1164</v>
      </c>
    </row>
    <row r="2" spans="1:11">
      <c r="A2" s="1" t="s">
        <v>71</v>
      </c>
      <c r="B2" s="1" t="s">
        <v>3</v>
      </c>
      <c r="C2" s="1" t="s">
        <v>3</v>
      </c>
      <c r="D2" s="1" t="s">
        <v>34</v>
      </c>
      <c r="E2" s="1" t="s">
        <v>35</v>
      </c>
      <c r="F2" s="1" t="s">
        <v>1390</v>
      </c>
      <c r="G2" s="1" t="s">
        <v>34</v>
      </c>
      <c r="H2" s="1" t="s">
        <v>1390</v>
      </c>
      <c r="I2" s="1" t="s">
        <v>34</v>
      </c>
      <c r="J2" s="1" t="s">
        <v>35</v>
      </c>
      <c r="K2" s="1" t="s">
        <v>3</v>
      </c>
    </row>
    <row r="3" spans="1:11" ht="30">
      <c r="A3" s="1"/>
      <c r="B3" s="1" t="s">
        <v>1388</v>
      </c>
      <c r="C3" s="1" t="s">
        <v>1389</v>
      </c>
      <c r="D3" s="1" t="s">
        <v>1389</v>
      </c>
      <c r="E3" s="1" t="s">
        <v>1389</v>
      </c>
      <c r="F3" s="1" t="s">
        <v>1389</v>
      </c>
      <c r="G3" s="1" t="s">
        <v>1389</v>
      </c>
      <c r="H3" s="1" t="s">
        <v>1389</v>
      </c>
      <c r="I3" s="1" t="s">
        <v>1389</v>
      </c>
      <c r="J3" s="1" t="s">
        <v>1389</v>
      </c>
      <c r="K3" s="1" t="s">
        <v>1389</v>
      </c>
    </row>
    <row r="4" spans="1:11">
      <c r="A4" s="1"/>
      <c r="B4" s="1"/>
      <c r="C4" s="1"/>
      <c r="D4" s="1"/>
      <c r="E4" s="1"/>
      <c r="F4" s="1" t="s">
        <v>1379</v>
      </c>
      <c r="G4" s="1" t="s">
        <v>1379</v>
      </c>
      <c r="H4" s="1" t="s">
        <v>1379</v>
      </c>
      <c r="I4" s="1" t="s">
        <v>1379</v>
      </c>
      <c r="J4" s="1" t="s">
        <v>1379</v>
      </c>
      <c r="K4" s="1" t="s">
        <v>1379</v>
      </c>
    </row>
    <row r="5" spans="1:11" ht="30">
      <c r="A5" s="1"/>
      <c r="B5" s="1"/>
      <c r="C5" s="1"/>
      <c r="D5" s="1"/>
      <c r="E5" s="1"/>
      <c r="F5" s="1" t="s">
        <v>1391</v>
      </c>
      <c r="G5" s="1" t="s">
        <v>1391</v>
      </c>
      <c r="H5" s="1" t="s">
        <v>1392</v>
      </c>
      <c r="I5" s="1" t="s">
        <v>1392</v>
      </c>
      <c r="J5" s="1" t="s">
        <v>1393</v>
      </c>
      <c r="K5" s="1" t="s">
        <v>1388</v>
      </c>
    </row>
    <row r="6" spans="1:11" ht="45">
      <c r="A6" s="3" t="s">
        <v>1394</v>
      </c>
      <c r="B6" s="4" t="s">
        <v>7</v>
      </c>
      <c r="C6" s="4" t="s">
        <v>7</v>
      </c>
      <c r="D6" s="4" t="s">
        <v>7</v>
      </c>
      <c r="E6" s="4" t="s">
        <v>7</v>
      </c>
      <c r="F6" s="4" t="s">
        <v>7</v>
      </c>
      <c r="G6" s="4" t="s">
        <v>7</v>
      </c>
      <c r="H6" s="4" t="s">
        <v>7</v>
      </c>
      <c r="I6" s="4" t="s">
        <v>7</v>
      </c>
      <c r="J6" s="4" t="s">
        <v>7</v>
      </c>
      <c r="K6" s="4" t="s">
        <v>7</v>
      </c>
    </row>
    <row r="7" spans="1:11" ht="30">
      <c r="A7" s="2" t="s">
        <v>1395</v>
      </c>
      <c r="B7" s="4" t="s">
        <v>7</v>
      </c>
      <c r="C7" s="7">
        <v>5</v>
      </c>
      <c r="D7" s="7">
        <v>16</v>
      </c>
      <c r="E7" s="7">
        <v>226</v>
      </c>
      <c r="F7" s="4" t="s">
        <v>7</v>
      </c>
      <c r="G7" s="4" t="s">
        <v>7</v>
      </c>
      <c r="H7" s="4" t="s">
        <v>7</v>
      </c>
      <c r="I7" s="4" t="s">
        <v>7</v>
      </c>
      <c r="J7" s="7">
        <v>226</v>
      </c>
      <c r="K7" s="4" t="s">
        <v>7</v>
      </c>
    </row>
    <row r="8" spans="1:11">
      <c r="A8" s="2" t="s">
        <v>1396</v>
      </c>
      <c r="B8" s="4" t="s">
        <v>7</v>
      </c>
      <c r="C8" s="4">
        <v>96</v>
      </c>
      <c r="D8" s="4">
        <v>371</v>
      </c>
      <c r="E8" s="4">
        <v>285</v>
      </c>
      <c r="F8" s="4">
        <v>-21</v>
      </c>
      <c r="G8" s="4">
        <v>289</v>
      </c>
      <c r="H8" s="4">
        <v>15</v>
      </c>
      <c r="I8" s="4">
        <v>73</v>
      </c>
      <c r="J8" s="4">
        <v>273</v>
      </c>
      <c r="K8" s="4">
        <v>40</v>
      </c>
    </row>
    <row r="9" spans="1:11" ht="30">
      <c r="A9" s="2" t="s">
        <v>1397</v>
      </c>
      <c r="B9" s="4" t="s">
        <v>7</v>
      </c>
      <c r="C9" s="4">
        <v>0</v>
      </c>
      <c r="D9" s="4">
        <v>0</v>
      </c>
      <c r="E9" s="4">
        <v>0</v>
      </c>
      <c r="F9" s="4" t="s">
        <v>7</v>
      </c>
      <c r="G9" s="4" t="s">
        <v>7</v>
      </c>
      <c r="H9" s="4" t="s">
        <v>7</v>
      </c>
      <c r="I9" s="4" t="s">
        <v>7</v>
      </c>
      <c r="J9" s="4" t="s">
        <v>7</v>
      </c>
      <c r="K9" s="4" t="s">
        <v>7</v>
      </c>
    </row>
    <row r="10" spans="1:11" ht="30">
      <c r="A10" s="2" t="s">
        <v>1398</v>
      </c>
      <c r="B10" s="4" t="s">
        <v>7</v>
      </c>
      <c r="C10" s="4">
        <v>0</v>
      </c>
      <c r="D10" s="4">
        <v>0</v>
      </c>
      <c r="E10" s="4">
        <v>25</v>
      </c>
      <c r="F10" s="4" t="s">
        <v>7</v>
      </c>
      <c r="G10" s="4" t="s">
        <v>7</v>
      </c>
      <c r="H10" s="4" t="s">
        <v>7</v>
      </c>
      <c r="I10" s="4" t="s">
        <v>7</v>
      </c>
      <c r="J10" s="4" t="s">
        <v>7</v>
      </c>
      <c r="K10" s="4" t="s">
        <v>7</v>
      </c>
    </row>
    <row r="11" spans="1:11" ht="30">
      <c r="A11" s="2" t="s">
        <v>1399</v>
      </c>
      <c r="B11" s="7">
        <v>4</v>
      </c>
      <c r="C11" s="4" t="s">
        <v>7</v>
      </c>
      <c r="D11" s="4" t="s">
        <v>7</v>
      </c>
      <c r="E11" s="4" t="s">
        <v>7</v>
      </c>
      <c r="F11" s="4" t="s">
        <v>7</v>
      </c>
      <c r="G11" s="4" t="s">
        <v>7</v>
      </c>
      <c r="H11" s="4" t="s">
        <v>7</v>
      </c>
      <c r="I11" s="4" t="s">
        <v>7</v>
      </c>
      <c r="J11" s="4" t="s">
        <v>7</v>
      </c>
      <c r="K11" s="4" t="s">
        <v>7</v>
      </c>
    </row>
  </sheetData>
  <mergeCells count="2">
    <mergeCell ref="C1:E1"/>
    <mergeCell ref="H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30">
      <c r="A1" s="1" t="s">
        <v>1400</v>
      </c>
      <c r="B1" s="9" t="s">
        <v>3</v>
      </c>
      <c r="C1" s="9"/>
      <c r="D1" s="9" t="s">
        <v>34</v>
      </c>
      <c r="E1" s="9"/>
    </row>
    <row r="2" spans="1:5">
      <c r="A2" s="1" t="s">
        <v>71</v>
      </c>
      <c r="B2" s="9"/>
      <c r="C2" s="9"/>
      <c r="D2" s="9"/>
      <c r="E2" s="9"/>
    </row>
    <row r="3" spans="1:5" ht="30">
      <c r="A3" s="2" t="s">
        <v>1401</v>
      </c>
      <c r="B3" s="4" t="s">
        <v>7</v>
      </c>
      <c r="C3" s="4"/>
      <c r="D3" s="4" t="s">
        <v>7</v>
      </c>
      <c r="E3" s="4"/>
    </row>
    <row r="4" spans="1:5">
      <c r="A4" s="3" t="s">
        <v>635</v>
      </c>
      <c r="B4" s="4" t="s">
        <v>7</v>
      </c>
      <c r="C4" s="4"/>
      <c r="D4" s="4" t="s">
        <v>7</v>
      </c>
      <c r="E4" s="4"/>
    </row>
    <row r="5" spans="1:5">
      <c r="A5" s="2" t="s">
        <v>1402</v>
      </c>
      <c r="B5" s="7">
        <v>154</v>
      </c>
      <c r="C5" s="4"/>
      <c r="D5" s="7">
        <v>189</v>
      </c>
      <c r="E5" s="4"/>
    </row>
    <row r="6" spans="1:5">
      <c r="A6" s="2" t="s">
        <v>636</v>
      </c>
      <c r="B6" s="4">
        <v>154</v>
      </c>
      <c r="C6" s="4"/>
      <c r="D6" s="4">
        <v>189</v>
      </c>
      <c r="E6" s="4"/>
    </row>
    <row r="7" spans="1:5">
      <c r="A7" s="3" t="s">
        <v>637</v>
      </c>
      <c r="B7" s="4" t="s">
        <v>7</v>
      </c>
      <c r="C7" s="4"/>
      <c r="D7" s="4" t="s">
        <v>7</v>
      </c>
      <c r="E7" s="4"/>
    </row>
    <row r="8" spans="1:5">
      <c r="A8" s="2" t="s">
        <v>1403</v>
      </c>
      <c r="B8" s="4">
        <v>13</v>
      </c>
      <c r="C8" s="4"/>
      <c r="D8" s="4">
        <v>13</v>
      </c>
      <c r="E8" s="4"/>
    </row>
    <row r="9" spans="1:5" ht="30">
      <c r="A9" s="2" t="s">
        <v>1404</v>
      </c>
      <c r="B9" s="6">
        <v>6922</v>
      </c>
      <c r="C9" s="273" t="s">
        <v>1237</v>
      </c>
      <c r="D9" s="6">
        <v>7610</v>
      </c>
      <c r="E9" s="273" t="s">
        <v>1237</v>
      </c>
    </row>
    <row r="10" spans="1:5">
      <c r="A10" s="2" t="s">
        <v>111</v>
      </c>
      <c r="B10" s="4">
        <v>149</v>
      </c>
      <c r="C10" s="4"/>
      <c r="D10" s="4">
        <v>94</v>
      </c>
      <c r="E10" s="4"/>
    </row>
    <row r="11" spans="1:5">
      <c r="A11" s="2" t="s">
        <v>639</v>
      </c>
      <c r="B11" s="6">
        <v>7084</v>
      </c>
      <c r="C11" s="4"/>
      <c r="D11" s="6">
        <v>7717</v>
      </c>
      <c r="E11" s="4"/>
    </row>
    <row r="12" spans="1:5" ht="30">
      <c r="A12" s="2" t="s">
        <v>1405</v>
      </c>
      <c r="B12" s="4" t="s">
        <v>7</v>
      </c>
      <c r="C12" s="4"/>
      <c r="D12" s="4" t="s">
        <v>7</v>
      </c>
      <c r="E12" s="4"/>
    </row>
    <row r="13" spans="1:5">
      <c r="A13" s="3" t="s">
        <v>635</v>
      </c>
      <c r="B13" s="4" t="s">
        <v>7</v>
      </c>
      <c r="C13" s="4"/>
      <c r="D13" s="4" t="s">
        <v>7</v>
      </c>
      <c r="E13" s="4"/>
    </row>
    <row r="14" spans="1:5">
      <c r="A14" s="2" t="s">
        <v>1402</v>
      </c>
      <c r="B14" s="4">
        <v>147</v>
      </c>
      <c r="C14" s="4"/>
      <c r="D14" s="4">
        <v>186</v>
      </c>
      <c r="E14" s="4"/>
    </row>
    <row r="15" spans="1:5">
      <c r="A15" s="2" t="s">
        <v>636</v>
      </c>
      <c r="B15" s="4">
        <v>147</v>
      </c>
      <c r="C15" s="4"/>
      <c r="D15" s="4">
        <v>186</v>
      </c>
      <c r="E15" s="4"/>
    </row>
    <row r="16" spans="1:5">
      <c r="A16" s="3" t="s">
        <v>637</v>
      </c>
      <c r="B16" s="4" t="s">
        <v>7</v>
      </c>
      <c r="C16" s="4"/>
      <c r="D16" s="4" t="s">
        <v>7</v>
      </c>
      <c r="E16" s="4"/>
    </row>
    <row r="17" spans="1:5">
      <c r="A17" s="2" t="s">
        <v>1403</v>
      </c>
      <c r="B17" s="4">
        <v>13</v>
      </c>
      <c r="C17" s="4"/>
      <c r="D17" s="4">
        <v>13</v>
      </c>
      <c r="E17" s="4"/>
    </row>
    <row r="18" spans="1:5" ht="30">
      <c r="A18" s="2" t="s">
        <v>1404</v>
      </c>
      <c r="B18" s="6">
        <v>6427</v>
      </c>
      <c r="C18" s="273" t="s">
        <v>1237</v>
      </c>
      <c r="D18" s="6">
        <v>6642</v>
      </c>
      <c r="E18" s="273" t="s">
        <v>1237</v>
      </c>
    </row>
    <row r="19" spans="1:5">
      <c r="A19" s="2" t="s">
        <v>111</v>
      </c>
      <c r="B19" s="4">
        <v>147</v>
      </c>
      <c r="C19" s="4"/>
      <c r="D19" s="4">
        <v>94</v>
      </c>
      <c r="E19" s="4"/>
    </row>
    <row r="20" spans="1:5">
      <c r="A20" s="2" t="s">
        <v>639</v>
      </c>
      <c r="B20" s="7">
        <v>6587</v>
      </c>
      <c r="C20" s="4"/>
      <c r="D20" s="7">
        <v>6749</v>
      </c>
      <c r="E20" s="4"/>
    </row>
    <row r="21" spans="1:5">
      <c r="A21" s="46"/>
      <c r="B21" s="46"/>
      <c r="C21" s="46"/>
      <c r="D21" s="46"/>
      <c r="E21" s="46"/>
    </row>
    <row r="22" spans="1:5" ht="15" customHeight="1">
      <c r="A22" s="2" t="s">
        <v>1237</v>
      </c>
      <c r="B22" s="13" t="s">
        <v>1406</v>
      </c>
      <c r="C22" s="13"/>
      <c r="D22" s="13"/>
      <c r="E22" s="13"/>
    </row>
  </sheetData>
  <mergeCells count="4">
    <mergeCell ref="B1:C2"/>
    <mergeCell ref="D1:E2"/>
    <mergeCell ref="A21:E21"/>
    <mergeCell ref="B22:E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407</v>
      </c>
      <c r="B1" s="9" t="s">
        <v>3</v>
      </c>
      <c r="C1" s="9" t="s">
        <v>34</v>
      </c>
    </row>
    <row r="2" spans="1:3">
      <c r="A2" s="1" t="s">
        <v>71</v>
      </c>
      <c r="B2" s="9"/>
      <c r="C2" s="9"/>
    </row>
    <row r="3" spans="1:3">
      <c r="A3" s="3" t="s">
        <v>1408</v>
      </c>
      <c r="B3" s="4" t="s">
        <v>7</v>
      </c>
      <c r="C3" s="4" t="s">
        <v>7</v>
      </c>
    </row>
    <row r="4" spans="1:3" ht="30">
      <c r="A4" s="2" t="s">
        <v>1409</v>
      </c>
      <c r="B4" s="4" t="s">
        <v>7</v>
      </c>
      <c r="C4" s="7">
        <v>91</v>
      </c>
    </row>
    <row r="5" spans="1:3" ht="30">
      <c r="A5" s="2" t="s">
        <v>1410</v>
      </c>
      <c r="B5" s="4" t="s">
        <v>7</v>
      </c>
      <c r="C5" s="4">
        <v>0</v>
      </c>
    </row>
    <row r="6" spans="1:3">
      <c r="A6" s="2" t="s">
        <v>1411</v>
      </c>
      <c r="B6" s="4" t="s">
        <v>7</v>
      </c>
      <c r="C6" s="4">
        <v>91</v>
      </c>
    </row>
    <row r="7" spans="1:3" ht="30">
      <c r="A7" s="2" t="s">
        <v>1412</v>
      </c>
      <c r="B7" s="4" t="s">
        <v>7</v>
      </c>
      <c r="C7" s="4" t="s">
        <v>7</v>
      </c>
    </row>
    <row r="8" spans="1:3">
      <c r="A8" s="3" t="s">
        <v>1408</v>
      </c>
      <c r="B8" s="4" t="s">
        <v>7</v>
      </c>
      <c r="C8" s="4" t="s">
        <v>7</v>
      </c>
    </row>
    <row r="9" spans="1:3" ht="30">
      <c r="A9" s="2" t="s">
        <v>1409</v>
      </c>
      <c r="B9" s="4" t="s">
        <v>7</v>
      </c>
      <c r="C9" s="4">
        <v>52</v>
      </c>
    </row>
    <row r="10" spans="1:3" ht="30">
      <c r="A10" s="2" t="s">
        <v>1410</v>
      </c>
      <c r="B10" s="4" t="s">
        <v>7</v>
      </c>
      <c r="C10" s="4">
        <v>0</v>
      </c>
    </row>
    <row r="11" spans="1:3">
      <c r="A11" s="2" t="s">
        <v>1411</v>
      </c>
      <c r="B11" s="4" t="s">
        <v>7</v>
      </c>
      <c r="C11" s="4">
        <v>52</v>
      </c>
    </row>
    <row r="12" spans="1:3" ht="45">
      <c r="A12" s="2" t="s">
        <v>1413</v>
      </c>
      <c r="B12" s="4" t="s">
        <v>7</v>
      </c>
      <c r="C12" s="4" t="s">
        <v>7</v>
      </c>
    </row>
    <row r="13" spans="1:3">
      <c r="A13" s="3" t="s">
        <v>1408</v>
      </c>
      <c r="B13" s="4" t="s">
        <v>7</v>
      </c>
      <c r="C13" s="4" t="s">
        <v>7</v>
      </c>
    </row>
    <row r="14" spans="1:3" ht="30">
      <c r="A14" s="2" t="s">
        <v>1409</v>
      </c>
      <c r="B14" s="4" t="s">
        <v>7</v>
      </c>
      <c r="C14" s="4">
        <v>52</v>
      </c>
    </row>
    <row r="15" spans="1:3" ht="30">
      <c r="A15" s="2" t="s">
        <v>1410</v>
      </c>
      <c r="B15" s="4" t="s">
        <v>7</v>
      </c>
      <c r="C15" s="4">
        <v>0</v>
      </c>
    </row>
    <row r="16" spans="1:3">
      <c r="A16" s="2" t="s">
        <v>1411</v>
      </c>
      <c r="B16" s="4" t="s">
        <v>7</v>
      </c>
      <c r="C16" s="4">
        <v>52</v>
      </c>
    </row>
    <row r="17" spans="1:3" ht="45">
      <c r="A17" s="2" t="s">
        <v>1414</v>
      </c>
      <c r="B17" s="4" t="s">
        <v>7</v>
      </c>
      <c r="C17" s="4" t="s">
        <v>7</v>
      </c>
    </row>
    <row r="18" spans="1:3">
      <c r="A18" s="3" t="s">
        <v>1408</v>
      </c>
      <c r="B18" s="4" t="s">
        <v>7</v>
      </c>
      <c r="C18" s="4" t="s">
        <v>7</v>
      </c>
    </row>
    <row r="19" spans="1:3" ht="30">
      <c r="A19" s="2" t="s">
        <v>1409</v>
      </c>
      <c r="B19" s="4">
        <v>10</v>
      </c>
      <c r="C19" s="4">
        <v>39</v>
      </c>
    </row>
    <row r="20" spans="1:3" ht="30">
      <c r="A20" s="2" t="s">
        <v>1410</v>
      </c>
      <c r="B20" s="4">
        <v>0</v>
      </c>
      <c r="C20" s="4">
        <v>0</v>
      </c>
    </row>
    <row r="21" spans="1:3">
      <c r="A21" s="2" t="s">
        <v>1411</v>
      </c>
      <c r="B21" s="4">
        <v>10</v>
      </c>
      <c r="C21" s="4">
        <v>39</v>
      </c>
    </row>
    <row r="22" spans="1:3" ht="30">
      <c r="A22" s="2" t="s">
        <v>1415</v>
      </c>
      <c r="B22" s="4">
        <v>0</v>
      </c>
      <c r="C22" s="4" t="s">
        <v>7</v>
      </c>
    </row>
    <row r="23" spans="1:3" ht="30">
      <c r="A23" s="2" t="s">
        <v>1416</v>
      </c>
      <c r="B23" s="4">
        <v>4</v>
      </c>
      <c r="C23" s="4" t="s">
        <v>7</v>
      </c>
    </row>
    <row r="24" spans="1:3">
      <c r="A24" s="2" t="s">
        <v>1417</v>
      </c>
      <c r="B24" s="4">
        <v>4</v>
      </c>
      <c r="C24" s="4" t="s">
        <v>7</v>
      </c>
    </row>
    <row r="25" spans="1:3" ht="75">
      <c r="A25" s="2" t="s">
        <v>1418</v>
      </c>
      <c r="B25" s="4" t="s">
        <v>7</v>
      </c>
      <c r="C25" s="4" t="s">
        <v>7</v>
      </c>
    </row>
    <row r="26" spans="1:3">
      <c r="A26" s="3" t="s">
        <v>1408</v>
      </c>
      <c r="B26" s="4" t="s">
        <v>7</v>
      </c>
      <c r="C26" s="4" t="s">
        <v>7</v>
      </c>
    </row>
    <row r="27" spans="1:3" ht="30">
      <c r="A27" s="2" t="s">
        <v>1415</v>
      </c>
      <c r="B27" s="4">
        <v>0</v>
      </c>
      <c r="C27" s="4" t="s">
        <v>7</v>
      </c>
    </row>
    <row r="28" spans="1:3" ht="30">
      <c r="A28" s="2" t="s">
        <v>1416</v>
      </c>
      <c r="B28" s="4">
        <v>4</v>
      </c>
      <c r="C28" s="4" t="s">
        <v>7</v>
      </c>
    </row>
    <row r="29" spans="1:3">
      <c r="A29" s="2" t="s">
        <v>1417</v>
      </c>
      <c r="B29" s="4">
        <v>4</v>
      </c>
      <c r="C29" s="4" t="s">
        <v>7</v>
      </c>
    </row>
    <row r="30" spans="1:3" ht="60">
      <c r="A30" s="2" t="s">
        <v>1419</v>
      </c>
      <c r="B30" s="4" t="s">
        <v>7</v>
      </c>
      <c r="C30" s="4" t="s">
        <v>7</v>
      </c>
    </row>
    <row r="31" spans="1:3">
      <c r="A31" s="3" t="s">
        <v>1408</v>
      </c>
      <c r="B31" s="4" t="s">
        <v>7</v>
      </c>
      <c r="C31" s="4" t="s">
        <v>7</v>
      </c>
    </row>
    <row r="32" spans="1:3" ht="30">
      <c r="A32" s="2" t="s">
        <v>1409</v>
      </c>
      <c r="B32" s="4">
        <v>2</v>
      </c>
      <c r="C32" s="4">
        <v>18</v>
      </c>
    </row>
    <row r="33" spans="1:3" ht="30">
      <c r="A33" s="2" t="s">
        <v>1410</v>
      </c>
      <c r="B33" s="4">
        <v>0</v>
      </c>
      <c r="C33" s="4">
        <v>0</v>
      </c>
    </row>
    <row r="34" spans="1:3">
      <c r="A34" s="2" t="s">
        <v>1411</v>
      </c>
      <c r="B34" s="4">
        <v>2</v>
      </c>
      <c r="C34" s="4">
        <v>18</v>
      </c>
    </row>
    <row r="35" spans="1:3" ht="75">
      <c r="A35" s="2" t="s">
        <v>1420</v>
      </c>
      <c r="B35" s="4" t="s">
        <v>7</v>
      </c>
      <c r="C35" s="4" t="s">
        <v>7</v>
      </c>
    </row>
    <row r="36" spans="1:3">
      <c r="A36" s="3" t="s">
        <v>1408</v>
      </c>
      <c r="B36" s="4" t="s">
        <v>7</v>
      </c>
      <c r="C36" s="4" t="s">
        <v>7</v>
      </c>
    </row>
    <row r="37" spans="1:3" ht="30">
      <c r="A37" s="2" t="s">
        <v>1409</v>
      </c>
      <c r="B37" s="4">
        <v>8</v>
      </c>
      <c r="C37" s="4">
        <v>21</v>
      </c>
    </row>
    <row r="38" spans="1:3" ht="30">
      <c r="A38" s="2" t="s">
        <v>1410</v>
      </c>
      <c r="B38" s="4">
        <v>0</v>
      </c>
      <c r="C38" s="4">
        <v>0</v>
      </c>
    </row>
    <row r="39" spans="1:3">
      <c r="A39" s="2" t="s">
        <v>1411</v>
      </c>
      <c r="B39" s="7">
        <v>8</v>
      </c>
      <c r="C39" s="7">
        <v>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0.5703125" bestFit="1" customWidth="1"/>
    <col min="3" max="4" width="34.7109375" bestFit="1" customWidth="1"/>
    <col min="5" max="7" width="30.5703125" bestFit="1" customWidth="1"/>
  </cols>
  <sheetData>
    <row r="1" spans="1:7" ht="45">
      <c r="A1" s="1" t="s">
        <v>1421</v>
      </c>
      <c r="B1" s="1" t="s">
        <v>1164</v>
      </c>
      <c r="C1" s="1"/>
      <c r="D1" s="1"/>
      <c r="E1" s="1"/>
      <c r="F1" s="1"/>
      <c r="G1" s="1"/>
    </row>
    <row r="2" spans="1:7">
      <c r="A2" s="1" t="s">
        <v>71</v>
      </c>
      <c r="B2" s="1" t="s">
        <v>1422</v>
      </c>
      <c r="C2" s="1" t="s">
        <v>3</v>
      </c>
      <c r="D2" s="1" t="s">
        <v>34</v>
      </c>
      <c r="E2" s="1" t="s">
        <v>3</v>
      </c>
      <c r="F2" s="1" t="s">
        <v>34</v>
      </c>
      <c r="G2" s="1" t="s">
        <v>3</v>
      </c>
    </row>
    <row r="3" spans="1:7">
      <c r="A3" s="1"/>
      <c r="B3" s="1" t="s">
        <v>1423</v>
      </c>
      <c r="C3" s="1" t="s">
        <v>1370</v>
      </c>
      <c r="D3" s="1" t="s">
        <v>1370</v>
      </c>
      <c r="E3" s="1" t="s">
        <v>1426</v>
      </c>
      <c r="F3" s="1" t="s">
        <v>1426</v>
      </c>
      <c r="G3" s="1" t="s">
        <v>1427</v>
      </c>
    </row>
    <row r="4" spans="1:7">
      <c r="A4" s="1"/>
      <c r="B4" s="1" t="s">
        <v>1424</v>
      </c>
      <c r="C4" s="1" t="s">
        <v>1425</v>
      </c>
      <c r="D4" s="1" t="s">
        <v>1425</v>
      </c>
      <c r="E4" s="1" t="s">
        <v>1423</v>
      </c>
      <c r="F4" s="1" t="s">
        <v>1423</v>
      </c>
      <c r="G4" s="1" t="s">
        <v>1423</v>
      </c>
    </row>
    <row r="5" spans="1:7">
      <c r="A5" s="1"/>
      <c r="B5" s="1"/>
      <c r="C5" s="1"/>
      <c r="D5" s="1"/>
      <c r="E5" s="1" t="s">
        <v>1424</v>
      </c>
      <c r="F5" s="1" t="s">
        <v>1424</v>
      </c>
      <c r="G5" s="1" t="s">
        <v>1424</v>
      </c>
    </row>
    <row r="6" spans="1:7">
      <c r="A6" s="3" t="s">
        <v>1428</v>
      </c>
      <c r="B6" s="4" t="s">
        <v>7</v>
      </c>
      <c r="C6" s="4" t="s">
        <v>7</v>
      </c>
      <c r="D6" s="4" t="s">
        <v>7</v>
      </c>
      <c r="E6" s="4" t="s">
        <v>7</v>
      </c>
      <c r="F6" s="4" t="s">
        <v>7</v>
      </c>
      <c r="G6" s="4" t="s">
        <v>7</v>
      </c>
    </row>
    <row r="7" spans="1:7">
      <c r="A7" s="2" t="s">
        <v>1429</v>
      </c>
      <c r="B7" s="7">
        <v>1450</v>
      </c>
      <c r="C7" s="6">
        <v>2387</v>
      </c>
      <c r="D7" s="6">
        <v>3043</v>
      </c>
      <c r="E7" s="7">
        <v>600</v>
      </c>
      <c r="F7" s="7">
        <v>600</v>
      </c>
      <c r="G7" s="7">
        <v>300</v>
      </c>
    </row>
    <row r="8" spans="1:7">
      <c r="A8" s="2" t="s">
        <v>1430</v>
      </c>
      <c r="B8" s="7">
        <v>29</v>
      </c>
      <c r="C8" s="4" t="s">
        <v>7</v>
      </c>
      <c r="D8" s="4" t="s">
        <v>7</v>
      </c>
      <c r="E8" s="4" t="s">
        <v>7</v>
      </c>
      <c r="F8" s="4" t="s">
        <v>7</v>
      </c>
      <c r="G8" s="4" t="s">
        <v>7</v>
      </c>
    </row>
    <row r="9" spans="1:7" ht="30">
      <c r="A9" s="2" t="s">
        <v>1431</v>
      </c>
      <c r="B9" s="4" t="s">
        <v>7</v>
      </c>
      <c r="C9" s="4" t="s">
        <v>7</v>
      </c>
      <c r="D9" s="4" t="s">
        <v>7</v>
      </c>
      <c r="E9" s="271">
        <v>4.65E-2</v>
      </c>
      <c r="F9" s="271">
        <v>4.7E-2</v>
      </c>
      <c r="G9" s="271">
        <v>4.4999999999999998E-2</v>
      </c>
    </row>
    <row r="10" spans="1:7" ht="30">
      <c r="A10" s="2" t="s">
        <v>1432</v>
      </c>
      <c r="B10" s="4" t="s">
        <v>7</v>
      </c>
      <c r="C10" s="4">
        <v>6.06</v>
      </c>
      <c r="D10" s="4">
        <v>5.78</v>
      </c>
      <c r="E10" s="4" t="s">
        <v>7</v>
      </c>
      <c r="F10" s="4" t="s">
        <v>7</v>
      </c>
      <c r="G10"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207</v>
      </c>
      <c r="B1" s="1" t="s">
        <v>2</v>
      </c>
    </row>
    <row r="2" spans="1:2">
      <c r="A2" s="9"/>
      <c r="B2" s="1" t="s">
        <v>3</v>
      </c>
    </row>
    <row r="3" spans="1:2" ht="30">
      <c r="A3" s="3" t="s">
        <v>208</v>
      </c>
      <c r="B3" s="4" t="s">
        <v>7</v>
      </c>
    </row>
    <row r="4" spans="1:2">
      <c r="A4" s="13" t="s">
        <v>207</v>
      </c>
      <c r="B4" s="4" t="s">
        <v>7</v>
      </c>
    </row>
    <row r="5" spans="1:2">
      <c r="A5" s="13"/>
      <c r="B5" s="10" t="s">
        <v>207</v>
      </c>
    </row>
    <row r="6" spans="1:2">
      <c r="A6" s="13"/>
      <c r="B6" s="11" t="s">
        <v>209</v>
      </c>
    </row>
    <row r="7" spans="1:2" ht="230.25">
      <c r="A7" s="13"/>
      <c r="B7" s="12" t="s">
        <v>210</v>
      </c>
    </row>
    <row r="8" spans="1:2" ht="409.6">
      <c r="A8" s="13"/>
      <c r="B8" s="12" t="s">
        <v>211</v>
      </c>
    </row>
    <row r="9" spans="1:2">
      <c r="A9" s="13"/>
      <c r="B9" s="11" t="s">
        <v>212</v>
      </c>
    </row>
    <row r="10" spans="1:2" ht="396">
      <c r="A10" s="13"/>
      <c r="B10" s="12" t="s">
        <v>213</v>
      </c>
    </row>
    <row r="11" spans="1:2" ht="357.75">
      <c r="A11" s="13"/>
      <c r="B11" s="12" t="s">
        <v>214</v>
      </c>
    </row>
    <row r="12" spans="1:2" ht="153.75">
      <c r="A12" s="13"/>
      <c r="B12" s="12" t="s">
        <v>215</v>
      </c>
    </row>
    <row r="13" spans="1:2" ht="409.6">
      <c r="A13" s="13"/>
      <c r="B13" s="12" t="s">
        <v>216</v>
      </c>
    </row>
    <row r="14" spans="1:2" ht="230.25">
      <c r="A14" s="13"/>
      <c r="B14" s="12" t="s">
        <v>217</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9" t="s">
        <v>2</v>
      </c>
      <c r="C1" s="9"/>
      <c r="D1" s="9"/>
    </row>
    <row r="2" spans="1:4">
      <c r="A2" s="1" t="s">
        <v>71</v>
      </c>
      <c r="B2" s="1" t="s">
        <v>3</v>
      </c>
      <c r="C2" s="1" t="s">
        <v>34</v>
      </c>
      <c r="D2" s="1" t="s">
        <v>35</v>
      </c>
    </row>
    <row r="3" spans="1:4">
      <c r="A3" s="2" t="s">
        <v>1434</v>
      </c>
      <c r="B3" s="4" t="s">
        <v>7</v>
      </c>
      <c r="C3" s="4" t="s">
        <v>7</v>
      </c>
      <c r="D3" s="4" t="s">
        <v>7</v>
      </c>
    </row>
    <row r="4" spans="1:4" ht="30">
      <c r="A4" s="3" t="s">
        <v>1435</v>
      </c>
      <c r="B4" s="4" t="s">
        <v>7</v>
      </c>
      <c r="C4" s="4" t="s">
        <v>7</v>
      </c>
      <c r="D4" s="4" t="s">
        <v>7</v>
      </c>
    </row>
    <row r="5" spans="1:4" ht="30">
      <c r="A5" s="2" t="s">
        <v>1436</v>
      </c>
      <c r="B5" s="7">
        <v>13</v>
      </c>
      <c r="C5" s="7">
        <v>-16</v>
      </c>
      <c r="D5" s="7">
        <v>-28</v>
      </c>
    </row>
    <row r="6" spans="1:4" ht="30">
      <c r="A6" s="2" t="s">
        <v>1437</v>
      </c>
      <c r="B6" s="4" t="s">
        <v>7</v>
      </c>
      <c r="C6" s="4" t="s">
        <v>7</v>
      </c>
      <c r="D6" s="4" t="s">
        <v>7</v>
      </c>
    </row>
    <row r="7" spans="1:4" ht="30">
      <c r="A7" s="3" t="s">
        <v>1435</v>
      </c>
      <c r="B7" s="4" t="s">
        <v>7</v>
      </c>
      <c r="C7" s="4" t="s">
        <v>7</v>
      </c>
      <c r="D7" s="4" t="s">
        <v>7</v>
      </c>
    </row>
    <row r="8" spans="1:4" ht="30">
      <c r="A8" s="2" t="s">
        <v>1436</v>
      </c>
      <c r="B8" s="4" t="s">
        <v>7</v>
      </c>
      <c r="C8" s="4" t="s">
        <v>7</v>
      </c>
      <c r="D8" s="4">
        <v>-29</v>
      </c>
    </row>
    <row r="9" spans="1:4">
      <c r="A9" s="2" t="s">
        <v>1438</v>
      </c>
      <c r="B9" s="4" t="s">
        <v>7</v>
      </c>
      <c r="C9" s="4" t="s">
        <v>7</v>
      </c>
      <c r="D9" s="4" t="s">
        <v>7</v>
      </c>
    </row>
    <row r="10" spans="1:4" ht="30">
      <c r="A10" s="3" t="s">
        <v>1435</v>
      </c>
      <c r="B10" s="4" t="s">
        <v>7</v>
      </c>
      <c r="C10" s="4" t="s">
        <v>7</v>
      </c>
      <c r="D10" s="4" t="s">
        <v>7</v>
      </c>
    </row>
    <row r="11" spans="1:4" ht="30">
      <c r="A11" s="2" t="s">
        <v>1436</v>
      </c>
      <c r="B11" s="4">
        <v>44</v>
      </c>
      <c r="C11" s="4">
        <v>1</v>
      </c>
      <c r="D11" s="4">
        <v>0</v>
      </c>
    </row>
    <row r="12" spans="1:4" ht="30">
      <c r="A12" s="2" t="s">
        <v>1439</v>
      </c>
      <c r="B12" s="4" t="s">
        <v>7</v>
      </c>
      <c r="C12" s="4" t="s">
        <v>7</v>
      </c>
      <c r="D12" s="4" t="s">
        <v>7</v>
      </c>
    </row>
    <row r="13" spans="1:4" ht="30">
      <c r="A13" s="3" t="s">
        <v>1435</v>
      </c>
      <c r="B13" s="4" t="s">
        <v>7</v>
      </c>
      <c r="C13" s="4" t="s">
        <v>7</v>
      </c>
      <c r="D13" s="4" t="s">
        <v>7</v>
      </c>
    </row>
    <row r="14" spans="1:4" ht="30">
      <c r="A14" s="2" t="s">
        <v>1440</v>
      </c>
      <c r="B14" s="4">
        <v>-13</v>
      </c>
      <c r="C14" s="4">
        <v>16</v>
      </c>
      <c r="D14" s="4">
        <v>28</v>
      </c>
    </row>
    <row r="15" spans="1:4" ht="30">
      <c r="A15" s="2" t="s">
        <v>1441</v>
      </c>
      <c r="B15" s="4" t="s">
        <v>7</v>
      </c>
      <c r="C15" s="4" t="s">
        <v>7</v>
      </c>
      <c r="D15" s="4" t="s">
        <v>7</v>
      </c>
    </row>
    <row r="16" spans="1:4" ht="30">
      <c r="A16" s="3" t="s">
        <v>1435</v>
      </c>
      <c r="B16" s="4" t="s">
        <v>7</v>
      </c>
      <c r="C16" s="4" t="s">
        <v>7</v>
      </c>
      <c r="D16" s="4" t="s">
        <v>7</v>
      </c>
    </row>
    <row r="17" spans="1:4" ht="30">
      <c r="A17" s="2" t="s">
        <v>1440</v>
      </c>
      <c r="B17" s="4">
        <v>0</v>
      </c>
      <c r="C17" s="4">
        <v>0</v>
      </c>
      <c r="D17" s="4">
        <v>29</v>
      </c>
    </row>
    <row r="18" spans="1:4" ht="30">
      <c r="A18" s="2" t="s">
        <v>1442</v>
      </c>
      <c r="B18" s="4" t="s">
        <v>7</v>
      </c>
      <c r="C18" s="4" t="s">
        <v>7</v>
      </c>
      <c r="D18" s="4" t="s">
        <v>7</v>
      </c>
    </row>
    <row r="19" spans="1:4" ht="30">
      <c r="A19" s="3" t="s">
        <v>1435</v>
      </c>
      <c r="B19" s="4" t="s">
        <v>7</v>
      </c>
      <c r="C19" s="4" t="s">
        <v>7</v>
      </c>
      <c r="D19" s="4" t="s">
        <v>7</v>
      </c>
    </row>
    <row r="20" spans="1:4" ht="30">
      <c r="A20" s="2" t="s">
        <v>1440</v>
      </c>
      <c r="B20" s="7">
        <v>-44</v>
      </c>
      <c r="C20" s="7">
        <v>-1</v>
      </c>
      <c r="D20"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9" t="s">
        <v>2</v>
      </c>
      <c r="C1" s="9"/>
      <c r="D1" s="9"/>
    </row>
    <row r="2" spans="1:4">
      <c r="A2" s="1" t="s">
        <v>71</v>
      </c>
      <c r="B2" s="1" t="s">
        <v>3</v>
      </c>
      <c r="C2" s="1" t="s">
        <v>34</v>
      </c>
      <c r="D2" s="1" t="s">
        <v>35</v>
      </c>
    </row>
    <row r="3" spans="1:4" ht="60">
      <c r="A3" s="2" t="s">
        <v>1444</v>
      </c>
      <c r="B3" s="4" t="s">
        <v>7</v>
      </c>
      <c r="C3" s="4" t="s">
        <v>7</v>
      </c>
      <c r="D3" s="4" t="s">
        <v>7</v>
      </c>
    </row>
    <row r="4" spans="1:4" ht="30">
      <c r="A4" s="3" t="s">
        <v>1435</v>
      </c>
      <c r="B4" s="4" t="s">
        <v>7</v>
      </c>
      <c r="C4" s="4" t="s">
        <v>7</v>
      </c>
      <c r="D4" s="4" t="s">
        <v>7</v>
      </c>
    </row>
    <row r="5" spans="1:4" ht="30">
      <c r="A5" s="2" t="s">
        <v>1445</v>
      </c>
      <c r="B5" s="7">
        <v>-67</v>
      </c>
      <c r="C5" s="7">
        <v>-70</v>
      </c>
      <c r="D5" s="7">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85546875" customWidth="1"/>
  </cols>
  <sheetData>
    <row r="1" spans="1:5">
      <c r="A1" s="1" t="s">
        <v>1446</v>
      </c>
      <c r="B1" s="9" t="s">
        <v>3</v>
      </c>
      <c r="C1" s="9"/>
      <c r="D1" s="9" t="s">
        <v>34</v>
      </c>
      <c r="E1" s="9"/>
    </row>
    <row r="2" spans="1:5">
      <c r="A2" s="1" t="s">
        <v>71</v>
      </c>
      <c r="B2" s="9"/>
      <c r="C2" s="9"/>
      <c r="D2" s="9"/>
      <c r="E2" s="9"/>
    </row>
    <row r="3" spans="1:5">
      <c r="A3" s="3" t="s">
        <v>1447</v>
      </c>
      <c r="B3" s="4" t="s">
        <v>7</v>
      </c>
      <c r="C3" s="4"/>
      <c r="D3" s="4" t="s">
        <v>7</v>
      </c>
      <c r="E3" s="4"/>
    </row>
    <row r="4" spans="1:5">
      <c r="A4" s="2" t="s">
        <v>1448</v>
      </c>
      <c r="B4" s="7">
        <v>-9</v>
      </c>
      <c r="C4" s="4"/>
      <c r="D4" s="7">
        <v>-11</v>
      </c>
      <c r="E4" s="4"/>
    </row>
    <row r="5" spans="1:5" ht="17.25">
      <c r="A5" s="2" t="s">
        <v>1449</v>
      </c>
      <c r="B5" s="6">
        <v>6446</v>
      </c>
      <c r="C5" s="273" t="s">
        <v>1237</v>
      </c>
      <c r="D5" s="6">
        <v>6664</v>
      </c>
      <c r="E5" s="273" t="s">
        <v>1237</v>
      </c>
    </row>
    <row r="6" spans="1:5" ht="17.25">
      <c r="A6" s="2" t="s">
        <v>1450</v>
      </c>
      <c r="B6" s="4">
        <v>-25</v>
      </c>
      <c r="C6" s="273" t="s">
        <v>1239</v>
      </c>
      <c r="D6" s="4">
        <v>-43</v>
      </c>
      <c r="E6" s="273" t="s">
        <v>1239</v>
      </c>
    </row>
    <row r="7" spans="1:5">
      <c r="A7" s="2" t="s">
        <v>703</v>
      </c>
      <c r="B7" s="4">
        <v>-68</v>
      </c>
      <c r="C7" s="4"/>
      <c r="D7" s="4">
        <v>-184</v>
      </c>
      <c r="E7" s="4"/>
    </row>
    <row r="8" spans="1:5" ht="30">
      <c r="A8" s="2" t="s">
        <v>706</v>
      </c>
      <c r="B8" s="6">
        <v>6394</v>
      </c>
      <c r="C8" s="4"/>
      <c r="D8" s="6">
        <v>6512</v>
      </c>
      <c r="E8" s="4"/>
    </row>
    <row r="9" spans="1:5" ht="30">
      <c r="A9" s="2" t="s">
        <v>1451</v>
      </c>
      <c r="B9" s="4">
        <v>236</v>
      </c>
      <c r="C9" s="4"/>
      <c r="D9" s="4" t="s">
        <v>7</v>
      </c>
      <c r="E9" s="4"/>
    </row>
    <row r="10" spans="1:5" ht="30">
      <c r="A10" s="2" t="s">
        <v>1452</v>
      </c>
      <c r="B10" s="4" t="s">
        <v>7</v>
      </c>
      <c r="C10" s="4"/>
      <c r="D10" s="4" t="s">
        <v>7</v>
      </c>
      <c r="E10" s="4"/>
    </row>
    <row r="11" spans="1:5">
      <c r="A11" s="3" t="s">
        <v>1447</v>
      </c>
      <c r="B11" s="4" t="s">
        <v>7</v>
      </c>
      <c r="C11" s="4"/>
      <c r="D11" s="4" t="s">
        <v>7</v>
      </c>
      <c r="E11" s="4"/>
    </row>
    <row r="12" spans="1:5">
      <c r="A12" s="2" t="s">
        <v>1449</v>
      </c>
      <c r="B12" s="4">
        <v>0</v>
      </c>
      <c r="C12" s="4"/>
      <c r="D12" s="4">
        <v>114</v>
      </c>
      <c r="E12" s="4"/>
    </row>
    <row r="13" spans="1:5" ht="30">
      <c r="A13" s="2" t="s">
        <v>1453</v>
      </c>
      <c r="B13" s="271">
        <v>9.1300000000000006E-2</v>
      </c>
      <c r="C13" s="4"/>
      <c r="D13" s="4" t="s">
        <v>7</v>
      </c>
      <c r="E13" s="4"/>
    </row>
    <row r="14" spans="1:5" ht="30">
      <c r="A14" s="2" t="s">
        <v>1454</v>
      </c>
      <c r="B14" s="4" t="s">
        <v>7</v>
      </c>
      <c r="C14" s="4"/>
      <c r="D14" s="4" t="s">
        <v>7</v>
      </c>
      <c r="E14" s="4"/>
    </row>
    <row r="15" spans="1:5">
      <c r="A15" s="3" t="s">
        <v>1447</v>
      </c>
      <c r="B15" s="4" t="s">
        <v>7</v>
      </c>
      <c r="C15" s="4"/>
      <c r="D15" s="4" t="s">
        <v>7</v>
      </c>
      <c r="E15" s="4"/>
    </row>
    <row r="16" spans="1:5" ht="17.25">
      <c r="A16" s="2" t="s">
        <v>1449</v>
      </c>
      <c r="B16" s="6">
        <v>1000</v>
      </c>
      <c r="C16" s="273" t="s">
        <v>1244</v>
      </c>
      <c r="D16" s="6">
        <v>1000</v>
      </c>
      <c r="E16" s="273" t="s">
        <v>1244</v>
      </c>
    </row>
    <row r="17" spans="1:5" ht="30">
      <c r="A17" s="2" t="s">
        <v>1453</v>
      </c>
      <c r="B17" s="271">
        <v>8.9999999999999993E-3</v>
      </c>
      <c r="C17" s="273" t="s">
        <v>1244</v>
      </c>
      <c r="D17" s="4" t="s">
        <v>7</v>
      </c>
      <c r="E17" s="4"/>
    </row>
    <row r="18" spans="1:5" ht="30">
      <c r="A18" s="2" t="s">
        <v>1455</v>
      </c>
      <c r="B18" s="4" t="s">
        <v>7</v>
      </c>
      <c r="C18" s="4"/>
      <c r="D18" s="4" t="s">
        <v>7</v>
      </c>
      <c r="E18" s="4"/>
    </row>
    <row r="19" spans="1:5">
      <c r="A19" s="3" t="s">
        <v>1447</v>
      </c>
      <c r="B19" s="4" t="s">
        <v>7</v>
      </c>
      <c r="C19" s="4"/>
      <c r="D19" s="4" t="s">
        <v>7</v>
      </c>
      <c r="E19" s="4"/>
    </row>
    <row r="20" spans="1:5" ht="17.25">
      <c r="A20" s="2" t="s">
        <v>1449</v>
      </c>
      <c r="B20" s="4">
        <v>682</v>
      </c>
      <c r="C20" s="273" t="s">
        <v>1244</v>
      </c>
      <c r="D20" s="4">
        <v>682</v>
      </c>
      <c r="E20" s="273" t="s">
        <v>1244</v>
      </c>
    </row>
    <row r="21" spans="1:5" ht="30">
      <c r="A21" s="2" t="s">
        <v>1453</v>
      </c>
      <c r="B21" s="271">
        <v>0.06</v>
      </c>
      <c r="C21" s="273" t="s">
        <v>1244</v>
      </c>
      <c r="D21" s="4" t="s">
        <v>7</v>
      </c>
      <c r="E21" s="4"/>
    </row>
    <row r="22" spans="1:5" ht="30">
      <c r="A22" s="2" t="s">
        <v>1456</v>
      </c>
      <c r="B22" s="4" t="s">
        <v>7</v>
      </c>
      <c r="C22" s="4"/>
      <c r="D22" s="4" t="s">
        <v>7</v>
      </c>
      <c r="E22" s="4"/>
    </row>
    <row r="23" spans="1:5">
      <c r="A23" s="3" t="s">
        <v>1447</v>
      </c>
      <c r="B23" s="4" t="s">
        <v>7</v>
      </c>
      <c r="C23" s="4"/>
      <c r="D23" s="4" t="s">
        <v>7</v>
      </c>
      <c r="E23" s="4"/>
    </row>
    <row r="24" spans="1:5" ht="17.25">
      <c r="A24" s="2" t="s">
        <v>1449</v>
      </c>
      <c r="B24" s="4">
        <v>854</v>
      </c>
      <c r="C24" s="273" t="s">
        <v>1244</v>
      </c>
      <c r="D24" s="4">
        <v>854</v>
      </c>
      <c r="E24" s="273" t="s">
        <v>1244</v>
      </c>
    </row>
    <row r="25" spans="1:5" ht="30">
      <c r="A25" s="2" t="s">
        <v>1453</v>
      </c>
      <c r="B25" s="271">
        <v>5.8999999999999997E-2</v>
      </c>
      <c r="C25" s="273" t="s">
        <v>1244</v>
      </c>
      <c r="D25" s="4" t="s">
        <v>7</v>
      </c>
      <c r="E25" s="4"/>
    </row>
    <row r="26" spans="1:5" ht="30">
      <c r="A26" s="2" t="s">
        <v>1457</v>
      </c>
      <c r="B26" s="4" t="s">
        <v>7</v>
      </c>
      <c r="C26" s="4"/>
      <c r="D26" s="4" t="s">
        <v>7</v>
      </c>
      <c r="E26" s="4"/>
    </row>
    <row r="27" spans="1:5">
      <c r="A27" s="3" t="s">
        <v>1447</v>
      </c>
      <c r="B27" s="4" t="s">
        <v>7</v>
      </c>
      <c r="C27" s="4"/>
      <c r="D27" s="4" t="s">
        <v>7</v>
      </c>
      <c r="E27" s="4"/>
    </row>
    <row r="28" spans="1:5" ht="17.25">
      <c r="A28" s="2" t="s">
        <v>1449</v>
      </c>
      <c r="B28" s="4">
        <v>228</v>
      </c>
      <c r="C28" s="273" t="s">
        <v>1244</v>
      </c>
      <c r="D28" s="4">
        <v>228</v>
      </c>
      <c r="E28" s="273" t="s">
        <v>1244</v>
      </c>
    </row>
    <row r="29" spans="1:5" ht="30">
      <c r="A29" s="2" t="s">
        <v>1453</v>
      </c>
      <c r="B29" s="271">
        <v>7.4999999999999997E-2</v>
      </c>
      <c r="C29" s="273" t="s">
        <v>1244</v>
      </c>
      <c r="D29" s="4" t="s">
        <v>7</v>
      </c>
      <c r="E29" s="4"/>
    </row>
    <row r="30" spans="1:5" ht="30">
      <c r="A30" s="2" t="s">
        <v>1458</v>
      </c>
      <c r="B30" s="4" t="s">
        <v>7</v>
      </c>
      <c r="C30" s="4"/>
      <c r="D30" s="4" t="s">
        <v>7</v>
      </c>
      <c r="E30" s="4"/>
    </row>
    <row r="31" spans="1:5">
      <c r="A31" s="3" t="s">
        <v>1447</v>
      </c>
      <c r="B31" s="4" t="s">
        <v>7</v>
      </c>
      <c r="C31" s="4"/>
      <c r="D31" s="4" t="s">
        <v>7</v>
      </c>
      <c r="E31" s="4"/>
    </row>
    <row r="32" spans="1:5" ht="17.25">
      <c r="A32" s="2" t="s">
        <v>1449</v>
      </c>
      <c r="B32" s="6">
        <v>1000</v>
      </c>
      <c r="C32" s="273" t="s">
        <v>1244</v>
      </c>
      <c r="D32" s="6">
        <v>1000</v>
      </c>
      <c r="E32" s="273" t="s">
        <v>1244</v>
      </c>
    </row>
    <row r="33" spans="1:5" ht="30">
      <c r="A33" s="2" t="s">
        <v>1453</v>
      </c>
      <c r="B33" s="271">
        <v>2.8000000000000001E-2</v>
      </c>
      <c r="C33" s="273" t="s">
        <v>1244</v>
      </c>
      <c r="D33" s="4" t="s">
        <v>7</v>
      </c>
      <c r="E33" s="4"/>
    </row>
    <row r="34" spans="1:5" ht="30">
      <c r="A34" s="2" t="s">
        <v>1459</v>
      </c>
      <c r="B34" s="4" t="s">
        <v>7</v>
      </c>
      <c r="C34" s="4"/>
      <c r="D34" s="4" t="s">
        <v>7</v>
      </c>
      <c r="E34" s="4"/>
    </row>
    <row r="35" spans="1:5">
      <c r="A35" s="3" t="s">
        <v>1447</v>
      </c>
      <c r="B35" s="4" t="s">
        <v>7</v>
      </c>
      <c r="C35" s="4"/>
      <c r="D35" s="4" t="s">
        <v>7</v>
      </c>
      <c r="E35" s="4"/>
    </row>
    <row r="36" spans="1:5">
      <c r="A36" s="2" t="s">
        <v>1449</v>
      </c>
      <c r="B36" s="4">
        <v>32</v>
      </c>
      <c r="C36" s="4"/>
      <c r="D36" s="4">
        <v>32</v>
      </c>
      <c r="E36" s="4"/>
    </row>
    <row r="37" spans="1:5" ht="30">
      <c r="A37" s="2" t="s">
        <v>1453</v>
      </c>
      <c r="B37" s="271">
        <v>9.3799999999999994E-2</v>
      </c>
      <c r="C37" s="4"/>
      <c r="D37" s="4" t="s">
        <v>7</v>
      </c>
      <c r="E37" s="4"/>
    </row>
    <row r="38" spans="1:5">
      <c r="A38" s="2" t="s">
        <v>1460</v>
      </c>
      <c r="B38" s="4" t="s">
        <v>7</v>
      </c>
      <c r="C38" s="4"/>
      <c r="D38" s="4" t="s">
        <v>7</v>
      </c>
      <c r="E38" s="4"/>
    </row>
    <row r="39" spans="1:5">
      <c r="A39" s="3" t="s">
        <v>1447</v>
      </c>
      <c r="B39" s="4" t="s">
        <v>7</v>
      </c>
      <c r="C39" s="4"/>
      <c r="D39" s="4" t="s">
        <v>7</v>
      </c>
      <c r="E39" s="4"/>
    </row>
    <row r="40" spans="1:5">
      <c r="A40" s="2" t="s">
        <v>1449</v>
      </c>
      <c r="B40" s="4">
        <v>3</v>
      </c>
      <c r="C40" s="4"/>
      <c r="D40" s="4">
        <v>3</v>
      </c>
      <c r="E40" s="4"/>
    </row>
    <row r="41" spans="1:5" ht="30">
      <c r="A41" s="2" t="s">
        <v>1461</v>
      </c>
      <c r="B41" s="4" t="s">
        <v>7</v>
      </c>
      <c r="C41" s="4"/>
      <c r="D41" s="4" t="s">
        <v>7</v>
      </c>
      <c r="E41" s="4"/>
    </row>
    <row r="42" spans="1:5">
      <c r="A42" s="3" t="s">
        <v>1447</v>
      </c>
      <c r="B42" s="4" t="s">
        <v>7</v>
      </c>
      <c r="C42" s="4"/>
      <c r="D42" s="4" t="s">
        <v>7</v>
      </c>
      <c r="E42" s="4"/>
    </row>
    <row r="43" spans="1:5">
      <c r="A43" s="2" t="s">
        <v>1449</v>
      </c>
      <c r="B43" s="4">
        <v>70</v>
      </c>
      <c r="C43" s="4"/>
      <c r="D43" s="4">
        <v>70</v>
      </c>
      <c r="E43" s="4"/>
    </row>
    <row r="44" spans="1:5" ht="30">
      <c r="A44" s="2" t="s">
        <v>1453</v>
      </c>
      <c r="B44" s="271">
        <v>8.5000000000000006E-2</v>
      </c>
      <c r="C44" s="4"/>
      <c r="D44" s="4" t="s">
        <v>7</v>
      </c>
      <c r="E44" s="4"/>
    </row>
    <row r="45" spans="1:5" ht="30">
      <c r="A45" s="2" t="s">
        <v>1462</v>
      </c>
      <c r="B45" s="4" t="s">
        <v>7</v>
      </c>
      <c r="C45" s="4"/>
      <c r="D45" s="4" t="s">
        <v>7</v>
      </c>
      <c r="E45" s="4"/>
    </row>
    <row r="46" spans="1:5">
      <c r="A46" s="3" t="s">
        <v>1447</v>
      </c>
      <c r="B46" s="4" t="s">
        <v>7</v>
      </c>
      <c r="C46" s="4"/>
      <c r="D46" s="4" t="s">
        <v>7</v>
      </c>
      <c r="E46" s="4"/>
    </row>
    <row r="47" spans="1:5">
      <c r="A47" s="2" t="s">
        <v>1449</v>
      </c>
      <c r="B47" s="4">
        <v>131</v>
      </c>
      <c r="C47" s="4"/>
      <c r="D47" s="4">
        <v>131</v>
      </c>
      <c r="E47" s="4"/>
    </row>
    <row r="48" spans="1:5" ht="30">
      <c r="A48" s="2" t="s">
        <v>1453</v>
      </c>
      <c r="B48" s="271">
        <v>8.1299999999999997E-2</v>
      </c>
      <c r="C48" s="4"/>
      <c r="D48" s="4" t="s">
        <v>7</v>
      </c>
      <c r="E48" s="4"/>
    </row>
    <row r="49" spans="1:5" ht="30">
      <c r="A49" s="2" t="s">
        <v>1463</v>
      </c>
      <c r="B49" s="4" t="s">
        <v>7</v>
      </c>
      <c r="C49" s="4"/>
      <c r="D49" s="4" t="s">
        <v>7</v>
      </c>
      <c r="E49" s="4"/>
    </row>
    <row r="50" spans="1:5">
      <c r="A50" s="3" t="s">
        <v>1447</v>
      </c>
      <c r="B50" s="4" t="s">
        <v>7</v>
      </c>
      <c r="C50" s="4"/>
      <c r="D50" s="4" t="s">
        <v>7</v>
      </c>
      <c r="E50" s="4"/>
    </row>
    <row r="51" spans="1:5" ht="17.25">
      <c r="A51" s="2" t="s">
        <v>1449</v>
      </c>
      <c r="B51" s="4">
        <v>550</v>
      </c>
      <c r="C51" s="273" t="s">
        <v>1244</v>
      </c>
      <c r="D51" s="4">
        <v>550</v>
      </c>
      <c r="E51" s="273" t="s">
        <v>1244</v>
      </c>
    </row>
    <row r="52" spans="1:5" ht="30">
      <c r="A52" s="2" t="s">
        <v>1453</v>
      </c>
      <c r="B52" s="271">
        <v>6.8000000000000005E-2</v>
      </c>
      <c r="C52" s="273" t="s">
        <v>1244</v>
      </c>
      <c r="D52" s="4" t="s">
        <v>7</v>
      </c>
      <c r="E52" s="4"/>
    </row>
    <row r="53" spans="1:5" ht="30">
      <c r="A53" s="2" t="s">
        <v>1464</v>
      </c>
      <c r="B53" s="4" t="s">
        <v>7</v>
      </c>
      <c r="C53" s="4"/>
      <c r="D53" s="4" t="s">
        <v>7</v>
      </c>
      <c r="E53" s="4"/>
    </row>
    <row r="54" spans="1:5">
      <c r="A54" s="3" t="s">
        <v>1447</v>
      </c>
      <c r="B54" s="4" t="s">
        <v>7</v>
      </c>
      <c r="C54" s="4"/>
      <c r="D54" s="4" t="s">
        <v>7</v>
      </c>
      <c r="E54" s="4"/>
    </row>
    <row r="55" spans="1:5">
      <c r="A55" s="2" t="s">
        <v>1449</v>
      </c>
      <c r="B55" s="4">
        <v>750</v>
      </c>
      <c r="C55" s="4"/>
      <c r="D55" s="4">
        <v>750</v>
      </c>
      <c r="E55" s="4"/>
    </row>
    <row r="56" spans="1:5" ht="30">
      <c r="A56" s="2" t="s">
        <v>1453</v>
      </c>
      <c r="B56" s="271">
        <v>6.6000000000000003E-2</v>
      </c>
      <c r="C56" s="4"/>
      <c r="D56" s="4" t="s">
        <v>7</v>
      </c>
      <c r="E56" s="4"/>
    </row>
    <row r="57" spans="1:5" ht="45">
      <c r="A57" s="2" t="s">
        <v>1465</v>
      </c>
      <c r="B57" s="4" t="s">
        <v>7</v>
      </c>
      <c r="C57" s="4"/>
      <c r="D57" s="4" t="s">
        <v>7</v>
      </c>
      <c r="E57" s="4"/>
    </row>
    <row r="58" spans="1:5">
      <c r="A58" s="3" t="s">
        <v>1447</v>
      </c>
      <c r="B58" s="4" t="s">
        <v>7</v>
      </c>
      <c r="C58" s="4"/>
      <c r="D58" s="4" t="s">
        <v>7</v>
      </c>
      <c r="E58" s="4"/>
    </row>
    <row r="59" spans="1:5">
      <c r="A59" s="2" t="s">
        <v>1449</v>
      </c>
      <c r="B59" s="4">
        <v>10</v>
      </c>
      <c r="C59" s="4"/>
      <c r="D59" s="4">
        <v>11</v>
      </c>
      <c r="E59" s="4"/>
    </row>
    <row r="60" spans="1:5" ht="30">
      <c r="A60" s="2" t="s">
        <v>1466</v>
      </c>
      <c r="B60" s="4" t="s">
        <v>7</v>
      </c>
      <c r="C60" s="4"/>
      <c r="D60" s="4" t="s">
        <v>7</v>
      </c>
      <c r="E60" s="4"/>
    </row>
    <row r="61" spans="1:5">
      <c r="A61" s="3" t="s">
        <v>1447</v>
      </c>
      <c r="B61" s="4" t="s">
        <v>7</v>
      </c>
      <c r="C61" s="4"/>
      <c r="D61" s="4" t="s">
        <v>7</v>
      </c>
      <c r="E61" s="4"/>
    </row>
    <row r="62" spans="1:5">
      <c r="A62" s="2" t="s">
        <v>1449</v>
      </c>
      <c r="B62" s="4">
        <v>136</v>
      </c>
      <c r="C62" s="4"/>
      <c r="D62" s="4">
        <v>204</v>
      </c>
      <c r="E62" s="4"/>
    </row>
    <row r="63" spans="1:5" ht="30">
      <c r="A63" s="2" t="s">
        <v>1453</v>
      </c>
      <c r="B63" s="271">
        <v>4.5499999999999999E-2</v>
      </c>
      <c r="C63" s="4"/>
      <c r="D63" s="4" t="s">
        <v>7</v>
      </c>
      <c r="E63" s="4"/>
    </row>
    <row r="64" spans="1:5" ht="30">
      <c r="A64" s="2" t="s">
        <v>1467</v>
      </c>
      <c r="B64" s="4" t="s">
        <v>7</v>
      </c>
      <c r="C64" s="4"/>
      <c r="D64" s="4" t="s">
        <v>7</v>
      </c>
      <c r="E64" s="4"/>
    </row>
    <row r="65" spans="1:5">
      <c r="A65" s="3" t="s">
        <v>1447</v>
      </c>
      <c r="B65" s="4" t="s">
        <v>7</v>
      </c>
      <c r="C65" s="4"/>
      <c r="D65" s="4" t="s">
        <v>7</v>
      </c>
      <c r="E65" s="4"/>
    </row>
    <row r="66" spans="1:5">
      <c r="A66" s="2" t="s">
        <v>1449</v>
      </c>
      <c r="B66" s="6">
        <v>1000</v>
      </c>
      <c r="C66" s="4"/>
      <c r="D66" s="6">
        <v>1000</v>
      </c>
      <c r="E66" s="4"/>
    </row>
    <row r="67" spans="1:5" ht="30">
      <c r="A67" s="2" t="s">
        <v>1453</v>
      </c>
      <c r="B67" s="271">
        <v>5.1299999999999998E-2</v>
      </c>
      <c r="C67" s="4"/>
      <c r="D67" s="4" t="s">
        <v>7</v>
      </c>
      <c r="E67" s="4"/>
    </row>
    <row r="68" spans="1:5">
      <c r="A68" s="2" t="s">
        <v>1468</v>
      </c>
      <c r="B68" s="4" t="s">
        <v>7</v>
      </c>
      <c r="C68" s="4"/>
      <c r="D68" s="4" t="s">
        <v>7</v>
      </c>
      <c r="E68" s="4"/>
    </row>
    <row r="69" spans="1:5">
      <c r="A69" s="3" t="s">
        <v>1447</v>
      </c>
      <c r="B69" s="4" t="s">
        <v>7</v>
      </c>
      <c r="C69" s="4"/>
      <c r="D69" s="4" t="s">
        <v>7</v>
      </c>
      <c r="E69" s="4"/>
    </row>
    <row r="70" spans="1:5">
      <c r="A70" s="2" t="s">
        <v>1449</v>
      </c>
      <c r="B70" s="7">
        <v>0</v>
      </c>
      <c r="C70" s="4"/>
      <c r="D70" s="7">
        <v>35</v>
      </c>
      <c r="E70" s="4"/>
    </row>
    <row r="71" spans="1:5">
      <c r="A71" s="46"/>
      <c r="B71" s="46"/>
      <c r="C71" s="46"/>
      <c r="D71" s="46"/>
      <c r="E71" s="46"/>
    </row>
    <row r="72" spans="1:5" ht="30" customHeight="1">
      <c r="A72" s="2" t="s">
        <v>1237</v>
      </c>
      <c r="B72" s="13" t="s">
        <v>1469</v>
      </c>
      <c r="C72" s="13"/>
      <c r="D72" s="13"/>
      <c r="E72" s="13"/>
    </row>
    <row r="73" spans="1:5" ht="15" customHeight="1">
      <c r="A73" s="2" t="s">
        <v>1239</v>
      </c>
      <c r="B73" s="13" t="s">
        <v>709</v>
      </c>
      <c r="C73" s="13"/>
      <c r="D73" s="13"/>
      <c r="E73" s="13"/>
    </row>
    <row r="74" spans="1:5" ht="15" customHeight="1">
      <c r="A74" s="2" t="s">
        <v>1244</v>
      </c>
      <c r="B74" s="13" t="s">
        <v>707</v>
      </c>
      <c r="C74" s="13"/>
      <c r="D74" s="13"/>
      <c r="E74" s="13"/>
    </row>
  </sheetData>
  <mergeCells count="6">
    <mergeCell ref="B1:C2"/>
    <mergeCell ref="D1:E2"/>
    <mergeCell ref="A71:E71"/>
    <mergeCell ref="B72:E72"/>
    <mergeCell ref="B73:E73"/>
    <mergeCell ref="B74:E7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470</v>
      </c>
      <c r="B1" s="1" t="s">
        <v>2</v>
      </c>
      <c r="C1" s="1"/>
    </row>
    <row r="2" spans="1:3">
      <c r="A2" s="9"/>
      <c r="B2" s="1" t="s">
        <v>3</v>
      </c>
      <c r="C2" s="9" t="s">
        <v>34</v>
      </c>
    </row>
    <row r="3" spans="1:3">
      <c r="A3" s="9"/>
      <c r="B3" s="1" t="s">
        <v>1471</v>
      </c>
      <c r="C3" s="9"/>
    </row>
    <row r="4" spans="1:3">
      <c r="A4" s="3" t="s">
        <v>1447</v>
      </c>
      <c r="B4" s="4" t="s">
        <v>7</v>
      </c>
      <c r="C4" s="4" t="s">
        <v>7</v>
      </c>
    </row>
    <row r="5" spans="1:3" ht="30">
      <c r="A5" s="2" t="s">
        <v>1472</v>
      </c>
      <c r="B5" s="7">
        <v>0</v>
      </c>
      <c r="C5" s="4" t="s">
        <v>7</v>
      </c>
    </row>
    <row r="6" spans="1:3">
      <c r="A6" s="2" t="s">
        <v>100</v>
      </c>
      <c r="B6" s="6">
        <v>135000000</v>
      </c>
      <c r="C6" s="6">
        <v>200000000</v>
      </c>
    </row>
    <row r="7" spans="1:3" ht="30">
      <c r="A7" s="2" t="s">
        <v>1473</v>
      </c>
      <c r="B7" s="6">
        <v>2500000000</v>
      </c>
      <c r="C7" s="4" t="s">
        <v>7</v>
      </c>
    </row>
    <row r="8" spans="1:3">
      <c r="A8" s="2" t="s">
        <v>1474</v>
      </c>
      <c r="B8" s="5">
        <v>42855</v>
      </c>
      <c r="C8" s="4" t="s">
        <v>7</v>
      </c>
    </row>
    <row r="9" spans="1:3" ht="30">
      <c r="A9" s="2" t="s">
        <v>1475</v>
      </c>
      <c r="B9" s="6">
        <v>1000000000</v>
      </c>
      <c r="C9" s="4" t="s">
        <v>7</v>
      </c>
    </row>
    <row r="10" spans="1:3" ht="30">
      <c r="A10" s="2" t="s">
        <v>1476</v>
      </c>
      <c r="B10" s="4">
        <v>2</v>
      </c>
      <c r="C10" s="4" t="s">
        <v>7</v>
      </c>
    </row>
    <row r="11" spans="1:3">
      <c r="A11" s="2" t="s">
        <v>1477</v>
      </c>
      <c r="B11" s="4" t="s">
        <v>7</v>
      </c>
      <c r="C11" s="4">
        <v>0.65</v>
      </c>
    </row>
    <row r="12" spans="1:3">
      <c r="A12" s="2" t="s">
        <v>1478</v>
      </c>
      <c r="B12" s="4" t="s">
        <v>7</v>
      </c>
      <c r="C12" s="4" t="s">
        <v>7</v>
      </c>
    </row>
    <row r="13" spans="1:3">
      <c r="A13" s="3" t="s">
        <v>1447</v>
      </c>
      <c r="B13" s="4" t="s">
        <v>7</v>
      </c>
      <c r="C13" s="4" t="s">
        <v>7</v>
      </c>
    </row>
    <row r="14" spans="1:3" ht="30">
      <c r="A14" s="2" t="s">
        <v>1473</v>
      </c>
      <c r="B14" s="6">
        <v>100000000</v>
      </c>
      <c r="C14" s="4" t="s">
        <v>7</v>
      </c>
    </row>
    <row r="15" spans="1:3">
      <c r="A15" s="2" t="s">
        <v>1479</v>
      </c>
      <c r="B15" s="4" t="s">
        <v>7</v>
      </c>
      <c r="C15" s="4" t="s">
        <v>7</v>
      </c>
    </row>
    <row r="16" spans="1:3">
      <c r="A16" s="3" t="s">
        <v>1447</v>
      </c>
      <c r="B16" s="4" t="s">
        <v>7</v>
      </c>
      <c r="C16" s="4" t="s">
        <v>7</v>
      </c>
    </row>
    <row r="17" spans="1:3" ht="30">
      <c r="A17" s="2" t="s">
        <v>1473</v>
      </c>
      <c r="B17" s="7">
        <v>500000000</v>
      </c>
      <c r="C17" s="4" t="s">
        <v>7</v>
      </c>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1480</v>
      </c>
      <c r="B1" s="9" t="s">
        <v>2</v>
      </c>
      <c r="C1" s="9"/>
      <c r="D1" s="9"/>
      <c r="E1" s="9"/>
    </row>
    <row r="2" spans="1:5" ht="15" customHeight="1">
      <c r="A2" s="1" t="s">
        <v>71</v>
      </c>
      <c r="B2" s="9" t="s">
        <v>3</v>
      </c>
      <c r="C2" s="9"/>
      <c r="D2" s="9" t="s">
        <v>34</v>
      </c>
      <c r="E2" s="9"/>
    </row>
    <row r="3" spans="1:5" ht="30">
      <c r="A3" s="3" t="s">
        <v>1481</v>
      </c>
      <c r="B3" s="4" t="s">
        <v>7</v>
      </c>
      <c r="C3" s="4"/>
      <c r="D3" s="4" t="s">
        <v>7</v>
      </c>
      <c r="E3" s="4"/>
    </row>
    <row r="4" spans="1:5" ht="30">
      <c r="A4" s="2" t="s">
        <v>1482</v>
      </c>
      <c r="B4" s="7">
        <v>1783</v>
      </c>
      <c r="C4" s="273" t="s">
        <v>1237</v>
      </c>
      <c r="D4" s="7">
        <v>1510</v>
      </c>
      <c r="E4" s="4"/>
    </row>
    <row r="5" spans="1:5">
      <c r="A5" s="2" t="s">
        <v>715</v>
      </c>
      <c r="B5" s="4">
        <v>84</v>
      </c>
      <c r="C5" s="4"/>
      <c r="D5" s="4">
        <v>150</v>
      </c>
      <c r="E5" s="4"/>
    </row>
    <row r="6" spans="1:5">
      <c r="A6" s="2" t="s">
        <v>716</v>
      </c>
      <c r="B6" s="4">
        <v>-78</v>
      </c>
      <c r="C6" s="4"/>
      <c r="D6" s="4">
        <v>-35</v>
      </c>
      <c r="E6" s="4"/>
    </row>
    <row r="7" spans="1:5" ht="45">
      <c r="A7" s="2" t="s">
        <v>719</v>
      </c>
      <c r="B7" s="4">
        <v>106</v>
      </c>
      <c r="C7" s="4"/>
      <c r="D7" s="4">
        <v>91</v>
      </c>
      <c r="E7" s="4"/>
    </row>
    <row r="8" spans="1:5">
      <c r="A8" s="2" t="s">
        <v>720</v>
      </c>
      <c r="B8" s="4">
        <v>244</v>
      </c>
      <c r="C8" s="4"/>
      <c r="D8" s="4">
        <v>150</v>
      </c>
      <c r="E8" s="4"/>
    </row>
    <row r="9" spans="1:5">
      <c r="A9" s="2" t="s">
        <v>721</v>
      </c>
      <c r="B9" s="4">
        <v>-43</v>
      </c>
      <c r="C9" s="4"/>
      <c r="D9" s="4">
        <v>-83</v>
      </c>
      <c r="E9" s="4"/>
    </row>
    <row r="10" spans="1:5" ht="30">
      <c r="A10" s="2" t="s">
        <v>1483</v>
      </c>
      <c r="B10" s="6">
        <v>2096</v>
      </c>
      <c r="C10" s="273" t="s">
        <v>1237</v>
      </c>
      <c r="D10" s="6">
        <v>1783</v>
      </c>
      <c r="E10" s="273" t="s">
        <v>1237</v>
      </c>
    </row>
    <row r="11" spans="1:5">
      <c r="A11" s="2" t="s">
        <v>1484</v>
      </c>
      <c r="B11" s="7">
        <v>87</v>
      </c>
      <c r="C11" s="4"/>
      <c r="D11" s="7">
        <v>34</v>
      </c>
      <c r="E11" s="4"/>
    </row>
    <row r="12" spans="1:5">
      <c r="A12" s="46"/>
      <c r="B12" s="46"/>
      <c r="C12" s="46"/>
      <c r="D12" s="46"/>
      <c r="E12" s="46"/>
    </row>
    <row r="13" spans="1:5" ht="30" customHeight="1">
      <c r="A13" s="2" t="s">
        <v>1237</v>
      </c>
      <c r="B13" s="13" t="s">
        <v>1485</v>
      </c>
      <c r="C13" s="13"/>
      <c r="D13" s="13"/>
      <c r="E13" s="13"/>
    </row>
  </sheetData>
  <mergeCells count="5">
    <mergeCell ref="B1:E1"/>
    <mergeCell ref="B2:C2"/>
    <mergeCell ref="D2:E2"/>
    <mergeCell ref="A12:E12"/>
    <mergeCell ref="B13:E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9" t="s">
        <v>2</v>
      </c>
      <c r="C1" s="9"/>
      <c r="D1" s="9"/>
    </row>
    <row r="2" spans="1:4">
      <c r="A2" s="1" t="s">
        <v>71</v>
      </c>
      <c r="B2" s="1" t="s">
        <v>3</v>
      </c>
      <c r="C2" s="1" t="s">
        <v>34</v>
      </c>
      <c r="D2" s="1" t="s">
        <v>35</v>
      </c>
    </row>
    <row r="3" spans="1:4">
      <c r="A3" s="3" t="s">
        <v>141</v>
      </c>
      <c r="B3" s="4" t="s">
        <v>7</v>
      </c>
      <c r="C3" s="4" t="s">
        <v>7</v>
      </c>
      <c r="D3" s="4" t="s">
        <v>7</v>
      </c>
    </row>
    <row r="4" spans="1:4" ht="30">
      <c r="A4" s="2" t="s">
        <v>729</v>
      </c>
      <c r="B4" s="7">
        <v>307</v>
      </c>
      <c r="C4" s="7">
        <v>225</v>
      </c>
      <c r="D4" s="7">
        <v>268</v>
      </c>
    </row>
    <row r="5" spans="1:4">
      <c r="A5" s="2" t="s">
        <v>730</v>
      </c>
      <c r="B5" s="6">
        <v>3904</v>
      </c>
      <c r="C5" s="6">
        <v>4974</v>
      </c>
      <c r="D5" s="6">
        <v>2893</v>
      </c>
    </row>
    <row r="6" spans="1:4">
      <c r="A6" s="3" t="s">
        <v>731</v>
      </c>
      <c r="B6" s="4" t="s">
        <v>7</v>
      </c>
      <c r="C6" s="4" t="s">
        <v>7</v>
      </c>
      <c r="D6" s="4" t="s">
        <v>7</v>
      </c>
    </row>
    <row r="7" spans="1:4">
      <c r="A7" s="2" t="s">
        <v>732</v>
      </c>
      <c r="B7" s="6">
        <v>10870</v>
      </c>
      <c r="C7" s="6">
        <v>13880</v>
      </c>
      <c r="D7" s="4">
        <v>421</v>
      </c>
    </row>
    <row r="8" spans="1:4">
      <c r="A8" s="2" t="s">
        <v>733</v>
      </c>
      <c r="B8" s="6">
        <v>-10935</v>
      </c>
      <c r="C8" s="6">
        <v>-13680</v>
      </c>
      <c r="D8" s="4">
        <v>-421</v>
      </c>
    </row>
    <row r="9" spans="1:4">
      <c r="A9" s="2" t="s">
        <v>737</v>
      </c>
      <c r="B9" s="4">
        <v>-65</v>
      </c>
      <c r="C9" s="4">
        <v>200</v>
      </c>
      <c r="D9" s="4">
        <v>0</v>
      </c>
    </row>
    <row r="10" spans="1:4" ht="30">
      <c r="A10" s="3" t="s">
        <v>1487</v>
      </c>
      <c r="B10" s="4" t="s">
        <v>7</v>
      </c>
      <c r="C10" s="4" t="s">
        <v>7</v>
      </c>
      <c r="D10" s="4" t="s">
        <v>7</v>
      </c>
    </row>
    <row r="11" spans="1:4" ht="30">
      <c r="A11" s="2" t="s">
        <v>741</v>
      </c>
      <c r="B11" s="4">
        <v>319</v>
      </c>
      <c r="C11" s="4">
        <v>257</v>
      </c>
      <c r="D11" s="4">
        <v>148</v>
      </c>
    </row>
    <row r="12" spans="1:4">
      <c r="A12" s="2" t="s">
        <v>742</v>
      </c>
      <c r="B12" s="4">
        <v>-9</v>
      </c>
      <c r="C12" s="4">
        <v>187</v>
      </c>
      <c r="D12" s="4">
        <v>104</v>
      </c>
    </row>
    <row r="13" spans="1:4">
      <c r="A13" s="2" t="s">
        <v>1488</v>
      </c>
      <c r="B13" s="4">
        <v>0</v>
      </c>
      <c r="C13" s="4">
        <v>109</v>
      </c>
      <c r="D13" s="4">
        <v>126</v>
      </c>
    </row>
    <row r="14" spans="1:4" ht="30">
      <c r="A14" s="2" t="s">
        <v>1489</v>
      </c>
      <c r="B14" s="4">
        <v>92</v>
      </c>
      <c r="C14" s="4">
        <v>8</v>
      </c>
      <c r="D14" s="4">
        <v>5</v>
      </c>
    </row>
    <row r="15" spans="1:4" ht="30">
      <c r="A15" s="2" t="s">
        <v>745</v>
      </c>
      <c r="B15" s="7">
        <v>0</v>
      </c>
      <c r="C15" s="7">
        <v>20</v>
      </c>
      <c r="D15" s="7">
        <v>2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9" t="s">
        <v>1490</v>
      </c>
      <c r="B1" s="9" t="s">
        <v>2</v>
      </c>
      <c r="C1" s="9"/>
      <c r="D1" s="9"/>
    </row>
    <row r="2" spans="1:4">
      <c r="A2" s="9"/>
      <c r="B2" s="1" t="s">
        <v>3</v>
      </c>
      <c r="C2" s="1" t="s">
        <v>34</v>
      </c>
      <c r="D2" s="1" t="s">
        <v>35</v>
      </c>
    </row>
    <row r="3" spans="1:4" ht="45">
      <c r="A3" s="3" t="s">
        <v>1491</v>
      </c>
      <c r="B3" s="4" t="s">
        <v>7</v>
      </c>
      <c r="C3" s="4" t="s">
        <v>7</v>
      </c>
      <c r="D3" s="4" t="s">
        <v>7</v>
      </c>
    </row>
    <row r="4" spans="1:4">
      <c r="A4" s="2" t="s">
        <v>758</v>
      </c>
      <c r="B4" s="7">
        <v>1359000000</v>
      </c>
      <c r="C4" s="7">
        <v>1442000000</v>
      </c>
      <c r="D4" s="4" t="s">
        <v>7</v>
      </c>
    </row>
    <row r="5" spans="1:4" ht="30">
      <c r="A5" s="2" t="s">
        <v>1492</v>
      </c>
      <c r="B5" s="4" t="s">
        <v>7</v>
      </c>
      <c r="C5" s="4" t="s">
        <v>7</v>
      </c>
      <c r="D5" s="4" t="s">
        <v>7</v>
      </c>
    </row>
    <row r="6" spans="1:4" ht="45">
      <c r="A6" s="3" t="s">
        <v>1491</v>
      </c>
      <c r="B6" s="4" t="s">
        <v>7</v>
      </c>
      <c r="C6" s="4" t="s">
        <v>7</v>
      </c>
      <c r="D6" s="4" t="s">
        <v>7</v>
      </c>
    </row>
    <row r="7" spans="1:4">
      <c r="A7" s="2" t="s">
        <v>755</v>
      </c>
      <c r="B7" s="6">
        <v>-933000000</v>
      </c>
      <c r="C7" s="6">
        <v>-1146000000</v>
      </c>
      <c r="D7" s="4" t="s">
        <v>7</v>
      </c>
    </row>
    <row r="8" spans="1:4">
      <c r="A8" s="2" t="s">
        <v>758</v>
      </c>
      <c r="B8" s="6">
        <v>791000000</v>
      </c>
      <c r="C8" s="6">
        <v>937000000</v>
      </c>
      <c r="D8" s="4" t="s">
        <v>7</v>
      </c>
    </row>
    <row r="9" spans="1:4">
      <c r="A9" s="2" t="s">
        <v>762</v>
      </c>
      <c r="B9" s="6">
        <v>625000000</v>
      </c>
      <c r="C9" s="6">
        <v>630000000</v>
      </c>
      <c r="D9" s="4" t="s">
        <v>7</v>
      </c>
    </row>
    <row r="10" spans="1:4">
      <c r="A10" s="3" t="s">
        <v>766</v>
      </c>
      <c r="B10" s="4" t="s">
        <v>7</v>
      </c>
      <c r="C10" s="4" t="s">
        <v>7</v>
      </c>
      <c r="D10" s="4" t="s">
        <v>7</v>
      </c>
    </row>
    <row r="11" spans="1:4">
      <c r="A11" s="2" t="s">
        <v>1493</v>
      </c>
      <c r="B11" s="6">
        <v>1146000000</v>
      </c>
      <c r="C11" s="6">
        <v>986000000</v>
      </c>
      <c r="D11" s="4" t="s">
        <v>7</v>
      </c>
    </row>
    <row r="12" spans="1:4">
      <c r="A12" s="2" t="s">
        <v>767</v>
      </c>
      <c r="B12" s="6">
        <v>33000000</v>
      </c>
      <c r="C12" s="6">
        <v>31000000</v>
      </c>
      <c r="D12" s="6">
        <v>28000000</v>
      </c>
    </row>
    <row r="13" spans="1:4">
      <c r="A13" s="2" t="s">
        <v>768</v>
      </c>
      <c r="B13" s="6">
        <v>40000000</v>
      </c>
      <c r="C13" s="6">
        <v>42000000</v>
      </c>
      <c r="D13" s="6">
        <v>44000000</v>
      </c>
    </row>
    <row r="14" spans="1:4">
      <c r="A14" s="2" t="s">
        <v>1494</v>
      </c>
      <c r="B14" s="6">
        <v>-140000000</v>
      </c>
      <c r="C14" s="6">
        <v>196000000</v>
      </c>
      <c r="D14" s="4" t="s">
        <v>7</v>
      </c>
    </row>
    <row r="15" spans="1:4" ht="30">
      <c r="A15" s="2" t="s">
        <v>771</v>
      </c>
      <c r="B15" s="4">
        <v>0</v>
      </c>
      <c r="C15" s="4">
        <v>0</v>
      </c>
      <c r="D15" s="4" t="s">
        <v>7</v>
      </c>
    </row>
    <row r="16" spans="1:4">
      <c r="A16" s="2" t="s">
        <v>772</v>
      </c>
      <c r="B16" s="6">
        <v>-146000000</v>
      </c>
      <c r="C16" s="6">
        <v>-109000000</v>
      </c>
      <c r="D16" s="4" t="s">
        <v>7</v>
      </c>
    </row>
    <row r="17" spans="1:4">
      <c r="A17" s="2" t="s">
        <v>1495</v>
      </c>
      <c r="B17" s="6">
        <v>933000000</v>
      </c>
      <c r="C17" s="6">
        <v>1146000000</v>
      </c>
      <c r="D17" s="6">
        <v>986000000</v>
      </c>
    </row>
    <row r="18" spans="1:4">
      <c r="A18" s="3" t="s">
        <v>1496</v>
      </c>
      <c r="B18" s="4" t="s">
        <v>7</v>
      </c>
      <c r="C18" s="4" t="s">
        <v>7</v>
      </c>
      <c r="D18" s="4" t="s">
        <v>7</v>
      </c>
    </row>
    <row r="19" spans="1:4">
      <c r="A19" s="2" t="s">
        <v>1497</v>
      </c>
      <c r="B19" s="6">
        <v>630000000</v>
      </c>
      <c r="C19" s="6">
        <v>516000000</v>
      </c>
      <c r="D19" s="4" t="s">
        <v>7</v>
      </c>
    </row>
    <row r="20" spans="1:4">
      <c r="A20" s="2" t="s">
        <v>776</v>
      </c>
      <c r="B20" s="6">
        <v>65000000</v>
      </c>
      <c r="C20" s="6">
        <v>66000000</v>
      </c>
      <c r="D20" s="4" t="s">
        <v>7</v>
      </c>
    </row>
    <row r="21" spans="1:4">
      <c r="A21" s="2" t="s">
        <v>777</v>
      </c>
      <c r="B21" s="6">
        <v>76000000</v>
      </c>
      <c r="C21" s="6">
        <v>157000000</v>
      </c>
      <c r="D21" s="4" t="s">
        <v>7</v>
      </c>
    </row>
    <row r="22" spans="1:4" ht="30">
      <c r="A22" s="2" t="s">
        <v>771</v>
      </c>
      <c r="B22" s="4">
        <v>0</v>
      </c>
      <c r="C22" s="4">
        <v>0</v>
      </c>
      <c r="D22" s="4" t="s">
        <v>7</v>
      </c>
    </row>
    <row r="23" spans="1:4">
      <c r="A23" s="2" t="s">
        <v>772</v>
      </c>
      <c r="B23" s="6">
        <v>-146000000</v>
      </c>
      <c r="C23" s="6">
        <v>-109000000</v>
      </c>
      <c r="D23" s="4" t="s">
        <v>7</v>
      </c>
    </row>
    <row r="24" spans="1:4" ht="30">
      <c r="A24" s="2" t="s">
        <v>1498</v>
      </c>
      <c r="B24" s="6">
        <v>625000000</v>
      </c>
      <c r="C24" s="6">
        <v>630000000</v>
      </c>
      <c r="D24" s="6">
        <v>516000000</v>
      </c>
    </row>
    <row r="25" spans="1:4">
      <c r="A25" s="3" t="s">
        <v>1499</v>
      </c>
      <c r="B25" s="4" t="s">
        <v>7</v>
      </c>
      <c r="C25" s="4" t="s">
        <v>7</v>
      </c>
      <c r="D25" s="4" t="s">
        <v>7</v>
      </c>
    </row>
    <row r="26" spans="1:4">
      <c r="A26" s="2" t="s">
        <v>1499</v>
      </c>
      <c r="B26" s="6">
        <v>-308000000</v>
      </c>
      <c r="C26" s="6">
        <v>-516000000</v>
      </c>
      <c r="D26" s="4" t="s">
        <v>7</v>
      </c>
    </row>
    <row r="27" spans="1:4" ht="30">
      <c r="A27" s="3" t="s">
        <v>1500</v>
      </c>
      <c r="B27" s="4" t="s">
        <v>7</v>
      </c>
      <c r="C27" s="4" t="s">
        <v>7</v>
      </c>
      <c r="D27" s="4" t="s">
        <v>7</v>
      </c>
    </row>
    <row r="28" spans="1:4">
      <c r="A28" s="2" t="s">
        <v>541</v>
      </c>
      <c r="B28" s="6">
        <v>-16000000</v>
      </c>
      <c r="C28" s="6">
        <v>-17000000</v>
      </c>
      <c r="D28" s="4" t="s">
        <v>7</v>
      </c>
    </row>
    <row r="29" spans="1:4">
      <c r="A29" s="2" t="s">
        <v>542</v>
      </c>
      <c r="B29" s="6">
        <v>-292000000</v>
      </c>
      <c r="C29" s="6">
        <v>-499000000</v>
      </c>
      <c r="D29" s="4" t="s">
        <v>7</v>
      </c>
    </row>
    <row r="30" spans="1:4">
      <c r="A30" s="2" t="s">
        <v>787</v>
      </c>
      <c r="B30" s="6">
        <v>-308000000</v>
      </c>
      <c r="C30" s="6">
        <v>-516000000</v>
      </c>
      <c r="D30" s="4" t="s">
        <v>7</v>
      </c>
    </row>
    <row r="31" spans="1:4" ht="30">
      <c r="A31" s="3" t="s">
        <v>1501</v>
      </c>
      <c r="B31" s="4" t="s">
        <v>7</v>
      </c>
      <c r="C31" s="4" t="s">
        <v>7</v>
      </c>
      <c r="D31" s="4" t="s">
        <v>7</v>
      </c>
    </row>
    <row r="32" spans="1:4">
      <c r="A32" s="2" t="s">
        <v>1502</v>
      </c>
      <c r="B32" s="6">
        <v>262000000</v>
      </c>
      <c r="C32" s="6">
        <v>511000000</v>
      </c>
      <c r="D32" s="4" t="s">
        <v>7</v>
      </c>
    </row>
    <row r="33" spans="1:4">
      <c r="A33" s="2" t="s">
        <v>791</v>
      </c>
      <c r="B33" s="6">
        <v>15000000</v>
      </c>
      <c r="C33" s="6">
        <v>21000000</v>
      </c>
      <c r="D33" s="4" t="s">
        <v>7</v>
      </c>
    </row>
    <row r="34" spans="1:4" ht="30">
      <c r="A34" s="2" t="s">
        <v>1503</v>
      </c>
      <c r="B34" s="4" t="s">
        <v>7</v>
      </c>
      <c r="C34" s="4" t="s">
        <v>7</v>
      </c>
      <c r="D34" s="4" t="s">
        <v>7</v>
      </c>
    </row>
    <row r="35" spans="1:4" ht="45">
      <c r="A35" s="3" t="s">
        <v>1491</v>
      </c>
      <c r="B35" s="4" t="s">
        <v>7</v>
      </c>
      <c r="C35" s="4" t="s">
        <v>7</v>
      </c>
      <c r="D35" s="4" t="s">
        <v>7</v>
      </c>
    </row>
    <row r="36" spans="1:4">
      <c r="A36" s="2" t="s">
        <v>755</v>
      </c>
      <c r="B36" s="4" t="s">
        <v>7</v>
      </c>
      <c r="C36" s="6">
        <v>-565000000</v>
      </c>
      <c r="D36" s="4" t="s">
        <v>7</v>
      </c>
    </row>
    <row r="37" spans="1:4">
      <c r="A37" s="2" t="s">
        <v>758</v>
      </c>
      <c r="B37" s="4" t="s">
        <v>7</v>
      </c>
      <c r="C37" s="6">
        <v>505000000</v>
      </c>
      <c r="D37" s="4" t="s">
        <v>7</v>
      </c>
    </row>
    <row r="38" spans="1:4">
      <c r="A38" s="2" t="s">
        <v>762</v>
      </c>
      <c r="B38" s="4" t="s">
        <v>7</v>
      </c>
      <c r="C38" s="6">
        <v>500000000</v>
      </c>
      <c r="D38" s="4" t="s">
        <v>7</v>
      </c>
    </row>
    <row r="39" spans="1:4">
      <c r="A39" s="3" t="s">
        <v>766</v>
      </c>
      <c r="B39" s="4" t="s">
        <v>7</v>
      </c>
      <c r="C39" s="4" t="s">
        <v>7</v>
      </c>
      <c r="D39" s="4" t="s">
        <v>7</v>
      </c>
    </row>
    <row r="40" spans="1:4">
      <c r="A40" s="2" t="s">
        <v>1493</v>
      </c>
      <c r="B40" s="6">
        <v>565000000</v>
      </c>
      <c r="C40" s="6">
        <v>465000000</v>
      </c>
      <c r="D40" s="4" t="s">
        <v>7</v>
      </c>
    </row>
    <row r="41" spans="1:4">
      <c r="A41" s="2" t="s">
        <v>767</v>
      </c>
      <c r="B41" s="6">
        <v>22000000</v>
      </c>
      <c r="C41" s="6">
        <v>19000000</v>
      </c>
      <c r="D41" s="6">
        <v>19000000</v>
      </c>
    </row>
    <row r="42" spans="1:4">
      <c r="A42" s="2" t="s">
        <v>768</v>
      </c>
      <c r="B42" s="6">
        <v>24000000</v>
      </c>
      <c r="C42" s="6">
        <v>22000000</v>
      </c>
      <c r="D42" s="6">
        <v>22000000</v>
      </c>
    </row>
    <row r="43" spans="1:4">
      <c r="A43" s="2" t="s">
        <v>1494</v>
      </c>
      <c r="B43" s="6">
        <v>40000000</v>
      </c>
      <c r="C43" s="6">
        <v>49000000</v>
      </c>
      <c r="D43" s="4" t="s">
        <v>7</v>
      </c>
    </row>
    <row r="44" spans="1:4" ht="30">
      <c r="A44" s="2" t="s">
        <v>771</v>
      </c>
      <c r="B44" s="6">
        <v>11000000</v>
      </c>
      <c r="C44" s="6">
        <v>25000000</v>
      </c>
      <c r="D44" s="4" t="s">
        <v>7</v>
      </c>
    </row>
    <row r="45" spans="1:4">
      <c r="A45" s="2" t="s">
        <v>772</v>
      </c>
      <c r="B45" s="6">
        <v>-13000000</v>
      </c>
      <c r="C45" s="6">
        <v>-15000000</v>
      </c>
      <c r="D45" s="4" t="s">
        <v>7</v>
      </c>
    </row>
    <row r="46" spans="1:4">
      <c r="A46" s="2" t="s">
        <v>1495</v>
      </c>
      <c r="B46" s="6">
        <v>649000000</v>
      </c>
      <c r="C46" s="6">
        <v>565000000</v>
      </c>
      <c r="D46" s="6">
        <v>465000000</v>
      </c>
    </row>
    <row r="47" spans="1:4">
      <c r="A47" s="3" t="s">
        <v>1496</v>
      </c>
      <c r="B47" s="4" t="s">
        <v>7</v>
      </c>
      <c r="C47" s="4" t="s">
        <v>7</v>
      </c>
      <c r="D47" s="4" t="s">
        <v>7</v>
      </c>
    </row>
    <row r="48" spans="1:4">
      <c r="A48" s="2" t="s">
        <v>1497</v>
      </c>
      <c r="B48" s="6">
        <v>500000000</v>
      </c>
      <c r="C48" s="6">
        <v>412000000</v>
      </c>
      <c r="D48" s="4" t="s">
        <v>7</v>
      </c>
    </row>
    <row r="49" spans="1:4">
      <c r="A49" s="2" t="s">
        <v>776</v>
      </c>
      <c r="B49" s="6">
        <v>74000000</v>
      </c>
      <c r="C49" s="6">
        <v>57000000</v>
      </c>
      <c r="D49" s="4" t="s">
        <v>7</v>
      </c>
    </row>
    <row r="50" spans="1:4">
      <c r="A50" s="2" t="s">
        <v>777</v>
      </c>
      <c r="B50" s="6">
        <v>23000000</v>
      </c>
      <c r="C50" s="6">
        <v>24000000</v>
      </c>
      <c r="D50" s="4" t="s">
        <v>7</v>
      </c>
    </row>
    <row r="51" spans="1:4" ht="30">
      <c r="A51" s="2" t="s">
        <v>771</v>
      </c>
      <c r="B51" s="6">
        <v>13000000</v>
      </c>
      <c r="C51" s="6">
        <v>22000000</v>
      </c>
      <c r="D51" s="4" t="s">
        <v>7</v>
      </c>
    </row>
    <row r="52" spans="1:4">
      <c r="A52" s="2" t="s">
        <v>772</v>
      </c>
      <c r="B52" s="6">
        <v>-13000000</v>
      </c>
      <c r="C52" s="6">
        <v>-15000000</v>
      </c>
      <c r="D52" s="4" t="s">
        <v>7</v>
      </c>
    </row>
    <row r="53" spans="1:4" ht="30">
      <c r="A53" s="2" t="s">
        <v>1498</v>
      </c>
      <c r="B53" s="6">
        <v>597000000</v>
      </c>
      <c r="C53" s="6">
        <v>500000000</v>
      </c>
      <c r="D53" s="6">
        <v>412000000</v>
      </c>
    </row>
    <row r="54" spans="1:4">
      <c r="A54" s="3" t="s">
        <v>1499</v>
      </c>
      <c r="B54" s="4" t="s">
        <v>7</v>
      </c>
      <c r="C54" s="4" t="s">
        <v>7</v>
      </c>
      <c r="D54" s="4" t="s">
        <v>7</v>
      </c>
    </row>
    <row r="55" spans="1:4">
      <c r="A55" s="2" t="s">
        <v>1499</v>
      </c>
      <c r="B55" s="6">
        <v>-52000000</v>
      </c>
      <c r="C55" s="6">
        <v>-65000000</v>
      </c>
      <c r="D55" s="4" t="s">
        <v>7</v>
      </c>
    </row>
    <row r="56" spans="1:4" ht="30">
      <c r="A56" s="3" t="s">
        <v>1500</v>
      </c>
      <c r="B56" s="4" t="s">
        <v>7</v>
      </c>
      <c r="C56" s="4" t="s">
        <v>7</v>
      </c>
      <c r="D56" s="4" t="s">
        <v>7</v>
      </c>
    </row>
    <row r="57" spans="1:4">
      <c r="A57" s="2" t="s">
        <v>541</v>
      </c>
      <c r="B57" s="4">
        <v>0</v>
      </c>
      <c r="C57" s="4">
        <v>0</v>
      </c>
      <c r="D57" s="4" t="s">
        <v>7</v>
      </c>
    </row>
    <row r="58" spans="1:4">
      <c r="A58" s="2" t="s">
        <v>542</v>
      </c>
      <c r="B58" s="6">
        <v>-52000000</v>
      </c>
      <c r="C58" s="6">
        <v>-65000000</v>
      </c>
      <c r="D58" s="4" t="s">
        <v>7</v>
      </c>
    </row>
    <row r="59" spans="1:4">
      <c r="A59" s="2" t="s">
        <v>787</v>
      </c>
      <c r="B59" s="6">
        <v>-52000000</v>
      </c>
      <c r="C59" s="6">
        <v>-65000000</v>
      </c>
      <c r="D59" s="4" t="s">
        <v>7</v>
      </c>
    </row>
    <row r="60" spans="1:4" ht="30">
      <c r="A60" s="3" t="s">
        <v>1501</v>
      </c>
      <c r="B60" s="4" t="s">
        <v>7</v>
      </c>
      <c r="C60" s="4" t="s">
        <v>7</v>
      </c>
      <c r="D60" s="4" t="s">
        <v>7</v>
      </c>
    </row>
    <row r="61" spans="1:4">
      <c r="A61" s="2" t="s">
        <v>1502</v>
      </c>
      <c r="B61" s="6">
        <v>59000000</v>
      </c>
      <c r="C61" s="6">
        <v>74000000</v>
      </c>
      <c r="D61" s="4" t="s">
        <v>7</v>
      </c>
    </row>
    <row r="62" spans="1:4">
      <c r="A62" s="2" t="s">
        <v>791</v>
      </c>
      <c r="B62" s="6">
        <v>9000000</v>
      </c>
      <c r="C62" s="6">
        <v>10000000</v>
      </c>
      <c r="D62" s="4" t="s">
        <v>7</v>
      </c>
    </row>
    <row r="63" spans="1:4" ht="30">
      <c r="A63" s="2" t="s">
        <v>1504</v>
      </c>
      <c r="B63" s="4" t="s">
        <v>7</v>
      </c>
      <c r="C63" s="4" t="s">
        <v>7</v>
      </c>
      <c r="D63" s="4" t="s">
        <v>7</v>
      </c>
    </row>
    <row r="64" spans="1:4">
      <c r="A64" s="3" t="s">
        <v>766</v>
      </c>
      <c r="B64" s="4" t="s">
        <v>7</v>
      </c>
      <c r="C64" s="4" t="s">
        <v>7</v>
      </c>
      <c r="D64" s="4" t="s">
        <v>7</v>
      </c>
    </row>
    <row r="65" spans="1:4">
      <c r="A65" s="2" t="s">
        <v>1493</v>
      </c>
      <c r="B65" s="6">
        <v>311000000</v>
      </c>
      <c r="C65" s="6">
        <v>301000000</v>
      </c>
      <c r="D65" s="4" t="s">
        <v>7</v>
      </c>
    </row>
    <row r="66" spans="1:4">
      <c r="A66" s="2" t="s">
        <v>767</v>
      </c>
      <c r="B66" s="6">
        <v>4000000</v>
      </c>
      <c r="C66" s="6">
        <v>4000000</v>
      </c>
      <c r="D66" s="6">
        <v>4000000</v>
      </c>
    </row>
    <row r="67" spans="1:4">
      <c r="A67" s="2" t="s">
        <v>768</v>
      </c>
      <c r="B67" s="6">
        <v>12000000</v>
      </c>
      <c r="C67" s="6">
        <v>14000000</v>
      </c>
      <c r="D67" s="6">
        <v>16000000</v>
      </c>
    </row>
    <row r="68" spans="1:4">
      <c r="A68" s="2" t="s">
        <v>1494</v>
      </c>
      <c r="B68" s="6">
        <v>-31000000</v>
      </c>
      <c r="C68" s="6">
        <v>8000000</v>
      </c>
      <c r="D68" s="4" t="s">
        <v>7</v>
      </c>
    </row>
    <row r="69" spans="1:4" ht="30">
      <c r="A69" s="2" t="s">
        <v>771</v>
      </c>
      <c r="B69" s="4">
        <v>0</v>
      </c>
      <c r="C69" s="4">
        <v>0</v>
      </c>
      <c r="D69" s="4" t="s">
        <v>7</v>
      </c>
    </row>
    <row r="70" spans="1:4">
      <c r="A70" s="2" t="s">
        <v>772</v>
      </c>
      <c r="B70" s="6">
        <v>-17000000</v>
      </c>
      <c r="C70" s="6">
        <v>-16000000</v>
      </c>
      <c r="D70" s="4" t="s">
        <v>7</v>
      </c>
    </row>
    <row r="71" spans="1:4">
      <c r="A71" s="2" t="s">
        <v>1495</v>
      </c>
      <c r="B71" s="6">
        <v>279000000</v>
      </c>
      <c r="C71" s="6">
        <v>311000000</v>
      </c>
      <c r="D71" s="6">
        <v>301000000</v>
      </c>
    </row>
    <row r="72" spans="1:4">
      <c r="A72" s="3" t="s">
        <v>1496</v>
      </c>
      <c r="B72" s="4" t="s">
        <v>7</v>
      </c>
      <c r="C72" s="4" t="s">
        <v>7</v>
      </c>
      <c r="D72" s="4" t="s">
        <v>7</v>
      </c>
    </row>
    <row r="73" spans="1:4">
      <c r="A73" s="2" t="s">
        <v>1497</v>
      </c>
      <c r="B73" s="4">
        <v>0</v>
      </c>
      <c r="C73" s="4">
        <v>0</v>
      </c>
      <c r="D73" s="4" t="s">
        <v>7</v>
      </c>
    </row>
    <row r="74" spans="1:4">
      <c r="A74" s="2" t="s">
        <v>776</v>
      </c>
      <c r="B74" s="4">
        <v>0</v>
      </c>
      <c r="C74" s="4">
        <v>0</v>
      </c>
      <c r="D74" s="4" t="s">
        <v>7</v>
      </c>
    </row>
    <row r="75" spans="1:4">
      <c r="A75" s="2" t="s">
        <v>777</v>
      </c>
      <c r="B75" s="4">
        <v>0</v>
      </c>
      <c r="C75" s="4">
        <v>0</v>
      </c>
      <c r="D75" s="4" t="s">
        <v>7</v>
      </c>
    </row>
    <row r="76" spans="1:4" ht="30">
      <c r="A76" s="2" t="s">
        <v>771</v>
      </c>
      <c r="B76" s="4">
        <v>0</v>
      </c>
      <c r="C76" s="4">
        <v>0</v>
      </c>
      <c r="D76" s="4" t="s">
        <v>7</v>
      </c>
    </row>
    <row r="77" spans="1:4">
      <c r="A77" s="2" t="s">
        <v>772</v>
      </c>
      <c r="B77" s="6">
        <v>-17000000</v>
      </c>
      <c r="C77" s="6">
        <v>-16000000</v>
      </c>
      <c r="D77" s="4" t="s">
        <v>7</v>
      </c>
    </row>
    <row r="78" spans="1:4" ht="30">
      <c r="A78" s="2" t="s">
        <v>1498</v>
      </c>
      <c r="B78" s="4">
        <v>0</v>
      </c>
      <c r="C78" s="4">
        <v>0</v>
      </c>
      <c r="D78" s="4">
        <v>0</v>
      </c>
    </row>
    <row r="79" spans="1:4">
      <c r="A79" s="3" t="s">
        <v>1499</v>
      </c>
      <c r="B79" s="4" t="s">
        <v>7</v>
      </c>
      <c r="C79" s="4" t="s">
        <v>7</v>
      </c>
      <c r="D79" s="4" t="s">
        <v>7</v>
      </c>
    </row>
    <row r="80" spans="1:4">
      <c r="A80" s="2" t="s">
        <v>1499</v>
      </c>
      <c r="B80" s="6">
        <v>-279000000</v>
      </c>
      <c r="C80" s="6">
        <v>-311000000</v>
      </c>
      <c r="D80" s="4" t="s">
        <v>7</v>
      </c>
    </row>
    <row r="81" spans="1:4" ht="30">
      <c r="A81" s="3" t="s">
        <v>1500</v>
      </c>
      <c r="B81" s="4" t="s">
        <v>7</v>
      </c>
      <c r="C81" s="4" t="s">
        <v>7</v>
      </c>
      <c r="D81" s="4" t="s">
        <v>7</v>
      </c>
    </row>
    <row r="82" spans="1:4">
      <c r="A82" s="2" t="s">
        <v>541</v>
      </c>
      <c r="B82" s="6">
        <v>-19000000</v>
      </c>
      <c r="C82" s="6">
        <v>-19000000</v>
      </c>
      <c r="D82" s="4" t="s">
        <v>7</v>
      </c>
    </row>
    <row r="83" spans="1:4">
      <c r="A83" s="2" t="s">
        <v>542</v>
      </c>
      <c r="B83" s="6">
        <v>-260000000</v>
      </c>
      <c r="C83" s="6">
        <v>-292000000</v>
      </c>
      <c r="D83" s="4" t="s">
        <v>7</v>
      </c>
    </row>
    <row r="84" spans="1:4">
      <c r="A84" s="2" t="s">
        <v>787</v>
      </c>
      <c r="B84" s="6">
        <v>-279000000</v>
      </c>
      <c r="C84" s="6">
        <v>-311000000</v>
      </c>
      <c r="D84" s="4" t="s">
        <v>7</v>
      </c>
    </row>
    <row r="85" spans="1:4" ht="30">
      <c r="A85" s="3" t="s">
        <v>1501</v>
      </c>
      <c r="B85" s="4" t="s">
        <v>7</v>
      </c>
      <c r="C85" s="4" t="s">
        <v>7</v>
      </c>
      <c r="D85" s="4" t="s">
        <v>7</v>
      </c>
    </row>
    <row r="86" spans="1:4">
      <c r="A86" s="2" t="s">
        <v>1502</v>
      </c>
      <c r="B86" s="6">
        <v>-8000000</v>
      </c>
      <c r="C86" s="6">
        <v>23000000</v>
      </c>
      <c r="D86" s="4" t="s">
        <v>7</v>
      </c>
    </row>
    <row r="87" spans="1:4">
      <c r="A87" s="2" t="s">
        <v>791</v>
      </c>
      <c r="B87" s="7">
        <v>-5000000</v>
      </c>
      <c r="C87" s="7">
        <v>-11000000</v>
      </c>
      <c r="D87"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2.42578125" customWidth="1"/>
    <col min="6" max="6" width="36.5703125" customWidth="1"/>
    <col min="7" max="7" width="22.42578125" customWidth="1"/>
  </cols>
  <sheetData>
    <row r="1" spans="1:7" ht="15" customHeight="1">
      <c r="A1" s="1" t="s">
        <v>1505</v>
      </c>
      <c r="B1" s="9" t="s">
        <v>2</v>
      </c>
      <c r="C1" s="9"/>
      <c r="D1" s="9"/>
      <c r="E1" s="9"/>
      <c r="F1" s="9"/>
      <c r="G1" s="9"/>
    </row>
    <row r="2" spans="1:7" ht="15" customHeight="1">
      <c r="A2" s="1" t="s">
        <v>71</v>
      </c>
      <c r="B2" s="9" t="s">
        <v>3</v>
      </c>
      <c r="C2" s="9"/>
      <c r="D2" s="9" t="s">
        <v>34</v>
      </c>
      <c r="E2" s="9"/>
      <c r="F2" s="9" t="s">
        <v>35</v>
      </c>
      <c r="G2" s="9"/>
    </row>
    <row r="3" spans="1:7" ht="30">
      <c r="A3" s="2" t="s">
        <v>1492</v>
      </c>
      <c r="B3" s="4" t="s">
        <v>7</v>
      </c>
      <c r="C3" s="4"/>
      <c r="D3" s="4" t="s">
        <v>7</v>
      </c>
      <c r="E3" s="4"/>
      <c r="F3" s="4" t="s">
        <v>7</v>
      </c>
      <c r="G3" s="4"/>
    </row>
    <row r="4" spans="1:7" ht="30">
      <c r="A4" s="3" t="s">
        <v>795</v>
      </c>
      <c r="B4" s="4" t="s">
        <v>7</v>
      </c>
      <c r="C4" s="4"/>
      <c r="D4" s="4" t="s">
        <v>7</v>
      </c>
      <c r="E4" s="4"/>
      <c r="F4" s="4" t="s">
        <v>7</v>
      </c>
      <c r="G4" s="4"/>
    </row>
    <row r="5" spans="1:7">
      <c r="A5" s="2" t="s">
        <v>767</v>
      </c>
      <c r="B5" s="7">
        <v>33</v>
      </c>
      <c r="C5" s="4"/>
      <c r="D5" s="7">
        <v>31</v>
      </c>
      <c r="E5" s="4"/>
      <c r="F5" s="7">
        <v>28</v>
      </c>
      <c r="G5" s="4"/>
    </row>
    <row r="6" spans="1:7">
      <c r="A6" s="2" t="s">
        <v>768</v>
      </c>
      <c r="B6" s="4">
        <v>40</v>
      </c>
      <c r="C6" s="4"/>
      <c r="D6" s="4">
        <v>42</v>
      </c>
      <c r="E6" s="4"/>
      <c r="F6" s="4">
        <v>44</v>
      </c>
      <c r="G6" s="4"/>
    </row>
    <row r="7" spans="1:7">
      <c r="A7" s="2" t="s">
        <v>796</v>
      </c>
      <c r="B7" s="4">
        <v>-43</v>
      </c>
      <c r="C7" s="4"/>
      <c r="D7" s="4">
        <v>-43</v>
      </c>
      <c r="E7" s="4"/>
      <c r="F7" s="4">
        <v>-43</v>
      </c>
      <c r="G7" s="4"/>
    </row>
    <row r="8" spans="1:7" ht="30">
      <c r="A8" s="3" t="s">
        <v>1506</v>
      </c>
      <c r="B8" s="4" t="s">
        <v>7</v>
      </c>
      <c r="C8" s="4"/>
      <c r="D8" s="4" t="s">
        <v>7</v>
      </c>
      <c r="E8" s="4"/>
      <c r="F8" s="4" t="s">
        <v>7</v>
      </c>
      <c r="G8" s="4"/>
    </row>
    <row r="9" spans="1:7">
      <c r="A9" s="2" t="s">
        <v>800</v>
      </c>
      <c r="B9" s="4">
        <v>6</v>
      </c>
      <c r="C9" s="4"/>
      <c r="D9" s="4">
        <v>7</v>
      </c>
      <c r="E9" s="4"/>
      <c r="F9" s="4">
        <v>6</v>
      </c>
      <c r="G9" s="4"/>
    </row>
    <row r="10" spans="1:7">
      <c r="A10" s="2" t="s">
        <v>802</v>
      </c>
      <c r="B10" s="4">
        <v>43</v>
      </c>
      <c r="C10" s="4"/>
      <c r="D10" s="4">
        <v>48</v>
      </c>
      <c r="E10" s="4"/>
      <c r="F10" s="4">
        <v>47</v>
      </c>
      <c r="G10" s="4"/>
    </row>
    <row r="11" spans="1:7" ht="17.25">
      <c r="A11" s="2" t="s">
        <v>1507</v>
      </c>
      <c r="B11" s="4">
        <v>45</v>
      </c>
      <c r="C11" s="273" t="s">
        <v>1237</v>
      </c>
      <c r="D11" s="4">
        <v>45</v>
      </c>
      <c r="E11" s="273" t="s">
        <v>1237</v>
      </c>
      <c r="F11" s="4">
        <v>30</v>
      </c>
      <c r="G11" s="273" t="s">
        <v>1237</v>
      </c>
    </row>
    <row r="12" spans="1:7" ht="17.25">
      <c r="A12" s="2" t="s">
        <v>1508</v>
      </c>
      <c r="B12" s="4">
        <v>124</v>
      </c>
      <c r="C12" s="273" t="s">
        <v>1239</v>
      </c>
      <c r="D12" s="4">
        <v>130</v>
      </c>
      <c r="E12" s="273" t="s">
        <v>1239</v>
      </c>
      <c r="F12" s="4">
        <v>112</v>
      </c>
      <c r="G12" s="273" t="s">
        <v>1239</v>
      </c>
    </row>
    <row r="13" spans="1:7" ht="45">
      <c r="A13" s="3" t="s">
        <v>805</v>
      </c>
      <c r="B13" s="4" t="s">
        <v>7</v>
      </c>
      <c r="C13" s="4"/>
      <c r="D13" s="4" t="s">
        <v>7</v>
      </c>
      <c r="E13" s="4"/>
      <c r="F13" s="4" t="s">
        <v>7</v>
      </c>
      <c r="G13" s="4"/>
    </row>
    <row r="14" spans="1:7">
      <c r="A14" s="2" t="s">
        <v>769</v>
      </c>
      <c r="B14" s="4">
        <v>-161</v>
      </c>
      <c r="C14" s="4"/>
      <c r="D14" s="4">
        <v>172</v>
      </c>
      <c r="E14" s="4"/>
      <c r="F14" s="4">
        <v>97</v>
      </c>
      <c r="G14" s="4"/>
    </row>
    <row r="15" spans="1:7">
      <c r="A15" s="2" t="s">
        <v>807</v>
      </c>
      <c r="B15" s="4">
        <v>-88</v>
      </c>
      <c r="C15" s="4"/>
      <c r="D15" s="4">
        <v>-93</v>
      </c>
      <c r="E15" s="4"/>
      <c r="F15" s="4">
        <v>-77</v>
      </c>
      <c r="G15" s="4"/>
    </row>
    <row r="16" spans="1:7">
      <c r="A16" s="2" t="s">
        <v>1509</v>
      </c>
      <c r="B16" s="4">
        <v>0</v>
      </c>
      <c r="C16" s="4"/>
      <c r="D16" s="4">
        <v>0</v>
      </c>
      <c r="E16" s="4"/>
      <c r="F16" s="4">
        <v>0</v>
      </c>
      <c r="G16" s="4"/>
    </row>
    <row r="17" spans="1:7" ht="30">
      <c r="A17" s="2" t="s">
        <v>811</v>
      </c>
      <c r="B17" s="4">
        <v>-6</v>
      </c>
      <c r="C17" s="4"/>
      <c r="D17" s="4">
        <v>-7</v>
      </c>
      <c r="E17" s="4"/>
      <c r="F17" s="4">
        <v>-6</v>
      </c>
      <c r="G17" s="4"/>
    </row>
    <row r="18" spans="1:7" ht="17.25">
      <c r="A18" s="2" t="s">
        <v>1510</v>
      </c>
      <c r="B18" s="4">
        <v>0</v>
      </c>
      <c r="C18" s="273" t="s">
        <v>1244</v>
      </c>
      <c r="D18" s="4">
        <v>0</v>
      </c>
      <c r="E18" s="273" t="s">
        <v>1244</v>
      </c>
      <c r="F18" s="4">
        <v>-24</v>
      </c>
      <c r="G18" s="273" t="s">
        <v>1244</v>
      </c>
    </row>
    <row r="19" spans="1:7" ht="30">
      <c r="A19" s="2" t="s">
        <v>813</v>
      </c>
      <c r="B19" s="4">
        <v>-255</v>
      </c>
      <c r="C19" s="4"/>
      <c r="D19" s="4">
        <v>72</v>
      </c>
      <c r="E19" s="4"/>
      <c r="F19" s="4">
        <v>-10</v>
      </c>
      <c r="G19" s="4"/>
    </row>
    <row r="20" spans="1:7" ht="45">
      <c r="A20" s="2" t="s">
        <v>816</v>
      </c>
      <c r="B20" s="4">
        <v>-131</v>
      </c>
      <c r="C20" s="4"/>
      <c r="D20" s="4">
        <v>202</v>
      </c>
      <c r="E20" s="4"/>
      <c r="F20" s="4">
        <v>102</v>
      </c>
      <c r="G20" s="4"/>
    </row>
    <row r="21" spans="1:7" ht="30">
      <c r="A21" s="2" t="s">
        <v>1503</v>
      </c>
      <c r="B21" s="4" t="s">
        <v>7</v>
      </c>
      <c r="C21" s="4"/>
      <c r="D21" s="4" t="s">
        <v>7</v>
      </c>
      <c r="E21" s="4"/>
      <c r="F21" s="4" t="s">
        <v>7</v>
      </c>
      <c r="G21" s="4"/>
    </row>
    <row r="22" spans="1:7" ht="30">
      <c r="A22" s="3" t="s">
        <v>795</v>
      </c>
      <c r="B22" s="4" t="s">
        <v>7</v>
      </c>
      <c r="C22" s="4"/>
      <c r="D22" s="4" t="s">
        <v>7</v>
      </c>
      <c r="E22" s="4"/>
      <c r="F22" s="4" t="s">
        <v>7</v>
      </c>
      <c r="G22" s="4"/>
    </row>
    <row r="23" spans="1:7">
      <c r="A23" s="2" t="s">
        <v>767</v>
      </c>
      <c r="B23" s="4">
        <v>22</v>
      </c>
      <c r="C23" s="4"/>
      <c r="D23" s="4">
        <v>19</v>
      </c>
      <c r="E23" s="4"/>
      <c r="F23" s="4">
        <v>19</v>
      </c>
      <c r="G23" s="4"/>
    </row>
    <row r="24" spans="1:7">
      <c r="A24" s="2" t="s">
        <v>768</v>
      </c>
      <c r="B24" s="4">
        <v>24</v>
      </c>
      <c r="C24" s="4"/>
      <c r="D24" s="4">
        <v>22</v>
      </c>
      <c r="E24" s="4"/>
      <c r="F24" s="4">
        <v>22</v>
      </c>
      <c r="G24" s="4"/>
    </row>
    <row r="25" spans="1:7">
      <c r="A25" s="2" t="s">
        <v>796</v>
      </c>
      <c r="B25" s="4">
        <v>-24</v>
      </c>
      <c r="C25" s="4"/>
      <c r="D25" s="4">
        <v>-22</v>
      </c>
      <c r="E25" s="4"/>
      <c r="F25" s="4">
        <v>-23</v>
      </c>
      <c r="G25" s="4"/>
    </row>
    <row r="26" spans="1:7" ht="30">
      <c r="A26" s="3" t="s">
        <v>1506</v>
      </c>
      <c r="B26" s="4" t="s">
        <v>7</v>
      </c>
      <c r="C26" s="4"/>
      <c r="D26" s="4" t="s">
        <v>7</v>
      </c>
      <c r="E26" s="4"/>
      <c r="F26" s="4" t="s">
        <v>7</v>
      </c>
      <c r="G26" s="4"/>
    </row>
    <row r="27" spans="1:7">
      <c r="A27" s="2" t="s">
        <v>800</v>
      </c>
      <c r="B27" s="4">
        <v>1</v>
      </c>
      <c r="C27" s="4"/>
      <c r="D27" s="4">
        <v>1</v>
      </c>
      <c r="E27" s="4"/>
      <c r="F27" s="4">
        <v>0</v>
      </c>
      <c r="G27" s="4"/>
    </row>
    <row r="28" spans="1:7">
      <c r="A28" s="2" t="s">
        <v>802</v>
      </c>
      <c r="B28" s="4">
        <v>4</v>
      </c>
      <c r="C28" s="4"/>
      <c r="D28" s="4">
        <v>4</v>
      </c>
      <c r="E28" s="4"/>
      <c r="F28" s="4">
        <v>2</v>
      </c>
      <c r="G28" s="4"/>
    </row>
    <row r="29" spans="1:7" ht="17.25">
      <c r="A29" s="2" t="s">
        <v>1507</v>
      </c>
      <c r="B29" s="4">
        <v>0</v>
      </c>
      <c r="C29" s="273" t="s">
        <v>1237</v>
      </c>
      <c r="D29" s="4">
        <v>0</v>
      </c>
      <c r="E29" s="273" t="s">
        <v>1237</v>
      </c>
      <c r="F29" s="4">
        <v>0</v>
      </c>
      <c r="G29" s="273" t="s">
        <v>1237</v>
      </c>
    </row>
    <row r="30" spans="1:7" ht="17.25">
      <c r="A30" s="2" t="s">
        <v>1508</v>
      </c>
      <c r="B30" s="4">
        <v>27</v>
      </c>
      <c r="C30" s="273" t="s">
        <v>1239</v>
      </c>
      <c r="D30" s="4">
        <v>24</v>
      </c>
      <c r="E30" s="273" t="s">
        <v>1239</v>
      </c>
      <c r="F30" s="4">
        <v>20</v>
      </c>
      <c r="G30" s="273" t="s">
        <v>1239</v>
      </c>
    </row>
    <row r="31" spans="1:7" ht="45">
      <c r="A31" s="3" t="s">
        <v>805</v>
      </c>
      <c r="B31" s="4" t="s">
        <v>7</v>
      </c>
      <c r="C31" s="4"/>
      <c r="D31" s="4" t="s">
        <v>7</v>
      </c>
      <c r="E31" s="4"/>
      <c r="F31" s="4" t="s">
        <v>7</v>
      </c>
      <c r="G31" s="4"/>
    </row>
    <row r="32" spans="1:7">
      <c r="A32" s="2" t="s">
        <v>769</v>
      </c>
      <c r="B32" s="4">
        <v>-11</v>
      </c>
      <c r="C32" s="4"/>
      <c r="D32" s="4">
        <v>15</v>
      </c>
      <c r="E32" s="4"/>
      <c r="F32" s="4">
        <v>24</v>
      </c>
      <c r="G32" s="4"/>
    </row>
    <row r="33" spans="1:7">
      <c r="A33" s="2" t="s">
        <v>807</v>
      </c>
      <c r="B33" s="4">
        <v>-4</v>
      </c>
      <c r="C33" s="4"/>
      <c r="D33" s="4">
        <v>-4</v>
      </c>
      <c r="E33" s="4"/>
      <c r="F33" s="4">
        <v>-2</v>
      </c>
      <c r="G33" s="4"/>
    </row>
    <row r="34" spans="1:7">
      <c r="A34" s="2" t="s">
        <v>1509</v>
      </c>
      <c r="B34" s="4">
        <v>0</v>
      </c>
      <c r="C34" s="4"/>
      <c r="D34" s="4">
        <v>1</v>
      </c>
      <c r="E34" s="4"/>
      <c r="F34" s="4">
        <v>-11</v>
      </c>
      <c r="G34" s="4"/>
    </row>
    <row r="35" spans="1:7" ht="30">
      <c r="A35" s="2" t="s">
        <v>811</v>
      </c>
      <c r="B35" s="4">
        <v>-1</v>
      </c>
      <c r="C35" s="4"/>
      <c r="D35" s="4">
        <v>-1</v>
      </c>
      <c r="E35" s="4"/>
      <c r="F35" s="4">
        <v>0</v>
      </c>
      <c r="G35" s="4"/>
    </row>
    <row r="36" spans="1:7" ht="17.25">
      <c r="A36" s="2" t="s">
        <v>1510</v>
      </c>
      <c r="B36" s="4">
        <v>0</v>
      </c>
      <c r="C36" s="273" t="s">
        <v>1244</v>
      </c>
      <c r="D36" s="4">
        <v>0</v>
      </c>
      <c r="E36" s="273" t="s">
        <v>1244</v>
      </c>
      <c r="F36" s="4">
        <v>0</v>
      </c>
      <c r="G36" s="273" t="s">
        <v>1244</v>
      </c>
    </row>
    <row r="37" spans="1:7" ht="30">
      <c r="A37" s="2" t="s">
        <v>813</v>
      </c>
      <c r="B37" s="4">
        <v>-16</v>
      </c>
      <c r="C37" s="4"/>
      <c r="D37" s="4">
        <v>11</v>
      </c>
      <c r="E37" s="4"/>
      <c r="F37" s="4">
        <v>11</v>
      </c>
      <c r="G37" s="4"/>
    </row>
    <row r="38" spans="1:7" ht="45">
      <c r="A38" s="2" t="s">
        <v>816</v>
      </c>
      <c r="B38" s="4">
        <v>11</v>
      </c>
      <c r="C38" s="4"/>
      <c r="D38" s="4">
        <v>35</v>
      </c>
      <c r="E38" s="4"/>
      <c r="F38" s="4">
        <v>31</v>
      </c>
      <c r="G38" s="4"/>
    </row>
    <row r="39" spans="1:7" ht="30">
      <c r="A39" s="2" t="s">
        <v>1504</v>
      </c>
      <c r="B39" s="4" t="s">
        <v>7</v>
      </c>
      <c r="C39" s="4"/>
      <c r="D39" s="4" t="s">
        <v>7</v>
      </c>
      <c r="E39" s="4"/>
      <c r="F39" s="4" t="s">
        <v>7</v>
      </c>
      <c r="G39" s="4"/>
    </row>
    <row r="40" spans="1:7" ht="30">
      <c r="A40" s="3" t="s">
        <v>795</v>
      </c>
      <c r="B40" s="4" t="s">
        <v>7</v>
      </c>
      <c r="C40" s="4"/>
      <c r="D40" s="4" t="s">
        <v>7</v>
      </c>
      <c r="E40" s="4"/>
      <c r="F40" s="4" t="s">
        <v>7</v>
      </c>
      <c r="G40" s="4"/>
    </row>
    <row r="41" spans="1:7">
      <c r="A41" s="2" t="s">
        <v>767</v>
      </c>
      <c r="B41" s="4">
        <v>4</v>
      </c>
      <c r="C41" s="4"/>
      <c r="D41" s="4">
        <v>4</v>
      </c>
      <c r="E41" s="4"/>
      <c r="F41" s="4">
        <v>4</v>
      </c>
      <c r="G41" s="4"/>
    </row>
    <row r="42" spans="1:7">
      <c r="A42" s="2" t="s">
        <v>768</v>
      </c>
      <c r="B42" s="4">
        <v>12</v>
      </c>
      <c r="C42" s="4"/>
      <c r="D42" s="4">
        <v>14</v>
      </c>
      <c r="E42" s="4"/>
      <c r="F42" s="4">
        <v>16</v>
      </c>
      <c r="G42" s="4"/>
    </row>
    <row r="43" spans="1:7">
      <c r="A43" s="2" t="s">
        <v>796</v>
      </c>
      <c r="B43" s="4">
        <v>0</v>
      </c>
      <c r="C43" s="4"/>
      <c r="D43" s="4">
        <v>0</v>
      </c>
      <c r="E43" s="4"/>
      <c r="F43" s="4">
        <v>0</v>
      </c>
      <c r="G43" s="4"/>
    </row>
    <row r="44" spans="1:7" ht="30">
      <c r="A44" s="3" t="s">
        <v>1506</v>
      </c>
      <c r="B44" s="4" t="s">
        <v>7</v>
      </c>
      <c r="C44" s="4"/>
      <c r="D44" s="4" t="s">
        <v>7</v>
      </c>
      <c r="E44" s="4"/>
      <c r="F44" s="4" t="s">
        <v>7</v>
      </c>
      <c r="G44" s="4"/>
    </row>
    <row r="45" spans="1:7">
      <c r="A45" s="2" t="s">
        <v>800</v>
      </c>
      <c r="B45" s="4">
        <v>-6</v>
      </c>
      <c r="C45" s="4"/>
      <c r="D45" s="4">
        <v>-7</v>
      </c>
      <c r="E45" s="4"/>
      <c r="F45" s="4">
        <v>-7</v>
      </c>
      <c r="G45" s="4"/>
    </row>
    <row r="46" spans="1:7">
      <c r="A46" s="2" t="s">
        <v>802</v>
      </c>
      <c r="B46" s="4">
        <v>0</v>
      </c>
      <c r="C46" s="4"/>
      <c r="D46" s="4">
        <v>0</v>
      </c>
      <c r="E46" s="4"/>
      <c r="F46" s="4">
        <v>0</v>
      </c>
      <c r="G46" s="4"/>
    </row>
    <row r="47" spans="1:7" ht="17.25">
      <c r="A47" s="2" t="s">
        <v>1507</v>
      </c>
      <c r="B47" s="4">
        <v>0</v>
      </c>
      <c r="C47" s="273" t="s">
        <v>1237</v>
      </c>
      <c r="D47" s="4">
        <v>0</v>
      </c>
      <c r="E47" s="273" t="s">
        <v>1237</v>
      </c>
      <c r="F47" s="4">
        <v>0</v>
      </c>
      <c r="G47" s="273" t="s">
        <v>1237</v>
      </c>
    </row>
    <row r="48" spans="1:7" ht="17.25">
      <c r="A48" s="2" t="s">
        <v>1508</v>
      </c>
      <c r="B48" s="4">
        <v>10</v>
      </c>
      <c r="C48" s="273" t="s">
        <v>1239</v>
      </c>
      <c r="D48" s="4">
        <v>11</v>
      </c>
      <c r="E48" s="273" t="s">
        <v>1239</v>
      </c>
      <c r="F48" s="4">
        <v>13</v>
      </c>
      <c r="G48" s="273" t="s">
        <v>1239</v>
      </c>
    </row>
    <row r="49" spans="1:7" ht="45">
      <c r="A49" s="3" t="s">
        <v>805</v>
      </c>
      <c r="B49" s="4" t="s">
        <v>7</v>
      </c>
      <c r="C49" s="4"/>
      <c r="D49" s="4" t="s">
        <v>7</v>
      </c>
      <c r="E49" s="4"/>
      <c r="F49" s="4" t="s">
        <v>7</v>
      </c>
      <c r="G49" s="4"/>
    </row>
    <row r="50" spans="1:7">
      <c r="A50" s="2" t="s">
        <v>769</v>
      </c>
      <c r="B50" s="4">
        <v>-31</v>
      </c>
      <c r="C50" s="4"/>
      <c r="D50" s="4">
        <v>7</v>
      </c>
      <c r="E50" s="4"/>
      <c r="F50" s="4">
        <v>1</v>
      </c>
      <c r="G50" s="4"/>
    </row>
    <row r="51" spans="1:7">
      <c r="A51" s="2" t="s">
        <v>807</v>
      </c>
      <c r="B51" s="4">
        <v>0</v>
      </c>
      <c r="C51" s="4"/>
      <c r="D51" s="4">
        <v>0</v>
      </c>
      <c r="E51" s="4"/>
      <c r="F51" s="4">
        <v>0</v>
      </c>
      <c r="G51" s="4"/>
    </row>
    <row r="52" spans="1:7">
      <c r="A52" s="2" t="s">
        <v>1509</v>
      </c>
      <c r="B52" s="4">
        <v>0</v>
      </c>
      <c r="C52" s="4"/>
      <c r="D52" s="4">
        <v>0</v>
      </c>
      <c r="E52" s="4"/>
      <c r="F52" s="4">
        <v>0</v>
      </c>
      <c r="G52" s="4"/>
    </row>
    <row r="53" spans="1:7" ht="30">
      <c r="A53" s="2" t="s">
        <v>811</v>
      </c>
      <c r="B53" s="4">
        <v>6</v>
      </c>
      <c r="C53" s="4"/>
      <c r="D53" s="4">
        <v>7</v>
      </c>
      <c r="E53" s="4"/>
      <c r="F53" s="4">
        <v>7</v>
      </c>
      <c r="G53" s="4"/>
    </row>
    <row r="54" spans="1:7" ht="17.25">
      <c r="A54" s="2" t="s">
        <v>1510</v>
      </c>
      <c r="B54" s="4">
        <v>0</v>
      </c>
      <c r="C54" s="273" t="s">
        <v>1244</v>
      </c>
      <c r="D54" s="4">
        <v>0</v>
      </c>
      <c r="E54" s="273" t="s">
        <v>1244</v>
      </c>
      <c r="F54" s="4">
        <v>0</v>
      </c>
      <c r="G54" s="273" t="s">
        <v>1244</v>
      </c>
    </row>
    <row r="55" spans="1:7" ht="30">
      <c r="A55" s="2" t="s">
        <v>813</v>
      </c>
      <c r="B55" s="4">
        <v>-25</v>
      </c>
      <c r="C55" s="4"/>
      <c r="D55" s="4">
        <v>14</v>
      </c>
      <c r="E55" s="4"/>
      <c r="F55" s="4">
        <v>8</v>
      </c>
      <c r="G55" s="4"/>
    </row>
    <row r="56" spans="1:7" ht="45">
      <c r="A56" s="2" t="s">
        <v>816</v>
      </c>
      <c r="B56" s="4">
        <v>-15</v>
      </c>
      <c r="C56" s="4"/>
      <c r="D56" s="4">
        <v>25</v>
      </c>
      <c r="E56" s="4"/>
      <c r="F56" s="4">
        <v>21</v>
      </c>
      <c r="G56" s="4"/>
    </row>
    <row r="57" spans="1:7" ht="45">
      <c r="A57" s="2" t="s">
        <v>1511</v>
      </c>
      <c r="B57" s="4" t="s">
        <v>7</v>
      </c>
      <c r="C57" s="4"/>
      <c r="D57" s="4" t="s">
        <v>7</v>
      </c>
      <c r="E57" s="4"/>
      <c r="F57" s="4" t="s">
        <v>7</v>
      </c>
      <c r="G57" s="4"/>
    </row>
    <row r="58" spans="1:7" ht="75">
      <c r="A58" s="3" t="s">
        <v>1512</v>
      </c>
      <c r="B58" s="4" t="s">
        <v>7</v>
      </c>
      <c r="C58" s="4"/>
      <c r="D58" s="4" t="s">
        <v>7</v>
      </c>
      <c r="E58" s="4"/>
      <c r="F58" s="4" t="s">
        <v>7</v>
      </c>
      <c r="G58" s="4"/>
    </row>
    <row r="59" spans="1:7" ht="30">
      <c r="A59" s="2" t="s">
        <v>1513</v>
      </c>
      <c r="B59" s="4">
        <v>5</v>
      </c>
      <c r="C59" s="4"/>
      <c r="D59" s="4" t="s">
        <v>7</v>
      </c>
      <c r="E59" s="4"/>
      <c r="F59" s="4" t="s">
        <v>7</v>
      </c>
      <c r="G59" s="4"/>
    </row>
    <row r="60" spans="1:7" ht="45">
      <c r="A60" s="2" t="s">
        <v>1514</v>
      </c>
      <c r="B60" s="4" t="s">
        <v>7</v>
      </c>
      <c r="C60" s="4"/>
      <c r="D60" s="4" t="s">
        <v>7</v>
      </c>
      <c r="E60" s="4"/>
      <c r="F60" s="4" t="s">
        <v>7</v>
      </c>
      <c r="G60" s="4"/>
    </row>
    <row r="61" spans="1:7" ht="75">
      <c r="A61" s="3" t="s">
        <v>1512</v>
      </c>
      <c r="B61" s="4" t="s">
        <v>7</v>
      </c>
      <c r="C61" s="4"/>
      <c r="D61" s="4" t="s">
        <v>7</v>
      </c>
      <c r="E61" s="4"/>
      <c r="F61" s="4" t="s">
        <v>7</v>
      </c>
      <c r="G61" s="4"/>
    </row>
    <row r="62" spans="1:7" ht="30">
      <c r="A62" s="2" t="s">
        <v>1515</v>
      </c>
      <c r="B62" s="4">
        <v>24</v>
      </c>
      <c r="C62" s="4"/>
      <c r="D62" s="4" t="s">
        <v>7</v>
      </c>
      <c r="E62" s="4"/>
      <c r="F62" s="4" t="s">
        <v>7</v>
      </c>
      <c r="G62" s="4"/>
    </row>
    <row r="63" spans="1:7" ht="30">
      <c r="A63" s="2" t="s">
        <v>1513</v>
      </c>
      <c r="B63" s="7">
        <v>-6</v>
      </c>
      <c r="C63" s="4"/>
      <c r="D63" s="4" t="s">
        <v>7</v>
      </c>
      <c r="E63" s="4"/>
      <c r="F63" s="4" t="s">
        <v>7</v>
      </c>
      <c r="G63" s="4"/>
    </row>
    <row r="64" spans="1:7">
      <c r="A64" s="46"/>
      <c r="B64" s="46"/>
      <c r="C64" s="46"/>
      <c r="D64" s="46"/>
      <c r="E64" s="46"/>
      <c r="F64" s="46"/>
      <c r="G64" s="46"/>
    </row>
    <row r="65" spans="1:7" ht="30" customHeight="1">
      <c r="A65" s="2" t="s">
        <v>1237</v>
      </c>
      <c r="B65" s="13" t="s">
        <v>1516</v>
      </c>
      <c r="C65" s="13"/>
      <c r="D65" s="13"/>
      <c r="E65" s="13"/>
      <c r="F65" s="13"/>
      <c r="G65" s="13"/>
    </row>
    <row r="66" spans="1:7" ht="15" customHeight="1">
      <c r="A66" s="2" t="s">
        <v>1239</v>
      </c>
      <c r="B66" s="13" t="s">
        <v>819</v>
      </c>
      <c r="C66" s="13"/>
      <c r="D66" s="13"/>
      <c r="E66" s="13"/>
      <c r="F66" s="13"/>
      <c r="G66" s="13"/>
    </row>
    <row r="67" spans="1:7" ht="15" customHeight="1">
      <c r="A67" s="2" t="s">
        <v>1244</v>
      </c>
      <c r="B67" s="13" t="s">
        <v>820</v>
      </c>
      <c r="C67" s="13"/>
      <c r="D67" s="13"/>
      <c r="E67" s="13"/>
      <c r="F67" s="13"/>
      <c r="G67" s="13"/>
    </row>
  </sheetData>
  <mergeCells count="8">
    <mergeCell ref="B66:G66"/>
    <mergeCell ref="B67:G67"/>
    <mergeCell ref="B1:G1"/>
    <mergeCell ref="B2:C2"/>
    <mergeCell ref="D2:E2"/>
    <mergeCell ref="F2:G2"/>
    <mergeCell ref="A64:G64"/>
    <mergeCell ref="B65:G6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36.5703125" customWidth="1"/>
    <col min="3" max="3" width="18.140625" customWidth="1"/>
    <col min="4" max="12" width="36.5703125" bestFit="1" customWidth="1"/>
  </cols>
  <sheetData>
    <row r="1" spans="1:12" ht="15" customHeight="1">
      <c r="A1" s="9" t="s">
        <v>1517</v>
      </c>
      <c r="B1" s="9" t="s">
        <v>2</v>
      </c>
      <c r="C1" s="9"/>
      <c r="D1" s="9"/>
      <c r="E1" s="9"/>
      <c r="F1" s="9"/>
      <c r="G1" s="9"/>
      <c r="H1" s="9"/>
      <c r="I1" s="9"/>
      <c r="J1" s="9"/>
      <c r="K1" s="9"/>
      <c r="L1" s="1" t="s">
        <v>1518</v>
      </c>
    </row>
    <row r="2" spans="1:12" ht="15" customHeight="1">
      <c r="A2" s="9"/>
      <c r="B2" s="9" t="s">
        <v>3</v>
      </c>
      <c r="C2" s="9"/>
      <c r="D2" s="1" t="s">
        <v>34</v>
      </c>
      <c r="E2" s="1" t="s">
        <v>35</v>
      </c>
      <c r="F2" s="1" t="s">
        <v>3</v>
      </c>
      <c r="G2" s="1" t="s">
        <v>34</v>
      </c>
      <c r="H2" s="1" t="s">
        <v>35</v>
      </c>
      <c r="I2" s="1" t="s">
        <v>3</v>
      </c>
      <c r="J2" s="1" t="s">
        <v>34</v>
      </c>
      <c r="K2" s="1" t="s">
        <v>35</v>
      </c>
      <c r="L2" s="1" t="s">
        <v>1519</v>
      </c>
    </row>
    <row r="3" spans="1:12" ht="30" customHeight="1">
      <c r="A3" s="9"/>
      <c r="B3" s="9" t="s">
        <v>1492</v>
      </c>
      <c r="C3" s="9"/>
      <c r="D3" s="1" t="s">
        <v>1492</v>
      </c>
      <c r="E3" s="1" t="s">
        <v>1492</v>
      </c>
      <c r="F3" s="1" t="s">
        <v>1503</v>
      </c>
      <c r="G3" s="1" t="s">
        <v>1503</v>
      </c>
      <c r="H3" s="1" t="s">
        <v>1503</v>
      </c>
      <c r="I3" s="1" t="s">
        <v>1504</v>
      </c>
      <c r="J3" s="1" t="s">
        <v>1504</v>
      </c>
      <c r="K3" s="1" t="s">
        <v>1504</v>
      </c>
      <c r="L3" s="1" t="s">
        <v>1520</v>
      </c>
    </row>
    <row r="4" spans="1:12" ht="30">
      <c r="A4" s="9"/>
      <c r="B4" s="9"/>
      <c r="C4" s="9"/>
      <c r="D4" s="1"/>
      <c r="E4" s="1"/>
      <c r="F4" s="1"/>
      <c r="G4" s="1"/>
      <c r="H4" s="1"/>
      <c r="I4" s="1"/>
      <c r="J4" s="1"/>
      <c r="K4" s="1"/>
      <c r="L4" s="1" t="s">
        <v>1492</v>
      </c>
    </row>
    <row r="5" spans="1:12" ht="30">
      <c r="A5" s="3" t="s">
        <v>823</v>
      </c>
      <c r="B5" s="4" t="s">
        <v>7</v>
      </c>
      <c r="C5" s="4"/>
      <c r="D5" s="4" t="s">
        <v>7</v>
      </c>
      <c r="E5" s="4" t="s">
        <v>7</v>
      </c>
      <c r="F5" s="4" t="s">
        <v>7</v>
      </c>
      <c r="G5" s="4" t="s">
        <v>7</v>
      </c>
      <c r="H5" s="4" t="s">
        <v>7</v>
      </c>
      <c r="I5" s="4" t="s">
        <v>7</v>
      </c>
      <c r="J5" s="4" t="s">
        <v>7</v>
      </c>
      <c r="K5" s="4" t="s">
        <v>7</v>
      </c>
      <c r="L5" s="4" t="s">
        <v>7</v>
      </c>
    </row>
    <row r="6" spans="1:12">
      <c r="A6" s="2" t="s">
        <v>824</v>
      </c>
      <c r="B6" s="271">
        <v>4.2799999999999998E-2</v>
      </c>
      <c r="C6" s="4"/>
      <c r="D6" s="271">
        <v>3.44E-2</v>
      </c>
      <c r="E6" s="271">
        <v>4.4499999999999998E-2</v>
      </c>
      <c r="F6" s="271">
        <v>4.5999999999999999E-2</v>
      </c>
      <c r="G6" s="271">
        <v>4.3999999999999997E-2</v>
      </c>
      <c r="H6" s="271">
        <v>4.7E-2</v>
      </c>
      <c r="I6" s="271">
        <v>4.8500000000000001E-2</v>
      </c>
      <c r="J6" s="271">
        <v>4.0599999999999997E-2</v>
      </c>
      <c r="K6" s="271">
        <v>4.9000000000000002E-2</v>
      </c>
      <c r="L6" s="4" t="s">
        <v>7</v>
      </c>
    </row>
    <row r="7" spans="1:12">
      <c r="A7" s="2" t="s">
        <v>825</v>
      </c>
      <c r="B7" s="271">
        <v>0.05</v>
      </c>
      <c r="C7" s="4"/>
      <c r="D7" s="271">
        <v>0.05</v>
      </c>
      <c r="E7" s="271">
        <v>0.05</v>
      </c>
      <c r="F7" s="271">
        <v>4.9000000000000002E-2</v>
      </c>
      <c r="G7" s="271">
        <v>4.4999999999999998E-2</v>
      </c>
      <c r="H7" s="271">
        <v>4.2999999999999997E-2</v>
      </c>
      <c r="I7" s="271">
        <v>0.05</v>
      </c>
      <c r="J7" s="271">
        <v>0.05</v>
      </c>
      <c r="K7" s="271">
        <v>0.05</v>
      </c>
      <c r="L7" s="4" t="s">
        <v>7</v>
      </c>
    </row>
    <row r="8" spans="1:12" ht="30">
      <c r="A8" s="3" t="s">
        <v>826</v>
      </c>
      <c r="B8" s="4" t="s">
        <v>7</v>
      </c>
      <c r="C8" s="4"/>
      <c r="D8" s="4" t="s">
        <v>7</v>
      </c>
      <c r="E8" s="4" t="s">
        <v>7</v>
      </c>
      <c r="F8" s="4" t="s">
        <v>7</v>
      </c>
      <c r="G8" s="4" t="s">
        <v>7</v>
      </c>
      <c r="H8" s="4" t="s">
        <v>7</v>
      </c>
      <c r="I8" s="4" t="s">
        <v>7</v>
      </c>
      <c r="J8" s="4" t="s">
        <v>7</v>
      </c>
      <c r="K8" s="4" t="s">
        <v>7</v>
      </c>
      <c r="L8" s="4" t="s">
        <v>7</v>
      </c>
    </row>
    <row r="9" spans="1:12">
      <c r="A9" s="2" t="s">
        <v>824</v>
      </c>
      <c r="B9" s="271">
        <v>3.7900000000000003E-2</v>
      </c>
      <c r="C9" s="4"/>
      <c r="D9" s="271">
        <v>4.2099999999999999E-2</v>
      </c>
      <c r="E9" s="271">
        <v>5.0500000000000003E-2</v>
      </c>
      <c r="F9" s="271">
        <v>4.3999999999999997E-2</v>
      </c>
      <c r="G9" s="271">
        <v>4.7E-2</v>
      </c>
      <c r="H9" s="271">
        <v>5.3999999999999999E-2</v>
      </c>
      <c r="I9" s="271">
        <v>4.0599999999999997E-2</v>
      </c>
      <c r="J9" s="271">
        <v>4.9000000000000002E-2</v>
      </c>
      <c r="K9" s="271">
        <v>5.5500000000000001E-2</v>
      </c>
      <c r="L9" s="4" t="s">
        <v>7</v>
      </c>
    </row>
    <row r="10" spans="1:12" ht="30">
      <c r="A10" s="2" t="s">
        <v>827</v>
      </c>
      <c r="B10" s="271">
        <v>7.2499999999999995E-2</v>
      </c>
      <c r="C10" s="273" t="s">
        <v>1237</v>
      </c>
      <c r="D10" s="271">
        <v>7.7499999999999999E-2</v>
      </c>
      <c r="E10" s="271">
        <v>8.5000000000000006E-2</v>
      </c>
      <c r="F10" s="271">
        <v>4.9000000000000002E-2</v>
      </c>
      <c r="G10" s="271">
        <v>5.1999999999999998E-2</v>
      </c>
      <c r="H10" s="271">
        <v>5.8599999999999999E-2</v>
      </c>
      <c r="I10" s="271">
        <v>0</v>
      </c>
      <c r="J10" s="271">
        <v>0</v>
      </c>
      <c r="K10" s="271">
        <v>0</v>
      </c>
      <c r="L10" s="271">
        <v>6.7500000000000004E-2</v>
      </c>
    </row>
    <row r="11" spans="1:12">
      <c r="A11" s="2" t="s">
        <v>825</v>
      </c>
      <c r="B11" s="271">
        <v>0.05</v>
      </c>
      <c r="C11" s="4"/>
      <c r="D11" s="271">
        <v>0.05</v>
      </c>
      <c r="E11" s="271">
        <v>0.05</v>
      </c>
      <c r="F11" s="271">
        <v>4.4999999999999998E-2</v>
      </c>
      <c r="G11" s="271">
        <v>4.2999999999999997E-2</v>
      </c>
      <c r="H11" s="271">
        <v>5.0999999999999997E-2</v>
      </c>
      <c r="I11" s="271">
        <v>0.05</v>
      </c>
      <c r="J11" s="271">
        <v>0.05</v>
      </c>
      <c r="K11" s="271">
        <v>0.05</v>
      </c>
      <c r="L11" s="4" t="s">
        <v>7</v>
      </c>
    </row>
    <row r="12" spans="1:12">
      <c r="A12" s="46"/>
      <c r="B12" s="46"/>
      <c r="C12" s="46"/>
      <c r="D12" s="46"/>
      <c r="E12" s="46"/>
      <c r="F12" s="46"/>
      <c r="G12" s="46"/>
      <c r="H12" s="46"/>
      <c r="I12" s="46"/>
      <c r="J12" s="46"/>
      <c r="K12" s="46"/>
      <c r="L12" s="46"/>
    </row>
    <row r="13" spans="1:12" ht="15" customHeight="1">
      <c r="A13" s="2" t="s">
        <v>1237</v>
      </c>
      <c r="B13" s="13" t="s">
        <v>1521</v>
      </c>
      <c r="C13" s="13"/>
      <c r="D13" s="13"/>
      <c r="E13" s="13"/>
      <c r="F13" s="13"/>
      <c r="G13" s="13"/>
      <c r="H13" s="13"/>
      <c r="I13" s="13"/>
      <c r="J13" s="13"/>
      <c r="K13" s="13"/>
      <c r="L13" s="13"/>
    </row>
  </sheetData>
  <mergeCells count="7">
    <mergeCell ref="B13:L13"/>
    <mergeCell ref="A1:A4"/>
    <mergeCell ref="B1:K1"/>
    <mergeCell ref="B2:C2"/>
    <mergeCell ref="B3:C3"/>
    <mergeCell ref="B4:C4"/>
    <mergeCell ref="A12:L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5.7109375" customWidth="1"/>
    <col min="3" max="3" width="12.5703125" customWidth="1"/>
    <col min="4" max="4" width="34" customWidth="1"/>
    <col min="5" max="5" width="14.28515625" customWidth="1"/>
    <col min="6" max="6" width="36.5703125" customWidth="1"/>
  </cols>
  <sheetData>
    <row r="1" spans="1:6" ht="15" customHeight="1">
      <c r="A1" s="1" t="s">
        <v>1522</v>
      </c>
      <c r="B1" s="9" t="s">
        <v>2</v>
      </c>
      <c r="C1" s="9"/>
      <c r="D1" s="9"/>
      <c r="E1" s="9"/>
      <c r="F1" s="9"/>
    </row>
    <row r="2" spans="1:6" ht="15" customHeight="1">
      <c r="A2" s="1" t="s">
        <v>71</v>
      </c>
      <c r="B2" s="9" t="s">
        <v>3</v>
      </c>
      <c r="C2" s="9"/>
      <c r="D2" s="9" t="s">
        <v>34</v>
      </c>
      <c r="E2" s="9"/>
      <c r="F2" s="1" t="s">
        <v>35</v>
      </c>
    </row>
    <row r="3" spans="1:6" ht="45">
      <c r="A3" s="3" t="s">
        <v>1523</v>
      </c>
      <c r="B3" s="4" t="s">
        <v>7</v>
      </c>
      <c r="C3" s="4"/>
      <c r="D3" s="4" t="s">
        <v>7</v>
      </c>
      <c r="E3" s="4"/>
      <c r="F3" s="4" t="s">
        <v>7</v>
      </c>
    </row>
    <row r="4" spans="1:6" ht="45">
      <c r="A4" s="2" t="s">
        <v>1524</v>
      </c>
      <c r="B4" s="4">
        <v>2</v>
      </c>
      <c r="C4" s="4"/>
      <c r="D4" s="4" t="s">
        <v>7</v>
      </c>
      <c r="E4" s="4"/>
      <c r="F4" s="4" t="s">
        <v>7</v>
      </c>
    </row>
    <row r="5" spans="1:6" ht="45">
      <c r="A5" s="2" t="s">
        <v>1525</v>
      </c>
      <c r="B5" s="4">
        <v>-2</v>
      </c>
      <c r="C5" s="4"/>
      <c r="D5" s="4" t="s">
        <v>7</v>
      </c>
      <c r="E5" s="4"/>
      <c r="F5" s="4" t="s">
        <v>7</v>
      </c>
    </row>
    <row r="6" spans="1:6" ht="60">
      <c r="A6" s="2" t="s">
        <v>1526</v>
      </c>
      <c r="B6" s="4">
        <v>30</v>
      </c>
      <c r="C6" s="4"/>
      <c r="D6" s="4" t="s">
        <v>7</v>
      </c>
      <c r="E6" s="4"/>
      <c r="F6" s="4" t="s">
        <v>7</v>
      </c>
    </row>
    <row r="7" spans="1:6" ht="60">
      <c r="A7" s="2" t="s">
        <v>1527</v>
      </c>
      <c r="B7" s="4">
        <v>-25</v>
      </c>
      <c r="C7" s="4"/>
      <c r="D7" s="4" t="s">
        <v>7</v>
      </c>
      <c r="E7" s="4"/>
      <c r="F7" s="4" t="s">
        <v>7</v>
      </c>
    </row>
    <row r="8" spans="1:6">
      <c r="A8" s="2" t="s">
        <v>1528</v>
      </c>
      <c r="B8" s="4" t="s">
        <v>7</v>
      </c>
      <c r="C8" s="4"/>
      <c r="D8" s="4" t="s">
        <v>7</v>
      </c>
      <c r="E8" s="4"/>
      <c r="F8" s="4" t="s">
        <v>7</v>
      </c>
    </row>
    <row r="9" spans="1:6" ht="30">
      <c r="A9" s="3" t="s">
        <v>1529</v>
      </c>
      <c r="B9" s="4" t="s">
        <v>7</v>
      </c>
      <c r="C9" s="4"/>
      <c r="D9" s="4" t="s">
        <v>7</v>
      </c>
      <c r="E9" s="4"/>
      <c r="F9" s="4" t="s">
        <v>7</v>
      </c>
    </row>
    <row r="10" spans="1:6" ht="30">
      <c r="A10" s="2" t="s">
        <v>833</v>
      </c>
      <c r="B10" s="271">
        <v>7.4999999999999997E-2</v>
      </c>
      <c r="C10" s="4"/>
      <c r="D10" s="271">
        <v>0.08</v>
      </c>
      <c r="E10" s="4"/>
      <c r="F10" s="271">
        <v>7.4999999999999997E-2</v>
      </c>
    </row>
    <row r="11" spans="1:6" ht="45">
      <c r="A11" s="2" t="s">
        <v>840</v>
      </c>
      <c r="B11" s="271">
        <v>0.05</v>
      </c>
      <c r="C11" s="4"/>
      <c r="D11" s="271">
        <v>0.05</v>
      </c>
      <c r="E11" s="4"/>
      <c r="F11" s="271">
        <v>0.05</v>
      </c>
    </row>
    <row r="12" spans="1:6" ht="30">
      <c r="A12" s="2" t="s">
        <v>841</v>
      </c>
      <c r="B12" s="4" t="s">
        <v>1530</v>
      </c>
      <c r="C12" s="4"/>
      <c r="D12" s="4" t="s">
        <v>1530</v>
      </c>
      <c r="E12" s="4"/>
      <c r="F12" s="4" t="s">
        <v>1531</v>
      </c>
    </row>
    <row r="13" spans="1:6">
      <c r="A13" s="2" t="s">
        <v>1532</v>
      </c>
      <c r="B13" s="4" t="s">
        <v>7</v>
      </c>
      <c r="C13" s="4"/>
      <c r="D13" s="4" t="s">
        <v>7</v>
      </c>
      <c r="E13" s="4"/>
      <c r="F13" s="4" t="s">
        <v>7</v>
      </c>
    </row>
    <row r="14" spans="1:6" ht="30">
      <c r="A14" s="3" t="s">
        <v>1529</v>
      </c>
      <c r="B14" s="4" t="s">
        <v>7</v>
      </c>
      <c r="C14" s="4"/>
      <c r="D14" s="4" t="s">
        <v>7</v>
      </c>
      <c r="E14" s="4"/>
      <c r="F14" s="4" t="s">
        <v>7</v>
      </c>
    </row>
    <row r="15" spans="1:6" ht="30">
      <c r="A15" s="2" t="s">
        <v>833</v>
      </c>
      <c r="B15" s="271">
        <v>6.5000000000000002E-2</v>
      </c>
      <c r="C15" s="4"/>
      <c r="D15" s="271">
        <v>7.0000000000000007E-2</v>
      </c>
      <c r="E15" s="4"/>
      <c r="F15" s="271">
        <v>7.0000000000000007E-2</v>
      </c>
    </row>
    <row r="16" spans="1:6" ht="45">
      <c r="A16" s="2" t="s">
        <v>840</v>
      </c>
      <c r="B16" s="271">
        <v>0.05</v>
      </c>
      <c r="C16" s="4"/>
      <c r="D16" s="271">
        <v>0.05</v>
      </c>
      <c r="E16" s="4"/>
      <c r="F16" s="271">
        <v>0.05</v>
      </c>
    </row>
    <row r="17" spans="1:6" ht="30">
      <c r="A17" s="2" t="s">
        <v>841</v>
      </c>
      <c r="B17" s="4" t="s">
        <v>1530</v>
      </c>
      <c r="C17" s="4"/>
      <c r="D17" s="4" t="s">
        <v>1531</v>
      </c>
      <c r="E17" s="4"/>
      <c r="F17" s="4" t="s">
        <v>1533</v>
      </c>
    </row>
    <row r="18" spans="1:6" ht="30">
      <c r="A18" s="2" t="s">
        <v>1534</v>
      </c>
      <c r="B18" s="4" t="s">
        <v>7</v>
      </c>
      <c r="C18" s="4"/>
      <c r="D18" s="4" t="s">
        <v>7</v>
      </c>
      <c r="E18" s="4"/>
      <c r="F18" s="4" t="s">
        <v>7</v>
      </c>
    </row>
    <row r="19" spans="1:6" ht="30">
      <c r="A19" s="3" t="s">
        <v>1529</v>
      </c>
      <c r="B19" s="4" t="s">
        <v>7</v>
      </c>
      <c r="C19" s="4"/>
      <c r="D19" s="4" t="s">
        <v>7</v>
      </c>
      <c r="E19" s="4"/>
      <c r="F19" s="4" t="s">
        <v>7</v>
      </c>
    </row>
    <row r="20" spans="1:6" ht="30">
      <c r="A20" s="2" t="s">
        <v>833</v>
      </c>
      <c r="B20" s="271">
        <v>7.0000000000000007E-2</v>
      </c>
      <c r="C20" s="4"/>
      <c r="D20" s="271">
        <v>7.0000000000000007E-2</v>
      </c>
      <c r="E20" s="4"/>
      <c r="F20" s="271">
        <v>7.4999999999999997E-2</v>
      </c>
    </row>
    <row r="21" spans="1:6" ht="45">
      <c r="A21" s="2" t="s">
        <v>840</v>
      </c>
      <c r="B21" s="271">
        <v>0.05</v>
      </c>
      <c r="C21" s="4"/>
      <c r="D21" s="271">
        <v>0.05</v>
      </c>
      <c r="E21" s="4"/>
      <c r="F21" s="271">
        <v>0.05</v>
      </c>
    </row>
    <row r="22" spans="1:6" ht="30">
      <c r="A22" s="2" t="s">
        <v>841</v>
      </c>
      <c r="B22" s="4" t="s">
        <v>1530</v>
      </c>
      <c r="C22" s="4"/>
      <c r="D22" s="4" t="s">
        <v>1531</v>
      </c>
      <c r="E22" s="4"/>
      <c r="F22" s="4" t="s">
        <v>1531</v>
      </c>
    </row>
    <row r="23" spans="1:6">
      <c r="A23" s="2" t="s">
        <v>1535</v>
      </c>
      <c r="B23" s="4" t="s">
        <v>7</v>
      </c>
      <c r="C23" s="4"/>
      <c r="D23" s="4" t="s">
        <v>7</v>
      </c>
      <c r="E23" s="4"/>
      <c r="F23" s="4" t="s">
        <v>7</v>
      </c>
    </row>
    <row r="24" spans="1:6" ht="30">
      <c r="A24" s="3" t="s">
        <v>1529</v>
      </c>
      <c r="B24" s="4" t="s">
        <v>7</v>
      </c>
      <c r="C24" s="4"/>
      <c r="D24" s="4" t="s">
        <v>7</v>
      </c>
      <c r="E24" s="4"/>
      <c r="F24" s="4" t="s">
        <v>7</v>
      </c>
    </row>
    <row r="25" spans="1:6" ht="30">
      <c r="A25" s="2" t="s">
        <v>833</v>
      </c>
      <c r="B25" s="271">
        <v>8.6999999999999994E-2</v>
      </c>
      <c r="C25" s="273" t="s">
        <v>1237</v>
      </c>
      <c r="D25" s="271">
        <v>7.4999999999999997E-2</v>
      </c>
      <c r="E25" s="273" t="s">
        <v>1237</v>
      </c>
      <c r="F25" s="4" t="s">
        <v>7</v>
      </c>
    </row>
    <row r="26" spans="1:6" ht="45">
      <c r="A26" s="2" t="s">
        <v>840</v>
      </c>
      <c r="B26" s="271">
        <v>0.05</v>
      </c>
      <c r="C26" s="273" t="s">
        <v>1237</v>
      </c>
      <c r="D26" s="271">
        <v>0.05</v>
      </c>
      <c r="E26" s="273" t="s">
        <v>1237</v>
      </c>
      <c r="F26" s="4" t="s">
        <v>7</v>
      </c>
    </row>
    <row r="27" spans="1:6" ht="30">
      <c r="A27" s="2" t="s">
        <v>841</v>
      </c>
      <c r="B27" s="4" t="s">
        <v>1530</v>
      </c>
      <c r="C27" s="273" t="s">
        <v>1237</v>
      </c>
      <c r="D27" s="4" t="s">
        <v>1530</v>
      </c>
      <c r="E27" s="273" t="s">
        <v>1237</v>
      </c>
      <c r="F27" s="4" t="s">
        <v>7</v>
      </c>
    </row>
    <row r="28" spans="1:6" ht="45">
      <c r="A28" s="2" t="s">
        <v>1536</v>
      </c>
      <c r="B28" s="4" t="s">
        <v>7</v>
      </c>
      <c r="C28" s="4"/>
      <c r="D28" s="4" t="s">
        <v>7</v>
      </c>
      <c r="E28" s="4"/>
      <c r="F28" s="4" t="s">
        <v>7</v>
      </c>
    </row>
    <row r="29" spans="1:6" ht="30">
      <c r="A29" s="3" t="s">
        <v>1529</v>
      </c>
      <c r="B29" s="4" t="s">
        <v>7</v>
      </c>
      <c r="C29" s="4"/>
      <c r="D29" s="4" t="s">
        <v>7</v>
      </c>
      <c r="E29" s="4"/>
      <c r="F29" s="4" t="s">
        <v>7</v>
      </c>
    </row>
    <row r="30" spans="1:6" ht="30">
      <c r="A30" s="2" t="s">
        <v>1537</v>
      </c>
      <c r="B30" s="271">
        <v>0.55000000000000004</v>
      </c>
      <c r="C30" s="4"/>
      <c r="D30" s="4" t="s">
        <v>7</v>
      </c>
      <c r="E30" s="4"/>
      <c r="F30" s="4" t="s">
        <v>7</v>
      </c>
    </row>
    <row r="31" spans="1:6" ht="45">
      <c r="A31" s="2" t="s">
        <v>1538</v>
      </c>
      <c r="B31" s="4" t="s">
        <v>7</v>
      </c>
      <c r="C31" s="4"/>
      <c r="D31" s="4" t="s">
        <v>7</v>
      </c>
      <c r="E31" s="4"/>
      <c r="F31" s="4" t="s">
        <v>7</v>
      </c>
    </row>
    <row r="32" spans="1:6" ht="30">
      <c r="A32" s="3" t="s">
        <v>1529</v>
      </c>
      <c r="B32" s="4" t="s">
        <v>7</v>
      </c>
      <c r="C32" s="4"/>
      <c r="D32" s="4" t="s">
        <v>7</v>
      </c>
      <c r="E32" s="4"/>
      <c r="F32" s="4" t="s">
        <v>7</v>
      </c>
    </row>
    <row r="33" spans="1:6" ht="30">
      <c r="A33" s="2" t="s">
        <v>1537</v>
      </c>
      <c r="B33" s="271">
        <v>0.7</v>
      </c>
      <c r="C33" s="4"/>
      <c r="D33" s="4" t="s">
        <v>7</v>
      </c>
      <c r="E33" s="4"/>
      <c r="F33" s="4" t="s">
        <v>7</v>
      </c>
    </row>
    <row r="34" spans="1:6" ht="45">
      <c r="A34" s="2" t="s">
        <v>1539</v>
      </c>
      <c r="B34" s="4" t="s">
        <v>7</v>
      </c>
      <c r="C34" s="4"/>
      <c r="D34" s="4" t="s">
        <v>7</v>
      </c>
      <c r="E34" s="4"/>
      <c r="F34" s="4" t="s">
        <v>7</v>
      </c>
    </row>
    <row r="35" spans="1:6" ht="30">
      <c r="A35" s="3" t="s">
        <v>1529</v>
      </c>
      <c r="B35" s="4" t="s">
        <v>7</v>
      </c>
      <c r="C35" s="4"/>
      <c r="D35" s="4" t="s">
        <v>7</v>
      </c>
      <c r="E35" s="4"/>
      <c r="F35" s="4" t="s">
        <v>7</v>
      </c>
    </row>
    <row r="36" spans="1:6" ht="30">
      <c r="A36" s="2" t="s">
        <v>1537</v>
      </c>
      <c r="B36" s="271">
        <v>0.45</v>
      </c>
      <c r="C36" s="4"/>
      <c r="D36" s="4" t="s">
        <v>7</v>
      </c>
      <c r="E36" s="4"/>
      <c r="F36" s="4" t="s">
        <v>7</v>
      </c>
    </row>
    <row r="37" spans="1:6" ht="45">
      <c r="A37" s="2" t="s">
        <v>1540</v>
      </c>
      <c r="B37" s="4" t="s">
        <v>7</v>
      </c>
      <c r="C37" s="4"/>
      <c r="D37" s="4" t="s">
        <v>7</v>
      </c>
      <c r="E37" s="4"/>
      <c r="F37" s="4" t="s">
        <v>7</v>
      </c>
    </row>
    <row r="38" spans="1:6" ht="30">
      <c r="A38" s="3" t="s">
        <v>1529</v>
      </c>
      <c r="B38" s="4" t="s">
        <v>7</v>
      </c>
      <c r="C38" s="4"/>
      <c r="D38" s="4" t="s">
        <v>7</v>
      </c>
      <c r="E38" s="4"/>
      <c r="F38" s="4" t="s">
        <v>7</v>
      </c>
    </row>
    <row r="39" spans="1:6" ht="30">
      <c r="A39" s="2" t="s">
        <v>1537</v>
      </c>
      <c r="B39" s="271">
        <v>0.3</v>
      </c>
      <c r="C39" s="4"/>
      <c r="D39" s="4" t="s">
        <v>7</v>
      </c>
      <c r="E39" s="4"/>
      <c r="F39" s="4" t="s">
        <v>7</v>
      </c>
    </row>
    <row r="40" spans="1:6">
      <c r="A40" s="46"/>
      <c r="B40" s="46"/>
      <c r="C40" s="46"/>
      <c r="D40" s="46"/>
      <c r="E40" s="46"/>
      <c r="F40" s="46"/>
    </row>
    <row r="41" spans="1:6" ht="45" customHeight="1">
      <c r="A41" s="2" t="s">
        <v>1237</v>
      </c>
      <c r="B41" s="13" t="s">
        <v>842</v>
      </c>
      <c r="C41" s="13"/>
      <c r="D41" s="13"/>
      <c r="E41" s="13"/>
      <c r="F41" s="13"/>
    </row>
  </sheetData>
  <mergeCells count="5">
    <mergeCell ref="B1:F1"/>
    <mergeCell ref="B2:C2"/>
    <mergeCell ref="D2:E2"/>
    <mergeCell ref="A40:F40"/>
    <mergeCell ref="B41:F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9" t="s">
        <v>218</v>
      </c>
      <c r="B1" s="1" t="s">
        <v>2</v>
      </c>
    </row>
    <row r="2" spans="1:2">
      <c r="A2" s="9"/>
      <c r="B2" s="1" t="s">
        <v>3</v>
      </c>
    </row>
    <row r="3" spans="1:2">
      <c r="A3" s="3" t="s">
        <v>219</v>
      </c>
      <c r="B3" s="4" t="s">
        <v>7</v>
      </c>
    </row>
    <row r="4" spans="1:2">
      <c r="A4" s="13" t="s">
        <v>218</v>
      </c>
      <c r="B4" s="4" t="s">
        <v>7</v>
      </c>
    </row>
    <row r="5" spans="1:2" ht="26.25">
      <c r="A5" s="13"/>
      <c r="B5" s="10" t="s">
        <v>218</v>
      </c>
    </row>
    <row r="6" spans="1:2" ht="115.5">
      <c r="A6" s="13"/>
      <c r="B6" s="12" t="s">
        <v>220</v>
      </c>
    </row>
    <row r="7" spans="1:2" ht="102.75">
      <c r="A7" s="13"/>
      <c r="B7" s="11" t="s">
        <v>221</v>
      </c>
    </row>
    <row r="8" spans="1:2" ht="153.75">
      <c r="A8" s="13"/>
      <c r="B8" s="11" t="s">
        <v>222</v>
      </c>
    </row>
    <row r="9" spans="1:2" ht="243">
      <c r="A9" s="13"/>
      <c r="B9" s="12" t="s">
        <v>223</v>
      </c>
    </row>
    <row r="10" spans="1:2" ht="204.75">
      <c r="A10" s="13"/>
      <c r="B10" s="11" t="s">
        <v>224</v>
      </c>
    </row>
    <row r="11" spans="1:2" ht="153.75">
      <c r="A11" s="13"/>
      <c r="B11" s="11" t="s">
        <v>225</v>
      </c>
    </row>
    <row r="12" spans="1:2" ht="268.5">
      <c r="A12" s="13"/>
      <c r="B12" s="11" t="s">
        <v>226</v>
      </c>
    </row>
    <row r="13" spans="1:2" ht="64.5">
      <c r="A13" s="13"/>
      <c r="B13" s="11" t="s">
        <v>227</v>
      </c>
    </row>
    <row r="14" spans="1:2" ht="153.75">
      <c r="A14" s="13"/>
      <c r="B14" s="11" t="s">
        <v>228</v>
      </c>
    </row>
    <row r="15" spans="1:2" ht="153.75">
      <c r="A15" s="13"/>
      <c r="B15" s="12" t="s">
        <v>229</v>
      </c>
    </row>
    <row r="16" spans="1:2" ht="64.5">
      <c r="A16" s="13"/>
      <c r="B16" s="11" t="s">
        <v>230</v>
      </c>
    </row>
    <row r="17" spans="1:2" ht="268.5">
      <c r="A17" s="13"/>
      <c r="B17" s="11" t="s">
        <v>231</v>
      </c>
    </row>
    <row r="18" spans="1:2" ht="77.25">
      <c r="A18" s="13"/>
      <c r="B18" s="11" t="s">
        <v>232</v>
      </c>
    </row>
    <row r="19" spans="1:2" ht="141">
      <c r="A19" s="13"/>
      <c r="B19" s="12" t="s">
        <v>233</v>
      </c>
    </row>
    <row r="20" spans="1:2" ht="230.25">
      <c r="A20" s="13"/>
      <c r="B20" s="11" t="s">
        <v>234</v>
      </c>
    </row>
    <row r="21" spans="1:2" ht="345">
      <c r="A21" s="13"/>
      <c r="B21" s="14" t="s">
        <v>235</v>
      </c>
    </row>
    <row r="22" spans="1:2" ht="90">
      <c r="A22" s="13"/>
      <c r="B22" s="12" t="s">
        <v>236</v>
      </c>
    </row>
    <row r="23" spans="1:2" ht="255.75">
      <c r="A23" s="13"/>
      <c r="B23" s="14" t="s">
        <v>237</v>
      </c>
    </row>
    <row r="24" spans="1:2" ht="115.5">
      <c r="A24" s="13"/>
      <c r="B24" s="14" t="s">
        <v>238</v>
      </c>
    </row>
    <row r="25" spans="1:2" ht="204.75">
      <c r="A25" s="13"/>
      <c r="B25" s="11" t="s">
        <v>239</v>
      </c>
    </row>
    <row r="26" spans="1:2" ht="77.25">
      <c r="A26" s="13"/>
      <c r="B26" s="11" t="s">
        <v>240</v>
      </c>
    </row>
    <row r="27" spans="1:2" ht="64.5">
      <c r="A27" s="13"/>
      <c r="B27" s="11" t="s">
        <v>241</v>
      </c>
    </row>
    <row r="28" spans="1:2" ht="306.75">
      <c r="A28" s="13"/>
      <c r="B28" s="14" t="s">
        <v>242</v>
      </c>
    </row>
    <row r="29" spans="1:2" ht="217.5">
      <c r="A29" s="13"/>
      <c r="B29" s="14" t="s">
        <v>243</v>
      </c>
    </row>
    <row r="30" spans="1:2" ht="77.25">
      <c r="A30" s="13"/>
      <c r="B30" s="12" t="s">
        <v>244</v>
      </c>
    </row>
    <row r="31" spans="1:2" ht="409.6">
      <c r="A31" s="13"/>
      <c r="B31" s="14" t="s">
        <v>245</v>
      </c>
    </row>
    <row r="32" spans="1:2" ht="217.5">
      <c r="A32" s="13"/>
      <c r="B32" s="14" t="s">
        <v>246</v>
      </c>
    </row>
    <row r="33" spans="1:2" ht="255.75">
      <c r="A33" s="13"/>
      <c r="B33" s="11" t="s">
        <v>247</v>
      </c>
    </row>
    <row r="34" spans="1:2" ht="77.25">
      <c r="A34" s="13"/>
      <c r="B34" s="11" t="s">
        <v>248</v>
      </c>
    </row>
    <row r="35" spans="1:2" ht="230.25">
      <c r="A35" s="13"/>
      <c r="B35" s="11" t="s">
        <v>249</v>
      </c>
    </row>
    <row r="36" spans="1:2" ht="409.6">
      <c r="A36" s="13"/>
      <c r="B36" s="11" t="s">
        <v>250</v>
      </c>
    </row>
    <row r="37" spans="1:2" ht="153.75">
      <c r="A37" s="13"/>
      <c r="B37" s="12" t="s">
        <v>251</v>
      </c>
    </row>
    <row r="38" spans="1:2" ht="268.5">
      <c r="A38" s="13"/>
      <c r="B38" s="11" t="s">
        <v>252</v>
      </c>
    </row>
    <row r="39" spans="1:2" ht="230.25">
      <c r="A39" s="13"/>
      <c r="B39" s="11" t="s">
        <v>253</v>
      </c>
    </row>
    <row r="40" spans="1:2" ht="90">
      <c r="A40" s="13"/>
      <c r="B40" s="12" t="s">
        <v>254</v>
      </c>
    </row>
    <row r="41" spans="1:2" ht="90">
      <c r="A41" s="13"/>
      <c r="B41" s="12" t="s">
        <v>255</v>
      </c>
    </row>
    <row r="42" spans="1:2" ht="128.25">
      <c r="A42" s="13"/>
      <c r="B42" s="12" t="s">
        <v>256</v>
      </c>
    </row>
  </sheetData>
  <mergeCells count="2">
    <mergeCell ref="A1:A2"/>
    <mergeCell ref="A4:A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D31"/>
  <sheetViews>
    <sheetView showGridLines="0" workbookViewId="0"/>
  </sheetViews>
  <sheetFormatPr defaultRowHeight="15"/>
  <cols>
    <col min="1" max="6" width="36.5703125" bestFit="1" customWidth="1"/>
    <col min="7" max="7" width="36.5703125" customWidth="1"/>
    <col min="8" max="8" width="9.7109375" customWidth="1"/>
    <col min="9" max="9" width="36.5703125" customWidth="1"/>
    <col min="10" max="10" width="9.7109375" customWidth="1"/>
    <col min="11" max="16" width="36.5703125" bestFit="1" customWidth="1"/>
    <col min="17" max="17" width="36.5703125" customWidth="1"/>
    <col min="18" max="18" width="16" customWidth="1"/>
    <col min="19" max="19" width="34.85546875" customWidth="1"/>
    <col min="20" max="20" width="26.140625" customWidth="1"/>
    <col min="21" max="21" width="36.5703125" customWidth="1"/>
    <col min="22" max="22" width="16" customWidth="1"/>
    <col min="23" max="23" width="34.85546875" customWidth="1"/>
    <col min="24" max="24" width="26.140625" customWidth="1"/>
    <col min="25" max="28" width="36.5703125" bestFit="1" customWidth="1"/>
    <col min="29" max="29" width="36.5703125" customWidth="1"/>
    <col min="30" max="30" width="9.7109375" customWidth="1"/>
    <col min="31" max="31" width="36.5703125" customWidth="1"/>
    <col min="32" max="32" width="10.7109375" customWidth="1"/>
    <col min="33" max="42" width="36.5703125" bestFit="1" customWidth="1"/>
    <col min="43" max="43" width="36.5703125" customWidth="1"/>
    <col min="44" max="44" width="10.7109375" customWidth="1"/>
    <col min="45" max="45" width="36.5703125" customWidth="1"/>
    <col min="46" max="46" width="10.7109375" customWidth="1"/>
    <col min="47" max="47" width="36.5703125" customWidth="1"/>
    <col min="48" max="48" width="16" customWidth="1"/>
    <col min="49" max="49" width="34.85546875" customWidth="1"/>
    <col min="50" max="50" width="26.140625" customWidth="1"/>
    <col min="51" max="51" width="36.5703125" customWidth="1"/>
    <col min="52" max="52" width="10.7109375" customWidth="1"/>
    <col min="53" max="53" width="36.5703125" customWidth="1"/>
    <col min="54" max="54" width="10.7109375" customWidth="1"/>
    <col min="55" max="61" width="36.5703125" bestFit="1" customWidth="1"/>
    <col min="62" max="62" width="26.42578125" customWidth="1"/>
    <col min="63" max="63" width="19.7109375" customWidth="1"/>
    <col min="64" max="64" width="26.42578125" customWidth="1"/>
    <col min="65" max="65" width="19.7109375" customWidth="1"/>
    <col min="66" max="71" width="36.5703125" bestFit="1" customWidth="1"/>
    <col min="72" max="72" width="36.5703125" customWidth="1"/>
    <col min="73" max="73" width="7.85546875" customWidth="1"/>
    <col min="74" max="74" width="36.5703125" customWidth="1"/>
    <col min="75" max="75" width="7.85546875" customWidth="1"/>
    <col min="76" max="76" width="36.5703125" customWidth="1"/>
    <col min="77" max="77" width="7.85546875" customWidth="1"/>
    <col min="78" max="78" width="36.5703125" customWidth="1"/>
    <col min="79" max="79" width="7.85546875" customWidth="1"/>
    <col min="80" max="83" width="36.5703125" bestFit="1" customWidth="1"/>
    <col min="84" max="84" width="26.42578125" customWidth="1"/>
    <col min="85" max="85" width="19.7109375" customWidth="1"/>
    <col min="86" max="86" width="26.42578125" customWidth="1"/>
    <col min="87" max="87" width="19.7109375" customWidth="1"/>
    <col min="88" max="97" width="36.5703125" bestFit="1" customWidth="1"/>
    <col min="98" max="98" width="26.42578125" customWidth="1"/>
    <col min="99" max="99" width="19.7109375" customWidth="1"/>
    <col min="100" max="100" width="26.42578125" customWidth="1"/>
    <col min="101" max="101" width="19.7109375" customWidth="1"/>
    <col min="102" max="102" width="36.5703125" customWidth="1"/>
    <col min="103" max="103" width="7.85546875" customWidth="1"/>
    <col min="104" max="104" width="36.5703125" customWidth="1"/>
    <col min="105" max="105" width="7.85546875" customWidth="1"/>
    <col min="106" max="106" width="26.42578125" customWidth="1"/>
    <col min="107" max="107" width="19.7109375" customWidth="1"/>
    <col min="108" max="108" width="26.42578125" customWidth="1"/>
    <col min="109" max="109" width="19.7109375" customWidth="1"/>
    <col min="110" max="118" width="36.5703125" bestFit="1" customWidth="1"/>
    <col min="119" max="119" width="32.7109375" customWidth="1"/>
    <col min="120" max="120" width="6.5703125" customWidth="1"/>
    <col min="121" max="121" width="32.7109375" customWidth="1"/>
    <col min="122" max="122" width="6.5703125" customWidth="1"/>
    <col min="123" max="128" width="36.5703125" bestFit="1" customWidth="1"/>
    <col min="129" max="129" width="22.42578125" customWidth="1"/>
    <col min="130" max="130" width="16.85546875" customWidth="1"/>
    <col min="131" max="131" width="22.42578125" customWidth="1"/>
    <col min="132" max="132" width="16.85546875" customWidth="1"/>
    <col min="133" max="133" width="22.42578125" customWidth="1"/>
    <col min="134" max="134" width="16.85546875" customWidth="1"/>
    <col min="135" max="135" width="22.42578125" customWidth="1"/>
    <col min="136" max="136" width="16.85546875" customWidth="1"/>
    <col min="137" max="140" width="36.5703125" bestFit="1" customWidth="1"/>
    <col min="141" max="141" width="22.42578125" customWidth="1"/>
    <col min="142" max="142" width="16.85546875" customWidth="1"/>
    <col min="143" max="143" width="22.42578125" customWidth="1"/>
    <col min="144" max="144" width="16.85546875" customWidth="1"/>
    <col min="145" max="154" width="36.5703125" bestFit="1" customWidth="1"/>
    <col min="155" max="155" width="22.42578125" customWidth="1"/>
    <col min="156" max="156" width="16.85546875" customWidth="1"/>
    <col min="157" max="157" width="22.42578125" customWidth="1"/>
    <col min="158" max="158" width="16.85546875" customWidth="1"/>
    <col min="159" max="159" width="22.42578125" customWidth="1"/>
    <col min="160" max="160" width="16.85546875" customWidth="1"/>
    <col min="161" max="161" width="22.42578125" customWidth="1"/>
    <col min="162" max="162" width="16.85546875" customWidth="1"/>
    <col min="163" max="163" width="22.42578125" customWidth="1"/>
    <col min="164" max="164" width="16.85546875" customWidth="1"/>
    <col min="165" max="165" width="22.42578125" customWidth="1"/>
    <col min="166" max="166" width="16.85546875" customWidth="1"/>
    <col min="167" max="172" width="36.5703125" bestFit="1" customWidth="1"/>
    <col min="173" max="173" width="22.42578125" customWidth="1"/>
    <col min="174" max="174" width="16.85546875" customWidth="1"/>
    <col min="175" max="175" width="22.42578125" customWidth="1"/>
    <col min="176" max="176" width="16.85546875" customWidth="1"/>
    <col min="177" max="182" width="36.5703125" bestFit="1" customWidth="1"/>
    <col min="183" max="183" width="32.7109375" customWidth="1"/>
    <col min="184" max="184" width="6.5703125" customWidth="1"/>
    <col min="185" max="185" width="32.7109375" customWidth="1"/>
    <col min="186" max="186" width="6.5703125" customWidth="1"/>
    <col min="187" max="187" width="22.42578125" customWidth="1"/>
    <col min="188" max="188" width="16.85546875" customWidth="1"/>
    <col min="189" max="189" width="22.42578125" customWidth="1"/>
    <col min="190" max="190" width="16.85546875" customWidth="1"/>
    <col min="191" max="194" width="36.5703125" bestFit="1" customWidth="1"/>
    <col min="195" max="195" width="22.42578125" customWidth="1"/>
    <col min="196" max="196" width="16.85546875" customWidth="1"/>
    <col min="197" max="197" width="22.42578125" customWidth="1"/>
    <col min="198" max="198" width="16.85546875" customWidth="1"/>
    <col min="199" max="208" width="36.5703125" bestFit="1" customWidth="1"/>
    <col min="209" max="209" width="22.42578125" customWidth="1"/>
    <col min="210" max="210" width="16.85546875" customWidth="1"/>
    <col min="211" max="211" width="22.42578125" customWidth="1"/>
    <col min="212" max="212" width="16.85546875" customWidth="1"/>
    <col min="213" max="213" width="22.42578125" customWidth="1"/>
    <col min="214" max="214" width="16.85546875" customWidth="1"/>
    <col min="215" max="215" width="22.42578125" customWidth="1"/>
    <col min="216" max="216" width="16.85546875" customWidth="1"/>
    <col min="217" max="217" width="22.42578125" customWidth="1"/>
    <col min="218" max="218" width="16.85546875" customWidth="1"/>
    <col min="219" max="219" width="22.42578125" customWidth="1"/>
    <col min="220" max="220" width="16.85546875" customWidth="1"/>
    <col min="221" max="226" width="36.5703125" bestFit="1" customWidth="1"/>
    <col min="227" max="227" width="22.42578125" customWidth="1"/>
    <col min="228" max="228" width="16.85546875" customWidth="1"/>
    <col min="229" max="229" width="22.42578125" customWidth="1"/>
    <col min="230" max="230" width="16.85546875" customWidth="1"/>
    <col min="231" max="236" width="36.5703125" bestFit="1" customWidth="1"/>
    <col min="237" max="237" width="22.42578125" customWidth="1"/>
    <col min="238" max="238" width="16.85546875" customWidth="1"/>
    <col min="239" max="239" width="22.42578125" customWidth="1"/>
    <col min="240" max="240" width="16.85546875" customWidth="1"/>
    <col min="241" max="241" width="22.42578125" customWidth="1"/>
    <col min="242" max="242" width="16.85546875" customWidth="1"/>
    <col min="243" max="243" width="22.42578125" customWidth="1"/>
    <col min="244" max="244" width="16.85546875" customWidth="1"/>
    <col min="245" max="248" width="36.5703125" bestFit="1" customWidth="1"/>
    <col min="249" max="249" width="32.7109375" customWidth="1"/>
    <col min="250" max="250" width="6.5703125" customWidth="1"/>
    <col min="251" max="251" width="32.140625" customWidth="1"/>
    <col min="252" max="252" width="7.140625" customWidth="1"/>
    <col min="253" max="262" width="36.5703125" bestFit="1" customWidth="1"/>
    <col min="263" max="263" width="32.140625" customWidth="1"/>
    <col min="264" max="264" width="7.140625" customWidth="1"/>
    <col min="265" max="265" width="32.140625" customWidth="1"/>
    <col min="266" max="266" width="7.140625" customWidth="1"/>
    <col min="267" max="267" width="22.42578125" customWidth="1"/>
    <col min="268" max="268" width="16.85546875" customWidth="1"/>
    <col min="269" max="269" width="22.42578125" customWidth="1"/>
    <col min="270" max="270" width="16.85546875" customWidth="1"/>
    <col min="271" max="271" width="22.42578125" customWidth="1"/>
    <col min="272" max="272" width="16.85546875" customWidth="1"/>
    <col min="273" max="273" width="22.42578125" customWidth="1"/>
    <col min="274" max="274" width="16.85546875" customWidth="1"/>
    <col min="275" max="280" width="36.5703125" bestFit="1" customWidth="1"/>
    <col min="281" max="281" width="22.42578125" customWidth="1"/>
    <col min="282" max="282" width="16.85546875" customWidth="1"/>
    <col min="283" max="283" width="22.42578125" customWidth="1"/>
    <col min="284" max="284" width="16.85546875" customWidth="1"/>
    <col min="285" max="290" width="36.5703125" bestFit="1" customWidth="1"/>
    <col min="291" max="291" width="22.42578125" customWidth="1"/>
    <col min="292" max="292" width="16.85546875" customWidth="1"/>
    <col min="293" max="293" width="22.42578125" customWidth="1"/>
    <col min="294" max="294" width="16.85546875" customWidth="1"/>
    <col min="295" max="295" width="32.7109375" customWidth="1"/>
    <col min="296" max="296" width="6.5703125" customWidth="1"/>
    <col min="297" max="297" width="32.7109375" customWidth="1"/>
    <col min="298" max="298" width="6.5703125" customWidth="1"/>
    <col min="299" max="302" width="36.5703125" bestFit="1" customWidth="1"/>
    <col min="303" max="303" width="22.42578125" customWidth="1"/>
    <col min="304" max="304" width="16.85546875" customWidth="1"/>
    <col min="305" max="305" width="22.42578125" customWidth="1"/>
    <col min="306" max="306" width="16.85546875" customWidth="1"/>
    <col min="307" max="316" width="36.5703125" bestFit="1" customWidth="1"/>
    <col min="317" max="317" width="22.42578125" customWidth="1"/>
    <col min="318" max="318" width="16.85546875" customWidth="1"/>
    <col min="319" max="319" width="22.42578125" customWidth="1"/>
    <col min="320" max="320" width="16.85546875" customWidth="1"/>
    <col min="321" max="321" width="32.7109375" customWidth="1"/>
    <col min="322" max="322" width="6.5703125" customWidth="1"/>
    <col min="323" max="323" width="32.7109375" customWidth="1"/>
    <col min="324" max="324" width="6.5703125" customWidth="1"/>
    <col min="325" max="325" width="22.42578125" customWidth="1"/>
    <col min="326" max="326" width="16.85546875" customWidth="1"/>
    <col min="327" max="327" width="22.42578125" customWidth="1"/>
    <col min="328" max="328" width="16.85546875" customWidth="1"/>
    <col min="329" max="330" width="36.5703125" bestFit="1" customWidth="1"/>
    <col min="331" max="338" width="34" bestFit="1" customWidth="1"/>
    <col min="339" max="342" width="36.5703125" bestFit="1" customWidth="1"/>
    <col min="343" max="343" width="22.42578125" customWidth="1"/>
    <col min="344" max="344" width="16.85546875" customWidth="1"/>
    <col min="345" max="345" width="22.42578125" customWidth="1"/>
    <col min="346" max="346" width="16.85546875" customWidth="1"/>
    <col min="347" max="352" width="36.5703125" bestFit="1" customWidth="1"/>
    <col min="353" max="353" width="22.42578125" customWidth="1"/>
    <col min="354" max="354" width="16.85546875" customWidth="1"/>
    <col min="355" max="355" width="22.42578125" customWidth="1"/>
    <col min="356" max="356" width="16.85546875" customWidth="1"/>
    <col min="357" max="357" width="22.42578125" customWidth="1"/>
    <col min="358" max="358" width="16.85546875" customWidth="1"/>
    <col min="359" max="359" width="22.42578125" customWidth="1"/>
    <col min="360" max="360" width="16.85546875" customWidth="1"/>
    <col min="361" max="364" width="36.5703125" bestFit="1" customWidth="1"/>
    <col min="365" max="365" width="22.42578125" customWidth="1"/>
    <col min="366" max="366" width="16.85546875" customWidth="1"/>
    <col min="367" max="367" width="22.42578125" customWidth="1"/>
    <col min="368" max="368" width="16.85546875" customWidth="1"/>
    <col min="369" max="378" width="36.5703125" bestFit="1" customWidth="1"/>
    <col min="379" max="379" width="22.42578125" customWidth="1"/>
    <col min="380" max="380" width="16.85546875" customWidth="1"/>
    <col min="381" max="381" width="22.42578125" customWidth="1"/>
    <col min="382" max="382" width="16.85546875" customWidth="1"/>
    <col min="383" max="383" width="22.42578125" customWidth="1"/>
    <col min="384" max="384" width="16.85546875" customWidth="1"/>
    <col min="385" max="385" width="22.42578125" customWidth="1"/>
    <col min="386" max="386" width="16.85546875" customWidth="1"/>
    <col min="387" max="387" width="32.140625" customWidth="1"/>
    <col min="388" max="388" width="7.140625" customWidth="1"/>
    <col min="389" max="389" width="32.140625" customWidth="1"/>
    <col min="390" max="390" width="7.140625" customWidth="1"/>
    <col min="391" max="396" width="36.5703125" bestFit="1" customWidth="1"/>
    <col min="397" max="397" width="22.42578125" customWidth="1"/>
    <col min="398" max="398" width="16.85546875" customWidth="1"/>
    <col min="399" max="399" width="22.42578125" customWidth="1"/>
    <col min="400" max="400" width="16.85546875" customWidth="1"/>
    <col min="401" max="406" width="36.5703125" bestFit="1" customWidth="1"/>
    <col min="407" max="407" width="22.42578125" customWidth="1"/>
    <col min="408" max="408" width="16.85546875" customWidth="1"/>
    <col min="409" max="409" width="22.42578125" customWidth="1"/>
    <col min="410" max="410" width="16.85546875" customWidth="1"/>
    <col min="411" max="411" width="22.42578125" customWidth="1"/>
    <col min="412" max="412" width="16.85546875" customWidth="1"/>
    <col min="413" max="413" width="22.42578125" customWidth="1"/>
    <col min="414" max="414" width="16.85546875" customWidth="1"/>
    <col min="415" max="418" width="36.5703125" bestFit="1" customWidth="1"/>
    <col min="419" max="419" width="22.42578125" customWidth="1"/>
    <col min="420" max="420" width="16.85546875" customWidth="1"/>
    <col min="421" max="421" width="22.42578125" customWidth="1"/>
    <col min="422" max="422" width="16.85546875" customWidth="1"/>
    <col min="423" max="432" width="36.5703125" bestFit="1" customWidth="1"/>
    <col min="433" max="433" width="22.42578125" customWidth="1"/>
    <col min="434" max="434" width="16.85546875" customWidth="1"/>
    <col min="435" max="435" width="22.42578125" customWidth="1"/>
    <col min="436" max="436" width="16.85546875" customWidth="1"/>
    <col min="437" max="437" width="22.42578125" customWidth="1"/>
    <col min="438" max="438" width="16.85546875" customWidth="1"/>
    <col min="439" max="439" width="22.42578125" customWidth="1"/>
    <col min="440" max="440" width="16.85546875" customWidth="1"/>
    <col min="441" max="441" width="22.42578125" customWidth="1"/>
    <col min="442" max="442" width="16.85546875" customWidth="1"/>
    <col min="443" max="443" width="22.42578125" customWidth="1"/>
    <col min="444" max="444" width="16.85546875" customWidth="1"/>
    <col min="445" max="446" width="36.5703125" bestFit="1" customWidth="1"/>
  </cols>
  <sheetData>
    <row r="1" spans="1:446" ht="15" customHeight="1">
      <c r="A1" s="9" t="s">
        <v>1541</v>
      </c>
      <c r="B1" s="1" t="s">
        <v>3</v>
      </c>
      <c r="C1" s="1" t="s">
        <v>34</v>
      </c>
      <c r="D1" s="1" t="s">
        <v>35</v>
      </c>
      <c r="E1" s="1" t="s">
        <v>3</v>
      </c>
      <c r="F1" s="1" t="s">
        <v>34</v>
      </c>
      <c r="G1" s="9" t="s">
        <v>3</v>
      </c>
      <c r="H1" s="9"/>
      <c r="I1" s="9" t="s">
        <v>34</v>
      </c>
      <c r="J1" s="9"/>
      <c r="K1" s="1" t="s">
        <v>3</v>
      </c>
      <c r="L1" s="1" t="s">
        <v>3</v>
      </c>
      <c r="M1" s="1" t="s">
        <v>34</v>
      </c>
      <c r="N1" s="1" t="s">
        <v>3</v>
      </c>
      <c r="O1" s="1" t="s">
        <v>34</v>
      </c>
      <c r="P1" s="1" t="s">
        <v>34</v>
      </c>
      <c r="Q1" s="9" t="s">
        <v>3</v>
      </c>
      <c r="R1" s="9"/>
      <c r="S1" s="9" t="s">
        <v>34</v>
      </c>
      <c r="T1" s="9"/>
      <c r="U1" s="9" t="s">
        <v>3</v>
      </c>
      <c r="V1" s="9"/>
      <c r="W1" s="9" t="s">
        <v>34</v>
      </c>
      <c r="X1" s="9"/>
      <c r="Y1" s="1" t="s">
        <v>3</v>
      </c>
      <c r="Z1" s="1" t="s">
        <v>34</v>
      </c>
      <c r="AA1" s="1" t="s">
        <v>3</v>
      </c>
      <c r="AB1" s="1" t="s">
        <v>34</v>
      </c>
      <c r="AC1" s="9" t="s">
        <v>3</v>
      </c>
      <c r="AD1" s="9"/>
      <c r="AE1" s="9" t="s">
        <v>34</v>
      </c>
      <c r="AF1" s="9"/>
      <c r="AG1" s="1" t="s">
        <v>3</v>
      </c>
      <c r="AH1" s="1" t="s">
        <v>3</v>
      </c>
      <c r="AI1" s="1" t="s">
        <v>34</v>
      </c>
      <c r="AJ1" s="1" t="s">
        <v>3</v>
      </c>
      <c r="AK1" s="1" t="s">
        <v>34</v>
      </c>
      <c r="AL1" s="1" t="s">
        <v>3</v>
      </c>
      <c r="AM1" s="1" t="s">
        <v>34</v>
      </c>
      <c r="AN1" s="1" t="s">
        <v>3</v>
      </c>
      <c r="AO1" s="1" t="s">
        <v>3</v>
      </c>
      <c r="AP1" s="1" t="s">
        <v>34</v>
      </c>
      <c r="AQ1" s="9" t="s">
        <v>3</v>
      </c>
      <c r="AR1" s="9"/>
      <c r="AS1" s="9" t="s">
        <v>34</v>
      </c>
      <c r="AT1" s="9"/>
      <c r="AU1" s="9" t="s">
        <v>3</v>
      </c>
      <c r="AV1" s="9"/>
      <c r="AW1" s="9" t="s">
        <v>34</v>
      </c>
      <c r="AX1" s="9"/>
      <c r="AY1" s="9" t="s">
        <v>3</v>
      </c>
      <c r="AZ1" s="9"/>
      <c r="BA1" s="9" t="s">
        <v>34</v>
      </c>
      <c r="BB1" s="9"/>
      <c r="BC1" s="1" t="s">
        <v>3</v>
      </c>
      <c r="BD1" s="1" t="s">
        <v>34</v>
      </c>
      <c r="BE1" s="1" t="s">
        <v>3</v>
      </c>
      <c r="BF1" s="1" t="s">
        <v>34</v>
      </c>
      <c r="BG1" s="1" t="s">
        <v>35</v>
      </c>
      <c r="BH1" s="1" t="s">
        <v>3</v>
      </c>
      <c r="BI1" s="1" t="s">
        <v>34</v>
      </c>
      <c r="BJ1" s="9" t="s">
        <v>3</v>
      </c>
      <c r="BK1" s="9"/>
      <c r="BL1" s="9" t="s">
        <v>34</v>
      </c>
      <c r="BM1" s="9"/>
      <c r="BN1" s="1" t="s">
        <v>3</v>
      </c>
      <c r="BO1" s="1" t="s">
        <v>3</v>
      </c>
      <c r="BP1" s="1" t="s">
        <v>34</v>
      </c>
      <c r="BQ1" s="1" t="s">
        <v>3</v>
      </c>
      <c r="BR1" s="1" t="s">
        <v>34</v>
      </c>
      <c r="BS1" s="1" t="s">
        <v>34</v>
      </c>
      <c r="BT1" s="9" t="s">
        <v>3</v>
      </c>
      <c r="BU1" s="9"/>
      <c r="BV1" s="9" t="s">
        <v>34</v>
      </c>
      <c r="BW1" s="9"/>
      <c r="BX1" s="9" t="s">
        <v>3</v>
      </c>
      <c r="BY1" s="9"/>
      <c r="BZ1" s="9" t="s">
        <v>34</v>
      </c>
      <c r="CA1" s="9"/>
      <c r="CB1" s="1" t="s">
        <v>3</v>
      </c>
      <c r="CC1" s="1" t="s">
        <v>34</v>
      </c>
      <c r="CD1" s="1" t="s">
        <v>3</v>
      </c>
      <c r="CE1" s="1" t="s">
        <v>34</v>
      </c>
      <c r="CF1" s="9" t="s">
        <v>3</v>
      </c>
      <c r="CG1" s="9"/>
      <c r="CH1" s="9" t="s">
        <v>34</v>
      </c>
      <c r="CI1" s="9"/>
      <c r="CJ1" s="1" t="s">
        <v>3</v>
      </c>
      <c r="CK1" s="1" t="s">
        <v>3</v>
      </c>
      <c r="CL1" s="1" t="s">
        <v>34</v>
      </c>
      <c r="CM1" s="1" t="s">
        <v>3</v>
      </c>
      <c r="CN1" s="1" t="s">
        <v>34</v>
      </c>
      <c r="CO1" s="1" t="s">
        <v>3</v>
      </c>
      <c r="CP1" s="1" t="s">
        <v>34</v>
      </c>
      <c r="CQ1" s="1" t="s">
        <v>3</v>
      </c>
      <c r="CR1" s="1" t="s">
        <v>3</v>
      </c>
      <c r="CS1" s="1" t="s">
        <v>34</v>
      </c>
      <c r="CT1" s="9" t="s">
        <v>3</v>
      </c>
      <c r="CU1" s="9"/>
      <c r="CV1" s="9" t="s">
        <v>34</v>
      </c>
      <c r="CW1" s="9"/>
      <c r="CX1" s="9" t="s">
        <v>3</v>
      </c>
      <c r="CY1" s="9"/>
      <c r="CZ1" s="9" t="s">
        <v>34</v>
      </c>
      <c r="DA1" s="9"/>
      <c r="DB1" s="9" t="s">
        <v>3</v>
      </c>
      <c r="DC1" s="9"/>
      <c r="DD1" s="9" t="s">
        <v>34</v>
      </c>
      <c r="DE1" s="9"/>
      <c r="DF1" s="1" t="s">
        <v>3</v>
      </c>
      <c r="DG1" s="1" t="s">
        <v>34</v>
      </c>
      <c r="DH1" s="1" t="s">
        <v>3</v>
      </c>
      <c r="DI1" s="1" t="s">
        <v>34</v>
      </c>
      <c r="DJ1" s="1" t="s">
        <v>35</v>
      </c>
      <c r="DK1" s="1" t="s">
        <v>3</v>
      </c>
      <c r="DL1" s="1" t="s">
        <v>34</v>
      </c>
      <c r="DM1" s="1" t="s">
        <v>3</v>
      </c>
      <c r="DN1" s="1" t="s">
        <v>34</v>
      </c>
      <c r="DO1" s="9" t="s">
        <v>3</v>
      </c>
      <c r="DP1" s="9"/>
      <c r="DQ1" s="9" t="s">
        <v>34</v>
      </c>
      <c r="DR1" s="9"/>
      <c r="DS1" s="1" t="s">
        <v>3</v>
      </c>
      <c r="DT1" s="1" t="s">
        <v>3</v>
      </c>
      <c r="DU1" s="1" t="s">
        <v>34</v>
      </c>
      <c r="DV1" s="1" t="s">
        <v>3</v>
      </c>
      <c r="DW1" s="1" t="s">
        <v>34</v>
      </c>
      <c r="DX1" s="1" t="s">
        <v>34</v>
      </c>
      <c r="DY1" s="9" t="s">
        <v>3</v>
      </c>
      <c r="DZ1" s="9"/>
      <c r="EA1" s="9" t="s">
        <v>34</v>
      </c>
      <c r="EB1" s="9"/>
      <c r="EC1" s="9" t="s">
        <v>3</v>
      </c>
      <c r="ED1" s="9"/>
      <c r="EE1" s="9" t="s">
        <v>34</v>
      </c>
      <c r="EF1" s="9"/>
      <c r="EG1" s="1" t="s">
        <v>3</v>
      </c>
      <c r="EH1" s="1" t="s">
        <v>34</v>
      </c>
      <c r="EI1" s="1" t="s">
        <v>3</v>
      </c>
      <c r="EJ1" s="1" t="s">
        <v>34</v>
      </c>
      <c r="EK1" s="9" t="s">
        <v>3</v>
      </c>
      <c r="EL1" s="9"/>
      <c r="EM1" s="9" t="s">
        <v>34</v>
      </c>
      <c r="EN1" s="9"/>
      <c r="EO1" s="1" t="s">
        <v>3</v>
      </c>
      <c r="EP1" s="1" t="s">
        <v>3</v>
      </c>
      <c r="EQ1" s="1" t="s">
        <v>34</v>
      </c>
      <c r="ER1" s="1" t="s">
        <v>3</v>
      </c>
      <c r="ES1" s="1" t="s">
        <v>34</v>
      </c>
      <c r="ET1" s="1" t="s">
        <v>3</v>
      </c>
      <c r="EU1" s="1" t="s">
        <v>34</v>
      </c>
      <c r="EV1" s="1" t="s">
        <v>3</v>
      </c>
      <c r="EW1" s="1" t="s">
        <v>3</v>
      </c>
      <c r="EX1" s="1" t="s">
        <v>34</v>
      </c>
      <c r="EY1" s="9" t="s">
        <v>3</v>
      </c>
      <c r="EZ1" s="9"/>
      <c r="FA1" s="9" t="s">
        <v>34</v>
      </c>
      <c r="FB1" s="9"/>
      <c r="FC1" s="9" t="s">
        <v>3</v>
      </c>
      <c r="FD1" s="9"/>
      <c r="FE1" s="9" t="s">
        <v>34</v>
      </c>
      <c r="FF1" s="9"/>
      <c r="FG1" s="9" t="s">
        <v>3</v>
      </c>
      <c r="FH1" s="9"/>
      <c r="FI1" s="9" t="s">
        <v>34</v>
      </c>
      <c r="FJ1" s="9"/>
      <c r="FK1" s="1" t="s">
        <v>3</v>
      </c>
      <c r="FL1" s="1" t="s">
        <v>34</v>
      </c>
      <c r="FM1" s="1" t="s">
        <v>3</v>
      </c>
      <c r="FN1" s="1" t="s">
        <v>34</v>
      </c>
      <c r="FO1" s="1" t="s">
        <v>3</v>
      </c>
      <c r="FP1" s="1" t="s">
        <v>34</v>
      </c>
      <c r="FQ1" s="9" t="s">
        <v>3</v>
      </c>
      <c r="FR1" s="9"/>
      <c r="FS1" s="9" t="s">
        <v>34</v>
      </c>
      <c r="FT1" s="9"/>
      <c r="FU1" s="1" t="s">
        <v>3</v>
      </c>
      <c r="FV1" s="1" t="s">
        <v>3</v>
      </c>
      <c r="FW1" s="1" t="s">
        <v>34</v>
      </c>
      <c r="FX1" s="1" t="s">
        <v>3</v>
      </c>
      <c r="FY1" s="1" t="s">
        <v>34</v>
      </c>
      <c r="FZ1" s="1" t="s">
        <v>34</v>
      </c>
      <c r="GA1" s="9" t="s">
        <v>3</v>
      </c>
      <c r="GB1" s="9"/>
      <c r="GC1" s="9" t="s">
        <v>34</v>
      </c>
      <c r="GD1" s="9"/>
      <c r="GE1" s="9" t="s">
        <v>3</v>
      </c>
      <c r="GF1" s="9"/>
      <c r="GG1" s="9" t="s">
        <v>34</v>
      </c>
      <c r="GH1" s="9"/>
      <c r="GI1" s="1" t="s">
        <v>3</v>
      </c>
      <c r="GJ1" s="1" t="s">
        <v>34</v>
      </c>
      <c r="GK1" s="1" t="s">
        <v>3</v>
      </c>
      <c r="GL1" s="1" t="s">
        <v>34</v>
      </c>
      <c r="GM1" s="9" t="s">
        <v>3</v>
      </c>
      <c r="GN1" s="9"/>
      <c r="GO1" s="9" t="s">
        <v>34</v>
      </c>
      <c r="GP1" s="9"/>
      <c r="GQ1" s="1" t="s">
        <v>3</v>
      </c>
      <c r="GR1" s="1" t="s">
        <v>3</v>
      </c>
      <c r="GS1" s="1" t="s">
        <v>34</v>
      </c>
      <c r="GT1" s="1" t="s">
        <v>3</v>
      </c>
      <c r="GU1" s="1" t="s">
        <v>34</v>
      </c>
      <c r="GV1" s="1" t="s">
        <v>3</v>
      </c>
      <c r="GW1" s="1" t="s">
        <v>34</v>
      </c>
      <c r="GX1" s="1" t="s">
        <v>3</v>
      </c>
      <c r="GY1" s="1" t="s">
        <v>3</v>
      </c>
      <c r="GZ1" s="1" t="s">
        <v>34</v>
      </c>
      <c r="HA1" s="9" t="s">
        <v>3</v>
      </c>
      <c r="HB1" s="9"/>
      <c r="HC1" s="9" t="s">
        <v>34</v>
      </c>
      <c r="HD1" s="9"/>
      <c r="HE1" s="9" t="s">
        <v>3</v>
      </c>
      <c r="HF1" s="9"/>
      <c r="HG1" s="9" t="s">
        <v>34</v>
      </c>
      <c r="HH1" s="9"/>
      <c r="HI1" s="9" t="s">
        <v>3</v>
      </c>
      <c r="HJ1" s="9"/>
      <c r="HK1" s="9" t="s">
        <v>34</v>
      </c>
      <c r="HL1" s="9"/>
      <c r="HM1" s="1" t="s">
        <v>3</v>
      </c>
      <c r="HN1" s="1" t="s">
        <v>34</v>
      </c>
      <c r="HO1" s="1" t="s">
        <v>3</v>
      </c>
      <c r="HP1" s="1" t="s">
        <v>34</v>
      </c>
      <c r="HQ1" s="1" t="s">
        <v>3</v>
      </c>
      <c r="HR1" s="1" t="s">
        <v>34</v>
      </c>
      <c r="HS1" s="9" t="s">
        <v>3</v>
      </c>
      <c r="HT1" s="9"/>
      <c r="HU1" s="9" t="s">
        <v>34</v>
      </c>
      <c r="HV1" s="9"/>
      <c r="HW1" s="1" t="s">
        <v>3</v>
      </c>
      <c r="HX1" s="1" t="s">
        <v>3</v>
      </c>
      <c r="HY1" s="1" t="s">
        <v>34</v>
      </c>
      <c r="HZ1" s="1" t="s">
        <v>3</v>
      </c>
      <c r="IA1" s="1" t="s">
        <v>34</v>
      </c>
      <c r="IB1" s="1" t="s">
        <v>34</v>
      </c>
      <c r="IC1" s="9" t="s">
        <v>3</v>
      </c>
      <c r="ID1" s="9"/>
      <c r="IE1" s="9" t="s">
        <v>34</v>
      </c>
      <c r="IF1" s="9"/>
      <c r="IG1" s="9" t="s">
        <v>3</v>
      </c>
      <c r="IH1" s="9"/>
      <c r="II1" s="9" t="s">
        <v>34</v>
      </c>
      <c r="IJ1" s="9"/>
      <c r="IK1" s="1" t="s">
        <v>3</v>
      </c>
      <c r="IL1" s="1" t="s">
        <v>34</v>
      </c>
      <c r="IM1" s="1" t="s">
        <v>3</v>
      </c>
      <c r="IN1" s="1" t="s">
        <v>34</v>
      </c>
      <c r="IO1" s="9" t="s">
        <v>3</v>
      </c>
      <c r="IP1" s="9"/>
      <c r="IQ1" s="9" t="s">
        <v>34</v>
      </c>
      <c r="IR1" s="9"/>
      <c r="IS1" s="1" t="s">
        <v>3</v>
      </c>
      <c r="IT1" s="1" t="s">
        <v>3</v>
      </c>
      <c r="IU1" s="1" t="s">
        <v>34</v>
      </c>
      <c r="IV1" s="1" t="s">
        <v>3</v>
      </c>
      <c r="IW1" s="1" t="s">
        <v>34</v>
      </c>
      <c r="IX1" s="1" t="s">
        <v>3</v>
      </c>
      <c r="IY1" s="1" t="s">
        <v>34</v>
      </c>
      <c r="IZ1" s="1" t="s">
        <v>3</v>
      </c>
      <c r="JA1" s="1" t="s">
        <v>3</v>
      </c>
      <c r="JB1" s="1" t="s">
        <v>34</v>
      </c>
      <c r="JC1" s="9" t="s">
        <v>3</v>
      </c>
      <c r="JD1" s="9"/>
      <c r="JE1" s="9" t="s">
        <v>34</v>
      </c>
      <c r="JF1" s="9"/>
      <c r="JG1" s="9" t="s">
        <v>3</v>
      </c>
      <c r="JH1" s="9"/>
      <c r="JI1" s="9" t="s">
        <v>34</v>
      </c>
      <c r="JJ1" s="9"/>
      <c r="JK1" s="9" t="s">
        <v>3</v>
      </c>
      <c r="JL1" s="9"/>
      <c r="JM1" s="9" t="s">
        <v>34</v>
      </c>
      <c r="JN1" s="9"/>
      <c r="JO1" s="1" t="s">
        <v>3</v>
      </c>
      <c r="JP1" s="1" t="s">
        <v>34</v>
      </c>
      <c r="JQ1" s="1" t="s">
        <v>3</v>
      </c>
      <c r="JR1" s="1" t="s">
        <v>34</v>
      </c>
      <c r="JS1" s="1" t="s">
        <v>3</v>
      </c>
      <c r="JT1" s="1" t="s">
        <v>34</v>
      </c>
      <c r="JU1" s="9" t="s">
        <v>3</v>
      </c>
      <c r="JV1" s="9"/>
      <c r="JW1" s="9" t="s">
        <v>34</v>
      </c>
      <c r="JX1" s="9"/>
      <c r="JY1" s="1" t="s">
        <v>3</v>
      </c>
      <c r="JZ1" s="1" t="s">
        <v>3</v>
      </c>
      <c r="KA1" s="1" t="s">
        <v>34</v>
      </c>
      <c r="KB1" s="1" t="s">
        <v>3</v>
      </c>
      <c r="KC1" s="1" t="s">
        <v>34</v>
      </c>
      <c r="KD1" s="1" t="s">
        <v>34</v>
      </c>
      <c r="KE1" s="9" t="s">
        <v>3</v>
      </c>
      <c r="KF1" s="9"/>
      <c r="KG1" s="9" t="s">
        <v>34</v>
      </c>
      <c r="KH1" s="9"/>
      <c r="KI1" s="9" t="s">
        <v>3</v>
      </c>
      <c r="KJ1" s="9"/>
      <c r="KK1" s="9" t="s">
        <v>34</v>
      </c>
      <c r="KL1" s="9"/>
      <c r="KM1" s="1" t="s">
        <v>3</v>
      </c>
      <c r="KN1" s="1" t="s">
        <v>34</v>
      </c>
      <c r="KO1" s="1" t="s">
        <v>3</v>
      </c>
      <c r="KP1" s="1" t="s">
        <v>34</v>
      </c>
      <c r="KQ1" s="9" t="s">
        <v>3</v>
      </c>
      <c r="KR1" s="9"/>
      <c r="KS1" s="9" t="s">
        <v>34</v>
      </c>
      <c r="KT1" s="9"/>
      <c r="KU1" s="1" t="s">
        <v>3</v>
      </c>
      <c r="KV1" s="1" t="s">
        <v>3</v>
      </c>
      <c r="KW1" s="1" t="s">
        <v>34</v>
      </c>
      <c r="KX1" s="1" t="s">
        <v>3</v>
      </c>
      <c r="KY1" s="1" t="s">
        <v>34</v>
      </c>
      <c r="KZ1" s="1" t="s">
        <v>3</v>
      </c>
      <c r="LA1" s="1" t="s">
        <v>34</v>
      </c>
      <c r="LB1" s="1" t="s">
        <v>3</v>
      </c>
      <c r="LC1" s="1" t="s">
        <v>3</v>
      </c>
      <c r="LD1" s="1" t="s">
        <v>34</v>
      </c>
      <c r="LE1" s="9" t="s">
        <v>3</v>
      </c>
      <c r="LF1" s="9"/>
      <c r="LG1" s="9" t="s">
        <v>34</v>
      </c>
      <c r="LH1" s="9"/>
      <c r="LI1" s="9" t="s">
        <v>3</v>
      </c>
      <c r="LJ1" s="9"/>
      <c r="LK1" s="9" t="s">
        <v>34</v>
      </c>
      <c r="LL1" s="9"/>
      <c r="LM1" s="9" t="s">
        <v>3</v>
      </c>
      <c r="LN1" s="9"/>
      <c r="LO1" s="9" t="s">
        <v>34</v>
      </c>
      <c r="LP1" s="9"/>
      <c r="LQ1" s="1" t="s">
        <v>3</v>
      </c>
      <c r="LR1" s="1" t="s">
        <v>34</v>
      </c>
      <c r="LS1" s="1" t="s">
        <v>3</v>
      </c>
      <c r="LT1" s="1" t="s">
        <v>34</v>
      </c>
      <c r="LU1" s="1" t="s">
        <v>3</v>
      </c>
      <c r="LV1" s="1" t="s">
        <v>34</v>
      </c>
      <c r="LW1" s="1" t="s">
        <v>3</v>
      </c>
      <c r="LX1" s="1" t="s">
        <v>34</v>
      </c>
      <c r="LY1" s="1" t="s">
        <v>3</v>
      </c>
      <c r="LZ1" s="1" t="s">
        <v>34</v>
      </c>
      <c r="MA1" s="1" t="s">
        <v>3</v>
      </c>
      <c r="MB1" s="1" t="s">
        <v>34</v>
      </c>
      <c r="MC1" s="1" t="s">
        <v>3</v>
      </c>
      <c r="MD1" s="1" t="s">
        <v>34</v>
      </c>
      <c r="ME1" s="9" t="s">
        <v>3</v>
      </c>
      <c r="MF1" s="9"/>
      <c r="MG1" s="9" t="s">
        <v>34</v>
      </c>
      <c r="MH1" s="9"/>
      <c r="MI1" s="1" t="s">
        <v>3</v>
      </c>
      <c r="MJ1" s="1" t="s">
        <v>3</v>
      </c>
      <c r="MK1" s="1" t="s">
        <v>34</v>
      </c>
      <c r="ML1" s="1" t="s">
        <v>3</v>
      </c>
      <c r="MM1" s="1" t="s">
        <v>34</v>
      </c>
      <c r="MN1" s="1" t="s">
        <v>34</v>
      </c>
      <c r="MO1" s="9" t="s">
        <v>3</v>
      </c>
      <c r="MP1" s="9"/>
      <c r="MQ1" s="9" t="s">
        <v>34</v>
      </c>
      <c r="MR1" s="9"/>
      <c r="MS1" s="9" t="s">
        <v>3</v>
      </c>
      <c r="MT1" s="9"/>
      <c r="MU1" s="9" t="s">
        <v>34</v>
      </c>
      <c r="MV1" s="9"/>
      <c r="MW1" s="1" t="s">
        <v>3</v>
      </c>
      <c r="MX1" s="1" t="s">
        <v>34</v>
      </c>
      <c r="MY1" s="1" t="s">
        <v>3</v>
      </c>
      <c r="MZ1" s="1" t="s">
        <v>34</v>
      </c>
      <c r="NA1" s="9" t="s">
        <v>3</v>
      </c>
      <c r="NB1" s="9"/>
      <c r="NC1" s="9" t="s">
        <v>34</v>
      </c>
      <c r="ND1" s="9"/>
      <c r="NE1" s="1" t="s">
        <v>3</v>
      </c>
      <c r="NF1" s="1" t="s">
        <v>3</v>
      </c>
      <c r="NG1" s="1" t="s">
        <v>34</v>
      </c>
      <c r="NH1" s="1" t="s">
        <v>3</v>
      </c>
      <c r="NI1" s="1" t="s">
        <v>34</v>
      </c>
      <c r="NJ1" s="1" t="s">
        <v>3</v>
      </c>
      <c r="NK1" s="1" t="s">
        <v>34</v>
      </c>
      <c r="NL1" s="1" t="s">
        <v>3</v>
      </c>
      <c r="NM1" s="1" t="s">
        <v>3</v>
      </c>
      <c r="NN1" s="1" t="s">
        <v>34</v>
      </c>
      <c r="NO1" s="9" t="s">
        <v>3</v>
      </c>
      <c r="NP1" s="9"/>
      <c r="NQ1" s="9" t="s">
        <v>34</v>
      </c>
      <c r="NR1" s="9"/>
      <c r="NS1" s="9" t="s">
        <v>3</v>
      </c>
      <c r="NT1" s="9"/>
      <c r="NU1" s="9" t="s">
        <v>34</v>
      </c>
      <c r="NV1" s="9"/>
      <c r="NW1" s="9" t="s">
        <v>3</v>
      </c>
      <c r="NX1" s="9"/>
      <c r="NY1" s="9" t="s">
        <v>34</v>
      </c>
      <c r="NZ1" s="9"/>
      <c r="OA1" s="1" t="s">
        <v>3</v>
      </c>
      <c r="OB1" s="1" t="s">
        <v>34</v>
      </c>
      <c r="OC1" s="1" t="s">
        <v>3</v>
      </c>
      <c r="OD1" s="1" t="s">
        <v>34</v>
      </c>
      <c r="OE1" s="1" t="s">
        <v>3</v>
      </c>
      <c r="OF1" s="1" t="s">
        <v>34</v>
      </c>
      <c r="OG1" s="9" t="s">
        <v>3</v>
      </c>
      <c r="OH1" s="9"/>
      <c r="OI1" s="9" t="s">
        <v>34</v>
      </c>
      <c r="OJ1" s="9"/>
      <c r="OK1" s="1" t="s">
        <v>3</v>
      </c>
      <c r="OL1" s="1" t="s">
        <v>3</v>
      </c>
      <c r="OM1" s="1" t="s">
        <v>34</v>
      </c>
      <c r="ON1" s="1" t="s">
        <v>3</v>
      </c>
      <c r="OO1" s="1" t="s">
        <v>34</v>
      </c>
      <c r="OP1" s="1" t="s">
        <v>34</v>
      </c>
      <c r="OQ1" s="9" t="s">
        <v>3</v>
      </c>
      <c r="OR1" s="9"/>
      <c r="OS1" s="9" t="s">
        <v>34</v>
      </c>
      <c r="OT1" s="9"/>
      <c r="OU1" s="9" t="s">
        <v>3</v>
      </c>
      <c r="OV1" s="9"/>
      <c r="OW1" s="9" t="s">
        <v>34</v>
      </c>
      <c r="OX1" s="9"/>
      <c r="OY1" s="1" t="s">
        <v>3</v>
      </c>
      <c r="OZ1" s="1" t="s">
        <v>34</v>
      </c>
      <c r="PA1" s="1" t="s">
        <v>3</v>
      </c>
      <c r="PB1" s="1" t="s">
        <v>34</v>
      </c>
      <c r="PC1" s="9" t="s">
        <v>3</v>
      </c>
      <c r="PD1" s="9"/>
      <c r="PE1" s="9" t="s">
        <v>34</v>
      </c>
      <c r="PF1" s="9"/>
      <c r="PG1" s="1" t="s">
        <v>3</v>
      </c>
      <c r="PH1" s="1" t="s">
        <v>3</v>
      </c>
      <c r="PI1" s="1" t="s">
        <v>34</v>
      </c>
      <c r="PJ1" s="1" t="s">
        <v>3</v>
      </c>
      <c r="PK1" s="1" t="s">
        <v>34</v>
      </c>
      <c r="PL1" s="1" t="s">
        <v>3</v>
      </c>
      <c r="PM1" s="1" t="s">
        <v>34</v>
      </c>
      <c r="PN1" s="1" t="s">
        <v>3</v>
      </c>
      <c r="PO1" s="1" t="s">
        <v>3</v>
      </c>
      <c r="PP1" s="1" t="s">
        <v>34</v>
      </c>
      <c r="PQ1" s="9" t="s">
        <v>3</v>
      </c>
      <c r="PR1" s="9"/>
      <c r="PS1" s="9" t="s">
        <v>34</v>
      </c>
      <c r="PT1" s="9"/>
      <c r="PU1" s="9" t="s">
        <v>3</v>
      </c>
      <c r="PV1" s="9"/>
      <c r="PW1" s="9" t="s">
        <v>34</v>
      </c>
      <c r="PX1" s="9"/>
      <c r="PY1" s="9" t="s">
        <v>3</v>
      </c>
      <c r="PZ1" s="9"/>
      <c r="QA1" s="9" t="s">
        <v>34</v>
      </c>
      <c r="QB1" s="9"/>
      <c r="QC1" s="1" t="s">
        <v>3</v>
      </c>
      <c r="QD1" s="1" t="s">
        <v>34</v>
      </c>
    </row>
    <row r="2" spans="1:446" ht="30" customHeight="1">
      <c r="A2" s="9"/>
      <c r="B2" s="1" t="s">
        <v>1492</v>
      </c>
      <c r="C2" s="1" t="s">
        <v>1492</v>
      </c>
      <c r="D2" s="1" t="s">
        <v>1492</v>
      </c>
      <c r="E2" s="1" t="s">
        <v>1492</v>
      </c>
      <c r="F2" s="1" t="s">
        <v>1492</v>
      </c>
      <c r="G2" s="9" t="s">
        <v>1492</v>
      </c>
      <c r="H2" s="9"/>
      <c r="I2" s="9" t="s">
        <v>1492</v>
      </c>
      <c r="J2" s="9"/>
      <c r="K2" s="1" t="s">
        <v>1492</v>
      </c>
      <c r="L2" s="1" t="s">
        <v>1492</v>
      </c>
      <c r="M2" s="1" t="s">
        <v>1492</v>
      </c>
      <c r="N2" s="1" t="s">
        <v>1492</v>
      </c>
      <c r="O2" s="1" t="s">
        <v>1492</v>
      </c>
      <c r="P2" s="1" t="s">
        <v>1492</v>
      </c>
      <c r="Q2" s="9" t="s">
        <v>1492</v>
      </c>
      <c r="R2" s="9"/>
      <c r="S2" s="9" t="s">
        <v>1492</v>
      </c>
      <c r="T2" s="9"/>
      <c r="U2" s="9" t="s">
        <v>1492</v>
      </c>
      <c r="V2" s="9"/>
      <c r="W2" s="9" t="s">
        <v>1492</v>
      </c>
      <c r="X2" s="9"/>
      <c r="Y2" s="1" t="s">
        <v>1492</v>
      </c>
      <c r="Z2" s="1" t="s">
        <v>1492</v>
      </c>
      <c r="AA2" s="1" t="s">
        <v>1492</v>
      </c>
      <c r="AB2" s="1" t="s">
        <v>1492</v>
      </c>
      <c r="AC2" s="9" t="s">
        <v>1492</v>
      </c>
      <c r="AD2" s="9"/>
      <c r="AE2" s="9" t="s">
        <v>1492</v>
      </c>
      <c r="AF2" s="9"/>
      <c r="AG2" s="1" t="s">
        <v>1492</v>
      </c>
      <c r="AH2" s="1" t="s">
        <v>1492</v>
      </c>
      <c r="AI2" s="1" t="s">
        <v>1492</v>
      </c>
      <c r="AJ2" s="1" t="s">
        <v>1492</v>
      </c>
      <c r="AK2" s="1" t="s">
        <v>1492</v>
      </c>
      <c r="AL2" s="1" t="s">
        <v>1492</v>
      </c>
      <c r="AM2" s="1" t="s">
        <v>1492</v>
      </c>
      <c r="AN2" s="1" t="s">
        <v>1492</v>
      </c>
      <c r="AO2" s="1" t="s">
        <v>1492</v>
      </c>
      <c r="AP2" s="1" t="s">
        <v>1492</v>
      </c>
      <c r="AQ2" s="9" t="s">
        <v>1492</v>
      </c>
      <c r="AR2" s="9"/>
      <c r="AS2" s="9" t="s">
        <v>1492</v>
      </c>
      <c r="AT2" s="9"/>
      <c r="AU2" s="9" t="s">
        <v>1492</v>
      </c>
      <c r="AV2" s="9"/>
      <c r="AW2" s="9" t="s">
        <v>1492</v>
      </c>
      <c r="AX2" s="9"/>
      <c r="AY2" s="9" t="s">
        <v>1492</v>
      </c>
      <c r="AZ2" s="9"/>
      <c r="BA2" s="9" t="s">
        <v>1492</v>
      </c>
      <c r="BB2" s="9"/>
      <c r="BC2" s="1" t="s">
        <v>1492</v>
      </c>
      <c r="BD2" s="1" t="s">
        <v>1492</v>
      </c>
      <c r="BE2" s="1" t="s">
        <v>1503</v>
      </c>
      <c r="BF2" s="1" t="s">
        <v>1503</v>
      </c>
      <c r="BG2" s="1" t="s">
        <v>1503</v>
      </c>
      <c r="BH2" s="1" t="s">
        <v>1503</v>
      </c>
      <c r="BI2" s="1" t="s">
        <v>1503</v>
      </c>
      <c r="BJ2" s="9" t="s">
        <v>1503</v>
      </c>
      <c r="BK2" s="9"/>
      <c r="BL2" s="9" t="s">
        <v>1503</v>
      </c>
      <c r="BM2" s="9"/>
      <c r="BN2" s="1" t="s">
        <v>1503</v>
      </c>
      <c r="BO2" s="1" t="s">
        <v>1503</v>
      </c>
      <c r="BP2" s="1" t="s">
        <v>1503</v>
      </c>
      <c r="BQ2" s="1" t="s">
        <v>1503</v>
      </c>
      <c r="BR2" s="1" t="s">
        <v>1503</v>
      </c>
      <c r="BS2" s="1" t="s">
        <v>1503</v>
      </c>
      <c r="BT2" s="9" t="s">
        <v>1503</v>
      </c>
      <c r="BU2" s="9"/>
      <c r="BV2" s="9" t="s">
        <v>1503</v>
      </c>
      <c r="BW2" s="9"/>
      <c r="BX2" s="9" t="s">
        <v>1503</v>
      </c>
      <c r="BY2" s="9"/>
      <c r="BZ2" s="9" t="s">
        <v>1503</v>
      </c>
      <c r="CA2" s="9"/>
      <c r="CB2" s="1" t="s">
        <v>1503</v>
      </c>
      <c r="CC2" s="1" t="s">
        <v>1503</v>
      </c>
      <c r="CD2" s="1" t="s">
        <v>1503</v>
      </c>
      <c r="CE2" s="1" t="s">
        <v>1503</v>
      </c>
      <c r="CF2" s="9" t="s">
        <v>1503</v>
      </c>
      <c r="CG2" s="9"/>
      <c r="CH2" s="9" t="s">
        <v>1503</v>
      </c>
      <c r="CI2" s="9"/>
      <c r="CJ2" s="1" t="s">
        <v>1503</v>
      </c>
      <c r="CK2" s="1" t="s">
        <v>1503</v>
      </c>
      <c r="CL2" s="1" t="s">
        <v>1503</v>
      </c>
      <c r="CM2" s="1" t="s">
        <v>1503</v>
      </c>
      <c r="CN2" s="1" t="s">
        <v>1503</v>
      </c>
      <c r="CO2" s="1" t="s">
        <v>1503</v>
      </c>
      <c r="CP2" s="1" t="s">
        <v>1503</v>
      </c>
      <c r="CQ2" s="1" t="s">
        <v>1503</v>
      </c>
      <c r="CR2" s="1" t="s">
        <v>1503</v>
      </c>
      <c r="CS2" s="1" t="s">
        <v>1503</v>
      </c>
      <c r="CT2" s="9" t="s">
        <v>1503</v>
      </c>
      <c r="CU2" s="9"/>
      <c r="CV2" s="9" t="s">
        <v>1503</v>
      </c>
      <c r="CW2" s="9"/>
      <c r="CX2" s="9" t="s">
        <v>1503</v>
      </c>
      <c r="CY2" s="9"/>
      <c r="CZ2" s="9" t="s">
        <v>1503</v>
      </c>
      <c r="DA2" s="9"/>
      <c r="DB2" s="9" t="s">
        <v>1503</v>
      </c>
      <c r="DC2" s="9"/>
      <c r="DD2" s="9" t="s">
        <v>1503</v>
      </c>
      <c r="DE2" s="9"/>
      <c r="DF2" s="1" t="s">
        <v>1503</v>
      </c>
      <c r="DG2" s="1" t="s">
        <v>1503</v>
      </c>
      <c r="DH2" s="1" t="s">
        <v>1504</v>
      </c>
      <c r="DI2" s="1" t="s">
        <v>1504</v>
      </c>
      <c r="DJ2" s="1" t="s">
        <v>1504</v>
      </c>
      <c r="DK2" s="1" t="s">
        <v>1371</v>
      </c>
      <c r="DL2" s="1" t="s">
        <v>1371</v>
      </c>
      <c r="DM2" s="1" t="s">
        <v>1371</v>
      </c>
      <c r="DN2" s="1" t="s">
        <v>1371</v>
      </c>
      <c r="DO2" s="9" t="s">
        <v>1371</v>
      </c>
      <c r="DP2" s="9"/>
      <c r="DQ2" s="9" t="s">
        <v>1371</v>
      </c>
      <c r="DR2" s="9"/>
      <c r="DS2" s="1" t="s">
        <v>1371</v>
      </c>
      <c r="DT2" s="1" t="s">
        <v>1371</v>
      </c>
      <c r="DU2" s="1" t="s">
        <v>1371</v>
      </c>
      <c r="DV2" s="1" t="s">
        <v>1371</v>
      </c>
      <c r="DW2" s="1" t="s">
        <v>1371</v>
      </c>
      <c r="DX2" s="1" t="s">
        <v>1371</v>
      </c>
      <c r="DY2" s="9" t="s">
        <v>1371</v>
      </c>
      <c r="DZ2" s="9"/>
      <c r="EA2" s="9" t="s">
        <v>1371</v>
      </c>
      <c r="EB2" s="9"/>
      <c r="EC2" s="9" t="s">
        <v>1371</v>
      </c>
      <c r="ED2" s="9"/>
      <c r="EE2" s="9" t="s">
        <v>1371</v>
      </c>
      <c r="EF2" s="9"/>
      <c r="EG2" s="1" t="s">
        <v>1371</v>
      </c>
      <c r="EH2" s="1" t="s">
        <v>1371</v>
      </c>
      <c r="EI2" s="1" t="s">
        <v>1371</v>
      </c>
      <c r="EJ2" s="1" t="s">
        <v>1371</v>
      </c>
      <c r="EK2" s="9" t="s">
        <v>1371</v>
      </c>
      <c r="EL2" s="9"/>
      <c r="EM2" s="9" t="s">
        <v>1371</v>
      </c>
      <c r="EN2" s="9"/>
      <c r="EO2" s="1" t="s">
        <v>1371</v>
      </c>
      <c r="EP2" s="1" t="s">
        <v>1371</v>
      </c>
      <c r="EQ2" s="1" t="s">
        <v>1371</v>
      </c>
      <c r="ER2" s="1" t="s">
        <v>1371</v>
      </c>
      <c r="ES2" s="1" t="s">
        <v>1371</v>
      </c>
      <c r="ET2" s="1" t="s">
        <v>1371</v>
      </c>
      <c r="EU2" s="1" t="s">
        <v>1371</v>
      </c>
      <c r="EV2" s="1" t="s">
        <v>1371</v>
      </c>
      <c r="EW2" s="1" t="s">
        <v>1371</v>
      </c>
      <c r="EX2" s="1" t="s">
        <v>1371</v>
      </c>
      <c r="EY2" s="9" t="s">
        <v>1371</v>
      </c>
      <c r="EZ2" s="9"/>
      <c r="FA2" s="9" t="s">
        <v>1371</v>
      </c>
      <c r="FB2" s="9"/>
      <c r="FC2" s="9" t="s">
        <v>1371</v>
      </c>
      <c r="FD2" s="9"/>
      <c r="FE2" s="9" t="s">
        <v>1371</v>
      </c>
      <c r="FF2" s="9"/>
      <c r="FG2" s="9" t="s">
        <v>1371</v>
      </c>
      <c r="FH2" s="9"/>
      <c r="FI2" s="9" t="s">
        <v>1371</v>
      </c>
      <c r="FJ2" s="9"/>
      <c r="FK2" s="1" t="s">
        <v>1371</v>
      </c>
      <c r="FL2" s="1" t="s">
        <v>1371</v>
      </c>
      <c r="FM2" s="1" t="s">
        <v>1371</v>
      </c>
      <c r="FN2" s="1" t="s">
        <v>1371</v>
      </c>
      <c r="FO2" s="1" t="s">
        <v>1371</v>
      </c>
      <c r="FP2" s="1" t="s">
        <v>1371</v>
      </c>
      <c r="FQ2" s="9" t="s">
        <v>1371</v>
      </c>
      <c r="FR2" s="9"/>
      <c r="FS2" s="9" t="s">
        <v>1371</v>
      </c>
      <c r="FT2" s="9"/>
      <c r="FU2" s="1" t="s">
        <v>1371</v>
      </c>
      <c r="FV2" s="1" t="s">
        <v>1371</v>
      </c>
      <c r="FW2" s="1" t="s">
        <v>1371</v>
      </c>
      <c r="FX2" s="1" t="s">
        <v>1371</v>
      </c>
      <c r="FY2" s="1" t="s">
        <v>1371</v>
      </c>
      <c r="FZ2" s="1" t="s">
        <v>1371</v>
      </c>
      <c r="GA2" s="9" t="s">
        <v>1371</v>
      </c>
      <c r="GB2" s="9"/>
      <c r="GC2" s="9" t="s">
        <v>1371</v>
      </c>
      <c r="GD2" s="9"/>
      <c r="GE2" s="9" t="s">
        <v>1371</v>
      </c>
      <c r="GF2" s="9"/>
      <c r="GG2" s="9" t="s">
        <v>1371</v>
      </c>
      <c r="GH2" s="9"/>
      <c r="GI2" s="1" t="s">
        <v>1371</v>
      </c>
      <c r="GJ2" s="1" t="s">
        <v>1371</v>
      </c>
      <c r="GK2" s="1" t="s">
        <v>1371</v>
      </c>
      <c r="GL2" s="1" t="s">
        <v>1371</v>
      </c>
      <c r="GM2" s="9" t="s">
        <v>1371</v>
      </c>
      <c r="GN2" s="9"/>
      <c r="GO2" s="9" t="s">
        <v>1371</v>
      </c>
      <c r="GP2" s="9"/>
      <c r="GQ2" s="1" t="s">
        <v>1371</v>
      </c>
      <c r="GR2" s="1" t="s">
        <v>1371</v>
      </c>
      <c r="GS2" s="1" t="s">
        <v>1371</v>
      </c>
      <c r="GT2" s="1" t="s">
        <v>1371</v>
      </c>
      <c r="GU2" s="1" t="s">
        <v>1371</v>
      </c>
      <c r="GV2" s="1" t="s">
        <v>1371</v>
      </c>
      <c r="GW2" s="1" t="s">
        <v>1371</v>
      </c>
      <c r="GX2" s="1" t="s">
        <v>1371</v>
      </c>
      <c r="GY2" s="1" t="s">
        <v>1371</v>
      </c>
      <c r="GZ2" s="1" t="s">
        <v>1371</v>
      </c>
      <c r="HA2" s="9" t="s">
        <v>1371</v>
      </c>
      <c r="HB2" s="9"/>
      <c r="HC2" s="9" t="s">
        <v>1371</v>
      </c>
      <c r="HD2" s="9"/>
      <c r="HE2" s="9" t="s">
        <v>1371</v>
      </c>
      <c r="HF2" s="9"/>
      <c r="HG2" s="9" t="s">
        <v>1371</v>
      </c>
      <c r="HH2" s="9"/>
      <c r="HI2" s="9" t="s">
        <v>1371</v>
      </c>
      <c r="HJ2" s="9"/>
      <c r="HK2" s="9" t="s">
        <v>1371</v>
      </c>
      <c r="HL2" s="9"/>
      <c r="HM2" s="1" t="s">
        <v>1371</v>
      </c>
      <c r="HN2" s="1" t="s">
        <v>1371</v>
      </c>
      <c r="HO2" s="1" t="s">
        <v>1375</v>
      </c>
      <c r="HP2" s="1" t="s">
        <v>1375</v>
      </c>
      <c r="HQ2" s="1" t="s">
        <v>1375</v>
      </c>
      <c r="HR2" s="1" t="s">
        <v>1375</v>
      </c>
      <c r="HS2" s="9" t="s">
        <v>1375</v>
      </c>
      <c r="HT2" s="9"/>
      <c r="HU2" s="9" t="s">
        <v>1375</v>
      </c>
      <c r="HV2" s="9"/>
      <c r="HW2" s="1" t="s">
        <v>1375</v>
      </c>
      <c r="HX2" s="1" t="s">
        <v>1375</v>
      </c>
      <c r="HY2" s="1" t="s">
        <v>1375</v>
      </c>
      <c r="HZ2" s="1" t="s">
        <v>1375</v>
      </c>
      <c r="IA2" s="1" t="s">
        <v>1375</v>
      </c>
      <c r="IB2" s="1" t="s">
        <v>1375</v>
      </c>
      <c r="IC2" s="9" t="s">
        <v>1375</v>
      </c>
      <c r="ID2" s="9"/>
      <c r="IE2" s="9" t="s">
        <v>1375</v>
      </c>
      <c r="IF2" s="9"/>
      <c r="IG2" s="9" t="s">
        <v>1375</v>
      </c>
      <c r="IH2" s="9"/>
      <c r="II2" s="9" t="s">
        <v>1375</v>
      </c>
      <c r="IJ2" s="9"/>
      <c r="IK2" s="1" t="s">
        <v>1375</v>
      </c>
      <c r="IL2" s="1" t="s">
        <v>1375</v>
      </c>
      <c r="IM2" s="1" t="s">
        <v>1375</v>
      </c>
      <c r="IN2" s="1" t="s">
        <v>1375</v>
      </c>
      <c r="IO2" s="9" t="s">
        <v>1375</v>
      </c>
      <c r="IP2" s="9"/>
      <c r="IQ2" s="9" t="s">
        <v>1375</v>
      </c>
      <c r="IR2" s="9"/>
      <c r="IS2" s="1" t="s">
        <v>1375</v>
      </c>
      <c r="IT2" s="1" t="s">
        <v>1375</v>
      </c>
      <c r="IU2" s="1" t="s">
        <v>1375</v>
      </c>
      <c r="IV2" s="1" t="s">
        <v>1375</v>
      </c>
      <c r="IW2" s="1" t="s">
        <v>1375</v>
      </c>
      <c r="IX2" s="1" t="s">
        <v>1375</v>
      </c>
      <c r="IY2" s="1" t="s">
        <v>1375</v>
      </c>
      <c r="IZ2" s="1" t="s">
        <v>1375</v>
      </c>
      <c r="JA2" s="1" t="s">
        <v>1375</v>
      </c>
      <c r="JB2" s="1" t="s">
        <v>1375</v>
      </c>
      <c r="JC2" s="9" t="s">
        <v>1375</v>
      </c>
      <c r="JD2" s="9"/>
      <c r="JE2" s="9" t="s">
        <v>1375</v>
      </c>
      <c r="JF2" s="9"/>
      <c r="JG2" s="9" t="s">
        <v>1375</v>
      </c>
      <c r="JH2" s="9"/>
      <c r="JI2" s="9" t="s">
        <v>1375</v>
      </c>
      <c r="JJ2" s="9"/>
      <c r="JK2" s="9" t="s">
        <v>1375</v>
      </c>
      <c r="JL2" s="9"/>
      <c r="JM2" s="9" t="s">
        <v>1375</v>
      </c>
      <c r="JN2" s="9"/>
      <c r="JO2" s="1" t="s">
        <v>1375</v>
      </c>
      <c r="JP2" s="1" t="s">
        <v>1375</v>
      </c>
      <c r="JQ2" s="1" t="s">
        <v>1375</v>
      </c>
      <c r="JR2" s="1" t="s">
        <v>1375</v>
      </c>
      <c r="JS2" s="1" t="s">
        <v>1375</v>
      </c>
      <c r="JT2" s="1" t="s">
        <v>1375</v>
      </c>
      <c r="JU2" s="9" t="s">
        <v>1375</v>
      </c>
      <c r="JV2" s="9"/>
      <c r="JW2" s="9" t="s">
        <v>1375</v>
      </c>
      <c r="JX2" s="9"/>
      <c r="JY2" s="1" t="s">
        <v>1375</v>
      </c>
      <c r="JZ2" s="1" t="s">
        <v>1375</v>
      </c>
      <c r="KA2" s="1" t="s">
        <v>1375</v>
      </c>
      <c r="KB2" s="1" t="s">
        <v>1375</v>
      </c>
      <c r="KC2" s="1" t="s">
        <v>1375</v>
      </c>
      <c r="KD2" s="1" t="s">
        <v>1375</v>
      </c>
      <c r="KE2" s="9" t="s">
        <v>1375</v>
      </c>
      <c r="KF2" s="9"/>
      <c r="KG2" s="9" t="s">
        <v>1375</v>
      </c>
      <c r="KH2" s="9"/>
      <c r="KI2" s="9" t="s">
        <v>1375</v>
      </c>
      <c r="KJ2" s="9"/>
      <c r="KK2" s="9" t="s">
        <v>1375</v>
      </c>
      <c r="KL2" s="9"/>
      <c r="KM2" s="1" t="s">
        <v>1375</v>
      </c>
      <c r="KN2" s="1" t="s">
        <v>1375</v>
      </c>
      <c r="KO2" s="1" t="s">
        <v>1375</v>
      </c>
      <c r="KP2" s="1" t="s">
        <v>1375</v>
      </c>
      <c r="KQ2" s="9" t="s">
        <v>1375</v>
      </c>
      <c r="KR2" s="9"/>
      <c r="KS2" s="9" t="s">
        <v>1375</v>
      </c>
      <c r="KT2" s="9"/>
      <c r="KU2" s="1" t="s">
        <v>1375</v>
      </c>
      <c r="KV2" s="1" t="s">
        <v>1375</v>
      </c>
      <c r="KW2" s="1" t="s">
        <v>1375</v>
      </c>
      <c r="KX2" s="1" t="s">
        <v>1375</v>
      </c>
      <c r="KY2" s="1" t="s">
        <v>1375</v>
      </c>
      <c r="KZ2" s="1" t="s">
        <v>1375</v>
      </c>
      <c r="LA2" s="1" t="s">
        <v>1375</v>
      </c>
      <c r="LB2" s="1" t="s">
        <v>1375</v>
      </c>
      <c r="LC2" s="1" t="s">
        <v>1375</v>
      </c>
      <c r="LD2" s="1" t="s">
        <v>1375</v>
      </c>
      <c r="LE2" s="9" t="s">
        <v>1375</v>
      </c>
      <c r="LF2" s="9"/>
      <c r="LG2" s="9" t="s">
        <v>1375</v>
      </c>
      <c r="LH2" s="9"/>
      <c r="LI2" s="9" t="s">
        <v>1375</v>
      </c>
      <c r="LJ2" s="9"/>
      <c r="LK2" s="9" t="s">
        <v>1375</v>
      </c>
      <c r="LL2" s="9"/>
      <c r="LM2" s="9" t="s">
        <v>1375</v>
      </c>
      <c r="LN2" s="9"/>
      <c r="LO2" s="9" t="s">
        <v>1375</v>
      </c>
      <c r="LP2" s="9"/>
      <c r="LQ2" s="1" t="s">
        <v>1375</v>
      </c>
      <c r="LR2" s="1" t="s">
        <v>1375</v>
      </c>
      <c r="LS2" s="1" t="s">
        <v>1379</v>
      </c>
      <c r="LT2" s="1" t="s">
        <v>1379</v>
      </c>
      <c r="LU2" s="1" t="s">
        <v>1379</v>
      </c>
      <c r="LV2" s="1" t="s">
        <v>1379</v>
      </c>
      <c r="LW2" s="1" t="s">
        <v>1379</v>
      </c>
      <c r="LX2" s="1" t="s">
        <v>1379</v>
      </c>
      <c r="LY2" s="1" t="s">
        <v>1379</v>
      </c>
      <c r="LZ2" s="1" t="s">
        <v>1379</v>
      </c>
      <c r="MA2" s="1" t="s">
        <v>1379</v>
      </c>
      <c r="MB2" s="1" t="s">
        <v>1379</v>
      </c>
      <c r="MC2" s="1" t="s">
        <v>1379</v>
      </c>
      <c r="MD2" s="1" t="s">
        <v>1379</v>
      </c>
      <c r="ME2" s="9" t="s">
        <v>1379</v>
      </c>
      <c r="MF2" s="9"/>
      <c r="MG2" s="9" t="s">
        <v>1379</v>
      </c>
      <c r="MH2" s="9"/>
      <c r="MI2" s="1" t="s">
        <v>1379</v>
      </c>
      <c r="MJ2" s="1" t="s">
        <v>1379</v>
      </c>
      <c r="MK2" s="1" t="s">
        <v>1379</v>
      </c>
      <c r="ML2" s="1" t="s">
        <v>1379</v>
      </c>
      <c r="MM2" s="1" t="s">
        <v>1379</v>
      </c>
      <c r="MN2" s="1" t="s">
        <v>1379</v>
      </c>
      <c r="MO2" s="9" t="s">
        <v>1379</v>
      </c>
      <c r="MP2" s="9"/>
      <c r="MQ2" s="9" t="s">
        <v>1379</v>
      </c>
      <c r="MR2" s="9"/>
      <c r="MS2" s="9" t="s">
        <v>1379</v>
      </c>
      <c r="MT2" s="9"/>
      <c r="MU2" s="9" t="s">
        <v>1379</v>
      </c>
      <c r="MV2" s="9"/>
      <c r="MW2" s="1" t="s">
        <v>1379</v>
      </c>
      <c r="MX2" s="1" t="s">
        <v>1379</v>
      </c>
      <c r="MY2" s="1" t="s">
        <v>1379</v>
      </c>
      <c r="MZ2" s="1" t="s">
        <v>1379</v>
      </c>
      <c r="NA2" s="9" t="s">
        <v>1379</v>
      </c>
      <c r="NB2" s="9"/>
      <c r="NC2" s="9" t="s">
        <v>1379</v>
      </c>
      <c r="ND2" s="9"/>
      <c r="NE2" s="1" t="s">
        <v>1379</v>
      </c>
      <c r="NF2" s="1" t="s">
        <v>1379</v>
      </c>
      <c r="NG2" s="1" t="s">
        <v>1379</v>
      </c>
      <c r="NH2" s="1" t="s">
        <v>1379</v>
      </c>
      <c r="NI2" s="1" t="s">
        <v>1379</v>
      </c>
      <c r="NJ2" s="1" t="s">
        <v>1379</v>
      </c>
      <c r="NK2" s="1" t="s">
        <v>1379</v>
      </c>
      <c r="NL2" s="1" t="s">
        <v>1379</v>
      </c>
      <c r="NM2" s="1" t="s">
        <v>1379</v>
      </c>
      <c r="NN2" s="1" t="s">
        <v>1379</v>
      </c>
      <c r="NO2" s="9" t="s">
        <v>1379</v>
      </c>
      <c r="NP2" s="9"/>
      <c r="NQ2" s="9" t="s">
        <v>1379</v>
      </c>
      <c r="NR2" s="9"/>
      <c r="NS2" s="9" t="s">
        <v>1379</v>
      </c>
      <c r="NT2" s="9"/>
      <c r="NU2" s="9" t="s">
        <v>1379</v>
      </c>
      <c r="NV2" s="9"/>
      <c r="NW2" s="9" t="s">
        <v>1379</v>
      </c>
      <c r="NX2" s="9"/>
      <c r="NY2" s="9" t="s">
        <v>1379</v>
      </c>
      <c r="NZ2" s="9"/>
      <c r="OA2" s="1" t="s">
        <v>1379</v>
      </c>
      <c r="OB2" s="1" t="s">
        <v>1379</v>
      </c>
      <c r="OC2" s="1" t="s">
        <v>1379</v>
      </c>
      <c r="OD2" s="1" t="s">
        <v>1379</v>
      </c>
      <c r="OE2" s="1" t="s">
        <v>1379</v>
      </c>
      <c r="OF2" s="1" t="s">
        <v>1379</v>
      </c>
      <c r="OG2" s="9" t="s">
        <v>1379</v>
      </c>
      <c r="OH2" s="9"/>
      <c r="OI2" s="9" t="s">
        <v>1379</v>
      </c>
      <c r="OJ2" s="9"/>
      <c r="OK2" s="1" t="s">
        <v>1379</v>
      </c>
      <c r="OL2" s="1" t="s">
        <v>1379</v>
      </c>
      <c r="OM2" s="1" t="s">
        <v>1379</v>
      </c>
      <c r="ON2" s="1" t="s">
        <v>1379</v>
      </c>
      <c r="OO2" s="1" t="s">
        <v>1379</v>
      </c>
      <c r="OP2" s="1" t="s">
        <v>1379</v>
      </c>
      <c r="OQ2" s="9" t="s">
        <v>1379</v>
      </c>
      <c r="OR2" s="9"/>
      <c r="OS2" s="9" t="s">
        <v>1379</v>
      </c>
      <c r="OT2" s="9"/>
      <c r="OU2" s="9" t="s">
        <v>1379</v>
      </c>
      <c r="OV2" s="9"/>
      <c r="OW2" s="9" t="s">
        <v>1379</v>
      </c>
      <c r="OX2" s="9"/>
      <c r="OY2" s="1" t="s">
        <v>1379</v>
      </c>
      <c r="OZ2" s="1" t="s">
        <v>1379</v>
      </c>
      <c r="PA2" s="1" t="s">
        <v>1379</v>
      </c>
      <c r="PB2" s="1" t="s">
        <v>1379</v>
      </c>
      <c r="PC2" s="9" t="s">
        <v>1379</v>
      </c>
      <c r="PD2" s="9"/>
      <c r="PE2" s="9" t="s">
        <v>1379</v>
      </c>
      <c r="PF2" s="9"/>
      <c r="PG2" s="1" t="s">
        <v>1379</v>
      </c>
      <c r="PH2" s="1" t="s">
        <v>1379</v>
      </c>
      <c r="PI2" s="1" t="s">
        <v>1379</v>
      </c>
      <c r="PJ2" s="1" t="s">
        <v>1379</v>
      </c>
      <c r="PK2" s="1" t="s">
        <v>1379</v>
      </c>
      <c r="PL2" s="1" t="s">
        <v>1379</v>
      </c>
      <c r="PM2" s="1" t="s">
        <v>1379</v>
      </c>
      <c r="PN2" s="1" t="s">
        <v>1379</v>
      </c>
      <c r="PO2" s="1" t="s">
        <v>1379</v>
      </c>
      <c r="PP2" s="1" t="s">
        <v>1379</v>
      </c>
      <c r="PQ2" s="9" t="s">
        <v>1379</v>
      </c>
      <c r="PR2" s="9"/>
      <c r="PS2" s="9" t="s">
        <v>1379</v>
      </c>
      <c r="PT2" s="9"/>
      <c r="PU2" s="9" t="s">
        <v>1379</v>
      </c>
      <c r="PV2" s="9"/>
      <c r="PW2" s="9" t="s">
        <v>1379</v>
      </c>
      <c r="PX2" s="9"/>
      <c r="PY2" s="9" t="s">
        <v>1379</v>
      </c>
      <c r="PZ2" s="9"/>
      <c r="QA2" s="9" t="s">
        <v>1379</v>
      </c>
      <c r="QB2" s="9"/>
      <c r="QC2" s="1" t="s">
        <v>1379</v>
      </c>
      <c r="QD2" s="1" t="s">
        <v>1379</v>
      </c>
    </row>
    <row r="3" spans="1:446" ht="30" customHeight="1">
      <c r="A3" s="9"/>
      <c r="B3" s="1"/>
      <c r="C3" s="1"/>
      <c r="D3" s="1"/>
      <c r="E3" s="1" t="s">
        <v>1542</v>
      </c>
      <c r="F3" s="1" t="s">
        <v>1542</v>
      </c>
      <c r="G3" s="9" t="s">
        <v>181</v>
      </c>
      <c r="H3" s="9"/>
      <c r="I3" s="9" t="s">
        <v>181</v>
      </c>
      <c r="J3" s="9"/>
      <c r="K3" s="1" t="s">
        <v>180</v>
      </c>
      <c r="L3" s="1" t="s">
        <v>1543</v>
      </c>
      <c r="M3" s="1" t="s">
        <v>1543</v>
      </c>
      <c r="N3" s="1" t="s">
        <v>1544</v>
      </c>
      <c r="O3" s="1" t="s">
        <v>1544</v>
      </c>
      <c r="P3" s="1" t="s">
        <v>1545</v>
      </c>
      <c r="Q3" s="9" t="s">
        <v>1546</v>
      </c>
      <c r="R3" s="9"/>
      <c r="S3" s="9" t="s">
        <v>1546</v>
      </c>
      <c r="T3" s="9"/>
      <c r="U3" s="9" t="s">
        <v>1547</v>
      </c>
      <c r="V3" s="9"/>
      <c r="W3" s="9" t="s">
        <v>1547</v>
      </c>
      <c r="X3" s="9"/>
      <c r="Y3" s="1" t="s">
        <v>1548</v>
      </c>
      <c r="Z3" s="1" t="s">
        <v>1548</v>
      </c>
      <c r="AA3" s="1" t="s">
        <v>1549</v>
      </c>
      <c r="AB3" s="1" t="s">
        <v>1549</v>
      </c>
      <c r="AC3" s="9" t="s">
        <v>1550</v>
      </c>
      <c r="AD3" s="9"/>
      <c r="AE3" s="9" t="s">
        <v>1550</v>
      </c>
      <c r="AF3" s="9"/>
      <c r="AG3" s="1" t="s">
        <v>1551</v>
      </c>
      <c r="AH3" s="1" t="s">
        <v>1552</v>
      </c>
      <c r="AI3" s="1" t="s">
        <v>1552</v>
      </c>
      <c r="AJ3" s="1" t="s">
        <v>1553</v>
      </c>
      <c r="AK3" s="1" t="s">
        <v>1553</v>
      </c>
      <c r="AL3" s="1" t="s">
        <v>1554</v>
      </c>
      <c r="AM3" s="1" t="s">
        <v>1554</v>
      </c>
      <c r="AN3" s="1" t="s">
        <v>1555</v>
      </c>
      <c r="AO3" s="1" t="s">
        <v>1556</v>
      </c>
      <c r="AP3" s="1" t="s">
        <v>1556</v>
      </c>
      <c r="AQ3" s="9" t="s">
        <v>1557</v>
      </c>
      <c r="AR3" s="9"/>
      <c r="AS3" s="9" t="s">
        <v>1557</v>
      </c>
      <c r="AT3" s="9"/>
      <c r="AU3" s="9" t="s">
        <v>1558</v>
      </c>
      <c r="AV3" s="9"/>
      <c r="AW3" s="9" t="s">
        <v>1558</v>
      </c>
      <c r="AX3" s="9"/>
      <c r="AY3" s="9" t="s">
        <v>1559</v>
      </c>
      <c r="AZ3" s="9"/>
      <c r="BA3" s="9" t="s">
        <v>1559</v>
      </c>
      <c r="BB3" s="9"/>
      <c r="BC3" s="1" t="s">
        <v>1560</v>
      </c>
      <c r="BD3" s="1" t="s">
        <v>1560</v>
      </c>
      <c r="BE3" s="1"/>
      <c r="BF3" s="1"/>
      <c r="BG3" s="1"/>
      <c r="BH3" s="1" t="s">
        <v>1542</v>
      </c>
      <c r="BI3" s="1" t="s">
        <v>1542</v>
      </c>
      <c r="BJ3" s="9" t="s">
        <v>181</v>
      </c>
      <c r="BK3" s="9"/>
      <c r="BL3" s="9" t="s">
        <v>181</v>
      </c>
      <c r="BM3" s="9"/>
      <c r="BN3" s="1" t="s">
        <v>180</v>
      </c>
      <c r="BO3" s="1" t="s">
        <v>1543</v>
      </c>
      <c r="BP3" s="1" t="s">
        <v>1543</v>
      </c>
      <c r="BQ3" s="1" t="s">
        <v>1544</v>
      </c>
      <c r="BR3" s="1" t="s">
        <v>1544</v>
      </c>
      <c r="BS3" s="1" t="s">
        <v>1545</v>
      </c>
      <c r="BT3" s="9" t="s">
        <v>1546</v>
      </c>
      <c r="BU3" s="9"/>
      <c r="BV3" s="9" t="s">
        <v>1546</v>
      </c>
      <c r="BW3" s="9"/>
      <c r="BX3" s="9" t="s">
        <v>1547</v>
      </c>
      <c r="BY3" s="9"/>
      <c r="BZ3" s="9" t="s">
        <v>1547</v>
      </c>
      <c r="CA3" s="9"/>
      <c r="CB3" s="1" t="s">
        <v>1548</v>
      </c>
      <c r="CC3" s="1" t="s">
        <v>1548</v>
      </c>
      <c r="CD3" s="1" t="s">
        <v>1549</v>
      </c>
      <c r="CE3" s="1" t="s">
        <v>1549</v>
      </c>
      <c r="CF3" s="9" t="s">
        <v>1550</v>
      </c>
      <c r="CG3" s="9"/>
      <c r="CH3" s="9" t="s">
        <v>1550</v>
      </c>
      <c r="CI3" s="9"/>
      <c r="CJ3" s="1" t="s">
        <v>1551</v>
      </c>
      <c r="CK3" s="1" t="s">
        <v>1552</v>
      </c>
      <c r="CL3" s="1" t="s">
        <v>1552</v>
      </c>
      <c r="CM3" s="1" t="s">
        <v>1553</v>
      </c>
      <c r="CN3" s="1" t="s">
        <v>1553</v>
      </c>
      <c r="CO3" s="1" t="s">
        <v>1554</v>
      </c>
      <c r="CP3" s="1" t="s">
        <v>1554</v>
      </c>
      <c r="CQ3" s="1" t="s">
        <v>1555</v>
      </c>
      <c r="CR3" s="1" t="s">
        <v>1556</v>
      </c>
      <c r="CS3" s="1" t="s">
        <v>1556</v>
      </c>
      <c r="CT3" s="9" t="s">
        <v>1557</v>
      </c>
      <c r="CU3" s="9"/>
      <c r="CV3" s="9" t="s">
        <v>1557</v>
      </c>
      <c r="CW3" s="9"/>
      <c r="CX3" s="9" t="s">
        <v>1558</v>
      </c>
      <c r="CY3" s="9"/>
      <c r="CZ3" s="9" t="s">
        <v>1558</v>
      </c>
      <c r="DA3" s="9"/>
      <c r="DB3" s="9" t="s">
        <v>1559</v>
      </c>
      <c r="DC3" s="9"/>
      <c r="DD3" s="9" t="s">
        <v>1559</v>
      </c>
      <c r="DE3" s="9"/>
      <c r="DF3" s="1" t="s">
        <v>1560</v>
      </c>
      <c r="DG3" s="1" t="s">
        <v>1560</v>
      </c>
      <c r="DH3" s="1"/>
      <c r="DI3" s="1"/>
      <c r="DJ3" s="1"/>
      <c r="DK3" s="1" t="s">
        <v>1492</v>
      </c>
      <c r="DL3" s="1" t="s">
        <v>1492</v>
      </c>
      <c r="DM3" s="1" t="s">
        <v>1492</v>
      </c>
      <c r="DN3" s="1" t="s">
        <v>1492</v>
      </c>
      <c r="DO3" s="9" t="s">
        <v>1492</v>
      </c>
      <c r="DP3" s="9"/>
      <c r="DQ3" s="9" t="s">
        <v>1492</v>
      </c>
      <c r="DR3" s="9"/>
      <c r="DS3" s="1" t="s">
        <v>1492</v>
      </c>
      <c r="DT3" s="1" t="s">
        <v>1492</v>
      </c>
      <c r="DU3" s="1" t="s">
        <v>1492</v>
      </c>
      <c r="DV3" s="1" t="s">
        <v>1492</v>
      </c>
      <c r="DW3" s="1" t="s">
        <v>1492</v>
      </c>
      <c r="DX3" s="1" t="s">
        <v>1492</v>
      </c>
      <c r="DY3" s="9" t="s">
        <v>1492</v>
      </c>
      <c r="DZ3" s="9"/>
      <c r="EA3" s="9" t="s">
        <v>1492</v>
      </c>
      <c r="EB3" s="9"/>
      <c r="EC3" s="9" t="s">
        <v>1492</v>
      </c>
      <c r="ED3" s="9"/>
      <c r="EE3" s="9" t="s">
        <v>1492</v>
      </c>
      <c r="EF3" s="9"/>
      <c r="EG3" s="1" t="s">
        <v>1492</v>
      </c>
      <c r="EH3" s="1" t="s">
        <v>1492</v>
      </c>
      <c r="EI3" s="1" t="s">
        <v>1492</v>
      </c>
      <c r="EJ3" s="1" t="s">
        <v>1492</v>
      </c>
      <c r="EK3" s="9" t="s">
        <v>1492</v>
      </c>
      <c r="EL3" s="9"/>
      <c r="EM3" s="9" t="s">
        <v>1492</v>
      </c>
      <c r="EN3" s="9"/>
      <c r="EO3" s="1" t="s">
        <v>1492</v>
      </c>
      <c r="EP3" s="1" t="s">
        <v>1492</v>
      </c>
      <c r="EQ3" s="1" t="s">
        <v>1492</v>
      </c>
      <c r="ER3" s="1" t="s">
        <v>1492</v>
      </c>
      <c r="ES3" s="1" t="s">
        <v>1492</v>
      </c>
      <c r="ET3" s="1" t="s">
        <v>1492</v>
      </c>
      <c r="EU3" s="1" t="s">
        <v>1492</v>
      </c>
      <c r="EV3" s="1" t="s">
        <v>1492</v>
      </c>
      <c r="EW3" s="1" t="s">
        <v>1492</v>
      </c>
      <c r="EX3" s="1" t="s">
        <v>1492</v>
      </c>
      <c r="EY3" s="9" t="s">
        <v>1492</v>
      </c>
      <c r="EZ3" s="9"/>
      <c r="FA3" s="9" t="s">
        <v>1492</v>
      </c>
      <c r="FB3" s="9"/>
      <c r="FC3" s="9" t="s">
        <v>1492</v>
      </c>
      <c r="FD3" s="9"/>
      <c r="FE3" s="9" t="s">
        <v>1492</v>
      </c>
      <c r="FF3" s="9"/>
      <c r="FG3" s="9" t="s">
        <v>1492</v>
      </c>
      <c r="FH3" s="9"/>
      <c r="FI3" s="9" t="s">
        <v>1492</v>
      </c>
      <c r="FJ3" s="9"/>
      <c r="FK3" s="1" t="s">
        <v>1492</v>
      </c>
      <c r="FL3" s="1" t="s">
        <v>1492</v>
      </c>
      <c r="FM3" s="1" t="s">
        <v>1503</v>
      </c>
      <c r="FN3" s="1" t="s">
        <v>1503</v>
      </c>
      <c r="FO3" s="1" t="s">
        <v>1503</v>
      </c>
      <c r="FP3" s="1" t="s">
        <v>1503</v>
      </c>
      <c r="FQ3" s="9" t="s">
        <v>1503</v>
      </c>
      <c r="FR3" s="9"/>
      <c r="FS3" s="9" t="s">
        <v>1503</v>
      </c>
      <c r="FT3" s="9"/>
      <c r="FU3" s="1" t="s">
        <v>1503</v>
      </c>
      <c r="FV3" s="1" t="s">
        <v>1503</v>
      </c>
      <c r="FW3" s="1" t="s">
        <v>1503</v>
      </c>
      <c r="FX3" s="1" t="s">
        <v>1503</v>
      </c>
      <c r="FY3" s="1" t="s">
        <v>1503</v>
      </c>
      <c r="FZ3" s="1" t="s">
        <v>1503</v>
      </c>
      <c r="GA3" s="9" t="s">
        <v>1503</v>
      </c>
      <c r="GB3" s="9"/>
      <c r="GC3" s="9" t="s">
        <v>1503</v>
      </c>
      <c r="GD3" s="9"/>
      <c r="GE3" s="9" t="s">
        <v>1503</v>
      </c>
      <c r="GF3" s="9"/>
      <c r="GG3" s="9" t="s">
        <v>1503</v>
      </c>
      <c r="GH3" s="9"/>
      <c r="GI3" s="1" t="s">
        <v>1503</v>
      </c>
      <c r="GJ3" s="1" t="s">
        <v>1503</v>
      </c>
      <c r="GK3" s="1" t="s">
        <v>1503</v>
      </c>
      <c r="GL3" s="1" t="s">
        <v>1503</v>
      </c>
      <c r="GM3" s="9" t="s">
        <v>1503</v>
      </c>
      <c r="GN3" s="9"/>
      <c r="GO3" s="9" t="s">
        <v>1503</v>
      </c>
      <c r="GP3" s="9"/>
      <c r="GQ3" s="1" t="s">
        <v>1503</v>
      </c>
      <c r="GR3" s="1" t="s">
        <v>1503</v>
      </c>
      <c r="GS3" s="1" t="s">
        <v>1503</v>
      </c>
      <c r="GT3" s="1" t="s">
        <v>1503</v>
      </c>
      <c r="GU3" s="1" t="s">
        <v>1503</v>
      </c>
      <c r="GV3" s="1" t="s">
        <v>1503</v>
      </c>
      <c r="GW3" s="1" t="s">
        <v>1503</v>
      </c>
      <c r="GX3" s="1" t="s">
        <v>1503</v>
      </c>
      <c r="GY3" s="1" t="s">
        <v>1503</v>
      </c>
      <c r="GZ3" s="1" t="s">
        <v>1503</v>
      </c>
      <c r="HA3" s="9" t="s">
        <v>1503</v>
      </c>
      <c r="HB3" s="9"/>
      <c r="HC3" s="9" t="s">
        <v>1503</v>
      </c>
      <c r="HD3" s="9"/>
      <c r="HE3" s="9" t="s">
        <v>1503</v>
      </c>
      <c r="HF3" s="9"/>
      <c r="HG3" s="9" t="s">
        <v>1503</v>
      </c>
      <c r="HH3" s="9"/>
      <c r="HI3" s="9" t="s">
        <v>1503</v>
      </c>
      <c r="HJ3" s="9"/>
      <c r="HK3" s="9" t="s">
        <v>1503</v>
      </c>
      <c r="HL3" s="9"/>
      <c r="HM3" s="1" t="s">
        <v>1503</v>
      </c>
      <c r="HN3" s="1" t="s">
        <v>1503</v>
      </c>
      <c r="HO3" s="1" t="s">
        <v>1492</v>
      </c>
      <c r="HP3" s="1" t="s">
        <v>1492</v>
      </c>
      <c r="HQ3" s="1" t="s">
        <v>1492</v>
      </c>
      <c r="HR3" s="1" t="s">
        <v>1492</v>
      </c>
      <c r="HS3" s="9" t="s">
        <v>1492</v>
      </c>
      <c r="HT3" s="9"/>
      <c r="HU3" s="9" t="s">
        <v>1492</v>
      </c>
      <c r="HV3" s="9"/>
      <c r="HW3" s="1" t="s">
        <v>1492</v>
      </c>
      <c r="HX3" s="1" t="s">
        <v>1492</v>
      </c>
      <c r="HY3" s="1" t="s">
        <v>1492</v>
      </c>
      <c r="HZ3" s="1" t="s">
        <v>1492</v>
      </c>
      <c r="IA3" s="1" t="s">
        <v>1492</v>
      </c>
      <c r="IB3" s="1" t="s">
        <v>1492</v>
      </c>
      <c r="IC3" s="9" t="s">
        <v>1492</v>
      </c>
      <c r="ID3" s="9"/>
      <c r="IE3" s="9" t="s">
        <v>1492</v>
      </c>
      <c r="IF3" s="9"/>
      <c r="IG3" s="9" t="s">
        <v>1492</v>
      </c>
      <c r="IH3" s="9"/>
      <c r="II3" s="9" t="s">
        <v>1492</v>
      </c>
      <c r="IJ3" s="9"/>
      <c r="IK3" s="1" t="s">
        <v>1492</v>
      </c>
      <c r="IL3" s="1" t="s">
        <v>1492</v>
      </c>
      <c r="IM3" s="1" t="s">
        <v>1492</v>
      </c>
      <c r="IN3" s="1" t="s">
        <v>1492</v>
      </c>
      <c r="IO3" s="9" t="s">
        <v>1492</v>
      </c>
      <c r="IP3" s="9"/>
      <c r="IQ3" s="9" t="s">
        <v>1492</v>
      </c>
      <c r="IR3" s="9"/>
      <c r="IS3" s="1" t="s">
        <v>1492</v>
      </c>
      <c r="IT3" s="1" t="s">
        <v>1492</v>
      </c>
      <c r="IU3" s="1" t="s">
        <v>1492</v>
      </c>
      <c r="IV3" s="1" t="s">
        <v>1492</v>
      </c>
      <c r="IW3" s="1" t="s">
        <v>1492</v>
      </c>
      <c r="IX3" s="1" t="s">
        <v>1492</v>
      </c>
      <c r="IY3" s="1" t="s">
        <v>1492</v>
      </c>
      <c r="IZ3" s="1" t="s">
        <v>1492</v>
      </c>
      <c r="JA3" s="1" t="s">
        <v>1492</v>
      </c>
      <c r="JB3" s="1" t="s">
        <v>1492</v>
      </c>
      <c r="JC3" s="9" t="s">
        <v>1492</v>
      </c>
      <c r="JD3" s="9"/>
      <c r="JE3" s="9" t="s">
        <v>1492</v>
      </c>
      <c r="JF3" s="9"/>
      <c r="JG3" s="9" t="s">
        <v>1492</v>
      </c>
      <c r="JH3" s="9"/>
      <c r="JI3" s="9" t="s">
        <v>1492</v>
      </c>
      <c r="JJ3" s="9"/>
      <c r="JK3" s="9" t="s">
        <v>1492</v>
      </c>
      <c r="JL3" s="9"/>
      <c r="JM3" s="9" t="s">
        <v>1492</v>
      </c>
      <c r="JN3" s="9"/>
      <c r="JO3" s="1" t="s">
        <v>1492</v>
      </c>
      <c r="JP3" s="1" t="s">
        <v>1492</v>
      </c>
      <c r="JQ3" s="1" t="s">
        <v>1503</v>
      </c>
      <c r="JR3" s="1" t="s">
        <v>1503</v>
      </c>
      <c r="JS3" s="1" t="s">
        <v>1503</v>
      </c>
      <c r="JT3" s="1" t="s">
        <v>1503</v>
      </c>
      <c r="JU3" s="9" t="s">
        <v>1503</v>
      </c>
      <c r="JV3" s="9"/>
      <c r="JW3" s="9" t="s">
        <v>1503</v>
      </c>
      <c r="JX3" s="9"/>
      <c r="JY3" s="1" t="s">
        <v>1503</v>
      </c>
      <c r="JZ3" s="1" t="s">
        <v>1503</v>
      </c>
      <c r="KA3" s="1" t="s">
        <v>1503</v>
      </c>
      <c r="KB3" s="1" t="s">
        <v>1503</v>
      </c>
      <c r="KC3" s="1" t="s">
        <v>1503</v>
      </c>
      <c r="KD3" s="1" t="s">
        <v>1503</v>
      </c>
      <c r="KE3" s="9" t="s">
        <v>1503</v>
      </c>
      <c r="KF3" s="9"/>
      <c r="KG3" s="9" t="s">
        <v>1503</v>
      </c>
      <c r="KH3" s="9"/>
      <c r="KI3" s="9" t="s">
        <v>1503</v>
      </c>
      <c r="KJ3" s="9"/>
      <c r="KK3" s="9" t="s">
        <v>1503</v>
      </c>
      <c r="KL3" s="9"/>
      <c r="KM3" s="1" t="s">
        <v>1503</v>
      </c>
      <c r="KN3" s="1" t="s">
        <v>1503</v>
      </c>
      <c r="KO3" s="1" t="s">
        <v>1503</v>
      </c>
      <c r="KP3" s="1" t="s">
        <v>1503</v>
      </c>
      <c r="KQ3" s="9" t="s">
        <v>1503</v>
      </c>
      <c r="KR3" s="9"/>
      <c r="KS3" s="9" t="s">
        <v>1503</v>
      </c>
      <c r="KT3" s="9"/>
      <c r="KU3" s="1" t="s">
        <v>1503</v>
      </c>
      <c r="KV3" s="1" t="s">
        <v>1503</v>
      </c>
      <c r="KW3" s="1" t="s">
        <v>1503</v>
      </c>
      <c r="KX3" s="1" t="s">
        <v>1503</v>
      </c>
      <c r="KY3" s="1" t="s">
        <v>1503</v>
      </c>
      <c r="KZ3" s="1" t="s">
        <v>1503</v>
      </c>
      <c r="LA3" s="1" t="s">
        <v>1503</v>
      </c>
      <c r="LB3" s="1" t="s">
        <v>1503</v>
      </c>
      <c r="LC3" s="1" t="s">
        <v>1503</v>
      </c>
      <c r="LD3" s="1" t="s">
        <v>1503</v>
      </c>
      <c r="LE3" s="9" t="s">
        <v>1503</v>
      </c>
      <c r="LF3" s="9"/>
      <c r="LG3" s="9" t="s">
        <v>1503</v>
      </c>
      <c r="LH3" s="9"/>
      <c r="LI3" s="9" t="s">
        <v>1503</v>
      </c>
      <c r="LJ3" s="9"/>
      <c r="LK3" s="9" t="s">
        <v>1503</v>
      </c>
      <c r="LL3" s="9"/>
      <c r="LM3" s="9" t="s">
        <v>1503</v>
      </c>
      <c r="LN3" s="9"/>
      <c r="LO3" s="9" t="s">
        <v>1503</v>
      </c>
      <c r="LP3" s="9"/>
      <c r="LQ3" s="1" t="s">
        <v>1503</v>
      </c>
      <c r="LR3" s="1" t="s">
        <v>1503</v>
      </c>
      <c r="LS3" s="1"/>
      <c r="LT3" s="1"/>
      <c r="LU3" s="1" t="s">
        <v>1543</v>
      </c>
      <c r="LV3" s="1" t="s">
        <v>1543</v>
      </c>
      <c r="LW3" s="1" t="s">
        <v>1559</v>
      </c>
      <c r="LX3" s="1" t="s">
        <v>1559</v>
      </c>
      <c r="LY3" s="1" t="s">
        <v>1560</v>
      </c>
      <c r="LZ3" s="1" t="s">
        <v>1560</v>
      </c>
      <c r="MA3" s="1" t="s">
        <v>1492</v>
      </c>
      <c r="MB3" s="1" t="s">
        <v>1492</v>
      </c>
      <c r="MC3" s="1" t="s">
        <v>1492</v>
      </c>
      <c r="MD3" s="1" t="s">
        <v>1492</v>
      </c>
      <c r="ME3" s="9" t="s">
        <v>1492</v>
      </c>
      <c r="MF3" s="9"/>
      <c r="MG3" s="9" t="s">
        <v>1492</v>
      </c>
      <c r="MH3" s="9"/>
      <c r="MI3" s="1" t="s">
        <v>1492</v>
      </c>
      <c r="MJ3" s="1" t="s">
        <v>1492</v>
      </c>
      <c r="MK3" s="1" t="s">
        <v>1492</v>
      </c>
      <c r="ML3" s="1" t="s">
        <v>1492</v>
      </c>
      <c r="MM3" s="1" t="s">
        <v>1492</v>
      </c>
      <c r="MN3" s="1" t="s">
        <v>1492</v>
      </c>
      <c r="MO3" s="9" t="s">
        <v>1492</v>
      </c>
      <c r="MP3" s="9"/>
      <c r="MQ3" s="9" t="s">
        <v>1492</v>
      </c>
      <c r="MR3" s="9"/>
      <c r="MS3" s="9" t="s">
        <v>1492</v>
      </c>
      <c r="MT3" s="9"/>
      <c r="MU3" s="9" t="s">
        <v>1492</v>
      </c>
      <c r="MV3" s="9"/>
      <c r="MW3" s="1" t="s">
        <v>1492</v>
      </c>
      <c r="MX3" s="1" t="s">
        <v>1492</v>
      </c>
      <c r="MY3" s="1" t="s">
        <v>1492</v>
      </c>
      <c r="MZ3" s="1" t="s">
        <v>1492</v>
      </c>
      <c r="NA3" s="9" t="s">
        <v>1492</v>
      </c>
      <c r="NB3" s="9"/>
      <c r="NC3" s="9" t="s">
        <v>1492</v>
      </c>
      <c r="ND3" s="9"/>
      <c r="NE3" s="1" t="s">
        <v>1492</v>
      </c>
      <c r="NF3" s="1" t="s">
        <v>1492</v>
      </c>
      <c r="NG3" s="1" t="s">
        <v>1492</v>
      </c>
      <c r="NH3" s="1" t="s">
        <v>1492</v>
      </c>
      <c r="NI3" s="1" t="s">
        <v>1492</v>
      </c>
      <c r="NJ3" s="1" t="s">
        <v>1492</v>
      </c>
      <c r="NK3" s="1" t="s">
        <v>1492</v>
      </c>
      <c r="NL3" s="1" t="s">
        <v>1492</v>
      </c>
      <c r="NM3" s="1" t="s">
        <v>1492</v>
      </c>
      <c r="NN3" s="1" t="s">
        <v>1492</v>
      </c>
      <c r="NO3" s="9" t="s">
        <v>1492</v>
      </c>
      <c r="NP3" s="9"/>
      <c r="NQ3" s="9" t="s">
        <v>1492</v>
      </c>
      <c r="NR3" s="9"/>
      <c r="NS3" s="9" t="s">
        <v>1492</v>
      </c>
      <c r="NT3" s="9"/>
      <c r="NU3" s="9" t="s">
        <v>1492</v>
      </c>
      <c r="NV3" s="9"/>
      <c r="NW3" s="9" t="s">
        <v>1492</v>
      </c>
      <c r="NX3" s="9"/>
      <c r="NY3" s="9" t="s">
        <v>1492</v>
      </c>
      <c r="NZ3" s="9"/>
      <c r="OA3" s="1" t="s">
        <v>1492</v>
      </c>
      <c r="OB3" s="1" t="s">
        <v>1492</v>
      </c>
      <c r="OC3" s="1" t="s">
        <v>1503</v>
      </c>
      <c r="OD3" s="1" t="s">
        <v>1503</v>
      </c>
      <c r="OE3" s="1" t="s">
        <v>1503</v>
      </c>
      <c r="OF3" s="1" t="s">
        <v>1503</v>
      </c>
      <c r="OG3" s="9" t="s">
        <v>1503</v>
      </c>
      <c r="OH3" s="9"/>
      <c r="OI3" s="9" t="s">
        <v>1503</v>
      </c>
      <c r="OJ3" s="9"/>
      <c r="OK3" s="1" t="s">
        <v>1503</v>
      </c>
      <c r="OL3" s="1" t="s">
        <v>1503</v>
      </c>
      <c r="OM3" s="1" t="s">
        <v>1503</v>
      </c>
      <c r="ON3" s="1" t="s">
        <v>1503</v>
      </c>
      <c r="OO3" s="1" t="s">
        <v>1503</v>
      </c>
      <c r="OP3" s="1" t="s">
        <v>1503</v>
      </c>
      <c r="OQ3" s="9" t="s">
        <v>1503</v>
      </c>
      <c r="OR3" s="9"/>
      <c r="OS3" s="9" t="s">
        <v>1503</v>
      </c>
      <c r="OT3" s="9"/>
      <c r="OU3" s="9" t="s">
        <v>1503</v>
      </c>
      <c r="OV3" s="9"/>
      <c r="OW3" s="9" t="s">
        <v>1503</v>
      </c>
      <c r="OX3" s="9"/>
      <c r="OY3" s="1" t="s">
        <v>1503</v>
      </c>
      <c r="OZ3" s="1" t="s">
        <v>1503</v>
      </c>
      <c r="PA3" s="1" t="s">
        <v>1503</v>
      </c>
      <c r="PB3" s="1" t="s">
        <v>1503</v>
      </c>
      <c r="PC3" s="9" t="s">
        <v>1503</v>
      </c>
      <c r="PD3" s="9"/>
      <c r="PE3" s="9" t="s">
        <v>1503</v>
      </c>
      <c r="PF3" s="9"/>
      <c r="PG3" s="1" t="s">
        <v>1503</v>
      </c>
      <c r="PH3" s="1" t="s">
        <v>1503</v>
      </c>
      <c r="PI3" s="1" t="s">
        <v>1503</v>
      </c>
      <c r="PJ3" s="1" t="s">
        <v>1503</v>
      </c>
      <c r="PK3" s="1" t="s">
        <v>1503</v>
      </c>
      <c r="PL3" s="1" t="s">
        <v>1503</v>
      </c>
      <c r="PM3" s="1" t="s">
        <v>1503</v>
      </c>
      <c r="PN3" s="1" t="s">
        <v>1503</v>
      </c>
      <c r="PO3" s="1" t="s">
        <v>1503</v>
      </c>
      <c r="PP3" s="1" t="s">
        <v>1503</v>
      </c>
      <c r="PQ3" s="9" t="s">
        <v>1503</v>
      </c>
      <c r="PR3" s="9"/>
      <c r="PS3" s="9" t="s">
        <v>1503</v>
      </c>
      <c r="PT3" s="9"/>
      <c r="PU3" s="9" t="s">
        <v>1503</v>
      </c>
      <c r="PV3" s="9"/>
      <c r="PW3" s="9" t="s">
        <v>1503</v>
      </c>
      <c r="PX3" s="9"/>
      <c r="PY3" s="9" t="s">
        <v>1503</v>
      </c>
      <c r="PZ3" s="9"/>
      <c r="QA3" s="9" t="s">
        <v>1503</v>
      </c>
      <c r="QB3" s="9"/>
      <c r="QC3" s="1" t="s">
        <v>1503</v>
      </c>
      <c r="QD3" s="1" t="s">
        <v>1503</v>
      </c>
    </row>
    <row r="4" spans="1:446" ht="30" customHeight="1">
      <c r="A4" s="9"/>
      <c r="B4" s="1"/>
      <c r="C4" s="1"/>
      <c r="D4" s="1"/>
      <c r="E4" s="1"/>
      <c r="F4" s="1"/>
      <c r="G4" s="9"/>
      <c r="H4" s="9"/>
      <c r="I4" s="9"/>
      <c r="J4" s="9"/>
      <c r="K4" s="1"/>
      <c r="L4" s="1"/>
      <c r="M4" s="1"/>
      <c r="N4" s="1"/>
      <c r="O4" s="1"/>
      <c r="P4" s="1"/>
      <c r="Q4" s="9"/>
      <c r="R4" s="9"/>
      <c r="S4" s="9"/>
      <c r="T4" s="9"/>
      <c r="U4" s="9"/>
      <c r="V4" s="9"/>
      <c r="W4" s="9"/>
      <c r="X4" s="9"/>
      <c r="Y4" s="1"/>
      <c r="Z4" s="1"/>
      <c r="AA4" s="1"/>
      <c r="AB4" s="1"/>
      <c r="AC4" s="9"/>
      <c r="AD4" s="9"/>
      <c r="AE4" s="9"/>
      <c r="AF4" s="9"/>
      <c r="AG4" s="1"/>
      <c r="AH4" s="1"/>
      <c r="AI4" s="1"/>
      <c r="AJ4" s="1"/>
      <c r="AK4" s="1"/>
      <c r="AL4" s="1"/>
      <c r="AM4" s="1"/>
      <c r="AN4" s="1"/>
      <c r="AO4" s="1"/>
      <c r="AP4" s="1"/>
      <c r="AQ4" s="9"/>
      <c r="AR4" s="9"/>
      <c r="AS4" s="9"/>
      <c r="AT4" s="9"/>
      <c r="AU4" s="9"/>
      <c r="AV4" s="9"/>
      <c r="AW4" s="9"/>
      <c r="AX4" s="9"/>
      <c r="AY4" s="9"/>
      <c r="AZ4" s="9"/>
      <c r="BA4" s="9"/>
      <c r="BB4" s="9"/>
      <c r="BC4" s="1"/>
      <c r="BD4" s="1"/>
      <c r="BE4" s="1"/>
      <c r="BF4" s="1"/>
      <c r="BG4" s="1"/>
      <c r="BH4" s="1"/>
      <c r="BI4" s="1"/>
      <c r="BJ4" s="9"/>
      <c r="BK4" s="9"/>
      <c r="BL4" s="9"/>
      <c r="BM4" s="9"/>
      <c r="BN4" s="1"/>
      <c r="BO4" s="1"/>
      <c r="BP4" s="1"/>
      <c r="BQ4" s="1"/>
      <c r="BR4" s="1"/>
      <c r="BS4" s="1"/>
      <c r="BT4" s="9"/>
      <c r="BU4" s="9"/>
      <c r="BV4" s="9"/>
      <c r="BW4" s="9"/>
      <c r="BX4" s="9"/>
      <c r="BY4" s="9"/>
      <c r="BZ4" s="9"/>
      <c r="CA4" s="9"/>
      <c r="CB4" s="1"/>
      <c r="CC4" s="1"/>
      <c r="CD4" s="1"/>
      <c r="CE4" s="1"/>
      <c r="CF4" s="9"/>
      <c r="CG4" s="9"/>
      <c r="CH4" s="9"/>
      <c r="CI4" s="9"/>
      <c r="CJ4" s="1"/>
      <c r="CK4" s="1"/>
      <c r="CL4" s="1"/>
      <c r="CM4" s="1"/>
      <c r="CN4" s="1"/>
      <c r="CO4" s="1"/>
      <c r="CP4" s="1"/>
      <c r="CQ4" s="1"/>
      <c r="CR4" s="1"/>
      <c r="CS4" s="1"/>
      <c r="CT4" s="9"/>
      <c r="CU4" s="9"/>
      <c r="CV4" s="9"/>
      <c r="CW4" s="9"/>
      <c r="CX4" s="9"/>
      <c r="CY4" s="9"/>
      <c r="CZ4" s="9"/>
      <c r="DA4" s="9"/>
      <c r="DB4" s="9"/>
      <c r="DC4" s="9"/>
      <c r="DD4" s="9"/>
      <c r="DE4" s="9"/>
      <c r="DF4" s="1"/>
      <c r="DG4" s="1"/>
      <c r="DH4" s="1"/>
      <c r="DI4" s="1"/>
      <c r="DJ4" s="1"/>
      <c r="DK4" s="1"/>
      <c r="DL4" s="1"/>
      <c r="DM4" s="1" t="s">
        <v>1542</v>
      </c>
      <c r="DN4" s="1" t="s">
        <v>1542</v>
      </c>
      <c r="DO4" s="9" t="s">
        <v>181</v>
      </c>
      <c r="DP4" s="9"/>
      <c r="DQ4" s="9" t="s">
        <v>181</v>
      </c>
      <c r="DR4" s="9"/>
      <c r="DS4" s="1" t="s">
        <v>180</v>
      </c>
      <c r="DT4" s="1" t="s">
        <v>1543</v>
      </c>
      <c r="DU4" s="1" t="s">
        <v>1543</v>
      </c>
      <c r="DV4" s="1" t="s">
        <v>1544</v>
      </c>
      <c r="DW4" s="1" t="s">
        <v>1544</v>
      </c>
      <c r="DX4" s="1" t="s">
        <v>1545</v>
      </c>
      <c r="DY4" s="9" t="s">
        <v>1546</v>
      </c>
      <c r="DZ4" s="9"/>
      <c r="EA4" s="9" t="s">
        <v>1546</v>
      </c>
      <c r="EB4" s="9"/>
      <c r="EC4" s="9" t="s">
        <v>1547</v>
      </c>
      <c r="ED4" s="9"/>
      <c r="EE4" s="9" t="s">
        <v>1547</v>
      </c>
      <c r="EF4" s="9"/>
      <c r="EG4" s="1" t="s">
        <v>1548</v>
      </c>
      <c r="EH4" s="1" t="s">
        <v>1548</v>
      </c>
      <c r="EI4" s="1" t="s">
        <v>1549</v>
      </c>
      <c r="EJ4" s="1" t="s">
        <v>1549</v>
      </c>
      <c r="EK4" s="9" t="s">
        <v>1550</v>
      </c>
      <c r="EL4" s="9"/>
      <c r="EM4" s="9" t="s">
        <v>1550</v>
      </c>
      <c r="EN4" s="9"/>
      <c r="EO4" s="1" t="s">
        <v>1551</v>
      </c>
      <c r="EP4" s="1" t="s">
        <v>1552</v>
      </c>
      <c r="EQ4" s="1" t="s">
        <v>1552</v>
      </c>
      <c r="ER4" s="1" t="s">
        <v>1553</v>
      </c>
      <c r="ES4" s="1" t="s">
        <v>1553</v>
      </c>
      <c r="ET4" s="1" t="s">
        <v>1554</v>
      </c>
      <c r="EU4" s="1" t="s">
        <v>1554</v>
      </c>
      <c r="EV4" s="1" t="s">
        <v>1555</v>
      </c>
      <c r="EW4" s="1" t="s">
        <v>1556</v>
      </c>
      <c r="EX4" s="1" t="s">
        <v>1556</v>
      </c>
      <c r="EY4" s="9" t="s">
        <v>1557</v>
      </c>
      <c r="EZ4" s="9"/>
      <c r="FA4" s="9" t="s">
        <v>1557</v>
      </c>
      <c r="FB4" s="9"/>
      <c r="FC4" s="9" t="s">
        <v>1558</v>
      </c>
      <c r="FD4" s="9"/>
      <c r="FE4" s="9" t="s">
        <v>1558</v>
      </c>
      <c r="FF4" s="9"/>
      <c r="FG4" s="9" t="s">
        <v>1559</v>
      </c>
      <c r="FH4" s="9"/>
      <c r="FI4" s="9" t="s">
        <v>1559</v>
      </c>
      <c r="FJ4" s="9"/>
      <c r="FK4" s="1" t="s">
        <v>1560</v>
      </c>
      <c r="FL4" s="1" t="s">
        <v>1560</v>
      </c>
      <c r="FM4" s="1"/>
      <c r="FN4" s="1"/>
      <c r="FO4" s="1" t="s">
        <v>1542</v>
      </c>
      <c r="FP4" s="1" t="s">
        <v>1542</v>
      </c>
      <c r="FQ4" s="9" t="s">
        <v>181</v>
      </c>
      <c r="FR4" s="9"/>
      <c r="FS4" s="9" t="s">
        <v>181</v>
      </c>
      <c r="FT4" s="9"/>
      <c r="FU4" s="1" t="s">
        <v>180</v>
      </c>
      <c r="FV4" s="1" t="s">
        <v>1543</v>
      </c>
      <c r="FW4" s="1" t="s">
        <v>1543</v>
      </c>
      <c r="FX4" s="1" t="s">
        <v>1544</v>
      </c>
      <c r="FY4" s="1" t="s">
        <v>1544</v>
      </c>
      <c r="FZ4" s="1" t="s">
        <v>1545</v>
      </c>
      <c r="GA4" s="9" t="s">
        <v>1546</v>
      </c>
      <c r="GB4" s="9"/>
      <c r="GC4" s="9" t="s">
        <v>1546</v>
      </c>
      <c r="GD4" s="9"/>
      <c r="GE4" s="9" t="s">
        <v>1547</v>
      </c>
      <c r="GF4" s="9"/>
      <c r="GG4" s="9" t="s">
        <v>1547</v>
      </c>
      <c r="GH4" s="9"/>
      <c r="GI4" s="1" t="s">
        <v>1548</v>
      </c>
      <c r="GJ4" s="1" t="s">
        <v>1548</v>
      </c>
      <c r="GK4" s="1" t="s">
        <v>1549</v>
      </c>
      <c r="GL4" s="1" t="s">
        <v>1549</v>
      </c>
      <c r="GM4" s="9" t="s">
        <v>1550</v>
      </c>
      <c r="GN4" s="9"/>
      <c r="GO4" s="9" t="s">
        <v>1550</v>
      </c>
      <c r="GP4" s="9"/>
      <c r="GQ4" s="1" t="s">
        <v>1551</v>
      </c>
      <c r="GR4" s="1" t="s">
        <v>1552</v>
      </c>
      <c r="GS4" s="1" t="s">
        <v>1552</v>
      </c>
      <c r="GT4" s="1" t="s">
        <v>1553</v>
      </c>
      <c r="GU4" s="1" t="s">
        <v>1553</v>
      </c>
      <c r="GV4" s="1" t="s">
        <v>1554</v>
      </c>
      <c r="GW4" s="1" t="s">
        <v>1554</v>
      </c>
      <c r="GX4" s="1" t="s">
        <v>1555</v>
      </c>
      <c r="GY4" s="1" t="s">
        <v>1556</v>
      </c>
      <c r="GZ4" s="1" t="s">
        <v>1556</v>
      </c>
      <c r="HA4" s="9" t="s">
        <v>1557</v>
      </c>
      <c r="HB4" s="9"/>
      <c r="HC4" s="9" t="s">
        <v>1557</v>
      </c>
      <c r="HD4" s="9"/>
      <c r="HE4" s="9" t="s">
        <v>1558</v>
      </c>
      <c r="HF4" s="9"/>
      <c r="HG4" s="9" t="s">
        <v>1558</v>
      </c>
      <c r="HH4" s="9"/>
      <c r="HI4" s="9" t="s">
        <v>1559</v>
      </c>
      <c r="HJ4" s="9"/>
      <c r="HK4" s="9" t="s">
        <v>1559</v>
      </c>
      <c r="HL4" s="9"/>
      <c r="HM4" s="1" t="s">
        <v>1560</v>
      </c>
      <c r="HN4" s="1" t="s">
        <v>1560</v>
      </c>
      <c r="HO4" s="1"/>
      <c r="HP4" s="1"/>
      <c r="HQ4" s="1" t="s">
        <v>1542</v>
      </c>
      <c r="HR4" s="1" t="s">
        <v>1542</v>
      </c>
      <c r="HS4" s="9" t="s">
        <v>181</v>
      </c>
      <c r="HT4" s="9"/>
      <c r="HU4" s="9" t="s">
        <v>181</v>
      </c>
      <c r="HV4" s="9"/>
      <c r="HW4" s="1" t="s">
        <v>180</v>
      </c>
      <c r="HX4" s="1" t="s">
        <v>1543</v>
      </c>
      <c r="HY4" s="1" t="s">
        <v>1543</v>
      </c>
      <c r="HZ4" s="1" t="s">
        <v>1544</v>
      </c>
      <c r="IA4" s="1" t="s">
        <v>1544</v>
      </c>
      <c r="IB4" s="1" t="s">
        <v>1545</v>
      </c>
      <c r="IC4" s="9" t="s">
        <v>1546</v>
      </c>
      <c r="ID4" s="9"/>
      <c r="IE4" s="9" t="s">
        <v>1546</v>
      </c>
      <c r="IF4" s="9"/>
      <c r="IG4" s="9" t="s">
        <v>1547</v>
      </c>
      <c r="IH4" s="9"/>
      <c r="II4" s="9" t="s">
        <v>1547</v>
      </c>
      <c r="IJ4" s="9"/>
      <c r="IK4" s="1" t="s">
        <v>1548</v>
      </c>
      <c r="IL4" s="1" t="s">
        <v>1548</v>
      </c>
      <c r="IM4" s="1" t="s">
        <v>1549</v>
      </c>
      <c r="IN4" s="1" t="s">
        <v>1549</v>
      </c>
      <c r="IO4" s="9" t="s">
        <v>1550</v>
      </c>
      <c r="IP4" s="9"/>
      <c r="IQ4" s="9" t="s">
        <v>1550</v>
      </c>
      <c r="IR4" s="9"/>
      <c r="IS4" s="1" t="s">
        <v>1551</v>
      </c>
      <c r="IT4" s="1" t="s">
        <v>1552</v>
      </c>
      <c r="IU4" s="1" t="s">
        <v>1552</v>
      </c>
      <c r="IV4" s="1" t="s">
        <v>1553</v>
      </c>
      <c r="IW4" s="1" t="s">
        <v>1553</v>
      </c>
      <c r="IX4" s="1" t="s">
        <v>1554</v>
      </c>
      <c r="IY4" s="1" t="s">
        <v>1554</v>
      </c>
      <c r="IZ4" s="1" t="s">
        <v>1555</v>
      </c>
      <c r="JA4" s="1" t="s">
        <v>1556</v>
      </c>
      <c r="JB4" s="1" t="s">
        <v>1556</v>
      </c>
      <c r="JC4" s="9" t="s">
        <v>1557</v>
      </c>
      <c r="JD4" s="9"/>
      <c r="JE4" s="9" t="s">
        <v>1557</v>
      </c>
      <c r="JF4" s="9"/>
      <c r="JG4" s="9" t="s">
        <v>1558</v>
      </c>
      <c r="JH4" s="9"/>
      <c r="JI4" s="9" t="s">
        <v>1558</v>
      </c>
      <c r="JJ4" s="9"/>
      <c r="JK4" s="9" t="s">
        <v>1559</v>
      </c>
      <c r="JL4" s="9"/>
      <c r="JM4" s="9" t="s">
        <v>1559</v>
      </c>
      <c r="JN4" s="9"/>
      <c r="JO4" s="1" t="s">
        <v>1560</v>
      </c>
      <c r="JP4" s="1" t="s">
        <v>1560</v>
      </c>
      <c r="JQ4" s="1"/>
      <c r="JR4" s="1"/>
      <c r="JS4" s="1" t="s">
        <v>1542</v>
      </c>
      <c r="JT4" s="1" t="s">
        <v>1542</v>
      </c>
      <c r="JU4" s="9" t="s">
        <v>181</v>
      </c>
      <c r="JV4" s="9"/>
      <c r="JW4" s="9" t="s">
        <v>181</v>
      </c>
      <c r="JX4" s="9"/>
      <c r="JY4" s="1" t="s">
        <v>180</v>
      </c>
      <c r="JZ4" s="1" t="s">
        <v>1543</v>
      </c>
      <c r="KA4" s="1" t="s">
        <v>1543</v>
      </c>
      <c r="KB4" s="1" t="s">
        <v>1544</v>
      </c>
      <c r="KC4" s="1" t="s">
        <v>1544</v>
      </c>
      <c r="KD4" s="1" t="s">
        <v>1545</v>
      </c>
      <c r="KE4" s="9" t="s">
        <v>1546</v>
      </c>
      <c r="KF4" s="9"/>
      <c r="KG4" s="9" t="s">
        <v>1546</v>
      </c>
      <c r="KH4" s="9"/>
      <c r="KI4" s="9" t="s">
        <v>1547</v>
      </c>
      <c r="KJ4" s="9"/>
      <c r="KK4" s="9" t="s">
        <v>1547</v>
      </c>
      <c r="KL4" s="9"/>
      <c r="KM4" s="1" t="s">
        <v>1548</v>
      </c>
      <c r="KN4" s="1" t="s">
        <v>1548</v>
      </c>
      <c r="KO4" s="1" t="s">
        <v>1549</v>
      </c>
      <c r="KP4" s="1" t="s">
        <v>1549</v>
      </c>
      <c r="KQ4" s="9" t="s">
        <v>1550</v>
      </c>
      <c r="KR4" s="9"/>
      <c r="KS4" s="9" t="s">
        <v>1550</v>
      </c>
      <c r="KT4" s="9"/>
      <c r="KU4" s="1" t="s">
        <v>1551</v>
      </c>
      <c r="KV4" s="1" t="s">
        <v>1552</v>
      </c>
      <c r="KW4" s="1" t="s">
        <v>1552</v>
      </c>
      <c r="KX4" s="1" t="s">
        <v>1553</v>
      </c>
      <c r="KY4" s="1" t="s">
        <v>1553</v>
      </c>
      <c r="KZ4" s="1" t="s">
        <v>1554</v>
      </c>
      <c r="LA4" s="1" t="s">
        <v>1554</v>
      </c>
      <c r="LB4" s="1" t="s">
        <v>1555</v>
      </c>
      <c r="LC4" s="1" t="s">
        <v>1556</v>
      </c>
      <c r="LD4" s="1" t="s">
        <v>1556</v>
      </c>
      <c r="LE4" s="9" t="s">
        <v>1557</v>
      </c>
      <c r="LF4" s="9"/>
      <c r="LG4" s="9" t="s">
        <v>1557</v>
      </c>
      <c r="LH4" s="9"/>
      <c r="LI4" s="9" t="s">
        <v>1558</v>
      </c>
      <c r="LJ4" s="9"/>
      <c r="LK4" s="9" t="s">
        <v>1558</v>
      </c>
      <c r="LL4" s="9"/>
      <c r="LM4" s="9" t="s">
        <v>1559</v>
      </c>
      <c r="LN4" s="9"/>
      <c r="LO4" s="9" t="s">
        <v>1559</v>
      </c>
      <c r="LP4" s="9"/>
      <c r="LQ4" s="1" t="s">
        <v>1560</v>
      </c>
      <c r="LR4" s="1" t="s">
        <v>1560</v>
      </c>
      <c r="LS4" s="1"/>
      <c r="LT4" s="1"/>
      <c r="LU4" s="1"/>
      <c r="LV4" s="1"/>
      <c r="LW4" s="1"/>
      <c r="LX4" s="1"/>
      <c r="LY4" s="1"/>
      <c r="LZ4" s="1"/>
      <c r="MA4" s="1"/>
      <c r="MB4" s="1"/>
      <c r="MC4" s="1" t="s">
        <v>1542</v>
      </c>
      <c r="MD4" s="1" t="s">
        <v>1542</v>
      </c>
      <c r="ME4" s="9" t="s">
        <v>181</v>
      </c>
      <c r="MF4" s="9"/>
      <c r="MG4" s="9" t="s">
        <v>181</v>
      </c>
      <c r="MH4" s="9"/>
      <c r="MI4" s="1" t="s">
        <v>180</v>
      </c>
      <c r="MJ4" s="1" t="s">
        <v>1543</v>
      </c>
      <c r="MK4" s="1" t="s">
        <v>1543</v>
      </c>
      <c r="ML4" s="1" t="s">
        <v>1544</v>
      </c>
      <c r="MM4" s="1" t="s">
        <v>1544</v>
      </c>
      <c r="MN4" s="1" t="s">
        <v>1545</v>
      </c>
      <c r="MO4" s="9" t="s">
        <v>1546</v>
      </c>
      <c r="MP4" s="9"/>
      <c r="MQ4" s="9" t="s">
        <v>1546</v>
      </c>
      <c r="MR4" s="9"/>
      <c r="MS4" s="9" t="s">
        <v>1547</v>
      </c>
      <c r="MT4" s="9"/>
      <c r="MU4" s="9" t="s">
        <v>1547</v>
      </c>
      <c r="MV4" s="9"/>
      <c r="MW4" s="1" t="s">
        <v>1548</v>
      </c>
      <c r="MX4" s="1" t="s">
        <v>1548</v>
      </c>
      <c r="MY4" s="1" t="s">
        <v>1549</v>
      </c>
      <c r="MZ4" s="1" t="s">
        <v>1549</v>
      </c>
      <c r="NA4" s="9" t="s">
        <v>1550</v>
      </c>
      <c r="NB4" s="9"/>
      <c r="NC4" s="9" t="s">
        <v>1550</v>
      </c>
      <c r="ND4" s="9"/>
      <c r="NE4" s="1" t="s">
        <v>1551</v>
      </c>
      <c r="NF4" s="1" t="s">
        <v>1552</v>
      </c>
      <c r="NG4" s="1" t="s">
        <v>1552</v>
      </c>
      <c r="NH4" s="1" t="s">
        <v>1553</v>
      </c>
      <c r="NI4" s="1" t="s">
        <v>1553</v>
      </c>
      <c r="NJ4" s="1" t="s">
        <v>1554</v>
      </c>
      <c r="NK4" s="1" t="s">
        <v>1554</v>
      </c>
      <c r="NL4" s="1" t="s">
        <v>1555</v>
      </c>
      <c r="NM4" s="1" t="s">
        <v>1556</v>
      </c>
      <c r="NN4" s="1" t="s">
        <v>1556</v>
      </c>
      <c r="NO4" s="9" t="s">
        <v>1557</v>
      </c>
      <c r="NP4" s="9"/>
      <c r="NQ4" s="9" t="s">
        <v>1557</v>
      </c>
      <c r="NR4" s="9"/>
      <c r="NS4" s="9" t="s">
        <v>1558</v>
      </c>
      <c r="NT4" s="9"/>
      <c r="NU4" s="9" t="s">
        <v>1558</v>
      </c>
      <c r="NV4" s="9"/>
      <c r="NW4" s="9" t="s">
        <v>1559</v>
      </c>
      <c r="NX4" s="9"/>
      <c r="NY4" s="9" t="s">
        <v>1559</v>
      </c>
      <c r="NZ4" s="9"/>
      <c r="OA4" s="1" t="s">
        <v>1560</v>
      </c>
      <c r="OB4" s="1" t="s">
        <v>1560</v>
      </c>
      <c r="OC4" s="1"/>
      <c r="OD4" s="1"/>
      <c r="OE4" s="1" t="s">
        <v>1542</v>
      </c>
      <c r="OF4" s="1" t="s">
        <v>1542</v>
      </c>
      <c r="OG4" s="9" t="s">
        <v>181</v>
      </c>
      <c r="OH4" s="9"/>
      <c r="OI4" s="9" t="s">
        <v>181</v>
      </c>
      <c r="OJ4" s="9"/>
      <c r="OK4" s="1" t="s">
        <v>180</v>
      </c>
      <c r="OL4" s="1" t="s">
        <v>1543</v>
      </c>
      <c r="OM4" s="1" t="s">
        <v>1543</v>
      </c>
      <c r="ON4" s="1" t="s">
        <v>1544</v>
      </c>
      <c r="OO4" s="1" t="s">
        <v>1544</v>
      </c>
      <c r="OP4" s="1" t="s">
        <v>1545</v>
      </c>
      <c r="OQ4" s="9" t="s">
        <v>1546</v>
      </c>
      <c r="OR4" s="9"/>
      <c r="OS4" s="9" t="s">
        <v>1546</v>
      </c>
      <c r="OT4" s="9"/>
      <c r="OU4" s="9" t="s">
        <v>1547</v>
      </c>
      <c r="OV4" s="9"/>
      <c r="OW4" s="9" t="s">
        <v>1547</v>
      </c>
      <c r="OX4" s="9"/>
      <c r="OY4" s="1" t="s">
        <v>1548</v>
      </c>
      <c r="OZ4" s="1" t="s">
        <v>1548</v>
      </c>
      <c r="PA4" s="1" t="s">
        <v>1549</v>
      </c>
      <c r="PB4" s="1" t="s">
        <v>1549</v>
      </c>
      <c r="PC4" s="9" t="s">
        <v>1550</v>
      </c>
      <c r="PD4" s="9"/>
      <c r="PE4" s="9" t="s">
        <v>1550</v>
      </c>
      <c r="PF4" s="9"/>
      <c r="PG4" s="1" t="s">
        <v>1551</v>
      </c>
      <c r="PH4" s="1" t="s">
        <v>1552</v>
      </c>
      <c r="PI4" s="1" t="s">
        <v>1552</v>
      </c>
      <c r="PJ4" s="1" t="s">
        <v>1553</v>
      </c>
      <c r="PK4" s="1" t="s">
        <v>1553</v>
      </c>
      <c r="PL4" s="1" t="s">
        <v>1554</v>
      </c>
      <c r="PM4" s="1" t="s">
        <v>1554</v>
      </c>
      <c r="PN4" s="1" t="s">
        <v>1555</v>
      </c>
      <c r="PO4" s="1" t="s">
        <v>1556</v>
      </c>
      <c r="PP4" s="1" t="s">
        <v>1556</v>
      </c>
      <c r="PQ4" s="9" t="s">
        <v>1557</v>
      </c>
      <c r="PR4" s="9"/>
      <c r="PS4" s="9" t="s">
        <v>1557</v>
      </c>
      <c r="PT4" s="9"/>
      <c r="PU4" s="9" t="s">
        <v>1558</v>
      </c>
      <c r="PV4" s="9"/>
      <c r="PW4" s="9" t="s">
        <v>1558</v>
      </c>
      <c r="PX4" s="9"/>
      <c r="PY4" s="9" t="s">
        <v>1559</v>
      </c>
      <c r="PZ4" s="9"/>
      <c r="QA4" s="9" t="s">
        <v>1559</v>
      </c>
      <c r="QB4" s="9"/>
      <c r="QC4" s="1" t="s">
        <v>1560</v>
      </c>
      <c r="QD4" s="1" t="s">
        <v>1560</v>
      </c>
    </row>
    <row r="5" spans="1:446" ht="30">
      <c r="A5" s="3" t="s">
        <v>1561</v>
      </c>
      <c r="B5" s="4" t="s">
        <v>7</v>
      </c>
      <c r="C5" s="4" t="s">
        <v>7</v>
      </c>
      <c r="D5" s="4" t="s">
        <v>7</v>
      </c>
      <c r="E5" s="4" t="s">
        <v>7</v>
      </c>
      <c r="F5" s="4" t="s">
        <v>7</v>
      </c>
      <c r="G5" s="4" t="s">
        <v>7</v>
      </c>
      <c r="H5" s="4"/>
      <c r="I5" s="4" t="s">
        <v>7</v>
      </c>
      <c r="J5" s="4"/>
      <c r="K5" s="4" t="s">
        <v>7</v>
      </c>
      <c r="L5" s="4" t="s">
        <v>7</v>
      </c>
      <c r="M5" s="4" t="s">
        <v>7</v>
      </c>
      <c r="N5" s="4" t="s">
        <v>7</v>
      </c>
      <c r="O5" s="4" t="s">
        <v>7</v>
      </c>
      <c r="P5" s="4" t="s">
        <v>7</v>
      </c>
      <c r="Q5" s="4" t="s">
        <v>7</v>
      </c>
      <c r="R5" s="4"/>
      <c r="S5" s="4" t="s">
        <v>7</v>
      </c>
      <c r="T5" s="4"/>
      <c r="U5" s="4" t="s">
        <v>7</v>
      </c>
      <c r="V5" s="4"/>
      <c r="W5" s="4" t="s">
        <v>7</v>
      </c>
      <c r="X5" s="4"/>
      <c r="Y5" s="4" t="s">
        <v>7</v>
      </c>
      <c r="Z5" s="4" t="s">
        <v>7</v>
      </c>
      <c r="AA5" s="4" t="s">
        <v>7</v>
      </c>
      <c r="AB5" s="4" t="s">
        <v>7</v>
      </c>
      <c r="AC5" s="4" t="s">
        <v>7</v>
      </c>
      <c r="AD5" s="4"/>
      <c r="AE5" s="4" t="s">
        <v>7</v>
      </c>
      <c r="AF5" s="4"/>
      <c r="AG5" s="4" t="s">
        <v>7</v>
      </c>
      <c r="AH5" s="4" t="s">
        <v>7</v>
      </c>
      <c r="AI5" s="4" t="s">
        <v>7</v>
      </c>
      <c r="AJ5" s="4" t="s">
        <v>7</v>
      </c>
      <c r="AK5" s="4" t="s">
        <v>7</v>
      </c>
      <c r="AL5" s="4" t="s">
        <v>7</v>
      </c>
      <c r="AM5" s="4" t="s">
        <v>7</v>
      </c>
      <c r="AN5" s="4" t="s">
        <v>7</v>
      </c>
      <c r="AO5" s="4" t="s">
        <v>7</v>
      </c>
      <c r="AP5" s="4" t="s">
        <v>7</v>
      </c>
      <c r="AQ5" s="4" t="s">
        <v>7</v>
      </c>
      <c r="AR5" s="4"/>
      <c r="AS5" s="4" t="s">
        <v>7</v>
      </c>
      <c r="AT5" s="4"/>
      <c r="AU5" s="4" t="s">
        <v>7</v>
      </c>
      <c r="AV5" s="4"/>
      <c r="AW5" s="4" t="s">
        <v>7</v>
      </c>
      <c r="AX5" s="4"/>
      <c r="AY5" s="4" t="s">
        <v>7</v>
      </c>
      <c r="AZ5" s="4"/>
      <c r="BA5" s="4" t="s">
        <v>7</v>
      </c>
      <c r="BB5" s="4"/>
      <c r="BC5" s="4" t="s">
        <v>7</v>
      </c>
      <c r="BD5" s="4" t="s">
        <v>7</v>
      </c>
      <c r="BE5" s="4" t="s">
        <v>7</v>
      </c>
      <c r="BF5" s="4" t="s">
        <v>7</v>
      </c>
      <c r="BG5" s="4" t="s">
        <v>7</v>
      </c>
      <c r="BH5" s="4" t="s">
        <v>7</v>
      </c>
      <c r="BI5" s="4" t="s">
        <v>7</v>
      </c>
      <c r="BJ5" s="4" t="s">
        <v>7</v>
      </c>
      <c r="BK5" s="4"/>
      <c r="BL5" s="4" t="s">
        <v>7</v>
      </c>
      <c r="BM5" s="4"/>
      <c r="BN5" s="4" t="s">
        <v>7</v>
      </c>
      <c r="BO5" s="4" t="s">
        <v>7</v>
      </c>
      <c r="BP5" s="4" t="s">
        <v>7</v>
      </c>
      <c r="BQ5" s="4" t="s">
        <v>7</v>
      </c>
      <c r="BR5" s="4" t="s">
        <v>7</v>
      </c>
      <c r="BS5" s="4" t="s">
        <v>7</v>
      </c>
      <c r="BT5" s="4" t="s">
        <v>7</v>
      </c>
      <c r="BU5" s="4"/>
      <c r="BV5" s="4" t="s">
        <v>7</v>
      </c>
      <c r="BW5" s="4"/>
      <c r="BX5" s="4" t="s">
        <v>7</v>
      </c>
      <c r="BY5" s="4"/>
      <c r="BZ5" s="4" t="s">
        <v>7</v>
      </c>
      <c r="CA5" s="4"/>
      <c r="CB5" s="4" t="s">
        <v>7</v>
      </c>
      <c r="CC5" s="4" t="s">
        <v>7</v>
      </c>
      <c r="CD5" s="4" t="s">
        <v>7</v>
      </c>
      <c r="CE5" s="4" t="s">
        <v>7</v>
      </c>
      <c r="CF5" s="4" t="s">
        <v>7</v>
      </c>
      <c r="CG5" s="4"/>
      <c r="CH5" s="4" t="s">
        <v>7</v>
      </c>
      <c r="CI5" s="4"/>
      <c r="CJ5" s="4" t="s">
        <v>7</v>
      </c>
      <c r="CK5" s="4" t="s">
        <v>7</v>
      </c>
      <c r="CL5" s="4" t="s">
        <v>7</v>
      </c>
      <c r="CM5" s="4" t="s">
        <v>7</v>
      </c>
      <c r="CN5" s="4" t="s">
        <v>7</v>
      </c>
      <c r="CO5" s="4" t="s">
        <v>7</v>
      </c>
      <c r="CP5" s="4" t="s">
        <v>7</v>
      </c>
      <c r="CQ5" s="4" t="s">
        <v>7</v>
      </c>
      <c r="CR5" s="4" t="s">
        <v>7</v>
      </c>
      <c r="CS5" s="4" t="s">
        <v>7</v>
      </c>
      <c r="CT5" s="4" t="s">
        <v>7</v>
      </c>
      <c r="CU5" s="4"/>
      <c r="CV5" s="4" t="s">
        <v>7</v>
      </c>
      <c r="CW5" s="4"/>
      <c r="CX5" s="4" t="s">
        <v>7</v>
      </c>
      <c r="CY5" s="4"/>
      <c r="CZ5" s="4" t="s">
        <v>7</v>
      </c>
      <c r="DA5" s="4"/>
      <c r="DB5" s="4" t="s">
        <v>7</v>
      </c>
      <c r="DC5" s="4"/>
      <c r="DD5" s="4" t="s">
        <v>7</v>
      </c>
      <c r="DE5" s="4"/>
      <c r="DF5" s="4" t="s">
        <v>7</v>
      </c>
      <c r="DG5" s="4" t="s">
        <v>7</v>
      </c>
      <c r="DH5" s="4" t="s">
        <v>7</v>
      </c>
      <c r="DI5" s="4" t="s">
        <v>7</v>
      </c>
      <c r="DJ5" s="4" t="s">
        <v>7</v>
      </c>
      <c r="DK5" s="4" t="s">
        <v>7</v>
      </c>
      <c r="DL5" s="4" t="s">
        <v>7</v>
      </c>
      <c r="DM5" s="4" t="s">
        <v>7</v>
      </c>
      <c r="DN5" s="4" t="s">
        <v>7</v>
      </c>
      <c r="DO5" s="4" t="s">
        <v>7</v>
      </c>
      <c r="DP5" s="4"/>
      <c r="DQ5" s="4" t="s">
        <v>7</v>
      </c>
      <c r="DR5" s="4"/>
      <c r="DS5" s="4" t="s">
        <v>7</v>
      </c>
      <c r="DT5" s="4" t="s">
        <v>7</v>
      </c>
      <c r="DU5" s="4" t="s">
        <v>7</v>
      </c>
      <c r="DV5" s="4" t="s">
        <v>7</v>
      </c>
      <c r="DW5" s="4" t="s">
        <v>7</v>
      </c>
      <c r="DX5" s="4" t="s">
        <v>7</v>
      </c>
      <c r="DY5" s="4" t="s">
        <v>7</v>
      </c>
      <c r="DZ5" s="4"/>
      <c r="EA5" s="4" t="s">
        <v>7</v>
      </c>
      <c r="EB5" s="4"/>
      <c r="EC5" s="4" t="s">
        <v>7</v>
      </c>
      <c r="ED5" s="4"/>
      <c r="EE5" s="4" t="s">
        <v>7</v>
      </c>
      <c r="EF5" s="4"/>
      <c r="EG5" s="4" t="s">
        <v>7</v>
      </c>
      <c r="EH5" s="4" t="s">
        <v>7</v>
      </c>
      <c r="EI5" s="4" t="s">
        <v>7</v>
      </c>
      <c r="EJ5" s="4" t="s">
        <v>7</v>
      </c>
      <c r="EK5" s="4" t="s">
        <v>7</v>
      </c>
      <c r="EL5" s="4"/>
      <c r="EM5" s="4" t="s">
        <v>7</v>
      </c>
      <c r="EN5" s="4"/>
      <c r="EO5" s="4" t="s">
        <v>7</v>
      </c>
      <c r="EP5" s="4" t="s">
        <v>7</v>
      </c>
      <c r="EQ5" s="4" t="s">
        <v>7</v>
      </c>
      <c r="ER5" s="4" t="s">
        <v>7</v>
      </c>
      <c r="ES5" s="4" t="s">
        <v>7</v>
      </c>
      <c r="ET5" s="4" t="s">
        <v>7</v>
      </c>
      <c r="EU5" s="4" t="s">
        <v>7</v>
      </c>
      <c r="EV5" s="4" t="s">
        <v>7</v>
      </c>
      <c r="EW5" s="4" t="s">
        <v>7</v>
      </c>
      <c r="EX5" s="4" t="s">
        <v>7</v>
      </c>
      <c r="EY5" s="4" t="s">
        <v>7</v>
      </c>
      <c r="EZ5" s="4"/>
      <c r="FA5" s="4" t="s">
        <v>7</v>
      </c>
      <c r="FB5" s="4"/>
      <c r="FC5" s="4" t="s">
        <v>7</v>
      </c>
      <c r="FD5" s="4"/>
      <c r="FE5" s="4" t="s">
        <v>7</v>
      </c>
      <c r="FF5" s="4"/>
      <c r="FG5" s="4" t="s">
        <v>7</v>
      </c>
      <c r="FH5" s="4"/>
      <c r="FI5" s="4" t="s">
        <v>7</v>
      </c>
      <c r="FJ5" s="4"/>
      <c r="FK5" s="4" t="s">
        <v>7</v>
      </c>
      <c r="FL5" s="4" t="s">
        <v>7</v>
      </c>
      <c r="FM5" s="4" t="s">
        <v>7</v>
      </c>
      <c r="FN5" s="4" t="s">
        <v>7</v>
      </c>
      <c r="FO5" s="4" t="s">
        <v>7</v>
      </c>
      <c r="FP5" s="4" t="s">
        <v>7</v>
      </c>
      <c r="FQ5" s="4" t="s">
        <v>7</v>
      </c>
      <c r="FR5" s="4"/>
      <c r="FS5" s="4" t="s">
        <v>7</v>
      </c>
      <c r="FT5" s="4"/>
      <c r="FU5" s="4" t="s">
        <v>7</v>
      </c>
      <c r="FV5" s="4" t="s">
        <v>7</v>
      </c>
      <c r="FW5" s="4" t="s">
        <v>7</v>
      </c>
      <c r="FX5" s="4" t="s">
        <v>7</v>
      </c>
      <c r="FY5" s="4" t="s">
        <v>7</v>
      </c>
      <c r="FZ5" s="4" t="s">
        <v>7</v>
      </c>
      <c r="GA5" s="4" t="s">
        <v>7</v>
      </c>
      <c r="GB5" s="4"/>
      <c r="GC5" s="4" t="s">
        <v>7</v>
      </c>
      <c r="GD5" s="4"/>
      <c r="GE5" s="4" t="s">
        <v>7</v>
      </c>
      <c r="GF5" s="4"/>
      <c r="GG5" s="4" t="s">
        <v>7</v>
      </c>
      <c r="GH5" s="4"/>
      <c r="GI5" s="4" t="s">
        <v>7</v>
      </c>
      <c r="GJ5" s="4" t="s">
        <v>7</v>
      </c>
      <c r="GK5" s="4" t="s">
        <v>7</v>
      </c>
      <c r="GL5" s="4" t="s">
        <v>7</v>
      </c>
      <c r="GM5" s="4" t="s">
        <v>7</v>
      </c>
      <c r="GN5" s="4"/>
      <c r="GO5" s="4" t="s">
        <v>7</v>
      </c>
      <c r="GP5" s="4"/>
      <c r="GQ5" s="4" t="s">
        <v>7</v>
      </c>
      <c r="GR5" s="4" t="s">
        <v>7</v>
      </c>
      <c r="GS5" s="4" t="s">
        <v>7</v>
      </c>
      <c r="GT5" s="4" t="s">
        <v>7</v>
      </c>
      <c r="GU5" s="4" t="s">
        <v>7</v>
      </c>
      <c r="GV5" s="4" t="s">
        <v>7</v>
      </c>
      <c r="GW5" s="4" t="s">
        <v>7</v>
      </c>
      <c r="GX5" s="4" t="s">
        <v>7</v>
      </c>
      <c r="GY5" s="4" t="s">
        <v>7</v>
      </c>
      <c r="GZ5" s="4" t="s">
        <v>7</v>
      </c>
      <c r="HA5" s="4" t="s">
        <v>7</v>
      </c>
      <c r="HB5" s="4"/>
      <c r="HC5" s="4" t="s">
        <v>7</v>
      </c>
      <c r="HD5" s="4"/>
      <c r="HE5" s="4" t="s">
        <v>7</v>
      </c>
      <c r="HF5" s="4"/>
      <c r="HG5" s="4" t="s">
        <v>7</v>
      </c>
      <c r="HH5" s="4"/>
      <c r="HI5" s="4" t="s">
        <v>7</v>
      </c>
      <c r="HJ5" s="4"/>
      <c r="HK5" s="4" t="s">
        <v>7</v>
      </c>
      <c r="HL5" s="4"/>
      <c r="HM5" s="4" t="s">
        <v>7</v>
      </c>
      <c r="HN5" s="4" t="s">
        <v>7</v>
      </c>
      <c r="HO5" s="4" t="s">
        <v>7</v>
      </c>
      <c r="HP5" s="4" t="s">
        <v>7</v>
      </c>
      <c r="HQ5" s="4" t="s">
        <v>7</v>
      </c>
      <c r="HR5" s="4" t="s">
        <v>7</v>
      </c>
      <c r="HS5" s="4" t="s">
        <v>7</v>
      </c>
      <c r="HT5" s="4"/>
      <c r="HU5" s="4" t="s">
        <v>7</v>
      </c>
      <c r="HV5" s="4"/>
      <c r="HW5" s="4" t="s">
        <v>7</v>
      </c>
      <c r="HX5" s="4" t="s">
        <v>7</v>
      </c>
      <c r="HY5" s="4" t="s">
        <v>7</v>
      </c>
      <c r="HZ5" s="4" t="s">
        <v>7</v>
      </c>
      <c r="IA5" s="4" t="s">
        <v>7</v>
      </c>
      <c r="IB5" s="4" t="s">
        <v>7</v>
      </c>
      <c r="IC5" s="4" t="s">
        <v>7</v>
      </c>
      <c r="ID5" s="4"/>
      <c r="IE5" s="4" t="s">
        <v>7</v>
      </c>
      <c r="IF5" s="4"/>
      <c r="IG5" s="4" t="s">
        <v>7</v>
      </c>
      <c r="IH5" s="4"/>
      <c r="II5" s="4" t="s">
        <v>7</v>
      </c>
      <c r="IJ5" s="4"/>
      <c r="IK5" s="4" t="s">
        <v>7</v>
      </c>
      <c r="IL5" s="4" t="s">
        <v>7</v>
      </c>
      <c r="IM5" s="4" t="s">
        <v>7</v>
      </c>
      <c r="IN5" s="4" t="s">
        <v>7</v>
      </c>
      <c r="IO5" s="4" t="s">
        <v>7</v>
      </c>
      <c r="IP5" s="4"/>
      <c r="IQ5" s="4" t="s">
        <v>7</v>
      </c>
      <c r="IR5" s="4"/>
      <c r="IS5" s="4" t="s">
        <v>7</v>
      </c>
      <c r="IT5" s="4" t="s">
        <v>7</v>
      </c>
      <c r="IU5" s="4" t="s">
        <v>7</v>
      </c>
      <c r="IV5" s="4" t="s">
        <v>7</v>
      </c>
      <c r="IW5" s="4" t="s">
        <v>7</v>
      </c>
      <c r="IX5" s="4" t="s">
        <v>7</v>
      </c>
      <c r="IY5" s="4" t="s">
        <v>7</v>
      </c>
      <c r="IZ5" s="4" t="s">
        <v>7</v>
      </c>
      <c r="JA5" s="4" t="s">
        <v>7</v>
      </c>
      <c r="JB5" s="4" t="s">
        <v>7</v>
      </c>
      <c r="JC5" s="4" t="s">
        <v>7</v>
      </c>
      <c r="JD5" s="4"/>
      <c r="JE5" s="4" t="s">
        <v>7</v>
      </c>
      <c r="JF5" s="4"/>
      <c r="JG5" s="4" t="s">
        <v>7</v>
      </c>
      <c r="JH5" s="4"/>
      <c r="JI5" s="4" t="s">
        <v>7</v>
      </c>
      <c r="JJ5" s="4"/>
      <c r="JK5" s="4" t="s">
        <v>7</v>
      </c>
      <c r="JL5" s="4"/>
      <c r="JM5" s="4" t="s">
        <v>7</v>
      </c>
      <c r="JN5" s="4"/>
      <c r="JO5" s="4" t="s">
        <v>7</v>
      </c>
      <c r="JP5" s="4" t="s">
        <v>7</v>
      </c>
      <c r="JQ5" s="4" t="s">
        <v>7</v>
      </c>
      <c r="JR5" s="4" t="s">
        <v>7</v>
      </c>
      <c r="JS5" s="4" t="s">
        <v>7</v>
      </c>
      <c r="JT5" s="4" t="s">
        <v>7</v>
      </c>
      <c r="JU5" s="4" t="s">
        <v>7</v>
      </c>
      <c r="JV5" s="4"/>
      <c r="JW5" s="4" t="s">
        <v>7</v>
      </c>
      <c r="JX5" s="4"/>
      <c r="JY5" s="4" t="s">
        <v>7</v>
      </c>
      <c r="JZ5" s="4" t="s">
        <v>7</v>
      </c>
      <c r="KA5" s="4" t="s">
        <v>7</v>
      </c>
      <c r="KB5" s="4" t="s">
        <v>7</v>
      </c>
      <c r="KC5" s="4" t="s">
        <v>7</v>
      </c>
      <c r="KD5" s="4" t="s">
        <v>7</v>
      </c>
      <c r="KE5" s="4" t="s">
        <v>7</v>
      </c>
      <c r="KF5" s="4"/>
      <c r="KG5" s="4" t="s">
        <v>7</v>
      </c>
      <c r="KH5" s="4"/>
      <c r="KI5" s="4" t="s">
        <v>7</v>
      </c>
      <c r="KJ5" s="4"/>
      <c r="KK5" s="4" t="s">
        <v>7</v>
      </c>
      <c r="KL5" s="4"/>
      <c r="KM5" s="4" t="s">
        <v>7</v>
      </c>
      <c r="KN5" s="4" t="s">
        <v>7</v>
      </c>
      <c r="KO5" s="4" t="s">
        <v>7</v>
      </c>
      <c r="KP5" s="4" t="s">
        <v>7</v>
      </c>
      <c r="KQ5" s="4" t="s">
        <v>7</v>
      </c>
      <c r="KR5" s="4"/>
      <c r="KS5" s="4" t="s">
        <v>7</v>
      </c>
      <c r="KT5" s="4"/>
      <c r="KU5" s="4" t="s">
        <v>7</v>
      </c>
      <c r="KV5" s="4" t="s">
        <v>7</v>
      </c>
      <c r="KW5" s="4" t="s">
        <v>7</v>
      </c>
      <c r="KX5" s="4" t="s">
        <v>7</v>
      </c>
      <c r="KY5" s="4" t="s">
        <v>7</v>
      </c>
      <c r="KZ5" s="4" t="s">
        <v>7</v>
      </c>
      <c r="LA5" s="4" t="s">
        <v>7</v>
      </c>
      <c r="LB5" s="4" t="s">
        <v>7</v>
      </c>
      <c r="LC5" s="4" t="s">
        <v>7</v>
      </c>
      <c r="LD5" s="4" t="s">
        <v>7</v>
      </c>
      <c r="LE5" s="4" t="s">
        <v>7</v>
      </c>
      <c r="LF5" s="4"/>
      <c r="LG5" s="4" t="s">
        <v>7</v>
      </c>
      <c r="LH5" s="4"/>
      <c r="LI5" s="4" t="s">
        <v>7</v>
      </c>
      <c r="LJ5" s="4"/>
      <c r="LK5" s="4" t="s">
        <v>7</v>
      </c>
      <c r="LL5" s="4"/>
      <c r="LM5" s="4" t="s">
        <v>7</v>
      </c>
      <c r="LN5" s="4"/>
      <c r="LO5" s="4" t="s">
        <v>7</v>
      </c>
      <c r="LP5" s="4"/>
      <c r="LQ5" s="4" t="s">
        <v>7</v>
      </c>
      <c r="LR5" s="4" t="s">
        <v>7</v>
      </c>
      <c r="LS5" s="4" t="s">
        <v>7</v>
      </c>
      <c r="LT5" s="4" t="s">
        <v>7</v>
      </c>
      <c r="LU5" s="4" t="s">
        <v>7</v>
      </c>
      <c r="LV5" s="4" t="s">
        <v>7</v>
      </c>
      <c r="LW5" s="4" t="s">
        <v>7</v>
      </c>
      <c r="LX5" s="4" t="s">
        <v>7</v>
      </c>
      <c r="LY5" s="4" t="s">
        <v>7</v>
      </c>
      <c r="LZ5" s="4" t="s">
        <v>7</v>
      </c>
      <c r="MA5" s="4" t="s">
        <v>7</v>
      </c>
      <c r="MB5" s="4" t="s">
        <v>7</v>
      </c>
      <c r="MC5" s="4" t="s">
        <v>7</v>
      </c>
      <c r="MD5" s="4" t="s">
        <v>7</v>
      </c>
      <c r="ME5" s="4" t="s">
        <v>7</v>
      </c>
      <c r="MF5" s="4"/>
      <c r="MG5" s="4" t="s">
        <v>7</v>
      </c>
      <c r="MH5" s="4"/>
      <c r="MI5" s="4" t="s">
        <v>7</v>
      </c>
      <c r="MJ5" s="4" t="s">
        <v>7</v>
      </c>
      <c r="MK5" s="4" t="s">
        <v>7</v>
      </c>
      <c r="ML5" s="4" t="s">
        <v>7</v>
      </c>
      <c r="MM5" s="4" t="s">
        <v>7</v>
      </c>
      <c r="MN5" s="4" t="s">
        <v>7</v>
      </c>
      <c r="MO5" s="4" t="s">
        <v>7</v>
      </c>
      <c r="MP5" s="4"/>
      <c r="MQ5" s="4" t="s">
        <v>7</v>
      </c>
      <c r="MR5" s="4"/>
      <c r="MS5" s="4" t="s">
        <v>7</v>
      </c>
      <c r="MT5" s="4"/>
      <c r="MU5" s="4" t="s">
        <v>7</v>
      </c>
      <c r="MV5" s="4"/>
      <c r="MW5" s="4" t="s">
        <v>7</v>
      </c>
      <c r="MX5" s="4" t="s">
        <v>7</v>
      </c>
      <c r="MY5" s="4" t="s">
        <v>7</v>
      </c>
      <c r="MZ5" s="4" t="s">
        <v>7</v>
      </c>
      <c r="NA5" s="4" t="s">
        <v>7</v>
      </c>
      <c r="NB5" s="4"/>
      <c r="NC5" s="4" t="s">
        <v>7</v>
      </c>
      <c r="ND5" s="4"/>
      <c r="NE5" s="4" t="s">
        <v>7</v>
      </c>
      <c r="NF5" s="4" t="s">
        <v>7</v>
      </c>
      <c r="NG5" s="4" t="s">
        <v>7</v>
      </c>
      <c r="NH5" s="4" t="s">
        <v>7</v>
      </c>
      <c r="NI5" s="4" t="s">
        <v>7</v>
      </c>
      <c r="NJ5" s="4" t="s">
        <v>7</v>
      </c>
      <c r="NK5" s="4" t="s">
        <v>7</v>
      </c>
      <c r="NL5" s="4" t="s">
        <v>7</v>
      </c>
      <c r="NM5" s="4" t="s">
        <v>7</v>
      </c>
      <c r="NN5" s="4" t="s">
        <v>7</v>
      </c>
      <c r="NO5" s="4" t="s">
        <v>7</v>
      </c>
      <c r="NP5" s="4"/>
      <c r="NQ5" s="4" t="s">
        <v>7</v>
      </c>
      <c r="NR5" s="4"/>
      <c r="NS5" s="4" t="s">
        <v>7</v>
      </c>
      <c r="NT5" s="4"/>
      <c r="NU5" s="4" t="s">
        <v>7</v>
      </c>
      <c r="NV5" s="4"/>
      <c r="NW5" s="4" t="s">
        <v>7</v>
      </c>
      <c r="NX5" s="4"/>
      <c r="NY5" s="4" t="s">
        <v>7</v>
      </c>
      <c r="NZ5" s="4"/>
      <c r="OA5" s="4" t="s">
        <v>7</v>
      </c>
      <c r="OB5" s="4" t="s">
        <v>7</v>
      </c>
      <c r="OC5" s="4" t="s">
        <v>7</v>
      </c>
      <c r="OD5" s="4" t="s">
        <v>7</v>
      </c>
      <c r="OE5" s="4" t="s">
        <v>7</v>
      </c>
      <c r="OF5" s="4" t="s">
        <v>7</v>
      </c>
      <c r="OG5" s="4" t="s">
        <v>7</v>
      </c>
      <c r="OH5" s="4"/>
      <c r="OI5" s="4" t="s">
        <v>7</v>
      </c>
      <c r="OJ5" s="4"/>
      <c r="OK5" s="4" t="s">
        <v>7</v>
      </c>
      <c r="OL5" s="4" t="s">
        <v>7</v>
      </c>
      <c r="OM5" s="4" t="s">
        <v>7</v>
      </c>
      <c r="ON5" s="4" t="s">
        <v>7</v>
      </c>
      <c r="OO5" s="4" t="s">
        <v>7</v>
      </c>
      <c r="OP5" s="4" t="s">
        <v>7</v>
      </c>
      <c r="OQ5" s="4" t="s">
        <v>7</v>
      </c>
      <c r="OR5" s="4"/>
      <c r="OS5" s="4" t="s">
        <v>7</v>
      </c>
      <c r="OT5" s="4"/>
      <c r="OU5" s="4" t="s">
        <v>7</v>
      </c>
      <c r="OV5" s="4"/>
      <c r="OW5" s="4" t="s">
        <v>7</v>
      </c>
      <c r="OX5" s="4"/>
      <c r="OY5" s="4" t="s">
        <v>7</v>
      </c>
      <c r="OZ5" s="4" t="s">
        <v>7</v>
      </c>
      <c r="PA5" s="4" t="s">
        <v>7</v>
      </c>
      <c r="PB5" s="4" t="s">
        <v>7</v>
      </c>
      <c r="PC5" s="4" t="s">
        <v>7</v>
      </c>
      <c r="PD5" s="4"/>
      <c r="PE5" s="4" t="s">
        <v>7</v>
      </c>
      <c r="PF5" s="4"/>
      <c r="PG5" s="4" t="s">
        <v>7</v>
      </c>
      <c r="PH5" s="4" t="s">
        <v>7</v>
      </c>
      <c r="PI5" s="4" t="s">
        <v>7</v>
      </c>
      <c r="PJ5" s="4" t="s">
        <v>7</v>
      </c>
      <c r="PK5" s="4" t="s">
        <v>7</v>
      </c>
      <c r="PL5" s="4" t="s">
        <v>7</v>
      </c>
      <c r="PM5" s="4" t="s">
        <v>7</v>
      </c>
      <c r="PN5" s="4" t="s">
        <v>7</v>
      </c>
      <c r="PO5" s="4" t="s">
        <v>7</v>
      </c>
      <c r="PP5" s="4" t="s">
        <v>7</v>
      </c>
      <c r="PQ5" s="4" t="s">
        <v>7</v>
      </c>
      <c r="PR5" s="4"/>
      <c r="PS5" s="4" t="s">
        <v>7</v>
      </c>
      <c r="PT5" s="4"/>
      <c r="PU5" s="4" t="s">
        <v>7</v>
      </c>
      <c r="PV5" s="4"/>
      <c r="PW5" s="4" t="s">
        <v>7</v>
      </c>
      <c r="PX5" s="4"/>
      <c r="PY5" s="4" t="s">
        <v>7</v>
      </c>
      <c r="PZ5" s="4"/>
      <c r="QA5" s="4" t="s">
        <v>7</v>
      </c>
      <c r="QB5" s="4"/>
      <c r="QC5" s="4" t="s">
        <v>7</v>
      </c>
      <c r="QD5" s="4" t="s">
        <v>7</v>
      </c>
    </row>
    <row r="6" spans="1:446" ht="30">
      <c r="A6" s="2" t="s">
        <v>1562</v>
      </c>
      <c r="B6" s="7">
        <v>625000000</v>
      </c>
      <c r="C6" s="7">
        <v>630000000</v>
      </c>
      <c r="D6" s="7">
        <v>516000000</v>
      </c>
      <c r="E6" s="7">
        <v>20000000</v>
      </c>
      <c r="F6" s="7">
        <v>17000000</v>
      </c>
      <c r="G6" s="7">
        <v>288000000</v>
      </c>
      <c r="H6" s="273" t="s">
        <v>1237</v>
      </c>
      <c r="I6" s="7">
        <v>312000000</v>
      </c>
      <c r="J6" s="273" t="s">
        <v>1237</v>
      </c>
      <c r="K6" s="7">
        <v>4000000</v>
      </c>
      <c r="L6" s="7">
        <v>23000000</v>
      </c>
      <c r="M6" s="7">
        <v>25000000</v>
      </c>
      <c r="N6" s="7">
        <v>2000000</v>
      </c>
      <c r="O6" s="7">
        <v>2000000</v>
      </c>
      <c r="P6" s="7">
        <v>1000000</v>
      </c>
      <c r="Q6" s="7">
        <v>0</v>
      </c>
      <c r="R6" s="273" t="s">
        <v>1239</v>
      </c>
      <c r="S6" s="7">
        <v>0</v>
      </c>
      <c r="T6" s="273" t="s">
        <v>1239</v>
      </c>
      <c r="U6" s="7">
        <v>0</v>
      </c>
      <c r="V6" s="273" t="s">
        <v>1244</v>
      </c>
      <c r="W6" s="7">
        <v>0</v>
      </c>
      <c r="X6" s="273" t="s">
        <v>1244</v>
      </c>
      <c r="Y6" s="7">
        <v>63000000</v>
      </c>
      <c r="Z6" s="7">
        <v>67000000</v>
      </c>
      <c r="AA6" s="7">
        <v>1000000</v>
      </c>
      <c r="AB6" s="7">
        <v>8000000</v>
      </c>
      <c r="AC6" s="7">
        <v>127000000</v>
      </c>
      <c r="AD6" s="273" t="s">
        <v>1245</v>
      </c>
      <c r="AE6" s="7">
        <v>96000000</v>
      </c>
      <c r="AF6" s="273" t="s">
        <v>1245</v>
      </c>
      <c r="AG6" s="7">
        <v>1000000</v>
      </c>
      <c r="AH6" s="7">
        <v>7000000</v>
      </c>
      <c r="AI6" s="7">
        <v>5000000</v>
      </c>
      <c r="AJ6" s="7">
        <v>21000000</v>
      </c>
      <c r="AK6" s="7">
        <v>18000000</v>
      </c>
      <c r="AL6" s="7">
        <v>13000000</v>
      </c>
      <c r="AM6" s="7">
        <v>14000000</v>
      </c>
      <c r="AN6" s="7">
        <v>1000000</v>
      </c>
      <c r="AO6" s="7">
        <v>3000000</v>
      </c>
      <c r="AP6" s="7">
        <v>2000000</v>
      </c>
      <c r="AQ6" s="7">
        <v>17000000</v>
      </c>
      <c r="AR6" s="273" t="s">
        <v>1246</v>
      </c>
      <c r="AS6" s="7">
        <v>28000000</v>
      </c>
      <c r="AT6" s="273" t="s">
        <v>1246</v>
      </c>
      <c r="AU6" s="7">
        <v>0</v>
      </c>
      <c r="AV6" s="273" t="s">
        <v>1563</v>
      </c>
      <c r="AW6" s="7">
        <v>0</v>
      </c>
      <c r="AX6" s="273" t="s">
        <v>1563</v>
      </c>
      <c r="AY6" s="7">
        <v>22000000</v>
      </c>
      <c r="AZ6" s="273" t="s">
        <v>1564</v>
      </c>
      <c r="BA6" s="7">
        <v>23000000</v>
      </c>
      <c r="BB6" s="273" t="s">
        <v>1564</v>
      </c>
      <c r="BC6" s="7">
        <v>12000000</v>
      </c>
      <c r="BD6" s="7">
        <v>12000000</v>
      </c>
      <c r="BE6" s="7">
        <v>597000000</v>
      </c>
      <c r="BF6" s="7">
        <v>500000000</v>
      </c>
      <c r="BG6" s="7">
        <v>412000000</v>
      </c>
      <c r="BH6" s="7">
        <v>1000000</v>
      </c>
      <c r="BI6" s="7">
        <v>1000000</v>
      </c>
      <c r="BJ6" s="7">
        <v>0</v>
      </c>
      <c r="BK6" s="273" t="s">
        <v>1237</v>
      </c>
      <c r="BL6" s="7">
        <v>0</v>
      </c>
      <c r="BM6" s="273" t="s">
        <v>1237</v>
      </c>
      <c r="BN6" s="7">
        <v>0</v>
      </c>
      <c r="BO6" s="7">
        <v>0</v>
      </c>
      <c r="BP6" s="7">
        <v>0</v>
      </c>
      <c r="BQ6" s="7">
        <v>0</v>
      </c>
      <c r="BR6" s="7">
        <v>0</v>
      </c>
      <c r="BS6" s="7">
        <v>0</v>
      </c>
      <c r="BT6" s="7">
        <v>219000000</v>
      </c>
      <c r="BU6" s="273" t="s">
        <v>1239</v>
      </c>
      <c r="BV6" s="7">
        <v>171000000</v>
      </c>
      <c r="BW6" s="273" t="s">
        <v>1239</v>
      </c>
      <c r="BX6" s="7">
        <v>186000000</v>
      </c>
      <c r="BY6" s="273" t="s">
        <v>1244</v>
      </c>
      <c r="BZ6" s="7">
        <v>152000000</v>
      </c>
      <c r="CA6" s="273" t="s">
        <v>1244</v>
      </c>
      <c r="CB6" s="7">
        <v>0</v>
      </c>
      <c r="CC6" s="7">
        <v>0</v>
      </c>
      <c r="CD6" s="7">
        <v>0</v>
      </c>
      <c r="CE6" s="7">
        <v>0</v>
      </c>
      <c r="CF6" s="7">
        <v>0</v>
      </c>
      <c r="CG6" s="273" t="s">
        <v>1245</v>
      </c>
      <c r="CH6" s="7">
        <v>0</v>
      </c>
      <c r="CI6" s="273" t="s">
        <v>1245</v>
      </c>
      <c r="CJ6" s="4" t="s">
        <v>114</v>
      </c>
      <c r="CK6" s="7">
        <v>0</v>
      </c>
      <c r="CL6" s="7">
        <v>0</v>
      </c>
      <c r="CM6" s="7">
        <v>0</v>
      </c>
      <c r="CN6" s="7">
        <v>0</v>
      </c>
      <c r="CO6" s="7">
        <v>0</v>
      </c>
      <c r="CP6" s="7">
        <v>0</v>
      </c>
      <c r="CQ6" s="7">
        <v>0</v>
      </c>
      <c r="CR6" s="7">
        <v>0</v>
      </c>
      <c r="CS6" s="7">
        <v>0</v>
      </c>
      <c r="CT6" s="7">
        <v>0</v>
      </c>
      <c r="CU6" s="273" t="s">
        <v>1246</v>
      </c>
      <c r="CV6" s="7">
        <v>0</v>
      </c>
      <c r="CW6" s="273" t="s">
        <v>1246</v>
      </c>
      <c r="CX6" s="7">
        <v>178000000</v>
      </c>
      <c r="CY6" s="273" t="s">
        <v>1563</v>
      </c>
      <c r="CZ6" s="7">
        <v>166000000</v>
      </c>
      <c r="DA6" s="273" t="s">
        <v>1563</v>
      </c>
      <c r="DB6" s="7">
        <v>0</v>
      </c>
      <c r="DC6" s="273" t="s">
        <v>1564</v>
      </c>
      <c r="DD6" s="7">
        <v>0</v>
      </c>
      <c r="DE6" s="273" t="s">
        <v>1564</v>
      </c>
      <c r="DF6" s="7">
        <v>13000000</v>
      </c>
      <c r="DG6" s="7">
        <v>10000000</v>
      </c>
      <c r="DH6" s="7">
        <v>0</v>
      </c>
      <c r="DI6" s="7">
        <v>0</v>
      </c>
      <c r="DJ6" s="7">
        <v>0</v>
      </c>
      <c r="DK6" s="7">
        <v>378000000</v>
      </c>
      <c r="DL6" s="7">
        <v>405000000</v>
      </c>
      <c r="DM6" s="7">
        <v>19000000</v>
      </c>
      <c r="DN6" s="7">
        <v>16000000</v>
      </c>
      <c r="DO6" s="7">
        <v>288000000</v>
      </c>
      <c r="DP6" s="273" t="s">
        <v>1237</v>
      </c>
      <c r="DQ6" s="7">
        <v>312000000</v>
      </c>
      <c r="DR6" s="273" t="s">
        <v>1237</v>
      </c>
      <c r="DS6" s="7">
        <v>4000000</v>
      </c>
      <c r="DT6" s="7">
        <v>0</v>
      </c>
      <c r="DU6" s="7">
        <v>0</v>
      </c>
      <c r="DV6" s="7">
        <v>2000000</v>
      </c>
      <c r="DW6" s="7">
        <v>2000000</v>
      </c>
      <c r="DX6" s="7">
        <v>0</v>
      </c>
      <c r="DY6" s="7">
        <v>0</v>
      </c>
      <c r="DZ6" s="273" t="s">
        <v>1239</v>
      </c>
      <c r="EA6" s="7">
        <v>0</v>
      </c>
      <c r="EB6" s="273" t="s">
        <v>1239</v>
      </c>
      <c r="EC6" s="7">
        <v>0</v>
      </c>
      <c r="ED6" s="273" t="s">
        <v>1244</v>
      </c>
      <c r="EE6" s="7">
        <v>0</v>
      </c>
      <c r="EF6" s="273" t="s">
        <v>1244</v>
      </c>
      <c r="EG6" s="7">
        <v>63000000</v>
      </c>
      <c r="EH6" s="7">
        <v>67000000</v>
      </c>
      <c r="EI6" s="7">
        <v>1000000</v>
      </c>
      <c r="EJ6" s="7">
        <v>8000000</v>
      </c>
      <c r="EK6" s="7">
        <v>0</v>
      </c>
      <c r="EL6" s="273" t="s">
        <v>1245</v>
      </c>
      <c r="EM6" s="7">
        <v>0</v>
      </c>
      <c r="EN6" s="273" t="s">
        <v>1245</v>
      </c>
      <c r="EO6" s="7">
        <v>0</v>
      </c>
      <c r="EP6" s="7">
        <v>0</v>
      </c>
      <c r="EQ6" s="7">
        <v>0</v>
      </c>
      <c r="ER6" s="7">
        <v>0</v>
      </c>
      <c r="ES6" s="7">
        <v>0</v>
      </c>
      <c r="ET6" s="7">
        <v>0</v>
      </c>
      <c r="EU6" s="7">
        <v>0</v>
      </c>
      <c r="EV6" s="7">
        <v>1000000</v>
      </c>
      <c r="EW6" s="7">
        <v>0</v>
      </c>
      <c r="EX6" s="7">
        <v>0</v>
      </c>
      <c r="EY6" s="7">
        <v>0</v>
      </c>
      <c r="EZ6" s="273" t="s">
        <v>1246</v>
      </c>
      <c r="FA6" s="7">
        <v>0</v>
      </c>
      <c r="FB6" s="273" t="s">
        <v>1246</v>
      </c>
      <c r="FC6" s="7">
        <v>0</v>
      </c>
      <c r="FD6" s="273" t="s">
        <v>1563</v>
      </c>
      <c r="FE6" s="7">
        <v>0</v>
      </c>
      <c r="FF6" s="273" t="s">
        <v>1563</v>
      </c>
      <c r="FG6" s="7">
        <v>0</v>
      </c>
      <c r="FH6" s="273" t="s">
        <v>1564</v>
      </c>
      <c r="FI6" s="7">
        <v>0</v>
      </c>
      <c r="FJ6" s="273" t="s">
        <v>1564</v>
      </c>
      <c r="FK6" s="7">
        <v>0</v>
      </c>
      <c r="FL6" s="7">
        <v>0</v>
      </c>
      <c r="FM6" s="7">
        <v>220000000</v>
      </c>
      <c r="FN6" s="7">
        <v>172000000</v>
      </c>
      <c r="FO6" s="7">
        <v>1000000</v>
      </c>
      <c r="FP6" s="7">
        <v>1000000</v>
      </c>
      <c r="FQ6" s="7">
        <v>0</v>
      </c>
      <c r="FR6" s="273" t="s">
        <v>1237</v>
      </c>
      <c r="FS6" s="7">
        <v>0</v>
      </c>
      <c r="FT6" s="273" t="s">
        <v>1237</v>
      </c>
      <c r="FU6" s="7">
        <v>0</v>
      </c>
      <c r="FV6" s="7">
        <v>0</v>
      </c>
      <c r="FW6" s="7">
        <v>0</v>
      </c>
      <c r="FX6" s="7">
        <v>0</v>
      </c>
      <c r="FY6" s="7">
        <v>0</v>
      </c>
      <c r="FZ6" s="7">
        <v>0</v>
      </c>
      <c r="GA6" s="7">
        <v>219000000</v>
      </c>
      <c r="GB6" s="273" t="s">
        <v>1239</v>
      </c>
      <c r="GC6" s="7">
        <v>171000000</v>
      </c>
      <c r="GD6" s="273" t="s">
        <v>1239</v>
      </c>
      <c r="GE6" s="7">
        <v>0</v>
      </c>
      <c r="GF6" s="273" t="s">
        <v>1244</v>
      </c>
      <c r="GG6" s="7">
        <v>0</v>
      </c>
      <c r="GH6" s="273" t="s">
        <v>1244</v>
      </c>
      <c r="GI6" s="7">
        <v>0</v>
      </c>
      <c r="GJ6" s="7">
        <v>0</v>
      </c>
      <c r="GK6" s="7">
        <v>0</v>
      </c>
      <c r="GL6" s="7">
        <v>0</v>
      </c>
      <c r="GM6" s="7">
        <v>0</v>
      </c>
      <c r="GN6" s="273" t="s">
        <v>1245</v>
      </c>
      <c r="GO6" s="7">
        <v>0</v>
      </c>
      <c r="GP6" s="273" t="s">
        <v>1245</v>
      </c>
      <c r="GQ6" s="7">
        <v>0</v>
      </c>
      <c r="GR6" s="7">
        <v>0</v>
      </c>
      <c r="GS6" s="7">
        <v>0</v>
      </c>
      <c r="GT6" s="7">
        <v>0</v>
      </c>
      <c r="GU6" s="7">
        <v>0</v>
      </c>
      <c r="GV6" s="7">
        <v>0</v>
      </c>
      <c r="GW6" s="7">
        <v>0</v>
      </c>
      <c r="GX6" s="7">
        <v>0</v>
      </c>
      <c r="GY6" s="7">
        <v>0</v>
      </c>
      <c r="GZ6" s="7">
        <v>0</v>
      </c>
      <c r="HA6" s="7">
        <v>0</v>
      </c>
      <c r="HB6" s="273" t="s">
        <v>1246</v>
      </c>
      <c r="HC6" s="7">
        <v>0</v>
      </c>
      <c r="HD6" s="273" t="s">
        <v>1246</v>
      </c>
      <c r="HE6" s="7">
        <v>0</v>
      </c>
      <c r="HF6" s="273" t="s">
        <v>1563</v>
      </c>
      <c r="HG6" s="7">
        <v>0</v>
      </c>
      <c r="HH6" s="273" t="s">
        <v>1563</v>
      </c>
      <c r="HI6" s="7">
        <v>0</v>
      </c>
      <c r="HJ6" s="273" t="s">
        <v>1564</v>
      </c>
      <c r="HK6" s="7">
        <v>0</v>
      </c>
      <c r="HL6" s="273" t="s">
        <v>1564</v>
      </c>
      <c r="HM6" s="7">
        <v>0</v>
      </c>
      <c r="HN6" s="7">
        <v>0</v>
      </c>
      <c r="HO6" s="7">
        <v>190000000</v>
      </c>
      <c r="HP6" s="7">
        <v>165000000</v>
      </c>
      <c r="HQ6" s="7">
        <v>1000000</v>
      </c>
      <c r="HR6" s="7">
        <v>1000000</v>
      </c>
      <c r="HS6" s="7">
        <v>0</v>
      </c>
      <c r="HT6" s="273" t="s">
        <v>1237</v>
      </c>
      <c r="HU6" s="7">
        <v>0</v>
      </c>
      <c r="HV6" s="273" t="s">
        <v>1237</v>
      </c>
      <c r="HW6" s="7">
        <v>0</v>
      </c>
      <c r="HX6" s="7">
        <v>0</v>
      </c>
      <c r="HY6" s="7">
        <v>0</v>
      </c>
      <c r="HZ6" s="7">
        <v>0</v>
      </c>
      <c r="IA6" s="7">
        <v>0</v>
      </c>
      <c r="IB6" s="7">
        <v>1000000</v>
      </c>
      <c r="IC6" s="7">
        <v>0</v>
      </c>
      <c r="ID6" s="273" t="s">
        <v>1239</v>
      </c>
      <c r="IE6" s="7">
        <v>0</v>
      </c>
      <c r="IF6" s="273" t="s">
        <v>1239</v>
      </c>
      <c r="IG6" s="7">
        <v>0</v>
      </c>
      <c r="IH6" s="273" t="s">
        <v>1244</v>
      </c>
      <c r="II6" s="7">
        <v>0</v>
      </c>
      <c r="IJ6" s="273" t="s">
        <v>1244</v>
      </c>
      <c r="IK6" s="7">
        <v>0</v>
      </c>
      <c r="IL6" s="7">
        <v>0</v>
      </c>
      <c r="IM6" s="7">
        <v>0</v>
      </c>
      <c r="IN6" s="7">
        <v>0</v>
      </c>
      <c r="IO6" s="7">
        <v>127000000</v>
      </c>
      <c r="IP6" s="273" t="s">
        <v>1245</v>
      </c>
      <c r="IQ6" s="7">
        <v>96000000</v>
      </c>
      <c r="IR6" s="273" t="s">
        <v>1245</v>
      </c>
      <c r="IS6" s="7">
        <v>1000000</v>
      </c>
      <c r="IT6" s="7">
        <v>7000000</v>
      </c>
      <c r="IU6" s="7">
        <v>5000000</v>
      </c>
      <c r="IV6" s="7">
        <v>21000000</v>
      </c>
      <c r="IW6" s="7">
        <v>18000000</v>
      </c>
      <c r="IX6" s="7">
        <v>13000000</v>
      </c>
      <c r="IY6" s="7">
        <v>14000000</v>
      </c>
      <c r="IZ6" s="7">
        <v>0</v>
      </c>
      <c r="JA6" s="7">
        <v>3000000</v>
      </c>
      <c r="JB6" s="7">
        <v>2000000</v>
      </c>
      <c r="JC6" s="7">
        <v>17000000</v>
      </c>
      <c r="JD6" s="273" t="s">
        <v>1246</v>
      </c>
      <c r="JE6" s="7">
        <v>28000000</v>
      </c>
      <c r="JF6" s="273" t="s">
        <v>1246</v>
      </c>
      <c r="JG6" s="7">
        <v>0</v>
      </c>
      <c r="JH6" s="273" t="s">
        <v>1563</v>
      </c>
      <c r="JI6" s="7">
        <v>0</v>
      </c>
      <c r="JJ6" s="273" t="s">
        <v>1563</v>
      </c>
      <c r="JK6" s="7">
        <v>0</v>
      </c>
      <c r="JL6" s="273" t="s">
        <v>1564</v>
      </c>
      <c r="JM6" s="7">
        <v>0</v>
      </c>
      <c r="JN6" s="273" t="s">
        <v>1564</v>
      </c>
      <c r="JO6" s="7">
        <v>0</v>
      </c>
      <c r="JP6" s="7">
        <v>0</v>
      </c>
      <c r="JQ6" s="7">
        <v>377000000</v>
      </c>
      <c r="JR6" s="7">
        <v>328000000</v>
      </c>
      <c r="JS6" s="7">
        <v>0</v>
      </c>
      <c r="JT6" s="7">
        <v>0</v>
      </c>
      <c r="JU6" s="7">
        <v>0</v>
      </c>
      <c r="JV6" s="273" t="s">
        <v>1237</v>
      </c>
      <c r="JW6" s="7">
        <v>0</v>
      </c>
      <c r="JX6" s="273" t="s">
        <v>1237</v>
      </c>
      <c r="JY6" s="7">
        <v>0</v>
      </c>
      <c r="JZ6" s="7">
        <v>0</v>
      </c>
      <c r="KA6" s="7">
        <v>0</v>
      </c>
      <c r="KB6" s="7">
        <v>0</v>
      </c>
      <c r="KC6" s="7">
        <v>0</v>
      </c>
      <c r="KD6" s="7">
        <v>0</v>
      </c>
      <c r="KE6" s="7">
        <v>0</v>
      </c>
      <c r="KF6" s="273" t="s">
        <v>1239</v>
      </c>
      <c r="KG6" s="7">
        <v>0</v>
      </c>
      <c r="KH6" s="273" t="s">
        <v>1239</v>
      </c>
      <c r="KI6" s="7">
        <v>186000000</v>
      </c>
      <c r="KJ6" s="273" t="s">
        <v>1244</v>
      </c>
      <c r="KK6" s="7">
        <v>152000000</v>
      </c>
      <c r="KL6" s="273" t="s">
        <v>1244</v>
      </c>
      <c r="KM6" s="7">
        <v>0</v>
      </c>
      <c r="KN6" s="7">
        <v>0</v>
      </c>
      <c r="KO6" s="7">
        <v>0</v>
      </c>
      <c r="KP6" s="7">
        <v>0</v>
      </c>
      <c r="KQ6" s="7">
        <v>0</v>
      </c>
      <c r="KR6" s="273" t="s">
        <v>1245</v>
      </c>
      <c r="KS6" s="7">
        <v>0</v>
      </c>
      <c r="KT6" s="273" t="s">
        <v>1245</v>
      </c>
      <c r="KU6" s="7">
        <v>0</v>
      </c>
      <c r="KV6" s="7">
        <v>0</v>
      </c>
      <c r="KW6" s="7">
        <v>0</v>
      </c>
      <c r="KX6" s="7">
        <v>0</v>
      </c>
      <c r="KY6" s="7">
        <v>0</v>
      </c>
      <c r="KZ6" s="7">
        <v>0</v>
      </c>
      <c r="LA6" s="7">
        <v>0</v>
      </c>
      <c r="LB6" s="7">
        <v>0</v>
      </c>
      <c r="LC6" s="7">
        <v>0</v>
      </c>
      <c r="LD6" s="7">
        <v>0</v>
      </c>
      <c r="LE6" s="7">
        <v>0</v>
      </c>
      <c r="LF6" s="273" t="s">
        <v>1246</v>
      </c>
      <c r="LG6" s="7">
        <v>0</v>
      </c>
      <c r="LH6" s="273" t="s">
        <v>1246</v>
      </c>
      <c r="LI6" s="7">
        <v>178000000</v>
      </c>
      <c r="LJ6" s="273" t="s">
        <v>1563</v>
      </c>
      <c r="LK6" s="7">
        <v>166000000</v>
      </c>
      <c r="LL6" s="273" t="s">
        <v>1563</v>
      </c>
      <c r="LM6" s="7">
        <v>0</v>
      </c>
      <c r="LN6" s="273" t="s">
        <v>1564</v>
      </c>
      <c r="LO6" s="7">
        <v>0</v>
      </c>
      <c r="LP6" s="273" t="s">
        <v>1564</v>
      </c>
      <c r="LQ6" s="7">
        <v>13000000</v>
      </c>
      <c r="LR6" s="7">
        <v>10000000</v>
      </c>
      <c r="LS6" s="4" t="s">
        <v>7</v>
      </c>
      <c r="LT6" s="4" t="s">
        <v>7</v>
      </c>
      <c r="LU6" s="4" t="s">
        <v>7</v>
      </c>
      <c r="LV6" s="4" t="s">
        <v>7</v>
      </c>
      <c r="LW6" s="4" t="s">
        <v>7</v>
      </c>
      <c r="LX6" s="4" t="s">
        <v>7</v>
      </c>
      <c r="LY6" s="4" t="s">
        <v>7</v>
      </c>
      <c r="LZ6" s="4" t="s">
        <v>7</v>
      </c>
      <c r="MA6" s="7">
        <v>57000000</v>
      </c>
      <c r="MB6" s="7">
        <v>60000000</v>
      </c>
      <c r="MC6" s="7">
        <v>0</v>
      </c>
      <c r="MD6" s="7">
        <v>0</v>
      </c>
      <c r="ME6" s="7">
        <v>0</v>
      </c>
      <c r="MF6" s="273" t="s">
        <v>1237</v>
      </c>
      <c r="MG6" s="7">
        <v>0</v>
      </c>
      <c r="MH6" s="273" t="s">
        <v>1237</v>
      </c>
      <c r="MI6" s="7">
        <v>0</v>
      </c>
      <c r="MJ6" s="7">
        <v>23000000</v>
      </c>
      <c r="MK6" s="7">
        <v>25000000</v>
      </c>
      <c r="ML6" s="7">
        <v>0</v>
      </c>
      <c r="MM6" s="7">
        <v>0</v>
      </c>
      <c r="MN6" s="7">
        <v>0</v>
      </c>
      <c r="MO6" s="7">
        <v>0</v>
      </c>
      <c r="MP6" s="273" t="s">
        <v>1239</v>
      </c>
      <c r="MQ6" s="7">
        <v>0</v>
      </c>
      <c r="MR6" s="273" t="s">
        <v>1239</v>
      </c>
      <c r="MS6" s="7">
        <v>0</v>
      </c>
      <c r="MT6" s="273" t="s">
        <v>1244</v>
      </c>
      <c r="MU6" s="7">
        <v>0</v>
      </c>
      <c r="MV6" s="273" t="s">
        <v>1244</v>
      </c>
      <c r="MW6" s="7">
        <v>0</v>
      </c>
      <c r="MX6" s="7">
        <v>0</v>
      </c>
      <c r="MY6" s="7">
        <v>0</v>
      </c>
      <c r="MZ6" s="7">
        <v>0</v>
      </c>
      <c r="NA6" s="7">
        <v>0</v>
      </c>
      <c r="NB6" s="273" t="s">
        <v>1245</v>
      </c>
      <c r="NC6" s="7">
        <v>0</v>
      </c>
      <c r="ND6" s="273" t="s">
        <v>1245</v>
      </c>
      <c r="NE6" s="7">
        <v>0</v>
      </c>
      <c r="NF6" s="7">
        <v>0</v>
      </c>
      <c r="NG6" s="7">
        <v>0</v>
      </c>
      <c r="NH6" s="7">
        <v>0</v>
      </c>
      <c r="NI6" s="7">
        <v>0</v>
      </c>
      <c r="NJ6" s="7">
        <v>0</v>
      </c>
      <c r="NK6" s="7">
        <v>0</v>
      </c>
      <c r="NL6" s="7">
        <v>0</v>
      </c>
      <c r="NM6" s="7">
        <v>0</v>
      </c>
      <c r="NN6" s="7">
        <v>0</v>
      </c>
      <c r="NO6" s="7">
        <v>0</v>
      </c>
      <c r="NP6" s="273" t="s">
        <v>1246</v>
      </c>
      <c r="NQ6" s="7">
        <v>0</v>
      </c>
      <c r="NR6" s="273" t="s">
        <v>1246</v>
      </c>
      <c r="NS6" s="7">
        <v>0</v>
      </c>
      <c r="NT6" s="273" t="s">
        <v>1563</v>
      </c>
      <c r="NU6" s="7">
        <v>0</v>
      </c>
      <c r="NV6" s="273" t="s">
        <v>1563</v>
      </c>
      <c r="NW6" s="7">
        <v>22000000</v>
      </c>
      <c r="NX6" s="273" t="s">
        <v>1564</v>
      </c>
      <c r="NY6" s="7">
        <v>23000000</v>
      </c>
      <c r="NZ6" s="273" t="s">
        <v>1564</v>
      </c>
      <c r="OA6" s="7">
        <v>12000000</v>
      </c>
      <c r="OB6" s="7">
        <v>12000000</v>
      </c>
      <c r="OC6" s="7">
        <v>0</v>
      </c>
      <c r="OD6" s="7">
        <v>0</v>
      </c>
      <c r="OE6" s="7">
        <v>0</v>
      </c>
      <c r="OF6" s="7">
        <v>0</v>
      </c>
      <c r="OG6" s="7">
        <v>0</v>
      </c>
      <c r="OH6" s="273" t="s">
        <v>1237</v>
      </c>
      <c r="OI6" s="7">
        <v>0</v>
      </c>
      <c r="OJ6" s="273" t="s">
        <v>1237</v>
      </c>
      <c r="OK6" s="7">
        <v>0</v>
      </c>
      <c r="OL6" s="7">
        <v>0</v>
      </c>
      <c r="OM6" s="7">
        <v>0</v>
      </c>
      <c r="ON6" s="7">
        <v>0</v>
      </c>
      <c r="OO6" s="7">
        <v>0</v>
      </c>
      <c r="OP6" s="7">
        <v>0</v>
      </c>
      <c r="OQ6" s="7">
        <v>0</v>
      </c>
      <c r="OR6" s="273" t="s">
        <v>1239</v>
      </c>
      <c r="OS6" s="7">
        <v>0</v>
      </c>
      <c r="OT6" s="273" t="s">
        <v>1239</v>
      </c>
      <c r="OU6" s="7">
        <v>0</v>
      </c>
      <c r="OV6" s="273" t="s">
        <v>1244</v>
      </c>
      <c r="OW6" s="7">
        <v>0</v>
      </c>
      <c r="OX6" s="273" t="s">
        <v>1244</v>
      </c>
      <c r="OY6" s="7">
        <v>0</v>
      </c>
      <c r="OZ6" s="7">
        <v>0</v>
      </c>
      <c r="PA6" s="7">
        <v>0</v>
      </c>
      <c r="PB6" s="7">
        <v>0</v>
      </c>
      <c r="PC6" s="7">
        <v>0</v>
      </c>
      <c r="PD6" s="273" t="s">
        <v>1245</v>
      </c>
      <c r="PE6" s="7">
        <v>0</v>
      </c>
      <c r="PF6" s="273" t="s">
        <v>1245</v>
      </c>
      <c r="PG6" s="7">
        <v>0</v>
      </c>
      <c r="PH6" s="7">
        <v>0</v>
      </c>
      <c r="PI6" s="7">
        <v>0</v>
      </c>
      <c r="PJ6" s="7">
        <v>0</v>
      </c>
      <c r="PK6" s="7">
        <v>0</v>
      </c>
      <c r="PL6" s="7">
        <v>0</v>
      </c>
      <c r="PM6" s="7">
        <v>0</v>
      </c>
      <c r="PN6" s="7">
        <v>0</v>
      </c>
      <c r="PO6" s="7">
        <v>0</v>
      </c>
      <c r="PP6" s="7">
        <v>0</v>
      </c>
      <c r="PQ6" s="7">
        <v>0</v>
      </c>
      <c r="PR6" s="273" t="s">
        <v>1246</v>
      </c>
      <c r="PS6" s="7">
        <v>0</v>
      </c>
      <c r="PT6" s="273" t="s">
        <v>1246</v>
      </c>
      <c r="PU6" s="7">
        <v>0</v>
      </c>
      <c r="PV6" s="273" t="s">
        <v>1563</v>
      </c>
      <c r="PW6" s="7">
        <v>0</v>
      </c>
      <c r="PX6" s="273" t="s">
        <v>1563</v>
      </c>
      <c r="PY6" s="7">
        <v>0</v>
      </c>
      <c r="PZ6" s="273" t="s">
        <v>1564</v>
      </c>
      <c r="QA6" s="7">
        <v>0</v>
      </c>
      <c r="QB6" s="273" t="s">
        <v>1564</v>
      </c>
      <c r="QC6" s="7">
        <v>0</v>
      </c>
      <c r="QD6" s="7">
        <v>0</v>
      </c>
    </row>
    <row r="7" spans="1:446">
      <c r="A7" s="3" t="s">
        <v>1496</v>
      </c>
      <c r="B7" s="4" t="s">
        <v>7</v>
      </c>
      <c r="C7" s="4" t="s">
        <v>7</v>
      </c>
      <c r="D7" s="4" t="s">
        <v>7</v>
      </c>
      <c r="E7" s="4" t="s">
        <v>7</v>
      </c>
      <c r="F7" s="4" t="s">
        <v>7</v>
      </c>
      <c r="G7" s="4" t="s">
        <v>7</v>
      </c>
      <c r="H7" s="4"/>
      <c r="I7" s="4" t="s">
        <v>7</v>
      </c>
      <c r="J7" s="4"/>
      <c r="K7" s="4" t="s">
        <v>7</v>
      </c>
      <c r="L7" s="4" t="s">
        <v>7</v>
      </c>
      <c r="M7" s="4" t="s">
        <v>7</v>
      </c>
      <c r="N7" s="4" t="s">
        <v>7</v>
      </c>
      <c r="O7" s="4" t="s">
        <v>7</v>
      </c>
      <c r="P7" s="4" t="s">
        <v>7</v>
      </c>
      <c r="Q7" s="4" t="s">
        <v>7</v>
      </c>
      <c r="R7" s="4"/>
      <c r="S7" s="4" t="s">
        <v>7</v>
      </c>
      <c r="T7" s="4"/>
      <c r="U7" s="4" t="s">
        <v>7</v>
      </c>
      <c r="V7" s="4"/>
      <c r="W7" s="4" t="s">
        <v>7</v>
      </c>
      <c r="X7" s="4"/>
      <c r="Y7" s="4" t="s">
        <v>7</v>
      </c>
      <c r="Z7" s="4" t="s">
        <v>7</v>
      </c>
      <c r="AA7" s="4" t="s">
        <v>7</v>
      </c>
      <c r="AB7" s="4" t="s">
        <v>7</v>
      </c>
      <c r="AC7" s="4" t="s">
        <v>7</v>
      </c>
      <c r="AD7" s="4"/>
      <c r="AE7" s="4" t="s">
        <v>7</v>
      </c>
      <c r="AF7" s="4"/>
      <c r="AG7" s="4" t="s">
        <v>7</v>
      </c>
      <c r="AH7" s="4" t="s">
        <v>7</v>
      </c>
      <c r="AI7" s="4" t="s">
        <v>7</v>
      </c>
      <c r="AJ7" s="4" t="s">
        <v>7</v>
      </c>
      <c r="AK7" s="4" t="s">
        <v>7</v>
      </c>
      <c r="AL7" s="4" t="s">
        <v>7</v>
      </c>
      <c r="AM7" s="4" t="s">
        <v>7</v>
      </c>
      <c r="AN7" s="4" t="s">
        <v>7</v>
      </c>
      <c r="AO7" s="4" t="s">
        <v>7</v>
      </c>
      <c r="AP7" s="4" t="s">
        <v>7</v>
      </c>
      <c r="AQ7" s="4" t="s">
        <v>7</v>
      </c>
      <c r="AR7" s="4"/>
      <c r="AS7" s="4" t="s">
        <v>7</v>
      </c>
      <c r="AT7" s="4"/>
      <c r="AU7" s="4" t="s">
        <v>7</v>
      </c>
      <c r="AV7" s="4"/>
      <c r="AW7" s="4" t="s">
        <v>7</v>
      </c>
      <c r="AX7" s="4"/>
      <c r="AY7" s="4" t="s">
        <v>7</v>
      </c>
      <c r="AZ7" s="4"/>
      <c r="BA7" s="4" t="s">
        <v>7</v>
      </c>
      <c r="BB7" s="4"/>
      <c r="BC7" s="4" t="s">
        <v>7</v>
      </c>
      <c r="BD7" s="4" t="s">
        <v>7</v>
      </c>
      <c r="BE7" s="4" t="s">
        <v>7</v>
      </c>
      <c r="BF7" s="4" t="s">
        <v>7</v>
      </c>
      <c r="BG7" s="4" t="s">
        <v>7</v>
      </c>
      <c r="BH7" s="4" t="s">
        <v>7</v>
      </c>
      <c r="BI7" s="4" t="s">
        <v>7</v>
      </c>
      <c r="BJ7" s="4" t="s">
        <v>7</v>
      </c>
      <c r="BK7" s="4"/>
      <c r="BL7" s="4" t="s">
        <v>7</v>
      </c>
      <c r="BM7" s="4"/>
      <c r="BN7" s="4" t="s">
        <v>7</v>
      </c>
      <c r="BO7" s="4" t="s">
        <v>7</v>
      </c>
      <c r="BP7" s="4" t="s">
        <v>7</v>
      </c>
      <c r="BQ7" s="4" t="s">
        <v>7</v>
      </c>
      <c r="BR7" s="4" t="s">
        <v>7</v>
      </c>
      <c r="BS7" s="4" t="s">
        <v>7</v>
      </c>
      <c r="BT7" s="4" t="s">
        <v>7</v>
      </c>
      <c r="BU7" s="4"/>
      <c r="BV7" s="4" t="s">
        <v>7</v>
      </c>
      <c r="BW7" s="4"/>
      <c r="BX7" s="4" t="s">
        <v>7</v>
      </c>
      <c r="BY7" s="4"/>
      <c r="BZ7" s="4" t="s">
        <v>7</v>
      </c>
      <c r="CA7" s="4"/>
      <c r="CB7" s="4" t="s">
        <v>7</v>
      </c>
      <c r="CC7" s="4" t="s">
        <v>7</v>
      </c>
      <c r="CD7" s="4" t="s">
        <v>7</v>
      </c>
      <c r="CE7" s="4" t="s">
        <v>7</v>
      </c>
      <c r="CF7" s="4" t="s">
        <v>7</v>
      </c>
      <c r="CG7" s="4"/>
      <c r="CH7" s="4" t="s">
        <v>7</v>
      </c>
      <c r="CI7" s="4"/>
      <c r="CJ7" s="4" t="s">
        <v>7</v>
      </c>
      <c r="CK7" s="4" t="s">
        <v>7</v>
      </c>
      <c r="CL7" s="4" t="s">
        <v>7</v>
      </c>
      <c r="CM7" s="4" t="s">
        <v>7</v>
      </c>
      <c r="CN7" s="4" t="s">
        <v>7</v>
      </c>
      <c r="CO7" s="4" t="s">
        <v>7</v>
      </c>
      <c r="CP7" s="4" t="s">
        <v>7</v>
      </c>
      <c r="CQ7" s="4" t="s">
        <v>7</v>
      </c>
      <c r="CR7" s="4" t="s">
        <v>7</v>
      </c>
      <c r="CS7" s="4" t="s">
        <v>7</v>
      </c>
      <c r="CT7" s="4" t="s">
        <v>7</v>
      </c>
      <c r="CU7" s="4"/>
      <c r="CV7" s="4" t="s">
        <v>7</v>
      </c>
      <c r="CW7" s="4"/>
      <c r="CX7" s="4" t="s">
        <v>7</v>
      </c>
      <c r="CY7" s="4"/>
      <c r="CZ7" s="4" t="s">
        <v>7</v>
      </c>
      <c r="DA7" s="4"/>
      <c r="DB7" s="4" t="s">
        <v>7</v>
      </c>
      <c r="DC7" s="4"/>
      <c r="DD7" s="4" t="s">
        <v>7</v>
      </c>
      <c r="DE7" s="4"/>
      <c r="DF7" s="4" t="s">
        <v>7</v>
      </c>
      <c r="DG7" s="4" t="s">
        <v>7</v>
      </c>
      <c r="DH7" s="4" t="s">
        <v>7</v>
      </c>
      <c r="DI7" s="4" t="s">
        <v>7</v>
      </c>
      <c r="DJ7" s="4" t="s">
        <v>7</v>
      </c>
      <c r="DK7" s="4" t="s">
        <v>7</v>
      </c>
      <c r="DL7" s="4" t="s">
        <v>7</v>
      </c>
      <c r="DM7" s="4" t="s">
        <v>7</v>
      </c>
      <c r="DN7" s="4" t="s">
        <v>7</v>
      </c>
      <c r="DO7" s="4" t="s">
        <v>7</v>
      </c>
      <c r="DP7" s="4"/>
      <c r="DQ7" s="4" t="s">
        <v>7</v>
      </c>
      <c r="DR7" s="4"/>
      <c r="DS7" s="4" t="s">
        <v>7</v>
      </c>
      <c r="DT7" s="4" t="s">
        <v>7</v>
      </c>
      <c r="DU7" s="4" t="s">
        <v>7</v>
      </c>
      <c r="DV7" s="4" t="s">
        <v>7</v>
      </c>
      <c r="DW7" s="4" t="s">
        <v>7</v>
      </c>
      <c r="DX7" s="4" t="s">
        <v>7</v>
      </c>
      <c r="DY7" s="4" t="s">
        <v>7</v>
      </c>
      <c r="DZ7" s="4"/>
      <c r="EA7" s="4" t="s">
        <v>7</v>
      </c>
      <c r="EB7" s="4"/>
      <c r="EC7" s="4" t="s">
        <v>7</v>
      </c>
      <c r="ED7" s="4"/>
      <c r="EE7" s="4" t="s">
        <v>7</v>
      </c>
      <c r="EF7" s="4"/>
      <c r="EG7" s="4" t="s">
        <v>7</v>
      </c>
      <c r="EH7" s="4" t="s">
        <v>7</v>
      </c>
      <c r="EI7" s="4" t="s">
        <v>7</v>
      </c>
      <c r="EJ7" s="4" t="s">
        <v>7</v>
      </c>
      <c r="EK7" s="4" t="s">
        <v>7</v>
      </c>
      <c r="EL7" s="4"/>
      <c r="EM7" s="4" t="s">
        <v>7</v>
      </c>
      <c r="EN7" s="4"/>
      <c r="EO7" s="4" t="s">
        <v>7</v>
      </c>
      <c r="EP7" s="4" t="s">
        <v>7</v>
      </c>
      <c r="EQ7" s="4" t="s">
        <v>7</v>
      </c>
      <c r="ER7" s="4" t="s">
        <v>7</v>
      </c>
      <c r="ES7" s="4" t="s">
        <v>7</v>
      </c>
      <c r="ET7" s="4" t="s">
        <v>7</v>
      </c>
      <c r="EU7" s="4" t="s">
        <v>7</v>
      </c>
      <c r="EV7" s="4" t="s">
        <v>7</v>
      </c>
      <c r="EW7" s="4" t="s">
        <v>7</v>
      </c>
      <c r="EX7" s="4" t="s">
        <v>7</v>
      </c>
      <c r="EY7" s="4" t="s">
        <v>7</v>
      </c>
      <c r="EZ7" s="4"/>
      <c r="FA7" s="4" t="s">
        <v>7</v>
      </c>
      <c r="FB7" s="4"/>
      <c r="FC7" s="4" t="s">
        <v>7</v>
      </c>
      <c r="FD7" s="4"/>
      <c r="FE7" s="4" t="s">
        <v>7</v>
      </c>
      <c r="FF7" s="4"/>
      <c r="FG7" s="4" t="s">
        <v>7</v>
      </c>
      <c r="FH7" s="4"/>
      <c r="FI7" s="4" t="s">
        <v>7</v>
      </c>
      <c r="FJ7" s="4"/>
      <c r="FK7" s="4" t="s">
        <v>7</v>
      </c>
      <c r="FL7" s="4" t="s">
        <v>7</v>
      </c>
      <c r="FM7" s="4" t="s">
        <v>7</v>
      </c>
      <c r="FN7" s="4" t="s">
        <v>7</v>
      </c>
      <c r="FO7" s="4" t="s">
        <v>7</v>
      </c>
      <c r="FP7" s="4" t="s">
        <v>7</v>
      </c>
      <c r="FQ7" s="4" t="s">
        <v>7</v>
      </c>
      <c r="FR7" s="4"/>
      <c r="FS7" s="4" t="s">
        <v>7</v>
      </c>
      <c r="FT7" s="4"/>
      <c r="FU7" s="4" t="s">
        <v>7</v>
      </c>
      <c r="FV7" s="4" t="s">
        <v>7</v>
      </c>
      <c r="FW7" s="4" t="s">
        <v>7</v>
      </c>
      <c r="FX7" s="4" t="s">
        <v>7</v>
      </c>
      <c r="FY7" s="4" t="s">
        <v>7</v>
      </c>
      <c r="FZ7" s="4" t="s">
        <v>7</v>
      </c>
      <c r="GA7" s="4" t="s">
        <v>7</v>
      </c>
      <c r="GB7" s="4"/>
      <c r="GC7" s="4" t="s">
        <v>7</v>
      </c>
      <c r="GD7" s="4"/>
      <c r="GE7" s="4" t="s">
        <v>7</v>
      </c>
      <c r="GF7" s="4"/>
      <c r="GG7" s="4" t="s">
        <v>7</v>
      </c>
      <c r="GH7" s="4"/>
      <c r="GI7" s="4" t="s">
        <v>7</v>
      </c>
      <c r="GJ7" s="4" t="s">
        <v>7</v>
      </c>
      <c r="GK7" s="4" t="s">
        <v>7</v>
      </c>
      <c r="GL7" s="4" t="s">
        <v>7</v>
      </c>
      <c r="GM7" s="4" t="s">
        <v>7</v>
      </c>
      <c r="GN7" s="4"/>
      <c r="GO7" s="4" t="s">
        <v>7</v>
      </c>
      <c r="GP7" s="4"/>
      <c r="GQ7" s="4" t="s">
        <v>7</v>
      </c>
      <c r="GR7" s="4" t="s">
        <v>7</v>
      </c>
      <c r="GS7" s="4" t="s">
        <v>7</v>
      </c>
      <c r="GT7" s="4" t="s">
        <v>7</v>
      </c>
      <c r="GU7" s="4" t="s">
        <v>7</v>
      </c>
      <c r="GV7" s="4" t="s">
        <v>7</v>
      </c>
      <c r="GW7" s="4" t="s">
        <v>7</v>
      </c>
      <c r="GX7" s="4" t="s">
        <v>7</v>
      </c>
      <c r="GY7" s="4" t="s">
        <v>7</v>
      </c>
      <c r="GZ7" s="4" t="s">
        <v>7</v>
      </c>
      <c r="HA7" s="4" t="s">
        <v>7</v>
      </c>
      <c r="HB7" s="4"/>
      <c r="HC7" s="4" t="s">
        <v>7</v>
      </c>
      <c r="HD7" s="4"/>
      <c r="HE7" s="4" t="s">
        <v>7</v>
      </c>
      <c r="HF7" s="4"/>
      <c r="HG7" s="4" t="s">
        <v>7</v>
      </c>
      <c r="HH7" s="4"/>
      <c r="HI7" s="4" t="s">
        <v>7</v>
      </c>
      <c r="HJ7" s="4"/>
      <c r="HK7" s="4" t="s">
        <v>7</v>
      </c>
      <c r="HL7" s="4"/>
      <c r="HM7" s="4" t="s">
        <v>7</v>
      </c>
      <c r="HN7" s="4" t="s">
        <v>7</v>
      </c>
      <c r="HO7" s="4" t="s">
        <v>7</v>
      </c>
      <c r="HP7" s="4" t="s">
        <v>7</v>
      </c>
      <c r="HQ7" s="4" t="s">
        <v>7</v>
      </c>
      <c r="HR7" s="4" t="s">
        <v>7</v>
      </c>
      <c r="HS7" s="4" t="s">
        <v>7</v>
      </c>
      <c r="HT7" s="4"/>
      <c r="HU7" s="4" t="s">
        <v>7</v>
      </c>
      <c r="HV7" s="4"/>
      <c r="HW7" s="4" t="s">
        <v>7</v>
      </c>
      <c r="HX7" s="4" t="s">
        <v>7</v>
      </c>
      <c r="HY7" s="4" t="s">
        <v>7</v>
      </c>
      <c r="HZ7" s="4" t="s">
        <v>7</v>
      </c>
      <c r="IA7" s="4" t="s">
        <v>7</v>
      </c>
      <c r="IB7" s="4" t="s">
        <v>7</v>
      </c>
      <c r="IC7" s="4" t="s">
        <v>7</v>
      </c>
      <c r="ID7" s="4"/>
      <c r="IE7" s="4" t="s">
        <v>7</v>
      </c>
      <c r="IF7" s="4"/>
      <c r="IG7" s="4" t="s">
        <v>7</v>
      </c>
      <c r="IH7" s="4"/>
      <c r="II7" s="4" t="s">
        <v>7</v>
      </c>
      <c r="IJ7" s="4"/>
      <c r="IK7" s="4" t="s">
        <v>7</v>
      </c>
      <c r="IL7" s="4" t="s">
        <v>7</v>
      </c>
      <c r="IM7" s="4" t="s">
        <v>7</v>
      </c>
      <c r="IN7" s="4" t="s">
        <v>7</v>
      </c>
      <c r="IO7" s="4" t="s">
        <v>7</v>
      </c>
      <c r="IP7" s="4"/>
      <c r="IQ7" s="4" t="s">
        <v>7</v>
      </c>
      <c r="IR7" s="4"/>
      <c r="IS7" s="4" t="s">
        <v>7</v>
      </c>
      <c r="IT7" s="4" t="s">
        <v>7</v>
      </c>
      <c r="IU7" s="4" t="s">
        <v>7</v>
      </c>
      <c r="IV7" s="4" t="s">
        <v>7</v>
      </c>
      <c r="IW7" s="4" t="s">
        <v>7</v>
      </c>
      <c r="IX7" s="4" t="s">
        <v>7</v>
      </c>
      <c r="IY7" s="4" t="s">
        <v>7</v>
      </c>
      <c r="IZ7" s="4" t="s">
        <v>7</v>
      </c>
      <c r="JA7" s="4" t="s">
        <v>7</v>
      </c>
      <c r="JB7" s="4" t="s">
        <v>7</v>
      </c>
      <c r="JC7" s="4" t="s">
        <v>7</v>
      </c>
      <c r="JD7" s="4"/>
      <c r="JE7" s="4" t="s">
        <v>7</v>
      </c>
      <c r="JF7" s="4"/>
      <c r="JG7" s="4" t="s">
        <v>7</v>
      </c>
      <c r="JH7" s="4"/>
      <c r="JI7" s="4" t="s">
        <v>7</v>
      </c>
      <c r="JJ7" s="4"/>
      <c r="JK7" s="4" t="s">
        <v>7</v>
      </c>
      <c r="JL7" s="4"/>
      <c r="JM7" s="4" t="s">
        <v>7</v>
      </c>
      <c r="JN7" s="4"/>
      <c r="JO7" s="4" t="s">
        <v>7</v>
      </c>
      <c r="JP7" s="4" t="s">
        <v>7</v>
      </c>
      <c r="JQ7" s="4" t="s">
        <v>7</v>
      </c>
      <c r="JR7" s="4" t="s">
        <v>7</v>
      </c>
      <c r="JS7" s="4" t="s">
        <v>7</v>
      </c>
      <c r="JT7" s="4" t="s">
        <v>7</v>
      </c>
      <c r="JU7" s="4" t="s">
        <v>7</v>
      </c>
      <c r="JV7" s="4"/>
      <c r="JW7" s="4" t="s">
        <v>7</v>
      </c>
      <c r="JX7" s="4"/>
      <c r="JY7" s="4" t="s">
        <v>7</v>
      </c>
      <c r="JZ7" s="4" t="s">
        <v>7</v>
      </c>
      <c r="KA7" s="4" t="s">
        <v>7</v>
      </c>
      <c r="KB7" s="4" t="s">
        <v>7</v>
      </c>
      <c r="KC7" s="4" t="s">
        <v>7</v>
      </c>
      <c r="KD7" s="4" t="s">
        <v>7</v>
      </c>
      <c r="KE7" s="4" t="s">
        <v>7</v>
      </c>
      <c r="KF7" s="4"/>
      <c r="KG7" s="4" t="s">
        <v>7</v>
      </c>
      <c r="KH7" s="4"/>
      <c r="KI7" s="4" t="s">
        <v>7</v>
      </c>
      <c r="KJ7" s="4"/>
      <c r="KK7" s="4" t="s">
        <v>7</v>
      </c>
      <c r="KL7" s="4"/>
      <c r="KM7" s="4" t="s">
        <v>7</v>
      </c>
      <c r="KN7" s="4" t="s">
        <v>7</v>
      </c>
      <c r="KO7" s="4" t="s">
        <v>7</v>
      </c>
      <c r="KP7" s="4" t="s">
        <v>7</v>
      </c>
      <c r="KQ7" s="4" t="s">
        <v>7</v>
      </c>
      <c r="KR7" s="4"/>
      <c r="KS7" s="4" t="s">
        <v>7</v>
      </c>
      <c r="KT7" s="4"/>
      <c r="KU7" s="4" t="s">
        <v>7</v>
      </c>
      <c r="KV7" s="4" t="s">
        <v>7</v>
      </c>
      <c r="KW7" s="4" t="s">
        <v>7</v>
      </c>
      <c r="KX7" s="4" t="s">
        <v>7</v>
      </c>
      <c r="KY7" s="4" t="s">
        <v>7</v>
      </c>
      <c r="KZ7" s="4" t="s">
        <v>7</v>
      </c>
      <c r="LA7" s="4" t="s">
        <v>7</v>
      </c>
      <c r="LB7" s="4" t="s">
        <v>7</v>
      </c>
      <c r="LC7" s="4" t="s">
        <v>7</v>
      </c>
      <c r="LD7" s="4" t="s">
        <v>7</v>
      </c>
      <c r="LE7" s="4" t="s">
        <v>7</v>
      </c>
      <c r="LF7" s="4"/>
      <c r="LG7" s="4" t="s">
        <v>7</v>
      </c>
      <c r="LH7" s="4"/>
      <c r="LI7" s="4" t="s">
        <v>7</v>
      </c>
      <c r="LJ7" s="4"/>
      <c r="LK7" s="4" t="s">
        <v>7</v>
      </c>
      <c r="LL7" s="4"/>
      <c r="LM7" s="4" t="s">
        <v>7</v>
      </c>
      <c r="LN7" s="4"/>
      <c r="LO7" s="4" t="s">
        <v>7</v>
      </c>
      <c r="LP7" s="4"/>
      <c r="LQ7" s="4" t="s">
        <v>7</v>
      </c>
      <c r="LR7" s="4" t="s">
        <v>7</v>
      </c>
      <c r="LS7" s="4" t="s">
        <v>7</v>
      </c>
      <c r="LT7" s="4" t="s">
        <v>7</v>
      </c>
      <c r="LU7" s="4" t="s">
        <v>7</v>
      </c>
      <c r="LV7" s="4" t="s">
        <v>7</v>
      </c>
      <c r="LW7" s="4" t="s">
        <v>7</v>
      </c>
      <c r="LX7" s="4" t="s">
        <v>7</v>
      </c>
      <c r="LY7" s="4" t="s">
        <v>7</v>
      </c>
      <c r="LZ7" s="4" t="s">
        <v>7</v>
      </c>
      <c r="MA7" s="4" t="s">
        <v>7</v>
      </c>
      <c r="MB7" s="4" t="s">
        <v>7</v>
      </c>
      <c r="MC7" s="4" t="s">
        <v>7</v>
      </c>
      <c r="MD7" s="4" t="s">
        <v>7</v>
      </c>
      <c r="ME7" s="4" t="s">
        <v>7</v>
      </c>
      <c r="MF7" s="4"/>
      <c r="MG7" s="4" t="s">
        <v>7</v>
      </c>
      <c r="MH7" s="4"/>
      <c r="MI7" s="4" t="s">
        <v>7</v>
      </c>
      <c r="MJ7" s="4" t="s">
        <v>7</v>
      </c>
      <c r="MK7" s="4" t="s">
        <v>7</v>
      </c>
      <c r="ML7" s="4" t="s">
        <v>7</v>
      </c>
      <c r="MM7" s="4" t="s">
        <v>7</v>
      </c>
      <c r="MN7" s="4" t="s">
        <v>7</v>
      </c>
      <c r="MO7" s="4" t="s">
        <v>7</v>
      </c>
      <c r="MP7" s="4"/>
      <c r="MQ7" s="4" t="s">
        <v>7</v>
      </c>
      <c r="MR7" s="4"/>
      <c r="MS7" s="4" t="s">
        <v>7</v>
      </c>
      <c r="MT7" s="4"/>
      <c r="MU7" s="4" t="s">
        <v>7</v>
      </c>
      <c r="MV7" s="4"/>
      <c r="MW7" s="4" t="s">
        <v>7</v>
      </c>
      <c r="MX7" s="4" t="s">
        <v>7</v>
      </c>
      <c r="MY7" s="4" t="s">
        <v>7</v>
      </c>
      <c r="MZ7" s="4" t="s">
        <v>7</v>
      </c>
      <c r="NA7" s="4" t="s">
        <v>7</v>
      </c>
      <c r="NB7" s="4"/>
      <c r="NC7" s="4" t="s">
        <v>7</v>
      </c>
      <c r="ND7" s="4"/>
      <c r="NE7" s="4" t="s">
        <v>7</v>
      </c>
      <c r="NF7" s="4" t="s">
        <v>7</v>
      </c>
      <c r="NG7" s="4" t="s">
        <v>7</v>
      </c>
      <c r="NH7" s="4" t="s">
        <v>7</v>
      </c>
      <c r="NI7" s="4" t="s">
        <v>7</v>
      </c>
      <c r="NJ7" s="4" t="s">
        <v>7</v>
      </c>
      <c r="NK7" s="4" t="s">
        <v>7</v>
      </c>
      <c r="NL7" s="4" t="s">
        <v>7</v>
      </c>
      <c r="NM7" s="4" t="s">
        <v>7</v>
      </c>
      <c r="NN7" s="4" t="s">
        <v>7</v>
      </c>
      <c r="NO7" s="4" t="s">
        <v>7</v>
      </c>
      <c r="NP7" s="4"/>
      <c r="NQ7" s="4" t="s">
        <v>7</v>
      </c>
      <c r="NR7" s="4"/>
      <c r="NS7" s="4" t="s">
        <v>7</v>
      </c>
      <c r="NT7" s="4"/>
      <c r="NU7" s="4" t="s">
        <v>7</v>
      </c>
      <c r="NV7" s="4"/>
      <c r="NW7" s="4" t="s">
        <v>7</v>
      </c>
      <c r="NX7" s="4"/>
      <c r="NY7" s="4" t="s">
        <v>7</v>
      </c>
      <c r="NZ7" s="4"/>
      <c r="OA7" s="4" t="s">
        <v>7</v>
      </c>
      <c r="OB7" s="4" t="s">
        <v>7</v>
      </c>
      <c r="OC7" s="4" t="s">
        <v>7</v>
      </c>
      <c r="OD7" s="4" t="s">
        <v>7</v>
      </c>
      <c r="OE7" s="4" t="s">
        <v>7</v>
      </c>
      <c r="OF7" s="4" t="s">
        <v>7</v>
      </c>
      <c r="OG7" s="4" t="s">
        <v>7</v>
      </c>
      <c r="OH7" s="4"/>
      <c r="OI7" s="4" t="s">
        <v>7</v>
      </c>
      <c r="OJ7" s="4"/>
      <c r="OK7" s="4" t="s">
        <v>7</v>
      </c>
      <c r="OL7" s="4" t="s">
        <v>7</v>
      </c>
      <c r="OM7" s="4" t="s">
        <v>7</v>
      </c>
      <c r="ON7" s="4" t="s">
        <v>7</v>
      </c>
      <c r="OO7" s="4" t="s">
        <v>7</v>
      </c>
      <c r="OP7" s="4" t="s">
        <v>7</v>
      </c>
      <c r="OQ7" s="4" t="s">
        <v>7</v>
      </c>
      <c r="OR7" s="4"/>
      <c r="OS7" s="4" t="s">
        <v>7</v>
      </c>
      <c r="OT7" s="4"/>
      <c r="OU7" s="4" t="s">
        <v>7</v>
      </c>
      <c r="OV7" s="4"/>
      <c r="OW7" s="4" t="s">
        <v>7</v>
      </c>
      <c r="OX7" s="4"/>
      <c r="OY7" s="4" t="s">
        <v>7</v>
      </c>
      <c r="OZ7" s="4" t="s">
        <v>7</v>
      </c>
      <c r="PA7" s="4" t="s">
        <v>7</v>
      </c>
      <c r="PB7" s="4" t="s">
        <v>7</v>
      </c>
      <c r="PC7" s="4" t="s">
        <v>7</v>
      </c>
      <c r="PD7" s="4"/>
      <c r="PE7" s="4" t="s">
        <v>7</v>
      </c>
      <c r="PF7" s="4"/>
      <c r="PG7" s="4" t="s">
        <v>7</v>
      </c>
      <c r="PH7" s="4" t="s">
        <v>7</v>
      </c>
      <c r="PI7" s="4" t="s">
        <v>7</v>
      </c>
      <c r="PJ7" s="4" t="s">
        <v>7</v>
      </c>
      <c r="PK7" s="4" t="s">
        <v>7</v>
      </c>
      <c r="PL7" s="4" t="s">
        <v>7</v>
      </c>
      <c r="PM7" s="4" t="s">
        <v>7</v>
      </c>
      <c r="PN7" s="4" t="s">
        <v>7</v>
      </c>
      <c r="PO7" s="4" t="s">
        <v>7</v>
      </c>
      <c r="PP7" s="4" t="s">
        <v>7</v>
      </c>
      <c r="PQ7" s="4" t="s">
        <v>7</v>
      </c>
      <c r="PR7" s="4"/>
      <c r="PS7" s="4" t="s">
        <v>7</v>
      </c>
      <c r="PT7" s="4"/>
      <c r="PU7" s="4" t="s">
        <v>7</v>
      </c>
      <c r="PV7" s="4"/>
      <c r="PW7" s="4" t="s">
        <v>7</v>
      </c>
      <c r="PX7" s="4"/>
      <c r="PY7" s="4" t="s">
        <v>7</v>
      </c>
      <c r="PZ7" s="4"/>
      <c r="QA7" s="4" t="s">
        <v>7</v>
      </c>
      <c r="QB7" s="4"/>
      <c r="QC7" s="4" t="s">
        <v>7</v>
      </c>
      <c r="QD7" s="4" t="s">
        <v>7</v>
      </c>
    </row>
    <row r="8" spans="1:446">
      <c r="A8" s="2" t="s">
        <v>499</v>
      </c>
      <c r="B8" s="4" t="s">
        <v>7</v>
      </c>
      <c r="C8" s="4" t="s">
        <v>7</v>
      </c>
      <c r="D8" s="4" t="s">
        <v>7</v>
      </c>
      <c r="E8" s="4" t="s">
        <v>7</v>
      </c>
      <c r="F8" s="4" t="s">
        <v>7</v>
      </c>
      <c r="G8" s="4" t="s">
        <v>7</v>
      </c>
      <c r="H8" s="4"/>
      <c r="I8" s="4" t="s">
        <v>7</v>
      </c>
      <c r="J8" s="4"/>
      <c r="K8" s="4" t="s">
        <v>7</v>
      </c>
      <c r="L8" s="4" t="s">
        <v>7</v>
      </c>
      <c r="M8" s="4" t="s">
        <v>7</v>
      </c>
      <c r="N8" s="4" t="s">
        <v>7</v>
      </c>
      <c r="O8" s="4" t="s">
        <v>7</v>
      </c>
      <c r="P8" s="4" t="s">
        <v>7</v>
      </c>
      <c r="Q8" s="4" t="s">
        <v>7</v>
      </c>
      <c r="R8" s="4"/>
      <c r="S8" s="4" t="s">
        <v>7</v>
      </c>
      <c r="T8" s="4"/>
      <c r="U8" s="4" t="s">
        <v>7</v>
      </c>
      <c r="V8" s="4"/>
      <c r="W8" s="4" t="s">
        <v>7</v>
      </c>
      <c r="X8" s="4"/>
      <c r="Y8" s="4" t="s">
        <v>7</v>
      </c>
      <c r="Z8" s="4" t="s">
        <v>7</v>
      </c>
      <c r="AA8" s="4" t="s">
        <v>7</v>
      </c>
      <c r="AB8" s="4" t="s">
        <v>7</v>
      </c>
      <c r="AC8" s="4" t="s">
        <v>7</v>
      </c>
      <c r="AD8" s="4"/>
      <c r="AE8" s="4" t="s">
        <v>7</v>
      </c>
      <c r="AF8" s="4"/>
      <c r="AG8" s="4" t="s">
        <v>7</v>
      </c>
      <c r="AH8" s="4" t="s">
        <v>7</v>
      </c>
      <c r="AI8" s="4" t="s">
        <v>7</v>
      </c>
      <c r="AJ8" s="4" t="s">
        <v>7</v>
      </c>
      <c r="AK8" s="4" t="s">
        <v>7</v>
      </c>
      <c r="AL8" s="4" t="s">
        <v>7</v>
      </c>
      <c r="AM8" s="4" t="s">
        <v>7</v>
      </c>
      <c r="AN8" s="4" t="s">
        <v>7</v>
      </c>
      <c r="AO8" s="4" t="s">
        <v>7</v>
      </c>
      <c r="AP8" s="4" t="s">
        <v>7</v>
      </c>
      <c r="AQ8" s="4" t="s">
        <v>7</v>
      </c>
      <c r="AR8" s="4"/>
      <c r="AS8" s="4" t="s">
        <v>7</v>
      </c>
      <c r="AT8" s="4"/>
      <c r="AU8" s="4" t="s">
        <v>7</v>
      </c>
      <c r="AV8" s="4"/>
      <c r="AW8" s="4" t="s">
        <v>7</v>
      </c>
      <c r="AX8" s="4"/>
      <c r="AY8" s="4" t="s">
        <v>7</v>
      </c>
      <c r="AZ8" s="4"/>
      <c r="BA8" s="4" t="s">
        <v>7</v>
      </c>
      <c r="BB8" s="4"/>
      <c r="BC8" s="4" t="s">
        <v>7</v>
      </c>
      <c r="BD8" s="4" t="s">
        <v>7</v>
      </c>
      <c r="BE8" s="4" t="s">
        <v>7</v>
      </c>
      <c r="BF8" s="4" t="s">
        <v>7</v>
      </c>
      <c r="BG8" s="4" t="s">
        <v>7</v>
      </c>
      <c r="BH8" s="4" t="s">
        <v>7</v>
      </c>
      <c r="BI8" s="4" t="s">
        <v>7</v>
      </c>
      <c r="BJ8" s="4" t="s">
        <v>7</v>
      </c>
      <c r="BK8" s="4"/>
      <c r="BL8" s="4" t="s">
        <v>7</v>
      </c>
      <c r="BM8" s="4"/>
      <c r="BN8" s="4" t="s">
        <v>7</v>
      </c>
      <c r="BO8" s="4" t="s">
        <v>7</v>
      </c>
      <c r="BP8" s="4" t="s">
        <v>7</v>
      </c>
      <c r="BQ8" s="4" t="s">
        <v>7</v>
      </c>
      <c r="BR8" s="4" t="s">
        <v>7</v>
      </c>
      <c r="BS8" s="4" t="s">
        <v>7</v>
      </c>
      <c r="BT8" s="4" t="s">
        <v>7</v>
      </c>
      <c r="BU8" s="4"/>
      <c r="BV8" s="4" t="s">
        <v>7</v>
      </c>
      <c r="BW8" s="4"/>
      <c r="BX8" s="4" t="s">
        <v>7</v>
      </c>
      <c r="BY8" s="4"/>
      <c r="BZ8" s="4" t="s">
        <v>7</v>
      </c>
      <c r="CA8" s="4"/>
      <c r="CB8" s="4" t="s">
        <v>7</v>
      </c>
      <c r="CC8" s="4" t="s">
        <v>7</v>
      </c>
      <c r="CD8" s="4" t="s">
        <v>7</v>
      </c>
      <c r="CE8" s="4" t="s">
        <v>7</v>
      </c>
      <c r="CF8" s="4" t="s">
        <v>7</v>
      </c>
      <c r="CG8" s="4"/>
      <c r="CH8" s="4" t="s">
        <v>7</v>
      </c>
      <c r="CI8" s="4"/>
      <c r="CJ8" s="4" t="s">
        <v>7</v>
      </c>
      <c r="CK8" s="4" t="s">
        <v>7</v>
      </c>
      <c r="CL8" s="4" t="s">
        <v>7</v>
      </c>
      <c r="CM8" s="4" t="s">
        <v>7</v>
      </c>
      <c r="CN8" s="4" t="s">
        <v>7</v>
      </c>
      <c r="CO8" s="4" t="s">
        <v>7</v>
      </c>
      <c r="CP8" s="4" t="s">
        <v>7</v>
      </c>
      <c r="CQ8" s="4" t="s">
        <v>7</v>
      </c>
      <c r="CR8" s="4" t="s">
        <v>7</v>
      </c>
      <c r="CS8" s="4" t="s">
        <v>7</v>
      </c>
      <c r="CT8" s="4" t="s">
        <v>7</v>
      </c>
      <c r="CU8" s="4"/>
      <c r="CV8" s="4" t="s">
        <v>7</v>
      </c>
      <c r="CW8" s="4"/>
      <c r="CX8" s="4" t="s">
        <v>7</v>
      </c>
      <c r="CY8" s="4"/>
      <c r="CZ8" s="4" t="s">
        <v>7</v>
      </c>
      <c r="DA8" s="4"/>
      <c r="DB8" s="4" t="s">
        <v>7</v>
      </c>
      <c r="DC8" s="4"/>
      <c r="DD8" s="4" t="s">
        <v>7</v>
      </c>
      <c r="DE8" s="4"/>
      <c r="DF8" s="4" t="s">
        <v>7</v>
      </c>
      <c r="DG8" s="4" t="s">
        <v>7</v>
      </c>
      <c r="DH8" s="4" t="s">
        <v>7</v>
      </c>
      <c r="DI8" s="4" t="s">
        <v>7</v>
      </c>
      <c r="DJ8" s="4" t="s">
        <v>7</v>
      </c>
      <c r="DK8" s="4" t="s">
        <v>7</v>
      </c>
      <c r="DL8" s="4" t="s">
        <v>7</v>
      </c>
      <c r="DM8" s="4" t="s">
        <v>7</v>
      </c>
      <c r="DN8" s="4" t="s">
        <v>7</v>
      </c>
      <c r="DO8" s="4" t="s">
        <v>7</v>
      </c>
      <c r="DP8" s="4"/>
      <c r="DQ8" s="4" t="s">
        <v>7</v>
      </c>
      <c r="DR8" s="4"/>
      <c r="DS8" s="4" t="s">
        <v>7</v>
      </c>
      <c r="DT8" s="4" t="s">
        <v>7</v>
      </c>
      <c r="DU8" s="4" t="s">
        <v>7</v>
      </c>
      <c r="DV8" s="4" t="s">
        <v>7</v>
      </c>
      <c r="DW8" s="4" t="s">
        <v>7</v>
      </c>
      <c r="DX8" s="4" t="s">
        <v>7</v>
      </c>
      <c r="DY8" s="4" t="s">
        <v>7</v>
      </c>
      <c r="DZ8" s="4"/>
      <c r="EA8" s="4" t="s">
        <v>7</v>
      </c>
      <c r="EB8" s="4"/>
      <c r="EC8" s="4" t="s">
        <v>7</v>
      </c>
      <c r="ED8" s="4"/>
      <c r="EE8" s="4" t="s">
        <v>7</v>
      </c>
      <c r="EF8" s="4"/>
      <c r="EG8" s="4" t="s">
        <v>7</v>
      </c>
      <c r="EH8" s="4" t="s">
        <v>7</v>
      </c>
      <c r="EI8" s="4" t="s">
        <v>7</v>
      </c>
      <c r="EJ8" s="4" t="s">
        <v>7</v>
      </c>
      <c r="EK8" s="4" t="s">
        <v>7</v>
      </c>
      <c r="EL8" s="4"/>
      <c r="EM8" s="4" t="s">
        <v>7</v>
      </c>
      <c r="EN8" s="4"/>
      <c r="EO8" s="4" t="s">
        <v>7</v>
      </c>
      <c r="EP8" s="4" t="s">
        <v>7</v>
      </c>
      <c r="EQ8" s="4" t="s">
        <v>7</v>
      </c>
      <c r="ER8" s="4" t="s">
        <v>7</v>
      </c>
      <c r="ES8" s="4" t="s">
        <v>7</v>
      </c>
      <c r="ET8" s="4" t="s">
        <v>7</v>
      </c>
      <c r="EU8" s="4" t="s">
        <v>7</v>
      </c>
      <c r="EV8" s="4" t="s">
        <v>7</v>
      </c>
      <c r="EW8" s="4" t="s">
        <v>7</v>
      </c>
      <c r="EX8" s="4" t="s">
        <v>7</v>
      </c>
      <c r="EY8" s="4" t="s">
        <v>7</v>
      </c>
      <c r="EZ8" s="4"/>
      <c r="FA8" s="4" t="s">
        <v>7</v>
      </c>
      <c r="FB8" s="4"/>
      <c r="FC8" s="4" t="s">
        <v>7</v>
      </c>
      <c r="FD8" s="4"/>
      <c r="FE8" s="4" t="s">
        <v>7</v>
      </c>
      <c r="FF8" s="4"/>
      <c r="FG8" s="4" t="s">
        <v>7</v>
      </c>
      <c r="FH8" s="4"/>
      <c r="FI8" s="4" t="s">
        <v>7</v>
      </c>
      <c r="FJ8" s="4"/>
      <c r="FK8" s="4" t="s">
        <v>7</v>
      </c>
      <c r="FL8" s="4" t="s">
        <v>7</v>
      </c>
      <c r="FM8" s="4" t="s">
        <v>7</v>
      </c>
      <c r="FN8" s="4" t="s">
        <v>7</v>
      </c>
      <c r="FO8" s="4" t="s">
        <v>7</v>
      </c>
      <c r="FP8" s="4" t="s">
        <v>7</v>
      </c>
      <c r="FQ8" s="4" t="s">
        <v>7</v>
      </c>
      <c r="FR8" s="4"/>
      <c r="FS8" s="4" t="s">
        <v>7</v>
      </c>
      <c r="FT8" s="4"/>
      <c r="FU8" s="4" t="s">
        <v>7</v>
      </c>
      <c r="FV8" s="4" t="s">
        <v>7</v>
      </c>
      <c r="FW8" s="4" t="s">
        <v>7</v>
      </c>
      <c r="FX8" s="4" t="s">
        <v>7</v>
      </c>
      <c r="FY8" s="4" t="s">
        <v>7</v>
      </c>
      <c r="FZ8" s="4" t="s">
        <v>7</v>
      </c>
      <c r="GA8" s="4" t="s">
        <v>7</v>
      </c>
      <c r="GB8" s="4"/>
      <c r="GC8" s="4" t="s">
        <v>7</v>
      </c>
      <c r="GD8" s="4"/>
      <c r="GE8" s="4" t="s">
        <v>7</v>
      </c>
      <c r="GF8" s="4"/>
      <c r="GG8" s="4" t="s">
        <v>7</v>
      </c>
      <c r="GH8" s="4"/>
      <c r="GI8" s="4" t="s">
        <v>7</v>
      </c>
      <c r="GJ8" s="4" t="s">
        <v>7</v>
      </c>
      <c r="GK8" s="4" t="s">
        <v>7</v>
      </c>
      <c r="GL8" s="4" t="s">
        <v>7</v>
      </c>
      <c r="GM8" s="4" t="s">
        <v>7</v>
      </c>
      <c r="GN8" s="4"/>
      <c r="GO8" s="4" t="s">
        <v>7</v>
      </c>
      <c r="GP8" s="4"/>
      <c r="GQ8" s="4" t="s">
        <v>7</v>
      </c>
      <c r="GR8" s="4" t="s">
        <v>7</v>
      </c>
      <c r="GS8" s="4" t="s">
        <v>7</v>
      </c>
      <c r="GT8" s="4" t="s">
        <v>7</v>
      </c>
      <c r="GU8" s="4" t="s">
        <v>7</v>
      </c>
      <c r="GV8" s="4" t="s">
        <v>7</v>
      </c>
      <c r="GW8" s="4" t="s">
        <v>7</v>
      </c>
      <c r="GX8" s="4" t="s">
        <v>7</v>
      </c>
      <c r="GY8" s="4" t="s">
        <v>7</v>
      </c>
      <c r="GZ8" s="4" t="s">
        <v>7</v>
      </c>
      <c r="HA8" s="4" t="s">
        <v>7</v>
      </c>
      <c r="HB8" s="4"/>
      <c r="HC8" s="4" t="s">
        <v>7</v>
      </c>
      <c r="HD8" s="4"/>
      <c r="HE8" s="4" t="s">
        <v>7</v>
      </c>
      <c r="HF8" s="4"/>
      <c r="HG8" s="4" t="s">
        <v>7</v>
      </c>
      <c r="HH8" s="4"/>
      <c r="HI8" s="4" t="s">
        <v>7</v>
      </c>
      <c r="HJ8" s="4"/>
      <c r="HK8" s="4" t="s">
        <v>7</v>
      </c>
      <c r="HL8" s="4"/>
      <c r="HM8" s="4" t="s">
        <v>7</v>
      </c>
      <c r="HN8" s="4" t="s">
        <v>7</v>
      </c>
      <c r="HO8" s="4" t="s">
        <v>7</v>
      </c>
      <c r="HP8" s="4" t="s">
        <v>7</v>
      </c>
      <c r="HQ8" s="4" t="s">
        <v>7</v>
      </c>
      <c r="HR8" s="4" t="s">
        <v>7</v>
      </c>
      <c r="HS8" s="4" t="s">
        <v>7</v>
      </c>
      <c r="HT8" s="4"/>
      <c r="HU8" s="4" t="s">
        <v>7</v>
      </c>
      <c r="HV8" s="4"/>
      <c r="HW8" s="4" t="s">
        <v>7</v>
      </c>
      <c r="HX8" s="4" t="s">
        <v>7</v>
      </c>
      <c r="HY8" s="4" t="s">
        <v>7</v>
      </c>
      <c r="HZ8" s="4" t="s">
        <v>7</v>
      </c>
      <c r="IA8" s="4" t="s">
        <v>7</v>
      </c>
      <c r="IB8" s="4" t="s">
        <v>7</v>
      </c>
      <c r="IC8" s="4" t="s">
        <v>7</v>
      </c>
      <c r="ID8" s="4"/>
      <c r="IE8" s="4" t="s">
        <v>7</v>
      </c>
      <c r="IF8" s="4"/>
      <c r="IG8" s="4" t="s">
        <v>7</v>
      </c>
      <c r="IH8" s="4"/>
      <c r="II8" s="4" t="s">
        <v>7</v>
      </c>
      <c r="IJ8" s="4"/>
      <c r="IK8" s="4" t="s">
        <v>7</v>
      </c>
      <c r="IL8" s="4" t="s">
        <v>7</v>
      </c>
      <c r="IM8" s="4" t="s">
        <v>7</v>
      </c>
      <c r="IN8" s="4" t="s">
        <v>7</v>
      </c>
      <c r="IO8" s="4" t="s">
        <v>7</v>
      </c>
      <c r="IP8" s="4"/>
      <c r="IQ8" s="4" t="s">
        <v>7</v>
      </c>
      <c r="IR8" s="4"/>
      <c r="IS8" s="4" t="s">
        <v>7</v>
      </c>
      <c r="IT8" s="4" t="s">
        <v>7</v>
      </c>
      <c r="IU8" s="4" t="s">
        <v>7</v>
      </c>
      <c r="IV8" s="4" t="s">
        <v>7</v>
      </c>
      <c r="IW8" s="4" t="s">
        <v>7</v>
      </c>
      <c r="IX8" s="4" t="s">
        <v>7</v>
      </c>
      <c r="IY8" s="4" t="s">
        <v>7</v>
      </c>
      <c r="IZ8" s="4" t="s">
        <v>7</v>
      </c>
      <c r="JA8" s="4" t="s">
        <v>7</v>
      </c>
      <c r="JB8" s="4" t="s">
        <v>7</v>
      </c>
      <c r="JC8" s="4" t="s">
        <v>7</v>
      </c>
      <c r="JD8" s="4"/>
      <c r="JE8" s="4" t="s">
        <v>7</v>
      </c>
      <c r="JF8" s="4"/>
      <c r="JG8" s="4" t="s">
        <v>7</v>
      </c>
      <c r="JH8" s="4"/>
      <c r="JI8" s="4" t="s">
        <v>7</v>
      </c>
      <c r="JJ8" s="4"/>
      <c r="JK8" s="4" t="s">
        <v>7</v>
      </c>
      <c r="JL8" s="4"/>
      <c r="JM8" s="4" t="s">
        <v>7</v>
      </c>
      <c r="JN8" s="4"/>
      <c r="JO8" s="4" t="s">
        <v>7</v>
      </c>
      <c r="JP8" s="4" t="s">
        <v>7</v>
      </c>
      <c r="JQ8" s="4" t="s">
        <v>7</v>
      </c>
      <c r="JR8" s="4" t="s">
        <v>7</v>
      </c>
      <c r="JS8" s="4" t="s">
        <v>7</v>
      </c>
      <c r="JT8" s="4" t="s">
        <v>7</v>
      </c>
      <c r="JU8" s="4" t="s">
        <v>7</v>
      </c>
      <c r="JV8" s="4"/>
      <c r="JW8" s="4" t="s">
        <v>7</v>
      </c>
      <c r="JX8" s="4"/>
      <c r="JY8" s="4" t="s">
        <v>7</v>
      </c>
      <c r="JZ8" s="4" t="s">
        <v>7</v>
      </c>
      <c r="KA8" s="4" t="s">
        <v>7</v>
      </c>
      <c r="KB8" s="4" t="s">
        <v>7</v>
      </c>
      <c r="KC8" s="4" t="s">
        <v>7</v>
      </c>
      <c r="KD8" s="4" t="s">
        <v>7</v>
      </c>
      <c r="KE8" s="4" t="s">
        <v>7</v>
      </c>
      <c r="KF8" s="4"/>
      <c r="KG8" s="4" t="s">
        <v>7</v>
      </c>
      <c r="KH8" s="4"/>
      <c r="KI8" s="4" t="s">
        <v>7</v>
      </c>
      <c r="KJ8" s="4"/>
      <c r="KK8" s="4" t="s">
        <v>7</v>
      </c>
      <c r="KL8" s="4"/>
      <c r="KM8" s="4" t="s">
        <v>7</v>
      </c>
      <c r="KN8" s="4" t="s">
        <v>7</v>
      </c>
      <c r="KO8" s="4" t="s">
        <v>7</v>
      </c>
      <c r="KP8" s="4" t="s">
        <v>7</v>
      </c>
      <c r="KQ8" s="4" t="s">
        <v>7</v>
      </c>
      <c r="KR8" s="4"/>
      <c r="KS8" s="4" t="s">
        <v>7</v>
      </c>
      <c r="KT8" s="4"/>
      <c r="KU8" s="4" t="s">
        <v>7</v>
      </c>
      <c r="KV8" s="4" t="s">
        <v>7</v>
      </c>
      <c r="KW8" s="4" t="s">
        <v>7</v>
      </c>
      <c r="KX8" s="4" t="s">
        <v>7</v>
      </c>
      <c r="KY8" s="4" t="s">
        <v>7</v>
      </c>
      <c r="KZ8" s="4" t="s">
        <v>7</v>
      </c>
      <c r="LA8" s="4" t="s">
        <v>7</v>
      </c>
      <c r="LB8" s="4" t="s">
        <v>7</v>
      </c>
      <c r="LC8" s="4" t="s">
        <v>7</v>
      </c>
      <c r="LD8" s="4" t="s">
        <v>7</v>
      </c>
      <c r="LE8" s="4" t="s">
        <v>7</v>
      </c>
      <c r="LF8" s="4"/>
      <c r="LG8" s="4" t="s">
        <v>7</v>
      </c>
      <c r="LH8" s="4"/>
      <c r="LI8" s="4" t="s">
        <v>7</v>
      </c>
      <c r="LJ8" s="4"/>
      <c r="LK8" s="4" t="s">
        <v>7</v>
      </c>
      <c r="LL8" s="4"/>
      <c r="LM8" s="4" t="s">
        <v>7</v>
      </c>
      <c r="LN8" s="4"/>
      <c r="LO8" s="4" t="s">
        <v>7</v>
      </c>
      <c r="LP8" s="4"/>
      <c r="LQ8" s="4" t="s">
        <v>7</v>
      </c>
      <c r="LR8" s="4" t="s">
        <v>7</v>
      </c>
      <c r="LS8" s="6">
        <v>60000000</v>
      </c>
      <c r="LT8" s="6">
        <v>58000000</v>
      </c>
      <c r="LU8" s="6">
        <v>25000000</v>
      </c>
      <c r="LV8" s="6">
        <v>23000000</v>
      </c>
      <c r="LW8" s="6">
        <v>23000000</v>
      </c>
      <c r="LX8" s="6">
        <v>21000000</v>
      </c>
      <c r="LY8" s="6">
        <v>12000000</v>
      </c>
      <c r="LZ8" s="6">
        <v>14000000</v>
      </c>
      <c r="MA8" s="4" t="s">
        <v>7</v>
      </c>
      <c r="MB8" s="4" t="s">
        <v>7</v>
      </c>
      <c r="MC8" s="4" t="s">
        <v>7</v>
      </c>
      <c r="MD8" s="4" t="s">
        <v>7</v>
      </c>
      <c r="ME8" s="4" t="s">
        <v>7</v>
      </c>
      <c r="MF8" s="4"/>
      <c r="MG8" s="4" t="s">
        <v>7</v>
      </c>
      <c r="MH8" s="4"/>
      <c r="MI8" s="4" t="s">
        <v>7</v>
      </c>
      <c r="MJ8" s="4" t="s">
        <v>7</v>
      </c>
      <c r="MK8" s="4" t="s">
        <v>7</v>
      </c>
      <c r="ML8" s="4" t="s">
        <v>7</v>
      </c>
      <c r="MM8" s="4" t="s">
        <v>7</v>
      </c>
      <c r="MN8" s="4" t="s">
        <v>7</v>
      </c>
      <c r="MO8" s="4" t="s">
        <v>7</v>
      </c>
      <c r="MP8" s="4"/>
      <c r="MQ8" s="4" t="s">
        <v>7</v>
      </c>
      <c r="MR8" s="4"/>
      <c r="MS8" s="4" t="s">
        <v>7</v>
      </c>
      <c r="MT8" s="4"/>
      <c r="MU8" s="4" t="s">
        <v>7</v>
      </c>
      <c r="MV8" s="4"/>
      <c r="MW8" s="4" t="s">
        <v>7</v>
      </c>
      <c r="MX8" s="4" t="s">
        <v>7</v>
      </c>
      <c r="MY8" s="4" t="s">
        <v>7</v>
      </c>
      <c r="MZ8" s="4" t="s">
        <v>7</v>
      </c>
      <c r="NA8" s="4" t="s">
        <v>7</v>
      </c>
      <c r="NB8" s="4"/>
      <c r="NC8" s="4" t="s">
        <v>7</v>
      </c>
      <c r="ND8" s="4"/>
      <c r="NE8" s="4" t="s">
        <v>7</v>
      </c>
      <c r="NF8" s="4" t="s">
        <v>7</v>
      </c>
      <c r="NG8" s="4" t="s">
        <v>7</v>
      </c>
      <c r="NH8" s="4" t="s">
        <v>7</v>
      </c>
      <c r="NI8" s="4" t="s">
        <v>7</v>
      </c>
      <c r="NJ8" s="4" t="s">
        <v>7</v>
      </c>
      <c r="NK8" s="4" t="s">
        <v>7</v>
      </c>
      <c r="NL8" s="4" t="s">
        <v>7</v>
      </c>
      <c r="NM8" s="4" t="s">
        <v>7</v>
      </c>
      <c r="NN8" s="4" t="s">
        <v>7</v>
      </c>
      <c r="NO8" s="4" t="s">
        <v>7</v>
      </c>
      <c r="NP8" s="4"/>
      <c r="NQ8" s="4" t="s">
        <v>7</v>
      </c>
      <c r="NR8" s="4"/>
      <c r="NS8" s="4" t="s">
        <v>7</v>
      </c>
      <c r="NT8" s="4"/>
      <c r="NU8" s="4" t="s">
        <v>7</v>
      </c>
      <c r="NV8" s="4"/>
      <c r="NW8" s="4" t="s">
        <v>7</v>
      </c>
      <c r="NX8" s="4"/>
      <c r="NY8" s="4" t="s">
        <v>7</v>
      </c>
      <c r="NZ8" s="4"/>
      <c r="OA8" s="4" t="s">
        <v>7</v>
      </c>
      <c r="OB8" s="4" t="s">
        <v>7</v>
      </c>
      <c r="OC8" s="4" t="s">
        <v>7</v>
      </c>
      <c r="OD8" s="4" t="s">
        <v>7</v>
      </c>
      <c r="OE8" s="4" t="s">
        <v>7</v>
      </c>
      <c r="OF8" s="4" t="s">
        <v>7</v>
      </c>
      <c r="OG8" s="4" t="s">
        <v>7</v>
      </c>
      <c r="OH8" s="4"/>
      <c r="OI8" s="4" t="s">
        <v>7</v>
      </c>
      <c r="OJ8" s="4"/>
      <c r="OK8" s="4" t="s">
        <v>7</v>
      </c>
      <c r="OL8" s="4" t="s">
        <v>7</v>
      </c>
      <c r="OM8" s="4" t="s">
        <v>7</v>
      </c>
      <c r="ON8" s="4" t="s">
        <v>7</v>
      </c>
      <c r="OO8" s="4" t="s">
        <v>7</v>
      </c>
      <c r="OP8" s="4" t="s">
        <v>7</v>
      </c>
      <c r="OQ8" s="4" t="s">
        <v>7</v>
      </c>
      <c r="OR8" s="4"/>
      <c r="OS8" s="4" t="s">
        <v>7</v>
      </c>
      <c r="OT8" s="4"/>
      <c r="OU8" s="4" t="s">
        <v>7</v>
      </c>
      <c r="OV8" s="4"/>
      <c r="OW8" s="4" t="s">
        <v>7</v>
      </c>
      <c r="OX8" s="4"/>
      <c r="OY8" s="4" t="s">
        <v>7</v>
      </c>
      <c r="OZ8" s="4" t="s">
        <v>7</v>
      </c>
      <c r="PA8" s="4" t="s">
        <v>7</v>
      </c>
      <c r="PB8" s="4" t="s">
        <v>7</v>
      </c>
      <c r="PC8" s="4" t="s">
        <v>7</v>
      </c>
      <c r="PD8" s="4"/>
      <c r="PE8" s="4" t="s">
        <v>7</v>
      </c>
      <c r="PF8" s="4"/>
      <c r="PG8" s="4" t="s">
        <v>7</v>
      </c>
      <c r="PH8" s="4" t="s">
        <v>7</v>
      </c>
      <c r="PI8" s="4" t="s">
        <v>7</v>
      </c>
      <c r="PJ8" s="4" t="s">
        <v>7</v>
      </c>
      <c r="PK8" s="4" t="s">
        <v>7</v>
      </c>
      <c r="PL8" s="4" t="s">
        <v>7</v>
      </c>
      <c r="PM8" s="4" t="s">
        <v>7</v>
      </c>
      <c r="PN8" s="4" t="s">
        <v>7</v>
      </c>
      <c r="PO8" s="4" t="s">
        <v>7</v>
      </c>
      <c r="PP8" s="4" t="s">
        <v>7</v>
      </c>
      <c r="PQ8" s="4" t="s">
        <v>7</v>
      </c>
      <c r="PR8" s="4"/>
      <c r="PS8" s="4" t="s">
        <v>7</v>
      </c>
      <c r="PT8" s="4"/>
      <c r="PU8" s="4" t="s">
        <v>7</v>
      </c>
      <c r="PV8" s="4"/>
      <c r="PW8" s="4" t="s">
        <v>7</v>
      </c>
      <c r="PX8" s="4"/>
      <c r="PY8" s="4" t="s">
        <v>7</v>
      </c>
      <c r="PZ8" s="4"/>
      <c r="QA8" s="4" t="s">
        <v>7</v>
      </c>
      <c r="QB8" s="4"/>
      <c r="QC8" s="4" t="s">
        <v>7</v>
      </c>
      <c r="QD8" s="4" t="s">
        <v>7</v>
      </c>
    </row>
    <row r="9" spans="1:446">
      <c r="A9" s="3" t="s">
        <v>905</v>
      </c>
      <c r="B9" s="4" t="s">
        <v>7</v>
      </c>
      <c r="C9" s="4" t="s">
        <v>7</v>
      </c>
      <c r="D9" s="4" t="s">
        <v>7</v>
      </c>
      <c r="E9" s="4" t="s">
        <v>7</v>
      </c>
      <c r="F9" s="4" t="s">
        <v>7</v>
      </c>
      <c r="G9" s="4" t="s">
        <v>7</v>
      </c>
      <c r="H9" s="4"/>
      <c r="I9" s="4" t="s">
        <v>7</v>
      </c>
      <c r="J9" s="4"/>
      <c r="K9" s="4" t="s">
        <v>7</v>
      </c>
      <c r="L9" s="4" t="s">
        <v>7</v>
      </c>
      <c r="M9" s="4" t="s">
        <v>7</v>
      </c>
      <c r="N9" s="4" t="s">
        <v>7</v>
      </c>
      <c r="O9" s="4" t="s">
        <v>7</v>
      </c>
      <c r="P9" s="4" t="s">
        <v>7</v>
      </c>
      <c r="Q9" s="4" t="s">
        <v>7</v>
      </c>
      <c r="R9" s="4"/>
      <c r="S9" s="4" t="s">
        <v>7</v>
      </c>
      <c r="T9" s="4"/>
      <c r="U9" s="4" t="s">
        <v>7</v>
      </c>
      <c r="V9" s="4"/>
      <c r="W9" s="4" t="s">
        <v>7</v>
      </c>
      <c r="X9" s="4"/>
      <c r="Y9" s="4" t="s">
        <v>7</v>
      </c>
      <c r="Z9" s="4" t="s">
        <v>7</v>
      </c>
      <c r="AA9" s="4" t="s">
        <v>7</v>
      </c>
      <c r="AB9" s="4" t="s">
        <v>7</v>
      </c>
      <c r="AC9" s="4" t="s">
        <v>7</v>
      </c>
      <c r="AD9" s="4"/>
      <c r="AE9" s="4" t="s">
        <v>7</v>
      </c>
      <c r="AF9" s="4"/>
      <c r="AG9" s="4" t="s">
        <v>7</v>
      </c>
      <c r="AH9" s="4" t="s">
        <v>7</v>
      </c>
      <c r="AI9" s="4" t="s">
        <v>7</v>
      </c>
      <c r="AJ9" s="4" t="s">
        <v>7</v>
      </c>
      <c r="AK9" s="4" t="s">
        <v>7</v>
      </c>
      <c r="AL9" s="4" t="s">
        <v>7</v>
      </c>
      <c r="AM9" s="4" t="s">
        <v>7</v>
      </c>
      <c r="AN9" s="4" t="s">
        <v>7</v>
      </c>
      <c r="AO9" s="4" t="s">
        <v>7</v>
      </c>
      <c r="AP9" s="4" t="s">
        <v>7</v>
      </c>
      <c r="AQ9" s="4" t="s">
        <v>7</v>
      </c>
      <c r="AR9" s="4"/>
      <c r="AS9" s="4" t="s">
        <v>7</v>
      </c>
      <c r="AT9" s="4"/>
      <c r="AU9" s="4" t="s">
        <v>7</v>
      </c>
      <c r="AV9" s="4"/>
      <c r="AW9" s="4" t="s">
        <v>7</v>
      </c>
      <c r="AX9" s="4"/>
      <c r="AY9" s="4" t="s">
        <v>7</v>
      </c>
      <c r="AZ9" s="4"/>
      <c r="BA9" s="4" t="s">
        <v>7</v>
      </c>
      <c r="BB9" s="4"/>
      <c r="BC9" s="4" t="s">
        <v>7</v>
      </c>
      <c r="BD9" s="4" t="s">
        <v>7</v>
      </c>
      <c r="BE9" s="4" t="s">
        <v>7</v>
      </c>
      <c r="BF9" s="4" t="s">
        <v>7</v>
      </c>
      <c r="BG9" s="4" t="s">
        <v>7</v>
      </c>
      <c r="BH9" s="4" t="s">
        <v>7</v>
      </c>
      <c r="BI9" s="4" t="s">
        <v>7</v>
      </c>
      <c r="BJ9" s="4" t="s">
        <v>7</v>
      </c>
      <c r="BK9" s="4"/>
      <c r="BL9" s="4" t="s">
        <v>7</v>
      </c>
      <c r="BM9" s="4"/>
      <c r="BN9" s="4" t="s">
        <v>7</v>
      </c>
      <c r="BO9" s="4" t="s">
        <v>7</v>
      </c>
      <c r="BP9" s="4" t="s">
        <v>7</v>
      </c>
      <c r="BQ9" s="4" t="s">
        <v>7</v>
      </c>
      <c r="BR9" s="4" t="s">
        <v>7</v>
      </c>
      <c r="BS9" s="4" t="s">
        <v>7</v>
      </c>
      <c r="BT9" s="4" t="s">
        <v>7</v>
      </c>
      <c r="BU9" s="4"/>
      <c r="BV9" s="4" t="s">
        <v>7</v>
      </c>
      <c r="BW9" s="4"/>
      <c r="BX9" s="4" t="s">
        <v>7</v>
      </c>
      <c r="BY9" s="4"/>
      <c r="BZ9" s="4" t="s">
        <v>7</v>
      </c>
      <c r="CA9" s="4"/>
      <c r="CB9" s="4" t="s">
        <v>7</v>
      </c>
      <c r="CC9" s="4" t="s">
        <v>7</v>
      </c>
      <c r="CD9" s="4" t="s">
        <v>7</v>
      </c>
      <c r="CE9" s="4" t="s">
        <v>7</v>
      </c>
      <c r="CF9" s="4" t="s">
        <v>7</v>
      </c>
      <c r="CG9" s="4"/>
      <c r="CH9" s="4" t="s">
        <v>7</v>
      </c>
      <c r="CI9" s="4"/>
      <c r="CJ9" s="4" t="s">
        <v>7</v>
      </c>
      <c r="CK9" s="4" t="s">
        <v>7</v>
      </c>
      <c r="CL9" s="4" t="s">
        <v>7</v>
      </c>
      <c r="CM9" s="4" t="s">
        <v>7</v>
      </c>
      <c r="CN9" s="4" t="s">
        <v>7</v>
      </c>
      <c r="CO9" s="4" t="s">
        <v>7</v>
      </c>
      <c r="CP9" s="4" t="s">
        <v>7</v>
      </c>
      <c r="CQ9" s="4" t="s">
        <v>7</v>
      </c>
      <c r="CR9" s="4" t="s">
        <v>7</v>
      </c>
      <c r="CS9" s="4" t="s">
        <v>7</v>
      </c>
      <c r="CT9" s="4" t="s">
        <v>7</v>
      </c>
      <c r="CU9" s="4"/>
      <c r="CV9" s="4" t="s">
        <v>7</v>
      </c>
      <c r="CW9" s="4"/>
      <c r="CX9" s="4" t="s">
        <v>7</v>
      </c>
      <c r="CY9" s="4"/>
      <c r="CZ9" s="4" t="s">
        <v>7</v>
      </c>
      <c r="DA9" s="4"/>
      <c r="DB9" s="4" t="s">
        <v>7</v>
      </c>
      <c r="DC9" s="4"/>
      <c r="DD9" s="4" t="s">
        <v>7</v>
      </c>
      <c r="DE9" s="4"/>
      <c r="DF9" s="4" t="s">
        <v>7</v>
      </c>
      <c r="DG9" s="4" t="s">
        <v>7</v>
      </c>
      <c r="DH9" s="4" t="s">
        <v>7</v>
      </c>
      <c r="DI9" s="4" t="s">
        <v>7</v>
      </c>
      <c r="DJ9" s="4" t="s">
        <v>7</v>
      </c>
      <c r="DK9" s="4" t="s">
        <v>7</v>
      </c>
      <c r="DL9" s="4" t="s">
        <v>7</v>
      </c>
      <c r="DM9" s="4" t="s">
        <v>7</v>
      </c>
      <c r="DN9" s="4" t="s">
        <v>7</v>
      </c>
      <c r="DO9" s="4" t="s">
        <v>7</v>
      </c>
      <c r="DP9" s="4"/>
      <c r="DQ9" s="4" t="s">
        <v>7</v>
      </c>
      <c r="DR9" s="4"/>
      <c r="DS9" s="4" t="s">
        <v>7</v>
      </c>
      <c r="DT9" s="4" t="s">
        <v>7</v>
      </c>
      <c r="DU9" s="4" t="s">
        <v>7</v>
      </c>
      <c r="DV9" s="4" t="s">
        <v>7</v>
      </c>
      <c r="DW9" s="4" t="s">
        <v>7</v>
      </c>
      <c r="DX9" s="4" t="s">
        <v>7</v>
      </c>
      <c r="DY9" s="4" t="s">
        <v>7</v>
      </c>
      <c r="DZ9" s="4"/>
      <c r="EA9" s="4" t="s">
        <v>7</v>
      </c>
      <c r="EB9" s="4"/>
      <c r="EC9" s="4" t="s">
        <v>7</v>
      </c>
      <c r="ED9" s="4"/>
      <c r="EE9" s="4" t="s">
        <v>7</v>
      </c>
      <c r="EF9" s="4"/>
      <c r="EG9" s="4" t="s">
        <v>7</v>
      </c>
      <c r="EH9" s="4" t="s">
        <v>7</v>
      </c>
      <c r="EI9" s="4" t="s">
        <v>7</v>
      </c>
      <c r="EJ9" s="4" t="s">
        <v>7</v>
      </c>
      <c r="EK9" s="4" t="s">
        <v>7</v>
      </c>
      <c r="EL9" s="4"/>
      <c r="EM9" s="4" t="s">
        <v>7</v>
      </c>
      <c r="EN9" s="4"/>
      <c r="EO9" s="4" t="s">
        <v>7</v>
      </c>
      <c r="EP9" s="4" t="s">
        <v>7</v>
      </c>
      <c r="EQ9" s="4" t="s">
        <v>7</v>
      </c>
      <c r="ER9" s="4" t="s">
        <v>7</v>
      </c>
      <c r="ES9" s="4" t="s">
        <v>7</v>
      </c>
      <c r="ET9" s="4" t="s">
        <v>7</v>
      </c>
      <c r="EU9" s="4" t="s">
        <v>7</v>
      </c>
      <c r="EV9" s="4" t="s">
        <v>7</v>
      </c>
      <c r="EW9" s="4" t="s">
        <v>7</v>
      </c>
      <c r="EX9" s="4" t="s">
        <v>7</v>
      </c>
      <c r="EY9" s="4" t="s">
        <v>7</v>
      </c>
      <c r="EZ9" s="4"/>
      <c r="FA9" s="4" t="s">
        <v>7</v>
      </c>
      <c r="FB9" s="4"/>
      <c r="FC9" s="4" t="s">
        <v>7</v>
      </c>
      <c r="FD9" s="4"/>
      <c r="FE9" s="4" t="s">
        <v>7</v>
      </c>
      <c r="FF9" s="4"/>
      <c r="FG9" s="4" t="s">
        <v>7</v>
      </c>
      <c r="FH9" s="4"/>
      <c r="FI9" s="4" t="s">
        <v>7</v>
      </c>
      <c r="FJ9" s="4"/>
      <c r="FK9" s="4" t="s">
        <v>7</v>
      </c>
      <c r="FL9" s="4" t="s">
        <v>7</v>
      </c>
      <c r="FM9" s="4" t="s">
        <v>7</v>
      </c>
      <c r="FN9" s="4" t="s">
        <v>7</v>
      </c>
      <c r="FO9" s="4" t="s">
        <v>7</v>
      </c>
      <c r="FP9" s="4" t="s">
        <v>7</v>
      </c>
      <c r="FQ9" s="4" t="s">
        <v>7</v>
      </c>
      <c r="FR9" s="4"/>
      <c r="FS9" s="4" t="s">
        <v>7</v>
      </c>
      <c r="FT9" s="4"/>
      <c r="FU9" s="4" t="s">
        <v>7</v>
      </c>
      <c r="FV9" s="4" t="s">
        <v>7</v>
      </c>
      <c r="FW9" s="4" t="s">
        <v>7</v>
      </c>
      <c r="FX9" s="4" t="s">
        <v>7</v>
      </c>
      <c r="FY9" s="4" t="s">
        <v>7</v>
      </c>
      <c r="FZ9" s="4" t="s">
        <v>7</v>
      </c>
      <c r="GA9" s="4" t="s">
        <v>7</v>
      </c>
      <c r="GB9" s="4"/>
      <c r="GC9" s="4" t="s">
        <v>7</v>
      </c>
      <c r="GD9" s="4"/>
      <c r="GE9" s="4" t="s">
        <v>7</v>
      </c>
      <c r="GF9" s="4"/>
      <c r="GG9" s="4" t="s">
        <v>7</v>
      </c>
      <c r="GH9" s="4"/>
      <c r="GI9" s="4" t="s">
        <v>7</v>
      </c>
      <c r="GJ9" s="4" t="s">
        <v>7</v>
      </c>
      <c r="GK9" s="4" t="s">
        <v>7</v>
      </c>
      <c r="GL9" s="4" t="s">
        <v>7</v>
      </c>
      <c r="GM9" s="4" t="s">
        <v>7</v>
      </c>
      <c r="GN9" s="4"/>
      <c r="GO9" s="4" t="s">
        <v>7</v>
      </c>
      <c r="GP9" s="4"/>
      <c r="GQ9" s="4" t="s">
        <v>7</v>
      </c>
      <c r="GR9" s="4" t="s">
        <v>7</v>
      </c>
      <c r="GS9" s="4" t="s">
        <v>7</v>
      </c>
      <c r="GT9" s="4" t="s">
        <v>7</v>
      </c>
      <c r="GU9" s="4" t="s">
        <v>7</v>
      </c>
      <c r="GV9" s="4" t="s">
        <v>7</v>
      </c>
      <c r="GW9" s="4" t="s">
        <v>7</v>
      </c>
      <c r="GX9" s="4" t="s">
        <v>7</v>
      </c>
      <c r="GY9" s="4" t="s">
        <v>7</v>
      </c>
      <c r="GZ9" s="4" t="s">
        <v>7</v>
      </c>
      <c r="HA9" s="4" t="s">
        <v>7</v>
      </c>
      <c r="HB9" s="4"/>
      <c r="HC9" s="4" t="s">
        <v>7</v>
      </c>
      <c r="HD9" s="4"/>
      <c r="HE9" s="4" t="s">
        <v>7</v>
      </c>
      <c r="HF9" s="4"/>
      <c r="HG9" s="4" t="s">
        <v>7</v>
      </c>
      <c r="HH9" s="4"/>
      <c r="HI9" s="4" t="s">
        <v>7</v>
      </c>
      <c r="HJ9" s="4"/>
      <c r="HK9" s="4" t="s">
        <v>7</v>
      </c>
      <c r="HL9" s="4"/>
      <c r="HM9" s="4" t="s">
        <v>7</v>
      </c>
      <c r="HN9" s="4" t="s">
        <v>7</v>
      </c>
      <c r="HO9" s="4" t="s">
        <v>7</v>
      </c>
      <c r="HP9" s="4" t="s">
        <v>7</v>
      </c>
      <c r="HQ9" s="4" t="s">
        <v>7</v>
      </c>
      <c r="HR9" s="4" t="s">
        <v>7</v>
      </c>
      <c r="HS9" s="4" t="s">
        <v>7</v>
      </c>
      <c r="HT9" s="4"/>
      <c r="HU9" s="4" t="s">
        <v>7</v>
      </c>
      <c r="HV9" s="4"/>
      <c r="HW9" s="4" t="s">
        <v>7</v>
      </c>
      <c r="HX9" s="4" t="s">
        <v>7</v>
      </c>
      <c r="HY9" s="4" t="s">
        <v>7</v>
      </c>
      <c r="HZ9" s="4" t="s">
        <v>7</v>
      </c>
      <c r="IA9" s="4" t="s">
        <v>7</v>
      </c>
      <c r="IB9" s="4" t="s">
        <v>7</v>
      </c>
      <c r="IC9" s="4" t="s">
        <v>7</v>
      </c>
      <c r="ID9" s="4"/>
      <c r="IE9" s="4" t="s">
        <v>7</v>
      </c>
      <c r="IF9" s="4"/>
      <c r="IG9" s="4" t="s">
        <v>7</v>
      </c>
      <c r="IH9" s="4"/>
      <c r="II9" s="4" t="s">
        <v>7</v>
      </c>
      <c r="IJ9" s="4"/>
      <c r="IK9" s="4" t="s">
        <v>7</v>
      </c>
      <c r="IL9" s="4" t="s">
        <v>7</v>
      </c>
      <c r="IM9" s="4" t="s">
        <v>7</v>
      </c>
      <c r="IN9" s="4" t="s">
        <v>7</v>
      </c>
      <c r="IO9" s="4" t="s">
        <v>7</v>
      </c>
      <c r="IP9" s="4"/>
      <c r="IQ9" s="4" t="s">
        <v>7</v>
      </c>
      <c r="IR9" s="4"/>
      <c r="IS9" s="4" t="s">
        <v>7</v>
      </c>
      <c r="IT9" s="4" t="s">
        <v>7</v>
      </c>
      <c r="IU9" s="4" t="s">
        <v>7</v>
      </c>
      <c r="IV9" s="4" t="s">
        <v>7</v>
      </c>
      <c r="IW9" s="4" t="s">
        <v>7</v>
      </c>
      <c r="IX9" s="4" t="s">
        <v>7</v>
      </c>
      <c r="IY9" s="4" t="s">
        <v>7</v>
      </c>
      <c r="IZ9" s="4" t="s">
        <v>7</v>
      </c>
      <c r="JA9" s="4" t="s">
        <v>7</v>
      </c>
      <c r="JB9" s="4" t="s">
        <v>7</v>
      </c>
      <c r="JC9" s="4" t="s">
        <v>7</v>
      </c>
      <c r="JD9" s="4"/>
      <c r="JE9" s="4" t="s">
        <v>7</v>
      </c>
      <c r="JF9" s="4"/>
      <c r="JG9" s="4" t="s">
        <v>7</v>
      </c>
      <c r="JH9" s="4"/>
      <c r="JI9" s="4" t="s">
        <v>7</v>
      </c>
      <c r="JJ9" s="4"/>
      <c r="JK9" s="4" t="s">
        <v>7</v>
      </c>
      <c r="JL9" s="4"/>
      <c r="JM9" s="4" t="s">
        <v>7</v>
      </c>
      <c r="JN9" s="4"/>
      <c r="JO9" s="4" t="s">
        <v>7</v>
      </c>
      <c r="JP9" s="4" t="s">
        <v>7</v>
      </c>
      <c r="JQ9" s="4" t="s">
        <v>7</v>
      </c>
      <c r="JR9" s="4" t="s">
        <v>7</v>
      </c>
      <c r="JS9" s="4" t="s">
        <v>7</v>
      </c>
      <c r="JT9" s="4" t="s">
        <v>7</v>
      </c>
      <c r="JU9" s="4" t="s">
        <v>7</v>
      </c>
      <c r="JV9" s="4"/>
      <c r="JW9" s="4" t="s">
        <v>7</v>
      </c>
      <c r="JX9" s="4"/>
      <c r="JY9" s="4" t="s">
        <v>7</v>
      </c>
      <c r="JZ9" s="4" t="s">
        <v>7</v>
      </c>
      <c r="KA9" s="4" t="s">
        <v>7</v>
      </c>
      <c r="KB9" s="4" t="s">
        <v>7</v>
      </c>
      <c r="KC9" s="4" t="s">
        <v>7</v>
      </c>
      <c r="KD9" s="4" t="s">
        <v>7</v>
      </c>
      <c r="KE9" s="4" t="s">
        <v>7</v>
      </c>
      <c r="KF9" s="4"/>
      <c r="KG9" s="4" t="s">
        <v>7</v>
      </c>
      <c r="KH9" s="4"/>
      <c r="KI9" s="4" t="s">
        <v>7</v>
      </c>
      <c r="KJ9" s="4"/>
      <c r="KK9" s="4" t="s">
        <v>7</v>
      </c>
      <c r="KL9" s="4"/>
      <c r="KM9" s="4" t="s">
        <v>7</v>
      </c>
      <c r="KN9" s="4" t="s">
        <v>7</v>
      </c>
      <c r="KO9" s="4" t="s">
        <v>7</v>
      </c>
      <c r="KP9" s="4" t="s">
        <v>7</v>
      </c>
      <c r="KQ9" s="4" t="s">
        <v>7</v>
      </c>
      <c r="KR9" s="4"/>
      <c r="KS9" s="4" t="s">
        <v>7</v>
      </c>
      <c r="KT9" s="4"/>
      <c r="KU9" s="4" t="s">
        <v>7</v>
      </c>
      <c r="KV9" s="4" t="s">
        <v>7</v>
      </c>
      <c r="KW9" s="4" t="s">
        <v>7</v>
      </c>
      <c r="KX9" s="4" t="s">
        <v>7</v>
      </c>
      <c r="KY9" s="4" t="s">
        <v>7</v>
      </c>
      <c r="KZ9" s="4" t="s">
        <v>7</v>
      </c>
      <c r="LA9" s="4" t="s">
        <v>7</v>
      </c>
      <c r="LB9" s="4" t="s">
        <v>7</v>
      </c>
      <c r="LC9" s="4" t="s">
        <v>7</v>
      </c>
      <c r="LD9" s="4" t="s">
        <v>7</v>
      </c>
      <c r="LE9" s="4" t="s">
        <v>7</v>
      </c>
      <c r="LF9" s="4"/>
      <c r="LG9" s="4" t="s">
        <v>7</v>
      </c>
      <c r="LH9" s="4"/>
      <c r="LI9" s="4" t="s">
        <v>7</v>
      </c>
      <c r="LJ9" s="4"/>
      <c r="LK9" s="4" t="s">
        <v>7</v>
      </c>
      <c r="LL9" s="4"/>
      <c r="LM9" s="4" t="s">
        <v>7</v>
      </c>
      <c r="LN9" s="4"/>
      <c r="LO9" s="4" t="s">
        <v>7</v>
      </c>
      <c r="LP9" s="4"/>
      <c r="LQ9" s="4" t="s">
        <v>7</v>
      </c>
      <c r="LR9" s="4" t="s">
        <v>7</v>
      </c>
      <c r="LS9" s="4" t="s">
        <v>7</v>
      </c>
      <c r="LT9" s="4" t="s">
        <v>7</v>
      </c>
      <c r="LU9" s="4" t="s">
        <v>7</v>
      </c>
      <c r="LV9" s="4" t="s">
        <v>7</v>
      </c>
      <c r="LW9" s="4" t="s">
        <v>7</v>
      </c>
      <c r="LX9" s="4" t="s">
        <v>7</v>
      </c>
      <c r="LY9" s="4" t="s">
        <v>7</v>
      </c>
      <c r="LZ9" s="4" t="s">
        <v>7</v>
      </c>
      <c r="MA9" s="4" t="s">
        <v>7</v>
      </c>
      <c r="MB9" s="4" t="s">
        <v>7</v>
      </c>
      <c r="MC9" s="4" t="s">
        <v>7</v>
      </c>
      <c r="MD9" s="4" t="s">
        <v>7</v>
      </c>
      <c r="ME9" s="4" t="s">
        <v>7</v>
      </c>
      <c r="MF9" s="4"/>
      <c r="MG9" s="4" t="s">
        <v>7</v>
      </c>
      <c r="MH9" s="4"/>
      <c r="MI9" s="4" t="s">
        <v>7</v>
      </c>
      <c r="MJ9" s="4" t="s">
        <v>7</v>
      </c>
      <c r="MK9" s="4" t="s">
        <v>7</v>
      </c>
      <c r="ML9" s="4" t="s">
        <v>7</v>
      </c>
      <c r="MM9" s="4" t="s">
        <v>7</v>
      </c>
      <c r="MN9" s="4" t="s">
        <v>7</v>
      </c>
      <c r="MO9" s="4" t="s">
        <v>7</v>
      </c>
      <c r="MP9" s="4"/>
      <c r="MQ9" s="4" t="s">
        <v>7</v>
      </c>
      <c r="MR9" s="4"/>
      <c r="MS9" s="4" t="s">
        <v>7</v>
      </c>
      <c r="MT9" s="4"/>
      <c r="MU9" s="4" t="s">
        <v>7</v>
      </c>
      <c r="MV9" s="4"/>
      <c r="MW9" s="4" t="s">
        <v>7</v>
      </c>
      <c r="MX9" s="4" t="s">
        <v>7</v>
      </c>
      <c r="MY9" s="4" t="s">
        <v>7</v>
      </c>
      <c r="MZ9" s="4" t="s">
        <v>7</v>
      </c>
      <c r="NA9" s="4" t="s">
        <v>7</v>
      </c>
      <c r="NB9" s="4"/>
      <c r="NC9" s="4" t="s">
        <v>7</v>
      </c>
      <c r="ND9" s="4"/>
      <c r="NE9" s="4" t="s">
        <v>7</v>
      </c>
      <c r="NF9" s="4" t="s">
        <v>7</v>
      </c>
      <c r="NG9" s="4" t="s">
        <v>7</v>
      </c>
      <c r="NH9" s="4" t="s">
        <v>7</v>
      </c>
      <c r="NI9" s="4" t="s">
        <v>7</v>
      </c>
      <c r="NJ9" s="4" t="s">
        <v>7</v>
      </c>
      <c r="NK9" s="4" t="s">
        <v>7</v>
      </c>
      <c r="NL9" s="4" t="s">
        <v>7</v>
      </c>
      <c r="NM9" s="4" t="s">
        <v>7</v>
      </c>
      <c r="NN9" s="4" t="s">
        <v>7</v>
      </c>
      <c r="NO9" s="4" t="s">
        <v>7</v>
      </c>
      <c r="NP9" s="4"/>
      <c r="NQ9" s="4" t="s">
        <v>7</v>
      </c>
      <c r="NR9" s="4"/>
      <c r="NS9" s="4" t="s">
        <v>7</v>
      </c>
      <c r="NT9" s="4"/>
      <c r="NU9" s="4" t="s">
        <v>7</v>
      </c>
      <c r="NV9" s="4"/>
      <c r="NW9" s="4" t="s">
        <v>7</v>
      </c>
      <c r="NX9" s="4"/>
      <c r="NY9" s="4" t="s">
        <v>7</v>
      </c>
      <c r="NZ9" s="4"/>
      <c r="OA9" s="4" t="s">
        <v>7</v>
      </c>
      <c r="OB9" s="4" t="s">
        <v>7</v>
      </c>
      <c r="OC9" s="4" t="s">
        <v>7</v>
      </c>
      <c r="OD9" s="4" t="s">
        <v>7</v>
      </c>
      <c r="OE9" s="4" t="s">
        <v>7</v>
      </c>
      <c r="OF9" s="4" t="s">
        <v>7</v>
      </c>
      <c r="OG9" s="4" t="s">
        <v>7</v>
      </c>
      <c r="OH9" s="4"/>
      <c r="OI9" s="4" t="s">
        <v>7</v>
      </c>
      <c r="OJ9" s="4"/>
      <c r="OK9" s="4" t="s">
        <v>7</v>
      </c>
      <c r="OL9" s="4" t="s">
        <v>7</v>
      </c>
      <c r="OM9" s="4" t="s">
        <v>7</v>
      </c>
      <c r="ON9" s="4" t="s">
        <v>7</v>
      </c>
      <c r="OO9" s="4" t="s">
        <v>7</v>
      </c>
      <c r="OP9" s="4" t="s">
        <v>7</v>
      </c>
      <c r="OQ9" s="4" t="s">
        <v>7</v>
      </c>
      <c r="OR9" s="4"/>
      <c r="OS9" s="4" t="s">
        <v>7</v>
      </c>
      <c r="OT9" s="4"/>
      <c r="OU9" s="4" t="s">
        <v>7</v>
      </c>
      <c r="OV9" s="4"/>
      <c r="OW9" s="4" t="s">
        <v>7</v>
      </c>
      <c r="OX9" s="4"/>
      <c r="OY9" s="4" t="s">
        <v>7</v>
      </c>
      <c r="OZ9" s="4" t="s">
        <v>7</v>
      </c>
      <c r="PA9" s="4" t="s">
        <v>7</v>
      </c>
      <c r="PB9" s="4" t="s">
        <v>7</v>
      </c>
      <c r="PC9" s="4" t="s">
        <v>7</v>
      </c>
      <c r="PD9" s="4"/>
      <c r="PE9" s="4" t="s">
        <v>7</v>
      </c>
      <c r="PF9" s="4"/>
      <c r="PG9" s="4" t="s">
        <v>7</v>
      </c>
      <c r="PH9" s="4" t="s">
        <v>7</v>
      </c>
      <c r="PI9" s="4" t="s">
        <v>7</v>
      </c>
      <c r="PJ9" s="4" t="s">
        <v>7</v>
      </c>
      <c r="PK9" s="4" t="s">
        <v>7</v>
      </c>
      <c r="PL9" s="4" t="s">
        <v>7</v>
      </c>
      <c r="PM9" s="4" t="s">
        <v>7</v>
      </c>
      <c r="PN9" s="4" t="s">
        <v>7</v>
      </c>
      <c r="PO9" s="4" t="s">
        <v>7</v>
      </c>
      <c r="PP9" s="4" t="s">
        <v>7</v>
      </c>
      <c r="PQ9" s="4" t="s">
        <v>7</v>
      </c>
      <c r="PR9" s="4"/>
      <c r="PS9" s="4" t="s">
        <v>7</v>
      </c>
      <c r="PT9" s="4"/>
      <c r="PU9" s="4" t="s">
        <v>7</v>
      </c>
      <c r="PV9" s="4"/>
      <c r="PW9" s="4" t="s">
        <v>7</v>
      </c>
      <c r="PX9" s="4"/>
      <c r="PY9" s="4" t="s">
        <v>7</v>
      </c>
      <c r="PZ9" s="4"/>
      <c r="QA9" s="4" t="s">
        <v>7</v>
      </c>
      <c r="QB9" s="4"/>
      <c r="QC9" s="4" t="s">
        <v>7</v>
      </c>
      <c r="QD9" s="4" t="s">
        <v>7</v>
      </c>
    </row>
    <row r="10" spans="1:446">
      <c r="A10" s="2" t="s">
        <v>1565</v>
      </c>
      <c r="B10" s="4" t="s">
        <v>7</v>
      </c>
      <c r="C10" s="4" t="s">
        <v>7</v>
      </c>
      <c r="D10" s="4" t="s">
        <v>7</v>
      </c>
      <c r="E10" s="4" t="s">
        <v>7</v>
      </c>
      <c r="F10" s="4" t="s">
        <v>7</v>
      </c>
      <c r="G10" s="4" t="s">
        <v>7</v>
      </c>
      <c r="H10" s="4"/>
      <c r="I10" s="4" t="s">
        <v>7</v>
      </c>
      <c r="J10" s="4"/>
      <c r="K10" s="4" t="s">
        <v>7</v>
      </c>
      <c r="L10" s="4" t="s">
        <v>7</v>
      </c>
      <c r="M10" s="4" t="s">
        <v>7</v>
      </c>
      <c r="N10" s="4" t="s">
        <v>7</v>
      </c>
      <c r="O10" s="4" t="s">
        <v>7</v>
      </c>
      <c r="P10" s="4" t="s">
        <v>7</v>
      </c>
      <c r="Q10" s="4" t="s">
        <v>7</v>
      </c>
      <c r="R10" s="4"/>
      <c r="S10" s="4" t="s">
        <v>7</v>
      </c>
      <c r="T10" s="4"/>
      <c r="U10" s="4" t="s">
        <v>7</v>
      </c>
      <c r="V10" s="4"/>
      <c r="W10" s="4" t="s">
        <v>7</v>
      </c>
      <c r="X10" s="4"/>
      <c r="Y10" s="4" t="s">
        <v>7</v>
      </c>
      <c r="Z10" s="4" t="s">
        <v>7</v>
      </c>
      <c r="AA10" s="4" t="s">
        <v>7</v>
      </c>
      <c r="AB10" s="4" t="s">
        <v>7</v>
      </c>
      <c r="AC10" s="4" t="s">
        <v>7</v>
      </c>
      <c r="AD10" s="4"/>
      <c r="AE10" s="4" t="s">
        <v>7</v>
      </c>
      <c r="AF10" s="4"/>
      <c r="AG10" s="4" t="s">
        <v>7</v>
      </c>
      <c r="AH10" s="4" t="s">
        <v>7</v>
      </c>
      <c r="AI10" s="4" t="s">
        <v>7</v>
      </c>
      <c r="AJ10" s="4" t="s">
        <v>7</v>
      </c>
      <c r="AK10" s="4" t="s">
        <v>7</v>
      </c>
      <c r="AL10" s="4" t="s">
        <v>7</v>
      </c>
      <c r="AM10" s="4" t="s">
        <v>7</v>
      </c>
      <c r="AN10" s="4" t="s">
        <v>7</v>
      </c>
      <c r="AO10" s="4" t="s">
        <v>7</v>
      </c>
      <c r="AP10" s="4" t="s">
        <v>7</v>
      </c>
      <c r="AQ10" s="4" t="s">
        <v>7</v>
      </c>
      <c r="AR10" s="4"/>
      <c r="AS10" s="4" t="s">
        <v>7</v>
      </c>
      <c r="AT10" s="4"/>
      <c r="AU10" s="4" t="s">
        <v>7</v>
      </c>
      <c r="AV10" s="4"/>
      <c r="AW10" s="4" t="s">
        <v>7</v>
      </c>
      <c r="AX10" s="4"/>
      <c r="AY10" s="4" t="s">
        <v>7</v>
      </c>
      <c r="AZ10" s="4"/>
      <c r="BA10" s="4" t="s">
        <v>7</v>
      </c>
      <c r="BB10" s="4"/>
      <c r="BC10" s="4" t="s">
        <v>7</v>
      </c>
      <c r="BD10" s="4" t="s">
        <v>7</v>
      </c>
      <c r="BE10" s="4" t="s">
        <v>7</v>
      </c>
      <c r="BF10" s="4" t="s">
        <v>7</v>
      </c>
      <c r="BG10" s="4" t="s">
        <v>7</v>
      </c>
      <c r="BH10" s="4" t="s">
        <v>7</v>
      </c>
      <c r="BI10" s="4" t="s">
        <v>7</v>
      </c>
      <c r="BJ10" s="4" t="s">
        <v>7</v>
      </c>
      <c r="BK10" s="4"/>
      <c r="BL10" s="4" t="s">
        <v>7</v>
      </c>
      <c r="BM10" s="4"/>
      <c r="BN10" s="4" t="s">
        <v>7</v>
      </c>
      <c r="BO10" s="4" t="s">
        <v>7</v>
      </c>
      <c r="BP10" s="4" t="s">
        <v>7</v>
      </c>
      <c r="BQ10" s="4" t="s">
        <v>7</v>
      </c>
      <c r="BR10" s="4" t="s">
        <v>7</v>
      </c>
      <c r="BS10" s="4" t="s">
        <v>7</v>
      </c>
      <c r="BT10" s="4" t="s">
        <v>7</v>
      </c>
      <c r="BU10" s="4"/>
      <c r="BV10" s="4" t="s">
        <v>7</v>
      </c>
      <c r="BW10" s="4"/>
      <c r="BX10" s="4" t="s">
        <v>7</v>
      </c>
      <c r="BY10" s="4"/>
      <c r="BZ10" s="4" t="s">
        <v>7</v>
      </c>
      <c r="CA10" s="4"/>
      <c r="CB10" s="4" t="s">
        <v>7</v>
      </c>
      <c r="CC10" s="4" t="s">
        <v>7</v>
      </c>
      <c r="CD10" s="4" t="s">
        <v>7</v>
      </c>
      <c r="CE10" s="4" t="s">
        <v>7</v>
      </c>
      <c r="CF10" s="4" t="s">
        <v>7</v>
      </c>
      <c r="CG10" s="4"/>
      <c r="CH10" s="4" t="s">
        <v>7</v>
      </c>
      <c r="CI10" s="4"/>
      <c r="CJ10" s="4" t="s">
        <v>7</v>
      </c>
      <c r="CK10" s="4" t="s">
        <v>7</v>
      </c>
      <c r="CL10" s="4" t="s">
        <v>7</v>
      </c>
      <c r="CM10" s="4" t="s">
        <v>7</v>
      </c>
      <c r="CN10" s="4" t="s">
        <v>7</v>
      </c>
      <c r="CO10" s="4" t="s">
        <v>7</v>
      </c>
      <c r="CP10" s="4" t="s">
        <v>7</v>
      </c>
      <c r="CQ10" s="4" t="s">
        <v>7</v>
      </c>
      <c r="CR10" s="4" t="s">
        <v>7</v>
      </c>
      <c r="CS10" s="4" t="s">
        <v>7</v>
      </c>
      <c r="CT10" s="4" t="s">
        <v>7</v>
      </c>
      <c r="CU10" s="4"/>
      <c r="CV10" s="4" t="s">
        <v>7</v>
      </c>
      <c r="CW10" s="4"/>
      <c r="CX10" s="4" t="s">
        <v>7</v>
      </c>
      <c r="CY10" s="4"/>
      <c r="CZ10" s="4" t="s">
        <v>7</v>
      </c>
      <c r="DA10" s="4"/>
      <c r="DB10" s="4" t="s">
        <v>7</v>
      </c>
      <c r="DC10" s="4"/>
      <c r="DD10" s="4" t="s">
        <v>7</v>
      </c>
      <c r="DE10" s="4"/>
      <c r="DF10" s="4" t="s">
        <v>7</v>
      </c>
      <c r="DG10" s="4" t="s">
        <v>7</v>
      </c>
      <c r="DH10" s="4" t="s">
        <v>7</v>
      </c>
      <c r="DI10" s="4" t="s">
        <v>7</v>
      </c>
      <c r="DJ10" s="4" t="s">
        <v>7</v>
      </c>
      <c r="DK10" s="4" t="s">
        <v>7</v>
      </c>
      <c r="DL10" s="4" t="s">
        <v>7</v>
      </c>
      <c r="DM10" s="4" t="s">
        <v>7</v>
      </c>
      <c r="DN10" s="4" t="s">
        <v>7</v>
      </c>
      <c r="DO10" s="4" t="s">
        <v>7</v>
      </c>
      <c r="DP10" s="4"/>
      <c r="DQ10" s="4" t="s">
        <v>7</v>
      </c>
      <c r="DR10" s="4"/>
      <c r="DS10" s="4" t="s">
        <v>7</v>
      </c>
      <c r="DT10" s="4" t="s">
        <v>7</v>
      </c>
      <c r="DU10" s="4" t="s">
        <v>7</v>
      </c>
      <c r="DV10" s="4" t="s">
        <v>7</v>
      </c>
      <c r="DW10" s="4" t="s">
        <v>7</v>
      </c>
      <c r="DX10" s="4" t="s">
        <v>7</v>
      </c>
      <c r="DY10" s="4" t="s">
        <v>7</v>
      </c>
      <c r="DZ10" s="4"/>
      <c r="EA10" s="4" t="s">
        <v>7</v>
      </c>
      <c r="EB10" s="4"/>
      <c r="EC10" s="4" t="s">
        <v>7</v>
      </c>
      <c r="ED10" s="4"/>
      <c r="EE10" s="4" t="s">
        <v>7</v>
      </c>
      <c r="EF10" s="4"/>
      <c r="EG10" s="4" t="s">
        <v>7</v>
      </c>
      <c r="EH10" s="4" t="s">
        <v>7</v>
      </c>
      <c r="EI10" s="4" t="s">
        <v>7</v>
      </c>
      <c r="EJ10" s="4" t="s">
        <v>7</v>
      </c>
      <c r="EK10" s="4" t="s">
        <v>7</v>
      </c>
      <c r="EL10" s="4"/>
      <c r="EM10" s="4" t="s">
        <v>7</v>
      </c>
      <c r="EN10" s="4"/>
      <c r="EO10" s="4" t="s">
        <v>7</v>
      </c>
      <c r="EP10" s="4" t="s">
        <v>7</v>
      </c>
      <c r="EQ10" s="4" t="s">
        <v>7</v>
      </c>
      <c r="ER10" s="4" t="s">
        <v>7</v>
      </c>
      <c r="ES10" s="4" t="s">
        <v>7</v>
      </c>
      <c r="ET10" s="4" t="s">
        <v>7</v>
      </c>
      <c r="EU10" s="4" t="s">
        <v>7</v>
      </c>
      <c r="EV10" s="4" t="s">
        <v>7</v>
      </c>
      <c r="EW10" s="4" t="s">
        <v>7</v>
      </c>
      <c r="EX10" s="4" t="s">
        <v>7</v>
      </c>
      <c r="EY10" s="4" t="s">
        <v>7</v>
      </c>
      <c r="EZ10" s="4"/>
      <c r="FA10" s="4" t="s">
        <v>7</v>
      </c>
      <c r="FB10" s="4"/>
      <c r="FC10" s="4" t="s">
        <v>7</v>
      </c>
      <c r="FD10" s="4"/>
      <c r="FE10" s="4" t="s">
        <v>7</v>
      </c>
      <c r="FF10" s="4"/>
      <c r="FG10" s="4" t="s">
        <v>7</v>
      </c>
      <c r="FH10" s="4"/>
      <c r="FI10" s="4" t="s">
        <v>7</v>
      </c>
      <c r="FJ10" s="4"/>
      <c r="FK10" s="4" t="s">
        <v>7</v>
      </c>
      <c r="FL10" s="4" t="s">
        <v>7</v>
      </c>
      <c r="FM10" s="4" t="s">
        <v>7</v>
      </c>
      <c r="FN10" s="4" t="s">
        <v>7</v>
      </c>
      <c r="FO10" s="4" t="s">
        <v>7</v>
      </c>
      <c r="FP10" s="4" t="s">
        <v>7</v>
      </c>
      <c r="FQ10" s="4" t="s">
        <v>7</v>
      </c>
      <c r="FR10" s="4"/>
      <c r="FS10" s="4" t="s">
        <v>7</v>
      </c>
      <c r="FT10" s="4"/>
      <c r="FU10" s="4" t="s">
        <v>7</v>
      </c>
      <c r="FV10" s="4" t="s">
        <v>7</v>
      </c>
      <c r="FW10" s="4" t="s">
        <v>7</v>
      </c>
      <c r="FX10" s="4" t="s">
        <v>7</v>
      </c>
      <c r="FY10" s="4" t="s">
        <v>7</v>
      </c>
      <c r="FZ10" s="4" t="s">
        <v>7</v>
      </c>
      <c r="GA10" s="4" t="s">
        <v>7</v>
      </c>
      <c r="GB10" s="4"/>
      <c r="GC10" s="4" t="s">
        <v>7</v>
      </c>
      <c r="GD10" s="4"/>
      <c r="GE10" s="4" t="s">
        <v>7</v>
      </c>
      <c r="GF10" s="4"/>
      <c r="GG10" s="4" t="s">
        <v>7</v>
      </c>
      <c r="GH10" s="4"/>
      <c r="GI10" s="4" t="s">
        <v>7</v>
      </c>
      <c r="GJ10" s="4" t="s">
        <v>7</v>
      </c>
      <c r="GK10" s="4" t="s">
        <v>7</v>
      </c>
      <c r="GL10" s="4" t="s">
        <v>7</v>
      </c>
      <c r="GM10" s="4" t="s">
        <v>7</v>
      </c>
      <c r="GN10" s="4"/>
      <c r="GO10" s="4" t="s">
        <v>7</v>
      </c>
      <c r="GP10" s="4"/>
      <c r="GQ10" s="4" t="s">
        <v>7</v>
      </c>
      <c r="GR10" s="4" t="s">
        <v>7</v>
      </c>
      <c r="GS10" s="4" t="s">
        <v>7</v>
      </c>
      <c r="GT10" s="4" t="s">
        <v>7</v>
      </c>
      <c r="GU10" s="4" t="s">
        <v>7</v>
      </c>
      <c r="GV10" s="4" t="s">
        <v>7</v>
      </c>
      <c r="GW10" s="4" t="s">
        <v>7</v>
      </c>
      <c r="GX10" s="4" t="s">
        <v>7</v>
      </c>
      <c r="GY10" s="4" t="s">
        <v>7</v>
      </c>
      <c r="GZ10" s="4" t="s">
        <v>7</v>
      </c>
      <c r="HA10" s="4" t="s">
        <v>7</v>
      </c>
      <c r="HB10" s="4"/>
      <c r="HC10" s="4" t="s">
        <v>7</v>
      </c>
      <c r="HD10" s="4"/>
      <c r="HE10" s="4" t="s">
        <v>7</v>
      </c>
      <c r="HF10" s="4"/>
      <c r="HG10" s="4" t="s">
        <v>7</v>
      </c>
      <c r="HH10" s="4"/>
      <c r="HI10" s="4" t="s">
        <v>7</v>
      </c>
      <c r="HJ10" s="4"/>
      <c r="HK10" s="4" t="s">
        <v>7</v>
      </c>
      <c r="HL10" s="4"/>
      <c r="HM10" s="4" t="s">
        <v>7</v>
      </c>
      <c r="HN10" s="4" t="s">
        <v>7</v>
      </c>
      <c r="HO10" s="4" t="s">
        <v>7</v>
      </c>
      <c r="HP10" s="4" t="s">
        <v>7</v>
      </c>
      <c r="HQ10" s="4" t="s">
        <v>7</v>
      </c>
      <c r="HR10" s="4" t="s">
        <v>7</v>
      </c>
      <c r="HS10" s="4" t="s">
        <v>7</v>
      </c>
      <c r="HT10" s="4"/>
      <c r="HU10" s="4" t="s">
        <v>7</v>
      </c>
      <c r="HV10" s="4"/>
      <c r="HW10" s="4" t="s">
        <v>7</v>
      </c>
      <c r="HX10" s="4" t="s">
        <v>7</v>
      </c>
      <c r="HY10" s="4" t="s">
        <v>7</v>
      </c>
      <c r="HZ10" s="4" t="s">
        <v>7</v>
      </c>
      <c r="IA10" s="4" t="s">
        <v>7</v>
      </c>
      <c r="IB10" s="4" t="s">
        <v>7</v>
      </c>
      <c r="IC10" s="4" t="s">
        <v>7</v>
      </c>
      <c r="ID10" s="4"/>
      <c r="IE10" s="4" t="s">
        <v>7</v>
      </c>
      <c r="IF10" s="4"/>
      <c r="IG10" s="4" t="s">
        <v>7</v>
      </c>
      <c r="IH10" s="4"/>
      <c r="II10" s="4" t="s">
        <v>7</v>
      </c>
      <c r="IJ10" s="4"/>
      <c r="IK10" s="4" t="s">
        <v>7</v>
      </c>
      <c r="IL10" s="4" t="s">
        <v>7</v>
      </c>
      <c r="IM10" s="4" t="s">
        <v>7</v>
      </c>
      <c r="IN10" s="4" t="s">
        <v>7</v>
      </c>
      <c r="IO10" s="4" t="s">
        <v>7</v>
      </c>
      <c r="IP10" s="4"/>
      <c r="IQ10" s="4" t="s">
        <v>7</v>
      </c>
      <c r="IR10" s="4"/>
      <c r="IS10" s="4" t="s">
        <v>7</v>
      </c>
      <c r="IT10" s="4" t="s">
        <v>7</v>
      </c>
      <c r="IU10" s="4" t="s">
        <v>7</v>
      </c>
      <c r="IV10" s="4" t="s">
        <v>7</v>
      </c>
      <c r="IW10" s="4" t="s">
        <v>7</v>
      </c>
      <c r="IX10" s="4" t="s">
        <v>7</v>
      </c>
      <c r="IY10" s="4" t="s">
        <v>7</v>
      </c>
      <c r="IZ10" s="4" t="s">
        <v>7</v>
      </c>
      <c r="JA10" s="4" t="s">
        <v>7</v>
      </c>
      <c r="JB10" s="4" t="s">
        <v>7</v>
      </c>
      <c r="JC10" s="4" t="s">
        <v>7</v>
      </c>
      <c r="JD10" s="4"/>
      <c r="JE10" s="4" t="s">
        <v>7</v>
      </c>
      <c r="JF10" s="4"/>
      <c r="JG10" s="4" t="s">
        <v>7</v>
      </c>
      <c r="JH10" s="4"/>
      <c r="JI10" s="4" t="s">
        <v>7</v>
      </c>
      <c r="JJ10" s="4"/>
      <c r="JK10" s="4" t="s">
        <v>7</v>
      </c>
      <c r="JL10" s="4"/>
      <c r="JM10" s="4" t="s">
        <v>7</v>
      </c>
      <c r="JN10" s="4"/>
      <c r="JO10" s="4" t="s">
        <v>7</v>
      </c>
      <c r="JP10" s="4" t="s">
        <v>7</v>
      </c>
      <c r="JQ10" s="4" t="s">
        <v>7</v>
      </c>
      <c r="JR10" s="4" t="s">
        <v>7</v>
      </c>
      <c r="JS10" s="4" t="s">
        <v>7</v>
      </c>
      <c r="JT10" s="4" t="s">
        <v>7</v>
      </c>
      <c r="JU10" s="4" t="s">
        <v>7</v>
      </c>
      <c r="JV10" s="4"/>
      <c r="JW10" s="4" t="s">
        <v>7</v>
      </c>
      <c r="JX10" s="4"/>
      <c r="JY10" s="4" t="s">
        <v>7</v>
      </c>
      <c r="JZ10" s="4" t="s">
        <v>7</v>
      </c>
      <c r="KA10" s="4" t="s">
        <v>7</v>
      </c>
      <c r="KB10" s="4" t="s">
        <v>7</v>
      </c>
      <c r="KC10" s="4" t="s">
        <v>7</v>
      </c>
      <c r="KD10" s="4" t="s">
        <v>7</v>
      </c>
      <c r="KE10" s="4" t="s">
        <v>7</v>
      </c>
      <c r="KF10" s="4"/>
      <c r="KG10" s="4" t="s">
        <v>7</v>
      </c>
      <c r="KH10" s="4"/>
      <c r="KI10" s="4" t="s">
        <v>7</v>
      </c>
      <c r="KJ10" s="4"/>
      <c r="KK10" s="4" t="s">
        <v>7</v>
      </c>
      <c r="KL10" s="4"/>
      <c r="KM10" s="4" t="s">
        <v>7</v>
      </c>
      <c r="KN10" s="4" t="s">
        <v>7</v>
      </c>
      <c r="KO10" s="4" t="s">
        <v>7</v>
      </c>
      <c r="KP10" s="4" t="s">
        <v>7</v>
      </c>
      <c r="KQ10" s="4" t="s">
        <v>7</v>
      </c>
      <c r="KR10" s="4"/>
      <c r="KS10" s="4" t="s">
        <v>7</v>
      </c>
      <c r="KT10" s="4"/>
      <c r="KU10" s="4" t="s">
        <v>7</v>
      </c>
      <c r="KV10" s="4" t="s">
        <v>7</v>
      </c>
      <c r="KW10" s="4" t="s">
        <v>7</v>
      </c>
      <c r="KX10" s="4" t="s">
        <v>7</v>
      </c>
      <c r="KY10" s="4" t="s">
        <v>7</v>
      </c>
      <c r="KZ10" s="4" t="s">
        <v>7</v>
      </c>
      <c r="LA10" s="4" t="s">
        <v>7</v>
      </c>
      <c r="LB10" s="4" t="s">
        <v>7</v>
      </c>
      <c r="LC10" s="4" t="s">
        <v>7</v>
      </c>
      <c r="LD10" s="4" t="s">
        <v>7</v>
      </c>
      <c r="LE10" s="4" t="s">
        <v>7</v>
      </c>
      <c r="LF10" s="4"/>
      <c r="LG10" s="4" t="s">
        <v>7</v>
      </c>
      <c r="LH10" s="4"/>
      <c r="LI10" s="4" t="s">
        <v>7</v>
      </c>
      <c r="LJ10" s="4"/>
      <c r="LK10" s="4" t="s">
        <v>7</v>
      </c>
      <c r="LL10" s="4"/>
      <c r="LM10" s="4" t="s">
        <v>7</v>
      </c>
      <c r="LN10" s="4"/>
      <c r="LO10" s="4" t="s">
        <v>7</v>
      </c>
      <c r="LP10" s="4"/>
      <c r="LQ10" s="4" t="s">
        <v>7</v>
      </c>
      <c r="LR10" s="4" t="s">
        <v>7</v>
      </c>
      <c r="LS10" s="6">
        <v>7000000</v>
      </c>
      <c r="LT10" s="6">
        <v>2000000</v>
      </c>
      <c r="LU10" s="6">
        <v>6000000</v>
      </c>
      <c r="LV10" s="6">
        <v>2000000</v>
      </c>
      <c r="LW10" s="6">
        <v>1000000</v>
      </c>
      <c r="LX10" s="4">
        <v>0</v>
      </c>
      <c r="LY10" s="4">
        <v>0</v>
      </c>
      <c r="LZ10" s="4">
        <v>0</v>
      </c>
      <c r="MA10" s="4" t="s">
        <v>7</v>
      </c>
      <c r="MB10" s="4" t="s">
        <v>7</v>
      </c>
      <c r="MC10" s="4" t="s">
        <v>7</v>
      </c>
      <c r="MD10" s="4" t="s">
        <v>7</v>
      </c>
      <c r="ME10" s="4" t="s">
        <v>7</v>
      </c>
      <c r="MF10" s="4"/>
      <c r="MG10" s="4" t="s">
        <v>7</v>
      </c>
      <c r="MH10" s="4"/>
      <c r="MI10" s="4" t="s">
        <v>7</v>
      </c>
      <c r="MJ10" s="4" t="s">
        <v>7</v>
      </c>
      <c r="MK10" s="4" t="s">
        <v>7</v>
      </c>
      <c r="ML10" s="4" t="s">
        <v>7</v>
      </c>
      <c r="MM10" s="4" t="s">
        <v>7</v>
      </c>
      <c r="MN10" s="4" t="s">
        <v>7</v>
      </c>
      <c r="MO10" s="4" t="s">
        <v>7</v>
      </c>
      <c r="MP10" s="4"/>
      <c r="MQ10" s="4" t="s">
        <v>7</v>
      </c>
      <c r="MR10" s="4"/>
      <c r="MS10" s="4" t="s">
        <v>7</v>
      </c>
      <c r="MT10" s="4"/>
      <c r="MU10" s="4" t="s">
        <v>7</v>
      </c>
      <c r="MV10" s="4"/>
      <c r="MW10" s="4" t="s">
        <v>7</v>
      </c>
      <c r="MX10" s="4" t="s">
        <v>7</v>
      </c>
      <c r="MY10" s="4" t="s">
        <v>7</v>
      </c>
      <c r="MZ10" s="4" t="s">
        <v>7</v>
      </c>
      <c r="NA10" s="4" t="s">
        <v>7</v>
      </c>
      <c r="NB10" s="4"/>
      <c r="NC10" s="4" t="s">
        <v>7</v>
      </c>
      <c r="ND10" s="4"/>
      <c r="NE10" s="4" t="s">
        <v>7</v>
      </c>
      <c r="NF10" s="4" t="s">
        <v>7</v>
      </c>
      <c r="NG10" s="4" t="s">
        <v>7</v>
      </c>
      <c r="NH10" s="4" t="s">
        <v>7</v>
      </c>
      <c r="NI10" s="4" t="s">
        <v>7</v>
      </c>
      <c r="NJ10" s="4" t="s">
        <v>7</v>
      </c>
      <c r="NK10" s="4" t="s">
        <v>7</v>
      </c>
      <c r="NL10" s="4" t="s">
        <v>7</v>
      </c>
      <c r="NM10" s="4" t="s">
        <v>7</v>
      </c>
      <c r="NN10" s="4" t="s">
        <v>7</v>
      </c>
      <c r="NO10" s="4" t="s">
        <v>7</v>
      </c>
      <c r="NP10" s="4"/>
      <c r="NQ10" s="4" t="s">
        <v>7</v>
      </c>
      <c r="NR10" s="4"/>
      <c r="NS10" s="4" t="s">
        <v>7</v>
      </c>
      <c r="NT10" s="4"/>
      <c r="NU10" s="4" t="s">
        <v>7</v>
      </c>
      <c r="NV10" s="4"/>
      <c r="NW10" s="4" t="s">
        <v>7</v>
      </c>
      <c r="NX10" s="4"/>
      <c r="NY10" s="4" t="s">
        <v>7</v>
      </c>
      <c r="NZ10" s="4"/>
      <c r="OA10" s="4" t="s">
        <v>7</v>
      </c>
      <c r="OB10" s="4" t="s">
        <v>7</v>
      </c>
      <c r="OC10" s="4" t="s">
        <v>7</v>
      </c>
      <c r="OD10" s="4" t="s">
        <v>7</v>
      </c>
      <c r="OE10" s="4" t="s">
        <v>7</v>
      </c>
      <c r="OF10" s="4" t="s">
        <v>7</v>
      </c>
      <c r="OG10" s="4" t="s">
        <v>7</v>
      </c>
      <c r="OH10" s="4"/>
      <c r="OI10" s="4" t="s">
        <v>7</v>
      </c>
      <c r="OJ10" s="4"/>
      <c r="OK10" s="4" t="s">
        <v>7</v>
      </c>
      <c r="OL10" s="4" t="s">
        <v>7</v>
      </c>
      <c r="OM10" s="4" t="s">
        <v>7</v>
      </c>
      <c r="ON10" s="4" t="s">
        <v>7</v>
      </c>
      <c r="OO10" s="4" t="s">
        <v>7</v>
      </c>
      <c r="OP10" s="4" t="s">
        <v>7</v>
      </c>
      <c r="OQ10" s="4" t="s">
        <v>7</v>
      </c>
      <c r="OR10" s="4"/>
      <c r="OS10" s="4" t="s">
        <v>7</v>
      </c>
      <c r="OT10" s="4"/>
      <c r="OU10" s="4" t="s">
        <v>7</v>
      </c>
      <c r="OV10" s="4"/>
      <c r="OW10" s="4" t="s">
        <v>7</v>
      </c>
      <c r="OX10" s="4"/>
      <c r="OY10" s="4" t="s">
        <v>7</v>
      </c>
      <c r="OZ10" s="4" t="s">
        <v>7</v>
      </c>
      <c r="PA10" s="4" t="s">
        <v>7</v>
      </c>
      <c r="PB10" s="4" t="s">
        <v>7</v>
      </c>
      <c r="PC10" s="4" t="s">
        <v>7</v>
      </c>
      <c r="PD10" s="4"/>
      <c r="PE10" s="4" t="s">
        <v>7</v>
      </c>
      <c r="PF10" s="4"/>
      <c r="PG10" s="4" t="s">
        <v>7</v>
      </c>
      <c r="PH10" s="4" t="s">
        <v>7</v>
      </c>
      <c r="PI10" s="4" t="s">
        <v>7</v>
      </c>
      <c r="PJ10" s="4" t="s">
        <v>7</v>
      </c>
      <c r="PK10" s="4" t="s">
        <v>7</v>
      </c>
      <c r="PL10" s="4" t="s">
        <v>7</v>
      </c>
      <c r="PM10" s="4" t="s">
        <v>7</v>
      </c>
      <c r="PN10" s="4" t="s">
        <v>7</v>
      </c>
      <c r="PO10" s="4" t="s">
        <v>7</v>
      </c>
      <c r="PP10" s="4" t="s">
        <v>7</v>
      </c>
      <c r="PQ10" s="4" t="s">
        <v>7</v>
      </c>
      <c r="PR10" s="4"/>
      <c r="PS10" s="4" t="s">
        <v>7</v>
      </c>
      <c r="PT10" s="4"/>
      <c r="PU10" s="4" t="s">
        <v>7</v>
      </c>
      <c r="PV10" s="4"/>
      <c r="PW10" s="4" t="s">
        <v>7</v>
      </c>
      <c r="PX10" s="4"/>
      <c r="PY10" s="4" t="s">
        <v>7</v>
      </c>
      <c r="PZ10" s="4"/>
      <c r="QA10" s="4" t="s">
        <v>7</v>
      </c>
      <c r="QB10" s="4"/>
      <c r="QC10" s="4" t="s">
        <v>7</v>
      </c>
      <c r="QD10" s="4" t="s">
        <v>7</v>
      </c>
    </row>
    <row r="11" spans="1:446">
      <c r="A11" s="2" t="s">
        <v>1566</v>
      </c>
      <c r="B11" s="4" t="s">
        <v>7</v>
      </c>
      <c r="C11" s="4" t="s">
        <v>7</v>
      </c>
      <c r="D11" s="4" t="s">
        <v>7</v>
      </c>
      <c r="E11" s="4" t="s">
        <v>7</v>
      </c>
      <c r="F11" s="4" t="s">
        <v>7</v>
      </c>
      <c r="G11" s="4" t="s">
        <v>7</v>
      </c>
      <c r="H11" s="4"/>
      <c r="I11" s="4" t="s">
        <v>7</v>
      </c>
      <c r="J11" s="4"/>
      <c r="K11" s="4" t="s">
        <v>7</v>
      </c>
      <c r="L11" s="4" t="s">
        <v>7</v>
      </c>
      <c r="M11" s="4" t="s">
        <v>7</v>
      </c>
      <c r="N11" s="4" t="s">
        <v>7</v>
      </c>
      <c r="O11" s="4" t="s">
        <v>7</v>
      </c>
      <c r="P11" s="4" t="s">
        <v>7</v>
      </c>
      <c r="Q11" s="4" t="s">
        <v>7</v>
      </c>
      <c r="R11" s="4"/>
      <c r="S11" s="4" t="s">
        <v>7</v>
      </c>
      <c r="T11" s="4"/>
      <c r="U11" s="4" t="s">
        <v>7</v>
      </c>
      <c r="V11" s="4"/>
      <c r="W11" s="4" t="s">
        <v>7</v>
      </c>
      <c r="X11" s="4"/>
      <c r="Y11" s="4" t="s">
        <v>7</v>
      </c>
      <c r="Z11" s="4" t="s">
        <v>7</v>
      </c>
      <c r="AA11" s="4" t="s">
        <v>7</v>
      </c>
      <c r="AB11" s="4" t="s">
        <v>7</v>
      </c>
      <c r="AC11" s="4" t="s">
        <v>7</v>
      </c>
      <c r="AD11" s="4"/>
      <c r="AE11" s="4" t="s">
        <v>7</v>
      </c>
      <c r="AF11" s="4"/>
      <c r="AG11" s="4" t="s">
        <v>7</v>
      </c>
      <c r="AH11" s="4" t="s">
        <v>7</v>
      </c>
      <c r="AI11" s="4" t="s">
        <v>7</v>
      </c>
      <c r="AJ11" s="4" t="s">
        <v>7</v>
      </c>
      <c r="AK11" s="4" t="s">
        <v>7</v>
      </c>
      <c r="AL11" s="4" t="s">
        <v>7</v>
      </c>
      <c r="AM11" s="4" t="s">
        <v>7</v>
      </c>
      <c r="AN11" s="4" t="s">
        <v>7</v>
      </c>
      <c r="AO11" s="4" t="s">
        <v>7</v>
      </c>
      <c r="AP11" s="4" t="s">
        <v>7</v>
      </c>
      <c r="AQ11" s="4" t="s">
        <v>7</v>
      </c>
      <c r="AR11" s="4"/>
      <c r="AS11" s="4" t="s">
        <v>7</v>
      </c>
      <c r="AT11" s="4"/>
      <c r="AU11" s="4" t="s">
        <v>7</v>
      </c>
      <c r="AV11" s="4"/>
      <c r="AW11" s="4" t="s">
        <v>7</v>
      </c>
      <c r="AX11" s="4"/>
      <c r="AY11" s="4" t="s">
        <v>7</v>
      </c>
      <c r="AZ11" s="4"/>
      <c r="BA11" s="4" t="s">
        <v>7</v>
      </c>
      <c r="BB11" s="4"/>
      <c r="BC11" s="4" t="s">
        <v>7</v>
      </c>
      <c r="BD11" s="4" t="s">
        <v>7</v>
      </c>
      <c r="BE11" s="4" t="s">
        <v>7</v>
      </c>
      <c r="BF11" s="4" t="s">
        <v>7</v>
      </c>
      <c r="BG11" s="4" t="s">
        <v>7</v>
      </c>
      <c r="BH11" s="4" t="s">
        <v>7</v>
      </c>
      <c r="BI11" s="4" t="s">
        <v>7</v>
      </c>
      <c r="BJ11" s="4" t="s">
        <v>7</v>
      </c>
      <c r="BK11" s="4"/>
      <c r="BL11" s="4" t="s">
        <v>7</v>
      </c>
      <c r="BM11" s="4"/>
      <c r="BN11" s="4" t="s">
        <v>7</v>
      </c>
      <c r="BO11" s="4" t="s">
        <v>7</v>
      </c>
      <c r="BP11" s="4" t="s">
        <v>7</v>
      </c>
      <c r="BQ11" s="4" t="s">
        <v>7</v>
      </c>
      <c r="BR11" s="4" t="s">
        <v>7</v>
      </c>
      <c r="BS11" s="4" t="s">
        <v>7</v>
      </c>
      <c r="BT11" s="4" t="s">
        <v>7</v>
      </c>
      <c r="BU11" s="4"/>
      <c r="BV11" s="4" t="s">
        <v>7</v>
      </c>
      <c r="BW11" s="4"/>
      <c r="BX11" s="4" t="s">
        <v>7</v>
      </c>
      <c r="BY11" s="4"/>
      <c r="BZ11" s="4" t="s">
        <v>7</v>
      </c>
      <c r="CA11" s="4"/>
      <c r="CB11" s="4" t="s">
        <v>7</v>
      </c>
      <c r="CC11" s="4" t="s">
        <v>7</v>
      </c>
      <c r="CD11" s="4" t="s">
        <v>7</v>
      </c>
      <c r="CE11" s="4" t="s">
        <v>7</v>
      </c>
      <c r="CF11" s="4" t="s">
        <v>7</v>
      </c>
      <c r="CG11" s="4"/>
      <c r="CH11" s="4" t="s">
        <v>7</v>
      </c>
      <c r="CI11" s="4"/>
      <c r="CJ11" s="4" t="s">
        <v>7</v>
      </c>
      <c r="CK11" s="4" t="s">
        <v>7</v>
      </c>
      <c r="CL11" s="4" t="s">
        <v>7</v>
      </c>
      <c r="CM11" s="4" t="s">
        <v>7</v>
      </c>
      <c r="CN11" s="4" t="s">
        <v>7</v>
      </c>
      <c r="CO11" s="4" t="s">
        <v>7</v>
      </c>
      <c r="CP11" s="4" t="s">
        <v>7</v>
      </c>
      <c r="CQ11" s="4" t="s">
        <v>7</v>
      </c>
      <c r="CR11" s="4" t="s">
        <v>7</v>
      </c>
      <c r="CS11" s="4" t="s">
        <v>7</v>
      </c>
      <c r="CT11" s="4" t="s">
        <v>7</v>
      </c>
      <c r="CU11" s="4"/>
      <c r="CV11" s="4" t="s">
        <v>7</v>
      </c>
      <c r="CW11" s="4"/>
      <c r="CX11" s="4" t="s">
        <v>7</v>
      </c>
      <c r="CY11" s="4"/>
      <c r="CZ11" s="4" t="s">
        <v>7</v>
      </c>
      <c r="DA11" s="4"/>
      <c r="DB11" s="4" t="s">
        <v>7</v>
      </c>
      <c r="DC11" s="4"/>
      <c r="DD11" s="4" t="s">
        <v>7</v>
      </c>
      <c r="DE11" s="4"/>
      <c r="DF11" s="4" t="s">
        <v>7</v>
      </c>
      <c r="DG11" s="4" t="s">
        <v>7</v>
      </c>
      <c r="DH11" s="4" t="s">
        <v>7</v>
      </c>
      <c r="DI11" s="4" t="s">
        <v>7</v>
      </c>
      <c r="DJ11" s="4" t="s">
        <v>7</v>
      </c>
      <c r="DK11" s="4" t="s">
        <v>7</v>
      </c>
      <c r="DL11" s="4" t="s">
        <v>7</v>
      </c>
      <c r="DM11" s="4" t="s">
        <v>7</v>
      </c>
      <c r="DN11" s="4" t="s">
        <v>7</v>
      </c>
      <c r="DO11" s="4" t="s">
        <v>7</v>
      </c>
      <c r="DP11" s="4"/>
      <c r="DQ11" s="4" t="s">
        <v>7</v>
      </c>
      <c r="DR11" s="4"/>
      <c r="DS11" s="4" t="s">
        <v>7</v>
      </c>
      <c r="DT11" s="4" t="s">
        <v>7</v>
      </c>
      <c r="DU11" s="4" t="s">
        <v>7</v>
      </c>
      <c r="DV11" s="4" t="s">
        <v>7</v>
      </c>
      <c r="DW11" s="4" t="s">
        <v>7</v>
      </c>
      <c r="DX11" s="4" t="s">
        <v>7</v>
      </c>
      <c r="DY11" s="4" t="s">
        <v>7</v>
      </c>
      <c r="DZ11" s="4"/>
      <c r="EA11" s="4" t="s">
        <v>7</v>
      </c>
      <c r="EB11" s="4"/>
      <c r="EC11" s="4" t="s">
        <v>7</v>
      </c>
      <c r="ED11" s="4"/>
      <c r="EE11" s="4" t="s">
        <v>7</v>
      </c>
      <c r="EF11" s="4"/>
      <c r="EG11" s="4" t="s">
        <v>7</v>
      </c>
      <c r="EH11" s="4" t="s">
        <v>7</v>
      </c>
      <c r="EI11" s="4" t="s">
        <v>7</v>
      </c>
      <c r="EJ11" s="4" t="s">
        <v>7</v>
      </c>
      <c r="EK11" s="4" t="s">
        <v>7</v>
      </c>
      <c r="EL11" s="4"/>
      <c r="EM11" s="4" t="s">
        <v>7</v>
      </c>
      <c r="EN11" s="4"/>
      <c r="EO11" s="4" t="s">
        <v>7</v>
      </c>
      <c r="EP11" s="4" t="s">
        <v>7</v>
      </c>
      <c r="EQ11" s="4" t="s">
        <v>7</v>
      </c>
      <c r="ER11" s="4" t="s">
        <v>7</v>
      </c>
      <c r="ES11" s="4" t="s">
        <v>7</v>
      </c>
      <c r="ET11" s="4" t="s">
        <v>7</v>
      </c>
      <c r="EU11" s="4" t="s">
        <v>7</v>
      </c>
      <c r="EV11" s="4" t="s">
        <v>7</v>
      </c>
      <c r="EW11" s="4" t="s">
        <v>7</v>
      </c>
      <c r="EX11" s="4" t="s">
        <v>7</v>
      </c>
      <c r="EY11" s="4" t="s">
        <v>7</v>
      </c>
      <c r="EZ11" s="4"/>
      <c r="FA11" s="4" t="s">
        <v>7</v>
      </c>
      <c r="FB11" s="4"/>
      <c r="FC11" s="4" t="s">
        <v>7</v>
      </c>
      <c r="FD11" s="4"/>
      <c r="FE11" s="4" t="s">
        <v>7</v>
      </c>
      <c r="FF11" s="4"/>
      <c r="FG11" s="4" t="s">
        <v>7</v>
      </c>
      <c r="FH11" s="4"/>
      <c r="FI11" s="4" t="s">
        <v>7</v>
      </c>
      <c r="FJ11" s="4"/>
      <c r="FK11" s="4" t="s">
        <v>7</v>
      </c>
      <c r="FL11" s="4" t="s">
        <v>7</v>
      </c>
      <c r="FM11" s="4" t="s">
        <v>7</v>
      </c>
      <c r="FN11" s="4" t="s">
        <v>7</v>
      </c>
      <c r="FO11" s="4" t="s">
        <v>7</v>
      </c>
      <c r="FP11" s="4" t="s">
        <v>7</v>
      </c>
      <c r="FQ11" s="4" t="s">
        <v>7</v>
      </c>
      <c r="FR11" s="4"/>
      <c r="FS11" s="4" t="s">
        <v>7</v>
      </c>
      <c r="FT11" s="4"/>
      <c r="FU11" s="4" t="s">
        <v>7</v>
      </c>
      <c r="FV11" s="4" t="s">
        <v>7</v>
      </c>
      <c r="FW11" s="4" t="s">
        <v>7</v>
      </c>
      <c r="FX11" s="4" t="s">
        <v>7</v>
      </c>
      <c r="FY11" s="4" t="s">
        <v>7</v>
      </c>
      <c r="FZ11" s="4" t="s">
        <v>7</v>
      </c>
      <c r="GA11" s="4" t="s">
        <v>7</v>
      </c>
      <c r="GB11" s="4"/>
      <c r="GC11" s="4" t="s">
        <v>7</v>
      </c>
      <c r="GD11" s="4"/>
      <c r="GE11" s="4" t="s">
        <v>7</v>
      </c>
      <c r="GF11" s="4"/>
      <c r="GG11" s="4" t="s">
        <v>7</v>
      </c>
      <c r="GH11" s="4"/>
      <c r="GI11" s="4" t="s">
        <v>7</v>
      </c>
      <c r="GJ11" s="4" t="s">
        <v>7</v>
      </c>
      <c r="GK11" s="4" t="s">
        <v>7</v>
      </c>
      <c r="GL11" s="4" t="s">
        <v>7</v>
      </c>
      <c r="GM11" s="4" t="s">
        <v>7</v>
      </c>
      <c r="GN11" s="4"/>
      <c r="GO11" s="4" t="s">
        <v>7</v>
      </c>
      <c r="GP11" s="4"/>
      <c r="GQ11" s="4" t="s">
        <v>7</v>
      </c>
      <c r="GR11" s="4" t="s">
        <v>7</v>
      </c>
      <c r="GS11" s="4" t="s">
        <v>7</v>
      </c>
      <c r="GT11" s="4" t="s">
        <v>7</v>
      </c>
      <c r="GU11" s="4" t="s">
        <v>7</v>
      </c>
      <c r="GV11" s="4" t="s">
        <v>7</v>
      </c>
      <c r="GW11" s="4" t="s">
        <v>7</v>
      </c>
      <c r="GX11" s="4" t="s">
        <v>7</v>
      </c>
      <c r="GY11" s="4" t="s">
        <v>7</v>
      </c>
      <c r="GZ11" s="4" t="s">
        <v>7</v>
      </c>
      <c r="HA11" s="4" t="s">
        <v>7</v>
      </c>
      <c r="HB11" s="4"/>
      <c r="HC11" s="4" t="s">
        <v>7</v>
      </c>
      <c r="HD11" s="4"/>
      <c r="HE11" s="4" t="s">
        <v>7</v>
      </c>
      <c r="HF11" s="4"/>
      <c r="HG11" s="4" t="s">
        <v>7</v>
      </c>
      <c r="HH11" s="4"/>
      <c r="HI11" s="4" t="s">
        <v>7</v>
      </c>
      <c r="HJ11" s="4"/>
      <c r="HK11" s="4" t="s">
        <v>7</v>
      </c>
      <c r="HL11" s="4"/>
      <c r="HM11" s="4" t="s">
        <v>7</v>
      </c>
      <c r="HN11" s="4" t="s">
        <v>7</v>
      </c>
      <c r="HO11" s="4" t="s">
        <v>7</v>
      </c>
      <c r="HP11" s="4" t="s">
        <v>7</v>
      </c>
      <c r="HQ11" s="4" t="s">
        <v>7</v>
      </c>
      <c r="HR11" s="4" t="s">
        <v>7</v>
      </c>
      <c r="HS11" s="4" t="s">
        <v>7</v>
      </c>
      <c r="HT11" s="4"/>
      <c r="HU11" s="4" t="s">
        <v>7</v>
      </c>
      <c r="HV11" s="4"/>
      <c r="HW11" s="4" t="s">
        <v>7</v>
      </c>
      <c r="HX11" s="4" t="s">
        <v>7</v>
      </c>
      <c r="HY11" s="4" t="s">
        <v>7</v>
      </c>
      <c r="HZ11" s="4" t="s">
        <v>7</v>
      </c>
      <c r="IA11" s="4" t="s">
        <v>7</v>
      </c>
      <c r="IB11" s="4" t="s">
        <v>7</v>
      </c>
      <c r="IC11" s="4" t="s">
        <v>7</v>
      </c>
      <c r="ID11" s="4"/>
      <c r="IE11" s="4" t="s">
        <v>7</v>
      </c>
      <c r="IF11" s="4"/>
      <c r="IG11" s="4" t="s">
        <v>7</v>
      </c>
      <c r="IH11" s="4"/>
      <c r="II11" s="4" t="s">
        <v>7</v>
      </c>
      <c r="IJ11" s="4"/>
      <c r="IK11" s="4" t="s">
        <v>7</v>
      </c>
      <c r="IL11" s="4" t="s">
        <v>7</v>
      </c>
      <c r="IM11" s="4" t="s">
        <v>7</v>
      </c>
      <c r="IN11" s="4" t="s">
        <v>7</v>
      </c>
      <c r="IO11" s="4" t="s">
        <v>7</v>
      </c>
      <c r="IP11" s="4"/>
      <c r="IQ11" s="4" t="s">
        <v>7</v>
      </c>
      <c r="IR11" s="4"/>
      <c r="IS11" s="4" t="s">
        <v>7</v>
      </c>
      <c r="IT11" s="4" t="s">
        <v>7</v>
      </c>
      <c r="IU11" s="4" t="s">
        <v>7</v>
      </c>
      <c r="IV11" s="4" t="s">
        <v>7</v>
      </c>
      <c r="IW11" s="4" t="s">
        <v>7</v>
      </c>
      <c r="IX11" s="4" t="s">
        <v>7</v>
      </c>
      <c r="IY11" s="4" t="s">
        <v>7</v>
      </c>
      <c r="IZ11" s="4" t="s">
        <v>7</v>
      </c>
      <c r="JA11" s="4" t="s">
        <v>7</v>
      </c>
      <c r="JB11" s="4" t="s">
        <v>7</v>
      </c>
      <c r="JC11" s="4" t="s">
        <v>7</v>
      </c>
      <c r="JD11" s="4"/>
      <c r="JE11" s="4" t="s">
        <v>7</v>
      </c>
      <c r="JF11" s="4"/>
      <c r="JG11" s="4" t="s">
        <v>7</v>
      </c>
      <c r="JH11" s="4"/>
      <c r="JI11" s="4" t="s">
        <v>7</v>
      </c>
      <c r="JJ11" s="4"/>
      <c r="JK11" s="4" t="s">
        <v>7</v>
      </c>
      <c r="JL11" s="4"/>
      <c r="JM11" s="4" t="s">
        <v>7</v>
      </c>
      <c r="JN11" s="4"/>
      <c r="JO11" s="4" t="s">
        <v>7</v>
      </c>
      <c r="JP11" s="4" t="s">
        <v>7</v>
      </c>
      <c r="JQ11" s="4" t="s">
        <v>7</v>
      </c>
      <c r="JR11" s="4" t="s">
        <v>7</v>
      </c>
      <c r="JS11" s="4" t="s">
        <v>7</v>
      </c>
      <c r="JT11" s="4" t="s">
        <v>7</v>
      </c>
      <c r="JU11" s="4" t="s">
        <v>7</v>
      </c>
      <c r="JV11" s="4"/>
      <c r="JW11" s="4" t="s">
        <v>7</v>
      </c>
      <c r="JX11" s="4"/>
      <c r="JY11" s="4" t="s">
        <v>7</v>
      </c>
      <c r="JZ11" s="4" t="s">
        <v>7</v>
      </c>
      <c r="KA11" s="4" t="s">
        <v>7</v>
      </c>
      <c r="KB11" s="4" t="s">
        <v>7</v>
      </c>
      <c r="KC11" s="4" t="s">
        <v>7</v>
      </c>
      <c r="KD11" s="4" t="s">
        <v>7</v>
      </c>
      <c r="KE11" s="4" t="s">
        <v>7</v>
      </c>
      <c r="KF11" s="4"/>
      <c r="KG11" s="4" t="s">
        <v>7</v>
      </c>
      <c r="KH11" s="4"/>
      <c r="KI11" s="4" t="s">
        <v>7</v>
      </c>
      <c r="KJ11" s="4"/>
      <c r="KK11" s="4" t="s">
        <v>7</v>
      </c>
      <c r="KL11" s="4"/>
      <c r="KM11" s="4" t="s">
        <v>7</v>
      </c>
      <c r="KN11" s="4" t="s">
        <v>7</v>
      </c>
      <c r="KO11" s="4" t="s">
        <v>7</v>
      </c>
      <c r="KP11" s="4" t="s">
        <v>7</v>
      </c>
      <c r="KQ11" s="4" t="s">
        <v>7</v>
      </c>
      <c r="KR11" s="4"/>
      <c r="KS11" s="4" t="s">
        <v>7</v>
      </c>
      <c r="KT11" s="4"/>
      <c r="KU11" s="4" t="s">
        <v>7</v>
      </c>
      <c r="KV11" s="4" t="s">
        <v>7</v>
      </c>
      <c r="KW11" s="4" t="s">
        <v>7</v>
      </c>
      <c r="KX11" s="4" t="s">
        <v>7</v>
      </c>
      <c r="KY11" s="4" t="s">
        <v>7</v>
      </c>
      <c r="KZ11" s="4" t="s">
        <v>7</v>
      </c>
      <c r="LA11" s="4" t="s">
        <v>7</v>
      </c>
      <c r="LB11" s="4" t="s">
        <v>7</v>
      </c>
      <c r="LC11" s="4" t="s">
        <v>7</v>
      </c>
      <c r="LD11" s="4" t="s">
        <v>7</v>
      </c>
      <c r="LE11" s="4" t="s">
        <v>7</v>
      </c>
      <c r="LF11" s="4"/>
      <c r="LG11" s="4" t="s">
        <v>7</v>
      </c>
      <c r="LH11" s="4"/>
      <c r="LI11" s="4" t="s">
        <v>7</v>
      </c>
      <c r="LJ11" s="4"/>
      <c r="LK11" s="4" t="s">
        <v>7</v>
      </c>
      <c r="LL11" s="4"/>
      <c r="LM11" s="4" t="s">
        <v>7</v>
      </c>
      <c r="LN11" s="4"/>
      <c r="LO11" s="4" t="s">
        <v>7</v>
      </c>
      <c r="LP11" s="4"/>
      <c r="LQ11" s="4" t="s">
        <v>7</v>
      </c>
      <c r="LR11" s="4" t="s">
        <v>7</v>
      </c>
      <c r="LS11" s="4">
        <v>0</v>
      </c>
      <c r="LT11" s="4">
        <v>0</v>
      </c>
      <c r="LU11" s="6">
        <v>-1000000</v>
      </c>
      <c r="LV11" s="6">
        <v>1000000</v>
      </c>
      <c r="LW11" s="6">
        <v>1000000</v>
      </c>
      <c r="LX11" s="6">
        <v>1000000</v>
      </c>
      <c r="LY11" s="4">
        <v>0</v>
      </c>
      <c r="LZ11" s="6">
        <v>-2000000</v>
      </c>
      <c r="MA11" s="4" t="s">
        <v>7</v>
      </c>
      <c r="MB11" s="4" t="s">
        <v>7</v>
      </c>
      <c r="MC11" s="4" t="s">
        <v>7</v>
      </c>
      <c r="MD11" s="4" t="s">
        <v>7</v>
      </c>
      <c r="ME11" s="4" t="s">
        <v>7</v>
      </c>
      <c r="MF11" s="4"/>
      <c r="MG11" s="4" t="s">
        <v>7</v>
      </c>
      <c r="MH11" s="4"/>
      <c r="MI11" s="4" t="s">
        <v>7</v>
      </c>
      <c r="MJ11" s="4" t="s">
        <v>7</v>
      </c>
      <c r="MK11" s="4" t="s">
        <v>7</v>
      </c>
      <c r="ML11" s="4" t="s">
        <v>7</v>
      </c>
      <c r="MM11" s="4" t="s">
        <v>7</v>
      </c>
      <c r="MN11" s="4" t="s">
        <v>7</v>
      </c>
      <c r="MO11" s="4" t="s">
        <v>7</v>
      </c>
      <c r="MP11" s="4"/>
      <c r="MQ11" s="4" t="s">
        <v>7</v>
      </c>
      <c r="MR11" s="4"/>
      <c r="MS11" s="4" t="s">
        <v>7</v>
      </c>
      <c r="MT11" s="4"/>
      <c r="MU11" s="4" t="s">
        <v>7</v>
      </c>
      <c r="MV11" s="4"/>
      <c r="MW11" s="4" t="s">
        <v>7</v>
      </c>
      <c r="MX11" s="4" t="s">
        <v>7</v>
      </c>
      <c r="MY11" s="4" t="s">
        <v>7</v>
      </c>
      <c r="MZ11" s="4" t="s">
        <v>7</v>
      </c>
      <c r="NA11" s="4" t="s">
        <v>7</v>
      </c>
      <c r="NB11" s="4"/>
      <c r="NC11" s="4" t="s">
        <v>7</v>
      </c>
      <c r="ND11" s="4"/>
      <c r="NE11" s="4" t="s">
        <v>7</v>
      </c>
      <c r="NF11" s="4" t="s">
        <v>7</v>
      </c>
      <c r="NG11" s="4" t="s">
        <v>7</v>
      </c>
      <c r="NH11" s="4" t="s">
        <v>7</v>
      </c>
      <c r="NI11" s="4" t="s">
        <v>7</v>
      </c>
      <c r="NJ11" s="4" t="s">
        <v>7</v>
      </c>
      <c r="NK11" s="4" t="s">
        <v>7</v>
      </c>
      <c r="NL11" s="4" t="s">
        <v>7</v>
      </c>
      <c r="NM11" s="4" t="s">
        <v>7</v>
      </c>
      <c r="NN11" s="4" t="s">
        <v>7</v>
      </c>
      <c r="NO11" s="4" t="s">
        <v>7</v>
      </c>
      <c r="NP11" s="4"/>
      <c r="NQ11" s="4" t="s">
        <v>7</v>
      </c>
      <c r="NR11" s="4"/>
      <c r="NS11" s="4" t="s">
        <v>7</v>
      </c>
      <c r="NT11" s="4"/>
      <c r="NU11" s="4" t="s">
        <v>7</v>
      </c>
      <c r="NV11" s="4"/>
      <c r="NW11" s="4" t="s">
        <v>7</v>
      </c>
      <c r="NX11" s="4"/>
      <c r="NY11" s="4" t="s">
        <v>7</v>
      </c>
      <c r="NZ11" s="4"/>
      <c r="OA11" s="4" t="s">
        <v>7</v>
      </c>
      <c r="OB11" s="4" t="s">
        <v>7</v>
      </c>
      <c r="OC11" s="4" t="s">
        <v>7</v>
      </c>
      <c r="OD11" s="4" t="s">
        <v>7</v>
      </c>
      <c r="OE11" s="4" t="s">
        <v>7</v>
      </c>
      <c r="OF11" s="4" t="s">
        <v>7</v>
      </c>
      <c r="OG11" s="4" t="s">
        <v>7</v>
      </c>
      <c r="OH11" s="4"/>
      <c r="OI11" s="4" t="s">
        <v>7</v>
      </c>
      <c r="OJ11" s="4"/>
      <c r="OK11" s="4" t="s">
        <v>7</v>
      </c>
      <c r="OL11" s="4" t="s">
        <v>7</v>
      </c>
      <c r="OM11" s="4" t="s">
        <v>7</v>
      </c>
      <c r="ON11" s="4" t="s">
        <v>7</v>
      </c>
      <c r="OO11" s="4" t="s">
        <v>7</v>
      </c>
      <c r="OP11" s="4" t="s">
        <v>7</v>
      </c>
      <c r="OQ11" s="4" t="s">
        <v>7</v>
      </c>
      <c r="OR11" s="4"/>
      <c r="OS11" s="4" t="s">
        <v>7</v>
      </c>
      <c r="OT11" s="4"/>
      <c r="OU11" s="4" t="s">
        <v>7</v>
      </c>
      <c r="OV11" s="4"/>
      <c r="OW11" s="4" t="s">
        <v>7</v>
      </c>
      <c r="OX11" s="4"/>
      <c r="OY11" s="4" t="s">
        <v>7</v>
      </c>
      <c r="OZ11" s="4" t="s">
        <v>7</v>
      </c>
      <c r="PA11" s="4" t="s">
        <v>7</v>
      </c>
      <c r="PB11" s="4" t="s">
        <v>7</v>
      </c>
      <c r="PC11" s="4" t="s">
        <v>7</v>
      </c>
      <c r="PD11" s="4"/>
      <c r="PE11" s="4" t="s">
        <v>7</v>
      </c>
      <c r="PF11" s="4"/>
      <c r="PG11" s="4" t="s">
        <v>7</v>
      </c>
      <c r="PH11" s="4" t="s">
        <v>7</v>
      </c>
      <c r="PI11" s="4" t="s">
        <v>7</v>
      </c>
      <c r="PJ11" s="4" t="s">
        <v>7</v>
      </c>
      <c r="PK11" s="4" t="s">
        <v>7</v>
      </c>
      <c r="PL11" s="4" t="s">
        <v>7</v>
      </c>
      <c r="PM11" s="4" t="s">
        <v>7</v>
      </c>
      <c r="PN11" s="4" t="s">
        <v>7</v>
      </c>
      <c r="PO11" s="4" t="s">
        <v>7</v>
      </c>
      <c r="PP11" s="4" t="s">
        <v>7</v>
      </c>
      <c r="PQ11" s="4" t="s">
        <v>7</v>
      </c>
      <c r="PR11" s="4"/>
      <c r="PS11" s="4" t="s">
        <v>7</v>
      </c>
      <c r="PT11" s="4"/>
      <c r="PU11" s="4" t="s">
        <v>7</v>
      </c>
      <c r="PV11" s="4"/>
      <c r="PW11" s="4" t="s">
        <v>7</v>
      </c>
      <c r="PX11" s="4"/>
      <c r="PY11" s="4" t="s">
        <v>7</v>
      </c>
      <c r="PZ11" s="4"/>
      <c r="QA11" s="4" t="s">
        <v>7</v>
      </c>
      <c r="QB11" s="4"/>
      <c r="QC11" s="4" t="s">
        <v>7</v>
      </c>
      <c r="QD11" s="4" t="s">
        <v>7</v>
      </c>
    </row>
    <row r="12" spans="1:446">
      <c r="A12" s="2" t="s">
        <v>907</v>
      </c>
      <c r="B12" s="4" t="s">
        <v>7</v>
      </c>
      <c r="C12" s="4" t="s">
        <v>7</v>
      </c>
      <c r="D12" s="4" t="s">
        <v>7</v>
      </c>
      <c r="E12" s="4" t="s">
        <v>7</v>
      </c>
      <c r="F12" s="4" t="s">
        <v>7</v>
      </c>
      <c r="G12" s="4" t="s">
        <v>7</v>
      </c>
      <c r="H12" s="4"/>
      <c r="I12" s="4" t="s">
        <v>7</v>
      </c>
      <c r="J12" s="4"/>
      <c r="K12" s="4" t="s">
        <v>7</v>
      </c>
      <c r="L12" s="4" t="s">
        <v>7</v>
      </c>
      <c r="M12" s="4" t="s">
        <v>7</v>
      </c>
      <c r="N12" s="4" t="s">
        <v>7</v>
      </c>
      <c r="O12" s="4" t="s">
        <v>7</v>
      </c>
      <c r="P12" s="4" t="s">
        <v>7</v>
      </c>
      <c r="Q12" s="4" t="s">
        <v>7</v>
      </c>
      <c r="R12" s="4"/>
      <c r="S12" s="4" t="s">
        <v>7</v>
      </c>
      <c r="T12" s="4"/>
      <c r="U12" s="4" t="s">
        <v>7</v>
      </c>
      <c r="V12" s="4"/>
      <c r="W12" s="4" t="s">
        <v>7</v>
      </c>
      <c r="X12" s="4"/>
      <c r="Y12" s="4" t="s">
        <v>7</v>
      </c>
      <c r="Z12" s="4" t="s">
        <v>7</v>
      </c>
      <c r="AA12" s="4" t="s">
        <v>7</v>
      </c>
      <c r="AB12" s="4" t="s">
        <v>7</v>
      </c>
      <c r="AC12" s="4" t="s">
        <v>7</v>
      </c>
      <c r="AD12" s="4"/>
      <c r="AE12" s="4" t="s">
        <v>7</v>
      </c>
      <c r="AF12" s="4"/>
      <c r="AG12" s="4" t="s">
        <v>7</v>
      </c>
      <c r="AH12" s="4" t="s">
        <v>7</v>
      </c>
      <c r="AI12" s="4" t="s">
        <v>7</v>
      </c>
      <c r="AJ12" s="4" t="s">
        <v>7</v>
      </c>
      <c r="AK12" s="4" t="s">
        <v>7</v>
      </c>
      <c r="AL12" s="4" t="s">
        <v>7</v>
      </c>
      <c r="AM12" s="4" t="s">
        <v>7</v>
      </c>
      <c r="AN12" s="4" t="s">
        <v>7</v>
      </c>
      <c r="AO12" s="4" t="s">
        <v>7</v>
      </c>
      <c r="AP12" s="4" t="s">
        <v>7</v>
      </c>
      <c r="AQ12" s="4" t="s">
        <v>7</v>
      </c>
      <c r="AR12" s="4"/>
      <c r="AS12" s="4" t="s">
        <v>7</v>
      </c>
      <c r="AT12" s="4"/>
      <c r="AU12" s="4" t="s">
        <v>7</v>
      </c>
      <c r="AV12" s="4"/>
      <c r="AW12" s="4" t="s">
        <v>7</v>
      </c>
      <c r="AX12" s="4"/>
      <c r="AY12" s="4" t="s">
        <v>7</v>
      </c>
      <c r="AZ12" s="4"/>
      <c r="BA12" s="4" t="s">
        <v>7</v>
      </c>
      <c r="BB12" s="4"/>
      <c r="BC12" s="4" t="s">
        <v>7</v>
      </c>
      <c r="BD12" s="4" t="s">
        <v>7</v>
      </c>
      <c r="BE12" s="4" t="s">
        <v>7</v>
      </c>
      <c r="BF12" s="4" t="s">
        <v>7</v>
      </c>
      <c r="BG12" s="4" t="s">
        <v>7</v>
      </c>
      <c r="BH12" s="4" t="s">
        <v>7</v>
      </c>
      <c r="BI12" s="4" t="s">
        <v>7</v>
      </c>
      <c r="BJ12" s="4" t="s">
        <v>7</v>
      </c>
      <c r="BK12" s="4"/>
      <c r="BL12" s="4" t="s">
        <v>7</v>
      </c>
      <c r="BM12" s="4"/>
      <c r="BN12" s="4" t="s">
        <v>7</v>
      </c>
      <c r="BO12" s="4" t="s">
        <v>7</v>
      </c>
      <c r="BP12" s="4" t="s">
        <v>7</v>
      </c>
      <c r="BQ12" s="4" t="s">
        <v>7</v>
      </c>
      <c r="BR12" s="4" t="s">
        <v>7</v>
      </c>
      <c r="BS12" s="4" t="s">
        <v>7</v>
      </c>
      <c r="BT12" s="4" t="s">
        <v>7</v>
      </c>
      <c r="BU12" s="4"/>
      <c r="BV12" s="4" t="s">
        <v>7</v>
      </c>
      <c r="BW12" s="4"/>
      <c r="BX12" s="4" t="s">
        <v>7</v>
      </c>
      <c r="BY12" s="4"/>
      <c r="BZ12" s="4" t="s">
        <v>7</v>
      </c>
      <c r="CA12" s="4"/>
      <c r="CB12" s="4" t="s">
        <v>7</v>
      </c>
      <c r="CC12" s="4" t="s">
        <v>7</v>
      </c>
      <c r="CD12" s="4" t="s">
        <v>7</v>
      </c>
      <c r="CE12" s="4" t="s">
        <v>7</v>
      </c>
      <c r="CF12" s="4" t="s">
        <v>7</v>
      </c>
      <c r="CG12" s="4"/>
      <c r="CH12" s="4" t="s">
        <v>7</v>
      </c>
      <c r="CI12" s="4"/>
      <c r="CJ12" s="4" t="s">
        <v>7</v>
      </c>
      <c r="CK12" s="4" t="s">
        <v>7</v>
      </c>
      <c r="CL12" s="4" t="s">
        <v>7</v>
      </c>
      <c r="CM12" s="4" t="s">
        <v>7</v>
      </c>
      <c r="CN12" s="4" t="s">
        <v>7</v>
      </c>
      <c r="CO12" s="4" t="s">
        <v>7</v>
      </c>
      <c r="CP12" s="4" t="s">
        <v>7</v>
      </c>
      <c r="CQ12" s="4" t="s">
        <v>7</v>
      </c>
      <c r="CR12" s="4" t="s">
        <v>7</v>
      </c>
      <c r="CS12" s="4" t="s">
        <v>7</v>
      </c>
      <c r="CT12" s="4" t="s">
        <v>7</v>
      </c>
      <c r="CU12" s="4"/>
      <c r="CV12" s="4" t="s">
        <v>7</v>
      </c>
      <c r="CW12" s="4"/>
      <c r="CX12" s="4" t="s">
        <v>7</v>
      </c>
      <c r="CY12" s="4"/>
      <c r="CZ12" s="4" t="s">
        <v>7</v>
      </c>
      <c r="DA12" s="4"/>
      <c r="DB12" s="4" t="s">
        <v>7</v>
      </c>
      <c r="DC12" s="4"/>
      <c r="DD12" s="4" t="s">
        <v>7</v>
      </c>
      <c r="DE12" s="4"/>
      <c r="DF12" s="4" t="s">
        <v>7</v>
      </c>
      <c r="DG12" s="4" t="s">
        <v>7</v>
      </c>
      <c r="DH12" s="4" t="s">
        <v>7</v>
      </c>
      <c r="DI12" s="4" t="s">
        <v>7</v>
      </c>
      <c r="DJ12" s="4" t="s">
        <v>7</v>
      </c>
      <c r="DK12" s="4" t="s">
        <v>7</v>
      </c>
      <c r="DL12" s="4" t="s">
        <v>7</v>
      </c>
      <c r="DM12" s="4" t="s">
        <v>7</v>
      </c>
      <c r="DN12" s="4" t="s">
        <v>7</v>
      </c>
      <c r="DO12" s="4" t="s">
        <v>7</v>
      </c>
      <c r="DP12" s="4"/>
      <c r="DQ12" s="4" t="s">
        <v>7</v>
      </c>
      <c r="DR12" s="4"/>
      <c r="DS12" s="4" t="s">
        <v>7</v>
      </c>
      <c r="DT12" s="4" t="s">
        <v>7</v>
      </c>
      <c r="DU12" s="4" t="s">
        <v>7</v>
      </c>
      <c r="DV12" s="4" t="s">
        <v>7</v>
      </c>
      <c r="DW12" s="4" t="s">
        <v>7</v>
      </c>
      <c r="DX12" s="4" t="s">
        <v>7</v>
      </c>
      <c r="DY12" s="4" t="s">
        <v>7</v>
      </c>
      <c r="DZ12" s="4"/>
      <c r="EA12" s="4" t="s">
        <v>7</v>
      </c>
      <c r="EB12" s="4"/>
      <c r="EC12" s="4" t="s">
        <v>7</v>
      </c>
      <c r="ED12" s="4"/>
      <c r="EE12" s="4" t="s">
        <v>7</v>
      </c>
      <c r="EF12" s="4"/>
      <c r="EG12" s="4" t="s">
        <v>7</v>
      </c>
      <c r="EH12" s="4" t="s">
        <v>7</v>
      </c>
      <c r="EI12" s="4" t="s">
        <v>7</v>
      </c>
      <c r="EJ12" s="4" t="s">
        <v>7</v>
      </c>
      <c r="EK12" s="4" t="s">
        <v>7</v>
      </c>
      <c r="EL12" s="4"/>
      <c r="EM12" s="4" t="s">
        <v>7</v>
      </c>
      <c r="EN12" s="4"/>
      <c r="EO12" s="4" t="s">
        <v>7</v>
      </c>
      <c r="EP12" s="4" t="s">
        <v>7</v>
      </c>
      <c r="EQ12" s="4" t="s">
        <v>7</v>
      </c>
      <c r="ER12" s="4" t="s">
        <v>7</v>
      </c>
      <c r="ES12" s="4" t="s">
        <v>7</v>
      </c>
      <c r="ET12" s="4" t="s">
        <v>7</v>
      </c>
      <c r="EU12" s="4" t="s">
        <v>7</v>
      </c>
      <c r="EV12" s="4" t="s">
        <v>7</v>
      </c>
      <c r="EW12" s="4" t="s">
        <v>7</v>
      </c>
      <c r="EX12" s="4" t="s">
        <v>7</v>
      </c>
      <c r="EY12" s="4" t="s">
        <v>7</v>
      </c>
      <c r="EZ12" s="4"/>
      <c r="FA12" s="4" t="s">
        <v>7</v>
      </c>
      <c r="FB12" s="4"/>
      <c r="FC12" s="4" t="s">
        <v>7</v>
      </c>
      <c r="FD12" s="4"/>
      <c r="FE12" s="4" t="s">
        <v>7</v>
      </c>
      <c r="FF12" s="4"/>
      <c r="FG12" s="4" t="s">
        <v>7</v>
      </c>
      <c r="FH12" s="4"/>
      <c r="FI12" s="4" t="s">
        <v>7</v>
      </c>
      <c r="FJ12" s="4"/>
      <c r="FK12" s="4" t="s">
        <v>7</v>
      </c>
      <c r="FL12" s="4" t="s">
        <v>7</v>
      </c>
      <c r="FM12" s="4" t="s">
        <v>7</v>
      </c>
      <c r="FN12" s="4" t="s">
        <v>7</v>
      </c>
      <c r="FO12" s="4" t="s">
        <v>7</v>
      </c>
      <c r="FP12" s="4" t="s">
        <v>7</v>
      </c>
      <c r="FQ12" s="4" t="s">
        <v>7</v>
      </c>
      <c r="FR12" s="4"/>
      <c r="FS12" s="4" t="s">
        <v>7</v>
      </c>
      <c r="FT12" s="4"/>
      <c r="FU12" s="4" t="s">
        <v>7</v>
      </c>
      <c r="FV12" s="4" t="s">
        <v>7</v>
      </c>
      <c r="FW12" s="4" t="s">
        <v>7</v>
      </c>
      <c r="FX12" s="4" t="s">
        <v>7</v>
      </c>
      <c r="FY12" s="4" t="s">
        <v>7</v>
      </c>
      <c r="FZ12" s="4" t="s">
        <v>7</v>
      </c>
      <c r="GA12" s="4" t="s">
        <v>7</v>
      </c>
      <c r="GB12" s="4"/>
      <c r="GC12" s="4" t="s">
        <v>7</v>
      </c>
      <c r="GD12" s="4"/>
      <c r="GE12" s="4" t="s">
        <v>7</v>
      </c>
      <c r="GF12" s="4"/>
      <c r="GG12" s="4" t="s">
        <v>7</v>
      </c>
      <c r="GH12" s="4"/>
      <c r="GI12" s="4" t="s">
        <v>7</v>
      </c>
      <c r="GJ12" s="4" t="s">
        <v>7</v>
      </c>
      <c r="GK12" s="4" t="s">
        <v>7</v>
      </c>
      <c r="GL12" s="4" t="s">
        <v>7</v>
      </c>
      <c r="GM12" s="4" t="s">
        <v>7</v>
      </c>
      <c r="GN12" s="4"/>
      <c r="GO12" s="4" t="s">
        <v>7</v>
      </c>
      <c r="GP12" s="4"/>
      <c r="GQ12" s="4" t="s">
        <v>7</v>
      </c>
      <c r="GR12" s="4" t="s">
        <v>7</v>
      </c>
      <c r="GS12" s="4" t="s">
        <v>7</v>
      </c>
      <c r="GT12" s="4" t="s">
        <v>7</v>
      </c>
      <c r="GU12" s="4" t="s">
        <v>7</v>
      </c>
      <c r="GV12" s="4" t="s">
        <v>7</v>
      </c>
      <c r="GW12" s="4" t="s">
        <v>7</v>
      </c>
      <c r="GX12" s="4" t="s">
        <v>7</v>
      </c>
      <c r="GY12" s="4" t="s">
        <v>7</v>
      </c>
      <c r="GZ12" s="4" t="s">
        <v>7</v>
      </c>
      <c r="HA12" s="4" t="s">
        <v>7</v>
      </c>
      <c r="HB12" s="4"/>
      <c r="HC12" s="4" t="s">
        <v>7</v>
      </c>
      <c r="HD12" s="4"/>
      <c r="HE12" s="4" t="s">
        <v>7</v>
      </c>
      <c r="HF12" s="4"/>
      <c r="HG12" s="4" t="s">
        <v>7</v>
      </c>
      <c r="HH12" s="4"/>
      <c r="HI12" s="4" t="s">
        <v>7</v>
      </c>
      <c r="HJ12" s="4"/>
      <c r="HK12" s="4" t="s">
        <v>7</v>
      </c>
      <c r="HL12" s="4"/>
      <c r="HM12" s="4" t="s">
        <v>7</v>
      </c>
      <c r="HN12" s="4" t="s">
        <v>7</v>
      </c>
      <c r="HO12" s="4" t="s">
        <v>7</v>
      </c>
      <c r="HP12" s="4" t="s">
        <v>7</v>
      </c>
      <c r="HQ12" s="4" t="s">
        <v>7</v>
      </c>
      <c r="HR12" s="4" t="s">
        <v>7</v>
      </c>
      <c r="HS12" s="4" t="s">
        <v>7</v>
      </c>
      <c r="HT12" s="4"/>
      <c r="HU12" s="4" t="s">
        <v>7</v>
      </c>
      <c r="HV12" s="4"/>
      <c r="HW12" s="4" t="s">
        <v>7</v>
      </c>
      <c r="HX12" s="4" t="s">
        <v>7</v>
      </c>
      <c r="HY12" s="4" t="s">
        <v>7</v>
      </c>
      <c r="HZ12" s="4" t="s">
        <v>7</v>
      </c>
      <c r="IA12" s="4" t="s">
        <v>7</v>
      </c>
      <c r="IB12" s="4" t="s">
        <v>7</v>
      </c>
      <c r="IC12" s="4" t="s">
        <v>7</v>
      </c>
      <c r="ID12" s="4"/>
      <c r="IE12" s="4" t="s">
        <v>7</v>
      </c>
      <c r="IF12" s="4"/>
      <c r="IG12" s="4" t="s">
        <v>7</v>
      </c>
      <c r="IH12" s="4"/>
      <c r="II12" s="4" t="s">
        <v>7</v>
      </c>
      <c r="IJ12" s="4"/>
      <c r="IK12" s="4" t="s">
        <v>7</v>
      </c>
      <c r="IL12" s="4" t="s">
        <v>7</v>
      </c>
      <c r="IM12" s="4" t="s">
        <v>7</v>
      </c>
      <c r="IN12" s="4" t="s">
        <v>7</v>
      </c>
      <c r="IO12" s="4" t="s">
        <v>7</v>
      </c>
      <c r="IP12" s="4"/>
      <c r="IQ12" s="4" t="s">
        <v>7</v>
      </c>
      <c r="IR12" s="4"/>
      <c r="IS12" s="4" t="s">
        <v>7</v>
      </c>
      <c r="IT12" s="4" t="s">
        <v>7</v>
      </c>
      <c r="IU12" s="4" t="s">
        <v>7</v>
      </c>
      <c r="IV12" s="4" t="s">
        <v>7</v>
      </c>
      <c r="IW12" s="4" t="s">
        <v>7</v>
      </c>
      <c r="IX12" s="4" t="s">
        <v>7</v>
      </c>
      <c r="IY12" s="4" t="s">
        <v>7</v>
      </c>
      <c r="IZ12" s="4" t="s">
        <v>7</v>
      </c>
      <c r="JA12" s="4" t="s">
        <v>7</v>
      </c>
      <c r="JB12" s="4" t="s">
        <v>7</v>
      </c>
      <c r="JC12" s="4" t="s">
        <v>7</v>
      </c>
      <c r="JD12" s="4"/>
      <c r="JE12" s="4" t="s">
        <v>7</v>
      </c>
      <c r="JF12" s="4"/>
      <c r="JG12" s="4" t="s">
        <v>7</v>
      </c>
      <c r="JH12" s="4"/>
      <c r="JI12" s="4" t="s">
        <v>7</v>
      </c>
      <c r="JJ12" s="4"/>
      <c r="JK12" s="4" t="s">
        <v>7</v>
      </c>
      <c r="JL12" s="4"/>
      <c r="JM12" s="4" t="s">
        <v>7</v>
      </c>
      <c r="JN12" s="4"/>
      <c r="JO12" s="4" t="s">
        <v>7</v>
      </c>
      <c r="JP12" s="4" t="s">
        <v>7</v>
      </c>
      <c r="JQ12" s="4" t="s">
        <v>7</v>
      </c>
      <c r="JR12" s="4" t="s">
        <v>7</v>
      </c>
      <c r="JS12" s="4" t="s">
        <v>7</v>
      </c>
      <c r="JT12" s="4" t="s">
        <v>7</v>
      </c>
      <c r="JU12" s="4" t="s">
        <v>7</v>
      </c>
      <c r="JV12" s="4"/>
      <c r="JW12" s="4" t="s">
        <v>7</v>
      </c>
      <c r="JX12" s="4"/>
      <c r="JY12" s="4" t="s">
        <v>7</v>
      </c>
      <c r="JZ12" s="4" t="s">
        <v>7</v>
      </c>
      <c r="KA12" s="4" t="s">
        <v>7</v>
      </c>
      <c r="KB12" s="4" t="s">
        <v>7</v>
      </c>
      <c r="KC12" s="4" t="s">
        <v>7</v>
      </c>
      <c r="KD12" s="4" t="s">
        <v>7</v>
      </c>
      <c r="KE12" s="4" t="s">
        <v>7</v>
      </c>
      <c r="KF12" s="4"/>
      <c r="KG12" s="4" t="s">
        <v>7</v>
      </c>
      <c r="KH12" s="4"/>
      <c r="KI12" s="4" t="s">
        <v>7</v>
      </c>
      <c r="KJ12" s="4"/>
      <c r="KK12" s="4" t="s">
        <v>7</v>
      </c>
      <c r="KL12" s="4"/>
      <c r="KM12" s="4" t="s">
        <v>7</v>
      </c>
      <c r="KN12" s="4" t="s">
        <v>7</v>
      </c>
      <c r="KO12" s="4" t="s">
        <v>7</v>
      </c>
      <c r="KP12" s="4" t="s">
        <v>7</v>
      </c>
      <c r="KQ12" s="4" t="s">
        <v>7</v>
      </c>
      <c r="KR12" s="4"/>
      <c r="KS12" s="4" t="s">
        <v>7</v>
      </c>
      <c r="KT12" s="4"/>
      <c r="KU12" s="4" t="s">
        <v>7</v>
      </c>
      <c r="KV12" s="4" t="s">
        <v>7</v>
      </c>
      <c r="KW12" s="4" t="s">
        <v>7</v>
      </c>
      <c r="KX12" s="4" t="s">
        <v>7</v>
      </c>
      <c r="KY12" s="4" t="s">
        <v>7</v>
      </c>
      <c r="KZ12" s="4" t="s">
        <v>7</v>
      </c>
      <c r="LA12" s="4" t="s">
        <v>7</v>
      </c>
      <c r="LB12" s="4" t="s">
        <v>7</v>
      </c>
      <c r="LC12" s="4" t="s">
        <v>7</v>
      </c>
      <c r="LD12" s="4" t="s">
        <v>7</v>
      </c>
      <c r="LE12" s="4" t="s">
        <v>7</v>
      </c>
      <c r="LF12" s="4"/>
      <c r="LG12" s="4" t="s">
        <v>7</v>
      </c>
      <c r="LH12" s="4"/>
      <c r="LI12" s="4" t="s">
        <v>7</v>
      </c>
      <c r="LJ12" s="4"/>
      <c r="LK12" s="4" t="s">
        <v>7</v>
      </c>
      <c r="LL12" s="4"/>
      <c r="LM12" s="4" t="s">
        <v>7</v>
      </c>
      <c r="LN12" s="4"/>
      <c r="LO12" s="4" t="s">
        <v>7</v>
      </c>
      <c r="LP12" s="4"/>
      <c r="LQ12" s="4" t="s">
        <v>7</v>
      </c>
      <c r="LR12" s="4" t="s">
        <v>7</v>
      </c>
      <c r="LS12" s="6">
        <v>7000000</v>
      </c>
      <c r="LT12" s="6">
        <v>7000000</v>
      </c>
      <c r="LU12" s="6">
        <v>6000000</v>
      </c>
      <c r="LV12" s="6">
        <v>4000000</v>
      </c>
      <c r="LW12" s="6">
        <v>1000000</v>
      </c>
      <c r="LX12" s="6">
        <v>3000000</v>
      </c>
      <c r="LY12" s="4">
        <v>0</v>
      </c>
      <c r="LZ12" s="4">
        <v>0</v>
      </c>
      <c r="MA12" s="4" t="s">
        <v>7</v>
      </c>
      <c r="MB12" s="4" t="s">
        <v>7</v>
      </c>
      <c r="MC12" s="4" t="s">
        <v>7</v>
      </c>
      <c r="MD12" s="4" t="s">
        <v>7</v>
      </c>
      <c r="ME12" s="4" t="s">
        <v>7</v>
      </c>
      <c r="MF12" s="4"/>
      <c r="MG12" s="4" t="s">
        <v>7</v>
      </c>
      <c r="MH12" s="4"/>
      <c r="MI12" s="4" t="s">
        <v>7</v>
      </c>
      <c r="MJ12" s="4" t="s">
        <v>7</v>
      </c>
      <c r="MK12" s="4" t="s">
        <v>7</v>
      </c>
      <c r="ML12" s="4" t="s">
        <v>7</v>
      </c>
      <c r="MM12" s="4" t="s">
        <v>7</v>
      </c>
      <c r="MN12" s="4" t="s">
        <v>7</v>
      </c>
      <c r="MO12" s="4" t="s">
        <v>7</v>
      </c>
      <c r="MP12" s="4"/>
      <c r="MQ12" s="4" t="s">
        <v>7</v>
      </c>
      <c r="MR12" s="4"/>
      <c r="MS12" s="4" t="s">
        <v>7</v>
      </c>
      <c r="MT12" s="4"/>
      <c r="MU12" s="4" t="s">
        <v>7</v>
      </c>
      <c r="MV12" s="4"/>
      <c r="MW12" s="4" t="s">
        <v>7</v>
      </c>
      <c r="MX12" s="4" t="s">
        <v>7</v>
      </c>
      <c r="MY12" s="4" t="s">
        <v>7</v>
      </c>
      <c r="MZ12" s="4" t="s">
        <v>7</v>
      </c>
      <c r="NA12" s="4" t="s">
        <v>7</v>
      </c>
      <c r="NB12" s="4"/>
      <c r="NC12" s="4" t="s">
        <v>7</v>
      </c>
      <c r="ND12" s="4"/>
      <c r="NE12" s="4" t="s">
        <v>7</v>
      </c>
      <c r="NF12" s="4" t="s">
        <v>7</v>
      </c>
      <c r="NG12" s="4" t="s">
        <v>7</v>
      </c>
      <c r="NH12" s="4" t="s">
        <v>7</v>
      </c>
      <c r="NI12" s="4" t="s">
        <v>7</v>
      </c>
      <c r="NJ12" s="4" t="s">
        <v>7</v>
      </c>
      <c r="NK12" s="4" t="s">
        <v>7</v>
      </c>
      <c r="NL12" s="4" t="s">
        <v>7</v>
      </c>
      <c r="NM12" s="4" t="s">
        <v>7</v>
      </c>
      <c r="NN12" s="4" t="s">
        <v>7</v>
      </c>
      <c r="NO12" s="4" t="s">
        <v>7</v>
      </c>
      <c r="NP12" s="4"/>
      <c r="NQ12" s="4" t="s">
        <v>7</v>
      </c>
      <c r="NR12" s="4"/>
      <c r="NS12" s="4" t="s">
        <v>7</v>
      </c>
      <c r="NT12" s="4"/>
      <c r="NU12" s="4" t="s">
        <v>7</v>
      </c>
      <c r="NV12" s="4"/>
      <c r="NW12" s="4" t="s">
        <v>7</v>
      </c>
      <c r="NX12" s="4"/>
      <c r="NY12" s="4" t="s">
        <v>7</v>
      </c>
      <c r="NZ12" s="4"/>
      <c r="OA12" s="4" t="s">
        <v>7</v>
      </c>
      <c r="OB12" s="4" t="s">
        <v>7</v>
      </c>
      <c r="OC12" s="4" t="s">
        <v>7</v>
      </c>
      <c r="OD12" s="4" t="s">
        <v>7</v>
      </c>
      <c r="OE12" s="4" t="s">
        <v>7</v>
      </c>
      <c r="OF12" s="4" t="s">
        <v>7</v>
      </c>
      <c r="OG12" s="4" t="s">
        <v>7</v>
      </c>
      <c r="OH12" s="4"/>
      <c r="OI12" s="4" t="s">
        <v>7</v>
      </c>
      <c r="OJ12" s="4"/>
      <c r="OK12" s="4" t="s">
        <v>7</v>
      </c>
      <c r="OL12" s="4" t="s">
        <v>7</v>
      </c>
      <c r="OM12" s="4" t="s">
        <v>7</v>
      </c>
      <c r="ON12" s="4" t="s">
        <v>7</v>
      </c>
      <c r="OO12" s="4" t="s">
        <v>7</v>
      </c>
      <c r="OP12" s="4" t="s">
        <v>7</v>
      </c>
      <c r="OQ12" s="4" t="s">
        <v>7</v>
      </c>
      <c r="OR12" s="4"/>
      <c r="OS12" s="4" t="s">
        <v>7</v>
      </c>
      <c r="OT12" s="4"/>
      <c r="OU12" s="4" t="s">
        <v>7</v>
      </c>
      <c r="OV12" s="4"/>
      <c r="OW12" s="4" t="s">
        <v>7</v>
      </c>
      <c r="OX12" s="4"/>
      <c r="OY12" s="4" t="s">
        <v>7</v>
      </c>
      <c r="OZ12" s="4" t="s">
        <v>7</v>
      </c>
      <c r="PA12" s="4" t="s">
        <v>7</v>
      </c>
      <c r="PB12" s="4" t="s">
        <v>7</v>
      </c>
      <c r="PC12" s="4" t="s">
        <v>7</v>
      </c>
      <c r="PD12" s="4"/>
      <c r="PE12" s="4" t="s">
        <v>7</v>
      </c>
      <c r="PF12" s="4"/>
      <c r="PG12" s="4" t="s">
        <v>7</v>
      </c>
      <c r="PH12" s="4" t="s">
        <v>7</v>
      </c>
      <c r="PI12" s="4" t="s">
        <v>7</v>
      </c>
      <c r="PJ12" s="4" t="s">
        <v>7</v>
      </c>
      <c r="PK12" s="4" t="s">
        <v>7</v>
      </c>
      <c r="PL12" s="4" t="s">
        <v>7</v>
      </c>
      <c r="PM12" s="4" t="s">
        <v>7</v>
      </c>
      <c r="PN12" s="4" t="s">
        <v>7</v>
      </c>
      <c r="PO12" s="4" t="s">
        <v>7</v>
      </c>
      <c r="PP12" s="4" t="s">
        <v>7</v>
      </c>
      <c r="PQ12" s="4" t="s">
        <v>7</v>
      </c>
      <c r="PR12" s="4"/>
      <c r="PS12" s="4" t="s">
        <v>7</v>
      </c>
      <c r="PT12" s="4"/>
      <c r="PU12" s="4" t="s">
        <v>7</v>
      </c>
      <c r="PV12" s="4"/>
      <c r="PW12" s="4" t="s">
        <v>7</v>
      </c>
      <c r="PX12" s="4"/>
      <c r="PY12" s="4" t="s">
        <v>7</v>
      </c>
      <c r="PZ12" s="4"/>
      <c r="QA12" s="4" t="s">
        <v>7</v>
      </c>
      <c r="QB12" s="4"/>
      <c r="QC12" s="4" t="s">
        <v>7</v>
      </c>
      <c r="QD12" s="4" t="s">
        <v>7</v>
      </c>
    </row>
    <row r="13" spans="1:446">
      <c r="A13" s="2" t="s">
        <v>908</v>
      </c>
      <c r="B13" s="4" t="s">
        <v>7</v>
      </c>
      <c r="C13" s="4" t="s">
        <v>7</v>
      </c>
      <c r="D13" s="4" t="s">
        <v>7</v>
      </c>
      <c r="E13" s="4" t="s">
        <v>7</v>
      </c>
      <c r="F13" s="4" t="s">
        <v>7</v>
      </c>
      <c r="G13" s="4" t="s">
        <v>7</v>
      </c>
      <c r="H13" s="4"/>
      <c r="I13" s="4" t="s">
        <v>7</v>
      </c>
      <c r="J13" s="4"/>
      <c r="K13" s="4" t="s">
        <v>7</v>
      </c>
      <c r="L13" s="4" t="s">
        <v>7</v>
      </c>
      <c r="M13" s="4" t="s">
        <v>7</v>
      </c>
      <c r="N13" s="4" t="s">
        <v>7</v>
      </c>
      <c r="O13" s="4" t="s">
        <v>7</v>
      </c>
      <c r="P13" s="4" t="s">
        <v>7</v>
      </c>
      <c r="Q13" s="4" t="s">
        <v>7</v>
      </c>
      <c r="R13" s="4"/>
      <c r="S13" s="4" t="s">
        <v>7</v>
      </c>
      <c r="T13" s="4"/>
      <c r="U13" s="4" t="s">
        <v>7</v>
      </c>
      <c r="V13" s="4"/>
      <c r="W13" s="4" t="s">
        <v>7</v>
      </c>
      <c r="X13" s="4"/>
      <c r="Y13" s="4" t="s">
        <v>7</v>
      </c>
      <c r="Z13" s="4" t="s">
        <v>7</v>
      </c>
      <c r="AA13" s="4" t="s">
        <v>7</v>
      </c>
      <c r="AB13" s="4" t="s">
        <v>7</v>
      </c>
      <c r="AC13" s="4" t="s">
        <v>7</v>
      </c>
      <c r="AD13" s="4"/>
      <c r="AE13" s="4" t="s">
        <v>7</v>
      </c>
      <c r="AF13" s="4"/>
      <c r="AG13" s="4" t="s">
        <v>7</v>
      </c>
      <c r="AH13" s="4" t="s">
        <v>7</v>
      </c>
      <c r="AI13" s="4" t="s">
        <v>7</v>
      </c>
      <c r="AJ13" s="4" t="s">
        <v>7</v>
      </c>
      <c r="AK13" s="4" t="s">
        <v>7</v>
      </c>
      <c r="AL13" s="4" t="s">
        <v>7</v>
      </c>
      <c r="AM13" s="4" t="s">
        <v>7</v>
      </c>
      <c r="AN13" s="4" t="s">
        <v>7</v>
      </c>
      <c r="AO13" s="4" t="s">
        <v>7</v>
      </c>
      <c r="AP13" s="4" t="s">
        <v>7</v>
      </c>
      <c r="AQ13" s="4" t="s">
        <v>7</v>
      </c>
      <c r="AR13" s="4"/>
      <c r="AS13" s="4" t="s">
        <v>7</v>
      </c>
      <c r="AT13" s="4"/>
      <c r="AU13" s="4" t="s">
        <v>7</v>
      </c>
      <c r="AV13" s="4"/>
      <c r="AW13" s="4" t="s">
        <v>7</v>
      </c>
      <c r="AX13" s="4"/>
      <c r="AY13" s="4" t="s">
        <v>7</v>
      </c>
      <c r="AZ13" s="4"/>
      <c r="BA13" s="4" t="s">
        <v>7</v>
      </c>
      <c r="BB13" s="4"/>
      <c r="BC13" s="4" t="s">
        <v>7</v>
      </c>
      <c r="BD13" s="4" t="s">
        <v>7</v>
      </c>
      <c r="BE13" s="4" t="s">
        <v>7</v>
      </c>
      <c r="BF13" s="4" t="s">
        <v>7</v>
      </c>
      <c r="BG13" s="4" t="s">
        <v>7</v>
      </c>
      <c r="BH13" s="4" t="s">
        <v>7</v>
      </c>
      <c r="BI13" s="4" t="s">
        <v>7</v>
      </c>
      <c r="BJ13" s="4" t="s">
        <v>7</v>
      </c>
      <c r="BK13" s="4"/>
      <c r="BL13" s="4" t="s">
        <v>7</v>
      </c>
      <c r="BM13" s="4"/>
      <c r="BN13" s="4" t="s">
        <v>7</v>
      </c>
      <c r="BO13" s="4" t="s">
        <v>7</v>
      </c>
      <c r="BP13" s="4" t="s">
        <v>7</v>
      </c>
      <c r="BQ13" s="4" t="s">
        <v>7</v>
      </c>
      <c r="BR13" s="4" t="s">
        <v>7</v>
      </c>
      <c r="BS13" s="4" t="s">
        <v>7</v>
      </c>
      <c r="BT13" s="4" t="s">
        <v>7</v>
      </c>
      <c r="BU13" s="4"/>
      <c r="BV13" s="4" t="s">
        <v>7</v>
      </c>
      <c r="BW13" s="4"/>
      <c r="BX13" s="4" t="s">
        <v>7</v>
      </c>
      <c r="BY13" s="4"/>
      <c r="BZ13" s="4" t="s">
        <v>7</v>
      </c>
      <c r="CA13" s="4"/>
      <c r="CB13" s="4" t="s">
        <v>7</v>
      </c>
      <c r="CC13" s="4" t="s">
        <v>7</v>
      </c>
      <c r="CD13" s="4" t="s">
        <v>7</v>
      </c>
      <c r="CE13" s="4" t="s">
        <v>7</v>
      </c>
      <c r="CF13" s="4" t="s">
        <v>7</v>
      </c>
      <c r="CG13" s="4"/>
      <c r="CH13" s="4" t="s">
        <v>7</v>
      </c>
      <c r="CI13" s="4"/>
      <c r="CJ13" s="4" t="s">
        <v>7</v>
      </c>
      <c r="CK13" s="4" t="s">
        <v>7</v>
      </c>
      <c r="CL13" s="4" t="s">
        <v>7</v>
      </c>
      <c r="CM13" s="4" t="s">
        <v>7</v>
      </c>
      <c r="CN13" s="4" t="s">
        <v>7</v>
      </c>
      <c r="CO13" s="4" t="s">
        <v>7</v>
      </c>
      <c r="CP13" s="4" t="s">
        <v>7</v>
      </c>
      <c r="CQ13" s="4" t="s">
        <v>7</v>
      </c>
      <c r="CR13" s="4" t="s">
        <v>7</v>
      </c>
      <c r="CS13" s="4" t="s">
        <v>7</v>
      </c>
      <c r="CT13" s="4" t="s">
        <v>7</v>
      </c>
      <c r="CU13" s="4"/>
      <c r="CV13" s="4" t="s">
        <v>7</v>
      </c>
      <c r="CW13" s="4"/>
      <c r="CX13" s="4" t="s">
        <v>7</v>
      </c>
      <c r="CY13" s="4"/>
      <c r="CZ13" s="4" t="s">
        <v>7</v>
      </c>
      <c r="DA13" s="4"/>
      <c r="DB13" s="4" t="s">
        <v>7</v>
      </c>
      <c r="DC13" s="4"/>
      <c r="DD13" s="4" t="s">
        <v>7</v>
      </c>
      <c r="DE13" s="4"/>
      <c r="DF13" s="4" t="s">
        <v>7</v>
      </c>
      <c r="DG13" s="4" t="s">
        <v>7</v>
      </c>
      <c r="DH13" s="4" t="s">
        <v>7</v>
      </c>
      <c r="DI13" s="4" t="s">
        <v>7</v>
      </c>
      <c r="DJ13" s="4" t="s">
        <v>7</v>
      </c>
      <c r="DK13" s="4" t="s">
        <v>7</v>
      </c>
      <c r="DL13" s="4" t="s">
        <v>7</v>
      </c>
      <c r="DM13" s="4" t="s">
        <v>7</v>
      </c>
      <c r="DN13" s="4" t="s">
        <v>7</v>
      </c>
      <c r="DO13" s="4" t="s">
        <v>7</v>
      </c>
      <c r="DP13" s="4"/>
      <c r="DQ13" s="4" t="s">
        <v>7</v>
      </c>
      <c r="DR13" s="4"/>
      <c r="DS13" s="4" t="s">
        <v>7</v>
      </c>
      <c r="DT13" s="4" t="s">
        <v>7</v>
      </c>
      <c r="DU13" s="4" t="s">
        <v>7</v>
      </c>
      <c r="DV13" s="4" t="s">
        <v>7</v>
      </c>
      <c r="DW13" s="4" t="s">
        <v>7</v>
      </c>
      <c r="DX13" s="4" t="s">
        <v>7</v>
      </c>
      <c r="DY13" s="4" t="s">
        <v>7</v>
      </c>
      <c r="DZ13" s="4"/>
      <c r="EA13" s="4" t="s">
        <v>7</v>
      </c>
      <c r="EB13" s="4"/>
      <c r="EC13" s="4" t="s">
        <v>7</v>
      </c>
      <c r="ED13" s="4"/>
      <c r="EE13" s="4" t="s">
        <v>7</v>
      </c>
      <c r="EF13" s="4"/>
      <c r="EG13" s="4" t="s">
        <v>7</v>
      </c>
      <c r="EH13" s="4" t="s">
        <v>7</v>
      </c>
      <c r="EI13" s="4" t="s">
        <v>7</v>
      </c>
      <c r="EJ13" s="4" t="s">
        <v>7</v>
      </c>
      <c r="EK13" s="4" t="s">
        <v>7</v>
      </c>
      <c r="EL13" s="4"/>
      <c r="EM13" s="4" t="s">
        <v>7</v>
      </c>
      <c r="EN13" s="4"/>
      <c r="EO13" s="4" t="s">
        <v>7</v>
      </c>
      <c r="EP13" s="4" t="s">
        <v>7</v>
      </c>
      <c r="EQ13" s="4" t="s">
        <v>7</v>
      </c>
      <c r="ER13" s="4" t="s">
        <v>7</v>
      </c>
      <c r="ES13" s="4" t="s">
        <v>7</v>
      </c>
      <c r="ET13" s="4" t="s">
        <v>7</v>
      </c>
      <c r="EU13" s="4" t="s">
        <v>7</v>
      </c>
      <c r="EV13" s="4" t="s">
        <v>7</v>
      </c>
      <c r="EW13" s="4" t="s">
        <v>7</v>
      </c>
      <c r="EX13" s="4" t="s">
        <v>7</v>
      </c>
      <c r="EY13" s="4" t="s">
        <v>7</v>
      </c>
      <c r="EZ13" s="4"/>
      <c r="FA13" s="4" t="s">
        <v>7</v>
      </c>
      <c r="FB13" s="4"/>
      <c r="FC13" s="4" t="s">
        <v>7</v>
      </c>
      <c r="FD13" s="4"/>
      <c r="FE13" s="4" t="s">
        <v>7</v>
      </c>
      <c r="FF13" s="4"/>
      <c r="FG13" s="4" t="s">
        <v>7</v>
      </c>
      <c r="FH13" s="4"/>
      <c r="FI13" s="4" t="s">
        <v>7</v>
      </c>
      <c r="FJ13" s="4"/>
      <c r="FK13" s="4" t="s">
        <v>7</v>
      </c>
      <c r="FL13" s="4" t="s">
        <v>7</v>
      </c>
      <c r="FM13" s="4" t="s">
        <v>7</v>
      </c>
      <c r="FN13" s="4" t="s">
        <v>7</v>
      </c>
      <c r="FO13" s="4" t="s">
        <v>7</v>
      </c>
      <c r="FP13" s="4" t="s">
        <v>7</v>
      </c>
      <c r="FQ13" s="4" t="s">
        <v>7</v>
      </c>
      <c r="FR13" s="4"/>
      <c r="FS13" s="4" t="s">
        <v>7</v>
      </c>
      <c r="FT13" s="4"/>
      <c r="FU13" s="4" t="s">
        <v>7</v>
      </c>
      <c r="FV13" s="4" t="s">
        <v>7</v>
      </c>
      <c r="FW13" s="4" t="s">
        <v>7</v>
      </c>
      <c r="FX13" s="4" t="s">
        <v>7</v>
      </c>
      <c r="FY13" s="4" t="s">
        <v>7</v>
      </c>
      <c r="FZ13" s="4" t="s">
        <v>7</v>
      </c>
      <c r="GA13" s="4" t="s">
        <v>7</v>
      </c>
      <c r="GB13" s="4"/>
      <c r="GC13" s="4" t="s">
        <v>7</v>
      </c>
      <c r="GD13" s="4"/>
      <c r="GE13" s="4" t="s">
        <v>7</v>
      </c>
      <c r="GF13" s="4"/>
      <c r="GG13" s="4" t="s">
        <v>7</v>
      </c>
      <c r="GH13" s="4"/>
      <c r="GI13" s="4" t="s">
        <v>7</v>
      </c>
      <c r="GJ13" s="4" t="s">
        <v>7</v>
      </c>
      <c r="GK13" s="4" t="s">
        <v>7</v>
      </c>
      <c r="GL13" s="4" t="s">
        <v>7</v>
      </c>
      <c r="GM13" s="4" t="s">
        <v>7</v>
      </c>
      <c r="GN13" s="4"/>
      <c r="GO13" s="4" t="s">
        <v>7</v>
      </c>
      <c r="GP13" s="4"/>
      <c r="GQ13" s="4" t="s">
        <v>7</v>
      </c>
      <c r="GR13" s="4" t="s">
        <v>7</v>
      </c>
      <c r="GS13" s="4" t="s">
        <v>7</v>
      </c>
      <c r="GT13" s="4" t="s">
        <v>7</v>
      </c>
      <c r="GU13" s="4" t="s">
        <v>7</v>
      </c>
      <c r="GV13" s="4" t="s">
        <v>7</v>
      </c>
      <c r="GW13" s="4" t="s">
        <v>7</v>
      </c>
      <c r="GX13" s="4" t="s">
        <v>7</v>
      </c>
      <c r="GY13" s="4" t="s">
        <v>7</v>
      </c>
      <c r="GZ13" s="4" t="s">
        <v>7</v>
      </c>
      <c r="HA13" s="4" t="s">
        <v>7</v>
      </c>
      <c r="HB13" s="4"/>
      <c r="HC13" s="4" t="s">
        <v>7</v>
      </c>
      <c r="HD13" s="4"/>
      <c r="HE13" s="4" t="s">
        <v>7</v>
      </c>
      <c r="HF13" s="4"/>
      <c r="HG13" s="4" t="s">
        <v>7</v>
      </c>
      <c r="HH13" s="4"/>
      <c r="HI13" s="4" t="s">
        <v>7</v>
      </c>
      <c r="HJ13" s="4"/>
      <c r="HK13" s="4" t="s">
        <v>7</v>
      </c>
      <c r="HL13" s="4"/>
      <c r="HM13" s="4" t="s">
        <v>7</v>
      </c>
      <c r="HN13" s="4" t="s">
        <v>7</v>
      </c>
      <c r="HO13" s="4" t="s">
        <v>7</v>
      </c>
      <c r="HP13" s="4" t="s">
        <v>7</v>
      </c>
      <c r="HQ13" s="4" t="s">
        <v>7</v>
      </c>
      <c r="HR13" s="4" t="s">
        <v>7</v>
      </c>
      <c r="HS13" s="4" t="s">
        <v>7</v>
      </c>
      <c r="HT13" s="4"/>
      <c r="HU13" s="4" t="s">
        <v>7</v>
      </c>
      <c r="HV13" s="4"/>
      <c r="HW13" s="4" t="s">
        <v>7</v>
      </c>
      <c r="HX13" s="4" t="s">
        <v>7</v>
      </c>
      <c r="HY13" s="4" t="s">
        <v>7</v>
      </c>
      <c r="HZ13" s="4" t="s">
        <v>7</v>
      </c>
      <c r="IA13" s="4" t="s">
        <v>7</v>
      </c>
      <c r="IB13" s="4" t="s">
        <v>7</v>
      </c>
      <c r="IC13" s="4" t="s">
        <v>7</v>
      </c>
      <c r="ID13" s="4"/>
      <c r="IE13" s="4" t="s">
        <v>7</v>
      </c>
      <c r="IF13" s="4"/>
      <c r="IG13" s="4" t="s">
        <v>7</v>
      </c>
      <c r="IH13" s="4"/>
      <c r="II13" s="4" t="s">
        <v>7</v>
      </c>
      <c r="IJ13" s="4"/>
      <c r="IK13" s="4" t="s">
        <v>7</v>
      </c>
      <c r="IL13" s="4" t="s">
        <v>7</v>
      </c>
      <c r="IM13" s="4" t="s">
        <v>7</v>
      </c>
      <c r="IN13" s="4" t="s">
        <v>7</v>
      </c>
      <c r="IO13" s="4" t="s">
        <v>7</v>
      </c>
      <c r="IP13" s="4"/>
      <c r="IQ13" s="4" t="s">
        <v>7</v>
      </c>
      <c r="IR13" s="4"/>
      <c r="IS13" s="4" t="s">
        <v>7</v>
      </c>
      <c r="IT13" s="4" t="s">
        <v>7</v>
      </c>
      <c r="IU13" s="4" t="s">
        <v>7</v>
      </c>
      <c r="IV13" s="4" t="s">
        <v>7</v>
      </c>
      <c r="IW13" s="4" t="s">
        <v>7</v>
      </c>
      <c r="IX13" s="4" t="s">
        <v>7</v>
      </c>
      <c r="IY13" s="4" t="s">
        <v>7</v>
      </c>
      <c r="IZ13" s="4" t="s">
        <v>7</v>
      </c>
      <c r="JA13" s="4" t="s">
        <v>7</v>
      </c>
      <c r="JB13" s="4" t="s">
        <v>7</v>
      </c>
      <c r="JC13" s="4" t="s">
        <v>7</v>
      </c>
      <c r="JD13" s="4"/>
      <c r="JE13" s="4" t="s">
        <v>7</v>
      </c>
      <c r="JF13" s="4"/>
      <c r="JG13" s="4" t="s">
        <v>7</v>
      </c>
      <c r="JH13" s="4"/>
      <c r="JI13" s="4" t="s">
        <v>7</v>
      </c>
      <c r="JJ13" s="4"/>
      <c r="JK13" s="4" t="s">
        <v>7</v>
      </c>
      <c r="JL13" s="4"/>
      <c r="JM13" s="4" t="s">
        <v>7</v>
      </c>
      <c r="JN13" s="4"/>
      <c r="JO13" s="4" t="s">
        <v>7</v>
      </c>
      <c r="JP13" s="4" t="s">
        <v>7</v>
      </c>
      <c r="JQ13" s="4" t="s">
        <v>7</v>
      </c>
      <c r="JR13" s="4" t="s">
        <v>7</v>
      </c>
      <c r="JS13" s="4" t="s">
        <v>7</v>
      </c>
      <c r="JT13" s="4" t="s">
        <v>7</v>
      </c>
      <c r="JU13" s="4" t="s">
        <v>7</v>
      </c>
      <c r="JV13" s="4"/>
      <c r="JW13" s="4" t="s">
        <v>7</v>
      </c>
      <c r="JX13" s="4"/>
      <c r="JY13" s="4" t="s">
        <v>7</v>
      </c>
      <c r="JZ13" s="4" t="s">
        <v>7</v>
      </c>
      <c r="KA13" s="4" t="s">
        <v>7</v>
      </c>
      <c r="KB13" s="4" t="s">
        <v>7</v>
      </c>
      <c r="KC13" s="4" t="s">
        <v>7</v>
      </c>
      <c r="KD13" s="4" t="s">
        <v>7</v>
      </c>
      <c r="KE13" s="4" t="s">
        <v>7</v>
      </c>
      <c r="KF13" s="4"/>
      <c r="KG13" s="4" t="s">
        <v>7</v>
      </c>
      <c r="KH13" s="4"/>
      <c r="KI13" s="4" t="s">
        <v>7</v>
      </c>
      <c r="KJ13" s="4"/>
      <c r="KK13" s="4" t="s">
        <v>7</v>
      </c>
      <c r="KL13" s="4"/>
      <c r="KM13" s="4" t="s">
        <v>7</v>
      </c>
      <c r="KN13" s="4" t="s">
        <v>7</v>
      </c>
      <c r="KO13" s="4" t="s">
        <v>7</v>
      </c>
      <c r="KP13" s="4" t="s">
        <v>7</v>
      </c>
      <c r="KQ13" s="4" t="s">
        <v>7</v>
      </c>
      <c r="KR13" s="4"/>
      <c r="KS13" s="4" t="s">
        <v>7</v>
      </c>
      <c r="KT13" s="4"/>
      <c r="KU13" s="4" t="s">
        <v>7</v>
      </c>
      <c r="KV13" s="4" t="s">
        <v>7</v>
      </c>
      <c r="KW13" s="4" t="s">
        <v>7</v>
      </c>
      <c r="KX13" s="4" t="s">
        <v>7</v>
      </c>
      <c r="KY13" s="4" t="s">
        <v>7</v>
      </c>
      <c r="KZ13" s="4" t="s">
        <v>7</v>
      </c>
      <c r="LA13" s="4" t="s">
        <v>7</v>
      </c>
      <c r="LB13" s="4" t="s">
        <v>7</v>
      </c>
      <c r="LC13" s="4" t="s">
        <v>7</v>
      </c>
      <c r="LD13" s="4" t="s">
        <v>7</v>
      </c>
      <c r="LE13" s="4" t="s">
        <v>7</v>
      </c>
      <c r="LF13" s="4"/>
      <c r="LG13" s="4" t="s">
        <v>7</v>
      </c>
      <c r="LH13" s="4"/>
      <c r="LI13" s="4" t="s">
        <v>7</v>
      </c>
      <c r="LJ13" s="4"/>
      <c r="LK13" s="4" t="s">
        <v>7</v>
      </c>
      <c r="LL13" s="4"/>
      <c r="LM13" s="4" t="s">
        <v>7</v>
      </c>
      <c r="LN13" s="4"/>
      <c r="LO13" s="4" t="s">
        <v>7</v>
      </c>
      <c r="LP13" s="4"/>
      <c r="LQ13" s="4" t="s">
        <v>7</v>
      </c>
      <c r="LR13" s="4" t="s">
        <v>7</v>
      </c>
      <c r="LS13" s="6">
        <v>-17000000</v>
      </c>
      <c r="LT13" s="6">
        <v>-7000000</v>
      </c>
      <c r="LU13" s="6">
        <v>-13000000</v>
      </c>
      <c r="LV13" s="6">
        <v>-5000000</v>
      </c>
      <c r="LW13" s="6">
        <v>-4000000</v>
      </c>
      <c r="LX13" s="6">
        <v>-2000000</v>
      </c>
      <c r="LY13" s="4">
        <v>0</v>
      </c>
      <c r="LZ13" s="4">
        <v>0</v>
      </c>
      <c r="MA13" s="4" t="s">
        <v>7</v>
      </c>
      <c r="MB13" s="4" t="s">
        <v>7</v>
      </c>
      <c r="MC13" s="4" t="s">
        <v>7</v>
      </c>
      <c r="MD13" s="4" t="s">
        <v>7</v>
      </c>
      <c r="ME13" s="4" t="s">
        <v>7</v>
      </c>
      <c r="MF13" s="4"/>
      <c r="MG13" s="4" t="s">
        <v>7</v>
      </c>
      <c r="MH13" s="4"/>
      <c r="MI13" s="4" t="s">
        <v>7</v>
      </c>
      <c r="MJ13" s="4" t="s">
        <v>7</v>
      </c>
      <c r="MK13" s="4" t="s">
        <v>7</v>
      </c>
      <c r="ML13" s="4" t="s">
        <v>7</v>
      </c>
      <c r="MM13" s="4" t="s">
        <v>7</v>
      </c>
      <c r="MN13" s="4" t="s">
        <v>7</v>
      </c>
      <c r="MO13" s="4" t="s">
        <v>7</v>
      </c>
      <c r="MP13" s="4"/>
      <c r="MQ13" s="4" t="s">
        <v>7</v>
      </c>
      <c r="MR13" s="4"/>
      <c r="MS13" s="4" t="s">
        <v>7</v>
      </c>
      <c r="MT13" s="4"/>
      <c r="MU13" s="4" t="s">
        <v>7</v>
      </c>
      <c r="MV13" s="4"/>
      <c r="MW13" s="4" t="s">
        <v>7</v>
      </c>
      <c r="MX13" s="4" t="s">
        <v>7</v>
      </c>
      <c r="MY13" s="4" t="s">
        <v>7</v>
      </c>
      <c r="MZ13" s="4" t="s">
        <v>7</v>
      </c>
      <c r="NA13" s="4" t="s">
        <v>7</v>
      </c>
      <c r="NB13" s="4"/>
      <c r="NC13" s="4" t="s">
        <v>7</v>
      </c>
      <c r="ND13" s="4"/>
      <c r="NE13" s="4" t="s">
        <v>7</v>
      </c>
      <c r="NF13" s="4" t="s">
        <v>7</v>
      </c>
      <c r="NG13" s="4" t="s">
        <v>7</v>
      </c>
      <c r="NH13" s="4" t="s">
        <v>7</v>
      </c>
      <c r="NI13" s="4" t="s">
        <v>7</v>
      </c>
      <c r="NJ13" s="4" t="s">
        <v>7</v>
      </c>
      <c r="NK13" s="4" t="s">
        <v>7</v>
      </c>
      <c r="NL13" s="4" t="s">
        <v>7</v>
      </c>
      <c r="NM13" s="4" t="s">
        <v>7</v>
      </c>
      <c r="NN13" s="4" t="s">
        <v>7</v>
      </c>
      <c r="NO13" s="4" t="s">
        <v>7</v>
      </c>
      <c r="NP13" s="4"/>
      <c r="NQ13" s="4" t="s">
        <v>7</v>
      </c>
      <c r="NR13" s="4"/>
      <c r="NS13" s="4" t="s">
        <v>7</v>
      </c>
      <c r="NT13" s="4"/>
      <c r="NU13" s="4" t="s">
        <v>7</v>
      </c>
      <c r="NV13" s="4"/>
      <c r="NW13" s="4" t="s">
        <v>7</v>
      </c>
      <c r="NX13" s="4"/>
      <c r="NY13" s="4" t="s">
        <v>7</v>
      </c>
      <c r="NZ13" s="4"/>
      <c r="OA13" s="4" t="s">
        <v>7</v>
      </c>
      <c r="OB13" s="4" t="s">
        <v>7</v>
      </c>
      <c r="OC13" s="4" t="s">
        <v>7</v>
      </c>
      <c r="OD13" s="4" t="s">
        <v>7</v>
      </c>
      <c r="OE13" s="4" t="s">
        <v>7</v>
      </c>
      <c r="OF13" s="4" t="s">
        <v>7</v>
      </c>
      <c r="OG13" s="4" t="s">
        <v>7</v>
      </c>
      <c r="OH13" s="4"/>
      <c r="OI13" s="4" t="s">
        <v>7</v>
      </c>
      <c r="OJ13" s="4"/>
      <c r="OK13" s="4" t="s">
        <v>7</v>
      </c>
      <c r="OL13" s="4" t="s">
        <v>7</v>
      </c>
      <c r="OM13" s="4" t="s">
        <v>7</v>
      </c>
      <c r="ON13" s="4" t="s">
        <v>7</v>
      </c>
      <c r="OO13" s="4" t="s">
        <v>7</v>
      </c>
      <c r="OP13" s="4" t="s">
        <v>7</v>
      </c>
      <c r="OQ13" s="4" t="s">
        <v>7</v>
      </c>
      <c r="OR13" s="4"/>
      <c r="OS13" s="4" t="s">
        <v>7</v>
      </c>
      <c r="OT13" s="4"/>
      <c r="OU13" s="4" t="s">
        <v>7</v>
      </c>
      <c r="OV13" s="4"/>
      <c r="OW13" s="4" t="s">
        <v>7</v>
      </c>
      <c r="OX13" s="4"/>
      <c r="OY13" s="4" t="s">
        <v>7</v>
      </c>
      <c r="OZ13" s="4" t="s">
        <v>7</v>
      </c>
      <c r="PA13" s="4" t="s">
        <v>7</v>
      </c>
      <c r="PB13" s="4" t="s">
        <v>7</v>
      </c>
      <c r="PC13" s="4" t="s">
        <v>7</v>
      </c>
      <c r="PD13" s="4"/>
      <c r="PE13" s="4" t="s">
        <v>7</v>
      </c>
      <c r="PF13" s="4"/>
      <c r="PG13" s="4" t="s">
        <v>7</v>
      </c>
      <c r="PH13" s="4" t="s">
        <v>7</v>
      </c>
      <c r="PI13" s="4" t="s">
        <v>7</v>
      </c>
      <c r="PJ13" s="4" t="s">
        <v>7</v>
      </c>
      <c r="PK13" s="4" t="s">
        <v>7</v>
      </c>
      <c r="PL13" s="4" t="s">
        <v>7</v>
      </c>
      <c r="PM13" s="4" t="s">
        <v>7</v>
      </c>
      <c r="PN13" s="4" t="s">
        <v>7</v>
      </c>
      <c r="PO13" s="4" t="s">
        <v>7</v>
      </c>
      <c r="PP13" s="4" t="s">
        <v>7</v>
      </c>
      <c r="PQ13" s="4" t="s">
        <v>7</v>
      </c>
      <c r="PR13" s="4"/>
      <c r="PS13" s="4" t="s">
        <v>7</v>
      </c>
      <c r="PT13" s="4"/>
      <c r="PU13" s="4" t="s">
        <v>7</v>
      </c>
      <c r="PV13" s="4"/>
      <c r="PW13" s="4" t="s">
        <v>7</v>
      </c>
      <c r="PX13" s="4"/>
      <c r="PY13" s="4" t="s">
        <v>7</v>
      </c>
      <c r="PZ13" s="4"/>
      <c r="QA13" s="4" t="s">
        <v>7</v>
      </c>
      <c r="QB13" s="4"/>
      <c r="QC13" s="4" t="s">
        <v>7</v>
      </c>
      <c r="QD13" s="4" t="s">
        <v>7</v>
      </c>
    </row>
    <row r="14" spans="1:446">
      <c r="A14" s="2" t="s">
        <v>511</v>
      </c>
      <c r="B14" s="4" t="s">
        <v>7</v>
      </c>
      <c r="C14" s="4" t="s">
        <v>7</v>
      </c>
      <c r="D14" s="4" t="s">
        <v>7</v>
      </c>
      <c r="E14" s="4" t="s">
        <v>7</v>
      </c>
      <c r="F14" s="4" t="s">
        <v>7</v>
      </c>
      <c r="G14" s="4" t="s">
        <v>7</v>
      </c>
      <c r="H14" s="4"/>
      <c r="I14" s="4" t="s">
        <v>7</v>
      </c>
      <c r="J14" s="4"/>
      <c r="K14" s="4" t="s">
        <v>7</v>
      </c>
      <c r="L14" s="4" t="s">
        <v>7</v>
      </c>
      <c r="M14" s="4" t="s">
        <v>7</v>
      </c>
      <c r="N14" s="4" t="s">
        <v>7</v>
      </c>
      <c r="O14" s="4" t="s">
        <v>7</v>
      </c>
      <c r="P14" s="4" t="s">
        <v>7</v>
      </c>
      <c r="Q14" s="4" t="s">
        <v>7</v>
      </c>
      <c r="R14" s="4"/>
      <c r="S14" s="4" t="s">
        <v>7</v>
      </c>
      <c r="T14" s="4"/>
      <c r="U14" s="4" t="s">
        <v>7</v>
      </c>
      <c r="V14" s="4"/>
      <c r="W14" s="4" t="s">
        <v>7</v>
      </c>
      <c r="X14" s="4"/>
      <c r="Y14" s="4" t="s">
        <v>7</v>
      </c>
      <c r="Z14" s="4" t="s">
        <v>7</v>
      </c>
      <c r="AA14" s="4" t="s">
        <v>7</v>
      </c>
      <c r="AB14" s="4" t="s">
        <v>7</v>
      </c>
      <c r="AC14" s="4" t="s">
        <v>7</v>
      </c>
      <c r="AD14" s="4"/>
      <c r="AE14" s="4" t="s">
        <v>7</v>
      </c>
      <c r="AF14" s="4"/>
      <c r="AG14" s="4" t="s">
        <v>7</v>
      </c>
      <c r="AH14" s="4" t="s">
        <v>7</v>
      </c>
      <c r="AI14" s="4" t="s">
        <v>7</v>
      </c>
      <c r="AJ14" s="4" t="s">
        <v>7</v>
      </c>
      <c r="AK14" s="4" t="s">
        <v>7</v>
      </c>
      <c r="AL14" s="4" t="s">
        <v>7</v>
      </c>
      <c r="AM14" s="4" t="s">
        <v>7</v>
      </c>
      <c r="AN14" s="4" t="s">
        <v>7</v>
      </c>
      <c r="AO14" s="4" t="s">
        <v>7</v>
      </c>
      <c r="AP14" s="4" t="s">
        <v>7</v>
      </c>
      <c r="AQ14" s="4" t="s">
        <v>7</v>
      </c>
      <c r="AR14" s="4"/>
      <c r="AS14" s="4" t="s">
        <v>7</v>
      </c>
      <c r="AT14" s="4"/>
      <c r="AU14" s="4" t="s">
        <v>7</v>
      </c>
      <c r="AV14" s="4"/>
      <c r="AW14" s="4" t="s">
        <v>7</v>
      </c>
      <c r="AX14" s="4"/>
      <c r="AY14" s="4" t="s">
        <v>7</v>
      </c>
      <c r="AZ14" s="4"/>
      <c r="BA14" s="4" t="s">
        <v>7</v>
      </c>
      <c r="BB14" s="4"/>
      <c r="BC14" s="4" t="s">
        <v>7</v>
      </c>
      <c r="BD14" s="4" t="s">
        <v>7</v>
      </c>
      <c r="BE14" s="4" t="s">
        <v>7</v>
      </c>
      <c r="BF14" s="4" t="s">
        <v>7</v>
      </c>
      <c r="BG14" s="4" t="s">
        <v>7</v>
      </c>
      <c r="BH14" s="4" t="s">
        <v>7</v>
      </c>
      <c r="BI14" s="4" t="s">
        <v>7</v>
      </c>
      <c r="BJ14" s="4" t="s">
        <v>7</v>
      </c>
      <c r="BK14" s="4"/>
      <c r="BL14" s="4" t="s">
        <v>7</v>
      </c>
      <c r="BM14" s="4"/>
      <c r="BN14" s="4" t="s">
        <v>7</v>
      </c>
      <c r="BO14" s="4" t="s">
        <v>7</v>
      </c>
      <c r="BP14" s="4" t="s">
        <v>7</v>
      </c>
      <c r="BQ14" s="4" t="s">
        <v>7</v>
      </c>
      <c r="BR14" s="4" t="s">
        <v>7</v>
      </c>
      <c r="BS14" s="4" t="s">
        <v>7</v>
      </c>
      <c r="BT14" s="4" t="s">
        <v>7</v>
      </c>
      <c r="BU14" s="4"/>
      <c r="BV14" s="4" t="s">
        <v>7</v>
      </c>
      <c r="BW14" s="4"/>
      <c r="BX14" s="4" t="s">
        <v>7</v>
      </c>
      <c r="BY14" s="4"/>
      <c r="BZ14" s="4" t="s">
        <v>7</v>
      </c>
      <c r="CA14" s="4"/>
      <c r="CB14" s="4" t="s">
        <v>7</v>
      </c>
      <c r="CC14" s="4" t="s">
        <v>7</v>
      </c>
      <c r="CD14" s="4" t="s">
        <v>7</v>
      </c>
      <c r="CE14" s="4" t="s">
        <v>7</v>
      </c>
      <c r="CF14" s="4" t="s">
        <v>7</v>
      </c>
      <c r="CG14" s="4"/>
      <c r="CH14" s="4" t="s">
        <v>7</v>
      </c>
      <c r="CI14" s="4"/>
      <c r="CJ14" s="4" t="s">
        <v>7</v>
      </c>
      <c r="CK14" s="4" t="s">
        <v>7</v>
      </c>
      <c r="CL14" s="4" t="s">
        <v>7</v>
      </c>
      <c r="CM14" s="4" t="s">
        <v>7</v>
      </c>
      <c r="CN14" s="4" t="s">
        <v>7</v>
      </c>
      <c r="CO14" s="4" t="s">
        <v>7</v>
      </c>
      <c r="CP14" s="4" t="s">
        <v>7</v>
      </c>
      <c r="CQ14" s="4" t="s">
        <v>7</v>
      </c>
      <c r="CR14" s="4" t="s">
        <v>7</v>
      </c>
      <c r="CS14" s="4" t="s">
        <v>7</v>
      </c>
      <c r="CT14" s="4" t="s">
        <v>7</v>
      </c>
      <c r="CU14" s="4"/>
      <c r="CV14" s="4" t="s">
        <v>7</v>
      </c>
      <c r="CW14" s="4"/>
      <c r="CX14" s="4" t="s">
        <v>7</v>
      </c>
      <c r="CY14" s="4"/>
      <c r="CZ14" s="4" t="s">
        <v>7</v>
      </c>
      <c r="DA14" s="4"/>
      <c r="DB14" s="4" t="s">
        <v>7</v>
      </c>
      <c r="DC14" s="4"/>
      <c r="DD14" s="4" t="s">
        <v>7</v>
      </c>
      <c r="DE14" s="4"/>
      <c r="DF14" s="4" t="s">
        <v>7</v>
      </c>
      <c r="DG14" s="4" t="s">
        <v>7</v>
      </c>
      <c r="DH14" s="4" t="s">
        <v>7</v>
      </c>
      <c r="DI14" s="4" t="s">
        <v>7</v>
      </c>
      <c r="DJ14" s="4" t="s">
        <v>7</v>
      </c>
      <c r="DK14" s="4" t="s">
        <v>7</v>
      </c>
      <c r="DL14" s="4" t="s">
        <v>7</v>
      </c>
      <c r="DM14" s="4" t="s">
        <v>7</v>
      </c>
      <c r="DN14" s="4" t="s">
        <v>7</v>
      </c>
      <c r="DO14" s="4" t="s">
        <v>7</v>
      </c>
      <c r="DP14" s="4"/>
      <c r="DQ14" s="4" t="s">
        <v>7</v>
      </c>
      <c r="DR14" s="4"/>
      <c r="DS14" s="4" t="s">
        <v>7</v>
      </c>
      <c r="DT14" s="4" t="s">
        <v>7</v>
      </c>
      <c r="DU14" s="4" t="s">
        <v>7</v>
      </c>
      <c r="DV14" s="4" t="s">
        <v>7</v>
      </c>
      <c r="DW14" s="4" t="s">
        <v>7</v>
      </c>
      <c r="DX14" s="4" t="s">
        <v>7</v>
      </c>
      <c r="DY14" s="4" t="s">
        <v>7</v>
      </c>
      <c r="DZ14" s="4"/>
      <c r="EA14" s="4" t="s">
        <v>7</v>
      </c>
      <c r="EB14" s="4"/>
      <c r="EC14" s="4" t="s">
        <v>7</v>
      </c>
      <c r="ED14" s="4"/>
      <c r="EE14" s="4" t="s">
        <v>7</v>
      </c>
      <c r="EF14" s="4"/>
      <c r="EG14" s="4" t="s">
        <v>7</v>
      </c>
      <c r="EH14" s="4" t="s">
        <v>7</v>
      </c>
      <c r="EI14" s="4" t="s">
        <v>7</v>
      </c>
      <c r="EJ14" s="4" t="s">
        <v>7</v>
      </c>
      <c r="EK14" s="4" t="s">
        <v>7</v>
      </c>
      <c r="EL14" s="4"/>
      <c r="EM14" s="4" t="s">
        <v>7</v>
      </c>
      <c r="EN14" s="4"/>
      <c r="EO14" s="4" t="s">
        <v>7</v>
      </c>
      <c r="EP14" s="4" t="s">
        <v>7</v>
      </c>
      <c r="EQ14" s="4" t="s">
        <v>7</v>
      </c>
      <c r="ER14" s="4" t="s">
        <v>7</v>
      </c>
      <c r="ES14" s="4" t="s">
        <v>7</v>
      </c>
      <c r="ET14" s="4" t="s">
        <v>7</v>
      </c>
      <c r="EU14" s="4" t="s">
        <v>7</v>
      </c>
      <c r="EV14" s="4" t="s">
        <v>7</v>
      </c>
      <c r="EW14" s="4" t="s">
        <v>7</v>
      </c>
      <c r="EX14" s="4" t="s">
        <v>7</v>
      </c>
      <c r="EY14" s="4" t="s">
        <v>7</v>
      </c>
      <c r="EZ14" s="4"/>
      <c r="FA14" s="4" t="s">
        <v>7</v>
      </c>
      <c r="FB14" s="4"/>
      <c r="FC14" s="4" t="s">
        <v>7</v>
      </c>
      <c r="FD14" s="4"/>
      <c r="FE14" s="4" t="s">
        <v>7</v>
      </c>
      <c r="FF14" s="4"/>
      <c r="FG14" s="4" t="s">
        <v>7</v>
      </c>
      <c r="FH14" s="4"/>
      <c r="FI14" s="4" t="s">
        <v>7</v>
      </c>
      <c r="FJ14" s="4"/>
      <c r="FK14" s="4" t="s">
        <v>7</v>
      </c>
      <c r="FL14" s="4" t="s">
        <v>7</v>
      </c>
      <c r="FM14" s="4" t="s">
        <v>7</v>
      </c>
      <c r="FN14" s="4" t="s">
        <v>7</v>
      </c>
      <c r="FO14" s="4" t="s">
        <v>7</v>
      </c>
      <c r="FP14" s="4" t="s">
        <v>7</v>
      </c>
      <c r="FQ14" s="4" t="s">
        <v>7</v>
      </c>
      <c r="FR14" s="4"/>
      <c r="FS14" s="4" t="s">
        <v>7</v>
      </c>
      <c r="FT14" s="4"/>
      <c r="FU14" s="4" t="s">
        <v>7</v>
      </c>
      <c r="FV14" s="4" t="s">
        <v>7</v>
      </c>
      <c r="FW14" s="4" t="s">
        <v>7</v>
      </c>
      <c r="FX14" s="4" t="s">
        <v>7</v>
      </c>
      <c r="FY14" s="4" t="s">
        <v>7</v>
      </c>
      <c r="FZ14" s="4" t="s">
        <v>7</v>
      </c>
      <c r="GA14" s="4" t="s">
        <v>7</v>
      </c>
      <c r="GB14" s="4"/>
      <c r="GC14" s="4" t="s">
        <v>7</v>
      </c>
      <c r="GD14" s="4"/>
      <c r="GE14" s="4" t="s">
        <v>7</v>
      </c>
      <c r="GF14" s="4"/>
      <c r="GG14" s="4" t="s">
        <v>7</v>
      </c>
      <c r="GH14" s="4"/>
      <c r="GI14" s="4" t="s">
        <v>7</v>
      </c>
      <c r="GJ14" s="4" t="s">
        <v>7</v>
      </c>
      <c r="GK14" s="4" t="s">
        <v>7</v>
      </c>
      <c r="GL14" s="4" t="s">
        <v>7</v>
      </c>
      <c r="GM14" s="4" t="s">
        <v>7</v>
      </c>
      <c r="GN14" s="4"/>
      <c r="GO14" s="4" t="s">
        <v>7</v>
      </c>
      <c r="GP14" s="4"/>
      <c r="GQ14" s="4" t="s">
        <v>7</v>
      </c>
      <c r="GR14" s="4" t="s">
        <v>7</v>
      </c>
      <c r="GS14" s="4" t="s">
        <v>7</v>
      </c>
      <c r="GT14" s="4" t="s">
        <v>7</v>
      </c>
      <c r="GU14" s="4" t="s">
        <v>7</v>
      </c>
      <c r="GV14" s="4" t="s">
        <v>7</v>
      </c>
      <c r="GW14" s="4" t="s">
        <v>7</v>
      </c>
      <c r="GX14" s="4" t="s">
        <v>7</v>
      </c>
      <c r="GY14" s="4" t="s">
        <v>7</v>
      </c>
      <c r="GZ14" s="4" t="s">
        <v>7</v>
      </c>
      <c r="HA14" s="4" t="s">
        <v>7</v>
      </c>
      <c r="HB14" s="4"/>
      <c r="HC14" s="4" t="s">
        <v>7</v>
      </c>
      <c r="HD14" s="4"/>
      <c r="HE14" s="4" t="s">
        <v>7</v>
      </c>
      <c r="HF14" s="4"/>
      <c r="HG14" s="4" t="s">
        <v>7</v>
      </c>
      <c r="HH14" s="4"/>
      <c r="HI14" s="4" t="s">
        <v>7</v>
      </c>
      <c r="HJ14" s="4"/>
      <c r="HK14" s="4" t="s">
        <v>7</v>
      </c>
      <c r="HL14" s="4"/>
      <c r="HM14" s="4" t="s">
        <v>7</v>
      </c>
      <c r="HN14" s="4" t="s">
        <v>7</v>
      </c>
      <c r="HO14" s="4" t="s">
        <v>7</v>
      </c>
      <c r="HP14" s="4" t="s">
        <v>7</v>
      </c>
      <c r="HQ14" s="4" t="s">
        <v>7</v>
      </c>
      <c r="HR14" s="4" t="s">
        <v>7</v>
      </c>
      <c r="HS14" s="4" t="s">
        <v>7</v>
      </c>
      <c r="HT14" s="4"/>
      <c r="HU14" s="4" t="s">
        <v>7</v>
      </c>
      <c r="HV14" s="4"/>
      <c r="HW14" s="4" t="s">
        <v>7</v>
      </c>
      <c r="HX14" s="4" t="s">
        <v>7</v>
      </c>
      <c r="HY14" s="4" t="s">
        <v>7</v>
      </c>
      <c r="HZ14" s="4" t="s">
        <v>7</v>
      </c>
      <c r="IA14" s="4" t="s">
        <v>7</v>
      </c>
      <c r="IB14" s="4" t="s">
        <v>7</v>
      </c>
      <c r="IC14" s="4" t="s">
        <v>7</v>
      </c>
      <c r="ID14" s="4"/>
      <c r="IE14" s="4" t="s">
        <v>7</v>
      </c>
      <c r="IF14" s="4"/>
      <c r="IG14" s="4" t="s">
        <v>7</v>
      </c>
      <c r="IH14" s="4"/>
      <c r="II14" s="4" t="s">
        <v>7</v>
      </c>
      <c r="IJ14" s="4"/>
      <c r="IK14" s="4" t="s">
        <v>7</v>
      </c>
      <c r="IL14" s="4" t="s">
        <v>7</v>
      </c>
      <c r="IM14" s="4" t="s">
        <v>7</v>
      </c>
      <c r="IN14" s="4" t="s">
        <v>7</v>
      </c>
      <c r="IO14" s="4" t="s">
        <v>7</v>
      </c>
      <c r="IP14" s="4"/>
      <c r="IQ14" s="4" t="s">
        <v>7</v>
      </c>
      <c r="IR14" s="4"/>
      <c r="IS14" s="4" t="s">
        <v>7</v>
      </c>
      <c r="IT14" s="4" t="s">
        <v>7</v>
      </c>
      <c r="IU14" s="4" t="s">
        <v>7</v>
      </c>
      <c r="IV14" s="4" t="s">
        <v>7</v>
      </c>
      <c r="IW14" s="4" t="s">
        <v>7</v>
      </c>
      <c r="IX14" s="4" t="s">
        <v>7</v>
      </c>
      <c r="IY14" s="4" t="s">
        <v>7</v>
      </c>
      <c r="IZ14" s="4" t="s">
        <v>7</v>
      </c>
      <c r="JA14" s="4" t="s">
        <v>7</v>
      </c>
      <c r="JB14" s="4" t="s">
        <v>7</v>
      </c>
      <c r="JC14" s="4" t="s">
        <v>7</v>
      </c>
      <c r="JD14" s="4"/>
      <c r="JE14" s="4" t="s">
        <v>7</v>
      </c>
      <c r="JF14" s="4"/>
      <c r="JG14" s="4" t="s">
        <v>7</v>
      </c>
      <c r="JH14" s="4"/>
      <c r="JI14" s="4" t="s">
        <v>7</v>
      </c>
      <c r="JJ14" s="4"/>
      <c r="JK14" s="4" t="s">
        <v>7</v>
      </c>
      <c r="JL14" s="4"/>
      <c r="JM14" s="4" t="s">
        <v>7</v>
      </c>
      <c r="JN14" s="4"/>
      <c r="JO14" s="4" t="s">
        <v>7</v>
      </c>
      <c r="JP14" s="4" t="s">
        <v>7</v>
      </c>
      <c r="JQ14" s="4" t="s">
        <v>7</v>
      </c>
      <c r="JR14" s="4" t="s">
        <v>7</v>
      </c>
      <c r="JS14" s="4" t="s">
        <v>7</v>
      </c>
      <c r="JT14" s="4" t="s">
        <v>7</v>
      </c>
      <c r="JU14" s="4" t="s">
        <v>7</v>
      </c>
      <c r="JV14" s="4"/>
      <c r="JW14" s="4" t="s">
        <v>7</v>
      </c>
      <c r="JX14" s="4"/>
      <c r="JY14" s="4" t="s">
        <v>7</v>
      </c>
      <c r="JZ14" s="4" t="s">
        <v>7</v>
      </c>
      <c r="KA14" s="4" t="s">
        <v>7</v>
      </c>
      <c r="KB14" s="4" t="s">
        <v>7</v>
      </c>
      <c r="KC14" s="4" t="s">
        <v>7</v>
      </c>
      <c r="KD14" s="4" t="s">
        <v>7</v>
      </c>
      <c r="KE14" s="4" t="s">
        <v>7</v>
      </c>
      <c r="KF14" s="4"/>
      <c r="KG14" s="4" t="s">
        <v>7</v>
      </c>
      <c r="KH14" s="4"/>
      <c r="KI14" s="4" t="s">
        <v>7</v>
      </c>
      <c r="KJ14" s="4"/>
      <c r="KK14" s="4" t="s">
        <v>7</v>
      </c>
      <c r="KL14" s="4"/>
      <c r="KM14" s="4" t="s">
        <v>7</v>
      </c>
      <c r="KN14" s="4" t="s">
        <v>7</v>
      </c>
      <c r="KO14" s="4" t="s">
        <v>7</v>
      </c>
      <c r="KP14" s="4" t="s">
        <v>7</v>
      </c>
      <c r="KQ14" s="4" t="s">
        <v>7</v>
      </c>
      <c r="KR14" s="4"/>
      <c r="KS14" s="4" t="s">
        <v>7</v>
      </c>
      <c r="KT14" s="4"/>
      <c r="KU14" s="4" t="s">
        <v>7</v>
      </c>
      <c r="KV14" s="4" t="s">
        <v>7</v>
      </c>
      <c r="KW14" s="4" t="s">
        <v>7</v>
      </c>
      <c r="KX14" s="4" t="s">
        <v>7</v>
      </c>
      <c r="KY14" s="4" t="s">
        <v>7</v>
      </c>
      <c r="KZ14" s="4" t="s">
        <v>7</v>
      </c>
      <c r="LA14" s="4" t="s">
        <v>7</v>
      </c>
      <c r="LB14" s="4" t="s">
        <v>7</v>
      </c>
      <c r="LC14" s="4" t="s">
        <v>7</v>
      </c>
      <c r="LD14" s="4" t="s">
        <v>7</v>
      </c>
      <c r="LE14" s="4" t="s">
        <v>7</v>
      </c>
      <c r="LF14" s="4"/>
      <c r="LG14" s="4" t="s">
        <v>7</v>
      </c>
      <c r="LH14" s="4"/>
      <c r="LI14" s="4" t="s">
        <v>7</v>
      </c>
      <c r="LJ14" s="4"/>
      <c r="LK14" s="4" t="s">
        <v>7</v>
      </c>
      <c r="LL14" s="4"/>
      <c r="LM14" s="4" t="s">
        <v>7</v>
      </c>
      <c r="LN14" s="4"/>
      <c r="LO14" s="4" t="s">
        <v>7</v>
      </c>
      <c r="LP14" s="4"/>
      <c r="LQ14" s="4" t="s">
        <v>7</v>
      </c>
      <c r="LR14" s="4" t="s">
        <v>7</v>
      </c>
      <c r="LS14" s="7">
        <v>57000000</v>
      </c>
      <c r="LT14" s="7">
        <v>60000000</v>
      </c>
      <c r="LU14" s="7">
        <v>23000000</v>
      </c>
      <c r="LV14" s="7">
        <v>25000000</v>
      </c>
      <c r="LW14" s="7">
        <v>22000000</v>
      </c>
      <c r="LX14" s="7">
        <v>23000000</v>
      </c>
      <c r="LY14" s="7">
        <v>12000000</v>
      </c>
      <c r="LZ14" s="7">
        <v>12000000</v>
      </c>
      <c r="MA14" s="4" t="s">
        <v>7</v>
      </c>
      <c r="MB14" s="4" t="s">
        <v>7</v>
      </c>
      <c r="MC14" s="4" t="s">
        <v>7</v>
      </c>
      <c r="MD14" s="4" t="s">
        <v>7</v>
      </c>
      <c r="ME14" s="4" t="s">
        <v>7</v>
      </c>
      <c r="MF14" s="4"/>
      <c r="MG14" s="4" t="s">
        <v>7</v>
      </c>
      <c r="MH14" s="4"/>
      <c r="MI14" s="4" t="s">
        <v>7</v>
      </c>
      <c r="MJ14" s="4" t="s">
        <v>7</v>
      </c>
      <c r="MK14" s="4" t="s">
        <v>7</v>
      </c>
      <c r="ML14" s="4" t="s">
        <v>7</v>
      </c>
      <c r="MM14" s="4" t="s">
        <v>7</v>
      </c>
      <c r="MN14" s="4" t="s">
        <v>7</v>
      </c>
      <c r="MO14" s="4" t="s">
        <v>7</v>
      </c>
      <c r="MP14" s="4"/>
      <c r="MQ14" s="4" t="s">
        <v>7</v>
      </c>
      <c r="MR14" s="4"/>
      <c r="MS14" s="4" t="s">
        <v>7</v>
      </c>
      <c r="MT14" s="4"/>
      <c r="MU14" s="4" t="s">
        <v>7</v>
      </c>
      <c r="MV14" s="4"/>
      <c r="MW14" s="4" t="s">
        <v>7</v>
      </c>
      <c r="MX14" s="4" t="s">
        <v>7</v>
      </c>
      <c r="MY14" s="4" t="s">
        <v>7</v>
      </c>
      <c r="MZ14" s="4" t="s">
        <v>7</v>
      </c>
      <c r="NA14" s="4" t="s">
        <v>7</v>
      </c>
      <c r="NB14" s="4"/>
      <c r="NC14" s="4" t="s">
        <v>7</v>
      </c>
      <c r="ND14" s="4"/>
      <c r="NE14" s="4" t="s">
        <v>7</v>
      </c>
      <c r="NF14" s="4" t="s">
        <v>7</v>
      </c>
      <c r="NG14" s="4" t="s">
        <v>7</v>
      </c>
      <c r="NH14" s="4" t="s">
        <v>7</v>
      </c>
      <c r="NI14" s="4" t="s">
        <v>7</v>
      </c>
      <c r="NJ14" s="4" t="s">
        <v>7</v>
      </c>
      <c r="NK14" s="4" t="s">
        <v>7</v>
      </c>
      <c r="NL14" s="4" t="s">
        <v>7</v>
      </c>
      <c r="NM14" s="4" t="s">
        <v>7</v>
      </c>
      <c r="NN14" s="4" t="s">
        <v>7</v>
      </c>
      <c r="NO14" s="4" t="s">
        <v>7</v>
      </c>
      <c r="NP14" s="4"/>
      <c r="NQ14" s="4" t="s">
        <v>7</v>
      </c>
      <c r="NR14" s="4"/>
      <c r="NS14" s="4" t="s">
        <v>7</v>
      </c>
      <c r="NT14" s="4"/>
      <c r="NU14" s="4" t="s">
        <v>7</v>
      </c>
      <c r="NV14" s="4"/>
      <c r="NW14" s="4" t="s">
        <v>7</v>
      </c>
      <c r="NX14" s="4"/>
      <c r="NY14" s="4" t="s">
        <v>7</v>
      </c>
      <c r="NZ14" s="4"/>
      <c r="OA14" s="4" t="s">
        <v>7</v>
      </c>
      <c r="OB14" s="4" t="s">
        <v>7</v>
      </c>
      <c r="OC14" s="4" t="s">
        <v>7</v>
      </c>
      <c r="OD14" s="4" t="s">
        <v>7</v>
      </c>
      <c r="OE14" s="4" t="s">
        <v>7</v>
      </c>
      <c r="OF14" s="4" t="s">
        <v>7</v>
      </c>
      <c r="OG14" s="4" t="s">
        <v>7</v>
      </c>
      <c r="OH14" s="4"/>
      <c r="OI14" s="4" t="s">
        <v>7</v>
      </c>
      <c r="OJ14" s="4"/>
      <c r="OK14" s="4" t="s">
        <v>7</v>
      </c>
      <c r="OL14" s="4" t="s">
        <v>7</v>
      </c>
      <c r="OM14" s="4" t="s">
        <v>7</v>
      </c>
      <c r="ON14" s="4" t="s">
        <v>7</v>
      </c>
      <c r="OO14" s="4" t="s">
        <v>7</v>
      </c>
      <c r="OP14" s="4" t="s">
        <v>7</v>
      </c>
      <c r="OQ14" s="4" t="s">
        <v>7</v>
      </c>
      <c r="OR14" s="4"/>
      <c r="OS14" s="4" t="s">
        <v>7</v>
      </c>
      <c r="OT14" s="4"/>
      <c r="OU14" s="4" t="s">
        <v>7</v>
      </c>
      <c r="OV14" s="4"/>
      <c r="OW14" s="4" t="s">
        <v>7</v>
      </c>
      <c r="OX14" s="4"/>
      <c r="OY14" s="4" t="s">
        <v>7</v>
      </c>
      <c r="OZ14" s="4" t="s">
        <v>7</v>
      </c>
      <c r="PA14" s="4" t="s">
        <v>7</v>
      </c>
      <c r="PB14" s="4" t="s">
        <v>7</v>
      </c>
      <c r="PC14" s="4" t="s">
        <v>7</v>
      </c>
      <c r="PD14" s="4"/>
      <c r="PE14" s="4" t="s">
        <v>7</v>
      </c>
      <c r="PF14" s="4"/>
      <c r="PG14" s="4" t="s">
        <v>7</v>
      </c>
      <c r="PH14" s="4" t="s">
        <v>7</v>
      </c>
      <c r="PI14" s="4" t="s">
        <v>7</v>
      </c>
      <c r="PJ14" s="4" t="s">
        <v>7</v>
      </c>
      <c r="PK14" s="4" t="s">
        <v>7</v>
      </c>
      <c r="PL14" s="4" t="s">
        <v>7</v>
      </c>
      <c r="PM14" s="4" t="s">
        <v>7</v>
      </c>
      <c r="PN14" s="4" t="s">
        <v>7</v>
      </c>
      <c r="PO14" s="4" t="s">
        <v>7</v>
      </c>
      <c r="PP14" s="4" t="s">
        <v>7</v>
      </c>
      <c r="PQ14" s="4" t="s">
        <v>7</v>
      </c>
      <c r="PR14" s="4"/>
      <c r="PS14" s="4" t="s">
        <v>7</v>
      </c>
      <c r="PT14" s="4"/>
      <c r="PU14" s="4" t="s">
        <v>7</v>
      </c>
      <c r="PV14" s="4"/>
      <c r="PW14" s="4" t="s">
        <v>7</v>
      </c>
      <c r="PX14" s="4"/>
      <c r="PY14" s="4" t="s">
        <v>7</v>
      </c>
      <c r="PZ14" s="4"/>
      <c r="QA14" s="4" t="s">
        <v>7</v>
      </c>
      <c r="QB14" s="4"/>
      <c r="QC14" s="4" t="s">
        <v>7</v>
      </c>
      <c r="QD14" s="4" t="s">
        <v>7</v>
      </c>
    </row>
    <row r="15" spans="1:446" ht="30">
      <c r="A15" s="2" t="s">
        <v>1567</v>
      </c>
      <c r="B15" s="4" t="s">
        <v>7</v>
      </c>
      <c r="C15" s="4" t="s">
        <v>7</v>
      </c>
      <c r="D15" s="4" t="s">
        <v>7</v>
      </c>
      <c r="E15" s="4" t="s">
        <v>7</v>
      </c>
      <c r="F15" s="4" t="s">
        <v>7</v>
      </c>
      <c r="G15" s="271">
        <v>0.6</v>
      </c>
      <c r="H15" s="4"/>
      <c r="I15" s="4" t="s">
        <v>7</v>
      </c>
      <c r="J15" s="4"/>
      <c r="K15" s="4" t="s">
        <v>7</v>
      </c>
      <c r="L15" s="4" t="s">
        <v>7</v>
      </c>
      <c r="M15" s="4" t="s">
        <v>7</v>
      </c>
      <c r="N15" s="4" t="s">
        <v>7</v>
      </c>
      <c r="O15" s="4" t="s">
        <v>7</v>
      </c>
      <c r="P15" s="4" t="s">
        <v>7</v>
      </c>
      <c r="Q15" s="271">
        <v>0.75</v>
      </c>
      <c r="R15" s="4"/>
      <c r="S15" s="4" t="s">
        <v>7</v>
      </c>
      <c r="T15" s="4"/>
      <c r="U15" s="4" t="s">
        <v>7</v>
      </c>
      <c r="V15" s="4"/>
      <c r="W15" s="4" t="s">
        <v>7</v>
      </c>
      <c r="X15" s="4"/>
      <c r="Y15" s="4" t="s">
        <v>7</v>
      </c>
      <c r="Z15" s="4" t="s">
        <v>7</v>
      </c>
      <c r="AA15" s="4" t="s">
        <v>7</v>
      </c>
      <c r="AB15" s="4" t="s">
        <v>7</v>
      </c>
      <c r="AC15" s="4" t="s">
        <v>7</v>
      </c>
      <c r="AD15" s="4"/>
      <c r="AE15" s="4" t="s">
        <v>7</v>
      </c>
      <c r="AF15" s="4"/>
      <c r="AG15" s="4" t="s">
        <v>7</v>
      </c>
      <c r="AH15" s="4" t="s">
        <v>7</v>
      </c>
      <c r="AI15" s="4" t="s">
        <v>7</v>
      </c>
      <c r="AJ15" s="4" t="s">
        <v>7</v>
      </c>
      <c r="AK15" s="4" t="s">
        <v>7</v>
      </c>
      <c r="AL15" s="4" t="s">
        <v>7</v>
      </c>
      <c r="AM15" s="4" t="s">
        <v>7</v>
      </c>
      <c r="AN15" s="4" t="s">
        <v>7</v>
      </c>
      <c r="AO15" s="4" t="s">
        <v>7</v>
      </c>
      <c r="AP15" s="4" t="s">
        <v>7</v>
      </c>
      <c r="AQ15" s="4" t="s">
        <v>7</v>
      </c>
      <c r="AR15" s="4"/>
      <c r="AS15" s="4" t="s">
        <v>7</v>
      </c>
      <c r="AT15" s="4"/>
      <c r="AU15" s="4" t="s">
        <v>7</v>
      </c>
      <c r="AV15" s="4"/>
      <c r="AW15" s="4" t="s">
        <v>7</v>
      </c>
      <c r="AX15" s="4"/>
      <c r="AY15" s="4" t="s">
        <v>7</v>
      </c>
      <c r="AZ15" s="4"/>
      <c r="BA15" s="4" t="s">
        <v>7</v>
      </c>
      <c r="BB15" s="4"/>
      <c r="BC15" s="4" t="s">
        <v>7</v>
      </c>
      <c r="BD15" s="4" t="s">
        <v>7</v>
      </c>
      <c r="BE15" s="4" t="s">
        <v>7</v>
      </c>
      <c r="BF15" s="4" t="s">
        <v>7</v>
      </c>
      <c r="BG15" s="4" t="s">
        <v>7</v>
      </c>
      <c r="BH15" s="4" t="s">
        <v>7</v>
      </c>
      <c r="BI15" s="4" t="s">
        <v>7</v>
      </c>
      <c r="BJ15" s="4" t="s">
        <v>7</v>
      </c>
      <c r="BK15" s="4"/>
      <c r="BL15" s="4" t="s">
        <v>7</v>
      </c>
      <c r="BM15" s="4"/>
      <c r="BN15" s="4" t="s">
        <v>7</v>
      </c>
      <c r="BO15" s="4" t="s">
        <v>7</v>
      </c>
      <c r="BP15" s="4" t="s">
        <v>7</v>
      </c>
      <c r="BQ15" s="4" t="s">
        <v>7</v>
      </c>
      <c r="BR15" s="4" t="s">
        <v>7</v>
      </c>
      <c r="BS15" s="4" t="s">
        <v>7</v>
      </c>
      <c r="BT15" s="4" t="s">
        <v>7</v>
      </c>
      <c r="BU15" s="4"/>
      <c r="BV15" s="4" t="s">
        <v>7</v>
      </c>
      <c r="BW15" s="4"/>
      <c r="BX15" s="4" t="s">
        <v>7</v>
      </c>
      <c r="BY15" s="4"/>
      <c r="BZ15" s="4" t="s">
        <v>7</v>
      </c>
      <c r="CA15" s="4"/>
      <c r="CB15" s="4" t="s">
        <v>7</v>
      </c>
      <c r="CC15" s="4" t="s">
        <v>7</v>
      </c>
      <c r="CD15" s="4" t="s">
        <v>7</v>
      </c>
      <c r="CE15" s="4" t="s">
        <v>7</v>
      </c>
      <c r="CF15" s="4" t="s">
        <v>7</v>
      </c>
      <c r="CG15" s="4"/>
      <c r="CH15" s="4" t="s">
        <v>7</v>
      </c>
      <c r="CI15" s="4"/>
      <c r="CJ15" s="4" t="s">
        <v>7</v>
      </c>
      <c r="CK15" s="4" t="s">
        <v>7</v>
      </c>
      <c r="CL15" s="4" t="s">
        <v>7</v>
      </c>
      <c r="CM15" s="4" t="s">
        <v>7</v>
      </c>
      <c r="CN15" s="4" t="s">
        <v>7</v>
      </c>
      <c r="CO15" s="4" t="s">
        <v>7</v>
      </c>
      <c r="CP15" s="4" t="s">
        <v>7</v>
      </c>
      <c r="CQ15" s="4" t="s">
        <v>7</v>
      </c>
      <c r="CR15" s="4" t="s">
        <v>7</v>
      </c>
      <c r="CS15" s="4" t="s">
        <v>7</v>
      </c>
      <c r="CT15" s="4" t="s">
        <v>7</v>
      </c>
      <c r="CU15" s="4"/>
      <c r="CV15" s="4" t="s">
        <v>7</v>
      </c>
      <c r="CW15" s="4"/>
      <c r="CX15" s="4" t="s">
        <v>7</v>
      </c>
      <c r="CY15" s="4"/>
      <c r="CZ15" s="4" t="s">
        <v>7</v>
      </c>
      <c r="DA15" s="4"/>
      <c r="DB15" s="4" t="s">
        <v>7</v>
      </c>
      <c r="DC15" s="4"/>
      <c r="DD15" s="4" t="s">
        <v>7</v>
      </c>
      <c r="DE15" s="4"/>
      <c r="DF15" s="4" t="s">
        <v>7</v>
      </c>
      <c r="DG15" s="4" t="s">
        <v>7</v>
      </c>
      <c r="DH15" s="4" t="s">
        <v>7</v>
      </c>
      <c r="DI15" s="4" t="s">
        <v>7</v>
      </c>
      <c r="DJ15" s="4" t="s">
        <v>7</v>
      </c>
      <c r="DK15" s="4" t="s">
        <v>7</v>
      </c>
      <c r="DL15" s="4" t="s">
        <v>7</v>
      </c>
      <c r="DM15" s="4" t="s">
        <v>7</v>
      </c>
      <c r="DN15" s="4" t="s">
        <v>7</v>
      </c>
      <c r="DO15" s="4" t="s">
        <v>7</v>
      </c>
      <c r="DP15" s="4"/>
      <c r="DQ15" s="4" t="s">
        <v>7</v>
      </c>
      <c r="DR15" s="4"/>
      <c r="DS15" s="4" t="s">
        <v>7</v>
      </c>
      <c r="DT15" s="4" t="s">
        <v>7</v>
      </c>
      <c r="DU15" s="4" t="s">
        <v>7</v>
      </c>
      <c r="DV15" s="4" t="s">
        <v>7</v>
      </c>
      <c r="DW15" s="4" t="s">
        <v>7</v>
      </c>
      <c r="DX15" s="4" t="s">
        <v>7</v>
      </c>
      <c r="DY15" s="4" t="s">
        <v>7</v>
      </c>
      <c r="DZ15" s="4"/>
      <c r="EA15" s="4" t="s">
        <v>7</v>
      </c>
      <c r="EB15" s="4"/>
      <c r="EC15" s="4" t="s">
        <v>7</v>
      </c>
      <c r="ED15" s="4"/>
      <c r="EE15" s="4" t="s">
        <v>7</v>
      </c>
      <c r="EF15" s="4"/>
      <c r="EG15" s="4" t="s">
        <v>7</v>
      </c>
      <c r="EH15" s="4" t="s">
        <v>7</v>
      </c>
      <c r="EI15" s="4" t="s">
        <v>7</v>
      </c>
      <c r="EJ15" s="4" t="s">
        <v>7</v>
      </c>
      <c r="EK15" s="4" t="s">
        <v>7</v>
      </c>
      <c r="EL15" s="4"/>
      <c r="EM15" s="4" t="s">
        <v>7</v>
      </c>
      <c r="EN15" s="4"/>
      <c r="EO15" s="4" t="s">
        <v>7</v>
      </c>
      <c r="EP15" s="4" t="s">
        <v>7</v>
      </c>
      <c r="EQ15" s="4" t="s">
        <v>7</v>
      </c>
      <c r="ER15" s="4" t="s">
        <v>7</v>
      </c>
      <c r="ES15" s="4" t="s">
        <v>7</v>
      </c>
      <c r="ET15" s="4" t="s">
        <v>7</v>
      </c>
      <c r="EU15" s="4" t="s">
        <v>7</v>
      </c>
      <c r="EV15" s="4" t="s">
        <v>7</v>
      </c>
      <c r="EW15" s="4" t="s">
        <v>7</v>
      </c>
      <c r="EX15" s="4" t="s">
        <v>7</v>
      </c>
      <c r="EY15" s="4" t="s">
        <v>7</v>
      </c>
      <c r="EZ15" s="4"/>
      <c r="FA15" s="4" t="s">
        <v>7</v>
      </c>
      <c r="FB15" s="4"/>
      <c r="FC15" s="4" t="s">
        <v>7</v>
      </c>
      <c r="FD15" s="4"/>
      <c r="FE15" s="4" t="s">
        <v>7</v>
      </c>
      <c r="FF15" s="4"/>
      <c r="FG15" s="4" t="s">
        <v>7</v>
      </c>
      <c r="FH15" s="4"/>
      <c r="FI15" s="4" t="s">
        <v>7</v>
      </c>
      <c r="FJ15" s="4"/>
      <c r="FK15" s="4" t="s">
        <v>7</v>
      </c>
      <c r="FL15" s="4" t="s">
        <v>7</v>
      </c>
      <c r="FM15" s="4" t="s">
        <v>7</v>
      </c>
      <c r="FN15" s="4" t="s">
        <v>7</v>
      </c>
      <c r="FO15" s="4" t="s">
        <v>7</v>
      </c>
      <c r="FP15" s="4" t="s">
        <v>7</v>
      </c>
      <c r="FQ15" s="4" t="s">
        <v>7</v>
      </c>
      <c r="FR15" s="4"/>
      <c r="FS15" s="4" t="s">
        <v>7</v>
      </c>
      <c r="FT15" s="4"/>
      <c r="FU15" s="4" t="s">
        <v>7</v>
      </c>
      <c r="FV15" s="4" t="s">
        <v>7</v>
      </c>
      <c r="FW15" s="4" t="s">
        <v>7</v>
      </c>
      <c r="FX15" s="4" t="s">
        <v>7</v>
      </c>
      <c r="FY15" s="4" t="s">
        <v>7</v>
      </c>
      <c r="FZ15" s="4" t="s">
        <v>7</v>
      </c>
      <c r="GA15" s="4" t="s">
        <v>7</v>
      </c>
      <c r="GB15" s="4"/>
      <c r="GC15" s="4" t="s">
        <v>7</v>
      </c>
      <c r="GD15" s="4"/>
      <c r="GE15" s="4" t="s">
        <v>7</v>
      </c>
      <c r="GF15" s="4"/>
      <c r="GG15" s="4" t="s">
        <v>7</v>
      </c>
      <c r="GH15" s="4"/>
      <c r="GI15" s="4" t="s">
        <v>7</v>
      </c>
      <c r="GJ15" s="4" t="s">
        <v>7</v>
      </c>
      <c r="GK15" s="4" t="s">
        <v>7</v>
      </c>
      <c r="GL15" s="4" t="s">
        <v>7</v>
      </c>
      <c r="GM15" s="4" t="s">
        <v>7</v>
      </c>
      <c r="GN15" s="4"/>
      <c r="GO15" s="4" t="s">
        <v>7</v>
      </c>
      <c r="GP15" s="4"/>
      <c r="GQ15" s="4" t="s">
        <v>7</v>
      </c>
      <c r="GR15" s="4" t="s">
        <v>7</v>
      </c>
      <c r="GS15" s="4" t="s">
        <v>7</v>
      </c>
      <c r="GT15" s="4" t="s">
        <v>7</v>
      </c>
      <c r="GU15" s="4" t="s">
        <v>7</v>
      </c>
      <c r="GV15" s="4" t="s">
        <v>7</v>
      </c>
      <c r="GW15" s="4" t="s">
        <v>7</v>
      </c>
      <c r="GX15" s="4" t="s">
        <v>7</v>
      </c>
      <c r="GY15" s="4" t="s">
        <v>7</v>
      </c>
      <c r="GZ15" s="4" t="s">
        <v>7</v>
      </c>
      <c r="HA15" s="4" t="s">
        <v>7</v>
      </c>
      <c r="HB15" s="4"/>
      <c r="HC15" s="4" t="s">
        <v>7</v>
      </c>
      <c r="HD15" s="4"/>
      <c r="HE15" s="4" t="s">
        <v>7</v>
      </c>
      <c r="HF15" s="4"/>
      <c r="HG15" s="4" t="s">
        <v>7</v>
      </c>
      <c r="HH15" s="4"/>
      <c r="HI15" s="4" t="s">
        <v>7</v>
      </c>
      <c r="HJ15" s="4"/>
      <c r="HK15" s="4" t="s">
        <v>7</v>
      </c>
      <c r="HL15" s="4"/>
      <c r="HM15" s="4" t="s">
        <v>7</v>
      </c>
      <c r="HN15" s="4" t="s">
        <v>7</v>
      </c>
      <c r="HO15" s="4" t="s">
        <v>7</v>
      </c>
      <c r="HP15" s="4" t="s">
        <v>7</v>
      </c>
      <c r="HQ15" s="4" t="s">
        <v>7</v>
      </c>
      <c r="HR15" s="4" t="s">
        <v>7</v>
      </c>
      <c r="HS15" s="4" t="s">
        <v>7</v>
      </c>
      <c r="HT15" s="4"/>
      <c r="HU15" s="4" t="s">
        <v>7</v>
      </c>
      <c r="HV15" s="4"/>
      <c r="HW15" s="4" t="s">
        <v>7</v>
      </c>
      <c r="HX15" s="4" t="s">
        <v>7</v>
      </c>
      <c r="HY15" s="4" t="s">
        <v>7</v>
      </c>
      <c r="HZ15" s="4" t="s">
        <v>7</v>
      </c>
      <c r="IA15" s="4" t="s">
        <v>7</v>
      </c>
      <c r="IB15" s="4" t="s">
        <v>7</v>
      </c>
      <c r="IC15" s="4" t="s">
        <v>7</v>
      </c>
      <c r="ID15" s="4"/>
      <c r="IE15" s="4" t="s">
        <v>7</v>
      </c>
      <c r="IF15" s="4"/>
      <c r="IG15" s="4" t="s">
        <v>7</v>
      </c>
      <c r="IH15" s="4"/>
      <c r="II15" s="4" t="s">
        <v>7</v>
      </c>
      <c r="IJ15" s="4"/>
      <c r="IK15" s="4" t="s">
        <v>7</v>
      </c>
      <c r="IL15" s="4" t="s">
        <v>7</v>
      </c>
      <c r="IM15" s="4" t="s">
        <v>7</v>
      </c>
      <c r="IN15" s="4" t="s">
        <v>7</v>
      </c>
      <c r="IO15" s="4" t="s">
        <v>7</v>
      </c>
      <c r="IP15" s="4"/>
      <c r="IQ15" s="4" t="s">
        <v>7</v>
      </c>
      <c r="IR15" s="4"/>
      <c r="IS15" s="4" t="s">
        <v>7</v>
      </c>
      <c r="IT15" s="4" t="s">
        <v>7</v>
      </c>
      <c r="IU15" s="4" t="s">
        <v>7</v>
      </c>
      <c r="IV15" s="4" t="s">
        <v>7</v>
      </c>
      <c r="IW15" s="4" t="s">
        <v>7</v>
      </c>
      <c r="IX15" s="4" t="s">
        <v>7</v>
      </c>
      <c r="IY15" s="4" t="s">
        <v>7</v>
      </c>
      <c r="IZ15" s="4" t="s">
        <v>7</v>
      </c>
      <c r="JA15" s="4" t="s">
        <v>7</v>
      </c>
      <c r="JB15" s="4" t="s">
        <v>7</v>
      </c>
      <c r="JC15" s="4" t="s">
        <v>7</v>
      </c>
      <c r="JD15" s="4"/>
      <c r="JE15" s="4" t="s">
        <v>7</v>
      </c>
      <c r="JF15" s="4"/>
      <c r="JG15" s="4" t="s">
        <v>7</v>
      </c>
      <c r="JH15" s="4"/>
      <c r="JI15" s="4" t="s">
        <v>7</v>
      </c>
      <c r="JJ15" s="4"/>
      <c r="JK15" s="4" t="s">
        <v>7</v>
      </c>
      <c r="JL15" s="4"/>
      <c r="JM15" s="4" t="s">
        <v>7</v>
      </c>
      <c r="JN15" s="4"/>
      <c r="JO15" s="4" t="s">
        <v>7</v>
      </c>
      <c r="JP15" s="4" t="s">
        <v>7</v>
      </c>
      <c r="JQ15" s="4" t="s">
        <v>7</v>
      </c>
      <c r="JR15" s="4" t="s">
        <v>7</v>
      </c>
      <c r="JS15" s="4" t="s">
        <v>7</v>
      </c>
      <c r="JT15" s="4" t="s">
        <v>7</v>
      </c>
      <c r="JU15" s="4" t="s">
        <v>7</v>
      </c>
      <c r="JV15" s="4"/>
      <c r="JW15" s="4" t="s">
        <v>7</v>
      </c>
      <c r="JX15" s="4"/>
      <c r="JY15" s="4" t="s">
        <v>7</v>
      </c>
      <c r="JZ15" s="4" t="s">
        <v>7</v>
      </c>
      <c r="KA15" s="4" t="s">
        <v>7</v>
      </c>
      <c r="KB15" s="4" t="s">
        <v>7</v>
      </c>
      <c r="KC15" s="4" t="s">
        <v>7</v>
      </c>
      <c r="KD15" s="4" t="s">
        <v>7</v>
      </c>
      <c r="KE15" s="4" t="s">
        <v>7</v>
      </c>
      <c r="KF15" s="4"/>
      <c r="KG15" s="4" t="s">
        <v>7</v>
      </c>
      <c r="KH15" s="4"/>
      <c r="KI15" s="4" t="s">
        <v>7</v>
      </c>
      <c r="KJ15" s="4"/>
      <c r="KK15" s="4" t="s">
        <v>7</v>
      </c>
      <c r="KL15" s="4"/>
      <c r="KM15" s="4" t="s">
        <v>7</v>
      </c>
      <c r="KN15" s="4" t="s">
        <v>7</v>
      </c>
      <c r="KO15" s="4" t="s">
        <v>7</v>
      </c>
      <c r="KP15" s="4" t="s">
        <v>7</v>
      </c>
      <c r="KQ15" s="4" t="s">
        <v>7</v>
      </c>
      <c r="KR15" s="4"/>
      <c r="KS15" s="4" t="s">
        <v>7</v>
      </c>
      <c r="KT15" s="4"/>
      <c r="KU15" s="4" t="s">
        <v>7</v>
      </c>
      <c r="KV15" s="4" t="s">
        <v>7</v>
      </c>
      <c r="KW15" s="4" t="s">
        <v>7</v>
      </c>
      <c r="KX15" s="4" t="s">
        <v>7</v>
      </c>
      <c r="KY15" s="4" t="s">
        <v>7</v>
      </c>
      <c r="KZ15" s="4" t="s">
        <v>7</v>
      </c>
      <c r="LA15" s="4" t="s">
        <v>7</v>
      </c>
      <c r="LB15" s="4" t="s">
        <v>7</v>
      </c>
      <c r="LC15" s="4" t="s">
        <v>7</v>
      </c>
      <c r="LD15" s="4" t="s">
        <v>7</v>
      </c>
      <c r="LE15" s="4" t="s">
        <v>7</v>
      </c>
      <c r="LF15" s="4"/>
      <c r="LG15" s="4" t="s">
        <v>7</v>
      </c>
      <c r="LH15" s="4"/>
      <c r="LI15" s="4" t="s">
        <v>7</v>
      </c>
      <c r="LJ15" s="4"/>
      <c r="LK15" s="4" t="s">
        <v>7</v>
      </c>
      <c r="LL15" s="4"/>
      <c r="LM15" s="4" t="s">
        <v>7</v>
      </c>
      <c r="LN15" s="4"/>
      <c r="LO15" s="4" t="s">
        <v>7</v>
      </c>
      <c r="LP15" s="4"/>
      <c r="LQ15" s="4" t="s">
        <v>7</v>
      </c>
      <c r="LR15" s="4" t="s">
        <v>7</v>
      </c>
      <c r="LS15" s="4" t="s">
        <v>7</v>
      </c>
      <c r="LT15" s="4" t="s">
        <v>7</v>
      </c>
      <c r="LU15" s="4" t="s">
        <v>7</v>
      </c>
      <c r="LV15" s="4" t="s">
        <v>7</v>
      </c>
      <c r="LW15" s="4" t="s">
        <v>7</v>
      </c>
      <c r="LX15" s="4" t="s">
        <v>7</v>
      </c>
      <c r="LY15" s="4" t="s">
        <v>7</v>
      </c>
      <c r="LZ15" s="4" t="s">
        <v>7</v>
      </c>
      <c r="MA15" s="4" t="s">
        <v>7</v>
      </c>
      <c r="MB15" s="4" t="s">
        <v>7</v>
      </c>
      <c r="MC15" s="4" t="s">
        <v>7</v>
      </c>
      <c r="MD15" s="4" t="s">
        <v>7</v>
      </c>
      <c r="ME15" s="4" t="s">
        <v>7</v>
      </c>
      <c r="MF15" s="4"/>
      <c r="MG15" s="4" t="s">
        <v>7</v>
      </c>
      <c r="MH15" s="4"/>
      <c r="MI15" s="4" t="s">
        <v>7</v>
      </c>
      <c r="MJ15" s="4" t="s">
        <v>7</v>
      </c>
      <c r="MK15" s="4" t="s">
        <v>7</v>
      </c>
      <c r="ML15" s="4" t="s">
        <v>7</v>
      </c>
      <c r="MM15" s="4" t="s">
        <v>7</v>
      </c>
      <c r="MN15" s="4" t="s">
        <v>7</v>
      </c>
      <c r="MO15" s="4" t="s">
        <v>7</v>
      </c>
      <c r="MP15" s="4"/>
      <c r="MQ15" s="4" t="s">
        <v>7</v>
      </c>
      <c r="MR15" s="4"/>
      <c r="MS15" s="4" t="s">
        <v>7</v>
      </c>
      <c r="MT15" s="4"/>
      <c r="MU15" s="4" t="s">
        <v>7</v>
      </c>
      <c r="MV15" s="4"/>
      <c r="MW15" s="4" t="s">
        <v>7</v>
      </c>
      <c r="MX15" s="4" t="s">
        <v>7</v>
      </c>
      <c r="MY15" s="4" t="s">
        <v>7</v>
      </c>
      <c r="MZ15" s="4" t="s">
        <v>7</v>
      </c>
      <c r="NA15" s="4" t="s">
        <v>7</v>
      </c>
      <c r="NB15" s="4"/>
      <c r="NC15" s="4" t="s">
        <v>7</v>
      </c>
      <c r="ND15" s="4"/>
      <c r="NE15" s="4" t="s">
        <v>7</v>
      </c>
      <c r="NF15" s="4" t="s">
        <v>7</v>
      </c>
      <c r="NG15" s="4" t="s">
        <v>7</v>
      </c>
      <c r="NH15" s="4" t="s">
        <v>7</v>
      </c>
      <c r="NI15" s="4" t="s">
        <v>7</v>
      </c>
      <c r="NJ15" s="4" t="s">
        <v>7</v>
      </c>
      <c r="NK15" s="4" t="s">
        <v>7</v>
      </c>
      <c r="NL15" s="4" t="s">
        <v>7</v>
      </c>
      <c r="NM15" s="4" t="s">
        <v>7</v>
      </c>
      <c r="NN15" s="4" t="s">
        <v>7</v>
      </c>
      <c r="NO15" s="4" t="s">
        <v>7</v>
      </c>
      <c r="NP15" s="4"/>
      <c r="NQ15" s="4" t="s">
        <v>7</v>
      </c>
      <c r="NR15" s="4"/>
      <c r="NS15" s="4" t="s">
        <v>7</v>
      </c>
      <c r="NT15" s="4"/>
      <c r="NU15" s="4" t="s">
        <v>7</v>
      </c>
      <c r="NV15" s="4"/>
      <c r="NW15" s="4" t="s">
        <v>7</v>
      </c>
      <c r="NX15" s="4"/>
      <c r="NY15" s="4" t="s">
        <v>7</v>
      </c>
      <c r="NZ15" s="4"/>
      <c r="OA15" s="4" t="s">
        <v>7</v>
      </c>
      <c r="OB15" s="4" t="s">
        <v>7</v>
      </c>
      <c r="OC15" s="4" t="s">
        <v>7</v>
      </c>
      <c r="OD15" s="4" t="s">
        <v>7</v>
      </c>
      <c r="OE15" s="4" t="s">
        <v>7</v>
      </c>
      <c r="OF15" s="4" t="s">
        <v>7</v>
      </c>
      <c r="OG15" s="4" t="s">
        <v>7</v>
      </c>
      <c r="OH15" s="4"/>
      <c r="OI15" s="4" t="s">
        <v>7</v>
      </c>
      <c r="OJ15" s="4"/>
      <c r="OK15" s="4" t="s">
        <v>7</v>
      </c>
      <c r="OL15" s="4" t="s">
        <v>7</v>
      </c>
      <c r="OM15" s="4" t="s">
        <v>7</v>
      </c>
      <c r="ON15" s="4" t="s">
        <v>7</v>
      </c>
      <c r="OO15" s="4" t="s">
        <v>7</v>
      </c>
      <c r="OP15" s="4" t="s">
        <v>7</v>
      </c>
      <c r="OQ15" s="4" t="s">
        <v>7</v>
      </c>
      <c r="OR15" s="4"/>
      <c r="OS15" s="4" t="s">
        <v>7</v>
      </c>
      <c r="OT15" s="4"/>
      <c r="OU15" s="4" t="s">
        <v>7</v>
      </c>
      <c r="OV15" s="4"/>
      <c r="OW15" s="4" t="s">
        <v>7</v>
      </c>
      <c r="OX15" s="4"/>
      <c r="OY15" s="4" t="s">
        <v>7</v>
      </c>
      <c r="OZ15" s="4" t="s">
        <v>7</v>
      </c>
      <c r="PA15" s="4" t="s">
        <v>7</v>
      </c>
      <c r="PB15" s="4" t="s">
        <v>7</v>
      </c>
      <c r="PC15" s="4" t="s">
        <v>7</v>
      </c>
      <c r="PD15" s="4"/>
      <c r="PE15" s="4" t="s">
        <v>7</v>
      </c>
      <c r="PF15" s="4"/>
      <c r="PG15" s="4" t="s">
        <v>7</v>
      </c>
      <c r="PH15" s="4" t="s">
        <v>7</v>
      </c>
      <c r="PI15" s="4" t="s">
        <v>7</v>
      </c>
      <c r="PJ15" s="4" t="s">
        <v>7</v>
      </c>
      <c r="PK15" s="4" t="s">
        <v>7</v>
      </c>
      <c r="PL15" s="4" t="s">
        <v>7</v>
      </c>
      <c r="PM15" s="4" t="s">
        <v>7</v>
      </c>
      <c r="PN15" s="4" t="s">
        <v>7</v>
      </c>
      <c r="PO15" s="4" t="s">
        <v>7</v>
      </c>
      <c r="PP15" s="4" t="s">
        <v>7</v>
      </c>
      <c r="PQ15" s="4" t="s">
        <v>7</v>
      </c>
      <c r="PR15" s="4"/>
      <c r="PS15" s="4" t="s">
        <v>7</v>
      </c>
      <c r="PT15" s="4"/>
      <c r="PU15" s="4" t="s">
        <v>7</v>
      </c>
      <c r="PV15" s="4"/>
      <c r="PW15" s="4" t="s">
        <v>7</v>
      </c>
      <c r="PX15" s="4"/>
      <c r="PY15" s="4" t="s">
        <v>7</v>
      </c>
      <c r="PZ15" s="4"/>
      <c r="QA15" s="4" t="s">
        <v>7</v>
      </c>
      <c r="QB15" s="4"/>
      <c r="QC15" s="4" t="s">
        <v>7</v>
      </c>
      <c r="QD15" s="4" t="s">
        <v>7</v>
      </c>
    </row>
    <row r="16" spans="1:446" ht="45">
      <c r="A16" s="2" t="s">
        <v>1568</v>
      </c>
      <c r="B16" s="4" t="s">
        <v>7</v>
      </c>
      <c r="C16" s="4" t="s">
        <v>7</v>
      </c>
      <c r="D16" s="4" t="s">
        <v>7</v>
      </c>
      <c r="E16" s="4" t="s">
        <v>7</v>
      </c>
      <c r="F16" s="4" t="s">
        <v>7</v>
      </c>
      <c r="G16" s="271">
        <v>0.4</v>
      </c>
      <c r="H16" s="4"/>
      <c r="I16" s="4" t="s">
        <v>7</v>
      </c>
      <c r="J16" s="4"/>
      <c r="K16" s="4" t="s">
        <v>7</v>
      </c>
      <c r="L16" s="4" t="s">
        <v>7</v>
      </c>
      <c r="M16" s="4" t="s">
        <v>7</v>
      </c>
      <c r="N16" s="4" t="s">
        <v>7</v>
      </c>
      <c r="O16" s="4" t="s">
        <v>7</v>
      </c>
      <c r="P16" s="4" t="s">
        <v>7</v>
      </c>
      <c r="Q16" s="271">
        <v>0.25</v>
      </c>
      <c r="R16" s="4"/>
      <c r="S16" s="4" t="s">
        <v>7</v>
      </c>
      <c r="T16" s="4"/>
      <c r="U16" s="4" t="s">
        <v>7</v>
      </c>
      <c r="V16" s="4"/>
      <c r="W16" s="4" t="s">
        <v>7</v>
      </c>
      <c r="X16" s="4"/>
      <c r="Y16" s="4" t="s">
        <v>7</v>
      </c>
      <c r="Z16" s="4" t="s">
        <v>7</v>
      </c>
      <c r="AA16" s="4" t="s">
        <v>7</v>
      </c>
      <c r="AB16" s="4" t="s">
        <v>7</v>
      </c>
      <c r="AC16" s="4" t="s">
        <v>7</v>
      </c>
      <c r="AD16" s="4"/>
      <c r="AE16" s="4" t="s">
        <v>7</v>
      </c>
      <c r="AF16" s="4"/>
      <c r="AG16" s="4" t="s">
        <v>7</v>
      </c>
      <c r="AH16" s="4" t="s">
        <v>7</v>
      </c>
      <c r="AI16" s="4" t="s">
        <v>7</v>
      </c>
      <c r="AJ16" s="4" t="s">
        <v>7</v>
      </c>
      <c r="AK16" s="4" t="s">
        <v>7</v>
      </c>
      <c r="AL16" s="4" t="s">
        <v>7</v>
      </c>
      <c r="AM16" s="4" t="s">
        <v>7</v>
      </c>
      <c r="AN16" s="4" t="s">
        <v>7</v>
      </c>
      <c r="AO16" s="4" t="s">
        <v>7</v>
      </c>
      <c r="AP16" s="4" t="s">
        <v>7</v>
      </c>
      <c r="AQ16" s="4" t="s">
        <v>7</v>
      </c>
      <c r="AR16" s="4"/>
      <c r="AS16" s="4" t="s">
        <v>7</v>
      </c>
      <c r="AT16" s="4"/>
      <c r="AU16" s="4" t="s">
        <v>7</v>
      </c>
      <c r="AV16" s="4"/>
      <c r="AW16" s="4" t="s">
        <v>7</v>
      </c>
      <c r="AX16" s="4"/>
      <c r="AY16" s="4" t="s">
        <v>7</v>
      </c>
      <c r="AZ16" s="4"/>
      <c r="BA16" s="4" t="s">
        <v>7</v>
      </c>
      <c r="BB16" s="4"/>
      <c r="BC16" s="4" t="s">
        <v>7</v>
      </c>
      <c r="BD16" s="4" t="s">
        <v>7</v>
      </c>
      <c r="BE16" s="4" t="s">
        <v>7</v>
      </c>
      <c r="BF16" s="4" t="s">
        <v>7</v>
      </c>
      <c r="BG16" s="4" t="s">
        <v>7</v>
      </c>
      <c r="BH16" s="4" t="s">
        <v>7</v>
      </c>
      <c r="BI16" s="4" t="s">
        <v>7</v>
      </c>
      <c r="BJ16" s="4" t="s">
        <v>7</v>
      </c>
      <c r="BK16" s="4"/>
      <c r="BL16" s="4" t="s">
        <v>7</v>
      </c>
      <c r="BM16" s="4"/>
      <c r="BN16" s="4" t="s">
        <v>7</v>
      </c>
      <c r="BO16" s="4" t="s">
        <v>7</v>
      </c>
      <c r="BP16" s="4" t="s">
        <v>7</v>
      </c>
      <c r="BQ16" s="4" t="s">
        <v>7</v>
      </c>
      <c r="BR16" s="4" t="s">
        <v>7</v>
      </c>
      <c r="BS16" s="4" t="s">
        <v>7</v>
      </c>
      <c r="BT16" s="4" t="s">
        <v>7</v>
      </c>
      <c r="BU16" s="4"/>
      <c r="BV16" s="4" t="s">
        <v>7</v>
      </c>
      <c r="BW16" s="4"/>
      <c r="BX16" s="4" t="s">
        <v>7</v>
      </c>
      <c r="BY16" s="4"/>
      <c r="BZ16" s="4" t="s">
        <v>7</v>
      </c>
      <c r="CA16" s="4"/>
      <c r="CB16" s="4" t="s">
        <v>7</v>
      </c>
      <c r="CC16" s="4" t="s">
        <v>7</v>
      </c>
      <c r="CD16" s="4" t="s">
        <v>7</v>
      </c>
      <c r="CE16" s="4" t="s">
        <v>7</v>
      </c>
      <c r="CF16" s="4" t="s">
        <v>7</v>
      </c>
      <c r="CG16" s="4"/>
      <c r="CH16" s="4" t="s">
        <v>7</v>
      </c>
      <c r="CI16" s="4"/>
      <c r="CJ16" s="4" t="s">
        <v>7</v>
      </c>
      <c r="CK16" s="4" t="s">
        <v>7</v>
      </c>
      <c r="CL16" s="4" t="s">
        <v>7</v>
      </c>
      <c r="CM16" s="4" t="s">
        <v>7</v>
      </c>
      <c r="CN16" s="4" t="s">
        <v>7</v>
      </c>
      <c r="CO16" s="4" t="s">
        <v>7</v>
      </c>
      <c r="CP16" s="4" t="s">
        <v>7</v>
      </c>
      <c r="CQ16" s="4" t="s">
        <v>7</v>
      </c>
      <c r="CR16" s="4" t="s">
        <v>7</v>
      </c>
      <c r="CS16" s="4" t="s">
        <v>7</v>
      </c>
      <c r="CT16" s="4" t="s">
        <v>7</v>
      </c>
      <c r="CU16" s="4"/>
      <c r="CV16" s="4" t="s">
        <v>7</v>
      </c>
      <c r="CW16" s="4"/>
      <c r="CX16" s="4" t="s">
        <v>7</v>
      </c>
      <c r="CY16" s="4"/>
      <c r="CZ16" s="4" t="s">
        <v>7</v>
      </c>
      <c r="DA16" s="4"/>
      <c r="DB16" s="4" t="s">
        <v>7</v>
      </c>
      <c r="DC16" s="4"/>
      <c r="DD16" s="4" t="s">
        <v>7</v>
      </c>
      <c r="DE16" s="4"/>
      <c r="DF16" s="4" t="s">
        <v>7</v>
      </c>
      <c r="DG16" s="4" t="s">
        <v>7</v>
      </c>
      <c r="DH16" s="4" t="s">
        <v>7</v>
      </c>
      <c r="DI16" s="4" t="s">
        <v>7</v>
      </c>
      <c r="DJ16" s="4" t="s">
        <v>7</v>
      </c>
      <c r="DK16" s="4" t="s">
        <v>7</v>
      </c>
      <c r="DL16" s="4" t="s">
        <v>7</v>
      </c>
      <c r="DM16" s="4" t="s">
        <v>7</v>
      </c>
      <c r="DN16" s="4" t="s">
        <v>7</v>
      </c>
      <c r="DO16" s="4" t="s">
        <v>7</v>
      </c>
      <c r="DP16" s="4"/>
      <c r="DQ16" s="4" t="s">
        <v>7</v>
      </c>
      <c r="DR16" s="4"/>
      <c r="DS16" s="4" t="s">
        <v>7</v>
      </c>
      <c r="DT16" s="4" t="s">
        <v>7</v>
      </c>
      <c r="DU16" s="4" t="s">
        <v>7</v>
      </c>
      <c r="DV16" s="4" t="s">
        <v>7</v>
      </c>
      <c r="DW16" s="4" t="s">
        <v>7</v>
      </c>
      <c r="DX16" s="4" t="s">
        <v>7</v>
      </c>
      <c r="DY16" s="4" t="s">
        <v>7</v>
      </c>
      <c r="DZ16" s="4"/>
      <c r="EA16" s="4" t="s">
        <v>7</v>
      </c>
      <c r="EB16" s="4"/>
      <c r="EC16" s="4" t="s">
        <v>7</v>
      </c>
      <c r="ED16" s="4"/>
      <c r="EE16" s="4" t="s">
        <v>7</v>
      </c>
      <c r="EF16" s="4"/>
      <c r="EG16" s="4" t="s">
        <v>7</v>
      </c>
      <c r="EH16" s="4" t="s">
        <v>7</v>
      </c>
      <c r="EI16" s="4" t="s">
        <v>7</v>
      </c>
      <c r="EJ16" s="4" t="s">
        <v>7</v>
      </c>
      <c r="EK16" s="4" t="s">
        <v>7</v>
      </c>
      <c r="EL16" s="4"/>
      <c r="EM16" s="4" t="s">
        <v>7</v>
      </c>
      <c r="EN16" s="4"/>
      <c r="EO16" s="4" t="s">
        <v>7</v>
      </c>
      <c r="EP16" s="4" t="s">
        <v>7</v>
      </c>
      <c r="EQ16" s="4" t="s">
        <v>7</v>
      </c>
      <c r="ER16" s="4" t="s">
        <v>7</v>
      </c>
      <c r="ES16" s="4" t="s">
        <v>7</v>
      </c>
      <c r="ET16" s="4" t="s">
        <v>7</v>
      </c>
      <c r="EU16" s="4" t="s">
        <v>7</v>
      </c>
      <c r="EV16" s="4" t="s">
        <v>7</v>
      </c>
      <c r="EW16" s="4" t="s">
        <v>7</v>
      </c>
      <c r="EX16" s="4" t="s">
        <v>7</v>
      </c>
      <c r="EY16" s="4" t="s">
        <v>7</v>
      </c>
      <c r="EZ16" s="4"/>
      <c r="FA16" s="4" t="s">
        <v>7</v>
      </c>
      <c r="FB16" s="4"/>
      <c r="FC16" s="4" t="s">
        <v>7</v>
      </c>
      <c r="FD16" s="4"/>
      <c r="FE16" s="4" t="s">
        <v>7</v>
      </c>
      <c r="FF16" s="4"/>
      <c r="FG16" s="4" t="s">
        <v>7</v>
      </c>
      <c r="FH16" s="4"/>
      <c r="FI16" s="4" t="s">
        <v>7</v>
      </c>
      <c r="FJ16" s="4"/>
      <c r="FK16" s="4" t="s">
        <v>7</v>
      </c>
      <c r="FL16" s="4" t="s">
        <v>7</v>
      </c>
      <c r="FM16" s="4" t="s">
        <v>7</v>
      </c>
      <c r="FN16" s="4" t="s">
        <v>7</v>
      </c>
      <c r="FO16" s="4" t="s">
        <v>7</v>
      </c>
      <c r="FP16" s="4" t="s">
        <v>7</v>
      </c>
      <c r="FQ16" s="4" t="s">
        <v>7</v>
      </c>
      <c r="FR16" s="4"/>
      <c r="FS16" s="4" t="s">
        <v>7</v>
      </c>
      <c r="FT16" s="4"/>
      <c r="FU16" s="4" t="s">
        <v>7</v>
      </c>
      <c r="FV16" s="4" t="s">
        <v>7</v>
      </c>
      <c r="FW16" s="4" t="s">
        <v>7</v>
      </c>
      <c r="FX16" s="4" t="s">
        <v>7</v>
      </c>
      <c r="FY16" s="4" t="s">
        <v>7</v>
      </c>
      <c r="FZ16" s="4" t="s">
        <v>7</v>
      </c>
      <c r="GA16" s="4" t="s">
        <v>7</v>
      </c>
      <c r="GB16" s="4"/>
      <c r="GC16" s="4" t="s">
        <v>7</v>
      </c>
      <c r="GD16" s="4"/>
      <c r="GE16" s="4" t="s">
        <v>7</v>
      </c>
      <c r="GF16" s="4"/>
      <c r="GG16" s="4" t="s">
        <v>7</v>
      </c>
      <c r="GH16" s="4"/>
      <c r="GI16" s="4" t="s">
        <v>7</v>
      </c>
      <c r="GJ16" s="4" t="s">
        <v>7</v>
      </c>
      <c r="GK16" s="4" t="s">
        <v>7</v>
      </c>
      <c r="GL16" s="4" t="s">
        <v>7</v>
      </c>
      <c r="GM16" s="4" t="s">
        <v>7</v>
      </c>
      <c r="GN16" s="4"/>
      <c r="GO16" s="4" t="s">
        <v>7</v>
      </c>
      <c r="GP16" s="4"/>
      <c r="GQ16" s="4" t="s">
        <v>7</v>
      </c>
      <c r="GR16" s="4" t="s">
        <v>7</v>
      </c>
      <c r="GS16" s="4" t="s">
        <v>7</v>
      </c>
      <c r="GT16" s="4" t="s">
        <v>7</v>
      </c>
      <c r="GU16" s="4" t="s">
        <v>7</v>
      </c>
      <c r="GV16" s="4" t="s">
        <v>7</v>
      </c>
      <c r="GW16" s="4" t="s">
        <v>7</v>
      </c>
      <c r="GX16" s="4" t="s">
        <v>7</v>
      </c>
      <c r="GY16" s="4" t="s">
        <v>7</v>
      </c>
      <c r="GZ16" s="4" t="s">
        <v>7</v>
      </c>
      <c r="HA16" s="4" t="s">
        <v>7</v>
      </c>
      <c r="HB16" s="4"/>
      <c r="HC16" s="4" t="s">
        <v>7</v>
      </c>
      <c r="HD16" s="4"/>
      <c r="HE16" s="4" t="s">
        <v>7</v>
      </c>
      <c r="HF16" s="4"/>
      <c r="HG16" s="4" t="s">
        <v>7</v>
      </c>
      <c r="HH16" s="4"/>
      <c r="HI16" s="4" t="s">
        <v>7</v>
      </c>
      <c r="HJ16" s="4"/>
      <c r="HK16" s="4" t="s">
        <v>7</v>
      </c>
      <c r="HL16" s="4"/>
      <c r="HM16" s="4" t="s">
        <v>7</v>
      </c>
      <c r="HN16" s="4" t="s">
        <v>7</v>
      </c>
      <c r="HO16" s="4" t="s">
        <v>7</v>
      </c>
      <c r="HP16" s="4" t="s">
        <v>7</v>
      </c>
      <c r="HQ16" s="4" t="s">
        <v>7</v>
      </c>
      <c r="HR16" s="4" t="s">
        <v>7</v>
      </c>
      <c r="HS16" s="4" t="s">
        <v>7</v>
      </c>
      <c r="HT16" s="4"/>
      <c r="HU16" s="4" t="s">
        <v>7</v>
      </c>
      <c r="HV16" s="4"/>
      <c r="HW16" s="4" t="s">
        <v>7</v>
      </c>
      <c r="HX16" s="4" t="s">
        <v>7</v>
      </c>
      <c r="HY16" s="4" t="s">
        <v>7</v>
      </c>
      <c r="HZ16" s="4" t="s">
        <v>7</v>
      </c>
      <c r="IA16" s="4" t="s">
        <v>7</v>
      </c>
      <c r="IB16" s="4" t="s">
        <v>7</v>
      </c>
      <c r="IC16" s="4" t="s">
        <v>7</v>
      </c>
      <c r="ID16" s="4"/>
      <c r="IE16" s="4" t="s">
        <v>7</v>
      </c>
      <c r="IF16" s="4"/>
      <c r="IG16" s="4" t="s">
        <v>7</v>
      </c>
      <c r="IH16" s="4"/>
      <c r="II16" s="4" t="s">
        <v>7</v>
      </c>
      <c r="IJ16" s="4"/>
      <c r="IK16" s="4" t="s">
        <v>7</v>
      </c>
      <c r="IL16" s="4" t="s">
        <v>7</v>
      </c>
      <c r="IM16" s="4" t="s">
        <v>7</v>
      </c>
      <c r="IN16" s="4" t="s">
        <v>7</v>
      </c>
      <c r="IO16" s="4" t="s">
        <v>7</v>
      </c>
      <c r="IP16" s="4"/>
      <c r="IQ16" s="4" t="s">
        <v>7</v>
      </c>
      <c r="IR16" s="4"/>
      <c r="IS16" s="4" t="s">
        <v>7</v>
      </c>
      <c r="IT16" s="4" t="s">
        <v>7</v>
      </c>
      <c r="IU16" s="4" t="s">
        <v>7</v>
      </c>
      <c r="IV16" s="4" t="s">
        <v>7</v>
      </c>
      <c r="IW16" s="4" t="s">
        <v>7</v>
      </c>
      <c r="IX16" s="4" t="s">
        <v>7</v>
      </c>
      <c r="IY16" s="4" t="s">
        <v>7</v>
      </c>
      <c r="IZ16" s="4" t="s">
        <v>7</v>
      </c>
      <c r="JA16" s="4" t="s">
        <v>7</v>
      </c>
      <c r="JB16" s="4" t="s">
        <v>7</v>
      </c>
      <c r="JC16" s="4" t="s">
        <v>7</v>
      </c>
      <c r="JD16" s="4"/>
      <c r="JE16" s="4" t="s">
        <v>7</v>
      </c>
      <c r="JF16" s="4"/>
      <c r="JG16" s="4" t="s">
        <v>7</v>
      </c>
      <c r="JH16" s="4"/>
      <c r="JI16" s="4" t="s">
        <v>7</v>
      </c>
      <c r="JJ16" s="4"/>
      <c r="JK16" s="4" t="s">
        <v>7</v>
      </c>
      <c r="JL16" s="4"/>
      <c r="JM16" s="4" t="s">
        <v>7</v>
      </c>
      <c r="JN16" s="4"/>
      <c r="JO16" s="4" t="s">
        <v>7</v>
      </c>
      <c r="JP16" s="4" t="s">
        <v>7</v>
      </c>
      <c r="JQ16" s="4" t="s">
        <v>7</v>
      </c>
      <c r="JR16" s="4" t="s">
        <v>7</v>
      </c>
      <c r="JS16" s="4" t="s">
        <v>7</v>
      </c>
      <c r="JT16" s="4" t="s">
        <v>7</v>
      </c>
      <c r="JU16" s="4" t="s">
        <v>7</v>
      </c>
      <c r="JV16" s="4"/>
      <c r="JW16" s="4" t="s">
        <v>7</v>
      </c>
      <c r="JX16" s="4"/>
      <c r="JY16" s="4" t="s">
        <v>7</v>
      </c>
      <c r="JZ16" s="4" t="s">
        <v>7</v>
      </c>
      <c r="KA16" s="4" t="s">
        <v>7</v>
      </c>
      <c r="KB16" s="4" t="s">
        <v>7</v>
      </c>
      <c r="KC16" s="4" t="s">
        <v>7</v>
      </c>
      <c r="KD16" s="4" t="s">
        <v>7</v>
      </c>
      <c r="KE16" s="4" t="s">
        <v>7</v>
      </c>
      <c r="KF16" s="4"/>
      <c r="KG16" s="4" t="s">
        <v>7</v>
      </c>
      <c r="KH16" s="4"/>
      <c r="KI16" s="4" t="s">
        <v>7</v>
      </c>
      <c r="KJ16" s="4"/>
      <c r="KK16" s="4" t="s">
        <v>7</v>
      </c>
      <c r="KL16" s="4"/>
      <c r="KM16" s="4" t="s">
        <v>7</v>
      </c>
      <c r="KN16" s="4" t="s">
        <v>7</v>
      </c>
      <c r="KO16" s="4" t="s">
        <v>7</v>
      </c>
      <c r="KP16" s="4" t="s">
        <v>7</v>
      </c>
      <c r="KQ16" s="4" t="s">
        <v>7</v>
      </c>
      <c r="KR16" s="4"/>
      <c r="KS16" s="4" t="s">
        <v>7</v>
      </c>
      <c r="KT16" s="4"/>
      <c r="KU16" s="4" t="s">
        <v>7</v>
      </c>
      <c r="KV16" s="4" t="s">
        <v>7</v>
      </c>
      <c r="KW16" s="4" t="s">
        <v>7</v>
      </c>
      <c r="KX16" s="4" t="s">
        <v>7</v>
      </c>
      <c r="KY16" s="4" t="s">
        <v>7</v>
      </c>
      <c r="KZ16" s="4" t="s">
        <v>7</v>
      </c>
      <c r="LA16" s="4" t="s">
        <v>7</v>
      </c>
      <c r="LB16" s="4" t="s">
        <v>7</v>
      </c>
      <c r="LC16" s="4" t="s">
        <v>7</v>
      </c>
      <c r="LD16" s="4" t="s">
        <v>7</v>
      </c>
      <c r="LE16" s="4" t="s">
        <v>7</v>
      </c>
      <c r="LF16" s="4"/>
      <c r="LG16" s="4" t="s">
        <v>7</v>
      </c>
      <c r="LH16" s="4"/>
      <c r="LI16" s="4" t="s">
        <v>7</v>
      </c>
      <c r="LJ16" s="4"/>
      <c r="LK16" s="4" t="s">
        <v>7</v>
      </c>
      <c r="LL16" s="4"/>
      <c r="LM16" s="4" t="s">
        <v>7</v>
      </c>
      <c r="LN16" s="4"/>
      <c r="LO16" s="4" t="s">
        <v>7</v>
      </c>
      <c r="LP16" s="4"/>
      <c r="LQ16" s="4" t="s">
        <v>7</v>
      </c>
      <c r="LR16" s="4" t="s">
        <v>7</v>
      </c>
      <c r="LS16" s="4" t="s">
        <v>7</v>
      </c>
      <c r="LT16" s="4" t="s">
        <v>7</v>
      </c>
      <c r="LU16" s="4" t="s">
        <v>7</v>
      </c>
      <c r="LV16" s="4" t="s">
        <v>7</v>
      </c>
      <c r="LW16" s="4" t="s">
        <v>7</v>
      </c>
      <c r="LX16" s="4" t="s">
        <v>7</v>
      </c>
      <c r="LY16" s="4" t="s">
        <v>7</v>
      </c>
      <c r="LZ16" s="4" t="s">
        <v>7</v>
      </c>
      <c r="MA16" s="4" t="s">
        <v>7</v>
      </c>
      <c r="MB16" s="4" t="s">
        <v>7</v>
      </c>
      <c r="MC16" s="4" t="s">
        <v>7</v>
      </c>
      <c r="MD16" s="4" t="s">
        <v>7</v>
      </c>
      <c r="ME16" s="4" t="s">
        <v>7</v>
      </c>
      <c r="MF16" s="4"/>
      <c r="MG16" s="4" t="s">
        <v>7</v>
      </c>
      <c r="MH16" s="4"/>
      <c r="MI16" s="4" t="s">
        <v>7</v>
      </c>
      <c r="MJ16" s="4" t="s">
        <v>7</v>
      </c>
      <c r="MK16" s="4" t="s">
        <v>7</v>
      </c>
      <c r="ML16" s="4" t="s">
        <v>7</v>
      </c>
      <c r="MM16" s="4" t="s">
        <v>7</v>
      </c>
      <c r="MN16" s="4" t="s">
        <v>7</v>
      </c>
      <c r="MO16" s="4" t="s">
        <v>7</v>
      </c>
      <c r="MP16" s="4"/>
      <c r="MQ16" s="4" t="s">
        <v>7</v>
      </c>
      <c r="MR16" s="4"/>
      <c r="MS16" s="4" t="s">
        <v>7</v>
      </c>
      <c r="MT16" s="4"/>
      <c r="MU16" s="4" t="s">
        <v>7</v>
      </c>
      <c r="MV16" s="4"/>
      <c r="MW16" s="4" t="s">
        <v>7</v>
      </c>
      <c r="MX16" s="4" t="s">
        <v>7</v>
      </c>
      <c r="MY16" s="4" t="s">
        <v>7</v>
      </c>
      <c r="MZ16" s="4" t="s">
        <v>7</v>
      </c>
      <c r="NA16" s="4" t="s">
        <v>7</v>
      </c>
      <c r="NB16" s="4"/>
      <c r="NC16" s="4" t="s">
        <v>7</v>
      </c>
      <c r="ND16" s="4"/>
      <c r="NE16" s="4" t="s">
        <v>7</v>
      </c>
      <c r="NF16" s="4" t="s">
        <v>7</v>
      </c>
      <c r="NG16" s="4" t="s">
        <v>7</v>
      </c>
      <c r="NH16" s="4" t="s">
        <v>7</v>
      </c>
      <c r="NI16" s="4" t="s">
        <v>7</v>
      </c>
      <c r="NJ16" s="4" t="s">
        <v>7</v>
      </c>
      <c r="NK16" s="4" t="s">
        <v>7</v>
      </c>
      <c r="NL16" s="4" t="s">
        <v>7</v>
      </c>
      <c r="NM16" s="4" t="s">
        <v>7</v>
      </c>
      <c r="NN16" s="4" t="s">
        <v>7</v>
      </c>
      <c r="NO16" s="4" t="s">
        <v>7</v>
      </c>
      <c r="NP16" s="4"/>
      <c r="NQ16" s="4" t="s">
        <v>7</v>
      </c>
      <c r="NR16" s="4"/>
      <c r="NS16" s="4" t="s">
        <v>7</v>
      </c>
      <c r="NT16" s="4"/>
      <c r="NU16" s="4" t="s">
        <v>7</v>
      </c>
      <c r="NV16" s="4"/>
      <c r="NW16" s="4" t="s">
        <v>7</v>
      </c>
      <c r="NX16" s="4"/>
      <c r="NY16" s="4" t="s">
        <v>7</v>
      </c>
      <c r="NZ16" s="4"/>
      <c r="OA16" s="4" t="s">
        <v>7</v>
      </c>
      <c r="OB16" s="4" t="s">
        <v>7</v>
      </c>
      <c r="OC16" s="4" t="s">
        <v>7</v>
      </c>
      <c r="OD16" s="4" t="s">
        <v>7</v>
      </c>
      <c r="OE16" s="4" t="s">
        <v>7</v>
      </c>
      <c r="OF16" s="4" t="s">
        <v>7</v>
      </c>
      <c r="OG16" s="4" t="s">
        <v>7</v>
      </c>
      <c r="OH16" s="4"/>
      <c r="OI16" s="4" t="s">
        <v>7</v>
      </c>
      <c r="OJ16" s="4"/>
      <c r="OK16" s="4" t="s">
        <v>7</v>
      </c>
      <c r="OL16" s="4" t="s">
        <v>7</v>
      </c>
      <c r="OM16" s="4" t="s">
        <v>7</v>
      </c>
      <c r="ON16" s="4" t="s">
        <v>7</v>
      </c>
      <c r="OO16" s="4" t="s">
        <v>7</v>
      </c>
      <c r="OP16" s="4" t="s">
        <v>7</v>
      </c>
      <c r="OQ16" s="4" t="s">
        <v>7</v>
      </c>
      <c r="OR16" s="4"/>
      <c r="OS16" s="4" t="s">
        <v>7</v>
      </c>
      <c r="OT16" s="4"/>
      <c r="OU16" s="4" t="s">
        <v>7</v>
      </c>
      <c r="OV16" s="4"/>
      <c r="OW16" s="4" t="s">
        <v>7</v>
      </c>
      <c r="OX16" s="4"/>
      <c r="OY16" s="4" t="s">
        <v>7</v>
      </c>
      <c r="OZ16" s="4" t="s">
        <v>7</v>
      </c>
      <c r="PA16" s="4" t="s">
        <v>7</v>
      </c>
      <c r="PB16" s="4" t="s">
        <v>7</v>
      </c>
      <c r="PC16" s="4" t="s">
        <v>7</v>
      </c>
      <c r="PD16" s="4"/>
      <c r="PE16" s="4" t="s">
        <v>7</v>
      </c>
      <c r="PF16" s="4"/>
      <c r="PG16" s="4" t="s">
        <v>7</v>
      </c>
      <c r="PH16" s="4" t="s">
        <v>7</v>
      </c>
      <c r="PI16" s="4" t="s">
        <v>7</v>
      </c>
      <c r="PJ16" s="4" t="s">
        <v>7</v>
      </c>
      <c r="PK16" s="4" t="s">
        <v>7</v>
      </c>
      <c r="PL16" s="4" t="s">
        <v>7</v>
      </c>
      <c r="PM16" s="4" t="s">
        <v>7</v>
      </c>
      <c r="PN16" s="4" t="s">
        <v>7</v>
      </c>
      <c r="PO16" s="4" t="s">
        <v>7</v>
      </c>
      <c r="PP16" s="4" t="s">
        <v>7</v>
      </c>
      <c r="PQ16" s="4" t="s">
        <v>7</v>
      </c>
      <c r="PR16" s="4"/>
      <c r="PS16" s="4" t="s">
        <v>7</v>
      </c>
      <c r="PT16" s="4"/>
      <c r="PU16" s="4" t="s">
        <v>7</v>
      </c>
      <c r="PV16" s="4"/>
      <c r="PW16" s="4" t="s">
        <v>7</v>
      </c>
      <c r="PX16" s="4"/>
      <c r="PY16" s="4" t="s">
        <v>7</v>
      </c>
      <c r="PZ16" s="4"/>
      <c r="QA16" s="4" t="s">
        <v>7</v>
      </c>
      <c r="QB16" s="4"/>
      <c r="QC16" s="4" t="s">
        <v>7</v>
      </c>
      <c r="QD16" s="4" t="s">
        <v>7</v>
      </c>
    </row>
    <row r="17" spans="1:446" ht="45">
      <c r="A17" s="2" t="s">
        <v>1569</v>
      </c>
      <c r="B17" s="4" t="s">
        <v>7</v>
      </c>
      <c r="C17" s="4" t="s">
        <v>7</v>
      </c>
      <c r="D17" s="4" t="s">
        <v>7</v>
      </c>
      <c r="E17" s="4" t="s">
        <v>7</v>
      </c>
      <c r="F17" s="4" t="s">
        <v>7</v>
      </c>
      <c r="G17" s="4" t="s">
        <v>7</v>
      </c>
      <c r="H17" s="4"/>
      <c r="I17" s="4" t="s">
        <v>7</v>
      </c>
      <c r="J17" s="4"/>
      <c r="K17" s="4" t="s">
        <v>7</v>
      </c>
      <c r="L17" s="4" t="s">
        <v>7</v>
      </c>
      <c r="M17" s="4" t="s">
        <v>7</v>
      </c>
      <c r="N17" s="4" t="s">
        <v>7</v>
      </c>
      <c r="O17" s="4" t="s">
        <v>7</v>
      </c>
      <c r="P17" s="4" t="s">
        <v>7</v>
      </c>
      <c r="Q17" s="4" t="s">
        <v>7</v>
      </c>
      <c r="R17" s="4"/>
      <c r="S17" s="4" t="s">
        <v>7</v>
      </c>
      <c r="T17" s="4"/>
      <c r="U17" s="271">
        <v>0.8</v>
      </c>
      <c r="V17" s="4"/>
      <c r="W17" s="4" t="s">
        <v>7</v>
      </c>
      <c r="X17" s="4"/>
      <c r="Y17" s="4" t="s">
        <v>7</v>
      </c>
      <c r="Z17" s="4" t="s">
        <v>7</v>
      </c>
      <c r="AA17" s="4" t="s">
        <v>7</v>
      </c>
      <c r="AB17" s="4" t="s">
        <v>7</v>
      </c>
      <c r="AC17" s="4" t="s">
        <v>7</v>
      </c>
      <c r="AD17" s="4"/>
      <c r="AE17" s="4" t="s">
        <v>7</v>
      </c>
      <c r="AF17" s="4"/>
      <c r="AG17" s="4" t="s">
        <v>7</v>
      </c>
      <c r="AH17" s="4" t="s">
        <v>7</v>
      </c>
      <c r="AI17" s="4" t="s">
        <v>7</v>
      </c>
      <c r="AJ17" s="4" t="s">
        <v>7</v>
      </c>
      <c r="AK17" s="4" t="s">
        <v>7</v>
      </c>
      <c r="AL17" s="4" t="s">
        <v>7</v>
      </c>
      <c r="AM17" s="4" t="s">
        <v>7</v>
      </c>
      <c r="AN17" s="4" t="s">
        <v>7</v>
      </c>
      <c r="AO17" s="4" t="s">
        <v>7</v>
      </c>
      <c r="AP17" s="4" t="s">
        <v>7</v>
      </c>
      <c r="AQ17" s="4" t="s">
        <v>7</v>
      </c>
      <c r="AR17" s="4"/>
      <c r="AS17" s="4" t="s">
        <v>7</v>
      </c>
      <c r="AT17" s="4"/>
      <c r="AU17" s="4" t="s">
        <v>7</v>
      </c>
      <c r="AV17" s="4"/>
      <c r="AW17" s="4" t="s">
        <v>7</v>
      </c>
      <c r="AX17" s="4"/>
      <c r="AY17" s="4" t="s">
        <v>7</v>
      </c>
      <c r="AZ17" s="4"/>
      <c r="BA17" s="4" t="s">
        <v>7</v>
      </c>
      <c r="BB17" s="4"/>
      <c r="BC17" s="4" t="s">
        <v>7</v>
      </c>
      <c r="BD17" s="4" t="s">
        <v>7</v>
      </c>
      <c r="BE17" s="4" t="s">
        <v>7</v>
      </c>
      <c r="BF17" s="4" t="s">
        <v>7</v>
      </c>
      <c r="BG17" s="4" t="s">
        <v>7</v>
      </c>
      <c r="BH17" s="4" t="s">
        <v>7</v>
      </c>
      <c r="BI17" s="4" t="s">
        <v>7</v>
      </c>
      <c r="BJ17" s="4" t="s">
        <v>7</v>
      </c>
      <c r="BK17" s="4"/>
      <c r="BL17" s="4" t="s">
        <v>7</v>
      </c>
      <c r="BM17" s="4"/>
      <c r="BN17" s="4" t="s">
        <v>7</v>
      </c>
      <c r="BO17" s="4" t="s">
        <v>7</v>
      </c>
      <c r="BP17" s="4" t="s">
        <v>7</v>
      </c>
      <c r="BQ17" s="4" t="s">
        <v>7</v>
      </c>
      <c r="BR17" s="4" t="s">
        <v>7</v>
      </c>
      <c r="BS17" s="4" t="s">
        <v>7</v>
      </c>
      <c r="BT17" s="4" t="s">
        <v>7</v>
      </c>
      <c r="BU17" s="4"/>
      <c r="BV17" s="4" t="s">
        <v>7</v>
      </c>
      <c r="BW17" s="4"/>
      <c r="BX17" s="4" t="s">
        <v>7</v>
      </c>
      <c r="BY17" s="4"/>
      <c r="BZ17" s="4" t="s">
        <v>7</v>
      </c>
      <c r="CA17" s="4"/>
      <c r="CB17" s="4" t="s">
        <v>7</v>
      </c>
      <c r="CC17" s="4" t="s">
        <v>7</v>
      </c>
      <c r="CD17" s="4" t="s">
        <v>7</v>
      </c>
      <c r="CE17" s="4" t="s">
        <v>7</v>
      </c>
      <c r="CF17" s="4" t="s">
        <v>7</v>
      </c>
      <c r="CG17" s="4"/>
      <c r="CH17" s="4" t="s">
        <v>7</v>
      </c>
      <c r="CI17" s="4"/>
      <c r="CJ17" s="4" t="s">
        <v>7</v>
      </c>
      <c r="CK17" s="4" t="s">
        <v>7</v>
      </c>
      <c r="CL17" s="4" t="s">
        <v>7</v>
      </c>
      <c r="CM17" s="4" t="s">
        <v>7</v>
      </c>
      <c r="CN17" s="4" t="s">
        <v>7</v>
      </c>
      <c r="CO17" s="4" t="s">
        <v>7</v>
      </c>
      <c r="CP17" s="4" t="s">
        <v>7</v>
      </c>
      <c r="CQ17" s="4" t="s">
        <v>7</v>
      </c>
      <c r="CR17" s="4" t="s">
        <v>7</v>
      </c>
      <c r="CS17" s="4" t="s">
        <v>7</v>
      </c>
      <c r="CT17" s="4" t="s">
        <v>7</v>
      </c>
      <c r="CU17" s="4"/>
      <c r="CV17" s="4" t="s">
        <v>7</v>
      </c>
      <c r="CW17" s="4"/>
      <c r="CX17" s="4" t="s">
        <v>7</v>
      </c>
      <c r="CY17" s="4"/>
      <c r="CZ17" s="4" t="s">
        <v>7</v>
      </c>
      <c r="DA17" s="4"/>
      <c r="DB17" s="4" t="s">
        <v>7</v>
      </c>
      <c r="DC17" s="4"/>
      <c r="DD17" s="4" t="s">
        <v>7</v>
      </c>
      <c r="DE17" s="4"/>
      <c r="DF17" s="4" t="s">
        <v>7</v>
      </c>
      <c r="DG17" s="4" t="s">
        <v>7</v>
      </c>
      <c r="DH17" s="4" t="s">
        <v>7</v>
      </c>
      <c r="DI17" s="4" t="s">
        <v>7</v>
      </c>
      <c r="DJ17" s="4" t="s">
        <v>7</v>
      </c>
      <c r="DK17" s="4" t="s">
        <v>7</v>
      </c>
      <c r="DL17" s="4" t="s">
        <v>7</v>
      </c>
      <c r="DM17" s="4" t="s">
        <v>7</v>
      </c>
      <c r="DN17" s="4" t="s">
        <v>7</v>
      </c>
      <c r="DO17" s="4" t="s">
        <v>7</v>
      </c>
      <c r="DP17" s="4"/>
      <c r="DQ17" s="4" t="s">
        <v>7</v>
      </c>
      <c r="DR17" s="4"/>
      <c r="DS17" s="4" t="s">
        <v>7</v>
      </c>
      <c r="DT17" s="4" t="s">
        <v>7</v>
      </c>
      <c r="DU17" s="4" t="s">
        <v>7</v>
      </c>
      <c r="DV17" s="4" t="s">
        <v>7</v>
      </c>
      <c r="DW17" s="4" t="s">
        <v>7</v>
      </c>
      <c r="DX17" s="4" t="s">
        <v>7</v>
      </c>
      <c r="DY17" s="4" t="s">
        <v>7</v>
      </c>
      <c r="DZ17" s="4"/>
      <c r="EA17" s="4" t="s">
        <v>7</v>
      </c>
      <c r="EB17" s="4"/>
      <c r="EC17" s="4" t="s">
        <v>7</v>
      </c>
      <c r="ED17" s="4"/>
      <c r="EE17" s="4" t="s">
        <v>7</v>
      </c>
      <c r="EF17" s="4"/>
      <c r="EG17" s="4" t="s">
        <v>7</v>
      </c>
      <c r="EH17" s="4" t="s">
        <v>7</v>
      </c>
      <c r="EI17" s="4" t="s">
        <v>7</v>
      </c>
      <c r="EJ17" s="4" t="s">
        <v>7</v>
      </c>
      <c r="EK17" s="4" t="s">
        <v>7</v>
      </c>
      <c r="EL17" s="4"/>
      <c r="EM17" s="4" t="s">
        <v>7</v>
      </c>
      <c r="EN17" s="4"/>
      <c r="EO17" s="4" t="s">
        <v>7</v>
      </c>
      <c r="EP17" s="4" t="s">
        <v>7</v>
      </c>
      <c r="EQ17" s="4" t="s">
        <v>7</v>
      </c>
      <c r="ER17" s="4" t="s">
        <v>7</v>
      </c>
      <c r="ES17" s="4" t="s">
        <v>7</v>
      </c>
      <c r="ET17" s="4" t="s">
        <v>7</v>
      </c>
      <c r="EU17" s="4" t="s">
        <v>7</v>
      </c>
      <c r="EV17" s="4" t="s">
        <v>7</v>
      </c>
      <c r="EW17" s="4" t="s">
        <v>7</v>
      </c>
      <c r="EX17" s="4" t="s">
        <v>7</v>
      </c>
      <c r="EY17" s="4" t="s">
        <v>7</v>
      </c>
      <c r="EZ17" s="4"/>
      <c r="FA17" s="4" t="s">
        <v>7</v>
      </c>
      <c r="FB17" s="4"/>
      <c r="FC17" s="4" t="s">
        <v>7</v>
      </c>
      <c r="FD17" s="4"/>
      <c r="FE17" s="4" t="s">
        <v>7</v>
      </c>
      <c r="FF17" s="4"/>
      <c r="FG17" s="4" t="s">
        <v>7</v>
      </c>
      <c r="FH17" s="4"/>
      <c r="FI17" s="4" t="s">
        <v>7</v>
      </c>
      <c r="FJ17" s="4"/>
      <c r="FK17" s="4" t="s">
        <v>7</v>
      </c>
      <c r="FL17" s="4" t="s">
        <v>7</v>
      </c>
      <c r="FM17" s="4" t="s">
        <v>7</v>
      </c>
      <c r="FN17" s="4" t="s">
        <v>7</v>
      </c>
      <c r="FO17" s="4" t="s">
        <v>7</v>
      </c>
      <c r="FP17" s="4" t="s">
        <v>7</v>
      </c>
      <c r="FQ17" s="4" t="s">
        <v>7</v>
      </c>
      <c r="FR17" s="4"/>
      <c r="FS17" s="4" t="s">
        <v>7</v>
      </c>
      <c r="FT17" s="4"/>
      <c r="FU17" s="4" t="s">
        <v>7</v>
      </c>
      <c r="FV17" s="4" t="s">
        <v>7</v>
      </c>
      <c r="FW17" s="4" t="s">
        <v>7</v>
      </c>
      <c r="FX17" s="4" t="s">
        <v>7</v>
      </c>
      <c r="FY17" s="4" t="s">
        <v>7</v>
      </c>
      <c r="FZ17" s="4" t="s">
        <v>7</v>
      </c>
      <c r="GA17" s="4" t="s">
        <v>7</v>
      </c>
      <c r="GB17" s="4"/>
      <c r="GC17" s="4" t="s">
        <v>7</v>
      </c>
      <c r="GD17" s="4"/>
      <c r="GE17" s="4" t="s">
        <v>7</v>
      </c>
      <c r="GF17" s="4"/>
      <c r="GG17" s="4" t="s">
        <v>7</v>
      </c>
      <c r="GH17" s="4"/>
      <c r="GI17" s="4" t="s">
        <v>7</v>
      </c>
      <c r="GJ17" s="4" t="s">
        <v>7</v>
      </c>
      <c r="GK17" s="4" t="s">
        <v>7</v>
      </c>
      <c r="GL17" s="4" t="s">
        <v>7</v>
      </c>
      <c r="GM17" s="4" t="s">
        <v>7</v>
      </c>
      <c r="GN17" s="4"/>
      <c r="GO17" s="4" t="s">
        <v>7</v>
      </c>
      <c r="GP17" s="4"/>
      <c r="GQ17" s="4" t="s">
        <v>7</v>
      </c>
      <c r="GR17" s="4" t="s">
        <v>7</v>
      </c>
      <c r="GS17" s="4" t="s">
        <v>7</v>
      </c>
      <c r="GT17" s="4" t="s">
        <v>7</v>
      </c>
      <c r="GU17" s="4" t="s">
        <v>7</v>
      </c>
      <c r="GV17" s="4" t="s">
        <v>7</v>
      </c>
      <c r="GW17" s="4" t="s">
        <v>7</v>
      </c>
      <c r="GX17" s="4" t="s">
        <v>7</v>
      </c>
      <c r="GY17" s="4" t="s">
        <v>7</v>
      </c>
      <c r="GZ17" s="4" t="s">
        <v>7</v>
      </c>
      <c r="HA17" s="4" t="s">
        <v>7</v>
      </c>
      <c r="HB17" s="4"/>
      <c r="HC17" s="4" t="s">
        <v>7</v>
      </c>
      <c r="HD17" s="4"/>
      <c r="HE17" s="4" t="s">
        <v>7</v>
      </c>
      <c r="HF17" s="4"/>
      <c r="HG17" s="4" t="s">
        <v>7</v>
      </c>
      <c r="HH17" s="4"/>
      <c r="HI17" s="4" t="s">
        <v>7</v>
      </c>
      <c r="HJ17" s="4"/>
      <c r="HK17" s="4" t="s">
        <v>7</v>
      </c>
      <c r="HL17" s="4"/>
      <c r="HM17" s="4" t="s">
        <v>7</v>
      </c>
      <c r="HN17" s="4" t="s">
        <v>7</v>
      </c>
      <c r="HO17" s="4" t="s">
        <v>7</v>
      </c>
      <c r="HP17" s="4" t="s">
        <v>7</v>
      </c>
      <c r="HQ17" s="4" t="s">
        <v>7</v>
      </c>
      <c r="HR17" s="4" t="s">
        <v>7</v>
      </c>
      <c r="HS17" s="4" t="s">
        <v>7</v>
      </c>
      <c r="HT17" s="4"/>
      <c r="HU17" s="4" t="s">
        <v>7</v>
      </c>
      <c r="HV17" s="4"/>
      <c r="HW17" s="4" t="s">
        <v>7</v>
      </c>
      <c r="HX17" s="4" t="s">
        <v>7</v>
      </c>
      <c r="HY17" s="4" t="s">
        <v>7</v>
      </c>
      <c r="HZ17" s="4" t="s">
        <v>7</v>
      </c>
      <c r="IA17" s="4" t="s">
        <v>7</v>
      </c>
      <c r="IB17" s="4" t="s">
        <v>7</v>
      </c>
      <c r="IC17" s="4" t="s">
        <v>7</v>
      </c>
      <c r="ID17" s="4"/>
      <c r="IE17" s="4" t="s">
        <v>7</v>
      </c>
      <c r="IF17" s="4"/>
      <c r="IG17" s="4" t="s">
        <v>7</v>
      </c>
      <c r="IH17" s="4"/>
      <c r="II17" s="4" t="s">
        <v>7</v>
      </c>
      <c r="IJ17" s="4"/>
      <c r="IK17" s="4" t="s">
        <v>7</v>
      </c>
      <c r="IL17" s="4" t="s">
        <v>7</v>
      </c>
      <c r="IM17" s="4" t="s">
        <v>7</v>
      </c>
      <c r="IN17" s="4" t="s">
        <v>7</v>
      </c>
      <c r="IO17" s="4" t="s">
        <v>7</v>
      </c>
      <c r="IP17" s="4"/>
      <c r="IQ17" s="4" t="s">
        <v>7</v>
      </c>
      <c r="IR17" s="4"/>
      <c r="IS17" s="4" t="s">
        <v>7</v>
      </c>
      <c r="IT17" s="4" t="s">
        <v>7</v>
      </c>
      <c r="IU17" s="4" t="s">
        <v>7</v>
      </c>
      <c r="IV17" s="4" t="s">
        <v>7</v>
      </c>
      <c r="IW17" s="4" t="s">
        <v>7</v>
      </c>
      <c r="IX17" s="4" t="s">
        <v>7</v>
      </c>
      <c r="IY17" s="4" t="s">
        <v>7</v>
      </c>
      <c r="IZ17" s="4" t="s">
        <v>7</v>
      </c>
      <c r="JA17" s="4" t="s">
        <v>7</v>
      </c>
      <c r="JB17" s="4" t="s">
        <v>7</v>
      </c>
      <c r="JC17" s="4" t="s">
        <v>7</v>
      </c>
      <c r="JD17" s="4"/>
      <c r="JE17" s="4" t="s">
        <v>7</v>
      </c>
      <c r="JF17" s="4"/>
      <c r="JG17" s="4" t="s">
        <v>7</v>
      </c>
      <c r="JH17" s="4"/>
      <c r="JI17" s="4" t="s">
        <v>7</v>
      </c>
      <c r="JJ17" s="4"/>
      <c r="JK17" s="4" t="s">
        <v>7</v>
      </c>
      <c r="JL17" s="4"/>
      <c r="JM17" s="4" t="s">
        <v>7</v>
      </c>
      <c r="JN17" s="4"/>
      <c r="JO17" s="4" t="s">
        <v>7</v>
      </c>
      <c r="JP17" s="4" t="s">
        <v>7</v>
      </c>
      <c r="JQ17" s="4" t="s">
        <v>7</v>
      </c>
      <c r="JR17" s="4" t="s">
        <v>7</v>
      </c>
      <c r="JS17" s="4" t="s">
        <v>7</v>
      </c>
      <c r="JT17" s="4" t="s">
        <v>7</v>
      </c>
      <c r="JU17" s="4" t="s">
        <v>7</v>
      </c>
      <c r="JV17" s="4"/>
      <c r="JW17" s="4" t="s">
        <v>7</v>
      </c>
      <c r="JX17" s="4"/>
      <c r="JY17" s="4" t="s">
        <v>7</v>
      </c>
      <c r="JZ17" s="4" t="s">
        <v>7</v>
      </c>
      <c r="KA17" s="4" t="s">
        <v>7</v>
      </c>
      <c r="KB17" s="4" t="s">
        <v>7</v>
      </c>
      <c r="KC17" s="4" t="s">
        <v>7</v>
      </c>
      <c r="KD17" s="4" t="s">
        <v>7</v>
      </c>
      <c r="KE17" s="4" t="s">
        <v>7</v>
      </c>
      <c r="KF17" s="4"/>
      <c r="KG17" s="4" t="s">
        <v>7</v>
      </c>
      <c r="KH17" s="4"/>
      <c r="KI17" s="4" t="s">
        <v>7</v>
      </c>
      <c r="KJ17" s="4"/>
      <c r="KK17" s="4" t="s">
        <v>7</v>
      </c>
      <c r="KL17" s="4"/>
      <c r="KM17" s="4" t="s">
        <v>7</v>
      </c>
      <c r="KN17" s="4" t="s">
        <v>7</v>
      </c>
      <c r="KO17" s="4" t="s">
        <v>7</v>
      </c>
      <c r="KP17" s="4" t="s">
        <v>7</v>
      </c>
      <c r="KQ17" s="4" t="s">
        <v>7</v>
      </c>
      <c r="KR17" s="4"/>
      <c r="KS17" s="4" t="s">
        <v>7</v>
      </c>
      <c r="KT17" s="4"/>
      <c r="KU17" s="4" t="s">
        <v>7</v>
      </c>
      <c r="KV17" s="4" t="s">
        <v>7</v>
      </c>
      <c r="KW17" s="4" t="s">
        <v>7</v>
      </c>
      <c r="KX17" s="4" t="s">
        <v>7</v>
      </c>
      <c r="KY17" s="4" t="s">
        <v>7</v>
      </c>
      <c r="KZ17" s="4" t="s">
        <v>7</v>
      </c>
      <c r="LA17" s="4" t="s">
        <v>7</v>
      </c>
      <c r="LB17" s="4" t="s">
        <v>7</v>
      </c>
      <c r="LC17" s="4" t="s">
        <v>7</v>
      </c>
      <c r="LD17" s="4" t="s">
        <v>7</v>
      </c>
      <c r="LE17" s="4" t="s">
        <v>7</v>
      </c>
      <c r="LF17" s="4"/>
      <c r="LG17" s="4" t="s">
        <v>7</v>
      </c>
      <c r="LH17" s="4"/>
      <c r="LI17" s="4" t="s">
        <v>7</v>
      </c>
      <c r="LJ17" s="4"/>
      <c r="LK17" s="4" t="s">
        <v>7</v>
      </c>
      <c r="LL17" s="4"/>
      <c r="LM17" s="4" t="s">
        <v>7</v>
      </c>
      <c r="LN17" s="4"/>
      <c r="LO17" s="4" t="s">
        <v>7</v>
      </c>
      <c r="LP17" s="4"/>
      <c r="LQ17" s="4" t="s">
        <v>7</v>
      </c>
      <c r="LR17" s="4" t="s">
        <v>7</v>
      </c>
      <c r="LS17" s="4" t="s">
        <v>7</v>
      </c>
      <c r="LT17" s="4" t="s">
        <v>7</v>
      </c>
      <c r="LU17" s="4" t="s">
        <v>7</v>
      </c>
      <c r="LV17" s="4" t="s">
        <v>7</v>
      </c>
      <c r="LW17" s="4" t="s">
        <v>7</v>
      </c>
      <c r="LX17" s="4" t="s">
        <v>7</v>
      </c>
      <c r="LY17" s="4" t="s">
        <v>7</v>
      </c>
      <c r="LZ17" s="4" t="s">
        <v>7</v>
      </c>
      <c r="MA17" s="4" t="s">
        <v>7</v>
      </c>
      <c r="MB17" s="4" t="s">
        <v>7</v>
      </c>
      <c r="MC17" s="4" t="s">
        <v>7</v>
      </c>
      <c r="MD17" s="4" t="s">
        <v>7</v>
      </c>
      <c r="ME17" s="4" t="s">
        <v>7</v>
      </c>
      <c r="MF17" s="4"/>
      <c r="MG17" s="4" t="s">
        <v>7</v>
      </c>
      <c r="MH17" s="4"/>
      <c r="MI17" s="4" t="s">
        <v>7</v>
      </c>
      <c r="MJ17" s="4" t="s">
        <v>7</v>
      </c>
      <c r="MK17" s="4" t="s">
        <v>7</v>
      </c>
      <c r="ML17" s="4" t="s">
        <v>7</v>
      </c>
      <c r="MM17" s="4" t="s">
        <v>7</v>
      </c>
      <c r="MN17" s="4" t="s">
        <v>7</v>
      </c>
      <c r="MO17" s="4" t="s">
        <v>7</v>
      </c>
      <c r="MP17" s="4"/>
      <c r="MQ17" s="4" t="s">
        <v>7</v>
      </c>
      <c r="MR17" s="4"/>
      <c r="MS17" s="4" t="s">
        <v>7</v>
      </c>
      <c r="MT17" s="4"/>
      <c r="MU17" s="4" t="s">
        <v>7</v>
      </c>
      <c r="MV17" s="4"/>
      <c r="MW17" s="4" t="s">
        <v>7</v>
      </c>
      <c r="MX17" s="4" t="s">
        <v>7</v>
      </c>
      <c r="MY17" s="4" t="s">
        <v>7</v>
      </c>
      <c r="MZ17" s="4" t="s">
        <v>7</v>
      </c>
      <c r="NA17" s="4" t="s">
        <v>7</v>
      </c>
      <c r="NB17" s="4"/>
      <c r="NC17" s="4" t="s">
        <v>7</v>
      </c>
      <c r="ND17" s="4"/>
      <c r="NE17" s="4" t="s">
        <v>7</v>
      </c>
      <c r="NF17" s="4" t="s">
        <v>7</v>
      </c>
      <c r="NG17" s="4" t="s">
        <v>7</v>
      </c>
      <c r="NH17" s="4" t="s">
        <v>7</v>
      </c>
      <c r="NI17" s="4" t="s">
        <v>7</v>
      </c>
      <c r="NJ17" s="4" t="s">
        <v>7</v>
      </c>
      <c r="NK17" s="4" t="s">
        <v>7</v>
      </c>
      <c r="NL17" s="4" t="s">
        <v>7</v>
      </c>
      <c r="NM17" s="4" t="s">
        <v>7</v>
      </c>
      <c r="NN17" s="4" t="s">
        <v>7</v>
      </c>
      <c r="NO17" s="4" t="s">
        <v>7</v>
      </c>
      <c r="NP17" s="4"/>
      <c r="NQ17" s="4" t="s">
        <v>7</v>
      </c>
      <c r="NR17" s="4"/>
      <c r="NS17" s="4" t="s">
        <v>7</v>
      </c>
      <c r="NT17" s="4"/>
      <c r="NU17" s="4" t="s">
        <v>7</v>
      </c>
      <c r="NV17" s="4"/>
      <c r="NW17" s="4" t="s">
        <v>7</v>
      </c>
      <c r="NX17" s="4"/>
      <c r="NY17" s="4" t="s">
        <v>7</v>
      </c>
      <c r="NZ17" s="4"/>
      <c r="OA17" s="4" t="s">
        <v>7</v>
      </c>
      <c r="OB17" s="4" t="s">
        <v>7</v>
      </c>
      <c r="OC17" s="4" t="s">
        <v>7</v>
      </c>
      <c r="OD17" s="4" t="s">
        <v>7</v>
      </c>
      <c r="OE17" s="4" t="s">
        <v>7</v>
      </c>
      <c r="OF17" s="4" t="s">
        <v>7</v>
      </c>
      <c r="OG17" s="4" t="s">
        <v>7</v>
      </c>
      <c r="OH17" s="4"/>
      <c r="OI17" s="4" t="s">
        <v>7</v>
      </c>
      <c r="OJ17" s="4"/>
      <c r="OK17" s="4" t="s">
        <v>7</v>
      </c>
      <c r="OL17" s="4" t="s">
        <v>7</v>
      </c>
      <c r="OM17" s="4" t="s">
        <v>7</v>
      </c>
      <c r="ON17" s="4" t="s">
        <v>7</v>
      </c>
      <c r="OO17" s="4" t="s">
        <v>7</v>
      </c>
      <c r="OP17" s="4" t="s">
        <v>7</v>
      </c>
      <c r="OQ17" s="4" t="s">
        <v>7</v>
      </c>
      <c r="OR17" s="4"/>
      <c r="OS17" s="4" t="s">
        <v>7</v>
      </c>
      <c r="OT17" s="4"/>
      <c r="OU17" s="4" t="s">
        <v>7</v>
      </c>
      <c r="OV17" s="4"/>
      <c r="OW17" s="4" t="s">
        <v>7</v>
      </c>
      <c r="OX17" s="4"/>
      <c r="OY17" s="4" t="s">
        <v>7</v>
      </c>
      <c r="OZ17" s="4" t="s">
        <v>7</v>
      </c>
      <c r="PA17" s="4" t="s">
        <v>7</v>
      </c>
      <c r="PB17" s="4" t="s">
        <v>7</v>
      </c>
      <c r="PC17" s="4" t="s">
        <v>7</v>
      </c>
      <c r="PD17" s="4"/>
      <c r="PE17" s="4" t="s">
        <v>7</v>
      </c>
      <c r="PF17" s="4"/>
      <c r="PG17" s="4" t="s">
        <v>7</v>
      </c>
      <c r="PH17" s="4" t="s">
        <v>7</v>
      </c>
      <c r="PI17" s="4" t="s">
        <v>7</v>
      </c>
      <c r="PJ17" s="4" t="s">
        <v>7</v>
      </c>
      <c r="PK17" s="4" t="s">
        <v>7</v>
      </c>
      <c r="PL17" s="4" t="s">
        <v>7</v>
      </c>
      <c r="PM17" s="4" t="s">
        <v>7</v>
      </c>
      <c r="PN17" s="4" t="s">
        <v>7</v>
      </c>
      <c r="PO17" s="4" t="s">
        <v>7</v>
      </c>
      <c r="PP17" s="4" t="s">
        <v>7</v>
      </c>
      <c r="PQ17" s="4" t="s">
        <v>7</v>
      </c>
      <c r="PR17" s="4"/>
      <c r="PS17" s="4" t="s">
        <v>7</v>
      </c>
      <c r="PT17" s="4"/>
      <c r="PU17" s="4" t="s">
        <v>7</v>
      </c>
      <c r="PV17" s="4"/>
      <c r="PW17" s="4" t="s">
        <v>7</v>
      </c>
      <c r="PX17" s="4"/>
      <c r="PY17" s="4" t="s">
        <v>7</v>
      </c>
      <c r="PZ17" s="4"/>
      <c r="QA17" s="4" t="s">
        <v>7</v>
      </c>
      <c r="QB17" s="4"/>
      <c r="QC17" s="4" t="s">
        <v>7</v>
      </c>
      <c r="QD17" s="4" t="s">
        <v>7</v>
      </c>
    </row>
    <row r="18" spans="1:446" ht="45">
      <c r="A18" s="2" t="s">
        <v>1570</v>
      </c>
      <c r="B18" s="4" t="s">
        <v>7</v>
      </c>
      <c r="C18" s="4" t="s">
        <v>7</v>
      </c>
      <c r="D18" s="4" t="s">
        <v>7</v>
      </c>
      <c r="E18" s="4" t="s">
        <v>7</v>
      </c>
      <c r="F18" s="4" t="s">
        <v>7</v>
      </c>
      <c r="G18" s="4" t="s">
        <v>7</v>
      </c>
      <c r="H18" s="4"/>
      <c r="I18" s="4" t="s">
        <v>7</v>
      </c>
      <c r="J18" s="4"/>
      <c r="K18" s="4" t="s">
        <v>7</v>
      </c>
      <c r="L18" s="4" t="s">
        <v>7</v>
      </c>
      <c r="M18" s="4" t="s">
        <v>7</v>
      </c>
      <c r="N18" s="4" t="s">
        <v>7</v>
      </c>
      <c r="O18" s="4" t="s">
        <v>7</v>
      </c>
      <c r="P18" s="4" t="s">
        <v>7</v>
      </c>
      <c r="Q18" s="4" t="s">
        <v>7</v>
      </c>
      <c r="R18" s="4"/>
      <c r="S18" s="4" t="s">
        <v>7</v>
      </c>
      <c r="T18" s="4"/>
      <c r="U18" s="271">
        <v>0.2</v>
      </c>
      <c r="V18" s="4"/>
      <c r="W18" s="4" t="s">
        <v>7</v>
      </c>
      <c r="X18" s="4"/>
      <c r="Y18" s="4" t="s">
        <v>7</v>
      </c>
      <c r="Z18" s="4" t="s">
        <v>7</v>
      </c>
      <c r="AA18" s="4" t="s">
        <v>7</v>
      </c>
      <c r="AB18" s="4" t="s">
        <v>7</v>
      </c>
      <c r="AC18" s="4" t="s">
        <v>7</v>
      </c>
      <c r="AD18" s="4"/>
      <c r="AE18" s="4" t="s">
        <v>7</v>
      </c>
      <c r="AF18" s="4"/>
      <c r="AG18" s="4" t="s">
        <v>7</v>
      </c>
      <c r="AH18" s="4" t="s">
        <v>7</v>
      </c>
      <c r="AI18" s="4" t="s">
        <v>7</v>
      </c>
      <c r="AJ18" s="4" t="s">
        <v>7</v>
      </c>
      <c r="AK18" s="4" t="s">
        <v>7</v>
      </c>
      <c r="AL18" s="4" t="s">
        <v>7</v>
      </c>
      <c r="AM18" s="4" t="s">
        <v>7</v>
      </c>
      <c r="AN18" s="4" t="s">
        <v>7</v>
      </c>
      <c r="AO18" s="4" t="s">
        <v>7</v>
      </c>
      <c r="AP18" s="4" t="s">
        <v>7</v>
      </c>
      <c r="AQ18" s="4" t="s">
        <v>7</v>
      </c>
      <c r="AR18" s="4"/>
      <c r="AS18" s="4" t="s">
        <v>7</v>
      </c>
      <c r="AT18" s="4"/>
      <c r="AU18" s="4" t="s">
        <v>7</v>
      </c>
      <c r="AV18" s="4"/>
      <c r="AW18" s="4" t="s">
        <v>7</v>
      </c>
      <c r="AX18" s="4"/>
      <c r="AY18" s="4" t="s">
        <v>7</v>
      </c>
      <c r="AZ18" s="4"/>
      <c r="BA18" s="4" t="s">
        <v>7</v>
      </c>
      <c r="BB18" s="4"/>
      <c r="BC18" s="4" t="s">
        <v>7</v>
      </c>
      <c r="BD18" s="4" t="s">
        <v>7</v>
      </c>
      <c r="BE18" s="4" t="s">
        <v>7</v>
      </c>
      <c r="BF18" s="4" t="s">
        <v>7</v>
      </c>
      <c r="BG18" s="4" t="s">
        <v>7</v>
      </c>
      <c r="BH18" s="4" t="s">
        <v>7</v>
      </c>
      <c r="BI18" s="4" t="s">
        <v>7</v>
      </c>
      <c r="BJ18" s="4" t="s">
        <v>7</v>
      </c>
      <c r="BK18" s="4"/>
      <c r="BL18" s="4" t="s">
        <v>7</v>
      </c>
      <c r="BM18" s="4"/>
      <c r="BN18" s="4" t="s">
        <v>7</v>
      </c>
      <c r="BO18" s="4" t="s">
        <v>7</v>
      </c>
      <c r="BP18" s="4" t="s">
        <v>7</v>
      </c>
      <c r="BQ18" s="4" t="s">
        <v>7</v>
      </c>
      <c r="BR18" s="4" t="s">
        <v>7</v>
      </c>
      <c r="BS18" s="4" t="s">
        <v>7</v>
      </c>
      <c r="BT18" s="4" t="s">
        <v>7</v>
      </c>
      <c r="BU18" s="4"/>
      <c r="BV18" s="4" t="s">
        <v>7</v>
      </c>
      <c r="BW18" s="4"/>
      <c r="BX18" s="4" t="s">
        <v>7</v>
      </c>
      <c r="BY18" s="4"/>
      <c r="BZ18" s="4" t="s">
        <v>7</v>
      </c>
      <c r="CA18" s="4"/>
      <c r="CB18" s="4" t="s">
        <v>7</v>
      </c>
      <c r="CC18" s="4" t="s">
        <v>7</v>
      </c>
      <c r="CD18" s="4" t="s">
        <v>7</v>
      </c>
      <c r="CE18" s="4" t="s">
        <v>7</v>
      </c>
      <c r="CF18" s="4" t="s">
        <v>7</v>
      </c>
      <c r="CG18" s="4"/>
      <c r="CH18" s="4" t="s">
        <v>7</v>
      </c>
      <c r="CI18" s="4"/>
      <c r="CJ18" s="4" t="s">
        <v>7</v>
      </c>
      <c r="CK18" s="4" t="s">
        <v>7</v>
      </c>
      <c r="CL18" s="4" t="s">
        <v>7</v>
      </c>
      <c r="CM18" s="4" t="s">
        <v>7</v>
      </c>
      <c r="CN18" s="4" t="s">
        <v>7</v>
      </c>
      <c r="CO18" s="4" t="s">
        <v>7</v>
      </c>
      <c r="CP18" s="4" t="s">
        <v>7</v>
      </c>
      <c r="CQ18" s="4" t="s">
        <v>7</v>
      </c>
      <c r="CR18" s="4" t="s">
        <v>7</v>
      </c>
      <c r="CS18" s="4" t="s">
        <v>7</v>
      </c>
      <c r="CT18" s="4" t="s">
        <v>7</v>
      </c>
      <c r="CU18" s="4"/>
      <c r="CV18" s="4" t="s">
        <v>7</v>
      </c>
      <c r="CW18" s="4"/>
      <c r="CX18" s="4" t="s">
        <v>7</v>
      </c>
      <c r="CY18" s="4"/>
      <c r="CZ18" s="4" t="s">
        <v>7</v>
      </c>
      <c r="DA18" s="4"/>
      <c r="DB18" s="4" t="s">
        <v>7</v>
      </c>
      <c r="DC18" s="4"/>
      <c r="DD18" s="4" t="s">
        <v>7</v>
      </c>
      <c r="DE18" s="4"/>
      <c r="DF18" s="4" t="s">
        <v>7</v>
      </c>
      <c r="DG18" s="4" t="s">
        <v>7</v>
      </c>
      <c r="DH18" s="4" t="s">
        <v>7</v>
      </c>
      <c r="DI18" s="4" t="s">
        <v>7</v>
      </c>
      <c r="DJ18" s="4" t="s">
        <v>7</v>
      </c>
      <c r="DK18" s="4" t="s">
        <v>7</v>
      </c>
      <c r="DL18" s="4" t="s">
        <v>7</v>
      </c>
      <c r="DM18" s="4" t="s">
        <v>7</v>
      </c>
      <c r="DN18" s="4" t="s">
        <v>7</v>
      </c>
      <c r="DO18" s="4" t="s">
        <v>7</v>
      </c>
      <c r="DP18" s="4"/>
      <c r="DQ18" s="4" t="s">
        <v>7</v>
      </c>
      <c r="DR18" s="4"/>
      <c r="DS18" s="4" t="s">
        <v>7</v>
      </c>
      <c r="DT18" s="4" t="s">
        <v>7</v>
      </c>
      <c r="DU18" s="4" t="s">
        <v>7</v>
      </c>
      <c r="DV18" s="4" t="s">
        <v>7</v>
      </c>
      <c r="DW18" s="4" t="s">
        <v>7</v>
      </c>
      <c r="DX18" s="4" t="s">
        <v>7</v>
      </c>
      <c r="DY18" s="4" t="s">
        <v>7</v>
      </c>
      <c r="DZ18" s="4"/>
      <c r="EA18" s="4" t="s">
        <v>7</v>
      </c>
      <c r="EB18" s="4"/>
      <c r="EC18" s="4" t="s">
        <v>7</v>
      </c>
      <c r="ED18" s="4"/>
      <c r="EE18" s="4" t="s">
        <v>7</v>
      </c>
      <c r="EF18" s="4"/>
      <c r="EG18" s="4" t="s">
        <v>7</v>
      </c>
      <c r="EH18" s="4" t="s">
        <v>7</v>
      </c>
      <c r="EI18" s="4" t="s">
        <v>7</v>
      </c>
      <c r="EJ18" s="4" t="s">
        <v>7</v>
      </c>
      <c r="EK18" s="4" t="s">
        <v>7</v>
      </c>
      <c r="EL18" s="4"/>
      <c r="EM18" s="4" t="s">
        <v>7</v>
      </c>
      <c r="EN18" s="4"/>
      <c r="EO18" s="4" t="s">
        <v>7</v>
      </c>
      <c r="EP18" s="4" t="s">
        <v>7</v>
      </c>
      <c r="EQ18" s="4" t="s">
        <v>7</v>
      </c>
      <c r="ER18" s="4" t="s">
        <v>7</v>
      </c>
      <c r="ES18" s="4" t="s">
        <v>7</v>
      </c>
      <c r="ET18" s="4" t="s">
        <v>7</v>
      </c>
      <c r="EU18" s="4" t="s">
        <v>7</v>
      </c>
      <c r="EV18" s="4" t="s">
        <v>7</v>
      </c>
      <c r="EW18" s="4" t="s">
        <v>7</v>
      </c>
      <c r="EX18" s="4" t="s">
        <v>7</v>
      </c>
      <c r="EY18" s="4" t="s">
        <v>7</v>
      </c>
      <c r="EZ18" s="4"/>
      <c r="FA18" s="4" t="s">
        <v>7</v>
      </c>
      <c r="FB18" s="4"/>
      <c r="FC18" s="4" t="s">
        <v>7</v>
      </c>
      <c r="FD18" s="4"/>
      <c r="FE18" s="4" t="s">
        <v>7</v>
      </c>
      <c r="FF18" s="4"/>
      <c r="FG18" s="4" t="s">
        <v>7</v>
      </c>
      <c r="FH18" s="4"/>
      <c r="FI18" s="4" t="s">
        <v>7</v>
      </c>
      <c r="FJ18" s="4"/>
      <c r="FK18" s="4" t="s">
        <v>7</v>
      </c>
      <c r="FL18" s="4" t="s">
        <v>7</v>
      </c>
      <c r="FM18" s="4" t="s">
        <v>7</v>
      </c>
      <c r="FN18" s="4" t="s">
        <v>7</v>
      </c>
      <c r="FO18" s="4" t="s">
        <v>7</v>
      </c>
      <c r="FP18" s="4" t="s">
        <v>7</v>
      </c>
      <c r="FQ18" s="4" t="s">
        <v>7</v>
      </c>
      <c r="FR18" s="4"/>
      <c r="FS18" s="4" t="s">
        <v>7</v>
      </c>
      <c r="FT18" s="4"/>
      <c r="FU18" s="4" t="s">
        <v>7</v>
      </c>
      <c r="FV18" s="4" t="s">
        <v>7</v>
      </c>
      <c r="FW18" s="4" t="s">
        <v>7</v>
      </c>
      <c r="FX18" s="4" t="s">
        <v>7</v>
      </c>
      <c r="FY18" s="4" t="s">
        <v>7</v>
      </c>
      <c r="FZ18" s="4" t="s">
        <v>7</v>
      </c>
      <c r="GA18" s="4" t="s">
        <v>7</v>
      </c>
      <c r="GB18" s="4"/>
      <c r="GC18" s="4" t="s">
        <v>7</v>
      </c>
      <c r="GD18" s="4"/>
      <c r="GE18" s="4" t="s">
        <v>7</v>
      </c>
      <c r="GF18" s="4"/>
      <c r="GG18" s="4" t="s">
        <v>7</v>
      </c>
      <c r="GH18" s="4"/>
      <c r="GI18" s="4" t="s">
        <v>7</v>
      </c>
      <c r="GJ18" s="4" t="s">
        <v>7</v>
      </c>
      <c r="GK18" s="4" t="s">
        <v>7</v>
      </c>
      <c r="GL18" s="4" t="s">
        <v>7</v>
      </c>
      <c r="GM18" s="4" t="s">
        <v>7</v>
      </c>
      <c r="GN18" s="4"/>
      <c r="GO18" s="4" t="s">
        <v>7</v>
      </c>
      <c r="GP18" s="4"/>
      <c r="GQ18" s="4" t="s">
        <v>7</v>
      </c>
      <c r="GR18" s="4" t="s">
        <v>7</v>
      </c>
      <c r="GS18" s="4" t="s">
        <v>7</v>
      </c>
      <c r="GT18" s="4" t="s">
        <v>7</v>
      </c>
      <c r="GU18" s="4" t="s">
        <v>7</v>
      </c>
      <c r="GV18" s="4" t="s">
        <v>7</v>
      </c>
      <c r="GW18" s="4" t="s">
        <v>7</v>
      </c>
      <c r="GX18" s="4" t="s">
        <v>7</v>
      </c>
      <c r="GY18" s="4" t="s">
        <v>7</v>
      </c>
      <c r="GZ18" s="4" t="s">
        <v>7</v>
      </c>
      <c r="HA18" s="4" t="s">
        <v>7</v>
      </c>
      <c r="HB18" s="4"/>
      <c r="HC18" s="4" t="s">
        <v>7</v>
      </c>
      <c r="HD18" s="4"/>
      <c r="HE18" s="4" t="s">
        <v>7</v>
      </c>
      <c r="HF18" s="4"/>
      <c r="HG18" s="4" t="s">
        <v>7</v>
      </c>
      <c r="HH18" s="4"/>
      <c r="HI18" s="4" t="s">
        <v>7</v>
      </c>
      <c r="HJ18" s="4"/>
      <c r="HK18" s="4" t="s">
        <v>7</v>
      </c>
      <c r="HL18" s="4"/>
      <c r="HM18" s="4" t="s">
        <v>7</v>
      </c>
      <c r="HN18" s="4" t="s">
        <v>7</v>
      </c>
      <c r="HO18" s="4" t="s">
        <v>7</v>
      </c>
      <c r="HP18" s="4" t="s">
        <v>7</v>
      </c>
      <c r="HQ18" s="4" t="s">
        <v>7</v>
      </c>
      <c r="HR18" s="4" t="s">
        <v>7</v>
      </c>
      <c r="HS18" s="4" t="s">
        <v>7</v>
      </c>
      <c r="HT18" s="4"/>
      <c r="HU18" s="4" t="s">
        <v>7</v>
      </c>
      <c r="HV18" s="4"/>
      <c r="HW18" s="4" t="s">
        <v>7</v>
      </c>
      <c r="HX18" s="4" t="s">
        <v>7</v>
      </c>
      <c r="HY18" s="4" t="s">
        <v>7</v>
      </c>
      <c r="HZ18" s="4" t="s">
        <v>7</v>
      </c>
      <c r="IA18" s="4" t="s">
        <v>7</v>
      </c>
      <c r="IB18" s="4" t="s">
        <v>7</v>
      </c>
      <c r="IC18" s="4" t="s">
        <v>7</v>
      </c>
      <c r="ID18" s="4"/>
      <c r="IE18" s="4" t="s">
        <v>7</v>
      </c>
      <c r="IF18" s="4"/>
      <c r="IG18" s="4" t="s">
        <v>7</v>
      </c>
      <c r="IH18" s="4"/>
      <c r="II18" s="4" t="s">
        <v>7</v>
      </c>
      <c r="IJ18" s="4"/>
      <c r="IK18" s="4" t="s">
        <v>7</v>
      </c>
      <c r="IL18" s="4" t="s">
        <v>7</v>
      </c>
      <c r="IM18" s="4" t="s">
        <v>7</v>
      </c>
      <c r="IN18" s="4" t="s">
        <v>7</v>
      </c>
      <c r="IO18" s="4" t="s">
        <v>7</v>
      </c>
      <c r="IP18" s="4"/>
      <c r="IQ18" s="4" t="s">
        <v>7</v>
      </c>
      <c r="IR18" s="4"/>
      <c r="IS18" s="4" t="s">
        <v>7</v>
      </c>
      <c r="IT18" s="4" t="s">
        <v>7</v>
      </c>
      <c r="IU18" s="4" t="s">
        <v>7</v>
      </c>
      <c r="IV18" s="4" t="s">
        <v>7</v>
      </c>
      <c r="IW18" s="4" t="s">
        <v>7</v>
      </c>
      <c r="IX18" s="4" t="s">
        <v>7</v>
      </c>
      <c r="IY18" s="4" t="s">
        <v>7</v>
      </c>
      <c r="IZ18" s="4" t="s">
        <v>7</v>
      </c>
      <c r="JA18" s="4" t="s">
        <v>7</v>
      </c>
      <c r="JB18" s="4" t="s">
        <v>7</v>
      </c>
      <c r="JC18" s="4" t="s">
        <v>7</v>
      </c>
      <c r="JD18" s="4"/>
      <c r="JE18" s="4" t="s">
        <v>7</v>
      </c>
      <c r="JF18" s="4"/>
      <c r="JG18" s="4" t="s">
        <v>7</v>
      </c>
      <c r="JH18" s="4"/>
      <c r="JI18" s="4" t="s">
        <v>7</v>
      </c>
      <c r="JJ18" s="4"/>
      <c r="JK18" s="4" t="s">
        <v>7</v>
      </c>
      <c r="JL18" s="4"/>
      <c r="JM18" s="4" t="s">
        <v>7</v>
      </c>
      <c r="JN18" s="4"/>
      <c r="JO18" s="4" t="s">
        <v>7</v>
      </c>
      <c r="JP18" s="4" t="s">
        <v>7</v>
      </c>
      <c r="JQ18" s="4" t="s">
        <v>7</v>
      </c>
      <c r="JR18" s="4" t="s">
        <v>7</v>
      </c>
      <c r="JS18" s="4" t="s">
        <v>7</v>
      </c>
      <c r="JT18" s="4" t="s">
        <v>7</v>
      </c>
      <c r="JU18" s="4" t="s">
        <v>7</v>
      </c>
      <c r="JV18" s="4"/>
      <c r="JW18" s="4" t="s">
        <v>7</v>
      </c>
      <c r="JX18" s="4"/>
      <c r="JY18" s="4" t="s">
        <v>7</v>
      </c>
      <c r="JZ18" s="4" t="s">
        <v>7</v>
      </c>
      <c r="KA18" s="4" t="s">
        <v>7</v>
      </c>
      <c r="KB18" s="4" t="s">
        <v>7</v>
      </c>
      <c r="KC18" s="4" t="s">
        <v>7</v>
      </c>
      <c r="KD18" s="4" t="s">
        <v>7</v>
      </c>
      <c r="KE18" s="4" t="s">
        <v>7</v>
      </c>
      <c r="KF18" s="4"/>
      <c r="KG18" s="4" t="s">
        <v>7</v>
      </c>
      <c r="KH18" s="4"/>
      <c r="KI18" s="4" t="s">
        <v>7</v>
      </c>
      <c r="KJ18" s="4"/>
      <c r="KK18" s="4" t="s">
        <v>7</v>
      </c>
      <c r="KL18" s="4"/>
      <c r="KM18" s="4" t="s">
        <v>7</v>
      </c>
      <c r="KN18" s="4" t="s">
        <v>7</v>
      </c>
      <c r="KO18" s="4" t="s">
        <v>7</v>
      </c>
      <c r="KP18" s="4" t="s">
        <v>7</v>
      </c>
      <c r="KQ18" s="4" t="s">
        <v>7</v>
      </c>
      <c r="KR18" s="4"/>
      <c r="KS18" s="4" t="s">
        <v>7</v>
      </c>
      <c r="KT18" s="4"/>
      <c r="KU18" s="4" t="s">
        <v>7</v>
      </c>
      <c r="KV18" s="4" t="s">
        <v>7</v>
      </c>
      <c r="KW18" s="4" t="s">
        <v>7</v>
      </c>
      <c r="KX18" s="4" t="s">
        <v>7</v>
      </c>
      <c r="KY18" s="4" t="s">
        <v>7</v>
      </c>
      <c r="KZ18" s="4" t="s">
        <v>7</v>
      </c>
      <c r="LA18" s="4" t="s">
        <v>7</v>
      </c>
      <c r="LB18" s="4" t="s">
        <v>7</v>
      </c>
      <c r="LC18" s="4" t="s">
        <v>7</v>
      </c>
      <c r="LD18" s="4" t="s">
        <v>7</v>
      </c>
      <c r="LE18" s="4" t="s">
        <v>7</v>
      </c>
      <c r="LF18" s="4"/>
      <c r="LG18" s="4" t="s">
        <v>7</v>
      </c>
      <c r="LH18" s="4"/>
      <c r="LI18" s="4" t="s">
        <v>7</v>
      </c>
      <c r="LJ18" s="4"/>
      <c r="LK18" s="4" t="s">
        <v>7</v>
      </c>
      <c r="LL18" s="4"/>
      <c r="LM18" s="4" t="s">
        <v>7</v>
      </c>
      <c r="LN18" s="4"/>
      <c r="LO18" s="4" t="s">
        <v>7</v>
      </c>
      <c r="LP18" s="4"/>
      <c r="LQ18" s="4" t="s">
        <v>7</v>
      </c>
      <c r="LR18" s="4" t="s">
        <v>7</v>
      </c>
      <c r="LS18" s="4" t="s">
        <v>7</v>
      </c>
      <c r="LT18" s="4" t="s">
        <v>7</v>
      </c>
      <c r="LU18" s="4" t="s">
        <v>7</v>
      </c>
      <c r="LV18" s="4" t="s">
        <v>7</v>
      </c>
      <c r="LW18" s="4" t="s">
        <v>7</v>
      </c>
      <c r="LX18" s="4" t="s">
        <v>7</v>
      </c>
      <c r="LY18" s="4" t="s">
        <v>7</v>
      </c>
      <c r="LZ18" s="4" t="s">
        <v>7</v>
      </c>
      <c r="MA18" s="4" t="s">
        <v>7</v>
      </c>
      <c r="MB18" s="4" t="s">
        <v>7</v>
      </c>
      <c r="MC18" s="4" t="s">
        <v>7</v>
      </c>
      <c r="MD18" s="4" t="s">
        <v>7</v>
      </c>
      <c r="ME18" s="4" t="s">
        <v>7</v>
      </c>
      <c r="MF18" s="4"/>
      <c r="MG18" s="4" t="s">
        <v>7</v>
      </c>
      <c r="MH18" s="4"/>
      <c r="MI18" s="4" t="s">
        <v>7</v>
      </c>
      <c r="MJ18" s="4" t="s">
        <v>7</v>
      </c>
      <c r="MK18" s="4" t="s">
        <v>7</v>
      </c>
      <c r="ML18" s="4" t="s">
        <v>7</v>
      </c>
      <c r="MM18" s="4" t="s">
        <v>7</v>
      </c>
      <c r="MN18" s="4" t="s">
        <v>7</v>
      </c>
      <c r="MO18" s="4" t="s">
        <v>7</v>
      </c>
      <c r="MP18" s="4"/>
      <c r="MQ18" s="4" t="s">
        <v>7</v>
      </c>
      <c r="MR18" s="4"/>
      <c r="MS18" s="4" t="s">
        <v>7</v>
      </c>
      <c r="MT18" s="4"/>
      <c r="MU18" s="4" t="s">
        <v>7</v>
      </c>
      <c r="MV18" s="4"/>
      <c r="MW18" s="4" t="s">
        <v>7</v>
      </c>
      <c r="MX18" s="4" t="s">
        <v>7</v>
      </c>
      <c r="MY18" s="4" t="s">
        <v>7</v>
      </c>
      <c r="MZ18" s="4" t="s">
        <v>7</v>
      </c>
      <c r="NA18" s="4" t="s">
        <v>7</v>
      </c>
      <c r="NB18" s="4"/>
      <c r="NC18" s="4" t="s">
        <v>7</v>
      </c>
      <c r="ND18" s="4"/>
      <c r="NE18" s="4" t="s">
        <v>7</v>
      </c>
      <c r="NF18" s="4" t="s">
        <v>7</v>
      </c>
      <c r="NG18" s="4" t="s">
        <v>7</v>
      </c>
      <c r="NH18" s="4" t="s">
        <v>7</v>
      </c>
      <c r="NI18" s="4" t="s">
        <v>7</v>
      </c>
      <c r="NJ18" s="4" t="s">
        <v>7</v>
      </c>
      <c r="NK18" s="4" t="s">
        <v>7</v>
      </c>
      <c r="NL18" s="4" t="s">
        <v>7</v>
      </c>
      <c r="NM18" s="4" t="s">
        <v>7</v>
      </c>
      <c r="NN18" s="4" t="s">
        <v>7</v>
      </c>
      <c r="NO18" s="4" t="s">
        <v>7</v>
      </c>
      <c r="NP18" s="4"/>
      <c r="NQ18" s="4" t="s">
        <v>7</v>
      </c>
      <c r="NR18" s="4"/>
      <c r="NS18" s="4" t="s">
        <v>7</v>
      </c>
      <c r="NT18" s="4"/>
      <c r="NU18" s="4" t="s">
        <v>7</v>
      </c>
      <c r="NV18" s="4"/>
      <c r="NW18" s="4" t="s">
        <v>7</v>
      </c>
      <c r="NX18" s="4"/>
      <c r="NY18" s="4" t="s">
        <v>7</v>
      </c>
      <c r="NZ18" s="4"/>
      <c r="OA18" s="4" t="s">
        <v>7</v>
      </c>
      <c r="OB18" s="4" t="s">
        <v>7</v>
      </c>
      <c r="OC18" s="4" t="s">
        <v>7</v>
      </c>
      <c r="OD18" s="4" t="s">
        <v>7</v>
      </c>
      <c r="OE18" s="4" t="s">
        <v>7</v>
      </c>
      <c r="OF18" s="4" t="s">
        <v>7</v>
      </c>
      <c r="OG18" s="4" t="s">
        <v>7</v>
      </c>
      <c r="OH18" s="4"/>
      <c r="OI18" s="4" t="s">
        <v>7</v>
      </c>
      <c r="OJ18" s="4"/>
      <c r="OK18" s="4" t="s">
        <v>7</v>
      </c>
      <c r="OL18" s="4" t="s">
        <v>7</v>
      </c>
      <c r="OM18" s="4" t="s">
        <v>7</v>
      </c>
      <c r="ON18" s="4" t="s">
        <v>7</v>
      </c>
      <c r="OO18" s="4" t="s">
        <v>7</v>
      </c>
      <c r="OP18" s="4" t="s">
        <v>7</v>
      </c>
      <c r="OQ18" s="4" t="s">
        <v>7</v>
      </c>
      <c r="OR18" s="4"/>
      <c r="OS18" s="4" t="s">
        <v>7</v>
      </c>
      <c r="OT18" s="4"/>
      <c r="OU18" s="4" t="s">
        <v>7</v>
      </c>
      <c r="OV18" s="4"/>
      <c r="OW18" s="4" t="s">
        <v>7</v>
      </c>
      <c r="OX18" s="4"/>
      <c r="OY18" s="4" t="s">
        <v>7</v>
      </c>
      <c r="OZ18" s="4" t="s">
        <v>7</v>
      </c>
      <c r="PA18" s="4" t="s">
        <v>7</v>
      </c>
      <c r="PB18" s="4" t="s">
        <v>7</v>
      </c>
      <c r="PC18" s="4" t="s">
        <v>7</v>
      </c>
      <c r="PD18" s="4"/>
      <c r="PE18" s="4" t="s">
        <v>7</v>
      </c>
      <c r="PF18" s="4"/>
      <c r="PG18" s="4" t="s">
        <v>7</v>
      </c>
      <c r="PH18" s="4" t="s">
        <v>7</v>
      </c>
      <c r="PI18" s="4" t="s">
        <v>7</v>
      </c>
      <c r="PJ18" s="4" t="s">
        <v>7</v>
      </c>
      <c r="PK18" s="4" t="s">
        <v>7</v>
      </c>
      <c r="PL18" s="4" t="s">
        <v>7</v>
      </c>
      <c r="PM18" s="4" t="s">
        <v>7</v>
      </c>
      <c r="PN18" s="4" t="s">
        <v>7</v>
      </c>
      <c r="PO18" s="4" t="s">
        <v>7</v>
      </c>
      <c r="PP18" s="4" t="s">
        <v>7</v>
      </c>
      <c r="PQ18" s="4" t="s">
        <v>7</v>
      </c>
      <c r="PR18" s="4"/>
      <c r="PS18" s="4" t="s">
        <v>7</v>
      </c>
      <c r="PT18" s="4"/>
      <c r="PU18" s="4" t="s">
        <v>7</v>
      </c>
      <c r="PV18" s="4"/>
      <c r="PW18" s="4" t="s">
        <v>7</v>
      </c>
      <c r="PX18" s="4"/>
      <c r="PY18" s="4" t="s">
        <v>7</v>
      </c>
      <c r="PZ18" s="4"/>
      <c r="QA18" s="4" t="s">
        <v>7</v>
      </c>
      <c r="QB18" s="4"/>
      <c r="QC18" s="4" t="s">
        <v>7</v>
      </c>
      <c r="QD18" s="4" t="s">
        <v>7</v>
      </c>
    </row>
    <row r="19" spans="1:446" ht="45">
      <c r="A19" s="2" t="s">
        <v>1571</v>
      </c>
      <c r="B19" s="4" t="s">
        <v>7</v>
      </c>
      <c r="C19" s="4" t="s">
        <v>7</v>
      </c>
      <c r="D19" s="4" t="s">
        <v>7</v>
      </c>
      <c r="E19" s="4" t="s">
        <v>7</v>
      </c>
      <c r="F19" s="4" t="s">
        <v>7</v>
      </c>
      <c r="G19" s="4" t="s">
        <v>7</v>
      </c>
      <c r="H19" s="4"/>
      <c r="I19" s="4" t="s">
        <v>7</v>
      </c>
      <c r="J19" s="4"/>
      <c r="K19" s="4" t="s">
        <v>7</v>
      </c>
      <c r="L19" s="4" t="s">
        <v>7</v>
      </c>
      <c r="M19" s="4" t="s">
        <v>7</v>
      </c>
      <c r="N19" s="4" t="s">
        <v>7</v>
      </c>
      <c r="O19" s="4" t="s">
        <v>7</v>
      </c>
      <c r="P19" s="4" t="s">
        <v>7</v>
      </c>
      <c r="Q19" s="4" t="s">
        <v>7</v>
      </c>
      <c r="R19" s="4"/>
      <c r="S19" s="4" t="s">
        <v>7</v>
      </c>
      <c r="T19" s="4"/>
      <c r="U19" s="4" t="s">
        <v>7</v>
      </c>
      <c r="V19" s="4"/>
      <c r="W19" s="4" t="s">
        <v>7</v>
      </c>
      <c r="X19" s="4"/>
      <c r="Y19" s="4" t="s">
        <v>7</v>
      </c>
      <c r="Z19" s="4" t="s">
        <v>7</v>
      </c>
      <c r="AA19" s="4" t="s">
        <v>7</v>
      </c>
      <c r="AB19" s="4" t="s">
        <v>7</v>
      </c>
      <c r="AC19" s="271">
        <v>0.7</v>
      </c>
      <c r="AD19" s="4"/>
      <c r="AE19" s="4" t="s">
        <v>7</v>
      </c>
      <c r="AF19" s="4"/>
      <c r="AG19" s="4" t="s">
        <v>7</v>
      </c>
      <c r="AH19" s="4" t="s">
        <v>7</v>
      </c>
      <c r="AI19" s="4" t="s">
        <v>7</v>
      </c>
      <c r="AJ19" s="4" t="s">
        <v>7</v>
      </c>
      <c r="AK19" s="4" t="s">
        <v>7</v>
      </c>
      <c r="AL19" s="4" t="s">
        <v>7</v>
      </c>
      <c r="AM19" s="4" t="s">
        <v>7</v>
      </c>
      <c r="AN19" s="4" t="s">
        <v>7</v>
      </c>
      <c r="AO19" s="4" t="s">
        <v>7</v>
      </c>
      <c r="AP19" s="4" t="s">
        <v>7</v>
      </c>
      <c r="AQ19" s="271">
        <v>0.9</v>
      </c>
      <c r="AR19" s="4"/>
      <c r="AS19" s="4" t="s">
        <v>7</v>
      </c>
      <c r="AT19" s="4"/>
      <c r="AU19" s="4" t="s">
        <v>7</v>
      </c>
      <c r="AV19" s="4"/>
      <c r="AW19" s="4" t="s">
        <v>7</v>
      </c>
      <c r="AX19" s="4"/>
      <c r="AY19" s="4" t="s">
        <v>7</v>
      </c>
      <c r="AZ19" s="4"/>
      <c r="BA19" s="4" t="s">
        <v>7</v>
      </c>
      <c r="BB19" s="4"/>
      <c r="BC19" s="4" t="s">
        <v>7</v>
      </c>
      <c r="BD19" s="4" t="s">
        <v>7</v>
      </c>
      <c r="BE19" s="4" t="s">
        <v>7</v>
      </c>
      <c r="BF19" s="4" t="s">
        <v>7</v>
      </c>
      <c r="BG19" s="4" t="s">
        <v>7</v>
      </c>
      <c r="BH19" s="4" t="s">
        <v>7</v>
      </c>
      <c r="BI19" s="4" t="s">
        <v>7</v>
      </c>
      <c r="BJ19" s="4" t="s">
        <v>7</v>
      </c>
      <c r="BK19" s="4"/>
      <c r="BL19" s="4" t="s">
        <v>7</v>
      </c>
      <c r="BM19" s="4"/>
      <c r="BN19" s="4" t="s">
        <v>7</v>
      </c>
      <c r="BO19" s="4" t="s">
        <v>7</v>
      </c>
      <c r="BP19" s="4" t="s">
        <v>7</v>
      </c>
      <c r="BQ19" s="4" t="s">
        <v>7</v>
      </c>
      <c r="BR19" s="4" t="s">
        <v>7</v>
      </c>
      <c r="BS19" s="4" t="s">
        <v>7</v>
      </c>
      <c r="BT19" s="4" t="s">
        <v>7</v>
      </c>
      <c r="BU19" s="4"/>
      <c r="BV19" s="4" t="s">
        <v>7</v>
      </c>
      <c r="BW19" s="4"/>
      <c r="BX19" s="4" t="s">
        <v>7</v>
      </c>
      <c r="BY19" s="4"/>
      <c r="BZ19" s="4" t="s">
        <v>7</v>
      </c>
      <c r="CA19" s="4"/>
      <c r="CB19" s="4" t="s">
        <v>7</v>
      </c>
      <c r="CC19" s="4" t="s">
        <v>7</v>
      </c>
      <c r="CD19" s="4" t="s">
        <v>7</v>
      </c>
      <c r="CE19" s="4" t="s">
        <v>7</v>
      </c>
      <c r="CF19" s="4" t="s">
        <v>7</v>
      </c>
      <c r="CG19" s="4"/>
      <c r="CH19" s="4" t="s">
        <v>7</v>
      </c>
      <c r="CI19" s="4"/>
      <c r="CJ19" s="4" t="s">
        <v>7</v>
      </c>
      <c r="CK19" s="4" t="s">
        <v>7</v>
      </c>
      <c r="CL19" s="4" t="s">
        <v>7</v>
      </c>
      <c r="CM19" s="4" t="s">
        <v>7</v>
      </c>
      <c r="CN19" s="4" t="s">
        <v>7</v>
      </c>
      <c r="CO19" s="4" t="s">
        <v>7</v>
      </c>
      <c r="CP19" s="4" t="s">
        <v>7</v>
      </c>
      <c r="CQ19" s="4" t="s">
        <v>7</v>
      </c>
      <c r="CR19" s="4" t="s">
        <v>7</v>
      </c>
      <c r="CS19" s="4" t="s">
        <v>7</v>
      </c>
      <c r="CT19" s="4" t="s">
        <v>7</v>
      </c>
      <c r="CU19" s="4"/>
      <c r="CV19" s="4" t="s">
        <v>7</v>
      </c>
      <c r="CW19" s="4"/>
      <c r="CX19" s="4" t="s">
        <v>7</v>
      </c>
      <c r="CY19" s="4"/>
      <c r="CZ19" s="4" t="s">
        <v>7</v>
      </c>
      <c r="DA19" s="4"/>
      <c r="DB19" s="4" t="s">
        <v>7</v>
      </c>
      <c r="DC19" s="4"/>
      <c r="DD19" s="4" t="s">
        <v>7</v>
      </c>
      <c r="DE19" s="4"/>
      <c r="DF19" s="4" t="s">
        <v>7</v>
      </c>
      <c r="DG19" s="4" t="s">
        <v>7</v>
      </c>
      <c r="DH19" s="4" t="s">
        <v>7</v>
      </c>
      <c r="DI19" s="4" t="s">
        <v>7</v>
      </c>
      <c r="DJ19" s="4" t="s">
        <v>7</v>
      </c>
      <c r="DK19" s="4" t="s">
        <v>7</v>
      </c>
      <c r="DL19" s="4" t="s">
        <v>7</v>
      </c>
      <c r="DM19" s="4" t="s">
        <v>7</v>
      </c>
      <c r="DN19" s="4" t="s">
        <v>7</v>
      </c>
      <c r="DO19" s="4" t="s">
        <v>7</v>
      </c>
      <c r="DP19" s="4"/>
      <c r="DQ19" s="4" t="s">
        <v>7</v>
      </c>
      <c r="DR19" s="4"/>
      <c r="DS19" s="4" t="s">
        <v>7</v>
      </c>
      <c r="DT19" s="4" t="s">
        <v>7</v>
      </c>
      <c r="DU19" s="4" t="s">
        <v>7</v>
      </c>
      <c r="DV19" s="4" t="s">
        <v>7</v>
      </c>
      <c r="DW19" s="4" t="s">
        <v>7</v>
      </c>
      <c r="DX19" s="4" t="s">
        <v>7</v>
      </c>
      <c r="DY19" s="4" t="s">
        <v>7</v>
      </c>
      <c r="DZ19" s="4"/>
      <c r="EA19" s="4" t="s">
        <v>7</v>
      </c>
      <c r="EB19" s="4"/>
      <c r="EC19" s="4" t="s">
        <v>7</v>
      </c>
      <c r="ED19" s="4"/>
      <c r="EE19" s="4" t="s">
        <v>7</v>
      </c>
      <c r="EF19" s="4"/>
      <c r="EG19" s="4" t="s">
        <v>7</v>
      </c>
      <c r="EH19" s="4" t="s">
        <v>7</v>
      </c>
      <c r="EI19" s="4" t="s">
        <v>7</v>
      </c>
      <c r="EJ19" s="4" t="s">
        <v>7</v>
      </c>
      <c r="EK19" s="4" t="s">
        <v>7</v>
      </c>
      <c r="EL19" s="4"/>
      <c r="EM19" s="4" t="s">
        <v>7</v>
      </c>
      <c r="EN19" s="4"/>
      <c r="EO19" s="4" t="s">
        <v>7</v>
      </c>
      <c r="EP19" s="4" t="s">
        <v>7</v>
      </c>
      <c r="EQ19" s="4" t="s">
        <v>7</v>
      </c>
      <c r="ER19" s="4" t="s">
        <v>7</v>
      </c>
      <c r="ES19" s="4" t="s">
        <v>7</v>
      </c>
      <c r="ET19" s="4" t="s">
        <v>7</v>
      </c>
      <c r="EU19" s="4" t="s">
        <v>7</v>
      </c>
      <c r="EV19" s="4" t="s">
        <v>7</v>
      </c>
      <c r="EW19" s="4" t="s">
        <v>7</v>
      </c>
      <c r="EX19" s="4" t="s">
        <v>7</v>
      </c>
      <c r="EY19" s="4" t="s">
        <v>7</v>
      </c>
      <c r="EZ19" s="4"/>
      <c r="FA19" s="4" t="s">
        <v>7</v>
      </c>
      <c r="FB19" s="4"/>
      <c r="FC19" s="4" t="s">
        <v>7</v>
      </c>
      <c r="FD19" s="4"/>
      <c r="FE19" s="4" t="s">
        <v>7</v>
      </c>
      <c r="FF19" s="4"/>
      <c r="FG19" s="4" t="s">
        <v>7</v>
      </c>
      <c r="FH19" s="4"/>
      <c r="FI19" s="4" t="s">
        <v>7</v>
      </c>
      <c r="FJ19" s="4"/>
      <c r="FK19" s="4" t="s">
        <v>7</v>
      </c>
      <c r="FL19" s="4" t="s">
        <v>7</v>
      </c>
      <c r="FM19" s="4" t="s">
        <v>7</v>
      </c>
      <c r="FN19" s="4" t="s">
        <v>7</v>
      </c>
      <c r="FO19" s="4" t="s">
        <v>7</v>
      </c>
      <c r="FP19" s="4" t="s">
        <v>7</v>
      </c>
      <c r="FQ19" s="4" t="s">
        <v>7</v>
      </c>
      <c r="FR19" s="4"/>
      <c r="FS19" s="4" t="s">
        <v>7</v>
      </c>
      <c r="FT19" s="4"/>
      <c r="FU19" s="4" t="s">
        <v>7</v>
      </c>
      <c r="FV19" s="4" t="s">
        <v>7</v>
      </c>
      <c r="FW19" s="4" t="s">
        <v>7</v>
      </c>
      <c r="FX19" s="4" t="s">
        <v>7</v>
      </c>
      <c r="FY19" s="4" t="s">
        <v>7</v>
      </c>
      <c r="FZ19" s="4" t="s">
        <v>7</v>
      </c>
      <c r="GA19" s="4" t="s">
        <v>7</v>
      </c>
      <c r="GB19" s="4"/>
      <c r="GC19" s="4" t="s">
        <v>7</v>
      </c>
      <c r="GD19" s="4"/>
      <c r="GE19" s="4" t="s">
        <v>7</v>
      </c>
      <c r="GF19" s="4"/>
      <c r="GG19" s="4" t="s">
        <v>7</v>
      </c>
      <c r="GH19" s="4"/>
      <c r="GI19" s="4" t="s">
        <v>7</v>
      </c>
      <c r="GJ19" s="4" t="s">
        <v>7</v>
      </c>
      <c r="GK19" s="4" t="s">
        <v>7</v>
      </c>
      <c r="GL19" s="4" t="s">
        <v>7</v>
      </c>
      <c r="GM19" s="4" t="s">
        <v>7</v>
      </c>
      <c r="GN19" s="4"/>
      <c r="GO19" s="4" t="s">
        <v>7</v>
      </c>
      <c r="GP19" s="4"/>
      <c r="GQ19" s="4" t="s">
        <v>7</v>
      </c>
      <c r="GR19" s="4" t="s">
        <v>7</v>
      </c>
      <c r="GS19" s="4" t="s">
        <v>7</v>
      </c>
      <c r="GT19" s="4" t="s">
        <v>7</v>
      </c>
      <c r="GU19" s="4" t="s">
        <v>7</v>
      </c>
      <c r="GV19" s="4" t="s">
        <v>7</v>
      </c>
      <c r="GW19" s="4" t="s">
        <v>7</v>
      </c>
      <c r="GX19" s="4" t="s">
        <v>7</v>
      </c>
      <c r="GY19" s="4" t="s">
        <v>7</v>
      </c>
      <c r="GZ19" s="4" t="s">
        <v>7</v>
      </c>
      <c r="HA19" s="4" t="s">
        <v>7</v>
      </c>
      <c r="HB19" s="4"/>
      <c r="HC19" s="4" t="s">
        <v>7</v>
      </c>
      <c r="HD19" s="4"/>
      <c r="HE19" s="4" t="s">
        <v>7</v>
      </c>
      <c r="HF19" s="4"/>
      <c r="HG19" s="4" t="s">
        <v>7</v>
      </c>
      <c r="HH19" s="4"/>
      <c r="HI19" s="4" t="s">
        <v>7</v>
      </c>
      <c r="HJ19" s="4"/>
      <c r="HK19" s="4" t="s">
        <v>7</v>
      </c>
      <c r="HL19" s="4"/>
      <c r="HM19" s="4" t="s">
        <v>7</v>
      </c>
      <c r="HN19" s="4" t="s">
        <v>7</v>
      </c>
      <c r="HO19" s="4" t="s">
        <v>7</v>
      </c>
      <c r="HP19" s="4" t="s">
        <v>7</v>
      </c>
      <c r="HQ19" s="4" t="s">
        <v>7</v>
      </c>
      <c r="HR19" s="4" t="s">
        <v>7</v>
      </c>
      <c r="HS19" s="4" t="s">
        <v>7</v>
      </c>
      <c r="HT19" s="4"/>
      <c r="HU19" s="4" t="s">
        <v>7</v>
      </c>
      <c r="HV19" s="4"/>
      <c r="HW19" s="4" t="s">
        <v>7</v>
      </c>
      <c r="HX19" s="4" t="s">
        <v>7</v>
      </c>
      <c r="HY19" s="4" t="s">
        <v>7</v>
      </c>
      <c r="HZ19" s="4" t="s">
        <v>7</v>
      </c>
      <c r="IA19" s="4" t="s">
        <v>7</v>
      </c>
      <c r="IB19" s="4" t="s">
        <v>7</v>
      </c>
      <c r="IC19" s="4" t="s">
        <v>7</v>
      </c>
      <c r="ID19" s="4"/>
      <c r="IE19" s="4" t="s">
        <v>7</v>
      </c>
      <c r="IF19" s="4"/>
      <c r="IG19" s="4" t="s">
        <v>7</v>
      </c>
      <c r="IH19" s="4"/>
      <c r="II19" s="4" t="s">
        <v>7</v>
      </c>
      <c r="IJ19" s="4"/>
      <c r="IK19" s="4" t="s">
        <v>7</v>
      </c>
      <c r="IL19" s="4" t="s">
        <v>7</v>
      </c>
      <c r="IM19" s="4" t="s">
        <v>7</v>
      </c>
      <c r="IN19" s="4" t="s">
        <v>7</v>
      </c>
      <c r="IO19" s="4" t="s">
        <v>7</v>
      </c>
      <c r="IP19" s="4"/>
      <c r="IQ19" s="4" t="s">
        <v>7</v>
      </c>
      <c r="IR19" s="4"/>
      <c r="IS19" s="4" t="s">
        <v>7</v>
      </c>
      <c r="IT19" s="4" t="s">
        <v>7</v>
      </c>
      <c r="IU19" s="4" t="s">
        <v>7</v>
      </c>
      <c r="IV19" s="4" t="s">
        <v>7</v>
      </c>
      <c r="IW19" s="4" t="s">
        <v>7</v>
      </c>
      <c r="IX19" s="4" t="s">
        <v>7</v>
      </c>
      <c r="IY19" s="4" t="s">
        <v>7</v>
      </c>
      <c r="IZ19" s="4" t="s">
        <v>7</v>
      </c>
      <c r="JA19" s="4" t="s">
        <v>7</v>
      </c>
      <c r="JB19" s="4" t="s">
        <v>7</v>
      </c>
      <c r="JC19" s="4" t="s">
        <v>7</v>
      </c>
      <c r="JD19" s="4"/>
      <c r="JE19" s="4" t="s">
        <v>7</v>
      </c>
      <c r="JF19" s="4"/>
      <c r="JG19" s="4" t="s">
        <v>7</v>
      </c>
      <c r="JH19" s="4"/>
      <c r="JI19" s="4" t="s">
        <v>7</v>
      </c>
      <c r="JJ19" s="4"/>
      <c r="JK19" s="4" t="s">
        <v>7</v>
      </c>
      <c r="JL19" s="4"/>
      <c r="JM19" s="4" t="s">
        <v>7</v>
      </c>
      <c r="JN19" s="4"/>
      <c r="JO19" s="4" t="s">
        <v>7</v>
      </c>
      <c r="JP19" s="4" t="s">
        <v>7</v>
      </c>
      <c r="JQ19" s="4" t="s">
        <v>7</v>
      </c>
      <c r="JR19" s="4" t="s">
        <v>7</v>
      </c>
      <c r="JS19" s="4" t="s">
        <v>7</v>
      </c>
      <c r="JT19" s="4" t="s">
        <v>7</v>
      </c>
      <c r="JU19" s="4" t="s">
        <v>7</v>
      </c>
      <c r="JV19" s="4"/>
      <c r="JW19" s="4" t="s">
        <v>7</v>
      </c>
      <c r="JX19" s="4"/>
      <c r="JY19" s="4" t="s">
        <v>7</v>
      </c>
      <c r="JZ19" s="4" t="s">
        <v>7</v>
      </c>
      <c r="KA19" s="4" t="s">
        <v>7</v>
      </c>
      <c r="KB19" s="4" t="s">
        <v>7</v>
      </c>
      <c r="KC19" s="4" t="s">
        <v>7</v>
      </c>
      <c r="KD19" s="4" t="s">
        <v>7</v>
      </c>
      <c r="KE19" s="4" t="s">
        <v>7</v>
      </c>
      <c r="KF19" s="4"/>
      <c r="KG19" s="4" t="s">
        <v>7</v>
      </c>
      <c r="KH19" s="4"/>
      <c r="KI19" s="4" t="s">
        <v>7</v>
      </c>
      <c r="KJ19" s="4"/>
      <c r="KK19" s="4" t="s">
        <v>7</v>
      </c>
      <c r="KL19" s="4"/>
      <c r="KM19" s="4" t="s">
        <v>7</v>
      </c>
      <c r="KN19" s="4" t="s">
        <v>7</v>
      </c>
      <c r="KO19" s="4" t="s">
        <v>7</v>
      </c>
      <c r="KP19" s="4" t="s">
        <v>7</v>
      </c>
      <c r="KQ19" s="4" t="s">
        <v>7</v>
      </c>
      <c r="KR19" s="4"/>
      <c r="KS19" s="4" t="s">
        <v>7</v>
      </c>
      <c r="KT19" s="4"/>
      <c r="KU19" s="4" t="s">
        <v>7</v>
      </c>
      <c r="KV19" s="4" t="s">
        <v>7</v>
      </c>
      <c r="KW19" s="4" t="s">
        <v>7</v>
      </c>
      <c r="KX19" s="4" t="s">
        <v>7</v>
      </c>
      <c r="KY19" s="4" t="s">
        <v>7</v>
      </c>
      <c r="KZ19" s="4" t="s">
        <v>7</v>
      </c>
      <c r="LA19" s="4" t="s">
        <v>7</v>
      </c>
      <c r="LB19" s="4" t="s">
        <v>7</v>
      </c>
      <c r="LC19" s="4" t="s">
        <v>7</v>
      </c>
      <c r="LD19" s="4" t="s">
        <v>7</v>
      </c>
      <c r="LE19" s="4" t="s">
        <v>7</v>
      </c>
      <c r="LF19" s="4"/>
      <c r="LG19" s="4" t="s">
        <v>7</v>
      </c>
      <c r="LH19" s="4"/>
      <c r="LI19" s="4" t="s">
        <v>7</v>
      </c>
      <c r="LJ19" s="4"/>
      <c r="LK19" s="4" t="s">
        <v>7</v>
      </c>
      <c r="LL19" s="4"/>
      <c r="LM19" s="4" t="s">
        <v>7</v>
      </c>
      <c r="LN19" s="4"/>
      <c r="LO19" s="4" t="s">
        <v>7</v>
      </c>
      <c r="LP19" s="4"/>
      <c r="LQ19" s="4" t="s">
        <v>7</v>
      </c>
      <c r="LR19" s="4" t="s">
        <v>7</v>
      </c>
      <c r="LS19" s="4" t="s">
        <v>7</v>
      </c>
      <c r="LT19" s="4" t="s">
        <v>7</v>
      </c>
      <c r="LU19" s="4" t="s">
        <v>7</v>
      </c>
      <c r="LV19" s="4" t="s">
        <v>7</v>
      </c>
      <c r="LW19" s="4" t="s">
        <v>7</v>
      </c>
      <c r="LX19" s="4" t="s">
        <v>7</v>
      </c>
      <c r="LY19" s="4" t="s">
        <v>7</v>
      </c>
      <c r="LZ19" s="4" t="s">
        <v>7</v>
      </c>
      <c r="MA19" s="4" t="s">
        <v>7</v>
      </c>
      <c r="MB19" s="4" t="s">
        <v>7</v>
      </c>
      <c r="MC19" s="4" t="s">
        <v>7</v>
      </c>
      <c r="MD19" s="4" t="s">
        <v>7</v>
      </c>
      <c r="ME19" s="4" t="s">
        <v>7</v>
      </c>
      <c r="MF19" s="4"/>
      <c r="MG19" s="4" t="s">
        <v>7</v>
      </c>
      <c r="MH19" s="4"/>
      <c r="MI19" s="4" t="s">
        <v>7</v>
      </c>
      <c r="MJ19" s="4" t="s">
        <v>7</v>
      </c>
      <c r="MK19" s="4" t="s">
        <v>7</v>
      </c>
      <c r="ML19" s="4" t="s">
        <v>7</v>
      </c>
      <c r="MM19" s="4" t="s">
        <v>7</v>
      </c>
      <c r="MN19" s="4" t="s">
        <v>7</v>
      </c>
      <c r="MO19" s="4" t="s">
        <v>7</v>
      </c>
      <c r="MP19" s="4"/>
      <c r="MQ19" s="4" t="s">
        <v>7</v>
      </c>
      <c r="MR19" s="4"/>
      <c r="MS19" s="4" t="s">
        <v>7</v>
      </c>
      <c r="MT19" s="4"/>
      <c r="MU19" s="4" t="s">
        <v>7</v>
      </c>
      <c r="MV19" s="4"/>
      <c r="MW19" s="4" t="s">
        <v>7</v>
      </c>
      <c r="MX19" s="4" t="s">
        <v>7</v>
      </c>
      <c r="MY19" s="4" t="s">
        <v>7</v>
      </c>
      <c r="MZ19" s="4" t="s">
        <v>7</v>
      </c>
      <c r="NA19" s="4" t="s">
        <v>7</v>
      </c>
      <c r="NB19" s="4"/>
      <c r="NC19" s="4" t="s">
        <v>7</v>
      </c>
      <c r="ND19" s="4"/>
      <c r="NE19" s="4" t="s">
        <v>7</v>
      </c>
      <c r="NF19" s="4" t="s">
        <v>7</v>
      </c>
      <c r="NG19" s="4" t="s">
        <v>7</v>
      </c>
      <c r="NH19" s="4" t="s">
        <v>7</v>
      </c>
      <c r="NI19" s="4" t="s">
        <v>7</v>
      </c>
      <c r="NJ19" s="4" t="s">
        <v>7</v>
      </c>
      <c r="NK19" s="4" t="s">
        <v>7</v>
      </c>
      <c r="NL19" s="4" t="s">
        <v>7</v>
      </c>
      <c r="NM19" s="4" t="s">
        <v>7</v>
      </c>
      <c r="NN19" s="4" t="s">
        <v>7</v>
      </c>
      <c r="NO19" s="4" t="s">
        <v>7</v>
      </c>
      <c r="NP19" s="4"/>
      <c r="NQ19" s="4" t="s">
        <v>7</v>
      </c>
      <c r="NR19" s="4"/>
      <c r="NS19" s="4" t="s">
        <v>7</v>
      </c>
      <c r="NT19" s="4"/>
      <c r="NU19" s="4" t="s">
        <v>7</v>
      </c>
      <c r="NV19" s="4"/>
      <c r="NW19" s="4" t="s">
        <v>7</v>
      </c>
      <c r="NX19" s="4"/>
      <c r="NY19" s="4" t="s">
        <v>7</v>
      </c>
      <c r="NZ19" s="4"/>
      <c r="OA19" s="4" t="s">
        <v>7</v>
      </c>
      <c r="OB19" s="4" t="s">
        <v>7</v>
      </c>
      <c r="OC19" s="4" t="s">
        <v>7</v>
      </c>
      <c r="OD19" s="4" t="s">
        <v>7</v>
      </c>
      <c r="OE19" s="4" t="s">
        <v>7</v>
      </c>
      <c r="OF19" s="4" t="s">
        <v>7</v>
      </c>
      <c r="OG19" s="4" t="s">
        <v>7</v>
      </c>
      <c r="OH19" s="4"/>
      <c r="OI19" s="4" t="s">
        <v>7</v>
      </c>
      <c r="OJ19" s="4"/>
      <c r="OK19" s="4" t="s">
        <v>7</v>
      </c>
      <c r="OL19" s="4" t="s">
        <v>7</v>
      </c>
      <c r="OM19" s="4" t="s">
        <v>7</v>
      </c>
      <c r="ON19" s="4" t="s">
        <v>7</v>
      </c>
      <c r="OO19" s="4" t="s">
        <v>7</v>
      </c>
      <c r="OP19" s="4" t="s">
        <v>7</v>
      </c>
      <c r="OQ19" s="4" t="s">
        <v>7</v>
      </c>
      <c r="OR19" s="4"/>
      <c r="OS19" s="4" t="s">
        <v>7</v>
      </c>
      <c r="OT19" s="4"/>
      <c r="OU19" s="4" t="s">
        <v>7</v>
      </c>
      <c r="OV19" s="4"/>
      <c r="OW19" s="4" t="s">
        <v>7</v>
      </c>
      <c r="OX19" s="4"/>
      <c r="OY19" s="4" t="s">
        <v>7</v>
      </c>
      <c r="OZ19" s="4" t="s">
        <v>7</v>
      </c>
      <c r="PA19" s="4" t="s">
        <v>7</v>
      </c>
      <c r="PB19" s="4" t="s">
        <v>7</v>
      </c>
      <c r="PC19" s="4" t="s">
        <v>7</v>
      </c>
      <c r="PD19" s="4"/>
      <c r="PE19" s="4" t="s">
        <v>7</v>
      </c>
      <c r="PF19" s="4"/>
      <c r="PG19" s="4" t="s">
        <v>7</v>
      </c>
      <c r="PH19" s="4" t="s">
        <v>7</v>
      </c>
      <c r="PI19" s="4" t="s">
        <v>7</v>
      </c>
      <c r="PJ19" s="4" t="s">
        <v>7</v>
      </c>
      <c r="PK19" s="4" t="s">
        <v>7</v>
      </c>
      <c r="PL19" s="4" t="s">
        <v>7</v>
      </c>
      <c r="PM19" s="4" t="s">
        <v>7</v>
      </c>
      <c r="PN19" s="4" t="s">
        <v>7</v>
      </c>
      <c r="PO19" s="4" t="s">
        <v>7</v>
      </c>
      <c r="PP19" s="4" t="s">
        <v>7</v>
      </c>
      <c r="PQ19" s="4" t="s">
        <v>7</v>
      </c>
      <c r="PR19" s="4"/>
      <c r="PS19" s="4" t="s">
        <v>7</v>
      </c>
      <c r="PT19" s="4"/>
      <c r="PU19" s="4" t="s">
        <v>7</v>
      </c>
      <c r="PV19" s="4"/>
      <c r="PW19" s="4" t="s">
        <v>7</v>
      </c>
      <c r="PX19" s="4"/>
      <c r="PY19" s="4" t="s">
        <v>7</v>
      </c>
      <c r="PZ19" s="4"/>
      <c r="QA19" s="4" t="s">
        <v>7</v>
      </c>
      <c r="QB19" s="4"/>
      <c r="QC19" s="4" t="s">
        <v>7</v>
      </c>
      <c r="QD19" s="4" t="s">
        <v>7</v>
      </c>
    </row>
    <row r="20" spans="1:446" ht="45">
      <c r="A20" s="2" t="s">
        <v>1572</v>
      </c>
      <c r="B20" s="4" t="s">
        <v>7</v>
      </c>
      <c r="C20" s="4" t="s">
        <v>7</v>
      </c>
      <c r="D20" s="4" t="s">
        <v>7</v>
      </c>
      <c r="E20" s="4" t="s">
        <v>7</v>
      </c>
      <c r="F20" s="4" t="s">
        <v>7</v>
      </c>
      <c r="G20" s="4" t="s">
        <v>7</v>
      </c>
      <c r="H20" s="4"/>
      <c r="I20" s="4" t="s">
        <v>7</v>
      </c>
      <c r="J20" s="4"/>
      <c r="K20" s="4" t="s">
        <v>7</v>
      </c>
      <c r="L20" s="4" t="s">
        <v>7</v>
      </c>
      <c r="M20" s="4" t="s">
        <v>7</v>
      </c>
      <c r="N20" s="4" t="s">
        <v>7</v>
      </c>
      <c r="O20" s="4" t="s">
        <v>7</v>
      </c>
      <c r="P20" s="4" t="s">
        <v>7</v>
      </c>
      <c r="Q20" s="4" t="s">
        <v>7</v>
      </c>
      <c r="R20" s="4"/>
      <c r="S20" s="4" t="s">
        <v>7</v>
      </c>
      <c r="T20" s="4"/>
      <c r="U20" s="4" t="s">
        <v>7</v>
      </c>
      <c r="V20" s="4"/>
      <c r="W20" s="4" t="s">
        <v>7</v>
      </c>
      <c r="X20" s="4"/>
      <c r="Y20" s="4" t="s">
        <v>7</v>
      </c>
      <c r="Z20" s="4" t="s">
        <v>7</v>
      </c>
      <c r="AA20" s="4" t="s">
        <v>7</v>
      </c>
      <c r="AB20" s="4" t="s">
        <v>7</v>
      </c>
      <c r="AC20" s="271">
        <v>0.3</v>
      </c>
      <c r="AD20" s="4"/>
      <c r="AE20" s="4" t="s">
        <v>7</v>
      </c>
      <c r="AF20" s="4"/>
      <c r="AG20" s="4" t="s">
        <v>7</v>
      </c>
      <c r="AH20" s="4" t="s">
        <v>7</v>
      </c>
      <c r="AI20" s="4" t="s">
        <v>7</v>
      </c>
      <c r="AJ20" s="4" t="s">
        <v>7</v>
      </c>
      <c r="AK20" s="4" t="s">
        <v>7</v>
      </c>
      <c r="AL20" s="4" t="s">
        <v>7</v>
      </c>
      <c r="AM20" s="4" t="s">
        <v>7</v>
      </c>
      <c r="AN20" s="4" t="s">
        <v>7</v>
      </c>
      <c r="AO20" s="4" t="s">
        <v>7</v>
      </c>
      <c r="AP20" s="4" t="s">
        <v>7</v>
      </c>
      <c r="AQ20" s="271">
        <v>0.1</v>
      </c>
      <c r="AR20" s="4"/>
      <c r="AS20" s="4" t="s">
        <v>7</v>
      </c>
      <c r="AT20" s="4"/>
      <c r="AU20" s="4" t="s">
        <v>7</v>
      </c>
      <c r="AV20" s="4"/>
      <c r="AW20" s="4" t="s">
        <v>7</v>
      </c>
      <c r="AX20" s="4"/>
      <c r="AY20" s="4" t="s">
        <v>7</v>
      </c>
      <c r="AZ20" s="4"/>
      <c r="BA20" s="4" t="s">
        <v>7</v>
      </c>
      <c r="BB20" s="4"/>
      <c r="BC20" s="4" t="s">
        <v>7</v>
      </c>
      <c r="BD20" s="4" t="s">
        <v>7</v>
      </c>
      <c r="BE20" s="4" t="s">
        <v>7</v>
      </c>
      <c r="BF20" s="4" t="s">
        <v>7</v>
      </c>
      <c r="BG20" s="4" t="s">
        <v>7</v>
      </c>
      <c r="BH20" s="4" t="s">
        <v>7</v>
      </c>
      <c r="BI20" s="4" t="s">
        <v>7</v>
      </c>
      <c r="BJ20" s="4" t="s">
        <v>7</v>
      </c>
      <c r="BK20" s="4"/>
      <c r="BL20" s="4" t="s">
        <v>7</v>
      </c>
      <c r="BM20" s="4"/>
      <c r="BN20" s="4" t="s">
        <v>7</v>
      </c>
      <c r="BO20" s="4" t="s">
        <v>7</v>
      </c>
      <c r="BP20" s="4" t="s">
        <v>7</v>
      </c>
      <c r="BQ20" s="4" t="s">
        <v>7</v>
      </c>
      <c r="BR20" s="4" t="s">
        <v>7</v>
      </c>
      <c r="BS20" s="4" t="s">
        <v>7</v>
      </c>
      <c r="BT20" s="4" t="s">
        <v>7</v>
      </c>
      <c r="BU20" s="4"/>
      <c r="BV20" s="4" t="s">
        <v>7</v>
      </c>
      <c r="BW20" s="4"/>
      <c r="BX20" s="4" t="s">
        <v>7</v>
      </c>
      <c r="BY20" s="4"/>
      <c r="BZ20" s="4" t="s">
        <v>7</v>
      </c>
      <c r="CA20" s="4"/>
      <c r="CB20" s="4" t="s">
        <v>7</v>
      </c>
      <c r="CC20" s="4" t="s">
        <v>7</v>
      </c>
      <c r="CD20" s="4" t="s">
        <v>7</v>
      </c>
      <c r="CE20" s="4" t="s">
        <v>7</v>
      </c>
      <c r="CF20" s="4" t="s">
        <v>7</v>
      </c>
      <c r="CG20" s="4"/>
      <c r="CH20" s="4" t="s">
        <v>7</v>
      </c>
      <c r="CI20" s="4"/>
      <c r="CJ20" s="4" t="s">
        <v>7</v>
      </c>
      <c r="CK20" s="4" t="s">
        <v>7</v>
      </c>
      <c r="CL20" s="4" t="s">
        <v>7</v>
      </c>
      <c r="CM20" s="4" t="s">
        <v>7</v>
      </c>
      <c r="CN20" s="4" t="s">
        <v>7</v>
      </c>
      <c r="CO20" s="4" t="s">
        <v>7</v>
      </c>
      <c r="CP20" s="4" t="s">
        <v>7</v>
      </c>
      <c r="CQ20" s="4" t="s">
        <v>7</v>
      </c>
      <c r="CR20" s="4" t="s">
        <v>7</v>
      </c>
      <c r="CS20" s="4" t="s">
        <v>7</v>
      </c>
      <c r="CT20" s="4" t="s">
        <v>7</v>
      </c>
      <c r="CU20" s="4"/>
      <c r="CV20" s="4" t="s">
        <v>7</v>
      </c>
      <c r="CW20" s="4"/>
      <c r="CX20" s="4" t="s">
        <v>7</v>
      </c>
      <c r="CY20" s="4"/>
      <c r="CZ20" s="4" t="s">
        <v>7</v>
      </c>
      <c r="DA20" s="4"/>
      <c r="DB20" s="4" t="s">
        <v>7</v>
      </c>
      <c r="DC20" s="4"/>
      <c r="DD20" s="4" t="s">
        <v>7</v>
      </c>
      <c r="DE20" s="4"/>
      <c r="DF20" s="4" t="s">
        <v>7</v>
      </c>
      <c r="DG20" s="4" t="s">
        <v>7</v>
      </c>
      <c r="DH20" s="4" t="s">
        <v>7</v>
      </c>
      <c r="DI20" s="4" t="s">
        <v>7</v>
      </c>
      <c r="DJ20" s="4" t="s">
        <v>7</v>
      </c>
      <c r="DK20" s="4" t="s">
        <v>7</v>
      </c>
      <c r="DL20" s="4" t="s">
        <v>7</v>
      </c>
      <c r="DM20" s="4" t="s">
        <v>7</v>
      </c>
      <c r="DN20" s="4" t="s">
        <v>7</v>
      </c>
      <c r="DO20" s="4" t="s">
        <v>7</v>
      </c>
      <c r="DP20" s="4"/>
      <c r="DQ20" s="4" t="s">
        <v>7</v>
      </c>
      <c r="DR20" s="4"/>
      <c r="DS20" s="4" t="s">
        <v>7</v>
      </c>
      <c r="DT20" s="4" t="s">
        <v>7</v>
      </c>
      <c r="DU20" s="4" t="s">
        <v>7</v>
      </c>
      <c r="DV20" s="4" t="s">
        <v>7</v>
      </c>
      <c r="DW20" s="4" t="s">
        <v>7</v>
      </c>
      <c r="DX20" s="4" t="s">
        <v>7</v>
      </c>
      <c r="DY20" s="4" t="s">
        <v>7</v>
      </c>
      <c r="DZ20" s="4"/>
      <c r="EA20" s="4" t="s">
        <v>7</v>
      </c>
      <c r="EB20" s="4"/>
      <c r="EC20" s="4" t="s">
        <v>7</v>
      </c>
      <c r="ED20" s="4"/>
      <c r="EE20" s="4" t="s">
        <v>7</v>
      </c>
      <c r="EF20" s="4"/>
      <c r="EG20" s="4" t="s">
        <v>7</v>
      </c>
      <c r="EH20" s="4" t="s">
        <v>7</v>
      </c>
      <c r="EI20" s="4" t="s">
        <v>7</v>
      </c>
      <c r="EJ20" s="4" t="s">
        <v>7</v>
      </c>
      <c r="EK20" s="4" t="s">
        <v>7</v>
      </c>
      <c r="EL20" s="4"/>
      <c r="EM20" s="4" t="s">
        <v>7</v>
      </c>
      <c r="EN20" s="4"/>
      <c r="EO20" s="4" t="s">
        <v>7</v>
      </c>
      <c r="EP20" s="4" t="s">
        <v>7</v>
      </c>
      <c r="EQ20" s="4" t="s">
        <v>7</v>
      </c>
      <c r="ER20" s="4" t="s">
        <v>7</v>
      </c>
      <c r="ES20" s="4" t="s">
        <v>7</v>
      </c>
      <c r="ET20" s="4" t="s">
        <v>7</v>
      </c>
      <c r="EU20" s="4" t="s">
        <v>7</v>
      </c>
      <c r="EV20" s="4" t="s">
        <v>7</v>
      </c>
      <c r="EW20" s="4" t="s">
        <v>7</v>
      </c>
      <c r="EX20" s="4" t="s">
        <v>7</v>
      </c>
      <c r="EY20" s="4" t="s">
        <v>7</v>
      </c>
      <c r="EZ20" s="4"/>
      <c r="FA20" s="4" t="s">
        <v>7</v>
      </c>
      <c r="FB20" s="4"/>
      <c r="FC20" s="4" t="s">
        <v>7</v>
      </c>
      <c r="FD20" s="4"/>
      <c r="FE20" s="4" t="s">
        <v>7</v>
      </c>
      <c r="FF20" s="4"/>
      <c r="FG20" s="4" t="s">
        <v>7</v>
      </c>
      <c r="FH20" s="4"/>
      <c r="FI20" s="4" t="s">
        <v>7</v>
      </c>
      <c r="FJ20" s="4"/>
      <c r="FK20" s="4" t="s">
        <v>7</v>
      </c>
      <c r="FL20" s="4" t="s">
        <v>7</v>
      </c>
      <c r="FM20" s="4" t="s">
        <v>7</v>
      </c>
      <c r="FN20" s="4" t="s">
        <v>7</v>
      </c>
      <c r="FO20" s="4" t="s">
        <v>7</v>
      </c>
      <c r="FP20" s="4" t="s">
        <v>7</v>
      </c>
      <c r="FQ20" s="4" t="s">
        <v>7</v>
      </c>
      <c r="FR20" s="4"/>
      <c r="FS20" s="4" t="s">
        <v>7</v>
      </c>
      <c r="FT20" s="4"/>
      <c r="FU20" s="4" t="s">
        <v>7</v>
      </c>
      <c r="FV20" s="4" t="s">
        <v>7</v>
      </c>
      <c r="FW20" s="4" t="s">
        <v>7</v>
      </c>
      <c r="FX20" s="4" t="s">
        <v>7</v>
      </c>
      <c r="FY20" s="4" t="s">
        <v>7</v>
      </c>
      <c r="FZ20" s="4" t="s">
        <v>7</v>
      </c>
      <c r="GA20" s="4" t="s">
        <v>7</v>
      </c>
      <c r="GB20" s="4"/>
      <c r="GC20" s="4" t="s">
        <v>7</v>
      </c>
      <c r="GD20" s="4"/>
      <c r="GE20" s="4" t="s">
        <v>7</v>
      </c>
      <c r="GF20" s="4"/>
      <c r="GG20" s="4" t="s">
        <v>7</v>
      </c>
      <c r="GH20" s="4"/>
      <c r="GI20" s="4" t="s">
        <v>7</v>
      </c>
      <c r="GJ20" s="4" t="s">
        <v>7</v>
      </c>
      <c r="GK20" s="4" t="s">
        <v>7</v>
      </c>
      <c r="GL20" s="4" t="s">
        <v>7</v>
      </c>
      <c r="GM20" s="4" t="s">
        <v>7</v>
      </c>
      <c r="GN20" s="4"/>
      <c r="GO20" s="4" t="s">
        <v>7</v>
      </c>
      <c r="GP20" s="4"/>
      <c r="GQ20" s="4" t="s">
        <v>7</v>
      </c>
      <c r="GR20" s="4" t="s">
        <v>7</v>
      </c>
      <c r="GS20" s="4" t="s">
        <v>7</v>
      </c>
      <c r="GT20" s="4" t="s">
        <v>7</v>
      </c>
      <c r="GU20" s="4" t="s">
        <v>7</v>
      </c>
      <c r="GV20" s="4" t="s">
        <v>7</v>
      </c>
      <c r="GW20" s="4" t="s">
        <v>7</v>
      </c>
      <c r="GX20" s="4" t="s">
        <v>7</v>
      </c>
      <c r="GY20" s="4" t="s">
        <v>7</v>
      </c>
      <c r="GZ20" s="4" t="s">
        <v>7</v>
      </c>
      <c r="HA20" s="4" t="s">
        <v>7</v>
      </c>
      <c r="HB20" s="4"/>
      <c r="HC20" s="4" t="s">
        <v>7</v>
      </c>
      <c r="HD20" s="4"/>
      <c r="HE20" s="4" t="s">
        <v>7</v>
      </c>
      <c r="HF20" s="4"/>
      <c r="HG20" s="4" t="s">
        <v>7</v>
      </c>
      <c r="HH20" s="4"/>
      <c r="HI20" s="4" t="s">
        <v>7</v>
      </c>
      <c r="HJ20" s="4"/>
      <c r="HK20" s="4" t="s">
        <v>7</v>
      </c>
      <c r="HL20" s="4"/>
      <c r="HM20" s="4" t="s">
        <v>7</v>
      </c>
      <c r="HN20" s="4" t="s">
        <v>7</v>
      </c>
      <c r="HO20" s="4" t="s">
        <v>7</v>
      </c>
      <c r="HP20" s="4" t="s">
        <v>7</v>
      </c>
      <c r="HQ20" s="4" t="s">
        <v>7</v>
      </c>
      <c r="HR20" s="4" t="s">
        <v>7</v>
      </c>
      <c r="HS20" s="4" t="s">
        <v>7</v>
      </c>
      <c r="HT20" s="4"/>
      <c r="HU20" s="4" t="s">
        <v>7</v>
      </c>
      <c r="HV20" s="4"/>
      <c r="HW20" s="4" t="s">
        <v>7</v>
      </c>
      <c r="HX20" s="4" t="s">
        <v>7</v>
      </c>
      <c r="HY20" s="4" t="s">
        <v>7</v>
      </c>
      <c r="HZ20" s="4" t="s">
        <v>7</v>
      </c>
      <c r="IA20" s="4" t="s">
        <v>7</v>
      </c>
      <c r="IB20" s="4" t="s">
        <v>7</v>
      </c>
      <c r="IC20" s="4" t="s">
        <v>7</v>
      </c>
      <c r="ID20" s="4"/>
      <c r="IE20" s="4" t="s">
        <v>7</v>
      </c>
      <c r="IF20" s="4"/>
      <c r="IG20" s="4" t="s">
        <v>7</v>
      </c>
      <c r="IH20" s="4"/>
      <c r="II20" s="4" t="s">
        <v>7</v>
      </c>
      <c r="IJ20" s="4"/>
      <c r="IK20" s="4" t="s">
        <v>7</v>
      </c>
      <c r="IL20" s="4" t="s">
        <v>7</v>
      </c>
      <c r="IM20" s="4" t="s">
        <v>7</v>
      </c>
      <c r="IN20" s="4" t="s">
        <v>7</v>
      </c>
      <c r="IO20" s="4" t="s">
        <v>7</v>
      </c>
      <c r="IP20" s="4"/>
      <c r="IQ20" s="4" t="s">
        <v>7</v>
      </c>
      <c r="IR20" s="4"/>
      <c r="IS20" s="4" t="s">
        <v>7</v>
      </c>
      <c r="IT20" s="4" t="s">
        <v>7</v>
      </c>
      <c r="IU20" s="4" t="s">
        <v>7</v>
      </c>
      <c r="IV20" s="4" t="s">
        <v>7</v>
      </c>
      <c r="IW20" s="4" t="s">
        <v>7</v>
      </c>
      <c r="IX20" s="4" t="s">
        <v>7</v>
      </c>
      <c r="IY20" s="4" t="s">
        <v>7</v>
      </c>
      <c r="IZ20" s="4" t="s">
        <v>7</v>
      </c>
      <c r="JA20" s="4" t="s">
        <v>7</v>
      </c>
      <c r="JB20" s="4" t="s">
        <v>7</v>
      </c>
      <c r="JC20" s="4" t="s">
        <v>7</v>
      </c>
      <c r="JD20" s="4"/>
      <c r="JE20" s="4" t="s">
        <v>7</v>
      </c>
      <c r="JF20" s="4"/>
      <c r="JG20" s="4" t="s">
        <v>7</v>
      </c>
      <c r="JH20" s="4"/>
      <c r="JI20" s="4" t="s">
        <v>7</v>
      </c>
      <c r="JJ20" s="4"/>
      <c r="JK20" s="4" t="s">
        <v>7</v>
      </c>
      <c r="JL20" s="4"/>
      <c r="JM20" s="4" t="s">
        <v>7</v>
      </c>
      <c r="JN20" s="4"/>
      <c r="JO20" s="4" t="s">
        <v>7</v>
      </c>
      <c r="JP20" s="4" t="s">
        <v>7</v>
      </c>
      <c r="JQ20" s="4" t="s">
        <v>7</v>
      </c>
      <c r="JR20" s="4" t="s">
        <v>7</v>
      </c>
      <c r="JS20" s="4" t="s">
        <v>7</v>
      </c>
      <c r="JT20" s="4" t="s">
        <v>7</v>
      </c>
      <c r="JU20" s="4" t="s">
        <v>7</v>
      </c>
      <c r="JV20" s="4"/>
      <c r="JW20" s="4" t="s">
        <v>7</v>
      </c>
      <c r="JX20" s="4"/>
      <c r="JY20" s="4" t="s">
        <v>7</v>
      </c>
      <c r="JZ20" s="4" t="s">
        <v>7</v>
      </c>
      <c r="KA20" s="4" t="s">
        <v>7</v>
      </c>
      <c r="KB20" s="4" t="s">
        <v>7</v>
      </c>
      <c r="KC20" s="4" t="s">
        <v>7</v>
      </c>
      <c r="KD20" s="4" t="s">
        <v>7</v>
      </c>
      <c r="KE20" s="4" t="s">
        <v>7</v>
      </c>
      <c r="KF20" s="4"/>
      <c r="KG20" s="4" t="s">
        <v>7</v>
      </c>
      <c r="KH20" s="4"/>
      <c r="KI20" s="4" t="s">
        <v>7</v>
      </c>
      <c r="KJ20" s="4"/>
      <c r="KK20" s="4" t="s">
        <v>7</v>
      </c>
      <c r="KL20" s="4"/>
      <c r="KM20" s="4" t="s">
        <v>7</v>
      </c>
      <c r="KN20" s="4" t="s">
        <v>7</v>
      </c>
      <c r="KO20" s="4" t="s">
        <v>7</v>
      </c>
      <c r="KP20" s="4" t="s">
        <v>7</v>
      </c>
      <c r="KQ20" s="4" t="s">
        <v>7</v>
      </c>
      <c r="KR20" s="4"/>
      <c r="KS20" s="4" t="s">
        <v>7</v>
      </c>
      <c r="KT20" s="4"/>
      <c r="KU20" s="4" t="s">
        <v>7</v>
      </c>
      <c r="KV20" s="4" t="s">
        <v>7</v>
      </c>
      <c r="KW20" s="4" t="s">
        <v>7</v>
      </c>
      <c r="KX20" s="4" t="s">
        <v>7</v>
      </c>
      <c r="KY20" s="4" t="s">
        <v>7</v>
      </c>
      <c r="KZ20" s="4" t="s">
        <v>7</v>
      </c>
      <c r="LA20" s="4" t="s">
        <v>7</v>
      </c>
      <c r="LB20" s="4" t="s">
        <v>7</v>
      </c>
      <c r="LC20" s="4" t="s">
        <v>7</v>
      </c>
      <c r="LD20" s="4" t="s">
        <v>7</v>
      </c>
      <c r="LE20" s="4" t="s">
        <v>7</v>
      </c>
      <c r="LF20" s="4"/>
      <c r="LG20" s="4" t="s">
        <v>7</v>
      </c>
      <c r="LH20" s="4"/>
      <c r="LI20" s="4" t="s">
        <v>7</v>
      </c>
      <c r="LJ20" s="4"/>
      <c r="LK20" s="4" t="s">
        <v>7</v>
      </c>
      <c r="LL20" s="4"/>
      <c r="LM20" s="4" t="s">
        <v>7</v>
      </c>
      <c r="LN20" s="4"/>
      <c r="LO20" s="4" t="s">
        <v>7</v>
      </c>
      <c r="LP20" s="4"/>
      <c r="LQ20" s="4" t="s">
        <v>7</v>
      </c>
      <c r="LR20" s="4" t="s">
        <v>7</v>
      </c>
      <c r="LS20" s="4" t="s">
        <v>7</v>
      </c>
      <c r="LT20" s="4" t="s">
        <v>7</v>
      </c>
      <c r="LU20" s="4" t="s">
        <v>7</v>
      </c>
      <c r="LV20" s="4" t="s">
        <v>7</v>
      </c>
      <c r="LW20" s="4" t="s">
        <v>7</v>
      </c>
      <c r="LX20" s="4" t="s">
        <v>7</v>
      </c>
      <c r="LY20" s="4" t="s">
        <v>7</v>
      </c>
      <c r="LZ20" s="4" t="s">
        <v>7</v>
      </c>
      <c r="MA20" s="4" t="s">
        <v>7</v>
      </c>
      <c r="MB20" s="4" t="s">
        <v>7</v>
      </c>
      <c r="MC20" s="4" t="s">
        <v>7</v>
      </c>
      <c r="MD20" s="4" t="s">
        <v>7</v>
      </c>
      <c r="ME20" s="4" t="s">
        <v>7</v>
      </c>
      <c r="MF20" s="4"/>
      <c r="MG20" s="4" t="s">
        <v>7</v>
      </c>
      <c r="MH20" s="4"/>
      <c r="MI20" s="4" t="s">
        <v>7</v>
      </c>
      <c r="MJ20" s="4" t="s">
        <v>7</v>
      </c>
      <c r="MK20" s="4" t="s">
        <v>7</v>
      </c>
      <c r="ML20" s="4" t="s">
        <v>7</v>
      </c>
      <c r="MM20" s="4" t="s">
        <v>7</v>
      </c>
      <c r="MN20" s="4" t="s">
        <v>7</v>
      </c>
      <c r="MO20" s="4" t="s">
        <v>7</v>
      </c>
      <c r="MP20" s="4"/>
      <c r="MQ20" s="4" t="s">
        <v>7</v>
      </c>
      <c r="MR20" s="4"/>
      <c r="MS20" s="4" t="s">
        <v>7</v>
      </c>
      <c r="MT20" s="4"/>
      <c r="MU20" s="4" t="s">
        <v>7</v>
      </c>
      <c r="MV20" s="4"/>
      <c r="MW20" s="4" t="s">
        <v>7</v>
      </c>
      <c r="MX20" s="4" t="s">
        <v>7</v>
      </c>
      <c r="MY20" s="4" t="s">
        <v>7</v>
      </c>
      <c r="MZ20" s="4" t="s">
        <v>7</v>
      </c>
      <c r="NA20" s="4" t="s">
        <v>7</v>
      </c>
      <c r="NB20" s="4"/>
      <c r="NC20" s="4" t="s">
        <v>7</v>
      </c>
      <c r="ND20" s="4"/>
      <c r="NE20" s="4" t="s">
        <v>7</v>
      </c>
      <c r="NF20" s="4" t="s">
        <v>7</v>
      </c>
      <c r="NG20" s="4" t="s">
        <v>7</v>
      </c>
      <c r="NH20" s="4" t="s">
        <v>7</v>
      </c>
      <c r="NI20" s="4" t="s">
        <v>7</v>
      </c>
      <c r="NJ20" s="4" t="s">
        <v>7</v>
      </c>
      <c r="NK20" s="4" t="s">
        <v>7</v>
      </c>
      <c r="NL20" s="4" t="s">
        <v>7</v>
      </c>
      <c r="NM20" s="4" t="s">
        <v>7</v>
      </c>
      <c r="NN20" s="4" t="s">
        <v>7</v>
      </c>
      <c r="NO20" s="4" t="s">
        <v>7</v>
      </c>
      <c r="NP20" s="4"/>
      <c r="NQ20" s="4" t="s">
        <v>7</v>
      </c>
      <c r="NR20" s="4"/>
      <c r="NS20" s="4" t="s">
        <v>7</v>
      </c>
      <c r="NT20" s="4"/>
      <c r="NU20" s="4" t="s">
        <v>7</v>
      </c>
      <c r="NV20" s="4"/>
      <c r="NW20" s="4" t="s">
        <v>7</v>
      </c>
      <c r="NX20" s="4"/>
      <c r="NY20" s="4" t="s">
        <v>7</v>
      </c>
      <c r="NZ20" s="4"/>
      <c r="OA20" s="4" t="s">
        <v>7</v>
      </c>
      <c r="OB20" s="4" t="s">
        <v>7</v>
      </c>
      <c r="OC20" s="4" t="s">
        <v>7</v>
      </c>
      <c r="OD20" s="4" t="s">
        <v>7</v>
      </c>
      <c r="OE20" s="4" t="s">
        <v>7</v>
      </c>
      <c r="OF20" s="4" t="s">
        <v>7</v>
      </c>
      <c r="OG20" s="4" t="s">
        <v>7</v>
      </c>
      <c r="OH20" s="4"/>
      <c r="OI20" s="4" t="s">
        <v>7</v>
      </c>
      <c r="OJ20" s="4"/>
      <c r="OK20" s="4" t="s">
        <v>7</v>
      </c>
      <c r="OL20" s="4" t="s">
        <v>7</v>
      </c>
      <c r="OM20" s="4" t="s">
        <v>7</v>
      </c>
      <c r="ON20" s="4" t="s">
        <v>7</v>
      </c>
      <c r="OO20" s="4" t="s">
        <v>7</v>
      </c>
      <c r="OP20" s="4" t="s">
        <v>7</v>
      </c>
      <c r="OQ20" s="4" t="s">
        <v>7</v>
      </c>
      <c r="OR20" s="4"/>
      <c r="OS20" s="4" t="s">
        <v>7</v>
      </c>
      <c r="OT20" s="4"/>
      <c r="OU20" s="4" t="s">
        <v>7</v>
      </c>
      <c r="OV20" s="4"/>
      <c r="OW20" s="4" t="s">
        <v>7</v>
      </c>
      <c r="OX20" s="4"/>
      <c r="OY20" s="4" t="s">
        <v>7</v>
      </c>
      <c r="OZ20" s="4" t="s">
        <v>7</v>
      </c>
      <c r="PA20" s="4" t="s">
        <v>7</v>
      </c>
      <c r="PB20" s="4" t="s">
        <v>7</v>
      </c>
      <c r="PC20" s="4" t="s">
        <v>7</v>
      </c>
      <c r="PD20" s="4"/>
      <c r="PE20" s="4" t="s">
        <v>7</v>
      </c>
      <c r="PF20" s="4"/>
      <c r="PG20" s="4" t="s">
        <v>7</v>
      </c>
      <c r="PH20" s="4" t="s">
        <v>7</v>
      </c>
      <c r="PI20" s="4" t="s">
        <v>7</v>
      </c>
      <c r="PJ20" s="4" t="s">
        <v>7</v>
      </c>
      <c r="PK20" s="4" t="s">
        <v>7</v>
      </c>
      <c r="PL20" s="4" t="s">
        <v>7</v>
      </c>
      <c r="PM20" s="4" t="s">
        <v>7</v>
      </c>
      <c r="PN20" s="4" t="s">
        <v>7</v>
      </c>
      <c r="PO20" s="4" t="s">
        <v>7</v>
      </c>
      <c r="PP20" s="4" t="s">
        <v>7</v>
      </c>
      <c r="PQ20" s="4" t="s">
        <v>7</v>
      </c>
      <c r="PR20" s="4"/>
      <c r="PS20" s="4" t="s">
        <v>7</v>
      </c>
      <c r="PT20" s="4"/>
      <c r="PU20" s="4" t="s">
        <v>7</v>
      </c>
      <c r="PV20" s="4"/>
      <c r="PW20" s="4" t="s">
        <v>7</v>
      </c>
      <c r="PX20" s="4"/>
      <c r="PY20" s="4" t="s">
        <v>7</v>
      </c>
      <c r="PZ20" s="4"/>
      <c r="QA20" s="4" t="s">
        <v>7</v>
      </c>
      <c r="QB20" s="4"/>
      <c r="QC20" s="4" t="s">
        <v>7</v>
      </c>
      <c r="QD20" s="4" t="s">
        <v>7</v>
      </c>
    </row>
    <row r="21" spans="1:446" ht="60">
      <c r="A21" s="2" t="s">
        <v>1573</v>
      </c>
      <c r="B21" s="4" t="s">
        <v>7</v>
      </c>
      <c r="C21" s="4" t="s">
        <v>7</v>
      </c>
      <c r="D21" s="4" t="s">
        <v>7</v>
      </c>
      <c r="E21" s="4" t="s">
        <v>7</v>
      </c>
      <c r="F21" s="4" t="s">
        <v>7</v>
      </c>
      <c r="G21" s="4" t="s">
        <v>7</v>
      </c>
      <c r="H21" s="4"/>
      <c r="I21" s="4" t="s">
        <v>7</v>
      </c>
      <c r="J21" s="4"/>
      <c r="K21" s="4" t="s">
        <v>7</v>
      </c>
      <c r="L21" s="4" t="s">
        <v>7</v>
      </c>
      <c r="M21" s="4" t="s">
        <v>7</v>
      </c>
      <c r="N21" s="4" t="s">
        <v>7</v>
      </c>
      <c r="O21" s="4" t="s">
        <v>7</v>
      </c>
      <c r="P21" s="4" t="s">
        <v>7</v>
      </c>
      <c r="Q21" s="4" t="s">
        <v>7</v>
      </c>
      <c r="R21" s="4"/>
      <c r="S21" s="4" t="s">
        <v>7</v>
      </c>
      <c r="T21" s="4"/>
      <c r="U21" s="4" t="s">
        <v>7</v>
      </c>
      <c r="V21" s="4"/>
      <c r="W21" s="4" t="s">
        <v>7</v>
      </c>
      <c r="X21" s="4"/>
      <c r="Y21" s="4" t="s">
        <v>7</v>
      </c>
      <c r="Z21" s="4" t="s">
        <v>7</v>
      </c>
      <c r="AA21" s="4" t="s">
        <v>7</v>
      </c>
      <c r="AB21" s="4" t="s">
        <v>7</v>
      </c>
      <c r="AC21" s="4" t="s">
        <v>7</v>
      </c>
      <c r="AD21" s="4"/>
      <c r="AE21" s="4" t="s">
        <v>7</v>
      </c>
      <c r="AF21" s="4"/>
      <c r="AG21" s="4" t="s">
        <v>7</v>
      </c>
      <c r="AH21" s="4" t="s">
        <v>7</v>
      </c>
      <c r="AI21" s="4" t="s">
        <v>7</v>
      </c>
      <c r="AJ21" s="4" t="s">
        <v>7</v>
      </c>
      <c r="AK21" s="4" t="s">
        <v>7</v>
      </c>
      <c r="AL21" s="4" t="s">
        <v>7</v>
      </c>
      <c r="AM21" s="4" t="s">
        <v>7</v>
      </c>
      <c r="AN21" s="4" t="s">
        <v>7</v>
      </c>
      <c r="AO21" s="4" t="s">
        <v>7</v>
      </c>
      <c r="AP21" s="4" t="s">
        <v>7</v>
      </c>
      <c r="AQ21" s="4" t="s">
        <v>7</v>
      </c>
      <c r="AR21" s="4"/>
      <c r="AS21" s="4" t="s">
        <v>7</v>
      </c>
      <c r="AT21" s="4"/>
      <c r="AU21" s="271">
        <v>0.75</v>
      </c>
      <c r="AV21" s="4"/>
      <c r="AW21" s="4" t="s">
        <v>7</v>
      </c>
      <c r="AX21" s="4"/>
      <c r="AY21" s="4" t="s">
        <v>7</v>
      </c>
      <c r="AZ21" s="4"/>
      <c r="BA21" s="4" t="s">
        <v>7</v>
      </c>
      <c r="BB21" s="4"/>
      <c r="BC21" s="4" t="s">
        <v>7</v>
      </c>
      <c r="BD21" s="4" t="s">
        <v>7</v>
      </c>
      <c r="BE21" s="4" t="s">
        <v>7</v>
      </c>
      <c r="BF21" s="4" t="s">
        <v>7</v>
      </c>
      <c r="BG21" s="4" t="s">
        <v>7</v>
      </c>
      <c r="BH21" s="4" t="s">
        <v>7</v>
      </c>
      <c r="BI21" s="4" t="s">
        <v>7</v>
      </c>
      <c r="BJ21" s="4" t="s">
        <v>7</v>
      </c>
      <c r="BK21" s="4"/>
      <c r="BL21" s="4" t="s">
        <v>7</v>
      </c>
      <c r="BM21" s="4"/>
      <c r="BN21" s="4" t="s">
        <v>7</v>
      </c>
      <c r="BO21" s="4" t="s">
        <v>7</v>
      </c>
      <c r="BP21" s="4" t="s">
        <v>7</v>
      </c>
      <c r="BQ21" s="4" t="s">
        <v>7</v>
      </c>
      <c r="BR21" s="4" t="s">
        <v>7</v>
      </c>
      <c r="BS21" s="4" t="s">
        <v>7</v>
      </c>
      <c r="BT21" s="4" t="s">
        <v>7</v>
      </c>
      <c r="BU21" s="4"/>
      <c r="BV21" s="4" t="s">
        <v>7</v>
      </c>
      <c r="BW21" s="4"/>
      <c r="BX21" s="4" t="s">
        <v>7</v>
      </c>
      <c r="BY21" s="4"/>
      <c r="BZ21" s="4" t="s">
        <v>7</v>
      </c>
      <c r="CA21" s="4"/>
      <c r="CB21" s="4" t="s">
        <v>7</v>
      </c>
      <c r="CC21" s="4" t="s">
        <v>7</v>
      </c>
      <c r="CD21" s="4" t="s">
        <v>7</v>
      </c>
      <c r="CE21" s="4" t="s">
        <v>7</v>
      </c>
      <c r="CF21" s="4" t="s">
        <v>7</v>
      </c>
      <c r="CG21" s="4"/>
      <c r="CH21" s="4" t="s">
        <v>7</v>
      </c>
      <c r="CI21" s="4"/>
      <c r="CJ21" s="4" t="s">
        <v>7</v>
      </c>
      <c r="CK21" s="4" t="s">
        <v>7</v>
      </c>
      <c r="CL21" s="4" t="s">
        <v>7</v>
      </c>
      <c r="CM21" s="4" t="s">
        <v>7</v>
      </c>
      <c r="CN21" s="4" t="s">
        <v>7</v>
      </c>
      <c r="CO21" s="4" t="s">
        <v>7</v>
      </c>
      <c r="CP21" s="4" t="s">
        <v>7</v>
      </c>
      <c r="CQ21" s="4" t="s">
        <v>7</v>
      </c>
      <c r="CR21" s="4" t="s">
        <v>7</v>
      </c>
      <c r="CS21" s="4" t="s">
        <v>7</v>
      </c>
      <c r="CT21" s="4" t="s">
        <v>7</v>
      </c>
      <c r="CU21" s="4"/>
      <c r="CV21" s="4" t="s">
        <v>7</v>
      </c>
      <c r="CW21" s="4"/>
      <c r="CX21" s="4" t="s">
        <v>7</v>
      </c>
      <c r="CY21" s="4"/>
      <c r="CZ21" s="4" t="s">
        <v>7</v>
      </c>
      <c r="DA21" s="4"/>
      <c r="DB21" s="4" t="s">
        <v>7</v>
      </c>
      <c r="DC21" s="4"/>
      <c r="DD21" s="4" t="s">
        <v>7</v>
      </c>
      <c r="DE21" s="4"/>
      <c r="DF21" s="4" t="s">
        <v>7</v>
      </c>
      <c r="DG21" s="4" t="s">
        <v>7</v>
      </c>
      <c r="DH21" s="4" t="s">
        <v>7</v>
      </c>
      <c r="DI21" s="4" t="s">
        <v>7</v>
      </c>
      <c r="DJ21" s="4" t="s">
        <v>7</v>
      </c>
      <c r="DK21" s="4" t="s">
        <v>7</v>
      </c>
      <c r="DL21" s="4" t="s">
        <v>7</v>
      </c>
      <c r="DM21" s="4" t="s">
        <v>7</v>
      </c>
      <c r="DN21" s="4" t="s">
        <v>7</v>
      </c>
      <c r="DO21" s="4" t="s">
        <v>7</v>
      </c>
      <c r="DP21" s="4"/>
      <c r="DQ21" s="4" t="s">
        <v>7</v>
      </c>
      <c r="DR21" s="4"/>
      <c r="DS21" s="4" t="s">
        <v>7</v>
      </c>
      <c r="DT21" s="4" t="s">
        <v>7</v>
      </c>
      <c r="DU21" s="4" t="s">
        <v>7</v>
      </c>
      <c r="DV21" s="4" t="s">
        <v>7</v>
      </c>
      <c r="DW21" s="4" t="s">
        <v>7</v>
      </c>
      <c r="DX21" s="4" t="s">
        <v>7</v>
      </c>
      <c r="DY21" s="4" t="s">
        <v>7</v>
      </c>
      <c r="DZ21" s="4"/>
      <c r="EA21" s="4" t="s">
        <v>7</v>
      </c>
      <c r="EB21" s="4"/>
      <c r="EC21" s="4" t="s">
        <v>7</v>
      </c>
      <c r="ED21" s="4"/>
      <c r="EE21" s="4" t="s">
        <v>7</v>
      </c>
      <c r="EF21" s="4"/>
      <c r="EG21" s="4" t="s">
        <v>7</v>
      </c>
      <c r="EH21" s="4" t="s">
        <v>7</v>
      </c>
      <c r="EI21" s="4" t="s">
        <v>7</v>
      </c>
      <c r="EJ21" s="4" t="s">
        <v>7</v>
      </c>
      <c r="EK21" s="4" t="s">
        <v>7</v>
      </c>
      <c r="EL21" s="4"/>
      <c r="EM21" s="4" t="s">
        <v>7</v>
      </c>
      <c r="EN21" s="4"/>
      <c r="EO21" s="4" t="s">
        <v>7</v>
      </c>
      <c r="EP21" s="4" t="s">
        <v>7</v>
      </c>
      <c r="EQ21" s="4" t="s">
        <v>7</v>
      </c>
      <c r="ER21" s="4" t="s">
        <v>7</v>
      </c>
      <c r="ES21" s="4" t="s">
        <v>7</v>
      </c>
      <c r="ET21" s="4" t="s">
        <v>7</v>
      </c>
      <c r="EU21" s="4" t="s">
        <v>7</v>
      </c>
      <c r="EV21" s="4" t="s">
        <v>7</v>
      </c>
      <c r="EW21" s="4" t="s">
        <v>7</v>
      </c>
      <c r="EX21" s="4" t="s">
        <v>7</v>
      </c>
      <c r="EY21" s="4" t="s">
        <v>7</v>
      </c>
      <c r="EZ21" s="4"/>
      <c r="FA21" s="4" t="s">
        <v>7</v>
      </c>
      <c r="FB21" s="4"/>
      <c r="FC21" s="4" t="s">
        <v>7</v>
      </c>
      <c r="FD21" s="4"/>
      <c r="FE21" s="4" t="s">
        <v>7</v>
      </c>
      <c r="FF21" s="4"/>
      <c r="FG21" s="4" t="s">
        <v>7</v>
      </c>
      <c r="FH21" s="4"/>
      <c r="FI21" s="4" t="s">
        <v>7</v>
      </c>
      <c r="FJ21" s="4"/>
      <c r="FK21" s="4" t="s">
        <v>7</v>
      </c>
      <c r="FL21" s="4" t="s">
        <v>7</v>
      </c>
      <c r="FM21" s="4" t="s">
        <v>7</v>
      </c>
      <c r="FN21" s="4" t="s">
        <v>7</v>
      </c>
      <c r="FO21" s="4" t="s">
        <v>7</v>
      </c>
      <c r="FP21" s="4" t="s">
        <v>7</v>
      </c>
      <c r="FQ21" s="4" t="s">
        <v>7</v>
      </c>
      <c r="FR21" s="4"/>
      <c r="FS21" s="4" t="s">
        <v>7</v>
      </c>
      <c r="FT21" s="4"/>
      <c r="FU21" s="4" t="s">
        <v>7</v>
      </c>
      <c r="FV21" s="4" t="s">
        <v>7</v>
      </c>
      <c r="FW21" s="4" t="s">
        <v>7</v>
      </c>
      <c r="FX21" s="4" t="s">
        <v>7</v>
      </c>
      <c r="FY21" s="4" t="s">
        <v>7</v>
      </c>
      <c r="FZ21" s="4" t="s">
        <v>7</v>
      </c>
      <c r="GA21" s="4" t="s">
        <v>7</v>
      </c>
      <c r="GB21" s="4"/>
      <c r="GC21" s="4" t="s">
        <v>7</v>
      </c>
      <c r="GD21" s="4"/>
      <c r="GE21" s="4" t="s">
        <v>7</v>
      </c>
      <c r="GF21" s="4"/>
      <c r="GG21" s="4" t="s">
        <v>7</v>
      </c>
      <c r="GH21" s="4"/>
      <c r="GI21" s="4" t="s">
        <v>7</v>
      </c>
      <c r="GJ21" s="4" t="s">
        <v>7</v>
      </c>
      <c r="GK21" s="4" t="s">
        <v>7</v>
      </c>
      <c r="GL21" s="4" t="s">
        <v>7</v>
      </c>
      <c r="GM21" s="4" t="s">
        <v>7</v>
      </c>
      <c r="GN21" s="4"/>
      <c r="GO21" s="4" t="s">
        <v>7</v>
      </c>
      <c r="GP21" s="4"/>
      <c r="GQ21" s="4" t="s">
        <v>7</v>
      </c>
      <c r="GR21" s="4" t="s">
        <v>7</v>
      </c>
      <c r="GS21" s="4" t="s">
        <v>7</v>
      </c>
      <c r="GT21" s="4" t="s">
        <v>7</v>
      </c>
      <c r="GU21" s="4" t="s">
        <v>7</v>
      </c>
      <c r="GV21" s="4" t="s">
        <v>7</v>
      </c>
      <c r="GW21" s="4" t="s">
        <v>7</v>
      </c>
      <c r="GX21" s="4" t="s">
        <v>7</v>
      </c>
      <c r="GY21" s="4" t="s">
        <v>7</v>
      </c>
      <c r="GZ21" s="4" t="s">
        <v>7</v>
      </c>
      <c r="HA21" s="4" t="s">
        <v>7</v>
      </c>
      <c r="HB21" s="4"/>
      <c r="HC21" s="4" t="s">
        <v>7</v>
      </c>
      <c r="HD21" s="4"/>
      <c r="HE21" s="4" t="s">
        <v>7</v>
      </c>
      <c r="HF21" s="4"/>
      <c r="HG21" s="4" t="s">
        <v>7</v>
      </c>
      <c r="HH21" s="4"/>
      <c r="HI21" s="4" t="s">
        <v>7</v>
      </c>
      <c r="HJ21" s="4"/>
      <c r="HK21" s="4" t="s">
        <v>7</v>
      </c>
      <c r="HL21" s="4"/>
      <c r="HM21" s="4" t="s">
        <v>7</v>
      </c>
      <c r="HN21" s="4" t="s">
        <v>7</v>
      </c>
      <c r="HO21" s="4" t="s">
        <v>7</v>
      </c>
      <c r="HP21" s="4" t="s">
        <v>7</v>
      </c>
      <c r="HQ21" s="4" t="s">
        <v>7</v>
      </c>
      <c r="HR21" s="4" t="s">
        <v>7</v>
      </c>
      <c r="HS21" s="4" t="s">
        <v>7</v>
      </c>
      <c r="HT21" s="4"/>
      <c r="HU21" s="4" t="s">
        <v>7</v>
      </c>
      <c r="HV21" s="4"/>
      <c r="HW21" s="4" t="s">
        <v>7</v>
      </c>
      <c r="HX21" s="4" t="s">
        <v>7</v>
      </c>
      <c r="HY21" s="4" t="s">
        <v>7</v>
      </c>
      <c r="HZ21" s="4" t="s">
        <v>7</v>
      </c>
      <c r="IA21" s="4" t="s">
        <v>7</v>
      </c>
      <c r="IB21" s="4" t="s">
        <v>7</v>
      </c>
      <c r="IC21" s="4" t="s">
        <v>7</v>
      </c>
      <c r="ID21" s="4"/>
      <c r="IE21" s="4" t="s">
        <v>7</v>
      </c>
      <c r="IF21" s="4"/>
      <c r="IG21" s="4" t="s">
        <v>7</v>
      </c>
      <c r="IH21" s="4"/>
      <c r="II21" s="4" t="s">
        <v>7</v>
      </c>
      <c r="IJ21" s="4"/>
      <c r="IK21" s="4" t="s">
        <v>7</v>
      </c>
      <c r="IL21" s="4" t="s">
        <v>7</v>
      </c>
      <c r="IM21" s="4" t="s">
        <v>7</v>
      </c>
      <c r="IN21" s="4" t="s">
        <v>7</v>
      </c>
      <c r="IO21" s="4" t="s">
        <v>7</v>
      </c>
      <c r="IP21" s="4"/>
      <c r="IQ21" s="4" t="s">
        <v>7</v>
      </c>
      <c r="IR21" s="4"/>
      <c r="IS21" s="4" t="s">
        <v>7</v>
      </c>
      <c r="IT21" s="4" t="s">
        <v>7</v>
      </c>
      <c r="IU21" s="4" t="s">
        <v>7</v>
      </c>
      <c r="IV21" s="4" t="s">
        <v>7</v>
      </c>
      <c r="IW21" s="4" t="s">
        <v>7</v>
      </c>
      <c r="IX21" s="4" t="s">
        <v>7</v>
      </c>
      <c r="IY21" s="4" t="s">
        <v>7</v>
      </c>
      <c r="IZ21" s="4" t="s">
        <v>7</v>
      </c>
      <c r="JA21" s="4" t="s">
        <v>7</v>
      </c>
      <c r="JB21" s="4" t="s">
        <v>7</v>
      </c>
      <c r="JC21" s="4" t="s">
        <v>7</v>
      </c>
      <c r="JD21" s="4"/>
      <c r="JE21" s="4" t="s">
        <v>7</v>
      </c>
      <c r="JF21" s="4"/>
      <c r="JG21" s="4" t="s">
        <v>7</v>
      </c>
      <c r="JH21" s="4"/>
      <c r="JI21" s="4" t="s">
        <v>7</v>
      </c>
      <c r="JJ21" s="4"/>
      <c r="JK21" s="4" t="s">
        <v>7</v>
      </c>
      <c r="JL21" s="4"/>
      <c r="JM21" s="4" t="s">
        <v>7</v>
      </c>
      <c r="JN21" s="4"/>
      <c r="JO21" s="4" t="s">
        <v>7</v>
      </c>
      <c r="JP21" s="4" t="s">
        <v>7</v>
      </c>
      <c r="JQ21" s="4" t="s">
        <v>7</v>
      </c>
      <c r="JR21" s="4" t="s">
        <v>7</v>
      </c>
      <c r="JS21" s="4" t="s">
        <v>7</v>
      </c>
      <c r="JT21" s="4" t="s">
        <v>7</v>
      </c>
      <c r="JU21" s="4" t="s">
        <v>7</v>
      </c>
      <c r="JV21" s="4"/>
      <c r="JW21" s="4" t="s">
        <v>7</v>
      </c>
      <c r="JX21" s="4"/>
      <c r="JY21" s="4" t="s">
        <v>7</v>
      </c>
      <c r="JZ21" s="4" t="s">
        <v>7</v>
      </c>
      <c r="KA21" s="4" t="s">
        <v>7</v>
      </c>
      <c r="KB21" s="4" t="s">
        <v>7</v>
      </c>
      <c r="KC21" s="4" t="s">
        <v>7</v>
      </c>
      <c r="KD21" s="4" t="s">
        <v>7</v>
      </c>
      <c r="KE21" s="4" t="s">
        <v>7</v>
      </c>
      <c r="KF21" s="4"/>
      <c r="KG21" s="4" t="s">
        <v>7</v>
      </c>
      <c r="KH21" s="4"/>
      <c r="KI21" s="4" t="s">
        <v>7</v>
      </c>
      <c r="KJ21" s="4"/>
      <c r="KK21" s="4" t="s">
        <v>7</v>
      </c>
      <c r="KL21" s="4"/>
      <c r="KM21" s="4" t="s">
        <v>7</v>
      </c>
      <c r="KN21" s="4" t="s">
        <v>7</v>
      </c>
      <c r="KO21" s="4" t="s">
        <v>7</v>
      </c>
      <c r="KP21" s="4" t="s">
        <v>7</v>
      </c>
      <c r="KQ21" s="4" t="s">
        <v>7</v>
      </c>
      <c r="KR21" s="4"/>
      <c r="KS21" s="4" t="s">
        <v>7</v>
      </c>
      <c r="KT21" s="4"/>
      <c r="KU21" s="4" t="s">
        <v>7</v>
      </c>
      <c r="KV21" s="4" t="s">
        <v>7</v>
      </c>
      <c r="KW21" s="4" t="s">
        <v>7</v>
      </c>
      <c r="KX21" s="4" t="s">
        <v>7</v>
      </c>
      <c r="KY21" s="4" t="s">
        <v>7</v>
      </c>
      <c r="KZ21" s="4" t="s">
        <v>7</v>
      </c>
      <c r="LA21" s="4" t="s">
        <v>7</v>
      </c>
      <c r="LB21" s="4" t="s">
        <v>7</v>
      </c>
      <c r="LC21" s="4" t="s">
        <v>7</v>
      </c>
      <c r="LD21" s="4" t="s">
        <v>7</v>
      </c>
      <c r="LE21" s="4" t="s">
        <v>7</v>
      </c>
      <c r="LF21" s="4"/>
      <c r="LG21" s="4" t="s">
        <v>7</v>
      </c>
      <c r="LH21" s="4"/>
      <c r="LI21" s="4" t="s">
        <v>7</v>
      </c>
      <c r="LJ21" s="4"/>
      <c r="LK21" s="4" t="s">
        <v>7</v>
      </c>
      <c r="LL21" s="4"/>
      <c r="LM21" s="4" t="s">
        <v>7</v>
      </c>
      <c r="LN21" s="4"/>
      <c r="LO21" s="4" t="s">
        <v>7</v>
      </c>
      <c r="LP21" s="4"/>
      <c r="LQ21" s="4" t="s">
        <v>7</v>
      </c>
      <c r="LR21" s="4" t="s">
        <v>7</v>
      </c>
      <c r="LS21" s="4" t="s">
        <v>7</v>
      </c>
      <c r="LT21" s="4" t="s">
        <v>7</v>
      </c>
      <c r="LU21" s="4" t="s">
        <v>7</v>
      </c>
      <c r="LV21" s="4" t="s">
        <v>7</v>
      </c>
      <c r="LW21" s="4" t="s">
        <v>7</v>
      </c>
      <c r="LX21" s="4" t="s">
        <v>7</v>
      </c>
      <c r="LY21" s="4" t="s">
        <v>7</v>
      </c>
      <c r="LZ21" s="4" t="s">
        <v>7</v>
      </c>
      <c r="MA21" s="4" t="s">
        <v>7</v>
      </c>
      <c r="MB21" s="4" t="s">
        <v>7</v>
      </c>
      <c r="MC21" s="4" t="s">
        <v>7</v>
      </c>
      <c r="MD21" s="4" t="s">
        <v>7</v>
      </c>
      <c r="ME21" s="4" t="s">
        <v>7</v>
      </c>
      <c r="MF21" s="4"/>
      <c r="MG21" s="4" t="s">
        <v>7</v>
      </c>
      <c r="MH21" s="4"/>
      <c r="MI21" s="4" t="s">
        <v>7</v>
      </c>
      <c r="MJ21" s="4" t="s">
        <v>7</v>
      </c>
      <c r="MK21" s="4" t="s">
        <v>7</v>
      </c>
      <c r="ML21" s="4" t="s">
        <v>7</v>
      </c>
      <c r="MM21" s="4" t="s">
        <v>7</v>
      </c>
      <c r="MN21" s="4" t="s">
        <v>7</v>
      </c>
      <c r="MO21" s="4" t="s">
        <v>7</v>
      </c>
      <c r="MP21" s="4"/>
      <c r="MQ21" s="4" t="s">
        <v>7</v>
      </c>
      <c r="MR21" s="4"/>
      <c r="MS21" s="4" t="s">
        <v>7</v>
      </c>
      <c r="MT21" s="4"/>
      <c r="MU21" s="4" t="s">
        <v>7</v>
      </c>
      <c r="MV21" s="4"/>
      <c r="MW21" s="4" t="s">
        <v>7</v>
      </c>
      <c r="MX21" s="4" t="s">
        <v>7</v>
      </c>
      <c r="MY21" s="4" t="s">
        <v>7</v>
      </c>
      <c r="MZ21" s="4" t="s">
        <v>7</v>
      </c>
      <c r="NA21" s="4" t="s">
        <v>7</v>
      </c>
      <c r="NB21" s="4"/>
      <c r="NC21" s="4" t="s">
        <v>7</v>
      </c>
      <c r="ND21" s="4"/>
      <c r="NE21" s="4" t="s">
        <v>7</v>
      </c>
      <c r="NF21" s="4" t="s">
        <v>7</v>
      </c>
      <c r="NG21" s="4" t="s">
        <v>7</v>
      </c>
      <c r="NH21" s="4" t="s">
        <v>7</v>
      </c>
      <c r="NI21" s="4" t="s">
        <v>7</v>
      </c>
      <c r="NJ21" s="4" t="s">
        <v>7</v>
      </c>
      <c r="NK21" s="4" t="s">
        <v>7</v>
      </c>
      <c r="NL21" s="4" t="s">
        <v>7</v>
      </c>
      <c r="NM21" s="4" t="s">
        <v>7</v>
      </c>
      <c r="NN21" s="4" t="s">
        <v>7</v>
      </c>
      <c r="NO21" s="4" t="s">
        <v>7</v>
      </c>
      <c r="NP21" s="4"/>
      <c r="NQ21" s="4" t="s">
        <v>7</v>
      </c>
      <c r="NR21" s="4"/>
      <c r="NS21" s="4" t="s">
        <v>7</v>
      </c>
      <c r="NT21" s="4"/>
      <c r="NU21" s="4" t="s">
        <v>7</v>
      </c>
      <c r="NV21" s="4"/>
      <c r="NW21" s="4" t="s">
        <v>7</v>
      </c>
      <c r="NX21" s="4"/>
      <c r="NY21" s="4" t="s">
        <v>7</v>
      </c>
      <c r="NZ21" s="4"/>
      <c r="OA21" s="4" t="s">
        <v>7</v>
      </c>
      <c r="OB21" s="4" t="s">
        <v>7</v>
      </c>
      <c r="OC21" s="4" t="s">
        <v>7</v>
      </c>
      <c r="OD21" s="4" t="s">
        <v>7</v>
      </c>
      <c r="OE21" s="4" t="s">
        <v>7</v>
      </c>
      <c r="OF21" s="4" t="s">
        <v>7</v>
      </c>
      <c r="OG21" s="4" t="s">
        <v>7</v>
      </c>
      <c r="OH21" s="4"/>
      <c r="OI21" s="4" t="s">
        <v>7</v>
      </c>
      <c r="OJ21" s="4"/>
      <c r="OK21" s="4" t="s">
        <v>7</v>
      </c>
      <c r="OL21" s="4" t="s">
        <v>7</v>
      </c>
      <c r="OM21" s="4" t="s">
        <v>7</v>
      </c>
      <c r="ON21" s="4" t="s">
        <v>7</v>
      </c>
      <c r="OO21" s="4" t="s">
        <v>7</v>
      </c>
      <c r="OP21" s="4" t="s">
        <v>7</v>
      </c>
      <c r="OQ21" s="4" t="s">
        <v>7</v>
      </c>
      <c r="OR21" s="4"/>
      <c r="OS21" s="4" t="s">
        <v>7</v>
      </c>
      <c r="OT21" s="4"/>
      <c r="OU21" s="4" t="s">
        <v>7</v>
      </c>
      <c r="OV21" s="4"/>
      <c r="OW21" s="4" t="s">
        <v>7</v>
      </c>
      <c r="OX21" s="4"/>
      <c r="OY21" s="4" t="s">
        <v>7</v>
      </c>
      <c r="OZ21" s="4" t="s">
        <v>7</v>
      </c>
      <c r="PA21" s="4" t="s">
        <v>7</v>
      </c>
      <c r="PB21" s="4" t="s">
        <v>7</v>
      </c>
      <c r="PC21" s="4" t="s">
        <v>7</v>
      </c>
      <c r="PD21" s="4"/>
      <c r="PE21" s="4" t="s">
        <v>7</v>
      </c>
      <c r="PF21" s="4"/>
      <c r="PG21" s="4" t="s">
        <v>7</v>
      </c>
      <c r="PH21" s="4" t="s">
        <v>7</v>
      </c>
      <c r="PI21" s="4" t="s">
        <v>7</v>
      </c>
      <c r="PJ21" s="4" t="s">
        <v>7</v>
      </c>
      <c r="PK21" s="4" t="s">
        <v>7</v>
      </c>
      <c r="PL21" s="4" t="s">
        <v>7</v>
      </c>
      <c r="PM21" s="4" t="s">
        <v>7</v>
      </c>
      <c r="PN21" s="4" t="s">
        <v>7</v>
      </c>
      <c r="PO21" s="4" t="s">
        <v>7</v>
      </c>
      <c r="PP21" s="4" t="s">
        <v>7</v>
      </c>
      <c r="PQ21" s="4" t="s">
        <v>7</v>
      </c>
      <c r="PR21" s="4"/>
      <c r="PS21" s="4" t="s">
        <v>7</v>
      </c>
      <c r="PT21" s="4"/>
      <c r="PU21" s="4" t="s">
        <v>7</v>
      </c>
      <c r="PV21" s="4"/>
      <c r="PW21" s="4" t="s">
        <v>7</v>
      </c>
      <c r="PX21" s="4"/>
      <c r="PY21" s="4" t="s">
        <v>7</v>
      </c>
      <c r="PZ21" s="4"/>
      <c r="QA21" s="4" t="s">
        <v>7</v>
      </c>
      <c r="QB21" s="4"/>
      <c r="QC21" s="4" t="s">
        <v>7</v>
      </c>
      <c r="QD21" s="4" t="s">
        <v>7</v>
      </c>
    </row>
    <row r="22" spans="1:446" ht="45">
      <c r="A22" s="2" t="s">
        <v>1574</v>
      </c>
      <c r="B22" s="4" t="s">
        <v>7</v>
      </c>
      <c r="C22" s="4" t="s">
        <v>7</v>
      </c>
      <c r="D22" s="4" t="s">
        <v>7</v>
      </c>
      <c r="E22" s="4" t="s">
        <v>7</v>
      </c>
      <c r="F22" s="4" t="s">
        <v>7</v>
      </c>
      <c r="G22" s="4" t="s">
        <v>7</v>
      </c>
      <c r="H22" s="4"/>
      <c r="I22" s="4" t="s">
        <v>7</v>
      </c>
      <c r="J22" s="4"/>
      <c r="K22" s="4" t="s">
        <v>7</v>
      </c>
      <c r="L22" s="4" t="s">
        <v>7</v>
      </c>
      <c r="M22" s="4" t="s">
        <v>7</v>
      </c>
      <c r="N22" s="4" t="s">
        <v>7</v>
      </c>
      <c r="O22" s="4" t="s">
        <v>7</v>
      </c>
      <c r="P22" s="4" t="s">
        <v>7</v>
      </c>
      <c r="Q22" s="4" t="s">
        <v>7</v>
      </c>
      <c r="R22" s="4"/>
      <c r="S22" s="4" t="s">
        <v>7</v>
      </c>
      <c r="T22" s="4"/>
      <c r="U22" s="4" t="s">
        <v>7</v>
      </c>
      <c r="V22" s="4"/>
      <c r="W22" s="4" t="s">
        <v>7</v>
      </c>
      <c r="X22" s="4"/>
      <c r="Y22" s="4" t="s">
        <v>7</v>
      </c>
      <c r="Z22" s="4" t="s">
        <v>7</v>
      </c>
      <c r="AA22" s="4" t="s">
        <v>7</v>
      </c>
      <c r="AB22" s="4" t="s">
        <v>7</v>
      </c>
      <c r="AC22" s="4" t="s">
        <v>7</v>
      </c>
      <c r="AD22" s="4"/>
      <c r="AE22" s="4" t="s">
        <v>7</v>
      </c>
      <c r="AF22" s="4"/>
      <c r="AG22" s="4" t="s">
        <v>7</v>
      </c>
      <c r="AH22" s="4" t="s">
        <v>7</v>
      </c>
      <c r="AI22" s="4" t="s">
        <v>7</v>
      </c>
      <c r="AJ22" s="4" t="s">
        <v>7</v>
      </c>
      <c r="AK22" s="4" t="s">
        <v>7</v>
      </c>
      <c r="AL22" s="4" t="s">
        <v>7</v>
      </c>
      <c r="AM22" s="4" t="s">
        <v>7</v>
      </c>
      <c r="AN22" s="4" t="s">
        <v>7</v>
      </c>
      <c r="AO22" s="4" t="s">
        <v>7</v>
      </c>
      <c r="AP22" s="4" t="s">
        <v>7</v>
      </c>
      <c r="AQ22" s="4" t="s">
        <v>7</v>
      </c>
      <c r="AR22" s="4"/>
      <c r="AS22" s="4" t="s">
        <v>7</v>
      </c>
      <c r="AT22" s="4"/>
      <c r="AU22" s="271">
        <v>0.25</v>
      </c>
      <c r="AV22" s="4"/>
      <c r="AW22" s="4" t="s">
        <v>7</v>
      </c>
      <c r="AX22" s="4"/>
      <c r="AY22" s="4" t="s">
        <v>7</v>
      </c>
      <c r="AZ22" s="4"/>
      <c r="BA22" s="4" t="s">
        <v>7</v>
      </c>
      <c r="BB22" s="4"/>
      <c r="BC22" s="4" t="s">
        <v>7</v>
      </c>
      <c r="BD22" s="4" t="s">
        <v>7</v>
      </c>
      <c r="BE22" s="4" t="s">
        <v>7</v>
      </c>
      <c r="BF22" s="4" t="s">
        <v>7</v>
      </c>
      <c r="BG22" s="4" t="s">
        <v>7</v>
      </c>
      <c r="BH22" s="4" t="s">
        <v>7</v>
      </c>
      <c r="BI22" s="4" t="s">
        <v>7</v>
      </c>
      <c r="BJ22" s="4" t="s">
        <v>7</v>
      </c>
      <c r="BK22" s="4"/>
      <c r="BL22" s="4" t="s">
        <v>7</v>
      </c>
      <c r="BM22" s="4"/>
      <c r="BN22" s="4" t="s">
        <v>7</v>
      </c>
      <c r="BO22" s="4" t="s">
        <v>7</v>
      </c>
      <c r="BP22" s="4" t="s">
        <v>7</v>
      </c>
      <c r="BQ22" s="4" t="s">
        <v>7</v>
      </c>
      <c r="BR22" s="4" t="s">
        <v>7</v>
      </c>
      <c r="BS22" s="4" t="s">
        <v>7</v>
      </c>
      <c r="BT22" s="4" t="s">
        <v>7</v>
      </c>
      <c r="BU22" s="4"/>
      <c r="BV22" s="4" t="s">
        <v>7</v>
      </c>
      <c r="BW22" s="4"/>
      <c r="BX22" s="4" t="s">
        <v>7</v>
      </c>
      <c r="BY22" s="4"/>
      <c r="BZ22" s="4" t="s">
        <v>7</v>
      </c>
      <c r="CA22" s="4"/>
      <c r="CB22" s="4" t="s">
        <v>7</v>
      </c>
      <c r="CC22" s="4" t="s">
        <v>7</v>
      </c>
      <c r="CD22" s="4" t="s">
        <v>7</v>
      </c>
      <c r="CE22" s="4" t="s">
        <v>7</v>
      </c>
      <c r="CF22" s="4" t="s">
        <v>7</v>
      </c>
      <c r="CG22" s="4"/>
      <c r="CH22" s="4" t="s">
        <v>7</v>
      </c>
      <c r="CI22" s="4"/>
      <c r="CJ22" s="4" t="s">
        <v>7</v>
      </c>
      <c r="CK22" s="4" t="s">
        <v>7</v>
      </c>
      <c r="CL22" s="4" t="s">
        <v>7</v>
      </c>
      <c r="CM22" s="4" t="s">
        <v>7</v>
      </c>
      <c r="CN22" s="4" t="s">
        <v>7</v>
      </c>
      <c r="CO22" s="4" t="s">
        <v>7</v>
      </c>
      <c r="CP22" s="4" t="s">
        <v>7</v>
      </c>
      <c r="CQ22" s="4" t="s">
        <v>7</v>
      </c>
      <c r="CR22" s="4" t="s">
        <v>7</v>
      </c>
      <c r="CS22" s="4" t="s">
        <v>7</v>
      </c>
      <c r="CT22" s="4" t="s">
        <v>7</v>
      </c>
      <c r="CU22" s="4"/>
      <c r="CV22" s="4" t="s">
        <v>7</v>
      </c>
      <c r="CW22" s="4"/>
      <c r="CX22" s="4" t="s">
        <v>7</v>
      </c>
      <c r="CY22" s="4"/>
      <c r="CZ22" s="4" t="s">
        <v>7</v>
      </c>
      <c r="DA22" s="4"/>
      <c r="DB22" s="4" t="s">
        <v>7</v>
      </c>
      <c r="DC22" s="4"/>
      <c r="DD22" s="4" t="s">
        <v>7</v>
      </c>
      <c r="DE22" s="4"/>
      <c r="DF22" s="4" t="s">
        <v>7</v>
      </c>
      <c r="DG22" s="4" t="s">
        <v>7</v>
      </c>
      <c r="DH22" s="4" t="s">
        <v>7</v>
      </c>
      <c r="DI22" s="4" t="s">
        <v>7</v>
      </c>
      <c r="DJ22" s="4" t="s">
        <v>7</v>
      </c>
      <c r="DK22" s="4" t="s">
        <v>7</v>
      </c>
      <c r="DL22" s="4" t="s">
        <v>7</v>
      </c>
      <c r="DM22" s="4" t="s">
        <v>7</v>
      </c>
      <c r="DN22" s="4" t="s">
        <v>7</v>
      </c>
      <c r="DO22" s="4" t="s">
        <v>7</v>
      </c>
      <c r="DP22" s="4"/>
      <c r="DQ22" s="4" t="s">
        <v>7</v>
      </c>
      <c r="DR22" s="4"/>
      <c r="DS22" s="4" t="s">
        <v>7</v>
      </c>
      <c r="DT22" s="4" t="s">
        <v>7</v>
      </c>
      <c r="DU22" s="4" t="s">
        <v>7</v>
      </c>
      <c r="DV22" s="4" t="s">
        <v>7</v>
      </c>
      <c r="DW22" s="4" t="s">
        <v>7</v>
      </c>
      <c r="DX22" s="4" t="s">
        <v>7</v>
      </c>
      <c r="DY22" s="4" t="s">
        <v>7</v>
      </c>
      <c r="DZ22" s="4"/>
      <c r="EA22" s="4" t="s">
        <v>7</v>
      </c>
      <c r="EB22" s="4"/>
      <c r="EC22" s="4" t="s">
        <v>7</v>
      </c>
      <c r="ED22" s="4"/>
      <c r="EE22" s="4" t="s">
        <v>7</v>
      </c>
      <c r="EF22" s="4"/>
      <c r="EG22" s="4" t="s">
        <v>7</v>
      </c>
      <c r="EH22" s="4" t="s">
        <v>7</v>
      </c>
      <c r="EI22" s="4" t="s">
        <v>7</v>
      </c>
      <c r="EJ22" s="4" t="s">
        <v>7</v>
      </c>
      <c r="EK22" s="4" t="s">
        <v>7</v>
      </c>
      <c r="EL22" s="4"/>
      <c r="EM22" s="4" t="s">
        <v>7</v>
      </c>
      <c r="EN22" s="4"/>
      <c r="EO22" s="4" t="s">
        <v>7</v>
      </c>
      <c r="EP22" s="4" t="s">
        <v>7</v>
      </c>
      <c r="EQ22" s="4" t="s">
        <v>7</v>
      </c>
      <c r="ER22" s="4" t="s">
        <v>7</v>
      </c>
      <c r="ES22" s="4" t="s">
        <v>7</v>
      </c>
      <c r="ET22" s="4" t="s">
        <v>7</v>
      </c>
      <c r="EU22" s="4" t="s">
        <v>7</v>
      </c>
      <c r="EV22" s="4" t="s">
        <v>7</v>
      </c>
      <c r="EW22" s="4" t="s">
        <v>7</v>
      </c>
      <c r="EX22" s="4" t="s">
        <v>7</v>
      </c>
      <c r="EY22" s="4" t="s">
        <v>7</v>
      </c>
      <c r="EZ22" s="4"/>
      <c r="FA22" s="4" t="s">
        <v>7</v>
      </c>
      <c r="FB22" s="4"/>
      <c r="FC22" s="4" t="s">
        <v>7</v>
      </c>
      <c r="FD22" s="4"/>
      <c r="FE22" s="4" t="s">
        <v>7</v>
      </c>
      <c r="FF22" s="4"/>
      <c r="FG22" s="4" t="s">
        <v>7</v>
      </c>
      <c r="FH22" s="4"/>
      <c r="FI22" s="4" t="s">
        <v>7</v>
      </c>
      <c r="FJ22" s="4"/>
      <c r="FK22" s="4" t="s">
        <v>7</v>
      </c>
      <c r="FL22" s="4" t="s">
        <v>7</v>
      </c>
      <c r="FM22" s="4" t="s">
        <v>7</v>
      </c>
      <c r="FN22" s="4" t="s">
        <v>7</v>
      </c>
      <c r="FO22" s="4" t="s">
        <v>7</v>
      </c>
      <c r="FP22" s="4" t="s">
        <v>7</v>
      </c>
      <c r="FQ22" s="4" t="s">
        <v>7</v>
      </c>
      <c r="FR22" s="4"/>
      <c r="FS22" s="4" t="s">
        <v>7</v>
      </c>
      <c r="FT22" s="4"/>
      <c r="FU22" s="4" t="s">
        <v>7</v>
      </c>
      <c r="FV22" s="4" t="s">
        <v>7</v>
      </c>
      <c r="FW22" s="4" t="s">
        <v>7</v>
      </c>
      <c r="FX22" s="4" t="s">
        <v>7</v>
      </c>
      <c r="FY22" s="4" t="s">
        <v>7</v>
      </c>
      <c r="FZ22" s="4" t="s">
        <v>7</v>
      </c>
      <c r="GA22" s="4" t="s">
        <v>7</v>
      </c>
      <c r="GB22" s="4"/>
      <c r="GC22" s="4" t="s">
        <v>7</v>
      </c>
      <c r="GD22" s="4"/>
      <c r="GE22" s="4" t="s">
        <v>7</v>
      </c>
      <c r="GF22" s="4"/>
      <c r="GG22" s="4" t="s">
        <v>7</v>
      </c>
      <c r="GH22" s="4"/>
      <c r="GI22" s="4" t="s">
        <v>7</v>
      </c>
      <c r="GJ22" s="4" t="s">
        <v>7</v>
      </c>
      <c r="GK22" s="4" t="s">
        <v>7</v>
      </c>
      <c r="GL22" s="4" t="s">
        <v>7</v>
      </c>
      <c r="GM22" s="4" t="s">
        <v>7</v>
      </c>
      <c r="GN22" s="4"/>
      <c r="GO22" s="4" t="s">
        <v>7</v>
      </c>
      <c r="GP22" s="4"/>
      <c r="GQ22" s="4" t="s">
        <v>7</v>
      </c>
      <c r="GR22" s="4" t="s">
        <v>7</v>
      </c>
      <c r="GS22" s="4" t="s">
        <v>7</v>
      </c>
      <c r="GT22" s="4" t="s">
        <v>7</v>
      </c>
      <c r="GU22" s="4" t="s">
        <v>7</v>
      </c>
      <c r="GV22" s="4" t="s">
        <v>7</v>
      </c>
      <c r="GW22" s="4" t="s">
        <v>7</v>
      </c>
      <c r="GX22" s="4" t="s">
        <v>7</v>
      </c>
      <c r="GY22" s="4" t="s">
        <v>7</v>
      </c>
      <c r="GZ22" s="4" t="s">
        <v>7</v>
      </c>
      <c r="HA22" s="4" t="s">
        <v>7</v>
      </c>
      <c r="HB22" s="4"/>
      <c r="HC22" s="4" t="s">
        <v>7</v>
      </c>
      <c r="HD22" s="4"/>
      <c r="HE22" s="4" t="s">
        <v>7</v>
      </c>
      <c r="HF22" s="4"/>
      <c r="HG22" s="4" t="s">
        <v>7</v>
      </c>
      <c r="HH22" s="4"/>
      <c r="HI22" s="4" t="s">
        <v>7</v>
      </c>
      <c r="HJ22" s="4"/>
      <c r="HK22" s="4" t="s">
        <v>7</v>
      </c>
      <c r="HL22" s="4"/>
      <c r="HM22" s="4" t="s">
        <v>7</v>
      </c>
      <c r="HN22" s="4" t="s">
        <v>7</v>
      </c>
      <c r="HO22" s="4" t="s">
        <v>7</v>
      </c>
      <c r="HP22" s="4" t="s">
        <v>7</v>
      </c>
      <c r="HQ22" s="4" t="s">
        <v>7</v>
      </c>
      <c r="HR22" s="4" t="s">
        <v>7</v>
      </c>
      <c r="HS22" s="4" t="s">
        <v>7</v>
      </c>
      <c r="HT22" s="4"/>
      <c r="HU22" s="4" t="s">
        <v>7</v>
      </c>
      <c r="HV22" s="4"/>
      <c r="HW22" s="4" t="s">
        <v>7</v>
      </c>
      <c r="HX22" s="4" t="s">
        <v>7</v>
      </c>
      <c r="HY22" s="4" t="s">
        <v>7</v>
      </c>
      <c r="HZ22" s="4" t="s">
        <v>7</v>
      </c>
      <c r="IA22" s="4" t="s">
        <v>7</v>
      </c>
      <c r="IB22" s="4" t="s">
        <v>7</v>
      </c>
      <c r="IC22" s="4" t="s">
        <v>7</v>
      </c>
      <c r="ID22" s="4"/>
      <c r="IE22" s="4" t="s">
        <v>7</v>
      </c>
      <c r="IF22" s="4"/>
      <c r="IG22" s="4" t="s">
        <v>7</v>
      </c>
      <c r="IH22" s="4"/>
      <c r="II22" s="4" t="s">
        <v>7</v>
      </c>
      <c r="IJ22" s="4"/>
      <c r="IK22" s="4" t="s">
        <v>7</v>
      </c>
      <c r="IL22" s="4" t="s">
        <v>7</v>
      </c>
      <c r="IM22" s="4" t="s">
        <v>7</v>
      </c>
      <c r="IN22" s="4" t="s">
        <v>7</v>
      </c>
      <c r="IO22" s="4" t="s">
        <v>7</v>
      </c>
      <c r="IP22" s="4"/>
      <c r="IQ22" s="4" t="s">
        <v>7</v>
      </c>
      <c r="IR22" s="4"/>
      <c r="IS22" s="4" t="s">
        <v>7</v>
      </c>
      <c r="IT22" s="4" t="s">
        <v>7</v>
      </c>
      <c r="IU22" s="4" t="s">
        <v>7</v>
      </c>
      <c r="IV22" s="4" t="s">
        <v>7</v>
      </c>
      <c r="IW22" s="4" t="s">
        <v>7</v>
      </c>
      <c r="IX22" s="4" t="s">
        <v>7</v>
      </c>
      <c r="IY22" s="4" t="s">
        <v>7</v>
      </c>
      <c r="IZ22" s="4" t="s">
        <v>7</v>
      </c>
      <c r="JA22" s="4" t="s">
        <v>7</v>
      </c>
      <c r="JB22" s="4" t="s">
        <v>7</v>
      </c>
      <c r="JC22" s="4" t="s">
        <v>7</v>
      </c>
      <c r="JD22" s="4"/>
      <c r="JE22" s="4" t="s">
        <v>7</v>
      </c>
      <c r="JF22" s="4"/>
      <c r="JG22" s="4" t="s">
        <v>7</v>
      </c>
      <c r="JH22" s="4"/>
      <c r="JI22" s="4" t="s">
        <v>7</v>
      </c>
      <c r="JJ22" s="4"/>
      <c r="JK22" s="4" t="s">
        <v>7</v>
      </c>
      <c r="JL22" s="4"/>
      <c r="JM22" s="4" t="s">
        <v>7</v>
      </c>
      <c r="JN22" s="4"/>
      <c r="JO22" s="4" t="s">
        <v>7</v>
      </c>
      <c r="JP22" s="4" t="s">
        <v>7</v>
      </c>
      <c r="JQ22" s="4" t="s">
        <v>7</v>
      </c>
      <c r="JR22" s="4" t="s">
        <v>7</v>
      </c>
      <c r="JS22" s="4" t="s">
        <v>7</v>
      </c>
      <c r="JT22" s="4" t="s">
        <v>7</v>
      </c>
      <c r="JU22" s="4" t="s">
        <v>7</v>
      </c>
      <c r="JV22" s="4"/>
      <c r="JW22" s="4" t="s">
        <v>7</v>
      </c>
      <c r="JX22" s="4"/>
      <c r="JY22" s="4" t="s">
        <v>7</v>
      </c>
      <c r="JZ22" s="4" t="s">
        <v>7</v>
      </c>
      <c r="KA22" s="4" t="s">
        <v>7</v>
      </c>
      <c r="KB22" s="4" t="s">
        <v>7</v>
      </c>
      <c r="KC22" s="4" t="s">
        <v>7</v>
      </c>
      <c r="KD22" s="4" t="s">
        <v>7</v>
      </c>
      <c r="KE22" s="4" t="s">
        <v>7</v>
      </c>
      <c r="KF22" s="4"/>
      <c r="KG22" s="4" t="s">
        <v>7</v>
      </c>
      <c r="KH22" s="4"/>
      <c r="KI22" s="4" t="s">
        <v>7</v>
      </c>
      <c r="KJ22" s="4"/>
      <c r="KK22" s="4" t="s">
        <v>7</v>
      </c>
      <c r="KL22" s="4"/>
      <c r="KM22" s="4" t="s">
        <v>7</v>
      </c>
      <c r="KN22" s="4" t="s">
        <v>7</v>
      </c>
      <c r="KO22" s="4" t="s">
        <v>7</v>
      </c>
      <c r="KP22" s="4" t="s">
        <v>7</v>
      </c>
      <c r="KQ22" s="4" t="s">
        <v>7</v>
      </c>
      <c r="KR22" s="4"/>
      <c r="KS22" s="4" t="s">
        <v>7</v>
      </c>
      <c r="KT22" s="4"/>
      <c r="KU22" s="4" t="s">
        <v>7</v>
      </c>
      <c r="KV22" s="4" t="s">
        <v>7</v>
      </c>
      <c r="KW22" s="4" t="s">
        <v>7</v>
      </c>
      <c r="KX22" s="4" t="s">
        <v>7</v>
      </c>
      <c r="KY22" s="4" t="s">
        <v>7</v>
      </c>
      <c r="KZ22" s="4" t="s">
        <v>7</v>
      </c>
      <c r="LA22" s="4" t="s">
        <v>7</v>
      </c>
      <c r="LB22" s="4" t="s">
        <v>7</v>
      </c>
      <c r="LC22" s="4" t="s">
        <v>7</v>
      </c>
      <c r="LD22" s="4" t="s">
        <v>7</v>
      </c>
      <c r="LE22" s="4" t="s">
        <v>7</v>
      </c>
      <c r="LF22" s="4"/>
      <c r="LG22" s="4" t="s">
        <v>7</v>
      </c>
      <c r="LH22" s="4"/>
      <c r="LI22" s="4" t="s">
        <v>7</v>
      </c>
      <c r="LJ22" s="4"/>
      <c r="LK22" s="4" t="s">
        <v>7</v>
      </c>
      <c r="LL22" s="4"/>
      <c r="LM22" s="4" t="s">
        <v>7</v>
      </c>
      <c r="LN22" s="4"/>
      <c r="LO22" s="4" t="s">
        <v>7</v>
      </c>
      <c r="LP22" s="4"/>
      <c r="LQ22" s="4" t="s">
        <v>7</v>
      </c>
      <c r="LR22" s="4" t="s">
        <v>7</v>
      </c>
      <c r="LS22" s="4" t="s">
        <v>7</v>
      </c>
      <c r="LT22" s="4" t="s">
        <v>7</v>
      </c>
      <c r="LU22" s="4" t="s">
        <v>7</v>
      </c>
      <c r="LV22" s="4" t="s">
        <v>7</v>
      </c>
      <c r="LW22" s="4" t="s">
        <v>7</v>
      </c>
      <c r="LX22" s="4" t="s">
        <v>7</v>
      </c>
      <c r="LY22" s="4" t="s">
        <v>7</v>
      </c>
      <c r="LZ22" s="4" t="s">
        <v>7</v>
      </c>
      <c r="MA22" s="4" t="s">
        <v>7</v>
      </c>
      <c r="MB22" s="4" t="s">
        <v>7</v>
      </c>
      <c r="MC22" s="4" t="s">
        <v>7</v>
      </c>
      <c r="MD22" s="4" t="s">
        <v>7</v>
      </c>
      <c r="ME22" s="4" t="s">
        <v>7</v>
      </c>
      <c r="MF22" s="4"/>
      <c r="MG22" s="4" t="s">
        <v>7</v>
      </c>
      <c r="MH22" s="4"/>
      <c r="MI22" s="4" t="s">
        <v>7</v>
      </c>
      <c r="MJ22" s="4" t="s">
        <v>7</v>
      </c>
      <c r="MK22" s="4" t="s">
        <v>7</v>
      </c>
      <c r="ML22" s="4" t="s">
        <v>7</v>
      </c>
      <c r="MM22" s="4" t="s">
        <v>7</v>
      </c>
      <c r="MN22" s="4" t="s">
        <v>7</v>
      </c>
      <c r="MO22" s="4" t="s">
        <v>7</v>
      </c>
      <c r="MP22" s="4"/>
      <c r="MQ22" s="4" t="s">
        <v>7</v>
      </c>
      <c r="MR22" s="4"/>
      <c r="MS22" s="4" t="s">
        <v>7</v>
      </c>
      <c r="MT22" s="4"/>
      <c r="MU22" s="4" t="s">
        <v>7</v>
      </c>
      <c r="MV22" s="4"/>
      <c r="MW22" s="4" t="s">
        <v>7</v>
      </c>
      <c r="MX22" s="4" t="s">
        <v>7</v>
      </c>
      <c r="MY22" s="4" t="s">
        <v>7</v>
      </c>
      <c r="MZ22" s="4" t="s">
        <v>7</v>
      </c>
      <c r="NA22" s="4" t="s">
        <v>7</v>
      </c>
      <c r="NB22" s="4"/>
      <c r="NC22" s="4" t="s">
        <v>7</v>
      </c>
      <c r="ND22" s="4"/>
      <c r="NE22" s="4" t="s">
        <v>7</v>
      </c>
      <c r="NF22" s="4" t="s">
        <v>7</v>
      </c>
      <c r="NG22" s="4" t="s">
        <v>7</v>
      </c>
      <c r="NH22" s="4" t="s">
        <v>7</v>
      </c>
      <c r="NI22" s="4" t="s">
        <v>7</v>
      </c>
      <c r="NJ22" s="4" t="s">
        <v>7</v>
      </c>
      <c r="NK22" s="4" t="s">
        <v>7</v>
      </c>
      <c r="NL22" s="4" t="s">
        <v>7</v>
      </c>
      <c r="NM22" s="4" t="s">
        <v>7</v>
      </c>
      <c r="NN22" s="4" t="s">
        <v>7</v>
      </c>
      <c r="NO22" s="4" t="s">
        <v>7</v>
      </c>
      <c r="NP22" s="4"/>
      <c r="NQ22" s="4" t="s">
        <v>7</v>
      </c>
      <c r="NR22" s="4"/>
      <c r="NS22" s="4" t="s">
        <v>7</v>
      </c>
      <c r="NT22" s="4"/>
      <c r="NU22" s="4" t="s">
        <v>7</v>
      </c>
      <c r="NV22" s="4"/>
      <c r="NW22" s="4" t="s">
        <v>7</v>
      </c>
      <c r="NX22" s="4"/>
      <c r="NY22" s="4" t="s">
        <v>7</v>
      </c>
      <c r="NZ22" s="4"/>
      <c r="OA22" s="4" t="s">
        <v>7</v>
      </c>
      <c r="OB22" s="4" t="s">
        <v>7</v>
      </c>
      <c r="OC22" s="4" t="s">
        <v>7</v>
      </c>
      <c r="OD22" s="4" t="s">
        <v>7</v>
      </c>
      <c r="OE22" s="4" t="s">
        <v>7</v>
      </c>
      <c r="OF22" s="4" t="s">
        <v>7</v>
      </c>
      <c r="OG22" s="4" t="s">
        <v>7</v>
      </c>
      <c r="OH22" s="4"/>
      <c r="OI22" s="4" t="s">
        <v>7</v>
      </c>
      <c r="OJ22" s="4"/>
      <c r="OK22" s="4" t="s">
        <v>7</v>
      </c>
      <c r="OL22" s="4" t="s">
        <v>7</v>
      </c>
      <c r="OM22" s="4" t="s">
        <v>7</v>
      </c>
      <c r="ON22" s="4" t="s">
        <v>7</v>
      </c>
      <c r="OO22" s="4" t="s">
        <v>7</v>
      </c>
      <c r="OP22" s="4" t="s">
        <v>7</v>
      </c>
      <c r="OQ22" s="4" t="s">
        <v>7</v>
      </c>
      <c r="OR22" s="4"/>
      <c r="OS22" s="4" t="s">
        <v>7</v>
      </c>
      <c r="OT22" s="4"/>
      <c r="OU22" s="4" t="s">
        <v>7</v>
      </c>
      <c r="OV22" s="4"/>
      <c r="OW22" s="4" t="s">
        <v>7</v>
      </c>
      <c r="OX22" s="4"/>
      <c r="OY22" s="4" t="s">
        <v>7</v>
      </c>
      <c r="OZ22" s="4" t="s">
        <v>7</v>
      </c>
      <c r="PA22" s="4" t="s">
        <v>7</v>
      </c>
      <c r="PB22" s="4" t="s">
        <v>7</v>
      </c>
      <c r="PC22" s="4" t="s">
        <v>7</v>
      </c>
      <c r="PD22" s="4"/>
      <c r="PE22" s="4" t="s">
        <v>7</v>
      </c>
      <c r="PF22" s="4"/>
      <c r="PG22" s="4" t="s">
        <v>7</v>
      </c>
      <c r="PH22" s="4" t="s">
        <v>7</v>
      </c>
      <c r="PI22" s="4" t="s">
        <v>7</v>
      </c>
      <c r="PJ22" s="4" t="s">
        <v>7</v>
      </c>
      <c r="PK22" s="4" t="s">
        <v>7</v>
      </c>
      <c r="PL22" s="4" t="s">
        <v>7</v>
      </c>
      <c r="PM22" s="4" t="s">
        <v>7</v>
      </c>
      <c r="PN22" s="4" t="s">
        <v>7</v>
      </c>
      <c r="PO22" s="4" t="s">
        <v>7</v>
      </c>
      <c r="PP22" s="4" t="s">
        <v>7</v>
      </c>
      <c r="PQ22" s="4" t="s">
        <v>7</v>
      </c>
      <c r="PR22" s="4"/>
      <c r="PS22" s="4" t="s">
        <v>7</v>
      </c>
      <c r="PT22" s="4"/>
      <c r="PU22" s="4" t="s">
        <v>7</v>
      </c>
      <c r="PV22" s="4"/>
      <c r="PW22" s="4" t="s">
        <v>7</v>
      </c>
      <c r="PX22" s="4"/>
      <c r="PY22" s="4" t="s">
        <v>7</v>
      </c>
      <c r="PZ22" s="4"/>
      <c r="QA22" s="4" t="s">
        <v>7</v>
      </c>
      <c r="QB22" s="4"/>
      <c r="QC22" s="4" t="s">
        <v>7</v>
      </c>
      <c r="QD22" s="4" t="s">
        <v>7</v>
      </c>
    </row>
    <row r="23" spans="1:446" ht="45">
      <c r="A23" s="2" t="s">
        <v>1575</v>
      </c>
      <c r="B23" s="4" t="s">
        <v>7</v>
      </c>
      <c r="C23" s="4" t="s">
        <v>7</v>
      </c>
      <c r="D23" s="4" t="s">
        <v>7</v>
      </c>
      <c r="E23" s="4" t="s">
        <v>7</v>
      </c>
      <c r="F23" s="4" t="s">
        <v>7</v>
      </c>
      <c r="G23" s="4" t="s">
        <v>7</v>
      </c>
      <c r="H23" s="4"/>
      <c r="I23" s="4" t="s">
        <v>7</v>
      </c>
      <c r="J23" s="4"/>
      <c r="K23" s="4" t="s">
        <v>7</v>
      </c>
      <c r="L23" s="4" t="s">
        <v>7</v>
      </c>
      <c r="M23" s="4" t="s">
        <v>7</v>
      </c>
      <c r="N23" s="4" t="s">
        <v>7</v>
      </c>
      <c r="O23" s="4" t="s">
        <v>7</v>
      </c>
      <c r="P23" s="4" t="s">
        <v>7</v>
      </c>
      <c r="Q23" s="4" t="s">
        <v>7</v>
      </c>
      <c r="R23" s="4"/>
      <c r="S23" s="4" t="s">
        <v>7</v>
      </c>
      <c r="T23" s="4"/>
      <c r="U23" s="4" t="s">
        <v>7</v>
      </c>
      <c r="V23" s="4"/>
      <c r="W23" s="4" t="s">
        <v>7</v>
      </c>
      <c r="X23" s="4"/>
      <c r="Y23" s="4" t="s">
        <v>7</v>
      </c>
      <c r="Z23" s="4" t="s">
        <v>7</v>
      </c>
      <c r="AA23" s="4" t="s">
        <v>7</v>
      </c>
      <c r="AB23" s="4" t="s">
        <v>7</v>
      </c>
      <c r="AC23" s="4" t="s">
        <v>7</v>
      </c>
      <c r="AD23" s="4"/>
      <c r="AE23" s="4" t="s">
        <v>7</v>
      </c>
      <c r="AF23" s="4"/>
      <c r="AG23" s="4" t="s">
        <v>7</v>
      </c>
      <c r="AH23" s="4" t="s">
        <v>7</v>
      </c>
      <c r="AI23" s="4" t="s">
        <v>7</v>
      </c>
      <c r="AJ23" s="4" t="s">
        <v>7</v>
      </c>
      <c r="AK23" s="4" t="s">
        <v>7</v>
      </c>
      <c r="AL23" s="4" t="s">
        <v>7</v>
      </c>
      <c r="AM23" s="4" t="s">
        <v>7</v>
      </c>
      <c r="AN23" s="4" t="s">
        <v>7</v>
      </c>
      <c r="AO23" s="4" t="s">
        <v>7</v>
      </c>
      <c r="AP23" s="4" t="s">
        <v>7</v>
      </c>
      <c r="AQ23" s="4" t="s">
        <v>7</v>
      </c>
      <c r="AR23" s="4"/>
      <c r="AS23" s="4" t="s">
        <v>7</v>
      </c>
      <c r="AT23" s="4"/>
      <c r="AU23" s="4" t="s">
        <v>7</v>
      </c>
      <c r="AV23" s="4"/>
      <c r="AW23" s="4" t="s">
        <v>7</v>
      </c>
      <c r="AX23" s="4"/>
      <c r="AY23" s="271">
        <v>0.7</v>
      </c>
      <c r="AZ23" s="4"/>
      <c r="BA23" s="4" t="s">
        <v>7</v>
      </c>
      <c r="BB23" s="4"/>
      <c r="BC23" s="4" t="s">
        <v>7</v>
      </c>
      <c r="BD23" s="4" t="s">
        <v>7</v>
      </c>
      <c r="BE23" s="4" t="s">
        <v>7</v>
      </c>
      <c r="BF23" s="4" t="s">
        <v>7</v>
      </c>
      <c r="BG23" s="4" t="s">
        <v>7</v>
      </c>
      <c r="BH23" s="4" t="s">
        <v>7</v>
      </c>
      <c r="BI23" s="4" t="s">
        <v>7</v>
      </c>
      <c r="BJ23" s="4" t="s">
        <v>7</v>
      </c>
      <c r="BK23" s="4"/>
      <c r="BL23" s="4" t="s">
        <v>7</v>
      </c>
      <c r="BM23" s="4"/>
      <c r="BN23" s="4" t="s">
        <v>7</v>
      </c>
      <c r="BO23" s="4" t="s">
        <v>7</v>
      </c>
      <c r="BP23" s="4" t="s">
        <v>7</v>
      </c>
      <c r="BQ23" s="4" t="s">
        <v>7</v>
      </c>
      <c r="BR23" s="4" t="s">
        <v>7</v>
      </c>
      <c r="BS23" s="4" t="s">
        <v>7</v>
      </c>
      <c r="BT23" s="4" t="s">
        <v>7</v>
      </c>
      <c r="BU23" s="4"/>
      <c r="BV23" s="4" t="s">
        <v>7</v>
      </c>
      <c r="BW23" s="4"/>
      <c r="BX23" s="4" t="s">
        <v>7</v>
      </c>
      <c r="BY23" s="4"/>
      <c r="BZ23" s="4" t="s">
        <v>7</v>
      </c>
      <c r="CA23" s="4"/>
      <c r="CB23" s="4" t="s">
        <v>7</v>
      </c>
      <c r="CC23" s="4" t="s">
        <v>7</v>
      </c>
      <c r="CD23" s="4" t="s">
        <v>7</v>
      </c>
      <c r="CE23" s="4" t="s">
        <v>7</v>
      </c>
      <c r="CF23" s="4" t="s">
        <v>7</v>
      </c>
      <c r="CG23" s="4"/>
      <c r="CH23" s="4" t="s">
        <v>7</v>
      </c>
      <c r="CI23" s="4"/>
      <c r="CJ23" s="4" t="s">
        <v>7</v>
      </c>
      <c r="CK23" s="4" t="s">
        <v>7</v>
      </c>
      <c r="CL23" s="4" t="s">
        <v>7</v>
      </c>
      <c r="CM23" s="4" t="s">
        <v>7</v>
      </c>
      <c r="CN23" s="4" t="s">
        <v>7</v>
      </c>
      <c r="CO23" s="4" t="s">
        <v>7</v>
      </c>
      <c r="CP23" s="4" t="s">
        <v>7</v>
      </c>
      <c r="CQ23" s="4" t="s">
        <v>7</v>
      </c>
      <c r="CR23" s="4" t="s">
        <v>7</v>
      </c>
      <c r="CS23" s="4" t="s">
        <v>7</v>
      </c>
      <c r="CT23" s="4" t="s">
        <v>7</v>
      </c>
      <c r="CU23" s="4"/>
      <c r="CV23" s="4" t="s">
        <v>7</v>
      </c>
      <c r="CW23" s="4"/>
      <c r="CX23" s="4" t="s">
        <v>7</v>
      </c>
      <c r="CY23" s="4"/>
      <c r="CZ23" s="4" t="s">
        <v>7</v>
      </c>
      <c r="DA23" s="4"/>
      <c r="DB23" s="4" t="s">
        <v>7</v>
      </c>
      <c r="DC23" s="4"/>
      <c r="DD23" s="4" t="s">
        <v>7</v>
      </c>
      <c r="DE23" s="4"/>
      <c r="DF23" s="4" t="s">
        <v>7</v>
      </c>
      <c r="DG23" s="4" t="s">
        <v>7</v>
      </c>
      <c r="DH23" s="4" t="s">
        <v>7</v>
      </c>
      <c r="DI23" s="4" t="s">
        <v>7</v>
      </c>
      <c r="DJ23" s="4" t="s">
        <v>7</v>
      </c>
      <c r="DK23" s="4" t="s">
        <v>7</v>
      </c>
      <c r="DL23" s="4" t="s">
        <v>7</v>
      </c>
      <c r="DM23" s="4" t="s">
        <v>7</v>
      </c>
      <c r="DN23" s="4" t="s">
        <v>7</v>
      </c>
      <c r="DO23" s="4" t="s">
        <v>7</v>
      </c>
      <c r="DP23" s="4"/>
      <c r="DQ23" s="4" t="s">
        <v>7</v>
      </c>
      <c r="DR23" s="4"/>
      <c r="DS23" s="4" t="s">
        <v>7</v>
      </c>
      <c r="DT23" s="4" t="s">
        <v>7</v>
      </c>
      <c r="DU23" s="4" t="s">
        <v>7</v>
      </c>
      <c r="DV23" s="4" t="s">
        <v>7</v>
      </c>
      <c r="DW23" s="4" t="s">
        <v>7</v>
      </c>
      <c r="DX23" s="4" t="s">
        <v>7</v>
      </c>
      <c r="DY23" s="4" t="s">
        <v>7</v>
      </c>
      <c r="DZ23" s="4"/>
      <c r="EA23" s="4" t="s">
        <v>7</v>
      </c>
      <c r="EB23" s="4"/>
      <c r="EC23" s="4" t="s">
        <v>7</v>
      </c>
      <c r="ED23" s="4"/>
      <c r="EE23" s="4" t="s">
        <v>7</v>
      </c>
      <c r="EF23" s="4"/>
      <c r="EG23" s="4" t="s">
        <v>7</v>
      </c>
      <c r="EH23" s="4" t="s">
        <v>7</v>
      </c>
      <c r="EI23" s="4" t="s">
        <v>7</v>
      </c>
      <c r="EJ23" s="4" t="s">
        <v>7</v>
      </c>
      <c r="EK23" s="4" t="s">
        <v>7</v>
      </c>
      <c r="EL23" s="4"/>
      <c r="EM23" s="4" t="s">
        <v>7</v>
      </c>
      <c r="EN23" s="4"/>
      <c r="EO23" s="4" t="s">
        <v>7</v>
      </c>
      <c r="EP23" s="4" t="s">
        <v>7</v>
      </c>
      <c r="EQ23" s="4" t="s">
        <v>7</v>
      </c>
      <c r="ER23" s="4" t="s">
        <v>7</v>
      </c>
      <c r="ES23" s="4" t="s">
        <v>7</v>
      </c>
      <c r="ET23" s="4" t="s">
        <v>7</v>
      </c>
      <c r="EU23" s="4" t="s">
        <v>7</v>
      </c>
      <c r="EV23" s="4" t="s">
        <v>7</v>
      </c>
      <c r="EW23" s="4" t="s">
        <v>7</v>
      </c>
      <c r="EX23" s="4" t="s">
        <v>7</v>
      </c>
      <c r="EY23" s="4" t="s">
        <v>7</v>
      </c>
      <c r="EZ23" s="4"/>
      <c r="FA23" s="4" t="s">
        <v>7</v>
      </c>
      <c r="FB23" s="4"/>
      <c r="FC23" s="4" t="s">
        <v>7</v>
      </c>
      <c r="FD23" s="4"/>
      <c r="FE23" s="4" t="s">
        <v>7</v>
      </c>
      <c r="FF23" s="4"/>
      <c r="FG23" s="4" t="s">
        <v>7</v>
      </c>
      <c r="FH23" s="4"/>
      <c r="FI23" s="4" t="s">
        <v>7</v>
      </c>
      <c r="FJ23" s="4"/>
      <c r="FK23" s="4" t="s">
        <v>7</v>
      </c>
      <c r="FL23" s="4" t="s">
        <v>7</v>
      </c>
      <c r="FM23" s="4" t="s">
        <v>7</v>
      </c>
      <c r="FN23" s="4" t="s">
        <v>7</v>
      </c>
      <c r="FO23" s="4" t="s">
        <v>7</v>
      </c>
      <c r="FP23" s="4" t="s">
        <v>7</v>
      </c>
      <c r="FQ23" s="4" t="s">
        <v>7</v>
      </c>
      <c r="FR23" s="4"/>
      <c r="FS23" s="4" t="s">
        <v>7</v>
      </c>
      <c r="FT23" s="4"/>
      <c r="FU23" s="4" t="s">
        <v>7</v>
      </c>
      <c r="FV23" s="4" t="s">
        <v>7</v>
      </c>
      <c r="FW23" s="4" t="s">
        <v>7</v>
      </c>
      <c r="FX23" s="4" t="s">
        <v>7</v>
      </c>
      <c r="FY23" s="4" t="s">
        <v>7</v>
      </c>
      <c r="FZ23" s="4" t="s">
        <v>7</v>
      </c>
      <c r="GA23" s="4" t="s">
        <v>7</v>
      </c>
      <c r="GB23" s="4"/>
      <c r="GC23" s="4" t="s">
        <v>7</v>
      </c>
      <c r="GD23" s="4"/>
      <c r="GE23" s="4" t="s">
        <v>7</v>
      </c>
      <c r="GF23" s="4"/>
      <c r="GG23" s="4" t="s">
        <v>7</v>
      </c>
      <c r="GH23" s="4"/>
      <c r="GI23" s="4" t="s">
        <v>7</v>
      </c>
      <c r="GJ23" s="4" t="s">
        <v>7</v>
      </c>
      <c r="GK23" s="4" t="s">
        <v>7</v>
      </c>
      <c r="GL23" s="4" t="s">
        <v>7</v>
      </c>
      <c r="GM23" s="4" t="s">
        <v>7</v>
      </c>
      <c r="GN23" s="4"/>
      <c r="GO23" s="4" t="s">
        <v>7</v>
      </c>
      <c r="GP23" s="4"/>
      <c r="GQ23" s="4" t="s">
        <v>7</v>
      </c>
      <c r="GR23" s="4" t="s">
        <v>7</v>
      </c>
      <c r="GS23" s="4" t="s">
        <v>7</v>
      </c>
      <c r="GT23" s="4" t="s">
        <v>7</v>
      </c>
      <c r="GU23" s="4" t="s">
        <v>7</v>
      </c>
      <c r="GV23" s="4" t="s">
        <v>7</v>
      </c>
      <c r="GW23" s="4" t="s">
        <v>7</v>
      </c>
      <c r="GX23" s="4" t="s">
        <v>7</v>
      </c>
      <c r="GY23" s="4" t="s">
        <v>7</v>
      </c>
      <c r="GZ23" s="4" t="s">
        <v>7</v>
      </c>
      <c r="HA23" s="4" t="s">
        <v>7</v>
      </c>
      <c r="HB23" s="4"/>
      <c r="HC23" s="4" t="s">
        <v>7</v>
      </c>
      <c r="HD23" s="4"/>
      <c r="HE23" s="4" t="s">
        <v>7</v>
      </c>
      <c r="HF23" s="4"/>
      <c r="HG23" s="4" t="s">
        <v>7</v>
      </c>
      <c r="HH23" s="4"/>
      <c r="HI23" s="4" t="s">
        <v>7</v>
      </c>
      <c r="HJ23" s="4"/>
      <c r="HK23" s="4" t="s">
        <v>7</v>
      </c>
      <c r="HL23" s="4"/>
      <c r="HM23" s="4" t="s">
        <v>7</v>
      </c>
      <c r="HN23" s="4" t="s">
        <v>7</v>
      </c>
      <c r="HO23" s="4" t="s">
        <v>7</v>
      </c>
      <c r="HP23" s="4" t="s">
        <v>7</v>
      </c>
      <c r="HQ23" s="4" t="s">
        <v>7</v>
      </c>
      <c r="HR23" s="4" t="s">
        <v>7</v>
      </c>
      <c r="HS23" s="4" t="s">
        <v>7</v>
      </c>
      <c r="HT23" s="4"/>
      <c r="HU23" s="4" t="s">
        <v>7</v>
      </c>
      <c r="HV23" s="4"/>
      <c r="HW23" s="4" t="s">
        <v>7</v>
      </c>
      <c r="HX23" s="4" t="s">
        <v>7</v>
      </c>
      <c r="HY23" s="4" t="s">
        <v>7</v>
      </c>
      <c r="HZ23" s="4" t="s">
        <v>7</v>
      </c>
      <c r="IA23" s="4" t="s">
        <v>7</v>
      </c>
      <c r="IB23" s="4" t="s">
        <v>7</v>
      </c>
      <c r="IC23" s="4" t="s">
        <v>7</v>
      </c>
      <c r="ID23" s="4"/>
      <c r="IE23" s="4" t="s">
        <v>7</v>
      </c>
      <c r="IF23" s="4"/>
      <c r="IG23" s="4" t="s">
        <v>7</v>
      </c>
      <c r="IH23" s="4"/>
      <c r="II23" s="4" t="s">
        <v>7</v>
      </c>
      <c r="IJ23" s="4"/>
      <c r="IK23" s="4" t="s">
        <v>7</v>
      </c>
      <c r="IL23" s="4" t="s">
        <v>7</v>
      </c>
      <c r="IM23" s="4" t="s">
        <v>7</v>
      </c>
      <c r="IN23" s="4" t="s">
        <v>7</v>
      </c>
      <c r="IO23" s="4" t="s">
        <v>7</v>
      </c>
      <c r="IP23" s="4"/>
      <c r="IQ23" s="4" t="s">
        <v>7</v>
      </c>
      <c r="IR23" s="4"/>
      <c r="IS23" s="4" t="s">
        <v>7</v>
      </c>
      <c r="IT23" s="4" t="s">
        <v>7</v>
      </c>
      <c r="IU23" s="4" t="s">
        <v>7</v>
      </c>
      <c r="IV23" s="4" t="s">
        <v>7</v>
      </c>
      <c r="IW23" s="4" t="s">
        <v>7</v>
      </c>
      <c r="IX23" s="4" t="s">
        <v>7</v>
      </c>
      <c r="IY23" s="4" t="s">
        <v>7</v>
      </c>
      <c r="IZ23" s="4" t="s">
        <v>7</v>
      </c>
      <c r="JA23" s="4" t="s">
        <v>7</v>
      </c>
      <c r="JB23" s="4" t="s">
        <v>7</v>
      </c>
      <c r="JC23" s="4" t="s">
        <v>7</v>
      </c>
      <c r="JD23" s="4"/>
      <c r="JE23" s="4" t="s">
        <v>7</v>
      </c>
      <c r="JF23" s="4"/>
      <c r="JG23" s="4" t="s">
        <v>7</v>
      </c>
      <c r="JH23" s="4"/>
      <c r="JI23" s="4" t="s">
        <v>7</v>
      </c>
      <c r="JJ23" s="4"/>
      <c r="JK23" s="4" t="s">
        <v>7</v>
      </c>
      <c r="JL23" s="4"/>
      <c r="JM23" s="4" t="s">
        <v>7</v>
      </c>
      <c r="JN23" s="4"/>
      <c r="JO23" s="4" t="s">
        <v>7</v>
      </c>
      <c r="JP23" s="4" t="s">
        <v>7</v>
      </c>
      <c r="JQ23" s="4" t="s">
        <v>7</v>
      </c>
      <c r="JR23" s="4" t="s">
        <v>7</v>
      </c>
      <c r="JS23" s="4" t="s">
        <v>7</v>
      </c>
      <c r="JT23" s="4" t="s">
        <v>7</v>
      </c>
      <c r="JU23" s="4" t="s">
        <v>7</v>
      </c>
      <c r="JV23" s="4"/>
      <c r="JW23" s="4" t="s">
        <v>7</v>
      </c>
      <c r="JX23" s="4"/>
      <c r="JY23" s="4" t="s">
        <v>7</v>
      </c>
      <c r="JZ23" s="4" t="s">
        <v>7</v>
      </c>
      <c r="KA23" s="4" t="s">
        <v>7</v>
      </c>
      <c r="KB23" s="4" t="s">
        <v>7</v>
      </c>
      <c r="KC23" s="4" t="s">
        <v>7</v>
      </c>
      <c r="KD23" s="4" t="s">
        <v>7</v>
      </c>
      <c r="KE23" s="4" t="s">
        <v>7</v>
      </c>
      <c r="KF23" s="4"/>
      <c r="KG23" s="4" t="s">
        <v>7</v>
      </c>
      <c r="KH23" s="4"/>
      <c r="KI23" s="4" t="s">
        <v>7</v>
      </c>
      <c r="KJ23" s="4"/>
      <c r="KK23" s="4" t="s">
        <v>7</v>
      </c>
      <c r="KL23" s="4"/>
      <c r="KM23" s="4" t="s">
        <v>7</v>
      </c>
      <c r="KN23" s="4" t="s">
        <v>7</v>
      </c>
      <c r="KO23" s="4" t="s">
        <v>7</v>
      </c>
      <c r="KP23" s="4" t="s">
        <v>7</v>
      </c>
      <c r="KQ23" s="4" t="s">
        <v>7</v>
      </c>
      <c r="KR23" s="4"/>
      <c r="KS23" s="4" t="s">
        <v>7</v>
      </c>
      <c r="KT23" s="4"/>
      <c r="KU23" s="4" t="s">
        <v>7</v>
      </c>
      <c r="KV23" s="4" t="s">
        <v>7</v>
      </c>
      <c r="KW23" s="4" t="s">
        <v>7</v>
      </c>
      <c r="KX23" s="4" t="s">
        <v>7</v>
      </c>
      <c r="KY23" s="4" t="s">
        <v>7</v>
      </c>
      <c r="KZ23" s="4" t="s">
        <v>7</v>
      </c>
      <c r="LA23" s="4" t="s">
        <v>7</v>
      </c>
      <c r="LB23" s="4" t="s">
        <v>7</v>
      </c>
      <c r="LC23" s="4" t="s">
        <v>7</v>
      </c>
      <c r="LD23" s="4" t="s">
        <v>7</v>
      </c>
      <c r="LE23" s="4" t="s">
        <v>7</v>
      </c>
      <c r="LF23" s="4"/>
      <c r="LG23" s="4" t="s">
        <v>7</v>
      </c>
      <c r="LH23" s="4"/>
      <c r="LI23" s="4" t="s">
        <v>7</v>
      </c>
      <c r="LJ23" s="4"/>
      <c r="LK23" s="4" t="s">
        <v>7</v>
      </c>
      <c r="LL23" s="4"/>
      <c r="LM23" s="4" t="s">
        <v>7</v>
      </c>
      <c r="LN23" s="4"/>
      <c r="LO23" s="4" t="s">
        <v>7</v>
      </c>
      <c r="LP23" s="4"/>
      <c r="LQ23" s="4" t="s">
        <v>7</v>
      </c>
      <c r="LR23" s="4" t="s">
        <v>7</v>
      </c>
      <c r="LS23" s="4" t="s">
        <v>7</v>
      </c>
      <c r="LT23" s="4" t="s">
        <v>7</v>
      </c>
      <c r="LU23" s="4" t="s">
        <v>7</v>
      </c>
      <c r="LV23" s="4" t="s">
        <v>7</v>
      </c>
      <c r="LW23" s="4" t="s">
        <v>7</v>
      </c>
      <c r="LX23" s="4" t="s">
        <v>7</v>
      </c>
      <c r="LY23" s="4" t="s">
        <v>7</v>
      </c>
      <c r="LZ23" s="4" t="s">
        <v>7</v>
      </c>
      <c r="MA23" s="4" t="s">
        <v>7</v>
      </c>
      <c r="MB23" s="4" t="s">
        <v>7</v>
      </c>
      <c r="MC23" s="4" t="s">
        <v>7</v>
      </c>
      <c r="MD23" s="4" t="s">
        <v>7</v>
      </c>
      <c r="ME23" s="4" t="s">
        <v>7</v>
      </c>
      <c r="MF23" s="4"/>
      <c r="MG23" s="4" t="s">
        <v>7</v>
      </c>
      <c r="MH23" s="4"/>
      <c r="MI23" s="4" t="s">
        <v>7</v>
      </c>
      <c r="MJ23" s="4" t="s">
        <v>7</v>
      </c>
      <c r="MK23" s="4" t="s">
        <v>7</v>
      </c>
      <c r="ML23" s="4" t="s">
        <v>7</v>
      </c>
      <c r="MM23" s="4" t="s">
        <v>7</v>
      </c>
      <c r="MN23" s="4" t="s">
        <v>7</v>
      </c>
      <c r="MO23" s="4" t="s">
        <v>7</v>
      </c>
      <c r="MP23" s="4"/>
      <c r="MQ23" s="4" t="s">
        <v>7</v>
      </c>
      <c r="MR23" s="4"/>
      <c r="MS23" s="4" t="s">
        <v>7</v>
      </c>
      <c r="MT23" s="4"/>
      <c r="MU23" s="4" t="s">
        <v>7</v>
      </c>
      <c r="MV23" s="4"/>
      <c r="MW23" s="4" t="s">
        <v>7</v>
      </c>
      <c r="MX23" s="4" t="s">
        <v>7</v>
      </c>
      <c r="MY23" s="4" t="s">
        <v>7</v>
      </c>
      <c r="MZ23" s="4" t="s">
        <v>7</v>
      </c>
      <c r="NA23" s="4" t="s">
        <v>7</v>
      </c>
      <c r="NB23" s="4"/>
      <c r="NC23" s="4" t="s">
        <v>7</v>
      </c>
      <c r="ND23" s="4"/>
      <c r="NE23" s="4" t="s">
        <v>7</v>
      </c>
      <c r="NF23" s="4" t="s">
        <v>7</v>
      </c>
      <c r="NG23" s="4" t="s">
        <v>7</v>
      </c>
      <c r="NH23" s="4" t="s">
        <v>7</v>
      </c>
      <c r="NI23" s="4" t="s">
        <v>7</v>
      </c>
      <c r="NJ23" s="4" t="s">
        <v>7</v>
      </c>
      <c r="NK23" s="4" t="s">
        <v>7</v>
      </c>
      <c r="NL23" s="4" t="s">
        <v>7</v>
      </c>
      <c r="NM23" s="4" t="s">
        <v>7</v>
      </c>
      <c r="NN23" s="4" t="s">
        <v>7</v>
      </c>
      <c r="NO23" s="4" t="s">
        <v>7</v>
      </c>
      <c r="NP23" s="4"/>
      <c r="NQ23" s="4" t="s">
        <v>7</v>
      </c>
      <c r="NR23" s="4"/>
      <c r="NS23" s="4" t="s">
        <v>7</v>
      </c>
      <c r="NT23" s="4"/>
      <c r="NU23" s="4" t="s">
        <v>7</v>
      </c>
      <c r="NV23" s="4"/>
      <c r="NW23" s="4" t="s">
        <v>7</v>
      </c>
      <c r="NX23" s="4"/>
      <c r="NY23" s="4" t="s">
        <v>7</v>
      </c>
      <c r="NZ23" s="4"/>
      <c r="OA23" s="4" t="s">
        <v>7</v>
      </c>
      <c r="OB23" s="4" t="s">
        <v>7</v>
      </c>
      <c r="OC23" s="4" t="s">
        <v>7</v>
      </c>
      <c r="OD23" s="4" t="s">
        <v>7</v>
      </c>
      <c r="OE23" s="4" t="s">
        <v>7</v>
      </c>
      <c r="OF23" s="4" t="s">
        <v>7</v>
      </c>
      <c r="OG23" s="4" t="s">
        <v>7</v>
      </c>
      <c r="OH23" s="4"/>
      <c r="OI23" s="4" t="s">
        <v>7</v>
      </c>
      <c r="OJ23" s="4"/>
      <c r="OK23" s="4" t="s">
        <v>7</v>
      </c>
      <c r="OL23" s="4" t="s">
        <v>7</v>
      </c>
      <c r="OM23" s="4" t="s">
        <v>7</v>
      </c>
      <c r="ON23" s="4" t="s">
        <v>7</v>
      </c>
      <c r="OO23" s="4" t="s">
        <v>7</v>
      </c>
      <c r="OP23" s="4" t="s">
        <v>7</v>
      </c>
      <c r="OQ23" s="4" t="s">
        <v>7</v>
      </c>
      <c r="OR23" s="4"/>
      <c r="OS23" s="4" t="s">
        <v>7</v>
      </c>
      <c r="OT23" s="4"/>
      <c r="OU23" s="4" t="s">
        <v>7</v>
      </c>
      <c r="OV23" s="4"/>
      <c r="OW23" s="4" t="s">
        <v>7</v>
      </c>
      <c r="OX23" s="4"/>
      <c r="OY23" s="4" t="s">
        <v>7</v>
      </c>
      <c r="OZ23" s="4" t="s">
        <v>7</v>
      </c>
      <c r="PA23" s="4" t="s">
        <v>7</v>
      </c>
      <c r="PB23" s="4" t="s">
        <v>7</v>
      </c>
      <c r="PC23" s="4" t="s">
        <v>7</v>
      </c>
      <c r="PD23" s="4"/>
      <c r="PE23" s="4" t="s">
        <v>7</v>
      </c>
      <c r="PF23" s="4"/>
      <c r="PG23" s="4" t="s">
        <v>7</v>
      </c>
      <c r="PH23" s="4" t="s">
        <v>7</v>
      </c>
      <c r="PI23" s="4" t="s">
        <v>7</v>
      </c>
      <c r="PJ23" s="4" t="s">
        <v>7</v>
      </c>
      <c r="PK23" s="4" t="s">
        <v>7</v>
      </c>
      <c r="PL23" s="4" t="s">
        <v>7</v>
      </c>
      <c r="PM23" s="4" t="s">
        <v>7</v>
      </c>
      <c r="PN23" s="4" t="s">
        <v>7</v>
      </c>
      <c r="PO23" s="4" t="s">
        <v>7</v>
      </c>
      <c r="PP23" s="4" t="s">
        <v>7</v>
      </c>
      <c r="PQ23" s="4" t="s">
        <v>7</v>
      </c>
      <c r="PR23" s="4"/>
      <c r="PS23" s="4" t="s">
        <v>7</v>
      </c>
      <c r="PT23" s="4"/>
      <c r="PU23" s="4" t="s">
        <v>7</v>
      </c>
      <c r="PV23" s="4"/>
      <c r="PW23" s="4" t="s">
        <v>7</v>
      </c>
      <c r="PX23" s="4"/>
      <c r="PY23" s="4" t="s">
        <v>7</v>
      </c>
      <c r="PZ23" s="4"/>
      <c r="QA23" s="4" t="s">
        <v>7</v>
      </c>
      <c r="QB23" s="4"/>
      <c r="QC23" s="4" t="s">
        <v>7</v>
      </c>
      <c r="QD23" s="4" t="s">
        <v>7</v>
      </c>
    </row>
    <row r="24" spans="1:446">
      <c r="A24" s="46"/>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c r="AZ24" s="46"/>
      <c r="BA24" s="46"/>
      <c r="BB24" s="46"/>
      <c r="BC24" s="46"/>
      <c r="BD24" s="46"/>
      <c r="BE24" s="46"/>
      <c r="BF24" s="46"/>
      <c r="BG24" s="46"/>
      <c r="BH24" s="46"/>
      <c r="BI24" s="46"/>
      <c r="BJ24" s="46"/>
      <c r="BK24" s="46"/>
      <c r="BL24" s="46"/>
      <c r="BM24" s="46"/>
      <c r="BN24" s="46"/>
      <c r="BO24" s="46"/>
      <c r="BP24" s="46"/>
      <c r="BQ24" s="46"/>
      <c r="BR24" s="46"/>
      <c r="BS24" s="46"/>
      <c r="BT24" s="46"/>
      <c r="BU24" s="46"/>
      <c r="BV24" s="46"/>
      <c r="BW24" s="46"/>
      <c r="BX24" s="46"/>
      <c r="BY24" s="46"/>
      <c r="BZ24" s="46"/>
      <c r="CA24" s="46"/>
      <c r="CB24" s="46"/>
      <c r="CC24" s="46"/>
      <c r="CD24" s="46"/>
      <c r="CE24" s="46"/>
      <c r="CF24" s="46"/>
      <c r="CG24" s="46"/>
      <c r="CH24" s="46"/>
      <c r="CI24" s="46"/>
      <c r="CJ24" s="46"/>
      <c r="CK24" s="46"/>
      <c r="CL24" s="46"/>
      <c r="CM24" s="46"/>
      <c r="CN24" s="46"/>
      <c r="CO24" s="46"/>
      <c r="CP24" s="46"/>
      <c r="CQ24" s="46"/>
      <c r="CR24" s="46"/>
      <c r="CS24" s="46"/>
      <c r="CT24" s="46"/>
      <c r="CU24" s="46"/>
      <c r="CV24" s="46"/>
      <c r="CW24" s="46"/>
      <c r="CX24" s="46"/>
      <c r="CY24" s="46"/>
      <c r="CZ24" s="46"/>
      <c r="DA24" s="46"/>
      <c r="DB24" s="46"/>
      <c r="DC24" s="46"/>
      <c r="DD24" s="46"/>
      <c r="DE24" s="46"/>
      <c r="DF24" s="46"/>
      <c r="DG24" s="46"/>
      <c r="DH24" s="46"/>
      <c r="DI24" s="46"/>
      <c r="DJ24" s="46"/>
      <c r="DK24" s="46"/>
      <c r="DL24" s="46"/>
      <c r="DM24" s="46"/>
      <c r="DN24" s="46"/>
      <c r="DO24" s="46"/>
      <c r="DP24" s="46"/>
      <c r="DQ24" s="46"/>
      <c r="DR24" s="46"/>
      <c r="DS24" s="46"/>
      <c r="DT24" s="46"/>
      <c r="DU24" s="46"/>
      <c r="DV24" s="46"/>
      <c r="DW24" s="46"/>
      <c r="DX24" s="46"/>
      <c r="DY24" s="46"/>
      <c r="DZ24" s="46"/>
      <c r="EA24" s="46"/>
      <c r="EB24" s="46"/>
      <c r="EC24" s="46"/>
      <c r="ED24" s="46"/>
      <c r="EE24" s="46"/>
      <c r="EF24" s="46"/>
      <c r="EG24" s="46"/>
      <c r="EH24" s="46"/>
      <c r="EI24" s="46"/>
      <c r="EJ24" s="46"/>
      <c r="EK24" s="46"/>
      <c r="EL24" s="46"/>
      <c r="EM24" s="46"/>
      <c r="EN24" s="46"/>
      <c r="EO24" s="46"/>
      <c r="EP24" s="46"/>
      <c r="EQ24" s="46"/>
      <c r="ER24" s="46"/>
      <c r="ES24" s="46"/>
      <c r="ET24" s="46"/>
      <c r="EU24" s="46"/>
      <c r="EV24" s="46"/>
      <c r="EW24" s="46"/>
      <c r="EX24" s="46"/>
      <c r="EY24" s="46"/>
      <c r="EZ24" s="46"/>
      <c r="FA24" s="46"/>
      <c r="FB24" s="46"/>
      <c r="FC24" s="46"/>
      <c r="FD24" s="46"/>
      <c r="FE24" s="46"/>
      <c r="FF24" s="46"/>
      <c r="FG24" s="46"/>
      <c r="FH24" s="46"/>
      <c r="FI24" s="46"/>
      <c r="FJ24" s="46"/>
      <c r="FK24" s="46"/>
      <c r="FL24" s="46"/>
      <c r="FM24" s="46"/>
      <c r="FN24" s="46"/>
      <c r="FO24" s="46"/>
      <c r="FP24" s="46"/>
      <c r="FQ24" s="46"/>
      <c r="FR24" s="46"/>
      <c r="FS24" s="46"/>
      <c r="FT24" s="46"/>
      <c r="FU24" s="46"/>
      <c r="FV24" s="46"/>
      <c r="FW24" s="46"/>
      <c r="FX24" s="46"/>
      <c r="FY24" s="46"/>
      <c r="FZ24" s="46"/>
      <c r="GA24" s="46"/>
      <c r="GB24" s="46"/>
      <c r="GC24" s="46"/>
      <c r="GD24" s="46"/>
      <c r="GE24" s="46"/>
      <c r="GF24" s="46"/>
      <c r="GG24" s="46"/>
      <c r="GH24" s="46"/>
      <c r="GI24" s="46"/>
      <c r="GJ24" s="46"/>
      <c r="GK24" s="46"/>
      <c r="GL24" s="46"/>
      <c r="GM24" s="46"/>
      <c r="GN24" s="46"/>
      <c r="GO24" s="46"/>
      <c r="GP24" s="46"/>
      <c r="GQ24" s="46"/>
      <c r="GR24" s="46"/>
      <c r="GS24" s="46"/>
      <c r="GT24" s="46"/>
      <c r="GU24" s="46"/>
      <c r="GV24" s="46"/>
      <c r="GW24" s="46"/>
      <c r="GX24" s="46"/>
      <c r="GY24" s="46"/>
      <c r="GZ24" s="46"/>
      <c r="HA24" s="46"/>
      <c r="HB24" s="46"/>
      <c r="HC24" s="46"/>
      <c r="HD24" s="46"/>
      <c r="HE24" s="46"/>
      <c r="HF24" s="46"/>
      <c r="HG24" s="46"/>
      <c r="HH24" s="46"/>
      <c r="HI24" s="46"/>
      <c r="HJ24" s="46"/>
      <c r="HK24" s="46"/>
      <c r="HL24" s="46"/>
      <c r="HM24" s="46"/>
      <c r="HN24" s="46"/>
      <c r="HO24" s="46"/>
      <c r="HP24" s="46"/>
      <c r="HQ24" s="46"/>
      <c r="HR24" s="46"/>
      <c r="HS24" s="46"/>
      <c r="HT24" s="46"/>
      <c r="HU24" s="46"/>
      <c r="HV24" s="46"/>
      <c r="HW24" s="46"/>
      <c r="HX24" s="46"/>
      <c r="HY24" s="46"/>
      <c r="HZ24" s="46"/>
      <c r="IA24" s="46"/>
      <c r="IB24" s="46"/>
      <c r="IC24" s="46"/>
      <c r="ID24" s="46"/>
      <c r="IE24" s="46"/>
      <c r="IF24" s="46"/>
      <c r="IG24" s="46"/>
      <c r="IH24" s="46"/>
      <c r="II24" s="46"/>
      <c r="IJ24" s="46"/>
      <c r="IK24" s="46"/>
      <c r="IL24" s="46"/>
      <c r="IM24" s="46"/>
      <c r="IN24" s="46"/>
      <c r="IO24" s="46"/>
      <c r="IP24" s="46"/>
      <c r="IQ24" s="46"/>
      <c r="IR24" s="46"/>
      <c r="IS24" s="46"/>
      <c r="IT24" s="46"/>
      <c r="IU24" s="46"/>
      <c r="IV24" s="46"/>
      <c r="IW24" s="46"/>
      <c r="IX24" s="46"/>
      <c r="IY24" s="46"/>
      <c r="IZ24" s="46"/>
      <c r="JA24" s="46"/>
      <c r="JB24" s="46"/>
      <c r="JC24" s="46"/>
      <c r="JD24" s="46"/>
      <c r="JE24" s="46"/>
      <c r="JF24" s="46"/>
      <c r="JG24" s="46"/>
      <c r="JH24" s="46"/>
      <c r="JI24" s="46"/>
      <c r="JJ24" s="46"/>
      <c r="JK24" s="46"/>
      <c r="JL24" s="46"/>
      <c r="JM24" s="46"/>
      <c r="JN24" s="46"/>
      <c r="JO24" s="46"/>
      <c r="JP24" s="46"/>
      <c r="JQ24" s="46"/>
      <c r="JR24" s="46"/>
      <c r="JS24" s="46"/>
      <c r="JT24" s="46"/>
      <c r="JU24" s="46"/>
      <c r="JV24" s="46"/>
      <c r="JW24" s="46"/>
      <c r="JX24" s="46"/>
      <c r="JY24" s="46"/>
      <c r="JZ24" s="46"/>
      <c r="KA24" s="46"/>
      <c r="KB24" s="46"/>
      <c r="KC24" s="46"/>
      <c r="KD24" s="46"/>
      <c r="KE24" s="46"/>
      <c r="KF24" s="46"/>
      <c r="KG24" s="46"/>
      <c r="KH24" s="46"/>
      <c r="KI24" s="46"/>
      <c r="KJ24" s="46"/>
      <c r="KK24" s="46"/>
      <c r="KL24" s="46"/>
      <c r="KM24" s="46"/>
      <c r="KN24" s="46"/>
      <c r="KO24" s="46"/>
      <c r="KP24" s="46"/>
      <c r="KQ24" s="46"/>
      <c r="KR24" s="46"/>
      <c r="KS24" s="46"/>
      <c r="KT24" s="46"/>
      <c r="KU24" s="46"/>
      <c r="KV24" s="46"/>
      <c r="KW24" s="46"/>
      <c r="KX24" s="46"/>
      <c r="KY24" s="46"/>
      <c r="KZ24" s="46"/>
      <c r="LA24" s="46"/>
      <c r="LB24" s="46"/>
      <c r="LC24" s="46"/>
      <c r="LD24" s="46"/>
      <c r="LE24" s="46"/>
      <c r="LF24" s="46"/>
      <c r="LG24" s="46"/>
      <c r="LH24" s="46"/>
      <c r="LI24" s="46"/>
      <c r="LJ24" s="46"/>
      <c r="LK24" s="46"/>
      <c r="LL24" s="46"/>
      <c r="LM24" s="46"/>
      <c r="LN24" s="46"/>
      <c r="LO24" s="46"/>
      <c r="LP24" s="46"/>
      <c r="LQ24" s="46"/>
      <c r="LR24" s="46"/>
      <c r="LS24" s="46"/>
      <c r="LT24" s="46"/>
      <c r="LU24" s="46"/>
      <c r="LV24" s="46"/>
      <c r="LW24" s="46"/>
      <c r="LX24" s="46"/>
      <c r="LY24" s="46"/>
      <c r="LZ24" s="46"/>
      <c r="MA24" s="46"/>
      <c r="MB24" s="46"/>
      <c r="MC24" s="46"/>
      <c r="MD24" s="46"/>
      <c r="ME24" s="46"/>
      <c r="MF24" s="46"/>
      <c r="MG24" s="46"/>
      <c r="MH24" s="46"/>
      <c r="MI24" s="46"/>
      <c r="MJ24" s="46"/>
      <c r="MK24" s="46"/>
      <c r="ML24" s="46"/>
      <c r="MM24" s="46"/>
      <c r="MN24" s="46"/>
      <c r="MO24" s="46"/>
      <c r="MP24" s="46"/>
      <c r="MQ24" s="46"/>
      <c r="MR24" s="46"/>
      <c r="MS24" s="46"/>
      <c r="MT24" s="46"/>
      <c r="MU24" s="46"/>
      <c r="MV24" s="46"/>
      <c r="MW24" s="46"/>
      <c r="MX24" s="46"/>
      <c r="MY24" s="46"/>
      <c r="MZ24" s="46"/>
      <c r="NA24" s="46"/>
      <c r="NB24" s="46"/>
      <c r="NC24" s="46"/>
      <c r="ND24" s="46"/>
      <c r="NE24" s="46"/>
      <c r="NF24" s="46"/>
      <c r="NG24" s="46"/>
      <c r="NH24" s="46"/>
      <c r="NI24" s="46"/>
      <c r="NJ24" s="46"/>
      <c r="NK24" s="46"/>
      <c r="NL24" s="46"/>
      <c r="NM24" s="46"/>
      <c r="NN24" s="46"/>
      <c r="NO24" s="46"/>
      <c r="NP24" s="46"/>
      <c r="NQ24" s="46"/>
      <c r="NR24" s="46"/>
      <c r="NS24" s="46"/>
      <c r="NT24" s="46"/>
      <c r="NU24" s="46"/>
      <c r="NV24" s="46"/>
      <c r="NW24" s="46"/>
      <c r="NX24" s="46"/>
      <c r="NY24" s="46"/>
      <c r="NZ24" s="46"/>
      <c r="OA24" s="46"/>
      <c r="OB24" s="46"/>
      <c r="OC24" s="46"/>
      <c r="OD24" s="46"/>
      <c r="OE24" s="46"/>
      <c r="OF24" s="46"/>
      <c r="OG24" s="46"/>
      <c r="OH24" s="46"/>
      <c r="OI24" s="46"/>
      <c r="OJ24" s="46"/>
      <c r="OK24" s="46"/>
      <c r="OL24" s="46"/>
      <c r="OM24" s="46"/>
      <c r="ON24" s="46"/>
      <c r="OO24" s="46"/>
      <c r="OP24" s="46"/>
      <c r="OQ24" s="46"/>
      <c r="OR24" s="46"/>
      <c r="OS24" s="46"/>
      <c r="OT24" s="46"/>
      <c r="OU24" s="46"/>
      <c r="OV24" s="46"/>
      <c r="OW24" s="46"/>
      <c r="OX24" s="46"/>
      <c r="OY24" s="46"/>
      <c r="OZ24" s="46"/>
      <c r="PA24" s="46"/>
      <c r="PB24" s="46"/>
      <c r="PC24" s="46"/>
      <c r="PD24" s="46"/>
      <c r="PE24" s="46"/>
      <c r="PF24" s="46"/>
      <c r="PG24" s="46"/>
      <c r="PH24" s="46"/>
      <c r="PI24" s="46"/>
      <c r="PJ24" s="46"/>
      <c r="PK24" s="46"/>
      <c r="PL24" s="46"/>
      <c r="PM24" s="46"/>
      <c r="PN24" s="46"/>
      <c r="PO24" s="46"/>
      <c r="PP24" s="46"/>
      <c r="PQ24" s="46"/>
      <c r="PR24" s="46"/>
      <c r="PS24" s="46"/>
      <c r="PT24" s="46"/>
      <c r="PU24" s="46"/>
      <c r="PV24" s="46"/>
      <c r="PW24" s="46"/>
      <c r="PX24" s="46"/>
      <c r="PY24" s="46"/>
      <c r="PZ24" s="46"/>
      <c r="QA24" s="46"/>
      <c r="QB24" s="46"/>
      <c r="QC24" s="46"/>
      <c r="QD24" s="46"/>
    </row>
    <row r="25" spans="1:446" ht="15" customHeight="1">
      <c r="A25" s="2" t="s">
        <v>1237</v>
      </c>
      <c r="B25" s="13" t="s">
        <v>1576</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c r="EP25" s="13"/>
      <c r="EQ25" s="13"/>
      <c r="ER25" s="13"/>
      <c r="ES25" s="13"/>
      <c r="ET25" s="13"/>
      <c r="EU25" s="13"/>
      <c r="EV25" s="13"/>
      <c r="EW25" s="13"/>
      <c r="EX25" s="13"/>
      <c r="EY25" s="13"/>
      <c r="EZ25" s="13"/>
      <c r="FA25" s="13"/>
      <c r="FB25" s="13"/>
      <c r="FC25" s="13"/>
      <c r="FD25" s="13"/>
      <c r="FE25" s="13"/>
      <c r="FF25" s="13"/>
      <c r="FG25" s="13"/>
      <c r="FH25" s="13"/>
      <c r="FI25" s="13"/>
      <c r="FJ25" s="13"/>
      <c r="FK25" s="13"/>
      <c r="FL25" s="13"/>
      <c r="FM25" s="13"/>
      <c r="FN25" s="13"/>
      <c r="FO25" s="13"/>
      <c r="FP25" s="13"/>
      <c r="FQ25" s="13"/>
      <c r="FR25" s="13"/>
      <c r="FS25" s="13"/>
      <c r="FT25" s="13"/>
      <c r="FU25" s="13"/>
      <c r="FV25" s="13"/>
      <c r="FW25" s="13"/>
      <c r="FX25" s="13"/>
      <c r="FY25" s="13"/>
      <c r="FZ25" s="13"/>
      <c r="GA25" s="13"/>
      <c r="GB25" s="13"/>
      <c r="GC25" s="13"/>
      <c r="GD25" s="13"/>
      <c r="GE25" s="13"/>
      <c r="GF25" s="13"/>
      <c r="GG25" s="13"/>
      <c r="GH25" s="13"/>
      <c r="GI25" s="13"/>
      <c r="GJ25" s="13"/>
      <c r="GK25" s="13"/>
      <c r="GL25" s="13"/>
      <c r="GM25" s="13"/>
      <c r="GN25" s="13"/>
      <c r="GO25" s="13"/>
      <c r="GP25" s="13"/>
      <c r="GQ25" s="13"/>
      <c r="GR25" s="13"/>
      <c r="GS25" s="13"/>
      <c r="GT25" s="13"/>
      <c r="GU25" s="13"/>
      <c r="GV25" s="13"/>
      <c r="GW25" s="13"/>
      <c r="GX25" s="13"/>
      <c r="GY25" s="13"/>
      <c r="GZ25" s="13"/>
      <c r="HA25" s="13"/>
      <c r="HB25" s="13"/>
      <c r="HC25" s="13"/>
      <c r="HD25" s="13"/>
      <c r="HE25" s="13"/>
      <c r="HF25" s="13"/>
      <c r="HG25" s="13"/>
      <c r="HH25" s="13"/>
      <c r="HI25" s="13"/>
      <c r="HJ25" s="13"/>
      <c r="HK25" s="13"/>
      <c r="HL25" s="13"/>
      <c r="HM25" s="13"/>
      <c r="HN25" s="13"/>
      <c r="HO25" s="13"/>
      <c r="HP25" s="13"/>
      <c r="HQ25" s="13"/>
      <c r="HR25" s="13"/>
      <c r="HS25" s="13"/>
      <c r="HT25" s="13"/>
      <c r="HU25" s="13"/>
      <c r="HV25" s="13"/>
      <c r="HW25" s="13"/>
      <c r="HX25" s="13"/>
      <c r="HY25" s="13"/>
      <c r="HZ25" s="13"/>
      <c r="IA25" s="13"/>
      <c r="IB25" s="13"/>
      <c r="IC25" s="13"/>
      <c r="ID25" s="13"/>
      <c r="IE25" s="13"/>
      <c r="IF25" s="13"/>
      <c r="IG25" s="13"/>
      <c r="IH25" s="13"/>
      <c r="II25" s="13"/>
      <c r="IJ25" s="13"/>
      <c r="IK25" s="13"/>
      <c r="IL25" s="13"/>
      <c r="IM25" s="13"/>
      <c r="IN25" s="13"/>
      <c r="IO25" s="13"/>
      <c r="IP25" s="13"/>
      <c r="IQ25" s="13"/>
      <c r="IR25" s="13"/>
      <c r="IS25" s="13"/>
      <c r="IT25" s="13"/>
      <c r="IU25" s="13"/>
      <c r="IV25" s="13"/>
      <c r="IW25" s="13"/>
      <c r="IX25" s="13"/>
      <c r="IY25" s="13"/>
      <c r="IZ25" s="13"/>
      <c r="JA25" s="13"/>
      <c r="JB25" s="13"/>
      <c r="JC25" s="13"/>
      <c r="JD25" s="13"/>
      <c r="JE25" s="13"/>
      <c r="JF25" s="13"/>
      <c r="JG25" s="13"/>
      <c r="JH25" s="13"/>
      <c r="JI25" s="13"/>
      <c r="JJ25" s="13"/>
      <c r="JK25" s="13"/>
      <c r="JL25" s="13"/>
      <c r="JM25" s="13"/>
      <c r="JN25" s="13"/>
      <c r="JO25" s="13"/>
      <c r="JP25" s="13"/>
      <c r="JQ25" s="13"/>
      <c r="JR25" s="13"/>
      <c r="JS25" s="13"/>
      <c r="JT25" s="13"/>
      <c r="JU25" s="13"/>
      <c r="JV25" s="13"/>
      <c r="JW25" s="13"/>
      <c r="JX25" s="13"/>
      <c r="JY25" s="13"/>
      <c r="JZ25" s="13"/>
      <c r="KA25" s="13"/>
      <c r="KB25" s="13"/>
      <c r="KC25" s="13"/>
      <c r="KD25" s="13"/>
      <c r="KE25" s="13"/>
      <c r="KF25" s="13"/>
      <c r="KG25" s="13"/>
      <c r="KH25" s="13"/>
      <c r="KI25" s="13"/>
      <c r="KJ25" s="13"/>
      <c r="KK25" s="13"/>
      <c r="KL25" s="13"/>
      <c r="KM25" s="13"/>
      <c r="KN25" s="13"/>
      <c r="KO25" s="13"/>
      <c r="KP25" s="13"/>
      <c r="KQ25" s="13"/>
      <c r="KR25" s="13"/>
      <c r="KS25" s="13"/>
      <c r="KT25" s="13"/>
      <c r="KU25" s="13"/>
      <c r="KV25" s="13"/>
      <c r="KW25" s="13"/>
      <c r="KX25" s="13"/>
      <c r="KY25" s="13"/>
      <c r="KZ25" s="13"/>
      <c r="LA25" s="13"/>
      <c r="LB25" s="13"/>
      <c r="LC25" s="13"/>
      <c r="LD25" s="13"/>
      <c r="LE25" s="13"/>
      <c r="LF25" s="13"/>
      <c r="LG25" s="13"/>
      <c r="LH25" s="13"/>
      <c r="LI25" s="13"/>
      <c r="LJ25" s="13"/>
      <c r="LK25" s="13"/>
      <c r="LL25" s="13"/>
      <c r="LM25" s="13"/>
      <c r="LN25" s="13"/>
      <c r="LO25" s="13"/>
      <c r="LP25" s="13"/>
      <c r="LQ25" s="13"/>
      <c r="LR25" s="13"/>
      <c r="LS25" s="13"/>
      <c r="LT25" s="13"/>
      <c r="LU25" s="13"/>
      <c r="LV25" s="13"/>
      <c r="LW25" s="13"/>
      <c r="LX25" s="13"/>
      <c r="LY25" s="13"/>
      <c r="LZ25" s="13"/>
      <c r="MA25" s="13"/>
      <c r="MB25" s="13"/>
      <c r="MC25" s="13"/>
      <c r="MD25" s="13"/>
      <c r="ME25" s="13"/>
      <c r="MF25" s="13"/>
      <c r="MG25" s="13"/>
      <c r="MH25" s="13"/>
      <c r="MI25" s="13"/>
      <c r="MJ25" s="13"/>
      <c r="MK25" s="13"/>
      <c r="ML25" s="13"/>
      <c r="MM25" s="13"/>
      <c r="MN25" s="13"/>
      <c r="MO25" s="13"/>
      <c r="MP25" s="13"/>
      <c r="MQ25" s="13"/>
      <c r="MR25" s="13"/>
      <c r="MS25" s="13"/>
      <c r="MT25" s="13"/>
      <c r="MU25" s="13"/>
      <c r="MV25" s="13"/>
      <c r="MW25" s="13"/>
      <c r="MX25" s="13"/>
      <c r="MY25" s="13"/>
      <c r="MZ25" s="13"/>
      <c r="NA25" s="13"/>
      <c r="NB25" s="13"/>
      <c r="NC25" s="13"/>
      <c r="ND25" s="13"/>
      <c r="NE25" s="13"/>
      <c r="NF25" s="13"/>
      <c r="NG25" s="13"/>
      <c r="NH25" s="13"/>
      <c r="NI25" s="13"/>
      <c r="NJ25" s="13"/>
      <c r="NK25" s="13"/>
      <c r="NL25" s="13"/>
      <c r="NM25" s="13"/>
      <c r="NN25" s="13"/>
      <c r="NO25" s="13"/>
      <c r="NP25" s="13"/>
      <c r="NQ25" s="13"/>
      <c r="NR25" s="13"/>
      <c r="NS25" s="13"/>
      <c r="NT25" s="13"/>
      <c r="NU25" s="13"/>
      <c r="NV25" s="13"/>
      <c r="NW25" s="13"/>
      <c r="NX25" s="13"/>
      <c r="NY25" s="13"/>
      <c r="NZ25" s="13"/>
      <c r="OA25" s="13"/>
      <c r="OB25" s="13"/>
      <c r="OC25" s="13"/>
      <c r="OD25" s="13"/>
      <c r="OE25" s="13"/>
      <c r="OF25" s="13"/>
      <c r="OG25" s="13"/>
      <c r="OH25" s="13"/>
      <c r="OI25" s="13"/>
      <c r="OJ25" s="13"/>
      <c r="OK25" s="13"/>
      <c r="OL25" s="13"/>
      <c r="OM25" s="13"/>
      <c r="ON25" s="13"/>
      <c r="OO25" s="13"/>
      <c r="OP25" s="13"/>
      <c r="OQ25" s="13"/>
      <c r="OR25" s="13"/>
      <c r="OS25" s="13"/>
      <c r="OT25" s="13"/>
      <c r="OU25" s="13"/>
      <c r="OV25" s="13"/>
      <c r="OW25" s="13"/>
      <c r="OX25" s="13"/>
      <c r="OY25" s="13"/>
      <c r="OZ25" s="13"/>
      <c r="PA25" s="13"/>
      <c r="PB25" s="13"/>
      <c r="PC25" s="13"/>
      <c r="PD25" s="13"/>
      <c r="PE25" s="13"/>
      <c r="PF25" s="13"/>
      <c r="PG25" s="13"/>
      <c r="PH25" s="13"/>
      <c r="PI25" s="13"/>
      <c r="PJ25" s="13"/>
      <c r="PK25" s="13"/>
      <c r="PL25" s="13"/>
      <c r="PM25" s="13"/>
      <c r="PN25" s="13"/>
      <c r="PO25" s="13"/>
      <c r="PP25" s="13"/>
      <c r="PQ25" s="13"/>
      <c r="PR25" s="13"/>
      <c r="PS25" s="13"/>
      <c r="PT25" s="13"/>
      <c r="PU25" s="13"/>
      <c r="PV25" s="13"/>
      <c r="PW25" s="13"/>
      <c r="PX25" s="13"/>
      <c r="PY25" s="13"/>
      <c r="PZ25" s="13"/>
      <c r="QA25" s="13"/>
      <c r="QB25" s="13"/>
      <c r="QC25" s="13"/>
      <c r="QD25" s="13"/>
    </row>
    <row r="26" spans="1:446" ht="15" customHeight="1">
      <c r="A26" s="2" t="s">
        <v>1239</v>
      </c>
      <c r="B26" s="13" t="s">
        <v>157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c r="DX26" s="13"/>
      <c r="DY26" s="13"/>
      <c r="DZ26" s="13"/>
      <c r="EA26" s="13"/>
      <c r="EB26" s="13"/>
      <c r="EC26" s="13"/>
      <c r="ED26" s="13"/>
      <c r="EE26" s="13"/>
      <c r="EF26" s="13"/>
      <c r="EG26" s="13"/>
      <c r="EH26" s="13"/>
      <c r="EI26" s="13"/>
      <c r="EJ26" s="13"/>
      <c r="EK26" s="13"/>
      <c r="EL26" s="13"/>
      <c r="EM26" s="13"/>
      <c r="EN26" s="13"/>
      <c r="EO26" s="13"/>
      <c r="EP26" s="13"/>
      <c r="EQ26" s="13"/>
      <c r="ER26" s="13"/>
      <c r="ES26" s="13"/>
      <c r="ET26" s="13"/>
      <c r="EU26" s="13"/>
      <c r="EV26" s="13"/>
      <c r="EW26" s="13"/>
      <c r="EX26" s="13"/>
      <c r="EY26" s="13"/>
      <c r="EZ26" s="13"/>
      <c r="FA26" s="13"/>
      <c r="FB26" s="13"/>
      <c r="FC26" s="13"/>
      <c r="FD26" s="13"/>
      <c r="FE26" s="13"/>
      <c r="FF26" s="13"/>
      <c r="FG26" s="13"/>
      <c r="FH26" s="13"/>
      <c r="FI26" s="13"/>
      <c r="FJ26" s="13"/>
      <c r="FK26" s="13"/>
      <c r="FL26" s="13"/>
      <c r="FM26" s="13"/>
      <c r="FN26" s="13"/>
      <c r="FO26" s="13"/>
      <c r="FP26" s="13"/>
      <c r="FQ26" s="13"/>
      <c r="FR26" s="13"/>
      <c r="FS26" s="13"/>
      <c r="FT26" s="13"/>
      <c r="FU26" s="13"/>
      <c r="FV26" s="13"/>
      <c r="FW26" s="13"/>
      <c r="FX26" s="13"/>
      <c r="FY26" s="13"/>
      <c r="FZ26" s="13"/>
      <c r="GA26" s="13"/>
      <c r="GB26" s="13"/>
      <c r="GC26" s="13"/>
      <c r="GD26" s="13"/>
      <c r="GE26" s="13"/>
      <c r="GF26" s="13"/>
      <c r="GG26" s="13"/>
      <c r="GH26" s="13"/>
      <c r="GI26" s="13"/>
      <c r="GJ26" s="13"/>
      <c r="GK26" s="13"/>
      <c r="GL26" s="13"/>
      <c r="GM26" s="13"/>
      <c r="GN26" s="13"/>
      <c r="GO26" s="13"/>
      <c r="GP26" s="13"/>
      <c r="GQ26" s="13"/>
      <c r="GR26" s="13"/>
      <c r="GS26" s="13"/>
      <c r="GT26" s="13"/>
      <c r="GU26" s="13"/>
      <c r="GV26" s="13"/>
      <c r="GW26" s="13"/>
      <c r="GX26" s="13"/>
      <c r="GY26" s="13"/>
      <c r="GZ26" s="13"/>
      <c r="HA26" s="13"/>
      <c r="HB26" s="13"/>
      <c r="HC26" s="13"/>
      <c r="HD26" s="13"/>
      <c r="HE26" s="13"/>
      <c r="HF26" s="13"/>
      <c r="HG26" s="13"/>
      <c r="HH26" s="13"/>
      <c r="HI26" s="13"/>
      <c r="HJ26" s="13"/>
      <c r="HK26" s="13"/>
      <c r="HL26" s="13"/>
      <c r="HM26" s="13"/>
      <c r="HN26" s="13"/>
      <c r="HO26" s="13"/>
      <c r="HP26" s="13"/>
      <c r="HQ26" s="13"/>
      <c r="HR26" s="13"/>
      <c r="HS26" s="13"/>
      <c r="HT26" s="13"/>
      <c r="HU26" s="13"/>
      <c r="HV26" s="13"/>
      <c r="HW26" s="13"/>
      <c r="HX26" s="13"/>
      <c r="HY26" s="13"/>
      <c r="HZ26" s="13"/>
      <c r="IA26" s="13"/>
      <c r="IB26" s="13"/>
      <c r="IC26" s="13"/>
      <c r="ID26" s="13"/>
      <c r="IE26" s="13"/>
      <c r="IF26" s="13"/>
      <c r="IG26" s="13"/>
      <c r="IH26" s="13"/>
      <c r="II26" s="13"/>
      <c r="IJ26" s="13"/>
      <c r="IK26" s="13"/>
      <c r="IL26" s="13"/>
      <c r="IM26" s="13"/>
      <c r="IN26" s="13"/>
      <c r="IO26" s="13"/>
      <c r="IP26" s="13"/>
      <c r="IQ26" s="13"/>
      <c r="IR26" s="13"/>
      <c r="IS26" s="13"/>
      <c r="IT26" s="13"/>
      <c r="IU26" s="13"/>
      <c r="IV26" s="13"/>
      <c r="IW26" s="13"/>
      <c r="IX26" s="13"/>
      <c r="IY26" s="13"/>
      <c r="IZ26" s="13"/>
      <c r="JA26" s="13"/>
      <c r="JB26" s="13"/>
      <c r="JC26" s="13"/>
      <c r="JD26" s="13"/>
      <c r="JE26" s="13"/>
      <c r="JF26" s="13"/>
      <c r="JG26" s="13"/>
      <c r="JH26" s="13"/>
      <c r="JI26" s="13"/>
      <c r="JJ26" s="13"/>
      <c r="JK26" s="13"/>
      <c r="JL26" s="13"/>
      <c r="JM26" s="13"/>
      <c r="JN26" s="13"/>
      <c r="JO26" s="13"/>
      <c r="JP26" s="13"/>
      <c r="JQ26" s="13"/>
      <c r="JR26" s="13"/>
      <c r="JS26" s="13"/>
      <c r="JT26" s="13"/>
      <c r="JU26" s="13"/>
      <c r="JV26" s="13"/>
      <c r="JW26" s="13"/>
      <c r="JX26" s="13"/>
      <c r="JY26" s="13"/>
      <c r="JZ26" s="13"/>
      <c r="KA26" s="13"/>
      <c r="KB26" s="13"/>
      <c r="KC26" s="13"/>
      <c r="KD26" s="13"/>
      <c r="KE26" s="13"/>
      <c r="KF26" s="13"/>
      <c r="KG26" s="13"/>
      <c r="KH26" s="13"/>
      <c r="KI26" s="13"/>
      <c r="KJ26" s="13"/>
      <c r="KK26" s="13"/>
      <c r="KL26" s="13"/>
      <c r="KM26" s="13"/>
      <c r="KN26" s="13"/>
      <c r="KO26" s="13"/>
      <c r="KP26" s="13"/>
      <c r="KQ26" s="13"/>
      <c r="KR26" s="13"/>
      <c r="KS26" s="13"/>
      <c r="KT26" s="13"/>
      <c r="KU26" s="13"/>
      <c r="KV26" s="13"/>
      <c r="KW26" s="13"/>
      <c r="KX26" s="13"/>
      <c r="KY26" s="13"/>
      <c r="KZ26" s="13"/>
      <c r="LA26" s="13"/>
      <c r="LB26" s="13"/>
      <c r="LC26" s="13"/>
      <c r="LD26" s="13"/>
      <c r="LE26" s="13"/>
      <c r="LF26" s="13"/>
      <c r="LG26" s="13"/>
      <c r="LH26" s="13"/>
      <c r="LI26" s="13"/>
      <c r="LJ26" s="13"/>
      <c r="LK26" s="13"/>
      <c r="LL26" s="13"/>
      <c r="LM26" s="13"/>
      <c r="LN26" s="13"/>
      <c r="LO26" s="13"/>
      <c r="LP26" s="13"/>
      <c r="LQ26" s="13"/>
      <c r="LR26" s="13"/>
      <c r="LS26" s="13"/>
      <c r="LT26" s="13"/>
      <c r="LU26" s="13"/>
      <c r="LV26" s="13"/>
      <c r="LW26" s="13"/>
      <c r="LX26" s="13"/>
      <c r="LY26" s="13"/>
      <c r="LZ26" s="13"/>
      <c r="MA26" s="13"/>
      <c r="MB26" s="13"/>
      <c r="MC26" s="13"/>
      <c r="MD26" s="13"/>
      <c r="ME26" s="13"/>
      <c r="MF26" s="13"/>
      <c r="MG26" s="13"/>
      <c r="MH26" s="13"/>
      <c r="MI26" s="13"/>
      <c r="MJ26" s="13"/>
      <c r="MK26" s="13"/>
      <c r="ML26" s="13"/>
      <c r="MM26" s="13"/>
      <c r="MN26" s="13"/>
      <c r="MO26" s="13"/>
      <c r="MP26" s="13"/>
      <c r="MQ26" s="13"/>
      <c r="MR26" s="13"/>
      <c r="MS26" s="13"/>
      <c r="MT26" s="13"/>
      <c r="MU26" s="13"/>
      <c r="MV26" s="13"/>
      <c r="MW26" s="13"/>
      <c r="MX26" s="13"/>
      <c r="MY26" s="13"/>
      <c r="MZ26" s="13"/>
      <c r="NA26" s="13"/>
      <c r="NB26" s="13"/>
      <c r="NC26" s="13"/>
      <c r="ND26" s="13"/>
      <c r="NE26" s="13"/>
      <c r="NF26" s="13"/>
      <c r="NG26" s="13"/>
      <c r="NH26" s="13"/>
      <c r="NI26" s="13"/>
      <c r="NJ26" s="13"/>
      <c r="NK26" s="13"/>
      <c r="NL26" s="13"/>
      <c r="NM26" s="13"/>
      <c r="NN26" s="13"/>
      <c r="NO26" s="13"/>
      <c r="NP26" s="13"/>
      <c r="NQ26" s="13"/>
      <c r="NR26" s="13"/>
      <c r="NS26" s="13"/>
      <c r="NT26" s="13"/>
      <c r="NU26" s="13"/>
      <c r="NV26" s="13"/>
      <c r="NW26" s="13"/>
      <c r="NX26" s="13"/>
      <c r="NY26" s="13"/>
      <c r="NZ26" s="13"/>
      <c r="OA26" s="13"/>
      <c r="OB26" s="13"/>
      <c r="OC26" s="13"/>
      <c r="OD26" s="13"/>
      <c r="OE26" s="13"/>
      <c r="OF26" s="13"/>
      <c r="OG26" s="13"/>
      <c r="OH26" s="13"/>
      <c r="OI26" s="13"/>
      <c r="OJ26" s="13"/>
      <c r="OK26" s="13"/>
      <c r="OL26" s="13"/>
      <c r="OM26" s="13"/>
      <c r="ON26" s="13"/>
      <c r="OO26" s="13"/>
      <c r="OP26" s="13"/>
      <c r="OQ26" s="13"/>
      <c r="OR26" s="13"/>
      <c r="OS26" s="13"/>
      <c r="OT26" s="13"/>
      <c r="OU26" s="13"/>
      <c r="OV26" s="13"/>
      <c r="OW26" s="13"/>
      <c r="OX26" s="13"/>
      <c r="OY26" s="13"/>
      <c r="OZ26" s="13"/>
      <c r="PA26" s="13"/>
      <c r="PB26" s="13"/>
      <c r="PC26" s="13"/>
      <c r="PD26" s="13"/>
      <c r="PE26" s="13"/>
      <c r="PF26" s="13"/>
      <c r="PG26" s="13"/>
      <c r="PH26" s="13"/>
      <c r="PI26" s="13"/>
      <c r="PJ26" s="13"/>
      <c r="PK26" s="13"/>
      <c r="PL26" s="13"/>
      <c r="PM26" s="13"/>
      <c r="PN26" s="13"/>
      <c r="PO26" s="13"/>
      <c r="PP26" s="13"/>
      <c r="PQ26" s="13"/>
      <c r="PR26" s="13"/>
      <c r="PS26" s="13"/>
      <c r="PT26" s="13"/>
      <c r="PU26" s="13"/>
      <c r="PV26" s="13"/>
      <c r="PW26" s="13"/>
      <c r="PX26" s="13"/>
      <c r="PY26" s="13"/>
      <c r="PZ26" s="13"/>
      <c r="QA26" s="13"/>
      <c r="QB26" s="13"/>
      <c r="QC26" s="13"/>
      <c r="QD26" s="13"/>
    </row>
    <row r="27" spans="1:446" ht="15" customHeight="1">
      <c r="A27" s="2" t="s">
        <v>1244</v>
      </c>
      <c r="B27" s="13" t="s">
        <v>157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c r="DI27" s="13"/>
      <c r="DJ27" s="13"/>
      <c r="DK27" s="13"/>
      <c r="DL27" s="13"/>
      <c r="DM27" s="13"/>
      <c r="DN27" s="13"/>
      <c r="DO27" s="13"/>
      <c r="DP27" s="13"/>
      <c r="DQ27" s="13"/>
      <c r="DR27" s="13"/>
      <c r="DS27" s="13"/>
      <c r="DT27" s="13"/>
      <c r="DU27" s="13"/>
      <c r="DV27" s="13"/>
      <c r="DW27" s="13"/>
      <c r="DX27" s="13"/>
      <c r="DY27" s="13"/>
      <c r="DZ27" s="13"/>
      <c r="EA27" s="13"/>
      <c r="EB27" s="13"/>
      <c r="EC27" s="13"/>
      <c r="ED27" s="13"/>
      <c r="EE27" s="13"/>
      <c r="EF27" s="13"/>
      <c r="EG27" s="13"/>
      <c r="EH27" s="13"/>
      <c r="EI27" s="13"/>
      <c r="EJ27" s="13"/>
      <c r="EK27" s="13"/>
      <c r="EL27" s="13"/>
      <c r="EM27" s="13"/>
      <c r="EN27" s="13"/>
      <c r="EO27" s="13"/>
      <c r="EP27" s="13"/>
      <c r="EQ27" s="13"/>
      <c r="ER27" s="13"/>
      <c r="ES27" s="13"/>
      <c r="ET27" s="13"/>
      <c r="EU27" s="13"/>
      <c r="EV27" s="13"/>
      <c r="EW27" s="13"/>
      <c r="EX27" s="13"/>
      <c r="EY27" s="13"/>
      <c r="EZ27" s="13"/>
      <c r="FA27" s="13"/>
      <c r="FB27" s="13"/>
      <c r="FC27" s="13"/>
      <c r="FD27" s="13"/>
      <c r="FE27" s="13"/>
      <c r="FF27" s="13"/>
      <c r="FG27" s="13"/>
      <c r="FH27" s="13"/>
      <c r="FI27" s="13"/>
      <c r="FJ27" s="13"/>
      <c r="FK27" s="13"/>
      <c r="FL27" s="13"/>
      <c r="FM27" s="13"/>
      <c r="FN27" s="13"/>
      <c r="FO27" s="13"/>
      <c r="FP27" s="13"/>
      <c r="FQ27" s="13"/>
      <c r="FR27" s="13"/>
      <c r="FS27" s="13"/>
      <c r="FT27" s="13"/>
      <c r="FU27" s="13"/>
      <c r="FV27" s="13"/>
      <c r="FW27" s="13"/>
      <c r="FX27" s="13"/>
      <c r="FY27" s="13"/>
      <c r="FZ27" s="13"/>
      <c r="GA27" s="13"/>
      <c r="GB27" s="13"/>
      <c r="GC27" s="13"/>
      <c r="GD27" s="13"/>
      <c r="GE27" s="13"/>
      <c r="GF27" s="13"/>
      <c r="GG27" s="13"/>
      <c r="GH27" s="13"/>
      <c r="GI27" s="13"/>
      <c r="GJ27" s="13"/>
      <c r="GK27" s="13"/>
      <c r="GL27" s="13"/>
      <c r="GM27" s="13"/>
      <c r="GN27" s="13"/>
      <c r="GO27" s="13"/>
      <c r="GP27" s="13"/>
      <c r="GQ27" s="13"/>
      <c r="GR27" s="13"/>
      <c r="GS27" s="13"/>
      <c r="GT27" s="13"/>
      <c r="GU27" s="13"/>
      <c r="GV27" s="13"/>
      <c r="GW27" s="13"/>
      <c r="GX27" s="13"/>
      <c r="GY27" s="13"/>
      <c r="GZ27" s="13"/>
      <c r="HA27" s="13"/>
      <c r="HB27" s="13"/>
      <c r="HC27" s="13"/>
      <c r="HD27" s="13"/>
      <c r="HE27" s="13"/>
      <c r="HF27" s="13"/>
      <c r="HG27" s="13"/>
      <c r="HH27" s="13"/>
      <c r="HI27" s="13"/>
      <c r="HJ27" s="13"/>
      <c r="HK27" s="13"/>
      <c r="HL27" s="13"/>
      <c r="HM27" s="13"/>
      <c r="HN27" s="13"/>
      <c r="HO27" s="13"/>
      <c r="HP27" s="13"/>
      <c r="HQ27" s="13"/>
      <c r="HR27" s="13"/>
      <c r="HS27" s="13"/>
      <c r="HT27" s="13"/>
      <c r="HU27" s="13"/>
      <c r="HV27" s="13"/>
      <c r="HW27" s="13"/>
      <c r="HX27" s="13"/>
      <c r="HY27" s="13"/>
      <c r="HZ27" s="13"/>
      <c r="IA27" s="13"/>
      <c r="IB27" s="13"/>
      <c r="IC27" s="13"/>
      <c r="ID27" s="13"/>
      <c r="IE27" s="13"/>
      <c r="IF27" s="13"/>
      <c r="IG27" s="13"/>
      <c r="IH27" s="13"/>
      <c r="II27" s="13"/>
      <c r="IJ27" s="13"/>
      <c r="IK27" s="13"/>
      <c r="IL27" s="13"/>
      <c r="IM27" s="13"/>
      <c r="IN27" s="13"/>
      <c r="IO27" s="13"/>
      <c r="IP27" s="13"/>
      <c r="IQ27" s="13"/>
      <c r="IR27" s="13"/>
      <c r="IS27" s="13"/>
      <c r="IT27" s="13"/>
      <c r="IU27" s="13"/>
      <c r="IV27" s="13"/>
      <c r="IW27" s="13"/>
      <c r="IX27" s="13"/>
      <c r="IY27" s="13"/>
      <c r="IZ27" s="13"/>
      <c r="JA27" s="13"/>
      <c r="JB27" s="13"/>
      <c r="JC27" s="13"/>
      <c r="JD27" s="13"/>
      <c r="JE27" s="13"/>
      <c r="JF27" s="13"/>
      <c r="JG27" s="13"/>
      <c r="JH27" s="13"/>
      <c r="JI27" s="13"/>
      <c r="JJ27" s="13"/>
      <c r="JK27" s="13"/>
      <c r="JL27" s="13"/>
      <c r="JM27" s="13"/>
      <c r="JN27" s="13"/>
      <c r="JO27" s="13"/>
      <c r="JP27" s="13"/>
      <c r="JQ27" s="13"/>
      <c r="JR27" s="13"/>
      <c r="JS27" s="13"/>
      <c r="JT27" s="13"/>
      <c r="JU27" s="13"/>
      <c r="JV27" s="13"/>
      <c r="JW27" s="13"/>
      <c r="JX27" s="13"/>
      <c r="JY27" s="13"/>
      <c r="JZ27" s="13"/>
      <c r="KA27" s="13"/>
      <c r="KB27" s="13"/>
      <c r="KC27" s="13"/>
      <c r="KD27" s="13"/>
      <c r="KE27" s="13"/>
      <c r="KF27" s="13"/>
      <c r="KG27" s="13"/>
      <c r="KH27" s="13"/>
      <c r="KI27" s="13"/>
      <c r="KJ27" s="13"/>
      <c r="KK27" s="13"/>
      <c r="KL27" s="13"/>
      <c r="KM27" s="13"/>
      <c r="KN27" s="13"/>
      <c r="KO27" s="13"/>
      <c r="KP27" s="13"/>
      <c r="KQ27" s="13"/>
      <c r="KR27" s="13"/>
      <c r="KS27" s="13"/>
      <c r="KT27" s="13"/>
      <c r="KU27" s="13"/>
      <c r="KV27" s="13"/>
      <c r="KW27" s="13"/>
      <c r="KX27" s="13"/>
      <c r="KY27" s="13"/>
      <c r="KZ27" s="13"/>
      <c r="LA27" s="13"/>
      <c r="LB27" s="13"/>
      <c r="LC27" s="13"/>
      <c r="LD27" s="13"/>
      <c r="LE27" s="13"/>
      <c r="LF27" s="13"/>
      <c r="LG27" s="13"/>
      <c r="LH27" s="13"/>
      <c r="LI27" s="13"/>
      <c r="LJ27" s="13"/>
      <c r="LK27" s="13"/>
      <c r="LL27" s="13"/>
      <c r="LM27" s="13"/>
      <c r="LN27" s="13"/>
      <c r="LO27" s="13"/>
      <c r="LP27" s="13"/>
      <c r="LQ27" s="13"/>
      <c r="LR27" s="13"/>
      <c r="LS27" s="13"/>
      <c r="LT27" s="13"/>
      <c r="LU27" s="13"/>
      <c r="LV27" s="13"/>
      <c r="LW27" s="13"/>
      <c r="LX27" s="13"/>
      <c r="LY27" s="13"/>
      <c r="LZ27" s="13"/>
      <c r="MA27" s="13"/>
      <c r="MB27" s="13"/>
      <c r="MC27" s="13"/>
      <c r="MD27" s="13"/>
      <c r="ME27" s="13"/>
      <c r="MF27" s="13"/>
      <c r="MG27" s="13"/>
      <c r="MH27" s="13"/>
      <c r="MI27" s="13"/>
      <c r="MJ27" s="13"/>
      <c r="MK27" s="13"/>
      <c r="ML27" s="13"/>
      <c r="MM27" s="13"/>
      <c r="MN27" s="13"/>
      <c r="MO27" s="13"/>
      <c r="MP27" s="13"/>
      <c r="MQ27" s="13"/>
      <c r="MR27" s="13"/>
      <c r="MS27" s="13"/>
      <c r="MT27" s="13"/>
      <c r="MU27" s="13"/>
      <c r="MV27" s="13"/>
      <c r="MW27" s="13"/>
      <c r="MX27" s="13"/>
      <c r="MY27" s="13"/>
      <c r="MZ27" s="13"/>
      <c r="NA27" s="13"/>
      <c r="NB27" s="13"/>
      <c r="NC27" s="13"/>
      <c r="ND27" s="13"/>
      <c r="NE27" s="13"/>
      <c r="NF27" s="13"/>
      <c r="NG27" s="13"/>
      <c r="NH27" s="13"/>
      <c r="NI27" s="13"/>
      <c r="NJ27" s="13"/>
      <c r="NK27" s="13"/>
      <c r="NL27" s="13"/>
      <c r="NM27" s="13"/>
      <c r="NN27" s="13"/>
      <c r="NO27" s="13"/>
      <c r="NP27" s="13"/>
      <c r="NQ27" s="13"/>
      <c r="NR27" s="13"/>
      <c r="NS27" s="13"/>
      <c r="NT27" s="13"/>
      <c r="NU27" s="13"/>
      <c r="NV27" s="13"/>
      <c r="NW27" s="13"/>
      <c r="NX27" s="13"/>
      <c r="NY27" s="13"/>
      <c r="NZ27" s="13"/>
      <c r="OA27" s="13"/>
      <c r="OB27" s="13"/>
      <c r="OC27" s="13"/>
      <c r="OD27" s="13"/>
      <c r="OE27" s="13"/>
      <c r="OF27" s="13"/>
      <c r="OG27" s="13"/>
      <c r="OH27" s="13"/>
      <c r="OI27" s="13"/>
      <c r="OJ27" s="13"/>
      <c r="OK27" s="13"/>
      <c r="OL27" s="13"/>
      <c r="OM27" s="13"/>
      <c r="ON27" s="13"/>
      <c r="OO27" s="13"/>
      <c r="OP27" s="13"/>
      <c r="OQ27" s="13"/>
      <c r="OR27" s="13"/>
      <c r="OS27" s="13"/>
      <c r="OT27" s="13"/>
      <c r="OU27" s="13"/>
      <c r="OV27" s="13"/>
      <c r="OW27" s="13"/>
      <c r="OX27" s="13"/>
      <c r="OY27" s="13"/>
      <c r="OZ27" s="13"/>
      <c r="PA27" s="13"/>
      <c r="PB27" s="13"/>
      <c r="PC27" s="13"/>
      <c r="PD27" s="13"/>
      <c r="PE27" s="13"/>
      <c r="PF27" s="13"/>
      <c r="PG27" s="13"/>
      <c r="PH27" s="13"/>
      <c r="PI27" s="13"/>
      <c r="PJ27" s="13"/>
      <c r="PK27" s="13"/>
      <c r="PL27" s="13"/>
      <c r="PM27" s="13"/>
      <c r="PN27" s="13"/>
      <c r="PO27" s="13"/>
      <c r="PP27" s="13"/>
      <c r="PQ27" s="13"/>
      <c r="PR27" s="13"/>
      <c r="PS27" s="13"/>
      <c r="PT27" s="13"/>
      <c r="PU27" s="13"/>
      <c r="PV27" s="13"/>
      <c r="PW27" s="13"/>
      <c r="PX27" s="13"/>
      <c r="PY27" s="13"/>
      <c r="PZ27" s="13"/>
      <c r="QA27" s="13"/>
      <c r="QB27" s="13"/>
      <c r="QC27" s="13"/>
      <c r="QD27" s="13"/>
    </row>
    <row r="28" spans="1:446" ht="15" customHeight="1">
      <c r="A28" s="2" t="s">
        <v>1245</v>
      </c>
      <c r="B28" s="13" t="s">
        <v>157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c r="DI28" s="13"/>
      <c r="DJ28" s="13"/>
      <c r="DK28" s="13"/>
      <c r="DL28" s="13"/>
      <c r="DM28" s="13"/>
      <c r="DN28" s="13"/>
      <c r="DO28" s="13"/>
      <c r="DP28" s="13"/>
      <c r="DQ28" s="13"/>
      <c r="DR28" s="13"/>
      <c r="DS28" s="13"/>
      <c r="DT28" s="13"/>
      <c r="DU28" s="13"/>
      <c r="DV28" s="13"/>
      <c r="DW28" s="13"/>
      <c r="DX28" s="13"/>
      <c r="DY28" s="13"/>
      <c r="DZ28" s="13"/>
      <c r="EA28" s="13"/>
      <c r="EB28" s="13"/>
      <c r="EC28" s="13"/>
      <c r="ED28" s="13"/>
      <c r="EE28" s="13"/>
      <c r="EF28" s="13"/>
      <c r="EG28" s="13"/>
      <c r="EH28" s="13"/>
      <c r="EI28" s="13"/>
      <c r="EJ28" s="13"/>
      <c r="EK28" s="13"/>
      <c r="EL28" s="13"/>
      <c r="EM28" s="13"/>
      <c r="EN28" s="13"/>
      <c r="EO28" s="13"/>
      <c r="EP28" s="13"/>
      <c r="EQ28" s="13"/>
      <c r="ER28" s="13"/>
      <c r="ES28" s="13"/>
      <c r="ET28" s="13"/>
      <c r="EU28" s="13"/>
      <c r="EV28" s="13"/>
      <c r="EW28" s="13"/>
      <c r="EX28" s="13"/>
      <c r="EY28" s="13"/>
      <c r="EZ28" s="13"/>
      <c r="FA28" s="13"/>
      <c r="FB28" s="13"/>
      <c r="FC28" s="13"/>
      <c r="FD28" s="13"/>
      <c r="FE28" s="13"/>
      <c r="FF28" s="13"/>
      <c r="FG28" s="13"/>
      <c r="FH28" s="13"/>
      <c r="FI28" s="13"/>
      <c r="FJ28" s="13"/>
      <c r="FK28" s="13"/>
      <c r="FL28" s="13"/>
      <c r="FM28" s="13"/>
      <c r="FN28" s="13"/>
      <c r="FO28" s="13"/>
      <c r="FP28" s="13"/>
      <c r="FQ28" s="13"/>
      <c r="FR28" s="13"/>
      <c r="FS28" s="13"/>
      <c r="FT28" s="13"/>
      <c r="FU28" s="13"/>
      <c r="FV28" s="13"/>
      <c r="FW28" s="13"/>
      <c r="FX28" s="13"/>
      <c r="FY28" s="13"/>
      <c r="FZ28" s="13"/>
      <c r="GA28" s="13"/>
      <c r="GB28" s="13"/>
      <c r="GC28" s="13"/>
      <c r="GD28" s="13"/>
      <c r="GE28" s="13"/>
      <c r="GF28" s="13"/>
      <c r="GG28" s="13"/>
      <c r="GH28" s="13"/>
      <c r="GI28" s="13"/>
      <c r="GJ28" s="13"/>
      <c r="GK28" s="13"/>
      <c r="GL28" s="13"/>
      <c r="GM28" s="13"/>
      <c r="GN28" s="13"/>
      <c r="GO28" s="13"/>
      <c r="GP28" s="13"/>
      <c r="GQ28" s="13"/>
      <c r="GR28" s="13"/>
      <c r="GS28" s="13"/>
      <c r="GT28" s="13"/>
      <c r="GU28" s="13"/>
      <c r="GV28" s="13"/>
      <c r="GW28" s="13"/>
      <c r="GX28" s="13"/>
      <c r="GY28" s="13"/>
      <c r="GZ28" s="13"/>
      <c r="HA28" s="13"/>
      <c r="HB28" s="13"/>
      <c r="HC28" s="13"/>
      <c r="HD28" s="13"/>
      <c r="HE28" s="13"/>
      <c r="HF28" s="13"/>
      <c r="HG28" s="13"/>
      <c r="HH28" s="13"/>
      <c r="HI28" s="13"/>
      <c r="HJ28" s="13"/>
      <c r="HK28" s="13"/>
      <c r="HL28" s="13"/>
      <c r="HM28" s="13"/>
      <c r="HN28" s="13"/>
      <c r="HO28" s="13"/>
      <c r="HP28" s="13"/>
      <c r="HQ28" s="13"/>
      <c r="HR28" s="13"/>
      <c r="HS28" s="13"/>
      <c r="HT28" s="13"/>
      <c r="HU28" s="13"/>
      <c r="HV28" s="13"/>
      <c r="HW28" s="13"/>
      <c r="HX28" s="13"/>
      <c r="HY28" s="13"/>
      <c r="HZ28" s="13"/>
      <c r="IA28" s="13"/>
      <c r="IB28" s="13"/>
      <c r="IC28" s="13"/>
      <c r="ID28" s="13"/>
      <c r="IE28" s="13"/>
      <c r="IF28" s="13"/>
      <c r="IG28" s="13"/>
      <c r="IH28" s="13"/>
      <c r="II28" s="13"/>
      <c r="IJ28" s="13"/>
      <c r="IK28" s="13"/>
      <c r="IL28" s="13"/>
      <c r="IM28" s="13"/>
      <c r="IN28" s="13"/>
      <c r="IO28" s="13"/>
      <c r="IP28" s="13"/>
      <c r="IQ28" s="13"/>
      <c r="IR28" s="13"/>
      <c r="IS28" s="13"/>
      <c r="IT28" s="13"/>
      <c r="IU28" s="13"/>
      <c r="IV28" s="13"/>
      <c r="IW28" s="13"/>
      <c r="IX28" s="13"/>
      <c r="IY28" s="13"/>
      <c r="IZ28" s="13"/>
      <c r="JA28" s="13"/>
      <c r="JB28" s="13"/>
      <c r="JC28" s="13"/>
      <c r="JD28" s="13"/>
      <c r="JE28" s="13"/>
      <c r="JF28" s="13"/>
      <c r="JG28" s="13"/>
      <c r="JH28" s="13"/>
      <c r="JI28" s="13"/>
      <c r="JJ28" s="13"/>
      <c r="JK28" s="13"/>
      <c r="JL28" s="13"/>
      <c r="JM28" s="13"/>
      <c r="JN28" s="13"/>
      <c r="JO28" s="13"/>
      <c r="JP28" s="13"/>
      <c r="JQ28" s="13"/>
      <c r="JR28" s="13"/>
      <c r="JS28" s="13"/>
      <c r="JT28" s="13"/>
      <c r="JU28" s="13"/>
      <c r="JV28" s="13"/>
      <c r="JW28" s="13"/>
      <c r="JX28" s="13"/>
      <c r="JY28" s="13"/>
      <c r="JZ28" s="13"/>
      <c r="KA28" s="13"/>
      <c r="KB28" s="13"/>
      <c r="KC28" s="13"/>
      <c r="KD28" s="13"/>
      <c r="KE28" s="13"/>
      <c r="KF28" s="13"/>
      <c r="KG28" s="13"/>
      <c r="KH28" s="13"/>
      <c r="KI28" s="13"/>
      <c r="KJ28" s="13"/>
      <c r="KK28" s="13"/>
      <c r="KL28" s="13"/>
      <c r="KM28" s="13"/>
      <c r="KN28" s="13"/>
      <c r="KO28" s="13"/>
      <c r="KP28" s="13"/>
      <c r="KQ28" s="13"/>
      <c r="KR28" s="13"/>
      <c r="KS28" s="13"/>
      <c r="KT28" s="13"/>
      <c r="KU28" s="13"/>
      <c r="KV28" s="13"/>
      <c r="KW28" s="13"/>
      <c r="KX28" s="13"/>
      <c r="KY28" s="13"/>
      <c r="KZ28" s="13"/>
      <c r="LA28" s="13"/>
      <c r="LB28" s="13"/>
      <c r="LC28" s="13"/>
      <c r="LD28" s="13"/>
      <c r="LE28" s="13"/>
      <c r="LF28" s="13"/>
      <c r="LG28" s="13"/>
      <c r="LH28" s="13"/>
      <c r="LI28" s="13"/>
      <c r="LJ28" s="13"/>
      <c r="LK28" s="13"/>
      <c r="LL28" s="13"/>
      <c r="LM28" s="13"/>
      <c r="LN28" s="13"/>
      <c r="LO28" s="13"/>
      <c r="LP28" s="13"/>
      <c r="LQ28" s="13"/>
      <c r="LR28" s="13"/>
      <c r="LS28" s="13"/>
      <c r="LT28" s="13"/>
      <c r="LU28" s="13"/>
      <c r="LV28" s="13"/>
      <c r="LW28" s="13"/>
      <c r="LX28" s="13"/>
      <c r="LY28" s="13"/>
      <c r="LZ28" s="13"/>
      <c r="MA28" s="13"/>
      <c r="MB28" s="13"/>
      <c r="MC28" s="13"/>
      <c r="MD28" s="13"/>
      <c r="ME28" s="13"/>
      <c r="MF28" s="13"/>
      <c r="MG28" s="13"/>
      <c r="MH28" s="13"/>
      <c r="MI28" s="13"/>
      <c r="MJ28" s="13"/>
      <c r="MK28" s="13"/>
      <c r="ML28" s="13"/>
      <c r="MM28" s="13"/>
      <c r="MN28" s="13"/>
      <c r="MO28" s="13"/>
      <c r="MP28" s="13"/>
      <c r="MQ28" s="13"/>
      <c r="MR28" s="13"/>
      <c r="MS28" s="13"/>
      <c r="MT28" s="13"/>
      <c r="MU28" s="13"/>
      <c r="MV28" s="13"/>
      <c r="MW28" s="13"/>
      <c r="MX28" s="13"/>
      <c r="MY28" s="13"/>
      <c r="MZ28" s="13"/>
      <c r="NA28" s="13"/>
      <c r="NB28" s="13"/>
      <c r="NC28" s="13"/>
      <c r="ND28" s="13"/>
      <c r="NE28" s="13"/>
      <c r="NF28" s="13"/>
      <c r="NG28" s="13"/>
      <c r="NH28" s="13"/>
      <c r="NI28" s="13"/>
      <c r="NJ28" s="13"/>
      <c r="NK28" s="13"/>
      <c r="NL28" s="13"/>
      <c r="NM28" s="13"/>
      <c r="NN28" s="13"/>
      <c r="NO28" s="13"/>
      <c r="NP28" s="13"/>
      <c r="NQ28" s="13"/>
      <c r="NR28" s="13"/>
      <c r="NS28" s="13"/>
      <c r="NT28" s="13"/>
      <c r="NU28" s="13"/>
      <c r="NV28" s="13"/>
      <c r="NW28" s="13"/>
      <c r="NX28" s="13"/>
      <c r="NY28" s="13"/>
      <c r="NZ28" s="13"/>
      <c r="OA28" s="13"/>
      <c r="OB28" s="13"/>
      <c r="OC28" s="13"/>
      <c r="OD28" s="13"/>
      <c r="OE28" s="13"/>
      <c r="OF28" s="13"/>
      <c r="OG28" s="13"/>
      <c r="OH28" s="13"/>
      <c r="OI28" s="13"/>
      <c r="OJ28" s="13"/>
      <c r="OK28" s="13"/>
      <c r="OL28" s="13"/>
      <c r="OM28" s="13"/>
      <c r="ON28" s="13"/>
      <c r="OO28" s="13"/>
      <c r="OP28" s="13"/>
      <c r="OQ28" s="13"/>
      <c r="OR28" s="13"/>
      <c r="OS28" s="13"/>
      <c r="OT28" s="13"/>
      <c r="OU28" s="13"/>
      <c r="OV28" s="13"/>
      <c r="OW28" s="13"/>
      <c r="OX28" s="13"/>
      <c r="OY28" s="13"/>
      <c r="OZ28" s="13"/>
      <c r="PA28" s="13"/>
      <c r="PB28" s="13"/>
      <c r="PC28" s="13"/>
      <c r="PD28" s="13"/>
      <c r="PE28" s="13"/>
      <c r="PF28" s="13"/>
      <c r="PG28" s="13"/>
      <c r="PH28" s="13"/>
      <c r="PI28" s="13"/>
      <c r="PJ28" s="13"/>
      <c r="PK28" s="13"/>
      <c r="PL28" s="13"/>
      <c r="PM28" s="13"/>
      <c r="PN28" s="13"/>
      <c r="PO28" s="13"/>
      <c r="PP28" s="13"/>
      <c r="PQ28" s="13"/>
      <c r="PR28" s="13"/>
      <c r="PS28" s="13"/>
      <c r="PT28" s="13"/>
      <c r="PU28" s="13"/>
      <c r="PV28" s="13"/>
      <c r="PW28" s="13"/>
      <c r="PX28" s="13"/>
      <c r="PY28" s="13"/>
      <c r="PZ28" s="13"/>
      <c r="QA28" s="13"/>
      <c r="QB28" s="13"/>
      <c r="QC28" s="13"/>
      <c r="QD28" s="13"/>
    </row>
    <row r="29" spans="1:446" ht="15" customHeight="1">
      <c r="A29" s="2" t="s">
        <v>1246</v>
      </c>
      <c r="B29" s="13" t="s">
        <v>158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c r="DM29" s="13"/>
      <c r="DN29" s="13"/>
      <c r="DO29" s="13"/>
      <c r="DP29" s="13"/>
      <c r="DQ29" s="13"/>
      <c r="DR29" s="13"/>
      <c r="DS29" s="13"/>
      <c r="DT29" s="13"/>
      <c r="DU29" s="13"/>
      <c r="DV29" s="13"/>
      <c r="DW29" s="13"/>
      <c r="DX29" s="13"/>
      <c r="DY29" s="13"/>
      <c r="DZ29" s="13"/>
      <c r="EA29" s="13"/>
      <c r="EB29" s="13"/>
      <c r="EC29" s="13"/>
      <c r="ED29" s="13"/>
      <c r="EE29" s="13"/>
      <c r="EF29" s="13"/>
      <c r="EG29" s="13"/>
      <c r="EH29" s="13"/>
      <c r="EI29" s="13"/>
      <c r="EJ29" s="13"/>
      <c r="EK29" s="13"/>
      <c r="EL29" s="13"/>
      <c r="EM29" s="13"/>
      <c r="EN29" s="13"/>
      <c r="EO29" s="13"/>
      <c r="EP29" s="13"/>
      <c r="EQ29" s="13"/>
      <c r="ER29" s="13"/>
      <c r="ES29" s="13"/>
      <c r="ET29" s="13"/>
      <c r="EU29" s="13"/>
      <c r="EV29" s="13"/>
      <c r="EW29" s="13"/>
      <c r="EX29" s="13"/>
      <c r="EY29" s="13"/>
      <c r="EZ29" s="13"/>
      <c r="FA29" s="13"/>
      <c r="FB29" s="13"/>
      <c r="FC29" s="13"/>
      <c r="FD29" s="13"/>
      <c r="FE29" s="13"/>
      <c r="FF29" s="13"/>
      <c r="FG29" s="13"/>
      <c r="FH29" s="13"/>
      <c r="FI29" s="13"/>
      <c r="FJ29" s="13"/>
      <c r="FK29" s="13"/>
      <c r="FL29" s="13"/>
      <c r="FM29" s="13"/>
      <c r="FN29" s="13"/>
      <c r="FO29" s="13"/>
      <c r="FP29" s="13"/>
      <c r="FQ29" s="13"/>
      <c r="FR29" s="13"/>
      <c r="FS29" s="13"/>
      <c r="FT29" s="13"/>
      <c r="FU29" s="13"/>
      <c r="FV29" s="13"/>
      <c r="FW29" s="13"/>
      <c r="FX29" s="13"/>
      <c r="FY29" s="13"/>
      <c r="FZ29" s="13"/>
      <c r="GA29" s="13"/>
      <c r="GB29" s="13"/>
      <c r="GC29" s="13"/>
      <c r="GD29" s="13"/>
      <c r="GE29" s="13"/>
      <c r="GF29" s="13"/>
      <c r="GG29" s="13"/>
      <c r="GH29" s="13"/>
      <c r="GI29" s="13"/>
      <c r="GJ29" s="13"/>
      <c r="GK29" s="13"/>
      <c r="GL29" s="13"/>
      <c r="GM29" s="13"/>
      <c r="GN29" s="13"/>
      <c r="GO29" s="13"/>
      <c r="GP29" s="13"/>
      <c r="GQ29" s="13"/>
      <c r="GR29" s="13"/>
      <c r="GS29" s="13"/>
      <c r="GT29" s="13"/>
      <c r="GU29" s="13"/>
      <c r="GV29" s="13"/>
      <c r="GW29" s="13"/>
      <c r="GX29" s="13"/>
      <c r="GY29" s="13"/>
      <c r="GZ29" s="13"/>
      <c r="HA29" s="13"/>
      <c r="HB29" s="13"/>
      <c r="HC29" s="13"/>
      <c r="HD29" s="13"/>
      <c r="HE29" s="13"/>
      <c r="HF29" s="13"/>
      <c r="HG29" s="13"/>
      <c r="HH29" s="13"/>
      <c r="HI29" s="13"/>
      <c r="HJ29" s="13"/>
      <c r="HK29" s="13"/>
      <c r="HL29" s="13"/>
      <c r="HM29" s="13"/>
      <c r="HN29" s="13"/>
      <c r="HO29" s="13"/>
      <c r="HP29" s="13"/>
      <c r="HQ29" s="13"/>
      <c r="HR29" s="13"/>
      <c r="HS29" s="13"/>
      <c r="HT29" s="13"/>
      <c r="HU29" s="13"/>
      <c r="HV29" s="13"/>
      <c r="HW29" s="13"/>
      <c r="HX29" s="13"/>
      <c r="HY29" s="13"/>
      <c r="HZ29" s="13"/>
      <c r="IA29" s="13"/>
      <c r="IB29" s="13"/>
      <c r="IC29" s="13"/>
      <c r="ID29" s="13"/>
      <c r="IE29" s="13"/>
      <c r="IF29" s="13"/>
      <c r="IG29" s="13"/>
      <c r="IH29" s="13"/>
      <c r="II29" s="13"/>
      <c r="IJ29" s="13"/>
      <c r="IK29" s="13"/>
      <c r="IL29" s="13"/>
      <c r="IM29" s="13"/>
      <c r="IN29" s="13"/>
      <c r="IO29" s="13"/>
      <c r="IP29" s="13"/>
      <c r="IQ29" s="13"/>
      <c r="IR29" s="13"/>
      <c r="IS29" s="13"/>
      <c r="IT29" s="13"/>
      <c r="IU29" s="13"/>
      <c r="IV29" s="13"/>
      <c r="IW29" s="13"/>
      <c r="IX29" s="13"/>
      <c r="IY29" s="13"/>
      <c r="IZ29" s="13"/>
      <c r="JA29" s="13"/>
      <c r="JB29" s="13"/>
      <c r="JC29" s="13"/>
      <c r="JD29" s="13"/>
      <c r="JE29" s="13"/>
      <c r="JF29" s="13"/>
      <c r="JG29" s="13"/>
      <c r="JH29" s="13"/>
      <c r="JI29" s="13"/>
      <c r="JJ29" s="13"/>
      <c r="JK29" s="13"/>
      <c r="JL29" s="13"/>
      <c r="JM29" s="13"/>
      <c r="JN29" s="13"/>
      <c r="JO29" s="13"/>
      <c r="JP29" s="13"/>
      <c r="JQ29" s="13"/>
      <c r="JR29" s="13"/>
      <c r="JS29" s="13"/>
      <c r="JT29" s="13"/>
      <c r="JU29" s="13"/>
      <c r="JV29" s="13"/>
      <c r="JW29" s="13"/>
      <c r="JX29" s="13"/>
      <c r="JY29" s="13"/>
      <c r="JZ29" s="13"/>
      <c r="KA29" s="13"/>
      <c r="KB29" s="13"/>
      <c r="KC29" s="13"/>
      <c r="KD29" s="13"/>
      <c r="KE29" s="13"/>
      <c r="KF29" s="13"/>
      <c r="KG29" s="13"/>
      <c r="KH29" s="13"/>
      <c r="KI29" s="13"/>
      <c r="KJ29" s="13"/>
      <c r="KK29" s="13"/>
      <c r="KL29" s="13"/>
      <c r="KM29" s="13"/>
      <c r="KN29" s="13"/>
      <c r="KO29" s="13"/>
      <c r="KP29" s="13"/>
      <c r="KQ29" s="13"/>
      <c r="KR29" s="13"/>
      <c r="KS29" s="13"/>
      <c r="KT29" s="13"/>
      <c r="KU29" s="13"/>
      <c r="KV29" s="13"/>
      <c r="KW29" s="13"/>
      <c r="KX29" s="13"/>
      <c r="KY29" s="13"/>
      <c r="KZ29" s="13"/>
      <c r="LA29" s="13"/>
      <c r="LB29" s="13"/>
      <c r="LC29" s="13"/>
      <c r="LD29" s="13"/>
      <c r="LE29" s="13"/>
      <c r="LF29" s="13"/>
      <c r="LG29" s="13"/>
      <c r="LH29" s="13"/>
      <c r="LI29" s="13"/>
      <c r="LJ29" s="13"/>
      <c r="LK29" s="13"/>
      <c r="LL29" s="13"/>
      <c r="LM29" s="13"/>
      <c r="LN29" s="13"/>
      <c r="LO29" s="13"/>
      <c r="LP29" s="13"/>
      <c r="LQ29" s="13"/>
      <c r="LR29" s="13"/>
      <c r="LS29" s="13"/>
      <c r="LT29" s="13"/>
      <c r="LU29" s="13"/>
      <c r="LV29" s="13"/>
      <c r="LW29" s="13"/>
      <c r="LX29" s="13"/>
      <c r="LY29" s="13"/>
      <c r="LZ29" s="13"/>
      <c r="MA29" s="13"/>
      <c r="MB29" s="13"/>
      <c r="MC29" s="13"/>
      <c r="MD29" s="13"/>
      <c r="ME29" s="13"/>
      <c r="MF29" s="13"/>
      <c r="MG29" s="13"/>
      <c r="MH29" s="13"/>
      <c r="MI29" s="13"/>
      <c r="MJ29" s="13"/>
      <c r="MK29" s="13"/>
      <c r="ML29" s="13"/>
      <c r="MM29" s="13"/>
      <c r="MN29" s="13"/>
      <c r="MO29" s="13"/>
      <c r="MP29" s="13"/>
      <c r="MQ29" s="13"/>
      <c r="MR29" s="13"/>
      <c r="MS29" s="13"/>
      <c r="MT29" s="13"/>
      <c r="MU29" s="13"/>
      <c r="MV29" s="13"/>
      <c r="MW29" s="13"/>
      <c r="MX29" s="13"/>
      <c r="MY29" s="13"/>
      <c r="MZ29" s="13"/>
      <c r="NA29" s="13"/>
      <c r="NB29" s="13"/>
      <c r="NC29" s="13"/>
      <c r="ND29" s="13"/>
      <c r="NE29" s="13"/>
      <c r="NF29" s="13"/>
      <c r="NG29" s="13"/>
      <c r="NH29" s="13"/>
      <c r="NI29" s="13"/>
      <c r="NJ29" s="13"/>
      <c r="NK29" s="13"/>
      <c r="NL29" s="13"/>
      <c r="NM29" s="13"/>
      <c r="NN29" s="13"/>
      <c r="NO29" s="13"/>
      <c r="NP29" s="13"/>
      <c r="NQ29" s="13"/>
      <c r="NR29" s="13"/>
      <c r="NS29" s="13"/>
      <c r="NT29" s="13"/>
      <c r="NU29" s="13"/>
      <c r="NV29" s="13"/>
      <c r="NW29" s="13"/>
      <c r="NX29" s="13"/>
      <c r="NY29" s="13"/>
      <c r="NZ29" s="13"/>
      <c r="OA29" s="13"/>
      <c r="OB29" s="13"/>
      <c r="OC29" s="13"/>
      <c r="OD29" s="13"/>
      <c r="OE29" s="13"/>
      <c r="OF29" s="13"/>
      <c r="OG29" s="13"/>
      <c r="OH29" s="13"/>
      <c r="OI29" s="13"/>
      <c r="OJ29" s="13"/>
      <c r="OK29" s="13"/>
      <c r="OL29" s="13"/>
      <c r="OM29" s="13"/>
      <c r="ON29" s="13"/>
      <c r="OO29" s="13"/>
      <c r="OP29" s="13"/>
      <c r="OQ29" s="13"/>
      <c r="OR29" s="13"/>
      <c r="OS29" s="13"/>
      <c r="OT29" s="13"/>
      <c r="OU29" s="13"/>
      <c r="OV29" s="13"/>
      <c r="OW29" s="13"/>
      <c r="OX29" s="13"/>
      <c r="OY29" s="13"/>
      <c r="OZ29" s="13"/>
      <c r="PA29" s="13"/>
      <c r="PB29" s="13"/>
      <c r="PC29" s="13"/>
      <c r="PD29" s="13"/>
      <c r="PE29" s="13"/>
      <c r="PF29" s="13"/>
      <c r="PG29" s="13"/>
      <c r="PH29" s="13"/>
      <c r="PI29" s="13"/>
      <c r="PJ29" s="13"/>
      <c r="PK29" s="13"/>
      <c r="PL29" s="13"/>
      <c r="PM29" s="13"/>
      <c r="PN29" s="13"/>
      <c r="PO29" s="13"/>
      <c r="PP29" s="13"/>
      <c r="PQ29" s="13"/>
      <c r="PR29" s="13"/>
      <c r="PS29" s="13"/>
      <c r="PT29" s="13"/>
      <c r="PU29" s="13"/>
      <c r="PV29" s="13"/>
      <c r="PW29" s="13"/>
      <c r="PX29" s="13"/>
      <c r="PY29" s="13"/>
      <c r="PZ29" s="13"/>
      <c r="QA29" s="13"/>
      <c r="QB29" s="13"/>
      <c r="QC29" s="13"/>
      <c r="QD29" s="13"/>
    </row>
    <row r="30" spans="1:446" ht="15" customHeight="1">
      <c r="A30" s="2" t="s">
        <v>1563</v>
      </c>
      <c r="B30" s="13" t="s">
        <v>1581</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c r="DM30" s="13"/>
      <c r="DN30" s="13"/>
      <c r="DO30" s="13"/>
      <c r="DP30" s="13"/>
      <c r="DQ30" s="13"/>
      <c r="DR30" s="13"/>
      <c r="DS30" s="13"/>
      <c r="DT30" s="13"/>
      <c r="DU30" s="13"/>
      <c r="DV30" s="13"/>
      <c r="DW30" s="13"/>
      <c r="DX30" s="13"/>
      <c r="DY30" s="13"/>
      <c r="DZ30" s="13"/>
      <c r="EA30" s="13"/>
      <c r="EB30" s="13"/>
      <c r="EC30" s="13"/>
      <c r="ED30" s="13"/>
      <c r="EE30" s="13"/>
      <c r="EF30" s="13"/>
      <c r="EG30" s="13"/>
      <c r="EH30" s="13"/>
      <c r="EI30" s="13"/>
      <c r="EJ30" s="13"/>
      <c r="EK30" s="13"/>
      <c r="EL30" s="13"/>
      <c r="EM30" s="13"/>
      <c r="EN30" s="13"/>
      <c r="EO30" s="13"/>
      <c r="EP30" s="13"/>
      <c r="EQ30" s="13"/>
      <c r="ER30" s="13"/>
      <c r="ES30" s="13"/>
      <c r="ET30" s="13"/>
      <c r="EU30" s="13"/>
      <c r="EV30" s="13"/>
      <c r="EW30" s="13"/>
      <c r="EX30" s="13"/>
      <c r="EY30" s="13"/>
      <c r="EZ30" s="13"/>
      <c r="FA30" s="13"/>
      <c r="FB30" s="13"/>
      <c r="FC30" s="13"/>
      <c r="FD30" s="13"/>
      <c r="FE30" s="13"/>
      <c r="FF30" s="13"/>
      <c r="FG30" s="13"/>
      <c r="FH30" s="13"/>
      <c r="FI30" s="13"/>
      <c r="FJ30" s="13"/>
      <c r="FK30" s="13"/>
      <c r="FL30" s="13"/>
      <c r="FM30" s="13"/>
      <c r="FN30" s="13"/>
      <c r="FO30" s="13"/>
      <c r="FP30" s="13"/>
      <c r="FQ30" s="13"/>
      <c r="FR30" s="13"/>
      <c r="FS30" s="13"/>
      <c r="FT30" s="13"/>
      <c r="FU30" s="13"/>
      <c r="FV30" s="13"/>
      <c r="FW30" s="13"/>
      <c r="FX30" s="13"/>
      <c r="FY30" s="13"/>
      <c r="FZ30" s="13"/>
      <c r="GA30" s="13"/>
      <c r="GB30" s="13"/>
      <c r="GC30" s="13"/>
      <c r="GD30" s="13"/>
      <c r="GE30" s="13"/>
      <c r="GF30" s="13"/>
      <c r="GG30" s="13"/>
      <c r="GH30" s="13"/>
      <c r="GI30" s="13"/>
      <c r="GJ30" s="13"/>
      <c r="GK30" s="13"/>
      <c r="GL30" s="13"/>
      <c r="GM30" s="13"/>
      <c r="GN30" s="13"/>
      <c r="GO30" s="13"/>
      <c r="GP30" s="13"/>
      <c r="GQ30" s="13"/>
      <c r="GR30" s="13"/>
      <c r="GS30" s="13"/>
      <c r="GT30" s="13"/>
      <c r="GU30" s="13"/>
      <c r="GV30" s="13"/>
      <c r="GW30" s="13"/>
      <c r="GX30" s="13"/>
      <c r="GY30" s="13"/>
      <c r="GZ30" s="13"/>
      <c r="HA30" s="13"/>
      <c r="HB30" s="13"/>
      <c r="HC30" s="13"/>
      <c r="HD30" s="13"/>
      <c r="HE30" s="13"/>
      <c r="HF30" s="13"/>
      <c r="HG30" s="13"/>
      <c r="HH30" s="13"/>
      <c r="HI30" s="13"/>
      <c r="HJ30" s="13"/>
      <c r="HK30" s="13"/>
      <c r="HL30" s="13"/>
      <c r="HM30" s="13"/>
      <c r="HN30" s="13"/>
      <c r="HO30" s="13"/>
      <c r="HP30" s="13"/>
      <c r="HQ30" s="13"/>
      <c r="HR30" s="13"/>
      <c r="HS30" s="13"/>
      <c r="HT30" s="13"/>
      <c r="HU30" s="13"/>
      <c r="HV30" s="13"/>
      <c r="HW30" s="13"/>
      <c r="HX30" s="13"/>
      <c r="HY30" s="13"/>
      <c r="HZ30" s="13"/>
      <c r="IA30" s="13"/>
      <c r="IB30" s="13"/>
      <c r="IC30" s="13"/>
      <c r="ID30" s="13"/>
      <c r="IE30" s="13"/>
      <c r="IF30" s="13"/>
      <c r="IG30" s="13"/>
      <c r="IH30" s="13"/>
      <c r="II30" s="13"/>
      <c r="IJ30" s="13"/>
      <c r="IK30" s="13"/>
      <c r="IL30" s="13"/>
      <c r="IM30" s="13"/>
      <c r="IN30" s="13"/>
      <c r="IO30" s="13"/>
      <c r="IP30" s="13"/>
      <c r="IQ30" s="13"/>
      <c r="IR30" s="13"/>
      <c r="IS30" s="13"/>
      <c r="IT30" s="13"/>
      <c r="IU30" s="13"/>
      <c r="IV30" s="13"/>
      <c r="IW30" s="13"/>
      <c r="IX30" s="13"/>
      <c r="IY30" s="13"/>
      <c r="IZ30" s="13"/>
      <c r="JA30" s="13"/>
      <c r="JB30" s="13"/>
      <c r="JC30" s="13"/>
      <c r="JD30" s="13"/>
      <c r="JE30" s="13"/>
      <c r="JF30" s="13"/>
      <c r="JG30" s="13"/>
      <c r="JH30" s="13"/>
      <c r="JI30" s="13"/>
      <c r="JJ30" s="13"/>
      <c r="JK30" s="13"/>
      <c r="JL30" s="13"/>
      <c r="JM30" s="13"/>
      <c r="JN30" s="13"/>
      <c r="JO30" s="13"/>
      <c r="JP30" s="13"/>
      <c r="JQ30" s="13"/>
      <c r="JR30" s="13"/>
      <c r="JS30" s="13"/>
      <c r="JT30" s="13"/>
      <c r="JU30" s="13"/>
      <c r="JV30" s="13"/>
      <c r="JW30" s="13"/>
      <c r="JX30" s="13"/>
      <c r="JY30" s="13"/>
      <c r="JZ30" s="13"/>
      <c r="KA30" s="13"/>
      <c r="KB30" s="13"/>
      <c r="KC30" s="13"/>
      <c r="KD30" s="13"/>
      <c r="KE30" s="13"/>
      <c r="KF30" s="13"/>
      <c r="KG30" s="13"/>
      <c r="KH30" s="13"/>
      <c r="KI30" s="13"/>
      <c r="KJ30" s="13"/>
      <c r="KK30" s="13"/>
      <c r="KL30" s="13"/>
      <c r="KM30" s="13"/>
      <c r="KN30" s="13"/>
      <c r="KO30" s="13"/>
      <c r="KP30" s="13"/>
      <c r="KQ30" s="13"/>
      <c r="KR30" s="13"/>
      <c r="KS30" s="13"/>
      <c r="KT30" s="13"/>
      <c r="KU30" s="13"/>
      <c r="KV30" s="13"/>
      <c r="KW30" s="13"/>
      <c r="KX30" s="13"/>
      <c r="KY30" s="13"/>
      <c r="KZ30" s="13"/>
      <c r="LA30" s="13"/>
      <c r="LB30" s="13"/>
      <c r="LC30" s="13"/>
      <c r="LD30" s="13"/>
      <c r="LE30" s="13"/>
      <c r="LF30" s="13"/>
      <c r="LG30" s="13"/>
      <c r="LH30" s="13"/>
      <c r="LI30" s="13"/>
      <c r="LJ30" s="13"/>
      <c r="LK30" s="13"/>
      <c r="LL30" s="13"/>
      <c r="LM30" s="13"/>
      <c r="LN30" s="13"/>
      <c r="LO30" s="13"/>
      <c r="LP30" s="13"/>
      <c r="LQ30" s="13"/>
      <c r="LR30" s="13"/>
      <c r="LS30" s="13"/>
      <c r="LT30" s="13"/>
      <c r="LU30" s="13"/>
      <c r="LV30" s="13"/>
      <c r="LW30" s="13"/>
      <c r="LX30" s="13"/>
      <c r="LY30" s="13"/>
      <c r="LZ30" s="13"/>
      <c r="MA30" s="13"/>
      <c r="MB30" s="13"/>
      <c r="MC30" s="13"/>
      <c r="MD30" s="13"/>
      <c r="ME30" s="13"/>
      <c r="MF30" s="13"/>
      <c r="MG30" s="13"/>
      <c r="MH30" s="13"/>
      <c r="MI30" s="13"/>
      <c r="MJ30" s="13"/>
      <c r="MK30" s="13"/>
      <c r="ML30" s="13"/>
      <c r="MM30" s="13"/>
      <c r="MN30" s="13"/>
      <c r="MO30" s="13"/>
      <c r="MP30" s="13"/>
      <c r="MQ30" s="13"/>
      <c r="MR30" s="13"/>
      <c r="MS30" s="13"/>
      <c r="MT30" s="13"/>
      <c r="MU30" s="13"/>
      <c r="MV30" s="13"/>
      <c r="MW30" s="13"/>
      <c r="MX30" s="13"/>
      <c r="MY30" s="13"/>
      <c r="MZ30" s="13"/>
      <c r="NA30" s="13"/>
      <c r="NB30" s="13"/>
      <c r="NC30" s="13"/>
      <c r="ND30" s="13"/>
      <c r="NE30" s="13"/>
      <c r="NF30" s="13"/>
      <c r="NG30" s="13"/>
      <c r="NH30" s="13"/>
      <c r="NI30" s="13"/>
      <c r="NJ30" s="13"/>
      <c r="NK30" s="13"/>
      <c r="NL30" s="13"/>
      <c r="NM30" s="13"/>
      <c r="NN30" s="13"/>
      <c r="NO30" s="13"/>
      <c r="NP30" s="13"/>
      <c r="NQ30" s="13"/>
      <c r="NR30" s="13"/>
      <c r="NS30" s="13"/>
      <c r="NT30" s="13"/>
      <c r="NU30" s="13"/>
      <c r="NV30" s="13"/>
      <c r="NW30" s="13"/>
      <c r="NX30" s="13"/>
      <c r="NY30" s="13"/>
      <c r="NZ30" s="13"/>
      <c r="OA30" s="13"/>
      <c r="OB30" s="13"/>
      <c r="OC30" s="13"/>
      <c r="OD30" s="13"/>
      <c r="OE30" s="13"/>
      <c r="OF30" s="13"/>
      <c r="OG30" s="13"/>
      <c r="OH30" s="13"/>
      <c r="OI30" s="13"/>
      <c r="OJ30" s="13"/>
      <c r="OK30" s="13"/>
      <c r="OL30" s="13"/>
      <c r="OM30" s="13"/>
      <c r="ON30" s="13"/>
      <c r="OO30" s="13"/>
      <c r="OP30" s="13"/>
      <c r="OQ30" s="13"/>
      <c r="OR30" s="13"/>
      <c r="OS30" s="13"/>
      <c r="OT30" s="13"/>
      <c r="OU30" s="13"/>
      <c r="OV30" s="13"/>
      <c r="OW30" s="13"/>
      <c r="OX30" s="13"/>
      <c r="OY30" s="13"/>
      <c r="OZ30" s="13"/>
      <c r="PA30" s="13"/>
      <c r="PB30" s="13"/>
      <c r="PC30" s="13"/>
      <c r="PD30" s="13"/>
      <c r="PE30" s="13"/>
      <c r="PF30" s="13"/>
      <c r="PG30" s="13"/>
      <c r="PH30" s="13"/>
      <c r="PI30" s="13"/>
      <c r="PJ30" s="13"/>
      <c r="PK30" s="13"/>
      <c r="PL30" s="13"/>
      <c r="PM30" s="13"/>
      <c r="PN30" s="13"/>
      <c r="PO30" s="13"/>
      <c r="PP30" s="13"/>
      <c r="PQ30" s="13"/>
      <c r="PR30" s="13"/>
      <c r="PS30" s="13"/>
      <c r="PT30" s="13"/>
      <c r="PU30" s="13"/>
      <c r="PV30" s="13"/>
      <c r="PW30" s="13"/>
      <c r="PX30" s="13"/>
      <c r="PY30" s="13"/>
      <c r="PZ30" s="13"/>
      <c r="QA30" s="13"/>
      <c r="QB30" s="13"/>
      <c r="QC30" s="13"/>
      <c r="QD30" s="13"/>
    </row>
    <row r="31" spans="1:446" ht="15" customHeight="1">
      <c r="A31" s="2" t="s">
        <v>1564</v>
      </c>
      <c r="B31" s="13" t="s">
        <v>1582</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c r="DM31" s="13"/>
      <c r="DN31" s="13"/>
      <c r="DO31" s="13"/>
      <c r="DP31" s="13"/>
      <c r="DQ31" s="13"/>
      <c r="DR31" s="13"/>
      <c r="DS31" s="13"/>
      <c r="DT31" s="13"/>
      <c r="DU31" s="13"/>
      <c r="DV31" s="13"/>
      <c r="DW31" s="13"/>
      <c r="DX31" s="13"/>
      <c r="DY31" s="13"/>
      <c r="DZ31" s="13"/>
      <c r="EA31" s="13"/>
      <c r="EB31" s="13"/>
      <c r="EC31" s="13"/>
      <c r="ED31" s="13"/>
      <c r="EE31" s="13"/>
      <c r="EF31" s="13"/>
      <c r="EG31" s="13"/>
      <c r="EH31" s="13"/>
      <c r="EI31" s="13"/>
      <c r="EJ31" s="13"/>
      <c r="EK31" s="13"/>
      <c r="EL31" s="13"/>
      <c r="EM31" s="13"/>
      <c r="EN31" s="13"/>
      <c r="EO31" s="13"/>
      <c r="EP31" s="13"/>
      <c r="EQ31" s="13"/>
      <c r="ER31" s="13"/>
      <c r="ES31" s="13"/>
      <c r="ET31" s="13"/>
      <c r="EU31" s="13"/>
      <c r="EV31" s="13"/>
      <c r="EW31" s="13"/>
      <c r="EX31" s="13"/>
      <c r="EY31" s="13"/>
      <c r="EZ31" s="13"/>
      <c r="FA31" s="13"/>
      <c r="FB31" s="13"/>
      <c r="FC31" s="13"/>
      <c r="FD31" s="13"/>
      <c r="FE31" s="13"/>
      <c r="FF31" s="13"/>
      <c r="FG31" s="13"/>
      <c r="FH31" s="13"/>
      <c r="FI31" s="13"/>
      <c r="FJ31" s="13"/>
      <c r="FK31" s="13"/>
      <c r="FL31" s="13"/>
      <c r="FM31" s="13"/>
      <c r="FN31" s="13"/>
      <c r="FO31" s="13"/>
      <c r="FP31" s="13"/>
      <c r="FQ31" s="13"/>
      <c r="FR31" s="13"/>
      <c r="FS31" s="13"/>
      <c r="FT31" s="13"/>
      <c r="FU31" s="13"/>
      <c r="FV31" s="13"/>
      <c r="FW31" s="13"/>
      <c r="FX31" s="13"/>
      <c r="FY31" s="13"/>
      <c r="FZ31" s="13"/>
      <c r="GA31" s="13"/>
      <c r="GB31" s="13"/>
      <c r="GC31" s="13"/>
      <c r="GD31" s="13"/>
      <c r="GE31" s="13"/>
      <c r="GF31" s="13"/>
      <c r="GG31" s="13"/>
      <c r="GH31" s="13"/>
      <c r="GI31" s="13"/>
      <c r="GJ31" s="13"/>
      <c r="GK31" s="13"/>
      <c r="GL31" s="13"/>
      <c r="GM31" s="13"/>
      <c r="GN31" s="13"/>
      <c r="GO31" s="13"/>
      <c r="GP31" s="13"/>
      <c r="GQ31" s="13"/>
      <c r="GR31" s="13"/>
      <c r="GS31" s="13"/>
      <c r="GT31" s="13"/>
      <c r="GU31" s="13"/>
      <c r="GV31" s="13"/>
      <c r="GW31" s="13"/>
      <c r="GX31" s="13"/>
      <c r="GY31" s="13"/>
      <c r="GZ31" s="13"/>
      <c r="HA31" s="13"/>
      <c r="HB31" s="13"/>
      <c r="HC31" s="13"/>
      <c r="HD31" s="13"/>
      <c r="HE31" s="13"/>
      <c r="HF31" s="13"/>
      <c r="HG31" s="13"/>
      <c r="HH31" s="13"/>
      <c r="HI31" s="13"/>
      <c r="HJ31" s="13"/>
      <c r="HK31" s="13"/>
      <c r="HL31" s="13"/>
      <c r="HM31" s="13"/>
      <c r="HN31" s="13"/>
      <c r="HO31" s="13"/>
      <c r="HP31" s="13"/>
      <c r="HQ31" s="13"/>
      <c r="HR31" s="13"/>
      <c r="HS31" s="13"/>
      <c r="HT31" s="13"/>
      <c r="HU31" s="13"/>
      <c r="HV31" s="13"/>
      <c r="HW31" s="13"/>
      <c r="HX31" s="13"/>
      <c r="HY31" s="13"/>
      <c r="HZ31" s="13"/>
      <c r="IA31" s="13"/>
      <c r="IB31" s="13"/>
      <c r="IC31" s="13"/>
      <c r="ID31" s="13"/>
      <c r="IE31" s="13"/>
      <c r="IF31" s="13"/>
      <c r="IG31" s="13"/>
      <c r="IH31" s="13"/>
      <c r="II31" s="13"/>
      <c r="IJ31" s="13"/>
      <c r="IK31" s="13"/>
      <c r="IL31" s="13"/>
      <c r="IM31" s="13"/>
      <c r="IN31" s="13"/>
      <c r="IO31" s="13"/>
      <c r="IP31" s="13"/>
      <c r="IQ31" s="13"/>
      <c r="IR31" s="13"/>
      <c r="IS31" s="13"/>
      <c r="IT31" s="13"/>
      <c r="IU31" s="13"/>
      <c r="IV31" s="13"/>
      <c r="IW31" s="13"/>
      <c r="IX31" s="13"/>
      <c r="IY31" s="13"/>
      <c r="IZ31" s="13"/>
      <c r="JA31" s="13"/>
      <c r="JB31" s="13"/>
      <c r="JC31" s="13"/>
      <c r="JD31" s="13"/>
      <c r="JE31" s="13"/>
      <c r="JF31" s="13"/>
      <c r="JG31" s="13"/>
      <c r="JH31" s="13"/>
      <c r="JI31" s="13"/>
      <c r="JJ31" s="13"/>
      <c r="JK31" s="13"/>
      <c r="JL31" s="13"/>
      <c r="JM31" s="13"/>
      <c r="JN31" s="13"/>
      <c r="JO31" s="13"/>
      <c r="JP31" s="13"/>
      <c r="JQ31" s="13"/>
      <c r="JR31" s="13"/>
      <c r="JS31" s="13"/>
      <c r="JT31" s="13"/>
      <c r="JU31" s="13"/>
      <c r="JV31" s="13"/>
      <c r="JW31" s="13"/>
      <c r="JX31" s="13"/>
      <c r="JY31" s="13"/>
      <c r="JZ31" s="13"/>
      <c r="KA31" s="13"/>
      <c r="KB31" s="13"/>
      <c r="KC31" s="13"/>
      <c r="KD31" s="13"/>
      <c r="KE31" s="13"/>
      <c r="KF31" s="13"/>
      <c r="KG31" s="13"/>
      <c r="KH31" s="13"/>
      <c r="KI31" s="13"/>
      <c r="KJ31" s="13"/>
      <c r="KK31" s="13"/>
      <c r="KL31" s="13"/>
      <c r="KM31" s="13"/>
      <c r="KN31" s="13"/>
      <c r="KO31" s="13"/>
      <c r="KP31" s="13"/>
      <c r="KQ31" s="13"/>
      <c r="KR31" s="13"/>
      <c r="KS31" s="13"/>
      <c r="KT31" s="13"/>
      <c r="KU31" s="13"/>
      <c r="KV31" s="13"/>
      <c r="KW31" s="13"/>
      <c r="KX31" s="13"/>
      <c r="KY31" s="13"/>
      <c r="KZ31" s="13"/>
      <c r="LA31" s="13"/>
      <c r="LB31" s="13"/>
      <c r="LC31" s="13"/>
      <c r="LD31" s="13"/>
      <c r="LE31" s="13"/>
      <c r="LF31" s="13"/>
      <c r="LG31" s="13"/>
      <c r="LH31" s="13"/>
      <c r="LI31" s="13"/>
      <c r="LJ31" s="13"/>
      <c r="LK31" s="13"/>
      <c r="LL31" s="13"/>
      <c r="LM31" s="13"/>
      <c r="LN31" s="13"/>
      <c r="LO31" s="13"/>
      <c r="LP31" s="13"/>
      <c r="LQ31" s="13"/>
      <c r="LR31" s="13"/>
      <c r="LS31" s="13"/>
      <c r="LT31" s="13"/>
      <c r="LU31" s="13"/>
      <c r="LV31" s="13"/>
      <c r="LW31" s="13"/>
      <c r="LX31" s="13"/>
      <c r="LY31" s="13"/>
      <c r="LZ31" s="13"/>
      <c r="MA31" s="13"/>
      <c r="MB31" s="13"/>
      <c r="MC31" s="13"/>
      <c r="MD31" s="13"/>
      <c r="ME31" s="13"/>
      <c r="MF31" s="13"/>
      <c r="MG31" s="13"/>
      <c r="MH31" s="13"/>
      <c r="MI31" s="13"/>
      <c r="MJ31" s="13"/>
      <c r="MK31" s="13"/>
      <c r="ML31" s="13"/>
      <c r="MM31" s="13"/>
      <c r="MN31" s="13"/>
      <c r="MO31" s="13"/>
      <c r="MP31" s="13"/>
      <c r="MQ31" s="13"/>
      <c r="MR31" s="13"/>
      <c r="MS31" s="13"/>
      <c r="MT31" s="13"/>
      <c r="MU31" s="13"/>
      <c r="MV31" s="13"/>
      <c r="MW31" s="13"/>
      <c r="MX31" s="13"/>
      <c r="MY31" s="13"/>
      <c r="MZ31" s="13"/>
      <c r="NA31" s="13"/>
      <c r="NB31" s="13"/>
      <c r="NC31" s="13"/>
      <c r="ND31" s="13"/>
      <c r="NE31" s="13"/>
      <c r="NF31" s="13"/>
      <c r="NG31" s="13"/>
      <c r="NH31" s="13"/>
      <c r="NI31" s="13"/>
      <c r="NJ31" s="13"/>
      <c r="NK31" s="13"/>
      <c r="NL31" s="13"/>
      <c r="NM31" s="13"/>
      <c r="NN31" s="13"/>
      <c r="NO31" s="13"/>
      <c r="NP31" s="13"/>
      <c r="NQ31" s="13"/>
      <c r="NR31" s="13"/>
      <c r="NS31" s="13"/>
      <c r="NT31" s="13"/>
      <c r="NU31" s="13"/>
      <c r="NV31" s="13"/>
      <c r="NW31" s="13"/>
      <c r="NX31" s="13"/>
      <c r="NY31" s="13"/>
      <c r="NZ31" s="13"/>
      <c r="OA31" s="13"/>
      <c r="OB31" s="13"/>
      <c r="OC31" s="13"/>
      <c r="OD31" s="13"/>
      <c r="OE31" s="13"/>
      <c r="OF31" s="13"/>
      <c r="OG31" s="13"/>
      <c r="OH31" s="13"/>
      <c r="OI31" s="13"/>
      <c r="OJ31" s="13"/>
      <c r="OK31" s="13"/>
      <c r="OL31" s="13"/>
      <c r="OM31" s="13"/>
      <c r="ON31" s="13"/>
      <c r="OO31" s="13"/>
      <c r="OP31" s="13"/>
      <c r="OQ31" s="13"/>
      <c r="OR31" s="13"/>
      <c r="OS31" s="13"/>
      <c r="OT31" s="13"/>
      <c r="OU31" s="13"/>
      <c r="OV31" s="13"/>
      <c r="OW31" s="13"/>
      <c r="OX31" s="13"/>
      <c r="OY31" s="13"/>
      <c r="OZ31" s="13"/>
      <c r="PA31" s="13"/>
      <c r="PB31" s="13"/>
      <c r="PC31" s="13"/>
      <c r="PD31" s="13"/>
      <c r="PE31" s="13"/>
      <c r="PF31" s="13"/>
      <c r="PG31" s="13"/>
      <c r="PH31" s="13"/>
      <c r="PI31" s="13"/>
      <c r="PJ31" s="13"/>
      <c r="PK31" s="13"/>
      <c r="PL31" s="13"/>
      <c r="PM31" s="13"/>
      <c r="PN31" s="13"/>
      <c r="PO31" s="13"/>
      <c r="PP31" s="13"/>
      <c r="PQ31" s="13"/>
      <c r="PR31" s="13"/>
      <c r="PS31" s="13"/>
      <c r="PT31" s="13"/>
      <c r="PU31" s="13"/>
      <c r="PV31" s="13"/>
      <c r="PW31" s="13"/>
      <c r="PX31" s="13"/>
      <c r="PY31" s="13"/>
      <c r="PZ31" s="13"/>
      <c r="QA31" s="13"/>
      <c r="QB31" s="13"/>
      <c r="QC31" s="13"/>
      <c r="QD31" s="13"/>
    </row>
  </sheetData>
  <mergeCells count="457">
    <mergeCell ref="B30:QD30"/>
    <mergeCell ref="B31:QD31"/>
    <mergeCell ref="A24:QD24"/>
    <mergeCell ref="B25:QD25"/>
    <mergeCell ref="B26:QD26"/>
    <mergeCell ref="B27:QD27"/>
    <mergeCell ref="B28:QD28"/>
    <mergeCell ref="B29:QD29"/>
    <mergeCell ref="PY1:PZ1"/>
    <mergeCell ref="PY2:PZ2"/>
    <mergeCell ref="PY3:PZ3"/>
    <mergeCell ref="PY4:PZ4"/>
    <mergeCell ref="QA1:QB1"/>
    <mergeCell ref="QA2:QB2"/>
    <mergeCell ref="QA3:QB3"/>
    <mergeCell ref="QA4:QB4"/>
    <mergeCell ref="PU1:PV1"/>
    <mergeCell ref="PU2:PV2"/>
    <mergeCell ref="PU3:PV3"/>
    <mergeCell ref="PU4:PV4"/>
    <mergeCell ref="PW1:PX1"/>
    <mergeCell ref="PW2:PX2"/>
    <mergeCell ref="PW3:PX3"/>
    <mergeCell ref="PW4:PX4"/>
    <mergeCell ref="PQ1:PR1"/>
    <mergeCell ref="PQ2:PR2"/>
    <mergeCell ref="PQ3:PR3"/>
    <mergeCell ref="PQ4:PR4"/>
    <mergeCell ref="PS1:PT1"/>
    <mergeCell ref="PS2:PT2"/>
    <mergeCell ref="PS3:PT3"/>
    <mergeCell ref="PS4:PT4"/>
    <mergeCell ref="PC1:PD1"/>
    <mergeCell ref="PC2:PD2"/>
    <mergeCell ref="PC3:PD3"/>
    <mergeCell ref="PC4:PD4"/>
    <mergeCell ref="PE1:PF1"/>
    <mergeCell ref="PE2:PF2"/>
    <mergeCell ref="PE3:PF3"/>
    <mergeCell ref="PE4:PF4"/>
    <mergeCell ref="OU1:OV1"/>
    <mergeCell ref="OU2:OV2"/>
    <mergeCell ref="OU3:OV3"/>
    <mergeCell ref="OU4:OV4"/>
    <mergeCell ref="OW1:OX1"/>
    <mergeCell ref="OW2:OX2"/>
    <mergeCell ref="OW3:OX3"/>
    <mergeCell ref="OW4:OX4"/>
    <mergeCell ref="OQ1:OR1"/>
    <mergeCell ref="OQ2:OR2"/>
    <mergeCell ref="OQ3:OR3"/>
    <mergeCell ref="OQ4:OR4"/>
    <mergeCell ref="OS1:OT1"/>
    <mergeCell ref="OS2:OT2"/>
    <mergeCell ref="OS3:OT3"/>
    <mergeCell ref="OS4:OT4"/>
    <mergeCell ref="OG1:OH1"/>
    <mergeCell ref="OG2:OH2"/>
    <mergeCell ref="OG3:OH3"/>
    <mergeCell ref="OG4:OH4"/>
    <mergeCell ref="OI1:OJ1"/>
    <mergeCell ref="OI2:OJ2"/>
    <mergeCell ref="OI3:OJ3"/>
    <mergeCell ref="OI4:OJ4"/>
    <mergeCell ref="NW1:NX1"/>
    <mergeCell ref="NW2:NX2"/>
    <mergeCell ref="NW3:NX3"/>
    <mergeCell ref="NW4:NX4"/>
    <mergeCell ref="NY1:NZ1"/>
    <mergeCell ref="NY2:NZ2"/>
    <mergeCell ref="NY3:NZ3"/>
    <mergeCell ref="NY4:NZ4"/>
    <mergeCell ref="NS1:NT1"/>
    <mergeCell ref="NS2:NT2"/>
    <mergeCell ref="NS3:NT3"/>
    <mergeCell ref="NS4:NT4"/>
    <mergeCell ref="NU1:NV1"/>
    <mergeCell ref="NU2:NV2"/>
    <mergeCell ref="NU3:NV3"/>
    <mergeCell ref="NU4:NV4"/>
    <mergeCell ref="NO1:NP1"/>
    <mergeCell ref="NO2:NP2"/>
    <mergeCell ref="NO3:NP3"/>
    <mergeCell ref="NO4:NP4"/>
    <mergeCell ref="NQ1:NR1"/>
    <mergeCell ref="NQ2:NR2"/>
    <mergeCell ref="NQ3:NR3"/>
    <mergeCell ref="NQ4:NR4"/>
    <mergeCell ref="NA1:NB1"/>
    <mergeCell ref="NA2:NB2"/>
    <mergeCell ref="NA3:NB3"/>
    <mergeCell ref="NA4:NB4"/>
    <mergeCell ref="NC1:ND1"/>
    <mergeCell ref="NC2:ND2"/>
    <mergeCell ref="NC3:ND3"/>
    <mergeCell ref="NC4:ND4"/>
    <mergeCell ref="MS1:MT1"/>
    <mergeCell ref="MS2:MT2"/>
    <mergeCell ref="MS3:MT3"/>
    <mergeCell ref="MS4:MT4"/>
    <mergeCell ref="MU1:MV1"/>
    <mergeCell ref="MU2:MV2"/>
    <mergeCell ref="MU3:MV3"/>
    <mergeCell ref="MU4:MV4"/>
    <mergeCell ref="MO1:MP1"/>
    <mergeCell ref="MO2:MP2"/>
    <mergeCell ref="MO3:MP3"/>
    <mergeCell ref="MO4:MP4"/>
    <mergeCell ref="MQ1:MR1"/>
    <mergeCell ref="MQ2:MR2"/>
    <mergeCell ref="MQ3:MR3"/>
    <mergeCell ref="MQ4:MR4"/>
    <mergeCell ref="ME1:MF1"/>
    <mergeCell ref="ME2:MF2"/>
    <mergeCell ref="ME3:MF3"/>
    <mergeCell ref="ME4:MF4"/>
    <mergeCell ref="MG1:MH1"/>
    <mergeCell ref="MG2:MH2"/>
    <mergeCell ref="MG3:MH3"/>
    <mergeCell ref="MG4:MH4"/>
    <mergeCell ref="LM1:LN1"/>
    <mergeCell ref="LM2:LN2"/>
    <mergeCell ref="LM3:LN3"/>
    <mergeCell ref="LM4:LN4"/>
    <mergeCell ref="LO1:LP1"/>
    <mergeCell ref="LO2:LP2"/>
    <mergeCell ref="LO3:LP3"/>
    <mergeCell ref="LO4:LP4"/>
    <mergeCell ref="LI1:LJ1"/>
    <mergeCell ref="LI2:LJ2"/>
    <mergeCell ref="LI3:LJ3"/>
    <mergeCell ref="LI4:LJ4"/>
    <mergeCell ref="LK1:LL1"/>
    <mergeCell ref="LK2:LL2"/>
    <mergeCell ref="LK3:LL3"/>
    <mergeCell ref="LK4:LL4"/>
    <mergeCell ref="LE1:LF1"/>
    <mergeCell ref="LE2:LF2"/>
    <mergeCell ref="LE3:LF3"/>
    <mergeCell ref="LE4:LF4"/>
    <mergeCell ref="LG1:LH1"/>
    <mergeCell ref="LG2:LH2"/>
    <mergeCell ref="LG3:LH3"/>
    <mergeCell ref="LG4:LH4"/>
    <mergeCell ref="KQ1:KR1"/>
    <mergeCell ref="KQ2:KR2"/>
    <mergeCell ref="KQ3:KR3"/>
    <mergeCell ref="KQ4:KR4"/>
    <mergeCell ref="KS1:KT1"/>
    <mergeCell ref="KS2:KT2"/>
    <mergeCell ref="KS3:KT3"/>
    <mergeCell ref="KS4:KT4"/>
    <mergeCell ref="KI1:KJ1"/>
    <mergeCell ref="KI2:KJ2"/>
    <mergeCell ref="KI3:KJ3"/>
    <mergeCell ref="KI4:KJ4"/>
    <mergeCell ref="KK1:KL1"/>
    <mergeCell ref="KK2:KL2"/>
    <mergeCell ref="KK3:KL3"/>
    <mergeCell ref="KK4:KL4"/>
    <mergeCell ref="KE1:KF1"/>
    <mergeCell ref="KE2:KF2"/>
    <mergeCell ref="KE3:KF3"/>
    <mergeCell ref="KE4:KF4"/>
    <mergeCell ref="KG1:KH1"/>
    <mergeCell ref="KG2:KH2"/>
    <mergeCell ref="KG3:KH3"/>
    <mergeCell ref="KG4:KH4"/>
    <mergeCell ref="JU1:JV1"/>
    <mergeCell ref="JU2:JV2"/>
    <mergeCell ref="JU3:JV3"/>
    <mergeCell ref="JU4:JV4"/>
    <mergeCell ref="JW1:JX1"/>
    <mergeCell ref="JW2:JX2"/>
    <mergeCell ref="JW3:JX3"/>
    <mergeCell ref="JW4:JX4"/>
    <mergeCell ref="JK1:JL1"/>
    <mergeCell ref="JK2:JL2"/>
    <mergeCell ref="JK3:JL3"/>
    <mergeCell ref="JK4:JL4"/>
    <mergeCell ref="JM1:JN1"/>
    <mergeCell ref="JM2:JN2"/>
    <mergeCell ref="JM3:JN3"/>
    <mergeCell ref="JM4:JN4"/>
    <mergeCell ref="JG1:JH1"/>
    <mergeCell ref="JG2:JH2"/>
    <mergeCell ref="JG3:JH3"/>
    <mergeCell ref="JG4:JH4"/>
    <mergeCell ref="JI1:JJ1"/>
    <mergeCell ref="JI2:JJ2"/>
    <mergeCell ref="JI3:JJ3"/>
    <mergeCell ref="JI4:JJ4"/>
    <mergeCell ref="JC1:JD1"/>
    <mergeCell ref="JC2:JD2"/>
    <mergeCell ref="JC3:JD3"/>
    <mergeCell ref="JC4:JD4"/>
    <mergeCell ref="JE1:JF1"/>
    <mergeCell ref="JE2:JF2"/>
    <mergeCell ref="JE3:JF3"/>
    <mergeCell ref="JE4:JF4"/>
    <mergeCell ref="IO1:IP1"/>
    <mergeCell ref="IO2:IP2"/>
    <mergeCell ref="IO3:IP3"/>
    <mergeCell ref="IO4:IP4"/>
    <mergeCell ref="IQ1:IR1"/>
    <mergeCell ref="IQ2:IR2"/>
    <mergeCell ref="IQ3:IR3"/>
    <mergeCell ref="IQ4:IR4"/>
    <mergeCell ref="IG1:IH1"/>
    <mergeCell ref="IG2:IH2"/>
    <mergeCell ref="IG3:IH3"/>
    <mergeCell ref="IG4:IH4"/>
    <mergeCell ref="II1:IJ1"/>
    <mergeCell ref="II2:IJ2"/>
    <mergeCell ref="II3:IJ3"/>
    <mergeCell ref="II4:IJ4"/>
    <mergeCell ref="IC1:ID1"/>
    <mergeCell ref="IC2:ID2"/>
    <mergeCell ref="IC3:ID3"/>
    <mergeCell ref="IC4:ID4"/>
    <mergeCell ref="IE1:IF1"/>
    <mergeCell ref="IE2:IF2"/>
    <mergeCell ref="IE3:IF3"/>
    <mergeCell ref="IE4:IF4"/>
    <mergeCell ref="HS1:HT1"/>
    <mergeCell ref="HS2:HT2"/>
    <mergeCell ref="HS3:HT3"/>
    <mergeCell ref="HS4:HT4"/>
    <mergeCell ref="HU1:HV1"/>
    <mergeCell ref="HU2:HV2"/>
    <mergeCell ref="HU3:HV3"/>
    <mergeCell ref="HU4:HV4"/>
    <mergeCell ref="HI1:HJ1"/>
    <mergeCell ref="HI2:HJ2"/>
    <mergeCell ref="HI3:HJ3"/>
    <mergeCell ref="HI4:HJ4"/>
    <mergeCell ref="HK1:HL1"/>
    <mergeCell ref="HK2:HL2"/>
    <mergeCell ref="HK3:HL3"/>
    <mergeCell ref="HK4:HL4"/>
    <mergeCell ref="HE1:HF1"/>
    <mergeCell ref="HE2:HF2"/>
    <mergeCell ref="HE3:HF3"/>
    <mergeCell ref="HE4:HF4"/>
    <mergeCell ref="HG1:HH1"/>
    <mergeCell ref="HG2:HH2"/>
    <mergeCell ref="HG3:HH3"/>
    <mergeCell ref="HG4:HH4"/>
    <mergeCell ref="HA1:HB1"/>
    <mergeCell ref="HA2:HB2"/>
    <mergeCell ref="HA3:HB3"/>
    <mergeCell ref="HA4:HB4"/>
    <mergeCell ref="HC1:HD1"/>
    <mergeCell ref="HC2:HD2"/>
    <mergeCell ref="HC3:HD3"/>
    <mergeCell ref="HC4:HD4"/>
    <mergeCell ref="GM1:GN1"/>
    <mergeCell ref="GM2:GN2"/>
    <mergeCell ref="GM3:GN3"/>
    <mergeCell ref="GM4:GN4"/>
    <mergeCell ref="GO1:GP1"/>
    <mergeCell ref="GO2:GP2"/>
    <mergeCell ref="GO3:GP3"/>
    <mergeCell ref="GO4:GP4"/>
    <mergeCell ref="GE1:GF1"/>
    <mergeCell ref="GE2:GF2"/>
    <mergeCell ref="GE3:GF3"/>
    <mergeCell ref="GE4:GF4"/>
    <mergeCell ref="GG1:GH1"/>
    <mergeCell ref="GG2:GH2"/>
    <mergeCell ref="GG3:GH3"/>
    <mergeCell ref="GG4:GH4"/>
    <mergeCell ref="GA1:GB1"/>
    <mergeCell ref="GA2:GB2"/>
    <mergeCell ref="GA3:GB3"/>
    <mergeCell ref="GA4:GB4"/>
    <mergeCell ref="GC1:GD1"/>
    <mergeCell ref="GC2:GD2"/>
    <mergeCell ref="GC3:GD3"/>
    <mergeCell ref="GC4:GD4"/>
    <mergeCell ref="FQ1:FR1"/>
    <mergeCell ref="FQ2:FR2"/>
    <mergeCell ref="FQ3:FR3"/>
    <mergeCell ref="FQ4:FR4"/>
    <mergeCell ref="FS1:FT1"/>
    <mergeCell ref="FS2:FT2"/>
    <mergeCell ref="FS3:FT3"/>
    <mergeCell ref="FS4:FT4"/>
    <mergeCell ref="FG1:FH1"/>
    <mergeCell ref="FG2:FH2"/>
    <mergeCell ref="FG3:FH3"/>
    <mergeCell ref="FG4:FH4"/>
    <mergeCell ref="FI1:FJ1"/>
    <mergeCell ref="FI2:FJ2"/>
    <mergeCell ref="FI3:FJ3"/>
    <mergeCell ref="FI4:FJ4"/>
    <mergeCell ref="FC1:FD1"/>
    <mergeCell ref="FC2:FD2"/>
    <mergeCell ref="FC3:FD3"/>
    <mergeCell ref="FC4:FD4"/>
    <mergeCell ref="FE1:FF1"/>
    <mergeCell ref="FE2:FF2"/>
    <mergeCell ref="FE3:FF3"/>
    <mergeCell ref="FE4:FF4"/>
    <mergeCell ref="EY1:EZ1"/>
    <mergeCell ref="EY2:EZ2"/>
    <mergeCell ref="EY3:EZ3"/>
    <mergeCell ref="EY4:EZ4"/>
    <mergeCell ref="FA1:FB1"/>
    <mergeCell ref="FA2:FB2"/>
    <mergeCell ref="FA3:FB3"/>
    <mergeCell ref="FA4:FB4"/>
    <mergeCell ref="EK1:EL1"/>
    <mergeCell ref="EK2:EL2"/>
    <mergeCell ref="EK3:EL3"/>
    <mergeCell ref="EK4:EL4"/>
    <mergeCell ref="EM1:EN1"/>
    <mergeCell ref="EM2:EN2"/>
    <mergeCell ref="EM3:EN3"/>
    <mergeCell ref="EM4:EN4"/>
    <mergeCell ref="EC1:ED1"/>
    <mergeCell ref="EC2:ED2"/>
    <mergeCell ref="EC3:ED3"/>
    <mergeCell ref="EC4:ED4"/>
    <mergeCell ref="EE1:EF1"/>
    <mergeCell ref="EE2:EF2"/>
    <mergeCell ref="EE3:EF3"/>
    <mergeCell ref="EE4:EF4"/>
    <mergeCell ref="DY1:DZ1"/>
    <mergeCell ref="DY2:DZ2"/>
    <mergeCell ref="DY3:DZ3"/>
    <mergeCell ref="DY4:DZ4"/>
    <mergeCell ref="EA1:EB1"/>
    <mergeCell ref="EA2:EB2"/>
    <mergeCell ref="EA3:EB3"/>
    <mergeCell ref="EA4:EB4"/>
    <mergeCell ref="DO1:DP1"/>
    <mergeCell ref="DO2:DP2"/>
    <mergeCell ref="DO3:DP3"/>
    <mergeCell ref="DO4:DP4"/>
    <mergeCell ref="DQ1:DR1"/>
    <mergeCell ref="DQ2:DR2"/>
    <mergeCell ref="DQ3:DR3"/>
    <mergeCell ref="DQ4:DR4"/>
    <mergeCell ref="DB1:DC1"/>
    <mergeCell ref="DB2:DC2"/>
    <mergeCell ref="DB3:DC3"/>
    <mergeCell ref="DB4:DC4"/>
    <mergeCell ref="DD1:DE1"/>
    <mergeCell ref="DD2:DE2"/>
    <mergeCell ref="DD3:DE3"/>
    <mergeCell ref="DD4:DE4"/>
    <mergeCell ref="CX1:CY1"/>
    <mergeCell ref="CX2:CY2"/>
    <mergeCell ref="CX3:CY3"/>
    <mergeCell ref="CX4:CY4"/>
    <mergeCell ref="CZ1:DA1"/>
    <mergeCell ref="CZ2:DA2"/>
    <mergeCell ref="CZ3:DA3"/>
    <mergeCell ref="CZ4:DA4"/>
    <mergeCell ref="CT1:CU1"/>
    <mergeCell ref="CT2:CU2"/>
    <mergeCell ref="CT3:CU3"/>
    <mergeCell ref="CT4:CU4"/>
    <mergeCell ref="CV1:CW1"/>
    <mergeCell ref="CV2:CW2"/>
    <mergeCell ref="CV3:CW3"/>
    <mergeCell ref="CV4:CW4"/>
    <mergeCell ref="CF1:CG1"/>
    <mergeCell ref="CF2:CG2"/>
    <mergeCell ref="CF3:CG3"/>
    <mergeCell ref="CF4:CG4"/>
    <mergeCell ref="CH1:CI1"/>
    <mergeCell ref="CH2:CI2"/>
    <mergeCell ref="CH3:CI3"/>
    <mergeCell ref="CH4:CI4"/>
    <mergeCell ref="BX1:BY1"/>
    <mergeCell ref="BX2:BY2"/>
    <mergeCell ref="BX3:BY3"/>
    <mergeCell ref="BX4:BY4"/>
    <mergeCell ref="BZ1:CA1"/>
    <mergeCell ref="BZ2:CA2"/>
    <mergeCell ref="BZ3:CA3"/>
    <mergeCell ref="BZ4:CA4"/>
    <mergeCell ref="BT1:BU1"/>
    <mergeCell ref="BT2:BU2"/>
    <mergeCell ref="BT3:BU3"/>
    <mergeCell ref="BT4:BU4"/>
    <mergeCell ref="BV1:BW1"/>
    <mergeCell ref="BV2:BW2"/>
    <mergeCell ref="BV3:BW3"/>
    <mergeCell ref="BV4:BW4"/>
    <mergeCell ref="BJ1:BK1"/>
    <mergeCell ref="BJ2:BK2"/>
    <mergeCell ref="BJ3:BK3"/>
    <mergeCell ref="BJ4:BK4"/>
    <mergeCell ref="BL1:BM1"/>
    <mergeCell ref="BL2:BM2"/>
    <mergeCell ref="BL3:BM3"/>
    <mergeCell ref="BL4:BM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C1:AD1"/>
    <mergeCell ref="AC2:AD2"/>
    <mergeCell ref="AC3:AD3"/>
    <mergeCell ref="AC4:AD4"/>
    <mergeCell ref="AE1:AF1"/>
    <mergeCell ref="AE2:AF2"/>
    <mergeCell ref="AE3:AF3"/>
    <mergeCell ref="AE4:AF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A1:A4"/>
    <mergeCell ref="G1:H1"/>
    <mergeCell ref="G2:H2"/>
    <mergeCell ref="G3:H3"/>
    <mergeCell ref="G4:H4"/>
    <mergeCell ref="I1:J1"/>
    <mergeCell ref="I2:J2"/>
    <mergeCell ref="I3:J3"/>
    <mergeCell ref="I4:J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5" width="27.140625" bestFit="1" customWidth="1"/>
    <col min="6" max="9" width="36.5703125" bestFit="1" customWidth="1"/>
  </cols>
  <sheetData>
    <row r="1" spans="1:9" ht="15" customHeight="1">
      <c r="A1" s="1" t="s">
        <v>1583</v>
      </c>
      <c r="B1" s="9" t="s">
        <v>2</v>
      </c>
      <c r="C1" s="9"/>
      <c r="D1" s="9"/>
      <c r="E1" s="9"/>
      <c r="F1" s="9"/>
      <c r="G1" s="9"/>
      <c r="H1" s="9"/>
      <c r="I1" s="1" t="s">
        <v>1165</v>
      </c>
    </row>
    <row r="2" spans="1:9">
      <c r="A2" s="1" t="s">
        <v>71</v>
      </c>
      <c r="B2" s="9" t="s">
        <v>3</v>
      </c>
      <c r="C2" s="9" t="s">
        <v>34</v>
      </c>
      <c r="D2" s="9" t="s">
        <v>35</v>
      </c>
      <c r="E2" s="1" t="s">
        <v>1584</v>
      </c>
      <c r="F2" s="1" t="s">
        <v>3</v>
      </c>
      <c r="G2" s="1" t="s">
        <v>3</v>
      </c>
      <c r="H2" s="1" t="s">
        <v>3</v>
      </c>
      <c r="I2" s="1" t="s">
        <v>4</v>
      </c>
    </row>
    <row r="3" spans="1:9" ht="30">
      <c r="A3" s="1"/>
      <c r="B3" s="9"/>
      <c r="C3" s="9"/>
      <c r="D3" s="9"/>
      <c r="E3" s="1" t="s">
        <v>1585</v>
      </c>
      <c r="F3" s="1" t="s">
        <v>1492</v>
      </c>
      <c r="G3" s="1" t="s">
        <v>1503</v>
      </c>
      <c r="H3" s="1" t="s">
        <v>1504</v>
      </c>
      <c r="I3" s="1" t="s">
        <v>1520</v>
      </c>
    </row>
    <row r="4" spans="1:9" ht="30">
      <c r="A4" s="1"/>
      <c r="B4" s="9"/>
      <c r="C4" s="9"/>
      <c r="D4" s="9"/>
      <c r="E4" s="1"/>
      <c r="F4" s="1"/>
      <c r="G4" s="1"/>
      <c r="H4" s="1"/>
      <c r="I4" s="1" t="s">
        <v>1492</v>
      </c>
    </row>
    <row r="5" spans="1:9" ht="30">
      <c r="A5" s="3" t="s">
        <v>1586</v>
      </c>
      <c r="B5" s="4" t="s">
        <v>7</v>
      </c>
      <c r="C5" s="4" t="s">
        <v>7</v>
      </c>
      <c r="D5" s="4" t="s">
        <v>7</v>
      </c>
      <c r="E5" s="4" t="s">
        <v>7</v>
      </c>
      <c r="F5" s="4" t="s">
        <v>7</v>
      </c>
      <c r="G5" s="4" t="s">
        <v>7</v>
      </c>
      <c r="H5" s="4" t="s">
        <v>7</v>
      </c>
      <c r="I5" s="4" t="s">
        <v>7</v>
      </c>
    </row>
    <row r="6" spans="1:9">
      <c r="A6" s="2">
        <v>2014</v>
      </c>
      <c r="B6" s="4" t="s">
        <v>7</v>
      </c>
      <c r="C6" s="4" t="s">
        <v>7</v>
      </c>
      <c r="D6" s="4" t="s">
        <v>7</v>
      </c>
      <c r="E6" s="4" t="s">
        <v>7</v>
      </c>
      <c r="F6" s="7">
        <v>96</v>
      </c>
      <c r="G6" s="7">
        <v>14</v>
      </c>
      <c r="H6" s="7">
        <v>19</v>
      </c>
      <c r="I6" s="4" t="s">
        <v>7</v>
      </c>
    </row>
    <row r="7" spans="1:9">
      <c r="A7" s="2">
        <v>2015</v>
      </c>
      <c r="B7" s="4" t="s">
        <v>7</v>
      </c>
      <c r="C7" s="4" t="s">
        <v>7</v>
      </c>
      <c r="D7" s="4" t="s">
        <v>7</v>
      </c>
      <c r="E7" s="4" t="s">
        <v>7</v>
      </c>
      <c r="F7" s="4">
        <v>94</v>
      </c>
      <c r="G7" s="4">
        <v>14</v>
      </c>
      <c r="H7" s="4">
        <v>20</v>
      </c>
      <c r="I7" s="4" t="s">
        <v>7</v>
      </c>
    </row>
    <row r="8" spans="1:9">
      <c r="A8" s="2">
        <v>2016</v>
      </c>
      <c r="B8" s="4" t="s">
        <v>7</v>
      </c>
      <c r="C8" s="4" t="s">
        <v>7</v>
      </c>
      <c r="D8" s="4" t="s">
        <v>7</v>
      </c>
      <c r="E8" s="4" t="s">
        <v>7</v>
      </c>
      <c r="F8" s="4">
        <v>95</v>
      </c>
      <c r="G8" s="4">
        <v>16</v>
      </c>
      <c r="H8" s="4">
        <v>20</v>
      </c>
      <c r="I8" s="4" t="s">
        <v>7</v>
      </c>
    </row>
    <row r="9" spans="1:9">
      <c r="A9" s="2">
        <v>2017</v>
      </c>
      <c r="B9" s="4" t="s">
        <v>7</v>
      </c>
      <c r="C9" s="4" t="s">
        <v>7</v>
      </c>
      <c r="D9" s="4" t="s">
        <v>7</v>
      </c>
      <c r="E9" s="4" t="s">
        <v>7</v>
      </c>
      <c r="F9" s="4">
        <v>96</v>
      </c>
      <c r="G9" s="4">
        <v>18</v>
      </c>
      <c r="H9" s="4">
        <v>20</v>
      </c>
      <c r="I9" s="4" t="s">
        <v>7</v>
      </c>
    </row>
    <row r="10" spans="1:9">
      <c r="A10" s="2">
        <v>2018</v>
      </c>
      <c r="B10" s="4" t="s">
        <v>7</v>
      </c>
      <c r="C10" s="4" t="s">
        <v>7</v>
      </c>
      <c r="D10" s="4" t="s">
        <v>7</v>
      </c>
      <c r="E10" s="4" t="s">
        <v>7</v>
      </c>
      <c r="F10" s="4">
        <v>92</v>
      </c>
      <c r="G10" s="4">
        <v>21</v>
      </c>
      <c r="H10" s="4">
        <v>20</v>
      </c>
      <c r="I10" s="4" t="s">
        <v>7</v>
      </c>
    </row>
    <row r="11" spans="1:9">
      <c r="A11" s="2" t="s">
        <v>913</v>
      </c>
      <c r="B11" s="4" t="s">
        <v>7</v>
      </c>
      <c r="C11" s="4" t="s">
        <v>7</v>
      </c>
      <c r="D11" s="4" t="s">
        <v>7</v>
      </c>
      <c r="E11" s="4" t="s">
        <v>7</v>
      </c>
      <c r="F11" s="4">
        <v>368</v>
      </c>
      <c r="G11" s="4">
        <v>120</v>
      </c>
      <c r="H11" s="4">
        <v>98</v>
      </c>
      <c r="I11" s="4" t="s">
        <v>7</v>
      </c>
    </row>
    <row r="12" spans="1:9" ht="45">
      <c r="A12" s="2" t="s">
        <v>1587</v>
      </c>
      <c r="B12" s="4" t="s">
        <v>7</v>
      </c>
      <c r="C12" s="4" t="s">
        <v>7</v>
      </c>
      <c r="D12" s="4" t="s">
        <v>7</v>
      </c>
      <c r="E12" s="4">
        <v>77</v>
      </c>
      <c r="F12" s="4" t="s">
        <v>7</v>
      </c>
      <c r="G12" s="4" t="s">
        <v>7</v>
      </c>
      <c r="H12" s="4" t="s">
        <v>7</v>
      </c>
      <c r="I12" s="4">
        <v>11</v>
      </c>
    </row>
    <row r="13" spans="1:9" ht="45">
      <c r="A13" s="2" t="s">
        <v>1588</v>
      </c>
      <c r="B13" s="4">
        <v>74</v>
      </c>
      <c r="C13" s="4" t="s">
        <v>7</v>
      </c>
      <c r="D13" s="4" t="s">
        <v>7</v>
      </c>
      <c r="E13" s="4" t="s">
        <v>7</v>
      </c>
      <c r="F13" s="4" t="s">
        <v>7</v>
      </c>
      <c r="G13" s="4" t="s">
        <v>7</v>
      </c>
      <c r="H13" s="4" t="s">
        <v>7</v>
      </c>
      <c r="I13" s="4" t="s">
        <v>7</v>
      </c>
    </row>
    <row r="14" spans="1:9" ht="45">
      <c r="A14" s="2" t="s">
        <v>1589</v>
      </c>
      <c r="B14" s="4">
        <v>19</v>
      </c>
      <c r="C14" s="4" t="s">
        <v>7</v>
      </c>
      <c r="D14" s="4" t="s">
        <v>7</v>
      </c>
      <c r="E14" s="4" t="s">
        <v>7</v>
      </c>
      <c r="F14" s="4" t="s">
        <v>7</v>
      </c>
      <c r="G14" s="4" t="s">
        <v>7</v>
      </c>
      <c r="H14" s="4" t="s">
        <v>7</v>
      </c>
      <c r="I14" s="4" t="s">
        <v>7</v>
      </c>
    </row>
    <row r="15" spans="1:9" ht="30">
      <c r="A15" s="3" t="s">
        <v>1590</v>
      </c>
      <c r="B15" s="4" t="s">
        <v>7</v>
      </c>
      <c r="C15" s="4" t="s">
        <v>7</v>
      </c>
      <c r="D15" s="4" t="s">
        <v>7</v>
      </c>
      <c r="E15" s="4" t="s">
        <v>7</v>
      </c>
      <c r="F15" s="4" t="s">
        <v>7</v>
      </c>
      <c r="G15" s="4" t="s">
        <v>7</v>
      </c>
      <c r="H15" s="4" t="s">
        <v>7</v>
      </c>
      <c r="I15" s="4" t="s">
        <v>7</v>
      </c>
    </row>
    <row r="16" spans="1:9" ht="30">
      <c r="A16" s="2" t="s">
        <v>1591</v>
      </c>
      <c r="B16" s="7">
        <v>26</v>
      </c>
      <c r="C16" s="7">
        <v>25</v>
      </c>
      <c r="D16" s="7">
        <v>21</v>
      </c>
      <c r="E16" s="4" t="s">
        <v>7</v>
      </c>
      <c r="F16" s="4" t="s">
        <v>7</v>
      </c>
      <c r="G16" s="4" t="s">
        <v>7</v>
      </c>
      <c r="H16" s="4" t="s">
        <v>7</v>
      </c>
      <c r="I16" s="4" t="s">
        <v>7</v>
      </c>
    </row>
  </sheetData>
  <mergeCells count="5">
    <mergeCell ref="B1:E1"/>
    <mergeCell ref="F1:H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15" customHeight="1">
      <c r="A1" s="1" t="s">
        <v>1592</v>
      </c>
      <c r="B1" s="9" t="s">
        <v>2</v>
      </c>
      <c r="C1" s="9"/>
      <c r="D1" s="9"/>
    </row>
    <row r="2" spans="1:4" ht="30">
      <c r="A2" s="1" t="s">
        <v>1</v>
      </c>
      <c r="B2" s="1" t="s">
        <v>3</v>
      </c>
      <c r="C2" s="1" t="s">
        <v>34</v>
      </c>
      <c r="D2" s="1" t="s">
        <v>35</v>
      </c>
    </row>
    <row r="3" spans="1:4" ht="45">
      <c r="A3" s="3" t="s">
        <v>1593</v>
      </c>
      <c r="B3" s="4" t="s">
        <v>7</v>
      </c>
      <c r="C3" s="4" t="s">
        <v>7</v>
      </c>
      <c r="D3" s="4" t="s">
        <v>7</v>
      </c>
    </row>
    <row r="4" spans="1:4" ht="45">
      <c r="A4" s="2" t="s">
        <v>1594</v>
      </c>
      <c r="B4" s="6">
        <v>50000000</v>
      </c>
      <c r="C4" s="4" t="s">
        <v>7</v>
      </c>
      <c r="D4" s="4" t="s">
        <v>7</v>
      </c>
    </row>
    <row r="5" spans="1:4" ht="60">
      <c r="A5" s="2" t="s">
        <v>1595</v>
      </c>
      <c r="B5" s="4">
        <v>2.41</v>
      </c>
      <c r="C5" s="4" t="s">
        <v>7</v>
      </c>
      <c r="D5" s="4" t="s">
        <v>7</v>
      </c>
    </row>
    <row r="6" spans="1:4" ht="45">
      <c r="A6" s="2" t="s">
        <v>1596</v>
      </c>
      <c r="B6" s="7">
        <v>75</v>
      </c>
      <c r="C6" s="7">
        <v>70</v>
      </c>
      <c r="D6" s="7">
        <v>65</v>
      </c>
    </row>
    <row r="7" spans="1:4" ht="45">
      <c r="A7" s="2" t="s">
        <v>1597</v>
      </c>
      <c r="B7" s="4">
        <v>27</v>
      </c>
      <c r="C7" s="4">
        <v>25</v>
      </c>
      <c r="D7" s="4">
        <v>23</v>
      </c>
    </row>
    <row r="8" spans="1:4">
      <c r="A8" s="2" t="s">
        <v>1598</v>
      </c>
      <c r="B8" s="4">
        <v>58</v>
      </c>
      <c r="C8" s="4">
        <v>41</v>
      </c>
      <c r="D8" s="4">
        <v>77</v>
      </c>
    </row>
    <row r="9" spans="1:4" ht="45">
      <c r="A9" s="2" t="s">
        <v>1599</v>
      </c>
      <c r="B9" s="7">
        <v>36</v>
      </c>
      <c r="C9" s="7">
        <v>24</v>
      </c>
      <c r="D9" s="7">
        <v>32</v>
      </c>
    </row>
    <row r="10" spans="1:4" ht="45">
      <c r="A10" s="3" t="s">
        <v>1600</v>
      </c>
      <c r="B10" s="4" t="s">
        <v>7</v>
      </c>
      <c r="C10" s="4" t="s">
        <v>7</v>
      </c>
      <c r="D10" s="4" t="s">
        <v>7</v>
      </c>
    </row>
    <row r="11" spans="1:4" ht="75">
      <c r="A11" s="2" t="s">
        <v>1601</v>
      </c>
      <c r="B11" s="8">
        <v>33.69</v>
      </c>
      <c r="C11" s="4" t="s">
        <v>7</v>
      </c>
      <c r="D11" s="4" t="s">
        <v>7</v>
      </c>
    </row>
    <row r="12" spans="1:4" ht="30">
      <c r="A12" s="2" t="s">
        <v>1602</v>
      </c>
      <c r="B12" s="8">
        <v>33.54</v>
      </c>
      <c r="C12" s="8">
        <v>33.520000000000003</v>
      </c>
      <c r="D12" s="8">
        <v>32.299999999999997</v>
      </c>
    </row>
    <row r="13" spans="1:4">
      <c r="A13" s="2" t="s">
        <v>932</v>
      </c>
      <c r="B13" s="271">
        <v>2.1000000000000001E-2</v>
      </c>
      <c r="C13" s="271">
        <v>2.1999999999999999E-2</v>
      </c>
      <c r="D13" s="271">
        <v>2.1000000000000001E-2</v>
      </c>
    </row>
    <row r="14" spans="1:4">
      <c r="A14" s="2" t="s">
        <v>933</v>
      </c>
      <c r="B14" s="4" t="s">
        <v>1603</v>
      </c>
      <c r="C14" s="4" t="s">
        <v>1604</v>
      </c>
      <c r="D14" s="4" t="s">
        <v>1605</v>
      </c>
    </row>
    <row r="15" spans="1:4">
      <c r="A15" s="2" t="s">
        <v>934</v>
      </c>
      <c r="B15" s="271">
        <v>0.38</v>
      </c>
      <c r="C15" s="271">
        <v>0.41</v>
      </c>
      <c r="D15" s="271">
        <v>0.4</v>
      </c>
    </row>
    <row r="16" spans="1:4">
      <c r="A16" s="2" t="s">
        <v>935</v>
      </c>
      <c r="B16" s="271">
        <v>0.02</v>
      </c>
      <c r="C16" s="271">
        <v>0.01</v>
      </c>
      <c r="D16" s="271">
        <v>0</v>
      </c>
    </row>
    <row r="17" spans="1:4" ht="30">
      <c r="A17" s="2" t="s">
        <v>1606</v>
      </c>
      <c r="B17" s="8">
        <v>10.25</v>
      </c>
      <c r="C17" s="8">
        <v>10.86</v>
      </c>
      <c r="D17" s="8">
        <v>10.44</v>
      </c>
    </row>
    <row r="18" spans="1:4" ht="30">
      <c r="A18" s="2" t="s">
        <v>1607</v>
      </c>
      <c r="B18" s="4" t="s">
        <v>7</v>
      </c>
      <c r="C18" s="4" t="s">
        <v>7</v>
      </c>
      <c r="D18" s="4" t="s">
        <v>7</v>
      </c>
    </row>
    <row r="19" spans="1:4" ht="45">
      <c r="A19" s="3" t="s">
        <v>1600</v>
      </c>
      <c r="B19" s="4" t="s">
        <v>7</v>
      </c>
      <c r="C19" s="4" t="s">
        <v>7</v>
      </c>
      <c r="D19" s="4" t="s">
        <v>7</v>
      </c>
    </row>
    <row r="20" spans="1:4" ht="45">
      <c r="A20" s="2" t="s">
        <v>1608</v>
      </c>
      <c r="B20" s="4" t="s">
        <v>1140</v>
      </c>
      <c r="C20" s="4" t="s">
        <v>7</v>
      </c>
      <c r="D20" s="4" t="s">
        <v>7</v>
      </c>
    </row>
    <row r="21" spans="1:4" ht="30">
      <c r="A21" s="2" t="s">
        <v>1609</v>
      </c>
      <c r="B21" s="4" t="s">
        <v>7</v>
      </c>
      <c r="C21" s="4" t="s">
        <v>7</v>
      </c>
      <c r="D21" s="4" t="s">
        <v>7</v>
      </c>
    </row>
    <row r="22" spans="1:4" ht="45">
      <c r="A22" s="3" t="s">
        <v>1600</v>
      </c>
      <c r="B22" s="4" t="s">
        <v>7</v>
      </c>
      <c r="C22" s="4" t="s">
        <v>7</v>
      </c>
      <c r="D22" s="4" t="s">
        <v>7</v>
      </c>
    </row>
    <row r="23" spans="1:4" ht="45">
      <c r="A23" s="2" t="s">
        <v>1608</v>
      </c>
      <c r="B23" s="4" t="s">
        <v>1610</v>
      </c>
      <c r="C23" s="4" t="s">
        <v>7</v>
      </c>
      <c r="D23" s="4" t="s">
        <v>7</v>
      </c>
    </row>
    <row r="24" spans="1:4" ht="30">
      <c r="A24" s="2" t="s">
        <v>1611</v>
      </c>
      <c r="B24" s="4" t="s">
        <v>7</v>
      </c>
      <c r="C24" s="4" t="s">
        <v>7</v>
      </c>
      <c r="D24" s="4" t="s">
        <v>7</v>
      </c>
    </row>
    <row r="25" spans="1:4" ht="45">
      <c r="A25" s="3" t="s">
        <v>1600</v>
      </c>
      <c r="B25" s="4" t="s">
        <v>7</v>
      </c>
      <c r="C25" s="4" t="s">
        <v>7</v>
      </c>
      <c r="D25" s="4" t="s">
        <v>7</v>
      </c>
    </row>
    <row r="26" spans="1:4" ht="45">
      <c r="A26" s="2" t="s">
        <v>1608</v>
      </c>
      <c r="B26" s="4" t="s">
        <v>1140</v>
      </c>
      <c r="C26" s="4" t="s">
        <v>7</v>
      </c>
      <c r="D26" s="4" t="s">
        <v>7</v>
      </c>
    </row>
    <row r="27" spans="1:4" ht="30">
      <c r="A27" s="2" t="s">
        <v>1612</v>
      </c>
      <c r="B27" s="4" t="s">
        <v>7</v>
      </c>
      <c r="C27" s="4" t="s">
        <v>7</v>
      </c>
      <c r="D27" s="4" t="s">
        <v>7</v>
      </c>
    </row>
    <row r="28" spans="1:4" ht="45">
      <c r="A28" s="3" t="s">
        <v>1600</v>
      </c>
      <c r="B28" s="4" t="s">
        <v>7</v>
      </c>
      <c r="C28" s="4" t="s">
        <v>7</v>
      </c>
      <c r="D28" s="4" t="s">
        <v>7</v>
      </c>
    </row>
    <row r="29" spans="1:4" ht="45">
      <c r="A29" s="2" t="s">
        <v>1608</v>
      </c>
      <c r="B29" s="4" t="s">
        <v>1610</v>
      </c>
      <c r="C29" s="4" t="s">
        <v>7</v>
      </c>
      <c r="D29" s="4" t="s">
        <v>7</v>
      </c>
    </row>
    <row r="30" spans="1:4" ht="45">
      <c r="A30" s="2" t="s">
        <v>1613</v>
      </c>
      <c r="B30" s="4" t="s">
        <v>7</v>
      </c>
      <c r="C30" s="4" t="s">
        <v>7</v>
      </c>
      <c r="D30" s="4" t="s">
        <v>7</v>
      </c>
    </row>
    <row r="31" spans="1:4" ht="45">
      <c r="A31" s="3" t="s">
        <v>1600</v>
      </c>
      <c r="B31" s="4" t="s">
        <v>7</v>
      </c>
      <c r="C31" s="4" t="s">
        <v>7</v>
      </c>
      <c r="D31" s="4" t="s">
        <v>7</v>
      </c>
    </row>
    <row r="32" spans="1:4" ht="45">
      <c r="A32" s="2" t="s">
        <v>1614</v>
      </c>
      <c r="B32" s="4" t="s">
        <v>1140</v>
      </c>
      <c r="C32" s="4" t="s">
        <v>7</v>
      </c>
      <c r="D32" s="4" t="s">
        <v>7</v>
      </c>
    </row>
    <row r="33" spans="1:4" ht="30">
      <c r="A33" s="2" t="s">
        <v>1615</v>
      </c>
      <c r="B33" s="4" t="s">
        <v>7</v>
      </c>
      <c r="C33" s="4" t="s">
        <v>7</v>
      </c>
      <c r="D33" s="4" t="s">
        <v>7</v>
      </c>
    </row>
    <row r="34" spans="1:4" ht="45">
      <c r="A34" s="3" t="s">
        <v>1600</v>
      </c>
      <c r="B34" s="4" t="s">
        <v>7</v>
      </c>
      <c r="C34" s="4" t="s">
        <v>7</v>
      </c>
      <c r="D34" s="4" t="s">
        <v>7</v>
      </c>
    </row>
    <row r="35" spans="1:4" ht="60">
      <c r="A35" s="2" t="s">
        <v>1616</v>
      </c>
      <c r="B35" s="271">
        <v>0.33329999999999999</v>
      </c>
      <c r="C35" s="4" t="s">
        <v>7</v>
      </c>
      <c r="D35" s="4" t="s">
        <v>7</v>
      </c>
    </row>
    <row r="36" spans="1:4" ht="45">
      <c r="A36" s="2" t="s">
        <v>1617</v>
      </c>
      <c r="B36" s="4" t="s">
        <v>7</v>
      </c>
      <c r="C36" s="4" t="s">
        <v>7</v>
      </c>
      <c r="D36" s="4" t="s">
        <v>7</v>
      </c>
    </row>
    <row r="37" spans="1:4" ht="45">
      <c r="A37" s="3" t="s">
        <v>1600</v>
      </c>
      <c r="B37" s="4" t="s">
        <v>7</v>
      </c>
      <c r="C37" s="4" t="s">
        <v>7</v>
      </c>
      <c r="D37" s="4" t="s">
        <v>7</v>
      </c>
    </row>
    <row r="38" spans="1:4" ht="45">
      <c r="A38" s="2" t="s">
        <v>1614</v>
      </c>
      <c r="B38" s="4" t="s">
        <v>1140</v>
      </c>
      <c r="C38" s="4" t="s">
        <v>7</v>
      </c>
      <c r="D38" s="4" t="s">
        <v>7</v>
      </c>
    </row>
    <row r="39" spans="1:4">
      <c r="A39" s="2" t="s">
        <v>1618</v>
      </c>
      <c r="B39" s="4" t="s">
        <v>7</v>
      </c>
      <c r="C39" s="4" t="s">
        <v>7</v>
      </c>
      <c r="D39" s="4" t="s">
        <v>7</v>
      </c>
    </row>
    <row r="40" spans="1:4" ht="45">
      <c r="A40" s="3" t="s">
        <v>1600</v>
      </c>
      <c r="B40" s="4" t="s">
        <v>7</v>
      </c>
      <c r="C40" s="4" t="s">
        <v>7</v>
      </c>
      <c r="D40" s="4" t="s">
        <v>7</v>
      </c>
    </row>
    <row r="41" spans="1:4" ht="45">
      <c r="A41" s="2" t="s">
        <v>1614</v>
      </c>
      <c r="B41" s="4" t="s">
        <v>1140</v>
      </c>
      <c r="C41" s="4" t="s">
        <v>7</v>
      </c>
      <c r="D41"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9" t="s">
        <v>2</v>
      </c>
      <c r="C1" s="9"/>
      <c r="D1" s="9"/>
    </row>
    <row r="2" spans="1:4" ht="30">
      <c r="A2" s="1" t="s">
        <v>1</v>
      </c>
      <c r="B2" s="1" t="s">
        <v>3</v>
      </c>
      <c r="C2" s="1" t="s">
        <v>34</v>
      </c>
      <c r="D2" s="1" t="s">
        <v>35</v>
      </c>
    </row>
    <row r="3" spans="1:4">
      <c r="A3" s="3" t="s">
        <v>1620</v>
      </c>
      <c r="B3" s="4" t="s">
        <v>7</v>
      </c>
      <c r="C3" s="4" t="s">
        <v>7</v>
      </c>
      <c r="D3" s="4" t="s">
        <v>7</v>
      </c>
    </row>
    <row r="4" spans="1:4">
      <c r="A4" s="2" t="s">
        <v>1621</v>
      </c>
      <c r="B4" s="6">
        <v>19536965</v>
      </c>
      <c r="C4" s="4" t="s">
        <v>7</v>
      </c>
      <c r="D4" s="4" t="s">
        <v>7</v>
      </c>
    </row>
    <row r="5" spans="1:4">
      <c r="A5" s="2" t="s">
        <v>1622</v>
      </c>
      <c r="B5" s="6">
        <v>2051386</v>
      </c>
      <c r="C5" s="4" t="s">
        <v>7</v>
      </c>
      <c r="D5" s="4" t="s">
        <v>7</v>
      </c>
    </row>
    <row r="6" spans="1:4">
      <c r="A6" s="2" t="s">
        <v>1623</v>
      </c>
      <c r="B6" s="6">
        <v>-2718639</v>
      </c>
      <c r="C6" s="4" t="s">
        <v>7</v>
      </c>
      <c r="D6" s="4" t="s">
        <v>7</v>
      </c>
    </row>
    <row r="7" spans="1:4">
      <c r="A7" s="2" t="s">
        <v>1624</v>
      </c>
      <c r="B7" s="6">
        <v>-764825</v>
      </c>
      <c r="C7" s="4" t="s">
        <v>7</v>
      </c>
      <c r="D7" s="4" t="s">
        <v>7</v>
      </c>
    </row>
    <row r="8" spans="1:4">
      <c r="A8" s="2" t="s">
        <v>1625</v>
      </c>
      <c r="B8" s="6">
        <v>18104887</v>
      </c>
      <c r="C8" s="6">
        <v>19536965</v>
      </c>
      <c r="D8" s="4" t="s">
        <v>7</v>
      </c>
    </row>
    <row r="9" spans="1:4">
      <c r="A9" s="3" t="s">
        <v>1626</v>
      </c>
      <c r="B9" s="4" t="s">
        <v>7</v>
      </c>
      <c r="C9" s="4" t="s">
        <v>7</v>
      </c>
      <c r="D9" s="4" t="s">
        <v>7</v>
      </c>
    </row>
    <row r="10" spans="1:4" ht="30">
      <c r="A10" s="2" t="s">
        <v>1627</v>
      </c>
      <c r="B10" s="8">
        <v>26.19</v>
      </c>
      <c r="C10" s="4" t="s">
        <v>7</v>
      </c>
      <c r="D10" s="4" t="s">
        <v>7</v>
      </c>
    </row>
    <row r="11" spans="1:4" ht="30">
      <c r="A11" s="2" t="s">
        <v>1628</v>
      </c>
      <c r="B11" s="8">
        <v>33.54</v>
      </c>
      <c r="C11" s="8">
        <v>33.520000000000003</v>
      </c>
      <c r="D11" s="8">
        <v>32.299999999999997</v>
      </c>
    </row>
    <row r="12" spans="1:4" ht="30">
      <c r="A12" s="2" t="s">
        <v>1629</v>
      </c>
      <c r="B12" s="8">
        <v>22.36</v>
      </c>
      <c r="C12" s="4" t="s">
        <v>7</v>
      </c>
      <c r="D12" s="4" t="s">
        <v>7</v>
      </c>
    </row>
    <row r="13" spans="1:4" ht="30">
      <c r="A13" s="2" t="s">
        <v>1630</v>
      </c>
      <c r="B13" s="8">
        <v>34.020000000000003</v>
      </c>
      <c r="C13" s="4" t="s">
        <v>7</v>
      </c>
      <c r="D13" s="4" t="s">
        <v>7</v>
      </c>
    </row>
    <row r="14" spans="1:4" ht="30">
      <c r="A14" s="2" t="s">
        <v>1631</v>
      </c>
      <c r="B14" s="8">
        <v>27.27</v>
      </c>
      <c r="C14" s="8">
        <v>26.19</v>
      </c>
      <c r="D14" s="4" t="s">
        <v>7</v>
      </c>
    </row>
    <row r="15" spans="1:4" ht="60">
      <c r="A15" s="2" t="s">
        <v>1632</v>
      </c>
      <c r="B15" s="7">
        <v>35</v>
      </c>
      <c r="C15" s="7">
        <v>40</v>
      </c>
      <c r="D15" s="7">
        <v>5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30">
      <c r="A1" s="1" t="s">
        <v>1633</v>
      </c>
      <c r="B1" s="1" t="s">
        <v>2</v>
      </c>
    </row>
    <row r="2" spans="1:2" ht="30">
      <c r="A2" s="1" t="s">
        <v>1</v>
      </c>
      <c r="B2" s="1" t="s">
        <v>3</v>
      </c>
    </row>
    <row r="3" spans="1:2" ht="60">
      <c r="A3" s="3" t="s">
        <v>1634</v>
      </c>
      <c r="B3" s="4" t="s">
        <v>7</v>
      </c>
    </row>
    <row r="4" spans="1:2" ht="30">
      <c r="A4" s="2" t="s">
        <v>1635</v>
      </c>
      <c r="B4" s="6">
        <v>18104887</v>
      </c>
    </row>
    <row r="5" spans="1:2" ht="30">
      <c r="A5" s="2" t="s">
        <v>1636</v>
      </c>
      <c r="B5" s="4" t="s">
        <v>1637</v>
      </c>
    </row>
    <row r="6" spans="1:2" ht="30">
      <c r="A6" s="2" t="s">
        <v>1638</v>
      </c>
      <c r="B6" s="8">
        <v>27.27</v>
      </c>
    </row>
    <row r="7" spans="1:2" ht="30">
      <c r="A7" s="2" t="s">
        <v>1639</v>
      </c>
      <c r="B7" s="6">
        <v>14186632</v>
      </c>
    </row>
    <row r="8" spans="1:2" ht="30">
      <c r="A8" s="2" t="s">
        <v>1640</v>
      </c>
      <c r="B8" s="8">
        <v>25.64</v>
      </c>
    </row>
    <row r="9" spans="1:2" ht="60">
      <c r="A9" s="2" t="s">
        <v>1641</v>
      </c>
      <c r="B9" s="7">
        <v>152</v>
      </c>
    </row>
    <row r="10" spans="1:2" ht="60">
      <c r="A10" s="2" t="s">
        <v>1642</v>
      </c>
      <c r="B10" s="4">
        <v>144</v>
      </c>
    </row>
    <row r="11" spans="1:2" ht="60">
      <c r="A11" s="2" t="s">
        <v>1643</v>
      </c>
      <c r="B11" s="4" t="s">
        <v>1644</v>
      </c>
    </row>
    <row r="12" spans="1:2" ht="60">
      <c r="A12" s="2" t="s">
        <v>1645</v>
      </c>
      <c r="B12" s="6">
        <v>18023888</v>
      </c>
    </row>
    <row r="13" spans="1:2" ht="75">
      <c r="A13" s="2" t="s">
        <v>1646</v>
      </c>
      <c r="B13" s="8">
        <v>27.24</v>
      </c>
    </row>
    <row r="14" spans="1:2" ht="75">
      <c r="A14" s="2" t="s">
        <v>1647</v>
      </c>
      <c r="B14" s="4" t="s">
        <v>1637</v>
      </c>
    </row>
    <row r="15" spans="1:2" ht="75">
      <c r="A15" s="2" t="s">
        <v>1648</v>
      </c>
      <c r="B15" s="4">
        <v>152</v>
      </c>
    </row>
    <row r="16" spans="1:2" ht="60">
      <c r="A16" s="2" t="s">
        <v>1649</v>
      </c>
      <c r="B16" s="7">
        <v>16</v>
      </c>
    </row>
    <row r="17" spans="1:2" ht="60">
      <c r="A17" s="2" t="s">
        <v>1650</v>
      </c>
      <c r="B17" s="4" t="s">
        <v>1651</v>
      </c>
    </row>
    <row r="18" spans="1:2">
      <c r="A18" s="2" t="s">
        <v>1652</v>
      </c>
      <c r="B18" s="4" t="s">
        <v>7</v>
      </c>
    </row>
    <row r="19" spans="1:2" ht="60">
      <c r="A19" s="3" t="s">
        <v>1634</v>
      </c>
      <c r="B19" s="4" t="s">
        <v>7</v>
      </c>
    </row>
    <row r="20" spans="1:2" ht="30">
      <c r="A20" s="2" t="s">
        <v>1635</v>
      </c>
      <c r="B20" s="6">
        <v>259164</v>
      </c>
    </row>
    <row r="21" spans="1:2" ht="30">
      <c r="A21" s="2" t="s">
        <v>1636</v>
      </c>
      <c r="B21" s="4" t="s">
        <v>1653</v>
      </c>
    </row>
    <row r="22" spans="1:2" ht="30">
      <c r="A22" s="2" t="s">
        <v>1638</v>
      </c>
      <c r="B22" s="8">
        <v>10.53</v>
      </c>
    </row>
    <row r="23" spans="1:2" ht="30">
      <c r="A23" s="2" t="s">
        <v>1639</v>
      </c>
      <c r="B23" s="6">
        <v>259164</v>
      </c>
    </row>
    <row r="24" spans="1:2" ht="30">
      <c r="A24" s="2" t="s">
        <v>1640</v>
      </c>
      <c r="B24" s="8">
        <v>10.53</v>
      </c>
    </row>
    <row r="25" spans="1:2">
      <c r="A25" s="2" t="s">
        <v>1654</v>
      </c>
      <c r="B25" s="4" t="s">
        <v>7</v>
      </c>
    </row>
    <row r="26" spans="1:2" ht="60">
      <c r="A26" s="3" t="s">
        <v>1634</v>
      </c>
      <c r="B26" s="4" t="s">
        <v>7</v>
      </c>
    </row>
    <row r="27" spans="1:2" ht="30">
      <c r="A27" s="2" t="s">
        <v>1635</v>
      </c>
      <c r="B27" s="6">
        <v>1937181</v>
      </c>
    </row>
    <row r="28" spans="1:2" ht="30">
      <c r="A28" s="2" t="s">
        <v>1636</v>
      </c>
      <c r="B28" s="4" t="s">
        <v>1140</v>
      </c>
    </row>
    <row r="29" spans="1:2" ht="30">
      <c r="A29" s="2" t="s">
        <v>1638</v>
      </c>
      <c r="B29" s="8">
        <v>15.13</v>
      </c>
    </row>
    <row r="30" spans="1:2" ht="30">
      <c r="A30" s="2" t="s">
        <v>1639</v>
      </c>
      <c r="B30" s="6">
        <v>1937181</v>
      </c>
    </row>
    <row r="31" spans="1:2" ht="30">
      <c r="A31" s="2" t="s">
        <v>1640</v>
      </c>
      <c r="B31" s="8">
        <v>15.13</v>
      </c>
    </row>
    <row r="32" spans="1:2">
      <c r="A32" s="2" t="s">
        <v>1655</v>
      </c>
      <c r="B32" s="4" t="s">
        <v>7</v>
      </c>
    </row>
    <row r="33" spans="1:2" ht="60">
      <c r="A33" s="3" t="s">
        <v>1634</v>
      </c>
      <c r="B33" s="4" t="s">
        <v>7</v>
      </c>
    </row>
    <row r="34" spans="1:2" ht="30">
      <c r="A34" s="2" t="s">
        <v>1635</v>
      </c>
      <c r="B34" s="6">
        <v>4255365</v>
      </c>
    </row>
    <row r="35" spans="1:2" ht="30">
      <c r="A35" s="2" t="s">
        <v>1636</v>
      </c>
      <c r="B35" s="4" t="s">
        <v>1637</v>
      </c>
    </row>
    <row r="36" spans="1:2" ht="30">
      <c r="A36" s="2" t="s">
        <v>1638</v>
      </c>
      <c r="B36" s="8">
        <v>18.57</v>
      </c>
    </row>
    <row r="37" spans="1:2" ht="30">
      <c r="A37" s="2" t="s">
        <v>1639</v>
      </c>
      <c r="B37" s="6">
        <v>4255365</v>
      </c>
    </row>
    <row r="38" spans="1:2" ht="30">
      <c r="A38" s="2" t="s">
        <v>1640</v>
      </c>
      <c r="B38" s="8">
        <v>18.57</v>
      </c>
    </row>
    <row r="39" spans="1:2">
      <c r="A39" s="2" t="s">
        <v>1656</v>
      </c>
      <c r="B39" s="4" t="s">
        <v>7</v>
      </c>
    </row>
    <row r="40" spans="1:2" ht="60">
      <c r="A40" s="3" t="s">
        <v>1634</v>
      </c>
      <c r="B40" s="4" t="s">
        <v>7</v>
      </c>
    </row>
    <row r="41" spans="1:2" ht="30">
      <c r="A41" s="2" t="s">
        <v>1635</v>
      </c>
      <c r="B41" s="6">
        <v>1740398</v>
      </c>
    </row>
    <row r="42" spans="1:2" ht="30">
      <c r="A42" s="2" t="s">
        <v>1636</v>
      </c>
      <c r="B42" s="4" t="s">
        <v>1644</v>
      </c>
    </row>
    <row r="43" spans="1:2" ht="30">
      <c r="A43" s="2" t="s">
        <v>1638</v>
      </c>
      <c r="B43" s="8">
        <v>24.59</v>
      </c>
    </row>
    <row r="44" spans="1:2" ht="30">
      <c r="A44" s="2" t="s">
        <v>1639</v>
      </c>
      <c r="B44" s="6">
        <v>1489683</v>
      </c>
    </row>
    <row r="45" spans="1:2" ht="30">
      <c r="A45" s="2" t="s">
        <v>1640</v>
      </c>
      <c r="B45" s="8">
        <v>24.05</v>
      </c>
    </row>
    <row r="46" spans="1:2">
      <c r="A46" s="2" t="s">
        <v>1657</v>
      </c>
      <c r="B46" s="4" t="s">
        <v>7</v>
      </c>
    </row>
    <row r="47" spans="1:2" ht="60">
      <c r="A47" s="3" t="s">
        <v>1634</v>
      </c>
      <c r="B47" s="4" t="s">
        <v>7</v>
      </c>
    </row>
    <row r="48" spans="1:2" ht="30">
      <c r="A48" s="2" t="s">
        <v>1635</v>
      </c>
      <c r="B48" s="6">
        <v>7541433</v>
      </c>
    </row>
    <row r="49" spans="1:2" ht="30">
      <c r="A49" s="2" t="s">
        <v>1636</v>
      </c>
      <c r="B49" s="4" t="s">
        <v>1658</v>
      </c>
    </row>
    <row r="50" spans="1:2" ht="30">
      <c r="A50" s="2" t="s">
        <v>1638</v>
      </c>
      <c r="B50" s="8">
        <v>33.06</v>
      </c>
    </row>
    <row r="51" spans="1:2" ht="30">
      <c r="A51" s="2" t="s">
        <v>1639</v>
      </c>
      <c r="B51" s="6">
        <v>3967422</v>
      </c>
    </row>
    <row r="52" spans="1:2" ht="30">
      <c r="A52" s="2" t="s">
        <v>1640</v>
      </c>
      <c r="B52" s="8">
        <v>32.700000000000003</v>
      </c>
    </row>
    <row r="53" spans="1:2">
      <c r="A53" s="2" t="s">
        <v>1659</v>
      </c>
      <c r="B53" s="4" t="s">
        <v>7</v>
      </c>
    </row>
    <row r="54" spans="1:2" ht="60">
      <c r="A54" s="3" t="s">
        <v>1634</v>
      </c>
      <c r="B54" s="4" t="s">
        <v>7</v>
      </c>
    </row>
    <row r="55" spans="1:2" ht="30">
      <c r="A55" s="2" t="s">
        <v>1635</v>
      </c>
      <c r="B55" s="6">
        <v>2371346</v>
      </c>
    </row>
    <row r="56" spans="1:2" ht="30">
      <c r="A56" s="2" t="s">
        <v>1636</v>
      </c>
      <c r="B56" s="4" t="s">
        <v>1140</v>
      </c>
    </row>
    <row r="57" spans="1:2" ht="30">
      <c r="A57" s="2" t="s">
        <v>1638</v>
      </c>
      <c r="B57" s="8">
        <v>38.19</v>
      </c>
    </row>
    <row r="58" spans="1:2" ht="30">
      <c r="A58" s="2" t="s">
        <v>1639</v>
      </c>
      <c r="B58" s="6">
        <v>2277817</v>
      </c>
    </row>
    <row r="59" spans="1:2" ht="30">
      <c r="A59" s="2" t="s">
        <v>1640</v>
      </c>
      <c r="B59" s="8">
        <v>38.2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9" t="s">
        <v>2</v>
      </c>
      <c r="C1" s="9"/>
      <c r="D1" s="9"/>
    </row>
    <row r="2" spans="1:4" ht="30">
      <c r="A2" s="1" t="s">
        <v>1</v>
      </c>
      <c r="B2" s="1" t="s">
        <v>3</v>
      </c>
      <c r="C2" s="1" t="s">
        <v>34</v>
      </c>
      <c r="D2" s="1" t="s">
        <v>35</v>
      </c>
    </row>
    <row r="3" spans="1:4">
      <c r="A3" s="3" t="s">
        <v>974</v>
      </c>
      <c r="B3" s="4" t="s">
        <v>7</v>
      </c>
      <c r="C3" s="4" t="s">
        <v>7</v>
      </c>
      <c r="D3" s="4" t="s">
        <v>7</v>
      </c>
    </row>
    <row r="4" spans="1:4" ht="30">
      <c r="A4" s="2" t="s">
        <v>1661</v>
      </c>
      <c r="B4" s="6">
        <v>4177884</v>
      </c>
      <c r="C4" s="4" t="s">
        <v>7</v>
      </c>
      <c r="D4" s="4" t="s">
        <v>7</v>
      </c>
    </row>
    <row r="5" spans="1:4">
      <c r="A5" s="2" t="s">
        <v>1662</v>
      </c>
      <c r="B5" s="6">
        <v>2120839</v>
      </c>
      <c r="C5" s="4" t="s">
        <v>7</v>
      </c>
      <c r="D5" s="4" t="s">
        <v>7</v>
      </c>
    </row>
    <row r="6" spans="1:4">
      <c r="A6" s="2" t="s">
        <v>1663</v>
      </c>
      <c r="B6" s="6">
        <v>-1713763</v>
      </c>
      <c r="C6" s="4" t="s">
        <v>7</v>
      </c>
      <c r="D6" s="4" t="s">
        <v>7</v>
      </c>
    </row>
    <row r="7" spans="1:4">
      <c r="A7" s="2" t="s">
        <v>1664</v>
      </c>
      <c r="B7" s="6">
        <v>-553072</v>
      </c>
      <c r="C7" s="4" t="s">
        <v>7</v>
      </c>
      <c r="D7" s="4" t="s">
        <v>7</v>
      </c>
    </row>
    <row r="8" spans="1:4">
      <c r="A8" s="2" t="s">
        <v>1665</v>
      </c>
      <c r="B8" s="6">
        <v>4031888</v>
      </c>
      <c r="C8" s="6">
        <v>4177884</v>
      </c>
      <c r="D8" s="4" t="s">
        <v>7</v>
      </c>
    </row>
    <row r="9" spans="1:4" ht="30">
      <c r="A9" s="3" t="s">
        <v>1666</v>
      </c>
      <c r="B9" s="4" t="s">
        <v>7</v>
      </c>
      <c r="C9" s="4" t="s">
        <v>7</v>
      </c>
      <c r="D9" s="4" t="s">
        <v>7</v>
      </c>
    </row>
    <row r="10" spans="1:4" ht="45">
      <c r="A10" s="2" t="s">
        <v>1667</v>
      </c>
      <c r="B10" s="8">
        <v>29.02</v>
      </c>
      <c r="C10" s="8">
        <v>25.88</v>
      </c>
      <c r="D10" s="4" t="s">
        <v>7</v>
      </c>
    </row>
    <row r="11" spans="1:4" ht="45">
      <c r="A11" s="2" t="s">
        <v>1668</v>
      </c>
      <c r="B11" s="8">
        <v>33.69</v>
      </c>
      <c r="C11" s="4" t="s">
        <v>7</v>
      </c>
      <c r="D11" s="4" t="s">
        <v>7</v>
      </c>
    </row>
    <row r="12" spans="1:4" ht="45">
      <c r="A12" s="2" t="s">
        <v>1669</v>
      </c>
      <c r="B12" s="8">
        <v>27.78</v>
      </c>
      <c r="C12" s="4" t="s">
        <v>7</v>
      </c>
      <c r="D12" s="4" t="s">
        <v>7</v>
      </c>
    </row>
    <row r="13" spans="1:4" ht="45">
      <c r="A13" s="2" t="s">
        <v>1670</v>
      </c>
      <c r="B13" s="8">
        <v>30.58</v>
      </c>
      <c r="C13" s="4" t="s">
        <v>7</v>
      </c>
      <c r="D13" s="4" t="s">
        <v>7</v>
      </c>
    </row>
    <row r="14" spans="1:4" ht="45">
      <c r="A14" s="2" t="s">
        <v>1671</v>
      </c>
      <c r="B14" s="8">
        <v>31.8</v>
      </c>
      <c r="C14" s="8">
        <v>29.02</v>
      </c>
      <c r="D14" s="8">
        <v>25.88</v>
      </c>
    </row>
    <row r="15" spans="1:4" ht="75">
      <c r="A15" s="2" t="s">
        <v>1672</v>
      </c>
      <c r="B15" s="7">
        <v>59</v>
      </c>
      <c r="C15" s="7">
        <v>36</v>
      </c>
      <c r="D15" s="7">
        <v>30</v>
      </c>
    </row>
    <row r="16" spans="1:4" ht="75">
      <c r="A16" s="2" t="s">
        <v>1673</v>
      </c>
      <c r="B16" s="7">
        <v>96</v>
      </c>
      <c r="C16" s="4" t="s">
        <v>7</v>
      </c>
      <c r="D16" s="4" t="s">
        <v>7</v>
      </c>
    </row>
    <row r="17" spans="1:4" ht="75">
      <c r="A17" s="2" t="s">
        <v>1674</v>
      </c>
      <c r="B17" s="4" t="s">
        <v>1651</v>
      </c>
      <c r="C17" s="4" t="s">
        <v>7</v>
      </c>
      <c r="D17"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7" width="26.85546875" bestFit="1" customWidth="1"/>
  </cols>
  <sheetData>
    <row r="1" spans="1:7" ht="15" customHeight="1">
      <c r="A1" s="1" t="s">
        <v>1675</v>
      </c>
      <c r="B1" s="9" t="s">
        <v>2</v>
      </c>
      <c r="C1" s="9"/>
      <c r="D1" s="9"/>
      <c r="E1" s="1" t="s">
        <v>1164</v>
      </c>
      <c r="F1" s="9" t="s">
        <v>2</v>
      </c>
      <c r="G1" s="9"/>
    </row>
    <row r="2" spans="1:7" ht="30">
      <c r="A2" s="1" t="s">
        <v>1</v>
      </c>
      <c r="B2" s="9" t="s">
        <v>3</v>
      </c>
      <c r="C2" s="9" t="s">
        <v>34</v>
      </c>
      <c r="D2" s="9" t="s">
        <v>35</v>
      </c>
      <c r="E2" s="1" t="s">
        <v>1216</v>
      </c>
      <c r="F2" s="1" t="s">
        <v>3</v>
      </c>
      <c r="G2" s="1" t="s">
        <v>34</v>
      </c>
    </row>
    <row r="3" spans="1:7">
      <c r="A3" s="1"/>
      <c r="B3" s="9"/>
      <c r="C3" s="9"/>
      <c r="D3" s="9"/>
      <c r="E3" s="1" t="s">
        <v>1676</v>
      </c>
      <c r="F3" s="1" t="s">
        <v>1676</v>
      </c>
      <c r="G3" s="1" t="s">
        <v>1676</v>
      </c>
    </row>
    <row r="4" spans="1:7" ht="45">
      <c r="A4" s="3" t="s">
        <v>1600</v>
      </c>
      <c r="B4" s="4" t="s">
        <v>7</v>
      </c>
      <c r="C4" s="4" t="s">
        <v>7</v>
      </c>
      <c r="D4" s="4" t="s">
        <v>7</v>
      </c>
      <c r="E4" s="4" t="s">
        <v>7</v>
      </c>
      <c r="F4" s="4" t="s">
        <v>7</v>
      </c>
      <c r="G4" s="4" t="s">
        <v>7</v>
      </c>
    </row>
    <row r="5" spans="1:7">
      <c r="A5" s="2" t="s">
        <v>1677</v>
      </c>
      <c r="B5" s="4" t="s">
        <v>7</v>
      </c>
      <c r="C5" s="4" t="s">
        <v>7</v>
      </c>
      <c r="D5" s="4" t="s">
        <v>7</v>
      </c>
      <c r="E5" s="4" t="s">
        <v>1678</v>
      </c>
      <c r="F5" s="4" t="s">
        <v>1679</v>
      </c>
      <c r="G5" s="4" t="s">
        <v>7</v>
      </c>
    </row>
    <row r="6" spans="1:7">
      <c r="A6" s="2" t="s">
        <v>1680</v>
      </c>
      <c r="B6" s="4" t="s">
        <v>7</v>
      </c>
      <c r="C6" s="4" t="s">
        <v>7</v>
      </c>
      <c r="D6" s="4" t="s">
        <v>7</v>
      </c>
      <c r="E6" s="4" t="s">
        <v>1681</v>
      </c>
      <c r="F6" s="4" t="s">
        <v>7</v>
      </c>
      <c r="G6" s="4" t="s">
        <v>7</v>
      </c>
    </row>
    <row r="7" spans="1:7" ht="60">
      <c r="A7" s="2" t="s">
        <v>1682</v>
      </c>
      <c r="B7" s="6">
        <v>2120839</v>
      </c>
      <c r="C7" s="4" t="s">
        <v>7</v>
      </c>
      <c r="D7" s="4" t="s">
        <v>7</v>
      </c>
      <c r="E7" s="6">
        <v>15000000</v>
      </c>
      <c r="F7" s="6">
        <v>353600</v>
      </c>
      <c r="G7" s="6">
        <v>12700000</v>
      </c>
    </row>
    <row r="8" spans="1:7" ht="60">
      <c r="A8" s="2" t="s">
        <v>1683</v>
      </c>
      <c r="B8" s="6">
        <v>4031888</v>
      </c>
      <c r="C8" s="6">
        <v>4177884</v>
      </c>
      <c r="D8" s="4" t="s">
        <v>7</v>
      </c>
      <c r="E8" s="4" t="s">
        <v>7</v>
      </c>
      <c r="F8" s="6">
        <v>93100</v>
      </c>
      <c r="G8" s="4" t="s">
        <v>7</v>
      </c>
    </row>
    <row r="9" spans="1:7">
      <c r="A9" s="2" t="s">
        <v>988</v>
      </c>
      <c r="B9" s="4" t="s">
        <v>7</v>
      </c>
      <c r="C9" s="4" t="s">
        <v>7</v>
      </c>
      <c r="D9" s="4" t="s">
        <v>7</v>
      </c>
      <c r="E9" s="4" t="s">
        <v>7</v>
      </c>
      <c r="F9" s="8">
        <v>35.299999999999997</v>
      </c>
      <c r="G9" s="4" t="s">
        <v>7</v>
      </c>
    </row>
    <row r="10" spans="1:7" ht="60">
      <c r="A10" s="2" t="s">
        <v>1684</v>
      </c>
      <c r="B10" s="271">
        <v>2.1000000000000001E-2</v>
      </c>
      <c r="C10" s="271">
        <v>2.1999999999999999E-2</v>
      </c>
      <c r="D10" s="271">
        <v>2.1000000000000001E-2</v>
      </c>
      <c r="E10" s="4" t="s">
        <v>7</v>
      </c>
      <c r="F10" s="271">
        <v>2.1000000000000001E-2</v>
      </c>
      <c r="G10" s="4" t="s">
        <v>7</v>
      </c>
    </row>
    <row r="11" spans="1:7" ht="60">
      <c r="A11" s="2" t="s">
        <v>1685</v>
      </c>
      <c r="B11" s="271">
        <v>0.38</v>
      </c>
      <c r="C11" s="271">
        <v>0.41</v>
      </c>
      <c r="D11" s="271">
        <v>0.4</v>
      </c>
      <c r="E11" s="4" t="s">
        <v>7</v>
      </c>
      <c r="F11" s="271">
        <v>0.26</v>
      </c>
      <c r="G11" s="4" t="s">
        <v>7</v>
      </c>
    </row>
    <row r="12" spans="1:7" ht="60">
      <c r="A12" s="2" t="s">
        <v>1686</v>
      </c>
      <c r="B12" s="271">
        <v>0.02</v>
      </c>
      <c r="C12" s="271">
        <v>0.01</v>
      </c>
      <c r="D12" s="271">
        <v>0</v>
      </c>
      <c r="E12" s="4" t="s">
        <v>7</v>
      </c>
      <c r="F12" s="271">
        <v>4.0000000000000001E-3</v>
      </c>
      <c r="G12" s="4" t="s">
        <v>7</v>
      </c>
    </row>
    <row r="13" spans="1:7" ht="75">
      <c r="A13" s="2" t="s">
        <v>1687</v>
      </c>
      <c r="B13" s="8">
        <v>31.8</v>
      </c>
      <c r="C13" s="8">
        <v>29.02</v>
      </c>
      <c r="D13" s="8">
        <v>25.88</v>
      </c>
      <c r="E13" s="4" t="s">
        <v>7</v>
      </c>
      <c r="F13" s="8">
        <v>34.08</v>
      </c>
      <c r="G13" s="4" t="s">
        <v>7</v>
      </c>
    </row>
    <row r="14" spans="1:7" ht="45">
      <c r="A14" s="2" t="s">
        <v>1688</v>
      </c>
      <c r="B14" s="7">
        <v>9</v>
      </c>
      <c r="C14" s="7">
        <v>12</v>
      </c>
      <c r="D14" s="7">
        <v>32</v>
      </c>
      <c r="E14" s="4" t="s">
        <v>7</v>
      </c>
      <c r="F14" s="4" t="s">
        <v>7</v>
      </c>
      <c r="G14" s="4" t="s">
        <v>7</v>
      </c>
    </row>
    <row r="15" spans="1:7" ht="45">
      <c r="A15" s="2" t="s">
        <v>1689</v>
      </c>
      <c r="B15" s="4" t="s">
        <v>7</v>
      </c>
      <c r="C15" s="4" t="s">
        <v>7</v>
      </c>
      <c r="D15" s="7">
        <v>14</v>
      </c>
      <c r="E15" s="4" t="s">
        <v>7</v>
      </c>
      <c r="F15" s="4" t="s">
        <v>7</v>
      </c>
      <c r="G15" s="4" t="s">
        <v>7</v>
      </c>
    </row>
  </sheetData>
  <mergeCells count="5">
    <mergeCell ref="B1:D1"/>
    <mergeCell ref="F1:G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9" t="s">
        <v>2</v>
      </c>
      <c r="C1" s="9"/>
      <c r="D1" s="9"/>
    </row>
    <row r="2" spans="1:4">
      <c r="A2" s="1" t="s">
        <v>71</v>
      </c>
      <c r="B2" s="1" t="s">
        <v>3</v>
      </c>
      <c r="C2" s="1" t="s">
        <v>34</v>
      </c>
      <c r="D2" s="1" t="s">
        <v>35</v>
      </c>
    </row>
    <row r="3" spans="1:4" ht="45">
      <c r="A3" s="3" t="s">
        <v>1691</v>
      </c>
      <c r="B3" s="4" t="s">
        <v>7</v>
      </c>
      <c r="C3" s="4" t="s">
        <v>7</v>
      </c>
      <c r="D3" s="4" t="s">
        <v>7</v>
      </c>
    </row>
    <row r="4" spans="1:4">
      <c r="A4" s="2" t="s">
        <v>57</v>
      </c>
      <c r="B4" s="7">
        <v>-3337</v>
      </c>
      <c r="C4" s="7">
        <v>-4517</v>
      </c>
      <c r="D4" s="7">
        <v>-2726</v>
      </c>
    </row>
    <row r="5" spans="1:4">
      <c r="A5" s="2" t="s">
        <v>1692</v>
      </c>
      <c r="B5" s="4">
        <v>-439</v>
      </c>
      <c r="C5" s="4">
        <v>-425</v>
      </c>
      <c r="D5" s="4">
        <v>-533</v>
      </c>
    </row>
    <row r="6" spans="1:4" ht="30">
      <c r="A6" s="2" t="s">
        <v>1693</v>
      </c>
      <c r="B6" s="6">
        <v>1753</v>
      </c>
      <c r="C6" s="6">
        <v>1582</v>
      </c>
      <c r="D6" s="6">
        <v>2946</v>
      </c>
    </row>
    <row r="7" spans="1:4" ht="45">
      <c r="A7" s="2" t="s">
        <v>1694</v>
      </c>
      <c r="B7" s="4" t="s">
        <v>7</v>
      </c>
      <c r="C7" s="4" t="s">
        <v>7</v>
      </c>
      <c r="D7" s="4" t="s">
        <v>7</v>
      </c>
    </row>
    <row r="8" spans="1:4" ht="45">
      <c r="A8" s="3" t="s">
        <v>1691</v>
      </c>
      <c r="B8" s="4" t="s">
        <v>7</v>
      </c>
      <c r="C8" s="4" t="s">
        <v>7</v>
      </c>
      <c r="D8" s="4" t="s">
        <v>7</v>
      </c>
    </row>
    <row r="9" spans="1:4">
      <c r="A9" s="2" t="s">
        <v>1001</v>
      </c>
      <c r="B9" s="4">
        <v>-47</v>
      </c>
      <c r="C9" s="4" t="s">
        <v>7</v>
      </c>
      <c r="D9" s="4" t="s">
        <v>7</v>
      </c>
    </row>
    <row r="10" spans="1:4">
      <c r="A10" s="2" t="s">
        <v>1003</v>
      </c>
      <c r="B10" s="4">
        <v>-45</v>
      </c>
      <c r="C10" s="4" t="s">
        <v>7</v>
      </c>
      <c r="D10" s="4" t="s">
        <v>7</v>
      </c>
    </row>
    <row r="11" spans="1:4">
      <c r="A11" s="2" t="s">
        <v>57</v>
      </c>
      <c r="B11" s="4">
        <v>35</v>
      </c>
      <c r="C11" s="4" t="s">
        <v>7</v>
      </c>
      <c r="D11" s="4" t="s">
        <v>7</v>
      </c>
    </row>
    <row r="12" spans="1:4" ht="30">
      <c r="A12" s="2" t="s">
        <v>1695</v>
      </c>
      <c r="B12" s="4">
        <v>-57</v>
      </c>
      <c r="C12" s="4" t="s">
        <v>7</v>
      </c>
      <c r="D12" s="4" t="s">
        <v>7</v>
      </c>
    </row>
    <row r="13" spans="1:4">
      <c r="A13" s="2" t="s">
        <v>1692</v>
      </c>
      <c r="B13" s="4">
        <v>-1</v>
      </c>
      <c r="C13" s="4" t="s">
        <v>7</v>
      </c>
      <c r="D13" s="4" t="s">
        <v>7</v>
      </c>
    </row>
    <row r="14" spans="1:4" ht="30">
      <c r="A14" s="2" t="s">
        <v>1693</v>
      </c>
      <c r="B14" s="7">
        <v>-58</v>
      </c>
      <c r="C14" s="4" t="s">
        <v>7</v>
      </c>
      <c r="D14"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5703125" bestFit="1" customWidth="1"/>
    <col min="6" max="6" width="12.7109375" bestFit="1" customWidth="1"/>
  </cols>
  <sheetData>
    <row r="1" spans="1:6" ht="15" customHeight="1">
      <c r="A1" s="1" t="s">
        <v>1696</v>
      </c>
      <c r="B1" s="1" t="s">
        <v>1164</v>
      </c>
      <c r="C1" s="9" t="s">
        <v>2</v>
      </c>
      <c r="D1" s="9"/>
      <c r="E1" s="9"/>
      <c r="F1" s="1"/>
    </row>
    <row r="2" spans="1:6" ht="30">
      <c r="A2" s="1" t="s">
        <v>1697</v>
      </c>
      <c r="B2" s="1" t="s">
        <v>1698</v>
      </c>
      <c r="C2" s="1" t="s">
        <v>3</v>
      </c>
      <c r="D2" s="1" t="s">
        <v>34</v>
      </c>
      <c r="E2" s="1" t="s">
        <v>35</v>
      </c>
      <c r="F2" s="1" t="s">
        <v>1699</v>
      </c>
    </row>
    <row r="3" spans="1:6" ht="30">
      <c r="A3" s="3" t="s">
        <v>1010</v>
      </c>
      <c r="B3" s="4" t="s">
        <v>7</v>
      </c>
      <c r="C3" s="4" t="s">
        <v>7</v>
      </c>
      <c r="D3" s="4" t="s">
        <v>7</v>
      </c>
      <c r="E3" s="4" t="s">
        <v>7</v>
      </c>
      <c r="F3" s="4" t="s">
        <v>7</v>
      </c>
    </row>
    <row r="4" spans="1:6">
      <c r="A4" s="2" t="s">
        <v>1700</v>
      </c>
      <c r="B4" s="4">
        <v>14</v>
      </c>
      <c r="C4" s="4" t="s">
        <v>7</v>
      </c>
      <c r="D4" s="4" t="s">
        <v>7</v>
      </c>
      <c r="E4" s="4" t="s">
        <v>7</v>
      </c>
      <c r="F4" s="4" t="s">
        <v>7</v>
      </c>
    </row>
    <row r="5" spans="1:6" ht="30">
      <c r="A5" s="2" t="s">
        <v>1701</v>
      </c>
      <c r="B5" s="7">
        <v>500000000</v>
      </c>
      <c r="C5" s="7">
        <v>513000000</v>
      </c>
      <c r="D5" s="7">
        <v>8000000</v>
      </c>
      <c r="E5" s="7">
        <v>308000000</v>
      </c>
      <c r="F5" s="4" t="s">
        <v>7</v>
      </c>
    </row>
    <row r="6" spans="1:6" ht="30">
      <c r="A6" s="2" t="s">
        <v>1702</v>
      </c>
      <c r="B6" s="4" t="s">
        <v>7</v>
      </c>
      <c r="C6" s="4">
        <v>92</v>
      </c>
      <c r="D6" s="4" t="s">
        <v>7</v>
      </c>
      <c r="E6" s="4" t="s">
        <v>7</v>
      </c>
      <c r="F6" s="4" t="s">
        <v>7</v>
      </c>
    </row>
    <row r="7" spans="1:6" ht="30">
      <c r="A7" s="2" t="s">
        <v>1703</v>
      </c>
      <c r="B7" s="4" t="s">
        <v>7</v>
      </c>
      <c r="C7" s="6">
        <v>3722000000</v>
      </c>
      <c r="D7" s="4" t="s">
        <v>7</v>
      </c>
      <c r="E7" s="4" t="s">
        <v>7</v>
      </c>
      <c r="F7" s="4" t="s">
        <v>7</v>
      </c>
    </row>
    <row r="8" spans="1:6" ht="30">
      <c r="A8" s="2" t="s">
        <v>1704</v>
      </c>
      <c r="B8" s="4" t="s">
        <v>7</v>
      </c>
      <c r="C8" s="4" t="s">
        <v>7</v>
      </c>
      <c r="D8" s="4" t="s">
        <v>7</v>
      </c>
      <c r="E8" s="4" t="s">
        <v>7</v>
      </c>
      <c r="F8" s="6">
        <v>1200000000</v>
      </c>
    </row>
    <row r="9" spans="1:6" ht="30">
      <c r="A9" s="2" t="s">
        <v>1705</v>
      </c>
      <c r="B9" s="4" t="s">
        <v>7</v>
      </c>
      <c r="C9" s="7">
        <v>2500000000</v>
      </c>
      <c r="D9" s="4" t="s">
        <v>7</v>
      </c>
      <c r="E9" s="4" t="s">
        <v>7</v>
      </c>
      <c r="F9" s="4" t="s">
        <v>7</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9" t="s">
        <v>2</v>
      </c>
      <c r="C1" s="9"/>
      <c r="D1" s="9"/>
    </row>
    <row r="2" spans="1:4">
      <c r="A2" s="1" t="s">
        <v>71</v>
      </c>
      <c r="B2" s="1" t="s">
        <v>3</v>
      </c>
      <c r="C2" s="1" t="s">
        <v>34</v>
      </c>
      <c r="D2" s="1" t="s">
        <v>35</v>
      </c>
    </row>
    <row r="3" spans="1:4" ht="45">
      <c r="A3" s="3" t="s">
        <v>1707</v>
      </c>
      <c r="B3" s="4" t="s">
        <v>7</v>
      </c>
      <c r="C3" s="4" t="s">
        <v>7</v>
      </c>
      <c r="D3" s="4" t="s">
        <v>7</v>
      </c>
    </row>
    <row r="4" spans="1:4">
      <c r="A4" s="2" t="s">
        <v>1708</v>
      </c>
      <c r="B4" s="7">
        <v>45</v>
      </c>
      <c r="C4" s="4" t="s">
        <v>7</v>
      </c>
      <c r="D4" s="4" t="s">
        <v>7</v>
      </c>
    </row>
    <row r="5" spans="1:4">
      <c r="A5" s="2" t="s">
        <v>1709</v>
      </c>
      <c r="B5" s="4">
        <v>42</v>
      </c>
      <c r="C5" s="4" t="s">
        <v>7</v>
      </c>
      <c r="D5" s="4" t="s">
        <v>7</v>
      </c>
    </row>
    <row r="6" spans="1:4">
      <c r="A6" s="2" t="s">
        <v>1710</v>
      </c>
      <c r="B6" s="4">
        <v>34</v>
      </c>
      <c r="C6" s="4" t="s">
        <v>7</v>
      </c>
      <c r="D6" s="4" t="s">
        <v>7</v>
      </c>
    </row>
    <row r="7" spans="1:4">
      <c r="A7" s="2" t="s">
        <v>1711</v>
      </c>
      <c r="B7" s="4">
        <v>22</v>
      </c>
      <c r="C7" s="4" t="s">
        <v>7</v>
      </c>
      <c r="D7" s="4" t="s">
        <v>7</v>
      </c>
    </row>
    <row r="8" spans="1:4">
      <c r="A8" s="2" t="s">
        <v>1712</v>
      </c>
      <c r="B8" s="4">
        <v>20</v>
      </c>
      <c r="C8" s="4" t="s">
        <v>7</v>
      </c>
      <c r="D8" s="4" t="s">
        <v>7</v>
      </c>
    </row>
    <row r="9" spans="1:4">
      <c r="A9" s="2" t="s">
        <v>1713</v>
      </c>
      <c r="B9" s="4">
        <v>48</v>
      </c>
      <c r="C9" s="4" t="s">
        <v>7</v>
      </c>
      <c r="D9" s="4" t="s">
        <v>7</v>
      </c>
    </row>
    <row r="10" spans="1:4">
      <c r="A10" s="2" t="s">
        <v>1022</v>
      </c>
      <c r="B10" s="4">
        <v>-4</v>
      </c>
      <c r="C10" s="4" t="s">
        <v>7</v>
      </c>
      <c r="D10" s="4" t="s">
        <v>7</v>
      </c>
    </row>
    <row r="11" spans="1:4" ht="30">
      <c r="A11" s="2" t="s">
        <v>1714</v>
      </c>
      <c r="B11" s="4">
        <v>207</v>
      </c>
      <c r="C11" s="4" t="s">
        <v>7</v>
      </c>
      <c r="D11" s="4" t="s">
        <v>7</v>
      </c>
    </row>
    <row r="12" spans="1:4" ht="45">
      <c r="A12" s="3" t="s">
        <v>1715</v>
      </c>
      <c r="B12" s="4" t="s">
        <v>7</v>
      </c>
      <c r="C12" s="4" t="s">
        <v>7</v>
      </c>
      <c r="D12" s="4" t="s">
        <v>7</v>
      </c>
    </row>
    <row r="13" spans="1:4">
      <c r="A13" s="2" t="s">
        <v>1716</v>
      </c>
      <c r="B13" s="4">
        <v>1</v>
      </c>
      <c r="C13" s="4" t="s">
        <v>7</v>
      </c>
      <c r="D13" s="4" t="s">
        <v>7</v>
      </c>
    </row>
    <row r="14" spans="1:4">
      <c r="A14" s="2" t="s">
        <v>1717</v>
      </c>
      <c r="B14" s="4">
        <v>1</v>
      </c>
      <c r="C14" s="4" t="s">
        <v>7</v>
      </c>
      <c r="D14" s="4" t="s">
        <v>7</v>
      </c>
    </row>
    <row r="15" spans="1:4">
      <c r="A15" s="2" t="s">
        <v>1718</v>
      </c>
      <c r="B15" s="4">
        <v>1</v>
      </c>
      <c r="C15" s="4" t="s">
        <v>7</v>
      </c>
      <c r="D15" s="4" t="s">
        <v>7</v>
      </c>
    </row>
    <row r="16" spans="1:4">
      <c r="A16" s="2" t="s">
        <v>1719</v>
      </c>
      <c r="B16" s="4">
        <v>1</v>
      </c>
      <c r="C16" s="4" t="s">
        <v>7</v>
      </c>
      <c r="D16" s="4" t="s">
        <v>7</v>
      </c>
    </row>
    <row r="17" spans="1:4">
      <c r="A17" s="2" t="s">
        <v>1720</v>
      </c>
      <c r="B17" s="4">
        <v>1</v>
      </c>
      <c r="C17" s="4" t="s">
        <v>7</v>
      </c>
      <c r="D17" s="4" t="s">
        <v>7</v>
      </c>
    </row>
    <row r="18" spans="1:4">
      <c r="A18" s="2" t="s">
        <v>1721</v>
      </c>
      <c r="B18" s="4">
        <v>23</v>
      </c>
      <c r="C18" s="4" t="s">
        <v>7</v>
      </c>
      <c r="D18" s="4" t="s">
        <v>7</v>
      </c>
    </row>
    <row r="19" spans="1:4" ht="30">
      <c r="A19" s="2" t="s">
        <v>1722</v>
      </c>
      <c r="B19" s="4">
        <v>0</v>
      </c>
      <c r="C19" s="4" t="s">
        <v>7</v>
      </c>
      <c r="D19" s="4" t="s">
        <v>7</v>
      </c>
    </row>
    <row r="20" spans="1:4" ht="30">
      <c r="A20" s="2" t="s">
        <v>1723</v>
      </c>
      <c r="B20" s="4">
        <v>28</v>
      </c>
      <c r="C20" s="4" t="s">
        <v>7</v>
      </c>
      <c r="D20" s="4" t="s">
        <v>7</v>
      </c>
    </row>
    <row r="21" spans="1:4">
      <c r="A21" s="2" t="s">
        <v>1024</v>
      </c>
      <c r="B21" s="4">
        <v>-18</v>
      </c>
      <c r="C21" s="4" t="s">
        <v>7</v>
      </c>
      <c r="D21" s="4" t="s">
        <v>7</v>
      </c>
    </row>
    <row r="22" spans="1:4" ht="45">
      <c r="A22" s="2" t="s">
        <v>1724</v>
      </c>
      <c r="B22" s="4">
        <v>10</v>
      </c>
      <c r="C22" s="4" t="s">
        <v>7</v>
      </c>
      <c r="D22" s="4" t="s">
        <v>7</v>
      </c>
    </row>
    <row r="23" spans="1:4" ht="30">
      <c r="A23" s="3" t="s">
        <v>1725</v>
      </c>
      <c r="B23" s="4" t="s">
        <v>7</v>
      </c>
      <c r="C23" s="4" t="s">
        <v>7</v>
      </c>
      <c r="D23" s="4" t="s">
        <v>7</v>
      </c>
    </row>
    <row r="24" spans="1:4">
      <c r="A24" s="2" t="s">
        <v>1726</v>
      </c>
      <c r="B24" s="7">
        <v>106</v>
      </c>
      <c r="C24" s="7">
        <v>103</v>
      </c>
      <c r="D24" s="7">
        <v>7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Accounting_Standards</vt:lpstr>
      <vt:lpstr>Summary_of_Principal_Accountin</vt:lpstr>
      <vt:lpstr>SpinOff</vt:lpstr>
      <vt:lpstr>Variable_Interest_Entities</vt:lpstr>
      <vt:lpstr>Acquisitions</vt:lpstr>
      <vt:lpstr>Dispositions</vt:lpstr>
      <vt:lpstr>Income_per_Common_Share</vt:lpstr>
      <vt:lpstr>Segment_Information</vt:lpstr>
      <vt:lpstr>Other_Items</vt:lpstr>
      <vt:lpstr>Income_Taxes</vt:lpstr>
      <vt:lpstr>Inventories</vt:lpstr>
      <vt:lpstr>Equity_Method_Investments_and_</vt:lpstr>
      <vt:lpstr>Property_Plant_and_Equipment</vt:lpstr>
      <vt:lpstr>Goodwill_Notes</vt:lpstr>
      <vt:lpstr>Fair_Value_Measurements</vt:lpstr>
      <vt:lpstr>Derivatives</vt:lpstr>
      <vt:lpstr>Debt</vt:lpstr>
      <vt:lpstr>Asset_Retirement_Obligations_N</vt:lpstr>
      <vt:lpstr>Supplemental_Cash_Flow_Informa</vt:lpstr>
      <vt:lpstr>Defined_Benefit_Postretirement</vt:lpstr>
      <vt:lpstr>Incentive_Based_Compensation_P</vt:lpstr>
      <vt:lpstr>Reclassifications_Out_of_Accum</vt:lpstr>
      <vt:lpstr>Stockholders_Equity_Notes</vt:lpstr>
      <vt:lpstr>Leases_Notes</vt:lpstr>
      <vt:lpstr>Commitments_and_Contingencies</vt:lpstr>
      <vt:lpstr>Summary_of_Principal_Accountin1</vt:lpstr>
      <vt:lpstr>SpinOff_Tables</vt:lpstr>
      <vt:lpstr>Acquisitions_Tables</vt:lpstr>
      <vt:lpstr>Dispositions_Tables</vt:lpstr>
      <vt:lpstr>Income_per_Common_Share_Tables</vt:lpstr>
      <vt:lpstr>Segment_Information_Tables</vt:lpstr>
      <vt:lpstr>Other_Items_Tables</vt:lpstr>
      <vt:lpstr>Income_Taxes_Tables</vt:lpstr>
      <vt:lpstr>Inventories_Tables</vt:lpstr>
      <vt:lpstr>Equity_Method_Investments_and_1</vt:lpstr>
      <vt:lpstr>Property_Plant_and_Equipment_T</vt:lpstr>
      <vt:lpstr>Goodwill_Tables</vt:lpstr>
      <vt:lpstr>Fair_Value_Measurements_Fair_V</vt:lpstr>
      <vt:lpstr>Derivatives_Tables</vt:lpstr>
      <vt:lpstr>Debt_Tables</vt:lpstr>
      <vt:lpstr>Asset_Retirement_Obligations_T</vt:lpstr>
      <vt:lpstr>Supplemental_Cash_Flow_Informa1</vt:lpstr>
      <vt:lpstr>Defined_Benefit_Postretirement1</vt:lpstr>
      <vt:lpstr>Incentive_Based_Compensation_P1</vt:lpstr>
      <vt:lpstr>Reclassifications_Out_of_Accum1</vt:lpstr>
      <vt:lpstr>Leases_Tables</vt:lpstr>
      <vt:lpstr>Summary_of_Principal_Accountin2</vt:lpstr>
      <vt:lpstr>Summary_of_Principal_Accountin3</vt:lpstr>
      <vt:lpstr>SpinOff_Details</vt:lpstr>
      <vt:lpstr>Variable_Interest_Entities_Det</vt:lpstr>
      <vt:lpstr>Acquisitions_Details</vt:lpstr>
      <vt:lpstr>Dispositions_Details</vt:lpstr>
      <vt:lpstr>Income_per_Common_Share_Detail</vt:lpstr>
      <vt:lpstr>Segment_Information_Details</vt:lpstr>
      <vt:lpstr>Segment_Information_Details_2</vt:lpstr>
      <vt:lpstr>Segment_Information_Details_3</vt:lpstr>
      <vt:lpstr>Segment_Information_Details_4</vt:lpstr>
      <vt:lpstr>Other_Items_Details</vt:lpstr>
      <vt:lpstr>Income_Taxes_Details</vt:lpstr>
      <vt:lpstr>Income_Taxes_Details_2</vt:lpstr>
      <vt:lpstr>Income_Taxes_Details_3</vt:lpstr>
      <vt:lpstr>Inventories_Details</vt:lpstr>
      <vt:lpstr>Equity_Method_Investments_and_2</vt:lpstr>
      <vt:lpstr>Property_Plant_and_Equipment_D</vt:lpstr>
      <vt:lpstr>Property_Plant_and_Equipment_D1</vt:lpstr>
      <vt:lpstr>Property_Plant_and_Equipment_D2</vt:lpstr>
      <vt:lpstr>Goodwill_Details</vt:lpstr>
      <vt:lpstr>Fair_Value_Measurements_Detail</vt:lpstr>
      <vt:lpstr>Fair_Value_Measurements_Detail1</vt:lpstr>
      <vt:lpstr>Fair_Value_Measurements_Detail2</vt:lpstr>
      <vt:lpstr>Derivatives_DetailsBS</vt:lpstr>
      <vt:lpstr>Derivatives_Details_2Fair_Valu</vt:lpstr>
      <vt:lpstr>Derivatives_Details_3Fair_Valu</vt:lpstr>
      <vt:lpstr>Derivatives_Derivatives_Detail</vt:lpstr>
      <vt:lpstr>Debt_Details_1</vt:lpstr>
      <vt:lpstr>Debt_Details</vt:lpstr>
      <vt:lpstr>Asset_Retirement_Obligations_D</vt:lpstr>
      <vt:lpstr>Supplemental_Cash_Flow_Informa2</vt:lpstr>
      <vt:lpstr>Defined_Benefit_Postretirement2</vt:lpstr>
      <vt:lpstr>Defined_Benefit_Postretirement3</vt:lpstr>
      <vt:lpstr>Defined_Benefit_Postretirement4</vt:lpstr>
      <vt:lpstr>Defined_Benefit_Postretirement5</vt:lpstr>
      <vt:lpstr>Defined_Benefit_Postretirement6</vt:lpstr>
      <vt:lpstr>Defined_Benefit_Postretirement7</vt:lpstr>
      <vt:lpstr>Incentive_Based_Compensation_P2</vt:lpstr>
      <vt:lpstr>Incentive_Based_Compensation_P3</vt:lpstr>
      <vt:lpstr>Incentive_Based_Compensation_D</vt:lpstr>
      <vt:lpstr>Incentive_Based_Compensation_P4</vt:lpstr>
      <vt:lpstr>Incentive_Based_Compensation_P5</vt:lpstr>
      <vt:lpstr>Reclassifications_Out_of_Accum2</vt:lpstr>
      <vt:lpstr>Stockholders_Equity_Details</vt:lpstr>
      <vt:lpstr>Leas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23:44Z</dcterms:created>
  <dcterms:modified xsi:type="dcterms:W3CDTF">2014-02-28T13:23:44Z</dcterms:modified>
</cp:coreProperties>
</file>